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ity_Information" sheetId="1" r:id="rId1"/>
    <sheet name="Statements_of_Condition" sheetId="96" r:id="rId2"/>
    <sheet name="Statements_of_Condition_Parent" sheetId="97" r:id="rId3"/>
    <sheet name="Statements_of_Income" sheetId="4" r:id="rId4"/>
    <sheet name="Statements_of_Comprehensive_In" sheetId="5" r:id="rId5"/>
    <sheet name="Statements_of_Capital" sheetId="6" r:id="rId6"/>
    <sheet name="Statements_of_Capital_Parenthe" sheetId="7" r:id="rId7"/>
    <sheet name="Statements_of_Cash_Flows" sheetId="8" r:id="rId8"/>
    <sheet name="Summary_of_Significant_Account" sheetId="98" r:id="rId9"/>
    <sheet name="Recently_Adopted_and_Issued_Ac" sheetId="99" r:id="rId10"/>
    <sheet name="Cash_and_Due_from_Banks" sheetId="100" r:id="rId11"/>
    <sheet name="AvailableforSale_Securities" sheetId="101" r:id="rId12"/>
    <sheet name="HeldtoMaturity_Securities" sheetId="102" r:id="rId13"/>
    <sheet name="OtherThanTemporary_Impairment_" sheetId="103" r:id="rId14"/>
    <sheet name="Advances" sheetId="104" r:id="rId15"/>
    <sheet name="Mortgage_Loans_Held_for_Portfo" sheetId="105" r:id="rId16"/>
    <sheet name="Allowance_for_Credit_Losses" sheetId="106" r:id="rId17"/>
    <sheet name="Premises_Software_and_Equipmen" sheetId="107" r:id="rId18"/>
    <sheet name="Derivatives_and_Hedging_Activi" sheetId="108" r:id="rId19"/>
    <sheet name="Deposits" sheetId="109" r:id="rId20"/>
    <sheet name="Consolidated_Obligations" sheetId="110" r:id="rId21"/>
    <sheet name="Affordable_Housing_Program" sheetId="111" r:id="rId22"/>
    <sheet name="Resolution_Funding_Corporation" sheetId="112" r:id="rId23"/>
    <sheet name="Capital" sheetId="113" r:id="rId24"/>
    <sheet name="Accumulated_Other_Comprehensiv" sheetId="114" r:id="rId25"/>
    <sheet name="Employee_Retirement_and_Deferr" sheetId="115" r:id="rId26"/>
    <sheet name="Segment_Information" sheetId="116" r:id="rId27"/>
    <sheet name="Estimated_Fair_Values" sheetId="117" r:id="rId28"/>
    <sheet name="Commitments_and_Contingencies" sheetId="118" r:id="rId29"/>
    <sheet name="Transactions_with_Related_Part" sheetId="119" r:id="rId30"/>
    <sheet name="Summary_of_Significant_Account1" sheetId="120" r:id="rId31"/>
    <sheet name="AvailableforSale_Securities_Ta" sheetId="121" r:id="rId32"/>
    <sheet name="HeldtoMaturity_Securities_Tabl" sheetId="122" r:id="rId33"/>
    <sheet name="OtherThanTemporary_Impairment_1" sheetId="123" r:id="rId34"/>
    <sheet name="Advances_Tables" sheetId="124" r:id="rId35"/>
    <sheet name="Mortgage_Loans_Held_for_Portfo1" sheetId="125" r:id="rId36"/>
    <sheet name="Allowance_for_Credit_Losses_Ta" sheetId="126" r:id="rId37"/>
    <sheet name="Premises_Software_and_Equipmen1" sheetId="127" r:id="rId38"/>
    <sheet name="Derivatives_and_Hedging_Activi1" sheetId="128" r:id="rId39"/>
    <sheet name="Deposits_Tables" sheetId="129" r:id="rId40"/>
    <sheet name="Consolidated_Obligations_Table" sheetId="130" r:id="rId41"/>
    <sheet name="Affordable_Housing_Program_Tab" sheetId="131" r:id="rId42"/>
    <sheet name="Capital_Tables" sheetId="132" r:id="rId43"/>
    <sheet name="Accumulated_Other_Comprehensiv1" sheetId="133" r:id="rId44"/>
    <sheet name="Employee_Retirement_and_Deferr1" sheetId="134" r:id="rId45"/>
    <sheet name="Segment_Information_Tables" sheetId="135" r:id="rId46"/>
    <sheet name="Estimated_Fair_Values_Tables" sheetId="136" r:id="rId47"/>
    <sheet name="Commitments_and_Contingencies_" sheetId="137" r:id="rId48"/>
    <sheet name="Transactions_with_Related_Part1" sheetId="138" r:id="rId49"/>
    <sheet name="Summary_of_Significant_Account2" sheetId="139" r:id="rId50"/>
    <sheet name="Cash_and_Due_from_Banks_Detail" sheetId="140" r:id="rId51"/>
    <sheet name="AvailableforSale_Securities_Ma" sheetId="141" r:id="rId52"/>
    <sheet name="AvailableforSale_Securities_Na" sheetId="142" r:id="rId53"/>
    <sheet name="AvailableforSale_Securities_Un" sheetId="143" r:id="rId54"/>
    <sheet name="AvailableforSale_Securities_Re" sheetId="144" r:id="rId55"/>
    <sheet name="AvailableforSale_Securities_In" sheetId="145" r:id="rId56"/>
    <sheet name="AvailableforSale_Securities_Re1" sheetId="57" r:id="rId57"/>
    <sheet name="HeldtoMaturity_Securities_Majo" sheetId="146" r:id="rId58"/>
    <sheet name="HeldtoMaturity_Securities_Unre" sheetId="59" r:id="rId59"/>
    <sheet name="HeldtoMaturity_Securities_Rede" sheetId="60" r:id="rId60"/>
    <sheet name="HeldtoMaturity_Securities_Inte" sheetId="147" r:id="rId61"/>
    <sheet name="OtherThanTemporary_Impairment_2" sheetId="62" r:id="rId62"/>
    <sheet name="OtherThanTemporary_Impairment_3" sheetId="63" r:id="rId63"/>
    <sheet name="OtherThanTemporary_Impairment_4" sheetId="64" r:id="rId64"/>
    <sheet name="OtherThanTemporary_Impairment_5" sheetId="148" r:id="rId65"/>
    <sheet name="Advances_Tables_Details" sheetId="66" r:id="rId66"/>
    <sheet name="Advances_Narrative_Details" sheetId="149" r:id="rId67"/>
    <sheet name="Mortgage_Loans_Held_for_Portfo2" sheetId="150" r:id="rId68"/>
    <sheet name="Allowance_for_Credit_Losses_Cr" sheetId="151" r:id="rId69"/>
    <sheet name="Allowance_for_Credit_Losses_Al" sheetId="70" r:id="rId70"/>
    <sheet name="Allowance_for_Credit_Losses_Cr1" sheetId="71" r:id="rId71"/>
    <sheet name="Allowance_for_Credit_Losses_Tr" sheetId="72" r:id="rId72"/>
    <sheet name="Allowance_for_Credit_Losses_Im" sheetId="73" r:id="rId73"/>
    <sheet name="Premises_Software_and_Equipmen2" sheetId="74" r:id="rId74"/>
    <sheet name="Derivatives_and_Hedging_Activi2" sheetId="152" r:id="rId75"/>
    <sheet name="Derivatives_and_Hedging_Activi3" sheetId="76" r:id="rId76"/>
    <sheet name="Derivatives_and_Hedging_Activi4" sheetId="77" r:id="rId77"/>
    <sheet name="Derivatives_and_Hedging_Activi5" sheetId="153" r:id="rId78"/>
    <sheet name="Derivatives_and_Hedging_Activi6" sheetId="154" r:id="rId79"/>
    <sheet name="Deposits_Details" sheetId="80" r:id="rId80"/>
    <sheet name="Consolidated_Obligations_Detai" sheetId="155" r:id="rId81"/>
    <sheet name="Affordable_Housing_Program_Det" sheetId="82" r:id="rId82"/>
    <sheet name="Resolution_Funding_Corporation1" sheetId="83" r:id="rId83"/>
    <sheet name="Capital_Details" sheetId="156" r:id="rId84"/>
    <sheet name="Accumulated_Other_Comprehensiv2" sheetId="85" r:id="rId85"/>
    <sheet name="Employee_Retirement_and_Deferr2" sheetId="157" r:id="rId86"/>
    <sheet name="Employee_Retirement_and_Deferr3" sheetId="87" r:id="rId87"/>
    <sheet name="Employee_Retirement_and_Deferr4" sheetId="158" r:id="rId88"/>
    <sheet name="Segment_Information_Details" sheetId="159" r:id="rId89"/>
    <sheet name="Estimated_Fair_Values_Carrying" sheetId="160" r:id="rId90"/>
    <sheet name="Estimated_Fair_Values_Estimate" sheetId="161" r:id="rId91"/>
    <sheet name="Estimated_Fair_Values_Level_3_" sheetId="162" r:id="rId92"/>
    <sheet name="Commitments_and_Contingencies_1" sheetId="93" r:id="rId93"/>
    <sheet name="Commitments_and_Contingencies_2" sheetId="94" r:id="rId94"/>
    <sheet name="Transactions_with_Related_Part2" sheetId="95" r:id="rId95"/>
  </sheets>
  <calcPr calcId="0"/>
</workbook>
</file>

<file path=xl/sharedStrings.xml><?xml version="1.0" encoding="utf-8"?>
<sst xmlns="http://schemas.openxmlformats.org/spreadsheetml/2006/main" count="11812" uniqueCount="2079">
  <si>
    <t>Document and Enity Information Document (USD $)</t>
  </si>
  <si>
    <t>In Millions, except Share data, unless otherwise specified</t>
  </si>
  <si>
    <t>12 Months Ended</t>
  </si>
  <si>
    <t>Dec. 31, 2013</t>
  </si>
  <si>
    <t>Feb. 28, 2014</t>
  </si>
  <si>
    <t>Jun. 30, 2013</t>
  </si>
  <si>
    <t>Document and Entity Information [Line Items]</t>
  </si>
  <si>
    <t>'</t>
  </si>
  <si>
    <t>Entity Registrant Name</t>
  </si>
  <si>
    <t>'Federal Home Loan Bank of Indianapolis</t>
  </si>
  <si>
    <t>Entity Central Index Key</t>
  </si>
  <si>
    <t>'0001331754</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dition (USD $)</t>
  </si>
  <si>
    <t>In Thousands, unless otherwise specified</t>
  </si>
  <si>
    <t>Dec. 31, 2012</t>
  </si>
  <si>
    <t>Assets:</t>
  </si>
  <si>
    <t>Cash and Due from Banks (Note 3)</t>
  </si>
  <si>
    <t>Interest-Bearing Deposits</t>
  </si>
  <si>
    <t>Securities Purchased Under Agreements to Resell</t>
  </si>
  <si>
    <t>Federal Funds Sold</t>
  </si>
  <si>
    <t>Available-for-Sale Securities (Notes 4 and 6)</t>
  </si>
  <si>
    <t>Held-to-Maturity Securities (Fair Values of $7,244,318 and $7,738,596, respectively) (Notes 5 and 6)</t>
  </si>
  <si>
    <t>[1],[2]</t>
  </si>
  <si>
    <t>Advances (Note 7)</t>
  </si>
  <si>
    <t>Mortgage Loans Held for Portfolio, net of allowance for loan losses of $(4,500) and $(10,000), respectively (Notes 8 and 9)</t>
  </si>
  <si>
    <t>Accrued Interest Receivable</t>
  </si>
  <si>
    <t>Premises, Software, and Equipment, net (Note 10)</t>
  </si>
  <si>
    <t>Derivative Assets, net (Note 11)</t>
  </si>
  <si>
    <t>Other Assets</t>
  </si>
  <si>
    <t>Total Assets</t>
  </si>
  <si>
    <t>Liabilities:</t>
  </si>
  <si>
    <t>Deposits (Note 12):</t>
  </si>
  <si>
    <t>Consolidated Obligations (Note 13):</t>
  </si>
  <si>
    <t>Discount Notes</t>
  </si>
  <si>
    <t>Bonds</t>
  </si>
  <si>
    <t>Total Consolidated Obligations</t>
  </si>
  <si>
    <t>Accrued Interest Payable</t>
  </si>
  <si>
    <t>Affordable Housing Program Payable (Note 14)</t>
  </si>
  <si>
    <t>Derivative Liabilities, net (Note 11)</t>
  </si>
  <si>
    <t>Mandatorily Redeemable Capital Stock (Note 16)</t>
  </si>
  <si>
    <t>Other Liabilities</t>
  </si>
  <si>
    <t>Total Liabilities</t>
  </si>
  <si>
    <t>Commitments and Contingencies (Note 21)</t>
  </si>
  <si>
    <t>'  </t>
  </si>
  <si>
    <t>Capital (Note 16):</t>
  </si>
  <si>
    <t>Total Capital Stock Putable</t>
  </si>
  <si>
    <t>Retained Earnings:</t>
  </si>
  <si>
    <t>Unrestricted</t>
  </si>
  <si>
    <t>Restricted</t>
  </si>
  <si>
    <t>Total Retained Earnings</t>
  </si>
  <si>
    <t>Total Accumulated Other Comprehensive Income (Loss) (Note 17)</t>
  </si>
  <si>
    <t>Total Capital</t>
  </si>
  <si>
    <t>Total Liabilities and Capital</t>
  </si>
  <si>
    <t>Class B-1 issued and outstanding shares: 16,058 and 16,327, respectively</t>
  </si>
  <si>
    <t>Class B-2 issued and outstanding shares: 41 and 16, respectively</t>
  </si>
  <si>
    <t>[1]</t>
  </si>
  <si>
    <t>Carrying value of HTM securities represents amortized cost after adjustment, if applicable, for non-credit OTTI recognized in AOCI.</t>
  </si>
  <si>
    <t>[2]</t>
  </si>
  <si>
    <t>Carrying value of HTM securities represents amortized cost after adjustment, if applicable, for non-credit OTTI losses recognized in AOCI.</t>
  </si>
  <si>
    <t>Statements of Condition Parenthetical (USD $)</t>
  </si>
  <si>
    <t>In Thousands, except Per Share data, unless otherwise specified</t>
  </si>
  <si>
    <t>Held-to-Maturity Securities, Estimated Fair Values</t>
  </si>
  <si>
    <t>Allowance for credit losses</t>
  </si>
  <si>
    <t>Common Stock Putable, Par Value Per Share</t>
  </si>
  <si>
    <t>Subclass B1 [Member]</t>
  </si>
  <si>
    <t>Common Stock, Shares, Issued</t>
  </si>
  <si>
    <t>Common Stock, Shares, Outstanding</t>
  </si>
  <si>
    <t>Subclass B2 [Member]</t>
  </si>
  <si>
    <t>Statements of Income (USD $)</t>
  </si>
  <si>
    <t>Dec. 31, 2011</t>
  </si>
  <si>
    <t>Interest Income:</t>
  </si>
  <si>
    <t>Advances</t>
  </si>
  <si>
    <t>Prepayment Fees on Advances, net</t>
  </si>
  <si>
    <t>Available-for-Sale Securities</t>
  </si>
  <si>
    <t>Held-to-Maturity Securities</t>
  </si>
  <si>
    <t>Mortgage Loans Held for Portfolio</t>
  </si>
  <si>
    <t>Other Interest Income, net</t>
  </si>
  <si>
    <t>Total Interest Income</t>
  </si>
  <si>
    <t>Interest Expense:</t>
  </si>
  <si>
    <t>Consolidated Obligation Discount Notes</t>
  </si>
  <si>
    <t>Consolidated Obligation Bonds</t>
  </si>
  <si>
    <t>Deposits</t>
  </si>
  <si>
    <t>Mandatorily Redeemable Capital Stock</t>
  </si>
  <si>
    <t>Other Interest Expense</t>
  </si>
  <si>
    <t>Total Interest Expense</t>
  </si>
  <si>
    <t>Net Interest Income</t>
  </si>
  <si>
    <t>Provision for (Reversal of) Credit Losses</t>
  </si>
  <si>
    <t>Net Interest Income After Provision for Credit Losses</t>
  </si>
  <si>
    <t>Other Income (Loss):</t>
  </si>
  <si>
    <t>Total Other-Than-Temporary Impairment Losses</t>
  </si>
  <si>
    <t>Non-Credit Portion Reclassified to (from) Other Comprehensive Income (Loss), net</t>
  </si>
  <si>
    <t>Net Other-Than-Temporary Impairment Losses, credit portion</t>
  </si>
  <si>
    <t>Net Realized Gains from Sale of Available-for-Sale Securities</t>
  </si>
  <si>
    <t>Net Gains (Losses) on Derivatives and Hedging Activities</t>
  </si>
  <si>
    <t>Service Fees</t>
  </si>
  <si>
    <t>Standby Letters of Credit Fees</t>
  </si>
  <si>
    <t>Loss on Extinguishment of Debt</t>
  </si>
  <si>
    <t>Other, net (Note 21)</t>
  </si>
  <si>
    <t>Total Other Income (Loss)</t>
  </si>
  <si>
    <t>Other Expenses:</t>
  </si>
  <si>
    <t>Compensation and Benefits</t>
  </si>
  <si>
    <t>Other Operating Expenses</t>
  </si>
  <si>
    <t>Federal Housing Finance Agency</t>
  </si>
  <si>
    <t>Office of Finance</t>
  </si>
  <si>
    <t>Other</t>
  </si>
  <si>
    <t>Total Other Expenses</t>
  </si>
  <si>
    <t>Income Before Assessments</t>
  </si>
  <si>
    <t>Assessments:</t>
  </si>
  <si>
    <t>Affordable Housing Program</t>
  </si>
  <si>
    <t>Resolution Funding Corporation</t>
  </si>
  <si>
    <t>Total Assessments</t>
  </si>
  <si>
    <t>Net Income</t>
  </si>
  <si>
    <t>Statements of Comprehensive Income (USD $)</t>
  </si>
  <si>
    <t>Statement of Comprehensive Income [Abstract]</t>
  </si>
  <si>
    <t>Other Comprehensive Income (Loss):</t>
  </si>
  <si>
    <t>Net Change in Unrealized Gains (Losses) on Available-for-Sale Securities</t>
  </si>
  <si>
    <t>Non-Credit Portion of Other-Than-Temporary Impairment Losses on Available-for-Sale Securities:</t>
  </si>
  <si>
    <t>Non-Credit Portion</t>
  </si>
  <si>
    <t>Non-Credit Losses Transferred from Held-to-Maturity Securities</t>
  </si>
  <si>
    <t>Reclassification of Non-Credit Portion to Other Income (Loss)</t>
  </si>
  <si>
    <t>Net Change in Fair Value Not in Excess of Cumulative Non-Credit Losses</t>
  </si>
  <si>
    <t>Unrealized Gains (Losses)</t>
  </si>
  <si>
    <t>Reclassification of Net Realized Gains From Sale to Other Income (Loss)</t>
  </si>
  <si>
    <t>Net Non-Credit Portion of Other-Than-Temporary Impairment Losses on Available-for-Sale Securities</t>
  </si>
  <si>
    <t>Non-Credit Portion of Other-Than-Temporary Impairment Losses on Held-to-Maturity Securities:</t>
  </si>
  <si>
    <t>Non-Credit Losses Transferred to Available-for-Sale Securities</t>
  </si>
  <si>
    <t>Accretion of Non-Credit Portion</t>
  </si>
  <si>
    <t>Net Non-Credit Portion of Other-Than-Temporary Impairment Losses on Held-to-Maturity Securities</t>
  </si>
  <si>
    <t>Pension Benefits, net (Note 18)</t>
  </si>
  <si>
    <t>Total Other Comprehensive Income (Loss)</t>
  </si>
  <si>
    <t>Total Comprehensive Income</t>
  </si>
  <si>
    <t>Statements of Capital (USD $)</t>
  </si>
  <si>
    <t>Increase (Decrease) in Stockholders' Equity [Roll Forward]</t>
  </si>
  <si>
    <t>Beginning Balance</t>
  </si>
  <si>
    <t>Proceeds from Sale of Capital Stock</t>
  </si>
  <si>
    <t>Repurchase/Redemption of Capital Stock</t>
  </si>
  <si>
    <t>Shares Reclassified (to) from Mandatorily Redeemable Capital Stock, net</t>
  </si>
  <si>
    <t>Distributions on Mandatorily Redeemable Capital Stock</t>
  </si>
  <si>
    <t>Cash Dividends on Capital Stock (3.50%, 3.13%, and 2.50% annualized, respectively)</t>
  </si>
  <si>
    <t>Ending Balance</t>
  </si>
  <si>
    <t>Capital Stock Class B Putable [Member]</t>
  </si>
  <si>
    <t>Beginning Balance, Shares</t>
  </si>
  <si>
    <t>Proceeds from Sale of Capital Stock, Shares</t>
  </si>
  <si>
    <t>Repurchase/Redemption of Capital Stock, Shares</t>
  </si>
  <si>
    <t>Net Shares Reclassified to Mandatorily Redeemable Capital Stock, Shares</t>
  </si>
  <si>
    <t>Ending Balance, Shares</t>
  </si>
  <si>
    <t>Retained Earnings Total [Member]</t>
  </si>
  <si>
    <t>Retained Earnings, Unrestricted [Member]</t>
  </si>
  <si>
    <t>Retained Earnings, Restricted [Member]</t>
  </si>
  <si>
    <t>Accumulated Other Comprehensive Income (Loss) [Member]</t>
  </si>
  <si>
    <t>Statements of Capital Parenthetical</t>
  </si>
  <si>
    <t>Statement of Stockholders' Equity [Abstract]</t>
  </si>
  <si>
    <t>Annualized Cash Dividend Rate on Capital Stock</t>
  </si>
  <si>
    <t>Statements of Cash Flows (USD $)</t>
  </si>
  <si>
    <t>Operating Activities:</t>
  </si>
  <si>
    <t>Adjustments to reconcile Net Income to Net Cash provided by Operating Activities:</t>
  </si>
  <si>
    <t>Amortization and Depreciation</t>
  </si>
  <si>
    <t>Prepayment Fees on Advances, net of related swap termination fees</t>
  </si>
  <si>
    <t>Changes in Net Derivative and Hedging Activities</t>
  </si>
  <si>
    <t>Changes in:</t>
  </si>
  <si>
    <t>Total Adjustments, net</t>
  </si>
  <si>
    <t>Net Cash provided by Operating Activities</t>
  </si>
  <si>
    <t>Purchases of Premises, Software, and Equipment</t>
  </si>
  <si>
    <t>Available-for-Sale Securities:</t>
  </si>
  <si>
    <t>Proceeds from Maturities</t>
  </si>
  <si>
    <t>Proceeds from Sales</t>
  </si>
  <si>
    <t>Purchases</t>
  </si>
  <si>
    <t>Held-to-Maturity Securities:</t>
  </si>
  <si>
    <t>Advances:</t>
  </si>
  <si>
    <t>Principal Collected</t>
  </si>
  <si>
    <t>Disbursed to Members</t>
  </si>
  <si>
    <t>Mortgage Loans Held for Portfolio:</t>
  </si>
  <si>
    <t>Purchases of Loans from Members and Participation Interests from Other Federal Home Loan Banks</t>
  </si>
  <si>
    <t>Loans to Other Federal Home Loan Banks:</t>
  </si>
  <si>
    <t>Disbursed</t>
  </si>
  <si>
    <t>Net Cash provided by (used in) Investing Activities</t>
  </si>
  <si>
    <t>Financing Activities:</t>
  </si>
  <si>
    <t>Changes in Deposits</t>
  </si>
  <si>
    <t>Net Payments on Derivative Contracts with Financing Elements</t>
  </si>
  <si>
    <t>Net Proceeds from Issuance of Consolidated Obligations:</t>
  </si>
  <si>
    <t>Payments for Matured and Retired Consolidated Obligations:</t>
  </si>
  <si>
    <t>Other Federal Home Loan Banks:</t>
  </si>
  <si>
    <t>Proceeds from Borrowings</t>
  </si>
  <si>
    <t>Payments for Maturities</t>
  </si>
  <si>
    <t>Payments for Redemption/Repurchase of Mandatorily Redeemable Capital Stock</t>
  </si>
  <si>
    <t>Payments for Redemption/Repurchase of Capital Stock</t>
  </si>
  <si>
    <t>Cash Dividends Paid on Capital Stock</t>
  </si>
  <si>
    <t>Net Cash provided by (used in) Financing Activities</t>
  </si>
  <si>
    <t>Net Increase (Decrease) in Cash and Due from Banks</t>
  </si>
  <si>
    <t>Cash and Due from Banks at Beginning of Year</t>
  </si>
  <si>
    <t>Cash and Due from Banks at End of Year</t>
  </si>
  <si>
    <t>Supplemental Disclosures:</t>
  </si>
  <si>
    <t>Interest Paid</t>
  </si>
  <si>
    <t>Affordable Housing Program Payments</t>
  </si>
  <si>
    <t>Resolution Funding Corporation Assessments Paid</t>
  </si>
  <si>
    <t>Non-cash Transfer of Held-to-Maturity Securities to Available-for-Sale Securities</t>
  </si>
  <si>
    <t>Capitalized Interest on Certain Held-to-Maturity Securities</t>
  </si>
  <si>
    <t>Par Value of Shares Reclassified (to) from Mandatorily Redeemable Capital Stock, net</t>
  </si>
  <si>
    <t>Summary of Significant Accounting Policies</t>
  </si>
  <si>
    <t>Accounting Policies [Abstract]</t>
  </si>
  <si>
    <r>
      <t>Note 1 - Summary of Significant Accounting Policies</t>
    </r>
    <r>
      <rPr>
        <b/>
        <sz val="10"/>
        <color theme="1"/>
        <rFont val="Inherit"/>
      </rPr>
      <t xml:space="preserve"> </t>
    </r>
  </si>
  <si>
    <r>
      <t>Basis of Presentation.</t>
    </r>
    <r>
      <rPr>
        <sz val="10"/>
        <color theme="1"/>
        <rFont val="Inherit"/>
      </rPr>
      <t xml:space="preserve"> The accompanying financial statements of the Federal Home Loan Bank of Indianapolis have been prepared in accordance with GAAP and SEC requirements. </t>
    </r>
  </si>
  <si>
    <t>The financial statements contain all adjustments that are, in the opinion of management, necessary for a fair statement of our financial position, results of operations and cash flows for the periods presented.</t>
  </si>
  <si>
    <r>
      <t>Reclassifications.</t>
    </r>
    <r>
      <rPr>
        <sz val="10"/>
        <color theme="1"/>
        <rFont val="Inherit"/>
      </rPr>
      <t xml:space="preserve"> We have reclassified certain amounts from the prior periods to conform to the current period presentation. These reclassifications had no effect on Net Income, Total Comprehensive Income, Total Assets, Total Capital or Cash Flows.</t>
    </r>
  </si>
  <si>
    <r>
      <t>Use of Estimates.</t>
    </r>
    <r>
      <rPr>
        <b/>
        <sz val="10"/>
        <color theme="1"/>
        <rFont val="Inherit"/>
      </rPr>
      <t> </t>
    </r>
    <r>
      <rPr>
        <sz val="10"/>
        <color theme="1"/>
        <rFont val="Inherit"/>
      </rPr>
      <t xml:space="preserve">The preparation of financial statements in accordance with GAAP requires us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
    </r>
  </si>
  <si>
    <r>
      <t>Estimated Fair Value.</t>
    </r>
    <r>
      <rPr>
        <i/>
        <sz val="10"/>
        <color theme="1"/>
        <rFont val="Inherit"/>
      </rPr>
      <t xml:space="preserve"> </t>
    </r>
    <r>
      <rPr>
        <sz val="10"/>
        <color theme="1"/>
        <rFont val="Inherit"/>
      </rPr>
      <t xml:space="preserve">The estimated fair value amounts, recorded on the Statement of Condition and presented in the accompanying disclosures, have been determined using available market and other pertinent information, and reflect our best judgment of appropriate valuation methods. Although we use our best judgment in estimating fair value, there are inherent limitations in any valuation technique. Therefore, these estimated fair values may not be indicative of the amounts that would have been realized in market transactions on the reporting dates. See </t>
    </r>
    <r>
      <rPr>
        <i/>
        <sz val="10"/>
        <color rgb="FF000000"/>
        <rFont val="Inherit"/>
      </rPr>
      <t>Note 20 - Estimated Fair Values</t>
    </r>
    <r>
      <rPr>
        <sz val="10"/>
        <color theme="1"/>
        <rFont val="Inherit"/>
      </rPr>
      <t xml:space="preserve"> for more information.</t>
    </r>
  </si>
  <si>
    <r>
      <t>Cash Flows.</t>
    </r>
    <r>
      <rPr>
        <b/>
        <sz val="10"/>
        <color theme="1"/>
        <rFont val="Inherit"/>
      </rPr>
      <t xml:space="preserve"> </t>
    </r>
    <r>
      <rPr>
        <sz val="10"/>
        <color theme="1"/>
        <rFont val="Inherit"/>
      </rPr>
      <t xml:space="preserve">Within the Statement of Cash Flows, we consider Cash and Due from Banks on the Statement of Condition as Cash and Cash Equivalents because of their highly liquid nature. Federal Funds Sold, Securities Purchased Under Agreements to Resell, and Interest-Bearing Deposits on the Statement of Condition are not treated as Cash and Cash Equivalents within the Statement of Cash Flows, but instead are treated as short-term investments and are reported in the Investing Activities section of the Statement of Cash Flows. </t>
    </r>
  </si>
  <si>
    <r>
      <t>Financial Instruments Meeting Netting Requirements</t>
    </r>
    <r>
      <rPr>
        <b/>
        <sz val="10"/>
        <color theme="1"/>
        <rFont val="Inherit"/>
      </rPr>
      <t>.</t>
    </r>
    <r>
      <rPr>
        <i/>
        <sz val="10"/>
        <color theme="1"/>
        <rFont val="Inherit"/>
      </rPr>
      <t xml:space="preserve"> </t>
    </r>
    <r>
      <rPr>
        <sz val="10"/>
        <color theme="1"/>
        <rFont val="Inherit"/>
      </rPr>
      <t xml:space="preserve">We present certain financial instruments, including derivative instruments and securities purchased under agreements to resell, on a net basis when we have a legal right of offset and all other requirements for netting are met (collectively referred to as the netting requirements). For these financial instruments, we have elected to offset our derivative asset and liability positions, as well as cash collateral received or pledged, when we have met the netting requirements. We did not have any offsetting liabilities related to securities purchased under agreements to resell at December 31, 2013 and 2012. </t>
    </r>
  </si>
  <si>
    <r>
      <t xml:space="preserve">The net exposure for these financial instruments can change on a daily basis; therefore, there may be a delay between the time a change in the exposure is identified and additional collateral is requested, and the time the additional collateral is received or pledged. Likewise, there may be a delay before excess collateral is returned. For derivative instruments that meet the netting requirements, any excess cash collateral received or pledged is recognized as a derivative liability or derivative asset. Additional information regarding these transactions is provided in </t>
    </r>
    <r>
      <rPr>
        <i/>
        <sz val="10"/>
        <color theme="1"/>
        <rFont val="Inherit"/>
      </rPr>
      <t xml:space="preserve">Note 11 - Derivatives and Hedging Activities. </t>
    </r>
    <r>
      <rPr>
        <sz val="10"/>
        <color theme="1"/>
        <rFont val="Inherit"/>
      </rPr>
      <t xml:space="preserve">Based on the estimated fair value of the related collateral held, the securities purchased under agreements to resell were fully collateralized for the periods presented. </t>
    </r>
  </si>
  <si>
    <r>
      <t xml:space="preserve">Interest-Bearing Deposits, Securities Purchased under Agreements to Resell, and Federal Funds Sold. </t>
    </r>
    <r>
      <rPr>
        <sz val="10"/>
        <color theme="1"/>
        <rFont val="Inherit"/>
      </rPr>
      <t>These investments provide short-term liquidity and are carried at cost. Interest-bearing deposits may include certificates of deposit and bank notes not meeting the definition of a security. We treat Securities Purchased under Agreements to Resell as short-term collateralized financings and classify them as assets in the Statement of Condition. These securities are held in safekeeping in our name by third-party custodians approved by us. If the fair value of the underlying securities decreases below the fair value required as collateral, then the counterparty must (i) place an equivalent amount of additional securities in safekeeping in our name, and/or (ii) remit an equivalent amount of cash, or the dollar value of the resale agreement will be decreased accordingly. Federal Funds Sold consist of short-term, unsecured loans made to investment-grade counterparties.</t>
    </r>
  </si>
  <si>
    <r>
      <t>Investment Securities.</t>
    </r>
    <r>
      <rPr>
        <b/>
        <sz val="10"/>
        <color theme="1"/>
        <rFont val="Inherit"/>
      </rPr>
      <t xml:space="preserve"> </t>
    </r>
    <r>
      <rPr>
        <sz val="10"/>
        <color theme="1"/>
        <rFont val="Inherit"/>
      </rPr>
      <t xml:space="preserve">Purchases and sales of securities are recorded on a trade date basis. We classify investments as Trading, HTM or AFS at the date of acquisition. We did not have any investments classified as Trading during the years ended </t>
    </r>
    <r>
      <rPr>
        <sz val="10"/>
        <color rgb="FF000000"/>
        <rFont val="Inherit"/>
      </rPr>
      <t>December 31, 2013</t>
    </r>
    <r>
      <rPr>
        <sz val="10"/>
        <color theme="1"/>
        <rFont val="Inherit"/>
      </rPr>
      <t>, 2012 or 2011.</t>
    </r>
  </si>
  <si>
    <r>
      <t>Held-to-Maturity.</t>
    </r>
    <r>
      <rPr>
        <sz val="10"/>
        <color theme="1"/>
        <rFont val="Inherit"/>
      </rPr>
      <t xml:space="preserve"> Securities for which we have both the positive intent and ability to hold to maturity are classified as HTM, and are carried at amortized cost, adjusted for periodic principal repayments, amortization of premiums and accretion of discounts, and, if applicable, OTTI recognized in earnings and accreted from AOCI.</t>
    </r>
  </si>
  <si>
    <t>Certain changes in circumstances may cause us to change our intent to hold a certain security to maturity without calling into question our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isolated, non-recurring, and unusual events, which could not have been reasonably anticipated, may also cause us to sell or transfer an HTM security without necessarily calling into question our intent to hold other debt securities to maturity.</t>
  </si>
  <si>
    <r>
      <t xml:space="preserve">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rate risk is substantially eliminated as a pricing factor and the changes in market interest rates would not have a significant effect on the security's estimated fair value, or (ii) the sale occurs after we have already collected a substantial portion (at least </t>
    </r>
    <r>
      <rPr>
        <sz val="10"/>
        <color rgb="FF000000"/>
        <rFont val="Inherit"/>
      </rPr>
      <t>85%</t>
    </r>
    <r>
      <rPr>
        <sz val="10"/>
        <color theme="1"/>
        <rFont val="Inherit"/>
      </rPr>
      <t>) of the principal outstanding at acquisition due either to prepayments or to scheduled payments payable in equal installments (both principal and interest) over its term.</t>
    </r>
  </si>
  <si>
    <r>
      <t>Available-for-Sale.</t>
    </r>
    <r>
      <rPr>
        <sz val="10"/>
        <color theme="1"/>
        <rFont val="Inherit"/>
      </rPr>
      <t xml:space="preserve"> Securities that are not classified as Trading or HTM are classified as AFS and carried at estimated fair value. We record changes in the fair value of these securities in OCI as Net Change in Unrealized Gains (Losses) on Available-for-Sale Securities except for AFS securities that have been hedged and qualify as a fair-value hedge. For these securities, we record the portion of the change in fair value related to the risk being hedged in Other Income (Loss) as Net Gains (Losses) on Derivatives and Hedging Activities together with the related change in the fair value of the derivative, and record the remainder of the change in the fair value of the securities in OCI as Net Change in Unrealized Gains (Losses) on Available-for-Sale Securities. For AFS securities that are OTTI, changes in fair value, net of the credit loss, are recorded in OCI as the Non-Credit Portion.</t>
    </r>
  </si>
  <si>
    <r>
      <t>Premiums and Discounts.</t>
    </r>
    <r>
      <rPr>
        <i/>
        <sz val="10"/>
        <color theme="1"/>
        <rFont val="Inherit"/>
      </rPr>
      <t xml:space="preserve"> </t>
    </r>
    <r>
      <rPr>
        <sz val="10"/>
        <color theme="1"/>
        <rFont val="Inherit"/>
      </rPr>
      <t>We amortize purchased premiums and accrete purchased discounts on MBS and ABS at an individual security level using the retrospective level-yield method (retrospective interest method) over the estimated remaining cash flows of each security. This method requires a retrospective adjustment of the effective yield each time we change the estimated remaining cash flows of the securities as if the new estimates had been used since the acquisition date. We amortize purchased premiums and accrete purchased discounts on all other investment securities at an individual security level using a level-yield methodology.</t>
    </r>
  </si>
  <si>
    <r>
      <t>Gains and Losses on Sales.</t>
    </r>
    <r>
      <rPr>
        <sz val="10"/>
        <color theme="1"/>
        <rFont val="Inherit"/>
      </rPr>
      <t xml:space="preserve"> We compute gains and losses on sales of investment securities using the specific identification method and include these gains and losses in Other Income (Loss) as Net Realized Gains from Sale of Available-for-Sale Securities.</t>
    </r>
  </si>
  <si>
    <r>
      <t xml:space="preserve">Investment Securities - Other-Than-Temporary Impairment. </t>
    </r>
    <r>
      <rPr>
        <sz val="10"/>
        <color theme="1"/>
        <rFont val="Inherit"/>
      </rPr>
      <t>On a quarterly basis, we evaluate for OTTI our individual AFS and HTM securities that have been previously OTTI or are in an unrealized loss position. A security is in an unrealized loss position (i.e., impaired) when its estimated fair value is less than its amortized cost. We consider an impaired debt security to be OTTI under any of the following conditions:</t>
    </r>
  </si>
  <si>
    <t>•</t>
  </si>
  <si>
    <t>we have an intent to sell the debt security; </t>
  </si>
  <si>
    <t>based on available evidence, we believe it is more likely than not that we will be required to sell the debt security before the anticipated recovery of its remaining amortized cost; or </t>
  </si>
  <si>
    <t>we do not expect to recover the entire amortized cost of the debt security.</t>
  </si>
  <si>
    <r>
      <t>Recognition of OTTI.</t>
    </r>
    <r>
      <rPr>
        <i/>
        <sz val="10"/>
        <color theme="1"/>
        <rFont val="Inherit"/>
      </rPr>
      <t xml:space="preserve"> </t>
    </r>
    <r>
      <rPr>
        <sz val="10"/>
        <color theme="1"/>
        <rFont val="Inherit"/>
      </rPr>
      <t>If either of the first two conditions above is met, we recognize an OTTI loss in earnings equal to the entire difference between the debt security's amortized cost and its estimated fair value as of the Statement of Condition date. For those impaired securities that meet neither of these conditions, we perform a cash flow analysis to determine whether we expect to recover the entire amortized cost of each security.</t>
    </r>
  </si>
  <si>
    <t>If the present value of the cash flows expected to be collected is less than the amortized cost of the debt security, a credit loss has occurred, and the carrying value of the debt security is adjusted to its estimated fair value. However, rather than recognizing the entire difference between the amortized cost and estimated fair value in earnings, only the amount of the impairment representing the credit loss (i.e., the credit component) is recognized in earnings, while the amount related to all other factors (i.e., the non-credit component) is recognized in OCI. The credit loss on a debt security is capped at the amount of that security's unrealized loss.</t>
  </si>
  <si>
    <t>The total OTTI loss is presented in the Statement of Income with an offset for the portion recognized in OCI. The remaining amount represents the credit loss.</t>
  </si>
  <si>
    <r>
      <t>Subsequent Accounting for OTTI.</t>
    </r>
    <r>
      <rPr>
        <i/>
        <sz val="10"/>
        <color theme="1"/>
        <rFont val="Inherit"/>
      </rPr>
      <t xml:space="preserve"> </t>
    </r>
    <r>
      <rPr>
        <sz val="10"/>
        <color theme="1"/>
        <rFont val="Inherit"/>
      </rPr>
      <t>For subsequent accounting of OTTI securities, if the present value of cash flows expected to be collected is less than the amortized cost basis (which reflects previous credit losses), we record an additional OTTI. For an AFS or HTM security that was previously impaired, the amount of OTTI prior to the determination of an additional OTTI is calculated as the difference between its amortized cost less the amount of its non-credit OTTI remaining in AOCI and its estimated fair value. For certain AFS or HTM securities that were previously impaired and have subsequently incurred additional credit losses, an amount equal to the additional credit losses, up to the amount remaining in AOCI, is reclassified out of non-credit losses in AOCI and into Other Income (Loss).</t>
    </r>
  </si>
  <si>
    <t>Subsequent increases and decreases (if not an additional OTTI) in the estimated fair value of OTTI AFS securities are netted against the non-credit component of OTTI recognized previously in AOCI for purposes of accretion. For HTM securities, the OTTI in AOCI is accreted to the carrying value of each security on a prospective basis, based on the amount and timing of future projected cash flows (with no effect on earnings unless the security is subsequently sold, matures or additional OTTI is recognized). For debt securities classified as AFS, we do not accrete the OTTI in AOCI to the carrying value because the subsequent measurement basis for these securities is estimated fair value.</t>
  </si>
  <si>
    <r>
      <t>Interest Income Recognition.</t>
    </r>
    <r>
      <rPr>
        <sz val="10"/>
        <color theme="1"/>
        <rFont val="Inherit"/>
      </rPr>
      <t xml:space="preserve"> As of the initial OTTI measurement date, a new accretable yield is calculated for the OTTI debt security. This yield is then used to calculate the portion of the credit losses included in the amortized cost of the OTTI security to be recognized into Interest Income each period over the remaining life of the security so as to match the amount and timing of future cash flows expected to be collected.</t>
    </r>
  </si>
  <si>
    <t>Upon subsequent evaluation of an OTTI security, if there is no additional OTTI, we adjust the accretable yield on a prospective basis if there is a significant increase in the security's expected cash flows. The estimated cash flows and accretable yield are re-evaluated on a quarterly basis.</t>
  </si>
  <si>
    <r>
      <t xml:space="preserve">Variable Interest Entities. </t>
    </r>
    <r>
      <rPr>
        <sz val="10"/>
        <color theme="1"/>
        <rFont val="Inherit"/>
      </rPr>
      <t>We have investments in VIEs that include, but are not limited to, senior interests in private-label RMBS and ABS. The carrying amounts of the investments are included in HTM and AFS securities on the Statement of Condition. We have no liabilities related to these VIEs. The maximum loss exposure on these VIEs is limited to the carrying value of our investments in the VIEs.</t>
    </r>
  </si>
  <si>
    <t>On a quarterly basis, we perform an evaluation to determine whether we are the primary beneficiary of any VIE. To perform this evaluation, we consider whether we possess both of the following characteristics:</t>
  </si>
  <si>
    <t>the power to direct the VIE's activities that most significantly affect the VIE's economic performance; and</t>
  </si>
  <si>
    <t>the obligation to absorb the VIE's losses or the right to receive benefits from the VIE that could potentially be significant to the VIE.</t>
  </si>
  <si>
    <r>
      <t xml:space="preserve">Based on an evaluation of the above characteristics, we have determined that we are not the primary beneficiary of a VIE and, therefore, consolidation is not required for our investments in VIEs as of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In addition, we have not provided financial or other support (explicitly or implicitly) to any VI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Furthermore, we were not previously contractually required to provide, nor do we intend to provide, that support to any VIE in the future.</t>
    </r>
  </si>
  <si>
    <r>
      <t>Advances.</t>
    </r>
    <r>
      <rPr>
        <sz val="10"/>
        <color theme="1"/>
        <rFont val="Inherit"/>
      </rPr>
      <t xml:space="preserve"> We carry Advances at amortized cost net of unamortized premiums, discounts, prepayment and swap termination fees, unearned commitment fees, and fair-value hedging adjustments. We amortize/accrete premiums, discounts, hedging basis adjustments, deferred prepayment fees, and deferred swap termination fees, and recognize unearned commitment fees on Advances to Interest Income using a level-yield methodology. We record interest on Advances to Interest Income as earned.</t>
    </r>
  </si>
  <si>
    <r>
      <t>Advance Modifications.</t>
    </r>
    <r>
      <rPr>
        <sz val="10"/>
        <color theme="1"/>
        <rFont val="Inherit"/>
      </rPr>
      <t xml:space="preserve"> In cases in which we fund an Advance concurrently with or within a short period of time (typically five business days) before or after the prepayment of an existing Advance, we evaluate whether the Advance meets the accounting criteria to qualify as a modification of an existing Advance or whether it constitutes a new Advance. We will account for an Advance as a new Advance if both of the following criteria are met: (i) the effective yield of the Advance is at least equal to the effective yield for a comparable Advance to a member with similar collection risks that is not restructuring, and (ii) modifications of the original Advance are determined to be more than minor, i.e., if the present value of cash flows under the terms of the Advance is at least </t>
    </r>
    <r>
      <rPr>
        <sz val="10"/>
        <color rgb="FF000000"/>
        <rFont val="Inherit"/>
      </rPr>
      <t>10%</t>
    </r>
    <r>
      <rPr>
        <sz val="10"/>
        <color theme="1"/>
        <rFont val="Inherit"/>
      </rPr>
      <t xml:space="preserve"> different from the present value of the remaining cash flows under the terms of the original Advance or through an evaluation of other qualitative factors that may include changes in the interest rate exposure to the member by moving from a fixed to an adjustable rate Advance. In all other instances, the Advance is accounted for as a modification.</t>
    </r>
  </si>
  <si>
    <r>
      <t>Prepayment Fees.</t>
    </r>
    <r>
      <rPr>
        <sz val="10"/>
        <color theme="1"/>
        <rFont val="Inherit"/>
      </rPr>
      <t xml:space="preserve"> We charge a borrower a prepayment fee when the borrower prepays certain Advances before the original maturity. We record prepayment fees net of any swap termination fees.</t>
    </r>
  </si>
  <si>
    <t>If a new Advance qualifies as a modification of an existing Advance, any prepayment fee, net of swap termination fees, is deferred, recorded in the basis of the modified Advance, and amortized using a level-yield methodology over the life of the modified Advance, or recorded as an adjustment to the interest coupon accrual of the modified Advance. Amortization is included in Interest Income on Advances. If the modified Advance is hedged and meets hedge accounting requirements, the modified Advance is marked to estimated fair value, and subsequent fair value changes attributable to the hedged risk are recorded in Other Income (Loss).</t>
  </si>
  <si>
    <t>If a new Advance does not qualify as a modification of an existing Advance, the existing Advance is treated as an Advance termination, and any prepayment fee, net of swap termination fees, is recorded to Prepayment Fees on Advances in Interest Income.</t>
  </si>
  <si>
    <r>
      <t>Mortgage Loans Held for Portfolio.</t>
    </r>
    <r>
      <rPr>
        <sz val="10"/>
        <color theme="1"/>
        <rFont val="Inherit"/>
      </rPr>
      <t xml:space="preserve"> We classify mortgage loans for which we have the intent and ability to hold for the foreseeable future or until maturity or payoff as held for portfolio. Accordingly, these mortgage loans are reported net of premiums paid to and discounts received from a PFI, deferred loan fees or costs, fair-value hedging adjustments, and the allowance for loan losses.</t>
    </r>
  </si>
  <si>
    <r>
      <t>Premiums and Discounts.</t>
    </r>
    <r>
      <rPr>
        <sz val="10"/>
        <color theme="1"/>
        <rFont val="Inherit"/>
      </rPr>
      <t xml:space="preserve"> We defer and amortize/accrete premiums and discounts, loan fees or costs, and hedging basis adjustments to Interest Income using the retrospective interest method. In determining prepayment estimates for the retrospective interest method, mortgage loans are aggregated by similar characteristics (type, maturity, note rate and acquisition date).</t>
    </r>
  </si>
  <si>
    <r>
      <t>MPP Credit Enhancements.</t>
    </r>
    <r>
      <rPr>
        <i/>
        <sz val="10"/>
        <color theme="1"/>
        <rFont val="Inherit"/>
      </rPr>
      <t xml:space="preserve"> </t>
    </r>
    <r>
      <rPr>
        <sz val="10"/>
        <color theme="1"/>
        <rFont val="Inherit"/>
      </rPr>
      <t>For conventional mortgage loans under our original MPP, credit enhancement is provided through depositing a portion of the periodic interest payment on the loans into an LRA. For conventional mortgage loans under our MPP Advantage, credit enhancement is provided through depositing a portion of the purchase price into the LRA. The LRA is reported in Other Liabilities. Prior to MPP Advantage, the PFI selling conventional loans was required to purchase SMI, paid through periodic interest payments, as an enhancement to cover losses over and above those covered by the LRA.</t>
    </r>
  </si>
  <si>
    <r>
      <t>MPF Credit Enhancement Fees.</t>
    </r>
    <r>
      <rPr>
        <sz val="10"/>
        <color theme="1"/>
        <rFont val="Inherit"/>
      </rPr>
      <t xml:space="preserve"> For conventional MPF mortgage loan participations, PFIs retain a portion of the credit risk on the loans they sell to the FHLBanks by providing credit enhancement through a direct liability to pay credit losses up to a specified amount. PFIs are paid a CE Fee for assuming credit risk, and, in some instances, all or a portion of the CE Fee may be performance-based. CE Fees are paid monthly based on the remaining UPB of the loans in a master commitment. CE Fees are recorded as an offset to mortgage loan interest income. To the extent we experience losses in a master commitment, we may be able to recapture CE fees paid to that PFI to offset these losses. </t>
    </r>
  </si>
  <si>
    <t xml:space="preserve">Allowance for Credit Losses. </t>
  </si>
  <si>
    <r>
      <t>Establishing Allowance for Credit Loss.</t>
    </r>
    <r>
      <rPr>
        <sz val="10"/>
        <color theme="1"/>
        <rFont val="Inherit"/>
      </rPr>
      <t xml:space="preserve"> An allowance for credit losses is separately established for each identified portfolio segment if it is probable that impairment has occurred as of the Statement of Condition date and the amount of loss can be reasonably estimated. See </t>
    </r>
    <r>
      <rPr>
        <i/>
        <sz val="10"/>
        <color rgb="FF000000"/>
        <rFont val="Inherit"/>
      </rPr>
      <t>Note 9 - Allowance for Credit Losses</t>
    </r>
    <r>
      <rPr>
        <sz val="10"/>
        <color theme="1"/>
        <rFont val="Inherit"/>
      </rPr>
      <t xml:space="preserve"> for details on each allowance methodology.</t>
    </r>
  </si>
  <si>
    <r>
      <t>Portfolio Segments.</t>
    </r>
    <r>
      <rPr>
        <sz val="10"/>
        <color theme="1"/>
        <rFont val="Inherit"/>
      </rPr>
      <t xml:space="preserve"> A portfolio segment is defined as the level at which an entity develops and documents a systematic methodology for determining its allowance for credit losses. We have developed and documented a systematic methodology for determining an allowance for credit losses, where applicable, for (i) credit products (Advances, letters of credit, and other extensions of credit to members); (ii) government-guaranteed or insured Mortgage Loans Held for Portfolio; (iii) conventional MPP loans; and (iv) conventional MPF Program loans.</t>
    </r>
  </si>
  <si>
    <r>
      <t>Classes of Financing Receivables.</t>
    </r>
    <r>
      <rPr>
        <sz val="10"/>
        <color theme="1"/>
        <rFont val="Inherit"/>
      </rPr>
      <t xml:space="preserve"> Classes of financing receivables generally are a disaggregation of a portfolio segment to the extent that they are needed to understand the exposure to credit risk arising from these financing receivables. We determined that no further disaggregation of the portfolio segments identified above is needed as the credit risk arising from these financing receivables is adequately assessed and measured by us at the portfolio segment level. </t>
    </r>
  </si>
  <si>
    <r>
      <t>Non-accrual Loans.</t>
    </r>
    <r>
      <rPr>
        <sz val="10"/>
        <color theme="1"/>
        <rFont val="Inherit"/>
      </rPr>
      <t xml:space="preserve"> We place a conventional MPP mortgage loan on non-accrual status if it is determined that either (i) the collection of interest or principal is doubtful (e.g., when a related allowance for credit losses is recorded on a loan considered to be a TDR), or (ii) interest or principal is past due for </t>
    </r>
    <r>
      <rPr>
        <sz val="10"/>
        <color rgb="FF000000"/>
        <rFont val="Inherit"/>
      </rPr>
      <t>90 days</t>
    </r>
    <r>
      <rPr>
        <sz val="10"/>
        <color theme="1"/>
        <rFont val="Inherit"/>
      </rPr>
      <t xml:space="preserve"> or more, except when the loan is well secured and in the process of collection (e.g., through credit enhancements and monthly servicer remittances on a scheduled/scheduled basis). Monthly servicer remittances on an actual/actual basis may also be well secured; however, servicers on actual/actual remittance do not advance principal and interest due until the payments are received from the borrower, or when the loan is paid off. Therefore, we place these loans on non-accrual status once they become 90 days past due. </t>
    </r>
  </si>
  <si>
    <t>We place a conventional MPF mortgage loan on non-accrual status if it is determined that either (i) the collection of interest or principal is doubtful, or (ii) interest or principal is past due for 90 days or more.</t>
  </si>
  <si>
    <t xml:space="preserve">A government-guaranteed or -insured mortgage loan is not placed on non-accrual status when the collection of the contractual principal or interest is 90 days or more past due because of the United States government guarantee or insurance of the loan and the contractual obligation of the loan servicer to pay defaulted interest at the contractual rate. </t>
  </si>
  <si>
    <t xml:space="preserve">For those mortgage loans placed on non-accrual status, accrued but uncollected interest is charged against Interest Income. We record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i) none of its contractual principal and interest is due and unpaid, and we expect repayment of the remaining contractual interest and principal, or (ii) it otherwise becomes well secured and is in the process of collection. </t>
  </si>
  <si>
    <r>
      <t>Troubled Debt Restructuring.</t>
    </r>
    <r>
      <rPr>
        <sz val="10"/>
        <color theme="1"/>
        <rFont val="Inherit"/>
      </rPr>
      <t xml:space="preserve"> TDRs related to MPP loans occur when a concession is granted to a borrower for economic or legal reasons related to the borrower's financial difficulties that would not have been otherwise considered. Although we do not participate in government-sponsored loan modification programs, we do consider certain conventional loan modifications to be TDRs when the modification agreement permits the recapitalization of past due amounts, generally up to the original loan amount. Loans discharged in Chapter 7 bankruptcy without a reaffirmation of the debt that are not covered by SMI policies are also considered TDRs. Loans discharged in Chapter 7 bankruptcy covered by SMI policies are not considered to be TDRs as a significant concession has not been granted. Under both types of modifications, no other terms of the original loan are modified, except for the possible extension of the contractual maturity date on a case-by-case basis. In no event does the borrower's original interest rate change. </t>
    </r>
  </si>
  <si>
    <t xml:space="preserve">TDRs related to MPF Program loans occur when a concession is granted to a borrower for economic or legal reasons related to the borrower's financial difficulties that would not have been otherwise considered. Our TDRs generally involve modifying the borrower's monthly payment for a period of up to 36 months. Loans discharged in Chapter 7 bankruptcy without a reaffirmation of the debt are also considered TDRs. </t>
  </si>
  <si>
    <r>
      <t>REO.</t>
    </r>
    <r>
      <rPr>
        <sz val="10"/>
        <color theme="1"/>
        <rFont val="Inherit"/>
      </rPr>
      <t xml:space="preserve"> Under the MPF Program, REO includes properties that have been received in satisfaction of debt through foreclosures. REO is initially recorded in Other Assets at estimated fair value less estimated selling costs and is subsequently carried at the lower of that amount or the then current estimated fair value less estimated selling costs. We recognize a charge-off to the allowance for credit losses if the estimated fair value of the REO less estimated selling costs is less than the recorded investment in the loan at the date of transfer from loans to REO. Any subsequent realized gains, realized or unrealized losses and carrying costs are included in Other Income (Loss). </t>
    </r>
  </si>
  <si>
    <t xml:space="preserve">Our MPP was designed to require loan servicers to foreclose and liquidate in the servicer's name rather than in our name. Therefore, we do not take title to any foreclosed property. As the servicers progress through the liquidation process, we are paid in full for all unpaid principal and accrued interest on the loan through the normal remittance process. At that time, since the requirements to account for the transfer of a financial asset as a sale have been met, the mortgage loan is removed from our Statement of Condition, and the cash received is recorded as an asset. As a result of these factors, we do not classify as REO any foreclosed properties collateralizing MPP loans that were previously recorded on our Statement of Condition.  </t>
  </si>
  <si>
    <r>
      <t>Impairment Methodology.</t>
    </r>
    <r>
      <rPr>
        <sz val="10"/>
        <color theme="1"/>
        <rFont val="Inherit"/>
      </rPr>
      <t xml:space="preserve"> A loan is considered impaired when, based on current and historical information and events, it is probable that not all amounts due according to the contractual terms of the loan agreement will be collected.</t>
    </r>
  </si>
  <si>
    <t xml:space="preserve">Loans that are on non-accrual status and considered collateral dependent are impaired if the estimated fair value of the underlying property (net of estimated selling costs) is insufficient to recover the estimated costs associated with maintaining and disposing of the property (which includes UPB and interest owed on the delinquent loan, if any). Loans are considered collateral dependent if repayment is expected to be provided solely by the sale of the underlying property; that is, there is no other available and reliable source of repayment (including LRA and SMI). Loans that are considered collateral dependent are removed from the collective evaluation review for further individual analysis. Interest Income on impaired loans is recognized in the same manner as non-accrual loans. </t>
  </si>
  <si>
    <r>
      <t>Charge-Off Policy.</t>
    </r>
    <r>
      <rPr>
        <sz val="10"/>
        <color theme="1"/>
        <rFont val="Inherit"/>
      </rPr>
      <t xml:space="preserve"> We record a charge-off on a conventional mortgage loan against the loan loss allowance upon the occurrence of a confirming event. Confirming events include, but are not limited to, the occurrence of a settlement of a claim against any of the credit enhancements. A charge-off is recorded to the extent the UPB and interest owed on the delinquent loan will not be recovered.</t>
    </r>
  </si>
  <si>
    <r>
      <t>Derivatives.</t>
    </r>
    <r>
      <rPr>
        <b/>
        <sz val="10"/>
        <color theme="1"/>
        <rFont val="Inherit"/>
      </rPr>
      <t xml:space="preserve"> </t>
    </r>
    <r>
      <rPr>
        <sz val="10"/>
        <color theme="1"/>
        <rFont val="Inherit"/>
      </rPr>
      <t xml:space="preserve">We record derivative instruments, related cash collateral, including initial and variation margin, received or pledged/posted and associated accrued interest on a net basis, by clearing agent and/or by counterparty, as either Derivative Assets or Derivative Liabilities in the Statement of Condition at their estimated fair values. The estimated fair values of derivatives are netted by clearing agent and/or counterparty when the netting requirements have been met. If these netted amounts are positive, they are classified as an asset and, if negative, they are classified as a liability. </t>
    </r>
  </si>
  <si>
    <t>Changes in the estimated fair value of our derivatives are recorded in current period earnings regardless of how changes in the estimated fair value of the assets or liabilities being hedged may be treated.</t>
  </si>
  <si>
    <t xml:space="preserve">Cash flows associated with derivatives are reflected as cash flows from operating activities in the Statement of Cash Flows unless the derivatives contain financing elements, in which case they are reflected as cash flows from financing activities. Derivative instruments that include off market terms, or require an upfront cash payment, or both, often contain a financing element. </t>
  </si>
  <si>
    <r>
      <t>Derivative Designations.</t>
    </r>
    <r>
      <rPr>
        <sz val="10"/>
        <color theme="1"/>
        <rFont val="Inherit"/>
      </rPr>
      <t xml:space="preserve"> Each derivative is designated as one of the following:</t>
    </r>
  </si>
  <si>
    <t>(i)</t>
  </si>
  <si>
    <t>a qualifying fair-value hedge of the change in fair value of a recognized asset or liability or an unrecognized firm commitment (a fair-value hedge); or</t>
  </si>
  <si>
    <t>(ii)</t>
  </si>
  <si>
    <t>a non-qualifying hedge (economic hedge) for asset/liability management purposes.</t>
  </si>
  <si>
    <r>
      <t>Accounting for Qualifying Hedges.</t>
    </r>
    <r>
      <rPr>
        <sz val="10"/>
        <color theme="1"/>
        <rFont val="Inherit"/>
      </rPr>
      <t xml:space="preserve"> If hedging relationships meet certain criteria including, but not limited to, formal documentation of the hedging relationship and an expectation to be highly effective, they qualify for hedge accounting, and the offsetting changes in fair value of the hedged items are recorded in earnings (fair-value hedges). Two approaches to hedge accounting include:</t>
    </r>
  </si>
  <si>
    <t>Long-haul hedge accounting - The application of long-haul hedge accounting requires us to formally assess (both at the hedge's inception and at least quarterly) whether the derivatives used in hedging transactions have been effective in offsetting changes in the fair value of hedged items or forecasted transactions and whether those derivatives may be expected to remain effective in future periods. </t>
  </si>
  <si>
    <t xml:space="preserve">Short-cut hedge accounting - Transactions that meet certain criteria qualify for the short-cut method of hedge accounting in which an assumption can be made that the entire change in fair value of a hedged item, due to changes in the benchmark rate, exactly offsets the entire change in fair value of the related derivative. Under the short-cut method, the entire change in fair value of the derivative is considered to be effective at achieving offsetting changes in fair values of the hedged asset or liability. We continue to use the short-cut method to account for all existing hedging relationships entered into prior to April 1, 2008, provided they still meet the assumption of "no ineffectiveness." We no longer apply this method to any new hedging relationships. </t>
  </si>
  <si>
    <t xml:space="preserve">Derivatives are typically executed at the same time as the hedged item, and we designate the hedged item in a qualifying hedging relationship at the trade date. We may also designate the hedging relationship upon the Bank's commitment to disburse an Advance, purchase mortgage loans, or trade a Consolidated Obligation in which settlement occurs within the shortest period of time possible for the type of instrument based on market settlement conventions. We then record the changes in fair value of the derivative and the hedged item beginning on the trade date. </t>
  </si>
  <si>
    <t>Changes in the fair value of a derivative that is designated and qualifies as a fair-value hedge, along with changes in the fair value of the hedged asset or liability that are attributable to the hedged risk (including changes that reflect losses or gains on firm commitments), are recorded in Other Income (Loss) as Net Gains (Losses) on Derivatives and Hedging Activities. As a result, for fair-value hedges, any hedge ineffectiveness (which represents the amount by which the change in the fair value of the derivative differs from the change in the fair value of the hedged item attributable to the hedged risk) is recorded in Other Income (Loss) as Net Gains (Losses) on Derivatives and Hedging Activities.</t>
  </si>
  <si>
    <r>
      <t>Accounting for Non-Qualifying Hedges.</t>
    </r>
    <r>
      <rPr>
        <i/>
        <sz val="10"/>
        <color theme="1"/>
        <rFont val="Inherit"/>
      </rPr>
      <t xml:space="preserve"> </t>
    </r>
    <r>
      <rPr>
        <sz val="10"/>
        <color theme="1"/>
        <rFont val="Inherit"/>
      </rPr>
      <t xml:space="preserve">An economic hedge is defined as a derivative that hedges specific or non-specific underlying assets, liabilities, or firm commitments and does not qualify, or was not designated, for hedge accounting. However, the use of an economic hedge is part of a permissible hedging strategy under our RMP. These economic hedging strategies also comply with Finance Agency regulatory requirements prohibiting speculative hedge transactions. An economic hedge by definition introduces the potential for earnings variability caused by the changes in fair value of the derivatives that are recorded in earnings, but not offset by corresponding changes in the fair value of the economically hedged assets, liabilities, or firm commitments. As a result, we recognize only the net interest settlement and the change in fair value of these derivatives in Other Income (Loss) as Net Gains (Losses) on Derivatives and Hedging Activities with no offsetting fair value adjustments for the hedged assets, liabilities, or firm commitments. </t>
    </r>
  </si>
  <si>
    <r>
      <t>Accrued Interest Receivables and Payables.</t>
    </r>
    <r>
      <rPr>
        <sz val="10"/>
        <color theme="1"/>
        <rFont val="Inherit"/>
      </rPr>
      <t xml:space="preserve"> The differences between accruals of interest receivables and payables on derivatives designated as qualifying hedges are recognized as adjustments to the income or expense of the designated hedged item. The differences between accruals of interest receivables and payables on intermediated derivatives for members and other derivatives not in designated hedging relationships are recognized in Other Income (Loss) as Net Gains (Losses) on Derivatives and Hedging Activities.</t>
    </r>
  </si>
  <si>
    <r>
      <t>Discontinuance of Hedge Accounting.</t>
    </r>
    <r>
      <rPr>
        <sz val="10"/>
        <color theme="1"/>
        <rFont val="Inherit"/>
      </rPr>
      <t xml:space="preserve"> We discontinue hedge accounting prospectively when: (i) we determine that the derivative is no longer effective in offsetting changes in the fair value of a hedged item (including hedged items such as firm commitments or forecasted transactions); (ii) the derivative and/or the hedged item expires or is sold, terminated, or exercised; (iii) a hedged firm commitment no longer meets the definition of a firm commitment; or (iv) we determine that designating the derivative as a qualifying hedging instrument is no longer appropriate.</t>
    </r>
  </si>
  <si>
    <t>When hedge accounting is discontinued, we cease to adjust the hedged asset or liability for changes in fair value and amortize the cumulative basis adjustment on the hedged item into Interest Income over the remaining life of the hedged item using a level-yield methodology.</t>
  </si>
  <si>
    <r>
      <t>Embedded Derivatives.</t>
    </r>
    <r>
      <rPr>
        <sz val="10"/>
        <color theme="1"/>
        <rFont val="Inherit"/>
      </rPr>
      <t xml:space="preserve"> We may issue Consolidated Obligations, make Advances, or purchase financial instruments in which a derivative instrument is embedded. Upon execution of these transactions, we assess whether the economic characteristics of the embedded derivative are clearly and closely related to the economic characteristics of the remaining component of the Consolidated Obligations, Advance or purchased financial instrument (the host contract) and whether a separate, non-embedded instrument with the same terms as the embedded instrument would meet the definition of a derivative instrument. When we determine that (i) the embedded derivative has economic characteristics that are not clearly and closely related to the economic characteristics of the host contract and (ii) a separate, stand-alone instrument with the same terms would qualify as a derivative instrument, the embedded derivative is separated from the host contract, carried at fair value, and designated as a stand-alone derivative instrument pursuant to an economic hedge. However, the entire contract is carried at fair value and no portion of the contract is designated as a hedging instrument if the entire contract (the host contract and the embedded derivative) is required to be measured at fair value, with changes in fair value reported in current period earnings (such as an investment security classified as Trading), or if we cannot reliably identify and measure the embedded derivative for purposes of separating that derivative from its host contract.</t>
    </r>
  </si>
  <si>
    <r>
      <t>Premises, Software, and Equipment.</t>
    </r>
    <r>
      <rPr>
        <sz val="10"/>
        <color theme="1"/>
        <rFont val="Inherit"/>
      </rPr>
      <t xml:space="preserve"> We record premises, software, and equipment at cost, less accumulated depreciation and amortization, and compute depreciation and amortization using the straight-line method over the estimated useful lives, which range from </t>
    </r>
    <r>
      <rPr>
        <sz val="10"/>
        <color rgb="FF000000"/>
        <rFont val="Inherit"/>
      </rPr>
      <t>1</t>
    </r>
    <r>
      <rPr>
        <sz val="10"/>
        <color theme="1"/>
        <rFont val="Inherit"/>
      </rPr>
      <t xml:space="preserve"> to </t>
    </r>
    <r>
      <rPr>
        <sz val="10"/>
        <color rgb="FF000000"/>
        <rFont val="Inherit"/>
      </rPr>
      <t>40</t>
    </r>
    <r>
      <rPr>
        <sz val="10"/>
        <color theme="1"/>
        <rFont val="Inherit"/>
      </rPr>
      <t xml:space="preserve"> years. We capitalize improvements and major renewals, but expense ordinary maintenance and repairs when incurred. We amortize building improvements using the straight-line method over the shorter of the estimated useful life of the improvement or the remaining life of the asset. In addition, we capitalize software development costs for internal use software with an estimated economic useful life of at least one year. If capitalized, we use the straight-line method for computing amortization. We include any gain or loss on disposal (other than abandonment) of premises, software, and equipment in Other Income (Loss). Any loss on abandonment of premises, software, and equipment is included in Operating Expenses. </t>
    </r>
  </si>
  <si>
    <r>
      <t xml:space="preserve">Consolidated Obligations. </t>
    </r>
    <r>
      <rPr>
        <sz val="10"/>
        <color theme="1"/>
        <rFont val="Inherit"/>
      </rPr>
      <t xml:space="preserve">Consolidated Obligations are recorded at amortized cost, adjusted for accretion, amortization, payments of cash, and fair-value hedging. </t>
    </r>
  </si>
  <si>
    <r>
      <t>Discounts and Premiums.</t>
    </r>
    <r>
      <rPr>
        <sz val="10"/>
        <color theme="1"/>
        <rFont val="Inherit"/>
      </rPr>
      <t> We accrete/amortize the discounts and premiums as well as hedging basis adjustments on CO Bonds to CO Bonds Interest Expense using the level-yield interest method over the term to maturity of the corresponding CO Bonds.</t>
    </r>
  </si>
  <si>
    <r>
      <t>Concessions.</t>
    </r>
    <r>
      <rPr>
        <sz val="10"/>
        <color theme="1"/>
        <rFont val="Inherit"/>
      </rPr>
      <t xml:space="preserve"> Concessions are paid to dealers in connection with the issuance of certain Consolidated Obligations. The Office of Finance prorates the amount of our concession based upon the percentage of the debt issued that we assume. Concessions paid on a Consolidated Obligation are deferred and amortized, using the level-yield interest method, over the term to contractual maturity of the corresponding Consolidated Obligation. Unamortized concessions are included in Other Assets, and the amortization of those concessions is included in CO Bonds Interest Expense. </t>
    </r>
  </si>
  <si>
    <r>
      <t xml:space="preserve">Mandatorily Redeemable Capital Stock. </t>
    </r>
    <r>
      <rPr>
        <sz val="10"/>
        <color theme="1"/>
        <rFont val="Inherit"/>
      </rPr>
      <t xml:space="preserve">When a member withdraws or attains non-member status by merger or acquisition, charter termination, relocation or other involuntary termination from membership, the member's shares are then subject to redemption, at which time a five-year redemption period commences, and meet the definition of a mandatorily redeemable financial instrument. Shares meeting this definition are reclassified from capital to liabilities as MRCS at estimated fair value, which is equal to par value. Dividends declared on shares classified as a liability are accrued at the expected dividend rate and reported as Interest Expense. </t>
    </r>
  </si>
  <si>
    <t>We reclassify MRCS from liabilities to capital when non-members subsequently become members through either acquisition, merger, or election. After the reclassification, dividends declared on that capital stock are no longer classified as Interest Expense.</t>
  </si>
  <si>
    <r>
      <t>Restricted Retained Earnings.</t>
    </r>
    <r>
      <rPr>
        <sz val="10"/>
        <color theme="1"/>
        <rFont val="Inherit"/>
      </rPr>
      <t xml:space="preserve"> In 2011, we entered into a JCE Agreement with all of the other FHLBanks. The JCE Agreement provides that, beginning with the third quarter of 2011, we allocate </t>
    </r>
    <r>
      <rPr>
        <sz val="10"/>
        <color rgb="FF000000"/>
        <rFont val="Inherit"/>
      </rPr>
      <t>20%</t>
    </r>
    <r>
      <rPr>
        <sz val="10"/>
        <color theme="1"/>
        <rFont val="Inherit"/>
      </rPr>
      <t xml:space="preserve"> of our net income each quarter to a restricted retained earnings account until the balance of that account equals at least </t>
    </r>
    <r>
      <rPr>
        <sz val="10"/>
        <color rgb="FF000000"/>
        <rFont val="Inherit"/>
      </rPr>
      <t>1%</t>
    </r>
    <r>
      <rPr>
        <sz val="10"/>
        <color theme="1"/>
        <rFont val="Inherit"/>
      </rPr>
      <t xml:space="preserve"> of the average balance of outstanding Consolidated Obligations for the previous quarter. These restricted retained earnings are not available to pay dividends except to the extent the restricted retained earnings balance exceeds </t>
    </r>
    <r>
      <rPr>
        <sz val="10"/>
        <color rgb="FF000000"/>
        <rFont val="Inherit"/>
      </rPr>
      <t>1.5%</t>
    </r>
    <r>
      <rPr>
        <sz val="10"/>
        <color theme="1"/>
        <rFont val="Inherit"/>
      </rPr>
      <t xml:space="preserve"> of our average balance of outstanding Consolidated Obligations for the previous quarter. </t>
    </r>
  </si>
  <si>
    <r>
      <t>Gains on Litigation Settlements.</t>
    </r>
    <r>
      <rPr>
        <sz val="10"/>
        <color theme="1"/>
        <rFont val="Inherit"/>
      </rPr>
      <t xml:space="preserve"> Litigation settlement gains, net of related legal fees and litigation expenses, are recorded in Other Income in the Statement of Income. A litigation settlement gain is considered realized when we receive cash or assets that are readily convertible to known amounts of cash or claims to cash. In addition, a settlement gain is considered realizable when we enter into a signed agreement not subject to appeal, the counterparty has the ability to pay, and the amount to be received can be reasonably estimated. Prior to being recognized, we consider potential litigation settlement gains to be gain contingencies and, therefore, they are not recorded in the Statement of Income. Contingent-based fees are only incurred and recorded upon a litigation settlement gain.</t>
    </r>
  </si>
  <si>
    <r>
      <t xml:space="preserve">Finance Agency Expenses. </t>
    </r>
    <r>
      <rPr>
        <sz val="10"/>
        <color theme="1"/>
        <rFont val="Inherit"/>
      </rPr>
      <t xml:space="preserve">The portion of the Finance Agency's expenses and working capital fund not allocated to Freddie Mac and Fannie Mae is allocated among the FHLBanks based on the pro rata share of the Finance Agency's annual assessments (which are based on the ratio of each FHLBank's minimum required regulatory capital to the aggregate minimum required regulatory capital of every FHLBank). </t>
    </r>
  </si>
  <si>
    <r>
      <t>Office of Finance Expenses.</t>
    </r>
    <r>
      <rPr>
        <sz val="10"/>
        <color theme="1"/>
        <rFont val="Inherit"/>
      </rPr>
      <t xml:space="preserve"> Our proportionate share of the Office of Finance's operating and capital expenditures is calculated based upon </t>
    </r>
    <r>
      <rPr>
        <sz val="10"/>
        <color rgb="FF000000"/>
        <rFont val="Inherit"/>
      </rPr>
      <t>two</t>
    </r>
    <r>
      <rPr>
        <sz val="10"/>
        <color theme="1"/>
        <rFont val="Inherit"/>
      </rPr>
      <t xml:space="preserve"> components as follows: (i) </t>
    </r>
    <r>
      <rPr>
        <sz val="10"/>
        <color rgb="FF000000"/>
        <rFont val="Inherit"/>
      </rPr>
      <t>two-thirds</t>
    </r>
    <r>
      <rPr>
        <sz val="10"/>
        <color theme="1"/>
        <rFont val="Inherit"/>
      </rPr>
      <t xml:space="preserve"> based on our share of total Consolidated Obligations outstanding and (ii) </t>
    </r>
    <r>
      <rPr>
        <sz val="10"/>
        <color rgb="FF000000"/>
        <rFont val="Inherit"/>
      </rPr>
      <t>one-third</t>
    </r>
    <r>
      <rPr>
        <sz val="10"/>
        <color theme="1"/>
        <rFont val="Inherit"/>
      </rPr>
      <t xml:space="preserve"> based on equal pro rata allocation. We record our share of these expenditures in Other Expenses.</t>
    </r>
  </si>
  <si>
    <t>Assessments.</t>
  </si>
  <si>
    <r>
      <t>Affordable Housing Program.</t>
    </r>
    <r>
      <rPr>
        <sz val="10"/>
        <color theme="1"/>
        <rFont val="Inherit"/>
      </rPr>
      <t xml:space="preserve"> The Bank Act requires each FHLBank to establish and fund an AHP, providing subsidies to members to assist in the purchase, construction, or rehabilitation of housing for very low- to moderate-income households. Each period, we charge/(credit) the required funding for AHP to earnings and increase/(decrease) the associated liability. However, we typically make the AHP subsidy available to members as a grant. As an alternative, we can issue AHP Advances at interest rates below the customary interest rate for non-subsidized Advances. A discount on the AHP Advance and a charge against the AHP liability are recorded for the present value of the variation in the cash flow caused by the difference in the interest rate between the AHP Advance rate and our related cost of funds for comparable maturity funding. The discount on AHP Advances is accreted to Interest Income on Advances using a level-yield methodology over the life of the Advance. See </t>
    </r>
    <r>
      <rPr>
        <i/>
        <sz val="10"/>
        <color rgb="FF000000"/>
        <rFont val="Inherit"/>
      </rPr>
      <t>Note 14 - Affordable Housing Program</t>
    </r>
    <r>
      <rPr>
        <sz val="10"/>
        <color theme="1"/>
        <rFont val="Inherit"/>
      </rPr>
      <t xml:space="preserve"> for more information.</t>
    </r>
  </si>
  <si>
    <r>
      <t>Resolution Funding Corporation.</t>
    </r>
    <r>
      <rPr>
        <sz val="10"/>
        <color theme="1"/>
        <rFont val="Inherit"/>
      </rPr>
      <t xml:space="preserve"> Through the second quarter of 2011, we were required to make quarterly payments to REFCORP to be used to pay a portion of the interest on bonds that were issued by REFCORP. Such obligation to REFCORP has been satisfied. See </t>
    </r>
    <r>
      <rPr>
        <i/>
        <sz val="10"/>
        <color rgb="FF000000"/>
        <rFont val="Inherit"/>
      </rPr>
      <t>Note 15 - Resolution Funding Corporation</t>
    </r>
    <r>
      <rPr>
        <sz val="10"/>
        <color theme="1"/>
        <rFont val="Inherit"/>
      </rPr>
      <t xml:space="preserve"> for more information.</t>
    </r>
  </si>
  <si>
    <t>Recently Adopted and Issued Accounting Guidance</t>
  </si>
  <si>
    <t>New Accounting Pronouncements and Changes in Accounting Principles [Abstract]</t>
  </si>
  <si>
    <r>
      <t>Note 2 - Recently Adopted and Issued Accounting Guidance</t>
    </r>
    <r>
      <rPr>
        <b/>
        <sz val="10"/>
        <color theme="1"/>
        <rFont val="Inherit"/>
      </rPr>
      <t xml:space="preserve"> </t>
    </r>
  </si>
  <si>
    <r>
      <t xml:space="preserve">Reclassification of Residential Real Estate Collateralized Consumer Mortgage Loans upon Foreclosure. </t>
    </r>
    <r>
      <rPr>
        <sz val="10"/>
        <color theme="1"/>
        <rFont val="Inherit"/>
      </rPr>
      <t xml:space="preserve">On January 17, 2014, the FASB issued guidance clarifying when consumer mortgage loans collateralized by real estate should be reclassified to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This guidance is effective for interim and annual periods beginning on or after December 31, 2014 and may be adopted under either the modified retrospective transition method or the prospective transition method. We are in the process of evaluating the effect on our financial condition, results of operations and cash flows, but we do not expect it to be material. </t>
    </r>
  </si>
  <si>
    <r>
      <t xml:space="preserve">Inclusion of the Fed Funds Effective Swap Rate (OIS) as a Benchmark Interest Rate for Hedge Accounting Purposes. </t>
    </r>
    <r>
      <rPr>
        <sz val="10"/>
        <color theme="1"/>
        <rFont val="Inherit"/>
      </rPr>
      <t xml:space="preserve">On July 17, 2013, the FASB amended existing guidance to include the Fed Funds Effective Swap Rate, also referred to as the OIS rate, as a United States benchmark interest rate for hedge accounting purposes. Including OIS as an acceptable United States benchmark interest rate, in addition to United States Treasuries and LIBOR, will provide a more comprehensive spectrum of interest rate resets to use as the designated benchmark interest rate risk component under the hedge accounting guidance. The amendments also remove the restriction on using different benchmark interest rates for similar hedges. The amendments apply to all entities that elect to apply hedge accounting of the benchmark interest rate and are effective prospectively for qualifying new or redesignated hedging relationships entered into on or after July 17, 2013. However, we continue to designate LIBOR as our benchmark interest rate, and, therefore, the adoption of this guidance has not had a material effect on our hedging activities. </t>
    </r>
  </si>
  <si>
    <r>
      <t>Accounting for Joint and Several Liability Arrangements</t>
    </r>
    <r>
      <rPr>
        <b/>
        <sz val="10"/>
        <color theme="1"/>
        <rFont val="Inherit"/>
      </rPr>
      <t>. </t>
    </r>
    <r>
      <rPr>
        <sz val="10"/>
        <color theme="1"/>
        <rFont val="Inherit"/>
      </rPr>
      <t>On February 28, 2013, the FASB issued guidance for the recognition, measurement and disclosure of obligations resulting from joint and several liability arrangements for which the total amount of the obligation within the scope of this guidance is fixed at the reporting date. This guidance requires an entity to measure these obligations as the sum of (i) the amount the reporting entity agreed to pay on the basis of its arrangement among its co-obligors and (ii) any additional amount the reporting entity expects to pay on behalf of its co-obligors. In addition, this guidance requires an entity to disclose the nature and the amount of the obligations as well as other information about these obligations. This guidance is effective for interim and annual periods beginning on or after December 15, 2013 and should be applied retrospectively to obligations with joint and several liabilities existing at the beginning of an entity's fiscal year of adoption. This guidance will not have any effect on our financial condition, results of operations or cash flows.</t>
    </r>
  </si>
  <si>
    <r>
      <t xml:space="preserve">Presentation of Comprehensive Income. </t>
    </r>
    <r>
      <rPr>
        <sz val="10"/>
        <color theme="1"/>
        <rFont val="Inherit"/>
      </rPr>
      <t xml:space="preserve">On February 5, 2013, the FASB issued guidance to improve the transparency of reporting classifications out of AOCI. This guidance does not change the current requirements for reporting net income or comprehensive income in financial statements. However, it does require us to provide information about the amounts reclassified out of AOCI by component. In addition, we are required to present, either on the face of the Statement of Income or in the notes, significant amounts reclassified out of AOCI. These amounts must be presented based on the respective lines of net income if the amount reclassified is required under GAAP to be reclassified to net income in its entirety in the same reporting period. For other amounts that are not required under GAAP to be reclassified in their entirety to net income, we are required to cross-reference to other required disclosures that provide additional detail about these other amounts. This guidance became effective for interim and annual periods beginning on January 1, 2013 and was applied prospectively. The adoption of this guidance resulted in additional financial statement disclosures but did not have any effect on our financial condition, results of operations or cash flows. See </t>
    </r>
    <r>
      <rPr>
        <i/>
        <sz val="10"/>
        <color rgb="FF000000"/>
        <rFont val="Inherit"/>
      </rPr>
      <t>Note 17 - Accumulated Other Comprehensive Income (Loss)</t>
    </r>
    <r>
      <rPr>
        <sz val="10"/>
        <color theme="1"/>
        <rFont val="Inherit"/>
      </rPr>
      <t xml:space="preserve"> for additional disclosures required under this guidance.</t>
    </r>
  </si>
  <si>
    <r>
      <t>Disclosures about Offsetting Assets and Liabilities.</t>
    </r>
    <r>
      <rPr>
        <b/>
        <sz val="10"/>
        <color theme="1"/>
        <rFont val="Inherit"/>
      </rPr>
      <t xml:space="preserve"> </t>
    </r>
    <r>
      <rPr>
        <sz val="10"/>
        <color theme="1"/>
        <rFont val="Inherit"/>
      </rPr>
      <t xml:space="preserve">On December 16, 2011, the FASB issued common disclosure requirements intended to help investors and other financial statement users better assess the effect or potential effect of offsetting arrangements on a company's financial position. This guidance was amended on January 31, 2013 to clarify that its scope includes only certain financial instruments that are either offset on the Statement of Condition or are subject to an enforceable master netting arrangement or similar agreement. This guidance requires us to disclose both gross and net information about derivative, repurchase and security lending instruments that meet this criteria. This guidance, as amended, became effective for interim and annual periods beginning on January 1, 2013 and was applied retrospectively for all comparative periods presented. The adoption of this guidance resulted in expanded interim and annual financial statement disclosures but did not have any effect on our financial condition, results of operations or cash flows. See </t>
    </r>
    <r>
      <rPr>
        <i/>
        <sz val="10"/>
        <color theme="1"/>
        <rFont val="Inherit"/>
      </rPr>
      <t>Note 1 - Summary of Significant Accounting Policies</t>
    </r>
    <r>
      <rPr>
        <sz val="10"/>
        <color theme="1"/>
        <rFont val="Inherit"/>
      </rPr>
      <t xml:space="preserve"> and </t>
    </r>
    <r>
      <rPr>
        <i/>
        <sz val="10"/>
        <color theme="1"/>
        <rFont val="Inherit"/>
      </rPr>
      <t>Note 11 - Derivatives and Hedging Activities</t>
    </r>
    <r>
      <rPr>
        <sz val="10"/>
        <color theme="1"/>
        <rFont val="Inherit"/>
      </rPr>
      <t xml:space="preserve"> for additional disclosures required by this guidance.</t>
    </r>
  </si>
  <si>
    <r>
      <t>Advisory Bulletin 2012-02.</t>
    </r>
    <r>
      <rPr>
        <i/>
        <sz val="10"/>
        <color theme="1"/>
        <rFont val="Inherit"/>
      </rPr>
      <t xml:space="preserve"> </t>
    </r>
    <r>
      <rPr>
        <sz val="10"/>
        <color theme="1"/>
        <rFont val="Inherit"/>
      </rPr>
      <t xml:space="preserve">On April 9, 2012, the Finance Agency issued Advisory Bulletin 2012-02, </t>
    </r>
    <r>
      <rPr>
        <i/>
        <sz val="10"/>
        <color theme="1"/>
        <rFont val="Inherit"/>
      </rPr>
      <t>Framework for Adversely Classifying Loans, Other Real Estate Owned, and Other Assets and Listing Assets for Special Mention</t>
    </r>
    <r>
      <rPr>
        <sz val="10"/>
        <color theme="1"/>
        <rFont val="Inherit"/>
      </rPr>
      <t xml:space="preserve"> ("AB-2012-02"). The guidance establishes a standard and uniform methodology for adversely classifying certain assets other than investment securities, and prescribes the timing of asset charge-offs based on these classifications. Such classification methodology and accounting guidance differ from our current methodology and accounting policy, particularly in that, among other differences, AB 2012-02 requires a charge-off when a loan is more than 180 days past due. AB-2012-02 states that it was effective upon issuance. However, the Finance Agency issued additional guidance that extended the effective date for classification purposes to January 1, 2014 and the effective date for financial reporting purposes to January 1, 2015. We are in the process of implementing the classification methodology and evaluating the effect of the accounting guidance on our financial condition, results of operations and cash flows, but we do not expect any potential impact to be material.</t>
    </r>
  </si>
  <si>
    <t>Cash and Due from Banks</t>
  </si>
  <si>
    <t>Cash and Due from Banks [Abstract]</t>
  </si>
  <si>
    <r>
      <t>Note 3 - Cash and Due from Banks</t>
    </r>
    <r>
      <rPr>
        <b/>
        <sz val="10"/>
        <color theme="1"/>
        <rFont val="Inherit"/>
      </rPr>
      <t xml:space="preserve"> </t>
    </r>
  </si>
  <si>
    <r>
      <t>Compensating Balances.</t>
    </r>
    <r>
      <rPr>
        <sz val="10"/>
        <color theme="1"/>
        <rFont val="Inherit"/>
      </rPr>
      <t xml:space="preserve"> We maintain cash balances with commercial banks in return for certain services. These agreements contain no legal restrictions on the withdrawal of funds. The average cash balances were $</t>
    </r>
    <r>
      <rPr>
        <sz val="10"/>
        <color rgb="FF000000"/>
        <rFont val="Inherit"/>
      </rPr>
      <t>608</t>
    </r>
    <r>
      <rPr>
        <sz val="10"/>
        <color theme="1"/>
        <rFont val="Inherit"/>
      </rPr>
      <t xml:space="preserve"> and $</t>
    </r>
    <r>
      <rPr>
        <sz val="10"/>
        <color rgb="FF000000"/>
        <rFont val="Inherit"/>
      </rPr>
      <t>205,273</t>
    </r>
    <r>
      <rPr>
        <sz val="10"/>
        <color theme="1"/>
        <rFont val="Inherit"/>
      </rPr>
      <t xml:space="preserve"> for the years ended December 31, 2013 and </t>
    </r>
    <r>
      <rPr>
        <sz val="10"/>
        <color rgb="FF000000"/>
        <rFont val="Inherit"/>
      </rPr>
      <t>2012</t>
    </r>
    <r>
      <rPr>
        <sz val="10"/>
        <color theme="1"/>
        <rFont val="Inherit"/>
      </rPr>
      <t>, respectively.</t>
    </r>
  </si>
  <si>
    <r>
      <t>Pass-through Deposit Reserves.</t>
    </r>
    <r>
      <rPr>
        <b/>
        <sz val="10"/>
        <color theme="1"/>
        <rFont val="Inherit"/>
      </rPr>
      <t xml:space="preserve"> </t>
    </r>
    <r>
      <rPr>
        <sz val="10"/>
        <color theme="1"/>
        <rFont val="Inherit"/>
      </rPr>
      <t>We act as a pass-through correspondent for member institutions required to deposit reserves with the Federal Reserve Banks. The amount shown as Cash and Due from Banks includes pass-through reserves deposited with the Federal Reserve Banks of $</t>
    </r>
    <r>
      <rPr>
        <sz val="10"/>
        <color rgb="FF000000"/>
        <rFont val="Inherit"/>
      </rPr>
      <t>16,204</t>
    </r>
    <r>
      <rPr>
        <sz val="10"/>
        <color theme="1"/>
        <rFont val="Inherit"/>
      </rPr>
      <t xml:space="preserve"> and $</t>
    </r>
    <r>
      <rPr>
        <sz val="10"/>
        <color rgb="FF000000"/>
        <rFont val="Inherit"/>
      </rPr>
      <t>14,622</t>
    </r>
    <r>
      <rPr>
        <sz val="10"/>
        <color theme="1"/>
        <rFont val="Inherit"/>
      </rPr>
      <t xml:space="preserve"> at December 31, 2013 and </t>
    </r>
    <r>
      <rPr>
        <sz val="10"/>
        <color rgb="FF000000"/>
        <rFont val="Inherit"/>
      </rPr>
      <t>2012</t>
    </r>
    <r>
      <rPr>
        <sz val="10"/>
        <color theme="1"/>
        <rFont val="Inherit"/>
      </rPr>
      <t>, respectively.</t>
    </r>
  </si>
  <si>
    <t>Available-for-sale Securities [Abstract]</t>
  </si>
  <si>
    <t>Available-for-sale Securities</t>
  </si>
  <si>
    <r>
      <t>Note 4 - Available-for-Sale Securities</t>
    </r>
    <r>
      <rPr>
        <b/>
        <sz val="10"/>
        <color theme="1"/>
        <rFont val="Inherit"/>
      </rPr>
      <t xml:space="preserve"> </t>
    </r>
  </si>
  <si>
    <r>
      <t>Major Security Types.</t>
    </r>
    <r>
      <rPr>
        <b/>
        <sz val="10"/>
        <color theme="1"/>
        <rFont val="Inherit"/>
      </rPr>
      <t> </t>
    </r>
    <r>
      <rPr>
        <sz val="10"/>
        <color theme="1"/>
        <rFont val="Inherit"/>
      </rPr>
      <t>The following table presents information on our</t>
    </r>
    <r>
      <rPr>
        <b/>
        <sz val="10"/>
        <color theme="1"/>
        <rFont val="Inherit"/>
      </rPr>
      <t xml:space="preserve"> </t>
    </r>
    <r>
      <rPr>
        <sz val="10"/>
        <color theme="1"/>
        <rFont val="Inherit"/>
      </rPr>
      <t>AFS securities:</t>
    </r>
  </si>
  <si>
    <t>Gross</t>
  </si>
  <si>
    <t>Amortized</t>
  </si>
  <si>
    <t>Non-Credit</t>
  </si>
  <si>
    <t>Unrealized</t>
  </si>
  <si>
    <t>Estimated</t>
  </si>
  <si>
    <t>December 31, 2013</t>
  </si>
  <si>
    <r>
      <t xml:space="preserve">Cost </t>
    </r>
    <r>
      <rPr>
        <b/>
        <sz val="5"/>
        <color theme="1"/>
        <rFont val="Inherit"/>
      </rPr>
      <t>(1)</t>
    </r>
  </si>
  <si>
    <t>OTTI</t>
  </si>
  <si>
    <t>Gains</t>
  </si>
  <si>
    <t>Losses</t>
  </si>
  <si>
    <t>Fair Value</t>
  </si>
  <si>
    <t>GSE and TVA debentures</t>
  </si>
  <si>
    <t>$</t>
  </si>
  <si>
    <t>—</t>
  </si>
  <si>
    <t>(6,306</t>
  </si>
  <si>
    <t>)</t>
  </si>
  <si>
    <t>Private-label RMBS</t>
  </si>
  <si>
    <t>(234</t>
  </si>
  <si>
    <t>Total AFS securities</t>
  </si>
  <si>
    <t>December 31, 2012</t>
  </si>
  <si>
    <t>(672</t>
  </si>
  <si>
    <t>(20,126</t>
  </si>
  <si>
    <r>
      <t>(1)</t>
    </r>
    <r>
      <rPr>
        <sz val="10"/>
        <color theme="1"/>
        <rFont val="Inherit"/>
      </rPr>
      <t> </t>
    </r>
  </si>
  <si>
    <t>Amortized cost of AFS securities includes adjustments made to the cost basis of an investment for accretion, amortization, collection of principal, and, if applicable, OTTI recognized in earnings (credit losses) and fair-value hedging adjustments.</t>
  </si>
  <si>
    <r>
      <t>Unrealized Loss Positions.</t>
    </r>
    <r>
      <rPr>
        <sz val="10"/>
        <color theme="1"/>
        <rFont val="Inherit"/>
      </rPr>
      <t xml:space="preserve"> The following table presents impaired AFS securities (i.e., in an unrealized loss position), aggregated by major security type and length of time that individual securities have been in a continuous unrealized loss position.</t>
    </r>
  </si>
  <si>
    <t>Less than 12 months</t>
  </si>
  <si>
    <t>12 months or more</t>
  </si>
  <si>
    <t>Total</t>
  </si>
  <si>
    <t>Total impaired AFS securities</t>
  </si>
  <si>
    <t>(6,540</t>
  </si>
  <si>
    <t>(20,798</t>
  </si>
  <si>
    <r>
      <t>Redemption Terms.</t>
    </r>
    <r>
      <rPr>
        <b/>
        <sz val="10"/>
        <color theme="1"/>
        <rFont val="Inherit"/>
      </rPr>
      <t> </t>
    </r>
    <r>
      <rPr>
        <sz val="10"/>
        <color theme="1"/>
        <rFont val="Inherit"/>
      </rPr>
      <t>The amortized cost and estimated fair value of non-MBS AFS securities by contractual maturity are presented below. MBS are not presented by contractual maturity because their actual maturities will likely differ from contractual maturities as borrowers have the right to prepay obligations with or without prepayment fees.</t>
    </r>
  </si>
  <si>
    <t>Year of Contractual Maturity</t>
  </si>
  <si>
    <t>Cost</t>
  </si>
  <si>
    <t>Due in one year or less</t>
  </si>
  <si>
    <t>Due after one year through five years</t>
  </si>
  <si>
    <t>Due after five years through ten years</t>
  </si>
  <si>
    <t>Due after ten years</t>
  </si>
  <si>
    <t>Total Non-MBS</t>
  </si>
  <si>
    <t>Total MBS</t>
  </si>
  <si>
    <r>
      <t>Interest-Rate Payment Terms.</t>
    </r>
    <r>
      <rPr>
        <b/>
        <sz val="10"/>
        <color theme="1"/>
        <rFont val="Inherit"/>
      </rPr>
      <t> </t>
    </r>
    <r>
      <rPr>
        <sz val="10"/>
        <color theme="1"/>
        <rFont val="Inherit"/>
      </rPr>
      <t xml:space="preserve">The amortized cost of AFS securities is detailed below by interest-rate payment terms. </t>
    </r>
  </si>
  <si>
    <t>Interest-Rate Payment Term</t>
  </si>
  <si>
    <t>Non-MBS:</t>
  </si>
  <si>
    <t>Fixed-rate</t>
  </si>
  <si>
    <t>Variable-rate</t>
  </si>
  <si>
    <t>MBS:</t>
  </si>
  <si>
    <t>Total AFS securities, at amortized cost</t>
  </si>
  <si>
    <r>
      <t xml:space="preserve">Securities Transferred. </t>
    </r>
    <r>
      <rPr>
        <sz val="10"/>
        <color theme="1"/>
        <rFont val="Inherit"/>
      </rPr>
      <t xml:space="preserve">During 2011, we elected to transfer certain private-label RMBS from HTM to AFS due to the significant deterioration in the creditworthiness of the issuers and other factors. Such deterioration was evidenced by an OTTI credit loss for these securities during 2011. These transfers allow us the option to decide to sell these securities prior to maturity in response to changes in interest rates, changes in prepayment risk, or other factors. During the third quarter of 2011, we transferred securities with an amortized cost of $18,134, which had related OTTI recognized in AOCI of $(4,312) and gross unrecognized holding gains of $3,421. The estimated fair value of the securities transferred was $17,243. There were </t>
    </r>
    <r>
      <rPr>
        <sz val="10"/>
        <color rgb="FF000000"/>
        <rFont val="Inherit"/>
      </rPr>
      <t>no</t>
    </r>
    <r>
      <rPr>
        <sz val="10"/>
        <color theme="1"/>
        <rFont val="Inherit"/>
      </rPr>
      <t xml:space="preserve"> such transfers in </t>
    </r>
    <r>
      <rPr>
        <sz val="10"/>
        <color rgb="FF000000"/>
        <rFont val="Inherit"/>
      </rPr>
      <t>2013</t>
    </r>
    <r>
      <rPr>
        <sz val="10"/>
        <color theme="1"/>
        <rFont val="Inherit"/>
      </rPr>
      <t xml:space="preserve"> or 2012.</t>
    </r>
  </si>
  <si>
    <r>
      <t>Realized Gains and Losses. </t>
    </r>
    <r>
      <rPr>
        <sz val="10"/>
        <color theme="1"/>
        <rFont val="Inherit"/>
      </rPr>
      <t xml:space="preserve">The following table presents the proceeds, previously recognized OTTI credit losses including accretion, and gross gains and losses related to the sale of six OTTI AFS securities in both 2013 and </t>
    </r>
    <r>
      <rPr>
        <sz val="10"/>
        <color rgb="FF000000"/>
        <rFont val="Inherit"/>
      </rPr>
      <t>2011</t>
    </r>
    <r>
      <rPr>
        <sz val="10"/>
        <color theme="1"/>
        <rFont val="Inherit"/>
      </rPr>
      <t>. Of the six OTTI AFS securities sold in 2013, only one was in an unrealized loss position. Prior to the sale, we recorded an OTTI credit charge for this security, representing the entire difference between our amortized cost basis and its estimated fair value, which resulted in no gross realized losses from this sale. We compute gains and losses on sales of investment securities using the specific identification method. There were no sales in 2012.</t>
    </r>
  </si>
  <si>
    <t>Years Ended December 31,</t>
  </si>
  <si>
    <t>Sales of AFS Securities</t>
  </si>
  <si>
    <t>Proceeds from sale</t>
  </si>
  <si>
    <t>Previously recognized OTTI credit losses including accretion</t>
  </si>
  <si>
    <t>(29,844</t>
  </si>
  <si>
    <t>Gross realized gains</t>
  </si>
  <si>
    <t>Gross realized losses</t>
  </si>
  <si>
    <t>(2,847</t>
  </si>
  <si>
    <t>As of December 31, 2013, we had no intention of selling the remaining AFS securities in an unrealized loss position, nor did we consider it more likely than not that we will be required to sell these securities before our anticipated recovery of each security's remaining amortized cost basis.</t>
  </si>
  <si>
    <t>Held-to-maturity Securities [Abstract]</t>
  </si>
  <si>
    <r>
      <t>Note 5 - Held-to-Maturity Securities</t>
    </r>
    <r>
      <rPr>
        <b/>
        <sz val="10"/>
        <color theme="1"/>
        <rFont val="Inherit"/>
      </rPr>
      <t xml:space="preserve"> </t>
    </r>
  </si>
  <si>
    <r>
      <t>Major Security Types.</t>
    </r>
    <r>
      <rPr>
        <i/>
        <sz val="10"/>
        <color theme="1"/>
        <rFont val="Inherit"/>
      </rPr>
      <t> </t>
    </r>
    <r>
      <rPr>
        <sz val="10"/>
        <color theme="1"/>
        <rFont val="Inherit"/>
      </rPr>
      <t>The following table presents information on our HTM securities:</t>
    </r>
  </si>
  <si>
    <t>Unrecognized</t>
  </si>
  <si>
    <t>Carrying</t>
  </si>
  <si>
    <t>Holding</t>
  </si>
  <si>
    <t>Fair</t>
  </si>
  <si>
    <r>
      <t xml:space="preserve">Value </t>
    </r>
    <r>
      <rPr>
        <b/>
        <sz val="5"/>
        <color theme="1"/>
        <rFont val="Inherit"/>
      </rPr>
      <t>(2)</t>
    </r>
  </si>
  <si>
    <r>
      <t xml:space="preserve">Gains </t>
    </r>
    <r>
      <rPr>
        <b/>
        <sz val="5"/>
        <color theme="1"/>
        <rFont val="Inherit"/>
      </rPr>
      <t>(3)</t>
    </r>
  </si>
  <si>
    <r>
      <t xml:space="preserve">Losses </t>
    </r>
    <r>
      <rPr>
        <b/>
        <sz val="5"/>
        <color theme="1"/>
        <rFont val="Inherit"/>
      </rPr>
      <t>(3)</t>
    </r>
  </si>
  <si>
    <t>Value</t>
  </si>
  <si>
    <t>GSE debentures</t>
  </si>
  <si>
    <t>RMBS and ABS:</t>
  </si>
  <si>
    <t>Other U.S. obligations -guaranteed RMBS</t>
  </si>
  <si>
    <t>(7,406</t>
  </si>
  <si>
    <t>GSE RMBS</t>
  </si>
  <si>
    <t>(6,554</t>
  </si>
  <si>
    <t>(2,663</t>
  </si>
  <si>
    <t>Manufactured housing loan ABS</t>
  </si>
  <si>
    <t>(1,590</t>
  </si>
  <si>
    <t>Home equity loan ABS</t>
  </si>
  <si>
    <t>(241</t>
  </si>
  <si>
    <t>(113</t>
  </si>
  <si>
    <t>Total RMBS and ABS</t>
  </si>
  <si>
    <t>(18,326</t>
  </si>
  <si>
    <t>Total HTM securities</t>
  </si>
  <si>
    <t>(1,345</t>
  </si>
  <si>
    <t>(76</t>
  </si>
  <si>
    <t>(2,577</t>
  </si>
  <si>
    <t>(2,276</t>
  </si>
  <si>
    <t>(312</t>
  </si>
  <si>
    <t>(340</t>
  </si>
  <si>
    <t>(6,614</t>
  </si>
  <si>
    <t>Amortized cost includes adjustments made to the cost basis of an investment for accretion, amortization, collection of principal, and, if applicable, OTTI recognized in earnings (credit losses).</t>
  </si>
  <si>
    <r>
      <t>(2)</t>
    </r>
    <r>
      <rPr>
        <sz val="10"/>
        <color theme="1"/>
        <rFont val="Inherit"/>
      </rPr>
      <t> </t>
    </r>
  </si>
  <si>
    <r>
      <t>(3)</t>
    </r>
    <r>
      <rPr>
        <sz val="10"/>
        <color theme="1"/>
        <rFont val="Inherit"/>
      </rPr>
      <t> </t>
    </r>
  </si>
  <si>
    <t>Gross unrecognized holding gains (losses) represents the difference between estimated fair value and carrying value.</t>
  </si>
  <si>
    <r>
      <t>Unrealized Loss Positions.</t>
    </r>
    <r>
      <rPr>
        <sz val="10"/>
        <color theme="1"/>
        <rFont val="Inherit"/>
      </rPr>
      <t xml:space="preserve"> The following table presents impaired HTM securities (i.e., in an unrealized loss position), aggregated by major security type and length of time that individual securities have been in a continuous unrealized loss position. None of our non-MBS were in an unrealized loss position at December 31, 2013 or 2012. </t>
    </r>
  </si>
  <si>
    <r>
      <t xml:space="preserve">Losses </t>
    </r>
    <r>
      <rPr>
        <b/>
        <sz val="5"/>
        <color theme="1"/>
        <rFont val="Inherit"/>
      </rPr>
      <t>(1)</t>
    </r>
  </si>
  <si>
    <t>Other U.S. obligations - guaranteed RMBS</t>
  </si>
  <si>
    <t>(3,365</t>
  </si>
  <si>
    <t>(4,041</t>
  </si>
  <si>
    <t>(6,542</t>
  </si>
  <si>
    <t>(12</t>
  </si>
  <si>
    <t>(561</t>
  </si>
  <si>
    <t>(2,102</t>
  </si>
  <si>
    <t>(287</t>
  </si>
  <si>
    <t>(10,468</t>
  </si>
  <si>
    <t>(8,032</t>
  </si>
  <si>
    <t>(18,500</t>
  </si>
  <si>
    <t>Total impaired HTM securities</t>
  </si>
  <si>
    <t>(432</t>
  </si>
  <si>
    <t>(913</t>
  </si>
  <si>
    <t>(36</t>
  </si>
  <si>
    <t>(2,541</t>
  </si>
  <si>
    <t>(647</t>
  </si>
  <si>
    <t>(544</t>
  </si>
  <si>
    <t>(6,377</t>
  </si>
  <si>
    <t>(6,921</t>
  </si>
  <si>
    <t>Total unrealized losses on home equity loan ABS does not agree to total gross unrecognized holding losses. Total unrealized losses include non-credit-related OTTI losses recorded in AOCI and gross unrecognized holding gains on previously OTTI securities.</t>
  </si>
  <si>
    <r>
      <t>Redemption Terms.</t>
    </r>
    <r>
      <rPr>
        <b/>
        <sz val="10"/>
        <color theme="1"/>
        <rFont val="Inherit"/>
      </rPr>
      <t> </t>
    </r>
    <r>
      <rPr>
        <sz val="10"/>
        <color theme="1"/>
        <rFont val="Inherit"/>
      </rPr>
      <t>The amortized cost, carrying value and estimated fair value of non-MBS HTM securities by contractual maturity are presented below. MBS and ABS are not presented by contractual maturity because their actual maturities will likely differ from contractual maturities as borrowers have the right to prepay obligations with or without prepayment fees.</t>
    </r>
  </si>
  <si>
    <r>
      <t>Interest-Rate Payment Terms.</t>
    </r>
    <r>
      <rPr>
        <b/>
        <sz val="10"/>
        <color theme="1"/>
        <rFont val="Inherit"/>
      </rPr>
      <t> </t>
    </r>
    <r>
      <rPr>
        <sz val="10"/>
        <color theme="1"/>
        <rFont val="Inherit"/>
      </rPr>
      <t>The amortized cost of HTM securities is detailed below by interest-rate payment terms.</t>
    </r>
  </si>
  <si>
    <t>December 31,</t>
  </si>
  <si>
    <t>Total HTM securities, at amortized cost</t>
  </si>
  <si>
    <r>
      <t>Realized Gains and Losses. </t>
    </r>
    <r>
      <rPr>
        <sz val="10"/>
        <color theme="1"/>
        <rFont val="Inherit"/>
      </rPr>
      <t xml:space="preserve">There were </t>
    </r>
    <r>
      <rPr>
        <sz val="10"/>
        <color rgb="FF000000"/>
        <rFont val="Inherit"/>
      </rPr>
      <t>no</t>
    </r>
    <r>
      <rPr>
        <sz val="10"/>
        <color theme="1"/>
        <rFont val="Inherit"/>
      </rPr>
      <t xml:space="preserve"> sales of HTM securities during the </t>
    </r>
    <r>
      <rPr>
        <sz val="10"/>
        <color rgb="FF000000"/>
        <rFont val="Inherit"/>
      </rPr>
      <t>years ended 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Other-Than-Temporary Impairment Analysis</t>
  </si>
  <si>
    <t>Other Than Temporary Impairments Analysis [Abstract]</t>
  </si>
  <si>
    <r>
      <t>Note 6 - Other-Than-Temporary Impairment</t>
    </r>
    <r>
      <rPr>
        <b/>
        <sz val="10"/>
        <color theme="1"/>
        <rFont val="Inherit"/>
      </rPr>
      <t xml:space="preserve"> </t>
    </r>
  </si>
  <si>
    <r>
      <t xml:space="preserve">OTTI Evaluation Process and Results - Private-label RMBS and ABS. </t>
    </r>
    <r>
      <rPr>
        <sz val="10"/>
        <color theme="1"/>
        <rFont val="Inherit"/>
      </rPr>
      <t xml:space="preserve">To ensure consistency in the determination of OTTI for private-label RMBS and ABS (including manufactured housing and home equity loan ABS) among all FHLBanks, the FHLBanks use a system-wide governance committee and a formal process to ensure consistency in the key OTTI modeling assumptions used for purposes of our cash flow analyses for substantially all of these securities. For one manufactured housing loan ABS for which underlying collateral data is not readily available, alternative procedures are used to evaluate this security for OTTI. The remaining private-label RMBS and ABS are evaluated using the FHLBanks' common framework and approved assumptions. </t>
    </r>
  </si>
  <si>
    <t>Our evaluation includes a projection of future cash flows based on an assessment of the structure of each security and certain assumptions, some of which are determined based upon other assumptions, such as:</t>
  </si>
  <si>
    <t xml:space="preserve">the remaining payment terms for the security; </t>
  </si>
  <si>
    <t>prepayment speed based on underlying loan-level borrower and loan characteristics;</t>
  </si>
  <si>
    <t xml:space="preserve">default rate based on underlying loan-level borrower and loan characteristics; </t>
  </si>
  <si>
    <t xml:space="preserve">loss severity on the collateral supporting our security based on underlying loan-level borrower and loan characteristics; </t>
  </si>
  <si>
    <t xml:space="preserve">housing price changes; and </t>
  </si>
  <si>
    <t xml:space="preserve">interest rates. </t>
  </si>
  <si>
    <t xml:space="preserve">Our cash flow analysis uses two third-party models to assess whether the entire amortized cost basis of our private-label RMBS will be recovered. The first third-party model considers borrower characteristics, collateral characteristics and the particular attributes of the loans underlying our securities, in conjunction with assumptions described above. </t>
  </si>
  <si>
    <r>
      <t xml:space="preserve">A significant modeling assumption in the first model is the forecast of future housing price changes for the relevant states and CBSAs, which are based upon an assessment of the individual housing markets. As currently defined, a CBSA must contain at least one urban area with a population of 10,000 or more people. The FHLBanks' OTTI Governance Committee developed a short-term housing price forecast with projected changes ranging from a decrease of </t>
    </r>
    <r>
      <rPr>
        <sz val="10"/>
        <color rgb="FF000000"/>
        <rFont val="Times New Roman"/>
        <family val="1"/>
      </rPr>
      <t>5.0%</t>
    </r>
    <r>
      <rPr>
        <sz val="10"/>
        <color theme="1"/>
        <rFont val="Inherit"/>
      </rPr>
      <t xml:space="preserve"> to an increase of </t>
    </r>
    <r>
      <rPr>
        <sz val="10"/>
        <color rgb="FF000000"/>
        <rFont val="Times New Roman"/>
        <family val="1"/>
      </rPr>
      <t>7.0%</t>
    </r>
    <r>
      <rPr>
        <sz val="10"/>
        <color theme="1"/>
        <rFont val="Inherit"/>
      </rPr>
      <t xml:space="preserve"> over a twelve month period. For the majority of housing markets, the short-term housing price recovery forecast ranges from an increase of </t>
    </r>
    <r>
      <rPr>
        <sz val="10"/>
        <color rgb="FF000000"/>
        <rFont val="Inherit"/>
      </rPr>
      <t>1.0%</t>
    </r>
    <r>
      <rPr>
        <sz val="10"/>
        <color theme="1"/>
        <rFont val="Inherit"/>
      </rPr>
      <t xml:space="preserve"> to an increase of </t>
    </r>
    <r>
      <rPr>
        <sz val="10"/>
        <color rgb="FF000000"/>
        <rFont val="Inherit"/>
      </rPr>
      <t>5.0%</t>
    </r>
    <r>
      <rPr>
        <sz val="10"/>
        <color theme="1"/>
        <rFont val="Inherit"/>
      </rPr>
      <t xml:space="preserve">. Thereafter, home prices in these markets are projected to recover (or continue to recover) using </t>
    </r>
    <r>
      <rPr>
        <sz val="10"/>
        <color rgb="FF000000"/>
        <rFont val="Inherit"/>
      </rPr>
      <t>one</t>
    </r>
    <r>
      <rPr>
        <sz val="10"/>
        <color theme="1"/>
        <rFont val="Inherit"/>
      </rPr>
      <t xml:space="preserve"> of </t>
    </r>
    <r>
      <rPr>
        <sz val="10"/>
        <color rgb="FF000000"/>
        <rFont val="Inherit"/>
      </rPr>
      <t>five</t>
    </r>
    <r>
      <rPr>
        <sz val="10"/>
        <color theme="1"/>
        <rFont val="Inherit"/>
      </rPr>
      <t xml:space="preserve"> different recovery paths that vary by housing market. </t>
    </r>
  </si>
  <si>
    <t>The following table presents projected home price recovery by month following the short-term housing price forecast.</t>
  </si>
  <si>
    <t>Months</t>
  </si>
  <si>
    <t xml:space="preserve">Recovery Range % </t>
  </si>
  <si>
    <t>(Annualized Rates)</t>
  </si>
  <si>
    <t>–</t>
  </si>
  <si>
    <t>13 - 18</t>
  </si>
  <si>
    <t>19 - 30</t>
  </si>
  <si>
    <t>31 - 54</t>
  </si>
  <si>
    <t>Thereafter</t>
  </si>
  <si>
    <t xml:space="preserve">The month-by-month projections of future loan performance derived from the first model, which reflect projected prepayments, defaults, and loss severities,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s are reduced to zero. </t>
  </si>
  <si>
    <t xml:space="preserve">The projected cash flows reflect our best estimate, but are based on a number of assumptions and expectations. Therefore, the results of these models can vary significantly with changes in assumptions and expectations. </t>
  </si>
  <si>
    <r>
      <t>OTTI - Credit Loss.</t>
    </r>
    <r>
      <rPr>
        <sz val="10"/>
        <color theme="1"/>
        <rFont val="Inherit"/>
      </rPr>
      <t xml:space="preserve"> In performing the detailed cash flow analysis, we determine the present value of the cash flows expected to be collected, discounted at the security's effective yield. For variable rate and hybrid private-label RMBS, we use the effective interest rate derived from a variable-rate index (e.g., 12-month LIBOR) plus the contractual spread, plus or minus a fixed spread adjustment. As the implied forward curve of the index changes over time, the effective interest rates derived from that index will also change over time. </t>
    </r>
  </si>
  <si>
    <t xml:space="preserve">If the present value of expected cash flows is less than the amortized cost basis of a security (i.e., a credit loss exists), an OTTI is considered to have occurred. </t>
  </si>
  <si>
    <r>
      <t>Results of OTTI Evaluation Process - Private-label RMBS and ABS.</t>
    </r>
    <r>
      <rPr>
        <sz val="10"/>
        <color theme="1"/>
        <rFont val="Inherit"/>
      </rPr>
      <t xml:space="preserve"> As part of our evaluation, we consider whether we intend to sell each security and whether it is more likely than not that we will be required to sell the security before its anticipated recovery.</t>
    </r>
  </si>
  <si>
    <r>
      <t xml:space="preserve">If either of these conditions is met, we recognize an OTTI loss in earnings equal to the entire difference between the debt security's amortized cost and its estimated fair value as of the Statement of Condition date. For the </t>
    </r>
    <r>
      <rPr>
        <sz val="10"/>
        <color rgb="FF000000"/>
        <rFont val="Inherit"/>
      </rPr>
      <t>year ended December 31, 2013</t>
    </r>
    <r>
      <rPr>
        <sz val="10"/>
        <color theme="1"/>
        <rFont val="Inherit"/>
      </rPr>
      <t xml:space="preserve">, we recorded an OTTI credit charge of $1,924, representing the entire difference between our amortized cost basis and its estimated fair value, on one security for which we changed our previous intention to hold until recovery of its amortized cost. We did not have any such change in intent during the years ended December 31, 2012 or </t>
    </r>
    <r>
      <rPr>
        <sz val="10"/>
        <color rgb="FF000000"/>
        <rFont val="Inherit"/>
      </rPr>
      <t>2011</t>
    </r>
    <r>
      <rPr>
        <sz val="10"/>
        <color theme="1"/>
        <rFont val="Inherit"/>
      </rPr>
      <t>.</t>
    </r>
  </si>
  <si>
    <r>
      <t xml:space="preserve">For those securities that met neither of these conditions, we performed a cash flow analysis to determine whether we expect to recover the entire amortized cost of each security. As a result of our analysis, no additional OTTI credit losses were recognized for the </t>
    </r>
    <r>
      <rPr>
        <sz val="10"/>
        <color rgb="FF000000"/>
        <rFont val="Inherit"/>
      </rPr>
      <t>year ended December 31, 2013</t>
    </r>
    <r>
      <rPr>
        <sz val="10"/>
        <color theme="1"/>
        <rFont val="Inherit"/>
      </rPr>
      <t xml:space="preserve">, and we recognized credit losses of $3,750 and $26,811 during the years ended December 31, 2012 or </t>
    </r>
    <r>
      <rPr>
        <sz val="10"/>
        <color rgb="FF000000"/>
        <rFont val="Inherit"/>
      </rPr>
      <t>2011</t>
    </r>
    <r>
      <rPr>
        <sz val="10"/>
        <color theme="1"/>
        <rFont val="Inherit"/>
      </rPr>
      <t>, respectively. We determined that the unrealized losses on the remaining private-label RMBS and ABS were temporary as we expect to recover the entire amortized cost.</t>
    </r>
  </si>
  <si>
    <t xml:space="preserve">The following table presents a rollforward of the amounts related to credit losses recognized in earnings. The rollforward excludes accretion of credit losses for securities that have not experienced a significant increase in cash flows. </t>
  </si>
  <si>
    <t>Credit Loss Rollforward</t>
  </si>
  <si>
    <t>Balance at beginning of year</t>
  </si>
  <si>
    <t>Additions:</t>
  </si>
  <si>
    <t>Credit losses for which OTTI was not previously recognized</t>
  </si>
  <si>
    <t>Additional credit losses for which OTTI was previously recognized</t>
  </si>
  <si>
    <t>Reductions:</t>
  </si>
  <si>
    <t>Credit losses on securities sold, matured, paid down or prepaid</t>
  </si>
  <si>
    <t>(30,506</t>
  </si>
  <si>
    <t>(218</t>
  </si>
  <si>
    <t>(29,847</t>
  </si>
  <si>
    <t>Unamortized life-to-date credit losses on security that we intend to sell before recovery of its amortized cost basis</t>
  </si>
  <si>
    <t>(8,300</t>
  </si>
  <si>
    <t>Significant increases in cash flows expected to be collected, recognized over the remaining life of the securities</t>
  </si>
  <si>
    <t>(2,074</t>
  </si>
  <si>
    <t>Balance at end of year</t>
  </si>
  <si>
    <r>
      <t xml:space="preserve">The following table presents the </t>
    </r>
    <r>
      <rPr>
        <sz val="10"/>
        <color rgb="FF000000"/>
        <rFont val="Inherit"/>
      </rPr>
      <t>December 31, 2013</t>
    </r>
    <r>
      <rPr>
        <sz val="10"/>
        <color theme="1"/>
        <rFont val="Inherit"/>
      </rPr>
      <t xml:space="preserve"> classification and balances of OTTI securities impaired prior to </t>
    </r>
    <r>
      <rPr>
        <sz val="10"/>
        <color rgb="FF000000"/>
        <rFont val="Inherit"/>
      </rPr>
      <t>December 31, 2013</t>
    </r>
    <r>
      <rPr>
        <sz val="10"/>
        <color theme="1"/>
        <rFont val="Inherit"/>
      </rPr>
      <t xml:space="preserve"> (i.e., life to date) but not necessarily as of December 31, 2013. Securities are classified based on the originator's classification at the time of origination or based on the classification by the NRSROs upon issuance. Because there is no universally accepted definition of prime, Alt-A or subprime underwriting standards, such classifications are subjective. </t>
    </r>
  </si>
  <si>
    <t>HTM Securities</t>
  </si>
  <si>
    <t>AFS Securities</t>
  </si>
  <si>
    <t>OTTI Life-to-Date</t>
  </si>
  <si>
    <t>UPB</t>
  </si>
  <si>
    <t>Amortized Cost</t>
  </si>
  <si>
    <t>Carrying Value</t>
  </si>
  <si>
    <t xml:space="preserve">Fair </t>
  </si>
  <si>
    <t>Private-label RMBS - prime</t>
  </si>
  <si>
    <t>Home equity loan ABS - subprime</t>
  </si>
  <si>
    <t>Total OTTI securities</t>
  </si>
  <si>
    <t>OTTI Evaluation Process and Results - All Other AFS and HTM Securities.</t>
  </si>
  <si>
    <r>
      <t>Other U.S. Obligations and GSE and TVA Debentures.</t>
    </r>
    <r>
      <rPr>
        <sz val="10"/>
        <color theme="1"/>
        <rFont val="Inherit"/>
      </rPr>
      <t xml:space="preserve"> For other U.S. obligations, GSE obligations, and TVA debentures, we determined that, based on current expectations, the strength of the issuers' guarantees through direct obligations of or support from the United States government is sufficient to protect us from any losses. As a result, all of the gross unrealized losses as of </t>
    </r>
    <r>
      <rPr>
        <sz val="10"/>
        <color rgb="FF000000"/>
        <rFont val="Inherit"/>
      </rPr>
      <t>December 31, 2013</t>
    </r>
    <r>
      <rPr>
        <sz val="10"/>
        <color theme="1"/>
        <rFont val="Inherit"/>
      </rPr>
      <t xml:space="preserve"> are considered temporary.</t>
    </r>
  </si>
  <si>
    <t>Advances [Abstract]</t>
  </si>
  <si>
    <r>
      <t>Note 7 - Advances</t>
    </r>
    <r>
      <rPr>
        <b/>
        <sz val="10"/>
        <color theme="1"/>
        <rFont val="Inherit"/>
      </rPr>
      <t xml:space="preserve"> </t>
    </r>
  </si>
  <si>
    <r>
      <t xml:space="preserve">We offer a wide range of fixed- and adjustable-rate Advance products with different maturities, interest rates, payment characteristics and optionality. Fixed-rate Advances generally have maturities ranging from </t>
    </r>
    <r>
      <rPr>
        <sz val="10"/>
        <color rgb="FF000000"/>
        <rFont val="Inherit"/>
      </rPr>
      <t>1</t>
    </r>
    <r>
      <rPr>
        <sz val="10"/>
        <color theme="1"/>
        <rFont val="Inherit"/>
      </rPr>
      <t xml:space="preserve"> week to </t>
    </r>
    <r>
      <rPr>
        <sz val="10"/>
        <color rgb="FF000000"/>
        <rFont val="Inherit"/>
      </rPr>
      <t>10</t>
    </r>
    <r>
      <rPr>
        <sz val="10"/>
        <color theme="1"/>
        <rFont val="Inherit"/>
      </rPr>
      <t xml:space="preserve"> years, but may be up to </t>
    </r>
    <r>
      <rPr>
        <sz val="10"/>
        <color rgb="FF000000"/>
        <rFont val="Inherit"/>
      </rPr>
      <t>30</t>
    </r>
    <r>
      <rPr>
        <sz val="10"/>
        <color theme="1"/>
        <rFont val="Inherit"/>
      </rPr>
      <t xml:space="preserve"> years. Adjustable-rate Advances generally have maturities ranging from </t>
    </r>
    <r>
      <rPr>
        <sz val="10"/>
        <color rgb="FF000000"/>
        <rFont val="Inherit"/>
      </rPr>
      <t>1</t>
    </r>
    <r>
      <rPr>
        <sz val="10"/>
        <color theme="1"/>
        <rFont val="Inherit"/>
      </rPr>
      <t xml:space="preserve"> day to </t>
    </r>
    <r>
      <rPr>
        <sz val="10"/>
        <color rgb="FF000000"/>
        <rFont val="Inherit"/>
      </rPr>
      <t>10</t>
    </r>
    <r>
      <rPr>
        <sz val="10"/>
        <color theme="1"/>
        <rFont val="Inherit"/>
      </rPr>
      <t xml:space="preserve"> years, for which the interest rates reset periodically at a fixed spread to LIBOR or another specified index. </t>
    </r>
  </si>
  <si>
    <r>
      <t xml:space="preserve">We had Advances outstanding, as presented below by year of contractual maturity, with interest rates ranging from </t>
    </r>
    <r>
      <rPr>
        <sz val="10"/>
        <color rgb="FF000000"/>
        <rFont val="Inherit"/>
      </rPr>
      <t>0%</t>
    </r>
    <r>
      <rPr>
        <sz val="10"/>
        <color theme="1"/>
        <rFont val="Inherit"/>
      </rPr>
      <t xml:space="preserve"> to </t>
    </r>
    <r>
      <rPr>
        <sz val="10"/>
        <color rgb="FF000000"/>
        <rFont val="Inherit"/>
      </rPr>
      <t>8.34%</t>
    </r>
    <r>
      <rPr>
        <sz val="10"/>
        <color theme="1"/>
        <rFont val="Inherit"/>
      </rPr>
      <t>.</t>
    </r>
  </si>
  <si>
    <t>Year of Contractual Maturity</t>
  </si>
  <si>
    <t>Amount</t>
  </si>
  <si>
    <t>WAIR %</t>
  </si>
  <si>
    <t>Overdrawn demand and overnight deposit accounts</t>
  </si>
  <si>
    <t>Due in 1 year or less</t>
  </si>
  <si>
    <t>Due after 1 year through 2 years</t>
  </si>
  <si>
    <t>Due after 2 years through 3 years</t>
  </si>
  <si>
    <t>Due after 3 years through 4 years</t>
  </si>
  <si>
    <t>Due after 4 years through 5 years</t>
  </si>
  <si>
    <t>Total Advances, par value</t>
  </si>
  <si>
    <t>AHP discounts</t>
  </si>
  <si>
    <t>(15</t>
  </si>
  <si>
    <t>Fair-value hedging adjustments</t>
  </si>
  <si>
    <t>Unamortized swap termination fees associated with modified Advances, net of deferred prepayment fees</t>
  </si>
  <si>
    <t>Total Advances</t>
  </si>
  <si>
    <r>
      <t xml:space="preserve">Interest-Rate Payment Terms. </t>
    </r>
    <r>
      <rPr>
        <sz val="10"/>
        <color theme="1"/>
        <rFont val="Inherit"/>
      </rPr>
      <t>The following table presents the par value of Advances by interest-rate payment terms and contractual maturity dates:</t>
    </r>
  </si>
  <si>
    <t>Due after one year</t>
  </si>
  <si>
    <t>Total fixed-rate</t>
  </si>
  <si>
    <t>Total variable-rate</t>
  </si>
  <si>
    <r>
      <t>Prepayments</t>
    </r>
    <r>
      <rPr>
        <b/>
        <sz val="10"/>
        <color theme="1"/>
        <rFont val="Inherit"/>
      </rPr>
      <t xml:space="preserve">. </t>
    </r>
    <r>
      <rPr>
        <sz val="10"/>
        <color theme="1"/>
        <rFont val="Inherit"/>
      </rPr>
      <t>When a borrower prepays an Advance, future income will be lower if the principal portion of the prepaid Advance is reinvested in lower-yielding assets that continue to be funded by higher-costing debt. To protect against this risk, we generally charge a prepayment fee. The following table presents Advance prepayment fees and the associated swap termination fees recognized in Interest Income at the time of the prepayments:</t>
    </r>
  </si>
  <si>
    <t>Recognized prepayment/termination fees</t>
  </si>
  <si>
    <t>Prepayment fees on Advances</t>
  </si>
  <si>
    <t>Associated swap termination fees</t>
  </si>
  <si>
    <t>(90,821</t>
  </si>
  <si>
    <t>(5,843</t>
  </si>
  <si>
    <t>(7,401</t>
  </si>
  <si>
    <t xml:space="preserve">The following table presents deferred Advance prepayment fees and deferred swap termination fees associated with those Advance prepayments: </t>
  </si>
  <si>
    <t>Deferred prepayment/termination fees</t>
  </si>
  <si>
    <t>Deferred prepayment fees on Advances</t>
  </si>
  <si>
    <t>Deferred associated swap termination fees</t>
  </si>
  <si>
    <t>(33,569</t>
  </si>
  <si>
    <t>(41,280</t>
  </si>
  <si>
    <t>(87,778</t>
  </si>
  <si>
    <t>Deferred prepayment fees on Advances, net</t>
  </si>
  <si>
    <r>
      <t xml:space="preserve">We offer our members certain Advances that </t>
    </r>
    <r>
      <rPr>
        <sz val="10"/>
        <color rgb="FF221E1F"/>
        <rFont val="Inherit"/>
      </rPr>
      <t xml:space="preserve">provide them the right, at predetermined future dates, to call (i.e., prepay) the Advance prior to maturity </t>
    </r>
    <r>
      <rPr>
        <sz val="10"/>
        <color theme="1"/>
        <rFont val="Inherit"/>
      </rPr>
      <t xml:space="preserve">without incurring prepayment or termination fees. </t>
    </r>
    <r>
      <rPr>
        <sz val="10"/>
        <color rgb="FF221E1F"/>
        <rFont val="Inherit"/>
      </rPr>
      <t xml:space="preserve">In exchange for receiving this right, the member typically pays a higher fixed rate for the Advance relative to a non-callable, fixed-rate Advance with an equivalent maturity or pays a higher spread on an adjustable rate Advance relative to a non-callable adjustable rate Advance with an equivalent maturity. </t>
    </r>
    <r>
      <rPr>
        <sz val="10"/>
        <color theme="1"/>
        <rFont val="Inherit"/>
      </rPr>
      <t xml:space="preserve">Borrowers typically exercise their call options for fixed-rate Advances when interest rates declin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such Advances outstanding of </t>
    </r>
    <r>
      <rPr>
        <sz val="10"/>
        <color rgb="FF000000"/>
        <rFont val="Inherit"/>
      </rPr>
      <t>$4.1 billion</t>
    </r>
    <r>
      <rPr>
        <sz val="10"/>
        <color theme="1"/>
        <rFont val="Inherit"/>
      </rPr>
      <t xml:space="preserve"> and </t>
    </r>
    <r>
      <rPr>
        <sz val="10"/>
        <color rgb="FF000000"/>
        <rFont val="Inherit"/>
      </rPr>
      <t>$3.7 billion</t>
    </r>
    <r>
      <rPr>
        <sz val="10"/>
        <color theme="1"/>
        <rFont val="Inherit"/>
      </rPr>
      <t xml:space="preserve">, respectively. All other Advances may only be prepaid by paying a fee (prepayment fee) that is sufficient to make us financially indifferent to the prepayment of the Advance. </t>
    </r>
  </si>
  <si>
    <r>
      <t xml:space="preserve">We offer putable and convertible Advances. Under the terms of a putable Advance, we retain the right to extinguish or put the fixed-rate Advance to the member on predetermined future dates and offer, subject to certain conditions, replacement funding at prevailing market ra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putable Advances outstanding totaling </t>
    </r>
    <r>
      <rPr>
        <sz val="10"/>
        <color rgb="FF000000"/>
        <rFont val="Inherit"/>
      </rPr>
      <t>$188,000</t>
    </r>
    <r>
      <rPr>
        <sz val="10"/>
        <color theme="1"/>
        <rFont val="Inherit"/>
      </rPr>
      <t xml:space="preserve"> and </t>
    </r>
    <r>
      <rPr>
        <sz val="10"/>
        <color rgb="FF000000"/>
        <rFont val="Inherit"/>
      </rPr>
      <t>$351,500</t>
    </r>
    <r>
      <rPr>
        <sz val="10"/>
        <color theme="1"/>
        <rFont val="Inherit"/>
      </rPr>
      <t xml:space="preserve">, respectively. Under the terms of a convertible Advance, we may convert an Advance from one interest payment term structure to another. We had </t>
    </r>
    <r>
      <rPr>
        <sz val="10"/>
        <color rgb="FF000000"/>
        <rFont val="Inherit"/>
      </rPr>
      <t>no</t>
    </r>
    <r>
      <rPr>
        <sz val="10"/>
        <color theme="1"/>
        <rFont val="Inherit"/>
      </rPr>
      <t xml:space="preserve"> convertible Advances outstanding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The following table presents Advances by the earlier of the year of contractual maturity or the next call date and next put date:</t>
  </si>
  <si>
    <t xml:space="preserve">Year of Contractual Maturity </t>
  </si>
  <si>
    <t>or Next Call Date</t>
  </si>
  <si>
    <t>or Next Put Date</t>
  </si>
  <si>
    <r>
      <t>Credit Risk Exposure and Security Terms</t>
    </r>
    <r>
      <rPr>
        <i/>
        <sz val="10"/>
        <color theme="1"/>
        <rFont val="Inherit"/>
      </rPr>
      <t>.</t>
    </r>
    <r>
      <rPr>
        <sz val="10"/>
        <color theme="1"/>
        <rFont val="Inherit"/>
      </rPr>
      <t> We lend to members within our district involved in housing finance according to Federal statutes, including the Bank Act. The Bank Act requires each FHLBank to hold, or have access to, collateral to secure its Advance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 total of </t>
    </r>
    <r>
      <rPr>
        <sz val="10"/>
        <color rgb="FF000000"/>
        <rFont val="Inherit"/>
      </rPr>
      <t>$5.3 billion</t>
    </r>
    <r>
      <rPr>
        <sz val="10"/>
        <color theme="1"/>
        <rFont val="Inherit"/>
      </rPr>
      <t xml:space="preserve"> and </t>
    </r>
    <r>
      <rPr>
        <sz val="10"/>
        <color rgb="FF000000"/>
        <rFont val="Inherit"/>
      </rPr>
      <t>$8.4 billion</t>
    </r>
    <r>
      <rPr>
        <sz val="10"/>
        <color theme="1"/>
        <rFont val="Inherit"/>
      </rPr>
      <t xml:space="preserve">, respectively, of Advances outstanding, at par, to single borrowers with balances that were greater than or equal to </t>
    </r>
    <r>
      <rPr>
        <sz val="10"/>
        <color rgb="FF000000"/>
        <rFont val="Inherit"/>
      </rPr>
      <t>$1.0 billion</t>
    </r>
    <r>
      <rPr>
        <sz val="10"/>
        <color theme="1"/>
        <rFont val="Inherit"/>
      </rPr>
      <t xml:space="preserve">. These Advances, representing </t>
    </r>
    <r>
      <rPr>
        <sz val="10"/>
        <color rgb="FF000000"/>
        <rFont val="Inherit"/>
      </rPr>
      <t>31%</t>
    </r>
    <r>
      <rPr>
        <sz val="10"/>
        <color theme="1"/>
        <rFont val="Inherit"/>
      </rPr>
      <t xml:space="preserve"> and </t>
    </r>
    <r>
      <rPr>
        <sz val="10"/>
        <color rgb="FF000000"/>
        <rFont val="Inherit"/>
      </rPr>
      <t>48%</t>
    </r>
    <r>
      <rPr>
        <sz val="10"/>
        <color theme="1"/>
        <rFont val="Inherit"/>
      </rPr>
      <t xml:space="preserve">, respectively, of total Advances at par outstanding on those dates, and were made to </t>
    </r>
    <r>
      <rPr>
        <sz val="10"/>
        <color rgb="FF000000"/>
        <rFont val="Inherit"/>
      </rPr>
      <t>three</t>
    </r>
    <r>
      <rPr>
        <sz val="10"/>
        <color theme="1"/>
        <rFont val="Inherit"/>
      </rPr>
      <t xml:space="preserve"> and </t>
    </r>
    <r>
      <rPr>
        <sz val="10"/>
        <color rgb="FF000000"/>
        <rFont val="Inherit"/>
      </rPr>
      <t>five</t>
    </r>
    <r>
      <rPr>
        <sz val="10"/>
        <color theme="1"/>
        <rFont val="Inherit"/>
      </rPr>
      <t xml:space="preserve"> borrowers,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we held $</t>
    </r>
    <r>
      <rPr>
        <sz val="10"/>
        <color rgb="FF000000"/>
        <rFont val="Inherit"/>
      </rPr>
      <t>10.1 billion</t>
    </r>
    <r>
      <rPr>
        <sz val="10"/>
        <color theme="1"/>
        <rFont val="Inherit"/>
      </rPr>
      <t xml:space="preserve"> and </t>
    </r>
    <r>
      <rPr>
        <sz val="10"/>
        <color rgb="FF000000"/>
        <rFont val="Inherit"/>
      </rPr>
      <t>$17.9 billion</t>
    </r>
    <r>
      <rPr>
        <sz val="10"/>
        <color theme="1"/>
        <rFont val="Inherit"/>
      </rPr>
      <t>, respectively, of UPB of collateral to cover the Advances to these borrowers.</t>
    </r>
  </si>
  <si>
    <r>
      <t xml:space="preserve">See </t>
    </r>
    <r>
      <rPr>
        <i/>
        <sz val="10"/>
        <color rgb="FF000000"/>
        <rFont val="Inherit"/>
      </rPr>
      <t>Note 9 - Allowance for Credit Losses</t>
    </r>
    <r>
      <rPr>
        <i/>
        <sz val="10"/>
        <color theme="1"/>
        <rFont val="Inherit"/>
      </rPr>
      <t xml:space="preserve"> </t>
    </r>
    <r>
      <rPr>
        <sz val="10"/>
        <color theme="1"/>
        <rFont val="Inherit"/>
      </rPr>
      <t>for information related to credit risk on Advances and allowance methodology for credit losses.</t>
    </r>
  </si>
  <si>
    <t>Mortgage Loans on Real Estate [Abstract]</t>
  </si>
  <si>
    <r>
      <t>Note 8 - Mortgage Loans Held for Portfolio</t>
    </r>
    <r>
      <rPr>
        <b/>
        <sz val="10"/>
        <color theme="1"/>
        <rFont val="Inherit"/>
      </rPr>
      <t xml:space="preserve"> </t>
    </r>
  </si>
  <si>
    <t xml:space="preserve">Mortgage Loans Held for Portfolio consist of residential loans acquired through the MPP (which includes the original program and MPP Advantage) and participation interests purchased in fixed-rate residential mortgage loans originated by the FHLBank of Topeka's member institutions through their participation in the MPF Program offered by the FHLBank of Chicago. The MPP and MPF Program loans are fixed-rate and either credit-enhanced by PFIs, if conventional, or guaranteed or insured by federal agencies. </t>
  </si>
  <si>
    <t>The following tables present information on Mortgage Loans Held for Portfolio:</t>
  </si>
  <si>
    <t>By Term</t>
  </si>
  <si>
    <t>MPP</t>
  </si>
  <si>
    <t>MPF</t>
  </si>
  <si>
    <t>Fixed-rate long-term mortgages</t>
  </si>
  <si>
    <r>
      <t xml:space="preserve">Fixed-rate medium-term </t>
    </r>
    <r>
      <rPr>
        <sz val="5"/>
        <color theme="1"/>
        <rFont val="Inherit"/>
      </rPr>
      <t>(1)</t>
    </r>
    <r>
      <rPr>
        <sz val="10"/>
        <color theme="1"/>
        <rFont val="Inherit"/>
      </rPr>
      <t> mortgages</t>
    </r>
  </si>
  <si>
    <t>Total Mortgage Loans Held for Portfolio, UPB</t>
  </si>
  <si>
    <t>Unamortized premiums</t>
  </si>
  <si>
    <t>Unamortized discounts</t>
  </si>
  <si>
    <t>(11,942</t>
  </si>
  <si>
    <t>(288</t>
  </si>
  <si>
    <t>(12,230</t>
  </si>
  <si>
    <t>(536</t>
  </si>
  <si>
    <t>Allowance for loan losses</t>
  </si>
  <si>
    <t>(4,000</t>
  </si>
  <si>
    <t>(500</t>
  </si>
  <si>
    <t>(4,500</t>
  </si>
  <si>
    <t>Total Mortgage Loans Held for Portfolio, net</t>
  </si>
  <si>
    <t>(12,266</t>
  </si>
  <si>
    <t>(9,850</t>
  </si>
  <si>
    <t>(150</t>
  </si>
  <si>
    <t>(10,000</t>
  </si>
  <si>
    <r>
      <t xml:space="preserve">Medium-term is defined as a term of </t>
    </r>
    <r>
      <rPr>
        <sz val="10"/>
        <color rgb="FF000000"/>
        <rFont val="Inherit"/>
      </rPr>
      <t>15</t>
    </r>
    <r>
      <rPr>
        <sz val="10"/>
        <color theme="1"/>
        <rFont val="Inherit"/>
      </rPr>
      <t xml:space="preserve"> years or less at origination.</t>
    </r>
  </si>
  <si>
    <t>By Type</t>
  </si>
  <si>
    <t>Conventional</t>
  </si>
  <si>
    <t>Government</t>
  </si>
  <si>
    <t>Allowance for Credit Losses</t>
  </si>
  <si>
    <t>Allowance for Credit Losses [Abstract]</t>
  </si>
  <si>
    <r>
      <t>Note 9 - Allowance for Credit Losses</t>
    </r>
    <r>
      <rPr>
        <b/>
        <sz val="10"/>
        <color theme="1"/>
        <rFont val="Inherit"/>
      </rPr>
      <t xml:space="preserve"> </t>
    </r>
  </si>
  <si>
    <t xml:space="preserve">We have established an allowance methodology for each of our portfolio segments: credit products (Advances, letters of credit, and other extensions of credit to members); government-guaranteed or -insured Mortgage Loans Held for Portfolio; conventional MPP loans; and conventional MPF Program loans. </t>
  </si>
  <si>
    <r>
      <t>Credit Products</t>
    </r>
    <r>
      <rPr>
        <i/>
        <sz val="10"/>
        <color theme="1"/>
        <rFont val="Inherit"/>
      </rPr>
      <t xml:space="preserve">. </t>
    </r>
    <r>
      <rPr>
        <sz val="10"/>
        <color theme="1"/>
        <rFont val="Inherit"/>
      </rPr>
      <t xml:space="preserve">We manage our credit exposure to credit products through an integrated approach that generally includes establishing a credit limit for each borrower, and an ongoing review of each borrower's financial condition, coupled with conservative collateral/lending policies to limit the risk of loss while balancing the borrower's needs for a reliable source of funding. In addition, we lend to eligible borrowers in accordance with federal statutes and Finance Agency regulations. Specifically, we comply with the Bank Act, which requires us to obtain sufficient collateral to fully secure credit products. The estimated value of the collateral required to secure each member's credit products is determined by applying collateral discounts, or haircuts, to the market value or unpaid principal balance of the collateral, as applicable. We accept certain investment securities, residential mortgage loans, deposits, and other real estate-related assets as collateral. In addition, certain members that qualify as CFIs are eligible to utilize expanded statutory collateral provisions for small business and agriculture loans. Our capital stock owned by our members is available as additional security. Collateral arrangements may vary depending upon borrower credit quality, financial condition and performance; borrowing capacity; and overall credit exposure to the borrower. To ensure that we are sufficiently protected, an evaluation is made to determine if a member may retain physical possession of its collateral that is pledged to us, or is required to specifically deliver the collateral to us or our safekeeping agent. We can also require additional or substitute collateral to protect our security interest. We continue to evaluate and update our collateral guidelines, as necessary, based on current market conditions. </t>
    </r>
  </si>
  <si>
    <r>
      <t xml:space="preserve">We also perfect our security interest in all pledged collateral. The Bank Act affords priority of any security interest granted to us by a member over the claims or rights of any other party except for claims or rights of a third party that would be entitled to priority under otherwise applicable law and are held by a bona fide purchaser for value or by a secured party holding a prior perfected security interest. We also perfect our security interest in the collateral by filing UCC financing statements with the appropriate governmental authorities against all member borrowers and any affiliates that also provide collateral for a member, except in some cases when collateral is otherwise perfected through physical possession. Using a risk-based approach, we consider the amount and quality of the collateral pledged and the borrower's financial condition to be indicators of credit quality on the borrower's credit produc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rights to collateral on a member-by-member basis with an estimated value in excess of our outstanding extensions of credit.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id not have any credit products that were past due, on non-accrual status, or considered impaired. In addition, based upon the collateral held as security, our credit extension and collateral policies, our credit analysis and the repayment history on credit products, we have not recorded any allowance for credit losses on credit products.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 liability to reflect an allowance for credit losses for off-balance sheet credit exposures was recorded. For additional information about off-balance sheet credit exposure, see </t>
    </r>
    <r>
      <rPr>
        <i/>
        <sz val="10"/>
        <color rgb="FF000000"/>
        <rFont val="Inherit"/>
      </rPr>
      <t>Note 21 - Commitments and Contingencies</t>
    </r>
    <r>
      <rPr>
        <sz val="10"/>
        <color theme="1"/>
        <rFont val="Inherit"/>
      </rPr>
      <t>.</t>
    </r>
  </si>
  <si>
    <r>
      <t>Mortgage</t>
    </r>
    <r>
      <rPr>
        <b/>
        <sz val="10"/>
        <color theme="1"/>
        <rFont val="Inherit"/>
      </rPr>
      <t xml:space="preserve"> </t>
    </r>
    <r>
      <rPr>
        <b/>
        <i/>
        <sz val="10"/>
        <color theme="1"/>
        <rFont val="Inherit"/>
      </rPr>
      <t>Loans.</t>
    </r>
  </si>
  <si>
    <r>
      <t>Government-Guaranteed or -Insured.</t>
    </r>
    <r>
      <rPr>
        <i/>
        <sz val="10"/>
        <color theme="1"/>
        <rFont val="Inherit"/>
      </rPr>
      <t xml:space="preserve"> </t>
    </r>
    <r>
      <rPr>
        <sz val="10"/>
        <color theme="1"/>
        <rFont val="Inherit"/>
      </rPr>
      <t xml:space="preserve">We invest in fixed-rate mortgage loans that are guaranteed or insured by the FHA, VA, RHA, or HUD. The servicer provides and maintains a guaranty or insurance from the applicable government agency. The servicer is responsible for compliance with all government agency requirements and for obtaining the benefit of the applicable guaranty or insurance with respect to defaulted government-guaranteed or -insured mortgage loans. Any losses incurred on these loans that are not recovered from the insurer or guarantor are absorbed by the servicers. Therefore, we only have credit risk for these loans if the servicer fails to pay for losses not covered by guarantees or insurance. Based upon our assessment of our servicers, we did not establish an allowance for credit losses for government-guaranteed or -insured mortgage loans at </t>
    </r>
    <r>
      <rPr>
        <sz val="10"/>
        <color rgb="FF000000"/>
        <rFont val="Inherit"/>
      </rPr>
      <t>December 31, 2013</t>
    </r>
    <r>
      <rPr>
        <sz val="10"/>
        <color theme="1"/>
        <rFont val="Inherit"/>
      </rPr>
      <t xml:space="preserve"> or </t>
    </r>
    <r>
      <rPr>
        <sz val="10"/>
        <color rgb="FF000000"/>
        <rFont val="Inherit"/>
      </rPr>
      <t>2012</t>
    </r>
    <r>
      <rPr>
        <sz val="10"/>
        <color theme="1"/>
        <rFont val="Inherit"/>
      </rPr>
      <t>. Furthermore, none of these mortgage loans have been placed on non-accrual status because of the United States government guarantee or insurance on these loans and the contractual obligation of the loan servicer to repurchase the loans when certain criteria are met.</t>
    </r>
  </si>
  <si>
    <r>
      <t>Conventional MPP.</t>
    </r>
    <r>
      <rPr>
        <i/>
        <sz val="10"/>
        <color theme="1"/>
        <rFont val="Inherit"/>
      </rPr>
      <t xml:space="preserve"> </t>
    </r>
    <r>
      <rPr>
        <sz val="10"/>
        <color theme="1"/>
        <rFont val="Inherit"/>
      </rPr>
      <t xml:space="preserve">Our management of credit risk in the MPP considers the several layers of loss protection that are defined in agreements among the PFIs and us. Our loss protection consists of the following loss layers, in order of priority, (i) borrower equity; (ii) PMI (when applicable for the purchase of mortgages with an initial LTV ratio of over </t>
    </r>
    <r>
      <rPr>
        <sz val="10"/>
        <color rgb="FF000000"/>
        <rFont val="Inherit"/>
      </rPr>
      <t>80%</t>
    </r>
    <r>
      <rPr>
        <sz val="10"/>
        <color theme="1"/>
        <rFont val="Inherit"/>
      </rPr>
      <t xml:space="preserve"> at the time of purchase); (iii) LRA; and (iv) SMI (as applicable) purchased by the seller from a third-party provider naming us as the beneficiary. Any losses not absorbed by the loss protection are borne by us.</t>
    </r>
  </si>
  <si>
    <r>
      <t xml:space="preserve">Our allowance for loan losses is based on our best estimate of probable losses over the loss emergence period. We use the MPP portfolio's delinquency migration (movement of loans through the various stages of delinquency) to determine whether a loss event is probable. Once a loss event is deemed to be probable, we utilize a systematic methodology that incorporates all credit enhancements and servicer advances to establish the allowance for loan losses. After conducting a study of the length of time delinquent mortgage loans remain outstanding and updating our analysis in the fourth quarter of 2013, we continue to use a loss emergence period of </t>
    </r>
    <r>
      <rPr>
        <sz val="10"/>
        <color rgb="FF000000"/>
        <rFont val="Inherit"/>
      </rPr>
      <t>24</t>
    </r>
    <r>
      <rPr>
        <sz val="10"/>
        <color theme="1"/>
        <rFont val="Inherit"/>
      </rPr>
      <t xml:space="preserve"> months. Our loan loss analysis also compares, or benchmarks, our estimated losses, after credit enhancements, to losses occurring in the portfolio. Estimated shortfalls, if any, are included in our allowance for loan losses. Our methodology also incorporates a calculation of the potential effect of various adverse scenarios on the allowance and an assessment of the likelihood of incurring losses resulting from the adverse scenarios during the next </t>
    </r>
    <r>
      <rPr>
        <sz val="10"/>
        <color rgb="FF000000"/>
        <rFont val="Inherit"/>
      </rPr>
      <t>24</t>
    </r>
    <r>
      <rPr>
        <sz val="10"/>
        <color theme="1"/>
        <rFont val="Inherit"/>
      </rPr>
      <t xml:space="preserve"> months. As a result of our methodology, our allowance for loan losses reflects our best estimate of the probable losses in our original MPP and MPP Advantage portfolios.</t>
    </r>
    <r>
      <rPr>
        <i/>
        <sz val="10"/>
        <color theme="1"/>
        <rFont val="Inherit"/>
      </rPr>
      <t xml:space="preserve"> </t>
    </r>
  </si>
  <si>
    <r>
      <t>Conventional MPF Program.</t>
    </r>
    <r>
      <rPr>
        <i/>
        <sz val="10"/>
        <color theme="1"/>
        <rFont val="Inherit"/>
      </rPr>
      <t xml:space="preserve"> </t>
    </r>
    <r>
      <rPr>
        <sz val="10"/>
        <color theme="1"/>
        <rFont val="Inherit"/>
      </rPr>
      <t xml:space="preserve">Our management of credit risk in the MPF Program considers the several layers of loss protection that are defined in agreements among the FHLBank of Topeka and its PFIs. The availability of loss protection may differ slightly among MPF products. The loss layers, in order of priority, are (i) borrower equity; (ii) PMI, (when applicable for the purchase of mortgages with an initial LTV ratio of over </t>
    </r>
    <r>
      <rPr>
        <sz val="10"/>
        <color rgb="FF000000"/>
        <rFont val="Inherit"/>
      </rPr>
      <t>80%</t>
    </r>
    <r>
      <rPr>
        <sz val="10"/>
        <color theme="1"/>
        <rFont val="Inherit"/>
      </rPr>
      <t xml:space="preserve"> at the time of purchase); (iii) FLA, which functions as a tracking mechanism for determining our potential loss exposure under each master commitment prior to the PFI’s CE Obligation; and (iv) CE Obligation, which absorbs losses in excess of the FLA in order to limit our loss exposure to that of an investor in an MBS that is rated the S&amp;P equivalent of AA by an NRSRO. Any losses not absorbed by the loss protection are shared among the participating FHLBanks based upon the applicable percentage of participation. </t>
    </r>
  </si>
  <si>
    <t xml:space="preserve">The allowance for conventional loans is determined by analyzing the portfolio's delinquency migration and charge-offs over a historical period to determine the probability of default and loss severity rates. The analysis of conventional loans evaluated for impairment (i) considers loan pool-specific attribute data; (ii) applies estimated default probabilities and loss severities; and (iii) incorporates the credit enhancements of the mortgage loan products in order to determine our best estimate of probable losses. </t>
  </si>
  <si>
    <t>Collectively Evaluated Mortgage Loans.</t>
  </si>
  <si>
    <r>
      <t>Collectively Evaluated MPP Loans.</t>
    </r>
    <r>
      <rPr>
        <sz val="10"/>
        <color theme="1"/>
        <rFont val="Inherit"/>
      </rPr>
      <t xml:space="preserve"> Our loan loss analysis includes collectively evaluating conventional loans for impairment within each pool purchased under the MPP. The measurement of our allowance for loan losses includes evaluating (i) homogeneous pools of delinquent mortgage loans; and (ii) the current to 179 days delinquent portion of the loan portfolio. This loan loss analysis considers MPP pool-specific attribute data, estimated liquidation value of real estate collateral held, estimated costs associated with maintaining and disposing of the collateral, and credit enhancements. Delinquency reports are used to determine the population of loans incorporated into the allowance for loan loss analysis. </t>
    </r>
  </si>
  <si>
    <t xml:space="preserve">To calculate the estimated liquidation value on our homogeneous pools of delinquent MPP loans, we obtain actual selling prices from the HUD statement on all properties in our MPP portfolio for which a claim was initiated with our SMI providers. The total of the property selling prices is divided by the total of the original appraisal values to determine a weighted-average "collateral recovery rate" expressed as a percentage. Such rate is then applied at the pool level and is further reduced for estimated liquidation costs to determine the estimated liquidation value. We use the most recent 12 months weighted-average collateral recovery rate to allow us to estimate losses based upon our historical experience and to reflect current trends in the market. </t>
  </si>
  <si>
    <r>
      <t>Collectively Evaluated MPF Loans.</t>
    </r>
    <r>
      <rPr>
        <sz val="10"/>
        <color theme="1"/>
        <rFont val="Inherit"/>
      </rPr>
      <t xml:space="preserve"> Our loan loss analysis includes collectively evaluating conventional loans for impairment within each pool purchased under the MPF Program. The measurement of the allowance for loan losses consists of (i) evaluating homogeneous pools of current and delinquent mortgage loans (at the individual master commitment level); and (ii) estimating credit losses in the portfolio based upon the default probability ratios, loss severity rates, FLAs and CE Obligations. Additional analyses include consideration of various data observations such as past performance, current performance, loan portfolio characteristics, collateral-related characteristics, industry data and prevailing economic conditions.</t>
    </r>
  </si>
  <si>
    <t>Individually Evaluated Mortgage Loans.</t>
  </si>
  <si>
    <r>
      <t xml:space="preserve">Individually Evaluated MPP Loans. </t>
    </r>
    <r>
      <rPr>
        <sz val="10"/>
        <color theme="1"/>
        <rFont val="Inherit"/>
      </rPr>
      <t>Certain conventional mortgage loans that are impaired, primarily TDRs, although not necessarily considered collateral-dependent, may be specifically identified for purposes of determining the allowance for loan losses. The estimated losses on impaired loans may be separately determined because sufficient information exists to make a reasonable estimate of the inherent loss for such loans on an individual basis. The measurement of our allowance for loans individually evaluated for loss considers loan-specific attribution data similar to homogeneous pools of delinquent loans evaluated on a collective basis.</t>
    </r>
  </si>
  <si>
    <t xml:space="preserve">We also individually evaluate any remaining exposure to loans paid in full by the servicers. Monthly remittance reports monitored by management are used to determine the population of delinquent loans paid in full by the servicers. An estimate of the loss, if any, is equal to the estimated cost associated with maintaining and disposing of the property (which includes the UPB, interest owed on the delinquent loan to date, and estimated costs associated with disposing the collateral) less the estimated fair value of the collateral (net of estimated selling costs) and the amount of credit enhancements including the PMI, LRA and SMI. The fair value of the collateral is obtained from HUD statements, sales listings or other evidence of current expected liquidation amounts. If a specific amount is not available, we use the weighted-average collateral recovery rate to estimate the fair value. </t>
  </si>
  <si>
    <r>
      <t xml:space="preserve">Individually Evaluated MPF Loans. </t>
    </r>
    <r>
      <rPr>
        <sz val="10"/>
        <color theme="1"/>
        <rFont val="Inherit"/>
      </rPr>
      <t xml:space="preserve">We individually evaluate certain conventional mortgage loans for impairment, including TDRs and collateral-dependent loans. The estimated loan losses on impaired loans may be separately determined because sufficient information exists to make a reasonable estimate of the inherent loss for such loans on an individual loan basis. We measure impairment of TDRs based on the present value of expected future cash flows discounted at the loan's effective interest rate. </t>
    </r>
  </si>
  <si>
    <r>
      <t>Qualitative Factors.</t>
    </r>
    <r>
      <rPr>
        <i/>
        <sz val="10"/>
        <color theme="1"/>
        <rFont val="Inherit"/>
      </rPr>
      <t xml:space="preserve"> </t>
    </r>
    <r>
      <rPr>
        <sz val="10"/>
        <color theme="1"/>
        <rFont val="Inherit"/>
      </rPr>
      <t>We also assess qualitative factors in the estimation of loan losses for the homogeneous population. These factors represent a subjective management judgment based on facts and circumstances that exist as of the reporting date that is not ascribed to any specific measurable economic or credit event and is intended to cover other inherent losses that may not otherwise be captured in the methodology described within.</t>
    </r>
  </si>
  <si>
    <t>Credit Enhancements.</t>
  </si>
  <si>
    <r>
      <t>MPP Credit Enhancements.</t>
    </r>
    <r>
      <rPr>
        <sz val="10"/>
        <color theme="1"/>
        <rFont val="Inherit"/>
      </rPr>
      <t xml:space="preserve"> Our allowance for loan losses considers the credit enhancements associated with conventional mortgage loans under the MPP, which includes the original program and MPP Advantage. The credit enhancements are applied to the estimated losses after any remaining borrower's equity in the following order: (i) any applicable PMI up to coverage limits; (ii) any available funds remaining in the LRA up to each MCC's allocated share; and (iii) any SMI coverage (not applicable to the MPP Advantage) up to the policy limits. Since we would bear any remaining loss, an estimate of the remaining loss is included in our allowance for loan losses. </t>
    </r>
  </si>
  <si>
    <t>Any estimated losses that would be recovered from the credit enhancements are not reserved for as part of our allowance for loan losses. However, as part of the estimate of the recoverable credit enhancements, we evaluate the recovery and collectability of amounts under our PMI/SMI policies. As a result of our evaluation, we reduced our estimates of recovery associated with the expected amount of our claims for all providers of these policies and established an allowance for unrecoverable PMI/SMI at December 31, 2013 and 2012 of $1,211 and $6,067, respectively, as a component of the allowance for MPP loan losses. The decrease in the allowance for unrecoverable PMI/SMI substantially comprised the reduction in our allowance for credit losses from December 31, 2012 to December 31, 2013.</t>
  </si>
  <si>
    <t>The following table presents the impact of credit enhancements on the allowance:</t>
  </si>
  <si>
    <t>MPP Credit Waterfall</t>
  </si>
  <si>
    <t>Estimated losses remaining after borrower's equity, before credit enhancements</t>
  </si>
  <si>
    <t>Portion of estimated losses recoverable from PMI</t>
  </si>
  <si>
    <t>(4,922</t>
  </si>
  <si>
    <t>(6,494</t>
  </si>
  <si>
    <r>
      <t>Portion of estimated losses recoverable from LRA</t>
    </r>
    <r>
      <rPr>
        <sz val="5"/>
        <color theme="1"/>
        <rFont val="Inherit"/>
      </rPr>
      <t> </t>
    </r>
  </si>
  <si>
    <t>(5,072</t>
  </si>
  <si>
    <t>(7,750</t>
  </si>
  <si>
    <t>Portion of estimated losses recoverable from SMI</t>
  </si>
  <si>
    <t>(18,740</t>
  </si>
  <si>
    <t>(33,438</t>
  </si>
  <si>
    <t>Allowance for unrecoverable PMI/SMI</t>
  </si>
  <si>
    <t>Allowance for MPP loan losses</t>
  </si>
  <si>
    <t>The following table presents the activity in the LRA:</t>
  </si>
  <si>
    <t>LRA Activity</t>
  </si>
  <si>
    <t>Balance of LRA, beginning of year</t>
  </si>
  <si>
    <t>Additions</t>
  </si>
  <si>
    <t>Claims paid</t>
  </si>
  <si>
    <t>(3,174</t>
  </si>
  <si>
    <t>(6,928</t>
  </si>
  <si>
    <t>(7,183</t>
  </si>
  <si>
    <t>Distributions</t>
  </si>
  <si>
    <t>(832</t>
  </si>
  <si>
    <t>(737</t>
  </si>
  <si>
    <t>(827</t>
  </si>
  <si>
    <t>Balance of LRA, end of year</t>
  </si>
  <si>
    <r>
      <t>MPF Credit Enhancements.</t>
    </r>
    <r>
      <rPr>
        <sz val="10"/>
        <color theme="1"/>
        <rFont val="Inherit"/>
      </rPr>
      <t xml:space="preserve"> We pay the PFI a fee, a portion of which may be based on the credit performance of the mortgage loans, in exchange for absorbing the CE Obligation loss layer up to an agreed upon amount. We record CE Fees paid to the PFIs as a reduction to mortgage loan interest income. CE Fees paid to PFIs were $304, $16, and $0 in the years ended </t>
    </r>
    <r>
      <rPr>
        <sz val="10"/>
        <color rgb="FF000000"/>
        <rFont val="Inherit"/>
      </rPr>
      <t>December 31, 2013</t>
    </r>
    <r>
      <rPr>
        <sz val="10"/>
        <color theme="1"/>
        <rFont val="Inherit"/>
      </rPr>
      <t xml:space="preserve">, 2012 and 2011, respectively. Performance-based CE fees may be withheld to cover losses allocated to us. There were no performance-based CE Fees withheld from PFIs in the years ended </t>
    </r>
    <r>
      <rPr>
        <sz val="10"/>
        <color rgb="FF000000"/>
        <rFont val="Inherit"/>
      </rPr>
      <t>December 31, 2013</t>
    </r>
    <r>
      <rPr>
        <sz val="10"/>
        <color theme="1"/>
        <rFont val="Inherit"/>
      </rPr>
      <t xml:space="preserve">, 2012 or 2011. </t>
    </r>
  </si>
  <si>
    <r>
      <t xml:space="preserve">If losses occur in an MCC, these losses will either be: (i) recovered through the withholding of future performance-based CE Fees from the PFI or (ii) absorbed by us up to the amount of our FLA. As of </t>
    </r>
    <r>
      <rPr>
        <sz val="10"/>
        <color rgb="FF000000"/>
        <rFont val="Inherit"/>
      </rPr>
      <t>December 31, 2013</t>
    </r>
    <r>
      <rPr>
        <sz val="10"/>
        <color theme="1"/>
        <rFont val="Inherit"/>
      </rPr>
      <t xml:space="preserve"> and 2012, our exposure under the FLA was </t>
    </r>
    <r>
      <rPr>
        <sz val="10"/>
        <color rgb="FF000000"/>
        <rFont val="Inherit"/>
      </rPr>
      <t>$3,338</t>
    </r>
    <r>
      <rPr>
        <sz val="10"/>
        <color theme="1"/>
        <rFont val="Inherit"/>
      </rPr>
      <t xml:space="preserve"> and $1,157, respectively, with CE Obligations available to cover losses in excess of the FLA totaling </t>
    </r>
    <r>
      <rPr>
        <sz val="10"/>
        <color rgb="FF000000"/>
        <rFont val="Inherit"/>
      </rPr>
      <t>$26,284</t>
    </r>
    <r>
      <rPr>
        <sz val="10"/>
        <color theme="1"/>
        <rFont val="Inherit"/>
      </rPr>
      <t xml:space="preserve"> and $8,607, respectively. Any estimated losses that would be absorbed by the CE Obligation are not reserved for as part of our allowance for loan losses. Accordingly, the allowance was reduced by </t>
    </r>
    <r>
      <rPr>
        <sz val="10"/>
        <color rgb="FF000000"/>
        <rFont val="Inherit"/>
      </rPr>
      <t>$142</t>
    </r>
    <r>
      <rPr>
        <sz val="10"/>
        <color theme="1"/>
        <rFont val="Inherit"/>
      </rPr>
      <t xml:space="preserve"> and $67 as of </t>
    </r>
    <r>
      <rPr>
        <sz val="10"/>
        <color rgb="FF000000"/>
        <rFont val="Inherit"/>
      </rPr>
      <t>December 31, 2013</t>
    </r>
    <r>
      <rPr>
        <sz val="10"/>
        <color theme="1"/>
        <rFont val="Inherit"/>
      </rPr>
      <t xml:space="preserve"> and 2012, respectively, for the amount in excess of the FLA to be covered by PFIs’ CE Obligations. The resulting allowance for MPF loan losses at </t>
    </r>
    <r>
      <rPr>
        <sz val="10"/>
        <color rgb="FF000000"/>
        <rFont val="Inherit"/>
      </rPr>
      <t>December 31, 2013</t>
    </r>
    <r>
      <rPr>
        <sz val="10"/>
        <color theme="1"/>
        <rFont val="Inherit"/>
      </rPr>
      <t xml:space="preserve"> and 2012 was </t>
    </r>
    <r>
      <rPr>
        <sz val="10"/>
        <color rgb="FF000000"/>
        <rFont val="Inherit"/>
      </rPr>
      <t>$500</t>
    </r>
    <r>
      <rPr>
        <sz val="10"/>
        <color theme="1"/>
        <rFont val="Inherit"/>
      </rPr>
      <t xml:space="preserve"> and $150, respectively. </t>
    </r>
  </si>
  <si>
    <r>
      <t>Allowance for Loan Losses on Mortgage Loans.</t>
    </r>
    <r>
      <rPr>
        <sz val="10"/>
        <color theme="1"/>
        <rFont val="Inherit"/>
      </rPr>
      <t xml:space="preserve"> The tables below present a rollforward of our allowance for loan losses on mortgage loans, the allowance for loan losses by impairment methodology, and the recorded investment in mortgage loans by impairment methodology. The recorded investment in a loan is the UPB of the loan, adjusted for accrued interest, net of deferred loan fees or costs, unamortized premiums or discounts (which may include the basis adjustment related to any gain or loss on a delivery commitment prior to being funded) and direct write-downs. The recorded investment is not net of any valuation allowance. </t>
    </r>
  </si>
  <si>
    <t>Rollforward of Allowance for Loan Losses</t>
  </si>
  <si>
    <t>Allowance for loan losses on mortgage loans, January 1, 2013</t>
  </si>
  <si>
    <t>Charge-offs and recoveries</t>
  </si>
  <si>
    <t>(1,306</t>
  </si>
  <si>
    <t>Provision for (reversal of) loan losses</t>
  </si>
  <si>
    <t>(4,544</t>
  </si>
  <si>
    <t>(4,194</t>
  </si>
  <si>
    <t>Allowance for loan losses on mortgage loans, December 31, 2013</t>
  </si>
  <si>
    <t>Allowance for loan losses on mortgage loans, January 1, 2012</t>
  </si>
  <si>
    <t>(1,500</t>
  </si>
  <si>
    <t>Allowance for loan losses on mortgage loans, December 31, 2012</t>
  </si>
  <si>
    <t>Allowance for loan losses on mortgage loans, January 1, 2011</t>
  </si>
  <si>
    <t>(2,100</t>
  </si>
  <si>
    <t>Allowance for loan losses on mortgage loans, December 31, 2011</t>
  </si>
  <si>
    <t>Allowance for Loan Losses, December 31, 2013</t>
  </si>
  <si>
    <t>Loans collectively evaluated for impairment</t>
  </si>
  <si>
    <r>
      <t xml:space="preserve">Loans individually evaluated for impairment </t>
    </r>
    <r>
      <rPr>
        <sz val="5"/>
        <color theme="1"/>
        <rFont val="Inherit"/>
      </rPr>
      <t>(1)</t>
    </r>
  </si>
  <si>
    <t>Total allowance for loan losses</t>
  </si>
  <si>
    <t>Allowance for Loan Losses, December 31, 2012</t>
  </si>
  <si>
    <t>Recorded Investment, December 31, 2013</t>
  </si>
  <si>
    <t>Total recorded investment</t>
  </si>
  <si>
    <t>Recorded Investment, December 31, 2012</t>
  </si>
  <si>
    <r>
      <t xml:space="preserve">The recorded investment in our MPP conventional loans individually evaluated for impairment excludes potential claims by servicer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any remaining losses resulting from past or future liquidations of the underlying properties on </t>
    </r>
    <r>
      <rPr>
        <sz val="10"/>
        <color rgb="FF000000"/>
        <rFont val="Inherit"/>
      </rPr>
      <t>$13,976</t>
    </r>
    <r>
      <rPr>
        <sz val="10"/>
        <color theme="1"/>
        <rFont val="Inherit"/>
      </rPr>
      <t xml:space="preserve"> and </t>
    </r>
    <r>
      <rPr>
        <sz val="10"/>
        <color rgb="FF000000"/>
        <rFont val="Inherit"/>
      </rPr>
      <t>$15,665</t>
    </r>
    <r>
      <rPr>
        <sz val="10"/>
        <color theme="1"/>
        <rFont val="Inherit"/>
      </rPr>
      <t xml:space="preserve">, respectively, of principal that was previously paid in full by the servicers. However, the MPP conventional loan allowance for loan losses includes </t>
    </r>
    <r>
      <rPr>
        <sz val="10"/>
        <color rgb="FF000000"/>
        <rFont val="Inherit"/>
      </rPr>
      <t>$895</t>
    </r>
    <r>
      <rPr>
        <sz val="10"/>
        <color theme="1"/>
        <rFont val="Inherit"/>
      </rPr>
      <t xml:space="preserve"> and </t>
    </r>
    <r>
      <rPr>
        <sz val="10"/>
        <color rgb="FF000000"/>
        <rFont val="Inherit"/>
      </rPr>
      <t>$968</t>
    </r>
    <r>
      <rPr>
        <sz val="10"/>
        <color theme="1"/>
        <rFont val="Inherit"/>
      </rPr>
      <t xml:space="preserve"> for these potential claim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Credit Quality Indicators.</t>
    </r>
    <r>
      <rPr>
        <sz val="10"/>
        <color theme="1"/>
        <rFont val="Inherit"/>
      </rPr>
      <t xml:space="preserve"> The tables below present our key credit quality indicators for mortgage loans:</t>
    </r>
  </si>
  <si>
    <t>Mortgage Loans Held for Portfolio as of December 31, 2013</t>
  </si>
  <si>
    <t xml:space="preserve">Conventional </t>
  </si>
  <si>
    <t>FHA</t>
  </si>
  <si>
    <t>Past due 30-59 days</t>
  </si>
  <si>
    <t>Past due 60-89 days</t>
  </si>
  <si>
    <t>Past due 90 days or more</t>
  </si>
  <si>
    <t>Total past due</t>
  </si>
  <si>
    <t>Total current</t>
  </si>
  <si>
    <t>Total mortgage loans, recorded investment</t>
  </si>
  <si>
    <t>Net unamortized premiums</t>
  </si>
  <si>
    <t>(75,381</t>
  </si>
  <si>
    <t>(19,023</t>
  </si>
  <si>
    <t>(9,126</t>
  </si>
  <si>
    <t>(1,503</t>
  </si>
  <si>
    <t>(105,033</t>
  </si>
  <si>
    <t>(3,593</t>
  </si>
  <si>
    <t>(781</t>
  </si>
  <si>
    <t>(3,838</t>
  </si>
  <si>
    <t>Accrued interest receivable</t>
  </si>
  <si>
    <t>(18,502</t>
  </si>
  <si>
    <t>(2,770</t>
  </si>
  <si>
    <t>(2,162</t>
  </si>
  <si>
    <t>(446</t>
  </si>
  <si>
    <t>(23,880</t>
  </si>
  <si>
    <t>Other Delinquency Statistics as of December 31, 2013</t>
  </si>
  <si>
    <r>
      <t>In process of foreclosure, included above</t>
    </r>
    <r>
      <rPr>
        <sz val="7"/>
        <color theme="1"/>
        <rFont val="Inherit"/>
      </rPr>
      <t> </t>
    </r>
    <r>
      <rPr>
        <sz val="5"/>
        <color theme="1"/>
        <rFont val="Inherit"/>
      </rPr>
      <t>(1)</t>
    </r>
  </si>
  <si>
    <r>
      <t xml:space="preserve">Serious delinquency rate </t>
    </r>
    <r>
      <rPr>
        <sz val="5"/>
        <color theme="1"/>
        <rFont val="Inherit"/>
      </rPr>
      <t>(2)</t>
    </r>
  </si>
  <si>
    <t>%</t>
  </si>
  <si>
    <r>
      <t xml:space="preserve">Past due 90 days or more still accruing interest </t>
    </r>
    <r>
      <rPr>
        <sz val="5"/>
        <color theme="1"/>
        <rFont val="Inherit"/>
      </rPr>
      <t>(3)</t>
    </r>
  </si>
  <si>
    <t>On non-accrual status</t>
  </si>
  <si>
    <t>Mortgage Loans Held for Portfolio as of December 31, 2012</t>
  </si>
  <si>
    <t>(51,202</t>
  </si>
  <si>
    <t>(17,990</t>
  </si>
  <si>
    <t>(4,790</t>
  </si>
  <si>
    <t>(1,534</t>
  </si>
  <si>
    <t>(75,516</t>
  </si>
  <si>
    <t>(7,958</t>
  </si>
  <si>
    <t>(901</t>
  </si>
  <si>
    <t>(819</t>
  </si>
  <si>
    <t>(67</t>
  </si>
  <si>
    <t>(9,745</t>
  </si>
  <si>
    <t>(18,967</t>
  </si>
  <si>
    <t>(3,373</t>
  </si>
  <si>
    <t>(586</t>
  </si>
  <si>
    <t>(186</t>
  </si>
  <si>
    <t>(23,112</t>
  </si>
  <si>
    <t>Other Delinquency Statistics as of December 31, 2012</t>
  </si>
  <si>
    <t>Includes loans for which the decision of foreclosure or similar alternative, such as pursuit of deed-in-lieu of foreclosure, has been reported. Loans in process of foreclosure are included in past due categories depending on their delinquency status.</t>
  </si>
  <si>
    <r>
      <t xml:space="preserve">Represents loans </t>
    </r>
    <r>
      <rPr>
        <sz val="9.5"/>
        <color rgb="FF000000"/>
        <rFont val="Inherit"/>
      </rPr>
      <t>90</t>
    </r>
    <r>
      <rPr>
        <sz val="9.5"/>
        <color theme="1"/>
        <rFont val="Inherit"/>
      </rPr>
      <t xml:space="preserve"> days or more past due (including loans in process of foreclosure) expressed as a percentage of the total recorded investment in mortgage loans. The percentage excludes principal amounts that were previously paid in full by the servicers on conventional loans that are pending resolution of potential loss claims. Many FHA loans are repurchased by the servicers when they reach </t>
    </r>
    <r>
      <rPr>
        <sz val="9.5"/>
        <color rgb="FF000000"/>
        <rFont val="Inherit"/>
      </rPr>
      <t>90</t>
    </r>
    <r>
      <rPr>
        <sz val="9.5"/>
        <color theme="1"/>
        <rFont val="Inherit"/>
      </rPr>
      <t xml:space="preserve"> days or more delinquent status, similar to the rules for servicers of Ginnie Mae MBS, resulting in the lower serious delinquency rate for FHA loans. </t>
    </r>
  </si>
  <si>
    <r>
      <t xml:space="preserve">Although our past due scheduled/scheduled MPP loans are classified as loans past due </t>
    </r>
    <r>
      <rPr>
        <sz val="9.5"/>
        <color rgb="FF000000"/>
        <rFont val="Inherit"/>
      </rPr>
      <t>90</t>
    </r>
    <r>
      <rPr>
        <sz val="9.5"/>
        <color theme="1"/>
        <rFont val="Inherit"/>
      </rPr>
      <t xml:space="preserve"> days or more based on the mortgagor's payment status, we do not consider these loans to be non-accrual.</t>
    </r>
  </si>
  <si>
    <r>
      <t>Troubled Debt Restructurings.</t>
    </r>
    <r>
      <rPr>
        <sz val="10"/>
        <color theme="1"/>
        <rFont val="Inherit"/>
      </rPr>
      <t xml:space="preserve"> The table below presents the recorded investment of the performing and non-performing TDRs. </t>
    </r>
  </si>
  <si>
    <t xml:space="preserve">Recorded Investment </t>
  </si>
  <si>
    <t>Performing</t>
  </si>
  <si>
    <r>
      <t>Non-Performing</t>
    </r>
    <r>
      <rPr>
        <b/>
        <sz val="5"/>
        <color theme="1"/>
        <rFont val="Inherit"/>
      </rPr>
      <t> (1)</t>
    </r>
  </si>
  <si>
    <t>MPP conventional loans</t>
  </si>
  <si>
    <t>Represents loans on non-accrual status only.</t>
  </si>
  <si>
    <t xml:space="preserve">The table below presents the pre- and post- modification amounts, which represent the recorded investment as of the date the loans were modified. </t>
  </si>
  <si>
    <t>TDRs at Modification Date</t>
  </si>
  <si>
    <t>Pre-Modification</t>
  </si>
  <si>
    <t>Post-Modification</t>
  </si>
  <si>
    <r>
      <t xml:space="preserve">During the years ended December 31, 2013, 2012 and 2011 certain conventional MPP loans classified as TDRs within the previous 12 months experienced a payment default. A borrower is considered to have defaulted on a TDR if the borrower's contractually due principal or interest is 60 days or more past due at any time during the period presented. The recorded investment of certain conventional MPP loans classified as TDRs within the previous 12 months that experienced a payment default was </t>
    </r>
    <r>
      <rPr>
        <sz val="10"/>
        <color rgb="FF000000"/>
        <rFont val="Inherit"/>
      </rPr>
      <t>$742</t>
    </r>
    <r>
      <rPr>
        <sz val="10"/>
        <color theme="1"/>
        <rFont val="Inherit"/>
      </rPr>
      <t>, $3,456, and $216, respectively. For purposes of this disclosure, only the initial default was included; however, a loan can experience another payment default in a subsequent period.</t>
    </r>
  </si>
  <si>
    <t xml:space="preserve">A loan considered to be a TDR is individually evaluated for impairment when determining its related allowance for loan losses. Credit loss is measured by factoring in expected cash shortfalls incurred as of the reporting date. The tables below present the impaired conventional loans individually evaluated for impairment. The first table presents the recorded investment, UPB and related allowance associated with these loans, while the next table presents the average recorded investment of individually impaired loans and related interest income recognized. </t>
  </si>
  <si>
    <t>Individually Evaluated Impaired Loans</t>
  </si>
  <si>
    <t>Recorded Investment</t>
  </si>
  <si>
    <t>Related Allowance for Loan Losses</t>
  </si>
  <si>
    <r>
      <t>MPP conventional loans without allowance for loan losses</t>
    </r>
    <r>
      <rPr>
        <sz val="5"/>
        <color theme="1"/>
        <rFont val="Inherit"/>
      </rPr>
      <t> (1)</t>
    </r>
  </si>
  <si>
    <t>MPP conventional loans with allowance for loan losses</t>
  </si>
  <si>
    <t xml:space="preserve">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 </t>
  </si>
  <si>
    <t>Average Recorded Investment</t>
  </si>
  <si>
    <t>Interest</t>
  </si>
  <si>
    <t>Income Recognized</t>
  </si>
  <si>
    <t>Interest Income Recognized</t>
  </si>
  <si>
    <t>MPP conventional loans without allowance for loan losses</t>
  </si>
  <si>
    <t>There were no MPF TDRs during the years ended December 31, 2013, 2012 or 2011.</t>
  </si>
  <si>
    <t>Premises, Software and Equipment (Notes)</t>
  </si>
  <si>
    <t>Property, Plant and Equipment [Abstract]</t>
  </si>
  <si>
    <t>Property, Plant and Equipment Disclosure [Text Block]</t>
  </si>
  <si>
    <r>
      <t>Note 10 - Premises, Software and Equipment</t>
    </r>
    <r>
      <rPr>
        <sz val="10"/>
        <color theme="1"/>
        <rFont val="Inherit"/>
      </rPr>
      <t xml:space="preserve"> </t>
    </r>
  </si>
  <si>
    <t>The following table presents information on our Premises, Software and Equipment:</t>
  </si>
  <si>
    <t>Type</t>
  </si>
  <si>
    <t>Premises</t>
  </si>
  <si>
    <t>Computer software</t>
  </si>
  <si>
    <t>Data processing equipment</t>
  </si>
  <si>
    <t>Furniture and equipment</t>
  </si>
  <si>
    <t>Premises, software and equipment, in service</t>
  </si>
  <si>
    <t>Accumulated depreciation and amortization</t>
  </si>
  <si>
    <t>(15,555</t>
  </si>
  <si>
    <t>(19,185</t>
  </si>
  <si>
    <t>Premises, software and equipment, in service, net</t>
  </si>
  <si>
    <t>Capitalized assets in progress</t>
  </si>
  <si>
    <t>Premises, Software and Equipment, net</t>
  </si>
  <si>
    <r>
      <t xml:space="preserve">The cost of computer software obtained or developed for internal use is capitalized and amortized over future period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computer software costs, net of accumulated amortization, of </t>
    </r>
    <r>
      <rPr>
        <sz val="10"/>
        <color rgb="FF000000"/>
        <rFont val="Inherit"/>
      </rPr>
      <t>$3,894</t>
    </r>
    <r>
      <rPr>
        <sz val="10"/>
        <color theme="1"/>
        <rFont val="Inherit"/>
      </rPr>
      <t xml:space="preserve"> and </t>
    </r>
    <r>
      <rPr>
        <sz val="10"/>
        <color rgb="FF000000"/>
        <rFont val="Inherit"/>
      </rPr>
      <t>$2,359</t>
    </r>
    <r>
      <rPr>
        <sz val="10"/>
        <color theme="1"/>
        <rFont val="Inherit"/>
      </rPr>
      <t xml:space="preserve">, respectively. </t>
    </r>
  </si>
  <si>
    <t xml:space="preserve">Capitalized assets in progress are substantially due to our enterprise-wide initiative to replace our core banking system, which will be initially amortized when the assets are placed in service. </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depreciation and amortization expense for premises, software and equipment was </t>
    </r>
    <r>
      <rPr>
        <sz val="10"/>
        <color rgb="FF000000"/>
        <rFont val="Inherit"/>
      </rPr>
      <t>$2,610</t>
    </r>
    <r>
      <rPr>
        <sz val="10"/>
        <color theme="1"/>
        <rFont val="Inherit"/>
      </rPr>
      <t xml:space="preserve">, </t>
    </r>
    <r>
      <rPr>
        <sz val="10"/>
        <color rgb="FF000000"/>
        <rFont val="Inherit"/>
      </rPr>
      <t>$1,960</t>
    </r>
    <r>
      <rPr>
        <sz val="10"/>
        <color theme="1"/>
        <rFont val="Inherit"/>
      </rPr>
      <t xml:space="preserve">, and </t>
    </r>
    <r>
      <rPr>
        <sz val="10"/>
        <color rgb="FF000000"/>
        <rFont val="Inherit"/>
      </rPr>
      <t>$2,357</t>
    </r>
    <r>
      <rPr>
        <sz val="10"/>
        <color theme="1"/>
        <rFont val="Inherit"/>
      </rPr>
      <t xml:space="preserve">, respectively, including amortization of computer software costs of </t>
    </r>
    <r>
      <rPr>
        <sz val="10"/>
        <color rgb="FF000000"/>
        <rFont val="Times New Roman"/>
        <family val="1"/>
      </rPr>
      <t>$1,129</t>
    </r>
    <r>
      <rPr>
        <sz val="10"/>
        <color theme="1"/>
        <rFont val="Inherit"/>
      </rPr>
      <t xml:space="preserve">, </t>
    </r>
    <r>
      <rPr>
        <sz val="10"/>
        <color rgb="FF000000"/>
        <rFont val="Times New Roman"/>
        <family val="1"/>
      </rPr>
      <t>$657</t>
    </r>
    <r>
      <rPr>
        <sz val="10"/>
        <color theme="1"/>
        <rFont val="Inherit"/>
      </rPr>
      <t xml:space="preserve"> and </t>
    </r>
    <r>
      <rPr>
        <sz val="10"/>
        <color rgb="FF000000"/>
        <rFont val="Times New Roman"/>
        <family val="1"/>
      </rPr>
      <t>$539</t>
    </r>
    <r>
      <rPr>
        <sz val="10"/>
        <color theme="1"/>
        <rFont val="Inherit"/>
      </rPr>
      <t>, respectively.</t>
    </r>
  </si>
  <si>
    <t>Derivatives and Hedging Activities</t>
  </si>
  <si>
    <t>Derivative Instruments and Hedging Activities Disclosure [Abstract]</t>
  </si>
  <si>
    <r>
      <t>Note 11 - Derivatives and Hedging Activities</t>
    </r>
    <r>
      <rPr>
        <b/>
        <sz val="10"/>
        <color theme="1"/>
        <rFont val="Inherit"/>
      </rPr>
      <t xml:space="preserve"> </t>
    </r>
  </si>
  <si>
    <r>
      <t xml:space="preserve">Nature of Business Activity. </t>
    </r>
    <r>
      <rPr>
        <sz val="10"/>
        <color theme="1"/>
        <rFont val="Inherit"/>
      </rPr>
      <t>We are exposed to interest-rate risk primarily from the effect of changes in market interest rates on our interest-earning assets and our funding sources that finance those assets. The goal of our interest-rate risk management strategies is not to eliminate interest-rate risk, but to manage it within appropriate limits. To mitigate the risk of loss, we have established policies and procedures, which include guidelines on the amount of exposure to interest rate changes we are willing to accept. In addition, we monitor the risk to our interest income, net interest margin and average maturity of interest-earning assets and funding sources.</t>
    </r>
  </si>
  <si>
    <t>Consistent with Finance Agency regulation, we enter into derivatives to (i) manage the interest-rate risk exposures inherent in our otherwise unhedged assets and funding positions, (ii) achieve our risk management objectives, and (iii) act as an intermediary between our members and counterparties. Finance Agency regulation and our RMP prohibit trading in or the speculative use of these derivative instruments and limit credit risk arising from these instruments. However, the use of derivatives is an integral part of our financial management strategy.</t>
  </si>
  <si>
    <r>
      <t xml:space="preserve">Application of Derivatives. </t>
    </r>
    <r>
      <rPr>
        <sz val="10"/>
        <color theme="1"/>
        <rFont val="Inherit"/>
      </rPr>
      <t>Derivatives may be applied as follows:</t>
    </r>
  </si>
  <si>
    <t>as a fair-value hedge of an associated financial instrument, a firm commitment, or a forecasted transaction; or</t>
  </si>
  <si>
    <t>as an economic hedge to manage certain risks inherent in our Statement of Condition, primarily mismatches between the coupon features of our assets and liabilities.</t>
  </si>
  <si>
    <t>The most common ways in which we use derivatives are to:</t>
  </si>
  <si>
    <t>reduce funding costs by executing a derivative concurrently with the issuance of a Consolidated Obligation as the cost of a combined funding structure can be lower than the cost of a comparable CO Bond;</t>
  </si>
  <si>
    <t>reduce the interest-rate sensitivity and repricing gaps of assets and liabilities;</t>
  </si>
  <si>
    <t>preserve a favorable interest-rate spread between the yield of an asset (e.g., an Advance) and the cost of the related liability (e.g., CO Bond used to fund Advance);</t>
  </si>
  <si>
    <t>mitigate the adverse earnings effects of the shortening or extension of the duration of certain assets (e.g., Advances or mortgage assets) and liabilities;</t>
  </si>
  <si>
    <t>protect the value of existing asset and liability positions or of commitments and forecasted transactions;</t>
  </si>
  <si>
    <t>manage embedded options in assets and liabilities; and</t>
  </si>
  <si>
    <t>manage our overall asset/liability structure.</t>
  </si>
  <si>
    <t>Derivative financial instruments are used when they are considered to be the most cost-effective alternative to achieve our financial and risk management objectives. We reevaluate our hedging strategies from time to time and, consequently, we may change the hedging techniques we use or adopt new strategies.</t>
  </si>
  <si>
    <t>We transact most of our derivatives with large banks and major broker-dealers. Some of these banks and broker-dealers or their affiliates buy, sell, and distribute Consolidated Obligations. We are not a derivatives dealer and thus do not trade derivatives for short-term profit. Over-the-counter derivative transactions may be either executed with a counterparty (bilateral derivatives) or cleared through a Futures Commission Merchant (i.e., clearing agent) with a Clearinghouse (cleared derivatives). Once a derivative transaction has been accepted for clearing by a Clearinghouse, the derivative transaction is novated and the executing counterparty is replaced with the Clearinghouse. The Clearinghouse notifies the clearing agent of the required initial and variation margin, and the clearing agent notifies us of the required initial and variation margin.</t>
  </si>
  <si>
    <r>
      <t xml:space="preserve">Types of Derivatives. </t>
    </r>
    <r>
      <rPr>
        <sz val="10"/>
        <color theme="1"/>
        <rFont val="Inherit"/>
      </rPr>
      <t>We use the following derivative instruments to reduce funding costs and to manage our exposure to interest-rate risks inherent in the normal course of business.</t>
    </r>
  </si>
  <si>
    <r>
      <t>Interest-Rate Swaps.</t>
    </r>
    <r>
      <rPr>
        <sz val="10"/>
        <color theme="1"/>
        <rFont val="Inherit"/>
      </rPr>
      <t> An interest-rate swap is an agreement between two entities to exchange cash flows in the future. The agreement sets forth the manner in which the cash flows will be determined and the dates on which they will be paid. One of the simplest forms of an interest-rate swap involves the promise by one party to pay cash flows equivalent to the interest on a notional amount at a predetermined fixed rate for a given period of time. In return for this promise, the party receives cash flows equivalent to the interest on the same notional amount at a variable-rate index for the same period of time.The variable rate we receive or pay in most interest-rate exchange agreements is LIBOR.</t>
    </r>
  </si>
  <si>
    <r>
      <t>Interest-Rate Cap and Floor Agreements.</t>
    </r>
    <r>
      <rPr>
        <sz val="10"/>
        <color theme="1"/>
        <rFont val="Inherit"/>
      </rPr>
      <t>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Caps may be used in conjunction with liabilities, and floors may be used in conjunction with assets. Caps and floors are designed as protection against the interest rate on a variable-rate asset or liability falling below or rising above a certain level.</t>
    </r>
  </si>
  <si>
    <r>
      <t>Futures/Forwards Contracts.</t>
    </r>
    <r>
      <rPr>
        <i/>
        <sz val="10"/>
        <color theme="1"/>
        <rFont val="Inherit"/>
      </rPr>
      <t xml:space="preserve"> </t>
    </r>
    <r>
      <rPr>
        <sz val="10"/>
        <color theme="1"/>
        <rFont val="Inherit"/>
      </rPr>
      <t>We may use futures and forwards contracts in order to hedge interest-rate risk. For example, certain mortgage purchase commitments entered into by us are considered derivatives. We may hedge these commitments by selling TBA MBS for forward settlement. A TBA represents a forward contract for the sale of MBS at a future agreed-upon date and price.</t>
    </r>
  </si>
  <si>
    <r>
      <t xml:space="preserve">Types of Hedged Items. </t>
    </r>
    <r>
      <rPr>
        <sz val="10"/>
        <color theme="1"/>
        <rFont val="Inherit"/>
      </rPr>
      <t xml:space="preserve">We document at inception all relationships between the derivatives designated as hedging instruments and the hedged items, our risk management objectives and strategies for undertaking various hedge transactions, and our method of assessing effectiveness. This process includes linking all derivatives that are designated as fair-value hedges to (i) assets and liabilities on the Statements of Condition, or (ii) firm commitments. We also formally assess (both at the hedge's inception and at least quarterly), using regression analyses, whether the derivatives that are used in hedging transactions have been effective in offsetting changes in the fair value of hedged items and whether those derivatives may be expected to remain effective in future periods. </t>
    </r>
  </si>
  <si>
    <r>
      <t>Investments.</t>
    </r>
    <r>
      <rPr>
        <i/>
        <sz val="10"/>
        <color theme="1"/>
        <rFont val="Inherit"/>
      </rPr>
      <t xml:space="preserve"> </t>
    </r>
    <r>
      <rPr>
        <sz val="10"/>
        <color theme="1"/>
        <rFont val="Inherit"/>
      </rPr>
      <t xml:space="preserve">We primarily invest in agency MBS and GSE debentures, which may be classified as HTM, AFS or Trading securities. The interest-rate and prepayment risks associated with these investment securities are managed through a combination of debt issuance and derivatives. We may manage the prepayment, interest-rate and duration risks by funding investment securities with Consolidated Obligations that contain call features or by hedging the prepayment risk with caps or floors, callable swaps or swaptions. We may also manage the risk and volatility arising from changing market prices of investment securities by matching the cash outflow on the derivatives with the cash inflow on the investment securities. On occasion, we may hold derivatives that are associated with HTM securities and are designated as economic hedges. Derivatives associated with AFS securities may qualify as a fair-value hedge or be designated as an economic hedge. </t>
    </r>
  </si>
  <si>
    <r>
      <t>Advances.</t>
    </r>
    <r>
      <rPr>
        <i/>
        <sz val="10"/>
        <color theme="1"/>
        <rFont val="Inherit"/>
      </rPr>
      <t xml:space="preserve"> </t>
    </r>
    <r>
      <rPr>
        <sz val="10"/>
        <color theme="1"/>
        <rFont val="Inherit"/>
      </rPr>
      <t>We offer a wide array of Advance structures to meet members' funding needs. These Advances may have maturities up to 30 years with adjustable or fixed rates and may include early termination features or options. We may use derivatives to adjust the repricing and/or options characteristics of Advances in order to match more closely the characteristics of our funding liabilities. In general, whenever a member executes a fixed-rate Advance or an adjustable-rate Advance with embedded options, we will simultaneously execute a derivative with terms that offset the terms and embedded options, if any, in the Advance. For example, we may hedge a fixed-rate Advance with an interest-rate swap where we pay a fixed-rate coupon and receive a variable-rate coupon, effectively converting the fixed-rate Advance to an adjustable-rate Advance. This type of hedge is typically treated as a fair-value hedge.</t>
    </r>
  </si>
  <si>
    <r>
      <t>Mortgage Loans.</t>
    </r>
    <r>
      <rPr>
        <i/>
        <sz val="10"/>
        <color theme="1"/>
        <rFont val="Inherit"/>
      </rPr>
      <t xml:space="preserve"> </t>
    </r>
    <r>
      <rPr>
        <sz val="10"/>
        <color theme="1"/>
        <rFont val="Inherit"/>
      </rPr>
      <t>We invest in fixed-rate mortgage loans. The prepayment options embedded in these mortgage loans can result in extensions or contractions in the expected repayment of these loans, depending on changes in prepayment speeds. We manage the interest-rate and prepayment risks associated with mortgages through a combination of debt issuance and derivatives. We issue both callable and noncallable debt and prepayment-linked Consolidated Obligations to achieve cash flow patterns and liability durations similar to those expected on the mortgage loans. Interest-rate swaps, to the extent the payments on the mortgages result in a simultaneous reduction of the notional amount of the swaps, may qualify for fair-value hedge accounting.</t>
    </r>
  </si>
  <si>
    <t xml:space="preserve">We may also purchase options, interest rate caps and floors, swaptions, callable swaps, calls, and puts to minimize the prepayment risk embedded in the loans. Although these derivatives are valid economic hedges against the prepayment risk of the loans, they are not specifically linked to individual loans and, therefore, do not qualify for fair-value hedge accounting. These derivatives are marked to market value through earnings. </t>
  </si>
  <si>
    <r>
      <t>Consolidated Obligations.</t>
    </r>
    <r>
      <rPr>
        <i/>
        <sz val="10"/>
        <color theme="1"/>
        <rFont val="Inherit"/>
      </rPr>
      <t xml:space="preserve"> </t>
    </r>
    <r>
      <rPr>
        <sz val="10"/>
        <color theme="1"/>
        <rFont val="Inherit"/>
      </rPr>
      <t xml:space="preserve">We enter into derivatives to hedge the interest-rate risk associated with our specific debt issues. We manage the risk and volatility arising from changing market prices of a Consolidated Obligation by matching the cash inflow on the derivative with the cash outflow on the Consolidated Obligation. </t>
    </r>
  </si>
  <si>
    <t>In a typical transaction, we issue a fixed-rate Consolidated Obligation and simultaneously enter into a matching derivative in which the counterparty pays fixed cash flows to us designed to match in timing and amount the cash outflows we pay on the Consolidated Obligation. In turn, we pay a variable cash flow to the counterparty that closely matches the interest payments we receive on short-term or variable-rate Advances (typically one- or three-month LIBOR). These transactions are typically treated as fair-value hedges. Additionally, we may issue variable-rate CO Bonds indexed to LIBOR, the United States prime rate, or federal funds rate and simultaneously execute interest-rate swaps to hedge the basis risk of the variable-rate debt.</t>
  </si>
  <si>
    <r>
      <t>Firm Commitments.</t>
    </r>
    <r>
      <rPr>
        <i/>
        <sz val="10"/>
        <color theme="1"/>
        <rFont val="Inherit"/>
      </rPr>
      <t xml:space="preserve"> </t>
    </r>
    <r>
      <rPr>
        <sz val="10"/>
        <color theme="1"/>
        <rFont val="Inherit"/>
      </rPr>
      <t>Certain mortgage purchase commitments are considered derivatives. We normally hedge these commitments by selling TBA MBS or other derivatives for forward settlement. The mortgage purchase commitment and the TBA used in the firm commitment hedging strategy (economic hedge) are recorded as a Derivative Asset or Derivative Liability at estimated fair value, with changes in fair value recognized in earnings. When the mortgage purchase commitment derivative settles, the current market value of the commitment is included with the basis of the mortgage loan and amortized accordingly.</t>
    </r>
  </si>
  <si>
    <t>Financial Statement Effect and Additional Financial Information.</t>
  </si>
  <si>
    <r>
      <t>Derivative Notional Amounts</t>
    </r>
    <r>
      <rPr>
        <u/>
        <sz val="10"/>
        <color theme="1"/>
        <rFont val="Inherit"/>
      </rPr>
      <t>.</t>
    </r>
    <r>
      <rPr>
        <sz val="10"/>
        <color theme="1"/>
        <rFont val="Inherit"/>
      </rPr>
      <t xml:space="preserve"> The notional amount of derivatives serves as a factor in determining periodic interest payments or cash flows received and paid. The notional amount of derivatives also reflects our involvement in the various classes of financial instruments but represents neither the actual amounts exchanged nor our overall exposure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notional amount and estimated fair value of derivative instruments, including the effect of netting adjustments, cash collateral, and the related accrued interest. </t>
    </r>
  </si>
  <si>
    <t>Notional</t>
  </si>
  <si>
    <t>Estimated Fair Value</t>
  </si>
  <si>
    <t>Amount of</t>
  </si>
  <si>
    <t>of Derivative</t>
  </si>
  <si>
    <t>Derivatives</t>
  </si>
  <si>
    <t>Assets</t>
  </si>
  <si>
    <t>Liabilities</t>
  </si>
  <si>
    <t>Derivatives designated as hedging instruments:</t>
  </si>
  <si>
    <r>
      <t xml:space="preserve">Interest-rate swaps </t>
    </r>
    <r>
      <rPr>
        <sz val="5"/>
        <color theme="1"/>
        <rFont val="Inherit"/>
      </rPr>
      <t>(1)</t>
    </r>
  </si>
  <si>
    <t>Total derivatives designated as hedging instruments</t>
  </si>
  <si>
    <t>Derivatives not designated as hedging instruments:</t>
  </si>
  <si>
    <t>Interest-rate swaps</t>
  </si>
  <si>
    <t>Interest-rate caps/floors</t>
  </si>
  <si>
    <t>Interest-rate futures/forwards</t>
  </si>
  <si>
    <t>MDCs</t>
  </si>
  <si>
    <t>Total derivatives not designated as hedging instruments</t>
  </si>
  <si>
    <t>Total derivatives before adjustments</t>
  </si>
  <si>
    <t>Netting adjustments</t>
  </si>
  <si>
    <t>(119,488</t>
  </si>
  <si>
    <t>Cash collateral and related accrued interest</t>
  </si>
  <si>
    <t>(1,124</t>
  </si>
  <si>
    <t>(317,726</t>
  </si>
  <si>
    <r>
      <t xml:space="preserve">Total adjustments </t>
    </r>
    <r>
      <rPr>
        <sz val="5"/>
        <color theme="1"/>
        <rFont val="Inherit"/>
      </rPr>
      <t>(2)</t>
    </r>
  </si>
  <si>
    <t>(120,612</t>
  </si>
  <si>
    <t>(437,214</t>
  </si>
  <si>
    <t>Total derivatives, net</t>
  </si>
  <si>
    <t>(72,757</t>
  </si>
  <si>
    <t>(677,649</t>
  </si>
  <si>
    <t>(750,406</t>
  </si>
  <si>
    <t>Includes all cleared derivatives.</t>
  </si>
  <si>
    <t>Amounts represent the application of the netting requirements that allow us to settle positive and negative positions and also cash collateral and related accrued interest held or placed with the same clearing agent and/or counterparty.</t>
  </si>
  <si>
    <t xml:space="preserve">We record derivative instruments, related cash collateral, including initial and variation margin, received or pledged/posted and associated accrued interest on a net basis, by clearing agent and/or by counterparty, when we have met the netting requirements. The following table presents separately the estimated fair value of derivative instruments meeting or not meeting netting requirements, including the related collateral received from or pledged/posted to counterparties. </t>
  </si>
  <si>
    <t>Derivative Assets</t>
  </si>
  <si>
    <t>Derivative Liabilities</t>
  </si>
  <si>
    <t>Derivative instruments meeting netting requirements:</t>
  </si>
  <si>
    <t>Gross recognized amount</t>
  </si>
  <si>
    <t>Bilateral derivatives</t>
  </si>
  <si>
    <t>Cleared derivatives</t>
  </si>
  <si>
    <t>Total gross recognized amount</t>
  </si>
  <si>
    <t>Gross amounts of netting adjustments and cash collateral</t>
  </si>
  <si>
    <t>(121,425</t>
  </si>
  <si>
    <t>(434,527</t>
  </si>
  <si>
    <t>(2,687</t>
  </si>
  <si>
    <t>Total gross amounts of netting adjustments and cash collateral</t>
  </si>
  <si>
    <t>Net amounts after netting adjustments and cash collateral</t>
  </si>
  <si>
    <t>Total net amounts after netting adjustments and cash collateral</t>
  </si>
  <si>
    <r>
      <t>Derivative instruments not meeting netting requirements</t>
    </r>
    <r>
      <rPr>
        <sz val="5"/>
        <color theme="1"/>
        <rFont val="Inherit"/>
      </rPr>
      <t>(1)</t>
    </r>
  </si>
  <si>
    <t>Total derivatives, at estimated fair value</t>
  </si>
  <si>
    <t>Includes MDCs and certain interest-rate futures or forwards.</t>
  </si>
  <si>
    <t>The following table presents the components of Net Gains (Losses) on Derivatives and Hedging Activities reported in Other Income (Loss):</t>
  </si>
  <si>
    <t>Type of Hedge</t>
  </si>
  <si>
    <t>Net gain (loss) related to fair-value hedge ineffectiveness:</t>
  </si>
  <si>
    <t>(7,189</t>
  </si>
  <si>
    <t>(8,615</t>
  </si>
  <si>
    <t>(45</t>
  </si>
  <si>
    <t>Total net gain (loss) related to fair-value hedge ineffectiveness</t>
  </si>
  <si>
    <t>(8,660</t>
  </si>
  <si>
    <t>Net gain (loss) on derivatives not designated as hedging instruments:</t>
  </si>
  <si>
    <t>Economic hedges:</t>
  </si>
  <si>
    <t>(1,689</t>
  </si>
  <si>
    <t>(2,838</t>
  </si>
  <si>
    <t>(10,201</t>
  </si>
  <si>
    <t>(3,959</t>
  </si>
  <si>
    <t>Net interest settlements</t>
  </si>
  <si>
    <t>(1,666</t>
  </si>
  <si>
    <t>(6,087</t>
  </si>
  <si>
    <t>Total net gain (loss) on derivatives not designated as hedging instruments</t>
  </si>
  <si>
    <t>(5,412</t>
  </si>
  <si>
    <t>(4,698</t>
  </si>
  <si>
    <t>(12,601</t>
  </si>
  <si>
    <t>(13,358</t>
  </si>
  <si>
    <t>The following table presents by type of hedged item: (i) the gains (losses) on derivatives, and the related hedged items, in fair-value hedging relationships and (ii) the effect on Net Interest Income of derivatives in fair-value hedging relationships:</t>
  </si>
  <si>
    <t>Gain (Loss)</t>
  </si>
  <si>
    <t>Net Fair-</t>
  </si>
  <si>
    <t>Effect on</t>
  </si>
  <si>
    <t>on</t>
  </si>
  <si>
    <t>on Hedged</t>
  </si>
  <si>
    <t>Value Hedge</t>
  </si>
  <si>
    <t>Net Interest</t>
  </si>
  <si>
    <t>Year Ended December 31, 2013</t>
  </si>
  <si>
    <t>Derivative</t>
  </si>
  <si>
    <t>Item</t>
  </si>
  <si>
    <t>Ineffectiveness</t>
  </si>
  <si>
    <r>
      <t xml:space="preserve">Income </t>
    </r>
    <r>
      <rPr>
        <b/>
        <sz val="5"/>
        <color theme="1"/>
        <rFont val="Inherit"/>
      </rPr>
      <t xml:space="preserve">(1) </t>
    </r>
  </si>
  <si>
    <t>(293,672</t>
  </si>
  <si>
    <t>(1,563</t>
  </si>
  <si>
    <t>(210,164</t>
  </si>
  <si>
    <t>AFS securities</t>
  </si>
  <si>
    <t>(154,681</t>
  </si>
  <si>
    <t>(86,084</t>
  </si>
  <si>
    <t>CO Bonds</t>
  </si>
  <si>
    <t>(112,028</t>
  </si>
  <si>
    <t>(322,514</t>
  </si>
  <si>
    <t>(210,069</t>
  </si>
  <si>
    <t>Year Ended December 31, 2012</t>
  </si>
  <si>
    <t>(12,060</t>
  </si>
  <si>
    <t>(3,465</t>
  </si>
  <si>
    <t>(236,814</t>
  </si>
  <si>
    <t>(15,679</t>
  </si>
  <si>
    <t>(76,926</t>
  </si>
  <si>
    <t>(7,224</t>
  </si>
  <si>
    <t>(4,935</t>
  </si>
  <si>
    <t>(25,450</t>
  </si>
  <si>
    <t>(253,388</t>
  </si>
  <si>
    <t>Year Ended December 31, 2011</t>
  </si>
  <si>
    <t>(95,964</t>
  </si>
  <si>
    <t>(6,877</t>
  </si>
  <si>
    <t>(302,196</t>
  </si>
  <si>
    <t>(86,731</t>
  </si>
  <si>
    <t>(452</t>
  </si>
  <si>
    <t>(70,491</t>
  </si>
  <si>
    <t xml:space="preserve">Mortgage Loans </t>
  </si>
  <si>
    <t>(422</t>
  </si>
  <si>
    <t>(4,142</t>
  </si>
  <si>
    <t>(26,442</t>
  </si>
  <si>
    <t>(1,286</t>
  </si>
  <si>
    <t>(209,559</t>
  </si>
  <si>
    <t>(266,072</t>
  </si>
  <si>
    <t>These amounts include the effect of derivatives in fair-value hedging relationships on Net Interest Income that is recorded in the Interest Income / Expense line item of the respective hedged items. These amounts exclude the Interest Income / Expense of the respective hedged items, which fully offset the Interest Income / Expense of the derivatives, except to the extent of any hedge ineffectiveness. Net interest settlements on derivatives that are not in fair-value hedging relationships (economic hedges) are reported in Other Income (Loss).</t>
  </si>
  <si>
    <r>
      <t xml:space="preserve">Managing Credit Risk on Derivatives. </t>
    </r>
    <r>
      <rPr>
        <sz val="10"/>
        <color theme="1"/>
        <rFont val="Inherit"/>
      </rPr>
      <t xml:space="preserve">We are subject to credit risk due to the risk of nonperformance by the counterparties to our derivative transactions. We manage counterparty credit risk through credit analysis, collateral requirements and adherence to the requirements set forth in our policies, United States CFTC regulations, and Finance Agency regulations. </t>
    </r>
  </si>
  <si>
    <r>
      <t xml:space="preserve">Collateral delivery thresholds are established in our required collateral agreements for all LIBOR-based derivatives. See </t>
    </r>
    <r>
      <rPr>
        <i/>
        <sz val="10"/>
        <color rgb="FF000000"/>
        <rFont val="Inherit"/>
      </rPr>
      <t>Note 20 - Estimated Fair Values</t>
    </r>
    <r>
      <rPr>
        <sz val="10"/>
        <color theme="1"/>
        <rFont val="Inherit"/>
      </rPr>
      <t xml:space="preserve"> for discussion regarding our fair value methodology for derivative assets and liabilities, including an evaluation of the potential for the estimated fair value of these instruments to be affected by counterparty credit risk. </t>
    </r>
  </si>
  <si>
    <t xml:space="preserve">For bilateral derivatives, the degree of credit risk depends on the extent to which master netting arrangements are included in such contracts to mitigate the risk. We require collateral agreements with collateral delivery thresholds on most of our bilateral derivatives. Additionally, collateral related to derivatives with member institutions includes collateral assigned to us, as evidenced by a written security agreement and held by the member institution for our benefit. </t>
  </si>
  <si>
    <t>For cleared derivatives, the Clearinghouse is our counterparty and, therefore, our credit risk exposure is with a central counterparty rather than individual counterparties. Collateral is required to be posted daily for changes in the value of cleared derivatives to mitigate each counterparty's credit risk. The additional requirement that we post initial and variation margin through the clearing agent for the benefit of the Clearinghouse exposes us to institutional credit risk in the event that the clearing agent or Clearinghouse fails to meet its obligations. The use of cleared derivatives is intended to mitigate credit risk exposure because a central counterparty is substituted for individual counterparties and collateral is posted daily through a clearing agent for changes in the value of cleared derivatives.</t>
  </si>
  <si>
    <t>We have analyzed the enforceability of offsetting rights incorporated in our cleared derivative transactions and determined that the exercise of those offsetting rights by a non-defaulting party under those transactions should be upheld under applicable law upon an event of default including bankruptcy, insolvency or similar proceeding involving the Clearinghouse or our clearing agent, or both. Based on this analysis, we present a net derivative asset or liability for all transactions through a particular clearing agent with a particular Clearinghouse.</t>
  </si>
  <si>
    <r>
      <t xml:space="preserve">For our bilateral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bilateral derivative instruments in net liability positions. The aggregate estimated fair value of all bilateral derivative instruments with credit-risk-related contingent features that were in a net liability position (before cash collateral and related accrued interest on cash collateral) at December 31, 2013 was </t>
    </r>
    <r>
      <rPr>
        <sz val="10"/>
        <color rgb="FF000000"/>
        <rFont val="Inherit"/>
      </rPr>
      <t>$427,111</t>
    </r>
    <r>
      <rPr>
        <sz val="10"/>
        <color theme="1"/>
        <rFont val="Inherit"/>
      </rPr>
      <t xml:space="preserve"> for which we have posted collateral, including accrued interest, with an estimated fair value of </t>
    </r>
    <r>
      <rPr>
        <sz val="10"/>
        <color rgb="FF000000"/>
        <rFont val="Inherit"/>
      </rPr>
      <t>$317,951</t>
    </r>
    <r>
      <rPr>
        <sz val="10"/>
        <color theme="1"/>
        <rFont val="Inherit"/>
      </rPr>
      <t xml:space="preserve"> in the normal course of business. In addition, we held other derivative instruments in a net liability position of </t>
    </r>
    <r>
      <rPr>
        <sz val="10"/>
        <color rgb="FF000000"/>
        <rFont val="Inherit"/>
      </rPr>
      <t>$257</t>
    </r>
    <r>
      <rPr>
        <sz val="10"/>
        <color theme="1"/>
        <rFont val="Inherit"/>
      </rPr>
      <t xml:space="preserve"> that are not subject to credit support agreements containing credit-risk related contingent features. If our credit rating had been lowered by an NRSRO (from an S&amp;P equivalent of AA+ to AA), we could have been required to deliver up to an additional </t>
    </r>
    <r>
      <rPr>
        <sz val="10"/>
        <color rgb="FF000000"/>
        <rFont val="Inherit"/>
      </rPr>
      <t>$2,669</t>
    </r>
    <r>
      <rPr>
        <sz val="10"/>
        <color theme="1"/>
        <rFont val="Inherit"/>
      </rPr>
      <t xml:space="preserve"> of collateral (at estimated fair value) to our bilateral derivative counterparties at </t>
    </r>
    <r>
      <rPr>
        <sz val="10"/>
        <color rgb="FF000000"/>
        <rFont val="Inherit"/>
      </rPr>
      <t>December 31, 2013</t>
    </r>
    <r>
      <rPr>
        <sz val="10"/>
        <color theme="1"/>
        <rFont val="Inherit"/>
      </rPr>
      <t xml:space="preserve">. </t>
    </r>
  </si>
  <si>
    <t>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We were not required to post additional initial margin by our clearing agents at December 31, 2013.</t>
  </si>
  <si>
    <t>Deposits [Abstract]</t>
  </si>
  <si>
    <r>
      <t>Note 12 - Deposits</t>
    </r>
    <r>
      <rPr>
        <b/>
        <sz val="10"/>
        <color theme="1"/>
        <rFont val="Inherit"/>
      </rPr>
      <t xml:space="preserve"> </t>
    </r>
  </si>
  <si>
    <t>We offer demand and overnight deposits to members and qualifying non-members. In addition, we offer short-term interest-bearing deposit programs to members. A member that services mortgage loans may deposit funds collected in connection with the mortgage loans, pending disbursement of such funds to the owners of the mortgage loans. We classify these items as other deposits.</t>
  </si>
  <si>
    <r>
      <t xml:space="preserve">Demand, overnight, and other deposits pay interest based on a daily interest rate. Time deposits pay interest based on a fixed rate determined at the origination of the deposit. The weighted-average interest rates paid on interest-bearing deposits were </t>
    </r>
    <r>
      <rPr>
        <sz val="10"/>
        <color rgb="FF000000"/>
        <rFont val="Inherit"/>
      </rPr>
      <t>0.01%</t>
    </r>
    <r>
      <rPr>
        <sz val="10"/>
        <color theme="1"/>
        <rFont val="Inherit"/>
      </rPr>
      <t xml:space="preserve">, </t>
    </r>
    <r>
      <rPr>
        <sz val="10"/>
        <color rgb="FF000000"/>
        <rFont val="Inherit"/>
      </rPr>
      <t>0.01%</t>
    </r>
    <r>
      <rPr>
        <sz val="10"/>
        <color theme="1"/>
        <rFont val="Inherit"/>
      </rPr>
      <t xml:space="preserve">, and </t>
    </r>
    <r>
      <rPr>
        <sz val="10"/>
        <color rgb="FF000000"/>
        <rFont val="Inherit"/>
      </rPr>
      <t>0.02%</t>
    </r>
    <r>
      <rPr>
        <sz val="10"/>
        <color theme="1"/>
        <rFont val="Inherit"/>
      </rPr>
      <t xml:space="preserve"> during the </t>
    </r>
    <r>
      <rPr>
        <sz val="10"/>
        <color rgb="FF000000"/>
        <rFont val="Inherit"/>
      </rPr>
      <t>years ended December 31, 2013</t>
    </r>
    <r>
      <rPr>
        <sz val="10"/>
        <color theme="1"/>
        <rFont val="Inherit"/>
      </rPr>
      <t xml:space="preserve">, 2012, and </t>
    </r>
    <r>
      <rPr>
        <sz val="10"/>
        <color rgb="FF000000"/>
        <rFont val="Inherit"/>
      </rPr>
      <t>2011</t>
    </r>
    <r>
      <rPr>
        <sz val="10"/>
        <color theme="1"/>
        <rFont val="Inherit"/>
      </rPr>
      <t>, respectively.</t>
    </r>
  </si>
  <si>
    <t>The following table presents Interest-Bearing and Non-Interest-Bearing Deposits:</t>
  </si>
  <si>
    <t>Interest-Bearing:</t>
  </si>
  <si>
    <t>Demand and overnight</t>
  </si>
  <si>
    <t>Time</t>
  </si>
  <si>
    <t>Total Interest-Bearing</t>
  </si>
  <si>
    <r>
      <t>Non-Interest-Bearing:</t>
    </r>
    <r>
      <rPr>
        <sz val="5"/>
        <color theme="1"/>
        <rFont val="Inherit"/>
      </rPr>
      <t> </t>
    </r>
  </si>
  <si>
    <r>
      <t xml:space="preserve">Demand </t>
    </r>
    <r>
      <rPr>
        <sz val="5"/>
        <color theme="1"/>
        <rFont val="Inherit"/>
      </rPr>
      <t>(1)</t>
    </r>
  </si>
  <si>
    <r>
      <t xml:space="preserve">Other </t>
    </r>
    <r>
      <rPr>
        <sz val="5"/>
        <color theme="1"/>
        <rFont val="Inherit"/>
      </rPr>
      <t>(2)</t>
    </r>
  </si>
  <si>
    <t>Total Non-Interest Bearing</t>
  </si>
  <si>
    <t>Total Deposits</t>
  </si>
  <si>
    <t>Represents principal and interest custodial accounts transferred to our Bank by a member for GSE remittance payments.</t>
  </si>
  <si>
    <t>Includes pass-through deposit reserves from members.</t>
  </si>
  <si>
    <t>Consolidated Obligations</t>
  </si>
  <si>
    <t>Debt Disclosure [Abstract]</t>
  </si>
  <si>
    <r>
      <t>Note 13 - Consolidated Obligations</t>
    </r>
    <r>
      <rPr>
        <b/>
        <sz val="10"/>
        <color theme="1"/>
        <rFont val="Inherit"/>
      </rPr>
      <t xml:space="preserve"> </t>
    </r>
  </si>
  <si>
    <t xml:space="preserve">The FHLBanks issue Consolidated Obligations through the Office of Finance as our agent under the oversight of the Finance Agency and the United States Secretary of the Treasury. In connection with each debt issuance, each FHLBank specifies the amount of debt it wants issued on its behalf. The Office of Finance tracks the amount of debt issued on behalf of each FHLBank. In addition, each FHLBank records as a liability its specific portion of Consolidated Obligations for which it is the primary obligor. </t>
  </si>
  <si>
    <r>
      <t xml:space="preserve">Consolidated Obligations consist of CO Bonds and Discount Notes. CO Bonds are issued primarily to raise intermediate and long-term funds for the FHLBanks and are not subject to any statutory or regulatory limits on maturity. Discount Notes are issued primarily to raise short-term funds and have original maturities of up to </t>
    </r>
    <r>
      <rPr>
        <sz val="10"/>
        <color rgb="FF000000"/>
        <rFont val="Inherit"/>
      </rPr>
      <t>one year</t>
    </r>
    <r>
      <rPr>
        <sz val="10"/>
        <color theme="1"/>
        <rFont val="Inherit"/>
      </rPr>
      <t xml:space="preserve">. These notes generally sell at less than their face amount and are redeemed at par value when they mature. </t>
    </r>
  </si>
  <si>
    <r>
      <t xml:space="preserve">Although we are primarily liable for our portion of outstanding Consolidated Obligations, we are also jointly and severally liable with the other 11 FHLBanks for the payment of principal and interest on all outstanding Consolidated Obligations of each of the FHLBanks. The par values of the </t>
    </r>
    <r>
      <rPr>
        <sz val="10"/>
        <color rgb="FF000000"/>
        <rFont val="Inherit"/>
      </rPr>
      <t>12</t>
    </r>
    <r>
      <rPr>
        <sz val="10"/>
        <color theme="1"/>
        <rFont val="Inherit"/>
      </rPr>
      <t xml:space="preserve"> FHLBanks' outstanding Consolidated Obligations totaled </t>
    </r>
    <r>
      <rPr>
        <sz val="10"/>
        <color rgb="FF000000"/>
        <rFont val="Inherit"/>
      </rPr>
      <t>$766.8 billion</t>
    </r>
    <r>
      <rPr>
        <sz val="10"/>
        <color theme="1"/>
        <rFont val="Inherit"/>
      </rPr>
      <t xml:space="preserve"> and $</t>
    </r>
    <r>
      <rPr>
        <sz val="10"/>
        <color rgb="FF000000"/>
        <rFont val="Inherit"/>
      </rPr>
      <t>687.9 billion</t>
    </r>
    <r>
      <rPr>
        <sz val="10"/>
        <color theme="1"/>
        <rFont val="Inherit"/>
      </rPr>
      <t xml:space="preserve"> at </t>
    </r>
    <r>
      <rPr>
        <sz val="10"/>
        <color rgb="FF000000"/>
        <rFont val="Inherit"/>
      </rPr>
      <t>December 31, 2013</t>
    </r>
    <r>
      <rPr>
        <sz val="10"/>
        <color theme="1"/>
        <rFont val="Inherit"/>
      </rPr>
      <t xml:space="preserve"> and 2012, respectively. </t>
    </r>
  </si>
  <si>
    <t xml:space="preserve">The Finance Agency, in its discretion, may require any FHLBank to make principal or interest payments due on any Consolidated Obligation whether or not the Consolidated Obligation represents a primary liability of that FHLBank. Although an FHLBank has never paid the principal or interest payments due on a Consolidated Obligation on behalf of another FHLBank, if that event should occur, Finance Agency regulations provide that the paying FHLBank is entitled to reimbursement for any payments made on behalf of another FHLBank and other associated costs, including interest to be determined by the Finance Agency. If, however, the Finance Agency determines that such other FHLBank is unable to satisfy its repayment obligations to the paying FHLBank, then the Finance Agency may allocate the outstanding liability of such other FHLBank among the remaining FHLBanks on a pro-rata basis in proportion to their participation in all outstanding Consolidated Obligations. The Finance Agency reserves the right to allocate the outstanding liability for the Consolidated Obligations among the FHLBanks in any other manner it may determine to ensure that the FHLBanks operate in a safe and sound manner. We do not believe that it is probable that we will be asked or required to make principal or interest payments on behalf of another FHLBank. </t>
  </si>
  <si>
    <t xml:space="preserve">As provided by the Bank Act and applicable regulations, Consolidated Obligations are backed only by the financial resources of all 12 FHLBanks. Regulations require each FHLBank to maintain unpledged qualifying assets equal to its participation in the Consolidated Obligations outstanding. </t>
  </si>
  <si>
    <r>
      <t>Discount Notes.</t>
    </r>
    <r>
      <rPr>
        <sz val="10"/>
        <color theme="1"/>
        <rFont val="Inherit"/>
      </rPr>
      <t xml:space="preserve"> Our participation in Discount Notes, all of which are due within </t>
    </r>
    <r>
      <rPr>
        <sz val="10"/>
        <color rgb="FF000000"/>
        <rFont val="Inherit"/>
      </rPr>
      <t>one</t>
    </r>
    <r>
      <rPr>
        <sz val="10"/>
        <color theme="1"/>
        <rFont val="Inherit"/>
      </rPr>
      <t xml:space="preserve"> year of issuance, was as follows:</t>
    </r>
  </si>
  <si>
    <t>Book value</t>
  </si>
  <si>
    <t>Par value</t>
  </si>
  <si>
    <t>Weighted-average effective interest rate</t>
  </si>
  <si>
    <r>
      <t>CO Bonds.</t>
    </r>
    <r>
      <rPr>
        <sz val="10"/>
        <color theme="1"/>
        <rFont val="Inherit"/>
      </rPr>
      <t xml:space="preserve"> The following table presents our participation in CO Bonds outstanding:</t>
    </r>
  </si>
  <si>
    <t>WAIR%</t>
  </si>
  <si>
    <t>Total CO Bonds, par value</t>
  </si>
  <si>
    <t>(16,031</t>
  </si>
  <si>
    <t>(17,444</t>
  </si>
  <si>
    <t>(75,599</t>
  </si>
  <si>
    <t>Total CO Bonds</t>
  </si>
  <si>
    <t>Consolidated Obligations are issued with either fixed-rate or variable-rate coupon payment terms that may use a variety of indices for interest-rate resets, including Federal Funds, LIBOR, and others. To meet the specific needs of certain investors in CO Bonds, both fixed-rate and variable-rate CO Bonds may contain features that result in complex coupon payment terms and call options. When these CO Bonds are issued, we typically enter into derivatives containing features that offset the terms and embedded options, if any, of the CO Bonds.</t>
  </si>
  <si>
    <t>The following tables present our participation in CO Bonds outstanding by redemption feature and contractual maturity or next call date:</t>
  </si>
  <si>
    <t>Redemption Feature</t>
  </si>
  <si>
    <t>Non-callable / non-putable</t>
  </si>
  <si>
    <t>Callable</t>
  </si>
  <si>
    <t>Year of Contractual Maturity or Next Call Date</t>
  </si>
  <si>
    <t>CO Bonds, beyond having fixed-rate or simple variable-rate interest-rate payment terms, may also have the following terms:</t>
  </si>
  <si>
    <r>
      <t xml:space="preserve">Optional Principal Redemption CO Bonds (callable bonds) </t>
    </r>
    <r>
      <rPr>
        <sz val="10"/>
        <color theme="1"/>
        <rFont val="Inherit"/>
      </rPr>
      <t>that we may redeem in whole or in part, in our discretion, on predetermined call dates according to the terms of the offerings.</t>
    </r>
  </si>
  <si>
    <t>With respect to interest payments, CO Bonds may also have the following terms:</t>
  </si>
  <si>
    <r>
      <t xml:space="preserve">Step-up CO Bonds </t>
    </r>
    <r>
      <rPr>
        <sz val="10"/>
        <color theme="1"/>
        <rFont val="Inherit"/>
      </rPr>
      <t>pay interest at increasing fixed rates for specified intervals over the life of the CO Bonds. These CO Bonds generally contain provisions enabling us to call them at our option on the step-up dates.</t>
    </r>
  </si>
  <si>
    <r>
      <t>Ratchet CO Bonds</t>
    </r>
    <r>
      <rPr>
        <sz val="10"/>
        <color theme="1"/>
        <rFont val="Inherit"/>
      </rPr>
      <t xml:space="preserve"> pay a floating interest rate indexed on a reference range such as LIBOR. Each floating rate is subject to increasing floors, such that subsequent rates may not be lower than the previous rate.</t>
    </r>
  </si>
  <si>
    <r>
      <t>Range CO Bonds</t>
    </r>
    <r>
      <rPr>
        <sz val="10"/>
        <color theme="1"/>
        <rFont val="Inherit"/>
      </rPr>
      <t xml:space="preserve"> pay interest based on the number of days a specified index is within/outside of a specified range. The computation of the variable interest rate differs for each CO Bond issue, but the CO Bond generally pays zero interest or a minimal rate if the specified index is outside the specified range.</t>
    </r>
  </si>
  <si>
    <r>
      <t>Conversion CO Bonds</t>
    </r>
    <r>
      <rPr>
        <sz val="10"/>
        <color theme="1"/>
        <rFont val="Inherit"/>
      </rPr>
      <t xml:space="preserve"> have interest rates that convert from fixed to variable, or variable to fixed, or from one index to another, on predetermined dates according to the terms of the offerings.</t>
    </r>
  </si>
  <si>
    <r>
      <t>Interest-Rate Payment Terms.</t>
    </r>
    <r>
      <rPr>
        <b/>
        <i/>
        <sz val="10"/>
        <color theme="1"/>
        <rFont val="Inherit"/>
      </rPr>
      <t xml:space="preserve"> </t>
    </r>
    <r>
      <rPr>
        <sz val="10"/>
        <color theme="1"/>
        <rFont val="Inherit"/>
      </rPr>
      <t>The following table details CO Bonds by interest-rate payment term:</t>
    </r>
  </si>
  <si>
    <t>Step-up</t>
  </si>
  <si>
    <t>Simple variable-rate</t>
  </si>
  <si>
    <t>Ratchet</t>
  </si>
  <si>
    <t>Conversion</t>
  </si>
  <si>
    <r>
      <t>Concessions on Consolidated Obligations.</t>
    </r>
    <r>
      <rPr>
        <sz val="10"/>
        <color theme="1"/>
        <rFont val="Inherit"/>
      </rPr>
      <t xml:space="preserve"> Unamortized concessions, included in Other Assets, totaled $</t>
    </r>
    <r>
      <rPr>
        <sz val="10"/>
        <color rgb="FF000000"/>
        <rFont val="Inherit"/>
      </rPr>
      <t>9,152</t>
    </r>
    <r>
      <rPr>
        <sz val="10"/>
        <color theme="1"/>
        <rFont val="Inherit"/>
      </rPr>
      <t xml:space="preserve"> and $</t>
    </r>
    <r>
      <rPr>
        <sz val="10"/>
        <color rgb="FF000000"/>
        <rFont val="Inherit"/>
      </rPr>
      <t>9,432</t>
    </r>
    <r>
      <rPr>
        <sz val="10"/>
        <color theme="1"/>
        <rFont val="Inherit"/>
      </rPr>
      <t xml:space="preserve"> at </t>
    </r>
    <r>
      <rPr>
        <sz val="10"/>
        <color rgb="FF000000"/>
        <rFont val="Inherit"/>
      </rPr>
      <t>December 31, 2013</t>
    </r>
    <r>
      <rPr>
        <sz val="10"/>
        <color theme="1"/>
        <rFont val="Inherit"/>
      </rPr>
      <t xml:space="preserve"> and 2012, respectively, and the amortization of such concessions, included in CO Bonds Interest Expense, totaled $</t>
    </r>
    <r>
      <rPr>
        <sz val="10"/>
        <color rgb="FF000000"/>
        <rFont val="Inherit"/>
      </rPr>
      <t>2,735</t>
    </r>
    <r>
      <rPr>
        <sz val="10"/>
        <color theme="1"/>
        <rFont val="Inherit"/>
      </rPr>
      <t>, $</t>
    </r>
    <r>
      <rPr>
        <sz val="10"/>
        <color rgb="FF000000"/>
        <rFont val="Inherit"/>
      </rPr>
      <t>12,203</t>
    </r>
    <r>
      <rPr>
        <sz val="10"/>
        <color theme="1"/>
        <rFont val="Inherit"/>
      </rPr>
      <t>, and $</t>
    </r>
    <r>
      <rPr>
        <sz val="10"/>
        <color rgb="FF000000"/>
        <rFont val="Inherit"/>
      </rPr>
      <t>14,231</t>
    </r>
    <r>
      <rPr>
        <sz val="10"/>
        <color theme="1"/>
        <rFont val="Inherit"/>
      </rPr>
      <t xml:space="preserve"> during the years ended December 31, 2013, 2012, and </t>
    </r>
    <r>
      <rPr>
        <sz val="10"/>
        <color rgb="FF000000"/>
        <rFont val="Inherit"/>
      </rPr>
      <t>2011</t>
    </r>
    <r>
      <rPr>
        <sz val="10"/>
        <color theme="1"/>
        <rFont val="Inherit"/>
      </rPr>
      <t>, respectively.</t>
    </r>
  </si>
  <si>
    <t>Affordable Housing Program [Abstract]</t>
  </si>
  <si>
    <r>
      <t>Note 14 - Affordable Housing Program</t>
    </r>
    <r>
      <rPr>
        <b/>
        <sz val="10"/>
        <color theme="1"/>
        <rFont val="Inherit"/>
      </rPr>
      <t xml:space="preserve"> </t>
    </r>
  </si>
  <si>
    <r>
      <t xml:space="preserve">The Bank Act requires each FHLBank to establish an AHP. Each FHLBank provides subsidies in the form of direct grants and below-market interest rate Advances to members that use the funds to assist in the purchase, construction, or rehabilitation of housing for very low-, low-, and moderate-income households. Annually, the FHLBanks must set aside for the AHP the greater of the aggregate of </t>
    </r>
    <r>
      <rPr>
        <sz val="10"/>
        <color rgb="FF000000"/>
        <rFont val="Inherit"/>
      </rPr>
      <t>$100 million</t>
    </r>
    <r>
      <rPr>
        <sz val="10"/>
        <color theme="1"/>
        <rFont val="Inherit"/>
      </rPr>
      <t xml:space="preserve"> or </t>
    </r>
    <r>
      <rPr>
        <sz val="10"/>
        <color rgb="FF000000"/>
        <rFont val="Inherit"/>
      </rPr>
      <t>10%</t>
    </r>
    <r>
      <rPr>
        <sz val="10"/>
        <color theme="1"/>
        <rFont val="Inherit"/>
      </rPr>
      <t xml:space="preserve"> of each FHLBank's net earnings. For purposes of the AHP calculation, net earnings is defined in an Advisory Bulletin issued by the Finance Agency as Income Before Assessments, plus Interest Expense related to MRCS, less any assessment for REFCORP (if applicable). Prior to satisfaction by the FHLBanks of the REFCORP obligation, the AHP and REFCORP assessments were calculated simultaneously because of their interdependence on each other. The REFCORP assessment is discussed in </t>
    </r>
    <r>
      <rPr>
        <i/>
        <sz val="10"/>
        <color rgb="FF000000"/>
        <rFont val="Inherit"/>
      </rPr>
      <t>Note 15 - Resolution Funding Corporation</t>
    </r>
    <r>
      <rPr>
        <sz val="10"/>
        <color theme="1"/>
        <rFont val="Inherit"/>
      </rPr>
      <t>.</t>
    </r>
  </si>
  <si>
    <r>
      <t xml:space="preserve">We had outstanding principal in AHP-related Advances of </t>
    </r>
    <r>
      <rPr>
        <sz val="10"/>
        <color rgb="FF000000"/>
        <rFont val="Inherit"/>
      </rPr>
      <t>$0</t>
    </r>
    <r>
      <rPr>
        <sz val="10"/>
        <color theme="1"/>
        <rFont val="Inherit"/>
      </rPr>
      <t xml:space="preserve"> and $125 at </t>
    </r>
    <r>
      <rPr>
        <sz val="10"/>
        <color rgb="FF000000"/>
        <rFont val="Inherit"/>
      </rPr>
      <t>December 31, 2013</t>
    </r>
    <r>
      <rPr>
        <sz val="10"/>
        <color theme="1"/>
        <rFont val="Inherit"/>
      </rPr>
      <t xml:space="preserve"> and 2012, respectively. The following table summarizes the activity in our AHP funding obligation:</t>
    </r>
  </si>
  <si>
    <t>AHP Activity</t>
  </si>
  <si>
    <t>Assessment (expense)</t>
  </si>
  <si>
    <r>
      <t>Subsidy usage, net</t>
    </r>
    <r>
      <rPr>
        <sz val="7"/>
        <color theme="1"/>
        <rFont val="Inherit"/>
      </rPr>
      <t> </t>
    </r>
    <r>
      <rPr>
        <sz val="5"/>
        <color theme="1"/>
        <rFont val="Inherit"/>
      </rPr>
      <t>(1)</t>
    </r>
  </si>
  <si>
    <t>(16,651</t>
  </si>
  <si>
    <t>(16,082</t>
  </si>
  <si>
    <t>(16,628</t>
  </si>
  <si>
    <t>Subsidies disbursed are reported net of returns/recaptures of previously disbursed subsidies.</t>
  </si>
  <si>
    <t>Resolution Funding Corporation [Abstract]</t>
  </si>
  <si>
    <r>
      <t>Note 15 - Resolution Funding Corporation</t>
    </r>
    <r>
      <rPr>
        <b/>
        <sz val="10"/>
        <color theme="1"/>
        <rFont val="Inherit"/>
      </rPr>
      <t xml:space="preserve"> </t>
    </r>
  </si>
  <si>
    <t xml:space="preserve">On August 5, 2011, the Finance Agency certified that the FHLBanks had fully satisfied their REFCORP obligation with their payments made on July 15, 2011. As a result of fully satisfying our REFCORP obligation, we did not record a REFCORP assessment for the years ended December 31, 2013 and 2012 or in either of the last two quarters of 2011. </t>
  </si>
  <si>
    <r>
      <t>Prior to the satisfaction of our REFCORP obligation, we were required to make payments to REFCORP (</t>
    </r>
    <r>
      <rPr>
        <sz val="10"/>
        <color rgb="FF000000"/>
        <rFont val="Inherit"/>
      </rPr>
      <t>20%</t>
    </r>
    <r>
      <rPr>
        <sz val="10"/>
        <color theme="1"/>
        <rFont val="Inherit"/>
      </rPr>
      <t xml:space="preserve"> of annual GAAP net income before REFCORP assessments and after provision for AHP assessments) until the total amount of payments actually made was equivalent to a </t>
    </r>
    <r>
      <rPr>
        <sz val="10"/>
        <color rgb="FF000000"/>
        <rFont val="Inherit"/>
      </rPr>
      <t>$300 million</t>
    </r>
    <r>
      <rPr>
        <sz val="10"/>
        <color theme="1"/>
        <rFont val="Inherit"/>
      </rPr>
      <t xml:space="preserve"> annual annuity whose final maturity date was April 15, 2030. The Finance Agency and its predecessors shortened or lengthened the period during which the FHLBanks made payments to REFCORP based on actual payments made relative to the referenced annuity. </t>
    </r>
  </si>
  <si>
    <r>
      <t xml:space="preserve">The FHLBanks entered into a JCE Agreement, which requires each FHLBank to allocate 20% of its net income to a separate restricted retained earnings account, beginning in the third quarter of 2011. See </t>
    </r>
    <r>
      <rPr>
        <i/>
        <sz val="10"/>
        <color rgb="FF000000"/>
        <rFont val="Inherit"/>
      </rPr>
      <t>Note 16 - Capital</t>
    </r>
    <r>
      <rPr>
        <i/>
        <sz val="10"/>
        <color rgb="FF0000FF"/>
        <rFont val="Inherit"/>
      </rPr>
      <t xml:space="preserve"> </t>
    </r>
    <r>
      <rPr>
        <sz val="10"/>
        <color theme="1"/>
        <rFont val="Inherit"/>
      </rPr>
      <t>for further discussion.</t>
    </r>
  </si>
  <si>
    <t>Capital</t>
  </si>
  <si>
    <t>Capital [Abstract]</t>
  </si>
  <si>
    <r>
      <t>Note 16 - Capital</t>
    </r>
    <r>
      <rPr>
        <b/>
        <sz val="10"/>
        <color theme="1"/>
        <rFont val="Inherit"/>
      </rPr>
      <t xml:space="preserve"> </t>
    </r>
  </si>
  <si>
    <t>    </t>
  </si>
  <si>
    <t>We are a cooperative whose member financial institutions own nearly all of our capital stock. Former members (including certain non-members that own our capital stock as a result of merger or acquisition of an FHLBank member) own the remaining capital stock to support business transactions outstanding on our Statement of Condition. Member shares cannot be purchased or sold except between us and our members or, with our written approval, among our members at the par value of one hundred dollars per share, as mandated by our capital plan and Finance Agency regulation.</t>
  </si>
  <si>
    <r>
      <t xml:space="preserve">The GLB Act required each FHLBank to adopt a capital plan and convert to a new capital structure. Our capital plan divides our Class B stock into two sub-series: Class B-1 and Class B-2. The difference between the two sub-series is that Class B-2 is required stock that awaits redemption and pays a lower dividend. The Class B-2 dividend is presently calculated at </t>
    </r>
    <r>
      <rPr>
        <sz val="10"/>
        <color rgb="FF000000"/>
        <rFont val="Inherit"/>
      </rPr>
      <t>80%</t>
    </r>
    <r>
      <rPr>
        <sz val="10"/>
        <color theme="1"/>
        <rFont val="Inherit"/>
      </rPr>
      <t xml:space="preserve"> of the amount of the Class B-1 dividend and can only be changed by amendment of our capital plan by our board of directors with approval of the Finance Agency. </t>
    </r>
  </si>
  <si>
    <t>Our board of directors may, but is not required to, declare and pay dividends on our Class B stock in either cash or capital stock or a combination thereof, as long as we are in compliance with Finance Agency rules. The amount of the dividend to be paid is based on the average number of shares of each type held by the member during the dividend payment period (applicable quarter).</t>
  </si>
  <si>
    <r>
      <t xml:space="preserve">The GLB Act made membership voluntary for all members. Members can redeem Class B stock by giving five years' written notice, subject to certain restrictions. Any member that withdraws from membership may not be readmitted as a member for a period of five years from the divestiture date for all capital stock that is held as a condition of membership, as set forth in our capital plan, unless the member has canceled or revoked its notice of withdrawal prior to the end of the </t>
    </r>
    <r>
      <rPr>
        <sz val="10"/>
        <color rgb="FF000000"/>
        <rFont val="Inherit"/>
      </rPr>
      <t>five</t>
    </r>
    <r>
      <rPr>
        <sz val="10"/>
        <color theme="1"/>
        <rFont val="Inherit"/>
      </rPr>
      <t>-year redemption period. This restriction does not apply if the member is transferring its membership from one FHLBank to another on an uninterrupted basis.</t>
    </r>
  </si>
  <si>
    <r>
      <t xml:space="preserve">A member may cancel or revoke its written notice of redemption or its notice of withdrawal from membership prior to the five-year redemption period. However, our capital plan provides that we will charge a cancellation fee to a member that cancels or revokes its withdrawal notice. Our board of directors may change the cancellation fee with at least </t>
    </r>
    <r>
      <rPr>
        <sz val="10"/>
        <color rgb="FF000000"/>
        <rFont val="Inherit"/>
      </rPr>
      <t>15</t>
    </r>
    <r>
      <rPr>
        <sz val="10"/>
        <color theme="1"/>
        <rFont val="Inherit"/>
      </rPr>
      <t xml:space="preserve"> days prior written notice to members.</t>
    </r>
  </si>
  <si>
    <r>
      <t>Capital Requirements.</t>
    </r>
    <r>
      <rPr>
        <sz val="10"/>
        <color theme="1"/>
        <rFont val="Inherit"/>
      </rPr>
      <t xml:space="preserve"> We are subject to three capital requirements under our capital plan and the Finance Agency rules and regulations:</t>
    </r>
  </si>
  <si>
    <t>i.</t>
  </si>
  <si>
    <t xml:space="preserve">Risk-based capital. We must maintain at all times permanent capital, defined as Class B stock (including MRCS) and retained earnings, in an amount at least equal to the sum of our credit risk, market risk, and operations risk capital requirements, all of which are calculated in accordance with the rules and regulations of the Finance Agency. The Finance Agency may require us to maintain a greater amount of permanent capital than is required by the risk-based capital requirements as defined. </t>
  </si>
  <si>
    <t>ii.</t>
  </si>
  <si>
    <r>
      <t xml:space="preserve">Total regulatory capital. We are required to maintain at all times a total capital-to-assets ratio of at least </t>
    </r>
    <r>
      <rPr>
        <sz val="10"/>
        <color rgb="FF000000"/>
        <rFont val="Inherit"/>
      </rPr>
      <t>4%</t>
    </r>
    <r>
      <rPr>
        <sz val="10"/>
        <color theme="1"/>
        <rFont val="Inherit"/>
      </rPr>
      <t>. Total regulatory capital is the sum of permanent capital, any general loss allowance, if consistent with GAAP and not established for specific assets, and other amounts from sources determined by the Finance Agency as available to absorb losses.</t>
    </r>
  </si>
  <si>
    <t>iii.</t>
  </si>
  <si>
    <r>
      <t xml:space="preserve">Leverage capital. We are required to maintain at all times a leverage capital-to-assets ratio of at least </t>
    </r>
    <r>
      <rPr>
        <sz val="10"/>
        <color rgb="FF000000"/>
        <rFont val="Inherit"/>
      </rPr>
      <t>5%</t>
    </r>
    <r>
      <rPr>
        <sz val="10"/>
        <color theme="1"/>
        <rFont val="Inherit"/>
      </rPr>
      <t xml:space="preserve">. Leverage capital is defined as the sum of (i) permanent capital weighted </t>
    </r>
    <r>
      <rPr>
        <sz val="10"/>
        <color rgb="FF000000"/>
        <rFont val="Inherit"/>
      </rPr>
      <t>1.5</t>
    </r>
    <r>
      <rPr>
        <sz val="10"/>
        <color theme="1"/>
        <rFont val="Inherit"/>
      </rPr>
      <t xml:space="preserve"> times and (ii) all other capital without a weighting factor.</t>
    </r>
  </si>
  <si>
    <r>
      <t xml:space="preserve">As presented in the following table, we were in compliance with the Finance Agency's capital requirements at </t>
    </r>
    <r>
      <rPr>
        <sz val="10"/>
        <color rgb="FF000000"/>
        <rFont val="Inherit"/>
      </rPr>
      <t>December 31, 2013</t>
    </r>
    <r>
      <rPr>
        <sz val="10"/>
        <color theme="1"/>
        <rFont val="Inherit"/>
      </rPr>
      <t xml:space="preserve"> and </t>
    </r>
    <r>
      <rPr>
        <sz val="10"/>
        <color rgb="FF000000"/>
        <rFont val="Inherit"/>
      </rPr>
      <t>2012</t>
    </r>
    <r>
      <rPr>
        <sz val="10"/>
        <color theme="1"/>
        <rFont val="Inherit"/>
      </rPr>
      <t>. For regulatory purposes, AOCI is not considered capital; MRCS, however, is considered capital.</t>
    </r>
  </si>
  <si>
    <t>Regulatory Capital Requirements</t>
  </si>
  <si>
    <t>Required</t>
  </si>
  <si>
    <t>Actual</t>
  </si>
  <si>
    <t>Risk-based capital</t>
  </si>
  <si>
    <t>Regulatory permanent capital-to-asset ratio</t>
  </si>
  <si>
    <t>Regulatory permanent capital</t>
  </si>
  <si>
    <t>Leverage ratio</t>
  </si>
  <si>
    <t>Leverage capital</t>
  </si>
  <si>
    <r>
      <t xml:space="preserve">Restricted Retained Earnings. </t>
    </r>
    <r>
      <rPr>
        <sz val="10"/>
        <color theme="1"/>
        <rFont val="Inherit"/>
      </rPr>
      <t xml:space="preserve">All of the FHLBanks entered into a JCE Agreement in the third quarter of 2011. The purpose of the JCE Agreement is to enhance the capital position of each FHLBank. The intent of the JCE Agreement is to allocate that portion of each FHLBank's earnings historically paid to satisfy its REFCORP obligation to a separate retained earnings account at that FHLBank. We amended our capital plan to implement the provisions of the JCE Agreement, and the Finance Agency approved the capital plan amendment on </t>
    </r>
    <r>
      <rPr>
        <sz val="10"/>
        <color rgb="FF000000"/>
        <rFont val="Inherit"/>
      </rPr>
      <t>August 5, 2011</t>
    </r>
    <r>
      <rPr>
        <sz val="10"/>
        <color theme="1"/>
        <rFont val="Inherit"/>
      </rPr>
      <t xml:space="preserve">. In accordance with the JCE Agreement, beginning with the third quarter of 2011, we allocate </t>
    </r>
    <r>
      <rPr>
        <sz val="10"/>
        <color rgb="FF000000"/>
        <rFont val="Inherit"/>
      </rPr>
      <t>20%</t>
    </r>
    <r>
      <rPr>
        <sz val="10"/>
        <color theme="1"/>
        <rFont val="Inherit"/>
      </rPr>
      <t xml:space="preserve"> of our net income to a separate restricted retained earnings account. </t>
    </r>
  </si>
  <si>
    <r>
      <t>Mandatorily Redeemable Capital Stock.</t>
    </r>
    <r>
      <rPr>
        <b/>
        <sz val="10"/>
        <color theme="1"/>
        <rFont val="Inherit"/>
      </rPr>
      <t xml:space="preserve"> </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6,787</t>
    </r>
    <r>
      <rPr>
        <sz val="10"/>
        <color theme="1"/>
        <rFont val="Inherit"/>
      </rPr>
      <t xml:space="preserve"> and </t>
    </r>
    <r>
      <rPr>
        <sz val="10"/>
        <color rgb="FF000000"/>
        <rFont val="Inherit"/>
      </rPr>
      <t>$450,716</t>
    </r>
    <r>
      <rPr>
        <sz val="10"/>
        <color theme="1"/>
        <rFont val="Inherit"/>
      </rPr>
      <t xml:space="preserve">, respectively, in capital stock subject to mandatory redemption, which is classified as a liability in the Statement of Condition. </t>
    </r>
  </si>
  <si>
    <t>The following table presents the activity in MRCS:</t>
  </si>
  <si>
    <t>MRCS Activity</t>
  </si>
  <si>
    <t>Liability at beginning of year</t>
  </si>
  <si>
    <t>Reclassifications from capital stock due to change in membership status</t>
  </si>
  <si>
    <t>Redemptions/repurchases</t>
  </si>
  <si>
    <t>(529,507</t>
  </si>
  <si>
    <t>(6,709</t>
  </si>
  <si>
    <t>(218,611</t>
  </si>
  <si>
    <t>Accrued distributions</t>
  </si>
  <si>
    <t>Liability at end of year</t>
  </si>
  <si>
    <r>
      <t xml:space="preserve">There were </t>
    </r>
    <r>
      <rPr>
        <sz val="10"/>
        <color rgb="FF000000"/>
        <rFont val="Inherit"/>
      </rPr>
      <t>7</t>
    </r>
    <r>
      <rPr>
        <sz val="10"/>
        <color theme="1"/>
        <rFont val="Inherit"/>
      </rPr>
      <t xml:space="preserve"> and </t>
    </r>
    <r>
      <rPr>
        <sz val="10"/>
        <color rgb="FF000000"/>
        <rFont val="Inherit"/>
      </rPr>
      <t>20</t>
    </r>
    <r>
      <rPr>
        <sz val="10"/>
        <color theme="1"/>
        <rFont val="Inherit"/>
      </rPr>
      <t xml:space="preserve"> former members holding MRCS at </t>
    </r>
    <r>
      <rPr>
        <sz val="10"/>
        <color rgb="FF000000"/>
        <rFont val="Inherit"/>
      </rPr>
      <t>December 31, 2013</t>
    </r>
    <r>
      <rPr>
        <sz val="10"/>
        <color theme="1"/>
        <rFont val="Inherit"/>
      </rPr>
      <t xml:space="preserve"> and 2012. During the year ended December 31, 2013, we repurchased $488,098 of excess stock under a redemption request held by shareholders that are former members (or their successors-in-interest). In addition, we redeemed MRCS of $1,048 pursuant to our statutory and contractual lien on excess capital stock owned by former members in order to enforce our contractual rights under our MPP and our Advances, Pledge and Security Agreement regarding mortgage loans sold to us. We also redeemed $40,224 of excess stock held by former members because the stock had reached the end of its five-year redemption period. </t>
    </r>
  </si>
  <si>
    <r>
      <t>The following table presents the amount of MRCS by contractual year of redemption. The year of redemption in the table is the later of the end of the five-year redemption period or Year 1 if the stock represents the activity-based stock purchase requirement of a non-member (a former member that withdrew from membership, merged into a non-member or was otherwise acquired by a non-member). Consistent with our current capital plan, we are not required to redeem activity-based stock until the later of the expiration of the notice of redemption or until the activity to which the capital stock relates no longer remains outstanding. If activity-based stock becomes excess stock as a result of an activity no longer remaining outstanding, we</t>
    </r>
    <r>
      <rPr>
        <b/>
        <sz val="10"/>
        <color theme="1"/>
        <rFont val="Inherit"/>
      </rPr>
      <t> </t>
    </r>
    <r>
      <rPr>
        <sz val="10"/>
        <color theme="1"/>
        <rFont val="Inherit"/>
      </rPr>
      <t>may redeem the excess stock at management's discretion, subject to the statutory and regulatory restrictions on capital stock redemption.</t>
    </r>
  </si>
  <si>
    <t>Contractual Year of Redemption</t>
  </si>
  <si>
    <r>
      <t>Year 1</t>
    </r>
    <r>
      <rPr>
        <sz val="5"/>
        <color theme="1"/>
        <rFont val="Inherit"/>
      </rPr>
      <t>(1)</t>
    </r>
  </si>
  <si>
    <t>Year 2</t>
  </si>
  <si>
    <t>Year 3</t>
  </si>
  <si>
    <t>Year 4</t>
  </si>
  <si>
    <t>Year 5</t>
  </si>
  <si>
    <t>Total MRCS</t>
  </si>
  <si>
    <t>Balance at December 31, 2013 includes $27 of MRCS that had reached the end of the five-year redemption period but for which credit products remain outstanding. Accordingly, these shares of stock will not be redeemed until the credit products and other obligations are no longer outstanding.</t>
  </si>
  <si>
    <t>When a member's membership status changes to a non-member, the member's capital stock is reclassified to MRCS. If such change occurs during a quarterly period, but not at the beginning or the end of a quarterly period, any dividends for that quarterly period are allocated between distributions from retained earnings for the shares held as capital stock during that period and interest expense for the shares held as MRCS during that period. Therefore, the distributions from Retained Earnings represent dividends to former members for only the portion of the period that they were members. The amounts recorded to Interest Expense represent dividends to former members for the periods that they were not members.</t>
  </si>
  <si>
    <t>The following table presents distributions on MRCS:</t>
  </si>
  <si>
    <t>MRCS Distributions</t>
  </si>
  <si>
    <t>Recorded as Interest Expense</t>
  </si>
  <si>
    <t>Recorded as distributions from Retained Earnings</t>
  </si>
  <si>
    <r>
      <t>Excess Capital Stock. </t>
    </r>
    <r>
      <rPr>
        <sz val="10"/>
        <color theme="1"/>
        <rFont val="Inherit"/>
      </rPr>
      <t xml:space="preserve">Excess capital stock is defined as the amount of stock held by a member or former member in excess of that institution's minimum stock requirement. Finance Agency rules limit the ability of an FHLBank to create member excess stock under certain circumstances, including if excess stock exceeds, or if the issuance of excess stock would cause excess stock to exceed, </t>
    </r>
    <r>
      <rPr>
        <sz val="10"/>
        <color rgb="FF000000"/>
        <rFont val="Inherit"/>
      </rPr>
      <t>1%</t>
    </r>
    <r>
      <rPr>
        <sz val="10"/>
        <color theme="1"/>
        <rFont val="Inherit"/>
      </rPr>
      <t xml:space="preserve"> of Total Assets. Our excess stock totaled </t>
    </r>
    <r>
      <rPr>
        <sz val="10"/>
        <color rgb="FF000000"/>
        <rFont val="Inherit"/>
      </rPr>
      <t>$485,886</t>
    </r>
    <r>
      <rPr>
        <sz val="10"/>
        <color theme="1"/>
        <rFont val="Inherit"/>
      </rPr>
      <t xml:space="preserve"> at </t>
    </r>
    <r>
      <rPr>
        <sz val="10"/>
        <color rgb="FF000000"/>
        <rFont val="Inherit"/>
      </rPr>
      <t>December 31, 2013</t>
    </r>
    <r>
      <rPr>
        <sz val="10"/>
        <color theme="1"/>
        <rFont val="Inherit"/>
      </rPr>
      <t xml:space="preserve">, which equaled approximately </t>
    </r>
    <r>
      <rPr>
        <sz val="10"/>
        <color rgb="FF000000"/>
        <rFont val="Inherit"/>
      </rPr>
      <t>1.3%</t>
    </r>
    <r>
      <rPr>
        <sz val="10"/>
        <color theme="1"/>
        <rFont val="Inherit"/>
      </rPr>
      <t xml:space="preserve"> of our Total Assets. Therefore, we are currently not permitted to issue new excess stock to members or distribute stock dividends.</t>
    </r>
  </si>
  <si>
    <r>
      <t>Stock Redemption Requests.</t>
    </r>
    <r>
      <rPr>
        <sz val="10"/>
        <color theme="1"/>
        <rFont val="Inherit"/>
      </rPr>
      <t xml:space="preserve"> At </t>
    </r>
    <r>
      <rPr>
        <sz val="10"/>
        <color rgb="FF000000"/>
        <rFont val="Inherit"/>
      </rPr>
      <t>December 31, 2013</t>
    </r>
    <r>
      <rPr>
        <sz val="10"/>
        <color theme="1"/>
        <rFont val="Inherit"/>
      </rPr>
      <t xml:space="preserve"> and 2012, certain members had requested redemptions of capital stock that has not been reclassified to MRCS because the requesting member may revoke its request, without substantial penalty, throughout the </t>
    </r>
    <r>
      <rPr>
        <sz val="10"/>
        <color rgb="FF000000"/>
        <rFont val="Inherit"/>
      </rPr>
      <t>five</t>
    </r>
    <r>
      <rPr>
        <sz val="10"/>
        <color theme="1"/>
        <rFont val="Inherit"/>
      </rPr>
      <t>-year waiting period, based on our capital plan. Therefore, these requests are not considered substantive in nature. However, we consider redemption requests related to merger or acquisition, charter termination, or involuntary termination from membership to be substantive when made and, therefore, the related stock is considered mandatorily redeemable and reclassified to liabilities.</t>
    </r>
  </si>
  <si>
    <t>The following table details, by year of redemption, the total amount of Class B-1 and B-2 capital stock not considered MRCS that is subject to a redemption request:</t>
  </si>
  <si>
    <t>Year of Redemption</t>
  </si>
  <si>
    <t>Year 1</t>
  </si>
  <si>
    <r>
      <t xml:space="preserve">The number of members with redemption requests was </t>
    </r>
    <r>
      <rPr>
        <sz val="10"/>
        <color rgb="FF000000"/>
        <rFont val="Inherit"/>
      </rPr>
      <t>four</t>
    </r>
    <r>
      <rPr>
        <sz val="10"/>
        <color theme="1"/>
        <rFont val="Inherit"/>
      </rPr>
      <t xml:space="preserve"> and </t>
    </r>
    <r>
      <rPr>
        <sz val="10"/>
        <color rgb="FF000000"/>
        <rFont val="Inherit"/>
      </rPr>
      <t>eight</t>
    </r>
    <r>
      <rPr>
        <sz val="10"/>
        <color theme="1"/>
        <rFont val="Inherit"/>
      </rPr>
      <t xml:space="preserve"> at </t>
    </r>
    <r>
      <rPr>
        <sz val="10"/>
        <color rgb="FF000000"/>
        <rFont val="Inherit"/>
      </rPr>
      <t>December 31, 2013</t>
    </r>
    <r>
      <rPr>
        <sz val="10"/>
        <color theme="1"/>
        <rFont val="Inherit"/>
      </rPr>
      <t xml:space="preserve"> and 2012, respectively.</t>
    </r>
  </si>
  <si>
    <t>Accumulated Other Comprehensive Income (Loss)</t>
  </si>
  <si>
    <t>Accumulated Other Comprehensive Income (Loss) [Abstract]</t>
  </si>
  <si>
    <r>
      <t>Note 17 - Accumulated Other Comprehensive Income (Loss)</t>
    </r>
    <r>
      <rPr>
        <b/>
        <sz val="10"/>
        <color theme="1"/>
        <rFont val="Inherit"/>
      </rPr>
      <t xml:space="preserve"> </t>
    </r>
  </si>
  <si>
    <t>The following table presents a summary of the changes in the components of AOCI:</t>
  </si>
  <si>
    <t>AOCI Rollforward</t>
  </si>
  <si>
    <t>Unrealized Gains (Losses) on AFS Securities (Note 4)</t>
  </si>
  <si>
    <t>Non-Credit OTTI on AFS Securities (Notes 4 and 6)</t>
  </si>
  <si>
    <t>Non-Credit OTTI on HTM Securities</t>
  </si>
  <si>
    <t>(Notes 5 and 6)</t>
  </si>
  <si>
    <t>Pension Benefits</t>
  </si>
  <si>
    <t> (Note 18)</t>
  </si>
  <si>
    <t>Total AOCI</t>
  </si>
  <si>
    <t>Balance, December 31, 2010</t>
  </si>
  <si>
    <t>(4,615</t>
  </si>
  <si>
    <t>(68,806</t>
  </si>
  <si>
    <t>(7,056</t>
  </si>
  <si>
    <t>(9,769</t>
  </si>
  <si>
    <t>(90,246</t>
  </si>
  <si>
    <t>(50,468</t>
  </si>
  <si>
    <t>(23,295</t>
  </si>
  <si>
    <t>Balance, December 31, 2011</t>
  </si>
  <si>
    <t>(119,274</t>
  </si>
  <si>
    <t>(392</t>
  </si>
  <si>
    <t>(8,955</t>
  </si>
  <si>
    <t>(113,541</t>
  </si>
  <si>
    <t>(2,745</t>
  </si>
  <si>
    <t>(3,442</t>
  </si>
  <si>
    <t>Balance, December 31, 2012</t>
  </si>
  <si>
    <t>(9,684</t>
  </si>
  <si>
    <t>(12,397</t>
  </si>
  <si>
    <t>(10,058</t>
  </si>
  <si>
    <t>Other Comprehensive Income (Loss) before reclassifications:</t>
  </si>
  <si>
    <t>Net change in unrealized gains (losses)</t>
  </si>
  <si>
    <t>(12,018</t>
  </si>
  <si>
    <t>Net change in fair value</t>
  </si>
  <si>
    <t>Accretion of non-credit losses</t>
  </si>
  <si>
    <t>Reclassifications from OCI to Net Income</t>
  </si>
  <si>
    <t>Net realized gains from sale</t>
  </si>
  <si>
    <t>(17,135</t>
  </si>
  <si>
    <t>Non-credit portion of OTTI losses</t>
  </si>
  <si>
    <t>Balance, December 31, 2013</t>
  </si>
  <si>
    <t>(4,292</t>
  </si>
  <si>
    <t>Employee Retirement and Deferred Compensation Plans</t>
  </si>
  <si>
    <t>Compensation and Retirement Disclosure [Abstract]</t>
  </si>
  <si>
    <r>
      <t>Note 18 - Employee Retirement and Deferred Compensation Plans</t>
    </r>
    <r>
      <rPr>
        <b/>
        <sz val="10"/>
        <color theme="1"/>
        <rFont val="Inherit"/>
      </rPr>
      <t xml:space="preserve"> </t>
    </r>
  </si>
  <si>
    <r>
      <t>Qualified Defined Benefit Pension Plan.</t>
    </r>
    <r>
      <rPr>
        <i/>
        <sz val="10"/>
        <color theme="1"/>
        <rFont val="Inherit"/>
      </rPr>
      <t xml:space="preserve"> </t>
    </r>
    <r>
      <rPr>
        <sz val="10"/>
        <color theme="1"/>
        <rFont val="Inherit"/>
      </rPr>
      <t xml:space="preserve">We participate in the DB Plan, a tax-qualified, defined-benefit pension plan. The DB Plan is treated as a multiemployer plan for accounting purposes but operates as a multiple-employer plan under the Employee Retirement Income Security Act of </t>
    </r>
    <r>
      <rPr>
        <sz val="10"/>
        <color rgb="FF000000"/>
        <rFont val="Inherit"/>
      </rPr>
      <t>1974</t>
    </r>
    <r>
      <rPr>
        <sz val="10"/>
        <color theme="1"/>
        <rFont val="Inherit"/>
      </rPr>
      <t xml:space="preserve"> and the Internal Revenue Code. As a result, certain multiemployer plan disclosures, including the certified zone status, are not applicable to the DB Plan. Under the DB Plan, contributions made by a participating employer may be used to provide benefits to employees of other participating employers because assets contributed by an employer are not segregated in a separate account or restricted to provide benefits to employees of that employer only. Also, in the event a participating employer is unable to meet its contribution or funding requirements, the required contributions for the other participating employers (including us) could increase proportionately. </t>
    </r>
  </si>
  <si>
    <r>
      <t xml:space="preserve">The DB Plan covers all of our officers and employees that meet certain eligibility requirements, including being hired before </t>
    </r>
    <r>
      <rPr>
        <sz val="10"/>
        <color rgb="FF000000"/>
        <rFont val="Inherit"/>
      </rPr>
      <t>February 1, 2010</t>
    </r>
    <r>
      <rPr>
        <sz val="10"/>
        <color theme="1"/>
        <rFont val="Inherit"/>
      </rPr>
      <t xml:space="preserve">. The DB Plan operates on a fiscal year from </t>
    </r>
    <r>
      <rPr>
        <sz val="10"/>
        <color rgb="FF000000"/>
        <rFont val="Inherit"/>
      </rPr>
      <t>July 1</t>
    </r>
    <r>
      <rPr>
        <sz val="10"/>
        <color theme="1"/>
        <rFont val="Inherit"/>
      </rPr>
      <t xml:space="preserve"> through </t>
    </r>
    <r>
      <rPr>
        <sz val="10"/>
        <color rgb="FF000000"/>
        <rFont val="Inherit"/>
      </rPr>
      <t>June 30</t>
    </r>
    <r>
      <rPr>
        <sz val="10"/>
        <color theme="1"/>
        <rFont val="Inherit"/>
      </rPr>
      <t xml:space="preserve">. The DB Plan files one Form 5500 on behalf of all participating employers. The Employer Identification Number is 13-5645888 and the three digit plan number is 333. There are no collective bargaining agreements in place. </t>
    </r>
  </si>
  <si>
    <r>
      <t>The DB Plan's annual valuation process includes calculating its funded status and separately calculating the funded status of each participating employer. The funded status is calculated as the market value of plan assets divided by the funding target (</t>
    </r>
    <r>
      <rPr>
        <sz val="10"/>
        <color rgb="FF000000"/>
        <rFont val="Inherit"/>
      </rPr>
      <t>100%</t>
    </r>
    <r>
      <rPr>
        <sz val="10"/>
        <color theme="1"/>
        <rFont val="Inherit"/>
      </rPr>
      <t xml:space="preserve"> of the present value of all benefit liabilities accrued at that date utilizing the discount rate prescribed by statute). The calculation of the funding target as of July 1, 2013 incorporated a higher discount rate in accordance with a statutory amendment in 2012, which resulted in a lower funding target and a higher funded status. As permitted by the Employee Retirement Income Security Act of </t>
    </r>
    <r>
      <rPr>
        <sz val="10"/>
        <color rgb="FF000000"/>
        <rFont val="Inherit"/>
      </rPr>
      <t>1974</t>
    </r>
    <r>
      <rPr>
        <sz val="10"/>
        <color theme="1"/>
        <rFont val="Inherit"/>
      </rPr>
      <t>, the DB Plan accepts contributions for the prior plan year up to eight and a half months after the asset valuation date. As a result, the market value of plan assets at the valuation date (</t>
    </r>
    <r>
      <rPr>
        <sz val="10"/>
        <color rgb="FF000000"/>
        <rFont val="Inherit"/>
      </rPr>
      <t>July 1</t>
    </r>
    <r>
      <rPr>
        <sz val="10"/>
        <color theme="1"/>
        <rFont val="Inherit"/>
      </rPr>
      <t xml:space="preserve">) will increase by any subsequent contributions designated for the immediately preceding plan year ended </t>
    </r>
    <r>
      <rPr>
        <sz val="10"/>
        <color rgb="FF000000"/>
        <rFont val="Inherit"/>
      </rPr>
      <t>June 30</t>
    </r>
    <r>
      <rPr>
        <sz val="10"/>
        <color theme="1"/>
        <rFont val="Inherit"/>
      </rPr>
      <t xml:space="preserve">. </t>
    </r>
  </si>
  <si>
    <r>
      <t xml:space="preserve">The most recent Form 5500 available for the DB Plan is for the plan year July 1, 2011 through June 30, 2012. Our contributions for the plan years ended June 30, 2012 and </t>
    </r>
    <r>
      <rPr>
        <sz val="10"/>
        <color rgb="FF000000"/>
        <rFont val="Inherit"/>
      </rPr>
      <t>2011</t>
    </r>
    <r>
      <rPr>
        <sz val="10"/>
        <color theme="1"/>
        <rFont val="Inherit"/>
      </rPr>
      <t xml:space="preserve"> were not more than </t>
    </r>
    <r>
      <rPr>
        <sz val="10"/>
        <color rgb="FF000000"/>
        <rFont val="Inherit"/>
      </rPr>
      <t>5%</t>
    </r>
    <r>
      <rPr>
        <sz val="10"/>
        <color theme="1"/>
        <rFont val="Inherit"/>
      </rPr>
      <t xml:space="preserve"> of the total contributions to the DB Plan.</t>
    </r>
  </si>
  <si>
    <t xml:space="preserve">The following table presents a summary of net pension costs charged to Compensation and Benefits Expense and the DB Plan's funded status: </t>
  </si>
  <si>
    <t>DB Plan Net Pension Cost and Funded Status</t>
  </si>
  <si>
    <t>Net pension cost charged to Compensation and Benefits Expense for the year ended December 31</t>
  </si>
  <si>
    <t>DB Plan funded status as July 1</t>
  </si>
  <si>
    <r>
      <t>(a)</t>
    </r>
    <r>
      <rPr>
        <sz val="7"/>
        <color theme="1"/>
        <rFont val="Inherit"/>
      </rPr>
      <t> </t>
    </r>
  </si>
  <si>
    <r>
      <t>(b)</t>
    </r>
    <r>
      <rPr>
        <sz val="7"/>
        <color theme="1"/>
        <rFont val="Inherit"/>
      </rPr>
      <t> </t>
    </r>
  </si>
  <si>
    <t>Our funded status as of July 1</t>
  </si>
  <si>
    <r>
      <t>(a)</t>
    </r>
    <r>
      <rPr>
        <sz val="10"/>
        <color theme="1"/>
        <rFont val="Inherit"/>
      </rPr>
      <t> </t>
    </r>
  </si>
  <si>
    <r>
      <t xml:space="preserve">The DB Plan's funded status as of </t>
    </r>
    <r>
      <rPr>
        <sz val="10"/>
        <color rgb="FF000000"/>
        <rFont val="Inherit"/>
      </rPr>
      <t>July 1, 2013</t>
    </r>
    <r>
      <rPr>
        <sz val="10"/>
        <color theme="1"/>
        <rFont val="Inherit"/>
      </rPr>
      <t xml:space="preserve"> is preliminary and may increase because the plan's participants were permitted to make contributions through </t>
    </r>
    <r>
      <rPr>
        <sz val="10"/>
        <color rgb="FF000000"/>
        <rFont val="Inherit"/>
      </rPr>
      <t>March 15, 2014</t>
    </r>
    <r>
      <rPr>
        <sz val="10"/>
        <color theme="1"/>
        <rFont val="Inherit"/>
      </rPr>
      <t xml:space="preserve"> for the plan year ended </t>
    </r>
    <r>
      <rPr>
        <sz val="10"/>
        <color rgb="FF000000"/>
        <rFont val="Inherit"/>
      </rPr>
      <t>June 30, 2013</t>
    </r>
    <r>
      <rPr>
        <sz val="10"/>
        <color theme="1"/>
        <rFont val="Inherit"/>
      </rPr>
      <t xml:space="preserve">. Contributions made on or before </t>
    </r>
    <r>
      <rPr>
        <sz val="10"/>
        <color rgb="FF000000"/>
        <rFont val="Inherit"/>
      </rPr>
      <t>March 15, 2014</t>
    </r>
    <r>
      <rPr>
        <sz val="10"/>
        <color theme="1"/>
        <rFont val="Inherit"/>
      </rPr>
      <t xml:space="preserve"> and designated for the plan year ended </t>
    </r>
    <r>
      <rPr>
        <sz val="10"/>
        <color rgb="FF000000"/>
        <rFont val="Inherit"/>
      </rPr>
      <t>June 30, 2013</t>
    </r>
    <r>
      <rPr>
        <sz val="10"/>
        <color theme="1"/>
        <rFont val="Inherit"/>
      </rPr>
      <t xml:space="preserve"> will be included in the final valuation as of </t>
    </r>
    <r>
      <rPr>
        <sz val="10"/>
        <color rgb="FF000000"/>
        <rFont val="Inherit"/>
      </rPr>
      <t>July 1, 2013</t>
    </r>
    <r>
      <rPr>
        <sz val="10"/>
        <color theme="1"/>
        <rFont val="Inherit"/>
      </rPr>
      <t xml:space="preserve">. The final funded status as of </t>
    </r>
    <r>
      <rPr>
        <sz val="10"/>
        <color rgb="FF000000"/>
        <rFont val="Inherit"/>
      </rPr>
      <t>July 1, 2013</t>
    </r>
    <r>
      <rPr>
        <sz val="10"/>
        <color theme="1"/>
        <rFont val="Inherit"/>
      </rPr>
      <t xml:space="preserve"> will not be available until the Form 5500 for the plan year </t>
    </r>
    <r>
      <rPr>
        <sz val="10"/>
        <color rgb="FF000000"/>
        <rFont val="Inherit"/>
      </rPr>
      <t>July 1, 2013</t>
    </r>
    <r>
      <rPr>
        <sz val="10"/>
        <color theme="1"/>
        <rFont val="Inherit"/>
      </rPr>
      <t xml:space="preserve"> through </t>
    </r>
    <r>
      <rPr>
        <sz val="10"/>
        <color rgb="FF000000"/>
        <rFont val="Inherit"/>
      </rPr>
      <t>June 30, 2014</t>
    </r>
    <r>
      <rPr>
        <sz val="10"/>
        <color theme="1"/>
        <rFont val="Inherit"/>
      </rPr>
      <t xml:space="preserve"> is filed (no later than April 2015).</t>
    </r>
  </si>
  <si>
    <r>
      <t>(b)</t>
    </r>
    <r>
      <rPr>
        <sz val="10"/>
        <color theme="1"/>
        <rFont val="Inherit"/>
      </rPr>
      <t> </t>
    </r>
  </si>
  <si>
    <r>
      <t xml:space="preserve">The DB Plan's final funded status as of </t>
    </r>
    <r>
      <rPr>
        <sz val="10"/>
        <color rgb="FF000000"/>
        <rFont val="Inherit"/>
      </rPr>
      <t>July 1, 2012</t>
    </r>
    <r>
      <rPr>
        <sz val="10"/>
        <color theme="1"/>
        <rFont val="Inherit"/>
      </rPr>
      <t xml:space="preserve"> will not be available until the Form 5500 for the plan year </t>
    </r>
    <r>
      <rPr>
        <sz val="10"/>
        <color rgb="FF000000"/>
        <rFont val="Inherit"/>
      </rPr>
      <t>July 1, 2012</t>
    </r>
    <r>
      <rPr>
        <sz val="10"/>
        <color theme="1"/>
        <rFont val="Inherit"/>
      </rPr>
      <t xml:space="preserve"> through </t>
    </r>
    <r>
      <rPr>
        <sz val="10"/>
        <color rgb="FF000000"/>
        <rFont val="Inherit"/>
      </rPr>
      <t>June 30, 2013</t>
    </r>
    <r>
      <rPr>
        <sz val="10"/>
        <color theme="1"/>
        <rFont val="Inherit"/>
      </rPr>
      <t xml:space="preserve"> is filed (no later than April 2014).</t>
    </r>
  </si>
  <si>
    <r>
      <t>Qualified Defined Contribution Plans.</t>
    </r>
    <r>
      <rPr>
        <i/>
        <sz val="10"/>
        <color theme="1"/>
        <rFont val="Inherit"/>
      </rPr>
      <t xml:space="preserve"> </t>
    </r>
    <r>
      <rPr>
        <sz val="10"/>
        <color theme="1"/>
        <rFont val="Inherit"/>
      </rPr>
      <t>We participate in the</t>
    </r>
    <r>
      <rPr>
        <i/>
        <sz val="10"/>
        <color theme="1"/>
        <rFont val="Inherit"/>
      </rPr>
      <t xml:space="preserve"> </t>
    </r>
    <r>
      <rPr>
        <sz val="10"/>
        <color theme="1"/>
        <rFont val="Inherit"/>
      </rPr>
      <t xml:space="preserve">DC Plan, a tax-qualified, defined contribution plan. The DC Plan covers substantially all officers and employees who meet certain eligibility requirements. Our contribution is equal to a percentage of voluntary employee contributions, subject to certain limitations. We contributed </t>
    </r>
    <r>
      <rPr>
        <sz val="10"/>
        <color rgb="FF000000"/>
        <rFont val="Inherit"/>
      </rPr>
      <t>$1,189</t>
    </r>
    <r>
      <rPr>
        <sz val="10"/>
        <color theme="1"/>
        <rFont val="Inherit"/>
      </rPr>
      <t xml:space="preserve">, </t>
    </r>
    <r>
      <rPr>
        <sz val="10"/>
        <color rgb="FF000000"/>
        <rFont val="Inherit"/>
      </rPr>
      <t>$1,092</t>
    </r>
    <r>
      <rPr>
        <sz val="10"/>
        <color theme="1"/>
        <rFont val="Inherit"/>
      </rPr>
      <t xml:space="preserve">, and </t>
    </r>
    <r>
      <rPr>
        <sz val="10"/>
        <color rgb="FF000000"/>
        <rFont val="Inherit"/>
      </rPr>
      <t>$989</t>
    </r>
    <r>
      <rPr>
        <sz val="10"/>
        <color theme="1"/>
        <rFont val="Inherit"/>
      </rPr>
      <t xml:space="preserve"> in the years ended </t>
    </r>
    <r>
      <rPr>
        <sz val="10"/>
        <color rgb="FF000000"/>
        <rFont val="Inherit"/>
      </rPr>
      <t>December 31, 2013</t>
    </r>
    <r>
      <rPr>
        <sz val="10"/>
        <color theme="1"/>
        <rFont val="Inherit"/>
      </rPr>
      <t xml:space="preserve">, 2012, and </t>
    </r>
    <r>
      <rPr>
        <sz val="10"/>
        <color rgb="FF000000"/>
        <rFont val="Inherit"/>
      </rPr>
      <t>2011</t>
    </r>
    <r>
      <rPr>
        <sz val="10"/>
        <color theme="1"/>
        <rFont val="Inherit"/>
      </rPr>
      <t>, respectively.</t>
    </r>
  </si>
  <si>
    <r>
      <t>Nonqualified Supplemental Defined Benefit Retirement Plan.</t>
    </r>
    <r>
      <rPr>
        <b/>
        <sz val="10"/>
        <color theme="1"/>
        <rFont val="Inherit"/>
      </rPr>
      <t xml:space="preserve"> </t>
    </r>
    <r>
      <rPr>
        <sz val="10"/>
        <color theme="1"/>
        <rFont val="Inherit"/>
      </rPr>
      <t xml:space="preserve">We participate in the SERP, a single-employer, non-qualified, unfunded supplemental executive retirement plan covering certain officers. This plan restores all or a portion of defined benefits to participating employees who have had their qualified defined benefits limited by Internal Revenue Service regulations. Since the SERP is a non-qualified unfunded plan, no contributions are required to be made. We may elect to make contributions to the grantor trust in order to maintain a desired funding level. Payments of benefits may be made from the related grantor trust or from our general assets. </t>
    </r>
  </si>
  <si>
    <t>The changes in our SERP benefit obligation were as follows:</t>
  </si>
  <si>
    <t>Change in benefit obligation</t>
  </si>
  <si>
    <t>Projected benefit obligation at beginning of year</t>
  </si>
  <si>
    <t> Service cost</t>
  </si>
  <si>
    <t> Interest cost</t>
  </si>
  <si>
    <t> Actuarial (gain) loss</t>
  </si>
  <si>
    <t>(2,012</t>
  </si>
  <si>
    <t> Benefits paid</t>
  </si>
  <si>
    <t>(10,693</t>
  </si>
  <si>
    <t>(814</t>
  </si>
  <si>
    <t>(1,660</t>
  </si>
  <si>
    <t>Projected benefit obligation at end of year</t>
  </si>
  <si>
    <r>
      <t xml:space="preserve">The measurement date used to determine the current year's benefit obligation was </t>
    </r>
    <r>
      <rPr>
        <sz val="10"/>
        <color rgb="FF000000"/>
        <rFont val="Inherit"/>
      </rPr>
      <t>December 31, 2013</t>
    </r>
    <r>
      <rPr>
        <sz val="10"/>
        <color theme="1"/>
        <rFont val="Inherit"/>
      </rPr>
      <t>. Key assumptions used for the actuarial calculations to determine the benefit obligation for our SERP were as follows:</t>
    </r>
  </si>
  <si>
    <t>Discount rate</t>
  </si>
  <si>
    <t>Compensation increases</t>
  </si>
  <si>
    <t>The discount rate represents a weighted average that was determined by a discounted cash-flow approach, which incorporates the timing of each expected future benefit payment. We estimate future benefit payments based on the census data of the SERP's participants, benefit formulas and provisions, and valuation assumptions reflecting the probability of decrement and survival. We then determine the present value of the future benefit payments by using duration-based interest rate yields from the Citigroup Pension Discount Curve as of the measurement date, and solving for the single discount rate that produces the same present value of the future benefit payments.</t>
  </si>
  <si>
    <r>
      <t xml:space="preserve">The accumulated benefit obligation for the SERP, which excludes projected future salary increases, was </t>
    </r>
    <r>
      <rPr>
        <sz val="10"/>
        <color rgb="FF000000"/>
        <rFont val="Inherit"/>
      </rPr>
      <t>$6,584</t>
    </r>
    <r>
      <rPr>
        <sz val="10"/>
        <color theme="1"/>
        <rFont val="Inherit"/>
      </rPr>
      <t xml:space="preserve"> and </t>
    </r>
    <r>
      <rPr>
        <sz val="10"/>
        <color rgb="FF000000"/>
        <rFont val="Inherit"/>
      </rPr>
      <t>$13,796</t>
    </r>
    <r>
      <rPr>
        <sz val="10"/>
        <color theme="1"/>
        <rFont val="Inherit"/>
      </rPr>
      <t xml:space="preserve"> as of </t>
    </r>
    <r>
      <rPr>
        <sz val="10"/>
        <color rgb="FF000000"/>
        <rFont val="Inherit"/>
      </rPr>
      <t>December 31, 2013</t>
    </r>
    <r>
      <rPr>
        <sz val="10"/>
        <color theme="1"/>
        <rFont val="Inherit"/>
      </rPr>
      <t xml:space="preserve"> and 2012, respectively. </t>
    </r>
  </si>
  <si>
    <r>
      <t xml:space="preserve">Although there are no plan assets, a grantor trust has been established to fund the SERP. The assets in the grantor trust, included as a component of Other Assets in the Statements of Condition, were carried at estimated fair values of </t>
    </r>
    <r>
      <rPr>
        <sz val="10"/>
        <color rgb="FF000000"/>
        <rFont val="Inherit"/>
      </rPr>
      <t>$12,483</t>
    </r>
    <r>
      <rPr>
        <sz val="10"/>
        <color theme="1"/>
        <rFont val="Inherit"/>
      </rPr>
      <t xml:space="preserve"> and </t>
    </r>
    <r>
      <rPr>
        <sz val="10"/>
        <color rgb="FF000000"/>
        <rFont val="Inherit"/>
      </rPr>
      <t>$18,440</t>
    </r>
    <r>
      <rPr>
        <sz val="10"/>
        <color theme="1"/>
        <rFont val="Inherit"/>
      </rPr>
      <t xml:space="preserve">, at </t>
    </r>
    <r>
      <rPr>
        <sz val="10"/>
        <color rgb="FF000000"/>
        <rFont val="Inherit"/>
      </rPr>
      <t>December 31, 2013</t>
    </r>
    <r>
      <rPr>
        <sz val="10"/>
        <color theme="1"/>
        <rFont val="Inherit"/>
      </rPr>
      <t xml:space="preserve"> and 2012, respectively. The unfunded status is reported in Other Liabilities.</t>
    </r>
  </si>
  <si>
    <t xml:space="preserve">During the year ended December 31, 2013, due to the retirement of our former President - CEO, we paid a lump sum distribution of $10,283 that settled the related plan obligation and accelerated the amortization of previously unrecognized pension benefits from AOCI to Compensation and Benefits of $5,093. </t>
  </si>
  <si>
    <t>Components of the net periodic benefit cost and other amounts recognized in OCI for our SERP were: </t>
  </si>
  <si>
    <t>Years Ended December 31,</t>
  </si>
  <si>
    <t>Net Periodic Benefit Cost:</t>
  </si>
  <si>
    <t> Amortization of prior service benefit</t>
  </si>
  <si>
    <t>(11</t>
  </si>
  <si>
    <t> Amortization of net actuarial loss</t>
  </si>
  <si>
    <t>Net periodic benefit cost</t>
  </si>
  <si>
    <t>Settlement loss</t>
  </si>
  <si>
    <t>Total expense recorded in Compensation and Benefits</t>
  </si>
  <si>
    <t>Amounts Recognized in OCI:</t>
  </si>
  <si>
    <t> Actuarial loss (gain)</t>
  </si>
  <si>
    <t> Accelerated amortization of net actuarial loss due to settlement</t>
  </si>
  <si>
    <t>(5,093</t>
  </si>
  <si>
    <t>(1,011</t>
  </si>
  <si>
    <t>(1,558</t>
  </si>
  <si>
    <t>(864</t>
  </si>
  <si>
    <t>Net loss (income) recognized in OCI</t>
  </si>
  <si>
    <t>(8,105</t>
  </si>
  <si>
    <t>Total recognized in Compensation and Benefits and in OCI</t>
  </si>
  <si>
    <t>(652</t>
  </si>
  <si>
    <t>Key assumptions used for the actuarial calculations to determine net periodic benefit cost for the SERP were:</t>
  </si>
  <si>
    <t>(a)</t>
  </si>
  <si>
    <r>
      <t>(a)</t>
    </r>
    <r>
      <rPr>
        <sz val="10"/>
        <color theme="1"/>
        <rFont val="Inherit"/>
      </rPr>
      <t xml:space="preserve"> </t>
    </r>
  </si>
  <si>
    <t>A rate of 3.90% was used for the first six months of 2013 while a rate of 4.75% was used for the second six months of 2013 resulting from an interim actuarial valuation at July 1, 2013 due to the retirement of our former President - CEO.</t>
  </si>
  <si>
    <t>Pension benefits reported in AOCI relate to the SERP and consisted of: </t>
  </si>
  <si>
    <t>Prior service benefit</t>
  </si>
  <si>
    <t>Net actuarial loss</t>
  </si>
  <si>
    <t>(4,314</t>
  </si>
  <si>
    <t>(12,430</t>
  </si>
  <si>
    <t>Net pension benefits reported in AOCI</t>
  </si>
  <si>
    <t>The amounts that will be amortized from AOCI into net periodic benefit cost during 2014 are:</t>
  </si>
  <si>
    <t>Net amount to be amortized</t>
  </si>
  <si>
    <r>
      <t xml:space="preserve">The net periodic benefit cost for the SERP for the year ending December 31, 2014, including the net amount to be amortized, is projected to be approximately </t>
    </r>
    <r>
      <rPr>
        <sz val="10"/>
        <color rgb="FF000000"/>
        <rFont val="Inherit"/>
      </rPr>
      <t>$1,580</t>
    </r>
    <r>
      <rPr>
        <sz val="10"/>
        <color theme="1"/>
        <rFont val="Inherit"/>
      </rPr>
      <t xml:space="preserve">. </t>
    </r>
  </si>
  <si>
    <t>Payments of benefits may be made from the related grantor trust or from our general assets. Estimated future benefit payments are: </t>
  </si>
  <si>
    <t>For the Years Ending December 31,</t>
  </si>
  <si>
    <t>2019 - 2023</t>
  </si>
  <si>
    <t>Segment Information</t>
  </si>
  <si>
    <t>Segment Reporting [Abstract]</t>
  </si>
  <si>
    <r>
      <t>Note 19 - Segment Information</t>
    </r>
    <r>
      <rPr>
        <b/>
        <sz val="10"/>
        <color theme="1"/>
        <rFont val="Inherit"/>
      </rPr>
      <t xml:space="preserve"> </t>
    </r>
  </si>
  <si>
    <t>We have identified two operating segments:</t>
  </si>
  <si>
    <t>Traditional, which consists of credit products (including Advances, letters of credit, and lines of credit), investments (including Federal Funds Sold, Securities Purchased Under Agreements to Resell, AFS securities, and HTM securities), and correspondent services and deposits; and</t>
  </si>
  <si>
    <t>Mortgage Loans, which consists of mortgage loans purchased from our members through our MPP and participation interests purchased from the FHLBank of Topeka in mortgage loans originated by its members under the MPF program.</t>
  </si>
  <si>
    <t>These segments reflect our two primary mission asset activities and the manner in which they are managed from the perspective of development, resource allocation, product delivery, pricing, credit risk and operational administration. The segments identify the principal ways we provide services to member shareholders. Traditional net income is derived primarily from interest income on Advances, investments and the borrowing costs related to those assets, net interest settlements related to interest rate exchange agreements, and premium and discount amortization on products other than mortgage loans. Traditional also includes the costs related to holding deposit products for members and other miscellaneous borrowings as well as all other miscellaneous income and expense not associated with mortgage loans. Mortgage loan net income is derived primarily from the difference, or spread, between the interest income earned on mortgage loans, including the premium and discount amortization, and the borrowing cost related to those loans.</t>
  </si>
  <si>
    <t>We measure the performance of each segment based upon the net interest spread of the underlying portfolio(s). Therefore, each segment's performance begins with net interest income. Direct other income and expense items also affect each segment's results. Direct other income/expense related to Traditional includes the direct earnings impact of derivatives and hedging activities related to Advances and investment products as well as all other income and expense not associated with mortgage loans. The mortgage loans segment includes the direct earnings impact of derivatives and hedging activities as well as direct salary and other expenses (including an allocation for indirect overhead) associated with operating the MPP and MPF Program, and volume-driven costs associated with master servicing and quality control fees. The assessments related to AHP and REFCORP, as applicable, have been allocated to each segment based upon each segment's proportionate share of Income Before Assessments.</t>
  </si>
  <si>
    <t>The following table presents our financial performance by operating segment:</t>
  </si>
  <si>
    <t>Traditional</t>
  </si>
  <si>
    <t>Mortgage Loans</t>
  </si>
  <si>
    <t>Other Income (Loss)</t>
  </si>
  <si>
    <t>Other Expenses</t>
  </si>
  <si>
    <t>Provision for Credit Losses</t>
  </si>
  <si>
    <t>(9,036</t>
  </si>
  <si>
    <t>(4,037</t>
  </si>
  <si>
    <t>(13,073</t>
  </si>
  <si>
    <t>(30,306</t>
  </si>
  <si>
    <t>(33,051</t>
  </si>
  <si>
    <t xml:space="preserve">We have not symmetrically allocated assets to each segment based upon financial results as it is impracticable to measure the performance of our segments from a total assets perspective. As a result, there is asymmetrical information presented in the tables above including, among other items, the allocation of depreciation without an allocation of the depreciable assets, derivatives and hedging earnings adjustments with no corresponding allocation to derivative assets, if any, and the recording of interest income with no allocation to accrued interest receivable. </t>
  </si>
  <si>
    <t>The following table presents asset balances by operating segment:</t>
  </si>
  <si>
    <t>By Date</t>
  </si>
  <si>
    <t>December 31, 2011</t>
  </si>
  <si>
    <t>Estimated Fair Values</t>
  </si>
  <si>
    <t>Fair Value Disclosures [Abstract]</t>
  </si>
  <si>
    <t>Estimated Fair Value</t>
  </si>
  <si>
    <r>
      <t>Note 20 - Estimated Fair Values</t>
    </r>
    <r>
      <rPr>
        <b/>
        <sz val="10"/>
        <color theme="1"/>
        <rFont val="Inherit"/>
      </rPr>
      <t xml:space="preserve"> </t>
    </r>
  </si>
  <si>
    <r>
      <t xml:space="preserve">The estimated fair value amounts, recorded on the Statement of Condition and/or presented herein, have been determined by using available market and other pertinent information at </t>
    </r>
    <r>
      <rPr>
        <sz val="10"/>
        <color rgb="FF000000"/>
        <rFont val="Inherit"/>
      </rPr>
      <t>December 31, 2013</t>
    </r>
    <r>
      <rPr>
        <sz val="10"/>
        <color theme="1"/>
        <rFont val="Inherit"/>
      </rPr>
      <t xml:space="preserve"> and </t>
    </r>
    <r>
      <rPr>
        <sz val="10"/>
        <color rgb="FF000000"/>
        <rFont val="Inherit"/>
      </rPr>
      <t>2012</t>
    </r>
    <r>
      <rPr>
        <sz val="10"/>
        <color theme="1"/>
        <rFont val="Inherit"/>
      </rPr>
      <t>, and reflect our best judgment of the most appropriate valuation methods. Although we use our best judgment in estimating the fair values of financial instruments, there are inherent limitations in any valuation technique. Therefore, these estimated fair values may not be indicative of the amounts that would have been realized in market transactions at the reporting dates.</t>
    </r>
  </si>
  <si>
    <r>
      <t>Fair Value Hierarchy</t>
    </r>
    <r>
      <rPr>
        <b/>
        <sz val="10"/>
        <color theme="1"/>
        <rFont val="Inherit"/>
      </rPr>
      <t>. </t>
    </r>
    <r>
      <rPr>
        <sz val="10"/>
        <color theme="1"/>
        <rFont val="Inherit"/>
      </rPr>
      <t xml:space="preserve">We record AFS securities, Derivative Assets, grantor trust assets (publicly-traded mutual funds or exchange traded funds / notes), and Derivative Liabilities at estimated fair value. GAAP establishes a fair value hierarchy and requires us to maximize the use of observable inputs and minimize the use of unobservable inputs when measuring estimated fair value. The inputs are evaluated, and an overall level for the estimated fair value measurement is determined. This overall level is an indication of the market observability of the estimated fair value measurement for the asset or liability. </t>
    </r>
  </si>
  <si>
    <t>The fair value hierarchy prioritizes the inputs used to measure fair value into three broad levels:</t>
  </si>
  <si>
    <r>
      <t>Level 1</t>
    </r>
    <r>
      <rPr>
        <u/>
        <sz val="10"/>
        <color theme="1"/>
        <rFont val="Inherit"/>
      </rPr>
      <t xml:space="preserve"> </t>
    </r>
    <r>
      <rPr>
        <i/>
        <u/>
        <sz val="10"/>
        <color theme="1"/>
        <rFont val="Inherit"/>
      </rPr>
      <t>Inputs.</t>
    </r>
    <r>
      <rPr>
        <sz val="10"/>
        <color theme="1"/>
        <rFont val="Inherit"/>
      </rPr>
      <t xml:space="preserve"> Quoted prices (unadjusted) for identical assets or liabilities in an active market that we can access on the measurement date.</t>
    </r>
  </si>
  <si>
    <r>
      <t>Level 2 Inputs.</t>
    </r>
    <r>
      <rPr>
        <i/>
        <sz val="10"/>
        <color theme="1"/>
        <rFont val="Inherit"/>
      </rPr>
      <t xml:space="preserve"> </t>
    </r>
    <r>
      <rPr>
        <sz val="10"/>
        <color theme="1"/>
        <rFont val="Inherit"/>
      </rPr>
      <t xml:space="preserve">Inputs other than quoted prices within Level 1 that are observable inputs for the asset or liability, either directly or indirectly. If the asset or liability has a specified or contractual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inputs that are derived principally from or corroborated by observable market data by correlation or other means. </t>
    </r>
  </si>
  <si>
    <r>
      <t>Level 3 Inputs.</t>
    </r>
    <r>
      <rPr>
        <i/>
        <sz val="10"/>
        <color theme="1"/>
        <rFont val="Inherit"/>
      </rPr>
      <t xml:space="preserve"> </t>
    </r>
    <r>
      <rPr>
        <sz val="10"/>
        <color theme="1"/>
        <rFont val="Inherit"/>
      </rPr>
      <t>Unobservable inputs for the asset or liability.</t>
    </r>
  </si>
  <si>
    <t>We review the fair value hierarchy classifications on a quarterly basis. Changes in the observability of the inputs may result in a reclassification of certain assets or liabilities. Such reclassifications are reported as transfers in/out at estimated fair value as of the beginning of the quarter in which the changes occur. As described below, we reclassified six AFS securities from Level 3 to Level 2 during the year ended December 31, 2013. There were no such reclassifications during the year ended December 31, 2012.</t>
  </si>
  <si>
    <t>The following tables present the carrying value and estimated fair value of each of our financial instruments. The total of the estimated fair values does not represent an estimate of our overall market value as a going concern, which would take into account future business opportunities and the net profitability of assets and liabilities among other considerations.</t>
  </si>
  <si>
    <t>Netting</t>
  </si>
  <si>
    <t>Financial Instruments</t>
  </si>
  <si>
    <t>Level 1</t>
  </si>
  <si>
    <t>Level 2</t>
  </si>
  <si>
    <t>Level 3</t>
  </si>
  <si>
    <r>
      <t xml:space="preserve">Adjustment </t>
    </r>
    <r>
      <rPr>
        <b/>
        <sz val="5"/>
        <color theme="1"/>
        <rFont val="Inherit"/>
      </rPr>
      <t>(1)</t>
    </r>
  </si>
  <si>
    <t>Mortgage Loans Held for Portfolio, net</t>
  </si>
  <si>
    <t>Derivative Assets, net</t>
  </si>
  <si>
    <t>Grantor Trust Assets (included in Other Assets)</t>
  </si>
  <si>
    <t>Consolidated Obligations:</t>
  </si>
  <si>
    <t>Derivative Liabilities, net</t>
  </si>
  <si>
    <t>MRCS</t>
  </si>
  <si>
    <t>Summary of Valuation Techniques and Significant Inputs.</t>
  </si>
  <si>
    <r>
      <t>Cash and Due from Banks.</t>
    </r>
    <r>
      <rPr>
        <i/>
        <sz val="10"/>
        <color theme="1"/>
        <rFont val="Inherit"/>
      </rPr>
      <t xml:space="preserve"> </t>
    </r>
    <r>
      <rPr>
        <sz val="10"/>
        <color theme="1"/>
        <rFont val="Inherit"/>
      </rPr>
      <t>The estimated fair value equals the carrying value.</t>
    </r>
  </si>
  <si>
    <r>
      <t>Interest-Bearing Deposits.</t>
    </r>
    <r>
      <rPr>
        <sz val="10"/>
        <color theme="1"/>
        <rFont val="Inherit"/>
      </rPr>
      <t xml:space="preserve"> The estimated fair value equals the carrying value. </t>
    </r>
  </si>
  <si>
    <r>
      <t>Securities Purchased Under Agreements to Resell.</t>
    </r>
    <r>
      <rPr>
        <sz val="10"/>
        <color theme="1"/>
        <rFont val="Inherit"/>
      </rPr>
      <t xml:space="preserve"> The estimated fair value of overnight Securities Purchased Under Agreements to Resell approximates the carrying value. The estimated fair value of term Securities Purchased Under Agreements to Resell is determined by calculating the present value of the future cash flows. The discount rates used in these calculations are the rates for securities with similar terms. </t>
    </r>
  </si>
  <si>
    <r>
      <t>Federal Funds Sold.</t>
    </r>
    <r>
      <rPr>
        <sz val="10"/>
        <color theme="1"/>
        <rFont val="Inherit"/>
      </rPr>
      <t> The estimated fair value of overnight Federal Funds Sold approximates the carrying value. The estimated fair value of term Federal Funds Sold is determined by calculating the present value of the expected future cash flows. The discount rates used in these calculations are the rates for Federal funds with similar terms.</t>
    </r>
  </si>
  <si>
    <r>
      <t>AFS and HTM Securities - non-MBS.</t>
    </r>
    <r>
      <rPr>
        <sz val="10"/>
        <color theme="1"/>
        <rFont val="Inherit"/>
      </rPr>
      <t> The estimated fair value is determined using market-observable price quotes from third-party pricing vendors, such as the Composite Bloomberg Bond Trade screen, thus falling under the market approach. </t>
    </r>
  </si>
  <si>
    <r>
      <t>AFS and HTM Securities - MBS.</t>
    </r>
    <r>
      <rPr>
        <sz val="10"/>
        <color theme="1"/>
        <rFont val="Inherit"/>
      </rPr>
      <t xml:space="preserve"> The estimated fair value incorporates prices from up to four designated third-party pricing vendors, when available. These pricing vendors use various proprietary models to price MBS. The inputs to those models are derived from various sources, including, but not limited to, benchmark yields, reported trades, dealer estimates, issuer spreads, benchmark securities, bids, offers, and other market-related data. Because many private-label RMB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us. </t>
    </r>
  </si>
  <si>
    <t xml:space="preserve">We conduct reviews of the four pricing vendors' processes, methodologies and control procedures to confirm and further augment our understanding of the vendors' prices for agency and private-label RMBS. </t>
  </si>
  <si>
    <t>Our valuation technique for estimating the fair values of MBS initially requires the establishment of a "median" price for each security.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validation of outliers. All prices that are within a specified tolerance threshold of the median price are then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as the estimated fair value of the security.</t>
  </si>
  <si>
    <t xml:space="preserve">As an additional step, we reviewed the final fair value estimates of our private-label RMBS holdings for reasonableness using an implied yield test. We calculated an implied yield for each of our private-label RMBS using the estimated fair value derived from our valuation technique and the security's projected cash flows resulting from our OTTI process and compared such implied yield to the available market yield for comparable securities according to dealers and other third-party sources. Any significant variances were evaluated in conjunction with the other available pricing information to determine whether an adjustment to the fair value estimate was appropriate. </t>
  </si>
  <si>
    <r>
      <t xml:space="preserve">Based on the lack of significant market activity and observable inputs for private-label RMBS and home equity loan ABS, the recurring and non-recurring fair value measurements for those securities were classified as Level 3 within the fair value hierarch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Advances.</t>
    </r>
    <r>
      <rPr>
        <sz val="10"/>
        <color theme="1"/>
        <rFont val="Inherit"/>
      </rPr>
      <t> We determine the estimated fair value of Advances by calculating the present value of expected future cash flows from the Advances (excluding the amount of the accrued interest receivable). The discount rates used in these calculations are equivalent to the replacement Advance rates for Advances with similar terms. In accordance with the Finance Agency's Advances regulations, Advances with a maturity or repricing period greater than six months require a prepayment fee sufficient to make us financially indifferent to the borrower's decision to prepay the Advances. Therefore, the estimated fair value of Advances appropriately excludes prepayment risk.</t>
    </r>
  </si>
  <si>
    <t>The inputs used to determine the estimated fair value of Advances are as follows:</t>
  </si>
  <si>
    <t>LIBOR Swap Curve. We use the LIBOR swap curve, which represents the fixed rates on which fixed rate payments are swapped in exchange for payments of three-month LIBOR, based on our use of the LIBOR swap curve to determine current Advance rates.</t>
  </si>
  <si>
    <t>Volatility assumption. To estimate the fair value of Advances with optionality, we use market-based expectations of future interest rate volatility implied from current market prices for certain benchmark options.</t>
  </si>
  <si>
    <t>Spread adjustment to the LIBOR swap curve. The spreads are calculated for various structures of Advances using current internal Advance pricing indications.</t>
  </si>
  <si>
    <r>
      <t>Mortgage Loans Held for Portfolio.</t>
    </r>
    <r>
      <rPr>
        <sz val="10"/>
        <color theme="1"/>
        <rFont val="Inherit"/>
      </rPr>
      <t xml:space="preserve"> The estimated fair value of performing mortgage loans is determined based on quoted market prices for similar mortgage loans, if available, or modeled prices. The modeled pricing starts with prices for new MBS issued by United States GSEs or similar new mortgage loans, adjusted for underlying assumptions or characteristics. Prices are then interpolated for differences in coupon between our mortgage loans and the referenced MBS or mortgage loans. The prices of the referenced MBS and the mortgage loans are highly dependent upon the underlying prepayment and other assumptions. Changes in the prepayment assumptions often have a material effect on the fair value estimates. </t>
    </r>
  </si>
  <si>
    <t>The estimated fair value for certain single-family nonperforming loans represents an estimate of the prices we would receive if we were to sell these loans in the nonperforming whole-loan market. These nonperforming loans are three months or greater delinquent. We calculate the estimated fair value of nonperforming loans based on assumptions about key factors, including collateral value and the present value of expected future cash flows, using our best estimates of the key assumptions, including forecasted credit losses, prepayment rates, forward yield curves and discount rates, commensurate with the risks involved. Collateral value is derived from the current estimated mark-to-market LTV ratio of the individual loan along with a state-level or Metropolitan Statistical Area adjusted value based upon the Finance Agency housing price index. The value of credit enhancements is not included when determining the estimated fair value. We support the calculation by periodically benchmarking the results to a third-party vendor that transacts whole loan sales within this market segment. These nonperforming loans are classified as Level 3 in the fair value hierarchy.</t>
  </si>
  <si>
    <r>
      <t>Accrued interest receivable and payable.</t>
    </r>
    <r>
      <rPr>
        <sz val="10"/>
        <color theme="1"/>
        <rFont val="Inherit"/>
      </rPr>
      <t> The estimated fair value equals the carrying value.</t>
    </r>
  </si>
  <si>
    <r>
      <t>Derivative assets/liabilities.</t>
    </r>
    <r>
      <rPr>
        <sz val="10"/>
        <color theme="1"/>
        <rFont val="Inherit"/>
      </rPr>
      <t xml:space="preserve"> We base the estimated fair values of derivatives with similar terms on market prices when available. However, active markets do not exist for many of our derivatives. Consequently, estimated fair values for these instruments are generally estimated using standard valuation techniques such as discounted cash-flow analysis and comparisons to similar instruments. In limited instances, fair value estimates for derivatives are obtained from dealers and are corroborated by using a pricing model and observable market data (e.g., the LIBOR or OIS curves). </t>
    </r>
  </si>
  <si>
    <t xml:space="preserve">The estimated fair values of our derivative assets and liabilities include accrued interest receivable/payable and related cash collateral, including initial and variation margin, posted to/received from counterparties. The estimated fair values of the accrued interest receivable/payable and cash collateral equal their carrying values due to their short-term nature. </t>
  </si>
  <si>
    <t>The estimated fair values of our derivatives are adjusted for counterparty nonperformance risk, particularly credit risk, as appropriate. Our nonperformance risk adjustment is computed using observable credit default swap spreads and estimated probability default rates applied to our exposure after taking into consideration collateral held or placed. The nonperformance risk adjustment is not material to our derivative valuations, Statement of Condition, or Statement of Income.</t>
  </si>
  <si>
    <t>A discounted cash flow analysis utilizes market-observable inputs (inputs that are actively quoted and can be validated to external sources). Inputs by class of derivative are as follows:</t>
  </si>
  <si>
    <t xml:space="preserve">Interest-rate related: </t>
  </si>
  <si>
    <t>LIBOR to project, but OIS curve to discount, cash flows for collateralized interest rate swaps</t>
  </si>
  <si>
    <t>Volatility assumption - market-based expectations of future interest rate volatility implied from current market prices for similar options</t>
  </si>
  <si>
    <t xml:space="preserve">TBAs: </t>
  </si>
  <si>
    <t>TBA securities prices - market-based prices of TBAs are determined by coupon, maturity and expected term until settlement</t>
  </si>
  <si>
    <t xml:space="preserve">MDCs: </t>
  </si>
  <si>
    <t>TBA securities prices - prices are then adjusted for differences in coupon, average loan rate and seasoning</t>
  </si>
  <si>
    <r>
      <t>Grantor Trust Assets.</t>
    </r>
    <r>
      <rPr>
        <sz val="10"/>
        <color theme="1"/>
        <rFont val="Inherit"/>
      </rPr>
      <t> Grantor trust assets, included as a component of Other Assets, are carried at estimated fair value based on quoted market prices as of the last business day of the reporting period.</t>
    </r>
  </si>
  <si>
    <r>
      <t>Deposits.</t>
    </r>
    <r>
      <rPr>
        <sz val="10"/>
        <color theme="1"/>
        <rFont val="Inherit"/>
      </rPr>
      <t> The estimated fair values are generally equal to their carrying values because the deposits are primarily overnight instruments or due on demand. We determine the estimated fair values of term deposits by calculating the present value of expected future cash flows from the deposits and excluding accrued interest payable. The discount rates used in these calculations are the costs of deposits with similar terms.</t>
    </r>
  </si>
  <si>
    <r>
      <t>Consolidated Obligations.</t>
    </r>
    <r>
      <rPr>
        <sz val="10"/>
        <color theme="1"/>
        <rFont val="Inherit"/>
      </rPr>
      <t xml:space="preserve"> We determine the estimated fair value of CO Bonds by using prices received from pricing vendors, and we assume the estimated fair value of Discount Notes is equal to par value due to their short-term nature. </t>
    </r>
  </si>
  <si>
    <t xml:space="preserve">The estimated fair value of CO Bonds incorporates prices from up to three designated third-party pricing vendors, when available. These pricing vendors use various proprietary models to price CO Bonds. The inputs to those models are derived from various sources including, but not limited to, benchmark yields, reported trades, dealer estimates, issuer spreads, benchmark securities, bids, offers, and other market-related data. Since many CO Bonds do not trade on a daily basis, the pricing vendors use available information, as applicable, such as benchmark curves, benchmarking of like securities, sector groupings and matrix pricing to determine the prices for individual CO Bonds. Each pricing vendor has an established challenge process in place for all valuations, which facilitates the resolution of potentially erroneous prices identified by us. </t>
  </si>
  <si>
    <r>
      <t xml:space="preserve">We conduct reviews of the three pricing vendors' processes, methodologies and control procedures to confirm and further augment our understanding of the vendors' prices for CO Bonds. As of </t>
    </r>
    <r>
      <rPr>
        <sz val="10"/>
        <color rgb="FF000000"/>
        <rFont val="Inherit"/>
      </rPr>
      <t>December 31, 2013</t>
    </r>
    <r>
      <rPr>
        <sz val="10"/>
        <color theme="1"/>
        <rFont val="Inherit"/>
      </rPr>
      <t xml:space="preserve">, three prices were received for substantially all of our CO Bonds, and the final prices for substantially all of those bonds were computed by averaging the three prices. </t>
    </r>
  </si>
  <si>
    <r>
      <t>Mandatorily Redeemable Capital Stock.</t>
    </r>
    <r>
      <rPr>
        <sz val="10"/>
        <color theme="1"/>
        <rFont val="Inherit"/>
      </rPr>
      <t xml:space="preserve"> The estimated fair value of capital stock subject to mandatory redemption is equal to its par value and includes an estimated dividend earned at the time of reclassification from capital to liabilities until that amount is paid. In the ordinary course of business, our stock can only be acquired and redeemed at par value. It is not traded, and no market mechanism exists for the exchange of our stock outside the cooperative structure. </t>
    </r>
  </si>
  <si>
    <r>
      <t>Subjectivity of estimates.</t>
    </r>
    <r>
      <rPr>
        <sz val="10"/>
        <color theme="1"/>
        <rFont val="Inherit"/>
      </rPr>
      <t xml:space="preserve"> Certain estimates of the fair value of financial assets and liabilities using the methodologies described above are highly subjective and require judgments regarding significant facto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
    </r>
  </si>
  <si>
    <r>
      <t>Estimated Fair Value Measurements</t>
    </r>
    <r>
      <rPr>
        <sz val="10"/>
        <color theme="1"/>
        <rFont val="Inherit"/>
      </rPr>
      <t>. The following tables present by level within the fair value hierarchy the estimated fair value of our financial assets and liabilities that are recorded at estimated fair value on a recurring basis on our Statement of Condition. We did not have any financial assets or liabilities recorded at estimated fair value on a non-recurring basis on our Statement of Condition as of December 31, 2013 or 2012.</t>
    </r>
  </si>
  <si>
    <t>Level 1</t>
  </si>
  <si>
    <t>Level 2</t>
  </si>
  <si>
    <t>Level 3</t>
  </si>
  <si>
    <r>
      <t>Adjustment</t>
    </r>
    <r>
      <rPr>
        <b/>
        <sz val="7"/>
        <color theme="1"/>
        <rFont val="Inherit"/>
      </rPr>
      <t> </t>
    </r>
    <r>
      <rPr>
        <b/>
        <sz val="5"/>
        <color theme="1"/>
        <rFont val="Inherit"/>
      </rPr>
      <t>(1)</t>
    </r>
  </si>
  <si>
    <t>AFS securities:</t>
  </si>
  <si>
    <t>Derivative Assets:</t>
  </si>
  <si>
    <t>Interest-rate related</t>
  </si>
  <si>
    <t>Total Derivative Assets, net</t>
  </si>
  <si>
    <t>Total recurring assets at estimated fair value</t>
  </si>
  <si>
    <t>Derivative Liabilities:</t>
  </si>
  <si>
    <t>Total Derivative Liabilities, net</t>
  </si>
  <si>
    <t>Total recurring liabilities at estimated fair value</t>
  </si>
  <si>
    <r>
      <t xml:space="preserve">Level 3 Disclosures for All Assets and Liabilities that are Measured at Fair Value on a Recurring Basis. </t>
    </r>
    <r>
      <rPr>
        <sz val="10"/>
        <color theme="1"/>
        <rFont val="Inherit"/>
      </rPr>
      <t>The tables below present a rollforward of our AFS private-label RMBS measured at estimated fair value on a recurring basis using Level 3 significant inputs. The estimated fair values for the private-label RMBS were determined using pricing sources, such as dealer quotes or comparable security prices, for which the significant unobservable inputs used to determine the prices were not reasonably available.</t>
    </r>
  </si>
  <si>
    <t>Level 3 Rollforward</t>
  </si>
  <si>
    <t>Balance, beginning of year</t>
  </si>
  <si>
    <t>Total realized and unrealized gains (losses):</t>
  </si>
  <si>
    <t>Accretion of credit losses in Interest Income</t>
  </si>
  <si>
    <t>Net gains (losses) on changes in fair value in Other Income (Loss)</t>
  </si>
  <si>
    <t>(3,748</t>
  </si>
  <si>
    <t>Net change in fair value not in excess of cumulative non-credit losses in OCI</t>
  </si>
  <si>
    <t>Unrealized gains (losses) in OCI</t>
  </si>
  <si>
    <t>Reclassification of non-credit portion in OCI to Other Income (Loss)</t>
  </si>
  <si>
    <t>Purchases, issuances, sales and settlements:</t>
  </si>
  <si>
    <t>Settlements</t>
  </si>
  <si>
    <t>(84,098</t>
  </si>
  <si>
    <t>(67,900</t>
  </si>
  <si>
    <t>Transfers out</t>
  </si>
  <si>
    <t>(124,179</t>
  </si>
  <si>
    <t>Balance, end of year</t>
  </si>
  <si>
    <t>Net gains (losses) included in earnings attributable to changes in fair value relating to assets still held at end of year</t>
  </si>
  <si>
    <t>(3,173</t>
  </si>
  <si>
    <t>Net realized gains from sale of AFS securities in Other Income</t>
  </si>
  <si>
    <t>(23,574</t>
  </si>
  <si>
    <t>All other included in OCI</t>
  </si>
  <si>
    <t>(48,031</t>
  </si>
  <si>
    <t>Sales</t>
  </si>
  <si>
    <t>(161,305</t>
  </si>
  <si>
    <t>(169,809</t>
  </si>
  <si>
    <t>Transfers from HTM to AFS</t>
  </si>
  <si>
    <t>(22,208</t>
  </si>
  <si>
    <t>We reclassified the six securities we sold on April 4, 2013 as Level 2 within the fair value hierarchy as of March 31, 2013 because the estimated fair values were derived from and corroborated by the sales prices in actual market transactions. The total estimated fair value of these six securities that we transferred from Level 3 to Level 2 was $124,179 as of January 1, 2013, the beginning of the quarter in which the transfer occurred.</t>
  </si>
  <si>
    <t>Commitments and Contingencies</t>
  </si>
  <si>
    <t>Commitments and Contingencies Disclosure [Abstract]</t>
  </si>
  <si>
    <r>
      <t>Note 21 - Commitments and Contingencies</t>
    </r>
    <r>
      <rPr>
        <b/>
        <sz val="10"/>
        <color theme="1"/>
        <rFont val="Inherit"/>
      </rPr>
      <t xml:space="preserve"> </t>
    </r>
  </si>
  <si>
    <t>The following table presents our off-balance-sheet commitments at their notional amounts:</t>
  </si>
  <si>
    <t>By Commitment</t>
  </si>
  <si>
    <t>Expire within one year</t>
  </si>
  <si>
    <t>Expire after one year</t>
  </si>
  <si>
    <r>
      <t>Standby letters of credit outstanding</t>
    </r>
    <r>
      <rPr>
        <sz val="7"/>
        <color theme="1"/>
        <rFont val="Inherit"/>
      </rPr>
      <t> </t>
    </r>
  </si>
  <si>
    <t>Unused lines of credit</t>
  </si>
  <si>
    <r>
      <t>Commitments to fund additional Advances</t>
    </r>
    <r>
      <rPr>
        <sz val="5"/>
        <color theme="1"/>
        <rFont val="Inherit"/>
      </rPr>
      <t> (1)</t>
    </r>
  </si>
  <si>
    <t>Commitment to fund or purchase mortgage loans and participation interests</t>
  </si>
  <si>
    <r>
      <t>Unsettled CO Bonds, at par</t>
    </r>
    <r>
      <rPr>
        <sz val="7"/>
        <color theme="1"/>
        <rFont val="Inherit"/>
      </rPr>
      <t> </t>
    </r>
    <r>
      <rPr>
        <sz val="5"/>
        <color theme="1"/>
        <rFont val="Inherit"/>
      </rPr>
      <t>(2)</t>
    </r>
  </si>
  <si>
    <r>
      <t xml:space="preserve">Commitments to fund additional Advances are generally for periods up to six months and include </t>
    </r>
    <r>
      <rPr>
        <sz val="10"/>
        <color rgb="FF000000"/>
        <rFont val="Inherit"/>
      </rPr>
      <t>no</t>
    </r>
    <r>
      <rPr>
        <sz val="10"/>
        <color theme="1"/>
        <rFont val="Inherit"/>
      </rPr>
      <t xml:space="preserve"> outstanding commitments to issue new standby letters of credit at </t>
    </r>
    <r>
      <rPr>
        <sz val="10"/>
        <color rgb="FF000000"/>
        <rFont val="Inherit"/>
      </rPr>
      <t>December 31, 2013</t>
    </r>
    <r>
      <rPr>
        <sz val="10"/>
        <color theme="1"/>
        <rFont val="Inherit"/>
      </rPr>
      <t xml:space="preserve">. </t>
    </r>
  </si>
  <si>
    <r>
      <t>Unsettled CO Bonds of $</t>
    </r>
    <r>
      <rPr>
        <sz val="10"/>
        <color rgb="FF000000"/>
        <rFont val="Inherit"/>
      </rPr>
      <t>25,000</t>
    </r>
    <r>
      <rPr>
        <sz val="10"/>
        <color theme="1"/>
        <rFont val="Inherit"/>
      </rPr>
      <t xml:space="preserve"> at </t>
    </r>
    <r>
      <rPr>
        <sz val="10"/>
        <color rgb="FF000000"/>
        <rFont val="Inherit"/>
      </rPr>
      <t>December 31, 2013</t>
    </r>
    <r>
      <rPr>
        <sz val="10"/>
        <color theme="1"/>
        <rFont val="Inherit"/>
      </rPr>
      <t xml:space="preserve"> were hedged with associated interest-rate swaps.</t>
    </r>
  </si>
  <si>
    <r>
      <t>Commitments to Extend Credit.</t>
    </r>
    <r>
      <rPr>
        <i/>
        <sz val="10"/>
        <color theme="1"/>
        <rFont val="Inherit"/>
      </rPr>
      <t xml:space="preserve"> </t>
    </r>
    <r>
      <rPr>
        <sz val="10"/>
        <color theme="1"/>
        <rFont val="Inherit"/>
      </rPr>
      <t xml:space="preserve">A standby letter of credit is a financing arrangement between us and one of our members for which we charge the member a commitment fee. If we are required to make payment for a beneficiary's draw, the payment amount is converted into a collateralized Advance to the member. Substantially all of these standby letters of credit, including related commitments, range from </t>
    </r>
    <r>
      <rPr>
        <sz val="10"/>
        <color rgb="FF000000"/>
        <rFont val="Inherit"/>
      </rPr>
      <t>3</t>
    </r>
    <r>
      <rPr>
        <sz val="10"/>
        <color theme="1"/>
        <rFont val="Inherit"/>
      </rPr>
      <t xml:space="preserve"> months to </t>
    </r>
    <r>
      <rPr>
        <sz val="10"/>
        <color rgb="FF000000"/>
        <rFont val="Inherit"/>
      </rPr>
      <t>20</t>
    </r>
    <r>
      <rPr>
        <sz val="10"/>
        <color theme="1"/>
        <rFont val="Inherit"/>
      </rPr>
      <t xml:space="preserve"> years. The carrying value of guarantees (commitment fees) related to standby letters of credit is recorded in Other Liabilities and totaled </t>
    </r>
    <r>
      <rPr>
        <sz val="10"/>
        <color rgb="FF000000"/>
        <rFont val="Inherit"/>
      </rPr>
      <t>$2,546</t>
    </r>
    <r>
      <rPr>
        <sz val="10"/>
        <color theme="1"/>
        <rFont val="Inherit"/>
      </rPr>
      <t xml:space="preserve"> and </t>
    </r>
    <r>
      <rPr>
        <sz val="10"/>
        <color rgb="FF000000"/>
        <rFont val="Inherit"/>
      </rPr>
      <t>$2,29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Lines of credit allow members to fund short-term cash needs (up to </t>
    </r>
    <r>
      <rPr>
        <sz val="10"/>
        <color rgb="FF000000"/>
        <rFont val="Inherit"/>
      </rPr>
      <t>6 months</t>
    </r>
    <r>
      <rPr>
        <sz val="10"/>
        <color theme="1"/>
        <rFont val="Inherit"/>
      </rPr>
      <t xml:space="preserve">) without submitting a new application for each request for funds. The maximum line of credit amount is </t>
    </r>
    <r>
      <rPr>
        <sz val="10"/>
        <color rgb="FF000000"/>
        <rFont val="Inherit"/>
      </rPr>
      <t>$50,000</t>
    </r>
    <r>
      <rPr>
        <sz val="10"/>
        <color theme="1"/>
        <rFont val="Inherit"/>
      </rPr>
      <t xml:space="preserve">. See </t>
    </r>
    <r>
      <rPr>
        <i/>
        <sz val="10"/>
        <color rgb="FF000000"/>
        <rFont val="Inherit"/>
      </rPr>
      <t>Note 7 - Advances</t>
    </r>
    <r>
      <rPr>
        <sz val="10"/>
        <color theme="1"/>
        <rFont val="Inherit"/>
      </rPr>
      <t xml:space="preserve"> and </t>
    </r>
    <r>
      <rPr>
        <i/>
        <sz val="10"/>
        <color rgb="FF000000"/>
        <rFont val="Inherit"/>
      </rPr>
      <t>Note 9 - Allowance for Credit Losses</t>
    </r>
    <r>
      <rPr>
        <sz val="10"/>
        <color theme="1"/>
        <rFont val="Inherit"/>
      </rPr>
      <t xml:space="preserve"> for more information.</t>
    </r>
  </si>
  <si>
    <r>
      <t xml:space="preserve">We monitor the creditworthiness of our standby letters of credit and lines of credit based on an evaluation of the financial condition of our members. In addition, commitments to extend credit are fully collateralized at the time of issuance. We have established parameters for the measurement, review, classification, and monitoring of credit risk related to these two products. Based on credit analyses performed by us as well as collateral requirements, we have not deemed it necessary to record any additional liability on these commitments. See </t>
    </r>
    <r>
      <rPr>
        <i/>
        <sz val="10"/>
        <color rgb="FF000000"/>
        <rFont val="Inherit"/>
      </rPr>
      <t>Note 7 - Advances</t>
    </r>
    <r>
      <rPr>
        <sz val="10"/>
        <color theme="1"/>
        <rFont val="Inherit"/>
      </rPr>
      <t xml:space="preserve"> and </t>
    </r>
    <r>
      <rPr>
        <i/>
        <sz val="10"/>
        <color rgb="FF000000"/>
        <rFont val="Inherit"/>
      </rPr>
      <t>Note 9 - Allowance for Credit Losses</t>
    </r>
    <r>
      <rPr>
        <sz val="10"/>
        <color theme="1"/>
        <rFont val="Inherit"/>
      </rPr>
      <t xml:space="preserve"> for more information. </t>
    </r>
  </si>
  <si>
    <r>
      <t>Commitments to Fund or Purchase Mortgage Loans and Participation Interests.</t>
    </r>
    <r>
      <rPr>
        <i/>
        <sz val="10"/>
        <color theme="1"/>
        <rFont val="Inherit"/>
      </rPr>
      <t xml:space="preserve"> </t>
    </r>
    <r>
      <rPr>
        <sz val="10"/>
        <color theme="1"/>
        <rFont val="Inherit"/>
      </rPr>
      <t xml:space="preserve">Commitments that unconditionally obligate us to fund or purchase mortgage loans and participation interests are generally for periods not to exceed </t>
    </r>
    <r>
      <rPr>
        <sz val="10"/>
        <color rgb="FF000000"/>
        <rFont val="Inherit"/>
      </rPr>
      <t>91 days</t>
    </r>
    <r>
      <rPr>
        <sz val="10"/>
        <color theme="1"/>
        <rFont val="Inherit"/>
      </rPr>
      <t>. Such commitments are reported as Derivative Assets or Derivative Liabilities at their estimated fair value.</t>
    </r>
  </si>
  <si>
    <r>
      <t>Pledged Collateral.</t>
    </r>
    <r>
      <rPr>
        <i/>
        <sz val="10"/>
        <color theme="1"/>
        <rFont val="Inherit"/>
      </rPr>
      <t xml:space="preserve"> </t>
    </r>
    <r>
      <rPr>
        <sz val="10"/>
        <color theme="1"/>
        <rFont val="Inherit"/>
      </rPr>
      <t xml:space="preserve">At December 31, 2013 and 2012, we had pledged/posted </t>
    </r>
    <r>
      <rPr>
        <sz val="10"/>
        <color rgb="FF000000"/>
        <rFont val="Inherit"/>
      </rPr>
      <t>$321,423</t>
    </r>
    <r>
      <rPr>
        <sz val="10"/>
        <color theme="1"/>
        <rFont val="Inherit"/>
      </rPr>
      <t xml:space="preserve"> and $677,550 of cash collateral, at par, respectively, to counterparties and clearing agents. At </t>
    </r>
    <r>
      <rPr>
        <sz val="10"/>
        <color rgb="FF000000"/>
        <rFont val="Inherit"/>
      </rPr>
      <t>December 31, 2013</t>
    </r>
    <r>
      <rPr>
        <sz val="10"/>
        <color theme="1"/>
        <rFont val="Inherit"/>
      </rPr>
      <t xml:space="preserve"> and </t>
    </r>
    <r>
      <rPr>
        <sz val="10"/>
        <color rgb="FF000000"/>
        <rFont val="Inherit"/>
      </rPr>
      <t>2012</t>
    </r>
    <r>
      <rPr>
        <sz val="10"/>
        <color theme="1"/>
        <rFont val="Inherit"/>
      </rPr>
      <t>, we had not pledged or posted any securities as collateral.</t>
    </r>
  </si>
  <si>
    <r>
      <t>Lease Commitments.</t>
    </r>
    <r>
      <rPr>
        <sz val="10"/>
        <color theme="1"/>
        <rFont val="Inherit"/>
      </rPr>
      <t xml:space="preserve"> We recorded net rental and related costs of $</t>
    </r>
    <r>
      <rPr>
        <sz val="10"/>
        <color rgb="FF000000"/>
        <rFont val="Inherit"/>
      </rPr>
      <t>183</t>
    </r>
    <r>
      <rPr>
        <sz val="10"/>
        <color theme="1"/>
        <rFont val="Inherit"/>
      </rPr>
      <t>, $</t>
    </r>
    <r>
      <rPr>
        <sz val="10"/>
        <color rgb="FF000000"/>
        <rFont val="Inherit"/>
      </rPr>
      <t>165</t>
    </r>
    <r>
      <rPr>
        <sz val="10"/>
        <color theme="1"/>
        <rFont val="Inherit"/>
      </rPr>
      <t>, and $</t>
    </r>
    <r>
      <rPr>
        <sz val="10"/>
        <color rgb="FF000000"/>
        <rFont val="Inherit"/>
      </rPr>
      <t>15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 Other Operating Expenses. Future minimum rental payments required under our operating leases that have initial or remaining non-cancelable lease terms in excess of one year as of </t>
    </r>
    <r>
      <rPr>
        <sz val="10"/>
        <color rgb="FF000000"/>
        <rFont val="Inherit"/>
      </rPr>
      <t>December 31, 2013</t>
    </r>
    <r>
      <rPr>
        <sz val="10"/>
        <color theme="1"/>
        <rFont val="Inherit"/>
      </rPr>
      <t xml:space="preserve"> are as follows:</t>
    </r>
  </si>
  <si>
    <t>Year of Payment</t>
  </si>
  <si>
    <t>Equipment</t>
  </si>
  <si>
    <r>
      <t>Legal Proceedings.</t>
    </r>
    <r>
      <rPr>
        <sz val="10"/>
        <color theme="1"/>
        <rFont val="Inherit"/>
      </rPr>
      <t xml:space="preserve"> We are subject to legal proceedings arising in the normal course of business. After consultation with legal counsel, management does not anticipate that the ultimate liability, if any, arising out of these matters will have a material effect on our financial condition or results of operations.</t>
    </r>
  </si>
  <si>
    <r>
      <t xml:space="preserve">In 2010, we filed a lawsuit relating to private-label RMBS we purchased, asserting claims against several entities for negligent misrepresentation and violations of state and federal securities law occurring in connection with the sale of these private-label RMBS. In November and December 2013, we executed confidential settlement agreements with certain defendants in this litigation, pursuant to which we have dismissed pending claims against, and provided legal releases to, certain parties with respect to certain private-label RMBS at issue in the litigation, in consideration of our receipt of cash payments from the defendants. These settlements totaled $34,245, net of legal fees and litigation expenses, for the year ended </t>
    </r>
    <r>
      <rPr>
        <sz val="10"/>
        <color rgb="FF000000"/>
        <rFont val="Inherit"/>
      </rPr>
      <t>December 31, 2013</t>
    </r>
    <r>
      <rPr>
        <sz val="10"/>
        <color theme="1"/>
        <rFont val="Inherit"/>
      </rPr>
      <t xml:space="preserve"> and were recorded in Other Income.</t>
    </r>
  </si>
  <si>
    <r>
      <t>Additional discussion of other commitments and contingencies is provided in</t>
    </r>
    <r>
      <rPr>
        <i/>
        <sz val="10"/>
        <color theme="1"/>
        <rFont val="Inherit"/>
      </rPr>
      <t xml:space="preserve"> </t>
    </r>
    <r>
      <rPr>
        <i/>
        <sz val="10"/>
        <color rgb="FF000000"/>
        <rFont val="Inherit"/>
      </rPr>
      <t>Note 7 - Advances</t>
    </r>
    <r>
      <rPr>
        <i/>
        <sz val="10"/>
        <color theme="1"/>
        <rFont val="Inherit"/>
      </rPr>
      <t xml:space="preserve">; </t>
    </r>
    <r>
      <rPr>
        <i/>
        <sz val="10"/>
        <color rgb="FF000000"/>
        <rFont val="Inherit"/>
      </rPr>
      <t>Note 8 - Mortgage Loans Held for Portfolio</t>
    </r>
    <r>
      <rPr>
        <i/>
        <sz val="10"/>
        <color theme="1"/>
        <rFont val="Inherit"/>
      </rPr>
      <t xml:space="preserve">; </t>
    </r>
    <r>
      <rPr>
        <i/>
        <sz val="10"/>
        <color rgb="FF000000"/>
        <rFont val="Inherit"/>
      </rPr>
      <t>Note 11 - Derivatives and Hedging Activities</t>
    </r>
    <r>
      <rPr>
        <i/>
        <sz val="10"/>
        <color theme="1"/>
        <rFont val="Inherit"/>
      </rPr>
      <t xml:space="preserve">; </t>
    </r>
    <r>
      <rPr>
        <i/>
        <sz val="10"/>
        <color rgb="FF000000"/>
        <rFont val="Inherit"/>
      </rPr>
      <t>Note 13 - Consolidated Obligations</t>
    </r>
    <r>
      <rPr>
        <i/>
        <sz val="10"/>
        <color theme="1"/>
        <rFont val="Inherit"/>
      </rPr>
      <t xml:space="preserve">; </t>
    </r>
    <r>
      <rPr>
        <i/>
        <sz val="10"/>
        <color rgb="FF000000"/>
        <rFont val="Inherit"/>
      </rPr>
      <t>Note 16 - Capital</t>
    </r>
    <r>
      <rPr>
        <i/>
        <sz val="10"/>
        <color theme="1"/>
        <rFont val="Inherit"/>
      </rPr>
      <t xml:space="preserve">; </t>
    </r>
    <r>
      <rPr>
        <sz val="10"/>
        <color theme="1"/>
        <rFont val="Inherit"/>
      </rPr>
      <t xml:space="preserve">and </t>
    </r>
    <r>
      <rPr>
        <i/>
        <sz val="10"/>
        <color rgb="FF000000"/>
        <rFont val="Inherit"/>
      </rPr>
      <t>Note 20 - Estimated Fair Values</t>
    </r>
    <r>
      <rPr>
        <sz val="10"/>
        <color theme="1"/>
        <rFont val="Inherit"/>
      </rPr>
      <t>.</t>
    </r>
  </si>
  <si>
    <t>Transactions with Related Parties</t>
  </si>
  <si>
    <t>Related Party Transactions [Abstract]</t>
  </si>
  <si>
    <r>
      <t>Note 22 - Transactions with Related Parties</t>
    </r>
    <r>
      <rPr>
        <b/>
        <sz val="10"/>
        <color theme="1"/>
        <rFont val="Inherit"/>
      </rPr>
      <t xml:space="preserve"> </t>
    </r>
  </si>
  <si>
    <r>
      <t xml:space="preserve">We are a cooperative whose members own nearly all of our outstanding capital stock. Former members and certain nonmembers own the remaining capital stock and are required to maintain their investment in our capital stock until their outstanding transactions have matured or are paid off and their capital stock is redeemed in accordance with our capital plan or regulatory requirements. See </t>
    </r>
    <r>
      <rPr>
        <i/>
        <sz val="10"/>
        <color rgb="FF000000"/>
        <rFont val="Inherit"/>
      </rPr>
      <t>Note 16 - Capital</t>
    </r>
    <r>
      <rPr>
        <sz val="10"/>
        <color theme="1"/>
        <rFont val="Inherit"/>
      </rPr>
      <t xml:space="preserve"> for more information. </t>
    </r>
  </si>
  <si>
    <t xml:space="preserve">All of our Advances are initially disbursed to members, and all Mortgage Loans Held for Portfolio are initially purchased from members or another FHLB. We also maintain demand deposit accounts for members, primarily to facilitate settlement activities that are directly related to Advances. Such transactions with members are entered into during the normal course of business. </t>
  </si>
  <si>
    <t>In addition, we may purchase investments in Federal Funds Sold, Securities Purchased Under Agreements to Resell, certificates of deposit, and MBS from members or their affiliates. All purchases are transacted at market prices without preference to the status of the counterparty or the issuer of the investment as a member, nonmember, or affiliate thereof.</t>
  </si>
  <si>
    <r>
      <t xml:space="preserve">As provided by statute and Finance Agency regulations, the only voting rights conferred upon our members are for the election of directors and, under certain circumstances, the ratification of a proposed merger agreement. Finance Agency regulations limit the number of votes that any member may cast with respect to director elections and merger ratifications. As a result of these limit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 member owned more than </t>
    </r>
    <r>
      <rPr>
        <sz val="10"/>
        <color rgb="FF000000"/>
        <rFont val="Inherit"/>
      </rPr>
      <t>10%</t>
    </r>
    <r>
      <rPr>
        <sz val="10"/>
        <color theme="1"/>
        <rFont val="Inherit"/>
      </rPr>
      <t xml:space="preserve"> of our voting interests.</t>
    </r>
  </si>
  <si>
    <r>
      <t>Transactions with Related Parties.</t>
    </r>
    <r>
      <rPr>
        <sz val="10"/>
        <color theme="1"/>
        <rFont val="Inherit"/>
      </rPr>
      <t xml:space="preserve"> For financial reporting purposes, we define related parties as those members, and former members and their affiliates, with capital stock outstanding in excess of </t>
    </r>
    <r>
      <rPr>
        <sz val="10"/>
        <color rgb="FF000000"/>
        <rFont val="Inherit"/>
      </rPr>
      <t>10%</t>
    </r>
    <r>
      <rPr>
        <sz val="10"/>
        <color theme="1"/>
        <rFont val="Inherit"/>
      </rPr>
      <t xml:space="preserve"> of our total outstanding Capital Stock and MRCS. Transactions with such related parties are entered into in the normal course of business and are subject to the same eligibility and credit criteria, as well as the same terms and conditions, as other similar transactions. In addition, under our capital plan, our members (including directors' financial institutions) have an activity-based Capital Stock requirement pursuant to which they purchase additional Capital Stock in specified amounts (generally expressed as a percentage of the transaction amount) when they obtain Advances from us or, in certain cases, sell mortgage loans to us.</t>
    </r>
  </si>
  <si>
    <t>The following table presents the outstanding balances with respect to transactions with related parties and their balance as a percent of the total balance on our Statement of Condition.</t>
  </si>
  <si>
    <t>Capital Stock, including MRCS</t>
  </si>
  <si>
    <r>
      <t xml:space="preserve">Mortgage Loans Held for Portfolio </t>
    </r>
    <r>
      <rPr>
        <b/>
        <sz val="5"/>
        <color theme="1"/>
        <rFont val="Inherit"/>
      </rPr>
      <t>(2)</t>
    </r>
  </si>
  <si>
    <t xml:space="preserve">Balance, </t>
  </si>
  <si>
    <t>par value</t>
  </si>
  <si>
    <t>% of Total</t>
  </si>
  <si>
    <t>Balance,</t>
  </si>
  <si>
    <t> par value</t>
  </si>
  <si>
    <t>Flagstar Bank, FSB</t>
  </si>
  <si>
    <r>
      <t xml:space="preserve">Total </t>
    </r>
    <r>
      <rPr>
        <sz val="5"/>
        <color theme="1"/>
        <rFont val="Inherit"/>
      </rPr>
      <t>(1)</t>
    </r>
  </si>
  <si>
    <t>Bank of America, N.A. (former member)</t>
  </si>
  <si>
    <t>Bank of America, N.A., did not meet the definition of a related party as of December 31, 2013 as a result of our repurchases of excess stock in 2013.</t>
  </si>
  <si>
    <t>Represents UPB of mortgage loans purchased from related party.</t>
  </si>
  <si>
    <t>We had net Advances to (repayments from) related parties as follows:</t>
  </si>
  <si>
    <t>Related Party</t>
  </si>
  <si>
    <t>(2,192,000</t>
  </si>
  <si>
    <t>(773,000</t>
  </si>
  <si>
    <r>
      <t xml:space="preserve">Bank of America, N.A. (former member) </t>
    </r>
    <r>
      <rPr>
        <sz val="5"/>
        <color theme="1"/>
        <rFont val="Inherit"/>
      </rPr>
      <t>(1)</t>
    </r>
  </si>
  <si>
    <t>(100,000</t>
  </si>
  <si>
    <t>(500,000</t>
  </si>
  <si>
    <t>We purchased mortgage loans from related parties as follows:</t>
  </si>
  <si>
    <r>
      <t xml:space="preserve">Related Party </t>
    </r>
    <r>
      <rPr>
        <b/>
        <sz val="5"/>
        <color theme="1"/>
        <rFont val="Inherit"/>
      </rPr>
      <t>(1)</t>
    </r>
  </si>
  <si>
    <r>
      <t>Transactions with Directors' Financial Institutions.</t>
    </r>
    <r>
      <rPr>
        <sz val="10"/>
        <color theme="1"/>
        <rFont val="Inherit"/>
      </rPr>
      <t> We provide, in the ordinary course of business, products and services to members whose officers or directors serve on our board of directors. In accordance with Finance Agency regulations, transactions with directors' financial institutions are executed on the same terms as those with any other member. </t>
    </r>
  </si>
  <si>
    <t>The following table presents the outstanding balances with respect to transactions with directors' financial institutions and their balance as a percent of the total balance on our Statement of Condition.</t>
  </si>
  <si>
    <r>
      <t xml:space="preserve">Mortgage Loans Held for Portfolio </t>
    </r>
    <r>
      <rPr>
        <b/>
        <sz val="5"/>
        <color theme="1"/>
        <rFont val="Inherit"/>
      </rPr>
      <t>(1)</t>
    </r>
  </si>
  <si>
    <t>Date</t>
  </si>
  <si>
    <t>Represents UPB of mortgage loans purchased from Directors' Financial Institutions.</t>
  </si>
  <si>
    <t>Net Advances to (repayments from) directors' financial institutions and mortgage loans acquired from directors' financial institutions, taking into account the dates of the directors' appointments and term endings, were as follows:</t>
  </si>
  <si>
    <t>Transactions</t>
  </si>
  <si>
    <t>Net Advances (repayments)</t>
  </si>
  <si>
    <t>(112,761</t>
  </si>
  <si>
    <t>(80,551</t>
  </si>
  <si>
    <t>(45,363</t>
  </si>
  <si>
    <t>Mortgage loans acquired</t>
  </si>
  <si>
    <r>
      <t xml:space="preserve">Transactions with Other FHLBanks. </t>
    </r>
    <r>
      <rPr>
        <sz val="10"/>
        <color theme="1"/>
        <rFont val="Inherit"/>
      </rPr>
      <t>During the years ended December 31, 2013 and 2012, we purchased</t>
    </r>
    <r>
      <rPr>
        <b/>
        <i/>
        <sz val="10"/>
        <color theme="1"/>
        <rFont val="Inherit"/>
      </rPr>
      <t xml:space="preserve"> </t>
    </r>
    <r>
      <rPr>
        <sz val="10"/>
        <color rgb="FF000000"/>
        <rFont val="Inherit"/>
      </rPr>
      <t>$346,313</t>
    </r>
    <r>
      <rPr>
        <sz val="10"/>
        <color theme="1"/>
        <rFont val="Inherit"/>
      </rPr>
      <t xml:space="preserve"> and $237,255, respectively, of participation interests from the FHLBank of Topeka in mortgage loans originated by its members under the MPF Program. </t>
    </r>
  </si>
  <si>
    <r>
      <t>Beginning in July 2012,</t>
    </r>
    <r>
      <rPr>
        <b/>
        <i/>
        <sz val="10"/>
        <color theme="1"/>
        <rFont val="Inherit"/>
      </rPr>
      <t xml:space="preserve"> </t>
    </r>
    <r>
      <rPr>
        <sz val="10"/>
        <color theme="1"/>
        <rFont val="Inherit"/>
      </rPr>
      <t xml:space="preserve">we pay an MPF Provider fee to the FHLBank of Chicago for our participation in the MPF Program that is recorded in Other Expenses. For the years ended December 31, 2013 and 2012, we paid such fees of </t>
    </r>
    <r>
      <rPr>
        <sz val="10"/>
        <color rgb="FF000000"/>
        <rFont val="Inherit"/>
      </rPr>
      <t>$232</t>
    </r>
    <r>
      <rPr>
        <sz val="10"/>
        <color theme="1"/>
        <rFont val="Inherit"/>
      </rPr>
      <t xml:space="preserve"> and $18, respectively. </t>
    </r>
  </si>
  <si>
    <r>
      <t xml:space="preserve">Occasionally, we loan (or borrow) short-term funds to (from) other FHLBanks. There were no loans to or from other FHLBanks outstanding at </t>
    </r>
    <r>
      <rPr>
        <sz val="10"/>
        <color rgb="FF000000"/>
        <rFont val="Inherit"/>
      </rPr>
      <t>December 31, 2013</t>
    </r>
    <r>
      <rPr>
        <sz val="10"/>
        <color theme="1"/>
        <rFont val="Inherit"/>
      </rPr>
      <t xml:space="preserve"> or 2012. </t>
    </r>
  </si>
  <si>
    <t>Loans to other FHLBanks and principal collected on these loans were as follows: </t>
  </si>
  <si>
    <t>Principal collected from loans to other FHLBanks</t>
  </si>
  <si>
    <t>Loans disbursed to other FHLBanks</t>
  </si>
  <si>
    <t>(50,000</t>
  </si>
  <si>
    <t xml:space="preserve">Borrowings from other FHLBanks and payments for maturities on these loans were as follows: </t>
  </si>
  <si>
    <t>Proceeds from borrowings from other FHLBanks</t>
  </si>
  <si>
    <t>Payments for maturities to other FHLBanks</t>
  </si>
  <si>
    <t>(427,000</t>
  </si>
  <si>
    <t>Summary of Significant Accounting Policies (Policies)</t>
  </si>
  <si>
    <t>Gains on Litigation Settlements, Policy</t>
  </si>
  <si>
    <t>Impairment of Investments, Policy</t>
  </si>
  <si>
    <t>Segment Reporting, Policy</t>
  </si>
  <si>
    <t>Basis of Presentation, Policy</t>
  </si>
  <si>
    <t>Reclassifications, Policy</t>
  </si>
  <si>
    <t>Use of Estimates, Policy</t>
  </si>
  <si>
    <r>
      <t>Estimated Fair Value.</t>
    </r>
    <r>
      <rPr>
        <i/>
        <sz val="10"/>
        <color theme="1"/>
        <rFont val="Inherit"/>
      </rPr>
      <t xml:space="preserve"> </t>
    </r>
    <r>
      <rPr>
        <sz val="10"/>
        <color theme="1"/>
        <rFont val="Inherit"/>
      </rPr>
      <t>The estimated fair value amounts, recorded on the Statement of Condition and presented in the accompanying disclosures, have been determined using available market and other pertinent information, and reflect our best judgment of appropriate valuation methods. Although we use our best judgment in estimating fair value, there are inherent limitations in any valuation technique. Therefore, these estimated fair values may not be indicative of the amounts that would have been realized in market transactions on the reporting dates.</t>
    </r>
  </si>
  <si>
    <t>Cash and Equivalents, Policy</t>
  </si>
  <si>
    <r>
      <t>Cash Flows.</t>
    </r>
    <r>
      <rPr>
        <b/>
        <sz val="10"/>
        <color theme="1"/>
        <rFont val="Inherit"/>
      </rPr>
      <t xml:space="preserve"> </t>
    </r>
    <r>
      <rPr>
        <sz val="10"/>
        <color theme="1"/>
        <rFont val="Inherit"/>
      </rPr>
      <t>Within the Statement of Cash Flows, we consider Cash and Due from Banks on the Statement of Condition as Cash and Cash Equivalents because of their highly liquid nature. Federal Funds Sold, Securities Purchased Under Agreements to Resell, and Interest-Bearing Deposits on the Statement of Condition are not treated as Cash and Cash Equivalents within the Statement of Cash Flows, but instead are treated as short-term investments and are reported in the Investing Activities section of the Statement of Cash Flows.</t>
    </r>
  </si>
  <si>
    <t>Financial Instruments with Legal Right of Offset, Policy</t>
  </si>
  <si>
    <r>
      <t>Financial Instruments Meeting Netting Requirements</t>
    </r>
    <r>
      <rPr>
        <b/>
        <sz val="10"/>
        <color theme="1"/>
        <rFont val="Inherit"/>
      </rPr>
      <t>.</t>
    </r>
    <r>
      <rPr>
        <i/>
        <sz val="10"/>
        <color theme="1"/>
        <rFont val="Inherit"/>
      </rPr>
      <t xml:space="preserve"> </t>
    </r>
    <r>
      <rPr>
        <sz val="10"/>
        <color theme="1"/>
        <rFont val="Inherit"/>
      </rPr>
      <t>We present certain financial instruments, including derivative instruments and securities purchased under agreements to resell, on a net basis when we have a legal right of offset and all other requirements for netting are met (collectively referred to as the netting requirements). For these financial instruments, we have elected to offset our derivative asset and liability positions, as well as cash collateral received or pledged, when we have met the netting requirements.</t>
    </r>
  </si>
  <si>
    <t>Interest-Bearing Deposits, Securities Purchased under Agreements to Resell, and Federal Funds Sold, Policy</t>
  </si>
  <si>
    <t>Investment Securities, Policy</t>
  </si>
  <si>
    <t>Variable Interest Entity, Policy</t>
  </si>
  <si>
    <t>Advances, Policy</t>
  </si>
  <si>
    <t>Mortgage Loans Held for Portfolio, Policy</t>
  </si>
  <si>
    <t>Allowance for Credit Losses, Policy</t>
  </si>
  <si>
    <t>Derivatives, Policy</t>
  </si>
  <si>
    <t>Premises, Software, and Equipment, Policy</t>
  </si>
  <si>
    <t>Consolidated Obligations, Policy</t>
  </si>
  <si>
    <t>Mandatorily Redeemable Capital Stock, Policy</t>
  </si>
  <si>
    <t>Restricted Retained Earnings, Policy</t>
  </si>
  <si>
    <t>Finance Agency Expenses, Policy</t>
  </si>
  <si>
    <r>
      <t xml:space="preserve">Finance Agency Expenses. </t>
    </r>
    <r>
      <rPr>
        <sz val="10"/>
        <color theme="1"/>
        <rFont val="Inherit"/>
      </rPr>
      <t>The portion of the Finance Agency's expenses and working capital fund not allocated to Freddie Mac and Fannie Mae is allocated among the FHLBanks based on the pro rata share of the Finance Agency's annual assessments (which are based on the ratio of each FHLBank's minimum required regulatory capital to the aggregate minimum required regulatory capital of every FHLBank).</t>
    </r>
  </si>
  <si>
    <t>Office of Finance Expenses, Policy</t>
  </si>
  <si>
    <t>Assessments, Policy</t>
  </si>
  <si>
    <t>Fair Value of Financial Instruments, Policy</t>
  </si>
  <si>
    <t xml:space="preserve">We record AFS securities, Derivative Assets, grantor trust assets (publicly-traded mutual funds or exchange traded funds / notes), and Derivative Liabilities at estimated fair value. GAAP establishes a fair value hierarchy and requires us to maximize the use of observable inputs and minimize the use of unobservable inputs when measuring estimated fair value. The inputs are evaluated, and an overall level for the estimated fair value measurement is determined. This overall level is an indication of the market observability of the estimated fair value measurement for the asset or liability. </t>
  </si>
  <si>
    <t>Fair Value Transfer, Policy</t>
  </si>
  <si>
    <t xml:space="preserve">We review the fair value hierarchy classifications on a quarterly basis. Changes in the observability of the inputs may result in a reclassification of certain assets or liabilities. Such reclassifications are reported as transfers in/out at estimated fair value as of the beginning of the quarter in which the changes occur. </t>
  </si>
  <si>
    <t>Available-for-Sale Securities (Tables)</t>
  </si>
  <si>
    <t>Available-for-sale Securities [Line Items]</t>
  </si>
  <si>
    <t>Available-for-Sale (AFS) Securities by Major Security Type</t>
  </si>
  <si>
    <r>
      <t>The following table presents information on our</t>
    </r>
    <r>
      <rPr>
        <b/>
        <sz val="10"/>
        <color theme="1"/>
        <rFont val="Inherit"/>
      </rPr>
      <t xml:space="preserve"> </t>
    </r>
    <r>
      <rPr>
        <sz val="10"/>
        <color theme="1"/>
        <rFont val="Inherit"/>
      </rPr>
      <t>AFS securities:</t>
    </r>
  </si>
  <si>
    <t>Proceeds from Sales and Gross Gains and Losses on AFS Securities</t>
  </si>
  <si>
    <r>
      <t xml:space="preserve">The following table presents the proceeds, previously recognized OTTI credit losses including accretion, and gross gains and losses related to the sale of six OTTI AFS securities in both 2013 and </t>
    </r>
    <r>
      <rPr>
        <sz val="10"/>
        <color rgb="FF000000"/>
        <rFont val="Inherit"/>
      </rPr>
      <t>2011</t>
    </r>
    <r>
      <rPr>
        <sz val="10"/>
        <color theme="1"/>
        <rFont val="Inherit"/>
      </rPr>
      <t>. Of the six OTTI AFS securities sold in 2013, only one was in an unrealized loss position. Prior to the sale, we recorded an OTTI credit charge for this security, representing the entire difference between our amortized cost basis and its estimated fair value, which resulted in no gross realized losses from this sale. We compute gains and losses on sales of investment securities using the specific identification method. There were no sales in 2012.</t>
    </r>
  </si>
  <si>
    <t>Available-for-sale Securities [Member]</t>
  </si>
  <si>
    <t>AFS Securities in a Continuous Unrealized Loss Position</t>
  </si>
  <si>
    <t>The following table presents impaired AFS securities (i.e., in an unrealized loss position), aggregated by major security type and length of time that individual securities have been in a continuous unrealized loss position.</t>
  </si>
  <si>
    <t>AFS Securities by Contractual Maturity</t>
  </si>
  <si>
    <t>The amortized cost and estimated fair value of non-MBS AFS securities by contractual maturity are presented below. MBS are not presented by contractual maturity because their actual maturities will likely differ from contractual maturities as borrowers have the right to prepay obligations with or without prepayment fees.</t>
  </si>
  <si>
    <t>Available-for-sale Securities by Interest-Rate Payment Terms</t>
  </si>
  <si>
    <t xml:space="preserve">The amortized cost of AFS securities is detailed below by interest-rate payment terms. </t>
  </si>
  <si>
    <t>Held-to-Maturity Securities (Tables)</t>
  </si>
  <si>
    <t>Schedule of Held-to-maturity Securities [Line Items]</t>
  </si>
  <si>
    <t>HTM Securities by Major Security Type</t>
  </si>
  <si>
    <t>The following table presents information on our HTM securities:</t>
  </si>
  <si>
    <t>Held-to-maturity Securities [Member]</t>
  </si>
  <si>
    <t>HTM Securities in a Continuous Unrealized Loss Position</t>
  </si>
  <si>
    <t xml:space="preserve">The following table presents impaired HTM securities (i.e., in an unrealized loss position), aggregated by major security type and length of time that individual securities have been in a continuous unrealized loss position. None of our non-MBS were in an unrealized loss position at December 31, 2013 or 2012. </t>
  </si>
  <si>
    <t>HTM Securities by Contractual Maturity</t>
  </si>
  <si>
    <t>The amortized cost, carrying value and estimated fair value of non-MBS HTM securities by contractual maturity are presented below. MBS and ABS are not presented by contractual maturity because their actual maturities will likely differ from contractual maturities as borrowers have the right to prepay obligations with or without prepayment fees.</t>
  </si>
  <si>
    <t>HTM Securities by Interest-Rate Payment Terms</t>
  </si>
  <si>
    <t>The amortized cost of HTM securities is detailed below by interest-rate payment terms.</t>
  </si>
  <si>
    <t>Other-Than-Temporary Impairment Analysis (Tables)</t>
  </si>
  <si>
    <t>Recovery Ranges of Housing Price Change</t>
  </si>
  <si>
    <t>Rollforward of the Amounts Related to Credit Losses Recognized into Earnings</t>
  </si>
  <si>
    <t>Total Securities Other-than-Temporarily Impaired during the Life of the Security</t>
  </si>
  <si>
    <t>Advances (Tables)</t>
  </si>
  <si>
    <t>Advances Redemption Terms</t>
  </si>
  <si>
    <t>Advances by Interest-Rate Payment Terms and Contractual Maturity Dates</t>
  </si>
  <si>
    <t>The following table presents the par value of Advances by interest-rate payment terms and contractual maturity dates:</t>
  </si>
  <si>
    <t>Recognized Prepayment/Swap Termination Fees [Table Text Block]</t>
  </si>
  <si>
    <t>The following table presents Advance prepayment fees and the associated swap termination fees recognized in Interest Income at the time of the prepayments:</t>
  </si>
  <si>
    <t>Deferred Prepayment/Swap Termination Fees [Table Text Block]</t>
  </si>
  <si>
    <t>Advances by Year of Contractual Maturity, Next Call Date, or Next Put or Convert Date</t>
  </si>
  <si>
    <t>Mortgage Loans Held for Portfolio (Tables)</t>
  </si>
  <si>
    <t>Mortgage Loans Held for Portfolio by Collateral/Guarantee Type</t>
  </si>
  <si>
    <t>Allowance for Credit Losses (Tables)</t>
  </si>
  <si>
    <t>Impact of MPP Risk Sharing Structure on Allowance for Credit Losses</t>
  </si>
  <si>
    <t>Changes in Lender Risk Account</t>
  </si>
  <si>
    <t>Rollforward of Allowance for Credit Losses on Mortgage Loans</t>
  </si>
  <si>
    <t xml:space="preserve">The tables below present a rollforward of our allowance for loan losses on mortgage loans, the allowance for loan losses by impairment methodology, and the recorded investment in mortgage loans by impairment methodology. The recorded investment in a loan is the UPB of the loan, adjusted for accrued interest, net of deferred loan fees or costs, unamortized premiums or discounts (which may include the basis adjustment related to any gain or loss on a delivery commitment prior to being funded) and direct write-downs. The recorded investment is not net of any valuation allowance. </t>
  </si>
  <si>
    <t>Allowance for Credit Losses and Recorded Investment by Impairment Methodology</t>
  </si>
  <si>
    <r>
      <t xml:space="preserve">The recorded investment in our MPP conventional loans individually evaluated for impairment excludes potential claims by servicer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any remaining losses resulting from past or future liquidations of the underlying properties on </t>
    </r>
    <r>
      <rPr>
        <sz val="10"/>
        <color rgb="FF000000"/>
        <rFont val="Inherit"/>
      </rPr>
      <t>$13,976</t>
    </r>
    <r>
      <rPr>
        <sz val="10"/>
        <color theme="1"/>
        <rFont val="Inherit"/>
      </rPr>
      <t xml:space="preserve"> and </t>
    </r>
    <r>
      <rPr>
        <sz val="10"/>
        <color rgb="FF000000"/>
        <rFont val="Inherit"/>
      </rPr>
      <t>$15,665</t>
    </r>
    <r>
      <rPr>
        <sz val="10"/>
        <color theme="1"/>
        <rFont val="Inherit"/>
      </rPr>
      <t xml:space="preserve">, respectively, of principal that was previously paid in full by the servicers. However, the MPP conventional loan allowance for loan losses includes </t>
    </r>
    <r>
      <rPr>
        <sz val="10"/>
        <color rgb="FF000000"/>
        <rFont val="Inherit"/>
      </rPr>
      <t>$895</t>
    </r>
    <r>
      <rPr>
        <sz val="10"/>
        <color theme="1"/>
        <rFont val="Inherit"/>
      </rPr>
      <t xml:space="preserve"> and </t>
    </r>
    <r>
      <rPr>
        <sz val="10"/>
        <color rgb="FF000000"/>
        <rFont val="Inherit"/>
      </rPr>
      <t>$968</t>
    </r>
    <r>
      <rPr>
        <sz val="10"/>
        <color theme="1"/>
        <rFont val="Inherit"/>
      </rPr>
      <t xml:space="preserve"> for these potential claim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Recorded Investment in Delinquent Mortgage Loans</t>
  </si>
  <si>
    <t>The tables below present our key credit quality indicators for mortgage loans:</t>
  </si>
  <si>
    <t>Performing and Non-performing Troubled Debt Restructurings</t>
  </si>
  <si>
    <t xml:space="preserve">The table below presents the recorded investment of the performing and non-performing TDRs. </t>
  </si>
  <si>
    <t>Troubled Debt Restructurings Recorded Investment Balance at Modification Date</t>
  </si>
  <si>
    <t>Individually Evaluated Impaired Loan Statistics by Product Class Level</t>
  </si>
  <si>
    <t xml:space="preserve">The tables below present the impaired conventional loans individually evaluated for impairment. The first table presents the recorded investment, UPB and related allowance associated with these loans, while the next table presents the average recorded investment of individually impaired loans and related interest income recognized. </t>
  </si>
  <si>
    <t>Average Recorded Investment of Individually Impaired Loans and Related Interest Income Recognized</t>
  </si>
  <si>
    <t>Premises, Software and Equipment (Tables)</t>
  </si>
  <si>
    <t>Schedule of premises, software and equipment</t>
  </si>
  <si>
    <t>Derivatives and Hedging Activities (Tables)</t>
  </si>
  <si>
    <t>Fair Value of Derivative Instruments</t>
  </si>
  <si>
    <t xml:space="preserve">The following table presents the notional amount and estimated fair value of derivative instruments, including the effect of netting adjustments, cash collateral, and the related accrued interest. </t>
  </si>
  <si>
    <t>Credit Risk Exposure on Derivative Instruments</t>
  </si>
  <si>
    <t xml:space="preserve">The following table presents separately the estimated fair value of derivative instruments meeting or not meeting netting requirements, including the related collateral received from or pledged/posted to counterparties. </t>
  </si>
  <si>
    <t>Components of Net Gains (Losses) on Derivatives and Hedging Activities</t>
  </si>
  <si>
    <t>Effect of Fair Value Hedge-Related Derivative Instruments</t>
  </si>
  <si>
    <t>Deposits (Tables)</t>
  </si>
  <si>
    <t>Summary of Deposits, by Type</t>
  </si>
  <si>
    <t>Consolidated Obligations (Tables)</t>
  </si>
  <si>
    <r>
      <t xml:space="preserve">Our participation in Discount Notes, all of which are due within </t>
    </r>
    <r>
      <rPr>
        <sz val="10"/>
        <color rgb="FF000000"/>
        <rFont val="Inherit"/>
      </rPr>
      <t>one</t>
    </r>
    <r>
      <rPr>
        <sz val="10"/>
        <color theme="1"/>
        <rFont val="Inherit"/>
      </rPr>
      <t xml:space="preserve"> year of issuance, was as follows:</t>
    </r>
  </si>
  <si>
    <t>CO Bonds Outstanding</t>
  </si>
  <si>
    <t>The following table presents our participation in CO Bonds outstanding:</t>
  </si>
  <si>
    <t>CO Bonds by Redemption Feature</t>
  </si>
  <si>
    <t>CO Bonds by Contractual Maturity or Next Call Date</t>
  </si>
  <si>
    <t>Schedule of Long-term Debt By Interest Rate Payment Terms</t>
  </si>
  <si>
    <t>The following table details CO Bonds by interest-rate payment term:</t>
  </si>
  <si>
    <t>Affordable Housing Program (Tables)</t>
  </si>
  <si>
    <t>Schedule of Activity in Affordable Housing Program Obligation</t>
  </si>
  <si>
    <t>The following table summarizes the activity in our AHP funding obligation:</t>
  </si>
  <si>
    <t>Capital (Tables)</t>
  </si>
  <si>
    <t>Schedule of Compliance with Regulatory Capital Requirements under Banking Regulations</t>
  </si>
  <si>
    <t>Schedule of Mandatorily Redeemable Capital Stock</t>
  </si>
  <si>
    <t>Schedule of Mandatorily Redeemable Capital Stock by Contractual Year of Redemption</t>
  </si>
  <si>
    <t>Schedule of Distributions on Mandatorily Redeemable Capital Stock</t>
  </si>
  <si>
    <t>Schedule of Capital Stock Not Considered MRCS Subject to Redemption Request by Year of Redemption</t>
  </si>
  <si>
    <t>Accumulated Other Comprehensive Income (Loss) (Tables)</t>
  </si>
  <si>
    <t>Schedule of Changes in the Components of AOCI [Table Text Block]</t>
  </si>
  <si>
    <t>Employee Retirement and Deferred Compensation Plans (Tables)</t>
  </si>
  <si>
    <t>Schedule of Net Funded Status</t>
  </si>
  <si>
    <t>Schedule of Changes in Projected Benefit Obligations</t>
  </si>
  <si>
    <t>Schedule of Assumptions Used</t>
  </si>
  <si>
    <t>Key assumptions used for the actuarial calculations to determine the benefit obligation for our SERP were as follows:</t>
  </si>
  <si>
    <t>Schedule of Net Benefit Costs</t>
  </si>
  <si>
    <t>Schedule of Amounts Recognized in Other Comprehensive Income (Loss)</t>
  </si>
  <si>
    <t>Schedule of Amounts in Accumulated Other Comprehensive Income (Loss) to be Recognized over Next Fiscal Year</t>
  </si>
  <si>
    <t>Schedule of Expected Benefit Payments</t>
  </si>
  <si>
    <t>Segment Information (Tables)</t>
  </si>
  <si>
    <t>Financial Performance by Operating Segment</t>
  </si>
  <si>
    <t>Schedule of Segment Assets by Segment</t>
  </si>
  <si>
    <t>Estimated Fair Values (Tables)</t>
  </si>
  <si>
    <t>Fair Value, by Balance Sheet Grouping</t>
  </si>
  <si>
    <t>Estimated Fair Value Measurements on Recurring and Nonrecurring Basis</t>
  </si>
  <si>
    <t>The following tables present by level within the fair value hierarchy the estimated fair value of our financial assets and liabilities that are recorded at estimated fair value on a recurring basis on our Statement of Condition. We did not have any financial assets or liabilities recorded at estimated fair value on a non-recurring basis on our Statement of Condition as of December 31, 2013 or 2012.</t>
  </si>
  <si>
    <t>Reconciliation of AFS Private-label RMBS Measured at Estimated Fair Value on a Recurring Basis using Level 3 Significant Inputs</t>
  </si>
  <si>
    <t>The tables below present a rollforward of our AFS private-label RMBS measured at estimated fair value on a recurring basis using Level 3 significant inputs. The estimated fair values for the private-label RMBS were determined using pricing sources, such as dealer quotes or comparable security prices, for which the significant unobservable inputs used to determine the prices were not reasonably available.</t>
  </si>
  <si>
    <t>Commitments and Contingencies (Tables)</t>
  </si>
  <si>
    <t>Off-Balance Sheet Commitments</t>
  </si>
  <si>
    <t>Schedule of Future Minimum Rental Payments for Operating Leases</t>
  </si>
  <si>
    <r>
      <t xml:space="preserve">Future minimum rental payments required under our operating leases that have initial or remaining non-cancelable lease terms in excess of one year as of </t>
    </r>
    <r>
      <rPr>
        <sz val="10"/>
        <color rgb="FF000000"/>
        <rFont val="Inherit"/>
      </rPr>
      <t>December 31, 2013</t>
    </r>
    <r>
      <rPr>
        <sz val="10"/>
        <color theme="1"/>
        <rFont val="Inherit"/>
      </rPr>
      <t xml:space="preserve"> are as follows:</t>
    </r>
  </si>
  <si>
    <t>Transactions with Related Parties (Tables)</t>
  </si>
  <si>
    <t>Related Party Transaction [Line Items]</t>
  </si>
  <si>
    <t>Loans to Other Federal Home Loan Banks and Principal Repayments</t>
  </si>
  <si>
    <t>Related Parties Holding 10% or more of out Capital Stock and MRCS [Member]</t>
  </si>
  <si>
    <t>Outstanding Balances with Respect to Transactions with Related Parties</t>
  </si>
  <si>
    <t>Net Advances to (Repayments from) Related Parties</t>
  </si>
  <si>
    <t>Mortgage Loans Acquired from Related Parties</t>
  </si>
  <si>
    <t>Directors' Financial Institutions [Member]</t>
  </si>
  <si>
    <t>Summary of Significant Accounting Policies (Details)</t>
  </si>
  <si>
    <t>30 Months Ended</t>
  </si>
  <si>
    <t>Component</t>
  </si>
  <si>
    <t>Summary of Significant Accounting Policies [Line Items]</t>
  </si>
  <si>
    <t>Percentage of quarterly net income allocated to separate restricted retained earnings account</t>
  </si>
  <si>
    <t>Number of components calculating proportionate share of Office of Finance operating and capital expenditures</t>
  </si>
  <si>
    <t>Percentage used to calculate proportionate share of Office of Finance operating and capital expenditures based on share of total Consolidated Obligations outstanding</t>
  </si>
  <si>
    <t>Percentage used to calculate proportionate share of Office of Finance operating and capital expenditures based on equal pro-rata allocation</t>
  </si>
  <si>
    <t>Minimum [Member]</t>
  </si>
  <si>
    <t>Percent of Debt Security Paid Down for Effective Maturity</t>
  </si>
  <si>
    <t>Percentage of difference between present value of cash flows under terms of new advances and present value of remaining cash flows under terms of original advance</t>
  </si>
  <si>
    <t>Period of time interest or principal past due to place conventional MPP mortgage loan on nonaccrual status</t>
  </si>
  <si>
    <t>'90 days</t>
  </si>
  <si>
    <t>Restricted retained earnings as percentage of average balance of outstanding consolidated obligations for previous quarter</t>
  </si>
  <si>
    <t>Restricted retained earnings as percentage of average balance of outstanding consolidated obligations for previous quarter when available to pay dividends</t>
  </si>
  <si>
    <t>Premises, Software and Equipment [Member] | Minimum [Member]</t>
  </si>
  <si>
    <t>Estimated useful life</t>
  </si>
  <si>
    <t>'1 year</t>
  </si>
  <si>
    <t>Premises, Software and Equipment [Member] | Maximum [Member]</t>
  </si>
  <si>
    <t>'40 years</t>
  </si>
  <si>
    <t>Cash and Due from Banks (Details) (USD $)</t>
  </si>
  <si>
    <t>Average cash balances with commercial banks</t>
  </si>
  <si>
    <t>Pass-through reserves deposited with Federal Reserve Banks</t>
  </si>
  <si>
    <t>Available-for-Sale Securities - Major Security Types (Details) (USD $)</t>
  </si>
  <si>
    <t>Non-Credit OTTI</t>
  </si>
  <si>
    <t>Available For Sale Securities, Gross Unrealized Gain, Accumulated In Investments</t>
  </si>
  <si>
    <t>Available For Sale Securities, Gross Unrealized Loss, Accumulated In Investments</t>
  </si>
  <si>
    <t>GSE and TVA debentures [Member]</t>
  </si>
  <si>
    <t>Private-Label RMBS [Member]</t>
  </si>
  <si>
    <t>Available-for-Sale Securities - Narrative and Securities Transferred (Details) (Private-Label RMBS [Member], USD $)</t>
  </si>
  <si>
    <t>3 Months Ended</t>
  </si>
  <si>
    <t>Sep. 30, 2011</t>
  </si>
  <si>
    <t>Security</t>
  </si>
  <si>
    <t>Number of Available-for-sale Securities Sold</t>
  </si>
  <si>
    <t>HTM transferred AFS, Amortized cost</t>
  </si>
  <si>
    <t>HTM transferred AFS, OTTI recognized in AOCI</t>
  </si>
  <si>
    <t>HTM transferred AFS, Gross unrecognized holding gains (losses)</t>
  </si>
  <si>
    <t>HTM transferred AFS, Estimated fair value</t>
  </si>
  <si>
    <t>Available-for-Sale Securities - Unrealized Loss Positions (Details) (USD $)</t>
  </si>
  <si>
    <t>Less than 12 Months, Estimated Fair Value</t>
  </si>
  <si>
    <t>Available For Sale Securities, Continuous Unrealized Loss Position, Less Than 12 Months, Aggregate Loss Accumulated In Investments</t>
  </si>
  <si>
    <t>12 Months or More, Estimated Fair Value</t>
  </si>
  <si>
    <t>Available-for-sale Securities, Continuous Unrealized Loss Position, 12 Months or Longer, Aggregate Loss, Accumulated in Investments</t>
  </si>
  <si>
    <t>Total Estimated Fair Value</t>
  </si>
  <si>
    <t>Available-for-sale Securities, Continuous Unrealized Loss Position, Aggregate Loss, Accumulated in Investments</t>
  </si>
  <si>
    <t>Available-for-Sale Securities - Redemption Terms (Details) (USD $)</t>
  </si>
  <si>
    <t>Amortized Cost Basis</t>
  </si>
  <si>
    <t>Non-MBS [Member]</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MBS [Member]</t>
  </si>
  <si>
    <t>Available-for-Sale Securities - Interest-Rate Payment Terms (Details) (USD $)</t>
  </si>
  <si>
    <t>Fixed-rate [Member] | MBS [Member]</t>
  </si>
  <si>
    <t>Fixed-rate [Member] | Non-MBS [Member]</t>
  </si>
  <si>
    <t>Variable-rate [Member] | MBS [Member]</t>
  </si>
  <si>
    <t>Variable-rate [Member] | Non-MBS [Member]</t>
  </si>
  <si>
    <t>Available-for-Sale Securities - Realized Gains and Losses (Details) (USD $)</t>
  </si>
  <si>
    <t>Held-to-Maturity Securities - Major Security Types (Details) (USD $)</t>
  </si>
  <si>
    <t>[2],[3]</t>
  </si>
  <si>
    <t>Gross Unrecognized Holding Gains</t>
  </si>
  <si>
    <t>[4]</t>
  </si>
  <si>
    <t>Gross Unrecognized Holding Losses</t>
  </si>
  <si>
    <t>GSE Debentures [Member]</t>
  </si>
  <si>
    <t>Other US Obligations - Guaranteed RMBS [Member]</t>
  </si>
  <si>
    <t>GSE RMBS [Member]</t>
  </si>
  <si>
    <t>Manufactured Housing Loan ABS [Member]</t>
  </si>
  <si>
    <t>Home Equity Loan ABS [Member]</t>
  </si>
  <si>
    <t>MBS and ABS [Member]</t>
  </si>
  <si>
    <t>[3]</t>
  </si>
  <si>
    <t>Held-to-Maturity Securities - Unrealized Loss Position (Details) (USD $)</t>
  </si>
  <si>
    <t>Less than 12 Months, Unrealized Losses</t>
  </si>
  <si>
    <t>12 Months or More, Unrealized Losses</t>
  </si>
  <si>
    <t>Total Unrealized Losses</t>
  </si>
  <si>
    <t>Held-to-Maturity Securities - Redemption Terms (Details) (USD $)</t>
  </si>
  <si>
    <t>Due in One Year or Less, Carrying Value</t>
  </si>
  <si>
    <t>Due After One Year Through Five Years, Amortized Cost</t>
  </si>
  <si>
    <t>Due After One Year Through Five Years, Carrying Value</t>
  </si>
  <si>
    <t>Due After One Year Through Five Years, Estimated Fair Value</t>
  </si>
  <si>
    <t>Due After Five Through Ten Years, Amortized Cost</t>
  </si>
  <si>
    <t>Due After Five Through Ten Years, Carrying Value</t>
  </si>
  <si>
    <t>Due After Five Through Ten Years, Estimated Fair Value</t>
  </si>
  <si>
    <t>Due After Ten Years, Amortized Cost</t>
  </si>
  <si>
    <t>Due After Ten Years, Carrying Value</t>
  </si>
  <si>
    <t>Due After Ten Years, Estimated Fair Value</t>
  </si>
  <si>
    <t>Held-to-Maturity Securities - Interest-Rate Payment Terms (Details) (USD $)</t>
  </si>
  <si>
    <t>Fixed-rate [Member] | MBS and ABS [Member]</t>
  </si>
  <si>
    <t>Variable-rate [Member] | MBS and ABS [Member]</t>
  </si>
  <si>
    <t>Other-Than-Temporary Impairment Analysis - Narratives (Details) (USD $)</t>
  </si>
  <si>
    <t>Other than Temporary Impairment, Disclosure [Line Items]</t>
  </si>
  <si>
    <t>Federal Home Loan Bank Assumed Current-to-Trough Home Price Decline Rate</t>
  </si>
  <si>
    <t>Federal Home Loan Bank Assumed Current-to-Trough Home Price Increase Rate</t>
  </si>
  <si>
    <t>Other than Temporary Impairment, Credit Losses Recognized in Earnings, Additions, Change in Status</t>
  </si>
  <si>
    <t>Other Than Temporary Impairment, Total Credit Losses</t>
  </si>
  <si>
    <t>Number of Recovery Paths for The Recovering Housing Market</t>
  </si>
  <si>
    <t>Maximum [Member]</t>
  </si>
  <si>
    <t>Private-Label RMBS [Member] | Minimum [Member]</t>
  </si>
  <si>
    <t>Forecasted current-to-trough home price increases percentage</t>
  </si>
  <si>
    <t>Private-Label RMBS [Member] | Maximum [Member]</t>
  </si>
  <si>
    <t>Other-Than-Temporary Impairment Analysis - Projected Home Price Recovery (Details)</t>
  </si>
  <si>
    <t>Projected Home Price Recovery [Line Items]</t>
  </si>
  <si>
    <t>Other-Than-Temporary Impairment Analysis - Rollforward of the Cumulative Credit Losses (Details) (USD $)</t>
  </si>
  <si>
    <t>Other than Temporary Impairment, Credit Losses Recognized in Earnings [Roll Forward]</t>
  </si>
  <si>
    <t>Balance at Beginning of Year</t>
  </si>
  <si>
    <t>Other than Temporary Impairment, Credit Losses Recognized in Earnings, Reductions, Change in Status</t>
  </si>
  <si>
    <t>Balance at End of Year</t>
  </si>
  <si>
    <t>Other-Than-Temporary Impairment Analysis - Securities with OTTI Losses (Details) (USD $)</t>
  </si>
  <si>
    <t>OTTI Life-to-Date, UPB</t>
  </si>
  <si>
    <t>OTTI Life-to-Date, Amortized Cost</t>
  </si>
  <si>
    <t>OTTI Life-to-Date, Carrying Value</t>
  </si>
  <si>
    <t>OTTI Life-to-Date, Estimated Fair Value</t>
  </si>
  <si>
    <t>Prime [Member] | Held-to-maturity Securities [Member] | Private-Label RMBS [Member]</t>
  </si>
  <si>
    <t>Prime [Member] | Available-for-sale Securities [Member] | Private-Label RMBS [Member]</t>
  </si>
  <si>
    <t>Subprime [Member] | Held-to-maturity Securities [Member] | Home Equity Loan ABS [Member]</t>
  </si>
  <si>
    <t>Subprime [Member] | Available-for-sale Securities [Member] | Home Equity Loan ABS [Member]</t>
  </si>
  <si>
    <t>Advances - Tables (Details) (USD $)</t>
  </si>
  <si>
    <t>Advances [Line Items]</t>
  </si>
  <si>
    <t>Federal Home Loan Bank, Advances, Maturities Summary, Fixed Rate, under One Year</t>
  </si>
  <si>
    <t>Federal Home Loan Bank Advances Maturities Summary By Interest Rate Type Fixed Rate After One Year</t>
  </si>
  <si>
    <t>Federal Home Loan Bank Advances Maturities By Interest Rate Type Fixed Rate</t>
  </si>
  <si>
    <t>Gross Advance Prepayment Fees Deferred</t>
  </si>
  <si>
    <t>Prepayment Fees on Advances Received</t>
  </si>
  <si>
    <t>Redemption Terms [Abstract]</t>
  </si>
  <si>
    <t>Overdrawn demand and overnight deposit accounts,WAIR %</t>
  </si>
  <si>
    <t>Due in 1 year or less, Amount</t>
  </si>
  <si>
    <t>Due in 1 year or less, WAIR %</t>
  </si>
  <si>
    <t>Due after 1 year through 2 years, Amount</t>
  </si>
  <si>
    <t>Due after 1 year through 2 years, WAIR %</t>
  </si>
  <si>
    <t>Due after 2 years through 3 years, Amount</t>
  </si>
  <si>
    <t>Due after 2 years through 3 years, WAIR %</t>
  </si>
  <si>
    <t>Due after 3 years through 4 years, Amount</t>
  </si>
  <si>
    <t>Due after 3 years through 4 years. WAIR %</t>
  </si>
  <si>
    <t>Due after 4 years through 5 years, Amount</t>
  </si>
  <si>
    <t>Due after 4 years through 5 years, WAIR %</t>
  </si>
  <si>
    <t>Thereafter, Amount</t>
  </si>
  <si>
    <t>Thereafter, WAIR %</t>
  </si>
  <si>
    <t>Federal Home Loan Bank, Advances, Maturities Summary, Floating Rate, under One Year</t>
  </si>
  <si>
    <t>Federal Home Loan Bank Advances Maturities Summary by Interest Rate Type Floating Rate After One Year</t>
  </si>
  <si>
    <t>Total Advances, WAIR %</t>
  </si>
  <si>
    <t>Advances by the Earlier of Contractual Maturity or Next Call Date and Next Put Date [Abstract]</t>
  </si>
  <si>
    <t>Year of Contractual Maturity or Next Call Date, Due in 1 year or less</t>
  </si>
  <si>
    <t>Year of Contractual Maturity or Next Put Date, Due in 1 year or less</t>
  </si>
  <si>
    <t>Year of Contractual Maturity or Next Call Date, Due after 1 year through 2 years</t>
  </si>
  <si>
    <t>Year of Contractual Maturity or Next Put Date, Due after 1 year through 2 years</t>
  </si>
  <si>
    <t>Year of Contractual Maturity or Next Call Date, Due after 2 years through 3 years</t>
  </si>
  <si>
    <t>Year of Contractual Maturity or Next Put Date, Due after 2 years through 3 years</t>
  </si>
  <si>
    <t>Year of Contractual Maturity or Next Call Date, Due after 3 years through 4 years</t>
  </si>
  <si>
    <t>Year of Contractual Maturity or Next Put Date, Due after 3 years through 4 years</t>
  </si>
  <si>
    <t>Year of Contractual Maturity or Next Call Date, Due after 4 years through 5 years</t>
  </si>
  <si>
    <t>Year of Contractual Maturity or Next Put Date, Due after 4 years through 5 years</t>
  </si>
  <si>
    <t>Year of Contractual Maturity or Next Call Date, Thereafter</t>
  </si>
  <si>
    <t>Year of Contractual Maturity or Next Put Date, Thereafter</t>
  </si>
  <si>
    <t>Recognized Swap Termination Fees on Advances</t>
  </si>
  <si>
    <t>Deferred Swap Termination Fees on Advances</t>
  </si>
  <si>
    <t>Deferred Prepayment Fees on Advances, Net</t>
  </si>
  <si>
    <t>Variable-rate [Member]</t>
  </si>
  <si>
    <t>Federal Home Loan Bank Advances Maturities By Interest Rate Type Floating Rate</t>
  </si>
  <si>
    <t>Interest rate of advances outstanding</t>
  </si>
  <si>
    <t>Advances - Narrative (Details) (USD $)</t>
  </si>
  <si>
    <t>Borrower</t>
  </si>
  <si>
    <t>Federal Home Loan Bank Advances Maturity Period Fixed Rate</t>
  </si>
  <si>
    <t>'10 years</t>
  </si>
  <si>
    <t>Federal Home Loan Bank Advances Outstanding Greater Than One Billion Dollars Per Borrower Amount</t>
  </si>
  <si>
    <t>Federal Home Loan Bank Advances Outstanding Greater Than One Billion Dollars Per Borrower Percent</t>
  </si>
  <si>
    <t>Federal Home Loan Bank Advances Outstanding Greater Than One Billion Dollars Per Borrower Number of Borrower</t>
  </si>
  <si>
    <t>Callable advances outstanding</t>
  </si>
  <si>
    <t>Putable advances outstanding</t>
  </si>
  <si>
    <t>UPB of collateral to cover the Advances to these institutions</t>
  </si>
  <si>
    <t>Convertible Advances Outstanding</t>
  </si>
  <si>
    <t>'7 days</t>
  </si>
  <si>
    <t>Federal Home Loan Bank Advances Maturity Period Variable Rate</t>
  </si>
  <si>
    <t>'1 day</t>
  </si>
  <si>
    <t>'30 years</t>
  </si>
  <si>
    <t>Mortgage Loans Held for Portfolio (Details) (USD $)</t>
  </si>
  <si>
    <t>Conventional [Member]</t>
  </si>
  <si>
    <t>Dec. 31, 2010</t>
  </si>
  <si>
    <t>Government [Member]</t>
  </si>
  <si>
    <t>Fixed-rate Medium-term Mortgages [Member]</t>
  </si>
  <si>
    <t>Fixed-rate Long-term Mortgages [Member]</t>
  </si>
  <si>
    <t>MPP [Member]</t>
  </si>
  <si>
    <t>MPF [Member]</t>
  </si>
  <si>
    <t>Mortgage Loans on Real Estate [Line Items]</t>
  </si>
  <si>
    <t>Mortgage Loans Held for Portfolio, UPB</t>
  </si>
  <si>
    <t>Hedging adjustments</t>
  </si>
  <si>
    <t>Original term</t>
  </si>
  <si>
    <t>'15 years</t>
  </si>
  <si>
    <t>Medium-term is defined as a term of 15 years or less at origination.</t>
  </si>
  <si>
    <t>Allowance for Credit Losses - Credit Enhancements (Details) (USD $)</t>
  </si>
  <si>
    <t>Conventional Loan [Member]</t>
  </si>
  <si>
    <t>PMI [Member]</t>
  </si>
  <si>
    <t>LRA [Member]</t>
  </si>
  <si>
    <t>SMI [Member]</t>
  </si>
  <si>
    <t>Financing Receivable, Allowance for Credit Losses [Line Items]</t>
  </si>
  <si>
    <t>Financing Receivable, Modifications, Subsequent Default, Recorded Investment</t>
  </si>
  <si>
    <t>Initial loan-to-value ratio for conventional loan loss protection</t>
  </si>
  <si>
    <t>Loss emergence period</t>
  </si>
  <si>
    <t>'24 months</t>
  </si>
  <si>
    <t>Portion of estimated losses recoverable</t>
  </si>
  <si>
    <t>Allowance for unrecoverable credit enhancement fee</t>
  </si>
  <si>
    <t>Credit Enhancement Fund [Roll Forward]</t>
  </si>
  <si>
    <t>Balance of LRA, beginning of period</t>
  </si>
  <si>
    <t>Claim paid</t>
  </si>
  <si>
    <t>Balance of LRA, end of period</t>
  </si>
  <si>
    <t>Credit Enhancement Fee Paid to Participating Financing Institutions, Gross</t>
  </si>
  <si>
    <t>Exposure under FLA</t>
  </si>
  <si>
    <t>CE Obligations available to cover losses in excess of the FLA</t>
  </si>
  <si>
    <t>FLA loss reduction</t>
  </si>
  <si>
    <t>Allowance for Credit Losses - Allowance for Loan Losses on Mortgage Loans (Details) (USD $)</t>
  </si>
  <si>
    <t>Allowance for Loan and Lease Losses [Roll Forward]</t>
  </si>
  <si>
    <t>Allowance for loan losses on mortgage loans, beginning of period</t>
  </si>
  <si>
    <t>Allowance for loan losses on mortgage loans, end of period</t>
  </si>
  <si>
    <t>Allowance for Credit Losses, Loans Collectively Evaluated for Impairment</t>
  </si>
  <si>
    <t>Allowance for Credit Losses, Loans Individually Evaluated for Impairment</t>
  </si>
  <si>
    <t>Loans individually evaluated for impairment</t>
  </si>
  <si>
    <t>Principal paid in full by servicers</t>
  </si>
  <si>
    <t>Potential claims included in allowance</t>
  </si>
  <si>
    <t>MPP [Member] | Conventional Loan [Member]</t>
  </si>
  <si>
    <t>MPP [Member] | Federal Housing Administration Loan [Member]</t>
  </si>
  <si>
    <t>MPF [Member] | Conventional Loan [Member]</t>
  </si>
  <si>
    <t>The recorded investment in our MPP conventional loans individually evaluated for impairment excludes potential claims by servicers as of DecemberB 31, 2013 and 2012 for any remaining losses resulting from past or future liquidations of the underlying properties on $13,976 and $15,665, respectively, of principal that was previously paid in full by the servicers. However, the MPP conventional loan allowance for loan losses includes $895 and $968 for these potential claims as of DecemberB 31, 2013 and 2012, respectively.</t>
  </si>
  <si>
    <t>Allowance for Credit Losses - Credit Quality Indicators (Details) (USD $)</t>
  </si>
  <si>
    <t>Financing Receivable, Recorded Investment [Line Items]</t>
  </si>
  <si>
    <t>Past due 30-59 days delinquent</t>
  </si>
  <si>
    <t>Past due 60-89 days delinquent</t>
  </si>
  <si>
    <t>Past due 90 days or more delinquent</t>
  </si>
  <si>
    <t>Total current loans</t>
  </si>
  <si>
    <t>In process of foreclosure, included above</t>
  </si>
  <si>
    <t>Serious delinquency rate</t>
  </si>
  <si>
    <t>Past due 90 days or more still accruing interest</t>
  </si>
  <si>
    <t>Period Loan Receivable Becomes Nonaccrual Status</t>
  </si>
  <si>
    <t>MPP [Member] | Conventional [Member]</t>
  </si>
  <si>
    <t>MPP [Member] | Government [Member]</t>
  </si>
  <si>
    <t>MPP [Member] | FHA Loans [Member]</t>
  </si>
  <si>
    <t>MPF [Member] | Conventional [Member]</t>
  </si>
  <si>
    <t>MPF [Member] | Government [Member]</t>
  </si>
  <si>
    <t>Represents loans 90 days or more past due (including loans in process of foreclosure) expressed as a percentage of the total recorded investment in mortgage loans. The percentage excludes principal amounts that were previously paid in full by the servicers on conventional loans that are pending resolution of potential loss claims. Many FHA loans are repurchased by the servicers when they reach 90 days or more delinquent status, similar to the rules for servicers of Ginnie Mae MBS, resulting in the lower serious delinquency rate for FHA loans.</t>
  </si>
  <si>
    <t>Although our past due scheduled/scheduled MPP loans are classified as loans past due 90 days or more based on the mortgagor's payment status, we do not consider these loans to be non-accrual.</t>
  </si>
  <si>
    <t>Allowance for Credit Losses - Troubled Debt Restructuring (Details) (USD $)</t>
  </si>
  <si>
    <t>Financing Receivable, Modifications [Line Items]</t>
  </si>
  <si>
    <t>Financing Receivable, Modifications, Recorded Investment, Performing</t>
  </si>
  <si>
    <t>Financing Receivable, Modifications, Recorded Investment, Non-Performing</t>
  </si>
  <si>
    <t>Pre-Modification Recorded Investment</t>
  </si>
  <si>
    <t>Post-Modification Recorded Investment</t>
  </si>
  <si>
    <t>Period of time principal or interest past due to have defaulted on troubled debt restructuring</t>
  </si>
  <si>
    <t>'60 days</t>
  </si>
  <si>
    <t>Allowance for Credit Losses - Impaired Debt (Details) (MPP [Member], Conventional [Member], USD $)</t>
  </si>
  <si>
    <t>Financing Receivable, Impaired [Line Items]</t>
  </si>
  <si>
    <t>Conventional loans without allowance for loan losses, Recorded Investment</t>
  </si>
  <si>
    <t>Conventional loans with allowance for loan losses, Recorded Investment</t>
  </si>
  <si>
    <t>Conventional loans without allowance for loan losses, UPB</t>
  </si>
  <si>
    <t>Conventional loans with allowance for loan losses, UPB</t>
  </si>
  <si>
    <t>Total UPB</t>
  </si>
  <si>
    <t>Conventional Loans without Allowance, Average Recorded Investment</t>
  </si>
  <si>
    <t>Conventional Loans without Allowance, Interest Income Recognized</t>
  </si>
  <si>
    <t>Conventional Loans with Allowance, Average Recorded Investment</t>
  </si>
  <si>
    <t>Conventional Loans with Allowance, Interest Income Recognized</t>
  </si>
  <si>
    <t>Impaired Financing Receivable, Average Recorded Investment</t>
  </si>
  <si>
    <t>Impaired Financing Receivable, Interest Income, Accrual Method</t>
  </si>
  <si>
    <t>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t>
  </si>
  <si>
    <t>Premises, Software and Equipment (Details) (USD $)</t>
  </si>
  <si>
    <t>Premises, Software and Equipment [Abstract]</t>
  </si>
  <si>
    <t>Capitalized Computer Software, Net</t>
  </si>
  <si>
    <t>Capitalized Computer Software, Amortization</t>
  </si>
  <si>
    <t>Depreciation and Amortization Expense for Premises, Software and Equipment</t>
  </si>
  <si>
    <t>Derivatives and Hedging Activities - Derivatives in Statement of Condition (Details) (USD $)</t>
  </si>
  <si>
    <t>Derivatives, Fair Value [Line Items]</t>
  </si>
  <si>
    <t>Fair Value of Derivative Assets Designated as Hedging Instruments</t>
  </si>
  <si>
    <t>Fair Value of Derivative Liabilities Designated as Hedging Instruments</t>
  </si>
  <si>
    <t>Fair Value of Derivatives Assets Not Designated as Hedging Instruments</t>
  </si>
  <si>
    <t>Fair Value of Derivatives Liabilities Not Designated as Hedging Instruments</t>
  </si>
  <si>
    <t>Notional Amount of Derivatives</t>
  </si>
  <si>
    <t>Fair Value of Derivative Asset Before Adjustments</t>
  </si>
  <si>
    <t>Fair Value of Derivative Liabilities Before Adjustments</t>
  </si>
  <si>
    <t>Interest Rate Swaps [Member]</t>
  </si>
  <si>
    <t>Interest Rate Caps / Floors [Member]</t>
  </si>
  <si>
    <t>Interest Rate Futures / Forwards [Member]</t>
  </si>
  <si>
    <t>MDCs [Member]</t>
  </si>
  <si>
    <t>Netting Adjustment [Member]</t>
  </si>
  <si>
    <t>Derivative Asset, Adjustments</t>
  </si>
  <si>
    <t>Derivative Liability, Adjustments</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 Floors [Member]</t>
  </si>
  <si>
    <t>Not Designated as Hedging Instrument [Member] | Interest Rate Futures / Forwards [Member]</t>
  </si>
  <si>
    <t>Not Designated as Hedging Instrument [Member] | MDCs [Member]</t>
  </si>
  <si>
    <t>Designated as Hedging Instrument [Member]</t>
  </si>
  <si>
    <t>Cash Collateral And Related Accrued Interest [Member]</t>
  </si>
  <si>
    <t>Derivatives and Hedging Activities - Derivatives in Statement of Income (Details) (USD $)</t>
  </si>
  <si>
    <t>Derivative Instruments, Gain (Loss) [Line Items]</t>
  </si>
  <si>
    <t>Total net gain (loss) for derivatives not designated as hedging instruments</t>
  </si>
  <si>
    <t>Net Interest Settlements [Member]</t>
  </si>
  <si>
    <t>Derivatives and Hedging Activities - Derivatives in Statement of Income and Impact on Interest) (Details) (USD $)</t>
  </si>
  <si>
    <t>Gain (Loss) on Derivatives</t>
  </si>
  <si>
    <t>Gain (Loss) on Hedged Item</t>
  </si>
  <si>
    <t>Net Fair Value Hedge Ineffectiveness</t>
  </si>
  <si>
    <t>Effect on Net Interest Income</t>
  </si>
  <si>
    <t>Advances [Member]</t>
  </si>
  <si>
    <t>CO Bonds [Member]</t>
  </si>
  <si>
    <t>Mortgage Loans [Member]</t>
  </si>
  <si>
    <t>AFS Securities [Member]</t>
  </si>
  <si>
    <t>These amounts include the effect of derivatives in fair-value hedging relationships on Net Interest Income that is recorded in the Interest Income / Expense line item of the respective hedged items. These amounts exclude the Interest Income / Expense of the respective hedged items, which fully offset the Interest Income / Expense of the derivatives, except to the extent of any hedge ineffectiveness.</t>
  </si>
  <si>
    <t>Derivatives and Hedging Activities - Offsetting Derivative Assets and Liabilities (Details) (USD $)</t>
  </si>
  <si>
    <t>Derivative [Line Items]</t>
  </si>
  <si>
    <t>Derivative Asset</t>
  </si>
  <si>
    <t>Derivative Asset Subject to Master Netting Arrangement</t>
  </si>
  <si>
    <t>Derivative Liability, Subject to Master Netting Arrangement</t>
  </si>
  <si>
    <t>Derivative Asset, Amount Offset Against Collateral and Netting</t>
  </si>
  <si>
    <t>Derivative Liability, Amount Offset Against Collateral and Netting</t>
  </si>
  <si>
    <t>Derivative Asset, Net Amounts after Offsetting Adjustment</t>
  </si>
  <si>
    <t>Derivative Liability, Net Amounts after Offsetting Adjustment</t>
  </si>
  <si>
    <t>Derivative Asset, Not Subject to Master Netting Arrangement</t>
  </si>
  <si>
    <t>Derivative Liability, Not Subject to Master Netting Arrangement</t>
  </si>
  <si>
    <t>Over the Counter [Member]</t>
  </si>
  <si>
    <t>Derivative Asset, Subject to Master Netting Arrangement</t>
  </si>
  <si>
    <t>Derivative Asset, Net Fair Value Amount, After Offsetting Adjustment</t>
  </si>
  <si>
    <t>Derivative Liability, Net Fair Value Amount, After Offsetting Adjustment</t>
  </si>
  <si>
    <t>Exchange Cleared [Member]</t>
  </si>
  <si>
    <t>Derivatives and Hedging Activities - Narrative (Details) (USD $)</t>
  </si>
  <si>
    <t>Derivative, Net Liability Position, Aggregate Fair Value</t>
  </si>
  <si>
    <t>Collateral Already Posted, Aggregate Fair Value</t>
  </si>
  <si>
    <t>Derivative, Net Liability Position, Aggregate Fair Value, Not Subject to Credit Support Agreement</t>
  </si>
  <si>
    <t>Additional Collateral, Aggregate Fair Value</t>
  </si>
  <si>
    <t>Deposits (Details) (USD $)</t>
  </si>
  <si>
    <t>Weighted Average Rate Interest Bearing Deposits</t>
  </si>
  <si>
    <t>Interest-bearing Domestic Deposit, Demand</t>
  </si>
  <si>
    <t>Non-Interest-Bearing:</t>
  </si>
  <si>
    <t>Demand</t>
  </si>
  <si>
    <t>Consolidated Obligations (Details) (USD $)</t>
  </si>
  <si>
    <t>Bank</t>
  </si>
  <si>
    <t>Schedule of Short-term and Long-term Debt [Line Items]</t>
  </si>
  <si>
    <t>Federal Home Loan Bank, Consolidated Obligations, Bonds, Due in One Year or Less</t>
  </si>
  <si>
    <t>Number of Federal Home Loan Banks</t>
  </si>
  <si>
    <t>Discount Note [Abstract]</t>
  </si>
  <si>
    <t>CO Bonds [Abstract]</t>
  </si>
  <si>
    <t>Par value of consolidated obligations</t>
  </si>
  <si>
    <t>Federal Home Loan Bank, Consolidated Obligations, Bonds, Due in Year Two</t>
  </si>
  <si>
    <t>Federal Home Loan Bank, Consolidated Obligations, Bonds, Due in Year Three</t>
  </si>
  <si>
    <t>Federal Home Loan Bank, Consolidated Obligations, Bonds, Due in Year Four</t>
  </si>
  <si>
    <t>Federal Home Loan Bank, Consolidated Obligations, Bonds, Due in Year Five</t>
  </si>
  <si>
    <t>Federal Home Loan Bank, Consolidated Obligations, Bonds, Due After Year Five</t>
  </si>
  <si>
    <t>Unamortized concessions on consolidated obligation</t>
  </si>
  <si>
    <t>Amortization of concessions on consolidated obligations</t>
  </si>
  <si>
    <t>Due after 3 years through 4 years, WAIR %</t>
  </si>
  <si>
    <t>Total WAIR%</t>
  </si>
  <si>
    <t>Unamortized bond premium</t>
  </si>
  <si>
    <t>Unamortized bond discount</t>
  </si>
  <si>
    <t>Earlier of Contractual Maturity or Next Call Date [Member]</t>
  </si>
  <si>
    <t>Non Callable [Member]</t>
  </si>
  <si>
    <t>Callable [Member]</t>
  </si>
  <si>
    <t>Discount Notes [Member]</t>
  </si>
  <si>
    <t>Weighted average effective interest rate</t>
  </si>
  <si>
    <t>FHLBanks [Member]</t>
  </si>
  <si>
    <t>Fixed-rate [Member]</t>
  </si>
  <si>
    <t>Step-up [Member]</t>
  </si>
  <si>
    <t>Simple variable-rate [Member]</t>
  </si>
  <si>
    <t>Ratchet [Member]</t>
  </si>
  <si>
    <t>Conversion [Member]</t>
  </si>
  <si>
    <t>Discount Notes original maturities</t>
  </si>
  <si>
    <t>Par Value [Member]</t>
  </si>
  <si>
    <t>Reported Value Measurement [Member]</t>
  </si>
  <si>
    <t>Affordable Housing Program (Details) (USD $)</t>
  </si>
  <si>
    <t>Minimum amount required to set aside for AHP</t>
  </si>
  <si>
    <t>Percentage of net earnings required to set aside for AHP</t>
  </si>
  <si>
    <t>Outstanding principal in AHP-related Advances</t>
  </si>
  <si>
    <t>Affordable Housing Program Funding Obligation [Roll Forward]</t>
  </si>
  <si>
    <t>Annual assessment (expense)</t>
  </si>
  <si>
    <t>Subsidy usage, net</t>
  </si>
  <si>
    <t>Resolution Funding Corporation (Details) (USD $)</t>
  </si>
  <si>
    <t>Percentage of annual net income before REFCORP, after AHP assessments required to pay REFCORP</t>
  </si>
  <si>
    <t>Equivalent annual annuity of actual payment to REFCORP, amount</t>
  </si>
  <si>
    <t>Capital (Details) (USD $)</t>
  </si>
  <si>
    <t>member</t>
  </si>
  <si>
    <t>capital_requirement</t>
  </si>
  <si>
    <t>Schedule of Mandatorily Redeemable Capital Stock [Line Items]</t>
  </si>
  <si>
    <t>Financial Instruments Subject to Mandatory Redemption Number of Stockholders</t>
  </si>
  <si>
    <t>Stock Repurchase Program, Par Value of Mandatorily Redeemable Capital Stock Redeemed Pursuant to Statutory and Contractual Lien on Excess Capital Stock</t>
  </si>
  <si>
    <t>Financial Instruments Subject to Mandatory Redemption, Redemption Within One Year</t>
  </si>
  <si>
    <t>Financial Instruments Subject to Mandatory Redemption Redemption in Year Two</t>
  </si>
  <si>
    <t>Financial Instruments Subject to Mandatory Redemption, Redemption in Three Years</t>
  </si>
  <si>
    <t>Financial Instruments Subject to Mandatory Redemption, Redemption in Four Years</t>
  </si>
  <si>
    <t>Financial Instruments Subject to Mandatory Redemption, Redemption in Five Years</t>
  </si>
  <si>
    <t>MRCS at End of Five-Year Redemption for which Credit Products Remain Outstanding</t>
  </si>
  <si>
    <t>Class B-2 Dividend as a Percent of Class B-1 Dividend</t>
  </si>
  <si>
    <t>Class B stock redemption period</t>
  </si>
  <si>
    <t>'5 years</t>
  </si>
  <si>
    <t>Minimum days of written notice from Board of Directors to change cancellation fee</t>
  </si>
  <si>
    <t>'15 days</t>
  </si>
  <si>
    <t>Number of Finance Agency Regulatory Capital Requirements</t>
  </si>
  <si>
    <t>Percentage of net income allocated to restricted retained earnings account</t>
  </si>
  <si>
    <t>Regulatory Capital Requirements [Abstract]</t>
  </si>
  <si>
    <t>Risk-based capital, Required</t>
  </si>
  <si>
    <t>Risk-based capital, Actual</t>
  </si>
  <si>
    <t>Regulatory permanent capital-to-asset ratio, Required</t>
  </si>
  <si>
    <t>Regulatory permanent capital-to-asset ratio, Actual</t>
  </si>
  <si>
    <t>Regulatory permanent capital, Required</t>
  </si>
  <si>
    <t>Regulatory permanent capital, Actual</t>
  </si>
  <si>
    <t>Leverage ratio, Required</t>
  </si>
  <si>
    <t>Leverage ratio, Actual</t>
  </si>
  <si>
    <t>Leverage capital, Required</t>
  </si>
  <si>
    <t>Leverage capital, Actual</t>
  </si>
  <si>
    <t>Mandatorily Redeemable Capital Stock Acitvity [Roll Forward]</t>
  </si>
  <si>
    <t>Redemptions/repurchases during the year</t>
  </si>
  <si>
    <t>Class B-1 and B-2 Capital Stock Not Considered MRCS Subject to Redemption Requests [Abstract]</t>
  </si>
  <si>
    <t>Maximum amount of excess stock par value repurchased</t>
  </si>
  <si>
    <t>Excess and Surplus Capital Stock [Abstract]</t>
  </si>
  <si>
    <t>Excess Capital to Assets Allowed</t>
  </si>
  <si>
    <t>Excess Capital Stock</t>
  </si>
  <si>
    <t>Excess Capital to Assets</t>
  </si>
  <si>
    <t>Stock Redemption Requests [Abstract]</t>
  </si>
  <si>
    <t>Waiting period for members to revoke redemption requests without substantial penalty</t>
  </si>
  <si>
    <t>Total Capital Stock Not Considered MRCS Subject to Redemption Request</t>
  </si>
  <si>
    <t>Number of members with redemption requests</t>
  </si>
  <si>
    <t>Investor [Member]</t>
  </si>
  <si>
    <t>Stock Repurchase Program, Additional Excess Stock Redeemed</t>
  </si>
  <si>
    <t>Balance at DecemberB 31, 2013 includes $27 of MRCS that had reached the end of the five-year redemption period but for which credit products remain outstanding. Accordingly, these shares of stock will not be redeemed until the credit products and other obligations are no longer outstanding.</t>
  </si>
  <si>
    <t>Accumulated Other Comprehensive Income (Loss) (Details) (USD $)</t>
  </si>
  <si>
    <t>Accumulated Other Comprehensive Income (Loss) [Line Items]</t>
  </si>
  <si>
    <t>Other Comprehensive Income (Loss), Unrealized Holding Gain (Loss) on Securities Arising During Period, before Tax</t>
  </si>
  <si>
    <t>Accumulated Other Comprehensive Income [Roll Forward]</t>
  </si>
  <si>
    <t>Other Comprehensive (Income) Loss, Pension and Other Postretirement Benefit Plans, Adjustment, before Tax, Portion Attributable to Parent</t>
  </si>
  <si>
    <t>Available-for-sale Securities, Gross Realized Gain (Loss)</t>
  </si>
  <si>
    <t>AOCI Balance, Beginning</t>
  </si>
  <si>
    <t>Other Comprehensive Income (Loss)</t>
  </si>
  <si>
    <t>Other Comprehensive Income (Loss), Available-for-sale Securities Adjustment, before Reclassification Adjustments and Tax</t>
  </si>
  <si>
    <t>Accretion Of Noncredit Portion Of Impairment Losses On HTM Securities</t>
  </si>
  <si>
    <t>Reclassification Adjustment of Non-Credit Portion of Impairment Losses Included In Net Income Relating to AFS Securities</t>
  </si>
  <si>
    <t>AOCI Balance, Ending</t>
  </si>
  <si>
    <t>Unrealized Gains (Losses) on Securities [Member] | Available-for-sale Securities [Member]</t>
  </si>
  <si>
    <t>Non-Credit OTTI [Member] | Available-for-sale Securities [Member]</t>
  </si>
  <si>
    <t>Non-Credit OTTI [Member] | Held-to-maturity Securities [Member]</t>
  </si>
  <si>
    <t>Pension Benefits [Member]</t>
  </si>
  <si>
    <t>Employee Retirement and Deferred Compensation Plans - Qualified Defined Benefit Multiemployer Plan (Details) (USD $)</t>
  </si>
  <si>
    <t>Jun. 30, 2011</t>
  </si>
  <si>
    <t>Jun. 30, 2012</t>
  </si>
  <si>
    <t>Defined Benefit Plan, Weighted Average Assumptions Used in Calculating Net Periodic Benefit Cost [Abstract]</t>
  </si>
  <si>
    <t>Maximum percentage of contributions by participating employer</t>
  </si>
  <si>
    <t>The DB Plan's funded status as of JulyB 1, 2013 is preliminary and may increase because the plan's participants were permitted to make contributions through MarchB 15, 2014 for the plan year ended JuneB 30, 2013. Contributions made on or before MarchB 15, 2014 and designated for the plan year ended JuneB 30, 2013 will be included in the final valuation as of JulyB 1, 2013. The final funded status as of JulyB 1, 2013 will not be available until the Form 5500 for the plan year JulyB 1, 2013 through JuneB 30, 2014 is filed (no later than April 2015).</t>
  </si>
  <si>
    <t>The DB Plan's final funded status as of JulyB 1, 2012 will not be available until the Form 5500 for the plan year JulyB 1, 2012 through JuneB 30, 2013 is filed (no later than April 2014).</t>
  </si>
  <si>
    <t>Employee Retirement and Deferred Compensation Plans Employee Retirement and Deferred Compensation Plans - Qualified Defined Contribution Plans (Details) (USD $)</t>
  </si>
  <si>
    <t>Employer contribution amount</t>
  </si>
  <si>
    <t>Employee Retirement and Deferred Compensation Plans - Defined Benefit Plan (Details) (USD $)</t>
  </si>
  <si>
    <t>6 Months Ended</t>
  </si>
  <si>
    <t>Supplemental Executive Retirement Plan [Member]</t>
  </si>
  <si>
    <t>Forecast [Member]</t>
  </si>
  <si>
    <t>Former President - CEO [Member]</t>
  </si>
  <si>
    <t>Defined Benefit Plan Disclosure [Line Items]</t>
  </si>
  <si>
    <t>Defined Benefit Plan, Change in Benefit Obligation [Roll Forward]</t>
  </si>
  <si>
    <t>Service cost</t>
  </si>
  <si>
    <t>Interest cost</t>
  </si>
  <si>
    <t>Actuarial (gain) loss</t>
  </si>
  <si>
    <t>Benefits paid</t>
  </si>
  <si>
    <t>Funded Status of Plan</t>
  </si>
  <si>
    <t>Amortization of prior service benefit</t>
  </si>
  <si>
    <t>Amortization of net actuarial loss (gain)</t>
  </si>
  <si>
    <t>Accelerated amortization of net actuarial loss due to settlement</t>
  </si>
  <si>
    <t>Net (increase) decrease in OCI</t>
  </si>
  <si>
    <t>Pension Benefits Reported in AOCI</t>
  </si>
  <si>
    <t>Accumulated benefit obligation</t>
  </si>
  <si>
    <t>Amounts that Will be Amortized from Accumulated Other Comprehensive Income (Loss) in Next Fiscal Year</t>
  </si>
  <si>
    <t>Net actuarial loss (gain)</t>
  </si>
  <si>
    <t>Expected net periodic benefit cost in next fiscal year</t>
  </si>
  <si>
    <t>Defined Benefit Plan, Expected Future Benefit Payments, Fiscal Year Maturity [Abstract]</t>
  </si>
  <si>
    <t>2019-2023</t>
  </si>
  <si>
    <t>Segment Information (Details) (USD $)</t>
  </si>
  <si>
    <t>Operating_Segment</t>
  </si>
  <si>
    <t>Segment Reporting Information [Line Items]</t>
  </si>
  <si>
    <t>Number of operating segments</t>
  </si>
  <si>
    <t>Traditional [Member]</t>
  </si>
  <si>
    <t>Estimated Fair Values - Carrying Value and Fair Value of Financial Instruments (Details) (USD $)</t>
  </si>
  <si>
    <t>HTM securities</t>
  </si>
  <si>
    <t>Level 1 [Member]</t>
  </si>
  <si>
    <t>Level 2 [Member]</t>
  </si>
  <si>
    <t>Level 3 [Member]</t>
  </si>
  <si>
    <t>Carrying Value [Member]</t>
  </si>
  <si>
    <t>Fair Value [Member]</t>
  </si>
  <si>
    <t>Estimated Fair Values - Estimated Fair Value on Recurring and Nonrecurring Basis (Details) (USD $)</t>
  </si>
  <si>
    <t>Fair Value, Assets and Liabilities Measured on Recurring and Nonrecurring Basis [Line Items]</t>
  </si>
  <si>
    <t>Estimated Fair Value - AFS Securities</t>
  </si>
  <si>
    <t>Derivative Assets - Mortgage delivery commitments</t>
  </si>
  <si>
    <t>Derivative Liabilities - Mortgage delivery commitments</t>
  </si>
  <si>
    <t>Recurring [Member] | Fair Value [Member]</t>
  </si>
  <si>
    <t>Derivative Assets - Interest-rate related</t>
  </si>
  <si>
    <t>Derivative Assets - Interest-rate futures/forwards</t>
  </si>
  <si>
    <t>Derivative Liabilities - Interest-rate related</t>
  </si>
  <si>
    <t>Derivative Liabilities - Interest-rate futures/forwards</t>
  </si>
  <si>
    <t>Recurring [Member] | Fair Value [Member] | GSE Debentures [Member]</t>
  </si>
  <si>
    <t>Recurring [Member] | Fair Value [Member] | Private-Label RMBS [Member]</t>
  </si>
  <si>
    <t>Recurring [Member] | Level 1 [Member]</t>
  </si>
  <si>
    <t>Recurring [Member] | Level 1 [Member] | GSE Debentures [Member]</t>
  </si>
  <si>
    <t>Recurring [Member] | Level 1 [Member] | Private-Label RMBS [Member]</t>
  </si>
  <si>
    <t>Recurring [Member] | Level 2 [Member]</t>
  </si>
  <si>
    <t>Recurring [Member] | Level 2 [Member] | GSE Debentures [Member]</t>
  </si>
  <si>
    <t>Recurring [Member] | Level 2 [Member] | Private-Label RMBS [Member]</t>
  </si>
  <si>
    <t>Recurring [Member] | Level 3 [Member]</t>
  </si>
  <si>
    <t>Recurring [Member] | Level 3 [Member] | GSE Debentures [Member]</t>
  </si>
  <si>
    <t>Recurring [Member] | Level 3 [Member] | Private-Label RMBS [Member]</t>
  </si>
  <si>
    <t>Recurring [Member] | Netting Adjustment [Member]</t>
  </si>
  <si>
    <t>Recurring [Member] | Netting Adjustment [Member] | GSE Debentures [Member]</t>
  </si>
  <si>
    <t>Recurring [Member] | Netting Adjustment [Member] | Private-Label RMBS [Member]</t>
  </si>
  <si>
    <t>Estimated Fair Values - Level 3 Reconciliation (Details) (USD $)</t>
  </si>
  <si>
    <t>0 Months Ended</t>
  </si>
  <si>
    <t>Apr. 04, 2013</t>
  </si>
  <si>
    <t>Fair Value, Assets Measured on Recurring Basis, Unobservable Input Reconciliation [Line Items]</t>
  </si>
  <si>
    <t>Number of AFS securities from Level 3 to Level 2 during the year</t>
  </si>
  <si>
    <t>Fair Value, Assets Measured on Recurring Basis, Unobservable Input Reconciliation, Calculation [Roll Forward]</t>
  </si>
  <si>
    <t>Non-Credit Portion in OCI</t>
  </si>
  <si>
    <t>Recurring [Member] | Fair Value, Inputs, Level 2 [Member] | Private Label Residential Mortgage Backed Securities [Member]</t>
  </si>
  <si>
    <t>Fair Value, Measurement with Unobservable Inputs Reconciliation, Recurring Basis, Asset, Transfers, Net</t>
  </si>
  <si>
    <t>Recurring [Member] | Level 3 [Member] | Private Label Residential Mortgage Backed Securities [Member]</t>
  </si>
  <si>
    <t>Balance, beginning of period</t>
  </si>
  <si>
    <t>Net realized losses from sale of AFS securities</t>
  </si>
  <si>
    <t>Reclassification of non-credit portion to Other Income (Loss) in OCI</t>
  </si>
  <si>
    <t>Included in OCI</t>
  </si>
  <si>
    <t>Transfers from HTM to AFS securities</t>
  </si>
  <si>
    <t>Balance, end of period</t>
  </si>
  <si>
    <t>Net gains (losses) included in earnings attributable to changes in fair value relating to assets still held at end of period</t>
  </si>
  <si>
    <t>Fair Value, Assets Measured on a Recurring Basis, Accretion of Credit Losses in Net Interest Income</t>
  </si>
  <si>
    <t>Commitments and Contingencies (Details) (USD $)</t>
  </si>
  <si>
    <t>Loss Contingencies [Line Items]</t>
  </si>
  <si>
    <t>Proceeds from Legal Settlements, net of legal fees and litigation expenses</t>
  </si>
  <si>
    <t>Carrying value of guarantees related to standby letters of credit</t>
  </si>
  <si>
    <t>Cash collateral pledged</t>
  </si>
  <si>
    <t>Original terms of these standby letters of credit</t>
  </si>
  <si>
    <t>'20 years</t>
  </si>
  <si>
    <t>Period of time commitments unconditionally obligate to fund or purchase mortgage loans and participation interests</t>
  </si>
  <si>
    <t>'91 days</t>
  </si>
  <si>
    <t>'3 months</t>
  </si>
  <si>
    <t>Standby Letters of Credit Outstanding [Member]</t>
  </si>
  <si>
    <t>Off-balance-sheet commitments expire within one year</t>
  </si>
  <si>
    <t>Off-balance-sheet commitments expire after one year</t>
  </si>
  <si>
    <t>Off-balance-sheet commitments, Total</t>
  </si>
  <si>
    <t>Maximum line of credit amount</t>
  </si>
  <si>
    <t>Standby Letters of Credit Outstanding [Member] | Maximum [Member]</t>
  </si>
  <si>
    <t>Period of time for short-term cash needs</t>
  </si>
  <si>
    <t>'6 months</t>
  </si>
  <si>
    <t>Unused Lines of Credit [Member]</t>
  </si>
  <si>
    <t>Commitments to Fund Additional Advances [Member]</t>
  </si>
  <si>
    <t>Commitment to Fund or Purchase Mortgage Loans and Participation Interests [Member]</t>
  </si>
  <si>
    <t>Unsettled CO Bonds, at par [Member]</t>
  </si>
  <si>
    <t>Commitments to Issue Standby Letters of Credit [Member]</t>
  </si>
  <si>
    <t>CO Bonds [Member] | Interest Rate Swaps [Member]</t>
  </si>
  <si>
    <t>Commitments to fund additional Advances are generally for periods up to six months and include no outstanding commitments to issue new standby letters of credit at DecemberB 31, 2013.</t>
  </si>
  <si>
    <t>Unsettled CO Bonds of $25,000 at DecemberB 31, 2013 were hedged with associated interest-rate swaps.</t>
  </si>
  <si>
    <t>Commitments and Contingencies - Lease Commitments (Details) (USD $)</t>
  </si>
  <si>
    <t>Operating Leased Assets [Line Items]</t>
  </si>
  <si>
    <t>Net rental and related costs</t>
  </si>
  <si>
    <t>Operating Leases, Future Minimum Payments Due, Fiscal Year Maturity [Abstract]</t>
  </si>
  <si>
    <t>Premises [Member]</t>
  </si>
  <si>
    <t>Equipment [Member]</t>
  </si>
  <si>
    <t>Transactions with Related Parties (Details) (USD $)</t>
  </si>
  <si>
    <t>Advances at par value</t>
  </si>
  <si>
    <t>Loans to other FHLBanks</t>
  </si>
  <si>
    <t>Principal repayments</t>
  </si>
  <si>
    <t>Borrowings from other FHLBanks</t>
  </si>
  <si>
    <t>Flagstar Bank, FSB [Member]</t>
  </si>
  <si>
    <t>Capital Stock, including MRCS, par value</t>
  </si>
  <si>
    <t>Capital Stock, including MRCS, % of Total</t>
  </si>
  <si>
    <t>Advances, % of Total</t>
  </si>
  <si>
    <t>Mortgage Loans Held for Portfolio, % of Total</t>
  </si>
  <si>
    <t>Net advances to (repayments from)</t>
  </si>
  <si>
    <t>Bank of America N A [Member]</t>
  </si>
  <si>
    <t>FHLBank of Topeka [Member]</t>
  </si>
  <si>
    <t>Payments for participation interests in mortgage loans from the FHLBank of Topeka</t>
  </si>
  <si>
    <t>FHLBank of Chicago [Member]</t>
  </si>
  <si>
    <t>Bank of America, N.A., did not meet the definition of a related party as of DecemberB 31, 2013 as a result of our repurchases of excess stock in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b/>
      <i/>
      <sz val="10"/>
      <color theme="1"/>
      <name val="Inherit"/>
    </font>
    <font>
      <i/>
      <u/>
      <sz val="10"/>
      <color theme="1"/>
      <name val="Inherit"/>
    </font>
    <font>
      <i/>
      <sz val="10"/>
      <color theme="1"/>
      <name val="Inherit"/>
    </font>
    <font>
      <i/>
      <sz val="10"/>
      <color rgb="FF000000"/>
      <name val="Inherit"/>
    </font>
    <font>
      <sz val="10"/>
      <color rgb="FF000000"/>
      <name val="Inherit"/>
    </font>
    <font>
      <b/>
      <sz val="7"/>
      <color theme="1"/>
      <name val="Inherit"/>
    </font>
    <font>
      <b/>
      <sz val="5"/>
      <color theme="1"/>
      <name val="Inherit"/>
    </font>
    <font>
      <sz val="7"/>
      <color theme="1"/>
      <name val="Inherit"/>
    </font>
    <font>
      <sz val="10"/>
      <color rgb="FF000000"/>
      <name val="Times New Roman"/>
      <family val="1"/>
    </font>
    <font>
      <sz val="10"/>
      <color rgb="FF221E1F"/>
      <name val="Inherit"/>
    </font>
    <font>
      <sz val="5"/>
      <color theme="1"/>
      <name val="Inherit"/>
    </font>
    <font>
      <sz val="9.5"/>
      <color theme="1"/>
      <name val="Inherit"/>
    </font>
    <font>
      <sz val="9.5"/>
      <color rgb="FF000000"/>
      <name val="Inherit"/>
    </font>
    <font>
      <b/>
      <sz val="9.5"/>
      <color theme="1"/>
      <name val="Inherit"/>
    </font>
    <font>
      <u/>
      <sz val="10"/>
      <color theme="1"/>
      <name val="Inherit"/>
    </font>
    <font>
      <sz val="9"/>
      <color theme="1"/>
      <name val="Inherit"/>
    </font>
    <font>
      <i/>
      <sz val="10"/>
      <color rgb="FF0000FF"/>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1" fillId="0" borderId="10" xfId="0" applyFont="1" applyBorder="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Alignment="1">
      <alignment horizontal="right" wrapText="1"/>
    </xf>
    <xf numFmtId="0" fontId="22" fillId="0" borderId="14" xfId="0" applyFont="1" applyBorder="1" applyAlignment="1">
      <alignment wrapText="1"/>
    </xf>
    <xf numFmtId="0" fontId="30" fillId="0" borderId="0" xfId="0" applyFont="1" applyAlignment="1">
      <alignment horizontal="left" vertical="top" wrapText="1" indent="2"/>
    </xf>
    <xf numFmtId="0" fontId="21" fillId="0" borderId="11"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3" fontId="22" fillId="33" borderId="10" xfId="0" applyNumberFormat="1" applyFont="1" applyFill="1" applyBorder="1" applyAlignment="1">
      <alignment horizontal="right" wrapText="1"/>
    </xf>
    <xf numFmtId="0" fontId="21" fillId="0" borderId="15" xfId="0" applyFont="1" applyBorder="1" applyAlignment="1">
      <alignment horizontal="center" wrapText="1"/>
    </xf>
    <xf numFmtId="0" fontId="23" fillId="0" borderId="0" xfId="0" applyFont="1" applyAlignment="1">
      <alignmen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1"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16" fontId="22" fillId="33" borderId="0" xfId="0" applyNumberFormat="1" applyFont="1" applyFill="1" applyAlignment="1">
      <alignment horizontal="left" wrapTex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10" fontId="22" fillId="33" borderId="11" xfId="0" applyNumberFormat="1" applyFont="1" applyFill="1" applyBorder="1" applyAlignment="1">
      <alignment horizontal="center" wrapText="1"/>
    </xf>
    <xf numFmtId="16" fontId="22" fillId="0" borderId="0" xfId="0" applyNumberFormat="1" applyFont="1" applyAlignment="1">
      <alignment horizontal="left" wrapText="1"/>
    </xf>
    <xf numFmtId="10" fontId="22" fillId="0" borderId="0" xfId="0" applyNumberFormat="1" applyFont="1" applyAlignment="1">
      <alignment horizontal="center" wrapText="1"/>
    </xf>
    <xf numFmtId="0" fontId="22" fillId="0" borderId="0" xfId="0" applyFont="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vertical="top" wrapText="1"/>
    </xf>
    <xf numFmtId="0" fontId="21" fillId="0" borderId="10" xfId="0" applyFont="1" applyBorder="1" applyAlignment="1">
      <alignment horizontal="justify" wrapText="1"/>
    </xf>
    <xf numFmtId="0" fontId="22" fillId="33" borderId="0" xfId="0" applyFont="1" applyFill="1" applyAlignment="1">
      <alignment horizontal="justify" wrapText="1"/>
    </xf>
    <xf numFmtId="0" fontId="22" fillId="33" borderId="11" xfId="0" applyFont="1" applyFill="1" applyBorder="1" applyAlignment="1">
      <alignment horizontal="justify" wrapText="1"/>
    </xf>
    <xf numFmtId="0" fontId="22" fillId="0" borderId="0" xfId="0" applyFont="1" applyAlignment="1">
      <alignment horizontal="justify" wrapText="1"/>
    </xf>
    <xf numFmtId="0" fontId="22" fillId="33" borderId="14" xfId="0" applyFont="1" applyFill="1" applyBorder="1" applyAlignment="1">
      <alignment wrapText="1"/>
    </xf>
    <xf numFmtId="0" fontId="21" fillId="0" borderId="10" xfId="0" applyFont="1" applyBorder="1" applyAlignment="1">
      <alignment horizontal="left" vertical="top" wrapText="1"/>
    </xf>
    <xf numFmtId="0" fontId="22" fillId="0" borderId="0" xfId="0" applyFont="1" applyBorder="1" applyAlignment="1">
      <alignment horizontal="right" wrapText="1"/>
    </xf>
    <xf numFmtId="0" fontId="34" fillId="0" borderId="0" xfId="0" applyFont="1" applyAlignment="1">
      <alignment horizontal="left" vertical="top" wrapText="1"/>
    </xf>
    <xf numFmtId="0" fontId="36" fillId="0" borderId="15"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5" fillId="0" borderId="0" xfId="0" applyFont="1" applyAlignment="1">
      <alignment horizontal="left" wrapText="1"/>
    </xf>
    <xf numFmtId="0" fontId="25" fillId="0" borderId="0" xfId="0" applyFont="1" applyAlignment="1">
      <alignment wrapText="1"/>
    </xf>
    <xf numFmtId="0" fontId="19" fillId="0" borderId="0" xfId="0" applyFont="1" applyAlignment="1">
      <alignment horizontal="left" wrapText="1"/>
    </xf>
    <xf numFmtId="0" fontId="22" fillId="33" borderId="14" xfId="0" applyFont="1" applyFill="1" applyBorder="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16" xfId="0" applyFont="1" applyFill="1" applyBorder="1" applyAlignment="1">
      <alignment wrapText="1"/>
    </xf>
    <xf numFmtId="0" fontId="22" fillId="33" borderId="17" xfId="0" applyFont="1" applyFill="1" applyBorder="1" applyAlignment="1">
      <alignment wrapText="1"/>
    </xf>
    <xf numFmtId="0" fontId="22" fillId="0" borderId="16" xfId="0" applyFont="1" applyBorder="1" applyAlignment="1">
      <alignment wrapText="1"/>
    </xf>
    <xf numFmtId="0" fontId="22" fillId="0" borderId="17" xfId="0" applyFont="1" applyBorder="1" applyAlignment="1">
      <alignment wrapText="1"/>
    </xf>
    <xf numFmtId="0" fontId="38" fillId="0" borderId="0" xfId="0" applyFont="1" applyAlignment="1">
      <alignment wrapText="1"/>
    </xf>
    <xf numFmtId="0" fontId="25"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indent="1"/>
    </xf>
    <xf numFmtId="0" fontId="21" fillId="33" borderId="11" xfId="0" applyFont="1" applyFill="1" applyBorder="1" applyAlignment="1">
      <alignment horizontal="left" wrapText="1"/>
    </xf>
    <xf numFmtId="0" fontId="21" fillId="33" borderId="0" xfId="0" applyFont="1" applyFill="1" applyAlignment="1">
      <alignment horizontal="left" wrapText="1"/>
    </xf>
    <xf numFmtId="0" fontId="33" fillId="33" borderId="0" xfId="0" applyFont="1" applyFill="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30" fillId="0" borderId="0" xfId="0" applyFont="1" applyAlignment="1">
      <alignment wrapText="1"/>
    </xf>
    <xf numFmtId="0" fontId="21" fillId="33" borderId="0" xfId="0" applyFont="1" applyFill="1" applyAlignment="1">
      <alignment wrapText="1"/>
    </xf>
    <xf numFmtId="0" fontId="22" fillId="0" borderId="0" xfId="0" applyFont="1" applyAlignment="1">
      <alignment horizontal="left" vertical="top" wrapText="1" indent="5"/>
    </xf>
    <xf numFmtId="0" fontId="22" fillId="0" borderId="14" xfId="0"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19" fillId="0" borderId="0" xfId="0" applyFont="1" applyAlignment="1">
      <alignment horizontal="center" wrapText="1"/>
    </xf>
    <xf numFmtId="0" fontId="21" fillId="0" borderId="10" xfId="0" applyFont="1" applyBorder="1" applyAlignment="1">
      <alignment wrapText="1"/>
    </xf>
    <xf numFmtId="0" fontId="40" fillId="0" borderId="0" xfId="0" applyFont="1" applyAlignment="1">
      <alignment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6322574</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9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9" t="s">
        <v>309</v>
      </c>
      <c r="B1" s="1" t="s">
        <v>2</v>
      </c>
    </row>
    <row r="2" spans="1:2">
      <c r="A2" s="9"/>
      <c r="B2" s="1" t="s">
        <v>3</v>
      </c>
    </row>
    <row r="3" spans="1:2" ht="45">
      <c r="A3" s="3" t="s">
        <v>310</v>
      </c>
      <c r="B3" s="4" t="s">
        <v>7</v>
      </c>
    </row>
    <row r="4" spans="1:2">
      <c r="A4" s="11" t="s">
        <v>309</v>
      </c>
      <c r="B4" s="4" t="s">
        <v>7</v>
      </c>
    </row>
    <row r="5" spans="1:2" ht="26.25">
      <c r="A5" s="11"/>
      <c r="B5" s="13" t="s">
        <v>311</v>
      </c>
    </row>
    <row r="6" spans="1:2">
      <c r="A6" s="11"/>
      <c r="B6" s="4"/>
    </row>
    <row r="7" spans="1:2" ht="345">
      <c r="A7" s="11"/>
      <c r="B7" s="14" t="s">
        <v>312</v>
      </c>
    </row>
    <row r="8" spans="1:2">
      <c r="A8" s="11"/>
      <c r="B8" s="4"/>
    </row>
    <row r="9" spans="1:2" ht="383.25">
      <c r="A9" s="11"/>
      <c r="B9" s="14" t="s">
        <v>313</v>
      </c>
    </row>
    <row r="10" spans="1:2">
      <c r="A10" s="11"/>
      <c r="B10" s="4"/>
    </row>
    <row r="11" spans="1:2" ht="370.5">
      <c r="A11" s="11"/>
      <c r="B11" s="26" t="s">
        <v>314</v>
      </c>
    </row>
    <row r="12" spans="1:2">
      <c r="A12" s="11"/>
      <c r="B12" s="4"/>
    </row>
    <row r="13" spans="1:2" ht="409.6">
      <c r="A13" s="11"/>
      <c r="B13" s="14" t="s">
        <v>315</v>
      </c>
    </row>
    <row r="14" spans="1:2">
      <c r="A14" s="11"/>
      <c r="B14" s="4"/>
    </row>
    <row r="15" spans="1:2" ht="408.75">
      <c r="A15" s="11"/>
      <c r="B15" s="26" t="s">
        <v>316</v>
      </c>
    </row>
    <row r="16" spans="1:2">
      <c r="A16" s="11"/>
      <c r="B16" s="4"/>
    </row>
    <row r="17" spans="1:2" ht="408.75">
      <c r="A17" s="11"/>
      <c r="B17" s="26" t="s">
        <v>317</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 bestFit="1" customWidth="1"/>
    <col min="2" max="2" width="36.5703125" bestFit="1" customWidth="1"/>
  </cols>
  <sheetData>
    <row r="1" spans="1:2">
      <c r="A1" s="9" t="s">
        <v>318</v>
      </c>
      <c r="B1" s="1" t="s">
        <v>2</v>
      </c>
    </row>
    <row r="2" spans="1:2">
      <c r="A2" s="9"/>
      <c r="B2" s="1" t="s">
        <v>3</v>
      </c>
    </row>
    <row r="3" spans="1:2">
      <c r="A3" s="3" t="s">
        <v>319</v>
      </c>
      <c r="B3" s="4" t="s">
        <v>7</v>
      </c>
    </row>
    <row r="4" spans="1:2">
      <c r="A4" s="11" t="s">
        <v>318</v>
      </c>
      <c r="B4" s="4" t="s">
        <v>7</v>
      </c>
    </row>
    <row r="5" spans="1:2">
      <c r="A5" s="11"/>
      <c r="B5" s="27" t="s">
        <v>320</v>
      </c>
    </row>
    <row r="6" spans="1:2">
      <c r="A6" s="11"/>
      <c r="B6" s="4"/>
    </row>
    <row r="7" spans="1:2" ht="102.75">
      <c r="A7" s="11"/>
      <c r="B7" s="14" t="s">
        <v>321</v>
      </c>
    </row>
    <row r="8" spans="1:2">
      <c r="A8" s="11"/>
      <c r="B8" s="4"/>
    </row>
    <row r="9" spans="1:2" ht="115.5">
      <c r="A9" s="11"/>
      <c r="B9" s="14" t="s">
        <v>32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cols>
    <col min="1" max="1" width="36" bestFit="1" customWidth="1"/>
    <col min="2" max="3" width="36.5703125" bestFit="1" customWidth="1"/>
    <col min="4" max="4" width="6.7109375" customWidth="1"/>
    <col min="5" max="7" width="31.85546875" customWidth="1"/>
    <col min="8" max="8" width="6.7109375" customWidth="1"/>
    <col min="9" max="9" width="31.85546875" customWidth="1"/>
    <col min="10" max="10" width="5.28515625" customWidth="1"/>
    <col min="11" max="11" width="31.85546875" customWidth="1"/>
    <col min="12" max="12" width="6.7109375" customWidth="1"/>
    <col min="13" max="13" width="31.85546875" customWidth="1"/>
    <col min="14" max="14" width="5.28515625" customWidth="1"/>
    <col min="15" max="15" width="31.85546875" customWidth="1"/>
    <col min="16" max="16" width="6.7109375" customWidth="1"/>
    <col min="17" max="17" width="31.85546875" customWidth="1"/>
    <col min="18" max="18" width="5.28515625" customWidth="1"/>
    <col min="19" max="19" width="31.85546875" customWidth="1"/>
    <col min="20" max="20" width="6.7109375" customWidth="1"/>
    <col min="21" max="23" width="31.85546875" customWidth="1"/>
    <col min="24" max="24" width="6.7109375" customWidth="1"/>
    <col min="25" max="25" width="24.42578125" customWidth="1"/>
    <col min="26" max="26" width="5.28515625" customWidth="1"/>
  </cols>
  <sheetData>
    <row r="1" spans="1:26" ht="15" customHeight="1">
      <c r="A1" s="9" t="s">
        <v>9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23</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24</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325</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21" t="s">
        <v>326</v>
      </c>
      <c r="C7" s="21"/>
      <c r="D7" s="21"/>
      <c r="E7" s="21"/>
      <c r="F7" s="21"/>
      <c r="G7" s="21"/>
      <c r="H7" s="21"/>
      <c r="I7" s="21"/>
      <c r="J7" s="21"/>
      <c r="K7" s="21"/>
      <c r="L7" s="21"/>
      <c r="M7" s="21"/>
      <c r="N7" s="21"/>
      <c r="O7" s="21"/>
      <c r="P7" s="21"/>
      <c r="Q7" s="21"/>
      <c r="R7" s="21"/>
      <c r="S7" s="21"/>
      <c r="T7" s="21"/>
      <c r="U7" s="21"/>
      <c r="V7" s="21"/>
      <c r="W7" s="21"/>
      <c r="X7" s="21"/>
      <c r="Y7" s="21"/>
      <c r="Z7" s="21"/>
    </row>
    <row r="8" spans="1:26">
      <c r="A8" s="11"/>
      <c r="B8" s="35"/>
      <c r="C8" s="35"/>
      <c r="D8" s="35"/>
      <c r="E8" s="35"/>
      <c r="F8" s="35"/>
      <c r="G8" s="35"/>
      <c r="H8" s="35"/>
      <c r="I8" s="35"/>
      <c r="J8" s="35"/>
      <c r="K8" s="35"/>
      <c r="L8" s="35"/>
      <c r="M8" s="35"/>
      <c r="N8" s="35"/>
      <c r="O8" s="35"/>
      <c r="P8" s="35"/>
      <c r="Q8" s="35"/>
      <c r="R8" s="35"/>
      <c r="S8" s="35"/>
      <c r="T8" s="35"/>
      <c r="U8" s="35"/>
      <c r="V8" s="35"/>
    </row>
    <row r="9" spans="1:26">
      <c r="A9" s="11"/>
      <c r="B9" s="16"/>
      <c r="C9" s="16"/>
      <c r="D9" s="16"/>
      <c r="E9" s="16"/>
      <c r="F9" s="16"/>
      <c r="G9" s="16"/>
      <c r="H9" s="16"/>
      <c r="I9" s="16"/>
      <c r="J9" s="16"/>
      <c r="K9" s="16"/>
      <c r="L9" s="16"/>
      <c r="M9" s="16"/>
      <c r="N9" s="16"/>
      <c r="O9" s="16"/>
      <c r="P9" s="16"/>
      <c r="Q9" s="16"/>
      <c r="R9" s="16"/>
      <c r="S9" s="16"/>
      <c r="T9" s="16"/>
      <c r="U9" s="16"/>
      <c r="V9" s="16"/>
    </row>
    <row r="10" spans="1:26">
      <c r="A10" s="11"/>
      <c r="B10" s="15"/>
      <c r="C10" s="19"/>
      <c r="D10" s="22"/>
      <c r="E10" s="22"/>
      <c r="F10" s="22"/>
      <c r="G10" s="19"/>
      <c r="H10" s="24"/>
      <c r="I10" s="24"/>
      <c r="J10" s="24"/>
      <c r="K10" s="19"/>
      <c r="L10" s="36" t="s">
        <v>327</v>
      </c>
      <c r="M10" s="36"/>
      <c r="N10" s="36"/>
      <c r="O10" s="19"/>
      <c r="P10" s="36" t="s">
        <v>327</v>
      </c>
      <c r="Q10" s="36"/>
      <c r="R10" s="36"/>
      <c r="S10" s="19"/>
      <c r="T10" s="22"/>
      <c r="U10" s="22"/>
      <c r="V10" s="22"/>
    </row>
    <row r="11" spans="1:26">
      <c r="A11" s="11"/>
      <c r="B11" s="19"/>
      <c r="C11" s="19"/>
      <c r="D11" s="36" t="s">
        <v>328</v>
      </c>
      <c r="E11" s="36"/>
      <c r="F11" s="36"/>
      <c r="G11" s="19"/>
      <c r="H11" s="36" t="s">
        <v>329</v>
      </c>
      <c r="I11" s="36"/>
      <c r="J11" s="36"/>
      <c r="K11" s="19"/>
      <c r="L11" s="36" t="s">
        <v>330</v>
      </c>
      <c r="M11" s="36"/>
      <c r="N11" s="36"/>
      <c r="O11" s="19"/>
      <c r="P11" s="36" t="s">
        <v>330</v>
      </c>
      <c r="Q11" s="36"/>
      <c r="R11" s="36"/>
      <c r="S11" s="19"/>
      <c r="T11" s="36" t="s">
        <v>331</v>
      </c>
      <c r="U11" s="36"/>
      <c r="V11" s="36"/>
    </row>
    <row r="12" spans="1:26" ht="15.75" thickBot="1">
      <c r="A12" s="11"/>
      <c r="B12" s="28" t="s">
        <v>332</v>
      </c>
      <c r="C12" s="19"/>
      <c r="D12" s="37" t="s">
        <v>333</v>
      </c>
      <c r="E12" s="37"/>
      <c r="F12" s="37"/>
      <c r="G12" s="19"/>
      <c r="H12" s="37" t="s">
        <v>334</v>
      </c>
      <c r="I12" s="37"/>
      <c r="J12" s="37"/>
      <c r="K12" s="19"/>
      <c r="L12" s="37" t="s">
        <v>335</v>
      </c>
      <c r="M12" s="37"/>
      <c r="N12" s="37"/>
      <c r="O12" s="19"/>
      <c r="P12" s="37" t="s">
        <v>336</v>
      </c>
      <c r="Q12" s="37"/>
      <c r="R12" s="37"/>
      <c r="S12" s="19"/>
      <c r="T12" s="37" t="s">
        <v>337</v>
      </c>
      <c r="U12" s="37"/>
      <c r="V12" s="37"/>
    </row>
    <row r="13" spans="1:26">
      <c r="A13" s="11"/>
      <c r="B13" s="39" t="s">
        <v>338</v>
      </c>
      <c r="C13" s="40"/>
      <c r="D13" s="39" t="s">
        <v>339</v>
      </c>
      <c r="E13" s="42">
        <v>3162833</v>
      </c>
      <c r="F13" s="44"/>
      <c r="G13" s="40"/>
      <c r="H13" s="39" t="s">
        <v>339</v>
      </c>
      <c r="I13" s="46" t="s">
        <v>340</v>
      </c>
      <c r="J13" s="44"/>
      <c r="K13" s="40"/>
      <c r="L13" s="39" t="s">
        <v>339</v>
      </c>
      <c r="M13" s="42">
        <v>6623</v>
      </c>
      <c r="N13" s="44"/>
      <c r="O13" s="40"/>
      <c r="P13" s="39" t="s">
        <v>339</v>
      </c>
      <c r="Q13" s="46" t="s">
        <v>341</v>
      </c>
      <c r="R13" s="39" t="s">
        <v>342</v>
      </c>
      <c r="S13" s="40"/>
      <c r="T13" s="39" t="s">
        <v>339</v>
      </c>
      <c r="U13" s="42">
        <v>3163150</v>
      </c>
      <c r="V13" s="44"/>
    </row>
    <row r="14" spans="1:26">
      <c r="A14" s="11"/>
      <c r="B14" s="38"/>
      <c r="C14" s="40"/>
      <c r="D14" s="41"/>
      <c r="E14" s="43"/>
      <c r="F14" s="45"/>
      <c r="G14" s="40"/>
      <c r="H14" s="41"/>
      <c r="I14" s="47"/>
      <c r="J14" s="45"/>
      <c r="K14" s="40"/>
      <c r="L14" s="41"/>
      <c r="M14" s="43"/>
      <c r="N14" s="45"/>
      <c r="O14" s="40"/>
      <c r="P14" s="41"/>
      <c r="Q14" s="47"/>
      <c r="R14" s="41"/>
      <c r="S14" s="40"/>
      <c r="T14" s="38"/>
      <c r="U14" s="48"/>
      <c r="V14" s="40"/>
    </row>
    <row r="15" spans="1:26">
      <c r="A15" s="11"/>
      <c r="B15" s="22" t="s">
        <v>343</v>
      </c>
      <c r="C15" s="24"/>
      <c r="D15" s="49">
        <v>443749</v>
      </c>
      <c r="E15" s="49"/>
      <c r="F15" s="24"/>
      <c r="G15" s="24"/>
      <c r="H15" s="52" t="s">
        <v>344</v>
      </c>
      <c r="I15" s="52"/>
      <c r="J15" s="22" t="s">
        <v>342</v>
      </c>
      <c r="K15" s="24"/>
      <c r="L15" s="49">
        <v>26170</v>
      </c>
      <c r="M15" s="49"/>
      <c r="N15" s="24"/>
      <c r="O15" s="24"/>
      <c r="P15" s="52" t="s">
        <v>340</v>
      </c>
      <c r="Q15" s="52"/>
      <c r="R15" s="24"/>
      <c r="S15" s="24"/>
      <c r="T15" s="49">
        <v>469685</v>
      </c>
      <c r="U15" s="49"/>
      <c r="V15" s="24"/>
    </row>
    <row r="16" spans="1:26" ht="15.75" thickBot="1">
      <c r="A16" s="11"/>
      <c r="B16" s="22"/>
      <c r="C16" s="24"/>
      <c r="D16" s="50"/>
      <c r="E16" s="50"/>
      <c r="F16" s="51"/>
      <c r="G16" s="24"/>
      <c r="H16" s="53"/>
      <c r="I16" s="53"/>
      <c r="J16" s="54"/>
      <c r="K16" s="24"/>
      <c r="L16" s="50"/>
      <c r="M16" s="50"/>
      <c r="N16" s="51"/>
      <c r="O16" s="24"/>
      <c r="P16" s="53"/>
      <c r="Q16" s="53"/>
      <c r="R16" s="51"/>
      <c r="S16" s="24"/>
      <c r="T16" s="50"/>
      <c r="U16" s="50"/>
      <c r="V16" s="51"/>
    </row>
    <row r="17" spans="1:26">
      <c r="A17" s="11"/>
      <c r="B17" s="38" t="s">
        <v>345</v>
      </c>
      <c r="C17" s="40"/>
      <c r="D17" s="39" t="s">
        <v>339</v>
      </c>
      <c r="E17" s="42">
        <v>3606582</v>
      </c>
      <c r="F17" s="44"/>
      <c r="G17" s="40"/>
      <c r="H17" s="39" t="s">
        <v>339</v>
      </c>
      <c r="I17" s="46" t="s">
        <v>344</v>
      </c>
      <c r="J17" s="39" t="s">
        <v>342</v>
      </c>
      <c r="K17" s="40"/>
      <c r="L17" s="39" t="s">
        <v>339</v>
      </c>
      <c r="M17" s="42">
        <v>32793</v>
      </c>
      <c r="N17" s="44"/>
      <c r="O17" s="40"/>
      <c r="P17" s="39" t="s">
        <v>339</v>
      </c>
      <c r="Q17" s="46" t="s">
        <v>341</v>
      </c>
      <c r="R17" s="39" t="s">
        <v>342</v>
      </c>
      <c r="S17" s="40"/>
      <c r="T17" s="39" t="s">
        <v>339</v>
      </c>
      <c r="U17" s="42">
        <v>3632835</v>
      </c>
      <c r="V17" s="44"/>
    </row>
    <row r="18" spans="1:26" ht="15.75" thickBot="1">
      <c r="A18" s="11"/>
      <c r="B18" s="38"/>
      <c r="C18" s="40"/>
      <c r="D18" s="55"/>
      <c r="E18" s="56"/>
      <c r="F18" s="57"/>
      <c r="G18" s="40"/>
      <c r="H18" s="55"/>
      <c r="I18" s="58"/>
      <c r="J18" s="55"/>
      <c r="K18" s="40"/>
      <c r="L18" s="55"/>
      <c r="M18" s="56"/>
      <c r="N18" s="57"/>
      <c r="O18" s="40"/>
      <c r="P18" s="55"/>
      <c r="Q18" s="58"/>
      <c r="R18" s="55"/>
      <c r="S18" s="40"/>
      <c r="T18" s="55"/>
      <c r="U18" s="56"/>
      <c r="V18" s="57"/>
    </row>
    <row r="19" spans="1:26" ht="15.75" thickTop="1">
      <c r="A19" s="11"/>
      <c r="B19" s="19"/>
      <c r="C19" s="19"/>
      <c r="D19" s="60"/>
      <c r="E19" s="60"/>
      <c r="F19" s="60"/>
      <c r="G19" s="19"/>
      <c r="H19" s="60"/>
      <c r="I19" s="60"/>
      <c r="J19" s="60"/>
      <c r="K19" s="19"/>
      <c r="L19" s="60"/>
      <c r="M19" s="60"/>
      <c r="N19" s="60"/>
      <c r="O19" s="19"/>
      <c r="P19" s="60"/>
      <c r="Q19" s="60"/>
      <c r="R19" s="60"/>
      <c r="S19" s="19"/>
      <c r="T19" s="60"/>
      <c r="U19" s="60"/>
      <c r="V19" s="60"/>
    </row>
    <row r="20" spans="1:26" ht="15.75" thickBot="1">
      <c r="A20" s="11"/>
      <c r="B20" s="28" t="s">
        <v>346</v>
      </c>
      <c r="C20" s="19"/>
      <c r="D20" s="24"/>
      <c r="E20" s="24"/>
      <c r="F20" s="24"/>
      <c r="G20" s="19"/>
      <c r="H20" s="24"/>
      <c r="I20" s="24"/>
      <c r="J20" s="24"/>
      <c r="K20" s="19"/>
      <c r="L20" s="24"/>
      <c r="M20" s="24"/>
      <c r="N20" s="24"/>
      <c r="O20" s="19"/>
      <c r="P20" s="24"/>
      <c r="Q20" s="24"/>
      <c r="R20" s="24"/>
      <c r="S20" s="19"/>
      <c r="T20" s="24"/>
      <c r="U20" s="24"/>
      <c r="V20" s="24"/>
    </row>
    <row r="21" spans="1:26">
      <c r="A21" s="11"/>
      <c r="B21" s="39" t="s">
        <v>338</v>
      </c>
      <c r="C21" s="40"/>
      <c r="D21" s="38" t="s">
        <v>339</v>
      </c>
      <c r="E21" s="48">
        <v>3328103</v>
      </c>
      <c r="F21" s="40"/>
      <c r="G21" s="40"/>
      <c r="H21" s="38" t="s">
        <v>339</v>
      </c>
      <c r="I21" s="59" t="s">
        <v>340</v>
      </c>
      <c r="J21" s="40"/>
      <c r="K21" s="40"/>
      <c r="L21" s="38" t="s">
        <v>339</v>
      </c>
      <c r="M21" s="48">
        <v>13007</v>
      </c>
      <c r="N21" s="40"/>
      <c r="O21" s="40"/>
      <c r="P21" s="38" t="s">
        <v>339</v>
      </c>
      <c r="Q21" s="59" t="s">
        <v>347</v>
      </c>
      <c r="R21" s="38" t="s">
        <v>342</v>
      </c>
      <c r="S21" s="40"/>
      <c r="T21" s="38" t="s">
        <v>339</v>
      </c>
      <c r="U21" s="48">
        <v>3340438</v>
      </c>
      <c r="V21" s="40"/>
    </row>
    <row r="22" spans="1:26">
      <c r="A22" s="11"/>
      <c r="B22" s="38"/>
      <c r="C22" s="40"/>
      <c r="D22" s="38"/>
      <c r="E22" s="48"/>
      <c r="F22" s="40"/>
      <c r="G22" s="40"/>
      <c r="H22" s="38"/>
      <c r="I22" s="59"/>
      <c r="J22" s="40"/>
      <c r="K22" s="40"/>
      <c r="L22" s="38"/>
      <c r="M22" s="48"/>
      <c r="N22" s="40"/>
      <c r="O22" s="40"/>
      <c r="P22" s="38"/>
      <c r="Q22" s="59"/>
      <c r="R22" s="38"/>
      <c r="S22" s="40"/>
      <c r="T22" s="38"/>
      <c r="U22" s="48"/>
      <c r="V22" s="40"/>
    </row>
    <row r="23" spans="1:26">
      <c r="A23" s="11"/>
      <c r="B23" s="22" t="s">
        <v>343</v>
      </c>
      <c r="C23" s="24"/>
      <c r="D23" s="49">
        <v>649826</v>
      </c>
      <c r="E23" s="49"/>
      <c r="F23" s="24"/>
      <c r="G23" s="24"/>
      <c r="H23" s="52" t="s">
        <v>348</v>
      </c>
      <c r="I23" s="52"/>
      <c r="J23" s="22" t="s">
        <v>342</v>
      </c>
      <c r="K23" s="24"/>
      <c r="L23" s="49">
        <v>10442</v>
      </c>
      <c r="M23" s="49"/>
      <c r="N23" s="24"/>
      <c r="O23" s="24"/>
      <c r="P23" s="52" t="s">
        <v>340</v>
      </c>
      <c r="Q23" s="52"/>
      <c r="R23" s="24"/>
      <c r="S23" s="24"/>
      <c r="T23" s="49">
        <v>640142</v>
      </c>
      <c r="U23" s="49"/>
      <c r="V23" s="24"/>
    </row>
    <row r="24" spans="1:26" ht="15.75" thickBot="1">
      <c r="A24" s="11"/>
      <c r="B24" s="22"/>
      <c r="C24" s="24"/>
      <c r="D24" s="50"/>
      <c r="E24" s="50"/>
      <c r="F24" s="51"/>
      <c r="G24" s="24"/>
      <c r="H24" s="53"/>
      <c r="I24" s="53"/>
      <c r="J24" s="54"/>
      <c r="K24" s="24"/>
      <c r="L24" s="50"/>
      <c r="M24" s="50"/>
      <c r="N24" s="51"/>
      <c r="O24" s="24"/>
      <c r="P24" s="53"/>
      <c r="Q24" s="53"/>
      <c r="R24" s="51"/>
      <c r="S24" s="24"/>
      <c r="T24" s="50"/>
      <c r="U24" s="50"/>
      <c r="V24" s="51"/>
    </row>
    <row r="25" spans="1:26">
      <c r="A25" s="11"/>
      <c r="B25" s="38" t="s">
        <v>345</v>
      </c>
      <c r="C25" s="40"/>
      <c r="D25" s="39" t="s">
        <v>339</v>
      </c>
      <c r="E25" s="42">
        <v>3977929</v>
      </c>
      <c r="F25" s="44"/>
      <c r="G25" s="40"/>
      <c r="H25" s="39" t="s">
        <v>339</v>
      </c>
      <c r="I25" s="46" t="s">
        <v>348</v>
      </c>
      <c r="J25" s="39" t="s">
        <v>342</v>
      </c>
      <c r="K25" s="40"/>
      <c r="L25" s="39" t="s">
        <v>339</v>
      </c>
      <c r="M25" s="42">
        <v>23449</v>
      </c>
      <c r="N25" s="44"/>
      <c r="O25" s="40"/>
      <c r="P25" s="39" t="s">
        <v>339</v>
      </c>
      <c r="Q25" s="46" t="s">
        <v>347</v>
      </c>
      <c r="R25" s="39" t="s">
        <v>342</v>
      </c>
      <c r="S25" s="40"/>
      <c r="T25" s="39" t="s">
        <v>339</v>
      </c>
      <c r="U25" s="42">
        <v>3980580</v>
      </c>
      <c r="V25" s="44"/>
    </row>
    <row r="26" spans="1:26" ht="15.75" thickBot="1">
      <c r="A26" s="11"/>
      <c r="B26" s="38"/>
      <c r="C26" s="40"/>
      <c r="D26" s="55"/>
      <c r="E26" s="56"/>
      <c r="F26" s="57"/>
      <c r="G26" s="40"/>
      <c r="H26" s="55"/>
      <c r="I26" s="58"/>
      <c r="J26" s="55"/>
      <c r="K26" s="40"/>
      <c r="L26" s="55"/>
      <c r="M26" s="56"/>
      <c r="N26" s="57"/>
      <c r="O26" s="40"/>
      <c r="P26" s="55"/>
      <c r="Q26" s="58"/>
      <c r="R26" s="55"/>
      <c r="S26" s="40"/>
      <c r="T26" s="55"/>
      <c r="U26" s="56"/>
      <c r="V26" s="57"/>
    </row>
    <row r="27" spans="1:26" ht="15.75" thickTop="1">
      <c r="A27" s="11"/>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c r="A28" s="11"/>
      <c r="B28" s="16"/>
      <c r="C28" s="16"/>
    </row>
    <row r="29" spans="1:26" ht="89.25">
      <c r="A29" s="11"/>
      <c r="B29" s="61" t="s">
        <v>349</v>
      </c>
      <c r="C29" s="18" t="s">
        <v>350</v>
      </c>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21" t="s">
        <v>351</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c r="A32" s="11"/>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c r="A33" s="11"/>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thickBot="1">
      <c r="A34" s="11"/>
      <c r="B34" s="15"/>
      <c r="C34" s="19"/>
      <c r="D34" s="37" t="s">
        <v>352</v>
      </c>
      <c r="E34" s="37"/>
      <c r="F34" s="37"/>
      <c r="G34" s="37"/>
      <c r="H34" s="37"/>
      <c r="I34" s="37"/>
      <c r="J34" s="37"/>
      <c r="K34" s="19"/>
      <c r="L34" s="37" t="s">
        <v>353</v>
      </c>
      <c r="M34" s="37"/>
      <c r="N34" s="37"/>
      <c r="O34" s="37"/>
      <c r="P34" s="37"/>
      <c r="Q34" s="37"/>
      <c r="R34" s="37"/>
      <c r="S34" s="19"/>
      <c r="T34" s="37" t="s">
        <v>354</v>
      </c>
      <c r="U34" s="37"/>
      <c r="V34" s="37"/>
      <c r="W34" s="37"/>
      <c r="X34" s="37"/>
      <c r="Y34" s="37"/>
      <c r="Z34" s="37"/>
    </row>
    <row r="35" spans="1:26">
      <c r="A35" s="11"/>
      <c r="B35" s="15"/>
      <c r="C35" s="19"/>
      <c r="D35" s="62" t="s">
        <v>331</v>
      </c>
      <c r="E35" s="62"/>
      <c r="F35" s="62"/>
      <c r="G35" s="19"/>
      <c r="H35" s="62" t="s">
        <v>330</v>
      </c>
      <c r="I35" s="62"/>
      <c r="J35" s="62"/>
      <c r="K35" s="19"/>
      <c r="L35" s="62" t="s">
        <v>331</v>
      </c>
      <c r="M35" s="62"/>
      <c r="N35" s="62"/>
      <c r="O35" s="19"/>
      <c r="P35" s="62" t="s">
        <v>330</v>
      </c>
      <c r="Q35" s="62"/>
      <c r="R35" s="62"/>
      <c r="S35" s="19"/>
      <c r="T35" s="62" t="s">
        <v>331</v>
      </c>
      <c r="U35" s="62"/>
      <c r="V35" s="62"/>
      <c r="W35" s="19"/>
      <c r="X35" s="62" t="s">
        <v>330</v>
      </c>
      <c r="Y35" s="62"/>
      <c r="Z35" s="62"/>
    </row>
    <row r="36" spans="1:26" ht="15.75" thickBot="1">
      <c r="A36" s="11"/>
      <c r="B36" s="28" t="s">
        <v>332</v>
      </c>
      <c r="C36" s="19"/>
      <c r="D36" s="37" t="s">
        <v>337</v>
      </c>
      <c r="E36" s="37"/>
      <c r="F36" s="37"/>
      <c r="G36" s="19"/>
      <c r="H36" s="37" t="s">
        <v>336</v>
      </c>
      <c r="I36" s="37"/>
      <c r="J36" s="37"/>
      <c r="K36" s="19"/>
      <c r="L36" s="37" t="s">
        <v>337</v>
      </c>
      <c r="M36" s="37"/>
      <c r="N36" s="37"/>
      <c r="O36" s="19"/>
      <c r="P36" s="37" t="s">
        <v>336</v>
      </c>
      <c r="Q36" s="37"/>
      <c r="R36" s="37"/>
      <c r="S36" s="19"/>
      <c r="T36" s="37" t="s">
        <v>337</v>
      </c>
      <c r="U36" s="37"/>
      <c r="V36" s="37"/>
      <c r="W36" s="19"/>
      <c r="X36" s="37" t="s">
        <v>336</v>
      </c>
      <c r="Y36" s="37"/>
      <c r="Z36" s="37"/>
    </row>
    <row r="37" spans="1:26">
      <c r="A37" s="11"/>
      <c r="B37" s="39" t="s">
        <v>338</v>
      </c>
      <c r="C37" s="40"/>
      <c r="D37" s="39" t="s">
        <v>339</v>
      </c>
      <c r="E37" s="42">
        <v>880095</v>
      </c>
      <c r="F37" s="44"/>
      <c r="G37" s="40"/>
      <c r="H37" s="39" t="s">
        <v>339</v>
      </c>
      <c r="I37" s="46" t="s">
        <v>341</v>
      </c>
      <c r="J37" s="39" t="s">
        <v>342</v>
      </c>
      <c r="K37" s="40"/>
      <c r="L37" s="39" t="s">
        <v>339</v>
      </c>
      <c r="M37" s="46" t="s">
        <v>340</v>
      </c>
      <c r="N37" s="44"/>
      <c r="O37" s="40"/>
      <c r="P37" s="39" t="s">
        <v>339</v>
      </c>
      <c r="Q37" s="46" t="s">
        <v>340</v>
      </c>
      <c r="R37" s="44"/>
      <c r="S37" s="40"/>
      <c r="T37" s="39" t="s">
        <v>339</v>
      </c>
      <c r="U37" s="42">
        <v>880095</v>
      </c>
      <c r="V37" s="44"/>
      <c r="W37" s="40"/>
      <c r="X37" s="39" t="s">
        <v>339</v>
      </c>
      <c r="Y37" s="46" t="s">
        <v>341</v>
      </c>
      <c r="Z37" s="39" t="s">
        <v>342</v>
      </c>
    </row>
    <row r="38" spans="1:26">
      <c r="A38" s="11"/>
      <c r="B38" s="38"/>
      <c r="C38" s="40"/>
      <c r="D38" s="38"/>
      <c r="E38" s="48"/>
      <c r="F38" s="40"/>
      <c r="G38" s="40"/>
      <c r="H38" s="38"/>
      <c r="I38" s="59"/>
      <c r="J38" s="38"/>
      <c r="K38" s="40"/>
      <c r="L38" s="38"/>
      <c r="M38" s="59"/>
      <c r="N38" s="40"/>
      <c r="O38" s="40"/>
      <c r="P38" s="38"/>
      <c r="Q38" s="59"/>
      <c r="R38" s="40"/>
      <c r="S38" s="40"/>
      <c r="T38" s="38"/>
      <c r="U38" s="48"/>
      <c r="V38" s="40"/>
      <c r="W38" s="40"/>
      <c r="X38" s="38"/>
      <c r="Y38" s="59"/>
      <c r="Z38" s="38"/>
    </row>
    <row r="39" spans="1:26">
      <c r="A39" s="11"/>
      <c r="B39" s="22" t="s">
        <v>343</v>
      </c>
      <c r="C39" s="24"/>
      <c r="D39" s="52" t="s">
        <v>340</v>
      </c>
      <c r="E39" s="52"/>
      <c r="F39" s="24"/>
      <c r="G39" s="24"/>
      <c r="H39" s="52" t="s">
        <v>340</v>
      </c>
      <c r="I39" s="52"/>
      <c r="J39" s="24"/>
      <c r="K39" s="24"/>
      <c r="L39" s="49">
        <v>7135</v>
      </c>
      <c r="M39" s="49"/>
      <c r="N39" s="24"/>
      <c r="O39" s="24"/>
      <c r="P39" s="52" t="s">
        <v>344</v>
      </c>
      <c r="Q39" s="52"/>
      <c r="R39" s="22" t="s">
        <v>342</v>
      </c>
      <c r="S39" s="24"/>
      <c r="T39" s="49">
        <v>7135</v>
      </c>
      <c r="U39" s="49"/>
      <c r="V39" s="24"/>
      <c r="W39" s="24"/>
      <c r="X39" s="52" t="s">
        <v>344</v>
      </c>
      <c r="Y39" s="52"/>
      <c r="Z39" s="22" t="s">
        <v>342</v>
      </c>
    </row>
    <row r="40" spans="1:26" ht="15.75" thickBot="1">
      <c r="A40" s="11"/>
      <c r="B40" s="22"/>
      <c r="C40" s="24"/>
      <c r="D40" s="53"/>
      <c r="E40" s="53"/>
      <c r="F40" s="51"/>
      <c r="G40" s="24"/>
      <c r="H40" s="53"/>
      <c r="I40" s="53"/>
      <c r="J40" s="51"/>
      <c r="K40" s="24"/>
      <c r="L40" s="50"/>
      <c r="M40" s="50"/>
      <c r="N40" s="51"/>
      <c r="O40" s="24"/>
      <c r="P40" s="53"/>
      <c r="Q40" s="53"/>
      <c r="R40" s="54"/>
      <c r="S40" s="24"/>
      <c r="T40" s="50"/>
      <c r="U40" s="50"/>
      <c r="V40" s="51"/>
      <c r="W40" s="24"/>
      <c r="X40" s="53"/>
      <c r="Y40" s="53"/>
      <c r="Z40" s="54"/>
    </row>
    <row r="41" spans="1:26">
      <c r="A41" s="11"/>
      <c r="B41" s="38" t="s">
        <v>355</v>
      </c>
      <c r="C41" s="40"/>
      <c r="D41" s="39" t="s">
        <v>339</v>
      </c>
      <c r="E41" s="42">
        <v>880095</v>
      </c>
      <c r="F41" s="44"/>
      <c r="G41" s="40"/>
      <c r="H41" s="39" t="s">
        <v>339</v>
      </c>
      <c r="I41" s="46" t="s">
        <v>341</v>
      </c>
      <c r="J41" s="39" t="s">
        <v>342</v>
      </c>
      <c r="K41" s="40"/>
      <c r="L41" s="39" t="s">
        <v>339</v>
      </c>
      <c r="M41" s="42">
        <v>7135</v>
      </c>
      <c r="N41" s="44"/>
      <c r="O41" s="40"/>
      <c r="P41" s="39" t="s">
        <v>339</v>
      </c>
      <c r="Q41" s="46" t="s">
        <v>344</v>
      </c>
      <c r="R41" s="39" t="s">
        <v>342</v>
      </c>
      <c r="S41" s="40"/>
      <c r="T41" s="39" t="s">
        <v>339</v>
      </c>
      <c r="U41" s="42">
        <v>887230</v>
      </c>
      <c r="V41" s="44"/>
      <c r="W41" s="40"/>
      <c r="X41" s="39" t="s">
        <v>339</v>
      </c>
      <c r="Y41" s="46" t="s">
        <v>356</v>
      </c>
      <c r="Z41" s="39" t="s">
        <v>342</v>
      </c>
    </row>
    <row r="42" spans="1:26" ht="15.75" thickBot="1">
      <c r="A42" s="11"/>
      <c r="B42" s="38"/>
      <c r="C42" s="40"/>
      <c r="D42" s="55"/>
      <c r="E42" s="56"/>
      <c r="F42" s="57"/>
      <c r="G42" s="40"/>
      <c r="H42" s="55"/>
      <c r="I42" s="58"/>
      <c r="J42" s="55"/>
      <c r="K42" s="40"/>
      <c r="L42" s="55"/>
      <c r="M42" s="56"/>
      <c r="N42" s="57"/>
      <c r="O42" s="40"/>
      <c r="P42" s="55"/>
      <c r="Q42" s="58"/>
      <c r="R42" s="55"/>
      <c r="S42" s="40"/>
      <c r="T42" s="55"/>
      <c r="U42" s="56"/>
      <c r="V42" s="57"/>
      <c r="W42" s="40"/>
      <c r="X42" s="55"/>
      <c r="Y42" s="58"/>
      <c r="Z42" s="55"/>
    </row>
    <row r="43" spans="1:26" ht="15.75" thickTop="1">
      <c r="A43" s="11"/>
      <c r="B43" s="19"/>
      <c r="C43" s="19"/>
      <c r="D43" s="60"/>
      <c r="E43" s="60"/>
      <c r="F43" s="60"/>
      <c r="G43" s="19"/>
      <c r="H43" s="60"/>
      <c r="I43" s="60"/>
      <c r="J43" s="60"/>
      <c r="K43" s="19"/>
      <c r="L43" s="60"/>
      <c r="M43" s="60"/>
      <c r="N43" s="60"/>
      <c r="O43" s="19"/>
      <c r="P43" s="60"/>
      <c r="Q43" s="60"/>
      <c r="R43" s="60"/>
      <c r="S43" s="19"/>
      <c r="T43" s="60"/>
      <c r="U43" s="60"/>
      <c r="V43" s="60"/>
      <c r="W43" s="19"/>
      <c r="X43" s="60"/>
      <c r="Y43" s="60"/>
      <c r="Z43" s="60"/>
    </row>
    <row r="44" spans="1:26" ht="15.75" thickBot="1">
      <c r="A44" s="11"/>
      <c r="B44" s="28" t="s">
        <v>346</v>
      </c>
      <c r="C44" s="19"/>
      <c r="D44" s="24"/>
      <c r="E44" s="24"/>
      <c r="F44" s="24"/>
      <c r="G44" s="19"/>
      <c r="H44" s="24"/>
      <c r="I44" s="24"/>
      <c r="J44" s="24"/>
      <c r="K44" s="19"/>
      <c r="L44" s="24"/>
      <c r="M44" s="24"/>
      <c r="N44" s="24"/>
      <c r="O44" s="19"/>
      <c r="P44" s="24"/>
      <c r="Q44" s="24"/>
      <c r="R44" s="24"/>
      <c r="S44" s="19"/>
      <c r="T44" s="24"/>
      <c r="U44" s="24"/>
      <c r="V44" s="24"/>
      <c r="W44" s="19"/>
      <c r="X44" s="24"/>
      <c r="Y44" s="24"/>
      <c r="Z44" s="24"/>
    </row>
    <row r="45" spans="1:26">
      <c r="A45" s="11"/>
      <c r="B45" s="39" t="s">
        <v>338</v>
      </c>
      <c r="C45" s="40"/>
      <c r="D45" s="38" t="s">
        <v>339</v>
      </c>
      <c r="E45" s="48">
        <v>398265</v>
      </c>
      <c r="F45" s="40"/>
      <c r="G45" s="40"/>
      <c r="H45" s="38" t="s">
        <v>339</v>
      </c>
      <c r="I45" s="59" t="s">
        <v>347</v>
      </c>
      <c r="J45" s="38" t="s">
        <v>342</v>
      </c>
      <c r="K45" s="40"/>
      <c r="L45" s="38" t="s">
        <v>339</v>
      </c>
      <c r="M45" s="59" t="s">
        <v>340</v>
      </c>
      <c r="N45" s="40"/>
      <c r="O45" s="40"/>
      <c r="P45" s="38" t="s">
        <v>339</v>
      </c>
      <c r="Q45" s="59" t="s">
        <v>340</v>
      </c>
      <c r="R45" s="40"/>
      <c r="S45" s="40"/>
      <c r="T45" s="38" t="s">
        <v>339</v>
      </c>
      <c r="U45" s="48">
        <v>398265</v>
      </c>
      <c r="V45" s="40"/>
      <c r="W45" s="40"/>
      <c r="X45" s="38" t="s">
        <v>339</v>
      </c>
      <c r="Y45" s="59" t="s">
        <v>347</v>
      </c>
      <c r="Z45" s="38" t="s">
        <v>342</v>
      </c>
    </row>
    <row r="46" spans="1:26">
      <c r="A46" s="11"/>
      <c r="B46" s="38"/>
      <c r="C46" s="40"/>
      <c r="D46" s="38"/>
      <c r="E46" s="48"/>
      <c r="F46" s="40"/>
      <c r="G46" s="40"/>
      <c r="H46" s="38"/>
      <c r="I46" s="59"/>
      <c r="J46" s="38"/>
      <c r="K46" s="40"/>
      <c r="L46" s="38"/>
      <c r="M46" s="59"/>
      <c r="N46" s="40"/>
      <c r="O46" s="40"/>
      <c r="P46" s="38"/>
      <c r="Q46" s="59"/>
      <c r="R46" s="40"/>
      <c r="S46" s="40"/>
      <c r="T46" s="38"/>
      <c r="U46" s="48"/>
      <c r="V46" s="40"/>
      <c r="W46" s="40"/>
      <c r="X46" s="38"/>
      <c r="Y46" s="59"/>
      <c r="Z46" s="38"/>
    </row>
    <row r="47" spans="1:26">
      <c r="A47" s="11"/>
      <c r="B47" s="22" t="s">
        <v>343</v>
      </c>
      <c r="C47" s="24"/>
      <c r="D47" s="52" t="s">
        <v>340</v>
      </c>
      <c r="E47" s="52"/>
      <c r="F47" s="24"/>
      <c r="G47" s="24"/>
      <c r="H47" s="52" t="s">
        <v>340</v>
      </c>
      <c r="I47" s="52"/>
      <c r="J47" s="24"/>
      <c r="K47" s="24"/>
      <c r="L47" s="49">
        <v>471359</v>
      </c>
      <c r="M47" s="49"/>
      <c r="N47" s="24"/>
      <c r="O47" s="24"/>
      <c r="P47" s="52" t="s">
        <v>348</v>
      </c>
      <c r="Q47" s="52"/>
      <c r="R47" s="22" t="s">
        <v>342</v>
      </c>
      <c r="S47" s="24"/>
      <c r="T47" s="49">
        <v>471359</v>
      </c>
      <c r="U47" s="49"/>
      <c r="V47" s="24"/>
      <c r="W47" s="24"/>
      <c r="X47" s="52" t="s">
        <v>348</v>
      </c>
      <c r="Y47" s="52"/>
      <c r="Z47" s="22" t="s">
        <v>342</v>
      </c>
    </row>
    <row r="48" spans="1:26" ht="15.75" thickBot="1">
      <c r="A48" s="11"/>
      <c r="B48" s="22"/>
      <c r="C48" s="24"/>
      <c r="D48" s="53"/>
      <c r="E48" s="53"/>
      <c r="F48" s="51"/>
      <c r="G48" s="24"/>
      <c r="H48" s="53"/>
      <c r="I48" s="53"/>
      <c r="J48" s="51"/>
      <c r="K48" s="24"/>
      <c r="L48" s="50"/>
      <c r="M48" s="50"/>
      <c r="N48" s="51"/>
      <c r="O48" s="24"/>
      <c r="P48" s="53"/>
      <c r="Q48" s="53"/>
      <c r="R48" s="54"/>
      <c r="S48" s="24"/>
      <c r="T48" s="50"/>
      <c r="U48" s="50"/>
      <c r="V48" s="51"/>
      <c r="W48" s="24"/>
      <c r="X48" s="53"/>
      <c r="Y48" s="53"/>
      <c r="Z48" s="54"/>
    </row>
    <row r="49" spans="1:26">
      <c r="A49" s="11"/>
      <c r="B49" s="38" t="s">
        <v>355</v>
      </c>
      <c r="C49" s="40"/>
      <c r="D49" s="39" t="s">
        <v>339</v>
      </c>
      <c r="E49" s="42">
        <v>398265</v>
      </c>
      <c r="F49" s="44"/>
      <c r="G49" s="40"/>
      <c r="H49" s="39" t="s">
        <v>339</v>
      </c>
      <c r="I49" s="46" t="s">
        <v>347</v>
      </c>
      <c r="J49" s="39" t="s">
        <v>342</v>
      </c>
      <c r="K49" s="40"/>
      <c r="L49" s="39" t="s">
        <v>339</v>
      </c>
      <c r="M49" s="42">
        <v>471359</v>
      </c>
      <c r="N49" s="44"/>
      <c r="O49" s="40"/>
      <c r="P49" s="39" t="s">
        <v>339</v>
      </c>
      <c r="Q49" s="46" t="s">
        <v>348</v>
      </c>
      <c r="R49" s="39" t="s">
        <v>342</v>
      </c>
      <c r="S49" s="40"/>
      <c r="T49" s="39" t="s">
        <v>339</v>
      </c>
      <c r="U49" s="42">
        <v>869624</v>
      </c>
      <c r="V49" s="44"/>
      <c r="W49" s="40"/>
      <c r="X49" s="39" t="s">
        <v>339</v>
      </c>
      <c r="Y49" s="46" t="s">
        <v>357</v>
      </c>
      <c r="Z49" s="39" t="s">
        <v>342</v>
      </c>
    </row>
    <row r="50" spans="1:26" ht="15.75" thickBot="1">
      <c r="A50" s="11"/>
      <c r="B50" s="38"/>
      <c r="C50" s="40"/>
      <c r="D50" s="55"/>
      <c r="E50" s="56"/>
      <c r="F50" s="57"/>
      <c r="G50" s="40"/>
      <c r="H50" s="55"/>
      <c r="I50" s="58"/>
      <c r="J50" s="55"/>
      <c r="K50" s="40"/>
      <c r="L50" s="55"/>
      <c r="M50" s="56"/>
      <c r="N50" s="57"/>
      <c r="O50" s="40"/>
      <c r="P50" s="55"/>
      <c r="Q50" s="58"/>
      <c r="R50" s="55"/>
      <c r="S50" s="40"/>
      <c r="T50" s="55"/>
      <c r="U50" s="56"/>
      <c r="V50" s="57"/>
      <c r="W50" s="40"/>
      <c r="X50" s="55"/>
      <c r="Y50" s="58"/>
      <c r="Z50" s="55"/>
    </row>
    <row r="51" spans="1:26" ht="15.75" thickTop="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21" t="s">
        <v>358</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c r="A53" s="11"/>
      <c r="B53" s="35"/>
      <c r="C53" s="35"/>
      <c r="D53" s="35"/>
      <c r="E53" s="35"/>
      <c r="F53" s="35"/>
      <c r="G53" s="35"/>
      <c r="H53" s="35"/>
      <c r="I53" s="35"/>
      <c r="J53" s="35"/>
      <c r="K53" s="35"/>
      <c r="L53" s="35"/>
      <c r="M53" s="35"/>
      <c r="N53" s="35"/>
      <c r="O53" s="35"/>
      <c r="P53" s="35"/>
      <c r="Q53" s="35"/>
      <c r="R53" s="35"/>
    </row>
    <row r="54" spans="1:26">
      <c r="A54" s="11"/>
      <c r="B54" s="16"/>
      <c r="C54" s="16"/>
      <c r="D54" s="16"/>
      <c r="E54" s="16"/>
      <c r="F54" s="16"/>
      <c r="G54" s="16"/>
      <c r="H54" s="16"/>
      <c r="I54" s="16"/>
      <c r="J54" s="16"/>
      <c r="K54" s="16"/>
      <c r="L54" s="16"/>
      <c r="M54" s="16"/>
      <c r="N54" s="16"/>
      <c r="O54" s="16"/>
      <c r="P54" s="16"/>
      <c r="Q54" s="16"/>
      <c r="R54" s="16"/>
    </row>
    <row r="55" spans="1:26" ht="15.75" thickBot="1">
      <c r="A55" s="11"/>
      <c r="B55" s="19"/>
      <c r="C55" s="19"/>
      <c r="D55" s="37" t="s">
        <v>332</v>
      </c>
      <c r="E55" s="37"/>
      <c r="F55" s="37"/>
      <c r="G55" s="37"/>
      <c r="H55" s="37"/>
      <c r="I55" s="37"/>
      <c r="J55" s="37"/>
      <c r="K55" s="19"/>
      <c r="L55" s="37" t="s">
        <v>346</v>
      </c>
      <c r="M55" s="37"/>
      <c r="N55" s="37"/>
      <c r="O55" s="37"/>
      <c r="P55" s="37"/>
      <c r="Q55" s="37"/>
      <c r="R55" s="37"/>
    </row>
    <row r="56" spans="1:26">
      <c r="A56" s="11"/>
      <c r="B56" s="15"/>
      <c r="C56" s="19"/>
      <c r="D56" s="62" t="s">
        <v>328</v>
      </c>
      <c r="E56" s="62"/>
      <c r="F56" s="62"/>
      <c r="G56" s="19"/>
      <c r="H56" s="62" t="s">
        <v>331</v>
      </c>
      <c r="I56" s="62"/>
      <c r="J56" s="62"/>
      <c r="K56" s="19"/>
      <c r="L56" s="62" t="s">
        <v>328</v>
      </c>
      <c r="M56" s="62"/>
      <c r="N56" s="62"/>
      <c r="O56" s="19"/>
      <c r="P56" s="62" t="s">
        <v>331</v>
      </c>
      <c r="Q56" s="62"/>
      <c r="R56" s="62"/>
    </row>
    <row r="57" spans="1:26" ht="15.75" thickBot="1">
      <c r="A57" s="11"/>
      <c r="B57" s="28" t="s">
        <v>359</v>
      </c>
      <c r="C57" s="19"/>
      <c r="D57" s="37" t="s">
        <v>360</v>
      </c>
      <c r="E57" s="37"/>
      <c r="F57" s="37"/>
      <c r="G57" s="19"/>
      <c r="H57" s="37" t="s">
        <v>337</v>
      </c>
      <c r="I57" s="37"/>
      <c r="J57" s="37"/>
      <c r="K57" s="19"/>
      <c r="L57" s="37" t="s">
        <v>360</v>
      </c>
      <c r="M57" s="37"/>
      <c r="N57" s="37"/>
      <c r="O57" s="19"/>
      <c r="P57" s="37" t="s">
        <v>337</v>
      </c>
      <c r="Q57" s="37"/>
      <c r="R57" s="37"/>
    </row>
    <row r="58" spans="1:26">
      <c r="A58" s="11"/>
      <c r="B58" s="39" t="s">
        <v>361</v>
      </c>
      <c r="C58" s="40"/>
      <c r="D58" s="39" t="s">
        <v>339</v>
      </c>
      <c r="E58" s="46" t="s">
        <v>340</v>
      </c>
      <c r="F58" s="44"/>
      <c r="G58" s="40"/>
      <c r="H58" s="39" t="s">
        <v>339</v>
      </c>
      <c r="I58" s="46" t="s">
        <v>340</v>
      </c>
      <c r="J58" s="44"/>
      <c r="K58" s="40"/>
      <c r="L58" s="39" t="s">
        <v>339</v>
      </c>
      <c r="M58" s="46" t="s">
        <v>340</v>
      </c>
      <c r="N58" s="44"/>
      <c r="O58" s="40"/>
      <c r="P58" s="39" t="s">
        <v>339</v>
      </c>
      <c r="Q58" s="46" t="s">
        <v>340</v>
      </c>
      <c r="R58" s="44"/>
    </row>
    <row r="59" spans="1:26">
      <c r="A59" s="11"/>
      <c r="B59" s="38"/>
      <c r="C59" s="40"/>
      <c r="D59" s="41"/>
      <c r="E59" s="47"/>
      <c r="F59" s="45"/>
      <c r="G59" s="40"/>
      <c r="H59" s="41"/>
      <c r="I59" s="47"/>
      <c r="J59" s="45"/>
      <c r="K59" s="40"/>
      <c r="L59" s="41"/>
      <c r="M59" s="47"/>
      <c r="N59" s="45"/>
      <c r="O59" s="40"/>
      <c r="P59" s="41"/>
      <c r="Q59" s="47"/>
      <c r="R59" s="45"/>
    </row>
    <row r="60" spans="1:26">
      <c r="A60" s="11"/>
      <c r="B60" s="22" t="s">
        <v>362</v>
      </c>
      <c r="C60" s="24"/>
      <c r="D60" s="49">
        <v>2046472</v>
      </c>
      <c r="E60" s="49"/>
      <c r="F60" s="24"/>
      <c r="G60" s="24"/>
      <c r="H60" s="49">
        <v>2052348</v>
      </c>
      <c r="I60" s="49"/>
      <c r="J60" s="24"/>
      <c r="K60" s="24"/>
      <c r="L60" s="49">
        <v>2038791</v>
      </c>
      <c r="M60" s="49"/>
      <c r="N60" s="24"/>
      <c r="O60" s="24"/>
      <c r="P60" s="49">
        <v>2048429</v>
      </c>
      <c r="Q60" s="49"/>
      <c r="R60" s="24"/>
    </row>
    <row r="61" spans="1:26">
      <c r="A61" s="11"/>
      <c r="B61" s="22"/>
      <c r="C61" s="24"/>
      <c r="D61" s="49"/>
      <c r="E61" s="49"/>
      <c r="F61" s="24"/>
      <c r="G61" s="24"/>
      <c r="H61" s="49"/>
      <c r="I61" s="49"/>
      <c r="J61" s="24"/>
      <c r="K61" s="24"/>
      <c r="L61" s="49"/>
      <c r="M61" s="49"/>
      <c r="N61" s="24"/>
      <c r="O61" s="24"/>
      <c r="P61" s="49"/>
      <c r="Q61" s="49"/>
      <c r="R61" s="24"/>
    </row>
    <row r="62" spans="1:26">
      <c r="A62" s="11"/>
      <c r="B62" s="38" t="s">
        <v>363</v>
      </c>
      <c r="C62" s="40"/>
      <c r="D62" s="48">
        <v>1083608</v>
      </c>
      <c r="E62" s="48"/>
      <c r="F62" s="40"/>
      <c r="G62" s="40"/>
      <c r="H62" s="48">
        <v>1078558</v>
      </c>
      <c r="I62" s="48"/>
      <c r="J62" s="40"/>
      <c r="K62" s="40"/>
      <c r="L62" s="48">
        <v>1197884</v>
      </c>
      <c r="M62" s="48"/>
      <c r="N62" s="40"/>
      <c r="O62" s="40"/>
      <c r="P62" s="48">
        <v>1200979</v>
      </c>
      <c r="Q62" s="48"/>
      <c r="R62" s="40"/>
    </row>
    <row r="63" spans="1:26">
      <c r="A63" s="11"/>
      <c r="B63" s="38"/>
      <c r="C63" s="40"/>
      <c r="D63" s="48"/>
      <c r="E63" s="48"/>
      <c r="F63" s="40"/>
      <c r="G63" s="40"/>
      <c r="H63" s="48"/>
      <c r="I63" s="48"/>
      <c r="J63" s="40"/>
      <c r="K63" s="40"/>
      <c r="L63" s="48"/>
      <c r="M63" s="48"/>
      <c r="N63" s="40"/>
      <c r="O63" s="40"/>
      <c r="P63" s="48"/>
      <c r="Q63" s="48"/>
      <c r="R63" s="40"/>
    </row>
    <row r="64" spans="1:26">
      <c r="A64" s="11"/>
      <c r="B64" s="22" t="s">
        <v>364</v>
      </c>
      <c r="C64" s="24"/>
      <c r="D64" s="49">
        <v>32753</v>
      </c>
      <c r="E64" s="49"/>
      <c r="F64" s="24"/>
      <c r="G64" s="24"/>
      <c r="H64" s="49">
        <v>32244</v>
      </c>
      <c r="I64" s="49"/>
      <c r="J64" s="24"/>
      <c r="K64" s="24"/>
      <c r="L64" s="49">
        <v>91428</v>
      </c>
      <c r="M64" s="49"/>
      <c r="N64" s="24"/>
      <c r="O64" s="24"/>
      <c r="P64" s="49">
        <v>91030</v>
      </c>
      <c r="Q64" s="49"/>
      <c r="R64" s="24"/>
    </row>
    <row r="65" spans="1:26" ht="15.75" thickBot="1">
      <c r="A65" s="11"/>
      <c r="B65" s="22"/>
      <c r="C65" s="24"/>
      <c r="D65" s="50"/>
      <c r="E65" s="50"/>
      <c r="F65" s="51"/>
      <c r="G65" s="24"/>
      <c r="H65" s="50"/>
      <c r="I65" s="50"/>
      <c r="J65" s="51"/>
      <c r="K65" s="24"/>
      <c r="L65" s="50"/>
      <c r="M65" s="50"/>
      <c r="N65" s="51"/>
      <c r="O65" s="24"/>
      <c r="P65" s="50"/>
      <c r="Q65" s="50"/>
      <c r="R65" s="51"/>
    </row>
    <row r="66" spans="1:26">
      <c r="A66" s="11"/>
      <c r="B66" s="38" t="s">
        <v>365</v>
      </c>
      <c r="C66" s="40"/>
      <c r="D66" s="42">
        <v>3162833</v>
      </c>
      <c r="E66" s="42"/>
      <c r="F66" s="44"/>
      <c r="G66" s="40"/>
      <c r="H66" s="42">
        <v>3163150</v>
      </c>
      <c r="I66" s="42"/>
      <c r="J66" s="44"/>
      <c r="K66" s="40"/>
      <c r="L66" s="42">
        <v>3328103</v>
      </c>
      <c r="M66" s="42"/>
      <c r="N66" s="44"/>
      <c r="O66" s="40"/>
      <c r="P66" s="42">
        <v>3340438</v>
      </c>
      <c r="Q66" s="42"/>
      <c r="R66" s="44"/>
    </row>
    <row r="67" spans="1:26">
      <c r="A67" s="11"/>
      <c r="B67" s="38"/>
      <c r="C67" s="40"/>
      <c r="D67" s="48"/>
      <c r="E67" s="48"/>
      <c r="F67" s="40"/>
      <c r="G67" s="40"/>
      <c r="H67" s="48"/>
      <c r="I67" s="48"/>
      <c r="J67" s="40"/>
      <c r="K67" s="40"/>
      <c r="L67" s="48"/>
      <c r="M67" s="48"/>
      <c r="N67" s="40"/>
      <c r="O67" s="40"/>
      <c r="P67" s="48"/>
      <c r="Q67" s="48"/>
      <c r="R67" s="40"/>
    </row>
    <row r="68" spans="1:26">
      <c r="A68" s="11"/>
      <c r="B68" s="22" t="s">
        <v>366</v>
      </c>
      <c r="C68" s="24"/>
      <c r="D68" s="49">
        <v>443749</v>
      </c>
      <c r="E68" s="49"/>
      <c r="F68" s="24"/>
      <c r="G68" s="24"/>
      <c r="H68" s="49">
        <v>469685</v>
      </c>
      <c r="I68" s="49"/>
      <c r="J68" s="24"/>
      <c r="K68" s="24"/>
      <c r="L68" s="49">
        <v>649826</v>
      </c>
      <c r="M68" s="49"/>
      <c r="N68" s="24"/>
      <c r="O68" s="24"/>
      <c r="P68" s="49">
        <v>640142</v>
      </c>
      <c r="Q68" s="49"/>
      <c r="R68" s="24"/>
    </row>
    <row r="69" spans="1:26" ht="15.75" thickBot="1">
      <c r="A69" s="11"/>
      <c r="B69" s="22"/>
      <c r="C69" s="24"/>
      <c r="D69" s="50"/>
      <c r="E69" s="50"/>
      <c r="F69" s="51"/>
      <c r="G69" s="24"/>
      <c r="H69" s="50"/>
      <c r="I69" s="50"/>
      <c r="J69" s="51"/>
      <c r="K69" s="24"/>
      <c r="L69" s="50"/>
      <c r="M69" s="50"/>
      <c r="N69" s="51"/>
      <c r="O69" s="24"/>
      <c r="P69" s="50"/>
      <c r="Q69" s="50"/>
      <c r="R69" s="51"/>
    </row>
    <row r="70" spans="1:26">
      <c r="A70" s="11"/>
      <c r="B70" s="38" t="s">
        <v>345</v>
      </c>
      <c r="C70" s="40"/>
      <c r="D70" s="39" t="s">
        <v>339</v>
      </c>
      <c r="E70" s="42">
        <v>3606582</v>
      </c>
      <c r="F70" s="44"/>
      <c r="G70" s="40"/>
      <c r="H70" s="39" t="s">
        <v>339</v>
      </c>
      <c r="I70" s="42">
        <v>3632835</v>
      </c>
      <c r="J70" s="44"/>
      <c r="K70" s="40"/>
      <c r="L70" s="39" t="s">
        <v>339</v>
      </c>
      <c r="M70" s="42">
        <v>3977929</v>
      </c>
      <c r="N70" s="44"/>
      <c r="O70" s="40"/>
      <c r="P70" s="39" t="s">
        <v>339</v>
      </c>
      <c r="Q70" s="42">
        <v>3980580</v>
      </c>
      <c r="R70" s="44"/>
    </row>
    <row r="71" spans="1:26" ht="15.75" thickBot="1">
      <c r="A71" s="11"/>
      <c r="B71" s="38"/>
      <c r="C71" s="40"/>
      <c r="D71" s="55"/>
      <c r="E71" s="56"/>
      <c r="F71" s="57"/>
      <c r="G71" s="40"/>
      <c r="H71" s="55"/>
      <c r="I71" s="56"/>
      <c r="J71" s="57"/>
      <c r="K71" s="40"/>
      <c r="L71" s="55"/>
      <c r="M71" s="56"/>
      <c r="N71" s="57"/>
      <c r="O71" s="40"/>
      <c r="P71" s="55"/>
      <c r="Q71" s="56"/>
      <c r="R71" s="57"/>
    </row>
    <row r="72" spans="1:26" ht="15.75" thickTop="1">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c r="A73" s="11"/>
      <c r="B73" s="21" t="s">
        <v>367</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c r="A74" s="11"/>
      <c r="B74" s="35"/>
      <c r="C74" s="35"/>
      <c r="D74" s="35"/>
      <c r="E74" s="35"/>
      <c r="F74" s="35"/>
      <c r="G74" s="35"/>
      <c r="H74" s="35"/>
      <c r="I74" s="35"/>
      <c r="J74" s="35"/>
    </row>
    <row r="75" spans="1:26">
      <c r="A75" s="11"/>
      <c r="B75" s="16"/>
      <c r="C75" s="16"/>
      <c r="D75" s="16"/>
      <c r="E75" s="16"/>
      <c r="F75" s="16"/>
      <c r="G75" s="16"/>
      <c r="H75" s="16"/>
      <c r="I75" s="16"/>
      <c r="J75" s="16"/>
    </row>
    <row r="76" spans="1:26" ht="15.75" thickBot="1">
      <c r="A76" s="11"/>
      <c r="B76" s="28" t="s">
        <v>368</v>
      </c>
      <c r="C76" s="19"/>
      <c r="D76" s="37" t="s">
        <v>332</v>
      </c>
      <c r="E76" s="37"/>
      <c r="F76" s="37"/>
      <c r="G76" s="19"/>
      <c r="H76" s="37" t="s">
        <v>346</v>
      </c>
      <c r="I76" s="37"/>
      <c r="J76" s="37"/>
    </row>
    <row r="77" spans="1:26">
      <c r="A77" s="11"/>
      <c r="B77" s="29" t="s">
        <v>369</v>
      </c>
      <c r="C77" s="30"/>
      <c r="D77" s="44"/>
      <c r="E77" s="44"/>
      <c r="F77" s="44"/>
      <c r="G77" s="30"/>
      <c r="H77" s="44"/>
      <c r="I77" s="44"/>
      <c r="J77" s="44"/>
    </row>
    <row r="78" spans="1:26">
      <c r="A78" s="11"/>
      <c r="B78" s="66" t="s">
        <v>370</v>
      </c>
      <c r="C78" s="24"/>
      <c r="D78" s="22" t="s">
        <v>339</v>
      </c>
      <c r="E78" s="49">
        <v>3162833</v>
      </c>
      <c r="F78" s="24"/>
      <c r="G78" s="24"/>
      <c r="H78" s="22" t="s">
        <v>339</v>
      </c>
      <c r="I78" s="49">
        <v>3328103</v>
      </c>
      <c r="J78" s="24"/>
    </row>
    <row r="79" spans="1:26">
      <c r="A79" s="11"/>
      <c r="B79" s="66"/>
      <c r="C79" s="24"/>
      <c r="D79" s="22"/>
      <c r="E79" s="49"/>
      <c r="F79" s="24"/>
      <c r="G79" s="24"/>
      <c r="H79" s="22"/>
      <c r="I79" s="49"/>
      <c r="J79" s="24"/>
    </row>
    <row r="80" spans="1:26">
      <c r="A80" s="11"/>
      <c r="B80" s="67" t="s">
        <v>371</v>
      </c>
      <c r="C80" s="40"/>
      <c r="D80" s="59" t="s">
        <v>340</v>
      </c>
      <c r="E80" s="59"/>
      <c r="F80" s="40"/>
      <c r="G80" s="40"/>
      <c r="H80" s="59" t="s">
        <v>340</v>
      </c>
      <c r="I80" s="59"/>
      <c r="J80" s="40"/>
    </row>
    <row r="81" spans="1:26" ht="15.75" thickBot="1">
      <c r="A81" s="11"/>
      <c r="B81" s="67"/>
      <c r="C81" s="40"/>
      <c r="D81" s="68"/>
      <c r="E81" s="68"/>
      <c r="F81" s="69"/>
      <c r="G81" s="40"/>
      <c r="H81" s="68"/>
      <c r="I81" s="68"/>
      <c r="J81" s="69"/>
    </row>
    <row r="82" spans="1:26">
      <c r="A82" s="11"/>
      <c r="B82" s="22" t="s">
        <v>365</v>
      </c>
      <c r="C82" s="24"/>
      <c r="D82" s="70">
        <v>3162833</v>
      </c>
      <c r="E82" s="70"/>
      <c r="F82" s="71"/>
      <c r="G82" s="24"/>
      <c r="H82" s="70">
        <v>3328103</v>
      </c>
      <c r="I82" s="70"/>
      <c r="J82" s="71"/>
    </row>
    <row r="83" spans="1:26" ht="15.75" thickBot="1">
      <c r="A83" s="11"/>
      <c r="B83" s="22"/>
      <c r="C83" s="24"/>
      <c r="D83" s="50"/>
      <c r="E83" s="50"/>
      <c r="F83" s="51"/>
      <c r="G83" s="24"/>
      <c r="H83" s="50"/>
      <c r="I83" s="50"/>
      <c r="J83" s="51"/>
    </row>
    <row r="84" spans="1:26">
      <c r="A84" s="11"/>
      <c r="B84" s="29" t="s">
        <v>372</v>
      </c>
      <c r="C84" s="30"/>
      <c r="D84" s="44"/>
      <c r="E84" s="44"/>
      <c r="F84" s="44"/>
      <c r="G84" s="30"/>
      <c r="H84" s="44"/>
      <c r="I84" s="44"/>
      <c r="J84" s="44"/>
    </row>
    <row r="85" spans="1:26">
      <c r="A85" s="11"/>
      <c r="B85" s="66" t="s">
        <v>370</v>
      </c>
      <c r="C85" s="24"/>
      <c r="D85" s="49">
        <v>7370</v>
      </c>
      <c r="E85" s="49"/>
      <c r="F85" s="24"/>
      <c r="G85" s="24"/>
      <c r="H85" s="49">
        <v>62067</v>
      </c>
      <c r="I85" s="49"/>
      <c r="J85" s="24"/>
    </row>
    <row r="86" spans="1:26">
      <c r="A86" s="11"/>
      <c r="B86" s="66"/>
      <c r="C86" s="24"/>
      <c r="D86" s="49"/>
      <c r="E86" s="49"/>
      <c r="F86" s="24"/>
      <c r="G86" s="24"/>
      <c r="H86" s="49"/>
      <c r="I86" s="49"/>
      <c r="J86" s="24"/>
    </row>
    <row r="87" spans="1:26">
      <c r="A87" s="11"/>
      <c r="B87" s="67" t="s">
        <v>371</v>
      </c>
      <c r="C87" s="40"/>
      <c r="D87" s="48">
        <v>436379</v>
      </c>
      <c r="E87" s="48"/>
      <c r="F87" s="40"/>
      <c r="G87" s="40"/>
      <c r="H87" s="48">
        <v>587759</v>
      </c>
      <c r="I87" s="48"/>
      <c r="J87" s="40"/>
    </row>
    <row r="88" spans="1:26" ht="15.75" thickBot="1">
      <c r="A88" s="11"/>
      <c r="B88" s="67"/>
      <c r="C88" s="40"/>
      <c r="D88" s="72"/>
      <c r="E88" s="72"/>
      <c r="F88" s="69"/>
      <c r="G88" s="40"/>
      <c r="H88" s="72"/>
      <c r="I88" s="72"/>
      <c r="J88" s="69"/>
    </row>
    <row r="89" spans="1:26">
      <c r="A89" s="11"/>
      <c r="B89" s="22" t="s">
        <v>366</v>
      </c>
      <c r="C89" s="24"/>
      <c r="D89" s="70">
        <v>443749</v>
      </c>
      <c r="E89" s="70"/>
      <c r="F89" s="71"/>
      <c r="G89" s="24"/>
      <c r="H89" s="70">
        <v>649826</v>
      </c>
      <c r="I89" s="70"/>
      <c r="J89" s="71"/>
    </row>
    <row r="90" spans="1:26" ht="15.75" thickBot="1">
      <c r="A90" s="11"/>
      <c r="B90" s="22"/>
      <c r="C90" s="24"/>
      <c r="D90" s="50"/>
      <c r="E90" s="50"/>
      <c r="F90" s="51"/>
      <c r="G90" s="24"/>
      <c r="H90" s="50"/>
      <c r="I90" s="50"/>
      <c r="J90" s="51"/>
    </row>
    <row r="91" spans="1:26">
      <c r="A91" s="11"/>
      <c r="B91" s="38" t="s">
        <v>373</v>
      </c>
      <c r="C91" s="40"/>
      <c r="D91" s="39" t="s">
        <v>339</v>
      </c>
      <c r="E91" s="42">
        <v>3606582</v>
      </c>
      <c r="F91" s="44"/>
      <c r="G91" s="40"/>
      <c r="H91" s="39" t="s">
        <v>339</v>
      </c>
      <c r="I91" s="42">
        <v>3977929</v>
      </c>
      <c r="J91" s="44"/>
    </row>
    <row r="92" spans="1:26" ht="15.75" thickBot="1">
      <c r="A92" s="11"/>
      <c r="B92" s="38"/>
      <c r="C92" s="40"/>
      <c r="D92" s="55"/>
      <c r="E92" s="56"/>
      <c r="F92" s="57"/>
      <c r="G92" s="40"/>
      <c r="H92" s="55"/>
      <c r="I92" s="56"/>
      <c r="J92" s="57"/>
    </row>
    <row r="93" spans="1:26" ht="15.75" thickTop="1">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ht="25.5" customHeight="1">
      <c r="A94" s="11"/>
      <c r="B94" s="74" t="s">
        <v>374</v>
      </c>
      <c r="C94" s="74"/>
      <c r="D94" s="74"/>
      <c r="E94" s="74"/>
      <c r="F94" s="74"/>
      <c r="G94" s="74"/>
      <c r="H94" s="74"/>
      <c r="I94" s="74"/>
      <c r="J94" s="74"/>
      <c r="K94" s="74"/>
      <c r="L94" s="74"/>
      <c r="M94" s="74"/>
      <c r="N94" s="74"/>
      <c r="O94" s="74"/>
      <c r="P94" s="74"/>
      <c r="Q94" s="74"/>
      <c r="R94" s="74"/>
      <c r="S94" s="74"/>
      <c r="T94" s="74"/>
      <c r="U94" s="74"/>
      <c r="V94" s="74"/>
      <c r="W94" s="74"/>
      <c r="X94" s="74"/>
      <c r="Y94" s="74"/>
      <c r="Z94" s="74"/>
    </row>
    <row r="95" spans="1:26">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ht="25.5" customHeight="1">
      <c r="A96" s="11"/>
      <c r="B96" s="21" t="s">
        <v>375</v>
      </c>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14">
      <c r="A97" s="11"/>
      <c r="B97" s="35"/>
      <c r="C97" s="35"/>
      <c r="D97" s="35"/>
      <c r="E97" s="35"/>
      <c r="F97" s="35"/>
      <c r="G97" s="35"/>
      <c r="H97" s="35"/>
      <c r="I97" s="35"/>
      <c r="J97" s="35"/>
      <c r="K97" s="35"/>
      <c r="L97" s="35"/>
      <c r="M97" s="35"/>
      <c r="N97" s="35"/>
    </row>
    <row r="98" spans="1:14">
      <c r="A98" s="11"/>
      <c r="B98" s="16"/>
      <c r="C98" s="16"/>
      <c r="D98" s="16"/>
      <c r="E98" s="16"/>
      <c r="F98" s="16"/>
      <c r="G98" s="16"/>
      <c r="H98" s="16"/>
      <c r="I98" s="16"/>
      <c r="J98" s="16"/>
      <c r="K98" s="16"/>
      <c r="L98" s="16"/>
      <c r="M98" s="16"/>
      <c r="N98" s="16"/>
    </row>
    <row r="99" spans="1:14" ht="15.75" thickBot="1">
      <c r="A99" s="11"/>
      <c r="B99" s="19"/>
      <c r="C99" s="19"/>
      <c r="D99" s="37" t="s">
        <v>376</v>
      </c>
      <c r="E99" s="37"/>
      <c r="F99" s="37"/>
      <c r="G99" s="37"/>
      <c r="H99" s="37"/>
      <c r="I99" s="37"/>
      <c r="J99" s="37"/>
      <c r="K99" s="37"/>
      <c r="L99" s="37"/>
      <c r="M99" s="37"/>
      <c r="N99" s="37"/>
    </row>
    <row r="100" spans="1:14" ht="15.75" thickBot="1">
      <c r="A100" s="11"/>
      <c r="B100" s="28" t="s">
        <v>377</v>
      </c>
      <c r="C100" s="19"/>
      <c r="D100" s="73">
        <v>2013</v>
      </c>
      <c r="E100" s="73"/>
      <c r="F100" s="73"/>
      <c r="G100" s="19"/>
      <c r="H100" s="73">
        <v>2012</v>
      </c>
      <c r="I100" s="73"/>
      <c r="J100" s="73"/>
      <c r="K100" s="19"/>
      <c r="L100" s="73">
        <v>2011</v>
      </c>
      <c r="M100" s="73"/>
      <c r="N100" s="73"/>
    </row>
    <row r="101" spans="1:14">
      <c r="A101" s="11"/>
      <c r="B101" s="39" t="s">
        <v>378</v>
      </c>
      <c r="C101" s="40"/>
      <c r="D101" s="39" t="s">
        <v>339</v>
      </c>
      <c r="E101" s="42">
        <v>129471</v>
      </c>
      <c r="F101" s="44"/>
      <c r="G101" s="40"/>
      <c r="H101" s="39" t="s">
        <v>339</v>
      </c>
      <c r="I101" s="46" t="s">
        <v>340</v>
      </c>
      <c r="J101" s="44"/>
      <c r="K101" s="40"/>
      <c r="L101" s="39" t="s">
        <v>339</v>
      </c>
      <c r="M101" s="42">
        <v>154675</v>
      </c>
      <c r="N101" s="44"/>
    </row>
    <row r="102" spans="1:14">
      <c r="A102" s="11"/>
      <c r="B102" s="38"/>
      <c r="C102" s="40"/>
      <c r="D102" s="41"/>
      <c r="E102" s="43"/>
      <c r="F102" s="45"/>
      <c r="G102" s="40"/>
      <c r="H102" s="41"/>
      <c r="I102" s="47"/>
      <c r="J102" s="45"/>
      <c r="K102" s="40"/>
      <c r="L102" s="41"/>
      <c r="M102" s="43"/>
      <c r="N102" s="45"/>
    </row>
    <row r="103" spans="1:14">
      <c r="A103" s="11"/>
      <c r="B103" s="19"/>
      <c r="C103" s="19"/>
      <c r="D103" s="24"/>
      <c r="E103" s="24"/>
      <c r="F103" s="24"/>
      <c r="G103" s="19"/>
      <c r="H103" s="24"/>
      <c r="I103" s="24"/>
      <c r="J103" s="24"/>
      <c r="K103" s="19"/>
      <c r="L103" s="24"/>
      <c r="M103" s="24"/>
      <c r="N103" s="24"/>
    </row>
    <row r="104" spans="1:14">
      <c r="A104" s="11"/>
      <c r="B104" s="38" t="s">
        <v>379</v>
      </c>
      <c r="C104" s="40"/>
      <c r="D104" s="38" t="s">
        <v>339</v>
      </c>
      <c r="E104" s="48">
        <v>38806</v>
      </c>
      <c r="F104" s="40"/>
      <c r="G104" s="40"/>
      <c r="H104" s="38" t="s">
        <v>339</v>
      </c>
      <c r="I104" s="59" t="s">
        <v>340</v>
      </c>
      <c r="J104" s="40"/>
      <c r="K104" s="40"/>
      <c r="L104" s="38" t="s">
        <v>339</v>
      </c>
      <c r="M104" s="59" t="s">
        <v>380</v>
      </c>
      <c r="N104" s="38" t="s">
        <v>342</v>
      </c>
    </row>
    <row r="105" spans="1:14">
      <c r="A105" s="11"/>
      <c r="B105" s="38"/>
      <c r="C105" s="40"/>
      <c r="D105" s="38"/>
      <c r="E105" s="48"/>
      <c r="F105" s="40"/>
      <c r="G105" s="40"/>
      <c r="H105" s="38"/>
      <c r="I105" s="59"/>
      <c r="J105" s="40"/>
      <c r="K105" s="40"/>
      <c r="L105" s="38"/>
      <c r="M105" s="59"/>
      <c r="N105" s="38"/>
    </row>
    <row r="106" spans="1:14">
      <c r="A106" s="11"/>
      <c r="B106" s="19"/>
      <c r="C106" s="19"/>
      <c r="D106" s="24"/>
      <c r="E106" s="24"/>
      <c r="F106" s="24"/>
      <c r="G106" s="19"/>
      <c r="H106" s="24"/>
      <c r="I106" s="24"/>
      <c r="J106" s="24"/>
      <c r="K106" s="19"/>
      <c r="L106" s="24"/>
      <c r="M106" s="24"/>
      <c r="N106" s="24"/>
    </row>
    <row r="107" spans="1:14">
      <c r="A107" s="11"/>
      <c r="B107" s="38" t="s">
        <v>381</v>
      </c>
      <c r="C107" s="40"/>
      <c r="D107" s="38" t="s">
        <v>339</v>
      </c>
      <c r="E107" s="48">
        <v>17135</v>
      </c>
      <c r="F107" s="40"/>
      <c r="G107" s="40"/>
      <c r="H107" s="38" t="s">
        <v>339</v>
      </c>
      <c r="I107" s="59" t="s">
        <v>340</v>
      </c>
      <c r="J107" s="40"/>
      <c r="K107" s="40"/>
      <c r="L107" s="38" t="s">
        <v>339</v>
      </c>
      <c r="M107" s="48">
        <v>7091</v>
      </c>
      <c r="N107" s="40"/>
    </row>
    <row r="108" spans="1:14">
      <c r="A108" s="11"/>
      <c r="B108" s="38"/>
      <c r="C108" s="40"/>
      <c r="D108" s="38"/>
      <c r="E108" s="48"/>
      <c r="F108" s="40"/>
      <c r="G108" s="40"/>
      <c r="H108" s="38"/>
      <c r="I108" s="59"/>
      <c r="J108" s="40"/>
      <c r="K108" s="40"/>
      <c r="L108" s="38"/>
      <c r="M108" s="48"/>
      <c r="N108" s="40"/>
    </row>
    <row r="109" spans="1:14">
      <c r="A109" s="11"/>
      <c r="B109" s="22" t="s">
        <v>382</v>
      </c>
      <c r="C109" s="24"/>
      <c r="D109" s="52" t="s">
        <v>340</v>
      </c>
      <c r="E109" s="52"/>
      <c r="F109" s="24"/>
      <c r="G109" s="24"/>
      <c r="H109" s="52" t="s">
        <v>340</v>
      </c>
      <c r="I109" s="52"/>
      <c r="J109" s="24"/>
      <c r="K109" s="24"/>
      <c r="L109" s="52" t="s">
        <v>383</v>
      </c>
      <c r="M109" s="52"/>
      <c r="N109" s="22" t="s">
        <v>342</v>
      </c>
    </row>
    <row r="110" spans="1:14" ht="15.75" thickBot="1">
      <c r="A110" s="11"/>
      <c r="B110" s="22"/>
      <c r="C110" s="24"/>
      <c r="D110" s="53"/>
      <c r="E110" s="53"/>
      <c r="F110" s="51"/>
      <c r="G110" s="24"/>
      <c r="H110" s="53"/>
      <c r="I110" s="53"/>
      <c r="J110" s="51"/>
      <c r="K110" s="24"/>
      <c r="L110" s="53"/>
      <c r="M110" s="53"/>
      <c r="N110" s="54"/>
    </row>
    <row r="111" spans="1:14">
      <c r="A111" s="11"/>
      <c r="B111" s="38" t="s">
        <v>112</v>
      </c>
      <c r="C111" s="40"/>
      <c r="D111" s="39" t="s">
        <v>339</v>
      </c>
      <c r="E111" s="42">
        <v>17135</v>
      </c>
      <c r="F111" s="44"/>
      <c r="G111" s="40"/>
      <c r="H111" s="39" t="s">
        <v>339</v>
      </c>
      <c r="I111" s="46" t="s">
        <v>340</v>
      </c>
      <c r="J111" s="44"/>
      <c r="K111" s="40"/>
      <c r="L111" s="39" t="s">
        <v>339</v>
      </c>
      <c r="M111" s="42">
        <v>4244</v>
      </c>
      <c r="N111" s="44"/>
    </row>
    <row r="112" spans="1:14" ht="15.75" thickBot="1">
      <c r="A112" s="11"/>
      <c r="B112" s="38"/>
      <c r="C112" s="40"/>
      <c r="D112" s="55"/>
      <c r="E112" s="56"/>
      <c r="F112" s="57"/>
      <c r="G112" s="40"/>
      <c r="H112" s="55"/>
      <c r="I112" s="58"/>
      <c r="J112" s="57"/>
      <c r="K112" s="40"/>
      <c r="L112" s="55"/>
      <c r="M112" s="56"/>
      <c r="N112" s="57"/>
    </row>
    <row r="113" spans="1:26" ht="15.75" thickTop="1">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c r="A114" s="11"/>
      <c r="B114" s="24" t="s">
        <v>384</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row>
  </sheetData>
  <mergeCells count="573">
    <mergeCell ref="B95:Z95"/>
    <mergeCell ref="B96:Z96"/>
    <mergeCell ref="B113:Z113"/>
    <mergeCell ref="B114:Z114"/>
    <mergeCell ref="B5:Z5"/>
    <mergeCell ref="B6:Z6"/>
    <mergeCell ref="B7:Z7"/>
    <mergeCell ref="B27:Z27"/>
    <mergeCell ref="B30:Z30"/>
    <mergeCell ref="B31:Z31"/>
    <mergeCell ref="K111:K112"/>
    <mergeCell ref="L111:L112"/>
    <mergeCell ref="M111:M112"/>
    <mergeCell ref="N111:N112"/>
    <mergeCell ref="A1:A2"/>
    <mergeCell ref="B1:Z1"/>
    <mergeCell ref="B2:Z2"/>
    <mergeCell ref="B3:Z3"/>
    <mergeCell ref="A4:A114"/>
    <mergeCell ref="B4:Z4"/>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N104:N105"/>
    <mergeCell ref="D106:F106"/>
    <mergeCell ref="H106:J106"/>
    <mergeCell ref="L106:N106"/>
    <mergeCell ref="B107:B108"/>
    <mergeCell ref="C107:C108"/>
    <mergeCell ref="D107:D108"/>
    <mergeCell ref="E107:E108"/>
    <mergeCell ref="F107:F108"/>
    <mergeCell ref="G107:G108"/>
    <mergeCell ref="H104:H105"/>
    <mergeCell ref="I104:I105"/>
    <mergeCell ref="J104:J105"/>
    <mergeCell ref="K104:K105"/>
    <mergeCell ref="L104:L105"/>
    <mergeCell ref="M104:M105"/>
    <mergeCell ref="N101:N102"/>
    <mergeCell ref="D103:F103"/>
    <mergeCell ref="H103:J103"/>
    <mergeCell ref="L103:N103"/>
    <mergeCell ref="B104:B105"/>
    <mergeCell ref="C104:C105"/>
    <mergeCell ref="D104:D105"/>
    <mergeCell ref="E104:E105"/>
    <mergeCell ref="F104:F105"/>
    <mergeCell ref="G104:G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1:H92"/>
    <mergeCell ref="I91:I92"/>
    <mergeCell ref="J91:J92"/>
    <mergeCell ref="B97:N97"/>
    <mergeCell ref="D99:N99"/>
    <mergeCell ref="D100:F100"/>
    <mergeCell ref="H100:J100"/>
    <mergeCell ref="L100:N100"/>
    <mergeCell ref="B93:Z93"/>
    <mergeCell ref="B94:Z94"/>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2:J83"/>
    <mergeCell ref="D84:F84"/>
    <mergeCell ref="H84:J84"/>
    <mergeCell ref="B85:B86"/>
    <mergeCell ref="C85:C86"/>
    <mergeCell ref="D85:E86"/>
    <mergeCell ref="F85:F86"/>
    <mergeCell ref="G85:G86"/>
    <mergeCell ref="H85:I86"/>
    <mergeCell ref="J85:J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P70:P71"/>
    <mergeCell ref="Q70:Q71"/>
    <mergeCell ref="R70:R71"/>
    <mergeCell ref="B74:J74"/>
    <mergeCell ref="D76:F76"/>
    <mergeCell ref="H76:J76"/>
    <mergeCell ref="B72:Z72"/>
    <mergeCell ref="B73:Z73"/>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Z49:Z50"/>
    <mergeCell ref="B53:R53"/>
    <mergeCell ref="D55:J55"/>
    <mergeCell ref="L55:R55"/>
    <mergeCell ref="D56:F56"/>
    <mergeCell ref="H56:J56"/>
    <mergeCell ref="L56:N56"/>
    <mergeCell ref="P56:R56"/>
    <mergeCell ref="B51:Z51"/>
    <mergeCell ref="B52:Z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D35:F35"/>
    <mergeCell ref="H35:J35"/>
    <mergeCell ref="L35:N35"/>
    <mergeCell ref="P35:R35"/>
    <mergeCell ref="T35:V35"/>
    <mergeCell ref="X35:Z35"/>
    <mergeCell ref="T25:T26"/>
    <mergeCell ref="U25:U26"/>
    <mergeCell ref="V25:V26"/>
    <mergeCell ref="B32:Z32"/>
    <mergeCell ref="D34:J34"/>
    <mergeCell ref="L34:R34"/>
    <mergeCell ref="T34:Z34"/>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U17:U18"/>
    <mergeCell ref="V17:V18"/>
    <mergeCell ref="D19:F19"/>
    <mergeCell ref="H19:J19"/>
    <mergeCell ref="L19:N19"/>
    <mergeCell ref="P19:R19"/>
    <mergeCell ref="T19:V19"/>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cols>
    <col min="1" max="1" width="35.140625" bestFit="1" customWidth="1"/>
    <col min="2" max="3" width="36.5703125" bestFit="1" customWidth="1"/>
    <col min="4" max="4" width="3.28515625" customWidth="1"/>
    <col min="5" max="7" width="15" customWidth="1"/>
    <col min="8" max="8" width="3.28515625" customWidth="1"/>
    <col min="9" max="9" width="15" customWidth="1"/>
    <col min="10" max="10" width="2.5703125" customWidth="1"/>
    <col min="11" max="11" width="15" customWidth="1"/>
    <col min="12" max="12" width="3.28515625" customWidth="1"/>
    <col min="13" max="15" width="15" customWidth="1"/>
    <col min="16" max="16" width="3.28515625" customWidth="1"/>
    <col min="17" max="17" width="15" customWidth="1"/>
    <col min="18" max="18" width="2.5703125" customWidth="1"/>
    <col min="19" max="19" width="15" customWidth="1"/>
    <col min="20" max="20" width="3.28515625" customWidth="1"/>
    <col min="21" max="21" width="15" customWidth="1"/>
    <col min="22" max="22" width="2.5703125" customWidth="1"/>
    <col min="23" max="23" width="15" customWidth="1"/>
    <col min="24" max="24" width="3.28515625" customWidth="1"/>
    <col min="25" max="25" width="15" customWidth="1"/>
    <col min="26" max="26" width="2.5703125" customWidth="1"/>
  </cols>
  <sheetData>
    <row r="1" spans="1:26" ht="15" customHeight="1">
      <c r="A1" s="9" t="s">
        <v>9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8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4</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386</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21" t="s">
        <v>387</v>
      </c>
      <c r="C7" s="21"/>
      <c r="D7" s="21"/>
      <c r="E7" s="21"/>
      <c r="F7" s="21"/>
      <c r="G7" s="21"/>
      <c r="H7" s="21"/>
      <c r="I7" s="21"/>
      <c r="J7" s="21"/>
      <c r="K7" s="21"/>
      <c r="L7" s="21"/>
      <c r="M7" s="21"/>
      <c r="N7" s="21"/>
      <c r="O7" s="21"/>
      <c r="P7" s="21"/>
      <c r="Q7" s="21"/>
      <c r="R7" s="21"/>
      <c r="S7" s="21"/>
      <c r="T7" s="21"/>
      <c r="U7" s="21"/>
      <c r="V7" s="21"/>
      <c r="W7" s="21"/>
      <c r="X7" s="21"/>
      <c r="Y7" s="21"/>
      <c r="Z7" s="21"/>
    </row>
    <row r="8" spans="1:26">
      <c r="A8" s="11"/>
      <c r="B8" s="35"/>
      <c r="C8" s="35"/>
      <c r="D8" s="35"/>
      <c r="E8" s="35"/>
      <c r="F8" s="35"/>
      <c r="G8" s="35"/>
      <c r="H8" s="35"/>
      <c r="I8" s="35"/>
      <c r="J8" s="35"/>
      <c r="K8" s="35"/>
      <c r="L8" s="35"/>
      <c r="M8" s="35"/>
      <c r="N8" s="35"/>
      <c r="O8" s="35"/>
      <c r="P8" s="35"/>
      <c r="Q8" s="35"/>
      <c r="R8" s="35"/>
      <c r="S8" s="35"/>
      <c r="T8" s="35"/>
      <c r="U8" s="35"/>
      <c r="V8" s="35"/>
      <c r="W8" s="35"/>
      <c r="X8" s="35"/>
      <c r="Y8" s="35"/>
      <c r="Z8" s="35"/>
    </row>
    <row r="9" spans="1:26">
      <c r="A9" s="11"/>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11"/>
      <c r="B10" s="15"/>
      <c r="C10" s="19"/>
      <c r="D10" s="22"/>
      <c r="E10" s="22"/>
      <c r="F10" s="22"/>
      <c r="G10" s="19"/>
      <c r="H10" s="24"/>
      <c r="I10" s="24"/>
      <c r="J10" s="24"/>
      <c r="K10" s="19"/>
      <c r="L10" s="22"/>
      <c r="M10" s="22"/>
      <c r="N10" s="22"/>
      <c r="O10" s="19"/>
      <c r="P10" s="36" t="s">
        <v>327</v>
      </c>
      <c r="Q10" s="36"/>
      <c r="R10" s="36"/>
      <c r="S10" s="19"/>
      <c r="T10" s="36" t="s">
        <v>327</v>
      </c>
      <c r="U10" s="36"/>
      <c r="V10" s="36"/>
      <c r="W10" s="19"/>
      <c r="X10" s="22"/>
      <c r="Y10" s="22"/>
      <c r="Z10" s="22"/>
    </row>
    <row r="11" spans="1:26">
      <c r="A11" s="11"/>
      <c r="B11" s="15"/>
      <c r="C11" s="19"/>
      <c r="D11" s="22"/>
      <c r="E11" s="22"/>
      <c r="F11" s="22"/>
      <c r="G11" s="19"/>
      <c r="H11" s="24"/>
      <c r="I11" s="24"/>
      <c r="J11" s="24"/>
      <c r="K11" s="19"/>
      <c r="L11" s="22"/>
      <c r="M11" s="22"/>
      <c r="N11" s="22"/>
      <c r="O11" s="19"/>
      <c r="P11" s="36" t="s">
        <v>388</v>
      </c>
      <c r="Q11" s="36"/>
      <c r="R11" s="36"/>
      <c r="S11" s="19"/>
      <c r="T11" s="36" t="s">
        <v>388</v>
      </c>
      <c r="U11" s="36"/>
      <c r="V11" s="36"/>
      <c r="W11" s="19"/>
      <c r="X11" s="36" t="s">
        <v>331</v>
      </c>
      <c r="Y11" s="36"/>
      <c r="Z11" s="36"/>
    </row>
    <row r="12" spans="1:26">
      <c r="A12" s="11"/>
      <c r="B12" s="15"/>
      <c r="C12" s="19"/>
      <c r="D12" s="36" t="s">
        <v>328</v>
      </c>
      <c r="E12" s="36"/>
      <c r="F12" s="36"/>
      <c r="G12" s="19"/>
      <c r="H12" s="36" t="s">
        <v>329</v>
      </c>
      <c r="I12" s="36"/>
      <c r="J12" s="36"/>
      <c r="K12" s="19"/>
      <c r="L12" s="36" t="s">
        <v>389</v>
      </c>
      <c r="M12" s="36"/>
      <c r="N12" s="36"/>
      <c r="O12" s="19"/>
      <c r="P12" s="36" t="s">
        <v>390</v>
      </c>
      <c r="Q12" s="36"/>
      <c r="R12" s="36"/>
      <c r="S12" s="19"/>
      <c r="T12" s="36" t="s">
        <v>390</v>
      </c>
      <c r="U12" s="36"/>
      <c r="V12" s="36"/>
      <c r="W12" s="19"/>
      <c r="X12" s="36" t="s">
        <v>391</v>
      </c>
      <c r="Y12" s="36"/>
      <c r="Z12" s="36"/>
    </row>
    <row r="13" spans="1:26" ht="15.75" thickBot="1">
      <c r="A13" s="11"/>
      <c r="B13" s="28" t="s">
        <v>332</v>
      </c>
      <c r="C13" s="19"/>
      <c r="D13" s="37" t="s">
        <v>333</v>
      </c>
      <c r="E13" s="37"/>
      <c r="F13" s="37"/>
      <c r="G13" s="19"/>
      <c r="H13" s="37" t="s">
        <v>334</v>
      </c>
      <c r="I13" s="37"/>
      <c r="J13" s="37"/>
      <c r="K13" s="19"/>
      <c r="L13" s="37" t="s">
        <v>392</v>
      </c>
      <c r="M13" s="37"/>
      <c r="N13" s="37"/>
      <c r="O13" s="19"/>
      <c r="P13" s="37" t="s">
        <v>393</v>
      </c>
      <c r="Q13" s="37"/>
      <c r="R13" s="37"/>
      <c r="S13" s="19"/>
      <c r="T13" s="37" t="s">
        <v>394</v>
      </c>
      <c r="U13" s="37"/>
      <c r="V13" s="37"/>
      <c r="W13" s="19"/>
      <c r="X13" s="37" t="s">
        <v>395</v>
      </c>
      <c r="Y13" s="37"/>
      <c r="Z13" s="37"/>
    </row>
    <row r="14" spans="1:26">
      <c r="A14" s="11"/>
      <c r="B14" s="39" t="s">
        <v>396</v>
      </c>
      <c r="C14" s="40"/>
      <c r="D14" s="39" t="s">
        <v>339</v>
      </c>
      <c r="E14" s="42">
        <v>268998</v>
      </c>
      <c r="F14" s="44"/>
      <c r="G14" s="40"/>
      <c r="H14" s="39" t="s">
        <v>339</v>
      </c>
      <c r="I14" s="46" t="s">
        <v>340</v>
      </c>
      <c r="J14" s="44"/>
      <c r="K14" s="40"/>
      <c r="L14" s="39" t="s">
        <v>339</v>
      </c>
      <c r="M14" s="42">
        <v>268998</v>
      </c>
      <c r="N14" s="44"/>
      <c r="O14" s="40"/>
      <c r="P14" s="39" t="s">
        <v>339</v>
      </c>
      <c r="Q14" s="46">
        <v>399</v>
      </c>
      <c r="R14" s="44"/>
      <c r="S14" s="40"/>
      <c r="T14" s="39" t="s">
        <v>339</v>
      </c>
      <c r="U14" s="46" t="s">
        <v>340</v>
      </c>
      <c r="V14" s="44"/>
      <c r="W14" s="40"/>
      <c r="X14" s="39" t="s">
        <v>339</v>
      </c>
      <c r="Y14" s="42">
        <v>269397</v>
      </c>
      <c r="Z14" s="44"/>
    </row>
    <row r="15" spans="1:26">
      <c r="A15" s="11"/>
      <c r="B15" s="38"/>
      <c r="C15" s="40"/>
      <c r="D15" s="38"/>
      <c r="E15" s="48"/>
      <c r="F15" s="40"/>
      <c r="G15" s="40"/>
      <c r="H15" s="38"/>
      <c r="I15" s="59"/>
      <c r="J15" s="40"/>
      <c r="K15" s="40"/>
      <c r="L15" s="38"/>
      <c r="M15" s="48"/>
      <c r="N15" s="40"/>
      <c r="O15" s="40"/>
      <c r="P15" s="38"/>
      <c r="Q15" s="59"/>
      <c r="R15" s="40"/>
      <c r="S15" s="40"/>
      <c r="T15" s="38"/>
      <c r="U15" s="59"/>
      <c r="V15" s="40"/>
      <c r="W15" s="40"/>
      <c r="X15" s="38"/>
      <c r="Y15" s="48"/>
      <c r="Z15" s="40"/>
    </row>
    <row r="16" spans="1:26">
      <c r="A16" s="11"/>
      <c r="B16" s="15" t="s">
        <v>397</v>
      </c>
      <c r="C16" s="19"/>
      <c r="D16" s="24"/>
      <c r="E16" s="24"/>
      <c r="F16" s="24"/>
      <c r="G16" s="19"/>
      <c r="H16" s="24"/>
      <c r="I16" s="24"/>
      <c r="J16" s="24"/>
      <c r="K16" s="19"/>
      <c r="L16" s="24"/>
      <c r="M16" s="24"/>
      <c r="N16" s="24"/>
      <c r="O16" s="19"/>
      <c r="P16" s="24"/>
      <c r="Q16" s="24"/>
      <c r="R16" s="24"/>
      <c r="S16" s="19"/>
      <c r="T16" s="24"/>
      <c r="U16" s="24"/>
      <c r="V16" s="24"/>
      <c r="W16" s="19"/>
      <c r="X16" s="24"/>
      <c r="Y16" s="24"/>
      <c r="Z16" s="24"/>
    </row>
    <row r="17" spans="1:26">
      <c r="A17" s="11"/>
      <c r="B17" s="67" t="s">
        <v>398</v>
      </c>
      <c r="C17" s="40"/>
      <c r="D17" s="48">
        <v>3119458</v>
      </c>
      <c r="E17" s="48"/>
      <c r="F17" s="40"/>
      <c r="G17" s="40"/>
      <c r="H17" s="59" t="s">
        <v>340</v>
      </c>
      <c r="I17" s="59"/>
      <c r="J17" s="40"/>
      <c r="K17" s="40"/>
      <c r="L17" s="48">
        <v>3119458</v>
      </c>
      <c r="M17" s="48"/>
      <c r="N17" s="40"/>
      <c r="O17" s="40"/>
      <c r="P17" s="48">
        <v>45171</v>
      </c>
      <c r="Q17" s="48"/>
      <c r="R17" s="40"/>
      <c r="S17" s="40"/>
      <c r="T17" s="59" t="s">
        <v>399</v>
      </c>
      <c r="U17" s="59"/>
      <c r="V17" s="38" t="s">
        <v>342</v>
      </c>
      <c r="W17" s="40"/>
      <c r="X17" s="48">
        <v>3157223</v>
      </c>
      <c r="Y17" s="48"/>
      <c r="Z17" s="40"/>
    </row>
    <row r="18" spans="1:26">
      <c r="A18" s="11"/>
      <c r="B18" s="67"/>
      <c r="C18" s="40"/>
      <c r="D18" s="48"/>
      <c r="E18" s="48"/>
      <c r="F18" s="40"/>
      <c r="G18" s="40"/>
      <c r="H18" s="59"/>
      <c r="I18" s="59"/>
      <c r="J18" s="40"/>
      <c r="K18" s="40"/>
      <c r="L18" s="48"/>
      <c r="M18" s="48"/>
      <c r="N18" s="40"/>
      <c r="O18" s="40"/>
      <c r="P18" s="48"/>
      <c r="Q18" s="48"/>
      <c r="R18" s="40"/>
      <c r="S18" s="40"/>
      <c r="T18" s="59"/>
      <c r="U18" s="59"/>
      <c r="V18" s="38"/>
      <c r="W18" s="40"/>
      <c r="X18" s="48"/>
      <c r="Y18" s="48"/>
      <c r="Z18" s="40"/>
    </row>
    <row r="19" spans="1:26">
      <c r="A19" s="11"/>
      <c r="B19" s="66" t="s">
        <v>400</v>
      </c>
      <c r="C19" s="24"/>
      <c r="D19" s="49">
        <v>3592695</v>
      </c>
      <c r="E19" s="49"/>
      <c r="F19" s="24"/>
      <c r="G19" s="24"/>
      <c r="H19" s="52" t="s">
        <v>340</v>
      </c>
      <c r="I19" s="52"/>
      <c r="J19" s="24"/>
      <c r="K19" s="24"/>
      <c r="L19" s="49">
        <v>3592695</v>
      </c>
      <c r="M19" s="49"/>
      <c r="N19" s="24"/>
      <c r="O19" s="24"/>
      <c r="P19" s="49">
        <v>70572</v>
      </c>
      <c r="Q19" s="49"/>
      <c r="R19" s="24"/>
      <c r="S19" s="24"/>
      <c r="T19" s="52" t="s">
        <v>401</v>
      </c>
      <c r="U19" s="52"/>
      <c r="V19" s="22" t="s">
        <v>342</v>
      </c>
      <c r="W19" s="24"/>
      <c r="X19" s="49">
        <v>3656713</v>
      </c>
      <c r="Y19" s="49"/>
      <c r="Z19" s="24"/>
    </row>
    <row r="20" spans="1:26">
      <c r="A20" s="11"/>
      <c r="B20" s="66"/>
      <c r="C20" s="24"/>
      <c r="D20" s="49"/>
      <c r="E20" s="49"/>
      <c r="F20" s="24"/>
      <c r="G20" s="24"/>
      <c r="H20" s="52"/>
      <c r="I20" s="52"/>
      <c r="J20" s="24"/>
      <c r="K20" s="24"/>
      <c r="L20" s="49"/>
      <c r="M20" s="49"/>
      <c r="N20" s="24"/>
      <c r="O20" s="24"/>
      <c r="P20" s="49"/>
      <c r="Q20" s="49"/>
      <c r="R20" s="24"/>
      <c r="S20" s="24"/>
      <c r="T20" s="52"/>
      <c r="U20" s="52"/>
      <c r="V20" s="22"/>
      <c r="W20" s="24"/>
      <c r="X20" s="49"/>
      <c r="Y20" s="49"/>
      <c r="Z20" s="24"/>
    </row>
    <row r="21" spans="1:26">
      <c r="A21" s="11"/>
      <c r="B21" s="67" t="s">
        <v>343</v>
      </c>
      <c r="C21" s="40"/>
      <c r="D21" s="48">
        <v>150287</v>
      </c>
      <c r="E21" s="48"/>
      <c r="F21" s="40"/>
      <c r="G21" s="40"/>
      <c r="H21" s="59" t="s">
        <v>340</v>
      </c>
      <c r="I21" s="59"/>
      <c r="J21" s="40"/>
      <c r="K21" s="40"/>
      <c r="L21" s="48">
        <v>150287</v>
      </c>
      <c r="M21" s="48"/>
      <c r="N21" s="40"/>
      <c r="O21" s="40"/>
      <c r="P21" s="59">
        <v>185</v>
      </c>
      <c r="Q21" s="59"/>
      <c r="R21" s="40"/>
      <c r="S21" s="40"/>
      <c r="T21" s="59" t="s">
        <v>402</v>
      </c>
      <c r="U21" s="59"/>
      <c r="V21" s="38" t="s">
        <v>342</v>
      </c>
      <c r="W21" s="40"/>
      <c r="X21" s="48">
        <v>147809</v>
      </c>
      <c r="Y21" s="48"/>
      <c r="Z21" s="40"/>
    </row>
    <row r="22" spans="1:26">
      <c r="A22" s="11"/>
      <c r="B22" s="67"/>
      <c r="C22" s="40"/>
      <c r="D22" s="48"/>
      <c r="E22" s="48"/>
      <c r="F22" s="40"/>
      <c r="G22" s="40"/>
      <c r="H22" s="59"/>
      <c r="I22" s="59"/>
      <c r="J22" s="40"/>
      <c r="K22" s="40"/>
      <c r="L22" s="48"/>
      <c r="M22" s="48"/>
      <c r="N22" s="40"/>
      <c r="O22" s="40"/>
      <c r="P22" s="59"/>
      <c r="Q22" s="59"/>
      <c r="R22" s="40"/>
      <c r="S22" s="40"/>
      <c r="T22" s="59"/>
      <c r="U22" s="59"/>
      <c r="V22" s="38"/>
      <c r="W22" s="40"/>
      <c r="X22" s="48"/>
      <c r="Y22" s="48"/>
      <c r="Z22" s="40"/>
    </row>
    <row r="23" spans="1:26">
      <c r="A23" s="11"/>
      <c r="B23" s="66" t="s">
        <v>403</v>
      </c>
      <c r="C23" s="24"/>
      <c r="D23" s="49">
        <v>12933</v>
      </c>
      <c r="E23" s="49"/>
      <c r="F23" s="24"/>
      <c r="G23" s="24"/>
      <c r="H23" s="52" t="s">
        <v>340</v>
      </c>
      <c r="I23" s="52"/>
      <c r="J23" s="24"/>
      <c r="K23" s="24"/>
      <c r="L23" s="49">
        <v>12933</v>
      </c>
      <c r="M23" s="49"/>
      <c r="N23" s="24"/>
      <c r="O23" s="24"/>
      <c r="P23" s="52" t="s">
        <v>340</v>
      </c>
      <c r="Q23" s="52"/>
      <c r="R23" s="24"/>
      <c r="S23" s="24"/>
      <c r="T23" s="52" t="s">
        <v>404</v>
      </c>
      <c r="U23" s="52"/>
      <c r="V23" s="22" t="s">
        <v>342</v>
      </c>
      <c r="W23" s="24"/>
      <c r="X23" s="49">
        <v>11343</v>
      </c>
      <c r="Y23" s="49"/>
      <c r="Z23" s="24"/>
    </row>
    <row r="24" spans="1:26">
      <c r="A24" s="11"/>
      <c r="B24" s="66"/>
      <c r="C24" s="24"/>
      <c r="D24" s="49"/>
      <c r="E24" s="49"/>
      <c r="F24" s="24"/>
      <c r="G24" s="24"/>
      <c r="H24" s="52"/>
      <c r="I24" s="52"/>
      <c r="J24" s="24"/>
      <c r="K24" s="24"/>
      <c r="L24" s="49"/>
      <c r="M24" s="49"/>
      <c r="N24" s="24"/>
      <c r="O24" s="24"/>
      <c r="P24" s="52"/>
      <c r="Q24" s="52"/>
      <c r="R24" s="24"/>
      <c r="S24" s="24"/>
      <c r="T24" s="52"/>
      <c r="U24" s="52"/>
      <c r="V24" s="22"/>
      <c r="W24" s="24"/>
      <c r="X24" s="49"/>
      <c r="Y24" s="49"/>
      <c r="Z24" s="24"/>
    </row>
    <row r="25" spans="1:26">
      <c r="A25" s="11"/>
      <c r="B25" s="67" t="s">
        <v>405</v>
      </c>
      <c r="C25" s="40"/>
      <c r="D25" s="48">
        <v>2120</v>
      </c>
      <c r="E25" s="48"/>
      <c r="F25" s="40"/>
      <c r="G25" s="40"/>
      <c r="H25" s="59" t="s">
        <v>406</v>
      </c>
      <c r="I25" s="59"/>
      <c r="J25" s="38" t="s">
        <v>342</v>
      </c>
      <c r="K25" s="40"/>
      <c r="L25" s="48">
        <v>1879</v>
      </c>
      <c r="M25" s="48"/>
      <c r="N25" s="40"/>
      <c r="O25" s="40"/>
      <c r="P25" s="59">
        <v>67</v>
      </c>
      <c r="Q25" s="59"/>
      <c r="R25" s="40"/>
      <c r="S25" s="40"/>
      <c r="T25" s="59" t="s">
        <v>407</v>
      </c>
      <c r="U25" s="59"/>
      <c r="V25" s="38" t="s">
        <v>342</v>
      </c>
      <c r="W25" s="40"/>
      <c r="X25" s="48">
        <v>1833</v>
      </c>
      <c r="Y25" s="48"/>
      <c r="Z25" s="40"/>
    </row>
    <row r="26" spans="1:26" ht="15.75" thickBot="1">
      <c r="A26" s="11"/>
      <c r="B26" s="67"/>
      <c r="C26" s="40"/>
      <c r="D26" s="72"/>
      <c r="E26" s="72"/>
      <c r="F26" s="69"/>
      <c r="G26" s="40"/>
      <c r="H26" s="68"/>
      <c r="I26" s="68"/>
      <c r="J26" s="75"/>
      <c r="K26" s="40"/>
      <c r="L26" s="72"/>
      <c r="M26" s="72"/>
      <c r="N26" s="69"/>
      <c r="O26" s="40"/>
      <c r="P26" s="68"/>
      <c r="Q26" s="68"/>
      <c r="R26" s="69"/>
      <c r="S26" s="40"/>
      <c r="T26" s="68"/>
      <c r="U26" s="68"/>
      <c r="V26" s="75"/>
      <c r="W26" s="40"/>
      <c r="X26" s="72"/>
      <c r="Y26" s="72"/>
      <c r="Z26" s="69"/>
    </row>
    <row r="27" spans="1:26">
      <c r="A27" s="11"/>
      <c r="B27" s="22" t="s">
        <v>408</v>
      </c>
      <c r="C27" s="24"/>
      <c r="D27" s="70">
        <v>6877493</v>
      </c>
      <c r="E27" s="70"/>
      <c r="F27" s="71"/>
      <c r="G27" s="24"/>
      <c r="H27" s="76" t="s">
        <v>406</v>
      </c>
      <c r="I27" s="76"/>
      <c r="J27" s="77" t="s">
        <v>342</v>
      </c>
      <c r="K27" s="24"/>
      <c r="L27" s="70">
        <v>6877252</v>
      </c>
      <c r="M27" s="70"/>
      <c r="N27" s="71"/>
      <c r="O27" s="24"/>
      <c r="P27" s="70">
        <v>115995</v>
      </c>
      <c r="Q27" s="70"/>
      <c r="R27" s="71"/>
      <c r="S27" s="24"/>
      <c r="T27" s="76" t="s">
        <v>409</v>
      </c>
      <c r="U27" s="76"/>
      <c r="V27" s="77" t="s">
        <v>342</v>
      </c>
      <c r="W27" s="24"/>
      <c r="X27" s="70">
        <v>6974921</v>
      </c>
      <c r="Y27" s="70"/>
      <c r="Z27" s="71"/>
    </row>
    <row r="28" spans="1:26" ht="15.75" thickBot="1">
      <c r="A28" s="11"/>
      <c r="B28" s="22"/>
      <c r="C28" s="24"/>
      <c r="D28" s="50"/>
      <c r="E28" s="50"/>
      <c r="F28" s="51"/>
      <c r="G28" s="24"/>
      <c r="H28" s="53"/>
      <c r="I28" s="53"/>
      <c r="J28" s="54"/>
      <c r="K28" s="24"/>
      <c r="L28" s="50"/>
      <c r="M28" s="50"/>
      <c r="N28" s="51"/>
      <c r="O28" s="24"/>
      <c r="P28" s="50"/>
      <c r="Q28" s="50"/>
      <c r="R28" s="51"/>
      <c r="S28" s="24"/>
      <c r="T28" s="53"/>
      <c r="U28" s="53"/>
      <c r="V28" s="54"/>
      <c r="W28" s="24"/>
      <c r="X28" s="50"/>
      <c r="Y28" s="50"/>
      <c r="Z28" s="51"/>
    </row>
    <row r="29" spans="1:26">
      <c r="A29" s="11"/>
      <c r="B29" s="38" t="s">
        <v>410</v>
      </c>
      <c r="C29" s="40"/>
      <c r="D29" s="39" t="s">
        <v>339</v>
      </c>
      <c r="E29" s="42">
        <v>7146491</v>
      </c>
      <c r="F29" s="44"/>
      <c r="G29" s="40"/>
      <c r="H29" s="39" t="s">
        <v>339</v>
      </c>
      <c r="I29" s="46" t="s">
        <v>406</v>
      </c>
      <c r="J29" s="39" t="s">
        <v>342</v>
      </c>
      <c r="K29" s="40"/>
      <c r="L29" s="39" t="s">
        <v>339</v>
      </c>
      <c r="M29" s="42">
        <v>7146250</v>
      </c>
      <c r="N29" s="44"/>
      <c r="O29" s="40"/>
      <c r="P29" s="39" t="s">
        <v>339</v>
      </c>
      <c r="Q29" s="42">
        <v>116394</v>
      </c>
      <c r="R29" s="44"/>
      <c r="S29" s="40"/>
      <c r="T29" s="39" t="s">
        <v>339</v>
      </c>
      <c r="U29" s="46" t="s">
        <v>409</v>
      </c>
      <c r="V29" s="39" t="s">
        <v>342</v>
      </c>
      <c r="W29" s="40"/>
      <c r="X29" s="39" t="s">
        <v>339</v>
      </c>
      <c r="Y29" s="42">
        <v>7244318</v>
      </c>
      <c r="Z29" s="44"/>
    </row>
    <row r="30" spans="1:26" ht="15.75" thickBot="1">
      <c r="A30" s="11"/>
      <c r="B30" s="38"/>
      <c r="C30" s="40"/>
      <c r="D30" s="55"/>
      <c r="E30" s="56"/>
      <c r="F30" s="57"/>
      <c r="G30" s="40"/>
      <c r="H30" s="55"/>
      <c r="I30" s="58"/>
      <c r="J30" s="55"/>
      <c r="K30" s="40"/>
      <c r="L30" s="55"/>
      <c r="M30" s="56"/>
      <c r="N30" s="57"/>
      <c r="O30" s="40"/>
      <c r="P30" s="55"/>
      <c r="Q30" s="56"/>
      <c r="R30" s="57"/>
      <c r="S30" s="40"/>
      <c r="T30" s="55"/>
      <c r="U30" s="58"/>
      <c r="V30" s="55"/>
      <c r="W30" s="40"/>
      <c r="X30" s="55"/>
      <c r="Y30" s="56"/>
      <c r="Z30" s="57"/>
    </row>
    <row r="31" spans="1:26" ht="15.75" thickTop="1">
      <c r="A31" s="11"/>
      <c r="B31" s="19"/>
      <c r="C31" s="19"/>
      <c r="D31" s="60"/>
      <c r="E31" s="60"/>
      <c r="F31" s="60"/>
      <c r="G31" s="19"/>
      <c r="H31" s="60"/>
      <c r="I31" s="60"/>
      <c r="J31" s="60"/>
      <c r="K31" s="19"/>
      <c r="L31" s="60"/>
      <c r="M31" s="60"/>
      <c r="N31" s="60"/>
      <c r="O31" s="19"/>
      <c r="P31" s="60"/>
      <c r="Q31" s="60"/>
      <c r="R31" s="60"/>
      <c r="S31" s="19"/>
      <c r="T31" s="60"/>
      <c r="U31" s="60"/>
      <c r="V31" s="60"/>
      <c r="W31" s="19"/>
      <c r="X31" s="60"/>
      <c r="Y31" s="60"/>
      <c r="Z31" s="60"/>
    </row>
    <row r="32" spans="1:26" ht="15.75" thickBot="1">
      <c r="A32" s="11"/>
      <c r="B32" s="28" t="s">
        <v>346</v>
      </c>
      <c r="C32" s="19"/>
      <c r="D32" s="24"/>
      <c r="E32" s="24"/>
      <c r="F32" s="24"/>
      <c r="G32" s="19"/>
      <c r="H32" s="24"/>
      <c r="I32" s="24"/>
      <c r="J32" s="24"/>
      <c r="K32" s="19"/>
      <c r="L32" s="24"/>
      <c r="M32" s="24"/>
      <c r="N32" s="24"/>
      <c r="O32" s="19"/>
      <c r="P32" s="24"/>
      <c r="Q32" s="24"/>
      <c r="R32" s="24"/>
      <c r="S32" s="19"/>
      <c r="T32" s="24"/>
      <c r="U32" s="24"/>
      <c r="V32" s="24"/>
      <c r="W32" s="19"/>
      <c r="X32" s="24"/>
      <c r="Y32" s="24"/>
      <c r="Z32" s="24"/>
    </row>
    <row r="33" spans="1:26">
      <c r="A33" s="11"/>
      <c r="B33" s="39" t="s">
        <v>396</v>
      </c>
      <c r="C33" s="40"/>
      <c r="D33" s="38" t="s">
        <v>339</v>
      </c>
      <c r="E33" s="48">
        <v>268996</v>
      </c>
      <c r="F33" s="40"/>
      <c r="G33" s="40"/>
      <c r="H33" s="38" t="s">
        <v>339</v>
      </c>
      <c r="I33" s="59" t="s">
        <v>340</v>
      </c>
      <c r="J33" s="40"/>
      <c r="K33" s="40"/>
      <c r="L33" s="38" t="s">
        <v>339</v>
      </c>
      <c r="M33" s="48">
        <v>268996</v>
      </c>
      <c r="N33" s="40"/>
      <c r="O33" s="40"/>
      <c r="P33" s="38" t="s">
        <v>339</v>
      </c>
      <c r="Q33" s="59">
        <v>357</v>
      </c>
      <c r="R33" s="40"/>
      <c r="S33" s="40"/>
      <c r="T33" s="38" t="s">
        <v>339</v>
      </c>
      <c r="U33" s="59" t="s">
        <v>340</v>
      </c>
      <c r="V33" s="40"/>
      <c r="W33" s="40"/>
      <c r="X33" s="38" t="s">
        <v>339</v>
      </c>
      <c r="Y33" s="48">
        <v>269353</v>
      </c>
      <c r="Z33" s="40"/>
    </row>
    <row r="34" spans="1:26">
      <c r="A34" s="11"/>
      <c r="B34" s="38"/>
      <c r="C34" s="40"/>
      <c r="D34" s="38"/>
      <c r="E34" s="48"/>
      <c r="F34" s="40"/>
      <c r="G34" s="40"/>
      <c r="H34" s="38"/>
      <c r="I34" s="59"/>
      <c r="J34" s="40"/>
      <c r="K34" s="40"/>
      <c r="L34" s="38"/>
      <c r="M34" s="48"/>
      <c r="N34" s="40"/>
      <c r="O34" s="40"/>
      <c r="P34" s="38"/>
      <c r="Q34" s="59"/>
      <c r="R34" s="40"/>
      <c r="S34" s="40"/>
      <c r="T34" s="38"/>
      <c r="U34" s="59"/>
      <c r="V34" s="40"/>
      <c r="W34" s="40"/>
      <c r="X34" s="38"/>
      <c r="Y34" s="48"/>
      <c r="Z34" s="40"/>
    </row>
    <row r="35" spans="1:26">
      <c r="A35" s="11"/>
      <c r="B35" s="15" t="s">
        <v>397</v>
      </c>
      <c r="C35" s="19"/>
      <c r="D35" s="24"/>
      <c r="E35" s="24"/>
      <c r="F35" s="24"/>
      <c r="G35" s="19"/>
      <c r="H35" s="24"/>
      <c r="I35" s="24"/>
      <c r="J35" s="24"/>
      <c r="K35" s="19"/>
      <c r="L35" s="24"/>
      <c r="M35" s="24"/>
      <c r="N35" s="24"/>
      <c r="O35" s="19"/>
      <c r="P35" s="24"/>
      <c r="Q35" s="24"/>
      <c r="R35" s="24"/>
      <c r="S35" s="19"/>
      <c r="T35" s="24"/>
      <c r="U35" s="24"/>
      <c r="V35" s="24"/>
      <c r="W35" s="19"/>
      <c r="X35" s="24"/>
      <c r="Y35" s="24"/>
      <c r="Z35" s="24"/>
    </row>
    <row r="36" spans="1:26">
      <c r="A36" s="11"/>
      <c r="B36" s="67" t="s">
        <v>398</v>
      </c>
      <c r="C36" s="40"/>
      <c r="D36" s="48">
        <v>3123784</v>
      </c>
      <c r="E36" s="48"/>
      <c r="F36" s="40"/>
      <c r="G36" s="40"/>
      <c r="H36" s="59" t="s">
        <v>340</v>
      </c>
      <c r="I36" s="59"/>
      <c r="J36" s="40"/>
      <c r="K36" s="40"/>
      <c r="L36" s="48">
        <v>3123784</v>
      </c>
      <c r="M36" s="48"/>
      <c r="N36" s="40"/>
      <c r="O36" s="40"/>
      <c r="P36" s="48">
        <v>84169</v>
      </c>
      <c r="Q36" s="48"/>
      <c r="R36" s="40"/>
      <c r="S36" s="40"/>
      <c r="T36" s="59" t="s">
        <v>411</v>
      </c>
      <c r="U36" s="59"/>
      <c r="V36" s="38" t="s">
        <v>342</v>
      </c>
      <c r="W36" s="40"/>
      <c r="X36" s="48">
        <v>3206608</v>
      </c>
      <c r="Y36" s="48"/>
      <c r="Z36" s="40"/>
    </row>
    <row r="37" spans="1:26">
      <c r="A37" s="11"/>
      <c r="B37" s="67"/>
      <c r="C37" s="40"/>
      <c r="D37" s="48"/>
      <c r="E37" s="48"/>
      <c r="F37" s="40"/>
      <c r="G37" s="40"/>
      <c r="H37" s="59"/>
      <c r="I37" s="59"/>
      <c r="J37" s="40"/>
      <c r="K37" s="40"/>
      <c r="L37" s="48"/>
      <c r="M37" s="48"/>
      <c r="N37" s="40"/>
      <c r="O37" s="40"/>
      <c r="P37" s="48"/>
      <c r="Q37" s="48"/>
      <c r="R37" s="40"/>
      <c r="S37" s="40"/>
      <c r="T37" s="59"/>
      <c r="U37" s="59"/>
      <c r="V37" s="38"/>
      <c r="W37" s="40"/>
      <c r="X37" s="48"/>
      <c r="Y37" s="48"/>
      <c r="Z37" s="40"/>
    </row>
    <row r="38" spans="1:26">
      <c r="A38" s="11"/>
      <c r="B38" s="66" t="s">
        <v>400</v>
      </c>
      <c r="C38" s="24"/>
      <c r="D38" s="49">
        <v>3859172</v>
      </c>
      <c r="E38" s="49"/>
      <c r="F38" s="24"/>
      <c r="G38" s="24"/>
      <c r="H38" s="52" t="s">
        <v>340</v>
      </c>
      <c r="I38" s="52"/>
      <c r="J38" s="24"/>
      <c r="K38" s="24"/>
      <c r="L38" s="49">
        <v>3859172</v>
      </c>
      <c r="M38" s="49"/>
      <c r="N38" s="24"/>
      <c r="O38" s="24"/>
      <c r="P38" s="49">
        <v>155044</v>
      </c>
      <c r="Q38" s="49"/>
      <c r="R38" s="24"/>
      <c r="S38" s="24"/>
      <c r="T38" s="52" t="s">
        <v>412</v>
      </c>
      <c r="U38" s="52"/>
      <c r="V38" s="22" t="s">
        <v>342</v>
      </c>
      <c r="W38" s="24"/>
      <c r="X38" s="49">
        <v>4014140</v>
      </c>
      <c r="Y38" s="49"/>
      <c r="Z38" s="24"/>
    </row>
    <row r="39" spans="1:26">
      <c r="A39" s="11"/>
      <c r="B39" s="66"/>
      <c r="C39" s="24"/>
      <c r="D39" s="49"/>
      <c r="E39" s="49"/>
      <c r="F39" s="24"/>
      <c r="G39" s="24"/>
      <c r="H39" s="52"/>
      <c r="I39" s="52"/>
      <c r="J39" s="24"/>
      <c r="K39" s="24"/>
      <c r="L39" s="49"/>
      <c r="M39" s="49"/>
      <c r="N39" s="24"/>
      <c r="O39" s="24"/>
      <c r="P39" s="49"/>
      <c r="Q39" s="49"/>
      <c r="R39" s="24"/>
      <c r="S39" s="24"/>
      <c r="T39" s="52"/>
      <c r="U39" s="52"/>
      <c r="V39" s="22"/>
      <c r="W39" s="24"/>
      <c r="X39" s="49"/>
      <c r="Y39" s="49"/>
      <c r="Z39" s="24"/>
    </row>
    <row r="40" spans="1:26">
      <c r="A40" s="11"/>
      <c r="B40" s="67" t="s">
        <v>343</v>
      </c>
      <c r="C40" s="40"/>
      <c r="D40" s="48">
        <v>235778</v>
      </c>
      <c r="E40" s="48"/>
      <c r="F40" s="40"/>
      <c r="G40" s="40"/>
      <c r="H40" s="59" t="s">
        <v>340</v>
      </c>
      <c r="I40" s="59"/>
      <c r="J40" s="40"/>
      <c r="K40" s="40"/>
      <c r="L40" s="48">
        <v>235778</v>
      </c>
      <c r="M40" s="48"/>
      <c r="N40" s="40"/>
      <c r="O40" s="40"/>
      <c r="P40" s="59">
        <v>992</v>
      </c>
      <c r="Q40" s="59"/>
      <c r="R40" s="40"/>
      <c r="S40" s="40"/>
      <c r="T40" s="59" t="s">
        <v>413</v>
      </c>
      <c r="U40" s="59"/>
      <c r="V40" s="38" t="s">
        <v>342</v>
      </c>
      <c r="W40" s="40"/>
      <c r="X40" s="48">
        <v>234193</v>
      </c>
      <c r="Y40" s="48"/>
      <c r="Z40" s="40"/>
    </row>
    <row r="41" spans="1:26">
      <c r="A41" s="11"/>
      <c r="B41" s="67"/>
      <c r="C41" s="40"/>
      <c r="D41" s="48"/>
      <c r="E41" s="48"/>
      <c r="F41" s="40"/>
      <c r="G41" s="40"/>
      <c r="H41" s="59"/>
      <c r="I41" s="59"/>
      <c r="J41" s="40"/>
      <c r="K41" s="40"/>
      <c r="L41" s="48"/>
      <c r="M41" s="48"/>
      <c r="N41" s="40"/>
      <c r="O41" s="40"/>
      <c r="P41" s="59"/>
      <c r="Q41" s="59"/>
      <c r="R41" s="40"/>
      <c r="S41" s="40"/>
      <c r="T41" s="59"/>
      <c r="U41" s="59"/>
      <c r="V41" s="38"/>
      <c r="W41" s="40"/>
      <c r="X41" s="48"/>
      <c r="Y41" s="48"/>
      <c r="Z41" s="40"/>
    </row>
    <row r="42" spans="1:26">
      <c r="A42" s="11"/>
      <c r="B42" s="66" t="s">
        <v>403</v>
      </c>
      <c r="C42" s="24"/>
      <c r="D42" s="49">
        <v>14779</v>
      </c>
      <c r="E42" s="49"/>
      <c r="F42" s="24"/>
      <c r="G42" s="24"/>
      <c r="H42" s="52" t="s">
        <v>340</v>
      </c>
      <c r="I42" s="52"/>
      <c r="J42" s="24"/>
      <c r="K42" s="24"/>
      <c r="L42" s="49">
        <v>14779</v>
      </c>
      <c r="M42" s="49"/>
      <c r="N42" s="24"/>
      <c r="O42" s="24"/>
      <c r="P42" s="52" t="s">
        <v>340</v>
      </c>
      <c r="Q42" s="52"/>
      <c r="R42" s="24"/>
      <c r="S42" s="24"/>
      <c r="T42" s="52" t="s">
        <v>414</v>
      </c>
      <c r="U42" s="52"/>
      <c r="V42" s="22" t="s">
        <v>342</v>
      </c>
      <c r="W42" s="24"/>
      <c r="X42" s="49">
        <v>12503</v>
      </c>
      <c r="Y42" s="49"/>
      <c r="Z42" s="24"/>
    </row>
    <row r="43" spans="1:26">
      <c r="A43" s="11"/>
      <c r="B43" s="66"/>
      <c r="C43" s="24"/>
      <c r="D43" s="49"/>
      <c r="E43" s="49"/>
      <c r="F43" s="24"/>
      <c r="G43" s="24"/>
      <c r="H43" s="52"/>
      <c r="I43" s="52"/>
      <c r="J43" s="24"/>
      <c r="K43" s="24"/>
      <c r="L43" s="49"/>
      <c r="M43" s="49"/>
      <c r="N43" s="24"/>
      <c r="O43" s="24"/>
      <c r="P43" s="52"/>
      <c r="Q43" s="52"/>
      <c r="R43" s="24"/>
      <c r="S43" s="24"/>
      <c r="T43" s="52"/>
      <c r="U43" s="52"/>
      <c r="V43" s="22"/>
      <c r="W43" s="24"/>
      <c r="X43" s="49"/>
      <c r="Y43" s="49"/>
      <c r="Z43" s="24"/>
    </row>
    <row r="44" spans="1:26">
      <c r="A44" s="11"/>
      <c r="B44" s="67" t="s">
        <v>405</v>
      </c>
      <c r="C44" s="40"/>
      <c r="D44" s="48">
        <v>2446</v>
      </c>
      <c r="E44" s="48"/>
      <c r="F44" s="40"/>
      <c r="G44" s="40"/>
      <c r="H44" s="59" t="s">
        <v>415</v>
      </c>
      <c r="I44" s="59"/>
      <c r="J44" s="38" t="s">
        <v>342</v>
      </c>
      <c r="K44" s="40"/>
      <c r="L44" s="48">
        <v>2134</v>
      </c>
      <c r="M44" s="48"/>
      <c r="N44" s="40"/>
      <c r="O44" s="40"/>
      <c r="P44" s="59">
        <v>5</v>
      </c>
      <c r="Q44" s="59"/>
      <c r="R44" s="40"/>
      <c r="S44" s="40"/>
      <c r="T44" s="59" t="s">
        <v>416</v>
      </c>
      <c r="U44" s="59"/>
      <c r="V44" s="38" t="s">
        <v>342</v>
      </c>
      <c r="W44" s="40"/>
      <c r="X44" s="48">
        <v>1799</v>
      </c>
      <c r="Y44" s="48"/>
      <c r="Z44" s="40"/>
    </row>
    <row r="45" spans="1:26" ht="15.75" thickBot="1">
      <c r="A45" s="11"/>
      <c r="B45" s="67"/>
      <c r="C45" s="40"/>
      <c r="D45" s="72"/>
      <c r="E45" s="72"/>
      <c r="F45" s="69"/>
      <c r="G45" s="40"/>
      <c r="H45" s="68"/>
      <c r="I45" s="68"/>
      <c r="J45" s="75"/>
      <c r="K45" s="40"/>
      <c r="L45" s="72"/>
      <c r="M45" s="72"/>
      <c r="N45" s="69"/>
      <c r="O45" s="40"/>
      <c r="P45" s="68"/>
      <c r="Q45" s="68"/>
      <c r="R45" s="69"/>
      <c r="S45" s="40"/>
      <c r="T45" s="68"/>
      <c r="U45" s="68"/>
      <c r="V45" s="75"/>
      <c r="W45" s="40"/>
      <c r="X45" s="72"/>
      <c r="Y45" s="72"/>
      <c r="Z45" s="69"/>
    </row>
    <row r="46" spans="1:26">
      <c r="A46" s="11"/>
      <c r="B46" s="22" t="s">
        <v>408</v>
      </c>
      <c r="C46" s="24"/>
      <c r="D46" s="70">
        <v>7235959</v>
      </c>
      <c r="E46" s="70"/>
      <c r="F46" s="71"/>
      <c r="G46" s="24"/>
      <c r="H46" s="76" t="s">
        <v>415</v>
      </c>
      <c r="I46" s="76"/>
      <c r="J46" s="77" t="s">
        <v>342</v>
      </c>
      <c r="K46" s="24"/>
      <c r="L46" s="70">
        <v>7235647</v>
      </c>
      <c r="M46" s="70"/>
      <c r="N46" s="71"/>
      <c r="O46" s="24"/>
      <c r="P46" s="70">
        <v>240210</v>
      </c>
      <c r="Q46" s="70"/>
      <c r="R46" s="71"/>
      <c r="S46" s="24"/>
      <c r="T46" s="76" t="s">
        <v>417</v>
      </c>
      <c r="U46" s="76"/>
      <c r="V46" s="77" t="s">
        <v>342</v>
      </c>
      <c r="W46" s="24"/>
      <c r="X46" s="70">
        <v>7469243</v>
      </c>
      <c r="Y46" s="70"/>
      <c r="Z46" s="71"/>
    </row>
    <row r="47" spans="1:26" ht="15.75" thickBot="1">
      <c r="A47" s="11"/>
      <c r="B47" s="22"/>
      <c r="C47" s="24"/>
      <c r="D47" s="50"/>
      <c r="E47" s="50"/>
      <c r="F47" s="51"/>
      <c r="G47" s="24"/>
      <c r="H47" s="53"/>
      <c r="I47" s="53"/>
      <c r="J47" s="54"/>
      <c r="K47" s="24"/>
      <c r="L47" s="50"/>
      <c r="M47" s="50"/>
      <c r="N47" s="51"/>
      <c r="O47" s="24"/>
      <c r="P47" s="50"/>
      <c r="Q47" s="50"/>
      <c r="R47" s="51"/>
      <c r="S47" s="24"/>
      <c r="T47" s="53"/>
      <c r="U47" s="53"/>
      <c r="V47" s="54"/>
      <c r="W47" s="24"/>
      <c r="X47" s="50"/>
      <c r="Y47" s="50"/>
      <c r="Z47" s="51"/>
    </row>
    <row r="48" spans="1:26">
      <c r="A48" s="11"/>
      <c r="B48" s="38" t="s">
        <v>410</v>
      </c>
      <c r="C48" s="40"/>
      <c r="D48" s="39" t="s">
        <v>339</v>
      </c>
      <c r="E48" s="42">
        <v>7504955</v>
      </c>
      <c r="F48" s="44"/>
      <c r="G48" s="40"/>
      <c r="H48" s="39" t="s">
        <v>339</v>
      </c>
      <c r="I48" s="46" t="s">
        <v>415</v>
      </c>
      <c r="J48" s="39" t="s">
        <v>342</v>
      </c>
      <c r="K48" s="40"/>
      <c r="L48" s="39" t="s">
        <v>339</v>
      </c>
      <c r="M48" s="42">
        <v>7504643</v>
      </c>
      <c r="N48" s="44"/>
      <c r="O48" s="40"/>
      <c r="P48" s="39" t="s">
        <v>339</v>
      </c>
      <c r="Q48" s="42">
        <v>240567</v>
      </c>
      <c r="R48" s="44"/>
      <c r="S48" s="40"/>
      <c r="T48" s="39" t="s">
        <v>339</v>
      </c>
      <c r="U48" s="46" t="s">
        <v>417</v>
      </c>
      <c r="V48" s="39" t="s">
        <v>342</v>
      </c>
      <c r="W48" s="40"/>
      <c r="X48" s="39" t="s">
        <v>339</v>
      </c>
      <c r="Y48" s="42">
        <v>7738596</v>
      </c>
      <c r="Z48" s="44"/>
    </row>
    <row r="49" spans="1:26" ht="15.75" thickBot="1">
      <c r="A49" s="11"/>
      <c r="B49" s="38"/>
      <c r="C49" s="40"/>
      <c r="D49" s="55"/>
      <c r="E49" s="56"/>
      <c r="F49" s="57"/>
      <c r="G49" s="40"/>
      <c r="H49" s="55"/>
      <c r="I49" s="58"/>
      <c r="J49" s="55"/>
      <c r="K49" s="40"/>
      <c r="L49" s="55"/>
      <c r="M49" s="56"/>
      <c r="N49" s="57"/>
      <c r="O49" s="40"/>
      <c r="P49" s="55"/>
      <c r="Q49" s="56"/>
      <c r="R49" s="57"/>
      <c r="S49" s="40"/>
      <c r="T49" s="55"/>
      <c r="U49" s="58"/>
      <c r="V49" s="55"/>
      <c r="W49" s="40"/>
      <c r="X49" s="55"/>
      <c r="Y49" s="56"/>
      <c r="Z49" s="57"/>
    </row>
    <row r="50" spans="1:26" ht="15.75" thickTop="1">
      <c r="A50" s="11"/>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11"/>
      <c r="B51" s="16"/>
      <c r="C51" s="16"/>
    </row>
    <row r="52" spans="1:26" ht="63.75">
      <c r="A52" s="11"/>
      <c r="B52" s="61" t="s">
        <v>349</v>
      </c>
      <c r="C52" s="18" t="s">
        <v>418</v>
      </c>
    </row>
    <row r="53" spans="1:26">
      <c r="A53" s="11"/>
      <c r="B53" s="16"/>
      <c r="C53" s="16"/>
    </row>
    <row r="54" spans="1:26" ht="51">
      <c r="A54" s="11"/>
      <c r="B54" s="61" t="s">
        <v>419</v>
      </c>
      <c r="C54" s="18" t="s">
        <v>76</v>
      </c>
    </row>
    <row r="55" spans="1:26">
      <c r="A55" s="11"/>
      <c r="B55" s="16"/>
      <c r="C55" s="16"/>
    </row>
    <row r="56" spans="1:26" ht="51">
      <c r="A56" s="11"/>
      <c r="B56" s="61" t="s">
        <v>420</v>
      </c>
      <c r="C56" s="18" t="s">
        <v>421</v>
      </c>
    </row>
    <row r="57" spans="1:26">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c r="A58" s="11"/>
      <c r="B58" s="21" t="s">
        <v>422</v>
      </c>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c r="A59" s="11"/>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c r="A60" s="11"/>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15.75" thickBot="1">
      <c r="A61" s="11"/>
      <c r="B61" s="15"/>
      <c r="C61" s="19"/>
      <c r="D61" s="37" t="s">
        <v>352</v>
      </c>
      <c r="E61" s="37"/>
      <c r="F61" s="37"/>
      <c r="G61" s="37"/>
      <c r="H61" s="37"/>
      <c r="I61" s="37"/>
      <c r="J61" s="37"/>
      <c r="K61" s="19"/>
      <c r="L61" s="37" t="s">
        <v>353</v>
      </c>
      <c r="M61" s="37"/>
      <c r="N61" s="37"/>
      <c r="O61" s="37"/>
      <c r="P61" s="37"/>
      <c r="Q61" s="37"/>
      <c r="R61" s="37"/>
      <c r="S61" s="19"/>
      <c r="T61" s="37" t="s">
        <v>354</v>
      </c>
      <c r="U61" s="37"/>
      <c r="V61" s="37"/>
      <c r="W61" s="37"/>
      <c r="X61" s="37"/>
      <c r="Y61" s="37"/>
      <c r="Z61" s="37"/>
    </row>
    <row r="62" spans="1:26">
      <c r="A62" s="11"/>
      <c r="B62" s="15"/>
      <c r="C62" s="19"/>
      <c r="D62" s="62" t="s">
        <v>331</v>
      </c>
      <c r="E62" s="62"/>
      <c r="F62" s="62"/>
      <c r="G62" s="19"/>
      <c r="H62" s="62" t="s">
        <v>330</v>
      </c>
      <c r="I62" s="62"/>
      <c r="J62" s="62"/>
      <c r="K62" s="19"/>
      <c r="L62" s="62" t="s">
        <v>331</v>
      </c>
      <c r="M62" s="62"/>
      <c r="N62" s="62"/>
      <c r="O62" s="19"/>
      <c r="P62" s="62" t="s">
        <v>330</v>
      </c>
      <c r="Q62" s="62"/>
      <c r="R62" s="62"/>
      <c r="S62" s="19"/>
      <c r="T62" s="62" t="s">
        <v>331</v>
      </c>
      <c r="U62" s="62"/>
      <c r="V62" s="62"/>
      <c r="W62" s="19"/>
      <c r="X62" s="62" t="s">
        <v>330</v>
      </c>
      <c r="Y62" s="62"/>
      <c r="Z62" s="62"/>
    </row>
    <row r="63" spans="1:26" ht="15.75" thickBot="1">
      <c r="A63" s="11"/>
      <c r="B63" s="28" t="s">
        <v>332</v>
      </c>
      <c r="C63" s="19"/>
      <c r="D63" s="37" t="s">
        <v>337</v>
      </c>
      <c r="E63" s="37"/>
      <c r="F63" s="37"/>
      <c r="G63" s="19"/>
      <c r="H63" s="37" t="s">
        <v>336</v>
      </c>
      <c r="I63" s="37"/>
      <c r="J63" s="37"/>
      <c r="K63" s="19"/>
      <c r="L63" s="37" t="s">
        <v>337</v>
      </c>
      <c r="M63" s="37"/>
      <c r="N63" s="37"/>
      <c r="O63" s="19"/>
      <c r="P63" s="37" t="s">
        <v>336</v>
      </c>
      <c r="Q63" s="37"/>
      <c r="R63" s="37"/>
      <c r="S63" s="19"/>
      <c r="T63" s="37" t="s">
        <v>337</v>
      </c>
      <c r="U63" s="37"/>
      <c r="V63" s="37"/>
      <c r="W63" s="19"/>
      <c r="X63" s="37" t="s">
        <v>423</v>
      </c>
      <c r="Y63" s="37"/>
      <c r="Z63" s="37"/>
    </row>
    <row r="64" spans="1:26">
      <c r="A64" s="11"/>
      <c r="B64" s="29" t="s">
        <v>397</v>
      </c>
      <c r="C64" s="30"/>
      <c r="D64" s="44"/>
      <c r="E64" s="44"/>
      <c r="F64" s="44"/>
      <c r="G64" s="30"/>
      <c r="H64" s="44"/>
      <c r="I64" s="44"/>
      <c r="J64" s="44"/>
      <c r="K64" s="30"/>
      <c r="L64" s="44"/>
      <c r="M64" s="44"/>
      <c r="N64" s="44"/>
      <c r="O64" s="30"/>
      <c r="P64" s="44"/>
      <c r="Q64" s="44"/>
      <c r="R64" s="44"/>
      <c r="S64" s="30"/>
      <c r="T64" s="44"/>
      <c r="U64" s="44"/>
      <c r="V64" s="44"/>
      <c r="W64" s="30"/>
      <c r="X64" s="44"/>
      <c r="Y64" s="44"/>
      <c r="Z64" s="44"/>
    </row>
    <row r="65" spans="1:26">
      <c r="A65" s="11"/>
      <c r="B65" s="66" t="s">
        <v>424</v>
      </c>
      <c r="C65" s="24"/>
      <c r="D65" s="22" t="s">
        <v>339</v>
      </c>
      <c r="E65" s="49">
        <v>1094158</v>
      </c>
      <c r="F65" s="24"/>
      <c r="G65" s="24"/>
      <c r="H65" s="22" t="s">
        <v>339</v>
      </c>
      <c r="I65" s="52" t="s">
        <v>425</v>
      </c>
      <c r="J65" s="22" t="s">
        <v>342</v>
      </c>
      <c r="K65" s="24"/>
      <c r="L65" s="22" t="s">
        <v>339</v>
      </c>
      <c r="M65" s="49">
        <v>546459</v>
      </c>
      <c r="N65" s="24"/>
      <c r="O65" s="24"/>
      <c r="P65" s="22" t="s">
        <v>339</v>
      </c>
      <c r="Q65" s="52" t="s">
        <v>426</v>
      </c>
      <c r="R65" s="22" t="s">
        <v>342</v>
      </c>
      <c r="S65" s="24"/>
      <c r="T65" s="22" t="s">
        <v>339</v>
      </c>
      <c r="U65" s="49">
        <v>1640617</v>
      </c>
      <c r="V65" s="24"/>
      <c r="W65" s="24"/>
      <c r="X65" s="22" t="s">
        <v>339</v>
      </c>
      <c r="Y65" s="52" t="s">
        <v>399</v>
      </c>
      <c r="Z65" s="22" t="s">
        <v>342</v>
      </c>
    </row>
    <row r="66" spans="1:26">
      <c r="A66" s="11"/>
      <c r="B66" s="66"/>
      <c r="C66" s="24"/>
      <c r="D66" s="22"/>
      <c r="E66" s="49"/>
      <c r="F66" s="24"/>
      <c r="G66" s="24"/>
      <c r="H66" s="22"/>
      <c r="I66" s="52"/>
      <c r="J66" s="22"/>
      <c r="K66" s="24"/>
      <c r="L66" s="22"/>
      <c r="M66" s="49"/>
      <c r="N66" s="24"/>
      <c r="O66" s="24"/>
      <c r="P66" s="22"/>
      <c r="Q66" s="52"/>
      <c r="R66" s="22"/>
      <c r="S66" s="24"/>
      <c r="T66" s="22"/>
      <c r="U66" s="49"/>
      <c r="V66" s="24"/>
      <c r="W66" s="24"/>
      <c r="X66" s="22"/>
      <c r="Y66" s="52"/>
      <c r="Z66" s="22"/>
    </row>
    <row r="67" spans="1:26">
      <c r="A67" s="11"/>
      <c r="B67" s="67" t="s">
        <v>400</v>
      </c>
      <c r="C67" s="40"/>
      <c r="D67" s="48">
        <v>1338255</v>
      </c>
      <c r="E67" s="48"/>
      <c r="F67" s="40"/>
      <c r="G67" s="40"/>
      <c r="H67" s="59" t="s">
        <v>427</v>
      </c>
      <c r="I67" s="59"/>
      <c r="J67" s="38" t="s">
        <v>342</v>
      </c>
      <c r="K67" s="40"/>
      <c r="L67" s="48">
        <v>6766</v>
      </c>
      <c r="M67" s="48"/>
      <c r="N67" s="40"/>
      <c r="O67" s="40"/>
      <c r="P67" s="59" t="s">
        <v>428</v>
      </c>
      <c r="Q67" s="59"/>
      <c r="R67" s="38" t="s">
        <v>342</v>
      </c>
      <c r="S67" s="40"/>
      <c r="T67" s="48">
        <v>1345021</v>
      </c>
      <c r="U67" s="48"/>
      <c r="V67" s="40"/>
      <c r="W67" s="40"/>
      <c r="X67" s="59" t="s">
        <v>401</v>
      </c>
      <c r="Y67" s="59"/>
      <c r="Z67" s="38" t="s">
        <v>342</v>
      </c>
    </row>
    <row r="68" spans="1:26">
      <c r="A68" s="11"/>
      <c r="B68" s="67"/>
      <c r="C68" s="40"/>
      <c r="D68" s="48"/>
      <c r="E68" s="48"/>
      <c r="F68" s="40"/>
      <c r="G68" s="40"/>
      <c r="H68" s="59"/>
      <c r="I68" s="59"/>
      <c r="J68" s="38"/>
      <c r="K68" s="40"/>
      <c r="L68" s="48"/>
      <c r="M68" s="48"/>
      <c r="N68" s="40"/>
      <c r="O68" s="40"/>
      <c r="P68" s="59"/>
      <c r="Q68" s="59"/>
      <c r="R68" s="38"/>
      <c r="S68" s="40"/>
      <c r="T68" s="48"/>
      <c r="U68" s="48"/>
      <c r="V68" s="40"/>
      <c r="W68" s="40"/>
      <c r="X68" s="59"/>
      <c r="Y68" s="59"/>
      <c r="Z68" s="38"/>
    </row>
    <row r="69" spans="1:26">
      <c r="A69" s="11"/>
      <c r="B69" s="66" t="s">
        <v>343</v>
      </c>
      <c r="C69" s="24"/>
      <c r="D69" s="49">
        <v>61059</v>
      </c>
      <c r="E69" s="49"/>
      <c r="F69" s="24"/>
      <c r="G69" s="24"/>
      <c r="H69" s="52" t="s">
        <v>429</v>
      </c>
      <c r="I69" s="52"/>
      <c r="J69" s="22" t="s">
        <v>342</v>
      </c>
      <c r="K69" s="24"/>
      <c r="L69" s="49">
        <v>58363</v>
      </c>
      <c r="M69" s="49"/>
      <c r="N69" s="24"/>
      <c r="O69" s="24"/>
      <c r="P69" s="52" t="s">
        <v>430</v>
      </c>
      <c r="Q69" s="52"/>
      <c r="R69" s="22" t="s">
        <v>342</v>
      </c>
      <c r="S69" s="24"/>
      <c r="T69" s="49">
        <v>119422</v>
      </c>
      <c r="U69" s="49"/>
      <c r="V69" s="24"/>
      <c r="W69" s="24"/>
      <c r="X69" s="52" t="s">
        <v>402</v>
      </c>
      <c r="Y69" s="52"/>
      <c r="Z69" s="22" t="s">
        <v>342</v>
      </c>
    </row>
    <row r="70" spans="1:26">
      <c r="A70" s="11"/>
      <c r="B70" s="66"/>
      <c r="C70" s="24"/>
      <c r="D70" s="49"/>
      <c r="E70" s="49"/>
      <c r="F70" s="24"/>
      <c r="G70" s="24"/>
      <c r="H70" s="52"/>
      <c r="I70" s="52"/>
      <c r="J70" s="22"/>
      <c r="K70" s="24"/>
      <c r="L70" s="49"/>
      <c r="M70" s="49"/>
      <c r="N70" s="24"/>
      <c r="O70" s="24"/>
      <c r="P70" s="52"/>
      <c r="Q70" s="52"/>
      <c r="R70" s="22"/>
      <c r="S70" s="24"/>
      <c r="T70" s="49"/>
      <c r="U70" s="49"/>
      <c r="V70" s="24"/>
      <c r="W70" s="24"/>
      <c r="X70" s="52"/>
      <c r="Y70" s="52"/>
      <c r="Z70" s="22"/>
    </row>
    <row r="71" spans="1:26">
      <c r="A71" s="11"/>
      <c r="B71" s="67" t="s">
        <v>403</v>
      </c>
      <c r="C71" s="40"/>
      <c r="D71" s="59" t="s">
        <v>340</v>
      </c>
      <c r="E71" s="59"/>
      <c r="F71" s="40"/>
      <c r="G71" s="40"/>
      <c r="H71" s="59" t="s">
        <v>340</v>
      </c>
      <c r="I71" s="59"/>
      <c r="J71" s="40"/>
      <c r="K71" s="40"/>
      <c r="L71" s="48">
        <v>11343</v>
      </c>
      <c r="M71" s="48"/>
      <c r="N71" s="40"/>
      <c r="O71" s="40"/>
      <c r="P71" s="59" t="s">
        <v>404</v>
      </c>
      <c r="Q71" s="59"/>
      <c r="R71" s="38" t="s">
        <v>342</v>
      </c>
      <c r="S71" s="40"/>
      <c r="T71" s="48">
        <v>11343</v>
      </c>
      <c r="U71" s="48"/>
      <c r="V71" s="40"/>
      <c r="W71" s="40"/>
      <c r="X71" s="59" t="s">
        <v>404</v>
      </c>
      <c r="Y71" s="59"/>
      <c r="Z71" s="38" t="s">
        <v>342</v>
      </c>
    </row>
    <row r="72" spans="1:26">
      <c r="A72" s="11"/>
      <c r="B72" s="67"/>
      <c r="C72" s="40"/>
      <c r="D72" s="59"/>
      <c r="E72" s="59"/>
      <c r="F72" s="40"/>
      <c r="G72" s="40"/>
      <c r="H72" s="59"/>
      <c r="I72" s="59"/>
      <c r="J72" s="40"/>
      <c r="K72" s="40"/>
      <c r="L72" s="48"/>
      <c r="M72" s="48"/>
      <c r="N72" s="40"/>
      <c r="O72" s="40"/>
      <c r="P72" s="59"/>
      <c r="Q72" s="59"/>
      <c r="R72" s="38"/>
      <c r="S72" s="40"/>
      <c r="T72" s="48"/>
      <c r="U72" s="48"/>
      <c r="V72" s="40"/>
      <c r="W72" s="40"/>
      <c r="X72" s="59"/>
      <c r="Y72" s="59"/>
      <c r="Z72" s="38"/>
    </row>
    <row r="73" spans="1:26">
      <c r="A73" s="11"/>
      <c r="B73" s="66" t="s">
        <v>405</v>
      </c>
      <c r="C73" s="24"/>
      <c r="D73" s="52" t="s">
        <v>340</v>
      </c>
      <c r="E73" s="52"/>
      <c r="F73" s="24"/>
      <c r="G73" s="24"/>
      <c r="H73" s="52" t="s">
        <v>340</v>
      </c>
      <c r="I73" s="52"/>
      <c r="J73" s="24"/>
      <c r="K73" s="24"/>
      <c r="L73" s="49">
        <v>1833</v>
      </c>
      <c r="M73" s="49"/>
      <c r="N73" s="24"/>
      <c r="O73" s="24"/>
      <c r="P73" s="52" t="s">
        <v>431</v>
      </c>
      <c r="Q73" s="52"/>
      <c r="R73" s="22" t="s">
        <v>342</v>
      </c>
      <c r="S73" s="24"/>
      <c r="T73" s="49">
        <v>1833</v>
      </c>
      <c r="U73" s="49"/>
      <c r="V73" s="24"/>
      <c r="W73" s="24"/>
      <c r="X73" s="52" t="s">
        <v>431</v>
      </c>
      <c r="Y73" s="52"/>
      <c r="Z73" s="22" t="s">
        <v>342</v>
      </c>
    </row>
    <row r="74" spans="1:26" ht="15.75" thickBot="1">
      <c r="A74" s="11"/>
      <c r="B74" s="66"/>
      <c r="C74" s="24"/>
      <c r="D74" s="53"/>
      <c r="E74" s="53"/>
      <c r="F74" s="51"/>
      <c r="G74" s="24"/>
      <c r="H74" s="53"/>
      <c r="I74" s="53"/>
      <c r="J74" s="51"/>
      <c r="K74" s="24"/>
      <c r="L74" s="50"/>
      <c r="M74" s="50"/>
      <c r="N74" s="51"/>
      <c r="O74" s="24"/>
      <c r="P74" s="53"/>
      <c r="Q74" s="53"/>
      <c r="R74" s="54"/>
      <c r="S74" s="24"/>
      <c r="T74" s="50"/>
      <c r="U74" s="50"/>
      <c r="V74" s="51"/>
      <c r="W74" s="24"/>
      <c r="X74" s="53"/>
      <c r="Y74" s="53"/>
      <c r="Z74" s="54"/>
    </row>
    <row r="75" spans="1:26">
      <c r="A75" s="11"/>
      <c r="B75" s="38" t="s">
        <v>408</v>
      </c>
      <c r="C75" s="40"/>
      <c r="D75" s="42">
        <v>2493472</v>
      </c>
      <c r="E75" s="42"/>
      <c r="F75" s="44"/>
      <c r="G75" s="40"/>
      <c r="H75" s="46" t="s">
        <v>432</v>
      </c>
      <c r="I75" s="46"/>
      <c r="J75" s="39" t="s">
        <v>342</v>
      </c>
      <c r="K75" s="40"/>
      <c r="L75" s="42">
        <v>624764</v>
      </c>
      <c r="M75" s="42"/>
      <c r="N75" s="44"/>
      <c r="O75" s="40"/>
      <c r="P75" s="46" t="s">
        <v>433</v>
      </c>
      <c r="Q75" s="46"/>
      <c r="R75" s="39" t="s">
        <v>342</v>
      </c>
      <c r="S75" s="40"/>
      <c r="T75" s="42">
        <v>3118236</v>
      </c>
      <c r="U75" s="42"/>
      <c r="V75" s="44"/>
      <c r="W75" s="40"/>
      <c r="X75" s="46" t="s">
        <v>434</v>
      </c>
      <c r="Y75" s="46"/>
      <c r="Z75" s="39" t="s">
        <v>342</v>
      </c>
    </row>
    <row r="76" spans="1:26" ht="15.75" thickBot="1">
      <c r="A76" s="11"/>
      <c r="B76" s="38"/>
      <c r="C76" s="40"/>
      <c r="D76" s="72"/>
      <c r="E76" s="72"/>
      <c r="F76" s="69"/>
      <c r="G76" s="40"/>
      <c r="H76" s="68"/>
      <c r="I76" s="68"/>
      <c r="J76" s="75"/>
      <c r="K76" s="40"/>
      <c r="L76" s="72"/>
      <c r="M76" s="72"/>
      <c r="N76" s="69"/>
      <c r="O76" s="40"/>
      <c r="P76" s="68"/>
      <c r="Q76" s="68"/>
      <c r="R76" s="75"/>
      <c r="S76" s="40"/>
      <c r="T76" s="72"/>
      <c r="U76" s="72"/>
      <c r="V76" s="69"/>
      <c r="W76" s="40"/>
      <c r="X76" s="68"/>
      <c r="Y76" s="68"/>
      <c r="Z76" s="75"/>
    </row>
    <row r="77" spans="1:26">
      <c r="A77" s="11"/>
      <c r="B77" s="22" t="s">
        <v>435</v>
      </c>
      <c r="C77" s="24"/>
      <c r="D77" s="77" t="s">
        <v>339</v>
      </c>
      <c r="E77" s="70">
        <v>2493472</v>
      </c>
      <c r="F77" s="71"/>
      <c r="G77" s="24"/>
      <c r="H77" s="77" t="s">
        <v>339</v>
      </c>
      <c r="I77" s="76" t="s">
        <v>432</v>
      </c>
      <c r="J77" s="77" t="s">
        <v>342</v>
      </c>
      <c r="K77" s="24"/>
      <c r="L77" s="77" t="s">
        <v>339</v>
      </c>
      <c r="M77" s="70">
        <v>624764</v>
      </c>
      <c r="N77" s="71"/>
      <c r="O77" s="24"/>
      <c r="P77" s="77" t="s">
        <v>339</v>
      </c>
      <c r="Q77" s="76" t="s">
        <v>433</v>
      </c>
      <c r="R77" s="77" t="s">
        <v>342</v>
      </c>
      <c r="S77" s="24"/>
      <c r="T77" s="77" t="s">
        <v>339</v>
      </c>
      <c r="U77" s="70">
        <v>3118236</v>
      </c>
      <c r="V77" s="71"/>
      <c r="W77" s="24"/>
      <c r="X77" s="77" t="s">
        <v>339</v>
      </c>
      <c r="Y77" s="76" t="s">
        <v>434</v>
      </c>
      <c r="Z77" s="77" t="s">
        <v>342</v>
      </c>
    </row>
    <row r="78" spans="1:26" ht="15.75" thickBot="1">
      <c r="A78" s="11"/>
      <c r="B78" s="22"/>
      <c r="C78" s="24"/>
      <c r="D78" s="79"/>
      <c r="E78" s="80"/>
      <c r="F78" s="81"/>
      <c r="G78" s="24"/>
      <c r="H78" s="79"/>
      <c r="I78" s="82"/>
      <c r="J78" s="79"/>
      <c r="K78" s="24"/>
      <c r="L78" s="79"/>
      <c r="M78" s="80"/>
      <c r="N78" s="81"/>
      <c r="O78" s="24"/>
      <c r="P78" s="79"/>
      <c r="Q78" s="82"/>
      <c r="R78" s="79"/>
      <c r="S78" s="24"/>
      <c r="T78" s="79"/>
      <c r="U78" s="80"/>
      <c r="V78" s="81"/>
      <c r="W78" s="24"/>
      <c r="X78" s="79"/>
      <c r="Y78" s="82"/>
      <c r="Z78" s="79"/>
    </row>
    <row r="79" spans="1:26" ht="15.75" thickTop="1">
      <c r="A79" s="11"/>
      <c r="B79" s="19"/>
      <c r="C79" s="19"/>
      <c r="D79" s="60"/>
      <c r="E79" s="60"/>
      <c r="F79" s="60"/>
      <c r="G79" s="19"/>
      <c r="H79" s="60"/>
      <c r="I79" s="60"/>
      <c r="J79" s="60"/>
      <c r="K79" s="19"/>
      <c r="L79" s="60"/>
      <c r="M79" s="60"/>
      <c r="N79" s="60"/>
      <c r="O79" s="19"/>
      <c r="P79" s="60"/>
      <c r="Q79" s="60"/>
      <c r="R79" s="60"/>
      <c r="S79" s="19"/>
      <c r="T79" s="60"/>
      <c r="U79" s="60"/>
      <c r="V79" s="60"/>
      <c r="W79" s="19"/>
      <c r="X79" s="60"/>
      <c r="Y79" s="60"/>
      <c r="Z79" s="60"/>
    </row>
    <row r="80" spans="1:26" ht="15.75" thickBot="1">
      <c r="A80" s="11"/>
      <c r="B80" s="28" t="s">
        <v>346</v>
      </c>
      <c r="C80" s="19"/>
      <c r="D80" s="24"/>
      <c r="E80" s="24"/>
      <c r="F80" s="24"/>
      <c r="G80" s="19"/>
      <c r="H80" s="24"/>
      <c r="I80" s="24"/>
      <c r="J80" s="24"/>
      <c r="K80" s="19"/>
      <c r="L80" s="24"/>
      <c r="M80" s="24"/>
      <c r="N80" s="24"/>
      <c r="O80" s="19"/>
      <c r="P80" s="24"/>
      <c r="Q80" s="24"/>
      <c r="R80" s="24"/>
      <c r="S80" s="19"/>
      <c r="T80" s="24"/>
      <c r="U80" s="24"/>
      <c r="V80" s="24"/>
      <c r="W80" s="19"/>
      <c r="X80" s="24"/>
      <c r="Y80" s="24"/>
      <c r="Z80" s="24"/>
    </row>
    <row r="81" spans="1:26">
      <c r="A81" s="11"/>
      <c r="B81" s="29" t="s">
        <v>397</v>
      </c>
      <c r="C81" s="30"/>
      <c r="D81" s="40"/>
      <c r="E81" s="40"/>
      <c r="F81" s="40"/>
      <c r="G81" s="30"/>
      <c r="H81" s="40"/>
      <c r="I81" s="40"/>
      <c r="J81" s="40"/>
      <c r="K81" s="30"/>
      <c r="L81" s="40"/>
      <c r="M81" s="40"/>
      <c r="N81" s="40"/>
      <c r="O81" s="30"/>
      <c r="P81" s="40"/>
      <c r="Q81" s="40"/>
      <c r="R81" s="40"/>
      <c r="S81" s="30"/>
      <c r="T81" s="40"/>
      <c r="U81" s="40"/>
      <c r="V81" s="40"/>
      <c r="W81" s="30"/>
      <c r="X81" s="40"/>
      <c r="Y81" s="40"/>
      <c r="Z81" s="40"/>
    </row>
    <row r="82" spans="1:26">
      <c r="A82" s="11"/>
      <c r="B82" s="66" t="s">
        <v>424</v>
      </c>
      <c r="C82" s="24"/>
      <c r="D82" s="22" t="s">
        <v>339</v>
      </c>
      <c r="E82" s="49">
        <v>274784</v>
      </c>
      <c r="F82" s="24"/>
      <c r="G82" s="24"/>
      <c r="H82" s="22" t="s">
        <v>339</v>
      </c>
      <c r="I82" s="52" t="s">
        <v>436</v>
      </c>
      <c r="J82" s="22" t="s">
        <v>342</v>
      </c>
      <c r="K82" s="24"/>
      <c r="L82" s="22" t="s">
        <v>339</v>
      </c>
      <c r="M82" s="49">
        <v>460152</v>
      </c>
      <c r="N82" s="24"/>
      <c r="O82" s="24"/>
      <c r="P82" s="22" t="s">
        <v>339</v>
      </c>
      <c r="Q82" s="52" t="s">
        <v>437</v>
      </c>
      <c r="R82" s="22" t="s">
        <v>342</v>
      </c>
      <c r="S82" s="24"/>
      <c r="T82" s="22" t="s">
        <v>339</v>
      </c>
      <c r="U82" s="49">
        <v>734936</v>
      </c>
      <c r="V82" s="24"/>
      <c r="W82" s="24"/>
      <c r="X82" s="22" t="s">
        <v>339</v>
      </c>
      <c r="Y82" s="52" t="s">
        <v>411</v>
      </c>
      <c r="Z82" s="22" t="s">
        <v>342</v>
      </c>
    </row>
    <row r="83" spans="1:26">
      <c r="A83" s="11"/>
      <c r="B83" s="66"/>
      <c r="C83" s="24"/>
      <c r="D83" s="22"/>
      <c r="E83" s="49"/>
      <c r="F83" s="24"/>
      <c r="G83" s="24"/>
      <c r="H83" s="22"/>
      <c r="I83" s="52"/>
      <c r="J83" s="22"/>
      <c r="K83" s="24"/>
      <c r="L83" s="22"/>
      <c r="M83" s="49"/>
      <c r="N83" s="24"/>
      <c r="O83" s="24"/>
      <c r="P83" s="22"/>
      <c r="Q83" s="52"/>
      <c r="R83" s="22"/>
      <c r="S83" s="24"/>
      <c r="T83" s="22"/>
      <c r="U83" s="49"/>
      <c r="V83" s="24"/>
      <c r="W83" s="24"/>
      <c r="X83" s="22"/>
      <c r="Y83" s="52"/>
      <c r="Z83" s="22"/>
    </row>
    <row r="84" spans="1:26">
      <c r="A84" s="11"/>
      <c r="B84" s="67" t="s">
        <v>400</v>
      </c>
      <c r="C84" s="40"/>
      <c r="D84" s="48">
        <v>124225</v>
      </c>
      <c r="E84" s="48"/>
      <c r="F84" s="40"/>
      <c r="G84" s="40"/>
      <c r="H84" s="59" t="s">
        <v>412</v>
      </c>
      <c r="I84" s="59"/>
      <c r="J84" s="38" t="s">
        <v>342</v>
      </c>
      <c r="K84" s="40"/>
      <c r="L84" s="59" t="s">
        <v>340</v>
      </c>
      <c r="M84" s="59"/>
      <c r="N84" s="40"/>
      <c r="O84" s="40"/>
      <c r="P84" s="59" t="s">
        <v>340</v>
      </c>
      <c r="Q84" s="59"/>
      <c r="R84" s="40"/>
      <c r="S84" s="40"/>
      <c r="T84" s="48">
        <v>124225</v>
      </c>
      <c r="U84" s="48"/>
      <c r="V84" s="40"/>
      <c r="W84" s="40"/>
      <c r="X84" s="59" t="s">
        <v>412</v>
      </c>
      <c r="Y84" s="59"/>
      <c r="Z84" s="38" t="s">
        <v>342</v>
      </c>
    </row>
    <row r="85" spans="1:26">
      <c r="A85" s="11"/>
      <c r="B85" s="67"/>
      <c r="C85" s="40"/>
      <c r="D85" s="48"/>
      <c r="E85" s="48"/>
      <c r="F85" s="40"/>
      <c r="G85" s="40"/>
      <c r="H85" s="59"/>
      <c r="I85" s="59"/>
      <c r="J85" s="38"/>
      <c r="K85" s="40"/>
      <c r="L85" s="59"/>
      <c r="M85" s="59"/>
      <c r="N85" s="40"/>
      <c r="O85" s="40"/>
      <c r="P85" s="59"/>
      <c r="Q85" s="59"/>
      <c r="R85" s="40"/>
      <c r="S85" s="40"/>
      <c r="T85" s="48"/>
      <c r="U85" s="48"/>
      <c r="V85" s="40"/>
      <c r="W85" s="40"/>
      <c r="X85" s="59"/>
      <c r="Y85" s="59"/>
      <c r="Z85" s="38"/>
    </row>
    <row r="86" spans="1:26">
      <c r="A86" s="11"/>
      <c r="B86" s="66" t="s">
        <v>343</v>
      </c>
      <c r="C86" s="24"/>
      <c r="D86" s="49">
        <v>7258</v>
      </c>
      <c r="E86" s="49"/>
      <c r="F86" s="24"/>
      <c r="G86" s="24"/>
      <c r="H86" s="52" t="s">
        <v>438</v>
      </c>
      <c r="I86" s="52"/>
      <c r="J86" s="22" t="s">
        <v>342</v>
      </c>
      <c r="K86" s="24"/>
      <c r="L86" s="49">
        <v>155651</v>
      </c>
      <c r="M86" s="49"/>
      <c r="N86" s="24"/>
      <c r="O86" s="24"/>
      <c r="P86" s="52" t="s">
        <v>439</v>
      </c>
      <c r="Q86" s="52"/>
      <c r="R86" s="22" t="s">
        <v>342</v>
      </c>
      <c r="S86" s="24"/>
      <c r="T86" s="49">
        <v>162909</v>
      </c>
      <c r="U86" s="49"/>
      <c r="V86" s="24"/>
      <c r="W86" s="24"/>
      <c r="X86" s="52" t="s">
        <v>413</v>
      </c>
      <c r="Y86" s="52"/>
      <c r="Z86" s="22" t="s">
        <v>342</v>
      </c>
    </row>
    <row r="87" spans="1:26">
      <c r="A87" s="11"/>
      <c r="B87" s="66"/>
      <c r="C87" s="24"/>
      <c r="D87" s="49"/>
      <c r="E87" s="49"/>
      <c r="F87" s="24"/>
      <c r="G87" s="24"/>
      <c r="H87" s="52"/>
      <c r="I87" s="52"/>
      <c r="J87" s="22"/>
      <c r="K87" s="24"/>
      <c r="L87" s="49"/>
      <c r="M87" s="49"/>
      <c r="N87" s="24"/>
      <c r="O87" s="24"/>
      <c r="P87" s="52"/>
      <c r="Q87" s="52"/>
      <c r="R87" s="22"/>
      <c r="S87" s="24"/>
      <c r="T87" s="49"/>
      <c r="U87" s="49"/>
      <c r="V87" s="24"/>
      <c r="W87" s="24"/>
      <c r="X87" s="52"/>
      <c r="Y87" s="52"/>
      <c r="Z87" s="22"/>
    </row>
    <row r="88" spans="1:26">
      <c r="A88" s="11"/>
      <c r="B88" s="67" t="s">
        <v>403</v>
      </c>
      <c r="C88" s="40"/>
      <c r="D88" s="59" t="s">
        <v>340</v>
      </c>
      <c r="E88" s="59"/>
      <c r="F88" s="40"/>
      <c r="G88" s="40"/>
      <c r="H88" s="59" t="s">
        <v>340</v>
      </c>
      <c r="I88" s="59"/>
      <c r="J88" s="40"/>
      <c r="K88" s="40"/>
      <c r="L88" s="48">
        <v>12503</v>
      </c>
      <c r="M88" s="48"/>
      <c r="N88" s="40"/>
      <c r="O88" s="40"/>
      <c r="P88" s="59" t="s">
        <v>414</v>
      </c>
      <c r="Q88" s="59"/>
      <c r="R88" s="38" t="s">
        <v>342</v>
      </c>
      <c r="S88" s="40"/>
      <c r="T88" s="48">
        <v>12503</v>
      </c>
      <c r="U88" s="48"/>
      <c r="V88" s="40"/>
      <c r="W88" s="40"/>
      <c r="X88" s="59" t="s">
        <v>414</v>
      </c>
      <c r="Y88" s="59"/>
      <c r="Z88" s="38" t="s">
        <v>342</v>
      </c>
    </row>
    <row r="89" spans="1:26">
      <c r="A89" s="11"/>
      <c r="B89" s="67"/>
      <c r="C89" s="40"/>
      <c r="D89" s="59"/>
      <c r="E89" s="59"/>
      <c r="F89" s="40"/>
      <c r="G89" s="40"/>
      <c r="H89" s="59"/>
      <c r="I89" s="59"/>
      <c r="J89" s="40"/>
      <c r="K89" s="40"/>
      <c r="L89" s="48"/>
      <c r="M89" s="48"/>
      <c r="N89" s="40"/>
      <c r="O89" s="40"/>
      <c r="P89" s="59"/>
      <c r="Q89" s="59"/>
      <c r="R89" s="38"/>
      <c r="S89" s="40"/>
      <c r="T89" s="48"/>
      <c r="U89" s="48"/>
      <c r="V89" s="40"/>
      <c r="W89" s="40"/>
      <c r="X89" s="59"/>
      <c r="Y89" s="59"/>
      <c r="Z89" s="38"/>
    </row>
    <row r="90" spans="1:26">
      <c r="A90" s="11"/>
      <c r="B90" s="66" t="s">
        <v>405</v>
      </c>
      <c r="C90" s="24"/>
      <c r="D90" s="52" t="s">
        <v>340</v>
      </c>
      <c r="E90" s="52"/>
      <c r="F90" s="24"/>
      <c r="G90" s="24"/>
      <c r="H90" s="52" t="s">
        <v>340</v>
      </c>
      <c r="I90" s="52"/>
      <c r="J90" s="24"/>
      <c r="K90" s="24"/>
      <c r="L90" s="49">
        <v>1799</v>
      </c>
      <c r="M90" s="49"/>
      <c r="N90" s="24"/>
      <c r="O90" s="24"/>
      <c r="P90" s="52" t="s">
        <v>440</v>
      </c>
      <c r="Q90" s="52"/>
      <c r="R90" s="22" t="s">
        <v>342</v>
      </c>
      <c r="S90" s="24"/>
      <c r="T90" s="49">
        <v>1799</v>
      </c>
      <c r="U90" s="49"/>
      <c r="V90" s="24"/>
      <c r="W90" s="24"/>
      <c r="X90" s="52" t="s">
        <v>440</v>
      </c>
      <c r="Y90" s="52"/>
      <c r="Z90" s="22" t="s">
        <v>342</v>
      </c>
    </row>
    <row r="91" spans="1:26" ht="15.75" thickBot="1">
      <c r="A91" s="11"/>
      <c r="B91" s="66"/>
      <c r="C91" s="24"/>
      <c r="D91" s="53"/>
      <c r="E91" s="53"/>
      <c r="F91" s="51"/>
      <c r="G91" s="24"/>
      <c r="H91" s="53"/>
      <c r="I91" s="53"/>
      <c r="J91" s="51"/>
      <c r="K91" s="24"/>
      <c r="L91" s="50"/>
      <c r="M91" s="50"/>
      <c r="N91" s="51"/>
      <c r="O91" s="24"/>
      <c r="P91" s="53"/>
      <c r="Q91" s="53"/>
      <c r="R91" s="54"/>
      <c r="S91" s="24"/>
      <c r="T91" s="50"/>
      <c r="U91" s="50"/>
      <c r="V91" s="51"/>
      <c r="W91" s="24"/>
      <c r="X91" s="53"/>
      <c r="Y91" s="53"/>
      <c r="Z91" s="54"/>
    </row>
    <row r="92" spans="1:26">
      <c r="A92" s="11"/>
      <c r="B92" s="38" t="s">
        <v>408</v>
      </c>
      <c r="C92" s="40"/>
      <c r="D92" s="42">
        <v>406267</v>
      </c>
      <c r="E92" s="42"/>
      <c r="F92" s="44"/>
      <c r="G92" s="40"/>
      <c r="H92" s="46" t="s">
        <v>441</v>
      </c>
      <c r="I92" s="46"/>
      <c r="J92" s="39" t="s">
        <v>342</v>
      </c>
      <c r="K92" s="40"/>
      <c r="L92" s="42">
        <v>630105</v>
      </c>
      <c r="M92" s="42"/>
      <c r="N92" s="44"/>
      <c r="O92" s="40"/>
      <c r="P92" s="46" t="s">
        <v>442</v>
      </c>
      <c r="Q92" s="46"/>
      <c r="R92" s="39" t="s">
        <v>342</v>
      </c>
      <c r="S92" s="40"/>
      <c r="T92" s="42">
        <v>1036372</v>
      </c>
      <c r="U92" s="42"/>
      <c r="V92" s="44"/>
      <c r="W92" s="40"/>
      <c r="X92" s="46" t="s">
        <v>443</v>
      </c>
      <c r="Y92" s="46"/>
      <c r="Z92" s="39" t="s">
        <v>342</v>
      </c>
    </row>
    <row r="93" spans="1:26" ht="15.75" thickBot="1">
      <c r="A93" s="11"/>
      <c r="B93" s="38"/>
      <c r="C93" s="40"/>
      <c r="D93" s="72"/>
      <c r="E93" s="72"/>
      <c r="F93" s="69"/>
      <c r="G93" s="40"/>
      <c r="H93" s="68"/>
      <c r="I93" s="68"/>
      <c r="J93" s="75"/>
      <c r="K93" s="40"/>
      <c r="L93" s="72"/>
      <c r="M93" s="72"/>
      <c r="N93" s="69"/>
      <c r="O93" s="40"/>
      <c r="P93" s="68"/>
      <c r="Q93" s="68"/>
      <c r="R93" s="75"/>
      <c r="S93" s="40"/>
      <c r="T93" s="72"/>
      <c r="U93" s="72"/>
      <c r="V93" s="69"/>
      <c r="W93" s="40"/>
      <c r="X93" s="68"/>
      <c r="Y93" s="68"/>
      <c r="Z93" s="75"/>
    </row>
    <row r="94" spans="1:26">
      <c r="A94" s="11"/>
      <c r="B94" s="22" t="s">
        <v>435</v>
      </c>
      <c r="C94" s="24"/>
      <c r="D94" s="77" t="s">
        <v>339</v>
      </c>
      <c r="E94" s="70">
        <v>406267</v>
      </c>
      <c r="F94" s="71"/>
      <c r="G94" s="24"/>
      <c r="H94" s="77" t="s">
        <v>339</v>
      </c>
      <c r="I94" s="76" t="s">
        <v>441</v>
      </c>
      <c r="J94" s="77" t="s">
        <v>342</v>
      </c>
      <c r="K94" s="24"/>
      <c r="L94" s="77" t="s">
        <v>339</v>
      </c>
      <c r="M94" s="70">
        <v>630105</v>
      </c>
      <c r="N94" s="71"/>
      <c r="O94" s="24"/>
      <c r="P94" s="77" t="s">
        <v>339</v>
      </c>
      <c r="Q94" s="76" t="s">
        <v>442</v>
      </c>
      <c r="R94" s="77" t="s">
        <v>342</v>
      </c>
      <c r="S94" s="24"/>
      <c r="T94" s="77" t="s">
        <v>339</v>
      </c>
      <c r="U94" s="70">
        <v>1036372</v>
      </c>
      <c r="V94" s="71"/>
      <c r="W94" s="24"/>
      <c r="X94" s="77" t="s">
        <v>339</v>
      </c>
      <c r="Y94" s="76" t="s">
        <v>443</v>
      </c>
      <c r="Z94" s="77" t="s">
        <v>342</v>
      </c>
    </row>
    <row r="95" spans="1:26" ht="15.75" thickBot="1">
      <c r="A95" s="11"/>
      <c r="B95" s="22"/>
      <c r="C95" s="24"/>
      <c r="D95" s="79"/>
      <c r="E95" s="80"/>
      <c r="F95" s="81"/>
      <c r="G95" s="24"/>
      <c r="H95" s="79"/>
      <c r="I95" s="82"/>
      <c r="J95" s="79"/>
      <c r="K95" s="24"/>
      <c r="L95" s="79"/>
      <c r="M95" s="80"/>
      <c r="N95" s="81"/>
      <c r="O95" s="24"/>
      <c r="P95" s="79"/>
      <c r="Q95" s="82"/>
      <c r="R95" s="79"/>
      <c r="S95" s="24"/>
      <c r="T95" s="79"/>
      <c r="U95" s="80"/>
      <c r="V95" s="81"/>
      <c r="W95" s="24"/>
      <c r="X95" s="79"/>
      <c r="Y95" s="82"/>
      <c r="Z95" s="79"/>
    </row>
    <row r="96" spans="1:26" ht="15.75" thickTop="1">
      <c r="A96" s="11"/>
      <c r="B96" s="24"/>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26">
      <c r="A97" s="11"/>
      <c r="B97" s="16"/>
      <c r="C97" s="16"/>
    </row>
    <row r="98" spans="1:26" ht="89.25">
      <c r="A98" s="11"/>
      <c r="B98" s="61" t="s">
        <v>349</v>
      </c>
      <c r="C98" s="18" t="s">
        <v>444</v>
      </c>
    </row>
    <row r="99" spans="1:26">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25.5" customHeight="1">
      <c r="A100" s="11"/>
      <c r="B100" s="21" t="s">
        <v>445</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c r="A101" s="11"/>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row>
    <row r="102" spans="1:26">
      <c r="A102" s="11"/>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ht="15.75" thickBot="1">
      <c r="A103" s="11"/>
      <c r="B103" s="19"/>
      <c r="C103" s="19"/>
      <c r="D103" s="37" t="s">
        <v>332</v>
      </c>
      <c r="E103" s="37"/>
      <c r="F103" s="37"/>
      <c r="G103" s="37"/>
      <c r="H103" s="37"/>
      <c r="I103" s="37"/>
      <c r="J103" s="37"/>
      <c r="K103" s="37"/>
      <c r="L103" s="37"/>
      <c r="M103" s="37"/>
      <c r="N103" s="37"/>
      <c r="O103" s="19"/>
      <c r="P103" s="37" t="s">
        <v>346</v>
      </c>
      <c r="Q103" s="37"/>
      <c r="R103" s="37"/>
      <c r="S103" s="37"/>
      <c r="T103" s="37"/>
      <c r="U103" s="37"/>
      <c r="V103" s="37"/>
      <c r="W103" s="37"/>
      <c r="X103" s="37"/>
      <c r="Y103" s="37"/>
      <c r="Z103" s="37"/>
    </row>
    <row r="104" spans="1:26">
      <c r="A104" s="11"/>
      <c r="B104" s="15"/>
      <c r="C104" s="19"/>
      <c r="D104" s="77"/>
      <c r="E104" s="77"/>
      <c r="F104" s="77"/>
      <c r="G104" s="19"/>
      <c r="H104" s="77"/>
      <c r="I104" s="77"/>
      <c r="J104" s="77"/>
      <c r="K104" s="19"/>
      <c r="L104" s="62" t="s">
        <v>331</v>
      </c>
      <c r="M104" s="62"/>
      <c r="N104" s="62"/>
      <c r="O104" s="19"/>
      <c r="P104" s="77"/>
      <c r="Q104" s="77"/>
      <c r="R104" s="77"/>
      <c r="S104" s="19"/>
      <c r="T104" s="77"/>
      <c r="U104" s="77"/>
      <c r="V104" s="77"/>
      <c r="W104" s="19"/>
      <c r="X104" s="62" t="s">
        <v>331</v>
      </c>
      <c r="Y104" s="62"/>
      <c r="Z104" s="62"/>
    </row>
    <row r="105" spans="1:26">
      <c r="A105" s="11"/>
      <c r="B105" s="15"/>
      <c r="C105" s="19"/>
      <c r="D105" s="36" t="s">
        <v>328</v>
      </c>
      <c r="E105" s="36"/>
      <c r="F105" s="36"/>
      <c r="G105" s="19"/>
      <c r="H105" s="36" t="s">
        <v>389</v>
      </c>
      <c r="I105" s="36"/>
      <c r="J105" s="36"/>
      <c r="K105" s="19"/>
      <c r="L105" s="36" t="s">
        <v>391</v>
      </c>
      <c r="M105" s="36"/>
      <c r="N105" s="36"/>
      <c r="O105" s="19"/>
      <c r="P105" s="36" t="s">
        <v>328</v>
      </c>
      <c r="Q105" s="36"/>
      <c r="R105" s="36"/>
      <c r="S105" s="19"/>
      <c r="T105" s="36" t="s">
        <v>389</v>
      </c>
      <c r="U105" s="36"/>
      <c r="V105" s="36"/>
      <c r="W105" s="19"/>
      <c r="X105" s="36" t="s">
        <v>391</v>
      </c>
      <c r="Y105" s="36"/>
      <c r="Z105" s="36"/>
    </row>
    <row r="106" spans="1:26" ht="15.75" thickBot="1">
      <c r="A106" s="11"/>
      <c r="B106" s="28" t="s">
        <v>359</v>
      </c>
      <c r="C106" s="19"/>
      <c r="D106" s="37" t="s">
        <v>333</v>
      </c>
      <c r="E106" s="37"/>
      <c r="F106" s="37"/>
      <c r="G106" s="19"/>
      <c r="H106" s="37" t="s">
        <v>392</v>
      </c>
      <c r="I106" s="37"/>
      <c r="J106" s="37"/>
      <c r="K106" s="19"/>
      <c r="L106" s="37" t="s">
        <v>395</v>
      </c>
      <c r="M106" s="37"/>
      <c r="N106" s="37"/>
      <c r="O106" s="19"/>
      <c r="P106" s="37" t="s">
        <v>333</v>
      </c>
      <c r="Q106" s="37"/>
      <c r="R106" s="37"/>
      <c r="S106" s="19"/>
      <c r="T106" s="37" t="s">
        <v>392</v>
      </c>
      <c r="U106" s="37"/>
      <c r="V106" s="37"/>
      <c r="W106" s="19"/>
      <c r="X106" s="37" t="s">
        <v>395</v>
      </c>
      <c r="Y106" s="37"/>
      <c r="Z106" s="37"/>
    </row>
    <row r="107" spans="1:26">
      <c r="A107" s="11"/>
      <c r="B107" s="29" t="s">
        <v>369</v>
      </c>
      <c r="C107" s="30"/>
      <c r="D107" s="44"/>
      <c r="E107" s="44"/>
      <c r="F107" s="44"/>
      <c r="G107" s="30"/>
      <c r="H107" s="44"/>
      <c r="I107" s="44"/>
      <c r="J107" s="44"/>
      <c r="K107" s="30"/>
      <c r="L107" s="44"/>
      <c r="M107" s="44"/>
      <c r="N107" s="44"/>
      <c r="O107" s="30"/>
      <c r="P107" s="44"/>
      <c r="Q107" s="44"/>
      <c r="R107" s="44"/>
      <c r="S107" s="30"/>
      <c r="T107" s="44"/>
      <c r="U107" s="44"/>
      <c r="V107" s="44"/>
      <c r="W107" s="30"/>
      <c r="X107" s="44"/>
      <c r="Y107" s="44"/>
      <c r="Z107" s="44"/>
    </row>
    <row r="108" spans="1:26">
      <c r="A108" s="11"/>
      <c r="B108" s="66" t="s">
        <v>361</v>
      </c>
      <c r="C108" s="24"/>
      <c r="D108" s="22" t="s">
        <v>339</v>
      </c>
      <c r="E108" s="52" t="s">
        <v>340</v>
      </c>
      <c r="F108" s="24"/>
      <c r="G108" s="24"/>
      <c r="H108" s="22" t="s">
        <v>339</v>
      </c>
      <c r="I108" s="52" t="s">
        <v>340</v>
      </c>
      <c r="J108" s="24"/>
      <c r="K108" s="24"/>
      <c r="L108" s="22" t="s">
        <v>339</v>
      </c>
      <c r="M108" s="52" t="s">
        <v>340</v>
      </c>
      <c r="N108" s="24"/>
      <c r="O108" s="24"/>
      <c r="P108" s="22" t="s">
        <v>339</v>
      </c>
      <c r="Q108" s="52" t="s">
        <v>340</v>
      </c>
      <c r="R108" s="24"/>
      <c r="S108" s="24"/>
      <c r="T108" s="22" t="s">
        <v>339</v>
      </c>
      <c r="U108" s="52" t="s">
        <v>340</v>
      </c>
      <c r="V108" s="24"/>
      <c r="W108" s="24"/>
      <c r="X108" s="22" t="s">
        <v>339</v>
      </c>
      <c r="Y108" s="52" t="s">
        <v>340</v>
      </c>
      <c r="Z108" s="24"/>
    </row>
    <row r="109" spans="1:26">
      <c r="A109" s="11"/>
      <c r="B109" s="66"/>
      <c r="C109" s="24"/>
      <c r="D109" s="22"/>
      <c r="E109" s="52"/>
      <c r="F109" s="24"/>
      <c r="G109" s="24"/>
      <c r="H109" s="22"/>
      <c r="I109" s="52"/>
      <c r="J109" s="24"/>
      <c r="K109" s="24"/>
      <c r="L109" s="22"/>
      <c r="M109" s="52"/>
      <c r="N109" s="24"/>
      <c r="O109" s="24"/>
      <c r="P109" s="22"/>
      <c r="Q109" s="52"/>
      <c r="R109" s="24"/>
      <c r="S109" s="24"/>
      <c r="T109" s="22"/>
      <c r="U109" s="52"/>
      <c r="V109" s="24"/>
      <c r="W109" s="24"/>
      <c r="X109" s="22"/>
      <c r="Y109" s="52"/>
      <c r="Z109" s="24"/>
    </row>
    <row r="110" spans="1:26">
      <c r="A110" s="11"/>
      <c r="B110" s="67" t="s">
        <v>362</v>
      </c>
      <c r="C110" s="40"/>
      <c r="D110" s="48">
        <v>268998</v>
      </c>
      <c r="E110" s="48"/>
      <c r="F110" s="40"/>
      <c r="G110" s="40"/>
      <c r="H110" s="48">
        <v>268998</v>
      </c>
      <c r="I110" s="48"/>
      <c r="J110" s="40"/>
      <c r="K110" s="40"/>
      <c r="L110" s="48">
        <v>269397</v>
      </c>
      <c r="M110" s="48"/>
      <c r="N110" s="40"/>
      <c r="O110" s="40"/>
      <c r="P110" s="48">
        <v>268996</v>
      </c>
      <c r="Q110" s="48"/>
      <c r="R110" s="40"/>
      <c r="S110" s="40"/>
      <c r="T110" s="48">
        <v>268996</v>
      </c>
      <c r="U110" s="48"/>
      <c r="V110" s="40"/>
      <c r="W110" s="40"/>
      <c r="X110" s="48">
        <v>269353</v>
      </c>
      <c r="Y110" s="48"/>
      <c r="Z110" s="40"/>
    </row>
    <row r="111" spans="1:26">
      <c r="A111" s="11"/>
      <c r="B111" s="67"/>
      <c r="C111" s="40"/>
      <c r="D111" s="48"/>
      <c r="E111" s="48"/>
      <c r="F111" s="40"/>
      <c r="G111" s="40"/>
      <c r="H111" s="48"/>
      <c r="I111" s="48"/>
      <c r="J111" s="40"/>
      <c r="K111" s="40"/>
      <c r="L111" s="48"/>
      <c r="M111" s="48"/>
      <c r="N111" s="40"/>
      <c r="O111" s="40"/>
      <c r="P111" s="48"/>
      <c r="Q111" s="48"/>
      <c r="R111" s="40"/>
      <c r="S111" s="40"/>
      <c r="T111" s="48"/>
      <c r="U111" s="48"/>
      <c r="V111" s="40"/>
      <c r="W111" s="40"/>
      <c r="X111" s="48"/>
      <c r="Y111" s="48"/>
      <c r="Z111" s="40"/>
    </row>
    <row r="112" spans="1:26">
      <c r="A112" s="11"/>
      <c r="B112" s="66" t="s">
        <v>363</v>
      </c>
      <c r="C112" s="24"/>
      <c r="D112" s="52" t="s">
        <v>340</v>
      </c>
      <c r="E112" s="52"/>
      <c r="F112" s="24"/>
      <c r="G112" s="24"/>
      <c r="H112" s="52" t="s">
        <v>340</v>
      </c>
      <c r="I112" s="52"/>
      <c r="J112" s="24"/>
      <c r="K112" s="24"/>
      <c r="L112" s="52" t="s">
        <v>340</v>
      </c>
      <c r="M112" s="52"/>
      <c r="N112" s="24"/>
      <c r="O112" s="24"/>
      <c r="P112" s="52" t="s">
        <v>340</v>
      </c>
      <c r="Q112" s="52"/>
      <c r="R112" s="24"/>
      <c r="S112" s="24"/>
      <c r="T112" s="52" t="s">
        <v>340</v>
      </c>
      <c r="U112" s="52"/>
      <c r="V112" s="24"/>
      <c r="W112" s="24"/>
      <c r="X112" s="52" t="s">
        <v>340</v>
      </c>
      <c r="Y112" s="52"/>
      <c r="Z112" s="24"/>
    </row>
    <row r="113" spans="1:26">
      <c r="A113" s="11"/>
      <c r="B113" s="66"/>
      <c r="C113" s="24"/>
      <c r="D113" s="52"/>
      <c r="E113" s="52"/>
      <c r="F113" s="24"/>
      <c r="G113" s="24"/>
      <c r="H113" s="52"/>
      <c r="I113" s="52"/>
      <c r="J113" s="24"/>
      <c r="K113" s="24"/>
      <c r="L113" s="52"/>
      <c r="M113" s="52"/>
      <c r="N113" s="24"/>
      <c r="O113" s="24"/>
      <c r="P113" s="52"/>
      <c r="Q113" s="52"/>
      <c r="R113" s="24"/>
      <c r="S113" s="24"/>
      <c r="T113" s="52"/>
      <c r="U113" s="52"/>
      <c r="V113" s="24"/>
      <c r="W113" s="24"/>
      <c r="X113" s="52"/>
      <c r="Y113" s="52"/>
      <c r="Z113" s="24"/>
    </row>
    <row r="114" spans="1:26">
      <c r="A114" s="11"/>
      <c r="B114" s="67" t="s">
        <v>364</v>
      </c>
      <c r="C114" s="40"/>
      <c r="D114" s="59" t="s">
        <v>340</v>
      </c>
      <c r="E114" s="59"/>
      <c r="F114" s="40"/>
      <c r="G114" s="40"/>
      <c r="H114" s="59" t="s">
        <v>340</v>
      </c>
      <c r="I114" s="59"/>
      <c r="J114" s="40"/>
      <c r="K114" s="40"/>
      <c r="L114" s="59" t="s">
        <v>340</v>
      </c>
      <c r="M114" s="59"/>
      <c r="N114" s="40"/>
      <c r="O114" s="40"/>
      <c r="P114" s="59" t="s">
        <v>340</v>
      </c>
      <c r="Q114" s="59"/>
      <c r="R114" s="40"/>
      <c r="S114" s="40"/>
      <c r="T114" s="59" t="s">
        <v>340</v>
      </c>
      <c r="U114" s="59"/>
      <c r="V114" s="40"/>
      <c r="W114" s="40"/>
      <c r="X114" s="59" t="s">
        <v>340</v>
      </c>
      <c r="Y114" s="59"/>
      <c r="Z114" s="40"/>
    </row>
    <row r="115" spans="1:26" ht="15.75" thickBot="1">
      <c r="A115" s="11"/>
      <c r="B115" s="67"/>
      <c r="C115" s="40"/>
      <c r="D115" s="68"/>
      <c r="E115" s="68"/>
      <c r="F115" s="69"/>
      <c r="G115" s="40"/>
      <c r="H115" s="68"/>
      <c r="I115" s="68"/>
      <c r="J115" s="69"/>
      <c r="K115" s="40"/>
      <c r="L115" s="68"/>
      <c r="M115" s="68"/>
      <c r="N115" s="69"/>
      <c r="O115" s="40"/>
      <c r="P115" s="68"/>
      <c r="Q115" s="68"/>
      <c r="R115" s="69"/>
      <c r="S115" s="40"/>
      <c r="T115" s="68"/>
      <c r="U115" s="68"/>
      <c r="V115" s="69"/>
      <c r="W115" s="40"/>
      <c r="X115" s="68"/>
      <c r="Y115" s="68"/>
      <c r="Z115" s="69"/>
    </row>
    <row r="116" spans="1:26">
      <c r="A116" s="11"/>
      <c r="B116" s="22" t="s">
        <v>365</v>
      </c>
      <c r="C116" s="24"/>
      <c r="D116" s="70">
        <v>268998</v>
      </c>
      <c r="E116" s="70"/>
      <c r="F116" s="71"/>
      <c r="G116" s="24"/>
      <c r="H116" s="70">
        <v>268998</v>
      </c>
      <c r="I116" s="70"/>
      <c r="J116" s="71"/>
      <c r="K116" s="24"/>
      <c r="L116" s="70">
        <v>269397</v>
      </c>
      <c r="M116" s="70"/>
      <c r="N116" s="71"/>
      <c r="O116" s="24"/>
      <c r="P116" s="70">
        <v>268996</v>
      </c>
      <c r="Q116" s="70"/>
      <c r="R116" s="71"/>
      <c r="S116" s="24"/>
      <c r="T116" s="70">
        <v>268996</v>
      </c>
      <c r="U116" s="70"/>
      <c r="V116" s="71"/>
      <c r="W116" s="24"/>
      <c r="X116" s="70">
        <v>269353</v>
      </c>
      <c r="Y116" s="70"/>
      <c r="Z116" s="71"/>
    </row>
    <row r="117" spans="1:26">
      <c r="A117" s="11"/>
      <c r="B117" s="22"/>
      <c r="C117" s="24"/>
      <c r="D117" s="49"/>
      <c r="E117" s="49"/>
      <c r="F117" s="24"/>
      <c r="G117" s="24"/>
      <c r="H117" s="49"/>
      <c r="I117" s="49"/>
      <c r="J117" s="24"/>
      <c r="K117" s="24"/>
      <c r="L117" s="49"/>
      <c r="M117" s="49"/>
      <c r="N117" s="24"/>
      <c r="O117" s="24"/>
      <c r="P117" s="49"/>
      <c r="Q117" s="49"/>
      <c r="R117" s="24"/>
      <c r="S117" s="24"/>
      <c r="T117" s="49"/>
      <c r="U117" s="49"/>
      <c r="V117" s="24"/>
      <c r="W117" s="24"/>
      <c r="X117" s="83"/>
      <c r="Y117" s="83"/>
      <c r="Z117" s="84"/>
    </row>
    <row r="118" spans="1:26">
      <c r="A118" s="11"/>
      <c r="B118" s="38" t="s">
        <v>408</v>
      </c>
      <c r="C118" s="40"/>
      <c r="D118" s="48">
        <v>6877493</v>
      </c>
      <c r="E118" s="48"/>
      <c r="F118" s="40"/>
      <c r="G118" s="40"/>
      <c r="H118" s="48">
        <v>6877252</v>
      </c>
      <c r="I118" s="48"/>
      <c r="J118" s="40"/>
      <c r="K118" s="40"/>
      <c r="L118" s="48">
        <v>6974921</v>
      </c>
      <c r="M118" s="48"/>
      <c r="N118" s="40"/>
      <c r="O118" s="40"/>
      <c r="P118" s="48">
        <v>7235959</v>
      </c>
      <c r="Q118" s="48"/>
      <c r="R118" s="40"/>
      <c r="S118" s="40"/>
      <c r="T118" s="48">
        <v>7235647</v>
      </c>
      <c r="U118" s="48"/>
      <c r="V118" s="40"/>
      <c r="W118" s="40"/>
      <c r="X118" s="48">
        <v>7469243</v>
      </c>
      <c r="Y118" s="48"/>
      <c r="Z118" s="40"/>
    </row>
    <row r="119" spans="1:26" ht="15.75" thickBot="1">
      <c r="A119" s="11"/>
      <c r="B119" s="38"/>
      <c r="C119" s="40"/>
      <c r="D119" s="72"/>
      <c r="E119" s="72"/>
      <c r="F119" s="69"/>
      <c r="G119" s="40"/>
      <c r="H119" s="72"/>
      <c r="I119" s="72"/>
      <c r="J119" s="69"/>
      <c r="K119" s="40"/>
      <c r="L119" s="72"/>
      <c r="M119" s="72"/>
      <c r="N119" s="69"/>
      <c r="O119" s="40"/>
      <c r="P119" s="72"/>
      <c r="Q119" s="72"/>
      <c r="R119" s="69"/>
      <c r="S119" s="40"/>
      <c r="T119" s="72"/>
      <c r="U119" s="72"/>
      <c r="V119" s="69"/>
      <c r="W119" s="40"/>
      <c r="X119" s="72"/>
      <c r="Y119" s="72"/>
      <c r="Z119" s="69"/>
    </row>
    <row r="120" spans="1:26">
      <c r="A120" s="11"/>
      <c r="B120" s="22" t="s">
        <v>410</v>
      </c>
      <c r="C120" s="24"/>
      <c r="D120" s="77" t="s">
        <v>339</v>
      </c>
      <c r="E120" s="70">
        <v>7146491</v>
      </c>
      <c r="F120" s="71"/>
      <c r="G120" s="24"/>
      <c r="H120" s="77" t="s">
        <v>339</v>
      </c>
      <c r="I120" s="70">
        <v>7146250</v>
      </c>
      <c r="J120" s="71"/>
      <c r="K120" s="24"/>
      <c r="L120" s="77" t="s">
        <v>339</v>
      </c>
      <c r="M120" s="70">
        <v>7244318</v>
      </c>
      <c r="N120" s="71"/>
      <c r="O120" s="24"/>
      <c r="P120" s="77" t="s">
        <v>339</v>
      </c>
      <c r="Q120" s="70">
        <v>7504955</v>
      </c>
      <c r="R120" s="71"/>
      <c r="S120" s="24"/>
      <c r="T120" s="77" t="s">
        <v>339</v>
      </c>
      <c r="U120" s="70">
        <v>7504643</v>
      </c>
      <c r="V120" s="71"/>
      <c r="W120" s="24"/>
      <c r="X120" s="77" t="s">
        <v>339</v>
      </c>
      <c r="Y120" s="70">
        <v>7738596</v>
      </c>
      <c r="Z120" s="71"/>
    </row>
    <row r="121" spans="1:26" ht="15.75" thickBot="1">
      <c r="A121" s="11"/>
      <c r="B121" s="22"/>
      <c r="C121" s="24"/>
      <c r="D121" s="79"/>
      <c r="E121" s="80"/>
      <c r="F121" s="81"/>
      <c r="G121" s="24"/>
      <c r="H121" s="79"/>
      <c r="I121" s="80"/>
      <c r="J121" s="81"/>
      <c r="K121" s="24"/>
      <c r="L121" s="79"/>
      <c r="M121" s="80"/>
      <c r="N121" s="81"/>
      <c r="O121" s="24"/>
      <c r="P121" s="79"/>
      <c r="Q121" s="80"/>
      <c r="R121" s="81"/>
      <c r="S121" s="24"/>
      <c r="T121" s="79"/>
      <c r="U121" s="80"/>
      <c r="V121" s="81"/>
      <c r="W121" s="24"/>
      <c r="X121" s="79"/>
      <c r="Y121" s="80"/>
      <c r="Z121" s="81"/>
    </row>
    <row r="122" spans="1:26" ht="15.75" thickTop="1">
      <c r="A122" s="11"/>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row>
    <row r="123" spans="1:26">
      <c r="A123" s="11"/>
      <c r="B123" s="16"/>
      <c r="C123" s="16"/>
    </row>
    <row r="124" spans="1:26" ht="63.75">
      <c r="A124" s="11"/>
      <c r="B124" s="61" t="s">
        <v>349</v>
      </c>
      <c r="C124" s="18" t="s">
        <v>418</v>
      </c>
    </row>
    <row r="125" spans="1:26">
      <c r="A125" s="11"/>
      <c r="B125" s="16"/>
      <c r="C125" s="16"/>
    </row>
    <row r="126" spans="1:26" ht="51">
      <c r="A126" s="11"/>
      <c r="B126" s="61" t="s">
        <v>419</v>
      </c>
      <c r="C126" s="18" t="s">
        <v>78</v>
      </c>
    </row>
    <row r="127" spans="1:26">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c r="A128" s="11"/>
      <c r="B128" s="21" t="s">
        <v>446</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10">
      <c r="A129" s="11"/>
      <c r="B129" s="35"/>
      <c r="C129" s="35"/>
      <c r="D129" s="35"/>
      <c r="E129" s="35"/>
      <c r="F129" s="35"/>
      <c r="G129" s="35"/>
      <c r="H129" s="35"/>
      <c r="I129" s="35"/>
      <c r="J129" s="35"/>
    </row>
    <row r="130" spans="1:10">
      <c r="A130" s="11"/>
      <c r="B130" s="16"/>
      <c r="C130" s="16"/>
      <c r="D130" s="16"/>
      <c r="E130" s="16"/>
      <c r="F130" s="16"/>
      <c r="G130" s="16"/>
      <c r="H130" s="16"/>
      <c r="I130" s="16"/>
      <c r="J130" s="16"/>
    </row>
    <row r="131" spans="1:10">
      <c r="A131" s="11"/>
      <c r="B131" s="86" t="s">
        <v>368</v>
      </c>
      <c r="C131" s="24"/>
      <c r="D131" s="36" t="s">
        <v>447</v>
      </c>
      <c r="E131" s="36"/>
      <c r="F131" s="36"/>
      <c r="G131" s="24"/>
      <c r="H131" s="36" t="s">
        <v>447</v>
      </c>
      <c r="I131" s="36"/>
      <c r="J131" s="36"/>
    </row>
    <row r="132" spans="1:10" ht="15.75" thickBot="1">
      <c r="A132" s="11"/>
      <c r="B132" s="87"/>
      <c r="C132" s="24"/>
      <c r="D132" s="37">
        <v>2013</v>
      </c>
      <c r="E132" s="37"/>
      <c r="F132" s="37"/>
      <c r="G132" s="24"/>
      <c r="H132" s="37">
        <v>2012</v>
      </c>
      <c r="I132" s="37"/>
      <c r="J132" s="37"/>
    </row>
    <row r="133" spans="1:10">
      <c r="A133" s="11"/>
      <c r="B133" s="29" t="s">
        <v>369</v>
      </c>
      <c r="C133" s="30"/>
      <c r="D133" s="39"/>
      <c r="E133" s="39"/>
      <c r="F133" s="39"/>
      <c r="G133" s="30"/>
      <c r="H133" s="39"/>
      <c r="I133" s="39"/>
      <c r="J133" s="39"/>
    </row>
    <row r="134" spans="1:10">
      <c r="A134" s="11"/>
      <c r="B134" s="66" t="s">
        <v>370</v>
      </c>
      <c r="C134" s="24"/>
      <c r="D134" s="22" t="s">
        <v>339</v>
      </c>
      <c r="E134" s="52" t="s">
        <v>340</v>
      </c>
      <c r="F134" s="24"/>
      <c r="G134" s="24"/>
      <c r="H134" s="22" t="s">
        <v>339</v>
      </c>
      <c r="I134" s="52" t="s">
        <v>340</v>
      </c>
      <c r="J134" s="24"/>
    </row>
    <row r="135" spans="1:10">
      <c r="A135" s="11"/>
      <c r="B135" s="66"/>
      <c r="C135" s="24"/>
      <c r="D135" s="22"/>
      <c r="E135" s="52"/>
      <c r="F135" s="24"/>
      <c r="G135" s="24"/>
      <c r="H135" s="22"/>
      <c r="I135" s="52"/>
      <c r="J135" s="24"/>
    </row>
    <row r="136" spans="1:10">
      <c r="A136" s="11"/>
      <c r="B136" s="67" t="s">
        <v>371</v>
      </c>
      <c r="C136" s="40"/>
      <c r="D136" s="48">
        <v>268998</v>
      </c>
      <c r="E136" s="48"/>
      <c r="F136" s="40"/>
      <c r="G136" s="40"/>
      <c r="H136" s="48">
        <v>268996</v>
      </c>
      <c r="I136" s="48"/>
      <c r="J136" s="40"/>
    </row>
    <row r="137" spans="1:10" ht="15.75" thickBot="1">
      <c r="A137" s="11"/>
      <c r="B137" s="67"/>
      <c r="C137" s="40"/>
      <c r="D137" s="72"/>
      <c r="E137" s="72"/>
      <c r="F137" s="69"/>
      <c r="G137" s="40"/>
      <c r="H137" s="72"/>
      <c r="I137" s="72"/>
      <c r="J137" s="69"/>
    </row>
    <row r="138" spans="1:10">
      <c r="A138" s="11"/>
      <c r="B138" s="22" t="s">
        <v>365</v>
      </c>
      <c r="C138" s="24"/>
      <c r="D138" s="70">
        <v>268998</v>
      </c>
      <c r="E138" s="70"/>
      <c r="F138" s="71"/>
      <c r="G138" s="24"/>
      <c r="H138" s="70">
        <v>268996</v>
      </c>
      <c r="I138" s="70"/>
      <c r="J138" s="71"/>
    </row>
    <row r="139" spans="1:10" ht="15.75" thickBot="1">
      <c r="A139" s="11"/>
      <c r="B139" s="22"/>
      <c r="C139" s="24"/>
      <c r="D139" s="50"/>
      <c r="E139" s="50"/>
      <c r="F139" s="51"/>
      <c r="G139" s="24"/>
      <c r="H139" s="50"/>
      <c r="I139" s="50"/>
      <c r="J139" s="51"/>
    </row>
    <row r="140" spans="1:10">
      <c r="A140" s="11"/>
      <c r="B140" s="38" t="s">
        <v>397</v>
      </c>
      <c r="C140" s="40"/>
      <c r="D140" s="46"/>
      <c r="E140" s="46"/>
      <c r="F140" s="44"/>
      <c r="G140" s="40"/>
      <c r="H140" s="46"/>
      <c r="I140" s="46"/>
      <c r="J140" s="44"/>
    </row>
    <row r="141" spans="1:10">
      <c r="A141" s="11"/>
      <c r="B141" s="38"/>
      <c r="C141" s="40"/>
      <c r="D141" s="59"/>
      <c r="E141" s="59"/>
      <c r="F141" s="40"/>
      <c r="G141" s="40"/>
      <c r="H141" s="59"/>
      <c r="I141" s="59"/>
      <c r="J141" s="40"/>
    </row>
    <row r="142" spans="1:10">
      <c r="A142" s="11"/>
      <c r="B142" s="66" t="s">
        <v>370</v>
      </c>
      <c r="C142" s="24"/>
      <c r="D142" s="49">
        <v>2595291</v>
      </c>
      <c r="E142" s="49"/>
      <c r="F142" s="24"/>
      <c r="G142" s="24"/>
      <c r="H142" s="49">
        <v>2991349</v>
      </c>
      <c r="I142" s="49"/>
      <c r="J142" s="24"/>
    </row>
    <row r="143" spans="1:10">
      <c r="A143" s="11"/>
      <c r="B143" s="66"/>
      <c r="C143" s="24"/>
      <c r="D143" s="49"/>
      <c r="E143" s="49"/>
      <c r="F143" s="24"/>
      <c r="G143" s="24"/>
      <c r="H143" s="49"/>
      <c r="I143" s="49"/>
      <c r="J143" s="24"/>
    </row>
    <row r="144" spans="1:10">
      <c r="A144" s="11"/>
      <c r="B144" s="67" t="s">
        <v>371</v>
      </c>
      <c r="C144" s="40"/>
      <c r="D144" s="48">
        <v>4282202</v>
      </c>
      <c r="E144" s="48"/>
      <c r="F144" s="40"/>
      <c r="G144" s="40"/>
      <c r="H144" s="48">
        <v>4244610</v>
      </c>
      <c r="I144" s="48"/>
      <c r="J144" s="40"/>
    </row>
    <row r="145" spans="1:26" ht="15.75" thickBot="1">
      <c r="A145" s="11"/>
      <c r="B145" s="67"/>
      <c r="C145" s="40"/>
      <c r="D145" s="72"/>
      <c r="E145" s="72"/>
      <c r="F145" s="69"/>
      <c r="G145" s="40"/>
      <c r="H145" s="72"/>
      <c r="I145" s="72"/>
      <c r="J145" s="69"/>
    </row>
    <row r="146" spans="1:26">
      <c r="A146" s="11"/>
      <c r="B146" s="22" t="s">
        <v>408</v>
      </c>
      <c r="C146" s="24"/>
      <c r="D146" s="70">
        <v>6877493</v>
      </c>
      <c r="E146" s="70"/>
      <c r="F146" s="71"/>
      <c r="G146" s="24"/>
      <c r="H146" s="70">
        <v>7235959</v>
      </c>
      <c r="I146" s="70"/>
      <c r="J146" s="71"/>
    </row>
    <row r="147" spans="1:26" ht="15.75" thickBot="1">
      <c r="A147" s="11"/>
      <c r="B147" s="22"/>
      <c r="C147" s="24"/>
      <c r="D147" s="50"/>
      <c r="E147" s="50"/>
      <c r="F147" s="51"/>
      <c r="G147" s="24"/>
      <c r="H147" s="50"/>
      <c r="I147" s="50"/>
      <c r="J147" s="51"/>
    </row>
    <row r="148" spans="1:26">
      <c r="A148" s="11"/>
      <c r="B148" s="38" t="s">
        <v>448</v>
      </c>
      <c r="C148" s="40"/>
      <c r="D148" s="39" t="s">
        <v>339</v>
      </c>
      <c r="E148" s="42">
        <v>7146491</v>
      </c>
      <c r="F148" s="44"/>
      <c r="G148" s="40"/>
      <c r="H148" s="39" t="s">
        <v>339</v>
      </c>
      <c r="I148" s="42">
        <v>7504955</v>
      </c>
      <c r="J148" s="44"/>
    </row>
    <row r="149" spans="1:26" ht="15.75" thickBot="1">
      <c r="A149" s="11"/>
      <c r="B149" s="38"/>
      <c r="C149" s="40"/>
      <c r="D149" s="55"/>
      <c r="E149" s="56"/>
      <c r="F149" s="57"/>
      <c r="G149" s="40"/>
      <c r="H149" s="55"/>
      <c r="I149" s="56"/>
      <c r="J149" s="57"/>
    </row>
    <row r="150" spans="1:26" ht="15.75" thickTop="1">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c r="A151" s="11"/>
      <c r="B151" s="21" t="s">
        <v>449</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row>
  </sheetData>
  <mergeCells count="969">
    <mergeCell ref="B128:Z128"/>
    <mergeCell ref="B150:Z150"/>
    <mergeCell ref="B151:Z151"/>
    <mergeCell ref="B57:Z57"/>
    <mergeCell ref="B58:Z58"/>
    <mergeCell ref="B96:Z96"/>
    <mergeCell ref="B99:Z99"/>
    <mergeCell ref="B100:Z100"/>
    <mergeCell ref="B122:Z122"/>
    <mergeCell ref="A1:A2"/>
    <mergeCell ref="B1:Z1"/>
    <mergeCell ref="B2:Z2"/>
    <mergeCell ref="B3:Z3"/>
    <mergeCell ref="A4:A151"/>
    <mergeCell ref="B4:Z4"/>
    <mergeCell ref="B5:Z5"/>
    <mergeCell ref="B6:Z6"/>
    <mergeCell ref="B7:Z7"/>
    <mergeCell ref="B50:Z50"/>
    <mergeCell ref="J146:J147"/>
    <mergeCell ref="B148:B149"/>
    <mergeCell ref="C148:C149"/>
    <mergeCell ref="D148:D149"/>
    <mergeCell ref="E148:E149"/>
    <mergeCell ref="F148:F149"/>
    <mergeCell ref="G148:G149"/>
    <mergeCell ref="H148:H149"/>
    <mergeCell ref="I148:I149"/>
    <mergeCell ref="J148:J149"/>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D133:F133"/>
    <mergeCell ref="H133:J133"/>
    <mergeCell ref="B134:B135"/>
    <mergeCell ref="C134:C135"/>
    <mergeCell ref="D134:D135"/>
    <mergeCell ref="E134:E135"/>
    <mergeCell ref="F134:F135"/>
    <mergeCell ref="G134:G135"/>
    <mergeCell ref="H134:H135"/>
    <mergeCell ref="I134:I135"/>
    <mergeCell ref="Z120:Z121"/>
    <mergeCell ref="B129:J129"/>
    <mergeCell ref="B131:B132"/>
    <mergeCell ref="C131:C132"/>
    <mergeCell ref="D131:F131"/>
    <mergeCell ref="D132:F132"/>
    <mergeCell ref="G131:G132"/>
    <mergeCell ref="H131:J131"/>
    <mergeCell ref="H132:J132"/>
    <mergeCell ref="B127:Z127"/>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V118:V119"/>
    <mergeCell ref="W118:W119"/>
    <mergeCell ref="X118:Y119"/>
    <mergeCell ref="Z118:Z119"/>
    <mergeCell ref="B120:B121"/>
    <mergeCell ref="C120:C121"/>
    <mergeCell ref="D120:D121"/>
    <mergeCell ref="E120:E121"/>
    <mergeCell ref="F120:F121"/>
    <mergeCell ref="G120:G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D106:F106"/>
    <mergeCell ref="H106:J106"/>
    <mergeCell ref="L106:N106"/>
    <mergeCell ref="P106:R106"/>
    <mergeCell ref="T106:V106"/>
    <mergeCell ref="X106:Z106"/>
    <mergeCell ref="D105:F105"/>
    <mergeCell ref="H105:J105"/>
    <mergeCell ref="L105:N105"/>
    <mergeCell ref="P105:R105"/>
    <mergeCell ref="T105:V105"/>
    <mergeCell ref="X105:Z105"/>
    <mergeCell ref="Z94:Z95"/>
    <mergeCell ref="B101:Z101"/>
    <mergeCell ref="D103:N103"/>
    <mergeCell ref="P103:Z103"/>
    <mergeCell ref="D104:F104"/>
    <mergeCell ref="H104:J104"/>
    <mergeCell ref="L104:N104"/>
    <mergeCell ref="P104:R104"/>
    <mergeCell ref="T104:V104"/>
    <mergeCell ref="X104:Z104"/>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D80:F80"/>
    <mergeCell ref="H80:J80"/>
    <mergeCell ref="L80:N80"/>
    <mergeCell ref="P80:R80"/>
    <mergeCell ref="T80:V80"/>
    <mergeCell ref="X80:Z80"/>
    <mergeCell ref="Z77:Z78"/>
    <mergeCell ref="D79:F79"/>
    <mergeCell ref="H79:J79"/>
    <mergeCell ref="L79:N79"/>
    <mergeCell ref="P79:R79"/>
    <mergeCell ref="T79:V79"/>
    <mergeCell ref="X79:Z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X62:Z62"/>
    <mergeCell ref="D63:F63"/>
    <mergeCell ref="H63:J63"/>
    <mergeCell ref="L63:N63"/>
    <mergeCell ref="P63:R63"/>
    <mergeCell ref="T63:V63"/>
    <mergeCell ref="X63:Z63"/>
    <mergeCell ref="Z48:Z49"/>
    <mergeCell ref="B59:Z59"/>
    <mergeCell ref="D61:J61"/>
    <mergeCell ref="L61:R61"/>
    <mergeCell ref="T61:Z61"/>
    <mergeCell ref="D62:F62"/>
    <mergeCell ref="H62:J62"/>
    <mergeCell ref="L62:N62"/>
    <mergeCell ref="P62:R62"/>
    <mergeCell ref="T62:V62"/>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D11:F11"/>
    <mergeCell ref="H11:J11"/>
    <mergeCell ref="L11:N11"/>
    <mergeCell ref="P11:R11"/>
    <mergeCell ref="T11:V11"/>
    <mergeCell ref="X11:Z11"/>
    <mergeCell ref="B8:Z8"/>
    <mergeCell ref="D10:F10"/>
    <mergeCell ref="H10:J10"/>
    <mergeCell ref="L10:N10"/>
    <mergeCell ref="P10:R10"/>
    <mergeCell ref="T10:V10"/>
    <mergeCell ref="X10:Z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7"/>
  <sheetViews>
    <sheetView showGridLines="0" workbookViewId="0"/>
  </sheetViews>
  <sheetFormatPr defaultRowHeight="15"/>
  <cols>
    <col min="1" max="3" width="36.5703125" bestFit="1" customWidth="1"/>
    <col min="4" max="4" width="17.28515625" customWidth="1"/>
    <col min="5" max="5" width="20.7109375" customWidth="1"/>
    <col min="6" max="6" width="17.28515625" customWidth="1"/>
    <col min="7" max="7" width="25" customWidth="1"/>
    <col min="8" max="8" width="5.28515625" customWidth="1"/>
    <col min="9" max="9" width="20.7109375" customWidth="1"/>
    <col min="10" max="10" width="4.140625" customWidth="1"/>
    <col min="11" max="11" width="25" customWidth="1"/>
    <col min="12" max="12" width="5.28515625" customWidth="1"/>
    <col min="13" max="13" width="20.7109375" customWidth="1"/>
    <col min="14" max="14" width="4.140625" customWidth="1"/>
    <col min="15" max="15" width="25" customWidth="1"/>
    <col min="16" max="16" width="5.28515625" customWidth="1"/>
    <col min="17" max="17" width="10.85546875" customWidth="1"/>
    <col min="18" max="19" width="25" customWidth="1"/>
    <col min="20" max="20" width="5.28515625" customWidth="1"/>
    <col min="21" max="21" width="20.7109375" customWidth="1"/>
    <col min="22" max="23" width="25" customWidth="1"/>
    <col min="24" max="24" width="5.28515625" customWidth="1"/>
    <col min="25" max="25" width="20.7109375" customWidth="1"/>
    <col min="26" max="27" width="25" customWidth="1"/>
    <col min="28" max="28" width="5.28515625" customWidth="1"/>
    <col min="29" max="29" width="20.7109375" customWidth="1"/>
    <col min="30" max="30" width="25" customWidth="1"/>
  </cols>
  <sheetData>
    <row r="1" spans="1:30" ht="15" customHeight="1">
      <c r="A1" s="9" t="s">
        <v>4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451</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450</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0" t="s">
        <v>45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25.5" customHeight="1">
      <c r="A7" s="11"/>
      <c r="B7" s="21" t="s">
        <v>45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c r="A9" s="11"/>
      <c r="B9" s="22" t="s">
        <v>454</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row>
    <row r="10" spans="1:30">
      <c r="A10" s="11"/>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row>
    <row r="11" spans="1:30">
      <c r="A11" s="11"/>
      <c r="B11" s="16"/>
      <c r="C11" s="16"/>
    </row>
    <row r="12" spans="1:30" ht="25.5">
      <c r="A12" s="11"/>
      <c r="B12" s="17" t="s">
        <v>238</v>
      </c>
      <c r="C12" s="18" t="s">
        <v>455</v>
      </c>
    </row>
    <row r="13" spans="1:30">
      <c r="A13" s="11"/>
      <c r="B13" s="16"/>
      <c r="C13" s="16"/>
    </row>
    <row r="14" spans="1:30" ht="38.25">
      <c r="A14" s="11"/>
      <c r="B14" s="17" t="s">
        <v>238</v>
      </c>
      <c r="C14" s="18" t="s">
        <v>456</v>
      </c>
    </row>
    <row r="15" spans="1:30">
      <c r="A15" s="11"/>
      <c r="B15" s="16"/>
      <c r="C15" s="16"/>
    </row>
    <row r="16" spans="1:30" ht="25.5">
      <c r="A16" s="11"/>
      <c r="B16" s="17" t="s">
        <v>238</v>
      </c>
      <c r="C16" s="18" t="s">
        <v>457</v>
      </c>
    </row>
    <row r="17" spans="1:30">
      <c r="A17" s="11"/>
      <c r="B17" s="16"/>
      <c r="C17" s="16"/>
    </row>
    <row r="18" spans="1:30" ht="38.25">
      <c r="A18" s="11"/>
      <c r="B18" s="17" t="s">
        <v>238</v>
      </c>
      <c r="C18" s="18" t="s">
        <v>458</v>
      </c>
    </row>
    <row r="19" spans="1:30">
      <c r="A19" s="11"/>
      <c r="B19" s="16"/>
      <c r="C19" s="16"/>
    </row>
    <row r="20" spans="1:30">
      <c r="A20" s="11"/>
      <c r="B20" s="17" t="s">
        <v>238</v>
      </c>
      <c r="C20" s="18" t="s">
        <v>459</v>
      </c>
    </row>
    <row r="21" spans="1:30">
      <c r="A21" s="11"/>
      <c r="B21" s="16"/>
      <c r="C21" s="16"/>
    </row>
    <row r="22" spans="1:30">
      <c r="A22" s="11"/>
      <c r="B22" s="17" t="s">
        <v>238</v>
      </c>
      <c r="C22" s="18" t="s">
        <v>460</v>
      </c>
    </row>
    <row r="23" spans="1:30">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c r="A24" s="11"/>
      <c r="B24" s="22" t="s">
        <v>461</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row>
    <row r="25" spans="1:30">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ht="25.5" customHeight="1">
      <c r="A26" s="11"/>
      <c r="B26" s="22" t="s">
        <v>462</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row>
    <row r="27" spans="1:30">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c r="A28" s="11"/>
      <c r="B28" s="22" t="s">
        <v>463</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row>
    <row r="29" spans="1:30">
      <c r="A29" s="11"/>
      <c r="B29" s="35"/>
      <c r="C29" s="35"/>
      <c r="D29" s="35"/>
      <c r="E29" s="35"/>
      <c r="F29" s="35"/>
    </row>
    <row r="30" spans="1:30">
      <c r="A30" s="11"/>
      <c r="B30" s="16"/>
      <c r="C30" s="16"/>
      <c r="D30" s="16"/>
      <c r="E30" s="16"/>
      <c r="F30" s="16"/>
    </row>
    <row r="31" spans="1:30">
      <c r="A31" s="11"/>
      <c r="B31" s="86" t="s">
        <v>464</v>
      </c>
      <c r="C31" s="24"/>
      <c r="D31" s="36" t="s">
        <v>465</v>
      </c>
      <c r="E31" s="36"/>
      <c r="F31" s="36"/>
    </row>
    <row r="32" spans="1:30" ht="15.75" thickBot="1">
      <c r="A32" s="11"/>
      <c r="B32" s="87"/>
      <c r="C32" s="24"/>
      <c r="D32" s="37" t="s">
        <v>466</v>
      </c>
      <c r="E32" s="37"/>
      <c r="F32" s="37"/>
    </row>
    <row r="33" spans="1:30">
      <c r="A33" s="11"/>
      <c r="B33" s="88">
        <v>41645</v>
      </c>
      <c r="C33" s="30"/>
      <c r="D33" s="89">
        <v>0</v>
      </c>
      <c r="E33" s="90" t="s">
        <v>467</v>
      </c>
      <c r="F33" s="91">
        <v>0.03</v>
      </c>
    </row>
    <row r="34" spans="1:30">
      <c r="A34" s="11"/>
      <c r="B34" s="92">
        <v>41832</v>
      </c>
      <c r="C34" s="19"/>
      <c r="D34" s="93">
        <v>0.01</v>
      </c>
      <c r="E34" s="94" t="s">
        <v>467</v>
      </c>
      <c r="F34" s="93">
        <v>0.04</v>
      </c>
    </row>
    <row r="35" spans="1:30">
      <c r="A35" s="11"/>
      <c r="B35" s="29" t="s">
        <v>468</v>
      </c>
      <c r="C35" s="30"/>
      <c r="D35" s="89">
        <v>0.02</v>
      </c>
      <c r="E35" s="90" t="s">
        <v>467</v>
      </c>
      <c r="F35" s="89">
        <v>0.04</v>
      </c>
    </row>
    <row r="36" spans="1:30">
      <c r="A36" s="11"/>
      <c r="B36" s="15" t="s">
        <v>469</v>
      </c>
      <c r="C36" s="19"/>
      <c r="D36" s="93">
        <v>0.02</v>
      </c>
      <c r="E36" s="94" t="s">
        <v>467</v>
      </c>
      <c r="F36" s="93">
        <v>0.05</v>
      </c>
    </row>
    <row r="37" spans="1:30">
      <c r="A37" s="11"/>
      <c r="B37" s="29" t="s">
        <v>470</v>
      </c>
      <c r="C37" s="30"/>
      <c r="D37" s="89">
        <v>0.02</v>
      </c>
      <c r="E37" s="90" t="s">
        <v>467</v>
      </c>
      <c r="F37" s="89">
        <v>0.06</v>
      </c>
    </row>
    <row r="38" spans="1:30">
      <c r="A38" s="11"/>
      <c r="B38" s="15" t="s">
        <v>471</v>
      </c>
      <c r="C38" s="19"/>
      <c r="D38" s="93">
        <v>2.3E-2</v>
      </c>
      <c r="E38" s="94" t="s">
        <v>467</v>
      </c>
      <c r="F38" s="93">
        <v>5.6000000000000001E-2</v>
      </c>
    </row>
    <row r="39" spans="1:30">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c r="A40" s="11"/>
      <c r="B40" s="22" t="s">
        <v>472</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row>
    <row r="41" spans="1:30">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c r="A42" s="11"/>
      <c r="B42" s="22" t="s">
        <v>473</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row>
    <row r="43" spans="1:30">
      <c r="A43" s="11"/>
      <c r="B43" s="35"/>
      <c r="C43" s="35"/>
      <c r="D43" s="35"/>
      <c r="E43" s="35"/>
      <c r="F43" s="35"/>
      <c r="G43" s="35"/>
      <c r="H43" s="35"/>
      <c r="I43" s="35"/>
      <c r="J43" s="35"/>
    </row>
    <row r="44" spans="1:30">
      <c r="A44" s="11"/>
      <c r="B44" s="16"/>
      <c r="C44" s="16"/>
      <c r="D44" s="16"/>
      <c r="E44" s="16"/>
      <c r="F44" s="16"/>
      <c r="G44" s="16"/>
      <c r="H44" s="16"/>
      <c r="I44" s="16"/>
      <c r="J44" s="16"/>
    </row>
    <row r="45" spans="1:30">
      <c r="A45" s="11"/>
      <c r="B45" s="19"/>
      <c r="C45" s="19"/>
      <c r="D45" s="19"/>
      <c r="E45" s="19"/>
      <c r="F45" s="19"/>
      <c r="G45" s="19"/>
      <c r="H45" s="19"/>
      <c r="I45" s="19"/>
      <c r="J45" s="19"/>
    </row>
    <row r="46" spans="1:30">
      <c r="A46" s="11"/>
      <c r="B46" s="23" t="s">
        <v>474</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row>
    <row r="47" spans="1:30">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c r="A48" s="11"/>
      <c r="B48" s="22" t="s">
        <v>475</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row>
    <row r="49" spans="1:30">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c r="A50" s="11"/>
      <c r="B50" s="23" t="s">
        <v>476</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row>
    <row r="51" spans="1:30">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c r="A52" s="11"/>
      <c r="B52" s="22" t="s">
        <v>477</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row>
    <row r="53" spans="1:30">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c r="A54" s="11"/>
      <c r="B54" s="22" t="s">
        <v>478</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row>
    <row r="55" spans="1:30">
      <c r="A55" s="11"/>
      <c r="B55" s="35"/>
      <c r="C55" s="35"/>
      <c r="D55" s="35"/>
      <c r="E55" s="35"/>
      <c r="F55" s="35"/>
      <c r="G55" s="35"/>
      <c r="H55" s="35"/>
    </row>
    <row r="56" spans="1:30">
      <c r="A56" s="11"/>
      <c r="B56" s="16"/>
      <c r="C56" s="16"/>
      <c r="D56" s="16"/>
      <c r="E56" s="16"/>
      <c r="F56" s="16"/>
      <c r="G56" s="16"/>
      <c r="H56" s="16"/>
    </row>
    <row r="57" spans="1:30">
      <c r="A57" s="11"/>
      <c r="B57" s="19"/>
      <c r="C57" s="19"/>
      <c r="D57" s="19"/>
      <c r="E57" s="19"/>
      <c r="F57" s="19"/>
      <c r="G57" s="19"/>
      <c r="H57" s="19"/>
    </row>
    <row r="58" spans="1:30">
      <c r="A58" s="11"/>
      <c r="B58" s="22" t="s">
        <v>479</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row>
    <row r="59" spans="1:30">
      <c r="A59" s="11"/>
      <c r="B59" s="35"/>
      <c r="C59" s="35"/>
      <c r="D59" s="35"/>
      <c r="E59" s="35"/>
      <c r="F59" s="35"/>
      <c r="G59" s="35"/>
      <c r="H59" s="35"/>
      <c r="I59" s="35"/>
      <c r="J59" s="35"/>
      <c r="K59" s="35"/>
      <c r="L59" s="35"/>
      <c r="M59" s="35"/>
      <c r="N59" s="35"/>
    </row>
    <row r="60" spans="1:30">
      <c r="A60" s="11"/>
      <c r="B60" s="16"/>
      <c r="C60" s="16"/>
      <c r="D60" s="16"/>
      <c r="E60" s="16"/>
      <c r="F60" s="16"/>
      <c r="G60" s="16"/>
      <c r="H60" s="16"/>
      <c r="I60" s="16"/>
      <c r="J60" s="16"/>
      <c r="K60" s="16"/>
      <c r="L60" s="16"/>
      <c r="M60" s="16"/>
      <c r="N60" s="16"/>
    </row>
    <row r="61" spans="1:30" ht="15.75" thickBot="1">
      <c r="A61" s="11"/>
      <c r="B61" s="28" t="s">
        <v>480</v>
      </c>
      <c r="C61" s="19"/>
      <c r="D61" s="37">
        <v>2013</v>
      </c>
      <c r="E61" s="37"/>
      <c r="F61" s="37"/>
      <c r="G61" s="19"/>
      <c r="H61" s="37">
        <v>2012</v>
      </c>
      <c r="I61" s="37"/>
      <c r="J61" s="37"/>
      <c r="K61" s="19"/>
      <c r="L61" s="37">
        <v>2011</v>
      </c>
      <c r="M61" s="37"/>
      <c r="N61" s="37"/>
    </row>
    <row r="62" spans="1:30">
      <c r="A62" s="11"/>
      <c r="B62" s="39" t="s">
        <v>481</v>
      </c>
      <c r="C62" s="40"/>
      <c r="D62" s="39" t="s">
        <v>339</v>
      </c>
      <c r="E62" s="42">
        <v>109169</v>
      </c>
      <c r="F62" s="44"/>
      <c r="G62" s="40"/>
      <c r="H62" s="39" t="s">
        <v>339</v>
      </c>
      <c r="I62" s="42">
        <v>105637</v>
      </c>
      <c r="J62" s="44"/>
      <c r="K62" s="40"/>
      <c r="L62" s="39" t="s">
        <v>339</v>
      </c>
      <c r="M62" s="42">
        <v>110747</v>
      </c>
      <c r="N62" s="44"/>
    </row>
    <row r="63" spans="1:30">
      <c r="A63" s="11"/>
      <c r="B63" s="38"/>
      <c r="C63" s="40"/>
      <c r="D63" s="41"/>
      <c r="E63" s="43"/>
      <c r="F63" s="45"/>
      <c r="G63" s="40"/>
      <c r="H63" s="41"/>
      <c r="I63" s="43"/>
      <c r="J63" s="45"/>
      <c r="K63" s="40"/>
      <c r="L63" s="41"/>
      <c r="M63" s="43"/>
      <c r="N63" s="45"/>
    </row>
    <row r="64" spans="1:30">
      <c r="A64" s="11"/>
      <c r="B64" s="95" t="s">
        <v>482</v>
      </c>
      <c r="C64" s="19"/>
      <c r="D64" s="24"/>
      <c r="E64" s="24"/>
      <c r="F64" s="24"/>
      <c r="G64" s="19"/>
      <c r="H64" s="24"/>
      <c r="I64" s="24"/>
      <c r="J64" s="24"/>
      <c r="K64" s="19"/>
      <c r="L64" s="24"/>
      <c r="M64" s="24"/>
      <c r="N64" s="24"/>
    </row>
    <row r="65" spans="1:30">
      <c r="A65" s="11"/>
      <c r="B65" s="67" t="s">
        <v>483</v>
      </c>
      <c r="C65" s="40"/>
      <c r="D65" s="59" t="s">
        <v>340</v>
      </c>
      <c r="E65" s="59"/>
      <c r="F65" s="40"/>
      <c r="G65" s="40"/>
      <c r="H65" s="59" t="s">
        <v>340</v>
      </c>
      <c r="I65" s="59"/>
      <c r="J65" s="40"/>
      <c r="K65" s="40"/>
      <c r="L65" s="59">
        <v>30</v>
      </c>
      <c r="M65" s="59"/>
      <c r="N65" s="40"/>
    </row>
    <row r="66" spans="1:30">
      <c r="A66" s="11"/>
      <c r="B66" s="67"/>
      <c r="C66" s="40"/>
      <c r="D66" s="59"/>
      <c r="E66" s="59"/>
      <c r="F66" s="40"/>
      <c r="G66" s="40"/>
      <c r="H66" s="59"/>
      <c r="I66" s="59"/>
      <c r="J66" s="40"/>
      <c r="K66" s="40"/>
      <c r="L66" s="59"/>
      <c r="M66" s="59"/>
      <c r="N66" s="40"/>
    </row>
    <row r="67" spans="1:30">
      <c r="A67" s="11"/>
      <c r="B67" s="66" t="s">
        <v>484</v>
      </c>
      <c r="C67" s="24"/>
      <c r="D67" s="49">
        <v>1924</v>
      </c>
      <c r="E67" s="49"/>
      <c r="F67" s="24"/>
      <c r="G67" s="24"/>
      <c r="H67" s="49">
        <v>3750</v>
      </c>
      <c r="I67" s="49"/>
      <c r="J67" s="24"/>
      <c r="K67" s="24"/>
      <c r="L67" s="49">
        <v>26781</v>
      </c>
      <c r="M67" s="49"/>
      <c r="N67" s="24"/>
    </row>
    <row r="68" spans="1:30">
      <c r="A68" s="11"/>
      <c r="B68" s="66"/>
      <c r="C68" s="24"/>
      <c r="D68" s="49"/>
      <c r="E68" s="49"/>
      <c r="F68" s="24"/>
      <c r="G68" s="24"/>
      <c r="H68" s="49"/>
      <c r="I68" s="49"/>
      <c r="J68" s="24"/>
      <c r="K68" s="24"/>
      <c r="L68" s="49"/>
      <c r="M68" s="49"/>
      <c r="N68" s="24"/>
    </row>
    <row r="69" spans="1:30">
      <c r="A69" s="11"/>
      <c r="B69" s="96" t="s">
        <v>485</v>
      </c>
      <c r="C69" s="30"/>
      <c r="D69" s="40"/>
      <c r="E69" s="40"/>
      <c r="F69" s="40"/>
      <c r="G69" s="30"/>
      <c r="H69" s="40"/>
      <c r="I69" s="40"/>
      <c r="J69" s="40"/>
      <c r="K69" s="30"/>
      <c r="L69" s="40"/>
      <c r="M69" s="40"/>
      <c r="N69" s="40"/>
    </row>
    <row r="70" spans="1:30" ht="26.25">
      <c r="A70" s="11"/>
      <c r="B70" s="63" t="s">
        <v>486</v>
      </c>
      <c r="C70" s="19"/>
      <c r="D70" s="52" t="s">
        <v>487</v>
      </c>
      <c r="E70" s="52"/>
      <c r="F70" s="15" t="s">
        <v>342</v>
      </c>
      <c r="G70" s="19"/>
      <c r="H70" s="52" t="s">
        <v>488</v>
      </c>
      <c r="I70" s="52"/>
      <c r="J70" s="15" t="s">
        <v>342</v>
      </c>
      <c r="K70" s="19"/>
      <c r="L70" s="52" t="s">
        <v>489</v>
      </c>
      <c r="M70" s="52"/>
      <c r="N70" s="15" t="s">
        <v>342</v>
      </c>
    </row>
    <row r="71" spans="1:30" ht="23.25" customHeight="1">
      <c r="A71" s="11"/>
      <c r="B71" s="67" t="s">
        <v>490</v>
      </c>
      <c r="C71" s="40"/>
      <c r="D71" s="59" t="s">
        <v>491</v>
      </c>
      <c r="E71" s="59"/>
      <c r="F71" s="38" t="s">
        <v>342</v>
      </c>
      <c r="G71" s="40"/>
      <c r="H71" s="59" t="s">
        <v>340</v>
      </c>
      <c r="I71" s="59"/>
      <c r="J71" s="40"/>
      <c r="K71" s="40"/>
      <c r="L71" s="59" t="s">
        <v>340</v>
      </c>
      <c r="M71" s="59"/>
      <c r="N71" s="40"/>
    </row>
    <row r="72" spans="1:30">
      <c r="A72" s="11"/>
      <c r="B72" s="67"/>
      <c r="C72" s="40"/>
      <c r="D72" s="59"/>
      <c r="E72" s="59"/>
      <c r="F72" s="38"/>
      <c r="G72" s="40"/>
      <c r="H72" s="59"/>
      <c r="I72" s="59"/>
      <c r="J72" s="40"/>
      <c r="K72" s="40"/>
      <c r="L72" s="59"/>
      <c r="M72" s="59"/>
      <c r="N72" s="40"/>
    </row>
    <row r="73" spans="1:30" ht="22.5" customHeight="1">
      <c r="A73" s="11"/>
      <c r="B73" s="66" t="s">
        <v>492</v>
      </c>
      <c r="C73" s="24"/>
      <c r="D73" s="52" t="s">
        <v>340</v>
      </c>
      <c r="E73" s="52"/>
      <c r="F73" s="24"/>
      <c r="G73" s="24"/>
      <c r="H73" s="52" t="s">
        <v>340</v>
      </c>
      <c r="I73" s="52"/>
      <c r="J73" s="24"/>
      <c r="K73" s="24"/>
      <c r="L73" s="52" t="s">
        <v>493</v>
      </c>
      <c r="M73" s="52"/>
      <c r="N73" s="22" t="s">
        <v>342</v>
      </c>
    </row>
    <row r="74" spans="1:30" ht="15.75" thickBot="1">
      <c r="A74" s="11"/>
      <c r="B74" s="66"/>
      <c r="C74" s="24"/>
      <c r="D74" s="53"/>
      <c r="E74" s="53"/>
      <c r="F74" s="51"/>
      <c r="G74" s="24"/>
      <c r="H74" s="53"/>
      <c r="I74" s="53"/>
      <c r="J74" s="51"/>
      <c r="K74" s="24"/>
      <c r="L74" s="53"/>
      <c r="M74" s="53"/>
      <c r="N74" s="54"/>
    </row>
    <row r="75" spans="1:30">
      <c r="A75" s="11"/>
      <c r="B75" s="38" t="s">
        <v>494</v>
      </c>
      <c r="C75" s="40"/>
      <c r="D75" s="39" t="s">
        <v>339</v>
      </c>
      <c r="E75" s="42">
        <v>72287</v>
      </c>
      <c r="F75" s="44"/>
      <c r="G75" s="40"/>
      <c r="H75" s="39" t="s">
        <v>339</v>
      </c>
      <c r="I75" s="42">
        <v>109169</v>
      </c>
      <c r="J75" s="44"/>
      <c r="K75" s="40"/>
      <c r="L75" s="39" t="s">
        <v>339</v>
      </c>
      <c r="M75" s="42">
        <v>105637</v>
      </c>
      <c r="N75" s="44"/>
    </row>
    <row r="76" spans="1:30" ht="15.75" thickBot="1">
      <c r="A76" s="11"/>
      <c r="B76" s="38"/>
      <c r="C76" s="40"/>
      <c r="D76" s="55"/>
      <c r="E76" s="56"/>
      <c r="F76" s="57"/>
      <c r="G76" s="40"/>
      <c r="H76" s="55"/>
      <c r="I76" s="56"/>
      <c r="J76" s="57"/>
      <c r="K76" s="40"/>
      <c r="L76" s="55"/>
      <c r="M76" s="56"/>
      <c r="N76" s="57"/>
    </row>
    <row r="77" spans="1:30" ht="15.75" thickTop="1">
      <c r="A77" s="11"/>
      <c r="B77" s="35"/>
      <c r="C77" s="35"/>
      <c r="D77" s="35"/>
      <c r="E77" s="35"/>
      <c r="F77" s="35"/>
      <c r="G77" s="35"/>
      <c r="H77" s="35"/>
      <c r="I77" s="35"/>
    </row>
    <row r="78" spans="1:30">
      <c r="A78" s="11"/>
      <c r="B78" s="16"/>
      <c r="C78" s="16"/>
      <c r="D78" s="16"/>
      <c r="E78" s="16"/>
      <c r="F78" s="16"/>
      <c r="G78" s="16"/>
      <c r="H78" s="16"/>
      <c r="I78" s="16"/>
    </row>
    <row r="79" spans="1:30">
      <c r="A79" s="11"/>
      <c r="B79" s="19"/>
      <c r="C79" s="19"/>
      <c r="D79" s="19"/>
      <c r="E79" s="19"/>
      <c r="F79" s="19"/>
      <c r="G79" s="19"/>
      <c r="H79" s="19"/>
      <c r="I79" s="19"/>
    </row>
    <row r="80" spans="1:30">
      <c r="A80" s="11"/>
      <c r="B80" s="22" t="s">
        <v>495</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row>
    <row r="81" spans="1:30">
      <c r="A81" s="11"/>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row>
    <row r="82" spans="1:30">
      <c r="A82" s="11"/>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row>
    <row r="83" spans="1:30" ht="15.75" thickBot="1">
      <c r="A83" s="11"/>
      <c r="B83" s="19"/>
      <c r="C83" s="19"/>
      <c r="D83" s="37" t="s">
        <v>332</v>
      </c>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ht="15.75" thickBot="1">
      <c r="A84" s="11"/>
      <c r="B84" s="19"/>
      <c r="C84" s="19"/>
      <c r="D84" s="73" t="s">
        <v>496</v>
      </c>
      <c r="E84" s="73"/>
      <c r="F84" s="73"/>
      <c r="G84" s="73"/>
      <c r="H84" s="73"/>
      <c r="I84" s="73"/>
      <c r="J84" s="73"/>
      <c r="K84" s="73"/>
      <c r="L84" s="73"/>
      <c r="M84" s="73"/>
      <c r="N84" s="73"/>
      <c r="O84" s="73"/>
      <c r="P84" s="73"/>
      <c r="Q84" s="73"/>
      <c r="R84" s="73"/>
      <c r="S84" s="19"/>
      <c r="T84" s="73" t="s">
        <v>497</v>
      </c>
      <c r="U84" s="73"/>
      <c r="V84" s="73"/>
      <c r="W84" s="73"/>
      <c r="X84" s="73"/>
      <c r="Y84" s="73"/>
      <c r="Z84" s="73"/>
      <c r="AA84" s="73"/>
      <c r="AB84" s="73"/>
      <c r="AC84" s="73"/>
      <c r="AD84" s="73"/>
    </row>
    <row r="85" spans="1:30">
      <c r="A85" s="11"/>
      <c r="B85" s="15"/>
      <c r="C85" s="19"/>
      <c r="D85" s="71"/>
      <c r="E85" s="71"/>
      <c r="F85" s="71"/>
      <c r="G85" s="19"/>
      <c r="H85" s="77"/>
      <c r="I85" s="77"/>
      <c r="J85" s="77"/>
      <c r="K85" s="19"/>
      <c r="L85" s="77"/>
      <c r="M85" s="77"/>
      <c r="N85" s="77"/>
      <c r="O85" s="19"/>
      <c r="P85" s="62" t="s">
        <v>331</v>
      </c>
      <c r="Q85" s="62"/>
      <c r="R85" s="62"/>
      <c r="S85" s="19"/>
      <c r="T85" s="71"/>
      <c r="U85" s="71"/>
      <c r="V85" s="71"/>
      <c r="W85" s="19"/>
      <c r="X85" s="62"/>
      <c r="Y85" s="62"/>
      <c r="Z85" s="62"/>
      <c r="AA85" s="19"/>
      <c r="AB85" s="62" t="s">
        <v>331</v>
      </c>
      <c r="AC85" s="62"/>
      <c r="AD85" s="62"/>
    </row>
    <row r="86" spans="1:30">
      <c r="A86" s="11"/>
      <c r="B86" s="86" t="s">
        <v>498</v>
      </c>
      <c r="C86" s="24"/>
      <c r="D86" s="36" t="s">
        <v>499</v>
      </c>
      <c r="E86" s="36"/>
      <c r="F86" s="36"/>
      <c r="G86" s="24"/>
      <c r="H86" s="97" t="s">
        <v>500</v>
      </c>
      <c r="I86" s="97"/>
      <c r="J86" s="97"/>
      <c r="K86" s="24"/>
      <c r="L86" s="97" t="s">
        <v>501</v>
      </c>
      <c r="M86" s="97"/>
      <c r="N86" s="97"/>
      <c r="O86" s="24"/>
      <c r="P86" s="97" t="s">
        <v>502</v>
      </c>
      <c r="Q86" s="97"/>
      <c r="R86" s="97"/>
      <c r="S86" s="24"/>
      <c r="T86" s="36" t="s">
        <v>499</v>
      </c>
      <c r="U86" s="36"/>
      <c r="V86" s="36"/>
      <c r="W86" s="24"/>
      <c r="X86" s="97" t="s">
        <v>500</v>
      </c>
      <c r="Y86" s="97"/>
      <c r="Z86" s="97"/>
      <c r="AA86" s="24"/>
      <c r="AB86" s="97" t="s">
        <v>502</v>
      </c>
      <c r="AC86" s="97"/>
      <c r="AD86" s="97"/>
    </row>
    <row r="87" spans="1:30" ht="15.75" thickBot="1">
      <c r="A87" s="11"/>
      <c r="B87" s="87"/>
      <c r="C87" s="24"/>
      <c r="D87" s="37"/>
      <c r="E87" s="37"/>
      <c r="F87" s="37"/>
      <c r="G87" s="24"/>
      <c r="H87" s="98"/>
      <c r="I87" s="98"/>
      <c r="J87" s="98"/>
      <c r="K87" s="24"/>
      <c r="L87" s="98"/>
      <c r="M87" s="98"/>
      <c r="N87" s="98"/>
      <c r="O87" s="24"/>
      <c r="P87" s="98" t="s">
        <v>395</v>
      </c>
      <c r="Q87" s="98"/>
      <c r="R87" s="98"/>
      <c r="S87" s="24"/>
      <c r="T87" s="37"/>
      <c r="U87" s="37"/>
      <c r="V87" s="37"/>
      <c r="W87" s="24"/>
      <c r="X87" s="98"/>
      <c r="Y87" s="98"/>
      <c r="Z87" s="98"/>
      <c r="AA87" s="24"/>
      <c r="AB87" s="98" t="s">
        <v>395</v>
      </c>
      <c r="AC87" s="98"/>
      <c r="AD87" s="98"/>
    </row>
    <row r="88" spans="1:30">
      <c r="A88" s="11"/>
      <c r="B88" s="100" t="s">
        <v>503</v>
      </c>
      <c r="C88" s="40"/>
      <c r="D88" s="39" t="s">
        <v>339</v>
      </c>
      <c r="E88" s="46" t="s">
        <v>340</v>
      </c>
      <c r="F88" s="44"/>
      <c r="G88" s="40"/>
      <c r="H88" s="39" t="s">
        <v>339</v>
      </c>
      <c r="I88" s="46" t="s">
        <v>340</v>
      </c>
      <c r="J88" s="44"/>
      <c r="K88" s="40"/>
      <c r="L88" s="39" t="s">
        <v>339</v>
      </c>
      <c r="M88" s="46" t="s">
        <v>340</v>
      </c>
      <c r="N88" s="44"/>
      <c r="O88" s="40"/>
      <c r="P88" s="39" t="s">
        <v>339</v>
      </c>
      <c r="Q88" s="46" t="s">
        <v>340</v>
      </c>
      <c r="R88" s="44"/>
      <c r="S88" s="40"/>
      <c r="T88" s="39" t="s">
        <v>339</v>
      </c>
      <c r="U88" s="42">
        <v>511468</v>
      </c>
      <c r="V88" s="44"/>
      <c r="W88" s="40"/>
      <c r="X88" s="39" t="s">
        <v>339</v>
      </c>
      <c r="Y88" s="42">
        <v>443749</v>
      </c>
      <c r="Z88" s="44"/>
      <c r="AA88" s="40"/>
      <c r="AB88" s="39" t="s">
        <v>339</v>
      </c>
      <c r="AC88" s="42">
        <v>469685</v>
      </c>
      <c r="AD88" s="44"/>
    </row>
    <row r="89" spans="1:30">
      <c r="A89" s="11"/>
      <c r="B89" s="99"/>
      <c r="C89" s="40"/>
      <c r="D89" s="38"/>
      <c r="E89" s="59"/>
      <c r="F89" s="40"/>
      <c r="G89" s="40"/>
      <c r="H89" s="38"/>
      <c r="I89" s="59"/>
      <c r="J89" s="40"/>
      <c r="K89" s="40"/>
      <c r="L89" s="38"/>
      <c r="M89" s="59"/>
      <c r="N89" s="40"/>
      <c r="O89" s="40"/>
      <c r="P89" s="38"/>
      <c r="Q89" s="59"/>
      <c r="R89" s="40"/>
      <c r="S89" s="40"/>
      <c r="T89" s="38"/>
      <c r="U89" s="48"/>
      <c r="V89" s="40"/>
      <c r="W89" s="40"/>
      <c r="X89" s="38"/>
      <c r="Y89" s="48"/>
      <c r="Z89" s="40"/>
      <c r="AA89" s="40"/>
      <c r="AB89" s="38"/>
      <c r="AC89" s="48"/>
      <c r="AD89" s="40"/>
    </row>
    <row r="90" spans="1:30">
      <c r="A90" s="11"/>
      <c r="B90" s="101" t="s">
        <v>504</v>
      </c>
      <c r="C90" s="24"/>
      <c r="D90" s="52">
        <v>913</v>
      </c>
      <c r="E90" s="52"/>
      <c r="F90" s="24"/>
      <c r="G90" s="24"/>
      <c r="H90" s="52">
        <v>878</v>
      </c>
      <c r="I90" s="52"/>
      <c r="J90" s="24"/>
      <c r="K90" s="24"/>
      <c r="L90" s="52">
        <v>637</v>
      </c>
      <c r="M90" s="52"/>
      <c r="N90" s="24"/>
      <c r="O90" s="24"/>
      <c r="P90" s="52">
        <v>704</v>
      </c>
      <c r="Q90" s="52"/>
      <c r="R90" s="24"/>
      <c r="S90" s="24"/>
      <c r="T90" s="52" t="s">
        <v>340</v>
      </c>
      <c r="U90" s="52"/>
      <c r="V90" s="24"/>
      <c r="W90" s="24"/>
      <c r="X90" s="52" t="s">
        <v>340</v>
      </c>
      <c r="Y90" s="52"/>
      <c r="Z90" s="24"/>
      <c r="AA90" s="24"/>
      <c r="AB90" s="52" t="s">
        <v>340</v>
      </c>
      <c r="AC90" s="52"/>
      <c r="AD90" s="24"/>
    </row>
    <row r="91" spans="1:30" ht="15.75" thickBot="1">
      <c r="A91" s="11"/>
      <c r="B91" s="101"/>
      <c r="C91" s="24"/>
      <c r="D91" s="53"/>
      <c r="E91" s="53"/>
      <c r="F91" s="51"/>
      <c r="G91" s="24"/>
      <c r="H91" s="53"/>
      <c r="I91" s="53"/>
      <c r="J91" s="51"/>
      <c r="K91" s="24"/>
      <c r="L91" s="53"/>
      <c r="M91" s="53"/>
      <c r="N91" s="51"/>
      <c r="O91" s="24"/>
      <c r="P91" s="53"/>
      <c r="Q91" s="53"/>
      <c r="R91" s="51"/>
      <c r="S91" s="24"/>
      <c r="T91" s="53"/>
      <c r="U91" s="53"/>
      <c r="V91" s="51"/>
      <c r="W91" s="24"/>
      <c r="X91" s="53"/>
      <c r="Y91" s="53"/>
      <c r="Z91" s="51"/>
      <c r="AA91" s="24"/>
      <c r="AB91" s="53"/>
      <c r="AC91" s="53"/>
      <c r="AD91" s="51"/>
    </row>
    <row r="92" spans="1:30">
      <c r="A92" s="11"/>
      <c r="B92" s="38" t="s">
        <v>505</v>
      </c>
      <c r="C92" s="40"/>
      <c r="D92" s="39" t="s">
        <v>339</v>
      </c>
      <c r="E92" s="46">
        <v>913</v>
      </c>
      <c r="F92" s="44"/>
      <c r="G92" s="40"/>
      <c r="H92" s="39" t="s">
        <v>339</v>
      </c>
      <c r="I92" s="46">
        <v>878</v>
      </c>
      <c r="J92" s="44"/>
      <c r="K92" s="40"/>
      <c r="L92" s="39" t="s">
        <v>339</v>
      </c>
      <c r="M92" s="46">
        <v>637</v>
      </c>
      <c r="N92" s="44"/>
      <c r="O92" s="40"/>
      <c r="P92" s="39" t="s">
        <v>339</v>
      </c>
      <c r="Q92" s="46">
        <v>704</v>
      </c>
      <c r="R92" s="44"/>
      <c r="S92" s="40"/>
      <c r="T92" s="39" t="s">
        <v>339</v>
      </c>
      <c r="U92" s="42">
        <v>511468</v>
      </c>
      <c r="V92" s="44"/>
      <c r="W92" s="40"/>
      <c r="X92" s="39" t="s">
        <v>339</v>
      </c>
      <c r="Y92" s="42">
        <v>443749</v>
      </c>
      <c r="Z92" s="44"/>
      <c r="AA92" s="40"/>
      <c r="AB92" s="39" t="s">
        <v>339</v>
      </c>
      <c r="AC92" s="42">
        <v>469685</v>
      </c>
      <c r="AD92" s="44"/>
    </row>
    <row r="93" spans="1:30" ht="15.75" thickBot="1">
      <c r="A93" s="11"/>
      <c r="B93" s="38"/>
      <c r="C93" s="40"/>
      <c r="D93" s="55"/>
      <c r="E93" s="58"/>
      <c r="F93" s="57"/>
      <c r="G93" s="40"/>
      <c r="H93" s="55"/>
      <c r="I93" s="58"/>
      <c r="J93" s="57"/>
      <c r="K93" s="40"/>
      <c r="L93" s="55"/>
      <c r="M93" s="58"/>
      <c r="N93" s="57"/>
      <c r="O93" s="40"/>
      <c r="P93" s="55"/>
      <c r="Q93" s="58"/>
      <c r="R93" s="57"/>
      <c r="S93" s="40"/>
      <c r="T93" s="55"/>
      <c r="U93" s="56"/>
      <c r="V93" s="57"/>
      <c r="W93" s="40"/>
      <c r="X93" s="55"/>
      <c r="Y93" s="56"/>
      <c r="Z93" s="57"/>
      <c r="AA93" s="40"/>
      <c r="AB93" s="55"/>
      <c r="AC93" s="56"/>
      <c r="AD93" s="57"/>
    </row>
    <row r="94" spans="1:30" ht="15.75" thickTop="1">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row>
    <row r="95" spans="1:30">
      <c r="A95" s="11"/>
      <c r="B95" s="21" t="s">
        <v>506</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row>
    <row r="96" spans="1:30">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row>
    <row r="97" spans="1:30">
      <c r="A97" s="11"/>
      <c r="B97" s="23" t="s">
        <v>507</v>
      </c>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row>
  </sheetData>
  <mergeCells count="232">
    <mergeCell ref="B96:AD96"/>
    <mergeCell ref="B97:AD97"/>
    <mergeCell ref="B53:AD53"/>
    <mergeCell ref="B54:AD54"/>
    <mergeCell ref="B58:AD58"/>
    <mergeCell ref="B80:AD80"/>
    <mergeCell ref="B94:AD94"/>
    <mergeCell ref="B95:AD95"/>
    <mergeCell ref="B47:AD47"/>
    <mergeCell ref="B48:AD48"/>
    <mergeCell ref="B49:AD49"/>
    <mergeCell ref="B50:AD50"/>
    <mergeCell ref="B51:AD51"/>
    <mergeCell ref="B52:AD52"/>
    <mergeCell ref="B28:AD28"/>
    <mergeCell ref="B39:AD39"/>
    <mergeCell ref="B40:AD40"/>
    <mergeCell ref="B41:AD41"/>
    <mergeCell ref="B42:AD42"/>
    <mergeCell ref="B46:AD46"/>
    <mergeCell ref="B10:AD10"/>
    <mergeCell ref="B23:AD23"/>
    <mergeCell ref="B24:AD24"/>
    <mergeCell ref="B25:AD25"/>
    <mergeCell ref="B26:AD26"/>
    <mergeCell ref="B27:AD27"/>
    <mergeCell ref="B4:AD4"/>
    <mergeCell ref="B5:AD5"/>
    <mergeCell ref="B6:AD6"/>
    <mergeCell ref="B7:AD7"/>
    <mergeCell ref="B8:AD8"/>
    <mergeCell ref="B9:AD9"/>
    <mergeCell ref="Z92:Z93"/>
    <mergeCell ref="AA92:AA93"/>
    <mergeCell ref="AB92:AB93"/>
    <mergeCell ref="AC92:AC93"/>
    <mergeCell ref="AD92:AD93"/>
    <mergeCell ref="A1:A2"/>
    <mergeCell ref="B1:AD1"/>
    <mergeCell ref="B2:AD2"/>
    <mergeCell ref="B3:AD3"/>
    <mergeCell ref="A4:A97"/>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Z90:Z91"/>
    <mergeCell ref="AA90:AA91"/>
    <mergeCell ref="AB90:AC91"/>
    <mergeCell ref="AD90:AD91"/>
    <mergeCell ref="B92:B93"/>
    <mergeCell ref="C92:C93"/>
    <mergeCell ref="D92:D93"/>
    <mergeCell ref="E92:E93"/>
    <mergeCell ref="F92:F93"/>
    <mergeCell ref="G92:G93"/>
    <mergeCell ref="R90:R91"/>
    <mergeCell ref="S90:S91"/>
    <mergeCell ref="T90:U91"/>
    <mergeCell ref="V90:V91"/>
    <mergeCell ref="W90:W91"/>
    <mergeCell ref="X90:Y91"/>
    <mergeCell ref="J90:J91"/>
    <mergeCell ref="K90:K91"/>
    <mergeCell ref="L90:M91"/>
    <mergeCell ref="N90:N91"/>
    <mergeCell ref="O90:O91"/>
    <mergeCell ref="P90:Q91"/>
    <mergeCell ref="AA88:AA89"/>
    <mergeCell ref="AB88:AB89"/>
    <mergeCell ref="AC88:AC89"/>
    <mergeCell ref="AD88:AD89"/>
    <mergeCell ref="B90:B91"/>
    <mergeCell ref="C90:C91"/>
    <mergeCell ref="D90:E91"/>
    <mergeCell ref="F90:F91"/>
    <mergeCell ref="G90:G91"/>
    <mergeCell ref="H90:I91"/>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A86:AA87"/>
    <mergeCell ref="AB86:AD86"/>
    <mergeCell ref="AB87:AD87"/>
    <mergeCell ref="B88:B89"/>
    <mergeCell ref="C88:C89"/>
    <mergeCell ref="D88:D89"/>
    <mergeCell ref="E88:E89"/>
    <mergeCell ref="F88:F89"/>
    <mergeCell ref="G88:G89"/>
    <mergeCell ref="H88:H89"/>
    <mergeCell ref="P86:R86"/>
    <mergeCell ref="P87:R87"/>
    <mergeCell ref="S86:S87"/>
    <mergeCell ref="T86:V87"/>
    <mergeCell ref="W86:W87"/>
    <mergeCell ref="X86:Z87"/>
    <mergeCell ref="X85:Z85"/>
    <mergeCell ref="AB85:AD85"/>
    <mergeCell ref="B86:B87"/>
    <mergeCell ref="C86:C87"/>
    <mergeCell ref="D86:F87"/>
    <mergeCell ref="G86:G87"/>
    <mergeCell ref="H86:J87"/>
    <mergeCell ref="K86:K87"/>
    <mergeCell ref="L86:N87"/>
    <mergeCell ref="O86:O87"/>
    <mergeCell ref="B77:I77"/>
    <mergeCell ref="B81:AD81"/>
    <mergeCell ref="D83:AD83"/>
    <mergeCell ref="D84:R84"/>
    <mergeCell ref="T84:AD84"/>
    <mergeCell ref="D85:F85"/>
    <mergeCell ref="H85:J85"/>
    <mergeCell ref="L85:N85"/>
    <mergeCell ref="P85:R85"/>
    <mergeCell ref="T85:V85"/>
    <mergeCell ref="I75:I76"/>
    <mergeCell ref="J75:J76"/>
    <mergeCell ref="K75:K76"/>
    <mergeCell ref="L75:L76"/>
    <mergeCell ref="M75:M76"/>
    <mergeCell ref="N75:N76"/>
    <mergeCell ref="K73:K74"/>
    <mergeCell ref="L73:M74"/>
    <mergeCell ref="N73:N74"/>
    <mergeCell ref="B75:B76"/>
    <mergeCell ref="C75:C76"/>
    <mergeCell ref="D75:D76"/>
    <mergeCell ref="E75:E76"/>
    <mergeCell ref="F75:F76"/>
    <mergeCell ref="G75:G76"/>
    <mergeCell ref="H75:H76"/>
    <mergeCell ref="K71:K72"/>
    <mergeCell ref="L71:M72"/>
    <mergeCell ref="N71:N72"/>
    <mergeCell ref="B73:B74"/>
    <mergeCell ref="C73:C74"/>
    <mergeCell ref="D73:E74"/>
    <mergeCell ref="F73:F74"/>
    <mergeCell ref="G73:G74"/>
    <mergeCell ref="H73:I74"/>
    <mergeCell ref="J73:J74"/>
    <mergeCell ref="D70:E70"/>
    <mergeCell ref="H70:I70"/>
    <mergeCell ref="L70:M70"/>
    <mergeCell ref="B71:B72"/>
    <mergeCell ref="C71:C72"/>
    <mergeCell ref="D71:E72"/>
    <mergeCell ref="F71:F72"/>
    <mergeCell ref="G71:G72"/>
    <mergeCell ref="H71:I72"/>
    <mergeCell ref="J71:J72"/>
    <mergeCell ref="H67:I68"/>
    <mergeCell ref="J67:J68"/>
    <mergeCell ref="K67:K68"/>
    <mergeCell ref="L67:M68"/>
    <mergeCell ref="N67:N68"/>
    <mergeCell ref="D69:F69"/>
    <mergeCell ref="H69:J69"/>
    <mergeCell ref="L69:N69"/>
    <mergeCell ref="H65:I66"/>
    <mergeCell ref="J65:J66"/>
    <mergeCell ref="K65:K66"/>
    <mergeCell ref="L65:M66"/>
    <mergeCell ref="N65:N66"/>
    <mergeCell ref="B67:B68"/>
    <mergeCell ref="C67:C68"/>
    <mergeCell ref="D67:E68"/>
    <mergeCell ref="F67:F68"/>
    <mergeCell ref="G67:G68"/>
    <mergeCell ref="M62:M63"/>
    <mergeCell ref="N62:N63"/>
    <mergeCell ref="D64:F64"/>
    <mergeCell ref="H64:J64"/>
    <mergeCell ref="L64:N64"/>
    <mergeCell ref="B65:B66"/>
    <mergeCell ref="C65:C66"/>
    <mergeCell ref="D65:E66"/>
    <mergeCell ref="F65:F66"/>
    <mergeCell ref="G65:G66"/>
    <mergeCell ref="G62:G63"/>
    <mergeCell ref="H62:H63"/>
    <mergeCell ref="I62:I63"/>
    <mergeCell ref="J62:J63"/>
    <mergeCell ref="K62:K63"/>
    <mergeCell ref="L62:L63"/>
    <mergeCell ref="B55:H55"/>
    <mergeCell ref="B59:N59"/>
    <mergeCell ref="D61:F61"/>
    <mergeCell ref="H61:J61"/>
    <mergeCell ref="L61:N61"/>
    <mergeCell ref="B62:B63"/>
    <mergeCell ref="C62:C63"/>
    <mergeCell ref="D62:D63"/>
    <mergeCell ref="E62:E63"/>
    <mergeCell ref="F62:F63"/>
    <mergeCell ref="B29:F29"/>
    <mergeCell ref="B31:B32"/>
    <mergeCell ref="C31:C32"/>
    <mergeCell ref="D31:F31"/>
    <mergeCell ref="D32:F32"/>
    <mergeCell ref="B43:J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1" width="18.85546875" bestFit="1" customWidth="1"/>
    <col min="2" max="2" width="36.5703125" bestFit="1" customWidth="1"/>
    <col min="3" max="3" width="25.5703125" customWidth="1"/>
    <col min="4" max="4" width="5.42578125" customWidth="1"/>
    <col min="5" max="5" width="28.28515625" customWidth="1"/>
    <col min="6" max="6" width="4.28515625" customWidth="1"/>
    <col min="7" max="7" width="25.5703125" customWidth="1"/>
    <col min="8" max="8" width="13.85546875" customWidth="1"/>
    <col min="9" max="9" width="28.28515625" customWidth="1"/>
    <col min="10" max="10" width="4.28515625" customWidth="1"/>
    <col min="11" max="11" width="5.42578125" customWidth="1"/>
    <col min="12" max="13" width="28.28515625" customWidth="1"/>
    <col min="14" max="14" width="4.28515625" customWidth="1"/>
    <col min="15" max="15" width="13.85546875" customWidth="1"/>
    <col min="16" max="16" width="5.42578125" customWidth="1"/>
    <col min="17" max="17" width="28.28515625" customWidth="1"/>
    <col min="18" max="18" width="25.5703125" customWidth="1"/>
  </cols>
  <sheetData>
    <row r="1" spans="1:18" ht="15" customHeight="1">
      <c r="A1" s="9" t="s">
        <v>9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08</v>
      </c>
      <c r="B3" s="10" t="s">
        <v>7</v>
      </c>
      <c r="C3" s="10"/>
      <c r="D3" s="10"/>
      <c r="E3" s="10"/>
      <c r="F3" s="10"/>
      <c r="G3" s="10"/>
      <c r="H3" s="10"/>
      <c r="I3" s="10"/>
      <c r="J3" s="10"/>
      <c r="K3" s="10"/>
      <c r="L3" s="10"/>
      <c r="M3" s="10"/>
      <c r="N3" s="10"/>
      <c r="O3" s="10"/>
      <c r="P3" s="10"/>
      <c r="Q3" s="10"/>
      <c r="R3" s="10"/>
    </row>
    <row r="4" spans="1:18" ht="15" customHeight="1">
      <c r="A4" s="11" t="s">
        <v>91</v>
      </c>
      <c r="B4" s="10" t="s">
        <v>7</v>
      </c>
      <c r="C4" s="10"/>
      <c r="D4" s="10"/>
      <c r="E4" s="10"/>
      <c r="F4" s="10"/>
      <c r="G4" s="10"/>
      <c r="H4" s="10"/>
      <c r="I4" s="10"/>
      <c r="J4" s="10"/>
      <c r="K4" s="10"/>
      <c r="L4" s="10"/>
      <c r="M4" s="10"/>
      <c r="N4" s="10"/>
      <c r="O4" s="10"/>
      <c r="P4" s="10"/>
      <c r="Q4" s="10"/>
      <c r="R4" s="10"/>
    </row>
    <row r="5" spans="1:18">
      <c r="A5" s="11"/>
      <c r="B5" s="20" t="s">
        <v>509</v>
      </c>
      <c r="C5" s="20"/>
      <c r="D5" s="20"/>
      <c r="E5" s="20"/>
      <c r="F5" s="20"/>
      <c r="G5" s="20"/>
      <c r="H5" s="20"/>
      <c r="I5" s="20"/>
      <c r="J5" s="20"/>
      <c r="K5" s="20"/>
      <c r="L5" s="20"/>
      <c r="M5" s="20"/>
      <c r="N5" s="20"/>
      <c r="O5" s="20"/>
      <c r="P5" s="20"/>
      <c r="Q5" s="20"/>
      <c r="R5" s="20"/>
    </row>
    <row r="6" spans="1:18">
      <c r="A6" s="11"/>
      <c r="B6" s="10"/>
      <c r="C6" s="10"/>
      <c r="D6" s="10"/>
      <c r="E6" s="10"/>
      <c r="F6" s="10"/>
      <c r="G6" s="10"/>
      <c r="H6" s="10"/>
      <c r="I6" s="10"/>
      <c r="J6" s="10"/>
      <c r="K6" s="10"/>
      <c r="L6" s="10"/>
      <c r="M6" s="10"/>
      <c r="N6" s="10"/>
      <c r="O6" s="10"/>
      <c r="P6" s="10"/>
      <c r="Q6" s="10"/>
      <c r="R6" s="10"/>
    </row>
    <row r="7" spans="1:18" ht="25.5" customHeight="1">
      <c r="A7" s="11"/>
      <c r="B7" s="22" t="s">
        <v>510</v>
      </c>
      <c r="C7" s="22"/>
      <c r="D7" s="22"/>
      <c r="E7" s="22"/>
      <c r="F7" s="22"/>
      <c r="G7" s="22"/>
      <c r="H7" s="22"/>
      <c r="I7" s="22"/>
      <c r="J7" s="22"/>
      <c r="K7" s="22"/>
      <c r="L7" s="22"/>
      <c r="M7" s="22"/>
      <c r="N7" s="22"/>
      <c r="O7" s="22"/>
      <c r="P7" s="22"/>
      <c r="Q7" s="22"/>
      <c r="R7" s="22"/>
    </row>
    <row r="8" spans="1:18">
      <c r="A8" s="11"/>
      <c r="B8" s="10"/>
      <c r="C8" s="10"/>
      <c r="D8" s="10"/>
      <c r="E8" s="10"/>
      <c r="F8" s="10"/>
      <c r="G8" s="10"/>
      <c r="H8" s="10"/>
      <c r="I8" s="10"/>
      <c r="J8" s="10"/>
      <c r="K8" s="10"/>
      <c r="L8" s="10"/>
      <c r="M8" s="10"/>
      <c r="N8" s="10"/>
      <c r="O8" s="10"/>
      <c r="P8" s="10"/>
      <c r="Q8" s="10"/>
      <c r="R8" s="10"/>
    </row>
    <row r="9" spans="1:18">
      <c r="A9" s="11"/>
      <c r="B9" s="22" t="s">
        <v>511</v>
      </c>
      <c r="C9" s="22"/>
      <c r="D9" s="22"/>
      <c r="E9" s="22"/>
      <c r="F9" s="22"/>
      <c r="G9" s="22"/>
      <c r="H9" s="22"/>
      <c r="I9" s="22"/>
      <c r="J9" s="22"/>
      <c r="K9" s="22"/>
      <c r="L9" s="22"/>
      <c r="M9" s="22"/>
      <c r="N9" s="22"/>
      <c r="O9" s="22"/>
      <c r="P9" s="22"/>
      <c r="Q9" s="22"/>
      <c r="R9" s="22"/>
    </row>
    <row r="10" spans="1:18">
      <c r="A10" s="11"/>
      <c r="B10" s="35"/>
      <c r="C10" s="35"/>
      <c r="D10" s="35"/>
      <c r="E10" s="35"/>
      <c r="F10" s="35"/>
      <c r="G10" s="35"/>
      <c r="H10" s="35"/>
      <c r="I10" s="35"/>
      <c r="J10" s="35"/>
      <c r="K10" s="35"/>
      <c r="L10" s="35"/>
      <c r="M10" s="35"/>
      <c r="N10" s="35"/>
      <c r="O10" s="35"/>
      <c r="P10" s="35"/>
    </row>
    <row r="11" spans="1:18">
      <c r="A11" s="11"/>
      <c r="B11" s="16"/>
      <c r="C11" s="16"/>
      <c r="D11" s="16"/>
      <c r="E11" s="16"/>
      <c r="F11" s="16"/>
      <c r="G11" s="16"/>
      <c r="H11" s="16"/>
      <c r="I11" s="16"/>
      <c r="J11" s="16"/>
      <c r="K11" s="16"/>
      <c r="L11" s="16"/>
      <c r="M11" s="16"/>
      <c r="N11" s="16"/>
      <c r="O11" s="16"/>
      <c r="P11" s="16"/>
    </row>
    <row r="12" spans="1:18" ht="15.75" thickBot="1">
      <c r="A12" s="11"/>
      <c r="B12" s="19"/>
      <c r="C12" s="19"/>
      <c r="D12" s="37" t="s">
        <v>332</v>
      </c>
      <c r="E12" s="37"/>
      <c r="F12" s="37"/>
      <c r="G12" s="37"/>
      <c r="H12" s="37"/>
      <c r="I12" s="37"/>
      <c r="J12" s="19"/>
      <c r="K12" s="37" t="s">
        <v>346</v>
      </c>
      <c r="L12" s="37"/>
      <c r="M12" s="37"/>
      <c r="N12" s="37"/>
      <c r="O12" s="37"/>
      <c r="P12" s="37"/>
    </row>
    <row r="13" spans="1:18" ht="15.75" thickBot="1">
      <c r="A13" s="11"/>
      <c r="B13" s="28" t="s">
        <v>512</v>
      </c>
      <c r="C13" s="19"/>
      <c r="D13" s="73" t="s">
        <v>513</v>
      </c>
      <c r="E13" s="73"/>
      <c r="F13" s="73"/>
      <c r="G13" s="19"/>
      <c r="H13" s="73" t="s">
        <v>514</v>
      </c>
      <c r="I13" s="73"/>
      <c r="J13" s="19"/>
      <c r="K13" s="73" t="s">
        <v>513</v>
      </c>
      <c r="L13" s="73"/>
      <c r="M13" s="73"/>
      <c r="N13" s="19"/>
      <c r="O13" s="73" t="s">
        <v>514</v>
      </c>
      <c r="P13" s="73"/>
    </row>
    <row r="14" spans="1:18">
      <c r="A14" s="11"/>
      <c r="B14" s="39" t="s">
        <v>515</v>
      </c>
      <c r="C14" s="40"/>
      <c r="D14" s="39" t="s">
        <v>339</v>
      </c>
      <c r="E14" s="42">
        <v>1092</v>
      </c>
      <c r="F14" s="44"/>
      <c r="G14" s="40"/>
      <c r="H14" s="46">
        <v>2.5</v>
      </c>
      <c r="I14" s="44"/>
      <c r="J14" s="40"/>
      <c r="K14" s="39" t="s">
        <v>339</v>
      </c>
      <c r="L14" s="42">
        <v>15004</v>
      </c>
      <c r="M14" s="44"/>
      <c r="N14" s="40"/>
      <c r="O14" s="46">
        <v>2.5</v>
      </c>
      <c r="P14" s="44"/>
    </row>
    <row r="15" spans="1:18">
      <c r="A15" s="11"/>
      <c r="B15" s="38"/>
      <c r="C15" s="40"/>
      <c r="D15" s="41"/>
      <c r="E15" s="43"/>
      <c r="F15" s="45"/>
      <c r="G15" s="40"/>
      <c r="H15" s="47"/>
      <c r="I15" s="45"/>
      <c r="J15" s="40"/>
      <c r="K15" s="41"/>
      <c r="L15" s="43"/>
      <c r="M15" s="45"/>
      <c r="N15" s="40"/>
      <c r="O15" s="47"/>
      <c r="P15" s="45"/>
    </row>
    <row r="16" spans="1:18">
      <c r="A16" s="11"/>
      <c r="B16" s="22" t="s">
        <v>516</v>
      </c>
      <c r="C16" s="24"/>
      <c r="D16" s="49">
        <v>5952161</v>
      </c>
      <c r="E16" s="49"/>
      <c r="F16" s="24"/>
      <c r="G16" s="24"/>
      <c r="H16" s="52">
        <v>0.57999999999999996</v>
      </c>
      <c r="I16" s="24"/>
      <c r="J16" s="24"/>
      <c r="K16" s="49">
        <v>3761551</v>
      </c>
      <c r="L16" s="49"/>
      <c r="M16" s="24"/>
      <c r="N16" s="24"/>
      <c r="O16" s="52">
        <v>1.57</v>
      </c>
      <c r="P16" s="24"/>
    </row>
    <row r="17" spans="1:16">
      <c r="A17" s="11"/>
      <c r="B17" s="22"/>
      <c r="C17" s="24"/>
      <c r="D17" s="49"/>
      <c r="E17" s="49"/>
      <c r="F17" s="24"/>
      <c r="G17" s="24"/>
      <c r="H17" s="52"/>
      <c r="I17" s="24"/>
      <c r="J17" s="24"/>
      <c r="K17" s="49"/>
      <c r="L17" s="49"/>
      <c r="M17" s="24"/>
      <c r="N17" s="24"/>
      <c r="O17" s="52"/>
      <c r="P17" s="24"/>
    </row>
    <row r="18" spans="1:16">
      <c r="A18" s="11"/>
      <c r="B18" s="38" t="s">
        <v>517</v>
      </c>
      <c r="C18" s="40"/>
      <c r="D18" s="48">
        <v>1695355</v>
      </c>
      <c r="E18" s="48"/>
      <c r="F18" s="40"/>
      <c r="G18" s="40"/>
      <c r="H18" s="59">
        <v>2.61</v>
      </c>
      <c r="I18" s="40"/>
      <c r="J18" s="40"/>
      <c r="K18" s="48">
        <v>1365251</v>
      </c>
      <c r="L18" s="48"/>
      <c r="M18" s="40"/>
      <c r="N18" s="40"/>
      <c r="O18" s="59">
        <v>2.66</v>
      </c>
      <c r="P18" s="40"/>
    </row>
    <row r="19" spans="1:16">
      <c r="A19" s="11"/>
      <c r="B19" s="38"/>
      <c r="C19" s="40"/>
      <c r="D19" s="48"/>
      <c r="E19" s="48"/>
      <c r="F19" s="40"/>
      <c r="G19" s="40"/>
      <c r="H19" s="59"/>
      <c r="I19" s="40"/>
      <c r="J19" s="40"/>
      <c r="K19" s="48"/>
      <c r="L19" s="48"/>
      <c r="M19" s="40"/>
      <c r="N19" s="40"/>
      <c r="O19" s="59"/>
      <c r="P19" s="40"/>
    </row>
    <row r="20" spans="1:16">
      <c r="A20" s="11"/>
      <c r="B20" s="22" t="s">
        <v>518</v>
      </c>
      <c r="C20" s="24"/>
      <c r="D20" s="49">
        <v>2289954</v>
      </c>
      <c r="E20" s="49"/>
      <c r="F20" s="24"/>
      <c r="G20" s="24"/>
      <c r="H20" s="52">
        <v>1.59</v>
      </c>
      <c r="I20" s="24"/>
      <c r="J20" s="24"/>
      <c r="K20" s="49">
        <v>2287033</v>
      </c>
      <c r="L20" s="49"/>
      <c r="M20" s="24"/>
      <c r="N20" s="24"/>
      <c r="O20" s="52">
        <v>3.11</v>
      </c>
      <c r="P20" s="24"/>
    </row>
    <row r="21" spans="1:16">
      <c r="A21" s="11"/>
      <c r="B21" s="22"/>
      <c r="C21" s="24"/>
      <c r="D21" s="49"/>
      <c r="E21" s="49"/>
      <c r="F21" s="24"/>
      <c r="G21" s="24"/>
      <c r="H21" s="52"/>
      <c r="I21" s="24"/>
      <c r="J21" s="24"/>
      <c r="K21" s="49"/>
      <c r="L21" s="49"/>
      <c r="M21" s="24"/>
      <c r="N21" s="24"/>
      <c r="O21" s="52"/>
      <c r="P21" s="24"/>
    </row>
    <row r="22" spans="1:16">
      <c r="A22" s="11"/>
      <c r="B22" s="38" t="s">
        <v>519</v>
      </c>
      <c r="C22" s="40"/>
      <c r="D22" s="48">
        <v>2190551</v>
      </c>
      <c r="E22" s="48"/>
      <c r="F22" s="40"/>
      <c r="G22" s="40"/>
      <c r="H22" s="59">
        <v>1.86</v>
      </c>
      <c r="I22" s="40"/>
      <c r="J22" s="40"/>
      <c r="K22" s="48">
        <v>3435097</v>
      </c>
      <c r="L22" s="48"/>
      <c r="M22" s="40"/>
      <c r="N22" s="40"/>
      <c r="O22" s="59">
        <v>2.61</v>
      </c>
      <c r="P22" s="40"/>
    </row>
    <row r="23" spans="1:16">
      <c r="A23" s="11"/>
      <c r="B23" s="38"/>
      <c r="C23" s="40"/>
      <c r="D23" s="48"/>
      <c r="E23" s="48"/>
      <c r="F23" s="40"/>
      <c r="G23" s="40"/>
      <c r="H23" s="59"/>
      <c r="I23" s="40"/>
      <c r="J23" s="40"/>
      <c r="K23" s="48"/>
      <c r="L23" s="48"/>
      <c r="M23" s="40"/>
      <c r="N23" s="40"/>
      <c r="O23" s="59"/>
      <c r="P23" s="40"/>
    </row>
    <row r="24" spans="1:16">
      <c r="A24" s="11"/>
      <c r="B24" s="22" t="s">
        <v>520</v>
      </c>
      <c r="C24" s="24"/>
      <c r="D24" s="49">
        <v>1803488</v>
      </c>
      <c r="E24" s="49"/>
      <c r="F24" s="24"/>
      <c r="G24" s="24"/>
      <c r="H24" s="52">
        <v>2.17</v>
      </c>
      <c r="I24" s="24"/>
      <c r="J24" s="24"/>
      <c r="K24" s="49">
        <v>2448083</v>
      </c>
      <c r="L24" s="49"/>
      <c r="M24" s="24"/>
      <c r="N24" s="24"/>
      <c r="O24" s="52">
        <v>2.2200000000000002</v>
      </c>
      <c r="P24" s="24"/>
    </row>
    <row r="25" spans="1:16">
      <c r="A25" s="11"/>
      <c r="B25" s="22"/>
      <c r="C25" s="24"/>
      <c r="D25" s="49"/>
      <c r="E25" s="49"/>
      <c r="F25" s="24"/>
      <c r="G25" s="24"/>
      <c r="H25" s="52"/>
      <c r="I25" s="24"/>
      <c r="J25" s="24"/>
      <c r="K25" s="49"/>
      <c r="L25" s="49"/>
      <c r="M25" s="24"/>
      <c r="N25" s="24"/>
      <c r="O25" s="52"/>
      <c r="P25" s="24"/>
    </row>
    <row r="26" spans="1:16">
      <c r="A26" s="11"/>
      <c r="B26" s="38" t="s">
        <v>471</v>
      </c>
      <c r="C26" s="40"/>
      <c r="D26" s="48">
        <v>3199181</v>
      </c>
      <c r="E26" s="48"/>
      <c r="F26" s="40"/>
      <c r="G26" s="40"/>
      <c r="H26" s="59">
        <v>1.93</v>
      </c>
      <c r="I26" s="40"/>
      <c r="J26" s="40"/>
      <c r="K26" s="48">
        <v>4070200</v>
      </c>
      <c r="L26" s="48"/>
      <c r="M26" s="40"/>
      <c r="N26" s="40"/>
      <c r="O26" s="59">
        <v>2.4900000000000002</v>
      </c>
      <c r="P26" s="40"/>
    </row>
    <row r="27" spans="1:16" ht="15.75" thickBot="1">
      <c r="A27" s="11"/>
      <c r="B27" s="38"/>
      <c r="C27" s="40"/>
      <c r="D27" s="72"/>
      <c r="E27" s="72"/>
      <c r="F27" s="69"/>
      <c r="G27" s="40"/>
      <c r="H27" s="59"/>
      <c r="I27" s="40"/>
      <c r="J27" s="40"/>
      <c r="K27" s="72"/>
      <c r="L27" s="72"/>
      <c r="M27" s="69"/>
      <c r="N27" s="40"/>
      <c r="O27" s="59"/>
      <c r="P27" s="40"/>
    </row>
    <row r="28" spans="1:16">
      <c r="A28" s="11"/>
      <c r="B28" s="22" t="s">
        <v>521</v>
      </c>
      <c r="C28" s="24"/>
      <c r="D28" s="70">
        <v>17131782</v>
      </c>
      <c r="E28" s="70"/>
      <c r="F28" s="71"/>
      <c r="G28" s="24"/>
      <c r="H28" s="52">
        <v>1.5</v>
      </c>
      <c r="I28" s="24"/>
      <c r="J28" s="24"/>
      <c r="K28" s="70">
        <v>17382219</v>
      </c>
      <c r="L28" s="70"/>
      <c r="M28" s="71"/>
      <c r="N28" s="24"/>
      <c r="O28" s="52">
        <v>2.38</v>
      </c>
      <c r="P28" s="24"/>
    </row>
    <row r="29" spans="1:16">
      <c r="A29" s="11"/>
      <c r="B29" s="22"/>
      <c r="C29" s="24"/>
      <c r="D29" s="49"/>
      <c r="E29" s="49"/>
      <c r="F29" s="24"/>
      <c r="G29" s="24"/>
      <c r="H29" s="52"/>
      <c r="I29" s="24"/>
      <c r="J29" s="24"/>
      <c r="K29" s="83"/>
      <c r="L29" s="83"/>
      <c r="M29" s="84"/>
      <c r="N29" s="24"/>
      <c r="O29" s="52"/>
      <c r="P29" s="24"/>
    </row>
    <row r="30" spans="1:16">
      <c r="A30" s="11"/>
      <c r="B30" s="38" t="s">
        <v>522</v>
      </c>
      <c r="C30" s="40"/>
      <c r="D30" s="59" t="s">
        <v>340</v>
      </c>
      <c r="E30" s="59"/>
      <c r="F30" s="40"/>
      <c r="G30" s="40"/>
      <c r="H30" s="59"/>
      <c r="I30" s="40"/>
      <c r="J30" s="40"/>
      <c r="K30" s="59" t="s">
        <v>523</v>
      </c>
      <c r="L30" s="59"/>
      <c r="M30" s="38" t="s">
        <v>342</v>
      </c>
      <c r="N30" s="40"/>
      <c r="O30" s="59"/>
      <c r="P30" s="40"/>
    </row>
    <row r="31" spans="1:16">
      <c r="A31" s="11"/>
      <c r="B31" s="38"/>
      <c r="C31" s="40"/>
      <c r="D31" s="59"/>
      <c r="E31" s="59"/>
      <c r="F31" s="40"/>
      <c r="G31" s="40"/>
      <c r="H31" s="59"/>
      <c r="I31" s="40"/>
      <c r="J31" s="40"/>
      <c r="K31" s="59"/>
      <c r="L31" s="59"/>
      <c r="M31" s="38"/>
      <c r="N31" s="40"/>
      <c r="O31" s="59"/>
      <c r="P31" s="40"/>
    </row>
    <row r="32" spans="1:16">
      <c r="A32" s="11"/>
      <c r="B32" s="22" t="s">
        <v>524</v>
      </c>
      <c r="C32" s="24"/>
      <c r="D32" s="49">
        <v>181211</v>
      </c>
      <c r="E32" s="49"/>
      <c r="F32" s="24"/>
      <c r="G32" s="24"/>
      <c r="H32" s="52"/>
      <c r="I32" s="24"/>
      <c r="J32" s="24"/>
      <c r="K32" s="49">
        <v>577225</v>
      </c>
      <c r="L32" s="49"/>
      <c r="M32" s="24"/>
      <c r="N32" s="24"/>
      <c r="O32" s="52"/>
      <c r="P32" s="24"/>
    </row>
    <row r="33" spans="1:18">
      <c r="A33" s="11"/>
      <c r="B33" s="22"/>
      <c r="C33" s="24"/>
      <c r="D33" s="49"/>
      <c r="E33" s="49"/>
      <c r="F33" s="24"/>
      <c r="G33" s="24"/>
      <c r="H33" s="52"/>
      <c r="I33" s="24"/>
      <c r="J33" s="24"/>
      <c r="K33" s="49"/>
      <c r="L33" s="49"/>
      <c r="M33" s="24"/>
      <c r="N33" s="24"/>
      <c r="O33" s="52"/>
      <c r="P33" s="24"/>
    </row>
    <row r="34" spans="1:18" ht="22.5" customHeight="1">
      <c r="A34" s="11"/>
      <c r="B34" s="38" t="s">
        <v>525</v>
      </c>
      <c r="C34" s="40"/>
      <c r="D34" s="48">
        <v>24425</v>
      </c>
      <c r="E34" s="48"/>
      <c r="F34" s="40"/>
      <c r="G34" s="40"/>
      <c r="H34" s="59"/>
      <c r="I34" s="40"/>
      <c r="J34" s="40"/>
      <c r="K34" s="48">
        <v>170029</v>
      </c>
      <c r="L34" s="48"/>
      <c r="M34" s="40"/>
      <c r="N34" s="40"/>
      <c r="O34" s="59"/>
      <c r="P34" s="40"/>
    </row>
    <row r="35" spans="1:18" ht="15.75" thickBot="1">
      <c r="A35" s="11"/>
      <c r="B35" s="38"/>
      <c r="C35" s="40"/>
      <c r="D35" s="72"/>
      <c r="E35" s="72"/>
      <c r="F35" s="69"/>
      <c r="G35" s="40"/>
      <c r="H35" s="59"/>
      <c r="I35" s="40"/>
      <c r="J35" s="40"/>
      <c r="K35" s="72"/>
      <c r="L35" s="72"/>
      <c r="M35" s="69"/>
      <c r="N35" s="40"/>
      <c r="O35" s="59"/>
      <c r="P35" s="40"/>
    </row>
    <row r="36" spans="1:18">
      <c r="A36" s="11"/>
      <c r="B36" s="22" t="s">
        <v>526</v>
      </c>
      <c r="C36" s="24"/>
      <c r="D36" s="77" t="s">
        <v>339</v>
      </c>
      <c r="E36" s="70">
        <v>17337418</v>
      </c>
      <c r="F36" s="71"/>
      <c r="G36" s="24"/>
      <c r="H36" s="52"/>
      <c r="I36" s="24"/>
      <c r="J36" s="24"/>
      <c r="K36" s="77" t="s">
        <v>339</v>
      </c>
      <c r="L36" s="70">
        <v>18129458</v>
      </c>
      <c r="M36" s="71"/>
      <c r="N36" s="24"/>
      <c r="O36" s="52"/>
      <c r="P36" s="24"/>
    </row>
    <row r="37" spans="1:18" ht="15.75" thickBot="1">
      <c r="A37" s="11"/>
      <c r="B37" s="22"/>
      <c r="C37" s="24"/>
      <c r="D37" s="79"/>
      <c r="E37" s="80"/>
      <c r="F37" s="81"/>
      <c r="G37" s="24"/>
      <c r="H37" s="52"/>
      <c r="I37" s="24"/>
      <c r="J37" s="24"/>
      <c r="K37" s="79"/>
      <c r="L37" s="80"/>
      <c r="M37" s="81"/>
      <c r="N37" s="24"/>
      <c r="O37" s="52"/>
      <c r="P37" s="24"/>
    </row>
    <row r="38" spans="1:18" ht="15.75" thickTop="1">
      <c r="A38" s="11"/>
      <c r="B38" s="10"/>
      <c r="C38" s="10"/>
      <c r="D38" s="10"/>
      <c r="E38" s="10"/>
      <c r="F38" s="10"/>
      <c r="G38" s="10"/>
      <c r="H38" s="10"/>
      <c r="I38" s="10"/>
      <c r="J38" s="10"/>
      <c r="K38" s="10"/>
      <c r="L38" s="10"/>
      <c r="M38" s="10"/>
      <c r="N38" s="10"/>
      <c r="O38" s="10"/>
      <c r="P38" s="10"/>
      <c r="Q38" s="10"/>
      <c r="R38" s="10"/>
    </row>
    <row r="39" spans="1:18">
      <c r="A39" s="11"/>
      <c r="B39" s="21" t="s">
        <v>527</v>
      </c>
      <c r="C39" s="21"/>
      <c r="D39" s="21"/>
      <c r="E39" s="21"/>
      <c r="F39" s="21"/>
      <c r="G39" s="21"/>
      <c r="H39" s="21"/>
      <c r="I39" s="21"/>
      <c r="J39" s="21"/>
      <c r="K39" s="21"/>
      <c r="L39" s="21"/>
      <c r="M39" s="21"/>
      <c r="N39" s="21"/>
      <c r="O39" s="21"/>
      <c r="P39" s="21"/>
      <c r="Q39" s="21"/>
      <c r="R39" s="21"/>
    </row>
    <row r="40" spans="1:18">
      <c r="A40" s="11"/>
      <c r="B40" s="35"/>
      <c r="C40" s="35"/>
      <c r="D40" s="35"/>
      <c r="E40" s="35"/>
      <c r="F40" s="35"/>
      <c r="G40" s="35"/>
      <c r="H40" s="35"/>
      <c r="I40" s="35"/>
      <c r="J40" s="35"/>
    </row>
    <row r="41" spans="1:18">
      <c r="A41" s="11"/>
      <c r="B41" s="16"/>
      <c r="C41" s="16"/>
      <c r="D41" s="16"/>
      <c r="E41" s="16"/>
      <c r="F41" s="16"/>
      <c r="G41" s="16"/>
      <c r="H41" s="16"/>
      <c r="I41" s="16"/>
      <c r="J41" s="16"/>
    </row>
    <row r="42" spans="1:18">
      <c r="A42" s="11"/>
      <c r="B42" s="86" t="s">
        <v>368</v>
      </c>
      <c r="C42" s="24"/>
      <c r="D42" s="36" t="s">
        <v>447</v>
      </c>
      <c r="E42" s="36"/>
      <c r="F42" s="36"/>
      <c r="G42" s="24"/>
      <c r="H42" s="36" t="s">
        <v>447</v>
      </c>
      <c r="I42" s="36"/>
      <c r="J42" s="36"/>
    </row>
    <row r="43" spans="1:18" ht="15.75" thickBot="1">
      <c r="A43" s="11"/>
      <c r="B43" s="87"/>
      <c r="C43" s="24"/>
      <c r="D43" s="37">
        <v>2013</v>
      </c>
      <c r="E43" s="37"/>
      <c r="F43" s="37"/>
      <c r="G43" s="24"/>
      <c r="H43" s="37">
        <v>2012</v>
      </c>
      <c r="I43" s="37"/>
      <c r="J43" s="37"/>
    </row>
    <row r="44" spans="1:18">
      <c r="A44" s="11"/>
      <c r="B44" s="29" t="s">
        <v>370</v>
      </c>
      <c r="C44" s="30"/>
      <c r="D44" s="44"/>
      <c r="E44" s="44"/>
      <c r="F44" s="44"/>
      <c r="G44" s="30"/>
      <c r="H44" s="44"/>
      <c r="I44" s="44"/>
      <c r="J44" s="44"/>
    </row>
    <row r="45" spans="1:18">
      <c r="A45" s="11"/>
      <c r="B45" s="101" t="s">
        <v>361</v>
      </c>
      <c r="C45" s="24"/>
      <c r="D45" s="22" t="s">
        <v>339</v>
      </c>
      <c r="E45" s="49">
        <v>5188999</v>
      </c>
      <c r="F45" s="24"/>
      <c r="G45" s="24"/>
      <c r="H45" s="22" t="s">
        <v>339</v>
      </c>
      <c r="I45" s="49">
        <v>3047512</v>
      </c>
      <c r="J45" s="24"/>
    </row>
    <row r="46" spans="1:18">
      <c r="A46" s="11"/>
      <c r="B46" s="101"/>
      <c r="C46" s="24"/>
      <c r="D46" s="22"/>
      <c r="E46" s="49"/>
      <c r="F46" s="24"/>
      <c r="G46" s="24"/>
      <c r="H46" s="22"/>
      <c r="I46" s="49"/>
      <c r="J46" s="24"/>
    </row>
    <row r="47" spans="1:18">
      <c r="A47" s="11"/>
      <c r="B47" s="99" t="s">
        <v>528</v>
      </c>
      <c r="C47" s="40"/>
      <c r="D47" s="48">
        <v>8320164</v>
      </c>
      <c r="E47" s="48"/>
      <c r="F47" s="40"/>
      <c r="G47" s="40"/>
      <c r="H47" s="48">
        <v>10863253</v>
      </c>
      <c r="I47" s="48"/>
      <c r="J47" s="40"/>
    </row>
    <row r="48" spans="1:18" ht="15.75" thickBot="1">
      <c r="A48" s="11"/>
      <c r="B48" s="99"/>
      <c r="C48" s="40"/>
      <c r="D48" s="72"/>
      <c r="E48" s="72"/>
      <c r="F48" s="69"/>
      <c r="G48" s="40"/>
      <c r="H48" s="72"/>
      <c r="I48" s="72"/>
      <c r="J48" s="69"/>
    </row>
    <row r="49" spans="1:18">
      <c r="A49" s="11"/>
      <c r="B49" s="22" t="s">
        <v>529</v>
      </c>
      <c r="C49" s="24"/>
      <c r="D49" s="70">
        <v>13509163</v>
      </c>
      <c r="E49" s="70"/>
      <c r="F49" s="71"/>
      <c r="G49" s="24"/>
      <c r="H49" s="70">
        <v>13910765</v>
      </c>
      <c r="I49" s="70"/>
      <c r="J49" s="71"/>
    </row>
    <row r="50" spans="1:18" ht="15.75" thickBot="1">
      <c r="A50" s="11"/>
      <c r="B50" s="22"/>
      <c r="C50" s="24"/>
      <c r="D50" s="50"/>
      <c r="E50" s="50"/>
      <c r="F50" s="51"/>
      <c r="G50" s="24"/>
      <c r="H50" s="50"/>
      <c r="I50" s="50"/>
      <c r="J50" s="51"/>
    </row>
    <row r="51" spans="1:18">
      <c r="A51" s="11"/>
      <c r="B51" s="29" t="s">
        <v>371</v>
      </c>
      <c r="C51" s="30"/>
      <c r="D51" s="44"/>
      <c r="E51" s="44"/>
      <c r="F51" s="44"/>
      <c r="G51" s="30"/>
      <c r="H51" s="44"/>
      <c r="I51" s="44"/>
      <c r="J51" s="44"/>
    </row>
    <row r="52" spans="1:18">
      <c r="A52" s="11"/>
      <c r="B52" s="101" t="s">
        <v>361</v>
      </c>
      <c r="C52" s="24"/>
      <c r="D52" s="49">
        <v>764254</v>
      </c>
      <c r="E52" s="49"/>
      <c r="F52" s="24"/>
      <c r="G52" s="24"/>
      <c r="H52" s="49">
        <v>729044</v>
      </c>
      <c r="I52" s="49"/>
      <c r="J52" s="24"/>
    </row>
    <row r="53" spans="1:18">
      <c r="A53" s="11"/>
      <c r="B53" s="101"/>
      <c r="C53" s="24"/>
      <c r="D53" s="49"/>
      <c r="E53" s="49"/>
      <c r="F53" s="24"/>
      <c r="G53" s="24"/>
      <c r="H53" s="49"/>
      <c r="I53" s="49"/>
      <c r="J53" s="24"/>
    </row>
    <row r="54" spans="1:18">
      <c r="A54" s="11"/>
      <c r="B54" s="99" t="s">
        <v>528</v>
      </c>
      <c r="C54" s="40"/>
      <c r="D54" s="48">
        <v>2858365</v>
      </c>
      <c r="E54" s="48"/>
      <c r="F54" s="40"/>
      <c r="G54" s="40"/>
      <c r="H54" s="48">
        <v>2742410</v>
      </c>
      <c r="I54" s="48"/>
      <c r="J54" s="40"/>
    </row>
    <row r="55" spans="1:18" ht="15.75" thickBot="1">
      <c r="A55" s="11"/>
      <c r="B55" s="99"/>
      <c r="C55" s="40"/>
      <c r="D55" s="72"/>
      <c r="E55" s="72"/>
      <c r="F55" s="69"/>
      <c r="G55" s="40"/>
      <c r="H55" s="72"/>
      <c r="I55" s="72"/>
      <c r="J55" s="69"/>
    </row>
    <row r="56" spans="1:18">
      <c r="A56" s="11"/>
      <c r="B56" s="22" t="s">
        <v>530</v>
      </c>
      <c r="C56" s="24"/>
      <c r="D56" s="70">
        <v>3622619</v>
      </c>
      <c r="E56" s="70"/>
      <c r="F56" s="71"/>
      <c r="G56" s="24"/>
      <c r="H56" s="70">
        <v>3471454</v>
      </c>
      <c r="I56" s="70"/>
      <c r="J56" s="71"/>
    </row>
    <row r="57" spans="1:18" ht="15.75" thickBot="1">
      <c r="A57" s="11"/>
      <c r="B57" s="22"/>
      <c r="C57" s="24"/>
      <c r="D57" s="50"/>
      <c r="E57" s="50"/>
      <c r="F57" s="51"/>
      <c r="G57" s="24"/>
      <c r="H57" s="50"/>
      <c r="I57" s="50"/>
      <c r="J57" s="51"/>
    </row>
    <row r="58" spans="1:18">
      <c r="A58" s="11"/>
      <c r="B58" s="38" t="s">
        <v>521</v>
      </c>
      <c r="C58" s="40"/>
      <c r="D58" s="39" t="s">
        <v>339</v>
      </c>
      <c r="E58" s="42">
        <v>17131782</v>
      </c>
      <c r="F58" s="44"/>
      <c r="G58" s="40"/>
      <c r="H58" s="39" t="s">
        <v>339</v>
      </c>
      <c r="I58" s="42">
        <v>17382219</v>
      </c>
      <c r="J58" s="44"/>
    </row>
    <row r="59" spans="1:18" ht="15.75" thickBot="1">
      <c r="A59" s="11"/>
      <c r="B59" s="38"/>
      <c r="C59" s="40"/>
      <c r="D59" s="55"/>
      <c r="E59" s="56"/>
      <c r="F59" s="57"/>
      <c r="G59" s="40"/>
      <c r="H59" s="55"/>
      <c r="I59" s="56"/>
      <c r="J59" s="57"/>
    </row>
    <row r="60" spans="1:18" ht="15.75" thickTop="1">
      <c r="A60" s="11"/>
      <c r="B60" s="10"/>
      <c r="C60" s="10"/>
      <c r="D60" s="10"/>
      <c r="E60" s="10"/>
      <c r="F60" s="10"/>
      <c r="G60" s="10"/>
      <c r="H60" s="10"/>
      <c r="I60" s="10"/>
      <c r="J60" s="10"/>
      <c r="K60" s="10"/>
      <c r="L60" s="10"/>
      <c r="M60" s="10"/>
      <c r="N60" s="10"/>
      <c r="O60" s="10"/>
      <c r="P60" s="10"/>
      <c r="Q60" s="10"/>
      <c r="R60" s="10"/>
    </row>
    <row r="61" spans="1:18" ht="25.5" customHeight="1">
      <c r="A61" s="11"/>
      <c r="B61" s="21" t="s">
        <v>531</v>
      </c>
      <c r="C61" s="21"/>
      <c r="D61" s="21"/>
      <c r="E61" s="21"/>
      <c r="F61" s="21"/>
      <c r="G61" s="21"/>
      <c r="H61" s="21"/>
      <c r="I61" s="21"/>
      <c r="J61" s="21"/>
      <c r="K61" s="21"/>
      <c r="L61" s="21"/>
      <c r="M61" s="21"/>
      <c r="N61" s="21"/>
      <c r="O61" s="21"/>
      <c r="P61" s="21"/>
      <c r="Q61" s="21"/>
      <c r="R61" s="21"/>
    </row>
    <row r="62" spans="1:18">
      <c r="A62" s="11"/>
      <c r="B62" s="35"/>
      <c r="C62" s="35"/>
      <c r="D62" s="35"/>
      <c r="E62" s="35"/>
      <c r="F62" s="35"/>
      <c r="G62" s="35"/>
      <c r="H62" s="35"/>
      <c r="I62" s="35"/>
      <c r="J62" s="35"/>
      <c r="K62" s="35"/>
      <c r="L62" s="35"/>
      <c r="M62" s="35"/>
      <c r="N62" s="35"/>
    </row>
    <row r="63" spans="1:18">
      <c r="A63" s="11"/>
      <c r="B63" s="16"/>
      <c r="C63" s="16"/>
      <c r="D63" s="16"/>
      <c r="E63" s="16"/>
      <c r="F63" s="16"/>
      <c r="G63" s="16"/>
      <c r="H63" s="16"/>
      <c r="I63" s="16"/>
      <c r="J63" s="16"/>
      <c r="K63" s="16"/>
      <c r="L63" s="16"/>
      <c r="M63" s="16"/>
      <c r="N63" s="16"/>
    </row>
    <row r="64" spans="1:18" ht="15.75" thickBot="1">
      <c r="A64" s="11"/>
      <c r="B64" s="19"/>
      <c r="C64" s="19"/>
      <c r="D64" s="37" t="s">
        <v>376</v>
      </c>
      <c r="E64" s="37"/>
      <c r="F64" s="37"/>
      <c r="G64" s="37"/>
      <c r="H64" s="37"/>
      <c r="I64" s="37"/>
      <c r="J64" s="37"/>
      <c r="K64" s="37"/>
      <c r="L64" s="37"/>
      <c r="M64" s="37"/>
      <c r="N64" s="37"/>
    </row>
    <row r="65" spans="1:18" ht="27" thickBot="1">
      <c r="A65" s="11"/>
      <c r="B65" s="28" t="s">
        <v>532</v>
      </c>
      <c r="C65" s="19"/>
      <c r="D65" s="73">
        <v>2013</v>
      </c>
      <c r="E65" s="73"/>
      <c r="F65" s="73"/>
      <c r="G65" s="19"/>
      <c r="H65" s="73">
        <v>2012</v>
      </c>
      <c r="I65" s="73"/>
      <c r="J65" s="73"/>
      <c r="K65" s="19"/>
      <c r="L65" s="73">
        <v>2011</v>
      </c>
      <c r="M65" s="73"/>
      <c r="N65" s="73"/>
    </row>
    <row r="66" spans="1:18">
      <c r="A66" s="11"/>
      <c r="B66" s="39" t="s">
        <v>533</v>
      </c>
      <c r="C66" s="40"/>
      <c r="D66" s="39" t="s">
        <v>339</v>
      </c>
      <c r="E66" s="42">
        <v>113455</v>
      </c>
      <c r="F66" s="44"/>
      <c r="G66" s="40"/>
      <c r="H66" s="39" t="s">
        <v>339</v>
      </c>
      <c r="I66" s="42">
        <v>12049</v>
      </c>
      <c r="J66" s="44"/>
      <c r="K66" s="40"/>
      <c r="L66" s="39" t="s">
        <v>339</v>
      </c>
      <c r="M66" s="42">
        <v>14346</v>
      </c>
      <c r="N66" s="44"/>
    </row>
    <row r="67" spans="1:18">
      <c r="A67" s="11"/>
      <c r="B67" s="38"/>
      <c r="C67" s="40"/>
      <c r="D67" s="41"/>
      <c r="E67" s="43"/>
      <c r="F67" s="45"/>
      <c r="G67" s="40"/>
      <c r="H67" s="41"/>
      <c r="I67" s="43"/>
      <c r="J67" s="45"/>
      <c r="K67" s="40"/>
      <c r="L67" s="41"/>
      <c r="M67" s="43"/>
      <c r="N67" s="45"/>
    </row>
    <row r="68" spans="1:18" ht="15.75" thickBot="1">
      <c r="A68" s="11"/>
      <c r="B68" s="15" t="s">
        <v>534</v>
      </c>
      <c r="C68" s="19"/>
      <c r="D68" s="53" t="s">
        <v>535</v>
      </c>
      <c r="E68" s="53"/>
      <c r="F68" s="102" t="s">
        <v>342</v>
      </c>
      <c r="G68" s="19"/>
      <c r="H68" s="53" t="s">
        <v>536</v>
      </c>
      <c r="I68" s="53"/>
      <c r="J68" s="102" t="s">
        <v>342</v>
      </c>
      <c r="K68" s="19"/>
      <c r="L68" s="53" t="s">
        <v>537</v>
      </c>
      <c r="M68" s="53"/>
      <c r="N68" s="102" t="s">
        <v>342</v>
      </c>
    </row>
    <row r="69" spans="1:18">
      <c r="A69" s="11"/>
      <c r="B69" s="38" t="s">
        <v>92</v>
      </c>
      <c r="C69" s="40"/>
      <c r="D69" s="39" t="s">
        <v>339</v>
      </c>
      <c r="E69" s="42">
        <v>22634</v>
      </c>
      <c r="F69" s="44"/>
      <c r="G69" s="40"/>
      <c r="H69" s="39" t="s">
        <v>339</v>
      </c>
      <c r="I69" s="42">
        <v>6206</v>
      </c>
      <c r="J69" s="44"/>
      <c r="K69" s="40"/>
      <c r="L69" s="39" t="s">
        <v>339</v>
      </c>
      <c r="M69" s="42">
        <v>6945</v>
      </c>
      <c r="N69" s="44"/>
    </row>
    <row r="70" spans="1:18" ht="15.75" thickBot="1">
      <c r="A70" s="11"/>
      <c r="B70" s="38"/>
      <c r="C70" s="40"/>
      <c r="D70" s="55"/>
      <c r="E70" s="56"/>
      <c r="F70" s="57"/>
      <c r="G70" s="40"/>
      <c r="H70" s="55"/>
      <c r="I70" s="56"/>
      <c r="J70" s="57"/>
      <c r="K70" s="40"/>
      <c r="L70" s="55"/>
      <c r="M70" s="56"/>
      <c r="N70" s="57"/>
    </row>
    <row r="71" spans="1:18" ht="15.75" thickTop="1">
      <c r="A71" s="11"/>
      <c r="B71" s="10"/>
      <c r="C71" s="10"/>
      <c r="D71" s="10"/>
      <c r="E71" s="10"/>
      <c r="F71" s="10"/>
      <c r="G71" s="10"/>
      <c r="H71" s="10"/>
      <c r="I71" s="10"/>
      <c r="J71" s="10"/>
      <c r="K71" s="10"/>
      <c r="L71" s="10"/>
      <c r="M71" s="10"/>
      <c r="N71" s="10"/>
      <c r="O71" s="10"/>
      <c r="P71" s="10"/>
      <c r="Q71" s="10"/>
      <c r="R71" s="10"/>
    </row>
    <row r="72" spans="1:18">
      <c r="A72" s="11"/>
      <c r="B72" s="22" t="s">
        <v>538</v>
      </c>
      <c r="C72" s="22"/>
      <c r="D72" s="22"/>
      <c r="E72" s="22"/>
      <c r="F72" s="22"/>
      <c r="G72" s="22"/>
      <c r="H72" s="22"/>
      <c r="I72" s="22"/>
      <c r="J72" s="22"/>
      <c r="K72" s="22"/>
      <c r="L72" s="22"/>
      <c r="M72" s="22"/>
      <c r="N72" s="22"/>
      <c r="O72" s="22"/>
      <c r="P72" s="22"/>
      <c r="Q72" s="22"/>
      <c r="R72" s="22"/>
    </row>
    <row r="73" spans="1:18">
      <c r="A73" s="11"/>
      <c r="B73" s="35"/>
      <c r="C73" s="35"/>
      <c r="D73" s="35"/>
      <c r="E73" s="35"/>
      <c r="F73" s="35"/>
      <c r="G73" s="35"/>
      <c r="H73" s="35"/>
      <c r="I73" s="35"/>
      <c r="J73" s="35"/>
      <c r="K73" s="35"/>
      <c r="L73" s="35"/>
      <c r="M73" s="35"/>
      <c r="N73" s="35"/>
    </row>
    <row r="74" spans="1:18">
      <c r="A74" s="11"/>
      <c r="B74" s="16"/>
      <c r="C74" s="16"/>
      <c r="D74" s="16"/>
      <c r="E74" s="16"/>
      <c r="F74" s="16"/>
      <c r="G74" s="16"/>
      <c r="H74" s="16"/>
      <c r="I74" s="16"/>
      <c r="J74" s="16"/>
      <c r="K74" s="16"/>
      <c r="L74" s="16"/>
      <c r="M74" s="16"/>
      <c r="N74" s="16"/>
    </row>
    <row r="75" spans="1:18" ht="15.75" thickBot="1">
      <c r="A75" s="11"/>
      <c r="B75" s="19"/>
      <c r="C75" s="19"/>
      <c r="D75" s="37" t="s">
        <v>376</v>
      </c>
      <c r="E75" s="37"/>
      <c r="F75" s="37"/>
      <c r="G75" s="37"/>
      <c r="H75" s="37"/>
      <c r="I75" s="37"/>
      <c r="J75" s="37"/>
      <c r="K75" s="37"/>
      <c r="L75" s="37"/>
      <c r="M75" s="37"/>
      <c r="N75" s="37"/>
    </row>
    <row r="76" spans="1:18" ht="15.75" thickBot="1">
      <c r="A76" s="11"/>
      <c r="B76" s="28" t="s">
        <v>539</v>
      </c>
      <c r="C76" s="19"/>
      <c r="D76" s="73">
        <v>2013</v>
      </c>
      <c r="E76" s="73"/>
      <c r="F76" s="73"/>
      <c r="G76" s="19"/>
      <c r="H76" s="73">
        <v>2012</v>
      </c>
      <c r="I76" s="73"/>
      <c r="J76" s="73"/>
      <c r="K76" s="19"/>
      <c r="L76" s="73">
        <v>2011</v>
      </c>
      <c r="M76" s="73"/>
      <c r="N76" s="73"/>
    </row>
    <row r="77" spans="1:18">
      <c r="A77" s="11"/>
      <c r="B77" s="39" t="s">
        <v>540</v>
      </c>
      <c r="C77" s="40"/>
      <c r="D77" s="39" t="s">
        <v>339</v>
      </c>
      <c r="E77" s="42">
        <v>42080</v>
      </c>
      <c r="F77" s="44"/>
      <c r="G77" s="40"/>
      <c r="H77" s="39" t="s">
        <v>339</v>
      </c>
      <c r="I77" s="42">
        <v>46835</v>
      </c>
      <c r="J77" s="44"/>
      <c r="K77" s="40"/>
      <c r="L77" s="39" t="s">
        <v>339</v>
      </c>
      <c r="M77" s="42">
        <v>89038</v>
      </c>
      <c r="N77" s="44"/>
    </row>
    <row r="78" spans="1:18">
      <c r="A78" s="11"/>
      <c r="B78" s="38"/>
      <c r="C78" s="40"/>
      <c r="D78" s="41"/>
      <c r="E78" s="43"/>
      <c r="F78" s="45"/>
      <c r="G78" s="40"/>
      <c r="H78" s="41"/>
      <c r="I78" s="43"/>
      <c r="J78" s="45"/>
      <c r="K78" s="40"/>
      <c r="L78" s="41"/>
      <c r="M78" s="43"/>
      <c r="N78" s="45"/>
    </row>
    <row r="79" spans="1:18" ht="27" thickBot="1">
      <c r="A79" s="11"/>
      <c r="B79" s="15" t="s">
        <v>541</v>
      </c>
      <c r="C79" s="19"/>
      <c r="D79" s="53" t="s">
        <v>542</v>
      </c>
      <c r="E79" s="53"/>
      <c r="F79" s="102" t="s">
        <v>342</v>
      </c>
      <c r="G79" s="19"/>
      <c r="H79" s="53" t="s">
        <v>543</v>
      </c>
      <c r="I79" s="53"/>
      <c r="J79" s="102" t="s">
        <v>342</v>
      </c>
      <c r="K79" s="19"/>
      <c r="L79" s="53" t="s">
        <v>544</v>
      </c>
      <c r="M79" s="53"/>
      <c r="N79" s="102" t="s">
        <v>342</v>
      </c>
    </row>
    <row r="80" spans="1:18">
      <c r="A80" s="11"/>
      <c r="B80" s="38" t="s">
        <v>545</v>
      </c>
      <c r="C80" s="40"/>
      <c r="D80" s="39" t="s">
        <v>339</v>
      </c>
      <c r="E80" s="42">
        <v>8511</v>
      </c>
      <c r="F80" s="44"/>
      <c r="G80" s="40"/>
      <c r="H80" s="39" t="s">
        <v>339</v>
      </c>
      <c r="I80" s="42">
        <v>5555</v>
      </c>
      <c r="J80" s="44"/>
      <c r="K80" s="40"/>
      <c r="L80" s="39" t="s">
        <v>339</v>
      </c>
      <c r="M80" s="42">
        <v>1260</v>
      </c>
      <c r="N80" s="44"/>
    </row>
    <row r="81" spans="1:18" ht="15.75" thickBot="1">
      <c r="A81" s="11"/>
      <c r="B81" s="38"/>
      <c r="C81" s="40"/>
      <c r="D81" s="55"/>
      <c r="E81" s="56"/>
      <c r="F81" s="57"/>
      <c r="G81" s="40"/>
      <c r="H81" s="55"/>
      <c r="I81" s="56"/>
      <c r="J81" s="57"/>
      <c r="K81" s="40"/>
      <c r="L81" s="55"/>
      <c r="M81" s="56"/>
      <c r="N81" s="57"/>
    </row>
    <row r="82" spans="1:18" ht="15.75" thickTop="1">
      <c r="A82" s="11"/>
      <c r="B82" s="10"/>
      <c r="C82" s="10"/>
      <c r="D82" s="10"/>
      <c r="E82" s="10"/>
      <c r="F82" s="10"/>
      <c r="G82" s="10"/>
      <c r="H82" s="10"/>
      <c r="I82" s="10"/>
      <c r="J82" s="10"/>
      <c r="K82" s="10"/>
      <c r="L82" s="10"/>
      <c r="M82" s="10"/>
      <c r="N82" s="10"/>
      <c r="O82" s="10"/>
      <c r="P82" s="10"/>
      <c r="Q82" s="10"/>
      <c r="R82" s="10"/>
    </row>
    <row r="83" spans="1:18" ht="38.25" customHeight="1">
      <c r="A83" s="11"/>
      <c r="B83" s="22" t="s">
        <v>546</v>
      </c>
      <c r="C83" s="22"/>
      <c r="D83" s="22"/>
      <c r="E83" s="22"/>
      <c r="F83" s="22"/>
      <c r="G83" s="22"/>
      <c r="H83" s="22"/>
      <c r="I83" s="22"/>
      <c r="J83" s="22"/>
      <c r="K83" s="22"/>
      <c r="L83" s="22"/>
      <c r="M83" s="22"/>
      <c r="N83" s="22"/>
      <c r="O83" s="22"/>
      <c r="P83" s="22"/>
      <c r="Q83" s="22"/>
      <c r="R83" s="22"/>
    </row>
    <row r="84" spans="1:18">
      <c r="A84" s="11"/>
      <c r="B84" s="10"/>
      <c r="C84" s="10"/>
      <c r="D84" s="10"/>
      <c r="E84" s="10"/>
      <c r="F84" s="10"/>
      <c r="G84" s="10"/>
      <c r="H84" s="10"/>
      <c r="I84" s="10"/>
      <c r="J84" s="10"/>
      <c r="K84" s="10"/>
      <c r="L84" s="10"/>
      <c r="M84" s="10"/>
      <c r="N84" s="10"/>
      <c r="O84" s="10"/>
      <c r="P84" s="10"/>
      <c r="Q84" s="10"/>
      <c r="R84" s="10"/>
    </row>
    <row r="85" spans="1:18" ht="25.5" customHeight="1">
      <c r="A85" s="11"/>
      <c r="B85" s="22" t="s">
        <v>547</v>
      </c>
      <c r="C85" s="22"/>
      <c r="D85" s="22"/>
      <c r="E85" s="22"/>
      <c r="F85" s="22"/>
      <c r="G85" s="22"/>
      <c r="H85" s="22"/>
      <c r="I85" s="22"/>
      <c r="J85" s="22"/>
      <c r="K85" s="22"/>
      <c r="L85" s="22"/>
      <c r="M85" s="22"/>
      <c r="N85" s="22"/>
      <c r="O85" s="22"/>
      <c r="P85" s="22"/>
      <c r="Q85" s="22"/>
      <c r="R85" s="22"/>
    </row>
    <row r="86" spans="1:18">
      <c r="A86" s="11"/>
      <c r="B86" s="10"/>
      <c r="C86" s="10"/>
      <c r="D86" s="10"/>
      <c r="E86" s="10"/>
      <c r="F86" s="10"/>
      <c r="G86" s="10"/>
      <c r="H86" s="10"/>
      <c r="I86" s="10"/>
      <c r="J86" s="10"/>
      <c r="K86" s="10"/>
      <c r="L86" s="10"/>
      <c r="M86" s="10"/>
      <c r="N86" s="10"/>
      <c r="O86" s="10"/>
      <c r="P86" s="10"/>
      <c r="Q86" s="10"/>
      <c r="R86" s="10"/>
    </row>
    <row r="87" spans="1:18">
      <c r="A87" s="11"/>
      <c r="B87" s="22" t="s">
        <v>548</v>
      </c>
      <c r="C87" s="22"/>
      <c r="D87" s="22"/>
      <c r="E87" s="22"/>
      <c r="F87" s="22"/>
      <c r="G87" s="22"/>
      <c r="H87" s="22"/>
      <c r="I87" s="22"/>
      <c r="J87" s="22"/>
      <c r="K87" s="22"/>
      <c r="L87" s="22"/>
      <c r="M87" s="22"/>
      <c r="N87" s="22"/>
      <c r="O87" s="22"/>
      <c r="P87" s="22"/>
      <c r="Q87" s="22"/>
      <c r="R87" s="22"/>
    </row>
    <row r="88" spans="1:18">
      <c r="A88" s="11"/>
      <c r="B88" s="35"/>
      <c r="C88" s="35"/>
      <c r="D88" s="35"/>
      <c r="E88" s="35"/>
      <c r="F88" s="35"/>
      <c r="G88" s="35"/>
      <c r="H88" s="35"/>
      <c r="I88" s="35"/>
      <c r="J88" s="35"/>
      <c r="K88" s="35"/>
      <c r="L88" s="35"/>
      <c r="M88" s="35"/>
      <c r="N88" s="35"/>
      <c r="O88" s="35"/>
      <c r="P88" s="35"/>
      <c r="Q88" s="35"/>
      <c r="R88" s="35"/>
    </row>
    <row r="89" spans="1:18">
      <c r="A89" s="11"/>
      <c r="B89" s="16"/>
      <c r="C89" s="16"/>
      <c r="D89" s="16"/>
      <c r="E89" s="16"/>
      <c r="F89" s="16"/>
      <c r="G89" s="16"/>
      <c r="H89" s="16"/>
      <c r="I89" s="16"/>
      <c r="J89" s="16"/>
      <c r="K89" s="16"/>
      <c r="L89" s="16"/>
      <c r="M89" s="16"/>
      <c r="N89" s="16"/>
      <c r="O89" s="16"/>
      <c r="P89" s="16"/>
      <c r="Q89" s="16"/>
      <c r="R89" s="16"/>
    </row>
    <row r="90" spans="1:18">
      <c r="A90" s="11"/>
      <c r="B90" s="24"/>
      <c r="C90" s="24"/>
      <c r="D90" s="36" t="s">
        <v>549</v>
      </c>
      <c r="E90" s="36"/>
      <c r="F90" s="36"/>
      <c r="G90" s="36"/>
      <c r="H90" s="36"/>
      <c r="I90" s="36"/>
      <c r="J90" s="36"/>
      <c r="K90" s="24"/>
      <c r="L90" s="36" t="s">
        <v>549</v>
      </c>
      <c r="M90" s="36"/>
      <c r="N90" s="36"/>
      <c r="O90" s="36"/>
      <c r="P90" s="36"/>
      <c r="Q90" s="36"/>
      <c r="R90" s="36"/>
    </row>
    <row r="91" spans="1:18" ht="15.75" thickBot="1">
      <c r="A91" s="11"/>
      <c r="B91" s="24"/>
      <c r="C91" s="24"/>
      <c r="D91" s="37" t="s">
        <v>550</v>
      </c>
      <c r="E91" s="37"/>
      <c r="F91" s="37"/>
      <c r="G91" s="37"/>
      <c r="H91" s="37"/>
      <c r="I91" s="37"/>
      <c r="J91" s="37"/>
      <c r="K91" s="24"/>
      <c r="L91" s="37" t="s">
        <v>551</v>
      </c>
      <c r="M91" s="37"/>
      <c r="N91" s="37"/>
      <c r="O91" s="37"/>
      <c r="P91" s="37"/>
      <c r="Q91" s="37"/>
      <c r="R91" s="37"/>
    </row>
    <row r="92" spans="1:18">
      <c r="A92" s="11"/>
      <c r="B92" s="24"/>
      <c r="C92" s="24"/>
      <c r="D92" s="62" t="s">
        <v>447</v>
      </c>
      <c r="E92" s="62"/>
      <c r="F92" s="62"/>
      <c r="G92" s="71"/>
      <c r="H92" s="62" t="s">
        <v>447</v>
      </c>
      <c r="I92" s="62"/>
      <c r="J92" s="62"/>
      <c r="K92" s="24"/>
      <c r="L92" s="62" t="s">
        <v>447</v>
      </c>
      <c r="M92" s="62"/>
      <c r="N92" s="62"/>
      <c r="O92" s="71"/>
      <c r="P92" s="62" t="s">
        <v>447</v>
      </c>
      <c r="Q92" s="62"/>
      <c r="R92" s="62"/>
    </row>
    <row r="93" spans="1:18" ht="15.75" thickBot="1">
      <c r="A93" s="11"/>
      <c r="B93" s="24"/>
      <c r="C93" s="24"/>
      <c r="D93" s="37">
        <v>2013</v>
      </c>
      <c r="E93" s="37"/>
      <c r="F93" s="37"/>
      <c r="G93" s="24"/>
      <c r="H93" s="37">
        <v>2012</v>
      </c>
      <c r="I93" s="37"/>
      <c r="J93" s="37"/>
      <c r="K93" s="24"/>
      <c r="L93" s="37">
        <v>2013</v>
      </c>
      <c r="M93" s="37"/>
      <c r="N93" s="37"/>
      <c r="O93" s="24"/>
      <c r="P93" s="37">
        <v>2012</v>
      </c>
      <c r="Q93" s="37"/>
      <c r="R93" s="37"/>
    </row>
    <row r="94" spans="1:18">
      <c r="A94" s="11"/>
      <c r="B94" s="38" t="s">
        <v>515</v>
      </c>
      <c r="C94" s="40"/>
      <c r="D94" s="39" t="s">
        <v>339</v>
      </c>
      <c r="E94" s="42">
        <v>1092</v>
      </c>
      <c r="F94" s="44"/>
      <c r="G94" s="40"/>
      <c r="H94" s="39" t="s">
        <v>339</v>
      </c>
      <c r="I94" s="42">
        <v>15004</v>
      </c>
      <c r="J94" s="44"/>
      <c r="K94" s="40"/>
      <c r="L94" s="39" t="s">
        <v>339</v>
      </c>
      <c r="M94" s="42">
        <v>1092</v>
      </c>
      <c r="N94" s="44"/>
      <c r="O94" s="40"/>
      <c r="P94" s="39" t="s">
        <v>339</v>
      </c>
      <c r="Q94" s="42">
        <v>15004</v>
      </c>
      <c r="R94" s="44"/>
    </row>
    <row r="95" spans="1:18">
      <c r="A95" s="11"/>
      <c r="B95" s="38"/>
      <c r="C95" s="40"/>
      <c r="D95" s="41"/>
      <c r="E95" s="43"/>
      <c r="F95" s="45"/>
      <c r="G95" s="40"/>
      <c r="H95" s="41"/>
      <c r="I95" s="43"/>
      <c r="J95" s="45"/>
      <c r="K95" s="40"/>
      <c r="L95" s="41"/>
      <c r="M95" s="43"/>
      <c r="N95" s="45"/>
      <c r="O95" s="40"/>
      <c r="P95" s="41"/>
      <c r="Q95" s="43"/>
      <c r="R95" s="45"/>
    </row>
    <row r="96" spans="1:18">
      <c r="A96" s="11"/>
      <c r="B96" s="22" t="s">
        <v>516</v>
      </c>
      <c r="C96" s="24"/>
      <c r="D96" s="49">
        <v>8312526</v>
      </c>
      <c r="E96" s="49"/>
      <c r="F96" s="24"/>
      <c r="G96" s="24"/>
      <c r="H96" s="49">
        <v>5800961</v>
      </c>
      <c r="I96" s="49"/>
      <c r="J96" s="24"/>
      <c r="K96" s="24"/>
      <c r="L96" s="49">
        <v>6128161</v>
      </c>
      <c r="M96" s="49"/>
      <c r="N96" s="24"/>
      <c r="O96" s="24"/>
      <c r="P96" s="49">
        <v>4070551</v>
      </c>
      <c r="Q96" s="49"/>
      <c r="R96" s="24"/>
    </row>
    <row r="97" spans="1:18">
      <c r="A97" s="11"/>
      <c r="B97" s="22"/>
      <c r="C97" s="24"/>
      <c r="D97" s="49"/>
      <c r="E97" s="49"/>
      <c r="F97" s="24"/>
      <c r="G97" s="24"/>
      <c r="H97" s="49"/>
      <c r="I97" s="49"/>
      <c r="J97" s="24"/>
      <c r="K97" s="24"/>
      <c r="L97" s="49"/>
      <c r="M97" s="49"/>
      <c r="N97" s="24"/>
      <c r="O97" s="24"/>
      <c r="P97" s="49"/>
      <c r="Q97" s="49"/>
      <c r="R97" s="24"/>
    </row>
    <row r="98" spans="1:18">
      <c r="A98" s="11"/>
      <c r="B98" s="38" t="s">
        <v>517</v>
      </c>
      <c r="C98" s="40"/>
      <c r="D98" s="48">
        <v>1572105</v>
      </c>
      <c r="E98" s="48"/>
      <c r="F98" s="40"/>
      <c r="G98" s="40"/>
      <c r="H98" s="48">
        <v>1348251</v>
      </c>
      <c r="I98" s="48"/>
      <c r="J98" s="40"/>
      <c r="K98" s="40"/>
      <c r="L98" s="48">
        <v>1683855</v>
      </c>
      <c r="M98" s="48"/>
      <c r="N98" s="40"/>
      <c r="O98" s="40"/>
      <c r="P98" s="48">
        <v>1327251</v>
      </c>
      <c r="Q98" s="48"/>
      <c r="R98" s="40"/>
    </row>
    <row r="99" spans="1:18">
      <c r="A99" s="11"/>
      <c r="B99" s="38"/>
      <c r="C99" s="40"/>
      <c r="D99" s="48"/>
      <c r="E99" s="48"/>
      <c r="F99" s="40"/>
      <c r="G99" s="40"/>
      <c r="H99" s="48"/>
      <c r="I99" s="48"/>
      <c r="J99" s="40"/>
      <c r="K99" s="40"/>
      <c r="L99" s="48"/>
      <c r="M99" s="48"/>
      <c r="N99" s="40"/>
      <c r="O99" s="40"/>
      <c r="P99" s="48"/>
      <c r="Q99" s="48"/>
      <c r="R99" s="40"/>
    </row>
    <row r="100" spans="1:18">
      <c r="A100" s="11"/>
      <c r="B100" s="22" t="s">
        <v>518</v>
      </c>
      <c r="C100" s="24"/>
      <c r="D100" s="49">
        <v>2293954</v>
      </c>
      <c r="E100" s="49"/>
      <c r="F100" s="24"/>
      <c r="G100" s="24"/>
      <c r="H100" s="49">
        <v>2163783</v>
      </c>
      <c r="I100" s="49"/>
      <c r="J100" s="24"/>
      <c r="K100" s="24"/>
      <c r="L100" s="49">
        <v>2259954</v>
      </c>
      <c r="M100" s="49"/>
      <c r="N100" s="24"/>
      <c r="O100" s="24"/>
      <c r="P100" s="49">
        <v>2250533</v>
      </c>
      <c r="Q100" s="49"/>
      <c r="R100" s="24"/>
    </row>
    <row r="101" spans="1:18">
      <c r="A101" s="11"/>
      <c r="B101" s="22"/>
      <c r="C101" s="24"/>
      <c r="D101" s="49"/>
      <c r="E101" s="49"/>
      <c r="F101" s="24"/>
      <c r="G101" s="24"/>
      <c r="H101" s="49"/>
      <c r="I101" s="49"/>
      <c r="J101" s="24"/>
      <c r="K101" s="24"/>
      <c r="L101" s="49"/>
      <c r="M101" s="49"/>
      <c r="N101" s="24"/>
      <c r="O101" s="24"/>
      <c r="P101" s="49"/>
      <c r="Q101" s="49"/>
      <c r="R101" s="24"/>
    </row>
    <row r="102" spans="1:18">
      <c r="A102" s="11"/>
      <c r="B102" s="38" t="s">
        <v>519</v>
      </c>
      <c r="C102" s="40"/>
      <c r="D102" s="48">
        <v>2052801</v>
      </c>
      <c r="E102" s="48"/>
      <c r="F102" s="40"/>
      <c r="G102" s="40"/>
      <c r="H102" s="48">
        <v>3539097</v>
      </c>
      <c r="I102" s="48"/>
      <c r="J102" s="40"/>
      <c r="K102" s="40"/>
      <c r="L102" s="48">
        <v>2091051</v>
      </c>
      <c r="M102" s="48"/>
      <c r="N102" s="40"/>
      <c r="O102" s="40"/>
      <c r="P102" s="48">
        <v>3405097</v>
      </c>
      <c r="Q102" s="48"/>
      <c r="R102" s="40"/>
    </row>
    <row r="103" spans="1:18">
      <c r="A103" s="11"/>
      <c r="B103" s="38"/>
      <c r="C103" s="40"/>
      <c r="D103" s="48"/>
      <c r="E103" s="48"/>
      <c r="F103" s="40"/>
      <c r="G103" s="40"/>
      <c r="H103" s="48"/>
      <c r="I103" s="48"/>
      <c r="J103" s="40"/>
      <c r="K103" s="40"/>
      <c r="L103" s="48"/>
      <c r="M103" s="48"/>
      <c r="N103" s="40"/>
      <c r="O103" s="40"/>
      <c r="P103" s="48"/>
      <c r="Q103" s="48"/>
      <c r="R103" s="40"/>
    </row>
    <row r="104" spans="1:18">
      <c r="A104" s="11"/>
      <c r="B104" s="22" t="s">
        <v>520</v>
      </c>
      <c r="C104" s="24"/>
      <c r="D104" s="49">
        <v>1653488</v>
      </c>
      <c r="E104" s="49"/>
      <c r="F104" s="24"/>
      <c r="G104" s="24"/>
      <c r="H104" s="49">
        <v>2310333</v>
      </c>
      <c r="I104" s="49"/>
      <c r="J104" s="24"/>
      <c r="K104" s="24"/>
      <c r="L104" s="49">
        <v>1768488</v>
      </c>
      <c r="M104" s="49"/>
      <c r="N104" s="24"/>
      <c r="O104" s="24"/>
      <c r="P104" s="49">
        <v>2328583</v>
      </c>
      <c r="Q104" s="49"/>
      <c r="R104" s="24"/>
    </row>
    <row r="105" spans="1:18">
      <c r="A105" s="11"/>
      <c r="B105" s="22"/>
      <c r="C105" s="24"/>
      <c r="D105" s="49"/>
      <c r="E105" s="49"/>
      <c r="F105" s="24"/>
      <c r="G105" s="24"/>
      <c r="H105" s="49"/>
      <c r="I105" s="49"/>
      <c r="J105" s="24"/>
      <c r="K105" s="24"/>
      <c r="L105" s="49"/>
      <c r="M105" s="49"/>
      <c r="N105" s="24"/>
      <c r="O105" s="24"/>
      <c r="P105" s="49"/>
      <c r="Q105" s="49"/>
      <c r="R105" s="24"/>
    </row>
    <row r="106" spans="1:18">
      <c r="A106" s="11"/>
      <c r="B106" s="38" t="s">
        <v>471</v>
      </c>
      <c r="C106" s="40"/>
      <c r="D106" s="48">
        <v>1245816</v>
      </c>
      <c r="E106" s="48"/>
      <c r="F106" s="40"/>
      <c r="G106" s="40"/>
      <c r="H106" s="48">
        <v>2204790</v>
      </c>
      <c r="I106" s="48"/>
      <c r="J106" s="40"/>
      <c r="K106" s="40"/>
      <c r="L106" s="48">
        <v>3199181</v>
      </c>
      <c r="M106" s="48"/>
      <c r="N106" s="40"/>
      <c r="O106" s="40"/>
      <c r="P106" s="48">
        <v>3985200</v>
      </c>
      <c r="Q106" s="48"/>
      <c r="R106" s="40"/>
    </row>
    <row r="107" spans="1:18" ht="15.75" thickBot="1">
      <c r="A107" s="11"/>
      <c r="B107" s="38"/>
      <c r="C107" s="40"/>
      <c r="D107" s="72"/>
      <c r="E107" s="72"/>
      <c r="F107" s="69"/>
      <c r="G107" s="40"/>
      <c r="H107" s="72"/>
      <c r="I107" s="72"/>
      <c r="J107" s="69"/>
      <c r="K107" s="40"/>
      <c r="L107" s="72"/>
      <c r="M107" s="72"/>
      <c r="N107" s="69"/>
      <c r="O107" s="40"/>
      <c r="P107" s="72"/>
      <c r="Q107" s="72"/>
      <c r="R107" s="69"/>
    </row>
    <row r="108" spans="1:18">
      <c r="A108" s="11"/>
      <c r="B108" s="22" t="s">
        <v>521</v>
      </c>
      <c r="C108" s="24"/>
      <c r="D108" s="77" t="s">
        <v>339</v>
      </c>
      <c r="E108" s="70">
        <v>17131782</v>
      </c>
      <c r="F108" s="71"/>
      <c r="G108" s="24"/>
      <c r="H108" s="77" t="s">
        <v>339</v>
      </c>
      <c r="I108" s="70">
        <v>17382219</v>
      </c>
      <c r="J108" s="71"/>
      <c r="K108" s="24"/>
      <c r="L108" s="77" t="s">
        <v>339</v>
      </c>
      <c r="M108" s="70">
        <v>17131782</v>
      </c>
      <c r="N108" s="71"/>
      <c r="O108" s="24"/>
      <c r="P108" s="77" t="s">
        <v>339</v>
      </c>
      <c r="Q108" s="70">
        <v>17382219</v>
      </c>
      <c r="R108" s="71"/>
    </row>
    <row r="109" spans="1:18" ht="15.75" thickBot="1">
      <c r="A109" s="11"/>
      <c r="B109" s="22"/>
      <c r="C109" s="24"/>
      <c r="D109" s="79"/>
      <c r="E109" s="80"/>
      <c r="F109" s="81"/>
      <c r="G109" s="24"/>
      <c r="H109" s="79"/>
      <c r="I109" s="80"/>
      <c r="J109" s="81"/>
      <c r="K109" s="24"/>
      <c r="L109" s="79"/>
      <c r="M109" s="80"/>
      <c r="N109" s="81"/>
      <c r="O109" s="24"/>
      <c r="P109" s="79"/>
      <c r="Q109" s="80"/>
      <c r="R109" s="81"/>
    </row>
    <row r="110" spans="1:18" ht="15.75" thickTop="1">
      <c r="A110" s="11"/>
      <c r="B110" s="10"/>
      <c r="C110" s="10"/>
      <c r="D110" s="10"/>
      <c r="E110" s="10"/>
      <c r="F110" s="10"/>
      <c r="G110" s="10"/>
      <c r="H110" s="10"/>
      <c r="I110" s="10"/>
      <c r="J110" s="10"/>
      <c r="K110" s="10"/>
      <c r="L110" s="10"/>
      <c r="M110" s="10"/>
      <c r="N110" s="10"/>
      <c r="O110" s="10"/>
      <c r="P110" s="10"/>
      <c r="Q110" s="10"/>
      <c r="R110" s="10"/>
    </row>
    <row r="111" spans="1:18">
      <c r="A111" s="11"/>
      <c r="B111" s="21" t="s">
        <v>552</v>
      </c>
      <c r="C111" s="21"/>
      <c r="D111" s="21"/>
      <c r="E111" s="21"/>
      <c r="F111" s="21"/>
      <c r="G111" s="21"/>
      <c r="H111" s="21"/>
      <c r="I111" s="21"/>
      <c r="J111" s="21"/>
      <c r="K111" s="21"/>
      <c r="L111" s="21"/>
      <c r="M111" s="21"/>
      <c r="N111" s="21"/>
      <c r="O111" s="21"/>
      <c r="P111" s="21"/>
      <c r="Q111" s="21"/>
      <c r="R111" s="21"/>
    </row>
    <row r="112" spans="1:18">
      <c r="A112" s="11"/>
      <c r="B112" s="10"/>
      <c r="C112" s="10"/>
      <c r="D112" s="10"/>
      <c r="E112" s="10"/>
      <c r="F112" s="10"/>
      <c r="G112" s="10"/>
      <c r="H112" s="10"/>
      <c r="I112" s="10"/>
      <c r="J112" s="10"/>
      <c r="K112" s="10"/>
      <c r="L112" s="10"/>
      <c r="M112" s="10"/>
      <c r="N112" s="10"/>
      <c r="O112" s="10"/>
      <c r="P112" s="10"/>
      <c r="Q112" s="10"/>
      <c r="R112" s="10"/>
    </row>
    <row r="113" spans="1:18" ht="25.5" customHeight="1">
      <c r="A113" s="11"/>
      <c r="B113" s="24" t="s">
        <v>553</v>
      </c>
      <c r="C113" s="24"/>
      <c r="D113" s="24"/>
      <c r="E113" s="24"/>
      <c r="F113" s="24"/>
      <c r="G113" s="24"/>
      <c r="H113" s="24"/>
      <c r="I113" s="24"/>
      <c r="J113" s="24"/>
      <c r="K113" s="24"/>
      <c r="L113" s="24"/>
      <c r="M113" s="24"/>
      <c r="N113" s="24"/>
      <c r="O113" s="24"/>
      <c r="P113" s="24"/>
      <c r="Q113" s="24"/>
      <c r="R113" s="24"/>
    </row>
    <row r="114" spans="1:18">
      <c r="A114" s="11"/>
      <c r="B114" s="10"/>
      <c r="C114" s="10"/>
      <c r="D114" s="10"/>
      <c r="E114" s="10"/>
      <c r="F114" s="10"/>
      <c r="G114" s="10"/>
      <c r="H114" s="10"/>
      <c r="I114" s="10"/>
      <c r="J114" s="10"/>
      <c r="K114" s="10"/>
      <c r="L114" s="10"/>
      <c r="M114" s="10"/>
      <c r="N114" s="10"/>
      <c r="O114" s="10"/>
      <c r="P114" s="10"/>
      <c r="Q114" s="10"/>
      <c r="R114" s="10"/>
    </row>
    <row r="115" spans="1:18">
      <c r="A115" s="11"/>
      <c r="B115" s="22" t="s">
        <v>554</v>
      </c>
      <c r="C115" s="22"/>
      <c r="D115" s="22"/>
      <c r="E115" s="22"/>
      <c r="F115" s="22"/>
      <c r="G115" s="22"/>
      <c r="H115" s="22"/>
      <c r="I115" s="22"/>
      <c r="J115" s="22"/>
      <c r="K115" s="22"/>
      <c r="L115" s="22"/>
      <c r="M115" s="22"/>
      <c r="N115" s="22"/>
      <c r="O115" s="22"/>
      <c r="P115" s="22"/>
      <c r="Q115" s="22"/>
      <c r="R115" s="22"/>
    </row>
  </sheetData>
  <mergeCells count="462">
    <mergeCell ref="B111:R111"/>
    <mergeCell ref="B112:R112"/>
    <mergeCell ref="B113:R113"/>
    <mergeCell ref="B114:R114"/>
    <mergeCell ref="B115:R115"/>
    <mergeCell ref="B83:R83"/>
    <mergeCell ref="B84:R84"/>
    <mergeCell ref="B85:R85"/>
    <mergeCell ref="B86:R86"/>
    <mergeCell ref="B87:R87"/>
    <mergeCell ref="B110:R110"/>
    <mergeCell ref="B9:R9"/>
    <mergeCell ref="B38:R38"/>
    <mergeCell ref="B39:R39"/>
    <mergeCell ref="B60:R60"/>
    <mergeCell ref="B61:R61"/>
    <mergeCell ref="B71:R71"/>
    <mergeCell ref="A1:A2"/>
    <mergeCell ref="B1:R1"/>
    <mergeCell ref="B2:R2"/>
    <mergeCell ref="B3:R3"/>
    <mergeCell ref="A4:A115"/>
    <mergeCell ref="B4:R4"/>
    <mergeCell ref="B5:R5"/>
    <mergeCell ref="B6:R6"/>
    <mergeCell ref="B7:R7"/>
    <mergeCell ref="B8:R8"/>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M107"/>
    <mergeCell ref="N106:N107"/>
    <mergeCell ref="O106:O107"/>
    <mergeCell ref="P106:Q107"/>
    <mergeCell ref="R106:R107"/>
    <mergeCell ref="B108:B109"/>
    <mergeCell ref="C108:C109"/>
    <mergeCell ref="D108:D109"/>
    <mergeCell ref="E108:E109"/>
    <mergeCell ref="F108:F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K92:K93"/>
    <mergeCell ref="L92:N92"/>
    <mergeCell ref="L93:N93"/>
    <mergeCell ref="O92:O93"/>
    <mergeCell ref="P92:R92"/>
    <mergeCell ref="P93:R93"/>
    <mergeCell ref="B92:B93"/>
    <mergeCell ref="C92:C93"/>
    <mergeCell ref="D92:F92"/>
    <mergeCell ref="D93:F93"/>
    <mergeCell ref="G92:G93"/>
    <mergeCell ref="H92:J92"/>
    <mergeCell ref="H93:J93"/>
    <mergeCell ref="N80:N81"/>
    <mergeCell ref="B88:R88"/>
    <mergeCell ref="B90:B91"/>
    <mergeCell ref="C90:C91"/>
    <mergeCell ref="D90:J90"/>
    <mergeCell ref="D91:J91"/>
    <mergeCell ref="K90:K91"/>
    <mergeCell ref="L90:R90"/>
    <mergeCell ref="L91:R91"/>
    <mergeCell ref="B82:R82"/>
    <mergeCell ref="H80:H81"/>
    <mergeCell ref="I80:I81"/>
    <mergeCell ref="J80:J81"/>
    <mergeCell ref="K80:K81"/>
    <mergeCell ref="L80:L81"/>
    <mergeCell ref="M80:M81"/>
    <mergeCell ref="N77:N78"/>
    <mergeCell ref="D79:E79"/>
    <mergeCell ref="H79:I79"/>
    <mergeCell ref="L79:M79"/>
    <mergeCell ref="B80:B81"/>
    <mergeCell ref="C80:C81"/>
    <mergeCell ref="D80:D81"/>
    <mergeCell ref="E80:E81"/>
    <mergeCell ref="F80:F81"/>
    <mergeCell ref="G80:G81"/>
    <mergeCell ref="H77:H78"/>
    <mergeCell ref="I77:I78"/>
    <mergeCell ref="J77:J78"/>
    <mergeCell ref="K77:K78"/>
    <mergeCell ref="L77:L78"/>
    <mergeCell ref="M77:M78"/>
    <mergeCell ref="B77:B78"/>
    <mergeCell ref="C77:C78"/>
    <mergeCell ref="D77:D78"/>
    <mergeCell ref="E77:E78"/>
    <mergeCell ref="F77:F78"/>
    <mergeCell ref="G77:G78"/>
    <mergeCell ref="N69:N70"/>
    <mergeCell ref="B73:N73"/>
    <mergeCell ref="D75:N75"/>
    <mergeCell ref="D76:F76"/>
    <mergeCell ref="H76:J76"/>
    <mergeCell ref="L76:N76"/>
    <mergeCell ref="B72:R72"/>
    <mergeCell ref="H69:H70"/>
    <mergeCell ref="I69:I70"/>
    <mergeCell ref="J69:J70"/>
    <mergeCell ref="K69:K70"/>
    <mergeCell ref="L69:L70"/>
    <mergeCell ref="M69:M70"/>
    <mergeCell ref="N66:N67"/>
    <mergeCell ref="D68:E68"/>
    <mergeCell ref="H68:I68"/>
    <mergeCell ref="L68:M68"/>
    <mergeCell ref="B69:B70"/>
    <mergeCell ref="C69:C70"/>
    <mergeCell ref="D69:D70"/>
    <mergeCell ref="E69:E70"/>
    <mergeCell ref="F69:F70"/>
    <mergeCell ref="G69:G70"/>
    <mergeCell ref="H66:H67"/>
    <mergeCell ref="I66:I67"/>
    <mergeCell ref="J66:J67"/>
    <mergeCell ref="K66:K67"/>
    <mergeCell ref="L66:L67"/>
    <mergeCell ref="M66:M67"/>
    <mergeCell ref="B66:B67"/>
    <mergeCell ref="C66:C67"/>
    <mergeCell ref="D66:D67"/>
    <mergeCell ref="E66:E67"/>
    <mergeCell ref="F66:F67"/>
    <mergeCell ref="G66:G67"/>
    <mergeCell ref="H58:H59"/>
    <mergeCell ref="I58:I59"/>
    <mergeCell ref="J58:J59"/>
    <mergeCell ref="B62:N62"/>
    <mergeCell ref="D64:N64"/>
    <mergeCell ref="D65:F65"/>
    <mergeCell ref="H65:J65"/>
    <mergeCell ref="L65:N6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49:J50"/>
    <mergeCell ref="D51:F51"/>
    <mergeCell ref="H51:J51"/>
    <mergeCell ref="B52:B53"/>
    <mergeCell ref="C52:C53"/>
    <mergeCell ref="D52:E53"/>
    <mergeCell ref="F52:F53"/>
    <mergeCell ref="G52:G53"/>
    <mergeCell ref="H52:I53"/>
    <mergeCell ref="J52:J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B40:J40"/>
    <mergeCell ref="B42:B43"/>
    <mergeCell ref="C42:C43"/>
    <mergeCell ref="D42:F42"/>
    <mergeCell ref="D43:F43"/>
    <mergeCell ref="G42:G43"/>
    <mergeCell ref="H42:J42"/>
    <mergeCell ref="H43:J43"/>
    <mergeCell ref="K36:K37"/>
    <mergeCell ref="L36:L37"/>
    <mergeCell ref="M36:M37"/>
    <mergeCell ref="N36:N37"/>
    <mergeCell ref="O36:O37"/>
    <mergeCell ref="P36:P37"/>
    <mergeCell ref="P34:P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O35"/>
    <mergeCell ref="M32:M33"/>
    <mergeCell ref="N32:N33"/>
    <mergeCell ref="O32:O33"/>
    <mergeCell ref="P32:P33"/>
    <mergeCell ref="B34:B35"/>
    <mergeCell ref="C34:C35"/>
    <mergeCell ref="D34:E35"/>
    <mergeCell ref="F34:F35"/>
    <mergeCell ref="G34:G35"/>
    <mergeCell ref="H34:H35"/>
    <mergeCell ref="P30:P31"/>
    <mergeCell ref="B32:B33"/>
    <mergeCell ref="C32:C33"/>
    <mergeCell ref="D32:E33"/>
    <mergeCell ref="F32:F33"/>
    <mergeCell ref="G32:G33"/>
    <mergeCell ref="H32:H33"/>
    <mergeCell ref="I32:I33"/>
    <mergeCell ref="J32:J33"/>
    <mergeCell ref="K32:L33"/>
    <mergeCell ref="I30:I31"/>
    <mergeCell ref="J30:J31"/>
    <mergeCell ref="K30:L31"/>
    <mergeCell ref="M30:M31"/>
    <mergeCell ref="N30:N31"/>
    <mergeCell ref="O30:O31"/>
    <mergeCell ref="M28:M29"/>
    <mergeCell ref="N28:N29"/>
    <mergeCell ref="O28:O29"/>
    <mergeCell ref="P28:P29"/>
    <mergeCell ref="B30:B31"/>
    <mergeCell ref="C30:C31"/>
    <mergeCell ref="D30:E31"/>
    <mergeCell ref="F30:F31"/>
    <mergeCell ref="G30:G31"/>
    <mergeCell ref="H30:H31"/>
    <mergeCell ref="P26:P27"/>
    <mergeCell ref="B28:B29"/>
    <mergeCell ref="C28:C29"/>
    <mergeCell ref="D28:E29"/>
    <mergeCell ref="F28:F29"/>
    <mergeCell ref="G28:G29"/>
    <mergeCell ref="H28:H29"/>
    <mergeCell ref="I28:I29"/>
    <mergeCell ref="J28:J29"/>
    <mergeCell ref="K28:L29"/>
    <mergeCell ref="I26:I27"/>
    <mergeCell ref="J26:J27"/>
    <mergeCell ref="K26:L27"/>
    <mergeCell ref="M26:M27"/>
    <mergeCell ref="N26:N27"/>
    <mergeCell ref="O26:O27"/>
    <mergeCell ref="M24:M25"/>
    <mergeCell ref="N24:N25"/>
    <mergeCell ref="O24:O25"/>
    <mergeCell ref="P24:P25"/>
    <mergeCell ref="B26:B27"/>
    <mergeCell ref="C26:C27"/>
    <mergeCell ref="D26:E27"/>
    <mergeCell ref="F26:F27"/>
    <mergeCell ref="G26:G27"/>
    <mergeCell ref="H26:H27"/>
    <mergeCell ref="P22:P23"/>
    <mergeCell ref="B24:B25"/>
    <mergeCell ref="C24:C25"/>
    <mergeCell ref="D24:E25"/>
    <mergeCell ref="F24:F25"/>
    <mergeCell ref="G24:G25"/>
    <mergeCell ref="H24:H25"/>
    <mergeCell ref="I24:I25"/>
    <mergeCell ref="J24:J25"/>
    <mergeCell ref="K24:L25"/>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B18:B19"/>
    <mergeCell ref="C18:C19"/>
    <mergeCell ref="D18:E19"/>
    <mergeCell ref="F18:F19"/>
    <mergeCell ref="G18:G19"/>
    <mergeCell ref="H18:H19"/>
    <mergeCell ref="J16:J17"/>
    <mergeCell ref="K16:L17"/>
    <mergeCell ref="M16:M17"/>
    <mergeCell ref="N16:N17"/>
    <mergeCell ref="O16:O17"/>
    <mergeCell ref="P16:P17"/>
    <mergeCell ref="N14:N15"/>
    <mergeCell ref="O14:O15"/>
    <mergeCell ref="P14:P15"/>
    <mergeCell ref="B16:B17"/>
    <mergeCell ref="C16:C17"/>
    <mergeCell ref="D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P10"/>
    <mergeCell ref="D12:I12"/>
    <mergeCell ref="K12:P12"/>
    <mergeCell ref="D13:F13"/>
    <mergeCell ref="H13:I13"/>
    <mergeCell ref="K13:M13"/>
    <mergeCell ref="O13:P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4" width="5.42578125" customWidth="1"/>
    <col min="5" max="5" width="24.7109375" customWidth="1"/>
    <col min="6" max="6" width="4.140625" customWidth="1"/>
    <col min="7" max="7" width="24.7109375" customWidth="1"/>
    <col min="8" max="8" width="5.42578125" customWidth="1"/>
    <col min="9" max="9" width="20.42578125" customWidth="1"/>
    <col min="10" max="10" width="4.140625" customWidth="1"/>
    <col min="11" max="11" width="24.7109375" customWidth="1"/>
    <col min="12" max="12" width="5.42578125" customWidth="1"/>
    <col min="13" max="13" width="24.7109375" customWidth="1"/>
    <col min="14" max="14" width="4.140625" customWidth="1"/>
  </cols>
  <sheetData>
    <row r="1" spans="1:14" ht="15" customHeight="1">
      <c r="A1" s="9" t="s">
        <v>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55</v>
      </c>
      <c r="B3" s="10" t="s">
        <v>7</v>
      </c>
      <c r="C3" s="10"/>
      <c r="D3" s="10"/>
      <c r="E3" s="10"/>
      <c r="F3" s="10"/>
      <c r="G3" s="10"/>
      <c r="H3" s="10"/>
      <c r="I3" s="10"/>
      <c r="J3" s="10"/>
      <c r="K3" s="10"/>
      <c r="L3" s="10"/>
      <c r="M3" s="10"/>
      <c r="N3" s="10"/>
    </row>
    <row r="4" spans="1:14" ht="15" customHeight="1">
      <c r="A4" s="11" t="s">
        <v>95</v>
      </c>
      <c r="B4" s="10" t="s">
        <v>7</v>
      </c>
      <c r="C4" s="10"/>
      <c r="D4" s="10"/>
      <c r="E4" s="10"/>
      <c r="F4" s="10"/>
      <c r="G4" s="10"/>
      <c r="H4" s="10"/>
      <c r="I4" s="10"/>
      <c r="J4" s="10"/>
      <c r="K4" s="10"/>
      <c r="L4" s="10"/>
      <c r="M4" s="10"/>
      <c r="N4" s="10"/>
    </row>
    <row r="5" spans="1:14">
      <c r="A5" s="11"/>
      <c r="B5" s="20" t="s">
        <v>556</v>
      </c>
      <c r="C5" s="20"/>
      <c r="D5" s="20"/>
      <c r="E5" s="20"/>
      <c r="F5" s="20"/>
      <c r="G5" s="20"/>
      <c r="H5" s="20"/>
      <c r="I5" s="20"/>
      <c r="J5" s="20"/>
      <c r="K5" s="20"/>
      <c r="L5" s="20"/>
      <c r="M5" s="20"/>
      <c r="N5" s="20"/>
    </row>
    <row r="6" spans="1:14">
      <c r="A6" s="11"/>
      <c r="B6" s="10"/>
      <c r="C6" s="10"/>
      <c r="D6" s="10"/>
      <c r="E6" s="10"/>
      <c r="F6" s="10"/>
      <c r="G6" s="10"/>
      <c r="H6" s="10"/>
      <c r="I6" s="10"/>
      <c r="J6" s="10"/>
      <c r="K6" s="10"/>
      <c r="L6" s="10"/>
      <c r="M6" s="10"/>
      <c r="N6" s="10"/>
    </row>
    <row r="7" spans="1:14" ht="25.5" customHeight="1">
      <c r="A7" s="11"/>
      <c r="B7" s="22" t="s">
        <v>557</v>
      </c>
      <c r="C7" s="22"/>
      <c r="D7" s="22"/>
      <c r="E7" s="22"/>
      <c r="F7" s="22"/>
      <c r="G7" s="22"/>
      <c r="H7" s="22"/>
      <c r="I7" s="22"/>
      <c r="J7" s="22"/>
      <c r="K7" s="22"/>
      <c r="L7" s="22"/>
      <c r="M7" s="22"/>
      <c r="N7" s="22"/>
    </row>
    <row r="8" spans="1:14">
      <c r="A8" s="11"/>
      <c r="B8" s="10"/>
      <c r="C8" s="10"/>
      <c r="D8" s="10"/>
      <c r="E8" s="10"/>
      <c r="F8" s="10"/>
      <c r="G8" s="10"/>
      <c r="H8" s="10"/>
      <c r="I8" s="10"/>
      <c r="J8" s="10"/>
      <c r="K8" s="10"/>
      <c r="L8" s="10"/>
      <c r="M8" s="10"/>
      <c r="N8" s="10"/>
    </row>
    <row r="9" spans="1:14">
      <c r="A9" s="11"/>
      <c r="B9" s="22" t="s">
        <v>558</v>
      </c>
      <c r="C9" s="22"/>
      <c r="D9" s="22"/>
      <c r="E9" s="22"/>
      <c r="F9" s="22"/>
      <c r="G9" s="22"/>
      <c r="H9" s="22"/>
      <c r="I9" s="22"/>
      <c r="J9" s="22"/>
      <c r="K9" s="22"/>
      <c r="L9" s="22"/>
      <c r="M9" s="22"/>
      <c r="N9" s="22"/>
    </row>
    <row r="10" spans="1:14">
      <c r="A10" s="11"/>
      <c r="B10" s="35"/>
      <c r="C10" s="35"/>
      <c r="D10" s="35"/>
      <c r="E10" s="35"/>
      <c r="F10" s="35"/>
      <c r="G10" s="35"/>
      <c r="H10" s="35"/>
      <c r="I10" s="35"/>
      <c r="J10" s="35"/>
      <c r="K10" s="35"/>
      <c r="L10" s="35"/>
      <c r="M10" s="35"/>
      <c r="N10" s="35"/>
    </row>
    <row r="11" spans="1:14">
      <c r="A11" s="11"/>
      <c r="B11" s="16"/>
      <c r="C11" s="16"/>
      <c r="D11" s="16"/>
      <c r="E11" s="16"/>
      <c r="F11" s="16"/>
      <c r="G11" s="16"/>
      <c r="H11" s="16"/>
      <c r="I11" s="16"/>
      <c r="J11" s="16"/>
      <c r="K11" s="16"/>
      <c r="L11" s="16"/>
      <c r="M11" s="16"/>
      <c r="N11" s="16"/>
    </row>
    <row r="12" spans="1:14" ht="15.75" thickBot="1">
      <c r="A12" s="11"/>
      <c r="B12" s="19"/>
      <c r="C12" s="19"/>
      <c r="D12" s="37" t="s">
        <v>332</v>
      </c>
      <c r="E12" s="37"/>
      <c r="F12" s="37"/>
      <c r="G12" s="37"/>
      <c r="H12" s="37"/>
      <c r="I12" s="37"/>
      <c r="J12" s="37"/>
      <c r="K12" s="37"/>
      <c r="L12" s="37"/>
      <c r="M12" s="37"/>
      <c r="N12" s="37"/>
    </row>
    <row r="13" spans="1:14" ht="15.75" thickBot="1">
      <c r="A13" s="11"/>
      <c r="B13" s="28" t="s">
        <v>559</v>
      </c>
      <c r="C13" s="19"/>
      <c r="D13" s="73" t="s">
        <v>560</v>
      </c>
      <c r="E13" s="73"/>
      <c r="F13" s="73"/>
      <c r="G13" s="19"/>
      <c r="H13" s="73" t="s">
        <v>561</v>
      </c>
      <c r="I13" s="73"/>
      <c r="J13" s="73"/>
      <c r="K13" s="19"/>
      <c r="L13" s="73" t="s">
        <v>354</v>
      </c>
      <c r="M13" s="73"/>
      <c r="N13" s="73"/>
    </row>
    <row r="14" spans="1:14">
      <c r="A14" s="11"/>
      <c r="B14" s="39" t="s">
        <v>562</v>
      </c>
      <c r="C14" s="40"/>
      <c r="D14" s="39" t="s">
        <v>339</v>
      </c>
      <c r="E14" s="42">
        <v>4528804</v>
      </c>
      <c r="F14" s="44"/>
      <c r="G14" s="40"/>
      <c r="H14" s="39" t="s">
        <v>339</v>
      </c>
      <c r="I14" s="42">
        <v>457128</v>
      </c>
      <c r="J14" s="44"/>
      <c r="K14" s="40"/>
      <c r="L14" s="39" t="s">
        <v>339</v>
      </c>
      <c r="M14" s="42">
        <v>4985932</v>
      </c>
      <c r="N14" s="44"/>
    </row>
    <row r="15" spans="1:14">
      <c r="A15" s="11"/>
      <c r="B15" s="38"/>
      <c r="C15" s="40"/>
      <c r="D15" s="38"/>
      <c r="E15" s="48"/>
      <c r="F15" s="40"/>
      <c r="G15" s="40"/>
      <c r="H15" s="38"/>
      <c r="I15" s="48"/>
      <c r="J15" s="40"/>
      <c r="K15" s="40"/>
      <c r="L15" s="38"/>
      <c r="M15" s="48"/>
      <c r="N15" s="40"/>
    </row>
    <row r="16" spans="1:14">
      <c r="A16" s="11"/>
      <c r="B16" s="24" t="s">
        <v>563</v>
      </c>
      <c r="C16" s="24"/>
      <c r="D16" s="49">
        <v>1012587</v>
      </c>
      <c r="E16" s="49"/>
      <c r="F16" s="24"/>
      <c r="G16" s="24"/>
      <c r="H16" s="49">
        <v>86914</v>
      </c>
      <c r="I16" s="49"/>
      <c r="J16" s="24"/>
      <c r="K16" s="24"/>
      <c r="L16" s="49">
        <v>1099501</v>
      </c>
      <c r="M16" s="49"/>
      <c r="N16" s="24"/>
    </row>
    <row r="17" spans="1:14" ht="15.75" thickBot="1">
      <c r="A17" s="11"/>
      <c r="B17" s="24"/>
      <c r="C17" s="24"/>
      <c r="D17" s="50"/>
      <c r="E17" s="50"/>
      <c r="F17" s="51"/>
      <c r="G17" s="24"/>
      <c r="H17" s="50"/>
      <c r="I17" s="50"/>
      <c r="J17" s="51"/>
      <c r="K17" s="24"/>
      <c r="L17" s="50"/>
      <c r="M17" s="50"/>
      <c r="N17" s="51"/>
    </row>
    <row r="18" spans="1:14">
      <c r="A18" s="11"/>
      <c r="B18" s="38" t="s">
        <v>564</v>
      </c>
      <c r="C18" s="40"/>
      <c r="D18" s="42">
        <v>5541391</v>
      </c>
      <c r="E18" s="42"/>
      <c r="F18" s="44"/>
      <c r="G18" s="40"/>
      <c r="H18" s="42">
        <v>544042</v>
      </c>
      <c r="I18" s="42"/>
      <c r="J18" s="44"/>
      <c r="K18" s="40"/>
      <c r="L18" s="42">
        <v>6085433</v>
      </c>
      <c r="M18" s="42"/>
      <c r="N18" s="44"/>
    </row>
    <row r="19" spans="1:14">
      <c r="A19" s="11"/>
      <c r="B19" s="38"/>
      <c r="C19" s="40"/>
      <c r="D19" s="48"/>
      <c r="E19" s="48"/>
      <c r="F19" s="40"/>
      <c r="G19" s="40"/>
      <c r="H19" s="48"/>
      <c r="I19" s="48"/>
      <c r="J19" s="40"/>
      <c r="K19" s="40"/>
      <c r="L19" s="48"/>
      <c r="M19" s="48"/>
      <c r="N19" s="40"/>
    </row>
    <row r="20" spans="1:14">
      <c r="A20" s="11"/>
      <c r="B20" s="22" t="s">
        <v>565</v>
      </c>
      <c r="C20" s="24"/>
      <c r="D20" s="49">
        <v>106346</v>
      </c>
      <c r="E20" s="49"/>
      <c r="F20" s="24"/>
      <c r="G20" s="24"/>
      <c r="H20" s="49">
        <v>10917</v>
      </c>
      <c r="I20" s="49"/>
      <c r="J20" s="24"/>
      <c r="K20" s="24"/>
      <c r="L20" s="49">
        <v>117263</v>
      </c>
      <c r="M20" s="49"/>
      <c r="N20" s="24"/>
    </row>
    <row r="21" spans="1:14">
      <c r="A21" s="11"/>
      <c r="B21" s="22"/>
      <c r="C21" s="24"/>
      <c r="D21" s="49"/>
      <c r="E21" s="49"/>
      <c r="F21" s="24"/>
      <c r="G21" s="24"/>
      <c r="H21" s="49"/>
      <c r="I21" s="49"/>
      <c r="J21" s="24"/>
      <c r="K21" s="24"/>
      <c r="L21" s="49"/>
      <c r="M21" s="49"/>
      <c r="N21" s="24"/>
    </row>
    <row r="22" spans="1:14">
      <c r="A22" s="11"/>
      <c r="B22" s="29" t="s">
        <v>566</v>
      </c>
      <c r="C22" s="30"/>
      <c r="D22" s="59" t="s">
        <v>567</v>
      </c>
      <c r="E22" s="59"/>
      <c r="F22" s="29" t="s">
        <v>342</v>
      </c>
      <c r="G22" s="30"/>
      <c r="H22" s="59" t="s">
        <v>568</v>
      </c>
      <c r="I22" s="59"/>
      <c r="J22" s="29" t="s">
        <v>342</v>
      </c>
      <c r="K22" s="30"/>
      <c r="L22" s="59" t="s">
        <v>569</v>
      </c>
      <c r="M22" s="59"/>
      <c r="N22" s="29" t="s">
        <v>342</v>
      </c>
    </row>
    <row r="23" spans="1:14">
      <c r="A23" s="11"/>
      <c r="B23" s="22" t="s">
        <v>524</v>
      </c>
      <c r="C23" s="24"/>
      <c r="D23" s="49">
        <v>4374</v>
      </c>
      <c r="E23" s="49"/>
      <c r="F23" s="24"/>
      <c r="G23" s="24"/>
      <c r="H23" s="52" t="s">
        <v>570</v>
      </c>
      <c r="I23" s="52"/>
      <c r="J23" s="22" t="s">
        <v>342</v>
      </c>
      <c r="K23" s="24"/>
      <c r="L23" s="49">
        <v>3838</v>
      </c>
      <c r="M23" s="49"/>
      <c r="N23" s="24"/>
    </row>
    <row r="24" spans="1:14">
      <c r="A24" s="11"/>
      <c r="B24" s="22"/>
      <c r="C24" s="24"/>
      <c r="D24" s="49"/>
      <c r="E24" s="49"/>
      <c r="F24" s="24"/>
      <c r="G24" s="24"/>
      <c r="H24" s="52"/>
      <c r="I24" s="52"/>
      <c r="J24" s="22"/>
      <c r="K24" s="24"/>
      <c r="L24" s="49"/>
      <c r="M24" s="49"/>
      <c r="N24" s="24"/>
    </row>
    <row r="25" spans="1:14" ht="15.75" thickBot="1">
      <c r="A25" s="11"/>
      <c r="B25" s="29" t="s">
        <v>571</v>
      </c>
      <c r="C25" s="30"/>
      <c r="D25" s="68" t="s">
        <v>572</v>
      </c>
      <c r="E25" s="68"/>
      <c r="F25" s="103" t="s">
        <v>342</v>
      </c>
      <c r="G25" s="30"/>
      <c r="H25" s="68" t="s">
        <v>573</v>
      </c>
      <c r="I25" s="68"/>
      <c r="J25" s="103" t="s">
        <v>342</v>
      </c>
      <c r="K25" s="30"/>
      <c r="L25" s="68" t="s">
        <v>574</v>
      </c>
      <c r="M25" s="68"/>
      <c r="N25" s="103" t="s">
        <v>342</v>
      </c>
    </row>
    <row r="26" spans="1:14">
      <c r="A26" s="11"/>
      <c r="B26" s="22" t="s">
        <v>575</v>
      </c>
      <c r="C26" s="24"/>
      <c r="D26" s="77" t="s">
        <v>339</v>
      </c>
      <c r="E26" s="70">
        <v>5636169</v>
      </c>
      <c r="F26" s="71"/>
      <c r="G26" s="24"/>
      <c r="H26" s="77" t="s">
        <v>339</v>
      </c>
      <c r="I26" s="70">
        <v>553635</v>
      </c>
      <c r="J26" s="71"/>
      <c r="K26" s="24"/>
      <c r="L26" s="77" t="s">
        <v>339</v>
      </c>
      <c r="M26" s="70">
        <v>6189804</v>
      </c>
      <c r="N26" s="71"/>
    </row>
    <row r="27" spans="1:14" ht="15.75" thickBot="1">
      <c r="A27" s="11"/>
      <c r="B27" s="22"/>
      <c r="C27" s="24"/>
      <c r="D27" s="79"/>
      <c r="E27" s="80"/>
      <c r="F27" s="81"/>
      <c r="G27" s="24"/>
      <c r="H27" s="79"/>
      <c r="I27" s="80"/>
      <c r="J27" s="81"/>
      <c r="K27" s="24"/>
      <c r="L27" s="79"/>
      <c r="M27" s="80"/>
      <c r="N27" s="81"/>
    </row>
    <row r="28" spans="1:14" ht="15.75" thickTop="1">
      <c r="A28" s="11"/>
      <c r="B28" s="35"/>
      <c r="C28" s="35"/>
      <c r="D28" s="35"/>
      <c r="E28" s="35"/>
      <c r="F28" s="35"/>
      <c r="G28" s="35"/>
      <c r="H28" s="35"/>
      <c r="I28" s="35"/>
      <c r="J28" s="35"/>
      <c r="K28" s="35"/>
      <c r="L28" s="35"/>
      <c r="M28" s="35"/>
      <c r="N28" s="35"/>
    </row>
    <row r="29" spans="1:14">
      <c r="A29" s="11"/>
      <c r="B29" s="16"/>
      <c r="C29" s="16"/>
      <c r="D29" s="16"/>
      <c r="E29" s="16"/>
      <c r="F29" s="16"/>
      <c r="G29" s="16"/>
      <c r="H29" s="16"/>
      <c r="I29" s="16"/>
      <c r="J29" s="16"/>
      <c r="K29" s="16"/>
      <c r="L29" s="16"/>
      <c r="M29" s="16"/>
      <c r="N29" s="16"/>
    </row>
    <row r="30" spans="1:14" ht="15.75" thickBot="1">
      <c r="A30" s="11"/>
      <c r="B30" s="19"/>
      <c r="C30" s="19"/>
      <c r="D30" s="37" t="s">
        <v>346</v>
      </c>
      <c r="E30" s="37"/>
      <c r="F30" s="37"/>
      <c r="G30" s="37"/>
      <c r="H30" s="37"/>
      <c r="I30" s="37"/>
      <c r="J30" s="37"/>
      <c r="K30" s="37"/>
      <c r="L30" s="37"/>
      <c r="M30" s="37"/>
      <c r="N30" s="37"/>
    </row>
    <row r="31" spans="1:14" ht="15.75" thickBot="1">
      <c r="A31" s="11"/>
      <c r="B31" s="28" t="s">
        <v>559</v>
      </c>
      <c r="C31" s="19"/>
      <c r="D31" s="73" t="s">
        <v>560</v>
      </c>
      <c r="E31" s="73"/>
      <c r="F31" s="73"/>
      <c r="G31" s="19"/>
      <c r="H31" s="73" t="s">
        <v>561</v>
      </c>
      <c r="I31" s="73"/>
      <c r="J31" s="73"/>
      <c r="K31" s="19"/>
      <c r="L31" s="73" t="s">
        <v>354</v>
      </c>
      <c r="M31" s="73"/>
      <c r="N31" s="73"/>
    </row>
    <row r="32" spans="1:14">
      <c r="A32" s="11"/>
      <c r="B32" s="39" t="s">
        <v>562</v>
      </c>
      <c r="C32" s="40"/>
      <c r="D32" s="39" t="s">
        <v>339</v>
      </c>
      <c r="E32" s="42">
        <v>4735020</v>
      </c>
      <c r="F32" s="44"/>
      <c r="G32" s="40"/>
      <c r="H32" s="39" t="s">
        <v>339</v>
      </c>
      <c r="I32" s="42">
        <v>189166</v>
      </c>
      <c r="J32" s="44"/>
      <c r="K32" s="40"/>
      <c r="L32" s="39" t="s">
        <v>339</v>
      </c>
      <c r="M32" s="42">
        <v>4924186</v>
      </c>
      <c r="N32" s="44"/>
    </row>
    <row r="33" spans="1:14">
      <c r="A33" s="11"/>
      <c r="B33" s="38"/>
      <c r="C33" s="40"/>
      <c r="D33" s="38"/>
      <c r="E33" s="48"/>
      <c r="F33" s="40"/>
      <c r="G33" s="40"/>
      <c r="H33" s="38"/>
      <c r="I33" s="48"/>
      <c r="J33" s="40"/>
      <c r="K33" s="40"/>
      <c r="L33" s="38"/>
      <c r="M33" s="48"/>
      <c r="N33" s="40"/>
    </row>
    <row r="34" spans="1:14">
      <c r="A34" s="11"/>
      <c r="B34" s="24" t="s">
        <v>563</v>
      </c>
      <c r="C34" s="24"/>
      <c r="D34" s="49">
        <v>960944</v>
      </c>
      <c r="E34" s="49"/>
      <c r="F34" s="24"/>
      <c r="G34" s="24"/>
      <c r="H34" s="49">
        <v>41014</v>
      </c>
      <c r="I34" s="49"/>
      <c r="J34" s="24"/>
      <c r="K34" s="24"/>
      <c r="L34" s="49">
        <v>1001958</v>
      </c>
      <c r="M34" s="49"/>
      <c r="N34" s="24"/>
    </row>
    <row r="35" spans="1:14" ht="15.75" thickBot="1">
      <c r="A35" s="11"/>
      <c r="B35" s="24"/>
      <c r="C35" s="24"/>
      <c r="D35" s="50"/>
      <c r="E35" s="50"/>
      <c r="F35" s="51"/>
      <c r="G35" s="24"/>
      <c r="H35" s="50"/>
      <c r="I35" s="50"/>
      <c r="J35" s="51"/>
      <c r="K35" s="24"/>
      <c r="L35" s="50"/>
      <c r="M35" s="50"/>
      <c r="N35" s="51"/>
    </row>
    <row r="36" spans="1:14">
      <c r="A36" s="11"/>
      <c r="B36" s="38" t="s">
        <v>564</v>
      </c>
      <c r="C36" s="40"/>
      <c r="D36" s="42">
        <v>5695964</v>
      </c>
      <c r="E36" s="42"/>
      <c r="F36" s="44"/>
      <c r="G36" s="40"/>
      <c r="H36" s="42">
        <v>230180</v>
      </c>
      <c r="I36" s="42"/>
      <c r="J36" s="44"/>
      <c r="K36" s="40"/>
      <c r="L36" s="42">
        <v>5926144</v>
      </c>
      <c r="M36" s="42"/>
      <c r="N36" s="44"/>
    </row>
    <row r="37" spans="1:14">
      <c r="A37" s="11"/>
      <c r="B37" s="38"/>
      <c r="C37" s="40"/>
      <c r="D37" s="48"/>
      <c r="E37" s="48"/>
      <c r="F37" s="40"/>
      <c r="G37" s="40"/>
      <c r="H37" s="48"/>
      <c r="I37" s="48"/>
      <c r="J37" s="40"/>
      <c r="K37" s="40"/>
      <c r="L37" s="48"/>
      <c r="M37" s="48"/>
      <c r="N37" s="40"/>
    </row>
    <row r="38" spans="1:14">
      <c r="A38" s="11"/>
      <c r="B38" s="22" t="s">
        <v>565</v>
      </c>
      <c r="C38" s="24"/>
      <c r="D38" s="49">
        <v>81459</v>
      </c>
      <c r="E38" s="49"/>
      <c r="F38" s="24"/>
      <c r="G38" s="24"/>
      <c r="H38" s="49">
        <v>6323</v>
      </c>
      <c r="I38" s="49"/>
      <c r="J38" s="24"/>
      <c r="K38" s="24"/>
      <c r="L38" s="49">
        <v>87782</v>
      </c>
      <c r="M38" s="49"/>
      <c r="N38" s="24"/>
    </row>
    <row r="39" spans="1:14">
      <c r="A39" s="11"/>
      <c r="B39" s="22"/>
      <c r="C39" s="24"/>
      <c r="D39" s="49"/>
      <c r="E39" s="49"/>
      <c r="F39" s="24"/>
      <c r="G39" s="24"/>
      <c r="H39" s="49"/>
      <c r="I39" s="49"/>
      <c r="J39" s="24"/>
      <c r="K39" s="24"/>
      <c r="L39" s="49"/>
      <c r="M39" s="49"/>
      <c r="N39" s="24"/>
    </row>
    <row r="40" spans="1:14">
      <c r="A40" s="11"/>
      <c r="B40" s="38" t="s">
        <v>566</v>
      </c>
      <c r="C40" s="40"/>
      <c r="D40" s="59" t="s">
        <v>576</v>
      </c>
      <c r="E40" s="59"/>
      <c r="F40" s="38" t="s">
        <v>342</v>
      </c>
      <c r="G40" s="40"/>
      <c r="H40" s="59" t="s">
        <v>340</v>
      </c>
      <c r="I40" s="59"/>
      <c r="J40" s="40"/>
      <c r="K40" s="40"/>
      <c r="L40" s="59" t="s">
        <v>576</v>
      </c>
      <c r="M40" s="59"/>
      <c r="N40" s="38" t="s">
        <v>342</v>
      </c>
    </row>
    <row r="41" spans="1:14">
      <c r="A41" s="11"/>
      <c r="B41" s="38"/>
      <c r="C41" s="40"/>
      <c r="D41" s="59"/>
      <c r="E41" s="59"/>
      <c r="F41" s="38"/>
      <c r="G41" s="40"/>
      <c r="H41" s="59"/>
      <c r="I41" s="59"/>
      <c r="J41" s="40"/>
      <c r="K41" s="40"/>
      <c r="L41" s="59"/>
      <c r="M41" s="59"/>
      <c r="N41" s="38"/>
    </row>
    <row r="42" spans="1:14">
      <c r="A42" s="11"/>
      <c r="B42" s="22" t="s">
        <v>524</v>
      </c>
      <c r="C42" s="24"/>
      <c r="D42" s="49">
        <v>8859</v>
      </c>
      <c r="E42" s="49"/>
      <c r="F42" s="24"/>
      <c r="G42" s="24"/>
      <c r="H42" s="52">
        <v>886</v>
      </c>
      <c r="I42" s="52"/>
      <c r="J42" s="24"/>
      <c r="K42" s="24"/>
      <c r="L42" s="49">
        <v>9745</v>
      </c>
      <c r="M42" s="49"/>
      <c r="N42" s="24"/>
    </row>
    <row r="43" spans="1:14">
      <c r="A43" s="11"/>
      <c r="B43" s="22"/>
      <c r="C43" s="24"/>
      <c r="D43" s="49"/>
      <c r="E43" s="49"/>
      <c r="F43" s="24"/>
      <c r="G43" s="24"/>
      <c r="H43" s="52"/>
      <c r="I43" s="52"/>
      <c r="J43" s="24"/>
      <c r="K43" s="24"/>
      <c r="L43" s="49"/>
      <c r="M43" s="49"/>
      <c r="N43" s="24"/>
    </row>
    <row r="44" spans="1:14" ht="15.75" thickBot="1">
      <c r="A44" s="11"/>
      <c r="B44" s="29" t="s">
        <v>571</v>
      </c>
      <c r="C44" s="30"/>
      <c r="D44" s="68" t="s">
        <v>577</v>
      </c>
      <c r="E44" s="68"/>
      <c r="F44" s="103" t="s">
        <v>342</v>
      </c>
      <c r="G44" s="30"/>
      <c r="H44" s="68" t="s">
        <v>578</v>
      </c>
      <c r="I44" s="68"/>
      <c r="J44" s="103" t="s">
        <v>342</v>
      </c>
      <c r="K44" s="30"/>
      <c r="L44" s="68" t="s">
        <v>579</v>
      </c>
      <c r="M44" s="68"/>
      <c r="N44" s="103" t="s">
        <v>342</v>
      </c>
    </row>
    <row r="45" spans="1:14">
      <c r="A45" s="11"/>
      <c r="B45" s="22" t="s">
        <v>575</v>
      </c>
      <c r="C45" s="24"/>
      <c r="D45" s="77" t="s">
        <v>339</v>
      </c>
      <c r="E45" s="70">
        <v>5764166</v>
      </c>
      <c r="F45" s="71"/>
      <c r="G45" s="24"/>
      <c r="H45" s="77" t="s">
        <v>339</v>
      </c>
      <c r="I45" s="70">
        <v>237239</v>
      </c>
      <c r="J45" s="71"/>
      <c r="K45" s="24"/>
      <c r="L45" s="77" t="s">
        <v>339</v>
      </c>
      <c r="M45" s="70">
        <v>6001405</v>
      </c>
      <c r="N45" s="71"/>
    </row>
    <row r="46" spans="1:14" ht="15.75" thickBot="1">
      <c r="A46" s="11"/>
      <c r="B46" s="22"/>
      <c r="C46" s="24"/>
      <c r="D46" s="79"/>
      <c r="E46" s="80"/>
      <c r="F46" s="81"/>
      <c r="G46" s="24"/>
      <c r="H46" s="79"/>
      <c r="I46" s="80"/>
      <c r="J46" s="81"/>
      <c r="K46" s="24"/>
      <c r="L46" s="79"/>
      <c r="M46" s="80"/>
      <c r="N46" s="81"/>
    </row>
    <row r="47" spans="1:14" ht="15.75" thickTop="1">
      <c r="A47" s="11"/>
      <c r="B47" s="24"/>
      <c r="C47" s="24"/>
      <c r="D47" s="24"/>
      <c r="E47" s="24"/>
      <c r="F47" s="24"/>
      <c r="G47" s="24"/>
      <c r="H47" s="24"/>
      <c r="I47" s="24"/>
      <c r="J47" s="24"/>
      <c r="K47" s="24"/>
      <c r="L47" s="24"/>
      <c r="M47" s="24"/>
      <c r="N47" s="24"/>
    </row>
    <row r="48" spans="1:14">
      <c r="A48" s="11"/>
      <c r="B48" s="16"/>
      <c r="C48" s="16"/>
    </row>
    <row r="49" spans="1:14" ht="25.5">
      <c r="A49" s="11"/>
      <c r="B49" s="61" t="s">
        <v>349</v>
      </c>
      <c r="C49" s="104" t="s">
        <v>580</v>
      </c>
    </row>
    <row r="50" spans="1:14">
      <c r="A50" s="11"/>
      <c r="B50" s="35"/>
      <c r="C50" s="35"/>
      <c r="D50" s="35"/>
      <c r="E50" s="35"/>
      <c r="F50" s="35"/>
      <c r="G50" s="35"/>
      <c r="H50" s="35"/>
      <c r="I50" s="35"/>
      <c r="J50" s="35"/>
      <c r="K50" s="35"/>
      <c r="L50" s="35"/>
      <c r="M50" s="35"/>
      <c r="N50" s="35"/>
    </row>
    <row r="51" spans="1:14">
      <c r="A51" s="11"/>
      <c r="B51" s="16"/>
      <c r="C51" s="16"/>
      <c r="D51" s="16"/>
      <c r="E51" s="16"/>
      <c r="F51" s="16"/>
      <c r="G51" s="16"/>
      <c r="H51" s="16"/>
      <c r="I51" s="16"/>
      <c r="J51" s="16"/>
      <c r="K51" s="16"/>
      <c r="L51" s="16"/>
      <c r="M51" s="16"/>
      <c r="N51" s="16"/>
    </row>
    <row r="52" spans="1:14" ht="15.75" thickBot="1">
      <c r="A52" s="11"/>
      <c r="B52" s="19"/>
      <c r="C52" s="19"/>
      <c r="D52" s="37" t="s">
        <v>332</v>
      </c>
      <c r="E52" s="37"/>
      <c r="F52" s="37"/>
      <c r="G52" s="37"/>
      <c r="H52" s="37"/>
      <c r="I52" s="37"/>
      <c r="J52" s="37"/>
      <c r="K52" s="37"/>
      <c r="L52" s="37"/>
      <c r="M52" s="37"/>
      <c r="N52" s="37"/>
    </row>
    <row r="53" spans="1:14" ht="15.75" thickBot="1">
      <c r="A53" s="11"/>
      <c r="B53" s="28" t="s">
        <v>581</v>
      </c>
      <c r="C53" s="19"/>
      <c r="D53" s="73" t="s">
        <v>560</v>
      </c>
      <c r="E53" s="73"/>
      <c r="F53" s="73"/>
      <c r="G53" s="19"/>
      <c r="H53" s="73" t="s">
        <v>561</v>
      </c>
      <c r="I53" s="73"/>
      <c r="J53" s="73"/>
      <c r="K53" s="19"/>
      <c r="L53" s="73" t="s">
        <v>354</v>
      </c>
      <c r="M53" s="73"/>
      <c r="N53" s="73"/>
    </row>
    <row r="54" spans="1:14">
      <c r="A54" s="11"/>
      <c r="B54" s="39" t="s">
        <v>582</v>
      </c>
      <c r="C54" s="40"/>
      <c r="D54" s="39" t="s">
        <v>339</v>
      </c>
      <c r="E54" s="42">
        <v>4804298</v>
      </c>
      <c r="F54" s="44"/>
      <c r="G54" s="40"/>
      <c r="H54" s="39" t="s">
        <v>339</v>
      </c>
      <c r="I54" s="42">
        <v>435996</v>
      </c>
      <c r="J54" s="44"/>
      <c r="K54" s="40"/>
      <c r="L54" s="39" t="s">
        <v>339</v>
      </c>
      <c r="M54" s="42">
        <v>5240294</v>
      </c>
      <c r="N54" s="44"/>
    </row>
    <row r="55" spans="1:14">
      <c r="A55" s="11"/>
      <c r="B55" s="38"/>
      <c r="C55" s="40"/>
      <c r="D55" s="41"/>
      <c r="E55" s="43"/>
      <c r="F55" s="45"/>
      <c r="G55" s="40"/>
      <c r="H55" s="41"/>
      <c r="I55" s="43"/>
      <c r="J55" s="45"/>
      <c r="K55" s="40"/>
      <c r="L55" s="41"/>
      <c r="M55" s="43"/>
      <c r="N55" s="45"/>
    </row>
    <row r="56" spans="1:14">
      <c r="A56" s="11"/>
      <c r="B56" s="22" t="s">
        <v>583</v>
      </c>
      <c r="C56" s="24"/>
      <c r="D56" s="49">
        <v>737093</v>
      </c>
      <c r="E56" s="49"/>
      <c r="F56" s="24"/>
      <c r="G56" s="24"/>
      <c r="H56" s="49">
        <v>108046</v>
      </c>
      <c r="I56" s="49"/>
      <c r="J56" s="24"/>
      <c r="K56" s="24"/>
      <c r="L56" s="49">
        <v>845139</v>
      </c>
      <c r="M56" s="49"/>
      <c r="N56" s="24"/>
    </row>
    <row r="57" spans="1:14" ht="15.75" thickBot="1">
      <c r="A57" s="11"/>
      <c r="B57" s="22"/>
      <c r="C57" s="24"/>
      <c r="D57" s="50"/>
      <c r="E57" s="50"/>
      <c r="F57" s="51"/>
      <c r="G57" s="24"/>
      <c r="H57" s="50"/>
      <c r="I57" s="50"/>
      <c r="J57" s="51"/>
      <c r="K57" s="24"/>
      <c r="L57" s="50"/>
      <c r="M57" s="50"/>
      <c r="N57" s="51"/>
    </row>
    <row r="58" spans="1:14">
      <c r="A58" s="11"/>
      <c r="B58" s="38" t="s">
        <v>564</v>
      </c>
      <c r="C58" s="40"/>
      <c r="D58" s="39" t="s">
        <v>339</v>
      </c>
      <c r="E58" s="42">
        <v>5541391</v>
      </c>
      <c r="F58" s="44"/>
      <c r="G58" s="40"/>
      <c r="H58" s="39" t="s">
        <v>339</v>
      </c>
      <c r="I58" s="42">
        <v>544042</v>
      </c>
      <c r="J58" s="44"/>
      <c r="K58" s="40"/>
      <c r="L58" s="39" t="s">
        <v>339</v>
      </c>
      <c r="M58" s="42">
        <v>6085433</v>
      </c>
      <c r="N58" s="44"/>
    </row>
    <row r="59" spans="1:14" ht="15.75" thickBot="1">
      <c r="A59" s="11"/>
      <c r="B59" s="38"/>
      <c r="C59" s="40"/>
      <c r="D59" s="55"/>
      <c r="E59" s="56"/>
      <c r="F59" s="57"/>
      <c r="G59" s="40"/>
      <c r="H59" s="55"/>
      <c r="I59" s="56"/>
      <c r="J59" s="57"/>
      <c r="K59" s="40"/>
      <c r="L59" s="55"/>
      <c r="M59" s="56"/>
      <c r="N59" s="57"/>
    </row>
    <row r="60" spans="1:14" ht="15.75" thickTop="1">
      <c r="A60" s="11"/>
      <c r="B60" s="35"/>
      <c r="C60" s="35"/>
      <c r="D60" s="35"/>
      <c r="E60" s="35"/>
      <c r="F60" s="35"/>
      <c r="G60" s="35"/>
      <c r="H60" s="35"/>
      <c r="I60" s="35"/>
      <c r="J60" s="35"/>
      <c r="K60" s="35"/>
      <c r="L60" s="35"/>
      <c r="M60" s="35"/>
      <c r="N60" s="35"/>
    </row>
    <row r="61" spans="1:14">
      <c r="A61" s="11"/>
      <c r="B61" s="16"/>
      <c r="C61" s="16"/>
      <c r="D61" s="16"/>
      <c r="E61" s="16"/>
      <c r="F61" s="16"/>
      <c r="G61" s="16"/>
      <c r="H61" s="16"/>
      <c r="I61" s="16"/>
      <c r="J61" s="16"/>
      <c r="K61" s="16"/>
      <c r="L61" s="16"/>
      <c r="M61" s="16"/>
      <c r="N61" s="16"/>
    </row>
    <row r="62" spans="1:14" ht="15.75" thickBot="1">
      <c r="A62" s="11"/>
      <c r="B62" s="19"/>
      <c r="C62" s="19"/>
      <c r="D62" s="37" t="s">
        <v>346</v>
      </c>
      <c r="E62" s="37"/>
      <c r="F62" s="37"/>
      <c r="G62" s="37"/>
      <c r="H62" s="37"/>
      <c r="I62" s="37"/>
      <c r="J62" s="37"/>
      <c r="K62" s="37"/>
      <c r="L62" s="37"/>
      <c r="M62" s="37"/>
      <c r="N62" s="37"/>
    </row>
    <row r="63" spans="1:14" ht="15.75" thickBot="1">
      <c r="A63" s="11"/>
      <c r="B63" s="28" t="s">
        <v>581</v>
      </c>
      <c r="C63" s="19"/>
      <c r="D63" s="73" t="s">
        <v>560</v>
      </c>
      <c r="E63" s="73"/>
      <c r="F63" s="73"/>
      <c r="G63" s="19"/>
      <c r="H63" s="73" t="s">
        <v>561</v>
      </c>
      <c r="I63" s="73"/>
      <c r="J63" s="73"/>
      <c r="K63" s="19"/>
      <c r="L63" s="73" t="s">
        <v>354</v>
      </c>
      <c r="M63" s="73"/>
      <c r="N63" s="73"/>
    </row>
    <row r="64" spans="1:14">
      <c r="A64" s="11"/>
      <c r="B64" s="39" t="s">
        <v>582</v>
      </c>
      <c r="C64" s="40"/>
      <c r="D64" s="39" t="s">
        <v>339</v>
      </c>
      <c r="E64" s="42">
        <v>4810269</v>
      </c>
      <c r="F64" s="44"/>
      <c r="G64" s="40"/>
      <c r="H64" s="39" t="s">
        <v>339</v>
      </c>
      <c r="I64" s="42">
        <v>177204</v>
      </c>
      <c r="J64" s="44"/>
      <c r="K64" s="40"/>
      <c r="L64" s="39" t="s">
        <v>339</v>
      </c>
      <c r="M64" s="42">
        <v>4987473</v>
      </c>
      <c r="N64" s="44"/>
    </row>
    <row r="65" spans="1:14">
      <c r="A65" s="11"/>
      <c r="B65" s="38"/>
      <c r="C65" s="40"/>
      <c r="D65" s="41"/>
      <c r="E65" s="43"/>
      <c r="F65" s="45"/>
      <c r="G65" s="40"/>
      <c r="H65" s="41"/>
      <c r="I65" s="43"/>
      <c r="J65" s="45"/>
      <c r="K65" s="40"/>
      <c r="L65" s="41"/>
      <c r="M65" s="43"/>
      <c r="N65" s="45"/>
    </row>
    <row r="66" spans="1:14">
      <c r="A66" s="11"/>
      <c r="B66" s="22" t="s">
        <v>583</v>
      </c>
      <c r="C66" s="24"/>
      <c r="D66" s="49">
        <v>885695</v>
      </c>
      <c r="E66" s="49"/>
      <c r="F66" s="24"/>
      <c r="G66" s="24"/>
      <c r="H66" s="49">
        <v>52976</v>
      </c>
      <c r="I66" s="49"/>
      <c r="J66" s="24"/>
      <c r="K66" s="24"/>
      <c r="L66" s="49">
        <v>938671</v>
      </c>
      <c r="M66" s="49"/>
      <c r="N66" s="24"/>
    </row>
    <row r="67" spans="1:14" ht="15.75" thickBot="1">
      <c r="A67" s="11"/>
      <c r="B67" s="22"/>
      <c r="C67" s="24"/>
      <c r="D67" s="50"/>
      <c r="E67" s="50"/>
      <c r="F67" s="51"/>
      <c r="G67" s="24"/>
      <c r="H67" s="50"/>
      <c r="I67" s="50"/>
      <c r="J67" s="51"/>
      <c r="K67" s="24"/>
      <c r="L67" s="50"/>
      <c r="M67" s="50"/>
      <c r="N67" s="51"/>
    </row>
    <row r="68" spans="1:14">
      <c r="A68" s="11"/>
      <c r="B68" s="38" t="s">
        <v>564</v>
      </c>
      <c r="C68" s="40"/>
      <c r="D68" s="39" t="s">
        <v>339</v>
      </c>
      <c r="E68" s="42">
        <v>5695964</v>
      </c>
      <c r="F68" s="44"/>
      <c r="G68" s="40"/>
      <c r="H68" s="39" t="s">
        <v>339</v>
      </c>
      <c r="I68" s="42">
        <v>230180</v>
      </c>
      <c r="J68" s="44"/>
      <c r="K68" s="40"/>
      <c r="L68" s="39" t="s">
        <v>339</v>
      </c>
      <c r="M68" s="42">
        <v>5926144</v>
      </c>
      <c r="N68" s="44"/>
    </row>
    <row r="69" spans="1:14" ht="15.75" thickBot="1">
      <c r="A69" s="11"/>
      <c r="B69" s="38"/>
      <c r="C69" s="40"/>
      <c r="D69" s="55"/>
      <c r="E69" s="56"/>
      <c r="F69" s="57"/>
      <c r="G69" s="40"/>
      <c r="H69" s="55"/>
      <c r="I69" s="56"/>
      <c r="J69" s="57"/>
      <c r="K69" s="40"/>
      <c r="L69" s="55"/>
      <c r="M69" s="56"/>
      <c r="N69" s="57"/>
    </row>
    <row r="70" spans="1:14" ht="15.75" thickTop="1"/>
  </sheetData>
  <mergeCells count="255">
    <mergeCell ref="B8:N8"/>
    <mergeCell ref="B9:N9"/>
    <mergeCell ref="B47:N47"/>
    <mergeCell ref="N68:N69"/>
    <mergeCell ref="A1:A2"/>
    <mergeCell ref="B1:N1"/>
    <mergeCell ref="B2:N2"/>
    <mergeCell ref="B3:N3"/>
    <mergeCell ref="A4:A69"/>
    <mergeCell ref="B4:N4"/>
    <mergeCell ref="B5:N5"/>
    <mergeCell ref="B6:N6"/>
    <mergeCell ref="B7:N7"/>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K58:K59"/>
    <mergeCell ref="L58:L59"/>
    <mergeCell ref="M58:M59"/>
    <mergeCell ref="N58:N59"/>
    <mergeCell ref="B60:N60"/>
    <mergeCell ref="D62:N62"/>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N45:N46"/>
    <mergeCell ref="B50:N50"/>
    <mergeCell ref="D52:N52"/>
    <mergeCell ref="D53:F53"/>
    <mergeCell ref="H53:J53"/>
    <mergeCell ref="L53:N53"/>
    <mergeCell ref="H45:H46"/>
    <mergeCell ref="I45:I46"/>
    <mergeCell ref="J45:J46"/>
    <mergeCell ref="K45:K46"/>
    <mergeCell ref="L45:L46"/>
    <mergeCell ref="M45:M46"/>
    <mergeCell ref="N42:N43"/>
    <mergeCell ref="D44:E44"/>
    <mergeCell ref="H44:I44"/>
    <mergeCell ref="L44:M44"/>
    <mergeCell ref="B45:B46"/>
    <mergeCell ref="C45:C46"/>
    <mergeCell ref="D45:D46"/>
    <mergeCell ref="E45:E46"/>
    <mergeCell ref="F45:F46"/>
    <mergeCell ref="G45:G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6:N27"/>
    <mergeCell ref="B28:N28"/>
    <mergeCell ref="D30:N30"/>
    <mergeCell ref="D31:F31"/>
    <mergeCell ref="H31:J31"/>
    <mergeCell ref="L31:N31"/>
    <mergeCell ref="H26:H27"/>
    <mergeCell ref="I26:I27"/>
    <mergeCell ref="J26:J27"/>
    <mergeCell ref="K26:K27"/>
    <mergeCell ref="L26:L27"/>
    <mergeCell ref="M26:M27"/>
    <mergeCell ref="B26:B27"/>
    <mergeCell ref="C26:C27"/>
    <mergeCell ref="D26:D27"/>
    <mergeCell ref="E26:E27"/>
    <mergeCell ref="F26:F27"/>
    <mergeCell ref="G26:G27"/>
    <mergeCell ref="H23:I24"/>
    <mergeCell ref="J23:J24"/>
    <mergeCell ref="K23:K24"/>
    <mergeCell ref="L23:M24"/>
    <mergeCell ref="N23:N24"/>
    <mergeCell ref="D25:E25"/>
    <mergeCell ref="H25:I25"/>
    <mergeCell ref="L25:M25"/>
    <mergeCell ref="L20:M21"/>
    <mergeCell ref="N20:N21"/>
    <mergeCell ref="D22:E22"/>
    <mergeCell ref="H22:I22"/>
    <mergeCell ref="L22:M22"/>
    <mergeCell ref="B23:B24"/>
    <mergeCell ref="C23:C24"/>
    <mergeCell ref="D23:E24"/>
    <mergeCell ref="F23:F24"/>
    <mergeCell ref="G23:G24"/>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6"/>
  <sheetViews>
    <sheetView showGridLines="0" workbookViewId="0"/>
  </sheetViews>
  <sheetFormatPr defaultRowHeight="15"/>
  <cols>
    <col min="1" max="1" width="35.28515625" bestFit="1" customWidth="1"/>
    <col min="2" max="3" width="36.5703125" bestFit="1" customWidth="1"/>
    <col min="4" max="4" width="7.140625" customWidth="1"/>
    <col min="5" max="5" width="33" customWidth="1"/>
    <col min="6" max="6" width="9.5703125" customWidth="1"/>
    <col min="7" max="7" width="33" customWidth="1"/>
    <col min="8" max="8" width="7.140625" customWidth="1"/>
    <col min="9" max="9" width="27.42578125" customWidth="1"/>
    <col min="10" max="10" width="9.5703125" customWidth="1"/>
    <col min="11" max="11" width="33" customWidth="1"/>
    <col min="12" max="12" width="7.140625" customWidth="1"/>
    <col min="13" max="13" width="33" customWidth="1"/>
    <col min="14" max="14" width="9.5703125" customWidth="1"/>
    <col min="15" max="15" width="33" customWidth="1"/>
    <col min="16" max="16" width="7.140625" customWidth="1"/>
    <col min="17" max="17" width="27.42578125" customWidth="1"/>
    <col min="18" max="18" width="9.5703125" customWidth="1"/>
    <col min="19" max="19" width="33" customWidth="1"/>
    <col min="20" max="20" width="7.140625" customWidth="1"/>
    <col min="21" max="21" width="33" customWidth="1"/>
    <col min="22" max="22" width="9.5703125" customWidth="1"/>
    <col min="23" max="23" width="33" customWidth="1"/>
    <col min="24" max="24" width="7.140625" customWidth="1"/>
    <col min="25" max="25" width="23.7109375" customWidth="1"/>
    <col min="26" max="26" width="33" customWidth="1"/>
  </cols>
  <sheetData>
    <row r="1" spans="1:26" ht="15" customHeight="1">
      <c r="A1" s="9" t="s">
        <v>58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8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84</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586</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22" t="s">
        <v>587</v>
      </c>
      <c r="C7" s="22"/>
      <c r="D7" s="22"/>
      <c r="E7" s="22"/>
      <c r="F7" s="22"/>
      <c r="G7" s="22"/>
      <c r="H7" s="22"/>
      <c r="I7" s="22"/>
      <c r="J7" s="22"/>
      <c r="K7" s="22"/>
      <c r="L7" s="22"/>
      <c r="M7" s="22"/>
      <c r="N7" s="22"/>
      <c r="O7" s="22"/>
      <c r="P7" s="22"/>
      <c r="Q7" s="22"/>
      <c r="R7" s="22"/>
      <c r="S7" s="22"/>
      <c r="T7" s="22"/>
      <c r="U7" s="22"/>
      <c r="V7" s="22"/>
      <c r="W7" s="22"/>
      <c r="X7" s="22"/>
      <c r="Y7" s="22"/>
      <c r="Z7" s="22"/>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8.25" customHeight="1">
      <c r="A9" s="11"/>
      <c r="B9" s="21" t="s">
        <v>588</v>
      </c>
      <c r="C9" s="21"/>
      <c r="D9" s="21"/>
      <c r="E9" s="21"/>
      <c r="F9" s="21"/>
      <c r="G9" s="21"/>
      <c r="H9" s="21"/>
      <c r="I9" s="21"/>
      <c r="J9" s="21"/>
      <c r="K9" s="21"/>
      <c r="L9" s="21"/>
      <c r="M9" s="21"/>
      <c r="N9" s="21"/>
      <c r="O9" s="21"/>
      <c r="P9" s="21"/>
      <c r="Q9" s="21"/>
      <c r="R9" s="21"/>
      <c r="S9" s="21"/>
      <c r="T9" s="21"/>
      <c r="U9" s="21"/>
      <c r="V9" s="21"/>
      <c r="W9" s="21"/>
      <c r="X9" s="21"/>
      <c r="Y9" s="21"/>
      <c r="Z9" s="21"/>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25.5" customHeight="1">
      <c r="A11" s="11"/>
      <c r="B11" s="22" t="s">
        <v>589</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22" t="s">
        <v>590</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22" t="s">
        <v>591</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21" t="s">
        <v>592</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25.5" customHeight="1">
      <c r="A19" s="11"/>
      <c r="B19" s="23" t="s">
        <v>593</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23" t="s">
        <v>594</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25.5" customHeight="1">
      <c r="A23" s="11"/>
      <c r="B23" s="22" t="s">
        <v>595</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25.5" customHeight="1">
      <c r="A25" s="11"/>
      <c r="B25" s="23" t="s">
        <v>596</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22" t="s">
        <v>597</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23" t="s">
        <v>598</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25.5" customHeight="1">
      <c r="A31" s="11"/>
      <c r="B31" s="116" t="s">
        <v>599</v>
      </c>
      <c r="C31" s="116"/>
      <c r="D31" s="116"/>
      <c r="E31" s="116"/>
      <c r="F31" s="116"/>
      <c r="G31" s="116"/>
      <c r="H31" s="116"/>
      <c r="I31" s="116"/>
      <c r="J31" s="116"/>
      <c r="K31" s="116"/>
      <c r="L31" s="116"/>
      <c r="M31" s="116"/>
      <c r="N31" s="116"/>
      <c r="O31" s="116"/>
      <c r="P31" s="116"/>
      <c r="Q31" s="116"/>
      <c r="R31" s="116"/>
      <c r="S31" s="116"/>
      <c r="T31" s="116"/>
      <c r="U31" s="116"/>
      <c r="V31" s="116"/>
      <c r="W31" s="116"/>
      <c r="X31" s="116"/>
      <c r="Y31" s="116"/>
      <c r="Z31" s="116"/>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25.5" customHeight="1">
      <c r="A33" s="11"/>
      <c r="B33" s="22" t="s">
        <v>600</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25.5" customHeight="1">
      <c r="A37" s="11"/>
      <c r="B37" s="116" t="s">
        <v>601</v>
      </c>
      <c r="C37" s="116"/>
      <c r="D37" s="116"/>
      <c r="E37" s="116"/>
      <c r="F37" s="116"/>
      <c r="G37" s="116"/>
      <c r="H37" s="116"/>
      <c r="I37" s="116"/>
      <c r="J37" s="116"/>
      <c r="K37" s="116"/>
      <c r="L37" s="116"/>
      <c r="M37" s="116"/>
      <c r="N37" s="116"/>
      <c r="O37" s="116"/>
      <c r="P37" s="116"/>
      <c r="Q37" s="116"/>
      <c r="R37" s="116"/>
      <c r="S37" s="116"/>
      <c r="T37" s="116"/>
      <c r="U37" s="116"/>
      <c r="V37" s="116"/>
      <c r="W37" s="116"/>
      <c r="X37" s="116"/>
      <c r="Y37" s="116"/>
      <c r="Z37" s="116"/>
    </row>
    <row r="38" spans="1:26">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c r="A39" s="11"/>
      <c r="B39" s="25" t="s">
        <v>602</v>
      </c>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c r="A41" s="11"/>
      <c r="B41" s="117" t="s">
        <v>603</v>
      </c>
      <c r="C41" s="117"/>
      <c r="D41" s="117"/>
      <c r="E41" s="117"/>
      <c r="F41" s="117"/>
      <c r="G41" s="117"/>
      <c r="H41" s="117"/>
      <c r="I41" s="117"/>
      <c r="J41" s="117"/>
      <c r="K41" s="117"/>
      <c r="L41" s="117"/>
      <c r="M41" s="117"/>
      <c r="N41" s="117"/>
      <c r="O41" s="117"/>
      <c r="P41" s="117"/>
      <c r="Q41" s="117"/>
      <c r="R41" s="117"/>
      <c r="S41" s="117"/>
      <c r="T41" s="117"/>
      <c r="U41" s="117"/>
      <c r="V41" s="117"/>
      <c r="W41" s="117"/>
      <c r="X41" s="117"/>
      <c r="Y41" s="117"/>
      <c r="Z41" s="117"/>
    </row>
    <row r="42" spans="1:26">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25.5" customHeight="1">
      <c r="A43" s="11"/>
      <c r="B43" s="24" t="s">
        <v>604</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116" t="s">
        <v>605</v>
      </c>
      <c r="C45" s="116"/>
      <c r="D45" s="116"/>
      <c r="E45" s="116"/>
      <c r="F45" s="116"/>
      <c r="G45" s="116"/>
      <c r="H45" s="116"/>
      <c r="I45" s="116"/>
      <c r="J45" s="116"/>
      <c r="K45" s="116"/>
      <c r="L45" s="116"/>
      <c r="M45" s="116"/>
      <c r="N45" s="116"/>
      <c r="O45" s="116"/>
      <c r="P45" s="116"/>
      <c r="Q45" s="116"/>
      <c r="R45" s="116"/>
      <c r="S45" s="116"/>
      <c r="T45" s="116"/>
      <c r="U45" s="116"/>
      <c r="V45" s="116"/>
      <c r="W45" s="116"/>
      <c r="X45" s="116"/>
      <c r="Y45" s="116"/>
      <c r="Z45" s="116"/>
    </row>
    <row r="46" spans="1:26">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c r="A47" s="11"/>
      <c r="B47" s="23" t="s">
        <v>606</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c r="A49" s="11"/>
      <c r="B49" s="23" t="s">
        <v>607</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25.5" customHeight="1">
      <c r="A51" s="11"/>
      <c r="B51" s="116" t="s">
        <v>608</v>
      </c>
      <c r="C51" s="116"/>
      <c r="D51" s="116"/>
      <c r="E51" s="116"/>
      <c r="F51" s="116"/>
      <c r="G51" s="116"/>
      <c r="H51" s="116"/>
      <c r="I51" s="116"/>
      <c r="J51" s="116"/>
      <c r="K51" s="116"/>
      <c r="L51" s="116"/>
      <c r="M51" s="116"/>
      <c r="N51" s="116"/>
      <c r="O51" s="116"/>
      <c r="P51" s="116"/>
      <c r="Q51" s="116"/>
      <c r="R51" s="116"/>
      <c r="S51" s="116"/>
      <c r="T51" s="116"/>
      <c r="U51" s="116"/>
      <c r="V51" s="116"/>
      <c r="W51" s="116"/>
      <c r="X51" s="116"/>
      <c r="Y51" s="116"/>
      <c r="Z51" s="116"/>
    </row>
    <row r="52" spans="1:26">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25.5" customHeight="1">
      <c r="A53" s="11"/>
      <c r="B53" s="22" t="s">
        <v>609</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1"/>
      <c r="B54" s="22" t="s">
        <v>610</v>
      </c>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c r="A55" s="11"/>
      <c r="B55" s="35"/>
      <c r="C55" s="35"/>
      <c r="D55" s="35"/>
      <c r="E55" s="35"/>
      <c r="F55" s="35"/>
      <c r="G55" s="35"/>
      <c r="H55" s="35"/>
      <c r="I55" s="35"/>
      <c r="J55" s="35"/>
    </row>
    <row r="56" spans="1:26">
      <c r="A56" s="11"/>
      <c r="B56" s="16"/>
      <c r="C56" s="16"/>
      <c r="D56" s="16"/>
      <c r="E56" s="16"/>
      <c r="F56" s="16"/>
      <c r="G56" s="16"/>
      <c r="H56" s="16"/>
      <c r="I56" s="16"/>
      <c r="J56" s="16"/>
    </row>
    <row r="57" spans="1:26">
      <c r="A57" s="11"/>
      <c r="B57" s="86" t="s">
        <v>611</v>
      </c>
      <c r="C57" s="24"/>
      <c r="D57" s="36" t="s">
        <v>447</v>
      </c>
      <c r="E57" s="36"/>
      <c r="F57" s="36"/>
      <c r="G57" s="24"/>
      <c r="H57" s="36" t="s">
        <v>447</v>
      </c>
      <c r="I57" s="36"/>
      <c r="J57" s="36"/>
    </row>
    <row r="58" spans="1:26" ht="15.75" thickBot="1">
      <c r="A58" s="11"/>
      <c r="B58" s="87"/>
      <c r="C58" s="24"/>
      <c r="D58" s="37">
        <v>2013</v>
      </c>
      <c r="E58" s="37"/>
      <c r="F58" s="37"/>
      <c r="G58" s="24"/>
      <c r="H58" s="37">
        <v>2012</v>
      </c>
      <c r="I58" s="37"/>
      <c r="J58" s="37"/>
    </row>
    <row r="59" spans="1:26" ht="23.25" customHeight="1">
      <c r="A59" s="11"/>
      <c r="B59" s="39" t="s">
        <v>612</v>
      </c>
      <c r="C59" s="40"/>
      <c r="D59" s="39" t="s">
        <v>339</v>
      </c>
      <c r="E59" s="42">
        <v>31523</v>
      </c>
      <c r="F59" s="44"/>
      <c r="G59" s="40"/>
      <c r="H59" s="39" t="s">
        <v>339</v>
      </c>
      <c r="I59" s="42">
        <v>51465</v>
      </c>
      <c r="J59" s="44"/>
    </row>
    <row r="60" spans="1:26">
      <c r="A60" s="11"/>
      <c r="B60" s="38"/>
      <c r="C60" s="40"/>
      <c r="D60" s="41"/>
      <c r="E60" s="43"/>
      <c r="F60" s="45"/>
      <c r="G60" s="40"/>
      <c r="H60" s="41"/>
      <c r="I60" s="43"/>
      <c r="J60" s="45"/>
    </row>
    <row r="61" spans="1:26" ht="26.25">
      <c r="A61" s="11"/>
      <c r="B61" s="15" t="s">
        <v>613</v>
      </c>
      <c r="C61" s="19"/>
      <c r="D61" s="52" t="s">
        <v>614</v>
      </c>
      <c r="E61" s="52"/>
      <c r="F61" s="15" t="s">
        <v>342</v>
      </c>
      <c r="G61" s="19"/>
      <c r="H61" s="52" t="s">
        <v>615</v>
      </c>
      <c r="I61" s="52"/>
      <c r="J61" s="15" t="s">
        <v>342</v>
      </c>
    </row>
    <row r="62" spans="1:26" ht="26.25">
      <c r="A62" s="11"/>
      <c r="B62" s="30" t="s">
        <v>616</v>
      </c>
      <c r="C62" s="30"/>
      <c r="D62" s="59" t="s">
        <v>617</v>
      </c>
      <c r="E62" s="59"/>
      <c r="F62" s="29" t="s">
        <v>342</v>
      </c>
      <c r="G62" s="30"/>
      <c r="H62" s="59" t="s">
        <v>618</v>
      </c>
      <c r="I62" s="59"/>
      <c r="J62" s="29" t="s">
        <v>342</v>
      </c>
    </row>
    <row r="63" spans="1:26" ht="26.25">
      <c r="A63" s="11"/>
      <c r="B63" s="15" t="s">
        <v>619</v>
      </c>
      <c r="C63" s="19"/>
      <c r="D63" s="52" t="s">
        <v>620</v>
      </c>
      <c r="E63" s="52"/>
      <c r="F63" s="15" t="s">
        <v>342</v>
      </c>
      <c r="G63" s="19"/>
      <c r="H63" s="52" t="s">
        <v>621</v>
      </c>
      <c r="I63" s="52"/>
      <c r="J63" s="15" t="s">
        <v>342</v>
      </c>
    </row>
    <row r="64" spans="1:26">
      <c r="A64" s="11"/>
      <c r="B64" s="38" t="s">
        <v>622</v>
      </c>
      <c r="C64" s="40"/>
      <c r="D64" s="48">
        <v>1211</v>
      </c>
      <c r="E64" s="48"/>
      <c r="F64" s="40"/>
      <c r="G64" s="40"/>
      <c r="H64" s="48">
        <v>6067</v>
      </c>
      <c r="I64" s="48"/>
      <c r="J64" s="40"/>
    </row>
    <row r="65" spans="1:26" ht="15.75" thickBot="1">
      <c r="A65" s="11"/>
      <c r="B65" s="38"/>
      <c r="C65" s="40"/>
      <c r="D65" s="72"/>
      <c r="E65" s="72"/>
      <c r="F65" s="69"/>
      <c r="G65" s="40"/>
      <c r="H65" s="72"/>
      <c r="I65" s="72"/>
      <c r="J65" s="69"/>
    </row>
    <row r="66" spans="1:26">
      <c r="A66" s="11"/>
      <c r="B66" s="22" t="s">
        <v>623</v>
      </c>
      <c r="C66" s="24"/>
      <c r="D66" s="77" t="s">
        <v>339</v>
      </c>
      <c r="E66" s="70">
        <v>4000</v>
      </c>
      <c r="F66" s="71"/>
      <c r="G66" s="24"/>
      <c r="H66" s="77" t="s">
        <v>339</v>
      </c>
      <c r="I66" s="70">
        <v>9850</v>
      </c>
      <c r="J66" s="71"/>
    </row>
    <row r="67" spans="1:26" ht="15.75" thickBot="1">
      <c r="A67" s="11"/>
      <c r="B67" s="22"/>
      <c r="C67" s="24"/>
      <c r="D67" s="79"/>
      <c r="E67" s="80"/>
      <c r="F67" s="81"/>
      <c r="G67" s="24"/>
      <c r="H67" s="79"/>
      <c r="I67" s="80"/>
      <c r="J67" s="81"/>
    </row>
    <row r="68" spans="1:26" ht="15.75" thickTop="1">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c r="A69" s="11"/>
      <c r="B69" s="22" t="s">
        <v>624</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c r="A70" s="11"/>
      <c r="B70" s="35"/>
      <c r="C70" s="35"/>
      <c r="D70" s="35"/>
      <c r="E70" s="35"/>
      <c r="F70" s="35"/>
      <c r="G70" s="35"/>
      <c r="H70" s="35"/>
      <c r="I70" s="35"/>
      <c r="J70" s="35"/>
      <c r="K70" s="35"/>
      <c r="L70" s="35"/>
      <c r="M70" s="35"/>
      <c r="N70" s="35"/>
    </row>
    <row r="71" spans="1:26">
      <c r="A71" s="11"/>
      <c r="B71" s="16"/>
      <c r="C71" s="16"/>
      <c r="D71" s="16"/>
      <c r="E71" s="16"/>
      <c r="F71" s="16"/>
      <c r="G71" s="16"/>
      <c r="H71" s="16"/>
      <c r="I71" s="16"/>
      <c r="J71" s="16"/>
      <c r="K71" s="16"/>
      <c r="L71" s="16"/>
      <c r="M71" s="16"/>
      <c r="N71" s="16"/>
    </row>
    <row r="72" spans="1:26" ht="15.75" thickBot="1">
      <c r="A72" s="11"/>
      <c r="B72" s="28" t="s">
        <v>625</v>
      </c>
      <c r="C72" s="19"/>
      <c r="D72" s="37">
        <v>2013</v>
      </c>
      <c r="E72" s="37"/>
      <c r="F72" s="37"/>
      <c r="G72" s="19"/>
      <c r="H72" s="37">
        <v>2012</v>
      </c>
      <c r="I72" s="37"/>
      <c r="J72" s="37"/>
      <c r="K72" s="19"/>
      <c r="L72" s="37">
        <v>2011</v>
      </c>
      <c r="M72" s="37"/>
      <c r="N72" s="37"/>
    </row>
    <row r="73" spans="1:26">
      <c r="A73" s="11"/>
      <c r="B73" s="39" t="s">
        <v>626</v>
      </c>
      <c r="C73" s="40"/>
      <c r="D73" s="39" t="s">
        <v>339</v>
      </c>
      <c r="E73" s="42">
        <v>33693</v>
      </c>
      <c r="F73" s="44"/>
      <c r="G73" s="40"/>
      <c r="H73" s="39" t="s">
        <v>339</v>
      </c>
      <c r="I73" s="42">
        <v>23408</v>
      </c>
      <c r="J73" s="44"/>
      <c r="K73" s="40"/>
      <c r="L73" s="39" t="s">
        <v>339</v>
      </c>
      <c r="M73" s="42">
        <v>21896</v>
      </c>
      <c r="N73" s="44"/>
    </row>
    <row r="74" spans="1:26">
      <c r="A74" s="11"/>
      <c r="B74" s="38"/>
      <c r="C74" s="40"/>
      <c r="D74" s="41"/>
      <c r="E74" s="43"/>
      <c r="F74" s="45"/>
      <c r="G74" s="40"/>
      <c r="H74" s="41"/>
      <c r="I74" s="43"/>
      <c r="J74" s="45"/>
      <c r="K74" s="40"/>
      <c r="L74" s="41"/>
      <c r="M74" s="43"/>
      <c r="N74" s="45"/>
    </row>
    <row r="75" spans="1:26">
      <c r="A75" s="11"/>
      <c r="B75" s="22" t="s">
        <v>627</v>
      </c>
      <c r="C75" s="24"/>
      <c r="D75" s="49">
        <v>15643</v>
      </c>
      <c r="E75" s="49"/>
      <c r="F75" s="24"/>
      <c r="G75" s="24"/>
      <c r="H75" s="49">
        <v>17950</v>
      </c>
      <c r="I75" s="49"/>
      <c r="J75" s="24"/>
      <c r="K75" s="24"/>
      <c r="L75" s="49">
        <v>9522</v>
      </c>
      <c r="M75" s="49"/>
      <c r="N75" s="24"/>
    </row>
    <row r="76" spans="1:26">
      <c r="A76" s="11"/>
      <c r="B76" s="22"/>
      <c r="C76" s="24"/>
      <c r="D76" s="49"/>
      <c r="E76" s="49"/>
      <c r="F76" s="24"/>
      <c r="G76" s="24"/>
      <c r="H76" s="49"/>
      <c r="I76" s="49"/>
      <c r="J76" s="24"/>
      <c r="K76" s="24"/>
      <c r="L76" s="49"/>
      <c r="M76" s="49"/>
      <c r="N76" s="24"/>
    </row>
    <row r="77" spans="1:26">
      <c r="A77" s="11"/>
      <c r="B77" s="29" t="s">
        <v>628</v>
      </c>
      <c r="C77" s="30"/>
      <c r="D77" s="59" t="s">
        <v>629</v>
      </c>
      <c r="E77" s="59"/>
      <c r="F77" s="29" t="s">
        <v>342</v>
      </c>
      <c r="G77" s="30"/>
      <c r="H77" s="59" t="s">
        <v>630</v>
      </c>
      <c r="I77" s="59"/>
      <c r="J77" s="29" t="s">
        <v>342</v>
      </c>
      <c r="K77" s="30"/>
      <c r="L77" s="59" t="s">
        <v>631</v>
      </c>
      <c r="M77" s="59"/>
      <c r="N77" s="29" t="s">
        <v>342</v>
      </c>
    </row>
    <row r="78" spans="1:26" ht="15.75" thickBot="1">
      <c r="A78" s="11"/>
      <c r="B78" s="15" t="s">
        <v>632</v>
      </c>
      <c r="C78" s="19"/>
      <c r="D78" s="53" t="s">
        <v>633</v>
      </c>
      <c r="E78" s="53"/>
      <c r="F78" s="102" t="s">
        <v>342</v>
      </c>
      <c r="G78" s="19"/>
      <c r="H78" s="53" t="s">
        <v>634</v>
      </c>
      <c r="I78" s="53"/>
      <c r="J78" s="102" t="s">
        <v>342</v>
      </c>
      <c r="K78" s="19"/>
      <c r="L78" s="53" t="s">
        <v>635</v>
      </c>
      <c r="M78" s="53"/>
      <c r="N78" s="102" t="s">
        <v>342</v>
      </c>
    </row>
    <row r="79" spans="1:26">
      <c r="A79" s="11"/>
      <c r="B79" s="38" t="s">
        <v>636</v>
      </c>
      <c r="C79" s="40"/>
      <c r="D79" s="39" t="s">
        <v>339</v>
      </c>
      <c r="E79" s="42">
        <v>45330</v>
      </c>
      <c r="F79" s="44"/>
      <c r="G79" s="40"/>
      <c r="H79" s="39" t="s">
        <v>339</v>
      </c>
      <c r="I79" s="42">
        <v>33693</v>
      </c>
      <c r="J79" s="44"/>
      <c r="K79" s="40"/>
      <c r="L79" s="39" t="s">
        <v>339</v>
      </c>
      <c r="M79" s="42">
        <v>23408</v>
      </c>
      <c r="N79" s="44"/>
    </row>
    <row r="80" spans="1:26" ht="15.75" thickBot="1">
      <c r="A80" s="11"/>
      <c r="B80" s="38"/>
      <c r="C80" s="40"/>
      <c r="D80" s="55"/>
      <c r="E80" s="56"/>
      <c r="F80" s="57"/>
      <c r="G80" s="40"/>
      <c r="H80" s="55"/>
      <c r="I80" s="56"/>
      <c r="J80" s="57"/>
      <c r="K80" s="40"/>
      <c r="L80" s="55"/>
      <c r="M80" s="56"/>
      <c r="N80" s="57"/>
    </row>
    <row r="81" spans="1:26" ht="15.75" thickTop="1">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c r="A82" s="11"/>
      <c r="B82" s="116" t="s">
        <v>637</v>
      </c>
      <c r="C82" s="116"/>
      <c r="D82" s="116"/>
      <c r="E82" s="116"/>
      <c r="F82" s="116"/>
      <c r="G82" s="116"/>
      <c r="H82" s="116"/>
      <c r="I82" s="116"/>
      <c r="J82" s="116"/>
      <c r="K82" s="116"/>
      <c r="L82" s="116"/>
      <c r="M82" s="116"/>
      <c r="N82" s="116"/>
      <c r="O82" s="116"/>
      <c r="P82" s="116"/>
      <c r="Q82" s="116"/>
      <c r="R82" s="116"/>
      <c r="S82" s="116"/>
      <c r="T82" s="116"/>
      <c r="U82" s="116"/>
      <c r="V82" s="116"/>
      <c r="W82" s="116"/>
      <c r="X82" s="116"/>
      <c r="Y82" s="116"/>
      <c r="Z82" s="116"/>
    </row>
    <row r="83" spans="1:26">
      <c r="A83" s="11"/>
      <c r="B83" s="35"/>
      <c r="C83" s="35"/>
      <c r="D83" s="35"/>
      <c r="E83" s="35"/>
      <c r="F83" s="35"/>
      <c r="G83" s="35"/>
      <c r="H83" s="35"/>
    </row>
    <row r="84" spans="1:26">
      <c r="A84" s="11"/>
      <c r="B84" s="16"/>
      <c r="C84" s="16"/>
      <c r="D84" s="16"/>
      <c r="E84" s="16"/>
      <c r="F84" s="16"/>
      <c r="G84" s="16"/>
      <c r="H84" s="16"/>
    </row>
    <row r="85" spans="1:26">
      <c r="A85" s="11"/>
      <c r="B85" s="19"/>
      <c r="C85" s="19"/>
      <c r="D85" s="19"/>
      <c r="E85" s="19"/>
      <c r="F85" s="19"/>
      <c r="G85" s="19"/>
      <c r="H85" s="19"/>
    </row>
    <row r="86" spans="1:26" ht="25.5" customHeight="1">
      <c r="A86" s="11"/>
      <c r="B86" s="22" t="s">
        <v>638</v>
      </c>
      <c r="C86" s="22"/>
      <c r="D86" s="22"/>
      <c r="E86" s="22"/>
      <c r="F86" s="22"/>
      <c r="G86" s="22"/>
      <c r="H86" s="22"/>
      <c r="I86" s="22"/>
      <c r="J86" s="22"/>
      <c r="K86" s="22"/>
      <c r="L86" s="22"/>
      <c r="M86" s="22"/>
      <c r="N86" s="22"/>
      <c r="O86" s="22"/>
      <c r="P86" s="22"/>
      <c r="Q86" s="22"/>
      <c r="R86" s="22"/>
      <c r="S86" s="22"/>
      <c r="T86" s="22"/>
      <c r="U86" s="22"/>
      <c r="V86" s="22"/>
      <c r="W86" s="22"/>
      <c r="X86" s="22"/>
      <c r="Y86" s="22"/>
      <c r="Z86" s="22"/>
    </row>
    <row r="87" spans="1:26">
      <c r="A87" s="11"/>
      <c r="B87" s="23" t="s">
        <v>639</v>
      </c>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c r="A88" s="11"/>
      <c r="B88" s="35"/>
      <c r="C88" s="35"/>
      <c r="D88" s="35"/>
      <c r="E88" s="35"/>
      <c r="F88" s="35"/>
      <c r="G88" s="35"/>
      <c r="H88" s="35"/>
      <c r="I88" s="35"/>
      <c r="J88" s="35"/>
      <c r="K88" s="35"/>
      <c r="L88" s="35"/>
      <c r="M88" s="35"/>
      <c r="N88" s="35"/>
    </row>
    <row r="89" spans="1:26">
      <c r="A89" s="11"/>
      <c r="B89" s="16"/>
      <c r="C89" s="16"/>
      <c r="D89" s="16"/>
      <c r="E89" s="16"/>
      <c r="F89" s="16"/>
      <c r="G89" s="16"/>
      <c r="H89" s="16"/>
      <c r="I89" s="16"/>
      <c r="J89" s="16"/>
      <c r="K89" s="16"/>
      <c r="L89" s="16"/>
      <c r="M89" s="16"/>
      <c r="N89" s="16"/>
    </row>
    <row r="90" spans="1:26">
      <c r="A90" s="11"/>
      <c r="B90" s="19"/>
      <c r="C90" s="19"/>
      <c r="D90" s="36" t="s">
        <v>560</v>
      </c>
      <c r="E90" s="36"/>
      <c r="F90" s="36"/>
      <c r="G90" s="19"/>
      <c r="H90" s="36" t="s">
        <v>561</v>
      </c>
      <c r="I90" s="36"/>
      <c r="J90" s="36"/>
      <c r="K90" s="19"/>
      <c r="L90" s="24"/>
      <c r="M90" s="24"/>
      <c r="N90" s="24"/>
    </row>
    <row r="91" spans="1:26" ht="27" thickBot="1">
      <c r="A91" s="11"/>
      <c r="B91" s="105" t="s">
        <v>640</v>
      </c>
      <c r="C91" s="19"/>
      <c r="D91" s="37" t="s">
        <v>582</v>
      </c>
      <c r="E91" s="37"/>
      <c r="F91" s="37"/>
      <c r="G91" s="19"/>
      <c r="H91" s="37" t="s">
        <v>582</v>
      </c>
      <c r="I91" s="37"/>
      <c r="J91" s="37"/>
      <c r="K91" s="19"/>
      <c r="L91" s="37" t="s">
        <v>354</v>
      </c>
      <c r="M91" s="37"/>
      <c r="N91" s="37"/>
    </row>
    <row r="92" spans="1:26">
      <c r="A92" s="11"/>
      <c r="B92" s="107" t="s">
        <v>641</v>
      </c>
      <c r="C92" s="40"/>
      <c r="D92" s="39" t="s">
        <v>339</v>
      </c>
      <c r="E92" s="42">
        <v>9850</v>
      </c>
      <c r="F92" s="44"/>
      <c r="G92" s="40"/>
      <c r="H92" s="39" t="s">
        <v>339</v>
      </c>
      <c r="I92" s="46">
        <v>150</v>
      </c>
      <c r="J92" s="44"/>
      <c r="K92" s="40"/>
      <c r="L92" s="39" t="s">
        <v>339</v>
      </c>
      <c r="M92" s="42">
        <v>10000</v>
      </c>
      <c r="N92" s="44"/>
    </row>
    <row r="93" spans="1:26">
      <c r="A93" s="11"/>
      <c r="B93" s="106"/>
      <c r="C93" s="40"/>
      <c r="D93" s="38"/>
      <c r="E93" s="48"/>
      <c r="F93" s="40"/>
      <c r="G93" s="40"/>
      <c r="H93" s="38"/>
      <c r="I93" s="59"/>
      <c r="J93" s="40"/>
      <c r="K93" s="40"/>
      <c r="L93" s="38"/>
      <c r="M93" s="48"/>
      <c r="N93" s="40"/>
    </row>
    <row r="94" spans="1:26">
      <c r="A94" s="11"/>
      <c r="B94" s="101" t="s">
        <v>642</v>
      </c>
      <c r="C94" s="24"/>
      <c r="D94" s="52" t="s">
        <v>643</v>
      </c>
      <c r="E94" s="52"/>
      <c r="F94" s="22" t="s">
        <v>342</v>
      </c>
      <c r="G94" s="24"/>
      <c r="H94" s="52" t="s">
        <v>340</v>
      </c>
      <c r="I94" s="52"/>
      <c r="J94" s="24"/>
      <c r="K94" s="24"/>
      <c r="L94" s="52" t="s">
        <v>643</v>
      </c>
      <c r="M94" s="52"/>
      <c r="N94" s="22" t="s">
        <v>342</v>
      </c>
    </row>
    <row r="95" spans="1:26">
      <c r="A95" s="11"/>
      <c r="B95" s="101"/>
      <c r="C95" s="24"/>
      <c r="D95" s="52"/>
      <c r="E95" s="52"/>
      <c r="F95" s="22"/>
      <c r="G95" s="24"/>
      <c r="H95" s="52"/>
      <c r="I95" s="52"/>
      <c r="J95" s="24"/>
      <c r="K95" s="24"/>
      <c r="L95" s="52"/>
      <c r="M95" s="52"/>
      <c r="N95" s="22"/>
    </row>
    <row r="96" spans="1:26">
      <c r="A96" s="11"/>
      <c r="B96" s="99" t="s">
        <v>644</v>
      </c>
      <c r="C96" s="40"/>
      <c r="D96" s="59" t="s">
        <v>645</v>
      </c>
      <c r="E96" s="59"/>
      <c r="F96" s="38" t="s">
        <v>342</v>
      </c>
      <c r="G96" s="40"/>
      <c r="H96" s="59">
        <v>350</v>
      </c>
      <c r="I96" s="59"/>
      <c r="J96" s="40"/>
      <c r="K96" s="40"/>
      <c r="L96" s="59" t="s">
        <v>646</v>
      </c>
      <c r="M96" s="59"/>
      <c r="N96" s="38" t="s">
        <v>342</v>
      </c>
    </row>
    <row r="97" spans="1:14" ht="15.75" thickBot="1">
      <c r="A97" s="11"/>
      <c r="B97" s="99"/>
      <c r="C97" s="40"/>
      <c r="D97" s="68"/>
      <c r="E97" s="68"/>
      <c r="F97" s="75"/>
      <c r="G97" s="40"/>
      <c r="H97" s="68"/>
      <c r="I97" s="68"/>
      <c r="J97" s="69"/>
      <c r="K97" s="40"/>
      <c r="L97" s="68"/>
      <c r="M97" s="68"/>
      <c r="N97" s="75"/>
    </row>
    <row r="98" spans="1:14">
      <c r="A98" s="11"/>
      <c r="B98" s="108" t="s">
        <v>647</v>
      </c>
      <c r="C98" s="24"/>
      <c r="D98" s="77" t="s">
        <v>339</v>
      </c>
      <c r="E98" s="70">
        <v>4000</v>
      </c>
      <c r="F98" s="71"/>
      <c r="G98" s="24"/>
      <c r="H98" s="77" t="s">
        <v>339</v>
      </c>
      <c r="I98" s="76">
        <v>500</v>
      </c>
      <c r="J98" s="71"/>
      <c r="K98" s="24"/>
      <c r="L98" s="77" t="s">
        <v>339</v>
      </c>
      <c r="M98" s="70">
        <v>4500</v>
      </c>
      <c r="N98" s="71"/>
    </row>
    <row r="99" spans="1:14" ht="15.75" thickBot="1">
      <c r="A99" s="11"/>
      <c r="B99" s="108"/>
      <c r="C99" s="24"/>
      <c r="D99" s="79"/>
      <c r="E99" s="80"/>
      <c r="F99" s="81"/>
      <c r="G99" s="24"/>
      <c r="H99" s="79"/>
      <c r="I99" s="82"/>
      <c r="J99" s="81"/>
      <c r="K99" s="24"/>
      <c r="L99" s="79"/>
      <c r="M99" s="80"/>
      <c r="N99" s="81"/>
    </row>
    <row r="100" spans="1:14" ht="15.75" thickTop="1">
      <c r="A100" s="11"/>
      <c r="B100" s="30"/>
      <c r="C100" s="30"/>
      <c r="D100" s="109"/>
      <c r="E100" s="109"/>
      <c r="F100" s="109"/>
      <c r="G100" s="30"/>
      <c r="H100" s="109"/>
      <c r="I100" s="109"/>
      <c r="J100" s="109"/>
      <c r="K100" s="30"/>
      <c r="L100" s="109"/>
      <c r="M100" s="109"/>
      <c r="N100" s="109"/>
    </row>
    <row r="101" spans="1:14">
      <c r="A101" s="11"/>
      <c r="B101" s="108" t="s">
        <v>648</v>
      </c>
      <c r="C101" s="24"/>
      <c r="D101" s="22" t="s">
        <v>339</v>
      </c>
      <c r="E101" s="49">
        <v>3300</v>
      </c>
      <c r="F101" s="24"/>
      <c r="G101" s="24"/>
      <c r="H101" s="22" t="s">
        <v>339</v>
      </c>
      <c r="I101" s="52" t="s">
        <v>340</v>
      </c>
      <c r="J101" s="24"/>
      <c r="K101" s="24"/>
      <c r="L101" s="22" t="s">
        <v>339</v>
      </c>
      <c r="M101" s="49">
        <v>3300</v>
      </c>
      <c r="N101" s="24"/>
    </row>
    <row r="102" spans="1:14">
      <c r="A102" s="11"/>
      <c r="B102" s="108"/>
      <c r="C102" s="24"/>
      <c r="D102" s="22"/>
      <c r="E102" s="49"/>
      <c r="F102" s="24"/>
      <c r="G102" s="24"/>
      <c r="H102" s="22"/>
      <c r="I102" s="52"/>
      <c r="J102" s="24"/>
      <c r="K102" s="24"/>
      <c r="L102" s="22"/>
      <c r="M102" s="49"/>
      <c r="N102" s="24"/>
    </row>
    <row r="103" spans="1:14">
      <c r="A103" s="11"/>
      <c r="B103" s="99" t="s">
        <v>642</v>
      </c>
      <c r="C103" s="40"/>
      <c r="D103" s="59" t="s">
        <v>649</v>
      </c>
      <c r="E103" s="59"/>
      <c r="F103" s="38" t="s">
        <v>342</v>
      </c>
      <c r="G103" s="40"/>
      <c r="H103" s="59" t="s">
        <v>340</v>
      </c>
      <c r="I103" s="59"/>
      <c r="J103" s="40"/>
      <c r="K103" s="40"/>
      <c r="L103" s="59" t="s">
        <v>649</v>
      </c>
      <c r="M103" s="59"/>
      <c r="N103" s="38" t="s">
        <v>342</v>
      </c>
    </row>
    <row r="104" spans="1:14">
      <c r="A104" s="11"/>
      <c r="B104" s="99"/>
      <c r="C104" s="40"/>
      <c r="D104" s="59"/>
      <c r="E104" s="59"/>
      <c r="F104" s="38"/>
      <c r="G104" s="40"/>
      <c r="H104" s="59"/>
      <c r="I104" s="59"/>
      <c r="J104" s="40"/>
      <c r="K104" s="40"/>
      <c r="L104" s="59"/>
      <c r="M104" s="59"/>
      <c r="N104" s="38"/>
    </row>
    <row r="105" spans="1:14">
      <c r="A105" s="11"/>
      <c r="B105" s="101" t="s">
        <v>644</v>
      </c>
      <c r="C105" s="24"/>
      <c r="D105" s="49">
        <v>8050</v>
      </c>
      <c r="E105" s="49"/>
      <c r="F105" s="24"/>
      <c r="G105" s="24"/>
      <c r="H105" s="52">
        <v>150</v>
      </c>
      <c r="I105" s="52"/>
      <c r="J105" s="24"/>
      <c r="K105" s="24"/>
      <c r="L105" s="49">
        <v>8200</v>
      </c>
      <c r="M105" s="49"/>
      <c r="N105" s="24"/>
    </row>
    <row r="106" spans="1:14" ht="15.75" thickBot="1">
      <c r="A106" s="11"/>
      <c r="B106" s="101"/>
      <c r="C106" s="24"/>
      <c r="D106" s="50"/>
      <c r="E106" s="50"/>
      <c r="F106" s="51"/>
      <c r="G106" s="24"/>
      <c r="H106" s="53"/>
      <c r="I106" s="53"/>
      <c r="J106" s="51"/>
      <c r="K106" s="24"/>
      <c r="L106" s="50"/>
      <c r="M106" s="50"/>
      <c r="N106" s="51"/>
    </row>
    <row r="107" spans="1:14">
      <c r="A107" s="11"/>
      <c r="B107" s="106" t="s">
        <v>650</v>
      </c>
      <c r="C107" s="40"/>
      <c r="D107" s="39" t="s">
        <v>339</v>
      </c>
      <c r="E107" s="42">
        <v>9850</v>
      </c>
      <c r="F107" s="44"/>
      <c r="G107" s="40"/>
      <c r="H107" s="39" t="s">
        <v>339</v>
      </c>
      <c r="I107" s="46">
        <v>150</v>
      </c>
      <c r="J107" s="44"/>
      <c r="K107" s="40"/>
      <c r="L107" s="39" t="s">
        <v>339</v>
      </c>
      <c r="M107" s="42">
        <v>10000</v>
      </c>
      <c r="N107" s="44"/>
    </row>
    <row r="108" spans="1:14" ht="15.75" thickBot="1">
      <c r="A108" s="11"/>
      <c r="B108" s="106"/>
      <c r="C108" s="40"/>
      <c r="D108" s="55"/>
      <c r="E108" s="56"/>
      <c r="F108" s="57"/>
      <c r="G108" s="40"/>
      <c r="H108" s="55"/>
      <c r="I108" s="58"/>
      <c r="J108" s="57"/>
      <c r="K108" s="40"/>
      <c r="L108" s="55"/>
      <c r="M108" s="56"/>
      <c r="N108" s="57"/>
    </row>
    <row r="109" spans="1:14" ht="15.75" thickTop="1">
      <c r="A109" s="11"/>
      <c r="B109" s="19"/>
      <c r="C109" s="19"/>
      <c r="D109" s="60"/>
      <c r="E109" s="60"/>
      <c r="F109" s="60"/>
      <c r="G109" s="19"/>
      <c r="H109" s="60"/>
      <c r="I109" s="60"/>
      <c r="J109" s="60"/>
      <c r="K109" s="19"/>
      <c r="L109" s="60"/>
      <c r="M109" s="60"/>
      <c r="N109" s="60"/>
    </row>
    <row r="110" spans="1:14">
      <c r="A110" s="11"/>
      <c r="B110" s="106" t="s">
        <v>651</v>
      </c>
      <c r="C110" s="40"/>
      <c r="D110" s="38" t="s">
        <v>339</v>
      </c>
      <c r="E110" s="59">
        <v>500</v>
      </c>
      <c r="F110" s="40"/>
      <c r="G110" s="40"/>
      <c r="H110" s="38" t="s">
        <v>339</v>
      </c>
      <c r="I110" s="59" t="s">
        <v>340</v>
      </c>
      <c r="J110" s="40"/>
      <c r="K110" s="40"/>
      <c r="L110" s="38" t="s">
        <v>339</v>
      </c>
      <c r="M110" s="59">
        <v>500</v>
      </c>
      <c r="N110" s="40"/>
    </row>
    <row r="111" spans="1:14">
      <c r="A111" s="11"/>
      <c r="B111" s="106"/>
      <c r="C111" s="40"/>
      <c r="D111" s="38"/>
      <c r="E111" s="59"/>
      <c r="F111" s="40"/>
      <c r="G111" s="40"/>
      <c r="H111" s="38"/>
      <c r="I111" s="59"/>
      <c r="J111" s="40"/>
      <c r="K111" s="40"/>
      <c r="L111" s="38"/>
      <c r="M111" s="59"/>
      <c r="N111" s="40"/>
    </row>
    <row r="112" spans="1:14">
      <c r="A112" s="11"/>
      <c r="B112" s="101" t="s">
        <v>642</v>
      </c>
      <c r="C112" s="24"/>
      <c r="D112" s="52" t="s">
        <v>652</v>
      </c>
      <c r="E112" s="52"/>
      <c r="F112" s="22" t="s">
        <v>342</v>
      </c>
      <c r="G112" s="24"/>
      <c r="H112" s="52" t="s">
        <v>340</v>
      </c>
      <c r="I112" s="52"/>
      <c r="J112" s="24"/>
      <c r="K112" s="24"/>
      <c r="L112" s="52" t="s">
        <v>652</v>
      </c>
      <c r="M112" s="52"/>
      <c r="N112" s="22" t="s">
        <v>342</v>
      </c>
    </row>
    <row r="113" spans="1:14">
      <c r="A113" s="11"/>
      <c r="B113" s="101"/>
      <c r="C113" s="24"/>
      <c r="D113" s="52"/>
      <c r="E113" s="52"/>
      <c r="F113" s="22"/>
      <c r="G113" s="24"/>
      <c r="H113" s="52"/>
      <c r="I113" s="52"/>
      <c r="J113" s="24"/>
      <c r="K113" s="24"/>
      <c r="L113" s="52"/>
      <c r="M113" s="52"/>
      <c r="N113" s="22"/>
    </row>
    <row r="114" spans="1:14">
      <c r="A114" s="11"/>
      <c r="B114" s="99" t="s">
        <v>644</v>
      </c>
      <c r="C114" s="40"/>
      <c r="D114" s="48">
        <v>4900</v>
      </c>
      <c r="E114" s="48"/>
      <c r="F114" s="40"/>
      <c r="G114" s="40"/>
      <c r="H114" s="59" t="s">
        <v>340</v>
      </c>
      <c r="I114" s="59"/>
      <c r="J114" s="40"/>
      <c r="K114" s="40"/>
      <c r="L114" s="48">
        <v>4900</v>
      </c>
      <c r="M114" s="48"/>
      <c r="N114" s="40"/>
    </row>
    <row r="115" spans="1:14" ht="15.75" thickBot="1">
      <c r="A115" s="11"/>
      <c r="B115" s="99"/>
      <c r="C115" s="40"/>
      <c r="D115" s="72"/>
      <c r="E115" s="72"/>
      <c r="F115" s="69"/>
      <c r="G115" s="40"/>
      <c r="H115" s="68"/>
      <c r="I115" s="68"/>
      <c r="J115" s="69"/>
      <c r="K115" s="40"/>
      <c r="L115" s="72"/>
      <c r="M115" s="72"/>
      <c r="N115" s="69"/>
    </row>
    <row r="116" spans="1:14">
      <c r="A116" s="11"/>
      <c r="B116" s="108" t="s">
        <v>653</v>
      </c>
      <c r="C116" s="24"/>
      <c r="D116" s="77" t="s">
        <v>339</v>
      </c>
      <c r="E116" s="70">
        <v>3300</v>
      </c>
      <c r="F116" s="71"/>
      <c r="G116" s="24"/>
      <c r="H116" s="77" t="s">
        <v>339</v>
      </c>
      <c r="I116" s="76" t="s">
        <v>340</v>
      </c>
      <c r="J116" s="71"/>
      <c r="K116" s="24"/>
      <c r="L116" s="77" t="s">
        <v>339</v>
      </c>
      <c r="M116" s="70">
        <v>3300</v>
      </c>
      <c r="N116" s="71"/>
    </row>
    <row r="117" spans="1:14" ht="15.75" thickBot="1">
      <c r="A117" s="11"/>
      <c r="B117" s="108"/>
      <c r="C117" s="24"/>
      <c r="D117" s="79"/>
      <c r="E117" s="80"/>
      <c r="F117" s="81"/>
      <c r="G117" s="24"/>
      <c r="H117" s="79"/>
      <c r="I117" s="82"/>
      <c r="J117" s="81"/>
      <c r="K117" s="24"/>
      <c r="L117" s="79"/>
      <c r="M117" s="80"/>
      <c r="N117" s="81"/>
    </row>
    <row r="118" spans="1:14" ht="15.75" thickTop="1">
      <c r="A118" s="11"/>
      <c r="B118" s="35"/>
      <c r="C118" s="35"/>
      <c r="D118" s="35"/>
      <c r="E118" s="35"/>
      <c r="F118" s="35"/>
      <c r="G118" s="35"/>
      <c r="H118" s="35"/>
      <c r="I118" s="35"/>
      <c r="J118" s="35"/>
      <c r="K118" s="35"/>
      <c r="L118" s="35"/>
      <c r="M118" s="35"/>
      <c r="N118" s="35"/>
    </row>
    <row r="119" spans="1:14">
      <c r="A119" s="11"/>
      <c r="B119" s="16"/>
      <c r="C119" s="16"/>
      <c r="D119" s="16"/>
      <c r="E119" s="16"/>
      <c r="F119" s="16"/>
      <c r="G119" s="16"/>
      <c r="H119" s="16"/>
      <c r="I119" s="16"/>
      <c r="J119" s="16"/>
      <c r="K119" s="16"/>
      <c r="L119" s="16"/>
      <c r="M119" s="16"/>
      <c r="N119" s="16"/>
    </row>
    <row r="120" spans="1:14">
      <c r="A120" s="11"/>
      <c r="B120" s="19"/>
      <c r="C120" s="19"/>
      <c r="D120" s="24"/>
      <c r="E120" s="24"/>
      <c r="F120" s="24"/>
      <c r="G120" s="19"/>
      <c r="H120" s="24"/>
      <c r="I120" s="24"/>
      <c r="J120" s="24"/>
      <c r="K120" s="19"/>
      <c r="L120" s="24"/>
      <c r="M120" s="24"/>
      <c r="N120" s="24"/>
    </row>
    <row r="121" spans="1:14" ht="27" thickBot="1">
      <c r="A121" s="11"/>
      <c r="B121" s="105" t="s">
        <v>654</v>
      </c>
      <c r="C121" s="19"/>
      <c r="D121" s="24"/>
      <c r="E121" s="24"/>
      <c r="F121" s="24"/>
      <c r="G121" s="19"/>
      <c r="H121" s="24"/>
      <c r="I121" s="24"/>
      <c r="J121" s="24"/>
      <c r="K121" s="19"/>
      <c r="L121" s="24"/>
      <c r="M121" s="24"/>
      <c r="N121" s="24"/>
    </row>
    <row r="122" spans="1:14">
      <c r="A122" s="11"/>
      <c r="B122" s="39" t="s">
        <v>655</v>
      </c>
      <c r="C122" s="40"/>
      <c r="D122" s="38" t="s">
        <v>339</v>
      </c>
      <c r="E122" s="48">
        <v>3065</v>
      </c>
      <c r="F122" s="40"/>
      <c r="G122" s="40"/>
      <c r="H122" s="38" t="s">
        <v>339</v>
      </c>
      <c r="I122" s="59">
        <v>500</v>
      </c>
      <c r="J122" s="40"/>
      <c r="K122" s="40"/>
      <c r="L122" s="38" t="s">
        <v>339</v>
      </c>
      <c r="M122" s="48">
        <v>3565</v>
      </c>
      <c r="N122" s="40"/>
    </row>
    <row r="123" spans="1:14">
      <c r="A123" s="11"/>
      <c r="B123" s="38"/>
      <c r="C123" s="40"/>
      <c r="D123" s="38"/>
      <c r="E123" s="48"/>
      <c r="F123" s="40"/>
      <c r="G123" s="40"/>
      <c r="H123" s="38"/>
      <c r="I123" s="59"/>
      <c r="J123" s="40"/>
      <c r="K123" s="40"/>
      <c r="L123" s="38"/>
      <c r="M123" s="48"/>
      <c r="N123" s="40"/>
    </row>
    <row r="124" spans="1:14">
      <c r="A124" s="11"/>
      <c r="B124" s="22" t="s">
        <v>656</v>
      </c>
      <c r="C124" s="24"/>
      <c r="D124" s="52">
        <v>935</v>
      </c>
      <c r="E124" s="52"/>
      <c r="F124" s="24"/>
      <c r="G124" s="24"/>
      <c r="H124" s="52" t="s">
        <v>340</v>
      </c>
      <c r="I124" s="52"/>
      <c r="J124" s="24"/>
      <c r="K124" s="24"/>
      <c r="L124" s="52">
        <v>935</v>
      </c>
      <c r="M124" s="52"/>
      <c r="N124" s="24"/>
    </row>
    <row r="125" spans="1:14" ht="15.75" thickBot="1">
      <c r="A125" s="11"/>
      <c r="B125" s="22"/>
      <c r="C125" s="24"/>
      <c r="D125" s="53"/>
      <c r="E125" s="53"/>
      <c r="F125" s="51"/>
      <c r="G125" s="24"/>
      <c r="H125" s="53"/>
      <c r="I125" s="53"/>
      <c r="J125" s="51"/>
      <c r="K125" s="24"/>
      <c r="L125" s="53"/>
      <c r="M125" s="53"/>
      <c r="N125" s="51"/>
    </row>
    <row r="126" spans="1:14">
      <c r="A126" s="11"/>
      <c r="B126" s="38" t="s">
        <v>657</v>
      </c>
      <c r="C126" s="40"/>
      <c r="D126" s="39" t="s">
        <v>339</v>
      </c>
      <c r="E126" s="42">
        <v>4000</v>
      </c>
      <c r="F126" s="44"/>
      <c r="G126" s="40"/>
      <c r="H126" s="39" t="s">
        <v>339</v>
      </c>
      <c r="I126" s="46">
        <v>500</v>
      </c>
      <c r="J126" s="44"/>
      <c r="K126" s="40"/>
      <c r="L126" s="39" t="s">
        <v>339</v>
      </c>
      <c r="M126" s="42">
        <v>4500</v>
      </c>
      <c r="N126" s="44"/>
    </row>
    <row r="127" spans="1:14" ht="15.75" thickBot="1">
      <c r="A127" s="11"/>
      <c r="B127" s="38"/>
      <c r="C127" s="40"/>
      <c r="D127" s="55"/>
      <c r="E127" s="56"/>
      <c r="F127" s="57"/>
      <c r="G127" s="40"/>
      <c r="H127" s="55"/>
      <c r="I127" s="58"/>
      <c r="J127" s="57"/>
      <c r="K127" s="40"/>
      <c r="L127" s="55"/>
      <c r="M127" s="56"/>
      <c r="N127" s="57"/>
    </row>
    <row r="128" spans="1:14" ht="15.75" thickTop="1">
      <c r="A128" s="11"/>
      <c r="B128" s="19"/>
      <c r="C128" s="19"/>
      <c r="D128" s="60"/>
      <c r="E128" s="60"/>
      <c r="F128" s="60"/>
      <c r="G128" s="19"/>
      <c r="H128" s="60"/>
      <c r="I128" s="60"/>
      <c r="J128" s="60"/>
      <c r="K128" s="19"/>
      <c r="L128" s="60"/>
      <c r="M128" s="60"/>
      <c r="N128" s="60"/>
    </row>
    <row r="129" spans="1:14" ht="27" thickBot="1">
      <c r="A129" s="11"/>
      <c r="B129" s="28" t="s">
        <v>658</v>
      </c>
      <c r="C129" s="19"/>
      <c r="D129" s="24"/>
      <c r="E129" s="24"/>
      <c r="F129" s="24"/>
      <c r="G129" s="19"/>
      <c r="H129" s="24"/>
      <c r="I129" s="24"/>
      <c r="J129" s="24"/>
      <c r="K129" s="19"/>
      <c r="L129" s="24"/>
      <c r="M129" s="24"/>
      <c r="N129" s="24"/>
    </row>
    <row r="130" spans="1:14">
      <c r="A130" s="11"/>
      <c r="B130" s="39" t="s">
        <v>655</v>
      </c>
      <c r="C130" s="40"/>
      <c r="D130" s="38" t="s">
        <v>339</v>
      </c>
      <c r="E130" s="48">
        <v>8814</v>
      </c>
      <c r="F130" s="40"/>
      <c r="G130" s="40"/>
      <c r="H130" s="38" t="s">
        <v>339</v>
      </c>
      <c r="I130" s="59">
        <v>150</v>
      </c>
      <c r="J130" s="40"/>
      <c r="K130" s="40"/>
      <c r="L130" s="38" t="s">
        <v>339</v>
      </c>
      <c r="M130" s="48">
        <v>8964</v>
      </c>
      <c r="N130" s="40"/>
    </row>
    <row r="131" spans="1:14">
      <c r="A131" s="11"/>
      <c r="B131" s="38"/>
      <c r="C131" s="40"/>
      <c r="D131" s="38"/>
      <c r="E131" s="48"/>
      <c r="F131" s="40"/>
      <c r="G131" s="40"/>
      <c r="H131" s="38"/>
      <c r="I131" s="59"/>
      <c r="J131" s="40"/>
      <c r="K131" s="40"/>
      <c r="L131" s="38"/>
      <c r="M131" s="48"/>
      <c r="N131" s="40"/>
    </row>
    <row r="132" spans="1:14">
      <c r="A132" s="11"/>
      <c r="B132" s="22" t="s">
        <v>656</v>
      </c>
      <c r="C132" s="24"/>
      <c r="D132" s="49">
        <v>1036</v>
      </c>
      <c r="E132" s="49"/>
      <c r="F132" s="24"/>
      <c r="G132" s="24"/>
      <c r="H132" s="52" t="s">
        <v>340</v>
      </c>
      <c r="I132" s="52"/>
      <c r="J132" s="24"/>
      <c r="K132" s="24"/>
      <c r="L132" s="49">
        <v>1036</v>
      </c>
      <c r="M132" s="49"/>
      <c r="N132" s="24"/>
    </row>
    <row r="133" spans="1:14" ht="15.75" thickBot="1">
      <c r="A133" s="11"/>
      <c r="B133" s="22"/>
      <c r="C133" s="24"/>
      <c r="D133" s="50"/>
      <c r="E133" s="50"/>
      <c r="F133" s="51"/>
      <c r="G133" s="24"/>
      <c r="H133" s="53"/>
      <c r="I133" s="53"/>
      <c r="J133" s="51"/>
      <c r="K133" s="24"/>
      <c r="L133" s="50"/>
      <c r="M133" s="50"/>
      <c r="N133" s="51"/>
    </row>
    <row r="134" spans="1:14">
      <c r="A134" s="11"/>
      <c r="B134" s="38" t="s">
        <v>657</v>
      </c>
      <c r="C134" s="40"/>
      <c r="D134" s="39" t="s">
        <v>339</v>
      </c>
      <c r="E134" s="42">
        <v>9850</v>
      </c>
      <c r="F134" s="44"/>
      <c r="G134" s="40"/>
      <c r="H134" s="39" t="s">
        <v>339</v>
      </c>
      <c r="I134" s="46">
        <v>150</v>
      </c>
      <c r="J134" s="44"/>
      <c r="K134" s="40"/>
      <c r="L134" s="39" t="s">
        <v>339</v>
      </c>
      <c r="M134" s="42">
        <v>10000</v>
      </c>
      <c r="N134" s="44"/>
    </row>
    <row r="135" spans="1:14" ht="15.75" thickBot="1">
      <c r="A135" s="11"/>
      <c r="B135" s="38"/>
      <c r="C135" s="40"/>
      <c r="D135" s="55"/>
      <c r="E135" s="56"/>
      <c r="F135" s="57"/>
      <c r="G135" s="40"/>
      <c r="H135" s="55"/>
      <c r="I135" s="58"/>
      <c r="J135" s="57"/>
      <c r="K135" s="40"/>
      <c r="L135" s="55"/>
      <c r="M135" s="56"/>
      <c r="N135" s="57"/>
    </row>
    <row r="136" spans="1:14" ht="15.75" thickTop="1">
      <c r="A136" s="11"/>
      <c r="B136" s="19"/>
      <c r="C136" s="19"/>
      <c r="D136" s="60"/>
      <c r="E136" s="60"/>
      <c r="F136" s="60"/>
      <c r="G136" s="19"/>
      <c r="H136" s="60"/>
      <c r="I136" s="60"/>
      <c r="J136" s="60"/>
      <c r="K136" s="19"/>
      <c r="L136" s="60"/>
      <c r="M136" s="60"/>
      <c r="N136" s="60"/>
    </row>
    <row r="137" spans="1:14">
      <c r="A137" s="11"/>
      <c r="B137" s="19"/>
      <c r="C137" s="19"/>
      <c r="D137" s="24"/>
      <c r="E137" s="24"/>
      <c r="F137" s="24"/>
      <c r="G137" s="19"/>
      <c r="H137" s="24"/>
      <c r="I137" s="24"/>
      <c r="J137" s="24"/>
      <c r="K137" s="19"/>
      <c r="L137" s="24"/>
      <c r="M137" s="24"/>
      <c r="N137" s="24"/>
    </row>
    <row r="138" spans="1:14" ht="27" thickBot="1">
      <c r="A138" s="11"/>
      <c r="B138" s="28" t="s">
        <v>659</v>
      </c>
      <c r="C138" s="19"/>
      <c r="D138" s="24"/>
      <c r="E138" s="24"/>
      <c r="F138" s="24"/>
      <c r="G138" s="19"/>
      <c r="H138" s="24"/>
      <c r="I138" s="24"/>
      <c r="J138" s="24"/>
      <c r="K138" s="19"/>
      <c r="L138" s="24"/>
      <c r="M138" s="24"/>
      <c r="N138" s="24"/>
    </row>
    <row r="139" spans="1:14">
      <c r="A139" s="11"/>
      <c r="B139" s="39" t="s">
        <v>655</v>
      </c>
      <c r="C139" s="40"/>
      <c r="D139" s="38" t="s">
        <v>339</v>
      </c>
      <c r="E139" s="48">
        <v>4883419</v>
      </c>
      <c r="F139" s="40"/>
      <c r="G139" s="40"/>
      <c r="H139" s="38" t="s">
        <v>339</v>
      </c>
      <c r="I139" s="48">
        <v>446796</v>
      </c>
      <c r="J139" s="40"/>
      <c r="K139" s="40"/>
      <c r="L139" s="38" t="s">
        <v>339</v>
      </c>
      <c r="M139" s="48">
        <v>5330215</v>
      </c>
      <c r="N139" s="40"/>
    </row>
    <row r="140" spans="1:14">
      <c r="A140" s="11"/>
      <c r="B140" s="38"/>
      <c r="C140" s="40"/>
      <c r="D140" s="38"/>
      <c r="E140" s="48"/>
      <c r="F140" s="40"/>
      <c r="G140" s="40"/>
      <c r="H140" s="38"/>
      <c r="I140" s="48"/>
      <c r="J140" s="40"/>
      <c r="K140" s="40"/>
      <c r="L140" s="38"/>
      <c r="M140" s="48"/>
      <c r="N140" s="40"/>
    </row>
    <row r="141" spans="1:14">
      <c r="A141" s="11"/>
      <c r="B141" s="22" t="s">
        <v>656</v>
      </c>
      <c r="C141" s="24"/>
      <c r="D141" s="49">
        <v>18355</v>
      </c>
      <c r="E141" s="49"/>
      <c r="F141" s="24"/>
      <c r="G141" s="24"/>
      <c r="H141" s="52" t="s">
        <v>340</v>
      </c>
      <c r="I141" s="52"/>
      <c r="J141" s="24"/>
      <c r="K141" s="24"/>
      <c r="L141" s="49">
        <v>18355</v>
      </c>
      <c r="M141" s="49"/>
      <c r="N141" s="24"/>
    </row>
    <row r="142" spans="1:14" ht="15.75" thickBot="1">
      <c r="A142" s="11"/>
      <c r="B142" s="22"/>
      <c r="C142" s="24"/>
      <c r="D142" s="50"/>
      <c r="E142" s="50"/>
      <c r="F142" s="51"/>
      <c r="G142" s="24"/>
      <c r="H142" s="53"/>
      <c r="I142" s="53"/>
      <c r="J142" s="51"/>
      <c r="K142" s="24"/>
      <c r="L142" s="50"/>
      <c r="M142" s="50"/>
      <c r="N142" s="51"/>
    </row>
    <row r="143" spans="1:14">
      <c r="A143" s="11"/>
      <c r="B143" s="38" t="s">
        <v>660</v>
      </c>
      <c r="C143" s="40"/>
      <c r="D143" s="39" t="s">
        <v>339</v>
      </c>
      <c r="E143" s="42">
        <v>4901774</v>
      </c>
      <c r="F143" s="44"/>
      <c r="G143" s="40"/>
      <c r="H143" s="39" t="s">
        <v>339</v>
      </c>
      <c r="I143" s="42">
        <v>446796</v>
      </c>
      <c r="J143" s="44"/>
      <c r="K143" s="40"/>
      <c r="L143" s="39" t="s">
        <v>339</v>
      </c>
      <c r="M143" s="42">
        <v>5348570</v>
      </c>
      <c r="N143" s="44"/>
    </row>
    <row r="144" spans="1:14" ht="15.75" thickBot="1">
      <c r="A144" s="11"/>
      <c r="B144" s="38"/>
      <c r="C144" s="40"/>
      <c r="D144" s="55"/>
      <c r="E144" s="56"/>
      <c r="F144" s="57"/>
      <c r="G144" s="40"/>
      <c r="H144" s="55"/>
      <c r="I144" s="56"/>
      <c r="J144" s="57"/>
      <c r="K144" s="40"/>
      <c r="L144" s="55"/>
      <c r="M144" s="56"/>
      <c r="N144" s="57"/>
    </row>
    <row r="145" spans="1:26" ht="15.75" thickTop="1">
      <c r="A145" s="11"/>
      <c r="B145" s="19"/>
      <c r="C145" s="19"/>
      <c r="D145" s="60"/>
      <c r="E145" s="60"/>
      <c r="F145" s="60"/>
      <c r="G145" s="19"/>
      <c r="H145" s="60"/>
      <c r="I145" s="60"/>
      <c r="J145" s="60"/>
      <c r="K145" s="19"/>
      <c r="L145" s="60"/>
      <c r="M145" s="60"/>
      <c r="N145" s="60"/>
    </row>
    <row r="146" spans="1:26" ht="27" thickBot="1">
      <c r="A146" s="11"/>
      <c r="B146" s="28" t="s">
        <v>661</v>
      </c>
      <c r="C146" s="19"/>
      <c r="D146" s="24"/>
      <c r="E146" s="24"/>
      <c r="F146" s="24"/>
      <c r="G146" s="19"/>
      <c r="H146" s="24"/>
      <c r="I146" s="24"/>
      <c r="J146" s="24"/>
      <c r="K146" s="19"/>
      <c r="L146" s="24"/>
      <c r="M146" s="24"/>
      <c r="N146" s="24"/>
    </row>
    <row r="147" spans="1:26">
      <c r="A147" s="11"/>
      <c r="B147" s="39" t="s">
        <v>655</v>
      </c>
      <c r="C147" s="40"/>
      <c r="D147" s="38" t="s">
        <v>339</v>
      </c>
      <c r="E147" s="48">
        <v>4871579</v>
      </c>
      <c r="F147" s="40"/>
      <c r="G147" s="40"/>
      <c r="H147" s="38" t="s">
        <v>339</v>
      </c>
      <c r="I147" s="48">
        <v>183399</v>
      </c>
      <c r="J147" s="40"/>
      <c r="K147" s="40"/>
      <c r="L147" s="38" t="s">
        <v>339</v>
      </c>
      <c r="M147" s="48">
        <v>5054978</v>
      </c>
      <c r="N147" s="40"/>
    </row>
    <row r="148" spans="1:26">
      <c r="A148" s="11"/>
      <c r="B148" s="38"/>
      <c r="C148" s="40"/>
      <c r="D148" s="38"/>
      <c r="E148" s="48"/>
      <c r="F148" s="40"/>
      <c r="G148" s="40"/>
      <c r="H148" s="38"/>
      <c r="I148" s="48"/>
      <c r="J148" s="40"/>
      <c r="K148" s="40"/>
      <c r="L148" s="38"/>
      <c r="M148" s="48"/>
      <c r="N148" s="40"/>
    </row>
    <row r="149" spans="1:26">
      <c r="A149" s="11"/>
      <c r="B149" s="22" t="s">
        <v>656</v>
      </c>
      <c r="C149" s="24"/>
      <c r="D149" s="49">
        <v>16817</v>
      </c>
      <c r="E149" s="49"/>
      <c r="F149" s="24"/>
      <c r="G149" s="24"/>
      <c r="H149" s="52" t="s">
        <v>340</v>
      </c>
      <c r="I149" s="52"/>
      <c r="J149" s="24"/>
      <c r="K149" s="24"/>
      <c r="L149" s="49">
        <v>16817</v>
      </c>
      <c r="M149" s="49"/>
      <c r="N149" s="24"/>
    </row>
    <row r="150" spans="1:26" ht="15.75" thickBot="1">
      <c r="A150" s="11"/>
      <c r="B150" s="22"/>
      <c r="C150" s="24"/>
      <c r="D150" s="50"/>
      <c r="E150" s="50"/>
      <c r="F150" s="51"/>
      <c r="G150" s="24"/>
      <c r="H150" s="53"/>
      <c r="I150" s="53"/>
      <c r="J150" s="51"/>
      <c r="K150" s="24"/>
      <c r="L150" s="50"/>
      <c r="M150" s="50"/>
      <c r="N150" s="51"/>
    </row>
    <row r="151" spans="1:26">
      <c r="A151" s="11"/>
      <c r="B151" s="38" t="s">
        <v>660</v>
      </c>
      <c r="C151" s="40"/>
      <c r="D151" s="39" t="s">
        <v>339</v>
      </c>
      <c r="E151" s="42">
        <v>4888396</v>
      </c>
      <c r="F151" s="44"/>
      <c r="G151" s="40"/>
      <c r="H151" s="39" t="s">
        <v>339</v>
      </c>
      <c r="I151" s="42">
        <v>183399</v>
      </c>
      <c r="J151" s="44"/>
      <c r="K151" s="40"/>
      <c r="L151" s="39" t="s">
        <v>339</v>
      </c>
      <c r="M151" s="42">
        <v>5071795</v>
      </c>
      <c r="N151" s="44"/>
    </row>
    <row r="152" spans="1:26" ht="15.75" thickBot="1">
      <c r="A152" s="11"/>
      <c r="B152" s="38"/>
      <c r="C152" s="40"/>
      <c r="D152" s="55"/>
      <c r="E152" s="56"/>
      <c r="F152" s="57"/>
      <c r="G152" s="40"/>
      <c r="H152" s="55"/>
      <c r="I152" s="56"/>
      <c r="J152" s="57"/>
      <c r="K152" s="40"/>
      <c r="L152" s="55"/>
      <c r="M152" s="56"/>
      <c r="N152" s="57"/>
    </row>
    <row r="153" spans="1:26" ht="15.75" thickTop="1">
      <c r="A153" s="11"/>
      <c r="B153" s="24"/>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row>
    <row r="154" spans="1:26">
      <c r="A154" s="11"/>
      <c r="B154" s="16"/>
      <c r="C154" s="16"/>
    </row>
    <row r="155" spans="1:26" ht="178.5">
      <c r="A155" s="11"/>
      <c r="B155" s="61" t="s">
        <v>349</v>
      </c>
      <c r="C155" s="18" t="s">
        <v>662</v>
      </c>
    </row>
    <row r="156" spans="1:26">
      <c r="A156" s="11"/>
      <c r="B156" s="23" t="s">
        <v>663</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row>
    <row r="157" spans="1:26">
      <c r="A157" s="11"/>
      <c r="B157" s="35"/>
      <c r="C157" s="35"/>
      <c r="D157" s="35"/>
      <c r="E157" s="35"/>
      <c r="F157" s="35"/>
      <c r="G157" s="35"/>
      <c r="H157" s="35"/>
      <c r="I157" s="35"/>
      <c r="J157" s="35"/>
      <c r="K157" s="35"/>
      <c r="L157" s="35"/>
      <c r="M157" s="35"/>
      <c r="N157" s="35"/>
      <c r="O157" s="35"/>
      <c r="P157" s="35"/>
      <c r="Q157" s="35"/>
      <c r="R157" s="35"/>
      <c r="S157" s="35"/>
      <c r="T157" s="35"/>
      <c r="U157" s="35"/>
      <c r="V157" s="35"/>
    </row>
    <row r="158" spans="1:26">
      <c r="A158" s="11"/>
      <c r="B158" s="16"/>
      <c r="C158" s="16"/>
      <c r="D158" s="16"/>
      <c r="E158" s="16"/>
      <c r="F158" s="16"/>
      <c r="G158" s="16"/>
      <c r="H158" s="16"/>
      <c r="I158" s="16"/>
      <c r="J158" s="16"/>
      <c r="K158" s="16"/>
      <c r="L158" s="16"/>
      <c r="M158" s="16"/>
      <c r="N158" s="16"/>
      <c r="O158" s="16"/>
      <c r="P158" s="16"/>
      <c r="Q158" s="16"/>
      <c r="R158" s="16"/>
      <c r="S158" s="16"/>
      <c r="T158" s="16"/>
      <c r="U158" s="16"/>
      <c r="V158" s="16"/>
    </row>
    <row r="159" spans="1:26" ht="15.75" thickBot="1">
      <c r="A159" s="11"/>
      <c r="B159" s="19"/>
      <c r="C159" s="19"/>
      <c r="D159" s="37" t="s">
        <v>560</v>
      </c>
      <c r="E159" s="37"/>
      <c r="F159" s="37"/>
      <c r="G159" s="37"/>
      <c r="H159" s="37"/>
      <c r="I159" s="37"/>
      <c r="J159" s="37"/>
      <c r="K159" s="19"/>
      <c r="L159" s="37" t="s">
        <v>561</v>
      </c>
      <c r="M159" s="37"/>
      <c r="N159" s="37"/>
      <c r="O159" s="37"/>
      <c r="P159" s="37"/>
      <c r="Q159" s="37"/>
      <c r="R159" s="37"/>
      <c r="S159" s="19"/>
      <c r="T159" s="24"/>
      <c r="U159" s="24"/>
      <c r="V159" s="24"/>
    </row>
    <row r="160" spans="1:26" ht="27" thickBot="1">
      <c r="A160" s="11"/>
      <c r="B160" s="110" t="s">
        <v>664</v>
      </c>
      <c r="C160" s="19"/>
      <c r="D160" s="73" t="s">
        <v>665</v>
      </c>
      <c r="E160" s="73"/>
      <c r="F160" s="73"/>
      <c r="G160" s="19"/>
      <c r="H160" s="73" t="s">
        <v>666</v>
      </c>
      <c r="I160" s="73"/>
      <c r="J160" s="73"/>
      <c r="K160" s="19"/>
      <c r="L160" s="73" t="s">
        <v>582</v>
      </c>
      <c r="M160" s="73"/>
      <c r="N160" s="73"/>
      <c r="O160" s="19"/>
      <c r="P160" s="73" t="s">
        <v>583</v>
      </c>
      <c r="Q160" s="73"/>
      <c r="R160" s="73"/>
      <c r="S160" s="19"/>
      <c r="T160" s="37" t="s">
        <v>354</v>
      </c>
      <c r="U160" s="37"/>
      <c r="V160" s="37"/>
    </row>
    <row r="161" spans="1:22">
      <c r="A161" s="11"/>
      <c r="B161" s="107" t="s">
        <v>667</v>
      </c>
      <c r="C161" s="40"/>
      <c r="D161" s="39" t="s">
        <v>339</v>
      </c>
      <c r="E161" s="42">
        <v>55615</v>
      </c>
      <c r="F161" s="44"/>
      <c r="G161" s="40"/>
      <c r="H161" s="39" t="s">
        <v>339</v>
      </c>
      <c r="I161" s="42">
        <v>38963</v>
      </c>
      <c r="J161" s="44"/>
      <c r="K161" s="40"/>
      <c r="L161" s="39" t="s">
        <v>339</v>
      </c>
      <c r="M161" s="46">
        <v>179</v>
      </c>
      <c r="N161" s="44"/>
      <c r="O161" s="40"/>
      <c r="P161" s="39" t="s">
        <v>339</v>
      </c>
      <c r="Q161" s="46">
        <v>382</v>
      </c>
      <c r="R161" s="44"/>
      <c r="S161" s="40"/>
      <c r="T161" s="39" t="s">
        <v>339</v>
      </c>
      <c r="U161" s="42">
        <v>95139</v>
      </c>
      <c r="V161" s="44"/>
    </row>
    <row r="162" spans="1:22">
      <c r="A162" s="11"/>
      <c r="B162" s="106"/>
      <c r="C162" s="40"/>
      <c r="D162" s="41"/>
      <c r="E162" s="43"/>
      <c r="F162" s="45"/>
      <c r="G162" s="40"/>
      <c r="H162" s="41"/>
      <c r="I162" s="43"/>
      <c r="J162" s="45"/>
      <c r="K162" s="40"/>
      <c r="L162" s="41"/>
      <c r="M162" s="47"/>
      <c r="N162" s="45"/>
      <c r="O162" s="40"/>
      <c r="P162" s="41"/>
      <c r="Q162" s="47"/>
      <c r="R162" s="45"/>
      <c r="S162" s="40"/>
      <c r="T162" s="38"/>
      <c r="U162" s="48"/>
      <c r="V162" s="40"/>
    </row>
    <row r="163" spans="1:22">
      <c r="A163" s="11"/>
      <c r="B163" s="108" t="s">
        <v>668</v>
      </c>
      <c r="C163" s="24"/>
      <c r="D163" s="49">
        <v>18203</v>
      </c>
      <c r="E163" s="49"/>
      <c r="F163" s="24"/>
      <c r="G163" s="24"/>
      <c r="H163" s="49">
        <v>7438</v>
      </c>
      <c r="I163" s="49"/>
      <c r="J163" s="24"/>
      <c r="K163" s="24"/>
      <c r="L163" s="52">
        <v>1</v>
      </c>
      <c r="M163" s="52"/>
      <c r="N163" s="24"/>
      <c r="O163" s="24"/>
      <c r="P163" s="52">
        <v>555</v>
      </c>
      <c r="Q163" s="52"/>
      <c r="R163" s="24"/>
      <c r="S163" s="24"/>
      <c r="T163" s="49">
        <v>26197</v>
      </c>
      <c r="U163" s="49"/>
      <c r="V163" s="24"/>
    </row>
    <row r="164" spans="1:22">
      <c r="A164" s="11"/>
      <c r="B164" s="108"/>
      <c r="C164" s="24"/>
      <c r="D164" s="49"/>
      <c r="E164" s="49"/>
      <c r="F164" s="24"/>
      <c r="G164" s="24"/>
      <c r="H164" s="49"/>
      <c r="I164" s="49"/>
      <c r="J164" s="24"/>
      <c r="K164" s="24"/>
      <c r="L164" s="52"/>
      <c r="M164" s="52"/>
      <c r="N164" s="24"/>
      <c r="O164" s="24"/>
      <c r="P164" s="52"/>
      <c r="Q164" s="52"/>
      <c r="R164" s="24"/>
      <c r="S164" s="24"/>
      <c r="T164" s="49"/>
      <c r="U164" s="49"/>
      <c r="V164" s="24"/>
    </row>
    <row r="165" spans="1:22">
      <c r="A165" s="11"/>
      <c r="B165" s="106" t="s">
        <v>669</v>
      </c>
      <c r="C165" s="40"/>
      <c r="D165" s="48">
        <v>76611</v>
      </c>
      <c r="E165" s="48"/>
      <c r="F165" s="40"/>
      <c r="G165" s="40"/>
      <c r="H165" s="48">
        <v>4234</v>
      </c>
      <c r="I165" s="48"/>
      <c r="J165" s="40"/>
      <c r="K165" s="40"/>
      <c r="L165" s="59">
        <v>130</v>
      </c>
      <c r="M165" s="59"/>
      <c r="N165" s="40"/>
      <c r="O165" s="40"/>
      <c r="P165" s="59" t="s">
        <v>340</v>
      </c>
      <c r="Q165" s="59"/>
      <c r="R165" s="40"/>
      <c r="S165" s="40"/>
      <c r="T165" s="48">
        <v>80975</v>
      </c>
      <c r="U165" s="48"/>
      <c r="V165" s="40"/>
    </row>
    <row r="166" spans="1:22" ht="15.75" thickBot="1">
      <c r="A166" s="11"/>
      <c r="B166" s="106"/>
      <c r="C166" s="40"/>
      <c r="D166" s="72"/>
      <c r="E166" s="72"/>
      <c r="F166" s="69"/>
      <c r="G166" s="40"/>
      <c r="H166" s="72"/>
      <c r="I166" s="72"/>
      <c r="J166" s="69"/>
      <c r="K166" s="40"/>
      <c r="L166" s="68"/>
      <c r="M166" s="68"/>
      <c r="N166" s="69"/>
      <c r="O166" s="40"/>
      <c r="P166" s="68"/>
      <c r="Q166" s="68"/>
      <c r="R166" s="69"/>
      <c r="S166" s="40"/>
      <c r="T166" s="72"/>
      <c r="U166" s="72"/>
      <c r="V166" s="69"/>
    </row>
    <row r="167" spans="1:22">
      <c r="A167" s="11"/>
      <c r="B167" s="108" t="s">
        <v>670</v>
      </c>
      <c r="C167" s="24"/>
      <c r="D167" s="70">
        <v>150429</v>
      </c>
      <c r="E167" s="70"/>
      <c r="F167" s="71"/>
      <c r="G167" s="24"/>
      <c r="H167" s="70">
        <v>50635</v>
      </c>
      <c r="I167" s="70"/>
      <c r="J167" s="71"/>
      <c r="K167" s="24"/>
      <c r="L167" s="76">
        <v>310</v>
      </c>
      <c r="M167" s="76"/>
      <c r="N167" s="71"/>
      <c r="O167" s="24"/>
      <c r="P167" s="76">
        <v>937</v>
      </c>
      <c r="Q167" s="76"/>
      <c r="R167" s="71"/>
      <c r="S167" s="24"/>
      <c r="T167" s="70">
        <v>202311</v>
      </c>
      <c r="U167" s="70"/>
      <c r="V167" s="71"/>
    </row>
    <row r="168" spans="1:22">
      <c r="A168" s="11"/>
      <c r="B168" s="108"/>
      <c r="C168" s="24"/>
      <c r="D168" s="83"/>
      <c r="E168" s="83"/>
      <c r="F168" s="84"/>
      <c r="G168" s="24"/>
      <c r="H168" s="83"/>
      <c r="I168" s="83"/>
      <c r="J168" s="84"/>
      <c r="K168" s="24"/>
      <c r="L168" s="111"/>
      <c r="M168" s="111"/>
      <c r="N168" s="84"/>
      <c r="O168" s="24"/>
      <c r="P168" s="111"/>
      <c r="Q168" s="111"/>
      <c r="R168" s="84"/>
      <c r="S168" s="24"/>
      <c r="T168" s="83"/>
      <c r="U168" s="83"/>
      <c r="V168" s="84"/>
    </row>
    <row r="169" spans="1:22">
      <c r="A169" s="11"/>
      <c r="B169" s="106" t="s">
        <v>671</v>
      </c>
      <c r="C169" s="40"/>
      <c r="D169" s="48">
        <v>4751345</v>
      </c>
      <c r="E169" s="48"/>
      <c r="F169" s="40"/>
      <c r="G169" s="40"/>
      <c r="H169" s="48">
        <v>709032</v>
      </c>
      <c r="I169" s="48"/>
      <c r="J169" s="40"/>
      <c r="K169" s="40"/>
      <c r="L169" s="48">
        <v>446486</v>
      </c>
      <c r="M169" s="48"/>
      <c r="N169" s="40"/>
      <c r="O169" s="40"/>
      <c r="P169" s="48">
        <v>109010</v>
      </c>
      <c r="Q169" s="48"/>
      <c r="R169" s="40"/>
      <c r="S169" s="40"/>
      <c r="T169" s="48">
        <v>6015873</v>
      </c>
      <c r="U169" s="48"/>
      <c r="V169" s="40"/>
    </row>
    <row r="170" spans="1:22" ht="15.75" thickBot="1">
      <c r="A170" s="11"/>
      <c r="B170" s="106"/>
      <c r="C170" s="40"/>
      <c r="D170" s="72"/>
      <c r="E170" s="72"/>
      <c r="F170" s="69"/>
      <c r="G170" s="40"/>
      <c r="H170" s="72"/>
      <c r="I170" s="72"/>
      <c r="J170" s="69"/>
      <c r="K170" s="40"/>
      <c r="L170" s="72"/>
      <c r="M170" s="72"/>
      <c r="N170" s="69"/>
      <c r="O170" s="40"/>
      <c r="P170" s="72"/>
      <c r="Q170" s="72"/>
      <c r="R170" s="69"/>
      <c r="S170" s="40"/>
      <c r="T170" s="72"/>
      <c r="U170" s="72"/>
      <c r="V170" s="69"/>
    </row>
    <row r="171" spans="1:22">
      <c r="A171" s="11"/>
      <c r="B171" s="22" t="s">
        <v>672</v>
      </c>
      <c r="C171" s="24"/>
      <c r="D171" s="70">
        <v>4901774</v>
      </c>
      <c r="E171" s="70"/>
      <c r="F171" s="71"/>
      <c r="G171" s="24"/>
      <c r="H171" s="70">
        <v>759667</v>
      </c>
      <c r="I171" s="70"/>
      <c r="J171" s="71"/>
      <c r="K171" s="24"/>
      <c r="L171" s="70">
        <v>446796</v>
      </c>
      <c r="M171" s="70"/>
      <c r="N171" s="71"/>
      <c r="O171" s="24"/>
      <c r="P171" s="70">
        <v>109947</v>
      </c>
      <c r="Q171" s="70"/>
      <c r="R171" s="71"/>
      <c r="S171" s="24"/>
      <c r="T171" s="70">
        <v>6218184</v>
      </c>
      <c r="U171" s="70"/>
      <c r="V171" s="71"/>
    </row>
    <row r="172" spans="1:22">
      <c r="A172" s="11"/>
      <c r="B172" s="22"/>
      <c r="C172" s="24"/>
      <c r="D172" s="83"/>
      <c r="E172" s="83"/>
      <c r="F172" s="84"/>
      <c r="G172" s="24"/>
      <c r="H172" s="83"/>
      <c r="I172" s="83"/>
      <c r="J172" s="84"/>
      <c r="K172" s="24"/>
      <c r="L172" s="83"/>
      <c r="M172" s="83"/>
      <c r="N172" s="84"/>
      <c r="O172" s="24"/>
      <c r="P172" s="83"/>
      <c r="Q172" s="83"/>
      <c r="R172" s="84"/>
      <c r="S172" s="24"/>
      <c r="T172" s="83"/>
      <c r="U172" s="83"/>
      <c r="V172" s="84"/>
    </row>
    <row r="173" spans="1:22">
      <c r="A173" s="11"/>
      <c r="B173" s="29" t="s">
        <v>673</v>
      </c>
      <c r="C173" s="30"/>
      <c r="D173" s="59" t="s">
        <v>674</v>
      </c>
      <c r="E173" s="59"/>
      <c r="F173" s="29" t="s">
        <v>342</v>
      </c>
      <c r="G173" s="30"/>
      <c r="H173" s="59" t="s">
        <v>675</v>
      </c>
      <c r="I173" s="59"/>
      <c r="J173" s="29" t="s">
        <v>342</v>
      </c>
      <c r="K173" s="30"/>
      <c r="L173" s="59" t="s">
        <v>676</v>
      </c>
      <c r="M173" s="59"/>
      <c r="N173" s="29" t="s">
        <v>342</v>
      </c>
      <c r="O173" s="30"/>
      <c r="P173" s="59" t="s">
        <v>677</v>
      </c>
      <c r="Q173" s="59"/>
      <c r="R173" s="29" t="s">
        <v>342</v>
      </c>
      <c r="S173" s="30"/>
      <c r="T173" s="59" t="s">
        <v>678</v>
      </c>
      <c r="U173" s="59"/>
      <c r="V173" s="29" t="s">
        <v>342</v>
      </c>
    </row>
    <row r="174" spans="1:22">
      <c r="A174" s="11"/>
      <c r="B174" s="22" t="s">
        <v>524</v>
      </c>
      <c r="C174" s="24"/>
      <c r="D174" s="52" t="s">
        <v>679</v>
      </c>
      <c r="E174" s="52"/>
      <c r="F174" s="22" t="s">
        <v>342</v>
      </c>
      <c r="G174" s="24"/>
      <c r="H174" s="52" t="s">
        <v>680</v>
      </c>
      <c r="I174" s="52"/>
      <c r="J174" s="22" t="s">
        <v>342</v>
      </c>
      <c r="K174" s="24"/>
      <c r="L174" s="52">
        <v>488</v>
      </c>
      <c r="M174" s="52"/>
      <c r="N174" s="24"/>
      <c r="O174" s="24"/>
      <c r="P174" s="52">
        <v>48</v>
      </c>
      <c r="Q174" s="52"/>
      <c r="R174" s="24"/>
      <c r="S174" s="24"/>
      <c r="T174" s="52" t="s">
        <v>681</v>
      </c>
      <c r="U174" s="52"/>
      <c r="V174" s="22" t="s">
        <v>342</v>
      </c>
    </row>
    <row r="175" spans="1:22">
      <c r="A175" s="11"/>
      <c r="B175" s="22"/>
      <c r="C175" s="24"/>
      <c r="D175" s="52"/>
      <c r="E175" s="52"/>
      <c r="F175" s="22"/>
      <c r="G175" s="24"/>
      <c r="H175" s="52"/>
      <c r="I175" s="52"/>
      <c r="J175" s="22"/>
      <c r="K175" s="24"/>
      <c r="L175" s="52"/>
      <c r="M175" s="52"/>
      <c r="N175" s="24"/>
      <c r="O175" s="24"/>
      <c r="P175" s="52"/>
      <c r="Q175" s="52"/>
      <c r="R175" s="24"/>
      <c r="S175" s="24"/>
      <c r="T175" s="52"/>
      <c r="U175" s="52"/>
      <c r="V175" s="22"/>
    </row>
    <row r="176" spans="1:22" ht="15.75" thickBot="1">
      <c r="A176" s="11"/>
      <c r="B176" s="29" t="s">
        <v>682</v>
      </c>
      <c r="C176" s="30"/>
      <c r="D176" s="68" t="s">
        <v>683</v>
      </c>
      <c r="E176" s="68"/>
      <c r="F176" s="103" t="s">
        <v>342</v>
      </c>
      <c r="G176" s="30"/>
      <c r="H176" s="68" t="s">
        <v>684</v>
      </c>
      <c r="I176" s="68"/>
      <c r="J176" s="103" t="s">
        <v>342</v>
      </c>
      <c r="K176" s="30"/>
      <c r="L176" s="68" t="s">
        <v>685</v>
      </c>
      <c r="M176" s="68"/>
      <c r="N176" s="103" t="s">
        <v>342</v>
      </c>
      <c r="O176" s="30"/>
      <c r="P176" s="68" t="s">
        <v>686</v>
      </c>
      <c r="Q176" s="68"/>
      <c r="R176" s="103" t="s">
        <v>342</v>
      </c>
      <c r="S176" s="30"/>
      <c r="T176" s="68" t="s">
        <v>687</v>
      </c>
      <c r="U176" s="68"/>
      <c r="V176" s="29" t="s">
        <v>342</v>
      </c>
    </row>
    <row r="177" spans="1:26">
      <c r="A177" s="11"/>
      <c r="B177" s="22" t="s">
        <v>564</v>
      </c>
      <c r="C177" s="24"/>
      <c r="D177" s="77" t="s">
        <v>339</v>
      </c>
      <c r="E177" s="70">
        <v>4804298</v>
      </c>
      <c r="F177" s="71"/>
      <c r="G177" s="24"/>
      <c r="H177" s="77" t="s">
        <v>339</v>
      </c>
      <c r="I177" s="70">
        <v>737093</v>
      </c>
      <c r="J177" s="71"/>
      <c r="K177" s="24"/>
      <c r="L177" s="77" t="s">
        <v>339</v>
      </c>
      <c r="M177" s="70">
        <v>435996</v>
      </c>
      <c r="N177" s="71"/>
      <c r="O177" s="24"/>
      <c r="P177" s="77" t="s">
        <v>339</v>
      </c>
      <c r="Q177" s="70">
        <v>108046</v>
      </c>
      <c r="R177" s="71"/>
      <c r="S177" s="24"/>
      <c r="T177" s="77" t="s">
        <v>339</v>
      </c>
      <c r="U177" s="70">
        <v>6085433</v>
      </c>
      <c r="V177" s="71"/>
    </row>
    <row r="178" spans="1:26" ht="15.75" thickBot="1">
      <c r="A178" s="11"/>
      <c r="B178" s="22"/>
      <c r="C178" s="24"/>
      <c r="D178" s="79"/>
      <c r="E178" s="80"/>
      <c r="F178" s="81"/>
      <c r="G178" s="24"/>
      <c r="H178" s="79"/>
      <c r="I178" s="80"/>
      <c r="J178" s="81"/>
      <c r="K178" s="24"/>
      <c r="L178" s="79"/>
      <c r="M178" s="80"/>
      <c r="N178" s="81"/>
      <c r="O178" s="24"/>
      <c r="P178" s="79"/>
      <c r="Q178" s="80"/>
      <c r="R178" s="81"/>
      <c r="S178" s="24"/>
      <c r="T178" s="79"/>
      <c r="U178" s="80"/>
      <c r="V178" s="81"/>
    </row>
    <row r="179" spans="1:26" ht="15.75" thickTop="1">
      <c r="A179" s="11"/>
      <c r="B179" s="19"/>
      <c r="C179" s="19"/>
      <c r="D179" s="60"/>
      <c r="E179" s="60"/>
      <c r="F179" s="60"/>
      <c r="G179" s="19"/>
      <c r="H179" s="60"/>
      <c r="I179" s="60"/>
      <c r="J179" s="60"/>
      <c r="K179" s="19"/>
      <c r="L179" s="60"/>
      <c r="M179" s="60"/>
      <c r="N179" s="60"/>
      <c r="O179" s="19"/>
      <c r="P179" s="60"/>
      <c r="Q179" s="60"/>
      <c r="R179" s="60"/>
      <c r="S179" s="19"/>
      <c r="T179" s="60"/>
      <c r="U179" s="60"/>
      <c r="V179" s="60"/>
    </row>
    <row r="180" spans="1:26" ht="27" thickBot="1">
      <c r="A180" s="11"/>
      <c r="B180" s="28" t="s">
        <v>688</v>
      </c>
      <c r="C180" s="19"/>
      <c r="D180" s="24"/>
      <c r="E180" s="24"/>
      <c r="F180" s="24"/>
      <c r="G180" s="19"/>
      <c r="H180" s="24"/>
      <c r="I180" s="24"/>
      <c r="J180" s="24"/>
      <c r="K180" s="19"/>
      <c r="L180" s="24"/>
      <c r="M180" s="24"/>
      <c r="N180" s="24"/>
      <c r="O180" s="19"/>
      <c r="P180" s="24"/>
      <c r="Q180" s="24"/>
      <c r="R180" s="24"/>
      <c r="S180" s="19"/>
      <c r="T180" s="24"/>
      <c r="U180" s="24"/>
      <c r="V180" s="24"/>
    </row>
    <row r="181" spans="1:26">
      <c r="A181" s="11"/>
      <c r="B181" s="39" t="s">
        <v>689</v>
      </c>
      <c r="C181" s="40"/>
      <c r="D181" s="38" t="s">
        <v>339</v>
      </c>
      <c r="E181" s="48">
        <v>47970</v>
      </c>
      <c r="F181" s="40"/>
      <c r="G181" s="40"/>
      <c r="H181" s="38" t="s">
        <v>339</v>
      </c>
      <c r="I181" s="59" t="s">
        <v>340</v>
      </c>
      <c r="J181" s="40"/>
      <c r="K181" s="40"/>
      <c r="L181" s="38" t="s">
        <v>339</v>
      </c>
      <c r="M181" s="59" t="s">
        <v>340</v>
      </c>
      <c r="N181" s="40"/>
      <c r="O181" s="40"/>
      <c r="P181" s="38" t="s">
        <v>339</v>
      </c>
      <c r="Q181" s="59" t="s">
        <v>340</v>
      </c>
      <c r="R181" s="40"/>
      <c r="S181" s="40"/>
      <c r="T181" s="38" t="s">
        <v>339</v>
      </c>
      <c r="U181" s="48">
        <v>47970</v>
      </c>
      <c r="V181" s="40"/>
    </row>
    <row r="182" spans="1:26">
      <c r="A182" s="11"/>
      <c r="B182" s="38"/>
      <c r="C182" s="40"/>
      <c r="D182" s="38"/>
      <c r="E182" s="48"/>
      <c r="F182" s="40"/>
      <c r="G182" s="40"/>
      <c r="H182" s="38"/>
      <c r="I182" s="59"/>
      <c r="J182" s="40"/>
      <c r="K182" s="40"/>
      <c r="L182" s="38"/>
      <c r="M182" s="59"/>
      <c r="N182" s="40"/>
      <c r="O182" s="40"/>
      <c r="P182" s="38"/>
      <c r="Q182" s="59"/>
      <c r="R182" s="40"/>
      <c r="S182" s="40"/>
      <c r="T182" s="38"/>
      <c r="U182" s="48"/>
      <c r="V182" s="40"/>
    </row>
    <row r="183" spans="1:26">
      <c r="A183" s="11"/>
      <c r="B183" s="19" t="s">
        <v>690</v>
      </c>
      <c r="C183" s="19"/>
      <c r="D183" s="52">
        <v>1.56</v>
      </c>
      <c r="E183" s="52"/>
      <c r="F183" s="15" t="s">
        <v>691</v>
      </c>
      <c r="G183" s="19"/>
      <c r="H183" s="52">
        <v>0.56000000000000005</v>
      </c>
      <c r="I183" s="52"/>
      <c r="J183" s="15" t="s">
        <v>691</v>
      </c>
      <c r="K183" s="19"/>
      <c r="L183" s="52">
        <v>0.03</v>
      </c>
      <c r="M183" s="52"/>
      <c r="N183" s="15" t="s">
        <v>691</v>
      </c>
      <c r="O183" s="19"/>
      <c r="P183" s="52" t="s">
        <v>340</v>
      </c>
      <c r="Q183" s="52"/>
      <c r="R183" s="15" t="s">
        <v>691</v>
      </c>
      <c r="S183" s="19"/>
      <c r="T183" s="52">
        <v>1.3</v>
      </c>
      <c r="U183" s="52"/>
      <c r="V183" s="15" t="s">
        <v>691</v>
      </c>
    </row>
    <row r="184" spans="1:26">
      <c r="A184" s="11"/>
      <c r="B184" s="40" t="s">
        <v>692</v>
      </c>
      <c r="C184" s="40"/>
      <c r="D184" s="38" t="s">
        <v>339</v>
      </c>
      <c r="E184" s="48">
        <v>76099</v>
      </c>
      <c r="F184" s="40"/>
      <c r="G184" s="40"/>
      <c r="H184" s="38" t="s">
        <v>339</v>
      </c>
      <c r="I184" s="48">
        <v>4234</v>
      </c>
      <c r="J184" s="40"/>
      <c r="K184" s="40"/>
      <c r="L184" s="38" t="s">
        <v>339</v>
      </c>
      <c r="M184" s="59" t="s">
        <v>340</v>
      </c>
      <c r="N184" s="40"/>
      <c r="O184" s="40"/>
      <c r="P184" s="38" t="s">
        <v>339</v>
      </c>
      <c r="Q184" s="59" t="s">
        <v>340</v>
      </c>
      <c r="R184" s="40"/>
      <c r="S184" s="40"/>
      <c r="T184" s="38" t="s">
        <v>339</v>
      </c>
      <c r="U184" s="48">
        <v>80333</v>
      </c>
      <c r="V184" s="40"/>
    </row>
    <row r="185" spans="1:26">
      <c r="A185" s="11"/>
      <c r="B185" s="40"/>
      <c r="C185" s="40"/>
      <c r="D185" s="38"/>
      <c r="E185" s="48"/>
      <c r="F185" s="40"/>
      <c r="G185" s="40"/>
      <c r="H185" s="38"/>
      <c r="I185" s="48"/>
      <c r="J185" s="40"/>
      <c r="K185" s="40"/>
      <c r="L185" s="38"/>
      <c r="M185" s="59"/>
      <c r="N185" s="40"/>
      <c r="O185" s="40"/>
      <c r="P185" s="38"/>
      <c r="Q185" s="59"/>
      <c r="R185" s="40"/>
      <c r="S185" s="40"/>
      <c r="T185" s="38"/>
      <c r="U185" s="48"/>
      <c r="V185" s="40"/>
    </row>
    <row r="186" spans="1:26">
      <c r="A186" s="11"/>
      <c r="B186" s="22" t="s">
        <v>693</v>
      </c>
      <c r="C186" s="24"/>
      <c r="D186" s="49">
        <v>1174</v>
      </c>
      <c r="E186" s="49"/>
      <c r="F186" s="24"/>
      <c r="G186" s="24"/>
      <c r="H186" s="52" t="s">
        <v>340</v>
      </c>
      <c r="I186" s="52"/>
      <c r="J186" s="24"/>
      <c r="K186" s="24"/>
      <c r="L186" s="52">
        <v>130</v>
      </c>
      <c r="M186" s="52"/>
      <c r="N186" s="24"/>
      <c r="O186" s="24"/>
      <c r="P186" s="52" t="s">
        <v>340</v>
      </c>
      <c r="Q186" s="52"/>
      <c r="R186" s="24"/>
      <c r="S186" s="24"/>
      <c r="T186" s="49">
        <v>1304</v>
      </c>
      <c r="U186" s="49"/>
      <c r="V186" s="24"/>
    </row>
    <row r="187" spans="1:26">
      <c r="A187" s="11"/>
      <c r="B187" s="22"/>
      <c r="C187" s="24"/>
      <c r="D187" s="49"/>
      <c r="E187" s="49"/>
      <c r="F187" s="24"/>
      <c r="G187" s="24"/>
      <c r="H187" s="52"/>
      <c r="I187" s="52"/>
      <c r="J187" s="24"/>
      <c r="K187" s="24"/>
      <c r="L187" s="52"/>
      <c r="M187" s="52"/>
      <c r="N187" s="24"/>
      <c r="O187" s="24"/>
      <c r="P187" s="52"/>
      <c r="Q187" s="52"/>
      <c r="R187" s="24"/>
      <c r="S187" s="24"/>
      <c r="T187" s="49"/>
      <c r="U187" s="49"/>
      <c r="V187" s="24"/>
    </row>
    <row r="188" spans="1:26">
      <c r="A188" s="11"/>
      <c r="B188" s="118"/>
      <c r="C188" s="118"/>
      <c r="D188" s="118"/>
      <c r="E188" s="118"/>
      <c r="F188" s="118"/>
      <c r="G188" s="118"/>
      <c r="H188" s="118"/>
      <c r="I188" s="118"/>
      <c r="J188" s="118"/>
      <c r="K188" s="118"/>
      <c r="L188" s="118"/>
      <c r="M188" s="118"/>
      <c r="N188" s="118"/>
      <c r="O188" s="118"/>
      <c r="P188" s="118"/>
      <c r="Q188" s="118"/>
      <c r="R188" s="118"/>
      <c r="S188" s="118"/>
      <c r="T188" s="118"/>
      <c r="U188" s="118"/>
      <c r="V188" s="118"/>
      <c r="W188" s="118"/>
      <c r="X188" s="118"/>
      <c r="Y188" s="118"/>
      <c r="Z188" s="118"/>
    </row>
    <row r="189" spans="1:26">
      <c r="A189" s="11"/>
      <c r="B189" s="35"/>
      <c r="C189" s="35"/>
      <c r="D189" s="35"/>
      <c r="E189" s="35"/>
      <c r="F189" s="35"/>
      <c r="G189" s="35"/>
      <c r="H189" s="35"/>
      <c r="I189" s="35"/>
      <c r="J189" s="35"/>
      <c r="K189" s="35"/>
      <c r="L189" s="35"/>
      <c r="M189" s="35"/>
      <c r="N189" s="35"/>
      <c r="O189" s="35"/>
      <c r="P189" s="35"/>
      <c r="Q189" s="35"/>
      <c r="R189" s="35"/>
      <c r="S189" s="35"/>
      <c r="T189" s="35"/>
      <c r="U189" s="35"/>
      <c r="V189" s="35"/>
    </row>
    <row r="190" spans="1:26">
      <c r="A190" s="11"/>
      <c r="B190" s="16"/>
      <c r="C190" s="16"/>
      <c r="D190" s="16"/>
      <c r="E190" s="16"/>
      <c r="F190" s="16"/>
      <c r="G190" s="16"/>
      <c r="H190" s="16"/>
      <c r="I190" s="16"/>
      <c r="J190" s="16"/>
      <c r="K190" s="16"/>
      <c r="L190" s="16"/>
      <c r="M190" s="16"/>
      <c r="N190" s="16"/>
      <c r="O190" s="16"/>
      <c r="P190" s="16"/>
      <c r="Q190" s="16"/>
      <c r="R190" s="16"/>
      <c r="S190" s="16"/>
      <c r="T190" s="16"/>
      <c r="U190" s="16"/>
      <c r="V190" s="16"/>
    </row>
    <row r="191" spans="1:26" ht="15.75" thickBot="1">
      <c r="A191" s="11"/>
      <c r="B191" s="19"/>
      <c r="C191" s="19"/>
      <c r="D191" s="37" t="s">
        <v>560</v>
      </c>
      <c r="E191" s="37"/>
      <c r="F191" s="37"/>
      <c r="G191" s="37"/>
      <c r="H191" s="37"/>
      <c r="I191" s="37"/>
      <c r="J191" s="37"/>
      <c r="K191" s="19"/>
      <c r="L191" s="37" t="s">
        <v>561</v>
      </c>
      <c r="M191" s="37"/>
      <c r="N191" s="37"/>
      <c r="O191" s="37"/>
      <c r="P191" s="37"/>
      <c r="Q191" s="37"/>
      <c r="R191" s="37"/>
      <c r="S191" s="19"/>
      <c r="T191" s="24"/>
      <c r="U191" s="24"/>
      <c r="V191" s="24"/>
    </row>
    <row r="192" spans="1:26" ht="27" thickBot="1">
      <c r="A192" s="11"/>
      <c r="B192" s="110" t="s">
        <v>694</v>
      </c>
      <c r="C192" s="19"/>
      <c r="D192" s="73" t="s">
        <v>665</v>
      </c>
      <c r="E192" s="73"/>
      <c r="F192" s="73"/>
      <c r="G192" s="19"/>
      <c r="H192" s="73" t="s">
        <v>666</v>
      </c>
      <c r="I192" s="73"/>
      <c r="J192" s="73"/>
      <c r="K192" s="19"/>
      <c r="L192" s="73" t="s">
        <v>582</v>
      </c>
      <c r="M192" s="73"/>
      <c r="N192" s="73"/>
      <c r="O192" s="19"/>
      <c r="P192" s="73" t="s">
        <v>583</v>
      </c>
      <c r="Q192" s="73"/>
      <c r="R192" s="73"/>
      <c r="S192" s="19"/>
      <c r="T192" s="37" t="s">
        <v>354</v>
      </c>
      <c r="U192" s="37"/>
      <c r="V192" s="37"/>
    </row>
    <row r="193" spans="1:22">
      <c r="A193" s="11"/>
      <c r="B193" s="107" t="s">
        <v>667</v>
      </c>
      <c r="C193" s="40"/>
      <c r="D193" s="39" t="s">
        <v>339</v>
      </c>
      <c r="E193" s="42">
        <v>63797</v>
      </c>
      <c r="F193" s="44"/>
      <c r="G193" s="40"/>
      <c r="H193" s="39" t="s">
        <v>339</v>
      </c>
      <c r="I193" s="42">
        <v>36522</v>
      </c>
      <c r="J193" s="44"/>
      <c r="K193" s="40"/>
      <c r="L193" s="39" t="s">
        <v>339</v>
      </c>
      <c r="M193" s="46">
        <v>293</v>
      </c>
      <c r="N193" s="44"/>
      <c r="O193" s="40"/>
      <c r="P193" s="39" t="s">
        <v>339</v>
      </c>
      <c r="Q193" s="46">
        <v>78</v>
      </c>
      <c r="R193" s="44"/>
      <c r="S193" s="40"/>
      <c r="T193" s="39" t="s">
        <v>339</v>
      </c>
      <c r="U193" s="42">
        <v>100690</v>
      </c>
      <c r="V193" s="44"/>
    </row>
    <row r="194" spans="1:22">
      <c r="A194" s="11"/>
      <c r="B194" s="106"/>
      <c r="C194" s="40"/>
      <c r="D194" s="41"/>
      <c r="E194" s="43"/>
      <c r="F194" s="45"/>
      <c r="G194" s="40"/>
      <c r="H194" s="41"/>
      <c r="I194" s="43"/>
      <c r="J194" s="45"/>
      <c r="K194" s="40"/>
      <c r="L194" s="41"/>
      <c r="M194" s="47"/>
      <c r="N194" s="45"/>
      <c r="O194" s="40"/>
      <c r="P194" s="41"/>
      <c r="Q194" s="47"/>
      <c r="R194" s="45"/>
      <c r="S194" s="40"/>
      <c r="T194" s="38"/>
      <c r="U194" s="48"/>
      <c r="V194" s="40"/>
    </row>
    <row r="195" spans="1:22">
      <c r="A195" s="11"/>
      <c r="B195" s="108" t="s">
        <v>668</v>
      </c>
      <c r="C195" s="24"/>
      <c r="D195" s="49">
        <v>25050</v>
      </c>
      <c r="E195" s="49"/>
      <c r="F195" s="24"/>
      <c r="G195" s="24"/>
      <c r="H195" s="49">
        <v>8761</v>
      </c>
      <c r="I195" s="49"/>
      <c r="J195" s="24"/>
      <c r="K195" s="24"/>
      <c r="L195" s="52" t="s">
        <v>340</v>
      </c>
      <c r="M195" s="52"/>
      <c r="N195" s="24"/>
      <c r="O195" s="24"/>
      <c r="P195" s="52">
        <v>36</v>
      </c>
      <c r="Q195" s="52"/>
      <c r="R195" s="24"/>
      <c r="S195" s="24"/>
      <c r="T195" s="49">
        <v>33847</v>
      </c>
      <c r="U195" s="49"/>
      <c r="V195" s="24"/>
    </row>
    <row r="196" spans="1:22">
      <c r="A196" s="11"/>
      <c r="B196" s="108"/>
      <c r="C196" s="24"/>
      <c r="D196" s="49"/>
      <c r="E196" s="49"/>
      <c r="F196" s="24"/>
      <c r="G196" s="24"/>
      <c r="H196" s="49"/>
      <c r="I196" s="49"/>
      <c r="J196" s="24"/>
      <c r="K196" s="24"/>
      <c r="L196" s="52"/>
      <c r="M196" s="52"/>
      <c r="N196" s="24"/>
      <c r="O196" s="24"/>
      <c r="P196" s="52"/>
      <c r="Q196" s="52"/>
      <c r="R196" s="24"/>
      <c r="S196" s="24"/>
      <c r="T196" s="49"/>
      <c r="U196" s="49"/>
      <c r="V196" s="24"/>
    </row>
    <row r="197" spans="1:22">
      <c r="A197" s="11"/>
      <c r="B197" s="106" t="s">
        <v>669</v>
      </c>
      <c r="C197" s="40"/>
      <c r="D197" s="48">
        <v>104984</v>
      </c>
      <c r="E197" s="48"/>
      <c r="F197" s="40"/>
      <c r="G197" s="40"/>
      <c r="H197" s="48">
        <v>3440</v>
      </c>
      <c r="I197" s="48"/>
      <c r="J197" s="40"/>
      <c r="K197" s="40"/>
      <c r="L197" s="59">
        <v>1</v>
      </c>
      <c r="M197" s="59"/>
      <c r="N197" s="40"/>
      <c r="O197" s="40"/>
      <c r="P197" s="59" t="s">
        <v>340</v>
      </c>
      <c r="Q197" s="59"/>
      <c r="R197" s="40"/>
      <c r="S197" s="40"/>
      <c r="T197" s="48">
        <v>108425</v>
      </c>
      <c r="U197" s="48"/>
      <c r="V197" s="40"/>
    </row>
    <row r="198" spans="1:22" ht="15.75" thickBot="1">
      <c r="A198" s="11"/>
      <c r="B198" s="106"/>
      <c r="C198" s="40"/>
      <c r="D198" s="72"/>
      <c r="E198" s="72"/>
      <c r="F198" s="69"/>
      <c r="G198" s="40"/>
      <c r="H198" s="72"/>
      <c r="I198" s="72"/>
      <c r="J198" s="69"/>
      <c r="K198" s="40"/>
      <c r="L198" s="68"/>
      <c r="M198" s="68"/>
      <c r="N198" s="69"/>
      <c r="O198" s="40"/>
      <c r="P198" s="68"/>
      <c r="Q198" s="68"/>
      <c r="R198" s="69"/>
      <c r="S198" s="40"/>
      <c r="T198" s="72"/>
      <c r="U198" s="72"/>
      <c r="V198" s="69"/>
    </row>
    <row r="199" spans="1:22">
      <c r="A199" s="11"/>
      <c r="B199" s="108" t="s">
        <v>670</v>
      </c>
      <c r="C199" s="24"/>
      <c r="D199" s="70">
        <v>193831</v>
      </c>
      <c r="E199" s="70"/>
      <c r="F199" s="71"/>
      <c r="G199" s="24"/>
      <c r="H199" s="70">
        <v>48723</v>
      </c>
      <c r="I199" s="70"/>
      <c r="J199" s="71"/>
      <c r="K199" s="24"/>
      <c r="L199" s="76">
        <v>294</v>
      </c>
      <c r="M199" s="76"/>
      <c r="N199" s="71"/>
      <c r="O199" s="24"/>
      <c r="P199" s="76">
        <v>114</v>
      </c>
      <c r="Q199" s="76"/>
      <c r="R199" s="71"/>
      <c r="S199" s="24"/>
      <c r="T199" s="70">
        <v>242962</v>
      </c>
      <c r="U199" s="70"/>
      <c r="V199" s="71"/>
    </row>
    <row r="200" spans="1:22">
      <c r="A200" s="11"/>
      <c r="B200" s="108"/>
      <c r="C200" s="24"/>
      <c r="D200" s="83"/>
      <c r="E200" s="83"/>
      <c r="F200" s="84"/>
      <c r="G200" s="24"/>
      <c r="H200" s="83"/>
      <c r="I200" s="83"/>
      <c r="J200" s="84"/>
      <c r="K200" s="24"/>
      <c r="L200" s="111"/>
      <c r="M200" s="111"/>
      <c r="N200" s="84"/>
      <c r="O200" s="24"/>
      <c r="P200" s="111"/>
      <c r="Q200" s="111"/>
      <c r="R200" s="84"/>
      <c r="S200" s="24"/>
      <c r="T200" s="83"/>
      <c r="U200" s="83"/>
      <c r="V200" s="84"/>
    </row>
    <row r="201" spans="1:22">
      <c r="A201" s="11"/>
      <c r="B201" s="106" t="s">
        <v>671</v>
      </c>
      <c r="C201" s="40"/>
      <c r="D201" s="48">
        <v>4694565</v>
      </c>
      <c r="E201" s="48"/>
      <c r="F201" s="40"/>
      <c r="G201" s="40"/>
      <c r="H201" s="48">
        <v>859236</v>
      </c>
      <c r="I201" s="48"/>
      <c r="J201" s="40"/>
      <c r="K201" s="40"/>
      <c r="L201" s="48">
        <v>183105</v>
      </c>
      <c r="M201" s="48"/>
      <c r="N201" s="40"/>
      <c r="O201" s="40"/>
      <c r="P201" s="48">
        <v>54649</v>
      </c>
      <c r="Q201" s="48"/>
      <c r="R201" s="40"/>
      <c r="S201" s="40"/>
      <c r="T201" s="48">
        <v>5791555</v>
      </c>
      <c r="U201" s="48"/>
      <c r="V201" s="40"/>
    </row>
    <row r="202" spans="1:22" ht="15.75" thickBot="1">
      <c r="A202" s="11"/>
      <c r="B202" s="106"/>
      <c r="C202" s="40"/>
      <c r="D202" s="72"/>
      <c r="E202" s="72"/>
      <c r="F202" s="69"/>
      <c r="G202" s="40"/>
      <c r="H202" s="72"/>
      <c r="I202" s="72"/>
      <c r="J202" s="69"/>
      <c r="K202" s="40"/>
      <c r="L202" s="72"/>
      <c r="M202" s="72"/>
      <c r="N202" s="69"/>
      <c r="O202" s="40"/>
      <c r="P202" s="72"/>
      <c r="Q202" s="72"/>
      <c r="R202" s="69"/>
      <c r="S202" s="40"/>
      <c r="T202" s="72"/>
      <c r="U202" s="72"/>
      <c r="V202" s="69"/>
    </row>
    <row r="203" spans="1:22">
      <c r="A203" s="11"/>
      <c r="B203" s="22" t="s">
        <v>672</v>
      </c>
      <c r="C203" s="24"/>
      <c r="D203" s="70">
        <v>4888396</v>
      </c>
      <c r="E203" s="70"/>
      <c r="F203" s="71"/>
      <c r="G203" s="24"/>
      <c r="H203" s="70">
        <v>907959</v>
      </c>
      <c r="I203" s="70"/>
      <c r="J203" s="71"/>
      <c r="K203" s="24"/>
      <c r="L203" s="70">
        <v>183399</v>
      </c>
      <c r="M203" s="70"/>
      <c r="N203" s="71"/>
      <c r="O203" s="24"/>
      <c r="P203" s="70">
        <v>54763</v>
      </c>
      <c r="Q203" s="70"/>
      <c r="R203" s="71"/>
      <c r="S203" s="24"/>
      <c r="T203" s="70">
        <v>6034517</v>
      </c>
      <c r="U203" s="70"/>
      <c r="V203" s="71"/>
    </row>
    <row r="204" spans="1:22">
      <c r="A204" s="11"/>
      <c r="B204" s="22"/>
      <c r="C204" s="24"/>
      <c r="D204" s="83"/>
      <c r="E204" s="83"/>
      <c r="F204" s="84"/>
      <c r="G204" s="24"/>
      <c r="H204" s="83"/>
      <c r="I204" s="83"/>
      <c r="J204" s="84"/>
      <c r="K204" s="24"/>
      <c r="L204" s="83"/>
      <c r="M204" s="83"/>
      <c r="N204" s="84"/>
      <c r="O204" s="24"/>
      <c r="P204" s="83"/>
      <c r="Q204" s="83"/>
      <c r="R204" s="84"/>
      <c r="S204" s="24"/>
      <c r="T204" s="83"/>
      <c r="U204" s="83"/>
      <c r="V204" s="84"/>
    </row>
    <row r="205" spans="1:22">
      <c r="A205" s="11"/>
      <c r="B205" s="29" t="s">
        <v>673</v>
      </c>
      <c r="C205" s="30"/>
      <c r="D205" s="59" t="s">
        <v>695</v>
      </c>
      <c r="E205" s="59"/>
      <c r="F205" s="29" t="s">
        <v>342</v>
      </c>
      <c r="G205" s="30"/>
      <c r="H205" s="59" t="s">
        <v>696</v>
      </c>
      <c r="I205" s="59"/>
      <c r="J205" s="29" t="s">
        <v>342</v>
      </c>
      <c r="K205" s="30"/>
      <c r="L205" s="59" t="s">
        <v>697</v>
      </c>
      <c r="M205" s="59"/>
      <c r="N205" s="29" t="s">
        <v>342</v>
      </c>
      <c r="O205" s="30"/>
      <c r="P205" s="59" t="s">
        <v>698</v>
      </c>
      <c r="Q205" s="59"/>
      <c r="R205" s="29" t="s">
        <v>342</v>
      </c>
      <c r="S205" s="30"/>
      <c r="T205" s="59" t="s">
        <v>699</v>
      </c>
      <c r="U205" s="59"/>
      <c r="V205" s="29" t="s">
        <v>342</v>
      </c>
    </row>
    <row r="206" spans="1:22">
      <c r="A206" s="11"/>
      <c r="B206" s="15" t="s">
        <v>524</v>
      </c>
      <c r="C206" s="19"/>
      <c r="D206" s="52" t="s">
        <v>700</v>
      </c>
      <c r="E206" s="52"/>
      <c r="F206" s="15" t="s">
        <v>342</v>
      </c>
      <c r="G206" s="19"/>
      <c r="H206" s="52" t="s">
        <v>701</v>
      </c>
      <c r="I206" s="52"/>
      <c r="J206" s="15" t="s">
        <v>342</v>
      </c>
      <c r="K206" s="19"/>
      <c r="L206" s="52" t="s">
        <v>702</v>
      </c>
      <c r="M206" s="52"/>
      <c r="N206" s="15" t="s">
        <v>342</v>
      </c>
      <c r="O206" s="19"/>
      <c r="P206" s="52" t="s">
        <v>703</v>
      </c>
      <c r="Q206" s="52"/>
      <c r="R206" s="15" t="s">
        <v>342</v>
      </c>
      <c r="S206" s="19"/>
      <c r="T206" s="52" t="s">
        <v>704</v>
      </c>
      <c r="U206" s="52"/>
      <c r="V206" s="15" t="s">
        <v>342</v>
      </c>
    </row>
    <row r="207" spans="1:22" ht="15.75" thickBot="1">
      <c r="A207" s="11"/>
      <c r="B207" s="29" t="s">
        <v>682</v>
      </c>
      <c r="C207" s="30"/>
      <c r="D207" s="68" t="s">
        <v>705</v>
      </c>
      <c r="E207" s="68"/>
      <c r="F207" s="103" t="s">
        <v>342</v>
      </c>
      <c r="G207" s="30"/>
      <c r="H207" s="68" t="s">
        <v>706</v>
      </c>
      <c r="I207" s="68"/>
      <c r="J207" s="103" t="s">
        <v>342</v>
      </c>
      <c r="K207" s="30"/>
      <c r="L207" s="68" t="s">
        <v>707</v>
      </c>
      <c r="M207" s="68"/>
      <c r="N207" s="103" t="s">
        <v>342</v>
      </c>
      <c r="O207" s="30"/>
      <c r="P207" s="68" t="s">
        <v>708</v>
      </c>
      <c r="Q207" s="68"/>
      <c r="R207" s="103" t="s">
        <v>342</v>
      </c>
      <c r="S207" s="30"/>
      <c r="T207" s="68" t="s">
        <v>709</v>
      </c>
      <c r="U207" s="68"/>
      <c r="V207" s="29" t="s">
        <v>342</v>
      </c>
    </row>
    <row r="208" spans="1:22">
      <c r="A208" s="11"/>
      <c r="B208" s="22" t="s">
        <v>564</v>
      </c>
      <c r="C208" s="24"/>
      <c r="D208" s="77" t="s">
        <v>339</v>
      </c>
      <c r="E208" s="70">
        <v>4810269</v>
      </c>
      <c r="F208" s="71"/>
      <c r="G208" s="24"/>
      <c r="H208" s="77" t="s">
        <v>339</v>
      </c>
      <c r="I208" s="70">
        <v>885695</v>
      </c>
      <c r="J208" s="71"/>
      <c r="K208" s="24"/>
      <c r="L208" s="77" t="s">
        <v>339</v>
      </c>
      <c r="M208" s="70">
        <v>177204</v>
      </c>
      <c r="N208" s="71"/>
      <c r="O208" s="24"/>
      <c r="P208" s="77" t="s">
        <v>339</v>
      </c>
      <c r="Q208" s="70">
        <v>52976</v>
      </c>
      <c r="R208" s="71"/>
      <c r="S208" s="24"/>
      <c r="T208" s="77" t="s">
        <v>339</v>
      </c>
      <c r="U208" s="70">
        <v>5926144</v>
      </c>
      <c r="V208" s="71"/>
    </row>
    <row r="209" spans="1:26" ht="15.75" thickBot="1">
      <c r="A209" s="11"/>
      <c r="B209" s="22"/>
      <c r="C209" s="24"/>
      <c r="D209" s="79"/>
      <c r="E209" s="80"/>
      <c r="F209" s="81"/>
      <c r="G209" s="24"/>
      <c r="H209" s="79"/>
      <c r="I209" s="80"/>
      <c r="J209" s="81"/>
      <c r="K209" s="24"/>
      <c r="L209" s="79"/>
      <c r="M209" s="80"/>
      <c r="N209" s="81"/>
      <c r="O209" s="24"/>
      <c r="P209" s="79"/>
      <c r="Q209" s="80"/>
      <c r="R209" s="81"/>
      <c r="S209" s="24"/>
      <c r="T209" s="79"/>
      <c r="U209" s="80"/>
      <c r="V209" s="81"/>
    </row>
    <row r="210" spans="1:26" ht="15.75" thickTop="1">
      <c r="A210" s="11"/>
      <c r="B210" s="19"/>
      <c r="C210" s="19"/>
      <c r="D210" s="60"/>
      <c r="E210" s="60"/>
      <c r="F210" s="60"/>
      <c r="G210" s="19"/>
      <c r="H210" s="60"/>
      <c r="I210" s="60"/>
      <c r="J210" s="60"/>
      <c r="K210" s="19"/>
      <c r="L210" s="60"/>
      <c r="M210" s="60"/>
      <c r="N210" s="60"/>
      <c r="O210" s="19"/>
      <c r="P210" s="60"/>
      <c r="Q210" s="60"/>
      <c r="R210" s="60"/>
      <c r="S210" s="19"/>
      <c r="T210" s="60"/>
      <c r="U210" s="60"/>
      <c r="V210" s="60"/>
    </row>
    <row r="211" spans="1:26" ht="27" thickBot="1">
      <c r="A211" s="11"/>
      <c r="B211" s="28" t="s">
        <v>710</v>
      </c>
      <c r="C211" s="19"/>
      <c r="D211" s="24"/>
      <c r="E211" s="24"/>
      <c r="F211" s="24"/>
      <c r="G211" s="19"/>
      <c r="H211" s="24"/>
      <c r="I211" s="24"/>
      <c r="J211" s="24"/>
      <c r="K211" s="19"/>
      <c r="L211" s="24"/>
      <c r="M211" s="24"/>
      <c r="N211" s="24"/>
      <c r="O211" s="19"/>
      <c r="P211" s="24"/>
      <c r="Q211" s="24"/>
      <c r="R211" s="24"/>
      <c r="S211" s="19"/>
      <c r="T211" s="24"/>
      <c r="U211" s="24"/>
      <c r="V211" s="24"/>
    </row>
    <row r="212" spans="1:26">
      <c r="A212" s="11"/>
      <c r="B212" s="39" t="s">
        <v>689</v>
      </c>
      <c r="C212" s="40"/>
      <c r="D212" s="38" t="s">
        <v>339</v>
      </c>
      <c r="E212" s="48">
        <v>75317</v>
      </c>
      <c r="F212" s="40"/>
      <c r="G212" s="40"/>
      <c r="H212" s="38" t="s">
        <v>339</v>
      </c>
      <c r="I212" s="59" t="s">
        <v>340</v>
      </c>
      <c r="J212" s="40"/>
      <c r="K212" s="40"/>
      <c r="L212" s="38" t="s">
        <v>339</v>
      </c>
      <c r="M212" s="59" t="s">
        <v>340</v>
      </c>
      <c r="N212" s="40"/>
      <c r="O212" s="40"/>
      <c r="P212" s="38" t="s">
        <v>339</v>
      </c>
      <c r="Q212" s="59" t="s">
        <v>340</v>
      </c>
      <c r="R212" s="40"/>
      <c r="S212" s="40"/>
      <c r="T212" s="38" t="s">
        <v>339</v>
      </c>
      <c r="U212" s="48">
        <v>75317</v>
      </c>
      <c r="V212" s="40"/>
    </row>
    <row r="213" spans="1:26">
      <c r="A213" s="11"/>
      <c r="B213" s="38"/>
      <c r="C213" s="40"/>
      <c r="D213" s="38"/>
      <c r="E213" s="48"/>
      <c r="F213" s="40"/>
      <c r="G213" s="40"/>
      <c r="H213" s="38"/>
      <c r="I213" s="59"/>
      <c r="J213" s="40"/>
      <c r="K213" s="40"/>
      <c r="L213" s="38"/>
      <c r="M213" s="59"/>
      <c r="N213" s="40"/>
      <c r="O213" s="40"/>
      <c r="P213" s="38"/>
      <c r="Q213" s="59"/>
      <c r="R213" s="40"/>
      <c r="S213" s="40"/>
      <c r="T213" s="38"/>
      <c r="U213" s="48"/>
      <c r="V213" s="40"/>
    </row>
    <row r="214" spans="1:26">
      <c r="A214" s="11"/>
      <c r="B214" s="19" t="s">
        <v>690</v>
      </c>
      <c r="C214" s="19"/>
      <c r="D214" s="52">
        <v>2.15</v>
      </c>
      <c r="E214" s="52"/>
      <c r="F214" s="15" t="s">
        <v>691</v>
      </c>
      <c r="G214" s="19"/>
      <c r="H214" s="52">
        <v>0.38</v>
      </c>
      <c r="I214" s="52"/>
      <c r="J214" s="15" t="s">
        <v>691</v>
      </c>
      <c r="K214" s="19"/>
      <c r="L214" s="52" t="s">
        <v>340</v>
      </c>
      <c r="M214" s="52"/>
      <c r="N214" s="15" t="s">
        <v>691</v>
      </c>
      <c r="O214" s="19"/>
      <c r="P214" s="52" t="s">
        <v>340</v>
      </c>
      <c r="Q214" s="52"/>
      <c r="R214" s="15" t="s">
        <v>691</v>
      </c>
      <c r="S214" s="19"/>
      <c r="T214" s="52">
        <v>1.8</v>
      </c>
      <c r="U214" s="52"/>
      <c r="V214" s="15" t="s">
        <v>691</v>
      </c>
    </row>
    <row r="215" spans="1:26">
      <c r="A215" s="11"/>
      <c r="B215" s="40" t="s">
        <v>692</v>
      </c>
      <c r="C215" s="40"/>
      <c r="D215" s="38" t="s">
        <v>339</v>
      </c>
      <c r="E215" s="48">
        <v>104805</v>
      </c>
      <c r="F215" s="40"/>
      <c r="G215" s="40"/>
      <c r="H215" s="38" t="s">
        <v>339</v>
      </c>
      <c r="I215" s="48">
        <v>3440</v>
      </c>
      <c r="J215" s="40"/>
      <c r="K215" s="40"/>
      <c r="L215" s="38" t="s">
        <v>339</v>
      </c>
      <c r="M215" s="59">
        <v>1</v>
      </c>
      <c r="N215" s="40"/>
      <c r="O215" s="40"/>
      <c r="P215" s="38" t="s">
        <v>339</v>
      </c>
      <c r="Q215" s="59" t="s">
        <v>340</v>
      </c>
      <c r="R215" s="40"/>
      <c r="S215" s="40"/>
      <c r="T215" s="38" t="s">
        <v>339</v>
      </c>
      <c r="U215" s="48">
        <v>108246</v>
      </c>
      <c r="V215" s="40"/>
    </row>
    <row r="216" spans="1:26">
      <c r="A216" s="11"/>
      <c r="B216" s="40"/>
      <c r="C216" s="40"/>
      <c r="D216" s="38"/>
      <c r="E216" s="48"/>
      <c r="F216" s="40"/>
      <c r="G216" s="40"/>
      <c r="H216" s="38"/>
      <c r="I216" s="48"/>
      <c r="J216" s="40"/>
      <c r="K216" s="40"/>
      <c r="L216" s="38"/>
      <c r="M216" s="59"/>
      <c r="N216" s="40"/>
      <c r="O216" s="40"/>
      <c r="P216" s="38"/>
      <c r="Q216" s="59"/>
      <c r="R216" s="40"/>
      <c r="S216" s="40"/>
      <c r="T216" s="38"/>
      <c r="U216" s="48"/>
      <c r="V216" s="40"/>
    </row>
    <row r="217" spans="1:26">
      <c r="A217" s="11"/>
      <c r="B217" s="22" t="s">
        <v>693</v>
      </c>
      <c r="C217" s="24"/>
      <c r="D217" s="49">
        <v>1816</v>
      </c>
      <c r="E217" s="49"/>
      <c r="F217" s="24"/>
      <c r="G217" s="24"/>
      <c r="H217" s="52" t="s">
        <v>340</v>
      </c>
      <c r="I217" s="52"/>
      <c r="J217" s="24"/>
      <c r="K217" s="24"/>
      <c r="L217" s="52" t="s">
        <v>340</v>
      </c>
      <c r="M217" s="52"/>
      <c r="N217" s="24"/>
      <c r="O217" s="24"/>
      <c r="P217" s="52" t="s">
        <v>340</v>
      </c>
      <c r="Q217" s="52"/>
      <c r="R217" s="24"/>
      <c r="S217" s="24"/>
      <c r="T217" s="49">
        <v>1816</v>
      </c>
      <c r="U217" s="49"/>
      <c r="V217" s="24"/>
    </row>
    <row r="218" spans="1:26">
      <c r="A218" s="11"/>
      <c r="B218" s="22"/>
      <c r="C218" s="24"/>
      <c r="D218" s="49"/>
      <c r="E218" s="49"/>
      <c r="F218" s="24"/>
      <c r="G218" s="24"/>
      <c r="H218" s="52"/>
      <c r="I218" s="52"/>
      <c r="J218" s="24"/>
      <c r="K218" s="24"/>
      <c r="L218" s="52"/>
      <c r="M218" s="52"/>
      <c r="N218" s="24"/>
      <c r="O218" s="24"/>
      <c r="P218" s="52"/>
      <c r="Q218" s="52"/>
      <c r="R218" s="24"/>
      <c r="S218" s="24"/>
      <c r="T218" s="49"/>
      <c r="U218" s="49"/>
      <c r="V218" s="24"/>
    </row>
    <row r="219" spans="1:26">
      <c r="A219" s="11"/>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row>
    <row r="220" spans="1:26">
      <c r="A220" s="11"/>
      <c r="B220" s="16"/>
      <c r="C220" s="16"/>
    </row>
    <row r="221" spans="1:26" ht="89.25">
      <c r="A221" s="11"/>
      <c r="B221" s="61" t="s">
        <v>349</v>
      </c>
      <c r="C221" s="112" t="s">
        <v>711</v>
      </c>
    </row>
    <row r="222" spans="1:26">
      <c r="A222" s="11"/>
      <c r="B222" s="16"/>
      <c r="C222" s="16"/>
    </row>
    <row r="223" spans="1:26" ht="178.5">
      <c r="A223" s="11"/>
      <c r="B223" s="61" t="s">
        <v>419</v>
      </c>
      <c r="C223" s="112" t="s">
        <v>712</v>
      </c>
    </row>
    <row r="224" spans="1:26">
      <c r="A224" s="11"/>
      <c r="B224" s="16"/>
      <c r="C224" s="16"/>
    </row>
    <row r="225" spans="1:26" ht="76.5">
      <c r="A225" s="11"/>
      <c r="B225" s="61" t="s">
        <v>420</v>
      </c>
      <c r="C225" s="112" t="s">
        <v>713</v>
      </c>
    </row>
    <row r="226" spans="1:26">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row>
    <row r="227" spans="1:26">
      <c r="A227" s="11"/>
      <c r="B227" s="23" t="s">
        <v>714</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row>
    <row r="228" spans="1:26">
      <c r="A228" s="11"/>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row>
    <row r="229" spans="1:26">
      <c r="A229" s="11"/>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row>
    <row r="230" spans="1:26" ht="15.75" thickBot="1">
      <c r="A230" s="11"/>
      <c r="B230" s="19"/>
      <c r="C230" s="19"/>
      <c r="D230" s="37" t="s">
        <v>332</v>
      </c>
      <c r="E230" s="37"/>
      <c r="F230" s="37"/>
      <c r="G230" s="37"/>
      <c r="H230" s="37"/>
      <c r="I230" s="37"/>
      <c r="J230" s="37"/>
      <c r="K230" s="37"/>
      <c r="L230" s="37"/>
      <c r="M230" s="37"/>
      <c r="N230" s="37"/>
      <c r="O230" s="19"/>
      <c r="P230" s="37" t="s">
        <v>346</v>
      </c>
      <c r="Q230" s="37"/>
      <c r="R230" s="37"/>
      <c r="S230" s="37"/>
      <c r="T230" s="37"/>
      <c r="U230" s="37"/>
      <c r="V230" s="37"/>
      <c r="W230" s="37"/>
      <c r="X230" s="37"/>
      <c r="Y230" s="37"/>
      <c r="Z230" s="37"/>
    </row>
    <row r="231" spans="1:26" ht="15.75" thickBot="1">
      <c r="A231" s="11"/>
      <c r="B231" s="105" t="s">
        <v>715</v>
      </c>
      <c r="C231" s="19"/>
      <c r="D231" s="73" t="s">
        <v>716</v>
      </c>
      <c r="E231" s="73"/>
      <c r="F231" s="73"/>
      <c r="G231" s="19"/>
      <c r="H231" s="73" t="s">
        <v>717</v>
      </c>
      <c r="I231" s="73"/>
      <c r="J231" s="73"/>
      <c r="K231" s="19"/>
      <c r="L231" s="73" t="s">
        <v>354</v>
      </c>
      <c r="M231" s="73"/>
      <c r="N231" s="73"/>
      <c r="O231" s="19"/>
      <c r="P231" s="73" t="s">
        <v>716</v>
      </c>
      <c r="Q231" s="73"/>
      <c r="R231" s="73"/>
      <c r="S231" s="19"/>
      <c r="T231" s="73" t="s">
        <v>717</v>
      </c>
      <c r="U231" s="73"/>
      <c r="V231" s="73"/>
      <c r="W231" s="19"/>
      <c r="X231" s="73" t="s">
        <v>354</v>
      </c>
      <c r="Y231" s="73"/>
      <c r="Z231" s="73"/>
    </row>
    <row r="232" spans="1:26">
      <c r="A232" s="11"/>
      <c r="B232" s="39" t="s">
        <v>718</v>
      </c>
      <c r="C232" s="40"/>
      <c r="D232" s="39" t="s">
        <v>339</v>
      </c>
      <c r="E232" s="42">
        <v>17407</v>
      </c>
      <c r="F232" s="44"/>
      <c r="G232" s="40"/>
      <c r="H232" s="39" t="s">
        <v>339</v>
      </c>
      <c r="I232" s="46">
        <v>948</v>
      </c>
      <c r="J232" s="44"/>
      <c r="K232" s="40"/>
      <c r="L232" s="39" t="s">
        <v>339</v>
      </c>
      <c r="M232" s="42">
        <v>18355</v>
      </c>
      <c r="N232" s="44"/>
      <c r="O232" s="40"/>
      <c r="P232" s="39" t="s">
        <v>339</v>
      </c>
      <c r="Q232" s="42">
        <v>15001</v>
      </c>
      <c r="R232" s="44"/>
      <c r="S232" s="40"/>
      <c r="T232" s="39" t="s">
        <v>339</v>
      </c>
      <c r="U232" s="42">
        <v>1816</v>
      </c>
      <c r="V232" s="44"/>
      <c r="W232" s="40"/>
      <c r="X232" s="39" t="s">
        <v>339</v>
      </c>
      <c r="Y232" s="42">
        <v>16817</v>
      </c>
      <c r="Z232" s="44"/>
    </row>
    <row r="233" spans="1:26">
      <c r="A233" s="11"/>
      <c r="B233" s="38"/>
      <c r="C233" s="40"/>
      <c r="D233" s="41"/>
      <c r="E233" s="43"/>
      <c r="F233" s="45"/>
      <c r="G233" s="40"/>
      <c r="H233" s="41"/>
      <c r="I233" s="47"/>
      <c r="J233" s="45"/>
      <c r="K233" s="40"/>
      <c r="L233" s="38"/>
      <c r="M233" s="48"/>
      <c r="N233" s="40"/>
      <c r="O233" s="40"/>
      <c r="P233" s="41"/>
      <c r="Q233" s="43"/>
      <c r="R233" s="45"/>
      <c r="S233" s="40"/>
      <c r="T233" s="41"/>
      <c r="U233" s="43"/>
      <c r="V233" s="45"/>
      <c r="W233" s="40"/>
      <c r="X233" s="38"/>
      <c r="Y233" s="48"/>
      <c r="Z233" s="40"/>
    </row>
    <row r="234" spans="1:26">
      <c r="A234" s="11"/>
      <c r="B234" s="24"/>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row>
    <row r="235" spans="1:26">
      <c r="A235" s="11"/>
      <c r="B235" s="16"/>
      <c r="C235" s="16"/>
    </row>
    <row r="236" spans="1:26" ht="25.5">
      <c r="A236" s="11"/>
      <c r="B236" s="61" t="s">
        <v>349</v>
      </c>
      <c r="C236" s="18" t="s">
        <v>719</v>
      </c>
    </row>
    <row r="237" spans="1:26">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row>
    <row r="238" spans="1:26">
      <c r="A238" s="11"/>
      <c r="B238" s="22" t="s">
        <v>720</v>
      </c>
      <c r="C238" s="22"/>
      <c r="D238" s="22"/>
      <c r="E238" s="22"/>
      <c r="F238" s="22"/>
      <c r="G238" s="22"/>
      <c r="H238" s="22"/>
      <c r="I238" s="22"/>
      <c r="J238" s="22"/>
      <c r="K238" s="22"/>
      <c r="L238" s="22"/>
      <c r="M238" s="22"/>
      <c r="N238" s="22"/>
      <c r="O238" s="22"/>
      <c r="P238" s="22"/>
      <c r="Q238" s="22"/>
      <c r="R238" s="22"/>
      <c r="S238" s="22"/>
      <c r="T238" s="22"/>
      <c r="U238" s="22"/>
      <c r="V238" s="22"/>
      <c r="W238" s="22"/>
      <c r="X238" s="22"/>
      <c r="Y238" s="22"/>
      <c r="Z238" s="22"/>
    </row>
    <row r="239" spans="1:26">
      <c r="A239" s="11"/>
      <c r="B239" s="35"/>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row>
    <row r="240" spans="1:26">
      <c r="A240" s="11"/>
      <c r="B240" s="16"/>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row>
    <row r="241" spans="1:26" ht="15.75" thickBot="1">
      <c r="A241" s="11"/>
      <c r="B241" s="19"/>
      <c r="C241" s="19"/>
      <c r="D241" s="37" t="s">
        <v>376</v>
      </c>
      <c r="E241" s="37"/>
      <c r="F241" s="37"/>
      <c r="G241" s="37"/>
      <c r="H241" s="37"/>
      <c r="I241" s="37"/>
      <c r="J241" s="37"/>
      <c r="K241" s="37"/>
      <c r="L241" s="37"/>
      <c r="M241" s="37"/>
      <c r="N241" s="37"/>
      <c r="O241" s="37"/>
      <c r="P241" s="37"/>
      <c r="Q241" s="37"/>
      <c r="R241" s="37"/>
      <c r="S241" s="37"/>
      <c r="T241" s="37"/>
      <c r="U241" s="37"/>
      <c r="V241" s="37"/>
      <c r="W241" s="37"/>
      <c r="X241" s="37"/>
      <c r="Y241" s="37"/>
      <c r="Z241" s="37"/>
    </row>
    <row r="242" spans="1:26" ht="15.75" thickBot="1">
      <c r="A242" s="11"/>
      <c r="B242" s="19"/>
      <c r="C242" s="19"/>
      <c r="D242" s="73">
        <v>2013</v>
      </c>
      <c r="E242" s="73"/>
      <c r="F242" s="73"/>
      <c r="G242" s="73"/>
      <c r="H242" s="73"/>
      <c r="I242" s="73"/>
      <c r="J242" s="73"/>
      <c r="K242" s="78"/>
      <c r="L242" s="73">
        <v>2012</v>
      </c>
      <c r="M242" s="73"/>
      <c r="N242" s="73"/>
      <c r="O242" s="73"/>
      <c r="P242" s="73"/>
      <c r="Q242" s="73"/>
      <c r="R242" s="73"/>
      <c r="S242" s="78"/>
      <c r="T242" s="73">
        <v>2011</v>
      </c>
      <c r="U242" s="73"/>
      <c r="V242" s="73"/>
      <c r="W242" s="73"/>
      <c r="X242" s="73"/>
      <c r="Y242" s="73"/>
      <c r="Z242" s="73"/>
    </row>
    <row r="243" spans="1:26" ht="15.75" thickBot="1">
      <c r="A243" s="11"/>
      <c r="B243" s="28" t="s">
        <v>721</v>
      </c>
      <c r="C243" s="19"/>
      <c r="D243" s="113" t="s">
        <v>722</v>
      </c>
      <c r="E243" s="113"/>
      <c r="F243" s="113"/>
      <c r="G243" s="78"/>
      <c r="H243" s="113" t="s">
        <v>723</v>
      </c>
      <c r="I243" s="113"/>
      <c r="J243" s="113"/>
      <c r="K243" s="19"/>
      <c r="L243" s="113" t="s">
        <v>722</v>
      </c>
      <c r="M243" s="113"/>
      <c r="N243" s="113"/>
      <c r="O243" s="78"/>
      <c r="P243" s="113" t="s">
        <v>723</v>
      </c>
      <c r="Q243" s="113"/>
      <c r="R243" s="113"/>
      <c r="S243" s="19"/>
      <c r="T243" s="113" t="s">
        <v>722</v>
      </c>
      <c r="U243" s="113"/>
      <c r="V243" s="113"/>
      <c r="W243" s="78"/>
      <c r="X243" s="113" t="s">
        <v>723</v>
      </c>
      <c r="Y243" s="113"/>
      <c r="Z243" s="113"/>
    </row>
    <row r="244" spans="1:26">
      <c r="A244" s="11"/>
      <c r="B244" s="39" t="s">
        <v>718</v>
      </c>
      <c r="C244" s="40"/>
      <c r="D244" s="39" t="s">
        <v>339</v>
      </c>
      <c r="E244" s="42">
        <v>4237</v>
      </c>
      <c r="F244" s="44"/>
      <c r="G244" s="40"/>
      <c r="H244" s="39" t="s">
        <v>339</v>
      </c>
      <c r="I244" s="42">
        <v>4492</v>
      </c>
      <c r="J244" s="44"/>
      <c r="K244" s="40"/>
      <c r="L244" s="39" t="s">
        <v>339</v>
      </c>
      <c r="M244" s="42">
        <v>13790</v>
      </c>
      <c r="N244" s="44"/>
      <c r="O244" s="40"/>
      <c r="P244" s="39" t="s">
        <v>339</v>
      </c>
      <c r="Q244" s="42">
        <v>14840</v>
      </c>
      <c r="R244" s="44"/>
      <c r="S244" s="40"/>
      <c r="T244" s="39" t="s">
        <v>339</v>
      </c>
      <c r="U244" s="42">
        <v>2320</v>
      </c>
      <c r="V244" s="44"/>
      <c r="W244" s="40"/>
      <c r="X244" s="39" t="s">
        <v>339</v>
      </c>
      <c r="Y244" s="42">
        <v>2496</v>
      </c>
      <c r="Z244" s="44"/>
    </row>
    <row r="245" spans="1:26">
      <c r="A245" s="11"/>
      <c r="B245" s="38"/>
      <c r="C245" s="40"/>
      <c r="D245" s="41"/>
      <c r="E245" s="43"/>
      <c r="F245" s="45"/>
      <c r="G245" s="40"/>
      <c r="H245" s="41"/>
      <c r="I245" s="43"/>
      <c r="J245" s="45"/>
      <c r="K245" s="40"/>
      <c r="L245" s="41"/>
      <c r="M245" s="43"/>
      <c r="N245" s="45"/>
      <c r="O245" s="40"/>
      <c r="P245" s="41"/>
      <c r="Q245" s="43"/>
      <c r="R245" s="45"/>
      <c r="S245" s="40"/>
      <c r="T245" s="41"/>
      <c r="U245" s="43"/>
      <c r="V245" s="45"/>
      <c r="W245" s="40"/>
      <c r="X245" s="41"/>
      <c r="Y245" s="43"/>
      <c r="Z245" s="45"/>
    </row>
    <row r="246" spans="1:26">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row>
    <row r="247" spans="1:26" ht="25.5" customHeight="1">
      <c r="A247" s="11"/>
      <c r="B247" s="24" t="s">
        <v>724</v>
      </c>
      <c r="C247" s="24"/>
      <c r="D247" s="24"/>
      <c r="E247" s="24"/>
      <c r="F247" s="24"/>
      <c r="G247" s="24"/>
      <c r="H247" s="24"/>
      <c r="I247" s="24"/>
      <c r="J247" s="24"/>
      <c r="K247" s="24"/>
      <c r="L247" s="24"/>
      <c r="M247" s="24"/>
      <c r="N247" s="24"/>
      <c r="O247" s="24"/>
      <c r="P247" s="24"/>
      <c r="Q247" s="24"/>
      <c r="R247" s="24"/>
      <c r="S247" s="24"/>
      <c r="T247" s="24"/>
      <c r="U247" s="24"/>
      <c r="V247" s="24"/>
      <c r="W247" s="24"/>
      <c r="X247" s="24"/>
      <c r="Y247" s="24"/>
      <c r="Z247" s="24"/>
    </row>
    <row r="248" spans="1:26">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row>
    <row r="249" spans="1:26">
      <c r="A249" s="11"/>
      <c r="B249" s="22" t="s">
        <v>725</v>
      </c>
      <c r="C249" s="22"/>
      <c r="D249" s="22"/>
      <c r="E249" s="22"/>
      <c r="F249" s="22"/>
      <c r="G249" s="22"/>
      <c r="H249" s="22"/>
      <c r="I249" s="22"/>
      <c r="J249" s="22"/>
      <c r="K249" s="22"/>
      <c r="L249" s="22"/>
      <c r="M249" s="22"/>
      <c r="N249" s="22"/>
      <c r="O249" s="22"/>
      <c r="P249" s="22"/>
      <c r="Q249" s="22"/>
      <c r="R249" s="22"/>
      <c r="S249" s="22"/>
      <c r="T249" s="22"/>
      <c r="U249" s="22"/>
      <c r="V249" s="22"/>
      <c r="W249" s="22"/>
      <c r="X249" s="22"/>
      <c r="Y249" s="22"/>
      <c r="Z249" s="22"/>
    </row>
    <row r="250" spans="1:26">
      <c r="A250" s="11"/>
      <c r="B250" s="35"/>
      <c r="C250" s="35"/>
      <c r="D250" s="35"/>
      <c r="E250" s="35"/>
      <c r="F250" s="35"/>
      <c r="G250" s="35"/>
      <c r="H250" s="35"/>
      <c r="I250" s="35"/>
      <c r="J250" s="35"/>
      <c r="K250" s="35"/>
      <c r="L250" s="35"/>
      <c r="M250" s="35"/>
      <c r="N250" s="35"/>
      <c r="O250" s="35"/>
      <c r="P250" s="35"/>
      <c r="Q250" s="35"/>
      <c r="R250" s="35"/>
      <c r="S250" s="35"/>
      <c r="T250" s="35"/>
      <c r="U250" s="35"/>
      <c r="V250" s="35"/>
      <c r="W250" s="35"/>
      <c r="X250" s="35"/>
      <c r="Y250" s="35"/>
      <c r="Z250" s="35"/>
    </row>
    <row r="251" spans="1:26">
      <c r="A251" s="11"/>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row>
    <row r="252" spans="1:26" ht="15.75" thickBot="1">
      <c r="A252" s="11"/>
      <c r="B252" s="19"/>
      <c r="C252" s="19"/>
      <c r="D252" s="37" t="s">
        <v>332</v>
      </c>
      <c r="E252" s="37"/>
      <c r="F252" s="37"/>
      <c r="G252" s="37"/>
      <c r="H252" s="37"/>
      <c r="I252" s="37"/>
      <c r="J252" s="37"/>
      <c r="K252" s="37"/>
      <c r="L252" s="37"/>
      <c r="M252" s="37"/>
      <c r="N252" s="37"/>
      <c r="O252" s="19"/>
      <c r="P252" s="37" t="s">
        <v>346</v>
      </c>
      <c r="Q252" s="37"/>
      <c r="R252" s="37"/>
      <c r="S252" s="37"/>
      <c r="T252" s="37"/>
      <c r="U252" s="37"/>
      <c r="V252" s="37"/>
      <c r="W252" s="37"/>
      <c r="X252" s="37"/>
      <c r="Y252" s="37"/>
      <c r="Z252" s="37"/>
    </row>
    <row r="253" spans="1:26" ht="27" thickBot="1">
      <c r="A253" s="11"/>
      <c r="B253" s="28" t="s">
        <v>726</v>
      </c>
      <c r="C253" s="19"/>
      <c r="D253" s="73" t="s">
        <v>727</v>
      </c>
      <c r="E253" s="73"/>
      <c r="F253" s="73"/>
      <c r="G253" s="19"/>
      <c r="H253" s="73" t="s">
        <v>499</v>
      </c>
      <c r="I253" s="73"/>
      <c r="J253" s="73"/>
      <c r="K253" s="19"/>
      <c r="L253" s="73" t="s">
        <v>728</v>
      </c>
      <c r="M253" s="73"/>
      <c r="N253" s="73"/>
      <c r="O253" s="19"/>
      <c r="P253" s="73" t="s">
        <v>727</v>
      </c>
      <c r="Q253" s="73"/>
      <c r="R253" s="73"/>
      <c r="S253" s="19"/>
      <c r="T253" s="73" t="s">
        <v>499</v>
      </c>
      <c r="U253" s="73"/>
      <c r="V253" s="73"/>
      <c r="W253" s="19"/>
      <c r="X253" s="73" t="s">
        <v>728</v>
      </c>
      <c r="Y253" s="73"/>
      <c r="Z253" s="73"/>
    </row>
    <row r="254" spans="1:26">
      <c r="A254" s="11"/>
      <c r="B254" s="39" t="s">
        <v>729</v>
      </c>
      <c r="C254" s="40"/>
      <c r="D254" s="39" t="s">
        <v>339</v>
      </c>
      <c r="E254" s="42">
        <v>17407</v>
      </c>
      <c r="F254" s="44"/>
      <c r="G254" s="40"/>
      <c r="H254" s="39" t="s">
        <v>339</v>
      </c>
      <c r="I254" s="42">
        <v>17239</v>
      </c>
      <c r="J254" s="44"/>
      <c r="K254" s="40"/>
      <c r="L254" s="39" t="s">
        <v>339</v>
      </c>
      <c r="M254" s="46" t="s">
        <v>340</v>
      </c>
      <c r="N254" s="44"/>
      <c r="O254" s="40"/>
      <c r="P254" s="39" t="s">
        <v>339</v>
      </c>
      <c r="Q254" s="42">
        <v>15001</v>
      </c>
      <c r="R254" s="44"/>
      <c r="S254" s="40"/>
      <c r="T254" s="39" t="s">
        <v>339</v>
      </c>
      <c r="U254" s="42">
        <v>14892</v>
      </c>
      <c r="V254" s="44"/>
      <c r="W254" s="40"/>
      <c r="X254" s="39" t="s">
        <v>339</v>
      </c>
      <c r="Y254" s="46" t="s">
        <v>340</v>
      </c>
      <c r="Z254" s="44"/>
    </row>
    <row r="255" spans="1:26">
      <c r="A255" s="11"/>
      <c r="B255" s="38"/>
      <c r="C255" s="40"/>
      <c r="D255" s="41"/>
      <c r="E255" s="43"/>
      <c r="F255" s="45"/>
      <c r="G255" s="40"/>
      <c r="H255" s="41"/>
      <c r="I255" s="43"/>
      <c r="J255" s="45"/>
      <c r="K255" s="40"/>
      <c r="L255" s="41"/>
      <c r="M255" s="47"/>
      <c r="N255" s="45"/>
      <c r="O255" s="40"/>
      <c r="P255" s="41"/>
      <c r="Q255" s="43"/>
      <c r="R255" s="45"/>
      <c r="S255" s="40"/>
      <c r="T255" s="41"/>
      <c r="U255" s="43"/>
      <c r="V255" s="45"/>
      <c r="W255" s="40"/>
      <c r="X255" s="41"/>
      <c r="Y255" s="47"/>
      <c r="Z255" s="45"/>
    </row>
    <row r="256" spans="1:26">
      <c r="A256" s="11"/>
      <c r="B256" s="22" t="s">
        <v>730</v>
      </c>
      <c r="C256" s="24"/>
      <c r="D256" s="52">
        <v>948</v>
      </c>
      <c r="E256" s="52"/>
      <c r="F256" s="24"/>
      <c r="G256" s="24"/>
      <c r="H256" s="52">
        <v>928</v>
      </c>
      <c r="I256" s="52"/>
      <c r="J256" s="24"/>
      <c r="K256" s="24"/>
      <c r="L256" s="52">
        <v>40</v>
      </c>
      <c r="M256" s="52"/>
      <c r="N256" s="24"/>
      <c r="O256" s="24"/>
      <c r="P256" s="49">
        <v>1816</v>
      </c>
      <c r="Q256" s="49"/>
      <c r="R256" s="24"/>
      <c r="S256" s="24"/>
      <c r="T256" s="49">
        <v>1783</v>
      </c>
      <c r="U256" s="49"/>
      <c r="V256" s="24"/>
      <c r="W256" s="24"/>
      <c r="X256" s="52">
        <v>68</v>
      </c>
      <c r="Y256" s="52"/>
      <c r="Z256" s="24"/>
    </row>
    <row r="257" spans="1:26" ht="15.75" thickBot="1">
      <c r="A257" s="11"/>
      <c r="B257" s="22"/>
      <c r="C257" s="24"/>
      <c r="D257" s="53"/>
      <c r="E257" s="53"/>
      <c r="F257" s="51"/>
      <c r="G257" s="24"/>
      <c r="H257" s="53"/>
      <c r="I257" s="53"/>
      <c r="J257" s="51"/>
      <c r="K257" s="24"/>
      <c r="L257" s="53"/>
      <c r="M257" s="53"/>
      <c r="N257" s="51"/>
      <c r="O257" s="24"/>
      <c r="P257" s="50"/>
      <c r="Q257" s="50"/>
      <c r="R257" s="51"/>
      <c r="S257" s="24"/>
      <c r="T257" s="50"/>
      <c r="U257" s="50"/>
      <c r="V257" s="51"/>
      <c r="W257" s="24"/>
      <c r="X257" s="53"/>
      <c r="Y257" s="53"/>
      <c r="Z257" s="51"/>
    </row>
    <row r="258" spans="1:26">
      <c r="A258" s="11"/>
      <c r="B258" s="106" t="s">
        <v>354</v>
      </c>
      <c r="C258" s="40"/>
      <c r="D258" s="39" t="s">
        <v>339</v>
      </c>
      <c r="E258" s="42">
        <v>18355</v>
      </c>
      <c r="F258" s="44"/>
      <c r="G258" s="40"/>
      <c r="H258" s="39" t="s">
        <v>339</v>
      </c>
      <c r="I258" s="42">
        <v>18167</v>
      </c>
      <c r="J258" s="44"/>
      <c r="K258" s="40"/>
      <c r="L258" s="39" t="s">
        <v>339</v>
      </c>
      <c r="M258" s="46">
        <v>40</v>
      </c>
      <c r="N258" s="44"/>
      <c r="O258" s="40"/>
      <c r="P258" s="39" t="s">
        <v>339</v>
      </c>
      <c r="Q258" s="42">
        <v>16817</v>
      </c>
      <c r="R258" s="44"/>
      <c r="S258" s="40"/>
      <c r="T258" s="39" t="s">
        <v>339</v>
      </c>
      <c r="U258" s="42">
        <v>16675</v>
      </c>
      <c r="V258" s="44"/>
      <c r="W258" s="40"/>
      <c r="X258" s="39" t="s">
        <v>339</v>
      </c>
      <c r="Y258" s="46">
        <v>68</v>
      </c>
      <c r="Z258" s="44"/>
    </row>
    <row r="259" spans="1:26" ht="15.75" thickBot="1">
      <c r="A259" s="11"/>
      <c r="B259" s="106"/>
      <c r="C259" s="40"/>
      <c r="D259" s="55"/>
      <c r="E259" s="56"/>
      <c r="F259" s="57"/>
      <c r="G259" s="40"/>
      <c r="H259" s="55"/>
      <c r="I259" s="56"/>
      <c r="J259" s="57"/>
      <c r="K259" s="40"/>
      <c r="L259" s="55"/>
      <c r="M259" s="58"/>
      <c r="N259" s="57"/>
      <c r="O259" s="40"/>
      <c r="P259" s="55"/>
      <c r="Q259" s="56"/>
      <c r="R259" s="57"/>
      <c r="S259" s="40"/>
      <c r="T259" s="55"/>
      <c r="U259" s="56"/>
      <c r="V259" s="57"/>
      <c r="W259" s="40"/>
      <c r="X259" s="55"/>
      <c r="Y259" s="58"/>
      <c r="Z259" s="57"/>
    </row>
    <row r="260" spans="1:26" ht="15.75" thickTop="1">
      <c r="A260" s="11"/>
      <c r="B260" s="24"/>
      <c r="C260" s="24"/>
      <c r="D260" s="24"/>
      <c r="E260" s="24"/>
      <c r="F260" s="24"/>
      <c r="G260" s="24"/>
      <c r="H260" s="24"/>
      <c r="I260" s="24"/>
      <c r="J260" s="24"/>
      <c r="K260" s="24"/>
      <c r="L260" s="24"/>
      <c r="M260" s="24"/>
      <c r="N260" s="24"/>
      <c r="O260" s="24"/>
      <c r="P260" s="24"/>
      <c r="Q260" s="24"/>
      <c r="R260" s="24"/>
      <c r="S260" s="24"/>
      <c r="T260" s="24"/>
      <c r="U260" s="24"/>
      <c r="V260" s="24"/>
      <c r="W260" s="24"/>
      <c r="X260" s="24"/>
      <c r="Y260" s="24"/>
      <c r="Z260" s="24"/>
    </row>
    <row r="261" spans="1:26">
      <c r="A261" s="11"/>
      <c r="B261" s="16"/>
      <c r="C261" s="16"/>
    </row>
    <row r="262" spans="1:26" ht="102">
      <c r="A262" s="11"/>
      <c r="B262" s="61" t="s">
        <v>349</v>
      </c>
      <c r="C262" s="18" t="s">
        <v>731</v>
      </c>
    </row>
    <row r="263" spans="1:26">
      <c r="A263" s="11"/>
      <c r="B263" s="35"/>
      <c r="C263" s="35"/>
      <c r="D263" s="35"/>
      <c r="E263" s="35"/>
      <c r="F263" s="35"/>
      <c r="G263" s="35"/>
      <c r="H263" s="35"/>
      <c r="I263" s="35"/>
      <c r="J263" s="35"/>
      <c r="K263" s="35"/>
      <c r="L263" s="35"/>
      <c r="M263" s="35"/>
      <c r="N263" s="35"/>
      <c r="O263" s="35"/>
      <c r="P263" s="35"/>
      <c r="Q263" s="35"/>
      <c r="R263" s="35"/>
      <c r="S263" s="35"/>
      <c r="T263" s="35"/>
      <c r="U263" s="35"/>
      <c r="V263" s="35"/>
      <c r="W263" s="35"/>
      <c r="X263" s="35"/>
      <c r="Y263" s="35"/>
      <c r="Z263" s="35"/>
    </row>
    <row r="264" spans="1:26">
      <c r="A264" s="11"/>
      <c r="B264" s="16"/>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row>
    <row r="265" spans="1:26" ht="15.75" thickBot="1">
      <c r="A265" s="11"/>
      <c r="B265" s="19"/>
      <c r="C265" s="19"/>
      <c r="D265" s="37" t="s">
        <v>376</v>
      </c>
      <c r="E265" s="37"/>
      <c r="F265" s="37"/>
      <c r="G265" s="37"/>
      <c r="H265" s="37"/>
      <c r="I265" s="37"/>
      <c r="J265" s="37"/>
      <c r="K265" s="37"/>
      <c r="L265" s="37"/>
      <c r="M265" s="37"/>
      <c r="N265" s="37"/>
      <c r="O265" s="37"/>
      <c r="P265" s="37"/>
      <c r="Q265" s="37"/>
      <c r="R265" s="37"/>
      <c r="S265" s="37"/>
      <c r="T265" s="37"/>
      <c r="U265" s="37"/>
      <c r="V265" s="37"/>
      <c r="W265" s="37"/>
      <c r="X265" s="37"/>
      <c r="Y265" s="37"/>
      <c r="Z265" s="37"/>
    </row>
    <row r="266" spans="1:26" ht="15.75" thickBot="1">
      <c r="A266" s="11"/>
      <c r="B266" s="19"/>
      <c r="C266" s="19"/>
      <c r="D266" s="73">
        <v>2013</v>
      </c>
      <c r="E266" s="73"/>
      <c r="F266" s="73"/>
      <c r="G266" s="73"/>
      <c r="H266" s="73"/>
      <c r="I266" s="73"/>
      <c r="J266" s="73"/>
      <c r="K266" s="19"/>
      <c r="L266" s="73">
        <v>2012</v>
      </c>
      <c r="M266" s="73"/>
      <c r="N266" s="73"/>
      <c r="O266" s="73"/>
      <c r="P266" s="73"/>
      <c r="Q266" s="73"/>
      <c r="R266" s="73"/>
      <c r="S266" s="19"/>
      <c r="T266" s="73">
        <v>2011</v>
      </c>
      <c r="U266" s="73"/>
      <c r="V266" s="73"/>
      <c r="W266" s="73"/>
      <c r="X266" s="73"/>
      <c r="Y266" s="73"/>
      <c r="Z266" s="73"/>
    </row>
    <row r="267" spans="1:26">
      <c r="A267" s="11"/>
      <c r="B267" s="114" t="s">
        <v>726</v>
      </c>
      <c r="C267" s="24"/>
      <c r="D267" s="62" t="s">
        <v>732</v>
      </c>
      <c r="E267" s="62"/>
      <c r="F267" s="62"/>
      <c r="G267" s="71"/>
      <c r="H267" s="62" t="s">
        <v>733</v>
      </c>
      <c r="I267" s="62"/>
      <c r="J267" s="62"/>
      <c r="K267" s="24"/>
      <c r="L267" s="62" t="s">
        <v>732</v>
      </c>
      <c r="M267" s="62"/>
      <c r="N267" s="62"/>
      <c r="O267" s="71"/>
      <c r="P267" s="62" t="s">
        <v>733</v>
      </c>
      <c r="Q267" s="62"/>
      <c r="R267" s="62"/>
      <c r="S267" s="24"/>
      <c r="T267" s="62" t="s">
        <v>732</v>
      </c>
      <c r="U267" s="62"/>
      <c r="V267" s="62"/>
      <c r="W267" s="71"/>
      <c r="X267" s="62" t="s">
        <v>735</v>
      </c>
      <c r="Y267" s="62"/>
      <c r="Z267" s="62"/>
    </row>
    <row r="268" spans="1:26" ht="15.75" thickBot="1">
      <c r="A268" s="11"/>
      <c r="B268" s="115"/>
      <c r="C268" s="24"/>
      <c r="D268" s="37"/>
      <c r="E268" s="37"/>
      <c r="F268" s="37"/>
      <c r="G268" s="24"/>
      <c r="H268" s="37" t="s">
        <v>734</v>
      </c>
      <c r="I268" s="37"/>
      <c r="J268" s="37"/>
      <c r="K268" s="24"/>
      <c r="L268" s="37"/>
      <c r="M268" s="37"/>
      <c r="N268" s="37"/>
      <c r="O268" s="24"/>
      <c r="P268" s="37" t="s">
        <v>734</v>
      </c>
      <c r="Q268" s="37"/>
      <c r="R268" s="37"/>
      <c r="S268" s="24"/>
      <c r="T268" s="37"/>
      <c r="U268" s="37"/>
      <c r="V268" s="37"/>
      <c r="W268" s="84"/>
      <c r="X268" s="37"/>
      <c r="Y268" s="37"/>
      <c r="Z268" s="37"/>
    </row>
    <row r="269" spans="1:26">
      <c r="A269" s="11"/>
      <c r="B269" s="39" t="s">
        <v>736</v>
      </c>
      <c r="C269" s="40"/>
      <c r="D269" s="39" t="s">
        <v>339</v>
      </c>
      <c r="E269" s="42">
        <v>16752</v>
      </c>
      <c r="F269" s="44"/>
      <c r="G269" s="40"/>
      <c r="H269" s="39" t="s">
        <v>339</v>
      </c>
      <c r="I269" s="46">
        <v>968</v>
      </c>
      <c r="J269" s="44"/>
      <c r="K269" s="40"/>
      <c r="L269" s="39" t="s">
        <v>339</v>
      </c>
      <c r="M269" s="42">
        <v>8900</v>
      </c>
      <c r="N269" s="44"/>
      <c r="O269" s="40"/>
      <c r="P269" s="39" t="s">
        <v>339</v>
      </c>
      <c r="Q269" s="46">
        <v>621</v>
      </c>
      <c r="R269" s="44"/>
      <c r="S269" s="40"/>
      <c r="T269" s="39" t="s">
        <v>339</v>
      </c>
      <c r="U269" s="46">
        <v>649</v>
      </c>
      <c r="V269" s="44"/>
      <c r="W269" s="40"/>
      <c r="X269" s="39" t="s">
        <v>339</v>
      </c>
      <c r="Y269" s="46">
        <v>49</v>
      </c>
      <c r="Z269" s="44"/>
    </row>
    <row r="270" spans="1:26">
      <c r="A270" s="11"/>
      <c r="B270" s="38"/>
      <c r="C270" s="40"/>
      <c r="D270" s="41"/>
      <c r="E270" s="43"/>
      <c r="F270" s="45"/>
      <c r="G270" s="40"/>
      <c r="H270" s="41"/>
      <c r="I270" s="47"/>
      <c r="J270" s="45"/>
      <c r="K270" s="40"/>
      <c r="L270" s="41"/>
      <c r="M270" s="43"/>
      <c r="N270" s="45"/>
      <c r="O270" s="40"/>
      <c r="P270" s="41"/>
      <c r="Q270" s="47"/>
      <c r="R270" s="45"/>
      <c r="S270" s="40"/>
      <c r="T270" s="41"/>
      <c r="U270" s="47"/>
      <c r="V270" s="45"/>
      <c r="W270" s="40"/>
      <c r="X270" s="41"/>
      <c r="Y270" s="47"/>
      <c r="Z270" s="45"/>
    </row>
    <row r="271" spans="1:26">
      <c r="A271" s="11"/>
      <c r="B271" s="22" t="s">
        <v>730</v>
      </c>
      <c r="C271" s="24"/>
      <c r="D271" s="52">
        <v>949</v>
      </c>
      <c r="E271" s="52"/>
      <c r="F271" s="24"/>
      <c r="G271" s="24"/>
      <c r="H271" s="52">
        <v>97</v>
      </c>
      <c r="I271" s="52"/>
      <c r="J271" s="24"/>
      <c r="K271" s="24"/>
      <c r="L271" s="49">
        <v>1316</v>
      </c>
      <c r="M271" s="49"/>
      <c r="N271" s="24"/>
      <c r="O271" s="24"/>
      <c r="P271" s="52">
        <v>91</v>
      </c>
      <c r="Q271" s="52"/>
      <c r="R271" s="24"/>
      <c r="S271" s="24"/>
      <c r="T271" s="52">
        <v>58</v>
      </c>
      <c r="U271" s="52"/>
      <c r="V271" s="24"/>
      <c r="W271" s="24"/>
      <c r="X271" s="52">
        <v>6</v>
      </c>
      <c r="Y271" s="52"/>
      <c r="Z271" s="24"/>
    </row>
    <row r="272" spans="1:26" ht="15.75" thickBot="1">
      <c r="A272" s="11"/>
      <c r="B272" s="22"/>
      <c r="C272" s="24"/>
      <c r="D272" s="53"/>
      <c r="E272" s="53"/>
      <c r="F272" s="51"/>
      <c r="G272" s="24"/>
      <c r="H272" s="53"/>
      <c r="I272" s="53"/>
      <c r="J272" s="51"/>
      <c r="K272" s="24"/>
      <c r="L272" s="50"/>
      <c r="M272" s="50"/>
      <c r="N272" s="51"/>
      <c r="O272" s="24"/>
      <c r="P272" s="53"/>
      <c r="Q272" s="53"/>
      <c r="R272" s="51"/>
      <c r="S272" s="24"/>
      <c r="T272" s="53"/>
      <c r="U272" s="53"/>
      <c r="V272" s="51"/>
      <c r="W272" s="51"/>
      <c r="X272" s="53"/>
      <c r="Y272" s="53"/>
      <c r="Z272" s="51"/>
    </row>
    <row r="273" spans="1:26">
      <c r="A273" s="11"/>
      <c r="B273" s="38" t="s">
        <v>354</v>
      </c>
      <c r="C273" s="40"/>
      <c r="D273" s="39" t="s">
        <v>339</v>
      </c>
      <c r="E273" s="42">
        <v>17701</v>
      </c>
      <c r="F273" s="44"/>
      <c r="G273" s="40"/>
      <c r="H273" s="39" t="s">
        <v>339</v>
      </c>
      <c r="I273" s="42">
        <v>1065</v>
      </c>
      <c r="J273" s="44"/>
      <c r="K273" s="40"/>
      <c r="L273" s="39" t="s">
        <v>339</v>
      </c>
      <c r="M273" s="42">
        <v>10216</v>
      </c>
      <c r="N273" s="44"/>
      <c r="O273" s="40"/>
      <c r="P273" s="39" t="s">
        <v>339</v>
      </c>
      <c r="Q273" s="46">
        <v>712</v>
      </c>
      <c r="R273" s="44"/>
      <c r="S273" s="40"/>
      <c r="T273" s="39" t="s">
        <v>339</v>
      </c>
      <c r="U273" s="46">
        <v>707</v>
      </c>
      <c r="V273" s="44"/>
      <c r="W273" s="44"/>
      <c r="X273" s="39" t="s">
        <v>339</v>
      </c>
      <c r="Y273" s="46">
        <v>55</v>
      </c>
      <c r="Z273" s="44"/>
    </row>
    <row r="274" spans="1:26" ht="15.75" thickBot="1">
      <c r="A274" s="11"/>
      <c r="B274" s="38"/>
      <c r="C274" s="40"/>
      <c r="D274" s="55"/>
      <c r="E274" s="56"/>
      <c r="F274" s="57"/>
      <c r="G274" s="40"/>
      <c r="H274" s="55"/>
      <c r="I274" s="56"/>
      <c r="J274" s="57"/>
      <c r="K274" s="40"/>
      <c r="L274" s="55"/>
      <c r="M274" s="56"/>
      <c r="N274" s="57"/>
      <c r="O274" s="40"/>
      <c r="P274" s="55"/>
      <c r="Q274" s="58"/>
      <c r="R274" s="57"/>
      <c r="S274" s="40"/>
      <c r="T274" s="55"/>
      <c r="U274" s="58"/>
      <c r="V274" s="57"/>
      <c r="W274" s="57"/>
      <c r="X274" s="55"/>
      <c r="Y274" s="58"/>
      <c r="Z274" s="57"/>
    </row>
    <row r="275" spans="1:26" ht="15.75" thickTop="1">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row>
    <row r="276" spans="1:26">
      <c r="A276" s="11"/>
      <c r="B276" s="22" t="s">
        <v>737</v>
      </c>
      <c r="C276" s="22"/>
      <c r="D276" s="22"/>
      <c r="E276" s="22"/>
      <c r="F276" s="22"/>
      <c r="G276" s="22"/>
      <c r="H276" s="22"/>
      <c r="I276" s="22"/>
      <c r="J276" s="22"/>
      <c r="K276" s="22"/>
      <c r="L276" s="22"/>
      <c r="M276" s="22"/>
      <c r="N276" s="22"/>
      <c r="O276" s="22"/>
      <c r="P276" s="22"/>
      <c r="Q276" s="22"/>
      <c r="R276" s="22"/>
      <c r="S276" s="22"/>
      <c r="T276" s="22"/>
      <c r="U276" s="22"/>
      <c r="V276" s="22"/>
      <c r="W276" s="22"/>
      <c r="X276" s="22"/>
      <c r="Y276" s="22"/>
      <c r="Z276" s="22"/>
    </row>
  </sheetData>
  <mergeCells count="1173">
    <mergeCell ref="B276:Z276"/>
    <mergeCell ref="B246:Z246"/>
    <mergeCell ref="B247:Z247"/>
    <mergeCell ref="B248:Z248"/>
    <mergeCell ref="B249:Z249"/>
    <mergeCell ref="B260:Z260"/>
    <mergeCell ref="B275:Z275"/>
    <mergeCell ref="B153:Z153"/>
    <mergeCell ref="B156:Z156"/>
    <mergeCell ref="B188:Z188"/>
    <mergeCell ref="B219:Z219"/>
    <mergeCell ref="B226:Z226"/>
    <mergeCell ref="B227:Z227"/>
    <mergeCell ref="B53:Z53"/>
    <mergeCell ref="B54:Z54"/>
    <mergeCell ref="B68:Z68"/>
    <mergeCell ref="B69:Z69"/>
    <mergeCell ref="B81:Z81"/>
    <mergeCell ref="B82:Z82"/>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W273:W274"/>
    <mergeCell ref="X273:X274"/>
    <mergeCell ref="Y273:Y274"/>
    <mergeCell ref="Z273:Z274"/>
    <mergeCell ref="A1:A2"/>
    <mergeCell ref="B1:Z1"/>
    <mergeCell ref="B2:Z2"/>
    <mergeCell ref="B3:Z3"/>
    <mergeCell ref="A4:A276"/>
    <mergeCell ref="B4:Z4"/>
    <mergeCell ref="Q273:Q274"/>
    <mergeCell ref="R273:R274"/>
    <mergeCell ref="S273:S274"/>
    <mergeCell ref="T273:T274"/>
    <mergeCell ref="U273:U274"/>
    <mergeCell ref="V273:V274"/>
    <mergeCell ref="K273:K274"/>
    <mergeCell ref="L273:L274"/>
    <mergeCell ref="M273:M274"/>
    <mergeCell ref="N273:N274"/>
    <mergeCell ref="O273:O274"/>
    <mergeCell ref="P273:P274"/>
    <mergeCell ref="Z271:Z272"/>
    <mergeCell ref="B273:B274"/>
    <mergeCell ref="C273:C274"/>
    <mergeCell ref="D273:D274"/>
    <mergeCell ref="E273:E274"/>
    <mergeCell ref="F273:F274"/>
    <mergeCell ref="G273:G274"/>
    <mergeCell ref="H273:H274"/>
    <mergeCell ref="I273:I274"/>
    <mergeCell ref="J273:J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B271:B272"/>
    <mergeCell ref="C271:C272"/>
    <mergeCell ref="D271:E272"/>
    <mergeCell ref="F271:F272"/>
    <mergeCell ref="G271:G272"/>
    <mergeCell ref="H271:I272"/>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T267:V268"/>
    <mergeCell ref="W267:W268"/>
    <mergeCell ref="X267:Z268"/>
    <mergeCell ref="B269:B270"/>
    <mergeCell ref="C269:C270"/>
    <mergeCell ref="D269:D270"/>
    <mergeCell ref="E269:E270"/>
    <mergeCell ref="F269:F270"/>
    <mergeCell ref="G269:G270"/>
    <mergeCell ref="H269:H270"/>
    <mergeCell ref="K267:K268"/>
    <mergeCell ref="L267:N268"/>
    <mergeCell ref="O267:O268"/>
    <mergeCell ref="P267:R267"/>
    <mergeCell ref="P268:R268"/>
    <mergeCell ref="S267:S268"/>
    <mergeCell ref="B267:B268"/>
    <mergeCell ref="C267:C268"/>
    <mergeCell ref="D267:F268"/>
    <mergeCell ref="G267:G268"/>
    <mergeCell ref="H267:J267"/>
    <mergeCell ref="H268:J268"/>
    <mergeCell ref="Z258:Z259"/>
    <mergeCell ref="B263:Z263"/>
    <mergeCell ref="D265:Z265"/>
    <mergeCell ref="D266:J266"/>
    <mergeCell ref="L266:R266"/>
    <mergeCell ref="T266:Z266"/>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V256:V257"/>
    <mergeCell ref="W256:W257"/>
    <mergeCell ref="X256:Y257"/>
    <mergeCell ref="Z256:Z257"/>
    <mergeCell ref="B258:B259"/>
    <mergeCell ref="C258:C259"/>
    <mergeCell ref="D258:D259"/>
    <mergeCell ref="E258:E259"/>
    <mergeCell ref="F258:F259"/>
    <mergeCell ref="G258:G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Z244:Z245"/>
    <mergeCell ref="B250:Z250"/>
    <mergeCell ref="D252:N252"/>
    <mergeCell ref="P252:Z252"/>
    <mergeCell ref="D253:F253"/>
    <mergeCell ref="H253:J253"/>
    <mergeCell ref="L253:N253"/>
    <mergeCell ref="P253:R253"/>
    <mergeCell ref="T253:V253"/>
    <mergeCell ref="X253:Z253"/>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3:F243"/>
    <mergeCell ref="H243:J243"/>
    <mergeCell ref="L243:N243"/>
    <mergeCell ref="P243:R243"/>
    <mergeCell ref="T243:V243"/>
    <mergeCell ref="X243:Z243"/>
    <mergeCell ref="Z232:Z233"/>
    <mergeCell ref="B239:Z239"/>
    <mergeCell ref="D241:Z241"/>
    <mergeCell ref="D242:J242"/>
    <mergeCell ref="L242:R242"/>
    <mergeCell ref="T242:Z242"/>
    <mergeCell ref="B234:Z234"/>
    <mergeCell ref="B237:Z237"/>
    <mergeCell ref="B238:Z238"/>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D231:F231"/>
    <mergeCell ref="H231:J231"/>
    <mergeCell ref="L231:N231"/>
    <mergeCell ref="P231:R231"/>
    <mergeCell ref="T231:V231"/>
    <mergeCell ref="X231:Z231"/>
    <mergeCell ref="S217:S218"/>
    <mergeCell ref="T217:U218"/>
    <mergeCell ref="V217:V218"/>
    <mergeCell ref="B228:Z228"/>
    <mergeCell ref="D230:N230"/>
    <mergeCell ref="P230:Z230"/>
    <mergeCell ref="K217:K218"/>
    <mergeCell ref="L217:M218"/>
    <mergeCell ref="N217:N218"/>
    <mergeCell ref="O217:O218"/>
    <mergeCell ref="P217:Q218"/>
    <mergeCell ref="R217:R218"/>
    <mergeCell ref="T215:T216"/>
    <mergeCell ref="U215:U216"/>
    <mergeCell ref="V215:V216"/>
    <mergeCell ref="B217:B218"/>
    <mergeCell ref="C217:C218"/>
    <mergeCell ref="D217:E218"/>
    <mergeCell ref="F217:F218"/>
    <mergeCell ref="G217:G218"/>
    <mergeCell ref="H217:I218"/>
    <mergeCell ref="J217:J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S212:S213"/>
    <mergeCell ref="T212:T213"/>
    <mergeCell ref="U212:U213"/>
    <mergeCell ref="V212:V213"/>
    <mergeCell ref="D214:E214"/>
    <mergeCell ref="H214:I214"/>
    <mergeCell ref="L214:M214"/>
    <mergeCell ref="P214:Q214"/>
    <mergeCell ref="T214:U214"/>
    <mergeCell ref="M212:M213"/>
    <mergeCell ref="N212:N213"/>
    <mergeCell ref="O212:O213"/>
    <mergeCell ref="P212:P213"/>
    <mergeCell ref="Q212:Q213"/>
    <mergeCell ref="R212:R213"/>
    <mergeCell ref="G212:G213"/>
    <mergeCell ref="H212:H213"/>
    <mergeCell ref="I212:I213"/>
    <mergeCell ref="J212:J213"/>
    <mergeCell ref="K212:K213"/>
    <mergeCell ref="L212:L213"/>
    <mergeCell ref="D211:F211"/>
    <mergeCell ref="H211:J211"/>
    <mergeCell ref="L211:N211"/>
    <mergeCell ref="P211:R211"/>
    <mergeCell ref="T211:V211"/>
    <mergeCell ref="B212:B213"/>
    <mergeCell ref="C212:C213"/>
    <mergeCell ref="D212:D213"/>
    <mergeCell ref="E212:E213"/>
    <mergeCell ref="F212:F213"/>
    <mergeCell ref="T208:T209"/>
    <mergeCell ref="U208:U209"/>
    <mergeCell ref="V208:V209"/>
    <mergeCell ref="D210:F210"/>
    <mergeCell ref="H210:J210"/>
    <mergeCell ref="L210:N210"/>
    <mergeCell ref="P210:R210"/>
    <mergeCell ref="T210:V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6:E206"/>
    <mergeCell ref="H206:I206"/>
    <mergeCell ref="L206:M206"/>
    <mergeCell ref="P206:Q206"/>
    <mergeCell ref="T206:U206"/>
    <mergeCell ref="D207:E207"/>
    <mergeCell ref="H207:I207"/>
    <mergeCell ref="L207:M207"/>
    <mergeCell ref="P207:Q207"/>
    <mergeCell ref="T207:U207"/>
    <mergeCell ref="R203:R204"/>
    <mergeCell ref="S203:S204"/>
    <mergeCell ref="T203:U204"/>
    <mergeCell ref="V203:V204"/>
    <mergeCell ref="D205:E205"/>
    <mergeCell ref="H205:I205"/>
    <mergeCell ref="L205:M205"/>
    <mergeCell ref="P205:Q205"/>
    <mergeCell ref="T205:U205"/>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S193:S194"/>
    <mergeCell ref="T193:T194"/>
    <mergeCell ref="U193:U194"/>
    <mergeCell ref="V193:V194"/>
    <mergeCell ref="B195:B196"/>
    <mergeCell ref="C195:C196"/>
    <mergeCell ref="D195:E196"/>
    <mergeCell ref="F195:F196"/>
    <mergeCell ref="G195:G196"/>
    <mergeCell ref="H195:I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D192:F192"/>
    <mergeCell ref="H192:J192"/>
    <mergeCell ref="L192:N192"/>
    <mergeCell ref="P192:R192"/>
    <mergeCell ref="T192:V192"/>
    <mergeCell ref="B193:B194"/>
    <mergeCell ref="C193:C194"/>
    <mergeCell ref="D193:D194"/>
    <mergeCell ref="E193:E194"/>
    <mergeCell ref="F193:F194"/>
    <mergeCell ref="S186:S187"/>
    <mergeCell ref="T186:U187"/>
    <mergeCell ref="V186:V187"/>
    <mergeCell ref="B189:V189"/>
    <mergeCell ref="D191:J191"/>
    <mergeCell ref="L191:R191"/>
    <mergeCell ref="T191:V191"/>
    <mergeCell ref="K186:K187"/>
    <mergeCell ref="L186:M187"/>
    <mergeCell ref="N186:N187"/>
    <mergeCell ref="O186:O187"/>
    <mergeCell ref="P186:Q187"/>
    <mergeCell ref="R186:R187"/>
    <mergeCell ref="T184:T185"/>
    <mergeCell ref="U184:U185"/>
    <mergeCell ref="V184:V185"/>
    <mergeCell ref="B186:B187"/>
    <mergeCell ref="C186:C187"/>
    <mergeCell ref="D186:E187"/>
    <mergeCell ref="F186:F187"/>
    <mergeCell ref="G186:G187"/>
    <mergeCell ref="H186:I187"/>
    <mergeCell ref="J186:J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S181:S182"/>
    <mergeCell ref="T181:T182"/>
    <mergeCell ref="U181:U182"/>
    <mergeCell ref="V181:V182"/>
    <mergeCell ref="D183:E183"/>
    <mergeCell ref="H183:I183"/>
    <mergeCell ref="L183:M183"/>
    <mergeCell ref="P183:Q183"/>
    <mergeCell ref="T183:U183"/>
    <mergeCell ref="M181:M182"/>
    <mergeCell ref="N181:N182"/>
    <mergeCell ref="O181:O182"/>
    <mergeCell ref="P181:P182"/>
    <mergeCell ref="Q181:Q182"/>
    <mergeCell ref="R181:R182"/>
    <mergeCell ref="G181:G182"/>
    <mergeCell ref="H181:H182"/>
    <mergeCell ref="I181:I182"/>
    <mergeCell ref="J181:J182"/>
    <mergeCell ref="K181:K182"/>
    <mergeCell ref="L181:L182"/>
    <mergeCell ref="D180:F180"/>
    <mergeCell ref="H180:J180"/>
    <mergeCell ref="L180:N180"/>
    <mergeCell ref="P180:R180"/>
    <mergeCell ref="T180:V180"/>
    <mergeCell ref="B181:B182"/>
    <mergeCell ref="C181:C182"/>
    <mergeCell ref="D181:D182"/>
    <mergeCell ref="E181:E182"/>
    <mergeCell ref="F181:F182"/>
    <mergeCell ref="T177:T178"/>
    <mergeCell ref="U177:U178"/>
    <mergeCell ref="V177:V178"/>
    <mergeCell ref="D179:F179"/>
    <mergeCell ref="H179:J179"/>
    <mergeCell ref="L179:N179"/>
    <mergeCell ref="P179:R179"/>
    <mergeCell ref="T179:V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4:R175"/>
    <mergeCell ref="S174:S175"/>
    <mergeCell ref="T174:U175"/>
    <mergeCell ref="V174:V175"/>
    <mergeCell ref="D176:E176"/>
    <mergeCell ref="H176:I176"/>
    <mergeCell ref="L176:M176"/>
    <mergeCell ref="P176:Q176"/>
    <mergeCell ref="T176:U176"/>
    <mergeCell ref="J174:J175"/>
    <mergeCell ref="K174:K175"/>
    <mergeCell ref="L174:M175"/>
    <mergeCell ref="N174:N175"/>
    <mergeCell ref="O174:O175"/>
    <mergeCell ref="P174:Q175"/>
    <mergeCell ref="B174:B175"/>
    <mergeCell ref="C174:C175"/>
    <mergeCell ref="D174:E175"/>
    <mergeCell ref="F174:F175"/>
    <mergeCell ref="G174:G175"/>
    <mergeCell ref="H174:I175"/>
    <mergeCell ref="S171:S172"/>
    <mergeCell ref="T171:U172"/>
    <mergeCell ref="V171:V172"/>
    <mergeCell ref="D173:E173"/>
    <mergeCell ref="H173:I173"/>
    <mergeCell ref="L173:M173"/>
    <mergeCell ref="P173:Q173"/>
    <mergeCell ref="T173:U173"/>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T161:T162"/>
    <mergeCell ref="U161:U162"/>
    <mergeCell ref="V161:V162"/>
    <mergeCell ref="B163:B164"/>
    <mergeCell ref="C163:C164"/>
    <mergeCell ref="D163:E164"/>
    <mergeCell ref="F163:F164"/>
    <mergeCell ref="G163:G164"/>
    <mergeCell ref="H163:I164"/>
    <mergeCell ref="J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1:N152"/>
    <mergeCell ref="B157:V157"/>
    <mergeCell ref="D159:J159"/>
    <mergeCell ref="L159:R159"/>
    <mergeCell ref="T159:V159"/>
    <mergeCell ref="D160:F160"/>
    <mergeCell ref="H160:J160"/>
    <mergeCell ref="L160:N160"/>
    <mergeCell ref="P160:R160"/>
    <mergeCell ref="T160:V160"/>
    <mergeCell ref="H151:H152"/>
    <mergeCell ref="I151:I152"/>
    <mergeCell ref="J151:J152"/>
    <mergeCell ref="K151:K152"/>
    <mergeCell ref="L151:L152"/>
    <mergeCell ref="M151:M152"/>
    <mergeCell ref="J149:J150"/>
    <mergeCell ref="K149:K150"/>
    <mergeCell ref="L149:M150"/>
    <mergeCell ref="N149:N150"/>
    <mergeCell ref="B151:B152"/>
    <mergeCell ref="C151:C152"/>
    <mergeCell ref="D151:D152"/>
    <mergeCell ref="E151:E152"/>
    <mergeCell ref="F151:F152"/>
    <mergeCell ref="G151:G152"/>
    <mergeCell ref="B149:B150"/>
    <mergeCell ref="C149:C150"/>
    <mergeCell ref="D149:E150"/>
    <mergeCell ref="F149:F150"/>
    <mergeCell ref="G149:G150"/>
    <mergeCell ref="H149:I150"/>
    <mergeCell ref="I147:I148"/>
    <mergeCell ref="J147:J148"/>
    <mergeCell ref="K147:K148"/>
    <mergeCell ref="L147:L148"/>
    <mergeCell ref="M147:M148"/>
    <mergeCell ref="N147:N148"/>
    <mergeCell ref="D146:F146"/>
    <mergeCell ref="H146:J146"/>
    <mergeCell ref="L146:N146"/>
    <mergeCell ref="B147:B148"/>
    <mergeCell ref="C147:C148"/>
    <mergeCell ref="D147:D148"/>
    <mergeCell ref="E147:E148"/>
    <mergeCell ref="F147:F148"/>
    <mergeCell ref="G147:G148"/>
    <mergeCell ref="H147:H148"/>
    <mergeCell ref="K143:K144"/>
    <mergeCell ref="L143:L144"/>
    <mergeCell ref="M143:M144"/>
    <mergeCell ref="N143:N144"/>
    <mergeCell ref="D145:F145"/>
    <mergeCell ref="H145:J145"/>
    <mergeCell ref="L145:N145"/>
    <mergeCell ref="N141:N142"/>
    <mergeCell ref="B143:B144"/>
    <mergeCell ref="C143:C144"/>
    <mergeCell ref="D143:D144"/>
    <mergeCell ref="E143:E144"/>
    <mergeCell ref="F143:F144"/>
    <mergeCell ref="G143:G144"/>
    <mergeCell ref="H143:H144"/>
    <mergeCell ref="I143:I144"/>
    <mergeCell ref="J143:J144"/>
    <mergeCell ref="N139:N140"/>
    <mergeCell ref="B141:B142"/>
    <mergeCell ref="C141:C142"/>
    <mergeCell ref="D141:E142"/>
    <mergeCell ref="F141:F142"/>
    <mergeCell ref="G141:G142"/>
    <mergeCell ref="H141:I142"/>
    <mergeCell ref="J141:J142"/>
    <mergeCell ref="K141:K142"/>
    <mergeCell ref="L141:M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F137"/>
    <mergeCell ref="H137:J137"/>
    <mergeCell ref="L137:N137"/>
    <mergeCell ref="D138:F138"/>
    <mergeCell ref="H138:J138"/>
    <mergeCell ref="L138:N138"/>
    <mergeCell ref="K134:K135"/>
    <mergeCell ref="L134:L135"/>
    <mergeCell ref="M134:M135"/>
    <mergeCell ref="N134:N135"/>
    <mergeCell ref="D136:F136"/>
    <mergeCell ref="H136:J136"/>
    <mergeCell ref="L136:N136"/>
    <mergeCell ref="N132:N133"/>
    <mergeCell ref="B134:B135"/>
    <mergeCell ref="C134:C135"/>
    <mergeCell ref="D134:D135"/>
    <mergeCell ref="E134:E135"/>
    <mergeCell ref="F134:F135"/>
    <mergeCell ref="G134:G135"/>
    <mergeCell ref="H134:H135"/>
    <mergeCell ref="I134:I135"/>
    <mergeCell ref="J134:J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6:N127"/>
    <mergeCell ref="D128:F128"/>
    <mergeCell ref="H128:J128"/>
    <mergeCell ref="L128:N128"/>
    <mergeCell ref="D129:F129"/>
    <mergeCell ref="H129:J129"/>
    <mergeCell ref="L129:N129"/>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B124:B125"/>
    <mergeCell ref="C124:C125"/>
    <mergeCell ref="D124:E125"/>
    <mergeCell ref="F124:F125"/>
    <mergeCell ref="G124:G125"/>
    <mergeCell ref="H124:I125"/>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K116:K117"/>
    <mergeCell ref="L116:L117"/>
    <mergeCell ref="M116:M117"/>
    <mergeCell ref="N116:N117"/>
    <mergeCell ref="B118:N118"/>
    <mergeCell ref="D120:F120"/>
    <mergeCell ref="H120:J120"/>
    <mergeCell ref="L120:N120"/>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7:K108"/>
    <mergeCell ref="L107:L108"/>
    <mergeCell ref="M107:M108"/>
    <mergeCell ref="N107:N108"/>
    <mergeCell ref="D109:F109"/>
    <mergeCell ref="H109:J109"/>
    <mergeCell ref="L109:N109"/>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N98:N99"/>
    <mergeCell ref="D100:F100"/>
    <mergeCell ref="H100:J100"/>
    <mergeCell ref="L100:N100"/>
    <mergeCell ref="B101:B102"/>
    <mergeCell ref="C101:C102"/>
    <mergeCell ref="D101:D102"/>
    <mergeCell ref="E101:E102"/>
    <mergeCell ref="F101:F102"/>
    <mergeCell ref="G101:G102"/>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N79:N80"/>
    <mergeCell ref="B83:H83"/>
    <mergeCell ref="B88:N88"/>
    <mergeCell ref="D90:F90"/>
    <mergeCell ref="H90:J90"/>
    <mergeCell ref="L90:N90"/>
    <mergeCell ref="B86:Z86"/>
    <mergeCell ref="B87:Z87"/>
    <mergeCell ref="H79:H80"/>
    <mergeCell ref="I79:I80"/>
    <mergeCell ref="J79:J80"/>
    <mergeCell ref="K79:K80"/>
    <mergeCell ref="L79:L80"/>
    <mergeCell ref="M79:M80"/>
    <mergeCell ref="B79:B80"/>
    <mergeCell ref="C79:C80"/>
    <mergeCell ref="D79:D80"/>
    <mergeCell ref="E79:E80"/>
    <mergeCell ref="F79:F80"/>
    <mergeCell ref="G79:G80"/>
    <mergeCell ref="N75:N76"/>
    <mergeCell ref="D77:E77"/>
    <mergeCell ref="H77:I77"/>
    <mergeCell ref="L77:M77"/>
    <mergeCell ref="D78:E78"/>
    <mergeCell ref="H78:I78"/>
    <mergeCell ref="L78: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0:N70"/>
    <mergeCell ref="D72:F72"/>
    <mergeCell ref="H72:J72"/>
    <mergeCell ref="L72:N72"/>
    <mergeCell ref="B73:B74"/>
    <mergeCell ref="C73:C74"/>
    <mergeCell ref="D73:D74"/>
    <mergeCell ref="E73:E74"/>
    <mergeCell ref="F73:F74"/>
    <mergeCell ref="G73:G74"/>
    <mergeCell ref="J64:J65"/>
    <mergeCell ref="B66:B67"/>
    <mergeCell ref="C66:C67"/>
    <mergeCell ref="D66:D67"/>
    <mergeCell ref="E66:E67"/>
    <mergeCell ref="F66:F67"/>
    <mergeCell ref="G66:G67"/>
    <mergeCell ref="H66:H67"/>
    <mergeCell ref="I66:I67"/>
    <mergeCell ref="J66:J67"/>
    <mergeCell ref="D63:E63"/>
    <mergeCell ref="H63:I63"/>
    <mergeCell ref="B64:B65"/>
    <mergeCell ref="C64:C65"/>
    <mergeCell ref="D64:E65"/>
    <mergeCell ref="F64:F65"/>
    <mergeCell ref="G64:G65"/>
    <mergeCell ref="H64:I65"/>
    <mergeCell ref="H59:H60"/>
    <mergeCell ref="I59:I60"/>
    <mergeCell ref="J59:J60"/>
    <mergeCell ref="D61:E61"/>
    <mergeCell ref="H61:I61"/>
    <mergeCell ref="D62:E62"/>
    <mergeCell ref="H62:I62"/>
    <mergeCell ref="B59:B60"/>
    <mergeCell ref="C59:C60"/>
    <mergeCell ref="D59:D60"/>
    <mergeCell ref="E59:E60"/>
    <mergeCell ref="F59:F60"/>
    <mergeCell ref="G59:G60"/>
    <mergeCell ref="B55:J55"/>
    <mergeCell ref="B57:B58"/>
    <mergeCell ref="C57:C58"/>
    <mergeCell ref="D57:F57"/>
    <mergeCell ref="D58:F58"/>
    <mergeCell ref="G57:G58"/>
    <mergeCell ref="H57:J57"/>
    <mergeCell ref="H58:J5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31.140625" customWidth="1"/>
    <col min="4" max="4" width="6.7109375" customWidth="1"/>
    <col min="5" max="5" width="22.28515625" customWidth="1"/>
    <col min="6" max="6" width="5.140625" customWidth="1"/>
    <col min="7" max="7" width="31.140625" customWidth="1"/>
    <col min="8" max="8" width="6.7109375" customWidth="1"/>
    <col min="9" max="9" width="22.28515625" customWidth="1"/>
    <col min="10" max="10" width="5.140625" customWidth="1"/>
  </cols>
  <sheetData>
    <row r="1" spans="1:10" ht="15" customHeight="1">
      <c r="A1" s="9" t="s">
        <v>738</v>
      </c>
      <c r="B1" s="9" t="s">
        <v>2</v>
      </c>
      <c r="C1" s="9"/>
      <c r="D1" s="9"/>
      <c r="E1" s="9"/>
      <c r="F1" s="9"/>
      <c r="G1" s="9"/>
      <c r="H1" s="9"/>
      <c r="I1" s="9"/>
      <c r="J1" s="9"/>
    </row>
    <row r="2" spans="1:10" ht="15" customHeight="1">
      <c r="A2" s="9"/>
      <c r="B2" s="9" t="s">
        <v>3</v>
      </c>
      <c r="C2" s="9"/>
      <c r="D2" s="9"/>
      <c r="E2" s="9"/>
      <c r="F2" s="9"/>
      <c r="G2" s="9"/>
      <c r="H2" s="9"/>
      <c r="I2" s="9"/>
      <c r="J2" s="9"/>
    </row>
    <row r="3" spans="1:10" ht="30">
      <c r="A3" s="3" t="s">
        <v>739</v>
      </c>
      <c r="B3" s="10" t="s">
        <v>7</v>
      </c>
      <c r="C3" s="10"/>
      <c r="D3" s="10"/>
      <c r="E3" s="10"/>
      <c r="F3" s="10"/>
      <c r="G3" s="10"/>
      <c r="H3" s="10"/>
      <c r="I3" s="10"/>
      <c r="J3" s="10"/>
    </row>
    <row r="4" spans="1:10" ht="15" customHeight="1">
      <c r="A4" s="11" t="s">
        <v>740</v>
      </c>
      <c r="B4" s="10" t="s">
        <v>7</v>
      </c>
      <c r="C4" s="10"/>
      <c r="D4" s="10"/>
      <c r="E4" s="10"/>
      <c r="F4" s="10"/>
      <c r="G4" s="10"/>
      <c r="H4" s="10"/>
      <c r="I4" s="10"/>
      <c r="J4" s="10"/>
    </row>
    <row r="5" spans="1:10">
      <c r="A5" s="11"/>
      <c r="B5" s="114" t="s">
        <v>741</v>
      </c>
      <c r="C5" s="114"/>
      <c r="D5" s="114"/>
      <c r="E5" s="114"/>
      <c r="F5" s="114"/>
      <c r="G5" s="114"/>
      <c r="H5" s="114"/>
      <c r="I5" s="114"/>
      <c r="J5" s="114"/>
    </row>
    <row r="6" spans="1:10">
      <c r="A6" s="11"/>
      <c r="B6" s="10"/>
      <c r="C6" s="10"/>
      <c r="D6" s="10"/>
      <c r="E6" s="10"/>
      <c r="F6" s="10"/>
      <c r="G6" s="10"/>
      <c r="H6" s="10"/>
      <c r="I6" s="10"/>
      <c r="J6" s="10"/>
    </row>
    <row r="7" spans="1:10">
      <c r="A7" s="11"/>
      <c r="B7" s="24" t="s">
        <v>742</v>
      </c>
      <c r="C7" s="24"/>
      <c r="D7" s="24"/>
      <c r="E7" s="24"/>
      <c r="F7" s="24"/>
      <c r="G7" s="24"/>
      <c r="H7" s="24"/>
      <c r="I7" s="24"/>
      <c r="J7" s="24"/>
    </row>
    <row r="8" spans="1:10">
      <c r="A8" s="11"/>
      <c r="B8" s="35"/>
      <c r="C8" s="35"/>
      <c r="D8" s="35"/>
      <c r="E8" s="35"/>
      <c r="F8" s="35"/>
      <c r="G8" s="35"/>
      <c r="H8" s="35"/>
      <c r="I8" s="35"/>
      <c r="J8" s="35"/>
    </row>
    <row r="9" spans="1:10">
      <c r="A9" s="11"/>
      <c r="B9" s="16"/>
      <c r="C9" s="16"/>
      <c r="D9" s="16"/>
      <c r="E9" s="16"/>
      <c r="F9" s="16"/>
      <c r="G9" s="16"/>
      <c r="H9" s="16"/>
      <c r="I9" s="16"/>
      <c r="J9" s="16"/>
    </row>
    <row r="10" spans="1:10" ht="15.75" thickBot="1">
      <c r="A10" s="11"/>
      <c r="B10" s="28" t="s">
        <v>743</v>
      </c>
      <c r="C10" s="19"/>
      <c r="D10" s="37" t="s">
        <v>332</v>
      </c>
      <c r="E10" s="37"/>
      <c r="F10" s="37"/>
      <c r="G10" s="19"/>
      <c r="H10" s="37" t="s">
        <v>346</v>
      </c>
      <c r="I10" s="37"/>
      <c r="J10" s="37"/>
    </row>
    <row r="11" spans="1:10">
      <c r="A11" s="11"/>
      <c r="B11" s="39" t="s">
        <v>744</v>
      </c>
      <c r="C11" s="40"/>
      <c r="D11" s="39" t="s">
        <v>339</v>
      </c>
      <c r="E11" s="42">
        <v>13491</v>
      </c>
      <c r="F11" s="44"/>
      <c r="G11" s="40"/>
      <c r="H11" s="39" t="s">
        <v>339</v>
      </c>
      <c r="I11" s="42">
        <v>13310</v>
      </c>
      <c r="J11" s="44"/>
    </row>
    <row r="12" spans="1:10">
      <c r="A12" s="11"/>
      <c r="B12" s="38"/>
      <c r="C12" s="40"/>
      <c r="D12" s="41"/>
      <c r="E12" s="43"/>
      <c r="F12" s="45"/>
      <c r="G12" s="40"/>
      <c r="H12" s="41"/>
      <c r="I12" s="43"/>
      <c r="J12" s="45"/>
    </row>
    <row r="13" spans="1:10">
      <c r="A13" s="11"/>
      <c r="B13" s="22" t="s">
        <v>745</v>
      </c>
      <c r="C13" s="24"/>
      <c r="D13" s="49">
        <v>8308</v>
      </c>
      <c r="E13" s="49"/>
      <c r="F13" s="24"/>
      <c r="G13" s="24"/>
      <c r="H13" s="49">
        <v>6976</v>
      </c>
      <c r="I13" s="49"/>
      <c r="J13" s="24"/>
    </row>
    <row r="14" spans="1:10">
      <c r="A14" s="11"/>
      <c r="B14" s="22"/>
      <c r="C14" s="24"/>
      <c r="D14" s="49"/>
      <c r="E14" s="49"/>
      <c r="F14" s="24"/>
      <c r="G14" s="24"/>
      <c r="H14" s="49"/>
      <c r="I14" s="49"/>
      <c r="J14" s="24"/>
    </row>
    <row r="15" spans="1:10">
      <c r="A15" s="11"/>
      <c r="B15" s="38" t="s">
        <v>746</v>
      </c>
      <c r="C15" s="40"/>
      <c r="D15" s="48">
        <v>6368</v>
      </c>
      <c r="E15" s="48"/>
      <c r="F15" s="40"/>
      <c r="G15" s="40"/>
      <c r="H15" s="48">
        <v>9084</v>
      </c>
      <c r="I15" s="48"/>
      <c r="J15" s="40"/>
    </row>
    <row r="16" spans="1:10">
      <c r="A16" s="11"/>
      <c r="B16" s="38"/>
      <c r="C16" s="40"/>
      <c r="D16" s="48"/>
      <c r="E16" s="48"/>
      <c r="F16" s="40"/>
      <c r="G16" s="40"/>
      <c r="H16" s="48"/>
      <c r="I16" s="48"/>
      <c r="J16" s="40"/>
    </row>
    <row r="17" spans="1:10">
      <c r="A17" s="11"/>
      <c r="B17" s="22" t="s">
        <v>747</v>
      </c>
      <c r="C17" s="24"/>
      <c r="D17" s="49">
        <v>2805</v>
      </c>
      <c r="E17" s="49"/>
      <c r="F17" s="24"/>
      <c r="G17" s="24"/>
      <c r="H17" s="49">
        <v>2940</v>
      </c>
      <c r="I17" s="49"/>
      <c r="J17" s="24"/>
    </row>
    <row r="18" spans="1:10">
      <c r="A18" s="11"/>
      <c r="B18" s="22"/>
      <c r="C18" s="24"/>
      <c r="D18" s="49"/>
      <c r="E18" s="49"/>
      <c r="F18" s="24"/>
      <c r="G18" s="24"/>
      <c r="H18" s="49"/>
      <c r="I18" s="49"/>
      <c r="J18" s="24"/>
    </row>
    <row r="19" spans="1:10">
      <c r="A19" s="11"/>
      <c r="B19" s="38" t="s">
        <v>124</v>
      </c>
      <c r="C19" s="40"/>
      <c r="D19" s="59">
        <v>435</v>
      </c>
      <c r="E19" s="59"/>
      <c r="F19" s="40"/>
      <c r="G19" s="40"/>
      <c r="H19" s="59">
        <v>672</v>
      </c>
      <c r="I19" s="59"/>
      <c r="J19" s="40"/>
    </row>
    <row r="20" spans="1:10" ht="15.75" thickBot="1">
      <c r="A20" s="11"/>
      <c r="B20" s="38"/>
      <c r="C20" s="40"/>
      <c r="D20" s="68"/>
      <c r="E20" s="68"/>
      <c r="F20" s="69"/>
      <c r="G20" s="40"/>
      <c r="H20" s="68"/>
      <c r="I20" s="68"/>
      <c r="J20" s="69"/>
    </row>
    <row r="21" spans="1:10">
      <c r="A21" s="11"/>
      <c r="B21" s="22" t="s">
        <v>748</v>
      </c>
      <c r="C21" s="24"/>
      <c r="D21" s="70">
        <v>31407</v>
      </c>
      <c r="E21" s="70"/>
      <c r="F21" s="71"/>
      <c r="G21" s="24"/>
      <c r="H21" s="70">
        <v>32982</v>
      </c>
      <c r="I21" s="70"/>
      <c r="J21" s="71"/>
    </row>
    <row r="22" spans="1:10">
      <c r="A22" s="11"/>
      <c r="B22" s="22"/>
      <c r="C22" s="24"/>
      <c r="D22" s="83"/>
      <c r="E22" s="83"/>
      <c r="F22" s="84"/>
      <c r="G22" s="24"/>
      <c r="H22" s="49"/>
      <c r="I22" s="49"/>
      <c r="J22" s="24"/>
    </row>
    <row r="23" spans="1:10" ht="27" thickBot="1">
      <c r="A23" s="11"/>
      <c r="B23" s="29" t="s">
        <v>749</v>
      </c>
      <c r="C23" s="30"/>
      <c r="D23" s="68" t="s">
        <v>750</v>
      </c>
      <c r="E23" s="68"/>
      <c r="F23" s="103" t="s">
        <v>342</v>
      </c>
      <c r="G23" s="30"/>
      <c r="H23" s="68" t="s">
        <v>751</v>
      </c>
      <c r="I23" s="68"/>
      <c r="J23" s="103" t="s">
        <v>342</v>
      </c>
    </row>
    <row r="24" spans="1:10">
      <c r="A24" s="11"/>
      <c r="B24" s="22" t="s">
        <v>752</v>
      </c>
      <c r="C24" s="24"/>
      <c r="D24" s="70">
        <v>15852</v>
      </c>
      <c r="E24" s="70"/>
      <c r="F24" s="71"/>
      <c r="G24" s="24"/>
      <c r="H24" s="70">
        <v>13797</v>
      </c>
      <c r="I24" s="70"/>
      <c r="J24" s="71"/>
    </row>
    <row r="25" spans="1:10">
      <c r="A25" s="11"/>
      <c r="B25" s="22"/>
      <c r="C25" s="24"/>
      <c r="D25" s="83"/>
      <c r="E25" s="83"/>
      <c r="F25" s="84"/>
      <c r="G25" s="24"/>
      <c r="H25" s="83"/>
      <c r="I25" s="83"/>
      <c r="J25" s="84"/>
    </row>
    <row r="26" spans="1:10">
      <c r="A26" s="11"/>
      <c r="B26" s="38" t="s">
        <v>753</v>
      </c>
      <c r="C26" s="40"/>
      <c r="D26" s="48">
        <v>20426</v>
      </c>
      <c r="E26" s="48"/>
      <c r="F26" s="40"/>
      <c r="G26" s="40"/>
      <c r="H26" s="48">
        <v>14347</v>
      </c>
      <c r="I26" s="48"/>
      <c r="J26" s="40"/>
    </row>
    <row r="27" spans="1:10" ht="15.75" thickBot="1">
      <c r="A27" s="11"/>
      <c r="B27" s="38"/>
      <c r="C27" s="40"/>
      <c r="D27" s="72"/>
      <c r="E27" s="72"/>
      <c r="F27" s="69"/>
      <c r="G27" s="40"/>
      <c r="H27" s="72"/>
      <c r="I27" s="72"/>
      <c r="J27" s="69"/>
    </row>
    <row r="28" spans="1:10">
      <c r="A28" s="11"/>
      <c r="B28" s="22" t="s">
        <v>754</v>
      </c>
      <c r="C28" s="24"/>
      <c r="D28" s="77" t="s">
        <v>339</v>
      </c>
      <c r="E28" s="70">
        <v>36278</v>
      </c>
      <c r="F28" s="71"/>
      <c r="G28" s="24"/>
      <c r="H28" s="77" t="s">
        <v>339</v>
      </c>
      <c r="I28" s="70">
        <v>28144</v>
      </c>
      <c r="J28" s="71"/>
    </row>
    <row r="29" spans="1:10" ht="15.75" thickBot="1">
      <c r="A29" s="11"/>
      <c r="B29" s="22"/>
      <c r="C29" s="24"/>
      <c r="D29" s="79"/>
      <c r="E29" s="80"/>
      <c r="F29" s="81"/>
      <c r="G29" s="24"/>
      <c r="H29" s="79"/>
      <c r="I29" s="80"/>
      <c r="J29" s="81"/>
    </row>
    <row r="30" spans="1:10" ht="15.75" thickTop="1">
      <c r="A30" s="11"/>
      <c r="B30" s="10"/>
      <c r="C30" s="10"/>
      <c r="D30" s="10"/>
      <c r="E30" s="10"/>
      <c r="F30" s="10"/>
      <c r="G30" s="10"/>
      <c r="H30" s="10"/>
      <c r="I30" s="10"/>
      <c r="J30" s="10"/>
    </row>
    <row r="31" spans="1:10" ht="25.5" customHeight="1">
      <c r="A31" s="11"/>
      <c r="B31" s="22" t="s">
        <v>755</v>
      </c>
      <c r="C31" s="22"/>
      <c r="D31" s="22"/>
      <c r="E31" s="22"/>
      <c r="F31" s="22"/>
      <c r="G31" s="22"/>
      <c r="H31" s="22"/>
      <c r="I31" s="22"/>
      <c r="J31" s="22"/>
    </row>
    <row r="32" spans="1:10">
      <c r="A32" s="11"/>
      <c r="B32" s="10"/>
      <c r="C32" s="10"/>
      <c r="D32" s="10"/>
      <c r="E32" s="10"/>
      <c r="F32" s="10"/>
      <c r="G32" s="10"/>
      <c r="H32" s="10"/>
      <c r="I32" s="10"/>
      <c r="J32" s="10"/>
    </row>
    <row r="33" spans="1:10">
      <c r="A33" s="11"/>
      <c r="B33" s="22" t="s">
        <v>756</v>
      </c>
      <c r="C33" s="22"/>
      <c r="D33" s="22"/>
      <c r="E33" s="22"/>
      <c r="F33" s="22"/>
      <c r="G33" s="22"/>
      <c r="H33" s="22"/>
      <c r="I33" s="22"/>
      <c r="J33" s="22"/>
    </row>
    <row r="34" spans="1:10">
      <c r="A34" s="11"/>
      <c r="B34" s="10"/>
      <c r="C34" s="10"/>
      <c r="D34" s="10"/>
      <c r="E34" s="10"/>
      <c r="F34" s="10"/>
      <c r="G34" s="10"/>
      <c r="H34" s="10"/>
      <c r="I34" s="10"/>
      <c r="J34" s="10"/>
    </row>
    <row r="35" spans="1:10" ht="25.5" customHeight="1">
      <c r="A35" s="11"/>
      <c r="B35" s="22" t="s">
        <v>757</v>
      </c>
      <c r="C35" s="22"/>
      <c r="D35" s="22"/>
      <c r="E35" s="22"/>
      <c r="F35" s="22"/>
      <c r="G35" s="22"/>
      <c r="H35" s="22"/>
      <c r="I35" s="22"/>
      <c r="J35" s="22"/>
    </row>
  </sheetData>
  <mergeCells count="87">
    <mergeCell ref="B34:J34"/>
    <mergeCell ref="B35:J35"/>
    <mergeCell ref="B6:J6"/>
    <mergeCell ref="B7:J7"/>
    <mergeCell ref="B30:J30"/>
    <mergeCell ref="B31:J31"/>
    <mergeCell ref="B32:J32"/>
    <mergeCell ref="B33:J33"/>
    <mergeCell ref="H28:H29"/>
    <mergeCell ref="I28:I29"/>
    <mergeCell ref="J28:J29"/>
    <mergeCell ref="A1:A2"/>
    <mergeCell ref="B1:J1"/>
    <mergeCell ref="B2:J2"/>
    <mergeCell ref="B3:J3"/>
    <mergeCell ref="A4:A35"/>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D23:E23"/>
    <mergeCell ref="H23:I23"/>
    <mergeCell ref="B24:B25"/>
    <mergeCell ref="C24:C25"/>
    <mergeCell ref="D24:E25"/>
    <mergeCell ref="F24:F25"/>
    <mergeCell ref="G24:G25"/>
    <mergeCell ref="H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7"/>
  <sheetViews>
    <sheetView showGridLines="0" workbookViewId="0"/>
  </sheetViews>
  <sheetFormatPr defaultRowHeight="15"/>
  <cols>
    <col min="1" max="3" width="36.5703125" bestFit="1" customWidth="1"/>
    <col min="4" max="4" width="6.28515625" customWidth="1"/>
    <col min="5" max="5" width="32.42578125" customWidth="1"/>
    <col min="6" max="6" width="5" customWidth="1"/>
    <col min="7" max="7" width="29.28515625" customWidth="1"/>
    <col min="8" max="8" width="6.28515625" customWidth="1"/>
    <col min="9" max="9" width="26" customWidth="1"/>
    <col min="10" max="10" width="5" customWidth="1"/>
    <col min="11" max="11" width="29.28515625" customWidth="1"/>
    <col min="12" max="12" width="6.28515625" customWidth="1"/>
    <col min="13" max="13" width="24.28515625" customWidth="1"/>
    <col min="14" max="14" width="5" customWidth="1"/>
    <col min="15" max="15" width="29.28515625" customWidth="1"/>
    <col min="16" max="16" width="6.28515625" customWidth="1"/>
    <col min="17" max="17" width="24.28515625" customWidth="1"/>
    <col min="18" max="18" width="26" customWidth="1"/>
    <col min="19" max="19" width="5" customWidth="1"/>
  </cols>
  <sheetData>
    <row r="1" spans="1:19" ht="15" customHeight="1">
      <c r="A1" s="9" t="s">
        <v>75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759</v>
      </c>
      <c r="B3" s="10" t="s">
        <v>7</v>
      </c>
      <c r="C3" s="10"/>
      <c r="D3" s="10"/>
      <c r="E3" s="10"/>
      <c r="F3" s="10"/>
      <c r="G3" s="10"/>
      <c r="H3" s="10"/>
      <c r="I3" s="10"/>
      <c r="J3" s="10"/>
      <c r="K3" s="10"/>
      <c r="L3" s="10"/>
      <c r="M3" s="10"/>
      <c r="N3" s="10"/>
      <c r="O3" s="10"/>
      <c r="P3" s="10"/>
      <c r="Q3" s="10"/>
      <c r="R3" s="10"/>
      <c r="S3" s="10"/>
    </row>
    <row r="4" spans="1:19" ht="15" customHeight="1">
      <c r="A4" s="11" t="s">
        <v>758</v>
      </c>
      <c r="B4" s="10" t="s">
        <v>7</v>
      </c>
      <c r="C4" s="10"/>
      <c r="D4" s="10"/>
      <c r="E4" s="10"/>
      <c r="F4" s="10"/>
      <c r="G4" s="10"/>
      <c r="H4" s="10"/>
      <c r="I4" s="10"/>
      <c r="J4" s="10"/>
      <c r="K4" s="10"/>
      <c r="L4" s="10"/>
      <c r="M4" s="10"/>
      <c r="N4" s="10"/>
      <c r="O4" s="10"/>
      <c r="P4" s="10"/>
      <c r="Q4" s="10"/>
      <c r="R4" s="10"/>
      <c r="S4" s="10"/>
    </row>
    <row r="5" spans="1:19">
      <c r="A5" s="11"/>
      <c r="B5" s="20" t="s">
        <v>760</v>
      </c>
      <c r="C5" s="20"/>
      <c r="D5" s="20"/>
      <c r="E5" s="20"/>
      <c r="F5" s="20"/>
      <c r="G5" s="20"/>
      <c r="H5" s="20"/>
      <c r="I5" s="20"/>
      <c r="J5" s="20"/>
      <c r="K5" s="20"/>
      <c r="L5" s="20"/>
      <c r="M5" s="20"/>
      <c r="N5" s="20"/>
      <c r="O5" s="20"/>
      <c r="P5" s="20"/>
      <c r="Q5" s="20"/>
      <c r="R5" s="20"/>
      <c r="S5" s="20"/>
    </row>
    <row r="6" spans="1:19">
      <c r="A6" s="11"/>
      <c r="B6" s="10"/>
      <c r="C6" s="10"/>
      <c r="D6" s="10"/>
      <c r="E6" s="10"/>
      <c r="F6" s="10"/>
      <c r="G6" s="10"/>
      <c r="H6" s="10"/>
      <c r="I6" s="10"/>
      <c r="J6" s="10"/>
      <c r="K6" s="10"/>
      <c r="L6" s="10"/>
      <c r="M6" s="10"/>
      <c r="N6" s="10"/>
      <c r="O6" s="10"/>
      <c r="P6" s="10"/>
      <c r="Q6" s="10"/>
      <c r="R6" s="10"/>
      <c r="S6" s="10"/>
    </row>
    <row r="7" spans="1:19" ht="25.5" customHeight="1">
      <c r="A7" s="11"/>
      <c r="B7" s="21" t="s">
        <v>761</v>
      </c>
      <c r="C7" s="21"/>
      <c r="D7" s="21"/>
      <c r="E7" s="21"/>
      <c r="F7" s="21"/>
      <c r="G7" s="21"/>
      <c r="H7" s="21"/>
      <c r="I7" s="21"/>
      <c r="J7" s="21"/>
      <c r="K7" s="21"/>
      <c r="L7" s="21"/>
      <c r="M7" s="21"/>
      <c r="N7" s="21"/>
      <c r="O7" s="21"/>
      <c r="P7" s="21"/>
      <c r="Q7" s="21"/>
      <c r="R7" s="21"/>
      <c r="S7" s="21"/>
    </row>
    <row r="8" spans="1:19">
      <c r="A8" s="11"/>
      <c r="B8" s="10"/>
      <c r="C8" s="10"/>
      <c r="D8" s="10"/>
      <c r="E8" s="10"/>
      <c r="F8" s="10"/>
      <c r="G8" s="10"/>
      <c r="H8" s="10"/>
      <c r="I8" s="10"/>
      <c r="J8" s="10"/>
      <c r="K8" s="10"/>
      <c r="L8" s="10"/>
      <c r="M8" s="10"/>
      <c r="N8" s="10"/>
      <c r="O8" s="10"/>
      <c r="P8" s="10"/>
      <c r="Q8" s="10"/>
      <c r="R8" s="10"/>
      <c r="S8" s="10"/>
    </row>
    <row r="9" spans="1:19" ht="25.5" customHeight="1">
      <c r="A9" s="11"/>
      <c r="B9" s="22" t="s">
        <v>762</v>
      </c>
      <c r="C9" s="22"/>
      <c r="D9" s="22"/>
      <c r="E9" s="22"/>
      <c r="F9" s="22"/>
      <c r="G9" s="22"/>
      <c r="H9" s="22"/>
      <c r="I9" s="22"/>
      <c r="J9" s="22"/>
      <c r="K9" s="22"/>
      <c r="L9" s="22"/>
      <c r="M9" s="22"/>
      <c r="N9" s="22"/>
      <c r="O9" s="22"/>
      <c r="P9" s="22"/>
      <c r="Q9" s="22"/>
      <c r="R9" s="22"/>
      <c r="S9" s="22"/>
    </row>
    <row r="10" spans="1:19">
      <c r="A10" s="11"/>
      <c r="B10" s="21" t="s">
        <v>763</v>
      </c>
      <c r="C10" s="21"/>
      <c r="D10" s="21"/>
      <c r="E10" s="21"/>
      <c r="F10" s="21"/>
      <c r="G10" s="21"/>
      <c r="H10" s="21"/>
      <c r="I10" s="21"/>
      <c r="J10" s="21"/>
      <c r="K10" s="21"/>
      <c r="L10" s="21"/>
      <c r="M10" s="21"/>
      <c r="N10" s="21"/>
      <c r="O10" s="21"/>
      <c r="P10" s="21"/>
      <c r="Q10" s="21"/>
      <c r="R10" s="21"/>
      <c r="S10" s="21"/>
    </row>
    <row r="11" spans="1:19">
      <c r="A11" s="11"/>
      <c r="B11" s="24"/>
      <c r="C11" s="24"/>
      <c r="D11" s="24"/>
      <c r="E11" s="24"/>
      <c r="F11" s="24"/>
      <c r="G11" s="24"/>
      <c r="H11" s="24"/>
      <c r="I11" s="24"/>
      <c r="J11" s="24"/>
      <c r="K11" s="24"/>
      <c r="L11" s="24"/>
      <c r="M11" s="24"/>
      <c r="N11" s="24"/>
      <c r="O11" s="24"/>
      <c r="P11" s="24"/>
      <c r="Q11" s="24"/>
      <c r="R11" s="24"/>
      <c r="S11" s="24"/>
    </row>
    <row r="12" spans="1:19">
      <c r="A12" s="11"/>
      <c r="B12" s="16"/>
      <c r="C12" s="16"/>
    </row>
    <row r="13" spans="1:19" ht="38.25">
      <c r="A13" s="11"/>
      <c r="B13" s="17" t="s">
        <v>282</v>
      </c>
      <c r="C13" s="18" t="s">
        <v>764</v>
      </c>
    </row>
    <row r="14" spans="1:19">
      <c r="A14" s="11"/>
      <c r="B14" s="16"/>
      <c r="C14" s="16"/>
    </row>
    <row r="15" spans="1:19" ht="63.75">
      <c r="A15" s="11"/>
      <c r="B15" s="17" t="s">
        <v>284</v>
      </c>
      <c r="C15" s="18" t="s">
        <v>765</v>
      </c>
    </row>
    <row r="16" spans="1:19">
      <c r="A16" s="11"/>
      <c r="B16" s="10"/>
      <c r="C16" s="10"/>
      <c r="D16" s="10"/>
      <c r="E16" s="10"/>
      <c r="F16" s="10"/>
      <c r="G16" s="10"/>
      <c r="H16" s="10"/>
      <c r="I16" s="10"/>
      <c r="J16" s="10"/>
      <c r="K16" s="10"/>
      <c r="L16" s="10"/>
      <c r="M16" s="10"/>
      <c r="N16" s="10"/>
      <c r="O16" s="10"/>
      <c r="P16" s="10"/>
      <c r="Q16" s="10"/>
      <c r="R16" s="10"/>
      <c r="S16" s="10"/>
    </row>
    <row r="17" spans="1:19">
      <c r="A17" s="11"/>
      <c r="B17" s="22" t="s">
        <v>766</v>
      </c>
      <c r="C17" s="22"/>
      <c r="D17" s="22"/>
      <c r="E17" s="22"/>
      <c r="F17" s="22"/>
      <c r="G17" s="22"/>
      <c r="H17" s="22"/>
      <c r="I17" s="22"/>
      <c r="J17" s="22"/>
      <c r="K17" s="22"/>
      <c r="L17" s="22"/>
      <c r="M17" s="22"/>
      <c r="N17" s="22"/>
      <c r="O17" s="22"/>
      <c r="P17" s="22"/>
      <c r="Q17" s="22"/>
      <c r="R17" s="22"/>
      <c r="S17" s="22"/>
    </row>
    <row r="18" spans="1:19">
      <c r="A18" s="11"/>
      <c r="B18" s="24"/>
      <c r="C18" s="24"/>
      <c r="D18" s="24"/>
      <c r="E18" s="24"/>
      <c r="F18" s="24"/>
      <c r="G18" s="24"/>
      <c r="H18" s="24"/>
      <c r="I18" s="24"/>
      <c r="J18" s="24"/>
      <c r="K18" s="24"/>
      <c r="L18" s="24"/>
      <c r="M18" s="24"/>
      <c r="N18" s="24"/>
      <c r="O18" s="24"/>
      <c r="P18" s="24"/>
      <c r="Q18" s="24"/>
      <c r="R18" s="24"/>
      <c r="S18" s="24"/>
    </row>
    <row r="19" spans="1:19">
      <c r="A19" s="11"/>
      <c r="B19" s="16"/>
      <c r="C19" s="16"/>
    </row>
    <row r="20" spans="1:19" ht="76.5">
      <c r="A20" s="11"/>
      <c r="B20" s="17" t="s">
        <v>238</v>
      </c>
      <c r="C20" s="18" t="s">
        <v>767</v>
      </c>
    </row>
    <row r="21" spans="1:19">
      <c r="A21" s="11"/>
      <c r="B21" s="16"/>
      <c r="C21" s="16"/>
    </row>
    <row r="22" spans="1:19" ht="25.5">
      <c r="A22" s="11"/>
      <c r="B22" s="17" t="s">
        <v>238</v>
      </c>
      <c r="C22" s="18" t="s">
        <v>768</v>
      </c>
    </row>
    <row r="23" spans="1:19">
      <c r="A23" s="11"/>
      <c r="B23" s="16"/>
      <c r="C23" s="16"/>
    </row>
    <row r="24" spans="1:19" ht="63.75">
      <c r="A24" s="11"/>
      <c r="B24" s="17" t="s">
        <v>238</v>
      </c>
      <c r="C24" s="18" t="s">
        <v>769</v>
      </c>
    </row>
    <row r="25" spans="1:19">
      <c r="A25" s="11"/>
      <c r="B25" s="16"/>
      <c r="C25" s="16"/>
    </row>
    <row r="26" spans="1:19" ht="51">
      <c r="A26" s="11"/>
      <c r="B26" s="17" t="s">
        <v>238</v>
      </c>
      <c r="C26" s="18" t="s">
        <v>770</v>
      </c>
    </row>
    <row r="27" spans="1:19">
      <c r="A27" s="11"/>
      <c r="B27" s="16"/>
      <c r="C27" s="16"/>
    </row>
    <row r="28" spans="1:19" ht="38.25">
      <c r="A28" s="11"/>
      <c r="B28" s="17" t="s">
        <v>238</v>
      </c>
      <c r="C28" s="18" t="s">
        <v>771</v>
      </c>
    </row>
    <row r="29" spans="1:19">
      <c r="A29" s="11"/>
      <c r="B29" s="16"/>
      <c r="C29" s="16"/>
    </row>
    <row r="30" spans="1:19" ht="25.5">
      <c r="A30" s="11"/>
      <c r="B30" s="17" t="s">
        <v>238</v>
      </c>
      <c r="C30" s="18" t="s">
        <v>772</v>
      </c>
    </row>
    <row r="31" spans="1:19">
      <c r="A31" s="11"/>
      <c r="B31" s="16"/>
      <c r="C31" s="16"/>
    </row>
    <row r="32" spans="1:19" ht="25.5">
      <c r="A32" s="11"/>
      <c r="B32" s="17" t="s">
        <v>238</v>
      </c>
      <c r="C32" s="18" t="s">
        <v>773</v>
      </c>
    </row>
    <row r="33" spans="1:19">
      <c r="A33" s="11"/>
      <c r="B33" s="10"/>
      <c r="C33" s="10"/>
      <c r="D33" s="10"/>
      <c r="E33" s="10"/>
      <c r="F33" s="10"/>
      <c r="G33" s="10"/>
      <c r="H33" s="10"/>
      <c r="I33" s="10"/>
      <c r="J33" s="10"/>
      <c r="K33" s="10"/>
      <c r="L33" s="10"/>
      <c r="M33" s="10"/>
      <c r="N33" s="10"/>
      <c r="O33" s="10"/>
      <c r="P33" s="10"/>
      <c r="Q33" s="10"/>
      <c r="R33" s="10"/>
      <c r="S33" s="10"/>
    </row>
    <row r="34" spans="1:19">
      <c r="A34" s="11"/>
      <c r="B34" s="22" t="s">
        <v>774</v>
      </c>
      <c r="C34" s="22"/>
      <c r="D34" s="22"/>
      <c r="E34" s="22"/>
      <c r="F34" s="22"/>
      <c r="G34" s="22"/>
      <c r="H34" s="22"/>
      <c r="I34" s="22"/>
      <c r="J34" s="22"/>
      <c r="K34" s="22"/>
      <c r="L34" s="22"/>
      <c r="M34" s="22"/>
      <c r="N34" s="22"/>
      <c r="O34" s="22"/>
      <c r="P34" s="22"/>
      <c r="Q34" s="22"/>
      <c r="R34" s="22"/>
      <c r="S34" s="22"/>
    </row>
    <row r="35" spans="1:19">
      <c r="A35" s="11"/>
      <c r="B35" s="10"/>
      <c r="C35" s="10"/>
      <c r="D35" s="10"/>
      <c r="E35" s="10"/>
      <c r="F35" s="10"/>
      <c r="G35" s="10"/>
      <c r="H35" s="10"/>
      <c r="I35" s="10"/>
      <c r="J35" s="10"/>
      <c r="K35" s="10"/>
      <c r="L35" s="10"/>
      <c r="M35" s="10"/>
      <c r="N35" s="10"/>
      <c r="O35" s="10"/>
      <c r="P35" s="10"/>
      <c r="Q35" s="10"/>
      <c r="R35" s="10"/>
      <c r="S35" s="10"/>
    </row>
    <row r="36" spans="1:19" ht="38.25" customHeight="1">
      <c r="A36" s="11"/>
      <c r="B36" s="22" t="s">
        <v>775</v>
      </c>
      <c r="C36" s="22"/>
      <c r="D36" s="22"/>
      <c r="E36" s="22"/>
      <c r="F36" s="22"/>
      <c r="G36" s="22"/>
      <c r="H36" s="22"/>
      <c r="I36" s="22"/>
      <c r="J36" s="22"/>
      <c r="K36" s="22"/>
      <c r="L36" s="22"/>
      <c r="M36" s="22"/>
      <c r="N36" s="22"/>
      <c r="O36" s="22"/>
      <c r="P36" s="22"/>
      <c r="Q36" s="22"/>
      <c r="R36" s="22"/>
      <c r="S36" s="22"/>
    </row>
    <row r="37" spans="1:19">
      <c r="A37" s="11"/>
      <c r="B37" s="10"/>
      <c r="C37" s="10"/>
      <c r="D37" s="10"/>
      <c r="E37" s="10"/>
      <c r="F37" s="10"/>
      <c r="G37" s="10"/>
      <c r="H37" s="10"/>
      <c r="I37" s="10"/>
      <c r="J37" s="10"/>
      <c r="K37" s="10"/>
      <c r="L37" s="10"/>
      <c r="M37" s="10"/>
      <c r="N37" s="10"/>
      <c r="O37" s="10"/>
      <c r="P37" s="10"/>
      <c r="Q37" s="10"/>
      <c r="R37" s="10"/>
      <c r="S37" s="10"/>
    </row>
    <row r="38" spans="1:19">
      <c r="A38" s="11"/>
      <c r="B38" s="21" t="s">
        <v>776</v>
      </c>
      <c r="C38" s="21"/>
      <c r="D38" s="21"/>
      <c r="E38" s="21"/>
      <c r="F38" s="21"/>
      <c r="G38" s="21"/>
      <c r="H38" s="21"/>
      <c r="I38" s="21"/>
      <c r="J38" s="21"/>
      <c r="K38" s="21"/>
      <c r="L38" s="21"/>
      <c r="M38" s="21"/>
      <c r="N38" s="21"/>
      <c r="O38" s="21"/>
      <c r="P38" s="21"/>
      <c r="Q38" s="21"/>
      <c r="R38" s="21"/>
      <c r="S38" s="21"/>
    </row>
    <row r="39" spans="1:19">
      <c r="A39" s="11"/>
      <c r="B39" s="10"/>
      <c r="C39" s="10"/>
      <c r="D39" s="10"/>
      <c r="E39" s="10"/>
      <c r="F39" s="10"/>
      <c r="G39" s="10"/>
      <c r="H39" s="10"/>
      <c r="I39" s="10"/>
      <c r="J39" s="10"/>
      <c r="K39" s="10"/>
      <c r="L39" s="10"/>
      <c r="M39" s="10"/>
      <c r="N39" s="10"/>
      <c r="O39" s="10"/>
      <c r="P39" s="10"/>
      <c r="Q39" s="10"/>
      <c r="R39" s="10"/>
      <c r="S39" s="10"/>
    </row>
    <row r="40" spans="1:19" ht="25.5" customHeight="1">
      <c r="A40" s="11"/>
      <c r="B40" s="23" t="s">
        <v>777</v>
      </c>
      <c r="C40" s="23"/>
      <c r="D40" s="23"/>
      <c r="E40" s="23"/>
      <c r="F40" s="23"/>
      <c r="G40" s="23"/>
      <c r="H40" s="23"/>
      <c r="I40" s="23"/>
      <c r="J40" s="23"/>
      <c r="K40" s="23"/>
      <c r="L40" s="23"/>
      <c r="M40" s="23"/>
      <c r="N40" s="23"/>
      <c r="O40" s="23"/>
      <c r="P40" s="23"/>
      <c r="Q40" s="23"/>
      <c r="R40" s="23"/>
      <c r="S40" s="23"/>
    </row>
    <row r="41" spans="1:19">
      <c r="A41" s="11"/>
      <c r="B41" s="10"/>
      <c r="C41" s="10"/>
      <c r="D41" s="10"/>
      <c r="E41" s="10"/>
      <c r="F41" s="10"/>
      <c r="G41" s="10"/>
      <c r="H41" s="10"/>
      <c r="I41" s="10"/>
      <c r="J41" s="10"/>
      <c r="K41" s="10"/>
      <c r="L41" s="10"/>
      <c r="M41" s="10"/>
      <c r="N41" s="10"/>
      <c r="O41" s="10"/>
      <c r="P41" s="10"/>
      <c r="Q41" s="10"/>
      <c r="R41" s="10"/>
      <c r="S41" s="10"/>
    </row>
    <row r="42" spans="1:19" ht="25.5" customHeight="1">
      <c r="A42" s="11"/>
      <c r="B42" s="23" t="s">
        <v>778</v>
      </c>
      <c r="C42" s="23"/>
      <c r="D42" s="23"/>
      <c r="E42" s="23"/>
      <c r="F42" s="23"/>
      <c r="G42" s="23"/>
      <c r="H42" s="23"/>
      <c r="I42" s="23"/>
      <c r="J42" s="23"/>
      <c r="K42" s="23"/>
      <c r="L42" s="23"/>
      <c r="M42" s="23"/>
      <c r="N42" s="23"/>
      <c r="O42" s="23"/>
      <c r="P42" s="23"/>
      <c r="Q42" s="23"/>
      <c r="R42" s="23"/>
      <c r="S42" s="23"/>
    </row>
    <row r="43" spans="1:19">
      <c r="A43" s="11"/>
      <c r="B43" s="10"/>
      <c r="C43" s="10"/>
      <c r="D43" s="10"/>
      <c r="E43" s="10"/>
      <c r="F43" s="10"/>
      <c r="G43" s="10"/>
      <c r="H43" s="10"/>
      <c r="I43" s="10"/>
      <c r="J43" s="10"/>
      <c r="K43" s="10"/>
      <c r="L43" s="10"/>
      <c r="M43" s="10"/>
      <c r="N43" s="10"/>
      <c r="O43" s="10"/>
      <c r="P43" s="10"/>
      <c r="Q43" s="10"/>
      <c r="R43" s="10"/>
      <c r="S43" s="10"/>
    </row>
    <row r="44" spans="1:19">
      <c r="A44" s="11"/>
      <c r="B44" s="23" t="s">
        <v>779</v>
      </c>
      <c r="C44" s="23"/>
      <c r="D44" s="23"/>
      <c r="E44" s="23"/>
      <c r="F44" s="23"/>
      <c r="G44" s="23"/>
      <c r="H44" s="23"/>
      <c r="I44" s="23"/>
      <c r="J44" s="23"/>
      <c r="K44" s="23"/>
      <c r="L44" s="23"/>
      <c r="M44" s="23"/>
      <c r="N44" s="23"/>
      <c r="O44" s="23"/>
      <c r="P44" s="23"/>
      <c r="Q44" s="23"/>
      <c r="R44" s="23"/>
      <c r="S44" s="23"/>
    </row>
    <row r="45" spans="1:19">
      <c r="A45" s="11"/>
      <c r="B45" s="10"/>
      <c r="C45" s="10"/>
      <c r="D45" s="10"/>
      <c r="E45" s="10"/>
      <c r="F45" s="10"/>
      <c r="G45" s="10"/>
      <c r="H45" s="10"/>
      <c r="I45" s="10"/>
      <c r="J45" s="10"/>
      <c r="K45" s="10"/>
      <c r="L45" s="10"/>
      <c r="M45" s="10"/>
      <c r="N45" s="10"/>
      <c r="O45" s="10"/>
      <c r="P45" s="10"/>
      <c r="Q45" s="10"/>
      <c r="R45" s="10"/>
      <c r="S45" s="10"/>
    </row>
    <row r="46" spans="1:19" ht="25.5" customHeight="1">
      <c r="A46" s="11"/>
      <c r="B46" s="21" t="s">
        <v>780</v>
      </c>
      <c r="C46" s="21"/>
      <c r="D46" s="21"/>
      <c r="E46" s="21"/>
      <c r="F46" s="21"/>
      <c r="G46" s="21"/>
      <c r="H46" s="21"/>
      <c r="I46" s="21"/>
      <c r="J46" s="21"/>
      <c r="K46" s="21"/>
      <c r="L46" s="21"/>
      <c r="M46" s="21"/>
      <c r="N46" s="21"/>
      <c r="O46" s="21"/>
      <c r="P46" s="21"/>
      <c r="Q46" s="21"/>
      <c r="R46" s="21"/>
      <c r="S46" s="21"/>
    </row>
    <row r="47" spans="1:19">
      <c r="A47" s="11"/>
      <c r="B47" s="10"/>
      <c r="C47" s="10"/>
      <c r="D47" s="10"/>
      <c r="E47" s="10"/>
      <c r="F47" s="10"/>
      <c r="G47" s="10"/>
      <c r="H47" s="10"/>
      <c r="I47" s="10"/>
      <c r="J47" s="10"/>
      <c r="K47" s="10"/>
      <c r="L47" s="10"/>
      <c r="M47" s="10"/>
      <c r="N47" s="10"/>
      <c r="O47" s="10"/>
      <c r="P47" s="10"/>
      <c r="Q47" s="10"/>
      <c r="R47" s="10"/>
      <c r="S47" s="10"/>
    </row>
    <row r="48" spans="1:19" ht="38.25" customHeight="1">
      <c r="A48" s="11"/>
      <c r="B48" s="23" t="s">
        <v>781</v>
      </c>
      <c r="C48" s="23"/>
      <c r="D48" s="23"/>
      <c r="E48" s="23"/>
      <c r="F48" s="23"/>
      <c r="G48" s="23"/>
      <c r="H48" s="23"/>
      <c r="I48" s="23"/>
      <c r="J48" s="23"/>
      <c r="K48" s="23"/>
      <c r="L48" s="23"/>
      <c r="M48" s="23"/>
      <c r="N48" s="23"/>
      <c r="O48" s="23"/>
      <c r="P48" s="23"/>
      <c r="Q48" s="23"/>
      <c r="R48" s="23"/>
      <c r="S48" s="23"/>
    </row>
    <row r="49" spans="1:19">
      <c r="A49" s="11"/>
      <c r="B49" s="10"/>
      <c r="C49" s="10"/>
      <c r="D49" s="10"/>
      <c r="E49" s="10"/>
      <c r="F49" s="10"/>
      <c r="G49" s="10"/>
      <c r="H49" s="10"/>
      <c r="I49" s="10"/>
      <c r="J49" s="10"/>
      <c r="K49" s="10"/>
      <c r="L49" s="10"/>
      <c r="M49" s="10"/>
      <c r="N49" s="10"/>
      <c r="O49" s="10"/>
      <c r="P49" s="10"/>
      <c r="Q49" s="10"/>
      <c r="R49" s="10"/>
      <c r="S49" s="10"/>
    </row>
    <row r="50" spans="1:19" ht="38.25" customHeight="1">
      <c r="A50" s="11"/>
      <c r="B50" s="23" t="s">
        <v>782</v>
      </c>
      <c r="C50" s="23"/>
      <c r="D50" s="23"/>
      <c r="E50" s="23"/>
      <c r="F50" s="23"/>
      <c r="G50" s="23"/>
      <c r="H50" s="23"/>
      <c r="I50" s="23"/>
      <c r="J50" s="23"/>
      <c r="K50" s="23"/>
      <c r="L50" s="23"/>
      <c r="M50" s="23"/>
      <c r="N50" s="23"/>
      <c r="O50" s="23"/>
      <c r="P50" s="23"/>
      <c r="Q50" s="23"/>
      <c r="R50" s="23"/>
      <c r="S50" s="23"/>
    </row>
    <row r="51" spans="1:19">
      <c r="A51" s="11"/>
      <c r="B51" s="10"/>
      <c r="C51" s="10"/>
      <c r="D51" s="10"/>
      <c r="E51" s="10"/>
      <c r="F51" s="10"/>
      <c r="G51" s="10"/>
      <c r="H51" s="10"/>
      <c r="I51" s="10"/>
      <c r="J51" s="10"/>
      <c r="K51" s="10"/>
      <c r="L51" s="10"/>
      <c r="M51" s="10"/>
      <c r="N51" s="10"/>
      <c r="O51" s="10"/>
      <c r="P51" s="10"/>
      <c r="Q51" s="10"/>
      <c r="R51" s="10"/>
      <c r="S51" s="10"/>
    </row>
    <row r="52" spans="1:19" ht="25.5" customHeight="1">
      <c r="A52" s="11"/>
      <c r="B52" s="23" t="s">
        <v>783</v>
      </c>
      <c r="C52" s="23"/>
      <c r="D52" s="23"/>
      <c r="E52" s="23"/>
      <c r="F52" s="23"/>
      <c r="G52" s="23"/>
      <c r="H52" s="23"/>
      <c r="I52" s="23"/>
      <c r="J52" s="23"/>
      <c r="K52" s="23"/>
      <c r="L52" s="23"/>
      <c r="M52" s="23"/>
      <c r="N52" s="23"/>
      <c r="O52" s="23"/>
      <c r="P52" s="23"/>
      <c r="Q52" s="23"/>
      <c r="R52" s="23"/>
      <c r="S52" s="23"/>
    </row>
    <row r="53" spans="1:19">
      <c r="A53" s="11"/>
      <c r="B53" s="10"/>
      <c r="C53" s="10"/>
      <c r="D53" s="10"/>
      <c r="E53" s="10"/>
      <c r="F53" s="10"/>
      <c r="G53" s="10"/>
      <c r="H53" s="10"/>
      <c r="I53" s="10"/>
      <c r="J53" s="10"/>
      <c r="K53" s="10"/>
      <c r="L53" s="10"/>
      <c r="M53" s="10"/>
      <c r="N53" s="10"/>
      <c r="O53" s="10"/>
      <c r="P53" s="10"/>
      <c r="Q53" s="10"/>
      <c r="R53" s="10"/>
      <c r="S53" s="10"/>
    </row>
    <row r="54" spans="1:19" ht="25.5" customHeight="1">
      <c r="A54" s="11"/>
      <c r="B54" s="22" t="s">
        <v>784</v>
      </c>
      <c r="C54" s="22"/>
      <c r="D54" s="22"/>
      <c r="E54" s="22"/>
      <c r="F54" s="22"/>
      <c r="G54" s="22"/>
      <c r="H54" s="22"/>
      <c r="I54" s="22"/>
      <c r="J54" s="22"/>
      <c r="K54" s="22"/>
      <c r="L54" s="22"/>
      <c r="M54" s="22"/>
      <c r="N54" s="22"/>
      <c r="O54" s="22"/>
      <c r="P54" s="22"/>
      <c r="Q54" s="22"/>
      <c r="R54" s="22"/>
      <c r="S54" s="22"/>
    </row>
    <row r="55" spans="1:19">
      <c r="A55" s="11"/>
      <c r="B55" s="10"/>
      <c r="C55" s="10"/>
      <c r="D55" s="10"/>
      <c r="E55" s="10"/>
      <c r="F55" s="10"/>
      <c r="G55" s="10"/>
      <c r="H55" s="10"/>
      <c r="I55" s="10"/>
      <c r="J55" s="10"/>
      <c r="K55" s="10"/>
      <c r="L55" s="10"/>
      <c r="M55" s="10"/>
      <c r="N55" s="10"/>
      <c r="O55" s="10"/>
      <c r="P55" s="10"/>
      <c r="Q55" s="10"/>
      <c r="R55" s="10"/>
      <c r="S55" s="10"/>
    </row>
    <row r="56" spans="1:19">
      <c r="A56" s="11"/>
      <c r="B56" s="23" t="s">
        <v>785</v>
      </c>
      <c r="C56" s="23"/>
      <c r="D56" s="23"/>
      <c r="E56" s="23"/>
      <c r="F56" s="23"/>
      <c r="G56" s="23"/>
      <c r="H56" s="23"/>
      <c r="I56" s="23"/>
      <c r="J56" s="23"/>
      <c r="K56" s="23"/>
      <c r="L56" s="23"/>
      <c r="M56" s="23"/>
      <c r="N56" s="23"/>
      <c r="O56" s="23"/>
      <c r="P56" s="23"/>
      <c r="Q56" s="23"/>
      <c r="R56" s="23"/>
      <c r="S56" s="23"/>
    </row>
    <row r="57" spans="1:19">
      <c r="A57" s="11"/>
      <c r="B57" s="10"/>
      <c r="C57" s="10"/>
      <c r="D57" s="10"/>
      <c r="E57" s="10"/>
      <c r="F57" s="10"/>
      <c r="G57" s="10"/>
      <c r="H57" s="10"/>
      <c r="I57" s="10"/>
      <c r="J57" s="10"/>
      <c r="K57" s="10"/>
      <c r="L57" s="10"/>
      <c r="M57" s="10"/>
      <c r="N57" s="10"/>
      <c r="O57" s="10"/>
      <c r="P57" s="10"/>
      <c r="Q57" s="10"/>
      <c r="R57" s="10"/>
      <c r="S57" s="10"/>
    </row>
    <row r="58" spans="1:19" ht="25.5" customHeight="1">
      <c r="A58" s="11"/>
      <c r="B58" s="22" t="s">
        <v>786</v>
      </c>
      <c r="C58" s="22"/>
      <c r="D58" s="22"/>
      <c r="E58" s="22"/>
      <c r="F58" s="22"/>
      <c r="G58" s="22"/>
      <c r="H58" s="22"/>
      <c r="I58" s="22"/>
      <c r="J58" s="22"/>
      <c r="K58" s="22"/>
      <c r="L58" s="22"/>
      <c r="M58" s="22"/>
      <c r="N58" s="22"/>
      <c r="O58" s="22"/>
      <c r="P58" s="22"/>
      <c r="Q58" s="22"/>
      <c r="R58" s="22"/>
      <c r="S58" s="22"/>
    </row>
    <row r="59" spans="1:19">
      <c r="A59" s="11"/>
      <c r="B59" s="10"/>
      <c r="C59" s="10"/>
      <c r="D59" s="10"/>
      <c r="E59" s="10"/>
      <c r="F59" s="10"/>
      <c r="G59" s="10"/>
      <c r="H59" s="10"/>
      <c r="I59" s="10"/>
      <c r="J59" s="10"/>
      <c r="K59" s="10"/>
      <c r="L59" s="10"/>
      <c r="M59" s="10"/>
      <c r="N59" s="10"/>
      <c r="O59" s="10"/>
      <c r="P59" s="10"/>
      <c r="Q59" s="10"/>
      <c r="R59" s="10"/>
      <c r="S59" s="10"/>
    </row>
    <row r="60" spans="1:19" ht="25.5" customHeight="1">
      <c r="A60" s="11"/>
      <c r="B60" s="23" t="s">
        <v>787</v>
      </c>
      <c r="C60" s="23"/>
      <c r="D60" s="23"/>
      <c r="E60" s="23"/>
      <c r="F60" s="23"/>
      <c r="G60" s="23"/>
      <c r="H60" s="23"/>
      <c r="I60" s="23"/>
      <c r="J60" s="23"/>
      <c r="K60" s="23"/>
      <c r="L60" s="23"/>
      <c r="M60" s="23"/>
      <c r="N60" s="23"/>
      <c r="O60" s="23"/>
      <c r="P60" s="23"/>
      <c r="Q60" s="23"/>
      <c r="R60" s="23"/>
      <c r="S60" s="23"/>
    </row>
    <row r="61" spans="1:19">
      <c r="A61" s="11"/>
      <c r="B61" s="10"/>
      <c r="C61" s="10"/>
      <c r="D61" s="10"/>
      <c r="E61" s="10"/>
      <c r="F61" s="10"/>
      <c r="G61" s="10"/>
      <c r="H61" s="10"/>
      <c r="I61" s="10"/>
      <c r="J61" s="10"/>
      <c r="K61" s="10"/>
      <c r="L61" s="10"/>
      <c r="M61" s="10"/>
      <c r="N61" s="10"/>
      <c r="O61" s="10"/>
      <c r="P61" s="10"/>
      <c r="Q61" s="10"/>
      <c r="R61" s="10"/>
      <c r="S61" s="10"/>
    </row>
    <row r="62" spans="1:19">
      <c r="A62" s="11"/>
      <c r="B62" s="21" t="s">
        <v>788</v>
      </c>
      <c r="C62" s="21"/>
      <c r="D62" s="21"/>
      <c r="E62" s="21"/>
      <c r="F62" s="21"/>
      <c r="G62" s="21"/>
      <c r="H62" s="21"/>
      <c r="I62" s="21"/>
      <c r="J62" s="21"/>
      <c r="K62" s="21"/>
      <c r="L62" s="21"/>
      <c r="M62" s="21"/>
      <c r="N62" s="21"/>
      <c r="O62" s="21"/>
      <c r="P62" s="21"/>
      <c r="Q62" s="21"/>
      <c r="R62" s="21"/>
      <c r="S62" s="21"/>
    </row>
    <row r="63" spans="1:19">
      <c r="A63" s="11"/>
      <c r="B63" s="10"/>
      <c r="C63" s="10"/>
      <c r="D63" s="10"/>
      <c r="E63" s="10"/>
      <c r="F63" s="10"/>
      <c r="G63" s="10"/>
      <c r="H63" s="10"/>
      <c r="I63" s="10"/>
      <c r="J63" s="10"/>
      <c r="K63" s="10"/>
      <c r="L63" s="10"/>
      <c r="M63" s="10"/>
      <c r="N63" s="10"/>
      <c r="O63" s="10"/>
      <c r="P63" s="10"/>
      <c r="Q63" s="10"/>
      <c r="R63" s="10"/>
      <c r="S63" s="10"/>
    </row>
    <row r="64" spans="1:19" ht="38.25" customHeight="1">
      <c r="A64" s="11"/>
      <c r="B64" s="23" t="s">
        <v>789</v>
      </c>
      <c r="C64" s="23"/>
      <c r="D64" s="23"/>
      <c r="E64" s="23"/>
      <c r="F64" s="23"/>
      <c r="G64" s="23"/>
      <c r="H64" s="23"/>
      <c r="I64" s="23"/>
      <c r="J64" s="23"/>
      <c r="K64" s="23"/>
      <c r="L64" s="23"/>
      <c r="M64" s="23"/>
      <c r="N64" s="23"/>
      <c r="O64" s="23"/>
      <c r="P64" s="23"/>
      <c r="Q64" s="23"/>
      <c r="R64" s="23"/>
      <c r="S64" s="23"/>
    </row>
    <row r="65" spans="1:14">
      <c r="A65" s="11"/>
      <c r="B65" s="35"/>
      <c r="C65" s="35"/>
      <c r="D65" s="35"/>
      <c r="E65" s="35"/>
      <c r="F65" s="35"/>
      <c r="G65" s="35"/>
      <c r="H65" s="35"/>
      <c r="I65" s="35"/>
      <c r="J65" s="35"/>
      <c r="K65" s="35"/>
      <c r="L65" s="35"/>
      <c r="M65" s="35"/>
      <c r="N65" s="35"/>
    </row>
    <row r="66" spans="1:14">
      <c r="A66" s="11"/>
      <c r="B66" s="16"/>
      <c r="C66" s="16"/>
      <c r="D66" s="16"/>
      <c r="E66" s="16"/>
      <c r="F66" s="16"/>
      <c r="G66" s="16"/>
      <c r="H66" s="16"/>
      <c r="I66" s="16"/>
      <c r="J66" s="16"/>
      <c r="K66" s="16"/>
      <c r="L66" s="16"/>
      <c r="M66" s="16"/>
      <c r="N66" s="16"/>
    </row>
    <row r="67" spans="1:14">
      <c r="A67" s="11"/>
      <c r="B67" s="15"/>
      <c r="C67" s="19"/>
      <c r="D67" s="36" t="s">
        <v>790</v>
      </c>
      <c r="E67" s="36"/>
      <c r="F67" s="36"/>
      <c r="G67" s="19"/>
      <c r="H67" s="36" t="s">
        <v>791</v>
      </c>
      <c r="I67" s="36"/>
      <c r="J67" s="36"/>
      <c r="K67" s="19"/>
      <c r="L67" s="36" t="s">
        <v>791</v>
      </c>
      <c r="M67" s="36"/>
      <c r="N67" s="36"/>
    </row>
    <row r="68" spans="1:14">
      <c r="A68" s="11"/>
      <c r="B68" s="15"/>
      <c r="C68" s="19"/>
      <c r="D68" s="36" t="s">
        <v>792</v>
      </c>
      <c r="E68" s="36"/>
      <c r="F68" s="36"/>
      <c r="G68" s="19"/>
      <c r="H68" s="36" t="s">
        <v>793</v>
      </c>
      <c r="I68" s="36"/>
      <c r="J68" s="36"/>
      <c r="K68" s="19"/>
      <c r="L68" s="36" t="s">
        <v>793</v>
      </c>
      <c r="M68" s="36"/>
      <c r="N68" s="36"/>
    </row>
    <row r="69" spans="1:14" ht="15.75" thickBot="1">
      <c r="A69" s="11"/>
      <c r="B69" s="28" t="s">
        <v>332</v>
      </c>
      <c r="C69" s="19"/>
      <c r="D69" s="37" t="s">
        <v>794</v>
      </c>
      <c r="E69" s="37"/>
      <c r="F69" s="37"/>
      <c r="G69" s="19"/>
      <c r="H69" s="37" t="s">
        <v>795</v>
      </c>
      <c r="I69" s="37"/>
      <c r="J69" s="37"/>
      <c r="K69" s="19"/>
      <c r="L69" s="37" t="s">
        <v>796</v>
      </c>
      <c r="M69" s="37"/>
      <c r="N69" s="37"/>
    </row>
    <row r="70" spans="1:14" ht="26.25">
      <c r="A70" s="11"/>
      <c r="B70" s="29" t="s">
        <v>797</v>
      </c>
      <c r="C70" s="30"/>
      <c r="D70" s="44"/>
      <c r="E70" s="44"/>
      <c r="F70" s="44"/>
      <c r="G70" s="30"/>
      <c r="H70" s="44"/>
      <c r="I70" s="44"/>
      <c r="J70" s="44"/>
      <c r="K70" s="30"/>
      <c r="L70" s="44"/>
      <c r="M70" s="44"/>
      <c r="N70" s="44"/>
    </row>
    <row r="71" spans="1:14">
      <c r="A71" s="11"/>
      <c r="B71" s="66" t="s">
        <v>798</v>
      </c>
      <c r="C71" s="24"/>
      <c r="D71" s="22" t="s">
        <v>339</v>
      </c>
      <c r="E71" s="49">
        <v>26758882</v>
      </c>
      <c r="F71" s="24"/>
      <c r="G71" s="24"/>
      <c r="H71" s="22" t="s">
        <v>339</v>
      </c>
      <c r="I71" s="49">
        <v>125431</v>
      </c>
      <c r="J71" s="24"/>
      <c r="K71" s="24"/>
      <c r="L71" s="22" t="s">
        <v>339</v>
      </c>
      <c r="M71" s="49">
        <v>540995</v>
      </c>
      <c r="N71" s="24"/>
    </row>
    <row r="72" spans="1:14" ht="15.75" thickBot="1">
      <c r="A72" s="11"/>
      <c r="B72" s="66"/>
      <c r="C72" s="24"/>
      <c r="D72" s="54"/>
      <c r="E72" s="50"/>
      <c r="F72" s="51"/>
      <c r="G72" s="24"/>
      <c r="H72" s="54"/>
      <c r="I72" s="50"/>
      <c r="J72" s="51"/>
      <c r="K72" s="24"/>
      <c r="L72" s="54"/>
      <c r="M72" s="50"/>
      <c r="N72" s="51"/>
    </row>
    <row r="73" spans="1:14">
      <c r="A73" s="11"/>
      <c r="B73" s="38" t="s">
        <v>799</v>
      </c>
      <c r="C73" s="40"/>
      <c r="D73" s="42">
        <v>26758882</v>
      </c>
      <c r="E73" s="42"/>
      <c r="F73" s="44"/>
      <c r="G73" s="40"/>
      <c r="H73" s="42">
        <v>125431</v>
      </c>
      <c r="I73" s="42"/>
      <c r="J73" s="44"/>
      <c r="K73" s="40"/>
      <c r="L73" s="42">
        <v>540995</v>
      </c>
      <c r="M73" s="42"/>
      <c r="N73" s="44"/>
    </row>
    <row r="74" spans="1:14" ht="15.75" thickBot="1">
      <c r="A74" s="11"/>
      <c r="B74" s="38"/>
      <c r="C74" s="40"/>
      <c r="D74" s="72"/>
      <c r="E74" s="72"/>
      <c r="F74" s="69"/>
      <c r="G74" s="40"/>
      <c r="H74" s="72"/>
      <c r="I74" s="72"/>
      <c r="J74" s="69"/>
      <c r="K74" s="40"/>
      <c r="L74" s="72"/>
      <c r="M74" s="72"/>
      <c r="N74" s="69"/>
    </row>
    <row r="75" spans="1:14">
      <c r="A75" s="11"/>
      <c r="B75" s="22" t="s">
        <v>800</v>
      </c>
      <c r="C75" s="24"/>
      <c r="D75" s="76"/>
      <c r="E75" s="76"/>
      <c r="F75" s="71"/>
      <c r="G75" s="24"/>
      <c r="H75" s="76"/>
      <c r="I75" s="76"/>
      <c r="J75" s="71"/>
      <c r="K75" s="24"/>
      <c r="L75" s="76"/>
      <c r="M75" s="76"/>
      <c r="N75" s="71"/>
    </row>
    <row r="76" spans="1:14">
      <c r="A76" s="11"/>
      <c r="B76" s="22"/>
      <c r="C76" s="24"/>
      <c r="D76" s="52"/>
      <c r="E76" s="52"/>
      <c r="F76" s="24"/>
      <c r="G76" s="24"/>
      <c r="H76" s="52"/>
      <c r="I76" s="52"/>
      <c r="J76" s="24"/>
      <c r="K76" s="24"/>
      <c r="L76" s="52"/>
      <c r="M76" s="52"/>
      <c r="N76" s="24"/>
    </row>
    <row r="77" spans="1:14">
      <c r="A77" s="11"/>
      <c r="B77" s="67" t="s">
        <v>801</v>
      </c>
      <c r="C77" s="40"/>
      <c r="D77" s="48">
        <v>2344743</v>
      </c>
      <c r="E77" s="48"/>
      <c r="F77" s="40"/>
      <c r="G77" s="40"/>
      <c r="H77" s="59">
        <v>823</v>
      </c>
      <c r="I77" s="59"/>
      <c r="J77" s="40"/>
      <c r="K77" s="40"/>
      <c r="L77" s="48">
        <v>5706</v>
      </c>
      <c r="M77" s="48"/>
      <c r="N77" s="40"/>
    </row>
    <row r="78" spans="1:14">
      <c r="A78" s="11"/>
      <c r="B78" s="67"/>
      <c r="C78" s="40"/>
      <c r="D78" s="48"/>
      <c r="E78" s="48"/>
      <c r="F78" s="40"/>
      <c r="G78" s="40"/>
      <c r="H78" s="59"/>
      <c r="I78" s="59"/>
      <c r="J78" s="40"/>
      <c r="K78" s="40"/>
      <c r="L78" s="48"/>
      <c r="M78" s="48"/>
      <c r="N78" s="40"/>
    </row>
    <row r="79" spans="1:14">
      <c r="A79" s="11"/>
      <c r="B79" s="66" t="s">
        <v>802</v>
      </c>
      <c r="C79" s="24"/>
      <c r="D79" s="49">
        <v>340500</v>
      </c>
      <c r="E79" s="49"/>
      <c r="F79" s="24"/>
      <c r="G79" s="24"/>
      <c r="H79" s="49">
        <v>1327</v>
      </c>
      <c r="I79" s="49"/>
      <c r="J79" s="24"/>
      <c r="K79" s="24"/>
      <c r="L79" s="52" t="s">
        <v>340</v>
      </c>
      <c r="M79" s="52"/>
      <c r="N79" s="24"/>
    </row>
    <row r="80" spans="1:14">
      <c r="A80" s="11"/>
      <c r="B80" s="66"/>
      <c r="C80" s="24"/>
      <c r="D80" s="49"/>
      <c r="E80" s="49"/>
      <c r="F80" s="24"/>
      <c r="G80" s="24"/>
      <c r="H80" s="49"/>
      <c r="I80" s="49"/>
      <c r="J80" s="24"/>
      <c r="K80" s="24"/>
      <c r="L80" s="52"/>
      <c r="M80" s="52"/>
      <c r="N80" s="24"/>
    </row>
    <row r="81" spans="1:14">
      <c r="A81" s="11"/>
      <c r="B81" s="67" t="s">
        <v>803</v>
      </c>
      <c r="C81" s="40"/>
      <c r="D81" s="48">
        <v>61300</v>
      </c>
      <c r="E81" s="48"/>
      <c r="F81" s="40"/>
      <c r="G81" s="40"/>
      <c r="H81" s="59">
        <v>233</v>
      </c>
      <c r="I81" s="59"/>
      <c r="J81" s="40"/>
      <c r="K81" s="40"/>
      <c r="L81" s="59">
        <v>11</v>
      </c>
      <c r="M81" s="59"/>
      <c r="N81" s="40"/>
    </row>
    <row r="82" spans="1:14">
      <c r="A82" s="11"/>
      <c r="B82" s="67"/>
      <c r="C82" s="40"/>
      <c r="D82" s="48"/>
      <c r="E82" s="48"/>
      <c r="F82" s="40"/>
      <c r="G82" s="40"/>
      <c r="H82" s="59"/>
      <c r="I82" s="59"/>
      <c r="J82" s="40"/>
      <c r="K82" s="40"/>
      <c r="L82" s="59"/>
      <c r="M82" s="59"/>
      <c r="N82" s="40"/>
    </row>
    <row r="83" spans="1:14">
      <c r="A83" s="11"/>
      <c r="B83" s="66" t="s">
        <v>804</v>
      </c>
      <c r="C83" s="24"/>
      <c r="D83" s="49">
        <v>58797</v>
      </c>
      <c r="E83" s="49"/>
      <c r="F83" s="24"/>
      <c r="G83" s="24"/>
      <c r="H83" s="52">
        <v>12</v>
      </c>
      <c r="I83" s="52"/>
      <c r="J83" s="24"/>
      <c r="K83" s="24"/>
      <c r="L83" s="52">
        <v>246</v>
      </c>
      <c r="M83" s="52"/>
      <c r="N83" s="24"/>
    </row>
    <row r="84" spans="1:14" ht="15.75" thickBot="1">
      <c r="A84" s="11"/>
      <c r="B84" s="66"/>
      <c r="C84" s="24"/>
      <c r="D84" s="50"/>
      <c r="E84" s="50"/>
      <c r="F84" s="51"/>
      <c r="G84" s="24"/>
      <c r="H84" s="53"/>
      <c r="I84" s="53"/>
      <c r="J84" s="51"/>
      <c r="K84" s="24"/>
      <c r="L84" s="53"/>
      <c r="M84" s="53"/>
      <c r="N84" s="51"/>
    </row>
    <row r="85" spans="1:14">
      <c r="A85" s="11"/>
      <c r="B85" s="38" t="s">
        <v>805</v>
      </c>
      <c r="C85" s="40"/>
      <c r="D85" s="42">
        <v>2805340</v>
      </c>
      <c r="E85" s="42"/>
      <c r="F85" s="44"/>
      <c r="G85" s="40"/>
      <c r="H85" s="42">
        <v>2395</v>
      </c>
      <c r="I85" s="42"/>
      <c r="J85" s="44"/>
      <c r="K85" s="40"/>
      <c r="L85" s="42">
        <v>5963</v>
      </c>
      <c r="M85" s="42"/>
      <c r="N85" s="44"/>
    </row>
    <row r="86" spans="1:14" ht="15.75" thickBot="1">
      <c r="A86" s="11"/>
      <c r="B86" s="38"/>
      <c r="C86" s="40"/>
      <c r="D86" s="72"/>
      <c r="E86" s="72"/>
      <c r="F86" s="69"/>
      <c r="G86" s="40"/>
      <c r="H86" s="72"/>
      <c r="I86" s="72"/>
      <c r="J86" s="69"/>
      <c r="K86" s="40"/>
      <c r="L86" s="72"/>
      <c r="M86" s="72"/>
      <c r="N86" s="69"/>
    </row>
    <row r="87" spans="1:14">
      <c r="A87" s="11"/>
      <c r="B87" s="22" t="s">
        <v>806</v>
      </c>
      <c r="C87" s="24"/>
      <c r="D87" s="77" t="s">
        <v>339</v>
      </c>
      <c r="E87" s="70">
        <v>29564222</v>
      </c>
      <c r="F87" s="71"/>
      <c r="G87" s="24"/>
      <c r="H87" s="70">
        <v>127826</v>
      </c>
      <c r="I87" s="70"/>
      <c r="J87" s="71"/>
      <c r="K87" s="24"/>
      <c r="L87" s="70">
        <v>546958</v>
      </c>
      <c r="M87" s="70"/>
      <c r="N87" s="71"/>
    </row>
    <row r="88" spans="1:14" ht="15.75" thickBot="1">
      <c r="A88" s="11"/>
      <c r="B88" s="22"/>
      <c r="C88" s="24"/>
      <c r="D88" s="79"/>
      <c r="E88" s="80"/>
      <c r="F88" s="81"/>
      <c r="G88" s="24"/>
      <c r="H88" s="50"/>
      <c r="I88" s="50"/>
      <c r="J88" s="51"/>
      <c r="K88" s="24"/>
      <c r="L88" s="50"/>
      <c r="M88" s="50"/>
      <c r="N88" s="51"/>
    </row>
    <row r="89" spans="1:14" ht="15.75" thickTop="1">
      <c r="A89" s="11"/>
      <c r="B89" s="67" t="s">
        <v>807</v>
      </c>
      <c r="C89" s="40"/>
      <c r="D89" s="119"/>
      <c r="E89" s="119"/>
      <c r="F89" s="109"/>
      <c r="G89" s="40"/>
      <c r="H89" s="46" t="s">
        <v>808</v>
      </c>
      <c r="I89" s="46"/>
      <c r="J89" s="39" t="s">
        <v>342</v>
      </c>
      <c r="K89" s="40"/>
      <c r="L89" s="46" t="s">
        <v>808</v>
      </c>
      <c r="M89" s="46"/>
      <c r="N89" s="39" t="s">
        <v>342</v>
      </c>
    </row>
    <row r="90" spans="1:14">
      <c r="A90" s="11"/>
      <c r="B90" s="67"/>
      <c r="C90" s="40"/>
      <c r="D90" s="59"/>
      <c r="E90" s="59"/>
      <c r="F90" s="40"/>
      <c r="G90" s="40"/>
      <c r="H90" s="47"/>
      <c r="I90" s="47"/>
      <c r="J90" s="41"/>
      <c r="K90" s="40"/>
      <c r="L90" s="47"/>
      <c r="M90" s="47"/>
      <c r="N90" s="41"/>
    </row>
    <row r="91" spans="1:14">
      <c r="A91" s="11"/>
      <c r="B91" s="66" t="s">
        <v>809</v>
      </c>
      <c r="C91" s="24"/>
      <c r="D91" s="52"/>
      <c r="E91" s="52"/>
      <c r="F91" s="24"/>
      <c r="G91" s="24"/>
      <c r="H91" s="52" t="s">
        <v>810</v>
      </c>
      <c r="I91" s="52"/>
      <c r="J91" s="22" t="s">
        <v>342</v>
      </c>
      <c r="K91" s="24"/>
      <c r="L91" s="52" t="s">
        <v>811</v>
      </c>
      <c r="M91" s="52"/>
      <c r="N91" s="22" t="s">
        <v>342</v>
      </c>
    </row>
    <row r="92" spans="1:14" ht="15.75" thickBot="1">
      <c r="A92" s="11"/>
      <c r="B92" s="66"/>
      <c r="C92" s="24"/>
      <c r="D92" s="52"/>
      <c r="E92" s="52"/>
      <c r="F92" s="24"/>
      <c r="G92" s="24"/>
      <c r="H92" s="53"/>
      <c r="I92" s="53"/>
      <c r="J92" s="54"/>
      <c r="K92" s="24"/>
      <c r="L92" s="53"/>
      <c r="M92" s="53"/>
      <c r="N92" s="54"/>
    </row>
    <row r="93" spans="1:14">
      <c r="A93" s="11"/>
      <c r="B93" s="40" t="s">
        <v>812</v>
      </c>
      <c r="C93" s="40"/>
      <c r="D93" s="59"/>
      <c r="E93" s="59"/>
      <c r="F93" s="40"/>
      <c r="G93" s="40"/>
      <c r="H93" s="46" t="s">
        <v>813</v>
      </c>
      <c r="I93" s="46"/>
      <c r="J93" s="39" t="s">
        <v>342</v>
      </c>
      <c r="K93" s="40"/>
      <c r="L93" s="46" t="s">
        <v>814</v>
      </c>
      <c r="M93" s="46"/>
      <c r="N93" s="39" t="s">
        <v>342</v>
      </c>
    </row>
    <row r="94" spans="1:14" ht="15.75" thickBot="1">
      <c r="A94" s="11"/>
      <c r="B94" s="40"/>
      <c r="C94" s="40"/>
      <c r="D94" s="59"/>
      <c r="E94" s="59"/>
      <c r="F94" s="40"/>
      <c r="G94" s="40"/>
      <c r="H94" s="68"/>
      <c r="I94" s="68"/>
      <c r="J94" s="75"/>
      <c r="K94" s="40"/>
      <c r="L94" s="68"/>
      <c r="M94" s="68"/>
      <c r="N94" s="75"/>
    </row>
    <row r="95" spans="1:14">
      <c r="A95" s="11"/>
      <c r="B95" s="22" t="s">
        <v>815</v>
      </c>
      <c r="C95" s="24"/>
      <c r="D95" s="52"/>
      <c r="E95" s="52"/>
      <c r="F95" s="24"/>
      <c r="G95" s="24"/>
      <c r="H95" s="77" t="s">
        <v>339</v>
      </c>
      <c r="I95" s="70">
        <v>7214</v>
      </c>
      <c r="J95" s="71"/>
      <c r="K95" s="24"/>
      <c r="L95" s="77" t="s">
        <v>339</v>
      </c>
      <c r="M95" s="70">
        <v>109744</v>
      </c>
      <c r="N95" s="71"/>
    </row>
    <row r="96" spans="1:14" ht="15.75" thickBot="1">
      <c r="A96" s="11"/>
      <c r="B96" s="22"/>
      <c r="C96" s="24"/>
      <c r="D96" s="52"/>
      <c r="E96" s="52"/>
      <c r="F96" s="24"/>
      <c r="G96" s="24"/>
      <c r="H96" s="79"/>
      <c r="I96" s="80"/>
      <c r="J96" s="81"/>
      <c r="K96" s="24"/>
      <c r="L96" s="79"/>
      <c r="M96" s="80"/>
      <c r="N96" s="81"/>
    </row>
    <row r="97" spans="1:14" ht="15.75" thickTop="1">
      <c r="A97" s="11"/>
      <c r="B97" s="19"/>
      <c r="C97" s="19"/>
      <c r="D97" s="24"/>
      <c r="E97" s="24"/>
      <c r="F97" s="24"/>
      <c r="G97" s="19"/>
      <c r="H97" s="60"/>
      <c r="I97" s="60"/>
      <c r="J97" s="60"/>
      <c r="K97" s="19"/>
      <c r="L97" s="60"/>
      <c r="M97" s="60"/>
      <c r="N97" s="60"/>
    </row>
    <row r="98" spans="1:14" ht="15.75" thickBot="1">
      <c r="A98" s="11"/>
      <c r="B98" s="28" t="s">
        <v>346</v>
      </c>
      <c r="C98" s="19"/>
      <c r="D98" s="24"/>
      <c r="E98" s="24"/>
      <c r="F98" s="24"/>
      <c r="G98" s="19"/>
      <c r="H98" s="24"/>
      <c r="I98" s="24"/>
      <c r="J98" s="24"/>
      <c r="K98" s="19"/>
      <c r="L98" s="24"/>
      <c r="M98" s="24"/>
      <c r="N98" s="24"/>
    </row>
    <row r="99" spans="1:14" ht="26.25">
      <c r="A99" s="11"/>
      <c r="B99" s="29" t="s">
        <v>797</v>
      </c>
      <c r="C99" s="30"/>
      <c r="D99" s="40"/>
      <c r="E99" s="40"/>
      <c r="F99" s="40"/>
      <c r="G99" s="30"/>
      <c r="H99" s="40"/>
      <c r="I99" s="40"/>
      <c r="J99" s="40"/>
      <c r="K99" s="30"/>
      <c r="L99" s="40"/>
      <c r="M99" s="40"/>
      <c r="N99" s="40"/>
    </row>
    <row r="100" spans="1:14">
      <c r="A100" s="11"/>
      <c r="B100" s="66" t="s">
        <v>801</v>
      </c>
      <c r="C100" s="24"/>
      <c r="D100" s="22" t="s">
        <v>339</v>
      </c>
      <c r="E100" s="49">
        <v>32158474</v>
      </c>
      <c r="F100" s="24"/>
      <c r="G100" s="24"/>
      <c r="H100" s="22" t="s">
        <v>339</v>
      </c>
      <c r="I100" s="49">
        <v>71297</v>
      </c>
      <c r="J100" s="24"/>
      <c r="K100" s="24"/>
      <c r="L100" s="22" t="s">
        <v>339</v>
      </c>
      <c r="M100" s="49">
        <v>951216</v>
      </c>
      <c r="N100" s="24"/>
    </row>
    <row r="101" spans="1:14" ht="15.75" thickBot="1">
      <c r="A101" s="11"/>
      <c r="B101" s="66"/>
      <c r="C101" s="24"/>
      <c r="D101" s="54"/>
      <c r="E101" s="50"/>
      <c r="F101" s="51"/>
      <c r="G101" s="24"/>
      <c r="H101" s="54"/>
      <c r="I101" s="50"/>
      <c r="J101" s="51"/>
      <c r="K101" s="24"/>
      <c r="L101" s="54"/>
      <c r="M101" s="50"/>
      <c r="N101" s="51"/>
    </row>
    <row r="102" spans="1:14">
      <c r="A102" s="11"/>
      <c r="B102" s="38" t="s">
        <v>799</v>
      </c>
      <c r="C102" s="40"/>
      <c r="D102" s="42">
        <v>32158474</v>
      </c>
      <c r="E102" s="42"/>
      <c r="F102" s="44"/>
      <c r="G102" s="40"/>
      <c r="H102" s="42">
        <v>71297</v>
      </c>
      <c r="I102" s="42"/>
      <c r="J102" s="44"/>
      <c r="K102" s="40"/>
      <c r="L102" s="42">
        <v>951216</v>
      </c>
      <c r="M102" s="42"/>
      <c r="N102" s="44"/>
    </row>
    <row r="103" spans="1:14" ht="15.75" thickBot="1">
      <c r="A103" s="11"/>
      <c r="B103" s="38"/>
      <c r="C103" s="40"/>
      <c r="D103" s="72"/>
      <c r="E103" s="72"/>
      <c r="F103" s="69"/>
      <c r="G103" s="40"/>
      <c r="H103" s="72"/>
      <c r="I103" s="72"/>
      <c r="J103" s="69"/>
      <c r="K103" s="40"/>
      <c r="L103" s="72"/>
      <c r="M103" s="72"/>
      <c r="N103" s="69"/>
    </row>
    <row r="104" spans="1:14">
      <c r="A104" s="11"/>
      <c r="B104" s="22" t="s">
        <v>800</v>
      </c>
      <c r="C104" s="24"/>
      <c r="D104" s="76"/>
      <c r="E104" s="76"/>
      <c r="F104" s="71"/>
      <c r="G104" s="24"/>
      <c r="H104" s="76"/>
      <c r="I104" s="76"/>
      <c r="J104" s="71"/>
      <c r="K104" s="24"/>
      <c r="L104" s="76"/>
      <c r="M104" s="76"/>
      <c r="N104" s="71"/>
    </row>
    <row r="105" spans="1:14">
      <c r="A105" s="11"/>
      <c r="B105" s="22"/>
      <c r="C105" s="24"/>
      <c r="D105" s="52"/>
      <c r="E105" s="52"/>
      <c r="F105" s="24"/>
      <c r="G105" s="24"/>
      <c r="H105" s="52"/>
      <c r="I105" s="52"/>
      <c r="J105" s="24"/>
      <c r="K105" s="24"/>
      <c r="L105" s="52"/>
      <c r="M105" s="52"/>
      <c r="N105" s="24"/>
    </row>
    <row r="106" spans="1:14">
      <c r="A106" s="11"/>
      <c r="B106" s="67" t="s">
        <v>801</v>
      </c>
      <c r="C106" s="40"/>
      <c r="D106" s="48">
        <v>1214179</v>
      </c>
      <c r="E106" s="48"/>
      <c r="F106" s="40"/>
      <c r="G106" s="40"/>
      <c r="H106" s="59">
        <v>757</v>
      </c>
      <c r="I106" s="59"/>
      <c r="J106" s="40"/>
      <c r="K106" s="40"/>
      <c r="L106" s="59">
        <v>233</v>
      </c>
      <c r="M106" s="59"/>
      <c r="N106" s="40"/>
    </row>
    <row r="107" spans="1:14">
      <c r="A107" s="11"/>
      <c r="B107" s="67"/>
      <c r="C107" s="40"/>
      <c r="D107" s="48"/>
      <c r="E107" s="48"/>
      <c r="F107" s="40"/>
      <c r="G107" s="40"/>
      <c r="H107" s="59"/>
      <c r="I107" s="59"/>
      <c r="J107" s="40"/>
      <c r="K107" s="40"/>
      <c r="L107" s="59"/>
      <c r="M107" s="59"/>
      <c r="N107" s="40"/>
    </row>
    <row r="108" spans="1:14">
      <c r="A108" s="11"/>
      <c r="B108" s="66" t="s">
        <v>802</v>
      </c>
      <c r="C108" s="24"/>
      <c r="D108" s="49">
        <v>340500</v>
      </c>
      <c r="E108" s="49"/>
      <c r="F108" s="24"/>
      <c r="G108" s="24"/>
      <c r="H108" s="49">
        <v>1005</v>
      </c>
      <c r="I108" s="49"/>
      <c r="J108" s="24"/>
      <c r="K108" s="24"/>
      <c r="L108" s="52" t="s">
        <v>340</v>
      </c>
      <c r="M108" s="52"/>
      <c r="N108" s="24"/>
    </row>
    <row r="109" spans="1:14">
      <c r="A109" s="11"/>
      <c r="B109" s="66"/>
      <c r="C109" s="24"/>
      <c r="D109" s="49"/>
      <c r="E109" s="49"/>
      <c r="F109" s="24"/>
      <c r="G109" s="24"/>
      <c r="H109" s="49"/>
      <c r="I109" s="49"/>
      <c r="J109" s="24"/>
      <c r="K109" s="24"/>
      <c r="L109" s="52"/>
      <c r="M109" s="52"/>
      <c r="N109" s="24"/>
    </row>
    <row r="110" spans="1:14">
      <c r="A110" s="11"/>
      <c r="B110" s="67" t="s">
        <v>803</v>
      </c>
      <c r="C110" s="40"/>
      <c r="D110" s="48">
        <v>156700</v>
      </c>
      <c r="E110" s="48"/>
      <c r="F110" s="40"/>
      <c r="G110" s="40"/>
      <c r="H110" s="59">
        <v>230</v>
      </c>
      <c r="I110" s="59"/>
      <c r="J110" s="40"/>
      <c r="K110" s="40"/>
      <c r="L110" s="59">
        <v>43</v>
      </c>
      <c r="M110" s="59"/>
      <c r="N110" s="40"/>
    </row>
    <row r="111" spans="1:14">
      <c r="A111" s="11"/>
      <c r="B111" s="67"/>
      <c r="C111" s="40"/>
      <c r="D111" s="48"/>
      <c r="E111" s="48"/>
      <c r="F111" s="40"/>
      <c r="G111" s="40"/>
      <c r="H111" s="59"/>
      <c r="I111" s="59"/>
      <c r="J111" s="40"/>
      <c r="K111" s="40"/>
      <c r="L111" s="59"/>
      <c r="M111" s="59"/>
      <c r="N111" s="40"/>
    </row>
    <row r="112" spans="1:14">
      <c r="A112" s="11"/>
      <c r="B112" s="66" t="s">
        <v>804</v>
      </c>
      <c r="C112" s="24"/>
      <c r="D112" s="49">
        <v>157475</v>
      </c>
      <c r="E112" s="49"/>
      <c r="F112" s="24"/>
      <c r="G112" s="24"/>
      <c r="H112" s="52">
        <v>289</v>
      </c>
      <c r="I112" s="52"/>
      <c r="J112" s="24"/>
      <c r="K112" s="24"/>
      <c r="L112" s="52">
        <v>29</v>
      </c>
      <c r="M112" s="52"/>
      <c r="N112" s="24"/>
    </row>
    <row r="113" spans="1:19" ht="15.75" thickBot="1">
      <c r="A113" s="11"/>
      <c r="B113" s="66"/>
      <c r="C113" s="24"/>
      <c r="D113" s="50"/>
      <c r="E113" s="50"/>
      <c r="F113" s="51"/>
      <c r="G113" s="24"/>
      <c r="H113" s="53"/>
      <c r="I113" s="53"/>
      <c r="J113" s="51"/>
      <c r="K113" s="24"/>
      <c r="L113" s="53"/>
      <c r="M113" s="53"/>
      <c r="N113" s="51"/>
    </row>
    <row r="114" spans="1:19">
      <c r="A114" s="11"/>
      <c r="B114" s="38" t="s">
        <v>805</v>
      </c>
      <c r="C114" s="40"/>
      <c r="D114" s="42">
        <v>1868854</v>
      </c>
      <c r="E114" s="42"/>
      <c r="F114" s="44"/>
      <c r="G114" s="40"/>
      <c r="H114" s="42">
        <v>2281</v>
      </c>
      <c r="I114" s="42"/>
      <c r="J114" s="44"/>
      <c r="K114" s="40"/>
      <c r="L114" s="46">
        <v>305</v>
      </c>
      <c r="M114" s="46"/>
      <c r="N114" s="44"/>
    </row>
    <row r="115" spans="1:19" ht="15.75" thickBot="1">
      <c r="A115" s="11"/>
      <c r="B115" s="38"/>
      <c r="C115" s="40"/>
      <c r="D115" s="72"/>
      <c r="E115" s="72"/>
      <c r="F115" s="69"/>
      <c r="G115" s="40"/>
      <c r="H115" s="72"/>
      <c r="I115" s="72"/>
      <c r="J115" s="69"/>
      <c r="K115" s="40"/>
      <c r="L115" s="68"/>
      <c r="M115" s="68"/>
      <c r="N115" s="69"/>
    </row>
    <row r="116" spans="1:19">
      <c r="A116" s="11"/>
      <c r="B116" s="22" t="s">
        <v>806</v>
      </c>
      <c r="C116" s="24"/>
      <c r="D116" s="77" t="s">
        <v>339</v>
      </c>
      <c r="E116" s="70">
        <v>34027328</v>
      </c>
      <c r="F116" s="71"/>
      <c r="G116" s="24"/>
      <c r="H116" s="70">
        <v>73578</v>
      </c>
      <c r="I116" s="70"/>
      <c r="J116" s="71"/>
      <c r="K116" s="24"/>
      <c r="L116" s="70">
        <v>951521</v>
      </c>
      <c r="M116" s="70"/>
      <c r="N116" s="71"/>
    </row>
    <row r="117" spans="1:19" ht="15.75" thickBot="1">
      <c r="A117" s="11"/>
      <c r="B117" s="22"/>
      <c r="C117" s="24"/>
      <c r="D117" s="79"/>
      <c r="E117" s="80"/>
      <c r="F117" s="81"/>
      <c r="G117" s="24"/>
      <c r="H117" s="50"/>
      <c r="I117" s="50"/>
      <c r="J117" s="51"/>
      <c r="K117" s="24"/>
      <c r="L117" s="50"/>
      <c r="M117" s="50"/>
      <c r="N117" s="51"/>
    </row>
    <row r="118" spans="1:19" ht="15.75" thickTop="1">
      <c r="A118" s="11"/>
      <c r="B118" s="67" t="s">
        <v>807</v>
      </c>
      <c r="C118" s="40"/>
      <c r="D118" s="119"/>
      <c r="E118" s="119"/>
      <c r="F118" s="109"/>
      <c r="G118" s="40"/>
      <c r="H118" s="46" t="s">
        <v>816</v>
      </c>
      <c r="I118" s="46"/>
      <c r="J118" s="39" t="s">
        <v>342</v>
      </c>
      <c r="K118" s="40"/>
      <c r="L118" s="46" t="s">
        <v>816</v>
      </c>
      <c r="M118" s="46"/>
      <c r="N118" s="39" t="s">
        <v>342</v>
      </c>
    </row>
    <row r="119" spans="1:19">
      <c r="A119" s="11"/>
      <c r="B119" s="67"/>
      <c r="C119" s="40"/>
      <c r="D119" s="59"/>
      <c r="E119" s="59"/>
      <c r="F119" s="40"/>
      <c r="G119" s="40"/>
      <c r="H119" s="47"/>
      <c r="I119" s="47"/>
      <c r="J119" s="41"/>
      <c r="K119" s="40"/>
      <c r="L119" s="47"/>
      <c r="M119" s="47"/>
      <c r="N119" s="41"/>
    </row>
    <row r="120" spans="1:19">
      <c r="A120" s="11"/>
      <c r="B120" s="66" t="s">
        <v>809</v>
      </c>
      <c r="C120" s="24"/>
      <c r="D120" s="52"/>
      <c r="E120" s="52"/>
      <c r="F120" s="24"/>
      <c r="G120" s="24"/>
      <c r="H120" s="52" t="s">
        <v>340</v>
      </c>
      <c r="I120" s="52"/>
      <c r="J120" s="24"/>
      <c r="K120" s="24"/>
      <c r="L120" s="52" t="s">
        <v>817</v>
      </c>
      <c r="M120" s="52"/>
      <c r="N120" s="22" t="s">
        <v>342</v>
      </c>
    </row>
    <row r="121" spans="1:19" ht="15.75" thickBot="1">
      <c r="A121" s="11"/>
      <c r="B121" s="66"/>
      <c r="C121" s="24"/>
      <c r="D121" s="52"/>
      <c r="E121" s="52"/>
      <c r="F121" s="24"/>
      <c r="G121" s="24"/>
      <c r="H121" s="53"/>
      <c r="I121" s="53"/>
      <c r="J121" s="51"/>
      <c r="K121" s="24"/>
      <c r="L121" s="53"/>
      <c r="M121" s="53"/>
      <c r="N121" s="54"/>
    </row>
    <row r="122" spans="1:19">
      <c r="A122" s="11"/>
      <c r="B122" s="40" t="s">
        <v>812</v>
      </c>
      <c r="C122" s="40"/>
      <c r="D122" s="59"/>
      <c r="E122" s="59"/>
      <c r="F122" s="40"/>
      <c r="G122" s="40"/>
      <c r="H122" s="46" t="s">
        <v>816</v>
      </c>
      <c r="I122" s="46"/>
      <c r="J122" s="39" t="s">
        <v>342</v>
      </c>
      <c r="K122" s="40"/>
      <c r="L122" s="46" t="s">
        <v>818</v>
      </c>
      <c r="M122" s="46"/>
      <c r="N122" s="39" t="s">
        <v>342</v>
      </c>
    </row>
    <row r="123" spans="1:19" ht="15.75" thickBot="1">
      <c r="A123" s="11"/>
      <c r="B123" s="40"/>
      <c r="C123" s="40"/>
      <c r="D123" s="59"/>
      <c r="E123" s="59"/>
      <c r="F123" s="40"/>
      <c r="G123" s="40"/>
      <c r="H123" s="68"/>
      <c r="I123" s="68"/>
      <c r="J123" s="75"/>
      <c r="K123" s="40"/>
      <c r="L123" s="68"/>
      <c r="M123" s="68"/>
      <c r="N123" s="75"/>
    </row>
    <row r="124" spans="1:19">
      <c r="A124" s="11"/>
      <c r="B124" s="22" t="s">
        <v>815</v>
      </c>
      <c r="C124" s="24"/>
      <c r="D124" s="52"/>
      <c r="E124" s="52"/>
      <c r="F124" s="24"/>
      <c r="G124" s="24"/>
      <c r="H124" s="77" t="s">
        <v>339</v>
      </c>
      <c r="I124" s="76">
        <v>821</v>
      </c>
      <c r="J124" s="71"/>
      <c r="K124" s="24"/>
      <c r="L124" s="77" t="s">
        <v>339</v>
      </c>
      <c r="M124" s="70">
        <v>201115</v>
      </c>
      <c r="N124" s="71"/>
    </row>
    <row r="125" spans="1:19" ht="15.75" thickBot="1">
      <c r="A125" s="11"/>
      <c r="B125" s="22"/>
      <c r="C125" s="24"/>
      <c r="D125" s="52"/>
      <c r="E125" s="52"/>
      <c r="F125" s="24"/>
      <c r="G125" s="24"/>
      <c r="H125" s="79"/>
      <c r="I125" s="82"/>
      <c r="J125" s="81"/>
      <c r="K125" s="24"/>
      <c r="L125" s="79"/>
      <c r="M125" s="80"/>
      <c r="N125" s="81"/>
    </row>
    <row r="126" spans="1:19" ht="15.75" thickTop="1">
      <c r="A126" s="11"/>
      <c r="B126" s="24"/>
      <c r="C126" s="24"/>
      <c r="D126" s="24"/>
      <c r="E126" s="24"/>
      <c r="F126" s="24"/>
      <c r="G126" s="24"/>
      <c r="H126" s="24"/>
      <c r="I126" s="24"/>
      <c r="J126" s="24"/>
      <c r="K126" s="24"/>
      <c r="L126" s="24"/>
      <c r="M126" s="24"/>
      <c r="N126" s="24"/>
      <c r="O126" s="24"/>
      <c r="P126" s="24"/>
      <c r="Q126" s="24"/>
      <c r="R126" s="24"/>
      <c r="S126" s="24"/>
    </row>
    <row r="127" spans="1:19">
      <c r="A127" s="11"/>
      <c r="B127" s="16"/>
      <c r="C127" s="16"/>
    </row>
    <row r="128" spans="1:19">
      <c r="A128" s="11"/>
      <c r="B128" s="61" t="s">
        <v>349</v>
      </c>
      <c r="C128" s="18" t="s">
        <v>819</v>
      </c>
    </row>
    <row r="129" spans="1:19">
      <c r="A129" s="11"/>
      <c r="B129" s="16"/>
      <c r="C129" s="16"/>
    </row>
    <row r="130" spans="1:19" ht="76.5">
      <c r="A130" s="11"/>
      <c r="B130" s="61" t="s">
        <v>419</v>
      </c>
      <c r="C130" s="18" t="s">
        <v>820</v>
      </c>
    </row>
    <row r="131" spans="1:19">
      <c r="A131" s="11"/>
      <c r="B131" s="10"/>
      <c r="C131" s="10"/>
      <c r="D131" s="10"/>
      <c r="E131" s="10"/>
      <c r="F131" s="10"/>
      <c r="G131" s="10"/>
      <c r="H131" s="10"/>
      <c r="I131" s="10"/>
      <c r="J131" s="10"/>
      <c r="K131" s="10"/>
      <c r="L131" s="10"/>
      <c r="M131" s="10"/>
      <c r="N131" s="10"/>
      <c r="O131" s="10"/>
      <c r="P131" s="10"/>
      <c r="Q131" s="10"/>
      <c r="R131" s="10"/>
      <c r="S131" s="10"/>
    </row>
    <row r="132" spans="1:19" ht="25.5" customHeight="1">
      <c r="A132" s="11"/>
      <c r="B132" s="22" t="s">
        <v>821</v>
      </c>
      <c r="C132" s="22"/>
      <c r="D132" s="22"/>
      <c r="E132" s="22"/>
      <c r="F132" s="22"/>
      <c r="G132" s="22"/>
      <c r="H132" s="22"/>
      <c r="I132" s="22"/>
      <c r="J132" s="22"/>
      <c r="K132" s="22"/>
      <c r="L132" s="22"/>
      <c r="M132" s="22"/>
      <c r="N132" s="22"/>
      <c r="O132" s="22"/>
      <c r="P132" s="22"/>
      <c r="Q132" s="22"/>
      <c r="R132" s="22"/>
      <c r="S132" s="22"/>
    </row>
    <row r="133" spans="1:19">
      <c r="A133" s="11"/>
      <c r="B133" s="35"/>
      <c r="C133" s="35"/>
      <c r="D133" s="35"/>
      <c r="E133" s="35"/>
      <c r="F133" s="35"/>
      <c r="G133" s="35"/>
      <c r="H133" s="35"/>
      <c r="I133" s="35"/>
      <c r="J133" s="35"/>
      <c r="K133" s="35"/>
      <c r="L133" s="35"/>
      <c r="M133" s="35"/>
      <c r="N133" s="35"/>
      <c r="O133" s="35"/>
      <c r="P133" s="35"/>
      <c r="Q133" s="35"/>
      <c r="R133" s="35"/>
    </row>
    <row r="134" spans="1:19">
      <c r="A134" s="11"/>
      <c r="B134" s="16"/>
      <c r="C134" s="16"/>
      <c r="D134" s="16"/>
      <c r="E134" s="16"/>
      <c r="F134" s="16"/>
      <c r="G134" s="16"/>
      <c r="H134" s="16"/>
      <c r="I134" s="16"/>
      <c r="J134" s="16"/>
      <c r="K134" s="16"/>
      <c r="L134" s="16"/>
      <c r="M134" s="16"/>
      <c r="N134" s="16"/>
      <c r="O134" s="16"/>
      <c r="P134" s="16"/>
      <c r="Q134" s="16"/>
      <c r="R134" s="16"/>
    </row>
    <row r="135" spans="1:19" ht="15.75" thickBot="1">
      <c r="A135" s="11"/>
      <c r="B135" s="19"/>
      <c r="C135" s="19"/>
      <c r="D135" s="37" t="s">
        <v>332</v>
      </c>
      <c r="E135" s="37"/>
      <c r="F135" s="37"/>
      <c r="G135" s="37"/>
      <c r="H135" s="37"/>
      <c r="I135" s="37"/>
      <c r="J135" s="37"/>
      <c r="K135" s="19"/>
      <c r="L135" s="37" t="s">
        <v>346</v>
      </c>
      <c r="M135" s="37"/>
      <c r="N135" s="37"/>
      <c r="O135" s="37"/>
      <c r="P135" s="37"/>
      <c r="Q135" s="37"/>
      <c r="R135" s="37"/>
    </row>
    <row r="136" spans="1:19" ht="15.75" thickBot="1">
      <c r="A136" s="11"/>
      <c r="B136" s="19"/>
      <c r="C136" s="19"/>
      <c r="D136" s="73" t="s">
        <v>822</v>
      </c>
      <c r="E136" s="73"/>
      <c r="F136" s="73"/>
      <c r="G136" s="19"/>
      <c r="H136" s="73" t="s">
        <v>823</v>
      </c>
      <c r="I136" s="73"/>
      <c r="J136" s="73"/>
      <c r="K136" s="19"/>
      <c r="L136" s="73" t="s">
        <v>822</v>
      </c>
      <c r="M136" s="73"/>
      <c r="N136" s="73"/>
      <c r="O136" s="19"/>
      <c r="P136" s="73" t="s">
        <v>823</v>
      </c>
      <c r="Q136" s="73"/>
      <c r="R136" s="73"/>
    </row>
    <row r="137" spans="1:19" ht="26.25">
      <c r="A137" s="11"/>
      <c r="B137" s="29" t="s">
        <v>824</v>
      </c>
      <c r="C137" s="30"/>
      <c r="D137" s="44"/>
      <c r="E137" s="44"/>
      <c r="F137" s="44"/>
      <c r="G137" s="30"/>
      <c r="H137" s="44"/>
      <c r="I137" s="44"/>
      <c r="J137" s="44"/>
      <c r="K137" s="30"/>
      <c r="L137" s="44"/>
      <c r="M137" s="44"/>
      <c r="N137" s="44"/>
      <c r="O137" s="30"/>
      <c r="P137" s="44"/>
      <c r="Q137" s="44"/>
      <c r="R137" s="44"/>
    </row>
    <row r="138" spans="1:19">
      <c r="A138" s="11"/>
      <c r="B138" s="95" t="s">
        <v>825</v>
      </c>
      <c r="C138" s="19"/>
      <c r="D138" s="24"/>
      <c r="E138" s="24"/>
      <c r="F138" s="24"/>
      <c r="G138" s="19"/>
      <c r="H138" s="24"/>
      <c r="I138" s="24"/>
      <c r="J138" s="24"/>
      <c r="K138" s="19"/>
      <c r="L138" s="24"/>
      <c r="M138" s="24"/>
      <c r="N138" s="24"/>
      <c r="O138" s="19"/>
      <c r="P138" s="24"/>
      <c r="Q138" s="24"/>
      <c r="R138" s="24"/>
    </row>
    <row r="139" spans="1:19">
      <c r="A139" s="11"/>
      <c r="B139" s="121" t="s">
        <v>826</v>
      </c>
      <c r="C139" s="40"/>
      <c r="D139" s="38" t="s">
        <v>339</v>
      </c>
      <c r="E139" s="48">
        <v>122411</v>
      </c>
      <c r="F139" s="40"/>
      <c r="G139" s="40"/>
      <c r="H139" s="38" t="s">
        <v>339</v>
      </c>
      <c r="I139" s="48">
        <v>544014</v>
      </c>
      <c r="J139" s="40"/>
      <c r="K139" s="40"/>
      <c r="L139" s="38" t="s">
        <v>339</v>
      </c>
      <c r="M139" s="48">
        <v>73059</v>
      </c>
      <c r="N139" s="40"/>
      <c r="O139" s="40"/>
      <c r="P139" s="38" t="s">
        <v>339</v>
      </c>
      <c r="Q139" s="48">
        <v>951449</v>
      </c>
      <c r="R139" s="40"/>
    </row>
    <row r="140" spans="1:19">
      <c r="A140" s="11"/>
      <c r="B140" s="121"/>
      <c r="C140" s="40"/>
      <c r="D140" s="38"/>
      <c r="E140" s="48"/>
      <c r="F140" s="40"/>
      <c r="G140" s="40"/>
      <c r="H140" s="38"/>
      <c r="I140" s="48"/>
      <c r="J140" s="40"/>
      <c r="K140" s="40"/>
      <c r="L140" s="38"/>
      <c r="M140" s="48"/>
      <c r="N140" s="40"/>
      <c r="O140" s="40"/>
      <c r="P140" s="38"/>
      <c r="Q140" s="48"/>
      <c r="R140" s="40"/>
    </row>
    <row r="141" spans="1:19">
      <c r="A141" s="11"/>
      <c r="B141" s="122" t="s">
        <v>827</v>
      </c>
      <c r="C141" s="24"/>
      <c r="D141" s="49">
        <v>5170</v>
      </c>
      <c r="E141" s="49"/>
      <c r="F141" s="24"/>
      <c r="G141" s="24"/>
      <c r="H141" s="49">
        <v>2687</v>
      </c>
      <c r="I141" s="49"/>
      <c r="J141" s="24"/>
      <c r="K141" s="24"/>
      <c r="L141" s="52" t="s">
        <v>340</v>
      </c>
      <c r="M141" s="52"/>
      <c r="N141" s="24"/>
      <c r="O141" s="24"/>
      <c r="P141" s="52" t="s">
        <v>340</v>
      </c>
      <c r="Q141" s="52"/>
      <c r="R141" s="24"/>
    </row>
    <row r="142" spans="1:19" ht="15.75" thickBot="1">
      <c r="A142" s="11"/>
      <c r="B142" s="122"/>
      <c r="C142" s="24"/>
      <c r="D142" s="50"/>
      <c r="E142" s="50"/>
      <c r="F142" s="51"/>
      <c r="G142" s="24"/>
      <c r="H142" s="50"/>
      <c r="I142" s="50"/>
      <c r="J142" s="51"/>
      <c r="K142" s="24"/>
      <c r="L142" s="53"/>
      <c r="M142" s="53"/>
      <c r="N142" s="51"/>
      <c r="O142" s="24"/>
      <c r="P142" s="53"/>
      <c r="Q142" s="53"/>
      <c r="R142" s="51"/>
    </row>
    <row r="143" spans="1:19">
      <c r="A143" s="11"/>
      <c r="B143" s="99" t="s">
        <v>828</v>
      </c>
      <c r="C143" s="40"/>
      <c r="D143" s="42">
        <v>127581</v>
      </c>
      <c r="E143" s="42"/>
      <c r="F143" s="44"/>
      <c r="G143" s="40"/>
      <c r="H143" s="42">
        <v>546701</v>
      </c>
      <c r="I143" s="42"/>
      <c r="J143" s="44"/>
      <c r="K143" s="40"/>
      <c r="L143" s="42">
        <v>73059</v>
      </c>
      <c r="M143" s="42"/>
      <c r="N143" s="44"/>
      <c r="O143" s="40"/>
      <c r="P143" s="42">
        <v>951449</v>
      </c>
      <c r="Q143" s="42"/>
      <c r="R143" s="44"/>
    </row>
    <row r="144" spans="1:19">
      <c r="A144" s="11"/>
      <c r="B144" s="99"/>
      <c r="C144" s="40"/>
      <c r="D144" s="48"/>
      <c r="E144" s="48"/>
      <c r="F144" s="40"/>
      <c r="G144" s="40"/>
      <c r="H144" s="43"/>
      <c r="I144" s="43"/>
      <c r="J144" s="45"/>
      <c r="K144" s="40"/>
      <c r="L144" s="43"/>
      <c r="M144" s="43"/>
      <c r="N144" s="45"/>
      <c r="O144" s="40"/>
      <c r="P144" s="43"/>
      <c r="Q144" s="43"/>
      <c r="R144" s="45"/>
    </row>
    <row r="145" spans="1:18" ht="26.25">
      <c r="A145" s="11"/>
      <c r="B145" s="95" t="s">
        <v>829</v>
      </c>
      <c r="C145" s="19"/>
      <c r="D145" s="24"/>
      <c r="E145" s="24"/>
      <c r="F145" s="24"/>
      <c r="G145" s="19"/>
      <c r="H145" s="24"/>
      <c r="I145" s="24"/>
      <c r="J145" s="24"/>
      <c r="K145" s="19"/>
      <c r="L145" s="24"/>
      <c r="M145" s="24"/>
      <c r="N145" s="24"/>
      <c r="O145" s="19"/>
      <c r="P145" s="24"/>
      <c r="Q145" s="24"/>
      <c r="R145" s="24"/>
    </row>
    <row r="146" spans="1:18">
      <c r="A146" s="11"/>
      <c r="B146" s="120" t="s">
        <v>826</v>
      </c>
      <c r="C146" s="30"/>
      <c r="D146" s="59" t="s">
        <v>830</v>
      </c>
      <c r="E146" s="59"/>
      <c r="F146" s="29" t="s">
        <v>342</v>
      </c>
      <c r="G146" s="30"/>
      <c r="H146" s="59" t="s">
        <v>831</v>
      </c>
      <c r="I146" s="59"/>
      <c r="J146" s="29" t="s">
        <v>342</v>
      </c>
      <c r="K146" s="30"/>
      <c r="L146" s="59" t="s">
        <v>816</v>
      </c>
      <c r="M146" s="59"/>
      <c r="N146" s="29" t="s">
        <v>342</v>
      </c>
      <c r="O146" s="30"/>
      <c r="P146" s="59" t="s">
        <v>818</v>
      </c>
      <c r="Q146" s="59"/>
      <c r="R146" s="29" t="s">
        <v>342</v>
      </c>
    </row>
    <row r="147" spans="1:18">
      <c r="A147" s="11"/>
      <c r="B147" s="122" t="s">
        <v>827</v>
      </c>
      <c r="C147" s="24"/>
      <c r="D147" s="52">
        <v>813</v>
      </c>
      <c r="E147" s="52"/>
      <c r="F147" s="24"/>
      <c r="G147" s="24"/>
      <c r="H147" s="52" t="s">
        <v>832</v>
      </c>
      <c r="I147" s="52"/>
      <c r="J147" s="22" t="s">
        <v>342</v>
      </c>
      <c r="K147" s="24"/>
      <c r="L147" s="52" t="s">
        <v>340</v>
      </c>
      <c r="M147" s="52"/>
      <c r="N147" s="24"/>
      <c r="O147" s="24"/>
      <c r="P147" s="52" t="s">
        <v>340</v>
      </c>
      <c r="Q147" s="52"/>
      <c r="R147" s="24"/>
    </row>
    <row r="148" spans="1:18" ht="15.75" thickBot="1">
      <c r="A148" s="11"/>
      <c r="B148" s="122"/>
      <c r="C148" s="24"/>
      <c r="D148" s="53"/>
      <c r="E148" s="53"/>
      <c r="F148" s="51"/>
      <c r="G148" s="24"/>
      <c r="H148" s="53"/>
      <c r="I148" s="53"/>
      <c r="J148" s="54"/>
      <c r="K148" s="24"/>
      <c r="L148" s="53"/>
      <c r="M148" s="53"/>
      <c r="N148" s="51"/>
      <c r="O148" s="24"/>
      <c r="P148" s="53"/>
      <c r="Q148" s="53"/>
      <c r="R148" s="51"/>
    </row>
    <row r="149" spans="1:18" ht="26.25">
      <c r="A149" s="11"/>
      <c r="B149" s="96" t="s">
        <v>833</v>
      </c>
      <c r="C149" s="30"/>
      <c r="D149" s="46" t="s">
        <v>813</v>
      </c>
      <c r="E149" s="46"/>
      <c r="F149" s="31" t="s">
        <v>342</v>
      </c>
      <c r="G149" s="30"/>
      <c r="H149" s="46" t="s">
        <v>814</v>
      </c>
      <c r="I149" s="46"/>
      <c r="J149" s="31" t="s">
        <v>342</v>
      </c>
      <c r="K149" s="30"/>
      <c r="L149" s="46" t="s">
        <v>816</v>
      </c>
      <c r="M149" s="46"/>
      <c r="N149" s="31" t="s">
        <v>342</v>
      </c>
      <c r="O149" s="30"/>
      <c r="P149" s="46" t="s">
        <v>818</v>
      </c>
      <c r="Q149" s="46"/>
      <c r="R149" s="31" t="s">
        <v>342</v>
      </c>
    </row>
    <row r="150" spans="1:18" ht="26.25">
      <c r="A150" s="11"/>
      <c r="B150" s="95" t="s">
        <v>834</v>
      </c>
      <c r="C150" s="19"/>
      <c r="D150" s="24"/>
      <c r="E150" s="24"/>
      <c r="F150" s="24"/>
      <c r="G150" s="19"/>
      <c r="H150" s="24"/>
      <c r="I150" s="24"/>
      <c r="J150" s="24"/>
      <c r="K150" s="19"/>
      <c r="L150" s="24"/>
      <c r="M150" s="24"/>
      <c r="N150" s="24"/>
      <c r="O150" s="19"/>
      <c r="P150" s="24"/>
      <c r="Q150" s="24"/>
      <c r="R150" s="24"/>
    </row>
    <row r="151" spans="1:18">
      <c r="A151" s="11"/>
      <c r="B151" s="121" t="s">
        <v>826</v>
      </c>
      <c r="C151" s="40"/>
      <c r="D151" s="59">
        <v>986</v>
      </c>
      <c r="E151" s="59"/>
      <c r="F151" s="40"/>
      <c r="G151" s="40"/>
      <c r="H151" s="48">
        <v>109487</v>
      </c>
      <c r="I151" s="48"/>
      <c r="J151" s="40"/>
      <c r="K151" s="40"/>
      <c r="L151" s="59">
        <v>302</v>
      </c>
      <c r="M151" s="59"/>
      <c r="N151" s="40"/>
      <c r="O151" s="40"/>
      <c r="P151" s="48">
        <v>201043</v>
      </c>
      <c r="Q151" s="48"/>
      <c r="R151" s="40"/>
    </row>
    <row r="152" spans="1:18">
      <c r="A152" s="11"/>
      <c r="B152" s="121"/>
      <c r="C152" s="40"/>
      <c r="D152" s="59"/>
      <c r="E152" s="59"/>
      <c r="F152" s="40"/>
      <c r="G152" s="40"/>
      <c r="H152" s="48"/>
      <c r="I152" s="48"/>
      <c r="J152" s="40"/>
      <c r="K152" s="40"/>
      <c r="L152" s="59"/>
      <c r="M152" s="59"/>
      <c r="N152" s="40"/>
      <c r="O152" s="40"/>
      <c r="P152" s="48"/>
      <c r="Q152" s="48"/>
      <c r="R152" s="40"/>
    </row>
    <row r="153" spans="1:18">
      <c r="A153" s="11"/>
      <c r="B153" s="122" t="s">
        <v>827</v>
      </c>
      <c r="C153" s="24"/>
      <c r="D153" s="49">
        <v>5983</v>
      </c>
      <c r="E153" s="49"/>
      <c r="F153" s="24"/>
      <c r="G153" s="24"/>
      <c r="H153" s="52" t="s">
        <v>340</v>
      </c>
      <c r="I153" s="52"/>
      <c r="J153" s="24"/>
      <c r="K153" s="24"/>
      <c r="L153" s="52" t="s">
        <v>340</v>
      </c>
      <c r="M153" s="52"/>
      <c r="N153" s="24"/>
      <c r="O153" s="24"/>
      <c r="P153" s="52" t="s">
        <v>340</v>
      </c>
      <c r="Q153" s="52"/>
      <c r="R153" s="24"/>
    </row>
    <row r="154" spans="1:18" ht="15.75" thickBot="1">
      <c r="A154" s="11"/>
      <c r="B154" s="122"/>
      <c r="C154" s="24"/>
      <c r="D154" s="50"/>
      <c r="E154" s="50"/>
      <c r="F154" s="51"/>
      <c r="G154" s="24"/>
      <c r="H154" s="53"/>
      <c r="I154" s="53"/>
      <c r="J154" s="51"/>
      <c r="K154" s="24"/>
      <c r="L154" s="53"/>
      <c r="M154" s="53"/>
      <c r="N154" s="51"/>
      <c r="O154" s="24"/>
      <c r="P154" s="53"/>
      <c r="Q154" s="53"/>
      <c r="R154" s="51"/>
    </row>
    <row r="155" spans="1:18">
      <c r="A155" s="11"/>
      <c r="B155" s="99" t="s">
        <v>835</v>
      </c>
      <c r="C155" s="40"/>
      <c r="D155" s="42">
        <v>6969</v>
      </c>
      <c r="E155" s="42"/>
      <c r="F155" s="44"/>
      <c r="G155" s="40"/>
      <c r="H155" s="42">
        <v>109487</v>
      </c>
      <c r="I155" s="42"/>
      <c r="J155" s="44"/>
      <c r="K155" s="40"/>
      <c r="L155" s="46">
        <v>302</v>
      </c>
      <c r="M155" s="46"/>
      <c r="N155" s="44"/>
      <c r="O155" s="40"/>
      <c r="P155" s="42">
        <v>201043</v>
      </c>
      <c r="Q155" s="42"/>
      <c r="R155" s="44"/>
    </row>
    <row r="156" spans="1:18">
      <c r="A156" s="11"/>
      <c r="B156" s="99"/>
      <c r="C156" s="40"/>
      <c r="D156" s="43"/>
      <c r="E156" s="43"/>
      <c r="F156" s="45"/>
      <c r="G156" s="40"/>
      <c r="H156" s="43"/>
      <c r="I156" s="43"/>
      <c r="J156" s="45"/>
      <c r="K156" s="40"/>
      <c r="L156" s="47"/>
      <c r="M156" s="47"/>
      <c r="N156" s="45"/>
      <c r="O156" s="40"/>
      <c r="P156" s="43"/>
      <c r="Q156" s="43"/>
      <c r="R156" s="45"/>
    </row>
    <row r="157" spans="1:18">
      <c r="A157" s="11"/>
      <c r="B157" s="22" t="s">
        <v>836</v>
      </c>
      <c r="C157" s="24"/>
      <c r="D157" s="52">
        <v>245</v>
      </c>
      <c r="E157" s="52"/>
      <c r="F157" s="24"/>
      <c r="G157" s="24"/>
      <c r="H157" s="52">
        <v>257</v>
      </c>
      <c r="I157" s="52"/>
      <c r="J157" s="24"/>
      <c r="K157" s="24"/>
      <c r="L157" s="52">
        <v>519</v>
      </c>
      <c r="M157" s="52"/>
      <c r="N157" s="24"/>
      <c r="O157" s="24"/>
      <c r="P157" s="52">
        <v>72</v>
      </c>
      <c r="Q157" s="52"/>
      <c r="R157" s="24"/>
    </row>
    <row r="158" spans="1:18" ht="15.75" thickBot="1">
      <c r="A158" s="11"/>
      <c r="B158" s="22"/>
      <c r="C158" s="24"/>
      <c r="D158" s="53"/>
      <c r="E158" s="53"/>
      <c r="F158" s="51"/>
      <c r="G158" s="24"/>
      <c r="H158" s="53"/>
      <c r="I158" s="53"/>
      <c r="J158" s="51"/>
      <c r="K158" s="24"/>
      <c r="L158" s="53"/>
      <c r="M158" s="53"/>
      <c r="N158" s="51"/>
      <c r="O158" s="24"/>
      <c r="P158" s="53"/>
      <c r="Q158" s="53"/>
      <c r="R158" s="51"/>
    </row>
    <row r="159" spans="1:18">
      <c r="A159" s="11"/>
      <c r="B159" s="121" t="s">
        <v>837</v>
      </c>
      <c r="C159" s="40"/>
      <c r="D159" s="39" t="s">
        <v>339</v>
      </c>
      <c r="E159" s="42">
        <v>7214</v>
      </c>
      <c r="F159" s="44"/>
      <c r="G159" s="40"/>
      <c r="H159" s="39" t="s">
        <v>339</v>
      </c>
      <c r="I159" s="42">
        <v>109744</v>
      </c>
      <c r="J159" s="44"/>
      <c r="K159" s="40"/>
      <c r="L159" s="39" t="s">
        <v>339</v>
      </c>
      <c r="M159" s="46">
        <v>821</v>
      </c>
      <c r="N159" s="44"/>
      <c r="O159" s="40"/>
      <c r="P159" s="39" t="s">
        <v>339</v>
      </c>
      <c r="Q159" s="42">
        <v>201115</v>
      </c>
      <c r="R159" s="44"/>
    </row>
    <row r="160" spans="1:18" ht="15.75" thickBot="1">
      <c r="A160" s="11"/>
      <c r="B160" s="121"/>
      <c r="C160" s="40"/>
      <c r="D160" s="55"/>
      <c r="E160" s="56"/>
      <c r="F160" s="57"/>
      <c r="G160" s="40"/>
      <c r="H160" s="55"/>
      <c r="I160" s="56"/>
      <c r="J160" s="57"/>
      <c r="K160" s="40"/>
      <c r="L160" s="55"/>
      <c r="M160" s="58"/>
      <c r="N160" s="57"/>
      <c r="O160" s="40"/>
      <c r="P160" s="55"/>
      <c r="Q160" s="56"/>
      <c r="R160" s="57"/>
    </row>
    <row r="161" spans="1:19" ht="15.75" thickTop="1">
      <c r="A161" s="11"/>
      <c r="B161" s="24"/>
      <c r="C161" s="24"/>
      <c r="D161" s="24"/>
      <c r="E161" s="24"/>
      <c r="F161" s="24"/>
      <c r="G161" s="24"/>
      <c r="H161" s="24"/>
      <c r="I161" s="24"/>
      <c r="J161" s="24"/>
      <c r="K161" s="24"/>
      <c r="L161" s="24"/>
      <c r="M161" s="24"/>
      <c r="N161" s="24"/>
      <c r="O161" s="24"/>
      <c r="P161" s="24"/>
      <c r="Q161" s="24"/>
      <c r="R161" s="24"/>
      <c r="S161" s="24"/>
    </row>
    <row r="162" spans="1:19">
      <c r="A162" s="11"/>
      <c r="B162" s="16"/>
      <c r="C162" s="16"/>
    </row>
    <row r="163" spans="1:19" ht="25.5">
      <c r="A163" s="11"/>
      <c r="B163" s="61" t="s">
        <v>349</v>
      </c>
      <c r="C163" s="104" t="s">
        <v>838</v>
      </c>
    </row>
    <row r="164" spans="1:19">
      <c r="A164" s="11"/>
      <c r="B164" s="10"/>
      <c r="C164" s="10"/>
      <c r="D164" s="10"/>
      <c r="E164" s="10"/>
      <c r="F164" s="10"/>
      <c r="G164" s="10"/>
      <c r="H164" s="10"/>
      <c r="I164" s="10"/>
      <c r="J164" s="10"/>
      <c r="K164" s="10"/>
      <c r="L164" s="10"/>
      <c r="M164" s="10"/>
      <c r="N164" s="10"/>
      <c r="O164" s="10"/>
      <c r="P164" s="10"/>
      <c r="Q164" s="10"/>
      <c r="R164" s="10"/>
      <c r="S164" s="10"/>
    </row>
    <row r="165" spans="1:19">
      <c r="A165" s="11"/>
      <c r="B165" s="22" t="s">
        <v>839</v>
      </c>
      <c r="C165" s="22"/>
      <c r="D165" s="22"/>
      <c r="E165" s="22"/>
      <c r="F165" s="22"/>
      <c r="G165" s="22"/>
      <c r="H165" s="22"/>
      <c r="I165" s="22"/>
      <c r="J165" s="22"/>
      <c r="K165" s="22"/>
      <c r="L165" s="22"/>
      <c r="M165" s="22"/>
      <c r="N165" s="22"/>
      <c r="O165" s="22"/>
      <c r="P165" s="22"/>
      <c r="Q165" s="22"/>
      <c r="R165" s="22"/>
      <c r="S165" s="22"/>
    </row>
    <row r="166" spans="1:19">
      <c r="A166" s="11"/>
      <c r="B166" s="35"/>
      <c r="C166" s="35"/>
      <c r="D166" s="35"/>
      <c r="E166" s="35"/>
      <c r="F166" s="35"/>
      <c r="G166" s="35"/>
      <c r="H166" s="35"/>
      <c r="I166" s="35"/>
      <c r="J166" s="35"/>
      <c r="K166" s="35"/>
      <c r="L166" s="35"/>
      <c r="M166" s="35"/>
      <c r="N166" s="35"/>
    </row>
    <row r="167" spans="1:19">
      <c r="A167" s="11"/>
      <c r="B167" s="16"/>
      <c r="C167" s="16"/>
      <c r="D167" s="16"/>
      <c r="E167" s="16"/>
      <c r="F167" s="16"/>
      <c r="G167" s="16"/>
      <c r="H167" s="16"/>
      <c r="I167" s="16"/>
      <c r="J167" s="16"/>
      <c r="K167" s="16"/>
      <c r="L167" s="16"/>
      <c r="M167" s="16"/>
      <c r="N167" s="16"/>
    </row>
    <row r="168" spans="1:19">
      <c r="A168" s="11"/>
      <c r="B168" s="19"/>
      <c r="C168" s="19"/>
      <c r="D168" s="24"/>
      <c r="E168" s="24"/>
      <c r="F168" s="24"/>
      <c r="G168" s="24"/>
      <c r="H168" s="24"/>
      <c r="I168" s="24"/>
      <c r="J168" s="24"/>
      <c r="K168" s="24"/>
      <c r="L168" s="24"/>
      <c r="M168" s="24"/>
      <c r="N168" s="24"/>
    </row>
    <row r="169" spans="1:19" ht="15.75" thickBot="1">
      <c r="A169" s="11"/>
      <c r="B169" s="19"/>
      <c r="C169" s="19"/>
      <c r="D169" s="37" t="s">
        <v>376</v>
      </c>
      <c r="E169" s="37"/>
      <c r="F169" s="37"/>
      <c r="G169" s="37"/>
      <c r="H169" s="37"/>
      <c r="I169" s="37"/>
      <c r="J169" s="37"/>
      <c r="K169" s="37"/>
      <c r="L169" s="37"/>
      <c r="M169" s="37"/>
      <c r="N169" s="37"/>
    </row>
    <row r="170" spans="1:19" ht="15.75" thickBot="1">
      <c r="A170" s="11"/>
      <c r="B170" s="28" t="s">
        <v>840</v>
      </c>
      <c r="C170" s="19"/>
      <c r="D170" s="73">
        <v>2013</v>
      </c>
      <c r="E170" s="73"/>
      <c r="F170" s="73"/>
      <c r="G170" s="19"/>
      <c r="H170" s="73">
        <v>2012</v>
      </c>
      <c r="I170" s="73"/>
      <c r="J170" s="73"/>
      <c r="K170" s="19"/>
      <c r="L170" s="73">
        <v>2011</v>
      </c>
      <c r="M170" s="73"/>
      <c r="N170" s="73"/>
    </row>
    <row r="171" spans="1:19" ht="26.25">
      <c r="A171" s="11"/>
      <c r="B171" s="29" t="s">
        <v>841</v>
      </c>
      <c r="C171" s="30"/>
      <c r="D171" s="44"/>
      <c r="E171" s="44"/>
      <c r="F171" s="44"/>
      <c r="G171" s="30"/>
      <c r="H171" s="44"/>
      <c r="I171" s="44"/>
      <c r="J171" s="44"/>
      <c r="K171" s="30"/>
      <c r="L171" s="44"/>
      <c r="M171" s="44"/>
      <c r="N171" s="44"/>
    </row>
    <row r="172" spans="1:19">
      <c r="A172" s="11"/>
      <c r="B172" s="66" t="s">
        <v>801</v>
      </c>
      <c r="C172" s="24"/>
      <c r="D172" s="22" t="s">
        <v>339</v>
      </c>
      <c r="E172" s="49">
        <v>12312</v>
      </c>
      <c r="F172" s="24"/>
      <c r="G172" s="24"/>
      <c r="H172" s="22" t="s">
        <v>339</v>
      </c>
      <c r="I172" s="52" t="s">
        <v>842</v>
      </c>
      <c r="J172" s="22" t="s">
        <v>342</v>
      </c>
      <c r="K172" s="24"/>
      <c r="L172" s="22" t="s">
        <v>339</v>
      </c>
      <c r="M172" s="52" t="s">
        <v>843</v>
      </c>
      <c r="N172" s="22" t="s">
        <v>342</v>
      </c>
    </row>
    <row r="173" spans="1:19">
      <c r="A173" s="11"/>
      <c r="B173" s="66"/>
      <c r="C173" s="24"/>
      <c r="D173" s="22"/>
      <c r="E173" s="49"/>
      <c r="F173" s="24"/>
      <c r="G173" s="24"/>
      <c r="H173" s="22"/>
      <c r="I173" s="52"/>
      <c r="J173" s="22"/>
      <c r="K173" s="24"/>
      <c r="L173" s="22"/>
      <c r="M173" s="52"/>
      <c r="N173" s="22"/>
    </row>
    <row r="174" spans="1:19">
      <c r="A174" s="11"/>
      <c r="B174" s="67" t="s">
        <v>803</v>
      </c>
      <c r="C174" s="40"/>
      <c r="D174" s="59" t="s">
        <v>340</v>
      </c>
      <c r="E174" s="59"/>
      <c r="F174" s="40"/>
      <c r="G174" s="40"/>
      <c r="H174" s="59" t="s">
        <v>340</v>
      </c>
      <c r="I174" s="59"/>
      <c r="J174" s="40"/>
      <c r="K174" s="40"/>
      <c r="L174" s="59" t="s">
        <v>844</v>
      </c>
      <c r="M174" s="59"/>
      <c r="N174" s="38" t="s">
        <v>342</v>
      </c>
    </row>
    <row r="175" spans="1:19" ht="15.75" thickBot="1">
      <c r="A175" s="11"/>
      <c r="B175" s="67"/>
      <c r="C175" s="40"/>
      <c r="D175" s="68"/>
      <c r="E175" s="68"/>
      <c r="F175" s="69"/>
      <c r="G175" s="40"/>
      <c r="H175" s="68"/>
      <c r="I175" s="68"/>
      <c r="J175" s="69"/>
      <c r="K175" s="40"/>
      <c r="L175" s="68"/>
      <c r="M175" s="68"/>
      <c r="N175" s="75"/>
    </row>
    <row r="176" spans="1:19">
      <c r="A176" s="11"/>
      <c r="B176" s="22" t="s">
        <v>845</v>
      </c>
      <c r="C176" s="24"/>
      <c r="D176" s="70">
        <v>12312</v>
      </c>
      <c r="E176" s="70"/>
      <c r="F176" s="71"/>
      <c r="G176" s="24"/>
      <c r="H176" s="76" t="s">
        <v>842</v>
      </c>
      <c r="I176" s="76"/>
      <c r="J176" s="77" t="s">
        <v>342</v>
      </c>
      <c r="K176" s="24"/>
      <c r="L176" s="76" t="s">
        <v>846</v>
      </c>
      <c r="M176" s="76"/>
      <c r="N176" s="77" t="s">
        <v>342</v>
      </c>
    </row>
    <row r="177" spans="1:14" ht="15.75" thickBot="1">
      <c r="A177" s="11"/>
      <c r="B177" s="22"/>
      <c r="C177" s="24"/>
      <c r="D177" s="50"/>
      <c r="E177" s="50"/>
      <c r="F177" s="51"/>
      <c r="G177" s="24"/>
      <c r="H177" s="53"/>
      <c r="I177" s="53"/>
      <c r="J177" s="54"/>
      <c r="K177" s="24"/>
      <c r="L177" s="53"/>
      <c r="M177" s="53"/>
      <c r="N177" s="54"/>
    </row>
    <row r="178" spans="1:14" ht="26.25">
      <c r="A178" s="11"/>
      <c r="B178" s="29" t="s">
        <v>847</v>
      </c>
      <c r="C178" s="30"/>
      <c r="D178" s="44"/>
      <c r="E178" s="44"/>
      <c r="F178" s="44"/>
      <c r="G178" s="30"/>
      <c r="H178" s="44"/>
      <c r="I178" s="44"/>
      <c r="J178" s="44"/>
      <c r="K178" s="30"/>
      <c r="L178" s="44"/>
      <c r="M178" s="44"/>
      <c r="N178" s="44"/>
    </row>
    <row r="179" spans="1:14">
      <c r="A179" s="11"/>
      <c r="B179" s="95" t="s">
        <v>848</v>
      </c>
      <c r="C179" s="19"/>
      <c r="D179" s="24"/>
      <c r="E179" s="24"/>
      <c r="F179" s="24"/>
      <c r="G179" s="19"/>
      <c r="H179" s="24"/>
      <c r="I179" s="24"/>
      <c r="J179" s="24"/>
      <c r="K179" s="19"/>
      <c r="L179" s="24"/>
      <c r="M179" s="24"/>
      <c r="N179" s="24"/>
    </row>
    <row r="180" spans="1:14">
      <c r="A180" s="11"/>
      <c r="B180" s="67" t="s">
        <v>801</v>
      </c>
      <c r="C180" s="40"/>
      <c r="D180" s="48">
        <v>5283</v>
      </c>
      <c r="E180" s="48"/>
      <c r="F180" s="40"/>
      <c r="G180" s="40"/>
      <c r="H180" s="59">
        <v>283</v>
      </c>
      <c r="I180" s="59"/>
      <c r="J180" s="40"/>
      <c r="K180" s="40"/>
      <c r="L180" s="59">
        <v>118</v>
      </c>
      <c r="M180" s="59"/>
      <c r="N180" s="40"/>
    </row>
    <row r="181" spans="1:14">
      <c r="A181" s="11"/>
      <c r="B181" s="67"/>
      <c r="C181" s="40"/>
      <c r="D181" s="48"/>
      <c r="E181" s="48"/>
      <c r="F181" s="40"/>
      <c r="G181" s="40"/>
      <c r="H181" s="59"/>
      <c r="I181" s="59"/>
      <c r="J181" s="40"/>
      <c r="K181" s="40"/>
      <c r="L181" s="59"/>
      <c r="M181" s="59"/>
      <c r="N181" s="40"/>
    </row>
    <row r="182" spans="1:14">
      <c r="A182" s="11"/>
      <c r="B182" s="66" t="s">
        <v>802</v>
      </c>
      <c r="C182" s="24"/>
      <c r="D182" s="52">
        <v>322</v>
      </c>
      <c r="E182" s="52"/>
      <c r="F182" s="24"/>
      <c r="G182" s="24"/>
      <c r="H182" s="52" t="s">
        <v>849</v>
      </c>
      <c r="I182" s="52"/>
      <c r="J182" s="22" t="s">
        <v>342</v>
      </c>
      <c r="K182" s="24"/>
      <c r="L182" s="52" t="s">
        <v>850</v>
      </c>
      <c r="M182" s="52"/>
      <c r="N182" s="22" t="s">
        <v>342</v>
      </c>
    </row>
    <row r="183" spans="1:14">
      <c r="A183" s="11"/>
      <c r="B183" s="66"/>
      <c r="C183" s="24"/>
      <c r="D183" s="52"/>
      <c r="E183" s="52"/>
      <c r="F183" s="24"/>
      <c r="G183" s="24"/>
      <c r="H183" s="52"/>
      <c r="I183" s="52"/>
      <c r="J183" s="22"/>
      <c r="K183" s="24"/>
      <c r="L183" s="52"/>
      <c r="M183" s="52"/>
      <c r="N183" s="22"/>
    </row>
    <row r="184" spans="1:14">
      <c r="A184" s="11"/>
      <c r="B184" s="67" t="s">
        <v>803</v>
      </c>
      <c r="C184" s="40"/>
      <c r="D184" s="48">
        <v>6475</v>
      </c>
      <c r="E184" s="48"/>
      <c r="F184" s="40"/>
      <c r="G184" s="40"/>
      <c r="H184" s="59" t="s">
        <v>851</v>
      </c>
      <c r="I184" s="59"/>
      <c r="J184" s="38" t="s">
        <v>342</v>
      </c>
      <c r="K184" s="40"/>
      <c r="L184" s="59" t="s">
        <v>852</v>
      </c>
      <c r="M184" s="59"/>
      <c r="N184" s="38" t="s">
        <v>342</v>
      </c>
    </row>
    <row r="185" spans="1:14">
      <c r="A185" s="11"/>
      <c r="B185" s="67"/>
      <c r="C185" s="40"/>
      <c r="D185" s="48"/>
      <c r="E185" s="48"/>
      <c r="F185" s="40"/>
      <c r="G185" s="40"/>
      <c r="H185" s="59"/>
      <c r="I185" s="59"/>
      <c r="J185" s="38"/>
      <c r="K185" s="40"/>
      <c r="L185" s="59"/>
      <c r="M185" s="59"/>
      <c r="N185" s="38"/>
    </row>
    <row r="186" spans="1:14">
      <c r="A186" s="11"/>
      <c r="B186" s="66" t="s">
        <v>853</v>
      </c>
      <c r="C186" s="24"/>
      <c r="D186" s="52" t="s">
        <v>854</v>
      </c>
      <c r="E186" s="52"/>
      <c r="F186" s="22" t="s">
        <v>342</v>
      </c>
      <c r="G186" s="24"/>
      <c r="H186" s="52">
        <v>31</v>
      </c>
      <c r="I186" s="52"/>
      <c r="J186" s="24"/>
      <c r="K186" s="24"/>
      <c r="L186" s="52">
        <v>722</v>
      </c>
      <c r="M186" s="52"/>
      <c r="N186" s="24"/>
    </row>
    <row r="187" spans="1:14">
      <c r="A187" s="11"/>
      <c r="B187" s="66"/>
      <c r="C187" s="24"/>
      <c r="D187" s="52"/>
      <c r="E187" s="52"/>
      <c r="F187" s="22"/>
      <c r="G187" s="24"/>
      <c r="H187" s="52"/>
      <c r="I187" s="52"/>
      <c r="J187" s="24"/>
      <c r="K187" s="24"/>
      <c r="L187" s="52"/>
      <c r="M187" s="52"/>
      <c r="N187" s="24"/>
    </row>
    <row r="188" spans="1:14">
      <c r="A188" s="11"/>
      <c r="B188" s="67" t="s">
        <v>804</v>
      </c>
      <c r="C188" s="40"/>
      <c r="D188" s="59" t="s">
        <v>855</v>
      </c>
      <c r="E188" s="59"/>
      <c r="F188" s="38" t="s">
        <v>342</v>
      </c>
      <c r="G188" s="40"/>
      <c r="H188" s="48">
        <v>6164</v>
      </c>
      <c r="I188" s="48"/>
      <c r="J188" s="40"/>
      <c r="K188" s="40"/>
      <c r="L188" s="48">
        <v>1259</v>
      </c>
      <c r="M188" s="48"/>
      <c r="N188" s="40"/>
    </row>
    <row r="189" spans="1:14" ht="15.75" thickBot="1">
      <c r="A189" s="11"/>
      <c r="B189" s="67"/>
      <c r="C189" s="40"/>
      <c r="D189" s="68"/>
      <c r="E189" s="68"/>
      <c r="F189" s="75"/>
      <c r="G189" s="40"/>
      <c r="H189" s="72"/>
      <c r="I189" s="72"/>
      <c r="J189" s="69"/>
      <c r="K189" s="40"/>
      <c r="L189" s="72"/>
      <c r="M189" s="72"/>
      <c r="N189" s="69"/>
    </row>
    <row r="190" spans="1:14">
      <c r="A190" s="11"/>
      <c r="B190" s="22" t="s">
        <v>856</v>
      </c>
      <c r="C190" s="24"/>
      <c r="D190" s="70">
        <v>4327</v>
      </c>
      <c r="E190" s="70"/>
      <c r="F190" s="71"/>
      <c r="G190" s="24"/>
      <c r="H190" s="76" t="s">
        <v>857</v>
      </c>
      <c r="I190" s="76"/>
      <c r="J190" s="77" t="s">
        <v>342</v>
      </c>
      <c r="K190" s="24"/>
      <c r="L190" s="76" t="s">
        <v>858</v>
      </c>
      <c r="M190" s="76"/>
      <c r="N190" s="77" t="s">
        <v>342</v>
      </c>
    </row>
    <row r="191" spans="1:14" ht="15.75" thickBot="1">
      <c r="A191" s="11"/>
      <c r="B191" s="22"/>
      <c r="C191" s="24"/>
      <c r="D191" s="50"/>
      <c r="E191" s="50"/>
      <c r="F191" s="51"/>
      <c r="G191" s="24"/>
      <c r="H191" s="53"/>
      <c r="I191" s="53"/>
      <c r="J191" s="54"/>
      <c r="K191" s="24"/>
      <c r="L191" s="53"/>
      <c r="M191" s="53"/>
      <c r="N191" s="54"/>
    </row>
    <row r="192" spans="1:14">
      <c r="A192" s="11"/>
      <c r="B192" s="38" t="s">
        <v>113</v>
      </c>
      <c r="C192" s="40"/>
      <c r="D192" s="39" t="s">
        <v>339</v>
      </c>
      <c r="E192" s="42">
        <v>16639</v>
      </c>
      <c r="F192" s="44"/>
      <c r="G192" s="40"/>
      <c r="H192" s="39" t="s">
        <v>339</v>
      </c>
      <c r="I192" s="46" t="s">
        <v>859</v>
      </c>
      <c r="J192" s="39" t="s">
        <v>342</v>
      </c>
      <c r="K192" s="40"/>
      <c r="L192" s="39" t="s">
        <v>339</v>
      </c>
      <c r="M192" s="46" t="s">
        <v>860</v>
      </c>
      <c r="N192" s="39" t="s">
        <v>342</v>
      </c>
    </row>
    <row r="193" spans="1:19" ht="15.75" thickBot="1">
      <c r="A193" s="11"/>
      <c r="B193" s="38"/>
      <c r="C193" s="40"/>
      <c r="D193" s="55"/>
      <c r="E193" s="56"/>
      <c r="F193" s="57"/>
      <c r="G193" s="40"/>
      <c r="H193" s="55"/>
      <c r="I193" s="58"/>
      <c r="J193" s="55"/>
      <c r="K193" s="40"/>
      <c r="L193" s="55"/>
      <c r="M193" s="58"/>
      <c r="N193" s="55"/>
    </row>
    <row r="194" spans="1:19" ht="15.75" thickTop="1">
      <c r="A194" s="11"/>
      <c r="B194" s="10"/>
      <c r="C194" s="10"/>
      <c r="D194" s="10"/>
      <c r="E194" s="10"/>
      <c r="F194" s="10"/>
      <c r="G194" s="10"/>
      <c r="H194" s="10"/>
      <c r="I194" s="10"/>
      <c r="J194" s="10"/>
      <c r="K194" s="10"/>
      <c r="L194" s="10"/>
      <c r="M194" s="10"/>
      <c r="N194" s="10"/>
      <c r="O194" s="10"/>
      <c r="P194" s="10"/>
      <c r="Q194" s="10"/>
      <c r="R194" s="10"/>
      <c r="S194" s="10"/>
    </row>
    <row r="195" spans="1:19">
      <c r="A195" s="11"/>
      <c r="B195" s="22" t="s">
        <v>861</v>
      </c>
      <c r="C195" s="22"/>
      <c r="D195" s="22"/>
      <c r="E195" s="22"/>
      <c r="F195" s="22"/>
      <c r="G195" s="22"/>
      <c r="H195" s="22"/>
      <c r="I195" s="22"/>
      <c r="J195" s="22"/>
      <c r="K195" s="22"/>
      <c r="L195" s="22"/>
      <c r="M195" s="22"/>
      <c r="N195" s="22"/>
      <c r="O195" s="22"/>
      <c r="P195" s="22"/>
      <c r="Q195" s="22"/>
      <c r="R195" s="22"/>
      <c r="S195" s="22"/>
    </row>
    <row r="196" spans="1:19">
      <c r="A196" s="11"/>
      <c r="B196" s="35"/>
      <c r="C196" s="35"/>
      <c r="D196" s="35"/>
      <c r="E196" s="35"/>
      <c r="F196" s="35"/>
      <c r="G196" s="35"/>
      <c r="H196" s="35"/>
      <c r="I196" s="35"/>
      <c r="J196" s="35"/>
      <c r="K196" s="35"/>
      <c r="L196" s="35"/>
      <c r="M196" s="35"/>
      <c r="N196" s="35"/>
      <c r="O196" s="35"/>
      <c r="P196" s="35"/>
      <c r="Q196" s="35"/>
      <c r="R196" s="35"/>
      <c r="S196" s="35"/>
    </row>
    <row r="197" spans="1:19">
      <c r="A197" s="11"/>
      <c r="B197" s="16"/>
      <c r="C197" s="16"/>
      <c r="D197" s="16"/>
      <c r="E197" s="16"/>
      <c r="F197" s="16"/>
      <c r="G197" s="16"/>
      <c r="H197" s="16"/>
      <c r="I197" s="16"/>
      <c r="J197" s="16"/>
      <c r="K197" s="16"/>
      <c r="L197" s="16"/>
      <c r="M197" s="16"/>
      <c r="N197" s="16"/>
      <c r="O197" s="16"/>
      <c r="P197" s="16"/>
      <c r="Q197" s="16"/>
      <c r="R197" s="16"/>
      <c r="S197" s="16"/>
    </row>
    <row r="198" spans="1:19">
      <c r="A198" s="11"/>
      <c r="B198" s="19"/>
      <c r="C198" s="19"/>
      <c r="D198" s="36" t="s">
        <v>862</v>
      </c>
      <c r="E198" s="36"/>
      <c r="F198" s="36"/>
      <c r="G198" s="19"/>
      <c r="H198" s="36" t="s">
        <v>862</v>
      </c>
      <c r="I198" s="36"/>
      <c r="J198" s="36"/>
      <c r="K198" s="19"/>
      <c r="L198" s="36" t="s">
        <v>863</v>
      </c>
      <c r="M198" s="36"/>
      <c r="N198" s="36"/>
      <c r="O198" s="19"/>
      <c r="P198" s="19"/>
      <c r="Q198" s="36" t="s">
        <v>864</v>
      </c>
      <c r="R198" s="36"/>
      <c r="S198" s="36"/>
    </row>
    <row r="199" spans="1:19">
      <c r="A199" s="11"/>
      <c r="B199" s="15"/>
      <c r="C199" s="19"/>
      <c r="D199" s="36" t="s">
        <v>865</v>
      </c>
      <c r="E199" s="36"/>
      <c r="F199" s="36"/>
      <c r="G199" s="19"/>
      <c r="H199" s="36" t="s">
        <v>866</v>
      </c>
      <c r="I199" s="36"/>
      <c r="J199" s="36"/>
      <c r="K199" s="19"/>
      <c r="L199" s="36" t="s">
        <v>867</v>
      </c>
      <c r="M199" s="36"/>
      <c r="N199" s="36"/>
      <c r="O199" s="19"/>
      <c r="P199" s="19"/>
      <c r="Q199" s="36" t="s">
        <v>868</v>
      </c>
      <c r="R199" s="36"/>
      <c r="S199" s="36"/>
    </row>
    <row r="200" spans="1:19" ht="15.75" thickBot="1">
      <c r="A200" s="11"/>
      <c r="B200" s="28" t="s">
        <v>869</v>
      </c>
      <c r="C200" s="19"/>
      <c r="D200" s="37" t="s">
        <v>870</v>
      </c>
      <c r="E200" s="37"/>
      <c r="F200" s="37"/>
      <c r="G200" s="19"/>
      <c r="H200" s="37" t="s">
        <v>871</v>
      </c>
      <c r="I200" s="37"/>
      <c r="J200" s="37"/>
      <c r="K200" s="19"/>
      <c r="L200" s="37" t="s">
        <v>872</v>
      </c>
      <c r="M200" s="37"/>
      <c r="N200" s="37"/>
      <c r="O200" s="19"/>
      <c r="P200" s="19"/>
      <c r="Q200" s="37" t="s">
        <v>873</v>
      </c>
      <c r="R200" s="37"/>
      <c r="S200" s="37"/>
    </row>
    <row r="201" spans="1:19">
      <c r="A201" s="11"/>
      <c r="B201" s="39" t="s">
        <v>91</v>
      </c>
      <c r="C201" s="40"/>
      <c r="D201" s="39" t="s">
        <v>339</v>
      </c>
      <c r="E201" s="42">
        <v>292109</v>
      </c>
      <c r="F201" s="44"/>
      <c r="G201" s="40"/>
      <c r="H201" s="39" t="s">
        <v>339</v>
      </c>
      <c r="I201" s="46" t="s">
        <v>874</v>
      </c>
      <c r="J201" s="39" t="s">
        <v>342</v>
      </c>
      <c r="K201" s="40"/>
      <c r="L201" s="39" t="s">
        <v>339</v>
      </c>
      <c r="M201" s="46" t="s">
        <v>875</v>
      </c>
      <c r="N201" s="39" t="s">
        <v>342</v>
      </c>
      <c r="O201" s="123"/>
      <c r="P201" s="124"/>
      <c r="Q201" s="39" t="s">
        <v>339</v>
      </c>
      <c r="R201" s="46" t="s">
        <v>876</v>
      </c>
      <c r="S201" s="39" t="s">
        <v>342</v>
      </c>
    </row>
    <row r="202" spans="1:19">
      <c r="A202" s="11"/>
      <c r="B202" s="38"/>
      <c r="C202" s="40"/>
      <c r="D202" s="41"/>
      <c r="E202" s="43"/>
      <c r="F202" s="45"/>
      <c r="G202" s="40"/>
      <c r="H202" s="41"/>
      <c r="I202" s="47"/>
      <c r="J202" s="41"/>
      <c r="K202" s="40"/>
      <c r="L202" s="41"/>
      <c r="M202" s="47"/>
      <c r="N202" s="41"/>
      <c r="O202" s="123"/>
      <c r="P202" s="124"/>
      <c r="Q202" s="41"/>
      <c r="R202" s="47"/>
      <c r="S202" s="41"/>
    </row>
    <row r="203" spans="1:19">
      <c r="A203" s="11"/>
      <c r="B203" s="22" t="s">
        <v>877</v>
      </c>
      <c r="C203" s="24"/>
      <c r="D203" s="49">
        <v>154745</v>
      </c>
      <c r="E203" s="49"/>
      <c r="F203" s="24"/>
      <c r="G203" s="24"/>
      <c r="H203" s="52" t="s">
        <v>878</v>
      </c>
      <c r="I203" s="52"/>
      <c r="J203" s="22" t="s">
        <v>342</v>
      </c>
      <c r="K203" s="24"/>
      <c r="L203" s="52">
        <v>64</v>
      </c>
      <c r="M203" s="52"/>
      <c r="N203" s="24"/>
      <c r="O203" s="125"/>
      <c r="P203" s="126"/>
      <c r="Q203" s="52" t="s">
        <v>879</v>
      </c>
      <c r="R203" s="52"/>
      <c r="S203" s="22" t="s">
        <v>342</v>
      </c>
    </row>
    <row r="204" spans="1:19">
      <c r="A204" s="11"/>
      <c r="B204" s="22"/>
      <c r="C204" s="24"/>
      <c r="D204" s="49"/>
      <c r="E204" s="49"/>
      <c r="F204" s="24"/>
      <c r="G204" s="24"/>
      <c r="H204" s="52"/>
      <c r="I204" s="52"/>
      <c r="J204" s="22"/>
      <c r="K204" s="24"/>
      <c r="L204" s="52"/>
      <c r="M204" s="52"/>
      <c r="N204" s="24"/>
      <c r="O204" s="125"/>
      <c r="P204" s="126"/>
      <c r="Q204" s="52"/>
      <c r="R204" s="52"/>
      <c r="S204" s="22"/>
    </row>
    <row r="205" spans="1:19">
      <c r="A205" s="11"/>
      <c r="B205" s="38" t="s">
        <v>880</v>
      </c>
      <c r="C205" s="40"/>
      <c r="D205" s="59" t="s">
        <v>881</v>
      </c>
      <c r="E205" s="59"/>
      <c r="F205" s="38" t="s">
        <v>342</v>
      </c>
      <c r="G205" s="40"/>
      <c r="H205" s="48">
        <v>125839</v>
      </c>
      <c r="I205" s="48"/>
      <c r="J205" s="40"/>
      <c r="K205" s="40"/>
      <c r="L205" s="48">
        <v>13811</v>
      </c>
      <c r="M205" s="48"/>
      <c r="N205" s="40"/>
      <c r="O205" s="123"/>
      <c r="P205" s="124"/>
      <c r="Q205" s="48">
        <v>86179</v>
      </c>
      <c r="R205" s="48"/>
      <c r="S205" s="40"/>
    </row>
    <row r="206" spans="1:19" ht="15.75" thickBot="1">
      <c r="A206" s="11"/>
      <c r="B206" s="38"/>
      <c r="C206" s="40"/>
      <c r="D206" s="68"/>
      <c r="E206" s="68"/>
      <c r="F206" s="75"/>
      <c r="G206" s="40"/>
      <c r="H206" s="72"/>
      <c r="I206" s="72"/>
      <c r="J206" s="69"/>
      <c r="K206" s="40"/>
      <c r="L206" s="72"/>
      <c r="M206" s="72"/>
      <c r="N206" s="69"/>
      <c r="O206" s="123"/>
      <c r="P206" s="124"/>
      <c r="Q206" s="72"/>
      <c r="R206" s="72"/>
      <c r="S206" s="69"/>
    </row>
    <row r="207" spans="1:19">
      <c r="A207" s="11"/>
      <c r="B207" s="22" t="s">
        <v>354</v>
      </c>
      <c r="C207" s="24"/>
      <c r="D207" s="77" t="s">
        <v>339</v>
      </c>
      <c r="E207" s="70">
        <v>334826</v>
      </c>
      <c r="F207" s="71"/>
      <c r="G207" s="24"/>
      <c r="H207" s="77" t="s">
        <v>339</v>
      </c>
      <c r="I207" s="76" t="s">
        <v>882</v>
      </c>
      <c r="J207" s="77" t="s">
        <v>342</v>
      </c>
      <c r="K207" s="24"/>
      <c r="L207" s="77" t="s">
        <v>339</v>
      </c>
      <c r="M207" s="70">
        <v>12312</v>
      </c>
      <c r="N207" s="71"/>
      <c r="O207" s="125"/>
      <c r="P207" s="126"/>
      <c r="Q207" s="77" t="s">
        <v>339</v>
      </c>
      <c r="R207" s="76" t="s">
        <v>883</v>
      </c>
      <c r="S207" s="77" t="s">
        <v>342</v>
      </c>
    </row>
    <row r="208" spans="1:19" ht="15.75" thickBot="1">
      <c r="A208" s="11"/>
      <c r="B208" s="22"/>
      <c r="C208" s="24"/>
      <c r="D208" s="79"/>
      <c r="E208" s="80"/>
      <c r="F208" s="81"/>
      <c r="G208" s="24"/>
      <c r="H208" s="79"/>
      <c r="I208" s="82"/>
      <c r="J208" s="79"/>
      <c r="K208" s="24"/>
      <c r="L208" s="79"/>
      <c r="M208" s="80"/>
      <c r="N208" s="81"/>
      <c r="O208" s="125"/>
      <c r="P208" s="126"/>
      <c r="Q208" s="79"/>
      <c r="R208" s="82"/>
      <c r="S208" s="79"/>
    </row>
    <row r="209" spans="1:19" ht="15.75" thickTop="1">
      <c r="A209" s="11"/>
      <c r="B209" s="19"/>
      <c r="C209" s="19"/>
      <c r="D209" s="60"/>
      <c r="E209" s="60"/>
      <c r="F209" s="60"/>
      <c r="G209" s="19"/>
      <c r="H209" s="60"/>
      <c r="I209" s="60"/>
      <c r="J209" s="60"/>
      <c r="K209" s="19"/>
      <c r="L209" s="60"/>
      <c r="M209" s="60"/>
      <c r="N209" s="60"/>
      <c r="O209" s="19"/>
      <c r="P209" s="19"/>
      <c r="Q209" s="60"/>
      <c r="R209" s="60"/>
      <c r="S209" s="60"/>
    </row>
    <row r="210" spans="1:19" ht="15.75" thickBot="1">
      <c r="A210" s="11"/>
      <c r="B210" s="28" t="s">
        <v>884</v>
      </c>
      <c r="C210" s="19"/>
      <c r="D210" s="24"/>
      <c r="E210" s="24"/>
      <c r="F210" s="24"/>
      <c r="G210" s="19"/>
      <c r="H210" s="24"/>
      <c r="I210" s="24"/>
      <c r="J210" s="24"/>
      <c r="K210" s="19"/>
      <c r="L210" s="24"/>
      <c r="M210" s="24"/>
      <c r="N210" s="24"/>
      <c r="O210" s="19"/>
      <c r="P210" s="19"/>
      <c r="Q210" s="24"/>
      <c r="R210" s="24"/>
      <c r="S210" s="24"/>
    </row>
    <row r="211" spans="1:19">
      <c r="A211" s="11"/>
      <c r="B211" s="39" t="s">
        <v>91</v>
      </c>
      <c r="C211" s="40"/>
      <c r="D211" s="38" t="s">
        <v>339</v>
      </c>
      <c r="E211" s="59" t="s">
        <v>885</v>
      </c>
      <c r="F211" s="38" t="s">
        <v>342</v>
      </c>
      <c r="G211" s="40"/>
      <c r="H211" s="38" t="s">
        <v>339</v>
      </c>
      <c r="I211" s="48">
        <v>8595</v>
      </c>
      <c r="J211" s="40"/>
      <c r="K211" s="40"/>
      <c r="L211" s="38" t="s">
        <v>339</v>
      </c>
      <c r="M211" s="59" t="s">
        <v>886</v>
      </c>
      <c r="N211" s="38" t="s">
        <v>342</v>
      </c>
      <c r="O211" s="123"/>
      <c r="P211" s="124"/>
      <c r="Q211" s="38" t="s">
        <v>339</v>
      </c>
      <c r="R211" s="59" t="s">
        <v>887</v>
      </c>
      <c r="S211" s="38" t="s">
        <v>342</v>
      </c>
    </row>
    <row r="212" spans="1:19">
      <c r="A212" s="11"/>
      <c r="B212" s="38"/>
      <c r="C212" s="40"/>
      <c r="D212" s="38"/>
      <c r="E212" s="59"/>
      <c r="F212" s="38"/>
      <c r="G212" s="40"/>
      <c r="H212" s="38"/>
      <c r="I212" s="48"/>
      <c r="J212" s="40"/>
      <c r="K212" s="40"/>
      <c r="L212" s="38"/>
      <c r="M212" s="59"/>
      <c r="N212" s="38"/>
      <c r="O212" s="123"/>
      <c r="P212" s="124"/>
      <c r="Q212" s="38"/>
      <c r="R212" s="59"/>
      <c r="S212" s="38"/>
    </row>
    <row r="213" spans="1:19">
      <c r="A213" s="11"/>
      <c r="B213" s="22" t="s">
        <v>877</v>
      </c>
      <c r="C213" s="24"/>
      <c r="D213" s="52" t="s">
        <v>888</v>
      </c>
      <c r="E213" s="52"/>
      <c r="F213" s="22" t="s">
        <v>342</v>
      </c>
      <c r="G213" s="24"/>
      <c r="H213" s="49">
        <v>16890</v>
      </c>
      <c r="I213" s="49"/>
      <c r="J213" s="24"/>
      <c r="K213" s="24"/>
      <c r="L213" s="49">
        <v>1211</v>
      </c>
      <c r="M213" s="49"/>
      <c r="N213" s="24"/>
      <c r="O213" s="125"/>
      <c r="P213" s="126"/>
      <c r="Q213" s="52" t="s">
        <v>889</v>
      </c>
      <c r="R213" s="52"/>
      <c r="S213" s="22" t="s">
        <v>342</v>
      </c>
    </row>
    <row r="214" spans="1:19">
      <c r="A214" s="11"/>
      <c r="B214" s="22"/>
      <c r="C214" s="24"/>
      <c r="D214" s="52"/>
      <c r="E214" s="52"/>
      <c r="F214" s="22"/>
      <c r="G214" s="24"/>
      <c r="H214" s="49"/>
      <c r="I214" s="49"/>
      <c r="J214" s="24"/>
      <c r="K214" s="24"/>
      <c r="L214" s="49"/>
      <c r="M214" s="49"/>
      <c r="N214" s="24"/>
      <c r="O214" s="125"/>
      <c r="P214" s="126"/>
      <c r="Q214" s="52"/>
      <c r="R214" s="52"/>
      <c r="S214" s="22"/>
    </row>
    <row r="215" spans="1:19">
      <c r="A215" s="11"/>
      <c r="B215" s="38" t="s">
        <v>880</v>
      </c>
      <c r="C215" s="40"/>
      <c r="D215" s="48">
        <v>2289</v>
      </c>
      <c r="E215" s="48"/>
      <c r="F215" s="40"/>
      <c r="G215" s="40"/>
      <c r="H215" s="59" t="s">
        <v>890</v>
      </c>
      <c r="I215" s="59"/>
      <c r="J215" s="38" t="s">
        <v>342</v>
      </c>
      <c r="K215" s="40"/>
      <c r="L215" s="59" t="s">
        <v>891</v>
      </c>
      <c r="M215" s="59"/>
      <c r="N215" s="38" t="s">
        <v>342</v>
      </c>
      <c r="O215" s="123"/>
      <c r="P215" s="124"/>
      <c r="Q215" s="48">
        <v>60352</v>
      </c>
      <c r="R215" s="48"/>
      <c r="S215" s="40"/>
    </row>
    <row r="216" spans="1:19" ht="15.75" thickBot="1">
      <c r="A216" s="11"/>
      <c r="B216" s="38"/>
      <c r="C216" s="40"/>
      <c r="D216" s="72"/>
      <c r="E216" s="72"/>
      <c r="F216" s="69"/>
      <c r="G216" s="40"/>
      <c r="H216" s="68"/>
      <c r="I216" s="68"/>
      <c r="J216" s="75"/>
      <c r="K216" s="40"/>
      <c r="L216" s="68"/>
      <c r="M216" s="68"/>
      <c r="N216" s="75"/>
      <c r="O216" s="123"/>
      <c r="P216" s="124"/>
      <c r="Q216" s="72"/>
      <c r="R216" s="72"/>
      <c r="S216" s="69"/>
    </row>
    <row r="217" spans="1:19">
      <c r="A217" s="11"/>
      <c r="B217" s="22" t="s">
        <v>354</v>
      </c>
      <c r="C217" s="24"/>
      <c r="D217" s="77" t="s">
        <v>339</v>
      </c>
      <c r="E217" s="76" t="s">
        <v>892</v>
      </c>
      <c r="F217" s="77" t="s">
        <v>342</v>
      </c>
      <c r="G217" s="24"/>
      <c r="H217" s="77" t="s">
        <v>339</v>
      </c>
      <c r="I217" s="70">
        <v>18261</v>
      </c>
      <c r="J217" s="71"/>
      <c r="K217" s="24"/>
      <c r="L217" s="77" t="s">
        <v>339</v>
      </c>
      <c r="M217" s="76" t="s">
        <v>842</v>
      </c>
      <c r="N217" s="77" t="s">
        <v>342</v>
      </c>
      <c r="O217" s="125"/>
      <c r="P217" s="126"/>
      <c r="Q217" s="77" t="s">
        <v>339</v>
      </c>
      <c r="R217" s="76" t="s">
        <v>893</v>
      </c>
      <c r="S217" s="77" t="s">
        <v>342</v>
      </c>
    </row>
    <row r="218" spans="1:19" ht="15.75" thickBot="1">
      <c r="A218" s="11"/>
      <c r="B218" s="22"/>
      <c r="C218" s="24"/>
      <c r="D218" s="79"/>
      <c r="E218" s="82"/>
      <c r="F218" s="79"/>
      <c r="G218" s="24"/>
      <c r="H218" s="79"/>
      <c r="I218" s="80"/>
      <c r="J218" s="81"/>
      <c r="K218" s="24"/>
      <c r="L218" s="79"/>
      <c r="M218" s="82"/>
      <c r="N218" s="79"/>
      <c r="O218" s="125"/>
      <c r="P218" s="126"/>
      <c r="Q218" s="79"/>
      <c r="R218" s="82"/>
      <c r="S218" s="79"/>
    </row>
    <row r="219" spans="1:19" ht="15.75" thickTop="1">
      <c r="A219" s="11"/>
      <c r="B219" s="19"/>
      <c r="C219" s="19"/>
      <c r="D219" s="60"/>
      <c r="E219" s="60"/>
      <c r="F219" s="60"/>
      <c r="G219" s="19"/>
      <c r="H219" s="60"/>
      <c r="I219" s="60"/>
      <c r="J219" s="60"/>
      <c r="K219" s="19"/>
      <c r="L219" s="60"/>
      <c r="M219" s="60"/>
      <c r="N219" s="60"/>
      <c r="O219" s="19"/>
      <c r="P219" s="19"/>
      <c r="Q219" s="60"/>
      <c r="R219" s="60"/>
      <c r="S219" s="60"/>
    </row>
    <row r="220" spans="1:19" ht="15.75" thickBot="1">
      <c r="A220" s="11"/>
      <c r="B220" s="28" t="s">
        <v>894</v>
      </c>
      <c r="C220" s="19"/>
      <c r="D220" s="24"/>
      <c r="E220" s="24"/>
      <c r="F220" s="24"/>
      <c r="G220" s="19"/>
      <c r="H220" s="24"/>
      <c r="I220" s="24"/>
      <c r="J220" s="24"/>
      <c r="K220" s="19"/>
      <c r="L220" s="24"/>
      <c r="M220" s="24"/>
      <c r="N220" s="24"/>
      <c r="O220" s="19"/>
      <c r="P220" s="19"/>
      <c r="Q220" s="24"/>
      <c r="R220" s="24"/>
      <c r="S220" s="24"/>
    </row>
    <row r="221" spans="1:19">
      <c r="A221" s="11"/>
      <c r="B221" s="39" t="s">
        <v>91</v>
      </c>
      <c r="C221" s="40"/>
      <c r="D221" s="38" t="s">
        <v>339</v>
      </c>
      <c r="E221" s="59" t="s">
        <v>895</v>
      </c>
      <c r="F221" s="38" t="s">
        <v>342</v>
      </c>
      <c r="G221" s="40"/>
      <c r="H221" s="38" t="s">
        <v>339</v>
      </c>
      <c r="I221" s="48">
        <v>89087</v>
      </c>
      <c r="J221" s="40"/>
      <c r="K221" s="40"/>
      <c r="L221" s="38" t="s">
        <v>339</v>
      </c>
      <c r="M221" s="59" t="s">
        <v>896</v>
      </c>
      <c r="N221" s="38" t="s">
        <v>342</v>
      </c>
      <c r="O221" s="123"/>
      <c r="P221" s="124"/>
      <c r="Q221" s="38" t="s">
        <v>339</v>
      </c>
      <c r="R221" s="59" t="s">
        <v>897</v>
      </c>
      <c r="S221" s="38" t="s">
        <v>342</v>
      </c>
    </row>
    <row r="222" spans="1:19">
      <c r="A222" s="11"/>
      <c r="B222" s="38"/>
      <c r="C222" s="40"/>
      <c r="D222" s="38"/>
      <c r="E222" s="59"/>
      <c r="F222" s="38"/>
      <c r="G222" s="40"/>
      <c r="H222" s="38"/>
      <c r="I222" s="48"/>
      <c r="J222" s="40"/>
      <c r="K222" s="40"/>
      <c r="L222" s="38"/>
      <c r="M222" s="59"/>
      <c r="N222" s="38"/>
      <c r="O222" s="123"/>
      <c r="P222" s="124"/>
      <c r="Q222" s="38"/>
      <c r="R222" s="59"/>
      <c r="S222" s="38"/>
    </row>
    <row r="223" spans="1:19">
      <c r="A223" s="11"/>
      <c r="B223" s="22" t="s">
        <v>877</v>
      </c>
      <c r="C223" s="24"/>
      <c r="D223" s="52" t="s">
        <v>898</v>
      </c>
      <c r="E223" s="52"/>
      <c r="F223" s="22" t="s">
        <v>342</v>
      </c>
      <c r="G223" s="24"/>
      <c r="H223" s="49">
        <v>86279</v>
      </c>
      <c r="I223" s="49"/>
      <c r="J223" s="24"/>
      <c r="K223" s="24"/>
      <c r="L223" s="52" t="s">
        <v>899</v>
      </c>
      <c r="M223" s="52"/>
      <c r="N223" s="22" t="s">
        <v>342</v>
      </c>
      <c r="O223" s="125"/>
      <c r="P223" s="126"/>
      <c r="Q223" s="52" t="s">
        <v>900</v>
      </c>
      <c r="R223" s="52"/>
      <c r="S223" s="22" t="s">
        <v>342</v>
      </c>
    </row>
    <row r="224" spans="1:19">
      <c r="A224" s="11"/>
      <c r="B224" s="22"/>
      <c r="C224" s="24"/>
      <c r="D224" s="52"/>
      <c r="E224" s="52"/>
      <c r="F224" s="22"/>
      <c r="G224" s="24"/>
      <c r="H224" s="49"/>
      <c r="I224" s="49"/>
      <c r="J224" s="24"/>
      <c r="K224" s="24"/>
      <c r="L224" s="52"/>
      <c r="M224" s="52"/>
      <c r="N224" s="22"/>
      <c r="O224" s="125"/>
      <c r="P224" s="126"/>
      <c r="Q224" s="52"/>
      <c r="R224" s="52"/>
      <c r="S224" s="22"/>
    </row>
    <row r="225" spans="1:19">
      <c r="A225" s="11"/>
      <c r="B225" s="38" t="s">
        <v>901</v>
      </c>
      <c r="C225" s="40"/>
      <c r="D225" s="59" t="s">
        <v>902</v>
      </c>
      <c r="E225" s="59"/>
      <c r="F225" s="38" t="s">
        <v>342</v>
      </c>
      <c r="G225" s="40"/>
      <c r="H225" s="59">
        <v>377</v>
      </c>
      <c r="I225" s="59"/>
      <c r="J225" s="40"/>
      <c r="K225" s="40"/>
      <c r="L225" s="59" t="s">
        <v>844</v>
      </c>
      <c r="M225" s="59"/>
      <c r="N225" s="38" t="s">
        <v>342</v>
      </c>
      <c r="O225" s="123"/>
      <c r="P225" s="124"/>
      <c r="Q225" s="59" t="s">
        <v>903</v>
      </c>
      <c r="R225" s="59"/>
      <c r="S225" s="38" t="s">
        <v>342</v>
      </c>
    </row>
    <row r="226" spans="1:19">
      <c r="A226" s="11"/>
      <c r="B226" s="38"/>
      <c r="C226" s="40"/>
      <c r="D226" s="59"/>
      <c r="E226" s="59"/>
      <c r="F226" s="38"/>
      <c r="G226" s="40"/>
      <c r="H226" s="59"/>
      <c r="I226" s="59"/>
      <c r="J226" s="40"/>
      <c r="K226" s="40"/>
      <c r="L226" s="59"/>
      <c r="M226" s="59"/>
      <c r="N226" s="38"/>
      <c r="O226" s="123"/>
      <c r="P226" s="124"/>
      <c r="Q226" s="59"/>
      <c r="R226" s="59"/>
      <c r="S226" s="38"/>
    </row>
    <row r="227" spans="1:19">
      <c r="A227" s="11"/>
      <c r="B227" s="22" t="s">
        <v>880</v>
      </c>
      <c r="C227" s="24"/>
      <c r="D227" s="52" t="s">
        <v>904</v>
      </c>
      <c r="E227" s="52"/>
      <c r="F227" s="22" t="s">
        <v>342</v>
      </c>
      <c r="G227" s="24"/>
      <c r="H227" s="49">
        <v>25156</v>
      </c>
      <c r="I227" s="49"/>
      <c r="J227" s="24"/>
      <c r="K227" s="24"/>
      <c r="L227" s="52" t="s">
        <v>905</v>
      </c>
      <c r="M227" s="52"/>
      <c r="N227" s="22" t="s">
        <v>342</v>
      </c>
      <c r="O227" s="125"/>
      <c r="P227" s="126"/>
      <c r="Q227" s="49">
        <v>110757</v>
      </c>
      <c r="R227" s="49"/>
      <c r="S227" s="24"/>
    </row>
    <row r="228" spans="1:19" ht="15.75" thickBot="1">
      <c r="A228" s="11"/>
      <c r="B228" s="22"/>
      <c r="C228" s="24"/>
      <c r="D228" s="53"/>
      <c r="E228" s="53"/>
      <c r="F228" s="54"/>
      <c r="G228" s="24"/>
      <c r="H228" s="50"/>
      <c r="I228" s="50"/>
      <c r="J228" s="51"/>
      <c r="K228" s="24"/>
      <c r="L228" s="53"/>
      <c r="M228" s="53"/>
      <c r="N228" s="54"/>
      <c r="O228" s="125"/>
      <c r="P228" s="126"/>
      <c r="Q228" s="50"/>
      <c r="R228" s="50"/>
      <c r="S228" s="51"/>
    </row>
    <row r="229" spans="1:19">
      <c r="A229" s="11"/>
      <c r="B229" s="38" t="s">
        <v>354</v>
      </c>
      <c r="C229" s="40"/>
      <c r="D229" s="39" t="s">
        <v>339</v>
      </c>
      <c r="E229" s="46" t="s">
        <v>906</v>
      </c>
      <c r="F229" s="39" t="s">
        <v>342</v>
      </c>
      <c r="G229" s="40"/>
      <c r="H229" s="39" t="s">
        <v>339</v>
      </c>
      <c r="I229" s="42">
        <v>200899</v>
      </c>
      <c r="J229" s="44"/>
      <c r="K229" s="40"/>
      <c r="L229" s="39" t="s">
        <v>339</v>
      </c>
      <c r="M229" s="46" t="s">
        <v>846</v>
      </c>
      <c r="N229" s="39" t="s">
        <v>342</v>
      </c>
      <c r="O229" s="123"/>
      <c r="P229" s="124"/>
      <c r="Q229" s="39" t="s">
        <v>339</v>
      </c>
      <c r="R229" s="46" t="s">
        <v>907</v>
      </c>
      <c r="S229" s="39" t="s">
        <v>342</v>
      </c>
    </row>
    <row r="230" spans="1:19" ht="15.75" thickBot="1">
      <c r="A230" s="11"/>
      <c r="B230" s="38"/>
      <c r="C230" s="40"/>
      <c r="D230" s="55"/>
      <c r="E230" s="58"/>
      <c r="F230" s="55"/>
      <c r="G230" s="40"/>
      <c r="H230" s="55"/>
      <c r="I230" s="56"/>
      <c r="J230" s="57"/>
      <c r="K230" s="40"/>
      <c r="L230" s="55"/>
      <c r="M230" s="58"/>
      <c r="N230" s="55"/>
      <c r="O230" s="123"/>
      <c r="P230" s="124"/>
      <c r="Q230" s="55"/>
      <c r="R230" s="58"/>
      <c r="S230" s="55"/>
    </row>
    <row r="231" spans="1:19" ht="15.75" thickTop="1">
      <c r="A231" s="11"/>
      <c r="B231" s="127"/>
      <c r="C231" s="127"/>
      <c r="D231" s="127"/>
      <c r="E231" s="127"/>
      <c r="F231" s="127"/>
      <c r="G231" s="127"/>
      <c r="H231" s="127"/>
      <c r="I231" s="127"/>
      <c r="J231" s="127"/>
      <c r="K231" s="127"/>
      <c r="L231" s="127"/>
      <c r="M231" s="127"/>
      <c r="N231" s="127"/>
      <c r="O231" s="127"/>
      <c r="P231" s="127"/>
      <c r="Q231" s="127"/>
      <c r="R231" s="127"/>
      <c r="S231" s="127"/>
    </row>
    <row r="232" spans="1:19">
      <c r="A232" s="11"/>
      <c r="B232" s="16"/>
      <c r="C232" s="16"/>
    </row>
    <row r="233" spans="1:19" ht="191.25">
      <c r="A233" s="11"/>
      <c r="B233" s="61" t="s">
        <v>349</v>
      </c>
      <c r="C233" s="18" t="s">
        <v>908</v>
      </c>
    </row>
    <row r="234" spans="1:19">
      <c r="A234" s="11"/>
      <c r="B234" s="10"/>
      <c r="C234" s="10"/>
      <c r="D234" s="10"/>
      <c r="E234" s="10"/>
      <c r="F234" s="10"/>
      <c r="G234" s="10"/>
      <c r="H234" s="10"/>
      <c r="I234" s="10"/>
      <c r="J234" s="10"/>
      <c r="K234" s="10"/>
      <c r="L234" s="10"/>
      <c r="M234" s="10"/>
      <c r="N234" s="10"/>
      <c r="O234" s="10"/>
      <c r="P234" s="10"/>
      <c r="Q234" s="10"/>
      <c r="R234" s="10"/>
      <c r="S234" s="10"/>
    </row>
    <row r="235" spans="1:19">
      <c r="A235" s="11"/>
      <c r="B235" s="21" t="s">
        <v>909</v>
      </c>
      <c r="C235" s="21"/>
      <c r="D235" s="21"/>
      <c r="E235" s="21"/>
      <c r="F235" s="21"/>
      <c r="G235" s="21"/>
      <c r="H235" s="21"/>
      <c r="I235" s="21"/>
      <c r="J235" s="21"/>
      <c r="K235" s="21"/>
      <c r="L235" s="21"/>
      <c r="M235" s="21"/>
      <c r="N235" s="21"/>
      <c r="O235" s="21"/>
      <c r="P235" s="21"/>
      <c r="Q235" s="21"/>
      <c r="R235" s="21"/>
      <c r="S235" s="21"/>
    </row>
    <row r="236" spans="1:19">
      <c r="A236" s="11"/>
      <c r="B236" s="10"/>
      <c r="C236" s="10"/>
      <c r="D236" s="10"/>
      <c r="E236" s="10"/>
      <c r="F236" s="10"/>
      <c r="G236" s="10"/>
      <c r="H236" s="10"/>
      <c r="I236" s="10"/>
      <c r="J236" s="10"/>
      <c r="K236" s="10"/>
      <c r="L236" s="10"/>
      <c r="M236" s="10"/>
      <c r="N236" s="10"/>
      <c r="O236" s="10"/>
      <c r="P236" s="10"/>
      <c r="Q236" s="10"/>
      <c r="R236" s="10"/>
      <c r="S236" s="10"/>
    </row>
    <row r="237" spans="1:19">
      <c r="A237" s="11"/>
      <c r="B237" s="22" t="s">
        <v>910</v>
      </c>
      <c r="C237" s="22"/>
      <c r="D237" s="22"/>
      <c r="E237" s="22"/>
      <c r="F237" s="22"/>
      <c r="G237" s="22"/>
      <c r="H237" s="22"/>
      <c r="I237" s="22"/>
      <c r="J237" s="22"/>
      <c r="K237" s="22"/>
      <c r="L237" s="22"/>
      <c r="M237" s="22"/>
      <c r="N237" s="22"/>
      <c r="O237" s="22"/>
      <c r="P237" s="22"/>
      <c r="Q237" s="22"/>
      <c r="R237" s="22"/>
      <c r="S237" s="22"/>
    </row>
    <row r="238" spans="1:19">
      <c r="A238" s="11"/>
      <c r="B238" s="10"/>
      <c r="C238" s="10"/>
      <c r="D238" s="10"/>
      <c r="E238" s="10"/>
      <c r="F238" s="10"/>
      <c r="G238" s="10"/>
      <c r="H238" s="10"/>
      <c r="I238" s="10"/>
      <c r="J238" s="10"/>
      <c r="K238" s="10"/>
      <c r="L238" s="10"/>
      <c r="M238" s="10"/>
      <c r="N238" s="10"/>
      <c r="O238" s="10"/>
      <c r="P238" s="10"/>
      <c r="Q238" s="10"/>
      <c r="R238" s="10"/>
      <c r="S238" s="10"/>
    </row>
    <row r="239" spans="1:19" ht="25.5" customHeight="1">
      <c r="A239" s="11"/>
      <c r="B239" s="24" t="s">
        <v>911</v>
      </c>
      <c r="C239" s="24"/>
      <c r="D239" s="24"/>
      <c r="E239" s="24"/>
      <c r="F239" s="24"/>
      <c r="G239" s="24"/>
      <c r="H239" s="24"/>
      <c r="I239" s="24"/>
      <c r="J239" s="24"/>
      <c r="K239" s="24"/>
      <c r="L239" s="24"/>
      <c r="M239" s="24"/>
      <c r="N239" s="24"/>
      <c r="O239" s="24"/>
      <c r="P239" s="24"/>
      <c r="Q239" s="24"/>
      <c r="R239" s="24"/>
      <c r="S239" s="24"/>
    </row>
    <row r="240" spans="1:19">
      <c r="A240" s="11"/>
      <c r="B240" s="10"/>
      <c r="C240" s="10"/>
      <c r="D240" s="10"/>
      <c r="E240" s="10"/>
      <c r="F240" s="10"/>
      <c r="G240" s="10"/>
      <c r="H240" s="10"/>
      <c r="I240" s="10"/>
      <c r="J240" s="10"/>
      <c r="K240" s="10"/>
      <c r="L240" s="10"/>
      <c r="M240" s="10"/>
      <c r="N240" s="10"/>
      <c r="O240" s="10"/>
      <c r="P240" s="10"/>
      <c r="Q240" s="10"/>
      <c r="R240" s="10"/>
      <c r="S240" s="10"/>
    </row>
    <row r="241" spans="1:19" ht="25.5" customHeight="1">
      <c r="A241" s="11"/>
      <c r="B241" s="24" t="s">
        <v>912</v>
      </c>
      <c r="C241" s="24"/>
      <c r="D241" s="24"/>
      <c r="E241" s="24"/>
      <c r="F241" s="24"/>
      <c r="G241" s="24"/>
      <c r="H241" s="24"/>
      <c r="I241" s="24"/>
      <c r="J241" s="24"/>
      <c r="K241" s="24"/>
      <c r="L241" s="24"/>
      <c r="M241" s="24"/>
      <c r="N241" s="24"/>
      <c r="O241" s="24"/>
      <c r="P241" s="24"/>
      <c r="Q241" s="24"/>
      <c r="R241" s="24"/>
      <c r="S241" s="24"/>
    </row>
    <row r="242" spans="1:19">
      <c r="A242" s="11"/>
      <c r="B242" s="10"/>
      <c r="C242" s="10"/>
      <c r="D242" s="10"/>
      <c r="E242" s="10"/>
      <c r="F242" s="10"/>
      <c r="G242" s="10"/>
      <c r="H242" s="10"/>
      <c r="I242" s="10"/>
      <c r="J242" s="10"/>
      <c r="K242" s="10"/>
      <c r="L242" s="10"/>
      <c r="M242" s="10"/>
      <c r="N242" s="10"/>
      <c r="O242" s="10"/>
      <c r="P242" s="10"/>
      <c r="Q242" s="10"/>
      <c r="R242" s="10"/>
      <c r="S242" s="10"/>
    </row>
    <row r="243" spans="1:19" ht="25.5" customHeight="1">
      <c r="A243" s="11"/>
      <c r="B243" s="24" t="s">
        <v>913</v>
      </c>
      <c r="C243" s="24"/>
      <c r="D243" s="24"/>
      <c r="E243" s="24"/>
      <c r="F243" s="24"/>
      <c r="G243" s="24"/>
      <c r="H243" s="24"/>
      <c r="I243" s="24"/>
      <c r="J243" s="24"/>
      <c r="K243" s="24"/>
      <c r="L243" s="24"/>
      <c r="M243" s="24"/>
      <c r="N243" s="24"/>
      <c r="O243" s="24"/>
      <c r="P243" s="24"/>
      <c r="Q243" s="24"/>
      <c r="R243" s="24"/>
      <c r="S243" s="24"/>
    </row>
    <row r="244" spans="1:19">
      <c r="A244" s="11"/>
      <c r="B244" s="10"/>
      <c r="C244" s="10"/>
      <c r="D244" s="10"/>
      <c r="E244" s="10"/>
      <c r="F244" s="10"/>
      <c r="G244" s="10"/>
      <c r="H244" s="10"/>
      <c r="I244" s="10"/>
      <c r="J244" s="10"/>
      <c r="K244" s="10"/>
      <c r="L244" s="10"/>
      <c r="M244" s="10"/>
      <c r="N244" s="10"/>
      <c r="O244" s="10"/>
      <c r="P244" s="10"/>
      <c r="Q244" s="10"/>
      <c r="R244" s="10"/>
      <c r="S244" s="10"/>
    </row>
    <row r="245" spans="1:19" ht="38.25" customHeight="1">
      <c r="A245" s="11"/>
      <c r="B245" s="22" t="s">
        <v>914</v>
      </c>
      <c r="C245" s="22"/>
      <c r="D245" s="22"/>
      <c r="E245" s="22"/>
      <c r="F245" s="22"/>
      <c r="G245" s="22"/>
      <c r="H245" s="22"/>
      <c r="I245" s="22"/>
      <c r="J245" s="22"/>
      <c r="K245" s="22"/>
      <c r="L245" s="22"/>
      <c r="M245" s="22"/>
      <c r="N245" s="22"/>
      <c r="O245" s="22"/>
      <c r="P245" s="22"/>
      <c r="Q245" s="22"/>
      <c r="R245" s="22"/>
      <c r="S245" s="22"/>
    </row>
    <row r="246" spans="1:19">
      <c r="A246" s="11"/>
      <c r="B246" s="10"/>
      <c r="C246" s="10"/>
      <c r="D246" s="10"/>
      <c r="E246" s="10"/>
      <c r="F246" s="10"/>
      <c r="G246" s="10"/>
      <c r="H246" s="10"/>
      <c r="I246" s="10"/>
      <c r="J246" s="10"/>
      <c r="K246" s="10"/>
      <c r="L246" s="10"/>
      <c r="M246" s="10"/>
      <c r="N246" s="10"/>
      <c r="O246" s="10"/>
      <c r="P246" s="10"/>
      <c r="Q246" s="10"/>
      <c r="R246" s="10"/>
      <c r="S246" s="10"/>
    </row>
    <row r="247" spans="1:19">
      <c r="A247" s="11"/>
      <c r="B247" s="22" t="s">
        <v>915</v>
      </c>
      <c r="C247" s="22"/>
      <c r="D247" s="22"/>
      <c r="E247" s="22"/>
      <c r="F247" s="22"/>
      <c r="G247" s="22"/>
      <c r="H247" s="22"/>
      <c r="I247" s="22"/>
      <c r="J247" s="22"/>
      <c r="K247" s="22"/>
      <c r="L247" s="22"/>
      <c r="M247" s="22"/>
      <c r="N247" s="22"/>
      <c r="O247" s="22"/>
      <c r="P247" s="22"/>
      <c r="Q247" s="22"/>
      <c r="R247" s="22"/>
      <c r="S247" s="22"/>
    </row>
  </sheetData>
  <mergeCells count="877">
    <mergeCell ref="B245:S245"/>
    <mergeCell ref="B246:S246"/>
    <mergeCell ref="B247:S247"/>
    <mergeCell ref="B239:S239"/>
    <mergeCell ref="B240:S240"/>
    <mergeCell ref="B241:S241"/>
    <mergeCell ref="B242:S242"/>
    <mergeCell ref="B243:S243"/>
    <mergeCell ref="B244:S244"/>
    <mergeCell ref="B231:S231"/>
    <mergeCell ref="B234:S234"/>
    <mergeCell ref="B235:S235"/>
    <mergeCell ref="B236:S236"/>
    <mergeCell ref="B237:S237"/>
    <mergeCell ref="B238:S238"/>
    <mergeCell ref="B59:S59"/>
    <mergeCell ref="B60:S60"/>
    <mergeCell ref="B61:S61"/>
    <mergeCell ref="B62:S62"/>
    <mergeCell ref="B63:S63"/>
    <mergeCell ref="B64:S64"/>
    <mergeCell ref="B53:S53"/>
    <mergeCell ref="B54:S54"/>
    <mergeCell ref="B55:S55"/>
    <mergeCell ref="B56:S56"/>
    <mergeCell ref="B57:S57"/>
    <mergeCell ref="B58:S58"/>
    <mergeCell ref="B47:S47"/>
    <mergeCell ref="B48:S48"/>
    <mergeCell ref="B49:S49"/>
    <mergeCell ref="B50:S50"/>
    <mergeCell ref="B51:S51"/>
    <mergeCell ref="B52:S52"/>
    <mergeCell ref="B41:S41"/>
    <mergeCell ref="B42:S42"/>
    <mergeCell ref="B43:S43"/>
    <mergeCell ref="B44:S44"/>
    <mergeCell ref="B45:S45"/>
    <mergeCell ref="B46:S46"/>
    <mergeCell ref="B35:S35"/>
    <mergeCell ref="B36:S36"/>
    <mergeCell ref="B37:S37"/>
    <mergeCell ref="B38:S38"/>
    <mergeCell ref="B39:S39"/>
    <mergeCell ref="B40:S40"/>
    <mergeCell ref="B11:S11"/>
    <mergeCell ref="B16:S16"/>
    <mergeCell ref="B17:S17"/>
    <mergeCell ref="B18:S18"/>
    <mergeCell ref="B33:S33"/>
    <mergeCell ref="B34:S34"/>
    <mergeCell ref="B5:S5"/>
    <mergeCell ref="B6:S6"/>
    <mergeCell ref="B7:S7"/>
    <mergeCell ref="B8:S8"/>
    <mergeCell ref="B9:S9"/>
    <mergeCell ref="B10:S10"/>
    <mergeCell ref="P229:P230"/>
    <mergeCell ref="Q229:Q230"/>
    <mergeCell ref="R229:R230"/>
    <mergeCell ref="S229:S230"/>
    <mergeCell ref="A1:A2"/>
    <mergeCell ref="B1:S1"/>
    <mergeCell ref="B2:S2"/>
    <mergeCell ref="B3:S3"/>
    <mergeCell ref="A4:A247"/>
    <mergeCell ref="B4:S4"/>
    <mergeCell ref="J229:J230"/>
    <mergeCell ref="K229:K230"/>
    <mergeCell ref="L229:L230"/>
    <mergeCell ref="M229:M230"/>
    <mergeCell ref="N229:N230"/>
    <mergeCell ref="O229:O230"/>
    <mergeCell ref="Q227:R228"/>
    <mergeCell ref="S227:S228"/>
    <mergeCell ref="B229:B230"/>
    <mergeCell ref="C229:C230"/>
    <mergeCell ref="D229:D230"/>
    <mergeCell ref="E229:E230"/>
    <mergeCell ref="F229:F230"/>
    <mergeCell ref="G229:G230"/>
    <mergeCell ref="H229:H230"/>
    <mergeCell ref="I229:I230"/>
    <mergeCell ref="J227:J228"/>
    <mergeCell ref="K227:K228"/>
    <mergeCell ref="L227:M228"/>
    <mergeCell ref="N227:N228"/>
    <mergeCell ref="O227:O228"/>
    <mergeCell ref="P227:P228"/>
    <mergeCell ref="B227:B228"/>
    <mergeCell ref="C227:C228"/>
    <mergeCell ref="D227:E228"/>
    <mergeCell ref="F227:F228"/>
    <mergeCell ref="G227:G228"/>
    <mergeCell ref="H227:I228"/>
    <mergeCell ref="L225:M226"/>
    <mergeCell ref="N225:N226"/>
    <mergeCell ref="O225:O226"/>
    <mergeCell ref="P225:P226"/>
    <mergeCell ref="Q225:R226"/>
    <mergeCell ref="S225:S226"/>
    <mergeCell ref="Q223:R224"/>
    <mergeCell ref="S223:S224"/>
    <mergeCell ref="B225:B226"/>
    <mergeCell ref="C225:C226"/>
    <mergeCell ref="D225:E226"/>
    <mergeCell ref="F225:F226"/>
    <mergeCell ref="G225:G226"/>
    <mergeCell ref="H225:I226"/>
    <mergeCell ref="J225:J226"/>
    <mergeCell ref="K225:K226"/>
    <mergeCell ref="J223:J224"/>
    <mergeCell ref="K223:K224"/>
    <mergeCell ref="L223:M224"/>
    <mergeCell ref="N223:N224"/>
    <mergeCell ref="O223:O224"/>
    <mergeCell ref="P223:P224"/>
    <mergeCell ref="B223:B224"/>
    <mergeCell ref="C223:C224"/>
    <mergeCell ref="D223:E224"/>
    <mergeCell ref="F223:F224"/>
    <mergeCell ref="G223:G224"/>
    <mergeCell ref="H223:I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19:F219"/>
    <mergeCell ref="H219:J219"/>
    <mergeCell ref="L219:N219"/>
    <mergeCell ref="Q219:S219"/>
    <mergeCell ref="D220:F220"/>
    <mergeCell ref="H220:J220"/>
    <mergeCell ref="L220:N220"/>
    <mergeCell ref="Q220:S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L215:M216"/>
    <mergeCell ref="N215:N216"/>
    <mergeCell ref="O215:O216"/>
    <mergeCell ref="P215:P216"/>
    <mergeCell ref="Q215:R216"/>
    <mergeCell ref="S215:S216"/>
    <mergeCell ref="Q213:R214"/>
    <mergeCell ref="S213:S214"/>
    <mergeCell ref="B215:B216"/>
    <mergeCell ref="C215:C216"/>
    <mergeCell ref="D215:E216"/>
    <mergeCell ref="F215:F216"/>
    <mergeCell ref="G215:G216"/>
    <mergeCell ref="H215:I216"/>
    <mergeCell ref="J215:J216"/>
    <mergeCell ref="K215:K216"/>
    <mergeCell ref="J213:J214"/>
    <mergeCell ref="K213:K214"/>
    <mergeCell ref="L213:M214"/>
    <mergeCell ref="N213:N214"/>
    <mergeCell ref="O213:O214"/>
    <mergeCell ref="P213:P214"/>
    <mergeCell ref="B213:B214"/>
    <mergeCell ref="C213:C214"/>
    <mergeCell ref="D213:E214"/>
    <mergeCell ref="F213:F214"/>
    <mergeCell ref="G213:G214"/>
    <mergeCell ref="H213:I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D209:F209"/>
    <mergeCell ref="H209:J209"/>
    <mergeCell ref="L209:N209"/>
    <mergeCell ref="Q209:S209"/>
    <mergeCell ref="D210:F210"/>
    <mergeCell ref="H210:J210"/>
    <mergeCell ref="L210:N210"/>
    <mergeCell ref="Q210:S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L205:M206"/>
    <mergeCell ref="N205:N206"/>
    <mergeCell ref="O205:O206"/>
    <mergeCell ref="P205:P206"/>
    <mergeCell ref="Q205:R206"/>
    <mergeCell ref="S205:S206"/>
    <mergeCell ref="Q203:R204"/>
    <mergeCell ref="S203:S204"/>
    <mergeCell ref="B205:B206"/>
    <mergeCell ref="C205:C206"/>
    <mergeCell ref="D205:E206"/>
    <mergeCell ref="F205:F206"/>
    <mergeCell ref="G205:G206"/>
    <mergeCell ref="H205:I206"/>
    <mergeCell ref="J205:J206"/>
    <mergeCell ref="K205:K206"/>
    <mergeCell ref="J203:J204"/>
    <mergeCell ref="K203:K204"/>
    <mergeCell ref="L203:M204"/>
    <mergeCell ref="N203:N204"/>
    <mergeCell ref="O203:O204"/>
    <mergeCell ref="P203:P204"/>
    <mergeCell ref="B203:B204"/>
    <mergeCell ref="C203:C204"/>
    <mergeCell ref="D203:E204"/>
    <mergeCell ref="F203:F204"/>
    <mergeCell ref="G203:G204"/>
    <mergeCell ref="H203:I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D199:F199"/>
    <mergeCell ref="H199:J199"/>
    <mergeCell ref="L199:N199"/>
    <mergeCell ref="Q199:S199"/>
    <mergeCell ref="D200:F200"/>
    <mergeCell ref="H200:J200"/>
    <mergeCell ref="L200:N200"/>
    <mergeCell ref="Q200:S200"/>
    <mergeCell ref="N192:N193"/>
    <mergeCell ref="B196:S196"/>
    <mergeCell ref="D198:F198"/>
    <mergeCell ref="H198:J198"/>
    <mergeCell ref="L198:N198"/>
    <mergeCell ref="Q198:S198"/>
    <mergeCell ref="B194:S194"/>
    <mergeCell ref="B195:S195"/>
    <mergeCell ref="H192:H193"/>
    <mergeCell ref="I192:I193"/>
    <mergeCell ref="J192:J193"/>
    <mergeCell ref="K192:K193"/>
    <mergeCell ref="L192:L193"/>
    <mergeCell ref="M192:M193"/>
    <mergeCell ref="J190:J191"/>
    <mergeCell ref="K190:K191"/>
    <mergeCell ref="L190:M191"/>
    <mergeCell ref="N190:N191"/>
    <mergeCell ref="B192:B193"/>
    <mergeCell ref="C192:C193"/>
    <mergeCell ref="D192:D193"/>
    <mergeCell ref="E192:E193"/>
    <mergeCell ref="F192:F193"/>
    <mergeCell ref="G192:G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B180:B181"/>
    <mergeCell ref="C180:C181"/>
    <mergeCell ref="D180:E181"/>
    <mergeCell ref="F180:F181"/>
    <mergeCell ref="G180:G181"/>
    <mergeCell ref="H180:I181"/>
    <mergeCell ref="N176:N177"/>
    <mergeCell ref="D178:F178"/>
    <mergeCell ref="H178:J178"/>
    <mergeCell ref="L178:N178"/>
    <mergeCell ref="D179:F179"/>
    <mergeCell ref="H179:J179"/>
    <mergeCell ref="L179:N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D168:N168"/>
    <mergeCell ref="D169:N169"/>
    <mergeCell ref="D170:F170"/>
    <mergeCell ref="H170:J170"/>
    <mergeCell ref="L170:N170"/>
    <mergeCell ref="D171:F171"/>
    <mergeCell ref="H171:J171"/>
    <mergeCell ref="L171:N171"/>
    <mergeCell ref="N159:N160"/>
    <mergeCell ref="O159:O160"/>
    <mergeCell ref="P159:P160"/>
    <mergeCell ref="Q159:Q160"/>
    <mergeCell ref="R159:R160"/>
    <mergeCell ref="B166:N166"/>
    <mergeCell ref="B161:S161"/>
    <mergeCell ref="B164:S164"/>
    <mergeCell ref="B165:S165"/>
    <mergeCell ref="H159:H160"/>
    <mergeCell ref="I159:I160"/>
    <mergeCell ref="J159:J160"/>
    <mergeCell ref="K159:K160"/>
    <mergeCell ref="L159:L160"/>
    <mergeCell ref="M159:M160"/>
    <mergeCell ref="N157:N158"/>
    <mergeCell ref="O157:O158"/>
    <mergeCell ref="P157:Q158"/>
    <mergeCell ref="R157:R158"/>
    <mergeCell ref="B159:B160"/>
    <mergeCell ref="C159:C160"/>
    <mergeCell ref="D159:D160"/>
    <mergeCell ref="E159:E160"/>
    <mergeCell ref="F159:F160"/>
    <mergeCell ref="G159:G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R147:R148"/>
    <mergeCell ref="D149:E149"/>
    <mergeCell ref="H149:I149"/>
    <mergeCell ref="L149:M149"/>
    <mergeCell ref="P149:Q149"/>
    <mergeCell ref="D150:F150"/>
    <mergeCell ref="H150:J150"/>
    <mergeCell ref="L150:N150"/>
    <mergeCell ref="P150:R150"/>
    <mergeCell ref="J147:J148"/>
    <mergeCell ref="K147:K148"/>
    <mergeCell ref="L147:M148"/>
    <mergeCell ref="N147:N148"/>
    <mergeCell ref="O147:O148"/>
    <mergeCell ref="P147:Q148"/>
    <mergeCell ref="D146:E146"/>
    <mergeCell ref="H146:I146"/>
    <mergeCell ref="L146:M146"/>
    <mergeCell ref="P146:Q146"/>
    <mergeCell ref="B147:B148"/>
    <mergeCell ref="C147:C148"/>
    <mergeCell ref="D147:E148"/>
    <mergeCell ref="F147:F148"/>
    <mergeCell ref="G147:G148"/>
    <mergeCell ref="H147:I148"/>
    <mergeCell ref="L143:M144"/>
    <mergeCell ref="N143:N144"/>
    <mergeCell ref="O143:O144"/>
    <mergeCell ref="P143:Q144"/>
    <mergeCell ref="R143:R144"/>
    <mergeCell ref="D145:F145"/>
    <mergeCell ref="H145:J145"/>
    <mergeCell ref="L145:N145"/>
    <mergeCell ref="P145:R145"/>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D138:F138"/>
    <mergeCell ref="H138:J138"/>
    <mergeCell ref="L138:N138"/>
    <mergeCell ref="P138:R138"/>
    <mergeCell ref="B139:B140"/>
    <mergeCell ref="C139:C140"/>
    <mergeCell ref="D139:D140"/>
    <mergeCell ref="E139:E140"/>
    <mergeCell ref="F139:F140"/>
    <mergeCell ref="G139:G140"/>
    <mergeCell ref="D136:F136"/>
    <mergeCell ref="H136:J136"/>
    <mergeCell ref="L136:N136"/>
    <mergeCell ref="P136:R136"/>
    <mergeCell ref="D137:F137"/>
    <mergeCell ref="H137:J137"/>
    <mergeCell ref="L137:N137"/>
    <mergeCell ref="P137:R137"/>
    <mergeCell ref="K124:K125"/>
    <mergeCell ref="L124:L125"/>
    <mergeCell ref="M124:M125"/>
    <mergeCell ref="N124:N125"/>
    <mergeCell ref="B133:R133"/>
    <mergeCell ref="D135:J135"/>
    <mergeCell ref="L135:R135"/>
    <mergeCell ref="B126:S126"/>
    <mergeCell ref="B131:S131"/>
    <mergeCell ref="B132:S132"/>
    <mergeCell ref="L122:M123"/>
    <mergeCell ref="N122:N123"/>
    <mergeCell ref="B124:B125"/>
    <mergeCell ref="C124:C125"/>
    <mergeCell ref="D124:E125"/>
    <mergeCell ref="F124:F125"/>
    <mergeCell ref="G124:G125"/>
    <mergeCell ref="H124:H125"/>
    <mergeCell ref="I124:I125"/>
    <mergeCell ref="J124:J125"/>
    <mergeCell ref="L120:M121"/>
    <mergeCell ref="N120:N121"/>
    <mergeCell ref="B122:B123"/>
    <mergeCell ref="C122:C123"/>
    <mergeCell ref="D122:E123"/>
    <mergeCell ref="F122:F123"/>
    <mergeCell ref="G122:G123"/>
    <mergeCell ref="H122:I123"/>
    <mergeCell ref="J122:J123"/>
    <mergeCell ref="K122:K123"/>
    <mergeCell ref="L118:M119"/>
    <mergeCell ref="N118:N119"/>
    <mergeCell ref="B120:B121"/>
    <mergeCell ref="C120:C121"/>
    <mergeCell ref="D120:E121"/>
    <mergeCell ref="F120:F121"/>
    <mergeCell ref="G120:G121"/>
    <mergeCell ref="H120:I121"/>
    <mergeCell ref="J120:J121"/>
    <mergeCell ref="K120:K121"/>
    <mergeCell ref="L116:M117"/>
    <mergeCell ref="N116:N117"/>
    <mergeCell ref="B118:B119"/>
    <mergeCell ref="C118:C119"/>
    <mergeCell ref="D118:E119"/>
    <mergeCell ref="F118:F119"/>
    <mergeCell ref="G118:G119"/>
    <mergeCell ref="H118:I119"/>
    <mergeCell ref="J118:J119"/>
    <mergeCell ref="K118:K119"/>
    <mergeCell ref="N114:N115"/>
    <mergeCell ref="B116:B117"/>
    <mergeCell ref="C116:C117"/>
    <mergeCell ref="D116:D117"/>
    <mergeCell ref="E116:E117"/>
    <mergeCell ref="F116:F117"/>
    <mergeCell ref="G116:G117"/>
    <mergeCell ref="H116:I117"/>
    <mergeCell ref="J116:J117"/>
    <mergeCell ref="K116:K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J98"/>
    <mergeCell ref="L98:N98"/>
    <mergeCell ref="D99:F99"/>
    <mergeCell ref="H99:J99"/>
    <mergeCell ref="L99:N99"/>
    <mergeCell ref="K95:K96"/>
    <mergeCell ref="L95:L96"/>
    <mergeCell ref="M95:M96"/>
    <mergeCell ref="N95:N96"/>
    <mergeCell ref="D97:F97"/>
    <mergeCell ref="H97:J97"/>
    <mergeCell ref="L97:N97"/>
    <mergeCell ref="L93:M94"/>
    <mergeCell ref="N93:N94"/>
    <mergeCell ref="B95:B96"/>
    <mergeCell ref="C95:C96"/>
    <mergeCell ref="D95:E96"/>
    <mergeCell ref="F95:F96"/>
    <mergeCell ref="G95:G96"/>
    <mergeCell ref="H95:H96"/>
    <mergeCell ref="I95:I96"/>
    <mergeCell ref="J95:J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N85:N86"/>
    <mergeCell ref="B87:B88"/>
    <mergeCell ref="C87:C88"/>
    <mergeCell ref="D87:D88"/>
    <mergeCell ref="E87:E88"/>
    <mergeCell ref="F87:F88"/>
    <mergeCell ref="G87:G88"/>
    <mergeCell ref="H87:I88"/>
    <mergeCell ref="J87:J88"/>
    <mergeCell ref="K87:K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D70:F70"/>
    <mergeCell ref="H70:J70"/>
    <mergeCell ref="L70:N70"/>
    <mergeCell ref="B65:N65"/>
    <mergeCell ref="D67:F67"/>
    <mergeCell ref="H67:J67"/>
    <mergeCell ref="L67:N67"/>
    <mergeCell ref="D68:F68"/>
    <mergeCell ref="H68:J68"/>
    <mergeCell ref="L68:N6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7.7109375" customWidth="1"/>
  </cols>
  <sheetData>
    <row r="1" spans="1:5">
      <c r="A1" s="1" t="s">
        <v>32</v>
      </c>
      <c r="B1" s="9" t="s">
        <v>3</v>
      </c>
      <c r="C1" s="9"/>
      <c r="D1" s="9" t="s">
        <v>34</v>
      </c>
      <c r="E1" s="9"/>
    </row>
    <row r="2" spans="1:5" ht="30">
      <c r="A2" s="1" t="s">
        <v>33</v>
      </c>
      <c r="B2" s="9"/>
      <c r="C2" s="9"/>
      <c r="D2" s="9"/>
      <c r="E2" s="9"/>
    </row>
    <row r="3" spans="1:5">
      <c r="A3" s="3" t="s">
        <v>35</v>
      </c>
      <c r="B3" s="4" t="s">
        <v>7</v>
      </c>
      <c r="C3" s="4"/>
      <c r="D3" s="4" t="s">
        <v>7</v>
      </c>
      <c r="E3" s="4"/>
    </row>
    <row r="4" spans="1:5">
      <c r="A4" s="2" t="s">
        <v>36</v>
      </c>
      <c r="B4" s="7">
        <v>3318564</v>
      </c>
      <c r="C4" s="4"/>
      <c r="D4" s="7">
        <v>105472</v>
      </c>
      <c r="E4" s="4"/>
    </row>
    <row r="5" spans="1:5">
      <c r="A5" s="2" t="s">
        <v>37</v>
      </c>
      <c r="B5" s="4">
        <v>485</v>
      </c>
      <c r="C5" s="4"/>
      <c r="D5" s="4">
        <v>48</v>
      </c>
      <c r="E5" s="4"/>
    </row>
    <row r="6" spans="1:5" ht="30">
      <c r="A6" s="2" t="s">
        <v>38</v>
      </c>
      <c r="B6" s="4">
        <v>0</v>
      </c>
      <c r="C6" s="4"/>
      <c r="D6" s="6">
        <v>3250000</v>
      </c>
      <c r="E6" s="4"/>
    </row>
    <row r="7" spans="1:5">
      <c r="A7" s="2" t="s">
        <v>39</v>
      </c>
      <c r="B7" s="4">
        <v>0</v>
      </c>
      <c r="C7" s="4"/>
      <c r="D7" s="6">
        <v>2110000</v>
      </c>
      <c r="E7" s="4"/>
    </row>
    <row r="8" spans="1:5" ht="30">
      <c r="A8" s="2" t="s">
        <v>40</v>
      </c>
      <c r="B8" s="6">
        <v>3632835</v>
      </c>
      <c r="C8" s="4"/>
      <c r="D8" s="6">
        <v>3980580</v>
      </c>
      <c r="E8" s="4"/>
    </row>
    <row r="9" spans="1:5" ht="45">
      <c r="A9" s="2" t="s">
        <v>41</v>
      </c>
      <c r="B9" s="6">
        <v>7146250</v>
      </c>
      <c r="C9" s="8" t="s">
        <v>42</v>
      </c>
      <c r="D9" s="6">
        <v>7504643</v>
      </c>
      <c r="E9" s="8" t="s">
        <v>42</v>
      </c>
    </row>
    <row r="10" spans="1:5">
      <c r="A10" s="2" t="s">
        <v>43</v>
      </c>
      <c r="B10" s="6">
        <v>17337418</v>
      </c>
      <c r="C10" s="4"/>
      <c r="D10" s="6">
        <v>18129458</v>
      </c>
      <c r="E10" s="4"/>
    </row>
    <row r="11" spans="1:5" ht="60">
      <c r="A11" s="2" t="s">
        <v>44</v>
      </c>
      <c r="B11" s="6">
        <v>6189804</v>
      </c>
      <c r="C11" s="4"/>
      <c r="D11" s="6">
        <v>6001405</v>
      </c>
      <c r="E11" s="4"/>
    </row>
    <row r="12" spans="1:5">
      <c r="A12" s="2" t="s">
        <v>45</v>
      </c>
      <c r="B12" s="6">
        <v>79072</v>
      </c>
      <c r="C12" s="4"/>
      <c r="D12" s="6">
        <v>87455</v>
      </c>
      <c r="E12" s="4"/>
    </row>
    <row r="13" spans="1:5" ht="30">
      <c r="A13" s="2" t="s">
        <v>46</v>
      </c>
      <c r="B13" s="6">
        <v>36278</v>
      </c>
      <c r="C13" s="4"/>
      <c r="D13" s="6">
        <v>28144</v>
      </c>
      <c r="E13" s="4"/>
    </row>
    <row r="14" spans="1:5">
      <c r="A14" s="2" t="s">
        <v>47</v>
      </c>
      <c r="B14" s="6">
        <v>7214</v>
      </c>
      <c r="C14" s="4"/>
      <c r="D14" s="4">
        <v>821</v>
      </c>
      <c r="E14" s="4"/>
    </row>
    <row r="15" spans="1:5">
      <c r="A15" s="2" t="s">
        <v>48</v>
      </c>
      <c r="B15" s="6">
        <v>38270</v>
      </c>
      <c r="C15" s="4"/>
      <c r="D15" s="6">
        <v>29610</v>
      </c>
      <c r="E15" s="4"/>
    </row>
    <row r="16" spans="1:5">
      <c r="A16" s="2" t="s">
        <v>49</v>
      </c>
      <c r="B16" s="6">
        <v>37786190</v>
      </c>
      <c r="C16" s="4"/>
      <c r="D16" s="6">
        <v>41227636</v>
      </c>
      <c r="E16" s="4"/>
    </row>
    <row r="17" spans="1:5">
      <c r="A17" s="3" t="s">
        <v>50</v>
      </c>
      <c r="B17" s="4" t="s">
        <v>7</v>
      </c>
      <c r="C17" s="4"/>
      <c r="D17" s="4" t="s">
        <v>7</v>
      </c>
      <c r="E17" s="4"/>
    </row>
    <row r="18" spans="1:5">
      <c r="A18" s="2" t="s">
        <v>51</v>
      </c>
      <c r="B18" s="6">
        <v>1066632</v>
      </c>
      <c r="C18" s="4"/>
      <c r="D18" s="6">
        <v>1787151</v>
      </c>
      <c r="E18" s="4"/>
    </row>
    <row r="19" spans="1:5">
      <c r="A19" s="3" t="s">
        <v>52</v>
      </c>
      <c r="B19" s="4" t="s">
        <v>7</v>
      </c>
      <c r="C19" s="4"/>
      <c r="D19" s="4" t="s">
        <v>7</v>
      </c>
      <c r="E19" s="4"/>
    </row>
    <row r="20" spans="1:5">
      <c r="A20" s="2" t="s">
        <v>53</v>
      </c>
      <c r="B20" s="6">
        <v>7434890</v>
      </c>
      <c r="C20" s="4"/>
      <c r="D20" s="6">
        <v>8924085</v>
      </c>
      <c r="E20" s="4"/>
    </row>
    <row r="21" spans="1:5">
      <c r="A21" s="2" t="s">
        <v>54</v>
      </c>
      <c r="B21" s="6">
        <v>26583925</v>
      </c>
      <c r="C21" s="4"/>
      <c r="D21" s="6">
        <v>27407530</v>
      </c>
      <c r="E21" s="4"/>
    </row>
    <row r="22" spans="1:5">
      <c r="A22" s="2" t="s">
        <v>55</v>
      </c>
      <c r="B22" s="6">
        <v>34018815</v>
      </c>
      <c r="C22" s="4"/>
      <c r="D22" s="6">
        <v>36331615</v>
      </c>
      <c r="E22" s="4"/>
    </row>
    <row r="23" spans="1:5">
      <c r="A23" s="2" t="s">
        <v>56</v>
      </c>
      <c r="B23" s="6">
        <v>80757</v>
      </c>
      <c r="C23" s="4"/>
      <c r="D23" s="6">
        <v>87777</v>
      </c>
      <c r="E23" s="4"/>
    </row>
    <row r="24" spans="1:5" ht="30">
      <c r="A24" s="2" t="s">
        <v>57</v>
      </c>
      <c r="B24" s="6">
        <v>42778</v>
      </c>
      <c r="C24" s="4"/>
      <c r="D24" s="6">
        <v>34362</v>
      </c>
      <c r="E24" s="4"/>
    </row>
    <row r="25" spans="1:5">
      <c r="A25" s="2" t="s">
        <v>58</v>
      </c>
      <c r="B25" s="6">
        <v>109744</v>
      </c>
      <c r="C25" s="4"/>
      <c r="D25" s="6">
        <v>201115</v>
      </c>
      <c r="E25" s="4"/>
    </row>
    <row r="26" spans="1:5" ht="30">
      <c r="A26" s="2" t="s">
        <v>59</v>
      </c>
      <c r="B26" s="6">
        <v>16787</v>
      </c>
      <c r="C26" s="4"/>
      <c r="D26" s="6">
        <v>450716</v>
      </c>
      <c r="E26" s="4"/>
    </row>
    <row r="27" spans="1:5">
      <c r="A27" s="2" t="s">
        <v>60</v>
      </c>
      <c r="B27" s="6">
        <v>67074</v>
      </c>
      <c r="C27" s="4"/>
      <c r="D27" s="6">
        <v>119058</v>
      </c>
      <c r="E27" s="4"/>
    </row>
    <row r="28" spans="1:5">
      <c r="A28" s="2" t="s">
        <v>61</v>
      </c>
      <c r="B28" s="6">
        <v>35402587</v>
      </c>
      <c r="C28" s="4"/>
      <c r="D28" s="6">
        <v>39011794</v>
      </c>
      <c r="E28" s="4"/>
    </row>
    <row r="29" spans="1:5" ht="30">
      <c r="A29" s="2" t="s">
        <v>62</v>
      </c>
      <c r="B29" s="4" t="s">
        <v>63</v>
      </c>
      <c r="C29" s="4"/>
      <c r="D29" s="4" t="s">
        <v>63</v>
      </c>
      <c r="E29" s="4"/>
    </row>
    <row r="30" spans="1:5">
      <c r="A30" s="3" t="s">
        <v>64</v>
      </c>
      <c r="B30" s="4" t="s">
        <v>7</v>
      </c>
      <c r="C30" s="4"/>
      <c r="D30" s="4" t="s">
        <v>7</v>
      </c>
      <c r="E30" s="4"/>
    </row>
    <row r="31" spans="1:5">
      <c r="A31" s="2" t="s">
        <v>65</v>
      </c>
      <c r="B31" s="6">
        <v>1609931</v>
      </c>
      <c r="C31" s="4"/>
      <c r="D31" s="6">
        <v>1634300</v>
      </c>
      <c r="E31" s="4"/>
    </row>
    <row r="32" spans="1:5">
      <c r="A32" s="3" t="s">
        <v>66</v>
      </c>
      <c r="B32" s="4" t="s">
        <v>7</v>
      </c>
      <c r="C32" s="4"/>
      <c r="D32" s="4" t="s">
        <v>7</v>
      </c>
      <c r="E32" s="4"/>
    </row>
    <row r="33" spans="1:5">
      <c r="A33" s="2" t="s">
        <v>67</v>
      </c>
      <c r="B33" s="6">
        <v>666515</v>
      </c>
      <c r="C33" s="4"/>
      <c r="D33" s="6">
        <v>549773</v>
      </c>
      <c r="E33" s="4"/>
    </row>
    <row r="34" spans="1:5">
      <c r="A34" s="2" t="s">
        <v>68</v>
      </c>
      <c r="B34" s="6">
        <v>85437</v>
      </c>
      <c r="C34" s="4"/>
      <c r="D34" s="6">
        <v>41827</v>
      </c>
      <c r="E34" s="4"/>
    </row>
    <row r="35" spans="1:5">
      <c r="A35" s="2" t="s">
        <v>69</v>
      </c>
      <c r="B35" s="6">
        <v>751952</v>
      </c>
      <c r="C35" s="4"/>
      <c r="D35" s="6">
        <v>591600</v>
      </c>
      <c r="E35" s="4"/>
    </row>
    <row r="36" spans="1:5" ht="45">
      <c r="A36" s="2" t="s">
        <v>70</v>
      </c>
      <c r="B36" s="6">
        <v>21720</v>
      </c>
      <c r="C36" s="4"/>
      <c r="D36" s="6">
        <v>-10058</v>
      </c>
      <c r="E36" s="4"/>
    </row>
    <row r="37" spans="1:5">
      <c r="A37" s="2" t="s">
        <v>71</v>
      </c>
      <c r="B37" s="6">
        <v>2383603</v>
      </c>
      <c r="C37" s="4"/>
      <c r="D37" s="6">
        <v>2215842</v>
      </c>
      <c r="E37" s="4"/>
    </row>
    <row r="38" spans="1:5">
      <c r="A38" s="2" t="s">
        <v>72</v>
      </c>
      <c r="B38" s="6">
        <v>37786190</v>
      </c>
      <c r="C38" s="4"/>
      <c r="D38" s="6">
        <v>41227636</v>
      </c>
      <c r="E38" s="4"/>
    </row>
    <row r="39" spans="1:5" ht="30">
      <c r="A39" s="2" t="s">
        <v>73</v>
      </c>
      <c r="B39" s="4" t="s">
        <v>7</v>
      </c>
      <c r="C39" s="4"/>
      <c r="D39" s="4" t="s">
        <v>7</v>
      </c>
      <c r="E39" s="4"/>
    </row>
    <row r="40" spans="1:5">
      <c r="A40" s="3" t="s">
        <v>64</v>
      </c>
      <c r="B40" s="4" t="s">
        <v>7</v>
      </c>
      <c r="C40" s="4"/>
      <c r="D40" s="4" t="s">
        <v>7</v>
      </c>
      <c r="E40" s="4"/>
    </row>
    <row r="41" spans="1:5">
      <c r="A41" s="2" t="s">
        <v>65</v>
      </c>
      <c r="B41" s="6">
        <v>1605796</v>
      </c>
      <c r="C41" s="4"/>
      <c r="D41" s="6">
        <v>1632720</v>
      </c>
      <c r="E41" s="4"/>
    </row>
    <row r="42" spans="1:5" ht="30">
      <c r="A42" s="2" t="s">
        <v>74</v>
      </c>
      <c r="B42" s="4" t="s">
        <v>7</v>
      </c>
      <c r="C42" s="4"/>
      <c r="D42" s="4" t="s">
        <v>7</v>
      </c>
      <c r="E42" s="4"/>
    </row>
    <row r="43" spans="1:5">
      <c r="A43" s="3" t="s">
        <v>64</v>
      </c>
      <c r="B43" s="4" t="s">
        <v>7</v>
      </c>
      <c r="C43" s="4"/>
      <c r="D43" s="4" t="s">
        <v>7</v>
      </c>
      <c r="E43" s="4"/>
    </row>
    <row r="44" spans="1:5">
      <c r="A44" s="2" t="s">
        <v>65</v>
      </c>
      <c r="B44" s="7">
        <v>4135</v>
      </c>
      <c r="C44" s="4"/>
      <c r="D44" s="7">
        <v>1580</v>
      </c>
      <c r="E44" s="4"/>
    </row>
    <row r="45" spans="1:5">
      <c r="A45" s="10"/>
      <c r="B45" s="10"/>
      <c r="C45" s="10"/>
      <c r="D45" s="10"/>
      <c r="E45" s="10"/>
    </row>
    <row r="46" spans="1:5" ht="30" customHeight="1">
      <c r="A46" s="2" t="s">
        <v>75</v>
      </c>
      <c r="B46" s="11" t="s">
        <v>76</v>
      </c>
      <c r="C46" s="11"/>
      <c r="D46" s="11"/>
      <c r="E46" s="11"/>
    </row>
    <row r="47" spans="1:5" ht="30" customHeight="1">
      <c r="A47" s="2" t="s">
        <v>77</v>
      </c>
      <c r="B47" s="11" t="s">
        <v>78</v>
      </c>
      <c r="C47" s="11"/>
      <c r="D47" s="11"/>
      <c r="E47" s="11"/>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18.140625" bestFit="1" customWidth="1"/>
    <col min="2" max="2" width="36.5703125" customWidth="1"/>
    <col min="3" max="3" width="36.5703125" bestFit="1" customWidth="1"/>
    <col min="4" max="4" width="4" customWidth="1"/>
    <col min="5" max="7" width="18.42578125" customWidth="1"/>
    <col min="8" max="8" width="4" customWidth="1"/>
    <col min="9" max="10" width="18.42578125" customWidth="1"/>
  </cols>
  <sheetData>
    <row r="1" spans="1:10" ht="15" customHeight="1">
      <c r="A1" s="9" t="s">
        <v>10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916</v>
      </c>
      <c r="B3" s="10" t="s">
        <v>7</v>
      </c>
      <c r="C3" s="10"/>
      <c r="D3" s="10"/>
      <c r="E3" s="10"/>
      <c r="F3" s="10"/>
      <c r="G3" s="10"/>
      <c r="H3" s="10"/>
      <c r="I3" s="10"/>
      <c r="J3" s="10"/>
    </row>
    <row r="4" spans="1:10" ht="15" customHeight="1">
      <c r="A4" s="11" t="s">
        <v>101</v>
      </c>
      <c r="B4" s="10" t="s">
        <v>7</v>
      </c>
      <c r="C4" s="10"/>
      <c r="D4" s="10"/>
      <c r="E4" s="10"/>
      <c r="F4" s="10"/>
      <c r="G4" s="10"/>
      <c r="H4" s="10"/>
      <c r="I4" s="10"/>
      <c r="J4" s="10"/>
    </row>
    <row r="5" spans="1:10">
      <c r="A5" s="11"/>
      <c r="B5" s="20" t="s">
        <v>917</v>
      </c>
      <c r="C5" s="20"/>
      <c r="D5" s="20"/>
      <c r="E5" s="20"/>
      <c r="F5" s="20"/>
      <c r="G5" s="20"/>
      <c r="H5" s="20"/>
      <c r="I5" s="20"/>
      <c r="J5" s="20"/>
    </row>
    <row r="6" spans="1:10">
      <c r="A6" s="11"/>
      <c r="B6" s="10"/>
      <c r="C6" s="10"/>
      <c r="D6" s="10"/>
      <c r="E6" s="10"/>
      <c r="F6" s="10"/>
      <c r="G6" s="10"/>
      <c r="H6" s="10"/>
      <c r="I6" s="10"/>
      <c r="J6" s="10"/>
    </row>
    <row r="7" spans="1:10" ht="25.5" customHeight="1">
      <c r="A7" s="11"/>
      <c r="B7" s="22" t="s">
        <v>918</v>
      </c>
      <c r="C7" s="22"/>
      <c r="D7" s="22"/>
      <c r="E7" s="22"/>
      <c r="F7" s="22"/>
      <c r="G7" s="22"/>
      <c r="H7" s="22"/>
      <c r="I7" s="22"/>
      <c r="J7" s="22"/>
    </row>
    <row r="8" spans="1:10">
      <c r="A8" s="11"/>
      <c r="B8" s="10"/>
      <c r="C8" s="10"/>
      <c r="D8" s="10"/>
      <c r="E8" s="10"/>
      <c r="F8" s="10"/>
      <c r="G8" s="10"/>
      <c r="H8" s="10"/>
      <c r="I8" s="10"/>
      <c r="J8" s="10"/>
    </row>
    <row r="9" spans="1:10" ht="25.5" customHeight="1">
      <c r="A9" s="11"/>
      <c r="B9" s="22" t="s">
        <v>919</v>
      </c>
      <c r="C9" s="22"/>
      <c r="D9" s="22"/>
      <c r="E9" s="22"/>
      <c r="F9" s="22"/>
      <c r="G9" s="22"/>
      <c r="H9" s="22"/>
      <c r="I9" s="22"/>
      <c r="J9" s="22"/>
    </row>
    <row r="10" spans="1:10">
      <c r="A10" s="11"/>
      <c r="B10" s="10"/>
      <c r="C10" s="10"/>
      <c r="D10" s="10"/>
      <c r="E10" s="10"/>
      <c r="F10" s="10"/>
      <c r="G10" s="10"/>
      <c r="H10" s="10"/>
      <c r="I10" s="10"/>
      <c r="J10" s="10"/>
    </row>
    <row r="11" spans="1:10">
      <c r="A11" s="11"/>
      <c r="B11" s="22" t="s">
        <v>920</v>
      </c>
      <c r="C11" s="22"/>
      <c r="D11" s="22"/>
      <c r="E11" s="22"/>
      <c r="F11" s="22"/>
      <c r="G11" s="22"/>
      <c r="H11" s="22"/>
      <c r="I11" s="22"/>
      <c r="J11" s="22"/>
    </row>
    <row r="12" spans="1:10">
      <c r="A12" s="11"/>
      <c r="B12" s="35"/>
      <c r="C12" s="35"/>
      <c r="D12" s="35"/>
      <c r="E12" s="35"/>
      <c r="F12" s="35"/>
      <c r="G12" s="35"/>
      <c r="H12" s="35"/>
      <c r="I12" s="35"/>
      <c r="J12" s="35"/>
    </row>
    <row r="13" spans="1:10">
      <c r="A13" s="11"/>
      <c r="B13" s="16"/>
      <c r="C13" s="16"/>
      <c r="D13" s="16"/>
      <c r="E13" s="16"/>
      <c r="F13" s="16"/>
      <c r="G13" s="16"/>
      <c r="H13" s="16"/>
      <c r="I13" s="16"/>
      <c r="J13" s="16"/>
    </row>
    <row r="14" spans="1:10">
      <c r="A14" s="11"/>
      <c r="B14" s="86" t="s">
        <v>743</v>
      </c>
      <c r="C14" s="24"/>
      <c r="D14" s="36" t="s">
        <v>447</v>
      </c>
      <c r="E14" s="36"/>
      <c r="F14" s="36"/>
      <c r="G14" s="24"/>
      <c r="H14" s="36" t="s">
        <v>447</v>
      </c>
      <c r="I14" s="36"/>
      <c r="J14" s="36"/>
    </row>
    <row r="15" spans="1:10" ht="15.75" thickBot="1">
      <c r="A15" s="11"/>
      <c r="B15" s="87"/>
      <c r="C15" s="24"/>
      <c r="D15" s="37">
        <v>2013</v>
      </c>
      <c r="E15" s="37"/>
      <c r="F15" s="37"/>
      <c r="G15" s="24"/>
      <c r="H15" s="37">
        <v>2012</v>
      </c>
      <c r="I15" s="37"/>
      <c r="J15" s="37"/>
    </row>
    <row r="16" spans="1:10">
      <c r="A16" s="11"/>
      <c r="B16" s="29" t="s">
        <v>921</v>
      </c>
      <c r="C16" s="30"/>
      <c r="D16" s="44"/>
      <c r="E16" s="44"/>
      <c r="F16" s="44"/>
      <c r="G16" s="30"/>
      <c r="H16" s="44"/>
      <c r="I16" s="44"/>
      <c r="J16" s="44"/>
    </row>
    <row r="17" spans="1:10">
      <c r="A17" s="11"/>
      <c r="B17" s="66" t="s">
        <v>922</v>
      </c>
      <c r="C17" s="24"/>
      <c r="D17" s="22" t="s">
        <v>339</v>
      </c>
      <c r="E17" s="49">
        <v>794056</v>
      </c>
      <c r="F17" s="24"/>
      <c r="G17" s="24"/>
      <c r="H17" s="22" t="s">
        <v>339</v>
      </c>
      <c r="I17" s="49">
        <v>704216</v>
      </c>
      <c r="J17" s="24"/>
    </row>
    <row r="18" spans="1:10">
      <c r="A18" s="11"/>
      <c r="B18" s="66"/>
      <c r="C18" s="24"/>
      <c r="D18" s="22"/>
      <c r="E18" s="49"/>
      <c r="F18" s="24"/>
      <c r="G18" s="24"/>
      <c r="H18" s="22"/>
      <c r="I18" s="49"/>
      <c r="J18" s="24"/>
    </row>
    <row r="19" spans="1:10">
      <c r="A19" s="11"/>
      <c r="B19" s="67" t="s">
        <v>923</v>
      </c>
      <c r="C19" s="40"/>
      <c r="D19" s="48">
        <v>3000</v>
      </c>
      <c r="E19" s="48"/>
      <c r="F19" s="40"/>
      <c r="G19" s="40"/>
      <c r="H19" s="48">
        <v>2250</v>
      </c>
      <c r="I19" s="48"/>
      <c r="J19" s="40"/>
    </row>
    <row r="20" spans="1:10">
      <c r="A20" s="11"/>
      <c r="B20" s="67"/>
      <c r="C20" s="40"/>
      <c r="D20" s="48"/>
      <c r="E20" s="48"/>
      <c r="F20" s="40"/>
      <c r="G20" s="40"/>
      <c r="H20" s="48"/>
      <c r="I20" s="48"/>
      <c r="J20" s="40"/>
    </row>
    <row r="21" spans="1:10">
      <c r="A21" s="11"/>
      <c r="B21" s="66" t="s">
        <v>124</v>
      </c>
      <c r="C21" s="24"/>
      <c r="D21" s="52">
        <v>8</v>
      </c>
      <c r="E21" s="52"/>
      <c r="F21" s="24"/>
      <c r="G21" s="24"/>
      <c r="H21" s="52">
        <v>22</v>
      </c>
      <c r="I21" s="52"/>
      <c r="J21" s="24"/>
    </row>
    <row r="22" spans="1:10" ht="15.75" thickBot="1">
      <c r="A22" s="11"/>
      <c r="B22" s="66"/>
      <c r="C22" s="24"/>
      <c r="D22" s="53"/>
      <c r="E22" s="53"/>
      <c r="F22" s="51"/>
      <c r="G22" s="24"/>
      <c r="H22" s="53"/>
      <c r="I22" s="53"/>
      <c r="J22" s="51"/>
    </row>
    <row r="23" spans="1:10">
      <c r="A23" s="11"/>
      <c r="B23" s="38" t="s">
        <v>924</v>
      </c>
      <c r="C23" s="40"/>
      <c r="D23" s="42">
        <v>797064</v>
      </c>
      <c r="E23" s="42"/>
      <c r="F23" s="44"/>
      <c r="G23" s="40"/>
      <c r="H23" s="42">
        <v>706488</v>
      </c>
      <c r="I23" s="42"/>
      <c r="J23" s="44"/>
    </row>
    <row r="24" spans="1:10" ht="15.75" thickBot="1">
      <c r="A24" s="11"/>
      <c r="B24" s="38"/>
      <c r="C24" s="40"/>
      <c r="D24" s="72"/>
      <c r="E24" s="72"/>
      <c r="F24" s="69"/>
      <c r="G24" s="40"/>
      <c r="H24" s="72"/>
      <c r="I24" s="72"/>
      <c r="J24" s="69"/>
    </row>
    <row r="25" spans="1:10">
      <c r="A25" s="11"/>
      <c r="B25" s="24" t="s">
        <v>925</v>
      </c>
      <c r="C25" s="24"/>
      <c r="D25" s="76"/>
      <c r="E25" s="76"/>
      <c r="F25" s="71"/>
      <c r="G25" s="24"/>
      <c r="H25" s="76"/>
      <c r="I25" s="76"/>
      <c r="J25" s="71"/>
    </row>
    <row r="26" spans="1:10">
      <c r="A26" s="11"/>
      <c r="B26" s="24"/>
      <c r="C26" s="24"/>
      <c r="D26" s="52"/>
      <c r="E26" s="52"/>
      <c r="F26" s="24"/>
      <c r="G26" s="24"/>
      <c r="H26" s="52"/>
      <c r="I26" s="52"/>
      <c r="J26" s="24"/>
    </row>
    <row r="27" spans="1:10">
      <c r="A27" s="11"/>
      <c r="B27" s="67" t="s">
        <v>926</v>
      </c>
      <c r="C27" s="40"/>
      <c r="D27" s="48">
        <v>253364</v>
      </c>
      <c r="E27" s="48"/>
      <c r="F27" s="40"/>
      <c r="G27" s="40"/>
      <c r="H27" s="48">
        <v>1066041</v>
      </c>
      <c r="I27" s="48"/>
      <c r="J27" s="40"/>
    </row>
    <row r="28" spans="1:10">
      <c r="A28" s="11"/>
      <c r="B28" s="67"/>
      <c r="C28" s="40"/>
      <c r="D28" s="48"/>
      <c r="E28" s="48"/>
      <c r="F28" s="40"/>
      <c r="G28" s="40"/>
      <c r="H28" s="48"/>
      <c r="I28" s="48"/>
      <c r="J28" s="40"/>
    </row>
    <row r="29" spans="1:10">
      <c r="A29" s="11"/>
      <c r="B29" s="66" t="s">
        <v>927</v>
      </c>
      <c r="C29" s="24"/>
      <c r="D29" s="49">
        <v>16204</v>
      </c>
      <c r="E29" s="49"/>
      <c r="F29" s="24"/>
      <c r="G29" s="24"/>
      <c r="H29" s="49">
        <v>14622</v>
      </c>
      <c r="I29" s="49"/>
      <c r="J29" s="24"/>
    </row>
    <row r="30" spans="1:10" ht="15.75" thickBot="1">
      <c r="A30" s="11"/>
      <c r="B30" s="66"/>
      <c r="C30" s="24"/>
      <c r="D30" s="50"/>
      <c r="E30" s="50"/>
      <c r="F30" s="51"/>
      <c r="G30" s="24"/>
      <c r="H30" s="50"/>
      <c r="I30" s="50"/>
      <c r="J30" s="51"/>
    </row>
    <row r="31" spans="1:10">
      <c r="A31" s="11"/>
      <c r="B31" s="38" t="s">
        <v>928</v>
      </c>
      <c r="C31" s="40"/>
      <c r="D31" s="42">
        <v>269568</v>
      </c>
      <c r="E31" s="42"/>
      <c r="F31" s="44"/>
      <c r="G31" s="40"/>
      <c r="H31" s="42">
        <v>1080663</v>
      </c>
      <c r="I31" s="42"/>
      <c r="J31" s="44"/>
    </row>
    <row r="32" spans="1:10" ht="15.75" thickBot="1">
      <c r="A32" s="11"/>
      <c r="B32" s="38"/>
      <c r="C32" s="40"/>
      <c r="D32" s="72"/>
      <c r="E32" s="72"/>
      <c r="F32" s="69"/>
      <c r="G32" s="40"/>
      <c r="H32" s="72"/>
      <c r="I32" s="72"/>
      <c r="J32" s="69"/>
    </row>
    <row r="33" spans="1:10">
      <c r="A33" s="11"/>
      <c r="B33" s="22" t="s">
        <v>929</v>
      </c>
      <c r="C33" s="24"/>
      <c r="D33" s="77" t="s">
        <v>339</v>
      </c>
      <c r="E33" s="70">
        <v>1066632</v>
      </c>
      <c r="F33" s="71"/>
      <c r="G33" s="24"/>
      <c r="H33" s="77" t="s">
        <v>339</v>
      </c>
      <c r="I33" s="70">
        <v>1787151</v>
      </c>
      <c r="J33" s="71"/>
    </row>
    <row r="34" spans="1:10" ht="15.75" thickBot="1">
      <c r="A34" s="11"/>
      <c r="B34" s="22"/>
      <c r="C34" s="24"/>
      <c r="D34" s="79"/>
      <c r="E34" s="80"/>
      <c r="F34" s="81"/>
      <c r="G34" s="24"/>
      <c r="H34" s="79"/>
      <c r="I34" s="80"/>
      <c r="J34" s="81"/>
    </row>
    <row r="35" spans="1:10" ht="15.75" thickTop="1">
      <c r="A35" s="11"/>
      <c r="B35" s="24"/>
      <c r="C35" s="24"/>
      <c r="D35" s="24"/>
      <c r="E35" s="24"/>
      <c r="F35" s="24"/>
      <c r="G35" s="24"/>
      <c r="H35" s="24"/>
      <c r="I35" s="24"/>
      <c r="J35" s="24"/>
    </row>
    <row r="36" spans="1:10">
      <c r="A36" s="11"/>
      <c r="B36" s="16"/>
      <c r="C36" s="16"/>
    </row>
    <row r="37" spans="1:10" ht="51">
      <c r="A37" s="11"/>
      <c r="B37" s="61">
        <v>-1</v>
      </c>
      <c r="C37" s="18" t="s">
        <v>930</v>
      </c>
    </row>
    <row r="38" spans="1:10">
      <c r="A38" s="11"/>
      <c r="B38" s="16"/>
      <c r="C38" s="16"/>
    </row>
    <row r="39" spans="1:10" ht="25.5">
      <c r="A39" s="11"/>
      <c r="B39" s="61" t="s">
        <v>419</v>
      </c>
      <c r="C39" s="18" t="s">
        <v>931</v>
      </c>
    </row>
  </sheetData>
  <mergeCells count="91">
    <mergeCell ref="B35:J35"/>
    <mergeCell ref="B6:J6"/>
    <mergeCell ref="B7:J7"/>
    <mergeCell ref="B8:J8"/>
    <mergeCell ref="B9:J9"/>
    <mergeCell ref="B10:J10"/>
    <mergeCell ref="B11:J11"/>
    <mergeCell ref="H33:H34"/>
    <mergeCell ref="I33:I34"/>
    <mergeCell ref="J33:J34"/>
    <mergeCell ref="A1:A2"/>
    <mergeCell ref="B1:J1"/>
    <mergeCell ref="B2:J2"/>
    <mergeCell ref="B3:J3"/>
    <mergeCell ref="A4:A39"/>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B12:J12"/>
    <mergeCell ref="B14:B15"/>
    <mergeCell ref="C14:C15"/>
    <mergeCell ref="D14:F14"/>
    <mergeCell ref="D15:F15"/>
    <mergeCell ref="G14:G15"/>
    <mergeCell ref="H14:J14"/>
    <mergeCell ref="H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2"/>
  <sheetViews>
    <sheetView showGridLines="0" workbookViewId="0"/>
  </sheetViews>
  <sheetFormatPr defaultRowHeight="15"/>
  <cols>
    <col min="1" max="1" width="24.42578125" bestFit="1" customWidth="1"/>
    <col min="2" max="3" width="36.5703125" bestFit="1" customWidth="1"/>
    <col min="4" max="4" width="5.140625" customWidth="1"/>
    <col min="5" max="5" width="26.42578125" customWidth="1"/>
    <col min="6" max="6" width="7" customWidth="1"/>
    <col min="7" max="7" width="23.7109375" customWidth="1"/>
    <col min="8" max="8" width="13" customWidth="1"/>
    <col min="9" max="9" width="26.42578125" customWidth="1"/>
    <col min="10" max="10" width="7" customWidth="1"/>
    <col min="11" max="11" width="5.140625" customWidth="1"/>
    <col min="12" max="12" width="26.42578125" customWidth="1"/>
    <col min="13" max="13" width="4" customWidth="1"/>
    <col min="14" max="14" width="23.7109375" customWidth="1"/>
    <col min="15" max="15" width="13" customWidth="1"/>
    <col min="16" max="16" width="23.7109375" customWidth="1"/>
  </cols>
  <sheetData>
    <row r="1" spans="1:16" ht="15" customHeight="1">
      <c r="A1" s="9" t="s">
        <v>93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933</v>
      </c>
      <c r="B3" s="10" t="s">
        <v>7</v>
      </c>
      <c r="C3" s="10"/>
      <c r="D3" s="10"/>
      <c r="E3" s="10"/>
      <c r="F3" s="10"/>
      <c r="G3" s="10"/>
      <c r="H3" s="10"/>
      <c r="I3" s="10"/>
      <c r="J3" s="10"/>
      <c r="K3" s="10"/>
      <c r="L3" s="10"/>
      <c r="M3" s="10"/>
      <c r="N3" s="10"/>
      <c r="O3" s="10"/>
      <c r="P3" s="10"/>
    </row>
    <row r="4" spans="1:16" ht="15" customHeight="1">
      <c r="A4" s="11" t="s">
        <v>932</v>
      </c>
      <c r="B4" s="10" t="s">
        <v>7</v>
      </c>
      <c r="C4" s="10"/>
      <c r="D4" s="10"/>
      <c r="E4" s="10"/>
      <c r="F4" s="10"/>
      <c r="G4" s="10"/>
      <c r="H4" s="10"/>
      <c r="I4" s="10"/>
      <c r="J4" s="10"/>
      <c r="K4" s="10"/>
      <c r="L4" s="10"/>
      <c r="M4" s="10"/>
      <c r="N4" s="10"/>
      <c r="O4" s="10"/>
      <c r="P4" s="10"/>
    </row>
    <row r="5" spans="1:16">
      <c r="A5" s="11"/>
      <c r="B5" s="20" t="s">
        <v>934</v>
      </c>
      <c r="C5" s="20"/>
      <c r="D5" s="20"/>
      <c r="E5" s="20"/>
      <c r="F5" s="20"/>
      <c r="G5" s="20"/>
      <c r="H5" s="20"/>
      <c r="I5" s="20"/>
      <c r="J5" s="20"/>
      <c r="K5" s="20"/>
      <c r="L5" s="20"/>
      <c r="M5" s="20"/>
      <c r="N5" s="20"/>
      <c r="O5" s="20"/>
      <c r="P5" s="20"/>
    </row>
    <row r="6" spans="1:16">
      <c r="A6" s="11"/>
      <c r="B6" s="10"/>
      <c r="C6" s="10"/>
      <c r="D6" s="10"/>
      <c r="E6" s="10"/>
      <c r="F6" s="10"/>
      <c r="G6" s="10"/>
      <c r="H6" s="10"/>
      <c r="I6" s="10"/>
      <c r="J6" s="10"/>
      <c r="K6" s="10"/>
      <c r="L6" s="10"/>
      <c r="M6" s="10"/>
      <c r="N6" s="10"/>
      <c r="O6" s="10"/>
      <c r="P6" s="10"/>
    </row>
    <row r="7" spans="1:16" ht="25.5" customHeight="1">
      <c r="A7" s="11"/>
      <c r="B7" s="22" t="s">
        <v>935</v>
      </c>
      <c r="C7" s="22"/>
      <c r="D7" s="22"/>
      <c r="E7" s="22"/>
      <c r="F7" s="22"/>
      <c r="G7" s="22"/>
      <c r="H7" s="22"/>
      <c r="I7" s="22"/>
      <c r="J7" s="22"/>
      <c r="K7" s="22"/>
      <c r="L7" s="22"/>
      <c r="M7" s="22"/>
      <c r="N7" s="22"/>
      <c r="O7" s="22"/>
      <c r="P7" s="22"/>
    </row>
    <row r="8" spans="1:16">
      <c r="A8" s="11"/>
      <c r="B8" s="10"/>
      <c r="C8" s="10"/>
      <c r="D8" s="10"/>
      <c r="E8" s="10"/>
      <c r="F8" s="10"/>
      <c r="G8" s="10"/>
      <c r="H8" s="10"/>
      <c r="I8" s="10"/>
      <c r="J8" s="10"/>
      <c r="K8" s="10"/>
      <c r="L8" s="10"/>
      <c r="M8" s="10"/>
      <c r="N8" s="10"/>
      <c r="O8" s="10"/>
      <c r="P8" s="10"/>
    </row>
    <row r="9" spans="1:16" ht="25.5" customHeight="1">
      <c r="A9" s="11"/>
      <c r="B9" s="22" t="s">
        <v>936</v>
      </c>
      <c r="C9" s="22"/>
      <c r="D9" s="22"/>
      <c r="E9" s="22"/>
      <c r="F9" s="22"/>
      <c r="G9" s="22"/>
      <c r="H9" s="22"/>
      <c r="I9" s="22"/>
      <c r="J9" s="22"/>
      <c r="K9" s="22"/>
      <c r="L9" s="22"/>
      <c r="M9" s="22"/>
      <c r="N9" s="22"/>
      <c r="O9" s="22"/>
      <c r="P9" s="22"/>
    </row>
    <row r="10" spans="1:16">
      <c r="A10" s="11"/>
      <c r="B10" s="10"/>
      <c r="C10" s="10"/>
      <c r="D10" s="10"/>
      <c r="E10" s="10"/>
      <c r="F10" s="10"/>
      <c r="G10" s="10"/>
      <c r="H10" s="10"/>
      <c r="I10" s="10"/>
      <c r="J10" s="10"/>
      <c r="K10" s="10"/>
      <c r="L10" s="10"/>
      <c r="M10" s="10"/>
      <c r="N10" s="10"/>
      <c r="O10" s="10"/>
      <c r="P10" s="10"/>
    </row>
    <row r="11" spans="1:16" ht="25.5" customHeight="1">
      <c r="A11" s="11"/>
      <c r="B11" s="22" t="s">
        <v>937</v>
      </c>
      <c r="C11" s="22"/>
      <c r="D11" s="22"/>
      <c r="E11" s="22"/>
      <c r="F11" s="22"/>
      <c r="G11" s="22"/>
      <c r="H11" s="22"/>
      <c r="I11" s="22"/>
      <c r="J11" s="22"/>
      <c r="K11" s="22"/>
      <c r="L11" s="22"/>
      <c r="M11" s="22"/>
      <c r="N11" s="22"/>
      <c r="O11" s="22"/>
      <c r="P11" s="22"/>
    </row>
    <row r="12" spans="1:16">
      <c r="A12" s="11"/>
      <c r="B12" s="10"/>
      <c r="C12" s="10"/>
      <c r="D12" s="10"/>
      <c r="E12" s="10"/>
      <c r="F12" s="10"/>
      <c r="G12" s="10"/>
      <c r="H12" s="10"/>
      <c r="I12" s="10"/>
      <c r="J12" s="10"/>
      <c r="K12" s="10"/>
      <c r="L12" s="10"/>
      <c r="M12" s="10"/>
      <c r="N12" s="10"/>
      <c r="O12" s="10"/>
      <c r="P12" s="10"/>
    </row>
    <row r="13" spans="1:16" ht="63.75" customHeight="1">
      <c r="A13" s="11"/>
      <c r="B13" s="22" t="s">
        <v>938</v>
      </c>
      <c r="C13" s="22"/>
      <c r="D13" s="22"/>
      <c r="E13" s="22"/>
      <c r="F13" s="22"/>
      <c r="G13" s="22"/>
      <c r="H13" s="22"/>
      <c r="I13" s="22"/>
      <c r="J13" s="22"/>
      <c r="K13" s="22"/>
      <c r="L13" s="22"/>
      <c r="M13" s="22"/>
      <c r="N13" s="22"/>
      <c r="O13" s="22"/>
      <c r="P13" s="22"/>
    </row>
    <row r="14" spans="1:16">
      <c r="A14" s="11"/>
      <c r="B14" s="10"/>
      <c r="C14" s="10"/>
      <c r="D14" s="10"/>
      <c r="E14" s="10"/>
      <c r="F14" s="10"/>
      <c r="G14" s="10"/>
      <c r="H14" s="10"/>
      <c r="I14" s="10"/>
      <c r="J14" s="10"/>
      <c r="K14" s="10"/>
      <c r="L14" s="10"/>
      <c r="M14" s="10"/>
      <c r="N14" s="10"/>
      <c r="O14" s="10"/>
      <c r="P14" s="10"/>
    </row>
    <row r="15" spans="1:16">
      <c r="A15" s="11"/>
      <c r="B15" s="22" t="s">
        <v>939</v>
      </c>
      <c r="C15" s="22"/>
      <c r="D15" s="22"/>
      <c r="E15" s="22"/>
      <c r="F15" s="22"/>
      <c r="G15" s="22"/>
      <c r="H15" s="22"/>
      <c r="I15" s="22"/>
      <c r="J15" s="22"/>
      <c r="K15" s="22"/>
      <c r="L15" s="22"/>
      <c r="M15" s="22"/>
      <c r="N15" s="22"/>
      <c r="O15" s="22"/>
      <c r="P15" s="22"/>
    </row>
    <row r="16" spans="1:16">
      <c r="A16" s="11"/>
      <c r="B16" s="10"/>
      <c r="C16" s="10"/>
      <c r="D16" s="10"/>
      <c r="E16" s="10"/>
      <c r="F16" s="10"/>
      <c r="G16" s="10"/>
      <c r="H16" s="10"/>
      <c r="I16" s="10"/>
      <c r="J16" s="10"/>
      <c r="K16" s="10"/>
      <c r="L16" s="10"/>
      <c r="M16" s="10"/>
      <c r="N16" s="10"/>
      <c r="O16" s="10"/>
      <c r="P16" s="10"/>
    </row>
    <row r="17" spans="1:16">
      <c r="A17" s="11"/>
      <c r="B17" s="21" t="s">
        <v>940</v>
      </c>
      <c r="C17" s="21"/>
      <c r="D17" s="21"/>
      <c r="E17" s="21"/>
      <c r="F17" s="21"/>
      <c r="G17" s="21"/>
      <c r="H17" s="21"/>
      <c r="I17" s="21"/>
      <c r="J17" s="21"/>
      <c r="K17" s="21"/>
      <c r="L17" s="21"/>
      <c r="M17" s="21"/>
      <c r="N17" s="21"/>
      <c r="O17" s="21"/>
      <c r="P17" s="21"/>
    </row>
    <row r="18" spans="1:16">
      <c r="A18" s="11"/>
      <c r="B18" s="35"/>
      <c r="C18" s="35"/>
      <c r="D18" s="35"/>
      <c r="E18" s="35"/>
      <c r="F18" s="35"/>
      <c r="G18" s="35"/>
      <c r="H18" s="35"/>
      <c r="I18" s="35"/>
      <c r="J18" s="35"/>
    </row>
    <row r="19" spans="1:16">
      <c r="A19" s="11"/>
      <c r="B19" s="16"/>
      <c r="C19" s="16"/>
      <c r="D19" s="16"/>
      <c r="E19" s="16"/>
      <c r="F19" s="16"/>
      <c r="G19" s="16"/>
      <c r="H19" s="16"/>
      <c r="I19" s="16"/>
      <c r="J19" s="16"/>
    </row>
    <row r="20" spans="1:16">
      <c r="A20" s="11"/>
      <c r="B20" s="86" t="s">
        <v>53</v>
      </c>
      <c r="C20" s="24"/>
      <c r="D20" s="36" t="s">
        <v>447</v>
      </c>
      <c r="E20" s="36"/>
      <c r="F20" s="36"/>
      <c r="G20" s="24"/>
      <c r="H20" s="36" t="s">
        <v>447</v>
      </c>
      <c r="I20" s="36"/>
      <c r="J20" s="36"/>
    </row>
    <row r="21" spans="1:16" ht="15.75" thickBot="1">
      <c r="A21" s="11"/>
      <c r="B21" s="87"/>
      <c r="C21" s="24"/>
      <c r="D21" s="37">
        <v>2013</v>
      </c>
      <c r="E21" s="37"/>
      <c r="F21" s="37"/>
      <c r="G21" s="24"/>
      <c r="H21" s="37">
        <v>2012</v>
      </c>
      <c r="I21" s="37"/>
      <c r="J21" s="37"/>
    </row>
    <row r="22" spans="1:16">
      <c r="A22" s="11"/>
      <c r="B22" s="39" t="s">
        <v>941</v>
      </c>
      <c r="C22" s="40"/>
      <c r="D22" s="39" t="s">
        <v>339</v>
      </c>
      <c r="E22" s="42">
        <v>7434890</v>
      </c>
      <c r="F22" s="44"/>
      <c r="G22" s="40"/>
      <c r="H22" s="39" t="s">
        <v>339</v>
      </c>
      <c r="I22" s="42">
        <v>8924085</v>
      </c>
      <c r="J22" s="44"/>
    </row>
    <row r="23" spans="1:16">
      <c r="A23" s="11"/>
      <c r="B23" s="38"/>
      <c r="C23" s="40"/>
      <c r="D23" s="41"/>
      <c r="E23" s="43"/>
      <c r="F23" s="45"/>
      <c r="G23" s="40"/>
      <c r="H23" s="41"/>
      <c r="I23" s="43"/>
      <c r="J23" s="45"/>
    </row>
    <row r="24" spans="1:16">
      <c r="A24" s="11"/>
      <c r="B24" s="22" t="s">
        <v>942</v>
      </c>
      <c r="C24" s="24"/>
      <c r="D24" s="22" t="s">
        <v>339</v>
      </c>
      <c r="E24" s="49">
        <v>7435940</v>
      </c>
      <c r="F24" s="24"/>
      <c r="G24" s="24"/>
      <c r="H24" s="22" t="s">
        <v>339</v>
      </c>
      <c r="I24" s="49">
        <v>8925828</v>
      </c>
      <c r="J24" s="24"/>
    </row>
    <row r="25" spans="1:16">
      <c r="A25" s="11"/>
      <c r="B25" s="22"/>
      <c r="C25" s="24"/>
      <c r="D25" s="22"/>
      <c r="E25" s="49"/>
      <c r="F25" s="24"/>
      <c r="G25" s="24"/>
      <c r="H25" s="22"/>
      <c r="I25" s="49"/>
      <c r="J25" s="24"/>
    </row>
    <row r="26" spans="1:16">
      <c r="A26" s="11"/>
      <c r="B26" s="30"/>
      <c r="C26" s="30"/>
      <c r="D26" s="40"/>
      <c r="E26" s="40"/>
      <c r="F26" s="40"/>
      <c r="G26" s="30"/>
      <c r="H26" s="40"/>
      <c r="I26" s="40"/>
      <c r="J26" s="40"/>
    </row>
    <row r="27" spans="1:16">
      <c r="A27" s="11"/>
      <c r="B27" s="15" t="s">
        <v>943</v>
      </c>
      <c r="C27" s="19"/>
      <c r="D27" s="52">
        <v>0.12</v>
      </c>
      <c r="E27" s="52"/>
      <c r="F27" s="15" t="s">
        <v>691</v>
      </c>
      <c r="G27" s="19"/>
      <c r="H27" s="52">
        <v>0.15</v>
      </c>
      <c r="I27" s="52"/>
      <c r="J27" s="15" t="s">
        <v>691</v>
      </c>
    </row>
    <row r="28" spans="1:16">
      <c r="A28" s="11"/>
      <c r="B28" s="10"/>
      <c r="C28" s="10"/>
      <c r="D28" s="10"/>
      <c r="E28" s="10"/>
      <c r="F28" s="10"/>
      <c r="G28" s="10"/>
      <c r="H28" s="10"/>
      <c r="I28" s="10"/>
      <c r="J28" s="10"/>
      <c r="K28" s="10"/>
      <c r="L28" s="10"/>
      <c r="M28" s="10"/>
      <c r="N28" s="10"/>
      <c r="O28" s="10"/>
      <c r="P28" s="10"/>
    </row>
    <row r="29" spans="1:16">
      <c r="A29" s="11"/>
      <c r="B29" s="21" t="s">
        <v>944</v>
      </c>
      <c r="C29" s="21"/>
      <c r="D29" s="21"/>
      <c r="E29" s="21"/>
      <c r="F29" s="21"/>
      <c r="G29" s="21"/>
      <c r="H29" s="21"/>
      <c r="I29" s="21"/>
      <c r="J29" s="21"/>
      <c r="K29" s="21"/>
      <c r="L29" s="21"/>
      <c r="M29" s="21"/>
      <c r="N29" s="21"/>
      <c r="O29" s="21"/>
      <c r="P29" s="21"/>
    </row>
    <row r="30" spans="1:16">
      <c r="A30" s="11"/>
      <c r="B30" s="35"/>
      <c r="C30" s="35"/>
      <c r="D30" s="35"/>
      <c r="E30" s="35"/>
      <c r="F30" s="35"/>
      <c r="G30" s="35"/>
      <c r="H30" s="35"/>
      <c r="I30" s="35"/>
      <c r="J30" s="35"/>
      <c r="K30" s="35"/>
      <c r="L30" s="35"/>
      <c r="M30" s="35"/>
      <c r="N30" s="35"/>
      <c r="O30" s="35"/>
      <c r="P30" s="35"/>
    </row>
    <row r="31" spans="1:16">
      <c r="A31" s="11"/>
      <c r="B31" s="16"/>
      <c r="C31" s="16"/>
      <c r="D31" s="16"/>
      <c r="E31" s="16"/>
      <c r="F31" s="16"/>
      <c r="G31" s="16"/>
      <c r="H31" s="16"/>
      <c r="I31" s="16"/>
      <c r="J31" s="16"/>
      <c r="K31" s="16"/>
      <c r="L31" s="16"/>
      <c r="M31" s="16"/>
      <c r="N31" s="16"/>
      <c r="O31" s="16"/>
      <c r="P31" s="16"/>
    </row>
    <row r="32" spans="1:16" ht="15.75" thickBot="1">
      <c r="A32" s="11"/>
      <c r="B32" s="19"/>
      <c r="C32" s="19"/>
      <c r="D32" s="37" t="s">
        <v>332</v>
      </c>
      <c r="E32" s="37"/>
      <c r="F32" s="37"/>
      <c r="G32" s="37"/>
      <c r="H32" s="37"/>
      <c r="I32" s="37"/>
      <c r="J32" s="19"/>
      <c r="K32" s="37" t="s">
        <v>346</v>
      </c>
      <c r="L32" s="37"/>
      <c r="M32" s="37"/>
      <c r="N32" s="37"/>
      <c r="O32" s="37"/>
      <c r="P32" s="37"/>
    </row>
    <row r="33" spans="1:16" ht="15.75" thickBot="1">
      <c r="A33" s="11"/>
      <c r="B33" s="28" t="s">
        <v>512</v>
      </c>
      <c r="C33" s="19"/>
      <c r="D33" s="73" t="s">
        <v>513</v>
      </c>
      <c r="E33" s="73"/>
      <c r="F33" s="73"/>
      <c r="G33" s="19"/>
      <c r="H33" s="73" t="s">
        <v>945</v>
      </c>
      <c r="I33" s="73"/>
      <c r="J33" s="19"/>
      <c r="K33" s="73" t="s">
        <v>513</v>
      </c>
      <c r="L33" s="73"/>
      <c r="M33" s="73"/>
      <c r="N33" s="19"/>
      <c r="O33" s="73" t="s">
        <v>945</v>
      </c>
      <c r="P33" s="73"/>
    </row>
    <row r="34" spans="1:16">
      <c r="A34" s="11"/>
      <c r="B34" s="39" t="s">
        <v>516</v>
      </c>
      <c r="C34" s="40"/>
      <c r="D34" s="39" t="s">
        <v>339</v>
      </c>
      <c r="E34" s="42">
        <v>12459650</v>
      </c>
      <c r="F34" s="44"/>
      <c r="G34" s="40"/>
      <c r="H34" s="46">
        <v>0.43</v>
      </c>
      <c r="I34" s="44"/>
      <c r="J34" s="40"/>
      <c r="K34" s="39" t="s">
        <v>339</v>
      </c>
      <c r="L34" s="42">
        <v>14083675</v>
      </c>
      <c r="M34" s="44"/>
      <c r="N34" s="40"/>
      <c r="O34" s="46">
        <v>0.54</v>
      </c>
      <c r="P34" s="44"/>
    </row>
    <row r="35" spans="1:16">
      <c r="A35" s="11"/>
      <c r="B35" s="38"/>
      <c r="C35" s="40"/>
      <c r="D35" s="41"/>
      <c r="E35" s="43"/>
      <c r="F35" s="45"/>
      <c r="G35" s="40"/>
      <c r="H35" s="47"/>
      <c r="I35" s="45"/>
      <c r="J35" s="40"/>
      <c r="K35" s="38"/>
      <c r="L35" s="48"/>
      <c r="M35" s="40"/>
      <c r="N35" s="40"/>
      <c r="O35" s="59"/>
      <c r="P35" s="40"/>
    </row>
    <row r="36" spans="1:16">
      <c r="A36" s="11"/>
      <c r="B36" s="22" t="s">
        <v>517</v>
      </c>
      <c r="C36" s="24"/>
      <c r="D36" s="49">
        <v>1940550</v>
      </c>
      <c r="E36" s="49"/>
      <c r="F36" s="24"/>
      <c r="G36" s="24"/>
      <c r="H36" s="52">
        <v>1.27</v>
      </c>
      <c r="I36" s="24"/>
      <c r="J36" s="24"/>
      <c r="K36" s="49">
        <v>2984650</v>
      </c>
      <c r="L36" s="49"/>
      <c r="M36" s="24"/>
      <c r="N36" s="24"/>
      <c r="O36" s="52">
        <v>1.49</v>
      </c>
      <c r="P36" s="24"/>
    </row>
    <row r="37" spans="1:16">
      <c r="A37" s="11"/>
      <c r="B37" s="22"/>
      <c r="C37" s="24"/>
      <c r="D37" s="49"/>
      <c r="E37" s="49"/>
      <c r="F37" s="24"/>
      <c r="G37" s="24"/>
      <c r="H37" s="52"/>
      <c r="I37" s="24"/>
      <c r="J37" s="24"/>
      <c r="K37" s="49"/>
      <c r="L37" s="49"/>
      <c r="M37" s="24"/>
      <c r="N37" s="24"/>
      <c r="O37" s="52"/>
      <c r="P37" s="24"/>
    </row>
    <row r="38" spans="1:16">
      <c r="A38" s="11"/>
      <c r="B38" s="38" t="s">
        <v>518</v>
      </c>
      <c r="C38" s="40"/>
      <c r="D38" s="48">
        <v>1359400</v>
      </c>
      <c r="E38" s="48"/>
      <c r="F38" s="40"/>
      <c r="G38" s="40"/>
      <c r="H38" s="59">
        <v>1.93</v>
      </c>
      <c r="I38" s="40"/>
      <c r="J38" s="40"/>
      <c r="K38" s="48">
        <v>1323800</v>
      </c>
      <c r="L38" s="48"/>
      <c r="M38" s="40"/>
      <c r="N38" s="40"/>
      <c r="O38" s="59">
        <v>1.59</v>
      </c>
      <c r="P38" s="40"/>
    </row>
    <row r="39" spans="1:16">
      <c r="A39" s="11"/>
      <c r="B39" s="38"/>
      <c r="C39" s="40"/>
      <c r="D39" s="48"/>
      <c r="E39" s="48"/>
      <c r="F39" s="40"/>
      <c r="G39" s="40"/>
      <c r="H39" s="59"/>
      <c r="I39" s="40"/>
      <c r="J39" s="40"/>
      <c r="K39" s="48"/>
      <c r="L39" s="48"/>
      <c r="M39" s="40"/>
      <c r="N39" s="40"/>
      <c r="O39" s="59"/>
      <c r="P39" s="40"/>
    </row>
    <row r="40" spans="1:16">
      <c r="A40" s="11"/>
      <c r="B40" s="22" t="s">
        <v>519</v>
      </c>
      <c r="C40" s="24"/>
      <c r="D40" s="49">
        <v>1539200</v>
      </c>
      <c r="E40" s="49"/>
      <c r="F40" s="24"/>
      <c r="G40" s="24"/>
      <c r="H40" s="52">
        <v>2.08</v>
      </c>
      <c r="I40" s="24"/>
      <c r="J40" s="24"/>
      <c r="K40" s="49">
        <v>724900</v>
      </c>
      <c r="L40" s="49"/>
      <c r="M40" s="24"/>
      <c r="N40" s="24"/>
      <c r="O40" s="52">
        <v>3.08</v>
      </c>
      <c r="P40" s="24"/>
    </row>
    <row r="41" spans="1:16">
      <c r="A41" s="11"/>
      <c r="B41" s="22"/>
      <c r="C41" s="24"/>
      <c r="D41" s="49"/>
      <c r="E41" s="49"/>
      <c r="F41" s="24"/>
      <c r="G41" s="24"/>
      <c r="H41" s="52"/>
      <c r="I41" s="24"/>
      <c r="J41" s="24"/>
      <c r="K41" s="49"/>
      <c r="L41" s="49"/>
      <c r="M41" s="24"/>
      <c r="N41" s="24"/>
      <c r="O41" s="52"/>
      <c r="P41" s="24"/>
    </row>
    <row r="42" spans="1:16">
      <c r="A42" s="11"/>
      <c r="B42" s="38" t="s">
        <v>520</v>
      </c>
      <c r="C42" s="40"/>
      <c r="D42" s="48">
        <v>1690100</v>
      </c>
      <c r="E42" s="48"/>
      <c r="F42" s="40"/>
      <c r="G42" s="40"/>
      <c r="H42" s="59">
        <v>1.56</v>
      </c>
      <c r="I42" s="40"/>
      <c r="J42" s="40"/>
      <c r="K42" s="48">
        <v>1337700</v>
      </c>
      <c r="L42" s="48"/>
      <c r="M42" s="40"/>
      <c r="N42" s="40"/>
      <c r="O42" s="59">
        <v>2.29</v>
      </c>
      <c r="P42" s="40"/>
    </row>
    <row r="43" spans="1:16">
      <c r="A43" s="11"/>
      <c r="B43" s="38"/>
      <c r="C43" s="40"/>
      <c r="D43" s="48"/>
      <c r="E43" s="48"/>
      <c r="F43" s="40"/>
      <c r="G43" s="40"/>
      <c r="H43" s="59"/>
      <c r="I43" s="40"/>
      <c r="J43" s="40"/>
      <c r="K43" s="48"/>
      <c r="L43" s="48"/>
      <c r="M43" s="40"/>
      <c r="N43" s="40"/>
      <c r="O43" s="59"/>
      <c r="P43" s="40"/>
    </row>
    <row r="44" spans="1:16">
      <c r="A44" s="11"/>
      <c r="B44" s="22" t="s">
        <v>471</v>
      </c>
      <c r="C44" s="24"/>
      <c r="D44" s="49">
        <v>7654200</v>
      </c>
      <c r="E44" s="49"/>
      <c r="F44" s="24"/>
      <c r="G44" s="24"/>
      <c r="H44" s="52">
        <v>2.92</v>
      </c>
      <c r="I44" s="24"/>
      <c r="J44" s="24"/>
      <c r="K44" s="49">
        <v>6881450</v>
      </c>
      <c r="L44" s="49"/>
      <c r="M44" s="24"/>
      <c r="N44" s="24"/>
      <c r="O44" s="52">
        <v>3.11</v>
      </c>
      <c r="P44" s="24"/>
    </row>
    <row r="45" spans="1:16" ht="15.75" thickBot="1">
      <c r="A45" s="11"/>
      <c r="B45" s="22"/>
      <c r="C45" s="24"/>
      <c r="D45" s="50"/>
      <c r="E45" s="50"/>
      <c r="F45" s="51"/>
      <c r="G45" s="24"/>
      <c r="H45" s="52"/>
      <c r="I45" s="24"/>
      <c r="J45" s="24"/>
      <c r="K45" s="50"/>
      <c r="L45" s="50"/>
      <c r="M45" s="51"/>
      <c r="N45" s="24"/>
      <c r="O45" s="52"/>
      <c r="P45" s="24"/>
    </row>
    <row r="46" spans="1:16">
      <c r="A46" s="11"/>
      <c r="B46" s="38" t="s">
        <v>946</v>
      </c>
      <c r="C46" s="40"/>
      <c r="D46" s="42">
        <v>26643100</v>
      </c>
      <c r="E46" s="42"/>
      <c r="F46" s="44"/>
      <c r="G46" s="40"/>
      <c r="H46" s="59">
        <v>1.45</v>
      </c>
      <c r="I46" s="40"/>
      <c r="J46" s="40"/>
      <c r="K46" s="42">
        <v>27336175</v>
      </c>
      <c r="L46" s="42"/>
      <c r="M46" s="44"/>
      <c r="N46" s="40"/>
      <c r="O46" s="59">
        <v>1.5</v>
      </c>
      <c r="P46" s="40"/>
    </row>
    <row r="47" spans="1:16">
      <c r="A47" s="11"/>
      <c r="B47" s="38"/>
      <c r="C47" s="40"/>
      <c r="D47" s="48"/>
      <c r="E47" s="48"/>
      <c r="F47" s="40"/>
      <c r="G47" s="40"/>
      <c r="H47" s="59"/>
      <c r="I47" s="40"/>
      <c r="J47" s="40"/>
      <c r="K47" s="48"/>
      <c r="L47" s="48"/>
      <c r="M47" s="40"/>
      <c r="N47" s="40"/>
      <c r="O47" s="59"/>
      <c r="P47" s="40"/>
    </row>
    <row r="48" spans="1:16">
      <c r="A48" s="11"/>
      <c r="B48" s="22" t="s">
        <v>565</v>
      </c>
      <c r="C48" s="24"/>
      <c r="D48" s="49">
        <v>32455</v>
      </c>
      <c r="E48" s="49"/>
      <c r="F48" s="24"/>
      <c r="G48" s="24"/>
      <c r="H48" s="52"/>
      <c r="I48" s="24"/>
      <c r="J48" s="24"/>
      <c r="K48" s="49">
        <v>36958</v>
      </c>
      <c r="L48" s="49"/>
      <c r="M48" s="24"/>
      <c r="N48" s="24"/>
      <c r="O48" s="52"/>
      <c r="P48" s="24"/>
    </row>
    <row r="49" spans="1:16">
      <c r="A49" s="11"/>
      <c r="B49" s="22"/>
      <c r="C49" s="24"/>
      <c r="D49" s="49"/>
      <c r="E49" s="49"/>
      <c r="F49" s="24"/>
      <c r="G49" s="24"/>
      <c r="H49" s="52"/>
      <c r="I49" s="24"/>
      <c r="J49" s="24"/>
      <c r="K49" s="49"/>
      <c r="L49" s="49"/>
      <c r="M49" s="24"/>
      <c r="N49" s="24"/>
      <c r="O49" s="52"/>
      <c r="P49" s="24"/>
    </row>
    <row r="50" spans="1:16">
      <c r="A50" s="11"/>
      <c r="B50" s="38" t="s">
        <v>566</v>
      </c>
      <c r="C50" s="40"/>
      <c r="D50" s="59" t="s">
        <v>947</v>
      </c>
      <c r="E50" s="59"/>
      <c r="F50" s="38" t="s">
        <v>342</v>
      </c>
      <c r="G50" s="40"/>
      <c r="H50" s="59"/>
      <c r="I50" s="40"/>
      <c r="J50" s="40"/>
      <c r="K50" s="59" t="s">
        <v>948</v>
      </c>
      <c r="L50" s="59"/>
      <c r="M50" s="38" t="s">
        <v>342</v>
      </c>
      <c r="N50" s="40"/>
      <c r="O50" s="59"/>
      <c r="P50" s="40"/>
    </row>
    <row r="51" spans="1:16">
      <c r="A51" s="11"/>
      <c r="B51" s="38"/>
      <c r="C51" s="40"/>
      <c r="D51" s="59"/>
      <c r="E51" s="59"/>
      <c r="F51" s="38"/>
      <c r="G51" s="40"/>
      <c r="H51" s="59"/>
      <c r="I51" s="40"/>
      <c r="J51" s="40"/>
      <c r="K51" s="59"/>
      <c r="L51" s="59"/>
      <c r="M51" s="38"/>
      <c r="N51" s="40"/>
      <c r="O51" s="59"/>
      <c r="P51" s="40"/>
    </row>
    <row r="52" spans="1:16">
      <c r="A52" s="11"/>
      <c r="B52" s="22" t="s">
        <v>524</v>
      </c>
      <c r="C52" s="24"/>
      <c r="D52" s="52" t="s">
        <v>949</v>
      </c>
      <c r="E52" s="52"/>
      <c r="F52" s="22" t="s">
        <v>342</v>
      </c>
      <c r="G52" s="24"/>
      <c r="H52" s="52"/>
      <c r="I52" s="24"/>
      <c r="J52" s="24"/>
      <c r="K52" s="49">
        <v>51841</v>
      </c>
      <c r="L52" s="49"/>
      <c r="M52" s="24"/>
      <c r="N52" s="24"/>
      <c r="O52" s="52"/>
      <c r="P52" s="24"/>
    </row>
    <row r="53" spans="1:16" ht="15.75" thickBot="1">
      <c r="A53" s="11"/>
      <c r="B53" s="22"/>
      <c r="C53" s="24"/>
      <c r="D53" s="53"/>
      <c r="E53" s="53"/>
      <c r="F53" s="54"/>
      <c r="G53" s="24"/>
      <c r="H53" s="52"/>
      <c r="I53" s="24"/>
      <c r="J53" s="24"/>
      <c r="K53" s="50"/>
      <c r="L53" s="50"/>
      <c r="M53" s="51"/>
      <c r="N53" s="24"/>
      <c r="O53" s="52"/>
      <c r="P53" s="24"/>
    </row>
    <row r="54" spans="1:16">
      <c r="A54" s="11"/>
      <c r="B54" s="38" t="s">
        <v>950</v>
      </c>
      <c r="C54" s="40"/>
      <c r="D54" s="39" t="s">
        <v>339</v>
      </c>
      <c r="E54" s="42">
        <v>26583925</v>
      </c>
      <c r="F54" s="44"/>
      <c r="G54" s="40"/>
      <c r="H54" s="59"/>
      <c r="I54" s="40"/>
      <c r="J54" s="40"/>
      <c r="K54" s="39" t="s">
        <v>339</v>
      </c>
      <c r="L54" s="42">
        <v>27407530</v>
      </c>
      <c r="M54" s="44"/>
      <c r="N54" s="40"/>
      <c r="O54" s="59"/>
      <c r="P54" s="40"/>
    </row>
    <row r="55" spans="1:16" ht="15.75" thickBot="1">
      <c r="A55" s="11"/>
      <c r="B55" s="38"/>
      <c r="C55" s="40"/>
      <c r="D55" s="55"/>
      <c r="E55" s="56"/>
      <c r="F55" s="57"/>
      <c r="G55" s="40"/>
      <c r="H55" s="59"/>
      <c r="I55" s="40"/>
      <c r="J55" s="40"/>
      <c r="K55" s="55"/>
      <c r="L55" s="56"/>
      <c r="M55" s="57"/>
      <c r="N55" s="40"/>
      <c r="O55" s="59"/>
      <c r="P55" s="40"/>
    </row>
    <row r="56" spans="1:16" ht="15.75" thickTop="1">
      <c r="A56" s="11"/>
      <c r="B56" s="10"/>
      <c r="C56" s="10"/>
      <c r="D56" s="10"/>
      <c r="E56" s="10"/>
      <c r="F56" s="10"/>
      <c r="G56" s="10"/>
      <c r="H56" s="10"/>
      <c r="I56" s="10"/>
      <c r="J56" s="10"/>
      <c r="K56" s="10"/>
      <c r="L56" s="10"/>
      <c r="M56" s="10"/>
      <c r="N56" s="10"/>
      <c r="O56" s="10"/>
      <c r="P56" s="10"/>
    </row>
    <row r="57" spans="1:16" ht="25.5" customHeight="1">
      <c r="A57" s="11"/>
      <c r="B57" s="22" t="s">
        <v>951</v>
      </c>
      <c r="C57" s="22"/>
      <c r="D57" s="22"/>
      <c r="E57" s="22"/>
      <c r="F57" s="22"/>
      <c r="G57" s="22"/>
      <c r="H57" s="22"/>
      <c r="I57" s="22"/>
      <c r="J57" s="22"/>
      <c r="K57" s="22"/>
      <c r="L57" s="22"/>
      <c r="M57" s="22"/>
      <c r="N57" s="22"/>
      <c r="O57" s="22"/>
      <c r="P57" s="22"/>
    </row>
    <row r="58" spans="1:16">
      <c r="A58" s="11"/>
      <c r="B58" s="10"/>
      <c r="C58" s="10"/>
      <c r="D58" s="10"/>
      <c r="E58" s="10"/>
      <c r="F58" s="10"/>
      <c r="G58" s="10"/>
      <c r="H58" s="10"/>
      <c r="I58" s="10"/>
      <c r="J58" s="10"/>
      <c r="K58" s="10"/>
      <c r="L58" s="10"/>
      <c r="M58" s="10"/>
      <c r="N58" s="10"/>
      <c r="O58" s="10"/>
      <c r="P58" s="10"/>
    </row>
    <row r="59" spans="1:16">
      <c r="A59" s="11"/>
      <c r="B59" s="22" t="s">
        <v>952</v>
      </c>
      <c r="C59" s="22"/>
      <c r="D59" s="22"/>
      <c r="E59" s="22"/>
      <c r="F59" s="22"/>
      <c r="G59" s="22"/>
      <c r="H59" s="22"/>
      <c r="I59" s="22"/>
      <c r="J59" s="22"/>
      <c r="K59" s="22"/>
      <c r="L59" s="22"/>
      <c r="M59" s="22"/>
      <c r="N59" s="22"/>
      <c r="O59" s="22"/>
      <c r="P59" s="22"/>
    </row>
    <row r="60" spans="1:16">
      <c r="A60" s="11"/>
      <c r="B60" s="35"/>
      <c r="C60" s="35"/>
      <c r="D60" s="35"/>
      <c r="E60" s="35"/>
      <c r="F60" s="35"/>
      <c r="G60" s="35"/>
      <c r="H60" s="35"/>
      <c r="I60" s="35"/>
      <c r="J60" s="35"/>
    </row>
    <row r="61" spans="1:16">
      <c r="A61" s="11"/>
      <c r="B61" s="16"/>
      <c r="C61" s="16"/>
      <c r="D61" s="16"/>
      <c r="E61" s="16"/>
      <c r="F61" s="16"/>
      <c r="G61" s="16"/>
      <c r="H61" s="16"/>
      <c r="I61" s="16"/>
      <c r="J61" s="16"/>
    </row>
    <row r="62" spans="1:16">
      <c r="A62" s="11"/>
      <c r="B62" s="86" t="s">
        <v>953</v>
      </c>
      <c r="C62" s="24"/>
      <c r="D62" s="36" t="s">
        <v>447</v>
      </c>
      <c r="E62" s="36"/>
      <c r="F62" s="36"/>
      <c r="G62" s="24"/>
      <c r="H62" s="36" t="s">
        <v>447</v>
      </c>
      <c r="I62" s="36"/>
      <c r="J62" s="36"/>
    </row>
    <row r="63" spans="1:16" ht="15.75" thickBot="1">
      <c r="A63" s="11"/>
      <c r="B63" s="87"/>
      <c r="C63" s="24"/>
      <c r="D63" s="37">
        <v>2013</v>
      </c>
      <c r="E63" s="37"/>
      <c r="F63" s="37"/>
      <c r="G63" s="24"/>
      <c r="H63" s="37">
        <v>2012</v>
      </c>
      <c r="I63" s="37"/>
      <c r="J63" s="37"/>
    </row>
    <row r="64" spans="1:16">
      <c r="A64" s="11"/>
      <c r="B64" s="39" t="s">
        <v>954</v>
      </c>
      <c r="C64" s="40"/>
      <c r="D64" s="39" t="s">
        <v>339</v>
      </c>
      <c r="E64" s="42">
        <v>17677100</v>
      </c>
      <c r="F64" s="44"/>
      <c r="G64" s="40"/>
      <c r="H64" s="39" t="s">
        <v>339</v>
      </c>
      <c r="I64" s="42">
        <v>19952175</v>
      </c>
      <c r="J64" s="44"/>
    </row>
    <row r="65" spans="1:10">
      <c r="A65" s="11"/>
      <c r="B65" s="38"/>
      <c r="C65" s="40"/>
      <c r="D65" s="41"/>
      <c r="E65" s="43"/>
      <c r="F65" s="45"/>
      <c r="G65" s="40"/>
      <c r="H65" s="41"/>
      <c r="I65" s="43"/>
      <c r="J65" s="45"/>
    </row>
    <row r="66" spans="1:10">
      <c r="A66" s="11"/>
      <c r="B66" s="22" t="s">
        <v>955</v>
      </c>
      <c r="C66" s="24"/>
      <c r="D66" s="49">
        <v>8966000</v>
      </c>
      <c r="E66" s="49"/>
      <c r="F66" s="24"/>
      <c r="G66" s="24"/>
      <c r="H66" s="49">
        <v>7384000</v>
      </c>
      <c r="I66" s="49"/>
      <c r="J66" s="24"/>
    </row>
    <row r="67" spans="1:10" ht="15.75" thickBot="1">
      <c r="A67" s="11"/>
      <c r="B67" s="22"/>
      <c r="C67" s="24"/>
      <c r="D67" s="50"/>
      <c r="E67" s="50"/>
      <c r="F67" s="51"/>
      <c r="G67" s="24"/>
      <c r="H67" s="50"/>
      <c r="I67" s="50"/>
      <c r="J67" s="51"/>
    </row>
    <row r="68" spans="1:10">
      <c r="A68" s="11"/>
      <c r="B68" s="38" t="s">
        <v>946</v>
      </c>
      <c r="C68" s="40"/>
      <c r="D68" s="39" t="s">
        <v>339</v>
      </c>
      <c r="E68" s="42">
        <v>26643100</v>
      </c>
      <c r="F68" s="44"/>
      <c r="G68" s="40"/>
      <c r="H68" s="39" t="s">
        <v>339</v>
      </c>
      <c r="I68" s="42">
        <v>27336175</v>
      </c>
      <c r="J68" s="44"/>
    </row>
    <row r="69" spans="1:10" ht="15.75" thickBot="1">
      <c r="A69" s="11"/>
      <c r="B69" s="38"/>
      <c r="C69" s="40"/>
      <c r="D69" s="55"/>
      <c r="E69" s="56"/>
      <c r="F69" s="57"/>
      <c r="G69" s="40"/>
      <c r="H69" s="55"/>
      <c r="I69" s="56"/>
      <c r="J69" s="57"/>
    </row>
    <row r="70" spans="1:10" ht="15.75" thickTop="1">
      <c r="A70" s="11"/>
      <c r="B70" s="35"/>
      <c r="C70" s="35"/>
      <c r="D70" s="35"/>
      <c r="E70" s="35"/>
      <c r="F70" s="35"/>
      <c r="G70" s="35"/>
      <c r="H70" s="35"/>
      <c r="I70" s="35"/>
      <c r="J70" s="35"/>
    </row>
    <row r="71" spans="1:10">
      <c r="A71" s="11"/>
      <c r="B71" s="16"/>
      <c r="C71" s="16"/>
      <c r="D71" s="16"/>
      <c r="E71" s="16"/>
      <c r="F71" s="16"/>
      <c r="G71" s="16"/>
      <c r="H71" s="16"/>
      <c r="I71" s="16"/>
      <c r="J71" s="16"/>
    </row>
    <row r="72" spans="1:10" ht="27" thickBot="1">
      <c r="A72" s="11"/>
      <c r="B72" s="28" t="s">
        <v>956</v>
      </c>
      <c r="C72" s="19"/>
      <c r="D72" s="24"/>
      <c r="E72" s="24"/>
      <c r="F72" s="24"/>
      <c r="G72" s="19"/>
      <c r="H72" s="24"/>
      <c r="I72" s="24"/>
      <c r="J72" s="24"/>
    </row>
    <row r="73" spans="1:10">
      <c r="A73" s="11"/>
      <c r="B73" s="39" t="s">
        <v>516</v>
      </c>
      <c r="C73" s="40"/>
      <c r="D73" s="38" t="s">
        <v>339</v>
      </c>
      <c r="E73" s="48">
        <v>20900650</v>
      </c>
      <c r="F73" s="40"/>
      <c r="G73" s="40"/>
      <c r="H73" s="38" t="s">
        <v>339</v>
      </c>
      <c r="I73" s="48">
        <v>21097675</v>
      </c>
      <c r="J73" s="40"/>
    </row>
    <row r="74" spans="1:10">
      <c r="A74" s="11"/>
      <c r="B74" s="38"/>
      <c r="C74" s="40"/>
      <c r="D74" s="38"/>
      <c r="E74" s="48"/>
      <c r="F74" s="40"/>
      <c r="G74" s="40"/>
      <c r="H74" s="38"/>
      <c r="I74" s="48"/>
      <c r="J74" s="40"/>
    </row>
    <row r="75" spans="1:10">
      <c r="A75" s="11"/>
      <c r="B75" s="22" t="s">
        <v>517</v>
      </c>
      <c r="C75" s="24"/>
      <c r="D75" s="49">
        <v>1583550</v>
      </c>
      <c r="E75" s="49"/>
      <c r="F75" s="24"/>
      <c r="G75" s="24"/>
      <c r="H75" s="49">
        <v>1694650</v>
      </c>
      <c r="I75" s="49"/>
      <c r="J75" s="24"/>
    </row>
    <row r="76" spans="1:10">
      <c r="A76" s="11"/>
      <c r="B76" s="22"/>
      <c r="C76" s="24"/>
      <c r="D76" s="49"/>
      <c r="E76" s="49"/>
      <c r="F76" s="24"/>
      <c r="G76" s="24"/>
      <c r="H76" s="49"/>
      <c r="I76" s="49"/>
      <c r="J76" s="24"/>
    </row>
    <row r="77" spans="1:10">
      <c r="A77" s="11"/>
      <c r="B77" s="38" t="s">
        <v>518</v>
      </c>
      <c r="C77" s="40"/>
      <c r="D77" s="48">
        <v>954400</v>
      </c>
      <c r="E77" s="48"/>
      <c r="F77" s="40"/>
      <c r="G77" s="40"/>
      <c r="H77" s="48">
        <v>1091800</v>
      </c>
      <c r="I77" s="48"/>
      <c r="J77" s="40"/>
    </row>
    <row r="78" spans="1:10">
      <c r="A78" s="11"/>
      <c r="B78" s="38"/>
      <c r="C78" s="40"/>
      <c r="D78" s="48"/>
      <c r="E78" s="48"/>
      <c r="F78" s="40"/>
      <c r="G78" s="40"/>
      <c r="H78" s="48"/>
      <c r="I78" s="48"/>
      <c r="J78" s="40"/>
    </row>
    <row r="79" spans="1:10">
      <c r="A79" s="11"/>
      <c r="B79" s="22" t="s">
        <v>519</v>
      </c>
      <c r="C79" s="24"/>
      <c r="D79" s="49">
        <v>649200</v>
      </c>
      <c r="E79" s="49"/>
      <c r="F79" s="24"/>
      <c r="G79" s="24"/>
      <c r="H79" s="49">
        <v>513900</v>
      </c>
      <c r="I79" s="49"/>
      <c r="J79" s="24"/>
    </row>
    <row r="80" spans="1:10">
      <c r="A80" s="11"/>
      <c r="B80" s="22"/>
      <c r="C80" s="24"/>
      <c r="D80" s="49"/>
      <c r="E80" s="49"/>
      <c r="F80" s="24"/>
      <c r="G80" s="24"/>
      <c r="H80" s="49"/>
      <c r="I80" s="49"/>
      <c r="J80" s="24"/>
    </row>
    <row r="81" spans="1:16">
      <c r="A81" s="11"/>
      <c r="B81" s="38" t="s">
        <v>520</v>
      </c>
      <c r="C81" s="40"/>
      <c r="D81" s="48">
        <v>283100</v>
      </c>
      <c r="E81" s="48"/>
      <c r="F81" s="40"/>
      <c r="G81" s="40"/>
      <c r="H81" s="48">
        <v>607700</v>
      </c>
      <c r="I81" s="48"/>
      <c r="J81" s="40"/>
    </row>
    <row r="82" spans="1:16">
      <c r="A82" s="11"/>
      <c r="B82" s="38"/>
      <c r="C82" s="40"/>
      <c r="D82" s="48"/>
      <c r="E82" s="48"/>
      <c r="F82" s="40"/>
      <c r="G82" s="40"/>
      <c r="H82" s="48"/>
      <c r="I82" s="48"/>
      <c r="J82" s="40"/>
    </row>
    <row r="83" spans="1:16">
      <c r="A83" s="11"/>
      <c r="B83" s="22" t="s">
        <v>471</v>
      </c>
      <c r="C83" s="24"/>
      <c r="D83" s="49">
        <v>2272200</v>
      </c>
      <c r="E83" s="49"/>
      <c r="F83" s="24"/>
      <c r="G83" s="24"/>
      <c r="H83" s="49">
        <v>2330450</v>
      </c>
      <c r="I83" s="49"/>
      <c r="J83" s="24"/>
    </row>
    <row r="84" spans="1:16" ht="15.75" thickBot="1">
      <c r="A84" s="11"/>
      <c r="B84" s="22"/>
      <c r="C84" s="24"/>
      <c r="D84" s="50"/>
      <c r="E84" s="50"/>
      <c r="F84" s="51"/>
      <c r="G84" s="24"/>
      <c r="H84" s="50"/>
      <c r="I84" s="50"/>
      <c r="J84" s="51"/>
    </row>
    <row r="85" spans="1:16">
      <c r="A85" s="11"/>
      <c r="B85" s="38" t="s">
        <v>946</v>
      </c>
      <c r="C85" s="40"/>
      <c r="D85" s="39" t="s">
        <v>339</v>
      </c>
      <c r="E85" s="42">
        <v>26643100</v>
      </c>
      <c r="F85" s="44"/>
      <c r="G85" s="40"/>
      <c r="H85" s="39" t="s">
        <v>339</v>
      </c>
      <c r="I85" s="42">
        <v>27336175</v>
      </c>
      <c r="J85" s="44"/>
    </row>
    <row r="86" spans="1:16" ht="15.75" thickBot="1">
      <c r="A86" s="11"/>
      <c r="B86" s="38"/>
      <c r="C86" s="40"/>
      <c r="D86" s="55"/>
      <c r="E86" s="56"/>
      <c r="F86" s="57"/>
      <c r="G86" s="40"/>
      <c r="H86" s="55"/>
      <c r="I86" s="56"/>
      <c r="J86" s="57"/>
    </row>
    <row r="87" spans="1:16" ht="15.75" thickTop="1">
      <c r="A87" s="11"/>
      <c r="B87" s="10"/>
      <c r="C87" s="10"/>
      <c r="D87" s="10"/>
      <c r="E87" s="10"/>
      <c r="F87" s="10"/>
      <c r="G87" s="10"/>
      <c r="H87" s="10"/>
      <c r="I87" s="10"/>
      <c r="J87" s="10"/>
      <c r="K87" s="10"/>
      <c r="L87" s="10"/>
      <c r="M87" s="10"/>
      <c r="N87" s="10"/>
      <c r="O87" s="10"/>
      <c r="P87" s="10"/>
    </row>
    <row r="88" spans="1:16">
      <c r="A88" s="11"/>
      <c r="B88" s="22" t="s">
        <v>957</v>
      </c>
      <c r="C88" s="22"/>
      <c r="D88" s="22"/>
      <c r="E88" s="22"/>
      <c r="F88" s="22"/>
      <c r="G88" s="22"/>
      <c r="H88" s="22"/>
      <c r="I88" s="22"/>
      <c r="J88" s="22"/>
      <c r="K88" s="22"/>
      <c r="L88" s="22"/>
      <c r="M88" s="22"/>
      <c r="N88" s="22"/>
      <c r="O88" s="22"/>
      <c r="P88" s="22"/>
    </row>
    <row r="89" spans="1:16">
      <c r="A89" s="11"/>
      <c r="B89" s="24"/>
      <c r="C89" s="24"/>
      <c r="D89" s="24"/>
      <c r="E89" s="24"/>
      <c r="F89" s="24"/>
      <c r="G89" s="24"/>
      <c r="H89" s="24"/>
      <c r="I89" s="24"/>
      <c r="J89" s="24"/>
      <c r="K89" s="24"/>
      <c r="L89" s="24"/>
      <c r="M89" s="24"/>
      <c r="N89" s="24"/>
      <c r="O89" s="24"/>
      <c r="P89" s="24"/>
    </row>
    <row r="90" spans="1:16">
      <c r="A90" s="11"/>
      <c r="B90" s="16"/>
      <c r="C90" s="16"/>
    </row>
    <row r="91" spans="1:16" ht="63.75">
      <c r="A91" s="11"/>
      <c r="B91" s="17" t="s">
        <v>238</v>
      </c>
      <c r="C91" s="128" t="s">
        <v>958</v>
      </c>
    </row>
    <row r="92" spans="1:16">
      <c r="A92" s="11"/>
      <c r="B92" s="10"/>
      <c r="C92" s="10"/>
      <c r="D92" s="10"/>
      <c r="E92" s="10"/>
      <c r="F92" s="10"/>
      <c r="G92" s="10"/>
      <c r="H92" s="10"/>
      <c r="I92" s="10"/>
      <c r="J92" s="10"/>
      <c r="K92" s="10"/>
      <c r="L92" s="10"/>
      <c r="M92" s="10"/>
      <c r="N92" s="10"/>
      <c r="O92" s="10"/>
      <c r="P92" s="10"/>
    </row>
    <row r="93" spans="1:16">
      <c r="A93" s="11"/>
      <c r="B93" s="22" t="s">
        <v>959</v>
      </c>
      <c r="C93" s="22"/>
      <c r="D93" s="22"/>
      <c r="E93" s="22"/>
      <c r="F93" s="22"/>
      <c r="G93" s="22"/>
      <c r="H93" s="22"/>
      <c r="I93" s="22"/>
      <c r="J93" s="22"/>
      <c r="K93" s="22"/>
      <c r="L93" s="22"/>
      <c r="M93" s="22"/>
      <c r="N93" s="22"/>
      <c r="O93" s="22"/>
      <c r="P93" s="22"/>
    </row>
    <row r="94" spans="1:16">
      <c r="A94" s="11"/>
      <c r="B94" s="24"/>
      <c r="C94" s="24"/>
      <c r="D94" s="24"/>
      <c r="E94" s="24"/>
      <c r="F94" s="24"/>
      <c r="G94" s="24"/>
      <c r="H94" s="24"/>
      <c r="I94" s="24"/>
      <c r="J94" s="24"/>
      <c r="K94" s="24"/>
      <c r="L94" s="24"/>
      <c r="M94" s="24"/>
      <c r="N94" s="24"/>
      <c r="O94" s="24"/>
      <c r="P94" s="24"/>
    </row>
    <row r="95" spans="1:16">
      <c r="A95" s="11"/>
      <c r="B95" s="16"/>
      <c r="C95" s="16"/>
    </row>
    <row r="96" spans="1:16" ht="76.5">
      <c r="A96" s="11"/>
      <c r="B96" s="17" t="s">
        <v>238</v>
      </c>
      <c r="C96" s="128" t="s">
        <v>960</v>
      </c>
    </row>
    <row r="97" spans="1:16">
      <c r="A97" s="11"/>
      <c r="B97" s="16"/>
      <c r="C97" s="16"/>
    </row>
    <row r="98" spans="1:16" ht="76.5">
      <c r="A98" s="11"/>
      <c r="B98" s="17" t="s">
        <v>238</v>
      </c>
      <c r="C98" s="128" t="s">
        <v>961</v>
      </c>
    </row>
    <row r="99" spans="1:16">
      <c r="A99" s="11"/>
      <c r="B99" s="16"/>
      <c r="C99" s="16"/>
    </row>
    <row r="100" spans="1:16" ht="102">
      <c r="A100" s="11"/>
      <c r="B100" s="17" t="s">
        <v>238</v>
      </c>
      <c r="C100" s="128" t="s">
        <v>962</v>
      </c>
    </row>
    <row r="101" spans="1:16">
      <c r="A101" s="11"/>
      <c r="B101" s="16"/>
      <c r="C101" s="16"/>
    </row>
    <row r="102" spans="1:16" ht="63.75">
      <c r="A102" s="11"/>
      <c r="B102" s="17" t="s">
        <v>238</v>
      </c>
      <c r="C102" s="128" t="s">
        <v>963</v>
      </c>
    </row>
    <row r="103" spans="1:16">
      <c r="A103" s="11"/>
      <c r="B103" s="10"/>
      <c r="C103" s="10"/>
      <c r="D103" s="10"/>
      <c r="E103" s="10"/>
      <c r="F103" s="10"/>
      <c r="G103" s="10"/>
      <c r="H103" s="10"/>
      <c r="I103" s="10"/>
      <c r="J103" s="10"/>
      <c r="K103" s="10"/>
      <c r="L103" s="10"/>
      <c r="M103" s="10"/>
      <c r="N103" s="10"/>
      <c r="O103" s="10"/>
      <c r="P103" s="10"/>
    </row>
    <row r="104" spans="1:16">
      <c r="A104" s="11"/>
      <c r="B104" s="23" t="s">
        <v>964</v>
      </c>
      <c r="C104" s="23"/>
      <c r="D104" s="23"/>
      <c r="E104" s="23"/>
      <c r="F104" s="23"/>
      <c r="G104" s="23"/>
      <c r="H104" s="23"/>
      <c r="I104" s="23"/>
      <c r="J104" s="23"/>
      <c r="K104" s="23"/>
      <c r="L104" s="23"/>
      <c r="M104" s="23"/>
      <c r="N104" s="23"/>
      <c r="O104" s="23"/>
      <c r="P104" s="23"/>
    </row>
    <row r="105" spans="1:16">
      <c r="A105" s="11"/>
      <c r="B105" s="35"/>
      <c r="C105" s="35"/>
      <c r="D105" s="35"/>
      <c r="E105" s="35"/>
      <c r="F105" s="35"/>
      <c r="G105" s="35"/>
      <c r="H105" s="35"/>
      <c r="I105" s="35"/>
      <c r="J105" s="35"/>
    </row>
    <row r="106" spans="1:16">
      <c r="A106" s="11"/>
      <c r="B106" s="16"/>
      <c r="C106" s="16"/>
      <c r="D106" s="16"/>
      <c r="E106" s="16"/>
      <c r="F106" s="16"/>
      <c r="G106" s="16"/>
      <c r="H106" s="16"/>
      <c r="I106" s="16"/>
      <c r="J106" s="16"/>
    </row>
    <row r="107" spans="1:16">
      <c r="A107" s="11"/>
      <c r="B107" s="86" t="s">
        <v>368</v>
      </c>
      <c r="C107" s="24"/>
      <c r="D107" s="36" t="s">
        <v>447</v>
      </c>
      <c r="E107" s="36"/>
      <c r="F107" s="36"/>
      <c r="G107" s="24"/>
      <c r="H107" s="36" t="s">
        <v>447</v>
      </c>
      <c r="I107" s="36"/>
      <c r="J107" s="36"/>
    </row>
    <row r="108" spans="1:16" ht="15.75" thickBot="1">
      <c r="A108" s="11"/>
      <c r="B108" s="87"/>
      <c r="C108" s="24"/>
      <c r="D108" s="37">
        <v>2013</v>
      </c>
      <c r="E108" s="37"/>
      <c r="F108" s="37"/>
      <c r="G108" s="24"/>
      <c r="H108" s="37">
        <v>2012</v>
      </c>
      <c r="I108" s="37"/>
      <c r="J108" s="37"/>
    </row>
    <row r="109" spans="1:16">
      <c r="A109" s="11"/>
      <c r="B109" s="39" t="s">
        <v>370</v>
      </c>
      <c r="C109" s="40"/>
      <c r="D109" s="39" t="s">
        <v>339</v>
      </c>
      <c r="E109" s="42">
        <v>23888100</v>
      </c>
      <c r="F109" s="44"/>
      <c r="G109" s="40"/>
      <c r="H109" s="39" t="s">
        <v>339</v>
      </c>
      <c r="I109" s="42">
        <v>25076175</v>
      </c>
      <c r="J109" s="44"/>
    </row>
    <row r="110" spans="1:16">
      <c r="A110" s="11"/>
      <c r="B110" s="38"/>
      <c r="C110" s="40"/>
      <c r="D110" s="41"/>
      <c r="E110" s="43"/>
      <c r="F110" s="45"/>
      <c r="G110" s="40"/>
      <c r="H110" s="41"/>
      <c r="I110" s="43"/>
      <c r="J110" s="45"/>
    </row>
    <row r="111" spans="1:16">
      <c r="A111" s="11"/>
      <c r="B111" s="22" t="s">
        <v>965</v>
      </c>
      <c r="C111" s="24"/>
      <c r="D111" s="49">
        <v>2095000</v>
      </c>
      <c r="E111" s="49"/>
      <c r="F111" s="24"/>
      <c r="G111" s="24"/>
      <c r="H111" s="49">
        <v>1615000</v>
      </c>
      <c r="I111" s="49"/>
      <c r="J111" s="24"/>
    </row>
    <row r="112" spans="1:16">
      <c r="A112" s="11"/>
      <c r="B112" s="22"/>
      <c r="C112" s="24"/>
      <c r="D112" s="49"/>
      <c r="E112" s="49"/>
      <c r="F112" s="24"/>
      <c r="G112" s="24"/>
      <c r="H112" s="49"/>
      <c r="I112" s="49"/>
      <c r="J112" s="24"/>
    </row>
    <row r="113" spans="1:16">
      <c r="A113" s="11"/>
      <c r="B113" s="38" t="s">
        <v>966</v>
      </c>
      <c r="C113" s="40"/>
      <c r="D113" s="48">
        <v>535000</v>
      </c>
      <c r="E113" s="48"/>
      <c r="F113" s="40"/>
      <c r="G113" s="40"/>
      <c r="H113" s="48">
        <v>485000</v>
      </c>
      <c r="I113" s="48"/>
      <c r="J113" s="40"/>
    </row>
    <row r="114" spans="1:16">
      <c r="A114" s="11"/>
      <c r="B114" s="38"/>
      <c r="C114" s="40"/>
      <c r="D114" s="48"/>
      <c r="E114" s="48"/>
      <c r="F114" s="40"/>
      <c r="G114" s="40"/>
      <c r="H114" s="48"/>
      <c r="I114" s="48"/>
      <c r="J114" s="40"/>
    </row>
    <row r="115" spans="1:16">
      <c r="A115" s="11"/>
      <c r="B115" s="22" t="s">
        <v>967</v>
      </c>
      <c r="C115" s="24"/>
      <c r="D115" s="49">
        <v>125000</v>
      </c>
      <c r="E115" s="49"/>
      <c r="F115" s="24"/>
      <c r="G115" s="24"/>
      <c r="H115" s="49">
        <v>125000</v>
      </c>
      <c r="I115" s="49"/>
      <c r="J115" s="24"/>
    </row>
    <row r="116" spans="1:16">
      <c r="A116" s="11"/>
      <c r="B116" s="22"/>
      <c r="C116" s="24"/>
      <c r="D116" s="49"/>
      <c r="E116" s="49"/>
      <c r="F116" s="24"/>
      <c r="G116" s="24"/>
      <c r="H116" s="49"/>
      <c r="I116" s="49"/>
      <c r="J116" s="24"/>
    </row>
    <row r="117" spans="1:16">
      <c r="A117" s="11"/>
      <c r="B117" s="38" t="s">
        <v>968</v>
      </c>
      <c r="C117" s="40"/>
      <c r="D117" s="59" t="s">
        <v>340</v>
      </c>
      <c r="E117" s="59"/>
      <c r="F117" s="40"/>
      <c r="G117" s="40"/>
      <c r="H117" s="48">
        <v>35000</v>
      </c>
      <c r="I117" s="48"/>
      <c r="J117" s="40"/>
    </row>
    <row r="118" spans="1:16" ht="15.75" thickBot="1">
      <c r="A118" s="11"/>
      <c r="B118" s="38"/>
      <c r="C118" s="40"/>
      <c r="D118" s="68"/>
      <c r="E118" s="68"/>
      <c r="F118" s="69"/>
      <c r="G118" s="40"/>
      <c r="H118" s="72"/>
      <c r="I118" s="72"/>
      <c r="J118" s="69"/>
    </row>
    <row r="119" spans="1:16">
      <c r="A119" s="11"/>
      <c r="B119" s="22" t="s">
        <v>946</v>
      </c>
      <c r="C119" s="24"/>
      <c r="D119" s="77" t="s">
        <v>339</v>
      </c>
      <c r="E119" s="70">
        <v>26643100</v>
      </c>
      <c r="F119" s="71"/>
      <c r="G119" s="24"/>
      <c r="H119" s="77" t="s">
        <v>339</v>
      </c>
      <c r="I119" s="70">
        <v>27336175</v>
      </c>
      <c r="J119" s="71"/>
    </row>
    <row r="120" spans="1:16" ht="15.75" thickBot="1">
      <c r="A120" s="11"/>
      <c r="B120" s="22"/>
      <c r="C120" s="24"/>
      <c r="D120" s="79"/>
      <c r="E120" s="80"/>
      <c r="F120" s="81"/>
      <c r="G120" s="24"/>
      <c r="H120" s="79"/>
      <c r="I120" s="80"/>
      <c r="J120" s="81"/>
    </row>
    <row r="121" spans="1:16" ht="15.75" thickTop="1">
      <c r="A121" s="11"/>
      <c r="B121" s="10"/>
      <c r="C121" s="10"/>
      <c r="D121" s="10"/>
      <c r="E121" s="10"/>
      <c r="F121" s="10"/>
      <c r="G121" s="10"/>
      <c r="H121" s="10"/>
      <c r="I121" s="10"/>
      <c r="J121" s="10"/>
      <c r="K121" s="10"/>
      <c r="L121" s="10"/>
      <c r="M121" s="10"/>
      <c r="N121" s="10"/>
      <c r="O121" s="10"/>
      <c r="P121" s="10"/>
    </row>
    <row r="122" spans="1:16" ht="25.5" customHeight="1">
      <c r="A122" s="11"/>
      <c r="B122" s="23" t="s">
        <v>969</v>
      </c>
      <c r="C122" s="23"/>
      <c r="D122" s="23"/>
      <c r="E122" s="23"/>
      <c r="F122" s="23"/>
      <c r="G122" s="23"/>
      <c r="H122" s="23"/>
      <c r="I122" s="23"/>
      <c r="J122" s="23"/>
      <c r="K122" s="23"/>
      <c r="L122" s="23"/>
      <c r="M122" s="23"/>
      <c r="N122" s="23"/>
      <c r="O122" s="23"/>
      <c r="P122" s="23"/>
    </row>
  </sheetData>
  <mergeCells count="362">
    <mergeCell ref="B103:P103"/>
    <mergeCell ref="B104:P104"/>
    <mergeCell ref="B121:P121"/>
    <mergeCell ref="B122:P122"/>
    <mergeCell ref="B87:P87"/>
    <mergeCell ref="B88:P88"/>
    <mergeCell ref="B89:P89"/>
    <mergeCell ref="B92:P92"/>
    <mergeCell ref="B93:P93"/>
    <mergeCell ref="B94:P94"/>
    <mergeCell ref="B28:P28"/>
    <mergeCell ref="B29:P29"/>
    <mergeCell ref="B56:P56"/>
    <mergeCell ref="B57:P57"/>
    <mergeCell ref="B58:P58"/>
    <mergeCell ref="B59:P59"/>
    <mergeCell ref="B12:P12"/>
    <mergeCell ref="B13:P13"/>
    <mergeCell ref="B14:P14"/>
    <mergeCell ref="B15:P15"/>
    <mergeCell ref="B16:P16"/>
    <mergeCell ref="B17:P17"/>
    <mergeCell ref="B6:P6"/>
    <mergeCell ref="B7:P7"/>
    <mergeCell ref="B8:P8"/>
    <mergeCell ref="B9:P9"/>
    <mergeCell ref="B10:P10"/>
    <mergeCell ref="B11:P11"/>
    <mergeCell ref="H119:H120"/>
    <mergeCell ref="I119:I120"/>
    <mergeCell ref="J119:J120"/>
    <mergeCell ref="A1:A2"/>
    <mergeCell ref="B1:P1"/>
    <mergeCell ref="B2:P2"/>
    <mergeCell ref="B3:P3"/>
    <mergeCell ref="A4:A122"/>
    <mergeCell ref="B4:P4"/>
    <mergeCell ref="B5:P5"/>
    <mergeCell ref="B119:B120"/>
    <mergeCell ref="C119:C120"/>
    <mergeCell ref="D119:D120"/>
    <mergeCell ref="E119:E120"/>
    <mergeCell ref="F119:F120"/>
    <mergeCell ref="G119:G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H108:J108"/>
    <mergeCell ref="B109:B110"/>
    <mergeCell ref="C109:C110"/>
    <mergeCell ref="D109:D110"/>
    <mergeCell ref="E109:E110"/>
    <mergeCell ref="F109:F110"/>
    <mergeCell ref="G109:G110"/>
    <mergeCell ref="H109:H110"/>
    <mergeCell ref="I109:I110"/>
    <mergeCell ref="J109:J110"/>
    <mergeCell ref="H85:H86"/>
    <mergeCell ref="I85:I86"/>
    <mergeCell ref="J85:J86"/>
    <mergeCell ref="B105:J105"/>
    <mergeCell ref="B107:B108"/>
    <mergeCell ref="C107:C108"/>
    <mergeCell ref="D107:F107"/>
    <mergeCell ref="D108:F108"/>
    <mergeCell ref="G107:G108"/>
    <mergeCell ref="H107:J107"/>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I73:I74"/>
    <mergeCell ref="J73:J74"/>
    <mergeCell ref="B75:B76"/>
    <mergeCell ref="C75:C76"/>
    <mergeCell ref="D75:E76"/>
    <mergeCell ref="F75:F76"/>
    <mergeCell ref="G75:G76"/>
    <mergeCell ref="H75:I76"/>
    <mergeCell ref="J75:J76"/>
    <mergeCell ref="B70:J70"/>
    <mergeCell ref="D72:F72"/>
    <mergeCell ref="H72:J72"/>
    <mergeCell ref="B73:B74"/>
    <mergeCell ref="C73:C74"/>
    <mergeCell ref="D73:D74"/>
    <mergeCell ref="E73:E74"/>
    <mergeCell ref="F73:F74"/>
    <mergeCell ref="G73:G74"/>
    <mergeCell ref="H73:H74"/>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H63:J63"/>
    <mergeCell ref="B64:B65"/>
    <mergeCell ref="C64:C65"/>
    <mergeCell ref="D64:D65"/>
    <mergeCell ref="E64:E65"/>
    <mergeCell ref="F64:F65"/>
    <mergeCell ref="G64:G65"/>
    <mergeCell ref="H64:H65"/>
    <mergeCell ref="I64:I65"/>
    <mergeCell ref="J64:J65"/>
    <mergeCell ref="N54:N55"/>
    <mergeCell ref="O54:O55"/>
    <mergeCell ref="P54:P55"/>
    <mergeCell ref="B60:J60"/>
    <mergeCell ref="B62:B63"/>
    <mergeCell ref="C62:C63"/>
    <mergeCell ref="D62:F62"/>
    <mergeCell ref="D63:F63"/>
    <mergeCell ref="G62:G63"/>
    <mergeCell ref="H62:J62"/>
    <mergeCell ref="H54:H55"/>
    <mergeCell ref="I54:I55"/>
    <mergeCell ref="J54:J55"/>
    <mergeCell ref="K54:K55"/>
    <mergeCell ref="L54:L55"/>
    <mergeCell ref="M54:M55"/>
    <mergeCell ref="M52:M53"/>
    <mergeCell ref="N52:N53"/>
    <mergeCell ref="O52:O53"/>
    <mergeCell ref="P52:P53"/>
    <mergeCell ref="B54:B55"/>
    <mergeCell ref="C54:C55"/>
    <mergeCell ref="D54:D55"/>
    <mergeCell ref="E54:E55"/>
    <mergeCell ref="F54:F55"/>
    <mergeCell ref="G54:G55"/>
    <mergeCell ref="P50:P51"/>
    <mergeCell ref="B52:B53"/>
    <mergeCell ref="C52:C53"/>
    <mergeCell ref="D52:E53"/>
    <mergeCell ref="F52:F53"/>
    <mergeCell ref="G52:G53"/>
    <mergeCell ref="H52:H53"/>
    <mergeCell ref="I52:I53"/>
    <mergeCell ref="J52:J53"/>
    <mergeCell ref="K52:L53"/>
    <mergeCell ref="I50:I51"/>
    <mergeCell ref="J50:J51"/>
    <mergeCell ref="K50:L51"/>
    <mergeCell ref="M50:M51"/>
    <mergeCell ref="N50:N51"/>
    <mergeCell ref="O50:O51"/>
    <mergeCell ref="M48:M49"/>
    <mergeCell ref="N48:N49"/>
    <mergeCell ref="O48:O49"/>
    <mergeCell ref="P48:P49"/>
    <mergeCell ref="B50:B51"/>
    <mergeCell ref="C50:C51"/>
    <mergeCell ref="D50:E51"/>
    <mergeCell ref="F50:F51"/>
    <mergeCell ref="G50:G51"/>
    <mergeCell ref="H50:H51"/>
    <mergeCell ref="P46:P47"/>
    <mergeCell ref="B48:B49"/>
    <mergeCell ref="C48:C49"/>
    <mergeCell ref="D48:E49"/>
    <mergeCell ref="F48:F49"/>
    <mergeCell ref="G48:G49"/>
    <mergeCell ref="H48:H49"/>
    <mergeCell ref="I48:I49"/>
    <mergeCell ref="J48:J49"/>
    <mergeCell ref="K48:L49"/>
    <mergeCell ref="I46:I47"/>
    <mergeCell ref="J46:J47"/>
    <mergeCell ref="K46:L47"/>
    <mergeCell ref="M46:M47"/>
    <mergeCell ref="N46:N47"/>
    <mergeCell ref="O46:O47"/>
    <mergeCell ref="M44:M45"/>
    <mergeCell ref="N44:N45"/>
    <mergeCell ref="O44:O45"/>
    <mergeCell ref="P44:P45"/>
    <mergeCell ref="B46:B47"/>
    <mergeCell ref="C46:C47"/>
    <mergeCell ref="D46:E47"/>
    <mergeCell ref="F46:F47"/>
    <mergeCell ref="G46:G47"/>
    <mergeCell ref="H46:H47"/>
    <mergeCell ref="P42:P43"/>
    <mergeCell ref="B44:B45"/>
    <mergeCell ref="C44:C45"/>
    <mergeCell ref="D44:E45"/>
    <mergeCell ref="F44:F45"/>
    <mergeCell ref="G44:G45"/>
    <mergeCell ref="H44:H45"/>
    <mergeCell ref="I44:I45"/>
    <mergeCell ref="J44:J45"/>
    <mergeCell ref="K44:L45"/>
    <mergeCell ref="I42:I43"/>
    <mergeCell ref="J42:J43"/>
    <mergeCell ref="K42:L43"/>
    <mergeCell ref="M42:M43"/>
    <mergeCell ref="N42:N43"/>
    <mergeCell ref="O42:O43"/>
    <mergeCell ref="M40:M41"/>
    <mergeCell ref="N40:N41"/>
    <mergeCell ref="O40:O41"/>
    <mergeCell ref="P40:P41"/>
    <mergeCell ref="B42:B43"/>
    <mergeCell ref="C42:C43"/>
    <mergeCell ref="D42:E43"/>
    <mergeCell ref="F42:F43"/>
    <mergeCell ref="G42:G43"/>
    <mergeCell ref="H42:H43"/>
    <mergeCell ref="P38:P39"/>
    <mergeCell ref="B40:B41"/>
    <mergeCell ref="C40:C41"/>
    <mergeCell ref="D40:E41"/>
    <mergeCell ref="F40:F41"/>
    <mergeCell ref="G40:G41"/>
    <mergeCell ref="H40:H41"/>
    <mergeCell ref="I40:I41"/>
    <mergeCell ref="J40:J41"/>
    <mergeCell ref="K40:L41"/>
    <mergeCell ref="I38:I39"/>
    <mergeCell ref="J38:J39"/>
    <mergeCell ref="K38:L39"/>
    <mergeCell ref="M38:M39"/>
    <mergeCell ref="N38:N39"/>
    <mergeCell ref="O38:O39"/>
    <mergeCell ref="B38:B39"/>
    <mergeCell ref="C38:C39"/>
    <mergeCell ref="D38:E39"/>
    <mergeCell ref="F38:F39"/>
    <mergeCell ref="G38:G39"/>
    <mergeCell ref="H38:H39"/>
    <mergeCell ref="J36:J37"/>
    <mergeCell ref="K36:L37"/>
    <mergeCell ref="M36:M37"/>
    <mergeCell ref="N36:N37"/>
    <mergeCell ref="O36:O37"/>
    <mergeCell ref="P36:P37"/>
    <mergeCell ref="N34:N35"/>
    <mergeCell ref="O34:O35"/>
    <mergeCell ref="P34:P35"/>
    <mergeCell ref="B36:B37"/>
    <mergeCell ref="C36:C37"/>
    <mergeCell ref="D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P30"/>
    <mergeCell ref="D32:I32"/>
    <mergeCell ref="K32:P32"/>
    <mergeCell ref="D33:F33"/>
    <mergeCell ref="H33:I33"/>
    <mergeCell ref="K33:M33"/>
    <mergeCell ref="O33:P33"/>
    <mergeCell ref="I24:I25"/>
    <mergeCell ref="J24:J25"/>
    <mergeCell ref="D26:F26"/>
    <mergeCell ref="H26:J26"/>
    <mergeCell ref="D27:E27"/>
    <mergeCell ref="H27: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B18:J18"/>
    <mergeCell ref="B20:B21"/>
    <mergeCell ref="C20:C21"/>
    <mergeCell ref="D20:F20"/>
    <mergeCell ref="D21:F21"/>
    <mergeCell ref="G20:G21"/>
    <mergeCell ref="H20:J20"/>
    <mergeCell ref="H21:J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 bestFit="1" customWidth="1"/>
    <col min="2" max="2" width="36.5703125" customWidth="1"/>
    <col min="3" max="3" width="36.5703125" bestFit="1" customWidth="1"/>
    <col min="4" max="4" width="6.5703125" customWidth="1"/>
    <col min="5" max="5" width="21.7109375" customWidth="1"/>
    <col min="6" max="6" width="5.140625" customWidth="1"/>
    <col min="7" max="7" width="30.28515625" customWidth="1"/>
    <col min="8" max="8" width="6.5703125" customWidth="1"/>
    <col min="9" max="9" width="21.7109375" customWidth="1"/>
    <col min="10" max="10" width="5.140625" customWidth="1"/>
    <col min="11" max="11" width="30.28515625" customWidth="1"/>
    <col min="12" max="12" width="6.5703125" customWidth="1"/>
    <col min="13" max="13" width="21.7109375" customWidth="1"/>
    <col min="14" max="14" width="5.140625" customWidth="1"/>
  </cols>
  <sheetData>
    <row r="1" spans="1:14" ht="15" customHeight="1">
      <c r="A1" s="9" t="s">
        <v>1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70</v>
      </c>
      <c r="B3" s="10" t="s">
        <v>7</v>
      </c>
      <c r="C3" s="10"/>
      <c r="D3" s="10"/>
      <c r="E3" s="10"/>
      <c r="F3" s="10"/>
      <c r="G3" s="10"/>
      <c r="H3" s="10"/>
      <c r="I3" s="10"/>
      <c r="J3" s="10"/>
      <c r="K3" s="10"/>
      <c r="L3" s="10"/>
      <c r="M3" s="10"/>
      <c r="N3" s="10"/>
    </row>
    <row r="4" spans="1:14" ht="15" customHeight="1">
      <c r="A4" s="11" t="s">
        <v>128</v>
      </c>
      <c r="B4" s="10" t="s">
        <v>7</v>
      </c>
      <c r="C4" s="10"/>
      <c r="D4" s="10"/>
      <c r="E4" s="10"/>
      <c r="F4" s="10"/>
      <c r="G4" s="10"/>
      <c r="H4" s="10"/>
      <c r="I4" s="10"/>
      <c r="J4" s="10"/>
      <c r="K4" s="10"/>
      <c r="L4" s="10"/>
      <c r="M4" s="10"/>
      <c r="N4" s="10"/>
    </row>
    <row r="5" spans="1:14">
      <c r="A5" s="11"/>
      <c r="B5" s="20" t="s">
        <v>971</v>
      </c>
      <c r="C5" s="20"/>
      <c r="D5" s="20"/>
      <c r="E5" s="20"/>
      <c r="F5" s="20"/>
      <c r="G5" s="20"/>
      <c r="H5" s="20"/>
      <c r="I5" s="20"/>
      <c r="J5" s="20"/>
      <c r="K5" s="20"/>
      <c r="L5" s="20"/>
      <c r="M5" s="20"/>
      <c r="N5" s="20"/>
    </row>
    <row r="6" spans="1:14">
      <c r="A6" s="11"/>
      <c r="B6" s="10"/>
      <c r="C6" s="10"/>
      <c r="D6" s="10"/>
      <c r="E6" s="10"/>
      <c r="F6" s="10"/>
      <c r="G6" s="10"/>
      <c r="H6" s="10"/>
      <c r="I6" s="10"/>
      <c r="J6" s="10"/>
      <c r="K6" s="10"/>
      <c r="L6" s="10"/>
      <c r="M6" s="10"/>
      <c r="N6" s="10"/>
    </row>
    <row r="7" spans="1:14" ht="51" customHeight="1">
      <c r="A7" s="11"/>
      <c r="B7" s="22" t="s">
        <v>972</v>
      </c>
      <c r="C7" s="22"/>
      <c r="D7" s="22"/>
      <c r="E7" s="22"/>
      <c r="F7" s="22"/>
      <c r="G7" s="22"/>
      <c r="H7" s="22"/>
      <c r="I7" s="22"/>
      <c r="J7" s="22"/>
      <c r="K7" s="22"/>
      <c r="L7" s="22"/>
      <c r="M7" s="22"/>
      <c r="N7" s="22"/>
    </row>
    <row r="8" spans="1:14">
      <c r="A8" s="11"/>
      <c r="B8" s="10"/>
      <c r="C8" s="10"/>
      <c r="D8" s="10"/>
      <c r="E8" s="10"/>
      <c r="F8" s="10"/>
      <c r="G8" s="10"/>
      <c r="H8" s="10"/>
      <c r="I8" s="10"/>
      <c r="J8" s="10"/>
      <c r="K8" s="10"/>
      <c r="L8" s="10"/>
      <c r="M8" s="10"/>
      <c r="N8" s="10"/>
    </row>
    <row r="9" spans="1:14">
      <c r="A9" s="11"/>
      <c r="B9" s="22" t="s">
        <v>973</v>
      </c>
      <c r="C9" s="22"/>
      <c r="D9" s="22"/>
      <c r="E9" s="22"/>
      <c r="F9" s="22"/>
      <c r="G9" s="22"/>
      <c r="H9" s="22"/>
      <c r="I9" s="22"/>
      <c r="J9" s="22"/>
      <c r="K9" s="22"/>
      <c r="L9" s="22"/>
      <c r="M9" s="22"/>
      <c r="N9" s="22"/>
    </row>
    <row r="10" spans="1:14">
      <c r="A10" s="11"/>
      <c r="B10" s="35"/>
      <c r="C10" s="35"/>
      <c r="D10" s="35"/>
      <c r="E10" s="35"/>
      <c r="F10" s="35"/>
      <c r="G10" s="35"/>
      <c r="H10" s="35"/>
      <c r="I10" s="35"/>
      <c r="J10" s="35"/>
      <c r="K10" s="35"/>
      <c r="L10" s="35"/>
      <c r="M10" s="35"/>
      <c r="N10" s="35"/>
    </row>
    <row r="11" spans="1:14">
      <c r="A11" s="11"/>
      <c r="B11" s="16"/>
      <c r="C11" s="16"/>
      <c r="D11" s="16"/>
      <c r="E11" s="16"/>
      <c r="F11" s="16"/>
      <c r="G11" s="16"/>
      <c r="H11" s="16"/>
      <c r="I11" s="16"/>
      <c r="J11" s="16"/>
      <c r="K11" s="16"/>
      <c r="L11" s="16"/>
      <c r="M11" s="16"/>
      <c r="N11" s="16"/>
    </row>
    <row r="12" spans="1:14" ht="15.75" thickBot="1">
      <c r="A12" s="11"/>
      <c r="B12" s="28" t="s">
        <v>974</v>
      </c>
      <c r="C12" s="19"/>
      <c r="D12" s="37">
        <v>2013</v>
      </c>
      <c r="E12" s="37"/>
      <c r="F12" s="37"/>
      <c r="G12" s="19"/>
      <c r="H12" s="37">
        <v>2012</v>
      </c>
      <c r="I12" s="37"/>
      <c r="J12" s="37"/>
      <c r="K12" s="19"/>
      <c r="L12" s="37">
        <v>2011</v>
      </c>
      <c r="M12" s="37"/>
      <c r="N12" s="37"/>
    </row>
    <row r="13" spans="1:14">
      <c r="A13" s="11"/>
      <c r="B13" s="131" t="s">
        <v>481</v>
      </c>
      <c r="C13" s="40"/>
      <c r="D13" s="39" t="s">
        <v>339</v>
      </c>
      <c r="E13" s="42">
        <v>34362</v>
      </c>
      <c r="F13" s="44"/>
      <c r="G13" s="40"/>
      <c r="H13" s="39" t="s">
        <v>339</v>
      </c>
      <c r="I13" s="42">
        <v>32845</v>
      </c>
      <c r="J13" s="44"/>
      <c r="K13" s="40"/>
      <c r="L13" s="39" t="s">
        <v>339</v>
      </c>
      <c r="M13" s="42">
        <v>35648</v>
      </c>
      <c r="N13" s="44"/>
    </row>
    <row r="14" spans="1:14">
      <c r="A14" s="11"/>
      <c r="B14" s="130"/>
      <c r="C14" s="40"/>
      <c r="D14" s="41"/>
      <c r="E14" s="43"/>
      <c r="F14" s="45"/>
      <c r="G14" s="40"/>
      <c r="H14" s="41"/>
      <c r="I14" s="43"/>
      <c r="J14" s="45"/>
      <c r="K14" s="40"/>
      <c r="L14" s="41"/>
      <c r="M14" s="43"/>
      <c r="N14" s="45"/>
    </row>
    <row r="15" spans="1:14">
      <c r="A15" s="11"/>
      <c r="B15" s="132" t="s">
        <v>975</v>
      </c>
      <c r="C15" s="24"/>
      <c r="D15" s="49">
        <v>25067</v>
      </c>
      <c r="E15" s="49"/>
      <c r="F15" s="24"/>
      <c r="G15" s="24"/>
      <c r="H15" s="49">
        <v>17599</v>
      </c>
      <c r="I15" s="49"/>
      <c r="J15" s="24"/>
      <c r="K15" s="24"/>
      <c r="L15" s="49">
        <v>13825</v>
      </c>
      <c r="M15" s="49"/>
      <c r="N15" s="24"/>
    </row>
    <row r="16" spans="1:14">
      <c r="A16" s="11"/>
      <c r="B16" s="132"/>
      <c r="C16" s="24"/>
      <c r="D16" s="49"/>
      <c r="E16" s="49"/>
      <c r="F16" s="24"/>
      <c r="G16" s="24"/>
      <c r="H16" s="49"/>
      <c r="I16" s="49"/>
      <c r="J16" s="24"/>
      <c r="K16" s="24"/>
      <c r="L16" s="49"/>
      <c r="M16" s="49"/>
      <c r="N16" s="24"/>
    </row>
    <row r="17" spans="1:14" ht="15.75" thickBot="1">
      <c r="A17" s="11"/>
      <c r="B17" s="30" t="s">
        <v>976</v>
      </c>
      <c r="C17" s="30"/>
      <c r="D17" s="68" t="s">
        <v>977</v>
      </c>
      <c r="E17" s="68"/>
      <c r="F17" s="103" t="s">
        <v>342</v>
      </c>
      <c r="G17" s="30"/>
      <c r="H17" s="68" t="s">
        <v>978</v>
      </c>
      <c r="I17" s="68"/>
      <c r="J17" s="103" t="s">
        <v>342</v>
      </c>
      <c r="K17" s="30"/>
      <c r="L17" s="68" t="s">
        <v>979</v>
      </c>
      <c r="M17" s="68"/>
      <c r="N17" s="103" t="s">
        <v>342</v>
      </c>
    </row>
    <row r="18" spans="1:14">
      <c r="A18" s="11"/>
      <c r="B18" s="132" t="s">
        <v>494</v>
      </c>
      <c r="C18" s="24"/>
      <c r="D18" s="77" t="s">
        <v>339</v>
      </c>
      <c r="E18" s="70">
        <v>42778</v>
      </c>
      <c r="F18" s="71"/>
      <c r="G18" s="24"/>
      <c r="H18" s="77" t="s">
        <v>339</v>
      </c>
      <c r="I18" s="70">
        <v>34362</v>
      </c>
      <c r="J18" s="71"/>
      <c r="K18" s="24"/>
      <c r="L18" s="77" t="s">
        <v>339</v>
      </c>
      <c r="M18" s="70">
        <v>32845</v>
      </c>
      <c r="N18" s="71"/>
    </row>
    <row r="19" spans="1:14" ht="15.75" thickBot="1">
      <c r="A19" s="11"/>
      <c r="B19" s="132"/>
      <c r="C19" s="24"/>
      <c r="D19" s="79"/>
      <c r="E19" s="80"/>
      <c r="F19" s="81"/>
      <c r="G19" s="24"/>
      <c r="H19" s="79"/>
      <c r="I19" s="80"/>
      <c r="J19" s="81"/>
      <c r="K19" s="24"/>
      <c r="L19" s="79"/>
      <c r="M19" s="80"/>
      <c r="N19" s="81"/>
    </row>
    <row r="20" spans="1:14" ht="15.75" thickTop="1">
      <c r="A20" s="11"/>
      <c r="B20" s="24"/>
      <c r="C20" s="24"/>
      <c r="D20" s="24"/>
      <c r="E20" s="24"/>
      <c r="F20" s="24"/>
      <c r="G20" s="24"/>
      <c r="H20" s="24"/>
      <c r="I20" s="24"/>
      <c r="J20" s="24"/>
      <c r="K20" s="24"/>
      <c r="L20" s="24"/>
      <c r="M20" s="24"/>
      <c r="N20" s="24"/>
    </row>
    <row r="21" spans="1:14">
      <c r="A21" s="11"/>
      <c r="B21" s="16"/>
      <c r="C21" s="16"/>
    </row>
    <row r="22" spans="1:14" ht="38.25">
      <c r="A22" s="11"/>
      <c r="B22" s="61" t="s">
        <v>349</v>
      </c>
      <c r="C22" s="18" t="s">
        <v>980</v>
      </c>
    </row>
  </sheetData>
  <mergeCells count="55">
    <mergeCell ref="B8:N8"/>
    <mergeCell ref="B9:N9"/>
    <mergeCell ref="B20:N20"/>
    <mergeCell ref="N18:N19"/>
    <mergeCell ref="A1:A2"/>
    <mergeCell ref="B1:N1"/>
    <mergeCell ref="B2:N2"/>
    <mergeCell ref="B3:N3"/>
    <mergeCell ref="A4:A22"/>
    <mergeCell ref="B4:N4"/>
    <mergeCell ref="B5:N5"/>
    <mergeCell ref="B6:N6"/>
    <mergeCell ref="B7:N7"/>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129</v>
      </c>
      <c r="B1" s="1" t="s">
        <v>2</v>
      </c>
    </row>
    <row r="2" spans="1:2">
      <c r="A2" s="9"/>
      <c r="B2" s="1" t="s">
        <v>3</v>
      </c>
    </row>
    <row r="3" spans="1:2" ht="30">
      <c r="A3" s="3" t="s">
        <v>981</v>
      </c>
      <c r="B3" s="4" t="s">
        <v>7</v>
      </c>
    </row>
    <row r="4" spans="1:2">
      <c r="A4" s="11" t="s">
        <v>129</v>
      </c>
      <c r="B4" s="4" t="s">
        <v>7</v>
      </c>
    </row>
    <row r="5" spans="1:2" ht="26.25">
      <c r="A5" s="11"/>
      <c r="B5" s="13" t="s">
        <v>982</v>
      </c>
    </row>
    <row r="6" spans="1:2">
      <c r="A6" s="11"/>
      <c r="B6" s="4"/>
    </row>
    <row r="7" spans="1:2" ht="115.5">
      <c r="A7" s="11"/>
      <c r="B7" s="15" t="s">
        <v>983</v>
      </c>
    </row>
    <row r="8" spans="1:2">
      <c r="A8" s="11"/>
      <c r="B8" s="4"/>
    </row>
    <row r="9" spans="1:2" ht="179.25">
      <c r="A9" s="11"/>
      <c r="B9" s="19" t="s">
        <v>984</v>
      </c>
    </row>
    <row r="10" spans="1:2">
      <c r="A10" s="11"/>
      <c r="B10" s="4"/>
    </row>
    <row r="11" spans="1:2" ht="90">
      <c r="A11" s="11"/>
      <c r="B11" s="15" t="s">
        <v>985</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1" width="16.42578125" bestFit="1" customWidth="1"/>
    <col min="2" max="3" width="36.5703125" bestFit="1" customWidth="1"/>
    <col min="4" max="4" width="5.85546875" customWidth="1"/>
    <col min="5" max="5" width="27.28515625" customWidth="1"/>
    <col min="6" max="6" width="8" customWidth="1"/>
    <col min="7" max="7" width="27.28515625" customWidth="1"/>
    <col min="8" max="8" width="5.85546875" customWidth="1"/>
    <col min="9" max="9" width="27.28515625" customWidth="1"/>
    <col min="10" max="10" width="8" customWidth="1"/>
    <col min="11" max="11" width="27.28515625" customWidth="1"/>
    <col min="12" max="12" width="5.85546875" customWidth="1"/>
    <col min="13" max="13" width="27.28515625" customWidth="1"/>
    <col min="14" max="14" width="8" customWidth="1"/>
    <col min="15" max="15" width="27.28515625" customWidth="1"/>
    <col min="16" max="16" width="5.85546875" customWidth="1"/>
    <col min="17" max="17" width="27.28515625" customWidth="1"/>
    <col min="18" max="18" width="8" customWidth="1"/>
  </cols>
  <sheetData>
    <row r="1" spans="1:18" ht="15" customHeight="1">
      <c r="A1" s="9" t="s">
        <v>9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987</v>
      </c>
      <c r="B3" s="10" t="s">
        <v>7</v>
      </c>
      <c r="C3" s="10"/>
      <c r="D3" s="10"/>
      <c r="E3" s="10"/>
      <c r="F3" s="10"/>
      <c r="G3" s="10"/>
      <c r="H3" s="10"/>
      <c r="I3" s="10"/>
      <c r="J3" s="10"/>
      <c r="K3" s="10"/>
      <c r="L3" s="10"/>
      <c r="M3" s="10"/>
      <c r="N3" s="10"/>
      <c r="O3" s="10"/>
      <c r="P3" s="10"/>
      <c r="Q3" s="10"/>
      <c r="R3" s="10"/>
    </row>
    <row r="4" spans="1:18" ht="15" customHeight="1">
      <c r="A4" s="11" t="s">
        <v>986</v>
      </c>
      <c r="B4" s="10" t="s">
        <v>7</v>
      </c>
      <c r="C4" s="10"/>
      <c r="D4" s="10"/>
      <c r="E4" s="10"/>
      <c r="F4" s="10"/>
      <c r="G4" s="10"/>
      <c r="H4" s="10"/>
      <c r="I4" s="10"/>
      <c r="J4" s="10"/>
      <c r="K4" s="10"/>
      <c r="L4" s="10"/>
      <c r="M4" s="10"/>
      <c r="N4" s="10"/>
      <c r="O4" s="10"/>
      <c r="P4" s="10"/>
      <c r="Q4" s="10"/>
      <c r="R4" s="10"/>
    </row>
    <row r="5" spans="1:18">
      <c r="A5" s="11"/>
      <c r="B5" s="20" t="s">
        <v>988</v>
      </c>
      <c r="C5" s="20"/>
      <c r="D5" s="20"/>
      <c r="E5" s="20"/>
      <c r="F5" s="20"/>
      <c r="G5" s="20"/>
      <c r="H5" s="20"/>
      <c r="I5" s="20"/>
      <c r="J5" s="20"/>
      <c r="K5" s="20"/>
      <c r="L5" s="20"/>
      <c r="M5" s="20"/>
      <c r="N5" s="20"/>
      <c r="O5" s="20"/>
      <c r="P5" s="20"/>
      <c r="Q5" s="20"/>
      <c r="R5" s="20"/>
    </row>
    <row r="6" spans="1:18">
      <c r="A6" s="11"/>
      <c r="B6" s="22" t="s">
        <v>989</v>
      </c>
      <c r="C6" s="22"/>
      <c r="D6" s="22"/>
      <c r="E6" s="22"/>
      <c r="F6" s="22"/>
      <c r="G6" s="22"/>
      <c r="H6" s="22"/>
      <c r="I6" s="22"/>
      <c r="J6" s="22"/>
      <c r="K6" s="22"/>
      <c r="L6" s="22"/>
      <c r="M6" s="22"/>
      <c r="N6" s="22"/>
      <c r="O6" s="22"/>
      <c r="P6" s="22"/>
      <c r="Q6" s="22"/>
      <c r="R6" s="22"/>
    </row>
    <row r="7" spans="1:18" ht="25.5" customHeight="1">
      <c r="A7" s="11"/>
      <c r="B7" s="22" t="s">
        <v>990</v>
      </c>
      <c r="C7" s="22"/>
      <c r="D7" s="22"/>
      <c r="E7" s="22"/>
      <c r="F7" s="22"/>
      <c r="G7" s="22"/>
      <c r="H7" s="22"/>
      <c r="I7" s="22"/>
      <c r="J7" s="22"/>
      <c r="K7" s="22"/>
      <c r="L7" s="22"/>
      <c r="M7" s="22"/>
      <c r="N7" s="22"/>
      <c r="O7" s="22"/>
      <c r="P7" s="22"/>
      <c r="Q7" s="22"/>
      <c r="R7" s="22"/>
    </row>
    <row r="8" spans="1:18">
      <c r="A8" s="11"/>
      <c r="B8" s="10"/>
      <c r="C8" s="10"/>
      <c r="D8" s="10"/>
      <c r="E8" s="10"/>
      <c r="F8" s="10"/>
      <c r="G8" s="10"/>
      <c r="H8" s="10"/>
      <c r="I8" s="10"/>
      <c r="J8" s="10"/>
      <c r="K8" s="10"/>
      <c r="L8" s="10"/>
      <c r="M8" s="10"/>
      <c r="N8" s="10"/>
      <c r="O8" s="10"/>
      <c r="P8" s="10"/>
      <c r="Q8" s="10"/>
      <c r="R8" s="10"/>
    </row>
    <row r="9" spans="1:18" ht="25.5" customHeight="1">
      <c r="A9" s="11"/>
      <c r="B9" s="22" t="s">
        <v>991</v>
      </c>
      <c r="C9" s="22"/>
      <c r="D9" s="22"/>
      <c r="E9" s="22"/>
      <c r="F9" s="22"/>
      <c r="G9" s="22"/>
      <c r="H9" s="22"/>
      <c r="I9" s="22"/>
      <c r="J9" s="22"/>
      <c r="K9" s="22"/>
      <c r="L9" s="22"/>
      <c r="M9" s="22"/>
      <c r="N9" s="22"/>
      <c r="O9" s="22"/>
      <c r="P9" s="22"/>
      <c r="Q9" s="22"/>
      <c r="R9" s="22"/>
    </row>
    <row r="10" spans="1:18">
      <c r="A10" s="11"/>
      <c r="B10" s="10"/>
      <c r="C10" s="10"/>
      <c r="D10" s="10"/>
      <c r="E10" s="10"/>
      <c r="F10" s="10"/>
      <c r="G10" s="10"/>
      <c r="H10" s="10"/>
      <c r="I10" s="10"/>
      <c r="J10" s="10"/>
      <c r="K10" s="10"/>
      <c r="L10" s="10"/>
      <c r="M10" s="10"/>
      <c r="N10" s="10"/>
      <c r="O10" s="10"/>
      <c r="P10" s="10"/>
      <c r="Q10" s="10"/>
      <c r="R10" s="10"/>
    </row>
    <row r="11" spans="1:18">
      <c r="A11" s="11"/>
      <c r="B11" s="22" t="s">
        <v>992</v>
      </c>
      <c r="C11" s="22"/>
      <c r="D11" s="22"/>
      <c r="E11" s="22"/>
      <c r="F11" s="22"/>
      <c r="G11" s="22"/>
      <c r="H11" s="22"/>
      <c r="I11" s="22"/>
      <c r="J11" s="22"/>
      <c r="K11" s="22"/>
      <c r="L11" s="22"/>
      <c r="M11" s="22"/>
      <c r="N11" s="22"/>
      <c r="O11" s="22"/>
      <c r="P11" s="22"/>
      <c r="Q11" s="22"/>
      <c r="R11" s="22"/>
    </row>
    <row r="12" spans="1:18">
      <c r="A12" s="11"/>
      <c r="B12" s="10"/>
      <c r="C12" s="10"/>
      <c r="D12" s="10"/>
      <c r="E12" s="10"/>
      <c r="F12" s="10"/>
      <c r="G12" s="10"/>
      <c r="H12" s="10"/>
      <c r="I12" s="10"/>
      <c r="J12" s="10"/>
      <c r="K12" s="10"/>
      <c r="L12" s="10"/>
      <c r="M12" s="10"/>
      <c r="N12" s="10"/>
      <c r="O12" s="10"/>
      <c r="P12" s="10"/>
      <c r="Q12" s="10"/>
      <c r="R12" s="10"/>
    </row>
    <row r="13" spans="1:18" ht="25.5" customHeight="1">
      <c r="A13" s="11"/>
      <c r="B13" s="22" t="s">
        <v>993</v>
      </c>
      <c r="C13" s="22"/>
      <c r="D13" s="22"/>
      <c r="E13" s="22"/>
      <c r="F13" s="22"/>
      <c r="G13" s="22"/>
      <c r="H13" s="22"/>
      <c r="I13" s="22"/>
      <c r="J13" s="22"/>
      <c r="K13" s="22"/>
      <c r="L13" s="22"/>
      <c r="M13" s="22"/>
      <c r="N13" s="22"/>
      <c r="O13" s="22"/>
      <c r="P13" s="22"/>
      <c r="Q13" s="22"/>
      <c r="R13" s="22"/>
    </row>
    <row r="14" spans="1:18">
      <c r="A14" s="11"/>
      <c r="B14" s="10"/>
      <c r="C14" s="10"/>
      <c r="D14" s="10"/>
      <c r="E14" s="10"/>
      <c r="F14" s="10"/>
      <c r="G14" s="10"/>
      <c r="H14" s="10"/>
      <c r="I14" s="10"/>
      <c r="J14" s="10"/>
      <c r="K14" s="10"/>
      <c r="L14" s="10"/>
      <c r="M14" s="10"/>
      <c r="N14" s="10"/>
      <c r="O14" s="10"/>
      <c r="P14" s="10"/>
      <c r="Q14" s="10"/>
      <c r="R14" s="10"/>
    </row>
    <row r="15" spans="1:18" ht="25.5" customHeight="1">
      <c r="A15" s="11"/>
      <c r="B15" s="22" t="s">
        <v>994</v>
      </c>
      <c r="C15" s="22"/>
      <c r="D15" s="22"/>
      <c r="E15" s="22"/>
      <c r="F15" s="22"/>
      <c r="G15" s="22"/>
      <c r="H15" s="22"/>
      <c r="I15" s="22"/>
      <c r="J15" s="22"/>
      <c r="K15" s="22"/>
      <c r="L15" s="22"/>
      <c r="M15" s="22"/>
      <c r="N15" s="22"/>
      <c r="O15" s="22"/>
      <c r="P15" s="22"/>
      <c r="Q15" s="22"/>
      <c r="R15" s="22"/>
    </row>
    <row r="16" spans="1:18">
      <c r="A16" s="11"/>
      <c r="B16" s="10"/>
      <c r="C16" s="10"/>
      <c r="D16" s="10"/>
      <c r="E16" s="10"/>
      <c r="F16" s="10"/>
      <c r="G16" s="10"/>
      <c r="H16" s="10"/>
      <c r="I16" s="10"/>
      <c r="J16" s="10"/>
      <c r="K16" s="10"/>
      <c r="L16" s="10"/>
      <c r="M16" s="10"/>
      <c r="N16" s="10"/>
      <c r="O16" s="10"/>
      <c r="P16" s="10"/>
      <c r="Q16" s="10"/>
      <c r="R16" s="10"/>
    </row>
    <row r="17" spans="1:18">
      <c r="A17" s="11"/>
      <c r="B17" s="21" t="s">
        <v>995</v>
      </c>
      <c r="C17" s="21"/>
      <c r="D17" s="21"/>
      <c r="E17" s="21"/>
      <c r="F17" s="21"/>
      <c r="G17" s="21"/>
      <c r="H17" s="21"/>
      <c r="I17" s="21"/>
      <c r="J17" s="21"/>
      <c r="K17" s="21"/>
      <c r="L17" s="21"/>
      <c r="M17" s="21"/>
      <c r="N17" s="21"/>
      <c r="O17" s="21"/>
      <c r="P17" s="21"/>
      <c r="Q17" s="21"/>
      <c r="R17" s="21"/>
    </row>
    <row r="18" spans="1:18">
      <c r="A18" s="11"/>
      <c r="B18" s="24"/>
      <c r="C18" s="24"/>
      <c r="D18" s="24"/>
      <c r="E18" s="24"/>
      <c r="F18" s="24"/>
      <c r="G18" s="24"/>
      <c r="H18" s="24"/>
      <c r="I18" s="24"/>
      <c r="J18" s="24"/>
      <c r="K18" s="24"/>
      <c r="L18" s="24"/>
      <c r="M18" s="24"/>
      <c r="N18" s="24"/>
      <c r="O18" s="24"/>
      <c r="P18" s="24"/>
      <c r="Q18" s="24"/>
      <c r="R18" s="24"/>
    </row>
    <row r="19" spans="1:18">
      <c r="A19" s="11"/>
      <c r="B19" s="16"/>
      <c r="C19" s="16"/>
    </row>
    <row r="20" spans="1:18" ht="165.75">
      <c r="A20" s="11"/>
      <c r="B20" s="133" t="s">
        <v>996</v>
      </c>
      <c r="C20" s="18" t="s">
        <v>997</v>
      </c>
    </row>
    <row r="21" spans="1:18">
      <c r="A21" s="11"/>
      <c r="B21" s="16"/>
      <c r="C21" s="16"/>
    </row>
    <row r="22" spans="1:18" ht="127.5">
      <c r="A22" s="11"/>
      <c r="B22" s="133" t="s">
        <v>998</v>
      </c>
      <c r="C22" s="18" t="s">
        <v>999</v>
      </c>
    </row>
    <row r="23" spans="1:18">
      <c r="A23" s="11"/>
      <c r="B23" s="16"/>
      <c r="C23" s="16"/>
    </row>
    <row r="24" spans="1:18" ht="89.25">
      <c r="A24" s="11"/>
      <c r="B24" s="133" t="s">
        <v>1000</v>
      </c>
      <c r="C24" s="18" t="s">
        <v>1001</v>
      </c>
    </row>
    <row r="25" spans="1:18">
      <c r="A25" s="11"/>
      <c r="B25" s="10"/>
      <c r="C25" s="10"/>
      <c r="D25" s="10"/>
      <c r="E25" s="10"/>
      <c r="F25" s="10"/>
      <c r="G25" s="10"/>
      <c r="H25" s="10"/>
      <c r="I25" s="10"/>
      <c r="J25" s="10"/>
      <c r="K25" s="10"/>
      <c r="L25" s="10"/>
      <c r="M25" s="10"/>
      <c r="N25" s="10"/>
      <c r="O25" s="10"/>
      <c r="P25" s="10"/>
      <c r="Q25" s="10"/>
      <c r="R25" s="10"/>
    </row>
    <row r="26" spans="1:18">
      <c r="A26" s="11"/>
      <c r="B26" s="22" t="s">
        <v>1002</v>
      </c>
      <c r="C26" s="22"/>
      <c r="D26" s="22"/>
      <c r="E26" s="22"/>
      <c r="F26" s="22"/>
      <c r="G26" s="22"/>
      <c r="H26" s="22"/>
      <c r="I26" s="22"/>
      <c r="J26" s="22"/>
      <c r="K26" s="22"/>
      <c r="L26" s="22"/>
      <c r="M26" s="22"/>
      <c r="N26" s="22"/>
      <c r="O26" s="22"/>
      <c r="P26" s="22"/>
      <c r="Q26" s="22"/>
      <c r="R26" s="22"/>
    </row>
    <row r="27" spans="1:18">
      <c r="A27" s="11"/>
      <c r="B27" s="35"/>
      <c r="C27" s="35"/>
      <c r="D27" s="35"/>
      <c r="E27" s="35"/>
      <c r="F27" s="35"/>
      <c r="G27" s="35"/>
      <c r="H27" s="35"/>
      <c r="I27" s="35"/>
      <c r="J27" s="35"/>
      <c r="K27" s="35"/>
      <c r="L27" s="35"/>
      <c r="M27" s="35"/>
      <c r="N27" s="35"/>
      <c r="O27" s="35"/>
      <c r="P27" s="35"/>
      <c r="Q27" s="35"/>
      <c r="R27" s="35"/>
    </row>
    <row r="28" spans="1:18">
      <c r="A28" s="11"/>
      <c r="B28" s="16"/>
      <c r="C28" s="16"/>
      <c r="D28" s="16"/>
      <c r="E28" s="16"/>
      <c r="F28" s="16"/>
      <c r="G28" s="16"/>
      <c r="H28" s="16"/>
      <c r="I28" s="16"/>
      <c r="J28" s="16"/>
      <c r="K28" s="16"/>
      <c r="L28" s="16"/>
      <c r="M28" s="16"/>
      <c r="N28" s="16"/>
      <c r="O28" s="16"/>
      <c r="P28" s="16"/>
      <c r="Q28" s="16"/>
      <c r="R28" s="16"/>
    </row>
    <row r="29" spans="1:18" ht="15.75" thickBot="1">
      <c r="A29" s="11"/>
      <c r="B29" s="19"/>
      <c r="C29" s="19"/>
      <c r="D29" s="37" t="s">
        <v>332</v>
      </c>
      <c r="E29" s="37"/>
      <c r="F29" s="37"/>
      <c r="G29" s="37"/>
      <c r="H29" s="37"/>
      <c r="I29" s="37"/>
      <c r="J29" s="37"/>
      <c r="K29" s="19"/>
      <c r="L29" s="37" t="s">
        <v>346</v>
      </c>
      <c r="M29" s="37"/>
      <c r="N29" s="37"/>
      <c r="O29" s="37"/>
      <c r="P29" s="37"/>
      <c r="Q29" s="37"/>
      <c r="R29" s="37"/>
    </row>
    <row r="30" spans="1:18" ht="15.75" thickBot="1">
      <c r="A30" s="11"/>
      <c r="B30" s="28" t="s">
        <v>1003</v>
      </c>
      <c r="C30" s="19"/>
      <c r="D30" s="73" t="s">
        <v>1004</v>
      </c>
      <c r="E30" s="73"/>
      <c r="F30" s="73"/>
      <c r="G30" s="19"/>
      <c r="H30" s="73" t="s">
        <v>1005</v>
      </c>
      <c r="I30" s="73"/>
      <c r="J30" s="73"/>
      <c r="K30" s="19"/>
      <c r="L30" s="73" t="s">
        <v>1004</v>
      </c>
      <c r="M30" s="73"/>
      <c r="N30" s="73"/>
      <c r="O30" s="19"/>
      <c r="P30" s="73" t="s">
        <v>1005</v>
      </c>
      <c r="Q30" s="73"/>
      <c r="R30" s="73"/>
    </row>
    <row r="31" spans="1:18">
      <c r="A31" s="11"/>
      <c r="B31" s="39" t="s">
        <v>1006</v>
      </c>
      <c r="C31" s="40"/>
      <c r="D31" s="39" t="s">
        <v>339</v>
      </c>
      <c r="E31" s="42">
        <v>764917</v>
      </c>
      <c r="F31" s="44"/>
      <c r="G31" s="40"/>
      <c r="H31" s="39" t="s">
        <v>339</v>
      </c>
      <c r="I31" s="42">
        <v>2378670</v>
      </c>
      <c r="J31" s="44"/>
      <c r="K31" s="40"/>
      <c r="L31" s="39" t="s">
        <v>339</v>
      </c>
      <c r="M31" s="42">
        <v>636022</v>
      </c>
      <c r="N31" s="44"/>
      <c r="O31" s="40"/>
      <c r="P31" s="39" t="s">
        <v>339</v>
      </c>
      <c r="Q31" s="42">
        <v>2676616</v>
      </c>
      <c r="R31" s="44"/>
    </row>
    <row r="32" spans="1:18">
      <c r="A32" s="11"/>
      <c r="B32" s="38"/>
      <c r="C32" s="40"/>
      <c r="D32" s="41"/>
      <c r="E32" s="43"/>
      <c r="F32" s="45"/>
      <c r="G32" s="40"/>
      <c r="H32" s="41"/>
      <c r="I32" s="43"/>
      <c r="J32" s="45"/>
      <c r="K32" s="40"/>
      <c r="L32" s="41"/>
      <c r="M32" s="43"/>
      <c r="N32" s="45"/>
      <c r="O32" s="40"/>
      <c r="P32" s="41"/>
      <c r="Q32" s="43"/>
      <c r="R32" s="45"/>
    </row>
    <row r="33" spans="1:18">
      <c r="A33" s="11"/>
      <c r="B33" s="19"/>
      <c r="C33" s="19"/>
      <c r="D33" s="24"/>
      <c r="E33" s="24"/>
      <c r="F33" s="24"/>
      <c r="G33" s="19"/>
      <c r="H33" s="24"/>
      <c r="I33" s="24"/>
      <c r="J33" s="24"/>
      <c r="K33" s="19"/>
      <c r="L33" s="24"/>
      <c r="M33" s="24"/>
      <c r="N33" s="24"/>
      <c r="O33" s="19"/>
      <c r="P33" s="24"/>
      <c r="Q33" s="24"/>
      <c r="R33" s="24"/>
    </row>
    <row r="34" spans="1:18" ht="26.25">
      <c r="A34" s="11"/>
      <c r="B34" s="29" t="s">
        <v>1007</v>
      </c>
      <c r="C34" s="30"/>
      <c r="D34" s="59">
        <v>4</v>
      </c>
      <c r="E34" s="59"/>
      <c r="F34" s="29" t="s">
        <v>691</v>
      </c>
      <c r="G34" s="30"/>
      <c r="H34" s="59">
        <v>6.3</v>
      </c>
      <c r="I34" s="59"/>
      <c r="J34" s="29" t="s">
        <v>691</v>
      </c>
      <c r="K34" s="30"/>
      <c r="L34" s="59">
        <v>4</v>
      </c>
      <c r="M34" s="59"/>
      <c r="N34" s="29" t="s">
        <v>691</v>
      </c>
      <c r="O34" s="30"/>
      <c r="P34" s="59">
        <v>6.49</v>
      </c>
      <c r="Q34" s="59"/>
      <c r="R34" s="29" t="s">
        <v>691</v>
      </c>
    </row>
    <row r="35" spans="1:18">
      <c r="A35" s="11"/>
      <c r="B35" s="22" t="s">
        <v>1008</v>
      </c>
      <c r="C35" s="24"/>
      <c r="D35" s="22" t="s">
        <v>339</v>
      </c>
      <c r="E35" s="49">
        <v>1511448</v>
      </c>
      <c r="F35" s="24"/>
      <c r="G35" s="24"/>
      <c r="H35" s="22" t="s">
        <v>339</v>
      </c>
      <c r="I35" s="49">
        <v>2378670</v>
      </c>
      <c r="J35" s="24"/>
      <c r="K35" s="24"/>
      <c r="L35" s="22" t="s">
        <v>339</v>
      </c>
      <c r="M35" s="49">
        <v>1649105</v>
      </c>
      <c r="N35" s="24"/>
      <c r="O35" s="24"/>
      <c r="P35" s="22" t="s">
        <v>339</v>
      </c>
      <c r="Q35" s="49">
        <v>2676616</v>
      </c>
      <c r="R35" s="24"/>
    </row>
    <row r="36" spans="1:18">
      <c r="A36" s="11"/>
      <c r="B36" s="22"/>
      <c r="C36" s="24"/>
      <c r="D36" s="22"/>
      <c r="E36" s="49"/>
      <c r="F36" s="24"/>
      <c r="G36" s="24"/>
      <c r="H36" s="22"/>
      <c r="I36" s="49"/>
      <c r="J36" s="24"/>
      <c r="K36" s="24"/>
      <c r="L36" s="22"/>
      <c r="M36" s="49"/>
      <c r="N36" s="24"/>
      <c r="O36" s="24"/>
      <c r="P36" s="22"/>
      <c r="Q36" s="49"/>
      <c r="R36" s="24"/>
    </row>
    <row r="37" spans="1:18">
      <c r="A37" s="11"/>
      <c r="B37" s="30"/>
      <c r="C37" s="30"/>
      <c r="D37" s="40"/>
      <c r="E37" s="40"/>
      <c r="F37" s="40"/>
      <c r="G37" s="30"/>
      <c r="H37" s="40"/>
      <c r="I37" s="40"/>
      <c r="J37" s="40"/>
      <c r="K37" s="30"/>
      <c r="L37" s="40"/>
      <c r="M37" s="40"/>
      <c r="N37" s="40"/>
      <c r="O37" s="30"/>
      <c r="P37" s="40"/>
      <c r="Q37" s="40"/>
      <c r="R37" s="40"/>
    </row>
    <row r="38" spans="1:18">
      <c r="A38" s="11"/>
      <c r="B38" s="15" t="s">
        <v>1009</v>
      </c>
      <c r="C38" s="19"/>
      <c r="D38" s="52">
        <v>5</v>
      </c>
      <c r="E38" s="52"/>
      <c r="F38" s="15" t="s">
        <v>691</v>
      </c>
      <c r="G38" s="19"/>
      <c r="H38" s="52">
        <v>9.44</v>
      </c>
      <c r="I38" s="52"/>
      <c r="J38" s="15" t="s">
        <v>691</v>
      </c>
      <c r="K38" s="19"/>
      <c r="L38" s="52">
        <v>5</v>
      </c>
      <c r="M38" s="52"/>
      <c r="N38" s="15" t="s">
        <v>691</v>
      </c>
      <c r="O38" s="19"/>
      <c r="P38" s="52">
        <v>9.74</v>
      </c>
      <c r="Q38" s="52"/>
      <c r="R38" s="15" t="s">
        <v>691</v>
      </c>
    </row>
    <row r="39" spans="1:18">
      <c r="A39" s="11"/>
      <c r="B39" s="38" t="s">
        <v>1010</v>
      </c>
      <c r="C39" s="40"/>
      <c r="D39" s="38" t="s">
        <v>339</v>
      </c>
      <c r="E39" s="48">
        <v>1889310</v>
      </c>
      <c r="F39" s="40"/>
      <c r="G39" s="40"/>
      <c r="H39" s="38" t="s">
        <v>339</v>
      </c>
      <c r="I39" s="48">
        <v>3568005</v>
      </c>
      <c r="J39" s="40"/>
      <c r="K39" s="40"/>
      <c r="L39" s="38" t="s">
        <v>339</v>
      </c>
      <c r="M39" s="48">
        <v>2061382</v>
      </c>
      <c r="N39" s="40"/>
      <c r="O39" s="40"/>
      <c r="P39" s="38" t="s">
        <v>339</v>
      </c>
      <c r="Q39" s="48">
        <v>4014924</v>
      </c>
      <c r="R39" s="40"/>
    </row>
    <row r="40" spans="1:18">
      <c r="A40" s="11"/>
      <c r="B40" s="38"/>
      <c r="C40" s="40"/>
      <c r="D40" s="38"/>
      <c r="E40" s="48"/>
      <c r="F40" s="40"/>
      <c r="G40" s="40"/>
      <c r="H40" s="38"/>
      <c r="I40" s="48"/>
      <c r="J40" s="40"/>
      <c r="K40" s="40"/>
      <c r="L40" s="38"/>
      <c r="M40" s="48"/>
      <c r="N40" s="40"/>
      <c r="O40" s="40"/>
      <c r="P40" s="38"/>
      <c r="Q40" s="48"/>
      <c r="R40" s="40"/>
    </row>
    <row r="41" spans="1:18">
      <c r="A41" s="11"/>
      <c r="B41" s="10"/>
      <c r="C41" s="10"/>
      <c r="D41" s="10"/>
      <c r="E41" s="10"/>
      <c r="F41" s="10"/>
      <c r="G41" s="10"/>
      <c r="H41" s="10"/>
      <c r="I41" s="10"/>
      <c r="J41" s="10"/>
      <c r="K41" s="10"/>
      <c r="L41" s="10"/>
      <c r="M41" s="10"/>
      <c r="N41" s="10"/>
      <c r="O41" s="10"/>
      <c r="P41" s="10"/>
      <c r="Q41" s="10"/>
      <c r="R41" s="10"/>
    </row>
    <row r="42" spans="1:18" ht="25.5" customHeight="1">
      <c r="A42" s="11"/>
      <c r="B42" s="21" t="s">
        <v>1011</v>
      </c>
      <c r="C42" s="21"/>
      <c r="D42" s="21"/>
      <c r="E42" s="21"/>
      <c r="F42" s="21"/>
      <c r="G42" s="21"/>
      <c r="H42" s="21"/>
      <c r="I42" s="21"/>
      <c r="J42" s="21"/>
      <c r="K42" s="21"/>
      <c r="L42" s="21"/>
      <c r="M42" s="21"/>
      <c r="N42" s="21"/>
      <c r="O42" s="21"/>
      <c r="P42" s="21"/>
      <c r="Q42" s="21"/>
      <c r="R42" s="21"/>
    </row>
    <row r="43" spans="1:18">
      <c r="A43" s="11"/>
      <c r="B43" s="10"/>
      <c r="C43" s="10"/>
      <c r="D43" s="10"/>
      <c r="E43" s="10"/>
      <c r="F43" s="10"/>
      <c r="G43" s="10"/>
      <c r="H43" s="10"/>
      <c r="I43" s="10"/>
      <c r="J43" s="10"/>
      <c r="K43" s="10"/>
      <c r="L43" s="10"/>
      <c r="M43" s="10"/>
      <c r="N43" s="10"/>
      <c r="O43" s="10"/>
      <c r="P43" s="10"/>
      <c r="Q43" s="10"/>
      <c r="R43" s="10"/>
    </row>
    <row r="44" spans="1:18">
      <c r="A44" s="11"/>
      <c r="B44" s="21" t="s">
        <v>1012</v>
      </c>
      <c r="C44" s="21"/>
      <c r="D44" s="21"/>
      <c r="E44" s="21"/>
      <c r="F44" s="21"/>
      <c r="G44" s="21"/>
      <c r="H44" s="21"/>
      <c r="I44" s="21"/>
      <c r="J44" s="21"/>
      <c r="K44" s="21"/>
      <c r="L44" s="21"/>
      <c r="M44" s="21"/>
      <c r="N44" s="21"/>
      <c r="O44" s="21"/>
      <c r="P44" s="21"/>
      <c r="Q44" s="21"/>
      <c r="R44" s="21"/>
    </row>
    <row r="45" spans="1:18">
      <c r="A45" s="11"/>
      <c r="B45" s="10"/>
      <c r="C45" s="10"/>
      <c r="D45" s="10"/>
      <c r="E45" s="10"/>
      <c r="F45" s="10"/>
      <c r="G45" s="10"/>
      <c r="H45" s="10"/>
      <c r="I45" s="10"/>
      <c r="J45" s="10"/>
      <c r="K45" s="10"/>
      <c r="L45" s="10"/>
      <c r="M45" s="10"/>
      <c r="N45" s="10"/>
      <c r="O45" s="10"/>
      <c r="P45" s="10"/>
      <c r="Q45" s="10"/>
      <c r="R45" s="10"/>
    </row>
    <row r="46" spans="1:18">
      <c r="A46" s="11"/>
      <c r="B46" s="22" t="s">
        <v>1013</v>
      </c>
      <c r="C46" s="22"/>
      <c r="D46" s="22"/>
      <c r="E46" s="22"/>
      <c r="F46" s="22"/>
      <c r="G46" s="22"/>
      <c r="H46" s="22"/>
      <c r="I46" s="22"/>
      <c r="J46" s="22"/>
      <c r="K46" s="22"/>
      <c r="L46" s="22"/>
      <c r="M46" s="22"/>
      <c r="N46" s="22"/>
      <c r="O46" s="22"/>
      <c r="P46" s="22"/>
      <c r="Q46" s="22"/>
      <c r="R46" s="22"/>
    </row>
    <row r="47" spans="1:18">
      <c r="A47" s="11"/>
      <c r="B47" s="35"/>
      <c r="C47" s="35"/>
      <c r="D47" s="35"/>
      <c r="E47" s="35"/>
      <c r="F47" s="35"/>
      <c r="G47" s="35"/>
      <c r="H47" s="35"/>
      <c r="I47" s="35"/>
      <c r="J47" s="35"/>
      <c r="K47" s="35"/>
      <c r="L47" s="35"/>
      <c r="M47" s="35"/>
      <c r="N47" s="35"/>
    </row>
    <row r="48" spans="1:18">
      <c r="A48" s="11"/>
      <c r="B48" s="16"/>
      <c r="C48" s="16"/>
      <c r="D48" s="16"/>
      <c r="E48" s="16"/>
      <c r="F48" s="16"/>
      <c r="G48" s="16"/>
      <c r="H48" s="16"/>
      <c r="I48" s="16"/>
      <c r="J48" s="16"/>
      <c r="K48" s="16"/>
      <c r="L48" s="16"/>
      <c r="M48" s="16"/>
      <c r="N48" s="16"/>
    </row>
    <row r="49" spans="1:18" ht="15.75" thickBot="1">
      <c r="A49" s="11"/>
      <c r="B49" s="28" t="s">
        <v>1014</v>
      </c>
      <c r="C49" s="19"/>
      <c r="D49" s="37">
        <v>2013</v>
      </c>
      <c r="E49" s="37"/>
      <c r="F49" s="37"/>
      <c r="G49" s="19"/>
      <c r="H49" s="37">
        <v>2012</v>
      </c>
      <c r="I49" s="37"/>
      <c r="J49" s="37"/>
      <c r="K49" s="19"/>
      <c r="L49" s="37">
        <v>2011</v>
      </c>
      <c r="M49" s="37"/>
      <c r="N49" s="37"/>
    </row>
    <row r="50" spans="1:18">
      <c r="A50" s="11"/>
      <c r="B50" s="39" t="s">
        <v>1015</v>
      </c>
      <c r="C50" s="40"/>
      <c r="D50" s="39" t="s">
        <v>339</v>
      </c>
      <c r="E50" s="42">
        <v>450716</v>
      </c>
      <c r="F50" s="44"/>
      <c r="G50" s="40"/>
      <c r="H50" s="39" t="s">
        <v>339</v>
      </c>
      <c r="I50" s="42">
        <v>453885</v>
      </c>
      <c r="J50" s="44"/>
      <c r="K50" s="40"/>
      <c r="L50" s="39" t="s">
        <v>339</v>
      </c>
      <c r="M50" s="42">
        <v>658363</v>
      </c>
      <c r="N50" s="44"/>
    </row>
    <row r="51" spans="1:18">
      <c r="A51" s="11"/>
      <c r="B51" s="38"/>
      <c r="C51" s="40"/>
      <c r="D51" s="41"/>
      <c r="E51" s="43"/>
      <c r="F51" s="45"/>
      <c r="G51" s="40"/>
      <c r="H51" s="41"/>
      <c r="I51" s="43"/>
      <c r="J51" s="45"/>
      <c r="K51" s="40"/>
      <c r="L51" s="41"/>
      <c r="M51" s="43"/>
      <c r="N51" s="45"/>
    </row>
    <row r="52" spans="1:18">
      <c r="A52" s="11"/>
      <c r="B52" s="22" t="s">
        <v>1016</v>
      </c>
      <c r="C52" s="24"/>
      <c r="D52" s="49">
        <v>95441</v>
      </c>
      <c r="E52" s="49"/>
      <c r="F52" s="24"/>
      <c r="G52" s="24"/>
      <c r="H52" s="49">
        <v>3513</v>
      </c>
      <c r="I52" s="49"/>
      <c r="J52" s="24"/>
      <c r="K52" s="24"/>
      <c r="L52" s="49">
        <v>14122</v>
      </c>
      <c r="M52" s="49"/>
      <c r="N52" s="24"/>
    </row>
    <row r="53" spans="1:18">
      <c r="A53" s="11"/>
      <c r="B53" s="22"/>
      <c r="C53" s="24"/>
      <c r="D53" s="49"/>
      <c r="E53" s="49"/>
      <c r="F53" s="24"/>
      <c r="G53" s="24"/>
      <c r="H53" s="49"/>
      <c r="I53" s="49"/>
      <c r="J53" s="24"/>
      <c r="K53" s="24"/>
      <c r="L53" s="49"/>
      <c r="M53" s="49"/>
      <c r="N53" s="24"/>
    </row>
    <row r="54" spans="1:18">
      <c r="A54" s="11"/>
      <c r="B54" s="29" t="s">
        <v>1017</v>
      </c>
      <c r="C54" s="30"/>
      <c r="D54" s="59" t="s">
        <v>1018</v>
      </c>
      <c r="E54" s="59"/>
      <c r="F54" s="29" t="s">
        <v>342</v>
      </c>
      <c r="G54" s="30"/>
      <c r="H54" s="59" t="s">
        <v>1019</v>
      </c>
      <c r="I54" s="59"/>
      <c r="J54" s="29" t="s">
        <v>342</v>
      </c>
      <c r="K54" s="30"/>
      <c r="L54" s="59" t="s">
        <v>1020</v>
      </c>
      <c r="M54" s="59"/>
      <c r="N54" s="29" t="s">
        <v>342</v>
      </c>
    </row>
    <row r="55" spans="1:18">
      <c r="A55" s="11"/>
      <c r="B55" s="22" t="s">
        <v>1021</v>
      </c>
      <c r="C55" s="24"/>
      <c r="D55" s="52">
        <v>137</v>
      </c>
      <c r="E55" s="52"/>
      <c r="F55" s="24"/>
      <c r="G55" s="24"/>
      <c r="H55" s="52">
        <v>27</v>
      </c>
      <c r="I55" s="52"/>
      <c r="J55" s="24"/>
      <c r="K55" s="24"/>
      <c r="L55" s="52">
        <v>11</v>
      </c>
      <c r="M55" s="52"/>
      <c r="N55" s="24"/>
    </row>
    <row r="56" spans="1:18" ht="15.75" thickBot="1">
      <c r="A56" s="11"/>
      <c r="B56" s="22"/>
      <c r="C56" s="24"/>
      <c r="D56" s="53"/>
      <c r="E56" s="53"/>
      <c r="F56" s="51"/>
      <c r="G56" s="24"/>
      <c r="H56" s="53"/>
      <c r="I56" s="53"/>
      <c r="J56" s="51"/>
      <c r="K56" s="24"/>
      <c r="L56" s="53"/>
      <c r="M56" s="53"/>
      <c r="N56" s="51"/>
    </row>
    <row r="57" spans="1:18">
      <c r="A57" s="11"/>
      <c r="B57" s="38" t="s">
        <v>1022</v>
      </c>
      <c r="C57" s="40"/>
      <c r="D57" s="39" t="s">
        <v>339</v>
      </c>
      <c r="E57" s="42">
        <v>16787</v>
      </c>
      <c r="F57" s="44"/>
      <c r="G57" s="40"/>
      <c r="H57" s="39" t="s">
        <v>339</v>
      </c>
      <c r="I57" s="42">
        <v>450716</v>
      </c>
      <c r="J57" s="44"/>
      <c r="K57" s="40"/>
      <c r="L57" s="39" t="s">
        <v>339</v>
      </c>
      <c r="M57" s="42">
        <v>453885</v>
      </c>
      <c r="N57" s="44"/>
    </row>
    <row r="58" spans="1:18" ht="15.75" thickBot="1">
      <c r="A58" s="11"/>
      <c r="B58" s="38"/>
      <c r="C58" s="40"/>
      <c r="D58" s="55"/>
      <c r="E58" s="56"/>
      <c r="F58" s="57"/>
      <c r="G58" s="40"/>
      <c r="H58" s="55"/>
      <c r="I58" s="56"/>
      <c r="J58" s="57"/>
      <c r="K58" s="40"/>
      <c r="L58" s="55"/>
      <c r="M58" s="56"/>
      <c r="N58" s="57"/>
    </row>
    <row r="59" spans="1:18" ht="15.75" thickTop="1">
      <c r="A59" s="11"/>
      <c r="B59" s="10"/>
      <c r="C59" s="10"/>
      <c r="D59" s="10"/>
      <c r="E59" s="10"/>
      <c r="F59" s="10"/>
      <c r="G59" s="10"/>
      <c r="H59" s="10"/>
      <c r="I59" s="10"/>
      <c r="J59" s="10"/>
      <c r="K59" s="10"/>
      <c r="L59" s="10"/>
      <c r="M59" s="10"/>
      <c r="N59" s="10"/>
      <c r="O59" s="10"/>
      <c r="P59" s="10"/>
      <c r="Q59" s="10"/>
      <c r="R59" s="10"/>
    </row>
    <row r="60" spans="1:18" ht="25.5" customHeight="1">
      <c r="A60" s="11"/>
      <c r="B60" s="22" t="s">
        <v>1023</v>
      </c>
      <c r="C60" s="22"/>
      <c r="D60" s="22"/>
      <c r="E60" s="22"/>
      <c r="F60" s="22"/>
      <c r="G60" s="22"/>
      <c r="H60" s="22"/>
      <c r="I60" s="22"/>
      <c r="J60" s="22"/>
      <c r="K60" s="22"/>
      <c r="L60" s="22"/>
      <c r="M60" s="22"/>
      <c r="N60" s="22"/>
      <c r="O60" s="22"/>
      <c r="P60" s="22"/>
      <c r="Q60" s="22"/>
      <c r="R60" s="22"/>
    </row>
    <row r="61" spans="1:18" ht="38.25" customHeight="1">
      <c r="A61" s="11"/>
      <c r="B61" s="22" t="s">
        <v>1024</v>
      </c>
      <c r="C61" s="22"/>
      <c r="D61" s="22"/>
      <c r="E61" s="22"/>
      <c r="F61" s="22"/>
      <c r="G61" s="22"/>
      <c r="H61" s="22"/>
      <c r="I61" s="22"/>
      <c r="J61" s="22"/>
      <c r="K61" s="22"/>
      <c r="L61" s="22"/>
      <c r="M61" s="22"/>
      <c r="N61" s="22"/>
      <c r="O61" s="22"/>
      <c r="P61" s="22"/>
      <c r="Q61" s="22"/>
      <c r="R61" s="22"/>
    </row>
    <row r="62" spans="1:18">
      <c r="A62" s="11"/>
      <c r="B62" s="35"/>
      <c r="C62" s="35"/>
      <c r="D62" s="35"/>
      <c r="E62" s="35"/>
      <c r="F62" s="35"/>
      <c r="G62" s="35"/>
      <c r="H62" s="35"/>
      <c r="I62" s="35"/>
      <c r="J62" s="35"/>
    </row>
    <row r="63" spans="1:18">
      <c r="A63" s="11"/>
      <c r="B63" s="16"/>
      <c r="C63" s="16"/>
      <c r="D63" s="16"/>
      <c r="E63" s="16"/>
      <c r="F63" s="16"/>
      <c r="G63" s="16"/>
      <c r="H63" s="16"/>
      <c r="I63" s="16"/>
      <c r="J63" s="16"/>
    </row>
    <row r="64" spans="1:18" ht="15.75" thickBot="1">
      <c r="A64" s="11"/>
      <c r="B64" s="28" t="s">
        <v>1025</v>
      </c>
      <c r="C64" s="19"/>
      <c r="D64" s="37" t="s">
        <v>332</v>
      </c>
      <c r="E64" s="37"/>
      <c r="F64" s="37"/>
      <c r="G64" s="19"/>
      <c r="H64" s="37" t="s">
        <v>346</v>
      </c>
      <c r="I64" s="37"/>
      <c r="J64" s="37"/>
    </row>
    <row r="65" spans="1:18">
      <c r="A65" s="11"/>
      <c r="B65" s="44" t="s">
        <v>1026</v>
      </c>
      <c r="C65" s="40"/>
      <c r="D65" s="39" t="s">
        <v>339</v>
      </c>
      <c r="E65" s="42">
        <v>3949</v>
      </c>
      <c r="F65" s="44"/>
      <c r="G65" s="40"/>
      <c r="H65" s="39" t="s">
        <v>339</v>
      </c>
      <c r="I65" s="42">
        <v>268512</v>
      </c>
      <c r="J65" s="44"/>
    </row>
    <row r="66" spans="1:18">
      <c r="A66" s="11"/>
      <c r="B66" s="40"/>
      <c r="C66" s="40"/>
      <c r="D66" s="41"/>
      <c r="E66" s="43"/>
      <c r="F66" s="45"/>
      <c r="G66" s="40"/>
      <c r="H66" s="41"/>
      <c r="I66" s="43"/>
      <c r="J66" s="45"/>
    </row>
    <row r="67" spans="1:18">
      <c r="A67" s="11"/>
      <c r="B67" s="22" t="s">
        <v>1027</v>
      </c>
      <c r="C67" s="24"/>
      <c r="D67" s="52">
        <v>33</v>
      </c>
      <c r="E67" s="52"/>
      <c r="F67" s="24"/>
      <c r="G67" s="24"/>
      <c r="H67" s="49">
        <v>144644</v>
      </c>
      <c r="I67" s="49"/>
      <c r="J67" s="24"/>
    </row>
    <row r="68" spans="1:18">
      <c r="A68" s="11"/>
      <c r="B68" s="22"/>
      <c r="C68" s="24"/>
      <c r="D68" s="52"/>
      <c r="E68" s="52"/>
      <c r="F68" s="24"/>
      <c r="G68" s="24"/>
      <c r="H68" s="49"/>
      <c r="I68" s="49"/>
      <c r="J68" s="24"/>
    </row>
    <row r="69" spans="1:18">
      <c r="A69" s="11"/>
      <c r="B69" s="38" t="s">
        <v>1028</v>
      </c>
      <c r="C69" s="40"/>
      <c r="D69" s="48">
        <v>6918</v>
      </c>
      <c r="E69" s="48"/>
      <c r="F69" s="40"/>
      <c r="G69" s="40"/>
      <c r="H69" s="48">
        <v>20511</v>
      </c>
      <c r="I69" s="48"/>
      <c r="J69" s="40"/>
    </row>
    <row r="70" spans="1:18">
      <c r="A70" s="11"/>
      <c r="B70" s="38"/>
      <c r="C70" s="40"/>
      <c r="D70" s="48"/>
      <c r="E70" s="48"/>
      <c r="F70" s="40"/>
      <c r="G70" s="40"/>
      <c r="H70" s="48"/>
      <c r="I70" s="48"/>
      <c r="J70" s="40"/>
    </row>
    <row r="71" spans="1:18">
      <c r="A71" s="11"/>
      <c r="B71" s="22" t="s">
        <v>1029</v>
      </c>
      <c r="C71" s="24"/>
      <c r="D71" s="52" t="s">
        <v>340</v>
      </c>
      <c r="E71" s="52"/>
      <c r="F71" s="24"/>
      <c r="G71" s="24"/>
      <c r="H71" s="49">
        <v>13536</v>
      </c>
      <c r="I71" s="49"/>
      <c r="J71" s="24"/>
    </row>
    <row r="72" spans="1:18">
      <c r="A72" s="11"/>
      <c r="B72" s="22"/>
      <c r="C72" s="24"/>
      <c r="D72" s="52"/>
      <c r="E72" s="52"/>
      <c r="F72" s="24"/>
      <c r="G72" s="24"/>
      <c r="H72" s="49"/>
      <c r="I72" s="49"/>
      <c r="J72" s="24"/>
    </row>
    <row r="73" spans="1:18">
      <c r="A73" s="11"/>
      <c r="B73" s="38" t="s">
        <v>1030</v>
      </c>
      <c r="C73" s="40"/>
      <c r="D73" s="48">
        <v>5887</v>
      </c>
      <c r="E73" s="48"/>
      <c r="F73" s="40"/>
      <c r="G73" s="40"/>
      <c r="H73" s="48">
        <v>3513</v>
      </c>
      <c r="I73" s="48"/>
      <c r="J73" s="40"/>
    </row>
    <row r="74" spans="1:18" ht="15.75" thickBot="1">
      <c r="A74" s="11"/>
      <c r="B74" s="38"/>
      <c r="C74" s="40"/>
      <c r="D74" s="72"/>
      <c r="E74" s="72"/>
      <c r="F74" s="69"/>
      <c r="G74" s="40"/>
      <c r="H74" s="72"/>
      <c r="I74" s="72"/>
      <c r="J74" s="69"/>
    </row>
    <row r="75" spans="1:18">
      <c r="A75" s="11"/>
      <c r="B75" s="22" t="s">
        <v>1031</v>
      </c>
      <c r="C75" s="24"/>
      <c r="D75" s="77" t="s">
        <v>339</v>
      </c>
      <c r="E75" s="70">
        <v>16787</v>
      </c>
      <c r="F75" s="71"/>
      <c r="G75" s="24"/>
      <c r="H75" s="77" t="s">
        <v>339</v>
      </c>
      <c r="I75" s="70">
        <v>450716</v>
      </c>
      <c r="J75" s="71"/>
    </row>
    <row r="76" spans="1:18" ht="15.75" thickBot="1">
      <c r="A76" s="11"/>
      <c r="B76" s="22"/>
      <c r="C76" s="24"/>
      <c r="D76" s="79"/>
      <c r="E76" s="80"/>
      <c r="F76" s="81"/>
      <c r="G76" s="24"/>
      <c r="H76" s="79"/>
      <c r="I76" s="80"/>
      <c r="J76" s="81"/>
    </row>
    <row r="77" spans="1:18" ht="15.75" thickTop="1">
      <c r="A77" s="11"/>
      <c r="B77" s="24"/>
      <c r="C77" s="24"/>
      <c r="D77" s="24"/>
      <c r="E77" s="24"/>
      <c r="F77" s="24"/>
      <c r="G77" s="24"/>
      <c r="H77" s="24"/>
      <c r="I77" s="24"/>
      <c r="J77" s="24"/>
      <c r="K77" s="24"/>
      <c r="L77" s="24"/>
      <c r="M77" s="24"/>
      <c r="N77" s="24"/>
      <c r="O77" s="24"/>
      <c r="P77" s="24"/>
      <c r="Q77" s="24"/>
      <c r="R77" s="24"/>
    </row>
    <row r="78" spans="1:18">
      <c r="A78" s="11"/>
      <c r="B78" s="16"/>
      <c r="C78" s="16"/>
    </row>
    <row r="79" spans="1:18" ht="102">
      <c r="A79" s="11"/>
      <c r="B79" s="61" t="s">
        <v>349</v>
      </c>
      <c r="C79" s="18" t="s">
        <v>1032</v>
      </c>
    </row>
    <row r="80" spans="1:18">
      <c r="A80" s="11"/>
      <c r="B80" s="10"/>
      <c r="C80" s="10"/>
      <c r="D80" s="10"/>
      <c r="E80" s="10"/>
      <c r="F80" s="10"/>
      <c r="G80" s="10"/>
      <c r="H80" s="10"/>
      <c r="I80" s="10"/>
      <c r="J80" s="10"/>
      <c r="K80" s="10"/>
      <c r="L80" s="10"/>
      <c r="M80" s="10"/>
      <c r="N80" s="10"/>
      <c r="O80" s="10"/>
      <c r="P80" s="10"/>
      <c r="Q80" s="10"/>
      <c r="R80" s="10"/>
    </row>
    <row r="81" spans="1:18" ht="25.5" customHeight="1">
      <c r="A81" s="11"/>
      <c r="B81" s="22" t="s">
        <v>1033</v>
      </c>
      <c r="C81" s="22"/>
      <c r="D81" s="22"/>
      <c r="E81" s="22"/>
      <c r="F81" s="22"/>
      <c r="G81" s="22"/>
      <c r="H81" s="22"/>
      <c r="I81" s="22"/>
      <c r="J81" s="22"/>
      <c r="K81" s="22"/>
      <c r="L81" s="22"/>
      <c r="M81" s="22"/>
      <c r="N81" s="22"/>
      <c r="O81" s="22"/>
      <c r="P81" s="22"/>
      <c r="Q81" s="22"/>
      <c r="R81" s="22"/>
    </row>
    <row r="82" spans="1:18">
      <c r="A82" s="11"/>
      <c r="B82" s="10"/>
      <c r="C82" s="10"/>
      <c r="D82" s="10"/>
      <c r="E82" s="10"/>
      <c r="F82" s="10"/>
      <c r="G82" s="10"/>
      <c r="H82" s="10"/>
      <c r="I82" s="10"/>
      <c r="J82" s="10"/>
      <c r="K82" s="10"/>
      <c r="L82" s="10"/>
      <c r="M82" s="10"/>
      <c r="N82" s="10"/>
      <c r="O82" s="10"/>
      <c r="P82" s="10"/>
      <c r="Q82" s="10"/>
      <c r="R82" s="10"/>
    </row>
    <row r="83" spans="1:18">
      <c r="A83" s="11"/>
      <c r="B83" s="22" t="s">
        <v>1034</v>
      </c>
      <c r="C83" s="22"/>
      <c r="D83" s="22"/>
      <c r="E83" s="22"/>
      <c r="F83" s="22"/>
      <c r="G83" s="22"/>
      <c r="H83" s="22"/>
      <c r="I83" s="22"/>
      <c r="J83" s="22"/>
      <c r="K83" s="22"/>
      <c r="L83" s="22"/>
      <c r="M83" s="22"/>
      <c r="N83" s="22"/>
      <c r="O83" s="22"/>
      <c r="P83" s="22"/>
      <c r="Q83" s="22"/>
      <c r="R83" s="22"/>
    </row>
    <row r="84" spans="1:18">
      <c r="A84" s="11"/>
      <c r="B84" s="35"/>
      <c r="C84" s="35"/>
      <c r="D84" s="35"/>
      <c r="E84" s="35"/>
      <c r="F84" s="35"/>
      <c r="G84" s="35"/>
      <c r="H84" s="35"/>
      <c r="I84" s="35"/>
      <c r="J84" s="35"/>
      <c r="K84" s="35"/>
      <c r="L84" s="35"/>
      <c r="M84" s="35"/>
      <c r="N84" s="35"/>
    </row>
    <row r="85" spans="1:18">
      <c r="A85" s="11"/>
      <c r="B85" s="16"/>
      <c r="C85" s="16"/>
      <c r="D85" s="16"/>
      <c r="E85" s="16"/>
      <c r="F85" s="16"/>
      <c r="G85" s="16"/>
      <c r="H85" s="16"/>
      <c r="I85" s="16"/>
      <c r="J85" s="16"/>
      <c r="K85" s="16"/>
      <c r="L85" s="16"/>
      <c r="M85" s="16"/>
      <c r="N85" s="16"/>
    </row>
    <row r="86" spans="1:18" ht="15.75" thickBot="1">
      <c r="A86" s="11"/>
      <c r="B86" s="19"/>
      <c r="C86" s="19"/>
      <c r="D86" s="37" t="s">
        <v>376</v>
      </c>
      <c r="E86" s="37"/>
      <c r="F86" s="37"/>
      <c r="G86" s="37"/>
      <c r="H86" s="37"/>
      <c r="I86" s="37"/>
      <c r="J86" s="37"/>
      <c r="K86" s="37"/>
      <c r="L86" s="37"/>
      <c r="M86" s="37"/>
      <c r="N86" s="37"/>
    </row>
    <row r="87" spans="1:18" ht="15.75" thickBot="1">
      <c r="A87" s="11"/>
      <c r="B87" s="28" t="s">
        <v>1035</v>
      </c>
      <c r="C87" s="19"/>
      <c r="D87" s="73">
        <v>2013</v>
      </c>
      <c r="E87" s="73"/>
      <c r="F87" s="73"/>
      <c r="G87" s="78"/>
      <c r="H87" s="73">
        <v>2012</v>
      </c>
      <c r="I87" s="73"/>
      <c r="J87" s="73"/>
      <c r="K87" s="78"/>
      <c r="L87" s="73">
        <v>2011</v>
      </c>
      <c r="M87" s="73"/>
      <c r="N87" s="73"/>
    </row>
    <row r="88" spans="1:18">
      <c r="A88" s="11"/>
      <c r="B88" s="39" t="s">
        <v>1036</v>
      </c>
      <c r="C88" s="40"/>
      <c r="D88" s="39" t="s">
        <v>339</v>
      </c>
      <c r="E88" s="42">
        <v>7552</v>
      </c>
      <c r="F88" s="44"/>
      <c r="G88" s="40"/>
      <c r="H88" s="39" t="s">
        <v>339</v>
      </c>
      <c r="I88" s="42">
        <v>15065</v>
      </c>
      <c r="J88" s="44"/>
      <c r="K88" s="40"/>
      <c r="L88" s="39" t="s">
        <v>339</v>
      </c>
      <c r="M88" s="42">
        <v>14483</v>
      </c>
      <c r="N88" s="44"/>
    </row>
    <row r="89" spans="1:18">
      <c r="A89" s="11"/>
      <c r="B89" s="38"/>
      <c r="C89" s="40"/>
      <c r="D89" s="41"/>
      <c r="E89" s="43"/>
      <c r="F89" s="45"/>
      <c r="G89" s="40"/>
      <c r="H89" s="41"/>
      <c r="I89" s="43"/>
      <c r="J89" s="45"/>
      <c r="K89" s="40"/>
      <c r="L89" s="41"/>
      <c r="M89" s="43"/>
      <c r="N89" s="45"/>
    </row>
    <row r="90" spans="1:18">
      <c r="A90" s="11"/>
      <c r="B90" s="22" t="s">
        <v>1037</v>
      </c>
      <c r="C90" s="24"/>
      <c r="D90" s="52">
        <v>137</v>
      </c>
      <c r="E90" s="52"/>
      <c r="F90" s="24"/>
      <c r="G90" s="24"/>
      <c r="H90" s="52">
        <v>27</v>
      </c>
      <c r="I90" s="52"/>
      <c r="J90" s="24"/>
      <c r="K90" s="24"/>
      <c r="L90" s="52">
        <v>11</v>
      </c>
      <c r="M90" s="52"/>
      <c r="N90" s="24"/>
    </row>
    <row r="91" spans="1:18" ht="15.75" thickBot="1">
      <c r="A91" s="11"/>
      <c r="B91" s="22"/>
      <c r="C91" s="24"/>
      <c r="D91" s="53"/>
      <c r="E91" s="53"/>
      <c r="F91" s="51"/>
      <c r="G91" s="24"/>
      <c r="H91" s="53"/>
      <c r="I91" s="53"/>
      <c r="J91" s="51"/>
      <c r="K91" s="24"/>
      <c r="L91" s="53"/>
      <c r="M91" s="53"/>
      <c r="N91" s="51"/>
    </row>
    <row r="92" spans="1:18">
      <c r="A92" s="11"/>
      <c r="B92" s="38" t="s">
        <v>354</v>
      </c>
      <c r="C92" s="40"/>
      <c r="D92" s="39" t="s">
        <v>339</v>
      </c>
      <c r="E92" s="42">
        <v>7689</v>
      </c>
      <c r="F92" s="44"/>
      <c r="G92" s="40"/>
      <c r="H92" s="39" t="s">
        <v>339</v>
      </c>
      <c r="I92" s="42">
        <v>15092</v>
      </c>
      <c r="J92" s="44"/>
      <c r="K92" s="40"/>
      <c r="L92" s="39" t="s">
        <v>339</v>
      </c>
      <c r="M92" s="42">
        <v>14494</v>
      </c>
      <c r="N92" s="44"/>
    </row>
    <row r="93" spans="1:18" ht="15.75" thickBot="1">
      <c r="A93" s="11"/>
      <c r="B93" s="38"/>
      <c r="C93" s="40"/>
      <c r="D93" s="55"/>
      <c r="E93" s="56"/>
      <c r="F93" s="57"/>
      <c r="G93" s="40"/>
      <c r="H93" s="55"/>
      <c r="I93" s="56"/>
      <c r="J93" s="57"/>
      <c r="K93" s="40"/>
      <c r="L93" s="55"/>
      <c r="M93" s="56"/>
      <c r="N93" s="57"/>
    </row>
    <row r="94" spans="1:18" ht="15.75" thickTop="1">
      <c r="A94" s="11"/>
      <c r="B94" s="10"/>
      <c r="C94" s="10"/>
      <c r="D94" s="10"/>
      <c r="E94" s="10"/>
      <c r="F94" s="10"/>
      <c r="G94" s="10"/>
      <c r="H94" s="10"/>
      <c r="I94" s="10"/>
      <c r="J94" s="10"/>
      <c r="K94" s="10"/>
      <c r="L94" s="10"/>
      <c r="M94" s="10"/>
      <c r="N94" s="10"/>
      <c r="O94" s="10"/>
      <c r="P94" s="10"/>
      <c r="Q94" s="10"/>
      <c r="R94" s="10"/>
    </row>
    <row r="95" spans="1:18" ht="25.5" customHeight="1">
      <c r="A95" s="11"/>
      <c r="B95" s="21" t="s">
        <v>1038</v>
      </c>
      <c r="C95" s="21"/>
      <c r="D95" s="21"/>
      <c r="E95" s="21"/>
      <c r="F95" s="21"/>
      <c r="G95" s="21"/>
      <c r="H95" s="21"/>
      <c r="I95" s="21"/>
      <c r="J95" s="21"/>
      <c r="K95" s="21"/>
      <c r="L95" s="21"/>
      <c r="M95" s="21"/>
      <c r="N95" s="21"/>
      <c r="O95" s="21"/>
      <c r="P95" s="21"/>
      <c r="Q95" s="21"/>
      <c r="R95" s="21"/>
    </row>
    <row r="96" spans="1:18">
      <c r="A96" s="11"/>
      <c r="B96" s="10"/>
      <c r="C96" s="10"/>
      <c r="D96" s="10"/>
      <c r="E96" s="10"/>
      <c r="F96" s="10"/>
      <c r="G96" s="10"/>
      <c r="H96" s="10"/>
      <c r="I96" s="10"/>
      <c r="J96" s="10"/>
      <c r="K96" s="10"/>
      <c r="L96" s="10"/>
      <c r="M96" s="10"/>
      <c r="N96" s="10"/>
      <c r="O96" s="10"/>
      <c r="P96" s="10"/>
      <c r="Q96" s="10"/>
      <c r="R96" s="10"/>
    </row>
    <row r="97" spans="1:18" ht="25.5" customHeight="1">
      <c r="A97" s="11"/>
      <c r="B97" s="21" t="s">
        <v>1039</v>
      </c>
      <c r="C97" s="21"/>
      <c r="D97" s="21"/>
      <c r="E97" s="21"/>
      <c r="F97" s="21"/>
      <c r="G97" s="21"/>
      <c r="H97" s="21"/>
      <c r="I97" s="21"/>
      <c r="J97" s="21"/>
      <c r="K97" s="21"/>
      <c r="L97" s="21"/>
      <c r="M97" s="21"/>
      <c r="N97" s="21"/>
      <c r="O97" s="21"/>
      <c r="P97" s="21"/>
      <c r="Q97" s="21"/>
      <c r="R97" s="21"/>
    </row>
    <row r="98" spans="1:18">
      <c r="A98" s="11"/>
      <c r="B98" s="10"/>
      <c r="C98" s="10"/>
      <c r="D98" s="10"/>
      <c r="E98" s="10"/>
      <c r="F98" s="10"/>
      <c r="G98" s="10"/>
      <c r="H98" s="10"/>
      <c r="I98" s="10"/>
      <c r="J98" s="10"/>
      <c r="K98" s="10"/>
      <c r="L98" s="10"/>
      <c r="M98" s="10"/>
      <c r="N98" s="10"/>
      <c r="O98" s="10"/>
      <c r="P98" s="10"/>
      <c r="Q98" s="10"/>
      <c r="R98" s="10"/>
    </row>
    <row r="99" spans="1:18">
      <c r="A99" s="11"/>
      <c r="B99" s="22" t="s">
        <v>1040</v>
      </c>
      <c r="C99" s="22"/>
      <c r="D99" s="22"/>
      <c r="E99" s="22"/>
      <c r="F99" s="22"/>
      <c r="G99" s="22"/>
      <c r="H99" s="22"/>
      <c r="I99" s="22"/>
      <c r="J99" s="22"/>
      <c r="K99" s="22"/>
      <c r="L99" s="22"/>
      <c r="M99" s="22"/>
      <c r="N99" s="22"/>
      <c r="O99" s="22"/>
      <c r="P99" s="22"/>
      <c r="Q99" s="22"/>
      <c r="R99" s="22"/>
    </row>
    <row r="100" spans="1:18">
      <c r="A100" s="11"/>
      <c r="B100" s="35"/>
      <c r="C100" s="35"/>
      <c r="D100" s="35"/>
      <c r="E100" s="35"/>
      <c r="F100" s="35"/>
      <c r="G100" s="35"/>
      <c r="H100" s="35"/>
      <c r="I100" s="35"/>
      <c r="J100" s="35"/>
    </row>
    <row r="101" spans="1:18">
      <c r="A101" s="11"/>
      <c r="B101" s="16"/>
      <c r="C101" s="16"/>
      <c r="D101" s="16"/>
      <c r="E101" s="16"/>
      <c r="F101" s="16"/>
      <c r="G101" s="16"/>
      <c r="H101" s="16"/>
      <c r="I101" s="16"/>
      <c r="J101" s="16"/>
    </row>
    <row r="102" spans="1:18">
      <c r="A102" s="11"/>
      <c r="B102" s="86" t="s">
        <v>1041</v>
      </c>
      <c r="C102" s="24"/>
      <c r="D102" s="36" t="s">
        <v>447</v>
      </c>
      <c r="E102" s="36"/>
      <c r="F102" s="36"/>
      <c r="G102" s="24"/>
      <c r="H102" s="36" t="s">
        <v>447</v>
      </c>
      <c r="I102" s="36"/>
      <c r="J102" s="36"/>
    </row>
    <row r="103" spans="1:18" ht="15.75" thickBot="1">
      <c r="A103" s="11"/>
      <c r="B103" s="87"/>
      <c r="C103" s="24"/>
      <c r="D103" s="37">
        <v>2013</v>
      </c>
      <c r="E103" s="37"/>
      <c r="F103" s="37"/>
      <c r="G103" s="24"/>
      <c r="H103" s="37">
        <v>2012</v>
      </c>
      <c r="I103" s="37"/>
      <c r="J103" s="37"/>
    </row>
    <row r="104" spans="1:18">
      <c r="A104" s="11"/>
      <c r="B104" s="39" t="s">
        <v>1042</v>
      </c>
      <c r="C104" s="40"/>
      <c r="D104" s="39" t="s">
        <v>339</v>
      </c>
      <c r="E104" s="42">
        <v>4067</v>
      </c>
      <c r="F104" s="44"/>
      <c r="G104" s="40"/>
      <c r="H104" s="39" t="s">
        <v>339</v>
      </c>
      <c r="I104" s="46" t="s">
        <v>340</v>
      </c>
      <c r="J104" s="44"/>
    </row>
    <row r="105" spans="1:18">
      <c r="A105" s="11"/>
      <c r="B105" s="38"/>
      <c r="C105" s="40"/>
      <c r="D105" s="41"/>
      <c r="E105" s="43"/>
      <c r="F105" s="45"/>
      <c r="G105" s="40"/>
      <c r="H105" s="41"/>
      <c r="I105" s="47"/>
      <c r="J105" s="45"/>
    </row>
    <row r="106" spans="1:18">
      <c r="A106" s="11"/>
      <c r="B106" s="22" t="s">
        <v>1027</v>
      </c>
      <c r="C106" s="24"/>
      <c r="D106" s="52">
        <v>40</v>
      </c>
      <c r="E106" s="52"/>
      <c r="F106" s="24"/>
      <c r="G106" s="24"/>
      <c r="H106" s="49">
        <v>97858</v>
      </c>
      <c r="I106" s="49"/>
      <c r="J106" s="24"/>
    </row>
    <row r="107" spans="1:18">
      <c r="A107" s="11"/>
      <c r="B107" s="22"/>
      <c r="C107" s="24"/>
      <c r="D107" s="52"/>
      <c r="E107" s="52"/>
      <c r="F107" s="24"/>
      <c r="G107" s="24"/>
      <c r="H107" s="49"/>
      <c r="I107" s="49"/>
      <c r="J107" s="24"/>
    </row>
    <row r="108" spans="1:18">
      <c r="A108" s="11"/>
      <c r="B108" s="38" t="s">
        <v>1028</v>
      </c>
      <c r="C108" s="40"/>
      <c r="D108" s="59">
        <v>41</v>
      </c>
      <c r="E108" s="59"/>
      <c r="F108" s="40"/>
      <c r="G108" s="40"/>
      <c r="H108" s="48">
        <v>2699</v>
      </c>
      <c r="I108" s="48"/>
      <c r="J108" s="40"/>
    </row>
    <row r="109" spans="1:18">
      <c r="A109" s="11"/>
      <c r="B109" s="38"/>
      <c r="C109" s="40"/>
      <c r="D109" s="59"/>
      <c r="E109" s="59"/>
      <c r="F109" s="40"/>
      <c r="G109" s="40"/>
      <c r="H109" s="48"/>
      <c r="I109" s="48"/>
      <c r="J109" s="40"/>
    </row>
    <row r="110" spans="1:18">
      <c r="A110" s="11"/>
      <c r="B110" s="22" t="s">
        <v>1029</v>
      </c>
      <c r="C110" s="24"/>
      <c r="D110" s="52" t="s">
        <v>340</v>
      </c>
      <c r="E110" s="52"/>
      <c r="F110" s="24"/>
      <c r="G110" s="24"/>
      <c r="H110" s="49">
        <v>1253</v>
      </c>
      <c r="I110" s="49"/>
      <c r="J110" s="24"/>
    </row>
    <row r="111" spans="1:18">
      <c r="A111" s="11"/>
      <c r="B111" s="22"/>
      <c r="C111" s="24"/>
      <c r="D111" s="52"/>
      <c r="E111" s="52"/>
      <c r="F111" s="24"/>
      <c r="G111" s="24"/>
      <c r="H111" s="49"/>
      <c r="I111" s="49"/>
      <c r="J111" s="24"/>
    </row>
    <row r="112" spans="1:18">
      <c r="A112" s="11"/>
      <c r="B112" s="38" t="s">
        <v>1030</v>
      </c>
      <c r="C112" s="40"/>
      <c r="D112" s="59">
        <v>32</v>
      </c>
      <c r="E112" s="59"/>
      <c r="F112" s="40"/>
      <c r="G112" s="40"/>
      <c r="H112" s="59">
        <v>200</v>
      </c>
      <c r="I112" s="59"/>
      <c r="J112" s="40"/>
    </row>
    <row r="113" spans="1:18" ht="15.75" thickBot="1">
      <c r="A113" s="11"/>
      <c r="B113" s="38"/>
      <c r="C113" s="40"/>
      <c r="D113" s="68"/>
      <c r="E113" s="68"/>
      <c r="F113" s="69"/>
      <c r="G113" s="40"/>
      <c r="H113" s="68"/>
      <c r="I113" s="68"/>
      <c r="J113" s="69"/>
    </row>
    <row r="114" spans="1:18">
      <c r="A114" s="11"/>
      <c r="B114" s="22" t="s">
        <v>354</v>
      </c>
      <c r="C114" s="24"/>
      <c r="D114" s="77" t="s">
        <v>339</v>
      </c>
      <c r="E114" s="70">
        <v>4180</v>
      </c>
      <c r="F114" s="71"/>
      <c r="G114" s="24"/>
      <c r="H114" s="77" t="s">
        <v>339</v>
      </c>
      <c r="I114" s="70">
        <v>102010</v>
      </c>
      <c r="J114" s="71"/>
    </row>
    <row r="115" spans="1:18" ht="15.75" thickBot="1">
      <c r="A115" s="11"/>
      <c r="B115" s="22"/>
      <c r="C115" s="24"/>
      <c r="D115" s="79"/>
      <c r="E115" s="80"/>
      <c r="F115" s="81"/>
      <c r="G115" s="24"/>
      <c r="H115" s="79"/>
      <c r="I115" s="80"/>
      <c r="J115" s="81"/>
    </row>
    <row r="116" spans="1:18" ht="15.75" thickTop="1">
      <c r="A116" s="11"/>
      <c r="B116" s="10"/>
      <c r="C116" s="10"/>
      <c r="D116" s="10"/>
      <c r="E116" s="10"/>
      <c r="F116" s="10"/>
      <c r="G116" s="10"/>
      <c r="H116" s="10"/>
      <c r="I116" s="10"/>
      <c r="J116" s="10"/>
      <c r="K116" s="10"/>
      <c r="L116" s="10"/>
      <c r="M116" s="10"/>
      <c r="N116" s="10"/>
      <c r="O116" s="10"/>
      <c r="P116" s="10"/>
      <c r="Q116" s="10"/>
      <c r="R116" s="10"/>
    </row>
    <row r="117" spans="1:18">
      <c r="A117" s="11"/>
      <c r="B117" s="22" t="s">
        <v>1043</v>
      </c>
      <c r="C117" s="22"/>
      <c r="D117" s="22"/>
      <c r="E117" s="22"/>
      <c r="F117" s="22"/>
      <c r="G117" s="22"/>
      <c r="H117" s="22"/>
      <c r="I117" s="22"/>
      <c r="J117" s="22"/>
      <c r="K117" s="22"/>
      <c r="L117" s="22"/>
      <c r="M117" s="22"/>
      <c r="N117" s="22"/>
      <c r="O117" s="22"/>
      <c r="P117" s="22"/>
      <c r="Q117" s="22"/>
      <c r="R117" s="22"/>
    </row>
  </sheetData>
  <mergeCells count="315">
    <mergeCell ref="B116:R116"/>
    <mergeCell ref="B117:R117"/>
    <mergeCell ref="B80:R80"/>
    <mergeCell ref="B81:R81"/>
    <mergeCell ref="B82:R82"/>
    <mergeCell ref="B83:R83"/>
    <mergeCell ref="B94:R94"/>
    <mergeCell ref="B95:R95"/>
    <mergeCell ref="B45:R45"/>
    <mergeCell ref="B46:R46"/>
    <mergeCell ref="B59:R59"/>
    <mergeCell ref="B60:R60"/>
    <mergeCell ref="B61:R61"/>
    <mergeCell ref="B77:R77"/>
    <mergeCell ref="B15:R15"/>
    <mergeCell ref="B16:R16"/>
    <mergeCell ref="B17:R17"/>
    <mergeCell ref="B18:R18"/>
    <mergeCell ref="B25:R25"/>
    <mergeCell ref="B26:R26"/>
    <mergeCell ref="B9:R9"/>
    <mergeCell ref="B10:R10"/>
    <mergeCell ref="B11:R11"/>
    <mergeCell ref="B12:R12"/>
    <mergeCell ref="B13:R13"/>
    <mergeCell ref="B14:R14"/>
    <mergeCell ref="A1:A2"/>
    <mergeCell ref="B1:R1"/>
    <mergeCell ref="B2:R2"/>
    <mergeCell ref="B3:R3"/>
    <mergeCell ref="A4:A117"/>
    <mergeCell ref="B4:R4"/>
    <mergeCell ref="B5:R5"/>
    <mergeCell ref="B6:R6"/>
    <mergeCell ref="B7:R7"/>
    <mergeCell ref="B8:R8"/>
    <mergeCell ref="J112:J113"/>
    <mergeCell ref="B114:B115"/>
    <mergeCell ref="C114:C115"/>
    <mergeCell ref="D114:D115"/>
    <mergeCell ref="E114:E115"/>
    <mergeCell ref="F114:F115"/>
    <mergeCell ref="G114:G115"/>
    <mergeCell ref="H114:H115"/>
    <mergeCell ref="I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B102:B103"/>
    <mergeCell ref="C102:C103"/>
    <mergeCell ref="D102:F102"/>
    <mergeCell ref="D103:F103"/>
    <mergeCell ref="G102:G103"/>
    <mergeCell ref="H102:J102"/>
    <mergeCell ref="H103:J103"/>
    <mergeCell ref="J92:J93"/>
    <mergeCell ref="K92:K93"/>
    <mergeCell ref="L92:L93"/>
    <mergeCell ref="M92:M93"/>
    <mergeCell ref="N92:N93"/>
    <mergeCell ref="B100:J100"/>
    <mergeCell ref="B96:R96"/>
    <mergeCell ref="B97:R97"/>
    <mergeCell ref="B98:R98"/>
    <mergeCell ref="B99:R99"/>
    <mergeCell ref="L90:M91"/>
    <mergeCell ref="N90:N91"/>
    <mergeCell ref="B92:B93"/>
    <mergeCell ref="C92:C93"/>
    <mergeCell ref="D92:D93"/>
    <mergeCell ref="E92:E93"/>
    <mergeCell ref="F92:F93"/>
    <mergeCell ref="G92:G93"/>
    <mergeCell ref="H92:H93"/>
    <mergeCell ref="I92:I93"/>
    <mergeCell ref="M88:M89"/>
    <mergeCell ref="N88:N89"/>
    <mergeCell ref="B90:B91"/>
    <mergeCell ref="C90:C91"/>
    <mergeCell ref="D90:E91"/>
    <mergeCell ref="F90:F91"/>
    <mergeCell ref="G90:G91"/>
    <mergeCell ref="H90:I91"/>
    <mergeCell ref="J90:J91"/>
    <mergeCell ref="K90:K91"/>
    <mergeCell ref="G88:G89"/>
    <mergeCell ref="H88:H89"/>
    <mergeCell ref="I88:I89"/>
    <mergeCell ref="J88:J89"/>
    <mergeCell ref="K88:K89"/>
    <mergeCell ref="L88:L89"/>
    <mergeCell ref="B84:N84"/>
    <mergeCell ref="D86:N86"/>
    <mergeCell ref="D87:F87"/>
    <mergeCell ref="H87:J87"/>
    <mergeCell ref="L87:N87"/>
    <mergeCell ref="B88:B89"/>
    <mergeCell ref="C88:C89"/>
    <mergeCell ref="D88:D89"/>
    <mergeCell ref="E88:E89"/>
    <mergeCell ref="F88:F89"/>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N57:N58"/>
    <mergeCell ref="B62:J62"/>
    <mergeCell ref="D64:F64"/>
    <mergeCell ref="H64:J64"/>
    <mergeCell ref="B65:B66"/>
    <mergeCell ref="C65:C66"/>
    <mergeCell ref="D65:D66"/>
    <mergeCell ref="E65:E66"/>
    <mergeCell ref="F65:F66"/>
    <mergeCell ref="G65:G66"/>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B55:B56"/>
    <mergeCell ref="C55:C56"/>
    <mergeCell ref="D55:E56"/>
    <mergeCell ref="F55:F56"/>
    <mergeCell ref="G55:G56"/>
    <mergeCell ref="H55:I56"/>
    <mergeCell ref="J52:J53"/>
    <mergeCell ref="K52:K53"/>
    <mergeCell ref="L52:M53"/>
    <mergeCell ref="N52:N53"/>
    <mergeCell ref="D54:E54"/>
    <mergeCell ref="H54:I54"/>
    <mergeCell ref="L54:M54"/>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N39:N40"/>
    <mergeCell ref="O39:O40"/>
    <mergeCell ref="P39:P40"/>
    <mergeCell ref="Q39:Q40"/>
    <mergeCell ref="R39:R40"/>
    <mergeCell ref="B47:N47"/>
    <mergeCell ref="B41:R41"/>
    <mergeCell ref="B42:R42"/>
    <mergeCell ref="B43:R43"/>
    <mergeCell ref="B44:R44"/>
    <mergeCell ref="H39:H40"/>
    <mergeCell ref="I39:I40"/>
    <mergeCell ref="J39:J40"/>
    <mergeCell ref="K39:K40"/>
    <mergeCell ref="L39:L40"/>
    <mergeCell ref="M39:M40"/>
    <mergeCell ref="D38:E38"/>
    <mergeCell ref="H38:I38"/>
    <mergeCell ref="L38:M38"/>
    <mergeCell ref="P38:Q38"/>
    <mergeCell ref="B39:B40"/>
    <mergeCell ref="C39:C40"/>
    <mergeCell ref="D39:D40"/>
    <mergeCell ref="E39:E40"/>
    <mergeCell ref="F39:F40"/>
    <mergeCell ref="G39:G40"/>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D34:E34"/>
    <mergeCell ref="H34:I34"/>
    <mergeCell ref="L34:M34"/>
    <mergeCell ref="P34:Q34"/>
    <mergeCell ref="B35:B36"/>
    <mergeCell ref="C35:C36"/>
    <mergeCell ref="D35:D36"/>
    <mergeCell ref="E35:E36"/>
    <mergeCell ref="F35:F36"/>
    <mergeCell ref="G35:G36"/>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B27:R27"/>
    <mergeCell ref="D29:J29"/>
    <mergeCell ref="L29:R29"/>
    <mergeCell ref="D30:F30"/>
    <mergeCell ref="H30:J30"/>
    <mergeCell ref="L30:N30"/>
    <mergeCell ref="P30:R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2" width="36.5703125" bestFit="1" customWidth="1"/>
    <col min="4" max="4" width="9.7109375" customWidth="1"/>
    <col min="5" max="5" width="32" customWidth="1"/>
    <col min="6" max="6" width="7.5703125" customWidth="1"/>
    <col min="8" max="8" width="8" customWidth="1"/>
    <col min="9" max="9" width="32.7109375" customWidth="1"/>
    <col min="10" max="10" width="6.28515625" customWidth="1"/>
    <col min="12" max="12" width="6.7109375" customWidth="1"/>
    <col min="13" max="13" width="20.85546875" customWidth="1"/>
    <col min="14" max="14" width="5.28515625" customWidth="1"/>
    <col min="16" max="16" width="3" customWidth="1"/>
    <col min="17" max="17" width="10.7109375" customWidth="1"/>
    <col min="18" max="18" width="2.28515625" customWidth="1"/>
    <col min="20" max="20" width="2" customWidth="1"/>
    <col min="21" max="21" width="8.140625" customWidth="1"/>
    <col min="22" max="22" width="1.5703125" customWidth="1"/>
  </cols>
  <sheetData>
    <row r="1" spans="1:22" ht="15" customHeight="1">
      <c r="A1" s="9" t="s">
        <v>104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45</v>
      </c>
      <c r="B3" s="10" t="s">
        <v>7</v>
      </c>
      <c r="C3" s="10"/>
      <c r="D3" s="10"/>
      <c r="E3" s="10"/>
      <c r="F3" s="10"/>
      <c r="G3" s="10"/>
      <c r="H3" s="10"/>
      <c r="I3" s="10"/>
      <c r="J3" s="10"/>
      <c r="K3" s="10"/>
      <c r="L3" s="10"/>
      <c r="M3" s="10"/>
      <c r="N3" s="10"/>
      <c r="O3" s="10"/>
      <c r="P3" s="10"/>
      <c r="Q3" s="10"/>
      <c r="R3" s="10"/>
      <c r="S3" s="10"/>
      <c r="T3" s="10"/>
      <c r="U3" s="10"/>
      <c r="V3" s="10"/>
    </row>
    <row r="4" spans="1:22" ht="15" customHeight="1">
      <c r="A4" s="11" t="s">
        <v>1044</v>
      </c>
      <c r="B4" s="10" t="s">
        <v>7</v>
      </c>
      <c r="C4" s="10"/>
      <c r="D4" s="10"/>
      <c r="E4" s="10"/>
      <c r="F4" s="10"/>
      <c r="G4" s="10"/>
      <c r="H4" s="10"/>
      <c r="I4" s="10"/>
      <c r="J4" s="10"/>
      <c r="K4" s="10"/>
      <c r="L4" s="10"/>
      <c r="M4" s="10"/>
      <c r="N4" s="10"/>
      <c r="O4" s="10"/>
      <c r="P4" s="10"/>
      <c r="Q4" s="10"/>
      <c r="R4" s="10"/>
      <c r="S4" s="10"/>
      <c r="T4" s="10"/>
      <c r="U4" s="10"/>
      <c r="V4" s="10"/>
    </row>
    <row r="5" spans="1:22">
      <c r="A5" s="11"/>
      <c r="B5" s="20" t="s">
        <v>1046</v>
      </c>
      <c r="C5" s="20"/>
      <c r="D5" s="20"/>
      <c r="E5" s="20"/>
      <c r="F5" s="20"/>
      <c r="G5" s="20"/>
      <c r="H5" s="20"/>
      <c r="I5" s="20"/>
      <c r="J5" s="20"/>
      <c r="K5" s="20"/>
      <c r="L5" s="20"/>
      <c r="M5" s="20"/>
      <c r="N5" s="20"/>
      <c r="O5" s="20"/>
      <c r="P5" s="20"/>
      <c r="Q5" s="20"/>
      <c r="R5" s="20"/>
      <c r="S5" s="20"/>
      <c r="T5" s="20"/>
      <c r="U5" s="20"/>
      <c r="V5" s="20"/>
    </row>
    <row r="6" spans="1:22">
      <c r="A6" s="11"/>
      <c r="B6" s="10"/>
      <c r="C6" s="10"/>
      <c r="D6" s="10"/>
      <c r="E6" s="10"/>
      <c r="F6" s="10"/>
      <c r="G6" s="10"/>
      <c r="H6" s="10"/>
      <c r="I6" s="10"/>
      <c r="J6" s="10"/>
      <c r="K6" s="10"/>
      <c r="L6" s="10"/>
      <c r="M6" s="10"/>
      <c r="N6" s="10"/>
      <c r="O6" s="10"/>
      <c r="P6" s="10"/>
      <c r="Q6" s="10"/>
      <c r="R6" s="10"/>
      <c r="S6" s="10"/>
      <c r="T6" s="10"/>
      <c r="U6" s="10"/>
      <c r="V6" s="10"/>
    </row>
    <row r="7" spans="1:22">
      <c r="A7" s="11"/>
      <c r="B7" s="22" t="s">
        <v>1047</v>
      </c>
      <c r="C7" s="22"/>
      <c r="D7" s="22"/>
      <c r="E7" s="22"/>
      <c r="F7" s="22"/>
      <c r="G7" s="22"/>
      <c r="H7" s="22"/>
      <c r="I7" s="22"/>
      <c r="J7" s="22"/>
      <c r="K7" s="22"/>
      <c r="L7" s="22"/>
      <c r="M7" s="22"/>
      <c r="N7" s="22"/>
      <c r="O7" s="22"/>
      <c r="P7" s="22"/>
      <c r="Q7" s="22"/>
      <c r="R7" s="22"/>
      <c r="S7" s="22"/>
      <c r="T7" s="22"/>
      <c r="U7" s="22"/>
      <c r="V7" s="22"/>
    </row>
    <row r="8" spans="1:22">
      <c r="A8" s="11"/>
      <c r="B8" s="35"/>
      <c r="C8" s="35"/>
      <c r="D8" s="35"/>
      <c r="E8" s="35"/>
      <c r="F8" s="35"/>
      <c r="G8" s="35"/>
      <c r="H8" s="35"/>
      <c r="I8" s="35"/>
      <c r="J8" s="35"/>
      <c r="K8" s="35"/>
      <c r="L8" s="35"/>
      <c r="M8" s="35"/>
      <c r="N8" s="35"/>
      <c r="O8" s="35"/>
      <c r="P8" s="35"/>
      <c r="Q8" s="35"/>
      <c r="R8" s="35"/>
      <c r="S8" s="35"/>
      <c r="T8" s="35"/>
      <c r="U8" s="35"/>
      <c r="V8" s="35"/>
    </row>
    <row r="9" spans="1:22">
      <c r="A9" s="11"/>
      <c r="B9" s="16"/>
      <c r="C9" s="16"/>
      <c r="D9" s="16"/>
      <c r="E9" s="16"/>
      <c r="F9" s="16"/>
      <c r="G9" s="16"/>
      <c r="H9" s="16"/>
      <c r="I9" s="16"/>
      <c r="J9" s="16"/>
      <c r="K9" s="16"/>
      <c r="L9" s="16"/>
      <c r="M9" s="16"/>
      <c r="N9" s="16"/>
      <c r="O9" s="16"/>
      <c r="P9" s="16"/>
      <c r="Q9" s="16"/>
      <c r="R9" s="16"/>
      <c r="S9" s="16"/>
      <c r="T9" s="16"/>
      <c r="U9" s="16"/>
      <c r="V9" s="16"/>
    </row>
    <row r="10" spans="1:22">
      <c r="A10" s="11"/>
      <c r="B10" s="86" t="s">
        <v>1048</v>
      </c>
      <c r="C10" s="24"/>
      <c r="D10" s="36" t="s">
        <v>1049</v>
      </c>
      <c r="E10" s="36"/>
      <c r="F10" s="36"/>
      <c r="G10" s="24"/>
      <c r="H10" s="36" t="s">
        <v>1050</v>
      </c>
      <c r="I10" s="36"/>
      <c r="J10" s="36"/>
      <c r="K10" s="24"/>
      <c r="L10" s="36" t="s">
        <v>1051</v>
      </c>
      <c r="M10" s="36"/>
      <c r="N10" s="36"/>
      <c r="O10" s="24"/>
      <c r="P10" s="36" t="s">
        <v>1053</v>
      </c>
      <c r="Q10" s="36"/>
      <c r="R10" s="36"/>
      <c r="S10" s="24"/>
      <c r="T10" s="36" t="s">
        <v>1055</v>
      </c>
      <c r="U10" s="36"/>
      <c r="V10" s="36"/>
    </row>
    <row r="11" spans="1:22" ht="15.75" thickBot="1">
      <c r="A11" s="11"/>
      <c r="B11" s="87"/>
      <c r="C11" s="24"/>
      <c r="D11" s="37"/>
      <c r="E11" s="37"/>
      <c r="F11" s="37"/>
      <c r="G11" s="24"/>
      <c r="H11" s="37"/>
      <c r="I11" s="37"/>
      <c r="J11" s="37"/>
      <c r="K11" s="24"/>
      <c r="L11" s="37" t="s">
        <v>1052</v>
      </c>
      <c r="M11" s="37"/>
      <c r="N11" s="37"/>
      <c r="O11" s="24"/>
      <c r="P11" s="37" t="s">
        <v>1054</v>
      </c>
      <c r="Q11" s="37"/>
      <c r="R11" s="37"/>
      <c r="S11" s="24"/>
      <c r="T11" s="37"/>
      <c r="U11" s="37"/>
      <c r="V11" s="37"/>
    </row>
    <row r="12" spans="1:22">
      <c r="A12" s="11"/>
      <c r="B12" s="134" t="s">
        <v>1056</v>
      </c>
      <c r="C12" s="30"/>
      <c r="D12" s="31" t="s">
        <v>339</v>
      </c>
      <c r="E12" s="33" t="s">
        <v>1057</v>
      </c>
      <c r="F12" s="31" t="s">
        <v>342</v>
      </c>
      <c r="G12" s="30"/>
      <c r="H12" s="31" t="s">
        <v>339</v>
      </c>
      <c r="I12" s="33" t="s">
        <v>1058</v>
      </c>
      <c r="J12" s="31" t="s">
        <v>342</v>
      </c>
      <c r="K12" s="30"/>
      <c r="L12" s="31" t="s">
        <v>339</v>
      </c>
      <c r="M12" s="33" t="s">
        <v>1059</v>
      </c>
      <c r="N12" s="31" t="s">
        <v>342</v>
      </c>
      <c r="O12" s="30"/>
      <c r="P12" s="31" t="s">
        <v>339</v>
      </c>
      <c r="Q12" s="33" t="s">
        <v>1060</v>
      </c>
      <c r="R12" s="31" t="s">
        <v>342</v>
      </c>
      <c r="S12" s="30"/>
      <c r="T12" s="29" t="s">
        <v>339</v>
      </c>
      <c r="U12" s="32" t="s">
        <v>1061</v>
      </c>
      <c r="V12" s="29" t="s">
        <v>342</v>
      </c>
    </row>
    <row r="13" spans="1:22">
      <c r="A13" s="11"/>
      <c r="B13" s="19"/>
      <c r="C13" s="19"/>
      <c r="D13" s="24"/>
      <c r="E13" s="24"/>
      <c r="F13" s="24"/>
      <c r="G13" s="19"/>
      <c r="H13" s="24"/>
      <c r="I13" s="24"/>
      <c r="J13" s="24"/>
      <c r="K13" s="19"/>
      <c r="L13" s="24"/>
      <c r="M13" s="24"/>
      <c r="N13" s="24"/>
      <c r="O13" s="19"/>
      <c r="P13" s="24"/>
      <c r="Q13" s="24"/>
      <c r="R13" s="24"/>
      <c r="S13" s="19"/>
      <c r="T13" s="24"/>
      <c r="U13" s="24"/>
      <c r="V13" s="24"/>
    </row>
    <row r="14" spans="1:22">
      <c r="A14" s="11"/>
      <c r="B14" s="38" t="s">
        <v>149</v>
      </c>
      <c r="C14" s="40"/>
      <c r="D14" s="48">
        <v>19695</v>
      </c>
      <c r="E14" s="48"/>
      <c r="F14" s="40"/>
      <c r="G14" s="40"/>
      <c r="H14" s="59" t="s">
        <v>1062</v>
      </c>
      <c r="I14" s="59"/>
      <c r="J14" s="38" t="s">
        <v>342</v>
      </c>
      <c r="K14" s="40"/>
      <c r="L14" s="48">
        <v>6664</v>
      </c>
      <c r="M14" s="48"/>
      <c r="N14" s="40"/>
      <c r="O14" s="40"/>
      <c r="P14" s="59">
        <v>814</v>
      </c>
      <c r="Q14" s="59"/>
      <c r="R14" s="40"/>
      <c r="S14" s="40"/>
      <c r="T14" s="59" t="s">
        <v>1063</v>
      </c>
      <c r="U14" s="59"/>
      <c r="V14" s="38" t="s">
        <v>342</v>
      </c>
    </row>
    <row r="15" spans="1:22" ht="15.75" thickBot="1">
      <c r="A15" s="11"/>
      <c r="B15" s="38"/>
      <c r="C15" s="40"/>
      <c r="D15" s="72"/>
      <c r="E15" s="72"/>
      <c r="F15" s="69"/>
      <c r="G15" s="40"/>
      <c r="H15" s="68"/>
      <c r="I15" s="68"/>
      <c r="J15" s="75"/>
      <c r="K15" s="40"/>
      <c r="L15" s="72"/>
      <c r="M15" s="72"/>
      <c r="N15" s="69"/>
      <c r="O15" s="40"/>
      <c r="P15" s="68"/>
      <c r="Q15" s="68"/>
      <c r="R15" s="69"/>
      <c r="S15" s="40"/>
      <c r="T15" s="68"/>
      <c r="U15" s="68"/>
      <c r="V15" s="75"/>
    </row>
    <row r="16" spans="1:22">
      <c r="A16" s="11"/>
      <c r="B16" s="86" t="s">
        <v>1064</v>
      </c>
      <c r="C16" s="24"/>
      <c r="D16" s="77" t="s">
        <v>339</v>
      </c>
      <c r="E16" s="70">
        <v>15080</v>
      </c>
      <c r="F16" s="71"/>
      <c r="G16" s="24"/>
      <c r="H16" s="77" t="s">
        <v>339</v>
      </c>
      <c r="I16" s="76" t="s">
        <v>1065</v>
      </c>
      <c r="J16" s="77" t="s">
        <v>342</v>
      </c>
      <c r="K16" s="24"/>
      <c r="L16" s="77" t="s">
        <v>339</v>
      </c>
      <c r="M16" s="76" t="s">
        <v>1066</v>
      </c>
      <c r="N16" s="77" t="s">
        <v>342</v>
      </c>
      <c r="O16" s="24"/>
      <c r="P16" s="77" t="s">
        <v>339</v>
      </c>
      <c r="Q16" s="76" t="s">
        <v>1067</v>
      </c>
      <c r="R16" s="77" t="s">
        <v>342</v>
      </c>
      <c r="S16" s="24"/>
      <c r="T16" s="77" t="s">
        <v>339</v>
      </c>
      <c r="U16" s="76" t="s">
        <v>1068</v>
      </c>
      <c r="V16" s="77" t="s">
        <v>342</v>
      </c>
    </row>
    <row r="17" spans="1:22">
      <c r="A17" s="11"/>
      <c r="B17" s="86"/>
      <c r="C17" s="24"/>
      <c r="D17" s="22"/>
      <c r="E17" s="49"/>
      <c r="F17" s="24"/>
      <c r="G17" s="24"/>
      <c r="H17" s="22"/>
      <c r="I17" s="52"/>
      <c r="J17" s="22"/>
      <c r="K17" s="24"/>
      <c r="L17" s="22"/>
      <c r="M17" s="52"/>
      <c r="N17" s="22"/>
      <c r="O17" s="24"/>
      <c r="P17" s="22"/>
      <c r="Q17" s="52"/>
      <c r="R17" s="22"/>
      <c r="S17" s="24"/>
      <c r="T17" s="22"/>
      <c r="U17" s="52"/>
      <c r="V17" s="22"/>
    </row>
    <row r="18" spans="1:22">
      <c r="A18" s="11"/>
      <c r="B18" s="30"/>
      <c r="C18" s="30"/>
      <c r="D18" s="40"/>
      <c r="E18" s="40"/>
      <c r="F18" s="40"/>
      <c r="G18" s="30"/>
      <c r="H18" s="40"/>
      <c r="I18" s="40"/>
      <c r="J18" s="40"/>
      <c r="K18" s="30"/>
      <c r="L18" s="40"/>
      <c r="M18" s="40"/>
      <c r="N18" s="40"/>
      <c r="O18" s="30"/>
      <c r="P18" s="40"/>
      <c r="Q18" s="40"/>
      <c r="R18" s="40"/>
      <c r="S18" s="30"/>
      <c r="T18" s="40"/>
      <c r="U18" s="40"/>
      <c r="V18" s="40"/>
    </row>
    <row r="19" spans="1:22">
      <c r="A19" s="11"/>
      <c r="B19" s="22" t="s">
        <v>149</v>
      </c>
      <c r="C19" s="24"/>
      <c r="D19" s="52" t="s">
        <v>1069</v>
      </c>
      <c r="E19" s="52"/>
      <c r="F19" s="22" t="s">
        <v>342</v>
      </c>
      <c r="G19" s="24"/>
      <c r="H19" s="49">
        <v>109590</v>
      </c>
      <c r="I19" s="49"/>
      <c r="J19" s="24"/>
      <c r="K19" s="24"/>
      <c r="L19" s="52">
        <v>80</v>
      </c>
      <c r="M19" s="52"/>
      <c r="N19" s="24"/>
      <c r="O19" s="24"/>
      <c r="P19" s="52" t="s">
        <v>1070</v>
      </c>
      <c r="Q19" s="52"/>
      <c r="R19" s="22" t="s">
        <v>342</v>
      </c>
      <c r="S19" s="24"/>
      <c r="T19" s="49">
        <v>103483</v>
      </c>
      <c r="U19" s="49"/>
      <c r="V19" s="24"/>
    </row>
    <row r="20" spans="1:22" ht="15.75" thickBot="1">
      <c r="A20" s="11"/>
      <c r="B20" s="22"/>
      <c r="C20" s="24"/>
      <c r="D20" s="53"/>
      <c r="E20" s="53"/>
      <c r="F20" s="54"/>
      <c r="G20" s="24"/>
      <c r="H20" s="50"/>
      <c r="I20" s="50"/>
      <c r="J20" s="51"/>
      <c r="K20" s="24"/>
      <c r="L20" s="53"/>
      <c r="M20" s="53"/>
      <c r="N20" s="51"/>
      <c r="O20" s="24"/>
      <c r="P20" s="53"/>
      <c r="Q20" s="53"/>
      <c r="R20" s="54"/>
      <c r="S20" s="24"/>
      <c r="T20" s="50"/>
      <c r="U20" s="50"/>
      <c r="V20" s="51"/>
    </row>
    <row r="21" spans="1:22">
      <c r="A21" s="11"/>
      <c r="B21" s="135" t="s">
        <v>1071</v>
      </c>
      <c r="C21" s="40"/>
      <c r="D21" s="39" t="s">
        <v>339</v>
      </c>
      <c r="E21" s="42">
        <v>12335</v>
      </c>
      <c r="F21" s="44"/>
      <c r="G21" s="40"/>
      <c r="H21" s="39" t="s">
        <v>339</v>
      </c>
      <c r="I21" s="46" t="s">
        <v>1072</v>
      </c>
      <c r="J21" s="39" t="s">
        <v>342</v>
      </c>
      <c r="K21" s="40"/>
      <c r="L21" s="39" t="s">
        <v>339</v>
      </c>
      <c r="M21" s="46" t="s">
        <v>415</v>
      </c>
      <c r="N21" s="39" t="s">
        <v>342</v>
      </c>
      <c r="O21" s="40"/>
      <c r="P21" s="39" t="s">
        <v>339</v>
      </c>
      <c r="Q21" s="46" t="s">
        <v>1073</v>
      </c>
      <c r="R21" s="39" t="s">
        <v>342</v>
      </c>
      <c r="S21" s="40"/>
      <c r="T21" s="39" t="s">
        <v>339</v>
      </c>
      <c r="U21" s="46" t="s">
        <v>1074</v>
      </c>
      <c r="V21" s="39" t="s">
        <v>342</v>
      </c>
    </row>
    <row r="22" spans="1:22">
      <c r="A22" s="11"/>
      <c r="B22" s="135"/>
      <c r="C22" s="40"/>
      <c r="D22" s="41"/>
      <c r="E22" s="43"/>
      <c r="F22" s="45"/>
      <c r="G22" s="40"/>
      <c r="H22" s="41"/>
      <c r="I22" s="47"/>
      <c r="J22" s="41"/>
      <c r="K22" s="40"/>
      <c r="L22" s="41"/>
      <c r="M22" s="47"/>
      <c r="N22" s="41"/>
      <c r="O22" s="40"/>
      <c r="P22" s="41"/>
      <c r="Q22" s="47"/>
      <c r="R22" s="41"/>
      <c r="S22" s="40"/>
      <c r="T22" s="41"/>
      <c r="U22" s="47"/>
      <c r="V22" s="41"/>
    </row>
    <row r="23" spans="1:22">
      <c r="A23" s="11"/>
      <c r="B23" s="19"/>
      <c r="C23" s="19"/>
      <c r="D23" s="24"/>
      <c r="E23" s="24"/>
      <c r="F23" s="24"/>
      <c r="G23" s="19"/>
      <c r="H23" s="24"/>
      <c r="I23" s="24"/>
      <c r="J23" s="24"/>
      <c r="K23" s="19"/>
      <c r="L23" s="24"/>
      <c r="M23" s="24"/>
      <c r="N23" s="24"/>
      <c r="O23" s="19"/>
      <c r="P23" s="24"/>
      <c r="Q23" s="24"/>
      <c r="R23" s="24"/>
      <c r="S23" s="19"/>
      <c r="T23" s="24"/>
      <c r="U23" s="24"/>
      <c r="V23" s="24"/>
    </row>
    <row r="24" spans="1:22" ht="26.25">
      <c r="A24" s="11"/>
      <c r="B24" s="29" t="s">
        <v>1075</v>
      </c>
      <c r="C24" s="30"/>
      <c r="D24" s="40"/>
      <c r="E24" s="40"/>
      <c r="F24" s="40"/>
      <c r="G24" s="30"/>
      <c r="H24" s="40"/>
      <c r="I24" s="40"/>
      <c r="J24" s="40"/>
      <c r="K24" s="30"/>
      <c r="L24" s="40"/>
      <c r="M24" s="40"/>
      <c r="N24" s="40"/>
      <c r="O24" s="30"/>
      <c r="P24" s="40"/>
      <c r="Q24" s="40"/>
      <c r="R24" s="40"/>
      <c r="S24" s="30"/>
      <c r="T24" s="40"/>
      <c r="U24" s="40"/>
      <c r="V24" s="40"/>
    </row>
    <row r="25" spans="1:22">
      <c r="A25" s="11"/>
      <c r="B25" s="101" t="s">
        <v>1076</v>
      </c>
      <c r="C25" s="24"/>
      <c r="D25" s="52" t="s">
        <v>1077</v>
      </c>
      <c r="E25" s="52"/>
      <c r="F25" s="22" t="s">
        <v>342</v>
      </c>
      <c r="G25" s="24"/>
      <c r="H25" s="49">
        <v>15728</v>
      </c>
      <c r="I25" s="49"/>
      <c r="J25" s="24"/>
      <c r="K25" s="24"/>
      <c r="L25" s="52" t="s">
        <v>340</v>
      </c>
      <c r="M25" s="52"/>
      <c r="N25" s="24"/>
      <c r="O25" s="24"/>
      <c r="P25" s="52" t="s">
        <v>340</v>
      </c>
      <c r="Q25" s="52"/>
      <c r="R25" s="24"/>
      <c r="S25" s="24"/>
      <c r="T25" s="49">
        <v>3710</v>
      </c>
      <c r="U25" s="49"/>
      <c r="V25" s="24"/>
    </row>
    <row r="26" spans="1:22">
      <c r="A26" s="11"/>
      <c r="B26" s="101"/>
      <c r="C26" s="24"/>
      <c r="D26" s="52"/>
      <c r="E26" s="52"/>
      <c r="F26" s="22"/>
      <c r="G26" s="24"/>
      <c r="H26" s="49"/>
      <c r="I26" s="49"/>
      <c r="J26" s="24"/>
      <c r="K26" s="24"/>
      <c r="L26" s="52"/>
      <c r="M26" s="52"/>
      <c r="N26" s="24"/>
      <c r="O26" s="24"/>
      <c r="P26" s="52"/>
      <c r="Q26" s="52"/>
      <c r="R26" s="24"/>
      <c r="S26" s="24"/>
      <c r="T26" s="49"/>
      <c r="U26" s="49"/>
      <c r="V26" s="24"/>
    </row>
    <row r="27" spans="1:22">
      <c r="A27" s="11"/>
      <c r="B27" s="99" t="s">
        <v>1078</v>
      </c>
      <c r="C27" s="40"/>
      <c r="D27" s="59" t="s">
        <v>340</v>
      </c>
      <c r="E27" s="59"/>
      <c r="F27" s="40"/>
      <c r="G27" s="40"/>
      <c r="H27" s="48">
        <v>35103</v>
      </c>
      <c r="I27" s="48"/>
      <c r="J27" s="40"/>
      <c r="K27" s="40"/>
      <c r="L27" s="59" t="s">
        <v>340</v>
      </c>
      <c r="M27" s="59"/>
      <c r="N27" s="40"/>
      <c r="O27" s="40"/>
      <c r="P27" s="59" t="s">
        <v>340</v>
      </c>
      <c r="Q27" s="59"/>
      <c r="R27" s="40"/>
      <c r="S27" s="40"/>
      <c r="T27" s="48">
        <v>35103</v>
      </c>
      <c r="U27" s="48"/>
      <c r="V27" s="40"/>
    </row>
    <row r="28" spans="1:22">
      <c r="A28" s="11"/>
      <c r="B28" s="99"/>
      <c r="C28" s="40"/>
      <c r="D28" s="59"/>
      <c r="E28" s="59"/>
      <c r="F28" s="40"/>
      <c r="G28" s="40"/>
      <c r="H28" s="48"/>
      <c r="I28" s="48"/>
      <c r="J28" s="40"/>
      <c r="K28" s="40"/>
      <c r="L28" s="59"/>
      <c r="M28" s="59"/>
      <c r="N28" s="40"/>
      <c r="O28" s="40"/>
      <c r="P28" s="59"/>
      <c r="Q28" s="59"/>
      <c r="R28" s="40"/>
      <c r="S28" s="40"/>
      <c r="T28" s="48"/>
      <c r="U28" s="48"/>
      <c r="V28" s="40"/>
    </row>
    <row r="29" spans="1:22">
      <c r="A29" s="11"/>
      <c r="B29" s="101" t="s">
        <v>1079</v>
      </c>
      <c r="C29" s="24"/>
      <c r="D29" s="52" t="s">
        <v>340</v>
      </c>
      <c r="E29" s="52"/>
      <c r="F29" s="24"/>
      <c r="G29" s="24"/>
      <c r="H29" s="52" t="s">
        <v>340</v>
      </c>
      <c r="I29" s="52"/>
      <c r="J29" s="24"/>
      <c r="K29" s="24"/>
      <c r="L29" s="52">
        <v>71</v>
      </c>
      <c r="M29" s="52"/>
      <c r="N29" s="24"/>
      <c r="O29" s="24"/>
      <c r="P29" s="52" t="s">
        <v>340</v>
      </c>
      <c r="Q29" s="52"/>
      <c r="R29" s="24"/>
      <c r="S29" s="24"/>
      <c r="T29" s="52">
        <v>71</v>
      </c>
      <c r="U29" s="52"/>
      <c r="V29" s="24"/>
    </row>
    <row r="30" spans="1:22">
      <c r="A30" s="11"/>
      <c r="B30" s="101"/>
      <c r="C30" s="24"/>
      <c r="D30" s="52"/>
      <c r="E30" s="52"/>
      <c r="F30" s="24"/>
      <c r="G30" s="24"/>
      <c r="H30" s="52"/>
      <c r="I30" s="52"/>
      <c r="J30" s="24"/>
      <c r="K30" s="24"/>
      <c r="L30" s="52"/>
      <c r="M30" s="52"/>
      <c r="N30" s="24"/>
      <c r="O30" s="24"/>
      <c r="P30" s="52"/>
      <c r="Q30" s="52"/>
      <c r="R30" s="24"/>
      <c r="S30" s="24"/>
      <c r="T30" s="52"/>
      <c r="U30" s="52"/>
      <c r="V30" s="24"/>
    </row>
    <row r="31" spans="1:22">
      <c r="A31" s="11"/>
      <c r="B31" s="29" t="s">
        <v>1080</v>
      </c>
      <c r="C31" s="30"/>
      <c r="D31" s="40"/>
      <c r="E31" s="40"/>
      <c r="F31" s="40"/>
      <c r="G31" s="30"/>
      <c r="H31" s="40"/>
      <c r="I31" s="40"/>
      <c r="J31" s="40"/>
      <c r="K31" s="30"/>
      <c r="L31" s="40"/>
      <c r="M31" s="40"/>
      <c r="N31" s="40"/>
      <c r="O31" s="30"/>
      <c r="P31" s="40"/>
      <c r="Q31" s="40"/>
      <c r="R31" s="40"/>
      <c r="S31" s="30"/>
      <c r="T31" s="40"/>
      <c r="U31" s="40"/>
      <c r="V31" s="40"/>
    </row>
    <row r="32" spans="1:22">
      <c r="A32" s="11"/>
      <c r="B32" s="101" t="s">
        <v>1081</v>
      </c>
      <c r="C32" s="24"/>
      <c r="D32" s="52" t="s">
        <v>340</v>
      </c>
      <c r="E32" s="52"/>
      <c r="F32" s="24"/>
      <c r="G32" s="24"/>
      <c r="H32" s="52" t="s">
        <v>1082</v>
      </c>
      <c r="I32" s="52"/>
      <c r="J32" s="22" t="s">
        <v>342</v>
      </c>
      <c r="K32" s="24"/>
      <c r="L32" s="52" t="s">
        <v>340</v>
      </c>
      <c r="M32" s="52"/>
      <c r="N32" s="24"/>
      <c r="O32" s="24"/>
      <c r="P32" s="52" t="s">
        <v>340</v>
      </c>
      <c r="Q32" s="52"/>
      <c r="R32" s="24"/>
      <c r="S32" s="24"/>
      <c r="T32" s="52" t="s">
        <v>1082</v>
      </c>
      <c r="U32" s="52"/>
      <c r="V32" s="22" t="s">
        <v>342</v>
      </c>
    </row>
    <row r="33" spans="1:22">
      <c r="A33" s="11"/>
      <c r="B33" s="101"/>
      <c r="C33" s="24"/>
      <c r="D33" s="52"/>
      <c r="E33" s="52"/>
      <c r="F33" s="24"/>
      <c r="G33" s="24"/>
      <c r="H33" s="52"/>
      <c r="I33" s="52"/>
      <c r="J33" s="22"/>
      <c r="K33" s="24"/>
      <c r="L33" s="52"/>
      <c r="M33" s="52"/>
      <c r="N33" s="24"/>
      <c r="O33" s="24"/>
      <c r="P33" s="52"/>
      <c r="Q33" s="52"/>
      <c r="R33" s="24"/>
      <c r="S33" s="24"/>
      <c r="T33" s="52"/>
      <c r="U33" s="52"/>
      <c r="V33" s="22"/>
    </row>
    <row r="34" spans="1:22">
      <c r="A34" s="11"/>
      <c r="B34" s="99" t="s">
        <v>1083</v>
      </c>
      <c r="C34" s="40"/>
      <c r="D34" s="59" t="s">
        <v>340</v>
      </c>
      <c r="E34" s="59"/>
      <c r="F34" s="40"/>
      <c r="G34" s="40"/>
      <c r="H34" s="48">
        <v>1924</v>
      </c>
      <c r="I34" s="48"/>
      <c r="J34" s="40"/>
      <c r="K34" s="40"/>
      <c r="L34" s="59" t="s">
        <v>340</v>
      </c>
      <c r="M34" s="59"/>
      <c r="N34" s="40"/>
      <c r="O34" s="40"/>
      <c r="P34" s="59" t="s">
        <v>340</v>
      </c>
      <c r="Q34" s="59"/>
      <c r="R34" s="40"/>
      <c r="S34" s="40"/>
      <c r="T34" s="48">
        <v>1924</v>
      </c>
      <c r="U34" s="48"/>
      <c r="V34" s="40"/>
    </row>
    <row r="35" spans="1:22">
      <c r="A35" s="11"/>
      <c r="B35" s="99"/>
      <c r="C35" s="40"/>
      <c r="D35" s="59"/>
      <c r="E35" s="59"/>
      <c r="F35" s="40"/>
      <c r="G35" s="40"/>
      <c r="H35" s="48"/>
      <c r="I35" s="48"/>
      <c r="J35" s="40"/>
      <c r="K35" s="40"/>
      <c r="L35" s="59"/>
      <c r="M35" s="59"/>
      <c r="N35" s="40"/>
      <c r="O35" s="40"/>
      <c r="P35" s="59"/>
      <c r="Q35" s="59"/>
      <c r="R35" s="40"/>
      <c r="S35" s="40"/>
      <c r="T35" s="48"/>
      <c r="U35" s="48"/>
      <c r="V35" s="40"/>
    </row>
    <row r="36" spans="1:22">
      <c r="A36" s="11"/>
      <c r="B36" s="101" t="s">
        <v>1053</v>
      </c>
      <c r="C36" s="24"/>
      <c r="D36" s="52" t="s">
        <v>340</v>
      </c>
      <c r="E36" s="52"/>
      <c r="F36" s="24"/>
      <c r="G36" s="24"/>
      <c r="H36" s="52" t="s">
        <v>340</v>
      </c>
      <c r="I36" s="52"/>
      <c r="J36" s="24"/>
      <c r="K36" s="24"/>
      <c r="L36" s="52" t="s">
        <v>340</v>
      </c>
      <c r="M36" s="52"/>
      <c r="N36" s="24"/>
      <c r="O36" s="24"/>
      <c r="P36" s="49">
        <v>8105</v>
      </c>
      <c r="Q36" s="49"/>
      <c r="R36" s="24"/>
      <c r="S36" s="24"/>
      <c r="T36" s="49">
        <v>8105</v>
      </c>
      <c r="U36" s="49"/>
      <c r="V36" s="24"/>
    </row>
    <row r="37" spans="1:22" ht="15.75" thickBot="1">
      <c r="A37" s="11"/>
      <c r="B37" s="101"/>
      <c r="C37" s="24"/>
      <c r="D37" s="53"/>
      <c r="E37" s="53"/>
      <c r="F37" s="51"/>
      <c r="G37" s="24"/>
      <c r="H37" s="53"/>
      <c r="I37" s="53"/>
      <c r="J37" s="51"/>
      <c r="K37" s="24"/>
      <c r="L37" s="53"/>
      <c r="M37" s="53"/>
      <c r="N37" s="51"/>
      <c r="O37" s="24"/>
      <c r="P37" s="50"/>
      <c r="Q37" s="50"/>
      <c r="R37" s="51"/>
      <c r="S37" s="24"/>
      <c r="T37" s="50"/>
      <c r="U37" s="50"/>
      <c r="V37" s="51"/>
    </row>
    <row r="38" spans="1:22">
      <c r="A38" s="11"/>
      <c r="B38" s="38" t="s">
        <v>149</v>
      </c>
      <c r="C38" s="40"/>
      <c r="D38" s="46" t="s">
        <v>1077</v>
      </c>
      <c r="E38" s="46"/>
      <c r="F38" s="39" t="s">
        <v>342</v>
      </c>
      <c r="G38" s="40"/>
      <c r="H38" s="42">
        <v>35620</v>
      </c>
      <c r="I38" s="42"/>
      <c r="J38" s="44"/>
      <c r="K38" s="40"/>
      <c r="L38" s="46">
        <v>71</v>
      </c>
      <c r="M38" s="46"/>
      <c r="N38" s="44"/>
      <c r="O38" s="40"/>
      <c r="P38" s="42">
        <v>8105</v>
      </c>
      <c r="Q38" s="42"/>
      <c r="R38" s="44"/>
      <c r="S38" s="40"/>
      <c r="T38" s="42">
        <v>31778</v>
      </c>
      <c r="U38" s="42"/>
      <c r="V38" s="44"/>
    </row>
    <row r="39" spans="1:22" ht="15.75" thickBot="1">
      <c r="A39" s="11"/>
      <c r="B39" s="38"/>
      <c r="C39" s="40"/>
      <c r="D39" s="68"/>
      <c r="E39" s="68"/>
      <c r="F39" s="75"/>
      <c r="G39" s="40"/>
      <c r="H39" s="72"/>
      <c r="I39" s="72"/>
      <c r="J39" s="69"/>
      <c r="K39" s="40"/>
      <c r="L39" s="68"/>
      <c r="M39" s="68"/>
      <c r="N39" s="69"/>
      <c r="O39" s="40"/>
      <c r="P39" s="72"/>
      <c r="Q39" s="72"/>
      <c r="R39" s="69"/>
      <c r="S39" s="40"/>
      <c r="T39" s="72"/>
      <c r="U39" s="72"/>
      <c r="V39" s="69"/>
    </row>
    <row r="40" spans="1:22">
      <c r="A40" s="11"/>
      <c r="B40" s="86" t="s">
        <v>1084</v>
      </c>
      <c r="C40" s="24"/>
      <c r="D40" s="77" t="s">
        <v>339</v>
      </c>
      <c r="E40" s="76">
        <v>317</v>
      </c>
      <c r="F40" s="71"/>
      <c r="G40" s="24"/>
      <c r="H40" s="77" t="s">
        <v>339</v>
      </c>
      <c r="I40" s="70">
        <v>25936</v>
      </c>
      <c r="J40" s="71"/>
      <c r="K40" s="24"/>
      <c r="L40" s="77" t="s">
        <v>339</v>
      </c>
      <c r="M40" s="76" t="s">
        <v>406</v>
      </c>
      <c r="N40" s="77" t="s">
        <v>342</v>
      </c>
      <c r="O40" s="24"/>
      <c r="P40" s="77" t="s">
        <v>339</v>
      </c>
      <c r="Q40" s="76" t="s">
        <v>1085</v>
      </c>
      <c r="R40" s="77" t="s">
        <v>342</v>
      </c>
      <c r="S40" s="24"/>
      <c r="T40" s="77" t="s">
        <v>339</v>
      </c>
      <c r="U40" s="70">
        <v>21720</v>
      </c>
      <c r="V40" s="71"/>
    </row>
    <row r="41" spans="1:22" ht="15.75" thickBot="1">
      <c r="A41" s="11"/>
      <c r="B41" s="86"/>
      <c r="C41" s="24"/>
      <c r="D41" s="79"/>
      <c r="E41" s="82"/>
      <c r="F41" s="81"/>
      <c r="G41" s="24"/>
      <c r="H41" s="79"/>
      <c r="I41" s="80"/>
      <c r="J41" s="81"/>
      <c r="K41" s="24"/>
      <c r="L41" s="79"/>
      <c r="M41" s="82"/>
      <c r="N41" s="79"/>
      <c r="O41" s="24"/>
      <c r="P41" s="79"/>
      <c r="Q41" s="82"/>
      <c r="R41" s="79"/>
      <c r="S41" s="24"/>
      <c r="T41" s="79"/>
      <c r="U41" s="80"/>
      <c r="V41" s="81"/>
    </row>
    <row r="42" spans="1:22" ht="15.75" thickTop="1"/>
  </sheetData>
  <mergeCells count="255">
    <mergeCell ref="B6:V6"/>
    <mergeCell ref="B7:V7"/>
    <mergeCell ref="T40:T41"/>
    <mergeCell ref="U40:U41"/>
    <mergeCell ref="V40:V41"/>
    <mergeCell ref="A1:A2"/>
    <mergeCell ref="B1:V1"/>
    <mergeCell ref="B2:V2"/>
    <mergeCell ref="B3:V3"/>
    <mergeCell ref="A4:A41"/>
    <mergeCell ref="B4:V4"/>
    <mergeCell ref="B5:V5"/>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S29:S30"/>
    <mergeCell ref="T29:U30"/>
    <mergeCell ref="V29:V30"/>
    <mergeCell ref="D31:F31"/>
    <mergeCell ref="H31:J31"/>
    <mergeCell ref="L31:N31"/>
    <mergeCell ref="P31:R31"/>
    <mergeCell ref="T31:V31"/>
    <mergeCell ref="H29:I30"/>
    <mergeCell ref="J29:J30"/>
    <mergeCell ref="K29:K30"/>
    <mergeCell ref="L29:M30"/>
    <mergeCell ref="N29:N30"/>
    <mergeCell ref="O29:O30"/>
    <mergeCell ref="P27:Q28"/>
    <mergeCell ref="R27:R28"/>
    <mergeCell ref="S27:S28"/>
    <mergeCell ref="T27:U28"/>
    <mergeCell ref="V27:V28"/>
    <mergeCell ref="B29:B30"/>
    <mergeCell ref="C29:C30"/>
    <mergeCell ref="D29:E30"/>
    <mergeCell ref="F29:F30"/>
    <mergeCell ref="G29:G30"/>
    <mergeCell ref="H27:I28"/>
    <mergeCell ref="J27:J28"/>
    <mergeCell ref="K27:K28"/>
    <mergeCell ref="L27:M28"/>
    <mergeCell ref="N27:N28"/>
    <mergeCell ref="O27:O28"/>
    <mergeCell ref="P25:Q26"/>
    <mergeCell ref="R25:R26"/>
    <mergeCell ref="S25:S26"/>
    <mergeCell ref="T25:U26"/>
    <mergeCell ref="V25:V26"/>
    <mergeCell ref="B27:B28"/>
    <mergeCell ref="C27:C28"/>
    <mergeCell ref="D27:E28"/>
    <mergeCell ref="F27:F28"/>
    <mergeCell ref="G27:G28"/>
    <mergeCell ref="H25:I26"/>
    <mergeCell ref="J25:J26"/>
    <mergeCell ref="K25:K26"/>
    <mergeCell ref="L25:M26"/>
    <mergeCell ref="N25:N26"/>
    <mergeCell ref="O25:O26"/>
    <mergeCell ref="D24:F24"/>
    <mergeCell ref="H24:J24"/>
    <mergeCell ref="L24:N24"/>
    <mergeCell ref="P24:R24"/>
    <mergeCell ref="T24:V24"/>
    <mergeCell ref="B25:B26"/>
    <mergeCell ref="C25:C26"/>
    <mergeCell ref="D25:E26"/>
    <mergeCell ref="F25:F26"/>
    <mergeCell ref="G25:G26"/>
    <mergeCell ref="T21:T22"/>
    <mergeCell ref="U21:U22"/>
    <mergeCell ref="V21:V22"/>
    <mergeCell ref="D23:F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B19:B20"/>
    <mergeCell ref="C19:C20"/>
    <mergeCell ref="D19:E20"/>
    <mergeCell ref="F19:F20"/>
    <mergeCell ref="G19:G20"/>
    <mergeCell ref="H19:I20"/>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B14:B15"/>
    <mergeCell ref="C14:C15"/>
    <mergeCell ref="D14:E15"/>
    <mergeCell ref="F14:F15"/>
    <mergeCell ref="G14:G15"/>
    <mergeCell ref="H14:I15"/>
    <mergeCell ref="P10:R10"/>
    <mergeCell ref="P11:R11"/>
    <mergeCell ref="S10:S11"/>
    <mergeCell ref="T10:V11"/>
    <mergeCell ref="D13:F13"/>
    <mergeCell ref="H13:J13"/>
    <mergeCell ref="L13:N13"/>
    <mergeCell ref="P13:R13"/>
    <mergeCell ref="T13:V13"/>
    <mergeCell ref="B8:V8"/>
    <mergeCell ref="B10:B11"/>
    <mergeCell ref="C10:C11"/>
    <mergeCell ref="D10:F11"/>
    <mergeCell ref="G10:G11"/>
    <mergeCell ref="H10:J11"/>
    <mergeCell ref="K10:K11"/>
    <mergeCell ref="L10:N10"/>
    <mergeCell ref="L11:N11"/>
    <mergeCell ref="O10:O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7"/>
  <sheetViews>
    <sheetView showGridLines="0" workbookViewId="0"/>
  </sheetViews>
  <sheetFormatPr defaultRowHeight="15"/>
  <cols>
    <col min="1" max="3" width="36.5703125" bestFit="1" customWidth="1"/>
    <col min="4" max="4" width="18.85546875" customWidth="1"/>
    <col min="5" max="5" width="24.7109375" customWidth="1"/>
    <col min="6" max="6" width="10" customWidth="1"/>
    <col min="7" max="7" width="15" customWidth="1"/>
    <col min="8" max="8" width="10" customWidth="1"/>
    <col min="9" max="9" width="26.85546875" customWidth="1"/>
    <col min="10" max="10" width="21" customWidth="1"/>
    <col min="11" max="11" width="10" customWidth="1"/>
    <col min="12" max="12" width="9" customWidth="1"/>
    <col min="13" max="13" width="24.7109375" customWidth="1"/>
    <col min="14" max="14" width="7.42578125" customWidth="1"/>
    <col min="15" max="15" width="21" customWidth="1"/>
    <col min="16" max="16" width="10" customWidth="1"/>
  </cols>
  <sheetData>
    <row r="1" spans="1:16" ht="15" customHeight="1">
      <c r="A1" s="9" t="s">
        <v>108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087</v>
      </c>
      <c r="B3" s="10" t="s">
        <v>7</v>
      </c>
      <c r="C3" s="10"/>
      <c r="D3" s="10"/>
      <c r="E3" s="10"/>
      <c r="F3" s="10"/>
      <c r="G3" s="10"/>
      <c r="H3" s="10"/>
      <c r="I3" s="10"/>
      <c r="J3" s="10"/>
      <c r="K3" s="10"/>
      <c r="L3" s="10"/>
      <c r="M3" s="10"/>
      <c r="N3" s="10"/>
      <c r="O3" s="10"/>
      <c r="P3" s="10"/>
    </row>
    <row r="4" spans="1:16" ht="15" customHeight="1">
      <c r="A4" s="11" t="s">
        <v>1086</v>
      </c>
      <c r="B4" s="10" t="s">
        <v>7</v>
      </c>
      <c r="C4" s="10"/>
      <c r="D4" s="10"/>
      <c r="E4" s="10"/>
      <c r="F4" s="10"/>
      <c r="G4" s="10"/>
      <c r="H4" s="10"/>
      <c r="I4" s="10"/>
      <c r="J4" s="10"/>
      <c r="K4" s="10"/>
      <c r="L4" s="10"/>
      <c r="M4" s="10"/>
      <c r="N4" s="10"/>
      <c r="O4" s="10"/>
      <c r="P4" s="10"/>
    </row>
    <row r="5" spans="1:16">
      <c r="A5" s="11"/>
      <c r="B5" s="20" t="s">
        <v>1088</v>
      </c>
      <c r="C5" s="20"/>
      <c r="D5" s="20"/>
      <c r="E5" s="20"/>
      <c r="F5" s="20"/>
      <c r="G5" s="20"/>
      <c r="H5" s="20"/>
      <c r="I5" s="20"/>
      <c r="J5" s="20"/>
      <c r="K5" s="20"/>
      <c r="L5" s="20"/>
      <c r="M5" s="20"/>
      <c r="N5" s="20"/>
      <c r="O5" s="20"/>
      <c r="P5" s="20"/>
    </row>
    <row r="6" spans="1:16">
      <c r="A6" s="11"/>
      <c r="B6" s="10"/>
      <c r="C6" s="10"/>
      <c r="D6" s="10"/>
      <c r="E6" s="10"/>
      <c r="F6" s="10"/>
      <c r="G6" s="10"/>
      <c r="H6" s="10"/>
      <c r="I6" s="10"/>
      <c r="J6" s="10"/>
      <c r="K6" s="10"/>
      <c r="L6" s="10"/>
      <c r="M6" s="10"/>
      <c r="N6" s="10"/>
      <c r="O6" s="10"/>
      <c r="P6" s="10"/>
    </row>
    <row r="7" spans="1:16" ht="38.25" customHeight="1">
      <c r="A7" s="11"/>
      <c r="B7" s="21" t="s">
        <v>1089</v>
      </c>
      <c r="C7" s="21"/>
      <c r="D7" s="21"/>
      <c r="E7" s="21"/>
      <c r="F7" s="21"/>
      <c r="G7" s="21"/>
      <c r="H7" s="21"/>
      <c r="I7" s="21"/>
      <c r="J7" s="21"/>
      <c r="K7" s="21"/>
      <c r="L7" s="21"/>
      <c r="M7" s="21"/>
      <c r="N7" s="21"/>
      <c r="O7" s="21"/>
      <c r="P7" s="21"/>
    </row>
    <row r="8" spans="1:16">
      <c r="A8" s="11"/>
      <c r="B8" s="10"/>
      <c r="C8" s="10"/>
      <c r="D8" s="10"/>
      <c r="E8" s="10"/>
      <c r="F8" s="10"/>
      <c r="G8" s="10"/>
      <c r="H8" s="10"/>
      <c r="I8" s="10"/>
      <c r="J8" s="10"/>
      <c r="K8" s="10"/>
      <c r="L8" s="10"/>
      <c r="M8" s="10"/>
      <c r="N8" s="10"/>
      <c r="O8" s="10"/>
      <c r="P8" s="10"/>
    </row>
    <row r="9" spans="1:16" ht="25.5" customHeight="1">
      <c r="A9" s="11"/>
      <c r="B9" s="22" t="s">
        <v>1090</v>
      </c>
      <c r="C9" s="22"/>
      <c r="D9" s="22"/>
      <c r="E9" s="22"/>
      <c r="F9" s="22"/>
      <c r="G9" s="22"/>
      <c r="H9" s="22"/>
      <c r="I9" s="22"/>
      <c r="J9" s="22"/>
      <c r="K9" s="22"/>
      <c r="L9" s="22"/>
      <c r="M9" s="22"/>
      <c r="N9" s="22"/>
      <c r="O9" s="22"/>
      <c r="P9" s="22"/>
    </row>
    <row r="10" spans="1:16">
      <c r="A10" s="11"/>
      <c r="B10" s="10"/>
      <c r="C10" s="10"/>
      <c r="D10" s="10"/>
      <c r="E10" s="10"/>
      <c r="F10" s="10"/>
      <c r="G10" s="10"/>
      <c r="H10" s="10"/>
      <c r="I10" s="10"/>
      <c r="J10" s="10"/>
      <c r="K10" s="10"/>
      <c r="L10" s="10"/>
      <c r="M10" s="10"/>
      <c r="N10" s="10"/>
      <c r="O10" s="10"/>
      <c r="P10" s="10"/>
    </row>
    <row r="11" spans="1:16" ht="38.25" customHeight="1">
      <c r="A11" s="11"/>
      <c r="B11" s="22" t="s">
        <v>1091</v>
      </c>
      <c r="C11" s="22"/>
      <c r="D11" s="22"/>
      <c r="E11" s="22"/>
      <c r="F11" s="22"/>
      <c r="G11" s="22"/>
      <c r="H11" s="22"/>
      <c r="I11" s="22"/>
      <c r="J11" s="22"/>
      <c r="K11" s="22"/>
      <c r="L11" s="22"/>
      <c r="M11" s="22"/>
      <c r="N11" s="22"/>
      <c r="O11" s="22"/>
      <c r="P11" s="22"/>
    </row>
    <row r="12" spans="1:16">
      <c r="A12" s="11"/>
      <c r="B12" s="10"/>
      <c r="C12" s="10"/>
      <c r="D12" s="10"/>
      <c r="E12" s="10"/>
      <c r="F12" s="10"/>
      <c r="G12" s="10"/>
      <c r="H12" s="10"/>
      <c r="I12" s="10"/>
      <c r="J12" s="10"/>
      <c r="K12" s="10"/>
      <c r="L12" s="10"/>
      <c r="M12" s="10"/>
      <c r="N12" s="10"/>
      <c r="O12" s="10"/>
      <c r="P12" s="10"/>
    </row>
    <row r="13" spans="1:16">
      <c r="A13" s="11"/>
      <c r="B13" s="22" t="s">
        <v>1092</v>
      </c>
      <c r="C13" s="22"/>
      <c r="D13" s="22"/>
      <c r="E13" s="22"/>
      <c r="F13" s="22"/>
      <c r="G13" s="22"/>
      <c r="H13" s="22"/>
      <c r="I13" s="22"/>
      <c r="J13" s="22"/>
      <c r="K13" s="22"/>
      <c r="L13" s="22"/>
      <c r="M13" s="22"/>
      <c r="N13" s="22"/>
      <c r="O13" s="22"/>
      <c r="P13" s="22"/>
    </row>
    <row r="14" spans="1:16">
      <c r="A14" s="11"/>
      <c r="B14" s="10"/>
      <c r="C14" s="10"/>
      <c r="D14" s="10"/>
      <c r="E14" s="10"/>
      <c r="F14" s="10"/>
      <c r="G14" s="10"/>
      <c r="H14" s="10"/>
      <c r="I14" s="10"/>
      <c r="J14" s="10"/>
      <c r="K14" s="10"/>
      <c r="L14" s="10"/>
      <c r="M14" s="10"/>
      <c r="N14" s="10"/>
      <c r="O14" s="10"/>
      <c r="P14" s="10"/>
    </row>
    <row r="15" spans="1:16">
      <c r="A15" s="11"/>
      <c r="B15" s="22" t="s">
        <v>1093</v>
      </c>
      <c r="C15" s="22"/>
      <c r="D15" s="22"/>
      <c r="E15" s="22"/>
      <c r="F15" s="22"/>
      <c r="G15" s="22"/>
      <c r="H15" s="22"/>
      <c r="I15" s="22"/>
      <c r="J15" s="22"/>
      <c r="K15" s="22"/>
      <c r="L15" s="22"/>
      <c r="M15" s="22"/>
      <c r="N15" s="22"/>
      <c r="O15" s="22"/>
      <c r="P15" s="22"/>
    </row>
    <row r="16" spans="1:16">
      <c r="A16" s="11"/>
      <c r="B16" s="35"/>
      <c r="C16" s="35"/>
      <c r="D16" s="35"/>
      <c r="E16" s="35"/>
      <c r="F16" s="35"/>
      <c r="G16" s="35"/>
      <c r="H16" s="35"/>
      <c r="I16" s="35"/>
      <c r="J16" s="35"/>
      <c r="K16" s="35"/>
      <c r="L16" s="35"/>
      <c r="M16" s="35"/>
      <c r="N16" s="35"/>
      <c r="O16" s="35"/>
      <c r="P16" s="35"/>
    </row>
    <row r="17" spans="1:16">
      <c r="A17" s="11"/>
      <c r="B17" s="16"/>
      <c r="C17" s="16"/>
      <c r="D17" s="16"/>
      <c r="E17" s="16"/>
      <c r="F17" s="16"/>
      <c r="G17" s="16"/>
      <c r="H17" s="16"/>
      <c r="I17" s="16"/>
      <c r="J17" s="16"/>
      <c r="K17" s="16"/>
      <c r="L17" s="16"/>
      <c r="M17" s="16"/>
      <c r="N17" s="16"/>
      <c r="O17" s="16"/>
      <c r="P17" s="16"/>
    </row>
    <row r="18" spans="1:16" ht="27" thickBot="1">
      <c r="A18" s="11"/>
      <c r="B18" s="28" t="s">
        <v>1094</v>
      </c>
      <c r="C18" s="19"/>
      <c r="D18" s="37">
        <v>2013</v>
      </c>
      <c r="E18" s="37"/>
      <c r="F18" s="37"/>
      <c r="G18" s="19"/>
      <c r="H18" s="19"/>
      <c r="I18" s="37">
        <v>2012</v>
      </c>
      <c r="J18" s="37"/>
      <c r="K18" s="37"/>
      <c r="L18" s="19"/>
      <c r="M18" s="19"/>
      <c r="N18" s="37">
        <v>2011</v>
      </c>
      <c r="O18" s="37"/>
      <c r="P18" s="37"/>
    </row>
    <row r="19" spans="1:16" ht="23.25" customHeight="1">
      <c r="A19" s="11"/>
      <c r="B19" s="131" t="s">
        <v>1095</v>
      </c>
      <c r="C19" s="40"/>
      <c r="D19" s="39" t="s">
        <v>339</v>
      </c>
      <c r="E19" s="42">
        <v>6000</v>
      </c>
      <c r="F19" s="44"/>
      <c r="G19" s="40"/>
      <c r="H19" s="40"/>
      <c r="I19" s="39" t="s">
        <v>339</v>
      </c>
      <c r="J19" s="42">
        <v>5125</v>
      </c>
      <c r="K19" s="44"/>
      <c r="L19" s="40"/>
      <c r="M19" s="40"/>
      <c r="N19" s="39" t="s">
        <v>339</v>
      </c>
      <c r="O19" s="42">
        <v>6933</v>
      </c>
      <c r="P19" s="44"/>
    </row>
    <row r="20" spans="1:16">
      <c r="A20" s="11"/>
      <c r="B20" s="130"/>
      <c r="C20" s="40"/>
      <c r="D20" s="41"/>
      <c r="E20" s="43"/>
      <c r="F20" s="45"/>
      <c r="G20" s="40"/>
      <c r="H20" s="40"/>
      <c r="I20" s="41"/>
      <c r="J20" s="43"/>
      <c r="K20" s="45"/>
      <c r="L20" s="40"/>
      <c r="M20" s="40"/>
      <c r="N20" s="41"/>
      <c r="O20" s="43"/>
      <c r="P20" s="45"/>
    </row>
    <row r="21" spans="1:16">
      <c r="A21" s="11"/>
      <c r="B21" s="19"/>
      <c r="C21" s="19"/>
      <c r="D21" s="24"/>
      <c r="E21" s="24"/>
      <c r="F21" s="24"/>
      <c r="G21" s="19"/>
      <c r="H21" s="19"/>
      <c r="I21" s="24"/>
      <c r="J21" s="24"/>
      <c r="K21" s="24"/>
      <c r="L21" s="19"/>
      <c r="M21" s="19"/>
      <c r="N21" s="24"/>
      <c r="O21" s="24"/>
      <c r="P21" s="24"/>
    </row>
    <row r="22" spans="1:16">
      <c r="A22" s="11"/>
      <c r="B22" s="129" t="s">
        <v>1096</v>
      </c>
      <c r="C22" s="30"/>
      <c r="D22" s="59">
        <v>101</v>
      </c>
      <c r="E22" s="59"/>
      <c r="F22" s="29" t="s">
        <v>691</v>
      </c>
      <c r="G22" s="136" t="s">
        <v>1097</v>
      </c>
      <c r="H22" s="30"/>
      <c r="I22" s="59">
        <v>108</v>
      </c>
      <c r="J22" s="59"/>
      <c r="K22" s="29" t="s">
        <v>691</v>
      </c>
      <c r="L22" s="136" t="s">
        <v>1098</v>
      </c>
      <c r="M22" s="30"/>
      <c r="N22" s="59">
        <v>90</v>
      </c>
      <c r="O22" s="59"/>
      <c r="P22" s="29" t="s">
        <v>691</v>
      </c>
    </row>
    <row r="23" spans="1:16">
      <c r="A23" s="11"/>
      <c r="B23" s="18" t="s">
        <v>1099</v>
      </c>
      <c r="C23" s="19"/>
      <c r="D23" s="52">
        <v>106</v>
      </c>
      <c r="E23" s="52"/>
      <c r="F23" s="15" t="s">
        <v>691</v>
      </c>
      <c r="G23" s="19"/>
      <c r="H23" s="19"/>
      <c r="I23" s="52">
        <v>113</v>
      </c>
      <c r="J23" s="52"/>
      <c r="K23" s="15" t="s">
        <v>691</v>
      </c>
      <c r="L23" s="19"/>
      <c r="M23" s="19"/>
      <c r="N23" s="52">
        <v>93</v>
      </c>
      <c r="O23" s="52"/>
      <c r="P23" s="15" t="s">
        <v>691</v>
      </c>
    </row>
    <row r="24" spans="1:16">
      <c r="A24" s="11"/>
      <c r="B24" s="24"/>
      <c r="C24" s="24"/>
      <c r="D24" s="24"/>
      <c r="E24" s="24"/>
      <c r="F24" s="24"/>
      <c r="G24" s="24"/>
      <c r="H24" s="24"/>
      <c r="I24" s="24"/>
      <c r="J24" s="24"/>
      <c r="K24" s="24"/>
      <c r="L24" s="24"/>
      <c r="M24" s="24"/>
      <c r="N24" s="24"/>
      <c r="O24" s="24"/>
      <c r="P24" s="24"/>
    </row>
    <row r="25" spans="1:16">
      <c r="A25" s="11"/>
      <c r="B25" s="16"/>
      <c r="C25" s="16"/>
    </row>
    <row r="26" spans="1:16" ht="178.5">
      <c r="A26" s="11"/>
      <c r="B26" s="61" t="s">
        <v>1100</v>
      </c>
      <c r="C26" s="104" t="s">
        <v>1101</v>
      </c>
    </row>
    <row r="27" spans="1:16">
      <c r="A27" s="11"/>
      <c r="B27" s="16"/>
      <c r="C27" s="16"/>
    </row>
    <row r="28" spans="1:16" ht="63.75">
      <c r="A28" s="11"/>
      <c r="B28" s="61" t="s">
        <v>1102</v>
      </c>
      <c r="C28" s="104" t="s">
        <v>1103</v>
      </c>
    </row>
    <row r="29" spans="1:16">
      <c r="A29" s="11"/>
      <c r="B29" s="10"/>
      <c r="C29" s="10"/>
      <c r="D29" s="10"/>
      <c r="E29" s="10"/>
      <c r="F29" s="10"/>
      <c r="G29" s="10"/>
      <c r="H29" s="10"/>
      <c r="I29" s="10"/>
      <c r="J29" s="10"/>
      <c r="K29" s="10"/>
      <c r="L29" s="10"/>
      <c r="M29" s="10"/>
      <c r="N29" s="10"/>
      <c r="O29" s="10"/>
      <c r="P29" s="10"/>
    </row>
    <row r="30" spans="1:16" ht="25.5" customHeight="1">
      <c r="A30" s="11"/>
      <c r="B30" s="74" t="s">
        <v>1104</v>
      </c>
      <c r="C30" s="74"/>
      <c r="D30" s="74"/>
      <c r="E30" s="74"/>
      <c r="F30" s="74"/>
      <c r="G30" s="74"/>
      <c r="H30" s="74"/>
      <c r="I30" s="74"/>
      <c r="J30" s="74"/>
      <c r="K30" s="74"/>
      <c r="L30" s="74"/>
      <c r="M30" s="74"/>
      <c r="N30" s="74"/>
      <c r="O30" s="74"/>
      <c r="P30" s="74"/>
    </row>
    <row r="31" spans="1:16">
      <c r="A31" s="11"/>
      <c r="B31" s="10"/>
      <c r="C31" s="10"/>
      <c r="D31" s="10"/>
      <c r="E31" s="10"/>
      <c r="F31" s="10"/>
      <c r="G31" s="10"/>
      <c r="H31" s="10"/>
      <c r="I31" s="10"/>
      <c r="J31" s="10"/>
      <c r="K31" s="10"/>
      <c r="L31" s="10"/>
      <c r="M31" s="10"/>
      <c r="N31" s="10"/>
      <c r="O31" s="10"/>
      <c r="P31" s="10"/>
    </row>
    <row r="32" spans="1:16" ht="25.5" customHeight="1">
      <c r="A32" s="11"/>
      <c r="B32" s="74" t="s">
        <v>1105</v>
      </c>
      <c r="C32" s="74"/>
      <c r="D32" s="74"/>
      <c r="E32" s="74"/>
      <c r="F32" s="74"/>
      <c r="G32" s="74"/>
      <c r="H32" s="74"/>
      <c r="I32" s="74"/>
      <c r="J32" s="74"/>
      <c r="K32" s="74"/>
      <c r="L32" s="74"/>
      <c r="M32" s="74"/>
      <c r="N32" s="74"/>
      <c r="O32" s="74"/>
      <c r="P32" s="74"/>
    </row>
    <row r="33" spans="1:16">
      <c r="A33" s="11"/>
      <c r="B33" s="10"/>
      <c r="C33" s="10"/>
      <c r="D33" s="10"/>
      <c r="E33" s="10"/>
      <c r="F33" s="10"/>
      <c r="G33" s="10"/>
      <c r="H33" s="10"/>
      <c r="I33" s="10"/>
      <c r="J33" s="10"/>
      <c r="K33" s="10"/>
      <c r="L33" s="10"/>
      <c r="M33" s="10"/>
      <c r="N33" s="10"/>
      <c r="O33" s="10"/>
      <c r="P33" s="10"/>
    </row>
    <row r="34" spans="1:16">
      <c r="A34" s="11"/>
      <c r="B34" s="24" t="s">
        <v>1106</v>
      </c>
      <c r="C34" s="24"/>
      <c r="D34" s="24"/>
      <c r="E34" s="24"/>
      <c r="F34" s="24"/>
      <c r="G34" s="24"/>
      <c r="H34" s="24"/>
      <c r="I34" s="24"/>
      <c r="J34" s="24"/>
      <c r="K34" s="24"/>
      <c r="L34" s="24"/>
      <c r="M34" s="24"/>
      <c r="N34" s="24"/>
      <c r="O34" s="24"/>
      <c r="P34" s="24"/>
    </row>
    <row r="35" spans="1:16">
      <c r="A35" s="11"/>
      <c r="B35" s="35"/>
      <c r="C35" s="35"/>
      <c r="D35" s="35"/>
      <c r="E35" s="35"/>
      <c r="F35" s="35"/>
      <c r="G35" s="35"/>
      <c r="H35" s="35"/>
      <c r="I35" s="35"/>
      <c r="J35" s="35"/>
      <c r="K35" s="35"/>
      <c r="L35" s="35"/>
      <c r="M35" s="35"/>
      <c r="N35" s="35"/>
    </row>
    <row r="36" spans="1:16">
      <c r="A36" s="11"/>
      <c r="B36" s="16"/>
      <c r="C36" s="16"/>
      <c r="D36" s="16"/>
      <c r="E36" s="16"/>
      <c r="F36" s="16"/>
      <c r="G36" s="16"/>
      <c r="H36" s="16"/>
      <c r="I36" s="16"/>
      <c r="J36" s="16"/>
      <c r="K36" s="16"/>
      <c r="L36" s="16"/>
      <c r="M36" s="16"/>
      <c r="N36" s="16"/>
    </row>
    <row r="37" spans="1:16" ht="15.75" thickBot="1">
      <c r="A37" s="11"/>
      <c r="B37" s="28" t="s">
        <v>1107</v>
      </c>
      <c r="C37" s="19"/>
      <c r="D37" s="37">
        <v>2013</v>
      </c>
      <c r="E37" s="37"/>
      <c r="F37" s="37"/>
      <c r="G37" s="19"/>
      <c r="H37" s="37">
        <v>2012</v>
      </c>
      <c r="I37" s="37"/>
      <c r="J37" s="37"/>
      <c r="K37" s="19"/>
      <c r="L37" s="37">
        <v>2011</v>
      </c>
      <c r="M37" s="37"/>
      <c r="N37" s="37"/>
    </row>
    <row r="38" spans="1:16">
      <c r="A38" s="11"/>
      <c r="B38" s="131" t="s">
        <v>1108</v>
      </c>
      <c r="C38" s="40"/>
      <c r="D38" s="39" t="s">
        <v>339</v>
      </c>
      <c r="E38" s="42">
        <v>21249</v>
      </c>
      <c r="F38" s="44"/>
      <c r="G38" s="40"/>
      <c r="H38" s="39" t="s">
        <v>339</v>
      </c>
      <c r="I38" s="42">
        <v>15366</v>
      </c>
      <c r="J38" s="44"/>
      <c r="K38" s="40"/>
      <c r="L38" s="39" t="s">
        <v>339</v>
      </c>
      <c r="M38" s="42">
        <v>15791</v>
      </c>
      <c r="N38" s="44"/>
    </row>
    <row r="39" spans="1:16">
      <c r="A39" s="11"/>
      <c r="B39" s="130"/>
      <c r="C39" s="40"/>
      <c r="D39" s="41"/>
      <c r="E39" s="43"/>
      <c r="F39" s="45"/>
      <c r="G39" s="40"/>
      <c r="H39" s="41"/>
      <c r="I39" s="43"/>
      <c r="J39" s="45"/>
      <c r="K39" s="40"/>
      <c r="L39" s="41"/>
      <c r="M39" s="43"/>
      <c r="N39" s="45"/>
    </row>
    <row r="40" spans="1:16">
      <c r="A40" s="11"/>
      <c r="B40" s="132" t="s">
        <v>1109</v>
      </c>
      <c r="C40" s="24"/>
      <c r="D40" s="52">
        <v>728</v>
      </c>
      <c r="E40" s="52"/>
      <c r="F40" s="24"/>
      <c r="G40" s="24"/>
      <c r="H40" s="52">
        <v>891</v>
      </c>
      <c r="I40" s="52"/>
      <c r="J40" s="24"/>
      <c r="K40" s="24"/>
      <c r="L40" s="52">
        <v>507</v>
      </c>
      <c r="M40" s="52"/>
      <c r="N40" s="24"/>
    </row>
    <row r="41" spans="1:16">
      <c r="A41" s="11"/>
      <c r="B41" s="132"/>
      <c r="C41" s="24"/>
      <c r="D41" s="52"/>
      <c r="E41" s="52"/>
      <c r="F41" s="24"/>
      <c r="G41" s="24"/>
      <c r="H41" s="52"/>
      <c r="I41" s="52"/>
      <c r="J41" s="24"/>
      <c r="K41" s="24"/>
      <c r="L41" s="52"/>
      <c r="M41" s="52"/>
      <c r="N41" s="24"/>
    </row>
    <row r="42" spans="1:16">
      <c r="A42" s="11"/>
      <c r="B42" s="130" t="s">
        <v>1110</v>
      </c>
      <c r="C42" s="40"/>
      <c r="D42" s="59">
        <v>632</v>
      </c>
      <c r="E42" s="59"/>
      <c r="F42" s="40"/>
      <c r="G42" s="40"/>
      <c r="H42" s="59">
        <v>817</v>
      </c>
      <c r="I42" s="59"/>
      <c r="J42" s="40"/>
      <c r="K42" s="40"/>
      <c r="L42" s="59">
        <v>689</v>
      </c>
      <c r="M42" s="59"/>
      <c r="N42" s="40"/>
    </row>
    <row r="43" spans="1:16">
      <c r="A43" s="11"/>
      <c r="B43" s="130"/>
      <c r="C43" s="40"/>
      <c r="D43" s="59"/>
      <c r="E43" s="59"/>
      <c r="F43" s="40"/>
      <c r="G43" s="40"/>
      <c r="H43" s="59"/>
      <c r="I43" s="59"/>
      <c r="J43" s="40"/>
      <c r="K43" s="40"/>
      <c r="L43" s="59"/>
      <c r="M43" s="59"/>
      <c r="N43" s="40"/>
    </row>
    <row r="44" spans="1:16">
      <c r="A44" s="11"/>
      <c r="B44" s="22" t="s">
        <v>1111</v>
      </c>
      <c r="C44" s="24"/>
      <c r="D44" s="52" t="s">
        <v>1112</v>
      </c>
      <c r="E44" s="52"/>
      <c r="F44" s="22" t="s">
        <v>342</v>
      </c>
      <c r="G44" s="24"/>
      <c r="H44" s="49">
        <v>4989</v>
      </c>
      <c r="I44" s="49"/>
      <c r="J44" s="24"/>
      <c r="K44" s="24"/>
      <c r="L44" s="52">
        <v>39</v>
      </c>
      <c r="M44" s="52"/>
      <c r="N44" s="24"/>
    </row>
    <row r="45" spans="1:16">
      <c r="A45" s="11"/>
      <c r="B45" s="22"/>
      <c r="C45" s="24"/>
      <c r="D45" s="52"/>
      <c r="E45" s="52"/>
      <c r="F45" s="22"/>
      <c r="G45" s="24"/>
      <c r="H45" s="49"/>
      <c r="I45" s="49"/>
      <c r="J45" s="24"/>
      <c r="K45" s="24"/>
      <c r="L45" s="52"/>
      <c r="M45" s="52"/>
      <c r="N45" s="24"/>
    </row>
    <row r="46" spans="1:16" ht="15.75" thickBot="1">
      <c r="A46" s="11"/>
      <c r="B46" s="129" t="s">
        <v>1113</v>
      </c>
      <c r="C46" s="65"/>
      <c r="D46" s="68" t="s">
        <v>1114</v>
      </c>
      <c r="E46" s="68"/>
      <c r="F46" s="103" t="s">
        <v>342</v>
      </c>
      <c r="G46" s="30"/>
      <c r="H46" s="68" t="s">
        <v>1115</v>
      </c>
      <c r="I46" s="68"/>
      <c r="J46" s="103" t="s">
        <v>342</v>
      </c>
      <c r="K46" s="30"/>
      <c r="L46" s="68" t="s">
        <v>1116</v>
      </c>
      <c r="M46" s="68"/>
      <c r="N46" s="103" t="s">
        <v>342</v>
      </c>
    </row>
    <row r="47" spans="1:16">
      <c r="A47" s="11"/>
      <c r="B47" s="132" t="s">
        <v>1117</v>
      </c>
      <c r="C47" s="71"/>
      <c r="D47" s="77" t="s">
        <v>339</v>
      </c>
      <c r="E47" s="70">
        <v>9904</v>
      </c>
      <c r="F47" s="71"/>
      <c r="G47" s="24"/>
      <c r="H47" s="77" t="s">
        <v>339</v>
      </c>
      <c r="I47" s="70">
        <v>21249</v>
      </c>
      <c r="J47" s="71"/>
      <c r="K47" s="24"/>
      <c r="L47" s="77" t="s">
        <v>339</v>
      </c>
      <c r="M47" s="70">
        <v>15366</v>
      </c>
      <c r="N47" s="71"/>
    </row>
    <row r="48" spans="1:16" ht="15.75" thickBot="1">
      <c r="A48" s="11"/>
      <c r="B48" s="132"/>
      <c r="C48" s="81"/>
      <c r="D48" s="79"/>
      <c r="E48" s="80"/>
      <c r="F48" s="81"/>
      <c r="G48" s="24"/>
      <c r="H48" s="79"/>
      <c r="I48" s="80"/>
      <c r="J48" s="81"/>
      <c r="K48" s="24"/>
      <c r="L48" s="79"/>
      <c r="M48" s="80"/>
      <c r="N48" s="81"/>
    </row>
    <row r="49" spans="1:16" ht="15.75" thickTop="1">
      <c r="A49" s="11"/>
      <c r="B49" s="10"/>
      <c r="C49" s="10"/>
      <c r="D49" s="10"/>
      <c r="E49" s="10"/>
      <c r="F49" s="10"/>
      <c r="G49" s="10"/>
      <c r="H49" s="10"/>
      <c r="I49" s="10"/>
      <c r="J49" s="10"/>
      <c r="K49" s="10"/>
      <c r="L49" s="10"/>
      <c r="M49" s="10"/>
      <c r="N49" s="10"/>
      <c r="O49" s="10"/>
      <c r="P49" s="10"/>
    </row>
    <row r="50" spans="1:16">
      <c r="A50" s="11"/>
      <c r="B50" s="22" t="s">
        <v>1118</v>
      </c>
      <c r="C50" s="22"/>
      <c r="D50" s="22"/>
      <c r="E50" s="22"/>
      <c r="F50" s="22"/>
      <c r="G50" s="22"/>
      <c r="H50" s="22"/>
      <c r="I50" s="22"/>
      <c r="J50" s="22"/>
      <c r="K50" s="22"/>
      <c r="L50" s="22"/>
      <c r="M50" s="22"/>
      <c r="N50" s="22"/>
      <c r="O50" s="22"/>
      <c r="P50" s="22"/>
    </row>
    <row r="51" spans="1:16">
      <c r="A51" s="11"/>
      <c r="B51" s="35"/>
      <c r="C51" s="35"/>
      <c r="D51" s="35"/>
      <c r="E51" s="35"/>
      <c r="F51" s="35"/>
      <c r="G51" s="35"/>
      <c r="H51" s="35"/>
    </row>
    <row r="52" spans="1:16">
      <c r="A52" s="11"/>
      <c r="B52" s="16"/>
      <c r="C52" s="16"/>
      <c r="D52" s="16"/>
      <c r="E52" s="16"/>
      <c r="F52" s="16"/>
      <c r="G52" s="16"/>
      <c r="H52" s="16"/>
    </row>
    <row r="53" spans="1:16" ht="15.75" thickBot="1">
      <c r="A53" s="11"/>
      <c r="B53" s="15"/>
      <c r="C53" s="19"/>
      <c r="D53" s="37" t="s">
        <v>332</v>
      </c>
      <c r="E53" s="37"/>
      <c r="F53" s="19"/>
      <c r="G53" s="37" t="s">
        <v>346</v>
      </c>
      <c r="H53" s="37"/>
    </row>
    <row r="54" spans="1:16">
      <c r="A54" s="11"/>
      <c r="B54" s="129" t="s">
        <v>1119</v>
      </c>
      <c r="C54" s="30"/>
      <c r="D54" s="33">
        <v>4.8499999999999996</v>
      </c>
      <c r="E54" s="31" t="s">
        <v>691</v>
      </c>
      <c r="F54" s="30"/>
      <c r="G54" s="33">
        <v>3.9</v>
      </c>
      <c r="H54" s="31" t="s">
        <v>691</v>
      </c>
    </row>
    <row r="55" spans="1:16">
      <c r="A55" s="11"/>
      <c r="B55" s="18" t="s">
        <v>1120</v>
      </c>
      <c r="C55" s="19"/>
      <c r="D55" s="34">
        <v>5.5</v>
      </c>
      <c r="E55" s="15" t="s">
        <v>691</v>
      </c>
      <c r="F55" s="19"/>
      <c r="G55" s="34">
        <v>5.5</v>
      </c>
      <c r="H55" s="15" t="s">
        <v>691</v>
      </c>
    </row>
    <row r="56" spans="1:16">
      <c r="A56" s="11"/>
      <c r="B56" s="10"/>
      <c r="C56" s="10"/>
      <c r="D56" s="10"/>
      <c r="E56" s="10"/>
      <c r="F56" s="10"/>
      <c r="G56" s="10"/>
      <c r="H56" s="10"/>
      <c r="I56" s="10"/>
      <c r="J56" s="10"/>
      <c r="K56" s="10"/>
      <c r="L56" s="10"/>
      <c r="M56" s="10"/>
      <c r="N56" s="10"/>
      <c r="O56" s="10"/>
      <c r="P56" s="10"/>
    </row>
    <row r="57" spans="1:16" ht="25.5" customHeight="1">
      <c r="A57" s="11"/>
      <c r="B57" s="22" t="s">
        <v>1121</v>
      </c>
      <c r="C57" s="22"/>
      <c r="D57" s="22"/>
      <c r="E57" s="22"/>
      <c r="F57" s="22"/>
      <c r="G57" s="22"/>
      <c r="H57" s="22"/>
      <c r="I57" s="22"/>
      <c r="J57" s="22"/>
      <c r="K57" s="22"/>
      <c r="L57" s="22"/>
      <c r="M57" s="22"/>
      <c r="N57" s="22"/>
      <c r="O57" s="22"/>
      <c r="P57" s="22"/>
    </row>
    <row r="58" spans="1:16">
      <c r="A58" s="11"/>
      <c r="B58" s="10"/>
      <c r="C58" s="10"/>
      <c r="D58" s="10"/>
      <c r="E58" s="10"/>
      <c r="F58" s="10"/>
      <c r="G58" s="10"/>
      <c r="H58" s="10"/>
      <c r="I58" s="10"/>
      <c r="J58" s="10"/>
      <c r="K58" s="10"/>
      <c r="L58" s="10"/>
      <c r="M58" s="10"/>
      <c r="N58" s="10"/>
      <c r="O58" s="10"/>
      <c r="P58" s="10"/>
    </row>
    <row r="59" spans="1:16">
      <c r="A59" s="11"/>
      <c r="B59" s="22" t="s">
        <v>1122</v>
      </c>
      <c r="C59" s="22"/>
      <c r="D59" s="22"/>
      <c r="E59" s="22"/>
      <c r="F59" s="22"/>
      <c r="G59" s="22"/>
      <c r="H59" s="22"/>
      <c r="I59" s="22"/>
      <c r="J59" s="22"/>
      <c r="K59" s="22"/>
      <c r="L59" s="22"/>
      <c r="M59" s="22"/>
      <c r="N59" s="22"/>
      <c r="O59" s="22"/>
      <c r="P59" s="22"/>
    </row>
    <row r="60" spans="1:16">
      <c r="A60" s="11"/>
      <c r="B60" s="10"/>
      <c r="C60" s="10"/>
      <c r="D60" s="10"/>
      <c r="E60" s="10"/>
      <c r="F60" s="10"/>
      <c r="G60" s="10"/>
      <c r="H60" s="10"/>
      <c r="I60" s="10"/>
      <c r="J60" s="10"/>
      <c r="K60" s="10"/>
      <c r="L60" s="10"/>
      <c r="M60" s="10"/>
      <c r="N60" s="10"/>
      <c r="O60" s="10"/>
      <c r="P60" s="10"/>
    </row>
    <row r="61" spans="1:16" ht="25.5" customHeight="1">
      <c r="A61" s="11"/>
      <c r="B61" s="22" t="s">
        <v>1123</v>
      </c>
      <c r="C61" s="22"/>
      <c r="D61" s="22"/>
      <c r="E61" s="22"/>
      <c r="F61" s="22"/>
      <c r="G61" s="22"/>
      <c r="H61" s="22"/>
      <c r="I61" s="22"/>
      <c r="J61" s="22"/>
      <c r="K61" s="22"/>
      <c r="L61" s="22"/>
      <c r="M61" s="22"/>
      <c r="N61" s="22"/>
      <c r="O61" s="22"/>
      <c r="P61" s="22"/>
    </row>
    <row r="62" spans="1:16">
      <c r="A62" s="11"/>
      <c r="B62" s="10"/>
      <c r="C62" s="10"/>
      <c r="D62" s="10"/>
      <c r="E62" s="10"/>
      <c r="F62" s="10"/>
      <c r="G62" s="10"/>
      <c r="H62" s="10"/>
      <c r="I62" s="10"/>
      <c r="J62" s="10"/>
      <c r="K62" s="10"/>
      <c r="L62" s="10"/>
      <c r="M62" s="10"/>
      <c r="N62" s="10"/>
      <c r="O62" s="10"/>
      <c r="P62" s="10"/>
    </row>
    <row r="63" spans="1:16">
      <c r="A63" s="11"/>
      <c r="B63" s="24" t="s">
        <v>1124</v>
      </c>
      <c r="C63" s="24"/>
      <c r="D63" s="24"/>
      <c r="E63" s="24"/>
      <c r="F63" s="24"/>
      <c r="G63" s="24"/>
      <c r="H63" s="24"/>
      <c r="I63" s="24"/>
      <c r="J63" s="24"/>
      <c r="K63" s="24"/>
      <c r="L63" s="24"/>
      <c r="M63" s="24"/>
      <c r="N63" s="24"/>
      <c r="O63" s="24"/>
      <c r="P63" s="24"/>
    </row>
    <row r="64" spans="1:16">
      <c r="A64" s="11"/>
      <c r="B64" s="10"/>
      <c r="C64" s="10"/>
      <c r="D64" s="10"/>
      <c r="E64" s="10"/>
      <c r="F64" s="10"/>
      <c r="G64" s="10"/>
      <c r="H64" s="10"/>
      <c r="I64" s="10"/>
      <c r="J64" s="10"/>
      <c r="K64" s="10"/>
      <c r="L64" s="10"/>
      <c r="M64" s="10"/>
      <c r="N64" s="10"/>
      <c r="O64" s="10"/>
      <c r="P64" s="10"/>
    </row>
    <row r="65" spans="1:16">
      <c r="A65" s="11"/>
      <c r="B65" s="22" t="s">
        <v>1125</v>
      </c>
      <c r="C65" s="22"/>
      <c r="D65" s="22"/>
      <c r="E65" s="22"/>
      <c r="F65" s="22"/>
      <c r="G65" s="22"/>
      <c r="H65" s="22"/>
      <c r="I65" s="22"/>
      <c r="J65" s="22"/>
      <c r="K65" s="22"/>
      <c r="L65" s="22"/>
      <c r="M65" s="22"/>
      <c r="N65" s="22"/>
      <c r="O65" s="22"/>
      <c r="P65" s="22"/>
    </row>
    <row r="66" spans="1:16">
      <c r="A66" s="11"/>
      <c r="B66" s="35"/>
      <c r="C66" s="35"/>
      <c r="D66" s="35"/>
      <c r="E66" s="35"/>
      <c r="F66" s="35"/>
      <c r="G66" s="35"/>
      <c r="H66" s="35"/>
      <c r="I66" s="35"/>
      <c r="J66" s="35"/>
      <c r="K66" s="35"/>
      <c r="L66" s="35"/>
      <c r="M66" s="35"/>
      <c r="N66" s="35"/>
    </row>
    <row r="67" spans="1:16">
      <c r="A67" s="11"/>
      <c r="B67" s="16"/>
      <c r="C67" s="16"/>
      <c r="D67" s="16"/>
      <c r="E67" s="16"/>
      <c r="F67" s="16"/>
      <c r="G67" s="16"/>
      <c r="H67" s="16"/>
      <c r="I67" s="16"/>
      <c r="J67" s="16"/>
      <c r="K67" s="16"/>
      <c r="L67" s="16"/>
      <c r="M67" s="16"/>
      <c r="N67" s="16"/>
    </row>
    <row r="68" spans="1:16" ht="15.75" thickBot="1">
      <c r="A68" s="11"/>
      <c r="B68" s="22"/>
      <c r="C68" s="24"/>
      <c r="D68" s="37" t="s">
        <v>1126</v>
      </c>
      <c r="E68" s="37"/>
      <c r="F68" s="37"/>
      <c r="G68" s="37"/>
      <c r="H68" s="37"/>
      <c r="I68" s="37"/>
      <c r="J68" s="37"/>
      <c r="K68" s="37"/>
      <c r="L68" s="37"/>
      <c r="M68" s="37"/>
      <c r="N68" s="37"/>
    </row>
    <row r="69" spans="1:16" ht="15.75" thickBot="1">
      <c r="A69" s="11"/>
      <c r="B69" s="22"/>
      <c r="C69" s="24"/>
      <c r="D69" s="73">
        <v>2013</v>
      </c>
      <c r="E69" s="73"/>
      <c r="F69" s="73"/>
      <c r="G69" s="19"/>
      <c r="H69" s="73">
        <v>2012</v>
      </c>
      <c r="I69" s="73"/>
      <c r="J69" s="73"/>
      <c r="K69" s="19"/>
      <c r="L69" s="73">
        <v>2011</v>
      </c>
      <c r="M69" s="73"/>
      <c r="N69" s="73"/>
    </row>
    <row r="70" spans="1:16">
      <c r="A70" s="11"/>
      <c r="B70" s="129" t="s">
        <v>1127</v>
      </c>
      <c r="C70" s="30"/>
      <c r="D70" s="44"/>
      <c r="E70" s="44"/>
      <c r="F70" s="44"/>
      <c r="G70" s="30"/>
      <c r="H70" s="44"/>
      <c r="I70" s="44"/>
      <c r="J70" s="44"/>
      <c r="K70" s="30"/>
      <c r="L70" s="44"/>
      <c r="M70" s="44"/>
      <c r="N70" s="44"/>
    </row>
    <row r="71" spans="1:16">
      <c r="A71" s="11"/>
      <c r="B71" s="132" t="s">
        <v>1109</v>
      </c>
      <c r="C71" s="24"/>
      <c r="D71" s="22" t="s">
        <v>339</v>
      </c>
      <c r="E71" s="52">
        <v>728</v>
      </c>
      <c r="F71" s="24"/>
      <c r="G71" s="24"/>
      <c r="H71" s="22" t="s">
        <v>339</v>
      </c>
      <c r="I71" s="52">
        <v>891</v>
      </c>
      <c r="J71" s="24"/>
      <c r="K71" s="24"/>
      <c r="L71" s="22" t="s">
        <v>339</v>
      </c>
      <c r="M71" s="52">
        <v>507</v>
      </c>
      <c r="N71" s="24"/>
    </row>
    <row r="72" spans="1:16">
      <c r="A72" s="11"/>
      <c r="B72" s="132"/>
      <c r="C72" s="24"/>
      <c r="D72" s="22"/>
      <c r="E72" s="52"/>
      <c r="F72" s="24"/>
      <c r="G72" s="24"/>
      <c r="H72" s="22"/>
      <c r="I72" s="52"/>
      <c r="J72" s="24"/>
      <c r="K72" s="24"/>
      <c r="L72" s="22"/>
      <c r="M72" s="52"/>
      <c r="N72" s="24"/>
    </row>
    <row r="73" spans="1:16">
      <c r="A73" s="11"/>
      <c r="B73" s="130" t="s">
        <v>1110</v>
      </c>
      <c r="C73" s="40"/>
      <c r="D73" s="59">
        <v>632</v>
      </c>
      <c r="E73" s="59"/>
      <c r="F73" s="40"/>
      <c r="G73" s="40"/>
      <c r="H73" s="59">
        <v>817</v>
      </c>
      <c r="I73" s="59"/>
      <c r="J73" s="40"/>
      <c r="K73" s="40"/>
      <c r="L73" s="59">
        <v>689</v>
      </c>
      <c r="M73" s="59"/>
      <c r="N73" s="40"/>
    </row>
    <row r="74" spans="1:16">
      <c r="A74" s="11"/>
      <c r="B74" s="130"/>
      <c r="C74" s="40"/>
      <c r="D74" s="59"/>
      <c r="E74" s="59"/>
      <c r="F74" s="40"/>
      <c r="G74" s="40"/>
      <c r="H74" s="59"/>
      <c r="I74" s="59"/>
      <c r="J74" s="40"/>
      <c r="K74" s="40"/>
      <c r="L74" s="59"/>
      <c r="M74" s="59"/>
      <c r="N74" s="40"/>
    </row>
    <row r="75" spans="1:16">
      <c r="A75" s="11"/>
      <c r="B75" s="18" t="s">
        <v>1128</v>
      </c>
      <c r="C75" s="19"/>
      <c r="D75" s="52" t="s">
        <v>1129</v>
      </c>
      <c r="E75" s="52"/>
      <c r="F75" s="15" t="s">
        <v>342</v>
      </c>
      <c r="G75" s="19"/>
      <c r="H75" s="52" t="s">
        <v>1129</v>
      </c>
      <c r="I75" s="52"/>
      <c r="J75" s="15" t="s">
        <v>342</v>
      </c>
      <c r="K75" s="19"/>
      <c r="L75" s="52" t="s">
        <v>1129</v>
      </c>
      <c r="M75" s="52"/>
      <c r="N75" s="15" t="s">
        <v>342</v>
      </c>
    </row>
    <row r="76" spans="1:16">
      <c r="A76" s="11"/>
      <c r="B76" s="130" t="s">
        <v>1130</v>
      </c>
      <c r="C76" s="40"/>
      <c r="D76" s="48">
        <v>1011</v>
      </c>
      <c r="E76" s="48"/>
      <c r="F76" s="40"/>
      <c r="G76" s="40"/>
      <c r="H76" s="48">
        <v>1558</v>
      </c>
      <c r="I76" s="48"/>
      <c r="J76" s="40"/>
      <c r="K76" s="40"/>
      <c r="L76" s="59">
        <v>864</v>
      </c>
      <c r="M76" s="59"/>
      <c r="N76" s="40"/>
    </row>
    <row r="77" spans="1:16" ht="15.75" thickBot="1">
      <c r="A77" s="11"/>
      <c r="B77" s="130"/>
      <c r="C77" s="40"/>
      <c r="D77" s="72"/>
      <c r="E77" s="72"/>
      <c r="F77" s="69"/>
      <c r="G77" s="40"/>
      <c r="H77" s="72"/>
      <c r="I77" s="72"/>
      <c r="J77" s="69"/>
      <c r="K77" s="40"/>
      <c r="L77" s="68"/>
      <c r="M77" s="68"/>
      <c r="N77" s="69"/>
    </row>
    <row r="78" spans="1:16">
      <c r="A78" s="11"/>
      <c r="B78" s="132" t="s">
        <v>1131</v>
      </c>
      <c r="C78" s="24"/>
      <c r="D78" s="70">
        <v>2360</v>
      </c>
      <c r="E78" s="70"/>
      <c r="F78" s="71"/>
      <c r="G78" s="24"/>
      <c r="H78" s="70">
        <v>3255</v>
      </c>
      <c r="I78" s="70"/>
      <c r="J78" s="71"/>
      <c r="K78" s="24"/>
      <c r="L78" s="70">
        <v>2049</v>
      </c>
      <c r="M78" s="70"/>
      <c r="N78" s="71"/>
    </row>
    <row r="79" spans="1:16">
      <c r="A79" s="11"/>
      <c r="B79" s="132"/>
      <c r="C79" s="24"/>
      <c r="D79" s="49"/>
      <c r="E79" s="49"/>
      <c r="F79" s="24"/>
      <c r="G79" s="24"/>
      <c r="H79" s="49"/>
      <c r="I79" s="49"/>
      <c r="J79" s="24"/>
      <c r="K79" s="24"/>
      <c r="L79" s="49"/>
      <c r="M79" s="49"/>
      <c r="N79" s="24"/>
    </row>
    <row r="80" spans="1:16">
      <c r="A80" s="11"/>
      <c r="B80" s="130" t="s">
        <v>1132</v>
      </c>
      <c r="C80" s="40"/>
      <c r="D80" s="48">
        <v>5093</v>
      </c>
      <c r="E80" s="48"/>
      <c r="F80" s="40"/>
      <c r="G80" s="40"/>
      <c r="H80" s="59" t="s">
        <v>340</v>
      </c>
      <c r="I80" s="59"/>
      <c r="J80" s="40"/>
      <c r="K80" s="40"/>
      <c r="L80" s="59" t="s">
        <v>340</v>
      </c>
      <c r="M80" s="59"/>
      <c r="N80" s="40"/>
    </row>
    <row r="81" spans="1:14" ht="15.75" thickBot="1">
      <c r="A81" s="11"/>
      <c r="B81" s="130"/>
      <c r="C81" s="40"/>
      <c r="D81" s="72"/>
      <c r="E81" s="72"/>
      <c r="F81" s="69"/>
      <c r="G81" s="40"/>
      <c r="H81" s="68"/>
      <c r="I81" s="68"/>
      <c r="J81" s="69"/>
      <c r="K81" s="40"/>
      <c r="L81" s="68"/>
      <c r="M81" s="68"/>
      <c r="N81" s="69"/>
    </row>
    <row r="82" spans="1:14">
      <c r="A82" s="11"/>
      <c r="B82" s="22" t="s">
        <v>1133</v>
      </c>
      <c r="C82" s="24"/>
      <c r="D82" s="70">
        <v>7453</v>
      </c>
      <c r="E82" s="70"/>
      <c r="F82" s="71"/>
      <c r="G82" s="24"/>
      <c r="H82" s="70">
        <v>3255</v>
      </c>
      <c r="I82" s="70"/>
      <c r="J82" s="71"/>
      <c r="K82" s="24"/>
      <c r="L82" s="70">
        <v>2049</v>
      </c>
      <c r="M82" s="70"/>
      <c r="N82" s="71"/>
    </row>
    <row r="83" spans="1:14">
      <c r="A83" s="11"/>
      <c r="B83" s="22"/>
      <c r="C83" s="24"/>
      <c r="D83" s="49"/>
      <c r="E83" s="49"/>
      <c r="F83" s="24"/>
      <c r="G83" s="24"/>
      <c r="H83" s="49"/>
      <c r="I83" s="49"/>
      <c r="J83" s="24"/>
      <c r="K83" s="24"/>
      <c r="L83" s="49"/>
      <c r="M83" s="49"/>
      <c r="N83" s="24"/>
    </row>
    <row r="84" spans="1:14">
      <c r="A84" s="11"/>
      <c r="B84" s="30"/>
      <c r="C84" s="30"/>
      <c r="D84" s="40"/>
      <c r="E84" s="40"/>
      <c r="F84" s="40"/>
      <c r="G84" s="30"/>
      <c r="H84" s="40"/>
      <c r="I84" s="40"/>
      <c r="J84" s="40"/>
      <c r="K84" s="30"/>
      <c r="L84" s="40"/>
      <c r="M84" s="40"/>
      <c r="N84" s="40"/>
    </row>
    <row r="85" spans="1:14">
      <c r="A85" s="11"/>
      <c r="B85" s="15" t="s">
        <v>1134</v>
      </c>
      <c r="C85" s="19"/>
      <c r="D85" s="24"/>
      <c r="E85" s="24"/>
      <c r="F85" s="24"/>
      <c r="G85" s="19"/>
      <c r="H85" s="24"/>
      <c r="I85" s="24"/>
      <c r="J85" s="24"/>
      <c r="K85" s="19"/>
      <c r="L85" s="24"/>
      <c r="M85" s="24"/>
      <c r="N85" s="24"/>
    </row>
    <row r="86" spans="1:14">
      <c r="A86" s="11"/>
      <c r="B86" s="130" t="s">
        <v>1135</v>
      </c>
      <c r="C86" s="40"/>
      <c r="D86" s="59" t="s">
        <v>1112</v>
      </c>
      <c r="E86" s="59"/>
      <c r="F86" s="38" t="s">
        <v>342</v>
      </c>
      <c r="G86" s="40"/>
      <c r="H86" s="48">
        <v>4989</v>
      </c>
      <c r="I86" s="48"/>
      <c r="J86" s="40"/>
      <c r="K86" s="40"/>
      <c r="L86" s="59">
        <v>39</v>
      </c>
      <c r="M86" s="59"/>
      <c r="N86" s="40"/>
    </row>
    <row r="87" spans="1:14">
      <c r="A87" s="11"/>
      <c r="B87" s="130"/>
      <c r="C87" s="40"/>
      <c r="D87" s="59"/>
      <c r="E87" s="59"/>
      <c r="F87" s="38"/>
      <c r="G87" s="40"/>
      <c r="H87" s="48"/>
      <c r="I87" s="48"/>
      <c r="J87" s="40"/>
      <c r="K87" s="40"/>
      <c r="L87" s="59"/>
      <c r="M87" s="59"/>
      <c r="N87" s="40"/>
    </row>
    <row r="88" spans="1:14">
      <c r="A88" s="11"/>
      <c r="B88" s="132" t="s">
        <v>1136</v>
      </c>
      <c r="C88" s="24"/>
      <c r="D88" s="52" t="s">
        <v>1137</v>
      </c>
      <c r="E88" s="52"/>
      <c r="F88" s="22" t="s">
        <v>342</v>
      </c>
      <c r="G88" s="24"/>
      <c r="H88" s="52" t="s">
        <v>340</v>
      </c>
      <c r="I88" s="52"/>
      <c r="J88" s="24"/>
      <c r="K88" s="24"/>
      <c r="L88" s="52" t="s">
        <v>340</v>
      </c>
      <c r="M88" s="52"/>
      <c r="N88" s="24"/>
    </row>
    <row r="89" spans="1:14">
      <c r="A89" s="11"/>
      <c r="B89" s="132"/>
      <c r="C89" s="24"/>
      <c r="D89" s="52"/>
      <c r="E89" s="52"/>
      <c r="F89" s="22"/>
      <c r="G89" s="24"/>
      <c r="H89" s="52"/>
      <c r="I89" s="52"/>
      <c r="J89" s="24"/>
      <c r="K89" s="24"/>
      <c r="L89" s="52"/>
      <c r="M89" s="52"/>
      <c r="N89" s="24"/>
    </row>
    <row r="90" spans="1:14">
      <c r="A90" s="11"/>
      <c r="B90" s="129" t="s">
        <v>1130</v>
      </c>
      <c r="C90" s="30"/>
      <c r="D90" s="59" t="s">
        <v>1138</v>
      </c>
      <c r="E90" s="59"/>
      <c r="F90" s="29" t="s">
        <v>342</v>
      </c>
      <c r="G90" s="30"/>
      <c r="H90" s="59" t="s">
        <v>1139</v>
      </c>
      <c r="I90" s="59"/>
      <c r="J90" s="29" t="s">
        <v>342</v>
      </c>
      <c r="K90" s="30"/>
      <c r="L90" s="59" t="s">
        <v>1140</v>
      </c>
      <c r="M90" s="59"/>
      <c r="N90" s="29" t="s">
        <v>342</v>
      </c>
    </row>
    <row r="91" spans="1:14">
      <c r="A91" s="11"/>
      <c r="B91" s="132" t="s">
        <v>1128</v>
      </c>
      <c r="C91" s="24"/>
      <c r="D91" s="52">
        <v>11</v>
      </c>
      <c r="E91" s="52"/>
      <c r="F91" s="24"/>
      <c r="G91" s="24"/>
      <c r="H91" s="52">
        <v>11</v>
      </c>
      <c r="I91" s="52"/>
      <c r="J91" s="24"/>
      <c r="K91" s="24"/>
      <c r="L91" s="52">
        <v>11</v>
      </c>
      <c r="M91" s="52"/>
      <c r="N91" s="24"/>
    </row>
    <row r="92" spans="1:14" ht="15.75" thickBot="1">
      <c r="A92" s="11"/>
      <c r="B92" s="132"/>
      <c r="C92" s="24"/>
      <c r="D92" s="53"/>
      <c r="E92" s="53"/>
      <c r="F92" s="51"/>
      <c r="G92" s="24"/>
      <c r="H92" s="53"/>
      <c r="I92" s="53"/>
      <c r="J92" s="51"/>
      <c r="K92" s="24"/>
      <c r="L92" s="53"/>
      <c r="M92" s="53"/>
      <c r="N92" s="51"/>
    </row>
    <row r="93" spans="1:14">
      <c r="A93" s="11"/>
      <c r="B93" s="38" t="s">
        <v>1141</v>
      </c>
      <c r="C93" s="40"/>
      <c r="D93" s="46" t="s">
        <v>1142</v>
      </c>
      <c r="E93" s="46"/>
      <c r="F93" s="39" t="s">
        <v>342</v>
      </c>
      <c r="G93" s="40"/>
      <c r="H93" s="42">
        <v>3442</v>
      </c>
      <c r="I93" s="42"/>
      <c r="J93" s="44"/>
      <c r="K93" s="40"/>
      <c r="L93" s="46" t="s">
        <v>1115</v>
      </c>
      <c r="M93" s="46"/>
      <c r="N93" s="39" t="s">
        <v>342</v>
      </c>
    </row>
    <row r="94" spans="1:14" ht="15.75" thickBot="1">
      <c r="A94" s="11"/>
      <c r="B94" s="38"/>
      <c r="C94" s="40"/>
      <c r="D94" s="68"/>
      <c r="E94" s="68"/>
      <c r="F94" s="75"/>
      <c r="G94" s="40"/>
      <c r="H94" s="72"/>
      <c r="I94" s="72"/>
      <c r="J94" s="69"/>
      <c r="K94" s="40"/>
      <c r="L94" s="68"/>
      <c r="M94" s="68"/>
      <c r="N94" s="75"/>
    </row>
    <row r="95" spans="1:14">
      <c r="A95" s="11"/>
      <c r="B95" s="19"/>
      <c r="C95" s="19"/>
      <c r="D95" s="71"/>
      <c r="E95" s="71"/>
      <c r="F95" s="71"/>
      <c r="G95" s="19"/>
      <c r="H95" s="71"/>
      <c r="I95" s="71"/>
      <c r="J95" s="71"/>
      <c r="K95" s="19"/>
      <c r="L95" s="71"/>
      <c r="M95" s="71"/>
      <c r="N95" s="71"/>
    </row>
    <row r="96" spans="1:14">
      <c r="A96" s="11"/>
      <c r="B96" s="38" t="s">
        <v>1143</v>
      </c>
      <c r="C96" s="40"/>
      <c r="D96" s="38" t="s">
        <v>339</v>
      </c>
      <c r="E96" s="59" t="s">
        <v>1144</v>
      </c>
      <c r="F96" s="38" t="s">
        <v>342</v>
      </c>
      <c r="G96" s="40"/>
      <c r="H96" s="38" t="s">
        <v>339</v>
      </c>
      <c r="I96" s="48">
        <v>6697</v>
      </c>
      <c r="J96" s="40"/>
      <c r="K96" s="40"/>
      <c r="L96" s="38" t="s">
        <v>339</v>
      </c>
      <c r="M96" s="48">
        <v>1235</v>
      </c>
      <c r="N96" s="40"/>
    </row>
    <row r="97" spans="1:16" ht="15.75" thickBot="1">
      <c r="A97" s="11"/>
      <c r="B97" s="38"/>
      <c r="C97" s="40"/>
      <c r="D97" s="55"/>
      <c r="E97" s="58"/>
      <c r="F97" s="55"/>
      <c r="G97" s="40"/>
      <c r="H97" s="55"/>
      <c r="I97" s="56"/>
      <c r="J97" s="57"/>
      <c r="K97" s="40"/>
      <c r="L97" s="55"/>
      <c r="M97" s="56"/>
      <c r="N97" s="57"/>
    </row>
    <row r="98" spans="1:16" ht="15.75" thickTop="1">
      <c r="A98" s="11"/>
      <c r="B98" s="10"/>
      <c r="C98" s="10"/>
      <c r="D98" s="10"/>
      <c r="E98" s="10"/>
      <c r="F98" s="10"/>
      <c r="G98" s="10"/>
      <c r="H98" s="10"/>
      <c r="I98" s="10"/>
      <c r="J98" s="10"/>
      <c r="K98" s="10"/>
      <c r="L98" s="10"/>
      <c r="M98" s="10"/>
      <c r="N98" s="10"/>
      <c r="O98" s="10"/>
      <c r="P98" s="10"/>
    </row>
    <row r="99" spans="1:16">
      <c r="A99" s="11"/>
      <c r="B99" s="22" t="s">
        <v>1145</v>
      </c>
      <c r="C99" s="22"/>
      <c r="D99" s="22"/>
      <c r="E99" s="22"/>
      <c r="F99" s="22"/>
      <c r="G99" s="22"/>
      <c r="H99" s="22"/>
      <c r="I99" s="22"/>
      <c r="J99" s="22"/>
      <c r="K99" s="22"/>
      <c r="L99" s="22"/>
      <c r="M99" s="22"/>
      <c r="N99" s="22"/>
      <c r="O99" s="22"/>
      <c r="P99" s="22"/>
    </row>
    <row r="100" spans="1:16">
      <c r="A100" s="11"/>
      <c r="B100" s="35"/>
      <c r="C100" s="35"/>
      <c r="D100" s="35"/>
      <c r="E100" s="35"/>
      <c r="F100" s="35"/>
      <c r="G100" s="35"/>
      <c r="H100" s="35"/>
      <c r="I100" s="35"/>
      <c r="J100" s="35"/>
      <c r="K100" s="35"/>
    </row>
    <row r="101" spans="1:16">
      <c r="A101" s="11"/>
      <c r="B101" s="16"/>
      <c r="C101" s="16"/>
      <c r="D101" s="16"/>
      <c r="E101" s="16"/>
      <c r="F101" s="16"/>
      <c r="G101" s="16"/>
      <c r="H101" s="16"/>
      <c r="I101" s="16"/>
      <c r="J101" s="16"/>
      <c r="K101" s="16"/>
    </row>
    <row r="102" spans="1:16" ht="15.75" thickBot="1">
      <c r="A102" s="11"/>
      <c r="B102" s="22"/>
      <c r="C102" s="24"/>
      <c r="D102" s="37" t="s">
        <v>1126</v>
      </c>
      <c r="E102" s="37"/>
      <c r="F102" s="37"/>
      <c r="G102" s="37"/>
      <c r="H102" s="37"/>
      <c r="I102" s="37"/>
      <c r="J102" s="37"/>
      <c r="K102" s="37"/>
    </row>
    <row r="103" spans="1:16" ht="15.75" thickBot="1">
      <c r="A103" s="11"/>
      <c r="B103" s="22"/>
      <c r="C103" s="24"/>
      <c r="D103" s="73">
        <v>2013</v>
      </c>
      <c r="E103" s="73"/>
      <c r="F103" s="19"/>
      <c r="G103" s="73">
        <v>2012</v>
      </c>
      <c r="H103" s="73"/>
      <c r="I103" s="19"/>
      <c r="J103" s="73">
        <v>2011</v>
      </c>
      <c r="K103" s="73"/>
    </row>
    <row r="104" spans="1:16">
      <c r="A104" s="11"/>
      <c r="B104" s="130" t="s">
        <v>1119</v>
      </c>
      <c r="C104" s="40"/>
      <c r="D104" s="137" t="s">
        <v>1146</v>
      </c>
      <c r="E104" s="44"/>
      <c r="F104" s="40"/>
      <c r="G104" s="46">
        <v>4.3</v>
      </c>
      <c r="H104" s="39" t="s">
        <v>691</v>
      </c>
      <c r="I104" s="40"/>
      <c r="J104" s="46">
        <v>5.5</v>
      </c>
      <c r="K104" s="39" t="s">
        <v>691</v>
      </c>
    </row>
    <row r="105" spans="1:16">
      <c r="A105" s="11"/>
      <c r="B105" s="130"/>
      <c r="C105" s="40"/>
      <c r="D105" s="138"/>
      <c r="E105" s="45"/>
      <c r="F105" s="40"/>
      <c r="G105" s="47"/>
      <c r="H105" s="41"/>
      <c r="I105" s="40"/>
      <c r="J105" s="47"/>
      <c r="K105" s="41"/>
    </row>
    <row r="106" spans="1:16">
      <c r="A106" s="11"/>
      <c r="B106" s="18" t="s">
        <v>1120</v>
      </c>
      <c r="C106" s="19"/>
      <c r="D106" s="34">
        <v>5.5</v>
      </c>
      <c r="E106" s="15" t="s">
        <v>691</v>
      </c>
      <c r="F106" s="19"/>
      <c r="G106" s="34">
        <v>5.5</v>
      </c>
      <c r="H106" s="15" t="s">
        <v>691</v>
      </c>
      <c r="I106" s="19"/>
      <c r="J106" s="34">
        <v>5.5</v>
      </c>
      <c r="K106" s="15" t="s">
        <v>691</v>
      </c>
    </row>
    <row r="107" spans="1:16">
      <c r="A107" s="11"/>
      <c r="B107" s="141"/>
      <c r="C107" s="141"/>
      <c r="D107" s="141"/>
      <c r="E107" s="141"/>
      <c r="F107" s="141"/>
      <c r="G107" s="141"/>
      <c r="H107" s="141"/>
      <c r="I107" s="141"/>
      <c r="J107" s="141"/>
      <c r="K107" s="141"/>
      <c r="L107" s="141"/>
      <c r="M107" s="141"/>
      <c r="N107" s="141"/>
      <c r="O107" s="141"/>
      <c r="P107" s="141"/>
    </row>
    <row r="108" spans="1:16">
      <c r="A108" s="11"/>
      <c r="B108" s="16"/>
      <c r="C108" s="16"/>
    </row>
    <row r="109" spans="1:16" ht="76.5">
      <c r="A109" s="11"/>
      <c r="B109" s="61" t="s">
        <v>1147</v>
      </c>
      <c r="C109" s="18" t="s">
        <v>1148</v>
      </c>
    </row>
    <row r="110" spans="1:16">
      <c r="A110" s="11"/>
      <c r="B110" s="10"/>
      <c r="C110" s="10"/>
      <c r="D110" s="10"/>
      <c r="E110" s="10"/>
      <c r="F110" s="10"/>
      <c r="G110" s="10"/>
      <c r="H110" s="10"/>
      <c r="I110" s="10"/>
      <c r="J110" s="10"/>
      <c r="K110" s="10"/>
      <c r="L110" s="10"/>
      <c r="M110" s="10"/>
      <c r="N110" s="10"/>
      <c r="O110" s="10"/>
      <c r="P110" s="10"/>
    </row>
    <row r="111" spans="1:16">
      <c r="A111" s="11"/>
      <c r="B111" s="22" t="s">
        <v>1149</v>
      </c>
      <c r="C111" s="22"/>
      <c r="D111" s="22"/>
      <c r="E111" s="22"/>
      <c r="F111" s="22"/>
      <c r="G111" s="22"/>
      <c r="H111" s="22"/>
      <c r="I111" s="22"/>
      <c r="J111" s="22"/>
      <c r="K111" s="22"/>
      <c r="L111" s="22"/>
      <c r="M111" s="22"/>
      <c r="N111" s="22"/>
      <c r="O111" s="22"/>
      <c r="P111" s="22"/>
    </row>
    <row r="112" spans="1:16">
      <c r="A112" s="11"/>
      <c r="B112" s="35"/>
      <c r="C112" s="35"/>
      <c r="D112" s="35"/>
      <c r="E112" s="35"/>
      <c r="F112" s="35"/>
      <c r="G112" s="35"/>
      <c r="H112" s="35"/>
      <c r="I112" s="35"/>
      <c r="J112" s="35"/>
    </row>
    <row r="113" spans="1:16">
      <c r="A113" s="11"/>
      <c r="B113" s="16"/>
      <c r="C113" s="16"/>
      <c r="D113" s="16"/>
      <c r="E113" s="16"/>
      <c r="F113" s="16"/>
      <c r="G113" s="16"/>
      <c r="H113" s="16"/>
      <c r="I113" s="16"/>
      <c r="J113" s="16"/>
    </row>
    <row r="114" spans="1:16" ht="15.75" thickBot="1">
      <c r="A114" s="11"/>
      <c r="B114" s="15"/>
      <c r="C114" s="19"/>
      <c r="D114" s="37" t="s">
        <v>332</v>
      </c>
      <c r="E114" s="37"/>
      <c r="F114" s="37"/>
      <c r="G114" s="19"/>
      <c r="H114" s="37" t="s">
        <v>346</v>
      </c>
      <c r="I114" s="37"/>
      <c r="J114" s="37"/>
    </row>
    <row r="115" spans="1:16">
      <c r="A115" s="11"/>
      <c r="B115" s="130" t="s">
        <v>1150</v>
      </c>
      <c r="C115" s="40"/>
      <c r="D115" s="39" t="s">
        <v>339</v>
      </c>
      <c r="E115" s="46">
        <v>22</v>
      </c>
      <c r="F115" s="44"/>
      <c r="G115" s="40"/>
      <c r="H115" s="39" t="s">
        <v>339</v>
      </c>
      <c r="I115" s="46">
        <v>33</v>
      </c>
      <c r="J115" s="44"/>
    </row>
    <row r="116" spans="1:16">
      <c r="A116" s="11"/>
      <c r="B116" s="130"/>
      <c r="C116" s="40"/>
      <c r="D116" s="41"/>
      <c r="E116" s="47"/>
      <c r="F116" s="45"/>
      <c r="G116" s="40"/>
      <c r="H116" s="41"/>
      <c r="I116" s="47"/>
      <c r="J116" s="45"/>
    </row>
    <row r="117" spans="1:16" ht="15.75" thickBot="1">
      <c r="A117" s="11"/>
      <c r="B117" s="18" t="s">
        <v>1151</v>
      </c>
      <c r="C117" s="19"/>
      <c r="D117" s="53" t="s">
        <v>1152</v>
      </c>
      <c r="E117" s="53"/>
      <c r="F117" s="102" t="s">
        <v>342</v>
      </c>
      <c r="G117" s="19"/>
      <c r="H117" s="53" t="s">
        <v>1153</v>
      </c>
      <c r="I117" s="53"/>
      <c r="J117" s="102" t="s">
        <v>342</v>
      </c>
    </row>
    <row r="118" spans="1:16" ht="15.75" thickBot="1">
      <c r="A118" s="11"/>
      <c r="B118" s="29" t="s">
        <v>1154</v>
      </c>
      <c r="C118" s="30"/>
      <c r="D118" s="139" t="s">
        <v>339</v>
      </c>
      <c r="E118" s="140" t="s">
        <v>1085</v>
      </c>
      <c r="F118" s="139" t="s">
        <v>342</v>
      </c>
      <c r="G118" s="30"/>
      <c r="H118" s="139" t="s">
        <v>339</v>
      </c>
      <c r="I118" s="140" t="s">
        <v>1073</v>
      </c>
      <c r="J118" s="139" t="s">
        <v>342</v>
      </c>
    </row>
    <row r="119" spans="1:16" ht="15.75" thickTop="1">
      <c r="A119" s="11"/>
      <c r="B119" s="10"/>
      <c r="C119" s="10"/>
      <c r="D119" s="10"/>
      <c r="E119" s="10"/>
      <c r="F119" s="10"/>
      <c r="G119" s="10"/>
      <c r="H119" s="10"/>
      <c r="I119" s="10"/>
      <c r="J119" s="10"/>
      <c r="K119" s="10"/>
      <c r="L119" s="10"/>
      <c r="M119" s="10"/>
      <c r="N119" s="10"/>
      <c r="O119" s="10"/>
      <c r="P119" s="10"/>
    </row>
    <row r="120" spans="1:16">
      <c r="A120" s="11"/>
      <c r="B120" s="22" t="s">
        <v>1155</v>
      </c>
      <c r="C120" s="22"/>
      <c r="D120" s="22"/>
      <c r="E120" s="22"/>
      <c r="F120" s="22"/>
      <c r="G120" s="22"/>
      <c r="H120" s="22"/>
      <c r="I120" s="22"/>
      <c r="J120" s="22"/>
      <c r="K120" s="22"/>
      <c r="L120" s="22"/>
      <c r="M120" s="22"/>
      <c r="N120" s="22"/>
      <c r="O120" s="22"/>
      <c r="P120" s="22"/>
    </row>
    <row r="121" spans="1:16">
      <c r="A121" s="11"/>
      <c r="B121" s="35"/>
      <c r="C121" s="35"/>
      <c r="D121" s="35"/>
      <c r="E121" s="35"/>
      <c r="F121" s="35"/>
    </row>
    <row r="122" spans="1:16">
      <c r="A122" s="11"/>
      <c r="B122" s="16"/>
      <c r="C122" s="16"/>
      <c r="D122" s="16"/>
      <c r="E122" s="16"/>
      <c r="F122" s="16"/>
    </row>
    <row r="123" spans="1:16" ht="15.75" thickBot="1">
      <c r="A123" s="11"/>
      <c r="B123" s="15"/>
      <c r="C123" s="19"/>
      <c r="D123" s="37">
        <v>2014</v>
      </c>
      <c r="E123" s="37"/>
      <c r="F123" s="37"/>
    </row>
    <row r="124" spans="1:16">
      <c r="A124" s="11"/>
      <c r="B124" s="129" t="s">
        <v>1150</v>
      </c>
      <c r="C124" s="30"/>
      <c r="D124" s="31" t="s">
        <v>339</v>
      </c>
      <c r="E124" s="33" t="s">
        <v>1129</v>
      </c>
      <c r="F124" s="31" t="s">
        <v>342</v>
      </c>
    </row>
    <row r="125" spans="1:16">
      <c r="A125" s="11"/>
      <c r="B125" s="132" t="s">
        <v>1151</v>
      </c>
      <c r="C125" s="24"/>
      <c r="D125" s="52">
        <v>554</v>
      </c>
      <c r="E125" s="52"/>
      <c r="F125" s="24"/>
    </row>
    <row r="126" spans="1:16" ht="15.75" thickBot="1">
      <c r="A126" s="11"/>
      <c r="B126" s="132"/>
      <c r="C126" s="24"/>
      <c r="D126" s="53"/>
      <c r="E126" s="53"/>
      <c r="F126" s="51"/>
    </row>
    <row r="127" spans="1:16">
      <c r="A127" s="11"/>
      <c r="B127" s="38" t="s">
        <v>1156</v>
      </c>
      <c r="C127" s="40"/>
      <c r="D127" s="39" t="s">
        <v>339</v>
      </c>
      <c r="E127" s="46">
        <v>543</v>
      </c>
      <c r="F127" s="44"/>
    </row>
    <row r="128" spans="1:16" ht="15.75" thickBot="1">
      <c r="A128" s="11"/>
      <c r="B128" s="38"/>
      <c r="C128" s="40"/>
      <c r="D128" s="55"/>
      <c r="E128" s="58"/>
      <c r="F128" s="57"/>
    </row>
    <row r="129" spans="1:16" ht="15.75" thickTop="1">
      <c r="A129" s="11"/>
      <c r="B129" s="10"/>
      <c r="C129" s="10"/>
      <c r="D129" s="10"/>
      <c r="E129" s="10"/>
      <c r="F129" s="10"/>
      <c r="G129" s="10"/>
      <c r="H129" s="10"/>
      <c r="I129" s="10"/>
      <c r="J129" s="10"/>
      <c r="K129" s="10"/>
      <c r="L129" s="10"/>
      <c r="M129" s="10"/>
      <c r="N129" s="10"/>
      <c r="O129" s="10"/>
      <c r="P129" s="10"/>
    </row>
    <row r="130" spans="1:16">
      <c r="A130" s="11"/>
      <c r="B130" s="22" t="s">
        <v>1157</v>
      </c>
      <c r="C130" s="22"/>
      <c r="D130" s="22"/>
      <c r="E130" s="22"/>
      <c r="F130" s="22"/>
      <c r="G130" s="22"/>
      <c r="H130" s="22"/>
      <c r="I130" s="22"/>
      <c r="J130" s="22"/>
      <c r="K130" s="22"/>
      <c r="L130" s="22"/>
      <c r="M130" s="22"/>
      <c r="N130" s="22"/>
      <c r="O130" s="22"/>
      <c r="P130" s="22"/>
    </row>
    <row r="131" spans="1:16">
      <c r="A131" s="11"/>
      <c r="B131" s="10"/>
      <c r="C131" s="10"/>
      <c r="D131" s="10"/>
      <c r="E131" s="10"/>
      <c r="F131" s="10"/>
      <c r="G131" s="10"/>
      <c r="H131" s="10"/>
      <c r="I131" s="10"/>
      <c r="J131" s="10"/>
      <c r="K131" s="10"/>
      <c r="L131" s="10"/>
      <c r="M131" s="10"/>
      <c r="N131" s="10"/>
      <c r="O131" s="10"/>
      <c r="P131" s="10"/>
    </row>
    <row r="132" spans="1:16">
      <c r="A132" s="11"/>
      <c r="B132" s="22" t="s">
        <v>1158</v>
      </c>
      <c r="C132" s="22"/>
      <c r="D132" s="22"/>
      <c r="E132" s="22"/>
      <c r="F132" s="22"/>
      <c r="G132" s="22"/>
      <c r="H132" s="22"/>
      <c r="I132" s="22"/>
      <c r="J132" s="22"/>
      <c r="K132" s="22"/>
      <c r="L132" s="22"/>
      <c r="M132" s="22"/>
      <c r="N132" s="22"/>
      <c r="O132" s="22"/>
      <c r="P132" s="22"/>
    </row>
    <row r="133" spans="1:16">
      <c r="A133" s="11"/>
      <c r="B133" s="35"/>
      <c r="C133" s="35"/>
      <c r="D133" s="35"/>
      <c r="E133" s="35"/>
      <c r="F133" s="35"/>
    </row>
    <row r="134" spans="1:16">
      <c r="A134" s="11"/>
      <c r="B134" s="16"/>
      <c r="C134" s="16"/>
      <c r="D134" s="16"/>
      <c r="E134" s="16"/>
      <c r="F134" s="16"/>
    </row>
    <row r="135" spans="1:16" ht="15.75" thickBot="1">
      <c r="A135" s="11"/>
      <c r="B135" s="28" t="s">
        <v>1159</v>
      </c>
      <c r="C135" s="19"/>
      <c r="D135" s="24"/>
      <c r="E135" s="24"/>
      <c r="F135" s="24"/>
    </row>
    <row r="136" spans="1:16">
      <c r="A136" s="11"/>
      <c r="B136" s="39">
        <v>2014</v>
      </c>
      <c r="C136" s="40"/>
      <c r="D136" s="38" t="s">
        <v>339</v>
      </c>
      <c r="E136" s="59">
        <v>275</v>
      </c>
      <c r="F136" s="40"/>
    </row>
    <row r="137" spans="1:16">
      <c r="A137" s="11"/>
      <c r="B137" s="41"/>
      <c r="C137" s="40"/>
      <c r="D137" s="38"/>
      <c r="E137" s="59"/>
      <c r="F137" s="40"/>
    </row>
    <row r="138" spans="1:16">
      <c r="A138" s="11"/>
      <c r="B138" s="22">
        <v>2015</v>
      </c>
      <c r="C138" s="24"/>
      <c r="D138" s="52">
        <v>328</v>
      </c>
      <c r="E138" s="52"/>
      <c r="F138" s="24"/>
    </row>
    <row r="139" spans="1:16">
      <c r="A139" s="11"/>
      <c r="B139" s="22"/>
      <c r="C139" s="24"/>
      <c r="D139" s="52"/>
      <c r="E139" s="52"/>
      <c r="F139" s="24"/>
    </row>
    <row r="140" spans="1:16">
      <c r="A140" s="11"/>
      <c r="B140" s="38">
        <v>2016</v>
      </c>
      <c r="C140" s="40"/>
      <c r="D140" s="59">
        <v>388</v>
      </c>
      <c r="E140" s="59"/>
      <c r="F140" s="40"/>
    </row>
    <row r="141" spans="1:16">
      <c r="A141" s="11"/>
      <c r="B141" s="38"/>
      <c r="C141" s="40"/>
      <c r="D141" s="59"/>
      <c r="E141" s="59"/>
      <c r="F141" s="40"/>
    </row>
    <row r="142" spans="1:16">
      <c r="A142" s="11"/>
      <c r="B142" s="22">
        <v>2017</v>
      </c>
      <c r="C142" s="24"/>
      <c r="D142" s="52">
        <v>315</v>
      </c>
      <c r="E142" s="52"/>
      <c r="F142" s="24"/>
    </row>
    <row r="143" spans="1:16">
      <c r="A143" s="11"/>
      <c r="B143" s="22"/>
      <c r="C143" s="24"/>
      <c r="D143" s="52"/>
      <c r="E143" s="52"/>
      <c r="F143" s="24"/>
    </row>
    <row r="144" spans="1:16">
      <c r="A144" s="11"/>
      <c r="B144" s="38">
        <v>2018</v>
      </c>
      <c r="C144" s="40"/>
      <c r="D144" s="59">
        <v>382</v>
      </c>
      <c r="E144" s="59"/>
      <c r="F144" s="40"/>
    </row>
    <row r="145" spans="1:6">
      <c r="A145" s="11"/>
      <c r="B145" s="38"/>
      <c r="C145" s="40"/>
      <c r="D145" s="59"/>
      <c r="E145" s="59"/>
      <c r="F145" s="40"/>
    </row>
    <row r="146" spans="1:6">
      <c r="A146" s="11"/>
      <c r="B146" s="22" t="s">
        <v>1160</v>
      </c>
      <c r="C146" s="24"/>
      <c r="D146" s="49">
        <v>3173</v>
      </c>
      <c r="E146" s="49"/>
      <c r="F146" s="24"/>
    </row>
    <row r="147" spans="1:6">
      <c r="A147" s="11"/>
      <c r="B147" s="22"/>
      <c r="C147" s="24"/>
      <c r="D147" s="49"/>
      <c r="E147" s="49"/>
      <c r="F147" s="24"/>
    </row>
  </sheetData>
  <mergeCells count="351">
    <mergeCell ref="B129:P129"/>
    <mergeCell ref="B130:P130"/>
    <mergeCell ref="B131:P131"/>
    <mergeCell ref="B132:P132"/>
    <mergeCell ref="B60:P60"/>
    <mergeCell ref="B61:P61"/>
    <mergeCell ref="B62:P62"/>
    <mergeCell ref="B63:P63"/>
    <mergeCell ref="B64:P64"/>
    <mergeCell ref="B65:P65"/>
    <mergeCell ref="B49:P49"/>
    <mergeCell ref="B50:P50"/>
    <mergeCell ref="B56:P56"/>
    <mergeCell ref="B57:P57"/>
    <mergeCell ref="B58:P58"/>
    <mergeCell ref="B59:P59"/>
    <mergeCell ref="B29:P29"/>
    <mergeCell ref="B30:P30"/>
    <mergeCell ref="B31:P31"/>
    <mergeCell ref="B32:P32"/>
    <mergeCell ref="B33:P33"/>
    <mergeCell ref="B34:P34"/>
    <mergeCell ref="B11:P11"/>
    <mergeCell ref="B12:P12"/>
    <mergeCell ref="B13:P13"/>
    <mergeCell ref="B14:P14"/>
    <mergeCell ref="B15:P15"/>
    <mergeCell ref="B24:P24"/>
    <mergeCell ref="B5:P5"/>
    <mergeCell ref="B6:P6"/>
    <mergeCell ref="B7:P7"/>
    <mergeCell ref="B8:P8"/>
    <mergeCell ref="B9:P9"/>
    <mergeCell ref="B10:P10"/>
    <mergeCell ref="B146:B147"/>
    <mergeCell ref="C146:C147"/>
    <mergeCell ref="D146:E147"/>
    <mergeCell ref="F146:F147"/>
    <mergeCell ref="A1:A2"/>
    <mergeCell ref="B1:P1"/>
    <mergeCell ref="B2:P2"/>
    <mergeCell ref="B3:P3"/>
    <mergeCell ref="A4:A147"/>
    <mergeCell ref="B4:P4"/>
    <mergeCell ref="B142:B143"/>
    <mergeCell ref="C142:C143"/>
    <mergeCell ref="D142:E143"/>
    <mergeCell ref="F142:F143"/>
    <mergeCell ref="B144:B145"/>
    <mergeCell ref="C144:C145"/>
    <mergeCell ref="D144:E145"/>
    <mergeCell ref="F144:F145"/>
    <mergeCell ref="B138:B139"/>
    <mergeCell ref="C138:C139"/>
    <mergeCell ref="D138:E139"/>
    <mergeCell ref="F138:F139"/>
    <mergeCell ref="B140:B141"/>
    <mergeCell ref="C140:C141"/>
    <mergeCell ref="D140:E141"/>
    <mergeCell ref="F140:F141"/>
    <mergeCell ref="B133:F133"/>
    <mergeCell ref="D135:F135"/>
    <mergeCell ref="B136:B137"/>
    <mergeCell ref="C136:C137"/>
    <mergeCell ref="D136:D137"/>
    <mergeCell ref="E136:E137"/>
    <mergeCell ref="F136:F137"/>
    <mergeCell ref="D123:F123"/>
    <mergeCell ref="B125:B126"/>
    <mergeCell ref="C125:C126"/>
    <mergeCell ref="D125:E126"/>
    <mergeCell ref="F125:F126"/>
    <mergeCell ref="B127:B128"/>
    <mergeCell ref="C127:C128"/>
    <mergeCell ref="D127:D128"/>
    <mergeCell ref="E127:E128"/>
    <mergeCell ref="F127:F128"/>
    <mergeCell ref="H115:H116"/>
    <mergeCell ref="I115:I116"/>
    <mergeCell ref="J115:J116"/>
    <mergeCell ref="D117:E117"/>
    <mergeCell ref="H117:I117"/>
    <mergeCell ref="B121:F121"/>
    <mergeCell ref="B119:P119"/>
    <mergeCell ref="B120:P120"/>
    <mergeCell ref="B115:B116"/>
    <mergeCell ref="C115:C116"/>
    <mergeCell ref="D115:D116"/>
    <mergeCell ref="E115:E116"/>
    <mergeCell ref="F115:F116"/>
    <mergeCell ref="G115:G116"/>
    <mergeCell ref="H104:H105"/>
    <mergeCell ref="I104:I105"/>
    <mergeCell ref="J104:J105"/>
    <mergeCell ref="K104:K105"/>
    <mergeCell ref="B112:J112"/>
    <mergeCell ref="D114:F114"/>
    <mergeCell ref="H114:J114"/>
    <mergeCell ref="B107:P107"/>
    <mergeCell ref="B110:P110"/>
    <mergeCell ref="B111:P111"/>
    <mergeCell ref="B104:B105"/>
    <mergeCell ref="C104:C105"/>
    <mergeCell ref="D104:D105"/>
    <mergeCell ref="E104:E105"/>
    <mergeCell ref="F104:F105"/>
    <mergeCell ref="G104:G105"/>
    <mergeCell ref="N96:N97"/>
    <mergeCell ref="B100:K100"/>
    <mergeCell ref="B102:B103"/>
    <mergeCell ref="C102:C103"/>
    <mergeCell ref="D102:K102"/>
    <mergeCell ref="D103:E103"/>
    <mergeCell ref="G103:H103"/>
    <mergeCell ref="J103:K103"/>
    <mergeCell ref="B98:P98"/>
    <mergeCell ref="B99:P99"/>
    <mergeCell ref="H96:H97"/>
    <mergeCell ref="I96:I97"/>
    <mergeCell ref="J96:J97"/>
    <mergeCell ref="K96:K97"/>
    <mergeCell ref="L96:L97"/>
    <mergeCell ref="M96:M97"/>
    <mergeCell ref="B96:B97"/>
    <mergeCell ref="C96:C97"/>
    <mergeCell ref="D96:D97"/>
    <mergeCell ref="E96:E97"/>
    <mergeCell ref="F96:F97"/>
    <mergeCell ref="G96:G97"/>
    <mergeCell ref="J93:J94"/>
    <mergeCell ref="K93:K94"/>
    <mergeCell ref="L93:M94"/>
    <mergeCell ref="N93:N94"/>
    <mergeCell ref="D95:F95"/>
    <mergeCell ref="H95:J95"/>
    <mergeCell ref="L95:N95"/>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K88:K89"/>
    <mergeCell ref="L88:M89"/>
    <mergeCell ref="N88:N89"/>
    <mergeCell ref="D90:E90"/>
    <mergeCell ref="H90:I90"/>
    <mergeCell ref="L90:M90"/>
    <mergeCell ref="K86:K87"/>
    <mergeCell ref="L86:M87"/>
    <mergeCell ref="N86:N87"/>
    <mergeCell ref="B88:B89"/>
    <mergeCell ref="C88:C89"/>
    <mergeCell ref="D88:E89"/>
    <mergeCell ref="F88:F89"/>
    <mergeCell ref="G88:G89"/>
    <mergeCell ref="H88:I89"/>
    <mergeCell ref="J88:J89"/>
    <mergeCell ref="D85:F85"/>
    <mergeCell ref="H85:J85"/>
    <mergeCell ref="L85:N85"/>
    <mergeCell ref="B86:B87"/>
    <mergeCell ref="C86:C87"/>
    <mergeCell ref="D86:E87"/>
    <mergeCell ref="F86:F87"/>
    <mergeCell ref="G86:G87"/>
    <mergeCell ref="H86:I87"/>
    <mergeCell ref="J86:J87"/>
    <mergeCell ref="J82:J83"/>
    <mergeCell ref="K82:K83"/>
    <mergeCell ref="L82:M83"/>
    <mergeCell ref="N82:N83"/>
    <mergeCell ref="D84:F84"/>
    <mergeCell ref="H84:J84"/>
    <mergeCell ref="L84:N84"/>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N73:N74"/>
    <mergeCell ref="D75:E75"/>
    <mergeCell ref="H75:I75"/>
    <mergeCell ref="L75:M75"/>
    <mergeCell ref="B76:B77"/>
    <mergeCell ref="C76:C77"/>
    <mergeCell ref="D76:E77"/>
    <mergeCell ref="F76:F77"/>
    <mergeCell ref="G76:G77"/>
    <mergeCell ref="H76:I77"/>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L69:N69"/>
    <mergeCell ref="D70:F70"/>
    <mergeCell ref="H70:J70"/>
    <mergeCell ref="L70:N70"/>
    <mergeCell ref="B71:B72"/>
    <mergeCell ref="C71:C72"/>
    <mergeCell ref="D71:D72"/>
    <mergeCell ref="E71:E72"/>
    <mergeCell ref="F71:F72"/>
    <mergeCell ref="G71:G72"/>
    <mergeCell ref="N47:N48"/>
    <mergeCell ref="B51:H51"/>
    <mergeCell ref="D53:E53"/>
    <mergeCell ref="G53:H53"/>
    <mergeCell ref="B66:N66"/>
    <mergeCell ref="B68:B69"/>
    <mergeCell ref="C68:C69"/>
    <mergeCell ref="D68:N68"/>
    <mergeCell ref="D69:F69"/>
    <mergeCell ref="H69:J69"/>
    <mergeCell ref="H47:H48"/>
    <mergeCell ref="I47:I48"/>
    <mergeCell ref="J47:J48"/>
    <mergeCell ref="K47:K48"/>
    <mergeCell ref="L47:L48"/>
    <mergeCell ref="M47:M48"/>
    <mergeCell ref="N44:N45"/>
    <mergeCell ref="D46:E46"/>
    <mergeCell ref="H46:I46"/>
    <mergeCell ref="L46:M46"/>
    <mergeCell ref="B47:B48"/>
    <mergeCell ref="C47:C48"/>
    <mergeCell ref="D47:D48"/>
    <mergeCell ref="E47:E48"/>
    <mergeCell ref="F47:F48"/>
    <mergeCell ref="G47:G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5:N35"/>
    <mergeCell ref="D37:F37"/>
    <mergeCell ref="H37:J37"/>
    <mergeCell ref="L37:N37"/>
    <mergeCell ref="B38:B39"/>
    <mergeCell ref="C38:C39"/>
    <mergeCell ref="D38:D39"/>
    <mergeCell ref="E38:E39"/>
    <mergeCell ref="F38:F39"/>
    <mergeCell ref="G38:G39"/>
    <mergeCell ref="D22:E22"/>
    <mergeCell ref="I22:J22"/>
    <mergeCell ref="N22:O22"/>
    <mergeCell ref="D23:E23"/>
    <mergeCell ref="I23:J23"/>
    <mergeCell ref="N23:O23"/>
    <mergeCell ref="N19:N20"/>
    <mergeCell ref="O19:O20"/>
    <mergeCell ref="P19:P20"/>
    <mergeCell ref="D21:F21"/>
    <mergeCell ref="I21:K21"/>
    <mergeCell ref="N21:P21"/>
    <mergeCell ref="H19:H20"/>
    <mergeCell ref="I19:I20"/>
    <mergeCell ref="J19:J20"/>
    <mergeCell ref="K19:K20"/>
    <mergeCell ref="L19:L20"/>
    <mergeCell ref="M19:M20"/>
    <mergeCell ref="B16:P16"/>
    <mergeCell ref="D18:F18"/>
    <mergeCell ref="I18:K18"/>
    <mergeCell ref="N18:P18"/>
    <mergeCell ref="B19:B20"/>
    <mergeCell ref="C19:C20"/>
    <mergeCell ref="D19:D20"/>
    <mergeCell ref="E19:E20"/>
    <mergeCell ref="F19:F20"/>
    <mergeCell ref="G19: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27.7109375" bestFit="1" customWidth="1"/>
    <col min="2" max="2" width="36.5703125" customWidth="1"/>
    <col min="3" max="3" width="36.5703125" bestFit="1" customWidth="1"/>
    <col min="4" max="4" width="5.7109375" customWidth="1"/>
    <col min="5" max="5" width="29.140625" customWidth="1"/>
    <col min="6" max="6" width="4.42578125" customWidth="1"/>
    <col min="7" max="7" width="26.28515625" customWidth="1"/>
    <col min="8" max="8" width="5.7109375" customWidth="1"/>
    <col min="9" max="9" width="26.28515625" customWidth="1"/>
    <col min="10" max="10" width="4.42578125" customWidth="1"/>
    <col min="11" max="11" width="26.28515625" customWidth="1"/>
    <col min="12" max="12" width="5.7109375" customWidth="1"/>
    <col min="13" max="13" width="29.140625" customWidth="1"/>
    <col min="14" max="14" width="4.42578125" customWidth="1"/>
  </cols>
  <sheetData>
    <row r="1" spans="1:14" ht="15" customHeight="1">
      <c r="A1" s="9" t="s">
        <v>11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162</v>
      </c>
      <c r="B3" s="10" t="s">
        <v>7</v>
      </c>
      <c r="C3" s="10"/>
      <c r="D3" s="10"/>
      <c r="E3" s="10"/>
      <c r="F3" s="10"/>
      <c r="G3" s="10"/>
      <c r="H3" s="10"/>
      <c r="I3" s="10"/>
      <c r="J3" s="10"/>
      <c r="K3" s="10"/>
      <c r="L3" s="10"/>
      <c r="M3" s="10"/>
      <c r="N3" s="10"/>
    </row>
    <row r="4" spans="1:14" ht="15" customHeight="1">
      <c r="A4" s="11" t="s">
        <v>1161</v>
      </c>
      <c r="B4" s="10" t="s">
        <v>7</v>
      </c>
      <c r="C4" s="10"/>
      <c r="D4" s="10"/>
      <c r="E4" s="10"/>
      <c r="F4" s="10"/>
      <c r="G4" s="10"/>
      <c r="H4" s="10"/>
      <c r="I4" s="10"/>
      <c r="J4" s="10"/>
      <c r="K4" s="10"/>
      <c r="L4" s="10"/>
      <c r="M4" s="10"/>
      <c r="N4" s="10"/>
    </row>
    <row r="5" spans="1:14">
      <c r="A5" s="11"/>
      <c r="B5" s="20" t="s">
        <v>1163</v>
      </c>
      <c r="C5" s="20"/>
      <c r="D5" s="20"/>
      <c r="E5" s="20"/>
      <c r="F5" s="20"/>
      <c r="G5" s="20"/>
      <c r="H5" s="20"/>
      <c r="I5" s="20"/>
      <c r="J5" s="20"/>
      <c r="K5" s="20"/>
      <c r="L5" s="20"/>
      <c r="M5" s="20"/>
      <c r="N5" s="20"/>
    </row>
    <row r="6" spans="1:14">
      <c r="A6" s="11"/>
      <c r="B6" s="10"/>
      <c r="C6" s="10"/>
      <c r="D6" s="10"/>
      <c r="E6" s="10"/>
      <c r="F6" s="10"/>
      <c r="G6" s="10"/>
      <c r="H6" s="10"/>
      <c r="I6" s="10"/>
      <c r="J6" s="10"/>
      <c r="K6" s="10"/>
      <c r="L6" s="10"/>
      <c r="M6" s="10"/>
      <c r="N6" s="10"/>
    </row>
    <row r="7" spans="1:14">
      <c r="A7" s="11"/>
      <c r="B7" s="22" t="s">
        <v>1164</v>
      </c>
      <c r="C7" s="22"/>
      <c r="D7" s="22"/>
      <c r="E7" s="22"/>
      <c r="F7" s="22"/>
      <c r="G7" s="22"/>
      <c r="H7" s="22"/>
      <c r="I7" s="22"/>
      <c r="J7" s="22"/>
      <c r="K7" s="22"/>
      <c r="L7" s="22"/>
      <c r="M7" s="22"/>
      <c r="N7" s="22"/>
    </row>
    <row r="8" spans="1:14">
      <c r="A8" s="11"/>
      <c r="B8" s="24"/>
      <c r="C8" s="24"/>
      <c r="D8" s="24"/>
      <c r="E8" s="24"/>
      <c r="F8" s="24"/>
      <c r="G8" s="24"/>
      <c r="H8" s="24"/>
      <c r="I8" s="24"/>
      <c r="J8" s="24"/>
      <c r="K8" s="24"/>
      <c r="L8" s="24"/>
      <c r="M8" s="24"/>
      <c r="N8" s="24"/>
    </row>
    <row r="9" spans="1:14">
      <c r="A9" s="11"/>
      <c r="B9" s="16"/>
      <c r="C9" s="16"/>
    </row>
    <row r="10" spans="1:14" ht="89.25">
      <c r="A10" s="11"/>
      <c r="B10" s="17" t="s">
        <v>238</v>
      </c>
      <c r="C10" s="18" t="s">
        <v>1165</v>
      </c>
    </row>
    <row r="11" spans="1:14">
      <c r="A11" s="11"/>
      <c r="B11" s="16"/>
      <c r="C11" s="16"/>
    </row>
    <row r="12" spans="1:14" ht="89.25">
      <c r="A12" s="11"/>
      <c r="B12" s="17" t="s">
        <v>238</v>
      </c>
      <c r="C12" s="18" t="s">
        <v>1166</v>
      </c>
    </row>
    <row r="13" spans="1:14">
      <c r="A13" s="11"/>
      <c r="B13" s="10"/>
      <c r="C13" s="10"/>
      <c r="D13" s="10"/>
      <c r="E13" s="10"/>
      <c r="F13" s="10"/>
      <c r="G13" s="10"/>
      <c r="H13" s="10"/>
      <c r="I13" s="10"/>
      <c r="J13" s="10"/>
      <c r="K13" s="10"/>
      <c r="L13" s="10"/>
      <c r="M13" s="10"/>
      <c r="N13" s="10"/>
    </row>
    <row r="14" spans="1:14" ht="51" customHeight="1">
      <c r="A14" s="11"/>
      <c r="B14" s="22" t="s">
        <v>1167</v>
      </c>
      <c r="C14" s="22"/>
      <c r="D14" s="22"/>
      <c r="E14" s="22"/>
      <c r="F14" s="22"/>
      <c r="G14" s="22"/>
      <c r="H14" s="22"/>
      <c r="I14" s="22"/>
      <c r="J14" s="22"/>
      <c r="K14" s="22"/>
      <c r="L14" s="22"/>
      <c r="M14" s="22"/>
      <c r="N14" s="22"/>
    </row>
    <row r="15" spans="1:14">
      <c r="A15" s="11"/>
      <c r="B15" s="10"/>
      <c r="C15" s="10"/>
      <c r="D15" s="10"/>
      <c r="E15" s="10"/>
      <c r="F15" s="10"/>
      <c r="G15" s="10"/>
      <c r="H15" s="10"/>
      <c r="I15" s="10"/>
      <c r="J15" s="10"/>
      <c r="K15" s="10"/>
      <c r="L15" s="10"/>
      <c r="M15" s="10"/>
      <c r="N15" s="10"/>
    </row>
    <row r="16" spans="1:14" ht="51" customHeight="1">
      <c r="A16" s="11"/>
      <c r="B16" s="22" t="s">
        <v>1168</v>
      </c>
      <c r="C16" s="22"/>
      <c r="D16" s="22"/>
      <c r="E16" s="22"/>
      <c r="F16" s="22"/>
      <c r="G16" s="22"/>
      <c r="H16" s="22"/>
      <c r="I16" s="22"/>
      <c r="J16" s="22"/>
      <c r="K16" s="22"/>
      <c r="L16" s="22"/>
      <c r="M16" s="22"/>
      <c r="N16" s="22"/>
    </row>
    <row r="17" spans="1:14">
      <c r="A17" s="11"/>
      <c r="B17" s="10"/>
      <c r="C17" s="10"/>
      <c r="D17" s="10"/>
      <c r="E17" s="10"/>
      <c r="F17" s="10"/>
      <c r="G17" s="10"/>
      <c r="H17" s="10"/>
      <c r="I17" s="10"/>
      <c r="J17" s="10"/>
      <c r="K17" s="10"/>
      <c r="L17" s="10"/>
      <c r="M17" s="10"/>
      <c r="N17" s="10"/>
    </row>
    <row r="18" spans="1:14">
      <c r="A18" s="11"/>
      <c r="B18" s="10"/>
      <c r="C18" s="10"/>
      <c r="D18" s="10"/>
      <c r="E18" s="10"/>
      <c r="F18" s="10"/>
      <c r="G18" s="10"/>
      <c r="H18" s="10"/>
      <c r="I18" s="10"/>
      <c r="J18" s="10"/>
      <c r="K18" s="10"/>
      <c r="L18" s="10"/>
      <c r="M18" s="10"/>
      <c r="N18" s="10"/>
    </row>
    <row r="19" spans="1:14">
      <c r="A19" s="11"/>
      <c r="B19" s="22" t="s">
        <v>1169</v>
      </c>
      <c r="C19" s="22"/>
      <c r="D19" s="22"/>
      <c r="E19" s="22"/>
      <c r="F19" s="22"/>
      <c r="G19" s="22"/>
      <c r="H19" s="22"/>
      <c r="I19" s="22"/>
      <c r="J19" s="22"/>
      <c r="K19" s="22"/>
      <c r="L19" s="22"/>
      <c r="M19" s="22"/>
      <c r="N19" s="22"/>
    </row>
    <row r="20" spans="1:14">
      <c r="A20" s="11"/>
      <c r="B20" s="35"/>
      <c r="C20" s="35"/>
      <c r="D20" s="35"/>
      <c r="E20" s="35"/>
      <c r="F20" s="35"/>
      <c r="G20" s="35"/>
      <c r="H20" s="35"/>
      <c r="I20" s="35"/>
      <c r="J20" s="35"/>
      <c r="K20" s="35"/>
      <c r="L20" s="35"/>
      <c r="M20" s="35"/>
      <c r="N20" s="35"/>
    </row>
    <row r="21" spans="1:14">
      <c r="A21" s="11"/>
      <c r="B21" s="16"/>
      <c r="C21" s="16"/>
      <c r="D21" s="16"/>
      <c r="E21" s="16"/>
      <c r="F21" s="16"/>
      <c r="G21" s="16"/>
      <c r="H21" s="16"/>
      <c r="I21" s="16"/>
      <c r="J21" s="16"/>
      <c r="K21" s="16"/>
      <c r="L21" s="16"/>
      <c r="M21" s="16"/>
      <c r="N21" s="16"/>
    </row>
    <row r="22" spans="1:14">
      <c r="A22" s="11"/>
      <c r="B22" s="19"/>
      <c r="C22" s="19"/>
      <c r="D22" s="24"/>
      <c r="E22" s="24"/>
      <c r="F22" s="24"/>
      <c r="G22" s="24"/>
      <c r="H22" s="24"/>
      <c r="I22" s="24"/>
      <c r="J22" s="24"/>
      <c r="K22" s="24"/>
      <c r="L22" s="24"/>
      <c r="M22" s="24"/>
      <c r="N22" s="24"/>
    </row>
    <row r="23" spans="1:14" ht="15.75" thickBot="1">
      <c r="A23" s="11"/>
      <c r="B23" s="28" t="s">
        <v>869</v>
      </c>
      <c r="C23" s="19"/>
      <c r="D23" s="37" t="s">
        <v>1170</v>
      </c>
      <c r="E23" s="37"/>
      <c r="F23" s="37"/>
      <c r="G23" s="19"/>
      <c r="H23" s="37" t="s">
        <v>1171</v>
      </c>
      <c r="I23" s="37"/>
      <c r="J23" s="37"/>
      <c r="K23" s="19"/>
      <c r="L23" s="37" t="s">
        <v>354</v>
      </c>
      <c r="M23" s="37"/>
      <c r="N23" s="37"/>
    </row>
    <row r="24" spans="1:14">
      <c r="A24" s="11"/>
      <c r="B24" s="39" t="s">
        <v>105</v>
      </c>
      <c r="C24" s="40"/>
      <c r="D24" s="39" t="s">
        <v>339</v>
      </c>
      <c r="E24" s="42">
        <v>158487</v>
      </c>
      <c r="F24" s="44"/>
      <c r="G24" s="40"/>
      <c r="H24" s="39" t="s">
        <v>339</v>
      </c>
      <c r="I24" s="42">
        <v>79180</v>
      </c>
      <c r="J24" s="44"/>
      <c r="K24" s="40"/>
      <c r="L24" s="39" t="s">
        <v>339</v>
      </c>
      <c r="M24" s="42">
        <v>237667</v>
      </c>
      <c r="N24" s="44"/>
    </row>
    <row r="25" spans="1:14">
      <c r="A25" s="11"/>
      <c r="B25" s="38"/>
      <c r="C25" s="40"/>
      <c r="D25" s="41"/>
      <c r="E25" s="43"/>
      <c r="F25" s="45"/>
      <c r="G25" s="40"/>
      <c r="H25" s="41"/>
      <c r="I25" s="43"/>
      <c r="J25" s="45"/>
      <c r="K25" s="40"/>
      <c r="L25" s="38"/>
      <c r="M25" s="48"/>
      <c r="N25" s="40"/>
    </row>
    <row r="26" spans="1:14">
      <c r="A26" s="11"/>
      <c r="B26" s="22" t="s">
        <v>106</v>
      </c>
      <c r="C26" s="24"/>
      <c r="D26" s="52" t="s">
        <v>340</v>
      </c>
      <c r="E26" s="52"/>
      <c r="F26" s="24"/>
      <c r="G26" s="24"/>
      <c r="H26" s="52" t="s">
        <v>646</v>
      </c>
      <c r="I26" s="52"/>
      <c r="J26" s="22" t="s">
        <v>342</v>
      </c>
      <c r="K26" s="24"/>
      <c r="L26" s="52" t="s">
        <v>646</v>
      </c>
      <c r="M26" s="52"/>
      <c r="N26" s="22" t="s">
        <v>342</v>
      </c>
    </row>
    <row r="27" spans="1:14">
      <c r="A27" s="11"/>
      <c r="B27" s="22"/>
      <c r="C27" s="24"/>
      <c r="D27" s="52"/>
      <c r="E27" s="52"/>
      <c r="F27" s="24"/>
      <c r="G27" s="24"/>
      <c r="H27" s="52"/>
      <c r="I27" s="52"/>
      <c r="J27" s="22"/>
      <c r="K27" s="24"/>
      <c r="L27" s="52"/>
      <c r="M27" s="52"/>
      <c r="N27" s="22"/>
    </row>
    <row r="28" spans="1:14">
      <c r="A28" s="11"/>
      <c r="B28" s="38" t="s">
        <v>1172</v>
      </c>
      <c r="C28" s="40"/>
      <c r="D28" s="48">
        <v>68838</v>
      </c>
      <c r="E28" s="48"/>
      <c r="F28" s="40"/>
      <c r="G28" s="40"/>
      <c r="H28" s="59">
        <v>628</v>
      </c>
      <c r="I28" s="59"/>
      <c r="J28" s="40"/>
      <c r="K28" s="40"/>
      <c r="L28" s="48">
        <v>69466</v>
      </c>
      <c r="M28" s="48"/>
      <c r="N28" s="40"/>
    </row>
    <row r="29" spans="1:14">
      <c r="A29" s="11"/>
      <c r="B29" s="38"/>
      <c r="C29" s="40"/>
      <c r="D29" s="48"/>
      <c r="E29" s="48"/>
      <c r="F29" s="40"/>
      <c r="G29" s="40"/>
      <c r="H29" s="59"/>
      <c r="I29" s="59"/>
      <c r="J29" s="40"/>
      <c r="K29" s="40"/>
      <c r="L29" s="48"/>
      <c r="M29" s="48"/>
      <c r="N29" s="40"/>
    </row>
    <row r="30" spans="1:14">
      <c r="A30" s="11"/>
      <c r="B30" s="22" t="s">
        <v>1173</v>
      </c>
      <c r="C30" s="24"/>
      <c r="D30" s="49">
        <v>61854</v>
      </c>
      <c r="E30" s="49"/>
      <c r="F30" s="24"/>
      <c r="G30" s="24"/>
      <c r="H30" s="49">
        <v>6358</v>
      </c>
      <c r="I30" s="49"/>
      <c r="J30" s="24"/>
      <c r="K30" s="24"/>
      <c r="L30" s="49">
        <v>68212</v>
      </c>
      <c r="M30" s="49"/>
      <c r="N30" s="24"/>
    </row>
    <row r="31" spans="1:14" ht="15.75" thickBot="1">
      <c r="A31" s="11"/>
      <c r="B31" s="22"/>
      <c r="C31" s="24"/>
      <c r="D31" s="50"/>
      <c r="E31" s="50"/>
      <c r="F31" s="51"/>
      <c r="G31" s="24"/>
      <c r="H31" s="50"/>
      <c r="I31" s="50"/>
      <c r="J31" s="51"/>
      <c r="K31" s="24"/>
      <c r="L31" s="50"/>
      <c r="M31" s="50"/>
      <c r="N31" s="51"/>
    </row>
    <row r="32" spans="1:14">
      <c r="A32" s="11"/>
      <c r="B32" s="38" t="s">
        <v>126</v>
      </c>
      <c r="C32" s="40"/>
      <c r="D32" s="42">
        <v>165471</v>
      </c>
      <c r="E32" s="42"/>
      <c r="F32" s="44"/>
      <c r="G32" s="40"/>
      <c r="H32" s="42">
        <v>77644</v>
      </c>
      <c r="I32" s="42"/>
      <c r="J32" s="44"/>
      <c r="K32" s="40"/>
      <c r="L32" s="42">
        <v>243115</v>
      </c>
      <c r="M32" s="42"/>
      <c r="N32" s="44"/>
    </row>
    <row r="33" spans="1:14">
      <c r="A33" s="11"/>
      <c r="B33" s="38"/>
      <c r="C33" s="40"/>
      <c r="D33" s="43"/>
      <c r="E33" s="43"/>
      <c r="F33" s="45"/>
      <c r="G33" s="40"/>
      <c r="H33" s="43"/>
      <c r="I33" s="43"/>
      <c r="J33" s="45"/>
      <c r="K33" s="40"/>
      <c r="L33" s="43"/>
      <c r="M33" s="43"/>
      <c r="N33" s="45"/>
    </row>
    <row r="34" spans="1:14">
      <c r="A34" s="11"/>
      <c r="B34" s="22" t="s">
        <v>130</v>
      </c>
      <c r="C34" s="24"/>
      <c r="D34" s="49">
        <v>17303</v>
      </c>
      <c r="E34" s="49"/>
      <c r="F34" s="24"/>
      <c r="G34" s="24"/>
      <c r="H34" s="49">
        <v>7764</v>
      </c>
      <c r="I34" s="49"/>
      <c r="J34" s="24"/>
      <c r="K34" s="24"/>
      <c r="L34" s="49">
        <v>25067</v>
      </c>
      <c r="M34" s="49"/>
      <c r="N34" s="24"/>
    </row>
    <row r="35" spans="1:14" ht="15.75" thickBot="1">
      <c r="A35" s="11"/>
      <c r="B35" s="22"/>
      <c r="C35" s="24"/>
      <c r="D35" s="50"/>
      <c r="E35" s="50"/>
      <c r="F35" s="51"/>
      <c r="G35" s="24"/>
      <c r="H35" s="50"/>
      <c r="I35" s="50"/>
      <c r="J35" s="51"/>
      <c r="K35" s="24"/>
      <c r="L35" s="50"/>
      <c r="M35" s="50"/>
      <c r="N35" s="51"/>
    </row>
    <row r="36" spans="1:14">
      <c r="A36" s="11"/>
      <c r="B36" s="38" t="s">
        <v>131</v>
      </c>
      <c r="C36" s="40"/>
      <c r="D36" s="39" t="s">
        <v>339</v>
      </c>
      <c r="E36" s="42">
        <v>148168</v>
      </c>
      <c r="F36" s="44"/>
      <c r="G36" s="40"/>
      <c r="H36" s="39" t="s">
        <v>339</v>
      </c>
      <c r="I36" s="42">
        <v>69880</v>
      </c>
      <c r="J36" s="44"/>
      <c r="K36" s="40"/>
      <c r="L36" s="39" t="s">
        <v>339</v>
      </c>
      <c r="M36" s="42">
        <v>218048</v>
      </c>
      <c r="N36" s="44"/>
    </row>
    <row r="37" spans="1:14" ht="15.75" thickBot="1">
      <c r="A37" s="11"/>
      <c r="B37" s="38"/>
      <c r="C37" s="40"/>
      <c r="D37" s="55"/>
      <c r="E37" s="56"/>
      <c r="F37" s="57"/>
      <c r="G37" s="40"/>
      <c r="H37" s="55"/>
      <c r="I37" s="56"/>
      <c r="J37" s="57"/>
      <c r="K37" s="40"/>
      <c r="L37" s="55"/>
      <c r="M37" s="56"/>
      <c r="N37" s="57"/>
    </row>
    <row r="38" spans="1:14" ht="15.75" thickTop="1">
      <c r="A38" s="11"/>
      <c r="B38" s="19"/>
      <c r="C38" s="19"/>
      <c r="D38" s="60"/>
      <c r="E38" s="60"/>
      <c r="F38" s="60"/>
      <c r="G38" s="19"/>
      <c r="H38" s="60"/>
      <c r="I38" s="60"/>
      <c r="J38" s="60"/>
      <c r="K38" s="19"/>
      <c r="L38" s="60"/>
      <c r="M38" s="60"/>
      <c r="N38" s="60"/>
    </row>
    <row r="39" spans="1:14" ht="15.75" thickBot="1">
      <c r="A39" s="11"/>
      <c r="B39" s="28" t="s">
        <v>884</v>
      </c>
      <c r="C39" s="19"/>
      <c r="D39" s="24"/>
      <c r="E39" s="24"/>
      <c r="F39" s="24"/>
      <c r="G39" s="19"/>
      <c r="H39" s="24"/>
      <c r="I39" s="24"/>
      <c r="J39" s="24"/>
      <c r="K39" s="19"/>
      <c r="L39" s="24"/>
      <c r="M39" s="24"/>
      <c r="N39" s="24"/>
    </row>
    <row r="40" spans="1:14">
      <c r="A40" s="11"/>
      <c r="B40" s="39" t="s">
        <v>105</v>
      </c>
      <c r="C40" s="40"/>
      <c r="D40" s="38" t="s">
        <v>339</v>
      </c>
      <c r="E40" s="48">
        <v>166183</v>
      </c>
      <c r="F40" s="40"/>
      <c r="G40" s="40"/>
      <c r="H40" s="38" t="s">
        <v>339</v>
      </c>
      <c r="I40" s="48">
        <v>75717</v>
      </c>
      <c r="J40" s="40"/>
      <c r="K40" s="40"/>
      <c r="L40" s="38" t="s">
        <v>339</v>
      </c>
      <c r="M40" s="48">
        <v>241900</v>
      </c>
      <c r="N40" s="40"/>
    </row>
    <row r="41" spans="1:14">
      <c r="A41" s="11"/>
      <c r="B41" s="38"/>
      <c r="C41" s="40"/>
      <c r="D41" s="38"/>
      <c r="E41" s="48"/>
      <c r="F41" s="40"/>
      <c r="G41" s="40"/>
      <c r="H41" s="38"/>
      <c r="I41" s="48"/>
      <c r="J41" s="40"/>
      <c r="K41" s="40"/>
      <c r="L41" s="38"/>
      <c r="M41" s="48"/>
      <c r="N41" s="40"/>
    </row>
    <row r="42" spans="1:14">
      <c r="A42" s="11"/>
      <c r="B42" s="22" t="s">
        <v>1174</v>
      </c>
      <c r="C42" s="24"/>
      <c r="D42" s="52" t="s">
        <v>340</v>
      </c>
      <c r="E42" s="52"/>
      <c r="F42" s="24"/>
      <c r="G42" s="24"/>
      <c r="H42" s="49">
        <v>8200</v>
      </c>
      <c r="I42" s="49"/>
      <c r="J42" s="24"/>
      <c r="K42" s="24"/>
      <c r="L42" s="49">
        <v>8200</v>
      </c>
      <c r="M42" s="49"/>
      <c r="N42" s="24"/>
    </row>
    <row r="43" spans="1:14">
      <c r="A43" s="11"/>
      <c r="B43" s="22"/>
      <c r="C43" s="24"/>
      <c r="D43" s="52"/>
      <c r="E43" s="52"/>
      <c r="F43" s="24"/>
      <c r="G43" s="24"/>
      <c r="H43" s="49"/>
      <c r="I43" s="49"/>
      <c r="J43" s="24"/>
      <c r="K43" s="24"/>
      <c r="L43" s="49"/>
      <c r="M43" s="49"/>
      <c r="N43" s="24"/>
    </row>
    <row r="44" spans="1:14">
      <c r="A44" s="11"/>
      <c r="B44" s="29" t="s">
        <v>1172</v>
      </c>
      <c r="C44" s="30"/>
      <c r="D44" s="59" t="s">
        <v>1175</v>
      </c>
      <c r="E44" s="59"/>
      <c r="F44" s="29" t="s">
        <v>342</v>
      </c>
      <c r="G44" s="30"/>
      <c r="H44" s="59" t="s">
        <v>1176</v>
      </c>
      <c r="I44" s="59"/>
      <c r="J44" s="29" t="s">
        <v>342</v>
      </c>
      <c r="K44" s="30"/>
      <c r="L44" s="59" t="s">
        <v>1177</v>
      </c>
      <c r="M44" s="59"/>
      <c r="N44" s="29" t="s">
        <v>342</v>
      </c>
    </row>
    <row r="45" spans="1:14">
      <c r="A45" s="11"/>
      <c r="B45" s="22" t="s">
        <v>1173</v>
      </c>
      <c r="C45" s="24"/>
      <c r="D45" s="49">
        <v>54398</v>
      </c>
      <c r="E45" s="49"/>
      <c r="F45" s="24"/>
      <c r="G45" s="24"/>
      <c r="H45" s="49">
        <v>5305</v>
      </c>
      <c r="I45" s="49"/>
      <c r="J45" s="24"/>
      <c r="K45" s="24"/>
      <c r="L45" s="49">
        <v>59703</v>
      </c>
      <c r="M45" s="49"/>
      <c r="N45" s="24"/>
    </row>
    <row r="46" spans="1:14" ht="15.75" thickBot="1">
      <c r="A46" s="11"/>
      <c r="B46" s="22"/>
      <c r="C46" s="24"/>
      <c r="D46" s="50"/>
      <c r="E46" s="50"/>
      <c r="F46" s="51"/>
      <c r="G46" s="24"/>
      <c r="H46" s="50"/>
      <c r="I46" s="50"/>
      <c r="J46" s="51"/>
      <c r="K46" s="24"/>
      <c r="L46" s="50"/>
      <c r="M46" s="50"/>
      <c r="N46" s="51"/>
    </row>
    <row r="47" spans="1:14">
      <c r="A47" s="11"/>
      <c r="B47" s="38" t="s">
        <v>126</v>
      </c>
      <c r="C47" s="40"/>
      <c r="D47" s="42">
        <v>102749</v>
      </c>
      <c r="E47" s="42"/>
      <c r="F47" s="44"/>
      <c r="G47" s="40"/>
      <c r="H47" s="42">
        <v>58175</v>
      </c>
      <c r="I47" s="42"/>
      <c r="J47" s="44"/>
      <c r="K47" s="40"/>
      <c r="L47" s="42">
        <v>160924</v>
      </c>
      <c r="M47" s="42"/>
      <c r="N47" s="44"/>
    </row>
    <row r="48" spans="1:14">
      <c r="A48" s="11"/>
      <c r="B48" s="38"/>
      <c r="C48" s="40"/>
      <c r="D48" s="43"/>
      <c r="E48" s="43"/>
      <c r="F48" s="45"/>
      <c r="G48" s="40"/>
      <c r="H48" s="43"/>
      <c r="I48" s="43"/>
      <c r="J48" s="45"/>
      <c r="K48" s="40"/>
      <c r="L48" s="43"/>
      <c r="M48" s="43"/>
      <c r="N48" s="45"/>
    </row>
    <row r="49" spans="1:14">
      <c r="A49" s="11"/>
      <c r="B49" s="22" t="s">
        <v>130</v>
      </c>
      <c r="C49" s="24"/>
      <c r="D49" s="49">
        <v>11781</v>
      </c>
      <c r="E49" s="49"/>
      <c r="F49" s="24"/>
      <c r="G49" s="24"/>
      <c r="H49" s="49">
        <v>5818</v>
      </c>
      <c r="I49" s="49"/>
      <c r="J49" s="24"/>
      <c r="K49" s="24"/>
      <c r="L49" s="49">
        <v>17599</v>
      </c>
      <c r="M49" s="49"/>
      <c r="N49" s="24"/>
    </row>
    <row r="50" spans="1:14" ht="15.75" thickBot="1">
      <c r="A50" s="11"/>
      <c r="B50" s="22"/>
      <c r="C50" s="24"/>
      <c r="D50" s="50"/>
      <c r="E50" s="50"/>
      <c r="F50" s="51"/>
      <c r="G50" s="24"/>
      <c r="H50" s="50"/>
      <c r="I50" s="50"/>
      <c r="J50" s="51"/>
      <c r="K50" s="24"/>
      <c r="L50" s="50"/>
      <c r="M50" s="50"/>
      <c r="N50" s="51"/>
    </row>
    <row r="51" spans="1:14">
      <c r="A51" s="11"/>
      <c r="B51" s="38" t="s">
        <v>131</v>
      </c>
      <c r="C51" s="40"/>
      <c r="D51" s="39" t="s">
        <v>339</v>
      </c>
      <c r="E51" s="42">
        <v>90968</v>
      </c>
      <c r="F51" s="44"/>
      <c r="G51" s="40"/>
      <c r="H51" s="39" t="s">
        <v>339</v>
      </c>
      <c r="I51" s="42">
        <v>52357</v>
      </c>
      <c r="J51" s="44"/>
      <c r="K51" s="40"/>
      <c r="L51" s="39" t="s">
        <v>339</v>
      </c>
      <c r="M51" s="42">
        <v>143325</v>
      </c>
      <c r="N51" s="44"/>
    </row>
    <row r="52" spans="1:14" ht="15.75" thickBot="1">
      <c r="A52" s="11"/>
      <c r="B52" s="38"/>
      <c r="C52" s="40"/>
      <c r="D52" s="55"/>
      <c r="E52" s="56"/>
      <c r="F52" s="57"/>
      <c r="G52" s="40"/>
      <c r="H52" s="55"/>
      <c r="I52" s="56"/>
      <c r="J52" s="57"/>
      <c r="K52" s="40"/>
      <c r="L52" s="55"/>
      <c r="M52" s="56"/>
      <c r="N52" s="57"/>
    </row>
    <row r="53" spans="1:14" ht="15.75" thickTop="1">
      <c r="A53" s="11"/>
      <c r="B53" s="19"/>
      <c r="C53" s="19"/>
      <c r="D53" s="60"/>
      <c r="E53" s="60"/>
      <c r="F53" s="60"/>
      <c r="G53" s="19"/>
      <c r="H53" s="60"/>
      <c r="I53" s="60"/>
      <c r="J53" s="60"/>
      <c r="K53" s="19"/>
      <c r="L53" s="60"/>
      <c r="M53" s="60"/>
      <c r="N53" s="60"/>
    </row>
    <row r="54" spans="1:14" ht="15.75" thickBot="1">
      <c r="A54" s="11"/>
      <c r="B54" s="28" t="s">
        <v>894</v>
      </c>
      <c r="C54" s="19"/>
      <c r="D54" s="24"/>
      <c r="E54" s="24"/>
      <c r="F54" s="24"/>
      <c r="G54" s="19"/>
      <c r="H54" s="24"/>
      <c r="I54" s="24"/>
      <c r="J54" s="24"/>
      <c r="K54" s="19"/>
      <c r="L54" s="24"/>
      <c r="M54" s="24"/>
      <c r="N54" s="24"/>
    </row>
    <row r="55" spans="1:14">
      <c r="A55" s="11"/>
      <c r="B55" s="39" t="s">
        <v>105</v>
      </c>
      <c r="C55" s="40"/>
      <c r="D55" s="38" t="s">
        <v>339</v>
      </c>
      <c r="E55" s="48">
        <v>140174</v>
      </c>
      <c r="F55" s="40"/>
      <c r="G55" s="40"/>
      <c r="H55" s="38" t="s">
        <v>339</v>
      </c>
      <c r="I55" s="48">
        <v>91214</v>
      </c>
      <c r="J55" s="40"/>
      <c r="K55" s="40"/>
      <c r="L55" s="38" t="s">
        <v>339</v>
      </c>
      <c r="M55" s="48">
        <v>231388</v>
      </c>
      <c r="N55" s="40"/>
    </row>
    <row r="56" spans="1:14">
      <c r="A56" s="11"/>
      <c r="B56" s="38"/>
      <c r="C56" s="40"/>
      <c r="D56" s="38"/>
      <c r="E56" s="48"/>
      <c r="F56" s="40"/>
      <c r="G56" s="40"/>
      <c r="H56" s="38"/>
      <c r="I56" s="48"/>
      <c r="J56" s="40"/>
      <c r="K56" s="40"/>
      <c r="L56" s="38"/>
      <c r="M56" s="48"/>
      <c r="N56" s="40"/>
    </row>
    <row r="57" spans="1:14">
      <c r="A57" s="11"/>
      <c r="B57" s="22" t="s">
        <v>1174</v>
      </c>
      <c r="C57" s="24"/>
      <c r="D57" s="52" t="s">
        <v>340</v>
      </c>
      <c r="E57" s="52"/>
      <c r="F57" s="24"/>
      <c r="G57" s="24"/>
      <c r="H57" s="49">
        <v>4900</v>
      </c>
      <c r="I57" s="49"/>
      <c r="J57" s="24"/>
      <c r="K57" s="24"/>
      <c r="L57" s="49">
        <v>4900</v>
      </c>
      <c r="M57" s="49"/>
      <c r="N57" s="24"/>
    </row>
    <row r="58" spans="1:14">
      <c r="A58" s="11"/>
      <c r="B58" s="22"/>
      <c r="C58" s="24"/>
      <c r="D58" s="52"/>
      <c r="E58" s="52"/>
      <c r="F58" s="24"/>
      <c r="G58" s="24"/>
      <c r="H58" s="49"/>
      <c r="I58" s="49"/>
      <c r="J58" s="24"/>
      <c r="K58" s="24"/>
      <c r="L58" s="49"/>
      <c r="M58" s="49"/>
      <c r="N58" s="24"/>
    </row>
    <row r="59" spans="1:14">
      <c r="A59" s="11"/>
      <c r="B59" s="29" t="s">
        <v>1172</v>
      </c>
      <c r="C59" s="30"/>
      <c r="D59" s="59" t="s">
        <v>1178</v>
      </c>
      <c r="E59" s="59"/>
      <c r="F59" s="29" t="s">
        <v>342</v>
      </c>
      <c r="G59" s="30"/>
      <c r="H59" s="59" t="s">
        <v>1069</v>
      </c>
      <c r="I59" s="59"/>
      <c r="J59" s="29" t="s">
        <v>342</v>
      </c>
      <c r="K59" s="30"/>
      <c r="L59" s="59" t="s">
        <v>1179</v>
      </c>
      <c r="M59" s="59"/>
      <c r="N59" s="29" t="s">
        <v>342</v>
      </c>
    </row>
    <row r="60" spans="1:14">
      <c r="A60" s="11"/>
      <c r="B60" s="22" t="s">
        <v>1173</v>
      </c>
      <c r="C60" s="24"/>
      <c r="D60" s="49">
        <v>53037</v>
      </c>
      <c r="E60" s="49"/>
      <c r="F60" s="24"/>
      <c r="G60" s="24"/>
      <c r="H60" s="49">
        <v>5601</v>
      </c>
      <c r="I60" s="49"/>
      <c r="J60" s="24"/>
      <c r="K60" s="24"/>
      <c r="L60" s="49">
        <v>58638</v>
      </c>
      <c r="M60" s="49"/>
      <c r="N60" s="24"/>
    </row>
    <row r="61" spans="1:14" ht="15.75" thickBot="1">
      <c r="A61" s="11"/>
      <c r="B61" s="22"/>
      <c r="C61" s="24"/>
      <c r="D61" s="50"/>
      <c r="E61" s="50"/>
      <c r="F61" s="51"/>
      <c r="G61" s="24"/>
      <c r="H61" s="50"/>
      <c r="I61" s="50"/>
      <c r="J61" s="51"/>
      <c r="K61" s="24"/>
      <c r="L61" s="50"/>
      <c r="M61" s="50"/>
      <c r="N61" s="51"/>
    </row>
    <row r="62" spans="1:14">
      <c r="A62" s="11"/>
      <c r="B62" s="38" t="s">
        <v>126</v>
      </c>
      <c r="C62" s="40"/>
      <c r="D62" s="42">
        <v>56831</v>
      </c>
      <c r="E62" s="42"/>
      <c r="F62" s="44"/>
      <c r="G62" s="40"/>
      <c r="H62" s="42">
        <v>77968</v>
      </c>
      <c r="I62" s="42"/>
      <c r="J62" s="44"/>
      <c r="K62" s="40"/>
      <c r="L62" s="42">
        <v>134799</v>
      </c>
      <c r="M62" s="42"/>
      <c r="N62" s="44"/>
    </row>
    <row r="63" spans="1:14">
      <c r="A63" s="11"/>
      <c r="B63" s="38"/>
      <c r="C63" s="40"/>
      <c r="D63" s="48"/>
      <c r="E63" s="48"/>
      <c r="F63" s="40"/>
      <c r="G63" s="40"/>
      <c r="H63" s="48"/>
      <c r="I63" s="48"/>
      <c r="J63" s="40"/>
      <c r="K63" s="40"/>
      <c r="L63" s="48"/>
      <c r="M63" s="48"/>
      <c r="N63" s="40"/>
    </row>
    <row r="64" spans="1:14">
      <c r="A64" s="11"/>
      <c r="B64" s="22" t="s">
        <v>130</v>
      </c>
      <c r="C64" s="24"/>
      <c r="D64" s="49">
        <v>9482</v>
      </c>
      <c r="E64" s="49"/>
      <c r="F64" s="24"/>
      <c r="G64" s="24"/>
      <c r="H64" s="49">
        <v>15250</v>
      </c>
      <c r="I64" s="49"/>
      <c r="J64" s="24"/>
      <c r="K64" s="24"/>
      <c r="L64" s="49">
        <v>24732</v>
      </c>
      <c r="M64" s="49"/>
      <c r="N64" s="24"/>
    </row>
    <row r="65" spans="1:14" ht="15.75" thickBot="1">
      <c r="A65" s="11"/>
      <c r="B65" s="22"/>
      <c r="C65" s="24"/>
      <c r="D65" s="50"/>
      <c r="E65" s="50"/>
      <c r="F65" s="51"/>
      <c r="G65" s="24"/>
      <c r="H65" s="50"/>
      <c r="I65" s="50"/>
      <c r="J65" s="51"/>
      <c r="K65" s="24"/>
      <c r="L65" s="50"/>
      <c r="M65" s="50"/>
      <c r="N65" s="51"/>
    </row>
    <row r="66" spans="1:14">
      <c r="A66" s="11"/>
      <c r="B66" s="38" t="s">
        <v>131</v>
      </c>
      <c r="C66" s="40"/>
      <c r="D66" s="39" t="s">
        <v>339</v>
      </c>
      <c r="E66" s="42">
        <v>47349</v>
      </c>
      <c r="F66" s="44"/>
      <c r="G66" s="40"/>
      <c r="H66" s="39" t="s">
        <v>339</v>
      </c>
      <c r="I66" s="42">
        <v>62718</v>
      </c>
      <c r="J66" s="44"/>
      <c r="K66" s="40"/>
      <c r="L66" s="39" t="s">
        <v>339</v>
      </c>
      <c r="M66" s="42">
        <v>110067</v>
      </c>
      <c r="N66" s="44"/>
    </row>
    <row r="67" spans="1:14" ht="15.75" thickBot="1">
      <c r="A67" s="11"/>
      <c r="B67" s="38"/>
      <c r="C67" s="40"/>
      <c r="D67" s="55"/>
      <c r="E67" s="56"/>
      <c r="F67" s="57"/>
      <c r="G67" s="40"/>
      <c r="H67" s="55"/>
      <c r="I67" s="56"/>
      <c r="J67" s="57"/>
      <c r="K67" s="40"/>
      <c r="L67" s="55"/>
      <c r="M67" s="56"/>
      <c r="N67" s="57"/>
    </row>
    <row r="68" spans="1:14" ht="15.75" thickTop="1">
      <c r="A68" s="11"/>
      <c r="B68" s="10"/>
      <c r="C68" s="10"/>
      <c r="D68" s="10"/>
      <c r="E68" s="10"/>
      <c r="F68" s="10"/>
      <c r="G68" s="10"/>
      <c r="H68" s="10"/>
      <c r="I68" s="10"/>
      <c r="J68" s="10"/>
      <c r="K68" s="10"/>
      <c r="L68" s="10"/>
      <c r="M68" s="10"/>
      <c r="N68" s="10"/>
    </row>
    <row r="69" spans="1:14" ht="25.5" customHeight="1">
      <c r="A69" s="11"/>
      <c r="B69" s="22" t="s">
        <v>1180</v>
      </c>
      <c r="C69" s="22"/>
      <c r="D69" s="22"/>
      <c r="E69" s="22"/>
      <c r="F69" s="22"/>
      <c r="G69" s="22"/>
      <c r="H69" s="22"/>
      <c r="I69" s="22"/>
      <c r="J69" s="22"/>
      <c r="K69" s="22"/>
      <c r="L69" s="22"/>
      <c r="M69" s="22"/>
      <c r="N69" s="22"/>
    </row>
    <row r="70" spans="1:14">
      <c r="A70" s="11"/>
      <c r="B70" s="10"/>
      <c r="C70" s="10"/>
      <c r="D70" s="10"/>
      <c r="E70" s="10"/>
      <c r="F70" s="10"/>
      <c r="G70" s="10"/>
      <c r="H70" s="10"/>
      <c r="I70" s="10"/>
      <c r="J70" s="10"/>
      <c r="K70" s="10"/>
      <c r="L70" s="10"/>
      <c r="M70" s="10"/>
      <c r="N70" s="10"/>
    </row>
    <row r="71" spans="1:14">
      <c r="A71" s="11"/>
      <c r="B71" s="22" t="s">
        <v>1181</v>
      </c>
      <c r="C71" s="22"/>
      <c r="D71" s="22"/>
      <c r="E71" s="22"/>
      <c r="F71" s="22"/>
      <c r="G71" s="22"/>
      <c r="H71" s="22"/>
      <c r="I71" s="22"/>
      <c r="J71" s="22"/>
      <c r="K71" s="22"/>
      <c r="L71" s="22"/>
      <c r="M71" s="22"/>
      <c r="N71" s="22"/>
    </row>
    <row r="72" spans="1:14">
      <c r="A72" s="11"/>
      <c r="B72" s="35"/>
      <c r="C72" s="35"/>
      <c r="D72" s="35"/>
      <c r="E72" s="35"/>
      <c r="F72" s="35"/>
      <c r="G72" s="35"/>
      <c r="H72" s="35"/>
      <c r="I72" s="35"/>
      <c r="J72" s="35"/>
      <c r="K72" s="35"/>
      <c r="L72" s="35"/>
      <c r="M72" s="35"/>
      <c r="N72" s="35"/>
    </row>
    <row r="73" spans="1:14">
      <c r="A73" s="11"/>
      <c r="B73" s="16"/>
      <c r="C73" s="16"/>
      <c r="D73" s="16"/>
      <c r="E73" s="16"/>
      <c r="F73" s="16"/>
      <c r="G73" s="16"/>
      <c r="H73" s="16"/>
      <c r="I73" s="16"/>
      <c r="J73" s="16"/>
      <c r="K73" s="16"/>
      <c r="L73" s="16"/>
      <c r="M73" s="16"/>
      <c r="N73" s="16"/>
    </row>
    <row r="74" spans="1:14" ht="15.75" thickBot="1">
      <c r="A74" s="11"/>
      <c r="B74" s="28" t="s">
        <v>1182</v>
      </c>
      <c r="C74" s="19"/>
      <c r="D74" s="37" t="s">
        <v>1170</v>
      </c>
      <c r="E74" s="37"/>
      <c r="F74" s="37"/>
      <c r="G74" s="19"/>
      <c r="H74" s="37" t="s">
        <v>1171</v>
      </c>
      <c r="I74" s="37"/>
      <c r="J74" s="37"/>
      <c r="K74" s="19"/>
      <c r="L74" s="37" t="s">
        <v>354</v>
      </c>
      <c r="M74" s="37"/>
      <c r="N74" s="37"/>
    </row>
    <row r="75" spans="1:14">
      <c r="A75" s="11"/>
      <c r="B75" s="39" t="s">
        <v>332</v>
      </c>
      <c r="C75" s="40"/>
      <c r="D75" s="39" t="s">
        <v>339</v>
      </c>
      <c r="E75" s="42">
        <v>31596386</v>
      </c>
      <c r="F75" s="44"/>
      <c r="G75" s="40"/>
      <c r="H75" s="39" t="s">
        <v>339</v>
      </c>
      <c r="I75" s="42">
        <v>6189804</v>
      </c>
      <c r="J75" s="44"/>
      <c r="K75" s="40"/>
      <c r="L75" s="39" t="s">
        <v>339</v>
      </c>
      <c r="M75" s="42">
        <v>37786190</v>
      </c>
      <c r="N75" s="44"/>
    </row>
    <row r="76" spans="1:14">
      <c r="A76" s="11"/>
      <c r="B76" s="41"/>
      <c r="C76" s="40"/>
      <c r="D76" s="41"/>
      <c r="E76" s="43"/>
      <c r="F76" s="45"/>
      <c r="G76" s="40"/>
      <c r="H76" s="41"/>
      <c r="I76" s="43"/>
      <c r="J76" s="45"/>
      <c r="K76" s="40"/>
      <c r="L76" s="41"/>
      <c r="M76" s="43"/>
      <c r="N76" s="45"/>
    </row>
    <row r="77" spans="1:14">
      <c r="A77" s="11"/>
      <c r="B77" s="22" t="s">
        <v>346</v>
      </c>
      <c r="C77" s="24"/>
      <c r="D77" s="49">
        <v>35226231</v>
      </c>
      <c r="E77" s="49"/>
      <c r="F77" s="24"/>
      <c r="G77" s="24"/>
      <c r="H77" s="49">
        <v>6001405</v>
      </c>
      <c r="I77" s="49"/>
      <c r="J77" s="24"/>
      <c r="K77" s="24"/>
      <c r="L77" s="49">
        <v>41227636</v>
      </c>
      <c r="M77" s="49"/>
      <c r="N77" s="24"/>
    </row>
    <row r="78" spans="1:14">
      <c r="A78" s="11"/>
      <c r="B78" s="22"/>
      <c r="C78" s="24"/>
      <c r="D78" s="49"/>
      <c r="E78" s="49"/>
      <c r="F78" s="24"/>
      <c r="G78" s="24"/>
      <c r="H78" s="49"/>
      <c r="I78" s="49"/>
      <c r="J78" s="24"/>
      <c r="K78" s="24"/>
      <c r="L78" s="49"/>
      <c r="M78" s="49"/>
      <c r="N78" s="24"/>
    </row>
    <row r="79" spans="1:14">
      <c r="A79" s="11"/>
      <c r="B79" s="38" t="s">
        <v>1183</v>
      </c>
      <c r="C79" s="40"/>
      <c r="D79" s="48">
        <v>34420348</v>
      </c>
      <c r="E79" s="48"/>
      <c r="F79" s="40"/>
      <c r="G79" s="40"/>
      <c r="H79" s="48">
        <v>5955142</v>
      </c>
      <c r="I79" s="48"/>
      <c r="J79" s="40"/>
      <c r="K79" s="40"/>
      <c r="L79" s="48">
        <v>40375490</v>
      </c>
      <c r="M79" s="48"/>
      <c r="N79" s="40"/>
    </row>
    <row r="80" spans="1:14">
      <c r="A80" s="11"/>
      <c r="B80" s="38"/>
      <c r="C80" s="40"/>
      <c r="D80" s="48"/>
      <c r="E80" s="48"/>
      <c r="F80" s="40"/>
      <c r="G80" s="40"/>
      <c r="H80" s="48"/>
      <c r="I80" s="48"/>
      <c r="J80" s="40"/>
      <c r="K80" s="40"/>
      <c r="L80" s="48"/>
      <c r="M80" s="48"/>
      <c r="N80" s="40"/>
    </row>
  </sheetData>
  <mergeCells count="289">
    <mergeCell ref="B71:N71"/>
    <mergeCell ref="B17:N17"/>
    <mergeCell ref="B18:N18"/>
    <mergeCell ref="B19:N19"/>
    <mergeCell ref="B68:N68"/>
    <mergeCell ref="B69:N69"/>
    <mergeCell ref="B70:N70"/>
    <mergeCell ref="B7:N7"/>
    <mergeCell ref="B8:N8"/>
    <mergeCell ref="B13:N13"/>
    <mergeCell ref="B14:N14"/>
    <mergeCell ref="B15:N15"/>
    <mergeCell ref="B16:N16"/>
    <mergeCell ref="L79:M80"/>
    <mergeCell ref="N79:N80"/>
    <mergeCell ref="A1:A2"/>
    <mergeCell ref="B1:N1"/>
    <mergeCell ref="B2:N2"/>
    <mergeCell ref="B3:N3"/>
    <mergeCell ref="A4:A80"/>
    <mergeCell ref="B4:N4"/>
    <mergeCell ref="B5:N5"/>
    <mergeCell ref="B6:N6"/>
    <mergeCell ref="L77:M78"/>
    <mergeCell ref="N77:N78"/>
    <mergeCell ref="B79:B80"/>
    <mergeCell ref="C79:C80"/>
    <mergeCell ref="D79:E80"/>
    <mergeCell ref="F79:F80"/>
    <mergeCell ref="G79:G80"/>
    <mergeCell ref="H79:I80"/>
    <mergeCell ref="J79:J80"/>
    <mergeCell ref="K79:K80"/>
    <mergeCell ref="M75:M76"/>
    <mergeCell ref="N75:N76"/>
    <mergeCell ref="B77:B78"/>
    <mergeCell ref="C77:C78"/>
    <mergeCell ref="D77:E78"/>
    <mergeCell ref="F77:F78"/>
    <mergeCell ref="G77:G78"/>
    <mergeCell ref="H77:I78"/>
    <mergeCell ref="J77:J78"/>
    <mergeCell ref="K77:K78"/>
    <mergeCell ref="G75:G76"/>
    <mergeCell ref="H75:H76"/>
    <mergeCell ref="I75:I76"/>
    <mergeCell ref="J75:J76"/>
    <mergeCell ref="K75:K76"/>
    <mergeCell ref="L75:L76"/>
    <mergeCell ref="N66:N67"/>
    <mergeCell ref="B72:N72"/>
    <mergeCell ref="D74:F74"/>
    <mergeCell ref="H74:J74"/>
    <mergeCell ref="L74:N74"/>
    <mergeCell ref="B75:B76"/>
    <mergeCell ref="C75:C76"/>
    <mergeCell ref="D75:D76"/>
    <mergeCell ref="E75:E76"/>
    <mergeCell ref="F75:F76"/>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N57:N58"/>
    <mergeCell ref="D59:E59"/>
    <mergeCell ref="H59:I59"/>
    <mergeCell ref="L59:M59"/>
    <mergeCell ref="B60:B61"/>
    <mergeCell ref="C60:C61"/>
    <mergeCell ref="D60:E61"/>
    <mergeCell ref="F60:F61"/>
    <mergeCell ref="G60:G61"/>
    <mergeCell ref="H60:I61"/>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N51:N52"/>
    <mergeCell ref="D53:F53"/>
    <mergeCell ref="H53:J53"/>
    <mergeCell ref="L53:N53"/>
    <mergeCell ref="D54:F54"/>
    <mergeCell ref="H54:J54"/>
    <mergeCell ref="L54:N54"/>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E44"/>
    <mergeCell ref="H44:I44"/>
    <mergeCell ref="L44:M44"/>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J36:J37"/>
    <mergeCell ref="K36:K37"/>
    <mergeCell ref="L36:L37"/>
    <mergeCell ref="M36:M37"/>
    <mergeCell ref="N36:N37"/>
    <mergeCell ref="D38:F38"/>
    <mergeCell ref="H38:J38"/>
    <mergeCell ref="L38:N38"/>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B20:N20"/>
    <mergeCell ref="D22:N22"/>
    <mergeCell ref="D23:F23"/>
    <mergeCell ref="H23:J23"/>
    <mergeCell ref="L23:N23"/>
    <mergeCell ref="B24:B25"/>
    <mergeCell ref="C24:C25"/>
    <mergeCell ref="D24:D25"/>
    <mergeCell ref="E24:E25"/>
    <mergeCell ref="F24:F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0"/>
  <sheetViews>
    <sheetView showGridLines="0" workbookViewId="0"/>
  </sheetViews>
  <sheetFormatPr defaultRowHeight="15"/>
  <cols>
    <col min="1" max="1" width="30.140625" bestFit="1" customWidth="1"/>
    <col min="2" max="3" width="36.5703125" bestFit="1" customWidth="1"/>
    <col min="4" max="4" width="6.42578125" customWidth="1"/>
    <col min="5" max="5" width="30" customWidth="1"/>
    <col min="6" max="6" width="5.140625" customWidth="1"/>
    <col min="7" max="7" width="30" customWidth="1"/>
    <col min="8" max="8" width="6.42578125" customWidth="1"/>
    <col min="9" max="9" width="30" customWidth="1"/>
    <col min="10" max="10" width="5.140625" customWidth="1"/>
    <col min="11" max="11" width="30" customWidth="1"/>
    <col min="12" max="12" width="6.42578125" customWidth="1"/>
    <col min="13" max="15" width="30" customWidth="1"/>
    <col min="16" max="16" width="6.42578125" customWidth="1"/>
    <col min="17" max="17" width="24.85546875" customWidth="1"/>
    <col min="18" max="19" width="30" customWidth="1"/>
    <col min="20" max="20" width="6.42578125" customWidth="1"/>
    <col min="21" max="21" width="26.7109375" customWidth="1"/>
    <col min="22" max="22" width="5.140625" customWidth="1"/>
    <col min="23" max="23" width="30" customWidth="1"/>
    <col min="24" max="24" width="6.42578125" customWidth="1"/>
    <col min="25" max="25" width="9.28515625" customWidth="1"/>
    <col min="26" max="26" width="5.140625" customWidth="1"/>
  </cols>
  <sheetData>
    <row r="1" spans="1:26" ht="15" customHeight="1">
      <c r="A1" s="9" t="s">
        <v>118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118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86</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1187</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22" t="s">
        <v>1188</v>
      </c>
      <c r="C7" s="22"/>
      <c r="D7" s="22"/>
      <c r="E7" s="22"/>
      <c r="F7" s="22"/>
      <c r="G7" s="22"/>
      <c r="H7" s="22"/>
      <c r="I7" s="22"/>
      <c r="J7" s="22"/>
      <c r="K7" s="22"/>
      <c r="L7" s="22"/>
      <c r="M7" s="22"/>
      <c r="N7" s="22"/>
      <c r="O7" s="22"/>
      <c r="P7" s="22"/>
      <c r="Q7" s="22"/>
      <c r="R7" s="22"/>
      <c r="S7" s="22"/>
      <c r="T7" s="22"/>
      <c r="U7" s="22"/>
      <c r="V7" s="22"/>
      <c r="W7" s="22"/>
      <c r="X7" s="22"/>
      <c r="Y7" s="22"/>
      <c r="Z7" s="22"/>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21" t="s">
        <v>1189</v>
      </c>
      <c r="C9" s="21"/>
      <c r="D9" s="21"/>
      <c r="E9" s="21"/>
      <c r="F9" s="21"/>
      <c r="G9" s="21"/>
      <c r="H9" s="21"/>
      <c r="I9" s="21"/>
      <c r="J9" s="21"/>
      <c r="K9" s="21"/>
      <c r="L9" s="21"/>
      <c r="M9" s="21"/>
      <c r="N9" s="21"/>
      <c r="O9" s="21"/>
      <c r="P9" s="21"/>
      <c r="Q9" s="21"/>
      <c r="R9" s="21"/>
      <c r="S9" s="21"/>
      <c r="T9" s="21"/>
      <c r="U9" s="21"/>
      <c r="V9" s="21"/>
      <c r="W9" s="21"/>
      <c r="X9" s="21"/>
      <c r="Y9" s="21"/>
      <c r="Z9" s="21"/>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22" t="s">
        <v>1190</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23" t="s">
        <v>1191</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25.5" customHeight="1">
      <c r="A15" s="11"/>
      <c r="B15" s="23" t="s">
        <v>1192</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23" t="s">
        <v>1193</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22" t="s">
        <v>1194</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22" t="s">
        <v>1195</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11"/>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c r="A23" s="11"/>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ht="15.75" thickBot="1">
      <c r="A24" s="11"/>
      <c r="B24" s="19"/>
      <c r="C24" s="19"/>
      <c r="D24" s="37" t="s">
        <v>332</v>
      </c>
      <c r="E24" s="37"/>
      <c r="F24" s="37"/>
      <c r="G24" s="37"/>
      <c r="H24" s="37"/>
      <c r="I24" s="37"/>
      <c r="J24" s="37"/>
      <c r="K24" s="37"/>
      <c r="L24" s="37"/>
      <c r="M24" s="37"/>
      <c r="N24" s="37"/>
      <c r="O24" s="37"/>
      <c r="P24" s="37"/>
      <c r="Q24" s="37"/>
      <c r="R24" s="37"/>
      <c r="S24" s="37"/>
      <c r="T24" s="37"/>
      <c r="U24" s="37"/>
      <c r="V24" s="37"/>
      <c r="W24" s="37"/>
      <c r="X24" s="37"/>
      <c r="Y24" s="37"/>
      <c r="Z24" s="37"/>
    </row>
    <row r="25" spans="1:26" ht="15.75" thickBot="1">
      <c r="A25" s="11"/>
      <c r="B25" s="19"/>
      <c r="C25" s="19"/>
      <c r="D25" s="71"/>
      <c r="E25" s="71"/>
      <c r="F25" s="71"/>
      <c r="G25" s="19"/>
      <c r="H25" s="73" t="s">
        <v>1186</v>
      </c>
      <c r="I25" s="73"/>
      <c r="J25" s="73"/>
      <c r="K25" s="73"/>
      <c r="L25" s="73"/>
      <c r="M25" s="73"/>
      <c r="N25" s="73"/>
      <c r="O25" s="73"/>
      <c r="P25" s="73"/>
      <c r="Q25" s="73"/>
      <c r="R25" s="73"/>
      <c r="S25" s="73"/>
      <c r="T25" s="73"/>
      <c r="U25" s="73"/>
      <c r="V25" s="73"/>
      <c r="W25" s="73"/>
      <c r="X25" s="73"/>
      <c r="Y25" s="73"/>
      <c r="Z25" s="73"/>
    </row>
    <row r="26" spans="1:26">
      <c r="A26" s="11"/>
      <c r="B26" s="15"/>
      <c r="C26" s="19"/>
      <c r="D26" s="36" t="s">
        <v>389</v>
      </c>
      <c r="E26" s="36"/>
      <c r="F26" s="36"/>
      <c r="G26" s="19"/>
      <c r="H26" s="71"/>
      <c r="I26" s="71"/>
      <c r="J26" s="71"/>
      <c r="K26" s="19"/>
      <c r="L26" s="71"/>
      <c r="M26" s="71"/>
      <c r="N26" s="71"/>
      <c r="O26" s="19"/>
      <c r="P26" s="71"/>
      <c r="Q26" s="71"/>
      <c r="R26" s="71"/>
      <c r="S26" s="19"/>
      <c r="T26" s="71"/>
      <c r="U26" s="71"/>
      <c r="V26" s="71"/>
      <c r="W26" s="19"/>
      <c r="X26" s="62" t="s">
        <v>1196</v>
      </c>
      <c r="Y26" s="62"/>
      <c r="Z26" s="62"/>
    </row>
    <row r="27" spans="1:26" ht="15.75" thickBot="1">
      <c r="A27" s="11"/>
      <c r="B27" s="28" t="s">
        <v>1197</v>
      </c>
      <c r="C27" s="19"/>
      <c r="D27" s="37" t="s">
        <v>395</v>
      </c>
      <c r="E27" s="37"/>
      <c r="F27" s="37"/>
      <c r="G27" s="19"/>
      <c r="H27" s="37" t="s">
        <v>354</v>
      </c>
      <c r="I27" s="37"/>
      <c r="J27" s="37"/>
      <c r="K27" s="19"/>
      <c r="L27" s="37" t="s">
        <v>1198</v>
      </c>
      <c r="M27" s="37"/>
      <c r="N27" s="37"/>
      <c r="O27" s="19"/>
      <c r="P27" s="37" t="s">
        <v>1199</v>
      </c>
      <c r="Q27" s="37"/>
      <c r="R27" s="37"/>
      <c r="S27" s="19"/>
      <c r="T27" s="37" t="s">
        <v>1200</v>
      </c>
      <c r="U27" s="37"/>
      <c r="V27" s="37"/>
      <c r="W27" s="19"/>
      <c r="X27" s="37" t="s">
        <v>1201</v>
      </c>
      <c r="Y27" s="37"/>
      <c r="Z27" s="37"/>
    </row>
    <row r="28" spans="1:26">
      <c r="A28" s="11"/>
      <c r="B28" s="142" t="s">
        <v>35</v>
      </c>
      <c r="C28" s="30"/>
      <c r="D28" s="44"/>
      <c r="E28" s="44"/>
      <c r="F28" s="44"/>
      <c r="G28" s="30"/>
      <c r="H28" s="44"/>
      <c r="I28" s="44"/>
      <c r="J28" s="44"/>
      <c r="K28" s="30"/>
      <c r="L28" s="44"/>
      <c r="M28" s="44"/>
      <c r="N28" s="44"/>
      <c r="O28" s="30"/>
      <c r="P28" s="44"/>
      <c r="Q28" s="44"/>
      <c r="R28" s="44"/>
      <c r="S28" s="30"/>
      <c r="T28" s="44"/>
      <c r="U28" s="44"/>
      <c r="V28" s="44"/>
      <c r="W28" s="30"/>
      <c r="X28" s="44"/>
      <c r="Y28" s="44"/>
      <c r="Z28" s="44"/>
    </row>
    <row r="29" spans="1:26">
      <c r="A29" s="11"/>
      <c r="B29" s="22" t="s">
        <v>318</v>
      </c>
      <c r="C29" s="24"/>
      <c r="D29" s="22" t="s">
        <v>339</v>
      </c>
      <c r="E29" s="49">
        <v>3318564</v>
      </c>
      <c r="F29" s="24"/>
      <c r="G29" s="24"/>
      <c r="H29" s="22" t="s">
        <v>339</v>
      </c>
      <c r="I29" s="49">
        <v>3318564</v>
      </c>
      <c r="J29" s="24"/>
      <c r="K29" s="24"/>
      <c r="L29" s="22" t="s">
        <v>339</v>
      </c>
      <c r="M29" s="49">
        <v>3318564</v>
      </c>
      <c r="N29" s="24"/>
      <c r="O29" s="24"/>
      <c r="P29" s="22" t="s">
        <v>339</v>
      </c>
      <c r="Q29" s="52" t="s">
        <v>340</v>
      </c>
      <c r="R29" s="24"/>
      <c r="S29" s="24"/>
      <c r="T29" s="22" t="s">
        <v>339</v>
      </c>
      <c r="U29" s="52" t="s">
        <v>340</v>
      </c>
      <c r="V29" s="24"/>
      <c r="W29" s="24"/>
      <c r="X29" s="22" t="s">
        <v>339</v>
      </c>
      <c r="Y29" s="52" t="s">
        <v>340</v>
      </c>
      <c r="Z29" s="24"/>
    </row>
    <row r="30" spans="1:26">
      <c r="A30" s="11"/>
      <c r="B30" s="22"/>
      <c r="C30" s="24"/>
      <c r="D30" s="22"/>
      <c r="E30" s="49"/>
      <c r="F30" s="24"/>
      <c r="G30" s="24"/>
      <c r="H30" s="22"/>
      <c r="I30" s="49"/>
      <c r="J30" s="24"/>
      <c r="K30" s="24"/>
      <c r="L30" s="22"/>
      <c r="M30" s="49"/>
      <c r="N30" s="24"/>
      <c r="O30" s="24"/>
      <c r="P30" s="22"/>
      <c r="Q30" s="52"/>
      <c r="R30" s="24"/>
      <c r="S30" s="24"/>
      <c r="T30" s="22"/>
      <c r="U30" s="52"/>
      <c r="V30" s="24"/>
      <c r="W30" s="24"/>
      <c r="X30" s="22"/>
      <c r="Y30" s="52"/>
      <c r="Z30" s="24"/>
    </row>
    <row r="31" spans="1:26">
      <c r="A31" s="11"/>
      <c r="B31" s="38" t="s">
        <v>37</v>
      </c>
      <c r="C31" s="40"/>
      <c r="D31" s="59">
        <v>485</v>
      </c>
      <c r="E31" s="59"/>
      <c r="F31" s="40"/>
      <c r="G31" s="40"/>
      <c r="H31" s="59">
        <v>485</v>
      </c>
      <c r="I31" s="59"/>
      <c r="J31" s="40"/>
      <c r="K31" s="40"/>
      <c r="L31" s="59" t="s">
        <v>340</v>
      </c>
      <c r="M31" s="59"/>
      <c r="N31" s="40"/>
      <c r="O31" s="40"/>
      <c r="P31" s="59">
        <v>485</v>
      </c>
      <c r="Q31" s="59"/>
      <c r="R31" s="40"/>
      <c r="S31" s="40"/>
      <c r="T31" s="59" t="s">
        <v>340</v>
      </c>
      <c r="U31" s="59"/>
      <c r="V31" s="40"/>
      <c r="W31" s="40"/>
      <c r="X31" s="59" t="s">
        <v>340</v>
      </c>
      <c r="Y31" s="59"/>
      <c r="Z31" s="40"/>
    </row>
    <row r="32" spans="1:26">
      <c r="A32" s="11"/>
      <c r="B32" s="38"/>
      <c r="C32" s="40"/>
      <c r="D32" s="59"/>
      <c r="E32" s="59"/>
      <c r="F32" s="40"/>
      <c r="G32" s="40"/>
      <c r="H32" s="59"/>
      <c r="I32" s="59"/>
      <c r="J32" s="40"/>
      <c r="K32" s="40"/>
      <c r="L32" s="59"/>
      <c r="M32" s="59"/>
      <c r="N32" s="40"/>
      <c r="O32" s="40"/>
      <c r="P32" s="59"/>
      <c r="Q32" s="59"/>
      <c r="R32" s="40"/>
      <c r="S32" s="40"/>
      <c r="T32" s="59"/>
      <c r="U32" s="59"/>
      <c r="V32" s="40"/>
      <c r="W32" s="40"/>
      <c r="X32" s="59"/>
      <c r="Y32" s="59"/>
      <c r="Z32" s="40"/>
    </row>
    <row r="33" spans="1:26">
      <c r="A33" s="11"/>
      <c r="B33" s="22" t="s">
        <v>38</v>
      </c>
      <c r="C33" s="24"/>
      <c r="D33" s="52" t="s">
        <v>340</v>
      </c>
      <c r="E33" s="52"/>
      <c r="F33" s="24"/>
      <c r="G33" s="24"/>
      <c r="H33" s="52" t="s">
        <v>340</v>
      </c>
      <c r="I33" s="52"/>
      <c r="J33" s="24"/>
      <c r="K33" s="24"/>
      <c r="L33" s="52" t="s">
        <v>340</v>
      </c>
      <c r="M33" s="52"/>
      <c r="N33" s="24"/>
      <c r="O33" s="24"/>
      <c r="P33" s="52" t="s">
        <v>340</v>
      </c>
      <c r="Q33" s="52"/>
      <c r="R33" s="24"/>
      <c r="S33" s="24"/>
      <c r="T33" s="52" t="s">
        <v>340</v>
      </c>
      <c r="U33" s="52"/>
      <c r="V33" s="24"/>
      <c r="W33" s="24"/>
      <c r="X33" s="52" t="s">
        <v>340</v>
      </c>
      <c r="Y33" s="52"/>
      <c r="Z33" s="24"/>
    </row>
    <row r="34" spans="1:26">
      <c r="A34" s="11"/>
      <c r="B34" s="22"/>
      <c r="C34" s="24"/>
      <c r="D34" s="52"/>
      <c r="E34" s="52"/>
      <c r="F34" s="24"/>
      <c r="G34" s="24"/>
      <c r="H34" s="52"/>
      <c r="I34" s="52"/>
      <c r="J34" s="24"/>
      <c r="K34" s="24"/>
      <c r="L34" s="52"/>
      <c r="M34" s="52"/>
      <c r="N34" s="24"/>
      <c r="O34" s="24"/>
      <c r="P34" s="52"/>
      <c r="Q34" s="52"/>
      <c r="R34" s="24"/>
      <c r="S34" s="24"/>
      <c r="T34" s="52"/>
      <c r="U34" s="52"/>
      <c r="V34" s="24"/>
      <c r="W34" s="24"/>
      <c r="X34" s="52"/>
      <c r="Y34" s="52"/>
      <c r="Z34" s="24"/>
    </row>
    <row r="35" spans="1:26">
      <c r="A35" s="11"/>
      <c r="B35" s="38" t="s">
        <v>39</v>
      </c>
      <c r="C35" s="40"/>
      <c r="D35" s="59" t="s">
        <v>340</v>
      </c>
      <c r="E35" s="59"/>
      <c r="F35" s="40"/>
      <c r="G35" s="40"/>
      <c r="H35" s="59" t="s">
        <v>340</v>
      </c>
      <c r="I35" s="59"/>
      <c r="J35" s="40"/>
      <c r="K35" s="40"/>
      <c r="L35" s="59" t="s">
        <v>340</v>
      </c>
      <c r="M35" s="59"/>
      <c r="N35" s="40"/>
      <c r="O35" s="40"/>
      <c r="P35" s="59" t="s">
        <v>340</v>
      </c>
      <c r="Q35" s="59"/>
      <c r="R35" s="40"/>
      <c r="S35" s="40"/>
      <c r="T35" s="59" t="s">
        <v>340</v>
      </c>
      <c r="U35" s="59"/>
      <c r="V35" s="40"/>
      <c r="W35" s="40"/>
      <c r="X35" s="59" t="s">
        <v>340</v>
      </c>
      <c r="Y35" s="59"/>
      <c r="Z35" s="40"/>
    </row>
    <row r="36" spans="1:26">
      <c r="A36" s="11"/>
      <c r="B36" s="38"/>
      <c r="C36" s="40"/>
      <c r="D36" s="59"/>
      <c r="E36" s="59"/>
      <c r="F36" s="40"/>
      <c r="G36" s="40"/>
      <c r="H36" s="59"/>
      <c r="I36" s="59"/>
      <c r="J36" s="40"/>
      <c r="K36" s="40"/>
      <c r="L36" s="59"/>
      <c r="M36" s="59"/>
      <c r="N36" s="40"/>
      <c r="O36" s="40"/>
      <c r="P36" s="59"/>
      <c r="Q36" s="59"/>
      <c r="R36" s="40"/>
      <c r="S36" s="40"/>
      <c r="T36" s="59"/>
      <c r="U36" s="59"/>
      <c r="V36" s="40"/>
      <c r="W36" s="40"/>
      <c r="X36" s="59"/>
      <c r="Y36" s="59"/>
      <c r="Z36" s="40"/>
    </row>
    <row r="37" spans="1:26">
      <c r="A37" s="11"/>
      <c r="B37" s="22" t="s">
        <v>497</v>
      </c>
      <c r="C37" s="24"/>
      <c r="D37" s="49">
        <v>3632835</v>
      </c>
      <c r="E37" s="49"/>
      <c r="F37" s="24"/>
      <c r="G37" s="24"/>
      <c r="H37" s="49">
        <v>3632835</v>
      </c>
      <c r="I37" s="49"/>
      <c r="J37" s="24"/>
      <c r="K37" s="24"/>
      <c r="L37" s="52" t="s">
        <v>340</v>
      </c>
      <c r="M37" s="52"/>
      <c r="N37" s="24"/>
      <c r="O37" s="24"/>
      <c r="P37" s="49">
        <v>3163150</v>
      </c>
      <c r="Q37" s="49"/>
      <c r="R37" s="24"/>
      <c r="S37" s="24"/>
      <c r="T37" s="49">
        <v>469685</v>
      </c>
      <c r="U37" s="49"/>
      <c r="V37" s="24"/>
      <c r="W37" s="24"/>
      <c r="X37" s="52" t="s">
        <v>340</v>
      </c>
      <c r="Y37" s="52"/>
      <c r="Z37" s="24"/>
    </row>
    <row r="38" spans="1:26">
      <c r="A38" s="11"/>
      <c r="B38" s="22"/>
      <c r="C38" s="24"/>
      <c r="D38" s="49"/>
      <c r="E38" s="49"/>
      <c r="F38" s="24"/>
      <c r="G38" s="24"/>
      <c r="H38" s="49"/>
      <c r="I38" s="49"/>
      <c r="J38" s="24"/>
      <c r="K38" s="24"/>
      <c r="L38" s="52"/>
      <c r="M38" s="52"/>
      <c r="N38" s="24"/>
      <c r="O38" s="24"/>
      <c r="P38" s="49"/>
      <c r="Q38" s="49"/>
      <c r="R38" s="24"/>
      <c r="S38" s="24"/>
      <c r="T38" s="49"/>
      <c r="U38" s="49"/>
      <c r="V38" s="24"/>
      <c r="W38" s="24"/>
      <c r="X38" s="52"/>
      <c r="Y38" s="52"/>
      <c r="Z38" s="24"/>
    </row>
    <row r="39" spans="1:26">
      <c r="A39" s="11"/>
      <c r="B39" s="38" t="s">
        <v>496</v>
      </c>
      <c r="C39" s="40"/>
      <c r="D39" s="48">
        <v>7146250</v>
      </c>
      <c r="E39" s="48"/>
      <c r="F39" s="40"/>
      <c r="G39" s="40"/>
      <c r="H39" s="48">
        <v>7244318</v>
      </c>
      <c r="I39" s="48"/>
      <c r="J39" s="40"/>
      <c r="K39" s="40"/>
      <c r="L39" s="59" t="s">
        <v>340</v>
      </c>
      <c r="M39" s="59"/>
      <c r="N39" s="40"/>
      <c r="O39" s="40"/>
      <c r="P39" s="48">
        <v>7083333</v>
      </c>
      <c r="Q39" s="48"/>
      <c r="R39" s="40"/>
      <c r="S39" s="40"/>
      <c r="T39" s="48">
        <v>160985</v>
      </c>
      <c r="U39" s="48"/>
      <c r="V39" s="40"/>
      <c r="W39" s="40"/>
      <c r="X39" s="59" t="s">
        <v>340</v>
      </c>
      <c r="Y39" s="59"/>
      <c r="Z39" s="40"/>
    </row>
    <row r="40" spans="1:26">
      <c r="A40" s="11"/>
      <c r="B40" s="38"/>
      <c r="C40" s="40"/>
      <c r="D40" s="48"/>
      <c r="E40" s="48"/>
      <c r="F40" s="40"/>
      <c r="G40" s="40"/>
      <c r="H40" s="48"/>
      <c r="I40" s="48"/>
      <c r="J40" s="40"/>
      <c r="K40" s="40"/>
      <c r="L40" s="59"/>
      <c r="M40" s="59"/>
      <c r="N40" s="40"/>
      <c r="O40" s="40"/>
      <c r="P40" s="48"/>
      <c r="Q40" s="48"/>
      <c r="R40" s="40"/>
      <c r="S40" s="40"/>
      <c r="T40" s="48"/>
      <c r="U40" s="48"/>
      <c r="V40" s="40"/>
      <c r="W40" s="40"/>
      <c r="X40" s="59"/>
      <c r="Y40" s="59"/>
      <c r="Z40" s="40"/>
    </row>
    <row r="41" spans="1:26">
      <c r="A41" s="11"/>
      <c r="B41" s="22" t="s">
        <v>91</v>
      </c>
      <c r="C41" s="24"/>
      <c r="D41" s="49">
        <v>17337418</v>
      </c>
      <c r="E41" s="49"/>
      <c r="F41" s="24"/>
      <c r="G41" s="24"/>
      <c r="H41" s="49">
        <v>17428710</v>
      </c>
      <c r="I41" s="49"/>
      <c r="J41" s="24"/>
      <c r="K41" s="24"/>
      <c r="L41" s="52" t="s">
        <v>340</v>
      </c>
      <c r="M41" s="52"/>
      <c r="N41" s="24"/>
      <c r="O41" s="24"/>
      <c r="P41" s="49">
        <v>17428710</v>
      </c>
      <c r="Q41" s="49"/>
      <c r="R41" s="24"/>
      <c r="S41" s="24"/>
      <c r="T41" s="52" t="s">
        <v>340</v>
      </c>
      <c r="U41" s="52"/>
      <c r="V41" s="24"/>
      <c r="W41" s="24"/>
      <c r="X41" s="52" t="s">
        <v>340</v>
      </c>
      <c r="Y41" s="52"/>
      <c r="Z41" s="24"/>
    </row>
    <row r="42" spans="1:26">
      <c r="A42" s="11"/>
      <c r="B42" s="22"/>
      <c r="C42" s="24"/>
      <c r="D42" s="49"/>
      <c r="E42" s="49"/>
      <c r="F42" s="24"/>
      <c r="G42" s="24"/>
      <c r="H42" s="49"/>
      <c r="I42" s="49"/>
      <c r="J42" s="24"/>
      <c r="K42" s="24"/>
      <c r="L42" s="52"/>
      <c r="M42" s="52"/>
      <c r="N42" s="24"/>
      <c r="O42" s="24"/>
      <c r="P42" s="49"/>
      <c r="Q42" s="49"/>
      <c r="R42" s="24"/>
      <c r="S42" s="24"/>
      <c r="T42" s="52"/>
      <c r="U42" s="52"/>
      <c r="V42" s="24"/>
      <c r="W42" s="24"/>
      <c r="X42" s="52"/>
      <c r="Y42" s="52"/>
      <c r="Z42" s="24"/>
    </row>
    <row r="43" spans="1:26">
      <c r="A43" s="11"/>
      <c r="B43" s="38" t="s">
        <v>1202</v>
      </c>
      <c r="C43" s="40"/>
      <c r="D43" s="48">
        <v>6189804</v>
      </c>
      <c r="E43" s="48"/>
      <c r="F43" s="40"/>
      <c r="G43" s="40"/>
      <c r="H43" s="48">
        <v>6272905</v>
      </c>
      <c r="I43" s="48"/>
      <c r="J43" s="40"/>
      <c r="K43" s="40"/>
      <c r="L43" s="59" t="s">
        <v>340</v>
      </c>
      <c r="M43" s="59"/>
      <c r="N43" s="40"/>
      <c r="O43" s="40"/>
      <c r="P43" s="48">
        <v>6228216</v>
      </c>
      <c r="Q43" s="48"/>
      <c r="R43" s="40"/>
      <c r="S43" s="40"/>
      <c r="T43" s="48">
        <v>44689</v>
      </c>
      <c r="U43" s="48"/>
      <c r="V43" s="40"/>
      <c r="W43" s="40"/>
      <c r="X43" s="59" t="s">
        <v>340</v>
      </c>
      <c r="Y43" s="59"/>
      <c r="Z43" s="40"/>
    </row>
    <row r="44" spans="1:26">
      <c r="A44" s="11"/>
      <c r="B44" s="38"/>
      <c r="C44" s="40"/>
      <c r="D44" s="48"/>
      <c r="E44" s="48"/>
      <c r="F44" s="40"/>
      <c r="G44" s="40"/>
      <c r="H44" s="48"/>
      <c r="I44" s="48"/>
      <c r="J44" s="40"/>
      <c r="K44" s="40"/>
      <c r="L44" s="59"/>
      <c r="M44" s="59"/>
      <c r="N44" s="40"/>
      <c r="O44" s="40"/>
      <c r="P44" s="48"/>
      <c r="Q44" s="48"/>
      <c r="R44" s="40"/>
      <c r="S44" s="40"/>
      <c r="T44" s="48"/>
      <c r="U44" s="48"/>
      <c r="V44" s="40"/>
      <c r="W44" s="40"/>
      <c r="X44" s="59"/>
      <c r="Y44" s="59"/>
      <c r="Z44" s="40"/>
    </row>
    <row r="45" spans="1:26">
      <c r="A45" s="11"/>
      <c r="B45" s="22" t="s">
        <v>45</v>
      </c>
      <c r="C45" s="24"/>
      <c r="D45" s="49">
        <v>79072</v>
      </c>
      <c r="E45" s="49"/>
      <c r="F45" s="24"/>
      <c r="G45" s="24"/>
      <c r="H45" s="49">
        <v>79072</v>
      </c>
      <c r="I45" s="49"/>
      <c r="J45" s="24"/>
      <c r="K45" s="24"/>
      <c r="L45" s="52" t="s">
        <v>340</v>
      </c>
      <c r="M45" s="52"/>
      <c r="N45" s="24"/>
      <c r="O45" s="24"/>
      <c r="P45" s="49">
        <v>79072</v>
      </c>
      <c r="Q45" s="49"/>
      <c r="R45" s="24"/>
      <c r="S45" s="24"/>
      <c r="T45" s="52" t="s">
        <v>340</v>
      </c>
      <c r="U45" s="52"/>
      <c r="V45" s="24"/>
      <c r="W45" s="24"/>
      <c r="X45" s="52" t="s">
        <v>340</v>
      </c>
      <c r="Y45" s="52"/>
      <c r="Z45" s="24"/>
    </row>
    <row r="46" spans="1:26">
      <c r="A46" s="11"/>
      <c r="B46" s="22"/>
      <c r="C46" s="24"/>
      <c r="D46" s="49"/>
      <c r="E46" s="49"/>
      <c r="F46" s="24"/>
      <c r="G46" s="24"/>
      <c r="H46" s="49"/>
      <c r="I46" s="49"/>
      <c r="J46" s="24"/>
      <c r="K46" s="24"/>
      <c r="L46" s="52"/>
      <c r="M46" s="52"/>
      <c r="N46" s="24"/>
      <c r="O46" s="24"/>
      <c r="P46" s="49"/>
      <c r="Q46" s="49"/>
      <c r="R46" s="24"/>
      <c r="S46" s="24"/>
      <c r="T46" s="52"/>
      <c r="U46" s="52"/>
      <c r="V46" s="24"/>
      <c r="W46" s="24"/>
      <c r="X46" s="52"/>
      <c r="Y46" s="52"/>
      <c r="Z46" s="24"/>
    </row>
    <row r="47" spans="1:26">
      <c r="A47" s="11"/>
      <c r="B47" s="38" t="s">
        <v>1203</v>
      </c>
      <c r="C47" s="40"/>
      <c r="D47" s="48">
        <v>7214</v>
      </c>
      <c r="E47" s="48"/>
      <c r="F47" s="40"/>
      <c r="G47" s="40"/>
      <c r="H47" s="48">
        <v>7214</v>
      </c>
      <c r="I47" s="48"/>
      <c r="J47" s="40"/>
      <c r="K47" s="40"/>
      <c r="L47" s="59" t="s">
        <v>340</v>
      </c>
      <c r="M47" s="59"/>
      <c r="N47" s="40"/>
      <c r="O47" s="40"/>
      <c r="P47" s="48">
        <v>127826</v>
      </c>
      <c r="Q47" s="48"/>
      <c r="R47" s="40"/>
      <c r="S47" s="40"/>
      <c r="T47" s="59" t="s">
        <v>340</v>
      </c>
      <c r="U47" s="59"/>
      <c r="V47" s="40"/>
      <c r="W47" s="40"/>
      <c r="X47" s="59" t="s">
        <v>813</v>
      </c>
      <c r="Y47" s="59"/>
      <c r="Z47" s="38" t="s">
        <v>342</v>
      </c>
    </row>
    <row r="48" spans="1:26">
      <c r="A48" s="11"/>
      <c r="B48" s="38"/>
      <c r="C48" s="40"/>
      <c r="D48" s="48"/>
      <c r="E48" s="48"/>
      <c r="F48" s="40"/>
      <c r="G48" s="40"/>
      <c r="H48" s="48"/>
      <c r="I48" s="48"/>
      <c r="J48" s="40"/>
      <c r="K48" s="40"/>
      <c r="L48" s="59"/>
      <c r="M48" s="59"/>
      <c r="N48" s="40"/>
      <c r="O48" s="40"/>
      <c r="P48" s="48"/>
      <c r="Q48" s="48"/>
      <c r="R48" s="40"/>
      <c r="S48" s="40"/>
      <c r="T48" s="59"/>
      <c r="U48" s="59"/>
      <c r="V48" s="40"/>
      <c r="W48" s="40"/>
      <c r="X48" s="59"/>
      <c r="Y48" s="59"/>
      <c r="Z48" s="38"/>
    </row>
    <row r="49" spans="1:26">
      <c r="A49" s="11"/>
      <c r="B49" s="22" t="s">
        <v>1204</v>
      </c>
      <c r="C49" s="24"/>
      <c r="D49" s="49">
        <v>12483</v>
      </c>
      <c r="E49" s="49"/>
      <c r="F49" s="24"/>
      <c r="G49" s="24"/>
      <c r="H49" s="49">
        <v>12483</v>
      </c>
      <c r="I49" s="49"/>
      <c r="J49" s="24"/>
      <c r="K49" s="24"/>
      <c r="L49" s="49">
        <v>12483</v>
      </c>
      <c r="M49" s="49"/>
      <c r="N49" s="24"/>
      <c r="O49" s="24"/>
      <c r="P49" s="52" t="s">
        <v>340</v>
      </c>
      <c r="Q49" s="52"/>
      <c r="R49" s="24"/>
      <c r="S49" s="24"/>
      <c r="T49" s="52" t="s">
        <v>340</v>
      </c>
      <c r="U49" s="52"/>
      <c r="V49" s="24"/>
      <c r="W49" s="24"/>
      <c r="X49" s="52" t="s">
        <v>340</v>
      </c>
      <c r="Y49" s="52"/>
      <c r="Z49" s="24"/>
    </row>
    <row r="50" spans="1:26">
      <c r="A50" s="11"/>
      <c r="B50" s="22"/>
      <c r="C50" s="24"/>
      <c r="D50" s="49"/>
      <c r="E50" s="49"/>
      <c r="F50" s="24"/>
      <c r="G50" s="24"/>
      <c r="H50" s="49"/>
      <c r="I50" s="49"/>
      <c r="J50" s="24"/>
      <c r="K50" s="24"/>
      <c r="L50" s="49"/>
      <c r="M50" s="49"/>
      <c r="N50" s="24"/>
      <c r="O50" s="24"/>
      <c r="P50" s="52"/>
      <c r="Q50" s="52"/>
      <c r="R50" s="24"/>
      <c r="S50" s="24"/>
      <c r="T50" s="52"/>
      <c r="U50" s="52"/>
      <c r="V50" s="24"/>
      <c r="W50" s="24"/>
      <c r="X50" s="52"/>
      <c r="Y50" s="52"/>
      <c r="Z50" s="24"/>
    </row>
    <row r="51" spans="1:26">
      <c r="A51" s="11"/>
      <c r="B51" s="29"/>
      <c r="C51" s="30"/>
      <c r="D51" s="40"/>
      <c r="E51" s="40"/>
      <c r="F51" s="40"/>
      <c r="G51" s="30"/>
      <c r="H51" s="40"/>
      <c r="I51" s="40"/>
      <c r="J51" s="40"/>
      <c r="K51" s="30"/>
      <c r="L51" s="40"/>
      <c r="M51" s="40"/>
      <c r="N51" s="40"/>
      <c r="O51" s="30"/>
      <c r="P51" s="40"/>
      <c r="Q51" s="40"/>
      <c r="R51" s="40"/>
      <c r="S51" s="30"/>
      <c r="T51" s="40"/>
      <c r="U51" s="40"/>
      <c r="V51" s="40"/>
      <c r="W51" s="30"/>
      <c r="X51" s="40"/>
      <c r="Y51" s="40"/>
      <c r="Z51" s="40"/>
    </row>
    <row r="52" spans="1:26">
      <c r="A52" s="11"/>
      <c r="B52" s="85" t="s">
        <v>50</v>
      </c>
      <c r="C52" s="19"/>
      <c r="D52" s="24"/>
      <c r="E52" s="24"/>
      <c r="F52" s="24"/>
      <c r="G52" s="19"/>
      <c r="H52" s="24"/>
      <c r="I52" s="24"/>
      <c r="J52" s="24"/>
      <c r="K52" s="19"/>
      <c r="L52" s="24"/>
      <c r="M52" s="24"/>
      <c r="N52" s="24"/>
      <c r="O52" s="19"/>
      <c r="P52" s="24"/>
      <c r="Q52" s="24"/>
      <c r="R52" s="24"/>
      <c r="S52" s="19"/>
      <c r="T52" s="24"/>
      <c r="U52" s="24"/>
      <c r="V52" s="24"/>
      <c r="W52" s="19"/>
      <c r="X52" s="24"/>
      <c r="Y52" s="24"/>
      <c r="Z52" s="24"/>
    </row>
    <row r="53" spans="1:26">
      <c r="A53" s="11"/>
      <c r="B53" s="38" t="s">
        <v>101</v>
      </c>
      <c r="C53" s="40"/>
      <c r="D53" s="48">
        <v>1066632</v>
      </c>
      <c r="E53" s="48"/>
      <c r="F53" s="40"/>
      <c r="G53" s="40"/>
      <c r="H53" s="48">
        <v>1066632</v>
      </c>
      <c r="I53" s="48"/>
      <c r="J53" s="40"/>
      <c r="K53" s="40"/>
      <c r="L53" s="59" t="s">
        <v>340</v>
      </c>
      <c r="M53" s="59"/>
      <c r="N53" s="40"/>
      <c r="O53" s="40"/>
      <c r="P53" s="48">
        <v>1066632</v>
      </c>
      <c r="Q53" s="48"/>
      <c r="R53" s="40"/>
      <c r="S53" s="40"/>
      <c r="T53" s="59" t="s">
        <v>340</v>
      </c>
      <c r="U53" s="59"/>
      <c r="V53" s="40"/>
      <c r="W53" s="40"/>
      <c r="X53" s="59" t="s">
        <v>340</v>
      </c>
      <c r="Y53" s="59"/>
      <c r="Z53" s="40"/>
    </row>
    <row r="54" spans="1:26">
      <c r="A54" s="11"/>
      <c r="B54" s="38"/>
      <c r="C54" s="40"/>
      <c r="D54" s="48"/>
      <c r="E54" s="48"/>
      <c r="F54" s="40"/>
      <c r="G54" s="40"/>
      <c r="H54" s="48"/>
      <c r="I54" s="48"/>
      <c r="J54" s="40"/>
      <c r="K54" s="40"/>
      <c r="L54" s="59"/>
      <c r="M54" s="59"/>
      <c r="N54" s="40"/>
      <c r="O54" s="40"/>
      <c r="P54" s="48"/>
      <c r="Q54" s="48"/>
      <c r="R54" s="40"/>
      <c r="S54" s="40"/>
      <c r="T54" s="59"/>
      <c r="U54" s="59"/>
      <c r="V54" s="40"/>
      <c r="W54" s="40"/>
      <c r="X54" s="59"/>
      <c r="Y54" s="59"/>
      <c r="Z54" s="40"/>
    </row>
    <row r="55" spans="1:26">
      <c r="A55" s="11"/>
      <c r="B55" s="15" t="s">
        <v>1205</v>
      </c>
      <c r="C55" s="19"/>
      <c r="D55" s="24"/>
      <c r="E55" s="24"/>
      <c r="F55" s="24"/>
      <c r="G55" s="19"/>
      <c r="H55" s="24"/>
      <c r="I55" s="24"/>
      <c r="J55" s="24"/>
      <c r="K55" s="19"/>
      <c r="L55" s="24"/>
      <c r="M55" s="24"/>
      <c r="N55" s="24"/>
      <c r="O55" s="19"/>
      <c r="P55" s="24"/>
      <c r="Q55" s="24"/>
      <c r="R55" s="24"/>
      <c r="S55" s="19"/>
      <c r="T55" s="24"/>
      <c r="U55" s="24"/>
      <c r="V55" s="24"/>
      <c r="W55" s="19"/>
      <c r="X55" s="24"/>
      <c r="Y55" s="24"/>
      <c r="Z55" s="24"/>
    </row>
    <row r="56" spans="1:26">
      <c r="A56" s="11"/>
      <c r="B56" s="67" t="s">
        <v>53</v>
      </c>
      <c r="C56" s="40"/>
      <c r="D56" s="48">
        <v>7434890</v>
      </c>
      <c r="E56" s="48"/>
      <c r="F56" s="40"/>
      <c r="G56" s="40"/>
      <c r="H56" s="48">
        <v>7435940</v>
      </c>
      <c r="I56" s="48"/>
      <c r="J56" s="40"/>
      <c r="K56" s="40"/>
      <c r="L56" s="59" t="s">
        <v>340</v>
      </c>
      <c r="M56" s="59"/>
      <c r="N56" s="40"/>
      <c r="O56" s="40"/>
      <c r="P56" s="48">
        <v>7435940</v>
      </c>
      <c r="Q56" s="48"/>
      <c r="R56" s="40"/>
      <c r="S56" s="40"/>
      <c r="T56" s="59" t="s">
        <v>340</v>
      </c>
      <c r="U56" s="59"/>
      <c r="V56" s="40"/>
      <c r="W56" s="40"/>
      <c r="X56" s="59" t="s">
        <v>340</v>
      </c>
      <c r="Y56" s="59"/>
      <c r="Z56" s="40"/>
    </row>
    <row r="57" spans="1:26">
      <c r="A57" s="11"/>
      <c r="B57" s="67"/>
      <c r="C57" s="40"/>
      <c r="D57" s="48"/>
      <c r="E57" s="48"/>
      <c r="F57" s="40"/>
      <c r="G57" s="40"/>
      <c r="H57" s="48"/>
      <c r="I57" s="48"/>
      <c r="J57" s="40"/>
      <c r="K57" s="40"/>
      <c r="L57" s="59"/>
      <c r="M57" s="59"/>
      <c r="N57" s="40"/>
      <c r="O57" s="40"/>
      <c r="P57" s="48"/>
      <c r="Q57" s="48"/>
      <c r="R57" s="40"/>
      <c r="S57" s="40"/>
      <c r="T57" s="59"/>
      <c r="U57" s="59"/>
      <c r="V57" s="40"/>
      <c r="W57" s="40"/>
      <c r="X57" s="59"/>
      <c r="Y57" s="59"/>
      <c r="Z57" s="40"/>
    </row>
    <row r="58" spans="1:26">
      <c r="A58" s="11"/>
      <c r="B58" s="66" t="s">
        <v>54</v>
      </c>
      <c r="C58" s="24"/>
      <c r="D58" s="49">
        <v>26583925</v>
      </c>
      <c r="E58" s="49"/>
      <c r="F58" s="24"/>
      <c r="G58" s="24"/>
      <c r="H58" s="49">
        <v>26503918</v>
      </c>
      <c r="I58" s="49"/>
      <c r="J58" s="24"/>
      <c r="K58" s="24"/>
      <c r="L58" s="52" t="s">
        <v>340</v>
      </c>
      <c r="M58" s="52"/>
      <c r="N58" s="24"/>
      <c r="O58" s="24"/>
      <c r="P58" s="49">
        <v>26503918</v>
      </c>
      <c r="Q58" s="49"/>
      <c r="R58" s="24"/>
      <c r="S58" s="24"/>
      <c r="T58" s="52" t="s">
        <v>340</v>
      </c>
      <c r="U58" s="52"/>
      <c r="V58" s="24"/>
      <c r="W58" s="24"/>
      <c r="X58" s="52" t="s">
        <v>340</v>
      </c>
      <c r="Y58" s="52"/>
      <c r="Z58" s="24"/>
    </row>
    <row r="59" spans="1:26">
      <c r="A59" s="11"/>
      <c r="B59" s="66"/>
      <c r="C59" s="24"/>
      <c r="D59" s="49"/>
      <c r="E59" s="49"/>
      <c r="F59" s="24"/>
      <c r="G59" s="24"/>
      <c r="H59" s="49"/>
      <c r="I59" s="49"/>
      <c r="J59" s="24"/>
      <c r="K59" s="24"/>
      <c r="L59" s="52"/>
      <c r="M59" s="52"/>
      <c r="N59" s="24"/>
      <c r="O59" s="24"/>
      <c r="P59" s="49"/>
      <c r="Q59" s="49"/>
      <c r="R59" s="24"/>
      <c r="S59" s="24"/>
      <c r="T59" s="52"/>
      <c r="U59" s="52"/>
      <c r="V59" s="24"/>
      <c r="W59" s="24"/>
      <c r="X59" s="52"/>
      <c r="Y59" s="52"/>
      <c r="Z59" s="24"/>
    </row>
    <row r="60" spans="1:26">
      <c r="A60" s="11"/>
      <c r="B60" s="38" t="s">
        <v>56</v>
      </c>
      <c r="C60" s="40"/>
      <c r="D60" s="48">
        <v>80757</v>
      </c>
      <c r="E60" s="48"/>
      <c r="F60" s="40"/>
      <c r="G60" s="40"/>
      <c r="H60" s="48">
        <v>80757</v>
      </c>
      <c r="I60" s="48"/>
      <c r="J60" s="40"/>
      <c r="K60" s="40"/>
      <c r="L60" s="59" t="s">
        <v>340</v>
      </c>
      <c r="M60" s="59"/>
      <c r="N60" s="40"/>
      <c r="O60" s="40"/>
      <c r="P60" s="48">
        <v>80757</v>
      </c>
      <c r="Q60" s="48"/>
      <c r="R60" s="40"/>
      <c r="S60" s="40"/>
      <c r="T60" s="59" t="s">
        <v>340</v>
      </c>
      <c r="U60" s="59"/>
      <c r="V60" s="40"/>
      <c r="W60" s="40"/>
      <c r="X60" s="59" t="s">
        <v>340</v>
      </c>
      <c r="Y60" s="59"/>
      <c r="Z60" s="40"/>
    </row>
    <row r="61" spans="1:26">
      <c r="A61" s="11"/>
      <c r="B61" s="38"/>
      <c r="C61" s="40"/>
      <c r="D61" s="48"/>
      <c r="E61" s="48"/>
      <c r="F61" s="40"/>
      <c r="G61" s="40"/>
      <c r="H61" s="48"/>
      <c r="I61" s="48"/>
      <c r="J61" s="40"/>
      <c r="K61" s="40"/>
      <c r="L61" s="59"/>
      <c r="M61" s="59"/>
      <c r="N61" s="40"/>
      <c r="O61" s="40"/>
      <c r="P61" s="48"/>
      <c r="Q61" s="48"/>
      <c r="R61" s="40"/>
      <c r="S61" s="40"/>
      <c r="T61" s="59"/>
      <c r="U61" s="59"/>
      <c r="V61" s="40"/>
      <c r="W61" s="40"/>
      <c r="X61" s="59"/>
      <c r="Y61" s="59"/>
      <c r="Z61" s="40"/>
    </row>
    <row r="62" spans="1:26">
      <c r="A62" s="11"/>
      <c r="B62" s="22" t="s">
        <v>1206</v>
      </c>
      <c r="C62" s="24"/>
      <c r="D62" s="49">
        <v>109744</v>
      </c>
      <c r="E62" s="49"/>
      <c r="F62" s="24"/>
      <c r="G62" s="24"/>
      <c r="H62" s="49">
        <v>109744</v>
      </c>
      <c r="I62" s="49"/>
      <c r="J62" s="24"/>
      <c r="K62" s="24"/>
      <c r="L62" s="52" t="s">
        <v>340</v>
      </c>
      <c r="M62" s="52"/>
      <c r="N62" s="24"/>
      <c r="O62" s="24"/>
      <c r="P62" s="49">
        <v>546958</v>
      </c>
      <c r="Q62" s="49"/>
      <c r="R62" s="24"/>
      <c r="S62" s="24"/>
      <c r="T62" s="52" t="s">
        <v>340</v>
      </c>
      <c r="U62" s="52"/>
      <c r="V62" s="24"/>
      <c r="W62" s="24"/>
      <c r="X62" s="52" t="s">
        <v>814</v>
      </c>
      <c r="Y62" s="52"/>
      <c r="Z62" s="22" t="s">
        <v>342</v>
      </c>
    </row>
    <row r="63" spans="1:26">
      <c r="A63" s="11"/>
      <c r="B63" s="22"/>
      <c r="C63" s="24"/>
      <c r="D63" s="49"/>
      <c r="E63" s="49"/>
      <c r="F63" s="24"/>
      <c r="G63" s="24"/>
      <c r="H63" s="49"/>
      <c r="I63" s="49"/>
      <c r="J63" s="24"/>
      <c r="K63" s="24"/>
      <c r="L63" s="52"/>
      <c r="M63" s="52"/>
      <c r="N63" s="24"/>
      <c r="O63" s="24"/>
      <c r="P63" s="49"/>
      <c r="Q63" s="49"/>
      <c r="R63" s="24"/>
      <c r="S63" s="24"/>
      <c r="T63" s="52"/>
      <c r="U63" s="52"/>
      <c r="V63" s="24"/>
      <c r="W63" s="24"/>
      <c r="X63" s="52"/>
      <c r="Y63" s="52"/>
      <c r="Z63" s="22"/>
    </row>
    <row r="64" spans="1:26">
      <c r="A64" s="11"/>
      <c r="B64" s="38" t="s">
        <v>1207</v>
      </c>
      <c r="C64" s="40"/>
      <c r="D64" s="48">
        <v>16787</v>
      </c>
      <c r="E64" s="48"/>
      <c r="F64" s="40"/>
      <c r="G64" s="40"/>
      <c r="H64" s="48">
        <v>16787</v>
      </c>
      <c r="I64" s="48"/>
      <c r="J64" s="40"/>
      <c r="K64" s="40"/>
      <c r="L64" s="48">
        <v>16787</v>
      </c>
      <c r="M64" s="48"/>
      <c r="N64" s="40"/>
      <c r="O64" s="40"/>
      <c r="P64" s="59" t="s">
        <v>340</v>
      </c>
      <c r="Q64" s="59"/>
      <c r="R64" s="40"/>
      <c r="S64" s="40"/>
      <c r="T64" s="59" t="s">
        <v>340</v>
      </c>
      <c r="U64" s="59"/>
      <c r="V64" s="40"/>
      <c r="W64" s="40"/>
      <c r="X64" s="59" t="s">
        <v>340</v>
      </c>
      <c r="Y64" s="59"/>
      <c r="Z64" s="40"/>
    </row>
    <row r="65" spans="1:26">
      <c r="A65" s="11"/>
      <c r="B65" s="38"/>
      <c r="C65" s="40"/>
      <c r="D65" s="48"/>
      <c r="E65" s="48"/>
      <c r="F65" s="40"/>
      <c r="G65" s="40"/>
      <c r="H65" s="48"/>
      <c r="I65" s="48"/>
      <c r="J65" s="40"/>
      <c r="K65" s="40"/>
      <c r="L65" s="48"/>
      <c r="M65" s="48"/>
      <c r="N65" s="40"/>
      <c r="O65" s="40"/>
      <c r="P65" s="59"/>
      <c r="Q65" s="59"/>
      <c r="R65" s="40"/>
      <c r="S65" s="40"/>
      <c r="T65" s="59"/>
      <c r="U65" s="59"/>
      <c r="V65" s="40"/>
      <c r="W65" s="40"/>
      <c r="X65" s="59"/>
      <c r="Y65" s="59"/>
      <c r="Z65" s="40"/>
    </row>
    <row r="66" spans="1:26">
      <c r="A66" s="11"/>
      <c r="B66" s="147"/>
      <c r="C66" s="147"/>
      <c r="D66" s="147"/>
      <c r="E66" s="147"/>
      <c r="F66" s="147"/>
      <c r="G66" s="147"/>
      <c r="H66" s="147"/>
      <c r="I66" s="147"/>
      <c r="J66" s="147"/>
      <c r="K66" s="147"/>
      <c r="L66" s="147"/>
      <c r="M66" s="147"/>
      <c r="N66" s="147"/>
      <c r="O66" s="147"/>
      <c r="P66" s="147"/>
      <c r="Q66" s="147"/>
      <c r="R66" s="147"/>
      <c r="S66" s="147"/>
      <c r="T66" s="147"/>
      <c r="U66" s="147"/>
      <c r="V66" s="147"/>
      <c r="W66" s="147"/>
      <c r="X66" s="147"/>
      <c r="Y66" s="147"/>
      <c r="Z66" s="147"/>
    </row>
    <row r="67" spans="1:26">
      <c r="A67" s="11"/>
      <c r="B67" s="35"/>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c r="A68" s="11"/>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15.75" thickBot="1">
      <c r="A69" s="11"/>
      <c r="B69" s="19"/>
      <c r="C69" s="19"/>
      <c r="D69" s="37" t="s">
        <v>346</v>
      </c>
      <c r="E69" s="37"/>
      <c r="F69" s="37"/>
      <c r="G69" s="37"/>
      <c r="H69" s="37"/>
      <c r="I69" s="37"/>
      <c r="J69" s="37"/>
      <c r="K69" s="37"/>
      <c r="L69" s="37"/>
      <c r="M69" s="37"/>
      <c r="N69" s="37"/>
      <c r="O69" s="37"/>
      <c r="P69" s="37"/>
      <c r="Q69" s="37"/>
      <c r="R69" s="37"/>
      <c r="S69" s="37"/>
      <c r="T69" s="37"/>
      <c r="U69" s="37"/>
      <c r="V69" s="37"/>
      <c r="W69" s="37"/>
      <c r="X69" s="37"/>
      <c r="Y69" s="37"/>
      <c r="Z69" s="37"/>
    </row>
    <row r="70" spans="1:26" ht="15.75" thickBot="1">
      <c r="A70" s="11"/>
      <c r="B70" s="19"/>
      <c r="C70" s="19"/>
      <c r="D70" s="71"/>
      <c r="E70" s="71"/>
      <c r="F70" s="71"/>
      <c r="G70" s="19"/>
      <c r="H70" s="73" t="s">
        <v>1186</v>
      </c>
      <c r="I70" s="73"/>
      <c r="J70" s="73"/>
      <c r="K70" s="73"/>
      <c r="L70" s="73"/>
      <c r="M70" s="73"/>
      <c r="N70" s="73"/>
      <c r="O70" s="73"/>
      <c r="P70" s="73"/>
      <c r="Q70" s="73"/>
      <c r="R70" s="73"/>
      <c r="S70" s="73"/>
      <c r="T70" s="73"/>
      <c r="U70" s="73"/>
      <c r="V70" s="73"/>
      <c r="W70" s="73"/>
      <c r="X70" s="73"/>
      <c r="Y70" s="73"/>
      <c r="Z70" s="73"/>
    </row>
    <row r="71" spans="1:26">
      <c r="A71" s="11"/>
      <c r="B71" s="15"/>
      <c r="C71" s="19"/>
      <c r="D71" s="36" t="s">
        <v>389</v>
      </c>
      <c r="E71" s="36"/>
      <c r="F71" s="36"/>
      <c r="G71" s="19"/>
      <c r="H71" s="71"/>
      <c r="I71" s="71"/>
      <c r="J71" s="71"/>
      <c r="K71" s="19"/>
      <c r="L71" s="71"/>
      <c r="M71" s="71"/>
      <c r="N71" s="71"/>
      <c r="O71" s="19"/>
      <c r="P71" s="71"/>
      <c r="Q71" s="71"/>
      <c r="R71" s="71"/>
      <c r="S71" s="19"/>
      <c r="T71" s="71"/>
      <c r="U71" s="71"/>
      <c r="V71" s="71"/>
      <c r="W71" s="19"/>
      <c r="X71" s="62" t="s">
        <v>1196</v>
      </c>
      <c r="Y71" s="62"/>
      <c r="Z71" s="62"/>
    </row>
    <row r="72" spans="1:26" ht="15.75" thickBot="1">
      <c r="A72" s="11"/>
      <c r="B72" s="28" t="s">
        <v>1197</v>
      </c>
      <c r="C72" s="19"/>
      <c r="D72" s="37" t="s">
        <v>395</v>
      </c>
      <c r="E72" s="37"/>
      <c r="F72" s="37"/>
      <c r="G72" s="19"/>
      <c r="H72" s="37" t="s">
        <v>354</v>
      </c>
      <c r="I72" s="37"/>
      <c r="J72" s="37"/>
      <c r="K72" s="19"/>
      <c r="L72" s="37" t="s">
        <v>1198</v>
      </c>
      <c r="M72" s="37"/>
      <c r="N72" s="37"/>
      <c r="O72" s="19"/>
      <c r="P72" s="37" t="s">
        <v>1199</v>
      </c>
      <c r="Q72" s="37"/>
      <c r="R72" s="37"/>
      <c r="S72" s="19"/>
      <c r="T72" s="37" t="s">
        <v>1200</v>
      </c>
      <c r="U72" s="37"/>
      <c r="V72" s="37"/>
      <c r="W72" s="19"/>
      <c r="X72" s="37" t="s">
        <v>1201</v>
      </c>
      <c r="Y72" s="37"/>
      <c r="Z72" s="37"/>
    </row>
    <row r="73" spans="1:26">
      <c r="A73" s="11"/>
      <c r="B73" s="142" t="s">
        <v>35</v>
      </c>
      <c r="C73" s="30"/>
      <c r="D73" s="44"/>
      <c r="E73" s="44"/>
      <c r="F73" s="44"/>
      <c r="G73" s="30"/>
      <c r="H73" s="44"/>
      <c r="I73" s="44"/>
      <c r="J73" s="44"/>
      <c r="K73" s="30"/>
      <c r="L73" s="44"/>
      <c r="M73" s="44"/>
      <c r="N73" s="44"/>
      <c r="O73" s="30"/>
      <c r="P73" s="44"/>
      <c r="Q73" s="44"/>
      <c r="R73" s="44"/>
      <c r="S73" s="30"/>
      <c r="T73" s="44"/>
      <c r="U73" s="44"/>
      <c r="V73" s="44"/>
      <c r="W73" s="30"/>
      <c r="X73" s="44"/>
      <c r="Y73" s="44"/>
      <c r="Z73" s="44"/>
    </row>
    <row r="74" spans="1:26">
      <c r="A74" s="11"/>
      <c r="B74" s="22" t="s">
        <v>318</v>
      </c>
      <c r="C74" s="24"/>
      <c r="D74" s="22" t="s">
        <v>339</v>
      </c>
      <c r="E74" s="49">
        <v>105472</v>
      </c>
      <c r="F74" s="24"/>
      <c r="G74" s="24"/>
      <c r="H74" s="22" t="s">
        <v>339</v>
      </c>
      <c r="I74" s="49">
        <v>105472</v>
      </c>
      <c r="J74" s="24"/>
      <c r="K74" s="24"/>
      <c r="L74" s="22" t="s">
        <v>339</v>
      </c>
      <c r="M74" s="49">
        <v>105472</v>
      </c>
      <c r="N74" s="24"/>
      <c r="O74" s="24"/>
      <c r="P74" s="22" t="s">
        <v>339</v>
      </c>
      <c r="Q74" s="52" t="s">
        <v>340</v>
      </c>
      <c r="R74" s="24"/>
      <c r="S74" s="24"/>
      <c r="T74" s="22" t="s">
        <v>339</v>
      </c>
      <c r="U74" s="52" t="s">
        <v>340</v>
      </c>
      <c r="V74" s="24"/>
      <c r="W74" s="24"/>
      <c r="X74" s="22" t="s">
        <v>339</v>
      </c>
      <c r="Y74" s="52" t="s">
        <v>340</v>
      </c>
      <c r="Z74" s="24"/>
    </row>
    <row r="75" spans="1:26">
      <c r="A75" s="11"/>
      <c r="B75" s="22"/>
      <c r="C75" s="24"/>
      <c r="D75" s="22"/>
      <c r="E75" s="49"/>
      <c r="F75" s="24"/>
      <c r="G75" s="24"/>
      <c r="H75" s="22"/>
      <c r="I75" s="49"/>
      <c r="J75" s="24"/>
      <c r="K75" s="24"/>
      <c r="L75" s="22"/>
      <c r="M75" s="49"/>
      <c r="N75" s="24"/>
      <c r="O75" s="24"/>
      <c r="P75" s="22"/>
      <c r="Q75" s="52"/>
      <c r="R75" s="24"/>
      <c r="S75" s="24"/>
      <c r="T75" s="22"/>
      <c r="U75" s="52"/>
      <c r="V75" s="24"/>
      <c r="W75" s="24"/>
      <c r="X75" s="22"/>
      <c r="Y75" s="52"/>
      <c r="Z75" s="24"/>
    </row>
    <row r="76" spans="1:26">
      <c r="A76" s="11"/>
      <c r="B76" s="38" t="s">
        <v>37</v>
      </c>
      <c r="C76" s="40"/>
      <c r="D76" s="59">
        <v>48</v>
      </c>
      <c r="E76" s="59"/>
      <c r="F76" s="40"/>
      <c r="G76" s="40"/>
      <c r="H76" s="59">
        <v>48</v>
      </c>
      <c r="I76" s="59"/>
      <c r="J76" s="40"/>
      <c r="K76" s="40"/>
      <c r="L76" s="59" t="s">
        <v>340</v>
      </c>
      <c r="M76" s="59"/>
      <c r="N76" s="40"/>
      <c r="O76" s="40"/>
      <c r="P76" s="59">
        <v>48</v>
      </c>
      <c r="Q76" s="59"/>
      <c r="R76" s="40"/>
      <c r="S76" s="40"/>
      <c r="T76" s="59" t="s">
        <v>340</v>
      </c>
      <c r="U76" s="59"/>
      <c r="V76" s="40"/>
      <c r="W76" s="40"/>
      <c r="X76" s="59" t="s">
        <v>340</v>
      </c>
      <c r="Y76" s="59"/>
      <c r="Z76" s="40"/>
    </row>
    <row r="77" spans="1:26">
      <c r="A77" s="11"/>
      <c r="B77" s="38"/>
      <c r="C77" s="40"/>
      <c r="D77" s="59"/>
      <c r="E77" s="59"/>
      <c r="F77" s="40"/>
      <c r="G77" s="40"/>
      <c r="H77" s="59"/>
      <c r="I77" s="59"/>
      <c r="J77" s="40"/>
      <c r="K77" s="40"/>
      <c r="L77" s="59"/>
      <c r="M77" s="59"/>
      <c r="N77" s="40"/>
      <c r="O77" s="40"/>
      <c r="P77" s="59"/>
      <c r="Q77" s="59"/>
      <c r="R77" s="40"/>
      <c r="S77" s="40"/>
      <c r="T77" s="59"/>
      <c r="U77" s="59"/>
      <c r="V77" s="40"/>
      <c r="W77" s="40"/>
      <c r="X77" s="59"/>
      <c r="Y77" s="59"/>
      <c r="Z77" s="40"/>
    </row>
    <row r="78" spans="1:26">
      <c r="A78" s="11"/>
      <c r="B78" s="22" t="s">
        <v>38</v>
      </c>
      <c r="C78" s="24"/>
      <c r="D78" s="49">
        <v>3250000</v>
      </c>
      <c r="E78" s="49"/>
      <c r="F78" s="24"/>
      <c r="G78" s="24"/>
      <c r="H78" s="49">
        <v>3250000</v>
      </c>
      <c r="I78" s="49"/>
      <c r="J78" s="24"/>
      <c r="K78" s="24"/>
      <c r="L78" s="52" t="s">
        <v>340</v>
      </c>
      <c r="M78" s="52"/>
      <c r="N78" s="24"/>
      <c r="O78" s="24"/>
      <c r="P78" s="49">
        <v>3250000</v>
      </c>
      <c r="Q78" s="49"/>
      <c r="R78" s="24"/>
      <c r="S78" s="24"/>
      <c r="T78" s="52" t="s">
        <v>340</v>
      </c>
      <c r="U78" s="52"/>
      <c r="V78" s="24"/>
      <c r="W78" s="24"/>
      <c r="X78" s="52" t="s">
        <v>340</v>
      </c>
      <c r="Y78" s="52"/>
      <c r="Z78" s="24"/>
    </row>
    <row r="79" spans="1:26">
      <c r="A79" s="11"/>
      <c r="B79" s="22"/>
      <c r="C79" s="24"/>
      <c r="D79" s="49"/>
      <c r="E79" s="49"/>
      <c r="F79" s="24"/>
      <c r="G79" s="24"/>
      <c r="H79" s="49"/>
      <c r="I79" s="49"/>
      <c r="J79" s="24"/>
      <c r="K79" s="24"/>
      <c r="L79" s="52"/>
      <c r="M79" s="52"/>
      <c r="N79" s="24"/>
      <c r="O79" s="24"/>
      <c r="P79" s="49"/>
      <c r="Q79" s="49"/>
      <c r="R79" s="24"/>
      <c r="S79" s="24"/>
      <c r="T79" s="52"/>
      <c r="U79" s="52"/>
      <c r="V79" s="24"/>
      <c r="W79" s="24"/>
      <c r="X79" s="52"/>
      <c r="Y79" s="52"/>
      <c r="Z79" s="24"/>
    </row>
    <row r="80" spans="1:26">
      <c r="A80" s="11"/>
      <c r="B80" s="38" t="s">
        <v>39</v>
      </c>
      <c r="C80" s="40"/>
      <c r="D80" s="48">
        <v>2110000</v>
      </c>
      <c r="E80" s="48"/>
      <c r="F80" s="40"/>
      <c r="G80" s="40"/>
      <c r="H80" s="48">
        <v>2110000</v>
      </c>
      <c r="I80" s="48"/>
      <c r="J80" s="40"/>
      <c r="K80" s="40"/>
      <c r="L80" s="59" t="s">
        <v>340</v>
      </c>
      <c r="M80" s="59"/>
      <c r="N80" s="40"/>
      <c r="O80" s="40"/>
      <c r="P80" s="48">
        <v>2110000</v>
      </c>
      <c r="Q80" s="48"/>
      <c r="R80" s="40"/>
      <c r="S80" s="40"/>
      <c r="T80" s="59" t="s">
        <v>340</v>
      </c>
      <c r="U80" s="59"/>
      <c r="V80" s="40"/>
      <c r="W80" s="40"/>
      <c r="X80" s="59" t="s">
        <v>340</v>
      </c>
      <c r="Y80" s="59"/>
      <c r="Z80" s="40"/>
    </row>
    <row r="81" spans="1:26">
      <c r="A81" s="11"/>
      <c r="B81" s="38"/>
      <c r="C81" s="40"/>
      <c r="D81" s="48"/>
      <c r="E81" s="48"/>
      <c r="F81" s="40"/>
      <c r="G81" s="40"/>
      <c r="H81" s="48"/>
      <c r="I81" s="48"/>
      <c r="J81" s="40"/>
      <c r="K81" s="40"/>
      <c r="L81" s="59"/>
      <c r="M81" s="59"/>
      <c r="N81" s="40"/>
      <c r="O81" s="40"/>
      <c r="P81" s="48"/>
      <c r="Q81" s="48"/>
      <c r="R81" s="40"/>
      <c r="S81" s="40"/>
      <c r="T81" s="59"/>
      <c r="U81" s="59"/>
      <c r="V81" s="40"/>
      <c r="W81" s="40"/>
      <c r="X81" s="59"/>
      <c r="Y81" s="59"/>
      <c r="Z81" s="40"/>
    </row>
    <row r="82" spans="1:26">
      <c r="A82" s="11"/>
      <c r="B82" s="22" t="s">
        <v>497</v>
      </c>
      <c r="C82" s="24"/>
      <c r="D82" s="49">
        <v>3980580</v>
      </c>
      <c r="E82" s="49"/>
      <c r="F82" s="24"/>
      <c r="G82" s="24"/>
      <c r="H82" s="49">
        <v>3980580</v>
      </c>
      <c r="I82" s="49"/>
      <c r="J82" s="24"/>
      <c r="K82" s="24"/>
      <c r="L82" s="52" t="s">
        <v>340</v>
      </c>
      <c r="M82" s="52"/>
      <c r="N82" s="24"/>
      <c r="O82" s="24"/>
      <c r="P82" s="49">
        <v>3340438</v>
      </c>
      <c r="Q82" s="49"/>
      <c r="R82" s="24"/>
      <c r="S82" s="24"/>
      <c r="T82" s="49">
        <v>640142</v>
      </c>
      <c r="U82" s="49"/>
      <c r="V82" s="24"/>
      <c r="W82" s="24"/>
      <c r="X82" s="52" t="s">
        <v>340</v>
      </c>
      <c r="Y82" s="52"/>
      <c r="Z82" s="24"/>
    </row>
    <row r="83" spans="1:26">
      <c r="A83" s="11"/>
      <c r="B83" s="22"/>
      <c r="C83" s="24"/>
      <c r="D83" s="49"/>
      <c r="E83" s="49"/>
      <c r="F83" s="24"/>
      <c r="G83" s="24"/>
      <c r="H83" s="49"/>
      <c r="I83" s="49"/>
      <c r="J83" s="24"/>
      <c r="K83" s="24"/>
      <c r="L83" s="52"/>
      <c r="M83" s="52"/>
      <c r="N83" s="24"/>
      <c r="O83" s="24"/>
      <c r="P83" s="49"/>
      <c r="Q83" s="49"/>
      <c r="R83" s="24"/>
      <c r="S83" s="24"/>
      <c r="T83" s="49"/>
      <c r="U83" s="49"/>
      <c r="V83" s="24"/>
      <c r="W83" s="24"/>
      <c r="X83" s="52"/>
      <c r="Y83" s="52"/>
      <c r="Z83" s="24"/>
    </row>
    <row r="84" spans="1:26">
      <c r="A84" s="11"/>
      <c r="B84" s="38" t="s">
        <v>496</v>
      </c>
      <c r="C84" s="40"/>
      <c r="D84" s="48">
        <v>7504643</v>
      </c>
      <c r="E84" s="48"/>
      <c r="F84" s="40"/>
      <c r="G84" s="40"/>
      <c r="H84" s="48">
        <v>7738596</v>
      </c>
      <c r="I84" s="48"/>
      <c r="J84" s="40"/>
      <c r="K84" s="40"/>
      <c r="L84" s="59" t="s">
        <v>340</v>
      </c>
      <c r="M84" s="59"/>
      <c r="N84" s="40"/>
      <c r="O84" s="40"/>
      <c r="P84" s="48">
        <v>7490101</v>
      </c>
      <c r="Q84" s="48"/>
      <c r="R84" s="40"/>
      <c r="S84" s="40"/>
      <c r="T84" s="48">
        <v>248495</v>
      </c>
      <c r="U84" s="48"/>
      <c r="V84" s="40"/>
      <c r="W84" s="40"/>
      <c r="X84" s="59" t="s">
        <v>340</v>
      </c>
      <c r="Y84" s="59"/>
      <c r="Z84" s="40"/>
    </row>
    <row r="85" spans="1:26">
      <c r="A85" s="11"/>
      <c r="B85" s="38"/>
      <c r="C85" s="40"/>
      <c r="D85" s="48"/>
      <c r="E85" s="48"/>
      <c r="F85" s="40"/>
      <c r="G85" s="40"/>
      <c r="H85" s="48"/>
      <c r="I85" s="48"/>
      <c r="J85" s="40"/>
      <c r="K85" s="40"/>
      <c r="L85" s="59"/>
      <c r="M85" s="59"/>
      <c r="N85" s="40"/>
      <c r="O85" s="40"/>
      <c r="P85" s="48"/>
      <c r="Q85" s="48"/>
      <c r="R85" s="40"/>
      <c r="S85" s="40"/>
      <c r="T85" s="48"/>
      <c r="U85" s="48"/>
      <c r="V85" s="40"/>
      <c r="W85" s="40"/>
      <c r="X85" s="59"/>
      <c r="Y85" s="59"/>
      <c r="Z85" s="40"/>
    </row>
    <row r="86" spans="1:26">
      <c r="A86" s="11"/>
      <c r="B86" s="22" t="s">
        <v>91</v>
      </c>
      <c r="C86" s="24"/>
      <c r="D86" s="49">
        <v>18129458</v>
      </c>
      <c r="E86" s="49"/>
      <c r="F86" s="24"/>
      <c r="G86" s="24"/>
      <c r="H86" s="49">
        <v>18298372</v>
      </c>
      <c r="I86" s="49"/>
      <c r="J86" s="24"/>
      <c r="K86" s="24"/>
      <c r="L86" s="52" t="s">
        <v>340</v>
      </c>
      <c r="M86" s="52"/>
      <c r="N86" s="24"/>
      <c r="O86" s="24"/>
      <c r="P86" s="49">
        <v>18298372</v>
      </c>
      <c r="Q86" s="49"/>
      <c r="R86" s="24"/>
      <c r="S86" s="24"/>
      <c r="T86" s="52" t="s">
        <v>340</v>
      </c>
      <c r="U86" s="52"/>
      <c r="V86" s="24"/>
      <c r="W86" s="24"/>
      <c r="X86" s="52" t="s">
        <v>340</v>
      </c>
      <c r="Y86" s="52"/>
      <c r="Z86" s="24"/>
    </row>
    <row r="87" spans="1:26">
      <c r="A87" s="11"/>
      <c r="B87" s="22"/>
      <c r="C87" s="24"/>
      <c r="D87" s="49"/>
      <c r="E87" s="49"/>
      <c r="F87" s="24"/>
      <c r="G87" s="24"/>
      <c r="H87" s="49"/>
      <c r="I87" s="49"/>
      <c r="J87" s="24"/>
      <c r="K87" s="24"/>
      <c r="L87" s="52"/>
      <c r="M87" s="52"/>
      <c r="N87" s="24"/>
      <c r="O87" s="24"/>
      <c r="P87" s="49"/>
      <c r="Q87" s="49"/>
      <c r="R87" s="24"/>
      <c r="S87" s="24"/>
      <c r="T87" s="52"/>
      <c r="U87" s="52"/>
      <c r="V87" s="24"/>
      <c r="W87" s="24"/>
      <c r="X87" s="52"/>
      <c r="Y87" s="52"/>
      <c r="Z87" s="24"/>
    </row>
    <row r="88" spans="1:26">
      <c r="A88" s="11"/>
      <c r="B88" s="38" t="s">
        <v>1202</v>
      </c>
      <c r="C88" s="40"/>
      <c r="D88" s="48">
        <v>6001405</v>
      </c>
      <c r="E88" s="48"/>
      <c r="F88" s="40"/>
      <c r="G88" s="40"/>
      <c r="H88" s="48">
        <v>6318983</v>
      </c>
      <c r="I88" s="48"/>
      <c r="J88" s="40"/>
      <c r="K88" s="40"/>
      <c r="L88" s="59" t="s">
        <v>340</v>
      </c>
      <c r="M88" s="59"/>
      <c r="N88" s="40"/>
      <c r="O88" s="40"/>
      <c r="P88" s="48">
        <v>6265990</v>
      </c>
      <c r="Q88" s="48"/>
      <c r="R88" s="40"/>
      <c r="S88" s="40"/>
      <c r="T88" s="48">
        <v>52993</v>
      </c>
      <c r="U88" s="48"/>
      <c r="V88" s="40"/>
      <c r="W88" s="40"/>
      <c r="X88" s="59" t="s">
        <v>340</v>
      </c>
      <c r="Y88" s="59"/>
      <c r="Z88" s="40"/>
    </row>
    <row r="89" spans="1:26">
      <c r="A89" s="11"/>
      <c r="B89" s="38"/>
      <c r="C89" s="40"/>
      <c r="D89" s="48"/>
      <c r="E89" s="48"/>
      <c r="F89" s="40"/>
      <c r="G89" s="40"/>
      <c r="H89" s="48"/>
      <c r="I89" s="48"/>
      <c r="J89" s="40"/>
      <c r="K89" s="40"/>
      <c r="L89" s="59"/>
      <c r="M89" s="59"/>
      <c r="N89" s="40"/>
      <c r="O89" s="40"/>
      <c r="P89" s="48"/>
      <c r="Q89" s="48"/>
      <c r="R89" s="40"/>
      <c r="S89" s="40"/>
      <c r="T89" s="48"/>
      <c r="U89" s="48"/>
      <c r="V89" s="40"/>
      <c r="W89" s="40"/>
      <c r="X89" s="59"/>
      <c r="Y89" s="59"/>
      <c r="Z89" s="40"/>
    </row>
    <row r="90" spans="1:26">
      <c r="A90" s="11"/>
      <c r="B90" s="22" t="s">
        <v>45</v>
      </c>
      <c r="C90" s="24"/>
      <c r="D90" s="49">
        <v>87455</v>
      </c>
      <c r="E90" s="49"/>
      <c r="F90" s="24"/>
      <c r="G90" s="24"/>
      <c r="H90" s="49">
        <v>87455</v>
      </c>
      <c r="I90" s="49"/>
      <c r="J90" s="24"/>
      <c r="K90" s="24"/>
      <c r="L90" s="52" t="s">
        <v>340</v>
      </c>
      <c r="M90" s="52"/>
      <c r="N90" s="24"/>
      <c r="O90" s="24"/>
      <c r="P90" s="49">
        <v>87455</v>
      </c>
      <c r="Q90" s="49"/>
      <c r="R90" s="24"/>
      <c r="S90" s="24"/>
      <c r="T90" s="52" t="s">
        <v>340</v>
      </c>
      <c r="U90" s="52"/>
      <c r="V90" s="24"/>
      <c r="W90" s="24"/>
      <c r="X90" s="52" t="s">
        <v>340</v>
      </c>
      <c r="Y90" s="52"/>
      <c r="Z90" s="24"/>
    </row>
    <row r="91" spans="1:26">
      <c r="A91" s="11"/>
      <c r="B91" s="22"/>
      <c r="C91" s="24"/>
      <c r="D91" s="49"/>
      <c r="E91" s="49"/>
      <c r="F91" s="24"/>
      <c r="G91" s="24"/>
      <c r="H91" s="49"/>
      <c r="I91" s="49"/>
      <c r="J91" s="24"/>
      <c r="K91" s="24"/>
      <c r="L91" s="52"/>
      <c r="M91" s="52"/>
      <c r="N91" s="24"/>
      <c r="O91" s="24"/>
      <c r="P91" s="49"/>
      <c r="Q91" s="49"/>
      <c r="R91" s="24"/>
      <c r="S91" s="24"/>
      <c r="T91" s="52"/>
      <c r="U91" s="52"/>
      <c r="V91" s="24"/>
      <c r="W91" s="24"/>
      <c r="X91" s="52"/>
      <c r="Y91" s="52"/>
      <c r="Z91" s="24"/>
    </row>
    <row r="92" spans="1:26">
      <c r="A92" s="11"/>
      <c r="B92" s="38" t="s">
        <v>1203</v>
      </c>
      <c r="C92" s="40"/>
      <c r="D92" s="59">
        <v>821</v>
      </c>
      <c r="E92" s="59"/>
      <c r="F92" s="40"/>
      <c r="G92" s="40"/>
      <c r="H92" s="59">
        <v>821</v>
      </c>
      <c r="I92" s="59"/>
      <c r="J92" s="40"/>
      <c r="K92" s="40"/>
      <c r="L92" s="59" t="s">
        <v>340</v>
      </c>
      <c r="M92" s="59"/>
      <c r="N92" s="40"/>
      <c r="O92" s="40"/>
      <c r="P92" s="48">
        <v>73578</v>
      </c>
      <c r="Q92" s="48"/>
      <c r="R92" s="40"/>
      <c r="S92" s="40"/>
      <c r="T92" s="59" t="s">
        <v>340</v>
      </c>
      <c r="U92" s="59"/>
      <c r="V92" s="40"/>
      <c r="W92" s="40"/>
      <c r="X92" s="59" t="s">
        <v>816</v>
      </c>
      <c r="Y92" s="59"/>
      <c r="Z92" s="38" t="s">
        <v>342</v>
      </c>
    </row>
    <row r="93" spans="1:26">
      <c r="A93" s="11"/>
      <c r="B93" s="38"/>
      <c r="C93" s="40"/>
      <c r="D93" s="59"/>
      <c r="E93" s="59"/>
      <c r="F93" s="40"/>
      <c r="G93" s="40"/>
      <c r="H93" s="59"/>
      <c r="I93" s="59"/>
      <c r="J93" s="40"/>
      <c r="K93" s="40"/>
      <c r="L93" s="59"/>
      <c r="M93" s="59"/>
      <c r="N93" s="40"/>
      <c r="O93" s="40"/>
      <c r="P93" s="48"/>
      <c r="Q93" s="48"/>
      <c r="R93" s="40"/>
      <c r="S93" s="40"/>
      <c r="T93" s="59"/>
      <c r="U93" s="59"/>
      <c r="V93" s="40"/>
      <c r="W93" s="40"/>
      <c r="X93" s="59"/>
      <c r="Y93" s="59"/>
      <c r="Z93" s="38"/>
    </row>
    <row r="94" spans="1:26">
      <c r="A94" s="11"/>
      <c r="B94" s="22" t="s">
        <v>1204</v>
      </c>
      <c r="C94" s="24"/>
      <c r="D94" s="49">
        <v>18440</v>
      </c>
      <c r="E94" s="49"/>
      <c r="F94" s="24"/>
      <c r="G94" s="24"/>
      <c r="H94" s="49">
        <v>18440</v>
      </c>
      <c r="I94" s="49"/>
      <c r="J94" s="24"/>
      <c r="K94" s="24"/>
      <c r="L94" s="49">
        <v>18440</v>
      </c>
      <c r="M94" s="49"/>
      <c r="N94" s="24"/>
      <c r="O94" s="24"/>
      <c r="P94" s="52" t="s">
        <v>340</v>
      </c>
      <c r="Q94" s="52"/>
      <c r="R94" s="24"/>
      <c r="S94" s="24"/>
      <c r="T94" s="52" t="s">
        <v>340</v>
      </c>
      <c r="U94" s="52"/>
      <c r="V94" s="24"/>
      <c r="W94" s="24"/>
      <c r="X94" s="52" t="s">
        <v>340</v>
      </c>
      <c r="Y94" s="52"/>
      <c r="Z94" s="24"/>
    </row>
    <row r="95" spans="1:26">
      <c r="A95" s="11"/>
      <c r="B95" s="22"/>
      <c r="C95" s="24"/>
      <c r="D95" s="49"/>
      <c r="E95" s="49"/>
      <c r="F95" s="24"/>
      <c r="G95" s="24"/>
      <c r="H95" s="49"/>
      <c r="I95" s="49"/>
      <c r="J95" s="24"/>
      <c r="K95" s="24"/>
      <c r="L95" s="49"/>
      <c r="M95" s="49"/>
      <c r="N95" s="24"/>
      <c r="O95" s="24"/>
      <c r="P95" s="52"/>
      <c r="Q95" s="52"/>
      <c r="R95" s="24"/>
      <c r="S95" s="24"/>
      <c r="T95" s="52"/>
      <c r="U95" s="52"/>
      <c r="V95" s="24"/>
      <c r="W95" s="24"/>
      <c r="X95" s="52"/>
      <c r="Y95" s="52"/>
      <c r="Z95" s="24"/>
    </row>
    <row r="96" spans="1:26">
      <c r="A96" s="11"/>
      <c r="B96" s="29"/>
      <c r="C96" s="30"/>
      <c r="D96" s="40"/>
      <c r="E96" s="40"/>
      <c r="F96" s="40"/>
      <c r="G96" s="30"/>
      <c r="H96" s="40"/>
      <c r="I96" s="40"/>
      <c r="J96" s="40"/>
      <c r="K96" s="30"/>
      <c r="L96" s="40"/>
      <c r="M96" s="40"/>
      <c r="N96" s="40"/>
      <c r="O96" s="30"/>
      <c r="P96" s="40"/>
      <c r="Q96" s="40"/>
      <c r="R96" s="40"/>
      <c r="S96" s="30"/>
      <c r="T96" s="40"/>
      <c r="U96" s="40"/>
      <c r="V96" s="40"/>
      <c r="W96" s="30"/>
      <c r="X96" s="40"/>
      <c r="Y96" s="40"/>
      <c r="Z96" s="40"/>
    </row>
    <row r="97" spans="1:26">
      <c r="A97" s="11"/>
      <c r="B97" s="85" t="s">
        <v>50</v>
      </c>
      <c r="C97" s="19"/>
      <c r="D97" s="24"/>
      <c r="E97" s="24"/>
      <c r="F97" s="24"/>
      <c r="G97" s="19"/>
      <c r="H97" s="24"/>
      <c r="I97" s="24"/>
      <c r="J97" s="24"/>
      <c r="K97" s="19"/>
      <c r="L97" s="24"/>
      <c r="M97" s="24"/>
      <c r="N97" s="24"/>
      <c r="O97" s="19"/>
      <c r="P97" s="24"/>
      <c r="Q97" s="24"/>
      <c r="R97" s="24"/>
      <c r="S97" s="19"/>
      <c r="T97" s="24"/>
      <c r="U97" s="24"/>
      <c r="V97" s="24"/>
      <c r="W97" s="19"/>
      <c r="X97" s="24"/>
      <c r="Y97" s="24"/>
      <c r="Z97" s="24"/>
    </row>
    <row r="98" spans="1:26">
      <c r="A98" s="11"/>
      <c r="B98" s="38" t="s">
        <v>101</v>
      </c>
      <c r="C98" s="40"/>
      <c r="D98" s="48">
        <v>1787151</v>
      </c>
      <c r="E98" s="48"/>
      <c r="F98" s="40"/>
      <c r="G98" s="40"/>
      <c r="H98" s="48">
        <v>1787151</v>
      </c>
      <c r="I98" s="48"/>
      <c r="J98" s="40"/>
      <c r="K98" s="40"/>
      <c r="L98" s="59" t="s">
        <v>340</v>
      </c>
      <c r="M98" s="59"/>
      <c r="N98" s="40"/>
      <c r="O98" s="40"/>
      <c r="P98" s="48">
        <v>1787151</v>
      </c>
      <c r="Q98" s="48"/>
      <c r="R98" s="40"/>
      <c r="S98" s="40"/>
      <c r="T98" s="59" t="s">
        <v>340</v>
      </c>
      <c r="U98" s="59"/>
      <c r="V98" s="40"/>
      <c r="W98" s="40"/>
      <c r="X98" s="59" t="s">
        <v>340</v>
      </c>
      <c r="Y98" s="59"/>
      <c r="Z98" s="40"/>
    </row>
    <row r="99" spans="1:26">
      <c r="A99" s="11"/>
      <c r="B99" s="38"/>
      <c r="C99" s="40"/>
      <c r="D99" s="48"/>
      <c r="E99" s="48"/>
      <c r="F99" s="40"/>
      <c r="G99" s="40"/>
      <c r="H99" s="48"/>
      <c r="I99" s="48"/>
      <c r="J99" s="40"/>
      <c r="K99" s="40"/>
      <c r="L99" s="59"/>
      <c r="M99" s="59"/>
      <c r="N99" s="40"/>
      <c r="O99" s="40"/>
      <c r="P99" s="48"/>
      <c r="Q99" s="48"/>
      <c r="R99" s="40"/>
      <c r="S99" s="40"/>
      <c r="T99" s="59"/>
      <c r="U99" s="59"/>
      <c r="V99" s="40"/>
      <c r="W99" s="40"/>
      <c r="X99" s="59"/>
      <c r="Y99" s="59"/>
      <c r="Z99" s="40"/>
    </row>
    <row r="100" spans="1:26">
      <c r="A100" s="11"/>
      <c r="B100" s="15" t="s">
        <v>1205</v>
      </c>
      <c r="C100" s="19"/>
      <c r="D100" s="24"/>
      <c r="E100" s="24"/>
      <c r="F100" s="24"/>
      <c r="G100" s="19"/>
      <c r="H100" s="24"/>
      <c r="I100" s="24"/>
      <c r="J100" s="24"/>
      <c r="K100" s="19"/>
      <c r="L100" s="24"/>
      <c r="M100" s="24"/>
      <c r="N100" s="24"/>
      <c r="O100" s="19"/>
      <c r="P100" s="24"/>
      <c r="Q100" s="24"/>
      <c r="R100" s="24"/>
      <c r="S100" s="19"/>
      <c r="T100" s="24"/>
      <c r="U100" s="24"/>
      <c r="V100" s="24"/>
      <c r="W100" s="19"/>
      <c r="X100" s="24"/>
      <c r="Y100" s="24"/>
      <c r="Z100" s="24"/>
    </row>
    <row r="101" spans="1:26">
      <c r="A101" s="11"/>
      <c r="B101" s="67" t="s">
        <v>53</v>
      </c>
      <c r="C101" s="40"/>
      <c r="D101" s="48">
        <v>8924085</v>
      </c>
      <c r="E101" s="48"/>
      <c r="F101" s="40"/>
      <c r="G101" s="40"/>
      <c r="H101" s="48">
        <v>8925828</v>
      </c>
      <c r="I101" s="48"/>
      <c r="J101" s="40"/>
      <c r="K101" s="40"/>
      <c r="L101" s="59" t="s">
        <v>340</v>
      </c>
      <c r="M101" s="59"/>
      <c r="N101" s="40"/>
      <c r="O101" s="40"/>
      <c r="P101" s="48">
        <v>8925828</v>
      </c>
      <c r="Q101" s="48"/>
      <c r="R101" s="40"/>
      <c r="S101" s="40"/>
      <c r="T101" s="59" t="s">
        <v>340</v>
      </c>
      <c r="U101" s="59"/>
      <c r="V101" s="40"/>
      <c r="W101" s="40"/>
      <c r="X101" s="59" t="s">
        <v>340</v>
      </c>
      <c r="Y101" s="59"/>
      <c r="Z101" s="40"/>
    </row>
    <row r="102" spans="1:26">
      <c r="A102" s="11"/>
      <c r="B102" s="67"/>
      <c r="C102" s="40"/>
      <c r="D102" s="48"/>
      <c r="E102" s="48"/>
      <c r="F102" s="40"/>
      <c r="G102" s="40"/>
      <c r="H102" s="48"/>
      <c r="I102" s="48"/>
      <c r="J102" s="40"/>
      <c r="K102" s="40"/>
      <c r="L102" s="59"/>
      <c r="M102" s="59"/>
      <c r="N102" s="40"/>
      <c r="O102" s="40"/>
      <c r="P102" s="48"/>
      <c r="Q102" s="48"/>
      <c r="R102" s="40"/>
      <c r="S102" s="40"/>
      <c r="T102" s="59"/>
      <c r="U102" s="59"/>
      <c r="V102" s="40"/>
      <c r="W102" s="40"/>
      <c r="X102" s="59"/>
      <c r="Y102" s="59"/>
      <c r="Z102" s="40"/>
    </row>
    <row r="103" spans="1:26">
      <c r="A103" s="11"/>
      <c r="B103" s="66" t="s">
        <v>54</v>
      </c>
      <c r="C103" s="24"/>
      <c r="D103" s="49">
        <v>27407530</v>
      </c>
      <c r="E103" s="49"/>
      <c r="F103" s="24"/>
      <c r="G103" s="24"/>
      <c r="H103" s="49">
        <v>28162392</v>
      </c>
      <c r="I103" s="49"/>
      <c r="J103" s="24"/>
      <c r="K103" s="24"/>
      <c r="L103" s="52" t="s">
        <v>340</v>
      </c>
      <c r="M103" s="52"/>
      <c r="N103" s="24"/>
      <c r="O103" s="24"/>
      <c r="P103" s="49">
        <v>28162392</v>
      </c>
      <c r="Q103" s="49"/>
      <c r="R103" s="24"/>
      <c r="S103" s="24"/>
      <c r="T103" s="52" t="s">
        <v>340</v>
      </c>
      <c r="U103" s="52"/>
      <c r="V103" s="24"/>
      <c r="W103" s="24"/>
      <c r="X103" s="52" t="s">
        <v>340</v>
      </c>
      <c r="Y103" s="52"/>
      <c r="Z103" s="24"/>
    </row>
    <row r="104" spans="1:26">
      <c r="A104" s="11"/>
      <c r="B104" s="66"/>
      <c r="C104" s="24"/>
      <c r="D104" s="49"/>
      <c r="E104" s="49"/>
      <c r="F104" s="24"/>
      <c r="G104" s="24"/>
      <c r="H104" s="49"/>
      <c r="I104" s="49"/>
      <c r="J104" s="24"/>
      <c r="K104" s="24"/>
      <c r="L104" s="52"/>
      <c r="M104" s="52"/>
      <c r="N104" s="24"/>
      <c r="O104" s="24"/>
      <c r="P104" s="49"/>
      <c r="Q104" s="49"/>
      <c r="R104" s="24"/>
      <c r="S104" s="24"/>
      <c r="T104" s="52"/>
      <c r="U104" s="52"/>
      <c r="V104" s="24"/>
      <c r="W104" s="24"/>
      <c r="X104" s="52"/>
      <c r="Y104" s="52"/>
      <c r="Z104" s="24"/>
    </row>
    <row r="105" spans="1:26">
      <c r="A105" s="11"/>
      <c r="B105" s="38" t="s">
        <v>56</v>
      </c>
      <c r="C105" s="40"/>
      <c r="D105" s="48">
        <v>87777</v>
      </c>
      <c r="E105" s="48"/>
      <c r="F105" s="40"/>
      <c r="G105" s="40"/>
      <c r="H105" s="48">
        <v>87777</v>
      </c>
      <c r="I105" s="48"/>
      <c r="J105" s="40"/>
      <c r="K105" s="40"/>
      <c r="L105" s="59" t="s">
        <v>340</v>
      </c>
      <c r="M105" s="59"/>
      <c r="N105" s="40"/>
      <c r="O105" s="40"/>
      <c r="P105" s="48">
        <v>87777</v>
      </c>
      <c r="Q105" s="48"/>
      <c r="R105" s="40"/>
      <c r="S105" s="40"/>
      <c r="T105" s="59" t="s">
        <v>340</v>
      </c>
      <c r="U105" s="59"/>
      <c r="V105" s="40"/>
      <c r="W105" s="40"/>
      <c r="X105" s="59" t="s">
        <v>340</v>
      </c>
      <c r="Y105" s="59"/>
      <c r="Z105" s="40"/>
    </row>
    <row r="106" spans="1:26">
      <c r="A106" s="11"/>
      <c r="B106" s="38"/>
      <c r="C106" s="40"/>
      <c r="D106" s="48"/>
      <c r="E106" s="48"/>
      <c r="F106" s="40"/>
      <c r="G106" s="40"/>
      <c r="H106" s="48"/>
      <c r="I106" s="48"/>
      <c r="J106" s="40"/>
      <c r="K106" s="40"/>
      <c r="L106" s="59"/>
      <c r="M106" s="59"/>
      <c r="N106" s="40"/>
      <c r="O106" s="40"/>
      <c r="P106" s="48"/>
      <c r="Q106" s="48"/>
      <c r="R106" s="40"/>
      <c r="S106" s="40"/>
      <c r="T106" s="59"/>
      <c r="U106" s="59"/>
      <c r="V106" s="40"/>
      <c r="W106" s="40"/>
      <c r="X106" s="59"/>
      <c r="Y106" s="59"/>
      <c r="Z106" s="40"/>
    </row>
    <row r="107" spans="1:26">
      <c r="A107" s="11"/>
      <c r="B107" s="22" t="s">
        <v>1206</v>
      </c>
      <c r="C107" s="24"/>
      <c r="D107" s="49">
        <v>201115</v>
      </c>
      <c r="E107" s="49"/>
      <c r="F107" s="24"/>
      <c r="G107" s="24"/>
      <c r="H107" s="49">
        <v>201115</v>
      </c>
      <c r="I107" s="49"/>
      <c r="J107" s="24"/>
      <c r="K107" s="24"/>
      <c r="L107" s="52" t="s">
        <v>340</v>
      </c>
      <c r="M107" s="52"/>
      <c r="N107" s="24"/>
      <c r="O107" s="24"/>
      <c r="P107" s="49">
        <v>951521</v>
      </c>
      <c r="Q107" s="49"/>
      <c r="R107" s="24"/>
      <c r="S107" s="24"/>
      <c r="T107" s="52" t="s">
        <v>340</v>
      </c>
      <c r="U107" s="52"/>
      <c r="V107" s="24"/>
      <c r="W107" s="24"/>
      <c r="X107" s="52" t="s">
        <v>818</v>
      </c>
      <c r="Y107" s="52"/>
      <c r="Z107" s="22" t="s">
        <v>342</v>
      </c>
    </row>
    <row r="108" spans="1:26">
      <c r="A108" s="11"/>
      <c r="B108" s="22"/>
      <c r="C108" s="24"/>
      <c r="D108" s="49"/>
      <c r="E108" s="49"/>
      <c r="F108" s="24"/>
      <c r="G108" s="24"/>
      <c r="H108" s="49"/>
      <c r="I108" s="49"/>
      <c r="J108" s="24"/>
      <c r="K108" s="24"/>
      <c r="L108" s="52"/>
      <c r="M108" s="52"/>
      <c r="N108" s="24"/>
      <c r="O108" s="24"/>
      <c r="P108" s="49"/>
      <c r="Q108" s="49"/>
      <c r="R108" s="24"/>
      <c r="S108" s="24"/>
      <c r="T108" s="52"/>
      <c r="U108" s="52"/>
      <c r="V108" s="24"/>
      <c r="W108" s="24"/>
      <c r="X108" s="52"/>
      <c r="Y108" s="52"/>
      <c r="Z108" s="22"/>
    </row>
    <row r="109" spans="1:26">
      <c r="A109" s="11"/>
      <c r="B109" s="38" t="s">
        <v>1207</v>
      </c>
      <c r="C109" s="40"/>
      <c r="D109" s="48">
        <v>450716</v>
      </c>
      <c r="E109" s="48"/>
      <c r="F109" s="40"/>
      <c r="G109" s="40"/>
      <c r="H109" s="48">
        <v>450716</v>
      </c>
      <c r="I109" s="48"/>
      <c r="J109" s="40"/>
      <c r="K109" s="40"/>
      <c r="L109" s="48">
        <v>450716</v>
      </c>
      <c r="M109" s="48"/>
      <c r="N109" s="40"/>
      <c r="O109" s="40"/>
      <c r="P109" s="59" t="s">
        <v>340</v>
      </c>
      <c r="Q109" s="59"/>
      <c r="R109" s="40"/>
      <c r="S109" s="40"/>
      <c r="T109" s="59" t="s">
        <v>340</v>
      </c>
      <c r="U109" s="59"/>
      <c r="V109" s="40"/>
      <c r="W109" s="40"/>
      <c r="X109" s="59" t="s">
        <v>340</v>
      </c>
      <c r="Y109" s="59"/>
      <c r="Z109" s="40"/>
    </row>
    <row r="110" spans="1:26">
      <c r="A110" s="11"/>
      <c r="B110" s="38"/>
      <c r="C110" s="40"/>
      <c r="D110" s="48"/>
      <c r="E110" s="48"/>
      <c r="F110" s="40"/>
      <c r="G110" s="40"/>
      <c r="H110" s="48"/>
      <c r="I110" s="48"/>
      <c r="J110" s="40"/>
      <c r="K110" s="40"/>
      <c r="L110" s="48"/>
      <c r="M110" s="48"/>
      <c r="N110" s="40"/>
      <c r="O110" s="40"/>
      <c r="P110" s="59"/>
      <c r="Q110" s="59"/>
      <c r="R110" s="40"/>
      <c r="S110" s="40"/>
      <c r="T110" s="59"/>
      <c r="U110" s="59"/>
      <c r="V110" s="40"/>
      <c r="W110" s="40"/>
      <c r="X110" s="59"/>
      <c r="Y110" s="59"/>
      <c r="Z110" s="40"/>
    </row>
    <row r="111" spans="1:26">
      <c r="A111" s="11"/>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row>
    <row r="112" spans="1:26">
      <c r="A112" s="11"/>
      <c r="B112" s="16"/>
      <c r="C112" s="16"/>
    </row>
    <row r="113" spans="1:26" ht="76.5">
      <c r="A113" s="11"/>
      <c r="B113" s="61" t="s">
        <v>349</v>
      </c>
      <c r="C113" s="18" t="s">
        <v>820</v>
      </c>
    </row>
    <row r="114" spans="1:26">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c r="A115" s="11"/>
      <c r="B115" s="21" t="s">
        <v>1208</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c r="A117" s="11"/>
      <c r="B117" s="23" t="s">
        <v>1209</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row>
    <row r="118" spans="1:26">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c r="A119" s="11"/>
      <c r="B119" s="23" t="s">
        <v>1210</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row>
    <row r="120" spans="1:26">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c r="A121" s="11"/>
      <c r="B121" s="23" t="s">
        <v>1211</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c r="A123" s="11"/>
      <c r="B123" s="23" t="s">
        <v>1212</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c r="A125" s="11"/>
      <c r="B125" s="23" t="s">
        <v>1213</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row>
    <row r="126" spans="1:26">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ht="25.5" customHeight="1">
      <c r="A127" s="11"/>
      <c r="B127" s="23" t="s">
        <v>1214</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row>
    <row r="128" spans="1:26">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c r="A129" s="11"/>
      <c r="B129" s="22" t="s">
        <v>1215</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ht="38.25" customHeight="1">
      <c r="A131" s="11"/>
      <c r="B131" s="22" t="s">
        <v>1216</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row>
    <row r="132" spans="1:26">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ht="25.5" customHeight="1">
      <c r="A133" s="11"/>
      <c r="B133" s="22" t="s">
        <v>1217</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row>
    <row r="134" spans="1:26">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c r="A135" s="11"/>
      <c r="B135" s="22" t="s">
        <v>1218</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row>
    <row r="136" spans="1:26">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ht="25.5" customHeight="1">
      <c r="A137" s="11"/>
      <c r="B137" s="23" t="s">
        <v>1219</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row>
    <row r="138" spans="1:26">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c r="A139" s="11"/>
      <c r="B139" s="22" t="s">
        <v>1220</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row r="140" spans="1:26">
      <c r="A140" s="11"/>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row>
    <row r="141" spans="1:26">
      <c r="A141" s="11"/>
      <c r="B141" s="16"/>
      <c r="C141" s="16"/>
    </row>
    <row r="142" spans="1:26" ht="89.25">
      <c r="A142" s="11"/>
      <c r="B142" s="17" t="s">
        <v>238</v>
      </c>
      <c r="C142" s="18" t="s">
        <v>1221</v>
      </c>
    </row>
    <row r="143" spans="1:26">
      <c r="A143" s="11"/>
      <c r="B143" s="16"/>
      <c r="C143" s="16"/>
    </row>
    <row r="144" spans="1:26" ht="76.5">
      <c r="A144" s="11"/>
      <c r="B144" s="17" t="s">
        <v>238</v>
      </c>
      <c r="C144" s="18" t="s">
        <v>1222</v>
      </c>
    </row>
    <row r="145" spans="1:26">
      <c r="A145" s="11"/>
      <c r="B145" s="16"/>
      <c r="C145" s="16"/>
    </row>
    <row r="146" spans="1:26" ht="63.75">
      <c r="A146" s="11"/>
      <c r="B146" s="17" t="s">
        <v>238</v>
      </c>
      <c r="C146" s="18" t="s">
        <v>1223</v>
      </c>
    </row>
    <row r="147" spans="1:26">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ht="25.5" customHeight="1">
      <c r="A148" s="11"/>
      <c r="B148" s="23" t="s">
        <v>1224</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ht="25.5" customHeight="1">
      <c r="A150" s="11"/>
      <c r="B150" s="22" t="s">
        <v>1225</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row>
    <row r="151" spans="1:26">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c r="A152" s="11"/>
      <c r="B152" s="23" t="s">
        <v>1226</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row>
    <row r="153" spans="1:26">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c r="A154" s="11"/>
      <c r="B154" s="23" t="s">
        <v>1227</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row>
    <row r="155" spans="1:26">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c r="A156" s="11"/>
      <c r="B156" s="22" t="s">
        <v>1228</v>
      </c>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row>
    <row r="157" spans="1:26">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c r="A158" s="11"/>
      <c r="B158" s="22" t="s">
        <v>1229</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row>
    <row r="159" spans="1:26">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c r="A160" s="11"/>
      <c r="B160" s="22" t="s">
        <v>1230</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row>
    <row r="161" spans="1:26">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c r="A162" s="11"/>
      <c r="B162" s="66" t="s">
        <v>1231</v>
      </c>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row>
    <row r="163" spans="1:26">
      <c r="A163" s="11"/>
      <c r="B163" s="16"/>
      <c r="C163" s="16"/>
    </row>
    <row r="164" spans="1:26" ht="38.25">
      <c r="A164" s="11"/>
      <c r="B164" s="143" t="s">
        <v>238</v>
      </c>
      <c r="C164" s="18" t="s">
        <v>1232</v>
      </c>
    </row>
    <row r="165" spans="1:26">
      <c r="A165" s="11"/>
      <c r="B165" s="16"/>
      <c r="C165" s="16"/>
    </row>
    <row r="166" spans="1:26" ht="51">
      <c r="A166" s="11"/>
      <c r="B166" s="143" t="s">
        <v>238</v>
      </c>
      <c r="C166" s="18" t="s">
        <v>1233</v>
      </c>
    </row>
    <row r="167" spans="1:26">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c r="A168" s="11"/>
      <c r="B168" s="66" t="s">
        <v>1234</v>
      </c>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row>
    <row r="169" spans="1:26">
      <c r="A169" s="11"/>
      <c r="B169" s="16"/>
      <c r="C169" s="16"/>
    </row>
    <row r="170" spans="1:26" ht="51">
      <c r="A170" s="11"/>
      <c r="B170" s="143" t="s">
        <v>238</v>
      </c>
      <c r="C170" s="18" t="s">
        <v>1235</v>
      </c>
    </row>
    <row r="171" spans="1:26">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c r="A172" s="11"/>
      <c r="B172" s="66" t="s">
        <v>1236</v>
      </c>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row>
    <row r="173" spans="1:26">
      <c r="A173" s="11"/>
      <c r="B173" s="16"/>
      <c r="C173" s="16"/>
    </row>
    <row r="174" spans="1:26" ht="38.25">
      <c r="A174" s="11"/>
      <c r="B174" s="143" t="s">
        <v>238</v>
      </c>
      <c r="C174" s="18" t="s">
        <v>1237</v>
      </c>
    </row>
    <row r="175" spans="1:26">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c r="A176" s="11"/>
      <c r="B176" s="23" t="s">
        <v>1238</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row>
    <row r="177" spans="1:26">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c r="A178" s="11"/>
      <c r="B178" s="23" t="s">
        <v>1239</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row>
    <row r="179" spans="1:26">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c r="A180" s="11"/>
      <c r="B180" s="23" t="s">
        <v>1240</v>
      </c>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row>
    <row r="181" spans="1:26">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26" ht="25.5" customHeight="1">
      <c r="A182" s="11"/>
      <c r="B182" s="22" t="s">
        <v>1241</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row>
    <row r="183" spans="1:26">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row>
    <row r="184" spans="1:26">
      <c r="A184" s="11"/>
      <c r="B184" s="22" t="s">
        <v>1242</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row>
    <row r="185" spans="1:26">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row>
    <row r="186" spans="1:26">
      <c r="A186" s="11"/>
      <c r="B186" s="23" t="s">
        <v>1243</v>
      </c>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row>
    <row r="187" spans="1:26">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row>
    <row r="188" spans="1:26">
      <c r="A188" s="11"/>
      <c r="B188" s="23" t="s">
        <v>1244</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row>
    <row r="189" spans="1:26">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c r="A190" s="11"/>
      <c r="B190" s="21" t="s">
        <v>1245</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row>
    <row r="191" spans="1:26">
      <c r="A191" s="11"/>
      <c r="B191" s="35"/>
      <c r="C191" s="35"/>
      <c r="D191" s="35"/>
      <c r="E191" s="35"/>
      <c r="F191" s="35"/>
      <c r="G191" s="35"/>
      <c r="H191" s="35"/>
      <c r="I191" s="35"/>
      <c r="J191" s="35"/>
      <c r="K191" s="35"/>
      <c r="L191" s="35"/>
      <c r="M191" s="35"/>
      <c r="N191" s="35"/>
      <c r="O191" s="35"/>
      <c r="P191" s="35"/>
      <c r="Q191" s="35"/>
      <c r="R191" s="35"/>
      <c r="S191" s="35"/>
      <c r="T191" s="35"/>
      <c r="U191" s="35"/>
      <c r="V191" s="35"/>
    </row>
    <row r="192" spans="1:26">
      <c r="A192" s="11"/>
      <c r="B192" s="16"/>
      <c r="C192" s="16"/>
      <c r="D192" s="16"/>
      <c r="E192" s="16"/>
      <c r="F192" s="16"/>
      <c r="G192" s="16"/>
      <c r="H192" s="16"/>
      <c r="I192" s="16"/>
      <c r="J192" s="16"/>
      <c r="K192" s="16"/>
      <c r="L192" s="16"/>
      <c r="M192" s="16"/>
      <c r="N192" s="16"/>
      <c r="O192" s="16"/>
      <c r="P192" s="16"/>
      <c r="Q192" s="16"/>
      <c r="R192" s="16"/>
      <c r="S192" s="16"/>
      <c r="T192" s="16"/>
      <c r="U192" s="16"/>
      <c r="V192" s="16"/>
    </row>
    <row r="193" spans="1:22">
      <c r="A193" s="11"/>
      <c r="B193" s="19"/>
      <c r="C193" s="19"/>
      <c r="D193" s="22"/>
      <c r="E193" s="22"/>
      <c r="F193" s="22"/>
      <c r="G193" s="19"/>
      <c r="H193" s="24"/>
      <c r="I193" s="24"/>
      <c r="J193" s="24"/>
      <c r="K193" s="19"/>
      <c r="L193" s="24"/>
      <c r="M193" s="24"/>
      <c r="N193" s="24"/>
      <c r="O193" s="19"/>
      <c r="P193" s="24"/>
      <c r="Q193" s="24"/>
      <c r="R193" s="24"/>
      <c r="S193" s="19"/>
      <c r="T193" s="36" t="s">
        <v>1196</v>
      </c>
      <c r="U193" s="36"/>
      <c r="V193" s="36"/>
    </row>
    <row r="194" spans="1:22" ht="15.75" thickBot="1">
      <c r="A194" s="11"/>
      <c r="B194" s="28" t="s">
        <v>332</v>
      </c>
      <c r="C194" s="19"/>
      <c r="D194" s="37" t="s">
        <v>354</v>
      </c>
      <c r="E194" s="37"/>
      <c r="F194" s="37"/>
      <c r="G194" s="19"/>
      <c r="H194" s="37" t="s">
        <v>1246</v>
      </c>
      <c r="I194" s="37"/>
      <c r="J194" s="37"/>
      <c r="K194" s="19"/>
      <c r="L194" s="37" t="s">
        <v>1247</v>
      </c>
      <c r="M194" s="37"/>
      <c r="N194" s="37"/>
      <c r="O194" s="19"/>
      <c r="P194" s="37" t="s">
        <v>1248</v>
      </c>
      <c r="Q194" s="37"/>
      <c r="R194" s="37"/>
      <c r="S194" s="19"/>
      <c r="T194" s="37" t="s">
        <v>1249</v>
      </c>
      <c r="U194" s="37"/>
      <c r="V194" s="37"/>
    </row>
    <row r="195" spans="1:22">
      <c r="A195" s="11"/>
      <c r="B195" s="29" t="s">
        <v>1250</v>
      </c>
      <c r="C195" s="30"/>
      <c r="D195" s="44"/>
      <c r="E195" s="44"/>
      <c r="F195" s="44"/>
      <c r="G195" s="30"/>
      <c r="H195" s="44"/>
      <c r="I195" s="44"/>
      <c r="J195" s="44"/>
      <c r="K195" s="30"/>
      <c r="L195" s="44"/>
      <c r="M195" s="44"/>
      <c r="N195" s="44"/>
      <c r="O195" s="30"/>
      <c r="P195" s="44"/>
      <c r="Q195" s="44"/>
      <c r="R195" s="44"/>
      <c r="S195" s="30"/>
      <c r="T195" s="44"/>
      <c r="U195" s="44"/>
      <c r="V195" s="44"/>
    </row>
    <row r="196" spans="1:22">
      <c r="A196" s="11"/>
      <c r="B196" s="66" t="s">
        <v>338</v>
      </c>
      <c r="C196" s="24"/>
      <c r="D196" s="22" t="s">
        <v>339</v>
      </c>
      <c r="E196" s="49">
        <v>3163150</v>
      </c>
      <c r="F196" s="24"/>
      <c r="G196" s="24"/>
      <c r="H196" s="22" t="s">
        <v>339</v>
      </c>
      <c r="I196" s="52" t="s">
        <v>340</v>
      </c>
      <c r="J196" s="24"/>
      <c r="K196" s="24"/>
      <c r="L196" s="22" t="s">
        <v>339</v>
      </c>
      <c r="M196" s="49">
        <v>3163150</v>
      </c>
      <c r="N196" s="24"/>
      <c r="O196" s="24"/>
      <c r="P196" s="22" t="s">
        <v>339</v>
      </c>
      <c r="Q196" s="52" t="s">
        <v>340</v>
      </c>
      <c r="R196" s="24"/>
      <c r="S196" s="24"/>
      <c r="T196" s="22" t="s">
        <v>339</v>
      </c>
      <c r="U196" s="52" t="s">
        <v>340</v>
      </c>
      <c r="V196" s="24"/>
    </row>
    <row r="197" spans="1:22">
      <c r="A197" s="11"/>
      <c r="B197" s="66"/>
      <c r="C197" s="24"/>
      <c r="D197" s="22"/>
      <c r="E197" s="49"/>
      <c r="F197" s="24"/>
      <c r="G197" s="24"/>
      <c r="H197" s="22"/>
      <c r="I197" s="52"/>
      <c r="J197" s="24"/>
      <c r="K197" s="24"/>
      <c r="L197" s="22"/>
      <c r="M197" s="49"/>
      <c r="N197" s="24"/>
      <c r="O197" s="24"/>
      <c r="P197" s="22"/>
      <c r="Q197" s="52"/>
      <c r="R197" s="24"/>
      <c r="S197" s="24"/>
      <c r="T197" s="22"/>
      <c r="U197" s="52"/>
      <c r="V197" s="24"/>
    </row>
    <row r="198" spans="1:22">
      <c r="A198" s="11"/>
      <c r="B198" s="67" t="s">
        <v>343</v>
      </c>
      <c r="C198" s="40"/>
      <c r="D198" s="48">
        <v>469685</v>
      </c>
      <c r="E198" s="48"/>
      <c r="F198" s="40"/>
      <c r="G198" s="40"/>
      <c r="H198" s="59" t="s">
        <v>340</v>
      </c>
      <c r="I198" s="59"/>
      <c r="J198" s="40"/>
      <c r="K198" s="40"/>
      <c r="L198" s="59" t="s">
        <v>340</v>
      </c>
      <c r="M198" s="59"/>
      <c r="N198" s="40"/>
      <c r="O198" s="40"/>
      <c r="P198" s="48">
        <v>469685</v>
      </c>
      <c r="Q198" s="48"/>
      <c r="R198" s="40"/>
      <c r="S198" s="40"/>
      <c r="T198" s="59" t="s">
        <v>340</v>
      </c>
      <c r="U198" s="59"/>
      <c r="V198" s="40"/>
    </row>
    <row r="199" spans="1:22" ht="15.75" thickBot="1">
      <c r="A199" s="11"/>
      <c r="B199" s="67"/>
      <c r="C199" s="40"/>
      <c r="D199" s="72"/>
      <c r="E199" s="72"/>
      <c r="F199" s="69"/>
      <c r="G199" s="40"/>
      <c r="H199" s="68"/>
      <c r="I199" s="68"/>
      <c r="J199" s="69"/>
      <c r="K199" s="40"/>
      <c r="L199" s="68"/>
      <c r="M199" s="68"/>
      <c r="N199" s="69"/>
      <c r="O199" s="40"/>
      <c r="P199" s="72"/>
      <c r="Q199" s="72"/>
      <c r="R199" s="69"/>
      <c r="S199" s="40"/>
      <c r="T199" s="68"/>
      <c r="U199" s="68"/>
      <c r="V199" s="69"/>
    </row>
    <row r="200" spans="1:22">
      <c r="A200" s="11"/>
      <c r="B200" s="22" t="s">
        <v>345</v>
      </c>
      <c r="C200" s="24"/>
      <c r="D200" s="70">
        <v>3632835</v>
      </c>
      <c r="E200" s="70"/>
      <c r="F200" s="71"/>
      <c r="G200" s="24"/>
      <c r="H200" s="76" t="s">
        <v>340</v>
      </c>
      <c r="I200" s="76"/>
      <c r="J200" s="71"/>
      <c r="K200" s="24"/>
      <c r="L200" s="70">
        <v>3163150</v>
      </c>
      <c r="M200" s="70"/>
      <c r="N200" s="71"/>
      <c r="O200" s="24"/>
      <c r="P200" s="70">
        <v>469685</v>
      </c>
      <c r="Q200" s="70"/>
      <c r="R200" s="71"/>
      <c r="S200" s="24"/>
      <c r="T200" s="76" t="s">
        <v>340</v>
      </c>
      <c r="U200" s="76"/>
      <c r="V200" s="71"/>
    </row>
    <row r="201" spans="1:22" ht="15.75" thickBot="1">
      <c r="A201" s="11"/>
      <c r="B201" s="22"/>
      <c r="C201" s="24"/>
      <c r="D201" s="50"/>
      <c r="E201" s="50"/>
      <c r="F201" s="51"/>
      <c r="G201" s="24"/>
      <c r="H201" s="53"/>
      <c r="I201" s="53"/>
      <c r="J201" s="51"/>
      <c r="K201" s="24"/>
      <c r="L201" s="50"/>
      <c r="M201" s="50"/>
      <c r="N201" s="51"/>
      <c r="O201" s="24"/>
      <c r="P201" s="50"/>
      <c r="Q201" s="50"/>
      <c r="R201" s="51"/>
      <c r="S201" s="24"/>
      <c r="T201" s="53"/>
      <c r="U201" s="53"/>
      <c r="V201" s="51"/>
    </row>
    <row r="202" spans="1:22">
      <c r="A202" s="11"/>
      <c r="B202" s="38" t="s">
        <v>1251</v>
      </c>
      <c r="C202" s="40"/>
      <c r="D202" s="46"/>
      <c r="E202" s="46"/>
      <c r="F202" s="44"/>
      <c r="G202" s="40"/>
      <c r="H202" s="46"/>
      <c r="I202" s="46"/>
      <c r="J202" s="44"/>
      <c r="K202" s="40"/>
      <c r="L202" s="46"/>
      <c r="M202" s="46"/>
      <c r="N202" s="44"/>
      <c r="O202" s="40"/>
      <c r="P202" s="46"/>
      <c r="Q202" s="46"/>
      <c r="R202" s="44"/>
      <c r="S202" s="40"/>
      <c r="T202" s="46"/>
      <c r="U202" s="46"/>
      <c r="V202" s="44"/>
    </row>
    <row r="203" spans="1:22">
      <c r="A203" s="11"/>
      <c r="B203" s="38"/>
      <c r="C203" s="40"/>
      <c r="D203" s="59"/>
      <c r="E203" s="59"/>
      <c r="F203" s="40"/>
      <c r="G203" s="40"/>
      <c r="H203" s="59"/>
      <c r="I203" s="59"/>
      <c r="J203" s="40"/>
      <c r="K203" s="40"/>
      <c r="L203" s="59"/>
      <c r="M203" s="59"/>
      <c r="N203" s="40"/>
      <c r="O203" s="40"/>
      <c r="P203" s="59"/>
      <c r="Q203" s="59"/>
      <c r="R203" s="40"/>
      <c r="S203" s="40"/>
      <c r="T203" s="59"/>
      <c r="U203" s="59"/>
      <c r="V203" s="40"/>
    </row>
    <row r="204" spans="1:22">
      <c r="A204" s="11"/>
      <c r="B204" s="66" t="s">
        <v>1252</v>
      </c>
      <c r="C204" s="24"/>
      <c r="D204" s="49">
        <v>6969</v>
      </c>
      <c r="E204" s="49"/>
      <c r="F204" s="24"/>
      <c r="G204" s="24"/>
      <c r="H204" s="52" t="s">
        <v>340</v>
      </c>
      <c r="I204" s="52"/>
      <c r="J204" s="24"/>
      <c r="K204" s="24"/>
      <c r="L204" s="49">
        <v>127581</v>
      </c>
      <c r="M204" s="49"/>
      <c r="N204" s="24"/>
      <c r="O204" s="24"/>
      <c r="P204" s="52" t="s">
        <v>340</v>
      </c>
      <c r="Q204" s="52"/>
      <c r="R204" s="24"/>
      <c r="S204" s="24"/>
      <c r="T204" s="52" t="s">
        <v>813</v>
      </c>
      <c r="U204" s="52"/>
      <c r="V204" s="22" t="s">
        <v>342</v>
      </c>
    </row>
    <row r="205" spans="1:22">
      <c r="A205" s="11"/>
      <c r="B205" s="66"/>
      <c r="C205" s="24"/>
      <c r="D205" s="49"/>
      <c r="E205" s="49"/>
      <c r="F205" s="24"/>
      <c r="G205" s="24"/>
      <c r="H205" s="52"/>
      <c r="I205" s="52"/>
      <c r="J205" s="24"/>
      <c r="K205" s="24"/>
      <c r="L205" s="49"/>
      <c r="M205" s="49"/>
      <c r="N205" s="24"/>
      <c r="O205" s="24"/>
      <c r="P205" s="52"/>
      <c r="Q205" s="52"/>
      <c r="R205" s="24"/>
      <c r="S205" s="24"/>
      <c r="T205" s="52"/>
      <c r="U205" s="52"/>
      <c r="V205" s="22"/>
    </row>
    <row r="206" spans="1:22">
      <c r="A206" s="11"/>
      <c r="B206" s="67" t="s">
        <v>803</v>
      </c>
      <c r="C206" s="40"/>
      <c r="D206" s="59">
        <v>233</v>
      </c>
      <c r="E206" s="59"/>
      <c r="F206" s="40"/>
      <c r="G206" s="40"/>
      <c r="H206" s="59" t="s">
        <v>340</v>
      </c>
      <c r="I206" s="59"/>
      <c r="J206" s="40"/>
      <c r="K206" s="40"/>
      <c r="L206" s="59">
        <v>233</v>
      </c>
      <c r="M206" s="59"/>
      <c r="N206" s="40"/>
      <c r="O206" s="40"/>
      <c r="P206" s="59" t="s">
        <v>340</v>
      </c>
      <c r="Q206" s="59"/>
      <c r="R206" s="40"/>
      <c r="S206" s="40"/>
      <c r="T206" s="59" t="s">
        <v>340</v>
      </c>
      <c r="U206" s="59"/>
      <c r="V206" s="40"/>
    </row>
    <row r="207" spans="1:22">
      <c r="A207" s="11"/>
      <c r="B207" s="67"/>
      <c r="C207" s="40"/>
      <c r="D207" s="59"/>
      <c r="E207" s="59"/>
      <c r="F207" s="40"/>
      <c r="G207" s="40"/>
      <c r="H207" s="59"/>
      <c r="I207" s="59"/>
      <c r="J207" s="40"/>
      <c r="K207" s="40"/>
      <c r="L207" s="59"/>
      <c r="M207" s="59"/>
      <c r="N207" s="40"/>
      <c r="O207" s="40"/>
      <c r="P207" s="59"/>
      <c r="Q207" s="59"/>
      <c r="R207" s="40"/>
      <c r="S207" s="40"/>
      <c r="T207" s="59"/>
      <c r="U207" s="59"/>
      <c r="V207" s="40"/>
    </row>
    <row r="208" spans="1:22">
      <c r="A208" s="11"/>
      <c r="B208" s="66" t="s">
        <v>804</v>
      </c>
      <c r="C208" s="24"/>
      <c r="D208" s="52">
        <v>12</v>
      </c>
      <c r="E208" s="52"/>
      <c r="F208" s="24"/>
      <c r="G208" s="24"/>
      <c r="H208" s="52" t="s">
        <v>340</v>
      </c>
      <c r="I208" s="52"/>
      <c r="J208" s="24"/>
      <c r="K208" s="24"/>
      <c r="L208" s="52">
        <v>12</v>
      </c>
      <c r="M208" s="52"/>
      <c r="N208" s="24"/>
      <c r="O208" s="24"/>
      <c r="P208" s="52" t="s">
        <v>340</v>
      </c>
      <c r="Q208" s="52"/>
      <c r="R208" s="24"/>
      <c r="S208" s="24"/>
      <c r="T208" s="52" t="s">
        <v>340</v>
      </c>
      <c r="U208" s="52"/>
      <c r="V208" s="24"/>
    </row>
    <row r="209" spans="1:22" ht="15.75" thickBot="1">
      <c r="A209" s="11"/>
      <c r="B209" s="66"/>
      <c r="C209" s="24"/>
      <c r="D209" s="53"/>
      <c r="E209" s="53"/>
      <c r="F209" s="51"/>
      <c r="G209" s="24"/>
      <c r="H209" s="53"/>
      <c r="I209" s="53"/>
      <c r="J209" s="51"/>
      <c r="K209" s="24"/>
      <c r="L209" s="53"/>
      <c r="M209" s="53"/>
      <c r="N209" s="51"/>
      <c r="O209" s="24"/>
      <c r="P209" s="53"/>
      <c r="Q209" s="53"/>
      <c r="R209" s="51"/>
      <c r="S209" s="24"/>
      <c r="T209" s="53"/>
      <c r="U209" s="53"/>
      <c r="V209" s="51"/>
    </row>
    <row r="210" spans="1:22">
      <c r="A210" s="11"/>
      <c r="B210" s="38" t="s">
        <v>1253</v>
      </c>
      <c r="C210" s="40"/>
      <c r="D210" s="42">
        <v>7214</v>
      </c>
      <c r="E210" s="42"/>
      <c r="F210" s="44"/>
      <c r="G210" s="40"/>
      <c r="H210" s="46" t="s">
        <v>340</v>
      </c>
      <c r="I210" s="46"/>
      <c r="J210" s="44"/>
      <c r="K210" s="40"/>
      <c r="L210" s="42">
        <v>127826</v>
      </c>
      <c r="M210" s="42"/>
      <c r="N210" s="44"/>
      <c r="O210" s="40"/>
      <c r="P210" s="46" t="s">
        <v>340</v>
      </c>
      <c r="Q210" s="46"/>
      <c r="R210" s="44"/>
      <c r="S210" s="40"/>
      <c r="T210" s="46" t="s">
        <v>813</v>
      </c>
      <c r="U210" s="46"/>
      <c r="V210" s="39" t="s">
        <v>342</v>
      </c>
    </row>
    <row r="211" spans="1:22" ht="15.75" thickBot="1">
      <c r="A211" s="11"/>
      <c r="B211" s="38"/>
      <c r="C211" s="40"/>
      <c r="D211" s="72"/>
      <c r="E211" s="72"/>
      <c r="F211" s="69"/>
      <c r="G211" s="40"/>
      <c r="H211" s="68"/>
      <c r="I211" s="68"/>
      <c r="J211" s="69"/>
      <c r="K211" s="40"/>
      <c r="L211" s="72"/>
      <c r="M211" s="72"/>
      <c r="N211" s="69"/>
      <c r="O211" s="40"/>
      <c r="P211" s="68"/>
      <c r="Q211" s="68"/>
      <c r="R211" s="69"/>
      <c r="S211" s="40"/>
      <c r="T211" s="68"/>
      <c r="U211" s="68"/>
      <c r="V211" s="75"/>
    </row>
    <row r="212" spans="1:22">
      <c r="A212" s="11"/>
      <c r="B212" s="22" t="s">
        <v>1204</v>
      </c>
      <c r="C212" s="24"/>
      <c r="D212" s="70">
        <v>12483</v>
      </c>
      <c r="E212" s="70"/>
      <c r="F212" s="71"/>
      <c r="G212" s="24"/>
      <c r="H212" s="70">
        <v>12483</v>
      </c>
      <c r="I212" s="70"/>
      <c r="J212" s="71"/>
      <c r="K212" s="24"/>
      <c r="L212" s="76" t="s">
        <v>340</v>
      </c>
      <c r="M212" s="76"/>
      <c r="N212" s="71"/>
      <c r="O212" s="24"/>
      <c r="P212" s="76" t="s">
        <v>340</v>
      </c>
      <c r="Q212" s="76"/>
      <c r="R212" s="71"/>
      <c r="S212" s="24"/>
      <c r="T212" s="76" t="s">
        <v>340</v>
      </c>
      <c r="U212" s="76"/>
      <c r="V212" s="71"/>
    </row>
    <row r="213" spans="1:22" ht="15.75" thickBot="1">
      <c r="A213" s="11"/>
      <c r="B213" s="22"/>
      <c r="C213" s="24"/>
      <c r="D213" s="50"/>
      <c r="E213" s="50"/>
      <c r="F213" s="51"/>
      <c r="G213" s="24"/>
      <c r="H213" s="50"/>
      <c r="I213" s="50"/>
      <c r="J213" s="51"/>
      <c r="K213" s="24"/>
      <c r="L213" s="53"/>
      <c r="M213" s="53"/>
      <c r="N213" s="51"/>
      <c r="O213" s="24"/>
      <c r="P213" s="53"/>
      <c r="Q213" s="53"/>
      <c r="R213" s="51"/>
      <c r="S213" s="24"/>
      <c r="T213" s="53"/>
      <c r="U213" s="53"/>
      <c r="V213" s="51"/>
    </row>
    <row r="214" spans="1:22">
      <c r="A214" s="11"/>
      <c r="B214" s="121" t="s">
        <v>1254</v>
      </c>
      <c r="C214" s="40"/>
      <c r="D214" s="39" t="s">
        <v>339</v>
      </c>
      <c r="E214" s="42">
        <v>3652532</v>
      </c>
      <c r="F214" s="44"/>
      <c r="G214" s="40"/>
      <c r="H214" s="39" t="s">
        <v>339</v>
      </c>
      <c r="I214" s="42">
        <v>12483</v>
      </c>
      <c r="J214" s="44"/>
      <c r="K214" s="40"/>
      <c r="L214" s="39" t="s">
        <v>339</v>
      </c>
      <c r="M214" s="42">
        <v>3290976</v>
      </c>
      <c r="N214" s="44"/>
      <c r="O214" s="40"/>
      <c r="P214" s="39" t="s">
        <v>339</v>
      </c>
      <c r="Q214" s="42">
        <v>469685</v>
      </c>
      <c r="R214" s="44"/>
      <c r="S214" s="40"/>
      <c r="T214" s="39" t="s">
        <v>339</v>
      </c>
      <c r="U214" s="46" t="s">
        <v>813</v>
      </c>
      <c r="V214" s="39" t="s">
        <v>342</v>
      </c>
    </row>
    <row r="215" spans="1:22" ht="15.75" thickBot="1">
      <c r="A215" s="11"/>
      <c r="B215" s="121"/>
      <c r="C215" s="40"/>
      <c r="D215" s="55"/>
      <c r="E215" s="56"/>
      <c r="F215" s="57"/>
      <c r="G215" s="40"/>
      <c r="H215" s="55"/>
      <c r="I215" s="56"/>
      <c r="J215" s="57"/>
      <c r="K215" s="40"/>
      <c r="L215" s="55"/>
      <c r="M215" s="56"/>
      <c r="N215" s="57"/>
      <c r="O215" s="40"/>
      <c r="P215" s="55"/>
      <c r="Q215" s="56"/>
      <c r="R215" s="57"/>
      <c r="S215" s="40"/>
      <c r="T215" s="55"/>
      <c r="U215" s="58"/>
      <c r="V215" s="55"/>
    </row>
    <row r="216" spans="1:22" ht="15.75" thickTop="1">
      <c r="A216" s="11"/>
      <c r="B216" s="22"/>
      <c r="C216" s="24"/>
      <c r="D216" s="144"/>
      <c r="E216" s="144"/>
      <c r="F216" s="60"/>
      <c r="G216" s="24"/>
      <c r="H216" s="144"/>
      <c r="I216" s="144"/>
      <c r="J216" s="60"/>
      <c r="K216" s="24"/>
      <c r="L216" s="144"/>
      <c r="M216" s="144"/>
      <c r="N216" s="60"/>
      <c r="O216" s="24"/>
      <c r="P216" s="144"/>
      <c r="Q216" s="144"/>
      <c r="R216" s="60"/>
      <c r="S216" s="24"/>
      <c r="T216" s="144"/>
      <c r="U216" s="144"/>
      <c r="V216" s="60"/>
    </row>
    <row r="217" spans="1:22">
      <c r="A217" s="11"/>
      <c r="B217" s="22"/>
      <c r="C217" s="24"/>
      <c r="D217" s="52"/>
      <c r="E217" s="52"/>
      <c r="F217" s="24"/>
      <c r="G217" s="24"/>
      <c r="H217" s="52"/>
      <c r="I217" s="52"/>
      <c r="J217" s="24"/>
      <c r="K217" s="24"/>
      <c r="L217" s="52"/>
      <c r="M217" s="52"/>
      <c r="N217" s="24"/>
      <c r="O217" s="24"/>
      <c r="P217" s="52"/>
      <c r="Q217" s="52"/>
      <c r="R217" s="24"/>
      <c r="S217" s="24"/>
      <c r="T217" s="52"/>
      <c r="U217" s="52"/>
      <c r="V217" s="24"/>
    </row>
    <row r="218" spans="1:22">
      <c r="A218" s="11"/>
      <c r="B218" s="38" t="s">
        <v>1255</v>
      </c>
      <c r="C218" s="40"/>
      <c r="D218" s="59"/>
      <c r="E218" s="59"/>
      <c r="F218" s="40"/>
      <c r="G218" s="40"/>
      <c r="H218" s="59"/>
      <c r="I218" s="59"/>
      <c r="J218" s="40"/>
      <c r="K218" s="40"/>
      <c r="L218" s="59"/>
      <c r="M218" s="59"/>
      <c r="N218" s="40"/>
      <c r="O218" s="40"/>
      <c r="P218" s="59"/>
      <c r="Q218" s="59"/>
      <c r="R218" s="40"/>
      <c r="S218" s="40"/>
      <c r="T218" s="59"/>
      <c r="U218" s="59"/>
      <c r="V218" s="40"/>
    </row>
    <row r="219" spans="1:22">
      <c r="A219" s="11"/>
      <c r="B219" s="38"/>
      <c r="C219" s="40"/>
      <c r="D219" s="59"/>
      <c r="E219" s="59"/>
      <c r="F219" s="40"/>
      <c r="G219" s="40"/>
      <c r="H219" s="59"/>
      <c r="I219" s="59"/>
      <c r="J219" s="40"/>
      <c r="K219" s="40"/>
      <c r="L219" s="59"/>
      <c r="M219" s="59"/>
      <c r="N219" s="40"/>
      <c r="O219" s="40"/>
      <c r="P219" s="59"/>
      <c r="Q219" s="59"/>
      <c r="R219" s="40"/>
      <c r="S219" s="40"/>
      <c r="T219" s="59"/>
      <c r="U219" s="59"/>
      <c r="V219" s="40"/>
    </row>
    <row r="220" spans="1:22">
      <c r="A220" s="11"/>
      <c r="B220" s="66" t="s">
        <v>1252</v>
      </c>
      <c r="C220" s="24"/>
      <c r="D220" s="22" t="s">
        <v>339</v>
      </c>
      <c r="E220" s="49">
        <v>109487</v>
      </c>
      <c r="F220" s="24"/>
      <c r="G220" s="24"/>
      <c r="H220" s="22" t="s">
        <v>339</v>
      </c>
      <c r="I220" s="52" t="s">
        <v>340</v>
      </c>
      <c r="J220" s="24"/>
      <c r="K220" s="24"/>
      <c r="L220" s="22" t="s">
        <v>339</v>
      </c>
      <c r="M220" s="49">
        <v>546701</v>
      </c>
      <c r="N220" s="24"/>
      <c r="O220" s="24"/>
      <c r="P220" s="22" t="s">
        <v>339</v>
      </c>
      <c r="Q220" s="52" t="s">
        <v>340</v>
      </c>
      <c r="R220" s="24"/>
      <c r="S220" s="24"/>
      <c r="T220" s="22" t="s">
        <v>339</v>
      </c>
      <c r="U220" s="52" t="s">
        <v>814</v>
      </c>
      <c r="V220" s="22" t="s">
        <v>342</v>
      </c>
    </row>
    <row r="221" spans="1:22">
      <c r="A221" s="11"/>
      <c r="B221" s="66"/>
      <c r="C221" s="24"/>
      <c r="D221" s="22"/>
      <c r="E221" s="49"/>
      <c r="F221" s="24"/>
      <c r="G221" s="24"/>
      <c r="H221" s="22"/>
      <c r="I221" s="52"/>
      <c r="J221" s="24"/>
      <c r="K221" s="24"/>
      <c r="L221" s="22"/>
      <c r="M221" s="49"/>
      <c r="N221" s="24"/>
      <c r="O221" s="24"/>
      <c r="P221" s="22"/>
      <c r="Q221" s="52"/>
      <c r="R221" s="24"/>
      <c r="S221" s="24"/>
      <c r="T221" s="22"/>
      <c r="U221" s="52"/>
      <c r="V221" s="22"/>
    </row>
    <row r="222" spans="1:22">
      <c r="A222" s="11"/>
      <c r="B222" s="67" t="s">
        <v>803</v>
      </c>
      <c r="C222" s="40"/>
      <c r="D222" s="59">
        <v>11</v>
      </c>
      <c r="E222" s="59"/>
      <c r="F222" s="40"/>
      <c r="G222" s="40"/>
      <c r="H222" s="59" t="s">
        <v>340</v>
      </c>
      <c r="I222" s="59"/>
      <c r="J222" s="40"/>
      <c r="K222" s="40"/>
      <c r="L222" s="59">
        <v>11</v>
      </c>
      <c r="M222" s="59"/>
      <c r="N222" s="40"/>
      <c r="O222" s="40"/>
      <c r="P222" s="59" t="s">
        <v>340</v>
      </c>
      <c r="Q222" s="59"/>
      <c r="R222" s="40"/>
      <c r="S222" s="40"/>
      <c r="T222" s="59" t="s">
        <v>340</v>
      </c>
      <c r="U222" s="59"/>
      <c r="V222" s="40"/>
    </row>
    <row r="223" spans="1:22">
      <c r="A223" s="11"/>
      <c r="B223" s="67"/>
      <c r="C223" s="40"/>
      <c r="D223" s="59"/>
      <c r="E223" s="59"/>
      <c r="F223" s="40"/>
      <c r="G223" s="40"/>
      <c r="H223" s="59"/>
      <c r="I223" s="59"/>
      <c r="J223" s="40"/>
      <c r="K223" s="40"/>
      <c r="L223" s="59"/>
      <c r="M223" s="59"/>
      <c r="N223" s="40"/>
      <c r="O223" s="40"/>
      <c r="P223" s="59"/>
      <c r="Q223" s="59"/>
      <c r="R223" s="40"/>
      <c r="S223" s="40"/>
      <c r="T223" s="59"/>
      <c r="U223" s="59"/>
      <c r="V223" s="40"/>
    </row>
    <row r="224" spans="1:22">
      <c r="A224" s="11"/>
      <c r="B224" s="66" t="s">
        <v>804</v>
      </c>
      <c r="C224" s="24"/>
      <c r="D224" s="52">
        <v>246</v>
      </c>
      <c r="E224" s="52"/>
      <c r="F224" s="24"/>
      <c r="G224" s="24"/>
      <c r="H224" s="52" t="s">
        <v>340</v>
      </c>
      <c r="I224" s="52"/>
      <c r="J224" s="24"/>
      <c r="K224" s="24"/>
      <c r="L224" s="52">
        <v>246</v>
      </c>
      <c r="M224" s="52"/>
      <c r="N224" s="24"/>
      <c r="O224" s="24"/>
      <c r="P224" s="52" t="s">
        <v>340</v>
      </c>
      <c r="Q224" s="52"/>
      <c r="R224" s="24"/>
      <c r="S224" s="24"/>
      <c r="T224" s="52" t="s">
        <v>340</v>
      </c>
      <c r="U224" s="52"/>
      <c r="V224" s="24"/>
    </row>
    <row r="225" spans="1:22" ht="15.75" thickBot="1">
      <c r="A225" s="11"/>
      <c r="B225" s="66"/>
      <c r="C225" s="24"/>
      <c r="D225" s="53"/>
      <c r="E225" s="53"/>
      <c r="F225" s="51"/>
      <c r="G225" s="24"/>
      <c r="H225" s="53"/>
      <c r="I225" s="53"/>
      <c r="J225" s="51"/>
      <c r="K225" s="24"/>
      <c r="L225" s="53"/>
      <c r="M225" s="53"/>
      <c r="N225" s="51"/>
      <c r="O225" s="24"/>
      <c r="P225" s="53"/>
      <c r="Q225" s="53"/>
      <c r="R225" s="51"/>
      <c r="S225" s="24"/>
      <c r="T225" s="53"/>
      <c r="U225" s="53"/>
      <c r="V225" s="51"/>
    </row>
    <row r="226" spans="1:22">
      <c r="A226" s="11"/>
      <c r="B226" s="38" t="s">
        <v>1256</v>
      </c>
      <c r="C226" s="40"/>
      <c r="D226" s="42">
        <v>109744</v>
      </c>
      <c r="E226" s="42"/>
      <c r="F226" s="44"/>
      <c r="G226" s="40"/>
      <c r="H226" s="46" t="s">
        <v>340</v>
      </c>
      <c r="I226" s="46"/>
      <c r="J226" s="44"/>
      <c r="K226" s="40"/>
      <c r="L226" s="42">
        <v>546958</v>
      </c>
      <c r="M226" s="42"/>
      <c r="N226" s="44"/>
      <c r="O226" s="40"/>
      <c r="P226" s="46" t="s">
        <v>340</v>
      </c>
      <c r="Q226" s="46"/>
      <c r="R226" s="44"/>
      <c r="S226" s="40"/>
      <c r="T226" s="46" t="s">
        <v>814</v>
      </c>
      <c r="U226" s="46"/>
      <c r="V226" s="39" t="s">
        <v>342</v>
      </c>
    </row>
    <row r="227" spans="1:22" ht="15.75" thickBot="1">
      <c r="A227" s="11"/>
      <c r="B227" s="38"/>
      <c r="C227" s="40"/>
      <c r="D227" s="72"/>
      <c r="E227" s="72"/>
      <c r="F227" s="69"/>
      <c r="G227" s="40"/>
      <c r="H227" s="68"/>
      <c r="I227" s="68"/>
      <c r="J227" s="69"/>
      <c r="K227" s="40"/>
      <c r="L227" s="72"/>
      <c r="M227" s="72"/>
      <c r="N227" s="69"/>
      <c r="O227" s="40"/>
      <c r="P227" s="68"/>
      <c r="Q227" s="68"/>
      <c r="R227" s="69"/>
      <c r="S227" s="40"/>
      <c r="T227" s="68"/>
      <c r="U227" s="68"/>
      <c r="V227" s="75"/>
    </row>
    <row r="228" spans="1:22">
      <c r="A228" s="11"/>
      <c r="B228" s="122" t="s">
        <v>1257</v>
      </c>
      <c r="C228" s="24"/>
      <c r="D228" s="77" t="s">
        <v>339</v>
      </c>
      <c r="E228" s="70">
        <v>109744</v>
      </c>
      <c r="F228" s="71"/>
      <c r="G228" s="24"/>
      <c r="H228" s="77" t="s">
        <v>339</v>
      </c>
      <c r="I228" s="76" t="s">
        <v>340</v>
      </c>
      <c r="J228" s="71"/>
      <c r="K228" s="24"/>
      <c r="L228" s="77" t="s">
        <v>339</v>
      </c>
      <c r="M228" s="70">
        <v>546958</v>
      </c>
      <c r="N228" s="71"/>
      <c r="O228" s="24"/>
      <c r="P228" s="77" t="s">
        <v>339</v>
      </c>
      <c r="Q228" s="76" t="s">
        <v>340</v>
      </c>
      <c r="R228" s="71"/>
      <c r="S228" s="24"/>
      <c r="T228" s="77" t="s">
        <v>339</v>
      </c>
      <c r="U228" s="76" t="s">
        <v>814</v>
      </c>
      <c r="V228" s="77" t="s">
        <v>342</v>
      </c>
    </row>
    <row r="229" spans="1:22" ht="15.75" thickBot="1">
      <c r="A229" s="11"/>
      <c r="B229" s="122"/>
      <c r="C229" s="24"/>
      <c r="D229" s="79"/>
      <c r="E229" s="80"/>
      <c r="F229" s="81"/>
      <c r="G229" s="24"/>
      <c r="H229" s="79"/>
      <c r="I229" s="82"/>
      <c r="J229" s="81"/>
      <c r="K229" s="24"/>
      <c r="L229" s="79"/>
      <c r="M229" s="80"/>
      <c r="N229" s="81"/>
      <c r="O229" s="24"/>
      <c r="P229" s="79"/>
      <c r="Q229" s="82"/>
      <c r="R229" s="81"/>
      <c r="S229" s="24"/>
      <c r="T229" s="79"/>
      <c r="U229" s="82"/>
      <c r="V229" s="79"/>
    </row>
    <row r="230" spans="1:22" ht="15.75" thickTop="1">
      <c r="A230" s="11"/>
      <c r="B230" s="35"/>
      <c r="C230" s="35"/>
      <c r="D230" s="35"/>
      <c r="E230" s="35"/>
      <c r="F230" s="35"/>
      <c r="G230" s="35"/>
      <c r="H230" s="35"/>
      <c r="I230" s="35"/>
      <c r="J230" s="35"/>
      <c r="K230" s="35"/>
      <c r="L230" s="35"/>
      <c r="M230" s="35"/>
      <c r="N230" s="35"/>
      <c r="O230" s="35"/>
      <c r="P230" s="35"/>
      <c r="Q230" s="35"/>
      <c r="R230" s="35"/>
      <c r="S230" s="35"/>
      <c r="T230" s="35"/>
      <c r="U230" s="35"/>
      <c r="V230" s="35"/>
    </row>
    <row r="231" spans="1:22">
      <c r="A231" s="11"/>
      <c r="B231" s="16"/>
      <c r="C231" s="16"/>
      <c r="D231" s="16"/>
      <c r="E231" s="16"/>
      <c r="F231" s="16"/>
      <c r="G231" s="16"/>
      <c r="H231" s="16"/>
      <c r="I231" s="16"/>
      <c r="J231" s="16"/>
      <c r="K231" s="16"/>
      <c r="L231" s="16"/>
      <c r="M231" s="16"/>
      <c r="N231" s="16"/>
      <c r="O231" s="16"/>
      <c r="P231" s="16"/>
      <c r="Q231" s="16"/>
      <c r="R231" s="16"/>
      <c r="S231" s="16"/>
      <c r="T231" s="16"/>
      <c r="U231" s="16"/>
      <c r="V231" s="16"/>
    </row>
    <row r="232" spans="1:22">
      <c r="A232" s="11"/>
      <c r="B232" s="19"/>
      <c r="C232" s="19"/>
      <c r="D232" s="24"/>
      <c r="E232" s="24"/>
      <c r="F232" s="24"/>
      <c r="G232" s="19"/>
      <c r="H232" s="24"/>
      <c r="I232" s="24"/>
      <c r="J232" s="24"/>
      <c r="K232" s="19"/>
      <c r="L232" s="24"/>
      <c r="M232" s="24"/>
      <c r="N232" s="24"/>
      <c r="O232" s="19"/>
      <c r="P232" s="24"/>
      <c r="Q232" s="24"/>
      <c r="R232" s="24"/>
      <c r="S232" s="19"/>
      <c r="T232" s="36" t="s">
        <v>1196</v>
      </c>
      <c r="U232" s="36"/>
      <c r="V232" s="36"/>
    </row>
    <row r="233" spans="1:22" ht="15.75" thickBot="1">
      <c r="A233" s="11"/>
      <c r="B233" s="28" t="s">
        <v>346</v>
      </c>
      <c r="C233" s="19"/>
      <c r="D233" s="37" t="s">
        <v>354</v>
      </c>
      <c r="E233" s="37"/>
      <c r="F233" s="37"/>
      <c r="G233" s="19"/>
      <c r="H233" s="37" t="s">
        <v>1246</v>
      </c>
      <c r="I233" s="37"/>
      <c r="J233" s="37"/>
      <c r="K233" s="19"/>
      <c r="L233" s="37" t="s">
        <v>1247</v>
      </c>
      <c r="M233" s="37"/>
      <c r="N233" s="37"/>
      <c r="O233" s="19"/>
      <c r="P233" s="37" t="s">
        <v>1248</v>
      </c>
      <c r="Q233" s="37"/>
      <c r="R233" s="37"/>
      <c r="S233" s="19"/>
      <c r="T233" s="37" t="s">
        <v>1249</v>
      </c>
      <c r="U233" s="37"/>
      <c r="V233" s="37"/>
    </row>
    <row r="234" spans="1:22">
      <c r="A234" s="11"/>
      <c r="B234" s="29" t="s">
        <v>1250</v>
      </c>
      <c r="C234" s="30"/>
      <c r="D234" s="44"/>
      <c r="E234" s="44"/>
      <c r="F234" s="44"/>
      <c r="G234" s="30"/>
      <c r="H234" s="44"/>
      <c r="I234" s="44"/>
      <c r="J234" s="44"/>
      <c r="K234" s="30"/>
      <c r="L234" s="44"/>
      <c r="M234" s="44"/>
      <c r="N234" s="44"/>
      <c r="O234" s="30"/>
      <c r="P234" s="44"/>
      <c r="Q234" s="44"/>
      <c r="R234" s="44"/>
      <c r="S234" s="30"/>
      <c r="T234" s="44"/>
      <c r="U234" s="44"/>
      <c r="V234" s="44"/>
    </row>
    <row r="235" spans="1:22">
      <c r="A235" s="11"/>
      <c r="B235" s="66" t="s">
        <v>396</v>
      </c>
      <c r="C235" s="24"/>
      <c r="D235" s="22" t="s">
        <v>339</v>
      </c>
      <c r="E235" s="49">
        <v>3340438</v>
      </c>
      <c r="F235" s="24"/>
      <c r="G235" s="24"/>
      <c r="H235" s="22" t="s">
        <v>339</v>
      </c>
      <c r="I235" s="52" t="s">
        <v>340</v>
      </c>
      <c r="J235" s="24"/>
      <c r="K235" s="24"/>
      <c r="L235" s="22" t="s">
        <v>339</v>
      </c>
      <c r="M235" s="49">
        <v>3340438</v>
      </c>
      <c r="N235" s="24"/>
      <c r="O235" s="24"/>
      <c r="P235" s="22" t="s">
        <v>339</v>
      </c>
      <c r="Q235" s="52" t="s">
        <v>340</v>
      </c>
      <c r="R235" s="24"/>
      <c r="S235" s="24"/>
      <c r="T235" s="22" t="s">
        <v>339</v>
      </c>
      <c r="U235" s="52" t="s">
        <v>340</v>
      </c>
      <c r="V235" s="24"/>
    </row>
    <row r="236" spans="1:22">
      <c r="A236" s="11"/>
      <c r="B236" s="66"/>
      <c r="C236" s="24"/>
      <c r="D236" s="22"/>
      <c r="E236" s="49"/>
      <c r="F236" s="24"/>
      <c r="G236" s="24"/>
      <c r="H236" s="22"/>
      <c r="I236" s="52"/>
      <c r="J236" s="24"/>
      <c r="K236" s="24"/>
      <c r="L236" s="22"/>
      <c r="M236" s="49"/>
      <c r="N236" s="24"/>
      <c r="O236" s="24"/>
      <c r="P236" s="22"/>
      <c r="Q236" s="52"/>
      <c r="R236" s="24"/>
      <c r="S236" s="24"/>
      <c r="T236" s="22"/>
      <c r="U236" s="52"/>
      <c r="V236" s="24"/>
    </row>
    <row r="237" spans="1:22">
      <c r="A237" s="11"/>
      <c r="B237" s="67" t="s">
        <v>343</v>
      </c>
      <c r="C237" s="40"/>
      <c r="D237" s="48">
        <v>640142</v>
      </c>
      <c r="E237" s="48"/>
      <c r="F237" s="40"/>
      <c r="G237" s="40"/>
      <c r="H237" s="59" t="s">
        <v>340</v>
      </c>
      <c r="I237" s="59"/>
      <c r="J237" s="40"/>
      <c r="K237" s="40"/>
      <c r="L237" s="59" t="s">
        <v>340</v>
      </c>
      <c r="M237" s="59"/>
      <c r="N237" s="40"/>
      <c r="O237" s="40"/>
      <c r="P237" s="48">
        <v>640142</v>
      </c>
      <c r="Q237" s="48"/>
      <c r="R237" s="40"/>
      <c r="S237" s="40"/>
      <c r="T237" s="59" t="s">
        <v>340</v>
      </c>
      <c r="U237" s="59"/>
      <c r="V237" s="40"/>
    </row>
    <row r="238" spans="1:22" ht="15.75" thickBot="1">
      <c r="A238" s="11"/>
      <c r="B238" s="67"/>
      <c r="C238" s="40"/>
      <c r="D238" s="72"/>
      <c r="E238" s="72"/>
      <c r="F238" s="69"/>
      <c r="G238" s="40"/>
      <c r="H238" s="68"/>
      <c r="I238" s="68"/>
      <c r="J238" s="69"/>
      <c r="K238" s="40"/>
      <c r="L238" s="68"/>
      <c r="M238" s="68"/>
      <c r="N238" s="69"/>
      <c r="O238" s="40"/>
      <c r="P238" s="72"/>
      <c r="Q238" s="72"/>
      <c r="R238" s="69"/>
      <c r="S238" s="40"/>
      <c r="T238" s="68"/>
      <c r="U238" s="68"/>
      <c r="V238" s="69"/>
    </row>
    <row r="239" spans="1:22">
      <c r="A239" s="11"/>
      <c r="B239" s="22" t="s">
        <v>345</v>
      </c>
      <c r="C239" s="24"/>
      <c r="D239" s="70">
        <v>3980580</v>
      </c>
      <c r="E239" s="70"/>
      <c r="F239" s="71"/>
      <c r="G239" s="24"/>
      <c r="H239" s="76" t="s">
        <v>340</v>
      </c>
      <c r="I239" s="76"/>
      <c r="J239" s="71"/>
      <c r="K239" s="24"/>
      <c r="L239" s="70">
        <v>3340438</v>
      </c>
      <c r="M239" s="70"/>
      <c r="N239" s="71"/>
      <c r="O239" s="24"/>
      <c r="P239" s="70">
        <v>640142</v>
      </c>
      <c r="Q239" s="70"/>
      <c r="R239" s="71"/>
      <c r="S239" s="24"/>
      <c r="T239" s="76" t="s">
        <v>340</v>
      </c>
      <c r="U239" s="76"/>
      <c r="V239" s="71"/>
    </row>
    <row r="240" spans="1:22" ht="15.75" thickBot="1">
      <c r="A240" s="11"/>
      <c r="B240" s="22"/>
      <c r="C240" s="24"/>
      <c r="D240" s="50"/>
      <c r="E240" s="50"/>
      <c r="F240" s="51"/>
      <c r="G240" s="24"/>
      <c r="H240" s="53"/>
      <c r="I240" s="53"/>
      <c r="J240" s="51"/>
      <c r="K240" s="24"/>
      <c r="L240" s="50"/>
      <c r="M240" s="50"/>
      <c r="N240" s="51"/>
      <c r="O240" s="24"/>
      <c r="P240" s="50"/>
      <c r="Q240" s="50"/>
      <c r="R240" s="51"/>
      <c r="S240" s="24"/>
      <c r="T240" s="53"/>
      <c r="U240" s="53"/>
      <c r="V240" s="51"/>
    </row>
    <row r="241" spans="1:22">
      <c r="A241" s="11"/>
      <c r="B241" s="38" t="s">
        <v>1251</v>
      </c>
      <c r="C241" s="40"/>
      <c r="D241" s="46"/>
      <c r="E241" s="46"/>
      <c r="F241" s="44"/>
      <c r="G241" s="40"/>
      <c r="H241" s="46"/>
      <c r="I241" s="46"/>
      <c r="J241" s="44"/>
      <c r="K241" s="40"/>
      <c r="L241" s="46"/>
      <c r="M241" s="46"/>
      <c r="N241" s="44"/>
      <c r="O241" s="40"/>
      <c r="P241" s="46"/>
      <c r="Q241" s="46"/>
      <c r="R241" s="44"/>
      <c r="S241" s="40"/>
      <c r="T241" s="46"/>
      <c r="U241" s="46"/>
      <c r="V241" s="44"/>
    </row>
    <row r="242" spans="1:22">
      <c r="A242" s="11"/>
      <c r="B242" s="38"/>
      <c r="C242" s="40"/>
      <c r="D242" s="59"/>
      <c r="E242" s="59"/>
      <c r="F242" s="40"/>
      <c r="G242" s="40"/>
      <c r="H242" s="59"/>
      <c r="I242" s="59"/>
      <c r="J242" s="40"/>
      <c r="K242" s="40"/>
      <c r="L242" s="59"/>
      <c r="M242" s="59"/>
      <c r="N242" s="40"/>
      <c r="O242" s="40"/>
      <c r="P242" s="59"/>
      <c r="Q242" s="59"/>
      <c r="R242" s="40"/>
      <c r="S242" s="40"/>
      <c r="T242" s="59"/>
      <c r="U242" s="59"/>
      <c r="V242" s="40"/>
    </row>
    <row r="243" spans="1:22">
      <c r="A243" s="11"/>
      <c r="B243" s="66" t="s">
        <v>1252</v>
      </c>
      <c r="C243" s="24"/>
      <c r="D243" s="52">
        <v>302</v>
      </c>
      <c r="E243" s="52"/>
      <c r="F243" s="24"/>
      <c r="G243" s="24"/>
      <c r="H243" s="52" t="s">
        <v>340</v>
      </c>
      <c r="I243" s="52"/>
      <c r="J243" s="24"/>
      <c r="K243" s="24"/>
      <c r="L243" s="49">
        <v>73059</v>
      </c>
      <c r="M243" s="49"/>
      <c r="N243" s="24"/>
      <c r="O243" s="24"/>
      <c r="P243" s="52" t="s">
        <v>340</v>
      </c>
      <c r="Q243" s="52"/>
      <c r="R243" s="24"/>
      <c r="S243" s="24"/>
      <c r="T243" s="52" t="s">
        <v>816</v>
      </c>
      <c r="U243" s="52"/>
      <c r="V243" s="22" t="s">
        <v>342</v>
      </c>
    </row>
    <row r="244" spans="1:22">
      <c r="A244" s="11"/>
      <c r="B244" s="66"/>
      <c r="C244" s="24"/>
      <c r="D244" s="52"/>
      <c r="E244" s="52"/>
      <c r="F244" s="24"/>
      <c r="G244" s="24"/>
      <c r="H244" s="52"/>
      <c r="I244" s="52"/>
      <c r="J244" s="24"/>
      <c r="K244" s="24"/>
      <c r="L244" s="49"/>
      <c r="M244" s="49"/>
      <c r="N244" s="24"/>
      <c r="O244" s="24"/>
      <c r="P244" s="52"/>
      <c r="Q244" s="52"/>
      <c r="R244" s="24"/>
      <c r="S244" s="24"/>
      <c r="T244" s="52"/>
      <c r="U244" s="52"/>
      <c r="V244" s="22"/>
    </row>
    <row r="245" spans="1:22">
      <c r="A245" s="11"/>
      <c r="B245" s="67" t="s">
        <v>803</v>
      </c>
      <c r="C245" s="40"/>
      <c r="D245" s="59">
        <v>230</v>
      </c>
      <c r="E245" s="59"/>
      <c r="F245" s="40"/>
      <c r="G245" s="40"/>
      <c r="H245" s="59" t="s">
        <v>340</v>
      </c>
      <c r="I245" s="59"/>
      <c r="J245" s="40"/>
      <c r="K245" s="40"/>
      <c r="L245" s="59">
        <v>230</v>
      </c>
      <c r="M245" s="59"/>
      <c r="N245" s="40"/>
      <c r="O245" s="40"/>
      <c r="P245" s="59" t="s">
        <v>340</v>
      </c>
      <c r="Q245" s="59"/>
      <c r="R245" s="40"/>
      <c r="S245" s="40"/>
      <c r="T245" s="59" t="s">
        <v>340</v>
      </c>
      <c r="U245" s="59"/>
      <c r="V245" s="40"/>
    </row>
    <row r="246" spans="1:22">
      <c r="A246" s="11"/>
      <c r="B246" s="67"/>
      <c r="C246" s="40"/>
      <c r="D246" s="59"/>
      <c r="E246" s="59"/>
      <c r="F246" s="40"/>
      <c r="G246" s="40"/>
      <c r="H246" s="59"/>
      <c r="I246" s="59"/>
      <c r="J246" s="40"/>
      <c r="K246" s="40"/>
      <c r="L246" s="59"/>
      <c r="M246" s="59"/>
      <c r="N246" s="40"/>
      <c r="O246" s="40"/>
      <c r="P246" s="59"/>
      <c r="Q246" s="59"/>
      <c r="R246" s="40"/>
      <c r="S246" s="40"/>
      <c r="T246" s="59"/>
      <c r="U246" s="59"/>
      <c r="V246" s="40"/>
    </row>
    <row r="247" spans="1:22">
      <c r="A247" s="11"/>
      <c r="B247" s="66" t="s">
        <v>804</v>
      </c>
      <c r="C247" s="24"/>
      <c r="D247" s="52">
        <v>289</v>
      </c>
      <c r="E247" s="52"/>
      <c r="F247" s="24"/>
      <c r="G247" s="24"/>
      <c r="H247" s="52" t="s">
        <v>340</v>
      </c>
      <c r="I247" s="52"/>
      <c r="J247" s="24"/>
      <c r="K247" s="24"/>
      <c r="L247" s="52">
        <v>289</v>
      </c>
      <c r="M247" s="52"/>
      <c r="N247" s="24"/>
      <c r="O247" s="24"/>
      <c r="P247" s="52" t="s">
        <v>340</v>
      </c>
      <c r="Q247" s="52"/>
      <c r="R247" s="24"/>
      <c r="S247" s="24"/>
      <c r="T247" s="52" t="s">
        <v>340</v>
      </c>
      <c r="U247" s="52"/>
      <c r="V247" s="24"/>
    </row>
    <row r="248" spans="1:22" ht="15.75" thickBot="1">
      <c r="A248" s="11"/>
      <c r="B248" s="66"/>
      <c r="C248" s="24"/>
      <c r="D248" s="53"/>
      <c r="E248" s="53"/>
      <c r="F248" s="51"/>
      <c r="G248" s="24"/>
      <c r="H248" s="53"/>
      <c r="I248" s="53"/>
      <c r="J248" s="51"/>
      <c r="K248" s="24"/>
      <c r="L248" s="53"/>
      <c r="M248" s="53"/>
      <c r="N248" s="51"/>
      <c r="O248" s="24"/>
      <c r="P248" s="53"/>
      <c r="Q248" s="53"/>
      <c r="R248" s="51"/>
      <c r="S248" s="24"/>
      <c r="T248" s="53"/>
      <c r="U248" s="53"/>
      <c r="V248" s="51"/>
    </row>
    <row r="249" spans="1:22">
      <c r="A249" s="11"/>
      <c r="B249" s="38" t="s">
        <v>1253</v>
      </c>
      <c r="C249" s="40"/>
      <c r="D249" s="46">
        <v>821</v>
      </c>
      <c r="E249" s="46"/>
      <c r="F249" s="44"/>
      <c r="G249" s="40"/>
      <c r="H249" s="46" t="s">
        <v>340</v>
      </c>
      <c r="I249" s="46"/>
      <c r="J249" s="44"/>
      <c r="K249" s="40"/>
      <c r="L249" s="42">
        <v>73578</v>
      </c>
      <c r="M249" s="42"/>
      <c r="N249" s="44"/>
      <c r="O249" s="40"/>
      <c r="P249" s="46" t="s">
        <v>340</v>
      </c>
      <c r="Q249" s="46"/>
      <c r="R249" s="44"/>
      <c r="S249" s="40"/>
      <c r="T249" s="46" t="s">
        <v>816</v>
      </c>
      <c r="U249" s="46"/>
      <c r="V249" s="39" t="s">
        <v>342</v>
      </c>
    </row>
    <row r="250" spans="1:22" ht="15.75" thickBot="1">
      <c r="A250" s="11"/>
      <c r="B250" s="38"/>
      <c r="C250" s="40"/>
      <c r="D250" s="68"/>
      <c r="E250" s="68"/>
      <c r="F250" s="69"/>
      <c r="G250" s="40"/>
      <c r="H250" s="68"/>
      <c r="I250" s="68"/>
      <c r="J250" s="69"/>
      <c r="K250" s="40"/>
      <c r="L250" s="72"/>
      <c r="M250" s="72"/>
      <c r="N250" s="69"/>
      <c r="O250" s="40"/>
      <c r="P250" s="68"/>
      <c r="Q250" s="68"/>
      <c r="R250" s="69"/>
      <c r="S250" s="40"/>
      <c r="T250" s="68"/>
      <c r="U250" s="68"/>
      <c r="V250" s="75"/>
    </row>
    <row r="251" spans="1:22">
      <c r="A251" s="11"/>
      <c r="B251" s="22" t="s">
        <v>1204</v>
      </c>
      <c r="C251" s="24"/>
      <c r="D251" s="70">
        <v>18440</v>
      </c>
      <c r="E251" s="70"/>
      <c r="F251" s="71"/>
      <c r="G251" s="24"/>
      <c r="H251" s="70">
        <v>18440</v>
      </c>
      <c r="I251" s="70"/>
      <c r="J251" s="71"/>
      <c r="K251" s="24"/>
      <c r="L251" s="76" t="s">
        <v>340</v>
      </c>
      <c r="M251" s="76"/>
      <c r="N251" s="71"/>
      <c r="O251" s="24"/>
      <c r="P251" s="76" t="s">
        <v>340</v>
      </c>
      <c r="Q251" s="76"/>
      <c r="R251" s="71"/>
      <c r="S251" s="24"/>
      <c r="T251" s="76" t="s">
        <v>340</v>
      </c>
      <c r="U251" s="76"/>
      <c r="V251" s="71"/>
    </row>
    <row r="252" spans="1:22" ht="15.75" thickBot="1">
      <c r="A252" s="11"/>
      <c r="B252" s="22"/>
      <c r="C252" s="24"/>
      <c r="D252" s="50"/>
      <c r="E252" s="50"/>
      <c r="F252" s="51"/>
      <c r="G252" s="24"/>
      <c r="H252" s="50"/>
      <c r="I252" s="50"/>
      <c r="J252" s="51"/>
      <c r="K252" s="24"/>
      <c r="L252" s="53"/>
      <c r="M252" s="53"/>
      <c r="N252" s="51"/>
      <c r="O252" s="24"/>
      <c r="P252" s="53"/>
      <c r="Q252" s="53"/>
      <c r="R252" s="51"/>
      <c r="S252" s="24"/>
      <c r="T252" s="53"/>
      <c r="U252" s="53"/>
      <c r="V252" s="51"/>
    </row>
    <row r="253" spans="1:22">
      <c r="A253" s="11"/>
      <c r="B253" s="121" t="s">
        <v>1254</v>
      </c>
      <c r="C253" s="40"/>
      <c r="D253" s="39" t="s">
        <v>339</v>
      </c>
      <c r="E253" s="42">
        <v>3999841</v>
      </c>
      <c r="F253" s="44"/>
      <c r="G253" s="40"/>
      <c r="H253" s="39" t="s">
        <v>339</v>
      </c>
      <c r="I253" s="42">
        <v>18440</v>
      </c>
      <c r="J253" s="44"/>
      <c r="K253" s="40"/>
      <c r="L253" s="39" t="s">
        <v>339</v>
      </c>
      <c r="M253" s="42">
        <v>3414016</v>
      </c>
      <c r="N253" s="44"/>
      <c r="O253" s="40"/>
      <c r="P253" s="39" t="s">
        <v>339</v>
      </c>
      <c r="Q253" s="42">
        <v>640142</v>
      </c>
      <c r="R253" s="44"/>
      <c r="S253" s="40"/>
      <c r="T253" s="39" t="s">
        <v>339</v>
      </c>
      <c r="U253" s="46" t="s">
        <v>816</v>
      </c>
      <c r="V253" s="39" t="s">
        <v>342</v>
      </c>
    </row>
    <row r="254" spans="1:22" ht="15.75" thickBot="1">
      <c r="A254" s="11"/>
      <c r="B254" s="121"/>
      <c r="C254" s="40"/>
      <c r="D254" s="55"/>
      <c r="E254" s="56"/>
      <c r="F254" s="57"/>
      <c r="G254" s="40"/>
      <c r="H254" s="55"/>
      <c r="I254" s="56"/>
      <c r="J254" s="57"/>
      <c r="K254" s="40"/>
      <c r="L254" s="55"/>
      <c r="M254" s="56"/>
      <c r="N254" s="57"/>
      <c r="O254" s="40"/>
      <c r="P254" s="55"/>
      <c r="Q254" s="56"/>
      <c r="R254" s="57"/>
      <c r="S254" s="40"/>
      <c r="T254" s="55"/>
      <c r="U254" s="58"/>
      <c r="V254" s="55"/>
    </row>
    <row r="255" spans="1:22" ht="15.75" thickTop="1">
      <c r="A255" s="11"/>
      <c r="B255" s="22"/>
      <c r="C255" s="24"/>
      <c r="D255" s="144"/>
      <c r="E255" s="144"/>
      <c r="F255" s="60"/>
      <c r="G255" s="24"/>
      <c r="H255" s="144"/>
      <c r="I255" s="144"/>
      <c r="J255" s="60"/>
      <c r="K255" s="24"/>
      <c r="L255" s="144"/>
      <c r="M255" s="144"/>
      <c r="N255" s="60"/>
      <c r="O255" s="24"/>
      <c r="P255" s="144"/>
      <c r="Q255" s="144"/>
      <c r="R255" s="60"/>
      <c r="S255" s="24"/>
      <c r="T255" s="144"/>
      <c r="U255" s="144"/>
      <c r="V255" s="60"/>
    </row>
    <row r="256" spans="1:22">
      <c r="A256" s="11"/>
      <c r="B256" s="22"/>
      <c r="C256" s="24"/>
      <c r="D256" s="52"/>
      <c r="E256" s="52"/>
      <c r="F256" s="24"/>
      <c r="G256" s="24"/>
      <c r="H256" s="52"/>
      <c r="I256" s="52"/>
      <c r="J256" s="24"/>
      <c r="K256" s="24"/>
      <c r="L256" s="52"/>
      <c r="M256" s="52"/>
      <c r="N256" s="24"/>
      <c r="O256" s="24"/>
      <c r="P256" s="52"/>
      <c r="Q256" s="52"/>
      <c r="R256" s="24"/>
      <c r="S256" s="24"/>
      <c r="T256" s="52"/>
      <c r="U256" s="52"/>
      <c r="V256" s="24"/>
    </row>
    <row r="257" spans="1:26">
      <c r="A257" s="11"/>
      <c r="B257" s="38" t="s">
        <v>1255</v>
      </c>
      <c r="C257" s="40"/>
      <c r="D257" s="59"/>
      <c r="E257" s="59"/>
      <c r="F257" s="40"/>
      <c r="G257" s="40"/>
      <c r="H257" s="59"/>
      <c r="I257" s="59"/>
      <c r="J257" s="40"/>
      <c r="K257" s="40"/>
      <c r="L257" s="59"/>
      <c r="M257" s="59"/>
      <c r="N257" s="40"/>
      <c r="O257" s="40"/>
      <c r="P257" s="59"/>
      <c r="Q257" s="59"/>
      <c r="R257" s="40"/>
      <c r="S257" s="40"/>
      <c r="T257" s="59"/>
      <c r="U257" s="59"/>
      <c r="V257" s="40"/>
    </row>
    <row r="258" spans="1:26">
      <c r="A258" s="11"/>
      <c r="B258" s="38"/>
      <c r="C258" s="40"/>
      <c r="D258" s="59"/>
      <c r="E258" s="59"/>
      <c r="F258" s="40"/>
      <c r="G258" s="40"/>
      <c r="H258" s="59"/>
      <c r="I258" s="59"/>
      <c r="J258" s="40"/>
      <c r="K258" s="40"/>
      <c r="L258" s="59"/>
      <c r="M258" s="59"/>
      <c r="N258" s="40"/>
      <c r="O258" s="40"/>
      <c r="P258" s="59"/>
      <c r="Q258" s="59"/>
      <c r="R258" s="40"/>
      <c r="S258" s="40"/>
      <c r="T258" s="59"/>
      <c r="U258" s="59"/>
      <c r="V258" s="40"/>
    </row>
    <row r="259" spans="1:26">
      <c r="A259" s="11"/>
      <c r="B259" s="66" t="s">
        <v>1252</v>
      </c>
      <c r="C259" s="24"/>
      <c r="D259" s="22" t="s">
        <v>339</v>
      </c>
      <c r="E259" s="49">
        <v>201043</v>
      </c>
      <c r="F259" s="24"/>
      <c r="G259" s="24"/>
      <c r="H259" s="22" t="s">
        <v>339</v>
      </c>
      <c r="I259" s="52" t="s">
        <v>340</v>
      </c>
      <c r="J259" s="24"/>
      <c r="K259" s="24"/>
      <c r="L259" s="22" t="s">
        <v>339</v>
      </c>
      <c r="M259" s="49">
        <v>951449</v>
      </c>
      <c r="N259" s="24"/>
      <c r="O259" s="24"/>
      <c r="P259" s="22" t="s">
        <v>339</v>
      </c>
      <c r="Q259" s="52" t="s">
        <v>340</v>
      </c>
      <c r="R259" s="24"/>
      <c r="S259" s="24"/>
      <c r="T259" s="22" t="s">
        <v>339</v>
      </c>
      <c r="U259" s="52" t="s">
        <v>818</v>
      </c>
      <c r="V259" s="22" t="s">
        <v>342</v>
      </c>
    </row>
    <row r="260" spans="1:26">
      <c r="A260" s="11"/>
      <c r="B260" s="66"/>
      <c r="C260" s="24"/>
      <c r="D260" s="22"/>
      <c r="E260" s="49"/>
      <c r="F260" s="24"/>
      <c r="G260" s="24"/>
      <c r="H260" s="22"/>
      <c r="I260" s="52"/>
      <c r="J260" s="24"/>
      <c r="K260" s="24"/>
      <c r="L260" s="22"/>
      <c r="M260" s="49"/>
      <c r="N260" s="24"/>
      <c r="O260" s="24"/>
      <c r="P260" s="22"/>
      <c r="Q260" s="52"/>
      <c r="R260" s="24"/>
      <c r="S260" s="24"/>
      <c r="T260" s="22"/>
      <c r="U260" s="52"/>
      <c r="V260" s="22"/>
    </row>
    <row r="261" spans="1:26">
      <c r="A261" s="11"/>
      <c r="B261" s="67" t="s">
        <v>803</v>
      </c>
      <c r="C261" s="40"/>
      <c r="D261" s="59">
        <v>43</v>
      </c>
      <c r="E261" s="59"/>
      <c r="F261" s="40"/>
      <c r="G261" s="40"/>
      <c r="H261" s="59" t="s">
        <v>340</v>
      </c>
      <c r="I261" s="59"/>
      <c r="J261" s="40"/>
      <c r="K261" s="40"/>
      <c r="L261" s="59">
        <v>43</v>
      </c>
      <c r="M261" s="59"/>
      <c r="N261" s="40"/>
      <c r="O261" s="40"/>
      <c r="P261" s="59" t="s">
        <v>340</v>
      </c>
      <c r="Q261" s="59"/>
      <c r="R261" s="40"/>
      <c r="S261" s="40"/>
      <c r="T261" s="59" t="s">
        <v>340</v>
      </c>
      <c r="U261" s="59"/>
      <c r="V261" s="40"/>
    </row>
    <row r="262" spans="1:26">
      <c r="A262" s="11"/>
      <c r="B262" s="67"/>
      <c r="C262" s="40"/>
      <c r="D262" s="59"/>
      <c r="E262" s="59"/>
      <c r="F262" s="40"/>
      <c r="G262" s="40"/>
      <c r="H262" s="59"/>
      <c r="I262" s="59"/>
      <c r="J262" s="40"/>
      <c r="K262" s="40"/>
      <c r="L262" s="59"/>
      <c r="M262" s="59"/>
      <c r="N262" s="40"/>
      <c r="O262" s="40"/>
      <c r="P262" s="59"/>
      <c r="Q262" s="59"/>
      <c r="R262" s="40"/>
      <c r="S262" s="40"/>
      <c r="T262" s="59"/>
      <c r="U262" s="59"/>
      <c r="V262" s="40"/>
    </row>
    <row r="263" spans="1:26">
      <c r="A263" s="11"/>
      <c r="B263" s="66" t="s">
        <v>804</v>
      </c>
      <c r="C263" s="24"/>
      <c r="D263" s="52">
        <v>29</v>
      </c>
      <c r="E263" s="52"/>
      <c r="F263" s="24"/>
      <c r="G263" s="24"/>
      <c r="H263" s="52" t="s">
        <v>340</v>
      </c>
      <c r="I263" s="52"/>
      <c r="J263" s="24"/>
      <c r="K263" s="24"/>
      <c r="L263" s="52">
        <v>29</v>
      </c>
      <c r="M263" s="52"/>
      <c r="N263" s="24"/>
      <c r="O263" s="24"/>
      <c r="P263" s="52" t="s">
        <v>340</v>
      </c>
      <c r="Q263" s="52"/>
      <c r="R263" s="24"/>
      <c r="S263" s="24"/>
      <c r="T263" s="52" t="s">
        <v>340</v>
      </c>
      <c r="U263" s="52"/>
      <c r="V263" s="24"/>
    </row>
    <row r="264" spans="1:26" ht="15.75" thickBot="1">
      <c r="A264" s="11"/>
      <c r="B264" s="66"/>
      <c r="C264" s="24"/>
      <c r="D264" s="53"/>
      <c r="E264" s="53"/>
      <c r="F264" s="51"/>
      <c r="G264" s="24"/>
      <c r="H264" s="53"/>
      <c r="I264" s="53"/>
      <c r="J264" s="51"/>
      <c r="K264" s="24"/>
      <c r="L264" s="53"/>
      <c r="M264" s="53"/>
      <c r="N264" s="51"/>
      <c r="O264" s="24"/>
      <c r="P264" s="53"/>
      <c r="Q264" s="53"/>
      <c r="R264" s="51"/>
      <c r="S264" s="24"/>
      <c r="T264" s="53"/>
      <c r="U264" s="53"/>
      <c r="V264" s="51"/>
    </row>
    <row r="265" spans="1:26">
      <c r="A265" s="11"/>
      <c r="B265" s="38" t="s">
        <v>1256</v>
      </c>
      <c r="C265" s="40"/>
      <c r="D265" s="42">
        <v>201115</v>
      </c>
      <c r="E265" s="42"/>
      <c r="F265" s="44"/>
      <c r="G265" s="40"/>
      <c r="H265" s="46" t="s">
        <v>340</v>
      </c>
      <c r="I265" s="46"/>
      <c r="J265" s="44"/>
      <c r="K265" s="40"/>
      <c r="L265" s="42">
        <v>951521</v>
      </c>
      <c r="M265" s="42"/>
      <c r="N265" s="44"/>
      <c r="O265" s="40"/>
      <c r="P265" s="46" t="s">
        <v>340</v>
      </c>
      <c r="Q265" s="46"/>
      <c r="R265" s="44"/>
      <c r="S265" s="40"/>
      <c r="T265" s="46" t="s">
        <v>818</v>
      </c>
      <c r="U265" s="46"/>
      <c r="V265" s="39" t="s">
        <v>342</v>
      </c>
    </row>
    <row r="266" spans="1:26" ht="15.75" thickBot="1">
      <c r="A266" s="11"/>
      <c r="B266" s="38"/>
      <c r="C266" s="40"/>
      <c r="D266" s="72"/>
      <c r="E266" s="72"/>
      <c r="F266" s="69"/>
      <c r="G266" s="40"/>
      <c r="H266" s="68"/>
      <c r="I266" s="68"/>
      <c r="J266" s="69"/>
      <c r="K266" s="40"/>
      <c r="L266" s="72"/>
      <c r="M266" s="72"/>
      <c r="N266" s="69"/>
      <c r="O266" s="40"/>
      <c r="P266" s="68"/>
      <c r="Q266" s="68"/>
      <c r="R266" s="69"/>
      <c r="S266" s="40"/>
      <c r="T266" s="68"/>
      <c r="U266" s="68"/>
      <c r="V266" s="75"/>
    </row>
    <row r="267" spans="1:26">
      <c r="A267" s="11"/>
      <c r="B267" s="122" t="s">
        <v>1257</v>
      </c>
      <c r="C267" s="24"/>
      <c r="D267" s="77" t="s">
        <v>339</v>
      </c>
      <c r="E267" s="70">
        <v>201115</v>
      </c>
      <c r="F267" s="71"/>
      <c r="G267" s="24"/>
      <c r="H267" s="77" t="s">
        <v>339</v>
      </c>
      <c r="I267" s="76" t="s">
        <v>340</v>
      </c>
      <c r="J267" s="71"/>
      <c r="K267" s="24"/>
      <c r="L267" s="77" t="s">
        <v>339</v>
      </c>
      <c r="M267" s="70">
        <v>951521</v>
      </c>
      <c r="N267" s="71"/>
      <c r="O267" s="24"/>
      <c r="P267" s="77" t="s">
        <v>339</v>
      </c>
      <c r="Q267" s="76" t="s">
        <v>340</v>
      </c>
      <c r="R267" s="71"/>
      <c r="S267" s="24"/>
      <c r="T267" s="77" t="s">
        <v>339</v>
      </c>
      <c r="U267" s="76" t="s">
        <v>818</v>
      </c>
      <c r="V267" s="77" t="s">
        <v>342</v>
      </c>
    </row>
    <row r="268" spans="1:26" ht="15.75" thickBot="1">
      <c r="A268" s="11"/>
      <c r="B268" s="122"/>
      <c r="C268" s="24"/>
      <c r="D268" s="79"/>
      <c r="E268" s="80"/>
      <c r="F268" s="81"/>
      <c r="G268" s="24"/>
      <c r="H268" s="79"/>
      <c r="I268" s="82"/>
      <c r="J268" s="81"/>
      <c r="K268" s="24"/>
      <c r="L268" s="79"/>
      <c r="M268" s="80"/>
      <c r="N268" s="81"/>
      <c r="O268" s="24"/>
      <c r="P268" s="79"/>
      <c r="Q268" s="82"/>
      <c r="R268" s="81"/>
      <c r="S268" s="24"/>
      <c r="T268" s="79"/>
      <c r="U268" s="82"/>
      <c r="V268" s="79"/>
    </row>
    <row r="269" spans="1:26" ht="15.75" thickTop="1">
      <c r="A269" s="11"/>
      <c r="B269" s="127"/>
      <c r="C269" s="127"/>
      <c r="D269" s="127"/>
      <c r="E269" s="127"/>
      <c r="F269" s="127"/>
      <c r="G269" s="127"/>
      <c r="H269" s="127"/>
      <c r="I269" s="127"/>
      <c r="J269" s="127"/>
      <c r="K269" s="127"/>
      <c r="L269" s="127"/>
      <c r="M269" s="127"/>
      <c r="N269" s="127"/>
      <c r="O269" s="127"/>
      <c r="P269" s="127"/>
      <c r="Q269" s="127"/>
      <c r="R269" s="127"/>
      <c r="S269" s="127"/>
      <c r="T269" s="127"/>
      <c r="U269" s="127"/>
      <c r="V269" s="127"/>
      <c r="W269" s="127"/>
      <c r="X269" s="127"/>
      <c r="Y269" s="127"/>
      <c r="Z269" s="127"/>
    </row>
    <row r="270" spans="1:26">
      <c r="A270" s="11"/>
      <c r="B270" s="16"/>
      <c r="C270" s="16"/>
    </row>
    <row r="271" spans="1:26" ht="76.5">
      <c r="A271" s="11"/>
      <c r="B271" s="61" t="s">
        <v>349</v>
      </c>
      <c r="C271" s="18" t="s">
        <v>820</v>
      </c>
    </row>
    <row r="272" spans="1:26">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row>
    <row r="273" spans="1:26">
      <c r="A273" s="11"/>
      <c r="B273" s="74" t="s">
        <v>1258</v>
      </c>
      <c r="C273" s="74"/>
      <c r="D273" s="74"/>
      <c r="E273" s="74"/>
      <c r="F273" s="74"/>
      <c r="G273" s="74"/>
      <c r="H273" s="74"/>
      <c r="I273" s="74"/>
      <c r="J273" s="74"/>
      <c r="K273" s="74"/>
      <c r="L273" s="74"/>
      <c r="M273" s="74"/>
      <c r="N273" s="74"/>
      <c r="O273" s="74"/>
      <c r="P273" s="74"/>
      <c r="Q273" s="74"/>
      <c r="R273" s="74"/>
      <c r="S273" s="74"/>
      <c r="T273" s="74"/>
      <c r="U273" s="74"/>
      <c r="V273" s="74"/>
      <c r="W273" s="74"/>
      <c r="X273" s="74"/>
      <c r="Y273" s="74"/>
      <c r="Z273" s="74"/>
    </row>
    <row r="274" spans="1:26">
      <c r="A274" s="11"/>
      <c r="B274" s="35"/>
      <c r="C274" s="35"/>
      <c r="D274" s="35"/>
      <c r="E274" s="35"/>
      <c r="F274" s="35"/>
      <c r="G274" s="35"/>
      <c r="H274" s="35"/>
      <c r="I274" s="35"/>
      <c r="J274" s="35"/>
    </row>
    <row r="275" spans="1:26">
      <c r="A275" s="11"/>
      <c r="B275" s="16"/>
      <c r="C275" s="16"/>
      <c r="D275" s="16"/>
      <c r="E275" s="16"/>
      <c r="F275" s="16"/>
      <c r="G275" s="16"/>
      <c r="H275" s="16"/>
      <c r="I275" s="16"/>
      <c r="J275" s="16"/>
    </row>
    <row r="276" spans="1:26" ht="15.75" thickBot="1">
      <c r="A276" s="11"/>
      <c r="B276" s="28" t="s">
        <v>1259</v>
      </c>
      <c r="C276" s="19"/>
      <c r="D276" s="37">
        <v>2013</v>
      </c>
      <c r="E276" s="37"/>
      <c r="F276" s="37"/>
      <c r="G276" s="19"/>
      <c r="H276" s="37">
        <v>2012</v>
      </c>
      <c r="I276" s="37"/>
      <c r="J276" s="37"/>
    </row>
    <row r="277" spans="1:26">
      <c r="A277" s="11"/>
      <c r="B277" s="39" t="s">
        <v>1260</v>
      </c>
      <c r="C277" s="40"/>
      <c r="D277" s="39" t="s">
        <v>339</v>
      </c>
      <c r="E277" s="42">
        <v>640142</v>
      </c>
      <c r="F277" s="44"/>
      <c r="G277" s="40"/>
      <c r="H277" s="39" t="s">
        <v>339</v>
      </c>
      <c r="I277" s="42">
        <v>601309</v>
      </c>
      <c r="J277" s="44"/>
    </row>
    <row r="278" spans="1:26">
      <c r="A278" s="11"/>
      <c r="B278" s="38"/>
      <c r="C278" s="40"/>
      <c r="D278" s="41"/>
      <c r="E278" s="43"/>
      <c r="F278" s="45"/>
      <c r="G278" s="40"/>
      <c r="H278" s="41"/>
      <c r="I278" s="43"/>
      <c r="J278" s="45"/>
    </row>
    <row r="279" spans="1:26" ht="26.25">
      <c r="A279" s="11"/>
      <c r="B279" s="95" t="s">
        <v>1261</v>
      </c>
      <c r="C279" s="19"/>
      <c r="D279" s="24"/>
      <c r="E279" s="24"/>
      <c r="F279" s="24"/>
      <c r="G279" s="19"/>
      <c r="H279" s="24"/>
      <c r="I279" s="24"/>
      <c r="J279" s="24"/>
    </row>
    <row r="280" spans="1:26">
      <c r="A280" s="11"/>
      <c r="B280" s="67" t="s">
        <v>1262</v>
      </c>
      <c r="C280" s="40"/>
      <c r="D280" s="59">
        <v>232</v>
      </c>
      <c r="E280" s="59"/>
      <c r="F280" s="40"/>
      <c r="G280" s="40"/>
      <c r="H280" s="59">
        <v>891</v>
      </c>
      <c r="I280" s="59"/>
      <c r="J280" s="40"/>
    </row>
    <row r="281" spans="1:26">
      <c r="A281" s="11"/>
      <c r="B281" s="67"/>
      <c r="C281" s="40"/>
      <c r="D281" s="59"/>
      <c r="E281" s="59"/>
      <c r="F281" s="40"/>
      <c r="G281" s="40"/>
      <c r="H281" s="59"/>
      <c r="I281" s="59"/>
      <c r="J281" s="40"/>
    </row>
    <row r="282" spans="1:26">
      <c r="A282" s="11"/>
      <c r="B282" s="66" t="s">
        <v>1263</v>
      </c>
      <c r="C282" s="24"/>
      <c r="D282" s="52" t="s">
        <v>340</v>
      </c>
      <c r="E282" s="52"/>
      <c r="F282" s="24"/>
      <c r="G282" s="24"/>
      <c r="H282" s="52" t="s">
        <v>1264</v>
      </c>
      <c r="I282" s="52"/>
      <c r="J282" s="22" t="s">
        <v>342</v>
      </c>
    </row>
    <row r="283" spans="1:26">
      <c r="A283" s="11"/>
      <c r="B283" s="66"/>
      <c r="C283" s="24"/>
      <c r="D283" s="52"/>
      <c r="E283" s="52"/>
      <c r="F283" s="24"/>
      <c r="G283" s="24"/>
      <c r="H283" s="52"/>
      <c r="I283" s="52"/>
      <c r="J283" s="22"/>
    </row>
    <row r="284" spans="1:26">
      <c r="A284" s="11"/>
      <c r="B284" s="67" t="s">
        <v>1265</v>
      </c>
      <c r="C284" s="40"/>
      <c r="D284" s="48">
        <v>12633</v>
      </c>
      <c r="E284" s="48"/>
      <c r="F284" s="40"/>
      <c r="G284" s="40"/>
      <c r="H284" s="48">
        <v>92490</v>
      </c>
      <c r="I284" s="48"/>
      <c r="J284" s="40"/>
    </row>
    <row r="285" spans="1:26">
      <c r="A285" s="11"/>
      <c r="B285" s="67"/>
      <c r="C285" s="40"/>
      <c r="D285" s="48"/>
      <c r="E285" s="48"/>
      <c r="F285" s="40"/>
      <c r="G285" s="40"/>
      <c r="H285" s="48"/>
      <c r="I285" s="48"/>
      <c r="J285" s="40"/>
    </row>
    <row r="286" spans="1:26">
      <c r="A286" s="11"/>
      <c r="B286" s="66" t="s">
        <v>1266</v>
      </c>
      <c r="C286" s="24"/>
      <c r="D286" s="49">
        <v>24955</v>
      </c>
      <c r="E286" s="49"/>
      <c r="F286" s="24"/>
      <c r="G286" s="24"/>
      <c r="H286" s="49">
        <v>13352</v>
      </c>
      <c r="I286" s="49"/>
      <c r="J286" s="24"/>
    </row>
    <row r="287" spans="1:26">
      <c r="A287" s="11"/>
      <c r="B287" s="66"/>
      <c r="C287" s="24"/>
      <c r="D287" s="49"/>
      <c r="E287" s="49"/>
      <c r="F287" s="24"/>
      <c r="G287" s="24"/>
      <c r="H287" s="49"/>
      <c r="I287" s="49"/>
      <c r="J287" s="24"/>
    </row>
    <row r="288" spans="1:26">
      <c r="A288" s="11"/>
      <c r="B288" s="67" t="s">
        <v>1267</v>
      </c>
      <c r="C288" s="40"/>
      <c r="D288" s="59" t="s">
        <v>340</v>
      </c>
      <c r="E288" s="59"/>
      <c r="F288" s="40"/>
      <c r="G288" s="40"/>
      <c r="H288" s="48">
        <v>3748</v>
      </c>
      <c r="I288" s="48"/>
      <c r="J288" s="40"/>
    </row>
    <row r="289" spans="1:26">
      <c r="A289" s="11"/>
      <c r="B289" s="67"/>
      <c r="C289" s="40"/>
      <c r="D289" s="59"/>
      <c r="E289" s="59"/>
      <c r="F289" s="40"/>
      <c r="G289" s="40"/>
      <c r="H289" s="48"/>
      <c r="I289" s="48"/>
      <c r="J289" s="40"/>
    </row>
    <row r="290" spans="1:26" ht="26.25">
      <c r="A290" s="11"/>
      <c r="B290" s="95" t="s">
        <v>1268</v>
      </c>
      <c r="C290" s="19"/>
      <c r="D290" s="24"/>
      <c r="E290" s="24"/>
      <c r="F290" s="24"/>
      <c r="G290" s="19"/>
      <c r="H290" s="24"/>
      <c r="I290" s="24"/>
      <c r="J290" s="24"/>
    </row>
    <row r="291" spans="1:26">
      <c r="A291" s="11"/>
      <c r="B291" s="64" t="s">
        <v>1269</v>
      </c>
      <c r="C291" s="30"/>
      <c r="D291" s="59" t="s">
        <v>1270</v>
      </c>
      <c r="E291" s="59"/>
      <c r="F291" s="29" t="s">
        <v>342</v>
      </c>
      <c r="G291" s="30"/>
      <c r="H291" s="59" t="s">
        <v>1271</v>
      </c>
      <c r="I291" s="59"/>
      <c r="J291" s="29" t="s">
        <v>342</v>
      </c>
    </row>
    <row r="292" spans="1:26">
      <c r="A292" s="11"/>
      <c r="B292" s="66" t="s">
        <v>1272</v>
      </c>
      <c r="C292" s="24"/>
      <c r="D292" s="52" t="s">
        <v>1273</v>
      </c>
      <c r="E292" s="52"/>
      <c r="F292" s="22" t="s">
        <v>342</v>
      </c>
      <c r="G292" s="24"/>
      <c r="H292" s="52" t="s">
        <v>340</v>
      </c>
      <c r="I292" s="52"/>
      <c r="J292" s="24"/>
    </row>
    <row r="293" spans="1:26" ht="15.75" thickBot="1">
      <c r="A293" s="11"/>
      <c r="B293" s="66"/>
      <c r="C293" s="24"/>
      <c r="D293" s="53"/>
      <c r="E293" s="53"/>
      <c r="F293" s="54"/>
      <c r="G293" s="24"/>
      <c r="H293" s="53"/>
      <c r="I293" s="53"/>
      <c r="J293" s="51"/>
    </row>
    <row r="294" spans="1:26">
      <c r="A294" s="11"/>
      <c r="B294" s="38" t="s">
        <v>1274</v>
      </c>
      <c r="C294" s="40"/>
      <c r="D294" s="39" t="s">
        <v>339</v>
      </c>
      <c r="E294" s="42">
        <v>469685</v>
      </c>
      <c r="F294" s="44"/>
      <c r="G294" s="40"/>
      <c r="H294" s="39" t="s">
        <v>339</v>
      </c>
      <c r="I294" s="42">
        <v>640142</v>
      </c>
      <c r="J294" s="44"/>
    </row>
    <row r="295" spans="1:26" ht="15.75" thickBot="1">
      <c r="A295" s="11"/>
      <c r="B295" s="38"/>
      <c r="C295" s="40"/>
      <c r="D295" s="55"/>
      <c r="E295" s="56"/>
      <c r="F295" s="57"/>
      <c r="G295" s="40"/>
      <c r="H295" s="55"/>
      <c r="I295" s="56"/>
      <c r="J295" s="57"/>
    </row>
    <row r="296" spans="1:26" ht="15.75" thickTop="1">
      <c r="A296" s="11"/>
      <c r="B296" s="19"/>
      <c r="C296" s="19"/>
      <c r="D296" s="60"/>
      <c r="E296" s="60"/>
      <c r="F296" s="60"/>
      <c r="G296" s="19"/>
      <c r="H296" s="60"/>
      <c r="I296" s="60"/>
      <c r="J296" s="60"/>
    </row>
    <row r="297" spans="1:26" ht="22.5" customHeight="1">
      <c r="A297" s="11"/>
      <c r="B297" s="38" t="s">
        <v>1275</v>
      </c>
      <c r="C297" s="40"/>
      <c r="D297" s="38" t="s">
        <v>339</v>
      </c>
      <c r="E297" s="59">
        <v>232</v>
      </c>
      <c r="F297" s="40"/>
      <c r="G297" s="40"/>
      <c r="H297" s="38" t="s">
        <v>339</v>
      </c>
      <c r="I297" s="59" t="s">
        <v>1276</v>
      </c>
      <c r="J297" s="38" t="s">
        <v>342</v>
      </c>
    </row>
    <row r="298" spans="1:26" ht="15.75" thickBot="1">
      <c r="A298" s="11"/>
      <c r="B298" s="38"/>
      <c r="C298" s="40"/>
      <c r="D298" s="55"/>
      <c r="E298" s="58"/>
      <c r="F298" s="57"/>
      <c r="G298" s="40"/>
      <c r="H298" s="55"/>
      <c r="I298" s="58"/>
      <c r="J298" s="55"/>
    </row>
    <row r="299" spans="1:26" ht="15.75" thickTop="1">
      <c r="A299" s="11"/>
      <c r="B299" s="147"/>
      <c r="C299" s="147"/>
      <c r="D299" s="147"/>
      <c r="E299" s="147"/>
      <c r="F299" s="147"/>
      <c r="G299" s="147"/>
      <c r="H299" s="147"/>
      <c r="I299" s="147"/>
      <c r="J299" s="147"/>
      <c r="K299" s="147"/>
      <c r="L299" s="147"/>
      <c r="M299" s="147"/>
      <c r="N299" s="147"/>
      <c r="O299" s="147"/>
      <c r="P299" s="147"/>
      <c r="Q299" s="147"/>
      <c r="R299" s="147"/>
      <c r="S299" s="147"/>
      <c r="T299" s="147"/>
      <c r="U299" s="147"/>
      <c r="V299" s="147"/>
      <c r="W299" s="147"/>
      <c r="X299" s="147"/>
      <c r="Y299" s="147"/>
      <c r="Z299" s="147"/>
    </row>
    <row r="300" spans="1:26">
      <c r="A300" s="11"/>
      <c r="B300" s="35"/>
      <c r="C300" s="35"/>
      <c r="D300" s="35"/>
      <c r="E300" s="35"/>
      <c r="F300" s="35"/>
    </row>
    <row r="301" spans="1:26">
      <c r="A301" s="11"/>
      <c r="B301" s="16"/>
      <c r="C301" s="16"/>
      <c r="D301" s="16"/>
      <c r="E301" s="16"/>
      <c r="F301" s="16"/>
    </row>
    <row r="302" spans="1:26" ht="15.75" thickBot="1">
      <c r="A302" s="11"/>
      <c r="B302" s="28" t="s">
        <v>1259</v>
      </c>
      <c r="C302" s="19"/>
      <c r="D302" s="37">
        <v>2011</v>
      </c>
      <c r="E302" s="37"/>
      <c r="F302" s="37"/>
    </row>
    <row r="303" spans="1:26">
      <c r="A303" s="11"/>
      <c r="B303" s="39" t="s">
        <v>1260</v>
      </c>
      <c r="C303" s="40"/>
      <c r="D303" s="39" t="s">
        <v>339</v>
      </c>
      <c r="E303" s="42">
        <v>982541</v>
      </c>
      <c r="F303" s="44"/>
    </row>
    <row r="304" spans="1:26">
      <c r="A304" s="11"/>
      <c r="B304" s="38"/>
      <c r="C304" s="40"/>
      <c r="D304" s="38"/>
      <c r="E304" s="48"/>
      <c r="F304" s="40"/>
    </row>
    <row r="305" spans="1:26" ht="26.25">
      <c r="A305" s="11"/>
      <c r="B305" s="95" t="s">
        <v>1261</v>
      </c>
      <c r="C305" s="19"/>
      <c r="D305" s="24"/>
      <c r="E305" s="24"/>
      <c r="F305" s="24"/>
    </row>
    <row r="306" spans="1:26">
      <c r="A306" s="11"/>
      <c r="B306" s="67" t="s">
        <v>1277</v>
      </c>
      <c r="C306" s="40"/>
      <c r="D306" s="48">
        <v>4244</v>
      </c>
      <c r="E306" s="48"/>
      <c r="F306" s="40"/>
    </row>
    <row r="307" spans="1:26">
      <c r="A307" s="11"/>
      <c r="B307" s="67"/>
      <c r="C307" s="40"/>
      <c r="D307" s="48"/>
      <c r="E307" s="48"/>
      <c r="F307" s="40"/>
    </row>
    <row r="308" spans="1:26" ht="26.25">
      <c r="A308" s="11"/>
      <c r="B308" s="63" t="s">
        <v>1263</v>
      </c>
      <c r="C308" s="19"/>
      <c r="D308" s="52" t="s">
        <v>1278</v>
      </c>
      <c r="E308" s="52"/>
      <c r="F308" s="15" t="s">
        <v>342</v>
      </c>
    </row>
    <row r="309" spans="1:26">
      <c r="A309" s="11"/>
      <c r="B309" s="64" t="s">
        <v>1279</v>
      </c>
      <c r="C309" s="30"/>
      <c r="D309" s="59" t="s">
        <v>1280</v>
      </c>
      <c r="E309" s="59"/>
      <c r="F309" s="29" t="s">
        <v>342</v>
      </c>
    </row>
    <row r="310" spans="1:26" ht="26.25">
      <c r="A310" s="11"/>
      <c r="B310" s="95" t="s">
        <v>1268</v>
      </c>
      <c r="C310" s="19"/>
      <c r="D310" s="24"/>
      <c r="E310" s="24"/>
      <c r="F310" s="24"/>
    </row>
    <row r="311" spans="1:26">
      <c r="A311" s="11"/>
      <c r="B311" s="64" t="s">
        <v>1281</v>
      </c>
      <c r="C311" s="30"/>
      <c r="D311" s="59" t="s">
        <v>1282</v>
      </c>
      <c r="E311" s="59"/>
      <c r="F311" s="29" t="s">
        <v>342</v>
      </c>
    </row>
    <row r="312" spans="1:26">
      <c r="A312" s="11"/>
      <c r="B312" s="63" t="s">
        <v>1269</v>
      </c>
      <c r="C312" s="19"/>
      <c r="D312" s="52" t="s">
        <v>1283</v>
      </c>
      <c r="E312" s="52"/>
      <c r="F312" s="15" t="s">
        <v>342</v>
      </c>
    </row>
    <row r="313" spans="1:26">
      <c r="A313" s="11"/>
      <c r="B313" s="67" t="s">
        <v>1284</v>
      </c>
      <c r="C313" s="40"/>
      <c r="D313" s="48">
        <v>17243</v>
      </c>
      <c r="E313" s="48"/>
      <c r="F313" s="40"/>
    </row>
    <row r="314" spans="1:26" ht="15.75" thickBot="1">
      <c r="A314" s="11"/>
      <c r="B314" s="67"/>
      <c r="C314" s="40"/>
      <c r="D314" s="72"/>
      <c r="E314" s="72"/>
      <c r="F314" s="69"/>
    </row>
    <row r="315" spans="1:26">
      <c r="A315" s="11"/>
      <c r="B315" s="22" t="s">
        <v>1274</v>
      </c>
      <c r="C315" s="24"/>
      <c r="D315" s="77" t="s">
        <v>339</v>
      </c>
      <c r="E315" s="70">
        <v>601309</v>
      </c>
      <c r="F315" s="71"/>
    </row>
    <row r="316" spans="1:26" ht="15.75" thickBot="1">
      <c r="A316" s="11"/>
      <c r="B316" s="22"/>
      <c r="C316" s="24"/>
      <c r="D316" s="79"/>
      <c r="E316" s="80"/>
      <c r="F316" s="81"/>
    </row>
    <row r="317" spans="1:26" ht="15.75" thickTop="1">
      <c r="A317" s="11"/>
      <c r="B317" s="30"/>
      <c r="C317" s="30"/>
      <c r="D317" s="109"/>
      <c r="E317" s="109"/>
      <c r="F317" s="109"/>
    </row>
    <row r="318" spans="1:26" ht="39.75" thickBot="1">
      <c r="A318" s="11"/>
      <c r="B318" s="15" t="s">
        <v>1275</v>
      </c>
      <c r="C318" s="19"/>
      <c r="D318" s="145" t="s">
        <v>339</v>
      </c>
      <c r="E318" s="146" t="s">
        <v>1285</v>
      </c>
      <c r="F318" s="145" t="s">
        <v>342</v>
      </c>
    </row>
    <row r="319" spans="1:26" ht="15.75" thickTop="1">
      <c r="A319" s="11"/>
      <c r="B319" s="10"/>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row>
    <row r="320" spans="1:26">
      <c r="A320" s="11"/>
      <c r="B320" s="22" t="s">
        <v>1286</v>
      </c>
      <c r="C320" s="22"/>
      <c r="D320" s="22"/>
      <c r="E320" s="22"/>
      <c r="F320" s="22"/>
      <c r="G320" s="22"/>
      <c r="H320" s="22"/>
      <c r="I320" s="22"/>
      <c r="J320" s="22"/>
      <c r="K320" s="22"/>
      <c r="L320" s="22"/>
      <c r="M320" s="22"/>
      <c r="N320" s="22"/>
      <c r="O320" s="22"/>
      <c r="P320" s="22"/>
      <c r="Q320" s="22"/>
      <c r="R320" s="22"/>
      <c r="S320" s="22"/>
      <c r="T320" s="22"/>
      <c r="U320" s="22"/>
      <c r="V320" s="22"/>
      <c r="W320" s="22"/>
      <c r="X320" s="22"/>
      <c r="Y320" s="22"/>
      <c r="Z320" s="22"/>
    </row>
  </sheetData>
  <mergeCells count="1555">
    <mergeCell ref="B319:Z319"/>
    <mergeCell ref="B320:Z320"/>
    <mergeCell ref="B188:Z188"/>
    <mergeCell ref="B189:Z189"/>
    <mergeCell ref="B190:Z190"/>
    <mergeCell ref="B269:Z269"/>
    <mergeCell ref="B272:Z272"/>
    <mergeCell ref="B273:Z273"/>
    <mergeCell ref="B182:Z182"/>
    <mergeCell ref="B183:Z183"/>
    <mergeCell ref="B184:Z184"/>
    <mergeCell ref="B185:Z185"/>
    <mergeCell ref="B186:Z186"/>
    <mergeCell ref="B187:Z187"/>
    <mergeCell ref="B176:Z176"/>
    <mergeCell ref="B177:Z177"/>
    <mergeCell ref="B178:Z178"/>
    <mergeCell ref="B179:Z179"/>
    <mergeCell ref="B180:Z180"/>
    <mergeCell ref="B181:Z181"/>
    <mergeCell ref="B162:Z162"/>
    <mergeCell ref="B167:Z167"/>
    <mergeCell ref="B168:Z168"/>
    <mergeCell ref="B171:Z171"/>
    <mergeCell ref="B172:Z172"/>
    <mergeCell ref="B175:Z175"/>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38:Z138"/>
    <mergeCell ref="B139:Z139"/>
    <mergeCell ref="B140:Z140"/>
    <mergeCell ref="B147:Z147"/>
    <mergeCell ref="B148:Z148"/>
    <mergeCell ref="B149:Z149"/>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21:Z21"/>
    <mergeCell ref="B66:Z66"/>
    <mergeCell ref="B111:Z111"/>
    <mergeCell ref="B114:Z114"/>
    <mergeCell ref="B115:Z115"/>
    <mergeCell ref="B116:Z11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20"/>
    <mergeCell ref="B4:Z4"/>
    <mergeCell ref="B5:Z5"/>
    <mergeCell ref="B6:Z6"/>
    <mergeCell ref="B7:Z7"/>
    <mergeCell ref="B8:Z8"/>
    <mergeCell ref="B315:B316"/>
    <mergeCell ref="C315:C316"/>
    <mergeCell ref="D315:D316"/>
    <mergeCell ref="E315:E316"/>
    <mergeCell ref="F315:F316"/>
    <mergeCell ref="D317:F317"/>
    <mergeCell ref="D309:E309"/>
    <mergeCell ref="D310:F310"/>
    <mergeCell ref="D311:E311"/>
    <mergeCell ref="D312:E312"/>
    <mergeCell ref="B313:B314"/>
    <mergeCell ref="C313:C314"/>
    <mergeCell ref="D313:E314"/>
    <mergeCell ref="F313:F314"/>
    <mergeCell ref="D305:F305"/>
    <mergeCell ref="B306:B307"/>
    <mergeCell ref="C306:C307"/>
    <mergeCell ref="D306:E307"/>
    <mergeCell ref="F306:F307"/>
    <mergeCell ref="D308:E308"/>
    <mergeCell ref="I297:I298"/>
    <mergeCell ref="J297:J298"/>
    <mergeCell ref="B300:F300"/>
    <mergeCell ref="D302:F302"/>
    <mergeCell ref="B303:B304"/>
    <mergeCell ref="C303:C304"/>
    <mergeCell ref="D303:D304"/>
    <mergeCell ref="E303:E304"/>
    <mergeCell ref="F303:F304"/>
    <mergeCell ref="B299:Z299"/>
    <mergeCell ref="J294:J295"/>
    <mergeCell ref="D296:F296"/>
    <mergeCell ref="H296:J296"/>
    <mergeCell ref="B297:B298"/>
    <mergeCell ref="C297:C298"/>
    <mergeCell ref="D297:D298"/>
    <mergeCell ref="E297:E298"/>
    <mergeCell ref="F297:F298"/>
    <mergeCell ref="G297:G298"/>
    <mergeCell ref="H297:H298"/>
    <mergeCell ref="H292:I293"/>
    <mergeCell ref="J292:J293"/>
    <mergeCell ref="B294:B295"/>
    <mergeCell ref="C294:C295"/>
    <mergeCell ref="D294:D295"/>
    <mergeCell ref="E294:E295"/>
    <mergeCell ref="F294:F295"/>
    <mergeCell ref="G294:G295"/>
    <mergeCell ref="H294:H295"/>
    <mergeCell ref="I294:I295"/>
    <mergeCell ref="J288:J289"/>
    <mergeCell ref="D290:F290"/>
    <mergeCell ref="H290:J290"/>
    <mergeCell ref="D291:E291"/>
    <mergeCell ref="H291:I291"/>
    <mergeCell ref="B292:B293"/>
    <mergeCell ref="C292:C293"/>
    <mergeCell ref="D292:E293"/>
    <mergeCell ref="F292:F293"/>
    <mergeCell ref="G292:G293"/>
    <mergeCell ref="B288:B289"/>
    <mergeCell ref="C288:C289"/>
    <mergeCell ref="D288:E289"/>
    <mergeCell ref="F288:F289"/>
    <mergeCell ref="G288:G289"/>
    <mergeCell ref="H288:I289"/>
    <mergeCell ref="J284:J285"/>
    <mergeCell ref="B286:B287"/>
    <mergeCell ref="C286:C287"/>
    <mergeCell ref="D286:E287"/>
    <mergeCell ref="F286:F287"/>
    <mergeCell ref="G286:G287"/>
    <mergeCell ref="H286:I287"/>
    <mergeCell ref="J286:J287"/>
    <mergeCell ref="B284:B285"/>
    <mergeCell ref="C284:C285"/>
    <mergeCell ref="D284:E285"/>
    <mergeCell ref="F284:F285"/>
    <mergeCell ref="G284:G285"/>
    <mergeCell ref="H284:I285"/>
    <mergeCell ref="J280:J281"/>
    <mergeCell ref="B282:B283"/>
    <mergeCell ref="C282:C283"/>
    <mergeCell ref="D282:E283"/>
    <mergeCell ref="F282:F283"/>
    <mergeCell ref="G282:G283"/>
    <mergeCell ref="H282:I283"/>
    <mergeCell ref="J282:J283"/>
    <mergeCell ref="I277:I278"/>
    <mergeCell ref="J277:J278"/>
    <mergeCell ref="D279:F279"/>
    <mergeCell ref="H279:J279"/>
    <mergeCell ref="B280:B281"/>
    <mergeCell ref="C280:C281"/>
    <mergeCell ref="D280:E281"/>
    <mergeCell ref="F280:F281"/>
    <mergeCell ref="G280:G281"/>
    <mergeCell ref="H280:I281"/>
    <mergeCell ref="B274:J274"/>
    <mergeCell ref="D276:F276"/>
    <mergeCell ref="H276:J276"/>
    <mergeCell ref="B277:B278"/>
    <mergeCell ref="C277:C278"/>
    <mergeCell ref="D277:D278"/>
    <mergeCell ref="E277:E278"/>
    <mergeCell ref="F277:F278"/>
    <mergeCell ref="G277:G278"/>
    <mergeCell ref="H277:H278"/>
    <mergeCell ref="Q267:Q268"/>
    <mergeCell ref="R267:R268"/>
    <mergeCell ref="S267:S268"/>
    <mergeCell ref="T267:T268"/>
    <mergeCell ref="U267:U268"/>
    <mergeCell ref="V267:V268"/>
    <mergeCell ref="K267:K268"/>
    <mergeCell ref="L267:L268"/>
    <mergeCell ref="M267:M268"/>
    <mergeCell ref="N267:N268"/>
    <mergeCell ref="O267:O268"/>
    <mergeCell ref="P267:P268"/>
    <mergeCell ref="V265:V266"/>
    <mergeCell ref="B267:B268"/>
    <mergeCell ref="C267:C268"/>
    <mergeCell ref="D267:D268"/>
    <mergeCell ref="E267:E268"/>
    <mergeCell ref="F267:F268"/>
    <mergeCell ref="G267:G268"/>
    <mergeCell ref="H267:H268"/>
    <mergeCell ref="I267:I268"/>
    <mergeCell ref="J267:J268"/>
    <mergeCell ref="N265:N266"/>
    <mergeCell ref="O265:O266"/>
    <mergeCell ref="P265:Q266"/>
    <mergeCell ref="R265:R266"/>
    <mergeCell ref="S265:S266"/>
    <mergeCell ref="T265:U266"/>
    <mergeCell ref="V263:V264"/>
    <mergeCell ref="B265:B266"/>
    <mergeCell ref="C265:C266"/>
    <mergeCell ref="D265:E266"/>
    <mergeCell ref="F265:F266"/>
    <mergeCell ref="G265:G266"/>
    <mergeCell ref="H265:I266"/>
    <mergeCell ref="J265:J266"/>
    <mergeCell ref="K265:K266"/>
    <mergeCell ref="L265:M266"/>
    <mergeCell ref="N263:N264"/>
    <mergeCell ref="O263:O264"/>
    <mergeCell ref="P263:Q264"/>
    <mergeCell ref="R263:R264"/>
    <mergeCell ref="S263:S264"/>
    <mergeCell ref="T263:U264"/>
    <mergeCell ref="V261:V262"/>
    <mergeCell ref="B263:B264"/>
    <mergeCell ref="C263:C264"/>
    <mergeCell ref="D263:E264"/>
    <mergeCell ref="F263:F264"/>
    <mergeCell ref="G263:G264"/>
    <mergeCell ref="H263:I264"/>
    <mergeCell ref="J263:J264"/>
    <mergeCell ref="K263:K264"/>
    <mergeCell ref="L263:M264"/>
    <mergeCell ref="N261:N262"/>
    <mergeCell ref="O261:O262"/>
    <mergeCell ref="P261:Q262"/>
    <mergeCell ref="R261:R262"/>
    <mergeCell ref="S261:S262"/>
    <mergeCell ref="T261:U262"/>
    <mergeCell ref="V259:V260"/>
    <mergeCell ref="B261:B262"/>
    <mergeCell ref="C261:C262"/>
    <mergeCell ref="D261:E262"/>
    <mergeCell ref="F261:F262"/>
    <mergeCell ref="G261:G262"/>
    <mergeCell ref="H261:I262"/>
    <mergeCell ref="J261:J262"/>
    <mergeCell ref="K261:K262"/>
    <mergeCell ref="L261:M262"/>
    <mergeCell ref="P259:P260"/>
    <mergeCell ref="Q259:Q260"/>
    <mergeCell ref="R259:R260"/>
    <mergeCell ref="S259:S260"/>
    <mergeCell ref="T259:T260"/>
    <mergeCell ref="U259:U260"/>
    <mergeCell ref="J259:J260"/>
    <mergeCell ref="K259:K260"/>
    <mergeCell ref="L259:L260"/>
    <mergeCell ref="M259:M260"/>
    <mergeCell ref="N259:N260"/>
    <mergeCell ref="O259:O260"/>
    <mergeCell ref="T257:U258"/>
    <mergeCell ref="V257:V258"/>
    <mergeCell ref="B259:B260"/>
    <mergeCell ref="C259:C260"/>
    <mergeCell ref="D259:D260"/>
    <mergeCell ref="E259:E260"/>
    <mergeCell ref="F259:F260"/>
    <mergeCell ref="G259:G260"/>
    <mergeCell ref="H259:H260"/>
    <mergeCell ref="I259:I260"/>
    <mergeCell ref="L257:M258"/>
    <mergeCell ref="N257:N258"/>
    <mergeCell ref="O257:O258"/>
    <mergeCell ref="P257:Q258"/>
    <mergeCell ref="R257:R258"/>
    <mergeCell ref="S257:S258"/>
    <mergeCell ref="T255:U256"/>
    <mergeCell ref="V255:V256"/>
    <mergeCell ref="B257:B258"/>
    <mergeCell ref="C257:C258"/>
    <mergeCell ref="D257:E258"/>
    <mergeCell ref="F257:F258"/>
    <mergeCell ref="G257:G258"/>
    <mergeCell ref="H257:I258"/>
    <mergeCell ref="J257:J258"/>
    <mergeCell ref="K257:K258"/>
    <mergeCell ref="L255:M256"/>
    <mergeCell ref="N255:N256"/>
    <mergeCell ref="O255:O256"/>
    <mergeCell ref="P255:Q256"/>
    <mergeCell ref="R255:R256"/>
    <mergeCell ref="S255:S256"/>
    <mergeCell ref="U253:U254"/>
    <mergeCell ref="V253:V254"/>
    <mergeCell ref="B255:B256"/>
    <mergeCell ref="C255:C256"/>
    <mergeCell ref="D255:E256"/>
    <mergeCell ref="F255:F256"/>
    <mergeCell ref="G255:G256"/>
    <mergeCell ref="H255:I256"/>
    <mergeCell ref="J255:J256"/>
    <mergeCell ref="K255:K256"/>
    <mergeCell ref="O253:O254"/>
    <mergeCell ref="P253:P254"/>
    <mergeCell ref="Q253:Q254"/>
    <mergeCell ref="R253:R254"/>
    <mergeCell ref="S253:S254"/>
    <mergeCell ref="T253:T254"/>
    <mergeCell ref="I253:I254"/>
    <mergeCell ref="J253:J254"/>
    <mergeCell ref="K253:K254"/>
    <mergeCell ref="L253:L254"/>
    <mergeCell ref="M253:M254"/>
    <mergeCell ref="N253:N254"/>
    <mergeCell ref="S251:S252"/>
    <mergeCell ref="T251:U252"/>
    <mergeCell ref="V251:V252"/>
    <mergeCell ref="B253:B254"/>
    <mergeCell ref="C253:C254"/>
    <mergeCell ref="D253:D254"/>
    <mergeCell ref="E253:E254"/>
    <mergeCell ref="F253:F254"/>
    <mergeCell ref="G253:G254"/>
    <mergeCell ref="H253:H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T235:T236"/>
    <mergeCell ref="U235:U236"/>
    <mergeCell ref="V235:V236"/>
    <mergeCell ref="B237:B238"/>
    <mergeCell ref="C237:C238"/>
    <mergeCell ref="D237:E238"/>
    <mergeCell ref="F237:F238"/>
    <mergeCell ref="G237:G238"/>
    <mergeCell ref="H237:I238"/>
    <mergeCell ref="J237:J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D233:F233"/>
    <mergeCell ref="H233:J233"/>
    <mergeCell ref="L233:N233"/>
    <mergeCell ref="P233:R233"/>
    <mergeCell ref="T233:V233"/>
    <mergeCell ref="D234:F234"/>
    <mergeCell ref="H234:J234"/>
    <mergeCell ref="L234:N234"/>
    <mergeCell ref="P234:R234"/>
    <mergeCell ref="T234:V234"/>
    <mergeCell ref="B230:V230"/>
    <mergeCell ref="D232:F232"/>
    <mergeCell ref="H232:J232"/>
    <mergeCell ref="L232:N232"/>
    <mergeCell ref="P232:R232"/>
    <mergeCell ref="T232:V232"/>
    <mergeCell ref="Q228:Q229"/>
    <mergeCell ref="R228:R229"/>
    <mergeCell ref="S228:S229"/>
    <mergeCell ref="T228:T229"/>
    <mergeCell ref="U228:U229"/>
    <mergeCell ref="V228:V229"/>
    <mergeCell ref="K228:K229"/>
    <mergeCell ref="L228:L229"/>
    <mergeCell ref="M228:M229"/>
    <mergeCell ref="N228:N229"/>
    <mergeCell ref="O228:O229"/>
    <mergeCell ref="P228:P229"/>
    <mergeCell ref="V226:V227"/>
    <mergeCell ref="B228:B229"/>
    <mergeCell ref="C228:C229"/>
    <mergeCell ref="D228:D229"/>
    <mergeCell ref="E228:E229"/>
    <mergeCell ref="F228:F229"/>
    <mergeCell ref="G228:G229"/>
    <mergeCell ref="H228:H229"/>
    <mergeCell ref="I228:I229"/>
    <mergeCell ref="J228:J229"/>
    <mergeCell ref="N226:N227"/>
    <mergeCell ref="O226:O227"/>
    <mergeCell ref="P226:Q227"/>
    <mergeCell ref="R226:R227"/>
    <mergeCell ref="S226:S227"/>
    <mergeCell ref="T226:U227"/>
    <mergeCell ref="V224:V225"/>
    <mergeCell ref="B226:B227"/>
    <mergeCell ref="C226:C227"/>
    <mergeCell ref="D226:E227"/>
    <mergeCell ref="F226:F227"/>
    <mergeCell ref="G226:G227"/>
    <mergeCell ref="H226:I227"/>
    <mergeCell ref="J226:J227"/>
    <mergeCell ref="K226:K227"/>
    <mergeCell ref="L226:M227"/>
    <mergeCell ref="N224:N225"/>
    <mergeCell ref="O224:O225"/>
    <mergeCell ref="P224:Q225"/>
    <mergeCell ref="R224:R225"/>
    <mergeCell ref="S224:S225"/>
    <mergeCell ref="T224:U225"/>
    <mergeCell ref="V222:V223"/>
    <mergeCell ref="B224:B225"/>
    <mergeCell ref="C224:C225"/>
    <mergeCell ref="D224:E225"/>
    <mergeCell ref="F224:F225"/>
    <mergeCell ref="G224:G225"/>
    <mergeCell ref="H224:I225"/>
    <mergeCell ref="J224:J225"/>
    <mergeCell ref="K224:K225"/>
    <mergeCell ref="L224:M225"/>
    <mergeCell ref="N222:N223"/>
    <mergeCell ref="O222:O223"/>
    <mergeCell ref="P222:Q223"/>
    <mergeCell ref="R222:R223"/>
    <mergeCell ref="S222:S223"/>
    <mergeCell ref="T222:U223"/>
    <mergeCell ref="V220:V221"/>
    <mergeCell ref="B222:B223"/>
    <mergeCell ref="C222:C223"/>
    <mergeCell ref="D222:E223"/>
    <mergeCell ref="F222:F223"/>
    <mergeCell ref="G222:G223"/>
    <mergeCell ref="H222:I223"/>
    <mergeCell ref="J222:J223"/>
    <mergeCell ref="K222:K223"/>
    <mergeCell ref="L222:M223"/>
    <mergeCell ref="P220:P221"/>
    <mergeCell ref="Q220:Q221"/>
    <mergeCell ref="R220:R221"/>
    <mergeCell ref="S220:S221"/>
    <mergeCell ref="T220:T221"/>
    <mergeCell ref="U220:U221"/>
    <mergeCell ref="J220:J221"/>
    <mergeCell ref="K220:K221"/>
    <mergeCell ref="L220:L221"/>
    <mergeCell ref="M220:M221"/>
    <mergeCell ref="N220:N221"/>
    <mergeCell ref="O220:O221"/>
    <mergeCell ref="T218:U219"/>
    <mergeCell ref="V218:V219"/>
    <mergeCell ref="B220:B221"/>
    <mergeCell ref="C220:C221"/>
    <mergeCell ref="D220:D221"/>
    <mergeCell ref="E220:E221"/>
    <mergeCell ref="F220:F221"/>
    <mergeCell ref="G220:G221"/>
    <mergeCell ref="H220:H221"/>
    <mergeCell ref="I220:I221"/>
    <mergeCell ref="L218:M219"/>
    <mergeCell ref="N218:N219"/>
    <mergeCell ref="O218:O219"/>
    <mergeCell ref="P218:Q219"/>
    <mergeCell ref="R218:R219"/>
    <mergeCell ref="S218:S219"/>
    <mergeCell ref="T216:U217"/>
    <mergeCell ref="V216:V217"/>
    <mergeCell ref="B218:B219"/>
    <mergeCell ref="C218:C219"/>
    <mergeCell ref="D218:E219"/>
    <mergeCell ref="F218:F219"/>
    <mergeCell ref="G218:G219"/>
    <mergeCell ref="H218:I219"/>
    <mergeCell ref="J218:J219"/>
    <mergeCell ref="K218:K219"/>
    <mergeCell ref="L216:M217"/>
    <mergeCell ref="N216:N217"/>
    <mergeCell ref="O216:O217"/>
    <mergeCell ref="P216:Q217"/>
    <mergeCell ref="R216:R217"/>
    <mergeCell ref="S216:S217"/>
    <mergeCell ref="U214:U215"/>
    <mergeCell ref="V214:V215"/>
    <mergeCell ref="B216:B217"/>
    <mergeCell ref="C216:C217"/>
    <mergeCell ref="D216:E217"/>
    <mergeCell ref="F216:F217"/>
    <mergeCell ref="G216:G217"/>
    <mergeCell ref="H216:I217"/>
    <mergeCell ref="J216:J217"/>
    <mergeCell ref="K216:K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S212:S213"/>
    <mergeCell ref="T212:U213"/>
    <mergeCell ref="V212:V213"/>
    <mergeCell ref="B214:B215"/>
    <mergeCell ref="C214:C215"/>
    <mergeCell ref="D214:D215"/>
    <mergeCell ref="E214:E215"/>
    <mergeCell ref="F214:F215"/>
    <mergeCell ref="G214:G215"/>
    <mergeCell ref="H214:H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T196:T197"/>
    <mergeCell ref="U196:U197"/>
    <mergeCell ref="V196:V197"/>
    <mergeCell ref="B198:B199"/>
    <mergeCell ref="C198:C199"/>
    <mergeCell ref="D198:E199"/>
    <mergeCell ref="F198:F199"/>
    <mergeCell ref="G198:G199"/>
    <mergeCell ref="H198:I199"/>
    <mergeCell ref="J198:J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4:F194"/>
    <mergeCell ref="H194:J194"/>
    <mergeCell ref="L194:N194"/>
    <mergeCell ref="P194:R194"/>
    <mergeCell ref="T194:V194"/>
    <mergeCell ref="D195:F195"/>
    <mergeCell ref="H195:J195"/>
    <mergeCell ref="L195:N195"/>
    <mergeCell ref="P195:R195"/>
    <mergeCell ref="T195:V195"/>
    <mergeCell ref="Z109:Z110"/>
    <mergeCell ref="B191:V191"/>
    <mergeCell ref="D193:F193"/>
    <mergeCell ref="H193:J193"/>
    <mergeCell ref="L193:N193"/>
    <mergeCell ref="P193:R193"/>
    <mergeCell ref="T193:V193"/>
    <mergeCell ref="B117:Z117"/>
    <mergeCell ref="B118:Z118"/>
    <mergeCell ref="B119:Z119"/>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Z98:Z99"/>
    <mergeCell ref="D100:F100"/>
    <mergeCell ref="H100:J100"/>
    <mergeCell ref="L100:N100"/>
    <mergeCell ref="P100:R100"/>
    <mergeCell ref="T100:V100"/>
    <mergeCell ref="X100:Z100"/>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D97:F97"/>
    <mergeCell ref="H97:J97"/>
    <mergeCell ref="L97:N97"/>
    <mergeCell ref="P97:R97"/>
    <mergeCell ref="T97:V97"/>
    <mergeCell ref="X97:Z97"/>
    <mergeCell ref="Z94:Z95"/>
    <mergeCell ref="D96:F96"/>
    <mergeCell ref="H96:J96"/>
    <mergeCell ref="L96:N96"/>
    <mergeCell ref="P96:R96"/>
    <mergeCell ref="T96:V96"/>
    <mergeCell ref="X96:Z96"/>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X71:Z71"/>
    <mergeCell ref="D72:F72"/>
    <mergeCell ref="H72:J72"/>
    <mergeCell ref="L72:N72"/>
    <mergeCell ref="P72:R72"/>
    <mergeCell ref="T72:V72"/>
    <mergeCell ref="X72:Z72"/>
    <mergeCell ref="Z64:Z65"/>
    <mergeCell ref="B67:Z67"/>
    <mergeCell ref="D69:Z69"/>
    <mergeCell ref="D70:F70"/>
    <mergeCell ref="H70:Z70"/>
    <mergeCell ref="D71:F71"/>
    <mergeCell ref="H71:J71"/>
    <mergeCell ref="L71:N71"/>
    <mergeCell ref="P71:R71"/>
    <mergeCell ref="T71:V71"/>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Z53:Z54"/>
    <mergeCell ref="D55:F55"/>
    <mergeCell ref="H55:J55"/>
    <mergeCell ref="L55:N55"/>
    <mergeCell ref="P55:R55"/>
    <mergeCell ref="T55:V55"/>
    <mergeCell ref="X55:Z55"/>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D52:F52"/>
    <mergeCell ref="H52:J52"/>
    <mergeCell ref="L52:N52"/>
    <mergeCell ref="P52:R52"/>
    <mergeCell ref="T52:V52"/>
    <mergeCell ref="X52:Z52"/>
    <mergeCell ref="Z49:Z50"/>
    <mergeCell ref="D51:F51"/>
    <mergeCell ref="H51:J51"/>
    <mergeCell ref="L51:N51"/>
    <mergeCell ref="P51:R51"/>
    <mergeCell ref="T51:V51"/>
    <mergeCell ref="X51:Z51"/>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D27:F27"/>
    <mergeCell ref="H27:J27"/>
    <mergeCell ref="L27:N27"/>
    <mergeCell ref="P27:R27"/>
    <mergeCell ref="T27:V27"/>
    <mergeCell ref="X27:Z27"/>
    <mergeCell ref="B22:Z22"/>
    <mergeCell ref="D24:Z24"/>
    <mergeCell ref="D25:F25"/>
    <mergeCell ref="H25:Z25"/>
    <mergeCell ref="D26:F26"/>
    <mergeCell ref="H26:J26"/>
    <mergeCell ref="L26:N26"/>
    <mergeCell ref="P26:R26"/>
    <mergeCell ref="T26:V26"/>
    <mergeCell ref="X26:Z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3" width="36.5703125" bestFit="1" customWidth="1"/>
    <col min="4" max="4" width="4.42578125" customWidth="1"/>
    <col min="5" max="5" width="16.7109375" customWidth="1"/>
    <col min="6" max="7" width="20.28515625" customWidth="1"/>
    <col min="8" max="8" width="4.42578125" customWidth="1"/>
    <col min="9" max="9" width="16.7109375" customWidth="1"/>
    <col min="10" max="11" width="20.28515625" customWidth="1"/>
    <col min="12" max="12" width="4.42578125" customWidth="1"/>
    <col min="13" max="13" width="16.7109375" customWidth="1"/>
    <col min="14" max="14" width="20.28515625" customWidth="1"/>
  </cols>
  <sheetData>
    <row r="1" spans="1:14" ht="15" customHeight="1">
      <c r="A1" s="9" t="s">
        <v>12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88</v>
      </c>
      <c r="B3" s="10" t="s">
        <v>7</v>
      </c>
      <c r="C3" s="10"/>
      <c r="D3" s="10"/>
      <c r="E3" s="10"/>
      <c r="F3" s="10"/>
      <c r="G3" s="10"/>
      <c r="H3" s="10"/>
      <c r="I3" s="10"/>
      <c r="J3" s="10"/>
      <c r="K3" s="10"/>
      <c r="L3" s="10"/>
      <c r="M3" s="10"/>
      <c r="N3" s="10"/>
    </row>
    <row r="4" spans="1:14" ht="15" customHeight="1">
      <c r="A4" s="11" t="s">
        <v>1287</v>
      </c>
      <c r="B4" s="10" t="s">
        <v>7</v>
      </c>
      <c r="C4" s="10"/>
      <c r="D4" s="10"/>
      <c r="E4" s="10"/>
      <c r="F4" s="10"/>
      <c r="G4" s="10"/>
      <c r="H4" s="10"/>
      <c r="I4" s="10"/>
      <c r="J4" s="10"/>
      <c r="K4" s="10"/>
      <c r="L4" s="10"/>
      <c r="M4" s="10"/>
      <c r="N4" s="10"/>
    </row>
    <row r="5" spans="1:14">
      <c r="A5" s="11"/>
      <c r="B5" s="20" t="s">
        <v>1289</v>
      </c>
      <c r="C5" s="20"/>
      <c r="D5" s="20"/>
      <c r="E5" s="20"/>
      <c r="F5" s="20"/>
      <c r="G5" s="20"/>
      <c r="H5" s="20"/>
      <c r="I5" s="20"/>
      <c r="J5" s="20"/>
      <c r="K5" s="20"/>
      <c r="L5" s="20"/>
      <c r="M5" s="20"/>
      <c r="N5" s="20"/>
    </row>
    <row r="6" spans="1:14">
      <c r="A6" s="11"/>
      <c r="B6" s="10"/>
      <c r="C6" s="10"/>
      <c r="D6" s="10"/>
      <c r="E6" s="10"/>
      <c r="F6" s="10"/>
      <c r="G6" s="10"/>
      <c r="H6" s="10"/>
      <c r="I6" s="10"/>
      <c r="J6" s="10"/>
      <c r="K6" s="10"/>
      <c r="L6" s="10"/>
      <c r="M6" s="10"/>
      <c r="N6" s="10"/>
    </row>
    <row r="7" spans="1:14">
      <c r="A7" s="11"/>
      <c r="B7" s="22" t="s">
        <v>1290</v>
      </c>
      <c r="C7" s="22"/>
      <c r="D7" s="22"/>
      <c r="E7" s="22"/>
      <c r="F7" s="22"/>
      <c r="G7" s="22"/>
      <c r="H7" s="22"/>
      <c r="I7" s="22"/>
      <c r="J7" s="22"/>
      <c r="K7" s="22"/>
      <c r="L7" s="22"/>
      <c r="M7" s="22"/>
      <c r="N7" s="22"/>
    </row>
    <row r="8" spans="1:14">
      <c r="A8" s="11"/>
      <c r="B8" s="35"/>
      <c r="C8" s="35"/>
      <c r="D8" s="35"/>
      <c r="E8" s="35"/>
      <c r="F8" s="35"/>
      <c r="G8" s="35"/>
      <c r="H8" s="35"/>
      <c r="I8" s="35"/>
      <c r="J8" s="35"/>
      <c r="K8" s="35"/>
      <c r="L8" s="35"/>
      <c r="M8" s="35"/>
      <c r="N8" s="35"/>
    </row>
    <row r="9" spans="1:14">
      <c r="A9" s="11"/>
      <c r="B9" s="16"/>
      <c r="C9" s="16"/>
      <c r="D9" s="16"/>
      <c r="E9" s="16"/>
      <c r="F9" s="16"/>
      <c r="G9" s="16"/>
      <c r="H9" s="16"/>
      <c r="I9" s="16"/>
      <c r="J9" s="16"/>
      <c r="K9" s="16"/>
      <c r="L9" s="16"/>
      <c r="M9" s="16"/>
      <c r="N9" s="16"/>
    </row>
    <row r="10" spans="1:14" ht="15.75" thickBot="1">
      <c r="A10" s="11"/>
      <c r="B10" s="19"/>
      <c r="C10" s="19"/>
      <c r="D10" s="37" t="s">
        <v>332</v>
      </c>
      <c r="E10" s="37"/>
      <c r="F10" s="37"/>
      <c r="G10" s="37"/>
      <c r="H10" s="37"/>
      <c r="I10" s="37"/>
      <c r="J10" s="37"/>
      <c r="K10" s="37"/>
      <c r="L10" s="37"/>
      <c r="M10" s="37"/>
      <c r="N10" s="37"/>
    </row>
    <row r="11" spans="1:14" ht="15.75" thickBot="1">
      <c r="A11" s="11"/>
      <c r="B11" s="28" t="s">
        <v>1291</v>
      </c>
      <c r="C11" s="19"/>
      <c r="D11" s="73" t="s">
        <v>1292</v>
      </c>
      <c r="E11" s="73"/>
      <c r="F11" s="73"/>
      <c r="G11" s="19"/>
      <c r="H11" s="73" t="s">
        <v>1293</v>
      </c>
      <c r="I11" s="73"/>
      <c r="J11" s="73"/>
      <c r="K11" s="19"/>
      <c r="L11" s="73" t="s">
        <v>354</v>
      </c>
      <c r="M11" s="73"/>
      <c r="N11" s="73"/>
    </row>
    <row r="12" spans="1:14">
      <c r="A12" s="11"/>
      <c r="B12" s="39" t="s">
        <v>1294</v>
      </c>
      <c r="C12" s="40"/>
      <c r="D12" s="39" t="s">
        <v>339</v>
      </c>
      <c r="E12" s="42">
        <v>102743</v>
      </c>
      <c r="F12" s="44"/>
      <c r="G12" s="40"/>
      <c r="H12" s="39" t="s">
        <v>339</v>
      </c>
      <c r="I12" s="42">
        <v>160355</v>
      </c>
      <c r="J12" s="44"/>
      <c r="K12" s="40"/>
      <c r="L12" s="39" t="s">
        <v>339</v>
      </c>
      <c r="M12" s="42">
        <v>263098</v>
      </c>
      <c r="N12" s="44"/>
    </row>
    <row r="13" spans="1:14">
      <c r="A13" s="11"/>
      <c r="B13" s="38"/>
      <c r="C13" s="40"/>
      <c r="D13" s="41"/>
      <c r="E13" s="43"/>
      <c r="F13" s="45"/>
      <c r="G13" s="40"/>
      <c r="H13" s="41"/>
      <c r="I13" s="43"/>
      <c r="J13" s="45"/>
      <c r="K13" s="40"/>
      <c r="L13" s="41"/>
      <c r="M13" s="43"/>
      <c r="N13" s="45"/>
    </row>
    <row r="14" spans="1:14">
      <c r="A14" s="11"/>
      <c r="B14" s="22" t="s">
        <v>1295</v>
      </c>
      <c r="C14" s="24"/>
      <c r="D14" s="49">
        <v>800688</v>
      </c>
      <c r="E14" s="49"/>
      <c r="F14" s="24"/>
      <c r="G14" s="24"/>
      <c r="H14" s="52" t="s">
        <v>340</v>
      </c>
      <c r="I14" s="52"/>
      <c r="J14" s="24"/>
      <c r="K14" s="24"/>
      <c r="L14" s="49">
        <v>800688</v>
      </c>
      <c r="M14" s="49"/>
      <c r="N14" s="24"/>
    </row>
    <row r="15" spans="1:14">
      <c r="A15" s="11"/>
      <c r="B15" s="22"/>
      <c r="C15" s="24"/>
      <c r="D15" s="49"/>
      <c r="E15" s="49"/>
      <c r="F15" s="24"/>
      <c r="G15" s="24"/>
      <c r="H15" s="52"/>
      <c r="I15" s="52"/>
      <c r="J15" s="24"/>
      <c r="K15" s="24"/>
      <c r="L15" s="49"/>
      <c r="M15" s="49"/>
      <c r="N15" s="24"/>
    </row>
    <row r="16" spans="1:14">
      <c r="A16" s="11"/>
      <c r="B16" s="38" t="s">
        <v>1296</v>
      </c>
      <c r="C16" s="40"/>
      <c r="D16" s="48">
        <v>26015</v>
      </c>
      <c r="E16" s="48"/>
      <c r="F16" s="40"/>
      <c r="G16" s="40"/>
      <c r="H16" s="59" t="s">
        <v>340</v>
      </c>
      <c r="I16" s="59"/>
      <c r="J16" s="40"/>
      <c r="K16" s="40"/>
      <c r="L16" s="48">
        <v>26015</v>
      </c>
      <c r="M16" s="48"/>
      <c r="N16" s="40"/>
    </row>
    <row r="17" spans="1:14">
      <c r="A17" s="11"/>
      <c r="B17" s="38"/>
      <c r="C17" s="40"/>
      <c r="D17" s="48"/>
      <c r="E17" s="48"/>
      <c r="F17" s="40"/>
      <c r="G17" s="40"/>
      <c r="H17" s="59"/>
      <c r="I17" s="59"/>
      <c r="J17" s="40"/>
      <c r="K17" s="40"/>
      <c r="L17" s="48"/>
      <c r="M17" s="48"/>
      <c r="N17" s="40"/>
    </row>
    <row r="18" spans="1:14">
      <c r="A18" s="11"/>
      <c r="B18" s="22" t="s">
        <v>1297</v>
      </c>
      <c r="C18" s="24"/>
      <c r="D18" s="49">
        <v>58797</v>
      </c>
      <c r="E18" s="49"/>
      <c r="F18" s="24"/>
      <c r="G18" s="24"/>
      <c r="H18" s="52" t="s">
        <v>340</v>
      </c>
      <c r="I18" s="52"/>
      <c r="J18" s="24"/>
      <c r="K18" s="24"/>
      <c r="L18" s="49">
        <v>58797</v>
      </c>
      <c r="M18" s="49"/>
      <c r="N18" s="24"/>
    </row>
    <row r="19" spans="1:14">
      <c r="A19" s="11"/>
      <c r="B19" s="22"/>
      <c r="C19" s="24"/>
      <c r="D19" s="49"/>
      <c r="E19" s="49"/>
      <c r="F19" s="24"/>
      <c r="G19" s="24"/>
      <c r="H19" s="52"/>
      <c r="I19" s="52"/>
      <c r="J19" s="24"/>
      <c r="K19" s="24"/>
      <c r="L19" s="49"/>
      <c r="M19" s="49"/>
      <c r="N19" s="24"/>
    </row>
    <row r="20" spans="1:14">
      <c r="A20" s="11"/>
      <c r="B20" s="38" t="s">
        <v>1298</v>
      </c>
      <c r="C20" s="40"/>
      <c r="D20" s="48">
        <v>25000</v>
      </c>
      <c r="E20" s="48"/>
      <c r="F20" s="40"/>
      <c r="G20" s="40"/>
      <c r="H20" s="59" t="s">
        <v>340</v>
      </c>
      <c r="I20" s="59"/>
      <c r="J20" s="40"/>
      <c r="K20" s="40"/>
      <c r="L20" s="48">
        <v>25000</v>
      </c>
      <c r="M20" s="48"/>
      <c r="N20" s="40"/>
    </row>
    <row r="21" spans="1:14">
      <c r="A21" s="11"/>
      <c r="B21" s="38"/>
      <c r="C21" s="40"/>
      <c r="D21" s="48"/>
      <c r="E21" s="48"/>
      <c r="F21" s="40"/>
      <c r="G21" s="40"/>
      <c r="H21" s="59"/>
      <c r="I21" s="59"/>
      <c r="J21" s="40"/>
      <c r="K21" s="40"/>
      <c r="L21" s="48"/>
      <c r="M21" s="48"/>
      <c r="N21" s="40"/>
    </row>
    <row r="22" spans="1:14">
      <c r="A22" s="11"/>
      <c r="B22" s="24"/>
      <c r="C22" s="24"/>
      <c r="D22" s="24"/>
      <c r="E22" s="24"/>
      <c r="F22" s="24"/>
      <c r="G22" s="24"/>
      <c r="H22" s="24"/>
      <c r="I22" s="24"/>
      <c r="J22" s="24"/>
      <c r="K22" s="24"/>
      <c r="L22" s="24"/>
      <c r="M22" s="24"/>
      <c r="N22" s="24"/>
    </row>
    <row r="23" spans="1:14">
      <c r="A23" s="11"/>
      <c r="B23" s="16"/>
      <c r="C23" s="16"/>
    </row>
    <row r="24" spans="1:14" ht="63.75">
      <c r="A24" s="11"/>
      <c r="B24" s="61" t="s">
        <v>349</v>
      </c>
      <c r="C24" s="18" t="s">
        <v>1299</v>
      </c>
    </row>
    <row r="25" spans="1:14">
      <c r="A25" s="11"/>
      <c r="B25" s="16"/>
      <c r="C25" s="16"/>
    </row>
    <row r="26" spans="1:14" ht="38.25">
      <c r="A26" s="11"/>
      <c r="B26" s="61" t="s">
        <v>419</v>
      </c>
      <c r="C26" s="18" t="s">
        <v>1300</v>
      </c>
    </row>
    <row r="27" spans="1:14">
      <c r="A27" s="11"/>
      <c r="B27" s="10"/>
      <c r="C27" s="10"/>
      <c r="D27" s="10"/>
      <c r="E27" s="10"/>
      <c r="F27" s="10"/>
      <c r="G27" s="10"/>
      <c r="H27" s="10"/>
      <c r="I27" s="10"/>
      <c r="J27" s="10"/>
      <c r="K27" s="10"/>
      <c r="L27" s="10"/>
      <c r="M27" s="10"/>
      <c r="N27" s="10"/>
    </row>
    <row r="28" spans="1:14" ht="51" customHeight="1">
      <c r="A28" s="11"/>
      <c r="B28" s="21" t="s">
        <v>1301</v>
      </c>
      <c r="C28" s="21"/>
      <c r="D28" s="21"/>
      <c r="E28" s="21"/>
      <c r="F28" s="21"/>
      <c r="G28" s="21"/>
      <c r="H28" s="21"/>
      <c r="I28" s="21"/>
      <c r="J28" s="21"/>
      <c r="K28" s="21"/>
      <c r="L28" s="21"/>
      <c r="M28" s="21"/>
      <c r="N28" s="21"/>
    </row>
    <row r="29" spans="1:14">
      <c r="A29" s="11"/>
      <c r="B29" s="10"/>
      <c r="C29" s="10"/>
      <c r="D29" s="10"/>
      <c r="E29" s="10"/>
      <c r="F29" s="10"/>
      <c r="G29" s="10"/>
      <c r="H29" s="10"/>
      <c r="I29" s="10"/>
      <c r="J29" s="10"/>
      <c r="K29" s="10"/>
      <c r="L29" s="10"/>
      <c r="M29" s="10"/>
      <c r="N29" s="10"/>
    </row>
    <row r="30" spans="1:14" ht="38.25" customHeight="1">
      <c r="A30" s="11"/>
      <c r="B30" s="22" t="s">
        <v>1302</v>
      </c>
      <c r="C30" s="22"/>
      <c r="D30" s="22"/>
      <c r="E30" s="22"/>
      <c r="F30" s="22"/>
      <c r="G30" s="22"/>
      <c r="H30" s="22"/>
      <c r="I30" s="22"/>
      <c r="J30" s="22"/>
      <c r="K30" s="22"/>
      <c r="L30" s="22"/>
      <c r="M30" s="22"/>
      <c r="N30" s="22"/>
    </row>
    <row r="31" spans="1:14">
      <c r="A31" s="11"/>
      <c r="B31" s="10"/>
      <c r="C31" s="10"/>
      <c r="D31" s="10"/>
      <c r="E31" s="10"/>
      <c r="F31" s="10"/>
      <c r="G31" s="10"/>
      <c r="H31" s="10"/>
      <c r="I31" s="10"/>
      <c r="J31" s="10"/>
      <c r="K31" s="10"/>
      <c r="L31" s="10"/>
      <c r="M31" s="10"/>
      <c r="N31" s="10"/>
    </row>
    <row r="32" spans="1:14" ht="25.5" customHeight="1">
      <c r="A32" s="11"/>
      <c r="B32" s="21" t="s">
        <v>1303</v>
      </c>
      <c r="C32" s="21"/>
      <c r="D32" s="21"/>
      <c r="E32" s="21"/>
      <c r="F32" s="21"/>
      <c r="G32" s="21"/>
      <c r="H32" s="21"/>
      <c r="I32" s="21"/>
      <c r="J32" s="21"/>
      <c r="K32" s="21"/>
      <c r="L32" s="21"/>
      <c r="M32" s="21"/>
      <c r="N32" s="21"/>
    </row>
    <row r="33" spans="1:14">
      <c r="A33" s="11"/>
      <c r="B33" s="10"/>
      <c r="C33" s="10"/>
      <c r="D33" s="10"/>
      <c r="E33" s="10"/>
      <c r="F33" s="10"/>
      <c r="G33" s="10"/>
      <c r="H33" s="10"/>
      <c r="I33" s="10"/>
      <c r="J33" s="10"/>
      <c r="K33" s="10"/>
      <c r="L33" s="10"/>
      <c r="M33" s="10"/>
      <c r="N33" s="10"/>
    </row>
    <row r="34" spans="1:14">
      <c r="A34" s="11"/>
      <c r="B34" s="21" t="s">
        <v>1304</v>
      </c>
      <c r="C34" s="21"/>
      <c r="D34" s="21"/>
      <c r="E34" s="21"/>
      <c r="F34" s="21"/>
      <c r="G34" s="21"/>
      <c r="H34" s="21"/>
      <c r="I34" s="21"/>
      <c r="J34" s="21"/>
      <c r="K34" s="21"/>
      <c r="L34" s="21"/>
      <c r="M34" s="21"/>
      <c r="N34" s="21"/>
    </row>
    <row r="35" spans="1:14">
      <c r="A35" s="11"/>
      <c r="B35" s="10"/>
      <c r="C35" s="10"/>
      <c r="D35" s="10"/>
      <c r="E35" s="10"/>
      <c r="F35" s="10"/>
      <c r="G35" s="10"/>
      <c r="H35" s="10"/>
      <c r="I35" s="10"/>
      <c r="J35" s="10"/>
      <c r="K35" s="10"/>
      <c r="L35" s="10"/>
      <c r="M35" s="10"/>
      <c r="N35" s="10"/>
    </row>
    <row r="36" spans="1:14" ht="25.5" customHeight="1">
      <c r="A36" s="11"/>
      <c r="B36" s="21" t="s">
        <v>1305</v>
      </c>
      <c r="C36" s="21"/>
      <c r="D36" s="21"/>
      <c r="E36" s="21"/>
      <c r="F36" s="21"/>
      <c r="G36" s="21"/>
      <c r="H36" s="21"/>
      <c r="I36" s="21"/>
      <c r="J36" s="21"/>
      <c r="K36" s="21"/>
      <c r="L36" s="21"/>
      <c r="M36" s="21"/>
      <c r="N36" s="21"/>
    </row>
    <row r="37" spans="1:14">
      <c r="A37" s="11"/>
      <c r="B37" s="35"/>
      <c r="C37" s="35"/>
      <c r="D37" s="35"/>
      <c r="E37" s="35"/>
      <c r="F37" s="35"/>
      <c r="G37" s="35"/>
      <c r="H37" s="35"/>
      <c r="I37" s="35"/>
      <c r="J37" s="35"/>
      <c r="K37" s="35"/>
      <c r="L37" s="35"/>
      <c r="M37" s="35"/>
      <c r="N37" s="35"/>
    </row>
    <row r="38" spans="1:14">
      <c r="A38" s="11"/>
      <c r="B38" s="16"/>
      <c r="C38" s="16"/>
      <c r="D38" s="16"/>
      <c r="E38" s="16"/>
      <c r="F38" s="16"/>
      <c r="G38" s="16"/>
      <c r="H38" s="16"/>
      <c r="I38" s="16"/>
      <c r="J38" s="16"/>
      <c r="K38" s="16"/>
      <c r="L38" s="16"/>
      <c r="M38" s="16"/>
      <c r="N38" s="16"/>
    </row>
    <row r="39" spans="1:14" ht="15.75" thickBot="1">
      <c r="A39" s="11"/>
      <c r="B39" s="105" t="s">
        <v>1306</v>
      </c>
      <c r="C39" s="19"/>
      <c r="D39" s="37" t="s">
        <v>744</v>
      </c>
      <c r="E39" s="37"/>
      <c r="F39" s="37"/>
      <c r="G39" s="19"/>
      <c r="H39" s="37" t="s">
        <v>1307</v>
      </c>
      <c r="I39" s="37"/>
      <c r="J39" s="37"/>
      <c r="K39" s="19"/>
      <c r="L39" s="37" t="s">
        <v>354</v>
      </c>
      <c r="M39" s="37"/>
      <c r="N39" s="37"/>
    </row>
    <row r="40" spans="1:14">
      <c r="A40" s="11"/>
      <c r="B40" s="107" t="s">
        <v>1042</v>
      </c>
      <c r="C40" s="40"/>
      <c r="D40" s="39" t="s">
        <v>339</v>
      </c>
      <c r="E40" s="46">
        <v>84</v>
      </c>
      <c r="F40" s="44"/>
      <c r="G40" s="40"/>
      <c r="H40" s="39" t="s">
        <v>339</v>
      </c>
      <c r="I40" s="46">
        <v>2</v>
      </c>
      <c r="J40" s="44"/>
      <c r="K40" s="40"/>
      <c r="L40" s="39" t="s">
        <v>339</v>
      </c>
      <c r="M40" s="46">
        <v>86</v>
      </c>
      <c r="N40" s="44"/>
    </row>
    <row r="41" spans="1:14">
      <c r="A41" s="11"/>
      <c r="B41" s="106"/>
      <c r="C41" s="40"/>
      <c r="D41" s="41"/>
      <c r="E41" s="47"/>
      <c r="F41" s="45"/>
      <c r="G41" s="40"/>
      <c r="H41" s="41"/>
      <c r="I41" s="47"/>
      <c r="J41" s="45"/>
      <c r="K41" s="40"/>
      <c r="L41" s="38"/>
      <c r="M41" s="59"/>
      <c r="N41" s="40"/>
    </row>
    <row r="42" spans="1:14">
      <c r="A42" s="11"/>
      <c r="B42" s="108" t="s">
        <v>1027</v>
      </c>
      <c r="C42" s="24"/>
      <c r="D42" s="52">
        <v>84</v>
      </c>
      <c r="E42" s="52"/>
      <c r="F42" s="24"/>
      <c r="G42" s="24"/>
      <c r="H42" s="52">
        <v>2</v>
      </c>
      <c r="I42" s="52"/>
      <c r="J42" s="24"/>
      <c r="K42" s="24"/>
      <c r="L42" s="52">
        <v>86</v>
      </c>
      <c r="M42" s="52"/>
      <c r="N42" s="24"/>
    </row>
    <row r="43" spans="1:14">
      <c r="A43" s="11"/>
      <c r="B43" s="108"/>
      <c r="C43" s="24"/>
      <c r="D43" s="52"/>
      <c r="E43" s="52"/>
      <c r="F43" s="24"/>
      <c r="G43" s="24"/>
      <c r="H43" s="52"/>
      <c r="I43" s="52"/>
      <c r="J43" s="24"/>
      <c r="K43" s="24"/>
      <c r="L43" s="52"/>
      <c r="M43" s="52"/>
      <c r="N43" s="24"/>
    </row>
    <row r="44" spans="1:14">
      <c r="A44" s="11"/>
      <c r="B44" s="106" t="s">
        <v>1028</v>
      </c>
      <c r="C44" s="40"/>
      <c r="D44" s="59">
        <v>63</v>
      </c>
      <c r="E44" s="59"/>
      <c r="F44" s="40"/>
      <c r="G44" s="40"/>
      <c r="H44" s="59">
        <v>2</v>
      </c>
      <c r="I44" s="59"/>
      <c r="J44" s="40"/>
      <c r="K44" s="40"/>
      <c r="L44" s="59">
        <v>65</v>
      </c>
      <c r="M44" s="59"/>
      <c r="N44" s="40"/>
    </row>
    <row r="45" spans="1:14">
      <c r="A45" s="11"/>
      <c r="B45" s="106"/>
      <c r="C45" s="40"/>
      <c r="D45" s="59"/>
      <c r="E45" s="59"/>
      <c r="F45" s="40"/>
      <c r="G45" s="40"/>
      <c r="H45" s="59"/>
      <c r="I45" s="59"/>
      <c r="J45" s="40"/>
      <c r="K45" s="40"/>
      <c r="L45" s="59"/>
      <c r="M45" s="59"/>
      <c r="N45" s="40"/>
    </row>
    <row r="46" spans="1:14">
      <c r="A46" s="11"/>
      <c r="B46" s="108" t="s">
        <v>1029</v>
      </c>
      <c r="C46" s="24"/>
      <c r="D46" s="52" t="s">
        <v>340</v>
      </c>
      <c r="E46" s="52"/>
      <c r="F46" s="24"/>
      <c r="G46" s="24"/>
      <c r="H46" s="52">
        <v>2</v>
      </c>
      <c r="I46" s="52"/>
      <c r="J46" s="24"/>
      <c r="K46" s="24"/>
      <c r="L46" s="52">
        <v>2</v>
      </c>
      <c r="M46" s="52"/>
      <c r="N46" s="24"/>
    </row>
    <row r="47" spans="1:14">
      <c r="A47" s="11"/>
      <c r="B47" s="108"/>
      <c r="C47" s="24"/>
      <c r="D47" s="52"/>
      <c r="E47" s="52"/>
      <c r="F47" s="24"/>
      <c r="G47" s="24"/>
      <c r="H47" s="52"/>
      <c r="I47" s="52"/>
      <c r="J47" s="24"/>
      <c r="K47" s="24"/>
      <c r="L47" s="52"/>
      <c r="M47" s="52"/>
      <c r="N47" s="24"/>
    </row>
    <row r="48" spans="1:14">
      <c r="A48" s="11"/>
      <c r="B48" s="106" t="s">
        <v>1030</v>
      </c>
      <c r="C48" s="40"/>
      <c r="D48" s="59" t="s">
        <v>340</v>
      </c>
      <c r="E48" s="59"/>
      <c r="F48" s="40"/>
      <c r="G48" s="40"/>
      <c r="H48" s="59">
        <v>2</v>
      </c>
      <c r="I48" s="59"/>
      <c r="J48" s="40"/>
      <c r="K48" s="40"/>
      <c r="L48" s="59">
        <v>2</v>
      </c>
      <c r="M48" s="59"/>
      <c r="N48" s="40"/>
    </row>
    <row r="49" spans="1:14">
      <c r="A49" s="11"/>
      <c r="B49" s="106"/>
      <c r="C49" s="40"/>
      <c r="D49" s="59"/>
      <c r="E49" s="59"/>
      <c r="F49" s="40"/>
      <c r="G49" s="40"/>
      <c r="H49" s="59"/>
      <c r="I49" s="59"/>
      <c r="J49" s="40"/>
      <c r="K49" s="40"/>
      <c r="L49" s="59"/>
      <c r="M49" s="59"/>
      <c r="N49" s="40"/>
    </row>
    <row r="50" spans="1:14">
      <c r="A50" s="11"/>
      <c r="B50" s="108" t="s">
        <v>471</v>
      </c>
      <c r="C50" s="24"/>
      <c r="D50" s="52" t="s">
        <v>340</v>
      </c>
      <c r="E50" s="52"/>
      <c r="F50" s="24"/>
      <c r="G50" s="24"/>
      <c r="H50" s="52" t="s">
        <v>340</v>
      </c>
      <c r="I50" s="52"/>
      <c r="J50" s="24"/>
      <c r="K50" s="24"/>
      <c r="L50" s="52" t="s">
        <v>340</v>
      </c>
      <c r="M50" s="52"/>
      <c r="N50" s="24"/>
    </row>
    <row r="51" spans="1:14" ht="15.75" thickBot="1">
      <c r="A51" s="11"/>
      <c r="B51" s="108"/>
      <c r="C51" s="24"/>
      <c r="D51" s="53"/>
      <c r="E51" s="53"/>
      <c r="F51" s="51"/>
      <c r="G51" s="24"/>
      <c r="H51" s="53"/>
      <c r="I51" s="53"/>
      <c r="J51" s="51"/>
      <c r="K51" s="24"/>
      <c r="L51" s="53"/>
      <c r="M51" s="53"/>
      <c r="N51" s="51"/>
    </row>
    <row r="52" spans="1:14">
      <c r="A52" s="11"/>
      <c r="B52" s="106" t="s">
        <v>354</v>
      </c>
      <c r="C52" s="40"/>
      <c r="D52" s="39" t="s">
        <v>339</v>
      </c>
      <c r="E52" s="46">
        <v>231</v>
      </c>
      <c r="F52" s="44"/>
      <c r="G52" s="40"/>
      <c r="H52" s="39" t="s">
        <v>339</v>
      </c>
      <c r="I52" s="46">
        <v>10</v>
      </c>
      <c r="J52" s="44"/>
      <c r="K52" s="40"/>
      <c r="L52" s="39" t="s">
        <v>339</v>
      </c>
      <c r="M52" s="46">
        <v>241</v>
      </c>
      <c r="N52" s="44"/>
    </row>
    <row r="53" spans="1:14" ht="15.75" thickBot="1">
      <c r="A53" s="11"/>
      <c r="B53" s="106"/>
      <c r="C53" s="40"/>
      <c r="D53" s="55"/>
      <c r="E53" s="58"/>
      <c r="F53" s="57"/>
      <c r="G53" s="40"/>
      <c r="H53" s="55"/>
      <c r="I53" s="58"/>
      <c r="J53" s="57"/>
      <c r="K53" s="40"/>
      <c r="L53" s="55"/>
      <c r="M53" s="58"/>
      <c r="N53" s="57"/>
    </row>
    <row r="54" spans="1:14" ht="15.75" thickTop="1">
      <c r="A54" s="11"/>
      <c r="B54" s="10"/>
      <c r="C54" s="10"/>
      <c r="D54" s="10"/>
      <c r="E54" s="10"/>
      <c r="F54" s="10"/>
      <c r="G54" s="10"/>
      <c r="H54" s="10"/>
      <c r="I54" s="10"/>
      <c r="J54" s="10"/>
      <c r="K54" s="10"/>
      <c r="L54" s="10"/>
      <c r="M54" s="10"/>
      <c r="N54" s="10"/>
    </row>
    <row r="55" spans="1:14" ht="25.5" customHeight="1">
      <c r="A55" s="11"/>
      <c r="B55" s="21" t="s">
        <v>1308</v>
      </c>
      <c r="C55" s="21"/>
      <c r="D55" s="21"/>
      <c r="E55" s="21"/>
      <c r="F55" s="21"/>
      <c r="G55" s="21"/>
      <c r="H55" s="21"/>
      <c r="I55" s="21"/>
      <c r="J55" s="21"/>
      <c r="K55" s="21"/>
      <c r="L55" s="21"/>
      <c r="M55" s="21"/>
      <c r="N55" s="21"/>
    </row>
    <row r="56" spans="1:14">
      <c r="A56" s="11"/>
      <c r="B56" s="10"/>
      <c r="C56" s="10"/>
      <c r="D56" s="10"/>
      <c r="E56" s="10"/>
      <c r="F56" s="10"/>
      <c r="G56" s="10"/>
      <c r="H56" s="10"/>
      <c r="I56" s="10"/>
      <c r="J56" s="10"/>
      <c r="K56" s="10"/>
      <c r="L56" s="10"/>
      <c r="M56" s="10"/>
      <c r="N56" s="10"/>
    </row>
    <row r="57" spans="1:14" ht="38.25" customHeight="1">
      <c r="A57" s="11"/>
      <c r="B57" s="22" t="s">
        <v>1309</v>
      </c>
      <c r="C57" s="22"/>
      <c r="D57" s="22"/>
      <c r="E57" s="22"/>
      <c r="F57" s="22"/>
      <c r="G57" s="22"/>
      <c r="H57" s="22"/>
      <c r="I57" s="22"/>
      <c r="J57" s="22"/>
      <c r="K57" s="22"/>
      <c r="L57" s="22"/>
      <c r="M57" s="22"/>
      <c r="N57" s="22"/>
    </row>
    <row r="58" spans="1:14">
      <c r="A58" s="11"/>
      <c r="B58" s="10"/>
      <c r="C58" s="10"/>
      <c r="D58" s="10"/>
      <c r="E58" s="10"/>
      <c r="F58" s="10"/>
      <c r="G58" s="10"/>
      <c r="H58" s="10"/>
      <c r="I58" s="10"/>
      <c r="J58" s="10"/>
      <c r="K58" s="10"/>
      <c r="L58" s="10"/>
      <c r="M58" s="10"/>
      <c r="N58" s="10"/>
    </row>
    <row r="59" spans="1:14">
      <c r="A59" s="11"/>
      <c r="B59" s="22" t="s">
        <v>1310</v>
      </c>
      <c r="C59" s="22"/>
      <c r="D59" s="22"/>
      <c r="E59" s="22"/>
      <c r="F59" s="22"/>
      <c r="G59" s="22"/>
      <c r="H59" s="22"/>
      <c r="I59" s="22"/>
      <c r="J59" s="22"/>
      <c r="K59" s="22"/>
      <c r="L59" s="22"/>
      <c r="M59" s="22"/>
      <c r="N59" s="22"/>
    </row>
  </sheetData>
  <mergeCells count="164">
    <mergeCell ref="B56:N56"/>
    <mergeCell ref="B57:N57"/>
    <mergeCell ref="B58:N58"/>
    <mergeCell ref="B59:N59"/>
    <mergeCell ref="B33:N33"/>
    <mergeCell ref="B34:N34"/>
    <mergeCell ref="B35:N35"/>
    <mergeCell ref="B36:N36"/>
    <mergeCell ref="B54:N54"/>
    <mergeCell ref="B55:N55"/>
    <mergeCell ref="B5:N5"/>
    <mergeCell ref="B6:N6"/>
    <mergeCell ref="B7:N7"/>
    <mergeCell ref="B22:N22"/>
    <mergeCell ref="B27:N27"/>
    <mergeCell ref="B28:N28"/>
    <mergeCell ref="K52:K53"/>
    <mergeCell ref="L52:L53"/>
    <mergeCell ref="M52:M53"/>
    <mergeCell ref="N52:N53"/>
    <mergeCell ref="A1:A2"/>
    <mergeCell ref="B1:N1"/>
    <mergeCell ref="B2:N2"/>
    <mergeCell ref="B3:N3"/>
    <mergeCell ref="A4:A59"/>
    <mergeCell ref="B4:N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L20:M21"/>
    <mergeCell ref="N20:N21"/>
    <mergeCell ref="B37:N37"/>
    <mergeCell ref="D39:F39"/>
    <mergeCell ref="H39:J39"/>
    <mergeCell ref="L39:N39"/>
    <mergeCell ref="B29:N29"/>
    <mergeCell ref="B30:N30"/>
    <mergeCell ref="B31:N31"/>
    <mergeCell ref="B32:N32"/>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9</v>
      </c>
      <c r="B1" s="9" t="s">
        <v>3</v>
      </c>
      <c r="C1" s="9" t="s">
        <v>34</v>
      </c>
    </row>
    <row r="2" spans="1:3" ht="30">
      <c r="A2" s="1" t="s">
        <v>80</v>
      </c>
      <c r="B2" s="9"/>
      <c r="C2" s="9"/>
    </row>
    <row r="3" spans="1:3" ht="30">
      <c r="A3" s="2" t="s">
        <v>81</v>
      </c>
      <c r="B3" s="7">
        <v>7244318</v>
      </c>
      <c r="C3" s="7">
        <v>7738596</v>
      </c>
    </row>
    <row r="4" spans="1:3">
      <c r="A4" s="2" t="s">
        <v>82</v>
      </c>
      <c r="B4" s="7">
        <v>-4500</v>
      </c>
      <c r="C4" s="7">
        <v>-10000</v>
      </c>
    </row>
    <row r="5" spans="1:3" ht="30">
      <c r="A5" s="2" t="s">
        <v>83</v>
      </c>
      <c r="B5" s="7">
        <v>100</v>
      </c>
      <c r="C5" s="7">
        <v>100</v>
      </c>
    </row>
    <row r="6" spans="1:3">
      <c r="A6" s="2" t="s">
        <v>84</v>
      </c>
      <c r="B6" s="4" t="s">
        <v>7</v>
      </c>
      <c r="C6" s="4" t="s">
        <v>7</v>
      </c>
    </row>
    <row r="7" spans="1:3">
      <c r="A7" s="2" t="s">
        <v>85</v>
      </c>
      <c r="B7" s="6">
        <v>16058</v>
      </c>
      <c r="C7" s="6">
        <v>16327</v>
      </c>
    </row>
    <row r="8" spans="1:3">
      <c r="A8" s="2" t="s">
        <v>86</v>
      </c>
      <c r="B8" s="6">
        <v>16058</v>
      </c>
      <c r="C8" s="6">
        <v>16327</v>
      </c>
    </row>
    <row r="9" spans="1:3">
      <c r="A9" s="2" t="s">
        <v>87</v>
      </c>
      <c r="B9" s="4" t="s">
        <v>7</v>
      </c>
      <c r="C9" s="4" t="s">
        <v>7</v>
      </c>
    </row>
    <row r="10" spans="1:3">
      <c r="A10" s="2" t="s">
        <v>85</v>
      </c>
      <c r="B10" s="4">
        <v>41</v>
      </c>
      <c r="C10" s="4">
        <v>16</v>
      </c>
    </row>
    <row r="11" spans="1:3">
      <c r="A11" s="2" t="s">
        <v>86</v>
      </c>
      <c r="B11" s="4">
        <v>41</v>
      </c>
      <c r="C11" s="4">
        <v>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cols>
    <col min="1" max="1" width="34.28515625" bestFit="1" customWidth="1"/>
    <col min="2" max="3" width="36.5703125" bestFit="1" customWidth="1"/>
    <col min="4" max="4" width="6" customWidth="1"/>
    <col min="5" max="5" width="31.42578125" customWidth="1"/>
    <col min="6" max="6" width="4.7109375" customWidth="1"/>
    <col min="7" max="7" width="29.5703125" customWidth="1"/>
    <col min="8" max="8" width="9.42578125" customWidth="1"/>
    <col min="9" max="9" width="26.140625" customWidth="1"/>
    <col min="10" max="10" width="4.7109375" customWidth="1"/>
    <col min="11" max="11" width="6" customWidth="1"/>
    <col min="12" max="12" width="29.5703125" customWidth="1"/>
    <col min="13" max="13" width="24.28515625" customWidth="1"/>
    <col min="14" max="14" width="4.7109375" customWidth="1"/>
    <col min="15" max="15" width="9.42578125" customWidth="1"/>
    <col min="16" max="16" width="8.5703125" customWidth="1"/>
    <col min="17" max="17" width="29.5703125" customWidth="1"/>
    <col min="18" max="18" width="6" customWidth="1"/>
    <col min="19" max="21" width="29.5703125" customWidth="1"/>
    <col min="22" max="22" width="9.42578125" customWidth="1"/>
    <col min="23" max="23" width="8.5703125" customWidth="1"/>
  </cols>
  <sheetData>
    <row r="1" spans="1:23" ht="15" customHeight="1">
      <c r="A1" s="9" t="s">
        <v>131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1312</v>
      </c>
      <c r="B3" s="10" t="s">
        <v>7</v>
      </c>
      <c r="C3" s="10"/>
      <c r="D3" s="10"/>
      <c r="E3" s="10"/>
      <c r="F3" s="10"/>
      <c r="G3" s="10"/>
      <c r="H3" s="10"/>
      <c r="I3" s="10"/>
      <c r="J3" s="10"/>
      <c r="K3" s="10"/>
      <c r="L3" s="10"/>
      <c r="M3" s="10"/>
      <c r="N3" s="10"/>
      <c r="O3" s="10"/>
      <c r="P3" s="10"/>
      <c r="Q3" s="10"/>
      <c r="R3" s="10"/>
      <c r="S3" s="10"/>
      <c r="T3" s="10"/>
      <c r="U3" s="10"/>
      <c r="V3" s="10"/>
      <c r="W3" s="10"/>
    </row>
    <row r="4" spans="1:23" ht="15" customHeight="1">
      <c r="A4" s="11" t="s">
        <v>1311</v>
      </c>
      <c r="B4" s="10" t="s">
        <v>7</v>
      </c>
      <c r="C4" s="10"/>
      <c r="D4" s="10"/>
      <c r="E4" s="10"/>
      <c r="F4" s="10"/>
      <c r="G4" s="10"/>
      <c r="H4" s="10"/>
      <c r="I4" s="10"/>
      <c r="J4" s="10"/>
      <c r="K4" s="10"/>
      <c r="L4" s="10"/>
      <c r="M4" s="10"/>
      <c r="N4" s="10"/>
      <c r="O4" s="10"/>
      <c r="P4" s="10"/>
      <c r="Q4" s="10"/>
      <c r="R4" s="10"/>
      <c r="S4" s="10"/>
      <c r="T4" s="10"/>
      <c r="U4" s="10"/>
      <c r="V4" s="10"/>
      <c r="W4" s="10"/>
    </row>
    <row r="5" spans="1:23">
      <c r="A5" s="11"/>
      <c r="B5" s="20" t="s">
        <v>1313</v>
      </c>
      <c r="C5" s="20"/>
      <c r="D5" s="20"/>
      <c r="E5" s="20"/>
      <c r="F5" s="20"/>
      <c r="G5" s="20"/>
      <c r="H5" s="20"/>
      <c r="I5" s="20"/>
      <c r="J5" s="20"/>
      <c r="K5" s="20"/>
      <c r="L5" s="20"/>
      <c r="M5" s="20"/>
      <c r="N5" s="20"/>
      <c r="O5" s="20"/>
      <c r="P5" s="20"/>
      <c r="Q5" s="20"/>
      <c r="R5" s="20"/>
      <c r="S5" s="20"/>
      <c r="T5" s="20"/>
      <c r="U5" s="20"/>
      <c r="V5" s="20"/>
      <c r="W5" s="20"/>
    </row>
    <row r="6" spans="1:23">
      <c r="A6" s="11"/>
      <c r="B6" s="10"/>
      <c r="C6" s="10"/>
      <c r="D6" s="10"/>
      <c r="E6" s="10"/>
      <c r="F6" s="10"/>
      <c r="G6" s="10"/>
      <c r="H6" s="10"/>
      <c r="I6" s="10"/>
      <c r="J6" s="10"/>
      <c r="K6" s="10"/>
      <c r="L6" s="10"/>
      <c r="M6" s="10"/>
      <c r="N6" s="10"/>
      <c r="O6" s="10"/>
      <c r="P6" s="10"/>
      <c r="Q6" s="10"/>
      <c r="R6" s="10"/>
      <c r="S6" s="10"/>
      <c r="T6" s="10"/>
      <c r="U6" s="10"/>
      <c r="V6" s="10"/>
      <c r="W6" s="10"/>
    </row>
    <row r="7" spans="1:23">
      <c r="A7" s="11"/>
      <c r="B7" s="22" t="s">
        <v>1314</v>
      </c>
      <c r="C7" s="22"/>
      <c r="D7" s="22"/>
      <c r="E7" s="22"/>
      <c r="F7" s="22"/>
      <c r="G7" s="22"/>
      <c r="H7" s="22"/>
      <c r="I7" s="22"/>
      <c r="J7" s="22"/>
      <c r="K7" s="22"/>
      <c r="L7" s="22"/>
      <c r="M7" s="22"/>
      <c r="N7" s="22"/>
      <c r="O7" s="22"/>
      <c r="P7" s="22"/>
      <c r="Q7" s="22"/>
      <c r="R7" s="22"/>
      <c r="S7" s="22"/>
      <c r="T7" s="22"/>
      <c r="U7" s="22"/>
      <c r="V7" s="22"/>
      <c r="W7" s="22"/>
    </row>
    <row r="8" spans="1:23">
      <c r="A8" s="11"/>
      <c r="B8" s="10"/>
      <c r="C8" s="10"/>
      <c r="D8" s="10"/>
      <c r="E8" s="10"/>
      <c r="F8" s="10"/>
      <c r="G8" s="10"/>
      <c r="H8" s="10"/>
      <c r="I8" s="10"/>
      <c r="J8" s="10"/>
      <c r="K8" s="10"/>
      <c r="L8" s="10"/>
      <c r="M8" s="10"/>
      <c r="N8" s="10"/>
      <c r="O8" s="10"/>
      <c r="P8" s="10"/>
      <c r="Q8" s="10"/>
      <c r="R8" s="10"/>
      <c r="S8" s="10"/>
      <c r="T8" s="10"/>
      <c r="U8" s="10"/>
      <c r="V8" s="10"/>
      <c r="W8" s="10"/>
    </row>
    <row r="9" spans="1:23">
      <c r="A9" s="11"/>
      <c r="B9" s="22" t="s">
        <v>1315</v>
      </c>
      <c r="C9" s="22"/>
      <c r="D9" s="22"/>
      <c r="E9" s="22"/>
      <c r="F9" s="22"/>
      <c r="G9" s="22"/>
      <c r="H9" s="22"/>
      <c r="I9" s="22"/>
      <c r="J9" s="22"/>
      <c r="K9" s="22"/>
      <c r="L9" s="22"/>
      <c r="M9" s="22"/>
      <c r="N9" s="22"/>
      <c r="O9" s="22"/>
      <c r="P9" s="22"/>
      <c r="Q9" s="22"/>
      <c r="R9" s="22"/>
      <c r="S9" s="22"/>
      <c r="T9" s="22"/>
      <c r="U9" s="22"/>
      <c r="V9" s="22"/>
      <c r="W9" s="22"/>
    </row>
    <row r="10" spans="1:23">
      <c r="A10" s="11"/>
      <c r="B10" s="10"/>
      <c r="C10" s="10"/>
      <c r="D10" s="10"/>
      <c r="E10" s="10"/>
      <c r="F10" s="10"/>
      <c r="G10" s="10"/>
      <c r="H10" s="10"/>
      <c r="I10" s="10"/>
      <c r="J10" s="10"/>
      <c r="K10" s="10"/>
      <c r="L10" s="10"/>
      <c r="M10" s="10"/>
      <c r="N10" s="10"/>
      <c r="O10" s="10"/>
      <c r="P10" s="10"/>
      <c r="Q10" s="10"/>
      <c r="R10" s="10"/>
      <c r="S10" s="10"/>
      <c r="T10" s="10"/>
      <c r="U10" s="10"/>
      <c r="V10" s="10"/>
      <c r="W10" s="10"/>
    </row>
    <row r="11" spans="1:23">
      <c r="A11" s="11"/>
      <c r="B11" s="22" t="s">
        <v>1316</v>
      </c>
      <c r="C11" s="22"/>
      <c r="D11" s="22"/>
      <c r="E11" s="22"/>
      <c r="F11" s="22"/>
      <c r="G11" s="22"/>
      <c r="H11" s="22"/>
      <c r="I11" s="22"/>
      <c r="J11" s="22"/>
      <c r="K11" s="22"/>
      <c r="L11" s="22"/>
      <c r="M11" s="22"/>
      <c r="N11" s="22"/>
      <c r="O11" s="22"/>
      <c r="P11" s="22"/>
      <c r="Q11" s="22"/>
      <c r="R11" s="22"/>
      <c r="S11" s="22"/>
      <c r="T11" s="22"/>
      <c r="U11" s="22"/>
      <c r="V11" s="22"/>
      <c r="W11" s="22"/>
    </row>
    <row r="12" spans="1:23">
      <c r="A12" s="11"/>
      <c r="B12" s="10"/>
      <c r="C12" s="10"/>
      <c r="D12" s="10"/>
      <c r="E12" s="10"/>
      <c r="F12" s="10"/>
      <c r="G12" s="10"/>
      <c r="H12" s="10"/>
      <c r="I12" s="10"/>
      <c r="J12" s="10"/>
      <c r="K12" s="10"/>
      <c r="L12" s="10"/>
      <c r="M12" s="10"/>
      <c r="N12" s="10"/>
      <c r="O12" s="10"/>
      <c r="P12" s="10"/>
      <c r="Q12" s="10"/>
      <c r="R12" s="10"/>
      <c r="S12" s="10"/>
      <c r="T12" s="10"/>
      <c r="U12" s="10"/>
      <c r="V12" s="10"/>
      <c r="W12" s="10"/>
    </row>
    <row r="13" spans="1:23">
      <c r="A13" s="11"/>
      <c r="B13" s="22" t="s">
        <v>1317</v>
      </c>
      <c r="C13" s="22"/>
      <c r="D13" s="22"/>
      <c r="E13" s="22"/>
      <c r="F13" s="22"/>
      <c r="G13" s="22"/>
      <c r="H13" s="22"/>
      <c r="I13" s="22"/>
      <c r="J13" s="22"/>
      <c r="K13" s="22"/>
      <c r="L13" s="22"/>
      <c r="M13" s="22"/>
      <c r="N13" s="22"/>
      <c r="O13" s="22"/>
      <c r="P13" s="22"/>
      <c r="Q13" s="22"/>
      <c r="R13" s="22"/>
      <c r="S13" s="22"/>
      <c r="T13" s="22"/>
      <c r="U13" s="22"/>
      <c r="V13" s="22"/>
      <c r="W13" s="22"/>
    </row>
    <row r="14" spans="1:23">
      <c r="A14" s="11"/>
      <c r="B14" s="10"/>
      <c r="C14" s="10"/>
      <c r="D14" s="10"/>
      <c r="E14" s="10"/>
      <c r="F14" s="10"/>
      <c r="G14" s="10"/>
      <c r="H14" s="10"/>
      <c r="I14" s="10"/>
      <c r="J14" s="10"/>
      <c r="K14" s="10"/>
      <c r="L14" s="10"/>
      <c r="M14" s="10"/>
      <c r="N14" s="10"/>
      <c r="O14" s="10"/>
      <c r="P14" s="10"/>
      <c r="Q14" s="10"/>
      <c r="R14" s="10"/>
      <c r="S14" s="10"/>
      <c r="T14" s="10"/>
      <c r="U14" s="10"/>
      <c r="V14" s="10"/>
      <c r="W14" s="10"/>
    </row>
    <row r="15" spans="1:23" ht="25.5" customHeight="1">
      <c r="A15" s="11"/>
      <c r="B15" s="21" t="s">
        <v>1318</v>
      </c>
      <c r="C15" s="21"/>
      <c r="D15" s="21"/>
      <c r="E15" s="21"/>
      <c r="F15" s="21"/>
      <c r="G15" s="21"/>
      <c r="H15" s="21"/>
      <c r="I15" s="21"/>
      <c r="J15" s="21"/>
      <c r="K15" s="21"/>
      <c r="L15" s="21"/>
      <c r="M15" s="21"/>
      <c r="N15" s="21"/>
      <c r="O15" s="21"/>
      <c r="P15" s="21"/>
      <c r="Q15" s="21"/>
      <c r="R15" s="21"/>
      <c r="S15" s="21"/>
      <c r="T15" s="21"/>
      <c r="U15" s="21"/>
      <c r="V15" s="21"/>
      <c r="W15" s="21"/>
    </row>
    <row r="16" spans="1:23">
      <c r="A16" s="11"/>
      <c r="B16" s="10"/>
      <c r="C16" s="10"/>
      <c r="D16" s="10"/>
      <c r="E16" s="10"/>
      <c r="F16" s="10"/>
      <c r="G16" s="10"/>
      <c r="H16" s="10"/>
      <c r="I16" s="10"/>
      <c r="J16" s="10"/>
      <c r="K16" s="10"/>
      <c r="L16" s="10"/>
      <c r="M16" s="10"/>
      <c r="N16" s="10"/>
      <c r="O16" s="10"/>
      <c r="P16" s="10"/>
      <c r="Q16" s="10"/>
      <c r="R16" s="10"/>
      <c r="S16" s="10"/>
      <c r="T16" s="10"/>
      <c r="U16" s="10"/>
      <c r="V16" s="10"/>
      <c r="W16" s="10"/>
    </row>
    <row r="17" spans="1:23">
      <c r="A17" s="11"/>
      <c r="B17" s="22" t="s">
        <v>1319</v>
      </c>
      <c r="C17" s="22"/>
      <c r="D17" s="22"/>
      <c r="E17" s="22"/>
      <c r="F17" s="22"/>
      <c r="G17" s="22"/>
      <c r="H17" s="22"/>
      <c r="I17" s="22"/>
      <c r="J17" s="22"/>
      <c r="K17" s="22"/>
      <c r="L17" s="22"/>
      <c r="M17" s="22"/>
      <c r="N17" s="22"/>
      <c r="O17" s="22"/>
      <c r="P17" s="22"/>
      <c r="Q17" s="22"/>
      <c r="R17" s="22"/>
      <c r="S17" s="22"/>
      <c r="T17" s="22"/>
      <c r="U17" s="22"/>
      <c r="V17" s="22"/>
      <c r="W17" s="22"/>
    </row>
    <row r="18" spans="1:23">
      <c r="A18" s="11"/>
      <c r="B18" s="35"/>
      <c r="C18" s="35"/>
      <c r="D18" s="35"/>
      <c r="E18" s="35"/>
      <c r="F18" s="35"/>
      <c r="G18" s="35"/>
      <c r="H18" s="35"/>
      <c r="I18" s="35"/>
      <c r="J18" s="35"/>
      <c r="K18" s="35"/>
      <c r="L18" s="35"/>
      <c r="M18" s="35"/>
      <c r="N18" s="35"/>
      <c r="O18" s="35"/>
      <c r="P18" s="35"/>
      <c r="Q18" s="35"/>
      <c r="R18" s="35"/>
      <c r="S18" s="35"/>
      <c r="T18" s="35"/>
      <c r="U18" s="35"/>
      <c r="V18" s="35"/>
      <c r="W18" s="35"/>
    </row>
    <row r="19" spans="1:23">
      <c r="A19" s="11"/>
      <c r="B19" s="16"/>
      <c r="C19" s="16"/>
      <c r="D19" s="16"/>
      <c r="E19" s="16"/>
      <c r="F19" s="16"/>
      <c r="G19" s="16"/>
      <c r="H19" s="16"/>
      <c r="I19" s="16"/>
      <c r="J19" s="16"/>
      <c r="K19" s="16"/>
      <c r="L19" s="16"/>
      <c r="M19" s="16"/>
      <c r="N19" s="16"/>
      <c r="O19" s="16"/>
      <c r="P19" s="16"/>
      <c r="Q19" s="16"/>
      <c r="R19" s="16"/>
      <c r="S19" s="16"/>
      <c r="T19" s="16"/>
      <c r="U19" s="16"/>
      <c r="V19" s="16"/>
      <c r="W19" s="16"/>
    </row>
    <row r="20" spans="1:23" ht="15.75" thickBot="1">
      <c r="A20" s="11"/>
      <c r="B20" s="19"/>
      <c r="C20" s="19"/>
      <c r="D20" s="37" t="s">
        <v>1320</v>
      </c>
      <c r="E20" s="37"/>
      <c r="F20" s="37"/>
      <c r="G20" s="37"/>
      <c r="H20" s="37"/>
      <c r="I20" s="37"/>
      <c r="J20" s="19"/>
      <c r="K20" s="37" t="s">
        <v>91</v>
      </c>
      <c r="L20" s="37"/>
      <c r="M20" s="37"/>
      <c r="N20" s="37"/>
      <c r="O20" s="37"/>
      <c r="P20" s="37"/>
      <c r="Q20" s="19"/>
      <c r="R20" s="37" t="s">
        <v>1321</v>
      </c>
      <c r="S20" s="37"/>
      <c r="T20" s="37"/>
      <c r="U20" s="37"/>
      <c r="V20" s="37"/>
      <c r="W20" s="37"/>
    </row>
    <row r="21" spans="1:23">
      <c r="A21" s="11"/>
      <c r="B21" s="86" t="s">
        <v>332</v>
      </c>
      <c r="C21" s="24"/>
      <c r="D21" s="62" t="s">
        <v>1322</v>
      </c>
      <c r="E21" s="62"/>
      <c r="F21" s="62"/>
      <c r="G21" s="71"/>
      <c r="H21" s="62" t="s">
        <v>1324</v>
      </c>
      <c r="I21" s="62"/>
      <c r="J21" s="24"/>
      <c r="K21" s="62" t="s">
        <v>1325</v>
      </c>
      <c r="L21" s="62"/>
      <c r="M21" s="62"/>
      <c r="N21" s="71"/>
      <c r="O21" s="62" t="s">
        <v>1324</v>
      </c>
      <c r="P21" s="62"/>
      <c r="Q21" s="24"/>
      <c r="R21" s="62" t="s">
        <v>499</v>
      </c>
      <c r="S21" s="62"/>
      <c r="T21" s="62"/>
      <c r="U21" s="71"/>
      <c r="V21" s="62" t="s">
        <v>1324</v>
      </c>
      <c r="W21" s="62"/>
    </row>
    <row r="22" spans="1:23" ht="15.75" thickBot="1">
      <c r="A22" s="11"/>
      <c r="B22" s="87"/>
      <c r="C22" s="24"/>
      <c r="D22" s="37" t="s">
        <v>1323</v>
      </c>
      <c r="E22" s="37"/>
      <c r="F22" s="37"/>
      <c r="G22" s="24"/>
      <c r="H22" s="37"/>
      <c r="I22" s="37"/>
      <c r="J22" s="24"/>
      <c r="K22" s="37" t="s">
        <v>1326</v>
      </c>
      <c r="L22" s="37"/>
      <c r="M22" s="37"/>
      <c r="N22" s="24"/>
      <c r="O22" s="37"/>
      <c r="P22" s="37"/>
      <c r="Q22" s="24"/>
      <c r="R22" s="37"/>
      <c r="S22" s="37"/>
      <c r="T22" s="37"/>
      <c r="U22" s="24"/>
      <c r="V22" s="37"/>
      <c r="W22" s="37"/>
    </row>
    <row r="23" spans="1:23">
      <c r="A23" s="11"/>
      <c r="B23" s="39" t="s">
        <v>1327</v>
      </c>
      <c r="C23" s="40"/>
      <c r="D23" s="39" t="s">
        <v>339</v>
      </c>
      <c r="E23" s="42">
        <v>209737</v>
      </c>
      <c r="F23" s="44"/>
      <c r="G23" s="40"/>
      <c r="H23" s="46">
        <v>13</v>
      </c>
      <c r="I23" s="39" t="s">
        <v>691</v>
      </c>
      <c r="J23" s="40"/>
      <c r="K23" s="39" t="s">
        <v>339</v>
      </c>
      <c r="L23" s="42">
        <v>988000</v>
      </c>
      <c r="M23" s="44"/>
      <c r="N23" s="40"/>
      <c r="O23" s="46">
        <v>6</v>
      </c>
      <c r="P23" s="39" t="s">
        <v>691</v>
      </c>
      <c r="Q23" s="40"/>
      <c r="R23" s="39" t="s">
        <v>339</v>
      </c>
      <c r="S23" s="42">
        <v>537426</v>
      </c>
      <c r="T23" s="44"/>
      <c r="U23" s="40"/>
      <c r="V23" s="46">
        <v>9</v>
      </c>
      <c r="W23" s="39" t="s">
        <v>691</v>
      </c>
    </row>
    <row r="24" spans="1:23" ht="15.75" thickBot="1">
      <c r="A24" s="11"/>
      <c r="B24" s="41"/>
      <c r="C24" s="40"/>
      <c r="D24" s="75"/>
      <c r="E24" s="72"/>
      <c r="F24" s="69"/>
      <c r="G24" s="40"/>
      <c r="H24" s="68"/>
      <c r="I24" s="75"/>
      <c r="J24" s="40"/>
      <c r="K24" s="75"/>
      <c r="L24" s="72"/>
      <c r="M24" s="69"/>
      <c r="N24" s="40"/>
      <c r="O24" s="68"/>
      <c r="P24" s="75"/>
      <c r="Q24" s="40"/>
      <c r="R24" s="75"/>
      <c r="S24" s="72"/>
      <c r="T24" s="69"/>
      <c r="U24" s="40"/>
      <c r="V24" s="68"/>
      <c r="W24" s="75"/>
    </row>
    <row r="25" spans="1:23">
      <c r="A25" s="11"/>
      <c r="B25" s="24" t="s">
        <v>1328</v>
      </c>
      <c r="C25" s="24"/>
      <c r="D25" s="77" t="s">
        <v>339</v>
      </c>
      <c r="E25" s="70">
        <v>209737</v>
      </c>
      <c r="F25" s="71"/>
      <c r="G25" s="24"/>
      <c r="H25" s="76">
        <v>13</v>
      </c>
      <c r="I25" s="77" t="s">
        <v>691</v>
      </c>
      <c r="J25" s="24"/>
      <c r="K25" s="77" t="s">
        <v>339</v>
      </c>
      <c r="L25" s="70">
        <v>988000</v>
      </c>
      <c r="M25" s="71"/>
      <c r="N25" s="24"/>
      <c r="O25" s="76">
        <v>6</v>
      </c>
      <c r="P25" s="77" t="s">
        <v>691</v>
      </c>
      <c r="Q25" s="24"/>
      <c r="R25" s="77" t="s">
        <v>339</v>
      </c>
      <c r="S25" s="70">
        <v>537426</v>
      </c>
      <c r="T25" s="71"/>
      <c r="U25" s="24"/>
      <c r="V25" s="76">
        <v>9</v>
      </c>
      <c r="W25" s="77" t="s">
        <v>691</v>
      </c>
    </row>
    <row r="26" spans="1:23" ht="15.75" thickBot="1">
      <c r="A26" s="11"/>
      <c r="B26" s="24"/>
      <c r="C26" s="24"/>
      <c r="D26" s="79"/>
      <c r="E26" s="80"/>
      <c r="F26" s="81"/>
      <c r="G26" s="24"/>
      <c r="H26" s="82"/>
      <c r="I26" s="79"/>
      <c r="J26" s="24"/>
      <c r="K26" s="79"/>
      <c r="L26" s="80"/>
      <c r="M26" s="81"/>
      <c r="N26" s="24"/>
      <c r="O26" s="82"/>
      <c r="P26" s="79"/>
      <c r="Q26" s="24"/>
      <c r="R26" s="79"/>
      <c r="S26" s="80"/>
      <c r="T26" s="81"/>
      <c r="U26" s="24"/>
      <c r="V26" s="82"/>
      <c r="W26" s="79"/>
    </row>
    <row r="27" spans="1:23" ht="15.75" thickTop="1">
      <c r="A27" s="11"/>
      <c r="B27" s="19"/>
      <c r="C27" s="19"/>
      <c r="D27" s="60"/>
      <c r="E27" s="60"/>
      <c r="F27" s="60"/>
      <c r="G27" s="19"/>
      <c r="H27" s="60"/>
      <c r="I27" s="60"/>
      <c r="J27" s="19"/>
      <c r="K27" s="60"/>
      <c r="L27" s="60"/>
      <c r="M27" s="60"/>
      <c r="N27" s="19"/>
      <c r="O27" s="60"/>
      <c r="P27" s="60"/>
      <c r="Q27" s="19"/>
      <c r="R27" s="60"/>
      <c r="S27" s="60"/>
      <c r="T27" s="60"/>
      <c r="U27" s="19"/>
      <c r="V27" s="60"/>
      <c r="W27" s="60"/>
    </row>
    <row r="28" spans="1:23" ht="15.75" thickBot="1">
      <c r="A28" s="11"/>
      <c r="B28" s="28" t="s">
        <v>346</v>
      </c>
      <c r="C28" s="19"/>
      <c r="D28" s="24"/>
      <c r="E28" s="24"/>
      <c r="F28" s="24"/>
      <c r="G28" s="19"/>
      <c r="H28" s="24"/>
      <c r="I28" s="24"/>
      <c r="J28" s="19"/>
      <c r="K28" s="24"/>
      <c r="L28" s="24"/>
      <c r="M28" s="24"/>
      <c r="N28" s="19"/>
      <c r="O28" s="24"/>
      <c r="P28" s="24"/>
      <c r="Q28" s="19"/>
      <c r="R28" s="24"/>
      <c r="S28" s="24"/>
      <c r="T28" s="24"/>
      <c r="U28" s="19"/>
      <c r="V28" s="24"/>
      <c r="W28" s="24"/>
    </row>
    <row r="29" spans="1:23">
      <c r="A29" s="11"/>
      <c r="B29" s="39" t="s">
        <v>1327</v>
      </c>
      <c r="C29" s="40"/>
      <c r="D29" s="38" t="s">
        <v>339</v>
      </c>
      <c r="E29" s="48">
        <v>301737</v>
      </c>
      <c r="F29" s="40"/>
      <c r="G29" s="40"/>
      <c r="H29" s="59">
        <v>14</v>
      </c>
      <c r="I29" s="38" t="s">
        <v>691</v>
      </c>
      <c r="J29" s="40"/>
      <c r="K29" s="38" t="s">
        <v>339</v>
      </c>
      <c r="L29" s="48">
        <v>3180000</v>
      </c>
      <c r="M29" s="40"/>
      <c r="N29" s="40"/>
      <c r="O29" s="59">
        <v>18</v>
      </c>
      <c r="P29" s="38" t="s">
        <v>691</v>
      </c>
      <c r="Q29" s="40"/>
      <c r="R29" s="38" t="s">
        <v>339</v>
      </c>
      <c r="S29" s="48">
        <v>656931</v>
      </c>
      <c r="T29" s="40"/>
      <c r="U29" s="40"/>
      <c r="V29" s="59">
        <v>11</v>
      </c>
      <c r="W29" s="38" t="s">
        <v>691</v>
      </c>
    </row>
    <row r="30" spans="1:23">
      <c r="A30" s="11"/>
      <c r="B30" s="41"/>
      <c r="C30" s="40"/>
      <c r="D30" s="38"/>
      <c r="E30" s="48"/>
      <c r="F30" s="40"/>
      <c r="G30" s="40"/>
      <c r="H30" s="59"/>
      <c r="I30" s="38"/>
      <c r="J30" s="40"/>
      <c r="K30" s="38"/>
      <c r="L30" s="48"/>
      <c r="M30" s="40"/>
      <c r="N30" s="40"/>
      <c r="O30" s="59"/>
      <c r="P30" s="38"/>
      <c r="Q30" s="40"/>
      <c r="R30" s="38"/>
      <c r="S30" s="48"/>
      <c r="T30" s="40"/>
      <c r="U30" s="40"/>
      <c r="V30" s="59"/>
      <c r="W30" s="38"/>
    </row>
    <row r="31" spans="1:23">
      <c r="A31" s="11"/>
      <c r="B31" s="22" t="s">
        <v>1329</v>
      </c>
      <c r="C31" s="24"/>
      <c r="D31" s="49">
        <v>224921</v>
      </c>
      <c r="E31" s="49"/>
      <c r="F31" s="24"/>
      <c r="G31" s="24"/>
      <c r="H31" s="52">
        <v>11</v>
      </c>
      <c r="I31" s="22" t="s">
        <v>691</v>
      </c>
      <c r="J31" s="24"/>
      <c r="K31" s="49">
        <v>300000</v>
      </c>
      <c r="L31" s="49"/>
      <c r="M31" s="24"/>
      <c r="N31" s="24"/>
      <c r="O31" s="52">
        <v>2</v>
      </c>
      <c r="P31" s="22" t="s">
        <v>691</v>
      </c>
      <c r="Q31" s="24"/>
      <c r="R31" s="49">
        <v>1210009</v>
      </c>
      <c r="S31" s="49"/>
      <c r="T31" s="24"/>
      <c r="U31" s="24"/>
      <c r="V31" s="52">
        <v>20</v>
      </c>
      <c r="W31" s="22" t="s">
        <v>691</v>
      </c>
    </row>
    <row r="32" spans="1:23" ht="15.75" thickBot="1">
      <c r="A32" s="11"/>
      <c r="B32" s="22"/>
      <c r="C32" s="24"/>
      <c r="D32" s="50"/>
      <c r="E32" s="50"/>
      <c r="F32" s="51"/>
      <c r="G32" s="24"/>
      <c r="H32" s="53"/>
      <c r="I32" s="54"/>
      <c r="J32" s="24"/>
      <c r="K32" s="50"/>
      <c r="L32" s="50"/>
      <c r="M32" s="51"/>
      <c r="N32" s="24"/>
      <c r="O32" s="53"/>
      <c r="P32" s="54"/>
      <c r="Q32" s="24"/>
      <c r="R32" s="50"/>
      <c r="S32" s="50"/>
      <c r="T32" s="51"/>
      <c r="U32" s="24"/>
      <c r="V32" s="53"/>
      <c r="W32" s="54"/>
    </row>
    <row r="33" spans="1:23">
      <c r="A33" s="11"/>
      <c r="B33" s="38" t="s">
        <v>354</v>
      </c>
      <c r="C33" s="40"/>
      <c r="D33" s="39" t="s">
        <v>339</v>
      </c>
      <c r="E33" s="42">
        <v>526658</v>
      </c>
      <c r="F33" s="44"/>
      <c r="G33" s="40"/>
      <c r="H33" s="46">
        <v>25</v>
      </c>
      <c r="I33" s="39" t="s">
        <v>691</v>
      </c>
      <c r="J33" s="40"/>
      <c r="K33" s="39" t="s">
        <v>339</v>
      </c>
      <c r="L33" s="42">
        <v>3480000</v>
      </c>
      <c r="M33" s="44"/>
      <c r="N33" s="40"/>
      <c r="O33" s="46">
        <v>20</v>
      </c>
      <c r="P33" s="39" t="s">
        <v>691</v>
      </c>
      <c r="Q33" s="40"/>
      <c r="R33" s="39" t="s">
        <v>339</v>
      </c>
      <c r="S33" s="42">
        <v>1866940</v>
      </c>
      <c r="T33" s="44"/>
      <c r="U33" s="40"/>
      <c r="V33" s="46">
        <v>31</v>
      </c>
      <c r="W33" s="39" t="s">
        <v>691</v>
      </c>
    </row>
    <row r="34" spans="1:23" ht="15.75" thickBot="1">
      <c r="A34" s="11"/>
      <c r="B34" s="38"/>
      <c r="C34" s="40"/>
      <c r="D34" s="55"/>
      <c r="E34" s="56"/>
      <c r="F34" s="57"/>
      <c r="G34" s="40"/>
      <c r="H34" s="58"/>
      <c r="I34" s="55"/>
      <c r="J34" s="40"/>
      <c r="K34" s="55"/>
      <c r="L34" s="56"/>
      <c r="M34" s="57"/>
      <c r="N34" s="40"/>
      <c r="O34" s="58"/>
      <c r="P34" s="55"/>
      <c r="Q34" s="40"/>
      <c r="R34" s="55"/>
      <c r="S34" s="56"/>
      <c r="T34" s="57"/>
      <c r="U34" s="40"/>
      <c r="V34" s="58"/>
      <c r="W34" s="55"/>
    </row>
    <row r="35" spans="1:23" ht="15.75" thickTop="1">
      <c r="A35" s="11"/>
      <c r="B35" s="24"/>
      <c r="C35" s="24"/>
      <c r="D35" s="24"/>
      <c r="E35" s="24"/>
      <c r="F35" s="24"/>
      <c r="G35" s="24"/>
      <c r="H35" s="24"/>
      <c r="I35" s="24"/>
      <c r="J35" s="24"/>
      <c r="K35" s="24"/>
      <c r="L35" s="24"/>
      <c r="M35" s="24"/>
      <c r="N35" s="24"/>
      <c r="O35" s="24"/>
      <c r="P35" s="24"/>
      <c r="Q35" s="24"/>
      <c r="R35" s="24"/>
      <c r="S35" s="24"/>
      <c r="T35" s="24"/>
      <c r="U35" s="24"/>
      <c r="V35" s="24"/>
      <c r="W35" s="24"/>
    </row>
    <row r="36" spans="1:23">
      <c r="A36" s="11"/>
      <c r="B36" s="16"/>
      <c r="C36" s="16"/>
    </row>
    <row r="37" spans="1:23" ht="51">
      <c r="A37" s="11"/>
      <c r="B37" s="61" t="s">
        <v>349</v>
      </c>
      <c r="C37" s="18" t="s">
        <v>1330</v>
      </c>
    </row>
    <row r="38" spans="1:23">
      <c r="A38" s="11"/>
      <c r="B38" s="16"/>
      <c r="C38" s="16"/>
    </row>
    <row r="39" spans="1:23" ht="25.5">
      <c r="A39" s="11"/>
      <c r="B39" s="61" t="s">
        <v>419</v>
      </c>
      <c r="C39" s="18" t="s">
        <v>1331</v>
      </c>
    </row>
    <row r="40" spans="1:23">
      <c r="A40" s="11"/>
      <c r="B40" s="10"/>
      <c r="C40" s="10"/>
      <c r="D40" s="10"/>
      <c r="E40" s="10"/>
      <c r="F40" s="10"/>
      <c r="G40" s="10"/>
      <c r="H40" s="10"/>
      <c r="I40" s="10"/>
      <c r="J40" s="10"/>
      <c r="K40" s="10"/>
      <c r="L40" s="10"/>
      <c r="M40" s="10"/>
      <c r="N40" s="10"/>
      <c r="O40" s="10"/>
      <c r="P40" s="10"/>
      <c r="Q40" s="10"/>
      <c r="R40" s="10"/>
      <c r="S40" s="10"/>
      <c r="T40" s="10"/>
      <c r="U40" s="10"/>
      <c r="V40" s="10"/>
      <c r="W40" s="10"/>
    </row>
    <row r="41" spans="1:23">
      <c r="A41" s="11"/>
      <c r="B41" s="22" t="s">
        <v>1332</v>
      </c>
      <c r="C41" s="22"/>
      <c r="D41" s="22"/>
      <c r="E41" s="22"/>
      <c r="F41" s="22"/>
      <c r="G41" s="22"/>
      <c r="H41" s="22"/>
      <c r="I41" s="22"/>
      <c r="J41" s="22"/>
      <c r="K41" s="22"/>
      <c r="L41" s="22"/>
      <c r="M41" s="22"/>
      <c r="N41" s="22"/>
      <c r="O41" s="22"/>
      <c r="P41" s="22"/>
      <c r="Q41" s="22"/>
      <c r="R41" s="22"/>
      <c r="S41" s="22"/>
      <c r="T41" s="22"/>
      <c r="U41" s="22"/>
      <c r="V41" s="22"/>
      <c r="W41" s="22"/>
    </row>
    <row r="42" spans="1:23">
      <c r="A42" s="11"/>
      <c r="B42" s="35"/>
      <c r="C42" s="35"/>
      <c r="D42" s="35"/>
      <c r="E42" s="35"/>
      <c r="F42" s="35"/>
      <c r="G42" s="35"/>
      <c r="H42" s="35"/>
      <c r="I42" s="35"/>
      <c r="J42" s="35"/>
      <c r="K42" s="35"/>
      <c r="L42" s="35"/>
      <c r="M42" s="35"/>
      <c r="N42" s="35"/>
    </row>
    <row r="43" spans="1:23">
      <c r="A43" s="11"/>
      <c r="B43" s="16"/>
      <c r="C43" s="16"/>
      <c r="D43" s="16"/>
      <c r="E43" s="16"/>
      <c r="F43" s="16"/>
      <c r="G43" s="16"/>
      <c r="H43" s="16"/>
      <c r="I43" s="16"/>
      <c r="J43" s="16"/>
      <c r="K43" s="16"/>
      <c r="L43" s="16"/>
      <c r="M43" s="16"/>
      <c r="N43" s="16"/>
    </row>
    <row r="44" spans="1:23" ht="15.75" thickBot="1">
      <c r="A44" s="11"/>
      <c r="B44" s="19"/>
      <c r="C44" s="19"/>
      <c r="D44" s="37" t="s">
        <v>376</v>
      </c>
      <c r="E44" s="37"/>
      <c r="F44" s="37"/>
      <c r="G44" s="37"/>
      <c r="H44" s="37"/>
      <c r="I44" s="37"/>
      <c r="J44" s="37"/>
      <c r="K44" s="37"/>
      <c r="L44" s="37"/>
      <c r="M44" s="37"/>
      <c r="N44" s="37"/>
    </row>
    <row r="45" spans="1:23" ht="15.75" thickBot="1">
      <c r="A45" s="11"/>
      <c r="B45" s="28" t="s">
        <v>1333</v>
      </c>
      <c r="C45" s="19"/>
      <c r="D45" s="73">
        <v>2013</v>
      </c>
      <c r="E45" s="73"/>
      <c r="F45" s="73"/>
      <c r="G45" s="19"/>
      <c r="H45" s="73">
        <v>2012</v>
      </c>
      <c r="I45" s="73"/>
      <c r="J45" s="73"/>
      <c r="K45" s="19"/>
      <c r="L45" s="73">
        <v>2011</v>
      </c>
      <c r="M45" s="73"/>
      <c r="N45" s="73"/>
    </row>
    <row r="46" spans="1:23">
      <c r="A46" s="11"/>
      <c r="B46" s="39" t="s">
        <v>1327</v>
      </c>
      <c r="C46" s="40"/>
      <c r="D46" s="39" t="s">
        <v>339</v>
      </c>
      <c r="E46" s="46" t="s">
        <v>1334</v>
      </c>
      <c r="F46" s="39" t="s">
        <v>342</v>
      </c>
      <c r="G46" s="40"/>
      <c r="H46" s="39" t="s">
        <v>339</v>
      </c>
      <c r="I46" s="46" t="s">
        <v>1335</v>
      </c>
      <c r="J46" s="39" t="s">
        <v>342</v>
      </c>
      <c r="K46" s="40"/>
      <c r="L46" s="39" t="s">
        <v>339</v>
      </c>
      <c r="M46" s="42">
        <v>226523</v>
      </c>
      <c r="N46" s="44"/>
    </row>
    <row r="47" spans="1:23">
      <c r="A47" s="11"/>
      <c r="B47" s="38"/>
      <c r="C47" s="40"/>
      <c r="D47" s="41"/>
      <c r="E47" s="47"/>
      <c r="F47" s="41"/>
      <c r="G47" s="40"/>
      <c r="H47" s="41"/>
      <c r="I47" s="47"/>
      <c r="J47" s="41"/>
      <c r="K47" s="40"/>
      <c r="L47" s="41"/>
      <c r="M47" s="43"/>
      <c r="N47" s="45"/>
    </row>
    <row r="48" spans="1:23">
      <c r="A48" s="11"/>
      <c r="B48" s="24" t="s">
        <v>1336</v>
      </c>
      <c r="C48" s="24"/>
      <c r="D48" s="52" t="s">
        <v>340</v>
      </c>
      <c r="E48" s="52"/>
      <c r="F48" s="24"/>
      <c r="G48" s="24"/>
      <c r="H48" s="52" t="s">
        <v>1337</v>
      </c>
      <c r="I48" s="52"/>
      <c r="J48" s="22" t="s">
        <v>342</v>
      </c>
      <c r="K48" s="24"/>
      <c r="L48" s="52" t="s">
        <v>1338</v>
      </c>
      <c r="M48" s="52"/>
      <c r="N48" s="22" t="s">
        <v>342</v>
      </c>
    </row>
    <row r="49" spans="1:23">
      <c r="A49" s="11"/>
      <c r="B49" s="24"/>
      <c r="C49" s="24"/>
      <c r="D49" s="52"/>
      <c r="E49" s="52"/>
      <c r="F49" s="24"/>
      <c r="G49" s="24"/>
      <c r="H49" s="52"/>
      <c r="I49" s="52"/>
      <c r="J49" s="22"/>
      <c r="K49" s="24"/>
      <c r="L49" s="52"/>
      <c r="M49" s="52"/>
      <c r="N49" s="22"/>
    </row>
    <row r="50" spans="1:23">
      <c r="A50" s="11"/>
      <c r="B50" s="10"/>
      <c r="C50" s="10"/>
      <c r="D50" s="10"/>
      <c r="E50" s="10"/>
      <c r="F50" s="10"/>
      <c r="G50" s="10"/>
      <c r="H50" s="10"/>
      <c r="I50" s="10"/>
      <c r="J50" s="10"/>
      <c r="K50" s="10"/>
      <c r="L50" s="10"/>
      <c r="M50" s="10"/>
      <c r="N50" s="10"/>
      <c r="O50" s="10"/>
      <c r="P50" s="10"/>
      <c r="Q50" s="10"/>
      <c r="R50" s="10"/>
      <c r="S50" s="10"/>
      <c r="T50" s="10"/>
      <c r="U50" s="10"/>
      <c r="V50" s="10"/>
      <c r="W50" s="10"/>
    </row>
    <row r="51" spans="1:23">
      <c r="A51" s="11"/>
      <c r="B51" s="22" t="s">
        <v>1339</v>
      </c>
      <c r="C51" s="22"/>
      <c r="D51" s="22"/>
      <c r="E51" s="22"/>
      <c r="F51" s="22"/>
      <c r="G51" s="22"/>
      <c r="H51" s="22"/>
      <c r="I51" s="22"/>
      <c r="J51" s="22"/>
      <c r="K51" s="22"/>
      <c r="L51" s="22"/>
      <c r="M51" s="22"/>
      <c r="N51" s="22"/>
      <c r="O51" s="22"/>
      <c r="P51" s="22"/>
      <c r="Q51" s="22"/>
      <c r="R51" s="22"/>
      <c r="S51" s="22"/>
      <c r="T51" s="22"/>
      <c r="U51" s="22"/>
      <c r="V51" s="22"/>
      <c r="W51" s="22"/>
    </row>
    <row r="52" spans="1:23">
      <c r="A52" s="11"/>
      <c r="B52" s="35"/>
      <c r="C52" s="35"/>
      <c r="D52" s="35"/>
      <c r="E52" s="35"/>
      <c r="F52" s="35"/>
      <c r="G52" s="35"/>
      <c r="H52" s="35"/>
      <c r="I52" s="35"/>
      <c r="J52" s="35"/>
      <c r="K52" s="35"/>
      <c r="L52" s="35"/>
      <c r="M52" s="35"/>
      <c r="N52" s="35"/>
    </row>
    <row r="53" spans="1:23">
      <c r="A53" s="11"/>
      <c r="B53" s="16"/>
      <c r="C53" s="16"/>
      <c r="D53" s="16"/>
      <c r="E53" s="16"/>
      <c r="F53" s="16"/>
      <c r="G53" s="16"/>
      <c r="H53" s="16"/>
      <c r="I53" s="16"/>
      <c r="J53" s="16"/>
      <c r="K53" s="16"/>
      <c r="L53" s="16"/>
      <c r="M53" s="16"/>
      <c r="N53" s="16"/>
    </row>
    <row r="54" spans="1:23" ht="15.75" thickBot="1">
      <c r="A54" s="11"/>
      <c r="B54" s="19"/>
      <c r="C54" s="19"/>
      <c r="D54" s="37" t="s">
        <v>376</v>
      </c>
      <c r="E54" s="37"/>
      <c r="F54" s="37"/>
      <c r="G54" s="37"/>
      <c r="H54" s="37"/>
      <c r="I54" s="37"/>
      <c r="J54" s="37"/>
      <c r="K54" s="37"/>
      <c r="L54" s="37"/>
      <c r="M54" s="37"/>
      <c r="N54" s="37"/>
    </row>
    <row r="55" spans="1:23" ht="15.75" thickBot="1">
      <c r="A55" s="11"/>
      <c r="B55" s="148" t="s">
        <v>1340</v>
      </c>
      <c r="C55" s="19"/>
      <c r="D55" s="73">
        <v>2013</v>
      </c>
      <c r="E55" s="73"/>
      <c r="F55" s="73"/>
      <c r="G55" s="19"/>
      <c r="H55" s="73">
        <v>2012</v>
      </c>
      <c r="I55" s="73"/>
      <c r="J55" s="73"/>
      <c r="K55" s="19"/>
      <c r="L55" s="73">
        <v>2011</v>
      </c>
      <c r="M55" s="73"/>
      <c r="N55" s="73"/>
    </row>
    <row r="56" spans="1:23">
      <c r="A56" s="11"/>
      <c r="B56" s="39" t="s">
        <v>1327</v>
      </c>
      <c r="C56" s="40"/>
      <c r="D56" s="39" t="s">
        <v>339</v>
      </c>
      <c r="E56" s="46" t="s">
        <v>340</v>
      </c>
      <c r="F56" s="44"/>
      <c r="G56" s="40"/>
      <c r="H56" s="39" t="s">
        <v>339</v>
      </c>
      <c r="I56" s="46" t="s">
        <v>340</v>
      </c>
      <c r="J56" s="44"/>
      <c r="K56" s="40"/>
      <c r="L56" s="39" t="s">
        <v>339</v>
      </c>
      <c r="M56" s="42">
        <v>81260</v>
      </c>
      <c r="N56" s="44"/>
    </row>
    <row r="57" spans="1:23">
      <c r="A57" s="11"/>
      <c r="B57" s="38"/>
      <c r="C57" s="40"/>
      <c r="D57" s="41"/>
      <c r="E57" s="47"/>
      <c r="F57" s="45"/>
      <c r="G57" s="40"/>
      <c r="H57" s="41"/>
      <c r="I57" s="47"/>
      <c r="J57" s="45"/>
      <c r="K57" s="40"/>
      <c r="L57" s="41"/>
      <c r="M57" s="43"/>
      <c r="N57" s="45"/>
    </row>
    <row r="58" spans="1:23">
      <c r="A58" s="11"/>
      <c r="B58" s="24"/>
      <c r="C58" s="24"/>
      <c r="D58" s="24"/>
      <c r="E58" s="24"/>
      <c r="F58" s="24"/>
      <c r="G58" s="24"/>
      <c r="H58" s="24"/>
      <c r="I58" s="24"/>
      <c r="J58" s="24"/>
      <c r="K58" s="24"/>
      <c r="L58" s="24"/>
      <c r="M58" s="24"/>
      <c r="N58" s="24"/>
      <c r="O58" s="24"/>
      <c r="P58" s="24"/>
      <c r="Q58" s="24"/>
      <c r="R58" s="24"/>
      <c r="S58" s="24"/>
      <c r="T58" s="24"/>
      <c r="U58" s="24"/>
      <c r="V58" s="24"/>
      <c r="W58" s="24"/>
    </row>
    <row r="59" spans="1:23">
      <c r="A59" s="11"/>
      <c r="B59" s="16"/>
      <c r="C59" s="16"/>
    </row>
    <row r="60" spans="1:23" ht="51">
      <c r="A60" s="11"/>
      <c r="B60" s="61" t="s">
        <v>349</v>
      </c>
      <c r="C60" s="18" t="s">
        <v>1330</v>
      </c>
    </row>
    <row r="61" spans="1:23">
      <c r="A61" s="11"/>
      <c r="B61" s="10"/>
      <c r="C61" s="10"/>
      <c r="D61" s="10"/>
      <c r="E61" s="10"/>
      <c r="F61" s="10"/>
      <c r="G61" s="10"/>
      <c r="H61" s="10"/>
      <c r="I61" s="10"/>
      <c r="J61" s="10"/>
      <c r="K61" s="10"/>
      <c r="L61" s="10"/>
      <c r="M61" s="10"/>
      <c r="N61" s="10"/>
      <c r="O61" s="10"/>
      <c r="P61" s="10"/>
      <c r="Q61" s="10"/>
      <c r="R61" s="10"/>
      <c r="S61" s="10"/>
      <c r="T61" s="10"/>
      <c r="U61" s="10"/>
      <c r="V61" s="10"/>
      <c r="W61" s="10"/>
    </row>
    <row r="62" spans="1:23">
      <c r="A62" s="11"/>
      <c r="B62" s="21" t="s">
        <v>1341</v>
      </c>
      <c r="C62" s="21"/>
      <c r="D62" s="21"/>
      <c r="E62" s="21"/>
      <c r="F62" s="21"/>
      <c r="G62" s="21"/>
      <c r="H62" s="21"/>
      <c r="I62" s="21"/>
      <c r="J62" s="21"/>
      <c r="K62" s="21"/>
      <c r="L62" s="21"/>
      <c r="M62" s="21"/>
      <c r="N62" s="21"/>
      <c r="O62" s="21"/>
      <c r="P62" s="21"/>
      <c r="Q62" s="21"/>
      <c r="R62" s="21"/>
      <c r="S62" s="21"/>
      <c r="T62" s="21"/>
      <c r="U62" s="21"/>
      <c r="V62" s="21"/>
      <c r="W62" s="21"/>
    </row>
    <row r="63" spans="1:23">
      <c r="A63" s="11"/>
      <c r="B63" s="10"/>
      <c r="C63" s="10"/>
      <c r="D63" s="10"/>
      <c r="E63" s="10"/>
      <c r="F63" s="10"/>
      <c r="G63" s="10"/>
      <c r="H63" s="10"/>
      <c r="I63" s="10"/>
      <c r="J63" s="10"/>
      <c r="K63" s="10"/>
      <c r="L63" s="10"/>
      <c r="M63" s="10"/>
      <c r="N63" s="10"/>
      <c r="O63" s="10"/>
      <c r="P63" s="10"/>
      <c r="Q63" s="10"/>
      <c r="R63" s="10"/>
      <c r="S63" s="10"/>
      <c r="T63" s="10"/>
      <c r="U63" s="10"/>
      <c r="V63" s="10"/>
      <c r="W63" s="10"/>
    </row>
    <row r="64" spans="1:23">
      <c r="A64" s="11"/>
      <c r="B64" s="22" t="s">
        <v>1342</v>
      </c>
      <c r="C64" s="22"/>
      <c r="D64" s="22"/>
      <c r="E64" s="22"/>
      <c r="F64" s="22"/>
      <c r="G64" s="22"/>
      <c r="H64" s="22"/>
      <c r="I64" s="22"/>
      <c r="J64" s="22"/>
      <c r="K64" s="22"/>
      <c r="L64" s="22"/>
      <c r="M64" s="22"/>
      <c r="N64" s="22"/>
      <c r="O64" s="22"/>
      <c r="P64" s="22"/>
      <c r="Q64" s="22"/>
      <c r="R64" s="22"/>
      <c r="S64" s="22"/>
      <c r="T64" s="22"/>
      <c r="U64" s="22"/>
      <c r="V64" s="22"/>
      <c r="W64" s="22"/>
    </row>
    <row r="65" spans="1:23">
      <c r="A65" s="11"/>
      <c r="B65" s="35"/>
      <c r="C65" s="35"/>
      <c r="D65" s="35"/>
      <c r="E65" s="35"/>
      <c r="F65" s="35"/>
      <c r="G65" s="35"/>
      <c r="H65" s="35"/>
      <c r="I65" s="35"/>
      <c r="J65" s="35"/>
      <c r="K65" s="35"/>
      <c r="L65" s="35"/>
      <c r="M65" s="35"/>
      <c r="N65" s="35"/>
      <c r="O65" s="35"/>
      <c r="P65" s="35"/>
      <c r="Q65" s="35"/>
      <c r="R65" s="35"/>
      <c r="S65" s="35"/>
      <c r="T65" s="35"/>
      <c r="U65" s="35"/>
      <c r="V65" s="35"/>
      <c r="W65" s="35"/>
    </row>
    <row r="66" spans="1:23">
      <c r="A66" s="11"/>
      <c r="B66" s="16"/>
      <c r="C66" s="16"/>
      <c r="D66" s="16"/>
      <c r="E66" s="16"/>
      <c r="F66" s="16"/>
      <c r="G66" s="16"/>
      <c r="H66" s="16"/>
      <c r="I66" s="16"/>
      <c r="J66" s="16"/>
      <c r="K66" s="16"/>
      <c r="L66" s="16"/>
      <c r="M66" s="16"/>
      <c r="N66" s="16"/>
      <c r="O66" s="16"/>
      <c r="P66" s="16"/>
      <c r="Q66" s="16"/>
      <c r="R66" s="16"/>
      <c r="S66" s="16"/>
      <c r="T66" s="16"/>
      <c r="U66" s="16"/>
      <c r="V66" s="16"/>
      <c r="W66" s="16"/>
    </row>
    <row r="67" spans="1:23" ht="15.75" thickBot="1">
      <c r="A67" s="11"/>
      <c r="B67" s="19"/>
      <c r="C67" s="19"/>
      <c r="D67" s="37" t="s">
        <v>1320</v>
      </c>
      <c r="E67" s="37"/>
      <c r="F67" s="37"/>
      <c r="G67" s="37"/>
      <c r="H67" s="37"/>
      <c r="I67" s="37"/>
      <c r="J67" s="19"/>
      <c r="K67" s="37" t="s">
        <v>91</v>
      </c>
      <c r="L67" s="37"/>
      <c r="M67" s="37"/>
      <c r="N67" s="37"/>
      <c r="O67" s="37"/>
      <c r="P67" s="37"/>
      <c r="Q67" s="19"/>
      <c r="R67" s="37" t="s">
        <v>1343</v>
      </c>
      <c r="S67" s="37"/>
      <c r="T67" s="37"/>
      <c r="U67" s="37"/>
      <c r="V67" s="37"/>
      <c r="W67" s="37"/>
    </row>
    <row r="68" spans="1:23">
      <c r="A68" s="11"/>
      <c r="B68" s="86" t="s">
        <v>1344</v>
      </c>
      <c r="C68" s="24"/>
      <c r="D68" s="62" t="s">
        <v>1322</v>
      </c>
      <c r="E68" s="62"/>
      <c r="F68" s="62"/>
      <c r="G68" s="71"/>
      <c r="H68" s="62" t="s">
        <v>1324</v>
      </c>
      <c r="I68" s="62"/>
      <c r="J68" s="24"/>
      <c r="K68" s="62" t="s">
        <v>1325</v>
      </c>
      <c r="L68" s="62"/>
      <c r="M68" s="62"/>
      <c r="N68" s="71"/>
      <c r="O68" s="62" t="s">
        <v>1324</v>
      </c>
      <c r="P68" s="62"/>
      <c r="Q68" s="24"/>
      <c r="R68" s="62" t="s">
        <v>499</v>
      </c>
      <c r="S68" s="62"/>
      <c r="T68" s="62"/>
      <c r="U68" s="71"/>
      <c r="V68" s="62" t="s">
        <v>1324</v>
      </c>
      <c r="W68" s="62"/>
    </row>
    <row r="69" spans="1:23" ht="15.75" thickBot="1">
      <c r="A69" s="11"/>
      <c r="B69" s="87"/>
      <c r="C69" s="24"/>
      <c r="D69" s="37" t="s">
        <v>1323</v>
      </c>
      <c r="E69" s="37"/>
      <c r="F69" s="37"/>
      <c r="G69" s="24"/>
      <c r="H69" s="37"/>
      <c r="I69" s="37"/>
      <c r="J69" s="24"/>
      <c r="K69" s="37" t="s">
        <v>1326</v>
      </c>
      <c r="L69" s="37"/>
      <c r="M69" s="37"/>
      <c r="N69" s="24"/>
      <c r="O69" s="37"/>
      <c r="P69" s="37"/>
      <c r="Q69" s="24"/>
      <c r="R69" s="37"/>
      <c r="S69" s="37"/>
      <c r="T69" s="37"/>
      <c r="U69" s="24"/>
      <c r="V69" s="37"/>
      <c r="W69" s="37"/>
    </row>
    <row r="70" spans="1:23">
      <c r="A70" s="11"/>
      <c r="B70" s="39" t="s">
        <v>332</v>
      </c>
      <c r="C70" s="40"/>
      <c r="D70" s="39" t="s">
        <v>339</v>
      </c>
      <c r="E70" s="42">
        <v>40842</v>
      </c>
      <c r="F70" s="44"/>
      <c r="G70" s="40"/>
      <c r="H70" s="46">
        <v>3</v>
      </c>
      <c r="I70" s="39" t="s">
        <v>691</v>
      </c>
      <c r="J70" s="40"/>
      <c r="K70" s="39" t="s">
        <v>339</v>
      </c>
      <c r="L70" s="42">
        <v>234394</v>
      </c>
      <c r="M70" s="44"/>
      <c r="N70" s="40"/>
      <c r="O70" s="46">
        <v>1</v>
      </c>
      <c r="P70" s="39" t="s">
        <v>691</v>
      </c>
      <c r="Q70" s="40"/>
      <c r="R70" s="39" t="s">
        <v>339</v>
      </c>
      <c r="S70" s="42">
        <v>82172</v>
      </c>
      <c r="T70" s="44"/>
      <c r="U70" s="40"/>
      <c r="V70" s="46">
        <v>1</v>
      </c>
      <c r="W70" s="39" t="s">
        <v>691</v>
      </c>
    </row>
    <row r="71" spans="1:23">
      <c r="A71" s="11"/>
      <c r="B71" s="41"/>
      <c r="C71" s="40"/>
      <c r="D71" s="41"/>
      <c r="E71" s="43"/>
      <c r="F71" s="45"/>
      <c r="G71" s="40"/>
      <c r="H71" s="47"/>
      <c r="I71" s="41"/>
      <c r="J71" s="40"/>
      <c r="K71" s="41"/>
      <c r="L71" s="43"/>
      <c r="M71" s="45"/>
      <c r="N71" s="40"/>
      <c r="O71" s="47"/>
      <c r="P71" s="41"/>
      <c r="Q71" s="40"/>
      <c r="R71" s="41"/>
      <c r="S71" s="43"/>
      <c r="T71" s="45"/>
      <c r="U71" s="40"/>
      <c r="V71" s="47"/>
      <c r="W71" s="41"/>
    </row>
    <row r="72" spans="1:23">
      <c r="A72" s="11"/>
      <c r="B72" s="22" t="s">
        <v>346</v>
      </c>
      <c r="C72" s="24"/>
      <c r="D72" s="49">
        <v>74114</v>
      </c>
      <c r="E72" s="49"/>
      <c r="F72" s="24"/>
      <c r="G72" s="24"/>
      <c r="H72" s="52">
        <v>4</v>
      </c>
      <c r="I72" s="22" t="s">
        <v>691</v>
      </c>
      <c r="J72" s="24"/>
      <c r="K72" s="49">
        <v>462758</v>
      </c>
      <c r="L72" s="49"/>
      <c r="M72" s="24"/>
      <c r="N72" s="24"/>
      <c r="O72" s="52">
        <v>3</v>
      </c>
      <c r="P72" s="22" t="s">
        <v>691</v>
      </c>
      <c r="Q72" s="24"/>
      <c r="R72" s="49">
        <v>74235</v>
      </c>
      <c r="S72" s="49"/>
      <c r="T72" s="24"/>
      <c r="U72" s="24"/>
      <c r="V72" s="52">
        <v>1</v>
      </c>
      <c r="W72" s="22" t="s">
        <v>691</v>
      </c>
    </row>
    <row r="73" spans="1:23">
      <c r="A73" s="11"/>
      <c r="B73" s="22"/>
      <c r="C73" s="24"/>
      <c r="D73" s="49"/>
      <c r="E73" s="49"/>
      <c r="F73" s="24"/>
      <c r="G73" s="24"/>
      <c r="H73" s="52"/>
      <c r="I73" s="22"/>
      <c r="J73" s="24"/>
      <c r="K73" s="49"/>
      <c r="L73" s="49"/>
      <c r="M73" s="24"/>
      <c r="N73" s="24"/>
      <c r="O73" s="52"/>
      <c r="P73" s="22"/>
      <c r="Q73" s="24"/>
      <c r="R73" s="49"/>
      <c r="S73" s="49"/>
      <c r="T73" s="24"/>
      <c r="U73" s="24"/>
      <c r="V73" s="52"/>
      <c r="W73" s="22"/>
    </row>
    <row r="74" spans="1:23" ht="15.75">
      <c r="A74" s="11"/>
      <c r="B74" s="149"/>
      <c r="C74" s="149"/>
      <c r="D74" s="149"/>
      <c r="E74" s="149"/>
      <c r="F74" s="149"/>
      <c r="G74" s="149"/>
      <c r="H74" s="149"/>
      <c r="I74" s="149"/>
      <c r="J74" s="149"/>
      <c r="K74" s="149"/>
      <c r="L74" s="149"/>
      <c r="M74" s="149"/>
      <c r="N74" s="149"/>
      <c r="O74" s="149"/>
      <c r="P74" s="149"/>
      <c r="Q74" s="149"/>
      <c r="R74" s="149"/>
      <c r="S74" s="149"/>
      <c r="T74" s="149"/>
      <c r="U74" s="149"/>
      <c r="V74" s="149"/>
      <c r="W74" s="149"/>
    </row>
    <row r="75" spans="1:23">
      <c r="A75" s="11"/>
      <c r="B75" s="16"/>
      <c r="C75" s="16"/>
    </row>
    <row r="76" spans="1:23" ht="38.25">
      <c r="A76" s="11"/>
      <c r="B76" s="61" t="s">
        <v>349</v>
      </c>
      <c r="C76" s="18" t="s">
        <v>1345</v>
      </c>
    </row>
    <row r="77" spans="1:23">
      <c r="A77" s="11"/>
      <c r="B77" s="10"/>
      <c r="C77" s="10"/>
      <c r="D77" s="10"/>
      <c r="E77" s="10"/>
      <c r="F77" s="10"/>
      <c r="G77" s="10"/>
      <c r="H77" s="10"/>
      <c r="I77" s="10"/>
      <c r="J77" s="10"/>
      <c r="K77" s="10"/>
      <c r="L77" s="10"/>
      <c r="M77" s="10"/>
      <c r="N77" s="10"/>
      <c r="O77" s="10"/>
      <c r="P77" s="10"/>
      <c r="Q77" s="10"/>
      <c r="R77" s="10"/>
      <c r="S77" s="10"/>
      <c r="T77" s="10"/>
      <c r="U77" s="10"/>
      <c r="V77" s="10"/>
      <c r="W77" s="10"/>
    </row>
    <row r="78" spans="1:23">
      <c r="A78" s="11"/>
      <c r="B78" s="22" t="s">
        <v>1346</v>
      </c>
      <c r="C78" s="22"/>
      <c r="D78" s="22"/>
      <c r="E78" s="22"/>
      <c r="F78" s="22"/>
      <c r="G78" s="22"/>
      <c r="H78" s="22"/>
      <c r="I78" s="22"/>
      <c r="J78" s="22"/>
      <c r="K78" s="22"/>
      <c r="L78" s="22"/>
      <c r="M78" s="22"/>
      <c r="N78" s="22"/>
      <c r="O78" s="22"/>
      <c r="P78" s="22"/>
      <c r="Q78" s="22"/>
      <c r="R78" s="22"/>
      <c r="S78" s="22"/>
      <c r="T78" s="22"/>
      <c r="U78" s="22"/>
      <c r="V78" s="22"/>
      <c r="W78" s="22"/>
    </row>
    <row r="79" spans="1:23">
      <c r="A79" s="11"/>
      <c r="B79" s="35"/>
      <c r="C79" s="35"/>
      <c r="D79" s="35"/>
      <c r="E79" s="35"/>
      <c r="F79" s="35"/>
      <c r="G79" s="35"/>
      <c r="H79" s="35"/>
      <c r="I79" s="35"/>
      <c r="J79" s="35"/>
      <c r="K79" s="35"/>
      <c r="L79" s="35"/>
      <c r="M79" s="35"/>
      <c r="N79" s="35"/>
    </row>
    <row r="80" spans="1:23">
      <c r="A80" s="11"/>
      <c r="B80" s="16"/>
      <c r="C80" s="16"/>
      <c r="D80" s="16"/>
      <c r="E80" s="16"/>
      <c r="F80" s="16"/>
      <c r="G80" s="16"/>
      <c r="H80" s="16"/>
      <c r="I80" s="16"/>
      <c r="J80" s="16"/>
      <c r="K80" s="16"/>
      <c r="L80" s="16"/>
      <c r="M80" s="16"/>
      <c r="N80" s="16"/>
    </row>
    <row r="81" spans="1:23" ht="15.75" thickBot="1">
      <c r="A81" s="11"/>
      <c r="B81" s="19"/>
      <c r="C81" s="19"/>
      <c r="D81" s="37" t="s">
        <v>376</v>
      </c>
      <c r="E81" s="37"/>
      <c r="F81" s="37"/>
      <c r="G81" s="37"/>
      <c r="H81" s="37"/>
      <c r="I81" s="37"/>
      <c r="J81" s="37"/>
      <c r="K81" s="37"/>
      <c r="L81" s="37"/>
      <c r="M81" s="37"/>
      <c r="N81" s="37"/>
    </row>
    <row r="82" spans="1:23" ht="15.75" thickBot="1">
      <c r="A82" s="11"/>
      <c r="B82" s="28" t="s">
        <v>1347</v>
      </c>
      <c r="C82" s="19"/>
      <c r="D82" s="73">
        <v>2013</v>
      </c>
      <c r="E82" s="73"/>
      <c r="F82" s="73"/>
      <c r="G82" s="19"/>
      <c r="H82" s="73">
        <v>2012</v>
      </c>
      <c r="I82" s="73"/>
      <c r="J82" s="73"/>
      <c r="K82" s="19"/>
      <c r="L82" s="73">
        <v>2011</v>
      </c>
      <c r="M82" s="73"/>
      <c r="N82" s="73"/>
    </row>
    <row r="83" spans="1:23">
      <c r="A83" s="11"/>
      <c r="B83" s="29" t="s">
        <v>1348</v>
      </c>
      <c r="C83" s="30"/>
      <c r="D83" s="31" t="s">
        <v>339</v>
      </c>
      <c r="E83" s="33" t="s">
        <v>1349</v>
      </c>
      <c r="F83" s="31" t="s">
        <v>342</v>
      </c>
      <c r="G83" s="30"/>
      <c r="H83" s="31" t="s">
        <v>339</v>
      </c>
      <c r="I83" s="33" t="s">
        <v>1350</v>
      </c>
      <c r="J83" s="31" t="s">
        <v>342</v>
      </c>
      <c r="K83" s="30"/>
      <c r="L83" s="31" t="s">
        <v>339</v>
      </c>
      <c r="M83" s="33" t="s">
        <v>1351</v>
      </c>
      <c r="N83" s="31" t="s">
        <v>342</v>
      </c>
    </row>
    <row r="84" spans="1:23">
      <c r="A84" s="11"/>
      <c r="B84" s="22" t="s">
        <v>1352</v>
      </c>
      <c r="C84" s="24"/>
      <c r="D84" s="49">
        <v>27341</v>
      </c>
      <c r="E84" s="49"/>
      <c r="F84" s="24"/>
      <c r="G84" s="24"/>
      <c r="H84" s="49">
        <v>33594</v>
      </c>
      <c r="I84" s="49"/>
      <c r="J84" s="24"/>
      <c r="K84" s="24"/>
      <c r="L84" s="49">
        <v>8945</v>
      </c>
      <c r="M84" s="49"/>
      <c r="N84" s="24"/>
    </row>
    <row r="85" spans="1:23">
      <c r="A85" s="11"/>
      <c r="B85" s="22"/>
      <c r="C85" s="24"/>
      <c r="D85" s="49"/>
      <c r="E85" s="49"/>
      <c r="F85" s="24"/>
      <c r="G85" s="24"/>
      <c r="H85" s="49"/>
      <c r="I85" s="49"/>
      <c r="J85" s="24"/>
      <c r="K85" s="24"/>
      <c r="L85" s="49"/>
      <c r="M85" s="49"/>
      <c r="N85" s="24"/>
    </row>
    <row r="86" spans="1:23">
      <c r="A86" s="11"/>
      <c r="B86" s="10"/>
      <c r="C86" s="10"/>
      <c r="D86" s="10"/>
      <c r="E86" s="10"/>
      <c r="F86" s="10"/>
      <c r="G86" s="10"/>
      <c r="H86" s="10"/>
      <c r="I86" s="10"/>
      <c r="J86" s="10"/>
      <c r="K86" s="10"/>
      <c r="L86" s="10"/>
      <c r="M86" s="10"/>
      <c r="N86" s="10"/>
      <c r="O86" s="10"/>
      <c r="P86" s="10"/>
      <c r="Q86" s="10"/>
      <c r="R86" s="10"/>
      <c r="S86" s="10"/>
      <c r="T86" s="10"/>
      <c r="U86" s="10"/>
      <c r="V86" s="10"/>
      <c r="W86" s="10"/>
    </row>
    <row r="87" spans="1:23">
      <c r="A87" s="11"/>
      <c r="B87" s="21" t="s">
        <v>1353</v>
      </c>
      <c r="C87" s="21"/>
      <c r="D87" s="21"/>
      <c r="E87" s="21"/>
      <c r="F87" s="21"/>
      <c r="G87" s="21"/>
      <c r="H87" s="21"/>
      <c r="I87" s="21"/>
      <c r="J87" s="21"/>
      <c r="K87" s="21"/>
      <c r="L87" s="21"/>
      <c r="M87" s="21"/>
      <c r="N87" s="21"/>
      <c r="O87" s="21"/>
      <c r="P87" s="21"/>
      <c r="Q87" s="21"/>
      <c r="R87" s="21"/>
      <c r="S87" s="21"/>
      <c r="T87" s="21"/>
      <c r="U87" s="21"/>
      <c r="V87" s="21"/>
      <c r="W87" s="21"/>
    </row>
    <row r="88" spans="1:23">
      <c r="A88" s="11"/>
      <c r="B88" s="10"/>
      <c r="C88" s="10"/>
      <c r="D88" s="10"/>
      <c r="E88" s="10"/>
      <c r="F88" s="10"/>
      <c r="G88" s="10"/>
      <c r="H88" s="10"/>
      <c r="I88" s="10"/>
      <c r="J88" s="10"/>
      <c r="K88" s="10"/>
      <c r="L88" s="10"/>
      <c r="M88" s="10"/>
      <c r="N88" s="10"/>
      <c r="O88" s="10"/>
      <c r="P88" s="10"/>
      <c r="Q88" s="10"/>
      <c r="R88" s="10"/>
      <c r="S88" s="10"/>
      <c r="T88" s="10"/>
      <c r="U88" s="10"/>
      <c r="V88" s="10"/>
      <c r="W88" s="10"/>
    </row>
    <row r="89" spans="1:23">
      <c r="A89" s="11"/>
      <c r="B89" s="22" t="s">
        <v>1354</v>
      </c>
      <c r="C89" s="22"/>
      <c r="D89" s="22"/>
      <c r="E89" s="22"/>
      <c r="F89" s="22"/>
      <c r="G89" s="22"/>
      <c r="H89" s="22"/>
      <c r="I89" s="22"/>
      <c r="J89" s="22"/>
      <c r="K89" s="22"/>
      <c r="L89" s="22"/>
      <c r="M89" s="22"/>
      <c r="N89" s="22"/>
      <c r="O89" s="22"/>
      <c r="P89" s="22"/>
      <c r="Q89" s="22"/>
      <c r="R89" s="22"/>
      <c r="S89" s="22"/>
      <c r="T89" s="22"/>
      <c r="U89" s="22"/>
      <c r="V89" s="22"/>
      <c r="W89" s="22"/>
    </row>
    <row r="90" spans="1:23">
      <c r="A90" s="11"/>
      <c r="B90" s="10"/>
      <c r="C90" s="10"/>
      <c r="D90" s="10"/>
      <c r="E90" s="10"/>
      <c r="F90" s="10"/>
      <c r="G90" s="10"/>
      <c r="H90" s="10"/>
      <c r="I90" s="10"/>
      <c r="J90" s="10"/>
      <c r="K90" s="10"/>
      <c r="L90" s="10"/>
      <c r="M90" s="10"/>
      <c r="N90" s="10"/>
      <c r="O90" s="10"/>
      <c r="P90" s="10"/>
      <c r="Q90" s="10"/>
      <c r="R90" s="10"/>
      <c r="S90" s="10"/>
      <c r="T90" s="10"/>
      <c r="U90" s="10"/>
      <c r="V90" s="10"/>
      <c r="W90" s="10"/>
    </row>
    <row r="91" spans="1:23">
      <c r="A91" s="11"/>
      <c r="B91" s="22" t="s">
        <v>1355</v>
      </c>
      <c r="C91" s="22"/>
      <c r="D91" s="22"/>
      <c r="E91" s="22"/>
      <c r="F91" s="22"/>
      <c r="G91" s="22"/>
      <c r="H91" s="22"/>
      <c r="I91" s="22"/>
      <c r="J91" s="22"/>
      <c r="K91" s="22"/>
      <c r="L91" s="22"/>
      <c r="M91" s="22"/>
      <c r="N91" s="22"/>
      <c r="O91" s="22"/>
      <c r="P91" s="22"/>
      <c r="Q91" s="22"/>
      <c r="R91" s="22"/>
      <c r="S91" s="22"/>
      <c r="T91" s="22"/>
      <c r="U91" s="22"/>
      <c r="V91" s="22"/>
      <c r="W91" s="22"/>
    </row>
    <row r="92" spans="1:23">
      <c r="A92" s="11"/>
      <c r="B92" s="10"/>
      <c r="C92" s="10"/>
      <c r="D92" s="10"/>
      <c r="E92" s="10"/>
      <c r="F92" s="10"/>
      <c r="G92" s="10"/>
      <c r="H92" s="10"/>
      <c r="I92" s="10"/>
      <c r="J92" s="10"/>
      <c r="K92" s="10"/>
      <c r="L92" s="10"/>
      <c r="M92" s="10"/>
      <c r="N92" s="10"/>
      <c r="O92" s="10"/>
      <c r="P92" s="10"/>
      <c r="Q92" s="10"/>
      <c r="R92" s="10"/>
      <c r="S92" s="10"/>
      <c r="T92" s="10"/>
      <c r="U92" s="10"/>
      <c r="V92" s="10"/>
      <c r="W92" s="10"/>
    </row>
    <row r="93" spans="1:23">
      <c r="A93" s="11"/>
      <c r="B93" s="22" t="s">
        <v>1356</v>
      </c>
      <c r="C93" s="22"/>
      <c r="D93" s="22"/>
      <c r="E93" s="22"/>
      <c r="F93" s="22"/>
      <c r="G93" s="22"/>
      <c r="H93" s="22"/>
      <c r="I93" s="22"/>
      <c r="J93" s="22"/>
      <c r="K93" s="22"/>
      <c r="L93" s="22"/>
      <c r="M93" s="22"/>
      <c r="N93" s="22"/>
      <c r="O93" s="22"/>
      <c r="P93" s="22"/>
      <c r="Q93" s="22"/>
      <c r="R93" s="22"/>
      <c r="S93" s="22"/>
      <c r="T93" s="22"/>
      <c r="U93" s="22"/>
      <c r="V93" s="22"/>
      <c r="W93" s="22"/>
    </row>
    <row r="94" spans="1:23">
      <c r="A94" s="11"/>
      <c r="B94" s="35"/>
      <c r="C94" s="35"/>
      <c r="D94" s="35"/>
      <c r="E94" s="35"/>
      <c r="F94" s="35"/>
      <c r="G94" s="35"/>
      <c r="H94" s="35"/>
      <c r="I94" s="35"/>
      <c r="J94" s="35"/>
      <c r="K94" s="35"/>
      <c r="L94" s="35"/>
      <c r="M94" s="35"/>
      <c r="N94" s="35"/>
    </row>
    <row r="95" spans="1:23">
      <c r="A95" s="11"/>
      <c r="B95" s="16"/>
      <c r="C95" s="16"/>
      <c r="D95" s="16"/>
      <c r="E95" s="16"/>
      <c r="F95" s="16"/>
      <c r="G95" s="16"/>
      <c r="H95" s="16"/>
      <c r="I95" s="16"/>
      <c r="J95" s="16"/>
      <c r="K95" s="16"/>
      <c r="L95" s="16"/>
      <c r="M95" s="16"/>
      <c r="N95" s="16"/>
    </row>
    <row r="96" spans="1:23" ht="15.75" thickBot="1">
      <c r="A96" s="11"/>
      <c r="B96" s="19"/>
      <c r="C96" s="24"/>
      <c r="D96" s="37" t="s">
        <v>376</v>
      </c>
      <c r="E96" s="37"/>
      <c r="F96" s="37"/>
      <c r="G96" s="37"/>
      <c r="H96" s="37"/>
      <c r="I96" s="37"/>
      <c r="J96" s="37"/>
      <c r="K96" s="37"/>
      <c r="L96" s="37"/>
      <c r="M96" s="37"/>
      <c r="N96" s="37"/>
    </row>
    <row r="97" spans="1:23" ht="15.75" thickBot="1">
      <c r="A97" s="11"/>
      <c r="B97" s="28" t="s">
        <v>1347</v>
      </c>
      <c r="C97" s="24"/>
      <c r="D97" s="73">
        <v>2013</v>
      </c>
      <c r="E97" s="73"/>
      <c r="F97" s="73"/>
      <c r="G97" s="19"/>
      <c r="H97" s="73">
        <v>2012</v>
      </c>
      <c r="I97" s="73"/>
      <c r="J97" s="73"/>
      <c r="K97" s="19"/>
      <c r="L97" s="73">
        <v>2011</v>
      </c>
      <c r="M97" s="73"/>
      <c r="N97" s="73"/>
    </row>
    <row r="98" spans="1:23">
      <c r="A98" s="11"/>
      <c r="B98" s="39" t="s">
        <v>1357</v>
      </c>
      <c r="C98" s="40"/>
      <c r="D98" s="39" t="s">
        <v>339</v>
      </c>
      <c r="E98" s="46" t="s">
        <v>340</v>
      </c>
      <c r="F98" s="44"/>
      <c r="G98" s="40"/>
      <c r="H98" s="39" t="s">
        <v>339</v>
      </c>
      <c r="I98" s="42">
        <v>100000</v>
      </c>
      <c r="J98" s="44"/>
      <c r="K98" s="40"/>
      <c r="L98" s="39" t="s">
        <v>339</v>
      </c>
      <c r="M98" s="42">
        <v>50000</v>
      </c>
      <c r="N98" s="44"/>
    </row>
    <row r="99" spans="1:23">
      <c r="A99" s="11"/>
      <c r="B99" s="38"/>
      <c r="C99" s="40"/>
      <c r="D99" s="41"/>
      <c r="E99" s="47"/>
      <c r="F99" s="45"/>
      <c r="G99" s="40"/>
      <c r="H99" s="41"/>
      <c r="I99" s="43"/>
      <c r="J99" s="45"/>
      <c r="K99" s="40"/>
      <c r="L99" s="41"/>
      <c r="M99" s="43"/>
      <c r="N99" s="45"/>
    </row>
    <row r="100" spans="1:23">
      <c r="A100" s="11"/>
      <c r="B100" s="22" t="s">
        <v>1358</v>
      </c>
      <c r="C100" s="24"/>
      <c r="D100" s="52" t="s">
        <v>340</v>
      </c>
      <c r="E100" s="52"/>
      <c r="F100" s="24"/>
      <c r="G100" s="24"/>
      <c r="H100" s="52" t="s">
        <v>1337</v>
      </c>
      <c r="I100" s="52"/>
      <c r="J100" s="22" t="s">
        <v>342</v>
      </c>
      <c r="K100" s="24"/>
      <c r="L100" s="52" t="s">
        <v>1359</v>
      </c>
      <c r="M100" s="52"/>
      <c r="N100" s="22" t="s">
        <v>342</v>
      </c>
    </row>
    <row r="101" spans="1:23">
      <c r="A101" s="11"/>
      <c r="B101" s="22"/>
      <c r="C101" s="24"/>
      <c r="D101" s="52"/>
      <c r="E101" s="52"/>
      <c r="F101" s="24"/>
      <c r="G101" s="24"/>
      <c r="H101" s="52"/>
      <c r="I101" s="52"/>
      <c r="J101" s="22"/>
      <c r="K101" s="24"/>
      <c r="L101" s="52"/>
      <c r="M101" s="52"/>
      <c r="N101" s="22"/>
    </row>
    <row r="102" spans="1:23">
      <c r="A102" s="11"/>
      <c r="B102" s="10"/>
      <c r="C102" s="10"/>
      <c r="D102" s="10"/>
      <c r="E102" s="10"/>
      <c r="F102" s="10"/>
      <c r="G102" s="10"/>
      <c r="H102" s="10"/>
      <c r="I102" s="10"/>
      <c r="J102" s="10"/>
      <c r="K102" s="10"/>
      <c r="L102" s="10"/>
      <c r="M102" s="10"/>
      <c r="N102" s="10"/>
      <c r="O102" s="10"/>
      <c r="P102" s="10"/>
      <c r="Q102" s="10"/>
      <c r="R102" s="10"/>
      <c r="S102" s="10"/>
      <c r="T102" s="10"/>
      <c r="U102" s="10"/>
      <c r="V102" s="10"/>
      <c r="W102" s="10"/>
    </row>
    <row r="103" spans="1:23">
      <c r="A103" s="11"/>
      <c r="B103" s="22" t="s">
        <v>1360</v>
      </c>
      <c r="C103" s="22"/>
      <c r="D103" s="22"/>
      <c r="E103" s="22"/>
      <c r="F103" s="22"/>
      <c r="G103" s="22"/>
      <c r="H103" s="22"/>
      <c r="I103" s="22"/>
      <c r="J103" s="22"/>
      <c r="K103" s="22"/>
      <c r="L103" s="22"/>
      <c r="M103" s="22"/>
      <c r="N103" s="22"/>
      <c r="O103" s="22"/>
      <c r="P103" s="22"/>
      <c r="Q103" s="22"/>
      <c r="R103" s="22"/>
      <c r="S103" s="22"/>
      <c r="T103" s="22"/>
      <c r="U103" s="22"/>
      <c r="V103" s="22"/>
      <c r="W103" s="22"/>
    </row>
    <row r="104" spans="1:23">
      <c r="A104" s="11"/>
      <c r="B104" s="35"/>
      <c r="C104" s="35"/>
      <c r="D104" s="35"/>
      <c r="E104" s="35"/>
      <c r="F104" s="35"/>
      <c r="G104" s="35"/>
      <c r="H104" s="35"/>
      <c r="I104" s="35"/>
      <c r="J104" s="35"/>
      <c r="K104" s="35"/>
      <c r="L104" s="35"/>
      <c r="M104" s="35"/>
      <c r="N104" s="35"/>
    </row>
    <row r="105" spans="1:23">
      <c r="A105" s="11"/>
      <c r="B105" s="16"/>
      <c r="C105" s="16"/>
      <c r="D105" s="16"/>
      <c r="E105" s="16"/>
      <c r="F105" s="16"/>
      <c r="G105" s="16"/>
      <c r="H105" s="16"/>
      <c r="I105" s="16"/>
      <c r="J105" s="16"/>
      <c r="K105" s="16"/>
      <c r="L105" s="16"/>
      <c r="M105" s="16"/>
      <c r="N105" s="16"/>
    </row>
    <row r="106" spans="1:23" ht="15.75" thickBot="1">
      <c r="A106" s="11"/>
      <c r="B106" s="19"/>
      <c r="C106" s="24"/>
      <c r="D106" s="37" t="s">
        <v>376</v>
      </c>
      <c r="E106" s="37"/>
      <c r="F106" s="37"/>
      <c r="G106" s="37"/>
      <c r="H106" s="37"/>
      <c r="I106" s="37"/>
      <c r="J106" s="37"/>
      <c r="K106" s="37"/>
      <c r="L106" s="37"/>
      <c r="M106" s="37"/>
      <c r="N106" s="37"/>
    </row>
    <row r="107" spans="1:23" ht="15.75" thickBot="1">
      <c r="A107" s="11"/>
      <c r="B107" s="28" t="s">
        <v>1347</v>
      </c>
      <c r="C107" s="24"/>
      <c r="D107" s="73">
        <v>2013</v>
      </c>
      <c r="E107" s="73"/>
      <c r="F107" s="73"/>
      <c r="G107" s="19"/>
      <c r="H107" s="73">
        <v>2012</v>
      </c>
      <c r="I107" s="73"/>
      <c r="J107" s="73"/>
      <c r="K107" s="19"/>
      <c r="L107" s="73">
        <v>2011</v>
      </c>
      <c r="M107" s="73"/>
      <c r="N107" s="73"/>
    </row>
    <row r="108" spans="1:23">
      <c r="A108" s="11"/>
      <c r="B108" s="39" t="s">
        <v>1361</v>
      </c>
      <c r="C108" s="40"/>
      <c r="D108" s="39" t="s">
        <v>339</v>
      </c>
      <c r="E108" s="42">
        <v>427000</v>
      </c>
      <c r="F108" s="44"/>
      <c r="G108" s="40"/>
      <c r="H108" s="39" t="s">
        <v>339</v>
      </c>
      <c r="I108" s="46" t="s">
        <v>340</v>
      </c>
      <c r="J108" s="44"/>
      <c r="K108" s="40"/>
      <c r="L108" s="39" t="s">
        <v>339</v>
      </c>
      <c r="M108" s="46" t="s">
        <v>340</v>
      </c>
      <c r="N108" s="44"/>
    </row>
    <row r="109" spans="1:23">
      <c r="A109" s="11"/>
      <c r="B109" s="38"/>
      <c r="C109" s="40"/>
      <c r="D109" s="41"/>
      <c r="E109" s="43"/>
      <c r="F109" s="45"/>
      <c r="G109" s="40"/>
      <c r="H109" s="41"/>
      <c r="I109" s="47"/>
      <c r="J109" s="45"/>
      <c r="K109" s="40"/>
      <c r="L109" s="41"/>
      <c r="M109" s="47"/>
      <c r="N109" s="45"/>
    </row>
    <row r="110" spans="1:23">
      <c r="A110" s="11"/>
      <c r="B110" s="22" t="s">
        <v>1362</v>
      </c>
      <c r="C110" s="24"/>
      <c r="D110" s="52" t="s">
        <v>1363</v>
      </c>
      <c r="E110" s="52"/>
      <c r="F110" s="22" t="s">
        <v>342</v>
      </c>
      <c r="G110" s="24"/>
      <c r="H110" s="52" t="s">
        <v>340</v>
      </c>
      <c r="I110" s="52"/>
      <c r="J110" s="24"/>
      <c r="K110" s="24"/>
      <c r="L110" s="52" t="s">
        <v>340</v>
      </c>
      <c r="M110" s="52"/>
      <c r="N110" s="24"/>
    </row>
    <row r="111" spans="1:23">
      <c r="A111" s="11"/>
      <c r="B111" s="22"/>
      <c r="C111" s="24"/>
      <c r="D111" s="52"/>
      <c r="E111" s="52"/>
      <c r="F111" s="22"/>
      <c r="G111" s="24"/>
      <c r="H111" s="52"/>
      <c r="I111" s="52"/>
      <c r="J111" s="24"/>
      <c r="K111" s="24"/>
      <c r="L111" s="52"/>
      <c r="M111" s="52"/>
      <c r="N111" s="24"/>
    </row>
  </sheetData>
  <mergeCells count="359">
    <mergeCell ref="B92:W92"/>
    <mergeCell ref="B93:W93"/>
    <mergeCell ref="B102:W102"/>
    <mergeCell ref="B103:W103"/>
    <mergeCell ref="B86:W86"/>
    <mergeCell ref="B87:W87"/>
    <mergeCell ref="B88:W88"/>
    <mergeCell ref="B89:W89"/>
    <mergeCell ref="B90:W90"/>
    <mergeCell ref="B91:W91"/>
    <mergeCell ref="B58:W58"/>
    <mergeCell ref="B61:W61"/>
    <mergeCell ref="B62:W62"/>
    <mergeCell ref="B63:W63"/>
    <mergeCell ref="B64:W64"/>
    <mergeCell ref="B74:W74"/>
    <mergeCell ref="B14:W14"/>
    <mergeCell ref="B15:W15"/>
    <mergeCell ref="B16:W16"/>
    <mergeCell ref="B17:W17"/>
    <mergeCell ref="B35:W35"/>
    <mergeCell ref="B40:W40"/>
    <mergeCell ref="B8:W8"/>
    <mergeCell ref="B9:W9"/>
    <mergeCell ref="B10:W10"/>
    <mergeCell ref="B11:W11"/>
    <mergeCell ref="B12:W12"/>
    <mergeCell ref="B13:W13"/>
    <mergeCell ref="N110:N111"/>
    <mergeCell ref="A1:A2"/>
    <mergeCell ref="B1:W1"/>
    <mergeCell ref="B2:W2"/>
    <mergeCell ref="B3:W3"/>
    <mergeCell ref="A4:A111"/>
    <mergeCell ref="B4:W4"/>
    <mergeCell ref="B5:W5"/>
    <mergeCell ref="B6:W6"/>
    <mergeCell ref="B7:W7"/>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0:N101"/>
    <mergeCell ref="B104:N104"/>
    <mergeCell ref="C106:C107"/>
    <mergeCell ref="D106:N106"/>
    <mergeCell ref="D107:F107"/>
    <mergeCell ref="H107:J107"/>
    <mergeCell ref="L107:N107"/>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J84:J85"/>
    <mergeCell ref="K84:K85"/>
    <mergeCell ref="L84:M85"/>
    <mergeCell ref="N84:N85"/>
    <mergeCell ref="B94:N94"/>
    <mergeCell ref="C96:C97"/>
    <mergeCell ref="D96:N96"/>
    <mergeCell ref="D97:F97"/>
    <mergeCell ref="H97:J97"/>
    <mergeCell ref="L97:N97"/>
    <mergeCell ref="B84:B85"/>
    <mergeCell ref="C84:C85"/>
    <mergeCell ref="D84:E85"/>
    <mergeCell ref="F84:F85"/>
    <mergeCell ref="G84:G85"/>
    <mergeCell ref="H84:I85"/>
    <mergeCell ref="W72:W73"/>
    <mergeCell ref="B79:N79"/>
    <mergeCell ref="D81:N81"/>
    <mergeCell ref="D82:F82"/>
    <mergeCell ref="H82:J82"/>
    <mergeCell ref="L82:N82"/>
    <mergeCell ref="B77:W77"/>
    <mergeCell ref="B78:W78"/>
    <mergeCell ref="P72:P73"/>
    <mergeCell ref="Q72:Q73"/>
    <mergeCell ref="R72:S73"/>
    <mergeCell ref="T72:T73"/>
    <mergeCell ref="U72:U73"/>
    <mergeCell ref="V72:V73"/>
    <mergeCell ref="I72:I73"/>
    <mergeCell ref="J72:J73"/>
    <mergeCell ref="K72:L73"/>
    <mergeCell ref="M72:M73"/>
    <mergeCell ref="N72:N73"/>
    <mergeCell ref="O72:O73"/>
    <mergeCell ref="T70:T71"/>
    <mergeCell ref="U70:U71"/>
    <mergeCell ref="V70:V71"/>
    <mergeCell ref="W70:W71"/>
    <mergeCell ref="B72:B73"/>
    <mergeCell ref="C72:C73"/>
    <mergeCell ref="D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Q68:Q69"/>
    <mergeCell ref="R68:T69"/>
    <mergeCell ref="U68:U69"/>
    <mergeCell ref="V68:W69"/>
    <mergeCell ref="B70:B71"/>
    <mergeCell ref="C70:C71"/>
    <mergeCell ref="D70:D71"/>
    <mergeCell ref="E70:E71"/>
    <mergeCell ref="F70:F71"/>
    <mergeCell ref="G70:G71"/>
    <mergeCell ref="H68:I69"/>
    <mergeCell ref="J68:J69"/>
    <mergeCell ref="K68:M68"/>
    <mergeCell ref="K69:M69"/>
    <mergeCell ref="N68:N69"/>
    <mergeCell ref="O68:P69"/>
    <mergeCell ref="N56:N57"/>
    <mergeCell ref="B65:W65"/>
    <mergeCell ref="D67:I67"/>
    <mergeCell ref="K67:P67"/>
    <mergeCell ref="R67:W67"/>
    <mergeCell ref="B68:B69"/>
    <mergeCell ref="C68:C69"/>
    <mergeCell ref="D68:F68"/>
    <mergeCell ref="D69:F69"/>
    <mergeCell ref="G68:G69"/>
    <mergeCell ref="H56:H57"/>
    <mergeCell ref="I56:I57"/>
    <mergeCell ref="J56:J57"/>
    <mergeCell ref="K56:K57"/>
    <mergeCell ref="L56:L57"/>
    <mergeCell ref="M56:M57"/>
    <mergeCell ref="B56:B57"/>
    <mergeCell ref="C56:C57"/>
    <mergeCell ref="D56:D57"/>
    <mergeCell ref="E56:E57"/>
    <mergeCell ref="F56:F57"/>
    <mergeCell ref="G56:G57"/>
    <mergeCell ref="N48:N49"/>
    <mergeCell ref="B52:N52"/>
    <mergeCell ref="D54:N54"/>
    <mergeCell ref="D55:F55"/>
    <mergeCell ref="H55:J55"/>
    <mergeCell ref="L55:N55"/>
    <mergeCell ref="B50:W50"/>
    <mergeCell ref="B51:W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W33:W34"/>
    <mergeCell ref="B42:N42"/>
    <mergeCell ref="D44:N44"/>
    <mergeCell ref="D45:F45"/>
    <mergeCell ref="H45:J45"/>
    <mergeCell ref="L45:N45"/>
    <mergeCell ref="B41:W41"/>
    <mergeCell ref="Q33:Q34"/>
    <mergeCell ref="R33:R34"/>
    <mergeCell ref="S33:S34"/>
    <mergeCell ref="T33:T34"/>
    <mergeCell ref="U33:U34"/>
    <mergeCell ref="V33:V34"/>
    <mergeCell ref="K33:K34"/>
    <mergeCell ref="L33:L34"/>
    <mergeCell ref="M33:M34"/>
    <mergeCell ref="N33:N34"/>
    <mergeCell ref="O33:O34"/>
    <mergeCell ref="P33:P34"/>
    <mergeCell ref="W31:W32"/>
    <mergeCell ref="B33:B34"/>
    <mergeCell ref="C33:C34"/>
    <mergeCell ref="D33:D34"/>
    <mergeCell ref="E33:E34"/>
    <mergeCell ref="F33:F34"/>
    <mergeCell ref="G33:G34"/>
    <mergeCell ref="H33:H34"/>
    <mergeCell ref="I33:I34"/>
    <mergeCell ref="J33:J34"/>
    <mergeCell ref="P31:P32"/>
    <mergeCell ref="Q31:Q32"/>
    <mergeCell ref="R31:S32"/>
    <mergeCell ref="T31:T32"/>
    <mergeCell ref="U31:U32"/>
    <mergeCell ref="V31:V32"/>
    <mergeCell ref="I31:I32"/>
    <mergeCell ref="J31:J32"/>
    <mergeCell ref="K31:L32"/>
    <mergeCell ref="M31:M32"/>
    <mergeCell ref="N31:N32"/>
    <mergeCell ref="O31:O32"/>
    <mergeCell ref="T29:T30"/>
    <mergeCell ref="U29:U30"/>
    <mergeCell ref="V29:V30"/>
    <mergeCell ref="W29:W30"/>
    <mergeCell ref="B31:B32"/>
    <mergeCell ref="C31:C32"/>
    <mergeCell ref="D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I28"/>
    <mergeCell ref="K28:M28"/>
    <mergeCell ref="O28:P28"/>
    <mergeCell ref="R28:T28"/>
    <mergeCell ref="V28:W28"/>
    <mergeCell ref="U25:U26"/>
    <mergeCell ref="V25:V26"/>
    <mergeCell ref="W25:W26"/>
    <mergeCell ref="D27:F27"/>
    <mergeCell ref="H27:I27"/>
    <mergeCell ref="K27:M27"/>
    <mergeCell ref="O27:P27"/>
    <mergeCell ref="R27:T27"/>
    <mergeCell ref="V27:W27"/>
    <mergeCell ref="O25:O26"/>
    <mergeCell ref="P25:P26"/>
    <mergeCell ref="Q25:Q26"/>
    <mergeCell ref="R25:R26"/>
    <mergeCell ref="S25:S26"/>
    <mergeCell ref="T25:T26"/>
    <mergeCell ref="I25:I26"/>
    <mergeCell ref="J25:J26"/>
    <mergeCell ref="K25:K26"/>
    <mergeCell ref="L25:L26"/>
    <mergeCell ref="M25:M26"/>
    <mergeCell ref="N25:N26"/>
    <mergeCell ref="U23:U24"/>
    <mergeCell ref="V23:V24"/>
    <mergeCell ref="W23:W24"/>
    <mergeCell ref="B25:B26"/>
    <mergeCell ref="C25:C26"/>
    <mergeCell ref="D25:D26"/>
    <mergeCell ref="E25:E26"/>
    <mergeCell ref="F25:F26"/>
    <mergeCell ref="G25:G26"/>
    <mergeCell ref="H25:H26"/>
    <mergeCell ref="O23:O24"/>
    <mergeCell ref="P23:P24"/>
    <mergeCell ref="Q23:Q24"/>
    <mergeCell ref="R23:R24"/>
    <mergeCell ref="S23:S24"/>
    <mergeCell ref="T23:T24"/>
    <mergeCell ref="I23:I24"/>
    <mergeCell ref="J23:J24"/>
    <mergeCell ref="K23:K24"/>
    <mergeCell ref="L23:L24"/>
    <mergeCell ref="M23:M24"/>
    <mergeCell ref="N23:N24"/>
    <mergeCell ref="R21:T22"/>
    <mergeCell ref="U21:U22"/>
    <mergeCell ref="V21:W22"/>
    <mergeCell ref="B23:B24"/>
    <mergeCell ref="C23:C24"/>
    <mergeCell ref="D23:D24"/>
    <mergeCell ref="E23:E24"/>
    <mergeCell ref="F23:F24"/>
    <mergeCell ref="G23:G24"/>
    <mergeCell ref="H23:H24"/>
    <mergeCell ref="J21:J22"/>
    <mergeCell ref="K21:M21"/>
    <mergeCell ref="K22:M22"/>
    <mergeCell ref="N21:N22"/>
    <mergeCell ref="O21:P22"/>
    <mergeCell ref="Q21:Q22"/>
    <mergeCell ref="B18:W18"/>
    <mergeCell ref="D20:I20"/>
    <mergeCell ref="K20:P20"/>
    <mergeCell ref="R20:W20"/>
    <mergeCell ref="B21:B22"/>
    <mergeCell ref="C21:C22"/>
    <mergeCell ref="D21:F21"/>
    <mergeCell ref="D22:F22"/>
    <mergeCell ref="G21:G22"/>
    <mergeCell ref="H21: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9" t="s">
        <v>1364</v>
      </c>
      <c r="B1" s="9" t="s">
        <v>2</v>
      </c>
      <c r="C1" s="9"/>
    </row>
    <row r="2" spans="1:3" ht="15" customHeight="1">
      <c r="A2" s="9"/>
      <c r="B2" s="9" t="s">
        <v>3</v>
      </c>
      <c r="C2" s="9"/>
    </row>
    <row r="3" spans="1:3" ht="15" customHeight="1">
      <c r="A3" s="3" t="s">
        <v>219</v>
      </c>
      <c r="B3" s="10" t="s">
        <v>7</v>
      </c>
      <c r="C3" s="10"/>
    </row>
    <row r="4" spans="1:3" ht="15" customHeight="1">
      <c r="A4" s="11" t="s">
        <v>1365</v>
      </c>
      <c r="B4" s="10" t="s">
        <v>7</v>
      </c>
      <c r="C4" s="10"/>
    </row>
    <row r="5" spans="1:3" ht="229.5" customHeight="1">
      <c r="A5" s="11"/>
      <c r="B5" s="21" t="s">
        <v>303</v>
      </c>
      <c r="C5" s="21"/>
    </row>
    <row r="6" spans="1:3" ht="15" customHeight="1">
      <c r="A6" s="11" t="s">
        <v>1366</v>
      </c>
      <c r="B6" s="10" t="s">
        <v>7</v>
      </c>
      <c r="C6" s="10"/>
    </row>
    <row r="7" spans="1:3" ht="114.75" customHeight="1">
      <c r="A7" s="11"/>
      <c r="B7" s="21" t="s">
        <v>237</v>
      </c>
      <c r="C7" s="21"/>
    </row>
    <row r="8" spans="1:3">
      <c r="A8" s="11"/>
      <c r="B8" s="22"/>
      <c r="C8" s="22"/>
    </row>
    <row r="9" spans="1:3">
      <c r="A9" s="11"/>
      <c r="B9" s="16"/>
      <c r="C9" s="16"/>
    </row>
    <row r="10" spans="1:3" ht="25.5">
      <c r="A10" s="11"/>
      <c r="B10" s="17" t="s">
        <v>238</v>
      </c>
      <c r="C10" s="18" t="s">
        <v>239</v>
      </c>
    </row>
    <row r="11" spans="1:3">
      <c r="A11" s="11"/>
      <c r="B11" s="16"/>
      <c r="C11" s="16"/>
    </row>
    <row r="12" spans="1:3" ht="63.75">
      <c r="A12" s="11"/>
      <c r="B12" s="17" t="s">
        <v>238</v>
      </c>
      <c r="C12" s="18" t="s">
        <v>240</v>
      </c>
    </row>
    <row r="13" spans="1:3">
      <c r="A13" s="11"/>
      <c r="B13" s="16"/>
      <c r="C13" s="16"/>
    </row>
    <row r="14" spans="1:3" ht="25.5">
      <c r="A14" s="11"/>
      <c r="B14" s="17" t="s">
        <v>238</v>
      </c>
      <c r="C14" s="18" t="s">
        <v>241</v>
      </c>
    </row>
    <row r="15" spans="1:3">
      <c r="A15" s="11"/>
      <c r="B15" s="10"/>
      <c r="C15" s="10"/>
    </row>
    <row r="16" spans="1:3" ht="127.5" customHeight="1">
      <c r="A16" s="11"/>
      <c r="B16" s="23" t="s">
        <v>242</v>
      </c>
      <c r="C16" s="23"/>
    </row>
    <row r="17" spans="1:3" ht="178.5" customHeight="1">
      <c r="A17" s="11"/>
      <c r="B17" s="22" t="s">
        <v>243</v>
      </c>
      <c r="C17" s="22"/>
    </row>
    <row r="18" spans="1:3">
      <c r="A18" s="11"/>
      <c r="B18" s="10"/>
      <c r="C18" s="10"/>
    </row>
    <row r="19" spans="1:3" ht="51" customHeight="1">
      <c r="A19" s="11"/>
      <c r="B19" s="22" t="s">
        <v>244</v>
      </c>
      <c r="C19" s="22"/>
    </row>
    <row r="20" spans="1:3">
      <c r="A20" s="11"/>
      <c r="B20" s="10"/>
      <c r="C20" s="10"/>
    </row>
    <row r="21" spans="1:3" ht="229.5" customHeight="1">
      <c r="A21" s="11"/>
      <c r="B21" s="23" t="s">
        <v>245</v>
      </c>
      <c r="C21" s="23"/>
    </row>
    <row r="22" spans="1:3">
      <c r="A22" s="11"/>
      <c r="B22" s="10"/>
      <c r="C22" s="10"/>
    </row>
    <row r="23" spans="1:3" ht="191.25" customHeight="1">
      <c r="A23" s="11"/>
      <c r="B23" s="22" t="s">
        <v>246</v>
      </c>
      <c r="C23" s="22"/>
    </row>
    <row r="24" spans="1:3">
      <c r="A24" s="11"/>
      <c r="B24" s="10"/>
      <c r="C24" s="10"/>
    </row>
    <row r="25" spans="1:3" ht="114.75" customHeight="1">
      <c r="A25" s="11"/>
      <c r="B25" s="23" t="s">
        <v>247</v>
      </c>
      <c r="C25" s="23"/>
    </row>
    <row r="26" spans="1:3">
      <c r="A26" s="11"/>
      <c r="B26" s="10"/>
      <c r="C26" s="10"/>
    </row>
    <row r="27" spans="1:3" ht="89.25" customHeight="1">
      <c r="A27" s="11"/>
      <c r="B27" s="22" t="s">
        <v>248</v>
      </c>
      <c r="C27" s="22"/>
    </row>
    <row r="28" spans="1:3" ht="15" customHeight="1">
      <c r="A28" s="11" t="s">
        <v>1367</v>
      </c>
      <c r="B28" s="10" t="s">
        <v>7</v>
      </c>
      <c r="C28" s="10"/>
    </row>
    <row r="29" spans="1:3">
      <c r="A29" s="11"/>
      <c r="B29" s="22" t="s">
        <v>1164</v>
      </c>
      <c r="C29" s="22"/>
    </row>
    <row r="30" spans="1:3">
      <c r="A30" s="11"/>
      <c r="B30" s="24"/>
      <c r="C30" s="24"/>
    </row>
    <row r="31" spans="1:3">
      <c r="A31" s="11"/>
      <c r="B31" s="16"/>
      <c r="C31" s="16"/>
    </row>
    <row r="32" spans="1:3" ht="89.25">
      <c r="A32" s="11"/>
      <c r="B32" s="17" t="s">
        <v>238</v>
      </c>
      <c r="C32" s="18" t="s">
        <v>1165</v>
      </c>
    </row>
    <row r="33" spans="1:3">
      <c r="A33" s="11"/>
      <c r="B33" s="16"/>
      <c r="C33" s="16"/>
    </row>
    <row r="34" spans="1:3" ht="89.25">
      <c r="A34" s="11"/>
      <c r="B34" s="17" t="s">
        <v>238</v>
      </c>
      <c r="C34" s="18" t="s">
        <v>1166</v>
      </c>
    </row>
    <row r="35" spans="1:3">
      <c r="A35" s="11"/>
      <c r="B35" s="10"/>
      <c r="C35" s="10"/>
    </row>
    <row r="36" spans="1:3" ht="293.25" customHeight="1">
      <c r="A36" s="11"/>
      <c r="B36" s="22" t="s">
        <v>1167</v>
      </c>
      <c r="C36" s="22"/>
    </row>
    <row r="37" spans="1:3">
      <c r="A37" s="11"/>
      <c r="B37" s="10"/>
      <c r="C37" s="10"/>
    </row>
    <row r="38" spans="1:3" ht="293.25" customHeight="1">
      <c r="A38" s="11"/>
      <c r="B38" s="22" t="s">
        <v>1168</v>
      </c>
      <c r="C38" s="22"/>
    </row>
    <row r="39" spans="1:3" ht="15" customHeight="1">
      <c r="A39" s="11" t="s">
        <v>1368</v>
      </c>
      <c r="B39" s="10" t="s">
        <v>7</v>
      </c>
      <c r="C39" s="10"/>
    </row>
    <row r="40" spans="1:3" ht="51" customHeight="1">
      <c r="A40" s="11"/>
      <c r="B40" s="21" t="s">
        <v>221</v>
      </c>
      <c r="C40" s="21"/>
    </row>
    <row r="41" spans="1:3">
      <c r="A41" s="11"/>
      <c r="B41" s="10"/>
      <c r="C41" s="10"/>
    </row>
    <row r="42" spans="1:3" ht="63.75" customHeight="1">
      <c r="A42" s="11"/>
      <c r="B42" s="22" t="s">
        <v>222</v>
      </c>
      <c r="C42" s="22"/>
    </row>
    <row r="43" spans="1:3" ht="15" customHeight="1">
      <c r="A43" s="11" t="s">
        <v>1369</v>
      </c>
      <c r="B43" s="10" t="s">
        <v>7</v>
      </c>
      <c r="C43" s="10"/>
    </row>
    <row r="44" spans="1:3" ht="76.5" customHeight="1">
      <c r="A44" s="11"/>
      <c r="B44" s="21" t="s">
        <v>223</v>
      </c>
      <c r="C44" s="21"/>
    </row>
    <row r="45" spans="1:3" ht="15" customHeight="1">
      <c r="A45" s="11" t="s">
        <v>1370</v>
      </c>
      <c r="B45" s="10" t="s">
        <v>7</v>
      </c>
      <c r="C45" s="10"/>
    </row>
    <row r="46" spans="1:3" ht="127.5" customHeight="1">
      <c r="A46" s="11"/>
      <c r="B46" s="21" t="s">
        <v>224</v>
      </c>
      <c r="C46" s="21"/>
    </row>
    <row r="47" spans="1:3">
      <c r="A47" s="11"/>
      <c r="B47" s="10"/>
      <c r="C47" s="10"/>
    </row>
    <row r="48" spans="1:3" ht="153" customHeight="1">
      <c r="A48" s="11"/>
      <c r="B48" s="23" t="s">
        <v>1371</v>
      </c>
      <c r="C48" s="23"/>
    </row>
    <row r="49" spans="1:3" ht="15" customHeight="1">
      <c r="A49" s="11" t="s">
        <v>1372</v>
      </c>
      <c r="B49" s="10" t="s">
        <v>7</v>
      </c>
      <c r="C49" s="10"/>
    </row>
    <row r="50" spans="1:3" ht="153" customHeight="1">
      <c r="A50" s="11"/>
      <c r="B50" s="21" t="s">
        <v>1373</v>
      </c>
      <c r="C50" s="21"/>
    </row>
    <row r="51" spans="1:3" ht="15" customHeight="1">
      <c r="A51" s="11" t="s">
        <v>1374</v>
      </c>
      <c r="B51" s="10" t="s">
        <v>7</v>
      </c>
      <c r="C51" s="10"/>
    </row>
    <row r="52" spans="1:3" ht="153" customHeight="1">
      <c r="A52" s="11"/>
      <c r="B52" s="21" t="s">
        <v>1375</v>
      </c>
      <c r="C52" s="21"/>
    </row>
    <row r="53" spans="1:3" ht="30" customHeight="1">
      <c r="A53" s="11" t="s">
        <v>1376</v>
      </c>
      <c r="B53" s="10" t="s">
        <v>7</v>
      </c>
      <c r="C53" s="10"/>
    </row>
    <row r="54" spans="1:3" ht="267.75" customHeight="1">
      <c r="A54" s="11"/>
      <c r="B54" s="21" t="s">
        <v>229</v>
      </c>
      <c r="C54" s="21"/>
    </row>
    <row r="55" spans="1:3" ht="15" customHeight="1">
      <c r="A55" s="11" t="s">
        <v>1377</v>
      </c>
      <c r="B55" s="10" t="s">
        <v>7</v>
      </c>
      <c r="C55" s="10"/>
    </row>
    <row r="56" spans="1:3" ht="76.5" customHeight="1">
      <c r="A56" s="11"/>
      <c r="B56" s="21" t="s">
        <v>230</v>
      </c>
      <c r="C56" s="21"/>
    </row>
    <row r="57" spans="1:3">
      <c r="A57" s="11"/>
      <c r="B57" s="10"/>
      <c r="C57" s="10"/>
    </row>
    <row r="58" spans="1:3" ht="89.25" customHeight="1">
      <c r="A58" s="11"/>
      <c r="B58" s="23" t="s">
        <v>231</v>
      </c>
      <c r="C58" s="23"/>
    </row>
    <row r="59" spans="1:3">
      <c r="A59" s="11"/>
      <c r="B59" s="10"/>
      <c r="C59" s="10"/>
    </row>
    <row r="60" spans="1:3" ht="191.25" customHeight="1">
      <c r="A60" s="11"/>
      <c r="B60" s="22" t="s">
        <v>232</v>
      </c>
      <c r="C60" s="22"/>
    </row>
    <row r="61" spans="1:3">
      <c r="A61" s="11"/>
      <c r="B61" s="10"/>
      <c r="C61" s="10"/>
    </row>
    <row r="62" spans="1:3" ht="204" customHeight="1">
      <c r="A62" s="11"/>
      <c r="B62" s="22" t="s">
        <v>233</v>
      </c>
      <c r="C62" s="22"/>
    </row>
    <row r="63" spans="1:3">
      <c r="A63" s="11"/>
      <c r="B63" s="10"/>
      <c r="C63" s="10"/>
    </row>
    <row r="64" spans="1:3" ht="242.25" customHeight="1">
      <c r="A64" s="11"/>
      <c r="B64" s="23" t="s">
        <v>234</v>
      </c>
      <c r="C64" s="23"/>
    </row>
    <row r="65" spans="1:3">
      <c r="A65" s="11"/>
      <c r="B65" s="10"/>
      <c r="C65" s="10"/>
    </row>
    <row r="66" spans="1:3" ht="178.5" customHeight="1">
      <c r="A66" s="11"/>
      <c r="B66" s="23" t="s">
        <v>235</v>
      </c>
      <c r="C66" s="23"/>
    </row>
    <row r="67" spans="1:3">
      <c r="A67" s="11"/>
      <c r="B67" s="10"/>
      <c r="C67" s="10"/>
    </row>
    <row r="68" spans="1:3" ht="76.5" customHeight="1">
      <c r="A68" s="11"/>
      <c r="B68" s="23" t="s">
        <v>236</v>
      </c>
      <c r="C68" s="23"/>
    </row>
    <row r="69" spans="1:3" ht="15" customHeight="1">
      <c r="A69" s="11" t="s">
        <v>1378</v>
      </c>
      <c r="B69" s="10" t="s">
        <v>7</v>
      </c>
      <c r="C69" s="10"/>
    </row>
    <row r="70" spans="1:3" ht="114.75" customHeight="1">
      <c r="A70" s="11"/>
      <c r="B70" s="21" t="s">
        <v>249</v>
      </c>
      <c r="C70" s="21"/>
    </row>
    <row r="71" spans="1:3">
      <c r="A71" s="11"/>
      <c r="B71" s="10"/>
      <c r="C71" s="10"/>
    </row>
    <row r="72" spans="1:3" ht="63.75" customHeight="1">
      <c r="A72" s="11"/>
      <c r="B72" s="22" t="s">
        <v>250</v>
      </c>
      <c r="C72" s="22"/>
    </row>
    <row r="73" spans="1:3">
      <c r="A73" s="11"/>
      <c r="B73" s="24"/>
      <c r="C73" s="24"/>
    </row>
    <row r="74" spans="1:3">
      <c r="A74" s="11"/>
      <c r="B74" s="16"/>
      <c r="C74" s="16"/>
    </row>
    <row r="75" spans="1:3" ht="38.25">
      <c r="A75" s="11"/>
      <c r="B75" s="17" t="s">
        <v>238</v>
      </c>
      <c r="C75" s="18" t="s">
        <v>251</v>
      </c>
    </row>
    <row r="76" spans="1:3">
      <c r="A76" s="11"/>
      <c r="B76" s="16"/>
      <c r="C76" s="16"/>
    </row>
    <row r="77" spans="1:3" ht="51">
      <c r="A77" s="11"/>
      <c r="B77" s="17" t="s">
        <v>238</v>
      </c>
      <c r="C77" s="18" t="s">
        <v>252</v>
      </c>
    </row>
    <row r="78" spans="1:3" ht="15" customHeight="1">
      <c r="A78" s="11" t="s">
        <v>1379</v>
      </c>
      <c r="B78" s="10" t="s">
        <v>7</v>
      </c>
      <c r="C78" s="10"/>
    </row>
    <row r="79" spans="1:3" ht="140.25" customHeight="1">
      <c r="A79" s="11"/>
      <c r="B79" s="21" t="s">
        <v>254</v>
      </c>
      <c r="C79" s="21"/>
    </row>
    <row r="80" spans="1:3">
      <c r="A80" s="11"/>
      <c r="B80" s="10"/>
      <c r="C80" s="10"/>
    </row>
    <row r="81" spans="1:3" ht="306" customHeight="1">
      <c r="A81" s="11"/>
      <c r="B81" s="23" t="s">
        <v>255</v>
      </c>
      <c r="C81" s="23"/>
    </row>
    <row r="82" spans="1:3">
      <c r="A82" s="11"/>
      <c r="B82" s="10"/>
      <c r="C82" s="10"/>
    </row>
    <row r="83" spans="1:3" ht="63.75" customHeight="1">
      <c r="A83" s="11"/>
      <c r="B83" s="23" t="s">
        <v>256</v>
      </c>
      <c r="C83" s="23"/>
    </row>
    <row r="84" spans="1:3">
      <c r="A84" s="11"/>
      <c r="B84" s="10"/>
      <c r="C84" s="10"/>
    </row>
    <row r="85" spans="1:3" ht="178.5" customHeight="1">
      <c r="A85" s="11"/>
      <c r="B85" s="22" t="s">
        <v>257</v>
      </c>
      <c r="C85" s="22"/>
    </row>
    <row r="86" spans="1:3">
      <c r="A86" s="11"/>
      <c r="B86" s="10"/>
      <c r="C86" s="10"/>
    </row>
    <row r="87" spans="1:3" ht="76.5" customHeight="1">
      <c r="A87" s="11"/>
      <c r="B87" s="22" t="s">
        <v>258</v>
      </c>
      <c r="C87" s="22"/>
    </row>
    <row r="88" spans="1:3" ht="15" customHeight="1">
      <c r="A88" s="11" t="s">
        <v>1380</v>
      </c>
      <c r="B88" s="10" t="s">
        <v>7</v>
      </c>
      <c r="C88" s="10"/>
    </row>
    <row r="89" spans="1:3" ht="114.75" customHeight="1">
      <c r="A89" s="11"/>
      <c r="B89" s="21" t="s">
        <v>259</v>
      </c>
      <c r="C89" s="21"/>
    </row>
    <row r="90" spans="1:3">
      <c r="A90" s="11"/>
      <c r="B90" s="10"/>
      <c r="C90" s="10"/>
    </row>
    <row r="91" spans="1:3" ht="102" customHeight="1">
      <c r="A91" s="11"/>
      <c r="B91" s="23" t="s">
        <v>260</v>
      </c>
      <c r="C91" s="23"/>
    </row>
    <row r="92" spans="1:3">
      <c r="A92" s="11"/>
      <c r="B92" s="10"/>
      <c r="C92" s="10"/>
    </row>
    <row r="93" spans="1:3" ht="165.75" customHeight="1">
      <c r="A93" s="11"/>
      <c r="B93" s="23" t="s">
        <v>261</v>
      </c>
      <c r="C93" s="23"/>
    </row>
    <row r="94" spans="1:3">
      <c r="A94" s="11"/>
      <c r="B94" s="10"/>
      <c r="C94" s="10"/>
    </row>
    <row r="95" spans="1:3" ht="191.25" customHeight="1">
      <c r="A95" s="11"/>
      <c r="B95" s="23" t="s">
        <v>262</v>
      </c>
      <c r="C95" s="23"/>
    </row>
    <row r="96" spans="1:3" ht="15" customHeight="1">
      <c r="A96" s="11" t="s">
        <v>1381</v>
      </c>
      <c r="B96" s="10" t="s">
        <v>7</v>
      </c>
      <c r="C96" s="10"/>
    </row>
    <row r="97" spans="1:3">
      <c r="A97" s="11"/>
      <c r="B97" s="21" t="s">
        <v>263</v>
      </c>
      <c r="C97" s="21"/>
    </row>
    <row r="98" spans="1:3">
      <c r="A98" s="11"/>
      <c r="B98" s="10"/>
      <c r="C98" s="10"/>
    </row>
    <row r="99" spans="1:3" ht="102" customHeight="1">
      <c r="A99" s="11"/>
      <c r="B99" s="23" t="s">
        <v>264</v>
      </c>
      <c r="C99" s="23"/>
    </row>
    <row r="100" spans="1:3">
      <c r="A100" s="11"/>
      <c r="B100" s="10"/>
      <c r="C100" s="10"/>
    </row>
    <row r="101" spans="1:3" ht="153" customHeight="1">
      <c r="A101" s="11"/>
      <c r="B101" s="23" t="s">
        <v>265</v>
      </c>
      <c r="C101" s="23"/>
    </row>
    <row r="102" spans="1:3">
      <c r="A102" s="11"/>
      <c r="B102" s="10"/>
      <c r="C102" s="10"/>
    </row>
    <row r="103" spans="1:3" ht="140.25" customHeight="1">
      <c r="A103" s="11"/>
      <c r="B103" s="23" t="s">
        <v>266</v>
      </c>
      <c r="C103" s="23"/>
    </row>
    <row r="104" spans="1:3">
      <c r="A104" s="11"/>
      <c r="B104" s="10"/>
      <c r="C104" s="10"/>
    </row>
    <row r="105" spans="1:3" ht="229.5" customHeight="1">
      <c r="A105" s="11"/>
      <c r="B105" s="23" t="s">
        <v>267</v>
      </c>
      <c r="C105" s="23"/>
    </row>
    <row r="106" spans="1:3">
      <c r="A106" s="11"/>
      <c r="B106" s="10"/>
      <c r="C106" s="10"/>
    </row>
    <row r="107" spans="1:3" ht="63.75" customHeight="1">
      <c r="A107" s="11"/>
      <c r="B107" s="22" t="s">
        <v>268</v>
      </c>
      <c r="C107" s="22"/>
    </row>
    <row r="108" spans="1:3">
      <c r="A108" s="11"/>
      <c r="B108" s="10"/>
      <c r="C108" s="10"/>
    </row>
    <row r="109" spans="1:3" ht="102" customHeight="1">
      <c r="A109" s="11"/>
      <c r="B109" s="22" t="s">
        <v>269</v>
      </c>
      <c r="C109" s="22"/>
    </row>
    <row r="110" spans="1:3">
      <c r="A110" s="11"/>
      <c r="B110" s="10"/>
      <c r="C110" s="10"/>
    </row>
    <row r="111" spans="1:3" ht="267.75" customHeight="1">
      <c r="A111" s="11"/>
      <c r="B111" s="22" t="s">
        <v>270</v>
      </c>
      <c r="C111" s="22"/>
    </row>
    <row r="112" spans="1:3">
      <c r="A112" s="11"/>
      <c r="B112" s="10"/>
      <c r="C112" s="10"/>
    </row>
    <row r="113" spans="1:3" ht="293.25" customHeight="1">
      <c r="A113" s="11"/>
      <c r="B113" s="23" t="s">
        <v>271</v>
      </c>
      <c r="C113" s="23"/>
    </row>
    <row r="114" spans="1:3">
      <c r="A114" s="11"/>
      <c r="B114" s="10"/>
      <c r="C114" s="10"/>
    </row>
    <row r="115" spans="1:3" ht="114.75" customHeight="1">
      <c r="A115" s="11"/>
      <c r="B115" s="22" t="s">
        <v>272</v>
      </c>
      <c r="C115" s="22"/>
    </row>
    <row r="116" spans="1:3">
      <c r="A116" s="11"/>
      <c r="B116" s="10"/>
      <c r="C116" s="10"/>
    </row>
    <row r="117" spans="1:3" ht="191.25" customHeight="1">
      <c r="A117" s="11"/>
      <c r="B117" s="23" t="s">
        <v>273</v>
      </c>
      <c r="C117" s="23"/>
    </row>
    <row r="118" spans="1:3">
      <c r="A118" s="11"/>
      <c r="B118" s="10"/>
      <c r="C118" s="10"/>
    </row>
    <row r="119" spans="1:3" ht="204" customHeight="1">
      <c r="A119" s="11"/>
      <c r="B119" s="24" t="s">
        <v>274</v>
      </c>
      <c r="C119" s="24"/>
    </row>
    <row r="120" spans="1:3">
      <c r="A120" s="11"/>
      <c r="B120" s="10"/>
      <c r="C120" s="10"/>
    </row>
    <row r="121" spans="1:3" ht="63.75" customHeight="1">
      <c r="A121" s="11"/>
      <c r="B121" s="23" t="s">
        <v>275</v>
      </c>
      <c r="C121" s="23"/>
    </row>
    <row r="122" spans="1:3">
      <c r="A122" s="11"/>
      <c r="B122" s="10"/>
      <c r="C122" s="10"/>
    </row>
    <row r="123" spans="1:3" ht="216.75" customHeight="1">
      <c r="A123" s="11"/>
      <c r="B123" s="24" t="s">
        <v>276</v>
      </c>
      <c r="C123" s="24"/>
    </row>
    <row r="124" spans="1:3" ht="331.5" customHeight="1">
      <c r="A124" s="11"/>
      <c r="B124" s="23" t="s">
        <v>593</v>
      </c>
      <c r="C124" s="23"/>
    </row>
    <row r="125" spans="1:3">
      <c r="A125" s="11"/>
      <c r="B125" s="10"/>
      <c r="C125" s="10"/>
    </row>
    <row r="126" spans="1:3" ht="153" customHeight="1">
      <c r="A126" s="11"/>
      <c r="B126" s="23" t="s">
        <v>594</v>
      </c>
      <c r="C126" s="23"/>
    </row>
    <row r="127" spans="1:3">
      <c r="A127" s="11"/>
      <c r="B127" s="10"/>
      <c r="C127" s="10"/>
    </row>
    <row r="128" spans="1:3" ht="357" customHeight="1">
      <c r="A128" s="11"/>
      <c r="B128" s="22" t="s">
        <v>595</v>
      </c>
      <c r="C128" s="22"/>
    </row>
    <row r="129" spans="1:3">
      <c r="A129" s="11"/>
      <c r="B129" s="10"/>
      <c r="C129" s="10"/>
    </row>
    <row r="130" spans="1:3" ht="267.75" customHeight="1">
      <c r="A130" s="11"/>
      <c r="B130" s="23" t="s">
        <v>596</v>
      </c>
      <c r="C130" s="23"/>
    </row>
    <row r="131" spans="1:3">
      <c r="A131" s="11"/>
      <c r="B131" s="10"/>
      <c r="C131" s="10"/>
    </row>
    <row r="132" spans="1:3" ht="153" customHeight="1">
      <c r="A132" s="11"/>
      <c r="B132" s="22" t="s">
        <v>597</v>
      </c>
      <c r="C132" s="22"/>
    </row>
    <row r="133" spans="1:3">
      <c r="A133" s="11"/>
      <c r="B133" s="23" t="s">
        <v>598</v>
      </c>
      <c r="C133" s="23"/>
    </row>
    <row r="134" spans="1:3">
      <c r="A134" s="11"/>
      <c r="B134" s="10"/>
      <c r="C134" s="10"/>
    </row>
    <row r="135" spans="1:3" ht="204" customHeight="1">
      <c r="A135" s="11"/>
      <c r="B135" s="116" t="s">
        <v>599</v>
      </c>
      <c r="C135" s="116"/>
    </row>
    <row r="136" spans="1:3">
      <c r="A136" s="11"/>
      <c r="B136" s="10"/>
      <c r="C136" s="10"/>
    </row>
    <row r="137" spans="1:3" ht="204" customHeight="1">
      <c r="A137" s="11"/>
      <c r="B137" s="22" t="s">
        <v>600</v>
      </c>
      <c r="C137" s="22"/>
    </row>
    <row r="138" spans="1:3">
      <c r="A138" s="11"/>
      <c r="B138" s="10"/>
      <c r="C138" s="10"/>
    </row>
    <row r="139" spans="1:3">
      <c r="A139" s="11"/>
      <c r="B139" s="10"/>
      <c r="C139" s="10"/>
    </row>
    <row r="140" spans="1:3">
      <c r="A140" s="11"/>
      <c r="B140" s="10"/>
      <c r="C140" s="10"/>
    </row>
    <row r="141" spans="1:3" ht="204" customHeight="1">
      <c r="A141" s="11"/>
      <c r="B141" s="116" t="s">
        <v>601</v>
      </c>
      <c r="C141" s="116"/>
    </row>
    <row r="142" spans="1:3">
      <c r="A142" s="11"/>
      <c r="B142" s="10"/>
      <c r="C142" s="10"/>
    </row>
    <row r="143" spans="1:3">
      <c r="A143" s="11"/>
      <c r="B143" s="25" t="s">
        <v>602</v>
      </c>
      <c r="C143" s="25"/>
    </row>
    <row r="144" spans="1:3">
      <c r="A144" s="11"/>
      <c r="B144" s="10"/>
      <c r="C144" s="10"/>
    </row>
    <row r="145" spans="1:3" ht="191.25" customHeight="1">
      <c r="A145" s="11"/>
      <c r="B145" s="117" t="s">
        <v>603</v>
      </c>
      <c r="C145" s="117"/>
    </row>
    <row r="146" spans="1:3">
      <c r="A146" s="11"/>
      <c r="B146" s="10"/>
      <c r="C146" s="10"/>
    </row>
    <row r="147" spans="1:3" ht="242.25" customHeight="1">
      <c r="A147" s="11"/>
      <c r="B147" s="24" t="s">
        <v>604</v>
      </c>
      <c r="C147" s="24"/>
    </row>
    <row r="148" spans="1:3">
      <c r="A148" s="11"/>
      <c r="B148" s="10"/>
      <c r="C148" s="10"/>
    </row>
    <row r="149" spans="1:3" ht="140.25" customHeight="1">
      <c r="A149" s="11"/>
      <c r="B149" s="116" t="s">
        <v>605</v>
      </c>
      <c r="C149" s="116"/>
    </row>
    <row r="150" spans="1:3">
      <c r="A150" s="11"/>
      <c r="B150" s="10"/>
      <c r="C150" s="10"/>
    </row>
    <row r="151" spans="1:3" ht="127.5" customHeight="1">
      <c r="A151" s="11"/>
      <c r="B151" s="23" t="s">
        <v>606</v>
      </c>
      <c r="C151" s="23"/>
    </row>
    <row r="152" spans="1:3" ht="15" customHeight="1">
      <c r="A152" s="11" t="s">
        <v>1382</v>
      </c>
      <c r="B152" s="10" t="s">
        <v>7</v>
      </c>
      <c r="C152" s="10"/>
    </row>
    <row r="153" spans="1:3" ht="165.75" customHeight="1">
      <c r="A153" s="11"/>
      <c r="B153" s="21" t="s">
        <v>278</v>
      </c>
      <c r="C153" s="21"/>
    </row>
    <row r="154" spans="1:3">
      <c r="A154" s="11"/>
      <c r="B154" s="10"/>
      <c r="C154" s="10"/>
    </row>
    <row r="155" spans="1:3" ht="63.75" customHeight="1">
      <c r="A155" s="11"/>
      <c r="B155" s="22" t="s">
        <v>279</v>
      </c>
      <c r="C155" s="22"/>
    </row>
    <row r="156" spans="1:3">
      <c r="A156" s="11"/>
      <c r="B156" s="10"/>
      <c r="C156" s="10"/>
    </row>
    <row r="157" spans="1:3" ht="114.75" customHeight="1">
      <c r="A157" s="11"/>
      <c r="B157" s="22" t="s">
        <v>280</v>
      </c>
      <c r="C157" s="22"/>
    </row>
    <row r="158" spans="1:3">
      <c r="A158" s="11"/>
      <c r="B158" s="10"/>
      <c r="C158" s="10"/>
    </row>
    <row r="159" spans="1:3" ht="25.5" customHeight="1">
      <c r="A159" s="11"/>
      <c r="B159" s="23" t="s">
        <v>281</v>
      </c>
      <c r="C159" s="23"/>
    </row>
    <row r="160" spans="1:3">
      <c r="A160" s="11"/>
      <c r="B160" s="24"/>
      <c r="C160" s="24"/>
    </row>
    <row r="161" spans="1:3">
      <c r="A161" s="11"/>
      <c r="B161" s="16"/>
      <c r="C161" s="16"/>
    </row>
    <row r="162" spans="1:3" ht="51">
      <c r="A162" s="11"/>
      <c r="B162" s="17" t="s">
        <v>282</v>
      </c>
      <c r="C162" s="18" t="s">
        <v>283</v>
      </c>
    </row>
    <row r="163" spans="1:3">
      <c r="A163" s="11"/>
      <c r="B163" s="16"/>
      <c r="C163" s="16"/>
    </row>
    <row r="164" spans="1:3" ht="25.5">
      <c r="A164" s="11"/>
      <c r="B164" s="17" t="s">
        <v>284</v>
      </c>
      <c r="C164" s="18" t="s">
        <v>285</v>
      </c>
    </row>
    <row r="165" spans="1:3">
      <c r="A165" s="11"/>
      <c r="B165" s="10"/>
      <c r="C165" s="10"/>
    </row>
    <row r="166" spans="1:3" ht="114.75" customHeight="1">
      <c r="A166" s="11"/>
      <c r="B166" s="25" t="s">
        <v>286</v>
      </c>
      <c r="C166" s="25"/>
    </row>
    <row r="167" spans="1:3">
      <c r="A167" s="11"/>
      <c r="B167" s="24"/>
      <c r="C167" s="24"/>
    </row>
    <row r="168" spans="1:3">
      <c r="A168" s="11"/>
      <c r="B168" s="16"/>
      <c r="C168" s="16"/>
    </row>
    <row r="169" spans="1:3" ht="140.25">
      <c r="A169" s="11"/>
      <c r="B169" s="17" t="s">
        <v>282</v>
      </c>
      <c r="C169" s="18" t="s">
        <v>287</v>
      </c>
    </row>
    <row r="170" spans="1:3">
      <c r="A170" s="11"/>
      <c r="B170" s="16"/>
      <c r="C170" s="16"/>
    </row>
    <row r="171" spans="1:3" ht="255">
      <c r="A171" s="11"/>
      <c r="B171" s="17" t="s">
        <v>284</v>
      </c>
      <c r="C171" s="18" t="s">
        <v>288</v>
      </c>
    </row>
    <row r="172" spans="1:3">
      <c r="A172" s="11"/>
      <c r="B172" s="10"/>
      <c r="C172" s="10"/>
    </row>
    <row r="173" spans="1:3" ht="153" customHeight="1">
      <c r="A173" s="11"/>
      <c r="B173" s="22" t="s">
        <v>289</v>
      </c>
      <c r="C173" s="22"/>
    </row>
    <row r="174" spans="1:3">
      <c r="A174" s="11"/>
      <c r="B174" s="10"/>
      <c r="C174" s="10"/>
    </row>
    <row r="175" spans="1:3" ht="191.25" customHeight="1">
      <c r="A175" s="11"/>
      <c r="B175" s="22" t="s">
        <v>290</v>
      </c>
      <c r="C175" s="22"/>
    </row>
    <row r="176" spans="1:3">
      <c r="A176" s="11"/>
      <c r="B176" s="10"/>
      <c r="C176" s="10"/>
    </row>
    <row r="177" spans="1:3" ht="293.25" customHeight="1">
      <c r="A177" s="11"/>
      <c r="B177" s="23" t="s">
        <v>291</v>
      </c>
      <c r="C177" s="23"/>
    </row>
    <row r="178" spans="1:3">
      <c r="A178" s="11"/>
      <c r="B178" s="10"/>
      <c r="C178" s="10"/>
    </row>
    <row r="179" spans="1:3" ht="153" customHeight="1">
      <c r="A179" s="11"/>
      <c r="B179" s="23" t="s">
        <v>292</v>
      </c>
      <c r="C179" s="23"/>
    </row>
    <row r="180" spans="1:3">
      <c r="A180" s="11"/>
      <c r="B180" s="10"/>
      <c r="C180" s="10"/>
    </row>
    <row r="181" spans="1:3" ht="165.75" customHeight="1">
      <c r="A181" s="11"/>
      <c r="B181" s="23" t="s">
        <v>293</v>
      </c>
      <c r="C181" s="23"/>
    </row>
    <row r="182" spans="1:3">
      <c r="A182" s="11"/>
      <c r="B182" s="10"/>
      <c r="C182" s="10"/>
    </row>
    <row r="183" spans="1:3" ht="76.5" customHeight="1">
      <c r="A183" s="11"/>
      <c r="B183" s="22" t="s">
        <v>294</v>
      </c>
      <c r="C183" s="22"/>
    </row>
    <row r="184" spans="1:3" ht="409.6" customHeight="1">
      <c r="A184" s="11"/>
      <c r="B184" s="23" t="s">
        <v>295</v>
      </c>
      <c r="C184" s="23"/>
    </row>
    <row r="185" spans="1:3" ht="15" customHeight="1">
      <c r="A185" s="11" t="s">
        <v>1383</v>
      </c>
      <c r="B185" s="10" t="s">
        <v>7</v>
      </c>
      <c r="C185" s="10"/>
    </row>
    <row r="186" spans="1:3" ht="280.5" customHeight="1">
      <c r="A186" s="11"/>
      <c r="B186" s="21" t="s">
        <v>296</v>
      </c>
      <c r="C186" s="21"/>
    </row>
    <row r="187" spans="1:3" ht="15" customHeight="1">
      <c r="A187" s="11" t="s">
        <v>1384</v>
      </c>
      <c r="B187" s="10" t="s">
        <v>7</v>
      </c>
      <c r="C187" s="10"/>
    </row>
    <row r="188" spans="1:3" ht="51" customHeight="1">
      <c r="A188" s="11"/>
      <c r="B188" s="21" t="s">
        <v>297</v>
      </c>
      <c r="C188" s="21"/>
    </row>
    <row r="189" spans="1:3">
      <c r="A189" s="11"/>
      <c r="B189" s="10"/>
      <c r="C189" s="10"/>
    </row>
    <row r="190" spans="1:3" ht="76.5" customHeight="1">
      <c r="A190" s="11"/>
      <c r="B190" s="23" t="s">
        <v>298</v>
      </c>
      <c r="C190" s="23"/>
    </row>
    <row r="191" spans="1:3">
      <c r="A191" s="11"/>
      <c r="B191" s="10"/>
      <c r="C191" s="10"/>
    </row>
    <row r="192" spans="1:3" ht="165.75" customHeight="1">
      <c r="A192" s="11"/>
      <c r="B192" s="23" t="s">
        <v>299</v>
      </c>
      <c r="C192" s="23"/>
    </row>
    <row r="193" spans="1:3" ht="15" customHeight="1">
      <c r="A193" s="11" t="s">
        <v>1385</v>
      </c>
      <c r="B193" s="10" t="s">
        <v>7</v>
      </c>
      <c r="C193" s="10"/>
    </row>
    <row r="194" spans="1:3" ht="191.25" customHeight="1">
      <c r="A194" s="11"/>
      <c r="B194" s="21" t="s">
        <v>300</v>
      </c>
      <c r="C194" s="21"/>
    </row>
    <row r="195" spans="1:3">
      <c r="A195" s="11"/>
      <c r="B195" s="10"/>
      <c r="C195" s="10"/>
    </row>
    <row r="196" spans="1:3" ht="76.5" customHeight="1">
      <c r="A196" s="11"/>
      <c r="B196" s="22" t="s">
        <v>301</v>
      </c>
      <c r="C196" s="22"/>
    </row>
    <row r="197" spans="1:3" ht="15" customHeight="1">
      <c r="A197" s="11" t="s">
        <v>1386</v>
      </c>
      <c r="B197" s="10" t="s">
        <v>7</v>
      </c>
      <c r="C197" s="10"/>
    </row>
    <row r="198" spans="1:3" ht="178.5" customHeight="1">
      <c r="A198" s="11"/>
      <c r="B198" s="21" t="s">
        <v>302</v>
      </c>
      <c r="C198" s="21"/>
    </row>
    <row r="199" spans="1:3" ht="15" customHeight="1">
      <c r="A199" s="11" t="s">
        <v>1387</v>
      </c>
      <c r="B199" s="10" t="s">
        <v>7</v>
      </c>
      <c r="C199" s="10"/>
    </row>
    <row r="200" spans="1:3" ht="114.75" customHeight="1">
      <c r="A200" s="11"/>
      <c r="B200" s="21" t="s">
        <v>1388</v>
      </c>
      <c r="C200" s="21"/>
    </row>
    <row r="201" spans="1:3" ht="15" customHeight="1">
      <c r="A201" s="11" t="s">
        <v>1389</v>
      </c>
      <c r="B201" s="10" t="s">
        <v>7</v>
      </c>
      <c r="C201" s="10"/>
    </row>
    <row r="202" spans="1:3" ht="102" customHeight="1">
      <c r="A202" s="11"/>
      <c r="B202" s="21" t="s">
        <v>305</v>
      </c>
      <c r="C202" s="21"/>
    </row>
    <row r="203" spans="1:3" ht="15" customHeight="1">
      <c r="A203" s="11" t="s">
        <v>1390</v>
      </c>
      <c r="B203" s="10" t="s">
        <v>7</v>
      </c>
      <c r="C203" s="10"/>
    </row>
    <row r="204" spans="1:3">
      <c r="A204" s="11"/>
      <c r="B204" s="21" t="s">
        <v>306</v>
      </c>
      <c r="C204" s="21"/>
    </row>
    <row r="205" spans="1:3">
      <c r="A205" s="11"/>
      <c r="B205" s="10"/>
      <c r="C205" s="10"/>
    </row>
    <row r="206" spans="1:3" ht="293.25" customHeight="1">
      <c r="A206" s="11"/>
      <c r="B206" s="23" t="s">
        <v>307</v>
      </c>
      <c r="C206" s="23"/>
    </row>
    <row r="207" spans="1:3">
      <c r="A207" s="11"/>
      <c r="B207" s="10"/>
      <c r="C207" s="10"/>
    </row>
    <row r="208" spans="1:3" ht="102" customHeight="1">
      <c r="A208" s="11"/>
      <c r="B208" s="23" t="s">
        <v>308</v>
      </c>
      <c r="C208" s="23"/>
    </row>
    <row r="209" spans="1:3" ht="15" customHeight="1">
      <c r="A209" s="11" t="s">
        <v>1391</v>
      </c>
      <c r="B209" s="10" t="s">
        <v>7</v>
      </c>
      <c r="C209" s="10"/>
    </row>
    <row r="210" spans="1:3" ht="165.75" customHeight="1">
      <c r="A210" s="11"/>
      <c r="B210" s="22" t="s">
        <v>1392</v>
      </c>
      <c r="C210" s="22"/>
    </row>
    <row r="211" spans="1:3">
      <c r="A211" s="11"/>
      <c r="B211" s="10"/>
      <c r="C211" s="10"/>
    </row>
    <row r="212" spans="1:3" ht="25.5" customHeight="1">
      <c r="A212" s="11"/>
      <c r="B212" s="22" t="s">
        <v>1190</v>
      </c>
      <c r="C212" s="22"/>
    </row>
    <row r="213" spans="1:3">
      <c r="A213" s="11"/>
      <c r="B213" s="10"/>
      <c r="C213" s="10"/>
    </row>
    <row r="214" spans="1:3" ht="38.25" customHeight="1">
      <c r="A214" s="11"/>
      <c r="B214" s="23" t="s">
        <v>1191</v>
      </c>
      <c r="C214" s="23"/>
    </row>
    <row r="215" spans="1:3">
      <c r="A215" s="11"/>
      <c r="B215" s="10"/>
      <c r="C215" s="10"/>
    </row>
    <row r="216" spans="1:3" ht="204" customHeight="1">
      <c r="A216" s="11"/>
      <c r="B216" s="23" t="s">
        <v>1192</v>
      </c>
      <c r="C216" s="23"/>
    </row>
    <row r="217" spans="1:3">
      <c r="A217" s="11"/>
      <c r="B217" s="10"/>
      <c r="C217" s="10"/>
    </row>
    <row r="218" spans="1:3" ht="25.5" customHeight="1">
      <c r="A218" s="11"/>
      <c r="B218" s="23" t="s">
        <v>1193</v>
      </c>
      <c r="C218" s="23"/>
    </row>
    <row r="219" spans="1:3" ht="15" customHeight="1">
      <c r="A219" s="11" t="s">
        <v>1393</v>
      </c>
      <c r="B219" s="10" t="s">
        <v>7</v>
      </c>
      <c r="C219" s="10"/>
    </row>
    <row r="220" spans="1:3" ht="89.25" customHeight="1">
      <c r="A220" s="11"/>
      <c r="B220" s="22" t="s">
        <v>1394</v>
      </c>
      <c r="C220" s="22"/>
    </row>
  </sheetData>
  <mergeCells count="223">
    <mergeCell ref="B218:C218"/>
    <mergeCell ref="A219:A220"/>
    <mergeCell ref="B219:C219"/>
    <mergeCell ref="B220:C220"/>
    <mergeCell ref="A209:A218"/>
    <mergeCell ref="B209:C209"/>
    <mergeCell ref="B210:C210"/>
    <mergeCell ref="B211:C211"/>
    <mergeCell ref="B212:C212"/>
    <mergeCell ref="B213:C213"/>
    <mergeCell ref="B214:C214"/>
    <mergeCell ref="B215:C215"/>
    <mergeCell ref="B216:C216"/>
    <mergeCell ref="B217:C217"/>
    <mergeCell ref="A203:A208"/>
    <mergeCell ref="B203:C203"/>
    <mergeCell ref="B204:C204"/>
    <mergeCell ref="B205:C205"/>
    <mergeCell ref="B206:C206"/>
    <mergeCell ref="B207:C207"/>
    <mergeCell ref="B208:C208"/>
    <mergeCell ref="A199:A200"/>
    <mergeCell ref="B199:C199"/>
    <mergeCell ref="B200:C200"/>
    <mergeCell ref="A201:A202"/>
    <mergeCell ref="B201:C201"/>
    <mergeCell ref="B202:C202"/>
    <mergeCell ref="A193:A196"/>
    <mergeCell ref="B193:C193"/>
    <mergeCell ref="B194:C194"/>
    <mergeCell ref="B195:C195"/>
    <mergeCell ref="B196:C196"/>
    <mergeCell ref="A197:A198"/>
    <mergeCell ref="B197:C197"/>
    <mergeCell ref="B198:C198"/>
    <mergeCell ref="A187:A192"/>
    <mergeCell ref="B187:C187"/>
    <mergeCell ref="B188:C188"/>
    <mergeCell ref="B189:C189"/>
    <mergeCell ref="B190:C190"/>
    <mergeCell ref="B191:C191"/>
    <mergeCell ref="B192:C192"/>
    <mergeCell ref="B181:C181"/>
    <mergeCell ref="B182:C182"/>
    <mergeCell ref="B183:C183"/>
    <mergeCell ref="B184:C184"/>
    <mergeCell ref="A185:A186"/>
    <mergeCell ref="B185:C185"/>
    <mergeCell ref="B186:C186"/>
    <mergeCell ref="B175:C175"/>
    <mergeCell ref="B176:C176"/>
    <mergeCell ref="B177:C177"/>
    <mergeCell ref="B178:C178"/>
    <mergeCell ref="B179:C179"/>
    <mergeCell ref="B180:C180"/>
    <mergeCell ref="B165:C165"/>
    <mergeCell ref="B166:C166"/>
    <mergeCell ref="B167:C167"/>
    <mergeCell ref="B172:C172"/>
    <mergeCell ref="B173:C173"/>
    <mergeCell ref="B174:C174"/>
    <mergeCell ref="A152:A184"/>
    <mergeCell ref="B152:C152"/>
    <mergeCell ref="B153:C153"/>
    <mergeCell ref="B154:C154"/>
    <mergeCell ref="B155:C155"/>
    <mergeCell ref="B156:C156"/>
    <mergeCell ref="B157:C157"/>
    <mergeCell ref="B158:C158"/>
    <mergeCell ref="B159:C159"/>
    <mergeCell ref="B160:C160"/>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5:C95"/>
    <mergeCell ref="A96:A151"/>
    <mergeCell ref="B96:C96"/>
    <mergeCell ref="B97:C97"/>
    <mergeCell ref="B98:C98"/>
    <mergeCell ref="B99:C99"/>
    <mergeCell ref="B100:C100"/>
    <mergeCell ref="B101:C101"/>
    <mergeCell ref="B102:C102"/>
    <mergeCell ref="B103:C103"/>
    <mergeCell ref="B86:C86"/>
    <mergeCell ref="B87:C87"/>
    <mergeCell ref="A88:A95"/>
    <mergeCell ref="B88:C88"/>
    <mergeCell ref="B89:C89"/>
    <mergeCell ref="B90:C90"/>
    <mergeCell ref="B91:C91"/>
    <mergeCell ref="B92:C92"/>
    <mergeCell ref="B93:C93"/>
    <mergeCell ref="B94:C94"/>
    <mergeCell ref="B73:C73"/>
    <mergeCell ref="A78:A87"/>
    <mergeCell ref="B78:C78"/>
    <mergeCell ref="B79:C79"/>
    <mergeCell ref="B80:C80"/>
    <mergeCell ref="B81:C81"/>
    <mergeCell ref="B82:C82"/>
    <mergeCell ref="B83:C83"/>
    <mergeCell ref="B84:C84"/>
    <mergeCell ref="B85:C85"/>
    <mergeCell ref="B64:C64"/>
    <mergeCell ref="B65:C65"/>
    <mergeCell ref="B66:C66"/>
    <mergeCell ref="B67:C67"/>
    <mergeCell ref="B68:C68"/>
    <mergeCell ref="A69:A77"/>
    <mergeCell ref="B69:C69"/>
    <mergeCell ref="B70:C70"/>
    <mergeCell ref="B71:C71"/>
    <mergeCell ref="B72:C72"/>
    <mergeCell ref="A55:A68"/>
    <mergeCell ref="B55:C55"/>
    <mergeCell ref="B56:C56"/>
    <mergeCell ref="B57:C57"/>
    <mergeCell ref="B58:C58"/>
    <mergeCell ref="B59:C59"/>
    <mergeCell ref="B60:C60"/>
    <mergeCell ref="B61:C61"/>
    <mergeCell ref="B62:C62"/>
    <mergeCell ref="B63:C63"/>
    <mergeCell ref="A51:A52"/>
    <mergeCell ref="B51:C51"/>
    <mergeCell ref="B52:C52"/>
    <mergeCell ref="A53:A54"/>
    <mergeCell ref="B53:C53"/>
    <mergeCell ref="B54:C54"/>
    <mergeCell ref="A45:A48"/>
    <mergeCell ref="B45:C45"/>
    <mergeCell ref="B46:C46"/>
    <mergeCell ref="B47:C47"/>
    <mergeCell ref="B48:C48"/>
    <mergeCell ref="A49:A50"/>
    <mergeCell ref="B49:C49"/>
    <mergeCell ref="B50:C50"/>
    <mergeCell ref="A39:A42"/>
    <mergeCell ref="B39:C39"/>
    <mergeCell ref="B40:C40"/>
    <mergeCell ref="B41:C41"/>
    <mergeCell ref="B42:C42"/>
    <mergeCell ref="A43:A44"/>
    <mergeCell ref="B43:C43"/>
    <mergeCell ref="B44:C44"/>
    <mergeCell ref="B27:C27"/>
    <mergeCell ref="A28:A38"/>
    <mergeCell ref="B28:C28"/>
    <mergeCell ref="B29:C29"/>
    <mergeCell ref="B30:C30"/>
    <mergeCell ref="B35:C35"/>
    <mergeCell ref="B36:C36"/>
    <mergeCell ref="B37:C37"/>
    <mergeCell ref="B38:C38"/>
    <mergeCell ref="B21:C21"/>
    <mergeCell ref="B22:C22"/>
    <mergeCell ref="B23:C23"/>
    <mergeCell ref="B24:C24"/>
    <mergeCell ref="B25:C25"/>
    <mergeCell ref="B26:C26"/>
    <mergeCell ref="A6:A27"/>
    <mergeCell ref="B6:C6"/>
    <mergeCell ref="B7:C7"/>
    <mergeCell ref="B8:C8"/>
    <mergeCell ref="B15:C15"/>
    <mergeCell ref="B16:C16"/>
    <mergeCell ref="B17:C17"/>
    <mergeCell ref="B18:C18"/>
    <mergeCell ref="B19:C19"/>
    <mergeCell ref="B20:C20"/>
    <mergeCell ref="A1:A2"/>
    <mergeCell ref="B1:C1"/>
    <mergeCell ref="B2:C2"/>
    <mergeCell ref="B3:C3"/>
    <mergeCell ref="A4:A5"/>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3" width="36.5703125" bestFit="1" customWidth="1"/>
    <col min="4" max="4" width="5.28515625" customWidth="1"/>
    <col min="5" max="7" width="24.140625" customWidth="1"/>
    <col min="8" max="8" width="5.28515625" customWidth="1"/>
    <col min="9" max="9" width="24.140625" customWidth="1"/>
    <col min="10" max="10" width="4.140625" customWidth="1"/>
    <col min="11" max="11" width="24.140625" customWidth="1"/>
    <col min="12" max="12" width="5.28515625" customWidth="1"/>
    <col min="13" max="13" width="24.140625" customWidth="1"/>
    <col min="14" max="14" width="4.140625" customWidth="1"/>
    <col min="15" max="15" width="24.140625" customWidth="1"/>
    <col min="16" max="16" width="5.28515625" customWidth="1"/>
    <col min="17" max="17" width="24.140625" customWidth="1"/>
    <col min="18" max="18" width="4.140625" customWidth="1"/>
    <col min="19" max="19" width="24.140625" customWidth="1"/>
    <col min="20" max="20" width="5.28515625" customWidth="1"/>
    <col min="21" max="23" width="24.140625" customWidth="1"/>
    <col min="24" max="24" width="5.28515625" customWidth="1"/>
    <col min="25" max="25" width="18.85546875" customWidth="1"/>
    <col min="26" max="26" width="4.140625" customWidth="1"/>
  </cols>
  <sheetData>
    <row r="1" spans="1:26" ht="15" customHeight="1">
      <c r="A1" s="9" t="s">
        <v>139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396</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397</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1398</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35"/>
      <c r="C6" s="35"/>
      <c r="D6" s="35"/>
      <c r="E6" s="35"/>
      <c r="F6" s="35"/>
      <c r="G6" s="35"/>
      <c r="H6" s="35"/>
      <c r="I6" s="35"/>
      <c r="J6" s="35"/>
      <c r="K6" s="35"/>
      <c r="L6" s="35"/>
      <c r="M6" s="35"/>
      <c r="N6" s="35"/>
      <c r="O6" s="35"/>
      <c r="P6" s="35"/>
      <c r="Q6" s="35"/>
      <c r="R6" s="35"/>
      <c r="S6" s="35"/>
      <c r="T6" s="35"/>
      <c r="U6" s="35"/>
      <c r="V6" s="35"/>
    </row>
    <row r="7" spans="1:26">
      <c r="A7" s="11"/>
      <c r="B7" s="16"/>
      <c r="C7" s="16"/>
      <c r="D7" s="16"/>
      <c r="E7" s="16"/>
      <c r="F7" s="16"/>
      <c r="G7" s="16"/>
      <c r="H7" s="16"/>
      <c r="I7" s="16"/>
      <c r="J7" s="16"/>
      <c r="K7" s="16"/>
      <c r="L7" s="16"/>
      <c r="M7" s="16"/>
      <c r="N7" s="16"/>
      <c r="O7" s="16"/>
      <c r="P7" s="16"/>
      <c r="Q7" s="16"/>
      <c r="R7" s="16"/>
      <c r="S7" s="16"/>
      <c r="T7" s="16"/>
      <c r="U7" s="16"/>
      <c r="V7" s="16"/>
    </row>
    <row r="8" spans="1:26">
      <c r="A8" s="11"/>
      <c r="B8" s="15"/>
      <c r="C8" s="19"/>
      <c r="D8" s="22"/>
      <c r="E8" s="22"/>
      <c r="F8" s="22"/>
      <c r="G8" s="19"/>
      <c r="H8" s="24"/>
      <c r="I8" s="24"/>
      <c r="J8" s="24"/>
      <c r="K8" s="19"/>
      <c r="L8" s="36" t="s">
        <v>327</v>
      </c>
      <c r="M8" s="36"/>
      <c r="N8" s="36"/>
      <c r="O8" s="19"/>
      <c r="P8" s="36" t="s">
        <v>327</v>
      </c>
      <c r="Q8" s="36"/>
      <c r="R8" s="36"/>
      <c r="S8" s="19"/>
      <c r="T8" s="22"/>
      <c r="U8" s="22"/>
      <c r="V8" s="22"/>
    </row>
    <row r="9" spans="1:26">
      <c r="A9" s="11"/>
      <c r="B9" s="19"/>
      <c r="C9" s="19"/>
      <c r="D9" s="36" t="s">
        <v>328</v>
      </c>
      <c r="E9" s="36"/>
      <c r="F9" s="36"/>
      <c r="G9" s="19"/>
      <c r="H9" s="36" t="s">
        <v>329</v>
      </c>
      <c r="I9" s="36"/>
      <c r="J9" s="36"/>
      <c r="K9" s="19"/>
      <c r="L9" s="36" t="s">
        <v>330</v>
      </c>
      <c r="M9" s="36"/>
      <c r="N9" s="36"/>
      <c r="O9" s="19"/>
      <c r="P9" s="36" t="s">
        <v>330</v>
      </c>
      <c r="Q9" s="36"/>
      <c r="R9" s="36"/>
      <c r="S9" s="19"/>
      <c r="T9" s="36" t="s">
        <v>331</v>
      </c>
      <c r="U9" s="36"/>
      <c r="V9" s="36"/>
    </row>
    <row r="10" spans="1:26" ht="15.75" thickBot="1">
      <c r="A10" s="11"/>
      <c r="B10" s="28" t="s">
        <v>332</v>
      </c>
      <c r="C10" s="19"/>
      <c r="D10" s="37" t="s">
        <v>333</v>
      </c>
      <c r="E10" s="37"/>
      <c r="F10" s="37"/>
      <c r="G10" s="19"/>
      <c r="H10" s="37" t="s">
        <v>334</v>
      </c>
      <c r="I10" s="37"/>
      <c r="J10" s="37"/>
      <c r="K10" s="19"/>
      <c r="L10" s="37" t="s">
        <v>335</v>
      </c>
      <c r="M10" s="37"/>
      <c r="N10" s="37"/>
      <c r="O10" s="19"/>
      <c r="P10" s="37" t="s">
        <v>336</v>
      </c>
      <c r="Q10" s="37"/>
      <c r="R10" s="37"/>
      <c r="S10" s="19"/>
      <c r="T10" s="37" t="s">
        <v>337</v>
      </c>
      <c r="U10" s="37"/>
      <c r="V10" s="37"/>
    </row>
    <row r="11" spans="1:26">
      <c r="A11" s="11"/>
      <c r="B11" s="39" t="s">
        <v>338</v>
      </c>
      <c r="C11" s="40"/>
      <c r="D11" s="39" t="s">
        <v>339</v>
      </c>
      <c r="E11" s="42">
        <v>3162833</v>
      </c>
      <c r="F11" s="44"/>
      <c r="G11" s="40"/>
      <c r="H11" s="39" t="s">
        <v>339</v>
      </c>
      <c r="I11" s="46" t="s">
        <v>340</v>
      </c>
      <c r="J11" s="44"/>
      <c r="K11" s="40"/>
      <c r="L11" s="39" t="s">
        <v>339</v>
      </c>
      <c r="M11" s="42">
        <v>6623</v>
      </c>
      <c r="N11" s="44"/>
      <c r="O11" s="40"/>
      <c r="P11" s="39" t="s">
        <v>339</v>
      </c>
      <c r="Q11" s="46" t="s">
        <v>341</v>
      </c>
      <c r="R11" s="39" t="s">
        <v>342</v>
      </c>
      <c r="S11" s="40"/>
      <c r="T11" s="39" t="s">
        <v>339</v>
      </c>
      <c r="U11" s="42">
        <v>3163150</v>
      </c>
      <c r="V11" s="44"/>
    </row>
    <row r="12" spans="1:26">
      <c r="A12" s="11"/>
      <c r="B12" s="38"/>
      <c r="C12" s="40"/>
      <c r="D12" s="41"/>
      <c r="E12" s="43"/>
      <c r="F12" s="45"/>
      <c r="G12" s="40"/>
      <c r="H12" s="41"/>
      <c r="I12" s="47"/>
      <c r="J12" s="45"/>
      <c r="K12" s="40"/>
      <c r="L12" s="41"/>
      <c r="M12" s="43"/>
      <c r="N12" s="45"/>
      <c r="O12" s="40"/>
      <c r="P12" s="41"/>
      <c r="Q12" s="47"/>
      <c r="R12" s="41"/>
      <c r="S12" s="40"/>
      <c r="T12" s="38"/>
      <c r="U12" s="48"/>
      <c r="V12" s="40"/>
    </row>
    <row r="13" spans="1:26">
      <c r="A13" s="11"/>
      <c r="B13" s="22" t="s">
        <v>343</v>
      </c>
      <c r="C13" s="24"/>
      <c r="D13" s="49">
        <v>443749</v>
      </c>
      <c r="E13" s="49"/>
      <c r="F13" s="24"/>
      <c r="G13" s="24"/>
      <c r="H13" s="52" t="s">
        <v>344</v>
      </c>
      <c r="I13" s="52"/>
      <c r="J13" s="22" t="s">
        <v>342</v>
      </c>
      <c r="K13" s="24"/>
      <c r="L13" s="49">
        <v>26170</v>
      </c>
      <c r="M13" s="49"/>
      <c r="N13" s="24"/>
      <c r="O13" s="24"/>
      <c r="P13" s="52" t="s">
        <v>340</v>
      </c>
      <c r="Q13" s="52"/>
      <c r="R13" s="24"/>
      <c r="S13" s="24"/>
      <c r="T13" s="49">
        <v>469685</v>
      </c>
      <c r="U13" s="49"/>
      <c r="V13" s="24"/>
    </row>
    <row r="14" spans="1:26" ht="15.75" thickBot="1">
      <c r="A14" s="11"/>
      <c r="B14" s="22"/>
      <c r="C14" s="24"/>
      <c r="D14" s="50"/>
      <c r="E14" s="50"/>
      <c r="F14" s="51"/>
      <c r="G14" s="24"/>
      <c r="H14" s="53"/>
      <c r="I14" s="53"/>
      <c r="J14" s="54"/>
      <c r="K14" s="24"/>
      <c r="L14" s="50"/>
      <c r="M14" s="50"/>
      <c r="N14" s="51"/>
      <c r="O14" s="24"/>
      <c r="P14" s="53"/>
      <c r="Q14" s="53"/>
      <c r="R14" s="51"/>
      <c r="S14" s="24"/>
      <c r="T14" s="50"/>
      <c r="U14" s="50"/>
      <c r="V14" s="51"/>
    </row>
    <row r="15" spans="1:26">
      <c r="A15" s="11"/>
      <c r="B15" s="38" t="s">
        <v>345</v>
      </c>
      <c r="C15" s="40"/>
      <c r="D15" s="39" t="s">
        <v>339</v>
      </c>
      <c r="E15" s="42">
        <v>3606582</v>
      </c>
      <c r="F15" s="44"/>
      <c r="G15" s="40"/>
      <c r="H15" s="39" t="s">
        <v>339</v>
      </c>
      <c r="I15" s="46" t="s">
        <v>344</v>
      </c>
      <c r="J15" s="39" t="s">
        <v>342</v>
      </c>
      <c r="K15" s="40"/>
      <c r="L15" s="39" t="s">
        <v>339</v>
      </c>
      <c r="M15" s="42">
        <v>32793</v>
      </c>
      <c r="N15" s="44"/>
      <c r="O15" s="40"/>
      <c r="P15" s="39" t="s">
        <v>339</v>
      </c>
      <c r="Q15" s="46" t="s">
        <v>341</v>
      </c>
      <c r="R15" s="39" t="s">
        <v>342</v>
      </c>
      <c r="S15" s="40"/>
      <c r="T15" s="39" t="s">
        <v>339</v>
      </c>
      <c r="U15" s="42">
        <v>3632835</v>
      </c>
      <c r="V15" s="44"/>
    </row>
    <row r="16" spans="1:26" ht="15.75" thickBot="1">
      <c r="A16" s="11"/>
      <c r="B16" s="38"/>
      <c r="C16" s="40"/>
      <c r="D16" s="55"/>
      <c r="E16" s="56"/>
      <c r="F16" s="57"/>
      <c r="G16" s="40"/>
      <c r="H16" s="55"/>
      <c r="I16" s="58"/>
      <c r="J16" s="55"/>
      <c r="K16" s="40"/>
      <c r="L16" s="55"/>
      <c r="M16" s="56"/>
      <c r="N16" s="57"/>
      <c r="O16" s="40"/>
      <c r="P16" s="55"/>
      <c r="Q16" s="58"/>
      <c r="R16" s="55"/>
      <c r="S16" s="40"/>
      <c r="T16" s="55"/>
      <c r="U16" s="56"/>
      <c r="V16" s="57"/>
    </row>
    <row r="17" spans="1:26" ht="15.75" thickTop="1">
      <c r="A17" s="11"/>
      <c r="B17" s="19"/>
      <c r="C17" s="19"/>
      <c r="D17" s="60"/>
      <c r="E17" s="60"/>
      <c r="F17" s="60"/>
      <c r="G17" s="19"/>
      <c r="H17" s="60"/>
      <c r="I17" s="60"/>
      <c r="J17" s="60"/>
      <c r="K17" s="19"/>
      <c r="L17" s="60"/>
      <c r="M17" s="60"/>
      <c r="N17" s="60"/>
      <c r="O17" s="19"/>
      <c r="P17" s="60"/>
      <c r="Q17" s="60"/>
      <c r="R17" s="60"/>
      <c r="S17" s="19"/>
      <c r="T17" s="60"/>
      <c r="U17" s="60"/>
      <c r="V17" s="60"/>
    </row>
    <row r="18" spans="1:26" ht="15.75" thickBot="1">
      <c r="A18" s="11"/>
      <c r="B18" s="28" t="s">
        <v>346</v>
      </c>
      <c r="C18" s="19"/>
      <c r="D18" s="24"/>
      <c r="E18" s="24"/>
      <c r="F18" s="24"/>
      <c r="G18" s="19"/>
      <c r="H18" s="24"/>
      <c r="I18" s="24"/>
      <c r="J18" s="24"/>
      <c r="K18" s="19"/>
      <c r="L18" s="24"/>
      <c r="M18" s="24"/>
      <c r="N18" s="24"/>
      <c r="O18" s="19"/>
      <c r="P18" s="24"/>
      <c r="Q18" s="24"/>
      <c r="R18" s="24"/>
      <c r="S18" s="19"/>
      <c r="T18" s="24"/>
      <c r="U18" s="24"/>
      <c r="V18" s="24"/>
    </row>
    <row r="19" spans="1:26">
      <c r="A19" s="11"/>
      <c r="B19" s="39" t="s">
        <v>338</v>
      </c>
      <c r="C19" s="40"/>
      <c r="D19" s="38" t="s">
        <v>339</v>
      </c>
      <c r="E19" s="48">
        <v>3328103</v>
      </c>
      <c r="F19" s="40"/>
      <c r="G19" s="40"/>
      <c r="H19" s="38" t="s">
        <v>339</v>
      </c>
      <c r="I19" s="59" t="s">
        <v>340</v>
      </c>
      <c r="J19" s="40"/>
      <c r="K19" s="40"/>
      <c r="L19" s="38" t="s">
        <v>339</v>
      </c>
      <c r="M19" s="48">
        <v>13007</v>
      </c>
      <c r="N19" s="40"/>
      <c r="O19" s="40"/>
      <c r="P19" s="38" t="s">
        <v>339</v>
      </c>
      <c r="Q19" s="59" t="s">
        <v>347</v>
      </c>
      <c r="R19" s="38" t="s">
        <v>342</v>
      </c>
      <c r="S19" s="40"/>
      <c r="T19" s="38" t="s">
        <v>339</v>
      </c>
      <c r="U19" s="48">
        <v>3340438</v>
      </c>
      <c r="V19" s="40"/>
    </row>
    <row r="20" spans="1:26">
      <c r="A20" s="11"/>
      <c r="B20" s="38"/>
      <c r="C20" s="40"/>
      <c r="D20" s="38"/>
      <c r="E20" s="48"/>
      <c r="F20" s="40"/>
      <c r="G20" s="40"/>
      <c r="H20" s="38"/>
      <c r="I20" s="59"/>
      <c r="J20" s="40"/>
      <c r="K20" s="40"/>
      <c r="L20" s="38"/>
      <c r="M20" s="48"/>
      <c r="N20" s="40"/>
      <c r="O20" s="40"/>
      <c r="P20" s="38"/>
      <c r="Q20" s="59"/>
      <c r="R20" s="38"/>
      <c r="S20" s="40"/>
      <c r="T20" s="38"/>
      <c r="U20" s="48"/>
      <c r="V20" s="40"/>
    </row>
    <row r="21" spans="1:26">
      <c r="A21" s="11"/>
      <c r="B21" s="22" t="s">
        <v>343</v>
      </c>
      <c r="C21" s="24"/>
      <c r="D21" s="49">
        <v>649826</v>
      </c>
      <c r="E21" s="49"/>
      <c r="F21" s="24"/>
      <c r="G21" s="24"/>
      <c r="H21" s="52" t="s">
        <v>348</v>
      </c>
      <c r="I21" s="52"/>
      <c r="J21" s="22" t="s">
        <v>342</v>
      </c>
      <c r="K21" s="24"/>
      <c r="L21" s="49">
        <v>10442</v>
      </c>
      <c r="M21" s="49"/>
      <c r="N21" s="24"/>
      <c r="O21" s="24"/>
      <c r="P21" s="52" t="s">
        <v>340</v>
      </c>
      <c r="Q21" s="52"/>
      <c r="R21" s="24"/>
      <c r="S21" s="24"/>
      <c r="T21" s="49">
        <v>640142</v>
      </c>
      <c r="U21" s="49"/>
      <c r="V21" s="24"/>
    </row>
    <row r="22" spans="1:26" ht="15.75" thickBot="1">
      <c r="A22" s="11"/>
      <c r="B22" s="22"/>
      <c r="C22" s="24"/>
      <c r="D22" s="50"/>
      <c r="E22" s="50"/>
      <c r="F22" s="51"/>
      <c r="G22" s="24"/>
      <c r="H22" s="53"/>
      <c r="I22" s="53"/>
      <c r="J22" s="54"/>
      <c r="K22" s="24"/>
      <c r="L22" s="50"/>
      <c r="M22" s="50"/>
      <c r="N22" s="51"/>
      <c r="O22" s="24"/>
      <c r="P22" s="53"/>
      <c r="Q22" s="53"/>
      <c r="R22" s="51"/>
      <c r="S22" s="24"/>
      <c r="T22" s="50"/>
      <c r="U22" s="50"/>
      <c r="V22" s="51"/>
    </row>
    <row r="23" spans="1:26">
      <c r="A23" s="11"/>
      <c r="B23" s="38" t="s">
        <v>345</v>
      </c>
      <c r="C23" s="40"/>
      <c r="D23" s="39" t="s">
        <v>339</v>
      </c>
      <c r="E23" s="42">
        <v>3977929</v>
      </c>
      <c r="F23" s="44"/>
      <c r="G23" s="40"/>
      <c r="H23" s="39" t="s">
        <v>339</v>
      </c>
      <c r="I23" s="46" t="s">
        <v>348</v>
      </c>
      <c r="J23" s="39" t="s">
        <v>342</v>
      </c>
      <c r="K23" s="40"/>
      <c r="L23" s="39" t="s">
        <v>339</v>
      </c>
      <c r="M23" s="42">
        <v>23449</v>
      </c>
      <c r="N23" s="44"/>
      <c r="O23" s="40"/>
      <c r="P23" s="39" t="s">
        <v>339</v>
      </c>
      <c r="Q23" s="46" t="s">
        <v>347</v>
      </c>
      <c r="R23" s="39" t="s">
        <v>342</v>
      </c>
      <c r="S23" s="40"/>
      <c r="T23" s="39" t="s">
        <v>339</v>
      </c>
      <c r="U23" s="42">
        <v>3980580</v>
      </c>
      <c r="V23" s="44"/>
    </row>
    <row r="24" spans="1:26" ht="15.75" thickBot="1">
      <c r="A24" s="11"/>
      <c r="B24" s="38"/>
      <c r="C24" s="40"/>
      <c r="D24" s="55"/>
      <c r="E24" s="56"/>
      <c r="F24" s="57"/>
      <c r="G24" s="40"/>
      <c r="H24" s="55"/>
      <c r="I24" s="58"/>
      <c r="J24" s="55"/>
      <c r="K24" s="40"/>
      <c r="L24" s="55"/>
      <c r="M24" s="56"/>
      <c r="N24" s="57"/>
      <c r="O24" s="40"/>
      <c r="P24" s="55"/>
      <c r="Q24" s="58"/>
      <c r="R24" s="55"/>
      <c r="S24" s="40"/>
      <c r="T24" s="55"/>
      <c r="U24" s="56"/>
      <c r="V24" s="57"/>
    </row>
    <row r="25" spans="1:26" ht="15.75" thickTop="1">
      <c r="A25" s="11"/>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c r="A26" s="11"/>
      <c r="B26" s="16"/>
      <c r="C26" s="16"/>
    </row>
    <row r="27" spans="1:26" ht="89.25">
      <c r="A27" s="11"/>
      <c r="B27" s="61" t="s">
        <v>349</v>
      </c>
      <c r="C27" s="18" t="s">
        <v>350</v>
      </c>
    </row>
    <row r="28" spans="1:26" ht="15" customHeight="1">
      <c r="A28" s="11" t="s">
        <v>1399</v>
      </c>
      <c r="B28" s="10" t="s">
        <v>7</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25.5" customHeight="1">
      <c r="A29" s="11"/>
      <c r="B29" s="22" t="s">
        <v>1400</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1"/>
      <c r="B30" s="35"/>
      <c r="C30" s="35"/>
      <c r="D30" s="35"/>
      <c r="E30" s="35"/>
      <c r="F30" s="35"/>
      <c r="G30" s="35"/>
      <c r="H30" s="35"/>
      <c r="I30" s="35"/>
      <c r="J30" s="35"/>
      <c r="K30" s="35"/>
      <c r="L30" s="35"/>
      <c r="M30" s="35"/>
      <c r="N30" s="35"/>
    </row>
    <row r="31" spans="1:26">
      <c r="A31" s="11"/>
      <c r="B31" s="16"/>
      <c r="C31" s="16"/>
      <c r="D31" s="16"/>
      <c r="E31" s="16"/>
      <c r="F31" s="16"/>
      <c r="G31" s="16"/>
      <c r="H31" s="16"/>
      <c r="I31" s="16"/>
      <c r="J31" s="16"/>
      <c r="K31" s="16"/>
      <c r="L31" s="16"/>
      <c r="M31" s="16"/>
      <c r="N31" s="16"/>
    </row>
    <row r="32" spans="1:26" ht="15.75" thickBot="1">
      <c r="A32" s="11"/>
      <c r="B32" s="19"/>
      <c r="C32" s="19"/>
      <c r="D32" s="37" t="s">
        <v>376</v>
      </c>
      <c r="E32" s="37"/>
      <c r="F32" s="37"/>
      <c r="G32" s="37"/>
      <c r="H32" s="37"/>
      <c r="I32" s="37"/>
      <c r="J32" s="37"/>
      <c r="K32" s="37"/>
      <c r="L32" s="37"/>
      <c r="M32" s="37"/>
      <c r="N32" s="37"/>
    </row>
    <row r="33" spans="1:26" ht="15.75" thickBot="1">
      <c r="A33" s="11"/>
      <c r="B33" s="28" t="s">
        <v>377</v>
      </c>
      <c r="C33" s="19"/>
      <c r="D33" s="73">
        <v>2013</v>
      </c>
      <c r="E33" s="73"/>
      <c r="F33" s="73"/>
      <c r="G33" s="19"/>
      <c r="H33" s="73">
        <v>2012</v>
      </c>
      <c r="I33" s="73"/>
      <c r="J33" s="73"/>
      <c r="K33" s="19"/>
      <c r="L33" s="73">
        <v>2011</v>
      </c>
      <c r="M33" s="73"/>
      <c r="N33" s="73"/>
    </row>
    <row r="34" spans="1:26">
      <c r="A34" s="11"/>
      <c r="B34" s="39" t="s">
        <v>378</v>
      </c>
      <c r="C34" s="40"/>
      <c r="D34" s="39" t="s">
        <v>339</v>
      </c>
      <c r="E34" s="42">
        <v>129471</v>
      </c>
      <c r="F34" s="44"/>
      <c r="G34" s="40"/>
      <c r="H34" s="39" t="s">
        <v>339</v>
      </c>
      <c r="I34" s="46" t="s">
        <v>340</v>
      </c>
      <c r="J34" s="44"/>
      <c r="K34" s="40"/>
      <c r="L34" s="39" t="s">
        <v>339</v>
      </c>
      <c r="M34" s="42">
        <v>154675</v>
      </c>
      <c r="N34" s="44"/>
    </row>
    <row r="35" spans="1:26">
      <c r="A35" s="11"/>
      <c r="B35" s="38"/>
      <c r="C35" s="40"/>
      <c r="D35" s="41"/>
      <c r="E35" s="43"/>
      <c r="F35" s="45"/>
      <c r="G35" s="40"/>
      <c r="H35" s="41"/>
      <c r="I35" s="47"/>
      <c r="J35" s="45"/>
      <c r="K35" s="40"/>
      <c r="L35" s="41"/>
      <c r="M35" s="43"/>
      <c r="N35" s="45"/>
    </row>
    <row r="36" spans="1:26">
      <c r="A36" s="11"/>
      <c r="B36" s="19"/>
      <c r="C36" s="19"/>
      <c r="D36" s="24"/>
      <c r="E36" s="24"/>
      <c r="F36" s="24"/>
      <c r="G36" s="19"/>
      <c r="H36" s="24"/>
      <c r="I36" s="24"/>
      <c r="J36" s="24"/>
      <c r="K36" s="19"/>
      <c r="L36" s="24"/>
      <c r="M36" s="24"/>
      <c r="N36" s="24"/>
    </row>
    <row r="37" spans="1:26">
      <c r="A37" s="11"/>
      <c r="B37" s="38" t="s">
        <v>379</v>
      </c>
      <c r="C37" s="40"/>
      <c r="D37" s="38" t="s">
        <v>339</v>
      </c>
      <c r="E37" s="48">
        <v>38806</v>
      </c>
      <c r="F37" s="40"/>
      <c r="G37" s="40"/>
      <c r="H37" s="38" t="s">
        <v>339</v>
      </c>
      <c r="I37" s="59" t="s">
        <v>340</v>
      </c>
      <c r="J37" s="40"/>
      <c r="K37" s="40"/>
      <c r="L37" s="38" t="s">
        <v>339</v>
      </c>
      <c r="M37" s="59" t="s">
        <v>380</v>
      </c>
      <c r="N37" s="38" t="s">
        <v>342</v>
      </c>
    </row>
    <row r="38" spans="1:26">
      <c r="A38" s="11"/>
      <c r="B38" s="38"/>
      <c r="C38" s="40"/>
      <c r="D38" s="38"/>
      <c r="E38" s="48"/>
      <c r="F38" s="40"/>
      <c r="G38" s="40"/>
      <c r="H38" s="38"/>
      <c r="I38" s="59"/>
      <c r="J38" s="40"/>
      <c r="K38" s="40"/>
      <c r="L38" s="38"/>
      <c r="M38" s="59"/>
      <c r="N38" s="38"/>
    </row>
    <row r="39" spans="1:26">
      <c r="A39" s="11"/>
      <c r="B39" s="19"/>
      <c r="C39" s="19"/>
      <c r="D39" s="24"/>
      <c r="E39" s="24"/>
      <c r="F39" s="24"/>
      <c r="G39" s="19"/>
      <c r="H39" s="24"/>
      <c r="I39" s="24"/>
      <c r="J39" s="24"/>
      <c r="K39" s="19"/>
      <c r="L39" s="24"/>
      <c r="M39" s="24"/>
      <c r="N39" s="24"/>
    </row>
    <row r="40" spans="1:26">
      <c r="A40" s="11"/>
      <c r="B40" s="38" t="s">
        <v>381</v>
      </c>
      <c r="C40" s="40"/>
      <c r="D40" s="38" t="s">
        <v>339</v>
      </c>
      <c r="E40" s="48">
        <v>17135</v>
      </c>
      <c r="F40" s="40"/>
      <c r="G40" s="40"/>
      <c r="H40" s="38" t="s">
        <v>339</v>
      </c>
      <c r="I40" s="59" t="s">
        <v>340</v>
      </c>
      <c r="J40" s="40"/>
      <c r="K40" s="40"/>
      <c r="L40" s="38" t="s">
        <v>339</v>
      </c>
      <c r="M40" s="48">
        <v>7091</v>
      </c>
      <c r="N40" s="40"/>
    </row>
    <row r="41" spans="1:26">
      <c r="A41" s="11"/>
      <c r="B41" s="38"/>
      <c r="C41" s="40"/>
      <c r="D41" s="38"/>
      <c r="E41" s="48"/>
      <c r="F41" s="40"/>
      <c r="G41" s="40"/>
      <c r="H41" s="38"/>
      <c r="I41" s="59"/>
      <c r="J41" s="40"/>
      <c r="K41" s="40"/>
      <c r="L41" s="38"/>
      <c r="M41" s="48"/>
      <c r="N41" s="40"/>
    </row>
    <row r="42" spans="1:26">
      <c r="A42" s="11"/>
      <c r="B42" s="22" t="s">
        <v>382</v>
      </c>
      <c r="C42" s="24"/>
      <c r="D42" s="52" t="s">
        <v>340</v>
      </c>
      <c r="E42" s="52"/>
      <c r="F42" s="24"/>
      <c r="G42" s="24"/>
      <c r="H42" s="52" t="s">
        <v>340</v>
      </c>
      <c r="I42" s="52"/>
      <c r="J42" s="24"/>
      <c r="K42" s="24"/>
      <c r="L42" s="52" t="s">
        <v>383</v>
      </c>
      <c r="M42" s="52"/>
      <c r="N42" s="22" t="s">
        <v>342</v>
      </c>
    </row>
    <row r="43" spans="1:26" ht="15.75" thickBot="1">
      <c r="A43" s="11"/>
      <c r="B43" s="22"/>
      <c r="C43" s="24"/>
      <c r="D43" s="53"/>
      <c r="E43" s="53"/>
      <c r="F43" s="51"/>
      <c r="G43" s="24"/>
      <c r="H43" s="53"/>
      <c r="I43" s="53"/>
      <c r="J43" s="51"/>
      <c r="K43" s="24"/>
      <c r="L43" s="53"/>
      <c r="M43" s="53"/>
      <c r="N43" s="54"/>
    </row>
    <row r="44" spans="1:26">
      <c r="A44" s="11"/>
      <c r="B44" s="38" t="s">
        <v>112</v>
      </c>
      <c r="C44" s="40"/>
      <c r="D44" s="39" t="s">
        <v>339</v>
      </c>
      <c r="E44" s="42">
        <v>17135</v>
      </c>
      <c r="F44" s="44"/>
      <c r="G44" s="40"/>
      <c r="H44" s="39" t="s">
        <v>339</v>
      </c>
      <c r="I44" s="46" t="s">
        <v>340</v>
      </c>
      <c r="J44" s="44"/>
      <c r="K44" s="40"/>
      <c r="L44" s="39" t="s">
        <v>339</v>
      </c>
      <c r="M44" s="42">
        <v>4244</v>
      </c>
      <c r="N44" s="44"/>
    </row>
    <row r="45" spans="1:26" ht="15.75" thickBot="1">
      <c r="A45" s="11"/>
      <c r="B45" s="38"/>
      <c r="C45" s="40"/>
      <c r="D45" s="55"/>
      <c r="E45" s="56"/>
      <c r="F45" s="57"/>
      <c r="G45" s="40"/>
      <c r="H45" s="55"/>
      <c r="I45" s="58"/>
      <c r="J45" s="57"/>
      <c r="K45" s="40"/>
      <c r="L45" s="55"/>
      <c r="M45" s="56"/>
      <c r="N45" s="57"/>
    </row>
    <row r="46" spans="1:26" ht="15.75" thickTop="1">
      <c r="A46" s="2" t="s">
        <v>1401</v>
      </c>
      <c r="B46" s="10" t="s">
        <v>7</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30">
      <c r="A47" s="3" t="s">
        <v>1396</v>
      </c>
      <c r="B47" s="10" t="s">
        <v>7</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 customHeight="1">
      <c r="A48" s="11" t="s">
        <v>1402</v>
      </c>
      <c r="B48" s="10" t="s">
        <v>7</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c r="A49" s="11"/>
      <c r="B49" s="22" t="s">
        <v>1403</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c r="A50" s="11"/>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c r="A51" s="11"/>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thickBot="1">
      <c r="A52" s="11"/>
      <c r="B52" s="15"/>
      <c r="C52" s="19"/>
      <c r="D52" s="37" t="s">
        <v>352</v>
      </c>
      <c r="E52" s="37"/>
      <c r="F52" s="37"/>
      <c r="G52" s="37"/>
      <c r="H52" s="37"/>
      <c r="I52" s="37"/>
      <c r="J52" s="37"/>
      <c r="K52" s="19"/>
      <c r="L52" s="37" t="s">
        <v>353</v>
      </c>
      <c r="M52" s="37"/>
      <c r="N52" s="37"/>
      <c r="O52" s="37"/>
      <c r="P52" s="37"/>
      <c r="Q52" s="37"/>
      <c r="R52" s="37"/>
      <c r="S52" s="19"/>
      <c r="T52" s="37" t="s">
        <v>354</v>
      </c>
      <c r="U52" s="37"/>
      <c r="V52" s="37"/>
      <c r="W52" s="37"/>
      <c r="X52" s="37"/>
      <c r="Y52" s="37"/>
      <c r="Z52" s="37"/>
    </row>
    <row r="53" spans="1:26">
      <c r="A53" s="11"/>
      <c r="B53" s="15"/>
      <c r="C53" s="19"/>
      <c r="D53" s="62" t="s">
        <v>331</v>
      </c>
      <c r="E53" s="62"/>
      <c r="F53" s="62"/>
      <c r="G53" s="19"/>
      <c r="H53" s="62" t="s">
        <v>330</v>
      </c>
      <c r="I53" s="62"/>
      <c r="J53" s="62"/>
      <c r="K53" s="19"/>
      <c r="L53" s="62" t="s">
        <v>331</v>
      </c>
      <c r="M53" s="62"/>
      <c r="N53" s="62"/>
      <c r="O53" s="19"/>
      <c r="P53" s="62" t="s">
        <v>330</v>
      </c>
      <c r="Q53" s="62"/>
      <c r="R53" s="62"/>
      <c r="S53" s="19"/>
      <c r="T53" s="62" t="s">
        <v>331</v>
      </c>
      <c r="U53" s="62"/>
      <c r="V53" s="62"/>
      <c r="W53" s="19"/>
      <c r="X53" s="62" t="s">
        <v>330</v>
      </c>
      <c r="Y53" s="62"/>
      <c r="Z53" s="62"/>
    </row>
    <row r="54" spans="1:26" ht="15.75" thickBot="1">
      <c r="A54" s="11"/>
      <c r="B54" s="28" t="s">
        <v>332</v>
      </c>
      <c r="C54" s="19"/>
      <c r="D54" s="37" t="s">
        <v>337</v>
      </c>
      <c r="E54" s="37"/>
      <c r="F54" s="37"/>
      <c r="G54" s="19"/>
      <c r="H54" s="37" t="s">
        <v>336</v>
      </c>
      <c r="I54" s="37"/>
      <c r="J54" s="37"/>
      <c r="K54" s="19"/>
      <c r="L54" s="37" t="s">
        <v>337</v>
      </c>
      <c r="M54" s="37"/>
      <c r="N54" s="37"/>
      <c r="O54" s="19"/>
      <c r="P54" s="37" t="s">
        <v>336</v>
      </c>
      <c r="Q54" s="37"/>
      <c r="R54" s="37"/>
      <c r="S54" s="19"/>
      <c r="T54" s="37" t="s">
        <v>337</v>
      </c>
      <c r="U54" s="37"/>
      <c r="V54" s="37"/>
      <c r="W54" s="19"/>
      <c r="X54" s="37" t="s">
        <v>336</v>
      </c>
      <c r="Y54" s="37"/>
      <c r="Z54" s="37"/>
    </row>
    <row r="55" spans="1:26">
      <c r="A55" s="11"/>
      <c r="B55" s="39" t="s">
        <v>338</v>
      </c>
      <c r="C55" s="40"/>
      <c r="D55" s="39" t="s">
        <v>339</v>
      </c>
      <c r="E55" s="42">
        <v>880095</v>
      </c>
      <c r="F55" s="44"/>
      <c r="G55" s="40"/>
      <c r="H55" s="39" t="s">
        <v>339</v>
      </c>
      <c r="I55" s="46" t="s">
        <v>341</v>
      </c>
      <c r="J55" s="39" t="s">
        <v>342</v>
      </c>
      <c r="K55" s="40"/>
      <c r="L55" s="39" t="s">
        <v>339</v>
      </c>
      <c r="M55" s="46" t="s">
        <v>340</v>
      </c>
      <c r="N55" s="44"/>
      <c r="O55" s="40"/>
      <c r="P55" s="39" t="s">
        <v>339</v>
      </c>
      <c r="Q55" s="46" t="s">
        <v>340</v>
      </c>
      <c r="R55" s="44"/>
      <c r="S55" s="40"/>
      <c r="T55" s="39" t="s">
        <v>339</v>
      </c>
      <c r="U55" s="42">
        <v>880095</v>
      </c>
      <c r="V55" s="44"/>
      <c r="W55" s="40"/>
      <c r="X55" s="39" t="s">
        <v>339</v>
      </c>
      <c r="Y55" s="46" t="s">
        <v>341</v>
      </c>
      <c r="Z55" s="39" t="s">
        <v>342</v>
      </c>
    </row>
    <row r="56" spans="1:26">
      <c r="A56" s="11"/>
      <c r="B56" s="38"/>
      <c r="C56" s="40"/>
      <c r="D56" s="38"/>
      <c r="E56" s="48"/>
      <c r="F56" s="40"/>
      <c r="G56" s="40"/>
      <c r="H56" s="38"/>
      <c r="I56" s="59"/>
      <c r="J56" s="38"/>
      <c r="K56" s="40"/>
      <c r="L56" s="38"/>
      <c r="M56" s="59"/>
      <c r="N56" s="40"/>
      <c r="O56" s="40"/>
      <c r="P56" s="38"/>
      <c r="Q56" s="59"/>
      <c r="R56" s="40"/>
      <c r="S56" s="40"/>
      <c r="T56" s="38"/>
      <c r="U56" s="48"/>
      <c r="V56" s="40"/>
      <c r="W56" s="40"/>
      <c r="X56" s="38"/>
      <c r="Y56" s="59"/>
      <c r="Z56" s="38"/>
    </row>
    <row r="57" spans="1:26">
      <c r="A57" s="11"/>
      <c r="B57" s="22" t="s">
        <v>343</v>
      </c>
      <c r="C57" s="24"/>
      <c r="D57" s="52" t="s">
        <v>340</v>
      </c>
      <c r="E57" s="52"/>
      <c r="F57" s="24"/>
      <c r="G57" s="24"/>
      <c r="H57" s="52" t="s">
        <v>340</v>
      </c>
      <c r="I57" s="52"/>
      <c r="J57" s="24"/>
      <c r="K57" s="24"/>
      <c r="L57" s="49">
        <v>7135</v>
      </c>
      <c r="M57" s="49"/>
      <c r="N57" s="24"/>
      <c r="O57" s="24"/>
      <c r="P57" s="52" t="s">
        <v>344</v>
      </c>
      <c r="Q57" s="52"/>
      <c r="R57" s="22" t="s">
        <v>342</v>
      </c>
      <c r="S57" s="24"/>
      <c r="T57" s="49">
        <v>7135</v>
      </c>
      <c r="U57" s="49"/>
      <c r="V57" s="24"/>
      <c r="W57" s="24"/>
      <c r="X57" s="52" t="s">
        <v>344</v>
      </c>
      <c r="Y57" s="52"/>
      <c r="Z57" s="22" t="s">
        <v>342</v>
      </c>
    </row>
    <row r="58" spans="1:26" ht="15.75" thickBot="1">
      <c r="A58" s="11"/>
      <c r="B58" s="22"/>
      <c r="C58" s="24"/>
      <c r="D58" s="53"/>
      <c r="E58" s="53"/>
      <c r="F58" s="51"/>
      <c r="G58" s="24"/>
      <c r="H58" s="53"/>
      <c r="I58" s="53"/>
      <c r="J58" s="51"/>
      <c r="K58" s="24"/>
      <c r="L58" s="50"/>
      <c r="M58" s="50"/>
      <c r="N58" s="51"/>
      <c r="O58" s="24"/>
      <c r="P58" s="53"/>
      <c r="Q58" s="53"/>
      <c r="R58" s="54"/>
      <c r="S58" s="24"/>
      <c r="T58" s="50"/>
      <c r="U58" s="50"/>
      <c r="V58" s="51"/>
      <c r="W58" s="24"/>
      <c r="X58" s="53"/>
      <c r="Y58" s="53"/>
      <c r="Z58" s="54"/>
    </row>
    <row r="59" spans="1:26">
      <c r="A59" s="11"/>
      <c r="B59" s="38" t="s">
        <v>355</v>
      </c>
      <c r="C59" s="40"/>
      <c r="D59" s="39" t="s">
        <v>339</v>
      </c>
      <c r="E59" s="42">
        <v>880095</v>
      </c>
      <c r="F59" s="44"/>
      <c r="G59" s="40"/>
      <c r="H59" s="39" t="s">
        <v>339</v>
      </c>
      <c r="I59" s="46" t="s">
        <v>341</v>
      </c>
      <c r="J59" s="39" t="s">
        <v>342</v>
      </c>
      <c r="K59" s="40"/>
      <c r="L59" s="39" t="s">
        <v>339</v>
      </c>
      <c r="M59" s="42">
        <v>7135</v>
      </c>
      <c r="N59" s="44"/>
      <c r="O59" s="40"/>
      <c r="P59" s="39" t="s">
        <v>339</v>
      </c>
      <c r="Q59" s="46" t="s">
        <v>344</v>
      </c>
      <c r="R59" s="39" t="s">
        <v>342</v>
      </c>
      <c r="S59" s="40"/>
      <c r="T59" s="39" t="s">
        <v>339</v>
      </c>
      <c r="U59" s="42">
        <v>887230</v>
      </c>
      <c r="V59" s="44"/>
      <c r="W59" s="40"/>
      <c r="X59" s="39" t="s">
        <v>339</v>
      </c>
      <c r="Y59" s="46" t="s">
        <v>356</v>
      </c>
      <c r="Z59" s="39" t="s">
        <v>342</v>
      </c>
    </row>
    <row r="60" spans="1:26" ht="15.75" thickBot="1">
      <c r="A60" s="11"/>
      <c r="B60" s="38"/>
      <c r="C60" s="40"/>
      <c r="D60" s="55"/>
      <c r="E60" s="56"/>
      <c r="F60" s="57"/>
      <c r="G60" s="40"/>
      <c r="H60" s="55"/>
      <c r="I60" s="58"/>
      <c r="J60" s="55"/>
      <c r="K60" s="40"/>
      <c r="L60" s="55"/>
      <c r="M60" s="56"/>
      <c r="N60" s="57"/>
      <c r="O60" s="40"/>
      <c r="P60" s="55"/>
      <c r="Q60" s="58"/>
      <c r="R60" s="55"/>
      <c r="S60" s="40"/>
      <c r="T60" s="55"/>
      <c r="U60" s="56"/>
      <c r="V60" s="57"/>
      <c r="W60" s="40"/>
      <c r="X60" s="55"/>
      <c r="Y60" s="58"/>
      <c r="Z60" s="55"/>
    </row>
    <row r="61" spans="1:26" ht="15.75" thickTop="1">
      <c r="A61" s="11"/>
      <c r="B61" s="19"/>
      <c r="C61" s="19"/>
      <c r="D61" s="60"/>
      <c r="E61" s="60"/>
      <c r="F61" s="60"/>
      <c r="G61" s="19"/>
      <c r="H61" s="60"/>
      <c r="I61" s="60"/>
      <c r="J61" s="60"/>
      <c r="K61" s="19"/>
      <c r="L61" s="60"/>
      <c r="M61" s="60"/>
      <c r="N61" s="60"/>
      <c r="O61" s="19"/>
      <c r="P61" s="60"/>
      <c r="Q61" s="60"/>
      <c r="R61" s="60"/>
      <c r="S61" s="19"/>
      <c r="T61" s="60"/>
      <c r="U61" s="60"/>
      <c r="V61" s="60"/>
      <c r="W61" s="19"/>
      <c r="X61" s="60"/>
      <c r="Y61" s="60"/>
      <c r="Z61" s="60"/>
    </row>
    <row r="62" spans="1:26" ht="15.75" thickBot="1">
      <c r="A62" s="11"/>
      <c r="B62" s="28" t="s">
        <v>346</v>
      </c>
      <c r="C62" s="19"/>
      <c r="D62" s="24"/>
      <c r="E62" s="24"/>
      <c r="F62" s="24"/>
      <c r="G62" s="19"/>
      <c r="H62" s="24"/>
      <c r="I62" s="24"/>
      <c r="J62" s="24"/>
      <c r="K62" s="19"/>
      <c r="L62" s="24"/>
      <c r="M62" s="24"/>
      <c r="N62" s="24"/>
      <c r="O62" s="19"/>
      <c r="P62" s="24"/>
      <c r="Q62" s="24"/>
      <c r="R62" s="24"/>
      <c r="S62" s="19"/>
      <c r="T62" s="24"/>
      <c r="U62" s="24"/>
      <c r="V62" s="24"/>
      <c r="W62" s="19"/>
      <c r="X62" s="24"/>
      <c r="Y62" s="24"/>
      <c r="Z62" s="24"/>
    </row>
    <row r="63" spans="1:26">
      <c r="A63" s="11"/>
      <c r="B63" s="39" t="s">
        <v>338</v>
      </c>
      <c r="C63" s="40"/>
      <c r="D63" s="38" t="s">
        <v>339</v>
      </c>
      <c r="E63" s="48">
        <v>398265</v>
      </c>
      <c r="F63" s="40"/>
      <c r="G63" s="40"/>
      <c r="H63" s="38" t="s">
        <v>339</v>
      </c>
      <c r="I63" s="59" t="s">
        <v>347</v>
      </c>
      <c r="J63" s="38" t="s">
        <v>342</v>
      </c>
      <c r="K63" s="40"/>
      <c r="L63" s="38" t="s">
        <v>339</v>
      </c>
      <c r="M63" s="59" t="s">
        <v>340</v>
      </c>
      <c r="N63" s="40"/>
      <c r="O63" s="40"/>
      <c r="P63" s="38" t="s">
        <v>339</v>
      </c>
      <c r="Q63" s="59" t="s">
        <v>340</v>
      </c>
      <c r="R63" s="40"/>
      <c r="S63" s="40"/>
      <c r="T63" s="38" t="s">
        <v>339</v>
      </c>
      <c r="U63" s="48">
        <v>398265</v>
      </c>
      <c r="V63" s="40"/>
      <c r="W63" s="40"/>
      <c r="X63" s="38" t="s">
        <v>339</v>
      </c>
      <c r="Y63" s="59" t="s">
        <v>347</v>
      </c>
      <c r="Z63" s="38" t="s">
        <v>342</v>
      </c>
    </row>
    <row r="64" spans="1:26">
      <c r="A64" s="11"/>
      <c r="B64" s="38"/>
      <c r="C64" s="40"/>
      <c r="D64" s="38"/>
      <c r="E64" s="48"/>
      <c r="F64" s="40"/>
      <c r="G64" s="40"/>
      <c r="H64" s="38"/>
      <c r="I64" s="59"/>
      <c r="J64" s="38"/>
      <c r="K64" s="40"/>
      <c r="L64" s="38"/>
      <c r="M64" s="59"/>
      <c r="N64" s="40"/>
      <c r="O64" s="40"/>
      <c r="P64" s="38"/>
      <c r="Q64" s="59"/>
      <c r="R64" s="40"/>
      <c r="S64" s="40"/>
      <c r="T64" s="38"/>
      <c r="U64" s="48"/>
      <c r="V64" s="40"/>
      <c r="W64" s="40"/>
      <c r="X64" s="38"/>
      <c r="Y64" s="59"/>
      <c r="Z64" s="38"/>
    </row>
    <row r="65" spans="1:26">
      <c r="A65" s="11"/>
      <c r="B65" s="22" t="s">
        <v>343</v>
      </c>
      <c r="C65" s="24"/>
      <c r="D65" s="52" t="s">
        <v>340</v>
      </c>
      <c r="E65" s="52"/>
      <c r="F65" s="24"/>
      <c r="G65" s="24"/>
      <c r="H65" s="52" t="s">
        <v>340</v>
      </c>
      <c r="I65" s="52"/>
      <c r="J65" s="24"/>
      <c r="K65" s="24"/>
      <c r="L65" s="49">
        <v>471359</v>
      </c>
      <c r="M65" s="49"/>
      <c r="N65" s="24"/>
      <c r="O65" s="24"/>
      <c r="P65" s="52" t="s">
        <v>348</v>
      </c>
      <c r="Q65" s="52"/>
      <c r="R65" s="22" t="s">
        <v>342</v>
      </c>
      <c r="S65" s="24"/>
      <c r="T65" s="49">
        <v>471359</v>
      </c>
      <c r="U65" s="49"/>
      <c r="V65" s="24"/>
      <c r="W65" s="24"/>
      <c r="X65" s="52" t="s">
        <v>348</v>
      </c>
      <c r="Y65" s="52"/>
      <c r="Z65" s="22" t="s">
        <v>342</v>
      </c>
    </row>
    <row r="66" spans="1:26" ht="15.75" thickBot="1">
      <c r="A66" s="11"/>
      <c r="B66" s="22"/>
      <c r="C66" s="24"/>
      <c r="D66" s="53"/>
      <c r="E66" s="53"/>
      <c r="F66" s="51"/>
      <c r="G66" s="24"/>
      <c r="H66" s="53"/>
      <c r="I66" s="53"/>
      <c r="J66" s="51"/>
      <c r="K66" s="24"/>
      <c r="L66" s="50"/>
      <c r="M66" s="50"/>
      <c r="N66" s="51"/>
      <c r="O66" s="24"/>
      <c r="P66" s="53"/>
      <c r="Q66" s="53"/>
      <c r="R66" s="54"/>
      <c r="S66" s="24"/>
      <c r="T66" s="50"/>
      <c r="U66" s="50"/>
      <c r="V66" s="51"/>
      <c r="W66" s="24"/>
      <c r="X66" s="53"/>
      <c r="Y66" s="53"/>
      <c r="Z66" s="54"/>
    </row>
    <row r="67" spans="1:26">
      <c r="A67" s="11"/>
      <c r="B67" s="38" t="s">
        <v>355</v>
      </c>
      <c r="C67" s="40"/>
      <c r="D67" s="39" t="s">
        <v>339</v>
      </c>
      <c r="E67" s="42">
        <v>398265</v>
      </c>
      <c r="F67" s="44"/>
      <c r="G67" s="40"/>
      <c r="H67" s="39" t="s">
        <v>339</v>
      </c>
      <c r="I67" s="46" t="s">
        <v>347</v>
      </c>
      <c r="J67" s="39" t="s">
        <v>342</v>
      </c>
      <c r="K67" s="40"/>
      <c r="L67" s="39" t="s">
        <v>339</v>
      </c>
      <c r="M67" s="42">
        <v>471359</v>
      </c>
      <c r="N67" s="44"/>
      <c r="O67" s="40"/>
      <c r="P67" s="39" t="s">
        <v>339</v>
      </c>
      <c r="Q67" s="46" t="s">
        <v>348</v>
      </c>
      <c r="R67" s="39" t="s">
        <v>342</v>
      </c>
      <c r="S67" s="40"/>
      <c r="T67" s="39" t="s">
        <v>339</v>
      </c>
      <c r="U67" s="42">
        <v>869624</v>
      </c>
      <c r="V67" s="44"/>
      <c r="W67" s="40"/>
      <c r="X67" s="39" t="s">
        <v>339</v>
      </c>
      <c r="Y67" s="46" t="s">
        <v>357</v>
      </c>
      <c r="Z67" s="39" t="s">
        <v>342</v>
      </c>
    </row>
    <row r="68" spans="1:26" ht="15.75" thickBot="1">
      <c r="A68" s="11"/>
      <c r="B68" s="38"/>
      <c r="C68" s="40"/>
      <c r="D68" s="55"/>
      <c r="E68" s="56"/>
      <c r="F68" s="57"/>
      <c r="G68" s="40"/>
      <c r="H68" s="55"/>
      <c r="I68" s="58"/>
      <c r="J68" s="55"/>
      <c r="K68" s="40"/>
      <c r="L68" s="55"/>
      <c r="M68" s="56"/>
      <c r="N68" s="57"/>
      <c r="O68" s="40"/>
      <c r="P68" s="55"/>
      <c r="Q68" s="58"/>
      <c r="R68" s="55"/>
      <c r="S68" s="40"/>
      <c r="T68" s="55"/>
      <c r="U68" s="56"/>
      <c r="V68" s="57"/>
      <c r="W68" s="40"/>
      <c r="X68" s="55"/>
      <c r="Y68" s="58"/>
      <c r="Z68" s="55"/>
    </row>
    <row r="69" spans="1:26" ht="15.75" thickTop="1">
      <c r="A69" s="11" t="s">
        <v>1404</v>
      </c>
      <c r="B69" s="10" t="s">
        <v>7</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c r="A70" s="11"/>
      <c r="B70" s="22" t="s">
        <v>1405</v>
      </c>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11"/>
      <c r="B71" s="35"/>
      <c r="C71" s="35"/>
      <c r="D71" s="35"/>
      <c r="E71" s="35"/>
      <c r="F71" s="35"/>
      <c r="G71" s="35"/>
      <c r="H71" s="35"/>
      <c r="I71" s="35"/>
      <c r="J71" s="35"/>
      <c r="K71" s="35"/>
      <c r="L71" s="35"/>
      <c r="M71" s="35"/>
      <c r="N71" s="35"/>
      <c r="O71" s="35"/>
      <c r="P71" s="35"/>
      <c r="Q71" s="35"/>
      <c r="R71" s="35"/>
    </row>
    <row r="72" spans="1:26">
      <c r="A72" s="11"/>
      <c r="B72" s="16"/>
      <c r="C72" s="16"/>
      <c r="D72" s="16"/>
      <c r="E72" s="16"/>
      <c r="F72" s="16"/>
      <c r="G72" s="16"/>
      <c r="H72" s="16"/>
      <c r="I72" s="16"/>
      <c r="J72" s="16"/>
      <c r="K72" s="16"/>
      <c r="L72" s="16"/>
      <c r="M72" s="16"/>
      <c r="N72" s="16"/>
      <c r="O72" s="16"/>
      <c r="P72" s="16"/>
      <c r="Q72" s="16"/>
      <c r="R72" s="16"/>
    </row>
    <row r="73" spans="1:26" ht="15.75" thickBot="1">
      <c r="A73" s="11"/>
      <c r="B73" s="19"/>
      <c r="C73" s="19"/>
      <c r="D73" s="37" t="s">
        <v>332</v>
      </c>
      <c r="E73" s="37"/>
      <c r="F73" s="37"/>
      <c r="G73" s="37"/>
      <c r="H73" s="37"/>
      <c r="I73" s="37"/>
      <c r="J73" s="37"/>
      <c r="K73" s="19"/>
      <c r="L73" s="37" t="s">
        <v>346</v>
      </c>
      <c r="M73" s="37"/>
      <c r="N73" s="37"/>
      <c r="O73" s="37"/>
      <c r="P73" s="37"/>
      <c r="Q73" s="37"/>
      <c r="R73" s="37"/>
    </row>
    <row r="74" spans="1:26">
      <c r="A74" s="11"/>
      <c r="B74" s="15"/>
      <c r="C74" s="19"/>
      <c r="D74" s="62" t="s">
        <v>328</v>
      </c>
      <c r="E74" s="62"/>
      <c r="F74" s="62"/>
      <c r="G74" s="19"/>
      <c r="H74" s="62" t="s">
        <v>331</v>
      </c>
      <c r="I74" s="62"/>
      <c r="J74" s="62"/>
      <c r="K74" s="19"/>
      <c r="L74" s="62" t="s">
        <v>328</v>
      </c>
      <c r="M74" s="62"/>
      <c r="N74" s="62"/>
      <c r="O74" s="19"/>
      <c r="P74" s="62" t="s">
        <v>331</v>
      </c>
      <c r="Q74" s="62"/>
      <c r="R74" s="62"/>
    </row>
    <row r="75" spans="1:26" ht="15.75" thickBot="1">
      <c r="A75" s="11"/>
      <c r="B75" s="28" t="s">
        <v>359</v>
      </c>
      <c r="C75" s="19"/>
      <c r="D75" s="37" t="s">
        <v>360</v>
      </c>
      <c r="E75" s="37"/>
      <c r="F75" s="37"/>
      <c r="G75" s="19"/>
      <c r="H75" s="37" t="s">
        <v>337</v>
      </c>
      <c r="I75" s="37"/>
      <c r="J75" s="37"/>
      <c r="K75" s="19"/>
      <c r="L75" s="37" t="s">
        <v>360</v>
      </c>
      <c r="M75" s="37"/>
      <c r="N75" s="37"/>
      <c r="O75" s="19"/>
      <c r="P75" s="37" t="s">
        <v>337</v>
      </c>
      <c r="Q75" s="37"/>
      <c r="R75" s="37"/>
    </row>
    <row r="76" spans="1:26">
      <c r="A76" s="11"/>
      <c r="B76" s="39" t="s">
        <v>361</v>
      </c>
      <c r="C76" s="40"/>
      <c r="D76" s="39" t="s">
        <v>339</v>
      </c>
      <c r="E76" s="46" t="s">
        <v>340</v>
      </c>
      <c r="F76" s="44"/>
      <c r="G76" s="40"/>
      <c r="H76" s="39" t="s">
        <v>339</v>
      </c>
      <c r="I76" s="46" t="s">
        <v>340</v>
      </c>
      <c r="J76" s="44"/>
      <c r="K76" s="40"/>
      <c r="L76" s="39" t="s">
        <v>339</v>
      </c>
      <c r="M76" s="46" t="s">
        <v>340</v>
      </c>
      <c r="N76" s="44"/>
      <c r="O76" s="40"/>
      <c r="P76" s="39" t="s">
        <v>339</v>
      </c>
      <c r="Q76" s="46" t="s">
        <v>340</v>
      </c>
      <c r="R76" s="44"/>
    </row>
    <row r="77" spans="1:26">
      <c r="A77" s="11"/>
      <c r="B77" s="38"/>
      <c r="C77" s="40"/>
      <c r="D77" s="41"/>
      <c r="E77" s="47"/>
      <c r="F77" s="45"/>
      <c r="G77" s="40"/>
      <c r="H77" s="41"/>
      <c r="I77" s="47"/>
      <c r="J77" s="45"/>
      <c r="K77" s="40"/>
      <c r="L77" s="41"/>
      <c r="M77" s="47"/>
      <c r="N77" s="45"/>
      <c r="O77" s="40"/>
      <c r="P77" s="41"/>
      <c r="Q77" s="47"/>
      <c r="R77" s="45"/>
    </row>
    <row r="78" spans="1:26">
      <c r="A78" s="11"/>
      <c r="B78" s="22" t="s">
        <v>362</v>
      </c>
      <c r="C78" s="24"/>
      <c r="D78" s="49">
        <v>2046472</v>
      </c>
      <c r="E78" s="49"/>
      <c r="F78" s="24"/>
      <c r="G78" s="24"/>
      <c r="H78" s="49">
        <v>2052348</v>
      </c>
      <c r="I78" s="49"/>
      <c r="J78" s="24"/>
      <c r="K78" s="24"/>
      <c r="L78" s="49">
        <v>2038791</v>
      </c>
      <c r="M78" s="49"/>
      <c r="N78" s="24"/>
      <c r="O78" s="24"/>
      <c r="P78" s="49">
        <v>2048429</v>
      </c>
      <c r="Q78" s="49"/>
      <c r="R78" s="24"/>
    </row>
    <row r="79" spans="1:26">
      <c r="A79" s="11"/>
      <c r="B79" s="22"/>
      <c r="C79" s="24"/>
      <c r="D79" s="49"/>
      <c r="E79" s="49"/>
      <c r="F79" s="24"/>
      <c r="G79" s="24"/>
      <c r="H79" s="49"/>
      <c r="I79" s="49"/>
      <c r="J79" s="24"/>
      <c r="K79" s="24"/>
      <c r="L79" s="49"/>
      <c r="M79" s="49"/>
      <c r="N79" s="24"/>
      <c r="O79" s="24"/>
      <c r="P79" s="49"/>
      <c r="Q79" s="49"/>
      <c r="R79" s="24"/>
    </row>
    <row r="80" spans="1:26">
      <c r="A80" s="11"/>
      <c r="B80" s="38" t="s">
        <v>363</v>
      </c>
      <c r="C80" s="40"/>
      <c r="D80" s="48">
        <v>1083608</v>
      </c>
      <c r="E80" s="48"/>
      <c r="F80" s="40"/>
      <c r="G80" s="40"/>
      <c r="H80" s="48">
        <v>1078558</v>
      </c>
      <c r="I80" s="48"/>
      <c r="J80" s="40"/>
      <c r="K80" s="40"/>
      <c r="L80" s="48">
        <v>1197884</v>
      </c>
      <c r="M80" s="48"/>
      <c r="N80" s="40"/>
      <c r="O80" s="40"/>
      <c r="P80" s="48">
        <v>1200979</v>
      </c>
      <c r="Q80" s="48"/>
      <c r="R80" s="40"/>
    </row>
    <row r="81" spans="1:26">
      <c r="A81" s="11"/>
      <c r="B81" s="38"/>
      <c r="C81" s="40"/>
      <c r="D81" s="48"/>
      <c r="E81" s="48"/>
      <c r="F81" s="40"/>
      <c r="G81" s="40"/>
      <c r="H81" s="48"/>
      <c r="I81" s="48"/>
      <c r="J81" s="40"/>
      <c r="K81" s="40"/>
      <c r="L81" s="48"/>
      <c r="M81" s="48"/>
      <c r="N81" s="40"/>
      <c r="O81" s="40"/>
      <c r="P81" s="48"/>
      <c r="Q81" s="48"/>
      <c r="R81" s="40"/>
    </row>
    <row r="82" spans="1:26">
      <c r="A82" s="11"/>
      <c r="B82" s="22" t="s">
        <v>364</v>
      </c>
      <c r="C82" s="24"/>
      <c r="D82" s="49">
        <v>32753</v>
      </c>
      <c r="E82" s="49"/>
      <c r="F82" s="24"/>
      <c r="G82" s="24"/>
      <c r="H82" s="49">
        <v>32244</v>
      </c>
      <c r="I82" s="49"/>
      <c r="J82" s="24"/>
      <c r="K82" s="24"/>
      <c r="L82" s="49">
        <v>91428</v>
      </c>
      <c r="M82" s="49"/>
      <c r="N82" s="24"/>
      <c r="O82" s="24"/>
      <c r="P82" s="49">
        <v>91030</v>
      </c>
      <c r="Q82" s="49"/>
      <c r="R82" s="24"/>
    </row>
    <row r="83" spans="1:26" ht="15.75" thickBot="1">
      <c r="A83" s="11"/>
      <c r="B83" s="22"/>
      <c r="C83" s="24"/>
      <c r="D83" s="50"/>
      <c r="E83" s="50"/>
      <c r="F83" s="51"/>
      <c r="G83" s="24"/>
      <c r="H83" s="50"/>
      <c r="I83" s="50"/>
      <c r="J83" s="51"/>
      <c r="K83" s="24"/>
      <c r="L83" s="50"/>
      <c r="M83" s="50"/>
      <c r="N83" s="51"/>
      <c r="O83" s="24"/>
      <c r="P83" s="50"/>
      <c r="Q83" s="50"/>
      <c r="R83" s="51"/>
    </row>
    <row r="84" spans="1:26">
      <c r="A84" s="11"/>
      <c r="B84" s="38" t="s">
        <v>365</v>
      </c>
      <c r="C84" s="40"/>
      <c r="D84" s="42">
        <v>3162833</v>
      </c>
      <c r="E84" s="42"/>
      <c r="F84" s="44"/>
      <c r="G84" s="40"/>
      <c r="H84" s="42">
        <v>3163150</v>
      </c>
      <c r="I84" s="42"/>
      <c r="J84" s="44"/>
      <c r="K84" s="40"/>
      <c r="L84" s="42">
        <v>3328103</v>
      </c>
      <c r="M84" s="42"/>
      <c r="N84" s="44"/>
      <c r="O84" s="40"/>
      <c r="P84" s="42">
        <v>3340438</v>
      </c>
      <c r="Q84" s="42"/>
      <c r="R84" s="44"/>
    </row>
    <row r="85" spans="1:26">
      <c r="A85" s="11"/>
      <c r="B85" s="38"/>
      <c r="C85" s="40"/>
      <c r="D85" s="48"/>
      <c r="E85" s="48"/>
      <c r="F85" s="40"/>
      <c r="G85" s="40"/>
      <c r="H85" s="48"/>
      <c r="I85" s="48"/>
      <c r="J85" s="40"/>
      <c r="K85" s="40"/>
      <c r="L85" s="48"/>
      <c r="M85" s="48"/>
      <c r="N85" s="40"/>
      <c r="O85" s="40"/>
      <c r="P85" s="48"/>
      <c r="Q85" s="48"/>
      <c r="R85" s="40"/>
    </row>
    <row r="86" spans="1:26">
      <c r="A86" s="11"/>
      <c r="B86" s="22" t="s">
        <v>366</v>
      </c>
      <c r="C86" s="24"/>
      <c r="D86" s="49">
        <v>443749</v>
      </c>
      <c r="E86" s="49"/>
      <c r="F86" s="24"/>
      <c r="G86" s="24"/>
      <c r="H86" s="49">
        <v>469685</v>
      </c>
      <c r="I86" s="49"/>
      <c r="J86" s="24"/>
      <c r="K86" s="24"/>
      <c r="L86" s="49">
        <v>649826</v>
      </c>
      <c r="M86" s="49"/>
      <c r="N86" s="24"/>
      <c r="O86" s="24"/>
      <c r="P86" s="49">
        <v>640142</v>
      </c>
      <c r="Q86" s="49"/>
      <c r="R86" s="24"/>
    </row>
    <row r="87" spans="1:26" ht="15.75" thickBot="1">
      <c r="A87" s="11"/>
      <c r="B87" s="22"/>
      <c r="C87" s="24"/>
      <c r="D87" s="50"/>
      <c r="E87" s="50"/>
      <c r="F87" s="51"/>
      <c r="G87" s="24"/>
      <c r="H87" s="50"/>
      <c r="I87" s="50"/>
      <c r="J87" s="51"/>
      <c r="K87" s="24"/>
      <c r="L87" s="50"/>
      <c r="M87" s="50"/>
      <c r="N87" s="51"/>
      <c r="O87" s="24"/>
      <c r="P87" s="50"/>
      <c r="Q87" s="50"/>
      <c r="R87" s="51"/>
    </row>
    <row r="88" spans="1:26">
      <c r="A88" s="11"/>
      <c r="B88" s="38" t="s">
        <v>345</v>
      </c>
      <c r="C88" s="40"/>
      <c r="D88" s="39" t="s">
        <v>339</v>
      </c>
      <c r="E88" s="42">
        <v>3606582</v>
      </c>
      <c r="F88" s="44"/>
      <c r="G88" s="40"/>
      <c r="H88" s="39" t="s">
        <v>339</v>
      </c>
      <c r="I88" s="42">
        <v>3632835</v>
      </c>
      <c r="J88" s="44"/>
      <c r="K88" s="40"/>
      <c r="L88" s="39" t="s">
        <v>339</v>
      </c>
      <c r="M88" s="42">
        <v>3977929</v>
      </c>
      <c r="N88" s="44"/>
      <c r="O88" s="40"/>
      <c r="P88" s="39" t="s">
        <v>339</v>
      </c>
      <c r="Q88" s="42">
        <v>3980580</v>
      </c>
      <c r="R88" s="44"/>
    </row>
    <row r="89" spans="1:26" ht="15.75" thickBot="1">
      <c r="A89" s="11"/>
      <c r="B89" s="38"/>
      <c r="C89" s="40"/>
      <c r="D89" s="55"/>
      <c r="E89" s="56"/>
      <c r="F89" s="57"/>
      <c r="G89" s="40"/>
      <c r="H89" s="55"/>
      <c r="I89" s="56"/>
      <c r="J89" s="57"/>
      <c r="K89" s="40"/>
      <c r="L89" s="55"/>
      <c r="M89" s="56"/>
      <c r="N89" s="57"/>
      <c r="O89" s="40"/>
      <c r="P89" s="55"/>
      <c r="Q89" s="56"/>
      <c r="R89" s="57"/>
    </row>
    <row r="90" spans="1:26" ht="15.75" thickTop="1">
      <c r="A90" s="2" t="s">
        <v>1401</v>
      </c>
      <c r="B90" s="10" t="s">
        <v>7</v>
      </c>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30">
      <c r="A91" s="3" t="s">
        <v>1396</v>
      </c>
      <c r="B91" s="10" t="s">
        <v>7</v>
      </c>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15" customHeight="1">
      <c r="A92" s="11" t="s">
        <v>1406</v>
      </c>
      <c r="B92" s="10" t="s">
        <v>7</v>
      </c>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c r="A93" s="11"/>
      <c r="B93" s="22" t="s">
        <v>1407</v>
      </c>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c r="A94" s="11"/>
      <c r="B94" s="35"/>
      <c r="C94" s="35"/>
      <c r="D94" s="35"/>
      <c r="E94" s="35"/>
      <c r="F94" s="35"/>
      <c r="G94" s="35"/>
      <c r="H94" s="35"/>
      <c r="I94" s="35"/>
      <c r="J94" s="35"/>
    </row>
    <row r="95" spans="1:26">
      <c r="A95" s="11"/>
      <c r="B95" s="16"/>
      <c r="C95" s="16"/>
      <c r="D95" s="16"/>
      <c r="E95" s="16"/>
      <c r="F95" s="16"/>
      <c r="G95" s="16"/>
      <c r="H95" s="16"/>
      <c r="I95" s="16"/>
      <c r="J95" s="16"/>
    </row>
    <row r="96" spans="1:26" ht="15.75" thickBot="1">
      <c r="A96" s="11"/>
      <c r="B96" s="28" t="s">
        <v>368</v>
      </c>
      <c r="C96" s="19"/>
      <c r="D96" s="37" t="s">
        <v>332</v>
      </c>
      <c r="E96" s="37"/>
      <c r="F96" s="37"/>
      <c r="G96" s="19"/>
      <c r="H96" s="37" t="s">
        <v>346</v>
      </c>
      <c r="I96" s="37"/>
      <c r="J96" s="37"/>
    </row>
    <row r="97" spans="1:10">
      <c r="A97" s="11"/>
      <c r="B97" s="29" t="s">
        <v>369</v>
      </c>
      <c r="C97" s="30"/>
      <c r="D97" s="44"/>
      <c r="E97" s="44"/>
      <c r="F97" s="44"/>
      <c r="G97" s="30"/>
      <c r="H97" s="44"/>
      <c r="I97" s="44"/>
      <c r="J97" s="44"/>
    </row>
    <row r="98" spans="1:10">
      <c r="A98" s="11"/>
      <c r="B98" s="66" t="s">
        <v>370</v>
      </c>
      <c r="C98" s="24"/>
      <c r="D98" s="22" t="s">
        <v>339</v>
      </c>
      <c r="E98" s="49">
        <v>3162833</v>
      </c>
      <c r="F98" s="24"/>
      <c r="G98" s="24"/>
      <c r="H98" s="22" t="s">
        <v>339</v>
      </c>
      <c r="I98" s="49">
        <v>3328103</v>
      </c>
      <c r="J98" s="24"/>
    </row>
    <row r="99" spans="1:10">
      <c r="A99" s="11"/>
      <c r="B99" s="66"/>
      <c r="C99" s="24"/>
      <c r="D99" s="22"/>
      <c r="E99" s="49"/>
      <c r="F99" s="24"/>
      <c r="G99" s="24"/>
      <c r="H99" s="22"/>
      <c r="I99" s="49"/>
      <c r="J99" s="24"/>
    </row>
    <row r="100" spans="1:10">
      <c r="A100" s="11"/>
      <c r="B100" s="67" t="s">
        <v>371</v>
      </c>
      <c r="C100" s="40"/>
      <c r="D100" s="59" t="s">
        <v>340</v>
      </c>
      <c r="E100" s="59"/>
      <c r="F100" s="40"/>
      <c r="G100" s="40"/>
      <c r="H100" s="59" t="s">
        <v>340</v>
      </c>
      <c r="I100" s="59"/>
      <c r="J100" s="40"/>
    </row>
    <row r="101" spans="1:10" ht="15.75" thickBot="1">
      <c r="A101" s="11"/>
      <c r="B101" s="67"/>
      <c r="C101" s="40"/>
      <c r="D101" s="68"/>
      <c r="E101" s="68"/>
      <c r="F101" s="69"/>
      <c r="G101" s="40"/>
      <c r="H101" s="68"/>
      <c r="I101" s="68"/>
      <c r="J101" s="69"/>
    </row>
    <row r="102" spans="1:10">
      <c r="A102" s="11"/>
      <c r="B102" s="22" t="s">
        <v>365</v>
      </c>
      <c r="C102" s="24"/>
      <c r="D102" s="70">
        <v>3162833</v>
      </c>
      <c r="E102" s="70"/>
      <c r="F102" s="71"/>
      <c r="G102" s="24"/>
      <c r="H102" s="70">
        <v>3328103</v>
      </c>
      <c r="I102" s="70"/>
      <c r="J102" s="71"/>
    </row>
    <row r="103" spans="1:10" ht="15.75" thickBot="1">
      <c r="A103" s="11"/>
      <c r="B103" s="22"/>
      <c r="C103" s="24"/>
      <c r="D103" s="50"/>
      <c r="E103" s="50"/>
      <c r="F103" s="51"/>
      <c r="G103" s="24"/>
      <c r="H103" s="50"/>
      <c r="I103" s="50"/>
      <c r="J103" s="51"/>
    </row>
    <row r="104" spans="1:10">
      <c r="A104" s="11"/>
      <c r="B104" s="29" t="s">
        <v>372</v>
      </c>
      <c r="C104" s="30"/>
      <c r="D104" s="44"/>
      <c r="E104" s="44"/>
      <c r="F104" s="44"/>
      <c r="G104" s="30"/>
      <c r="H104" s="44"/>
      <c r="I104" s="44"/>
      <c r="J104" s="44"/>
    </row>
    <row r="105" spans="1:10">
      <c r="A105" s="11"/>
      <c r="B105" s="66" t="s">
        <v>370</v>
      </c>
      <c r="C105" s="24"/>
      <c r="D105" s="49">
        <v>7370</v>
      </c>
      <c r="E105" s="49"/>
      <c r="F105" s="24"/>
      <c r="G105" s="24"/>
      <c r="H105" s="49">
        <v>62067</v>
      </c>
      <c r="I105" s="49"/>
      <c r="J105" s="24"/>
    </row>
    <row r="106" spans="1:10">
      <c r="A106" s="11"/>
      <c r="B106" s="66"/>
      <c r="C106" s="24"/>
      <c r="D106" s="49"/>
      <c r="E106" s="49"/>
      <c r="F106" s="24"/>
      <c r="G106" s="24"/>
      <c r="H106" s="49"/>
      <c r="I106" s="49"/>
      <c r="J106" s="24"/>
    </row>
    <row r="107" spans="1:10">
      <c r="A107" s="11"/>
      <c r="B107" s="67" t="s">
        <v>371</v>
      </c>
      <c r="C107" s="40"/>
      <c r="D107" s="48">
        <v>436379</v>
      </c>
      <c r="E107" s="48"/>
      <c r="F107" s="40"/>
      <c r="G107" s="40"/>
      <c r="H107" s="48">
        <v>587759</v>
      </c>
      <c r="I107" s="48"/>
      <c r="J107" s="40"/>
    </row>
    <row r="108" spans="1:10" ht="15.75" thickBot="1">
      <c r="A108" s="11"/>
      <c r="B108" s="67"/>
      <c r="C108" s="40"/>
      <c r="D108" s="72"/>
      <c r="E108" s="72"/>
      <c r="F108" s="69"/>
      <c r="G108" s="40"/>
      <c r="H108" s="72"/>
      <c r="I108" s="72"/>
      <c r="J108" s="69"/>
    </row>
    <row r="109" spans="1:10">
      <c r="A109" s="11"/>
      <c r="B109" s="22" t="s">
        <v>366</v>
      </c>
      <c r="C109" s="24"/>
      <c r="D109" s="70">
        <v>443749</v>
      </c>
      <c r="E109" s="70"/>
      <c r="F109" s="71"/>
      <c r="G109" s="24"/>
      <c r="H109" s="70">
        <v>649826</v>
      </c>
      <c r="I109" s="70"/>
      <c r="J109" s="71"/>
    </row>
    <row r="110" spans="1:10" ht="15.75" thickBot="1">
      <c r="A110" s="11"/>
      <c r="B110" s="22"/>
      <c r="C110" s="24"/>
      <c r="D110" s="50"/>
      <c r="E110" s="50"/>
      <c r="F110" s="51"/>
      <c r="G110" s="24"/>
      <c r="H110" s="50"/>
      <c r="I110" s="50"/>
      <c r="J110" s="51"/>
    </row>
    <row r="111" spans="1:10">
      <c r="A111" s="11"/>
      <c r="B111" s="38" t="s">
        <v>373</v>
      </c>
      <c r="C111" s="40"/>
      <c r="D111" s="39" t="s">
        <v>339</v>
      </c>
      <c r="E111" s="42">
        <v>3606582</v>
      </c>
      <c r="F111" s="44"/>
      <c r="G111" s="40"/>
      <c r="H111" s="39" t="s">
        <v>339</v>
      </c>
      <c r="I111" s="42">
        <v>3977929</v>
      </c>
      <c r="J111" s="44"/>
    </row>
    <row r="112" spans="1:10" ht="15.75" thickBot="1">
      <c r="A112" s="11"/>
      <c r="B112" s="38"/>
      <c r="C112" s="40"/>
      <c r="D112" s="55"/>
      <c r="E112" s="56"/>
      <c r="F112" s="57"/>
      <c r="G112" s="40"/>
      <c r="H112" s="55"/>
      <c r="I112" s="56"/>
      <c r="J112" s="57"/>
    </row>
    <row r="113" ht="15.75" thickTop="1"/>
  </sheetData>
  <mergeCells count="575">
    <mergeCell ref="A69:A89"/>
    <mergeCell ref="B69:Z69"/>
    <mergeCell ref="B70:Z70"/>
    <mergeCell ref="B90:Z90"/>
    <mergeCell ref="B91:Z91"/>
    <mergeCell ref="A92:A112"/>
    <mergeCell ref="B92:Z92"/>
    <mergeCell ref="B93:Z93"/>
    <mergeCell ref="A28:A45"/>
    <mergeCell ref="B28:Z28"/>
    <mergeCell ref="B29:Z29"/>
    <mergeCell ref="B46:Z46"/>
    <mergeCell ref="B47:Z47"/>
    <mergeCell ref="A48:A68"/>
    <mergeCell ref="B48:Z48"/>
    <mergeCell ref="B49:Z49"/>
    <mergeCell ref="H111:H112"/>
    <mergeCell ref="I111:I112"/>
    <mergeCell ref="J111:J112"/>
    <mergeCell ref="A1:A2"/>
    <mergeCell ref="B1:Z1"/>
    <mergeCell ref="B2:Z2"/>
    <mergeCell ref="B3:Z3"/>
    <mergeCell ref="A4:A27"/>
    <mergeCell ref="B4:Z4"/>
    <mergeCell ref="B5:Z5"/>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2:J103"/>
    <mergeCell ref="D104:F104"/>
    <mergeCell ref="H104:J104"/>
    <mergeCell ref="B105:B106"/>
    <mergeCell ref="C105:C106"/>
    <mergeCell ref="D105:E106"/>
    <mergeCell ref="F105:F106"/>
    <mergeCell ref="G105:G106"/>
    <mergeCell ref="H105:I106"/>
    <mergeCell ref="J105:J106"/>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D97:F97"/>
    <mergeCell ref="H97:J97"/>
    <mergeCell ref="B98:B99"/>
    <mergeCell ref="C98:C99"/>
    <mergeCell ref="D98:D99"/>
    <mergeCell ref="E98:E99"/>
    <mergeCell ref="F98:F99"/>
    <mergeCell ref="G98:G99"/>
    <mergeCell ref="H98:H99"/>
    <mergeCell ref="I98:I99"/>
    <mergeCell ref="P88:P89"/>
    <mergeCell ref="Q88:Q89"/>
    <mergeCell ref="R88:R89"/>
    <mergeCell ref="B94:J94"/>
    <mergeCell ref="D96:F96"/>
    <mergeCell ref="H96:J96"/>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Z67:Z68"/>
    <mergeCell ref="B71:R71"/>
    <mergeCell ref="D73:J73"/>
    <mergeCell ref="L73:R73"/>
    <mergeCell ref="D74:F74"/>
    <mergeCell ref="H74:J74"/>
    <mergeCell ref="L74:N74"/>
    <mergeCell ref="P74:R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Z59:Z60"/>
    <mergeCell ref="D61:F61"/>
    <mergeCell ref="H61:J61"/>
    <mergeCell ref="L61:N61"/>
    <mergeCell ref="P61:R61"/>
    <mergeCell ref="T61:V61"/>
    <mergeCell ref="X61:Z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D53:F53"/>
    <mergeCell ref="H53:J53"/>
    <mergeCell ref="L53:N53"/>
    <mergeCell ref="P53:R53"/>
    <mergeCell ref="T53:V53"/>
    <mergeCell ref="X53:Z53"/>
    <mergeCell ref="K44:K45"/>
    <mergeCell ref="L44:L45"/>
    <mergeCell ref="M44:M45"/>
    <mergeCell ref="N44:N45"/>
    <mergeCell ref="B50:Z50"/>
    <mergeCell ref="D52:J52"/>
    <mergeCell ref="L52:R52"/>
    <mergeCell ref="T52:Z52"/>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H37:H38"/>
    <mergeCell ref="I37:I38"/>
    <mergeCell ref="J37:J38"/>
    <mergeCell ref="K37:K38"/>
    <mergeCell ref="L37:L38"/>
    <mergeCell ref="M37:M38"/>
    <mergeCell ref="N34:N35"/>
    <mergeCell ref="D36:F36"/>
    <mergeCell ref="H36:J36"/>
    <mergeCell ref="L36:N36"/>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T23:T24"/>
    <mergeCell ref="U23:U24"/>
    <mergeCell ref="V23:V24"/>
    <mergeCell ref="B30:N30"/>
    <mergeCell ref="D32:N32"/>
    <mergeCell ref="D33:F33"/>
    <mergeCell ref="H33:J33"/>
    <mergeCell ref="L33:N33"/>
    <mergeCell ref="B25:Z25"/>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U15:U16"/>
    <mergeCell ref="V15:V16"/>
    <mergeCell ref="D17:F17"/>
    <mergeCell ref="H17:J17"/>
    <mergeCell ref="L17:N17"/>
    <mergeCell ref="P17:R17"/>
    <mergeCell ref="T17:V17"/>
    <mergeCell ref="O15:O16"/>
    <mergeCell ref="P15:P16"/>
    <mergeCell ref="Q15:Q16"/>
    <mergeCell ref="R15:R16"/>
    <mergeCell ref="S15:S16"/>
    <mergeCell ref="T15:T16"/>
    <mergeCell ref="I15:I16"/>
    <mergeCell ref="J15:J16"/>
    <mergeCell ref="K15:K16"/>
    <mergeCell ref="L15:L16"/>
    <mergeCell ref="M15:M16"/>
    <mergeCell ref="N15:N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cols>
    <col min="1" max="3" width="36.5703125" bestFit="1" customWidth="1"/>
    <col min="4" max="4" width="2.85546875" customWidth="1"/>
    <col min="5" max="7" width="13.85546875" customWidth="1"/>
    <col min="8" max="8" width="2.85546875" customWidth="1"/>
    <col min="9" max="9" width="13.85546875" customWidth="1"/>
    <col min="10" max="10" width="2.140625" customWidth="1"/>
    <col min="11" max="11" width="13.85546875" customWidth="1"/>
    <col min="12" max="12" width="2.85546875" customWidth="1"/>
    <col min="13" max="15" width="13.85546875" customWidth="1"/>
    <col min="16" max="16" width="2.85546875" customWidth="1"/>
    <col min="17" max="17" width="13.85546875" customWidth="1"/>
    <col min="18" max="18" width="2.140625" customWidth="1"/>
    <col min="19" max="19" width="13.85546875" customWidth="1"/>
    <col min="20" max="20" width="2.85546875" customWidth="1"/>
    <col min="21" max="21" width="13.85546875" customWidth="1"/>
    <col min="22" max="22" width="2.140625" customWidth="1"/>
    <col min="23" max="23" width="13.85546875" customWidth="1"/>
    <col min="24" max="24" width="2.85546875" customWidth="1"/>
    <col min="25" max="25" width="13.85546875" customWidth="1"/>
    <col min="26" max="26" width="2.140625" customWidth="1"/>
  </cols>
  <sheetData>
    <row r="1" spans="1:26" ht="15" customHeight="1">
      <c r="A1" s="9" t="s">
        <v>140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409</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410</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1411</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35"/>
      <c r="C6" s="35"/>
      <c r="D6" s="35"/>
      <c r="E6" s="35"/>
      <c r="F6" s="35"/>
      <c r="G6" s="35"/>
      <c r="H6" s="35"/>
      <c r="I6" s="35"/>
      <c r="J6" s="35"/>
      <c r="K6" s="35"/>
      <c r="L6" s="35"/>
      <c r="M6" s="35"/>
      <c r="N6" s="35"/>
      <c r="O6" s="35"/>
      <c r="P6" s="35"/>
      <c r="Q6" s="35"/>
      <c r="R6" s="35"/>
      <c r="S6" s="35"/>
      <c r="T6" s="35"/>
      <c r="U6" s="35"/>
      <c r="V6" s="35"/>
      <c r="W6" s="35"/>
      <c r="X6" s="35"/>
      <c r="Y6" s="35"/>
      <c r="Z6" s="35"/>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c r="A8" s="11"/>
      <c r="B8" s="15"/>
      <c r="C8" s="19"/>
      <c r="D8" s="22"/>
      <c r="E8" s="22"/>
      <c r="F8" s="22"/>
      <c r="G8" s="19"/>
      <c r="H8" s="24"/>
      <c r="I8" s="24"/>
      <c r="J8" s="24"/>
      <c r="K8" s="19"/>
      <c r="L8" s="22"/>
      <c r="M8" s="22"/>
      <c r="N8" s="22"/>
      <c r="O8" s="19"/>
      <c r="P8" s="36" t="s">
        <v>327</v>
      </c>
      <c r="Q8" s="36"/>
      <c r="R8" s="36"/>
      <c r="S8" s="19"/>
      <c r="T8" s="36" t="s">
        <v>327</v>
      </c>
      <c r="U8" s="36"/>
      <c r="V8" s="36"/>
      <c r="W8" s="19"/>
      <c r="X8" s="22"/>
      <c r="Y8" s="22"/>
      <c r="Z8" s="22"/>
    </row>
    <row r="9" spans="1:26">
      <c r="A9" s="11"/>
      <c r="B9" s="15"/>
      <c r="C9" s="19"/>
      <c r="D9" s="22"/>
      <c r="E9" s="22"/>
      <c r="F9" s="22"/>
      <c r="G9" s="19"/>
      <c r="H9" s="24"/>
      <c r="I9" s="24"/>
      <c r="J9" s="24"/>
      <c r="K9" s="19"/>
      <c r="L9" s="22"/>
      <c r="M9" s="22"/>
      <c r="N9" s="22"/>
      <c r="O9" s="19"/>
      <c r="P9" s="36" t="s">
        <v>388</v>
      </c>
      <c r="Q9" s="36"/>
      <c r="R9" s="36"/>
      <c r="S9" s="19"/>
      <c r="T9" s="36" t="s">
        <v>388</v>
      </c>
      <c r="U9" s="36"/>
      <c r="V9" s="36"/>
      <c r="W9" s="19"/>
      <c r="X9" s="36" t="s">
        <v>331</v>
      </c>
      <c r="Y9" s="36"/>
      <c r="Z9" s="36"/>
    </row>
    <row r="10" spans="1:26">
      <c r="A10" s="11"/>
      <c r="B10" s="15"/>
      <c r="C10" s="19"/>
      <c r="D10" s="36" t="s">
        <v>328</v>
      </c>
      <c r="E10" s="36"/>
      <c r="F10" s="36"/>
      <c r="G10" s="19"/>
      <c r="H10" s="36" t="s">
        <v>329</v>
      </c>
      <c r="I10" s="36"/>
      <c r="J10" s="36"/>
      <c r="K10" s="19"/>
      <c r="L10" s="36" t="s">
        <v>389</v>
      </c>
      <c r="M10" s="36"/>
      <c r="N10" s="36"/>
      <c r="O10" s="19"/>
      <c r="P10" s="36" t="s">
        <v>390</v>
      </c>
      <c r="Q10" s="36"/>
      <c r="R10" s="36"/>
      <c r="S10" s="19"/>
      <c r="T10" s="36" t="s">
        <v>390</v>
      </c>
      <c r="U10" s="36"/>
      <c r="V10" s="36"/>
      <c r="W10" s="19"/>
      <c r="X10" s="36" t="s">
        <v>391</v>
      </c>
      <c r="Y10" s="36"/>
      <c r="Z10" s="36"/>
    </row>
    <row r="11" spans="1:26" ht="15.75" thickBot="1">
      <c r="A11" s="11"/>
      <c r="B11" s="28" t="s">
        <v>332</v>
      </c>
      <c r="C11" s="19"/>
      <c r="D11" s="37" t="s">
        <v>333</v>
      </c>
      <c r="E11" s="37"/>
      <c r="F11" s="37"/>
      <c r="G11" s="19"/>
      <c r="H11" s="37" t="s">
        <v>334</v>
      </c>
      <c r="I11" s="37"/>
      <c r="J11" s="37"/>
      <c r="K11" s="19"/>
      <c r="L11" s="37" t="s">
        <v>392</v>
      </c>
      <c r="M11" s="37"/>
      <c r="N11" s="37"/>
      <c r="O11" s="19"/>
      <c r="P11" s="37" t="s">
        <v>393</v>
      </c>
      <c r="Q11" s="37"/>
      <c r="R11" s="37"/>
      <c r="S11" s="19"/>
      <c r="T11" s="37" t="s">
        <v>394</v>
      </c>
      <c r="U11" s="37"/>
      <c r="V11" s="37"/>
      <c r="W11" s="19"/>
      <c r="X11" s="37" t="s">
        <v>395</v>
      </c>
      <c r="Y11" s="37"/>
      <c r="Z11" s="37"/>
    </row>
    <row r="12" spans="1:26">
      <c r="A12" s="11"/>
      <c r="B12" s="39" t="s">
        <v>396</v>
      </c>
      <c r="C12" s="40"/>
      <c r="D12" s="39" t="s">
        <v>339</v>
      </c>
      <c r="E12" s="42">
        <v>268998</v>
      </c>
      <c r="F12" s="44"/>
      <c r="G12" s="40"/>
      <c r="H12" s="39" t="s">
        <v>339</v>
      </c>
      <c r="I12" s="46" t="s">
        <v>340</v>
      </c>
      <c r="J12" s="44"/>
      <c r="K12" s="40"/>
      <c r="L12" s="39" t="s">
        <v>339</v>
      </c>
      <c r="M12" s="42">
        <v>268998</v>
      </c>
      <c r="N12" s="44"/>
      <c r="O12" s="40"/>
      <c r="P12" s="39" t="s">
        <v>339</v>
      </c>
      <c r="Q12" s="46">
        <v>399</v>
      </c>
      <c r="R12" s="44"/>
      <c r="S12" s="40"/>
      <c r="T12" s="39" t="s">
        <v>339</v>
      </c>
      <c r="U12" s="46" t="s">
        <v>340</v>
      </c>
      <c r="V12" s="44"/>
      <c r="W12" s="40"/>
      <c r="X12" s="39" t="s">
        <v>339</v>
      </c>
      <c r="Y12" s="42">
        <v>269397</v>
      </c>
      <c r="Z12" s="44"/>
    </row>
    <row r="13" spans="1:26">
      <c r="A13" s="11"/>
      <c r="B13" s="38"/>
      <c r="C13" s="40"/>
      <c r="D13" s="38"/>
      <c r="E13" s="48"/>
      <c r="F13" s="40"/>
      <c r="G13" s="40"/>
      <c r="H13" s="38"/>
      <c r="I13" s="59"/>
      <c r="J13" s="40"/>
      <c r="K13" s="40"/>
      <c r="L13" s="38"/>
      <c r="M13" s="48"/>
      <c r="N13" s="40"/>
      <c r="O13" s="40"/>
      <c r="P13" s="38"/>
      <c r="Q13" s="59"/>
      <c r="R13" s="40"/>
      <c r="S13" s="40"/>
      <c r="T13" s="38"/>
      <c r="U13" s="59"/>
      <c r="V13" s="40"/>
      <c r="W13" s="40"/>
      <c r="X13" s="38"/>
      <c r="Y13" s="48"/>
      <c r="Z13" s="40"/>
    </row>
    <row r="14" spans="1:26">
      <c r="A14" s="11"/>
      <c r="B14" s="15" t="s">
        <v>397</v>
      </c>
      <c r="C14" s="19"/>
      <c r="D14" s="24"/>
      <c r="E14" s="24"/>
      <c r="F14" s="24"/>
      <c r="G14" s="19"/>
      <c r="H14" s="24"/>
      <c r="I14" s="24"/>
      <c r="J14" s="24"/>
      <c r="K14" s="19"/>
      <c r="L14" s="24"/>
      <c r="M14" s="24"/>
      <c r="N14" s="24"/>
      <c r="O14" s="19"/>
      <c r="P14" s="24"/>
      <c r="Q14" s="24"/>
      <c r="R14" s="24"/>
      <c r="S14" s="19"/>
      <c r="T14" s="24"/>
      <c r="U14" s="24"/>
      <c r="V14" s="24"/>
      <c r="W14" s="19"/>
      <c r="X14" s="24"/>
      <c r="Y14" s="24"/>
      <c r="Z14" s="24"/>
    </row>
    <row r="15" spans="1:26">
      <c r="A15" s="11"/>
      <c r="B15" s="67" t="s">
        <v>398</v>
      </c>
      <c r="C15" s="40"/>
      <c r="D15" s="48">
        <v>3119458</v>
      </c>
      <c r="E15" s="48"/>
      <c r="F15" s="40"/>
      <c r="G15" s="40"/>
      <c r="H15" s="59" t="s">
        <v>340</v>
      </c>
      <c r="I15" s="59"/>
      <c r="J15" s="40"/>
      <c r="K15" s="40"/>
      <c r="L15" s="48">
        <v>3119458</v>
      </c>
      <c r="M15" s="48"/>
      <c r="N15" s="40"/>
      <c r="O15" s="40"/>
      <c r="P15" s="48">
        <v>45171</v>
      </c>
      <c r="Q15" s="48"/>
      <c r="R15" s="40"/>
      <c r="S15" s="40"/>
      <c r="T15" s="59" t="s">
        <v>399</v>
      </c>
      <c r="U15" s="59"/>
      <c r="V15" s="38" t="s">
        <v>342</v>
      </c>
      <c r="W15" s="40"/>
      <c r="X15" s="48">
        <v>3157223</v>
      </c>
      <c r="Y15" s="48"/>
      <c r="Z15" s="40"/>
    </row>
    <row r="16" spans="1:26">
      <c r="A16" s="11"/>
      <c r="B16" s="67"/>
      <c r="C16" s="40"/>
      <c r="D16" s="48"/>
      <c r="E16" s="48"/>
      <c r="F16" s="40"/>
      <c r="G16" s="40"/>
      <c r="H16" s="59"/>
      <c r="I16" s="59"/>
      <c r="J16" s="40"/>
      <c r="K16" s="40"/>
      <c r="L16" s="48"/>
      <c r="M16" s="48"/>
      <c r="N16" s="40"/>
      <c r="O16" s="40"/>
      <c r="P16" s="48"/>
      <c r="Q16" s="48"/>
      <c r="R16" s="40"/>
      <c r="S16" s="40"/>
      <c r="T16" s="59"/>
      <c r="U16" s="59"/>
      <c r="V16" s="38"/>
      <c r="W16" s="40"/>
      <c r="X16" s="48"/>
      <c r="Y16" s="48"/>
      <c r="Z16" s="40"/>
    </row>
    <row r="17" spans="1:26">
      <c r="A17" s="11"/>
      <c r="B17" s="66" t="s">
        <v>400</v>
      </c>
      <c r="C17" s="24"/>
      <c r="D17" s="49">
        <v>3592695</v>
      </c>
      <c r="E17" s="49"/>
      <c r="F17" s="24"/>
      <c r="G17" s="24"/>
      <c r="H17" s="52" t="s">
        <v>340</v>
      </c>
      <c r="I17" s="52"/>
      <c r="J17" s="24"/>
      <c r="K17" s="24"/>
      <c r="L17" s="49">
        <v>3592695</v>
      </c>
      <c r="M17" s="49"/>
      <c r="N17" s="24"/>
      <c r="O17" s="24"/>
      <c r="P17" s="49">
        <v>70572</v>
      </c>
      <c r="Q17" s="49"/>
      <c r="R17" s="24"/>
      <c r="S17" s="24"/>
      <c r="T17" s="52" t="s">
        <v>401</v>
      </c>
      <c r="U17" s="52"/>
      <c r="V17" s="22" t="s">
        <v>342</v>
      </c>
      <c r="W17" s="24"/>
      <c r="X17" s="49">
        <v>3656713</v>
      </c>
      <c r="Y17" s="49"/>
      <c r="Z17" s="24"/>
    </row>
    <row r="18" spans="1:26">
      <c r="A18" s="11"/>
      <c r="B18" s="66"/>
      <c r="C18" s="24"/>
      <c r="D18" s="49"/>
      <c r="E18" s="49"/>
      <c r="F18" s="24"/>
      <c r="G18" s="24"/>
      <c r="H18" s="52"/>
      <c r="I18" s="52"/>
      <c r="J18" s="24"/>
      <c r="K18" s="24"/>
      <c r="L18" s="49"/>
      <c r="M18" s="49"/>
      <c r="N18" s="24"/>
      <c r="O18" s="24"/>
      <c r="P18" s="49"/>
      <c r="Q18" s="49"/>
      <c r="R18" s="24"/>
      <c r="S18" s="24"/>
      <c r="T18" s="52"/>
      <c r="U18" s="52"/>
      <c r="V18" s="22"/>
      <c r="W18" s="24"/>
      <c r="X18" s="49"/>
      <c r="Y18" s="49"/>
      <c r="Z18" s="24"/>
    </row>
    <row r="19" spans="1:26">
      <c r="A19" s="11"/>
      <c r="B19" s="67" t="s">
        <v>343</v>
      </c>
      <c r="C19" s="40"/>
      <c r="D19" s="48">
        <v>150287</v>
      </c>
      <c r="E19" s="48"/>
      <c r="F19" s="40"/>
      <c r="G19" s="40"/>
      <c r="H19" s="59" t="s">
        <v>340</v>
      </c>
      <c r="I19" s="59"/>
      <c r="J19" s="40"/>
      <c r="K19" s="40"/>
      <c r="L19" s="48">
        <v>150287</v>
      </c>
      <c r="M19" s="48"/>
      <c r="N19" s="40"/>
      <c r="O19" s="40"/>
      <c r="P19" s="59">
        <v>185</v>
      </c>
      <c r="Q19" s="59"/>
      <c r="R19" s="40"/>
      <c r="S19" s="40"/>
      <c r="T19" s="59" t="s">
        <v>402</v>
      </c>
      <c r="U19" s="59"/>
      <c r="V19" s="38" t="s">
        <v>342</v>
      </c>
      <c r="W19" s="40"/>
      <c r="X19" s="48">
        <v>147809</v>
      </c>
      <c r="Y19" s="48"/>
      <c r="Z19" s="40"/>
    </row>
    <row r="20" spans="1:26">
      <c r="A20" s="11"/>
      <c r="B20" s="67"/>
      <c r="C20" s="40"/>
      <c r="D20" s="48"/>
      <c r="E20" s="48"/>
      <c r="F20" s="40"/>
      <c r="G20" s="40"/>
      <c r="H20" s="59"/>
      <c r="I20" s="59"/>
      <c r="J20" s="40"/>
      <c r="K20" s="40"/>
      <c r="L20" s="48"/>
      <c r="M20" s="48"/>
      <c r="N20" s="40"/>
      <c r="O20" s="40"/>
      <c r="P20" s="59"/>
      <c r="Q20" s="59"/>
      <c r="R20" s="40"/>
      <c r="S20" s="40"/>
      <c r="T20" s="59"/>
      <c r="U20" s="59"/>
      <c r="V20" s="38"/>
      <c r="W20" s="40"/>
      <c r="X20" s="48"/>
      <c r="Y20" s="48"/>
      <c r="Z20" s="40"/>
    </row>
    <row r="21" spans="1:26">
      <c r="A21" s="11"/>
      <c r="B21" s="66" t="s">
        <v>403</v>
      </c>
      <c r="C21" s="24"/>
      <c r="D21" s="49">
        <v>12933</v>
      </c>
      <c r="E21" s="49"/>
      <c r="F21" s="24"/>
      <c r="G21" s="24"/>
      <c r="H21" s="52" t="s">
        <v>340</v>
      </c>
      <c r="I21" s="52"/>
      <c r="J21" s="24"/>
      <c r="K21" s="24"/>
      <c r="L21" s="49">
        <v>12933</v>
      </c>
      <c r="M21" s="49"/>
      <c r="N21" s="24"/>
      <c r="O21" s="24"/>
      <c r="P21" s="52" t="s">
        <v>340</v>
      </c>
      <c r="Q21" s="52"/>
      <c r="R21" s="24"/>
      <c r="S21" s="24"/>
      <c r="T21" s="52" t="s">
        <v>404</v>
      </c>
      <c r="U21" s="52"/>
      <c r="V21" s="22" t="s">
        <v>342</v>
      </c>
      <c r="W21" s="24"/>
      <c r="X21" s="49">
        <v>11343</v>
      </c>
      <c r="Y21" s="49"/>
      <c r="Z21" s="24"/>
    </row>
    <row r="22" spans="1:26">
      <c r="A22" s="11"/>
      <c r="B22" s="66"/>
      <c r="C22" s="24"/>
      <c r="D22" s="49"/>
      <c r="E22" s="49"/>
      <c r="F22" s="24"/>
      <c r="G22" s="24"/>
      <c r="H22" s="52"/>
      <c r="I22" s="52"/>
      <c r="J22" s="24"/>
      <c r="K22" s="24"/>
      <c r="L22" s="49"/>
      <c r="M22" s="49"/>
      <c r="N22" s="24"/>
      <c r="O22" s="24"/>
      <c r="P22" s="52"/>
      <c r="Q22" s="52"/>
      <c r="R22" s="24"/>
      <c r="S22" s="24"/>
      <c r="T22" s="52"/>
      <c r="U22" s="52"/>
      <c r="V22" s="22"/>
      <c r="W22" s="24"/>
      <c r="X22" s="49"/>
      <c r="Y22" s="49"/>
      <c r="Z22" s="24"/>
    </row>
    <row r="23" spans="1:26">
      <c r="A23" s="11"/>
      <c r="B23" s="67" t="s">
        <v>405</v>
      </c>
      <c r="C23" s="40"/>
      <c r="D23" s="48">
        <v>2120</v>
      </c>
      <c r="E23" s="48"/>
      <c r="F23" s="40"/>
      <c r="G23" s="40"/>
      <c r="H23" s="59" t="s">
        <v>406</v>
      </c>
      <c r="I23" s="59"/>
      <c r="J23" s="38" t="s">
        <v>342</v>
      </c>
      <c r="K23" s="40"/>
      <c r="L23" s="48">
        <v>1879</v>
      </c>
      <c r="M23" s="48"/>
      <c r="N23" s="40"/>
      <c r="O23" s="40"/>
      <c r="P23" s="59">
        <v>67</v>
      </c>
      <c r="Q23" s="59"/>
      <c r="R23" s="40"/>
      <c r="S23" s="40"/>
      <c r="T23" s="59" t="s">
        <v>407</v>
      </c>
      <c r="U23" s="59"/>
      <c r="V23" s="38" t="s">
        <v>342</v>
      </c>
      <c r="W23" s="40"/>
      <c r="X23" s="48">
        <v>1833</v>
      </c>
      <c r="Y23" s="48"/>
      <c r="Z23" s="40"/>
    </row>
    <row r="24" spans="1:26" ht="15.75" thickBot="1">
      <c r="A24" s="11"/>
      <c r="B24" s="67"/>
      <c r="C24" s="40"/>
      <c r="D24" s="72"/>
      <c r="E24" s="72"/>
      <c r="F24" s="69"/>
      <c r="G24" s="40"/>
      <c r="H24" s="68"/>
      <c r="I24" s="68"/>
      <c r="J24" s="75"/>
      <c r="K24" s="40"/>
      <c r="L24" s="72"/>
      <c r="M24" s="72"/>
      <c r="N24" s="69"/>
      <c r="O24" s="40"/>
      <c r="P24" s="68"/>
      <c r="Q24" s="68"/>
      <c r="R24" s="69"/>
      <c r="S24" s="40"/>
      <c r="T24" s="68"/>
      <c r="U24" s="68"/>
      <c r="V24" s="75"/>
      <c r="W24" s="40"/>
      <c r="X24" s="72"/>
      <c r="Y24" s="72"/>
      <c r="Z24" s="69"/>
    </row>
    <row r="25" spans="1:26">
      <c r="A25" s="11"/>
      <c r="B25" s="22" t="s">
        <v>408</v>
      </c>
      <c r="C25" s="24"/>
      <c r="D25" s="70">
        <v>6877493</v>
      </c>
      <c r="E25" s="70"/>
      <c r="F25" s="71"/>
      <c r="G25" s="24"/>
      <c r="H25" s="76" t="s">
        <v>406</v>
      </c>
      <c r="I25" s="76"/>
      <c r="J25" s="77" t="s">
        <v>342</v>
      </c>
      <c r="K25" s="24"/>
      <c r="L25" s="70">
        <v>6877252</v>
      </c>
      <c r="M25" s="70"/>
      <c r="N25" s="71"/>
      <c r="O25" s="24"/>
      <c r="P25" s="70">
        <v>115995</v>
      </c>
      <c r="Q25" s="70"/>
      <c r="R25" s="71"/>
      <c r="S25" s="24"/>
      <c r="T25" s="76" t="s">
        <v>409</v>
      </c>
      <c r="U25" s="76"/>
      <c r="V25" s="77" t="s">
        <v>342</v>
      </c>
      <c r="W25" s="24"/>
      <c r="X25" s="70">
        <v>6974921</v>
      </c>
      <c r="Y25" s="70"/>
      <c r="Z25" s="71"/>
    </row>
    <row r="26" spans="1:26" ht="15.75" thickBot="1">
      <c r="A26" s="11"/>
      <c r="B26" s="22"/>
      <c r="C26" s="24"/>
      <c r="D26" s="50"/>
      <c r="E26" s="50"/>
      <c r="F26" s="51"/>
      <c r="G26" s="24"/>
      <c r="H26" s="53"/>
      <c r="I26" s="53"/>
      <c r="J26" s="54"/>
      <c r="K26" s="24"/>
      <c r="L26" s="50"/>
      <c r="M26" s="50"/>
      <c r="N26" s="51"/>
      <c r="O26" s="24"/>
      <c r="P26" s="50"/>
      <c r="Q26" s="50"/>
      <c r="R26" s="51"/>
      <c r="S26" s="24"/>
      <c r="T26" s="53"/>
      <c r="U26" s="53"/>
      <c r="V26" s="54"/>
      <c r="W26" s="24"/>
      <c r="X26" s="50"/>
      <c r="Y26" s="50"/>
      <c r="Z26" s="51"/>
    </row>
    <row r="27" spans="1:26">
      <c r="A27" s="11"/>
      <c r="B27" s="38" t="s">
        <v>410</v>
      </c>
      <c r="C27" s="40"/>
      <c r="D27" s="39" t="s">
        <v>339</v>
      </c>
      <c r="E27" s="42">
        <v>7146491</v>
      </c>
      <c r="F27" s="44"/>
      <c r="G27" s="40"/>
      <c r="H27" s="39" t="s">
        <v>339</v>
      </c>
      <c r="I27" s="46" t="s">
        <v>406</v>
      </c>
      <c r="J27" s="39" t="s">
        <v>342</v>
      </c>
      <c r="K27" s="40"/>
      <c r="L27" s="39" t="s">
        <v>339</v>
      </c>
      <c r="M27" s="42">
        <v>7146250</v>
      </c>
      <c r="N27" s="44"/>
      <c r="O27" s="40"/>
      <c r="P27" s="39" t="s">
        <v>339</v>
      </c>
      <c r="Q27" s="42">
        <v>116394</v>
      </c>
      <c r="R27" s="44"/>
      <c r="S27" s="40"/>
      <c r="T27" s="39" t="s">
        <v>339</v>
      </c>
      <c r="U27" s="46" t="s">
        <v>409</v>
      </c>
      <c r="V27" s="39" t="s">
        <v>342</v>
      </c>
      <c r="W27" s="40"/>
      <c r="X27" s="39" t="s">
        <v>339</v>
      </c>
      <c r="Y27" s="42">
        <v>7244318</v>
      </c>
      <c r="Z27" s="44"/>
    </row>
    <row r="28" spans="1:26" ht="15.75" thickBot="1">
      <c r="A28" s="11"/>
      <c r="B28" s="38"/>
      <c r="C28" s="40"/>
      <c r="D28" s="55"/>
      <c r="E28" s="56"/>
      <c r="F28" s="57"/>
      <c r="G28" s="40"/>
      <c r="H28" s="55"/>
      <c r="I28" s="58"/>
      <c r="J28" s="55"/>
      <c r="K28" s="40"/>
      <c r="L28" s="55"/>
      <c r="M28" s="56"/>
      <c r="N28" s="57"/>
      <c r="O28" s="40"/>
      <c r="P28" s="55"/>
      <c r="Q28" s="56"/>
      <c r="R28" s="57"/>
      <c r="S28" s="40"/>
      <c r="T28" s="55"/>
      <c r="U28" s="58"/>
      <c r="V28" s="55"/>
      <c r="W28" s="40"/>
      <c r="X28" s="55"/>
      <c r="Y28" s="56"/>
      <c r="Z28" s="57"/>
    </row>
    <row r="29" spans="1:26" ht="15.75" thickTop="1">
      <c r="A29" s="11"/>
      <c r="B29" s="19"/>
      <c r="C29" s="19"/>
      <c r="D29" s="60"/>
      <c r="E29" s="60"/>
      <c r="F29" s="60"/>
      <c r="G29" s="19"/>
      <c r="H29" s="60"/>
      <c r="I29" s="60"/>
      <c r="J29" s="60"/>
      <c r="K29" s="19"/>
      <c r="L29" s="60"/>
      <c r="M29" s="60"/>
      <c r="N29" s="60"/>
      <c r="O29" s="19"/>
      <c r="P29" s="60"/>
      <c r="Q29" s="60"/>
      <c r="R29" s="60"/>
      <c r="S29" s="19"/>
      <c r="T29" s="60"/>
      <c r="U29" s="60"/>
      <c r="V29" s="60"/>
      <c r="W29" s="19"/>
      <c r="X29" s="60"/>
      <c r="Y29" s="60"/>
      <c r="Z29" s="60"/>
    </row>
    <row r="30" spans="1:26" ht="15.75" thickBot="1">
      <c r="A30" s="11"/>
      <c r="B30" s="28" t="s">
        <v>346</v>
      </c>
      <c r="C30" s="19"/>
      <c r="D30" s="24"/>
      <c r="E30" s="24"/>
      <c r="F30" s="24"/>
      <c r="G30" s="19"/>
      <c r="H30" s="24"/>
      <c r="I30" s="24"/>
      <c r="J30" s="24"/>
      <c r="K30" s="19"/>
      <c r="L30" s="24"/>
      <c r="M30" s="24"/>
      <c r="N30" s="24"/>
      <c r="O30" s="19"/>
      <c r="P30" s="24"/>
      <c r="Q30" s="24"/>
      <c r="R30" s="24"/>
      <c r="S30" s="19"/>
      <c r="T30" s="24"/>
      <c r="U30" s="24"/>
      <c r="V30" s="24"/>
      <c r="W30" s="19"/>
      <c r="X30" s="24"/>
      <c r="Y30" s="24"/>
      <c r="Z30" s="24"/>
    </row>
    <row r="31" spans="1:26">
      <c r="A31" s="11"/>
      <c r="B31" s="39" t="s">
        <v>396</v>
      </c>
      <c r="C31" s="40"/>
      <c r="D31" s="38" t="s">
        <v>339</v>
      </c>
      <c r="E31" s="48">
        <v>268996</v>
      </c>
      <c r="F31" s="40"/>
      <c r="G31" s="40"/>
      <c r="H31" s="38" t="s">
        <v>339</v>
      </c>
      <c r="I31" s="59" t="s">
        <v>340</v>
      </c>
      <c r="J31" s="40"/>
      <c r="K31" s="40"/>
      <c r="L31" s="38" t="s">
        <v>339</v>
      </c>
      <c r="M31" s="48">
        <v>268996</v>
      </c>
      <c r="N31" s="40"/>
      <c r="O31" s="40"/>
      <c r="P31" s="38" t="s">
        <v>339</v>
      </c>
      <c r="Q31" s="59">
        <v>357</v>
      </c>
      <c r="R31" s="40"/>
      <c r="S31" s="40"/>
      <c r="T31" s="38" t="s">
        <v>339</v>
      </c>
      <c r="U31" s="59" t="s">
        <v>340</v>
      </c>
      <c r="V31" s="40"/>
      <c r="W31" s="40"/>
      <c r="X31" s="38" t="s">
        <v>339</v>
      </c>
      <c r="Y31" s="48">
        <v>269353</v>
      </c>
      <c r="Z31" s="40"/>
    </row>
    <row r="32" spans="1:26">
      <c r="A32" s="11"/>
      <c r="B32" s="38"/>
      <c r="C32" s="40"/>
      <c r="D32" s="38"/>
      <c r="E32" s="48"/>
      <c r="F32" s="40"/>
      <c r="G32" s="40"/>
      <c r="H32" s="38"/>
      <c r="I32" s="59"/>
      <c r="J32" s="40"/>
      <c r="K32" s="40"/>
      <c r="L32" s="38"/>
      <c r="M32" s="48"/>
      <c r="N32" s="40"/>
      <c r="O32" s="40"/>
      <c r="P32" s="38"/>
      <c r="Q32" s="59"/>
      <c r="R32" s="40"/>
      <c r="S32" s="40"/>
      <c r="T32" s="38"/>
      <c r="U32" s="59"/>
      <c r="V32" s="40"/>
      <c r="W32" s="40"/>
      <c r="X32" s="38"/>
      <c r="Y32" s="48"/>
      <c r="Z32" s="40"/>
    </row>
    <row r="33" spans="1:26">
      <c r="A33" s="11"/>
      <c r="B33" s="15" t="s">
        <v>397</v>
      </c>
      <c r="C33" s="19"/>
      <c r="D33" s="24"/>
      <c r="E33" s="24"/>
      <c r="F33" s="24"/>
      <c r="G33" s="19"/>
      <c r="H33" s="24"/>
      <c r="I33" s="24"/>
      <c r="J33" s="24"/>
      <c r="K33" s="19"/>
      <c r="L33" s="24"/>
      <c r="M33" s="24"/>
      <c r="N33" s="24"/>
      <c r="O33" s="19"/>
      <c r="P33" s="24"/>
      <c r="Q33" s="24"/>
      <c r="R33" s="24"/>
      <c r="S33" s="19"/>
      <c r="T33" s="24"/>
      <c r="U33" s="24"/>
      <c r="V33" s="24"/>
      <c r="W33" s="19"/>
      <c r="X33" s="24"/>
      <c r="Y33" s="24"/>
      <c r="Z33" s="24"/>
    </row>
    <row r="34" spans="1:26">
      <c r="A34" s="11"/>
      <c r="B34" s="67" t="s">
        <v>398</v>
      </c>
      <c r="C34" s="40"/>
      <c r="D34" s="48">
        <v>3123784</v>
      </c>
      <c r="E34" s="48"/>
      <c r="F34" s="40"/>
      <c r="G34" s="40"/>
      <c r="H34" s="59" t="s">
        <v>340</v>
      </c>
      <c r="I34" s="59"/>
      <c r="J34" s="40"/>
      <c r="K34" s="40"/>
      <c r="L34" s="48">
        <v>3123784</v>
      </c>
      <c r="M34" s="48"/>
      <c r="N34" s="40"/>
      <c r="O34" s="40"/>
      <c r="P34" s="48">
        <v>84169</v>
      </c>
      <c r="Q34" s="48"/>
      <c r="R34" s="40"/>
      <c r="S34" s="40"/>
      <c r="T34" s="59" t="s">
        <v>411</v>
      </c>
      <c r="U34" s="59"/>
      <c r="V34" s="38" t="s">
        <v>342</v>
      </c>
      <c r="W34" s="40"/>
      <c r="X34" s="48">
        <v>3206608</v>
      </c>
      <c r="Y34" s="48"/>
      <c r="Z34" s="40"/>
    </row>
    <row r="35" spans="1:26">
      <c r="A35" s="11"/>
      <c r="B35" s="67"/>
      <c r="C35" s="40"/>
      <c r="D35" s="48"/>
      <c r="E35" s="48"/>
      <c r="F35" s="40"/>
      <c r="G35" s="40"/>
      <c r="H35" s="59"/>
      <c r="I35" s="59"/>
      <c r="J35" s="40"/>
      <c r="K35" s="40"/>
      <c r="L35" s="48"/>
      <c r="M35" s="48"/>
      <c r="N35" s="40"/>
      <c r="O35" s="40"/>
      <c r="P35" s="48"/>
      <c r="Q35" s="48"/>
      <c r="R35" s="40"/>
      <c r="S35" s="40"/>
      <c r="T35" s="59"/>
      <c r="U35" s="59"/>
      <c r="V35" s="38"/>
      <c r="W35" s="40"/>
      <c r="X35" s="48"/>
      <c r="Y35" s="48"/>
      <c r="Z35" s="40"/>
    </row>
    <row r="36" spans="1:26">
      <c r="A36" s="11"/>
      <c r="B36" s="66" t="s">
        <v>400</v>
      </c>
      <c r="C36" s="24"/>
      <c r="D36" s="49">
        <v>3859172</v>
      </c>
      <c r="E36" s="49"/>
      <c r="F36" s="24"/>
      <c r="G36" s="24"/>
      <c r="H36" s="52" t="s">
        <v>340</v>
      </c>
      <c r="I36" s="52"/>
      <c r="J36" s="24"/>
      <c r="K36" s="24"/>
      <c r="L36" s="49">
        <v>3859172</v>
      </c>
      <c r="M36" s="49"/>
      <c r="N36" s="24"/>
      <c r="O36" s="24"/>
      <c r="P36" s="49">
        <v>155044</v>
      </c>
      <c r="Q36" s="49"/>
      <c r="R36" s="24"/>
      <c r="S36" s="24"/>
      <c r="T36" s="52" t="s">
        <v>412</v>
      </c>
      <c r="U36" s="52"/>
      <c r="V36" s="22" t="s">
        <v>342</v>
      </c>
      <c r="W36" s="24"/>
      <c r="X36" s="49">
        <v>4014140</v>
      </c>
      <c r="Y36" s="49"/>
      <c r="Z36" s="24"/>
    </row>
    <row r="37" spans="1:26">
      <c r="A37" s="11"/>
      <c r="B37" s="66"/>
      <c r="C37" s="24"/>
      <c r="D37" s="49"/>
      <c r="E37" s="49"/>
      <c r="F37" s="24"/>
      <c r="G37" s="24"/>
      <c r="H37" s="52"/>
      <c r="I37" s="52"/>
      <c r="J37" s="24"/>
      <c r="K37" s="24"/>
      <c r="L37" s="49"/>
      <c r="M37" s="49"/>
      <c r="N37" s="24"/>
      <c r="O37" s="24"/>
      <c r="P37" s="49"/>
      <c r="Q37" s="49"/>
      <c r="R37" s="24"/>
      <c r="S37" s="24"/>
      <c r="T37" s="52"/>
      <c r="U37" s="52"/>
      <c r="V37" s="22"/>
      <c r="W37" s="24"/>
      <c r="X37" s="49"/>
      <c r="Y37" s="49"/>
      <c r="Z37" s="24"/>
    </row>
    <row r="38" spans="1:26">
      <c r="A38" s="11"/>
      <c r="B38" s="67" t="s">
        <v>343</v>
      </c>
      <c r="C38" s="40"/>
      <c r="D38" s="48">
        <v>235778</v>
      </c>
      <c r="E38" s="48"/>
      <c r="F38" s="40"/>
      <c r="G38" s="40"/>
      <c r="H38" s="59" t="s">
        <v>340</v>
      </c>
      <c r="I38" s="59"/>
      <c r="J38" s="40"/>
      <c r="K38" s="40"/>
      <c r="L38" s="48">
        <v>235778</v>
      </c>
      <c r="M38" s="48"/>
      <c r="N38" s="40"/>
      <c r="O38" s="40"/>
      <c r="P38" s="59">
        <v>992</v>
      </c>
      <c r="Q38" s="59"/>
      <c r="R38" s="40"/>
      <c r="S38" s="40"/>
      <c r="T38" s="59" t="s">
        <v>413</v>
      </c>
      <c r="U38" s="59"/>
      <c r="V38" s="38" t="s">
        <v>342</v>
      </c>
      <c r="W38" s="40"/>
      <c r="X38" s="48">
        <v>234193</v>
      </c>
      <c r="Y38" s="48"/>
      <c r="Z38" s="40"/>
    </row>
    <row r="39" spans="1:26">
      <c r="A39" s="11"/>
      <c r="B39" s="67"/>
      <c r="C39" s="40"/>
      <c r="D39" s="48"/>
      <c r="E39" s="48"/>
      <c r="F39" s="40"/>
      <c r="G39" s="40"/>
      <c r="H39" s="59"/>
      <c r="I39" s="59"/>
      <c r="J39" s="40"/>
      <c r="K39" s="40"/>
      <c r="L39" s="48"/>
      <c r="M39" s="48"/>
      <c r="N39" s="40"/>
      <c r="O39" s="40"/>
      <c r="P39" s="59"/>
      <c r="Q39" s="59"/>
      <c r="R39" s="40"/>
      <c r="S39" s="40"/>
      <c r="T39" s="59"/>
      <c r="U39" s="59"/>
      <c r="V39" s="38"/>
      <c r="W39" s="40"/>
      <c r="X39" s="48"/>
      <c r="Y39" s="48"/>
      <c r="Z39" s="40"/>
    </row>
    <row r="40" spans="1:26">
      <c r="A40" s="11"/>
      <c r="B40" s="66" t="s">
        <v>403</v>
      </c>
      <c r="C40" s="24"/>
      <c r="D40" s="49">
        <v>14779</v>
      </c>
      <c r="E40" s="49"/>
      <c r="F40" s="24"/>
      <c r="G40" s="24"/>
      <c r="H40" s="52" t="s">
        <v>340</v>
      </c>
      <c r="I40" s="52"/>
      <c r="J40" s="24"/>
      <c r="K40" s="24"/>
      <c r="L40" s="49">
        <v>14779</v>
      </c>
      <c r="M40" s="49"/>
      <c r="N40" s="24"/>
      <c r="O40" s="24"/>
      <c r="P40" s="52" t="s">
        <v>340</v>
      </c>
      <c r="Q40" s="52"/>
      <c r="R40" s="24"/>
      <c r="S40" s="24"/>
      <c r="T40" s="52" t="s">
        <v>414</v>
      </c>
      <c r="U40" s="52"/>
      <c r="V40" s="22" t="s">
        <v>342</v>
      </c>
      <c r="W40" s="24"/>
      <c r="X40" s="49">
        <v>12503</v>
      </c>
      <c r="Y40" s="49"/>
      <c r="Z40" s="24"/>
    </row>
    <row r="41" spans="1:26">
      <c r="A41" s="11"/>
      <c r="B41" s="66"/>
      <c r="C41" s="24"/>
      <c r="D41" s="49"/>
      <c r="E41" s="49"/>
      <c r="F41" s="24"/>
      <c r="G41" s="24"/>
      <c r="H41" s="52"/>
      <c r="I41" s="52"/>
      <c r="J41" s="24"/>
      <c r="K41" s="24"/>
      <c r="L41" s="49"/>
      <c r="M41" s="49"/>
      <c r="N41" s="24"/>
      <c r="O41" s="24"/>
      <c r="P41" s="52"/>
      <c r="Q41" s="52"/>
      <c r="R41" s="24"/>
      <c r="S41" s="24"/>
      <c r="T41" s="52"/>
      <c r="U41" s="52"/>
      <c r="V41" s="22"/>
      <c r="W41" s="24"/>
      <c r="X41" s="49"/>
      <c r="Y41" s="49"/>
      <c r="Z41" s="24"/>
    </row>
    <row r="42" spans="1:26">
      <c r="A42" s="11"/>
      <c r="B42" s="67" t="s">
        <v>405</v>
      </c>
      <c r="C42" s="40"/>
      <c r="D42" s="48">
        <v>2446</v>
      </c>
      <c r="E42" s="48"/>
      <c r="F42" s="40"/>
      <c r="G42" s="40"/>
      <c r="H42" s="59" t="s">
        <v>415</v>
      </c>
      <c r="I42" s="59"/>
      <c r="J42" s="38" t="s">
        <v>342</v>
      </c>
      <c r="K42" s="40"/>
      <c r="L42" s="48">
        <v>2134</v>
      </c>
      <c r="M42" s="48"/>
      <c r="N42" s="40"/>
      <c r="O42" s="40"/>
      <c r="P42" s="59">
        <v>5</v>
      </c>
      <c r="Q42" s="59"/>
      <c r="R42" s="40"/>
      <c r="S42" s="40"/>
      <c r="T42" s="59" t="s">
        <v>416</v>
      </c>
      <c r="U42" s="59"/>
      <c r="V42" s="38" t="s">
        <v>342</v>
      </c>
      <c r="W42" s="40"/>
      <c r="X42" s="48">
        <v>1799</v>
      </c>
      <c r="Y42" s="48"/>
      <c r="Z42" s="40"/>
    </row>
    <row r="43" spans="1:26" ht="15.75" thickBot="1">
      <c r="A43" s="11"/>
      <c r="B43" s="67"/>
      <c r="C43" s="40"/>
      <c r="D43" s="72"/>
      <c r="E43" s="72"/>
      <c r="F43" s="69"/>
      <c r="G43" s="40"/>
      <c r="H43" s="68"/>
      <c r="I43" s="68"/>
      <c r="J43" s="75"/>
      <c r="K43" s="40"/>
      <c r="L43" s="72"/>
      <c r="M43" s="72"/>
      <c r="N43" s="69"/>
      <c r="O43" s="40"/>
      <c r="P43" s="68"/>
      <c r="Q43" s="68"/>
      <c r="R43" s="69"/>
      <c r="S43" s="40"/>
      <c r="T43" s="68"/>
      <c r="U43" s="68"/>
      <c r="V43" s="75"/>
      <c r="W43" s="40"/>
      <c r="X43" s="72"/>
      <c r="Y43" s="72"/>
      <c r="Z43" s="69"/>
    </row>
    <row r="44" spans="1:26">
      <c r="A44" s="11"/>
      <c r="B44" s="22" t="s">
        <v>408</v>
      </c>
      <c r="C44" s="24"/>
      <c r="D44" s="70">
        <v>7235959</v>
      </c>
      <c r="E44" s="70"/>
      <c r="F44" s="71"/>
      <c r="G44" s="24"/>
      <c r="H44" s="76" t="s">
        <v>415</v>
      </c>
      <c r="I44" s="76"/>
      <c r="J44" s="77" t="s">
        <v>342</v>
      </c>
      <c r="K44" s="24"/>
      <c r="L44" s="70">
        <v>7235647</v>
      </c>
      <c r="M44" s="70"/>
      <c r="N44" s="71"/>
      <c r="O44" s="24"/>
      <c r="P44" s="70">
        <v>240210</v>
      </c>
      <c r="Q44" s="70"/>
      <c r="R44" s="71"/>
      <c r="S44" s="24"/>
      <c r="T44" s="76" t="s">
        <v>417</v>
      </c>
      <c r="U44" s="76"/>
      <c r="V44" s="77" t="s">
        <v>342</v>
      </c>
      <c r="W44" s="24"/>
      <c r="X44" s="70">
        <v>7469243</v>
      </c>
      <c r="Y44" s="70"/>
      <c r="Z44" s="71"/>
    </row>
    <row r="45" spans="1:26" ht="15.75" thickBot="1">
      <c r="A45" s="11"/>
      <c r="B45" s="22"/>
      <c r="C45" s="24"/>
      <c r="D45" s="50"/>
      <c r="E45" s="50"/>
      <c r="F45" s="51"/>
      <c r="G45" s="24"/>
      <c r="H45" s="53"/>
      <c r="I45" s="53"/>
      <c r="J45" s="54"/>
      <c r="K45" s="24"/>
      <c r="L45" s="50"/>
      <c r="M45" s="50"/>
      <c r="N45" s="51"/>
      <c r="O45" s="24"/>
      <c r="P45" s="50"/>
      <c r="Q45" s="50"/>
      <c r="R45" s="51"/>
      <c r="S45" s="24"/>
      <c r="T45" s="53"/>
      <c r="U45" s="53"/>
      <c r="V45" s="54"/>
      <c r="W45" s="24"/>
      <c r="X45" s="50"/>
      <c r="Y45" s="50"/>
      <c r="Z45" s="51"/>
    </row>
    <row r="46" spans="1:26">
      <c r="A46" s="11"/>
      <c r="B46" s="38" t="s">
        <v>410</v>
      </c>
      <c r="C46" s="40"/>
      <c r="D46" s="39" t="s">
        <v>339</v>
      </c>
      <c r="E46" s="42">
        <v>7504955</v>
      </c>
      <c r="F46" s="44"/>
      <c r="G46" s="40"/>
      <c r="H46" s="39" t="s">
        <v>339</v>
      </c>
      <c r="I46" s="46" t="s">
        <v>415</v>
      </c>
      <c r="J46" s="39" t="s">
        <v>342</v>
      </c>
      <c r="K46" s="40"/>
      <c r="L46" s="39" t="s">
        <v>339</v>
      </c>
      <c r="M46" s="42">
        <v>7504643</v>
      </c>
      <c r="N46" s="44"/>
      <c r="O46" s="40"/>
      <c r="P46" s="39" t="s">
        <v>339</v>
      </c>
      <c r="Q46" s="42">
        <v>240567</v>
      </c>
      <c r="R46" s="44"/>
      <c r="S46" s="40"/>
      <c r="T46" s="39" t="s">
        <v>339</v>
      </c>
      <c r="U46" s="46" t="s">
        <v>417</v>
      </c>
      <c r="V46" s="39" t="s">
        <v>342</v>
      </c>
      <c r="W46" s="40"/>
      <c r="X46" s="39" t="s">
        <v>339</v>
      </c>
      <c r="Y46" s="42">
        <v>7738596</v>
      </c>
      <c r="Z46" s="44"/>
    </row>
    <row r="47" spans="1:26" ht="15.75" thickBot="1">
      <c r="A47" s="11"/>
      <c r="B47" s="38"/>
      <c r="C47" s="40"/>
      <c r="D47" s="55"/>
      <c r="E47" s="56"/>
      <c r="F47" s="57"/>
      <c r="G47" s="40"/>
      <c r="H47" s="55"/>
      <c r="I47" s="58"/>
      <c r="J47" s="55"/>
      <c r="K47" s="40"/>
      <c r="L47" s="55"/>
      <c r="M47" s="56"/>
      <c r="N47" s="57"/>
      <c r="O47" s="40"/>
      <c r="P47" s="55"/>
      <c r="Q47" s="56"/>
      <c r="R47" s="57"/>
      <c r="S47" s="40"/>
      <c r="T47" s="55"/>
      <c r="U47" s="58"/>
      <c r="V47" s="55"/>
      <c r="W47" s="40"/>
      <c r="X47" s="55"/>
      <c r="Y47" s="56"/>
      <c r="Z47" s="57"/>
    </row>
    <row r="48" spans="1:26" ht="15.75" thickTop="1">
      <c r="A48" s="11"/>
      <c r="B48" s="24"/>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c r="A49" s="11"/>
      <c r="B49" s="16"/>
      <c r="C49" s="16"/>
    </row>
    <row r="50" spans="1:26" ht="63.75">
      <c r="A50" s="11"/>
      <c r="B50" s="61" t="s">
        <v>349</v>
      </c>
      <c r="C50" s="18" t="s">
        <v>418</v>
      </c>
    </row>
    <row r="51" spans="1:26">
      <c r="A51" s="11"/>
      <c r="B51" s="16"/>
      <c r="C51" s="16"/>
    </row>
    <row r="52" spans="1:26" ht="51">
      <c r="A52" s="11"/>
      <c r="B52" s="61" t="s">
        <v>419</v>
      </c>
      <c r="C52" s="18" t="s">
        <v>76</v>
      </c>
    </row>
    <row r="53" spans="1:26">
      <c r="A53" s="11"/>
      <c r="B53" s="16"/>
      <c r="C53" s="16"/>
    </row>
    <row r="54" spans="1:26" ht="51">
      <c r="A54" s="11"/>
      <c r="B54" s="61" t="s">
        <v>420</v>
      </c>
      <c r="C54" s="18" t="s">
        <v>421</v>
      </c>
    </row>
    <row r="55" spans="1:26" ht="15" customHeight="1">
      <c r="A55" s="2" t="s">
        <v>1412</v>
      </c>
      <c r="B55" s="10" t="s">
        <v>7</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30">
      <c r="A56" s="3" t="s">
        <v>1409</v>
      </c>
      <c r="B56" s="10" t="s">
        <v>7</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c r="A57" s="11" t="s">
        <v>1413</v>
      </c>
      <c r="B57" s="10" t="s">
        <v>7</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c r="A58" s="11"/>
      <c r="B58" s="22" t="s">
        <v>1414</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c r="A59" s="11"/>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c r="A60" s="11"/>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15.75" thickBot="1">
      <c r="A61" s="11"/>
      <c r="B61" s="15"/>
      <c r="C61" s="19"/>
      <c r="D61" s="37" t="s">
        <v>352</v>
      </c>
      <c r="E61" s="37"/>
      <c r="F61" s="37"/>
      <c r="G61" s="37"/>
      <c r="H61" s="37"/>
      <c r="I61" s="37"/>
      <c r="J61" s="37"/>
      <c r="K61" s="19"/>
      <c r="L61" s="37" t="s">
        <v>353</v>
      </c>
      <c r="M61" s="37"/>
      <c r="N61" s="37"/>
      <c r="O61" s="37"/>
      <c r="P61" s="37"/>
      <c r="Q61" s="37"/>
      <c r="R61" s="37"/>
      <c r="S61" s="19"/>
      <c r="T61" s="37" t="s">
        <v>354</v>
      </c>
      <c r="U61" s="37"/>
      <c r="V61" s="37"/>
      <c r="W61" s="37"/>
      <c r="X61" s="37"/>
      <c r="Y61" s="37"/>
      <c r="Z61" s="37"/>
    </row>
    <row r="62" spans="1:26">
      <c r="A62" s="11"/>
      <c r="B62" s="15"/>
      <c r="C62" s="19"/>
      <c r="D62" s="62" t="s">
        <v>331</v>
      </c>
      <c r="E62" s="62"/>
      <c r="F62" s="62"/>
      <c r="G62" s="19"/>
      <c r="H62" s="62" t="s">
        <v>330</v>
      </c>
      <c r="I62" s="62"/>
      <c r="J62" s="62"/>
      <c r="K62" s="19"/>
      <c r="L62" s="62" t="s">
        <v>331</v>
      </c>
      <c r="M62" s="62"/>
      <c r="N62" s="62"/>
      <c r="O62" s="19"/>
      <c r="P62" s="62" t="s">
        <v>330</v>
      </c>
      <c r="Q62" s="62"/>
      <c r="R62" s="62"/>
      <c r="S62" s="19"/>
      <c r="T62" s="62" t="s">
        <v>331</v>
      </c>
      <c r="U62" s="62"/>
      <c r="V62" s="62"/>
      <c r="W62" s="19"/>
      <c r="X62" s="62" t="s">
        <v>330</v>
      </c>
      <c r="Y62" s="62"/>
      <c r="Z62" s="62"/>
    </row>
    <row r="63" spans="1:26" ht="15.75" thickBot="1">
      <c r="A63" s="11"/>
      <c r="B63" s="28" t="s">
        <v>332</v>
      </c>
      <c r="C63" s="19"/>
      <c r="D63" s="37" t="s">
        <v>337</v>
      </c>
      <c r="E63" s="37"/>
      <c r="F63" s="37"/>
      <c r="G63" s="19"/>
      <c r="H63" s="37" t="s">
        <v>336</v>
      </c>
      <c r="I63" s="37"/>
      <c r="J63" s="37"/>
      <c r="K63" s="19"/>
      <c r="L63" s="37" t="s">
        <v>337</v>
      </c>
      <c r="M63" s="37"/>
      <c r="N63" s="37"/>
      <c r="O63" s="19"/>
      <c r="P63" s="37" t="s">
        <v>336</v>
      </c>
      <c r="Q63" s="37"/>
      <c r="R63" s="37"/>
      <c r="S63" s="19"/>
      <c r="T63" s="37" t="s">
        <v>337</v>
      </c>
      <c r="U63" s="37"/>
      <c r="V63" s="37"/>
      <c r="W63" s="19"/>
      <c r="X63" s="37" t="s">
        <v>423</v>
      </c>
      <c r="Y63" s="37"/>
      <c r="Z63" s="37"/>
    </row>
    <row r="64" spans="1:26">
      <c r="A64" s="11"/>
      <c r="B64" s="29" t="s">
        <v>397</v>
      </c>
      <c r="C64" s="30"/>
      <c r="D64" s="44"/>
      <c r="E64" s="44"/>
      <c r="F64" s="44"/>
      <c r="G64" s="30"/>
      <c r="H64" s="44"/>
      <c r="I64" s="44"/>
      <c r="J64" s="44"/>
      <c r="K64" s="30"/>
      <c r="L64" s="44"/>
      <c r="M64" s="44"/>
      <c r="N64" s="44"/>
      <c r="O64" s="30"/>
      <c r="P64" s="44"/>
      <c r="Q64" s="44"/>
      <c r="R64" s="44"/>
      <c r="S64" s="30"/>
      <c r="T64" s="44"/>
      <c r="U64" s="44"/>
      <c r="V64" s="44"/>
      <c r="W64" s="30"/>
      <c r="X64" s="44"/>
      <c r="Y64" s="44"/>
      <c r="Z64" s="44"/>
    </row>
    <row r="65" spans="1:26">
      <c r="A65" s="11"/>
      <c r="B65" s="66" t="s">
        <v>424</v>
      </c>
      <c r="C65" s="24"/>
      <c r="D65" s="22" t="s">
        <v>339</v>
      </c>
      <c r="E65" s="49">
        <v>1094158</v>
      </c>
      <c r="F65" s="24"/>
      <c r="G65" s="24"/>
      <c r="H65" s="22" t="s">
        <v>339</v>
      </c>
      <c r="I65" s="52" t="s">
        <v>425</v>
      </c>
      <c r="J65" s="22" t="s">
        <v>342</v>
      </c>
      <c r="K65" s="24"/>
      <c r="L65" s="22" t="s">
        <v>339</v>
      </c>
      <c r="M65" s="49">
        <v>546459</v>
      </c>
      <c r="N65" s="24"/>
      <c r="O65" s="24"/>
      <c r="P65" s="22" t="s">
        <v>339</v>
      </c>
      <c r="Q65" s="52" t="s">
        <v>426</v>
      </c>
      <c r="R65" s="22" t="s">
        <v>342</v>
      </c>
      <c r="S65" s="24"/>
      <c r="T65" s="22" t="s">
        <v>339</v>
      </c>
      <c r="U65" s="49">
        <v>1640617</v>
      </c>
      <c r="V65" s="24"/>
      <c r="W65" s="24"/>
      <c r="X65" s="22" t="s">
        <v>339</v>
      </c>
      <c r="Y65" s="52" t="s">
        <v>399</v>
      </c>
      <c r="Z65" s="22" t="s">
        <v>342</v>
      </c>
    </row>
    <row r="66" spans="1:26">
      <c r="A66" s="11"/>
      <c r="B66" s="66"/>
      <c r="C66" s="24"/>
      <c r="D66" s="22"/>
      <c r="E66" s="49"/>
      <c r="F66" s="24"/>
      <c r="G66" s="24"/>
      <c r="H66" s="22"/>
      <c r="I66" s="52"/>
      <c r="J66" s="22"/>
      <c r="K66" s="24"/>
      <c r="L66" s="22"/>
      <c r="M66" s="49"/>
      <c r="N66" s="24"/>
      <c r="O66" s="24"/>
      <c r="P66" s="22"/>
      <c r="Q66" s="52"/>
      <c r="R66" s="22"/>
      <c r="S66" s="24"/>
      <c r="T66" s="22"/>
      <c r="U66" s="49"/>
      <c r="V66" s="24"/>
      <c r="W66" s="24"/>
      <c r="X66" s="22"/>
      <c r="Y66" s="52"/>
      <c r="Z66" s="22"/>
    </row>
    <row r="67" spans="1:26">
      <c r="A67" s="11"/>
      <c r="B67" s="67" t="s">
        <v>400</v>
      </c>
      <c r="C67" s="40"/>
      <c r="D67" s="48">
        <v>1338255</v>
      </c>
      <c r="E67" s="48"/>
      <c r="F67" s="40"/>
      <c r="G67" s="40"/>
      <c r="H67" s="59" t="s">
        <v>427</v>
      </c>
      <c r="I67" s="59"/>
      <c r="J67" s="38" t="s">
        <v>342</v>
      </c>
      <c r="K67" s="40"/>
      <c r="L67" s="48">
        <v>6766</v>
      </c>
      <c r="M67" s="48"/>
      <c r="N67" s="40"/>
      <c r="O67" s="40"/>
      <c r="P67" s="59" t="s">
        <v>428</v>
      </c>
      <c r="Q67" s="59"/>
      <c r="R67" s="38" t="s">
        <v>342</v>
      </c>
      <c r="S67" s="40"/>
      <c r="T67" s="48">
        <v>1345021</v>
      </c>
      <c r="U67" s="48"/>
      <c r="V67" s="40"/>
      <c r="W67" s="40"/>
      <c r="X67" s="59" t="s">
        <v>401</v>
      </c>
      <c r="Y67" s="59"/>
      <c r="Z67" s="38" t="s">
        <v>342</v>
      </c>
    </row>
    <row r="68" spans="1:26">
      <c r="A68" s="11"/>
      <c r="B68" s="67"/>
      <c r="C68" s="40"/>
      <c r="D68" s="48"/>
      <c r="E68" s="48"/>
      <c r="F68" s="40"/>
      <c r="G68" s="40"/>
      <c r="H68" s="59"/>
      <c r="I68" s="59"/>
      <c r="J68" s="38"/>
      <c r="K68" s="40"/>
      <c r="L68" s="48"/>
      <c r="M68" s="48"/>
      <c r="N68" s="40"/>
      <c r="O68" s="40"/>
      <c r="P68" s="59"/>
      <c r="Q68" s="59"/>
      <c r="R68" s="38"/>
      <c r="S68" s="40"/>
      <c r="T68" s="48"/>
      <c r="U68" s="48"/>
      <c r="V68" s="40"/>
      <c r="W68" s="40"/>
      <c r="X68" s="59"/>
      <c r="Y68" s="59"/>
      <c r="Z68" s="38"/>
    </row>
    <row r="69" spans="1:26">
      <c r="A69" s="11"/>
      <c r="B69" s="66" t="s">
        <v>343</v>
      </c>
      <c r="C69" s="24"/>
      <c r="D69" s="49">
        <v>61059</v>
      </c>
      <c r="E69" s="49"/>
      <c r="F69" s="24"/>
      <c r="G69" s="24"/>
      <c r="H69" s="52" t="s">
        <v>429</v>
      </c>
      <c r="I69" s="52"/>
      <c r="J69" s="22" t="s">
        <v>342</v>
      </c>
      <c r="K69" s="24"/>
      <c r="L69" s="49">
        <v>58363</v>
      </c>
      <c r="M69" s="49"/>
      <c r="N69" s="24"/>
      <c r="O69" s="24"/>
      <c r="P69" s="52" t="s">
        <v>430</v>
      </c>
      <c r="Q69" s="52"/>
      <c r="R69" s="22" t="s">
        <v>342</v>
      </c>
      <c r="S69" s="24"/>
      <c r="T69" s="49">
        <v>119422</v>
      </c>
      <c r="U69" s="49"/>
      <c r="V69" s="24"/>
      <c r="W69" s="24"/>
      <c r="X69" s="52" t="s">
        <v>402</v>
      </c>
      <c r="Y69" s="52"/>
      <c r="Z69" s="22" t="s">
        <v>342</v>
      </c>
    </row>
    <row r="70" spans="1:26">
      <c r="A70" s="11"/>
      <c r="B70" s="66"/>
      <c r="C70" s="24"/>
      <c r="D70" s="49"/>
      <c r="E70" s="49"/>
      <c r="F70" s="24"/>
      <c r="G70" s="24"/>
      <c r="H70" s="52"/>
      <c r="I70" s="52"/>
      <c r="J70" s="22"/>
      <c r="K70" s="24"/>
      <c r="L70" s="49"/>
      <c r="M70" s="49"/>
      <c r="N70" s="24"/>
      <c r="O70" s="24"/>
      <c r="P70" s="52"/>
      <c r="Q70" s="52"/>
      <c r="R70" s="22"/>
      <c r="S70" s="24"/>
      <c r="T70" s="49"/>
      <c r="U70" s="49"/>
      <c r="V70" s="24"/>
      <c r="W70" s="24"/>
      <c r="X70" s="52"/>
      <c r="Y70" s="52"/>
      <c r="Z70" s="22"/>
    </row>
    <row r="71" spans="1:26">
      <c r="A71" s="11"/>
      <c r="B71" s="67" t="s">
        <v>403</v>
      </c>
      <c r="C71" s="40"/>
      <c r="D71" s="59" t="s">
        <v>340</v>
      </c>
      <c r="E71" s="59"/>
      <c r="F71" s="40"/>
      <c r="G71" s="40"/>
      <c r="H71" s="59" t="s">
        <v>340</v>
      </c>
      <c r="I71" s="59"/>
      <c r="J71" s="40"/>
      <c r="K71" s="40"/>
      <c r="L71" s="48">
        <v>11343</v>
      </c>
      <c r="M71" s="48"/>
      <c r="N71" s="40"/>
      <c r="O71" s="40"/>
      <c r="P71" s="59" t="s">
        <v>404</v>
      </c>
      <c r="Q71" s="59"/>
      <c r="R71" s="38" t="s">
        <v>342</v>
      </c>
      <c r="S71" s="40"/>
      <c r="T71" s="48">
        <v>11343</v>
      </c>
      <c r="U71" s="48"/>
      <c r="V71" s="40"/>
      <c r="W71" s="40"/>
      <c r="X71" s="59" t="s">
        <v>404</v>
      </c>
      <c r="Y71" s="59"/>
      <c r="Z71" s="38" t="s">
        <v>342</v>
      </c>
    </row>
    <row r="72" spans="1:26">
      <c r="A72" s="11"/>
      <c r="B72" s="67"/>
      <c r="C72" s="40"/>
      <c r="D72" s="59"/>
      <c r="E72" s="59"/>
      <c r="F72" s="40"/>
      <c r="G72" s="40"/>
      <c r="H72" s="59"/>
      <c r="I72" s="59"/>
      <c r="J72" s="40"/>
      <c r="K72" s="40"/>
      <c r="L72" s="48"/>
      <c r="M72" s="48"/>
      <c r="N72" s="40"/>
      <c r="O72" s="40"/>
      <c r="P72" s="59"/>
      <c r="Q72" s="59"/>
      <c r="R72" s="38"/>
      <c r="S72" s="40"/>
      <c r="T72" s="48"/>
      <c r="U72" s="48"/>
      <c r="V72" s="40"/>
      <c r="W72" s="40"/>
      <c r="X72" s="59"/>
      <c r="Y72" s="59"/>
      <c r="Z72" s="38"/>
    </row>
    <row r="73" spans="1:26">
      <c r="A73" s="11"/>
      <c r="B73" s="66" t="s">
        <v>405</v>
      </c>
      <c r="C73" s="24"/>
      <c r="D73" s="52" t="s">
        <v>340</v>
      </c>
      <c r="E73" s="52"/>
      <c r="F73" s="24"/>
      <c r="G73" s="24"/>
      <c r="H73" s="52" t="s">
        <v>340</v>
      </c>
      <c r="I73" s="52"/>
      <c r="J73" s="24"/>
      <c r="K73" s="24"/>
      <c r="L73" s="49">
        <v>1833</v>
      </c>
      <c r="M73" s="49"/>
      <c r="N73" s="24"/>
      <c r="O73" s="24"/>
      <c r="P73" s="52" t="s">
        <v>431</v>
      </c>
      <c r="Q73" s="52"/>
      <c r="R73" s="22" t="s">
        <v>342</v>
      </c>
      <c r="S73" s="24"/>
      <c r="T73" s="49">
        <v>1833</v>
      </c>
      <c r="U73" s="49"/>
      <c r="V73" s="24"/>
      <c r="W73" s="24"/>
      <c r="X73" s="52" t="s">
        <v>431</v>
      </c>
      <c r="Y73" s="52"/>
      <c r="Z73" s="22" t="s">
        <v>342</v>
      </c>
    </row>
    <row r="74" spans="1:26" ht="15.75" thickBot="1">
      <c r="A74" s="11"/>
      <c r="B74" s="66"/>
      <c r="C74" s="24"/>
      <c r="D74" s="53"/>
      <c r="E74" s="53"/>
      <c r="F74" s="51"/>
      <c r="G74" s="24"/>
      <c r="H74" s="53"/>
      <c r="I74" s="53"/>
      <c r="J74" s="51"/>
      <c r="K74" s="24"/>
      <c r="L74" s="50"/>
      <c r="M74" s="50"/>
      <c r="N74" s="51"/>
      <c r="O74" s="24"/>
      <c r="P74" s="53"/>
      <c r="Q74" s="53"/>
      <c r="R74" s="54"/>
      <c r="S74" s="24"/>
      <c r="T74" s="50"/>
      <c r="U74" s="50"/>
      <c r="V74" s="51"/>
      <c r="W74" s="24"/>
      <c r="X74" s="53"/>
      <c r="Y74" s="53"/>
      <c r="Z74" s="54"/>
    </row>
    <row r="75" spans="1:26">
      <c r="A75" s="11"/>
      <c r="B75" s="38" t="s">
        <v>408</v>
      </c>
      <c r="C75" s="40"/>
      <c r="D75" s="42">
        <v>2493472</v>
      </c>
      <c r="E75" s="42"/>
      <c r="F75" s="44"/>
      <c r="G75" s="40"/>
      <c r="H75" s="46" t="s">
        <v>432</v>
      </c>
      <c r="I75" s="46"/>
      <c r="J75" s="39" t="s">
        <v>342</v>
      </c>
      <c r="K75" s="40"/>
      <c r="L75" s="42">
        <v>624764</v>
      </c>
      <c r="M75" s="42"/>
      <c r="N75" s="44"/>
      <c r="O75" s="40"/>
      <c r="P75" s="46" t="s">
        <v>433</v>
      </c>
      <c r="Q75" s="46"/>
      <c r="R75" s="39" t="s">
        <v>342</v>
      </c>
      <c r="S75" s="40"/>
      <c r="T75" s="42">
        <v>3118236</v>
      </c>
      <c r="U75" s="42"/>
      <c r="V75" s="44"/>
      <c r="W75" s="40"/>
      <c r="X75" s="46" t="s">
        <v>434</v>
      </c>
      <c r="Y75" s="46"/>
      <c r="Z75" s="39" t="s">
        <v>342</v>
      </c>
    </row>
    <row r="76" spans="1:26" ht="15.75" thickBot="1">
      <c r="A76" s="11"/>
      <c r="B76" s="38"/>
      <c r="C76" s="40"/>
      <c r="D76" s="72"/>
      <c r="E76" s="72"/>
      <c r="F76" s="69"/>
      <c r="G76" s="40"/>
      <c r="H76" s="68"/>
      <c r="I76" s="68"/>
      <c r="J76" s="75"/>
      <c r="K76" s="40"/>
      <c r="L76" s="72"/>
      <c r="M76" s="72"/>
      <c r="N76" s="69"/>
      <c r="O76" s="40"/>
      <c r="P76" s="68"/>
      <c r="Q76" s="68"/>
      <c r="R76" s="75"/>
      <c r="S76" s="40"/>
      <c r="T76" s="72"/>
      <c r="U76" s="72"/>
      <c r="V76" s="69"/>
      <c r="W76" s="40"/>
      <c r="X76" s="68"/>
      <c r="Y76" s="68"/>
      <c r="Z76" s="75"/>
    </row>
    <row r="77" spans="1:26">
      <c r="A77" s="11"/>
      <c r="B77" s="22" t="s">
        <v>435</v>
      </c>
      <c r="C77" s="24"/>
      <c r="D77" s="77" t="s">
        <v>339</v>
      </c>
      <c r="E77" s="70">
        <v>2493472</v>
      </c>
      <c r="F77" s="71"/>
      <c r="G77" s="24"/>
      <c r="H77" s="77" t="s">
        <v>339</v>
      </c>
      <c r="I77" s="76" t="s">
        <v>432</v>
      </c>
      <c r="J77" s="77" t="s">
        <v>342</v>
      </c>
      <c r="K77" s="24"/>
      <c r="L77" s="77" t="s">
        <v>339</v>
      </c>
      <c r="M77" s="70">
        <v>624764</v>
      </c>
      <c r="N77" s="71"/>
      <c r="O77" s="24"/>
      <c r="P77" s="77" t="s">
        <v>339</v>
      </c>
      <c r="Q77" s="76" t="s">
        <v>433</v>
      </c>
      <c r="R77" s="77" t="s">
        <v>342</v>
      </c>
      <c r="S77" s="24"/>
      <c r="T77" s="77" t="s">
        <v>339</v>
      </c>
      <c r="U77" s="70">
        <v>3118236</v>
      </c>
      <c r="V77" s="71"/>
      <c r="W77" s="24"/>
      <c r="X77" s="77" t="s">
        <v>339</v>
      </c>
      <c r="Y77" s="76" t="s">
        <v>434</v>
      </c>
      <c r="Z77" s="77" t="s">
        <v>342</v>
      </c>
    </row>
    <row r="78" spans="1:26" ht="15.75" thickBot="1">
      <c r="A78" s="11"/>
      <c r="B78" s="22"/>
      <c r="C78" s="24"/>
      <c r="D78" s="79"/>
      <c r="E78" s="80"/>
      <c r="F78" s="81"/>
      <c r="G78" s="24"/>
      <c r="H78" s="79"/>
      <c r="I78" s="82"/>
      <c r="J78" s="79"/>
      <c r="K78" s="24"/>
      <c r="L78" s="79"/>
      <c r="M78" s="80"/>
      <c r="N78" s="81"/>
      <c r="O78" s="24"/>
      <c r="P78" s="79"/>
      <c r="Q78" s="82"/>
      <c r="R78" s="79"/>
      <c r="S78" s="24"/>
      <c r="T78" s="79"/>
      <c r="U78" s="80"/>
      <c r="V78" s="81"/>
      <c r="W78" s="24"/>
      <c r="X78" s="79"/>
      <c r="Y78" s="82"/>
      <c r="Z78" s="79"/>
    </row>
    <row r="79" spans="1:26" ht="15.75" thickTop="1">
      <c r="A79" s="11"/>
      <c r="B79" s="19"/>
      <c r="C79" s="19"/>
      <c r="D79" s="60"/>
      <c r="E79" s="60"/>
      <c r="F79" s="60"/>
      <c r="G79" s="19"/>
      <c r="H79" s="60"/>
      <c r="I79" s="60"/>
      <c r="J79" s="60"/>
      <c r="K79" s="19"/>
      <c r="L79" s="60"/>
      <c r="M79" s="60"/>
      <c r="N79" s="60"/>
      <c r="O79" s="19"/>
      <c r="P79" s="60"/>
      <c r="Q79" s="60"/>
      <c r="R79" s="60"/>
      <c r="S79" s="19"/>
      <c r="T79" s="60"/>
      <c r="U79" s="60"/>
      <c r="V79" s="60"/>
      <c r="W79" s="19"/>
      <c r="X79" s="60"/>
      <c r="Y79" s="60"/>
      <c r="Z79" s="60"/>
    </row>
    <row r="80" spans="1:26" ht="15.75" thickBot="1">
      <c r="A80" s="11"/>
      <c r="B80" s="28" t="s">
        <v>346</v>
      </c>
      <c r="C80" s="19"/>
      <c r="D80" s="24"/>
      <c r="E80" s="24"/>
      <c r="F80" s="24"/>
      <c r="G80" s="19"/>
      <c r="H80" s="24"/>
      <c r="I80" s="24"/>
      <c r="J80" s="24"/>
      <c r="K80" s="19"/>
      <c r="L80" s="24"/>
      <c r="M80" s="24"/>
      <c r="N80" s="24"/>
      <c r="O80" s="19"/>
      <c r="P80" s="24"/>
      <c r="Q80" s="24"/>
      <c r="R80" s="24"/>
      <c r="S80" s="19"/>
      <c r="T80" s="24"/>
      <c r="U80" s="24"/>
      <c r="V80" s="24"/>
      <c r="W80" s="19"/>
      <c r="X80" s="24"/>
      <c r="Y80" s="24"/>
      <c r="Z80" s="24"/>
    </row>
    <row r="81" spans="1:26">
      <c r="A81" s="11"/>
      <c r="B81" s="29" t="s">
        <v>397</v>
      </c>
      <c r="C81" s="30"/>
      <c r="D81" s="40"/>
      <c r="E81" s="40"/>
      <c r="F81" s="40"/>
      <c r="G81" s="30"/>
      <c r="H81" s="40"/>
      <c r="I81" s="40"/>
      <c r="J81" s="40"/>
      <c r="K81" s="30"/>
      <c r="L81" s="40"/>
      <c r="M81" s="40"/>
      <c r="N81" s="40"/>
      <c r="O81" s="30"/>
      <c r="P81" s="40"/>
      <c r="Q81" s="40"/>
      <c r="R81" s="40"/>
      <c r="S81" s="30"/>
      <c r="T81" s="40"/>
      <c r="U81" s="40"/>
      <c r="V81" s="40"/>
      <c r="W81" s="30"/>
      <c r="X81" s="40"/>
      <c r="Y81" s="40"/>
      <c r="Z81" s="40"/>
    </row>
    <row r="82" spans="1:26">
      <c r="A82" s="11"/>
      <c r="B82" s="66" t="s">
        <v>424</v>
      </c>
      <c r="C82" s="24"/>
      <c r="D82" s="22" t="s">
        <v>339</v>
      </c>
      <c r="E82" s="49">
        <v>274784</v>
      </c>
      <c r="F82" s="24"/>
      <c r="G82" s="24"/>
      <c r="H82" s="22" t="s">
        <v>339</v>
      </c>
      <c r="I82" s="52" t="s">
        <v>436</v>
      </c>
      <c r="J82" s="22" t="s">
        <v>342</v>
      </c>
      <c r="K82" s="24"/>
      <c r="L82" s="22" t="s">
        <v>339</v>
      </c>
      <c r="M82" s="49">
        <v>460152</v>
      </c>
      <c r="N82" s="24"/>
      <c r="O82" s="24"/>
      <c r="P82" s="22" t="s">
        <v>339</v>
      </c>
      <c r="Q82" s="52" t="s">
        <v>437</v>
      </c>
      <c r="R82" s="22" t="s">
        <v>342</v>
      </c>
      <c r="S82" s="24"/>
      <c r="T82" s="22" t="s">
        <v>339</v>
      </c>
      <c r="U82" s="49">
        <v>734936</v>
      </c>
      <c r="V82" s="24"/>
      <c r="W82" s="24"/>
      <c r="X82" s="22" t="s">
        <v>339</v>
      </c>
      <c r="Y82" s="52" t="s">
        <v>411</v>
      </c>
      <c r="Z82" s="22" t="s">
        <v>342</v>
      </c>
    </row>
    <row r="83" spans="1:26">
      <c r="A83" s="11"/>
      <c r="B83" s="66"/>
      <c r="C83" s="24"/>
      <c r="D83" s="22"/>
      <c r="E83" s="49"/>
      <c r="F83" s="24"/>
      <c r="G83" s="24"/>
      <c r="H83" s="22"/>
      <c r="I83" s="52"/>
      <c r="J83" s="22"/>
      <c r="K83" s="24"/>
      <c r="L83" s="22"/>
      <c r="M83" s="49"/>
      <c r="N83" s="24"/>
      <c r="O83" s="24"/>
      <c r="P83" s="22"/>
      <c r="Q83" s="52"/>
      <c r="R83" s="22"/>
      <c r="S83" s="24"/>
      <c r="T83" s="22"/>
      <c r="U83" s="49"/>
      <c r="V83" s="24"/>
      <c r="W83" s="24"/>
      <c r="X83" s="22"/>
      <c r="Y83" s="52"/>
      <c r="Z83" s="22"/>
    </row>
    <row r="84" spans="1:26">
      <c r="A84" s="11"/>
      <c r="B84" s="67" t="s">
        <v>400</v>
      </c>
      <c r="C84" s="40"/>
      <c r="D84" s="48">
        <v>124225</v>
      </c>
      <c r="E84" s="48"/>
      <c r="F84" s="40"/>
      <c r="G84" s="40"/>
      <c r="H84" s="59" t="s">
        <v>412</v>
      </c>
      <c r="I84" s="59"/>
      <c r="J84" s="38" t="s">
        <v>342</v>
      </c>
      <c r="K84" s="40"/>
      <c r="L84" s="59" t="s">
        <v>340</v>
      </c>
      <c r="M84" s="59"/>
      <c r="N84" s="40"/>
      <c r="O84" s="40"/>
      <c r="P84" s="59" t="s">
        <v>340</v>
      </c>
      <c r="Q84" s="59"/>
      <c r="R84" s="40"/>
      <c r="S84" s="40"/>
      <c r="T84" s="48">
        <v>124225</v>
      </c>
      <c r="U84" s="48"/>
      <c r="V84" s="40"/>
      <c r="W84" s="40"/>
      <c r="X84" s="59" t="s">
        <v>412</v>
      </c>
      <c r="Y84" s="59"/>
      <c r="Z84" s="38" t="s">
        <v>342</v>
      </c>
    </row>
    <row r="85" spans="1:26">
      <c r="A85" s="11"/>
      <c r="B85" s="67"/>
      <c r="C85" s="40"/>
      <c r="D85" s="48"/>
      <c r="E85" s="48"/>
      <c r="F85" s="40"/>
      <c r="G85" s="40"/>
      <c r="H85" s="59"/>
      <c r="I85" s="59"/>
      <c r="J85" s="38"/>
      <c r="K85" s="40"/>
      <c r="L85" s="59"/>
      <c r="M85" s="59"/>
      <c r="N85" s="40"/>
      <c r="O85" s="40"/>
      <c r="P85" s="59"/>
      <c r="Q85" s="59"/>
      <c r="R85" s="40"/>
      <c r="S85" s="40"/>
      <c r="T85" s="48"/>
      <c r="U85" s="48"/>
      <c r="V85" s="40"/>
      <c r="W85" s="40"/>
      <c r="X85" s="59"/>
      <c r="Y85" s="59"/>
      <c r="Z85" s="38"/>
    </row>
    <row r="86" spans="1:26">
      <c r="A86" s="11"/>
      <c r="B86" s="66" t="s">
        <v>343</v>
      </c>
      <c r="C86" s="24"/>
      <c r="D86" s="49">
        <v>7258</v>
      </c>
      <c r="E86" s="49"/>
      <c r="F86" s="24"/>
      <c r="G86" s="24"/>
      <c r="H86" s="52" t="s">
        <v>438</v>
      </c>
      <c r="I86" s="52"/>
      <c r="J86" s="22" t="s">
        <v>342</v>
      </c>
      <c r="K86" s="24"/>
      <c r="L86" s="49">
        <v>155651</v>
      </c>
      <c r="M86" s="49"/>
      <c r="N86" s="24"/>
      <c r="O86" s="24"/>
      <c r="P86" s="52" t="s">
        <v>439</v>
      </c>
      <c r="Q86" s="52"/>
      <c r="R86" s="22" t="s">
        <v>342</v>
      </c>
      <c r="S86" s="24"/>
      <c r="T86" s="49">
        <v>162909</v>
      </c>
      <c r="U86" s="49"/>
      <c r="V86" s="24"/>
      <c r="W86" s="24"/>
      <c r="X86" s="52" t="s">
        <v>413</v>
      </c>
      <c r="Y86" s="52"/>
      <c r="Z86" s="22" t="s">
        <v>342</v>
      </c>
    </row>
    <row r="87" spans="1:26">
      <c r="A87" s="11"/>
      <c r="B87" s="66"/>
      <c r="C87" s="24"/>
      <c r="D87" s="49"/>
      <c r="E87" s="49"/>
      <c r="F87" s="24"/>
      <c r="G87" s="24"/>
      <c r="H87" s="52"/>
      <c r="I87" s="52"/>
      <c r="J87" s="22"/>
      <c r="K87" s="24"/>
      <c r="L87" s="49"/>
      <c r="M87" s="49"/>
      <c r="N87" s="24"/>
      <c r="O87" s="24"/>
      <c r="P87" s="52"/>
      <c r="Q87" s="52"/>
      <c r="R87" s="22"/>
      <c r="S87" s="24"/>
      <c r="T87" s="49"/>
      <c r="U87" s="49"/>
      <c r="V87" s="24"/>
      <c r="W87" s="24"/>
      <c r="X87" s="52"/>
      <c r="Y87" s="52"/>
      <c r="Z87" s="22"/>
    </row>
    <row r="88" spans="1:26">
      <c r="A88" s="11"/>
      <c r="B88" s="67" t="s">
        <v>403</v>
      </c>
      <c r="C88" s="40"/>
      <c r="D88" s="59" t="s">
        <v>340</v>
      </c>
      <c r="E88" s="59"/>
      <c r="F88" s="40"/>
      <c r="G88" s="40"/>
      <c r="H88" s="59" t="s">
        <v>340</v>
      </c>
      <c r="I88" s="59"/>
      <c r="J88" s="40"/>
      <c r="K88" s="40"/>
      <c r="L88" s="48">
        <v>12503</v>
      </c>
      <c r="M88" s="48"/>
      <c r="N88" s="40"/>
      <c r="O88" s="40"/>
      <c r="P88" s="59" t="s">
        <v>414</v>
      </c>
      <c r="Q88" s="59"/>
      <c r="R88" s="38" t="s">
        <v>342</v>
      </c>
      <c r="S88" s="40"/>
      <c r="T88" s="48">
        <v>12503</v>
      </c>
      <c r="U88" s="48"/>
      <c r="V88" s="40"/>
      <c r="W88" s="40"/>
      <c r="X88" s="59" t="s">
        <v>414</v>
      </c>
      <c r="Y88" s="59"/>
      <c r="Z88" s="38" t="s">
        <v>342</v>
      </c>
    </row>
    <row r="89" spans="1:26">
      <c r="A89" s="11"/>
      <c r="B89" s="67"/>
      <c r="C89" s="40"/>
      <c r="D89" s="59"/>
      <c r="E89" s="59"/>
      <c r="F89" s="40"/>
      <c r="G89" s="40"/>
      <c r="H89" s="59"/>
      <c r="I89" s="59"/>
      <c r="J89" s="40"/>
      <c r="K89" s="40"/>
      <c r="L89" s="48"/>
      <c r="M89" s="48"/>
      <c r="N89" s="40"/>
      <c r="O89" s="40"/>
      <c r="P89" s="59"/>
      <c r="Q89" s="59"/>
      <c r="R89" s="38"/>
      <c r="S89" s="40"/>
      <c r="T89" s="48"/>
      <c r="U89" s="48"/>
      <c r="V89" s="40"/>
      <c r="W89" s="40"/>
      <c r="X89" s="59"/>
      <c r="Y89" s="59"/>
      <c r="Z89" s="38"/>
    </row>
    <row r="90" spans="1:26">
      <c r="A90" s="11"/>
      <c r="B90" s="66" t="s">
        <v>405</v>
      </c>
      <c r="C90" s="24"/>
      <c r="D90" s="52" t="s">
        <v>340</v>
      </c>
      <c r="E90" s="52"/>
      <c r="F90" s="24"/>
      <c r="G90" s="24"/>
      <c r="H90" s="52" t="s">
        <v>340</v>
      </c>
      <c r="I90" s="52"/>
      <c r="J90" s="24"/>
      <c r="K90" s="24"/>
      <c r="L90" s="49">
        <v>1799</v>
      </c>
      <c r="M90" s="49"/>
      <c r="N90" s="24"/>
      <c r="O90" s="24"/>
      <c r="P90" s="52" t="s">
        <v>440</v>
      </c>
      <c r="Q90" s="52"/>
      <c r="R90" s="22" t="s">
        <v>342</v>
      </c>
      <c r="S90" s="24"/>
      <c r="T90" s="49">
        <v>1799</v>
      </c>
      <c r="U90" s="49"/>
      <c r="V90" s="24"/>
      <c r="W90" s="24"/>
      <c r="X90" s="52" t="s">
        <v>440</v>
      </c>
      <c r="Y90" s="52"/>
      <c r="Z90" s="22" t="s">
        <v>342</v>
      </c>
    </row>
    <row r="91" spans="1:26" ht="15.75" thickBot="1">
      <c r="A91" s="11"/>
      <c r="B91" s="66"/>
      <c r="C91" s="24"/>
      <c r="D91" s="53"/>
      <c r="E91" s="53"/>
      <c r="F91" s="51"/>
      <c r="G91" s="24"/>
      <c r="H91" s="53"/>
      <c r="I91" s="53"/>
      <c r="J91" s="51"/>
      <c r="K91" s="24"/>
      <c r="L91" s="50"/>
      <c r="M91" s="50"/>
      <c r="N91" s="51"/>
      <c r="O91" s="24"/>
      <c r="P91" s="53"/>
      <c r="Q91" s="53"/>
      <c r="R91" s="54"/>
      <c r="S91" s="24"/>
      <c r="T91" s="50"/>
      <c r="U91" s="50"/>
      <c r="V91" s="51"/>
      <c r="W91" s="24"/>
      <c r="X91" s="53"/>
      <c r="Y91" s="53"/>
      <c r="Z91" s="54"/>
    </row>
    <row r="92" spans="1:26">
      <c r="A92" s="11"/>
      <c r="B92" s="38" t="s">
        <v>408</v>
      </c>
      <c r="C92" s="40"/>
      <c r="D92" s="42">
        <v>406267</v>
      </c>
      <c r="E92" s="42"/>
      <c r="F92" s="44"/>
      <c r="G92" s="40"/>
      <c r="H92" s="46" t="s">
        <v>441</v>
      </c>
      <c r="I92" s="46"/>
      <c r="J92" s="39" t="s">
        <v>342</v>
      </c>
      <c r="K92" s="40"/>
      <c r="L92" s="42">
        <v>630105</v>
      </c>
      <c r="M92" s="42"/>
      <c r="N92" s="44"/>
      <c r="O92" s="40"/>
      <c r="P92" s="46" t="s">
        <v>442</v>
      </c>
      <c r="Q92" s="46"/>
      <c r="R92" s="39" t="s">
        <v>342</v>
      </c>
      <c r="S92" s="40"/>
      <c r="T92" s="42">
        <v>1036372</v>
      </c>
      <c r="U92" s="42"/>
      <c r="V92" s="44"/>
      <c r="W92" s="40"/>
      <c r="X92" s="46" t="s">
        <v>443</v>
      </c>
      <c r="Y92" s="46"/>
      <c r="Z92" s="39" t="s">
        <v>342</v>
      </c>
    </row>
    <row r="93" spans="1:26" ht="15.75" thickBot="1">
      <c r="A93" s="11"/>
      <c r="B93" s="38"/>
      <c r="C93" s="40"/>
      <c r="D93" s="72"/>
      <c r="E93" s="72"/>
      <c r="F93" s="69"/>
      <c r="G93" s="40"/>
      <c r="H93" s="68"/>
      <c r="I93" s="68"/>
      <c r="J93" s="75"/>
      <c r="K93" s="40"/>
      <c r="L93" s="72"/>
      <c r="M93" s="72"/>
      <c r="N93" s="69"/>
      <c r="O93" s="40"/>
      <c r="P93" s="68"/>
      <c r="Q93" s="68"/>
      <c r="R93" s="75"/>
      <c r="S93" s="40"/>
      <c r="T93" s="72"/>
      <c r="U93" s="72"/>
      <c r="V93" s="69"/>
      <c r="W93" s="40"/>
      <c r="X93" s="68"/>
      <c r="Y93" s="68"/>
      <c r="Z93" s="75"/>
    </row>
    <row r="94" spans="1:26">
      <c r="A94" s="11"/>
      <c r="B94" s="22" t="s">
        <v>435</v>
      </c>
      <c r="C94" s="24"/>
      <c r="D94" s="77" t="s">
        <v>339</v>
      </c>
      <c r="E94" s="70">
        <v>406267</v>
      </c>
      <c r="F94" s="71"/>
      <c r="G94" s="24"/>
      <c r="H94" s="77" t="s">
        <v>339</v>
      </c>
      <c r="I94" s="76" t="s">
        <v>441</v>
      </c>
      <c r="J94" s="77" t="s">
        <v>342</v>
      </c>
      <c r="K94" s="24"/>
      <c r="L94" s="77" t="s">
        <v>339</v>
      </c>
      <c r="M94" s="70">
        <v>630105</v>
      </c>
      <c r="N94" s="71"/>
      <c r="O94" s="24"/>
      <c r="P94" s="77" t="s">
        <v>339</v>
      </c>
      <c r="Q94" s="76" t="s">
        <v>442</v>
      </c>
      <c r="R94" s="77" t="s">
        <v>342</v>
      </c>
      <c r="S94" s="24"/>
      <c r="T94" s="77" t="s">
        <v>339</v>
      </c>
      <c r="U94" s="70">
        <v>1036372</v>
      </c>
      <c r="V94" s="71"/>
      <c r="W94" s="24"/>
      <c r="X94" s="77" t="s">
        <v>339</v>
      </c>
      <c r="Y94" s="76" t="s">
        <v>443</v>
      </c>
      <c r="Z94" s="77" t="s">
        <v>342</v>
      </c>
    </row>
    <row r="95" spans="1:26" ht="15.75" thickBot="1">
      <c r="A95" s="11"/>
      <c r="B95" s="22"/>
      <c r="C95" s="24"/>
      <c r="D95" s="79"/>
      <c r="E95" s="80"/>
      <c r="F95" s="81"/>
      <c r="G95" s="24"/>
      <c r="H95" s="79"/>
      <c r="I95" s="82"/>
      <c r="J95" s="79"/>
      <c r="K95" s="24"/>
      <c r="L95" s="79"/>
      <c r="M95" s="80"/>
      <c r="N95" s="81"/>
      <c r="O95" s="24"/>
      <c r="P95" s="79"/>
      <c r="Q95" s="82"/>
      <c r="R95" s="79"/>
      <c r="S95" s="24"/>
      <c r="T95" s="79"/>
      <c r="U95" s="80"/>
      <c r="V95" s="81"/>
      <c r="W95" s="24"/>
      <c r="X95" s="79"/>
      <c r="Y95" s="82"/>
      <c r="Z95" s="79"/>
    </row>
    <row r="96" spans="1:26" ht="15.75" thickTop="1">
      <c r="A96" s="11"/>
      <c r="B96" s="24"/>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26">
      <c r="A97" s="11"/>
      <c r="B97" s="16"/>
      <c r="C97" s="16"/>
    </row>
    <row r="98" spans="1:26" ht="89.25">
      <c r="A98" s="11"/>
      <c r="B98" s="61" t="s">
        <v>349</v>
      </c>
      <c r="C98" s="18" t="s">
        <v>444</v>
      </c>
    </row>
    <row r="99" spans="1:26" ht="15" customHeight="1">
      <c r="A99" s="11" t="s">
        <v>1415</v>
      </c>
      <c r="B99" s="10" t="s">
        <v>7</v>
      </c>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25.5" customHeight="1">
      <c r="A100" s="11"/>
      <c r="B100" s="22" t="s">
        <v>1416</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row>
    <row r="101" spans="1:26">
      <c r="A101" s="11"/>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row>
    <row r="102" spans="1:26">
      <c r="A102" s="11"/>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ht="15.75" thickBot="1">
      <c r="A103" s="11"/>
      <c r="B103" s="19"/>
      <c r="C103" s="19"/>
      <c r="D103" s="37" t="s">
        <v>332</v>
      </c>
      <c r="E103" s="37"/>
      <c r="F103" s="37"/>
      <c r="G103" s="37"/>
      <c r="H103" s="37"/>
      <c r="I103" s="37"/>
      <c r="J103" s="37"/>
      <c r="K103" s="37"/>
      <c r="L103" s="37"/>
      <c r="M103" s="37"/>
      <c r="N103" s="37"/>
      <c r="O103" s="19"/>
      <c r="P103" s="37" t="s">
        <v>346</v>
      </c>
      <c r="Q103" s="37"/>
      <c r="R103" s="37"/>
      <c r="S103" s="37"/>
      <c r="T103" s="37"/>
      <c r="U103" s="37"/>
      <c r="V103" s="37"/>
      <c r="W103" s="37"/>
      <c r="X103" s="37"/>
      <c r="Y103" s="37"/>
      <c r="Z103" s="37"/>
    </row>
    <row r="104" spans="1:26">
      <c r="A104" s="11"/>
      <c r="B104" s="15"/>
      <c r="C104" s="19"/>
      <c r="D104" s="77"/>
      <c r="E104" s="77"/>
      <c r="F104" s="77"/>
      <c r="G104" s="19"/>
      <c r="H104" s="77"/>
      <c r="I104" s="77"/>
      <c r="J104" s="77"/>
      <c r="K104" s="19"/>
      <c r="L104" s="62" t="s">
        <v>331</v>
      </c>
      <c r="M104" s="62"/>
      <c r="N104" s="62"/>
      <c r="O104" s="19"/>
      <c r="P104" s="77"/>
      <c r="Q104" s="77"/>
      <c r="R104" s="77"/>
      <c r="S104" s="19"/>
      <c r="T104" s="77"/>
      <c r="U104" s="77"/>
      <c r="V104" s="77"/>
      <c r="W104" s="19"/>
      <c r="X104" s="62" t="s">
        <v>331</v>
      </c>
      <c r="Y104" s="62"/>
      <c r="Z104" s="62"/>
    </row>
    <row r="105" spans="1:26">
      <c r="A105" s="11"/>
      <c r="B105" s="15"/>
      <c r="C105" s="19"/>
      <c r="D105" s="36" t="s">
        <v>328</v>
      </c>
      <c r="E105" s="36"/>
      <c r="F105" s="36"/>
      <c r="G105" s="19"/>
      <c r="H105" s="36" t="s">
        <v>389</v>
      </c>
      <c r="I105" s="36"/>
      <c r="J105" s="36"/>
      <c r="K105" s="19"/>
      <c r="L105" s="36" t="s">
        <v>391</v>
      </c>
      <c r="M105" s="36"/>
      <c r="N105" s="36"/>
      <c r="O105" s="19"/>
      <c r="P105" s="36" t="s">
        <v>328</v>
      </c>
      <c r="Q105" s="36"/>
      <c r="R105" s="36"/>
      <c r="S105" s="19"/>
      <c r="T105" s="36" t="s">
        <v>389</v>
      </c>
      <c r="U105" s="36"/>
      <c r="V105" s="36"/>
      <c r="W105" s="19"/>
      <c r="X105" s="36" t="s">
        <v>391</v>
      </c>
      <c r="Y105" s="36"/>
      <c r="Z105" s="36"/>
    </row>
    <row r="106" spans="1:26" ht="15.75" thickBot="1">
      <c r="A106" s="11"/>
      <c r="B106" s="28" t="s">
        <v>359</v>
      </c>
      <c r="C106" s="19"/>
      <c r="D106" s="37" t="s">
        <v>333</v>
      </c>
      <c r="E106" s="37"/>
      <c r="F106" s="37"/>
      <c r="G106" s="19"/>
      <c r="H106" s="37" t="s">
        <v>392</v>
      </c>
      <c r="I106" s="37"/>
      <c r="J106" s="37"/>
      <c r="K106" s="19"/>
      <c r="L106" s="37" t="s">
        <v>395</v>
      </c>
      <c r="M106" s="37"/>
      <c r="N106" s="37"/>
      <c r="O106" s="19"/>
      <c r="P106" s="37" t="s">
        <v>333</v>
      </c>
      <c r="Q106" s="37"/>
      <c r="R106" s="37"/>
      <c r="S106" s="19"/>
      <c r="T106" s="37" t="s">
        <v>392</v>
      </c>
      <c r="U106" s="37"/>
      <c r="V106" s="37"/>
      <c r="W106" s="19"/>
      <c r="X106" s="37" t="s">
        <v>395</v>
      </c>
      <c r="Y106" s="37"/>
      <c r="Z106" s="37"/>
    </row>
    <row r="107" spans="1:26">
      <c r="A107" s="11"/>
      <c r="B107" s="29" t="s">
        <v>369</v>
      </c>
      <c r="C107" s="30"/>
      <c r="D107" s="44"/>
      <c r="E107" s="44"/>
      <c r="F107" s="44"/>
      <c r="G107" s="30"/>
      <c r="H107" s="44"/>
      <c r="I107" s="44"/>
      <c r="J107" s="44"/>
      <c r="K107" s="30"/>
      <c r="L107" s="44"/>
      <c r="M107" s="44"/>
      <c r="N107" s="44"/>
      <c r="O107" s="30"/>
      <c r="P107" s="44"/>
      <c r="Q107" s="44"/>
      <c r="R107" s="44"/>
      <c r="S107" s="30"/>
      <c r="T107" s="44"/>
      <c r="U107" s="44"/>
      <c r="V107" s="44"/>
      <c r="W107" s="30"/>
      <c r="X107" s="44"/>
      <c r="Y107" s="44"/>
      <c r="Z107" s="44"/>
    </row>
    <row r="108" spans="1:26">
      <c r="A108" s="11"/>
      <c r="B108" s="66" t="s">
        <v>361</v>
      </c>
      <c r="C108" s="24"/>
      <c r="D108" s="22" t="s">
        <v>339</v>
      </c>
      <c r="E108" s="52" t="s">
        <v>340</v>
      </c>
      <c r="F108" s="24"/>
      <c r="G108" s="24"/>
      <c r="H108" s="22" t="s">
        <v>339</v>
      </c>
      <c r="I108" s="52" t="s">
        <v>340</v>
      </c>
      <c r="J108" s="24"/>
      <c r="K108" s="24"/>
      <c r="L108" s="22" t="s">
        <v>339</v>
      </c>
      <c r="M108" s="52" t="s">
        <v>340</v>
      </c>
      <c r="N108" s="24"/>
      <c r="O108" s="24"/>
      <c r="P108" s="22" t="s">
        <v>339</v>
      </c>
      <c r="Q108" s="52" t="s">
        <v>340</v>
      </c>
      <c r="R108" s="24"/>
      <c r="S108" s="24"/>
      <c r="T108" s="22" t="s">
        <v>339</v>
      </c>
      <c r="U108" s="52" t="s">
        <v>340</v>
      </c>
      <c r="V108" s="24"/>
      <c r="W108" s="24"/>
      <c r="X108" s="22" t="s">
        <v>339</v>
      </c>
      <c r="Y108" s="52" t="s">
        <v>340</v>
      </c>
      <c r="Z108" s="24"/>
    </row>
    <row r="109" spans="1:26">
      <c r="A109" s="11"/>
      <c r="B109" s="66"/>
      <c r="C109" s="24"/>
      <c r="D109" s="22"/>
      <c r="E109" s="52"/>
      <c r="F109" s="24"/>
      <c r="G109" s="24"/>
      <c r="H109" s="22"/>
      <c r="I109" s="52"/>
      <c r="J109" s="24"/>
      <c r="K109" s="24"/>
      <c r="L109" s="22"/>
      <c r="M109" s="52"/>
      <c r="N109" s="24"/>
      <c r="O109" s="24"/>
      <c r="P109" s="22"/>
      <c r="Q109" s="52"/>
      <c r="R109" s="24"/>
      <c r="S109" s="24"/>
      <c r="T109" s="22"/>
      <c r="U109" s="52"/>
      <c r="V109" s="24"/>
      <c r="W109" s="24"/>
      <c r="X109" s="22"/>
      <c r="Y109" s="52"/>
      <c r="Z109" s="24"/>
    </row>
    <row r="110" spans="1:26">
      <c r="A110" s="11"/>
      <c r="B110" s="67" t="s">
        <v>362</v>
      </c>
      <c r="C110" s="40"/>
      <c r="D110" s="48">
        <v>268998</v>
      </c>
      <c r="E110" s="48"/>
      <c r="F110" s="40"/>
      <c r="G110" s="40"/>
      <c r="H110" s="48">
        <v>268998</v>
      </c>
      <c r="I110" s="48"/>
      <c r="J110" s="40"/>
      <c r="K110" s="40"/>
      <c r="L110" s="48">
        <v>269397</v>
      </c>
      <c r="M110" s="48"/>
      <c r="N110" s="40"/>
      <c r="O110" s="40"/>
      <c r="P110" s="48">
        <v>268996</v>
      </c>
      <c r="Q110" s="48"/>
      <c r="R110" s="40"/>
      <c r="S110" s="40"/>
      <c r="T110" s="48">
        <v>268996</v>
      </c>
      <c r="U110" s="48"/>
      <c r="V110" s="40"/>
      <c r="W110" s="40"/>
      <c r="X110" s="48">
        <v>269353</v>
      </c>
      <c r="Y110" s="48"/>
      <c r="Z110" s="40"/>
    </row>
    <row r="111" spans="1:26">
      <c r="A111" s="11"/>
      <c r="B111" s="67"/>
      <c r="C111" s="40"/>
      <c r="D111" s="48"/>
      <c r="E111" s="48"/>
      <c r="F111" s="40"/>
      <c r="G111" s="40"/>
      <c r="H111" s="48"/>
      <c r="I111" s="48"/>
      <c r="J111" s="40"/>
      <c r="K111" s="40"/>
      <c r="L111" s="48"/>
      <c r="M111" s="48"/>
      <c r="N111" s="40"/>
      <c r="O111" s="40"/>
      <c r="P111" s="48"/>
      <c r="Q111" s="48"/>
      <c r="R111" s="40"/>
      <c r="S111" s="40"/>
      <c r="T111" s="48"/>
      <c r="U111" s="48"/>
      <c r="V111" s="40"/>
      <c r="W111" s="40"/>
      <c r="X111" s="48"/>
      <c r="Y111" s="48"/>
      <c r="Z111" s="40"/>
    </row>
    <row r="112" spans="1:26">
      <c r="A112" s="11"/>
      <c r="B112" s="66" t="s">
        <v>363</v>
      </c>
      <c r="C112" s="24"/>
      <c r="D112" s="52" t="s">
        <v>340</v>
      </c>
      <c r="E112" s="52"/>
      <c r="F112" s="24"/>
      <c r="G112" s="24"/>
      <c r="H112" s="52" t="s">
        <v>340</v>
      </c>
      <c r="I112" s="52"/>
      <c r="J112" s="24"/>
      <c r="K112" s="24"/>
      <c r="L112" s="52" t="s">
        <v>340</v>
      </c>
      <c r="M112" s="52"/>
      <c r="N112" s="24"/>
      <c r="O112" s="24"/>
      <c r="P112" s="52" t="s">
        <v>340</v>
      </c>
      <c r="Q112" s="52"/>
      <c r="R112" s="24"/>
      <c r="S112" s="24"/>
      <c r="T112" s="52" t="s">
        <v>340</v>
      </c>
      <c r="U112" s="52"/>
      <c r="V112" s="24"/>
      <c r="W112" s="24"/>
      <c r="X112" s="52" t="s">
        <v>340</v>
      </c>
      <c r="Y112" s="52"/>
      <c r="Z112" s="24"/>
    </row>
    <row r="113" spans="1:26">
      <c r="A113" s="11"/>
      <c r="B113" s="66"/>
      <c r="C113" s="24"/>
      <c r="D113" s="52"/>
      <c r="E113" s="52"/>
      <c r="F113" s="24"/>
      <c r="G113" s="24"/>
      <c r="H113" s="52"/>
      <c r="I113" s="52"/>
      <c r="J113" s="24"/>
      <c r="K113" s="24"/>
      <c r="L113" s="52"/>
      <c r="M113" s="52"/>
      <c r="N113" s="24"/>
      <c r="O113" s="24"/>
      <c r="P113" s="52"/>
      <c r="Q113" s="52"/>
      <c r="R113" s="24"/>
      <c r="S113" s="24"/>
      <c r="T113" s="52"/>
      <c r="U113" s="52"/>
      <c r="V113" s="24"/>
      <c r="W113" s="24"/>
      <c r="X113" s="52"/>
      <c r="Y113" s="52"/>
      <c r="Z113" s="24"/>
    </row>
    <row r="114" spans="1:26">
      <c r="A114" s="11"/>
      <c r="B114" s="67" t="s">
        <v>364</v>
      </c>
      <c r="C114" s="40"/>
      <c r="D114" s="59" t="s">
        <v>340</v>
      </c>
      <c r="E114" s="59"/>
      <c r="F114" s="40"/>
      <c r="G114" s="40"/>
      <c r="H114" s="59" t="s">
        <v>340</v>
      </c>
      <c r="I114" s="59"/>
      <c r="J114" s="40"/>
      <c r="K114" s="40"/>
      <c r="L114" s="59" t="s">
        <v>340</v>
      </c>
      <c r="M114" s="59"/>
      <c r="N114" s="40"/>
      <c r="O114" s="40"/>
      <c r="P114" s="59" t="s">
        <v>340</v>
      </c>
      <c r="Q114" s="59"/>
      <c r="R114" s="40"/>
      <c r="S114" s="40"/>
      <c r="T114" s="59" t="s">
        <v>340</v>
      </c>
      <c r="U114" s="59"/>
      <c r="V114" s="40"/>
      <c r="W114" s="40"/>
      <c r="X114" s="59" t="s">
        <v>340</v>
      </c>
      <c r="Y114" s="59"/>
      <c r="Z114" s="40"/>
    </row>
    <row r="115" spans="1:26" ht="15.75" thickBot="1">
      <c r="A115" s="11"/>
      <c r="B115" s="67"/>
      <c r="C115" s="40"/>
      <c r="D115" s="68"/>
      <c r="E115" s="68"/>
      <c r="F115" s="69"/>
      <c r="G115" s="40"/>
      <c r="H115" s="68"/>
      <c r="I115" s="68"/>
      <c r="J115" s="69"/>
      <c r="K115" s="40"/>
      <c r="L115" s="68"/>
      <c r="M115" s="68"/>
      <c r="N115" s="69"/>
      <c r="O115" s="40"/>
      <c r="P115" s="68"/>
      <c r="Q115" s="68"/>
      <c r="R115" s="69"/>
      <c r="S115" s="40"/>
      <c r="T115" s="68"/>
      <c r="U115" s="68"/>
      <c r="V115" s="69"/>
      <c r="W115" s="40"/>
      <c r="X115" s="68"/>
      <c r="Y115" s="68"/>
      <c r="Z115" s="69"/>
    </row>
    <row r="116" spans="1:26">
      <c r="A116" s="11"/>
      <c r="B116" s="22" t="s">
        <v>365</v>
      </c>
      <c r="C116" s="24"/>
      <c r="D116" s="70">
        <v>268998</v>
      </c>
      <c r="E116" s="70"/>
      <c r="F116" s="71"/>
      <c r="G116" s="24"/>
      <c r="H116" s="70">
        <v>268998</v>
      </c>
      <c r="I116" s="70"/>
      <c r="J116" s="71"/>
      <c r="K116" s="24"/>
      <c r="L116" s="70">
        <v>269397</v>
      </c>
      <c r="M116" s="70"/>
      <c r="N116" s="71"/>
      <c r="O116" s="24"/>
      <c r="P116" s="70">
        <v>268996</v>
      </c>
      <c r="Q116" s="70"/>
      <c r="R116" s="71"/>
      <c r="S116" s="24"/>
      <c r="T116" s="70">
        <v>268996</v>
      </c>
      <c r="U116" s="70"/>
      <c r="V116" s="71"/>
      <c r="W116" s="24"/>
      <c r="X116" s="70">
        <v>269353</v>
      </c>
      <c r="Y116" s="70"/>
      <c r="Z116" s="71"/>
    </row>
    <row r="117" spans="1:26">
      <c r="A117" s="11"/>
      <c r="B117" s="22"/>
      <c r="C117" s="24"/>
      <c r="D117" s="49"/>
      <c r="E117" s="49"/>
      <c r="F117" s="24"/>
      <c r="G117" s="24"/>
      <c r="H117" s="49"/>
      <c r="I117" s="49"/>
      <c r="J117" s="24"/>
      <c r="K117" s="24"/>
      <c r="L117" s="49"/>
      <c r="M117" s="49"/>
      <c r="N117" s="24"/>
      <c r="O117" s="24"/>
      <c r="P117" s="49"/>
      <c r="Q117" s="49"/>
      <c r="R117" s="24"/>
      <c r="S117" s="24"/>
      <c r="T117" s="49"/>
      <c r="U117" s="49"/>
      <c r="V117" s="24"/>
      <c r="W117" s="24"/>
      <c r="X117" s="83"/>
      <c r="Y117" s="83"/>
      <c r="Z117" s="84"/>
    </row>
    <row r="118" spans="1:26">
      <c r="A118" s="11"/>
      <c r="B118" s="38" t="s">
        <v>408</v>
      </c>
      <c r="C118" s="40"/>
      <c r="D118" s="48">
        <v>6877493</v>
      </c>
      <c r="E118" s="48"/>
      <c r="F118" s="40"/>
      <c r="G118" s="40"/>
      <c r="H118" s="48">
        <v>6877252</v>
      </c>
      <c r="I118" s="48"/>
      <c r="J118" s="40"/>
      <c r="K118" s="40"/>
      <c r="L118" s="48">
        <v>6974921</v>
      </c>
      <c r="M118" s="48"/>
      <c r="N118" s="40"/>
      <c r="O118" s="40"/>
      <c r="P118" s="48">
        <v>7235959</v>
      </c>
      <c r="Q118" s="48"/>
      <c r="R118" s="40"/>
      <c r="S118" s="40"/>
      <c r="T118" s="48">
        <v>7235647</v>
      </c>
      <c r="U118" s="48"/>
      <c r="V118" s="40"/>
      <c r="W118" s="40"/>
      <c r="X118" s="48">
        <v>7469243</v>
      </c>
      <c r="Y118" s="48"/>
      <c r="Z118" s="40"/>
    </row>
    <row r="119" spans="1:26" ht="15.75" thickBot="1">
      <c r="A119" s="11"/>
      <c r="B119" s="38"/>
      <c r="C119" s="40"/>
      <c r="D119" s="72"/>
      <c r="E119" s="72"/>
      <c r="F119" s="69"/>
      <c r="G119" s="40"/>
      <c r="H119" s="72"/>
      <c r="I119" s="72"/>
      <c r="J119" s="69"/>
      <c r="K119" s="40"/>
      <c r="L119" s="72"/>
      <c r="M119" s="72"/>
      <c r="N119" s="69"/>
      <c r="O119" s="40"/>
      <c r="P119" s="72"/>
      <c r="Q119" s="72"/>
      <c r="R119" s="69"/>
      <c r="S119" s="40"/>
      <c r="T119" s="72"/>
      <c r="U119" s="72"/>
      <c r="V119" s="69"/>
      <c r="W119" s="40"/>
      <c r="X119" s="72"/>
      <c r="Y119" s="72"/>
      <c r="Z119" s="69"/>
    </row>
    <row r="120" spans="1:26">
      <c r="A120" s="11"/>
      <c r="B120" s="22" t="s">
        <v>410</v>
      </c>
      <c r="C120" s="24"/>
      <c r="D120" s="77" t="s">
        <v>339</v>
      </c>
      <c r="E120" s="70">
        <v>7146491</v>
      </c>
      <c r="F120" s="71"/>
      <c r="G120" s="24"/>
      <c r="H120" s="77" t="s">
        <v>339</v>
      </c>
      <c r="I120" s="70">
        <v>7146250</v>
      </c>
      <c r="J120" s="71"/>
      <c r="K120" s="24"/>
      <c r="L120" s="77" t="s">
        <v>339</v>
      </c>
      <c r="M120" s="70">
        <v>7244318</v>
      </c>
      <c r="N120" s="71"/>
      <c r="O120" s="24"/>
      <c r="P120" s="77" t="s">
        <v>339</v>
      </c>
      <c r="Q120" s="70">
        <v>7504955</v>
      </c>
      <c r="R120" s="71"/>
      <c r="S120" s="24"/>
      <c r="T120" s="77" t="s">
        <v>339</v>
      </c>
      <c r="U120" s="70">
        <v>7504643</v>
      </c>
      <c r="V120" s="71"/>
      <c r="W120" s="24"/>
      <c r="X120" s="77" t="s">
        <v>339</v>
      </c>
      <c r="Y120" s="70">
        <v>7738596</v>
      </c>
      <c r="Z120" s="71"/>
    </row>
    <row r="121" spans="1:26" ht="15.75" thickBot="1">
      <c r="A121" s="11"/>
      <c r="B121" s="22"/>
      <c r="C121" s="24"/>
      <c r="D121" s="79"/>
      <c r="E121" s="80"/>
      <c r="F121" s="81"/>
      <c r="G121" s="24"/>
      <c r="H121" s="79"/>
      <c r="I121" s="80"/>
      <c r="J121" s="81"/>
      <c r="K121" s="24"/>
      <c r="L121" s="79"/>
      <c r="M121" s="80"/>
      <c r="N121" s="81"/>
      <c r="O121" s="24"/>
      <c r="P121" s="79"/>
      <c r="Q121" s="80"/>
      <c r="R121" s="81"/>
      <c r="S121" s="24"/>
      <c r="T121" s="79"/>
      <c r="U121" s="80"/>
      <c r="V121" s="81"/>
      <c r="W121" s="24"/>
      <c r="X121" s="79"/>
      <c r="Y121" s="80"/>
      <c r="Z121" s="81"/>
    </row>
    <row r="122" spans="1:26" ht="15.75" thickTop="1">
      <c r="A122" s="11"/>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row>
    <row r="123" spans="1:26">
      <c r="A123" s="11"/>
      <c r="B123" s="16"/>
      <c r="C123" s="16"/>
    </row>
    <row r="124" spans="1:26" ht="63.75">
      <c r="A124" s="11"/>
      <c r="B124" s="61" t="s">
        <v>349</v>
      </c>
      <c r="C124" s="18" t="s">
        <v>418</v>
      </c>
    </row>
    <row r="125" spans="1:26">
      <c r="A125" s="11"/>
      <c r="B125" s="16"/>
      <c r="C125" s="16"/>
    </row>
    <row r="126" spans="1:26" ht="51">
      <c r="A126" s="11"/>
      <c r="B126" s="61" t="s">
        <v>419</v>
      </c>
      <c r="C126" s="18" t="s">
        <v>78</v>
      </c>
    </row>
    <row r="127" spans="1:26" ht="15" customHeight="1">
      <c r="A127" s="2" t="s">
        <v>1412</v>
      </c>
      <c r="B127" s="10" t="s">
        <v>7</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ht="30">
      <c r="A128" s="3" t="s">
        <v>1409</v>
      </c>
      <c r="B128" s="10" t="s">
        <v>7</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ht="15" customHeight="1">
      <c r="A129" s="11" t="s">
        <v>1417</v>
      </c>
      <c r="B129" s="10" t="s">
        <v>7</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c r="A130" s="11"/>
      <c r="B130" s="22" t="s">
        <v>1418</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row>
    <row r="131" spans="1:26">
      <c r="A131" s="11"/>
      <c r="B131" s="35"/>
      <c r="C131" s="35"/>
      <c r="D131" s="35"/>
      <c r="E131" s="35"/>
      <c r="F131" s="35"/>
      <c r="G131" s="35"/>
      <c r="H131" s="35"/>
      <c r="I131" s="35"/>
      <c r="J131" s="35"/>
    </row>
    <row r="132" spans="1:26">
      <c r="A132" s="11"/>
      <c r="B132" s="16"/>
      <c r="C132" s="16"/>
      <c r="D132" s="16"/>
      <c r="E132" s="16"/>
      <c r="F132" s="16"/>
      <c r="G132" s="16"/>
      <c r="H132" s="16"/>
      <c r="I132" s="16"/>
      <c r="J132" s="16"/>
    </row>
    <row r="133" spans="1:26">
      <c r="A133" s="11"/>
      <c r="B133" s="86" t="s">
        <v>368</v>
      </c>
      <c r="C133" s="24"/>
      <c r="D133" s="36" t="s">
        <v>447</v>
      </c>
      <c r="E133" s="36"/>
      <c r="F133" s="36"/>
      <c r="G133" s="24"/>
      <c r="H133" s="36" t="s">
        <v>447</v>
      </c>
      <c r="I133" s="36"/>
      <c r="J133" s="36"/>
    </row>
    <row r="134" spans="1:26" ht="15.75" thickBot="1">
      <c r="A134" s="11"/>
      <c r="B134" s="87"/>
      <c r="C134" s="24"/>
      <c r="D134" s="37">
        <v>2013</v>
      </c>
      <c r="E134" s="37"/>
      <c r="F134" s="37"/>
      <c r="G134" s="24"/>
      <c r="H134" s="37">
        <v>2012</v>
      </c>
      <c r="I134" s="37"/>
      <c r="J134" s="37"/>
    </row>
    <row r="135" spans="1:26">
      <c r="A135" s="11"/>
      <c r="B135" s="29" t="s">
        <v>369</v>
      </c>
      <c r="C135" s="30"/>
      <c r="D135" s="39"/>
      <c r="E135" s="39"/>
      <c r="F135" s="39"/>
      <c r="G135" s="30"/>
      <c r="H135" s="39"/>
      <c r="I135" s="39"/>
      <c r="J135" s="39"/>
    </row>
    <row r="136" spans="1:26">
      <c r="A136" s="11"/>
      <c r="B136" s="66" t="s">
        <v>370</v>
      </c>
      <c r="C136" s="24"/>
      <c r="D136" s="22" t="s">
        <v>339</v>
      </c>
      <c r="E136" s="52" t="s">
        <v>340</v>
      </c>
      <c r="F136" s="24"/>
      <c r="G136" s="24"/>
      <c r="H136" s="22" t="s">
        <v>339</v>
      </c>
      <c r="I136" s="52" t="s">
        <v>340</v>
      </c>
      <c r="J136" s="24"/>
    </row>
    <row r="137" spans="1:26">
      <c r="A137" s="11"/>
      <c r="B137" s="66"/>
      <c r="C137" s="24"/>
      <c r="D137" s="22"/>
      <c r="E137" s="52"/>
      <c r="F137" s="24"/>
      <c r="G137" s="24"/>
      <c r="H137" s="22"/>
      <c r="I137" s="52"/>
      <c r="J137" s="24"/>
    </row>
    <row r="138" spans="1:26">
      <c r="A138" s="11"/>
      <c r="B138" s="67" t="s">
        <v>371</v>
      </c>
      <c r="C138" s="40"/>
      <c r="D138" s="48">
        <v>268998</v>
      </c>
      <c r="E138" s="48"/>
      <c r="F138" s="40"/>
      <c r="G138" s="40"/>
      <c r="H138" s="48">
        <v>268996</v>
      </c>
      <c r="I138" s="48"/>
      <c r="J138" s="40"/>
    </row>
    <row r="139" spans="1:26" ht="15.75" thickBot="1">
      <c r="A139" s="11"/>
      <c r="B139" s="67"/>
      <c r="C139" s="40"/>
      <c r="D139" s="72"/>
      <c r="E139" s="72"/>
      <c r="F139" s="69"/>
      <c r="G139" s="40"/>
      <c r="H139" s="72"/>
      <c r="I139" s="72"/>
      <c r="J139" s="69"/>
    </row>
    <row r="140" spans="1:26">
      <c r="A140" s="11"/>
      <c r="B140" s="22" t="s">
        <v>365</v>
      </c>
      <c r="C140" s="24"/>
      <c r="D140" s="70">
        <v>268998</v>
      </c>
      <c r="E140" s="70"/>
      <c r="F140" s="71"/>
      <c r="G140" s="24"/>
      <c r="H140" s="70">
        <v>268996</v>
      </c>
      <c r="I140" s="70"/>
      <c r="J140" s="71"/>
    </row>
    <row r="141" spans="1:26" ht="15.75" thickBot="1">
      <c r="A141" s="11"/>
      <c r="B141" s="22"/>
      <c r="C141" s="24"/>
      <c r="D141" s="50"/>
      <c r="E141" s="50"/>
      <c r="F141" s="51"/>
      <c r="G141" s="24"/>
      <c r="H141" s="50"/>
      <c r="I141" s="50"/>
      <c r="J141" s="51"/>
    </row>
    <row r="142" spans="1:26">
      <c r="A142" s="11"/>
      <c r="B142" s="38" t="s">
        <v>397</v>
      </c>
      <c r="C142" s="40"/>
      <c r="D142" s="46"/>
      <c r="E142" s="46"/>
      <c r="F142" s="44"/>
      <c r="G142" s="40"/>
      <c r="H142" s="46"/>
      <c r="I142" s="46"/>
      <c r="J142" s="44"/>
    </row>
    <row r="143" spans="1:26">
      <c r="A143" s="11"/>
      <c r="B143" s="38"/>
      <c r="C143" s="40"/>
      <c r="D143" s="59"/>
      <c r="E143" s="59"/>
      <c r="F143" s="40"/>
      <c r="G143" s="40"/>
      <c r="H143" s="59"/>
      <c r="I143" s="59"/>
      <c r="J143" s="40"/>
    </row>
    <row r="144" spans="1:26">
      <c r="A144" s="11"/>
      <c r="B144" s="66" t="s">
        <v>370</v>
      </c>
      <c r="C144" s="24"/>
      <c r="D144" s="49">
        <v>2595291</v>
      </c>
      <c r="E144" s="49"/>
      <c r="F144" s="24"/>
      <c r="G144" s="24"/>
      <c r="H144" s="49">
        <v>2991349</v>
      </c>
      <c r="I144" s="49"/>
      <c r="J144" s="24"/>
    </row>
    <row r="145" spans="1:10">
      <c r="A145" s="11"/>
      <c r="B145" s="66"/>
      <c r="C145" s="24"/>
      <c r="D145" s="49"/>
      <c r="E145" s="49"/>
      <c r="F145" s="24"/>
      <c r="G145" s="24"/>
      <c r="H145" s="49"/>
      <c r="I145" s="49"/>
      <c r="J145" s="24"/>
    </row>
    <row r="146" spans="1:10">
      <c r="A146" s="11"/>
      <c r="B146" s="67" t="s">
        <v>371</v>
      </c>
      <c r="C146" s="40"/>
      <c r="D146" s="48">
        <v>4282202</v>
      </c>
      <c r="E146" s="48"/>
      <c r="F146" s="40"/>
      <c r="G146" s="40"/>
      <c r="H146" s="48">
        <v>4244610</v>
      </c>
      <c r="I146" s="48"/>
      <c r="J146" s="40"/>
    </row>
    <row r="147" spans="1:10" ht="15.75" thickBot="1">
      <c r="A147" s="11"/>
      <c r="B147" s="67"/>
      <c r="C147" s="40"/>
      <c r="D147" s="72"/>
      <c r="E147" s="72"/>
      <c r="F147" s="69"/>
      <c r="G147" s="40"/>
      <c r="H147" s="72"/>
      <c r="I147" s="72"/>
      <c r="J147" s="69"/>
    </row>
    <row r="148" spans="1:10">
      <c r="A148" s="11"/>
      <c r="B148" s="22" t="s">
        <v>408</v>
      </c>
      <c r="C148" s="24"/>
      <c r="D148" s="70">
        <v>6877493</v>
      </c>
      <c r="E148" s="70"/>
      <c r="F148" s="71"/>
      <c r="G148" s="24"/>
      <c r="H148" s="70">
        <v>7235959</v>
      </c>
      <c r="I148" s="70"/>
      <c r="J148" s="71"/>
    </row>
    <row r="149" spans="1:10" ht="15.75" thickBot="1">
      <c r="A149" s="11"/>
      <c r="B149" s="22"/>
      <c r="C149" s="24"/>
      <c r="D149" s="50"/>
      <c r="E149" s="50"/>
      <c r="F149" s="51"/>
      <c r="G149" s="24"/>
      <c r="H149" s="50"/>
      <c r="I149" s="50"/>
      <c r="J149" s="51"/>
    </row>
    <row r="150" spans="1:10">
      <c r="A150" s="11"/>
      <c r="B150" s="38" t="s">
        <v>448</v>
      </c>
      <c r="C150" s="40"/>
      <c r="D150" s="39" t="s">
        <v>339</v>
      </c>
      <c r="E150" s="42">
        <v>7146491</v>
      </c>
      <c r="F150" s="44"/>
      <c r="G150" s="40"/>
      <c r="H150" s="39" t="s">
        <v>339</v>
      </c>
      <c r="I150" s="42">
        <v>7504955</v>
      </c>
      <c r="J150" s="44"/>
    </row>
    <row r="151" spans="1:10" ht="15.75" thickBot="1">
      <c r="A151" s="11"/>
      <c r="B151" s="38"/>
      <c r="C151" s="40"/>
      <c r="D151" s="55"/>
      <c r="E151" s="56"/>
      <c r="F151" s="57"/>
      <c r="G151" s="40"/>
      <c r="H151" s="55"/>
      <c r="I151" s="56"/>
      <c r="J151" s="57"/>
    </row>
    <row r="152" spans="1:10" ht="15.75" thickTop="1"/>
  </sheetData>
  <mergeCells count="972">
    <mergeCell ref="A129:A151"/>
    <mergeCell ref="B129:Z129"/>
    <mergeCell ref="B130:Z130"/>
    <mergeCell ref="A99:A126"/>
    <mergeCell ref="B99:Z99"/>
    <mergeCell ref="B100:Z100"/>
    <mergeCell ref="B122:Z122"/>
    <mergeCell ref="B127:Z127"/>
    <mergeCell ref="B128:Z128"/>
    <mergeCell ref="B55:Z55"/>
    <mergeCell ref="B56:Z56"/>
    <mergeCell ref="A57:A98"/>
    <mergeCell ref="B57:Z57"/>
    <mergeCell ref="B58:Z58"/>
    <mergeCell ref="B96:Z96"/>
    <mergeCell ref="A1:A2"/>
    <mergeCell ref="B1:Z1"/>
    <mergeCell ref="B2:Z2"/>
    <mergeCell ref="B3:Z3"/>
    <mergeCell ref="A4:A54"/>
    <mergeCell ref="B4:Z4"/>
    <mergeCell ref="B5:Z5"/>
    <mergeCell ref="B48:Z48"/>
    <mergeCell ref="J148:J149"/>
    <mergeCell ref="B150:B151"/>
    <mergeCell ref="C150:C151"/>
    <mergeCell ref="D150:D151"/>
    <mergeCell ref="E150:E151"/>
    <mergeCell ref="F150:F151"/>
    <mergeCell ref="G150:G151"/>
    <mergeCell ref="H150:H151"/>
    <mergeCell ref="I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D135:F135"/>
    <mergeCell ref="H135:J135"/>
    <mergeCell ref="B136:B137"/>
    <mergeCell ref="C136:C137"/>
    <mergeCell ref="D136:D137"/>
    <mergeCell ref="E136:E137"/>
    <mergeCell ref="F136:F137"/>
    <mergeCell ref="G136:G137"/>
    <mergeCell ref="H136:H137"/>
    <mergeCell ref="I136:I137"/>
    <mergeCell ref="Z120:Z121"/>
    <mergeCell ref="B131:J131"/>
    <mergeCell ref="B133:B134"/>
    <mergeCell ref="C133:C134"/>
    <mergeCell ref="D133:F133"/>
    <mergeCell ref="D134:F134"/>
    <mergeCell ref="G133:G134"/>
    <mergeCell ref="H133:J133"/>
    <mergeCell ref="H134:J134"/>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V118:V119"/>
    <mergeCell ref="W118:W119"/>
    <mergeCell ref="X118:Y119"/>
    <mergeCell ref="Z118:Z119"/>
    <mergeCell ref="B120:B121"/>
    <mergeCell ref="C120:C121"/>
    <mergeCell ref="D120:D121"/>
    <mergeCell ref="E120:E121"/>
    <mergeCell ref="F120:F121"/>
    <mergeCell ref="G120:G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D106:F106"/>
    <mergeCell ref="H106:J106"/>
    <mergeCell ref="L106:N106"/>
    <mergeCell ref="P106:R106"/>
    <mergeCell ref="T106:V106"/>
    <mergeCell ref="X106:Z106"/>
    <mergeCell ref="D105:F105"/>
    <mergeCell ref="H105:J105"/>
    <mergeCell ref="L105:N105"/>
    <mergeCell ref="P105:R105"/>
    <mergeCell ref="T105:V105"/>
    <mergeCell ref="X105:Z105"/>
    <mergeCell ref="Z94:Z95"/>
    <mergeCell ref="B101:Z101"/>
    <mergeCell ref="D103:N103"/>
    <mergeCell ref="P103:Z103"/>
    <mergeCell ref="D104:F104"/>
    <mergeCell ref="H104:J104"/>
    <mergeCell ref="L104:N104"/>
    <mergeCell ref="P104:R104"/>
    <mergeCell ref="T104:V104"/>
    <mergeCell ref="X104:Z104"/>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D80:F80"/>
    <mergeCell ref="H80:J80"/>
    <mergeCell ref="L80:N80"/>
    <mergeCell ref="P80:R80"/>
    <mergeCell ref="T80:V80"/>
    <mergeCell ref="X80:Z80"/>
    <mergeCell ref="Z77:Z78"/>
    <mergeCell ref="D79:F79"/>
    <mergeCell ref="H79:J79"/>
    <mergeCell ref="L79:N79"/>
    <mergeCell ref="P79:R79"/>
    <mergeCell ref="T79:V79"/>
    <mergeCell ref="X79:Z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X62:Z62"/>
    <mergeCell ref="D63:F63"/>
    <mergeCell ref="H63:J63"/>
    <mergeCell ref="L63:N63"/>
    <mergeCell ref="P63:R63"/>
    <mergeCell ref="T63:V63"/>
    <mergeCell ref="X63:Z63"/>
    <mergeCell ref="Z46:Z47"/>
    <mergeCell ref="B59:Z59"/>
    <mergeCell ref="D61:J61"/>
    <mergeCell ref="L61:R61"/>
    <mergeCell ref="T61:Z61"/>
    <mergeCell ref="D62:F62"/>
    <mergeCell ref="H62:J62"/>
    <mergeCell ref="L62:N62"/>
    <mergeCell ref="P62:R62"/>
    <mergeCell ref="T62:V62"/>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Z27:Z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D9:F9"/>
    <mergeCell ref="H9:J9"/>
    <mergeCell ref="L9:N9"/>
    <mergeCell ref="P9:R9"/>
    <mergeCell ref="T9:V9"/>
    <mergeCell ref="X9:Z9"/>
    <mergeCell ref="B6:Z6"/>
    <mergeCell ref="D8:F8"/>
    <mergeCell ref="H8:J8"/>
    <mergeCell ref="L8:N8"/>
    <mergeCell ref="P8:R8"/>
    <mergeCell ref="T8:V8"/>
    <mergeCell ref="X8:Z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cols>
    <col min="1" max="2" width="36.5703125" bestFit="1" customWidth="1"/>
    <col min="3" max="3" width="17.7109375" customWidth="1"/>
    <col min="4" max="4" width="12.140625" customWidth="1"/>
    <col min="5" max="5" width="14.7109375" customWidth="1"/>
    <col min="6" max="6" width="12.140625" customWidth="1"/>
    <col min="7" max="7" width="17.7109375" customWidth="1"/>
    <col min="8" max="8" width="3.85546875" customWidth="1"/>
    <col min="9" max="9" width="14.7109375" customWidth="1"/>
    <col min="10" max="10" width="3" customWidth="1"/>
    <col min="11" max="11" width="17.7109375" customWidth="1"/>
    <col min="12" max="12" width="3.85546875" customWidth="1"/>
    <col min="13" max="13" width="14.7109375" customWidth="1"/>
    <col min="14" max="14" width="3" customWidth="1"/>
    <col min="15" max="15" width="17.7109375" customWidth="1"/>
    <col min="16" max="16" width="3.85546875" customWidth="1"/>
    <col min="17" max="17" width="7.7109375" customWidth="1"/>
    <col min="18" max="19" width="17.7109375" customWidth="1"/>
    <col min="20" max="20" width="3.85546875" customWidth="1"/>
    <col min="21" max="21" width="14.7109375" customWidth="1"/>
    <col min="22" max="23" width="17.7109375" customWidth="1"/>
    <col min="24" max="24" width="3.85546875" customWidth="1"/>
    <col min="25" max="25" width="14.7109375" customWidth="1"/>
    <col min="26" max="27" width="17.7109375" customWidth="1"/>
    <col min="28" max="28" width="3.85546875" customWidth="1"/>
    <col min="29" max="29" width="14.7109375" customWidth="1"/>
    <col min="30" max="30" width="17.7109375" customWidth="1"/>
  </cols>
  <sheetData>
    <row r="1" spans="1:30" ht="15" customHeight="1">
      <c r="A1" s="9" t="s">
        <v>14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451</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420</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2" t="s">
        <v>463</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1"/>
      <c r="B6" s="35"/>
      <c r="C6" s="35"/>
      <c r="D6" s="35"/>
      <c r="E6" s="35"/>
      <c r="F6" s="35"/>
    </row>
    <row r="7" spans="1:30">
      <c r="A7" s="11"/>
      <c r="B7" s="16"/>
      <c r="C7" s="16"/>
      <c r="D7" s="16"/>
      <c r="E7" s="16"/>
      <c r="F7" s="16"/>
    </row>
    <row r="8" spans="1:30">
      <c r="A8" s="11"/>
      <c r="B8" s="86" t="s">
        <v>464</v>
      </c>
      <c r="C8" s="24"/>
      <c r="D8" s="36" t="s">
        <v>465</v>
      </c>
      <c r="E8" s="36"/>
      <c r="F8" s="36"/>
    </row>
    <row r="9" spans="1:30" ht="15.75" thickBot="1">
      <c r="A9" s="11"/>
      <c r="B9" s="87"/>
      <c r="C9" s="24"/>
      <c r="D9" s="37" t="s">
        <v>466</v>
      </c>
      <c r="E9" s="37"/>
      <c r="F9" s="37"/>
    </row>
    <row r="10" spans="1:30">
      <c r="A10" s="11"/>
      <c r="B10" s="88">
        <v>41645</v>
      </c>
      <c r="C10" s="30"/>
      <c r="D10" s="89">
        <v>0</v>
      </c>
      <c r="E10" s="90" t="s">
        <v>467</v>
      </c>
      <c r="F10" s="91">
        <v>0.03</v>
      </c>
    </row>
    <row r="11" spans="1:30">
      <c r="A11" s="11"/>
      <c r="B11" s="92">
        <v>41832</v>
      </c>
      <c r="C11" s="19"/>
      <c r="D11" s="93">
        <v>0.01</v>
      </c>
      <c r="E11" s="94" t="s">
        <v>467</v>
      </c>
      <c r="F11" s="93">
        <v>0.04</v>
      </c>
    </row>
    <row r="12" spans="1:30">
      <c r="A12" s="11"/>
      <c r="B12" s="29" t="s">
        <v>468</v>
      </c>
      <c r="C12" s="30"/>
      <c r="D12" s="89">
        <v>0.02</v>
      </c>
      <c r="E12" s="90" t="s">
        <v>467</v>
      </c>
      <c r="F12" s="89">
        <v>0.04</v>
      </c>
    </row>
    <row r="13" spans="1:30">
      <c r="A13" s="11"/>
      <c r="B13" s="15" t="s">
        <v>469</v>
      </c>
      <c r="C13" s="19"/>
      <c r="D13" s="93">
        <v>0.02</v>
      </c>
      <c r="E13" s="94" t="s">
        <v>467</v>
      </c>
      <c r="F13" s="93">
        <v>0.05</v>
      </c>
    </row>
    <row r="14" spans="1:30">
      <c r="A14" s="11"/>
      <c r="B14" s="29" t="s">
        <v>470</v>
      </c>
      <c r="C14" s="30"/>
      <c r="D14" s="89">
        <v>0.02</v>
      </c>
      <c r="E14" s="90" t="s">
        <v>467</v>
      </c>
      <c r="F14" s="89">
        <v>0.06</v>
      </c>
    </row>
    <row r="15" spans="1:30">
      <c r="A15" s="11"/>
      <c r="B15" s="15" t="s">
        <v>471</v>
      </c>
      <c r="C15" s="19"/>
      <c r="D15" s="93">
        <v>2.3E-2</v>
      </c>
      <c r="E15" s="94" t="s">
        <v>467</v>
      </c>
      <c r="F15" s="93">
        <v>5.6000000000000001E-2</v>
      </c>
    </row>
    <row r="16" spans="1:30" ht="15" customHeight="1">
      <c r="A16" s="11" t="s">
        <v>1421</v>
      </c>
      <c r="B16" s="10" t="s">
        <v>7</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c r="A17" s="11"/>
      <c r="B17" s="22" t="s">
        <v>479</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row r="18" spans="1:30">
      <c r="A18" s="11"/>
      <c r="B18" s="35"/>
      <c r="C18" s="35"/>
      <c r="D18" s="35"/>
      <c r="E18" s="35"/>
      <c r="F18" s="35"/>
      <c r="G18" s="35"/>
      <c r="H18" s="35"/>
      <c r="I18" s="35"/>
      <c r="J18" s="35"/>
      <c r="K18" s="35"/>
      <c r="L18" s="35"/>
      <c r="M18" s="35"/>
      <c r="N18" s="35"/>
    </row>
    <row r="19" spans="1:30">
      <c r="A19" s="11"/>
      <c r="B19" s="16"/>
      <c r="C19" s="16"/>
      <c r="D19" s="16"/>
      <c r="E19" s="16"/>
      <c r="F19" s="16"/>
      <c r="G19" s="16"/>
      <c r="H19" s="16"/>
      <c r="I19" s="16"/>
      <c r="J19" s="16"/>
      <c r="K19" s="16"/>
      <c r="L19" s="16"/>
      <c r="M19" s="16"/>
      <c r="N19" s="16"/>
    </row>
    <row r="20" spans="1:30" ht="15.75" thickBot="1">
      <c r="A20" s="11"/>
      <c r="B20" s="28" t="s">
        <v>480</v>
      </c>
      <c r="C20" s="19"/>
      <c r="D20" s="37">
        <v>2013</v>
      </c>
      <c r="E20" s="37"/>
      <c r="F20" s="37"/>
      <c r="G20" s="19"/>
      <c r="H20" s="37">
        <v>2012</v>
      </c>
      <c r="I20" s="37"/>
      <c r="J20" s="37"/>
      <c r="K20" s="19"/>
      <c r="L20" s="37">
        <v>2011</v>
      </c>
      <c r="M20" s="37"/>
      <c r="N20" s="37"/>
    </row>
    <row r="21" spans="1:30">
      <c r="A21" s="11"/>
      <c r="B21" s="39" t="s">
        <v>481</v>
      </c>
      <c r="C21" s="40"/>
      <c r="D21" s="39" t="s">
        <v>339</v>
      </c>
      <c r="E21" s="42">
        <v>109169</v>
      </c>
      <c r="F21" s="44"/>
      <c r="G21" s="40"/>
      <c r="H21" s="39" t="s">
        <v>339</v>
      </c>
      <c r="I21" s="42">
        <v>105637</v>
      </c>
      <c r="J21" s="44"/>
      <c r="K21" s="40"/>
      <c r="L21" s="39" t="s">
        <v>339</v>
      </c>
      <c r="M21" s="42">
        <v>110747</v>
      </c>
      <c r="N21" s="44"/>
    </row>
    <row r="22" spans="1:30">
      <c r="A22" s="11"/>
      <c r="B22" s="38"/>
      <c r="C22" s="40"/>
      <c r="D22" s="41"/>
      <c r="E22" s="43"/>
      <c r="F22" s="45"/>
      <c r="G22" s="40"/>
      <c r="H22" s="41"/>
      <c r="I22" s="43"/>
      <c r="J22" s="45"/>
      <c r="K22" s="40"/>
      <c r="L22" s="41"/>
      <c r="M22" s="43"/>
      <c r="N22" s="45"/>
    </row>
    <row r="23" spans="1:30">
      <c r="A23" s="11"/>
      <c r="B23" s="95" t="s">
        <v>482</v>
      </c>
      <c r="C23" s="19"/>
      <c r="D23" s="24"/>
      <c r="E23" s="24"/>
      <c r="F23" s="24"/>
      <c r="G23" s="19"/>
      <c r="H23" s="24"/>
      <c r="I23" s="24"/>
      <c r="J23" s="24"/>
      <c r="K23" s="19"/>
      <c r="L23" s="24"/>
      <c r="M23" s="24"/>
      <c r="N23" s="24"/>
    </row>
    <row r="24" spans="1:30">
      <c r="A24" s="11"/>
      <c r="B24" s="67" t="s">
        <v>483</v>
      </c>
      <c r="C24" s="40"/>
      <c r="D24" s="59" t="s">
        <v>340</v>
      </c>
      <c r="E24" s="59"/>
      <c r="F24" s="40"/>
      <c r="G24" s="40"/>
      <c r="H24" s="59" t="s">
        <v>340</v>
      </c>
      <c r="I24" s="59"/>
      <c r="J24" s="40"/>
      <c r="K24" s="40"/>
      <c r="L24" s="59">
        <v>30</v>
      </c>
      <c r="M24" s="59"/>
      <c r="N24" s="40"/>
    </row>
    <row r="25" spans="1:30">
      <c r="A25" s="11"/>
      <c r="B25" s="67"/>
      <c r="C25" s="40"/>
      <c r="D25" s="59"/>
      <c r="E25" s="59"/>
      <c r="F25" s="40"/>
      <c r="G25" s="40"/>
      <c r="H25" s="59"/>
      <c r="I25" s="59"/>
      <c r="J25" s="40"/>
      <c r="K25" s="40"/>
      <c r="L25" s="59"/>
      <c r="M25" s="59"/>
      <c r="N25" s="40"/>
    </row>
    <row r="26" spans="1:30">
      <c r="A26" s="11"/>
      <c r="B26" s="66" t="s">
        <v>484</v>
      </c>
      <c r="C26" s="24"/>
      <c r="D26" s="49">
        <v>1924</v>
      </c>
      <c r="E26" s="49"/>
      <c r="F26" s="24"/>
      <c r="G26" s="24"/>
      <c r="H26" s="49">
        <v>3750</v>
      </c>
      <c r="I26" s="49"/>
      <c r="J26" s="24"/>
      <c r="K26" s="24"/>
      <c r="L26" s="49">
        <v>26781</v>
      </c>
      <c r="M26" s="49"/>
      <c r="N26" s="24"/>
    </row>
    <row r="27" spans="1:30">
      <c r="A27" s="11"/>
      <c r="B27" s="66"/>
      <c r="C27" s="24"/>
      <c r="D27" s="49"/>
      <c r="E27" s="49"/>
      <c r="F27" s="24"/>
      <c r="G27" s="24"/>
      <c r="H27" s="49"/>
      <c r="I27" s="49"/>
      <c r="J27" s="24"/>
      <c r="K27" s="24"/>
      <c r="L27" s="49"/>
      <c r="M27" s="49"/>
      <c r="N27" s="24"/>
    </row>
    <row r="28" spans="1:30">
      <c r="A28" s="11"/>
      <c r="B28" s="96" t="s">
        <v>485</v>
      </c>
      <c r="C28" s="30"/>
      <c r="D28" s="40"/>
      <c r="E28" s="40"/>
      <c r="F28" s="40"/>
      <c r="G28" s="30"/>
      <c r="H28" s="40"/>
      <c r="I28" s="40"/>
      <c r="J28" s="40"/>
      <c r="K28" s="30"/>
      <c r="L28" s="40"/>
      <c r="M28" s="40"/>
      <c r="N28" s="40"/>
    </row>
    <row r="29" spans="1:30" ht="26.25">
      <c r="A29" s="11"/>
      <c r="B29" s="63" t="s">
        <v>486</v>
      </c>
      <c r="C29" s="19"/>
      <c r="D29" s="52" t="s">
        <v>487</v>
      </c>
      <c r="E29" s="52"/>
      <c r="F29" s="15" t="s">
        <v>342</v>
      </c>
      <c r="G29" s="19"/>
      <c r="H29" s="52" t="s">
        <v>488</v>
      </c>
      <c r="I29" s="52"/>
      <c r="J29" s="15" t="s">
        <v>342</v>
      </c>
      <c r="K29" s="19"/>
      <c r="L29" s="52" t="s">
        <v>489</v>
      </c>
      <c r="M29" s="52"/>
      <c r="N29" s="15" t="s">
        <v>342</v>
      </c>
    </row>
    <row r="30" spans="1:30" ht="23.25" customHeight="1">
      <c r="A30" s="11"/>
      <c r="B30" s="67" t="s">
        <v>490</v>
      </c>
      <c r="C30" s="40"/>
      <c r="D30" s="59" t="s">
        <v>491</v>
      </c>
      <c r="E30" s="59"/>
      <c r="F30" s="38" t="s">
        <v>342</v>
      </c>
      <c r="G30" s="40"/>
      <c r="H30" s="59" t="s">
        <v>340</v>
      </c>
      <c r="I30" s="59"/>
      <c r="J30" s="40"/>
      <c r="K30" s="40"/>
      <c r="L30" s="59" t="s">
        <v>340</v>
      </c>
      <c r="M30" s="59"/>
      <c r="N30" s="40"/>
    </row>
    <row r="31" spans="1:30">
      <c r="A31" s="11"/>
      <c r="B31" s="67"/>
      <c r="C31" s="40"/>
      <c r="D31" s="59"/>
      <c r="E31" s="59"/>
      <c r="F31" s="38"/>
      <c r="G31" s="40"/>
      <c r="H31" s="59"/>
      <c r="I31" s="59"/>
      <c r="J31" s="40"/>
      <c r="K31" s="40"/>
      <c r="L31" s="59"/>
      <c r="M31" s="59"/>
      <c r="N31" s="40"/>
    </row>
    <row r="32" spans="1:30" ht="22.5" customHeight="1">
      <c r="A32" s="11"/>
      <c r="B32" s="66" t="s">
        <v>492</v>
      </c>
      <c r="C32" s="24"/>
      <c r="D32" s="52" t="s">
        <v>340</v>
      </c>
      <c r="E32" s="52"/>
      <c r="F32" s="24"/>
      <c r="G32" s="24"/>
      <c r="H32" s="52" t="s">
        <v>340</v>
      </c>
      <c r="I32" s="52"/>
      <c r="J32" s="24"/>
      <c r="K32" s="24"/>
      <c r="L32" s="52" t="s">
        <v>493</v>
      </c>
      <c r="M32" s="52"/>
      <c r="N32" s="22" t="s">
        <v>342</v>
      </c>
    </row>
    <row r="33" spans="1:30" ht="15.75" thickBot="1">
      <c r="A33" s="11"/>
      <c r="B33" s="66"/>
      <c r="C33" s="24"/>
      <c r="D33" s="53"/>
      <c r="E33" s="53"/>
      <c r="F33" s="51"/>
      <c r="G33" s="24"/>
      <c r="H33" s="53"/>
      <c r="I33" s="53"/>
      <c r="J33" s="51"/>
      <c r="K33" s="24"/>
      <c r="L33" s="53"/>
      <c r="M33" s="53"/>
      <c r="N33" s="54"/>
    </row>
    <row r="34" spans="1:30">
      <c r="A34" s="11"/>
      <c r="B34" s="38" t="s">
        <v>494</v>
      </c>
      <c r="C34" s="40"/>
      <c r="D34" s="39" t="s">
        <v>339</v>
      </c>
      <c r="E34" s="42">
        <v>72287</v>
      </c>
      <c r="F34" s="44"/>
      <c r="G34" s="40"/>
      <c r="H34" s="39" t="s">
        <v>339</v>
      </c>
      <c r="I34" s="42">
        <v>109169</v>
      </c>
      <c r="J34" s="44"/>
      <c r="K34" s="40"/>
      <c r="L34" s="39" t="s">
        <v>339</v>
      </c>
      <c r="M34" s="42">
        <v>105637</v>
      </c>
      <c r="N34" s="44"/>
    </row>
    <row r="35" spans="1:30" ht="15.75" thickBot="1">
      <c r="A35" s="11"/>
      <c r="B35" s="38"/>
      <c r="C35" s="40"/>
      <c r="D35" s="55"/>
      <c r="E35" s="56"/>
      <c r="F35" s="57"/>
      <c r="G35" s="40"/>
      <c r="H35" s="55"/>
      <c r="I35" s="56"/>
      <c r="J35" s="57"/>
      <c r="K35" s="40"/>
      <c r="L35" s="55"/>
      <c r="M35" s="56"/>
      <c r="N35" s="57"/>
    </row>
    <row r="36" spans="1:30" ht="15.75" thickTop="1">
      <c r="A36" s="11" t="s">
        <v>1422</v>
      </c>
      <c r="B36" s="10" t="s">
        <v>7</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ht="25.5" customHeight="1">
      <c r="A37" s="11"/>
      <c r="B37" s="22" t="s">
        <v>495</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row>
    <row r="38" spans="1:30">
      <c r="A38" s="11"/>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c r="A39" s="11"/>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row>
    <row r="40" spans="1:30" ht="15.75" thickBot="1">
      <c r="A40" s="11"/>
      <c r="B40" s="19"/>
      <c r="C40" s="19"/>
      <c r="D40" s="37" t="s">
        <v>332</v>
      </c>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ht="15.75" thickBot="1">
      <c r="A41" s="11"/>
      <c r="B41" s="19"/>
      <c r="C41" s="19"/>
      <c r="D41" s="73" t="s">
        <v>496</v>
      </c>
      <c r="E41" s="73"/>
      <c r="F41" s="73"/>
      <c r="G41" s="73"/>
      <c r="H41" s="73"/>
      <c r="I41" s="73"/>
      <c r="J41" s="73"/>
      <c r="K41" s="73"/>
      <c r="L41" s="73"/>
      <c r="M41" s="73"/>
      <c r="N41" s="73"/>
      <c r="O41" s="73"/>
      <c r="P41" s="73"/>
      <c r="Q41" s="73"/>
      <c r="R41" s="73"/>
      <c r="S41" s="19"/>
      <c r="T41" s="73" t="s">
        <v>497</v>
      </c>
      <c r="U41" s="73"/>
      <c r="V41" s="73"/>
      <c r="W41" s="73"/>
      <c r="X41" s="73"/>
      <c r="Y41" s="73"/>
      <c r="Z41" s="73"/>
      <c r="AA41" s="73"/>
      <c r="AB41" s="73"/>
      <c r="AC41" s="73"/>
      <c r="AD41" s="73"/>
    </row>
    <row r="42" spans="1:30">
      <c r="A42" s="11"/>
      <c r="B42" s="15"/>
      <c r="C42" s="19"/>
      <c r="D42" s="71"/>
      <c r="E42" s="71"/>
      <c r="F42" s="71"/>
      <c r="G42" s="19"/>
      <c r="H42" s="77"/>
      <c r="I42" s="77"/>
      <c r="J42" s="77"/>
      <c r="K42" s="19"/>
      <c r="L42" s="77"/>
      <c r="M42" s="77"/>
      <c r="N42" s="77"/>
      <c r="O42" s="19"/>
      <c r="P42" s="62" t="s">
        <v>331</v>
      </c>
      <c r="Q42" s="62"/>
      <c r="R42" s="62"/>
      <c r="S42" s="19"/>
      <c r="T42" s="71"/>
      <c r="U42" s="71"/>
      <c r="V42" s="71"/>
      <c r="W42" s="19"/>
      <c r="X42" s="62"/>
      <c r="Y42" s="62"/>
      <c r="Z42" s="62"/>
      <c r="AA42" s="19"/>
      <c r="AB42" s="62" t="s">
        <v>331</v>
      </c>
      <c r="AC42" s="62"/>
      <c r="AD42" s="62"/>
    </row>
    <row r="43" spans="1:30">
      <c r="A43" s="11"/>
      <c r="B43" s="86" t="s">
        <v>498</v>
      </c>
      <c r="C43" s="24"/>
      <c r="D43" s="36" t="s">
        <v>499</v>
      </c>
      <c r="E43" s="36"/>
      <c r="F43" s="36"/>
      <c r="G43" s="24"/>
      <c r="H43" s="97" t="s">
        <v>500</v>
      </c>
      <c r="I43" s="97"/>
      <c r="J43" s="97"/>
      <c r="K43" s="24"/>
      <c r="L43" s="97" t="s">
        <v>501</v>
      </c>
      <c r="M43" s="97"/>
      <c r="N43" s="97"/>
      <c r="O43" s="24"/>
      <c r="P43" s="97" t="s">
        <v>502</v>
      </c>
      <c r="Q43" s="97"/>
      <c r="R43" s="97"/>
      <c r="S43" s="24"/>
      <c r="T43" s="36" t="s">
        <v>499</v>
      </c>
      <c r="U43" s="36"/>
      <c r="V43" s="36"/>
      <c r="W43" s="24"/>
      <c r="X43" s="97" t="s">
        <v>500</v>
      </c>
      <c r="Y43" s="97"/>
      <c r="Z43" s="97"/>
      <c r="AA43" s="24"/>
      <c r="AB43" s="97" t="s">
        <v>502</v>
      </c>
      <c r="AC43" s="97"/>
      <c r="AD43" s="97"/>
    </row>
    <row r="44" spans="1:30" ht="15.75" thickBot="1">
      <c r="A44" s="11"/>
      <c r="B44" s="87"/>
      <c r="C44" s="24"/>
      <c r="D44" s="37"/>
      <c r="E44" s="37"/>
      <c r="F44" s="37"/>
      <c r="G44" s="24"/>
      <c r="H44" s="98"/>
      <c r="I44" s="98"/>
      <c r="J44" s="98"/>
      <c r="K44" s="24"/>
      <c r="L44" s="98"/>
      <c r="M44" s="98"/>
      <c r="N44" s="98"/>
      <c r="O44" s="24"/>
      <c r="P44" s="98" t="s">
        <v>395</v>
      </c>
      <c r="Q44" s="98"/>
      <c r="R44" s="98"/>
      <c r="S44" s="24"/>
      <c r="T44" s="37"/>
      <c r="U44" s="37"/>
      <c r="V44" s="37"/>
      <c r="W44" s="24"/>
      <c r="X44" s="98"/>
      <c r="Y44" s="98"/>
      <c r="Z44" s="98"/>
      <c r="AA44" s="24"/>
      <c r="AB44" s="98" t="s">
        <v>395</v>
      </c>
      <c r="AC44" s="98"/>
      <c r="AD44" s="98"/>
    </row>
    <row r="45" spans="1:30">
      <c r="A45" s="11"/>
      <c r="B45" s="100" t="s">
        <v>503</v>
      </c>
      <c r="C45" s="40"/>
      <c r="D45" s="39" t="s">
        <v>339</v>
      </c>
      <c r="E45" s="46" t="s">
        <v>340</v>
      </c>
      <c r="F45" s="44"/>
      <c r="G45" s="40"/>
      <c r="H45" s="39" t="s">
        <v>339</v>
      </c>
      <c r="I45" s="46" t="s">
        <v>340</v>
      </c>
      <c r="J45" s="44"/>
      <c r="K45" s="40"/>
      <c r="L45" s="39" t="s">
        <v>339</v>
      </c>
      <c r="M45" s="46" t="s">
        <v>340</v>
      </c>
      <c r="N45" s="44"/>
      <c r="O45" s="40"/>
      <c r="P45" s="39" t="s">
        <v>339</v>
      </c>
      <c r="Q45" s="46" t="s">
        <v>340</v>
      </c>
      <c r="R45" s="44"/>
      <c r="S45" s="40"/>
      <c r="T45" s="39" t="s">
        <v>339</v>
      </c>
      <c r="U45" s="42">
        <v>511468</v>
      </c>
      <c r="V45" s="44"/>
      <c r="W45" s="40"/>
      <c r="X45" s="39" t="s">
        <v>339</v>
      </c>
      <c r="Y45" s="42">
        <v>443749</v>
      </c>
      <c r="Z45" s="44"/>
      <c r="AA45" s="40"/>
      <c r="AB45" s="39" t="s">
        <v>339</v>
      </c>
      <c r="AC45" s="42">
        <v>469685</v>
      </c>
      <c r="AD45" s="44"/>
    </row>
    <row r="46" spans="1:30">
      <c r="A46" s="11"/>
      <c r="B46" s="99"/>
      <c r="C46" s="40"/>
      <c r="D46" s="38"/>
      <c r="E46" s="59"/>
      <c r="F46" s="40"/>
      <c r="G46" s="40"/>
      <c r="H46" s="38"/>
      <c r="I46" s="59"/>
      <c r="J46" s="40"/>
      <c r="K46" s="40"/>
      <c r="L46" s="38"/>
      <c r="M46" s="59"/>
      <c r="N46" s="40"/>
      <c r="O46" s="40"/>
      <c r="P46" s="38"/>
      <c r="Q46" s="59"/>
      <c r="R46" s="40"/>
      <c r="S46" s="40"/>
      <c r="T46" s="38"/>
      <c r="U46" s="48"/>
      <c r="V46" s="40"/>
      <c r="W46" s="40"/>
      <c r="X46" s="38"/>
      <c r="Y46" s="48"/>
      <c r="Z46" s="40"/>
      <c r="AA46" s="40"/>
      <c r="AB46" s="38"/>
      <c r="AC46" s="48"/>
      <c r="AD46" s="40"/>
    </row>
    <row r="47" spans="1:30">
      <c r="A47" s="11"/>
      <c r="B47" s="101" t="s">
        <v>504</v>
      </c>
      <c r="C47" s="24"/>
      <c r="D47" s="52">
        <v>913</v>
      </c>
      <c r="E47" s="52"/>
      <c r="F47" s="24"/>
      <c r="G47" s="24"/>
      <c r="H47" s="52">
        <v>878</v>
      </c>
      <c r="I47" s="52"/>
      <c r="J47" s="24"/>
      <c r="K47" s="24"/>
      <c r="L47" s="52">
        <v>637</v>
      </c>
      <c r="M47" s="52"/>
      <c r="N47" s="24"/>
      <c r="O47" s="24"/>
      <c r="P47" s="52">
        <v>704</v>
      </c>
      <c r="Q47" s="52"/>
      <c r="R47" s="24"/>
      <c r="S47" s="24"/>
      <c r="T47" s="52" t="s">
        <v>340</v>
      </c>
      <c r="U47" s="52"/>
      <c r="V47" s="24"/>
      <c r="W47" s="24"/>
      <c r="X47" s="52" t="s">
        <v>340</v>
      </c>
      <c r="Y47" s="52"/>
      <c r="Z47" s="24"/>
      <c r="AA47" s="24"/>
      <c r="AB47" s="52" t="s">
        <v>340</v>
      </c>
      <c r="AC47" s="52"/>
      <c r="AD47" s="24"/>
    </row>
    <row r="48" spans="1:30" ht="15.75" thickBot="1">
      <c r="A48" s="11"/>
      <c r="B48" s="101"/>
      <c r="C48" s="24"/>
      <c r="D48" s="53"/>
      <c r="E48" s="53"/>
      <c r="F48" s="51"/>
      <c r="G48" s="24"/>
      <c r="H48" s="53"/>
      <c r="I48" s="53"/>
      <c r="J48" s="51"/>
      <c r="K48" s="24"/>
      <c r="L48" s="53"/>
      <c r="M48" s="53"/>
      <c r="N48" s="51"/>
      <c r="O48" s="24"/>
      <c r="P48" s="53"/>
      <c r="Q48" s="53"/>
      <c r="R48" s="51"/>
      <c r="S48" s="24"/>
      <c r="T48" s="53"/>
      <c r="U48" s="53"/>
      <c r="V48" s="51"/>
      <c r="W48" s="24"/>
      <c r="X48" s="53"/>
      <c r="Y48" s="53"/>
      <c r="Z48" s="51"/>
      <c r="AA48" s="24"/>
      <c r="AB48" s="53"/>
      <c r="AC48" s="53"/>
      <c r="AD48" s="51"/>
    </row>
    <row r="49" spans="1:30">
      <c r="A49" s="11"/>
      <c r="B49" s="38" t="s">
        <v>505</v>
      </c>
      <c r="C49" s="40"/>
      <c r="D49" s="39" t="s">
        <v>339</v>
      </c>
      <c r="E49" s="46">
        <v>913</v>
      </c>
      <c r="F49" s="44"/>
      <c r="G49" s="40"/>
      <c r="H49" s="39" t="s">
        <v>339</v>
      </c>
      <c r="I49" s="46">
        <v>878</v>
      </c>
      <c r="J49" s="44"/>
      <c r="K49" s="40"/>
      <c r="L49" s="39" t="s">
        <v>339</v>
      </c>
      <c r="M49" s="46">
        <v>637</v>
      </c>
      <c r="N49" s="44"/>
      <c r="O49" s="40"/>
      <c r="P49" s="39" t="s">
        <v>339</v>
      </c>
      <c r="Q49" s="46">
        <v>704</v>
      </c>
      <c r="R49" s="44"/>
      <c r="S49" s="40"/>
      <c r="T49" s="39" t="s">
        <v>339</v>
      </c>
      <c r="U49" s="42">
        <v>511468</v>
      </c>
      <c r="V49" s="44"/>
      <c r="W49" s="40"/>
      <c r="X49" s="39" t="s">
        <v>339</v>
      </c>
      <c r="Y49" s="42">
        <v>443749</v>
      </c>
      <c r="Z49" s="44"/>
      <c r="AA49" s="40"/>
      <c r="AB49" s="39" t="s">
        <v>339</v>
      </c>
      <c r="AC49" s="42">
        <v>469685</v>
      </c>
      <c r="AD49" s="44"/>
    </row>
    <row r="50" spans="1:30" ht="15.75" thickBot="1">
      <c r="A50" s="11"/>
      <c r="B50" s="38"/>
      <c r="C50" s="40"/>
      <c r="D50" s="55"/>
      <c r="E50" s="58"/>
      <c r="F50" s="57"/>
      <c r="G50" s="40"/>
      <c r="H50" s="55"/>
      <c r="I50" s="58"/>
      <c r="J50" s="57"/>
      <c r="K50" s="40"/>
      <c r="L50" s="55"/>
      <c r="M50" s="58"/>
      <c r="N50" s="57"/>
      <c r="O50" s="40"/>
      <c r="P50" s="55"/>
      <c r="Q50" s="58"/>
      <c r="R50" s="57"/>
      <c r="S50" s="40"/>
      <c r="T50" s="55"/>
      <c r="U50" s="56"/>
      <c r="V50" s="57"/>
      <c r="W50" s="40"/>
      <c r="X50" s="55"/>
      <c r="Y50" s="56"/>
      <c r="Z50" s="57"/>
      <c r="AA50" s="40"/>
      <c r="AB50" s="55"/>
      <c r="AC50" s="56"/>
      <c r="AD50" s="57"/>
    </row>
    <row r="51" spans="1:30" ht="15.75" thickTop="1"/>
  </sheetData>
  <mergeCells count="205">
    <mergeCell ref="B5:AD5"/>
    <mergeCell ref="A16:A35"/>
    <mergeCell ref="B16:AD16"/>
    <mergeCell ref="B17:AD17"/>
    <mergeCell ref="A36:A50"/>
    <mergeCell ref="B36:AD36"/>
    <mergeCell ref="B37:AD37"/>
    <mergeCell ref="AA49:AA50"/>
    <mergeCell ref="AB49:AB50"/>
    <mergeCell ref="AC49:AC50"/>
    <mergeCell ref="AD49:AD50"/>
    <mergeCell ref="A1:A2"/>
    <mergeCell ref="B1:AD1"/>
    <mergeCell ref="B2:AD2"/>
    <mergeCell ref="B3:AD3"/>
    <mergeCell ref="A4:A15"/>
    <mergeCell ref="B4:AD4"/>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A47:AA48"/>
    <mergeCell ref="AB47:AC48"/>
    <mergeCell ref="AD47:AD48"/>
    <mergeCell ref="B49:B50"/>
    <mergeCell ref="C49:C50"/>
    <mergeCell ref="D49:D50"/>
    <mergeCell ref="E49:E50"/>
    <mergeCell ref="F49:F50"/>
    <mergeCell ref="G49:G50"/>
    <mergeCell ref="H49:H50"/>
    <mergeCell ref="S47:S48"/>
    <mergeCell ref="T47:U48"/>
    <mergeCell ref="V47:V48"/>
    <mergeCell ref="W47:W48"/>
    <mergeCell ref="X47:Y48"/>
    <mergeCell ref="Z47:Z48"/>
    <mergeCell ref="K47:K48"/>
    <mergeCell ref="L47:M48"/>
    <mergeCell ref="N47:N48"/>
    <mergeCell ref="O47:O48"/>
    <mergeCell ref="P47:Q48"/>
    <mergeCell ref="R47:R48"/>
    <mergeCell ref="AB45:AB46"/>
    <mergeCell ref="AC45:AC46"/>
    <mergeCell ref="AD45:AD46"/>
    <mergeCell ref="B47:B48"/>
    <mergeCell ref="C47:C48"/>
    <mergeCell ref="D47:E48"/>
    <mergeCell ref="F47:F48"/>
    <mergeCell ref="G47:G48"/>
    <mergeCell ref="H47:I48"/>
    <mergeCell ref="J47:J4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3:AD43"/>
    <mergeCell ref="AB44:AD44"/>
    <mergeCell ref="B45:B46"/>
    <mergeCell ref="C45:C46"/>
    <mergeCell ref="D45:D46"/>
    <mergeCell ref="E45:E46"/>
    <mergeCell ref="F45:F46"/>
    <mergeCell ref="G45:G46"/>
    <mergeCell ref="H45:H46"/>
    <mergeCell ref="I45:I46"/>
    <mergeCell ref="P44:R44"/>
    <mergeCell ref="S43:S44"/>
    <mergeCell ref="T43:V44"/>
    <mergeCell ref="W43:W44"/>
    <mergeCell ref="X43:Z44"/>
    <mergeCell ref="AA43:AA44"/>
    <mergeCell ref="AB42:AD42"/>
    <mergeCell ref="B43:B44"/>
    <mergeCell ref="C43:C44"/>
    <mergeCell ref="D43:F44"/>
    <mergeCell ref="G43:G44"/>
    <mergeCell ref="H43:J44"/>
    <mergeCell ref="K43:K44"/>
    <mergeCell ref="L43:N44"/>
    <mergeCell ref="O43:O44"/>
    <mergeCell ref="P43:R43"/>
    <mergeCell ref="B38:AD38"/>
    <mergeCell ref="D40:AD40"/>
    <mergeCell ref="D41:R41"/>
    <mergeCell ref="T41:AD41"/>
    <mergeCell ref="D42:F42"/>
    <mergeCell ref="H42:J42"/>
    <mergeCell ref="L42:N42"/>
    <mergeCell ref="P42:R42"/>
    <mergeCell ref="T42:V42"/>
    <mergeCell ref="X42:Z42"/>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K30:K31"/>
    <mergeCell ref="L30:M31"/>
    <mergeCell ref="N30:N31"/>
    <mergeCell ref="B32:B33"/>
    <mergeCell ref="C32:C33"/>
    <mergeCell ref="D32:E33"/>
    <mergeCell ref="F32:F33"/>
    <mergeCell ref="G32:G33"/>
    <mergeCell ref="H32:I33"/>
    <mergeCell ref="J32:J33"/>
    <mergeCell ref="D29:E29"/>
    <mergeCell ref="H29:I29"/>
    <mergeCell ref="L29:M29"/>
    <mergeCell ref="B30:B31"/>
    <mergeCell ref="C30:C31"/>
    <mergeCell ref="D30:E31"/>
    <mergeCell ref="F30:F31"/>
    <mergeCell ref="G30:G31"/>
    <mergeCell ref="H30:I31"/>
    <mergeCell ref="J30:J31"/>
    <mergeCell ref="K26:K27"/>
    <mergeCell ref="L26:M27"/>
    <mergeCell ref="N26:N27"/>
    <mergeCell ref="D28:F28"/>
    <mergeCell ref="H28:J28"/>
    <mergeCell ref="L28:N28"/>
    <mergeCell ref="K24:K25"/>
    <mergeCell ref="L24:M25"/>
    <mergeCell ref="N24:N25"/>
    <mergeCell ref="B26:B27"/>
    <mergeCell ref="C26:C27"/>
    <mergeCell ref="D26:E27"/>
    <mergeCell ref="F26:F27"/>
    <mergeCell ref="G26:G27"/>
    <mergeCell ref="H26:I27"/>
    <mergeCell ref="J26:J27"/>
    <mergeCell ref="D23:F23"/>
    <mergeCell ref="H23:J23"/>
    <mergeCell ref="L23:N23"/>
    <mergeCell ref="B24:B25"/>
    <mergeCell ref="C24:C25"/>
    <mergeCell ref="D24:E25"/>
    <mergeCell ref="F24:F25"/>
    <mergeCell ref="G24:G25"/>
    <mergeCell ref="H24:I25"/>
    <mergeCell ref="J24:J25"/>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B6:F6"/>
    <mergeCell ref="B8:B9"/>
    <mergeCell ref="C8:C9"/>
    <mergeCell ref="D8:F8"/>
    <mergeCell ref="D9:F9"/>
    <mergeCell ref="B18:N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4" max="4" width="2" customWidth="1"/>
    <col min="5" max="5" width="10.140625" customWidth="1"/>
    <col min="6" max="6" width="1.5703125" customWidth="1"/>
    <col min="8" max="8" width="5" customWidth="1"/>
    <col min="9" max="9" width="10.140625" customWidth="1"/>
    <col min="10" max="10" width="1.5703125" customWidth="1"/>
    <col min="11" max="11" width="2" customWidth="1"/>
    <col min="12" max="13" width="10.140625" customWidth="1"/>
    <col min="14" max="14" width="1.5703125" customWidth="1"/>
    <col min="15" max="15" width="5.5703125" customWidth="1"/>
    <col min="16" max="16" width="2.140625" customWidth="1"/>
    <col min="17" max="17" width="10.140625" customWidth="1"/>
  </cols>
  <sheetData>
    <row r="1" spans="1:18" ht="15" customHeight="1">
      <c r="A1" s="9" t="s">
        <v>142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08</v>
      </c>
      <c r="B3" s="10" t="s">
        <v>7</v>
      </c>
      <c r="C3" s="10"/>
      <c r="D3" s="10"/>
      <c r="E3" s="10"/>
      <c r="F3" s="10"/>
      <c r="G3" s="10"/>
      <c r="H3" s="10"/>
      <c r="I3" s="10"/>
      <c r="J3" s="10"/>
      <c r="K3" s="10"/>
      <c r="L3" s="10"/>
      <c r="M3" s="10"/>
      <c r="N3" s="10"/>
      <c r="O3" s="10"/>
      <c r="P3" s="10"/>
      <c r="Q3" s="10"/>
      <c r="R3" s="10"/>
    </row>
    <row r="4" spans="1:18" ht="15" customHeight="1">
      <c r="A4" s="11" t="s">
        <v>1424</v>
      </c>
      <c r="B4" s="10" t="s">
        <v>7</v>
      </c>
      <c r="C4" s="10"/>
      <c r="D4" s="10"/>
      <c r="E4" s="10"/>
      <c r="F4" s="10"/>
      <c r="G4" s="10"/>
      <c r="H4" s="10"/>
      <c r="I4" s="10"/>
      <c r="J4" s="10"/>
      <c r="K4" s="10"/>
      <c r="L4" s="10"/>
      <c r="M4" s="10"/>
      <c r="N4" s="10"/>
      <c r="O4" s="10"/>
      <c r="P4" s="10"/>
      <c r="Q4" s="10"/>
      <c r="R4" s="10"/>
    </row>
    <row r="5" spans="1:18">
      <c r="A5" s="11"/>
      <c r="B5" s="22" t="s">
        <v>511</v>
      </c>
      <c r="C5" s="22"/>
      <c r="D5" s="22"/>
      <c r="E5" s="22"/>
      <c r="F5" s="22"/>
      <c r="G5" s="22"/>
      <c r="H5" s="22"/>
      <c r="I5" s="22"/>
      <c r="J5" s="22"/>
      <c r="K5" s="22"/>
      <c r="L5" s="22"/>
      <c r="M5" s="22"/>
      <c r="N5" s="22"/>
      <c r="O5" s="22"/>
      <c r="P5" s="22"/>
      <c r="Q5" s="22"/>
      <c r="R5" s="22"/>
    </row>
    <row r="6" spans="1:18">
      <c r="A6" s="11"/>
      <c r="B6" s="35"/>
      <c r="C6" s="35"/>
      <c r="D6" s="35"/>
      <c r="E6" s="35"/>
      <c r="F6" s="35"/>
      <c r="G6" s="35"/>
      <c r="H6" s="35"/>
      <c r="I6" s="35"/>
      <c r="J6" s="35"/>
      <c r="K6" s="35"/>
      <c r="L6" s="35"/>
      <c r="M6" s="35"/>
      <c r="N6" s="35"/>
      <c r="O6" s="35"/>
      <c r="P6" s="35"/>
    </row>
    <row r="7" spans="1:18">
      <c r="A7" s="11"/>
      <c r="B7" s="16"/>
      <c r="C7" s="16"/>
      <c r="D7" s="16"/>
      <c r="E7" s="16"/>
      <c r="F7" s="16"/>
      <c r="G7" s="16"/>
      <c r="H7" s="16"/>
      <c r="I7" s="16"/>
      <c r="J7" s="16"/>
      <c r="K7" s="16"/>
      <c r="L7" s="16"/>
      <c r="M7" s="16"/>
      <c r="N7" s="16"/>
      <c r="O7" s="16"/>
      <c r="P7" s="16"/>
    </row>
    <row r="8" spans="1:18" ht="15.75" thickBot="1">
      <c r="A8" s="11"/>
      <c r="B8" s="19"/>
      <c r="C8" s="19"/>
      <c r="D8" s="37" t="s">
        <v>332</v>
      </c>
      <c r="E8" s="37"/>
      <c r="F8" s="37"/>
      <c r="G8" s="37"/>
      <c r="H8" s="37"/>
      <c r="I8" s="37"/>
      <c r="J8" s="19"/>
      <c r="K8" s="37" t="s">
        <v>346</v>
      </c>
      <c r="L8" s="37"/>
      <c r="M8" s="37"/>
      <c r="N8" s="37"/>
      <c r="O8" s="37"/>
      <c r="P8" s="37"/>
    </row>
    <row r="9" spans="1:18" ht="15.75" thickBot="1">
      <c r="A9" s="11"/>
      <c r="B9" s="28" t="s">
        <v>512</v>
      </c>
      <c r="C9" s="19"/>
      <c r="D9" s="73" t="s">
        <v>513</v>
      </c>
      <c r="E9" s="73"/>
      <c r="F9" s="73"/>
      <c r="G9" s="19"/>
      <c r="H9" s="73" t="s">
        <v>514</v>
      </c>
      <c r="I9" s="73"/>
      <c r="J9" s="19"/>
      <c r="K9" s="73" t="s">
        <v>513</v>
      </c>
      <c r="L9" s="73"/>
      <c r="M9" s="73"/>
      <c r="N9" s="19"/>
      <c r="O9" s="73" t="s">
        <v>514</v>
      </c>
      <c r="P9" s="73"/>
    </row>
    <row r="10" spans="1:18">
      <c r="A10" s="11"/>
      <c r="B10" s="39" t="s">
        <v>515</v>
      </c>
      <c r="C10" s="40"/>
      <c r="D10" s="39" t="s">
        <v>339</v>
      </c>
      <c r="E10" s="42">
        <v>1092</v>
      </c>
      <c r="F10" s="44"/>
      <c r="G10" s="40"/>
      <c r="H10" s="46">
        <v>2.5</v>
      </c>
      <c r="I10" s="44"/>
      <c r="J10" s="40"/>
      <c r="K10" s="39" t="s">
        <v>339</v>
      </c>
      <c r="L10" s="42">
        <v>15004</v>
      </c>
      <c r="M10" s="44"/>
      <c r="N10" s="40"/>
      <c r="O10" s="46">
        <v>2.5</v>
      </c>
      <c r="P10" s="44"/>
    </row>
    <row r="11" spans="1:18">
      <c r="A11" s="11"/>
      <c r="B11" s="38"/>
      <c r="C11" s="40"/>
      <c r="D11" s="41"/>
      <c r="E11" s="43"/>
      <c r="F11" s="45"/>
      <c r="G11" s="40"/>
      <c r="H11" s="47"/>
      <c r="I11" s="45"/>
      <c r="J11" s="40"/>
      <c r="K11" s="41"/>
      <c r="L11" s="43"/>
      <c r="M11" s="45"/>
      <c r="N11" s="40"/>
      <c r="O11" s="47"/>
      <c r="P11" s="45"/>
    </row>
    <row r="12" spans="1:18">
      <c r="A12" s="11"/>
      <c r="B12" s="22" t="s">
        <v>516</v>
      </c>
      <c r="C12" s="24"/>
      <c r="D12" s="49">
        <v>5952161</v>
      </c>
      <c r="E12" s="49"/>
      <c r="F12" s="24"/>
      <c r="G12" s="24"/>
      <c r="H12" s="52">
        <v>0.57999999999999996</v>
      </c>
      <c r="I12" s="24"/>
      <c r="J12" s="24"/>
      <c r="K12" s="49">
        <v>3761551</v>
      </c>
      <c r="L12" s="49"/>
      <c r="M12" s="24"/>
      <c r="N12" s="24"/>
      <c r="O12" s="52">
        <v>1.57</v>
      </c>
      <c r="P12" s="24"/>
    </row>
    <row r="13" spans="1:18">
      <c r="A13" s="11"/>
      <c r="B13" s="22"/>
      <c r="C13" s="24"/>
      <c r="D13" s="49"/>
      <c r="E13" s="49"/>
      <c r="F13" s="24"/>
      <c r="G13" s="24"/>
      <c r="H13" s="52"/>
      <c r="I13" s="24"/>
      <c r="J13" s="24"/>
      <c r="K13" s="49"/>
      <c r="L13" s="49"/>
      <c r="M13" s="24"/>
      <c r="N13" s="24"/>
      <c r="O13" s="52"/>
      <c r="P13" s="24"/>
    </row>
    <row r="14" spans="1:18">
      <c r="A14" s="11"/>
      <c r="B14" s="38" t="s">
        <v>517</v>
      </c>
      <c r="C14" s="40"/>
      <c r="D14" s="48">
        <v>1695355</v>
      </c>
      <c r="E14" s="48"/>
      <c r="F14" s="40"/>
      <c r="G14" s="40"/>
      <c r="H14" s="59">
        <v>2.61</v>
      </c>
      <c r="I14" s="40"/>
      <c r="J14" s="40"/>
      <c r="K14" s="48">
        <v>1365251</v>
      </c>
      <c r="L14" s="48"/>
      <c r="M14" s="40"/>
      <c r="N14" s="40"/>
      <c r="O14" s="59">
        <v>2.66</v>
      </c>
      <c r="P14" s="40"/>
    </row>
    <row r="15" spans="1:18">
      <c r="A15" s="11"/>
      <c r="B15" s="38"/>
      <c r="C15" s="40"/>
      <c r="D15" s="48"/>
      <c r="E15" s="48"/>
      <c r="F15" s="40"/>
      <c r="G15" s="40"/>
      <c r="H15" s="59"/>
      <c r="I15" s="40"/>
      <c r="J15" s="40"/>
      <c r="K15" s="48"/>
      <c r="L15" s="48"/>
      <c r="M15" s="40"/>
      <c r="N15" s="40"/>
      <c r="O15" s="59"/>
      <c r="P15" s="40"/>
    </row>
    <row r="16" spans="1:18">
      <c r="A16" s="11"/>
      <c r="B16" s="22" t="s">
        <v>518</v>
      </c>
      <c r="C16" s="24"/>
      <c r="D16" s="49">
        <v>2289954</v>
      </c>
      <c r="E16" s="49"/>
      <c r="F16" s="24"/>
      <c r="G16" s="24"/>
      <c r="H16" s="52">
        <v>1.59</v>
      </c>
      <c r="I16" s="24"/>
      <c r="J16" s="24"/>
      <c r="K16" s="49">
        <v>2287033</v>
      </c>
      <c r="L16" s="49"/>
      <c r="M16" s="24"/>
      <c r="N16" s="24"/>
      <c r="O16" s="52">
        <v>3.11</v>
      </c>
      <c r="P16" s="24"/>
    </row>
    <row r="17" spans="1:16">
      <c r="A17" s="11"/>
      <c r="B17" s="22"/>
      <c r="C17" s="24"/>
      <c r="D17" s="49"/>
      <c r="E17" s="49"/>
      <c r="F17" s="24"/>
      <c r="G17" s="24"/>
      <c r="H17" s="52"/>
      <c r="I17" s="24"/>
      <c r="J17" s="24"/>
      <c r="K17" s="49"/>
      <c r="L17" s="49"/>
      <c r="M17" s="24"/>
      <c r="N17" s="24"/>
      <c r="O17" s="52"/>
      <c r="P17" s="24"/>
    </row>
    <row r="18" spans="1:16">
      <c r="A18" s="11"/>
      <c r="B18" s="38" t="s">
        <v>519</v>
      </c>
      <c r="C18" s="40"/>
      <c r="D18" s="48">
        <v>2190551</v>
      </c>
      <c r="E18" s="48"/>
      <c r="F18" s="40"/>
      <c r="G18" s="40"/>
      <c r="H18" s="59">
        <v>1.86</v>
      </c>
      <c r="I18" s="40"/>
      <c r="J18" s="40"/>
      <c r="K18" s="48">
        <v>3435097</v>
      </c>
      <c r="L18" s="48"/>
      <c r="M18" s="40"/>
      <c r="N18" s="40"/>
      <c r="O18" s="59">
        <v>2.61</v>
      </c>
      <c r="P18" s="40"/>
    </row>
    <row r="19" spans="1:16">
      <c r="A19" s="11"/>
      <c r="B19" s="38"/>
      <c r="C19" s="40"/>
      <c r="D19" s="48"/>
      <c r="E19" s="48"/>
      <c r="F19" s="40"/>
      <c r="G19" s="40"/>
      <c r="H19" s="59"/>
      <c r="I19" s="40"/>
      <c r="J19" s="40"/>
      <c r="K19" s="48"/>
      <c r="L19" s="48"/>
      <c r="M19" s="40"/>
      <c r="N19" s="40"/>
      <c r="O19" s="59"/>
      <c r="P19" s="40"/>
    </row>
    <row r="20" spans="1:16">
      <c r="A20" s="11"/>
      <c r="B20" s="22" t="s">
        <v>520</v>
      </c>
      <c r="C20" s="24"/>
      <c r="D20" s="49">
        <v>1803488</v>
      </c>
      <c r="E20" s="49"/>
      <c r="F20" s="24"/>
      <c r="G20" s="24"/>
      <c r="H20" s="52">
        <v>2.17</v>
      </c>
      <c r="I20" s="24"/>
      <c r="J20" s="24"/>
      <c r="K20" s="49">
        <v>2448083</v>
      </c>
      <c r="L20" s="49"/>
      <c r="M20" s="24"/>
      <c r="N20" s="24"/>
      <c r="O20" s="52">
        <v>2.2200000000000002</v>
      </c>
      <c r="P20" s="24"/>
    </row>
    <row r="21" spans="1:16">
      <c r="A21" s="11"/>
      <c r="B21" s="22"/>
      <c r="C21" s="24"/>
      <c r="D21" s="49"/>
      <c r="E21" s="49"/>
      <c r="F21" s="24"/>
      <c r="G21" s="24"/>
      <c r="H21" s="52"/>
      <c r="I21" s="24"/>
      <c r="J21" s="24"/>
      <c r="K21" s="49"/>
      <c r="L21" s="49"/>
      <c r="M21" s="24"/>
      <c r="N21" s="24"/>
      <c r="O21" s="52"/>
      <c r="P21" s="24"/>
    </row>
    <row r="22" spans="1:16">
      <c r="A22" s="11"/>
      <c r="B22" s="38" t="s">
        <v>471</v>
      </c>
      <c r="C22" s="40"/>
      <c r="D22" s="48">
        <v>3199181</v>
      </c>
      <c r="E22" s="48"/>
      <c r="F22" s="40"/>
      <c r="G22" s="40"/>
      <c r="H22" s="59">
        <v>1.93</v>
      </c>
      <c r="I22" s="40"/>
      <c r="J22" s="40"/>
      <c r="K22" s="48">
        <v>4070200</v>
      </c>
      <c r="L22" s="48"/>
      <c r="M22" s="40"/>
      <c r="N22" s="40"/>
      <c r="O22" s="59">
        <v>2.4900000000000002</v>
      </c>
      <c r="P22" s="40"/>
    </row>
    <row r="23" spans="1:16" ht="15.75" thickBot="1">
      <c r="A23" s="11"/>
      <c r="B23" s="38"/>
      <c r="C23" s="40"/>
      <c r="D23" s="72"/>
      <c r="E23" s="72"/>
      <c r="F23" s="69"/>
      <c r="G23" s="40"/>
      <c r="H23" s="59"/>
      <c r="I23" s="40"/>
      <c r="J23" s="40"/>
      <c r="K23" s="72"/>
      <c r="L23" s="72"/>
      <c r="M23" s="69"/>
      <c r="N23" s="40"/>
      <c r="O23" s="59"/>
      <c r="P23" s="40"/>
    </row>
    <row r="24" spans="1:16">
      <c r="A24" s="11"/>
      <c r="B24" s="22" t="s">
        <v>521</v>
      </c>
      <c r="C24" s="24"/>
      <c r="D24" s="70">
        <v>17131782</v>
      </c>
      <c r="E24" s="70"/>
      <c r="F24" s="71"/>
      <c r="G24" s="24"/>
      <c r="H24" s="52">
        <v>1.5</v>
      </c>
      <c r="I24" s="24"/>
      <c r="J24" s="24"/>
      <c r="K24" s="70">
        <v>17382219</v>
      </c>
      <c r="L24" s="70"/>
      <c r="M24" s="71"/>
      <c r="N24" s="24"/>
      <c r="O24" s="52">
        <v>2.38</v>
      </c>
      <c r="P24" s="24"/>
    </row>
    <row r="25" spans="1:16">
      <c r="A25" s="11"/>
      <c r="B25" s="22"/>
      <c r="C25" s="24"/>
      <c r="D25" s="49"/>
      <c r="E25" s="49"/>
      <c r="F25" s="24"/>
      <c r="G25" s="24"/>
      <c r="H25" s="52"/>
      <c r="I25" s="24"/>
      <c r="J25" s="24"/>
      <c r="K25" s="83"/>
      <c r="L25" s="83"/>
      <c r="M25" s="84"/>
      <c r="N25" s="24"/>
      <c r="O25" s="52"/>
      <c r="P25" s="24"/>
    </row>
    <row r="26" spans="1:16">
      <c r="A26" s="11"/>
      <c r="B26" s="38" t="s">
        <v>522</v>
      </c>
      <c r="C26" s="40"/>
      <c r="D26" s="59" t="s">
        <v>340</v>
      </c>
      <c r="E26" s="59"/>
      <c r="F26" s="40"/>
      <c r="G26" s="40"/>
      <c r="H26" s="59"/>
      <c r="I26" s="40"/>
      <c r="J26" s="40"/>
      <c r="K26" s="59" t="s">
        <v>523</v>
      </c>
      <c r="L26" s="59"/>
      <c r="M26" s="38" t="s">
        <v>342</v>
      </c>
      <c r="N26" s="40"/>
      <c r="O26" s="59"/>
      <c r="P26" s="40"/>
    </row>
    <row r="27" spans="1:16">
      <c r="A27" s="11"/>
      <c r="B27" s="38"/>
      <c r="C27" s="40"/>
      <c r="D27" s="59"/>
      <c r="E27" s="59"/>
      <c r="F27" s="40"/>
      <c r="G27" s="40"/>
      <c r="H27" s="59"/>
      <c r="I27" s="40"/>
      <c r="J27" s="40"/>
      <c r="K27" s="59"/>
      <c r="L27" s="59"/>
      <c r="M27" s="38"/>
      <c r="N27" s="40"/>
      <c r="O27" s="59"/>
      <c r="P27" s="40"/>
    </row>
    <row r="28" spans="1:16">
      <c r="A28" s="11"/>
      <c r="B28" s="22" t="s">
        <v>524</v>
      </c>
      <c r="C28" s="24"/>
      <c r="D28" s="49">
        <v>181211</v>
      </c>
      <c r="E28" s="49"/>
      <c r="F28" s="24"/>
      <c r="G28" s="24"/>
      <c r="H28" s="52"/>
      <c r="I28" s="24"/>
      <c r="J28" s="24"/>
      <c r="K28" s="49">
        <v>577225</v>
      </c>
      <c r="L28" s="49"/>
      <c r="M28" s="24"/>
      <c r="N28" s="24"/>
      <c r="O28" s="52"/>
      <c r="P28" s="24"/>
    </row>
    <row r="29" spans="1:16">
      <c r="A29" s="11"/>
      <c r="B29" s="22"/>
      <c r="C29" s="24"/>
      <c r="D29" s="49"/>
      <c r="E29" s="49"/>
      <c r="F29" s="24"/>
      <c r="G29" s="24"/>
      <c r="H29" s="52"/>
      <c r="I29" s="24"/>
      <c r="J29" s="24"/>
      <c r="K29" s="49"/>
      <c r="L29" s="49"/>
      <c r="M29" s="24"/>
      <c r="N29" s="24"/>
      <c r="O29" s="52"/>
      <c r="P29" s="24"/>
    </row>
    <row r="30" spans="1:16" ht="22.5" customHeight="1">
      <c r="A30" s="11"/>
      <c r="B30" s="38" t="s">
        <v>525</v>
      </c>
      <c r="C30" s="40"/>
      <c r="D30" s="48">
        <v>24425</v>
      </c>
      <c r="E30" s="48"/>
      <c r="F30" s="40"/>
      <c r="G30" s="40"/>
      <c r="H30" s="59"/>
      <c r="I30" s="40"/>
      <c r="J30" s="40"/>
      <c r="K30" s="48">
        <v>170029</v>
      </c>
      <c r="L30" s="48"/>
      <c r="M30" s="40"/>
      <c r="N30" s="40"/>
      <c r="O30" s="59"/>
      <c r="P30" s="40"/>
    </row>
    <row r="31" spans="1:16" ht="15.75" thickBot="1">
      <c r="A31" s="11"/>
      <c r="B31" s="38"/>
      <c r="C31" s="40"/>
      <c r="D31" s="72"/>
      <c r="E31" s="72"/>
      <c r="F31" s="69"/>
      <c r="G31" s="40"/>
      <c r="H31" s="59"/>
      <c r="I31" s="40"/>
      <c r="J31" s="40"/>
      <c r="K31" s="72"/>
      <c r="L31" s="72"/>
      <c r="M31" s="69"/>
      <c r="N31" s="40"/>
      <c r="O31" s="59"/>
      <c r="P31" s="40"/>
    </row>
    <row r="32" spans="1:16">
      <c r="A32" s="11"/>
      <c r="B32" s="22" t="s">
        <v>526</v>
      </c>
      <c r="C32" s="24"/>
      <c r="D32" s="77" t="s">
        <v>339</v>
      </c>
      <c r="E32" s="70">
        <v>17337418</v>
      </c>
      <c r="F32" s="71"/>
      <c r="G32" s="24"/>
      <c r="H32" s="52"/>
      <c r="I32" s="24"/>
      <c r="J32" s="24"/>
      <c r="K32" s="77" t="s">
        <v>339</v>
      </c>
      <c r="L32" s="70">
        <v>18129458</v>
      </c>
      <c r="M32" s="71"/>
      <c r="N32" s="24"/>
      <c r="O32" s="52"/>
      <c r="P32" s="24"/>
    </row>
    <row r="33" spans="1:18" ht="15.75" thickBot="1">
      <c r="A33" s="11"/>
      <c r="B33" s="22"/>
      <c r="C33" s="24"/>
      <c r="D33" s="79"/>
      <c r="E33" s="80"/>
      <c r="F33" s="81"/>
      <c r="G33" s="24"/>
      <c r="H33" s="52"/>
      <c r="I33" s="24"/>
      <c r="J33" s="24"/>
      <c r="K33" s="79"/>
      <c r="L33" s="80"/>
      <c r="M33" s="81"/>
      <c r="N33" s="24"/>
      <c r="O33" s="52"/>
      <c r="P33" s="24"/>
    </row>
    <row r="34" spans="1:18" ht="15.75" thickTop="1">
      <c r="A34" s="11" t="s">
        <v>1425</v>
      </c>
      <c r="B34" s="10" t="s">
        <v>7</v>
      </c>
      <c r="C34" s="10"/>
      <c r="D34" s="10"/>
      <c r="E34" s="10"/>
      <c r="F34" s="10"/>
      <c r="G34" s="10"/>
      <c r="H34" s="10"/>
      <c r="I34" s="10"/>
      <c r="J34" s="10"/>
      <c r="K34" s="10"/>
      <c r="L34" s="10"/>
      <c r="M34" s="10"/>
      <c r="N34" s="10"/>
      <c r="O34" s="10"/>
      <c r="P34" s="10"/>
      <c r="Q34" s="10"/>
      <c r="R34" s="10"/>
    </row>
    <row r="35" spans="1:18">
      <c r="A35" s="11"/>
      <c r="B35" s="22" t="s">
        <v>1426</v>
      </c>
      <c r="C35" s="22"/>
      <c r="D35" s="22"/>
      <c r="E35" s="22"/>
      <c r="F35" s="22"/>
      <c r="G35" s="22"/>
      <c r="H35" s="22"/>
      <c r="I35" s="22"/>
      <c r="J35" s="22"/>
      <c r="K35" s="22"/>
      <c r="L35" s="22"/>
      <c r="M35" s="22"/>
      <c r="N35" s="22"/>
      <c r="O35" s="22"/>
      <c r="P35" s="22"/>
      <c r="Q35" s="22"/>
      <c r="R35" s="22"/>
    </row>
    <row r="36" spans="1:18">
      <c r="A36" s="11"/>
      <c r="B36" s="35"/>
      <c r="C36" s="35"/>
      <c r="D36" s="35"/>
      <c r="E36" s="35"/>
      <c r="F36" s="35"/>
      <c r="G36" s="35"/>
      <c r="H36" s="35"/>
      <c r="I36" s="35"/>
      <c r="J36" s="35"/>
    </row>
    <row r="37" spans="1:18">
      <c r="A37" s="11"/>
      <c r="B37" s="16"/>
      <c r="C37" s="16"/>
      <c r="D37" s="16"/>
      <c r="E37" s="16"/>
      <c r="F37" s="16"/>
      <c r="G37" s="16"/>
      <c r="H37" s="16"/>
      <c r="I37" s="16"/>
      <c r="J37" s="16"/>
    </row>
    <row r="38" spans="1:18">
      <c r="A38" s="11"/>
      <c r="B38" s="86" t="s">
        <v>368</v>
      </c>
      <c r="C38" s="24"/>
      <c r="D38" s="36" t="s">
        <v>447</v>
      </c>
      <c r="E38" s="36"/>
      <c r="F38" s="36"/>
      <c r="G38" s="24"/>
      <c r="H38" s="36" t="s">
        <v>447</v>
      </c>
      <c r="I38" s="36"/>
      <c r="J38" s="36"/>
    </row>
    <row r="39" spans="1:18" ht="15.75" thickBot="1">
      <c r="A39" s="11"/>
      <c r="B39" s="87"/>
      <c r="C39" s="24"/>
      <c r="D39" s="37">
        <v>2013</v>
      </c>
      <c r="E39" s="37"/>
      <c r="F39" s="37"/>
      <c r="G39" s="24"/>
      <c r="H39" s="37">
        <v>2012</v>
      </c>
      <c r="I39" s="37"/>
      <c r="J39" s="37"/>
    </row>
    <row r="40" spans="1:18">
      <c r="A40" s="11"/>
      <c r="B40" s="29" t="s">
        <v>370</v>
      </c>
      <c r="C40" s="30"/>
      <c r="D40" s="44"/>
      <c r="E40" s="44"/>
      <c r="F40" s="44"/>
      <c r="G40" s="30"/>
      <c r="H40" s="44"/>
      <c r="I40" s="44"/>
      <c r="J40" s="44"/>
    </row>
    <row r="41" spans="1:18">
      <c r="A41" s="11"/>
      <c r="B41" s="101" t="s">
        <v>361</v>
      </c>
      <c r="C41" s="24"/>
      <c r="D41" s="22" t="s">
        <v>339</v>
      </c>
      <c r="E41" s="49">
        <v>5188999</v>
      </c>
      <c r="F41" s="24"/>
      <c r="G41" s="24"/>
      <c r="H41" s="22" t="s">
        <v>339</v>
      </c>
      <c r="I41" s="49">
        <v>3047512</v>
      </c>
      <c r="J41" s="24"/>
    </row>
    <row r="42" spans="1:18">
      <c r="A42" s="11"/>
      <c r="B42" s="101"/>
      <c r="C42" s="24"/>
      <c r="D42" s="22"/>
      <c r="E42" s="49"/>
      <c r="F42" s="24"/>
      <c r="G42" s="24"/>
      <c r="H42" s="22"/>
      <c r="I42" s="49"/>
      <c r="J42" s="24"/>
    </row>
    <row r="43" spans="1:18">
      <c r="A43" s="11"/>
      <c r="B43" s="99" t="s">
        <v>528</v>
      </c>
      <c r="C43" s="40"/>
      <c r="D43" s="48">
        <v>8320164</v>
      </c>
      <c r="E43" s="48"/>
      <c r="F43" s="40"/>
      <c r="G43" s="40"/>
      <c r="H43" s="48">
        <v>10863253</v>
      </c>
      <c r="I43" s="48"/>
      <c r="J43" s="40"/>
    </row>
    <row r="44" spans="1:18" ht="15.75" thickBot="1">
      <c r="A44" s="11"/>
      <c r="B44" s="99"/>
      <c r="C44" s="40"/>
      <c r="D44" s="72"/>
      <c r="E44" s="72"/>
      <c r="F44" s="69"/>
      <c r="G44" s="40"/>
      <c r="H44" s="72"/>
      <c r="I44" s="72"/>
      <c r="J44" s="69"/>
    </row>
    <row r="45" spans="1:18">
      <c r="A45" s="11"/>
      <c r="B45" s="22" t="s">
        <v>529</v>
      </c>
      <c r="C45" s="24"/>
      <c r="D45" s="70">
        <v>13509163</v>
      </c>
      <c r="E45" s="70"/>
      <c r="F45" s="71"/>
      <c r="G45" s="24"/>
      <c r="H45" s="70">
        <v>13910765</v>
      </c>
      <c r="I45" s="70"/>
      <c r="J45" s="71"/>
    </row>
    <row r="46" spans="1:18" ht="15.75" thickBot="1">
      <c r="A46" s="11"/>
      <c r="B46" s="22"/>
      <c r="C46" s="24"/>
      <c r="D46" s="50"/>
      <c r="E46" s="50"/>
      <c r="F46" s="51"/>
      <c r="G46" s="24"/>
      <c r="H46" s="50"/>
      <c r="I46" s="50"/>
      <c r="J46" s="51"/>
    </row>
    <row r="47" spans="1:18">
      <c r="A47" s="11"/>
      <c r="B47" s="29" t="s">
        <v>371</v>
      </c>
      <c r="C47" s="30"/>
      <c r="D47" s="44"/>
      <c r="E47" s="44"/>
      <c r="F47" s="44"/>
      <c r="G47" s="30"/>
      <c r="H47" s="44"/>
      <c r="I47" s="44"/>
      <c r="J47" s="44"/>
    </row>
    <row r="48" spans="1:18">
      <c r="A48" s="11"/>
      <c r="B48" s="101" t="s">
        <v>361</v>
      </c>
      <c r="C48" s="24"/>
      <c r="D48" s="49">
        <v>764254</v>
      </c>
      <c r="E48" s="49"/>
      <c r="F48" s="24"/>
      <c r="G48" s="24"/>
      <c r="H48" s="49">
        <v>729044</v>
      </c>
      <c r="I48" s="49"/>
      <c r="J48" s="24"/>
    </row>
    <row r="49" spans="1:18">
      <c r="A49" s="11"/>
      <c r="B49" s="101"/>
      <c r="C49" s="24"/>
      <c r="D49" s="49"/>
      <c r="E49" s="49"/>
      <c r="F49" s="24"/>
      <c r="G49" s="24"/>
      <c r="H49" s="49"/>
      <c r="I49" s="49"/>
      <c r="J49" s="24"/>
    </row>
    <row r="50" spans="1:18">
      <c r="A50" s="11"/>
      <c r="B50" s="99" t="s">
        <v>528</v>
      </c>
      <c r="C50" s="40"/>
      <c r="D50" s="48">
        <v>2858365</v>
      </c>
      <c r="E50" s="48"/>
      <c r="F50" s="40"/>
      <c r="G50" s="40"/>
      <c r="H50" s="48">
        <v>2742410</v>
      </c>
      <c r="I50" s="48"/>
      <c r="J50" s="40"/>
    </row>
    <row r="51" spans="1:18" ht="15.75" thickBot="1">
      <c r="A51" s="11"/>
      <c r="B51" s="99"/>
      <c r="C51" s="40"/>
      <c r="D51" s="72"/>
      <c r="E51" s="72"/>
      <c r="F51" s="69"/>
      <c r="G51" s="40"/>
      <c r="H51" s="72"/>
      <c r="I51" s="72"/>
      <c r="J51" s="69"/>
    </row>
    <row r="52" spans="1:18">
      <c r="A52" s="11"/>
      <c r="B52" s="22" t="s">
        <v>530</v>
      </c>
      <c r="C52" s="24"/>
      <c r="D52" s="70">
        <v>3622619</v>
      </c>
      <c r="E52" s="70"/>
      <c r="F52" s="71"/>
      <c r="G52" s="24"/>
      <c r="H52" s="70">
        <v>3471454</v>
      </c>
      <c r="I52" s="70"/>
      <c r="J52" s="71"/>
    </row>
    <row r="53" spans="1:18" ht="15.75" thickBot="1">
      <c r="A53" s="11"/>
      <c r="B53" s="22"/>
      <c r="C53" s="24"/>
      <c r="D53" s="50"/>
      <c r="E53" s="50"/>
      <c r="F53" s="51"/>
      <c r="G53" s="24"/>
      <c r="H53" s="50"/>
      <c r="I53" s="50"/>
      <c r="J53" s="51"/>
    </row>
    <row r="54" spans="1:18">
      <c r="A54" s="11"/>
      <c r="B54" s="38" t="s">
        <v>521</v>
      </c>
      <c r="C54" s="40"/>
      <c r="D54" s="39" t="s">
        <v>339</v>
      </c>
      <c r="E54" s="42">
        <v>17131782</v>
      </c>
      <c r="F54" s="44"/>
      <c r="G54" s="40"/>
      <c r="H54" s="39" t="s">
        <v>339</v>
      </c>
      <c r="I54" s="42">
        <v>17382219</v>
      </c>
      <c r="J54" s="44"/>
    </row>
    <row r="55" spans="1:18" ht="15.75" thickBot="1">
      <c r="A55" s="11"/>
      <c r="B55" s="38"/>
      <c r="C55" s="40"/>
      <c r="D55" s="55"/>
      <c r="E55" s="56"/>
      <c r="F55" s="57"/>
      <c r="G55" s="40"/>
      <c r="H55" s="55"/>
      <c r="I55" s="56"/>
      <c r="J55" s="57"/>
    </row>
    <row r="56" spans="1:18" ht="15.75" thickTop="1">
      <c r="A56" s="11" t="s">
        <v>1427</v>
      </c>
      <c r="B56" s="10" t="s">
        <v>7</v>
      </c>
      <c r="C56" s="10"/>
      <c r="D56" s="10"/>
      <c r="E56" s="10"/>
      <c r="F56" s="10"/>
      <c r="G56" s="10"/>
      <c r="H56" s="10"/>
      <c r="I56" s="10"/>
      <c r="J56" s="10"/>
      <c r="K56" s="10"/>
      <c r="L56" s="10"/>
      <c r="M56" s="10"/>
      <c r="N56" s="10"/>
      <c r="O56" s="10"/>
      <c r="P56" s="10"/>
      <c r="Q56" s="10"/>
      <c r="R56" s="10"/>
    </row>
    <row r="57" spans="1:18">
      <c r="A57" s="11"/>
      <c r="B57" s="22" t="s">
        <v>1428</v>
      </c>
      <c r="C57" s="22"/>
      <c r="D57" s="22"/>
      <c r="E57" s="22"/>
      <c r="F57" s="22"/>
      <c r="G57" s="22"/>
      <c r="H57" s="22"/>
      <c r="I57" s="22"/>
      <c r="J57" s="22"/>
      <c r="K57" s="22"/>
      <c r="L57" s="22"/>
      <c r="M57" s="22"/>
      <c r="N57" s="22"/>
      <c r="O57" s="22"/>
      <c r="P57" s="22"/>
      <c r="Q57" s="22"/>
      <c r="R57" s="22"/>
    </row>
    <row r="58" spans="1:18">
      <c r="A58" s="11"/>
      <c r="B58" s="35"/>
      <c r="C58" s="35"/>
      <c r="D58" s="35"/>
      <c r="E58" s="35"/>
      <c r="F58" s="35"/>
      <c r="G58" s="35"/>
      <c r="H58" s="35"/>
      <c r="I58" s="35"/>
      <c r="J58" s="35"/>
      <c r="K58" s="35"/>
      <c r="L58" s="35"/>
      <c r="M58" s="35"/>
      <c r="N58" s="35"/>
    </row>
    <row r="59" spans="1:18">
      <c r="A59" s="11"/>
      <c r="B59" s="16"/>
      <c r="C59" s="16"/>
      <c r="D59" s="16"/>
      <c r="E59" s="16"/>
      <c r="F59" s="16"/>
      <c r="G59" s="16"/>
      <c r="H59" s="16"/>
      <c r="I59" s="16"/>
      <c r="J59" s="16"/>
      <c r="K59" s="16"/>
      <c r="L59" s="16"/>
      <c r="M59" s="16"/>
      <c r="N59" s="16"/>
    </row>
    <row r="60" spans="1:18" ht="15.75" thickBot="1">
      <c r="A60" s="11"/>
      <c r="B60" s="19"/>
      <c r="C60" s="19"/>
      <c r="D60" s="37" t="s">
        <v>376</v>
      </c>
      <c r="E60" s="37"/>
      <c r="F60" s="37"/>
      <c r="G60" s="37"/>
      <c r="H60" s="37"/>
      <c r="I60" s="37"/>
      <c r="J60" s="37"/>
      <c r="K60" s="37"/>
      <c r="L60" s="37"/>
      <c r="M60" s="37"/>
      <c r="N60" s="37"/>
    </row>
    <row r="61" spans="1:18" ht="27" thickBot="1">
      <c r="A61" s="11"/>
      <c r="B61" s="28" t="s">
        <v>532</v>
      </c>
      <c r="C61" s="19"/>
      <c r="D61" s="73">
        <v>2013</v>
      </c>
      <c r="E61" s="73"/>
      <c r="F61" s="73"/>
      <c r="G61" s="19"/>
      <c r="H61" s="73">
        <v>2012</v>
      </c>
      <c r="I61" s="73"/>
      <c r="J61" s="73"/>
      <c r="K61" s="19"/>
      <c r="L61" s="73">
        <v>2011</v>
      </c>
      <c r="M61" s="73"/>
      <c r="N61" s="73"/>
    </row>
    <row r="62" spans="1:18">
      <c r="A62" s="11"/>
      <c r="B62" s="39" t="s">
        <v>533</v>
      </c>
      <c r="C62" s="40"/>
      <c r="D62" s="39" t="s">
        <v>339</v>
      </c>
      <c r="E62" s="42">
        <v>113455</v>
      </c>
      <c r="F62" s="44"/>
      <c r="G62" s="40"/>
      <c r="H62" s="39" t="s">
        <v>339</v>
      </c>
      <c r="I62" s="42">
        <v>12049</v>
      </c>
      <c r="J62" s="44"/>
      <c r="K62" s="40"/>
      <c r="L62" s="39" t="s">
        <v>339</v>
      </c>
      <c r="M62" s="42">
        <v>14346</v>
      </c>
      <c r="N62" s="44"/>
    </row>
    <row r="63" spans="1:18">
      <c r="A63" s="11"/>
      <c r="B63" s="38"/>
      <c r="C63" s="40"/>
      <c r="D63" s="41"/>
      <c r="E63" s="43"/>
      <c r="F63" s="45"/>
      <c r="G63" s="40"/>
      <c r="H63" s="41"/>
      <c r="I63" s="43"/>
      <c r="J63" s="45"/>
      <c r="K63" s="40"/>
      <c r="L63" s="41"/>
      <c r="M63" s="43"/>
      <c r="N63" s="45"/>
    </row>
    <row r="64" spans="1:18" ht="15.75" thickBot="1">
      <c r="A64" s="11"/>
      <c r="B64" s="15" t="s">
        <v>534</v>
      </c>
      <c r="C64" s="19"/>
      <c r="D64" s="53" t="s">
        <v>535</v>
      </c>
      <c r="E64" s="53"/>
      <c r="F64" s="102" t="s">
        <v>342</v>
      </c>
      <c r="G64" s="19"/>
      <c r="H64" s="53" t="s">
        <v>536</v>
      </c>
      <c r="I64" s="53"/>
      <c r="J64" s="102" t="s">
        <v>342</v>
      </c>
      <c r="K64" s="19"/>
      <c r="L64" s="53" t="s">
        <v>537</v>
      </c>
      <c r="M64" s="53"/>
      <c r="N64" s="102" t="s">
        <v>342</v>
      </c>
    </row>
    <row r="65" spans="1:18">
      <c r="A65" s="11"/>
      <c r="B65" s="38" t="s">
        <v>92</v>
      </c>
      <c r="C65" s="40"/>
      <c r="D65" s="39" t="s">
        <v>339</v>
      </c>
      <c r="E65" s="42">
        <v>22634</v>
      </c>
      <c r="F65" s="44"/>
      <c r="G65" s="40"/>
      <c r="H65" s="39" t="s">
        <v>339</v>
      </c>
      <c r="I65" s="42">
        <v>6206</v>
      </c>
      <c r="J65" s="44"/>
      <c r="K65" s="40"/>
      <c r="L65" s="39" t="s">
        <v>339</v>
      </c>
      <c r="M65" s="42">
        <v>6945</v>
      </c>
      <c r="N65" s="44"/>
    </row>
    <row r="66" spans="1:18" ht="15.75" thickBot="1">
      <c r="A66" s="11"/>
      <c r="B66" s="38"/>
      <c r="C66" s="40"/>
      <c r="D66" s="55"/>
      <c r="E66" s="56"/>
      <c r="F66" s="57"/>
      <c r="G66" s="40"/>
      <c r="H66" s="55"/>
      <c r="I66" s="56"/>
      <c r="J66" s="57"/>
      <c r="K66" s="40"/>
      <c r="L66" s="55"/>
      <c r="M66" s="56"/>
      <c r="N66" s="57"/>
    </row>
    <row r="67" spans="1:18" ht="15.75" thickTop="1">
      <c r="A67" s="11" t="s">
        <v>1429</v>
      </c>
      <c r="B67" s="10" t="s">
        <v>7</v>
      </c>
      <c r="C67" s="10"/>
      <c r="D67" s="10"/>
      <c r="E67" s="10"/>
      <c r="F67" s="10"/>
      <c r="G67" s="10"/>
      <c r="H67" s="10"/>
      <c r="I67" s="10"/>
      <c r="J67" s="10"/>
      <c r="K67" s="10"/>
      <c r="L67" s="10"/>
      <c r="M67" s="10"/>
      <c r="N67" s="10"/>
      <c r="O67" s="10"/>
      <c r="P67" s="10"/>
      <c r="Q67" s="10"/>
      <c r="R67" s="10"/>
    </row>
    <row r="68" spans="1:18">
      <c r="A68" s="11"/>
      <c r="B68" s="22" t="s">
        <v>538</v>
      </c>
      <c r="C68" s="22"/>
      <c r="D68" s="22"/>
      <c r="E68" s="22"/>
      <c r="F68" s="22"/>
      <c r="G68" s="22"/>
      <c r="H68" s="22"/>
      <c r="I68" s="22"/>
      <c r="J68" s="22"/>
      <c r="K68" s="22"/>
      <c r="L68" s="22"/>
      <c r="M68" s="22"/>
      <c r="N68" s="22"/>
      <c r="O68" s="22"/>
      <c r="P68" s="22"/>
      <c r="Q68" s="22"/>
      <c r="R68" s="22"/>
    </row>
    <row r="69" spans="1:18">
      <c r="A69" s="11"/>
      <c r="B69" s="35"/>
      <c r="C69" s="35"/>
      <c r="D69" s="35"/>
      <c r="E69" s="35"/>
      <c r="F69" s="35"/>
      <c r="G69" s="35"/>
      <c r="H69" s="35"/>
      <c r="I69" s="35"/>
      <c r="J69" s="35"/>
      <c r="K69" s="35"/>
      <c r="L69" s="35"/>
      <c r="M69" s="35"/>
      <c r="N69" s="35"/>
    </row>
    <row r="70" spans="1:18">
      <c r="A70" s="11"/>
      <c r="B70" s="16"/>
      <c r="C70" s="16"/>
      <c r="D70" s="16"/>
      <c r="E70" s="16"/>
      <c r="F70" s="16"/>
      <c r="G70" s="16"/>
      <c r="H70" s="16"/>
      <c r="I70" s="16"/>
      <c r="J70" s="16"/>
      <c r="K70" s="16"/>
      <c r="L70" s="16"/>
      <c r="M70" s="16"/>
      <c r="N70" s="16"/>
    </row>
    <row r="71" spans="1:18" ht="15.75" thickBot="1">
      <c r="A71" s="11"/>
      <c r="B71" s="19"/>
      <c r="C71" s="19"/>
      <c r="D71" s="37" t="s">
        <v>376</v>
      </c>
      <c r="E71" s="37"/>
      <c r="F71" s="37"/>
      <c r="G71" s="37"/>
      <c r="H71" s="37"/>
      <c r="I71" s="37"/>
      <c r="J71" s="37"/>
      <c r="K71" s="37"/>
      <c r="L71" s="37"/>
      <c r="M71" s="37"/>
      <c r="N71" s="37"/>
    </row>
    <row r="72" spans="1:18" ht="15.75" thickBot="1">
      <c r="A72" s="11"/>
      <c r="B72" s="28" t="s">
        <v>539</v>
      </c>
      <c r="C72" s="19"/>
      <c r="D72" s="73">
        <v>2013</v>
      </c>
      <c r="E72" s="73"/>
      <c r="F72" s="73"/>
      <c r="G72" s="19"/>
      <c r="H72" s="73">
        <v>2012</v>
      </c>
      <c r="I72" s="73"/>
      <c r="J72" s="73"/>
      <c r="K72" s="19"/>
      <c r="L72" s="73">
        <v>2011</v>
      </c>
      <c r="M72" s="73"/>
      <c r="N72" s="73"/>
    </row>
    <row r="73" spans="1:18">
      <c r="A73" s="11"/>
      <c r="B73" s="39" t="s">
        <v>540</v>
      </c>
      <c r="C73" s="40"/>
      <c r="D73" s="39" t="s">
        <v>339</v>
      </c>
      <c r="E73" s="42">
        <v>42080</v>
      </c>
      <c r="F73" s="44"/>
      <c r="G73" s="40"/>
      <c r="H73" s="39" t="s">
        <v>339</v>
      </c>
      <c r="I73" s="42">
        <v>46835</v>
      </c>
      <c r="J73" s="44"/>
      <c r="K73" s="40"/>
      <c r="L73" s="39" t="s">
        <v>339</v>
      </c>
      <c r="M73" s="42">
        <v>89038</v>
      </c>
      <c r="N73" s="44"/>
    </row>
    <row r="74" spans="1:18">
      <c r="A74" s="11"/>
      <c r="B74" s="38"/>
      <c r="C74" s="40"/>
      <c r="D74" s="41"/>
      <c r="E74" s="43"/>
      <c r="F74" s="45"/>
      <c r="G74" s="40"/>
      <c r="H74" s="41"/>
      <c r="I74" s="43"/>
      <c r="J74" s="45"/>
      <c r="K74" s="40"/>
      <c r="L74" s="41"/>
      <c r="M74" s="43"/>
      <c r="N74" s="45"/>
    </row>
    <row r="75" spans="1:18" ht="27" thickBot="1">
      <c r="A75" s="11"/>
      <c r="B75" s="15" t="s">
        <v>541</v>
      </c>
      <c r="C75" s="19"/>
      <c r="D75" s="53" t="s">
        <v>542</v>
      </c>
      <c r="E75" s="53"/>
      <c r="F75" s="102" t="s">
        <v>342</v>
      </c>
      <c r="G75" s="19"/>
      <c r="H75" s="53" t="s">
        <v>543</v>
      </c>
      <c r="I75" s="53"/>
      <c r="J75" s="102" t="s">
        <v>342</v>
      </c>
      <c r="K75" s="19"/>
      <c r="L75" s="53" t="s">
        <v>544</v>
      </c>
      <c r="M75" s="53"/>
      <c r="N75" s="102" t="s">
        <v>342</v>
      </c>
    </row>
    <row r="76" spans="1:18">
      <c r="A76" s="11"/>
      <c r="B76" s="38" t="s">
        <v>545</v>
      </c>
      <c r="C76" s="40"/>
      <c r="D76" s="39" t="s">
        <v>339</v>
      </c>
      <c r="E76" s="42">
        <v>8511</v>
      </c>
      <c r="F76" s="44"/>
      <c r="G76" s="40"/>
      <c r="H76" s="39" t="s">
        <v>339</v>
      </c>
      <c r="I76" s="42">
        <v>5555</v>
      </c>
      <c r="J76" s="44"/>
      <c r="K76" s="40"/>
      <c r="L76" s="39" t="s">
        <v>339</v>
      </c>
      <c r="M76" s="42">
        <v>1260</v>
      </c>
      <c r="N76" s="44"/>
    </row>
    <row r="77" spans="1:18" ht="15.75" thickBot="1">
      <c r="A77" s="11"/>
      <c r="B77" s="38"/>
      <c r="C77" s="40"/>
      <c r="D77" s="55"/>
      <c r="E77" s="56"/>
      <c r="F77" s="57"/>
      <c r="G77" s="40"/>
      <c r="H77" s="55"/>
      <c r="I77" s="56"/>
      <c r="J77" s="57"/>
      <c r="K77" s="40"/>
      <c r="L77" s="55"/>
      <c r="M77" s="56"/>
      <c r="N77" s="57"/>
    </row>
    <row r="78" spans="1:18" ht="15.75" thickTop="1">
      <c r="A78" s="11" t="s">
        <v>1430</v>
      </c>
      <c r="B78" s="10" t="s">
        <v>7</v>
      </c>
      <c r="C78" s="10"/>
      <c r="D78" s="10"/>
      <c r="E78" s="10"/>
      <c r="F78" s="10"/>
      <c r="G78" s="10"/>
      <c r="H78" s="10"/>
      <c r="I78" s="10"/>
      <c r="J78" s="10"/>
      <c r="K78" s="10"/>
      <c r="L78" s="10"/>
      <c r="M78" s="10"/>
      <c r="N78" s="10"/>
      <c r="O78" s="10"/>
      <c r="P78" s="10"/>
      <c r="Q78" s="10"/>
      <c r="R78" s="10"/>
    </row>
    <row r="79" spans="1:18">
      <c r="A79" s="11"/>
      <c r="B79" s="22" t="s">
        <v>548</v>
      </c>
      <c r="C79" s="22"/>
      <c r="D79" s="22"/>
      <c r="E79" s="22"/>
      <c r="F79" s="22"/>
      <c r="G79" s="22"/>
      <c r="H79" s="22"/>
      <c r="I79" s="22"/>
      <c r="J79" s="22"/>
      <c r="K79" s="22"/>
      <c r="L79" s="22"/>
      <c r="M79" s="22"/>
      <c r="N79" s="22"/>
      <c r="O79" s="22"/>
      <c r="P79" s="22"/>
      <c r="Q79" s="22"/>
      <c r="R79" s="22"/>
    </row>
    <row r="80" spans="1:18">
      <c r="A80" s="11"/>
      <c r="B80" s="35"/>
      <c r="C80" s="35"/>
      <c r="D80" s="35"/>
      <c r="E80" s="35"/>
      <c r="F80" s="35"/>
      <c r="G80" s="35"/>
      <c r="H80" s="35"/>
      <c r="I80" s="35"/>
      <c r="J80" s="35"/>
      <c r="K80" s="35"/>
      <c r="L80" s="35"/>
      <c r="M80" s="35"/>
      <c r="N80" s="35"/>
      <c r="O80" s="35"/>
      <c r="P80" s="35"/>
      <c r="Q80" s="35"/>
      <c r="R80" s="35"/>
    </row>
    <row r="81" spans="1:18">
      <c r="A81" s="11"/>
      <c r="B81" s="16"/>
      <c r="C81" s="16"/>
      <c r="D81" s="16"/>
      <c r="E81" s="16"/>
      <c r="F81" s="16"/>
      <c r="G81" s="16"/>
      <c r="H81" s="16"/>
      <c r="I81" s="16"/>
      <c r="J81" s="16"/>
      <c r="K81" s="16"/>
      <c r="L81" s="16"/>
      <c r="M81" s="16"/>
      <c r="N81" s="16"/>
      <c r="O81" s="16"/>
      <c r="P81" s="16"/>
      <c r="Q81" s="16"/>
      <c r="R81" s="16"/>
    </row>
    <row r="82" spans="1:18">
      <c r="A82" s="11"/>
      <c r="B82" s="24"/>
      <c r="C82" s="24"/>
      <c r="D82" s="36" t="s">
        <v>549</v>
      </c>
      <c r="E82" s="36"/>
      <c r="F82" s="36"/>
      <c r="G82" s="36"/>
      <c r="H82" s="36"/>
      <c r="I82" s="36"/>
      <c r="J82" s="36"/>
      <c r="K82" s="24"/>
      <c r="L82" s="36" t="s">
        <v>549</v>
      </c>
      <c r="M82" s="36"/>
      <c r="N82" s="36"/>
      <c r="O82" s="36"/>
      <c r="P82" s="36"/>
      <c r="Q82" s="36"/>
      <c r="R82" s="36"/>
    </row>
    <row r="83" spans="1:18" ht="15.75" thickBot="1">
      <c r="A83" s="11"/>
      <c r="B83" s="24"/>
      <c r="C83" s="24"/>
      <c r="D83" s="37" t="s">
        <v>550</v>
      </c>
      <c r="E83" s="37"/>
      <c r="F83" s="37"/>
      <c r="G83" s="37"/>
      <c r="H83" s="37"/>
      <c r="I83" s="37"/>
      <c r="J83" s="37"/>
      <c r="K83" s="24"/>
      <c r="L83" s="37" t="s">
        <v>551</v>
      </c>
      <c r="M83" s="37"/>
      <c r="N83" s="37"/>
      <c r="O83" s="37"/>
      <c r="P83" s="37"/>
      <c r="Q83" s="37"/>
      <c r="R83" s="37"/>
    </row>
    <row r="84" spans="1:18">
      <c r="A84" s="11"/>
      <c r="B84" s="24"/>
      <c r="C84" s="24"/>
      <c r="D84" s="62" t="s">
        <v>447</v>
      </c>
      <c r="E84" s="62"/>
      <c r="F84" s="62"/>
      <c r="G84" s="71"/>
      <c r="H84" s="62" t="s">
        <v>447</v>
      </c>
      <c r="I84" s="62"/>
      <c r="J84" s="62"/>
      <c r="K84" s="24"/>
      <c r="L84" s="62" t="s">
        <v>447</v>
      </c>
      <c r="M84" s="62"/>
      <c r="N84" s="62"/>
      <c r="O84" s="71"/>
      <c r="P84" s="62" t="s">
        <v>447</v>
      </c>
      <c r="Q84" s="62"/>
      <c r="R84" s="62"/>
    </row>
    <row r="85" spans="1:18" ht="15.75" thickBot="1">
      <c r="A85" s="11"/>
      <c r="B85" s="24"/>
      <c r="C85" s="24"/>
      <c r="D85" s="37">
        <v>2013</v>
      </c>
      <c r="E85" s="37"/>
      <c r="F85" s="37"/>
      <c r="G85" s="24"/>
      <c r="H85" s="37">
        <v>2012</v>
      </c>
      <c r="I85" s="37"/>
      <c r="J85" s="37"/>
      <c r="K85" s="24"/>
      <c r="L85" s="37">
        <v>2013</v>
      </c>
      <c r="M85" s="37"/>
      <c r="N85" s="37"/>
      <c r="O85" s="24"/>
      <c r="P85" s="37">
        <v>2012</v>
      </c>
      <c r="Q85" s="37"/>
      <c r="R85" s="37"/>
    </row>
    <row r="86" spans="1:18">
      <c r="A86" s="11"/>
      <c r="B86" s="38" t="s">
        <v>515</v>
      </c>
      <c r="C86" s="40"/>
      <c r="D86" s="39" t="s">
        <v>339</v>
      </c>
      <c r="E86" s="42">
        <v>1092</v>
      </c>
      <c r="F86" s="44"/>
      <c r="G86" s="40"/>
      <c r="H86" s="39" t="s">
        <v>339</v>
      </c>
      <c r="I86" s="42">
        <v>15004</v>
      </c>
      <c r="J86" s="44"/>
      <c r="K86" s="40"/>
      <c r="L86" s="39" t="s">
        <v>339</v>
      </c>
      <c r="M86" s="42">
        <v>1092</v>
      </c>
      <c r="N86" s="44"/>
      <c r="O86" s="40"/>
      <c r="P86" s="39" t="s">
        <v>339</v>
      </c>
      <c r="Q86" s="42">
        <v>15004</v>
      </c>
      <c r="R86" s="44"/>
    </row>
    <row r="87" spans="1:18">
      <c r="A87" s="11"/>
      <c r="B87" s="38"/>
      <c r="C87" s="40"/>
      <c r="D87" s="41"/>
      <c r="E87" s="43"/>
      <c r="F87" s="45"/>
      <c r="G87" s="40"/>
      <c r="H87" s="41"/>
      <c r="I87" s="43"/>
      <c r="J87" s="45"/>
      <c r="K87" s="40"/>
      <c r="L87" s="41"/>
      <c r="M87" s="43"/>
      <c r="N87" s="45"/>
      <c r="O87" s="40"/>
      <c r="P87" s="41"/>
      <c r="Q87" s="43"/>
      <c r="R87" s="45"/>
    </row>
    <row r="88" spans="1:18">
      <c r="A88" s="11"/>
      <c r="B88" s="22" t="s">
        <v>516</v>
      </c>
      <c r="C88" s="24"/>
      <c r="D88" s="49">
        <v>8312526</v>
      </c>
      <c r="E88" s="49"/>
      <c r="F88" s="24"/>
      <c r="G88" s="24"/>
      <c r="H88" s="49">
        <v>5800961</v>
      </c>
      <c r="I88" s="49"/>
      <c r="J88" s="24"/>
      <c r="K88" s="24"/>
      <c r="L88" s="49">
        <v>6128161</v>
      </c>
      <c r="M88" s="49"/>
      <c r="N88" s="24"/>
      <c r="O88" s="24"/>
      <c r="P88" s="49">
        <v>4070551</v>
      </c>
      <c r="Q88" s="49"/>
      <c r="R88" s="24"/>
    </row>
    <row r="89" spans="1:18">
      <c r="A89" s="11"/>
      <c r="B89" s="22"/>
      <c r="C89" s="24"/>
      <c r="D89" s="49"/>
      <c r="E89" s="49"/>
      <c r="F89" s="24"/>
      <c r="G89" s="24"/>
      <c r="H89" s="49"/>
      <c r="I89" s="49"/>
      <c r="J89" s="24"/>
      <c r="K89" s="24"/>
      <c r="L89" s="49"/>
      <c r="M89" s="49"/>
      <c r="N89" s="24"/>
      <c r="O89" s="24"/>
      <c r="P89" s="49"/>
      <c r="Q89" s="49"/>
      <c r="R89" s="24"/>
    </row>
    <row r="90" spans="1:18">
      <c r="A90" s="11"/>
      <c r="B90" s="38" t="s">
        <v>517</v>
      </c>
      <c r="C90" s="40"/>
      <c r="D90" s="48">
        <v>1572105</v>
      </c>
      <c r="E90" s="48"/>
      <c r="F90" s="40"/>
      <c r="G90" s="40"/>
      <c r="H90" s="48">
        <v>1348251</v>
      </c>
      <c r="I90" s="48"/>
      <c r="J90" s="40"/>
      <c r="K90" s="40"/>
      <c r="L90" s="48">
        <v>1683855</v>
      </c>
      <c r="M90" s="48"/>
      <c r="N90" s="40"/>
      <c r="O90" s="40"/>
      <c r="P90" s="48">
        <v>1327251</v>
      </c>
      <c r="Q90" s="48"/>
      <c r="R90" s="40"/>
    </row>
    <row r="91" spans="1:18">
      <c r="A91" s="11"/>
      <c r="B91" s="38"/>
      <c r="C91" s="40"/>
      <c r="D91" s="48"/>
      <c r="E91" s="48"/>
      <c r="F91" s="40"/>
      <c r="G91" s="40"/>
      <c r="H91" s="48"/>
      <c r="I91" s="48"/>
      <c r="J91" s="40"/>
      <c r="K91" s="40"/>
      <c r="L91" s="48"/>
      <c r="M91" s="48"/>
      <c r="N91" s="40"/>
      <c r="O91" s="40"/>
      <c r="P91" s="48"/>
      <c r="Q91" s="48"/>
      <c r="R91" s="40"/>
    </row>
    <row r="92" spans="1:18">
      <c r="A92" s="11"/>
      <c r="B92" s="22" t="s">
        <v>518</v>
      </c>
      <c r="C92" s="24"/>
      <c r="D92" s="49">
        <v>2293954</v>
      </c>
      <c r="E92" s="49"/>
      <c r="F92" s="24"/>
      <c r="G92" s="24"/>
      <c r="H92" s="49">
        <v>2163783</v>
      </c>
      <c r="I92" s="49"/>
      <c r="J92" s="24"/>
      <c r="K92" s="24"/>
      <c r="L92" s="49">
        <v>2259954</v>
      </c>
      <c r="M92" s="49"/>
      <c r="N92" s="24"/>
      <c r="O92" s="24"/>
      <c r="P92" s="49">
        <v>2250533</v>
      </c>
      <c r="Q92" s="49"/>
      <c r="R92" s="24"/>
    </row>
    <row r="93" spans="1:18">
      <c r="A93" s="11"/>
      <c r="B93" s="22"/>
      <c r="C93" s="24"/>
      <c r="D93" s="49"/>
      <c r="E93" s="49"/>
      <c r="F93" s="24"/>
      <c r="G93" s="24"/>
      <c r="H93" s="49"/>
      <c r="I93" s="49"/>
      <c r="J93" s="24"/>
      <c r="K93" s="24"/>
      <c r="L93" s="49"/>
      <c r="M93" s="49"/>
      <c r="N93" s="24"/>
      <c r="O93" s="24"/>
      <c r="P93" s="49"/>
      <c r="Q93" s="49"/>
      <c r="R93" s="24"/>
    </row>
    <row r="94" spans="1:18">
      <c r="A94" s="11"/>
      <c r="B94" s="38" t="s">
        <v>519</v>
      </c>
      <c r="C94" s="40"/>
      <c r="D94" s="48">
        <v>2052801</v>
      </c>
      <c r="E94" s="48"/>
      <c r="F94" s="40"/>
      <c r="G94" s="40"/>
      <c r="H94" s="48">
        <v>3539097</v>
      </c>
      <c r="I94" s="48"/>
      <c r="J94" s="40"/>
      <c r="K94" s="40"/>
      <c r="L94" s="48">
        <v>2091051</v>
      </c>
      <c r="M94" s="48"/>
      <c r="N94" s="40"/>
      <c r="O94" s="40"/>
      <c r="P94" s="48">
        <v>3405097</v>
      </c>
      <c r="Q94" s="48"/>
      <c r="R94" s="40"/>
    </row>
    <row r="95" spans="1:18">
      <c r="A95" s="11"/>
      <c r="B95" s="38"/>
      <c r="C95" s="40"/>
      <c r="D95" s="48"/>
      <c r="E95" s="48"/>
      <c r="F95" s="40"/>
      <c r="G95" s="40"/>
      <c r="H95" s="48"/>
      <c r="I95" s="48"/>
      <c r="J95" s="40"/>
      <c r="K95" s="40"/>
      <c r="L95" s="48"/>
      <c r="M95" s="48"/>
      <c r="N95" s="40"/>
      <c r="O95" s="40"/>
      <c r="P95" s="48"/>
      <c r="Q95" s="48"/>
      <c r="R95" s="40"/>
    </row>
    <row r="96" spans="1:18">
      <c r="A96" s="11"/>
      <c r="B96" s="22" t="s">
        <v>520</v>
      </c>
      <c r="C96" s="24"/>
      <c r="D96" s="49">
        <v>1653488</v>
      </c>
      <c r="E96" s="49"/>
      <c r="F96" s="24"/>
      <c r="G96" s="24"/>
      <c r="H96" s="49">
        <v>2310333</v>
      </c>
      <c r="I96" s="49"/>
      <c r="J96" s="24"/>
      <c r="K96" s="24"/>
      <c r="L96" s="49">
        <v>1768488</v>
      </c>
      <c r="M96" s="49"/>
      <c r="N96" s="24"/>
      <c r="O96" s="24"/>
      <c r="P96" s="49">
        <v>2328583</v>
      </c>
      <c r="Q96" s="49"/>
      <c r="R96" s="24"/>
    </row>
    <row r="97" spans="1:18">
      <c r="A97" s="11"/>
      <c r="B97" s="22"/>
      <c r="C97" s="24"/>
      <c r="D97" s="49"/>
      <c r="E97" s="49"/>
      <c r="F97" s="24"/>
      <c r="G97" s="24"/>
      <c r="H97" s="49"/>
      <c r="I97" s="49"/>
      <c r="J97" s="24"/>
      <c r="K97" s="24"/>
      <c r="L97" s="49"/>
      <c r="M97" s="49"/>
      <c r="N97" s="24"/>
      <c r="O97" s="24"/>
      <c r="P97" s="49"/>
      <c r="Q97" s="49"/>
      <c r="R97" s="24"/>
    </row>
    <row r="98" spans="1:18">
      <c r="A98" s="11"/>
      <c r="B98" s="38" t="s">
        <v>471</v>
      </c>
      <c r="C98" s="40"/>
      <c r="D98" s="48">
        <v>1245816</v>
      </c>
      <c r="E98" s="48"/>
      <c r="F98" s="40"/>
      <c r="G98" s="40"/>
      <c r="H98" s="48">
        <v>2204790</v>
      </c>
      <c r="I98" s="48"/>
      <c r="J98" s="40"/>
      <c r="K98" s="40"/>
      <c r="L98" s="48">
        <v>3199181</v>
      </c>
      <c r="M98" s="48"/>
      <c r="N98" s="40"/>
      <c r="O98" s="40"/>
      <c r="P98" s="48">
        <v>3985200</v>
      </c>
      <c r="Q98" s="48"/>
      <c r="R98" s="40"/>
    </row>
    <row r="99" spans="1:18" ht="15.75" thickBot="1">
      <c r="A99" s="11"/>
      <c r="B99" s="38"/>
      <c r="C99" s="40"/>
      <c r="D99" s="72"/>
      <c r="E99" s="72"/>
      <c r="F99" s="69"/>
      <c r="G99" s="40"/>
      <c r="H99" s="72"/>
      <c r="I99" s="72"/>
      <c r="J99" s="69"/>
      <c r="K99" s="40"/>
      <c r="L99" s="72"/>
      <c r="M99" s="72"/>
      <c r="N99" s="69"/>
      <c r="O99" s="40"/>
      <c r="P99" s="72"/>
      <c r="Q99" s="72"/>
      <c r="R99" s="69"/>
    </row>
    <row r="100" spans="1:18">
      <c r="A100" s="11"/>
      <c r="B100" s="22" t="s">
        <v>521</v>
      </c>
      <c r="C100" s="24"/>
      <c r="D100" s="77" t="s">
        <v>339</v>
      </c>
      <c r="E100" s="70">
        <v>17131782</v>
      </c>
      <c r="F100" s="71"/>
      <c r="G100" s="24"/>
      <c r="H100" s="77" t="s">
        <v>339</v>
      </c>
      <c r="I100" s="70">
        <v>17382219</v>
      </c>
      <c r="J100" s="71"/>
      <c r="K100" s="24"/>
      <c r="L100" s="77" t="s">
        <v>339</v>
      </c>
      <c r="M100" s="70">
        <v>17131782</v>
      </c>
      <c r="N100" s="71"/>
      <c r="O100" s="24"/>
      <c r="P100" s="77" t="s">
        <v>339</v>
      </c>
      <c r="Q100" s="70">
        <v>17382219</v>
      </c>
      <c r="R100" s="71"/>
    </row>
    <row r="101" spans="1:18" ht="15.75" thickBot="1">
      <c r="A101" s="11"/>
      <c r="B101" s="22"/>
      <c r="C101" s="24"/>
      <c r="D101" s="79"/>
      <c r="E101" s="80"/>
      <c r="F101" s="81"/>
      <c r="G101" s="24"/>
      <c r="H101" s="79"/>
      <c r="I101" s="80"/>
      <c r="J101" s="81"/>
      <c r="K101" s="24"/>
      <c r="L101" s="79"/>
      <c r="M101" s="80"/>
      <c r="N101" s="81"/>
      <c r="O101" s="24"/>
      <c r="P101" s="79"/>
      <c r="Q101" s="80"/>
      <c r="R101" s="81"/>
    </row>
    <row r="102" spans="1:18" ht="15.75" thickTop="1"/>
  </sheetData>
  <mergeCells count="452">
    <mergeCell ref="A67:A77"/>
    <mergeCell ref="B67:R67"/>
    <mergeCell ref="B68:R68"/>
    <mergeCell ref="A78:A101"/>
    <mergeCell ref="B78:R78"/>
    <mergeCell ref="B79:R79"/>
    <mergeCell ref="A34:A55"/>
    <mergeCell ref="B34:R34"/>
    <mergeCell ref="B35:R35"/>
    <mergeCell ref="A56:A66"/>
    <mergeCell ref="B56:R56"/>
    <mergeCell ref="B57:R57"/>
    <mergeCell ref="A1:A2"/>
    <mergeCell ref="B1:R1"/>
    <mergeCell ref="B2:R2"/>
    <mergeCell ref="B3:R3"/>
    <mergeCell ref="A4:A33"/>
    <mergeCell ref="B4:R4"/>
    <mergeCell ref="B5:R5"/>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K84:K85"/>
    <mergeCell ref="L84:N84"/>
    <mergeCell ref="L85:N85"/>
    <mergeCell ref="O84:O85"/>
    <mergeCell ref="P84:R84"/>
    <mergeCell ref="P85:R85"/>
    <mergeCell ref="B84:B85"/>
    <mergeCell ref="C84:C85"/>
    <mergeCell ref="D84:F84"/>
    <mergeCell ref="D85:F85"/>
    <mergeCell ref="G84:G85"/>
    <mergeCell ref="H84:J84"/>
    <mergeCell ref="H85:J85"/>
    <mergeCell ref="N76:N77"/>
    <mergeCell ref="B80:R80"/>
    <mergeCell ref="B82:B83"/>
    <mergeCell ref="C82:C83"/>
    <mergeCell ref="D82:J82"/>
    <mergeCell ref="D83:J83"/>
    <mergeCell ref="K82:K83"/>
    <mergeCell ref="L82:R82"/>
    <mergeCell ref="L83:R83"/>
    <mergeCell ref="H76:H77"/>
    <mergeCell ref="I76:I77"/>
    <mergeCell ref="J76:J77"/>
    <mergeCell ref="K76:K77"/>
    <mergeCell ref="L76:L77"/>
    <mergeCell ref="M76:M77"/>
    <mergeCell ref="N73:N74"/>
    <mergeCell ref="D75:E75"/>
    <mergeCell ref="H75:I75"/>
    <mergeCell ref="L75:M75"/>
    <mergeCell ref="B76:B77"/>
    <mergeCell ref="C76:C77"/>
    <mergeCell ref="D76:D77"/>
    <mergeCell ref="E76:E77"/>
    <mergeCell ref="F76:F77"/>
    <mergeCell ref="G76:G77"/>
    <mergeCell ref="H73:H74"/>
    <mergeCell ref="I73:I74"/>
    <mergeCell ref="J73:J74"/>
    <mergeCell ref="K73:K74"/>
    <mergeCell ref="L73:L74"/>
    <mergeCell ref="M73:M74"/>
    <mergeCell ref="B73:B74"/>
    <mergeCell ref="C73:C74"/>
    <mergeCell ref="D73:D74"/>
    <mergeCell ref="E73:E74"/>
    <mergeCell ref="F73:F74"/>
    <mergeCell ref="G73:G74"/>
    <mergeCell ref="N65:N66"/>
    <mergeCell ref="B69:N69"/>
    <mergeCell ref="D71:N71"/>
    <mergeCell ref="D72:F72"/>
    <mergeCell ref="H72:J72"/>
    <mergeCell ref="L72:N72"/>
    <mergeCell ref="H65:H66"/>
    <mergeCell ref="I65:I66"/>
    <mergeCell ref="J65:J66"/>
    <mergeCell ref="K65:K66"/>
    <mergeCell ref="L65:L66"/>
    <mergeCell ref="M65:M66"/>
    <mergeCell ref="N62:N63"/>
    <mergeCell ref="D64:E64"/>
    <mergeCell ref="H64:I64"/>
    <mergeCell ref="L64:M64"/>
    <mergeCell ref="B65:B66"/>
    <mergeCell ref="C65:C66"/>
    <mergeCell ref="D65:D66"/>
    <mergeCell ref="E65:E66"/>
    <mergeCell ref="F65:F66"/>
    <mergeCell ref="G65:G66"/>
    <mergeCell ref="H62:H63"/>
    <mergeCell ref="I62:I63"/>
    <mergeCell ref="J62:J63"/>
    <mergeCell ref="K62:K63"/>
    <mergeCell ref="L62:L63"/>
    <mergeCell ref="M62:M63"/>
    <mergeCell ref="B62:B63"/>
    <mergeCell ref="C62:C63"/>
    <mergeCell ref="D62:D63"/>
    <mergeCell ref="E62:E63"/>
    <mergeCell ref="F62:F63"/>
    <mergeCell ref="G62:G63"/>
    <mergeCell ref="H54:H55"/>
    <mergeCell ref="I54:I55"/>
    <mergeCell ref="J54:J55"/>
    <mergeCell ref="B58:N58"/>
    <mergeCell ref="D60:N60"/>
    <mergeCell ref="D61:F61"/>
    <mergeCell ref="H61:J61"/>
    <mergeCell ref="L61:N61"/>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5:J46"/>
    <mergeCell ref="D47:F47"/>
    <mergeCell ref="H47:J47"/>
    <mergeCell ref="B48:B49"/>
    <mergeCell ref="C48:C49"/>
    <mergeCell ref="D48:E49"/>
    <mergeCell ref="F48:F49"/>
    <mergeCell ref="G48:G49"/>
    <mergeCell ref="H48:I49"/>
    <mergeCell ref="J48:J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B36:J36"/>
    <mergeCell ref="B38:B39"/>
    <mergeCell ref="C38:C39"/>
    <mergeCell ref="D38:F38"/>
    <mergeCell ref="D39:F39"/>
    <mergeCell ref="G38:G39"/>
    <mergeCell ref="H38:J38"/>
    <mergeCell ref="H39:J39"/>
    <mergeCell ref="K32:K33"/>
    <mergeCell ref="L32:L33"/>
    <mergeCell ref="M32:M33"/>
    <mergeCell ref="N32:N33"/>
    <mergeCell ref="O32:O33"/>
    <mergeCell ref="P32:P33"/>
    <mergeCell ref="P30:P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O31"/>
    <mergeCell ref="M28:M29"/>
    <mergeCell ref="N28:N29"/>
    <mergeCell ref="O28:O29"/>
    <mergeCell ref="P28:P29"/>
    <mergeCell ref="B30:B31"/>
    <mergeCell ref="C30:C31"/>
    <mergeCell ref="D30:E31"/>
    <mergeCell ref="F30:F31"/>
    <mergeCell ref="G30:G31"/>
    <mergeCell ref="H30:H31"/>
    <mergeCell ref="P26:P27"/>
    <mergeCell ref="B28:B29"/>
    <mergeCell ref="C28:C29"/>
    <mergeCell ref="D28:E29"/>
    <mergeCell ref="F28:F29"/>
    <mergeCell ref="G28:G29"/>
    <mergeCell ref="H28:H29"/>
    <mergeCell ref="I28:I29"/>
    <mergeCell ref="J28:J29"/>
    <mergeCell ref="K28:L29"/>
    <mergeCell ref="I26:I27"/>
    <mergeCell ref="J26:J27"/>
    <mergeCell ref="K26:L27"/>
    <mergeCell ref="M26:M27"/>
    <mergeCell ref="N26:N27"/>
    <mergeCell ref="O26:O27"/>
    <mergeCell ref="M24:M25"/>
    <mergeCell ref="N24:N25"/>
    <mergeCell ref="O24:O25"/>
    <mergeCell ref="P24:P25"/>
    <mergeCell ref="B26:B27"/>
    <mergeCell ref="C26:C27"/>
    <mergeCell ref="D26:E27"/>
    <mergeCell ref="F26:F27"/>
    <mergeCell ref="G26:G27"/>
    <mergeCell ref="H26:H27"/>
    <mergeCell ref="P22:P23"/>
    <mergeCell ref="B24:B25"/>
    <mergeCell ref="C24:C25"/>
    <mergeCell ref="D24:E25"/>
    <mergeCell ref="F24:F25"/>
    <mergeCell ref="G24:G25"/>
    <mergeCell ref="H24:H25"/>
    <mergeCell ref="I24:I25"/>
    <mergeCell ref="J24:J25"/>
    <mergeCell ref="K24:L25"/>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M16:M17"/>
    <mergeCell ref="N16:N17"/>
    <mergeCell ref="O16:O17"/>
    <mergeCell ref="P16:P17"/>
    <mergeCell ref="B18:B19"/>
    <mergeCell ref="C18:C19"/>
    <mergeCell ref="D18:E19"/>
    <mergeCell ref="F18:F19"/>
    <mergeCell ref="G18:G19"/>
    <mergeCell ref="H18:H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2" customWidth="1"/>
    <col min="6" max="6" width="1.5703125" customWidth="1"/>
    <col min="8" max="8" width="2" customWidth="1"/>
    <col min="9" max="9" width="7.5703125" customWidth="1"/>
    <col min="10" max="10" width="1.5703125" customWidth="1"/>
    <col min="12" max="12" width="2" customWidth="1"/>
    <col min="14" max="14" width="1.5703125" customWidth="1"/>
  </cols>
  <sheetData>
    <row r="1" spans="1:14" ht="15" customHeight="1">
      <c r="A1" s="9" t="s">
        <v>14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55</v>
      </c>
      <c r="B3" s="10" t="s">
        <v>7</v>
      </c>
      <c r="C3" s="10"/>
      <c r="D3" s="10"/>
      <c r="E3" s="10"/>
      <c r="F3" s="10"/>
      <c r="G3" s="10"/>
      <c r="H3" s="10"/>
      <c r="I3" s="10"/>
      <c r="J3" s="10"/>
      <c r="K3" s="10"/>
      <c r="L3" s="10"/>
      <c r="M3" s="10"/>
      <c r="N3" s="10"/>
    </row>
    <row r="4" spans="1:14" ht="15" customHeight="1">
      <c r="A4" s="11" t="s">
        <v>95</v>
      </c>
      <c r="B4" s="10" t="s">
        <v>7</v>
      </c>
      <c r="C4" s="10"/>
      <c r="D4" s="10"/>
      <c r="E4" s="10"/>
      <c r="F4" s="10"/>
      <c r="G4" s="10"/>
      <c r="H4" s="10"/>
      <c r="I4" s="10"/>
      <c r="J4" s="10"/>
      <c r="K4" s="10"/>
      <c r="L4" s="10"/>
      <c r="M4" s="10"/>
      <c r="N4" s="10"/>
    </row>
    <row r="5" spans="1:14">
      <c r="A5" s="11"/>
      <c r="B5" s="22" t="s">
        <v>558</v>
      </c>
      <c r="C5" s="22"/>
      <c r="D5" s="22"/>
      <c r="E5" s="22"/>
      <c r="F5" s="22"/>
      <c r="G5" s="22"/>
      <c r="H5" s="22"/>
      <c r="I5" s="22"/>
      <c r="J5" s="22"/>
      <c r="K5" s="22"/>
      <c r="L5" s="22"/>
      <c r="M5" s="22"/>
      <c r="N5" s="22"/>
    </row>
    <row r="6" spans="1:14">
      <c r="A6" s="11"/>
      <c r="B6" s="35"/>
      <c r="C6" s="35"/>
      <c r="D6" s="35"/>
      <c r="E6" s="35"/>
      <c r="F6" s="35"/>
      <c r="G6" s="35"/>
      <c r="H6" s="35"/>
      <c r="I6" s="35"/>
      <c r="J6" s="35"/>
      <c r="K6" s="35"/>
      <c r="L6" s="35"/>
      <c r="M6" s="35"/>
      <c r="N6" s="35"/>
    </row>
    <row r="7" spans="1:14">
      <c r="A7" s="11"/>
      <c r="B7" s="16"/>
      <c r="C7" s="16"/>
      <c r="D7" s="16"/>
      <c r="E7" s="16"/>
      <c r="F7" s="16"/>
      <c r="G7" s="16"/>
      <c r="H7" s="16"/>
      <c r="I7" s="16"/>
      <c r="J7" s="16"/>
      <c r="K7" s="16"/>
      <c r="L7" s="16"/>
      <c r="M7" s="16"/>
      <c r="N7" s="16"/>
    </row>
    <row r="8" spans="1:14" ht="15.75" thickBot="1">
      <c r="A8" s="11"/>
      <c r="B8" s="19"/>
      <c r="C8" s="19"/>
      <c r="D8" s="37" t="s">
        <v>332</v>
      </c>
      <c r="E8" s="37"/>
      <c r="F8" s="37"/>
      <c r="G8" s="37"/>
      <c r="H8" s="37"/>
      <c r="I8" s="37"/>
      <c r="J8" s="37"/>
      <c r="K8" s="37"/>
      <c r="L8" s="37"/>
      <c r="M8" s="37"/>
      <c r="N8" s="37"/>
    </row>
    <row r="9" spans="1:14" ht="15.75" thickBot="1">
      <c r="A9" s="11"/>
      <c r="B9" s="28" t="s">
        <v>559</v>
      </c>
      <c r="C9" s="19"/>
      <c r="D9" s="73" t="s">
        <v>560</v>
      </c>
      <c r="E9" s="73"/>
      <c r="F9" s="73"/>
      <c r="G9" s="19"/>
      <c r="H9" s="73" t="s">
        <v>561</v>
      </c>
      <c r="I9" s="73"/>
      <c r="J9" s="73"/>
      <c r="K9" s="19"/>
      <c r="L9" s="73" t="s">
        <v>354</v>
      </c>
      <c r="M9" s="73"/>
      <c r="N9" s="73"/>
    </row>
    <row r="10" spans="1:14">
      <c r="A10" s="11"/>
      <c r="B10" s="39" t="s">
        <v>562</v>
      </c>
      <c r="C10" s="40"/>
      <c r="D10" s="39" t="s">
        <v>339</v>
      </c>
      <c r="E10" s="42">
        <v>4528804</v>
      </c>
      <c r="F10" s="44"/>
      <c r="G10" s="40"/>
      <c r="H10" s="39" t="s">
        <v>339</v>
      </c>
      <c r="I10" s="42">
        <v>457128</v>
      </c>
      <c r="J10" s="44"/>
      <c r="K10" s="40"/>
      <c r="L10" s="39" t="s">
        <v>339</v>
      </c>
      <c r="M10" s="42">
        <v>4985932</v>
      </c>
      <c r="N10" s="44"/>
    </row>
    <row r="11" spans="1:14">
      <c r="A11" s="11"/>
      <c r="B11" s="38"/>
      <c r="C11" s="40"/>
      <c r="D11" s="38"/>
      <c r="E11" s="48"/>
      <c r="F11" s="40"/>
      <c r="G11" s="40"/>
      <c r="H11" s="38"/>
      <c r="I11" s="48"/>
      <c r="J11" s="40"/>
      <c r="K11" s="40"/>
      <c r="L11" s="38"/>
      <c r="M11" s="48"/>
      <c r="N11" s="40"/>
    </row>
    <row r="12" spans="1:14">
      <c r="A12" s="11"/>
      <c r="B12" s="24" t="s">
        <v>563</v>
      </c>
      <c r="C12" s="24"/>
      <c r="D12" s="49">
        <v>1012587</v>
      </c>
      <c r="E12" s="49"/>
      <c r="F12" s="24"/>
      <c r="G12" s="24"/>
      <c r="H12" s="49">
        <v>86914</v>
      </c>
      <c r="I12" s="49"/>
      <c r="J12" s="24"/>
      <c r="K12" s="24"/>
      <c r="L12" s="49">
        <v>1099501</v>
      </c>
      <c r="M12" s="49"/>
      <c r="N12" s="24"/>
    </row>
    <row r="13" spans="1:14" ht="15.75" thickBot="1">
      <c r="A13" s="11"/>
      <c r="B13" s="24"/>
      <c r="C13" s="24"/>
      <c r="D13" s="50"/>
      <c r="E13" s="50"/>
      <c r="F13" s="51"/>
      <c r="G13" s="24"/>
      <c r="H13" s="50"/>
      <c r="I13" s="50"/>
      <c r="J13" s="51"/>
      <c r="K13" s="24"/>
      <c r="L13" s="50"/>
      <c r="M13" s="50"/>
      <c r="N13" s="51"/>
    </row>
    <row r="14" spans="1:14">
      <c r="A14" s="11"/>
      <c r="B14" s="38" t="s">
        <v>564</v>
      </c>
      <c r="C14" s="40"/>
      <c r="D14" s="42">
        <v>5541391</v>
      </c>
      <c r="E14" s="42"/>
      <c r="F14" s="44"/>
      <c r="G14" s="40"/>
      <c r="H14" s="42">
        <v>544042</v>
      </c>
      <c r="I14" s="42"/>
      <c r="J14" s="44"/>
      <c r="K14" s="40"/>
      <c r="L14" s="42">
        <v>6085433</v>
      </c>
      <c r="M14" s="42"/>
      <c r="N14" s="44"/>
    </row>
    <row r="15" spans="1:14">
      <c r="A15" s="11"/>
      <c r="B15" s="38"/>
      <c r="C15" s="40"/>
      <c r="D15" s="48"/>
      <c r="E15" s="48"/>
      <c r="F15" s="40"/>
      <c r="G15" s="40"/>
      <c r="H15" s="48"/>
      <c r="I15" s="48"/>
      <c r="J15" s="40"/>
      <c r="K15" s="40"/>
      <c r="L15" s="48"/>
      <c r="M15" s="48"/>
      <c r="N15" s="40"/>
    </row>
    <row r="16" spans="1:14">
      <c r="A16" s="11"/>
      <c r="B16" s="22" t="s">
        <v>565</v>
      </c>
      <c r="C16" s="24"/>
      <c r="D16" s="49">
        <v>106346</v>
      </c>
      <c r="E16" s="49"/>
      <c r="F16" s="24"/>
      <c r="G16" s="24"/>
      <c r="H16" s="49">
        <v>10917</v>
      </c>
      <c r="I16" s="49"/>
      <c r="J16" s="24"/>
      <c r="K16" s="24"/>
      <c r="L16" s="49">
        <v>117263</v>
      </c>
      <c r="M16" s="49"/>
      <c r="N16" s="24"/>
    </row>
    <row r="17" spans="1:14">
      <c r="A17" s="11"/>
      <c r="B17" s="22"/>
      <c r="C17" s="24"/>
      <c r="D17" s="49"/>
      <c r="E17" s="49"/>
      <c r="F17" s="24"/>
      <c r="G17" s="24"/>
      <c r="H17" s="49"/>
      <c r="I17" s="49"/>
      <c r="J17" s="24"/>
      <c r="K17" s="24"/>
      <c r="L17" s="49"/>
      <c r="M17" s="49"/>
      <c r="N17" s="24"/>
    </row>
    <row r="18" spans="1:14">
      <c r="A18" s="11"/>
      <c r="B18" s="29" t="s">
        <v>566</v>
      </c>
      <c r="C18" s="30"/>
      <c r="D18" s="59" t="s">
        <v>567</v>
      </c>
      <c r="E18" s="59"/>
      <c r="F18" s="29" t="s">
        <v>342</v>
      </c>
      <c r="G18" s="30"/>
      <c r="H18" s="59" t="s">
        <v>568</v>
      </c>
      <c r="I18" s="59"/>
      <c r="J18" s="29" t="s">
        <v>342</v>
      </c>
      <c r="K18" s="30"/>
      <c r="L18" s="59" t="s">
        <v>569</v>
      </c>
      <c r="M18" s="59"/>
      <c r="N18" s="29" t="s">
        <v>342</v>
      </c>
    </row>
    <row r="19" spans="1:14">
      <c r="A19" s="11"/>
      <c r="B19" s="22" t="s">
        <v>524</v>
      </c>
      <c r="C19" s="24"/>
      <c r="D19" s="49">
        <v>4374</v>
      </c>
      <c r="E19" s="49"/>
      <c r="F19" s="24"/>
      <c r="G19" s="24"/>
      <c r="H19" s="52" t="s">
        <v>570</v>
      </c>
      <c r="I19" s="52"/>
      <c r="J19" s="22" t="s">
        <v>342</v>
      </c>
      <c r="K19" s="24"/>
      <c r="L19" s="49">
        <v>3838</v>
      </c>
      <c r="M19" s="49"/>
      <c r="N19" s="24"/>
    </row>
    <row r="20" spans="1:14">
      <c r="A20" s="11"/>
      <c r="B20" s="22"/>
      <c r="C20" s="24"/>
      <c r="D20" s="49"/>
      <c r="E20" s="49"/>
      <c r="F20" s="24"/>
      <c r="G20" s="24"/>
      <c r="H20" s="52"/>
      <c r="I20" s="52"/>
      <c r="J20" s="22"/>
      <c r="K20" s="24"/>
      <c r="L20" s="49"/>
      <c r="M20" s="49"/>
      <c r="N20" s="24"/>
    </row>
    <row r="21" spans="1:14" ht="15.75" thickBot="1">
      <c r="A21" s="11"/>
      <c r="B21" s="29" t="s">
        <v>571</v>
      </c>
      <c r="C21" s="30"/>
      <c r="D21" s="68" t="s">
        <v>572</v>
      </c>
      <c r="E21" s="68"/>
      <c r="F21" s="103" t="s">
        <v>342</v>
      </c>
      <c r="G21" s="30"/>
      <c r="H21" s="68" t="s">
        <v>573</v>
      </c>
      <c r="I21" s="68"/>
      <c r="J21" s="103" t="s">
        <v>342</v>
      </c>
      <c r="K21" s="30"/>
      <c r="L21" s="68" t="s">
        <v>574</v>
      </c>
      <c r="M21" s="68"/>
      <c r="N21" s="103" t="s">
        <v>342</v>
      </c>
    </row>
    <row r="22" spans="1:14">
      <c r="A22" s="11"/>
      <c r="B22" s="22" t="s">
        <v>575</v>
      </c>
      <c r="C22" s="24"/>
      <c r="D22" s="77" t="s">
        <v>339</v>
      </c>
      <c r="E22" s="70">
        <v>5636169</v>
      </c>
      <c r="F22" s="71"/>
      <c r="G22" s="24"/>
      <c r="H22" s="77" t="s">
        <v>339</v>
      </c>
      <c r="I22" s="70">
        <v>553635</v>
      </c>
      <c r="J22" s="71"/>
      <c r="K22" s="24"/>
      <c r="L22" s="77" t="s">
        <v>339</v>
      </c>
      <c r="M22" s="70">
        <v>6189804</v>
      </c>
      <c r="N22" s="71"/>
    </row>
    <row r="23" spans="1:14" ht="15.75" thickBot="1">
      <c r="A23" s="11"/>
      <c r="B23" s="22"/>
      <c r="C23" s="24"/>
      <c r="D23" s="79"/>
      <c r="E23" s="80"/>
      <c r="F23" s="81"/>
      <c r="G23" s="24"/>
      <c r="H23" s="79"/>
      <c r="I23" s="80"/>
      <c r="J23" s="81"/>
      <c r="K23" s="24"/>
      <c r="L23" s="79"/>
      <c r="M23" s="80"/>
      <c r="N23" s="81"/>
    </row>
    <row r="24" spans="1:14" ht="15.75" thickTop="1">
      <c r="A24" s="11"/>
      <c r="B24" s="35"/>
      <c r="C24" s="35"/>
      <c r="D24" s="35"/>
      <c r="E24" s="35"/>
      <c r="F24" s="35"/>
      <c r="G24" s="35"/>
      <c r="H24" s="35"/>
      <c r="I24" s="35"/>
      <c r="J24" s="35"/>
      <c r="K24" s="35"/>
      <c r="L24" s="35"/>
      <c r="M24" s="35"/>
      <c r="N24" s="35"/>
    </row>
    <row r="25" spans="1:14">
      <c r="A25" s="11"/>
      <c r="B25" s="16"/>
      <c r="C25" s="16"/>
      <c r="D25" s="16"/>
      <c r="E25" s="16"/>
      <c r="F25" s="16"/>
      <c r="G25" s="16"/>
      <c r="H25" s="16"/>
      <c r="I25" s="16"/>
      <c r="J25" s="16"/>
      <c r="K25" s="16"/>
      <c r="L25" s="16"/>
      <c r="M25" s="16"/>
      <c r="N25" s="16"/>
    </row>
    <row r="26" spans="1:14" ht="15.75" thickBot="1">
      <c r="A26" s="11"/>
      <c r="B26" s="19"/>
      <c r="C26" s="19"/>
      <c r="D26" s="37" t="s">
        <v>346</v>
      </c>
      <c r="E26" s="37"/>
      <c r="F26" s="37"/>
      <c r="G26" s="37"/>
      <c r="H26" s="37"/>
      <c r="I26" s="37"/>
      <c r="J26" s="37"/>
      <c r="K26" s="37"/>
      <c r="L26" s="37"/>
      <c r="M26" s="37"/>
      <c r="N26" s="37"/>
    </row>
    <row r="27" spans="1:14" ht="15.75" thickBot="1">
      <c r="A27" s="11"/>
      <c r="B27" s="28" t="s">
        <v>559</v>
      </c>
      <c r="C27" s="19"/>
      <c r="D27" s="73" t="s">
        <v>560</v>
      </c>
      <c r="E27" s="73"/>
      <c r="F27" s="73"/>
      <c r="G27" s="19"/>
      <c r="H27" s="73" t="s">
        <v>561</v>
      </c>
      <c r="I27" s="73"/>
      <c r="J27" s="73"/>
      <c r="K27" s="19"/>
      <c r="L27" s="73" t="s">
        <v>354</v>
      </c>
      <c r="M27" s="73"/>
      <c r="N27" s="73"/>
    </row>
    <row r="28" spans="1:14">
      <c r="A28" s="11"/>
      <c r="B28" s="39" t="s">
        <v>562</v>
      </c>
      <c r="C28" s="40"/>
      <c r="D28" s="39" t="s">
        <v>339</v>
      </c>
      <c r="E28" s="42">
        <v>4735020</v>
      </c>
      <c r="F28" s="44"/>
      <c r="G28" s="40"/>
      <c r="H28" s="39" t="s">
        <v>339</v>
      </c>
      <c r="I28" s="42">
        <v>189166</v>
      </c>
      <c r="J28" s="44"/>
      <c r="K28" s="40"/>
      <c r="L28" s="39" t="s">
        <v>339</v>
      </c>
      <c r="M28" s="42">
        <v>4924186</v>
      </c>
      <c r="N28" s="44"/>
    </row>
    <row r="29" spans="1:14">
      <c r="A29" s="11"/>
      <c r="B29" s="38"/>
      <c r="C29" s="40"/>
      <c r="D29" s="38"/>
      <c r="E29" s="48"/>
      <c r="F29" s="40"/>
      <c r="G29" s="40"/>
      <c r="H29" s="38"/>
      <c r="I29" s="48"/>
      <c r="J29" s="40"/>
      <c r="K29" s="40"/>
      <c r="L29" s="38"/>
      <c r="M29" s="48"/>
      <c r="N29" s="40"/>
    </row>
    <row r="30" spans="1:14">
      <c r="A30" s="11"/>
      <c r="B30" s="24" t="s">
        <v>563</v>
      </c>
      <c r="C30" s="24"/>
      <c r="D30" s="49">
        <v>960944</v>
      </c>
      <c r="E30" s="49"/>
      <c r="F30" s="24"/>
      <c r="G30" s="24"/>
      <c r="H30" s="49">
        <v>41014</v>
      </c>
      <c r="I30" s="49"/>
      <c r="J30" s="24"/>
      <c r="K30" s="24"/>
      <c r="L30" s="49">
        <v>1001958</v>
      </c>
      <c r="M30" s="49"/>
      <c r="N30" s="24"/>
    </row>
    <row r="31" spans="1:14" ht="15.75" thickBot="1">
      <c r="A31" s="11"/>
      <c r="B31" s="24"/>
      <c r="C31" s="24"/>
      <c r="D31" s="50"/>
      <c r="E31" s="50"/>
      <c r="F31" s="51"/>
      <c r="G31" s="24"/>
      <c r="H31" s="50"/>
      <c r="I31" s="50"/>
      <c r="J31" s="51"/>
      <c r="K31" s="24"/>
      <c r="L31" s="50"/>
      <c r="M31" s="50"/>
      <c r="N31" s="51"/>
    </row>
    <row r="32" spans="1:14">
      <c r="A32" s="11"/>
      <c r="B32" s="38" t="s">
        <v>564</v>
      </c>
      <c r="C32" s="40"/>
      <c r="D32" s="42">
        <v>5695964</v>
      </c>
      <c r="E32" s="42"/>
      <c r="F32" s="44"/>
      <c r="G32" s="40"/>
      <c r="H32" s="42">
        <v>230180</v>
      </c>
      <c r="I32" s="42"/>
      <c r="J32" s="44"/>
      <c r="K32" s="40"/>
      <c r="L32" s="42">
        <v>5926144</v>
      </c>
      <c r="M32" s="42"/>
      <c r="N32" s="44"/>
    </row>
    <row r="33" spans="1:14">
      <c r="A33" s="11"/>
      <c r="B33" s="38"/>
      <c r="C33" s="40"/>
      <c r="D33" s="48"/>
      <c r="E33" s="48"/>
      <c r="F33" s="40"/>
      <c r="G33" s="40"/>
      <c r="H33" s="48"/>
      <c r="I33" s="48"/>
      <c r="J33" s="40"/>
      <c r="K33" s="40"/>
      <c r="L33" s="48"/>
      <c r="M33" s="48"/>
      <c r="N33" s="40"/>
    </row>
    <row r="34" spans="1:14">
      <c r="A34" s="11"/>
      <c r="B34" s="22" t="s">
        <v>565</v>
      </c>
      <c r="C34" s="24"/>
      <c r="D34" s="49">
        <v>81459</v>
      </c>
      <c r="E34" s="49"/>
      <c r="F34" s="24"/>
      <c r="G34" s="24"/>
      <c r="H34" s="49">
        <v>6323</v>
      </c>
      <c r="I34" s="49"/>
      <c r="J34" s="24"/>
      <c r="K34" s="24"/>
      <c r="L34" s="49">
        <v>87782</v>
      </c>
      <c r="M34" s="49"/>
      <c r="N34" s="24"/>
    </row>
    <row r="35" spans="1:14">
      <c r="A35" s="11"/>
      <c r="B35" s="22"/>
      <c r="C35" s="24"/>
      <c r="D35" s="49"/>
      <c r="E35" s="49"/>
      <c r="F35" s="24"/>
      <c r="G35" s="24"/>
      <c r="H35" s="49"/>
      <c r="I35" s="49"/>
      <c r="J35" s="24"/>
      <c r="K35" s="24"/>
      <c r="L35" s="49"/>
      <c r="M35" s="49"/>
      <c r="N35" s="24"/>
    </row>
    <row r="36" spans="1:14">
      <c r="A36" s="11"/>
      <c r="B36" s="38" t="s">
        <v>566</v>
      </c>
      <c r="C36" s="40"/>
      <c r="D36" s="59" t="s">
        <v>576</v>
      </c>
      <c r="E36" s="59"/>
      <c r="F36" s="38" t="s">
        <v>342</v>
      </c>
      <c r="G36" s="40"/>
      <c r="H36" s="59" t="s">
        <v>340</v>
      </c>
      <c r="I36" s="59"/>
      <c r="J36" s="40"/>
      <c r="K36" s="40"/>
      <c r="L36" s="59" t="s">
        <v>576</v>
      </c>
      <c r="M36" s="59"/>
      <c r="N36" s="38" t="s">
        <v>342</v>
      </c>
    </row>
    <row r="37" spans="1:14">
      <c r="A37" s="11"/>
      <c r="B37" s="38"/>
      <c r="C37" s="40"/>
      <c r="D37" s="59"/>
      <c r="E37" s="59"/>
      <c r="F37" s="38"/>
      <c r="G37" s="40"/>
      <c r="H37" s="59"/>
      <c r="I37" s="59"/>
      <c r="J37" s="40"/>
      <c r="K37" s="40"/>
      <c r="L37" s="59"/>
      <c r="M37" s="59"/>
      <c r="N37" s="38"/>
    </row>
    <row r="38" spans="1:14">
      <c r="A38" s="11"/>
      <c r="B38" s="22" t="s">
        <v>524</v>
      </c>
      <c r="C38" s="24"/>
      <c r="D38" s="49">
        <v>8859</v>
      </c>
      <c r="E38" s="49"/>
      <c r="F38" s="24"/>
      <c r="G38" s="24"/>
      <c r="H38" s="52">
        <v>886</v>
      </c>
      <c r="I38" s="52"/>
      <c r="J38" s="24"/>
      <c r="K38" s="24"/>
      <c r="L38" s="49">
        <v>9745</v>
      </c>
      <c r="M38" s="49"/>
      <c r="N38" s="24"/>
    </row>
    <row r="39" spans="1:14">
      <c r="A39" s="11"/>
      <c r="B39" s="22"/>
      <c r="C39" s="24"/>
      <c r="D39" s="49"/>
      <c r="E39" s="49"/>
      <c r="F39" s="24"/>
      <c r="G39" s="24"/>
      <c r="H39" s="52"/>
      <c r="I39" s="52"/>
      <c r="J39" s="24"/>
      <c r="K39" s="24"/>
      <c r="L39" s="49"/>
      <c r="M39" s="49"/>
      <c r="N39" s="24"/>
    </row>
    <row r="40" spans="1:14" ht="15.75" thickBot="1">
      <c r="A40" s="11"/>
      <c r="B40" s="29" t="s">
        <v>571</v>
      </c>
      <c r="C40" s="30"/>
      <c r="D40" s="68" t="s">
        <v>577</v>
      </c>
      <c r="E40" s="68"/>
      <c r="F40" s="103" t="s">
        <v>342</v>
      </c>
      <c r="G40" s="30"/>
      <c r="H40" s="68" t="s">
        <v>578</v>
      </c>
      <c r="I40" s="68"/>
      <c r="J40" s="103" t="s">
        <v>342</v>
      </c>
      <c r="K40" s="30"/>
      <c r="L40" s="68" t="s">
        <v>579</v>
      </c>
      <c r="M40" s="68"/>
      <c r="N40" s="103" t="s">
        <v>342</v>
      </c>
    </row>
    <row r="41" spans="1:14">
      <c r="A41" s="11"/>
      <c r="B41" s="22" t="s">
        <v>575</v>
      </c>
      <c r="C41" s="24"/>
      <c r="D41" s="77" t="s">
        <v>339</v>
      </c>
      <c r="E41" s="70">
        <v>5764166</v>
      </c>
      <c r="F41" s="71"/>
      <c r="G41" s="24"/>
      <c r="H41" s="77" t="s">
        <v>339</v>
      </c>
      <c r="I41" s="70">
        <v>237239</v>
      </c>
      <c r="J41" s="71"/>
      <c r="K41" s="24"/>
      <c r="L41" s="77" t="s">
        <v>339</v>
      </c>
      <c r="M41" s="70">
        <v>6001405</v>
      </c>
      <c r="N41" s="71"/>
    </row>
    <row r="42" spans="1:14" ht="15.75" thickBot="1">
      <c r="A42" s="11"/>
      <c r="B42" s="22"/>
      <c r="C42" s="24"/>
      <c r="D42" s="79"/>
      <c r="E42" s="80"/>
      <c r="F42" s="81"/>
      <c r="G42" s="24"/>
      <c r="H42" s="79"/>
      <c r="I42" s="80"/>
      <c r="J42" s="81"/>
      <c r="K42" s="24"/>
      <c r="L42" s="79"/>
      <c r="M42" s="80"/>
      <c r="N42" s="81"/>
    </row>
    <row r="43" spans="1:14" ht="15.75" thickTop="1">
      <c r="A43" s="11"/>
      <c r="B43" s="24"/>
      <c r="C43" s="24"/>
      <c r="D43" s="24"/>
      <c r="E43" s="24"/>
      <c r="F43" s="24"/>
      <c r="G43" s="24"/>
      <c r="H43" s="24"/>
      <c r="I43" s="24"/>
      <c r="J43" s="24"/>
      <c r="K43" s="24"/>
      <c r="L43" s="24"/>
      <c r="M43" s="24"/>
      <c r="N43" s="24"/>
    </row>
    <row r="44" spans="1:14">
      <c r="A44" s="11"/>
      <c r="B44" s="16"/>
      <c r="C44" s="16"/>
    </row>
    <row r="45" spans="1:14" ht="25.5">
      <c r="A45" s="11"/>
      <c r="B45" s="61" t="s">
        <v>349</v>
      </c>
      <c r="C45" s="104" t="s">
        <v>580</v>
      </c>
    </row>
    <row r="46" spans="1:14" ht="15" customHeight="1">
      <c r="A46" s="11" t="s">
        <v>1432</v>
      </c>
      <c r="B46" s="10" t="s">
        <v>7</v>
      </c>
      <c r="C46" s="10"/>
      <c r="D46" s="10"/>
      <c r="E46" s="10"/>
      <c r="F46" s="10"/>
      <c r="G46" s="10"/>
      <c r="H46" s="10"/>
      <c r="I46" s="10"/>
      <c r="J46" s="10"/>
      <c r="K46" s="10"/>
      <c r="L46" s="10"/>
      <c r="M46" s="10"/>
      <c r="N46" s="10"/>
    </row>
    <row r="47" spans="1:14">
      <c r="A47" s="11"/>
      <c r="B47" s="35"/>
      <c r="C47" s="35"/>
      <c r="D47" s="35"/>
      <c r="E47" s="35"/>
      <c r="F47" s="35"/>
      <c r="G47" s="35"/>
      <c r="H47" s="35"/>
      <c r="I47" s="35"/>
      <c r="J47" s="35"/>
      <c r="K47" s="35"/>
      <c r="L47" s="35"/>
      <c r="M47" s="35"/>
      <c r="N47" s="35"/>
    </row>
    <row r="48" spans="1:14">
      <c r="A48" s="11"/>
      <c r="B48" s="16"/>
      <c r="C48" s="16"/>
      <c r="D48" s="16"/>
      <c r="E48" s="16"/>
      <c r="F48" s="16"/>
      <c r="G48" s="16"/>
      <c r="H48" s="16"/>
      <c r="I48" s="16"/>
      <c r="J48" s="16"/>
      <c r="K48" s="16"/>
      <c r="L48" s="16"/>
      <c r="M48" s="16"/>
      <c r="N48" s="16"/>
    </row>
    <row r="49" spans="1:14" ht="15.75" thickBot="1">
      <c r="A49" s="11"/>
      <c r="B49" s="19"/>
      <c r="C49" s="19"/>
      <c r="D49" s="37" t="s">
        <v>332</v>
      </c>
      <c r="E49" s="37"/>
      <c r="F49" s="37"/>
      <c r="G49" s="37"/>
      <c r="H49" s="37"/>
      <c r="I49" s="37"/>
      <c r="J49" s="37"/>
      <c r="K49" s="37"/>
      <c r="L49" s="37"/>
      <c r="M49" s="37"/>
      <c r="N49" s="37"/>
    </row>
    <row r="50" spans="1:14" ht="15.75" thickBot="1">
      <c r="A50" s="11"/>
      <c r="B50" s="28" t="s">
        <v>581</v>
      </c>
      <c r="C50" s="19"/>
      <c r="D50" s="73" t="s">
        <v>560</v>
      </c>
      <c r="E50" s="73"/>
      <c r="F50" s="73"/>
      <c r="G50" s="19"/>
      <c r="H50" s="73" t="s">
        <v>561</v>
      </c>
      <c r="I50" s="73"/>
      <c r="J50" s="73"/>
      <c r="K50" s="19"/>
      <c r="L50" s="73" t="s">
        <v>354</v>
      </c>
      <c r="M50" s="73"/>
      <c r="N50" s="73"/>
    </row>
    <row r="51" spans="1:14">
      <c r="A51" s="11"/>
      <c r="B51" s="39" t="s">
        <v>582</v>
      </c>
      <c r="C51" s="40"/>
      <c r="D51" s="39" t="s">
        <v>339</v>
      </c>
      <c r="E51" s="42">
        <v>4804298</v>
      </c>
      <c r="F51" s="44"/>
      <c r="G51" s="40"/>
      <c r="H51" s="39" t="s">
        <v>339</v>
      </c>
      <c r="I51" s="42">
        <v>435996</v>
      </c>
      <c r="J51" s="44"/>
      <c r="K51" s="40"/>
      <c r="L51" s="39" t="s">
        <v>339</v>
      </c>
      <c r="M51" s="42">
        <v>5240294</v>
      </c>
      <c r="N51" s="44"/>
    </row>
    <row r="52" spans="1:14">
      <c r="A52" s="11"/>
      <c r="B52" s="38"/>
      <c r="C52" s="40"/>
      <c r="D52" s="41"/>
      <c r="E52" s="43"/>
      <c r="F52" s="45"/>
      <c r="G52" s="40"/>
      <c r="H52" s="41"/>
      <c r="I52" s="43"/>
      <c r="J52" s="45"/>
      <c r="K52" s="40"/>
      <c r="L52" s="41"/>
      <c r="M52" s="43"/>
      <c r="N52" s="45"/>
    </row>
    <row r="53" spans="1:14">
      <c r="A53" s="11"/>
      <c r="B53" s="22" t="s">
        <v>583</v>
      </c>
      <c r="C53" s="24"/>
      <c r="D53" s="49">
        <v>737093</v>
      </c>
      <c r="E53" s="49"/>
      <c r="F53" s="24"/>
      <c r="G53" s="24"/>
      <c r="H53" s="49">
        <v>108046</v>
      </c>
      <c r="I53" s="49"/>
      <c r="J53" s="24"/>
      <c r="K53" s="24"/>
      <c r="L53" s="49">
        <v>845139</v>
      </c>
      <c r="M53" s="49"/>
      <c r="N53" s="24"/>
    </row>
    <row r="54" spans="1:14" ht="15.75" thickBot="1">
      <c r="A54" s="11"/>
      <c r="B54" s="22"/>
      <c r="C54" s="24"/>
      <c r="D54" s="50"/>
      <c r="E54" s="50"/>
      <c r="F54" s="51"/>
      <c r="G54" s="24"/>
      <c r="H54" s="50"/>
      <c r="I54" s="50"/>
      <c r="J54" s="51"/>
      <c r="K54" s="24"/>
      <c r="L54" s="50"/>
      <c r="M54" s="50"/>
      <c r="N54" s="51"/>
    </row>
    <row r="55" spans="1:14">
      <c r="A55" s="11"/>
      <c r="B55" s="38" t="s">
        <v>564</v>
      </c>
      <c r="C55" s="40"/>
      <c r="D55" s="39" t="s">
        <v>339</v>
      </c>
      <c r="E55" s="42">
        <v>5541391</v>
      </c>
      <c r="F55" s="44"/>
      <c r="G55" s="40"/>
      <c r="H55" s="39" t="s">
        <v>339</v>
      </c>
      <c r="I55" s="42">
        <v>544042</v>
      </c>
      <c r="J55" s="44"/>
      <c r="K55" s="40"/>
      <c r="L55" s="39" t="s">
        <v>339</v>
      </c>
      <c r="M55" s="42">
        <v>6085433</v>
      </c>
      <c r="N55" s="44"/>
    </row>
    <row r="56" spans="1:14" ht="15.75" thickBot="1">
      <c r="A56" s="11"/>
      <c r="B56" s="38"/>
      <c r="C56" s="40"/>
      <c r="D56" s="55"/>
      <c r="E56" s="56"/>
      <c r="F56" s="57"/>
      <c r="G56" s="40"/>
      <c r="H56" s="55"/>
      <c r="I56" s="56"/>
      <c r="J56" s="57"/>
      <c r="K56" s="40"/>
      <c r="L56" s="55"/>
      <c r="M56" s="56"/>
      <c r="N56" s="57"/>
    </row>
    <row r="57" spans="1:14" ht="15.75" thickTop="1">
      <c r="A57" s="11"/>
      <c r="B57" s="35"/>
      <c r="C57" s="35"/>
      <c r="D57" s="35"/>
      <c r="E57" s="35"/>
      <c r="F57" s="35"/>
      <c r="G57" s="35"/>
      <c r="H57" s="35"/>
      <c r="I57" s="35"/>
      <c r="J57" s="35"/>
      <c r="K57" s="35"/>
      <c r="L57" s="35"/>
      <c r="M57" s="35"/>
      <c r="N57" s="35"/>
    </row>
    <row r="58" spans="1:14">
      <c r="A58" s="11"/>
      <c r="B58" s="16"/>
      <c r="C58" s="16"/>
      <c r="D58" s="16"/>
      <c r="E58" s="16"/>
      <c r="F58" s="16"/>
      <c r="G58" s="16"/>
      <c r="H58" s="16"/>
      <c r="I58" s="16"/>
      <c r="J58" s="16"/>
      <c r="K58" s="16"/>
      <c r="L58" s="16"/>
      <c r="M58" s="16"/>
      <c r="N58" s="16"/>
    </row>
    <row r="59" spans="1:14" ht="15.75" thickBot="1">
      <c r="A59" s="11"/>
      <c r="B59" s="19"/>
      <c r="C59" s="19"/>
      <c r="D59" s="37" t="s">
        <v>346</v>
      </c>
      <c r="E59" s="37"/>
      <c r="F59" s="37"/>
      <c r="G59" s="37"/>
      <c r="H59" s="37"/>
      <c r="I59" s="37"/>
      <c r="J59" s="37"/>
      <c r="K59" s="37"/>
      <c r="L59" s="37"/>
      <c r="M59" s="37"/>
      <c r="N59" s="37"/>
    </row>
    <row r="60" spans="1:14" ht="15.75" thickBot="1">
      <c r="A60" s="11"/>
      <c r="B60" s="28" t="s">
        <v>581</v>
      </c>
      <c r="C60" s="19"/>
      <c r="D60" s="73" t="s">
        <v>560</v>
      </c>
      <c r="E60" s="73"/>
      <c r="F60" s="73"/>
      <c r="G60" s="19"/>
      <c r="H60" s="73" t="s">
        <v>561</v>
      </c>
      <c r="I60" s="73"/>
      <c r="J60" s="73"/>
      <c r="K60" s="19"/>
      <c r="L60" s="73" t="s">
        <v>354</v>
      </c>
      <c r="M60" s="73"/>
      <c r="N60" s="73"/>
    </row>
    <row r="61" spans="1:14">
      <c r="A61" s="11"/>
      <c r="B61" s="39" t="s">
        <v>582</v>
      </c>
      <c r="C61" s="40"/>
      <c r="D61" s="39" t="s">
        <v>339</v>
      </c>
      <c r="E61" s="42">
        <v>4810269</v>
      </c>
      <c r="F61" s="44"/>
      <c r="G61" s="40"/>
      <c r="H61" s="39" t="s">
        <v>339</v>
      </c>
      <c r="I61" s="42">
        <v>177204</v>
      </c>
      <c r="J61" s="44"/>
      <c r="K61" s="40"/>
      <c r="L61" s="39" t="s">
        <v>339</v>
      </c>
      <c r="M61" s="42">
        <v>4987473</v>
      </c>
      <c r="N61" s="44"/>
    </row>
    <row r="62" spans="1:14">
      <c r="A62" s="11"/>
      <c r="B62" s="38"/>
      <c r="C62" s="40"/>
      <c r="D62" s="41"/>
      <c r="E62" s="43"/>
      <c r="F62" s="45"/>
      <c r="G62" s="40"/>
      <c r="H62" s="41"/>
      <c r="I62" s="43"/>
      <c r="J62" s="45"/>
      <c r="K62" s="40"/>
      <c r="L62" s="41"/>
      <c r="M62" s="43"/>
      <c r="N62" s="45"/>
    </row>
    <row r="63" spans="1:14">
      <c r="A63" s="11"/>
      <c r="B63" s="22" t="s">
        <v>583</v>
      </c>
      <c r="C63" s="24"/>
      <c r="D63" s="49">
        <v>885695</v>
      </c>
      <c r="E63" s="49"/>
      <c r="F63" s="24"/>
      <c r="G63" s="24"/>
      <c r="H63" s="49">
        <v>52976</v>
      </c>
      <c r="I63" s="49"/>
      <c r="J63" s="24"/>
      <c r="K63" s="24"/>
      <c r="L63" s="49">
        <v>938671</v>
      </c>
      <c r="M63" s="49"/>
      <c r="N63" s="24"/>
    </row>
    <row r="64" spans="1:14" ht="15.75" thickBot="1">
      <c r="A64" s="11"/>
      <c r="B64" s="22"/>
      <c r="C64" s="24"/>
      <c r="D64" s="50"/>
      <c r="E64" s="50"/>
      <c r="F64" s="51"/>
      <c r="G64" s="24"/>
      <c r="H64" s="50"/>
      <c r="I64" s="50"/>
      <c r="J64" s="51"/>
      <c r="K64" s="24"/>
      <c r="L64" s="50"/>
      <c r="M64" s="50"/>
      <c r="N64" s="51"/>
    </row>
    <row r="65" spans="1:14">
      <c r="A65" s="11"/>
      <c r="B65" s="38" t="s">
        <v>564</v>
      </c>
      <c r="C65" s="40"/>
      <c r="D65" s="39" t="s">
        <v>339</v>
      </c>
      <c r="E65" s="42">
        <v>5695964</v>
      </c>
      <c r="F65" s="44"/>
      <c r="G65" s="40"/>
      <c r="H65" s="39" t="s">
        <v>339</v>
      </c>
      <c r="I65" s="42">
        <v>230180</v>
      </c>
      <c r="J65" s="44"/>
      <c r="K65" s="40"/>
      <c r="L65" s="39" t="s">
        <v>339</v>
      </c>
      <c r="M65" s="42">
        <v>5926144</v>
      </c>
      <c r="N65" s="44"/>
    </row>
    <row r="66" spans="1:14" ht="15.75" thickBot="1">
      <c r="A66" s="11"/>
      <c r="B66" s="38"/>
      <c r="C66" s="40"/>
      <c r="D66" s="55"/>
      <c r="E66" s="56"/>
      <c r="F66" s="57"/>
      <c r="G66" s="40"/>
      <c r="H66" s="55"/>
      <c r="I66" s="56"/>
      <c r="J66" s="57"/>
      <c r="K66" s="40"/>
      <c r="L66" s="55"/>
      <c r="M66" s="56"/>
      <c r="N66" s="57"/>
    </row>
    <row r="67" spans="1:14" ht="15.75" thickTop="1"/>
  </sheetData>
  <mergeCells count="253">
    <mergeCell ref="N65:N66"/>
    <mergeCell ref="A1:A2"/>
    <mergeCell ref="B1:N1"/>
    <mergeCell ref="B2:N2"/>
    <mergeCell ref="B3:N3"/>
    <mergeCell ref="A4:A45"/>
    <mergeCell ref="B4:N4"/>
    <mergeCell ref="B5:N5"/>
    <mergeCell ref="B43:N43"/>
    <mergeCell ref="A46:A66"/>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63:B64"/>
    <mergeCell ref="C63:C64"/>
    <mergeCell ref="D63:E64"/>
    <mergeCell ref="F63:F64"/>
    <mergeCell ref="G63:G64"/>
    <mergeCell ref="H63:I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K55:K56"/>
    <mergeCell ref="L55:L56"/>
    <mergeCell ref="M55:M56"/>
    <mergeCell ref="N55:N56"/>
    <mergeCell ref="B57:N57"/>
    <mergeCell ref="D59:N59"/>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N41:N42"/>
    <mergeCell ref="B47:N47"/>
    <mergeCell ref="D49:N49"/>
    <mergeCell ref="D50:F50"/>
    <mergeCell ref="H50:J50"/>
    <mergeCell ref="L50:N50"/>
    <mergeCell ref="B46:N46"/>
    <mergeCell ref="H41:H42"/>
    <mergeCell ref="I41:I42"/>
    <mergeCell ref="J41:J42"/>
    <mergeCell ref="K41:K42"/>
    <mergeCell ref="L41:L42"/>
    <mergeCell ref="M41:M42"/>
    <mergeCell ref="N38:N39"/>
    <mergeCell ref="D40:E40"/>
    <mergeCell ref="H40:I40"/>
    <mergeCell ref="L40:M40"/>
    <mergeCell ref="B41:B42"/>
    <mergeCell ref="C41:C42"/>
    <mergeCell ref="D41:D42"/>
    <mergeCell ref="E41:E42"/>
    <mergeCell ref="F41:F42"/>
    <mergeCell ref="G41:G42"/>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2:N23"/>
    <mergeCell ref="B24:N24"/>
    <mergeCell ref="D26:N26"/>
    <mergeCell ref="D27:F27"/>
    <mergeCell ref="H27:J27"/>
    <mergeCell ref="L27:N27"/>
    <mergeCell ref="H22:H23"/>
    <mergeCell ref="I22:I23"/>
    <mergeCell ref="J22:J23"/>
    <mergeCell ref="K22:K23"/>
    <mergeCell ref="L22:L23"/>
    <mergeCell ref="M22:M23"/>
    <mergeCell ref="B22:B23"/>
    <mergeCell ref="C22:C23"/>
    <mergeCell ref="D22:D23"/>
    <mergeCell ref="E22:E23"/>
    <mergeCell ref="F22:F23"/>
    <mergeCell ref="G22:G23"/>
    <mergeCell ref="H19:I20"/>
    <mergeCell ref="J19:J20"/>
    <mergeCell ref="K19:K20"/>
    <mergeCell ref="L19:M20"/>
    <mergeCell ref="N19:N20"/>
    <mergeCell ref="D21:E21"/>
    <mergeCell ref="H21:I21"/>
    <mergeCell ref="L21:M21"/>
    <mergeCell ref="L16:M17"/>
    <mergeCell ref="N16:N17"/>
    <mergeCell ref="D18:E18"/>
    <mergeCell ref="H18:I18"/>
    <mergeCell ref="L18:M18"/>
    <mergeCell ref="B19:B20"/>
    <mergeCell ref="C19:C20"/>
    <mergeCell ref="D19:E20"/>
    <mergeCell ref="F19:F20"/>
    <mergeCell ref="G19:G20"/>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1"/>
  <sheetViews>
    <sheetView showGridLines="0" workbookViewId="0"/>
  </sheetViews>
  <sheetFormatPr defaultRowHeight="15"/>
  <cols>
    <col min="1" max="3" width="36.5703125" bestFit="1" customWidth="1"/>
    <col min="4" max="4" width="4.85546875" customWidth="1"/>
    <col min="5" max="5" width="22.5703125" customWidth="1"/>
    <col min="6" max="6" width="6.5703125" customWidth="1"/>
    <col min="7" max="7" width="22.5703125" customWidth="1"/>
    <col min="8" max="8" width="4.85546875" customWidth="1"/>
    <col min="9" max="9" width="18.7109375" customWidth="1"/>
    <col min="10" max="10" width="6.5703125" customWidth="1"/>
    <col min="11" max="11" width="22.5703125" customWidth="1"/>
    <col min="12" max="12" width="4.85546875" customWidth="1"/>
    <col min="13" max="13" width="22.5703125" customWidth="1"/>
    <col min="14" max="14" width="6.5703125" customWidth="1"/>
    <col min="15" max="15" width="22.5703125" customWidth="1"/>
    <col min="16" max="16" width="4.85546875" customWidth="1"/>
    <col min="17" max="17" width="18.7109375" customWidth="1"/>
    <col min="18" max="18" width="6.5703125" customWidth="1"/>
    <col min="19" max="19" width="22.5703125" customWidth="1"/>
    <col min="20" max="20" width="4.85546875" customWidth="1"/>
    <col min="21" max="21" width="22.5703125" customWidth="1"/>
    <col min="22" max="22" width="6.5703125" customWidth="1"/>
    <col min="23" max="23" width="22.5703125" customWidth="1"/>
    <col min="24" max="24" width="4.85546875" customWidth="1"/>
    <col min="25" max="25" width="16.140625" customWidth="1"/>
    <col min="26" max="26" width="22.5703125" customWidth="1"/>
  </cols>
  <sheetData>
    <row r="1" spans="1:26" ht="15" customHeight="1">
      <c r="A1" s="9" t="s">
        <v>143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8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434</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610</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35"/>
      <c r="C6" s="35"/>
      <c r="D6" s="35"/>
      <c r="E6" s="35"/>
      <c r="F6" s="35"/>
      <c r="G6" s="35"/>
      <c r="H6" s="35"/>
      <c r="I6" s="35"/>
      <c r="J6" s="35"/>
    </row>
    <row r="7" spans="1:26">
      <c r="A7" s="11"/>
      <c r="B7" s="16"/>
      <c r="C7" s="16"/>
      <c r="D7" s="16"/>
      <c r="E7" s="16"/>
      <c r="F7" s="16"/>
      <c r="G7" s="16"/>
      <c r="H7" s="16"/>
      <c r="I7" s="16"/>
      <c r="J7" s="16"/>
    </row>
    <row r="8" spans="1:26">
      <c r="A8" s="11"/>
      <c r="B8" s="86" t="s">
        <v>611</v>
      </c>
      <c r="C8" s="24"/>
      <c r="D8" s="36" t="s">
        <v>447</v>
      </c>
      <c r="E8" s="36"/>
      <c r="F8" s="36"/>
      <c r="G8" s="24"/>
      <c r="H8" s="36" t="s">
        <v>447</v>
      </c>
      <c r="I8" s="36"/>
      <c r="J8" s="36"/>
    </row>
    <row r="9" spans="1:26" ht="15.75" thickBot="1">
      <c r="A9" s="11"/>
      <c r="B9" s="87"/>
      <c r="C9" s="24"/>
      <c r="D9" s="37">
        <v>2013</v>
      </c>
      <c r="E9" s="37"/>
      <c r="F9" s="37"/>
      <c r="G9" s="24"/>
      <c r="H9" s="37">
        <v>2012</v>
      </c>
      <c r="I9" s="37"/>
      <c r="J9" s="37"/>
    </row>
    <row r="10" spans="1:26" ht="23.25" customHeight="1">
      <c r="A10" s="11"/>
      <c r="B10" s="39" t="s">
        <v>612</v>
      </c>
      <c r="C10" s="40"/>
      <c r="D10" s="39" t="s">
        <v>339</v>
      </c>
      <c r="E10" s="42">
        <v>31523</v>
      </c>
      <c r="F10" s="44"/>
      <c r="G10" s="40"/>
      <c r="H10" s="39" t="s">
        <v>339</v>
      </c>
      <c r="I10" s="42">
        <v>51465</v>
      </c>
      <c r="J10" s="44"/>
    </row>
    <row r="11" spans="1:26">
      <c r="A11" s="11"/>
      <c r="B11" s="38"/>
      <c r="C11" s="40"/>
      <c r="D11" s="41"/>
      <c r="E11" s="43"/>
      <c r="F11" s="45"/>
      <c r="G11" s="40"/>
      <c r="H11" s="41"/>
      <c r="I11" s="43"/>
      <c r="J11" s="45"/>
    </row>
    <row r="12" spans="1:26" ht="26.25">
      <c r="A12" s="11"/>
      <c r="B12" s="15" t="s">
        <v>613</v>
      </c>
      <c r="C12" s="19"/>
      <c r="D12" s="52" t="s">
        <v>614</v>
      </c>
      <c r="E12" s="52"/>
      <c r="F12" s="15" t="s">
        <v>342</v>
      </c>
      <c r="G12" s="19"/>
      <c r="H12" s="52" t="s">
        <v>615</v>
      </c>
      <c r="I12" s="52"/>
      <c r="J12" s="15" t="s">
        <v>342</v>
      </c>
    </row>
    <row r="13" spans="1:26" ht="26.25">
      <c r="A13" s="11"/>
      <c r="B13" s="30" t="s">
        <v>616</v>
      </c>
      <c r="C13" s="30"/>
      <c r="D13" s="59" t="s">
        <v>617</v>
      </c>
      <c r="E13" s="59"/>
      <c r="F13" s="29" t="s">
        <v>342</v>
      </c>
      <c r="G13" s="30"/>
      <c r="H13" s="59" t="s">
        <v>618</v>
      </c>
      <c r="I13" s="59"/>
      <c r="J13" s="29" t="s">
        <v>342</v>
      </c>
    </row>
    <row r="14" spans="1:26" ht="26.25">
      <c r="A14" s="11"/>
      <c r="B14" s="15" t="s">
        <v>619</v>
      </c>
      <c r="C14" s="19"/>
      <c r="D14" s="52" t="s">
        <v>620</v>
      </c>
      <c r="E14" s="52"/>
      <c r="F14" s="15" t="s">
        <v>342</v>
      </c>
      <c r="G14" s="19"/>
      <c r="H14" s="52" t="s">
        <v>621</v>
      </c>
      <c r="I14" s="52"/>
      <c r="J14" s="15" t="s">
        <v>342</v>
      </c>
    </row>
    <row r="15" spans="1:26">
      <c r="A15" s="11"/>
      <c r="B15" s="38" t="s">
        <v>622</v>
      </c>
      <c r="C15" s="40"/>
      <c r="D15" s="48">
        <v>1211</v>
      </c>
      <c r="E15" s="48"/>
      <c r="F15" s="40"/>
      <c r="G15" s="40"/>
      <c r="H15" s="48">
        <v>6067</v>
      </c>
      <c r="I15" s="48"/>
      <c r="J15" s="40"/>
    </row>
    <row r="16" spans="1:26" ht="15.75" thickBot="1">
      <c r="A16" s="11"/>
      <c r="B16" s="38"/>
      <c r="C16" s="40"/>
      <c r="D16" s="72"/>
      <c r="E16" s="72"/>
      <c r="F16" s="69"/>
      <c r="G16" s="40"/>
      <c r="H16" s="72"/>
      <c r="I16" s="72"/>
      <c r="J16" s="69"/>
    </row>
    <row r="17" spans="1:26">
      <c r="A17" s="11"/>
      <c r="B17" s="22" t="s">
        <v>623</v>
      </c>
      <c r="C17" s="24"/>
      <c r="D17" s="77" t="s">
        <v>339</v>
      </c>
      <c r="E17" s="70">
        <v>4000</v>
      </c>
      <c r="F17" s="71"/>
      <c r="G17" s="24"/>
      <c r="H17" s="77" t="s">
        <v>339</v>
      </c>
      <c r="I17" s="70">
        <v>9850</v>
      </c>
      <c r="J17" s="71"/>
    </row>
    <row r="18" spans="1:26" ht="15.75" thickBot="1">
      <c r="A18" s="11"/>
      <c r="B18" s="22"/>
      <c r="C18" s="24"/>
      <c r="D18" s="79"/>
      <c r="E18" s="80"/>
      <c r="F18" s="81"/>
      <c r="G18" s="24"/>
      <c r="H18" s="79"/>
      <c r="I18" s="80"/>
      <c r="J18" s="81"/>
    </row>
    <row r="19" spans="1:26" ht="15.75" thickTop="1">
      <c r="A19" s="11" t="s">
        <v>1435</v>
      </c>
      <c r="B19" s="10" t="s">
        <v>7</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22" t="s">
        <v>624</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1"/>
      <c r="B21" s="35"/>
      <c r="C21" s="35"/>
      <c r="D21" s="35"/>
      <c r="E21" s="35"/>
      <c r="F21" s="35"/>
      <c r="G21" s="35"/>
      <c r="H21" s="35"/>
      <c r="I21" s="35"/>
      <c r="J21" s="35"/>
      <c r="K21" s="35"/>
      <c r="L21" s="35"/>
      <c r="M21" s="35"/>
      <c r="N21" s="35"/>
    </row>
    <row r="22" spans="1:26">
      <c r="A22" s="11"/>
      <c r="B22" s="16"/>
      <c r="C22" s="16"/>
      <c r="D22" s="16"/>
      <c r="E22" s="16"/>
      <c r="F22" s="16"/>
      <c r="G22" s="16"/>
      <c r="H22" s="16"/>
      <c r="I22" s="16"/>
      <c r="J22" s="16"/>
      <c r="K22" s="16"/>
      <c r="L22" s="16"/>
      <c r="M22" s="16"/>
      <c r="N22" s="16"/>
    </row>
    <row r="23" spans="1:26" ht="15.75" thickBot="1">
      <c r="A23" s="11"/>
      <c r="B23" s="28" t="s">
        <v>625</v>
      </c>
      <c r="C23" s="19"/>
      <c r="D23" s="37">
        <v>2013</v>
      </c>
      <c r="E23" s="37"/>
      <c r="F23" s="37"/>
      <c r="G23" s="19"/>
      <c r="H23" s="37">
        <v>2012</v>
      </c>
      <c r="I23" s="37"/>
      <c r="J23" s="37"/>
      <c r="K23" s="19"/>
      <c r="L23" s="37">
        <v>2011</v>
      </c>
      <c r="M23" s="37"/>
      <c r="N23" s="37"/>
    </row>
    <row r="24" spans="1:26">
      <c r="A24" s="11"/>
      <c r="B24" s="39" t="s">
        <v>626</v>
      </c>
      <c r="C24" s="40"/>
      <c r="D24" s="39" t="s">
        <v>339</v>
      </c>
      <c r="E24" s="42">
        <v>33693</v>
      </c>
      <c r="F24" s="44"/>
      <c r="G24" s="40"/>
      <c r="H24" s="39" t="s">
        <v>339</v>
      </c>
      <c r="I24" s="42">
        <v>23408</v>
      </c>
      <c r="J24" s="44"/>
      <c r="K24" s="40"/>
      <c r="L24" s="39" t="s">
        <v>339</v>
      </c>
      <c r="M24" s="42">
        <v>21896</v>
      </c>
      <c r="N24" s="44"/>
    </row>
    <row r="25" spans="1:26">
      <c r="A25" s="11"/>
      <c r="B25" s="38"/>
      <c r="C25" s="40"/>
      <c r="D25" s="41"/>
      <c r="E25" s="43"/>
      <c r="F25" s="45"/>
      <c r="G25" s="40"/>
      <c r="H25" s="41"/>
      <c r="I25" s="43"/>
      <c r="J25" s="45"/>
      <c r="K25" s="40"/>
      <c r="L25" s="41"/>
      <c r="M25" s="43"/>
      <c r="N25" s="45"/>
    </row>
    <row r="26" spans="1:26">
      <c r="A26" s="11"/>
      <c r="B26" s="22" t="s">
        <v>627</v>
      </c>
      <c r="C26" s="24"/>
      <c r="D26" s="49">
        <v>15643</v>
      </c>
      <c r="E26" s="49"/>
      <c r="F26" s="24"/>
      <c r="G26" s="24"/>
      <c r="H26" s="49">
        <v>17950</v>
      </c>
      <c r="I26" s="49"/>
      <c r="J26" s="24"/>
      <c r="K26" s="24"/>
      <c r="L26" s="49">
        <v>9522</v>
      </c>
      <c r="M26" s="49"/>
      <c r="N26" s="24"/>
    </row>
    <row r="27" spans="1:26">
      <c r="A27" s="11"/>
      <c r="B27" s="22"/>
      <c r="C27" s="24"/>
      <c r="D27" s="49"/>
      <c r="E27" s="49"/>
      <c r="F27" s="24"/>
      <c r="G27" s="24"/>
      <c r="H27" s="49"/>
      <c r="I27" s="49"/>
      <c r="J27" s="24"/>
      <c r="K27" s="24"/>
      <c r="L27" s="49"/>
      <c r="M27" s="49"/>
      <c r="N27" s="24"/>
    </row>
    <row r="28" spans="1:26">
      <c r="A28" s="11"/>
      <c r="B28" s="29" t="s">
        <v>628</v>
      </c>
      <c r="C28" s="30"/>
      <c r="D28" s="59" t="s">
        <v>629</v>
      </c>
      <c r="E28" s="59"/>
      <c r="F28" s="29" t="s">
        <v>342</v>
      </c>
      <c r="G28" s="30"/>
      <c r="H28" s="59" t="s">
        <v>630</v>
      </c>
      <c r="I28" s="59"/>
      <c r="J28" s="29" t="s">
        <v>342</v>
      </c>
      <c r="K28" s="30"/>
      <c r="L28" s="59" t="s">
        <v>631</v>
      </c>
      <c r="M28" s="59"/>
      <c r="N28" s="29" t="s">
        <v>342</v>
      </c>
    </row>
    <row r="29" spans="1:26" ht="15.75" thickBot="1">
      <c r="A29" s="11"/>
      <c r="B29" s="15" t="s">
        <v>632</v>
      </c>
      <c r="C29" s="19"/>
      <c r="D29" s="53" t="s">
        <v>633</v>
      </c>
      <c r="E29" s="53"/>
      <c r="F29" s="102" t="s">
        <v>342</v>
      </c>
      <c r="G29" s="19"/>
      <c r="H29" s="53" t="s">
        <v>634</v>
      </c>
      <c r="I29" s="53"/>
      <c r="J29" s="102" t="s">
        <v>342</v>
      </c>
      <c r="K29" s="19"/>
      <c r="L29" s="53" t="s">
        <v>635</v>
      </c>
      <c r="M29" s="53"/>
      <c r="N29" s="102" t="s">
        <v>342</v>
      </c>
    </row>
    <row r="30" spans="1:26">
      <c r="A30" s="11"/>
      <c r="B30" s="38" t="s">
        <v>636</v>
      </c>
      <c r="C30" s="40"/>
      <c r="D30" s="39" t="s">
        <v>339</v>
      </c>
      <c r="E30" s="42">
        <v>45330</v>
      </c>
      <c r="F30" s="44"/>
      <c r="G30" s="40"/>
      <c r="H30" s="39" t="s">
        <v>339</v>
      </c>
      <c r="I30" s="42">
        <v>33693</v>
      </c>
      <c r="J30" s="44"/>
      <c r="K30" s="40"/>
      <c r="L30" s="39" t="s">
        <v>339</v>
      </c>
      <c r="M30" s="42">
        <v>23408</v>
      </c>
      <c r="N30" s="44"/>
    </row>
    <row r="31" spans="1:26" ht="15.75" thickBot="1">
      <c r="A31" s="11"/>
      <c r="B31" s="38"/>
      <c r="C31" s="40"/>
      <c r="D31" s="55"/>
      <c r="E31" s="56"/>
      <c r="F31" s="57"/>
      <c r="G31" s="40"/>
      <c r="H31" s="55"/>
      <c r="I31" s="56"/>
      <c r="J31" s="57"/>
      <c r="K31" s="40"/>
      <c r="L31" s="55"/>
      <c r="M31" s="56"/>
      <c r="N31" s="57"/>
    </row>
    <row r="32" spans="1:26" ht="15.75" thickTop="1">
      <c r="A32" s="11" t="s">
        <v>1436</v>
      </c>
      <c r="B32" s="10" t="s">
        <v>7</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25.5" customHeight="1">
      <c r="A33" s="11"/>
      <c r="B33" s="22" t="s">
        <v>1437</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1"/>
      <c r="B34" s="35"/>
      <c r="C34" s="35"/>
      <c r="D34" s="35"/>
      <c r="E34" s="35"/>
      <c r="F34" s="35"/>
      <c r="G34" s="35"/>
      <c r="H34" s="35"/>
      <c r="I34" s="35"/>
      <c r="J34" s="35"/>
      <c r="K34" s="35"/>
      <c r="L34" s="35"/>
      <c r="M34" s="35"/>
      <c r="N34" s="35"/>
    </row>
    <row r="35" spans="1:26">
      <c r="A35" s="11"/>
      <c r="B35" s="16"/>
      <c r="C35" s="16"/>
      <c r="D35" s="16"/>
      <c r="E35" s="16"/>
      <c r="F35" s="16"/>
      <c r="G35" s="16"/>
      <c r="H35" s="16"/>
      <c r="I35" s="16"/>
      <c r="J35" s="16"/>
      <c r="K35" s="16"/>
      <c r="L35" s="16"/>
      <c r="M35" s="16"/>
      <c r="N35" s="16"/>
    </row>
    <row r="36" spans="1:26">
      <c r="A36" s="11"/>
      <c r="B36" s="19"/>
      <c r="C36" s="19"/>
      <c r="D36" s="36" t="s">
        <v>560</v>
      </c>
      <c r="E36" s="36"/>
      <c r="F36" s="36"/>
      <c r="G36" s="19"/>
      <c r="H36" s="36" t="s">
        <v>561</v>
      </c>
      <c r="I36" s="36"/>
      <c r="J36" s="36"/>
      <c r="K36" s="19"/>
      <c r="L36" s="24"/>
      <c r="M36" s="24"/>
      <c r="N36" s="24"/>
    </row>
    <row r="37" spans="1:26" ht="27" thickBot="1">
      <c r="A37" s="11"/>
      <c r="B37" s="105" t="s">
        <v>640</v>
      </c>
      <c r="C37" s="19"/>
      <c r="D37" s="37" t="s">
        <v>582</v>
      </c>
      <c r="E37" s="37"/>
      <c r="F37" s="37"/>
      <c r="G37" s="19"/>
      <c r="H37" s="37" t="s">
        <v>582</v>
      </c>
      <c r="I37" s="37"/>
      <c r="J37" s="37"/>
      <c r="K37" s="19"/>
      <c r="L37" s="37" t="s">
        <v>354</v>
      </c>
      <c r="M37" s="37"/>
      <c r="N37" s="37"/>
    </row>
    <row r="38" spans="1:26">
      <c r="A38" s="11"/>
      <c r="B38" s="107" t="s">
        <v>641</v>
      </c>
      <c r="C38" s="40"/>
      <c r="D38" s="39" t="s">
        <v>339</v>
      </c>
      <c r="E38" s="42">
        <v>9850</v>
      </c>
      <c r="F38" s="44"/>
      <c r="G38" s="40"/>
      <c r="H38" s="39" t="s">
        <v>339</v>
      </c>
      <c r="I38" s="46">
        <v>150</v>
      </c>
      <c r="J38" s="44"/>
      <c r="K38" s="40"/>
      <c r="L38" s="39" t="s">
        <v>339</v>
      </c>
      <c r="M38" s="42">
        <v>10000</v>
      </c>
      <c r="N38" s="44"/>
    </row>
    <row r="39" spans="1:26">
      <c r="A39" s="11"/>
      <c r="B39" s="106"/>
      <c r="C39" s="40"/>
      <c r="D39" s="38"/>
      <c r="E39" s="48"/>
      <c r="F39" s="40"/>
      <c r="G39" s="40"/>
      <c r="H39" s="38"/>
      <c r="I39" s="59"/>
      <c r="J39" s="40"/>
      <c r="K39" s="40"/>
      <c r="L39" s="38"/>
      <c r="M39" s="48"/>
      <c r="N39" s="40"/>
    </row>
    <row r="40" spans="1:26">
      <c r="A40" s="11"/>
      <c r="B40" s="101" t="s">
        <v>642</v>
      </c>
      <c r="C40" s="24"/>
      <c r="D40" s="52" t="s">
        <v>643</v>
      </c>
      <c r="E40" s="52"/>
      <c r="F40" s="22" t="s">
        <v>342</v>
      </c>
      <c r="G40" s="24"/>
      <c r="H40" s="52" t="s">
        <v>340</v>
      </c>
      <c r="I40" s="52"/>
      <c r="J40" s="24"/>
      <c r="K40" s="24"/>
      <c r="L40" s="52" t="s">
        <v>643</v>
      </c>
      <c r="M40" s="52"/>
      <c r="N40" s="22" t="s">
        <v>342</v>
      </c>
    </row>
    <row r="41" spans="1:26">
      <c r="A41" s="11"/>
      <c r="B41" s="101"/>
      <c r="C41" s="24"/>
      <c r="D41" s="52"/>
      <c r="E41" s="52"/>
      <c r="F41" s="22"/>
      <c r="G41" s="24"/>
      <c r="H41" s="52"/>
      <c r="I41" s="52"/>
      <c r="J41" s="24"/>
      <c r="K41" s="24"/>
      <c r="L41" s="52"/>
      <c r="M41" s="52"/>
      <c r="N41" s="22"/>
    </row>
    <row r="42" spans="1:26">
      <c r="A42" s="11"/>
      <c r="B42" s="99" t="s">
        <v>644</v>
      </c>
      <c r="C42" s="40"/>
      <c r="D42" s="59" t="s">
        <v>645</v>
      </c>
      <c r="E42" s="59"/>
      <c r="F42" s="38" t="s">
        <v>342</v>
      </c>
      <c r="G42" s="40"/>
      <c r="H42" s="59">
        <v>350</v>
      </c>
      <c r="I42" s="59"/>
      <c r="J42" s="40"/>
      <c r="K42" s="40"/>
      <c r="L42" s="59" t="s">
        <v>646</v>
      </c>
      <c r="M42" s="59"/>
      <c r="N42" s="38" t="s">
        <v>342</v>
      </c>
    </row>
    <row r="43" spans="1:26" ht="15.75" thickBot="1">
      <c r="A43" s="11"/>
      <c r="B43" s="99"/>
      <c r="C43" s="40"/>
      <c r="D43" s="68"/>
      <c r="E43" s="68"/>
      <c r="F43" s="75"/>
      <c r="G43" s="40"/>
      <c r="H43" s="68"/>
      <c r="I43" s="68"/>
      <c r="J43" s="69"/>
      <c r="K43" s="40"/>
      <c r="L43" s="68"/>
      <c r="M43" s="68"/>
      <c r="N43" s="75"/>
    </row>
    <row r="44" spans="1:26">
      <c r="A44" s="11"/>
      <c r="B44" s="108" t="s">
        <v>647</v>
      </c>
      <c r="C44" s="24"/>
      <c r="D44" s="77" t="s">
        <v>339</v>
      </c>
      <c r="E44" s="70">
        <v>4000</v>
      </c>
      <c r="F44" s="71"/>
      <c r="G44" s="24"/>
      <c r="H44" s="77" t="s">
        <v>339</v>
      </c>
      <c r="I44" s="76">
        <v>500</v>
      </c>
      <c r="J44" s="71"/>
      <c r="K44" s="24"/>
      <c r="L44" s="77" t="s">
        <v>339</v>
      </c>
      <c r="M44" s="70">
        <v>4500</v>
      </c>
      <c r="N44" s="71"/>
    </row>
    <row r="45" spans="1:26" ht="15.75" thickBot="1">
      <c r="A45" s="11"/>
      <c r="B45" s="108"/>
      <c r="C45" s="24"/>
      <c r="D45" s="79"/>
      <c r="E45" s="80"/>
      <c r="F45" s="81"/>
      <c r="G45" s="24"/>
      <c r="H45" s="79"/>
      <c r="I45" s="82"/>
      <c r="J45" s="81"/>
      <c r="K45" s="24"/>
      <c r="L45" s="79"/>
      <c r="M45" s="80"/>
      <c r="N45" s="81"/>
    </row>
    <row r="46" spans="1:26" ht="15.75" thickTop="1">
      <c r="A46" s="11"/>
      <c r="B46" s="30"/>
      <c r="C46" s="30"/>
      <c r="D46" s="109"/>
      <c r="E46" s="109"/>
      <c r="F46" s="109"/>
      <c r="G46" s="30"/>
      <c r="H46" s="109"/>
      <c r="I46" s="109"/>
      <c r="J46" s="109"/>
      <c r="K46" s="30"/>
      <c r="L46" s="109"/>
      <c r="M46" s="109"/>
      <c r="N46" s="109"/>
    </row>
    <row r="47" spans="1:26">
      <c r="A47" s="11"/>
      <c r="B47" s="108" t="s">
        <v>648</v>
      </c>
      <c r="C47" s="24"/>
      <c r="D47" s="22" t="s">
        <v>339</v>
      </c>
      <c r="E47" s="49">
        <v>3300</v>
      </c>
      <c r="F47" s="24"/>
      <c r="G47" s="24"/>
      <c r="H47" s="22" t="s">
        <v>339</v>
      </c>
      <c r="I47" s="52" t="s">
        <v>340</v>
      </c>
      <c r="J47" s="24"/>
      <c r="K47" s="24"/>
      <c r="L47" s="22" t="s">
        <v>339</v>
      </c>
      <c r="M47" s="49">
        <v>3300</v>
      </c>
      <c r="N47" s="24"/>
    </row>
    <row r="48" spans="1:26">
      <c r="A48" s="11"/>
      <c r="B48" s="108"/>
      <c r="C48" s="24"/>
      <c r="D48" s="22"/>
      <c r="E48" s="49"/>
      <c r="F48" s="24"/>
      <c r="G48" s="24"/>
      <c r="H48" s="22"/>
      <c r="I48" s="52"/>
      <c r="J48" s="24"/>
      <c r="K48" s="24"/>
      <c r="L48" s="22"/>
      <c r="M48" s="49"/>
      <c r="N48" s="24"/>
    </row>
    <row r="49" spans="1:26">
      <c r="A49" s="11"/>
      <c r="B49" s="99" t="s">
        <v>642</v>
      </c>
      <c r="C49" s="40"/>
      <c r="D49" s="59" t="s">
        <v>649</v>
      </c>
      <c r="E49" s="59"/>
      <c r="F49" s="38" t="s">
        <v>342</v>
      </c>
      <c r="G49" s="40"/>
      <c r="H49" s="59" t="s">
        <v>340</v>
      </c>
      <c r="I49" s="59"/>
      <c r="J49" s="40"/>
      <c r="K49" s="40"/>
      <c r="L49" s="59" t="s">
        <v>649</v>
      </c>
      <c r="M49" s="59"/>
      <c r="N49" s="38" t="s">
        <v>342</v>
      </c>
    </row>
    <row r="50" spans="1:26">
      <c r="A50" s="11"/>
      <c r="B50" s="99"/>
      <c r="C50" s="40"/>
      <c r="D50" s="59"/>
      <c r="E50" s="59"/>
      <c r="F50" s="38"/>
      <c r="G50" s="40"/>
      <c r="H50" s="59"/>
      <c r="I50" s="59"/>
      <c r="J50" s="40"/>
      <c r="K50" s="40"/>
      <c r="L50" s="59"/>
      <c r="M50" s="59"/>
      <c r="N50" s="38"/>
    </row>
    <row r="51" spans="1:26">
      <c r="A51" s="11"/>
      <c r="B51" s="101" t="s">
        <v>644</v>
      </c>
      <c r="C51" s="24"/>
      <c r="D51" s="49">
        <v>8050</v>
      </c>
      <c r="E51" s="49"/>
      <c r="F51" s="24"/>
      <c r="G51" s="24"/>
      <c r="H51" s="52">
        <v>150</v>
      </c>
      <c r="I51" s="52"/>
      <c r="J51" s="24"/>
      <c r="K51" s="24"/>
      <c r="L51" s="49">
        <v>8200</v>
      </c>
      <c r="M51" s="49"/>
      <c r="N51" s="24"/>
    </row>
    <row r="52" spans="1:26" ht="15.75" thickBot="1">
      <c r="A52" s="11"/>
      <c r="B52" s="101"/>
      <c r="C52" s="24"/>
      <c r="D52" s="50"/>
      <c r="E52" s="50"/>
      <c r="F52" s="51"/>
      <c r="G52" s="24"/>
      <c r="H52" s="53"/>
      <c r="I52" s="53"/>
      <c r="J52" s="51"/>
      <c r="K52" s="24"/>
      <c r="L52" s="50"/>
      <c r="M52" s="50"/>
      <c r="N52" s="51"/>
    </row>
    <row r="53" spans="1:26">
      <c r="A53" s="11"/>
      <c r="B53" s="106" t="s">
        <v>650</v>
      </c>
      <c r="C53" s="40"/>
      <c r="D53" s="39" t="s">
        <v>339</v>
      </c>
      <c r="E53" s="42">
        <v>9850</v>
      </c>
      <c r="F53" s="44"/>
      <c r="G53" s="40"/>
      <c r="H53" s="39" t="s">
        <v>339</v>
      </c>
      <c r="I53" s="46">
        <v>150</v>
      </c>
      <c r="J53" s="44"/>
      <c r="K53" s="40"/>
      <c r="L53" s="39" t="s">
        <v>339</v>
      </c>
      <c r="M53" s="42">
        <v>10000</v>
      </c>
      <c r="N53" s="44"/>
    </row>
    <row r="54" spans="1:26" ht="15.75" thickBot="1">
      <c r="A54" s="11"/>
      <c r="B54" s="106"/>
      <c r="C54" s="40"/>
      <c r="D54" s="55"/>
      <c r="E54" s="56"/>
      <c r="F54" s="57"/>
      <c r="G54" s="40"/>
      <c r="H54" s="55"/>
      <c r="I54" s="58"/>
      <c r="J54" s="57"/>
      <c r="K54" s="40"/>
      <c r="L54" s="55"/>
      <c r="M54" s="56"/>
      <c r="N54" s="57"/>
    </row>
    <row r="55" spans="1:26" ht="15.75" thickTop="1">
      <c r="A55" s="11"/>
      <c r="B55" s="19"/>
      <c r="C55" s="19"/>
      <c r="D55" s="60"/>
      <c r="E55" s="60"/>
      <c r="F55" s="60"/>
      <c r="G55" s="19"/>
      <c r="H55" s="60"/>
      <c r="I55" s="60"/>
      <c r="J55" s="60"/>
      <c r="K55" s="19"/>
      <c r="L55" s="60"/>
      <c r="M55" s="60"/>
      <c r="N55" s="60"/>
    </row>
    <row r="56" spans="1:26">
      <c r="A56" s="11"/>
      <c r="B56" s="106" t="s">
        <v>651</v>
      </c>
      <c r="C56" s="40"/>
      <c r="D56" s="38" t="s">
        <v>339</v>
      </c>
      <c r="E56" s="59">
        <v>500</v>
      </c>
      <c r="F56" s="40"/>
      <c r="G56" s="40"/>
      <c r="H56" s="38" t="s">
        <v>339</v>
      </c>
      <c r="I56" s="59" t="s">
        <v>340</v>
      </c>
      <c r="J56" s="40"/>
      <c r="K56" s="40"/>
      <c r="L56" s="38" t="s">
        <v>339</v>
      </c>
      <c r="M56" s="59">
        <v>500</v>
      </c>
      <c r="N56" s="40"/>
    </row>
    <row r="57" spans="1:26">
      <c r="A57" s="11"/>
      <c r="B57" s="106"/>
      <c r="C57" s="40"/>
      <c r="D57" s="38"/>
      <c r="E57" s="59"/>
      <c r="F57" s="40"/>
      <c r="G57" s="40"/>
      <c r="H57" s="38"/>
      <c r="I57" s="59"/>
      <c r="J57" s="40"/>
      <c r="K57" s="40"/>
      <c r="L57" s="38"/>
      <c r="M57" s="59"/>
      <c r="N57" s="40"/>
    </row>
    <row r="58" spans="1:26">
      <c r="A58" s="11"/>
      <c r="B58" s="101" t="s">
        <v>642</v>
      </c>
      <c r="C58" s="24"/>
      <c r="D58" s="52" t="s">
        <v>652</v>
      </c>
      <c r="E58" s="52"/>
      <c r="F58" s="22" t="s">
        <v>342</v>
      </c>
      <c r="G58" s="24"/>
      <c r="H58" s="52" t="s">
        <v>340</v>
      </c>
      <c r="I58" s="52"/>
      <c r="J58" s="24"/>
      <c r="K58" s="24"/>
      <c r="L58" s="52" t="s">
        <v>652</v>
      </c>
      <c r="M58" s="52"/>
      <c r="N58" s="22" t="s">
        <v>342</v>
      </c>
    </row>
    <row r="59" spans="1:26">
      <c r="A59" s="11"/>
      <c r="B59" s="101"/>
      <c r="C59" s="24"/>
      <c r="D59" s="52"/>
      <c r="E59" s="52"/>
      <c r="F59" s="22"/>
      <c r="G59" s="24"/>
      <c r="H59" s="52"/>
      <c r="I59" s="52"/>
      <c r="J59" s="24"/>
      <c r="K59" s="24"/>
      <c r="L59" s="52"/>
      <c r="M59" s="52"/>
      <c r="N59" s="22"/>
    </row>
    <row r="60" spans="1:26">
      <c r="A60" s="11"/>
      <c r="B60" s="99" t="s">
        <v>644</v>
      </c>
      <c r="C60" s="40"/>
      <c r="D60" s="48">
        <v>4900</v>
      </c>
      <c r="E60" s="48"/>
      <c r="F60" s="40"/>
      <c r="G60" s="40"/>
      <c r="H60" s="59" t="s">
        <v>340</v>
      </c>
      <c r="I60" s="59"/>
      <c r="J60" s="40"/>
      <c r="K60" s="40"/>
      <c r="L60" s="48">
        <v>4900</v>
      </c>
      <c r="M60" s="48"/>
      <c r="N60" s="40"/>
    </row>
    <row r="61" spans="1:26" ht="15.75" thickBot="1">
      <c r="A61" s="11"/>
      <c r="B61" s="99"/>
      <c r="C61" s="40"/>
      <c r="D61" s="72"/>
      <c r="E61" s="72"/>
      <c r="F61" s="69"/>
      <c r="G61" s="40"/>
      <c r="H61" s="68"/>
      <c r="I61" s="68"/>
      <c r="J61" s="69"/>
      <c r="K61" s="40"/>
      <c r="L61" s="72"/>
      <c r="M61" s="72"/>
      <c r="N61" s="69"/>
    </row>
    <row r="62" spans="1:26">
      <c r="A62" s="11"/>
      <c r="B62" s="108" t="s">
        <v>653</v>
      </c>
      <c r="C62" s="24"/>
      <c r="D62" s="77" t="s">
        <v>339</v>
      </c>
      <c r="E62" s="70">
        <v>3300</v>
      </c>
      <c r="F62" s="71"/>
      <c r="G62" s="24"/>
      <c r="H62" s="77" t="s">
        <v>339</v>
      </c>
      <c r="I62" s="76" t="s">
        <v>340</v>
      </c>
      <c r="J62" s="71"/>
      <c r="K62" s="24"/>
      <c r="L62" s="77" t="s">
        <v>339</v>
      </c>
      <c r="M62" s="70">
        <v>3300</v>
      </c>
      <c r="N62" s="71"/>
    </row>
    <row r="63" spans="1:26" ht="15.75" thickBot="1">
      <c r="A63" s="11"/>
      <c r="B63" s="108"/>
      <c r="C63" s="24"/>
      <c r="D63" s="79"/>
      <c r="E63" s="80"/>
      <c r="F63" s="81"/>
      <c r="G63" s="24"/>
      <c r="H63" s="79"/>
      <c r="I63" s="82"/>
      <c r="J63" s="81"/>
      <c r="K63" s="24"/>
      <c r="L63" s="79"/>
      <c r="M63" s="80"/>
      <c r="N63" s="81"/>
    </row>
    <row r="64" spans="1:26" ht="15.75" thickTop="1">
      <c r="A64" s="11" t="s">
        <v>1438</v>
      </c>
      <c r="B64" s="10" t="s">
        <v>7</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14">
      <c r="A65" s="11"/>
      <c r="B65" s="35"/>
      <c r="C65" s="35"/>
      <c r="D65" s="35"/>
      <c r="E65" s="35"/>
      <c r="F65" s="35"/>
      <c r="G65" s="35"/>
      <c r="H65" s="35"/>
      <c r="I65" s="35"/>
      <c r="J65" s="35"/>
      <c r="K65" s="35"/>
      <c r="L65" s="35"/>
      <c r="M65" s="35"/>
      <c r="N65" s="35"/>
    </row>
    <row r="66" spans="1:14">
      <c r="A66" s="11"/>
      <c r="B66" s="16"/>
      <c r="C66" s="16"/>
      <c r="D66" s="16"/>
      <c r="E66" s="16"/>
      <c r="F66" s="16"/>
      <c r="G66" s="16"/>
      <c r="H66" s="16"/>
      <c r="I66" s="16"/>
      <c r="J66" s="16"/>
      <c r="K66" s="16"/>
      <c r="L66" s="16"/>
      <c r="M66" s="16"/>
      <c r="N66" s="16"/>
    </row>
    <row r="67" spans="1:14">
      <c r="A67" s="11"/>
      <c r="B67" s="19"/>
      <c r="C67" s="19"/>
      <c r="D67" s="24"/>
      <c r="E67" s="24"/>
      <c r="F67" s="24"/>
      <c r="G67" s="19"/>
      <c r="H67" s="24"/>
      <c r="I67" s="24"/>
      <c r="J67" s="24"/>
      <c r="K67" s="19"/>
      <c r="L67" s="24"/>
      <c r="M67" s="24"/>
      <c r="N67" s="24"/>
    </row>
    <row r="68" spans="1:14" ht="27" thickBot="1">
      <c r="A68" s="11"/>
      <c r="B68" s="105" t="s">
        <v>654</v>
      </c>
      <c r="C68" s="19"/>
      <c r="D68" s="24"/>
      <c r="E68" s="24"/>
      <c r="F68" s="24"/>
      <c r="G68" s="19"/>
      <c r="H68" s="24"/>
      <c r="I68" s="24"/>
      <c r="J68" s="24"/>
      <c r="K68" s="19"/>
      <c r="L68" s="24"/>
      <c r="M68" s="24"/>
      <c r="N68" s="24"/>
    </row>
    <row r="69" spans="1:14">
      <c r="A69" s="11"/>
      <c r="B69" s="39" t="s">
        <v>655</v>
      </c>
      <c r="C69" s="40"/>
      <c r="D69" s="38" t="s">
        <v>339</v>
      </c>
      <c r="E69" s="48">
        <v>3065</v>
      </c>
      <c r="F69" s="40"/>
      <c r="G69" s="40"/>
      <c r="H69" s="38" t="s">
        <v>339</v>
      </c>
      <c r="I69" s="59">
        <v>500</v>
      </c>
      <c r="J69" s="40"/>
      <c r="K69" s="40"/>
      <c r="L69" s="38" t="s">
        <v>339</v>
      </c>
      <c r="M69" s="48">
        <v>3565</v>
      </c>
      <c r="N69" s="40"/>
    </row>
    <row r="70" spans="1:14">
      <c r="A70" s="11"/>
      <c r="B70" s="38"/>
      <c r="C70" s="40"/>
      <c r="D70" s="38"/>
      <c r="E70" s="48"/>
      <c r="F70" s="40"/>
      <c r="G70" s="40"/>
      <c r="H70" s="38"/>
      <c r="I70" s="59"/>
      <c r="J70" s="40"/>
      <c r="K70" s="40"/>
      <c r="L70" s="38"/>
      <c r="M70" s="48"/>
      <c r="N70" s="40"/>
    </row>
    <row r="71" spans="1:14">
      <c r="A71" s="11"/>
      <c r="B71" s="22" t="s">
        <v>656</v>
      </c>
      <c r="C71" s="24"/>
      <c r="D71" s="52">
        <v>935</v>
      </c>
      <c r="E71" s="52"/>
      <c r="F71" s="24"/>
      <c r="G71" s="24"/>
      <c r="H71" s="52" t="s">
        <v>340</v>
      </c>
      <c r="I71" s="52"/>
      <c r="J71" s="24"/>
      <c r="K71" s="24"/>
      <c r="L71" s="52">
        <v>935</v>
      </c>
      <c r="M71" s="52"/>
      <c r="N71" s="24"/>
    </row>
    <row r="72" spans="1:14" ht="15.75" thickBot="1">
      <c r="A72" s="11"/>
      <c r="B72" s="22"/>
      <c r="C72" s="24"/>
      <c r="D72" s="53"/>
      <c r="E72" s="53"/>
      <c r="F72" s="51"/>
      <c r="G72" s="24"/>
      <c r="H72" s="53"/>
      <c r="I72" s="53"/>
      <c r="J72" s="51"/>
      <c r="K72" s="24"/>
      <c r="L72" s="53"/>
      <c r="M72" s="53"/>
      <c r="N72" s="51"/>
    </row>
    <row r="73" spans="1:14">
      <c r="A73" s="11"/>
      <c r="B73" s="38" t="s">
        <v>657</v>
      </c>
      <c r="C73" s="40"/>
      <c r="D73" s="39" t="s">
        <v>339</v>
      </c>
      <c r="E73" s="42">
        <v>4000</v>
      </c>
      <c r="F73" s="44"/>
      <c r="G73" s="40"/>
      <c r="H73" s="39" t="s">
        <v>339</v>
      </c>
      <c r="I73" s="46">
        <v>500</v>
      </c>
      <c r="J73" s="44"/>
      <c r="K73" s="40"/>
      <c r="L73" s="39" t="s">
        <v>339</v>
      </c>
      <c r="M73" s="42">
        <v>4500</v>
      </c>
      <c r="N73" s="44"/>
    </row>
    <row r="74" spans="1:14" ht="15.75" thickBot="1">
      <c r="A74" s="11"/>
      <c r="B74" s="38"/>
      <c r="C74" s="40"/>
      <c r="D74" s="55"/>
      <c r="E74" s="56"/>
      <c r="F74" s="57"/>
      <c r="G74" s="40"/>
      <c r="H74" s="55"/>
      <c r="I74" s="58"/>
      <c r="J74" s="57"/>
      <c r="K74" s="40"/>
      <c r="L74" s="55"/>
      <c r="M74" s="56"/>
      <c r="N74" s="57"/>
    </row>
    <row r="75" spans="1:14" ht="15.75" thickTop="1">
      <c r="A75" s="11"/>
      <c r="B75" s="19"/>
      <c r="C75" s="19"/>
      <c r="D75" s="60"/>
      <c r="E75" s="60"/>
      <c r="F75" s="60"/>
      <c r="G75" s="19"/>
      <c r="H75" s="60"/>
      <c r="I75" s="60"/>
      <c r="J75" s="60"/>
      <c r="K75" s="19"/>
      <c r="L75" s="60"/>
      <c r="M75" s="60"/>
      <c r="N75" s="60"/>
    </row>
    <row r="76" spans="1:14" ht="27" thickBot="1">
      <c r="A76" s="11"/>
      <c r="B76" s="28" t="s">
        <v>658</v>
      </c>
      <c r="C76" s="19"/>
      <c r="D76" s="24"/>
      <c r="E76" s="24"/>
      <c r="F76" s="24"/>
      <c r="G76" s="19"/>
      <c r="H76" s="24"/>
      <c r="I76" s="24"/>
      <c r="J76" s="24"/>
      <c r="K76" s="19"/>
      <c r="L76" s="24"/>
      <c r="M76" s="24"/>
      <c r="N76" s="24"/>
    </row>
    <row r="77" spans="1:14">
      <c r="A77" s="11"/>
      <c r="B77" s="39" t="s">
        <v>655</v>
      </c>
      <c r="C77" s="40"/>
      <c r="D77" s="38" t="s">
        <v>339</v>
      </c>
      <c r="E77" s="48">
        <v>8814</v>
      </c>
      <c r="F77" s="40"/>
      <c r="G77" s="40"/>
      <c r="H77" s="38" t="s">
        <v>339</v>
      </c>
      <c r="I77" s="59">
        <v>150</v>
      </c>
      <c r="J77" s="40"/>
      <c r="K77" s="40"/>
      <c r="L77" s="38" t="s">
        <v>339</v>
      </c>
      <c r="M77" s="48">
        <v>8964</v>
      </c>
      <c r="N77" s="40"/>
    </row>
    <row r="78" spans="1:14">
      <c r="A78" s="11"/>
      <c r="B78" s="38"/>
      <c r="C78" s="40"/>
      <c r="D78" s="38"/>
      <c r="E78" s="48"/>
      <c r="F78" s="40"/>
      <c r="G78" s="40"/>
      <c r="H78" s="38"/>
      <c r="I78" s="59"/>
      <c r="J78" s="40"/>
      <c r="K78" s="40"/>
      <c r="L78" s="38"/>
      <c r="M78" s="48"/>
      <c r="N78" s="40"/>
    </row>
    <row r="79" spans="1:14">
      <c r="A79" s="11"/>
      <c r="B79" s="22" t="s">
        <v>656</v>
      </c>
      <c r="C79" s="24"/>
      <c r="D79" s="49">
        <v>1036</v>
      </c>
      <c r="E79" s="49"/>
      <c r="F79" s="24"/>
      <c r="G79" s="24"/>
      <c r="H79" s="52" t="s">
        <v>340</v>
      </c>
      <c r="I79" s="52"/>
      <c r="J79" s="24"/>
      <c r="K79" s="24"/>
      <c r="L79" s="49">
        <v>1036</v>
      </c>
      <c r="M79" s="49"/>
      <c r="N79" s="24"/>
    </row>
    <row r="80" spans="1:14" ht="15.75" thickBot="1">
      <c r="A80" s="11"/>
      <c r="B80" s="22"/>
      <c r="C80" s="24"/>
      <c r="D80" s="50"/>
      <c r="E80" s="50"/>
      <c r="F80" s="51"/>
      <c r="G80" s="24"/>
      <c r="H80" s="53"/>
      <c r="I80" s="53"/>
      <c r="J80" s="51"/>
      <c r="K80" s="24"/>
      <c r="L80" s="50"/>
      <c r="M80" s="50"/>
      <c r="N80" s="51"/>
    </row>
    <row r="81" spans="1:14">
      <c r="A81" s="11"/>
      <c r="B81" s="38" t="s">
        <v>657</v>
      </c>
      <c r="C81" s="40"/>
      <c r="D81" s="39" t="s">
        <v>339</v>
      </c>
      <c r="E81" s="42">
        <v>9850</v>
      </c>
      <c r="F81" s="44"/>
      <c r="G81" s="40"/>
      <c r="H81" s="39" t="s">
        <v>339</v>
      </c>
      <c r="I81" s="46">
        <v>150</v>
      </c>
      <c r="J81" s="44"/>
      <c r="K81" s="40"/>
      <c r="L81" s="39" t="s">
        <v>339</v>
      </c>
      <c r="M81" s="42">
        <v>10000</v>
      </c>
      <c r="N81" s="44"/>
    </row>
    <row r="82" spans="1:14" ht="15.75" thickBot="1">
      <c r="A82" s="11"/>
      <c r="B82" s="38"/>
      <c r="C82" s="40"/>
      <c r="D82" s="55"/>
      <c r="E82" s="56"/>
      <c r="F82" s="57"/>
      <c r="G82" s="40"/>
      <c r="H82" s="55"/>
      <c r="I82" s="58"/>
      <c r="J82" s="57"/>
      <c r="K82" s="40"/>
      <c r="L82" s="55"/>
      <c r="M82" s="56"/>
      <c r="N82" s="57"/>
    </row>
    <row r="83" spans="1:14" ht="15.75" thickTop="1">
      <c r="A83" s="11"/>
      <c r="B83" s="19"/>
      <c r="C83" s="19"/>
      <c r="D83" s="60"/>
      <c r="E83" s="60"/>
      <c r="F83" s="60"/>
      <c r="G83" s="19"/>
      <c r="H83" s="60"/>
      <c r="I83" s="60"/>
      <c r="J83" s="60"/>
      <c r="K83" s="19"/>
      <c r="L83" s="60"/>
      <c r="M83" s="60"/>
      <c r="N83" s="60"/>
    </row>
    <row r="84" spans="1:14">
      <c r="A84" s="11"/>
      <c r="B84" s="19"/>
      <c r="C84" s="19"/>
      <c r="D84" s="24"/>
      <c r="E84" s="24"/>
      <c r="F84" s="24"/>
      <c r="G84" s="19"/>
      <c r="H84" s="24"/>
      <c r="I84" s="24"/>
      <c r="J84" s="24"/>
      <c r="K84" s="19"/>
      <c r="L84" s="24"/>
      <c r="M84" s="24"/>
      <c r="N84" s="24"/>
    </row>
    <row r="85" spans="1:14" ht="27" thickBot="1">
      <c r="A85" s="11"/>
      <c r="B85" s="28" t="s">
        <v>659</v>
      </c>
      <c r="C85" s="19"/>
      <c r="D85" s="24"/>
      <c r="E85" s="24"/>
      <c r="F85" s="24"/>
      <c r="G85" s="19"/>
      <c r="H85" s="24"/>
      <c r="I85" s="24"/>
      <c r="J85" s="24"/>
      <c r="K85" s="19"/>
      <c r="L85" s="24"/>
      <c r="M85" s="24"/>
      <c r="N85" s="24"/>
    </row>
    <row r="86" spans="1:14">
      <c r="A86" s="11"/>
      <c r="B86" s="39" t="s">
        <v>655</v>
      </c>
      <c r="C86" s="40"/>
      <c r="D86" s="38" t="s">
        <v>339</v>
      </c>
      <c r="E86" s="48">
        <v>4883419</v>
      </c>
      <c r="F86" s="40"/>
      <c r="G86" s="40"/>
      <c r="H86" s="38" t="s">
        <v>339</v>
      </c>
      <c r="I86" s="48">
        <v>446796</v>
      </c>
      <c r="J86" s="40"/>
      <c r="K86" s="40"/>
      <c r="L86" s="38" t="s">
        <v>339</v>
      </c>
      <c r="M86" s="48">
        <v>5330215</v>
      </c>
      <c r="N86" s="40"/>
    </row>
    <row r="87" spans="1:14">
      <c r="A87" s="11"/>
      <c r="B87" s="38"/>
      <c r="C87" s="40"/>
      <c r="D87" s="38"/>
      <c r="E87" s="48"/>
      <c r="F87" s="40"/>
      <c r="G87" s="40"/>
      <c r="H87" s="38"/>
      <c r="I87" s="48"/>
      <c r="J87" s="40"/>
      <c r="K87" s="40"/>
      <c r="L87" s="38"/>
      <c r="M87" s="48"/>
      <c r="N87" s="40"/>
    </row>
    <row r="88" spans="1:14">
      <c r="A88" s="11"/>
      <c r="B88" s="22" t="s">
        <v>656</v>
      </c>
      <c r="C88" s="24"/>
      <c r="D88" s="49">
        <v>18355</v>
      </c>
      <c r="E88" s="49"/>
      <c r="F88" s="24"/>
      <c r="G88" s="24"/>
      <c r="H88" s="52" t="s">
        <v>340</v>
      </c>
      <c r="I88" s="52"/>
      <c r="J88" s="24"/>
      <c r="K88" s="24"/>
      <c r="L88" s="49">
        <v>18355</v>
      </c>
      <c r="M88" s="49"/>
      <c r="N88" s="24"/>
    </row>
    <row r="89" spans="1:14" ht="15.75" thickBot="1">
      <c r="A89" s="11"/>
      <c r="B89" s="22"/>
      <c r="C89" s="24"/>
      <c r="D89" s="50"/>
      <c r="E89" s="50"/>
      <c r="F89" s="51"/>
      <c r="G89" s="24"/>
      <c r="H89" s="53"/>
      <c r="I89" s="53"/>
      <c r="J89" s="51"/>
      <c r="K89" s="24"/>
      <c r="L89" s="50"/>
      <c r="M89" s="50"/>
      <c r="N89" s="51"/>
    </row>
    <row r="90" spans="1:14">
      <c r="A90" s="11"/>
      <c r="B90" s="38" t="s">
        <v>660</v>
      </c>
      <c r="C90" s="40"/>
      <c r="D90" s="39" t="s">
        <v>339</v>
      </c>
      <c r="E90" s="42">
        <v>4901774</v>
      </c>
      <c r="F90" s="44"/>
      <c r="G90" s="40"/>
      <c r="H90" s="39" t="s">
        <v>339</v>
      </c>
      <c r="I90" s="42">
        <v>446796</v>
      </c>
      <c r="J90" s="44"/>
      <c r="K90" s="40"/>
      <c r="L90" s="39" t="s">
        <v>339</v>
      </c>
      <c r="M90" s="42">
        <v>5348570</v>
      </c>
      <c r="N90" s="44"/>
    </row>
    <row r="91" spans="1:14" ht="15.75" thickBot="1">
      <c r="A91" s="11"/>
      <c r="B91" s="38"/>
      <c r="C91" s="40"/>
      <c r="D91" s="55"/>
      <c r="E91" s="56"/>
      <c r="F91" s="57"/>
      <c r="G91" s="40"/>
      <c r="H91" s="55"/>
      <c r="I91" s="56"/>
      <c r="J91" s="57"/>
      <c r="K91" s="40"/>
      <c r="L91" s="55"/>
      <c r="M91" s="56"/>
      <c r="N91" s="57"/>
    </row>
    <row r="92" spans="1:14" ht="15.75" thickTop="1">
      <c r="A92" s="11"/>
      <c r="B92" s="19"/>
      <c r="C92" s="19"/>
      <c r="D92" s="60"/>
      <c r="E92" s="60"/>
      <c r="F92" s="60"/>
      <c r="G92" s="19"/>
      <c r="H92" s="60"/>
      <c r="I92" s="60"/>
      <c r="J92" s="60"/>
      <c r="K92" s="19"/>
      <c r="L92" s="60"/>
      <c r="M92" s="60"/>
      <c r="N92" s="60"/>
    </row>
    <row r="93" spans="1:14" ht="27" thickBot="1">
      <c r="A93" s="11"/>
      <c r="B93" s="28" t="s">
        <v>661</v>
      </c>
      <c r="C93" s="19"/>
      <c r="D93" s="24"/>
      <c r="E93" s="24"/>
      <c r="F93" s="24"/>
      <c r="G93" s="19"/>
      <c r="H93" s="24"/>
      <c r="I93" s="24"/>
      <c r="J93" s="24"/>
      <c r="K93" s="19"/>
      <c r="L93" s="24"/>
      <c r="M93" s="24"/>
      <c r="N93" s="24"/>
    </row>
    <row r="94" spans="1:14">
      <c r="A94" s="11"/>
      <c r="B94" s="39" t="s">
        <v>655</v>
      </c>
      <c r="C94" s="40"/>
      <c r="D94" s="38" t="s">
        <v>339</v>
      </c>
      <c r="E94" s="48">
        <v>4871579</v>
      </c>
      <c r="F94" s="40"/>
      <c r="G94" s="40"/>
      <c r="H94" s="38" t="s">
        <v>339</v>
      </c>
      <c r="I94" s="48">
        <v>183399</v>
      </c>
      <c r="J94" s="40"/>
      <c r="K94" s="40"/>
      <c r="L94" s="38" t="s">
        <v>339</v>
      </c>
      <c r="M94" s="48">
        <v>5054978</v>
      </c>
      <c r="N94" s="40"/>
    </row>
    <row r="95" spans="1:14">
      <c r="A95" s="11"/>
      <c r="B95" s="38"/>
      <c r="C95" s="40"/>
      <c r="D95" s="38"/>
      <c r="E95" s="48"/>
      <c r="F95" s="40"/>
      <c r="G95" s="40"/>
      <c r="H95" s="38"/>
      <c r="I95" s="48"/>
      <c r="J95" s="40"/>
      <c r="K95" s="40"/>
      <c r="L95" s="38"/>
      <c r="M95" s="48"/>
      <c r="N95" s="40"/>
    </row>
    <row r="96" spans="1:14">
      <c r="A96" s="11"/>
      <c r="B96" s="22" t="s">
        <v>656</v>
      </c>
      <c r="C96" s="24"/>
      <c r="D96" s="49">
        <v>16817</v>
      </c>
      <c r="E96" s="49"/>
      <c r="F96" s="24"/>
      <c r="G96" s="24"/>
      <c r="H96" s="52" t="s">
        <v>340</v>
      </c>
      <c r="I96" s="52"/>
      <c r="J96" s="24"/>
      <c r="K96" s="24"/>
      <c r="L96" s="49">
        <v>16817</v>
      </c>
      <c r="M96" s="49"/>
      <c r="N96" s="24"/>
    </row>
    <row r="97" spans="1:26" ht="15.75" thickBot="1">
      <c r="A97" s="11"/>
      <c r="B97" s="22"/>
      <c r="C97" s="24"/>
      <c r="D97" s="50"/>
      <c r="E97" s="50"/>
      <c r="F97" s="51"/>
      <c r="G97" s="24"/>
      <c r="H97" s="53"/>
      <c r="I97" s="53"/>
      <c r="J97" s="51"/>
      <c r="K97" s="24"/>
      <c r="L97" s="50"/>
      <c r="M97" s="50"/>
      <c r="N97" s="51"/>
    </row>
    <row r="98" spans="1:26">
      <c r="A98" s="11"/>
      <c r="B98" s="38" t="s">
        <v>660</v>
      </c>
      <c r="C98" s="40"/>
      <c r="D98" s="39" t="s">
        <v>339</v>
      </c>
      <c r="E98" s="42">
        <v>4888396</v>
      </c>
      <c r="F98" s="44"/>
      <c r="G98" s="40"/>
      <c r="H98" s="39" t="s">
        <v>339</v>
      </c>
      <c r="I98" s="42">
        <v>183399</v>
      </c>
      <c r="J98" s="44"/>
      <c r="K98" s="40"/>
      <c r="L98" s="39" t="s">
        <v>339</v>
      </c>
      <c r="M98" s="42">
        <v>5071795</v>
      </c>
      <c r="N98" s="44"/>
    </row>
    <row r="99" spans="1:26" ht="15.75" thickBot="1">
      <c r="A99" s="11"/>
      <c r="B99" s="38"/>
      <c r="C99" s="40"/>
      <c r="D99" s="55"/>
      <c r="E99" s="56"/>
      <c r="F99" s="57"/>
      <c r="G99" s="40"/>
      <c r="H99" s="55"/>
      <c r="I99" s="56"/>
      <c r="J99" s="57"/>
      <c r="K99" s="40"/>
      <c r="L99" s="55"/>
      <c r="M99" s="56"/>
      <c r="N99" s="57"/>
    </row>
    <row r="100" spans="1:26" ht="15.75" thickTop="1">
      <c r="A100" s="11"/>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row r="101" spans="1:26">
      <c r="A101" s="11"/>
      <c r="B101" s="16"/>
      <c r="C101" s="16"/>
    </row>
    <row r="102" spans="1:26" ht="178.5">
      <c r="A102" s="11"/>
      <c r="B102" s="61" t="s">
        <v>349</v>
      </c>
      <c r="C102" s="18" t="s">
        <v>1439</v>
      </c>
    </row>
    <row r="103" spans="1:26" ht="15" customHeight="1">
      <c r="A103" s="11" t="s">
        <v>1440</v>
      </c>
      <c r="B103" s="10" t="s">
        <v>7</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c r="A104" s="11"/>
      <c r="B104" s="22" t="s">
        <v>1441</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c r="A105" s="11"/>
      <c r="B105" s="35"/>
      <c r="C105" s="35"/>
      <c r="D105" s="35"/>
      <c r="E105" s="35"/>
      <c r="F105" s="35"/>
      <c r="G105" s="35"/>
      <c r="H105" s="35"/>
      <c r="I105" s="35"/>
      <c r="J105" s="35"/>
      <c r="K105" s="35"/>
      <c r="L105" s="35"/>
      <c r="M105" s="35"/>
      <c r="N105" s="35"/>
      <c r="O105" s="35"/>
      <c r="P105" s="35"/>
      <c r="Q105" s="35"/>
      <c r="R105" s="35"/>
      <c r="S105" s="35"/>
      <c r="T105" s="35"/>
      <c r="U105" s="35"/>
      <c r="V105" s="35"/>
    </row>
    <row r="106" spans="1:26">
      <c r="A106" s="11"/>
      <c r="B106" s="16"/>
      <c r="C106" s="16"/>
      <c r="D106" s="16"/>
      <c r="E106" s="16"/>
      <c r="F106" s="16"/>
      <c r="G106" s="16"/>
      <c r="H106" s="16"/>
      <c r="I106" s="16"/>
      <c r="J106" s="16"/>
      <c r="K106" s="16"/>
      <c r="L106" s="16"/>
      <c r="M106" s="16"/>
      <c r="N106" s="16"/>
      <c r="O106" s="16"/>
      <c r="P106" s="16"/>
      <c r="Q106" s="16"/>
      <c r="R106" s="16"/>
      <c r="S106" s="16"/>
      <c r="T106" s="16"/>
      <c r="U106" s="16"/>
      <c r="V106" s="16"/>
    </row>
    <row r="107" spans="1:26" ht="15.75" thickBot="1">
      <c r="A107" s="11"/>
      <c r="B107" s="19"/>
      <c r="C107" s="19"/>
      <c r="D107" s="37" t="s">
        <v>560</v>
      </c>
      <c r="E107" s="37"/>
      <c r="F107" s="37"/>
      <c r="G107" s="37"/>
      <c r="H107" s="37"/>
      <c r="I107" s="37"/>
      <c r="J107" s="37"/>
      <c r="K107" s="19"/>
      <c r="L107" s="37" t="s">
        <v>561</v>
      </c>
      <c r="M107" s="37"/>
      <c r="N107" s="37"/>
      <c r="O107" s="37"/>
      <c r="P107" s="37"/>
      <c r="Q107" s="37"/>
      <c r="R107" s="37"/>
      <c r="S107" s="19"/>
      <c r="T107" s="24"/>
      <c r="U107" s="24"/>
      <c r="V107" s="24"/>
    </row>
    <row r="108" spans="1:26" ht="27" thickBot="1">
      <c r="A108" s="11"/>
      <c r="B108" s="110" t="s">
        <v>664</v>
      </c>
      <c r="C108" s="19"/>
      <c r="D108" s="73" t="s">
        <v>665</v>
      </c>
      <c r="E108" s="73"/>
      <c r="F108" s="73"/>
      <c r="G108" s="19"/>
      <c r="H108" s="73" t="s">
        <v>666</v>
      </c>
      <c r="I108" s="73"/>
      <c r="J108" s="73"/>
      <c r="K108" s="19"/>
      <c r="L108" s="73" t="s">
        <v>582</v>
      </c>
      <c r="M108" s="73"/>
      <c r="N108" s="73"/>
      <c r="O108" s="19"/>
      <c r="P108" s="73" t="s">
        <v>583</v>
      </c>
      <c r="Q108" s="73"/>
      <c r="R108" s="73"/>
      <c r="S108" s="19"/>
      <c r="T108" s="37" t="s">
        <v>354</v>
      </c>
      <c r="U108" s="37"/>
      <c r="V108" s="37"/>
    </row>
    <row r="109" spans="1:26">
      <c r="A109" s="11"/>
      <c r="B109" s="107" t="s">
        <v>667</v>
      </c>
      <c r="C109" s="40"/>
      <c r="D109" s="39" t="s">
        <v>339</v>
      </c>
      <c r="E109" s="42">
        <v>55615</v>
      </c>
      <c r="F109" s="44"/>
      <c r="G109" s="40"/>
      <c r="H109" s="39" t="s">
        <v>339</v>
      </c>
      <c r="I109" s="42">
        <v>38963</v>
      </c>
      <c r="J109" s="44"/>
      <c r="K109" s="40"/>
      <c r="L109" s="39" t="s">
        <v>339</v>
      </c>
      <c r="M109" s="46">
        <v>179</v>
      </c>
      <c r="N109" s="44"/>
      <c r="O109" s="40"/>
      <c r="P109" s="39" t="s">
        <v>339</v>
      </c>
      <c r="Q109" s="46">
        <v>382</v>
      </c>
      <c r="R109" s="44"/>
      <c r="S109" s="40"/>
      <c r="T109" s="39" t="s">
        <v>339</v>
      </c>
      <c r="U109" s="42">
        <v>95139</v>
      </c>
      <c r="V109" s="44"/>
    </row>
    <row r="110" spans="1:26">
      <c r="A110" s="11"/>
      <c r="B110" s="106"/>
      <c r="C110" s="40"/>
      <c r="D110" s="41"/>
      <c r="E110" s="43"/>
      <c r="F110" s="45"/>
      <c r="G110" s="40"/>
      <c r="H110" s="41"/>
      <c r="I110" s="43"/>
      <c r="J110" s="45"/>
      <c r="K110" s="40"/>
      <c r="L110" s="41"/>
      <c r="M110" s="47"/>
      <c r="N110" s="45"/>
      <c r="O110" s="40"/>
      <c r="P110" s="41"/>
      <c r="Q110" s="47"/>
      <c r="R110" s="45"/>
      <c r="S110" s="40"/>
      <c r="T110" s="38"/>
      <c r="U110" s="48"/>
      <c r="V110" s="40"/>
    </row>
    <row r="111" spans="1:26">
      <c r="A111" s="11"/>
      <c r="B111" s="108" t="s">
        <v>668</v>
      </c>
      <c r="C111" s="24"/>
      <c r="D111" s="49">
        <v>18203</v>
      </c>
      <c r="E111" s="49"/>
      <c r="F111" s="24"/>
      <c r="G111" s="24"/>
      <c r="H111" s="49">
        <v>7438</v>
      </c>
      <c r="I111" s="49"/>
      <c r="J111" s="24"/>
      <c r="K111" s="24"/>
      <c r="L111" s="52">
        <v>1</v>
      </c>
      <c r="M111" s="52"/>
      <c r="N111" s="24"/>
      <c r="O111" s="24"/>
      <c r="P111" s="52">
        <v>555</v>
      </c>
      <c r="Q111" s="52"/>
      <c r="R111" s="24"/>
      <c r="S111" s="24"/>
      <c r="T111" s="49">
        <v>26197</v>
      </c>
      <c r="U111" s="49"/>
      <c r="V111" s="24"/>
    </row>
    <row r="112" spans="1:26">
      <c r="A112" s="11"/>
      <c r="B112" s="108"/>
      <c r="C112" s="24"/>
      <c r="D112" s="49"/>
      <c r="E112" s="49"/>
      <c r="F112" s="24"/>
      <c r="G112" s="24"/>
      <c r="H112" s="49"/>
      <c r="I112" s="49"/>
      <c r="J112" s="24"/>
      <c r="K112" s="24"/>
      <c r="L112" s="52"/>
      <c r="M112" s="52"/>
      <c r="N112" s="24"/>
      <c r="O112" s="24"/>
      <c r="P112" s="52"/>
      <c r="Q112" s="52"/>
      <c r="R112" s="24"/>
      <c r="S112" s="24"/>
      <c r="T112" s="49"/>
      <c r="U112" s="49"/>
      <c r="V112" s="24"/>
    </row>
    <row r="113" spans="1:22">
      <c r="A113" s="11"/>
      <c r="B113" s="106" t="s">
        <v>669</v>
      </c>
      <c r="C113" s="40"/>
      <c r="D113" s="48">
        <v>76611</v>
      </c>
      <c r="E113" s="48"/>
      <c r="F113" s="40"/>
      <c r="G113" s="40"/>
      <c r="H113" s="48">
        <v>4234</v>
      </c>
      <c r="I113" s="48"/>
      <c r="J113" s="40"/>
      <c r="K113" s="40"/>
      <c r="L113" s="59">
        <v>130</v>
      </c>
      <c r="M113" s="59"/>
      <c r="N113" s="40"/>
      <c r="O113" s="40"/>
      <c r="P113" s="59" t="s">
        <v>340</v>
      </c>
      <c r="Q113" s="59"/>
      <c r="R113" s="40"/>
      <c r="S113" s="40"/>
      <c r="T113" s="48">
        <v>80975</v>
      </c>
      <c r="U113" s="48"/>
      <c r="V113" s="40"/>
    </row>
    <row r="114" spans="1:22" ht="15.75" thickBot="1">
      <c r="A114" s="11"/>
      <c r="B114" s="106"/>
      <c r="C114" s="40"/>
      <c r="D114" s="72"/>
      <c r="E114" s="72"/>
      <c r="F114" s="69"/>
      <c r="G114" s="40"/>
      <c r="H114" s="72"/>
      <c r="I114" s="72"/>
      <c r="J114" s="69"/>
      <c r="K114" s="40"/>
      <c r="L114" s="68"/>
      <c r="M114" s="68"/>
      <c r="N114" s="69"/>
      <c r="O114" s="40"/>
      <c r="P114" s="68"/>
      <c r="Q114" s="68"/>
      <c r="R114" s="69"/>
      <c r="S114" s="40"/>
      <c r="T114" s="72"/>
      <c r="U114" s="72"/>
      <c r="V114" s="69"/>
    </row>
    <row r="115" spans="1:22">
      <c r="A115" s="11"/>
      <c r="B115" s="108" t="s">
        <v>670</v>
      </c>
      <c r="C115" s="24"/>
      <c r="D115" s="70">
        <v>150429</v>
      </c>
      <c r="E115" s="70"/>
      <c r="F115" s="71"/>
      <c r="G115" s="24"/>
      <c r="H115" s="70">
        <v>50635</v>
      </c>
      <c r="I115" s="70"/>
      <c r="J115" s="71"/>
      <c r="K115" s="24"/>
      <c r="L115" s="76">
        <v>310</v>
      </c>
      <c r="M115" s="76"/>
      <c r="N115" s="71"/>
      <c r="O115" s="24"/>
      <c r="P115" s="76">
        <v>937</v>
      </c>
      <c r="Q115" s="76"/>
      <c r="R115" s="71"/>
      <c r="S115" s="24"/>
      <c r="T115" s="70">
        <v>202311</v>
      </c>
      <c r="U115" s="70"/>
      <c r="V115" s="71"/>
    </row>
    <row r="116" spans="1:22">
      <c r="A116" s="11"/>
      <c r="B116" s="108"/>
      <c r="C116" s="24"/>
      <c r="D116" s="83"/>
      <c r="E116" s="83"/>
      <c r="F116" s="84"/>
      <c r="G116" s="24"/>
      <c r="H116" s="83"/>
      <c r="I116" s="83"/>
      <c r="J116" s="84"/>
      <c r="K116" s="24"/>
      <c r="L116" s="111"/>
      <c r="M116" s="111"/>
      <c r="N116" s="84"/>
      <c r="O116" s="24"/>
      <c r="P116" s="111"/>
      <c r="Q116" s="111"/>
      <c r="R116" s="84"/>
      <c r="S116" s="24"/>
      <c r="T116" s="83"/>
      <c r="U116" s="83"/>
      <c r="V116" s="84"/>
    </row>
    <row r="117" spans="1:22">
      <c r="A117" s="11"/>
      <c r="B117" s="106" t="s">
        <v>671</v>
      </c>
      <c r="C117" s="40"/>
      <c r="D117" s="48">
        <v>4751345</v>
      </c>
      <c r="E117" s="48"/>
      <c r="F117" s="40"/>
      <c r="G117" s="40"/>
      <c r="H117" s="48">
        <v>709032</v>
      </c>
      <c r="I117" s="48"/>
      <c r="J117" s="40"/>
      <c r="K117" s="40"/>
      <c r="L117" s="48">
        <v>446486</v>
      </c>
      <c r="M117" s="48"/>
      <c r="N117" s="40"/>
      <c r="O117" s="40"/>
      <c r="P117" s="48">
        <v>109010</v>
      </c>
      <c r="Q117" s="48"/>
      <c r="R117" s="40"/>
      <c r="S117" s="40"/>
      <c r="T117" s="48">
        <v>6015873</v>
      </c>
      <c r="U117" s="48"/>
      <c r="V117" s="40"/>
    </row>
    <row r="118" spans="1:22" ht="15.75" thickBot="1">
      <c r="A118" s="11"/>
      <c r="B118" s="106"/>
      <c r="C118" s="40"/>
      <c r="D118" s="72"/>
      <c r="E118" s="72"/>
      <c r="F118" s="69"/>
      <c r="G118" s="40"/>
      <c r="H118" s="72"/>
      <c r="I118" s="72"/>
      <c r="J118" s="69"/>
      <c r="K118" s="40"/>
      <c r="L118" s="72"/>
      <c r="M118" s="72"/>
      <c r="N118" s="69"/>
      <c r="O118" s="40"/>
      <c r="P118" s="72"/>
      <c r="Q118" s="72"/>
      <c r="R118" s="69"/>
      <c r="S118" s="40"/>
      <c r="T118" s="72"/>
      <c r="U118" s="72"/>
      <c r="V118" s="69"/>
    </row>
    <row r="119" spans="1:22">
      <c r="A119" s="11"/>
      <c r="B119" s="22" t="s">
        <v>672</v>
      </c>
      <c r="C119" s="24"/>
      <c r="D119" s="70">
        <v>4901774</v>
      </c>
      <c r="E119" s="70"/>
      <c r="F119" s="71"/>
      <c r="G119" s="24"/>
      <c r="H119" s="70">
        <v>759667</v>
      </c>
      <c r="I119" s="70"/>
      <c r="J119" s="71"/>
      <c r="K119" s="24"/>
      <c r="L119" s="70">
        <v>446796</v>
      </c>
      <c r="M119" s="70"/>
      <c r="N119" s="71"/>
      <c r="O119" s="24"/>
      <c r="P119" s="70">
        <v>109947</v>
      </c>
      <c r="Q119" s="70"/>
      <c r="R119" s="71"/>
      <c r="S119" s="24"/>
      <c r="T119" s="70">
        <v>6218184</v>
      </c>
      <c r="U119" s="70"/>
      <c r="V119" s="71"/>
    </row>
    <row r="120" spans="1:22">
      <c r="A120" s="11"/>
      <c r="B120" s="22"/>
      <c r="C120" s="24"/>
      <c r="D120" s="83"/>
      <c r="E120" s="83"/>
      <c r="F120" s="84"/>
      <c r="G120" s="24"/>
      <c r="H120" s="83"/>
      <c r="I120" s="83"/>
      <c r="J120" s="84"/>
      <c r="K120" s="24"/>
      <c r="L120" s="83"/>
      <c r="M120" s="83"/>
      <c r="N120" s="84"/>
      <c r="O120" s="24"/>
      <c r="P120" s="83"/>
      <c r="Q120" s="83"/>
      <c r="R120" s="84"/>
      <c r="S120" s="24"/>
      <c r="T120" s="83"/>
      <c r="U120" s="83"/>
      <c r="V120" s="84"/>
    </row>
    <row r="121" spans="1:22">
      <c r="A121" s="11"/>
      <c r="B121" s="29" t="s">
        <v>673</v>
      </c>
      <c r="C121" s="30"/>
      <c r="D121" s="59" t="s">
        <v>674</v>
      </c>
      <c r="E121" s="59"/>
      <c r="F121" s="29" t="s">
        <v>342</v>
      </c>
      <c r="G121" s="30"/>
      <c r="H121" s="59" t="s">
        <v>675</v>
      </c>
      <c r="I121" s="59"/>
      <c r="J121" s="29" t="s">
        <v>342</v>
      </c>
      <c r="K121" s="30"/>
      <c r="L121" s="59" t="s">
        <v>676</v>
      </c>
      <c r="M121" s="59"/>
      <c r="N121" s="29" t="s">
        <v>342</v>
      </c>
      <c r="O121" s="30"/>
      <c r="P121" s="59" t="s">
        <v>677</v>
      </c>
      <c r="Q121" s="59"/>
      <c r="R121" s="29" t="s">
        <v>342</v>
      </c>
      <c r="S121" s="30"/>
      <c r="T121" s="59" t="s">
        <v>678</v>
      </c>
      <c r="U121" s="59"/>
      <c r="V121" s="29" t="s">
        <v>342</v>
      </c>
    </row>
    <row r="122" spans="1:22">
      <c r="A122" s="11"/>
      <c r="B122" s="22" t="s">
        <v>524</v>
      </c>
      <c r="C122" s="24"/>
      <c r="D122" s="52" t="s">
        <v>679</v>
      </c>
      <c r="E122" s="52"/>
      <c r="F122" s="22" t="s">
        <v>342</v>
      </c>
      <c r="G122" s="24"/>
      <c r="H122" s="52" t="s">
        <v>680</v>
      </c>
      <c r="I122" s="52"/>
      <c r="J122" s="22" t="s">
        <v>342</v>
      </c>
      <c r="K122" s="24"/>
      <c r="L122" s="52">
        <v>488</v>
      </c>
      <c r="M122" s="52"/>
      <c r="N122" s="24"/>
      <c r="O122" s="24"/>
      <c r="P122" s="52">
        <v>48</v>
      </c>
      <c r="Q122" s="52"/>
      <c r="R122" s="24"/>
      <c r="S122" s="24"/>
      <c r="T122" s="52" t="s">
        <v>681</v>
      </c>
      <c r="U122" s="52"/>
      <c r="V122" s="22" t="s">
        <v>342</v>
      </c>
    </row>
    <row r="123" spans="1:22">
      <c r="A123" s="11"/>
      <c r="B123" s="22"/>
      <c r="C123" s="24"/>
      <c r="D123" s="52"/>
      <c r="E123" s="52"/>
      <c r="F123" s="22"/>
      <c r="G123" s="24"/>
      <c r="H123" s="52"/>
      <c r="I123" s="52"/>
      <c r="J123" s="22"/>
      <c r="K123" s="24"/>
      <c r="L123" s="52"/>
      <c r="M123" s="52"/>
      <c r="N123" s="24"/>
      <c r="O123" s="24"/>
      <c r="P123" s="52"/>
      <c r="Q123" s="52"/>
      <c r="R123" s="24"/>
      <c r="S123" s="24"/>
      <c r="T123" s="52"/>
      <c r="U123" s="52"/>
      <c r="V123" s="22"/>
    </row>
    <row r="124" spans="1:22" ht="15.75" thickBot="1">
      <c r="A124" s="11"/>
      <c r="B124" s="29" t="s">
        <v>682</v>
      </c>
      <c r="C124" s="30"/>
      <c r="D124" s="68" t="s">
        <v>683</v>
      </c>
      <c r="E124" s="68"/>
      <c r="F124" s="103" t="s">
        <v>342</v>
      </c>
      <c r="G124" s="30"/>
      <c r="H124" s="68" t="s">
        <v>684</v>
      </c>
      <c r="I124" s="68"/>
      <c r="J124" s="103" t="s">
        <v>342</v>
      </c>
      <c r="K124" s="30"/>
      <c r="L124" s="68" t="s">
        <v>685</v>
      </c>
      <c r="M124" s="68"/>
      <c r="N124" s="103" t="s">
        <v>342</v>
      </c>
      <c r="O124" s="30"/>
      <c r="P124" s="68" t="s">
        <v>686</v>
      </c>
      <c r="Q124" s="68"/>
      <c r="R124" s="103" t="s">
        <v>342</v>
      </c>
      <c r="S124" s="30"/>
      <c r="T124" s="68" t="s">
        <v>687</v>
      </c>
      <c r="U124" s="68"/>
      <c r="V124" s="29" t="s">
        <v>342</v>
      </c>
    </row>
    <row r="125" spans="1:22">
      <c r="A125" s="11"/>
      <c r="B125" s="22" t="s">
        <v>564</v>
      </c>
      <c r="C125" s="24"/>
      <c r="D125" s="77" t="s">
        <v>339</v>
      </c>
      <c r="E125" s="70">
        <v>4804298</v>
      </c>
      <c r="F125" s="71"/>
      <c r="G125" s="24"/>
      <c r="H125" s="77" t="s">
        <v>339</v>
      </c>
      <c r="I125" s="70">
        <v>737093</v>
      </c>
      <c r="J125" s="71"/>
      <c r="K125" s="24"/>
      <c r="L125" s="77" t="s">
        <v>339</v>
      </c>
      <c r="M125" s="70">
        <v>435996</v>
      </c>
      <c r="N125" s="71"/>
      <c r="O125" s="24"/>
      <c r="P125" s="77" t="s">
        <v>339</v>
      </c>
      <c r="Q125" s="70">
        <v>108046</v>
      </c>
      <c r="R125" s="71"/>
      <c r="S125" s="24"/>
      <c r="T125" s="77" t="s">
        <v>339</v>
      </c>
      <c r="U125" s="70">
        <v>6085433</v>
      </c>
      <c r="V125" s="71"/>
    </row>
    <row r="126" spans="1:22" ht="15.75" thickBot="1">
      <c r="A126" s="11"/>
      <c r="B126" s="22"/>
      <c r="C126" s="24"/>
      <c r="D126" s="79"/>
      <c r="E126" s="80"/>
      <c r="F126" s="81"/>
      <c r="G126" s="24"/>
      <c r="H126" s="79"/>
      <c r="I126" s="80"/>
      <c r="J126" s="81"/>
      <c r="K126" s="24"/>
      <c r="L126" s="79"/>
      <c r="M126" s="80"/>
      <c r="N126" s="81"/>
      <c r="O126" s="24"/>
      <c r="P126" s="79"/>
      <c r="Q126" s="80"/>
      <c r="R126" s="81"/>
      <c r="S126" s="24"/>
      <c r="T126" s="79"/>
      <c r="U126" s="80"/>
      <c r="V126" s="81"/>
    </row>
    <row r="127" spans="1:22" ht="15.75" thickTop="1">
      <c r="A127" s="11"/>
      <c r="B127" s="19"/>
      <c r="C127" s="19"/>
      <c r="D127" s="60"/>
      <c r="E127" s="60"/>
      <c r="F127" s="60"/>
      <c r="G127" s="19"/>
      <c r="H127" s="60"/>
      <c r="I127" s="60"/>
      <c r="J127" s="60"/>
      <c r="K127" s="19"/>
      <c r="L127" s="60"/>
      <c r="M127" s="60"/>
      <c r="N127" s="60"/>
      <c r="O127" s="19"/>
      <c r="P127" s="60"/>
      <c r="Q127" s="60"/>
      <c r="R127" s="60"/>
      <c r="S127" s="19"/>
      <c r="T127" s="60"/>
      <c r="U127" s="60"/>
      <c r="V127" s="60"/>
    </row>
    <row r="128" spans="1:22" ht="27" thickBot="1">
      <c r="A128" s="11"/>
      <c r="B128" s="28" t="s">
        <v>688</v>
      </c>
      <c r="C128" s="19"/>
      <c r="D128" s="24"/>
      <c r="E128" s="24"/>
      <c r="F128" s="24"/>
      <c r="G128" s="19"/>
      <c r="H128" s="24"/>
      <c r="I128" s="24"/>
      <c r="J128" s="24"/>
      <c r="K128" s="19"/>
      <c r="L128" s="24"/>
      <c r="M128" s="24"/>
      <c r="N128" s="24"/>
      <c r="O128" s="19"/>
      <c r="P128" s="24"/>
      <c r="Q128" s="24"/>
      <c r="R128" s="24"/>
      <c r="S128" s="19"/>
      <c r="T128" s="24"/>
      <c r="U128" s="24"/>
      <c r="V128" s="24"/>
    </row>
    <row r="129" spans="1:26">
      <c r="A129" s="11"/>
      <c r="B129" s="39" t="s">
        <v>689</v>
      </c>
      <c r="C129" s="40"/>
      <c r="D129" s="38" t="s">
        <v>339</v>
      </c>
      <c r="E129" s="48">
        <v>47970</v>
      </c>
      <c r="F129" s="40"/>
      <c r="G129" s="40"/>
      <c r="H129" s="38" t="s">
        <v>339</v>
      </c>
      <c r="I129" s="59" t="s">
        <v>340</v>
      </c>
      <c r="J129" s="40"/>
      <c r="K129" s="40"/>
      <c r="L129" s="38" t="s">
        <v>339</v>
      </c>
      <c r="M129" s="59" t="s">
        <v>340</v>
      </c>
      <c r="N129" s="40"/>
      <c r="O129" s="40"/>
      <c r="P129" s="38" t="s">
        <v>339</v>
      </c>
      <c r="Q129" s="59" t="s">
        <v>340</v>
      </c>
      <c r="R129" s="40"/>
      <c r="S129" s="40"/>
      <c r="T129" s="38" t="s">
        <v>339</v>
      </c>
      <c r="U129" s="48">
        <v>47970</v>
      </c>
      <c r="V129" s="40"/>
    </row>
    <row r="130" spans="1:26">
      <c r="A130" s="11"/>
      <c r="B130" s="38"/>
      <c r="C130" s="40"/>
      <c r="D130" s="38"/>
      <c r="E130" s="48"/>
      <c r="F130" s="40"/>
      <c r="G130" s="40"/>
      <c r="H130" s="38"/>
      <c r="I130" s="59"/>
      <c r="J130" s="40"/>
      <c r="K130" s="40"/>
      <c r="L130" s="38"/>
      <c r="M130" s="59"/>
      <c r="N130" s="40"/>
      <c r="O130" s="40"/>
      <c r="P130" s="38"/>
      <c r="Q130" s="59"/>
      <c r="R130" s="40"/>
      <c r="S130" s="40"/>
      <c r="T130" s="38"/>
      <c r="U130" s="48"/>
      <c r="V130" s="40"/>
    </row>
    <row r="131" spans="1:26">
      <c r="A131" s="11"/>
      <c r="B131" s="19" t="s">
        <v>690</v>
      </c>
      <c r="C131" s="19"/>
      <c r="D131" s="52">
        <v>1.56</v>
      </c>
      <c r="E131" s="52"/>
      <c r="F131" s="15" t="s">
        <v>691</v>
      </c>
      <c r="G131" s="19"/>
      <c r="H131" s="52">
        <v>0.56000000000000005</v>
      </c>
      <c r="I131" s="52"/>
      <c r="J131" s="15" t="s">
        <v>691</v>
      </c>
      <c r="K131" s="19"/>
      <c r="L131" s="52">
        <v>0.03</v>
      </c>
      <c r="M131" s="52"/>
      <c r="N131" s="15" t="s">
        <v>691</v>
      </c>
      <c r="O131" s="19"/>
      <c r="P131" s="52" t="s">
        <v>340</v>
      </c>
      <c r="Q131" s="52"/>
      <c r="R131" s="15" t="s">
        <v>691</v>
      </c>
      <c r="S131" s="19"/>
      <c r="T131" s="52">
        <v>1.3</v>
      </c>
      <c r="U131" s="52"/>
      <c r="V131" s="15" t="s">
        <v>691</v>
      </c>
    </row>
    <row r="132" spans="1:26">
      <c r="A132" s="11"/>
      <c r="B132" s="40" t="s">
        <v>692</v>
      </c>
      <c r="C132" s="40"/>
      <c r="D132" s="38" t="s">
        <v>339</v>
      </c>
      <c r="E132" s="48">
        <v>76099</v>
      </c>
      <c r="F132" s="40"/>
      <c r="G132" s="40"/>
      <c r="H132" s="38" t="s">
        <v>339</v>
      </c>
      <c r="I132" s="48">
        <v>4234</v>
      </c>
      <c r="J132" s="40"/>
      <c r="K132" s="40"/>
      <c r="L132" s="38" t="s">
        <v>339</v>
      </c>
      <c r="M132" s="59" t="s">
        <v>340</v>
      </c>
      <c r="N132" s="40"/>
      <c r="O132" s="40"/>
      <c r="P132" s="38" t="s">
        <v>339</v>
      </c>
      <c r="Q132" s="59" t="s">
        <v>340</v>
      </c>
      <c r="R132" s="40"/>
      <c r="S132" s="40"/>
      <c r="T132" s="38" t="s">
        <v>339</v>
      </c>
      <c r="U132" s="48">
        <v>80333</v>
      </c>
      <c r="V132" s="40"/>
    </row>
    <row r="133" spans="1:26">
      <c r="A133" s="11"/>
      <c r="B133" s="40"/>
      <c r="C133" s="40"/>
      <c r="D133" s="38"/>
      <c r="E133" s="48"/>
      <c r="F133" s="40"/>
      <c r="G133" s="40"/>
      <c r="H133" s="38"/>
      <c r="I133" s="48"/>
      <c r="J133" s="40"/>
      <c r="K133" s="40"/>
      <c r="L133" s="38"/>
      <c r="M133" s="59"/>
      <c r="N133" s="40"/>
      <c r="O133" s="40"/>
      <c r="P133" s="38"/>
      <c r="Q133" s="59"/>
      <c r="R133" s="40"/>
      <c r="S133" s="40"/>
      <c r="T133" s="38"/>
      <c r="U133" s="48"/>
      <c r="V133" s="40"/>
    </row>
    <row r="134" spans="1:26">
      <c r="A134" s="11"/>
      <c r="B134" s="22" t="s">
        <v>693</v>
      </c>
      <c r="C134" s="24"/>
      <c r="D134" s="49">
        <v>1174</v>
      </c>
      <c r="E134" s="49"/>
      <c r="F134" s="24"/>
      <c r="G134" s="24"/>
      <c r="H134" s="52" t="s">
        <v>340</v>
      </c>
      <c r="I134" s="52"/>
      <c r="J134" s="24"/>
      <c r="K134" s="24"/>
      <c r="L134" s="52">
        <v>130</v>
      </c>
      <c r="M134" s="52"/>
      <c r="N134" s="24"/>
      <c r="O134" s="24"/>
      <c r="P134" s="52" t="s">
        <v>340</v>
      </c>
      <c r="Q134" s="52"/>
      <c r="R134" s="24"/>
      <c r="S134" s="24"/>
      <c r="T134" s="49">
        <v>1304</v>
      </c>
      <c r="U134" s="49"/>
      <c r="V134" s="24"/>
    </row>
    <row r="135" spans="1:26">
      <c r="A135" s="11"/>
      <c r="B135" s="22"/>
      <c r="C135" s="24"/>
      <c r="D135" s="49"/>
      <c r="E135" s="49"/>
      <c r="F135" s="24"/>
      <c r="G135" s="24"/>
      <c r="H135" s="52"/>
      <c r="I135" s="52"/>
      <c r="J135" s="24"/>
      <c r="K135" s="24"/>
      <c r="L135" s="52"/>
      <c r="M135" s="52"/>
      <c r="N135" s="24"/>
      <c r="O135" s="24"/>
      <c r="P135" s="52"/>
      <c r="Q135" s="52"/>
      <c r="R135" s="24"/>
      <c r="S135" s="24"/>
      <c r="T135" s="49"/>
      <c r="U135" s="49"/>
      <c r="V135" s="24"/>
    </row>
    <row r="136" spans="1:26">
      <c r="A136" s="11"/>
      <c r="B136" s="118"/>
      <c r="C136" s="118"/>
      <c r="D136" s="118"/>
      <c r="E136" s="118"/>
      <c r="F136" s="118"/>
      <c r="G136" s="118"/>
      <c r="H136" s="118"/>
      <c r="I136" s="118"/>
      <c r="J136" s="118"/>
      <c r="K136" s="118"/>
      <c r="L136" s="118"/>
      <c r="M136" s="118"/>
      <c r="N136" s="118"/>
      <c r="O136" s="118"/>
      <c r="P136" s="118"/>
      <c r="Q136" s="118"/>
      <c r="R136" s="118"/>
      <c r="S136" s="118"/>
      <c r="T136" s="118"/>
      <c r="U136" s="118"/>
      <c r="V136" s="118"/>
      <c r="W136" s="118"/>
      <c r="X136" s="118"/>
      <c r="Y136" s="118"/>
      <c r="Z136" s="118"/>
    </row>
    <row r="137" spans="1:26">
      <c r="A137" s="11"/>
      <c r="B137" s="35"/>
      <c r="C137" s="35"/>
      <c r="D137" s="35"/>
      <c r="E137" s="35"/>
      <c r="F137" s="35"/>
      <c r="G137" s="35"/>
      <c r="H137" s="35"/>
      <c r="I137" s="35"/>
      <c r="J137" s="35"/>
      <c r="K137" s="35"/>
      <c r="L137" s="35"/>
      <c r="M137" s="35"/>
      <c r="N137" s="35"/>
      <c r="O137" s="35"/>
      <c r="P137" s="35"/>
      <c r="Q137" s="35"/>
      <c r="R137" s="35"/>
      <c r="S137" s="35"/>
      <c r="T137" s="35"/>
      <c r="U137" s="35"/>
      <c r="V137" s="35"/>
    </row>
    <row r="138" spans="1:26">
      <c r="A138" s="11"/>
      <c r="B138" s="16"/>
      <c r="C138" s="16"/>
      <c r="D138" s="16"/>
      <c r="E138" s="16"/>
      <c r="F138" s="16"/>
      <c r="G138" s="16"/>
      <c r="H138" s="16"/>
      <c r="I138" s="16"/>
      <c r="J138" s="16"/>
      <c r="K138" s="16"/>
      <c r="L138" s="16"/>
      <c r="M138" s="16"/>
      <c r="N138" s="16"/>
      <c r="O138" s="16"/>
      <c r="P138" s="16"/>
      <c r="Q138" s="16"/>
      <c r="R138" s="16"/>
      <c r="S138" s="16"/>
      <c r="T138" s="16"/>
      <c r="U138" s="16"/>
      <c r="V138" s="16"/>
    </row>
    <row r="139" spans="1:26" ht="15.75" thickBot="1">
      <c r="A139" s="11"/>
      <c r="B139" s="19"/>
      <c r="C139" s="19"/>
      <c r="D139" s="37" t="s">
        <v>560</v>
      </c>
      <c r="E139" s="37"/>
      <c r="F139" s="37"/>
      <c r="G139" s="37"/>
      <c r="H139" s="37"/>
      <c r="I139" s="37"/>
      <c r="J139" s="37"/>
      <c r="K139" s="19"/>
      <c r="L139" s="37" t="s">
        <v>561</v>
      </c>
      <c r="M139" s="37"/>
      <c r="N139" s="37"/>
      <c r="O139" s="37"/>
      <c r="P139" s="37"/>
      <c r="Q139" s="37"/>
      <c r="R139" s="37"/>
      <c r="S139" s="19"/>
      <c r="T139" s="24"/>
      <c r="U139" s="24"/>
      <c r="V139" s="24"/>
    </row>
    <row r="140" spans="1:26" ht="27" thickBot="1">
      <c r="A140" s="11"/>
      <c r="B140" s="110" t="s">
        <v>694</v>
      </c>
      <c r="C140" s="19"/>
      <c r="D140" s="73" t="s">
        <v>665</v>
      </c>
      <c r="E140" s="73"/>
      <c r="F140" s="73"/>
      <c r="G140" s="19"/>
      <c r="H140" s="73" t="s">
        <v>666</v>
      </c>
      <c r="I140" s="73"/>
      <c r="J140" s="73"/>
      <c r="K140" s="19"/>
      <c r="L140" s="73" t="s">
        <v>582</v>
      </c>
      <c r="M140" s="73"/>
      <c r="N140" s="73"/>
      <c r="O140" s="19"/>
      <c r="P140" s="73" t="s">
        <v>583</v>
      </c>
      <c r="Q140" s="73"/>
      <c r="R140" s="73"/>
      <c r="S140" s="19"/>
      <c r="T140" s="37" t="s">
        <v>354</v>
      </c>
      <c r="U140" s="37"/>
      <c r="V140" s="37"/>
    </row>
    <row r="141" spans="1:26">
      <c r="A141" s="11"/>
      <c r="B141" s="107" t="s">
        <v>667</v>
      </c>
      <c r="C141" s="40"/>
      <c r="D141" s="39" t="s">
        <v>339</v>
      </c>
      <c r="E141" s="42">
        <v>63797</v>
      </c>
      <c r="F141" s="44"/>
      <c r="G141" s="40"/>
      <c r="H141" s="39" t="s">
        <v>339</v>
      </c>
      <c r="I141" s="42">
        <v>36522</v>
      </c>
      <c r="J141" s="44"/>
      <c r="K141" s="40"/>
      <c r="L141" s="39" t="s">
        <v>339</v>
      </c>
      <c r="M141" s="46">
        <v>293</v>
      </c>
      <c r="N141" s="44"/>
      <c r="O141" s="40"/>
      <c r="P141" s="39" t="s">
        <v>339</v>
      </c>
      <c r="Q141" s="46">
        <v>78</v>
      </c>
      <c r="R141" s="44"/>
      <c r="S141" s="40"/>
      <c r="T141" s="39" t="s">
        <v>339</v>
      </c>
      <c r="U141" s="42">
        <v>100690</v>
      </c>
      <c r="V141" s="44"/>
    </row>
    <row r="142" spans="1:26">
      <c r="A142" s="11"/>
      <c r="B142" s="106"/>
      <c r="C142" s="40"/>
      <c r="D142" s="41"/>
      <c r="E142" s="43"/>
      <c r="F142" s="45"/>
      <c r="G142" s="40"/>
      <c r="H142" s="41"/>
      <c r="I142" s="43"/>
      <c r="J142" s="45"/>
      <c r="K142" s="40"/>
      <c r="L142" s="41"/>
      <c r="M142" s="47"/>
      <c r="N142" s="45"/>
      <c r="O142" s="40"/>
      <c r="P142" s="41"/>
      <c r="Q142" s="47"/>
      <c r="R142" s="45"/>
      <c r="S142" s="40"/>
      <c r="T142" s="38"/>
      <c r="U142" s="48"/>
      <c r="V142" s="40"/>
    </row>
    <row r="143" spans="1:26">
      <c r="A143" s="11"/>
      <c r="B143" s="108" t="s">
        <v>668</v>
      </c>
      <c r="C143" s="24"/>
      <c r="D143" s="49">
        <v>25050</v>
      </c>
      <c r="E143" s="49"/>
      <c r="F143" s="24"/>
      <c r="G143" s="24"/>
      <c r="H143" s="49">
        <v>8761</v>
      </c>
      <c r="I143" s="49"/>
      <c r="J143" s="24"/>
      <c r="K143" s="24"/>
      <c r="L143" s="52" t="s">
        <v>340</v>
      </c>
      <c r="M143" s="52"/>
      <c r="N143" s="24"/>
      <c r="O143" s="24"/>
      <c r="P143" s="52">
        <v>36</v>
      </c>
      <c r="Q143" s="52"/>
      <c r="R143" s="24"/>
      <c r="S143" s="24"/>
      <c r="T143" s="49">
        <v>33847</v>
      </c>
      <c r="U143" s="49"/>
      <c r="V143" s="24"/>
    </row>
    <row r="144" spans="1:26">
      <c r="A144" s="11"/>
      <c r="B144" s="108"/>
      <c r="C144" s="24"/>
      <c r="D144" s="49"/>
      <c r="E144" s="49"/>
      <c r="F144" s="24"/>
      <c r="G144" s="24"/>
      <c r="H144" s="49"/>
      <c r="I144" s="49"/>
      <c r="J144" s="24"/>
      <c r="K144" s="24"/>
      <c r="L144" s="52"/>
      <c r="M144" s="52"/>
      <c r="N144" s="24"/>
      <c r="O144" s="24"/>
      <c r="P144" s="52"/>
      <c r="Q144" s="52"/>
      <c r="R144" s="24"/>
      <c r="S144" s="24"/>
      <c r="T144" s="49"/>
      <c r="U144" s="49"/>
      <c r="V144" s="24"/>
    </row>
    <row r="145" spans="1:22">
      <c r="A145" s="11"/>
      <c r="B145" s="106" t="s">
        <v>669</v>
      </c>
      <c r="C145" s="40"/>
      <c r="D145" s="48">
        <v>104984</v>
      </c>
      <c r="E145" s="48"/>
      <c r="F145" s="40"/>
      <c r="G145" s="40"/>
      <c r="H145" s="48">
        <v>3440</v>
      </c>
      <c r="I145" s="48"/>
      <c r="J145" s="40"/>
      <c r="K145" s="40"/>
      <c r="L145" s="59">
        <v>1</v>
      </c>
      <c r="M145" s="59"/>
      <c r="N145" s="40"/>
      <c r="O145" s="40"/>
      <c r="P145" s="59" t="s">
        <v>340</v>
      </c>
      <c r="Q145" s="59"/>
      <c r="R145" s="40"/>
      <c r="S145" s="40"/>
      <c r="T145" s="48">
        <v>108425</v>
      </c>
      <c r="U145" s="48"/>
      <c r="V145" s="40"/>
    </row>
    <row r="146" spans="1:22" ht="15.75" thickBot="1">
      <c r="A146" s="11"/>
      <c r="B146" s="106"/>
      <c r="C146" s="40"/>
      <c r="D146" s="72"/>
      <c r="E146" s="72"/>
      <c r="F146" s="69"/>
      <c r="G146" s="40"/>
      <c r="H146" s="72"/>
      <c r="I146" s="72"/>
      <c r="J146" s="69"/>
      <c r="K146" s="40"/>
      <c r="L146" s="68"/>
      <c r="M146" s="68"/>
      <c r="N146" s="69"/>
      <c r="O146" s="40"/>
      <c r="P146" s="68"/>
      <c r="Q146" s="68"/>
      <c r="R146" s="69"/>
      <c r="S146" s="40"/>
      <c r="T146" s="72"/>
      <c r="U146" s="72"/>
      <c r="V146" s="69"/>
    </row>
    <row r="147" spans="1:22">
      <c r="A147" s="11"/>
      <c r="B147" s="108" t="s">
        <v>670</v>
      </c>
      <c r="C147" s="24"/>
      <c r="D147" s="70">
        <v>193831</v>
      </c>
      <c r="E147" s="70"/>
      <c r="F147" s="71"/>
      <c r="G147" s="24"/>
      <c r="H147" s="70">
        <v>48723</v>
      </c>
      <c r="I147" s="70"/>
      <c r="J147" s="71"/>
      <c r="K147" s="24"/>
      <c r="L147" s="76">
        <v>294</v>
      </c>
      <c r="M147" s="76"/>
      <c r="N147" s="71"/>
      <c r="O147" s="24"/>
      <c r="P147" s="76">
        <v>114</v>
      </c>
      <c r="Q147" s="76"/>
      <c r="R147" s="71"/>
      <c r="S147" s="24"/>
      <c r="T147" s="70">
        <v>242962</v>
      </c>
      <c r="U147" s="70"/>
      <c r="V147" s="71"/>
    </row>
    <row r="148" spans="1:22">
      <c r="A148" s="11"/>
      <c r="B148" s="108"/>
      <c r="C148" s="24"/>
      <c r="D148" s="83"/>
      <c r="E148" s="83"/>
      <c r="F148" s="84"/>
      <c r="G148" s="24"/>
      <c r="H148" s="83"/>
      <c r="I148" s="83"/>
      <c r="J148" s="84"/>
      <c r="K148" s="24"/>
      <c r="L148" s="111"/>
      <c r="M148" s="111"/>
      <c r="N148" s="84"/>
      <c r="O148" s="24"/>
      <c r="P148" s="111"/>
      <c r="Q148" s="111"/>
      <c r="R148" s="84"/>
      <c r="S148" s="24"/>
      <c r="T148" s="83"/>
      <c r="U148" s="83"/>
      <c r="V148" s="84"/>
    </row>
    <row r="149" spans="1:22">
      <c r="A149" s="11"/>
      <c r="B149" s="106" t="s">
        <v>671</v>
      </c>
      <c r="C149" s="40"/>
      <c r="D149" s="48">
        <v>4694565</v>
      </c>
      <c r="E149" s="48"/>
      <c r="F149" s="40"/>
      <c r="G149" s="40"/>
      <c r="H149" s="48">
        <v>859236</v>
      </c>
      <c r="I149" s="48"/>
      <c r="J149" s="40"/>
      <c r="K149" s="40"/>
      <c r="L149" s="48">
        <v>183105</v>
      </c>
      <c r="M149" s="48"/>
      <c r="N149" s="40"/>
      <c r="O149" s="40"/>
      <c r="P149" s="48">
        <v>54649</v>
      </c>
      <c r="Q149" s="48"/>
      <c r="R149" s="40"/>
      <c r="S149" s="40"/>
      <c r="T149" s="48">
        <v>5791555</v>
      </c>
      <c r="U149" s="48"/>
      <c r="V149" s="40"/>
    </row>
    <row r="150" spans="1:22" ht="15.75" thickBot="1">
      <c r="A150" s="11"/>
      <c r="B150" s="106"/>
      <c r="C150" s="40"/>
      <c r="D150" s="72"/>
      <c r="E150" s="72"/>
      <c r="F150" s="69"/>
      <c r="G150" s="40"/>
      <c r="H150" s="72"/>
      <c r="I150" s="72"/>
      <c r="J150" s="69"/>
      <c r="K150" s="40"/>
      <c r="L150" s="72"/>
      <c r="M150" s="72"/>
      <c r="N150" s="69"/>
      <c r="O150" s="40"/>
      <c r="P150" s="72"/>
      <c r="Q150" s="72"/>
      <c r="R150" s="69"/>
      <c r="S150" s="40"/>
      <c r="T150" s="72"/>
      <c r="U150" s="72"/>
      <c r="V150" s="69"/>
    </row>
    <row r="151" spans="1:22">
      <c r="A151" s="11"/>
      <c r="B151" s="22" t="s">
        <v>672</v>
      </c>
      <c r="C151" s="24"/>
      <c r="D151" s="70">
        <v>4888396</v>
      </c>
      <c r="E151" s="70"/>
      <c r="F151" s="71"/>
      <c r="G151" s="24"/>
      <c r="H151" s="70">
        <v>907959</v>
      </c>
      <c r="I151" s="70"/>
      <c r="J151" s="71"/>
      <c r="K151" s="24"/>
      <c r="L151" s="70">
        <v>183399</v>
      </c>
      <c r="M151" s="70"/>
      <c r="N151" s="71"/>
      <c r="O151" s="24"/>
      <c r="P151" s="70">
        <v>54763</v>
      </c>
      <c r="Q151" s="70"/>
      <c r="R151" s="71"/>
      <c r="S151" s="24"/>
      <c r="T151" s="70">
        <v>6034517</v>
      </c>
      <c r="U151" s="70"/>
      <c r="V151" s="71"/>
    </row>
    <row r="152" spans="1:22">
      <c r="A152" s="11"/>
      <c r="B152" s="22"/>
      <c r="C152" s="24"/>
      <c r="D152" s="83"/>
      <c r="E152" s="83"/>
      <c r="F152" s="84"/>
      <c r="G152" s="24"/>
      <c r="H152" s="83"/>
      <c r="I152" s="83"/>
      <c r="J152" s="84"/>
      <c r="K152" s="24"/>
      <c r="L152" s="83"/>
      <c r="M152" s="83"/>
      <c r="N152" s="84"/>
      <c r="O152" s="24"/>
      <c r="P152" s="83"/>
      <c r="Q152" s="83"/>
      <c r="R152" s="84"/>
      <c r="S152" s="24"/>
      <c r="T152" s="83"/>
      <c r="U152" s="83"/>
      <c r="V152" s="84"/>
    </row>
    <row r="153" spans="1:22">
      <c r="A153" s="11"/>
      <c r="B153" s="29" t="s">
        <v>673</v>
      </c>
      <c r="C153" s="30"/>
      <c r="D153" s="59" t="s">
        <v>695</v>
      </c>
      <c r="E153" s="59"/>
      <c r="F153" s="29" t="s">
        <v>342</v>
      </c>
      <c r="G153" s="30"/>
      <c r="H153" s="59" t="s">
        <v>696</v>
      </c>
      <c r="I153" s="59"/>
      <c r="J153" s="29" t="s">
        <v>342</v>
      </c>
      <c r="K153" s="30"/>
      <c r="L153" s="59" t="s">
        <v>697</v>
      </c>
      <c r="M153" s="59"/>
      <c r="N153" s="29" t="s">
        <v>342</v>
      </c>
      <c r="O153" s="30"/>
      <c r="P153" s="59" t="s">
        <v>698</v>
      </c>
      <c r="Q153" s="59"/>
      <c r="R153" s="29" t="s">
        <v>342</v>
      </c>
      <c r="S153" s="30"/>
      <c r="T153" s="59" t="s">
        <v>699</v>
      </c>
      <c r="U153" s="59"/>
      <c r="V153" s="29" t="s">
        <v>342</v>
      </c>
    </row>
    <row r="154" spans="1:22">
      <c r="A154" s="11"/>
      <c r="B154" s="15" t="s">
        <v>524</v>
      </c>
      <c r="C154" s="19"/>
      <c r="D154" s="52" t="s">
        <v>700</v>
      </c>
      <c r="E154" s="52"/>
      <c r="F154" s="15" t="s">
        <v>342</v>
      </c>
      <c r="G154" s="19"/>
      <c r="H154" s="52" t="s">
        <v>701</v>
      </c>
      <c r="I154" s="52"/>
      <c r="J154" s="15" t="s">
        <v>342</v>
      </c>
      <c r="K154" s="19"/>
      <c r="L154" s="52" t="s">
        <v>702</v>
      </c>
      <c r="M154" s="52"/>
      <c r="N154" s="15" t="s">
        <v>342</v>
      </c>
      <c r="O154" s="19"/>
      <c r="P154" s="52" t="s">
        <v>703</v>
      </c>
      <c r="Q154" s="52"/>
      <c r="R154" s="15" t="s">
        <v>342</v>
      </c>
      <c r="S154" s="19"/>
      <c r="T154" s="52" t="s">
        <v>704</v>
      </c>
      <c r="U154" s="52"/>
      <c r="V154" s="15" t="s">
        <v>342</v>
      </c>
    </row>
    <row r="155" spans="1:22" ht="15.75" thickBot="1">
      <c r="A155" s="11"/>
      <c r="B155" s="29" t="s">
        <v>682</v>
      </c>
      <c r="C155" s="30"/>
      <c r="D155" s="68" t="s">
        <v>705</v>
      </c>
      <c r="E155" s="68"/>
      <c r="F155" s="103" t="s">
        <v>342</v>
      </c>
      <c r="G155" s="30"/>
      <c r="H155" s="68" t="s">
        <v>706</v>
      </c>
      <c r="I155" s="68"/>
      <c r="J155" s="103" t="s">
        <v>342</v>
      </c>
      <c r="K155" s="30"/>
      <c r="L155" s="68" t="s">
        <v>707</v>
      </c>
      <c r="M155" s="68"/>
      <c r="N155" s="103" t="s">
        <v>342</v>
      </c>
      <c r="O155" s="30"/>
      <c r="P155" s="68" t="s">
        <v>708</v>
      </c>
      <c r="Q155" s="68"/>
      <c r="R155" s="103" t="s">
        <v>342</v>
      </c>
      <c r="S155" s="30"/>
      <c r="T155" s="68" t="s">
        <v>709</v>
      </c>
      <c r="U155" s="68"/>
      <c r="V155" s="29" t="s">
        <v>342</v>
      </c>
    </row>
    <row r="156" spans="1:22">
      <c r="A156" s="11"/>
      <c r="B156" s="22" t="s">
        <v>564</v>
      </c>
      <c r="C156" s="24"/>
      <c r="D156" s="77" t="s">
        <v>339</v>
      </c>
      <c r="E156" s="70">
        <v>4810269</v>
      </c>
      <c r="F156" s="71"/>
      <c r="G156" s="24"/>
      <c r="H156" s="77" t="s">
        <v>339</v>
      </c>
      <c r="I156" s="70">
        <v>885695</v>
      </c>
      <c r="J156" s="71"/>
      <c r="K156" s="24"/>
      <c r="L156" s="77" t="s">
        <v>339</v>
      </c>
      <c r="M156" s="70">
        <v>177204</v>
      </c>
      <c r="N156" s="71"/>
      <c r="O156" s="24"/>
      <c r="P156" s="77" t="s">
        <v>339</v>
      </c>
      <c r="Q156" s="70">
        <v>52976</v>
      </c>
      <c r="R156" s="71"/>
      <c r="S156" s="24"/>
      <c r="T156" s="77" t="s">
        <v>339</v>
      </c>
      <c r="U156" s="70">
        <v>5926144</v>
      </c>
      <c r="V156" s="71"/>
    </row>
    <row r="157" spans="1:22" ht="15.75" thickBot="1">
      <c r="A157" s="11"/>
      <c r="B157" s="22"/>
      <c r="C157" s="24"/>
      <c r="D157" s="79"/>
      <c r="E157" s="80"/>
      <c r="F157" s="81"/>
      <c r="G157" s="24"/>
      <c r="H157" s="79"/>
      <c r="I157" s="80"/>
      <c r="J157" s="81"/>
      <c r="K157" s="24"/>
      <c r="L157" s="79"/>
      <c r="M157" s="80"/>
      <c r="N157" s="81"/>
      <c r="O157" s="24"/>
      <c r="P157" s="79"/>
      <c r="Q157" s="80"/>
      <c r="R157" s="81"/>
      <c r="S157" s="24"/>
      <c r="T157" s="79"/>
      <c r="U157" s="80"/>
      <c r="V157" s="81"/>
    </row>
    <row r="158" spans="1:22" ht="15.75" thickTop="1">
      <c r="A158" s="11"/>
      <c r="B158" s="19"/>
      <c r="C158" s="19"/>
      <c r="D158" s="60"/>
      <c r="E158" s="60"/>
      <c r="F158" s="60"/>
      <c r="G158" s="19"/>
      <c r="H158" s="60"/>
      <c r="I158" s="60"/>
      <c r="J158" s="60"/>
      <c r="K158" s="19"/>
      <c r="L158" s="60"/>
      <c r="M158" s="60"/>
      <c r="N158" s="60"/>
      <c r="O158" s="19"/>
      <c r="P158" s="60"/>
      <c r="Q158" s="60"/>
      <c r="R158" s="60"/>
      <c r="S158" s="19"/>
      <c r="T158" s="60"/>
      <c r="U158" s="60"/>
      <c r="V158" s="60"/>
    </row>
    <row r="159" spans="1:22" ht="27" thickBot="1">
      <c r="A159" s="11"/>
      <c r="B159" s="28" t="s">
        <v>710</v>
      </c>
      <c r="C159" s="19"/>
      <c r="D159" s="24"/>
      <c r="E159" s="24"/>
      <c r="F159" s="24"/>
      <c r="G159" s="19"/>
      <c r="H159" s="24"/>
      <c r="I159" s="24"/>
      <c r="J159" s="24"/>
      <c r="K159" s="19"/>
      <c r="L159" s="24"/>
      <c r="M159" s="24"/>
      <c r="N159" s="24"/>
      <c r="O159" s="19"/>
      <c r="P159" s="24"/>
      <c r="Q159" s="24"/>
      <c r="R159" s="24"/>
      <c r="S159" s="19"/>
      <c r="T159" s="24"/>
      <c r="U159" s="24"/>
      <c r="V159" s="24"/>
    </row>
    <row r="160" spans="1:22">
      <c r="A160" s="11"/>
      <c r="B160" s="39" t="s">
        <v>689</v>
      </c>
      <c r="C160" s="40"/>
      <c r="D160" s="38" t="s">
        <v>339</v>
      </c>
      <c r="E160" s="48">
        <v>75317</v>
      </c>
      <c r="F160" s="40"/>
      <c r="G160" s="40"/>
      <c r="H160" s="38" t="s">
        <v>339</v>
      </c>
      <c r="I160" s="59" t="s">
        <v>340</v>
      </c>
      <c r="J160" s="40"/>
      <c r="K160" s="40"/>
      <c r="L160" s="38" t="s">
        <v>339</v>
      </c>
      <c r="M160" s="59" t="s">
        <v>340</v>
      </c>
      <c r="N160" s="40"/>
      <c r="O160" s="40"/>
      <c r="P160" s="38" t="s">
        <v>339</v>
      </c>
      <c r="Q160" s="59" t="s">
        <v>340</v>
      </c>
      <c r="R160" s="40"/>
      <c r="S160" s="40"/>
      <c r="T160" s="38" t="s">
        <v>339</v>
      </c>
      <c r="U160" s="48">
        <v>75317</v>
      </c>
      <c r="V160" s="40"/>
    </row>
    <row r="161" spans="1:26">
      <c r="A161" s="11"/>
      <c r="B161" s="38"/>
      <c r="C161" s="40"/>
      <c r="D161" s="38"/>
      <c r="E161" s="48"/>
      <c r="F161" s="40"/>
      <c r="G161" s="40"/>
      <c r="H161" s="38"/>
      <c r="I161" s="59"/>
      <c r="J161" s="40"/>
      <c r="K161" s="40"/>
      <c r="L161" s="38"/>
      <c r="M161" s="59"/>
      <c r="N161" s="40"/>
      <c r="O161" s="40"/>
      <c r="P161" s="38"/>
      <c r="Q161" s="59"/>
      <c r="R161" s="40"/>
      <c r="S161" s="40"/>
      <c r="T161" s="38"/>
      <c r="U161" s="48"/>
      <c r="V161" s="40"/>
    </row>
    <row r="162" spans="1:26">
      <c r="A162" s="11"/>
      <c r="B162" s="19" t="s">
        <v>690</v>
      </c>
      <c r="C162" s="19"/>
      <c r="D162" s="52">
        <v>2.15</v>
      </c>
      <c r="E162" s="52"/>
      <c r="F162" s="15" t="s">
        <v>691</v>
      </c>
      <c r="G162" s="19"/>
      <c r="H162" s="52">
        <v>0.38</v>
      </c>
      <c r="I162" s="52"/>
      <c r="J162" s="15" t="s">
        <v>691</v>
      </c>
      <c r="K162" s="19"/>
      <c r="L162" s="52" t="s">
        <v>340</v>
      </c>
      <c r="M162" s="52"/>
      <c r="N162" s="15" t="s">
        <v>691</v>
      </c>
      <c r="O162" s="19"/>
      <c r="P162" s="52" t="s">
        <v>340</v>
      </c>
      <c r="Q162" s="52"/>
      <c r="R162" s="15" t="s">
        <v>691</v>
      </c>
      <c r="S162" s="19"/>
      <c r="T162" s="52">
        <v>1.8</v>
      </c>
      <c r="U162" s="52"/>
      <c r="V162" s="15" t="s">
        <v>691</v>
      </c>
    </row>
    <row r="163" spans="1:26">
      <c r="A163" s="11"/>
      <c r="B163" s="40" t="s">
        <v>692</v>
      </c>
      <c r="C163" s="40"/>
      <c r="D163" s="38" t="s">
        <v>339</v>
      </c>
      <c r="E163" s="48">
        <v>104805</v>
      </c>
      <c r="F163" s="40"/>
      <c r="G163" s="40"/>
      <c r="H163" s="38" t="s">
        <v>339</v>
      </c>
      <c r="I163" s="48">
        <v>3440</v>
      </c>
      <c r="J163" s="40"/>
      <c r="K163" s="40"/>
      <c r="L163" s="38" t="s">
        <v>339</v>
      </c>
      <c r="M163" s="59">
        <v>1</v>
      </c>
      <c r="N163" s="40"/>
      <c r="O163" s="40"/>
      <c r="P163" s="38" t="s">
        <v>339</v>
      </c>
      <c r="Q163" s="59" t="s">
        <v>340</v>
      </c>
      <c r="R163" s="40"/>
      <c r="S163" s="40"/>
      <c r="T163" s="38" t="s">
        <v>339</v>
      </c>
      <c r="U163" s="48">
        <v>108246</v>
      </c>
      <c r="V163" s="40"/>
    </row>
    <row r="164" spans="1:26">
      <c r="A164" s="11"/>
      <c r="B164" s="40"/>
      <c r="C164" s="40"/>
      <c r="D164" s="38"/>
      <c r="E164" s="48"/>
      <c r="F164" s="40"/>
      <c r="G164" s="40"/>
      <c r="H164" s="38"/>
      <c r="I164" s="48"/>
      <c r="J164" s="40"/>
      <c r="K164" s="40"/>
      <c r="L164" s="38"/>
      <c r="M164" s="59"/>
      <c r="N164" s="40"/>
      <c r="O164" s="40"/>
      <c r="P164" s="38"/>
      <c r="Q164" s="59"/>
      <c r="R164" s="40"/>
      <c r="S164" s="40"/>
      <c r="T164" s="38"/>
      <c r="U164" s="48"/>
      <c r="V164" s="40"/>
    </row>
    <row r="165" spans="1:26">
      <c r="A165" s="11"/>
      <c r="B165" s="22" t="s">
        <v>693</v>
      </c>
      <c r="C165" s="24"/>
      <c r="D165" s="49">
        <v>1816</v>
      </c>
      <c r="E165" s="49"/>
      <c r="F165" s="24"/>
      <c r="G165" s="24"/>
      <c r="H165" s="52" t="s">
        <v>340</v>
      </c>
      <c r="I165" s="52"/>
      <c r="J165" s="24"/>
      <c r="K165" s="24"/>
      <c r="L165" s="52" t="s">
        <v>340</v>
      </c>
      <c r="M165" s="52"/>
      <c r="N165" s="24"/>
      <c r="O165" s="24"/>
      <c r="P165" s="52" t="s">
        <v>340</v>
      </c>
      <c r="Q165" s="52"/>
      <c r="R165" s="24"/>
      <c r="S165" s="24"/>
      <c r="T165" s="49">
        <v>1816</v>
      </c>
      <c r="U165" s="49"/>
      <c r="V165" s="24"/>
    </row>
    <row r="166" spans="1:26">
      <c r="A166" s="11"/>
      <c r="B166" s="22"/>
      <c r="C166" s="24"/>
      <c r="D166" s="49"/>
      <c r="E166" s="49"/>
      <c r="F166" s="24"/>
      <c r="G166" s="24"/>
      <c r="H166" s="52"/>
      <c r="I166" s="52"/>
      <c r="J166" s="24"/>
      <c r="K166" s="24"/>
      <c r="L166" s="52"/>
      <c r="M166" s="52"/>
      <c r="N166" s="24"/>
      <c r="O166" s="24"/>
      <c r="P166" s="52"/>
      <c r="Q166" s="52"/>
      <c r="R166" s="24"/>
      <c r="S166" s="24"/>
      <c r="T166" s="49"/>
      <c r="U166" s="49"/>
      <c r="V166" s="24"/>
    </row>
    <row r="167" spans="1:26">
      <c r="A167" s="11"/>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row>
    <row r="168" spans="1:26">
      <c r="A168" s="11"/>
      <c r="B168" s="16"/>
      <c r="C168" s="16"/>
    </row>
    <row r="169" spans="1:26" ht="89.25">
      <c r="A169" s="11"/>
      <c r="B169" s="61" t="s">
        <v>349</v>
      </c>
      <c r="C169" s="112" t="s">
        <v>711</v>
      </c>
    </row>
    <row r="170" spans="1:26">
      <c r="A170" s="11"/>
      <c r="B170" s="16"/>
      <c r="C170" s="16"/>
    </row>
    <row r="171" spans="1:26" ht="178.5">
      <c r="A171" s="11"/>
      <c r="B171" s="61" t="s">
        <v>419</v>
      </c>
      <c r="C171" s="112" t="s">
        <v>712</v>
      </c>
    </row>
    <row r="172" spans="1:26">
      <c r="A172" s="11"/>
      <c r="B172" s="16"/>
      <c r="C172" s="16"/>
    </row>
    <row r="173" spans="1:26" ht="76.5">
      <c r="A173" s="11"/>
      <c r="B173" s="61" t="s">
        <v>420</v>
      </c>
      <c r="C173" s="112" t="s">
        <v>713</v>
      </c>
    </row>
    <row r="174" spans="1:26" ht="15" customHeight="1">
      <c r="A174" s="11" t="s">
        <v>1442</v>
      </c>
      <c r="B174" s="10" t="s">
        <v>7</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c r="A175" s="11"/>
      <c r="B175" s="22" t="s">
        <v>1443</v>
      </c>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row>
    <row r="176" spans="1:26">
      <c r="A176" s="11"/>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row>
    <row r="177" spans="1:26">
      <c r="A177" s="11"/>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row>
    <row r="178" spans="1:26" ht="15.75" thickBot="1">
      <c r="A178" s="11"/>
      <c r="B178" s="19"/>
      <c r="C178" s="19"/>
      <c r="D178" s="37" t="s">
        <v>332</v>
      </c>
      <c r="E178" s="37"/>
      <c r="F178" s="37"/>
      <c r="G178" s="37"/>
      <c r="H178" s="37"/>
      <c r="I178" s="37"/>
      <c r="J178" s="37"/>
      <c r="K178" s="37"/>
      <c r="L178" s="37"/>
      <c r="M178" s="37"/>
      <c r="N178" s="37"/>
      <c r="O178" s="19"/>
      <c r="P178" s="37" t="s">
        <v>346</v>
      </c>
      <c r="Q178" s="37"/>
      <c r="R178" s="37"/>
      <c r="S178" s="37"/>
      <c r="T178" s="37"/>
      <c r="U178" s="37"/>
      <c r="V178" s="37"/>
      <c r="W178" s="37"/>
      <c r="X178" s="37"/>
      <c r="Y178" s="37"/>
      <c r="Z178" s="37"/>
    </row>
    <row r="179" spans="1:26" ht="15.75" thickBot="1">
      <c r="A179" s="11"/>
      <c r="B179" s="105" t="s">
        <v>715</v>
      </c>
      <c r="C179" s="19"/>
      <c r="D179" s="73" t="s">
        <v>716</v>
      </c>
      <c r="E179" s="73"/>
      <c r="F179" s="73"/>
      <c r="G179" s="19"/>
      <c r="H179" s="73" t="s">
        <v>717</v>
      </c>
      <c r="I179" s="73"/>
      <c r="J179" s="73"/>
      <c r="K179" s="19"/>
      <c r="L179" s="73" t="s">
        <v>354</v>
      </c>
      <c r="M179" s="73"/>
      <c r="N179" s="73"/>
      <c r="O179" s="19"/>
      <c r="P179" s="73" t="s">
        <v>716</v>
      </c>
      <c r="Q179" s="73"/>
      <c r="R179" s="73"/>
      <c r="S179" s="19"/>
      <c r="T179" s="73" t="s">
        <v>717</v>
      </c>
      <c r="U179" s="73"/>
      <c r="V179" s="73"/>
      <c r="W179" s="19"/>
      <c r="X179" s="73" t="s">
        <v>354</v>
      </c>
      <c r="Y179" s="73"/>
      <c r="Z179" s="73"/>
    </row>
    <row r="180" spans="1:26">
      <c r="A180" s="11"/>
      <c r="B180" s="39" t="s">
        <v>718</v>
      </c>
      <c r="C180" s="40"/>
      <c r="D180" s="39" t="s">
        <v>339</v>
      </c>
      <c r="E180" s="42">
        <v>17407</v>
      </c>
      <c r="F180" s="44"/>
      <c r="G180" s="40"/>
      <c r="H180" s="39" t="s">
        <v>339</v>
      </c>
      <c r="I180" s="46">
        <v>948</v>
      </c>
      <c r="J180" s="44"/>
      <c r="K180" s="40"/>
      <c r="L180" s="39" t="s">
        <v>339</v>
      </c>
      <c r="M180" s="42">
        <v>18355</v>
      </c>
      <c r="N180" s="44"/>
      <c r="O180" s="40"/>
      <c r="P180" s="39" t="s">
        <v>339</v>
      </c>
      <c r="Q180" s="42">
        <v>15001</v>
      </c>
      <c r="R180" s="44"/>
      <c r="S180" s="40"/>
      <c r="T180" s="39" t="s">
        <v>339</v>
      </c>
      <c r="U180" s="42">
        <v>1816</v>
      </c>
      <c r="V180" s="44"/>
      <c r="W180" s="40"/>
      <c r="X180" s="39" t="s">
        <v>339</v>
      </c>
      <c r="Y180" s="42">
        <v>16817</v>
      </c>
      <c r="Z180" s="44"/>
    </row>
    <row r="181" spans="1:26">
      <c r="A181" s="11"/>
      <c r="B181" s="38"/>
      <c r="C181" s="40"/>
      <c r="D181" s="41"/>
      <c r="E181" s="43"/>
      <c r="F181" s="45"/>
      <c r="G181" s="40"/>
      <c r="H181" s="41"/>
      <c r="I181" s="47"/>
      <c r="J181" s="45"/>
      <c r="K181" s="40"/>
      <c r="L181" s="38"/>
      <c r="M181" s="48"/>
      <c r="N181" s="40"/>
      <c r="O181" s="40"/>
      <c r="P181" s="41"/>
      <c r="Q181" s="43"/>
      <c r="R181" s="45"/>
      <c r="S181" s="40"/>
      <c r="T181" s="41"/>
      <c r="U181" s="43"/>
      <c r="V181" s="45"/>
      <c r="W181" s="40"/>
      <c r="X181" s="38"/>
      <c r="Y181" s="48"/>
      <c r="Z181" s="40"/>
    </row>
    <row r="182" spans="1:26">
      <c r="A182" s="11"/>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row>
    <row r="183" spans="1:26">
      <c r="A183" s="11"/>
      <c r="B183" s="16"/>
      <c r="C183" s="16"/>
    </row>
    <row r="184" spans="1:26" ht="25.5">
      <c r="A184" s="11"/>
      <c r="B184" s="61" t="s">
        <v>349</v>
      </c>
      <c r="C184" s="18" t="s">
        <v>719</v>
      </c>
    </row>
    <row r="185" spans="1:26" ht="15" customHeight="1">
      <c r="A185" s="11" t="s">
        <v>1444</v>
      </c>
      <c r="B185" s="10" t="s">
        <v>7</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row>
    <row r="186" spans="1:26">
      <c r="A186" s="11"/>
      <c r="B186" s="35"/>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row>
    <row r="187" spans="1:26">
      <c r="A187" s="11"/>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row>
    <row r="188" spans="1:26" ht="15.75" thickBot="1">
      <c r="A188" s="11"/>
      <c r="B188" s="19"/>
      <c r="C188" s="19"/>
      <c r="D188" s="37" t="s">
        <v>376</v>
      </c>
      <c r="E188" s="37"/>
      <c r="F188" s="37"/>
      <c r="G188" s="37"/>
      <c r="H188" s="37"/>
      <c r="I188" s="37"/>
      <c r="J188" s="37"/>
      <c r="K188" s="37"/>
      <c r="L188" s="37"/>
      <c r="M188" s="37"/>
      <c r="N188" s="37"/>
      <c r="O188" s="37"/>
      <c r="P188" s="37"/>
      <c r="Q188" s="37"/>
      <c r="R188" s="37"/>
      <c r="S188" s="37"/>
      <c r="T188" s="37"/>
      <c r="U188" s="37"/>
      <c r="V188" s="37"/>
      <c r="W188" s="37"/>
      <c r="X188" s="37"/>
      <c r="Y188" s="37"/>
      <c r="Z188" s="37"/>
    </row>
    <row r="189" spans="1:26" ht="15.75" thickBot="1">
      <c r="A189" s="11"/>
      <c r="B189" s="19"/>
      <c r="C189" s="19"/>
      <c r="D189" s="73">
        <v>2013</v>
      </c>
      <c r="E189" s="73"/>
      <c r="F189" s="73"/>
      <c r="G189" s="73"/>
      <c r="H189" s="73"/>
      <c r="I189" s="73"/>
      <c r="J189" s="73"/>
      <c r="K189" s="78"/>
      <c r="L189" s="73">
        <v>2012</v>
      </c>
      <c r="M189" s="73"/>
      <c r="N189" s="73"/>
      <c r="O189" s="73"/>
      <c r="P189" s="73"/>
      <c r="Q189" s="73"/>
      <c r="R189" s="73"/>
      <c r="S189" s="78"/>
      <c r="T189" s="73">
        <v>2011</v>
      </c>
      <c r="U189" s="73"/>
      <c r="V189" s="73"/>
      <c r="W189" s="73"/>
      <c r="X189" s="73"/>
      <c r="Y189" s="73"/>
      <c r="Z189" s="73"/>
    </row>
    <row r="190" spans="1:26" ht="15.75" thickBot="1">
      <c r="A190" s="11"/>
      <c r="B190" s="28" t="s">
        <v>721</v>
      </c>
      <c r="C190" s="19"/>
      <c r="D190" s="113" t="s">
        <v>722</v>
      </c>
      <c r="E190" s="113"/>
      <c r="F190" s="113"/>
      <c r="G190" s="78"/>
      <c r="H190" s="113" t="s">
        <v>723</v>
      </c>
      <c r="I190" s="113"/>
      <c r="J190" s="113"/>
      <c r="K190" s="19"/>
      <c r="L190" s="113" t="s">
        <v>722</v>
      </c>
      <c r="M190" s="113"/>
      <c r="N190" s="113"/>
      <c r="O190" s="78"/>
      <c r="P190" s="113" t="s">
        <v>723</v>
      </c>
      <c r="Q190" s="113"/>
      <c r="R190" s="113"/>
      <c r="S190" s="19"/>
      <c r="T190" s="113" t="s">
        <v>722</v>
      </c>
      <c r="U190" s="113"/>
      <c r="V190" s="113"/>
      <c r="W190" s="78"/>
      <c r="X190" s="113" t="s">
        <v>723</v>
      </c>
      <c r="Y190" s="113"/>
      <c r="Z190" s="113"/>
    </row>
    <row r="191" spans="1:26">
      <c r="A191" s="11"/>
      <c r="B191" s="39" t="s">
        <v>718</v>
      </c>
      <c r="C191" s="40"/>
      <c r="D191" s="39" t="s">
        <v>339</v>
      </c>
      <c r="E191" s="42">
        <v>4237</v>
      </c>
      <c r="F191" s="44"/>
      <c r="G191" s="40"/>
      <c r="H191" s="39" t="s">
        <v>339</v>
      </c>
      <c r="I191" s="42">
        <v>4492</v>
      </c>
      <c r="J191" s="44"/>
      <c r="K191" s="40"/>
      <c r="L191" s="39" t="s">
        <v>339</v>
      </c>
      <c r="M191" s="42">
        <v>13790</v>
      </c>
      <c r="N191" s="44"/>
      <c r="O191" s="40"/>
      <c r="P191" s="39" t="s">
        <v>339</v>
      </c>
      <c r="Q191" s="42">
        <v>14840</v>
      </c>
      <c r="R191" s="44"/>
      <c r="S191" s="40"/>
      <c r="T191" s="39" t="s">
        <v>339</v>
      </c>
      <c r="U191" s="42">
        <v>2320</v>
      </c>
      <c r="V191" s="44"/>
      <c r="W191" s="40"/>
      <c r="X191" s="39" t="s">
        <v>339</v>
      </c>
      <c r="Y191" s="42">
        <v>2496</v>
      </c>
      <c r="Z191" s="44"/>
    </row>
    <row r="192" spans="1:26">
      <c r="A192" s="11"/>
      <c r="B192" s="38"/>
      <c r="C192" s="40"/>
      <c r="D192" s="41"/>
      <c r="E192" s="43"/>
      <c r="F192" s="45"/>
      <c r="G192" s="40"/>
      <c r="H192" s="41"/>
      <c r="I192" s="43"/>
      <c r="J192" s="45"/>
      <c r="K192" s="40"/>
      <c r="L192" s="41"/>
      <c r="M192" s="43"/>
      <c r="N192" s="45"/>
      <c r="O192" s="40"/>
      <c r="P192" s="41"/>
      <c r="Q192" s="43"/>
      <c r="R192" s="45"/>
      <c r="S192" s="40"/>
      <c r="T192" s="41"/>
      <c r="U192" s="43"/>
      <c r="V192" s="45"/>
      <c r="W192" s="40"/>
      <c r="X192" s="41"/>
      <c r="Y192" s="43"/>
      <c r="Z192" s="45"/>
    </row>
    <row r="193" spans="1:26" ht="15" customHeight="1">
      <c r="A193" s="11" t="s">
        <v>1445</v>
      </c>
      <c r="B193" s="10" t="s">
        <v>7</v>
      </c>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row>
    <row r="194" spans="1:26">
      <c r="A194" s="11"/>
      <c r="B194" s="22" t="s">
        <v>1446</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row>
    <row r="195" spans="1:26">
      <c r="A195" s="11"/>
      <c r="B195" s="35"/>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row>
    <row r="196" spans="1:26">
      <c r="A196" s="11"/>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row>
    <row r="197" spans="1:26" ht="15.75" thickBot="1">
      <c r="A197" s="11"/>
      <c r="B197" s="19"/>
      <c r="C197" s="19"/>
      <c r="D197" s="37" t="s">
        <v>332</v>
      </c>
      <c r="E197" s="37"/>
      <c r="F197" s="37"/>
      <c r="G197" s="37"/>
      <c r="H197" s="37"/>
      <c r="I197" s="37"/>
      <c r="J197" s="37"/>
      <c r="K197" s="37"/>
      <c r="L197" s="37"/>
      <c r="M197" s="37"/>
      <c r="N197" s="37"/>
      <c r="O197" s="19"/>
      <c r="P197" s="37" t="s">
        <v>346</v>
      </c>
      <c r="Q197" s="37"/>
      <c r="R197" s="37"/>
      <c r="S197" s="37"/>
      <c r="T197" s="37"/>
      <c r="U197" s="37"/>
      <c r="V197" s="37"/>
      <c r="W197" s="37"/>
      <c r="X197" s="37"/>
      <c r="Y197" s="37"/>
      <c r="Z197" s="37"/>
    </row>
    <row r="198" spans="1:26" ht="27" thickBot="1">
      <c r="A198" s="11"/>
      <c r="B198" s="28" t="s">
        <v>726</v>
      </c>
      <c r="C198" s="19"/>
      <c r="D198" s="73" t="s">
        <v>727</v>
      </c>
      <c r="E198" s="73"/>
      <c r="F198" s="73"/>
      <c r="G198" s="19"/>
      <c r="H198" s="73" t="s">
        <v>499</v>
      </c>
      <c r="I198" s="73"/>
      <c r="J198" s="73"/>
      <c r="K198" s="19"/>
      <c r="L198" s="73" t="s">
        <v>728</v>
      </c>
      <c r="M198" s="73"/>
      <c r="N198" s="73"/>
      <c r="O198" s="19"/>
      <c r="P198" s="73" t="s">
        <v>727</v>
      </c>
      <c r="Q198" s="73"/>
      <c r="R198" s="73"/>
      <c r="S198" s="19"/>
      <c r="T198" s="73" t="s">
        <v>499</v>
      </c>
      <c r="U198" s="73"/>
      <c r="V198" s="73"/>
      <c r="W198" s="19"/>
      <c r="X198" s="73" t="s">
        <v>728</v>
      </c>
      <c r="Y198" s="73"/>
      <c r="Z198" s="73"/>
    </row>
    <row r="199" spans="1:26">
      <c r="A199" s="11"/>
      <c r="B199" s="39" t="s">
        <v>729</v>
      </c>
      <c r="C199" s="40"/>
      <c r="D199" s="39" t="s">
        <v>339</v>
      </c>
      <c r="E199" s="42">
        <v>17407</v>
      </c>
      <c r="F199" s="44"/>
      <c r="G199" s="40"/>
      <c r="H199" s="39" t="s">
        <v>339</v>
      </c>
      <c r="I199" s="42">
        <v>17239</v>
      </c>
      <c r="J199" s="44"/>
      <c r="K199" s="40"/>
      <c r="L199" s="39" t="s">
        <v>339</v>
      </c>
      <c r="M199" s="46" t="s">
        <v>340</v>
      </c>
      <c r="N199" s="44"/>
      <c r="O199" s="40"/>
      <c r="P199" s="39" t="s">
        <v>339</v>
      </c>
      <c r="Q199" s="42">
        <v>15001</v>
      </c>
      <c r="R199" s="44"/>
      <c r="S199" s="40"/>
      <c r="T199" s="39" t="s">
        <v>339</v>
      </c>
      <c r="U199" s="42">
        <v>14892</v>
      </c>
      <c r="V199" s="44"/>
      <c r="W199" s="40"/>
      <c r="X199" s="39" t="s">
        <v>339</v>
      </c>
      <c r="Y199" s="46" t="s">
        <v>340</v>
      </c>
      <c r="Z199" s="44"/>
    </row>
    <row r="200" spans="1:26">
      <c r="A200" s="11"/>
      <c r="B200" s="38"/>
      <c r="C200" s="40"/>
      <c r="D200" s="41"/>
      <c r="E200" s="43"/>
      <c r="F200" s="45"/>
      <c r="G200" s="40"/>
      <c r="H200" s="41"/>
      <c r="I200" s="43"/>
      <c r="J200" s="45"/>
      <c r="K200" s="40"/>
      <c r="L200" s="41"/>
      <c r="M200" s="47"/>
      <c r="N200" s="45"/>
      <c r="O200" s="40"/>
      <c r="P200" s="41"/>
      <c r="Q200" s="43"/>
      <c r="R200" s="45"/>
      <c r="S200" s="40"/>
      <c r="T200" s="41"/>
      <c r="U200" s="43"/>
      <c r="V200" s="45"/>
      <c r="W200" s="40"/>
      <c r="X200" s="41"/>
      <c r="Y200" s="47"/>
      <c r="Z200" s="45"/>
    </row>
    <row r="201" spans="1:26">
      <c r="A201" s="11"/>
      <c r="B201" s="22" t="s">
        <v>730</v>
      </c>
      <c r="C201" s="24"/>
      <c r="D201" s="52">
        <v>948</v>
      </c>
      <c r="E201" s="52"/>
      <c r="F201" s="24"/>
      <c r="G201" s="24"/>
      <c r="H201" s="52">
        <v>928</v>
      </c>
      <c r="I201" s="52"/>
      <c r="J201" s="24"/>
      <c r="K201" s="24"/>
      <c r="L201" s="52">
        <v>40</v>
      </c>
      <c r="M201" s="52"/>
      <c r="N201" s="24"/>
      <c r="O201" s="24"/>
      <c r="P201" s="49">
        <v>1816</v>
      </c>
      <c r="Q201" s="49"/>
      <c r="R201" s="24"/>
      <c r="S201" s="24"/>
      <c r="T201" s="49">
        <v>1783</v>
      </c>
      <c r="U201" s="49"/>
      <c r="V201" s="24"/>
      <c r="W201" s="24"/>
      <c r="X201" s="52">
        <v>68</v>
      </c>
      <c r="Y201" s="52"/>
      <c r="Z201" s="24"/>
    </row>
    <row r="202" spans="1:26" ht="15.75" thickBot="1">
      <c r="A202" s="11"/>
      <c r="B202" s="22"/>
      <c r="C202" s="24"/>
      <c r="D202" s="53"/>
      <c r="E202" s="53"/>
      <c r="F202" s="51"/>
      <c r="G202" s="24"/>
      <c r="H202" s="53"/>
      <c r="I202" s="53"/>
      <c r="J202" s="51"/>
      <c r="K202" s="24"/>
      <c r="L202" s="53"/>
      <c r="M202" s="53"/>
      <c r="N202" s="51"/>
      <c r="O202" s="24"/>
      <c r="P202" s="50"/>
      <c r="Q202" s="50"/>
      <c r="R202" s="51"/>
      <c r="S202" s="24"/>
      <c r="T202" s="50"/>
      <c r="U202" s="50"/>
      <c r="V202" s="51"/>
      <c r="W202" s="24"/>
      <c r="X202" s="53"/>
      <c r="Y202" s="53"/>
      <c r="Z202" s="51"/>
    </row>
    <row r="203" spans="1:26">
      <c r="A203" s="11"/>
      <c r="B203" s="106" t="s">
        <v>354</v>
      </c>
      <c r="C203" s="40"/>
      <c r="D203" s="39" t="s">
        <v>339</v>
      </c>
      <c r="E203" s="42">
        <v>18355</v>
      </c>
      <c r="F203" s="44"/>
      <c r="G203" s="40"/>
      <c r="H203" s="39" t="s">
        <v>339</v>
      </c>
      <c r="I203" s="42">
        <v>18167</v>
      </c>
      <c r="J203" s="44"/>
      <c r="K203" s="40"/>
      <c r="L203" s="39" t="s">
        <v>339</v>
      </c>
      <c r="M203" s="46">
        <v>40</v>
      </c>
      <c r="N203" s="44"/>
      <c r="O203" s="40"/>
      <c r="P203" s="39" t="s">
        <v>339</v>
      </c>
      <c r="Q203" s="42">
        <v>16817</v>
      </c>
      <c r="R203" s="44"/>
      <c r="S203" s="40"/>
      <c r="T203" s="39" t="s">
        <v>339</v>
      </c>
      <c r="U203" s="42">
        <v>16675</v>
      </c>
      <c r="V203" s="44"/>
      <c r="W203" s="40"/>
      <c r="X203" s="39" t="s">
        <v>339</v>
      </c>
      <c r="Y203" s="46">
        <v>68</v>
      </c>
      <c r="Z203" s="44"/>
    </row>
    <row r="204" spans="1:26" ht="15.75" thickBot="1">
      <c r="A204" s="11"/>
      <c r="B204" s="106"/>
      <c r="C204" s="40"/>
      <c r="D204" s="55"/>
      <c r="E204" s="56"/>
      <c r="F204" s="57"/>
      <c r="G204" s="40"/>
      <c r="H204" s="55"/>
      <c r="I204" s="56"/>
      <c r="J204" s="57"/>
      <c r="K204" s="40"/>
      <c r="L204" s="55"/>
      <c r="M204" s="58"/>
      <c r="N204" s="57"/>
      <c r="O204" s="40"/>
      <c r="P204" s="55"/>
      <c r="Q204" s="56"/>
      <c r="R204" s="57"/>
      <c r="S204" s="40"/>
      <c r="T204" s="55"/>
      <c r="U204" s="56"/>
      <c r="V204" s="57"/>
      <c r="W204" s="40"/>
      <c r="X204" s="55"/>
      <c r="Y204" s="58"/>
      <c r="Z204" s="57"/>
    </row>
    <row r="205" spans="1:26" ht="15.75" thickTop="1">
      <c r="A205" s="11"/>
      <c r="B205" s="24"/>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row>
    <row r="206" spans="1:26">
      <c r="A206" s="11"/>
      <c r="B206" s="16"/>
      <c r="C206" s="16"/>
    </row>
    <row r="207" spans="1:26" ht="102">
      <c r="A207" s="11"/>
      <c r="B207" s="61" t="s">
        <v>349</v>
      </c>
      <c r="C207" s="18" t="s">
        <v>731</v>
      </c>
    </row>
    <row r="208" spans="1:26" ht="15" customHeight="1">
      <c r="A208" s="11" t="s">
        <v>1447</v>
      </c>
      <c r="B208" s="10" t="s">
        <v>7</v>
      </c>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row>
    <row r="209" spans="1:26">
      <c r="A209" s="11"/>
      <c r="B209" s="35"/>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row>
    <row r="210" spans="1:26">
      <c r="A210" s="11"/>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row>
    <row r="211" spans="1:26" ht="15.75" thickBot="1">
      <c r="A211" s="11"/>
      <c r="B211" s="19"/>
      <c r="C211" s="19"/>
      <c r="D211" s="37" t="s">
        <v>376</v>
      </c>
      <c r="E211" s="37"/>
      <c r="F211" s="37"/>
      <c r="G211" s="37"/>
      <c r="H211" s="37"/>
      <c r="I211" s="37"/>
      <c r="J211" s="37"/>
      <c r="K211" s="37"/>
      <c r="L211" s="37"/>
      <c r="M211" s="37"/>
      <c r="N211" s="37"/>
      <c r="O211" s="37"/>
      <c r="P211" s="37"/>
      <c r="Q211" s="37"/>
      <c r="R211" s="37"/>
      <c r="S211" s="37"/>
      <c r="T211" s="37"/>
      <c r="U211" s="37"/>
      <c r="V211" s="37"/>
      <c r="W211" s="37"/>
      <c r="X211" s="37"/>
      <c r="Y211" s="37"/>
      <c r="Z211" s="37"/>
    </row>
    <row r="212" spans="1:26" ht="15.75" thickBot="1">
      <c r="A212" s="11"/>
      <c r="B212" s="19"/>
      <c r="C212" s="19"/>
      <c r="D212" s="73">
        <v>2013</v>
      </c>
      <c r="E212" s="73"/>
      <c r="F212" s="73"/>
      <c r="G212" s="73"/>
      <c r="H212" s="73"/>
      <c r="I212" s="73"/>
      <c r="J212" s="73"/>
      <c r="K212" s="19"/>
      <c r="L212" s="73">
        <v>2012</v>
      </c>
      <c r="M212" s="73"/>
      <c r="N212" s="73"/>
      <c r="O212" s="73"/>
      <c r="P212" s="73"/>
      <c r="Q212" s="73"/>
      <c r="R212" s="73"/>
      <c r="S212" s="19"/>
      <c r="T212" s="73">
        <v>2011</v>
      </c>
      <c r="U212" s="73"/>
      <c r="V212" s="73"/>
      <c r="W212" s="73"/>
      <c r="X212" s="73"/>
      <c r="Y212" s="73"/>
      <c r="Z212" s="73"/>
    </row>
    <row r="213" spans="1:26">
      <c r="A213" s="11"/>
      <c r="B213" s="114" t="s">
        <v>726</v>
      </c>
      <c r="C213" s="24"/>
      <c r="D213" s="62" t="s">
        <v>732</v>
      </c>
      <c r="E213" s="62"/>
      <c r="F213" s="62"/>
      <c r="G213" s="71"/>
      <c r="H213" s="62" t="s">
        <v>733</v>
      </c>
      <c r="I213" s="62"/>
      <c r="J213" s="62"/>
      <c r="K213" s="24"/>
      <c r="L213" s="62" t="s">
        <v>732</v>
      </c>
      <c r="M213" s="62"/>
      <c r="N213" s="62"/>
      <c r="O213" s="71"/>
      <c r="P213" s="62" t="s">
        <v>733</v>
      </c>
      <c r="Q213" s="62"/>
      <c r="R213" s="62"/>
      <c r="S213" s="24"/>
      <c r="T213" s="62" t="s">
        <v>732</v>
      </c>
      <c r="U213" s="62"/>
      <c r="V213" s="62"/>
      <c r="W213" s="71"/>
      <c r="X213" s="62" t="s">
        <v>735</v>
      </c>
      <c r="Y213" s="62"/>
      <c r="Z213" s="62"/>
    </row>
    <row r="214" spans="1:26" ht="15.75" thickBot="1">
      <c r="A214" s="11"/>
      <c r="B214" s="115"/>
      <c r="C214" s="24"/>
      <c r="D214" s="37"/>
      <c r="E214" s="37"/>
      <c r="F214" s="37"/>
      <c r="G214" s="24"/>
      <c r="H214" s="37" t="s">
        <v>734</v>
      </c>
      <c r="I214" s="37"/>
      <c r="J214" s="37"/>
      <c r="K214" s="24"/>
      <c r="L214" s="37"/>
      <c r="M214" s="37"/>
      <c r="N214" s="37"/>
      <c r="O214" s="24"/>
      <c r="P214" s="37" t="s">
        <v>734</v>
      </c>
      <c r="Q214" s="37"/>
      <c r="R214" s="37"/>
      <c r="S214" s="24"/>
      <c r="T214" s="37"/>
      <c r="U214" s="37"/>
      <c r="V214" s="37"/>
      <c r="W214" s="84"/>
      <c r="X214" s="37"/>
      <c r="Y214" s="37"/>
      <c r="Z214" s="37"/>
    </row>
    <row r="215" spans="1:26">
      <c r="A215" s="11"/>
      <c r="B215" s="39" t="s">
        <v>736</v>
      </c>
      <c r="C215" s="40"/>
      <c r="D215" s="39" t="s">
        <v>339</v>
      </c>
      <c r="E215" s="42">
        <v>16752</v>
      </c>
      <c r="F215" s="44"/>
      <c r="G215" s="40"/>
      <c r="H215" s="39" t="s">
        <v>339</v>
      </c>
      <c r="I215" s="46">
        <v>968</v>
      </c>
      <c r="J215" s="44"/>
      <c r="K215" s="40"/>
      <c r="L215" s="39" t="s">
        <v>339</v>
      </c>
      <c r="M215" s="42">
        <v>8900</v>
      </c>
      <c r="N215" s="44"/>
      <c r="O215" s="40"/>
      <c r="P215" s="39" t="s">
        <v>339</v>
      </c>
      <c r="Q215" s="46">
        <v>621</v>
      </c>
      <c r="R215" s="44"/>
      <c r="S215" s="40"/>
      <c r="T215" s="39" t="s">
        <v>339</v>
      </c>
      <c r="U215" s="46">
        <v>649</v>
      </c>
      <c r="V215" s="44"/>
      <c r="W215" s="40"/>
      <c r="X215" s="39" t="s">
        <v>339</v>
      </c>
      <c r="Y215" s="46">
        <v>49</v>
      </c>
      <c r="Z215" s="44"/>
    </row>
    <row r="216" spans="1:26">
      <c r="A216" s="11"/>
      <c r="B216" s="38"/>
      <c r="C216" s="40"/>
      <c r="D216" s="41"/>
      <c r="E216" s="43"/>
      <c r="F216" s="45"/>
      <c r="G216" s="40"/>
      <c r="H216" s="41"/>
      <c r="I216" s="47"/>
      <c r="J216" s="45"/>
      <c r="K216" s="40"/>
      <c r="L216" s="41"/>
      <c r="M216" s="43"/>
      <c r="N216" s="45"/>
      <c r="O216" s="40"/>
      <c r="P216" s="41"/>
      <c r="Q216" s="47"/>
      <c r="R216" s="45"/>
      <c r="S216" s="40"/>
      <c r="T216" s="41"/>
      <c r="U216" s="47"/>
      <c r="V216" s="45"/>
      <c r="W216" s="40"/>
      <c r="X216" s="41"/>
      <c r="Y216" s="47"/>
      <c r="Z216" s="45"/>
    </row>
    <row r="217" spans="1:26">
      <c r="A217" s="11"/>
      <c r="B217" s="22" t="s">
        <v>730</v>
      </c>
      <c r="C217" s="24"/>
      <c r="D217" s="52">
        <v>949</v>
      </c>
      <c r="E217" s="52"/>
      <c r="F217" s="24"/>
      <c r="G217" s="24"/>
      <c r="H217" s="52">
        <v>97</v>
      </c>
      <c r="I217" s="52"/>
      <c r="J217" s="24"/>
      <c r="K217" s="24"/>
      <c r="L217" s="49">
        <v>1316</v>
      </c>
      <c r="M217" s="49"/>
      <c r="N217" s="24"/>
      <c r="O217" s="24"/>
      <c r="P217" s="52">
        <v>91</v>
      </c>
      <c r="Q217" s="52"/>
      <c r="R217" s="24"/>
      <c r="S217" s="24"/>
      <c r="T217" s="52">
        <v>58</v>
      </c>
      <c r="U217" s="52"/>
      <c r="V217" s="24"/>
      <c r="W217" s="24"/>
      <c r="X217" s="52">
        <v>6</v>
      </c>
      <c r="Y217" s="52"/>
      <c r="Z217" s="24"/>
    </row>
    <row r="218" spans="1:26" ht="15.75" thickBot="1">
      <c r="A218" s="11"/>
      <c r="B218" s="22"/>
      <c r="C218" s="24"/>
      <c r="D218" s="53"/>
      <c r="E218" s="53"/>
      <c r="F218" s="51"/>
      <c r="G218" s="24"/>
      <c r="H218" s="53"/>
      <c r="I218" s="53"/>
      <c r="J218" s="51"/>
      <c r="K218" s="24"/>
      <c r="L218" s="50"/>
      <c r="M218" s="50"/>
      <c r="N218" s="51"/>
      <c r="O218" s="24"/>
      <c r="P218" s="53"/>
      <c r="Q218" s="53"/>
      <c r="R218" s="51"/>
      <c r="S218" s="24"/>
      <c r="T218" s="53"/>
      <c r="U218" s="53"/>
      <c r="V218" s="51"/>
      <c r="W218" s="51"/>
      <c r="X218" s="53"/>
      <c r="Y218" s="53"/>
      <c r="Z218" s="51"/>
    </row>
    <row r="219" spans="1:26">
      <c r="A219" s="11"/>
      <c r="B219" s="38" t="s">
        <v>354</v>
      </c>
      <c r="C219" s="40"/>
      <c r="D219" s="39" t="s">
        <v>339</v>
      </c>
      <c r="E219" s="42">
        <v>17701</v>
      </c>
      <c r="F219" s="44"/>
      <c r="G219" s="40"/>
      <c r="H219" s="39" t="s">
        <v>339</v>
      </c>
      <c r="I219" s="42">
        <v>1065</v>
      </c>
      <c r="J219" s="44"/>
      <c r="K219" s="40"/>
      <c r="L219" s="39" t="s">
        <v>339</v>
      </c>
      <c r="M219" s="42">
        <v>10216</v>
      </c>
      <c r="N219" s="44"/>
      <c r="O219" s="40"/>
      <c r="P219" s="39" t="s">
        <v>339</v>
      </c>
      <c r="Q219" s="46">
        <v>712</v>
      </c>
      <c r="R219" s="44"/>
      <c r="S219" s="40"/>
      <c r="T219" s="39" t="s">
        <v>339</v>
      </c>
      <c r="U219" s="46">
        <v>707</v>
      </c>
      <c r="V219" s="44"/>
      <c r="W219" s="44"/>
      <c r="X219" s="39" t="s">
        <v>339</v>
      </c>
      <c r="Y219" s="46">
        <v>55</v>
      </c>
      <c r="Z219" s="44"/>
    </row>
    <row r="220" spans="1:26" ht="15.75" thickBot="1">
      <c r="A220" s="11"/>
      <c r="B220" s="38"/>
      <c r="C220" s="40"/>
      <c r="D220" s="55"/>
      <c r="E220" s="56"/>
      <c r="F220" s="57"/>
      <c r="G220" s="40"/>
      <c r="H220" s="55"/>
      <c r="I220" s="56"/>
      <c r="J220" s="57"/>
      <c r="K220" s="40"/>
      <c r="L220" s="55"/>
      <c r="M220" s="56"/>
      <c r="N220" s="57"/>
      <c r="O220" s="40"/>
      <c r="P220" s="55"/>
      <c r="Q220" s="58"/>
      <c r="R220" s="57"/>
      <c r="S220" s="40"/>
      <c r="T220" s="55"/>
      <c r="U220" s="58"/>
      <c r="V220" s="57"/>
      <c r="W220" s="57"/>
      <c r="X220" s="55"/>
      <c r="Y220" s="58"/>
      <c r="Z220" s="57"/>
    </row>
    <row r="221" spans="1:26" ht="15.75" thickTop="1"/>
  </sheetData>
  <mergeCells count="1127">
    <mergeCell ref="A193:A207"/>
    <mergeCell ref="B193:Z193"/>
    <mergeCell ref="B194:Z194"/>
    <mergeCell ref="B205:Z205"/>
    <mergeCell ref="A208:A220"/>
    <mergeCell ref="B208:Z208"/>
    <mergeCell ref="A174:A184"/>
    <mergeCell ref="B174:Z174"/>
    <mergeCell ref="B175:Z175"/>
    <mergeCell ref="B182:Z182"/>
    <mergeCell ref="A185:A192"/>
    <mergeCell ref="B185:Z185"/>
    <mergeCell ref="A64:A102"/>
    <mergeCell ref="B64:Z64"/>
    <mergeCell ref="B100:Z100"/>
    <mergeCell ref="A103:A173"/>
    <mergeCell ref="B103:Z103"/>
    <mergeCell ref="B104:Z104"/>
    <mergeCell ref="B136:Z136"/>
    <mergeCell ref="B167:Z167"/>
    <mergeCell ref="B5:Z5"/>
    <mergeCell ref="A19:A31"/>
    <mergeCell ref="B19:Z19"/>
    <mergeCell ref="B20:Z20"/>
    <mergeCell ref="A32:A63"/>
    <mergeCell ref="B32:Z32"/>
    <mergeCell ref="B33:Z33"/>
    <mergeCell ref="W219:W220"/>
    <mergeCell ref="X219:X220"/>
    <mergeCell ref="Y219:Y220"/>
    <mergeCell ref="Z219:Z220"/>
    <mergeCell ref="A1:A2"/>
    <mergeCell ref="B1:Z1"/>
    <mergeCell ref="B2:Z2"/>
    <mergeCell ref="B3:Z3"/>
    <mergeCell ref="A4:A18"/>
    <mergeCell ref="B4:Z4"/>
    <mergeCell ref="Q219:Q220"/>
    <mergeCell ref="R219:R220"/>
    <mergeCell ref="S219:S220"/>
    <mergeCell ref="T219:T220"/>
    <mergeCell ref="U219:U220"/>
    <mergeCell ref="V219:V220"/>
    <mergeCell ref="K219:K220"/>
    <mergeCell ref="L219:L220"/>
    <mergeCell ref="M219:M220"/>
    <mergeCell ref="N219:N220"/>
    <mergeCell ref="O219:O220"/>
    <mergeCell ref="P219:P220"/>
    <mergeCell ref="Z217:Z218"/>
    <mergeCell ref="B219:B220"/>
    <mergeCell ref="C219:C220"/>
    <mergeCell ref="D219:D220"/>
    <mergeCell ref="E219:E220"/>
    <mergeCell ref="F219:F220"/>
    <mergeCell ref="G219:G220"/>
    <mergeCell ref="H219:H220"/>
    <mergeCell ref="I219:I220"/>
    <mergeCell ref="J219:J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T213:V214"/>
    <mergeCell ref="W213:W214"/>
    <mergeCell ref="X213:Z214"/>
    <mergeCell ref="B215:B216"/>
    <mergeCell ref="C215:C216"/>
    <mergeCell ref="D215:D216"/>
    <mergeCell ref="E215:E216"/>
    <mergeCell ref="F215:F216"/>
    <mergeCell ref="G215:G216"/>
    <mergeCell ref="H215:H216"/>
    <mergeCell ref="K213:K214"/>
    <mergeCell ref="L213:N214"/>
    <mergeCell ref="O213:O214"/>
    <mergeCell ref="P213:R213"/>
    <mergeCell ref="P214:R214"/>
    <mergeCell ref="S213:S214"/>
    <mergeCell ref="B213:B214"/>
    <mergeCell ref="C213:C214"/>
    <mergeCell ref="D213:F214"/>
    <mergeCell ref="G213:G214"/>
    <mergeCell ref="H213:J213"/>
    <mergeCell ref="H214:J214"/>
    <mergeCell ref="Z203:Z204"/>
    <mergeCell ref="B209:Z209"/>
    <mergeCell ref="D211:Z211"/>
    <mergeCell ref="D212:J212"/>
    <mergeCell ref="L212:R212"/>
    <mergeCell ref="T212:Z212"/>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V201:V202"/>
    <mergeCell ref="W201:W202"/>
    <mergeCell ref="X201:Y202"/>
    <mergeCell ref="Z201:Z202"/>
    <mergeCell ref="B203:B204"/>
    <mergeCell ref="C203:C204"/>
    <mergeCell ref="D203:D204"/>
    <mergeCell ref="E203:E204"/>
    <mergeCell ref="F203:F204"/>
    <mergeCell ref="G203:G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Z191:Z192"/>
    <mergeCell ref="B195:Z195"/>
    <mergeCell ref="D197:N197"/>
    <mergeCell ref="P197:Z197"/>
    <mergeCell ref="D198:F198"/>
    <mergeCell ref="H198:J198"/>
    <mergeCell ref="L198:N198"/>
    <mergeCell ref="P198:R198"/>
    <mergeCell ref="T198:V198"/>
    <mergeCell ref="X198:Z198"/>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90:F190"/>
    <mergeCell ref="H190:J190"/>
    <mergeCell ref="L190:N190"/>
    <mergeCell ref="P190:R190"/>
    <mergeCell ref="T190:V190"/>
    <mergeCell ref="X190:Z190"/>
    <mergeCell ref="Z180:Z181"/>
    <mergeCell ref="B186:Z186"/>
    <mergeCell ref="D188:Z188"/>
    <mergeCell ref="D189:J189"/>
    <mergeCell ref="L189:R189"/>
    <mergeCell ref="T189:Z189"/>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9:F179"/>
    <mergeCell ref="H179:J179"/>
    <mergeCell ref="L179:N179"/>
    <mergeCell ref="P179:R179"/>
    <mergeCell ref="T179:V179"/>
    <mergeCell ref="X179:Z179"/>
    <mergeCell ref="S165:S166"/>
    <mergeCell ref="T165:U166"/>
    <mergeCell ref="V165:V166"/>
    <mergeCell ref="B176:Z176"/>
    <mergeCell ref="D178:N178"/>
    <mergeCell ref="P178:Z17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S160:S161"/>
    <mergeCell ref="T160:T161"/>
    <mergeCell ref="U160:U161"/>
    <mergeCell ref="V160:V161"/>
    <mergeCell ref="D162:E162"/>
    <mergeCell ref="H162:I162"/>
    <mergeCell ref="L162:M162"/>
    <mergeCell ref="P162:Q162"/>
    <mergeCell ref="T162:U162"/>
    <mergeCell ref="M160:M161"/>
    <mergeCell ref="N160:N161"/>
    <mergeCell ref="O160:O161"/>
    <mergeCell ref="P160:P161"/>
    <mergeCell ref="Q160:Q161"/>
    <mergeCell ref="R160:R161"/>
    <mergeCell ref="G160:G161"/>
    <mergeCell ref="H160:H161"/>
    <mergeCell ref="I160:I161"/>
    <mergeCell ref="J160:J161"/>
    <mergeCell ref="K160:K161"/>
    <mergeCell ref="L160:L161"/>
    <mergeCell ref="D159:F159"/>
    <mergeCell ref="H159:J159"/>
    <mergeCell ref="L159:N159"/>
    <mergeCell ref="P159:R159"/>
    <mergeCell ref="T159:V159"/>
    <mergeCell ref="B160:B161"/>
    <mergeCell ref="C160:C161"/>
    <mergeCell ref="D160:D161"/>
    <mergeCell ref="E160:E161"/>
    <mergeCell ref="F160:F161"/>
    <mergeCell ref="T156:T157"/>
    <mergeCell ref="U156:U157"/>
    <mergeCell ref="V156:V157"/>
    <mergeCell ref="D158:F158"/>
    <mergeCell ref="H158:J158"/>
    <mergeCell ref="L158:N158"/>
    <mergeCell ref="P158:R158"/>
    <mergeCell ref="T158:V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4:E154"/>
    <mergeCell ref="H154:I154"/>
    <mergeCell ref="L154:M154"/>
    <mergeCell ref="P154:Q154"/>
    <mergeCell ref="T154:U154"/>
    <mergeCell ref="D155:E155"/>
    <mergeCell ref="H155:I155"/>
    <mergeCell ref="L155:M155"/>
    <mergeCell ref="P155:Q155"/>
    <mergeCell ref="T155:U155"/>
    <mergeCell ref="R151:R152"/>
    <mergeCell ref="S151:S152"/>
    <mergeCell ref="T151:U152"/>
    <mergeCell ref="V151:V152"/>
    <mergeCell ref="D153:E153"/>
    <mergeCell ref="H153:I153"/>
    <mergeCell ref="L153:M153"/>
    <mergeCell ref="P153:Q153"/>
    <mergeCell ref="T153:U153"/>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S141:S142"/>
    <mergeCell ref="T141:T142"/>
    <mergeCell ref="U141:U142"/>
    <mergeCell ref="V141:V142"/>
    <mergeCell ref="B143:B144"/>
    <mergeCell ref="C143:C144"/>
    <mergeCell ref="D143:E144"/>
    <mergeCell ref="F143:F144"/>
    <mergeCell ref="G143:G144"/>
    <mergeCell ref="H143:I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40:F140"/>
    <mergeCell ref="H140:J140"/>
    <mergeCell ref="L140:N140"/>
    <mergeCell ref="P140:R140"/>
    <mergeCell ref="T140:V140"/>
    <mergeCell ref="B141:B142"/>
    <mergeCell ref="C141:C142"/>
    <mergeCell ref="D141:D142"/>
    <mergeCell ref="E141:E142"/>
    <mergeCell ref="F141:F142"/>
    <mergeCell ref="S134:S135"/>
    <mergeCell ref="T134:U135"/>
    <mergeCell ref="V134:V135"/>
    <mergeCell ref="B137:V137"/>
    <mergeCell ref="D139:J139"/>
    <mergeCell ref="L139:R139"/>
    <mergeCell ref="T139:V139"/>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S129:S130"/>
    <mergeCell ref="T129:T130"/>
    <mergeCell ref="U129:U130"/>
    <mergeCell ref="V129:V130"/>
    <mergeCell ref="D131:E131"/>
    <mergeCell ref="H131:I131"/>
    <mergeCell ref="L131:M131"/>
    <mergeCell ref="P131:Q131"/>
    <mergeCell ref="T131:U131"/>
    <mergeCell ref="M129:M130"/>
    <mergeCell ref="N129:N130"/>
    <mergeCell ref="O129:O130"/>
    <mergeCell ref="P129:P130"/>
    <mergeCell ref="Q129:Q130"/>
    <mergeCell ref="R129:R130"/>
    <mergeCell ref="G129:G130"/>
    <mergeCell ref="H129:H130"/>
    <mergeCell ref="I129:I130"/>
    <mergeCell ref="J129:J130"/>
    <mergeCell ref="K129:K130"/>
    <mergeCell ref="L129:L130"/>
    <mergeCell ref="D128:F128"/>
    <mergeCell ref="H128:J128"/>
    <mergeCell ref="L128:N128"/>
    <mergeCell ref="P128:R128"/>
    <mergeCell ref="T128:V128"/>
    <mergeCell ref="B129:B130"/>
    <mergeCell ref="C129:C130"/>
    <mergeCell ref="D129:D130"/>
    <mergeCell ref="E129:E130"/>
    <mergeCell ref="F129:F130"/>
    <mergeCell ref="T125:T126"/>
    <mergeCell ref="U125:U126"/>
    <mergeCell ref="V125:V126"/>
    <mergeCell ref="D127:F127"/>
    <mergeCell ref="H127:J127"/>
    <mergeCell ref="L127:N127"/>
    <mergeCell ref="P127:R127"/>
    <mergeCell ref="T127:V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2:R123"/>
    <mergeCell ref="S122:S123"/>
    <mergeCell ref="T122:U123"/>
    <mergeCell ref="V122:V123"/>
    <mergeCell ref="D124:E124"/>
    <mergeCell ref="H124:I124"/>
    <mergeCell ref="L124:M124"/>
    <mergeCell ref="P124:Q124"/>
    <mergeCell ref="T124:U124"/>
    <mergeCell ref="J122:J123"/>
    <mergeCell ref="K122:K123"/>
    <mergeCell ref="L122:M123"/>
    <mergeCell ref="N122:N123"/>
    <mergeCell ref="O122:O123"/>
    <mergeCell ref="P122:Q123"/>
    <mergeCell ref="B122:B123"/>
    <mergeCell ref="C122:C123"/>
    <mergeCell ref="D122:E123"/>
    <mergeCell ref="F122:F123"/>
    <mergeCell ref="G122:G123"/>
    <mergeCell ref="H122:I123"/>
    <mergeCell ref="S119:S120"/>
    <mergeCell ref="T119:U120"/>
    <mergeCell ref="V119:V120"/>
    <mergeCell ref="D121:E121"/>
    <mergeCell ref="H121:I121"/>
    <mergeCell ref="L121:M121"/>
    <mergeCell ref="P121:Q121"/>
    <mergeCell ref="T121:U121"/>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98:N99"/>
    <mergeCell ref="B105:V105"/>
    <mergeCell ref="D107:J107"/>
    <mergeCell ref="L107:R107"/>
    <mergeCell ref="T107:V107"/>
    <mergeCell ref="D108:F108"/>
    <mergeCell ref="H108:J108"/>
    <mergeCell ref="L108:N108"/>
    <mergeCell ref="P108:R108"/>
    <mergeCell ref="T108:V108"/>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K90:K91"/>
    <mergeCell ref="L90:L91"/>
    <mergeCell ref="M90:M91"/>
    <mergeCell ref="N90:N91"/>
    <mergeCell ref="D92:F92"/>
    <mergeCell ref="H92:J92"/>
    <mergeCell ref="L92:N92"/>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D85:F85"/>
    <mergeCell ref="H85:J85"/>
    <mergeCell ref="L85:N85"/>
    <mergeCell ref="K81:K82"/>
    <mergeCell ref="L81:L82"/>
    <mergeCell ref="M81:M82"/>
    <mergeCell ref="N81:N82"/>
    <mergeCell ref="D83:F83"/>
    <mergeCell ref="H83:J83"/>
    <mergeCell ref="L83:N83"/>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N73:N74"/>
    <mergeCell ref="D75:F75"/>
    <mergeCell ref="H75:J75"/>
    <mergeCell ref="L75:N75"/>
    <mergeCell ref="D76:F76"/>
    <mergeCell ref="H76:J76"/>
    <mergeCell ref="L76:N76"/>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B71:B72"/>
    <mergeCell ref="C71:C72"/>
    <mergeCell ref="D71:E72"/>
    <mergeCell ref="F71:F72"/>
    <mergeCell ref="G71:G72"/>
    <mergeCell ref="H71:I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K62:K63"/>
    <mergeCell ref="L62:L63"/>
    <mergeCell ref="M62:M63"/>
    <mergeCell ref="N62:N63"/>
    <mergeCell ref="B65:N65"/>
    <mergeCell ref="D67:F67"/>
    <mergeCell ref="H67:J67"/>
    <mergeCell ref="L67:N67"/>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N53:N54"/>
    <mergeCell ref="D55:F55"/>
    <mergeCell ref="H55:J55"/>
    <mergeCell ref="L55:N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0:N31"/>
    <mergeCell ref="B34:N34"/>
    <mergeCell ref="D36:F36"/>
    <mergeCell ref="H36:J36"/>
    <mergeCell ref="L36:N36"/>
    <mergeCell ref="D37:F37"/>
    <mergeCell ref="H37:J37"/>
    <mergeCell ref="L37:N37"/>
    <mergeCell ref="H30:H31"/>
    <mergeCell ref="I30:I31"/>
    <mergeCell ref="J30:J31"/>
    <mergeCell ref="K30:K31"/>
    <mergeCell ref="L30:L31"/>
    <mergeCell ref="M30:M31"/>
    <mergeCell ref="B30:B31"/>
    <mergeCell ref="C30:C31"/>
    <mergeCell ref="D30:D31"/>
    <mergeCell ref="E30:E31"/>
    <mergeCell ref="F30:F31"/>
    <mergeCell ref="G30:G31"/>
    <mergeCell ref="N26:N27"/>
    <mergeCell ref="D28:E28"/>
    <mergeCell ref="H28:I28"/>
    <mergeCell ref="L28:M28"/>
    <mergeCell ref="D29:E29"/>
    <mergeCell ref="H29:I29"/>
    <mergeCell ref="L29: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1:N21"/>
    <mergeCell ref="D23:F23"/>
    <mergeCell ref="H23:J23"/>
    <mergeCell ref="L23:N23"/>
    <mergeCell ref="B24:B25"/>
    <mergeCell ref="C24:C25"/>
    <mergeCell ref="D24:D25"/>
    <mergeCell ref="E24:E25"/>
    <mergeCell ref="F24:F25"/>
    <mergeCell ref="G24:G25"/>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D12:E12"/>
    <mergeCell ref="H12:I12"/>
    <mergeCell ref="D13:E13"/>
    <mergeCell ref="H13:I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3.5703125" customWidth="1"/>
    <col min="5" max="5" width="11.7109375" customWidth="1"/>
    <col min="6" max="6" width="2.7109375" customWidth="1"/>
    <col min="8" max="8" width="3.5703125" customWidth="1"/>
    <col min="9" max="9" width="11.7109375" customWidth="1"/>
    <col min="10" max="10" width="2.7109375" customWidth="1"/>
  </cols>
  <sheetData>
    <row r="1" spans="1:10" ht="15" customHeight="1">
      <c r="A1" s="9" t="s">
        <v>1448</v>
      </c>
      <c r="B1" s="9" t="s">
        <v>2</v>
      </c>
      <c r="C1" s="9"/>
      <c r="D1" s="9"/>
      <c r="E1" s="9"/>
      <c r="F1" s="9"/>
      <c r="G1" s="9"/>
      <c r="H1" s="9"/>
      <c r="I1" s="9"/>
      <c r="J1" s="9"/>
    </row>
    <row r="2" spans="1:10" ht="15" customHeight="1">
      <c r="A2" s="9"/>
      <c r="B2" s="9" t="s">
        <v>3</v>
      </c>
      <c r="C2" s="9"/>
      <c r="D2" s="9"/>
      <c r="E2" s="9"/>
      <c r="F2" s="9"/>
      <c r="G2" s="9"/>
      <c r="H2" s="9"/>
      <c r="I2" s="9"/>
      <c r="J2" s="9"/>
    </row>
    <row r="3" spans="1:10" ht="30">
      <c r="A3" s="3" t="s">
        <v>739</v>
      </c>
      <c r="B3" s="10" t="s">
        <v>7</v>
      </c>
      <c r="C3" s="10"/>
      <c r="D3" s="10"/>
      <c r="E3" s="10"/>
      <c r="F3" s="10"/>
      <c r="G3" s="10"/>
      <c r="H3" s="10"/>
      <c r="I3" s="10"/>
      <c r="J3" s="10"/>
    </row>
    <row r="4" spans="1:10" ht="15" customHeight="1">
      <c r="A4" s="11" t="s">
        <v>1449</v>
      </c>
      <c r="B4" s="10" t="s">
        <v>7</v>
      </c>
      <c r="C4" s="10"/>
      <c r="D4" s="10"/>
      <c r="E4" s="10"/>
      <c r="F4" s="10"/>
      <c r="G4" s="10"/>
      <c r="H4" s="10"/>
      <c r="I4" s="10"/>
      <c r="J4" s="10"/>
    </row>
    <row r="5" spans="1:10">
      <c r="A5" s="11"/>
      <c r="B5" s="24" t="s">
        <v>742</v>
      </c>
      <c r="C5" s="24"/>
      <c r="D5" s="24"/>
      <c r="E5" s="24"/>
      <c r="F5" s="24"/>
      <c r="G5" s="24"/>
      <c r="H5" s="24"/>
      <c r="I5" s="24"/>
      <c r="J5" s="24"/>
    </row>
    <row r="6" spans="1:10">
      <c r="A6" s="11"/>
      <c r="B6" s="35"/>
      <c r="C6" s="35"/>
      <c r="D6" s="35"/>
      <c r="E6" s="35"/>
      <c r="F6" s="35"/>
      <c r="G6" s="35"/>
      <c r="H6" s="35"/>
      <c r="I6" s="35"/>
      <c r="J6" s="35"/>
    </row>
    <row r="7" spans="1:10">
      <c r="A7" s="11"/>
      <c r="B7" s="16"/>
      <c r="C7" s="16"/>
      <c r="D7" s="16"/>
      <c r="E7" s="16"/>
      <c r="F7" s="16"/>
      <c r="G7" s="16"/>
      <c r="H7" s="16"/>
      <c r="I7" s="16"/>
      <c r="J7" s="16"/>
    </row>
    <row r="8" spans="1:10" ht="15.75" thickBot="1">
      <c r="A8" s="11"/>
      <c r="B8" s="28" t="s">
        <v>743</v>
      </c>
      <c r="C8" s="19"/>
      <c r="D8" s="37" t="s">
        <v>332</v>
      </c>
      <c r="E8" s="37"/>
      <c r="F8" s="37"/>
      <c r="G8" s="19"/>
      <c r="H8" s="37" t="s">
        <v>346</v>
      </c>
      <c r="I8" s="37"/>
      <c r="J8" s="37"/>
    </row>
    <row r="9" spans="1:10">
      <c r="A9" s="11"/>
      <c r="B9" s="39" t="s">
        <v>744</v>
      </c>
      <c r="C9" s="40"/>
      <c r="D9" s="39" t="s">
        <v>339</v>
      </c>
      <c r="E9" s="42">
        <v>13491</v>
      </c>
      <c r="F9" s="44"/>
      <c r="G9" s="40"/>
      <c r="H9" s="39" t="s">
        <v>339</v>
      </c>
      <c r="I9" s="42">
        <v>13310</v>
      </c>
      <c r="J9" s="44"/>
    </row>
    <row r="10" spans="1:10">
      <c r="A10" s="11"/>
      <c r="B10" s="38"/>
      <c r="C10" s="40"/>
      <c r="D10" s="41"/>
      <c r="E10" s="43"/>
      <c r="F10" s="45"/>
      <c r="G10" s="40"/>
      <c r="H10" s="41"/>
      <c r="I10" s="43"/>
      <c r="J10" s="45"/>
    </row>
    <row r="11" spans="1:10">
      <c r="A11" s="11"/>
      <c r="B11" s="22" t="s">
        <v>745</v>
      </c>
      <c r="C11" s="24"/>
      <c r="D11" s="49">
        <v>8308</v>
      </c>
      <c r="E11" s="49"/>
      <c r="F11" s="24"/>
      <c r="G11" s="24"/>
      <c r="H11" s="49">
        <v>6976</v>
      </c>
      <c r="I11" s="49"/>
      <c r="J11" s="24"/>
    </row>
    <row r="12" spans="1:10">
      <c r="A12" s="11"/>
      <c r="B12" s="22"/>
      <c r="C12" s="24"/>
      <c r="D12" s="49"/>
      <c r="E12" s="49"/>
      <c r="F12" s="24"/>
      <c r="G12" s="24"/>
      <c r="H12" s="49"/>
      <c r="I12" s="49"/>
      <c r="J12" s="24"/>
    </row>
    <row r="13" spans="1:10">
      <c r="A13" s="11"/>
      <c r="B13" s="38" t="s">
        <v>746</v>
      </c>
      <c r="C13" s="40"/>
      <c r="D13" s="48">
        <v>6368</v>
      </c>
      <c r="E13" s="48"/>
      <c r="F13" s="40"/>
      <c r="G13" s="40"/>
      <c r="H13" s="48">
        <v>9084</v>
      </c>
      <c r="I13" s="48"/>
      <c r="J13" s="40"/>
    </row>
    <row r="14" spans="1:10">
      <c r="A14" s="11"/>
      <c r="B14" s="38"/>
      <c r="C14" s="40"/>
      <c r="D14" s="48"/>
      <c r="E14" s="48"/>
      <c r="F14" s="40"/>
      <c r="G14" s="40"/>
      <c r="H14" s="48"/>
      <c r="I14" s="48"/>
      <c r="J14" s="40"/>
    </row>
    <row r="15" spans="1:10">
      <c r="A15" s="11"/>
      <c r="B15" s="22" t="s">
        <v>747</v>
      </c>
      <c r="C15" s="24"/>
      <c r="D15" s="49">
        <v>2805</v>
      </c>
      <c r="E15" s="49"/>
      <c r="F15" s="24"/>
      <c r="G15" s="24"/>
      <c r="H15" s="49">
        <v>2940</v>
      </c>
      <c r="I15" s="49"/>
      <c r="J15" s="24"/>
    </row>
    <row r="16" spans="1:10">
      <c r="A16" s="11"/>
      <c r="B16" s="22"/>
      <c r="C16" s="24"/>
      <c r="D16" s="49"/>
      <c r="E16" s="49"/>
      <c r="F16" s="24"/>
      <c r="G16" s="24"/>
      <c r="H16" s="49"/>
      <c r="I16" s="49"/>
      <c r="J16" s="24"/>
    </row>
    <row r="17" spans="1:10">
      <c r="A17" s="11"/>
      <c r="B17" s="38" t="s">
        <v>124</v>
      </c>
      <c r="C17" s="40"/>
      <c r="D17" s="59">
        <v>435</v>
      </c>
      <c r="E17" s="59"/>
      <c r="F17" s="40"/>
      <c r="G17" s="40"/>
      <c r="H17" s="59">
        <v>672</v>
      </c>
      <c r="I17" s="59"/>
      <c r="J17" s="40"/>
    </row>
    <row r="18" spans="1:10" ht="15.75" thickBot="1">
      <c r="A18" s="11"/>
      <c r="B18" s="38"/>
      <c r="C18" s="40"/>
      <c r="D18" s="68"/>
      <c r="E18" s="68"/>
      <c r="F18" s="69"/>
      <c r="G18" s="40"/>
      <c r="H18" s="68"/>
      <c r="I18" s="68"/>
      <c r="J18" s="69"/>
    </row>
    <row r="19" spans="1:10">
      <c r="A19" s="11"/>
      <c r="B19" s="22" t="s">
        <v>748</v>
      </c>
      <c r="C19" s="24"/>
      <c r="D19" s="70">
        <v>31407</v>
      </c>
      <c r="E19" s="70"/>
      <c r="F19" s="71"/>
      <c r="G19" s="24"/>
      <c r="H19" s="70">
        <v>32982</v>
      </c>
      <c r="I19" s="70"/>
      <c r="J19" s="71"/>
    </row>
    <row r="20" spans="1:10">
      <c r="A20" s="11"/>
      <c r="B20" s="22"/>
      <c r="C20" s="24"/>
      <c r="D20" s="83"/>
      <c r="E20" s="83"/>
      <c r="F20" s="84"/>
      <c r="G20" s="24"/>
      <c r="H20" s="49"/>
      <c r="I20" s="49"/>
      <c r="J20" s="24"/>
    </row>
    <row r="21" spans="1:10" ht="27" thickBot="1">
      <c r="A21" s="11"/>
      <c r="B21" s="29" t="s">
        <v>749</v>
      </c>
      <c r="C21" s="30"/>
      <c r="D21" s="68" t="s">
        <v>750</v>
      </c>
      <c r="E21" s="68"/>
      <c r="F21" s="103" t="s">
        <v>342</v>
      </c>
      <c r="G21" s="30"/>
      <c r="H21" s="68" t="s">
        <v>751</v>
      </c>
      <c r="I21" s="68"/>
      <c r="J21" s="103" t="s">
        <v>342</v>
      </c>
    </row>
    <row r="22" spans="1:10">
      <c r="A22" s="11"/>
      <c r="B22" s="22" t="s">
        <v>752</v>
      </c>
      <c r="C22" s="24"/>
      <c r="D22" s="70">
        <v>15852</v>
      </c>
      <c r="E22" s="70"/>
      <c r="F22" s="71"/>
      <c r="G22" s="24"/>
      <c r="H22" s="70">
        <v>13797</v>
      </c>
      <c r="I22" s="70"/>
      <c r="J22" s="71"/>
    </row>
    <row r="23" spans="1:10">
      <c r="A23" s="11"/>
      <c r="B23" s="22"/>
      <c r="C23" s="24"/>
      <c r="D23" s="83"/>
      <c r="E23" s="83"/>
      <c r="F23" s="84"/>
      <c r="G23" s="24"/>
      <c r="H23" s="83"/>
      <c r="I23" s="83"/>
      <c r="J23" s="84"/>
    </row>
    <row r="24" spans="1:10">
      <c r="A24" s="11"/>
      <c r="B24" s="38" t="s">
        <v>753</v>
      </c>
      <c r="C24" s="40"/>
      <c r="D24" s="48">
        <v>20426</v>
      </c>
      <c r="E24" s="48"/>
      <c r="F24" s="40"/>
      <c r="G24" s="40"/>
      <c r="H24" s="48">
        <v>14347</v>
      </c>
      <c r="I24" s="48"/>
      <c r="J24" s="40"/>
    </row>
    <row r="25" spans="1:10" ht="15.75" thickBot="1">
      <c r="A25" s="11"/>
      <c r="B25" s="38"/>
      <c r="C25" s="40"/>
      <c r="D25" s="72"/>
      <c r="E25" s="72"/>
      <c r="F25" s="69"/>
      <c r="G25" s="40"/>
      <c r="H25" s="72"/>
      <c r="I25" s="72"/>
      <c r="J25" s="69"/>
    </row>
    <row r="26" spans="1:10">
      <c r="A26" s="11"/>
      <c r="B26" s="22" t="s">
        <v>754</v>
      </c>
      <c r="C26" s="24"/>
      <c r="D26" s="77" t="s">
        <v>339</v>
      </c>
      <c r="E26" s="70">
        <v>36278</v>
      </c>
      <c r="F26" s="71"/>
      <c r="G26" s="24"/>
      <c r="H26" s="77" t="s">
        <v>339</v>
      </c>
      <c r="I26" s="70">
        <v>28144</v>
      </c>
      <c r="J26" s="71"/>
    </row>
    <row r="27" spans="1:10" ht="15.75" thickBot="1">
      <c r="A27" s="11"/>
      <c r="B27" s="22"/>
      <c r="C27" s="24"/>
      <c r="D27" s="79"/>
      <c r="E27" s="80"/>
      <c r="F27" s="81"/>
      <c r="G27" s="24"/>
      <c r="H27" s="79"/>
      <c r="I27" s="80"/>
      <c r="J27" s="81"/>
    </row>
    <row r="28" spans="1:10" ht="15.75" thickTop="1"/>
  </sheetData>
  <mergeCells count="79">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4"/>
  <sheetViews>
    <sheetView showGridLines="0" workbookViewId="0"/>
  </sheetViews>
  <sheetFormatPr defaultRowHeight="15"/>
  <cols>
    <col min="1" max="3" width="36.5703125" bestFit="1" customWidth="1"/>
    <col min="4" max="4" width="2.7109375" customWidth="1"/>
    <col min="5" max="5" width="14.5703125" customWidth="1"/>
    <col min="6" max="6" width="2" customWidth="1"/>
    <col min="7" max="7" width="13" customWidth="1"/>
    <col min="8" max="8" width="3.28515625" customWidth="1"/>
    <col min="9" max="9" width="14.140625" customWidth="1"/>
    <col min="10" max="10" width="2.42578125" customWidth="1"/>
    <col min="11" max="11" width="13" customWidth="1"/>
    <col min="12" max="12" width="3.42578125" customWidth="1"/>
    <col min="13" max="13" width="13.85546875" customWidth="1"/>
    <col min="14" max="14" width="2.5703125" customWidth="1"/>
    <col min="15" max="15" width="13" customWidth="1"/>
    <col min="16" max="16" width="2.7109375" customWidth="1"/>
    <col min="17" max="17" width="10.7109375" customWidth="1"/>
    <col min="18" max="18" width="11.5703125" customWidth="1"/>
    <col min="19" max="19" width="2" customWidth="1"/>
  </cols>
  <sheetData>
    <row r="1" spans="1:19" ht="15" customHeight="1">
      <c r="A1" s="9" t="s">
        <v>145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759</v>
      </c>
      <c r="B3" s="10" t="s">
        <v>7</v>
      </c>
      <c r="C3" s="10"/>
      <c r="D3" s="10"/>
      <c r="E3" s="10"/>
      <c r="F3" s="10"/>
      <c r="G3" s="10"/>
      <c r="H3" s="10"/>
      <c r="I3" s="10"/>
      <c r="J3" s="10"/>
      <c r="K3" s="10"/>
      <c r="L3" s="10"/>
      <c r="M3" s="10"/>
      <c r="N3" s="10"/>
      <c r="O3" s="10"/>
      <c r="P3" s="10"/>
      <c r="Q3" s="10"/>
      <c r="R3" s="10"/>
      <c r="S3" s="10"/>
    </row>
    <row r="4" spans="1:19" ht="15" customHeight="1">
      <c r="A4" s="11" t="s">
        <v>1451</v>
      </c>
      <c r="B4" s="10" t="s">
        <v>7</v>
      </c>
      <c r="C4" s="10"/>
      <c r="D4" s="10"/>
      <c r="E4" s="10"/>
      <c r="F4" s="10"/>
      <c r="G4" s="10"/>
      <c r="H4" s="10"/>
      <c r="I4" s="10"/>
      <c r="J4" s="10"/>
      <c r="K4" s="10"/>
      <c r="L4" s="10"/>
      <c r="M4" s="10"/>
      <c r="N4" s="10"/>
      <c r="O4" s="10"/>
      <c r="P4" s="10"/>
      <c r="Q4" s="10"/>
      <c r="R4" s="10"/>
      <c r="S4" s="10"/>
    </row>
    <row r="5" spans="1:19">
      <c r="A5" s="11"/>
      <c r="B5" s="22" t="s">
        <v>1452</v>
      </c>
      <c r="C5" s="22"/>
      <c r="D5" s="22"/>
      <c r="E5" s="22"/>
      <c r="F5" s="22"/>
      <c r="G5" s="22"/>
      <c r="H5" s="22"/>
      <c r="I5" s="22"/>
      <c r="J5" s="22"/>
      <c r="K5" s="22"/>
      <c r="L5" s="22"/>
      <c r="M5" s="22"/>
      <c r="N5" s="22"/>
      <c r="O5" s="22"/>
      <c r="P5" s="22"/>
      <c r="Q5" s="22"/>
      <c r="R5" s="22"/>
      <c r="S5" s="22"/>
    </row>
    <row r="6" spans="1:19">
      <c r="A6" s="11"/>
      <c r="B6" s="35"/>
      <c r="C6" s="35"/>
      <c r="D6" s="35"/>
      <c r="E6" s="35"/>
      <c r="F6" s="35"/>
      <c r="G6" s="35"/>
      <c r="H6" s="35"/>
      <c r="I6" s="35"/>
      <c r="J6" s="35"/>
      <c r="K6" s="35"/>
      <c r="L6" s="35"/>
      <c r="M6" s="35"/>
      <c r="N6" s="35"/>
    </row>
    <row r="7" spans="1:19">
      <c r="A7" s="11"/>
      <c r="B7" s="16"/>
      <c r="C7" s="16"/>
      <c r="D7" s="16"/>
      <c r="E7" s="16"/>
      <c r="F7" s="16"/>
      <c r="G7" s="16"/>
      <c r="H7" s="16"/>
      <c r="I7" s="16"/>
      <c r="J7" s="16"/>
      <c r="K7" s="16"/>
      <c r="L7" s="16"/>
      <c r="M7" s="16"/>
      <c r="N7" s="16"/>
    </row>
    <row r="8" spans="1:19">
      <c r="A8" s="11"/>
      <c r="B8" s="15"/>
      <c r="C8" s="19"/>
      <c r="D8" s="36" t="s">
        <v>790</v>
      </c>
      <c r="E8" s="36"/>
      <c r="F8" s="36"/>
      <c r="G8" s="19"/>
      <c r="H8" s="36" t="s">
        <v>791</v>
      </c>
      <c r="I8" s="36"/>
      <c r="J8" s="36"/>
      <c r="K8" s="19"/>
      <c r="L8" s="36" t="s">
        <v>791</v>
      </c>
      <c r="M8" s="36"/>
      <c r="N8" s="36"/>
    </row>
    <row r="9" spans="1:19">
      <c r="A9" s="11"/>
      <c r="B9" s="15"/>
      <c r="C9" s="19"/>
      <c r="D9" s="36" t="s">
        <v>792</v>
      </c>
      <c r="E9" s="36"/>
      <c r="F9" s="36"/>
      <c r="G9" s="19"/>
      <c r="H9" s="36" t="s">
        <v>793</v>
      </c>
      <c r="I9" s="36"/>
      <c r="J9" s="36"/>
      <c r="K9" s="19"/>
      <c r="L9" s="36" t="s">
        <v>793</v>
      </c>
      <c r="M9" s="36"/>
      <c r="N9" s="36"/>
    </row>
    <row r="10" spans="1:19" ht="15.75" thickBot="1">
      <c r="A10" s="11"/>
      <c r="B10" s="28" t="s">
        <v>332</v>
      </c>
      <c r="C10" s="19"/>
      <c r="D10" s="37" t="s">
        <v>794</v>
      </c>
      <c r="E10" s="37"/>
      <c r="F10" s="37"/>
      <c r="G10" s="19"/>
      <c r="H10" s="37" t="s">
        <v>795</v>
      </c>
      <c r="I10" s="37"/>
      <c r="J10" s="37"/>
      <c r="K10" s="19"/>
      <c r="L10" s="37" t="s">
        <v>796</v>
      </c>
      <c r="M10" s="37"/>
      <c r="N10" s="37"/>
    </row>
    <row r="11" spans="1:19" ht="26.25">
      <c r="A11" s="11"/>
      <c r="B11" s="29" t="s">
        <v>797</v>
      </c>
      <c r="C11" s="30"/>
      <c r="D11" s="44"/>
      <c r="E11" s="44"/>
      <c r="F11" s="44"/>
      <c r="G11" s="30"/>
      <c r="H11" s="44"/>
      <c r="I11" s="44"/>
      <c r="J11" s="44"/>
      <c r="K11" s="30"/>
      <c r="L11" s="44"/>
      <c r="M11" s="44"/>
      <c r="N11" s="44"/>
    </row>
    <row r="12" spans="1:19">
      <c r="A12" s="11"/>
      <c r="B12" s="66" t="s">
        <v>798</v>
      </c>
      <c r="C12" s="24"/>
      <c r="D12" s="22" t="s">
        <v>339</v>
      </c>
      <c r="E12" s="49">
        <v>26758882</v>
      </c>
      <c r="F12" s="24"/>
      <c r="G12" s="24"/>
      <c r="H12" s="22" t="s">
        <v>339</v>
      </c>
      <c r="I12" s="49">
        <v>125431</v>
      </c>
      <c r="J12" s="24"/>
      <c r="K12" s="24"/>
      <c r="L12" s="22" t="s">
        <v>339</v>
      </c>
      <c r="M12" s="49">
        <v>540995</v>
      </c>
      <c r="N12" s="24"/>
    </row>
    <row r="13" spans="1:19" ht="15.75" thickBot="1">
      <c r="A13" s="11"/>
      <c r="B13" s="66"/>
      <c r="C13" s="24"/>
      <c r="D13" s="54"/>
      <c r="E13" s="50"/>
      <c r="F13" s="51"/>
      <c r="G13" s="24"/>
      <c r="H13" s="54"/>
      <c r="I13" s="50"/>
      <c r="J13" s="51"/>
      <c r="K13" s="24"/>
      <c r="L13" s="54"/>
      <c r="M13" s="50"/>
      <c r="N13" s="51"/>
    </row>
    <row r="14" spans="1:19">
      <c r="A14" s="11"/>
      <c r="B14" s="38" t="s">
        <v>799</v>
      </c>
      <c r="C14" s="40"/>
      <c r="D14" s="42">
        <v>26758882</v>
      </c>
      <c r="E14" s="42"/>
      <c r="F14" s="44"/>
      <c r="G14" s="40"/>
      <c r="H14" s="42">
        <v>125431</v>
      </c>
      <c r="I14" s="42"/>
      <c r="J14" s="44"/>
      <c r="K14" s="40"/>
      <c r="L14" s="42">
        <v>540995</v>
      </c>
      <c r="M14" s="42"/>
      <c r="N14" s="44"/>
    </row>
    <row r="15" spans="1:19" ht="15.75" thickBot="1">
      <c r="A15" s="11"/>
      <c r="B15" s="38"/>
      <c r="C15" s="40"/>
      <c r="D15" s="72"/>
      <c r="E15" s="72"/>
      <c r="F15" s="69"/>
      <c r="G15" s="40"/>
      <c r="H15" s="72"/>
      <c r="I15" s="72"/>
      <c r="J15" s="69"/>
      <c r="K15" s="40"/>
      <c r="L15" s="72"/>
      <c r="M15" s="72"/>
      <c r="N15" s="69"/>
    </row>
    <row r="16" spans="1:19">
      <c r="A16" s="11"/>
      <c r="B16" s="22" t="s">
        <v>800</v>
      </c>
      <c r="C16" s="24"/>
      <c r="D16" s="76"/>
      <c r="E16" s="76"/>
      <c r="F16" s="71"/>
      <c r="G16" s="24"/>
      <c r="H16" s="76"/>
      <c r="I16" s="76"/>
      <c r="J16" s="71"/>
      <c r="K16" s="24"/>
      <c r="L16" s="76"/>
      <c r="M16" s="76"/>
      <c r="N16" s="71"/>
    </row>
    <row r="17" spans="1:14">
      <c r="A17" s="11"/>
      <c r="B17" s="22"/>
      <c r="C17" s="24"/>
      <c r="D17" s="52"/>
      <c r="E17" s="52"/>
      <c r="F17" s="24"/>
      <c r="G17" s="24"/>
      <c r="H17" s="52"/>
      <c r="I17" s="52"/>
      <c r="J17" s="24"/>
      <c r="K17" s="24"/>
      <c r="L17" s="52"/>
      <c r="M17" s="52"/>
      <c r="N17" s="24"/>
    </row>
    <row r="18" spans="1:14">
      <c r="A18" s="11"/>
      <c r="B18" s="67" t="s">
        <v>801</v>
      </c>
      <c r="C18" s="40"/>
      <c r="D18" s="48">
        <v>2344743</v>
      </c>
      <c r="E18" s="48"/>
      <c r="F18" s="40"/>
      <c r="G18" s="40"/>
      <c r="H18" s="59">
        <v>823</v>
      </c>
      <c r="I18" s="59"/>
      <c r="J18" s="40"/>
      <c r="K18" s="40"/>
      <c r="L18" s="48">
        <v>5706</v>
      </c>
      <c r="M18" s="48"/>
      <c r="N18" s="40"/>
    </row>
    <row r="19" spans="1:14">
      <c r="A19" s="11"/>
      <c r="B19" s="67"/>
      <c r="C19" s="40"/>
      <c r="D19" s="48"/>
      <c r="E19" s="48"/>
      <c r="F19" s="40"/>
      <c r="G19" s="40"/>
      <c r="H19" s="59"/>
      <c r="I19" s="59"/>
      <c r="J19" s="40"/>
      <c r="K19" s="40"/>
      <c r="L19" s="48"/>
      <c r="M19" s="48"/>
      <c r="N19" s="40"/>
    </row>
    <row r="20" spans="1:14">
      <c r="A20" s="11"/>
      <c r="B20" s="66" t="s">
        <v>802</v>
      </c>
      <c r="C20" s="24"/>
      <c r="D20" s="49">
        <v>340500</v>
      </c>
      <c r="E20" s="49"/>
      <c r="F20" s="24"/>
      <c r="G20" s="24"/>
      <c r="H20" s="49">
        <v>1327</v>
      </c>
      <c r="I20" s="49"/>
      <c r="J20" s="24"/>
      <c r="K20" s="24"/>
      <c r="L20" s="52" t="s">
        <v>340</v>
      </c>
      <c r="M20" s="52"/>
      <c r="N20" s="24"/>
    </row>
    <row r="21" spans="1:14">
      <c r="A21" s="11"/>
      <c r="B21" s="66"/>
      <c r="C21" s="24"/>
      <c r="D21" s="49"/>
      <c r="E21" s="49"/>
      <c r="F21" s="24"/>
      <c r="G21" s="24"/>
      <c r="H21" s="49"/>
      <c r="I21" s="49"/>
      <c r="J21" s="24"/>
      <c r="K21" s="24"/>
      <c r="L21" s="52"/>
      <c r="M21" s="52"/>
      <c r="N21" s="24"/>
    </row>
    <row r="22" spans="1:14">
      <c r="A22" s="11"/>
      <c r="B22" s="67" t="s">
        <v>803</v>
      </c>
      <c r="C22" s="40"/>
      <c r="D22" s="48">
        <v>61300</v>
      </c>
      <c r="E22" s="48"/>
      <c r="F22" s="40"/>
      <c r="G22" s="40"/>
      <c r="H22" s="59">
        <v>233</v>
      </c>
      <c r="I22" s="59"/>
      <c r="J22" s="40"/>
      <c r="K22" s="40"/>
      <c r="L22" s="59">
        <v>11</v>
      </c>
      <c r="M22" s="59"/>
      <c r="N22" s="40"/>
    </row>
    <row r="23" spans="1:14">
      <c r="A23" s="11"/>
      <c r="B23" s="67"/>
      <c r="C23" s="40"/>
      <c r="D23" s="48"/>
      <c r="E23" s="48"/>
      <c r="F23" s="40"/>
      <c r="G23" s="40"/>
      <c r="H23" s="59"/>
      <c r="I23" s="59"/>
      <c r="J23" s="40"/>
      <c r="K23" s="40"/>
      <c r="L23" s="59"/>
      <c r="M23" s="59"/>
      <c r="N23" s="40"/>
    </row>
    <row r="24" spans="1:14">
      <c r="A24" s="11"/>
      <c r="B24" s="66" t="s">
        <v>804</v>
      </c>
      <c r="C24" s="24"/>
      <c r="D24" s="49">
        <v>58797</v>
      </c>
      <c r="E24" s="49"/>
      <c r="F24" s="24"/>
      <c r="G24" s="24"/>
      <c r="H24" s="52">
        <v>12</v>
      </c>
      <c r="I24" s="52"/>
      <c r="J24" s="24"/>
      <c r="K24" s="24"/>
      <c r="L24" s="52">
        <v>246</v>
      </c>
      <c r="M24" s="52"/>
      <c r="N24" s="24"/>
    </row>
    <row r="25" spans="1:14" ht="15.75" thickBot="1">
      <c r="A25" s="11"/>
      <c r="B25" s="66"/>
      <c r="C25" s="24"/>
      <c r="D25" s="50"/>
      <c r="E25" s="50"/>
      <c r="F25" s="51"/>
      <c r="G25" s="24"/>
      <c r="H25" s="53"/>
      <c r="I25" s="53"/>
      <c r="J25" s="51"/>
      <c r="K25" s="24"/>
      <c r="L25" s="53"/>
      <c r="M25" s="53"/>
      <c r="N25" s="51"/>
    </row>
    <row r="26" spans="1:14">
      <c r="A26" s="11"/>
      <c r="B26" s="38" t="s">
        <v>805</v>
      </c>
      <c r="C26" s="40"/>
      <c r="D26" s="42">
        <v>2805340</v>
      </c>
      <c r="E26" s="42"/>
      <c r="F26" s="44"/>
      <c r="G26" s="40"/>
      <c r="H26" s="42">
        <v>2395</v>
      </c>
      <c r="I26" s="42"/>
      <c r="J26" s="44"/>
      <c r="K26" s="40"/>
      <c r="L26" s="42">
        <v>5963</v>
      </c>
      <c r="M26" s="42"/>
      <c r="N26" s="44"/>
    </row>
    <row r="27" spans="1:14" ht="15.75" thickBot="1">
      <c r="A27" s="11"/>
      <c r="B27" s="38"/>
      <c r="C27" s="40"/>
      <c r="D27" s="72"/>
      <c r="E27" s="72"/>
      <c r="F27" s="69"/>
      <c r="G27" s="40"/>
      <c r="H27" s="72"/>
      <c r="I27" s="72"/>
      <c r="J27" s="69"/>
      <c r="K27" s="40"/>
      <c r="L27" s="72"/>
      <c r="M27" s="72"/>
      <c r="N27" s="69"/>
    </row>
    <row r="28" spans="1:14">
      <c r="A28" s="11"/>
      <c r="B28" s="22" t="s">
        <v>806</v>
      </c>
      <c r="C28" s="24"/>
      <c r="D28" s="77" t="s">
        <v>339</v>
      </c>
      <c r="E28" s="70">
        <v>29564222</v>
      </c>
      <c r="F28" s="71"/>
      <c r="G28" s="24"/>
      <c r="H28" s="70">
        <v>127826</v>
      </c>
      <c r="I28" s="70"/>
      <c r="J28" s="71"/>
      <c r="K28" s="24"/>
      <c r="L28" s="70">
        <v>546958</v>
      </c>
      <c r="M28" s="70"/>
      <c r="N28" s="71"/>
    </row>
    <row r="29" spans="1:14" ht="15.75" thickBot="1">
      <c r="A29" s="11"/>
      <c r="B29" s="22"/>
      <c r="C29" s="24"/>
      <c r="D29" s="79"/>
      <c r="E29" s="80"/>
      <c r="F29" s="81"/>
      <c r="G29" s="24"/>
      <c r="H29" s="50"/>
      <c r="I29" s="50"/>
      <c r="J29" s="51"/>
      <c r="K29" s="24"/>
      <c r="L29" s="50"/>
      <c r="M29" s="50"/>
      <c r="N29" s="51"/>
    </row>
    <row r="30" spans="1:14" ht="15.75" thickTop="1">
      <c r="A30" s="11"/>
      <c r="B30" s="67" t="s">
        <v>807</v>
      </c>
      <c r="C30" s="40"/>
      <c r="D30" s="119"/>
      <c r="E30" s="119"/>
      <c r="F30" s="109"/>
      <c r="G30" s="40"/>
      <c r="H30" s="46" t="s">
        <v>808</v>
      </c>
      <c r="I30" s="46"/>
      <c r="J30" s="39" t="s">
        <v>342</v>
      </c>
      <c r="K30" s="40"/>
      <c r="L30" s="46" t="s">
        <v>808</v>
      </c>
      <c r="M30" s="46"/>
      <c r="N30" s="39" t="s">
        <v>342</v>
      </c>
    </row>
    <row r="31" spans="1:14">
      <c r="A31" s="11"/>
      <c r="B31" s="67"/>
      <c r="C31" s="40"/>
      <c r="D31" s="59"/>
      <c r="E31" s="59"/>
      <c r="F31" s="40"/>
      <c r="G31" s="40"/>
      <c r="H31" s="47"/>
      <c r="I31" s="47"/>
      <c r="J31" s="41"/>
      <c r="K31" s="40"/>
      <c r="L31" s="47"/>
      <c r="M31" s="47"/>
      <c r="N31" s="41"/>
    </row>
    <row r="32" spans="1:14">
      <c r="A32" s="11"/>
      <c r="B32" s="66" t="s">
        <v>809</v>
      </c>
      <c r="C32" s="24"/>
      <c r="D32" s="52"/>
      <c r="E32" s="52"/>
      <c r="F32" s="24"/>
      <c r="G32" s="24"/>
      <c r="H32" s="52" t="s">
        <v>810</v>
      </c>
      <c r="I32" s="52"/>
      <c r="J32" s="22" t="s">
        <v>342</v>
      </c>
      <c r="K32" s="24"/>
      <c r="L32" s="52" t="s">
        <v>811</v>
      </c>
      <c r="M32" s="52"/>
      <c r="N32" s="22" t="s">
        <v>342</v>
      </c>
    </row>
    <row r="33" spans="1:14" ht="15.75" thickBot="1">
      <c r="A33" s="11"/>
      <c r="B33" s="66"/>
      <c r="C33" s="24"/>
      <c r="D33" s="52"/>
      <c r="E33" s="52"/>
      <c r="F33" s="24"/>
      <c r="G33" s="24"/>
      <c r="H33" s="53"/>
      <c r="I33" s="53"/>
      <c r="J33" s="54"/>
      <c r="K33" s="24"/>
      <c r="L33" s="53"/>
      <c r="M33" s="53"/>
      <c r="N33" s="54"/>
    </row>
    <row r="34" spans="1:14">
      <c r="A34" s="11"/>
      <c r="B34" s="40" t="s">
        <v>812</v>
      </c>
      <c r="C34" s="40"/>
      <c r="D34" s="59"/>
      <c r="E34" s="59"/>
      <c r="F34" s="40"/>
      <c r="G34" s="40"/>
      <c r="H34" s="46" t="s">
        <v>813</v>
      </c>
      <c r="I34" s="46"/>
      <c r="J34" s="39" t="s">
        <v>342</v>
      </c>
      <c r="K34" s="40"/>
      <c r="L34" s="46" t="s">
        <v>814</v>
      </c>
      <c r="M34" s="46"/>
      <c r="N34" s="39" t="s">
        <v>342</v>
      </c>
    </row>
    <row r="35" spans="1:14" ht="15.75" thickBot="1">
      <c r="A35" s="11"/>
      <c r="B35" s="40"/>
      <c r="C35" s="40"/>
      <c r="D35" s="59"/>
      <c r="E35" s="59"/>
      <c r="F35" s="40"/>
      <c r="G35" s="40"/>
      <c r="H35" s="68"/>
      <c r="I35" s="68"/>
      <c r="J35" s="75"/>
      <c r="K35" s="40"/>
      <c r="L35" s="68"/>
      <c r="M35" s="68"/>
      <c r="N35" s="75"/>
    </row>
    <row r="36" spans="1:14">
      <c r="A36" s="11"/>
      <c r="B36" s="22" t="s">
        <v>815</v>
      </c>
      <c r="C36" s="24"/>
      <c r="D36" s="52"/>
      <c r="E36" s="52"/>
      <c r="F36" s="24"/>
      <c r="G36" s="24"/>
      <c r="H36" s="77" t="s">
        <v>339</v>
      </c>
      <c r="I36" s="70">
        <v>7214</v>
      </c>
      <c r="J36" s="71"/>
      <c r="K36" s="24"/>
      <c r="L36" s="77" t="s">
        <v>339</v>
      </c>
      <c r="M36" s="70">
        <v>109744</v>
      </c>
      <c r="N36" s="71"/>
    </row>
    <row r="37" spans="1:14" ht="15.75" thickBot="1">
      <c r="A37" s="11"/>
      <c r="B37" s="22"/>
      <c r="C37" s="24"/>
      <c r="D37" s="52"/>
      <c r="E37" s="52"/>
      <c r="F37" s="24"/>
      <c r="G37" s="24"/>
      <c r="H37" s="79"/>
      <c r="I37" s="80"/>
      <c r="J37" s="81"/>
      <c r="K37" s="24"/>
      <c r="L37" s="79"/>
      <c r="M37" s="80"/>
      <c r="N37" s="81"/>
    </row>
    <row r="38" spans="1:14" ht="15.75" thickTop="1">
      <c r="A38" s="11"/>
      <c r="B38" s="19"/>
      <c r="C38" s="19"/>
      <c r="D38" s="24"/>
      <c r="E38" s="24"/>
      <c r="F38" s="24"/>
      <c r="G38" s="19"/>
      <c r="H38" s="60"/>
      <c r="I38" s="60"/>
      <c r="J38" s="60"/>
      <c r="K38" s="19"/>
      <c r="L38" s="60"/>
      <c r="M38" s="60"/>
      <c r="N38" s="60"/>
    </row>
    <row r="39" spans="1:14" ht="15.75" thickBot="1">
      <c r="A39" s="11"/>
      <c r="B39" s="28" t="s">
        <v>346</v>
      </c>
      <c r="C39" s="19"/>
      <c r="D39" s="24"/>
      <c r="E39" s="24"/>
      <c r="F39" s="24"/>
      <c r="G39" s="19"/>
      <c r="H39" s="24"/>
      <c r="I39" s="24"/>
      <c r="J39" s="24"/>
      <c r="K39" s="19"/>
      <c r="L39" s="24"/>
      <c r="M39" s="24"/>
      <c r="N39" s="24"/>
    </row>
    <row r="40" spans="1:14" ht="26.25">
      <c r="A40" s="11"/>
      <c r="B40" s="29" t="s">
        <v>797</v>
      </c>
      <c r="C40" s="30"/>
      <c r="D40" s="40"/>
      <c r="E40" s="40"/>
      <c r="F40" s="40"/>
      <c r="G40" s="30"/>
      <c r="H40" s="40"/>
      <c r="I40" s="40"/>
      <c r="J40" s="40"/>
      <c r="K40" s="30"/>
      <c r="L40" s="40"/>
      <c r="M40" s="40"/>
      <c r="N40" s="40"/>
    </row>
    <row r="41" spans="1:14">
      <c r="A41" s="11"/>
      <c r="B41" s="66" t="s">
        <v>801</v>
      </c>
      <c r="C41" s="24"/>
      <c r="D41" s="22" t="s">
        <v>339</v>
      </c>
      <c r="E41" s="49">
        <v>32158474</v>
      </c>
      <c r="F41" s="24"/>
      <c r="G41" s="24"/>
      <c r="H41" s="22" t="s">
        <v>339</v>
      </c>
      <c r="I41" s="49">
        <v>71297</v>
      </c>
      <c r="J41" s="24"/>
      <c r="K41" s="24"/>
      <c r="L41" s="22" t="s">
        <v>339</v>
      </c>
      <c r="M41" s="49">
        <v>951216</v>
      </c>
      <c r="N41" s="24"/>
    </row>
    <row r="42" spans="1:14" ht="15.75" thickBot="1">
      <c r="A42" s="11"/>
      <c r="B42" s="66"/>
      <c r="C42" s="24"/>
      <c r="D42" s="54"/>
      <c r="E42" s="50"/>
      <c r="F42" s="51"/>
      <c r="G42" s="24"/>
      <c r="H42" s="54"/>
      <c r="I42" s="50"/>
      <c r="J42" s="51"/>
      <c r="K42" s="24"/>
      <c r="L42" s="54"/>
      <c r="M42" s="50"/>
      <c r="N42" s="51"/>
    </row>
    <row r="43" spans="1:14">
      <c r="A43" s="11"/>
      <c r="B43" s="38" t="s">
        <v>799</v>
      </c>
      <c r="C43" s="40"/>
      <c r="D43" s="42">
        <v>32158474</v>
      </c>
      <c r="E43" s="42"/>
      <c r="F43" s="44"/>
      <c r="G43" s="40"/>
      <c r="H43" s="42">
        <v>71297</v>
      </c>
      <c r="I43" s="42"/>
      <c r="J43" s="44"/>
      <c r="K43" s="40"/>
      <c r="L43" s="42">
        <v>951216</v>
      </c>
      <c r="M43" s="42"/>
      <c r="N43" s="44"/>
    </row>
    <row r="44" spans="1:14" ht="15.75" thickBot="1">
      <c r="A44" s="11"/>
      <c r="B44" s="38"/>
      <c r="C44" s="40"/>
      <c r="D44" s="72"/>
      <c r="E44" s="72"/>
      <c r="F44" s="69"/>
      <c r="G44" s="40"/>
      <c r="H44" s="72"/>
      <c r="I44" s="72"/>
      <c r="J44" s="69"/>
      <c r="K44" s="40"/>
      <c r="L44" s="72"/>
      <c r="M44" s="72"/>
      <c r="N44" s="69"/>
    </row>
    <row r="45" spans="1:14">
      <c r="A45" s="11"/>
      <c r="B45" s="22" t="s">
        <v>800</v>
      </c>
      <c r="C45" s="24"/>
      <c r="D45" s="76"/>
      <c r="E45" s="76"/>
      <c r="F45" s="71"/>
      <c r="G45" s="24"/>
      <c r="H45" s="76"/>
      <c r="I45" s="76"/>
      <c r="J45" s="71"/>
      <c r="K45" s="24"/>
      <c r="L45" s="76"/>
      <c r="M45" s="76"/>
      <c r="N45" s="71"/>
    </row>
    <row r="46" spans="1:14">
      <c r="A46" s="11"/>
      <c r="B46" s="22"/>
      <c r="C46" s="24"/>
      <c r="D46" s="52"/>
      <c r="E46" s="52"/>
      <c r="F46" s="24"/>
      <c r="G46" s="24"/>
      <c r="H46" s="52"/>
      <c r="I46" s="52"/>
      <c r="J46" s="24"/>
      <c r="K46" s="24"/>
      <c r="L46" s="52"/>
      <c r="M46" s="52"/>
      <c r="N46" s="24"/>
    </row>
    <row r="47" spans="1:14">
      <c r="A47" s="11"/>
      <c r="B47" s="67" t="s">
        <v>801</v>
      </c>
      <c r="C47" s="40"/>
      <c r="D47" s="48">
        <v>1214179</v>
      </c>
      <c r="E47" s="48"/>
      <c r="F47" s="40"/>
      <c r="G47" s="40"/>
      <c r="H47" s="59">
        <v>757</v>
      </c>
      <c r="I47" s="59"/>
      <c r="J47" s="40"/>
      <c r="K47" s="40"/>
      <c r="L47" s="59">
        <v>233</v>
      </c>
      <c r="M47" s="59"/>
      <c r="N47" s="40"/>
    </row>
    <row r="48" spans="1:14">
      <c r="A48" s="11"/>
      <c r="B48" s="67"/>
      <c r="C48" s="40"/>
      <c r="D48" s="48"/>
      <c r="E48" s="48"/>
      <c r="F48" s="40"/>
      <c r="G48" s="40"/>
      <c r="H48" s="59"/>
      <c r="I48" s="59"/>
      <c r="J48" s="40"/>
      <c r="K48" s="40"/>
      <c r="L48" s="59"/>
      <c r="M48" s="59"/>
      <c r="N48" s="40"/>
    </row>
    <row r="49" spans="1:14">
      <c r="A49" s="11"/>
      <c r="B49" s="66" t="s">
        <v>802</v>
      </c>
      <c r="C49" s="24"/>
      <c r="D49" s="49">
        <v>340500</v>
      </c>
      <c r="E49" s="49"/>
      <c r="F49" s="24"/>
      <c r="G49" s="24"/>
      <c r="H49" s="49">
        <v>1005</v>
      </c>
      <c r="I49" s="49"/>
      <c r="J49" s="24"/>
      <c r="K49" s="24"/>
      <c r="L49" s="52" t="s">
        <v>340</v>
      </c>
      <c r="M49" s="52"/>
      <c r="N49" s="24"/>
    </row>
    <row r="50" spans="1:14">
      <c r="A50" s="11"/>
      <c r="B50" s="66"/>
      <c r="C50" s="24"/>
      <c r="D50" s="49"/>
      <c r="E50" s="49"/>
      <c r="F50" s="24"/>
      <c r="G50" s="24"/>
      <c r="H50" s="49"/>
      <c r="I50" s="49"/>
      <c r="J50" s="24"/>
      <c r="K50" s="24"/>
      <c r="L50" s="52"/>
      <c r="M50" s="52"/>
      <c r="N50" s="24"/>
    </row>
    <row r="51" spans="1:14">
      <c r="A51" s="11"/>
      <c r="B51" s="67" t="s">
        <v>803</v>
      </c>
      <c r="C51" s="40"/>
      <c r="D51" s="48">
        <v>156700</v>
      </c>
      <c r="E51" s="48"/>
      <c r="F51" s="40"/>
      <c r="G51" s="40"/>
      <c r="H51" s="59">
        <v>230</v>
      </c>
      <c r="I51" s="59"/>
      <c r="J51" s="40"/>
      <c r="K51" s="40"/>
      <c r="L51" s="59">
        <v>43</v>
      </c>
      <c r="M51" s="59"/>
      <c r="N51" s="40"/>
    </row>
    <row r="52" spans="1:14">
      <c r="A52" s="11"/>
      <c r="B52" s="67"/>
      <c r="C52" s="40"/>
      <c r="D52" s="48"/>
      <c r="E52" s="48"/>
      <c r="F52" s="40"/>
      <c r="G52" s="40"/>
      <c r="H52" s="59"/>
      <c r="I52" s="59"/>
      <c r="J52" s="40"/>
      <c r="K52" s="40"/>
      <c r="L52" s="59"/>
      <c r="M52" s="59"/>
      <c r="N52" s="40"/>
    </row>
    <row r="53" spans="1:14">
      <c r="A53" s="11"/>
      <c r="B53" s="66" t="s">
        <v>804</v>
      </c>
      <c r="C53" s="24"/>
      <c r="D53" s="49">
        <v>157475</v>
      </c>
      <c r="E53" s="49"/>
      <c r="F53" s="24"/>
      <c r="G53" s="24"/>
      <c r="H53" s="52">
        <v>289</v>
      </c>
      <c r="I53" s="52"/>
      <c r="J53" s="24"/>
      <c r="K53" s="24"/>
      <c r="L53" s="52">
        <v>29</v>
      </c>
      <c r="M53" s="52"/>
      <c r="N53" s="24"/>
    </row>
    <row r="54" spans="1:14" ht="15.75" thickBot="1">
      <c r="A54" s="11"/>
      <c r="B54" s="66"/>
      <c r="C54" s="24"/>
      <c r="D54" s="50"/>
      <c r="E54" s="50"/>
      <c r="F54" s="51"/>
      <c r="G54" s="24"/>
      <c r="H54" s="53"/>
      <c r="I54" s="53"/>
      <c r="J54" s="51"/>
      <c r="K54" s="24"/>
      <c r="L54" s="53"/>
      <c r="M54" s="53"/>
      <c r="N54" s="51"/>
    </row>
    <row r="55" spans="1:14">
      <c r="A55" s="11"/>
      <c r="B55" s="38" t="s">
        <v>805</v>
      </c>
      <c r="C55" s="40"/>
      <c r="D55" s="42">
        <v>1868854</v>
      </c>
      <c r="E55" s="42"/>
      <c r="F55" s="44"/>
      <c r="G55" s="40"/>
      <c r="H55" s="42">
        <v>2281</v>
      </c>
      <c r="I55" s="42"/>
      <c r="J55" s="44"/>
      <c r="K55" s="40"/>
      <c r="L55" s="46">
        <v>305</v>
      </c>
      <c r="M55" s="46"/>
      <c r="N55" s="44"/>
    </row>
    <row r="56" spans="1:14" ht="15.75" thickBot="1">
      <c r="A56" s="11"/>
      <c r="B56" s="38"/>
      <c r="C56" s="40"/>
      <c r="D56" s="72"/>
      <c r="E56" s="72"/>
      <c r="F56" s="69"/>
      <c r="G56" s="40"/>
      <c r="H56" s="72"/>
      <c r="I56" s="72"/>
      <c r="J56" s="69"/>
      <c r="K56" s="40"/>
      <c r="L56" s="68"/>
      <c r="M56" s="68"/>
      <c r="N56" s="69"/>
    </row>
    <row r="57" spans="1:14">
      <c r="A57" s="11"/>
      <c r="B57" s="22" t="s">
        <v>806</v>
      </c>
      <c r="C57" s="24"/>
      <c r="D57" s="77" t="s">
        <v>339</v>
      </c>
      <c r="E57" s="70">
        <v>34027328</v>
      </c>
      <c r="F57" s="71"/>
      <c r="G57" s="24"/>
      <c r="H57" s="70">
        <v>73578</v>
      </c>
      <c r="I57" s="70"/>
      <c r="J57" s="71"/>
      <c r="K57" s="24"/>
      <c r="L57" s="70">
        <v>951521</v>
      </c>
      <c r="M57" s="70"/>
      <c r="N57" s="71"/>
    </row>
    <row r="58" spans="1:14" ht="15.75" thickBot="1">
      <c r="A58" s="11"/>
      <c r="B58" s="22"/>
      <c r="C58" s="24"/>
      <c r="D58" s="79"/>
      <c r="E58" s="80"/>
      <c r="F58" s="81"/>
      <c r="G58" s="24"/>
      <c r="H58" s="50"/>
      <c r="I58" s="50"/>
      <c r="J58" s="51"/>
      <c r="K58" s="24"/>
      <c r="L58" s="50"/>
      <c r="M58" s="50"/>
      <c r="N58" s="51"/>
    </row>
    <row r="59" spans="1:14" ht="15.75" thickTop="1">
      <c r="A59" s="11"/>
      <c r="B59" s="67" t="s">
        <v>807</v>
      </c>
      <c r="C59" s="40"/>
      <c r="D59" s="119"/>
      <c r="E59" s="119"/>
      <c r="F59" s="109"/>
      <c r="G59" s="40"/>
      <c r="H59" s="46" t="s">
        <v>816</v>
      </c>
      <c r="I59" s="46"/>
      <c r="J59" s="39" t="s">
        <v>342</v>
      </c>
      <c r="K59" s="40"/>
      <c r="L59" s="46" t="s">
        <v>816</v>
      </c>
      <c r="M59" s="46"/>
      <c r="N59" s="39" t="s">
        <v>342</v>
      </c>
    </row>
    <row r="60" spans="1:14">
      <c r="A60" s="11"/>
      <c r="B60" s="67"/>
      <c r="C60" s="40"/>
      <c r="D60" s="59"/>
      <c r="E60" s="59"/>
      <c r="F60" s="40"/>
      <c r="G60" s="40"/>
      <c r="H60" s="47"/>
      <c r="I60" s="47"/>
      <c r="J60" s="41"/>
      <c r="K60" s="40"/>
      <c r="L60" s="47"/>
      <c r="M60" s="47"/>
      <c r="N60" s="41"/>
    </row>
    <row r="61" spans="1:14">
      <c r="A61" s="11"/>
      <c r="B61" s="66" t="s">
        <v>809</v>
      </c>
      <c r="C61" s="24"/>
      <c r="D61" s="52"/>
      <c r="E61" s="52"/>
      <c r="F61" s="24"/>
      <c r="G61" s="24"/>
      <c r="H61" s="52" t="s">
        <v>340</v>
      </c>
      <c r="I61" s="52"/>
      <c r="J61" s="24"/>
      <c r="K61" s="24"/>
      <c r="L61" s="52" t="s">
        <v>817</v>
      </c>
      <c r="M61" s="52"/>
      <c r="N61" s="22" t="s">
        <v>342</v>
      </c>
    </row>
    <row r="62" spans="1:14" ht="15.75" thickBot="1">
      <c r="A62" s="11"/>
      <c r="B62" s="66"/>
      <c r="C62" s="24"/>
      <c r="D62" s="52"/>
      <c r="E62" s="52"/>
      <c r="F62" s="24"/>
      <c r="G62" s="24"/>
      <c r="H62" s="53"/>
      <c r="I62" s="53"/>
      <c r="J62" s="51"/>
      <c r="K62" s="24"/>
      <c r="L62" s="53"/>
      <c r="M62" s="53"/>
      <c r="N62" s="54"/>
    </row>
    <row r="63" spans="1:14">
      <c r="A63" s="11"/>
      <c r="B63" s="40" t="s">
        <v>812</v>
      </c>
      <c r="C63" s="40"/>
      <c r="D63" s="59"/>
      <c r="E63" s="59"/>
      <c r="F63" s="40"/>
      <c r="G63" s="40"/>
      <c r="H63" s="46" t="s">
        <v>816</v>
      </c>
      <c r="I63" s="46"/>
      <c r="J63" s="39" t="s">
        <v>342</v>
      </c>
      <c r="K63" s="40"/>
      <c r="L63" s="46" t="s">
        <v>818</v>
      </c>
      <c r="M63" s="46"/>
      <c r="N63" s="39" t="s">
        <v>342</v>
      </c>
    </row>
    <row r="64" spans="1:14" ht="15.75" thickBot="1">
      <c r="A64" s="11"/>
      <c r="B64" s="40"/>
      <c r="C64" s="40"/>
      <c r="D64" s="59"/>
      <c r="E64" s="59"/>
      <c r="F64" s="40"/>
      <c r="G64" s="40"/>
      <c r="H64" s="68"/>
      <c r="I64" s="68"/>
      <c r="J64" s="75"/>
      <c r="K64" s="40"/>
      <c r="L64" s="68"/>
      <c r="M64" s="68"/>
      <c r="N64" s="75"/>
    </row>
    <row r="65" spans="1:19">
      <c r="A65" s="11"/>
      <c r="B65" s="22" t="s">
        <v>815</v>
      </c>
      <c r="C65" s="24"/>
      <c r="D65" s="52"/>
      <c r="E65" s="52"/>
      <c r="F65" s="24"/>
      <c r="G65" s="24"/>
      <c r="H65" s="77" t="s">
        <v>339</v>
      </c>
      <c r="I65" s="76">
        <v>821</v>
      </c>
      <c r="J65" s="71"/>
      <c r="K65" s="24"/>
      <c r="L65" s="77" t="s">
        <v>339</v>
      </c>
      <c r="M65" s="70">
        <v>201115</v>
      </c>
      <c r="N65" s="71"/>
    </row>
    <row r="66" spans="1:19" ht="15.75" thickBot="1">
      <c r="A66" s="11"/>
      <c r="B66" s="22"/>
      <c r="C66" s="24"/>
      <c r="D66" s="52"/>
      <c r="E66" s="52"/>
      <c r="F66" s="24"/>
      <c r="G66" s="24"/>
      <c r="H66" s="79"/>
      <c r="I66" s="82"/>
      <c r="J66" s="81"/>
      <c r="K66" s="24"/>
      <c r="L66" s="79"/>
      <c r="M66" s="80"/>
      <c r="N66" s="81"/>
    </row>
    <row r="67" spans="1:19" ht="15.75" thickTop="1">
      <c r="A67" s="11"/>
      <c r="B67" s="24"/>
      <c r="C67" s="24"/>
      <c r="D67" s="24"/>
      <c r="E67" s="24"/>
      <c r="F67" s="24"/>
      <c r="G67" s="24"/>
      <c r="H67" s="24"/>
      <c r="I67" s="24"/>
      <c r="J67" s="24"/>
      <c r="K67" s="24"/>
      <c r="L67" s="24"/>
      <c r="M67" s="24"/>
      <c r="N67" s="24"/>
      <c r="O67" s="24"/>
      <c r="P67" s="24"/>
      <c r="Q67" s="24"/>
      <c r="R67" s="24"/>
      <c r="S67" s="24"/>
    </row>
    <row r="68" spans="1:19">
      <c r="A68" s="11"/>
      <c r="B68" s="16"/>
      <c r="C68" s="16"/>
    </row>
    <row r="69" spans="1:19">
      <c r="A69" s="11"/>
      <c r="B69" s="61" t="s">
        <v>349</v>
      </c>
      <c r="C69" s="18" t="s">
        <v>819</v>
      </c>
    </row>
    <row r="70" spans="1:19">
      <c r="A70" s="11"/>
      <c r="B70" s="16"/>
      <c r="C70" s="16"/>
    </row>
    <row r="71" spans="1:19" ht="76.5">
      <c r="A71" s="11"/>
      <c r="B71" s="61" t="s">
        <v>419</v>
      </c>
      <c r="C71" s="18" t="s">
        <v>820</v>
      </c>
    </row>
    <row r="72" spans="1:19" ht="15" customHeight="1">
      <c r="A72" s="11" t="s">
        <v>1453</v>
      </c>
      <c r="B72" s="10" t="s">
        <v>7</v>
      </c>
      <c r="C72" s="10"/>
      <c r="D72" s="10"/>
      <c r="E72" s="10"/>
      <c r="F72" s="10"/>
      <c r="G72" s="10"/>
      <c r="H72" s="10"/>
      <c r="I72" s="10"/>
      <c r="J72" s="10"/>
      <c r="K72" s="10"/>
      <c r="L72" s="10"/>
      <c r="M72" s="10"/>
      <c r="N72" s="10"/>
      <c r="O72" s="10"/>
      <c r="P72" s="10"/>
      <c r="Q72" s="10"/>
      <c r="R72" s="10"/>
      <c r="S72" s="10"/>
    </row>
    <row r="73" spans="1:19">
      <c r="A73" s="11"/>
      <c r="B73" s="22" t="s">
        <v>1454</v>
      </c>
      <c r="C73" s="22"/>
      <c r="D73" s="22"/>
      <c r="E73" s="22"/>
      <c r="F73" s="22"/>
      <c r="G73" s="22"/>
      <c r="H73" s="22"/>
      <c r="I73" s="22"/>
      <c r="J73" s="22"/>
      <c r="K73" s="22"/>
      <c r="L73" s="22"/>
      <c r="M73" s="22"/>
      <c r="N73" s="22"/>
      <c r="O73" s="22"/>
      <c r="P73" s="22"/>
      <c r="Q73" s="22"/>
      <c r="R73" s="22"/>
      <c r="S73" s="22"/>
    </row>
    <row r="74" spans="1:19">
      <c r="A74" s="11"/>
      <c r="B74" s="35"/>
      <c r="C74" s="35"/>
      <c r="D74" s="35"/>
      <c r="E74" s="35"/>
      <c r="F74" s="35"/>
      <c r="G74" s="35"/>
      <c r="H74" s="35"/>
      <c r="I74" s="35"/>
      <c r="J74" s="35"/>
      <c r="K74" s="35"/>
      <c r="L74" s="35"/>
      <c r="M74" s="35"/>
      <c r="N74" s="35"/>
      <c r="O74" s="35"/>
      <c r="P74" s="35"/>
      <c r="Q74" s="35"/>
      <c r="R74" s="35"/>
    </row>
    <row r="75" spans="1:19">
      <c r="A75" s="11"/>
      <c r="B75" s="16"/>
      <c r="C75" s="16"/>
      <c r="D75" s="16"/>
      <c r="E75" s="16"/>
      <c r="F75" s="16"/>
      <c r="G75" s="16"/>
      <c r="H75" s="16"/>
      <c r="I75" s="16"/>
      <c r="J75" s="16"/>
      <c r="K75" s="16"/>
      <c r="L75" s="16"/>
      <c r="M75" s="16"/>
      <c r="N75" s="16"/>
      <c r="O75" s="16"/>
      <c r="P75" s="16"/>
      <c r="Q75" s="16"/>
      <c r="R75" s="16"/>
    </row>
    <row r="76" spans="1:19" ht="15.75" thickBot="1">
      <c r="A76" s="11"/>
      <c r="B76" s="19"/>
      <c r="C76" s="19"/>
      <c r="D76" s="37" t="s">
        <v>332</v>
      </c>
      <c r="E76" s="37"/>
      <c r="F76" s="37"/>
      <c r="G76" s="37"/>
      <c r="H76" s="37"/>
      <c r="I76" s="37"/>
      <c r="J76" s="37"/>
      <c r="K76" s="19"/>
      <c r="L76" s="37" t="s">
        <v>346</v>
      </c>
      <c r="M76" s="37"/>
      <c r="N76" s="37"/>
      <c r="O76" s="37"/>
      <c r="P76" s="37"/>
      <c r="Q76" s="37"/>
      <c r="R76" s="37"/>
    </row>
    <row r="77" spans="1:19" ht="15.75" thickBot="1">
      <c r="A77" s="11"/>
      <c r="B77" s="19"/>
      <c r="C77" s="19"/>
      <c r="D77" s="73" t="s">
        <v>822</v>
      </c>
      <c r="E77" s="73"/>
      <c r="F77" s="73"/>
      <c r="G77" s="19"/>
      <c r="H77" s="73" t="s">
        <v>823</v>
      </c>
      <c r="I77" s="73"/>
      <c r="J77" s="73"/>
      <c r="K77" s="19"/>
      <c r="L77" s="73" t="s">
        <v>822</v>
      </c>
      <c r="M77" s="73"/>
      <c r="N77" s="73"/>
      <c r="O77" s="19"/>
      <c r="P77" s="73" t="s">
        <v>823</v>
      </c>
      <c r="Q77" s="73"/>
      <c r="R77" s="73"/>
    </row>
    <row r="78" spans="1:19" ht="26.25">
      <c r="A78" s="11"/>
      <c r="B78" s="29" t="s">
        <v>824</v>
      </c>
      <c r="C78" s="30"/>
      <c r="D78" s="44"/>
      <c r="E78" s="44"/>
      <c r="F78" s="44"/>
      <c r="G78" s="30"/>
      <c r="H78" s="44"/>
      <c r="I78" s="44"/>
      <c r="J78" s="44"/>
      <c r="K78" s="30"/>
      <c r="L78" s="44"/>
      <c r="M78" s="44"/>
      <c r="N78" s="44"/>
      <c r="O78" s="30"/>
      <c r="P78" s="44"/>
      <c r="Q78" s="44"/>
      <c r="R78" s="44"/>
    </row>
    <row r="79" spans="1:19">
      <c r="A79" s="11"/>
      <c r="B79" s="95" t="s">
        <v>825</v>
      </c>
      <c r="C79" s="19"/>
      <c r="D79" s="24"/>
      <c r="E79" s="24"/>
      <c r="F79" s="24"/>
      <c r="G79" s="19"/>
      <c r="H79" s="24"/>
      <c r="I79" s="24"/>
      <c r="J79" s="24"/>
      <c r="K79" s="19"/>
      <c r="L79" s="24"/>
      <c r="M79" s="24"/>
      <c r="N79" s="24"/>
      <c r="O79" s="19"/>
      <c r="P79" s="24"/>
      <c r="Q79" s="24"/>
      <c r="R79" s="24"/>
    </row>
    <row r="80" spans="1:19">
      <c r="A80" s="11"/>
      <c r="B80" s="121" t="s">
        <v>826</v>
      </c>
      <c r="C80" s="40"/>
      <c r="D80" s="38" t="s">
        <v>339</v>
      </c>
      <c r="E80" s="48">
        <v>122411</v>
      </c>
      <c r="F80" s="40"/>
      <c r="G80" s="40"/>
      <c r="H80" s="38" t="s">
        <v>339</v>
      </c>
      <c r="I80" s="48">
        <v>544014</v>
      </c>
      <c r="J80" s="40"/>
      <c r="K80" s="40"/>
      <c r="L80" s="38" t="s">
        <v>339</v>
      </c>
      <c r="M80" s="48">
        <v>73059</v>
      </c>
      <c r="N80" s="40"/>
      <c r="O80" s="40"/>
      <c r="P80" s="38" t="s">
        <v>339</v>
      </c>
      <c r="Q80" s="48">
        <v>951449</v>
      </c>
      <c r="R80" s="40"/>
    </row>
    <row r="81" spans="1:18">
      <c r="A81" s="11"/>
      <c r="B81" s="121"/>
      <c r="C81" s="40"/>
      <c r="D81" s="38"/>
      <c r="E81" s="48"/>
      <c r="F81" s="40"/>
      <c r="G81" s="40"/>
      <c r="H81" s="38"/>
      <c r="I81" s="48"/>
      <c r="J81" s="40"/>
      <c r="K81" s="40"/>
      <c r="L81" s="38"/>
      <c r="M81" s="48"/>
      <c r="N81" s="40"/>
      <c r="O81" s="40"/>
      <c r="P81" s="38"/>
      <c r="Q81" s="48"/>
      <c r="R81" s="40"/>
    </row>
    <row r="82" spans="1:18">
      <c r="A82" s="11"/>
      <c r="B82" s="122" t="s">
        <v>827</v>
      </c>
      <c r="C82" s="24"/>
      <c r="D82" s="49">
        <v>5170</v>
      </c>
      <c r="E82" s="49"/>
      <c r="F82" s="24"/>
      <c r="G82" s="24"/>
      <c r="H82" s="49">
        <v>2687</v>
      </c>
      <c r="I82" s="49"/>
      <c r="J82" s="24"/>
      <c r="K82" s="24"/>
      <c r="L82" s="52" t="s">
        <v>340</v>
      </c>
      <c r="M82" s="52"/>
      <c r="N82" s="24"/>
      <c r="O82" s="24"/>
      <c r="P82" s="52" t="s">
        <v>340</v>
      </c>
      <c r="Q82" s="52"/>
      <c r="R82" s="24"/>
    </row>
    <row r="83" spans="1:18" ht="15.75" thickBot="1">
      <c r="A83" s="11"/>
      <c r="B83" s="122"/>
      <c r="C83" s="24"/>
      <c r="D83" s="50"/>
      <c r="E83" s="50"/>
      <c r="F83" s="51"/>
      <c r="G83" s="24"/>
      <c r="H83" s="50"/>
      <c r="I83" s="50"/>
      <c r="J83" s="51"/>
      <c r="K83" s="24"/>
      <c r="L83" s="53"/>
      <c r="M83" s="53"/>
      <c r="N83" s="51"/>
      <c r="O83" s="24"/>
      <c r="P83" s="53"/>
      <c r="Q83" s="53"/>
      <c r="R83" s="51"/>
    </row>
    <row r="84" spans="1:18">
      <c r="A84" s="11"/>
      <c r="B84" s="99" t="s">
        <v>828</v>
      </c>
      <c r="C84" s="40"/>
      <c r="D84" s="42">
        <v>127581</v>
      </c>
      <c r="E84" s="42"/>
      <c r="F84" s="44"/>
      <c r="G84" s="40"/>
      <c r="H84" s="42">
        <v>546701</v>
      </c>
      <c r="I84" s="42"/>
      <c r="J84" s="44"/>
      <c r="K84" s="40"/>
      <c r="L84" s="42">
        <v>73059</v>
      </c>
      <c r="M84" s="42"/>
      <c r="N84" s="44"/>
      <c r="O84" s="40"/>
      <c r="P84" s="42">
        <v>951449</v>
      </c>
      <c r="Q84" s="42"/>
      <c r="R84" s="44"/>
    </row>
    <row r="85" spans="1:18">
      <c r="A85" s="11"/>
      <c r="B85" s="99"/>
      <c r="C85" s="40"/>
      <c r="D85" s="48"/>
      <c r="E85" s="48"/>
      <c r="F85" s="40"/>
      <c r="G85" s="40"/>
      <c r="H85" s="43"/>
      <c r="I85" s="43"/>
      <c r="J85" s="45"/>
      <c r="K85" s="40"/>
      <c r="L85" s="43"/>
      <c r="M85" s="43"/>
      <c r="N85" s="45"/>
      <c r="O85" s="40"/>
      <c r="P85" s="43"/>
      <c r="Q85" s="43"/>
      <c r="R85" s="45"/>
    </row>
    <row r="86" spans="1:18" ht="26.25">
      <c r="A86" s="11"/>
      <c r="B86" s="95" t="s">
        <v>829</v>
      </c>
      <c r="C86" s="19"/>
      <c r="D86" s="24"/>
      <c r="E86" s="24"/>
      <c r="F86" s="24"/>
      <c r="G86" s="19"/>
      <c r="H86" s="24"/>
      <c r="I86" s="24"/>
      <c r="J86" s="24"/>
      <c r="K86" s="19"/>
      <c r="L86" s="24"/>
      <c r="M86" s="24"/>
      <c r="N86" s="24"/>
      <c r="O86" s="19"/>
      <c r="P86" s="24"/>
      <c r="Q86" s="24"/>
      <c r="R86" s="24"/>
    </row>
    <row r="87" spans="1:18">
      <c r="A87" s="11"/>
      <c r="B87" s="120" t="s">
        <v>826</v>
      </c>
      <c r="C87" s="30"/>
      <c r="D87" s="59" t="s">
        <v>830</v>
      </c>
      <c r="E87" s="59"/>
      <c r="F87" s="29" t="s">
        <v>342</v>
      </c>
      <c r="G87" s="30"/>
      <c r="H87" s="59" t="s">
        <v>831</v>
      </c>
      <c r="I87" s="59"/>
      <c r="J87" s="29" t="s">
        <v>342</v>
      </c>
      <c r="K87" s="30"/>
      <c r="L87" s="59" t="s">
        <v>816</v>
      </c>
      <c r="M87" s="59"/>
      <c r="N87" s="29" t="s">
        <v>342</v>
      </c>
      <c r="O87" s="30"/>
      <c r="P87" s="59" t="s">
        <v>818</v>
      </c>
      <c r="Q87" s="59"/>
      <c r="R87" s="29" t="s">
        <v>342</v>
      </c>
    </row>
    <row r="88" spans="1:18">
      <c r="A88" s="11"/>
      <c r="B88" s="122" t="s">
        <v>827</v>
      </c>
      <c r="C88" s="24"/>
      <c r="D88" s="52">
        <v>813</v>
      </c>
      <c r="E88" s="52"/>
      <c r="F88" s="24"/>
      <c r="G88" s="24"/>
      <c r="H88" s="52" t="s">
        <v>832</v>
      </c>
      <c r="I88" s="52"/>
      <c r="J88" s="22" t="s">
        <v>342</v>
      </c>
      <c r="K88" s="24"/>
      <c r="L88" s="52" t="s">
        <v>340</v>
      </c>
      <c r="M88" s="52"/>
      <c r="N88" s="24"/>
      <c r="O88" s="24"/>
      <c r="P88" s="52" t="s">
        <v>340</v>
      </c>
      <c r="Q88" s="52"/>
      <c r="R88" s="24"/>
    </row>
    <row r="89" spans="1:18" ht="15.75" thickBot="1">
      <c r="A89" s="11"/>
      <c r="B89" s="122"/>
      <c r="C89" s="24"/>
      <c r="D89" s="53"/>
      <c r="E89" s="53"/>
      <c r="F89" s="51"/>
      <c r="G89" s="24"/>
      <c r="H89" s="53"/>
      <c r="I89" s="53"/>
      <c r="J89" s="54"/>
      <c r="K89" s="24"/>
      <c r="L89" s="53"/>
      <c r="M89" s="53"/>
      <c r="N89" s="51"/>
      <c r="O89" s="24"/>
      <c r="P89" s="53"/>
      <c r="Q89" s="53"/>
      <c r="R89" s="51"/>
    </row>
    <row r="90" spans="1:18" ht="26.25">
      <c r="A90" s="11"/>
      <c r="B90" s="96" t="s">
        <v>833</v>
      </c>
      <c r="C90" s="30"/>
      <c r="D90" s="46" t="s">
        <v>813</v>
      </c>
      <c r="E90" s="46"/>
      <c r="F90" s="31" t="s">
        <v>342</v>
      </c>
      <c r="G90" s="30"/>
      <c r="H90" s="46" t="s">
        <v>814</v>
      </c>
      <c r="I90" s="46"/>
      <c r="J90" s="31" t="s">
        <v>342</v>
      </c>
      <c r="K90" s="30"/>
      <c r="L90" s="46" t="s">
        <v>816</v>
      </c>
      <c r="M90" s="46"/>
      <c r="N90" s="31" t="s">
        <v>342</v>
      </c>
      <c r="O90" s="30"/>
      <c r="P90" s="46" t="s">
        <v>818</v>
      </c>
      <c r="Q90" s="46"/>
      <c r="R90" s="31" t="s">
        <v>342</v>
      </c>
    </row>
    <row r="91" spans="1:18" ht="26.25">
      <c r="A91" s="11"/>
      <c r="B91" s="95" t="s">
        <v>834</v>
      </c>
      <c r="C91" s="19"/>
      <c r="D91" s="24"/>
      <c r="E91" s="24"/>
      <c r="F91" s="24"/>
      <c r="G91" s="19"/>
      <c r="H91" s="24"/>
      <c r="I91" s="24"/>
      <c r="J91" s="24"/>
      <c r="K91" s="19"/>
      <c r="L91" s="24"/>
      <c r="M91" s="24"/>
      <c r="N91" s="24"/>
      <c r="O91" s="19"/>
      <c r="P91" s="24"/>
      <c r="Q91" s="24"/>
      <c r="R91" s="24"/>
    </row>
    <row r="92" spans="1:18">
      <c r="A92" s="11"/>
      <c r="B92" s="121" t="s">
        <v>826</v>
      </c>
      <c r="C92" s="40"/>
      <c r="D92" s="59">
        <v>986</v>
      </c>
      <c r="E92" s="59"/>
      <c r="F92" s="40"/>
      <c r="G92" s="40"/>
      <c r="H92" s="48">
        <v>109487</v>
      </c>
      <c r="I92" s="48"/>
      <c r="J92" s="40"/>
      <c r="K92" s="40"/>
      <c r="L92" s="59">
        <v>302</v>
      </c>
      <c r="M92" s="59"/>
      <c r="N92" s="40"/>
      <c r="O92" s="40"/>
      <c r="P92" s="48">
        <v>201043</v>
      </c>
      <c r="Q92" s="48"/>
      <c r="R92" s="40"/>
    </row>
    <row r="93" spans="1:18">
      <c r="A93" s="11"/>
      <c r="B93" s="121"/>
      <c r="C93" s="40"/>
      <c r="D93" s="59"/>
      <c r="E93" s="59"/>
      <c r="F93" s="40"/>
      <c r="G93" s="40"/>
      <c r="H93" s="48"/>
      <c r="I93" s="48"/>
      <c r="J93" s="40"/>
      <c r="K93" s="40"/>
      <c r="L93" s="59"/>
      <c r="M93" s="59"/>
      <c r="N93" s="40"/>
      <c r="O93" s="40"/>
      <c r="P93" s="48"/>
      <c r="Q93" s="48"/>
      <c r="R93" s="40"/>
    </row>
    <row r="94" spans="1:18">
      <c r="A94" s="11"/>
      <c r="B94" s="122" t="s">
        <v>827</v>
      </c>
      <c r="C94" s="24"/>
      <c r="D94" s="49">
        <v>5983</v>
      </c>
      <c r="E94" s="49"/>
      <c r="F94" s="24"/>
      <c r="G94" s="24"/>
      <c r="H94" s="52" t="s">
        <v>340</v>
      </c>
      <c r="I94" s="52"/>
      <c r="J94" s="24"/>
      <c r="K94" s="24"/>
      <c r="L94" s="52" t="s">
        <v>340</v>
      </c>
      <c r="M94" s="52"/>
      <c r="N94" s="24"/>
      <c r="O94" s="24"/>
      <c r="P94" s="52" t="s">
        <v>340</v>
      </c>
      <c r="Q94" s="52"/>
      <c r="R94" s="24"/>
    </row>
    <row r="95" spans="1:18" ht="15.75" thickBot="1">
      <c r="A95" s="11"/>
      <c r="B95" s="122"/>
      <c r="C95" s="24"/>
      <c r="D95" s="50"/>
      <c r="E95" s="50"/>
      <c r="F95" s="51"/>
      <c r="G95" s="24"/>
      <c r="H95" s="53"/>
      <c r="I95" s="53"/>
      <c r="J95" s="51"/>
      <c r="K95" s="24"/>
      <c r="L95" s="53"/>
      <c r="M95" s="53"/>
      <c r="N95" s="51"/>
      <c r="O95" s="24"/>
      <c r="P95" s="53"/>
      <c r="Q95" s="53"/>
      <c r="R95" s="51"/>
    </row>
    <row r="96" spans="1:18">
      <c r="A96" s="11"/>
      <c r="B96" s="99" t="s">
        <v>835</v>
      </c>
      <c r="C96" s="40"/>
      <c r="D96" s="42">
        <v>6969</v>
      </c>
      <c r="E96" s="42"/>
      <c r="F96" s="44"/>
      <c r="G96" s="40"/>
      <c r="H96" s="42">
        <v>109487</v>
      </c>
      <c r="I96" s="42"/>
      <c r="J96" s="44"/>
      <c r="K96" s="40"/>
      <c r="L96" s="46">
        <v>302</v>
      </c>
      <c r="M96" s="46"/>
      <c r="N96" s="44"/>
      <c r="O96" s="40"/>
      <c r="P96" s="42">
        <v>201043</v>
      </c>
      <c r="Q96" s="42"/>
      <c r="R96" s="44"/>
    </row>
    <row r="97" spans="1:19">
      <c r="A97" s="11"/>
      <c r="B97" s="99"/>
      <c r="C97" s="40"/>
      <c r="D97" s="43"/>
      <c r="E97" s="43"/>
      <c r="F97" s="45"/>
      <c r="G97" s="40"/>
      <c r="H97" s="43"/>
      <c r="I97" s="43"/>
      <c r="J97" s="45"/>
      <c r="K97" s="40"/>
      <c r="L97" s="47"/>
      <c r="M97" s="47"/>
      <c r="N97" s="45"/>
      <c r="O97" s="40"/>
      <c r="P97" s="43"/>
      <c r="Q97" s="43"/>
      <c r="R97" s="45"/>
    </row>
    <row r="98" spans="1:19">
      <c r="A98" s="11"/>
      <c r="B98" s="22" t="s">
        <v>836</v>
      </c>
      <c r="C98" s="24"/>
      <c r="D98" s="52">
        <v>245</v>
      </c>
      <c r="E98" s="52"/>
      <c r="F98" s="24"/>
      <c r="G98" s="24"/>
      <c r="H98" s="52">
        <v>257</v>
      </c>
      <c r="I98" s="52"/>
      <c r="J98" s="24"/>
      <c r="K98" s="24"/>
      <c r="L98" s="52">
        <v>519</v>
      </c>
      <c r="M98" s="52"/>
      <c r="N98" s="24"/>
      <c r="O98" s="24"/>
      <c r="P98" s="52">
        <v>72</v>
      </c>
      <c r="Q98" s="52"/>
      <c r="R98" s="24"/>
    </row>
    <row r="99" spans="1:19" ht="15.75" thickBot="1">
      <c r="A99" s="11"/>
      <c r="B99" s="22"/>
      <c r="C99" s="24"/>
      <c r="D99" s="53"/>
      <c r="E99" s="53"/>
      <c r="F99" s="51"/>
      <c r="G99" s="24"/>
      <c r="H99" s="53"/>
      <c r="I99" s="53"/>
      <c r="J99" s="51"/>
      <c r="K99" s="24"/>
      <c r="L99" s="53"/>
      <c r="M99" s="53"/>
      <c r="N99" s="51"/>
      <c r="O99" s="24"/>
      <c r="P99" s="53"/>
      <c r="Q99" s="53"/>
      <c r="R99" s="51"/>
    </row>
    <row r="100" spans="1:19">
      <c r="A100" s="11"/>
      <c r="B100" s="121" t="s">
        <v>837</v>
      </c>
      <c r="C100" s="40"/>
      <c r="D100" s="39" t="s">
        <v>339</v>
      </c>
      <c r="E100" s="42">
        <v>7214</v>
      </c>
      <c r="F100" s="44"/>
      <c r="G100" s="40"/>
      <c r="H100" s="39" t="s">
        <v>339</v>
      </c>
      <c r="I100" s="42">
        <v>109744</v>
      </c>
      <c r="J100" s="44"/>
      <c r="K100" s="40"/>
      <c r="L100" s="39" t="s">
        <v>339</v>
      </c>
      <c r="M100" s="46">
        <v>821</v>
      </c>
      <c r="N100" s="44"/>
      <c r="O100" s="40"/>
      <c r="P100" s="39" t="s">
        <v>339</v>
      </c>
      <c r="Q100" s="42">
        <v>201115</v>
      </c>
      <c r="R100" s="44"/>
    </row>
    <row r="101" spans="1:19" ht="15.75" thickBot="1">
      <c r="A101" s="11"/>
      <c r="B101" s="121"/>
      <c r="C101" s="40"/>
      <c r="D101" s="55"/>
      <c r="E101" s="56"/>
      <c r="F101" s="57"/>
      <c r="G101" s="40"/>
      <c r="H101" s="55"/>
      <c r="I101" s="56"/>
      <c r="J101" s="57"/>
      <c r="K101" s="40"/>
      <c r="L101" s="55"/>
      <c r="M101" s="58"/>
      <c r="N101" s="57"/>
      <c r="O101" s="40"/>
      <c r="P101" s="55"/>
      <c r="Q101" s="56"/>
      <c r="R101" s="57"/>
    </row>
    <row r="102" spans="1:19" ht="15.75" thickTop="1">
      <c r="A102" s="11"/>
      <c r="B102" s="24"/>
      <c r="C102" s="24"/>
      <c r="D102" s="24"/>
      <c r="E102" s="24"/>
      <c r="F102" s="24"/>
      <c r="G102" s="24"/>
      <c r="H102" s="24"/>
      <c r="I102" s="24"/>
      <c r="J102" s="24"/>
      <c r="K102" s="24"/>
      <c r="L102" s="24"/>
      <c r="M102" s="24"/>
      <c r="N102" s="24"/>
      <c r="O102" s="24"/>
      <c r="P102" s="24"/>
      <c r="Q102" s="24"/>
      <c r="R102" s="24"/>
      <c r="S102" s="24"/>
    </row>
    <row r="103" spans="1:19">
      <c r="A103" s="11"/>
      <c r="B103" s="16"/>
      <c r="C103" s="16"/>
    </row>
    <row r="104" spans="1:19" ht="25.5">
      <c r="A104" s="11"/>
      <c r="B104" s="61" t="s">
        <v>349</v>
      </c>
      <c r="C104" s="104" t="s">
        <v>838</v>
      </c>
    </row>
    <row r="105" spans="1:19" ht="15" customHeight="1">
      <c r="A105" s="11" t="s">
        <v>1455</v>
      </c>
      <c r="B105" s="10" t="s">
        <v>7</v>
      </c>
      <c r="C105" s="10"/>
      <c r="D105" s="10"/>
      <c r="E105" s="10"/>
      <c r="F105" s="10"/>
      <c r="G105" s="10"/>
      <c r="H105" s="10"/>
      <c r="I105" s="10"/>
      <c r="J105" s="10"/>
      <c r="K105" s="10"/>
      <c r="L105" s="10"/>
      <c r="M105" s="10"/>
      <c r="N105" s="10"/>
      <c r="O105" s="10"/>
      <c r="P105" s="10"/>
      <c r="Q105" s="10"/>
      <c r="R105" s="10"/>
      <c r="S105" s="10"/>
    </row>
    <row r="106" spans="1:19">
      <c r="A106" s="11"/>
      <c r="B106" s="22" t="s">
        <v>839</v>
      </c>
      <c r="C106" s="22"/>
      <c r="D106" s="22"/>
      <c r="E106" s="22"/>
      <c r="F106" s="22"/>
      <c r="G106" s="22"/>
      <c r="H106" s="22"/>
      <c r="I106" s="22"/>
      <c r="J106" s="22"/>
      <c r="K106" s="22"/>
      <c r="L106" s="22"/>
      <c r="M106" s="22"/>
      <c r="N106" s="22"/>
      <c r="O106" s="22"/>
      <c r="P106" s="22"/>
      <c r="Q106" s="22"/>
      <c r="R106" s="22"/>
      <c r="S106" s="22"/>
    </row>
    <row r="107" spans="1:19">
      <c r="A107" s="11"/>
      <c r="B107" s="35"/>
      <c r="C107" s="35"/>
      <c r="D107" s="35"/>
      <c r="E107" s="35"/>
      <c r="F107" s="35"/>
      <c r="G107" s="35"/>
      <c r="H107" s="35"/>
      <c r="I107" s="35"/>
      <c r="J107" s="35"/>
      <c r="K107" s="35"/>
      <c r="L107" s="35"/>
      <c r="M107" s="35"/>
      <c r="N107" s="35"/>
    </row>
    <row r="108" spans="1:19">
      <c r="A108" s="11"/>
      <c r="B108" s="16"/>
      <c r="C108" s="16"/>
      <c r="D108" s="16"/>
      <c r="E108" s="16"/>
      <c r="F108" s="16"/>
      <c r="G108" s="16"/>
      <c r="H108" s="16"/>
      <c r="I108" s="16"/>
      <c r="J108" s="16"/>
      <c r="K108" s="16"/>
      <c r="L108" s="16"/>
      <c r="M108" s="16"/>
      <c r="N108" s="16"/>
    </row>
    <row r="109" spans="1:19">
      <c r="A109" s="11"/>
      <c r="B109" s="19"/>
      <c r="C109" s="19"/>
      <c r="D109" s="24"/>
      <c r="E109" s="24"/>
      <c r="F109" s="24"/>
      <c r="G109" s="24"/>
      <c r="H109" s="24"/>
      <c r="I109" s="24"/>
      <c r="J109" s="24"/>
      <c r="K109" s="24"/>
      <c r="L109" s="24"/>
      <c r="M109" s="24"/>
      <c r="N109" s="24"/>
    </row>
    <row r="110" spans="1:19" ht="15.75" thickBot="1">
      <c r="A110" s="11"/>
      <c r="B110" s="19"/>
      <c r="C110" s="19"/>
      <c r="D110" s="37" t="s">
        <v>376</v>
      </c>
      <c r="E110" s="37"/>
      <c r="F110" s="37"/>
      <c r="G110" s="37"/>
      <c r="H110" s="37"/>
      <c r="I110" s="37"/>
      <c r="J110" s="37"/>
      <c r="K110" s="37"/>
      <c r="L110" s="37"/>
      <c r="M110" s="37"/>
      <c r="N110" s="37"/>
    </row>
    <row r="111" spans="1:19" ht="15.75" thickBot="1">
      <c r="A111" s="11"/>
      <c r="B111" s="28" t="s">
        <v>840</v>
      </c>
      <c r="C111" s="19"/>
      <c r="D111" s="73">
        <v>2013</v>
      </c>
      <c r="E111" s="73"/>
      <c r="F111" s="73"/>
      <c r="G111" s="19"/>
      <c r="H111" s="73">
        <v>2012</v>
      </c>
      <c r="I111" s="73"/>
      <c r="J111" s="73"/>
      <c r="K111" s="19"/>
      <c r="L111" s="73">
        <v>2011</v>
      </c>
      <c r="M111" s="73"/>
      <c r="N111" s="73"/>
    </row>
    <row r="112" spans="1:19" ht="26.25">
      <c r="A112" s="11"/>
      <c r="B112" s="29" t="s">
        <v>841</v>
      </c>
      <c r="C112" s="30"/>
      <c r="D112" s="44"/>
      <c r="E112" s="44"/>
      <c r="F112" s="44"/>
      <c r="G112" s="30"/>
      <c r="H112" s="44"/>
      <c r="I112" s="44"/>
      <c r="J112" s="44"/>
      <c r="K112" s="30"/>
      <c r="L112" s="44"/>
      <c r="M112" s="44"/>
      <c r="N112" s="44"/>
    </row>
    <row r="113" spans="1:14">
      <c r="A113" s="11"/>
      <c r="B113" s="66" t="s">
        <v>801</v>
      </c>
      <c r="C113" s="24"/>
      <c r="D113" s="22" t="s">
        <v>339</v>
      </c>
      <c r="E113" s="49">
        <v>12312</v>
      </c>
      <c r="F113" s="24"/>
      <c r="G113" s="24"/>
      <c r="H113" s="22" t="s">
        <v>339</v>
      </c>
      <c r="I113" s="52" t="s">
        <v>842</v>
      </c>
      <c r="J113" s="22" t="s">
        <v>342</v>
      </c>
      <c r="K113" s="24"/>
      <c r="L113" s="22" t="s">
        <v>339</v>
      </c>
      <c r="M113" s="52" t="s">
        <v>843</v>
      </c>
      <c r="N113" s="22" t="s">
        <v>342</v>
      </c>
    </row>
    <row r="114" spans="1:14">
      <c r="A114" s="11"/>
      <c r="B114" s="66"/>
      <c r="C114" s="24"/>
      <c r="D114" s="22"/>
      <c r="E114" s="49"/>
      <c r="F114" s="24"/>
      <c r="G114" s="24"/>
      <c r="H114" s="22"/>
      <c r="I114" s="52"/>
      <c r="J114" s="22"/>
      <c r="K114" s="24"/>
      <c r="L114" s="22"/>
      <c r="M114" s="52"/>
      <c r="N114" s="22"/>
    </row>
    <row r="115" spans="1:14">
      <c r="A115" s="11"/>
      <c r="B115" s="67" t="s">
        <v>803</v>
      </c>
      <c r="C115" s="40"/>
      <c r="D115" s="59" t="s">
        <v>340</v>
      </c>
      <c r="E115" s="59"/>
      <c r="F115" s="40"/>
      <c r="G115" s="40"/>
      <c r="H115" s="59" t="s">
        <v>340</v>
      </c>
      <c r="I115" s="59"/>
      <c r="J115" s="40"/>
      <c r="K115" s="40"/>
      <c r="L115" s="59" t="s">
        <v>844</v>
      </c>
      <c r="M115" s="59"/>
      <c r="N115" s="38" t="s">
        <v>342</v>
      </c>
    </row>
    <row r="116" spans="1:14" ht="15.75" thickBot="1">
      <c r="A116" s="11"/>
      <c r="B116" s="67"/>
      <c r="C116" s="40"/>
      <c r="D116" s="68"/>
      <c r="E116" s="68"/>
      <c r="F116" s="69"/>
      <c r="G116" s="40"/>
      <c r="H116" s="68"/>
      <c r="I116" s="68"/>
      <c r="J116" s="69"/>
      <c r="K116" s="40"/>
      <c r="L116" s="68"/>
      <c r="M116" s="68"/>
      <c r="N116" s="75"/>
    </row>
    <row r="117" spans="1:14">
      <c r="A117" s="11"/>
      <c r="B117" s="22" t="s">
        <v>845</v>
      </c>
      <c r="C117" s="24"/>
      <c r="D117" s="70">
        <v>12312</v>
      </c>
      <c r="E117" s="70"/>
      <c r="F117" s="71"/>
      <c r="G117" s="24"/>
      <c r="H117" s="76" t="s">
        <v>842</v>
      </c>
      <c r="I117" s="76"/>
      <c r="J117" s="77" t="s">
        <v>342</v>
      </c>
      <c r="K117" s="24"/>
      <c r="L117" s="76" t="s">
        <v>846</v>
      </c>
      <c r="M117" s="76"/>
      <c r="N117" s="77" t="s">
        <v>342</v>
      </c>
    </row>
    <row r="118" spans="1:14" ht="15.75" thickBot="1">
      <c r="A118" s="11"/>
      <c r="B118" s="22"/>
      <c r="C118" s="24"/>
      <c r="D118" s="50"/>
      <c r="E118" s="50"/>
      <c r="F118" s="51"/>
      <c r="G118" s="24"/>
      <c r="H118" s="53"/>
      <c r="I118" s="53"/>
      <c r="J118" s="54"/>
      <c r="K118" s="24"/>
      <c r="L118" s="53"/>
      <c r="M118" s="53"/>
      <c r="N118" s="54"/>
    </row>
    <row r="119" spans="1:14" ht="26.25">
      <c r="A119" s="11"/>
      <c r="B119" s="29" t="s">
        <v>847</v>
      </c>
      <c r="C119" s="30"/>
      <c r="D119" s="44"/>
      <c r="E119" s="44"/>
      <c r="F119" s="44"/>
      <c r="G119" s="30"/>
      <c r="H119" s="44"/>
      <c r="I119" s="44"/>
      <c r="J119" s="44"/>
      <c r="K119" s="30"/>
      <c r="L119" s="44"/>
      <c r="M119" s="44"/>
      <c r="N119" s="44"/>
    </row>
    <row r="120" spans="1:14">
      <c r="A120" s="11"/>
      <c r="B120" s="95" t="s">
        <v>848</v>
      </c>
      <c r="C120" s="19"/>
      <c r="D120" s="24"/>
      <c r="E120" s="24"/>
      <c r="F120" s="24"/>
      <c r="G120" s="19"/>
      <c r="H120" s="24"/>
      <c r="I120" s="24"/>
      <c r="J120" s="24"/>
      <c r="K120" s="19"/>
      <c r="L120" s="24"/>
      <c r="M120" s="24"/>
      <c r="N120" s="24"/>
    </row>
    <row r="121" spans="1:14">
      <c r="A121" s="11"/>
      <c r="B121" s="67" t="s">
        <v>801</v>
      </c>
      <c r="C121" s="40"/>
      <c r="D121" s="48">
        <v>5283</v>
      </c>
      <c r="E121" s="48"/>
      <c r="F121" s="40"/>
      <c r="G121" s="40"/>
      <c r="H121" s="59">
        <v>283</v>
      </c>
      <c r="I121" s="59"/>
      <c r="J121" s="40"/>
      <c r="K121" s="40"/>
      <c r="L121" s="59">
        <v>118</v>
      </c>
      <c r="M121" s="59"/>
      <c r="N121" s="40"/>
    </row>
    <row r="122" spans="1:14">
      <c r="A122" s="11"/>
      <c r="B122" s="67"/>
      <c r="C122" s="40"/>
      <c r="D122" s="48"/>
      <c r="E122" s="48"/>
      <c r="F122" s="40"/>
      <c r="G122" s="40"/>
      <c r="H122" s="59"/>
      <c r="I122" s="59"/>
      <c r="J122" s="40"/>
      <c r="K122" s="40"/>
      <c r="L122" s="59"/>
      <c r="M122" s="59"/>
      <c r="N122" s="40"/>
    </row>
    <row r="123" spans="1:14">
      <c r="A123" s="11"/>
      <c r="B123" s="66" t="s">
        <v>802</v>
      </c>
      <c r="C123" s="24"/>
      <c r="D123" s="52">
        <v>322</v>
      </c>
      <c r="E123" s="52"/>
      <c r="F123" s="24"/>
      <c r="G123" s="24"/>
      <c r="H123" s="52" t="s">
        <v>849</v>
      </c>
      <c r="I123" s="52"/>
      <c r="J123" s="22" t="s">
        <v>342</v>
      </c>
      <c r="K123" s="24"/>
      <c r="L123" s="52" t="s">
        <v>850</v>
      </c>
      <c r="M123" s="52"/>
      <c r="N123" s="22" t="s">
        <v>342</v>
      </c>
    </row>
    <row r="124" spans="1:14">
      <c r="A124" s="11"/>
      <c r="B124" s="66"/>
      <c r="C124" s="24"/>
      <c r="D124" s="52"/>
      <c r="E124" s="52"/>
      <c r="F124" s="24"/>
      <c r="G124" s="24"/>
      <c r="H124" s="52"/>
      <c r="I124" s="52"/>
      <c r="J124" s="22"/>
      <c r="K124" s="24"/>
      <c r="L124" s="52"/>
      <c r="M124" s="52"/>
      <c r="N124" s="22"/>
    </row>
    <row r="125" spans="1:14">
      <c r="A125" s="11"/>
      <c r="B125" s="67" t="s">
        <v>803</v>
      </c>
      <c r="C125" s="40"/>
      <c r="D125" s="48">
        <v>6475</v>
      </c>
      <c r="E125" s="48"/>
      <c r="F125" s="40"/>
      <c r="G125" s="40"/>
      <c r="H125" s="59" t="s">
        <v>851</v>
      </c>
      <c r="I125" s="59"/>
      <c r="J125" s="38" t="s">
        <v>342</v>
      </c>
      <c r="K125" s="40"/>
      <c r="L125" s="59" t="s">
        <v>852</v>
      </c>
      <c r="M125" s="59"/>
      <c r="N125" s="38" t="s">
        <v>342</v>
      </c>
    </row>
    <row r="126" spans="1:14">
      <c r="A126" s="11"/>
      <c r="B126" s="67"/>
      <c r="C126" s="40"/>
      <c r="D126" s="48"/>
      <c r="E126" s="48"/>
      <c r="F126" s="40"/>
      <c r="G126" s="40"/>
      <c r="H126" s="59"/>
      <c r="I126" s="59"/>
      <c r="J126" s="38"/>
      <c r="K126" s="40"/>
      <c r="L126" s="59"/>
      <c r="M126" s="59"/>
      <c r="N126" s="38"/>
    </row>
    <row r="127" spans="1:14">
      <c r="A127" s="11"/>
      <c r="B127" s="66" t="s">
        <v>853</v>
      </c>
      <c r="C127" s="24"/>
      <c r="D127" s="52" t="s">
        <v>854</v>
      </c>
      <c r="E127" s="52"/>
      <c r="F127" s="22" t="s">
        <v>342</v>
      </c>
      <c r="G127" s="24"/>
      <c r="H127" s="52">
        <v>31</v>
      </c>
      <c r="I127" s="52"/>
      <c r="J127" s="24"/>
      <c r="K127" s="24"/>
      <c r="L127" s="52">
        <v>722</v>
      </c>
      <c r="M127" s="52"/>
      <c r="N127" s="24"/>
    </row>
    <row r="128" spans="1:14">
      <c r="A128" s="11"/>
      <c r="B128" s="66"/>
      <c r="C128" s="24"/>
      <c r="D128" s="52"/>
      <c r="E128" s="52"/>
      <c r="F128" s="22"/>
      <c r="G128" s="24"/>
      <c r="H128" s="52"/>
      <c r="I128" s="52"/>
      <c r="J128" s="24"/>
      <c r="K128" s="24"/>
      <c r="L128" s="52"/>
      <c r="M128" s="52"/>
      <c r="N128" s="24"/>
    </row>
    <row r="129" spans="1:19">
      <c r="A129" s="11"/>
      <c r="B129" s="67" t="s">
        <v>804</v>
      </c>
      <c r="C129" s="40"/>
      <c r="D129" s="59" t="s">
        <v>855</v>
      </c>
      <c r="E129" s="59"/>
      <c r="F129" s="38" t="s">
        <v>342</v>
      </c>
      <c r="G129" s="40"/>
      <c r="H129" s="48">
        <v>6164</v>
      </c>
      <c r="I129" s="48"/>
      <c r="J129" s="40"/>
      <c r="K129" s="40"/>
      <c r="L129" s="48">
        <v>1259</v>
      </c>
      <c r="M129" s="48"/>
      <c r="N129" s="40"/>
    </row>
    <row r="130" spans="1:19" ht="15.75" thickBot="1">
      <c r="A130" s="11"/>
      <c r="B130" s="67"/>
      <c r="C130" s="40"/>
      <c r="D130" s="68"/>
      <c r="E130" s="68"/>
      <c r="F130" s="75"/>
      <c r="G130" s="40"/>
      <c r="H130" s="72"/>
      <c r="I130" s="72"/>
      <c r="J130" s="69"/>
      <c r="K130" s="40"/>
      <c r="L130" s="72"/>
      <c r="M130" s="72"/>
      <c r="N130" s="69"/>
    </row>
    <row r="131" spans="1:19">
      <c r="A131" s="11"/>
      <c r="B131" s="22" t="s">
        <v>856</v>
      </c>
      <c r="C131" s="24"/>
      <c r="D131" s="70">
        <v>4327</v>
      </c>
      <c r="E131" s="70"/>
      <c r="F131" s="71"/>
      <c r="G131" s="24"/>
      <c r="H131" s="76" t="s">
        <v>857</v>
      </c>
      <c r="I131" s="76"/>
      <c r="J131" s="77" t="s">
        <v>342</v>
      </c>
      <c r="K131" s="24"/>
      <c r="L131" s="76" t="s">
        <v>858</v>
      </c>
      <c r="M131" s="76"/>
      <c r="N131" s="77" t="s">
        <v>342</v>
      </c>
    </row>
    <row r="132" spans="1:19" ht="15.75" thickBot="1">
      <c r="A132" s="11"/>
      <c r="B132" s="22"/>
      <c r="C132" s="24"/>
      <c r="D132" s="50"/>
      <c r="E132" s="50"/>
      <c r="F132" s="51"/>
      <c r="G132" s="24"/>
      <c r="H132" s="53"/>
      <c r="I132" s="53"/>
      <c r="J132" s="54"/>
      <c r="K132" s="24"/>
      <c r="L132" s="53"/>
      <c r="M132" s="53"/>
      <c r="N132" s="54"/>
    </row>
    <row r="133" spans="1:19">
      <c r="A133" s="11"/>
      <c r="B133" s="38" t="s">
        <v>113</v>
      </c>
      <c r="C133" s="40"/>
      <c r="D133" s="39" t="s">
        <v>339</v>
      </c>
      <c r="E133" s="42">
        <v>16639</v>
      </c>
      <c r="F133" s="44"/>
      <c r="G133" s="40"/>
      <c r="H133" s="39" t="s">
        <v>339</v>
      </c>
      <c r="I133" s="46" t="s">
        <v>859</v>
      </c>
      <c r="J133" s="39" t="s">
        <v>342</v>
      </c>
      <c r="K133" s="40"/>
      <c r="L133" s="39" t="s">
        <v>339</v>
      </c>
      <c r="M133" s="46" t="s">
        <v>860</v>
      </c>
      <c r="N133" s="39" t="s">
        <v>342</v>
      </c>
    </row>
    <row r="134" spans="1:19" ht="15.75" thickBot="1">
      <c r="A134" s="11"/>
      <c r="B134" s="38"/>
      <c r="C134" s="40"/>
      <c r="D134" s="55"/>
      <c r="E134" s="56"/>
      <c r="F134" s="57"/>
      <c r="G134" s="40"/>
      <c r="H134" s="55"/>
      <c r="I134" s="58"/>
      <c r="J134" s="55"/>
      <c r="K134" s="40"/>
      <c r="L134" s="55"/>
      <c r="M134" s="58"/>
      <c r="N134" s="55"/>
    </row>
    <row r="135" spans="1:19" ht="15.75" thickTop="1">
      <c r="A135" s="11" t="s">
        <v>1456</v>
      </c>
      <c r="B135" s="10" t="s">
        <v>7</v>
      </c>
      <c r="C135" s="10"/>
      <c r="D135" s="10"/>
      <c r="E135" s="10"/>
      <c r="F135" s="10"/>
      <c r="G135" s="10"/>
      <c r="H135" s="10"/>
      <c r="I135" s="10"/>
      <c r="J135" s="10"/>
      <c r="K135" s="10"/>
      <c r="L135" s="10"/>
      <c r="M135" s="10"/>
      <c r="N135" s="10"/>
      <c r="O135" s="10"/>
      <c r="P135" s="10"/>
      <c r="Q135" s="10"/>
      <c r="R135" s="10"/>
      <c r="S135" s="10"/>
    </row>
    <row r="136" spans="1:19" ht="25.5" customHeight="1">
      <c r="A136" s="11"/>
      <c r="B136" s="22" t="s">
        <v>861</v>
      </c>
      <c r="C136" s="22"/>
      <c r="D136" s="22"/>
      <c r="E136" s="22"/>
      <c r="F136" s="22"/>
      <c r="G136" s="22"/>
      <c r="H136" s="22"/>
      <c r="I136" s="22"/>
      <c r="J136" s="22"/>
      <c r="K136" s="22"/>
      <c r="L136" s="22"/>
      <c r="M136" s="22"/>
      <c r="N136" s="22"/>
      <c r="O136" s="22"/>
      <c r="P136" s="22"/>
      <c r="Q136" s="22"/>
      <c r="R136" s="22"/>
      <c r="S136" s="22"/>
    </row>
    <row r="137" spans="1:19">
      <c r="A137" s="11"/>
      <c r="B137" s="35"/>
      <c r="C137" s="35"/>
      <c r="D137" s="35"/>
      <c r="E137" s="35"/>
      <c r="F137" s="35"/>
      <c r="G137" s="35"/>
      <c r="H137" s="35"/>
      <c r="I137" s="35"/>
      <c r="J137" s="35"/>
      <c r="K137" s="35"/>
      <c r="L137" s="35"/>
      <c r="M137" s="35"/>
      <c r="N137" s="35"/>
      <c r="O137" s="35"/>
      <c r="P137" s="35"/>
      <c r="Q137" s="35"/>
      <c r="R137" s="35"/>
      <c r="S137" s="35"/>
    </row>
    <row r="138" spans="1:19">
      <c r="A138" s="11"/>
      <c r="B138" s="16"/>
      <c r="C138" s="16"/>
      <c r="D138" s="16"/>
      <c r="E138" s="16"/>
      <c r="F138" s="16"/>
      <c r="G138" s="16"/>
      <c r="H138" s="16"/>
      <c r="I138" s="16"/>
      <c r="J138" s="16"/>
      <c r="K138" s="16"/>
      <c r="L138" s="16"/>
      <c r="M138" s="16"/>
      <c r="N138" s="16"/>
      <c r="O138" s="16"/>
      <c r="P138" s="16"/>
      <c r="Q138" s="16"/>
      <c r="R138" s="16"/>
      <c r="S138" s="16"/>
    </row>
    <row r="139" spans="1:19">
      <c r="A139" s="11"/>
      <c r="B139" s="19"/>
      <c r="C139" s="19"/>
      <c r="D139" s="36" t="s">
        <v>862</v>
      </c>
      <c r="E139" s="36"/>
      <c r="F139" s="36"/>
      <c r="G139" s="19"/>
      <c r="H139" s="36" t="s">
        <v>862</v>
      </c>
      <c r="I139" s="36"/>
      <c r="J139" s="36"/>
      <c r="K139" s="19"/>
      <c r="L139" s="36" t="s">
        <v>863</v>
      </c>
      <c r="M139" s="36"/>
      <c r="N139" s="36"/>
      <c r="O139" s="19"/>
      <c r="P139" s="19"/>
      <c r="Q139" s="36" t="s">
        <v>864</v>
      </c>
      <c r="R139" s="36"/>
      <c r="S139" s="36"/>
    </row>
    <row r="140" spans="1:19">
      <c r="A140" s="11"/>
      <c r="B140" s="15"/>
      <c r="C140" s="19"/>
      <c r="D140" s="36" t="s">
        <v>865</v>
      </c>
      <c r="E140" s="36"/>
      <c r="F140" s="36"/>
      <c r="G140" s="19"/>
      <c r="H140" s="36" t="s">
        <v>866</v>
      </c>
      <c r="I140" s="36"/>
      <c r="J140" s="36"/>
      <c r="K140" s="19"/>
      <c r="L140" s="36" t="s">
        <v>867</v>
      </c>
      <c r="M140" s="36"/>
      <c r="N140" s="36"/>
      <c r="O140" s="19"/>
      <c r="P140" s="19"/>
      <c r="Q140" s="36" t="s">
        <v>868</v>
      </c>
      <c r="R140" s="36"/>
      <c r="S140" s="36"/>
    </row>
    <row r="141" spans="1:19" ht="15.75" thickBot="1">
      <c r="A141" s="11"/>
      <c r="B141" s="28" t="s">
        <v>869</v>
      </c>
      <c r="C141" s="19"/>
      <c r="D141" s="37" t="s">
        <v>870</v>
      </c>
      <c r="E141" s="37"/>
      <c r="F141" s="37"/>
      <c r="G141" s="19"/>
      <c r="H141" s="37" t="s">
        <v>871</v>
      </c>
      <c r="I141" s="37"/>
      <c r="J141" s="37"/>
      <c r="K141" s="19"/>
      <c r="L141" s="37" t="s">
        <v>872</v>
      </c>
      <c r="M141" s="37"/>
      <c r="N141" s="37"/>
      <c r="O141" s="19"/>
      <c r="P141" s="19"/>
      <c r="Q141" s="37" t="s">
        <v>873</v>
      </c>
      <c r="R141" s="37"/>
      <c r="S141" s="37"/>
    </row>
    <row r="142" spans="1:19">
      <c r="A142" s="11"/>
      <c r="B142" s="39" t="s">
        <v>91</v>
      </c>
      <c r="C142" s="40"/>
      <c r="D142" s="39" t="s">
        <v>339</v>
      </c>
      <c r="E142" s="42">
        <v>292109</v>
      </c>
      <c r="F142" s="44"/>
      <c r="G142" s="40"/>
      <c r="H142" s="39" t="s">
        <v>339</v>
      </c>
      <c r="I142" s="46" t="s">
        <v>874</v>
      </c>
      <c r="J142" s="39" t="s">
        <v>342</v>
      </c>
      <c r="K142" s="40"/>
      <c r="L142" s="39" t="s">
        <v>339</v>
      </c>
      <c r="M142" s="46" t="s">
        <v>875</v>
      </c>
      <c r="N142" s="39" t="s">
        <v>342</v>
      </c>
      <c r="O142" s="123"/>
      <c r="P142" s="124"/>
      <c r="Q142" s="39" t="s">
        <v>339</v>
      </c>
      <c r="R142" s="46" t="s">
        <v>876</v>
      </c>
      <c r="S142" s="39" t="s">
        <v>342</v>
      </c>
    </row>
    <row r="143" spans="1:19">
      <c r="A143" s="11"/>
      <c r="B143" s="38"/>
      <c r="C143" s="40"/>
      <c r="D143" s="41"/>
      <c r="E143" s="43"/>
      <c r="F143" s="45"/>
      <c r="G143" s="40"/>
      <c r="H143" s="41"/>
      <c r="I143" s="47"/>
      <c r="J143" s="41"/>
      <c r="K143" s="40"/>
      <c r="L143" s="41"/>
      <c r="M143" s="47"/>
      <c r="N143" s="41"/>
      <c r="O143" s="123"/>
      <c r="P143" s="124"/>
      <c r="Q143" s="41"/>
      <c r="R143" s="47"/>
      <c r="S143" s="41"/>
    </row>
    <row r="144" spans="1:19">
      <c r="A144" s="11"/>
      <c r="B144" s="22" t="s">
        <v>877</v>
      </c>
      <c r="C144" s="24"/>
      <c r="D144" s="49">
        <v>154745</v>
      </c>
      <c r="E144" s="49"/>
      <c r="F144" s="24"/>
      <c r="G144" s="24"/>
      <c r="H144" s="52" t="s">
        <v>878</v>
      </c>
      <c r="I144" s="52"/>
      <c r="J144" s="22" t="s">
        <v>342</v>
      </c>
      <c r="K144" s="24"/>
      <c r="L144" s="52">
        <v>64</v>
      </c>
      <c r="M144" s="52"/>
      <c r="N144" s="24"/>
      <c r="O144" s="125"/>
      <c r="P144" s="126"/>
      <c r="Q144" s="52" t="s">
        <v>879</v>
      </c>
      <c r="R144" s="52"/>
      <c r="S144" s="22" t="s">
        <v>342</v>
      </c>
    </row>
    <row r="145" spans="1:19">
      <c r="A145" s="11"/>
      <c r="B145" s="22"/>
      <c r="C145" s="24"/>
      <c r="D145" s="49"/>
      <c r="E145" s="49"/>
      <c r="F145" s="24"/>
      <c r="G145" s="24"/>
      <c r="H145" s="52"/>
      <c r="I145" s="52"/>
      <c r="J145" s="22"/>
      <c r="K145" s="24"/>
      <c r="L145" s="52"/>
      <c r="M145" s="52"/>
      <c r="N145" s="24"/>
      <c r="O145" s="125"/>
      <c r="P145" s="126"/>
      <c r="Q145" s="52"/>
      <c r="R145" s="52"/>
      <c r="S145" s="22"/>
    </row>
    <row r="146" spans="1:19">
      <c r="A146" s="11"/>
      <c r="B146" s="38" t="s">
        <v>880</v>
      </c>
      <c r="C146" s="40"/>
      <c r="D146" s="59" t="s">
        <v>881</v>
      </c>
      <c r="E146" s="59"/>
      <c r="F146" s="38" t="s">
        <v>342</v>
      </c>
      <c r="G146" s="40"/>
      <c r="H146" s="48">
        <v>125839</v>
      </c>
      <c r="I146" s="48"/>
      <c r="J146" s="40"/>
      <c r="K146" s="40"/>
      <c r="L146" s="48">
        <v>13811</v>
      </c>
      <c r="M146" s="48"/>
      <c r="N146" s="40"/>
      <c r="O146" s="123"/>
      <c r="P146" s="124"/>
      <c r="Q146" s="48">
        <v>86179</v>
      </c>
      <c r="R146" s="48"/>
      <c r="S146" s="40"/>
    </row>
    <row r="147" spans="1:19" ht="15.75" thickBot="1">
      <c r="A147" s="11"/>
      <c r="B147" s="38"/>
      <c r="C147" s="40"/>
      <c r="D147" s="68"/>
      <c r="E147" s="68"/>
      <c r="F147" s="75"/>
      <c r="G147" s="40"/>
      <c r="H147" s="72"/>
      <c r="I147" s="72"/>
      <c r="J147" s="69"/>
      <c r="K147" s="40"/>
      <c r="L147" s="72"/>
      <c r="M147" s="72"/>
      <c r="N147" s="69"/>
      <c r="O147" s="123"/>
      <c r="P147" s="124"/>
      <c r="Q147" s="72"/>
      <c r="R147" s="72"/>
      <c r="S147" s="69"/>
    </row>
    <row r="148" spans="1:19">
      <c r="A148" s="11"/>
      <c r="B148" s="22" t="s">
        <v>354</v>
      </c>
      <c r="C148" s="24"/>
      <c r="D148" s="77" t="s">
        <v>339</v>
      </c>
      <c r="E148" s="70">
        <v>334826</v>
      </c>
      <c r="F148" s="71"/>
      <c r="G148" s="24"/>
      <c r="H148" s="77" t="s">
        <v>339</v>
      </c>
      <c r="I148" s="76" t="s">
        <v>882</v>
      </c>
      <c r="J148" s="77" t="s">
        <v>342</v>
      </c>
      <c r="K148" s="24"/>
      <c r="L148" s="77" t="s">
        <v>339</v>
      </c>
      <c r="M148" s="70">
        <v>12312</v>
      </c>
      <c r="N148" s="71"/>
      <c r="O148" s="125"/>
      <c r="P148" s="126"/>
      <c r="Q148" s="77" t="s">
        <v>339</v>
      </c>
      <c r="R148" s="76" t="s">
        <v>883</v>
      </c>
      <c r="S148" s="77" t="s">
        <v>342</v>
      </c>
    </row>
    <row r="149" spans="1:19" ht="15.75" thickBot="1">
      <c r="A149" s="11"/>
      <c r="B149" s="22"/>
      <c r="C149" s="24"/>
      <c r="D149" s="79"/>
      <c r="E149" s="80"/>
      <c r="F149" s="81"/>
      <c r="G149" s="24"/>
      <c r="H149" s="79"/>
      <c r="I149" s="82"/>
      <c r="J149" s="79"/>
      <c r="K149" s="24"/>
      <c r="L149" s="79"/>
      <c r="M149" s="80"/>
      <c r="N149" s="81"/>
      <c r="O149" s="125"/>
      <c r="P149" s="126"/>
      <c r="Q149" s="79"/>
      <c r="R149" s="82"/>
      <c r="S149" s="79"/>
    </row>
    <row r="150" spans="1:19" ht="15.75" thickTop="1">
      <c r="A150" s="11"/>
      <c r="B150" s="19"/>
      <c r="C150" s="19"/>
      <c r="D150" s="60"/>
      <c r="E150" s="60"/>
      <c r="F150" s="60"/>
      <c r="G150" s="19"/>
      <c r="H150" s="60"/>
      <c r="I150" s="60"/>
      <c r="J150" s="60"/>
      <c r="K150" s="19"/>
      <c r="L150" s="60"/>
      <c r="M150" s="60"/>
      <c r="N150" s="60"/>
      <c r="O150" s="19"/>
      <c r="P150" s="19"/>
      <c r="Q150" s="60"/>
      <c r="R150" s="60"/>
      <c r="S150" s="60"/>
    </row>
    <row r="151" spans="1:19" ht="15.75" thickBot="1">
      <c r="A151" s="11"/>
      <c r="B151" s="28" t="s">
        <v>884</v>
      </c>
      <c r="C151" s="19"/>
      <c r="D151" s="24"/>
      <c r="E151" s="24"/>
      <c r="F151" s="24"/>
      <c r="G151" s="19"/>
      <c r="H151" s="24"/>
      <c r="I151" s="24"/>
      <c r="J151" s="24"/>
      <c r="K151" s="19"/>
      <c r="L151" s="24"/>
      <c r="M151" s="24"/>
      <c r="N151" s="24"/>
      <c r="O151" s="19"/>
      <c r="P151" s="19"/>
      <c r="Q151" s="24"/>
      <c r="R151" s="24"/>
      <c r="S151" s="24"/>
    </row>
    <row r="152" spans="1:19">
      <c r="A152" s="11"/>
      <c r="B152" s="39" t="s">
        <v>91</v>
      </c>
      <c r="C152" s="40"/>
      <c r="D152" s="38" t="s">
        <v>339</v>
      </c>
      <c r="E152" s="59" t="s">
        <v>885</v>
      </c>
      <c r="F152" s="38" t="s">
        <v>342</v>
      </c>
      <c r="G152" s="40"/>
      <c r="H152" s="38" t="s">
        <v>339</v>
      </c>
      <c r="I152" s="48">
        <v>8595</v>
      </c>
      <c r="J152" s="40"/>
      <c r="K152" s="40"/>
      <c r="L152" s="38" t="s">
        <v>339</v>
      </c>
      <c r="M152" s="59" t="s">
        <v>886</v>
      </c>
      <c r="N152" s="38" t="s">
        <v>342</v>
      </c>
      <c r="O152" s="123"/>
      <c r="P152" s="124"/>
      <c r="Q152" s="38" t="s">
        <v>339</v>
      </c>
      <c r="R152" s="59" t="s">
        <v>887</v>
      </c>
      <c r="S152" s="38" t="s">
        <v>342</v>
      </c>
    </row>
    <row r="153" spans="1:19">
      <c r="A153" s="11"/>
      <c r="B153" s="38"/>
      <c r="C153" s="40"/>
      <c r="D153" s="38"/>
      <c r="E153" s="59"/>
      <c r="F153" s="38"/>
      <c r="G153" s="40"/>
      <c r="H153" s="38"/>
      <c r="I153" s="48"/>
      <c r="J153" s="40"/>
      <c r="K153" s="40"/>
      <c r="L153" s="38"/>
      <c r="M153" s="59"/>
      <c r="N153" s="38"/>
      <c r="O153" s="123"/>
      <c r="P153" s="124"/>
      <c r="Q153" s="38"/>
      <c r="R153" s="59"/>
      <c r="S153" s="38"/>
    </row>
    <row r="154" spans="1:19">
      <c r="A154" s="11"/>
      <c r="B154" s="22" t="s">
        <v>877</v>
      </c>
      <c r="C154" s="24"/>
      <c r="D154" s="52" t="s">
        <v>888</v>
      </c>
      <c r="E154" s="52"/>
      <c r="F154" s="22" t="s">
        <v>342</v>
      </c>
      <c r="G154" s="24"/>
      <c r="H154" s="49">
        <v>16890</v>
      </c>
      <c r="I154" s="49"/>
      <c r="J154" s="24"/>
      <c r="K154" s="24"/>
      <c r="L154" s="49">
        <v>1211</v>
      </c>
      <c r="M154" s="49"/>
      <c r="N154" s="24"/>
      <c r="O154" s="125"/>
      <c r="P154" s="126"/>
      <c r="Q154" s="52" t="s">
        <v>889</v>
      </c>
      <c r="R154" s="52"/>
      <c r="S154" s="22" t="s">
        <v>342</v>
      </c>
    </row>
    <row r="155" spans="1:19">
      <c r="A155" s="11"/>
      <c r="B155" s="22"/>
      <c r="C155" s="24"/>
      <c r="D155" s="52"/>
      <c r="E155" s="52"/>
      <c r="F155" s="22"/>
      <c r="G155" s="24"/>
      <c r="H155" s="49"/>
      <c r="I155" s="49"/>
      <c r="J155" s="24"/>
      <c r="K155" s="24"/>
      <c r="L155" s="49"/>
      <c r="M155" s="49"/>
      <c r="N155" s="24"/>
      <c r="O155" s="125"/>
      <c r="P155" s="126"/>
      <c r="Q155" s="52"/>
      <c r="R155" s="52"/>
      <c r="S155" s="22"/>
    </row>
    <row r="156" spans="1:19">
      <c r="A156" s="11"/>
      <c r="B156" s="38" t="s">
        <v>880</v>
      </c>
      <c r="C156" s="40"/>
      <c r="D156" s="48">
        <v>2289</v>
      </c>
      <c r="E156" s="48"/>
      <c r="F156" s="40"/>
      <c r="G156" s="40"/>
      <c r="H156" s="59" t="s">
        <v>890</v>
      </c>
      <c r="I156" s="59"/>
      <c r="J156" s="38" t="s">
        <v>342</v>
      </c>
      <c r="K156" s="40"/>
      <c r="L156" s="59" t="s">
        <v>891</v>
      </c>
      <c r="M156" s="59"/>
      <c r="N156" s="38" t="s">
        <v>342</v>
      </c>
      <c r="O156" s="123"/>
      <c r="P156" s="124"/>
      <c r="Q156" s="48">
        <v>60352</v>
      </c>
      <c r="R156" s="48"/>
      <c r="S156" s="40"/>
    </row>
    <row r="157" spans="1:19" ht="15.75" thickBot="1">
      <c r="A157" s="11"/>
      <c r="B157" s="38"/>
      <c r="C157" s="40"/>
      <c r="D157" s="72"/>
      <c r="E157" s="72"/>
      <c r="F157" s="69"/>
      <c r="G157" s="40"/>
      <c r="H157" s="68"/>
      <c r="I157" s="68"/>
      <c r="J157" s="75"/>
      <c r="K157" s="40"/>
      <c r="L157" s="68"/>
      <c r="M157" s="68"/>
      <c r="N157" s="75"/>
      <c r="O157" s="123"/>
      <c r="P157" s="124"/>
      <c r="Q157" s="72"/>
      <c r="R157" s="72"/>
      <c r="S157" s="69"/>
    </row>
    <row r="158" spans="1:19">
      <c r="A158" s="11"/>
      <c r="B158" s="22" t="s">
        <v>354</v>
      </c>
      <c r="C158" s="24"/>
      <c r="D158" s="77" t="s">
        <v>339</v>
      </c>
      <c r="E158" s="76" t="s">
        <v>892</v>
      </c>
      <c r="F158" s="77" t="s">
        <v>342</v>
      </c>
      <c r="G158" s="24"/>
      <c r="H158" s="77" t="s">
        <v>339</v>
      </c>
      <c r="I158" s="70">
        <v>18261</v>
      </c>
      <c r="J158" s="71"/>
      <c r="K158" s="24"/>
      <c r="L158" s="77" t="s">
        <v>339</v>
      </c>
      <c r="M158" s="76" t="s">
        <v>842</v>
      </c>
      <c r="N158" s="77" t="s">
        <v>342</v>
      </c>
      <c r="O158" s="125"/>
      <c r="P158" s="126"/>
      <c r="Q158" s="77" t="s">
        <v>339</v>
      </c>
      <c r="R158" s="76" t="s">
        <v>893</v>
      </c>
      <c r="S158" s="77" t="s">
        <v>342</v>
      </c>
    </row>
    <row r="159" spans="1:19" ht="15.75" thickBot="1">
      <c r="A159" s="11"/>
      <c r="B159" s="22"/>
      <c r="C159" s="24"/>
      <c r="D159" s="79"/>
      <c r="E159" s="82"/>
      <c r="F159" s="79"/>
      <c r="G159" s="24"/>
      <c r="H159" s="79"/>
      <c r="I159" s="80"/>
      <c r="J159" s="81"/>
      <c r="K159" s="24"/>
      <c r="L159" s="79"/>
      <c r="M159" s="82"/>
      <c r="N159" s="79"/>
      <c r="O159" s="125"/>
      <c r="P159" s="126"/>
      <c r="Q159" s="79"/>
      <c r="R159" s="82"/>
      <c r="S159" s="79"/>
    </row>
    <row r="160" spans="1:19" ht="15.75" thickTop="1">
      <c r="A160" s="11"/>
      <c r="B160" s="19"/>
      <c r="C160" s="19"/>
      <c r="D160" s="60"/>
      <c r="E160" s="60"/>
      <c r="F160" s="60"/>
      <c r="G160" s="19"/>
      <c r="H160" s="60"/>
      <c r="I160" s="60"/>
      <c r="J160" s="60"/>
      <c r="K160" s="19"/>
      <c r="L160" s="60"/>
      <c r="M160" s="60"/>
      <c r="N160" s="60"/>
      <c r="O160" s="19"/>
      <c r="P160" s="19"/>
      <c r="Q160" s="60"/>
      <c r="R160" s="60"/>
      <c r="S160" s="60"/>
    </row>
    <row r="161" spans="1:19" ht="15.75" thickBot="1">
      <c r="A161" s="11"/>
      <c r="B161" s="28" t="s">
        <v>894</v>
      </c>
      <c r="C161" s="19"/>
      <c r="D161" s="24"/>
      <c r="E161" s="24"/>
      <c r="F161" s="24"/>
      <c r="G161" s="19"/>
      <c r="H161" s="24"/>
      <c r="I161" s="24"/>
      <c r="J161" s="24"/>
      <c r="K161" s="19"/>
      <c r="L161" s="24"/>
      <c r="M161" s="24"/>
      <c r="N161" s="24"/>
      <c r="O161" s="19"/>
      <c r="P161" s="19"/>
      <c r="Q161" s="24"/>
      <c r="R161" s="24"/>
      <c r="S161" s="24"/>
    </row>
    <row r="162" spans="1:19">
      <c r="A162" s="11"/>
      <c r="B162" s="39" t="s">
        <v>91</v>
      </c>
      <c r="C162" s="40"/>
      <c r="D162" s="38" t="s">
        <v>339</v>
      </c>
      <c r="E162" s="59" t="s">
        <v>895</v>
      </c>
      <c r="F162" s="38" t="s">
        <v>342</v>
      </c>
      <c r="G162" s="40"/>
      <c r="H162" s="38" t="s">
        <v>339</v>
      </c>
      <c r="I162" s="48">
        <v>89087</v>
      </c>
      <c r="J162" s="40"/>
      <c r="K162" s="40"/>
      <c r="L162" s="38" t="s">
        <v>339</v>
      </c>
      <c r="M162" s="59" t="s">
        <v>896</v>
      </c>
      <c r="N162" s="38" t="s">
        <v>342</v>
      </c>
      <c r="O162" s="123"/>
      <c r="P162" s="124"/>
      <c r="Q162" s="38" t="s">
        <v>339</v>
      </c>
      <c r="R162" s="59" t="s">
        <v>897</v>
      </c>
      <c r="S162" s="38" t="s">
        <v>342</v>
      </c>
    </row>
    <row r="163" spans="1:19">
      <c r="A163" s="11"/>
      <c r="B163" s="38"/>
      <c r="C163" s="40"/>
      <c r="D163" s="38"/>
      <c r="E163" s="59"/>
      <c r="F163" s="38"/>
      <c r="G163" s="40"/>
      <c r="H163" s="38"/>
      <c r="I163" s="48"/>
      <c r="J163" s="40"/>
      <c r="K163" s="40"/>
      <c r="L163" s="38"/>
      <c r="M163" s="59"/>
      <c r="N163" s="38"/>
      <c r="O163" s="123"/>
      <c r="P163" s="124"/>
      <c r="Q163" s="38"/>
      <c r="R163" s="59"/>
      <c r="S163" s="38"/>
    </row>
    <row r="164" spans="1:19">
      <c r="A164" s="11"/>
      <c r="B164" s="22" t="s">
        <v>877</v>
      </c>
      <c r="C164" s="24"/>
      <c r="D164" s="52" t="s">
        <v>898</v>
      </c>
      <c r="E164" s="52"/>
      <c r="F164" s="22" t="s">
        <v>342</v>
      </c>
      <c r="G164" s="24"/>
      <c r="H164" s="49">
        <v>86279</v>
      </c>
      <c r="I164" s="49"/>
      <c r="J164" s="24"/>
      <c r="K164" s="24"/>
      <c r="L164" s="52" t="s">
        <v>899</v>
      </c>
      <c r="M164" s="52"/>
      <c r="N164" s="22" t="s">
        <v>342</v>
      </c>
      <c r="O164" s="125"/>
      <c r="P164" s="126"/>
      <c r="Q164" s="52" t="s">
        <v>900</v>
      </c>
      <c r="R164" s="52"/>
      <c r="S164" s="22" t="s">
        <v>342</v>
      </c>
    </row>
    <row r="165" spans="1:19">
      <c r="A165" s="11"/>
      <c r="B165" s="22"/>
      <c r="C165" s="24"/>
      <c r="D165" s="52"/>
      <c r="E165" s="52"/>
      <c r="F165" s="22"/>
      <c r="G165" s="24"/>
      <c r="H165" s="49"/>
      <c r="I165" s="49"/>
      <c r="J165" s="24"/>
      <c r="K165" s="24"/>
      <c r="L165" s="52"/>
      <c r="M165" s="52"/>
      <c r="N165" s="22"/>
      <c r="O165" s="125"/>
      <c r="P165" s="126"/>
      <c r="Q165" s="52"/>
      <c r="R165" s="52"/>
      <c r="S165" s="22"/>
    </row>
    <row r="166" spans="1:19">
      <c r="A166" s="11"/>
      <c r="B166" s="38" t="s">
        <v>901</v>
      </c>
      <c r="C166" s="40"/>
      <c r="D166" s="59" t="s">
        <v>902</v>
      </c>
      <c r="E166" s="59"/>
      <c r="F166" s="38" t="s">
        <v>342</v>
      </c>
      <c r="G166" s="40"/>
      <c r="H166" s="59">
        <v>377</v>
      </c>
      <c r="I166" s="59"/>
      <c r="J166" s="40"/>
      <c r="K166" s="40"/>
      <c r="L166" s="59" t="s">
        <v>844</v>
      </c>
      <c r="M166" s="59"/>
      <c r="N166" s="38" t="s">
        <v>342</v>
      </c>
      <c r="O166" s="123"/>
      <c r="P166" s="124"/>
      <c r="Q166" s="59" t="s">
        <v>903</v>
      </c>
      <c r="R166" s="59"/>
      <c r="S166" s="38" t="s">
        <v>342</v>
      </c>
    </row>
    <row r="167" spans="1:19">
      <c r="A167" s="11"/>
      <c r="B167" s="38"/>
      <c r="C167" s="40"/>
      <c r="D167" s="59"/>
      <c r="E167" s="59"/>
      <c r="F167" s="38"/>
      <c r="G167" s="40"/>
      <c r="H167" s="59"/>
      <c r="I167" s="59"/>
      <c r="J167" s="40"/>
      <c r="K167" s="40"/>
      <c r="L167" s="59"/>
      <c r="M167" s="59"/>
      <c r="N167" s="38"/>
      <c r="O167" s="123"/>
      <c r="P167" s="124"/>
      <c r="Q167" s="59"/>
      <c r="R167" s="59"/>
      <c r="S167" s="38"/>
    </row>
    <row r="168" spans="1:19">
      <c r="A168" s="11"/>
      <c r="B168" s="22" t="s">
        <v>880</v>
      </c>
      <c r="C168" s="24"/>
      <c r="D168" s="52" t="s">
        <v>904</v>
      </c>
      <c r="E168" s="52"/>
      <c r="F168" s="22" t="s">
        <v>342</v>
      </c>
      <c r="G168" s="24"/>
      <c r="H168" s="49">
        <v>25156</v>
      </c>
      <c r="I168" s="49"/>
      <c r="J168" s="24"/>
      <c r="K168" s="24"/>
      <c r="L168" s="52" t="s">
        <v>905</v>
      </c>
      <c r="M168" s="52"/>
      <c r="N168" s="22" t="s">
        <v>342</v>
      </c>
      <c r="O168" s="125"/>
      <c r="P168" s="126"/>
      <c r="Q168" s="49">
        <v>110757</v>
      </c>
      <c r="R168" s="49"/>
      <c r="S168" s="24"/>
    </row>
    <row r="169" spans="1:19" ht="15.75" thickBot="1">
      <c r="A169" s="11"/>
      <c r="B169" s="22"/>
      <c r="C169" s="24"/>
      <c r="D169" s="53"/>
      <c r="E169" s="53"/>
      <c r="F169" s="54"/>
      <c r="G169" s="24"/>
      <c r="H169" s="50"/>
      <c r="I169" s="50"/>
      <c r="J169" s="51"/>
      <c r="K169" s="24"/>
      <c r="L169" s="53"/>
      <c r="M169" s="53"/>
      <c r="N169" s="54"/>
      <c r="O169" s="125"/>
      <c r="P169" s="126"/>
      <c r="Q169" s="50"/>
      <c r="R169" s="50"/>
      <c r="S169" s="51"/>
    </row>
    <row r="170" spans="1:19">
      <c r="A170" s="11"/>
      <c r="B170" s="38" t="s">
        <v>354</v>
      </c>
      <c r="C170" s="40"/>
      <c r="D170" s="39" t="s">
        <v>339</v>
      </c>
      <c r="E170" s="46" t="s">
        <v>906</v>
      </c>
      <c r="F170" s="39" t="s">
        <v>342</v>
      </c>
      <c r="G170" s="40"/>
      <c r="H170" s="39" t="s">
        <v>339</v>
      </c>
      <c r="I170" s="42">
        <v>200899</v>
      </c>
      <c r="J170" s="44"/>
      <c r="K170" s="40"/>
      <c r="L170" s="39" t="s">
        <v>339</v>
      </c>
      <c r="M170" s="46" t="s">
        <v>846</v>
      </c>
      <c r="N170" s="39" t="s">
        <v>342</v>
      </c>
      <c r="O170" s="123"/>
      <c r="P170" s="124"/>
      <c r="Q170" s="39" t="s">
        <v>339</v>
      </c>
      <c r="R170" s="46" t="s">
        <v>907</v>
      </c>
      <c r="S170" s="39" t="s">
        <v>342</v>
      </c>
    </row>
    <row r="171" spans="1:19" ht="15.75" thickBot="1">
      <c r="A171" s="11"/>
      <c r="B171" s="38"/>
      <c r="C171" s="40"/>
      <c r="D171" s="55"/>
      <c r="E171" s="58"/>
      <c r="F171" s="55"/>
      <c r="G171" s="40"/>
      <c r="H171" s="55"/>
      <c r="I171" s="56"/>
      <c r="J171" s="57"/>
      <c r="K171" s="40"/>
      <c r="L171" s="55"/>
      <c r="M171" s="58"/>
      <c r="N171" s="55"/>
      <c r="O171" s="123"/>
      <c r="P171" s="124"/>
      <c r="Q171" s="55"/>
      <c r="R171" s="58"/>
      <c r="S171" s="55"/>
    </row>
    <row r="172" spans="1:19" ht="15.75" thickTop="1">
      <c r="A172" s="11"/>
      <c r="B172" s="127"/>
      <c r="C172" s="127"/>
      <c r="D172" s="127"/>
      <c r="E172" s="127"/>
      <c r="F172" s="127"/>
      <c r="G172" s="127"/>
      <c r="H172" s="127"/>
      <c r="I172" s="127"/>
      <c r="J172" s="127"/>
      <c r="K172" s="127"/>
      <c r="L172" s="127"/>
      <c r="M172" s="127"/>
      <c r="N172" s="127"/>
      <c r="O172" s="127"/>
      <c r="P172" s="127"/>
      <c r="Q172" s="127"/>
      <c r="R172" s="127"/>
      <c r="S172" s="127"/>
    </row>
    <row r="173" spans="1:19">
      <c r="A173" s="11"/>
      <c r="B173" s="16"/>
      <c r="C173" s="16"/>
    </row>
    <row r="174" spans="1:19" ht="191.25">
      <c r="A174" s="11"/>
      <c r="B174" s="61" t="s">
        <v>349</v>
      </c>
      <c r="C174" s="18" t="s">
        <v>908</v>
      </c>
    </row>
  </sheetData>
  <mergeCells count="825">
    <mergeCell ref="A105:A134"/>
    <mergeCell ref="B105:S105"/>
    <mergeCell ref="B106:S106"/>
    <mergeCell ref="A135:A174"/>
    <mergeCell ref="B135:S135"/>
    <mergeCell ref="B136:S136"/>
    <mergeCell ref="B172:S172"/>
    <mergeCell ref="B5:S5"/>
    <mergeCell ref="B67:S67"/>
    <mergeCell ref="A72:A104"/>
    <mergeCell ref="B72:S72"/>
    <mergeCell ref="B73:S73"/>
    <mergeCell ref="B102:S102"/>
    <mergeCell ref="P170:P171"/>
    <mergeCell ref="Q170:Q171"/>
    <mergeCell ref="R170:R171"/>
    <mergeCell ref="S170:S171"/>
    <mergeCell ref="A1:A2"/>
    <mergeCell ref="B1:S1"/>
    <mergeCell ref="B2:S2"/>
    <mergeCell ref="B3:S3"/>
    <mergeCell ref="A4:A71"/>
    <mergeCell ref="B4:S4"/>
    <mergeCell ref="J170:J171"/>
    <mergeCell ref="K170:K171"/>
    <mergeCell ref="L170:L171"/>
    <mergeCell ref="M170:M171"/>
    <mergeCell ref="N170:N171"/>
    <mergeCell ref="O170:O171"/>
    <mergeCell ref="Q168:R169"/>
    <mergeCell ref="S168:S169"/>
    <mergeCell ref="B170:B171"/>
    <mergeCell ref="C170:C171"/>
    <mergeCell ref="D170:D171"/>
    <mergeCell ref="E170:E171"/>
    <mergeCell ref="F170:F171"/>
    <mergeCell ref="G170:G171"/>
    <mergeCell ref="H170:H171"/>
    <mergeCell ref="I170:I171"/>
    <mergeCell ref="J168:J169"/>
    <mergeCell ref="K168:K169"/>
    <mergeCell ref="L168:M169"/>
    <mergeCell ref="N168:N169"/>
    <mergeCell ref="O168:O169"/>
    <mergeCell ref="P168:P169"/>
    <mergeCell ref="B168:B169"/>
    <mergeCell ref="C168:C169"/>
    <mergeCell ref="D168:E169"/>
    <mergeCell ref="F168:F169"/>
    <mergeCell ref="G168:G169"/>
    <mergeCell ref="H168:I169"/>
    <mergeCell ref="L166:M167"/>
    <mergeCell ref="N166:N167"/>
    <mergeCell ref="O166:O167"/>
    <mergeCell ref="P166:P167"/>
    <mergeCell ref="Q166:R167"/>
    <mergeCell ref="S166:S167"/>
    <mergeCell ref="Q164:R165"/>
    <mergeCell ref="S164:S165"/>
    <mergeCell ref="B166:B167"/>
    <mergeCell ref="C166:C167"/>
    <mergeCell ref="D166:E167"/>
    <mergeCell ref="F166:F167"/>
    <mergeCell ref="G166:G167"/>
    <mergeCell ref="H166:I167"/>
    <mergeCell ref="J166:J167"/>
    <mergeCell ref="K166:K167"/>
    <mergeCell ref="J164:J165"/>
    <mergeCell ref="K164:K165"/>
    <mergeCell ref="L164:M165"/>
    <mergeCell ref="N164:N165"/>
    <mergeCell ref="O164:O165"/>
    <mergeCell ref="P164:P165"/>
    <mergeCell ref="B164:B165"/>
    <mergeCell ref="C164:C165"/>
    <mergeCell ref="D164:E165"/>
    <mergeCell ref="F164:F165"/>
    <mergeCell ref="G164:G165"/>
    <mergeCell ref="H164:I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60:F160"/>
    <mergeCell ref="H160:J160"/>
    <mergeCell ref="L160:N160"/>
    <mergeCell ref="Q160:S160"/>
    <mergeCell ref="D161:F161"/>
    <mergeCell ref="H161:J161"/>
    <mergeCell ref="L161:N161"/>
    <mergeCell ref="Q161:S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L156:M157"/>
    <mergeCell ref="N156:N157"/>
    <mergeCell ref="O156:O157"/>
    <mergeCell ref="P156:P157"/>
    <mergeCell ref="Q156:R157"/>
    <mergeCell ref="S156:S157"/>
    <mergeCell ref="Q154:R155"/>
    <mergeCell ref="S154:S155"/>
    <mergeCell ref="B156:B157"/>
    <mergeCell ref="C156:C157"/>
    <mergeCell ref="D156:E157"/>
    <mergeCell ref="F156:F157"/>
    <mergeCell ref="G156:G157"/>
    <mergeCell ref="H156:I157"/>
    <mergeCell ref="J156:J157"/>
    <mergeCell ref="K156:K157"/>
    <mergeCell ref="J154:J155"/>
    <mergeCell ref="K154:K155"/>
    <mergeCell ref="L154:M155"/>
    <mergeCell ref="N154:N155"/>
    <mergeCell ref="O154:O155"/>
    <mergeCell ref="P154:P155"/>
    <mergeCell ref="B154:B155"/>
    <mergeCell ref="C154:C155"/>
    <mergeCell ref="D154:E155"/>
    <mergeCell ref="F154:F155"/>
    <mergeCell ref="G154:G155"/>
    <mergeCell ref="H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Q150:S150"/>
    <mergeCell ref="D151:F151"/>
    <mergeCell ref="H151:J151"/>
    <mergeCell ref="L151:N151"/>
    <mergeCell ref="Q151:S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L146:M147"/>
    <mergeCell ref="N146:N147"/>
    <mergeCell ref="O146:O147"/>
    <mergeCell ref="P146:P147"/>
    <mergeCell ref="Q146:R147"/>
    <mergeCell ref="S146:S147"/>
    <mergeCell ref="Q144:R145"/>
    <mergeCell ref="S144:S145"/>
    <mergeCell ref="B146:B147"/>
    <mergeCell ref="C146:C147"/>
    <mergeCell ref="D146:E147"/>
    <mergeCell ref="F146:F147"/>
    <mergeCell ref="G146:G147"/>
    <mergeCell ref="H146:I147"/>
    <mergeCell ref="J146:J147"/>
    <mergeCell ref="K146:K147"/>
    <mergeCell ref="J144:J145"/>
    <mergeCell ref="K144:K145"/>
    <mergeCell ref="L144:M145"/>
    <mergeCell ref="N144:N145"/>
    <mergeCell ref="O144:O145"/>
    <mergeCell ref="P144:P145"/>
    <mergeCell ref="B144:B145"/>
    <mergeCell ref="C144:C145"/>
    <mergeCell ref="D144:E145"/>
    <mergeCell ref="F144:F145"/>
    <mergeCell ref="G144:G145"/>
    <mergeCell ref="H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F140"/>
    <mergeCell ref="H140:J140"/>
    <mergeCell ref="L140:N140"/>
    <mergeCell ref="Q140:S140"/>
    <mergeCell ref="D141:F141"/>
    <mergeCell ref="H141:J141"/>
    <mergeCell ref="L141:N141"/>
    <mergeCell ref="Q141:S141"/>
    <mergeCell ref="N133:N134"/>
    <mergeCell ref="B137:S137"/>
    <mergeCell ref="D139:F139"/>
    <mergeCell ref="H139:J139"/>
    <mergeCell ref="L139:N139"/>
    <mergeCell ref="Q139:S139"/>
    <mergeCell ref="H133:H134"/>
    <mergeCell ref="I133:I134"/>
    <mergeCell ref="J133:J134"/>
    <mergeCell ref="K133:K134"/>
    <mergeCell ref="L133:L134"/>
    <mergeCell ref="M133:M134"/>
    <mergeCell ref="J131:J132"/>
    <mergeCell ref="K131:K132"/>
    <mergeCell ref="L131:M132"/>
    <mergeCell ref="N131:N132"/>
    <mergeCell ref="B133:B134"/>
    <mergeCell ref="C133:C134"/>
    <mergeCell ref="D133:D134"/>
    <mergeCell ref="E133:E134"/>
    <mergeCell ref="F133:F134"/>
    <mergeCell ref="G133:G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B121:B122"/>
    <mergeCell ref="C121:C122"/>
    <mergeCell ref="D121:E122"/>
    <mergeCell ref="F121:F122"/>
    <mergeCell ref="G121:G122"/>
    <mergeCell ref="H121:I122"/>
    <mergeCell ref="N117:N118"/>
    <mergeCell ref="D119:F119"/>
    <mergeCell ref="H119:J119"/>
    <mergeCell ref="L119:N119"/>
    <mergeCell ref="D120:F120"/>
    <mergeCell ref="H120:J120"/>
    <mergeCell ref="L120:N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09:N109"/>
    <mergeCell ref="D110:N110"/>
    <mergeCell ref="D111:F111"/>
    <mergeCell ref="H111:J111"/>
    <mergeCell ref="L111:N111"/>
    <mergeCell ref="D112:F112"/>
    <mergeCell ref="H112:J112"/>
    <mergeCell ref="L112:N112"/>
    <mergeCell ref="N100:N101"/>
    <mergeCell ref="O100:O101"/>
    <mergeCell ref="P100:P101"/>
    <mergeCell ref="Q100:Q101"/>
    <mergeCell ref="R100:R101"/>
    <mergeCell ref="B107:N107"/>
    <mergeCell ref="H100:H101"/>
    <mergeCell ref="I100:I101"/>
    <mergeCell ref="J100:J101"/>
    <mergeCell ref="K100:K101"/>
    <mergeCell ref="L100:L101"/>
    <mergeCell ref="M100:M101"/>
    <mergeCell ref="N98:N99"/>
    <mergeCell ref="O98:O99"/>
    <mergeCell ref="P98:Q99"/>
    <mergeCell ref="R98:R99"/>
    <mergeCell ref="B100:B101"/>
    <mergeCell ref="C100:C101"/>
    <mergeCell ref="D100:D101"/>
    <mergeCell ref="E100:E101"/>
    <mergeCell ref="F100:F101"/>
    <mergeCell ref="G100:G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R88:R89"/>
    <mergeCell ref="D90:E90"/>
    <mergeCell ref="H90:I90"/>
    <mergeCell ref="L90:M90"/>
    <mergeCell ref="P90:Q90"/>
    <mergeCell ref="D91:F91"/>
    <mergeCell ref="H91:J91"/>
    <mergeCell ref="L91:N91"/>
    <mergeCell ref="P91:R91"/>
    <mergeCell ref="J88:J89"/>
    <mergeCell ref="K88:K89"/>
    <mergeCell ref="L88:M89"/>
    <mergeCell ref="N88:N89"/>
    <mergeCell ref="O88:O89"/>
    <mergeCell ref="P88:Q89"/>
    <mergeCell ref="D87:E87"/>
    <mergeCell ref="H87:I87"/>
    <mergeCell ref="L87:M87"/>
    <mergeCell ref="P87:Q87"/>
    <mergeCell ref="B88:B89"/>
    <mergeCell ref="C88:C89"/>
    <mergeCell ref="D88:E89"/>
    <mergeCell ref="F88:F89"/>
    <mergeCell ref="G88:G89"/>
    <mergeCell ref="H88:I89"/>
    <mergeCell ref="L84:M85"/>
    <mergeCell ref="N84:N85"/>
    <mergeCell ref="O84:O85"/>
    <mergeCell ref="P84:Q85"/>
    <mergeCell ref="R84:R85"/>
    <mergeCell ref="D86:F86"/>
    <mergeCell ref="H86:J86"/>
    <mergeCell ref="L86:N86"/>
    <mergeCell ref="P86:R86"/>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D77:F77"/>
    <mergeCell ref="H77:J77"/>
    <mergeCell ref="L77:N77"/>
    <mergeCell ref="P77:R77"/>
    <mergeCell ref="D78:F78"/>
    <mergeCell ref="H78:J78"/>
    <mergeCell ref="L78:N78"/>
    <mergeCell ref="P78:R78"/>
    <mergeCell ref="K65:K66"/>
    <mergeCell ref="L65:L66"/>
    <mergeCell ref="M65:M66"/>
    <mergeCell ref="N65:N66"/>
    <mergeCell ref="B74:R74"/>
    <mergeCell ref="D76:J76"/>
    <mergeCell ref="L76:R76"/>
    <mergeCell ref="L63:M64"/>
    <mergeCell ref="N63:N64"/>
    <mergeCell ref="B65:B66"/>
    <mergeCell ref="C65:C66"/>
    <mergeCell ref="D65:E66"/>
    <mergeCell ref="F65:F66"/>
    <mergeCell ref="G65:G66"/>
    <mergeCell ref="H65:H66"/>
    <mergeCell ref="I65:I66"/>
    <mergeCell ref="J65:J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N55:N56"/>
    <mergeCell ref="B57:B58"/>
    <mergeCell ref="C57:C58"/>
    <mergeCell ref="D57:D58"/>
    <mergeCell ref="E57:E58"/>
    <mergeCell ref="F57:F58"/>
    <mergeCell ref="G57:G58"/>
    <mergeCell ref="H57:I58"/>
    <mergeCell ref="J57:J58"/>
    <mergeCell ref="K57:K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D40:F40"/>
    <mergeCell ref="H40:J40"/>
    <mergeCell ref="L40:N40"/>
    <mergeCell ref="K36:K37"/>
    <mergeCell ref="L36:L37"/>
    <mergeCell ref="M36:M37"/>
    <mergeCell ref="N36:N37"/>
    <mergeCell ref="D38:F38"/>
    <mergeCell ref="H38:J38"/>
    <mergeCell ref="L38:N38"/>
    <mergeCell ref="L34:M35"/>
    <mergeCell ref="N34:N35"/>
    <mergeCell ref="B36:B37"/>
    <mergeCell ref="C36:C37"/>
    <mergeCell ref="D36:E37"/>
    <mergeCell ref="F36:F37"/>
    <mergeCell ref="G36:G37"/>
    <mergeCell ref="H36:H37"/>
    <mergeCell ref="I36:I37"/>
    <mergeCell ref="J36:J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N26:N27"/>
    <mergeCell ref="B28:B29"/>
    <mergeCell ref="C28:C29"/>
    <mergeCell ref="D28:D29"/>
    <mergeCell ref="E28:E29"/>
    <mergeCell ref="F28:F29"/>
    <mergeCell ref="G28:G29"/>
    <mergeCell ref="H28:I29"/>
    <mergeCell ref="J28:J29"/>
    <mergeCell ref="K28:K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D11:F11"/>
    <mergeCell ref="H11:J11"/>
    <mergeCell ref="L11:N11"/>
    <mergeCell ref="B6:N6"/>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9" t="s">
        <v>2</v>
      </c>
      <c r="C1" s="9"/>
      <c r="D1" s="9"/>
    </row>
    <row r="2" spans="1:4" ht="30">
      <c r="A2" s="1" t="s">
        <v>33</v>
      </c>
      <c r="B2" s="1" t="s">
        <v>3</v>
      </c>
      <c r="C2" s="1" t="s">
        <v>34</v>
      </c>
      <c r="D2" s="1" t="s">
        <v>89</v>
      </c>
    </row>
    <row r="3" spans="1:4">
      <c r="A3" s="3" t="s">
        <v>90</v>
      </c>
      <c r="B3" s="4" t="s">
        <v>7</v>
      </c>
      <c r="C3" s="4" t="s">
        <v>7</v>
      </c>
      <c r="D3" s="4" t="s">
        <v>7</v>
      </c>
    </row>
    <row r="4" spans="1:4">
      <c r="A4" s="2" t="s">
        <v>91</v>
      </c>
      <c r="B4" s="7">
        <v>122899</v>
      </c>
      <c r="C4" s="7">
        <v>168368</v>
      </c>
      <c r="D4" s="7">
        <v>161914</v>
      </c>
    </row>
    <row r="5" spans="1:4">
      <c r="A5" s="2" t="s">
        <v>92</v>
      </c>
      <c r="B5" s="6">
        <v>22634</v>
      </c>
      <c r="C5" s="6">
        <v>6206</v>
      </c>
      <c r="D5" s="6">
        <v>6945</v>
      </c>
    </row>
    <row r="6" spans="1:4">
      <c r="A6" s="2" t="s">
        <v>37</v>
      </c>
      <c r="B6" s="4">
        <v>564</v>
      </c>
      <c r="C6" s="6">
        <v>1036</v>
      </c>
      <c r="D6" s="4">
        <v>271</v>
      </c>
    </row>
    <row r="7" spans="1:4" ht="30">
      <c r="A7" s="2" t="s">
        <v>38</v>
      </c>
      <c r="B7" s="6">
        <v>1315</v>
      </c>
      <c r="C7" s="6">
        <v>4197</v>
      </c>
      <c r="D7" s="6">
        <v>1230</v>
      </c>
    </row>
    <row r="8" spans="1:4">
      <c r="A8" s="2" t="s">
        <v>39</v>
      </c>
      <c r="B8" s="6">
        <v>1875</v>
      </c>
      <c r="C8" s="6">
        <v>2173</v>
      </c>
      <c r="D8" s="6">
        <v>6302</v>
      </c>
    </row>
    <row r="9" spans="1:4">
      <c r="A9" s="2" t="s">
        <v>93</v>
      </c>
      <c r="B9" s="6">
        <v>29986</v>
      </c>
      <c r="C9" s="6">
        <v>41737</v>
      </c>
      <c r="D9" s="6">
        <v>48620</v>
      </c>
    </row>
    <row r="10" spans="1:4">
      <c r="A10" s="2" t="s">
        <v>94</v>
      </c>
      <c r="B10" s="6">
        <v>139929</v>
      </c>
      <c r="C10" s="6">
        <v>161441</v>
      </c>
      <c r="D10" s="6">
        <v>178138</v>
      </c>
    </row>
    <row r="11" spans="1:4">
      <c r="A11" s="2" t="s">
        <v>95</v>
      </c>
      <c r="B11" s="6">
        <v>246375</v>
      </c>
      <c r="C11" s="6">
        <v>258199</v>
      </c>
      <c r="D11" s="6">
        <v>299666</v>
      </c>
    </row>
    <row r="12" spans="1:4">
      <c r="A12" s="2" t="s">
        <v>96</v>
      </c>
      <c r="B12" s="6">
        <v>1543</v>
      </c>
      <c r="C12" s="6">
        <v>1425</v>
      </c>
      <c r="D12" s="4">
        <v>123</v>
      </c>
    </row>
    <row r="13" spans="1:4">
      <c r="A13" s="2" t="s">
        <v>97</v>
      </c>
      <c r="B13" s="6">
        <v>567120</v>
      </c>
      <c r="C13" s="6">
        <v>644782</v>
      </c>
      <c r="D13" s="6">
        <v>703209</v>
      </c>
    </row>
    <row r="14" spans="1:4">
      <c r="A14" s="3" t="s">
        <v>98</v>
      </c>
      <c r="B14" s="4" t="s">
        <v>7</v>
      </c>
      <c r="C14" s="4" t="s">
        <v>7</v>
      </c>
      <c r="D14" s="4" t="s">
        <v>7</v>
      </c>
    </row>
    <row r="15" spans="1:4" ht="30">
      <c r="A15" s="2" t="s">
        <v>99</v>
      </c>
      <c r="B15" s="6">
        <v>7847</v>
      </c>
      <c r="C15" s="6">
        <v>7982</v>
      </c>
      <c r="D15" s="6">
        <v>8210</v>
      </c>
    </row>
    <row r="16" spans="1:4">
      <c r="A16" s="2" t="s">
        <v>100</v>
      </c>
      <c r="B16" s="6">
        <v>313960</v>
      </c>
      <c r="C16" s="6">
        <v>379744</v>
      </c>
      <c r="D16" s="6">
        <v>448930</v>
      </c>
    </row>
    <row r="17" spans="1:4">
      <c r="A17" s="2" t="s">
        <v>101</v>
      </c>
      <c r="B17" s="4">
        <v>93</v>
      </c>
      <c r="C17" s="4">
        <v>91</v>
      </c>
      <c r="D17" s="4">
        <v>198</v>
      </c>
    </row>
    <row r="18" spans="1:4">
      <c r="A18" s="2" t="s">
        <v>102</v>
      </c>
      <c r="B18" s="6">
        <v>7552</v>
      </c>
      <c r="C18" s="6">
        <v>15065</v>
      </c>
      <c r="D18" s="6">
        <v>14483</v>
      </c>
    </row>
    <row r="19" spans="1:4">
      <c r="A19" s="2" t="s">
        <v>103</v>
      </c>
      <c r="B19" s="4">
        <v>1</v>
      </c>
      <c r="C19" s="4">
        <v>0</v>
      </c>
      <c r="D19" s="4">
        <v>0</v>
      </c>
    </row>
    <row r="20" spans="1:4">
      <c r="A20" s="2" t="s">
        <v>104</v>
      </c>
      <c r="B20" s="6">
        <v>329453</v>
      </c>
      <c r="C20" s="6">
        <v>402882</v>
      </c>
      <c r="D20" s="6">
        <v>471821</v>
      </c>
    </row>
    <row r="21" spans="1:4">
      <c r="A21" s="2" t="s">
        <v>105</v>
      </c>
      <c r="B21" s="6">
        <v>237667</v>
      </c>
      <c r="C21" s="6">
        <v>241900</v>
      </c>
      <c r="D21" s="6">
        <v>231388</v>
      </c>
    </row>
    <row r="22" spans="1:4" ht="30">
      <c r="A22" s="2" t="s">
        <v>106</v>
      </c>
      <c r="B22" s="6">
        <v>-4194</v>
      </c>
      <c r="C22" s="6">
        <v>8200</v>
      </c>
      <c r="D22" s="6">
        <v>4900</v>
      </c>
    </row>
    <row r="23" spans="1:4" ht="30">
      <c r="A23" s="2" t="s">
        <v>107</v>
      </c>
      <c r="B23" s="6">
        <v>241861</v>
      </c>
      <c r="C23" s="6">
        <v>233700</v>
      </c>
      <c r="D23" s="6">
        <v>226488</v>
      </c>
    </row>
    <row r="24" spans="1:4">
      <c r="A24" s="3" t="s">
        <v>108</v>
      </c>
      <c r="B24" s="4" t="s">
        <v>7</v>
      </c>
      <c r="C24" s="4" t="s">
        <v>7</v>
      </c>
      <c r="D24" s="4" t="s">
        <v>7</v>
      </c>
    </row>
    <row r="25" spans="1:4" ht="30">
      <c r="A25" s="2" t="s">
        <v>109</v>
      </c>
      <c r="B25" s="4">
        <v>0</v>
      </c>
      <c r="C25" s="4">
        <v>-6</v>
      </c>
      <c r="D25" s="6">
        <v>-5450</v>
      </c>
    </row>
    <row r="26" spans="1:4" ht="45">
      <c r="A26" s="2" t="s">
        <v>110</v>
      </c>
      <c r="B26" s="6">
        <v>-1924</v>
      </c>
      <c r="C26" s="6">
        <v>-3744</v>
      </c>
      <c r="D26" s="6">
        <v>-21361</v>
      </c>
    </row>
    <row r="27" spans="1:4" ht="30">
      <c r="A27" s="2" t="s">
        <v>111</v>
      </c>
      <c r="B27" s="6">
        <v>-1924</v>
      </c>
      <c r="C27" s="6">
        <v>-3750</v>
      </c>
      <c r="D27" s="6">
        <v>-26811</v>
      </c>
    </row>
    <row r="28" spans="1:4" ht="30">
      <c r="A28" s="2" t="s">
        <v>112</v>
      </c>
      <c r="B28" s="6">
        <v>17135</v>
      </c>
      <c r="C28" s="4">
        <v>0</v>
      </c>
      <c r="D28" s="6">
        <v>4244</v>
      </c>
    </row>
    <row r="29" spans="1:4" ht="30">
      <c r="A29" s="2" t="s">
        <v>113</v>
      </c>
      <c r="B29" s="6">
        <v>16639</v>
      </c>
      <c r="C29" s="6">
        <v>-12601</v>
      </c>
      <c r="D29" s="6">
        <v>-13358</v>
      </c>
    </row>
    <row r="30" spans="1:4">
      <c r="A30" s="2" t="s">
        <v>114</v>
      </c>
      <c r="B30" s="4">
        <v>919</v>
      </c>
      <c r="C30" s="4">
        <v>963</v>
      </c>
      <c r="D30" s="6">
        <v>1055</v>
      </c>
    </row>
    <row r="31" spans="1:4">
      <c r="A31" s="2" t="s">
        <v>115</v>
      </c>
      <c r="B31" s="6">
        <v>1056</v>
      </c>
      <c r="C31" s="4">
        <v>989</v>
      </c>
      <c r="D31" s="6">
        <v>1737</v>
      </c>
    </row>
    <row r="32" spans="1:4">
      <c r="A32" s="2" t="s">
        <v>116</v>
      </c>
      <c r="B32" s="4">
        <v>0</v>
      </c>
      <c r="C32" s="4">
        <v>0</v>
      </c>
      <c r="D32" s="4">
        <v>-397</v>
      </c>
    </row>
    <row r="33" spans="1:4">
      <c r="A33" s="2" t="s">
        <v>117</v>
      </c>
      <c r="B33" s="6">
        <v>35641</v>
      </c>
      <c r="C33" s="6">
        <v>1326</v>
      </c>
      <c r="D33" s="4">
        <v>479</v>
      </c>
    </row>
    <row r="34" spans="1:4">
      <c r="A34" s="2" t="s">
        <v>118</v>
      </c>
      <c r="B34" s="6">
        <v>69466</v>
      </c>
      <c r="C34" s="6">
        <v>-13073</v>
      </c>
      <c r="D34" s="6">
        <v>-33051</v>
      </c>
    </row>
    <row r="35" spans="1:4">
      <c r="A35" s="3" t="s">
        <v>119</v>
      </c>
      <c r="B35" s="4" t="s">
        <v>7</v>
      </c>
      <c r="C35" s="4" t="s">
        <v>7</v>
      </c>
      <c r="D35" s="4" t="s">
        <v>7</v>
      </c>
    </row>
    <row r="36" spans="1:4">
      <c r="A36" s="2" t="s">
        <v>120</v>
      </c>
      <c r="B36" s="6">
        <v>42942</v>
      </c>
      <c r="C36" s="6">
        <v>35869</v>
      </c>
      <c r="D36" s="6">
        <v>35813</v>
      </c>
    </row>
    <row r="37" spans="1:4">
      <c r="A37" s="2" t="s">
        <v>121</v>
      </c>
      <c r="B37" s="6">
        <v>18447</v>
      </c>
      <c r="C37" s="6">
        <v>16873</v>
      </c>
      <c r="D37" s="6">
        <v>15421</v>
      </c>
    </row>
    <row r="38" spans="1:4">
      <c r="A38" s="2" t="s">
        <v>122</v>
      </c>
      <c r="B38" s="6">
        <v>2731</v>
      </c>
      <c r="C38" s="6">
        <v>3519</v>
      </c>
      <c r="D38" s="6">
        <v>3702</v>
      </c>
    </row>
    <row r="39" spans="1:4">
      <c r="A39" s="2" t="s">
        <v>123</v>
      </c>
      <c r="B39" s="6">
        <v>2770</v>
      </c>
      <c r="C39" s="6">
        <v>2499</v>
      </c>
      <c r="D39" s="6">
        <v>2700</v>
      </c>
    </row>
    <row r="40" spans="1:4">
      <c r="A40" s="2" t="s">
        <v>124</v>
      </c>
      <c r="B40" s="6">
        <v>1322</v>
      </c>
      <c r="C40" s="4">
        <v>943</v>
      </c>
      <c r="D40" s="6">
        <v>1002</v>
      </c>
    </row>
    <row r="41" spans="1:4">
      <c r="A41" s="2" t="s">
        <v>125</v>
      </c>
      <c r="B41" s="6">
        <v>68212</v>
      </c>
      <c r="C41" s="6">
        <v>59703</v>
      </c>
      <c r="D41" s="6">
        <v>58638</v>
      </c>
    </row>
    <row r="42" spans="1:4">
      <c r="A42" s="2" t="s">
        <v>126</v>
      </c>
      <c r="B42" s="6">
        <v>243115</v>
      </c>
      <c r="C42" s="6">
        <v>160924</v>
      </c>
      <c r="D42" s="6">
        <v>134799</v>
      </c>
    </row>
    <row r="43" spans="1:4">
      <c r="A43" s="3" t="s">
        <v>127</v>
      </c>
      <c r="B43" s="4" t="s">
        <v>7</v>
      </c>
      <c r="C43" s="4" t="s">
        <v>7</v>
      </c>
      <c r="D43" s="4" t="s">
        <v>7</v>
      </c>
    </row>
    <row r="44" spans="1:4">
      <c r="A44" s="2" t="s">
        <v>128</v>
      </c>
      <c r="B44" s="6">
        <v>25067</v>
      </c>
      <c r="C44" s="6">
        <v>17599</v>
      </c>
      <c r="D44" s="6">
        <v>13825</v>
      </c>
    </row>
    <row r="45" spans="1:4">
      <c r="A45" s="2" t="s">
        <v>129</v>
      </c>
      <c r="B45" s="4">
        <v>0</v>
      </c>
      <c r="C45" s="4">
        <v>0</v>
      </c>
      <c r="D45" s="6">
        <v>10907</v>
      </c>
    </row>
    <row r="46" spans="1:4">
      <c r="A46" s="2" t="s">
        <v>130</v>
      </c>
      <c r="B46" s="6">
        <v>25067</v>
      </c>
      <c r="C46" s="6">
        <v>17599</v>
      </c>
      <c r="D46" s="6">
        <v>24732</v>
      </c>
    </row>
    <row r="47" spans="1:4">
      <c r="A47" s="2" t="s">
        <v>131</v>
      </c>
      <c r="B47" s="7">
        <v>218048</v>
      </c>
      <c r="C47" s="7">
        <v>143325</v>
      </c>
      <c r="D47" s="7">
        <v>1100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8.140625" bestFit="1" customWidth="1"/>
    <col min="2" max="2" width="22.85546875" bestFit="1" customWidth="1"/>
    <col min="3" max="3" width="36.5703125" bestFit="1" customWidth="1"/>
    <col min="4" max="4" width="2" bestFit="1" customWidth="1"/>
    <col min="8" max="8" width="2" bestFit="1" customWidth="1"/>
  </cols>
  <sheetData>
    <row r="1" spans="1:10" ht="15" customHeight="1">
      <c r="A1" s="9" t="s">
        <v>145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916</v>
      </c>
      <c r="B3" s="10" t="s">
        <v>7</v>
      </c>
      <c r="C3" s="10"/>
      <c r="D3" s="10"/>
      <c r="E3" s="10"/>
      <c r="F3" s="10"/>
      <c r="G3" s="10"/>
      <c r="H3" s="10"/>
      <c r="I3" s="10"/>
      <c r="J3" s="10"/>
    </row>
    <row r="4" spans="1:10" ht="15" customHeight="1">
      <c r="A4" s="11" t="s">
        <v>1458</v>
      </c>
      <c r="B4" s="10" t="s">
        <v>7</v>
      </c>
      <c r="C4" s="10"/>
      <c r="D4" s="10"/>
      <c r="E4" s="10"/>
      <c r="F4" s="10"/>
      <c r="G4" s="10"/>
      <c r="H4" s="10"/>
      <c r="I4" s="10"/>
      <c r="J4" s="10"/>
    </row>
    <row r="5" spans="1:10">
      <c r="A5" s="11"/>
      <c r="B5" s="22" t="s">
        <v>920</v>
      </c>
      <c r="C5" s="22"/>
      <c r="D5" s="22"/>
      <c r="E5" s="22"/>
      <c r="F5" s="22"/>
      <c r="G5" s="22"/>
      <c r="H5" s="22"/>
      <c r="I5" s="22"/>
      <c r="J5" s="22"/>
    </row>
    <row r="6" spans="1:10">
      <c r="A6" s="11"/>
      <c r="B6" s="35"/>
      <c r="C6" s="35"/>
      <c r="D6" s="35"/>
      <c r="E6" s="35"/>
      <c r="F6" s="35"/>
      <c r="G6" s="35"/>
      <c r="H6" s="35"/>
      <c r="I6" s="35"/>
      <c r="J6" s="35"/>
    </row>
    <row r="7" spans="1:10">
      <c r="A7" s="11"/>
      <c r="B7" s="16"/>
      <c r="C7" s="16"/>
      <c r="D7" s="16"/>
      <c r="E7" s="16"/>
      <c r="F7" s="16"/>
      <c r="G7" s="16"/>
      <c r="H7" s="16"/>
      <c r="I7" s="16"/>
      <c r="J7" s="16"/>
    </row>
    <row r="8" spans="1:10">
      <c r="A8" s="11"/>
      <c r="B8" s="86" t="s">
        <v>743</v>
      </c>
      <c r="C8" s="24"/>
      <c r="D8" s="36" t="s">
        <v>447</v>
      </c>
      <c r="E8" s="36"/>
      <c r="F8" s="36"/>
      <c r="G8" s="24"/>
      <c r="H8" s="36" t="s">
        <v>447</v>
      </c>
      <c r="I8" s="36"/>
      <c r="J8" s="36"/>
    </row>
    <row r="9" spans="1:10" ht="15.75" thickBot="1">
      <c r="A9" s="11"/>
      <c r="B9" s="87"/>
      <c r="C9" s="24"/>
      <c r="D9" s="37">
        <v>2013</v>
      </c>
      <c r="E9" s="37"/>
      <c r="F9" s="37"/>
      <c r="G9" s="24"/>
      <c r="H9" s="37">
        <v>2012</v>
      </c>
      <c r="I9" s="37"/>
      <c r="J9" s="37"/>
    </row>
    <row r="10" spans="1:10">
      <c r="A10" s="11"/>
      <c r="B10" s="29" t="s">
        <v>921</v>
      </c>
      <c r="C10" s="30"/>
      <c r="D10" s="44"/>
      <c r="E10" s="44"/>
      <c r="F10" s="44"/>
      <c r="G10" s="30"/>
      <c r="H10" s="44"/>
      <c r="I10" s="44"/>
      <c r="J10" s="44"/>
    </row>
    <row r="11" spans="1:10">
      <c r="A11" s="11"/>
      <c r="B11" s="66" t="s">
        <v>922</v>
      </c>
      <c r="C11" s="24"/>
      <c r="D11" s="22" t="s">
        <v>339</v>
      </c>
      <c r="E11" s="49">
        <v>794056</v>
      </c>
      <c r="F11" s="24"/>
      <c r="G11" s="24"/>
      <c r="H11" s="22" t="s">
        <v>339</v>
      </c>
      <c r="I11" s="49">
        <v>704216</v>
      </c>
      <c r="J11" s="24"/>
    </row>
    <row r="12" spans="1:10">
      <c r="A12" s="11"/>
      <c r="B12" s="66"/>
      <c r="C12" s="24"/>
      <c r="D12" s="22"/>
      <c r="E12" s="49"/>
      <c r="F12" s="24"/>
      <c r="G12" s="24"/>
      <c r="H12" s="22"/>
      <c r="I12" s="49"/>
      <c r="J12" s="24"/>
    </row>
    <row r="13" spans="1:10">
      <c r="A13" s="11"/>
      <c r="B13" s="67" t="s">
        <v>923</v>
      </c>
      <c r="C13" s="40"/>
      <c r="D13" s="48">
        <v>3000</v>
      </c>
      <c r="E13" s="48"/>
      <c r="F13" s="40"/>
      <c r="G13" s="40"/>
      <c r="H13" s="48">
        <v>2250</v>
      </c>
      <c r="I13" s="48"/>
      <c r="J13" s="40"/>
    </row>
    <row r="14" spans="1:10">
      <c r="A14" s="11"/>
      <c r="B14" s="67"/>
      <c r="C14" s="40"/>
      <c r="D14" s="48"/>
      <c r="E14" s="48"/>
      <c r="F14" s="40"/>
      <c r="G14" s="40"/>
      <c r="H14" s="48"/>
      <c r="I14" s="48"/>
      <c r="J14" s="40"/>
    </row>
    <row r="15" spans="1:10">
      <c r="A15" s="11"/>
      <c r="B15" s="66" t="s">
        <v>124</v>
      </c>
      <c r="C15" s="24"/>
      <c r="D15" s="52">
        <v>8</v>
      </c>
      <c r="E15" s="52"/>
      <c r="F15" s="24"/>
      <c r="G15" s="24"/>
      <c r="H15" s="52">
        <v>22</v>
      </c>
      <c r="I15" s="52"/>
      <c r="J15" s="24"/>
    </row>
    <row r="16" spans="1:10" ht="15.75" thickBot="1">
      <c r="A16" s="11"/>
      <c r="B16" s="66"/>
      <c r="C16" s="24"/>
      <c r="D16" s="53"/>
      <c r="E16" s="53"/>
      <c r="F16" s="51"/>
      <c r="G16" s="24"/>
      <c r="H16" s="53"/>
      <c r="I16" s="53"/>
      <c r="J16" s="51"/>
    </row>
    <row r="17" spans="1:10">
      <c r="A17" s="11"/>
      <c r="B17" s="38" t="s">
        <v>924</v>
      </c>
      <c r="C17" s="40"/>
      <c r="D17" s="42">
        <v>797064</v>
      </c>
      <c r="E17" s="42"/>
      <c r="F17" s="44"/>
      <c r="G17" s="40"/>
      <c r="H17" s="42">
        <v>706488</v>
      </c>
      <c r="I17" s="42"/>
      <c r="J17" s="44"/>
    </row>
    <row r="18" spans="1:10" ht="15.75" thickBot="1">
      <c r="A18" s="11"/>
      <c r="B18" s="38"/>
      <c r="C18" s="40"/>
      <c r="D18" s="72"/>
      <c r="E18" s="72"/>
      <c r="F18" s="69"/>
      <c r="G18" s="40"/>
      <c r="H18" s="72"/>
      <c r="I18" s="72"/>
      <c r="J18" s="69"/>
    </row>
    <row r="19" spans="1:10">
      <c r="A19" s="11"/>
      <c r="B19" s="24" t="s">
        <v>925</v>
      </c>
      <c r="C19" s="24"/>
      <c r="D19" s="76"/>
      <c r="E19" s="76"/>
      <c r="F19" s="71"/>
      <c r="G19" s="24"/>
      <c r="H19" s="76"/>
      <c r="I19" s="76"/>
      <c r="J19" s="71"/>
    </row>
    <row r="20" spans="1:10">
      <c r="A20" s="11"/>
      <c r="B20" s="24"/>
      <c r="C20" s="24"/>
      <c r="D20" s="52"/>
      <c r="E20" s="52"/>
      <c r="F20" s="24"/>
      <c r="G20" s="24"/>
      <c r="H20" s="52"/>
      <c r="I20" s="52"/>
      <c r="J20" s="24"/>
    </row>
    <row r="21" spans="1:10">
      <c r="A21" s="11"/>
      <c r="B21" s="67" t="s">
        <v>926</v>
      </c>
      <c r="C21" s="40"/>
      <c r="D21" s="48">
        <v>253364</v>
      </c>
      <c r="E21" s="48"/>
      <c r="F21" s="40"/>
      <c r="G21" s="40"/>
      <c r="H21" s="48">
        <v>1066041</v>
      </c>
      <c r="I21" s="48"/>
      <c r="J21" s="40"/>
    </row>
    <row r="22" spans="1:10">
      <c r="A22" s="11"/>
      <c r="B22" s="67"/>
      <c r="C22" s="40"/>
      <c r="D22" s="48"/>
      <c r="E22" s="48"/>
      <c r="F22" s="40"/>
      <c r="G22" s="40"/>
      <c r="H22" s="48"/>
      <c r="I22" s="48"/>
      <c r="J22" s="40"/>
    </row>
    <row r="23" spans="1:10">
      <c r="A23" s="11"/>
      <c r="B23" s="66" t="s">
        <v>927</v>
      </c>
      <c r="C23" s="24"/>
      <c r="D23" s="49">
        <v>16204</v>
      </c>
      <c r="E23" s="49"/>
      <c r="F23" s="24"/>
      <c r="G23" s="24"/>
      <c r="H23" s="49">
        <v>14622</v>
      </c>
      <c r="I23" s="49"/>
      <c r="J23" s="24"/>
    </row>
    <row r="24" spans="1:10" ht="15.75" thickBot="1">
      <c r="A24" s="11"/>
      <c r="B24" s="66"/>
      <c r="C24" s="24"/>
      <c r="D24" s="50"/>
      <c r="E24" s="50"/>
      <c r="F24" s="51"/>
      <c r="G24" s="24"/>
      <c r="H24" s="50"/>
      <c r="I24" s="50"/>
      <c r="J24" s="51"/>
    </row>
    <row r="25" spans="1:10">
      <c r="A25" s="11"/>
      <c r="B25" s="38" t="s">
        <v>928</v>
      </c>
      <c r="C25" s="40"/>
      <c r="D25" s="42">
        <v>269568</v>
      </c>
      <c r="E25" s="42"/>
      <c r="F25" s="44"/>
      <c r="G25" s="40"/>
      <c r="H25" s="42">
        <v>1080663</v>
      </c>
      <c r="I25" s="42"/>
      <c r="J25" s="44"/>
    </row>
    <row r="26" spans="1:10" ht="15.75" thickBot="1">
      <c r="A26" s="11"/>
      <c r="B26" s="38"/>
      <c r="C26" s="40"/>
      <c r="D26" s="72"/>
      <c r="E26" s="72"/>
      <c r="F26" s="69"/>
      <c r="G26" s="40"/>
      <c r="H26" s="72"/>
      <c r="I26" s="72"/>
      <c r="J26" s="69"/>
    </row>
    <row r="27" spans="1:10">
      <c r="A27" s="11"/>
      <c r="B27" s="22" t="s">
        <v>929</v>
      </c>
      <c r="C27" s="24"/>
      <c r="D27" s="77" t="s">
        <v>339</v>
      </c>
      <c r="E27" s="70">
        <v>1066632</v>
      </c>
      <c r="F27" s="71"/>
      <c r="G27" s="24"/>
      <c r="H27" s="77" t="s">
        <v>339</v>
      </c>
      <c r="I27" s="70">
        <v>1787151</v>
      </c>
      <c r="J27" s="71"/>
    </row>
    <row r="28" spans="1:10" ht="15.75" thickBot="1">
      <c r="A28" s="11"/>
      <c r="B28" s="22"/>
      <c r="C28" s="24"/>
      <c r="D28" s="79"/>
      <c r="E28" s="80"/>
      <c r="F28" s="81"/>
      <c r="G28" s="24"/>
      <c r="H28" s="79"/>
      <c r="I28" s="80"/>
      <c r="J28" s="81"/>
    </row>
    <row r="29" spans="1:10" ht="15.75" thickTop="1">
      <c r="A29" s="11"/>
      <c r="B29" s="24"/>
      <c r="C29" s="24"/>
      <c r="D29" s="24"/>
      <c r="E29" s="24"/>
      <c r="F29" s="24"/>
      <c r="G29" s="24"/>
      <c r="H29" s="24"/>
      <c r="I29" s="24"/>
      <c r="J29" s="24"/>
    </row>
    <row r="30" spans="1:10">
      <c r="A30" s="11"/>
      <c r="B30" s="16"/>
      <c r="C30" s="16"/>
    </row>
    <row r="31" spans="1:10" ht="51">
      <c r="A31" s="11"/>
      <c r="B31" s="61">
        <v>-1</v>
      </c>
      <c r="C31" s="18" t="s">
        <v>930</v>
      </c>
    </row>
    <row r="32" spans="1:10">
      <c r="A32" s="11"/>
      <c r="B32" s="16"/>
      <c r="C32" s="16"/>
    </row>
    <row r="33" spans="1:3" ht="25.5">
      <c r="A33" s="11"/>
      <c r="B33" s="61" t="s">
        <v>419</v>
      </c>
      <c r="C33" s="18" t="s">
        <v>931</v>
      </c>
    </row>
  </sheetData>
  <mergeCells count="85">
    <mergeCell ref="B29:J29"/>
    <mergeCell ref="H27:H28"/>
    <mergeCell ref="I27:I28"/>
    <mergeCell ref="J27:J28"/>
    <mergeCell ref="A1:A2"/>
    <mergeCell ref="B1:J1"/>
    <mergeCell ref="B2:J2"/>
    <mergeCell ref="B3:J3"/>
    <mergeCell ref="A4:A33"/>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2" width="36.5703125" bestFit="1" customWidth="1"/>
    <col min="4" max="4" width="2" customWidth="1"/>
    <col min="5" max="5" width="10.140625" bestFit="1" customWidth="1"/>
    <col min="6" max="6" width="2.7109375" customWidth="1"/>
    <col min="8" max="8" width="5" customWidth="1"/>
    <col min="9" max="9" width="10.140625" bestFit="1" customWidth="1"/>
    <col min="10" max="10" width="2.7109375" customWidth="1"/>
    <col min="11" max="11" width="2" customWidth="1"/>
    <col min="12" max="12" width="10.140625" bestFit="1" customWidth="1"/>
    <col min="13" max="13" width="1.5703125" customWidth="1"/>
    <col min="15" max="15" width="5" customWidth="1"/>
  </cols>
  <sheetData>
    <row r="1" spans="1:16" ht="15" customHeight="1">
      <c r="A1" s="9" t="s">
        <v>145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933</v>
      </c>
      <c r="B3" s="10" t="s">
        <v>7</v>
      </c>
      <c r="C3" s="10"/>
      <c r="D3" s="10"/>
      <c r="E3" s="10"/>
      <c r="F3" s="10"/>
      <c r="G3" s="10"/>
      <c r="H3" s="10"/>
      <c r="I3" s="10"/>
      <c r="J3" s="10"/>
      <c r="K3" s="10"/>
      <c r="L3" s="10"/>
      <c r="M3" s="10"/>
      <c r="N3" s="10"/>
      <c r="O3" s="10"/>
      <c r="P3" s="10"/>
    </row>
    <row r="4" spans="1:16" ht="15" customHeight="1">
      <c r="A4" s="11" t="s">
        <v>53</v>
      </c>
      <c r="B4" s="10" t="s">
        <v>7</v>
      </c>
      <c r="C4" s="10"/>
      <c r="D4" s="10"/>
      <c r="E4" s="10"/>
      <c r="F4" s="10"/>
      <c r="G4" s="10"/>
      <c r="H4" s="10"/>
      <c r="I4" s="10"/>
      <c r="J4" s="10"/>
      <c r="K4" s="10"/>
      <c r="L4" s="10"/>
      <c r="M4" s="10"/>
      <c r="N4" s="10"/>
      <c r="O4" s="10"/>
      <c r="P4" s="10"/>
    </row>
    <row r="5" spans="1:16">
      <c r="A5" s="11"/>
      <c r="B5" s="22" t="s">
        <v>1460</v>
      </c>
      <c r="C5" s="22"/>
      <c r="D5" s="22"/>
      <c r="E5" s="22"/>
      <c r="F5" s="22"/>
      <c r="G5" s="22"/>
      <c r="H5" s="22"/>
      <c r="I5" s="22"/>
      <c r="J5" s="22"/>
      <c r="K5" s="22"/>
      <c r="L5" s="22"/>
      <c r="M5" s="22"/>
      <c r="N5" s="22"/>
      <c r="O5" s="22"/>
      <c r="P5" s="22"/>
    </row>
    <row r="6" spans="1:16">
      <c r="A6" s="11"/>
      <c r="B6" s="35"/>
      <c r="C6" s="35"/>
      <c r="D6" s="35"/>
      <c r="E6" s="35"/>
      <c r="F6" s="35"/>
      <c r="G6" s="35"/>
      <c r="H6" s="35"/>
      <c r="I6" s="35"/>
      <c r="J6" s="35"/>
    </row>
    <row r="7" spans="1:16">
      <c r="A7" s="11"/>
      <c r="B7" s="16"/>
      <c r="C7" s="16"/>
      <c r="D7" s="16"/>
      <c r="E7" s="16"/>
      <c r="F7" s="16"/>
      <c r="G7" s="16"/>
      <c r="H7" s="16"/>
      <c r="I7" s="16"/>
      <c r="J7" s="16"/>
    </row>
    <row r="8" spans="1:16">
      <c r="A8" s="11"/>
      <c r="B8" s="86" t="s">
        <v>53</v>
      </c>
      <c r="C8" s="24"/>
      <c r="D8" s="36" t="s">
        <v>447</v>
      </c>
      <c r="E8" s="36"/>
      <c r="F8" s="36"/>
      <c r="G8" s="24"/>
      <c r="H8" s="36" t="s">
        <v>447</v>
      </c>
      <c r="I8" s="36"/>
      <c r="J8" s="36"/>
    </row>
    <row r="9" spans="1:16" ht="15.75" thickBot="1">
      <c r="A9" s="11"/>
      <c r="B9" s="87"/>
      <c r="C9" s="24"/>
      <c r="D9" s="37">
        <v>2013</v>
      </c>
      <c r="E9" s="37"/>
      <c r="F9" s="37"/>
      <c r="G9" s="24"/>
      <c r="H9" s="37">
        <v>2012</v>
      </c>
      <c r="I9" s="37"/>
      <c r="J9" s="37"/>
    </row>
    <row r="10" spans="1:16">
      <c r="A10" s="11"/>
      <c r="B10" s="39" t="s">
        <v>941</v>
      </c>
      <c r="C10" s="40"/>
      <c r="D10" s="39" t="s">
        <v>339</v>
      </c>
      <c r="E10" s="42">
        <v>7434890</v>
      </c>
      <c r="F10" s="44"/>
      <c r="G10" s="40"/>
      <c r="H10" s="39" t="s">
        <v>339</v>
      </c>
      <c r="I10" s="42">
        <v>8924085</v>
      </c>
      <c r="J10" s="44"/>
    </row>
    <row r="11" spans="1:16">
      <c r="A11" s="11"/>
      <c r="B11" s="38"/>
      <c r="C11" s="40"/>
      <c r="D11" s="41"/>
      <c r="E11" s="43"/>
      <c r="F11" s="45"/>
      <c r="G11" s="40"/>
      <c r="H11" s="41"/>
      <c r="I11" s="43"/>
      <c r="J11" s="45"/>
    </row>
    <row r="12" spans="1:16">
      <c r="A12" s="11"/>
      <c r="B12" s="22" t="s">
        <v>942</v>
      </c>
      <c r="C12" s="24"/>
      <c r="D12" s="22" t="s">
        <v>339</v>
      </c>
      <c r="E12" s="49">
        <v>7435940</v>
      </c>
      <c r="F12" s="24"/>
      <c r="G12" s="24"/>
      <c r="H12" s="22" t="s">
        <v>339</v>
      </c>
      <c r="I12" s="49">
        <v>8925828</v>
      </c>
      <c r="J12" s="24"/>
    </row>
    <row r="13" spans="1:16">
      <c r="A13" s="11"/>
      <c r="B13" s="22"/>
      <c r="C13" s="24"/>
      <c r="D13" s="22"/>
      <c r="E13" s="49"/>
      <c r="F13" s="24"/>
      <c r="G13" s="24"/>
      <c r="H13" s="22"/>
      <c r="I13" s="49"/>
      <c r="J13" s="24"/>
    </row>
    <row r="14" spans="1:16">
      <c r="A14" s="11"/>
      <c r="B14" s="30"/>
      <c r="C14" s="30"/>
      <c r="D14" s="40"/>
      <c r="E14" s="40"/>
      <c r="F14" s="40"/>
      <c r="G14" s="30"/>
      <c r="H14" s="40"/>
      <c r="I14" s="40"/>
      <c r="J14" s="40"/>
    </row>
    <row r="15" spans="1:16">
      <c r="A15" s="11"/>
      <c r="B15" s="15" t="s">
        <v>943</v>
      </c>
      <c r="C15" s="19"/>
      <c r="D15" s="52">
        <v>0.12</v>
      </c>
      <c r="E15" s="52"/>
      <c r="F15" s="15" t="s">
        <v>691</v>
      </c>
      <c r="G15" s="19"/>
      <c r="H15" s="52">
        <v>0.15</v>
      </c>
      <c r="I15" s="52"/>
      <c r="J15" s="15" t="s">
        <v>691</v>
      </c>
    </row>
    <row r="16" spans="1:16" ht="15" customHeight="1">
      <c r="A16" s="11" t="s">
        <v>1461</v>
      </c>
      <c r="B16" s="10" t="s">
        <v>7</v>
      </c>
      <c r="C16" s="10"/>
      <c r="D16" s="10"/>
      <c r="E16" s="10"/>
      <c r="F16" s="10"/>
      <c r="G16" s="10"/>
      <c r="H16" s="10"/>
      <c r="I16" s="10"/>
      <c r="J16" s="10"/>
      <c r="K16" s="10"/>
      <c r="L16" s="10"/>
      <c r="M16" s="10"/>
      <c r="N16" s="10"/>
      <c r="O16" s="10"/>
      <c r="P16" s="10"/>
    </row>
    <row r="17" spans="1:16">
      <c r="A17" s="11"/>
      <c r="B17" s="22" t="s">
        <v>1462</v>
      </c>
      <c r="C17" s="22"/>
      <c r="D17" s="22"/>
      <c r="E17" s="22"/>
      <c r="F17" s="22"/>
      <c r="G17" s="22"/>
      <c r="H17" s="22"/>
      <c r="I17" s="22"/>
      <c r="J17" s="22"/>
      <c r="K17" s="22"/>
      <c r="L17" s="22"/>
      <c r="M17" s="22"/>
      <c r="N17" s="22"/>
      <c r="O17" s="22"/>
      <c r="P17" s="22"/>
    </row>
    <row r="18" spans="1:16">
      <c r="A18" s="11"/>
      <c r="B18" s="35"/>
      <c r="C18" s="35"/>
      <c r="D18" s="35"/>
      <c r="E18" s="35"/>
      <c r="F18" s="35"/>
      <c r="G18" s="35"/>
      <c r="H18" s="35"/>
      <c r="I18" s="35"/>
      <c r="J18" s="35"/>
      <c r="K18" s="35"/>
      <c r="L18" s="35"/>
      <c r="M18" s="35"/>
      <c r="N18" s="35"/>
      <c r="O18" s="35"/>
      <c r="P18" s="35"/>
    </row>
    <row r="19" spans="1:16">
      <c r="A19" s="11"/>
      <c r="B19" s="16"/>
      <c r="C19" s="16"/>
      <c r="D19" s="16"/>
      <c r="E19" s="16"/>
      <c r="F19" s="16"/>
      <c r="G19" s="16"/>
      <c r="H19" s="16"/>
      <c r="I19" s="16"/>
      <c r="J19" s="16"/>
      <c r="K19" s="16"/>
      <c r="L19" s="16"/>
      <c r="M19" s="16"/>
      <c r="N19" s="16"/>
      <c r="O19" s="16"/>
      <c r="P19" s="16"/>
    </row>
    <row r="20" spans="1:16" ht="15.75" thickBot="1">
      <c r="A20" s="11"/>
      <c r="B20" s="19"/>
      <c r="C20" s="19"/>
      <c r="D20" s="37" t="s">
        <v>332</v>
      </c>
      <c r="E20" s="37"/>
      <c r="F20" s="37"/>
      <c r="G20" s="37"/>
      <c r="H20" s="37"/>
      <c r="I20" s="37"/>
      <c r="J20" s="19"/>
      <c r="K20" s="37" t="s">
        <v>346</v>
      </c>
      <c r="L20" s="37"/>
      <c r="M20" s="37"/>
      <c r="N20" s="37"/>
      <c r="O20" s="37"/>
      <c r="P20" s="37"/>
    </row>
    <row r="21" spans="1:16" ht="15.75" thickBot="1">
      <c r="A21" s="11"/>
      <c r="B21" s="28" t="s">
        <v>512</v>
      </c>
      <c r="C21" s="19"/>
      <c r="D21" s="73" t="s">
        <v>513</v>
      </c>
      <c r="E21" s="73"/>
      <c r="F21" s="73"/>
      <c r="G21" s="19"/>
      <c r="H21" s="73" t="s">
        <v>945</v>
      </c>
      <c r="I21" s="73"/>
      <c r="J21" s="19"/>
      <c r="K21" s="73" t="s">
        <v>513</v>
      </c>
      <c r="L21" s="73"/>
      <c r="M21" s="73"/>
      <c r="N21" s="19"/>
      <c r="O21" s="73" t="s">
        <v>945</v>
      </c>
      <c r="P21" s="73"/>
    </row>
    <row r="22" spans="1:16">
      <c r="A22" s="11"/>
      <c r="B22" s="39" t="s">
        <v>516</v>
      </c>
      <c r="C22" s="40"/>
      <c r="D22" s="39" t="s">
        <v>339</v>
      </c>
      <c r="E22" s="42">
        <v>12459650</v>
      </c>
      <c r="F22" s="44"/>
      <c r="G22" s="40"/>
      <c r="H22" s="46">
        <v>0.43</v>
      </c>
      <c r="I22" s="44"/>
      <c r="J22" s="40"/>
      <c r="K22" s="39" t="s">
        <v>339</v>
      </c>
      <c r="L22" s="42">
        <v>14083675</v>
      </c>
      <c r="M22" s="44"/>
      <c r="N22" s="40"/>
      <c r="O22" s="46">
        <v>0.54</v>
      </c>
      <c r="P22" s="44"/>
    </row>
    <row r="23" spans="1:16">
      <c r="A23" s="11"/>
      <c r="B23" s="38"/>
      <c r="C23" s="40"/>
      <c r="D23" s="41"/>
      <c r="E23" s="43"/>
      <c r="F23" s="45"/>
      <c r="G23" s="40"/>
      <c r="H23" s="47"/>
      <c r="I23" s="45"/>
      <c r="J23" s="40"/>
      <c r="K23" s="38"/>
      <c r="L23" s="48"/>
      <c r="M23" s="40"/>
      <c r="N23" s="40"/>
      <c r="O23" s="59"/>
      <c r="P23" s="40"/>
    </row>
    <row r="24" spans="1:16">
      <c r="A24" s="11"/>
      <c r="B24" s="22" t="s">
        <v>517</v>
      </c>
      <c r="C24" s="24"/>
      <c r="D24" s="49">
        <v>1940550</v>
      </c>
      <c r="E24" s="49"/>
      <c r="F24" s="24"/>
      <c r="G24" s="24"/>
      <c r="H24" s="52">
        <v>1.27</v>
      </c>
      <c r="I24" s="24"/>
      <c r="J24" s="24"/>
      <c r="K24" s="49">
        <v>2984650</v>
      </c>
      <c r="L24" s="49"/>
      <c r="M24" s="24"/>
      <c r="N24" s="24"/>
      <c r="O24" s="52">
        <v>1.49</v>
      </c>
      <c r="P24" s="24"/>
    </row>
    <row r="25" spans="1:16">
      <c r="A25" s="11"/>
      <c r="B25" s="22"/>
      <c r="C25" s="24"/>
      <c r="D25" s="49"/>
      <c r="E25" s="49"/>
      <c r="F25" s="24"/>
      <c r="G25" s="24"/>
      <c r="H25" s="52"/>
      <c r="I25" s="24"/>
      <c r="J25" s="24"/>
      <c r="K25" s="49"/>
      <c r="L25" s="49"/>
      <c r="M25" s="24"/>
      <c r="N25" s="24"/>
      <c r="O25" s="52"/>
      <c r="P25" s="24"/>
    </row>
    <row r="26" spans="1:16">
      <c r="A26" s="11"/>
      <c r="B26" s="38" t="s">
        <v>518</v>
      </c>
      <c r="C26" s="40"/>
      <c r="D26" s="48">
        <v>1359400</v>
      </c>
      <c r="E26" s="48"/>
      <c r="F26" s="40"/>
      <c r="G26" s="40"/>
      <c r="H26" s="59">
        <v>1.93</v>
      </c>
      <c r="I26" s="40"/>
      <c r="J26" s="40"/>
      <c r="K26" s="48">
        <v>1323800</v>
      </c>
      <c r="L26" s="48"/>
      <c r="M26" s="40"/>
      <c r="N26" s="40"/>
      <c r="O26" s="59">
        <v>1.59</v>
      </c>
      <c r="P26" s="40"/>
    </row>
    <row r="27" spans="1:16">
      <c r="A27" s="11"/>
      <c r="B27" s="38"/>
      <c r="C27" s="40"/>
      <c r="D27" s="48"/>
      <c r="E27" s="48"/>
      <c r="F27" s="40"/>
      <c r="G27" s="40"/>
      <c r="H27" s="59"/>
      <c r="I27" s="40"/>
      <c r="J27" s="40"/>
      <c r="K27" s="48"/>
      <c r="L27" s="48"/>
      <c r="M27" s="40"/>
      <c r="N27" s="40"/>
      <c r="O27" s="59"/>
      <c r="P27" s="40"/>
    </row>
    <row r="28" spans="1:16">
      <c r="A28" s="11"/>
      <c r="B28" s="22" t="s">
        <v>519</v>
      </c>
      <c r="C28" s="24"/>
      <c r="D28" s="49">
        <v>1539200</v>
      </c>
      <c r="E28" s="49"/>
      <c r="F28" s="24"/>
      <c r="G28" s="24"/>
      <c r="H28" s="52">
        <v>2.08</v>
      </c>
      <c r="I28" s="24"/>
      <c r="J28" s="24"/>
      <c r="K28" s="49">
        <v>724900</v>
      </c>
      <c r="L28" s="49"/>
      <c r="M28" s="24"/>
      <c r="N28" s="24"/>
      <c r="O28" s="52">
        <v>3.08</v>
      </c>
      <c r="P28" s="24"/>
    </row>
    <row r="29" spans="1:16">
      <c r="A29" s="11"/>
      <c r="B29" s="22"/>
      <c r="C29" s="24"/>
      <c r="D29" s="49"/>
      <c r="E29" s="49"/>
      <c r="F29" s="24"/>
      <c r="G29" s="24"/>
      <c r="H29" s="52"/>
      <c r="I29" s="24"/>
      <c r="J29" s="24"/>
      <c r="K29" s="49"/>
      <c r="L29" s="49"/>
      <c r="M29" s="24"/>
      <c r="N29" s="24"/>
      <c r="O29" s="52"/>
      <c r="P29" s="24"/>
    </row>
    <row r="30" spans="1:16">
      <c r="A30" s="11"/>
      <c r="B30" s="38" t="s">
        <v>520</v>
      </c>
      <c r="C30" s="40"/>
      <c r="D30" s="48">
        <v>1690100</v>
      </c>
      <c r="E30" s="48"/>
      <c r="F30" s="40"/>
      <c r="G30" s="40"/>
      <c r="H30" s="59">
        <v>1.56</v>
      </c>
      <c r="I30" s="40"/>
      <c r="J30" s="40"/>
      <c r="K30" s="48">
        <v>1337700</v>
      </c>
      <c r="L30" s="48"/>
      <c r="M30" s="40"/>
      <c r="N30" s="40"/>
      <c r="O30" s="59">
        <v>2.29</v>
      </c>
      <c r="P30" s="40"/>
    </row>
    <row r="31" spans="1:16">
      <c r="A31" s="11"/>
      <c r="B31" s="38"/>
      <c r="C31" s="40"/>
      <c r="D31" s="48"/>
      <c r="E31" s="48"/>
      <c r="F31" s="40"/>
      <c r="G31" s="40"/>
      <c r="H31" s="59"/>
      <c r="I31" s="40"/>
      <c r="J31" s="40"/>
      <c r="K31" s="48"/>
      <c r="L31" s="48"/>
      <c r="M31" s="40"/>
      <c r="N31" s="40"/>
      <c r="O31" s="59"/>
      <c r="P31" s="40"/>
    </row>
    <row r="32" spans="1:16">
      <c r="A32" s="11"/>
      <c r="B32" s="22" t="s">
        <v>471</v>
      </c>
      <c r="C32" s="24"/>
      <c r="D32" s="49">
        <v>7654200</v>
      </c>
      <c r="E32" s="49"/>
      <c r="F32" s="24"/>
      <c r="G32" s="24"/>
      <c r="H32" s="52">
        <v>2.92</v>
      </c>
      <c r="I32" s="24"/>
      <c r="J32" s="24"/>
      <c r="K32" s="49">
        <v>6881450</v>
      </c>
      <c r="L32" s="49"/>
      <c r="M32" s="24"/>
      <c r="N32" s="24"/>
      <c r="O32" s="52">
        <v>3.11</v>
      </c>
      <c r="P32" s="24"/>
    </row>
    <row r="33" spans="1:16" ht="15.75" thickBot="1">
      <c r="A33" s="11"/>
      <c r="B33" s="22"/>
      <c r="C33" s="24"/>
      <c r="D33" s="50"/>
      <c r="E33" s="50"/>
      <c r="F33" s="51"/>
      <c r="G33" s="24"/>
      <c r="H33" s="52"/>
      <c r="I33" s="24"/>
      <c r="J33" s="24"/>
      <c r="K33" s="50"/>
      <c r="L33" s="50"/>
      <c r="M33" s="51"/>
      <c r="N33" s="24"/>
      <c r="O33" s="52"/>
      <c r="P33" s="24"/>
    </row>
    <row r="34" spans="1:16">
      <c r="A34" s="11"/>
      <c r="B34" s="38" t="s">
        <v>946</v>
      </c>
      <c r="C34" s="40"/>
      <c r="D34" s="42">
        <v>26643100</v>
      </c>
      <c r="E34" s="42"/>
      <c r="F34" s="44"/>
      <c r="G34" s="40"/>
      <c r="H34" s="59">
        <v>1.45</v>
      </c>
      <c r="I34" s="40"/>
      <c r="J34" s="40"/>
      <c r="K34" s="42">
        <v>27336175</v>
      </c>
      <c r="L34" s="42"/>
      <c r="M34" s="44"/>
      <c r="N34" s="40"/>
      <c r="O34" s="59">
        <v>1.5</v>
      </c>
      <c r="P34" s="40"/>
    </row>
    <row r="35" spans="1:16">
      <c r="A35" s="11"/>
      <c r="B35" s="38"/>
      <c r="C35" s="40"/>
      <c r="D35" s="48"/>
      <c r="E35" s="48"/>
      <c r="F35" s="40"/>
      <c r="G35" s="40"/>
      <c r="H35" s="59"/>
      <c r="I35" s="40"/>
      <c r="J35" s="40"/>
      <c r="K35" s="48"/>
      <c r="L35" s="48"/>
      <c r="M35" s="40"/>
      <c r="N35" s="40"/>
      <c r="O35" s="59"/>
      <c r="P35" s="40"/>
    </row>
    <row r="36" spans="1:16">
      <c r="A36" s="11"/>
      <c r="B36" s="22" t="s">
        <v>565</v>
      </c>
      <c r="C36" s="24"/>
      <c r="D36" s="49">
        <v>32455</v>
      </c>
      <c r="E36" s="49"/>
      <c r="F36" s="24"/>
      <c r="G36" s="24"/>
      <c r="H36" s="52"/>
      <c r="I36" s="24"/>
      <c r="J36" s="24"/>
      <c r="K36" s="49">
        <v>36958</v>
      </c>
      <c r="L36" s="49"/>
      <c r="M36" s="24"/>
      <c r="N36" s="24"/>
      <c r="O36" s="52"/>
      <c r="P36" s="24"/>
    </row>
    <row r="37" spans="1:16">
      <c r="A37" s="11"/>
      <c r="B37" s="22"/>
      <c r="C37" s="24"/>
      <c r="D37" s="49"/>
      <c r="E37" s="49"/>
      <c r="F37" s="24"/>
      <c r="G37" s="24"/>
      <c r="H37" s="52"/>
      <c r="I37" s="24"/>
      <c r="J37" s="24"/>
      <c r="K37" s="49"/>
      <c r="L37" s="49"/>
      <c r="M37" s="24"/>
      <c r="N37" s="24"/>
      <c r="O37" s="52"/>
      <c r="P37" s="24"/>
    </row>
    <row r="38" spans="1:16">
      <c r="A38" s="11"/>
      <c r="B38" s="38" t="s">
        <v>566</v>
      </c>
      <c r="C38" s="40"/>
      <c r="D38" s="59" t="s">
        <v>947</v>
      </c>
      <c r="E38" s="59"/>
      <c r="F38" s="38" t="s">
        <v>342</v>
      </c>
      <c r="G38" s="40"/>
      <c r="H38" s="59"/>
      <c r="I38" s="40"/>
      <c r="J38" s="40"/>
      <c r="K38" s="59" t="s">
        <v>948</v>
      </c>
      <c r="L38" s="59"/>
      <c r="M38" s="38" t="s">
        <v>342</v>
      </c>
      <c r="N38" s="40"/>
      <c r="O38" s="59"/>
      <c r="P38" s="40"/>
    </row>
    <row r="39" spans="1:16">
      <c r="A39" s="11"/>
      <c r="B39" s="38"/>
      <c r="C39" s="40"/>
      <c r="D39" s="59"/>
      <c r="E39" s="59"/>
      <c r="F39" s="38"/>
      <c r="G39" s="40"/>
      <c r="H39" s="59"/>
      <c r="I39" s="40"/>
      <c r="J39" s="40"/>
      <c r="K39" s="59"/>
      <c r="L39" s="59"/>
      <c r="M39" s="38"/>
      <c r="N39" s="40"/>
      <c r="O39" s="59"/>
      <c r="P39" s="40"/>
    </row>
    <row r="40" spans="1:16">
      <c r="A40" s="11"/>
      <c r="B40" s="22" t="s">
        <v>524</v>
      </c>
      <c r="C40" s="24"/>
      <c r="D40" s="52" t="s">
        <v>949</v>
      </c>
      <c r="E40" s="52"/>
      <c r="F40" s="22" t="s">
        <v>342</v>
      </c>
      <c r="G40" s="24"/>
      <c r="H40" s="52"/>
      <c r="I40" s="24"/>
      <c r="J40" s="24"/>
      <c r="K40" s="49">
        <v>51841</v>
      </c>
      <c r="L40" s="49"/>
      <c r="M40" s="24"/>
      <c r="N40" s="24"/>
      <c r="O40" s="52"/>
      <c r="P40" s="24"/>
    </row>
    <row r="41" spans="1:16" ht="15.75" thickBot="1">
      <c r="A41" s="11"/>
      <c r="B41" s="22"/>
      <c r="C41" s="24"/>
      <c r="D41" s="53"/>
      <c r="E41" s="53"/>
      <c r="F41" s="54"/>
      <c r="G41" s="24"/>
      <c r="H41" s="52"/>
      <c r="I41" s="24"/>
      <c r="J41" s="24"/>
      <c r="K41" s="50"/>
      <c r="L41" s="50"/>
      <c r="M41" s="51"/>
      <c r="N41" s="24"/>
      <c r="O41" s="52"/>
      <c r="P41" s="24"/>
    </row>
    <row r="42" spans="1:16">
      <c r="A42" s="11"/>
      <c r="B42" s="38" t="s">
        <v>950</v>
      </c>
      <c r="C42" s="40"/>
      <c r="D42" s="39" t="s">
        <v>339</v>
      </c>
      <c r="E42" s="42">
        <v>26583925</v>
      </c>
      <c r="F42" s="44"/>
      <c r="G42" s="40"/>
      <c r="H42" s="59"/>
      <c r="I42" s="40"/>
      <c r="J42" s="40"/>
      <c r="K42" s="39" t="s">
        <v>339</v>
      </c>
      <c r="L42" s="42">
        <v>27407530</v>
      </c>
      <c r="M42" s="44"/>
      <c r="N42" s="40"/>
      <c r="O42" s="59"/>
      <c r="P42" s="40"/>
    </row>
    <row r="43" spans="1:16" ht="15.75" thickBot="1">
      <c r="A43" s="11"/>
      <c r="B43" s="38"/>
      <c r="C43" s="40"/>
      <c r="D43" s="55"/>
      <c r="E43" s="56"/>
      <c r="F43" s="57"/>
      <c r="G43" s="40"/>
      <c r="H43" s="59"/>
      <c r="I43" s="40"/>
      <c r="J43" s="40"/>
      <c r="K43" s="55"/>
      <c r="L43" s="56"/>
      <c r="M43" s="57"/>
      <c r="N43" s="40"/>
      <c r="O43" s="59"/>
      <c r="P43" s="40"/>
    </row>
    <row r="44" spans="1:16" ht="15.75" thickTop="1">
      <c r="A44" s="11" t="s">
        <v>1463</v>
      </c>
      <c r="B44" s="10" t="s">
        <v>7</v>
      </c>
      <c r="C44" s="10"/>
      <c r="D44" s="10"/>
      <c r="E44" s="10"/>
      <c r="F44" s="10"/>
      <c r="G44" s="10"/>
      <c r="H44" s="10"/>
      <c r="I44" s="10"/>
      <c r="J44" s="10"/>
      <c r="K44" s="10"/>
      <c r="L44" s="10"/>
      <c r="M44" s="10"/>
      <c r="N44" s="10"/>
      <c r="O44" s="10"/>
      <c r="P44" s="10"/>
    </row>
    <row r="45" spans="1:16">
      <c r="A45" s="11"/>
      <c r="B45" s="22" t="s">
        <v>952</v>
      </c>
      <c r="C45" s="22"/>
      <c r="D45" s="22"/>
      <c r="E45" s="22"/>
      <c r="F45" s="22"/>
      <c r="G45" s="22"/>
      <c r="H45" s="22"/>
      <c r="I45" s="22"/>
      <c r="J45" s="22"/>
      <c r="K45" s="22"/>
      <c r="L45" s="22"/>
      <c r="M45" s="22"/>
      <c r="N45" s="22"/>
      <c r="O45" s="22"/>
      <c r="P45" s="22"/>
    </row>
    <row r="46" spans="1:16">
      <c r="A46" s="11"/>
      <c r="B46" s="35"/>
      <c r="C46" s="35"/>
      <c r="D46" s="35"/>
      <c r="E46" s="35"/>
      <c r="F46" s="35"/>
      <c r="G46" s="35"/>
      <c r="H46" s="35"/>
      <c r="I46" s="35"/>
      <c r="J46" s="35"/>
    </row>
    <row r="47" spans="1:16">
      <c r="A47" s="11"/>
      <c r="B47" s="16"/>
      <c r="C47" s="16"/>
      <c r="D47" s="16"/>
      <c r="E47" s="16"/>
      <c r="F47" s="16"/>
      <c r="G47" s="16"/>
      <c r="H47" s="16"/>
      <c r="I47" s="16"/>
      <c r="J47" s="16"/>
    </row>
    <row r="48" spans="1:16">
      <c r="A48" s="11"/>
      <c r="B48" s="86" t="s">
        <v>953</v>
      </c>
      <c r="C48" s="24"/>
      <c r="D48" s="36" t="s">
        <v>447</v>
      </c>
      <c r="E48" s="36"/>
      <c r="F48" s="36"/>
      <c r="G48" s="24"/>
      <c r="H48" s="36" t="s">
        <v>447</v>
      </c>
      <c r="I48" s="36"/>
      <c r="J48" s="36"/>
    </row>
    <row r="49" spans="1:16" ht="15.75" thickBot="1">
      <c r="A49" s="11"/>
      <c r="B49" s="87"/>
      <c r="C49" s="24"/>
      <c r="D49" s="37">
        <v>2013</v>
      </c>
      <c r="E49" s="37"/>
      <c r="F49" s="37"/>
      <c r="G49" s="24"/>
      <c r="H49" s="37">
        <v>2012</v>
      </c>
      <c r="I49" s="37"/>
      <c r="J49" s="37"/>
    </row>
    <row r="50" spans="1:16">
      <c r="A50" s="11"/>
      <c r="B50" s="39" t="s">
        <v>954</v>
      </c>
      <c r="C50" s="40"/>
      <c r="D50" s="39" t="s">
        <v>339</v>
      </c>
      <c r="E50" s="42">
        <v>17677100</v>
      </c>
      <c r="F50" s="44"/>
      <c r="G50" s="40"/>
      <c r="H50" s="39" t="s">
        <v>339</v>
      </c>
      <c r="I50" s="42">
        <v>19952175</v>
      </c>
      <c r="J50" s="44"/>
    </row>
    <row r="51" spans="1:16">
      <c r="A51" s="11"/>
      <c r="B51" s="38"/>
      <c r="C51" s="40"/>
      <c r="D51" s="41"/>
      <c r="E51" s="43"/>
      <c r="F51" s="45"/>
      <c r="G51" s="40"/>
      <c r="H51" s="41"/>
      <c r="I51" s="43"/>
      <c r="J51" s="45"/>
    </row>
    <row r="52" spans="1:16">
      <c r="A52" s="11"/>
      <c r="B52" s="22" t="s">
        <v>955</v>
      </c>
      <c r="C52" s="24"/>
      <c r="D52" s="49">
        <v>8966000</v>
      </c>
      <c r="E52" s="49"/>
      <c r="F52" s="24"/>
      <c r="G52" s="24"/>
      <c r="H52" s="49">
        <v>7384000</v>
      </c>
      <c r="I52" s="49"/>
      <c r="J52" s="24"/>
    </row>
    <row r="53" spans="1:16" ht="15.75" thickBot="1">
      <c r="A53" s="11"/>
      <c r="B53" s="22"/>
      <c r="C53" s="24"/>
      <c r="D53" s="50"/>
      <c r="E53" s="50"/>
      <c r="F53" s="51"/>
      <c r="G53" s="24"/>
      <c r="H53" s="50"/>
      <c r="I53" s="50"/>
      <c r="J53" s="51"/>
    </row>
    <row r="54" spans="1:16">
      <c r="A54" s="11"/>
      <c r="B54" s="38" t="s">
        <v>946</v>
      </c>
      <c r="C54" s="40"/>
      <c r="D54" s="39" t="s">
        <v>339</v>
      </c>
      <c r="E54" s="42">
        <v>26643100</v>
      </c>
      <c r="F54" s="44"/>
      <c r="G54" s="40"/>
      <c r="H54" s="39" t="s">
        <v>339</v>
      </c>
      <c r="I54" s="42">
        <v>27336175</v>
      </c>
      <c r="J54" s="44"/>
    </row>
    <row r="55" spans="1:16" ht="15.75" thickBot="1">
      <c r="A55" s="11"/>
      <c r="B55" s="38"/>
      <c r="C55" s="40"/>
      <c r="D55" s="55"/>
      <c r="E55" s="56"/>
      <c r="F55" s="57"/>
      <c r="G55" s="40"/>
      <c r="H55" s="55"/>
      <c r="I55" s="56"/>
      <c r="J55" s="57"/>
    </row>
    <row r="56" spans="1:16" ht="15.75" thickTop="1">
      <c r="A56" s="11" t="s">
        <v>1464</v>
      </c>
      <c r="B56" s="10" t="s">
        <v>7</v>
      </c>
      <c r="C56" s="10"/>
      <c r="D56" s="10"/>
      <c r="E56" s="10"/>
      <c r="F56" s="10"/>
      <c r="G56" s="10"/>
      <c r="H56" s="10"/>
      <c r="I56" s="10"/>
      <c r="J56" s="10"/>
      <c r="K56" s="10"/>
      <c r="L56" s="10"/>
      <c r="M56" s="10"/>
      <c r="N56" s="10"/>
      <c r="O56" s="10"/>
      <c r="P56" s="10"/>
    </row>
    <row r="57" spans="1:16">
      <c r="A57" s="11"/>
      <c r="B57" s="35"/>
      <c r="C57" s="35"/>
      <c r="D57" s="35"/>
      <c r="E57" s="35"/>
      <c r="F57" s="35"/>
      <c r="G57" s="35"/>
      <c r="H57" s="35"/>
      <c r="I57" s="35"/>
      <c r="J57" s="35"/>
    </row>
    <row r="58" spans="1:16">
      <c r="A58" s="11"/>
      <c r="B58" s="16"/>
      <c r="C58" s="16"/>
      <c r="D58" s="16"/>
      <c r="E58" s="16"/>
      <c r="F58" s="16"/>
      <c r="G58" s="16"/>
      <c r="H58" s="16"/>
      <c r="I58" s="16"/>
      <c r="J58" s="16"/>
    </row>
    <row r="59" spans="1:16" ht="27" thickBot="1">
      <c r="A59" s="11"/>
      <c r="B59" s="28" t="s">
        <v>956</v>
      </c>
      <c r="C59" s="19"/>
      <c r="D59" s="24"/>
      <c r="E59" s="24"/>
      <c r="F59" s="24"/>
      <c r="G59" s="19"/>
      <c r="H59" s="24"/>
      <c r="I59" s="24"/>
      <c r="J59" s="24"/>
    </row>
    <row r="60" spans="1:16">
      <c r="A60" s="11"/>
      <c r="B60" s="39" t="s">
        <v>516</v>
      </c>
      <c r="C60" s="40"/>
      <c r="D60" s="38" t="s">
        <v>339</v>
      </c>
      <c r="E60" s="48">
        <v>20900650</v>
      </c>
      <c r="F60" s="40"/>
      <c r="G60" s="40"/>
      <c r="H60" s="38" t="s">
        <v>339</v>
      </c>
      <c r="I60" s="48">
        <v>21097675</v>
      </c>
      <c r="J60" s="40"/>
    </row>
    <row r="61" spans="1:16">
      <c r="A61" s="11"/>
      <c r="B61" s="38"/>
      <c r="C61" s="40"/>
      <c r="D61" s="38"/>
      <c r="E61" s="48"/>
      <c r="F61" s="40"/>
      <c r="G61" s="40"/>
      <c r="H61" s="38"/>
      <c r="I61" s="48"/>
      <c r="J61" s="40"/>
    </row>
    <row r="62" spans="1:16">
      <c r="A62" s="11"/>
      <c r="B62" s="22" t="s">
        <v>517</v>
      </c>
      <c r="C62" s="24"/>
      <c r="D62" s="49">
        <v>1583550</v>
      </c>
      <c r="E62" s="49"/>
      <c r="F62" s="24"/>
      <c r="G62" s="24"/>
      <c r="H62" s="49">
        <v>1694650</v>
      </c>
      <c r="I62" s="49"/>
      <c r="J62" s="24"/>
    </row>
    <row r="63" spans="1:16">
      <c r="A63" s="11"/>
      <c r="B63" s="22"/>
      <c r="C63" s="24"/>
      <c r="D63" s="49"/>
      <c r="E63" s="49"/>
      <c r="F63" s="24"/>
      <c r="G63" s="24"/>
      <c r="H63" s="49"/>
      <c r="I63" s="49"/>
      <c r="J63" s="24"/>
    </row>
    <row r="64" spans="1:16">
      <c r="A64" s="11"/>
      <c r="B64" s="38" t="s">
        <v>518</v>
      </c>
      <c r="C64" s="40"/>
      <c r="D64" s="48">
        <v>954400</v>
      </c>
      <c r="E64" s="48"/>
      <c r="F64" s="40"/>
      <c r="G64" s="40"/>
      <c r="H64" s="48">
        <v>1091800</v>
      </c>
      <c r="I64" s="48"/>
      <c r="J64" s="40"/>
    </row>
    <row r="65" spans="1:16">
      <c r="A65" s="11"/>
      <c r="B65" s="38"/>
      <c r="C65" s="40"/>
      <c r="D65" s="48"/>
      <c r="E65" s="48"/>
      <c r="F65" s="40"/>
      <c r="G65" s="40"/>
      <c r="H65" s="48"/>
      <c r="I65" s="48"/>
      <c r="J65" s="40"/>
    </row>
    <row r="66" spans="1:16">
      <c r="A66" s="11"/>
      <c r="B66" s="22" t="s">
        <v>519</v>
      </c>
      <c r="C66" s="24"/>
      <c r="D66" s="49">
        <v>649200</v>
      </c>
      <c r="E66" s="49"/>
      <c r="F66" s="24"/>
      <c r="G66" s="24"/>
      <c r="H66" s="49">
        <v>513900</v>
      </c>
      <c r="I66" s="49"/>
      <c r="J66" s="24"/>
    </row>
    <row r="67" spans="1:16">
      <c r="A67" s="11"/>
      <c r="B67" s="22"/>
      <c r="C67" s="24"/>
      <c r="D67" s="49"/>
      <c r="E67" s="49"/>
      <c r="F67" s="24"/>
      <c r="G67" s="24"/>
      <c r="H67" s="49"/>
      <c r="I67" s="49"/>
      <c r="J67" s="24"/>
    </row>
    <row r="68" spans="1:16">
      <c r="A68" s="11"/>
      <c r="B68" s="38" t="s">
        <v>520</v>
      </c>
      <c r="C68" s="40"/>
      <c r="D68" s="48">
        <v>283100</v>
      </c>
      <c r="E68" s="48"/>
      <c r="F68" s="40"/>
      <c r="G68" s="40"/>
      <c r="H68" s="48">
        <v>607700</v>
      </c>
      <c r="I68" s="48"/>
      <c r="J68" s="40"/>
    </row>
    <row r="69" spans="1:16">
      <c r="A69" s="11"/>
      <c r="B69" s="38"/>
      <c r="C69" s="40"/>
      <c r="D69" s="48"/>
      <c r="E69" s="48"/>
      <c r="F69" s="40"/>
      <c r="G69" s="40"/>
      <c r="H69" s="48"/>
      <c r="I69" s="48"/>
      <c r="J69" s="40"/>
    </row>
    <row r="70" spans="1:16">
      <c r="A70" s="11"/>
      <c r="B70" s="22" t="s">
        <v>471</v>
      </c>
      <c r="C70" s="24"/>
      <c r="D70" s="49">
        <v>2272200</v>
      </c>
      <c r="E70" s="49"/>
      <c r="F70" s="24"/>
      <c r="G70" s="24"/>
      <c r="H70" s="49">
        <v>2330450</v>
      </c>
      <c r="I70" s="49"/>
      <c r="J70" s="24"/>
    </row>
    <row r="71" spans="1:16" ht="15.75" thickBot="1">
      <c r="A71" s="11"/>
      <c r="B71" s="22"/>
      <c r="C71" s="24"/>
      <c r="D71" s="50"/>
      <c r="E71" s="50"/>
      <c r="F71" s="51"/>
      <c r="G71" s="24"/>
      <c r="H71" s="50"/>
      <c r="I71" s="50"/>
      <c r="J71" s="51"/>
    </row>
    <row r="72" spans="1:16">
      <c r="A72" s="11"/>
      <c r="B72" s="38" t="s">
        <v>946</v>
      </c>
      <c r="C72" s="40"/>
      <c r="D72" s="39" t="s">
        <v>339</v>
      </c>
      <c r="E72" s="42">
        <v>26643100</v>
      </c>
      <c r="F72" s="44"/>
      <c r="G72" s="40"/>
      <c r="H72" s="39" t="s">
        <v>339</v>
      </c>
      <c r="I72" s="42">
        <v>27336175</v>
      </c>
      <c r="J72" s="44"/>
    </row>
    <row r="73" spans="1:16" ht="15.75" thickBot="1">
      <c r="A73" s="11"/>
      <c r="B73" s="38"/>
      <c r="C73" s="40"/>
      <c r="D73" s="55"/>
      <c r="E73" s="56"/>
      <c r="F73" s="57"/>
      <c r="G73" s="40"/>
      <c r="H73" s="55"/>
      <c r="I73" s="56"/>
      <c r="J73" s="57"/>
    </row>
    <row r="74" spans="1:16" ht="15.75" thickTop="1">
      <c r="A74" s="11" t="s">
        <v>1465</v>
      </c>
      <c r="B74" s="10" t="s">
        <v>7</v>
      </c>
      <c r="C74" s="10"/>
      <c r="D74" s="10"/>
      <c r="E74" s="10"/>
      <c r="F74" s="10"/>
      <c r="G74" s="10"/>
      <c r="H74" s="10"/>
      <c r="I74" s="10"/>
      <c r="J74" s="10"/>
      <c r="K74" s="10"/>
      <c r="L74" s="10"/>
      <c r="M74" s="10"/>
      <c r="N74" s="10"/>
      <c r="O74" s="10"/>
      <c r="P74" s="10"/>
    </row>
    <row r="75" spans="1:16">
      <c r="A75" s="11"/>
      <c r="B75" s="22" t="s">
        <v>1466</v>
      </c>
      <c r="C75" s="22"/>
      <c r="D75" s="22"/>
      <c r="E75" s="22"/>
      <c r="F75" s="22"/>
      <c r="G75" s="22"/>
      <c r="H75" s="22"/>
      <c r="I75" s="22"/>
      <c r="J75" s="22"/>
      <c r="K75" s="22"/>
      <c r="L75" s="22"/>
      <c r="M75" s="22"/>
      <c r="N75" s="22"/>
      <c r="O75" s="22"/>
      <c r="P75" s="22"/>
    </row>
    <row r="76" spans="1:16">
      <c r="A76" s="11"/>
      <c r="B76" s="35"/>
      <c r="C76" s="35"/>
      <c r="D76" s="35"/>
      <c r="E76" s="35"/>
      <c r="F76" s="35"/>
      <c r="G76" s="35"/>
      <c r="H76" s="35"/>
      <c r="I76" s="35"/>
      <c r="J76" s="35"/>
    </row>
    <row r="77" spans="1:16">
      <c r="A77" s="11"/>
      <c r="B77" s="16"/>
      <c r="C77" s="16"/>
      <c r="D77" s="16"/>
      <c r="E77" s="16"/>
      <c r="F77" s="16"/>
      <c r="G77" s="16"/>
      <c r="H77" s="16"/>
      <c r="I77" s="16"/>
      <c r="J77" s="16"/>
    </row>
    <row r="78" spans="1:16">
      <c r="A78" s="11"/>
      <c r="B78" s="86" t="s">
        <v>368</v>
      </c>
      <c r="C78" s="24"/>
      <c r="D78" s="36" t="s">
        <v>447</v>
      </c>
      <c r="E78" s="36"/>
      <c r="F78" s="36"/>
      <c r="G78" s="24"/>
      <c r="H78" s="36" t="s">
        <v>447</v>
      </c>
      <c r="I78" s="36"/>
      <c r="J78" s="36"/>
    </row>
    <row r="79" spans="1:16" ht="15.75" thickBot="1">
      <c r="A79" s="11"/>
      <c r="B79" s="87"/>
      <c r="C79" s="24"/>
      <c r="D79" s="37">
        <v>2013</v>
      </c>
      <c r="E79" s="37"/>
      <c r="F79" s="37"/>
      <c r="G79" s="24"/>
      <c r="H79" s="37">
        <v>2012</v>
      </c>
      <c r="I79" s="37"/>
      <c r="J79" s="37"/>
    </row>
    <row r="80" spans="1:16">
      <c r="A80" s="11"/>
      <c r="B80" s="39" t="s">
        <v>370</v>
      </c>
      <c r="C80" s="40"/>
      <c r="D80" s="39" t="s">
        <v>339</v>
      </c>
      <c r="E80" s="42">
        <v>23888100</v>
      </c>
      <c r="F80" s="44"/>
      <c r="G80" s="40"/>
      <c r="H80" s="39" t="s">
        <v>339</v>
      </c>
      <c r="I80" s="42">
        <v>25076175</v>
      </c>
      <c r="J80" s="44"/>
    </row>
    <row r="81" spans="1:10">
      <c r="A81" s="11"/>
      <c r="B81" s="38"/>
      <c r="C81" s="40"/>
      <c r="D81" s="41"/>
      <c r="E81" s="43"/>
      <c r="F81" s="45"/>
      <c r="G81" s="40"/>
      <c r="H81" s="41"/>
      <c r="I81" s="43"/>
      <c r="J81" s="45"/>
    </row>
    <row r="82" spans="1:10">
      <c r="A82" s="11"/>
      <c r="B82" s="22" t="s">
        <v>965</v>
      </c>
      <c r="C82" s="24"/>
      <c r="D82" s="49">
        <v>2095000</v>
      </c>
      <c r="E82" s="49"/>
      <c r="F82" s="24"/>
      <c r="G82" s="24"/>
      <c r="H82" s="49">
        <v>1615000</v>
      </c>
      <c r="I82" s="49"/>
      <c r="J82" s="24"/>
    </row>
    <row r="83" spans="1:10">
      <c r="A83" s="11"/>
      <c r="B83" s="22"/>
      <c r="C83" s="24"/>
      <c r="D83" s="49"/>
      <c r="E83" s="49"/>
      <c r="F83" s="24"/>
      <c r="G83" s="24"/>
      <c r="H83" s="49"/>
      <c r="I83" s="49"/>
      <c r="J83" s="24"/>
    </row>
    <row r="84" spans="1:10">
      <c r="A84" s="11"/>
      <c r="B84" s="38" t="s">
        <v>966</v>
      </c>
      <c r="C84" s="40"/>
      <c r="D84" s="48">
        <v>535000</v>
      </c>
      <c r="E84" s="48"/>
      <c r="F84" s="40"/>
      <c r="G84" s="40"/>
      <c r="H84" s="48">
        <v>485000</v>
      </c>
      <c r="I84" s="48"/>
      <c r="J84" s="40"/>
    </row>
    <row r="85" spans="1:10">
      <c r="A85" s="11"/>
      <c r="B85" s="38"/>
      <c r="C85" s="40"/>
      <c r="D85" s="48"/>
      <c r="E85" s="48"/>
      <c r="F85" s="40"/>
      <c r="G85" s="40"/>
      <c r="H85" s="48"/>
      <c r="I85" s="48"/>
      <c r="J85" s="40"/>
    </row>
    <row r="86" spans="1:10">
      <c r="A86" s="11"/>
      <c r="B86" s="22" t="s">
        <v>967</v>
      </c>
      <c r="C86" s="24"/>
      <c r="D86" s="49">
        <v>125000</v>
      </c>
      <c r="E86" s="49"/>
      <c r="F86" s="24"/>
      <c r="G86" s="24"/>
      <c r="H86" s="49">
        <v>125000</v>
      </c>
      <c r="I86" s="49"/>
      <c r="J86" s="24"/>
    </row>
    <row r="87" spans="1:10">
      <c r="A87" s="11"/>
      <c r="B87" s="22"/>
      <c r="C87" s="24"/>
      <c r="D87" s="49"/>
      <c r="E87" s="49"/>
      <c r="F87" s="24"/>
      <c r="G87" s="24"/>
      <c r="H87" s="49"/>
      <c r="I87" s="49"/>
      <c r="J87" s="24"/>
    </row>
    <row r="88" spans="1:10">
      <c r="A88" s="11"/>
      <c r="B88" s="38" t="s">
        <v>968</v>
      </c>
      <c r="C88" s="40"/>
      <c r="D88" s="59" t="s">
        <v>340</v>
      </c>
      <c r="E88" s="59"/>
      <c r="F88" s="40"/>
      <c r="G88" s="40"/>
      <c r="H88" s="48">
        <v>35000</v>
      </c>
      <c r="I88" s="48"/>
      <c r="J88" s="40"/>
    </row>
    <row r="89" spans="1:10" ht="15.75" thickBot="1">
      <c r="A89" s="11"/>
      <c r="B89" s="38"/>
      <c r="C89" s="40"/>
      <c r="D89" s="68"/>
      <c r="E89" s="68"/>
      <c r="F89" s="69"/>
      <c r="G89" s="40"/>
      <c r="H89" s="72"/>
      <c r="I89" s="72"/>
      <c r="J89" s="69"/>
    </row>
    <row r="90" spans="1:10">
      <c r="A90" s="11"/>
      <c r="B90" s="22" t="s">
        <v>946</v>
      </c>
      <c r="C90" s="24"/>
      <c r="D90" s="77" t="s">
        <v>339</v>
      </c>
      <c r="E90" s="70">
        <v>26643100</v>
      </c>
      <c r="F90" s="71"/>
      <c r="G90" s="24"/>
      <c r="H90" s="77" t="s">
        <v>339</v>
      </c>
      <c r="I90" s="70">
        <v>27336175</v>
      </c>
      <c r="J90" s="71"/>
    </row>
    <row r="91" spans="1:10" ht="15.75" thickBot="1">
      <c r="A91" s="11"/>
      <c r="B91" s="22"/>
      <c r="C91" s="24"/>
      <c r="D91" s="79"/>
      <c r="E91" s="80"/>
      <c r="F91" s="81"/>
      <c r="G91" s="24"/>
      <c r="H91" s="79"/>
      <c r="I91" s="80"/>
      <c r="J91" s="81"/>
    </row>
    <row r="92" spans="1:10" ht="15.75" thickTop="1"/>
  </sheetData>
  <mergeCells count="345">
    <mergeCell ref="A56:A73"/>
    <mergeCell ref="B56:P56"/>
    <mergeCell ref="A74:A91"/>
    <mergeCell ref="B74:P74"/>
    <mergeCell ref="B75:P75"/>
    <mergeCell ref="A16:A43"/>
    <mergeCell ref="B16:P16"/>
    <mergeCell ref="B17:P17"/>
    <mergeCell ref="A44:A55"/>
    <mergeCell ref="B44:P44"/>
    <mergeCell ref="B45:P45"/>
    <mergeCell ref="H90:H91"/>
    <mergeCell ref="I90:I91"/>
    <mergeCell ref="J90:J91"/>
    <mergeCell ref="A1:A2"/>
    <mergeCell ref="B1:P1"/>
    <mergeCell ref="B2:P2"/>
    <mergeCell ref="B3:P3"/>
    <mergeCell ref="A4:A15"/>
    <mergeCell ref="B4:P4"/>
    <mergeCell ref="B5:P5"/>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9:J79"/>
    <mergeCell ref="B80:B81"/>
    <mergeCell ref="C80:C81"/>
    <mergeCell ref="D80:D81"/>
    <mergeCell ref="E80:E81"/>
    <mergeCell ref="F80:F81"/>
    <mergeCell ref="G80:G81"/>
    <mergeCell ref="H80:H81"/>
    <mergeCell ref="I80:I81"/>
    <mergeCell ref="J80:J81"/>
    <mergeCell ref="H72:H73"/>
    <mergeCell ref="I72:I73"/>
    <mergeCell ref="J72:J73"/>
    <mergeCell ref="B76:J76"/>
    <mergeCell ref="B78:B79"/>
    <mergeCell ref="C78:C79"/>
    <mergeCell ref="D78:F78"/>
    <mergeCell ref="D79:F79"/>
    <mergeCell ref="G78:G79"/>
    <mergeCell ref="H78:J78"/>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I60:I61"/>
    <mergeCell ref="J60:J61"/>
    <mergeCell ref="B62:B63"/>
    <mergeCell ref="C62:C63"/>
    <mergeCell ref="D62:E63"/>
    <mergeCell ref="F62:F63"/>
    <mergeCell ref="G62:G63"/>
    <mergeCell ref="H62:I63"/>
    <mergeCell ref="J62:J63"/>
    <mergeCell ref="B57:J57"/>
    <mergeCell ref="D59:F59"/>
    <mergeCell ref="H59:J59"/>
    <mergeCell ref="B60:B61"/>
    <mergeCell ref="C60:C61"/>
    <mergeCell ref="D60:D61"/>
    <mergeCell ref="E60:E61"/>
    <mergeCell ref="F60:F61"/>
    <mergeCell ref="G60:G61"/>
    <mergeCell ref="H60:H61"/>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9:J49"/>
    <mergeCell ref="B50:B51"/>
    <mergeCell ref="C50:C51"/>
    <mergeCell ref="D50:D51"/>
    <mergeCell ref="E50:E51"/>
    <mergeCell ref="F50:F51"/>
    <mergeCell ref="G50:G51"/>
    <mergeCell ref="H50:H51"/>
    <mergeCell ref="I50:I51"/>
    <mergeCell ref="J50:J51"/>
    <mergeCell ref="N42:N43"/>
    <mergeCell ref="O42:O43"/>
    <mergeCell ref="P42:P43"/>
    <mergeCell ref="B46:J46"/>
    <mergeCell ref="B48:B49"/>
    <mergeCell ref="C48:C49"/>
    <mergeCell ref="D48:F48"/>
    <mergeCell ref="D49:F49"/>
    <mergeCell ref="G48:G49"/>
    <mergeCell ref="H48:J48"/>
    <mergeCell ref="H42:H43"/>
    <mergeCell ref="I42:I43"/>
    <mergeCell ref="J42:J43"/>
    <mergeCell ref="K42:K43"/>
    <mergeCell ref="L42:L43"/>
    <mergeCell ref="M42:M43"/>
    <mergeCell ref="M40:M41"/>
    <mergeCell ref="N40:N41"/>
    <mergeCell ref="O40:O41"/>
    <mergeCell ref="P40:P41"/>
    <mergeCell ref="B42:B43"/>
    <mergeCell ref="C42:C43"/>
    <mergeCell ref="D42:D43"/>
    <mergeCell ref="E42:E43"/>
    <mergeCell ref="F42:F43"/>
    <mergeCell ref="G42:G43"/>
    <mergeCell ref="P38:P39"/>
    <mergeCell ref="B40:B41"/>
    <mergeCell ref="C40:C41"/>
    <mergeCell ref="D40:E41"/>
    <mergeCell ref="F40:F41"/>
    <mergeCell ref="G40:G41"/>
    <mergeCell ref="H40:H41"/>
    <mergeCell ref="I40:I41"/>
    <mergeCell ref="J40:J41"/>
    <mergeCell ref="K40:L41"/>
    <mergeCell ref="I38:I39"/>
    <mergeCell ref="J38:J39"/>
    <mergeCell ref="K38:L39"/>
    <mergeCell ref="M38:M39"/>
    <mergeCell ref="N38:N39"/>
    <mergeCell ref="O38:O39"/>
    <mergeCell ref="M36:M37"/>
    <mergeCell ref="N36:N37"/>
    <mergeCell ref="O36:O37"/>
    <mergeCell ref="P36:P37"/>
    <mergeCell ref="B38:B39"/>
    <mergeCell ref="C38:C39"/>
    <mergeCell ref="D38:E39"/>
    <mergeCell ref="F38:F39"/>
    <mergeCell ref="G38:G39"/>
    <mergeCell ref="H38:H39"/>
    <mergeCell ref="P34:P35"/>
    <mergeCell ref="B36:B37"/>
    <mergeCell ref="C36:C37"/>
    <mergeCell ref="D36:E37"/>
    <mergeCell ref="F36:F37"/>
    <mergeCell ref="G36:G37"/>
    <mergeCell ref="H36:H37"/>
    <mergeCell ref="I36:I37"/>
    <mergeCell ref="J36:J37"/>
    <mergeCell ref="K36:L37"/>
    <mergeCell ref="I34:I35"/>
    <mergeCell ref="J34:J35"/>
    <mergeCell ref="K34:L35"/>
    <mergeCell ref="M34:M35"/>
    <mergeCell ref="N34:N35"/>
    <mergeCell ref="O34:O35"/>
    <mergeCell ref="M32:M33"/>
    <mergeCell ref="N32:N33"/>
    <mergeCell ref="O32:O33"/>
    <mergeCell ref="P32:P33"/>
    <mergeCell ref="B34:B35"/>
    <mergeCell ref="C34:C35"/>
    <mergeCell ref="D34:E35"/>
    <mergeCell ref="F34:F35"/>
    <mergeCell ref="G34:G35"/>
    <mergeCell ref="H34:H35"/>
    <mergeCell ref="P30:P31"/>
    <mergeCell ref="B32:B33"/>
    <mergeCell ref="C32:C33"/>
    <mergeCell ref="D32:E33"/>
    <mergeCell ref="F32:F33"/>
    <mergeCell ref="G32:G33"/>
    <mergeCell ref="H32:H33"/>
    <mergeCell ref="I32:I33"/>
    <mergeCell ref="J32:J33"/>
    <mergeCell ref="K32:L33"/>
    <mergeCell ref="I30:I31"/>
    <mergeCell ref="J30:J31"/>
    <mergeCell ref="K30:L31"/>
    <mergeCell ref="M30:M31"/>
    <mergeCell ref="N30:N31"/>
    <mergeCell ref="O30:O31"/>
    <mergeCell ref="M28:M29"/>
    <mergeCell ref="N28:N29"/>
    <mergeCell ref="O28:O29"/>
    <mergeCell ref="P28:P29"/>
    <mergeCell ref="B30:B31"/>
    <mergeCell ref="C30:C31"/>
    <mergeCell ref="D30:E31"/>
    <mergeCell ref="F30:F31"/>
    <mergeCell ref="G30:G31"/>
    <mergeCell ref="H30:H31"/>
    <mergeCell ref="P26:P27"/>
    <mergeCell ref="B28:B29"/>
    <mergeCell ref="C28:C29"/>
    <mergeCell ref="D28:E29"/>
    <mergeCell ref="F28:F29"/>
    <mergeCell ref="G28:G29"/>
    <mergeCell ref="H28:H29"/>
    <mergeCell ref="I28:I29"/>
    <mergeCell ref="J28:J29"/>
    <mergeCell ref="K28:L29"/>
    <mergeCell ref="I26:I27"/>
    <mergeCell ref="J26:J27"/>
    <mergeCell ref="K26:L27"/>
    <mergeCell ref="M26:M27"/>
    <mergeCell ref="N26:N27"/>
    <mergeCell ref="O26:O27"/>
    <mergeCell ref="B26:B27"/>
    <mergeCell ref="C26:C27"/>
    <mergeCell ref="D26:E27"/>
    <mergeCell ref="F26:F27"/>
    <mergeCell ref="G26:G27"/>
    <mergeCell ref="H26:H27"/>
    <mergeCell ref="J24:J25"/>
    <mergeCell ref="K24:L25"/>
    <mergeCell ref="M24:M25"/>
    <mergeCell ref="N24:N25"/>
    <mergeCell ref="O24:O25"/>
    <mergeCell ref="P24:P25"/>
    <mergeCell ref="N22:N23"/>
    <mergeCell ref="O22:O23"/>
    <mergeCell ref="P22:P23"/>
    <mergeCell ref="B24:B25"/>
    <mergeCell ref="C24:C25"/>
    <mergeCell ref="D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P18"/>
    <mergeCell ref="D20:I20"/>
    <mergeCell ref="K20:P20"/>
    <mergeCell ref="D21:F21"/>
    <mergeCell ref="H21:I21"/>
    <mergeCell ref="K21:M21"/>
    <mergeCell ref="O21:P21"/>
    <mergeCell ref="I12:I13"/>
    <mergeCell ref="J12:J13"/>
    <mergeCell ref="D14:F14"/>
    <mergeCell ref="H14:J14"/>
    <mergeCell ref="D15:E15"/>
    <mergeCell ref="H15: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4.8554687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9" t="s">
        <v>14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70</v>
      </c>
      <c r="B3" s="10" t="s">
        <v>7</v>
      </c>
      <c r="C3" s="10"/>
      <c r="D3" s="10"/>
      <c r="E3" s="10"/>
      <c r="F3" s="10"/>
      <c r="G3" s="10"/>
      <c r="H3" s="10"/>
      <c r="I3" s="10"/>
      <c r="J3" s="10"/>
      <c r="K3" s="10"/>
      <c r="L3" s="10"/>
      <c r="M3" s="10"/>
      <c r="N3" s="10"/>
    </row>
    <row r="4" spans="1:14" ht="15" customHeight="1">
      <c r="A4" s="11" t="s">
        <v>1468</v>
      </c>
      <c r="B4" s="10" t="s">
        <v>7</v>
      </c>
      <c r="C4" s="10"/>
      <c r="D4" s="10"/>
      <c r="E4" s="10"/>
      <c r="F4" s="10"/>
      <c r="G4" s="10"/>
      <c r="H4" s="10"/>
      <c r="I4" s="10"/>
      <c r="J4" s="10"/>
      <c r="K4" s="10"/>
      <c r="L4" s="10"/>
      <c r="M4" s="10"/>
      <c r="N4" s="10"/>
    </row>
    <row r="5" spans="1:14">
      <c r="A5" s="11"/>
      <c r="B5" s="22" t="s">
        <v>1469</v>
      </c>
      <c r="C5" s="22"/>
      <c r="D5" s="22"/>
      <c r="E5" s="22"/>
      <c r="F5" s="22"/>
      <c r="G5" s="22"/>
      <c r="H5" s="22"/>
      <c r="I5" s="22"/>
      <c r="J5" s="22"/>
      <c r="K5" s="22"/>
      <c r="L5" s="22"/>
      <c r="M5" s="22"/>
      <c r="N5" s="22"/>
    </row>
    <row r="6" spans="1:14">
      <c r="A6" s="11"/>
      <c r="B6" s="35"/>
      <c r="C6" s="35"/>
      <c r="D6" s="35"/>
      <c r="E6" s="35"/>
      <c r="F6" s="35"/>
      <c r="G6" s="35"/>
      <c r="H6" s="35"/>
      <c r="I6" s="35"/>
      <c r="J6" s="35"/>
      <c r="K6" s="35"/>
      <c r="L6" s="35"/>
      <c r="M6" s="35"/>
      <c r="N6" s="35"/>
    </row>
    <row r="7" spans="1:14">
      <c r="A7" s="11"/>
      <c r="B7" s="16"/>
      <c r="C7" s="16"/>
      <c r="D7" s="16"/>
      <c r="E7" s="16"/>
      <c r="F7" s="16"/>
      <c r="G7" s="16"/>
      <c r="H7" s="16"/>
      <c r="I7" s="16"/>
      <c r="J7" s="16"/>
      <c r="K7" s="16"/>
      <c r="L7" s="16"/>
      <c r="M7" s="16"/>
      <c r="N7" s="16"/>
    </row>
    <row r="8" spans="1:14" ht="15.75" thickBot="1">
      <c r="A8" s="11"/>
      <c r="B8" s="28" t="s">
        <v>974</v>
      </c>
      <c r="C8" s="19"/>
      <c r="D8" s="37">
        <v>2013</v>
      </c>
      <c r="E8" s="37"/>
      <c r="F8" s="37"/>
      <c r="G8" s="19"/>
      <c r="H8" s="37">
        <v>2012</v>
      </c>
      <c r="I8" s="37"/>
      <c r="J8" s="37"/>
      <c r="K8" s="19"/>
      <c r="L8" s="37">
        <v>2011</v>
      </c>
      <c r="M8" s="37"/>
      <c r="N8" s="37"/>
    </row>
    <row r="9" spans="1:14">
      <c r="A9" s="11"/>
      <c r="B9" s="131" t="s">
        <v>481</v>
      </c>
      <c r="C9" s="40"/>
      <c r="D9" s="39" t="s">
        <v>339</v>
      </c>
      <c r="E9" s="42">
        <v>34362</v>
      </c>
      <c r="F9" s="44"/>
      <c r="G9" s="40"/>
      <c r="H9" s="39" t="s">
        <v>339</v>
      </c>
      <c r="I9" s="42">
        <v>32845</v>
      </c>
      <c r="J9" s="44"/>
      <c r="K9" s="40"/>
      <c r="L9" s="39" t="s">
        <v>339</v>
      </c>
      <c r="M9" s="42">
        <v>35648</v>
      </c>
      <c r="N9" s="44"/>
    </row>
    <row r="10" spans="1:14">
      <c r="A10" s="11"/>
      <c r="B10" s="130"/>
      <c r="C10" s="40"/>
      <c r="D10" s="41"/>
      <c r="E10" s="43"/>
      <c r="F10" s="45"/>
      <c r="G10" s="40"/>
      <c r="H10" s="41"/>
      <c r="I10" s="43"/>
      <c r="J10" s="45"/>
      <c r="K10" s="40"/>
      <c r="L10" s="41"/>
      <c r="M10" s="43"/>
      <c r="N10" s="45"/>
    </row>
    <row r="11" spans="1:14">
      <c r="A11" s="11"/>
      <c r="B11" s="132" t="s">
        <v>975</v>
      </c>
      <c r="C11" s="24"/>
      <c r="D11" s="49">
        <v>25067</v>
      </c>
      <c r="E11" s="49"/>
      <c r="F11" s="24"/>
      <c r="G11" s="24"/>
      <c r="H11" s="49">
        <v>17599</v>
      </c>
      <c r="I11" s="49"/>
      <c r="J11" s="24"/>
      <c r="K11" s="24"/>
      <c r="L11" s="49">
        <v>13825</v>
      </c>
      <c r="M11" s="49"/>
      <c r="N11" s="24"/>
    </row>
    <row r="12" spans="1:14">
      <c r="A12" s="11"/>
      <c r="B12" s="132"/>
      <c r="C12" s="24"/>
      <c r="D12" s="49"/>
      <c r="E12" s="49"/>
      <c r="F12" s="24"/>
      <c r="G12" s="24"/>
      <c r="H12" s="49"/>
      <c r="I12" s="49"/>
      <c r="J12" s="24"/>
      <c r="K12" s="24"/>
      <c r="L12" s="49"/>
      <c r="M12" s="49"/>
      <c r="N12" s="24"/>
    </row>
    <row r="13" spans="1:14" ht="15.75" thickBot="1">
      <c r="A13" s="11"/>
      <c r="B13" s="30" t="s">
        <v>976</v>
      </c>
      <c r="C13" s="30"/>
      <c r="D13" s="68" t="s">
        <v>977</v>
      </c>
      <c r="E13" s="68"/>
      <c r="F13" s="103" t="s">
        <v>342</v>
      </c>
      <c r="G13" s="30"/>
      <c r="H13" s="68" t="s">
        <v>978</v>
      </c>
      <c r="I13" s="68"/>
      <c r="J13" s="103" t="s">
        <v>342</v>
      </c>
      <c r="K13" s="30"/>
      <c r="L13" s="68" t="s">
        <v>979</v>
      </c>
      <c r="M13" s="68"/>
      <c r="N13" s="103" t="s">
        <v>342</v>
      </c>
    </row>
    <row r="14" spans="1:14">
      <c r="A14" s="11"/>
      <c r="B14" s="132" t="s">
        <v>494</v>
      </c>
      <c r="C14" s="24"/>
      <c r="D14" s="77" t="s">
        <v>339</v>
      </c>
      <c r="E14" s="70">
        <v>42778</v>
      </c>
      <c r="F14" s="71"/>
      <c r="G14" s="24"/>
      <c r="H14" s="77" t="s">
        <v>339</v>
      </c>
      <c r="I14" s="70">
        <v>34362</v>
      </c>
      <c r="J14" s="71"/>
      <c r="K14" s="24"/>
      <c r="L14" s="77" t="s">
        <v>339</v>
      </c>
      <c r="M14" s="70">
        <v>32845</v>
      </c>
      <c r="N14" s="71"/>
    </row>
    <row r="15" spans="1:14" ht="15.75" thickBot="1">
      <c r="A15" s="11"/>
      <c r="B15" s="132"/>
      <c r="C15" s="24"/>
      <c r="D15" s="79"/>
      <c r="E15" s="80"/>
      <c r="F15" s="81"/>
      <c r="G15" s="24"/>
      <c r="H15" s="79"/>
      <c r="I15" s="80"/>
      <c r="J15" s="81"/>
      <c r="K15" s="24"/>
      <c r="L15" s="79"/>
      <c r="M15" s="80"/>
      <c r="N15" s="81"/>
    </row>
    <row r="16" spans="1:14" ht="15.75" thickTop="1">
      <c r="A16" s="11"/>
      <c r="B16" s="24"/>
      <c r="C16" s="24"/>
      <c r="D16" s="24"/>
      <c r="E16" s="24"/>
      <c r="F16" s="24"/>
      <c r="G16" s="24"/>
      <c r="H16" s="24"/>
      <c r="I16" s="24"/>
      <c r="J16" s="24"/>
      <c r="K16" s="24"/>
      <c r="L16" s="24"/>
      <c r="M16" s="24"/>
      <c r="N16" s="24"/>
    </row>
    <row r="17" spans="1:3">
      <c r="A17" s="11"/>
      <c r="B17" s="16"/>
      <c r="C17" s="16"/>
    </row>
    <row r="18" spans="1:3" ht="38.25">
      <c r="A18" s="11"/>
      <c r="B18" s="61" t="s">
        <v>349</v>
      </c>
      <c r="C18" s="18" t="s">
        <v>980</v>
      </c>
    </row>
  </sheetData>
  <mergeCells count="51">
    <mergeCell ref="N14:N15"/>
    <mergeCell ref="A1:A2"/>
    <mergeCell ref="B1:N1"/>
    <mergeCell ref="B2:N2"/>
    <mergeCell ref="B3:N3"/>
    <mergeCell ref="A4:A18"/>
    <mergeCell ref="B4:N4"/>
    <mergeCell ref="B5:N5"/>
    <mergeCell ref="B16:N16"/>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3" width="36.5703125" bestFit="1" customWidth="1"/>
    <col min="4" max="4" width="6.28515625" customWidth="1"/>
    <col min="5" max="5" width="28.85546875" customWidth="1"/>
    <col min="6" max="6" width="8.42578125" customWidth="1"/>
    <col min="7" max="7" width="28.85546875" customWidth="1"/>
    <col min="8" max="8" width="6.28515625" customWidth="1"/>
    <col min="9" max="9" width="28.85546875" customWidth="1"/>
    <col min="10" max="10" width="8.42578125" customWidth="1"/>
    <col min="11" max="11" width="28.85546875" customWidth="1"/>
    <col min="12" max="12" width="6.28515625" customWidth="1"/>
    <col min="13" max="13" width="28.85546875" customWidth="1"/>
    <col min="14" max="14" width="8.42578125" customWidth="1"/>
    <col min="15" max="15" width="28.85546875" customWidth="1"/>
    <col min="16" max="16" width="6.28515625" customWidth="1"/>
    <col min="17" max="17" width="28.85546875" customWidth="1"/>
    <col min="18" max="18" width="8.42578125" customWidth="1"/>
  </cols>
  <sheetData>
    <row r="1" spans="1:18" ht="15" customHeight="1">
      <c r="A1" s="9" t="s">
        <v>147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987</v>
      </c>
      <c r="B3" s="10" t="s">
        <v>7</v>
      </c>
      <c r="C3" s="10"/>
      <c r="D3" s="10"/>
      <c r="E3" s="10"/>
      <c r="F3" s="10"/>
      <c r="G3" s="10"/>
      <c r="H3" s="10"/>
      <c r="I3" s="10"/>
      <c r="J3" s="10"/>
      <c r="K3" s="10"/>
      <c r="L3" s="10"/>
      <c r="M3" s="10"/>
      <c r="N3" s="10"/>
      <c r="O3" s="10"/>
      <c r="P3" s="10"/>
      <c r="Q3" s="10"/>
      <c r="R3" s="10"/>
    </row>
    <row r="4" spans="1:18" ht="15" customHeight="1">
      <c r="A4" s="11" t="s">
        <v>1471</v>
      </c>
      <c r="B4" s="10" t="s">
        <v>7</v>
      </c>
      <c r="C4" s="10"/>
      <c r="D4" s="10"/>
      <c r="E4" s="10"/>
      <c r="F4" s="10"/>
      <c r="G4" s="10"/>
      <c r="H4" s="10"/>
      <c r="I4" s="10"/>
      <c r="J4" s="10"/>
      <c r="K4" s="10"/>
      <c r="L4" s="10"/>
      <c r="M4" s="10"/>
      <c r="N4" s="10"/>
      <c r="O4" s="10"/>
      <c r="P4" s="10"/>
      <c r="Q4" s="10"/>
      <c r="R4" s="10"/>
    </row>
    <row r="5" spans="1:18">
      <c r="A5" s="11"/>
      <c r="B5" s="22" t="s">
        <v>1002</v>
      </c>
      <c r="C5" s="22"/>
      <c r="D5" s="22"/>
      <c r="E5" s="22"/>
      <c r="F5" s="22"/>
      <c r="G5" s="22"/>
      <c r="H5" s="22"/>
      <c r="I5" s="22"/>
      <c r="J5" s="22"/>
      <c r="K5" s="22"/>
      <c r="L5" s="22"/>
      <c r="M5" s="22"/>
      <c r="N5" s="22"/>
      <c r="O5" s="22"/>
      <c r="P5" s="22"/>
      <c r="Q5" s="22"/>
      <c r="R5" s="22"/>
    </row>
    <row r="6" spans="1:18">
      <c r="A6" s="11"/>
      <c r="B6" s="35"/>
      <c r="C6" s="35"/>
      <c r="D6" s="35"/>
      <c r="E6" s="35"/>
      <c r="F6" s="35"/>
      <c r="G6" s="35"/>
      <c r="H6" s="35"/>
      <c r="I6" s="35"/>
      <c r="J6" s="35"/>
      <c r="K6" s="35"/>
      <c r="L6" s="35"/>
      <c r="M6" s="35"/>
      <c r="N6" s="35"/>
      <c r="O6" s="35"/>
      <c r="P6" s="35"/>
      <c r="Q6" s="35"/>
      <c r="R6" s="35"/>
    </row>
    <row r="7" spans="1:18">
      <c r="A7" s="11"/>
      <c r="B7" s="16"/>
      <c r="C7" s="16"/>
      <c r="D7" s="16"/>
      <c r="E7" s="16"/>
      <c r="F7" s="16"/>
      <c r="G7" s="16"/>
      <c r="H7" s="16"/>
      <c r="I7" s="16"/>
      <c r="J7" s="16"/>
      <c r="K7" s="16"/>
      <c r="L7" s="16"/>
      <c r="M7" s="16"/>
      <c r="N7" s="16"/>
      <c r="O7" s="16"/>
      <c r="P7" s="16"/>
      <c r="Q7" s="16"/>
      <c r="R7" s="16"/>
    </row>
    <row r="8" spans="1:18" ht="15.75" thickBot="1">
      <c r="A8" s="11"/>
      <c r="B8" s="19"/>
      <c r="C8" s="19"/>
      <c r="D8" s="37" t="s">
        <v>332</v>
      </c>
      <c r="E8" s="37"/>
      <c r="F8" s="37"/>
      <c r="G8" s="37"/>
      <c r="H8" s="37"/>
      <c r="I8" s="37"/>
      <c r="J8" s="37"/>
      <c r="K8" s="19"/>
      <c r="L8" s="37" t="s">
        <v>346</v>
      </c>
      <c r="M8" s="37"/>
      <c r="N8" s="37"/>
      <c r="O8" s="37"/>
      <c r="P8" s="37"/>
      <c r="Q8" s="37"/>
      <c r="R8" s="37"/>
    </row>
    <row r="9" spans="1:18" ht="15.75" thickBot="1">
      <c r="A9" s="11"/>
      <c r="B9" s="28" t="s">
        <v>1003</v>
      </c>
      <c r="C9" s="19"/>
      <c r="D9" s="73" t="s">
        <v>1004</v>
      </c>
      <c r="E9" s="73"/>
      <c r="F9" s="73"/>
      <c r="G9" s="19"/>
      <c r="H9" s="73" t="s">
        <v>1005</v>
      </c>
      <c r="I9" s="73"/>
      <c r="J9" s="73"/>
      <c r="K9" s="19"/>
      <c r="L9" s="73" t="s">
        <v>1004</v>
      </c>
      <c r="M9" s="73"/>
      <c r="N9" s="73"/>
      <c r="O9" s="19"/>
      <c r="P9" s="73" t="s">
        <v>1005</v>
      </c>
      <c r="Q9" s="73"/>
      <c r="R9" s="73"/>
    </row>
    <row r="10" spans="1:18">
      <c r="A10" s="11"/>
      <c r="B10" s="39" t="s">
        <v>1006</v>
      </c>
      <c r="C10" s="40"/>
      <c r="D10" s="39" t="s">
        <v>339</v>
      </c>
      <c r="E10" s="42">
        <v>764917</v>
      </c>
      <c r="F10" s="44"/>
      <c r="G10" s="40"/>
      <c r="H10" s="39" t="s">
        <v>339</v>
      </c>
      <c r="I10" s="42">
        <v>2378670</v>
      </c>
      <c r="J10" s="44"/>
      <c r="K10" s="40"/>
      <c r="L10" s="39" t="s">
        <v>339</v>
      </c>
      <c r="M10" s="42">
        <v>636022</v>
      </c>
      <c r="N10" s="44"/>
      <c r="O10" s="40"/>
      <c r="P10" s="39" t="s">
        <v>339</v>
      </c>
      <c r="Q10" s="42">
        <v>2676616</v>
      </c>
      <c r="R10" s="44"/>
    </row>
    <row r="11" spans="1:18">
      <c r="A11" s="11"/>
      <c r="B11" s="38"/>
      <c r="C11" s="40"/>
      <c r="D11" s="41"/>
      <c r="E11" s="43"/>
      <c r="F11" s="45"/>
      <c r="G11" s="40"/>
      <c r="H11" s="41"/>
      <c r="I11" s="43"/>
      <c r="J11" s="45"/>
      <c r="K11" s="40"/>
      <c r="L11" s="41"/>
      <c r="M11" s="43"/>
      <c r="N11" s="45"/>
      <c r="O11" s="40"/>
      <c r="P11" s="41"/>
      <c r="Q11" s="43"/>
      <c r="R11" s="45"/>
    </row>
    <row r="12" spans="1:18">
      <c r="A12" s="11"/>
      <c r="B12" s="19"/>
      <c r="C12" s="19"/>
      <c r="D12" s="24"/>
      <c r="E12" s="24"/>
      <c r="F12" s="24"/>
      <c r="G12" s="19"/>
      <c r="H12" s="24"/>
      <c r="I12" s="24"/>
      <c r="J12" s="24"/>
      <c r="K12" s="19"/>
      <c r="L12" s="24"/>
      <c r="M12" s="24"/>
      <c r="N12" s="24"/>
      <c r="O12" s="19"/>
      <c r="P12" s="24"/>
      <c r="Q12" s="24"/>
      <c r="R12" s="24"/>
    </row>
    <row r="13" spans="1:18" ht="26.25">
      <c r="A13" s="11"/>
      <c r="B13" s="29" t="s">
        <v>1007</v>
      </c>
      <c r="C13" s="30"/>
      <c r="D13" s="59">
        <v>4</v>
      </c>
      <c r="E13" s="59"/>
      <c r="F13" s="29" t="s">
        <v>691</v>
      </c>
      <c r="G13" s="30"/>
      <c r="H13" s="59">
        <v>6.3</v>
      </c>
      <c r="I13" s="59"/>
      <c r="J13" s="29" t="s">
        <v>691</v>
      </c>
      <c r="K13" s="30"/>
      <c r="L13" s="59">
        <v>4</v>
      </c>
      <c r="M13" s="59"/>
      <c r="N13" s="29" t="s">
        <v>691</v>
      </c>
      <c r="O13" s="30"/>
      <c r="P13" s="59">
        <v>6.49</v>
      </c>
      <c r="Q13" s="59"/>
      <c r="R13" s="29" t="s">
        <v>691</v>
      </c>
    </row>
    <row r="14" spans="1:18">
      <c r="A14" s="11"/>
      <c r="B14" s="22" t="s">
        <v>1008</v>
      </c>
      <c r="C14" s="24"/>
      <c r="D14" s="22" t="s">
        <v>339</v>
      </c>
      <c r="E14" s="49">
        <v>1511448</v>
      </c>
      <c r="F14" s="24"/>
      <c r="G14" s="24"/>
      <c r="H14" s="22" t="s">
        <v>339</v>
      </c>
      <c r="I14" s="49">
        <v>2378670</v>
      </c>
      <c r="J14" s="24"/>
      <c r="K14" s="24"/>
      <c r="L14" s="22" t="s">
        <v>339</v>
      </c>
      <c r="M14" s="49">
        <v>1649105</v>
      </c>
      <c r="N14" s="24"/>
      <c r="O14" s="24"/>
      <c r="P14" s="22" t="s">
        <v>339</v>
      </c>
      <c r="Q14" s="49">
        <v>2676616</v>
      </c>
      <c r="R14" s="24"/>
    </row>
    <row r="15" spans="1:18">
      <c r="A15" s="11"/>
      <c r="B15" s="22"/>
      <c r="C15" s="24"/>
      <c r="D15" s="22"/>
      <c r="E15" s="49"/>
      <c r="F15" s="24"/>
      <c r="G15" s="24"/>
      <c r="H15" s="22"/>
      <c r="I15" s="49"/>
      <c r="J15" s="24"/>
      <c r="K15" s="24"/>
      <c r="L15" s="22"/>
      <c r="M15" s="49"/>
      <c r="N15" s="24"/>
      <c r="O15" s="24"/>
      <c r="P15" s="22"/>
      <c r="Q15" s="49"/>
      <c r="R15" s="24"/>
    </row>
    <row r="16" spans="1:18">
      <c r="A16" s="11"/>
      <c r="B16" s="30"/>
      <c r="C16" s="30"/>
      <c r="D16" s="40"/>
      <c r="E16" s="40"/>
      <c r="F16" s="40"/>
      <c r="G16" s="30"/>
      <c r="H16" s="40"/>
      <c r="I16" s="40"/>
      <c r="J16" s="40"/>
      <c r="K16" s="30"/>
      <c r="L16" s="40"/>
      <c r="M16" s="40"/>
      <c r="N16" s="40"/>
      <c r="O16" s="30"/>
      <c r="P16" s="40"/>
      <c r="Q16" s="40"/>
      <c r="R16" s="40"/>
    </row>
    <row r="17" spans="1:18">
      <c r="A17" s="11"/>
      <c r="B17" s="15" t="s">
        <v>1009</v>
      </c>
      <c r="C17" s="19"/>
      <c r="D17" s="52">
        <v>5</v>
      </c>
      <c r="E17" s="52"/>
      <c r="F17" s="15" t="s">
        <v>691</v>
      </c>
      <c r="G17" s="19"/>
      <c r="H17" s="52">
        <v>9.44</v>
      </c>
      <c r="I17" s="52"/>
      <c r="J17" s="15" t="s">
        <v>691</v>
      </c>
      <c r="K17" s="19"/>
      <c r="L17" s="52">
        <v>5</v>
      </c>
      <c r="M17" s="52"/>
      <c r="N17" s="15" t="s">
        <v>691</v>
      </c>
      <c r="O17" s="19"/>
      <c r="P17" s="52">
        <v>9.74</v>
      </c>
      <c r="Q17" s="52"/>
      <c r="R17" s="15" t="s">
        <v>691</v>
      </c>
    </row>
    <row r="18" spans="1:18">
      <c r="A18" s="11"/>
      <c r="B18" s="38" t="s">
        <v>1010</v>
      </c>
      <c r="C18" s="40"/>
      <c r="D18" s="38" t="s">
        <v>339</v>
      </c>
      <c r="E18" s="48">
        <v>1889310</v>
      </c>
      <c r="F18" s="40"/>
      <c r="G18" s="40"/>
      <c r="H18" s="38" t="s">
        <v>339</v>
      </c>
      <c r="I18" s="48">
        <v>3568005</v>
      </c>
      <c r="J18" s="40"/>
      <c r="K18" s="40"/>
      <c r="L18" s="38" t="s">
        <v>339</v>
      </c>
      <c r="M18" s="48">
        <v>2061382</v>
      </c>
      <c r="N18" s="40"/>
      <c r="O18" s="40"/>
      <c r="P18" s="38" t="s">
        <v>339</v>
      </c>
      <c r="Q18" s="48">
        <v>4014924</v>
      </c>
      <c r="R18" s="40"/>
    </row>
    <row r="19" spans="1:18">
      <c r="A19" s="11"/>
      <c r="B19" s="38"/>
      <c r="C19" s="40"/>
      <c r="D19" s="38"/>
      <c r="E19" s="48"/>
      <c r="F19" s="40"/>
      <c r="G19" s="40"/>
      <c r="H19" s="38"/>
      <c r="I19" s="48"/>
      <c r="J19" s="40"/>
      <c r="K19" s="40"/>
      <c r="L19" s="38"/>
      <c r="M19" s="48"/>
      <c r="N19" s="40"/>
      <c r="O19" s="40"/>
      <c r="P19" s="38"/>
      <c r="Q19" s="48"/>
      <c r="R19" s="40"/>
    </row>
    <row r="20" spans="1:18" ht="15" customHeight="1">
      <c r="A20" s="11" t="s">
        <v>1472</v>
      </c>
      <c r="B20" s="10" t="s">
        <v>7</v>
      </c>
      <c r="C20" s="10"/>
      <c r="D20" s="10"/>
      <c r="E20" s="10"/>
      <c r="F20" s="10"/>
      <c r="G20" s="10"/>
      <c r="H20" s="10"/>
      <c r="I20" s="10"/>
      <c r="J20" s="10"/>
      <c r="K20" s="10"/>
      <c r="L20" s="10"/>
      <c r="M20" s="10"/>
      <c r="N20" s="10"/>
      <c r="O20" s="10"/>
      <c r="P20" s="10"/>
      <c r="Q20" s="10"/>
      <c r="R20" s="10"/>
    </row>
    <row r="21" spans="1:18">
      <c r="A21" s="11"/>
      <c r="B21" s="22" t="s">
        <v>1013</v>
      </c>
      <c r="C21" s="22"/>
      <c r="D21" s="22"/>
      <c r="E21" s="22"/>
      <c r="F21" s="22"/>
      <c r="G21" s="22"/>
      <c r="H21" s="22"/>
      <c r="I21" s="22"/>
      <c r="J21" s="22"/>
      <c r="K21" s="22"/>
      <c r="L21" s="22"/>
      <c r="M21" s="22"/>
      <c r="N21" s="22"/>
      <c r="O21" s="22"/>
      <c r="P21" s="22"/>
      <c r="Q21" s="22"/>
      <c r="R21" s="22"/>
    </row>
    <row r="22" spans="1:18">
      <c r="A22" s="11"/>
      <c r="B22" s="35"/>
      <c r="C22" s="35"/>
      <c r="D22" s="35"/>
      <c r="E22" s="35"/>
      <c r="F22" s="35"/>
      <c r="G22" s="35"/>
      <c r="H22" s="35"/>
      <c r="I22" s="35"/>
      <c r="J22" s="35"/>
      <c r="K22" s="35"/>
      <c r="L22" s="35"/>
      <c r="M22" s="35"/>
      <c r="N22" s="35"/>
    </row>
    <row r="23" spans="1:18">
      <c r="A23" s="11"/>
      <c r="B23" s="16"/>
      <c r="C23" s="16"/>
      <c r="D23" s="16"/>
      <c r="E23" s="16"/>
      <c r="F23" s="16"/>
      <c r="G23" s="16"/>
      <c r="H23" s="16"/>
      <c r="I23" s="16"/>
      <c r="J23" s="16"/>
      <c r="K23" s="16"/>
      <c r="L23" s="16"/>
      <c r="M23" s="16"/>
      <c r="N23" s="16"/>
    </row>
    <row r="24" spans="1:18" ht="15.75" thickBot="1">
      <c r="A24" s="11"/>
      <c r="B24" s="28" t="s">
        <v>1014</v>
      </c>
      <c r="C24" s="19"/>
      <c r="D24" s="37">
        <v>2013</v>
      </c>
      <c r="E24" s="37"/>
      <c r="F24" s="37"/>
      <c r="G24" s="19"/>
      <c r="H24" s="37">
        <v>2012</v>
      </c>
      <c r="I24" s="37"/>
      <c r="J24" s="37"/>
      <c r="K24" s="19"/>
      <c r="L24" s="37">
        <v>2011</v>
      </c>
      <c r="M24" s="37"/>
      <c r="N24" s="37"/>
    </row>
    <row r="25" spans="1:18">
      <c r="A25" s="11"/>
      <c r="B25" s="39" t="s">
        <v>1015</v>
      </c>
      <c r="C25" s="40"/>
      <c r="D25" s="39" t="s">
        <v>339</v>
      </c>
      <c r="E25" s="42">
        <v>450716</v>
      </c>
      <c r="F25" s="44"/>
      <c r="G25" s="40"/>
      <c r="H25" s="39" t="s">
        <v>339</v>
      </c>
      <c r="I25" s="42">
        <v>453885</v>
      </c>
      <c r="J25" s="44"/>
      <c r="K25" s="40"/>
      <c r="L25" s="39" t="s">
        <v>339</v>
      </c>
      <c r="M25" s="42">
        <v>658363</v>
      </c>
      <c r="N25" s="44"/>
    </row>
    <row r="26" spans="1:18">
      <c r="A26" s="11"/>
      <c r="B26" s="38"/>
      <c r="C26" s="40"/>
      <c r="D26" s="41"/>
      <c r="E26" s="43"/>
      <c r="F26" s="45"/>
      <c r="G26" s="40"/>
      <c r="H26" s="41"/>
      <c r="I26" s="43"/>
      <c r="J26" s="45"/>
      <c r="K26" s="40"/>
      <c r="L26" s="41"/>
      <c r="M26" s="43"/>
      <c r="N26" s="45"/>
    </row>
    <row r="27" spans="1:18">
      <c r="A27" s="11"/>
      <c r="B27" s="22" t="s">
        <v>1016</v>
      </c>
      <c r="C27" s="24"/>
      <c r="D27" s="49">
        <v>95441</v>
      </c>
      <c r="E27" s="49"/>
      <c r="F27" s="24"/>
      <c r="G27" s="24"/>
      <c r="H27" s="49">
        <v>3513</v>
      </c>
      <c r="I27" s="49"/>
      <c r="J27" s="24"/>
      <c r="K27" s="24"/>
      <c r="L27" s="49">
        <v>14122</v>
      </c>
      <c r="M27" s="49"/>
      <c r="N27" s="24"/>
    </row>
    <row r="28" spans="1:18">
      <c r="A28" s="11"/>
      <c r="B28" s="22"/>
      <c r="C28" s="24"/>
      <c r="D28" s="49"/>
      <c r="E28" s="49"/>
      <c r="F28" s="24"/>
      <c r="G28" s="24"/>
      <c r="H28" s="49"/>
      <c r="I28" s="49"/>
      <c r="J28" s="24"/>
      <c r="K28" s="24"/>
      <c r="L28" s="49"/>
      <c r="M28" s="49"/>
      <c r="N28" s="24"/>
    </row>
    <row r="29" spans="1:18">
      <c r="A29" s="11"/>
      <c r="B29" s="29" t="s">
        <v>1017</v>
      </c>
      <c r="C29" s="30"/>
      <c r="D29" s="59" t="s">
        <v>1018</v>
      </c>
      <c r="E29" s="59"/>
      <c r="F29" s="29" t="s">
        <v>342</v>
      </c>
      <c r="G29" s="30"/>
      <c r="H29" s="59" t="s">
        <v>1019</v>
      </c>
      <c r="I29" s="59"/>
      <c r="J29" s="29" t="s">
        <v>342</v>
      </c>
      <c r="K29" s="30"/>
      <c r="L29" s="59" t="s">
        <v>1020</v>
      </c>
      <c r="M29" s="59"/>
      <c r="N29" s="29" t="s">
        <v>342</v>
      </c>
    </row>
    <row r="30" spans="1:18">
      <c r="A30" s="11"/>
      <c r="B30" s="22" t="s">
        <v>1021</v>
      </c>
      <c r="C30" s="24"/>
      <c r="D30" s="52">
        <v>137</v>
      </c>
      <c r="E30" s="52"/>
      <c r="F30" s="24"/>
      <c r="G30" s="24"/>
      <c r="H30" s="52">
        <v>27</v>
      </c>
      <c r="I30" s="52"/>
      <c r="J30" s="24"/>
      <c r="K30" s="24"/>
      <c r="L30" s="52">
        <v>11</v>
      </c>
      <c r="M30" s="52"/>
      <c r="N30" s="24"/>
    </row>
    <row r="31" spans="1:18" ht="15.75" thickBot="1">
      <c r="A31" s="11"/>
      <c r="B31" s="22"/>
      <c r="C31" s="24"/>
      <c r="D31" s="53"/>
      <c r="E31" s="53"/>
      <c r="F31" s="51"/>
      <c r="G31" s="24"/>
      <c r="H31" s="53"/>
      <c r="I31" s="53"/>
      <c r="J31" s="51"/>
      <c r="K31" s="24"/>
      <c r="L31" s="53"/>
      <c r="M31" s="53"/>
      <c r="N31" s="51"/>
    </row>
    <row r="32" spans="1:18">
      <c r="A32" s="11"/>
      <c r="B32" s="38" t="s">
        <v>1022</v>
      </c>
      <c r="C32" s="40"/>
      <c r="D32" s="39" t="s">
        <v>339</v>
      </c>
      <c r="E32" s="42">
        <v>16787</v>
      </c>
      <c r="F32" s="44"/>
      <c r="G32" s="40"/>
      <c r="H32" s="39" t="s">
        <v>339</v>
      </c>
      <c r="I32" s="42">
        <v>450716</v>
      </c>
      <c r="J32" s="44"/>
      <c r="K32" s="40"/>
      <c r="L32" s="39" t="s">
        <v>339</v>
      </c>
      <c r="M32" s="42">
        <v>453885</v>
      </c>
      <c r="N32" s="44"/>
    </row>
    <row r="33" spans="1:18" ht="15.75" thickBot="1">
      <c r="A33" s="11"/>
      <c r="B33" s="38"/>
      <c r="C33" s="40"/>
      <c r="D33" s="55"/>
      <c r="E33" s="56"/>
      <c r="F33" s="57"/>
      <c r="G33" s="40"/>
      <c r="H33" s="55"/>
      <c r="I33" s="56"/>
      <c r="J33" s="57"/>
      <c r="K33" s="40"/>
      <c r="L33" s="55"/>
      <c r="M33" s="56"/>
      <c r="N33" s="57"/>
    </row>
    <row r="34" spans="1:18" ht="15.75" thickTop="1">
      <c r="A34" s="11" t="s">
        <v>1473</v>
      </c>
      <c r="B34" s="10" t="s">
        <v>7</v>
      </c>
      <c r="C34" s="10"/>
      <c r="D34" s="10"/>
      <c r="E34" s="10"/>
      <c r="F34" s="10"/>
      <c r="G34" s="10"/>
      <c r="H34" s="10"/>
      <c r="I34" s="10"/>
      <c r="J34" s="10"/>
      <c r="K34" s="10"/>
      <c r="L34" s="10"/>
      <c r="M34" s="10"/>
      <c r="N34" s="10"/>
      <c r="O34" s="10"/>
      <c r="P34" s="10"/>
      <c r="Q34" s="10"/>
      <c r="R34" s="10"/>
    </row>
    <row r="35" spans="1:18" ht="38.25" customHeight="1">
      <c r="A35" s="11"/>
      <c r="B35" s="22" t="s">
        <v>1024</v>
      </c>
      <c r="C35" s="22"/>
      <c r="D35" s="22"/>
      <c r="E35" s="22"/>
      <c r="F35" s="22"/>
      <c r="G35" s="22"/>
      <c r="H35" s="22"/>
      <c r="I35" s="22"/>
      <c r="J35" s="22"/>
      <c r="K35" s="22"/>
      <c r="L35" s="22"/>
      <c r="M35" s="22"/>
      <c r="N35" s="22"/>
      <c r="O35" s="22"/>
      <c r="P35" s="22"/>
      <c r="Q35" s="22"/>
      <c r="R35" s="22"/>
    </row>
    <row r="36" spans="1:18">
      <c r="A36" s="11"/>
      <c r="B36" s="35"/>
      <c r="C36" s="35"/>
      <c r="D36" s="35"/>
      <c r="E36" s="35"/>
      <c r="F36" s="35"/>
      <c r="G36" s="35"/>
      <c r="H36" s="35"/>
      <c r="I36" s="35"/>
      <c r="J36" s="35"/>
    </row>
    <row r="37" spans="1:18">
      <c r="A37" s="11"/>
      <c r="B37" s="16"/>
      <c r="C37" s="16"/>
      <c r="D37" s="16"/>
      <c r="E37" s="16"/>
      <c r="F37" s="16"/>
      <c r="G37" s="16"/>
      <c r="H37" s="16"/>
      <c r="I37" s="16"/>
      <c r="J37" s="16"/>
    </row>
    <row r="38" spans="1:18" ht="15.75" thickBot="1">
      <c r="A38" s="11"/>
      <c r="B38" s="28" t="s">
        <v>1025</v>
      </c>
      <c r="C38" s="19"/>
      <c r="D38" s="37" t="s">
        <v>332</v>
      </c>
      <c r="E38" s="37"/>
      <c r="F38" s="37"/>
      <c r="G38" s="19"/>
      <c r="H38" s="37" t="s">
        <v>346</v>
      </c>
      <c r="I38" s="37"/>
      <c r="J38" s="37"/>
    </row>
    <row r="39" spans="1:18">
      <c r="A39" s="11"/>
      <c r="B39" s="44" t="s">
        <v>1026</v>
      </c>
      <c r="C39" s="40"/>
      <c r="D39" s="39" t="s">
        <v>339</v>
      </c>
      <c r="E39" s="42">
        <v>3949</v>
      </c>
      <c r="F39" s="44"/>
      <c r="G39" s="40"/>
      <c r="H39" s="39" t="s">
        <v>339</v>
      </c>
      <c r="I39" s="42">
        <v>268512</v>
      </c>
      <c r="J39" s="44"/>
    </row>
    <row r="40" spans="1:18">
      <c r="A40" s="11"/>
      <c r="B40" s="40"/>
      <c r="C40" s="40"/>
      <c r="D40" s="41"/>
      <c r="E40" s="43"/>
      <c r="F40" s="45"/>
      <c r="G40" s="40"/>
      <c r="H40" s="41"/>
      <c r="I40" s="43"/>
      <c r="J40" s="45"/>
    </row>
    <row r="41" spans="1:18">
      <c r="A41" s="11"/>
      <c r="B41" s="22" t="s">
        <v>1027</v>
      </c>
      <c r="C41" s="24"/>
      <c r="D41" s="52">
        <v>33</v>
      </c>
      <c r="E41" s="52"/>
      <c r="F41" s="24"/>
      <c r="G41" s="24"/>
      <c r="H41" s="49">
        <v>144644</v>
      </c>
      <c r="I41" s="49"/>
      <c r="J41" s="24"/>
    </row>
    <row r="42" spans="1:18">
      <c r="A42" s="11"/>
      <c r="B42" s="22"/>
      <c r="C42" s="24"/>
      <c r="D42" s="52"/>
      <c r="E42" s="52"/>
      <c r="F42" s="24"/>
      <c r="G42" s="24"/>
      <c r="H42" s="49"/>
      <c r="I42" s="49"/>
      <c r="J42" s="24"/>
    </row>
    <row r="43" spans="1:18">
      <c r="A43" s="11"/>
      <c r="B43" s="38" t="s">
        <v>1028</v>
      </c>
      <c r="C43" s="40"/>
      <c r="D43" s="48">
        <v>6918</v>
      </c>
      <c r="E43" s="48"/>
      <c r="F43" s="40"/>
      <c r="G43" s="40"/>
      <c r="H43" s="48">
        <v>20511</v>
      </c>
      <c r="I43" s="48"/>
      <c r="J43" s="40"/>
    </row>
    <row r="44" spans="1:18">
      <c r="A44" s="11"/>
      <c r="B44" s="38"/>
      <c r="C44" s="40"/>
      <c r="D44" s="48"/>
      <c r="E44" s="48"/>
      <c r="F44" s="40"/>
      <c r="G44" s="40"/>
      <c r="H44" s="48"/>
      <c r="I44" s="48"/>
      <c r="J44" s="40"/>
    </row>
    <row r="45" spans="1:18">
      <c r="A45" s="11"/>
      <c r="B45" s="22" t="s">
        <v>1029</v>
      </c>
      <c r="C45" s="24"/>
      <c r="D45" s="52" t="s">
        <v>340</v>
      </c>
      <c r="E45" s="52"/>
      <c r="F45" s="24"/>
      <c r="G45" s="24"/>
      <c r="H45" s="49">
        <v>13536</v>
      </c>
      <c r="I45" s="49"/>
      <c r="J45" s="24"/>
    </row>
    <row r="46" spans="1:18">
      <c r="A46" s="11"/>
      <c r="B46" s="22"/>
      <c r="C46" s="24"/>
      <c r="D46" s="52"/>
      <c r="E46" s="52"/>
      <c r="F46" s="24"/>
      <c r="G46" s="24"/>
      <c r="H46" s="49"/>
      <c r="I46" s="49"/>
      <c r="J46" s="24"/>
    </row>
    <row r="47" spans="1:18">
      <c r="A47" s="11"/>
      <c r="B47" s="38" t="s">
        <v>1030</v>
      </c>
      <c r="C47" s="40"/>
      <c r="D47" s="48">
        <v>5887</v>
      </c>
      <c r="E47" s="48"/>
      <c r="F47" s="40"/>
      <c r="G47" s="40"/>
      <c r="H47" s="48">
        <v>3513</v>
      </c>
      <c r="I47" s="48"/>
      <c r="J47" s="40"/>
    </row>
    <row r="48" spans="1:18" ht="15.75" thickBot="1">
      <c r="A48" s="11"/>
      <c r="B48" s="38"/>
      <c r="C48" s="40"/>
      <c r="D48" s="72"/>
      <c r="E48" s="72"/>
      <c r="F48" s="69"/>
      <c r="G48" s="40"/>
      <c r="H48" s="72"/>
      <c r="I48" s="72"/>
      <c r="J48" s="69"/>
    </row>
    <row r="49" spans="1:18">
      <c r="A49" s="11"/>
      <c r="B49" s="22" t="s">
        <v>1031</v>
      </c>
      <c r="C49" s="24"/>
      <c r="D49" s="77" t="s">
        <v>339</v>
      </c>
      <c r="E49" s="70">
        <v>16787</v>
      </c>
      <c r="F49" s="71"/>
      <c r="G49" s="24"/>
      <c r="H49" s="77" t="s">
        <v>339</v>
      </c>
      <c r="I49" s="70">
        <v>450716</v>
      </c>
      <c r="J49" s="71"/>
    </row>
    <row r="50" spans="1:18" ht="15.75" thickBot="1">
      <c r="A50" s="11"/>
      <c r="B50" s="22"/>
      <c r="C50" s="24"/>
      <c r="D50" s="79"/>
      <c r="E50" s="80"/>
      <c r="F50" s="81"/>
      <c r="G50" s="24"/>
      <c r="H50" s="79"/>
      <c r="I50" s="80"/>
      <c r="J50" s="81"/>
    </row>
    <row r="51" spans="1:18" ht="15.75" thickTop="1">
      <c r="A51" s="11"/>
      <c r="B51" s="24"/>
      <c r="C51" s="24"/>
      <c r="D51" s="24"/>
      <c r="E51" s="24"/>
      <c r="F51" s="24"/>
      <c r="G51" s="24"/>
      <c r="H51" s="24"/>
      <c r="I51" s="24"/>
      <c r="J51" s="24"/>
      <c r="K51" s="24"/>
      <c r="L51" s="24"/>
      <c r="M51" s="24"/>
      <c r="N51" s="24"/>
      <c r="O51" s="24"/>
      <c r="P51" s="24"/>
      <c r="Q51" s="24"/>
      <c r="R51" s="24"/>
    </row>
    <row r="52" spans="1:18">
      <c r="A52" s="11"/>
      <c r="B52" s="16"/>
      <c r="C52" s="16"/>
    </row>
    <row r="53" spans="1:18" ht="102">
      <c r="A53" s="11"/>
      <c r="B53" s="61" t="s">
        <v>349</v>
      </c>
      <c r="C53" s="18" t="s">
        <v>1032</v>
      </c>
    </row>
    <row r="54" spans="1:18" ht="15" customHeight="1">
      <c r="A54" s="11" t="s">
        <v>1474</v>
      </c>
      <c r="B54" s="10" t="s">
        <v>7</v>
      </c>
      <c r="C54" s="10"/>
      <c r="D54" s="10"/>
      <c r="E54" s="10"/>
      <c r="F54" s="10"/>
      <c r="G54" s="10"/>
      <c r="H54" s="10"/>
      <c r="I54" s="10"/>
      <c r="J54" s="10"/>
      <c r="K54" s="10"/>
      <c r="L54" s="10"/>
      <c r="M54" s="10"/>
      <c r="N54" s="10"/>
      <c r="O54" s="10"/>
      <c r="P54" s="10"/>
      <c r="Q54" s="10"/>
      <c r="R54" s="10"/>
    </row>
    <row r="55" spans="1:18">
      <c r="A55" s="11"/>
      <c r="B55" s="22" t="s">
        <v>1034</v>
      </c>
      <c r="C55" s="22"/>
      <c r="D55" s="22"/>
      <c r="E55" s="22"/>
      <c r="F55" s="22"/>
      <c r="G55" s="22"/>
      <c r="H55" s="22"/>
      <c r="I55" s="22"/>
      <c r="J55" s="22"/>
      <c r="K55" s="22"/>
      <c r="L55" s="22"/>
      <c r="M55" s="22"/>
      <c r="N55" s="22"/>
      <c r="O55" s="22"/>
      <c r="P55" s="22"/>
      <c r="Q55" s="22"/>
      <c r="R55" s="22"/>
    </row>
    <row r="56" spans="1:18">
      <c r="A56" s="11"/>
      <c r="B56" s="35"/>
      <c r="C56" s="35"/>
      <c r="D56" s="35"/>
      <c r="E56" s="35"/>
      <c r="F56" s="35"/>
      <c r="G56" s="35"/>
      <c r="H56" s="35"/>
      <c r="I56" s="35"/>
      <c r="J56" s="35"/>
      <c r="K56" s="35"/>
      <c r="L56" s="35"/>
      <c r="M56" s="35"/>
      <c r="N56" s="35"/>
    </row>
    <row r="57" spans="1:18">
      <c r="A57" s="11"/>
      <c r="B57" s="16"/>
      <c r="C57" s="16"/>
      <c r="D57" s="16"/>
      <c r="E57" s="16"/>
      <c r="F57" s="16"/>
      <c r="G57" s="16"/>
      <c r="H57" s="16"/>
      <c r="I57" s="16"/>
      <c r="J57" s="16"/>
      <c r="K57" s="16"/>
      <c r="L57" s="16"/>
      <c r="M57" s="16"/>
      <c r="N57" s="16"/>
    </row>
    <row r="58" spans="1:18" ht="15.75" thickBot="1">
      <c r="A58" s="11"/>
      <c r="B58" s="19"/>
      <c r="C58" s="19"/>
      <c r="D58" s="37" t="s">
        <v>376</v>
      </c>
      <c r="E58" s="37"/>
      <c r="F58" s="37"/>
      <c r="G58" s="37"/>
      <c r="H58" s="37"/>
      <c r="I58" s="37"/>
      <c r="J58" s="37"/>
      <c r="K58" s="37"/>
      <c r="L58" s="37"/>
      <c r="M58" s="37"/>
      <c r="N58" s="37"/>
    </row>
    <row r="59" spans="1:18" ht="15.75" thickBot="1">
      <c r="A59" s="11"/>
      <c r="B59" s="28" t="s">
        <v>1035</v>
      </c>
      <c r="C59" s="19"/>
      <c r="D59" s="73">
        <v>2013</v>
      </c>
      <c r="E59" s="73"/>
      <c r="F59" s="73"/>
      <c r="G59" s="78"/>
      <c r="H59" s="73">
        <v>2012</v>
      </c>
      <c r="I59" s="73"/>
      <c r="J59" s="73"/>
      <c r="K59" s="78"/>
      <c r="L59" s="73">
        <v>2011</v>
      </c>
      <c r="M59" s="73"/>
      <c r="N59" s="73"/>
    </row>
    <row r="60" spans="1:18">
      <c r="A60" s="11"/>
      <c r="B60" s="39" t="s">
        <v>1036</v>
      </c>
      <c r="C60" s="40"/>
      <c r="D60" s="39" t="s">
        <v>339</v>
      </c>
      <c r="E60" s="42">
        <v>7552</v>
      </c>
      <c r="F60" s="44"/>
      <c r="G60" s="40"/>
      <c r="H60" s="39" t="s">
        <v>339</v>
      </c>
      <c r="I60" s="42">
        <v>15065</v>
      </c>
      <c r="J60" s="44"/>
      <c r="K60" s="40"/>
      <c r="L60" s="39" t="s">
        <v>339</v>
      </c>
      <c r="M60" s="42">
        <v>14483</v>
      </c>
      <c r="N60" s="44"/>
    </row>
    <row r="61" spans="1:18">
      <c r="A61" s="11"/>
      <c r="B61" s="38"/>
      <c r="C61" s="40"/>
      <c r="D61" s="41"/>
      <c r="E61" s="43"/>
      <c r="F61" s="45"/>
      <c r="G61" s="40"/>
      <c r="H61" s="41"/>
      <c r="I61" s="43"/>
      <c r="J61" s="45"/>
      <c r="K61" s="40"/>
      <c r="L61" s="41"/>
      <c r="M61" s="43"/>
      <c r="N61" s="45"/>
    </row>
    <row r="62" spans="1:18">
      <c r="A62" s="11"/>
      <c r="B62" s="22" t="s">
        <v>1037</v>
      </c>
      <c r="C62" s="24"/>
      <c r="D62" s="52">
        <v>137</v>
      </c>
      <c r="E62" s="52"/>
      <c r="F62" s="24"/>
      <c r="G62" s="24"/>
      <c r="H62" s="52">
        <v>27</v>
      </c>
      <c r="I62" s="52"/>
      <c r="J62" s="24"/>
      <c r="K62" s="24"/>
      <c r="L62" s="52">
        <v>11</v>
      </c>
      <c r="M62" s="52"/>
      <c r="N62" s="24"/>
    </row>
    <row r="63" spans="1:18" ht="15.75" thickBot="1">
      <c r="A63" s="11"/>
      <c r="B63" s="22"/>
      <c r="C63" s="24"/>
      <c r="D63" s="53"/>
      <c r="E63" s="53"/>
      <c r="F63" s="51"/>
      <c r="G63" s="24"/>
      <c r="H63" s="53"/>
      <c r="I63" s="53"/>
      <c r="J63" s="51"/>
      <c r="K63" s="24"/>
      <c r="L63" s="53"/>
      <c r="M63" s="53"/>
      <c r="N63" s="51"/>
    </row>
    <row r="64" spans="1:18">
      <c r="A64" s="11"/>
      <c r="B64" s="38" t="s">
        <v>354</v>
      </c>
      <c r="C64" s="40"/>
      <c r="D64" s="39" t="s">
        <v>339</v>
      </c>
      <c r="E64" s="42">
        <v>7689</v>
      </c>
      <c r="F64" s="44"/>
      <c r="G64" s="40"/>
      <c r="H64" s="39" t="s">
        <v>339</v>
      </c>
      <c r="I64" s="42">
        <v>15092</v>
      </c>
      <c r="J64" s="44"/>
      <c r="K64" s="40"/>
      <c r="L64" s="39" t="s">
        <v>339</v>
      </c>
      <c r="M64" s="42">
        <v>14494</v>
      </c>
      <c r="N64" s="44"/>
    </row>
    <row r="65" spans="1:18" ht="15.75" thickBot="1">
      <c r="A65" s="11"/>
      <c r="B65" s="38"/>
      <c r="C65" s="40"/>
      <c r="D65" s="55"/>
      <c r="E65" s="56"/>
      <c r="F65" s="57"/>
      <c r="G65" s="40"/>
      <c r="H65" s="55"/>
      <c r="I65" s="56"/>
      <c r="J65" s="57"/>
      <c r="K65" s="40"/>
      <c r="L65" s="55"/>
      <c r="M65" s="56"/>
      <c r="N65" s="57"/>
    </row>
    <row r="66" spans="1:18" ht="15.75" thickTop="1">
      <c r="A66" s="11" t="s">
        <v>1475</v>
      </c>
      <c r="B66" s="10" t="s">
        <v>7</v>
      </c>
      <c r="C66" s="10"/>
      <c r="D66" s="10"/>
      <c r="E66" s="10"/>
      <c r="F66" s="10"/>
      <c r="G66" s="10"/>
      <c r="H66" s="10"/>
      <c r="I66" s="10"/>
      <c r="J66" s="10"/>
      <c r="K66" s="10"/>
      <c r="L66" s="10"/>
      <c r="M66" s="10"/>
      <c r="N66" s="10"/>
      <c r="O66" s="10"/>
      <c r="P66" s="10"/>
      <c r="Q66" s="10"/>
      <c r="R66" s="10"/>
    </row>
    <row r="67" spans="1:18">
      <c r="A67" s="11"/>
      <c r="B67" s="22" t="s">
        <v>1040</v>
      </c>
      <c r="C67" s="22"/>
      <c r="D67" s="22"/>
      <c r="E67" s="22"/>
      <c r="F67" s="22"/>
      <c r="G67" s="22"/>
      <c r="H67" s="22"/>
      <c r="I67" s="22"/>
      <c r="J67" s="22"/>
      <c r="K67" s="22"/>
      <c r="L67" s="22"/>
      <c r="M67" s="22"/>
      <c r="N67" s="22"/>
      <c r="O67" s="22"/>
      <c r="P67" s="22"/>
      <c r="Q67" s="22"/>
      <c r="R67" s="22"/>
    </row>
    <row r="68" spans="1:18">
      <c r="A68" s="11"/>
      <c r="B68" s="35"/>
      <c r="C68" s="35"/>
      <c r="D68" s="35"/>
      <c r="E68" s="35"/>
      <c r="F68" s="35"/>
      <c r="G68" s="35"/>
      <c r="H68" s="35"/>
      <c r="I68" s="35"/>
      <c r="J68" s="35"/>
    </row>
    <row r="69" spans="1:18">
      <c r="A69" s="11"/>
      <c r="B69" s="16"/>
      <c r="C69" s="16"/>
      <c r="D69" s="16"/>
      <c r="E69" s="16"/>
      <c r="F69" s="16"/>
      <c r="G69" s="16"/>
      <c r="H69" s="16"/>
      <c r="I69" s="16"/>
      <c r="J69" s="16"/>
    </row>
    <row r="70" spans="1:18">
      <c r="A70" s="11"/>
      <c r="B70" s="86" t="s">
        <v>1041</v>
      </c>
      <c r="C70" s="24"/>
      <c r="D70" s="36" t="s">
        <v>447</v>
      </c>
      <c r="E70" s="36"/>
      <c r="F70" s="36"/>
      <c r="G70" s="24"/>
      <c r="H70" s="36" t="s">
        <v>447</v>
      </c>
      <c r="I70" s="36"/>
      <c r="J70" s="36"/>
    </row>
    <row r="71" spans="1:18" ht="15.75" thickBot="1">
      <c r="A71" s="11"/>
      <c r="B71" s="87"/>
      <c r="C71" s="24"/>
      <c r="D71" s="37">
        <v>2013</v>
      </c>
      <c r="E71" s="37"/>
      <c r="F71" s="37"/>
      <c r="G71" s="24"/>
      <c r="H71" s="37">
        <v>2012</v>
      </c>
      <c r="I71" s="37"/>
      <c r="J71" s="37"/>
    </row>
    <row r="72" spans="1:18">
      <c r="A72" s="11"/>
      <c r="B72" s="39" t="s">
        <v>1042</v>
      </c>
      <c r="C72" s="40"/>
      <c r="D72" s="39" t="s">
        <v>339</v>
      </c>
      <c r="E72" s="42">
        <v>4067</v>
      </c>
      <c r="F72" s="44"/>
      <c r="G72" s="40"/>
      <c r="H72" s="39" t="s">
        <v>339</v>
      </c>
      <c r="I72" s="46" t="s">
        <v>340</v>
      </c>
      <c r="J72" s="44"/>
    </row>
    <row r="73" spans="1:18">
      <c r="A73" s="11"/>
      <c r="B73" s="38"/>
      <c r="C73" s="40"/>
      <c r="D73" s="41"/>
      <c r="E73" s="43"/>
      <c r="F73" s="45"/>
      <c r="G73" s="40"/>
      <c r="H73" s="41"/>
      <c r="I73" s="47"/>
      <c r="J73" s="45"/>
    </row>
    <row r="74" spans="1:18">
      <c r="A74" s="11"/>
      <c r="B74" s="22" t="s">
        <v>1027</v>
      </c>
      <c r="C74" s="24"/>
      <c r="D74" s="52">
        <v>40</v>
      </c>
      <c r="E74" s="52"/>
      <c r="F74" s="24"/>
      <c r="G74" s="24"/>
      <c r="H74" s="49">
        <v>97858</v>
      </c>
      <c r="I74" s="49"/>
      <c r="J74" s="24"/>
    </row>
    <row r="75" spans="1:18">
      <c r="A75" s="11"/>
      <c r="B75" s="22"/>
      <c r="C75" s="24"/>
      <c r="D75" s="52"/>
      <c r="E75" s="52"/>
      <c r="F75" s="24"/>
      <c r="G75" s="24"/>
      <c r="H75" s="49"/>
      <c r="I75" s="49"/>
      <c r="J75" s="24"/>
    </row>
    <row r="76" spans="1:18">
      <c r="A76" s="11"/>
      <c r="B76" s="38" t="s">
        <v>1028</v>
      </c>
      <c r="C76" s="40"/>
      <c r="D76" s="59">
        <v>41</v>
      </c>
      <c r="E76" s="59"/>
      <c r="F76" s="40"/>
      <c r="G76" s="40"/>
      <c r="H76" s="48">
        <v>2699</v>
      </c>
      <c r="I76" s="48"/>
      <c r="J76" s="40"/>
    </row>
    <row r="77" spans="1:18">
      <c r="A77" s="11"/>
      <c r="B77" s="38"/>
      <c r="C77" s="40"/>
      <c r="D77" s="59"/>
      <c r="E77" s="59"/>
      <c r="F77" s="40"/>
      <c r="G77" s="40"/>
      <c r="H77" s="48"/>
      <c r="I77" s="48"/>
      <c r="J77" s="40"/>
    </row>
    <row r="78" spans="1:18">
      <c r="A78" s="11"/>
      <c r="B78" s="22" t="s">
        <v>1029</v>
      </c>
      <c r="C78" s="24"/>
      <c r="D78" s="52" t="s">
        <v>340</v>
      </c>
      <c r="E78" s="52"/>
      <c r="F78" s="24"/>
      <c r="G78" s="24"/>
      <c r="H78" s="49">
        <v>1253</v>
      </c>
      <c r="I78" s="49"/>
      <c r="J78" s="24"/>
    </row>
    <row r="79" spans="1:18">
      <c r="A79" s="11"/>
      <c r="B79" s="22"/>
      <c r="C79" s="24"/>
      <c r="D79" s="52"/>
      <c r="E79" s="52"/>
      <c r="F79" s="24"/>
      <c r="G79" s="24"/>
      <c r="H79" s="49"/>
      <c r="I79" s="49"/>
      <c r="J79" s="24"/>
    </row>
    <row r="80" spans="1:18">
      <c r="A80" s="11"/>
      <c r="B80" s="38" t="s">
        <v>1030</v>
      </c>
      <c r="C80" s="40"/>
      <c r="D80" s="59">
        <v>32</v>
      </c>
      <c r="E80" s="59"/>
      <c r="F80" s="40"/>
      <c r="G80" s="40"/>
      <c r="H80" s="59">
        <v>200</v>
      </c>
      <c r="I80" s="59"/>
      <c r="J80" s="40"/>
    </row>
    <row r="81" spans="1:10" ht="15.75" thickBot="1">
      <c r="A81" s="11"/>
      <c r="B81" s="38"/>
      <c r="C81" s="40"/>
      <c r="D81" s="68"/>
      <c r="E81" s="68"/>
      <c r="F81" s="69"/>
      <c r="G81" s="40"/>
      <c r="H81" s="68"/>
      <c r="I81" s="68"/>
      <c r="J81" s="69"/>
    </row>
    <row r="82" spans="1:10">
      <c r="A82" s="11"/>
      <c r="B82" s="22" t="s">
        <v>354</v>
      </c>
      <c r="C82" s="24"/>
      <c r="D82" s="77" t="s">
        <v>339</v>
      </c>
      <c r="E82" s="70">
        <v>4180</v>
      </c>
      <c r="F82" s="71"/>
      <c r="G82" s="24"/>
      <c r="H82" s="77" t="s">
        <v>339</v>
      </c>
      <c r="I82" s="70">
        <v>102010</v>
      </c>
      <c r="J82" s="71"/>
    </row>
    <row r="83" spans="1:10" ht="15.75" thickBot="1">
      <c r="A83" s="11"/>
      <c r="B83" s="22"/>
      <c r="C83" s="24"/>
      <c r="D83" s="79"/>
      <c r="E83" s="80"/>
      <c r="F83" s="81"/>
      <c r="G83" s="24"/>
      <c r="H83" s="79"/>
      <c r="I83" s="80"/>
      <c r="J83" s="81"/>
    </row>
    <row r="84" spans="1:10" ht="15.75" thickTop="1"/>
  </sheetData>
  <mergeCells count="291">
    <mergeCell ref="A54:A65"/>
    <mergeCell ref="B54:R54"/>
    <mergeCell ref="B55:R55"/>
    <mergeCell ref="A66:A83"/>
    <mergeCell ref="B66:R66"/>
    <mergeCell ref="B67:R67"/>
    <mergeCell ref="A20:A33"/>
    <mergeCell ref="B20:R20"/>
    <mergeCell ref="B21:R21"/>
    <mergeCell ref="A34:A53"/>
    <mergeCell ref="B34:R34"/>
    <mergeCell ref="B35:R35"/>
    <mergeCell ref="B51:R51"/>
    <mergeCell ref="A1:A2"/>
    <mergeCell ref="B1:R1"/>
    <mergeCell ref="B2:R2"/>
    <mergeCell ref="B3:R3"/>
    <mergeCell ref="A4:A19"/>
    <mergeCell ref="B4:R4"/>
    <mergeCell ref="B5:R5"/>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B70:B71"/>
    <mergeCell ref="C70:C71"/>
    <mergeCell ref="D70:F70"/>
    <mergeCell ref="D71:F71"/>
    <mergeCell ref="G70:G71"/>
    <mergeCell ref="H70:J70"/>
    <mergeCell ref="H71:J71"/>
    <mergeCell ref="J64:J65"/>
    <mergeCell ref="K64:K65"/>
    <mergeCell ref="L64:L65"/>
    <mergeCell ref="M64:M65"/>
    <mergeCell ref="N64:N65"/>
    <mergeCell ref="B68:J68"/>
    <mergeCell ref="L62:M63"/>
    <mergeCell ref="N62:N63"/>
    <mergeCell ref="B64:B65"/>
    <mergeCell ref="C64:C65"/>
    <mergeCell ref="D64:D65"/>
    <mergeCell ref="E64:E65"/>
    <mergeCell ref="F64:F65"/>
    <mergeCell ref="G64:G65"/>
    <mergeCell ref="H64:H65"/>
    <mergeCell ref="I64:I65"/>
    <mergeCell ref="M60:M61"/>
    <mergeCell ref="N60:N61"/>
    <mergeCell ref="B62:B63"/>
    <mergeCell ref="C62:C63"/>
    <mergeCell ref="D62:E63"/>
    <mergeCell ref="F62:F63"/>
    <mergeCell ref="G62:G63"/>
    <mergeCell ref="H62:I63"/>
    <mergeCell ref="J62:J63"/>
    <mergeCell ref="K62:K63"/>
    <mergeCell ref="G60:G61"/>
    <mergeCell ref="H60:H61"/>
    <mergeCell ref="I60:I61"/>
    <mergeCell ref="J60:J61"/>
    <mergeCell ref="K60:K61"/>
    <mergeCell ref="L60:L61"/>
    <mergeCell ref="B56:N56"/>
    <mergeCell ref="D58:N58"/>
    <mergeCell ref="D59:F59"/>
    <mergeCell ref="H59:J59"/>
    <mergeCell ref="L59:N59"/>
    <mergeCell ref="B60:B61"/>
    <mergeCell ref="C60:C61"/>
    <mergeCell ref="D60:D61"/>
    <mergeCell ref="E60:E61"/>
    <mergeCell ref="F60:F61"/>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N32:N33"/>
    <mergeCell ref="B36:J36"/>
    <mergeCell ref="D38:F38"/>
    <mergeCell ref="H38:J38"/>
    <mergeCell ref="B39:B40"/>
    <mergeCell ref="C39:C40"/>
    <mergeCell ref="D39:D40"/>
    <mergeCell ref="E39:E40"/>
    <mergeCell ref="F39:F40"/>
    <mergeCell ref="G39:G40"/>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J27:J28"/>
    <mergeCell ref="K27:K28"/>
    <mergeCell ref="L27:M28"/>
    <mergeCell ref="N27:N28"/>
    <mergeCell ref="D29:E29"/>
    <mergeCell ref="H29:I29"/>
    <mergeCell ref="L29:M29"/>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N18:N19"/>
    <mergeCell ref="O18:O19"/>
    <mergeCell ref="P18:P19"/>
    <mergeCell ref="Q18:Q19"/>
    <mergeCell ref="R18:R19"/>
    <mergeCell ref="B22:N22"/>
    <mergeCell ref="H18:H19"/>
    <mergeCell ref="I18:I19"/>
    <mergeCell ref="J18:J19"/>
    <mergeCell ref="K18:K19"/>
    <mergeCell ref="L18:L19"/>
    <mergeCell ref="M18:M19"/>
    <mergeCell ref="D17:E17"/>
    <mergeCell ref="H17:I17"/>
    <mergeCell ref="L17:M17"/>
    <mergeCell ref="P17:Q17"/>
    <mergeCell ref="B18:B19"/>
    <mergeCell ref="C18:C19"/>
    <mergeCell ref="D18:D19"/>
    <mergeCell ref="E18:E19"/>
    <mergeCell ref="F18:F19"/>
    <mergeCell ref="G18:G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E13"/>
    <mergeCell ref="H13:I13"/>
    <mergeCell ref="L13:M13"/>
    <mergeCell ref="P13:Q13"/>
    <mergeCell ref="B14:B15"/>
    <mergeCell ref="C14:C15"/>
    <mergeCell ref="D14:D15"/>
    <mergeCell ref="E14:E15"/>
    <mergeCell ref="F14:F15"/>
    <mergeCell ref="G14:G15"/>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2" width="36.5703125" bestFit="1" customWidth="1"/>
    <col min="4" max="4" width="9.7109375" customWidth="1"/>
    <col min="5" max="5" width="32" customWidth="1"/>
    <col min="6" max="6" width="7.5703125" customWidth="1"/>
    <col min="8" max="8" width="8" customWidth="1"/>
    <col min="9" max="9" width="32.7109375" customWidth="1"/>
    <col min="10" max="10" width="6.28515625" customWidth="1"/>
    <col min="12" max="12" width="6.7109375" customWidth="1"/>
    <col min="13" max="13" width="20.85546875" customWidth="1"/>
    <col min="14" max="14" width="5.28515625" customWidth="1"/>
    <col min="16" max="16" width="3" customWidth="1"/>
    <col min="17" max="17" width="10.7109375" customWidth="1"/>
    <col min="18" max="18" width="2.28515625" customWidth="1"/>
    <col min="20" max="20" width="2" customWidth="1"/>
    <col min="21" max="21" width="8.140625" customWidth="1"/>
    <col min="22" max="22" width="1.5703125" customWidth="1"/>
  </cols>
  <sheetData>
    <row r="1" spans="1:22" ht="15" customHeight="1">
      <c r="A1" s="9" t="s">
        <v>147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45</v>
      </c>
      <c r="B3" s="10" t="s">
        <v>7</v>
      </c>
      <c r="C3" s="10"/>
      <c r="D3" s="10"/>
      <c r="E3" s="10"/>
      <c r="F3" s="10"/>
      <c r="G3" s="10"/>
      <c r="H3" s="10"/>
      <c r="I3" s="10"/>
      <c r="J3" s="10"/>
      <c r="K3" s="10"/>
      <c r="L3" s="10"/>
      <c r="M3" s="10"/>
      <c r="N3" s="10"/>
      <c r="O3" s="10"/>
      <c r="P3" s="10"/>
      <c r="Q3" s="10"/>
      <c r="R3" s="10"/>
      <c r="S3" s="10"/>
      <c r="T3" s="10"/>
      <c r="U3" s="10"/>
      <c r="V3" s="10"/>
    </row>
    <row r="4" spans="1:22" ht="15" customHeight="1">
      <c r="A4" s="11" t="s">
        <v>1477</v>
      </c>
      <c r="B4" s="10" t="s">
        <v>7</v>
      </c>
      <c r="C4" s="10"/>
      <c r="D4" s="10"/>
      <c r="E4" s="10"/>
      <c r="F4" s="10"/>
      <c r="G4" s="10"/>
      <c r="H4" s="10"/>
      <c r="I4" s="10"/>
      <c r="J4" s="10"/>
      <c r="K4" s="10"/>
      <c r="L4" s="10"/>
      <c r="M4" s="10"/>
      <c r="N4" s="10"/>
      <c r="O4" s="10"/>
      <c r="P4" s="10"/>
      <c r="Q4" s="10"/>
      <c r="R4" s="10"/>
      <c r="S4" s="10"/>
      <c r="T4" s="10"/>
      <c r="U4" s="10"/>
      <c r="V4" s="10"/>
    </row>
    <row r="5" spans="1:22">
      <c r="A5" s="11"/>
      <c r="B5" s="22" t="s">
        <v>1047</v>
      </c>
      <c r="C5" s="22"/>
      <c r="D5" s="22"/>
      <c r="E5" s="22"/>
      <c r="F5" s="22"/>
      <c r="G5" s="22"/>
      <c r="H5" s="22"/>
      <c r="I5" s="22"/>
      <c r="J5" s="22"/>
      <c r="K5" s="22"/>
      <c r="L5" s="22"/>
      <c r="M5" s="22"/>
      <c r="N5" s="22"/>
      <c r="O5" s="22"/>
      <c r="P5" s="22"/>
      <c r="Q5" s="22"/>
      <c r="R5" s="22"/>
      <c r="S5" s="22"/>
      <c r="T5" s="22"/>
      <c r="U5" s="22"/>
      <c r="V5" s="22"/>
    </row>
    <row r="6" spans="1:22">
      <c r="A6" s="11"/>
      <c r="B6" s="35"/>
      <c r="C6" s="35"/>
      <c r="D6" s="35"/>
      <c r="E6" s="35"/>
      <c r="F6" s="35"/>
      <c r="G6" s="35"/>
      <c r="H6" s="35"/>
      <c r="I6" s="35"/>
      <c r="J6" s="35"/>
      <c r="K6" s="35"/>
      <c r="L6" s="35"/>
      <c r="M6" s="35"/>
      <c r="N6" s="35"/>
      <c r="O6" s="35"/>
      <c r="P6" s="35"/>
      <c r="Q6" s="35"/>
      <c r="R6" s="35"/>
      <c r="S6" s="35"/>
      <c r="T6" s="35"/>
      <c r="U6" s="35"/>
      <c r="V6" s="35"/>
    </row>
    <row r="7" spans="1:22">
      <c r="A7" s="11"/>
      <c r="B7" s="16"/>
      <c r="C7" s="16"/>
      <c r="D7" s="16"/>
      <c r="E7" s="16"/>
      <c r="F7" s="16"/>
      <c r="G7" s="16"/>
      <c r="H7" s="16"/>
      <c r="I7" s="16"/>
      <c r="J7" s="16"/>
      <c r="K7" s="16"/>
      <c r="L7" s="16"/>
      <c r="M7" s="16"/>
      <c r="N7" s="16"/>
      <c r="O7" s="16"/>
      <c r="P7" s="16"/>
      <c r="Q7" s="16"/>
      <c r="R7" s="16"/>
      <c r="S7" s="16"/>
      <c r="T7" s="16"/>
      <c r="U7" s="16"/>
      <c r="V7" s="16"/>
    </row>
    <row r="8" spans="1:22">
      <c r="A8" s="11"/>
      <c r="B8" s="86" t="s">
        <v>1048</v>
      </c>
      <c r="C8" s="24"/>
      <c r="D8" s="36" t="s">
        <v>1049</v>
      </c>
      <c r="E8" s="36"/>
      <c r="F8" s="36"/>
      <c r="G8" s="24"/>
      <c r="H8" s="36" t="s">
        <v>1050</v>
      </c>
      <c r="I8" s="36"/>
      <c r="J8" s="36"/>
      <c r="K8" s="24"/>
      <c r="L8" s="36" t="s">
        <v>1051</v>
      </c>
      <c r="M8" s="36"/>
      <c r="N8" s="36"/>
      <c r="O8" s="24"/>
      <c r="P8" s="36" t="s">
        <v>1053</v>
      </c>
      <c r="Q8" s="36"/>
      <c r="R8" s="36"/>
      <c r="S8" s="24"/>
      <c r="T8" s="36" t="s">
        <v>1055</v>
      </c>
      <c r="U8" s="36"/>
      <c r="V8" s="36"/>
    </row>
    <row r="9" spans="1:22" ht="15.75" thickBot="1">
      <c r="A9" s="11"/>
      <c r="B9" s="87"/>
      <c r="C9" s="24"/>
      <c r="D9" s="37"/>
      <c r="E9" s="37"/>
      <c r="F9" s="37"/>
      <c r="G9" s="24"/>
      <c r="H9" s="37"/>
      <c r="I9" s="37"/>
      <c r="J9" s="37"/>
      <c r="K9" s="24"/>
      <c r="L9" s="37" t="s">
        <v>1052</v>
      </c>
      <c r="M9" s="37"/>
      <c r="N9" s="37"/>
      <c r="O9" s="24"/>
      <c r="P9" s="37" t="s">
        <v>1054</v>
      </c>
      <c r="Q9" s="37"/>
      <c r="R9" s="37"/>
      <c r="S9" s="24"/>
      <c r="T9" s="37"/>
      <c r="U9" s="37"/>
      <c r="V9" s="37"/>
    </row>
    <row r="10" spans="1:22">
      <c r="A10" s="11"/>
      <c r="B10" s="134" t="s">
        <v>1056</v>
      </c>
      <c r="C10" s="30"/>
      <c r="D10" s="31" t="s">
        <v>339</v>
      </c>
      <c r="E10" s="33" t="s">
        <v>1057</v>
      </c>
      <c r="F10" s="31" t="s">
        <v>342</v>
      </c>
      <c r="G10" s="30"/>
      <c r="H10" s="31" t="s">
        <v>339</v>
      </c>
      <c r="I10" s="33" t="s">
        <v>1058</v>
      </c>
      <c r="J10" s="31" t="s">
        <v>342</v>
      </c>
      <c r="K10" s="30"/>
      <c r="L10" s="31" t="s">
        <v>339</v>
      </c>
      <c r="M10" s="33" t="s">
        <v>1059</v>
      </c>
      <c r="N10" s="31" t="s">
        <v>342</v>
      </c>
      <c r="O10" s="30"/>
      <c r="P10" s="31" t="s">
        <v>339</v>
      </c>
      <c r="Q10" s="33" t="s">
        <v>1060</v>
      </c>
      <c r="R10" s="31" t="s">
        <v>342</v>
      </c>
      <c r="S10" s="30"/>
      <c r="T10" s="29" t="s">
        <v>339</v>
      </c>
      <c r="U10" s="32" t="s">
        <v>1061</v>
      </c>
      <c r="V10" s="29" t="s">
        <v>342</v>
      </c>
    </row>
    <row r="11" spans="1:22">
      <c r="A11" s="11"/>
      <c r="B11" s="19"/>
      <c r="C11" s="19"/>
      <c r="D11" s="24"/>
      <c r="E11" s="24"/>
      <c r="F11" s="24"/>
      <c r="G11" s="19"/>
      <c r="H11" s="24"/>
      <c r="I11" s="24"/>
      <c r="J11" s="24"/>
      <c r="K11" s="19"/>
      <c r="L11" s="24"/>
      <c r="M11" s="24"/>
      <c r="N11" s="24"/>
      <c r="O11" s="19"/>
      <c r="P11" s="24"/>
      <c r="Q11" s="24"/>
      <c r="R11" s="24"/>
      <c r="S11" s="19"/>
      <c r="T11" s="24"/>
      <c r="U11" s="24"/>
      <c r="V11" s="24"/>
    </row>
    <row r="12" spans="1:22">
      <c r="A12" s="11"/>
      <c r="B12" s="38" t="s">
        <v>149</v>
      </c>
      <c r="C12" s="40"/>
      <c r="D12" s="48">
        <v>19695</v>
      </c>
      <c r="E12" s="48"/>
      <c r="F12" s="40"/>
      <c r="G12" s="40"/>
      <c r="H12" s="59" t="s">
        <v>1062</v>
      </c>
      <c r="I12" s="59"/>
      <c r="J12" s="38" t="s">
        <v>342</v>
      </c>
      <c r="K12" s="40"/>
      <c r="L12" s="48">
        <v>6664</v>
      </c>
      <c r="M12" s="48"/>
      <c r="N12" s="40"/>
      <c r="O12" s="40"/>
      <c r="P12" s="59">
        <v>814</v>
      </c>
      <c r="Q12" s="59"/>
      <c r="R12" s="40"/>
      <c r="S12" s="40"/>
      <c r="T12" s="59" t="s">
        <v>1063</v>
      </c>
      <c r="U12" s="59"/>
      <c r="V12" s="38" t="s">
        <v>342</v>
      </c>
    </row>
    <row r="13" spans="1:22" ht="15.75" thickBot="1">
      <c r="A13" s="11"/>
      <c r="B13" s="38"/>
      <c r="C13" s="40"/>
      <c r="D13" s="72"/>
      <c r="E13" s="72"/>
      <c r="F13" s="69"/>
      <c r="G13" s="40"/>
      <c r="H13" s="68"/>
      <c r="I13" s="68"/>
      <c r="J13" s="75"/>
      <c r="K13" s="40"/>
      <c r="L13" s="72"/>
      <c r="M13" s="72"/>
      <c r="N13" s="69"/>
      <c r="O13" s="40"/>
      <c r="P13" s="68"/>
      <c r="Q13" s="68"/>
      <c r="R13" s="69"/>
      <c r="S13" s="40"/>
      <c r="T13" s="68"/>
      <c r="U13" s="68"/>
      <c r="V13" s="75"/>
    </row>
    <row r="14" spans="1:22">
      <c r="A14" s="11"/>
      <c r="B14" s="86" t="s">
        <v>1064</v>
      </c>
      <c r="C14" s="24"/>
      <c r="D14" s="77" t="s">
        <v>339</v>
      </c>
      <c r="E14" s="70">
        <v>15080</v>
      </c>
      <c r="F14" s="71"/>
      <c r="G14" s="24"/>
      <c r="H14" s="77" t="s">
        <v>339</v>
      </c>
      <c r="I14" s="76" t="s">
        <v>1065</v>
      </c>
      <c r="J14" s="77" t="s">
        <v>342</v>
      </c>
      <c r="K14" s="24"/>
      <c r="L14" s="77" t="s">
        <v>339</v>
      </c>
      <c r="M14" s="76" t="s">
        <v>1066</v>
      </c>
      <c r="N14" s="77" t="s">
        <v>342</v>
      </c>
      <c r="O14" s="24"/>
      <c r="P14" s="77" t="s">
        <v>339</v>
      </c>
      <c r="Q14" s="76" t="s">
        <v>1067</v>
      </c>
      <c r="R14" s="77" t="s">
        <v>342</v>
      </c>
      <c r="S14" s="24"/>
      <c r="T14" s="77" t="s">
        <v>339</v>
      </c>
      <c r="U14" s="76" t="s">
        <v>1068</v>
      </c>
      <c r="V14" s="77" t="s">
        <v>342</v>
      </c>
    </row>
    <row r="15" spans="1:22">
      <c r="A15" s="11"/>
      <c r="B15" s="86"/>
      <c r="C15" s="24"/>
      <c r="D15" s="22"/>
      <c r="E15" s="49"/>
      <c r="F15" s="24"/>
      <c r="G15" s="24"/>
      <c r="H15" s="22"/>
      <c r="I15" s="52"/>
      <c r="J15" s="22"/>
      <c r="K15" s="24"/>
      <c r="L15" s="22"/>
      <c r="M15" s="52"/>
      <c r="N15" s="22"/>
      <c r="O15" s="24"/>
      <c r="P15" s="22"/>
      <c r="Q15" s="52"/>
      <c r="R15" s="22"/>
      <c r="S15" s="24"/>
      <c r="T15" s="22"/>
      <c r="U15" s="52"/>
      <c r="V15" s="22"/>
    </row>
    <row r="16" spans="1:22">
      <c r="A16" s="11"/>
      <c r="B16" s="30"/>
      <c r="C16" s="30"/>
      <c r="D16" s="40"/>
      <c r="E16" s="40"/>
      <c r="F16" s="40"/>
      <c r="G16" s="30"/>
      <c r="H16" s="40"/>
      <c r="I16" s="40"/>
      <c r="J16" s="40"/>
      <c r="K16" s="30"/>
      <c r="L16" s="40"/>
      <c r="M16" s="40"/>
      <c r="N16" s="40"/>
      <c r="O16" s="30"/>
      <c r="P16" s="40"/>
      <c r="Q16" s="40"/>
      <c r="R16" s="40"/>
      <c r="S16" s="30"/>
      <c r="T16" s="40"/>
      <c r="U16" s="40"/>
      <c r="V16" s="40"/>
    </row>
    <row r="17" spans="1:22">
      <c r="A17" s="11"/>
      <c r="B17" s="22" t="s">
        <v>149</v>
      </c>
      <c r="C17" s="24"/>
      <c r="D17" s="52" t="s">
        <v>1069</v>
      </c>
      <c r="E17" s="52"/>
      <c r="F17" s="22" t="s">
        <v>342</v>
      </c>
      <c r="G17" s="24"/>
      <c r="H17" s="49">
        <v>109590</v>
      </c>
      <c r="I17" s="49"/>
      <c r="J17" s="24"/>
      <c r="K17" s="24"/>
      <c r="L17" s="52">
        <v>80</v>
      </c>
      <c r="M17" s="52"/>
      <c r="N17" s="24"/>
      <c r="O17" s="24"/>
      <c r="P17" s="52" t="s">
        <v>1070</v>
      </c>
      <c r="Q17" s="52"/>
      <c r="R17" s="22" t="s">
        <v>342</v>
      </c>
      <c r="S17" s="24"/>
      <c r="T17" s="49">
        <v>103483</v>
      </c>
      <c r="U17" s="49"/>
      <c r="V17" s="24"/>
    </row>
    <row r="18" spans="1:22" ht="15.75" thickBot="1">
      <c r="A18" s="11"/>
      <c r="B18" s="22"/>
      <c r="C18" s="24"/>
      <c r="D18" s="53"/>
      <c r="E18" s="53"/>
      <c r="F18" s="54"/>
      <c r="G18" s="24"/>
      <c r="H18" s="50"/>
      <c r="I18" s="50"/>
      <c r="J18" s="51"/>
      <c r="K18" s="24"/>
      <c r="L18" s="53"/>
      <c r="M18" s="53"/>
      <c r="N18" s="51"/>
      <c r="O18" s="24"/>
      <c r="P18" s="53"/>
      <c r="Q18" s="53"/>
      <c r="R18" s="54"/>
      <c r="S18" s="24"/>
      <c r="T18" s="50"/>
      <c r="U18" s="50"/>
      <c r="V18" s="51"/>
    </row>
    <row r="19" spans="1:22">
      <c r="A19" s="11"/>
      <c r="B19" s="135" t="s">
        <v>1071</v>
      </c>
      <c r="C19" s="40"/>
      <c r="D19" s="39" t="s">
        <v>339</v>
      </c>
      <c r="E19" s="42">
        <v>12335</v>
      </c>
      <c r="F19" s="44"/>
      <c r="G19" s="40"/>
      <c r="H19" s="39" t="s">
        <v>339</v>
      </c>
      <c r="I19" s="46" t="s">
        <v>1072</v>
      </c>
      <c r="J19" s="39" t="s">
        <v>342</v>
      </c>
      <c r="K19" s="40"/>
      <c r="L19" s="39" t="s">
        <v>339</v>
      </c>
      <c r="M19" s="46" t="s">
        <v>415</v>
      </c>
      <c r="N19" s="39" t="s">
        <v>342</v>
      </c>
      <c r="O19" s="40"/>
      <c r="P19" s="39" t="s">
        <v>339</v>
      </c>
      <c r="Q19" s="46" t="s">
        <v>1073</v>
      </c>
      <c r="R19" s="39" t="s">
        <v>342</v>
      </c>
      <c r="S19" s="40"/>
      <c r="T19" s="39" t="s">
        <v>339</v>
      </c>
      <c r="U19" s="46" t="s">
        <v>1074</v>
      </c>
      <c r="V19" s="39" t="s">
        <v>342</v>
      </c>
    </row>
    <row r="20" spans="1:22">
      <c r="A20" s="11"/>
      <c r="B20" s="135"/>
      <c r="C20" s="40"/>
      <c r="D20" s="41"/>
      <c r="E20" s="43"/>
      <c r="F20" s="45"/>
      <c r="G20" s="40"/>
      <c r="H20" s="41"/>
      <c r="I20" s="47"/>
      <c r="J20" s="41"/>
      <c r="K20" s="40"/>
      <c r="L20" s="41"/>
      <c r="M20" s="47"/>
      <c r="N20" s="41"/>
      <c r="O20" s="40"/>
      <c r="P20" s="41"/>
      <c r="Q20" s="47"/>
      <c r="R20" s="41"/>
      <c r="S20" s="40"/>
      <c r="T20" s="41"/>
      <c r="U20" s="47"/>
      <c r="V20" s="41"/>
    </row>
    <row r="21" spans="1:22">
      <c r="A21" s="11"/>
      <c r="B21" s="19"/>
      <c r="C21" s="19"/>
      <c r="D21" s="24"/>
      <c r="E21" s="24"/>
      <c r="F21" s="24"/>
      <c r="G21" s="19"/>
      <c r="H21" s="24"/>
      <c r="I21" s="24"/>
      <c r="J21" s="24"/>
      <c r="K21" s="19"/>
      <c r="L21" s="24"/>
      <c r="M21" s="24"/>
      <c r="N21" s="24"/>
      <c r="O21" s="19"/>
      <c r="P21" s="24"/>
      <c r="Q21" s="24"/>
      <c r="R21" s="24"/>
      <c r="S21" s="19"/>
      <c r="T21" s="24"/>
      <c r="U21" s="24"/>
      <c r="V21" s="24"/>
    </row>
    <row r="22" spans="1:22" ht="26.25">
      <c r="A22" s="11"/>
      <c r="B22" s="29" t="s">
        <v>1075</v>
      </c>
      <c r="C22" s="30"/>
      <c r="D22" s="40"/>
      <c r="E22" s="40"/>
      <c r="F22" s="40"/>
      <c r="G22" s="30"/>
      <c r="H22" s="40"/>
      <c r="I22" s="40"/>
      <c r="J22" s="40"/>
      <c r="K22" s="30"/>
      <c r="L22" s="40"/>
      <c r="M22" s="40"/>
      <c r="N22" s="40"/>
      <c r="O22" s="30"/>
      <c r="P22" s="40"/>
      <c r="Q22" s="40"/>
      <c r="R22" s="40"/>
      <c r="S22" s="30"/>
      <c r="T22" s="40"/>
      <c r="U22" s="40"/>
      <c r="V22" s="40"/>
    </row>
    <row r="23" spans="1:22">
      <c r="A23" s="11"/>
      <c r="B23" s="101" t="s">
        <v>1076</v>
      </c>
      <c r="C23" s="24"/>
      <c r="D23" s="52" t="s">
        <v>1077</v>
      </c>
      <c r="E23" s="52"/>
      <c r="F23" s="22" t="s">
        <v>342</v>
      </c>
      <c r="G23" s="24"/>
      <c r="H23" s="49">
        <v>15728</v>
      </c>
      <c r="I23" s="49"/>
      <c r="J23" s="24"/>
      <c r="K23" s="24"/>
      <c r="L23" s="52" t="s">
        <v>340</v>
      </c>
      <c r="M23" s="52"/>
      <c r="N23" s="24"/>
      <c r="O23" s="24"/>
      <c r="P23" s="52" t="s">
        <v>340</v>
      </c>
      <c r="Q23" s="52"/>
      <c r="R23" s="24"/>
      <c r="S23" s="24"/>
      <c r="T23" s="49">
        <v>3710</v>
      </c>
      <c r="U23" s="49"/>
      <c r="V23" s="24"/>
    </row>
    <row r="24" spans="1:22">
      <c r="A24" s="11"/>
      <c r="B24" s="101"/>
      <c r="C24" s="24"/>
      <c r="D24" s="52"/>
      <c r="E24" s="52"/>
      <c r="F24" s="22"/>
      <c r="G24" s="24"/>
      <c r="H24" s="49"/>
      <c r="I24" s="49"/>
      <c r="J24" s="24"/>
      <c r="K24" s="24"/>
      <c r="L24" s="52"/>
      <c r="M24" s="52"/>
      <c r="N24" s="24"/>
      <c r="O24" s="24"/>
      <c r="P24" s="52"/>
      <c r="Q24" s="52"/>
      <c r="R24" s="24"/>
      <c r="S24" s="24"/>
      <c r="T24" s="49"/>
      <c r="U24" s="49"/>
      <c r="V24" s="24"/>
    </row>
    <row r="25" spans="1:22">
      <c r="A25" s="11"/>
      <c r="B25" s="99" t="s">
        <v>1078</v>
      </c>
      <c r="C25" s="40"/>
      <c r="D25" s="59" t="s">
        <v>340</v>
      </c>
      <c r="E25" s="59"/>
      <c r="F25" s="40"/>
      <c r="G25" s="40"/>
      <c r="H25" s="48">
        <v>35103</v>
      </c>
      <c r="I25" s="48"/>
      <c r="J25" s="40"/>
      <c r="K25" s="40"/>
      <c r="L25" s="59" t="s">
        <v>340</v>
      </c>
      <c r="M25" s="59"/>
      <c r="N25" s="40"/>
      <c r="O25" s="40"/>
      <c r="P25" s="59" t="s">
        <v>340</v>
      </c>
      <c r="Q25" s="59"/>
      <c r="R25" s="40"/>
      <c r="S25" s="40"/>
      <c r="T25" s="48">
        <v>35103</v>
      </c>
      <c r="U25" s="48"/>
      <c r="V25" s="40"/>
    </row>
    <row r="26" spans="1:22">
      <c r="A26" s="11"/>
      <c r="B26" s="99"/>
      <c r="C26" s="40"/>
      <c r="D26" s="59"/>
      <c r="E26" s="59"/>
      <c r="F26" s="40"/>
      <c r="G26" s="40"/>
      <c r="H26" s="48"/>
      <c r="I26" s="48"/>
      <c r="J26" s="40"/>
      <c r="K26" s="40"/>
      <c r="L26" s="59"/>
      <c r="M26" s="59"/>
      <c r="N26" s="40"/>
      <c r="O26" s="40"/>
      <c r="P26" s="59"/>
      <c r="Q26" s="59"/>
      <c r="R26" s="40"/>
      <c r="S26" s="40"/>
      <c r="T26" s="48"/>
      <c r="U26" s="48"/>
      <c r="V26" s="40"/>
    </row>
    <row r="27" spans="1:22">
      <c r="A27" s="11"/>
      <c r="B27" s="101" t="s">
        <v>1079</v>
      </c>
      <c r="C27" s="24"/>
      <c r="D27" s="52" t="s">
        <v>340</v>
      </c>
      <c r="E27" s="52"/>
      <c r="F27" s="24"/>
      <c r="G27" s="24"/>
      <c r="H27" s="52" t="s">
        <v>340</v>
      </c>
      <c r="I27" s="52"/>
      <c r="J27" s="24"/>
      <c r="K27" s="24"/>
      <c r="L27" s="52">
        <v>71</v>
      </c>
      <c r="M27" s="52"/>
      <c r="N27" s="24"/>
      <c r="O27" s="24"/>
      <c r="P27" s="52" t="s">
        <v>340</v>
      </c>
      <c r="Q27" s="52"/>
      <c r="R27" s="24"/>
      <c r="S27" s="24"/>
      <c r="T27" s="52">
        <v>71</v>
      </c>
      <c r="U27" s="52"/>
      <c r="V27" s="24"/>
    </row>
    <row r="28" spans="1:22">
      <c r="A28" s="11"/>
      <c r="B28" s="101"/>
      <c r="C28" s="24"/>
      <c r="D28" s="52"/>
      <c r="E28" s="52"/>
      <c r="F28" s="24"/>
      <c r="G28" s="24"/>
      <c r="H28" s="52"/>
      <c r="I28" s="52"/>
      <c r="J28" s="24"/>
      <c r="K28" s="24"/>
      <c r="L28" s="52"/>
      <c r="M28" s="52"/>
      <c r="N28" s="24"/>
      <c r="O28" s="24"/>
      <c r="P28" s="52"/>
      <c r="Q28" s="52"/>
      <c r="R28" s="24"/>
      <c r="S28" s="24"/>
      <c r="T28" s="52"/>
      <c r="U28" s="52"/>
      <c r="V28" s="24"/>
    </row>
    <row r="29" spans="1:22">
      <c r="A29" s="11"/>
      <c r="B29" s="29" t="s">
        <v>1080</v>
      </c>
      <c r="C29" s="30"/>
      <c r="D29" s="40"/>
      <c r="E29" s="40"/>
      <c r="F29" s="40"/>
      <c r="G29" s="30"/>
      <c r="H29" s="40"/>
      <c r="I29" s="40"/>
      <c r="J29" s="40"/>
      <c r="K29" s="30"/>
      <c r="L29" s="40"/>
      <c r="M29" s="40"/>
      <c r="N29" s="40"/>
      <c r="O29" s="30"/>
      <c r="P29" s="40"/>
      <c r="Q29" s="40"/>
      <c r="R29" s="40"/>
      <c r="S29" s="30"/>
      <c r="T29" s="40"/>
      <c r="U29" s="40"/>
      <c r="V29" s="40"/>
    </row>
    <row r="30" spans="1:22">
      <c r="A30" s="11"/>
      <c r="B30" s="101" t="s">
        <v>1081</v>
      </c>
      <c r="C30" s="24"/>
      <c r="D30" s="52" t="s">
        <v>340</v>
      </c>
      <c r="E30" s="52"/>
      <c r="F30" s="24"/>
      <c r="G30" s="24"/>
      <c r="H30" s="52" t="s">
        <v>1082</v>
      </c>
      <c r="I30" s="52"/>
      <c r="J30" s="22" t="s">
        <v>342</v>
      </c>
      <c r="K30" s="24"/>
      <c r="L30" s="52" t="s">
        <v>340</v>
      </c>
      <c r="M30" s="52"/>
      <c r="N30" s="24"/>
      <c r="O30" s="24"/>
      <c r="P30" s="52" t="s">
        <v>340</v>
      </c>
      <c r="Q30" s="52"/>
      <c r="R30" s="24"/>
      <c r="S30" s="24"/>
      <c r="T30" s="52" t="s">
        <v>1082</v>
      </c>
      <c r="U30" s="52"/>
      <c r="V30" s="22" t="s">
        <v>342</v>
      </c>
    </row>
    <row r="31" spans="1:22">
      <c r="A31" s="11"/>
      <c r="B31" s="101"/>
      <c r="C31" s="24"/>
      <c r="D31" s="52"/>
      <c r="E31" s="52"/>
      <c r="F31" s="24"/>
      <c r="G31" s="24"/>
      <c r="H31" s="52"/>
      <c r="I31" s="52"/>
      <c r="J31" s="22"/>
      <c r="K31" s="24"/>
      <c r="L31" s="52"/>
      <c r="M31" s="52"/>
      <c r="N31" s="24"/>
      <c r="O31" s="24"/>
      <c r="P31" s="52"/>
      <c r="Q31" s="52"/>
      <c r="R31" s="24"/>
      <c r="S31" s="24"/>
      <c r="T31" s="52"/>
      <c r="U31" s="52"/>
      <c r="V31" s="22"/>
    </row>
    <row r="32" spans="1:22">
      <c r="A32" s="11"/>
      <c r="B32" s="99" t="s">
        <v>1083</v>
      </c>
      <c r="C32" s="40"/>
      <c r="D32" s="59" t="s">
        <v>340</v>
      </c>
      <c r="E32" s="59"/>
      <c r="F32" s="40"/>
      <c r="G32" s="40"/>
      <c r="H32" s="48">
        <v>1924</v>
      </c>
      <c r="I32" s="48"/>
      <c r="J32" s="40"/>
      <c r="K32" s="40"/>
      <c r="L32" s="59" t="s">
        <v>340</v>
      </c>
      <c r="M32" s="59"/>
      <c r="N32" s="40"/>
      <c r="O32" s="40"/>
      <c r="P32" s="59" t="s">
        <v>340</v>
      </c>
      <c r="Q32" s="59"/>
      <c r="R32" s="40"/>
      <c r="S32" s="40"/>
      <c r="T32" s="48">
        <v>1924</v>
      </c>
      <c r="U32" s="48"/>
      <c r="V32" s="40"/>
    </row>
    <row r="33" spans="1:22">
      <c r="A33" s="11"/>
      <c r="B33" s="99"/>
      <c r="C33" s="40"/>
      <c r="D33" s="59"/>
      <c r="E33" s="59"/>
      <c r="F33" s="40"/>
      <c r="G33" s="40"/>
      <c r="H33" s="48"/>
      <c r="I33" s="48"/>
      <c r="J33" s="40"/>
      <c r="K33" s="40"/>
      <c r="L33" s="59"/>
      <c r="M33" s="59"/>
      <c r="N33" s="40"/>
      <c r="O33" s="40"/>
      <c r="P33" s="59"/>
      <c r="Q33" s="59"/>
      <c r="R33" s="40"/>
      <c r="S33" s="40"/>
      <c r="T33" s="48"/>
      <c r="U33" s="48"/>
      <c r="V33" s="40"/>
    </row>
    <row r="34" spans="1:22">
      <c r="A34" s="11"/>
      <c r="B34" s="101" t="s">
        <v>1053</v>
      </c>
      <c r="C34" s="24"/>
      <c r="D34" s="52" t="s">
        <v>340</v>
      </c>
      <c r="E34" s="52"/>
      <c r="F34" s="24"/>
      <c r="G34" s="24"/>
      <c r="H34" s="52" t="s">
        <v>340</v>
      </c>
      <c r="I34" s="52"/>
      <c r="J34" s="24"/>
      <c r="K34" s="24"/>
      <c r="L34" s="52" t="s">
        <v>340</v>
      </c>
      <c r="M34" s="52"/>
      <c r="N34" s="24"/>
      <c r="O34" s="24"/>
      <c r="P34" s="49">
        <v>8105</v>
      </c>
      <c r="Q34" s="49"/>
      <c r="R34" s="24"/>
      <c r="S34" s="24"/>
      <c r="T34" s="49">
        <v>8105</v>
      </c>
      <c r="U34" s="49"/>
      <c r="V34" s="24"/>
    </row>
    <row r="35" spans="1:22" ht="15.75" thickBot="1">
      <c r="A35" s="11"/>
      <c r="B35" s="101"/>
      <c r="C35" s="24"/>
      <c r="D35" s="53"/>
      <c r="E35" s="53"/>
      <c r="F35" s="51"/>
      <c r="G35" s="24"/>
      <c r="H35" s="53"/>
      <c r="I35" s="53"/>
      <c r="J35" s="51"/>
      <c r="K35" s="24"/>
      <c r="L35" s="53"/>
      <c r="M35" s="53"/>
      <c r="N35" s="51"/>
      <c r="O35" s="24"/>
      <c r="P35" s="50"/>
      <c r="Q35" s="50"/>
      <c r="R35" s="51"/>
      <c r="S35" s="24"/>
      <c r="T35" s="50"/>
      <c r="U35" s="50"/>
      <c r="V35" s="51"/>
    </row>
    <row r="36" spans="1:22">
      <c r="A36" s="11"/>
      <c r="B36" s="38" t="s">
        <v>149</v>
      </c>
      <c r="C36" s="40"/>
      <c r="D36" s="46" t="s">
        <v>1077</v>
      </c>
      <c r="E36" s="46"/>
      <c r="F36" s="39" t="s">
        <v>342</v>
      </c>
      <c r="G36" s="40"/>
      <c r="H36" s="42">
        <v>35620</v>
      </c>
      <c r="I36" s="42"/>
      <c r="J36" s="44"/>
      <c r="K36" s="40"/>
      <c r="L36" s="46">
        <v>71</v>
      </c>
      <c r="M36" s="46"/>
      <c r="N36" s="44"/>
      <c r="O36" s="40"/>
      <c r="P36" s="42">
        <v>8105</v>
      </c>
      <c r="Q36" s="42"/>
      <c r="R36" s="44"/>
      <c r="S36" s="40"/>
      <c r="T36" s="42">
        <v>31778</v>
      </c>
      <c r="U36" s="42"/>
      <c r="V36" s="44"/>
    </row>
    <row r="37" spans="1:22" ht="15.75" thickBot="1">
      <c r="A37" s="11"/>
      <c r="B37" s="38"/>
      <c r="C37" s="40"/>
      <c r="D37" s="68"/>
      <c r="E37" s="68"/>
      <c r="F37" s="75"/>
      <c r="G37" s="40"/>
      <c r="H37" s="72"/>
      <c r="I37" s="72"/>
      <c r="J37" s="69"/>
      <c r="K37" s="40"/>
      <c r="L37" s="68"/>
      <c r="M37" s="68"/>
      <c r="N37" s="69"/>
      <c r="O37" s="40"/>
      <c r="P37" s="72"/>
      <c r="Q37" s="72"/>
      <c r="R37" s="69"/>
      <c r="S37" s="40"/>
      <c r="T37" s="72"/>
      <c r="U37" s="72"/>
      <c r="V37" s="69"/>
    </row>
    <row r="38" spans="1:22">
      <c r="A38" s="11"/>
      <c r="B38" s="86" t="s">
        <v>1084</v>
      </c>
      <c r="C38" s="24"/>
      <c r="D38" s="77" t="s">
        <v>339</v>
      </c>
      <c r="E38" s="76">
        <v>317</v>
      </c>
      <c r="F38" s="71"/>
      <c r="G38" s="24"/>
      <c r="H38" s="77" t="s">
        <v>339</v>
      </c>
      <c r="I38" s="70">
        <v>25936</v>
      </c>
      <c r="J38" s="71"/>
      <c r="K38" s="24"/>
      <c r="L38" s="77" t="s">
        <v>339</v>
      </c>
      <c r="M38" s="76" t="s">
        <v>406</v>
      </c>
      <c r="N38" s="77" t="s">
        <v>342</v>
      </c>
      <c r="O38" s="24"/>
      <c r="P38" s="77" t="s">
        <v>339</v>
      </c>
      <c r="Q38" s="76" t="s">
        <v>1085</v>
      </c>
      <c r="R38" s="77" t="s">
        <v>342</v>
      </c>
      <c r="S38" s="24"/>
      <c r="T38" s="77" t="s">
        <v>339</v>
      </c>
      <c r="U38" s="70">
        <v>21720</v>
      </c>
      <c r="V38" s="71"/>
    </row>
    <row r="39" spans="1:22" ht="15.75" thickBot="1">
      <c r="A39" s="11"/>
      <c r="B39" s="86"/>
      <c r="C39" s="24"/>
      <c r="D39" s="79"/>
      <c r="E39" s="82"/>
      <c r="F39" s="81"/>
      <c r="G39" s="24"/>
      <c r="H39" s="79"/>
      <c r="I39" s="80"/>
      <c r="J39" s="81"/>
      <c r="K39" s="24"/>
      <c r="L39" s="79"/>
      <c r="M39" s="82"/>
      <c r="N39" s="79"/>
      <c r="O39" s="24"/>
      <c r="P39" s="79"/>
      <c r="Q39" s="82"/>
      <c r="R39" s="79"/>
      <c r="S39" s="24"/>
      <c r="T39" s="79"/>
      <c r="U39" s="80"/>
      <c r="V39" s="81"/>
    </row>
    <row r="40" spans="1:22" ht="15.75" thickTop="1"/>
  </sheetData>
  <mergeCells count="253">
    <mergeCell ref="T38:T39"/>
    <mergeCell ref="U38:U39"/>
    <mergeCell ref="V38:V39"/>
    <mergeCell ref="A1:A2"/>
    <mergeCell ref="B1:V1"/>
    <mergeCell ref="B2:V2"/>
    <mergeCell ref="B3:V3"/>
    <mergeCell ref="A4:A39"/>
    <mergeCell ref="B4:V4"/>
    <mergeCell ref="B5:V5"/>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S27:S28"/>
    <mergeCell ref="T27:U28"/>
    <mergeCell ref="V27:V28"/>
    <mergeCell ref="D29:F29"/>
    <mergeCell ref="H29:J29"/>
    <mergeCell ref="L29:N29"/>
    <mergeCell ref="P29:R29"/>
    <mergeCell ref="T29:V29"/>
    <mergeCell ref="H27:I28"/>
    <mergeCell ref="J27:J28"/>
    <mergeCell ref="K27:K28"/>
    <mergeCell ref="L27:M28"/>
    <mergeCell ref="N27:N28"/>
    <mergeCell ref="O27:O28"/>
    <mergeCell ref="P25:Q26"/>
    <mergeCell ref="R25:R26"/>
    <mergeCell ref="S25:S26"/>
    <mergeCell ref="T25:U26"/>
    <mergeCell ref="V25:V26"/>
    <mergeCell ref="B27:B28"/>
    <mergeCell ref="C27:C28"/>
    <mergeCell ref="D27:E28"/>
    <mergeCell ref="F27:F28"/>
    <mergeCell ref="G27:G28"/>
    <mergeCell ref="H25:I26"/>
    <mergeCell ref="J25:J26"/>
    <mergeCell ref="K25:K26"/>
    <mergeCell ref="L25:M26"/>
    <mergeCell ref="N25:N26"/>
    <mergeCell ref="O25:O26"/>
    <mergeCell ref="P23:Q24"/>
    <mergeCell ref="R23:R24"/>
    <mergeCell ref="S23:S24"/>
    <mergeCell ref="T23:U24"/>
    <mergeCell ref="V23:V24"/>
    <mergeCell ref="B25:B26"/>
    <mergeCell ref="C25:C26"/>
    <mergeCell ref="D25:E26"/>
    <mergeCell ref="F25:F26"/>
    <mergeCell ref="G25:G26"/>
    <mergeCell ref="H23:I24"/>
    <mergeCell ref="J23:J24"/>
    <mergeCell ref="K23:K24"/>
    <mergeCell ref="L23:M24"/>
    <mergeCell ref="N23:N24"/>
    <mergeCell ref="O23:O24"/>
    <mergeCell ref="D22:F22"/>
    <mergeCell ref="H22:J22"/>
    <mergeCell ref="L22:N22"/>
    <mergeCell ref="P22:R22"/>
    <mergeCell ref="T22:V22"/>
    <mergeCell ref="B23:B24"/>
    <mergeCell ref="C23:C24"/>
    <mergeCell ref="D23:E24"/>
    <mergeCell ref="F23:F24"/>
    <mergeCell ref="G23:G24"/>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B17:B18"/>
    <mergeCell ref="C17:C18"/>
    <mergeCell ref="D17:E18"/>
    <mergeCell ref="F17:F18"/>
    <mergeCell ref="G17:G18"/>
    <mergeCell ref="H17:I18"/>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B12:B13"/>
    <mergeCell ref="C12:C13"/>
    <mergeCell ref="D12:E13"/>
    <mergeCell ref="F12:F13"/>
    <mergeCell ref="G12:G13"/>
    <mergeCell ref="H12:I13"/>
    <mergeCell ref="P8:R8"/>
    <mergeCell ref="P9:R9"/>
    <mergeCell ref="S8:S9"/>
    <mergeCell ref="T8:V9"/>
    <mergeCell ref="D11:F11"/>
    <mergeCell ref="H11:J11"/>
    <mergeCell ref="L11:N11"/>
    <mergeCell ref="P11:R11"/>
    <mergeCell ref="T11:V11"/>
    <mergeCell ref="B6:V6"/>
    <mergeCell ref="B8:B9"/>
    <mergeCell ref="C8:C9"/>
    <mergeCell ref="D8:F9"/>
    <mergeCell ref="G8:G9"/>
    <mergeCell ref="H8:J9"/>
    <mergeCell ref="K8:K9"/>
    <mergeCell ref="L8:N8"/>
    <mergeCell ref="L9:N9"/>
    <mergeCell ref="O8:O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2"/>
  <sheetViews>
    <sheetView showGridLines="0" workbookViewId="0"/>
  </sheetViews>
  <sheetFormatPr defaultRowHeight="15"/>
  <cols>
    <col min="1" max="3" width="36.5703125" bestFit="1" customWidth="1"/>
    <col min="4" max="4" width="7.7109375" customWidth="1"/>
    <col min="5" max="5" width="10.28515625" customWidth="1"/>
    <col min="6" max="6" width="2.7109375" bestFit="1" customWidth="1"/>
    <col min="7" max="7" width="10.7109375" customWidth="1"/>
    <col min="8" max="8" width="7.28515625" customWidth="1"/>
    <col min="9" max="9" width="7.140625" bestFit="1" customWidth="1"/>
    <col min="10" max="10" width="5.5703125" bestFit="1" customWidth="1"/>
    <col min="11" max="11" width="2.7109375" bestFit="1" customWidth="1"/>
    <col min="12" max="12" width="2.42578125" bestFit="1" customWidth="1"/>
    <col min="13" max="13" width="6.5703125" bestFit="1" customWidth="1"/>
    <col min="14" max="14" width="2" bestFit="1" customWidth="1"/>
    <col min="15" max="15" width="5.5703125" bestFit="1" customWidth="1"/>
    <col min="16" max="16" width="2.7109375" bestFit="1" customWidth="1"/>
  </cols>
  <sheetData>
    <row r="1" spans="1:16" ht="15" customHeight="1">
      <c r="A1" s="9" t="s">
        <v>147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087</v>
      </c>
      <c r="B3" s="10" t="s">
        <v>7</v>
      </c>
      <c r="C3" s="10"/>
      <c r="D3" s="10"/>
      <c r="E3" s="10"/>
      <c r="F3" s="10"/>
      <c r="G3" s="10"/>
      <c r="H3" s="10"/>
      <c r="I3" s="10"/>
      <c r="J3" s="10"/>
      <c r="K3" s="10"/>
      <c r="L3" s="10"/>
      <c r="M3" s="10"/>
      <c r="N3" s="10"/>
      <c r="O3" s="10"/>
      <c r="P3" s="10"/>
    </row>
    <row r="4" spans="1:16" ht="15" customHeight="1">
      <c r="A4" s="11" t="s">
        <v>1479</v>
      </c>
      <c r="B4" s="10" t="s">
        <v>7</v>
      </c>
      <c r="C4" s="10"/>
      <c r="D4" s="10"/>
      <c r="E4" s="10"/>
      <c r="F4" s="10"/>
      <c r="G4" s="10"/>
      <c r="H4" s="10"/>
      <c r="I4" s="10"/>
      <c r="J4" s="10"/>
      <c r="K4" s="10"/>
      <c r="L4" s="10"/>
      <c r="M4" s="10"/>
      <c r="N4" s="10"/>
      <c r="O4" s="10"/>
      <c r="P4" s="10"/>
    </row>
    <row r="5" spans="1:16">
      <c r="A5" s="11"/>
      <c r="B5" s="22" t="s">
        <v>1093</v>
      </c>
      <c r="C5" s="22"/>
      <c r="D5" s="22"/>
      <c r="E5" s="22"/>
      <c r="F5" s="22"/>
      <c r="G5" s="22"/>
      <c r="H5" s="22"/>
      <c r="I5" s="22"/>
      <c r="J5" s="22"/>
      <c r="K5" s="22"/>
      <c r="L5" s="22"/>
      <c r="M5" s="22"/>
      <c r="N5" s="22"/>
      <c r="O5" s="22"/>
      <c r="P5" s="22"/>
    </row>
    <row r="6" spans="1:16">
      <c r="A6" s="11"/>
      <c r="B6" s="35"/>
      <c r="C6" s="35"/>
      <c r="D6" s="35"/>
      <c r="E6" s="35"/>
      <c r="F6" s="35"/>
      <c r="G6" s="35"/>
      <c r="H6" s="35"/>
      <c r="I6" s="35"/>
      <c r="J6" s="35"/>
      <c r="K6" s="35"/>
      <c r="L6" s="35"/>
      <c r="M6" s="35"/>
      <c r="N6" s="35"/>
      <c r="O6" s="35"/>
      <c r="P6" s="35"/>
    </row>
    <row r="7" spans="1:16">
      <c r="A7" s="11"/>
      <c r="B7" s="16"/>
      <c r="C7" s="16"/>
      <c r="D7" s="16"/>
      <c r="E7" s="16"/>
      <c r="F7" s="16"/>
      <c r="G7" s="16"/>
      <c r="H7" s="16"/>
      <c r="I7" s="16"/>
      <c r="J7" s="16"/>
      <c r="K7" s="16"/>
      <c r="L7" s="16"/>
      <c r="M7" s="16"/>
      <c r="N7" s="16"/>
      <c r="O7" s="16"/>
      <c r="P7" s="16"/>
    </row>
    <row r="8" spans="1:16" ht="27" thickBot="1">
      <c r="A8" s="11"/>
      <c r="B8" s="28" t="s">
        <v>1094</v>
      </c>
      <c r="C8" s="19"/>
      <c r="D8" s="37">
        <v>2013</v>
      </c>
      <c r="E8" s="37"/>
      <c r="F8" s="37"/>
      <c r="G8" s="19"/>
      <c r="H8" s="19"/>
      <c r="I8" s="37">
        <v>2012</v>
      </c>
      <c r="J8" s="37"/>
      <c r="K8" s="37"/>
      <c r="L8" s="19"/>
      <c r="M8" s="19"/>
      <c r="N8" s="37">
        <v>2011</v>
      </c>
      <c r="O8" s="37"/>
      <c r="P8" s="37"/>
    </row>
    <row r="9" spans="1:16" ht="23.25" customHeight="1">
      <c r="A9" s="11"/>
      <c r="B9" s="131" t="s">
        <v>1095</v>
      </c>
      <c r="C9" s="40"/>
      <c r="D9" s="39" t="s">
        <v>339</v>
      </c>
      <c r="E9" s="42">
        <v>6000</v>
      </c>
      <c r="F9" s="44"/>
      <c r="G9" s="40"/>
      <c r="H9" s="40"/>
      <c r="I9" s="39" t="s">
        <v>339</v>
      </c>
      <c r="J9" s="42">
        <v>5125</v>
      </c>
      <c r="K9" s="44"/>
      <c r="L9" s="40"/>
      <c r="M9" s="40"/>
      <c r="N9" s="39" t="s">
        <v>339</v>
      </c>
      <c r="O9" s="42">
        <v>6933</v>
      </c>
      <c r="P9" s="44"/>
    </row>
    <row r="10" spans="1:16">
      <c r="A10" s="11"/>
      <c r="B10" s="130"/>
      <c r="C10" s="40"/>
      <c r="D10" s="41"/>
      <c r="E10" s="43"/>
      <c r="F10" s="45"/>
      <c r="G10" s="40"/>
      <c r="H10" s="40"/>
      <c r="I10" s="41"/>
      <c r="J10" s="43"/>
      <c r="K10" s="45"/>
      <c r="L10" s="40"/>
      <c r="M10" s="40"/>
      <c r="N10" s="41"/>
      <c r="O10" s="43"/>
      <c r="P10" s="45"/>
    </row>
    <row r="11" spans="1:16">
      <c r="A11" s="11"/>
      <c r="B11" s="19"/>
      <c r="C11" s="19"/>
      <c r="D11" s="24"/>
      <c r="E11" s="24"/>
      <c r="F11" s="24"/>
      <c r="G11" s="19"/>
      <c r="H11" s="19"/>
      <c r="I11" s="24"/>
      <c r="J11" s="24"/>
      <c r="K11" s="24"/>
      <c r="L11" s="19"/>
      <c r="M11" s="19"/>
      <c r="N11" s="24"/>
      <c r="O11" s="24"/>
      <c r="P11" s="24"/>
    </row>
    <row r="12" spans="1:16">
      <c r="A12" s="11"/>
      <c r="B12" s="129" t="s">
        <v>1096</v>
      </c>
      <c r="C12" s="30"/>
      <c r="D12" s="59">
        <v>101</v>
      </c>
      <c r="E12" s="59"/>
      <c r="F12" s="29" t="s">
        <v>691</v>
      </c>
      <c r="G12" s="136" t="s">
        <v>1097</v>
      </c>
      <c r="H12" s="30"/>
      <c r="I12" s="59">
        <v>108</v>
      </c>
      <c r="J12" s="59"/>
      <c r="K12" s="29" t="s">
        <v>691</v>
      </c>
      <c r="L12" s="136" t="s">
        <v>1098</v>
      </c>
      <c r="M12" s="30"/>
      <c r="N12" s="59">
        <v>90</v>
      </c>
      <c r="O12" s="59"/>
      <c r="P12" s="29" t="s">
        <v>691</v>
      </c>
    </row>
    <row r="13" spans="1:16">
      <c r="A13" s="11"/>
      <c r="B13" s="18" t="s">
        <v>1099</v>
      </c>
      <c r="C13" s="19"/>
      <c r="D13" s="52">
        <v>106</v>
      </c>
      <c r="E13" s="52"/>
      <c r="F13" s="15" t="s">
        <v>691</v>
      </c>
      <c r="G13" s="19"/>
      <c r="H13" s="19"/>
      <c r="I13" s="52">
        <v>113</v>
      </c>
      <c r="J13" s="52"/>
      <c r="K13" s="15" t="s">
        <v>691</v>
      </c>
      <c r="L13" s="19"/>
      <c r="M13" s="19"/>
      <c r="N13" s="52">
        <v>93</v>
      </c>
      <c r="O13" s="52"/>
      <c r="P13" s="15" t="s">
        <v>691</v>
      </c>
    </row>
    <row r="14" spans="1:16">
      <c r="A14" s="11"/>
      <c r="B14" s="24"/>
      <c r="C14" s="24"/>
      <c r="D14" s="24"/>
      <c r="E14" s="24"/>
      <c r="F14" s="24"/>
      <c r="G14" s="24"/>
      <c r="H14" s="24"/>
      <c r="I14" s="24"/>
      <c r="J14" s="24"/>
      <c r="K14" s="24"/>
      <c r="L14" s="24"/>
      <c r="M14" s="24"/>
      <c r="N14" s="24"/>
      <c r="O14" s="24"/>
      <c r="P14" s="24"/>
    </row>
    <row r="15" spans="1:16">
      <c r="A15" s="11"/>
      <c r="B15" s="16"/>
      <c r="C15" s="16"/>
    </row>
    <row r="16" spans="1:16" ht="178.5">
      <c r="A16" s="11"/>
      <c r="B16" s="61" t="s">
        <v>1100</v>
      </c>
      <c r="C16" s="104" t="s">
        <v>1101</v>
      </c>
    </row>
    <row r="17" spans="1:16">
      <c r="A17" s="11"/>
      <c r="B17" s="16"/>
      <c r="C17" s="16"/>
    </row>
    <row r="18" spans="1:16" ht="63.75">
      <c r="A18" s="11"/>
      <c r="B18" s="61" t="s">
        <v>1102</v>
      </c>
      <c r="C18" s="104" t="s">
        <v>1103</v>
      </c>
    </row>
    <row r="19" spans="1:16" ht="15" customHeight="1">
      <c r="A19" s="11" t="s">
        <v>1480</v>
      </c>
      <c r="B19" s="10" t="s">
        <v>7</v>
      </c>
      <c r="C19" s="10"/>
      <c r="D19" s="10"/>
      <c r="E19" s="10"/>
      <c r="F19" s="10"/>
      <c r="G19" s="10"/>
      <c r="H19" s="10"/>
      <c r="I19" s="10"/>
      <c r="J19" s="10"/>
      <c r="K19" s="10"/>
      <c r="L19" s="10"/>
      <c r="M19" s="10"/>
      <c r="N19" s="10"/>
      <c r="O19" s="10"/>
      <c r="P19" s="10"/>
    </row>
    <row r="20" spans="1:16">
      <c r="A20" s="11"/>
      <c r="B20" s="24" t="s">
        <v>1106</v>
      </c>
      <c r="C20" s="24"/>
      <c r="D20" s="24"/>
      <c r="E20" s="24"/>
      <c r="F20" s="24"/>
      <c r="G20" s="24"/>
      <c r="H20" s="24"/>
      <c r="I20" s="24"/>
      <c r="J20" s="24"/>
      <c r="K20" s="24"/>
      <c r="L20" s="24"/>
      <c r="M20" s="24"/>
      <c r="N20" s="24"/>
      <c r="O20" s="24"/>
      <c r="P20" s="24"/>
    </row>
    <row r="21" spans="1:16">
      <c r="A21" s="11"/>
      <c r="B21" s="35"/>
      <c r="C21" s="35"/>
      <c r="D21" s="35"/>
      <c r="E21" s="35"/>
      <c r="F21" s="35"/>
      <c r="G21" s="35"/>
      <c r="H21" s="35"/>
      <c r="I21" s="35"/>
      <c r="J21" s="35"/>
      <c r="K21" s="35"/>
      <c r="L21" s="35"/>
      <c r="M21" s="35"/>
      <c r="N21" s="35"/>
    </row>
    <row r="22" spans="1:16">
      <c r="A22" s="11"/>
      <c r="B22" s="16"/>
      <c r="C22" s="16"/>
      <c r="D22" s="16"/>
      <c r="E22" s="16"/>
      <c r="F22" s="16"/>
      <c r="G22" s="16"/>
      <c r="H22" s="16"/>
      <c r="I22" s="16"/>
      <c r="J22" s="16"/>
      <c r="K22" s="16"/>
      <c r="L22" s="16"/>
      <c r="M22" s="16"/>
      <c r="N22" s="16"/>
    </row>
    <row r="23" spans="1:16" ht="15.75" thickBot="1">
      <c r="A23" s="11"/>
      <c r="B23" s="28" t="s">
        <v>1107</v>
      </c>
      <c r="C23" s="19"/>
      <c r="D23" s="37">
        <v>2013</v>
      </c>
      <c r="E23" s="37"/>
      <c r="F23" s="37"/>
      <c r="G23" s="19"/>
      <c r="H23" s="37">
        <v>2012</v>
      </c>
      <c r="I23" s="37"/>
      <c r="J23" s="37"/>
      <c r="K23" s="19"/>
      <c r="L23" s="37">
        <v>2011</v>
      </c>
      <c r="M23" s="37"/>
      <c r="N23" s="37"/>
    </row>
    <row r="24" spans="1:16">
      <c r="A24" s="11"/>
      <c r="B24" s="131" t="s">
        <v>1108</v>
      </c>
      <c r="C24" s="40"/>
      <c r="D24" s="39" t="s">
        <v>339</v>
      </c>
      <c r="E24" s="42">
        <v>21249</v>
      </c>
      <c r="F24" s="44"/>
      <c r="G24" s="40"/>
      <c r="H24" s="39" t="s">
        <v>339</v>
      </c>
      <c r="I24" s="42">
        <v>15366</v>
      </c>
      <c r="J24" s="44"/>
      <c r="K24" s="40"/>
      <c r="L24" s="39" t="s">
        <v>339</v>
      </c>
      <c r="M24" s="42">
        <v>15791</v>
      </c>
      <c r="N24" s="44"/>
    </row>
    <row r="25" spans="1:16">
      <c r="A25" s="11"/>
      <c r="B25" s="130"/>
      <c r="C25" s="40"/>
      <c r="D25" s="41"/>
      <c r="E25" s="43"/>
      <c r="F25" s="45"/>
      <c r="G25" s="40"/>
      <c r="H25" s="41"/>
      <c r="I25" s="43"/>
      <c r="J25" s="45"/>
      <c r="K25" s="40"/>
      <c r="L25" s="41"/>
      <c r="M25" s="43"/>
      <c r="N25" s="45"/>
    </row>
    <row r="26" spans="1:16">
      <c r="A26" s="11"/>
      <c r="B26" s="132" t="s">
        <v>1109</v>
      </c>
      <c r="C26" s="24"/>
      <c r="D26" s="52">
        <v>728</v>
      </c>
      <c r="E26" s="52"/>
      <c r="F26" s="24"/>
      <c r="G26" s="24"/>
      <c r="H26" s="52">
        <v>891</v>
      </c>
      <c r="I26" s="52"/>
      <c r="J26" s="24"/>
      <c r="K26" s="24"/>
      <c r="L26" s="52">
        <v>507</v>
      </c>
      <c r="M26" s="52"/>
      <c r="N26" s="24"/>
    </row>
    <row r="27" spans="1:16">
      <c r="A27" s="11"/>
      <c r="B27" s="132"/>
      <c r="C27" s="24"/>
      <c r="D27" s="52"/>
      <c r="E27" s="52"/>
      <c r="F27" s="24"/>
      <c r="G27" s="24"/>
      <c r="H27" s="52"/>
      <c r="I27" s="52"/>
      <c r="J27" s="24"/>
      <c r="K27" s="24"/>
      <c r="L27" s="52"/>
      <c r="M27" s="52"/>
      <c r="N27" s="24"/>
    </row>
    <row r="28" spans="1:16">
      <c r="A28" s="11"/>
      <c r="B28" s="130" t="s">
        <v>1110</v>
      </c>
      <c r="C28" s="40"/>
      <c r="D28" s="59">
        <v>632</v>
      </c>
      <c r="E28" s="59"/>
      <c r="F28" s="40"/>
      <c r="G28" s="40"/>
      <c r="H28" s="59">
        <v>817</v>
      </c>
      <c r="I28" s="59"/>
      <c r="J28" s="40"/>
      <c r="K28" s="40"/>
      <c r="L28" s="59">
        <v>689</v>
      </c>
      <c r="M28" s="59"/>
      <c r="N28" s="40"/>
    </row>
    <row r="29" spans="1:16">
      <c r="A29" s="11"/>
      <c r="B29" s="130"/>
      <c r="C29" s="40"/>
      <c r="D29" s="59"/>
      <c r="E29" s="59"/>
      <c r="F29" s="40"/>
      <c r="G29" s="40"/>
      <c r="H29" s="59"/>
      <c r="I29" s="59"/>
      <c r="J29" s="40"/>
      <c r="K29" s="40"/>
      <c r="L29" s="59"/>
      <c r="M29" s="59"/>
      <c r="N29" s="40"/>
    </row>
    <row r="30" spans="1:16">
      <c r="A30" s="11"/>
      <c r="B30" s="22" t="s">
        <v>1111</v>
      </c>
      <c r="C30" s="24"/>
      <c r="D30" s="52" t="s">
        <v>1112</v>
      </c>
      <c r="E30" s="52"/>
      <c r="F30" s="22" t="s">
        <v>342</v>
      </c>
      <c r="G30" s="24"/>
      <c r="H30" s="49">
        <v>4989</v>
      </c>
      <c r="I30" s="49"/>
      <c r="J30" s="24"/>
      <c r="K30" s="24"/>
      <c r="L30" s="52">
        <v>39</v>
      </c>
      <c r="M30" s="52"/>
      <c r="N30" s="24"/>
    </row>
    <row r="31" spans="1:16">
      <c r="A31" s="11"/>
      <c r="B31" s="22"/>
      <c r="C31" s="24"/>
      <c r="D31" s="52"/>
      <c r="E31" s="52"/>
      <c r="F31" s="22"/>
      <c r="G31" s="24"/>
      <c r="H31" s="49"/>
      <c r="I31" s="49"/>
      <c r="J31" s="24"/>
      <c r="K31" s="24"/>
      <c r="L31" s="52"/>
      <c r="M31" s="52"/>
      <c r="N31" s="24"/>
    </row>
    <row r="32" spans="1:16" ht="15.75" thickBot="1">
      <c r="A32" s="11"/>
      <c r="B32" s="129" t="s">
        <v>1113</v>
      </c>
      <c r="C32" s="65"/>
      <c r="D32" s="68" t="s">
        <v>1114</v>
      </c>
      <c r="E32" s="68"/>
      <c r="F32" s="103" t="s">
        <v>342</v>
      </c>
      <c r="G32" s="30"/>
      <c r="H32" s="68" t="s">
        <v>1115</v>
      </c>
      <c r="I32" s="68"/>
      <c r="J32" s="103" t="s">
        <v>342</v>
      </c>
      <c r="K32" s="30"/>
      <c r="L32" s="68" t="s">
        <v>1116</v>
      </c>
      <c r="M32" s="68"/>
      <c r="N32" s="103" t="s">
        <v>342</v>
      </c>
    </row>
    <row r="33" spans="1:16">
      <c r="A33" s="11"/>
      <c r="B33" s="132" t="s">
        <v>1117</v>
      </c>
      <c r="C33" s="71"/>
      <c r="D33" s="77" t="s">
        <v>339</v>
      </c>
      <c r="E33" s="70">
        <v>9904</v>
      </c>
      <c r="F33" s="71"/>
      <c r="G33" s="24"/>
      <c r="H33" s="77" t="s">
        <v>339</v>
      </c>
      <c r="I33" s="70">
        <v>21249</v>
      </c>
      <c r="J33" s="71"/>
      <c r="K33" s="24"/>
      <c r="L33" s="77" t="s">
        <v>339</v>
      </c>
      <c r="M33" s="70">
        <v>15366</v>
      </c>
      <c r="N33" s="71"/>
    </row>
    <row r="34" spans="1:16" ht="15.75" thickBot="1">
      <c r="A34" s="11"/>
      <c r="B34" s="132"/>
      <c r="C34" s="81"/>
      <c r="D34" s="79"/>
      <c r="E34" s="80"/>
      <c r="F34" s="81"/>
      <c r="G34" s="24"/>
      <c r="H34" s="79"/>
      <c r="I34" s="80"/>
      <c r="J34" s="81"/>
      <c r="K34" s="24"/>
      <c r="L34" s="79"/>
      <c r="M34" s="80"/>
      <c r="N34" s="81"/>
    </row>
    <row r="35" spans="1:16" ht="15.75" thickTop="1">
      <c r="A35" s="11" t="s">
        <v>1481</v>
      </c>
      <c r="B35" s="10" t="s">
        <v>7</v>
      </c>
      <c r="C35" s="10"/>
      <c r="D35" s="10"/>
      <c r="E35" s="10"/>
      <c r="F35" s="10"/>
      <c r="G35" s="10"/>
      <c r="H35" s="10"/>
      <c r="I35" s="10"/>
      <c r="J35" s="10"/>
      <c r="K35" s="10"/>
      <c r="L35" s="10"/>
      <c r="M35" s="10"/>
      <c r="N35" s="10"/>
      <c r="O35" s="10"/>
      <c r="P35" s="10"/>
    </row>
    <row r="36" spans="1:16">
      <c r="A36" s="11"/>
      <c r="B36" s="22" t="s">
        <v>1482</v>
      </c>
      <c r="C36" s="22"/>
      <c r="D36" s="22"/>
      <c r="E36" s="22"/>
      <c r="F36" s="22"/>
      <c r="G36" s="22"/>
      <c r="H36" s="22"/>
      <c r="I36" s="22"/>
      <c r="J36" s="22"/>
      <c r="K36" s="22"/>
      <c r="L36" s="22"/>
      <c r="M36" s="22"/>
      <c r="N36" s="22"/>
      <c r="O36" s="22"/>
      <c r="P36" s="22"/>
    </row>
    <row r="37" spans="1:16">
      <c r="A37" s="11"/>
      <c r="B37" s="35"/>
      <c r="C37" s="35"/>
      <c r="D37" s="35"/>
      <c r="E37" s="35"/>
      <c r="F37" s="35"/>
      <c r="G37" s="35"/>
      <c r="H37" s="35"/>
    </row>
    <row r="38" spans="1:16">
      <c r="A38" s="11"/>
      <c r="B38" s="16"/>
      <c r="C38" s="16"/>
      <c r="D38" s="16"/>
      <c r="E38" s="16"/>
      <c r="F38" s="16"/>
      <c r="G38" s="16"/>
      <c r="H38" s="16"/>
    </row>
    <row r="39" spans="1:16" ht="15.75" thickBot="1">
      <c r="A39" s="11"/>
      <c r="B39" s="15"/>
      <c r="C39" s="19"/>
      <c r="D39" s="37" t="s">
        <v>332</v>
      </c>
      <c r="E39" s="37"/>
      <c r="F39" s="19"/>
      <c r="G39" s="37" t="s">
        <v>346</v>
      </c>
      <c r="H39" s="37"/>
    </row>
    <row r="40" spans="1:16">
      <c r="A40" s="11"/>
      <c r="B40" s="129" t="s">
        <v>1119</v>
      </c>
      <c r="C40" s="30"/>
      <c r="D40" s="33">
        <v>4.8499999999999996</v>
      </c>
      <c r="E40" s="31" t="s">
        <v>691</v>
      </c>
      <c r="F40" s="30"/>
      <c r="G40" s="33">
        <v>3.9</v>
      </c>
      <c r="H40" s="31" t="s">
        <v>691</v>
      </c>
    </row>
    <row r="41" spans="1:16">
      <c r="A41" s="11"/>
      <c r="B41" s="18" t="s">
        <v>1120</v>
      </c>
      <c r="C41" s="19"/>
      <c r="D41" s="34">
        <v>5.5</v>
      </c>
      <c r="E41" s="15" t="s">
        <v>691</v>
      </c>
      <c r="F41" s="19"/>
      <c r="G41" s="34">
        <v>5.5</v>
      </c>
      <c r="H41" s="15" t="s">
        <v>691</v>
      </c>
    </row>
    <row r="42" spans="1:16">
      <c r="A42" s="11"/>
      <c r="B42" s="22" t="s">
        <v>1145</v>
      </c>
      <c r="C42" s="22"/>
      <c r="D42" s="22"/>
      <c r="E42" s="22"/>
      <c r="F42" s="22"/>
      <c r="G42" s="22"/>
      <c r="H42" s="22"/>
      <c r="I42" s="22"/>
      <c r="J42" s="22"/>
      <c r="K42" s="22"/>
      <c r="L42" s="22"/>
      <c r="M42" s="22"/>
      <c r="N42" s="22"/>
      <c r="O42" s="22"/>
      <c r="P42" s="22"/>
    </row>
    <row r="43" spans="1:16">
      <c r="A43" s="11"/>
      <c r="B43" s="35"/>
      <c r="C43" s="35"/>
      <c r="D43" s="35"/>
      <c r="E43" s="35"/>
      <c r="F43" s="35"/>
      <c r="G43" s="35"/>
      <c r="H43" s="35"/>
      <c r="I43" s="35"/>
      <c r="J43" s="35"/>
      <c r="K43" s="35"/>
    </row>
    <row r="44" spans="1:16">
      <c r="A44" s="11"/>
      <c r="B44" s="16"/>
      <c r="C44" s="16"/>
      <c r="D44" s="16"/>
      <c r="E44" s="16"/>
      <c r="F44" s="16"/>
      <c r="G44" s="16"/>
      <c r="H44" s="16"/>
      <c r="I44" s="16"/>
      <c r="J44" s="16"/>
      <c r="K44" s="16"/>
    </row>
    <row r="45" spans="1:16" ht="15.75" thickBot="1">
      <c r="A45" s="11"/>
      <c r="B45" s="22"/>
      <c r="C45" s="24"/>
      <c r="D45" s="37" t="s">
        <v>1126</v>
      </c>
      <c r="E45" s="37"/>
      <c r="F45" s="37"/>
      <c r="G45" s="37"/>
      <c r="H45" s="37"/>
      <c r="I45" s="37"/>
      <c r="J45" s="37"/>
      <c r="K45" s="37"/>
    </row>
    <row r="46" spans="1:16" ht="15.75" thickBot="1">
      <c r="A46" s="11"/>
      <c r="B46" s="22"/>
      <c r="C46" s="24"/>
      <c r="D46" s="73">
        <v>2013</v>
      </c>
      <c r="E46" s="73"/>
      <c r="F46" s="19"/>
      <c r="G46" s="73">
        <v>2012</v>
      </c>
      <c r="H46" s="73"/>
      <c r="I46" s="19"/>
      <c r="J46" s="73">
        <v>2011</v>
      </c>
      <c r="K46" s="73"/>
    </row>
    <row r="47" spans="1:16">
      <c r="A47" s="11"/>
      <c r="B47" s="130" t="s">
        <v>1119</v>
      </c>
      <c r="C47" s="40"/>
      <c r="D47" s="137" t="s">
        <v>1146</v>
      </c>
      <c r="E47" s="44"/>
      <c r="F47" s="40"/>
      <c r="G47" s="46">
        <v>4.3</v>
      </c>
      <c r="H47" s="39" t="s">
        <v>691</v>
      </c>
      <c r="I47" s="40"/>
      <c r="J47" s="46">
        <v>5.5</v>
      </c>
      <c r="K47" s="39" t="s">
        <v>691</v>
      </c>
    </row>
    <row r="48" spans="1:16">
      <c r="A48" s="11"/>
      <c r="B48" s="130"/>
      <c r="C48" s="40"/>
      <c r="D48" s="138"/>
      <c r="E48" s="45"/>
      <c r="F48" s="40"/>
      <c r="G48" s="47"/>
      <c r="H48" s="41"/>
      <c r="I48" s="40"/>
      <c r="J48" s="47"/>
      <c r="K48" s="41"/>
    </row>
    <row r="49" spans="1:16">
      <c r="A49" s="11"/>
      <c r="B49" s="18" t="s">
        <v>1120</v>
      </c>
      <c r="C49" s="19"/>
      <c r="D49" s="34">
        <v>5.5</v>
      </c>
      <c r="E49" s="15" t="s">
        <v>691</v>
      </c>
      <c r="F49" s="19"/>
      <c r="G49" s="34">
        <v>5.5</v>
      </c>
      <c r="H49" s="15" t="s">
        <v>691</v>
      </c>
      <c r="I49" s="19"/>
      <c r="J49" s="34">
        <v>5.5</v>
      </c>
      <c r="K49" s="15" t="s">
        <v>691</v>
      </c>
    </row>
    <row r="50" spans="1:16">
      <c r="A50" s="11"/>
      <c r="B50" s="141"/>
      <c r="C50" s="141"/>
      <c r="D50" s="141"/>
      <c r="E50" s="141"/>
      <c r="F50" s="141"/>
      <c r="G50" s="141"/>
      <c r="H50" s="141"/>
      <c r="I50" s="141"/>
      <c r="J50" s="141"/>
      <c r="K50" s="141"/>
      <c r="L50" s="141"/>
      <c r="M50" s="141"/>
      <c r="N50" s="141"/>
      <c r="O50" s="141"/>
      <c r="P50" s="141"/>
    </row>
    <row r="51" spans="1:16">
      <c r="A51" s="11"/>
      <c r="B51" s="16"/>
      <c r="C51" s="16"/>
    </row>
    <row r="52" spans="1:16" ht="76.5">
      <c r="A52" s="11"/>
      <c r="B52" s="61" t="s">
        <v>1147</v>
      </c>
      <c r="C52" s="18" t="s">
        <v>1148</v>
      </c>
    </row>
    <row r="53" spans="1:16" ht="15" customHeight="1">
      <c r="A53" s="11" t="s">
        <v>1483</v>
      </c>
      <c r="B53" s="10" t="s">
        <v>7</v>
      </c>
      <c r="C53" s="10"/>
      <c r="D53" s="10"/>
      <c r="E53" s="10"/>
      <c r="F53" s="10"/>
      <c r="G53" s="10"/>
      <c r="H53" s="10"/>
      <c r="I53" s="10"/>
      <c r="J53" s="10"/>
      <c r="K53" s="10"/>
      <c r="L53" s="10"/>
      <c r="M53" s="10"/>
      <c r="N53" s="10"/>
      <c r="O53" s="10"/>
      <c r="P53" s="10"/>
    </row>
    <row r="54" spans="1:16">
      <c r="A54" s="11"/>
      <c r="B54" s="22" t="s">
        <v>1125</v>
      </c>
      <c r="C54" s="22"/>
      <c r="D54" s="22"/>
      <c r="E54" s="22"/>
      <c r="F54" s="22"/>
      <c r="G54" s="22"/>
      <c r="H54" s="22"/>
      <c r="I54" s="22"/>
      <c r="J54" s="22"/>
      <c r="K54" s="22"/>
      <c r="L54" s="22"/>
      <c r="M54" s="22"/>
      <c r="N54" s="22"/>
      <c r="O54" s="22"/>
      <c r="P54" s="22"/>
    </row>
    <row r="55" spans="1:16">
      <c r="A55" s="11"/>
      <c r="B55" s="35"/>
      <c r="C55" s="35"/>
      <c r="D55" s="35"/>
      <c r="E55" s="35"/>
      <c r="F55" s="35"/>
      <c r="G55" s="35"/>
      <c r="H55" s="35"/>
      <c r="I55" s="35"/>
      <c r="J55" s="35"/>
      <c r="K55" s="35"/>
      <c r="L55" s="35"/>
      <c r="M55" s="35"/>
      <c r="N55" s="35"/>
    </row>
    <row r="56" spans="1:16">
      <c r="A56" s="11"/>
      <c r="B56" s="16"/>
      <c r="C56" s="16"/>
      <c r="D56" s="16"/>
      <c r="E56" s="16"/>
      <c r="F56" s="16"/>
      <c r="G56" s="16"/>
      <c r="H56" s="16"/>
      <c r="I56" s="16"/>
      <c r="J56" s="16"/>
      <c r="K56" s="16"/>
      <c r="L56" s="16"/>
      <c r="M56" s="16"/>
      <c r="N56" s="16"/>
    </row>
    <row r="57" spans="1:16" ht="15.75" thickBot="1">
      <c r="A57" s="11"/>
      <c r="B57" s="22"/>
      <c r="C57" s="24"/>
      <c r="D57" s="37" t="s">
        <v>1126</v>
      </c>
      <c r="E57" s="37"/>
      <c r="F57" s="37"/>
      <c r="G57" s="37"/>
      <c r="H57" s="37"/>
      <c r="I57" s="37"/>
      <c r="J57" s="37"/>
      <c r="K57" s="37"/>
      <c r="L57" s="37"/>
      <c r="M57" s="37"/>
      <c r="N57" s="37"/>
    </row>
    <row r="58" spans="1:16" ht="15.75" thickBot="1">
      <c r="A58" s="11"/>
      <c r="B58" s="22"/>
      <c r="C58" s="24"/>
      <c r="D58" s="73">
        <v>2013</v>
      </c>
      <c r="E58" s="73"/>
      <c r="F58" s="73"/>
      <c r="G58" s="19"/>
      <c r="H58" s="73">
        <v>2012</v>
      </c>
      <c r="I58" s="73"/>
      <c r="J58" s="73"/>
      <c r="K58" s="19"/>
      <c r="L58" s="73">
        <v>2011</v>
      </c>
      <c r="M58" s="73"/>
      <c r="N58" s="73"/>
    </row>
    <row r="59" spans="1:16">
      <c r="A59" s="11"/>
      <c r="B59" s="129" t="s">
        <v>1127</v>
      </c>
      <c r="C59" s="30"/>
      <c r="D59" s="44"/>
      <c r="E59" s="44"/>
      <c r="F59" s="44"/>
      <c r="G59" s="30"/>
      <c r="H59" s="44"/>
      <c r="I59" s="44"/>
      <c r="J59" s="44"/>
      <c r="K59" s="30"/>
      <c r="L59" s="44"/>
      <c r="M59" s="44"/>
      <c r="N59" s="44"/>
    </row>
    <row r="60" spans="1:16">
      <c r="A60" s="11"/>
      <c r="B60" s="132" t="s">
        <v>1109</v>
      </c>
      <c r="C60" s="24"/>
      <c r="D60" s="22" t="s">
        <v>339</v>
      </c>
      <c r="E60" s="52">
        <v>728</v>
      </c>
      <c r="F60" s="24"/>
      <c r="G60" s="24"/>
      <c r="H60" s="22" t="s">
        <v>339</v>
      </c>
      <c r="I60" s="52">
        <v>891</v>
      </c>
      <c r="J60" s="24"/>
      <c r="K60" s="24"/>
      <c r="L60" s="22" t="s">
        <v>339</v>
      </c>
      <c r="M60" s="52">
        <v>507</v>
      </c>
      <c r="N60" s="24"/>
    </row>
    <row r="61" spans="1:16">
      <c r="A61" s="11"/>
      <c r="B61" s="132"/>
      <c r="C61" s="24"/>
      <c r="D61" s="22"/>
      <c r="E61" s="52"/>
      <c r="F61" s="24"/>
      <c r="G61" s="24"/>
      <c r="H61" s="22"/>
      <c r="I61" s="52"/>
      <c r="J61" s="24"/>
      <c r="K61" s="24"/>
      <c r="L61" s="22"/>
      <c r="M61" s="52"/>
      <c r="N61" s="24"/>
    </row>
    <row r="62" spans="1:16">
      <c r="A62" s="11"/>
      <c r="B62" s="130" t="s">
        <v>1110</v>
      </c>
      <c r="C62" s="40"/>
      <c r="D62" s="59">
        <v>632</v>
      </c>
      <c r="E62" s="59"/>
      <c r="F62" s="40"/>
      <c r="G62" s="40"/>
      <c r="H62" s="59">
        <v>817</v>
      </c>
      <c r="I62" s="59"/>
      <c r="J62" s="40"/>
      <c r="K62" s="40"/>
      <c r="L62" s="59">
        <v>689</v>
      </c>
      <c r="M62" s="59"/>
      <c r="N62" s="40"/>
    </row>
    <row r="63" spans="1:16">
      <c r="A63" s="11"/>
      <c r="B63" s="130"/>
      <c r="C63" s="40"/>
      <c r="D63" s="59"/>
      <c r="E63" s="59"/>
      <c r="F63" s="40"/>
      <c r="G63" s="40"/>
      <c r="H63" s="59"/>
      <c r="I63" s="59"/>
      <c r="J63" s="40"/>
      <c r="K63" s="40"/>
      <c r="L63" s="59"/>
      <c r="M63" s="59"/>
      <c r="N63" s="40"/>
    </row>
    <row r="64" spans="1:16">
      <c r="A64" s="11"/>
      <c r="B64" s="18" t="s">
        <v>1128</v>
      </c>
      <c r="C64" s="19"/>
      <c r="D64" s="52" t="s">
        <v>1129</v>
      </c>
      <c r="E64" s="52"/>
      <c r="F64" s="15" t="s">
        <v>342</v>
      </c>
      <c r="G64" s="19"/>
      <c r="H64" s="52" t="s">
        <v>1129</v>
      </c>
      <c r="I64" s="52"/>
      <c r="J64" s="15" t="s">
        <v>342</v>
      </c>
      <c r="K64" s="19"/>
      <c r="L64" s="52" t="s">
        <v>1129</v>
      </c>
      <c r="M64" s="52"/>
      <c r="N64" s="15" t="s">
        <v>342</v>
      </c>
    </row>
    <row r="65" spans="1:14">
      <c r="A65" s="11"/>
      <c r="B65" s="130" t="s">
        <v>1130</v>
      </c>
      <c r="C65" s="40"/>
      <c r="D65" s="48">
        <v>1011</v>
      </c>
      <c r="E65" s="48"/>
      <c r="F65" s="40"/>
      <c r="G65" s="40"/>
      <c r="H65" s="48">
        <v>1558</v>
      </c>
      <c r="I65" s="48"/>
      <c r="J65" s="40"/>
      <c r="K65" s="40"/>
      <c r="L65" s="59">
        <v>864</v>
      </c>
      <c r="M65" s="59"/>
      <c r="N65" s="40"/>
    </row>
    <row r="66" spans="1:14" ht="15.75" thickBot="1">
      <c r="A66" s="11"/>
      <c r="B66" s="130"/>
      <c r="C66" s="40"/>
      <c r="D66" s="72"/>
      <c r="E66" s="72"/>
      <c r="F66" s="69"/>
      <c r="G66" s="40"/>
      <c r="H66" s="72"/>
      <c r="I66" s="72"/>
      <c r="J66" s="69"/>
      <c r="K66" s="40"/>
      <c r="L66" s="68"/>
      <c r="M66" s="68"/>
      <c r="N66" s="69"/>
    </row>
    <row r="67" spans="1:14">
      <c r="A67" s="11"/>
      <c r="B67" s="132" t="s">
        <v>1131</v>
      </c>
      <c r="C67" s="24"/>
      <c r="D67" s="70">
        <v>2360</v>
      </c>
      <c r="E67" s="70"/>
      <c r="F67" s="71"/>
      <c r="G67" s="24"/>
      <c r="H67" s="70">
        <v>3255</v>
      </c>
      <c r="I67" s="70"/>
      <c r="J67" s="71"/>
      <c r="K67" s="24"/>
      <c r="L67" s="70">
        <v>2049</v>
      </c>
      <c r="M67" s="70"/>
      <c r="N67" s="71"/>
    </row>
    <row r="68" spans="1:14">
      <c r="A68" s="11"/>
      <c r="B68" s="132"/>
      <c r="C68" s="24"/>
      <c r="D68" s="49"/>
      <c r="E68" s="49"/>
      <c r="F68" s="24"/>
      <c r="G68" s="24"/>
      <c r="H68" s="49"/>
      <c r="I68" s="49"/>
      <c r="J68" s="24"/>
      <c r="K68" s="24"/>
      <c r="L68" s="49"/>
      <c r="M68" s="49"/>
      <c r="N68" s="24"/>
    </row>
    <row r="69" spans="1:14">
      <c r="A69" s="11"/>
      <c r="B69" s="130" t="s">
        <v>1132</v>
      </c>
      <c r="C69" s="40"/>
      <c r="D69" s="48">
        <v>5093</v>
      </c>
      <c r="E69" s="48"/>
      <c r="F69" s="40"/>
      <c r="G69" s="40"/>
      <c r="H69" s="59" t="s">
        <v>340</v>
      </c>
      <c r="I69" s="59"/>
      <c r="J69" s="40"/>
      <c r="K69" s="40"/>
      <c r="L69" s="59" t="s">
        <v>340</v>
      </c>
      <c r="M69" s="59"/>
      <c r="N69" s="40"/>
    </row>
    <row r="70" spans="1:14" ht="15.75" thickBot="1">
      <c r="A70" s="11"/>
      <c r="B70" s="130"/>
      <c r="C70" s="40"/>
      <c r="D70" s="72"/>
      <c r="E70" s="72"/>
      <c r="F70" s="69"/>
      <c r="G70" s="40"/>
      <c r="H70" s="68"/>
      <c r="I70" s="68"/>
      <c r="J70" s="69"/>
      <c r="K70" s="40"/>
      <c r="L70" s="68"/>
      <c r="M70" s="68"/>
      <c r="N70" s="69"/>
    </row>
    <row r="71" spans="1:14">
      <c r="A71" s="11"/>
      <c r="B71" s="22" t="s">
        <v>1133</v>
      </c>
      <c r="C71" s="24"/>
      <c r="D71" s="70">
        <v>7453</v>
      </c>
      <c r="E71" s="70"/>
      <c r="F71" s="71"/>
      <c r="G71" s="24"/>
      <c r="H71" s="70">
        <v>3255</v>
      </c>
      <c r="I71" s="70"/>
      <c r="J71" s="71"/>
      <c r="K71" s="24"/>
      <c r="L71" s="70">
        <v>2049</v>
      </c>
      <c r="M71" s="70"/>
      <c r="N71" s="71"/>
    </row>
    <row r="72" spans="1:14">
      <c r="A72" s="11"/>
      <c r="B72" s="22"/>
      <c r="C72" s="24"/>
      <c r="D72" s="49"/>
      <c r="E72" s="49"/>
      <c r="F72" s="24"/>
      <c r="G72" s="24"/>
      <c r="H72" s="49"/>
      <c r="I72" s="49"/>
      <c r="J72" s="24"/>
      <c r="K72" s="24"/>
      <c r="L72" s="49"/>
      <c r="M72" s="49"/>
      <c r="N72" s="24"/>
    </row>
    <row r="73" spans="1:14">
      <c r="A73" s="11"/>
      <c r="B73" s="30"/>
      <c r="C73" s="30"/>
      <c r="D73" s="40"/>
      <c r="E73" s="40"/>
      <c r="F73" s="40"/>
      <c r="G73" s="30"/>
      <c r="H73" s="40"/>
      <c r="I73" s="40"/>
      <c r="J73" s="40"/>
      <c r="K73" s="30"/>
      <c r="L73" s="40"/>
      <c r="M73" s="40"/>
      <c r="N73" s="40"/>
    </row>
    <row r="74" spans="1:14">
      <c r="A74" s="11"/>
      <c r="B74" s="15" t="s">
        <v>1134</v>
      </c>
      <c r="C74" s="19"/>
      <c r="D74" s="24"/>
      <c r="E74" s="24"/>
      <c r="F74" s="24"/>
      <c r="G74" s="19"/>
      <c r="H74" s="24"/>
      <c r="I74" s="24"/>
      <c r="J74" s="24"/>
      <c r="K74" s="19"/>
      <c r="L74" s="24"/>
      <c r="M74" s="24"/>
      <c r="N74" s="24"/>
    </row>
    <row r="75" spans="1:14">
      <c r="A75" s="11"/>
      <c r="B75" s="130" t="s">
        <v>1135</v>
      </c>
      <c r="C75" s="40"/>
      <c r="D75" s="59" t="s">
        <v>1112</v>
      </c>
      <c r="E75" s="59"/>
      <c r="F75" s="38" t="s">
        <v>342</v>
      </c>
      <c r="G75" s="40"/>
      <c r="H75" s="48">
        <v>4989</v>
      </c>
      <c r="I75" s="48"/>
      <c r="J75" s="40"/>
      <c r="K75" s="40"/>
      <c r="L75" s="59">
        <v>39</v>
      </c>
      <c r="M75" s="59"/>
      <c r="N75" s="40"/>
    </row>
    <row r="76" spans="1:14">
      <c r="A76" s="11"/>
      <c r="B76" s="130"/>
      <c r="C76" s="40"/>
      <c r="D76" s="59"/>
      <c r="E76" s="59"/>
      <c r="F76" s="38"/>
      <c r="G76" s="40"/>
      <c r="H76" s="48"/>
      <c r="I76" s="48"/>
      <c r="J76" s="40"/>
      <c r="K76" s="40"/>
      <c r="L76" s="59"/>
      <c r="M76" s="59"/>
      <c r="N76" s="40"/>
    </row>
    <row r="77" spans="1:14">
      <c r="A77" s="11"/>
      <c r="B77" s="132" t="s">
        <v>1136</v>
      </c>
      <c r="C77" s="24"/>
      <c r="D77" s="52" t="s">
        <v>1137</v>
      </c>
      <c r="E77" s="52"/>
      <c r="F77" s="22" t="s">
        <v>342</v>
      </c>
      <c r="G77" s="24"/>
      <c r="H77" s="52" t="s">
        <v>340</v>
      </c>
      <c r="I77" s="52"/>
      <c r="J77" s="24"/>
      <c r="K77" s="24"/>
      <c r="L77" s="52" t="s">
        <v>340</v>
      </c>
      <c r="M77" s="52"/>
      <c r="N77" s="24"/>
    </row>
    <row r="78" spans="1:14">
      <c r="A78" s="11"/>
      <c r="B78" s="132"/>
      <c r="C78" s="24"/>
      <c r="D78" s="52"/>
      <c r="E78" s="52"/>
      <c r="F78" s="22"/>
      <c r="G78" s="24"/>
      <c r="H78" s="52"/>
      <c r="I78" s="52"/>
      <c r="J78" s="24"/>
      <c r="K78" s="24"/>
      <c r="L78" s="52"/>
      <c r="M78" s="52"/>
      <c r="N78" s="24"/>
    </row>
    <row r="79" spans="1:14">
      <c r="A79" s="11"/>
      <c r="B79" s="129" t="s">
        <v>1130</v>
      </c>
      <c r="C79" s="30"/>
      <c r="D79" s="59" t="s">
        <v>1138</v>
      </c>
      <c r="E79" s="59"/>
      <c r="F79" s="29" t="s">
        <v>342</v>
      </c>
      <c r="G79" s="30"/>
      <c r="H79" s="59" t="s">
        <v>1139</v>
      </c>
      <c r="I79" s="59"/>
      <c r="J79" s="29" t="s">
        <v>342</v>
      </c>
      <c r="K79" s="30"/>
      <c r="L79" s="59" t="s">
        <v>1140</v>
      </c>
      <c r="M79" s="59"/>
      <c r="N79" s="29" t="s">
        <v>342</v>
      </c>
    </row>
    <row r="80" spans="1:14">
      <c r="A80" s="11"/>
      <c r="B80" s="132" t="s">
        <v>1128</v>
      </c>
      <c r="C80" s="24"/>
      <c r="D80" s="52">
        <v>11</v>
      </c>
      <c r="E80" s="52"/>
      <c r="F80" s="24"/>
      <c r="G80" s="24"/>
      <c r="H80" s="52">
        <v>11</v>
      </c>
      <c r="I80" s="52"/>
      <c r="J80" s="24"/>
      <c r="K80" s="24"/>
      <c r="L80" s="52">
        <v>11</v>
      </c>
      <c r="M80" s="52"/>
      <c r="N80" s="24"/>
    </row>
    <row r="81" spans="1:16" ht="15.75" thickBot="1">
      <c r="A81" s="11"/>
      <c r="B81" s="132"/>
      <c r="C81" s="24"/>
      <c r="D81" s="53"/>
      <c r="E81" s="53"/>
      <c r="F81" s="51"/>
      <c r="G81" s="24"/>
      <c r="H81" s="53"/>
      <c r="I81" s="53"/>
      <c r="J81" s="51"/>
      <c r="K81" s="24"/>
      <c r="L81" s="53"/>
      <c r="M81" s="53"/>
      <c r="N81" s="51"/>
    </row>
    <row r="82" spans="1:16">
      <c r="A82" s="11"/>
      <c r="B82" s="38" t="s">
        <v>1141</v>
      </c>
      <c r="C82" s="40"/>
      <c r="D82" s="46" t="s">
        <v>1142</v>
      </c>
      <c r="E82" s="46"/>
      <c r="F82" s="39" t="s">
        <v>342</v>
      </c>
      <c r="G82" s="40"/>
      <c r="H82" s="42">
        <v>3442</v>
      </c>
      <c r="I82" s="42"/>
      <c r="J82" s="44"/>
      <c r="K82" s="40"/>
      <c r="L82" s="46" t="s">
        <v>1115</v>
      </c>
      <c r="M82" s="46"/>
      <c r="N82" s="39" t="s">
        <v>342</v>
      </c>
    </row>
    <row r="83" spans="1:16" ht="15.75" thickBot="1">
      <c r="A83" s="11"/>
      <c r="B83" s="38"/>
      <c r="C83" s="40"/>
      <c r="D83" s="68"/>
      <c r="E83" s="68"/>
      <c r="F83" s="75"/>
      <c r="G83" s="40"/>
      <c r="H83" s="72"/>
      <c r="I83" s="72"/>
      <c r="J83" s="69"/>
      <c r="K83" s="40"/>
      <c r="L83" s="68"/>
      <c r="M83" s="68"/>
      <c r="N83" s="75"/>
    </row>
    <row r="84" spans="1:16">
      <c r="A84" s="11"/>
      <c r="B84" s="19"/>
      <c r="C84" s="19"/>
      <c r="D84" s="71"/>
      <c r="E84" s="71"/>
      <c r="F84" s="71"/>
      <c r="G84" s="19"/>
      <c r="H84" s="71"/>
      <c r="I84" s="71"/>
      <c r="J84" s="71"/>
      <c r="K84" s="19"/>
      <c r="L84" s="71"/>
      <c r="M84" s="71"/>
      <c r="N84" s="71"/>
    </row>
    <row r="85" spans="1:16">
      <c r="A85" s="11"/>
      <c r="B85" s="38" t="s">
        <v>1143</v>
      </c>
      <c r="C85" s="40"/>
      <c r="D85" s="38" t="s">
        <v>339</v>
      </c>
      <c r="E85" s="59" t="s">
        <v>1144</v>
      </c>
      <c r="F85" s="38" t="s">
        <v>342</v>
      </c>
      <c r="G85" s="40"/>
      <c r="H85" s="38" t="s">
        <v>339</v>
      </c>
      <c r="I85" s="48">
        <v>6697</v>
      </c>
      <c r="J85" s="40"/>
      <c r="K85" s="40"/>
      <c r="L85" s="38" t="s">
        <v>339</v>
      </c>
      <c r="M85" s="48">
        <v>1235</v>
      </c>
      <c r="N85" s="40"/>
    </row>
    <row r="86" spans="1:16" ht="15.75" thickBot="1">
      <c r="A86" s="11"/>
      <c r="B86" s="38"/>
      <c r="C86" s="40"/>
      <c r="D86" s="55"/>
      <c r="E86" s="58"/>
      <c r="F86" s="55"/>
      <c r="G86" s="40"/>
      <c r="H86" s="55"/>
      <c r="I86" s="56"/>
      <c r="J86" s="57"/>
      <c r="K86" s="40"/>
      <c r="L86" s="55"/>
      <c r="M86" s="56"/>
      <c r="N86" s="57"/>
    </row>
    <row r="87" spans="1:16" ht="15.75" thickTop="1">
      <c r="A87" s="11" t="s">
        <v>1484</v>
      </c>
      <c r="B87" s="10" t="s">
        <v>7</v>
      </c>
      <c r="C87" s="10"/>
      <c r="D87" s="10"/>
      <c r="E87" s="10"/>
      <c r="F87" s="10"/>
      <c r="G87" s="10"/>
      <c r="H87" s="10"/>
      <c r="I87" s="10"/>
      <c r="J87" s="10"/>
      <c r="K87" s="10"/>
      <c r="L87" s="10"/>
      <c r="M87" s="10"/>
      <c r="N87" s="10"/>
      <c r="O87" s="10"/>
      <c r="P87" s="10"/>
    </row>
    <row r="88" spans="1:16">
      <c r="A88" s="11"/>
      <c r="B88" s="22" t="s">
        <v>1149</v>
      </c>
      <c r="C88" s="22"/>
      <c r="D88" s="22"/>
      <c r="E88" s="22"/>
      <c r="F88" s="22"/>
      <c r="G88" s="22"/>
      <c r="H88" s="22"/>
      <c r="I88" s="22"/>
      <c r="J88" s="22"/>
      <c r="K88" s="22"/>
      <c r="L88" s="22"/>
      <c r="M88" s="22"/>
      <c r="N88" s="22"/>
      <c r="O88" s="22"/>
      <c r="P88" s="22"/>
    </row>
    <row r="89" spans="1:16">
      <c r="A89" s="11"/>
      <c r="B89" s="35"/>
      <c r="C89" s="35"/>
      <c r="D89" s="35"/>
      <c r="E89" s="35"/>
      <c r="F89" s="35"/>
      <c r="G89" s="35"/>
      <c r="H89" s="35"/>
      <c r="I89" s="35"/>
      <c r="J89" s="35"/>
    </row>
    <row r="90" spans="1:16">
      <c r="A90" s="11"/>
      <c r="B90" s="16"/>
      <c r="C90" s="16"/>
      <c r="D90" s="16"/>
      <c r="E90" s="16"/>
      <c r="F90" s="16"/>
      <c r="G90" s="16"/>
      <c r="H90" s="16"/>
      <c r="I90" s="16"/>
      <c r="J90" s="16"/>
    </row>
    <row r="91" spans="1:16" ht="15.75" thickBot="1">
      <c r="A91" s="11"/>
      <c r="B91" s="15"/>
      <c r="C91" s="19"/>
      <c r="D91" s="37" t="s">
        <v>332</v>
      </c>
      <c r="E91" s="37"/>
      <c r="F91" s="37"/>
      <c r="G91" s="19"/>
      <c r="H91" s="37" t="s">
        <v>346</v>
      </c>
      <c r="I91" s="37"/>
      <c r="J91" s="37"/>
    </row>
    <row r="92" spans="1:16">
      <c r="A92" s="11"/>
      <c r="B92" s="130" t="s">
        <v>1150</v>
      </c>
      <c r="C92" s="40"/>
      <c r="D92" s="39" t="s">
        <v>339</v>
      </c>
      <c r="E92" s="46">
        <v>22</v>
      </c>
      <c r="F92" s="44"/>
      <c r="G92" s="40"/>
      <c r="H92" s="39" t="s">
        <v>339</v>
      </c>
      <c r="I92" s="46">
        <v>33</v>
      </c>
      <c r="J92" s="44"/>
    </row>
    <row r="93" spans="1:16">
      <c r="A93" s="11"/>
      <c r="B93" s="130"/>
      <c r="C93" s="40"/>
      <c r="D93" s="41"/>
      <c r="E93" s="47"/>
      <c r="F93" s="45"/>
      <c r="G93" s="40"/>
      <c r="H93" s="41"/>
      <c r="I93" s="47"/>
      <c r="J93" s="45"/>
    </row>
    <row r="94" spans="1:16" ht="15.75" thickBot="1">
      <c r="A94" s="11"/>
      <c r="B94" s="18" t="s">
        <v>1151</v>
      </c>
      <c r="C94" s="19"/>
      <c r="D94" s="53" t="s">
        <v>1152</v>
      </c>
      <c r="E94" s="53"/>
      <c r="F94" s="102" t="s">
        <v>342</v>
      </c>
      <c r="G94" s="19"/>
      <c r="H94" s="53" t="s">
        <v>1153</v>
      </c>
      <c r="I94" s="53"/>
      <c r="J94" s="102" t="s">
        <v>342</v>
      </c>
    </row>
    <row r="95" spans="1:16" ht="15.75" thickBot="1">
      <c r="A95" s="11"/>
      <c r="B95" s="29" t="s">
        <v>1154</v>
      </c>
      <c r="C95" s="30"/>
      <c r="D95" s="139" t="s">
        <v>339</v>
      </c>
      <c r="E95" s="140" t="s">
        <v>1085</v>
      </c>
      <c r="F95" s="139" t="s">
        <v>342</v>
      </c>
      <c r="G95" s="30"/>
      <c r="H95" s="139" t="s">
        <v>339</v>
      </c>
      <c r="I95" s="140" t="s">
        <v>1073</v>
      </c>
      <c r="J95" s="139" t="s">
        <v>342</v>
      </c>
    </row>
    <row r="96" spans="1:16" ht="15.75" thickTop="1">
      <c r="A96" s="11" t="s">
        <v>1485</v>
      </c>
      <c r="B96" s="10" t="s">
        <v>7</v>
      </c>
      <c r="C96" s="10"/>
      <c r="D96" s="10"/>
      <c r="E96" s="10"/>
      <c r="F96" s="10"/>
      <c r="G96" s="10"/>
      <c r="H96" s="10"/>
      <c r="I96" s="10"/>
      <c r="J96" s="10"/>
      <c r="K96" s="10"/>
      <c r="L96" s="10"/>
      <c r="M96" s="10"/>
      <c r="N96" s="10"/>
      <c r="O96" s="10"/>
      <c r="P96" s="10"/>
    </row>
    <row r="97" spans="1:16">
      <c r="A97" s="11"/>
      <c r="B97" s="22" t="s">
        <v>1155</v>
      </c>
      <c r="C97" s="22"/>
      <c r="D97" s="22"/>
      <c r="E97" s="22"/>
      <c r="F97" s="22"/>
      <c r="G97" s="22"/>
      <c r="H97" s="22"/>
      <c r="I97" s="22"/>
      <c r="J97" s="22"/>
      <c r="K97" s="22"/>
      <c r="L97" s="22"/>
      <c r="M97" s="22"/>
      <c r="N97" s="22"/>
      <c r="O97" s="22"/>
      <c r="P97" s="22"/>
    </row>
    <row r="98" spans="1:16">
      <c r="A98" s="11"/>
      <c r="B98" s="35"/>
      <c r="C98" s="35"/>
      <c r="D98" s="35"/>
      <c r="E98" s="35"/>
      <c r="F98" s="35"/>
    </row>
    <row r="99" spans="1:16">
      <c r="A99" s="11"/>
      <c r="B99" s="16"/>
      <c r="C99" s="16"/>
      <c r="D99" s="16"/>
      <c r="E99" s="16"/>
      <c r="F99" s="16"/>
    </row>
    <row r="100" spans="1:16" ht="15.75" thickBot="1">
      <c r="A100" s="11"/>
      <c r="B100" s="15"/>
      <c r="C100" s="19"/>
      <c r="D100" s="37">
        <v>2014</v>
      </c>
      <c r="E100" s="37"/>
      <c r="F100" s="37"/>
    </row>
    <row r="101" spans="1:16">
      <c r="A101" s="11"/>
      <c r="B101" s="129" t="s">
        <v>1150</v>
      </c>
      <c r="C101" s="30"/>
      <c r="D101" s="31" t="s">
        <v>339</v>
      </c>
      <c r="E101" s="33" t="s">
        <v>1129</v>
      </c>
      <c r="F101" s="31" t="s">
        <v>342</v>
      </c>
    </row>
    <row r="102" spans="1:16">
      <c r="A102" s="11"/>
      <c r="B102" s="132" t="s">
        <v>1151</v>
      </c>
      <c r="C102" s="24"/>
      <c r="D102" s="52">
        <v>554</v>
      </c>
      <c r="E102" s="52"/>
      <c r="F102" s="24"/>
    </row>
    <row r="103" spans="1:16" ht="15.75" thickBot="1">
      <c r="A103" s="11"/>
      <c r="B103" s="132"/>
      <c r="C103" s="24"/>
      <c r="D103" s="53"/>
      <c r="E103" s="53"/>
      <c r="F103" s="51"/>
    </row>
    <row r="104" spans="1:16">
      <c r="A104" s="11"/>
      <c r="B104" s="38" t="s">
        <v>1156</v>
      </c>
      <c r="C104" s="40"/>
      <c r="D104" s="39" t="s">
        <v>339</v>
      </c>
      <c r="E104" s="46">
        <v>543</v>
      </c>
      <c r="F104" s="44"/>
    </row>
    <row r="105" spans="1:16" ht="15.75" thickBot="1">
      <c r="A105" s="11"/>
      <c r="B105" s="38"/>
      <c r="C105" s="40"/>
      <c r="D105" s="55"/>
      <c r="E105" s="58"/>
      <c r="F105" s="57"/>
    </row>
    <row r="106" spans="1:16" ht="15.75" thickTop="1">
      <c r="A106" s="11" t="s">
        <v>1486</v>
      </c>
      <c r="B106" s="10" t="s">
        <v>7</v>
      </c>
      <c r="C106" s="10"/>
      <c r="D106" s="10"/>
      <c r="E106" s="10"/>
      <c r="F106" s="10"/>
      <c r="G106" s="10"/>
      <c r="H106" s="10"/>
      <c r="I106" s="10"/>
      <c r="J106" s="10"/>
      <c r="K106" s="10"/>
      <c r="L106" s="10"/>
      <c r="M106" s="10"/>
      <c r="N106" s="10"/>
      <c r="O106" s="10"/>
      <c r="P106" s="10"/>
    </row>
    <row r="107" spans="1:16">
      <c r="A107" s="11"/>
      <c r="B107" s="22" t="s">
        <v>1158</v>
      </c>
      <c r="C107" s="22"/>
      <c r="D107" s="22"/>
      <c r="E107" s="22"/>
      <c r="F107" s="22"/>
      <c r="G107" s="22"/>
      <c r="H107" s="22"/>
      <c r="I107" s="22"/>
      <c r="J107" s="22"/>
      <c r="K107" s="22"/>
      <c r="L107" s="22"/>
      <c r="M107" s="22"/>
      <c r="N107" s="22"/>
      <c r="O107" s="22"/>
      <c r="P107" s="22"/>
    </row>
    <row r="108" spans="1:16">
      <c r="A108" s="11"/>
      <c r="B108" s="35"/>
      <c r="C108" s="35"/>
      <c r="D108" s="35"/>
      <c r="E108" s="35"/>
      <c r="F108" s="35"/>
    </row>
    <row r="109" spans="1:16">
      <c r="A109" s="11"/>
      <c r="B109" s="16"/>
      <c r="C109" s="16"/>
      <c r="D109" s="16"/>
      <c r="E109" s="16"/>
      <c r="F109" s="16"/>
    </row>
    <row r="110" spans="1:16" ht="15.75" thickBot="1">
      <c r="A110" s="11"/>
      <c r="B110" s="28" t="s">
        <v>1159</v>
      </c>
      <c r="C110" s="19"/>
      <c r="D110" s="24"/>
      <c r="E110" s="24"/>
      <c r="F110" s="24"/>
    </row>
    <row r="111" spans="1:16">
      <c r="A111" s="11"/>
      <c r="B111" s="39">
        <v>2014</v>
      </c>
      <c r="C111" s="40"/>
      <c r="D111" s="38" t="s">
        <v>339</v>
      </c>
      <c r="E111" s="59">
        <v>275</v>
      </c>
      <c r="F111" s="40"/>
    </row>
    <row r="112" spans="1:16">
      <c r="A112" s="11"/>
      <c r="B112" s="41"/>
      <c r="C112" s="40"/>
      <c r="D112" s="38"/>
      <c r="E112" s="59"/>
      <c r="F112" s="40"/>
    </row>
    <row r="113" spans="1:6">
      <c r="A113" s="11"/>
      <c r="B113" s="22">
        <v>2015</v>
      </c>
      <c r="C113" s="24"/>
      <c r="D113" s="52">
        <v>328</v>
      </c>
      <c r="E113" s="52"/>
      <c r="F113" s="24"/>
    </row>
    <row r="114" spans="1:6">
      <c r="A114" s="11"/>
      <c r="B114" s="22"/>
      <c r="C114" s="24"/>
      <c r="D114" s="52"/>
      <c r="E114" s="52"/>
      <c r="F114" s="24"/>
    </row>
    <row r="115" spans="1:6">
      <c r="A115" s="11"/>
      <c r="B115" s="38">
        <v>2016</v>
      </c>
      <c r="C115" s="40"/>
      <c r="D115" s="59">
        <v>388</v>
      </c>
      <c r="E115" s="59"/>
      <c r="F115" s="40"/>
    </row>
    <row r="116" spans="1:6">
      <c r="A116" s="11"/>
      <c r="B116" s="38"/>
      <c r="C116" s="40"/>
      <c r="D116" s="59"/>
      <c r="E116" s="59"/>
      <c r="F116" s="40"/>
    </row>
    <row r="117" spans="1:6">
      <c r="A117" s="11"/>
      <c r="B117" s="22">
        <v>2017</v>
      </c>
      <c r="C117" s="24"/>
      <c r="D117" s="52">
        <v>315</v>
      </c>
      <c r="E117" s="52"/>
      <c r="F117" s="24"/>
    </row>
    <row r="118" spans="1:6">
      <c r="A118" s="11"/>
      <c r="B118" s="22"/>
      <c r="C118" s="24"/>
      <c r="D118" s="52"/>
      <c r="E118" s="52"/>
      <c r="F118" s="24"/>
    </row>
    <row r="119" spans="1:6">
      <c r="A119" s="11"/>
      <c r="B119" s="38">
        <v>2018</v>
      </c>
      <c r="C119" s="40"/>
      <c r="D119" s="59">
        <v>382</v>
      </c>
      <c r="E119" s="59"/>
      <c r="F119" s="40"/>
    </row>
    <row r="120" spans="1:6">
      <c r="A120" s="11"/>
      <c r="B120" s="38"/>
      <c r="C120" s="40"/>
      <c r="D120" s="59"/>
      <c r="E120" s="59"/>
      <c r="F120" s="40"/>
    </row>
    <row r="121" spans="1:6">
      <c r="A121" s="11"/>
      <c r="B121" s="22" t="s">
        <v>1160</v>
      </c>
      <c r="C121" s="24"/>
      <c r="D121" s="49">
        <v>3173</v>
      </c>
      <c r="E121" s="49"/>
      <c r="F121" s="24"/>
    </row>
    <row r="122" spans="1:6">
      <c r="A122" s="11"/>
      <c r="B122" s="22"/>
      <c r="C122" s="24"/>
      <c r="D122" s="49"/>
      <c r="E122" s="49"/>
      <c r="F122" s="24"/>
    </row>
  </sheetData>
  <mergeCells count="332">
    <mergeCell ref="A96:A105"/>
    <mergeCell ref="B96:P96"/>
    <mergeCell ref="B97:P97"/>
    <mergeCell ref="A106:A122"/>
    <mergeCell ref="B106:P106"/>
    <mergeCell ref="B107:P107"/>
    <mergeCell ref="A53:A86"/>
    <mergeCell ref="B53:P53"/>
    <mergeCell ref="B54:P54"/>
    <mergeCell ref="A87:A95"/>
    <mergeCell ref="B87:P87"/>
    <mergeCell ref="B88:P88"/>
    <mergeCell ref="B5:P5"/>
    <mergeCell ref="B14:P14"/>
    <mergeCell ref="A19:A34"/>
    <mergeCell ref="B19:P19"/>
    <mergeCell ref="B20:P20"/>
    <mergeCell ref="A35:A52"/>
    <mergeCell ref="B35:P35"/>
    <mergeCell ref="B36:P36"/>
    <mergeCell ref="B42:P42"/>
    <mergeCell ref="B50:P50"/>
    <mergeCell ref="B121:B122"/>
    <mergeCell ref="C121:C122"/>
    <mergeCell ref="D121:E122"/>
    <mergeCell ref="F121:F122"/>
    <mergeCell ref="A1:A2"/>
    <mergeCell ref="B1:P1"/>
    <mergeCell ref="B2:P2"/>
    <mergeCell ref="B3:P3"/>
    <mergeCell ref="A4:A18"/>
    <mergeCell ref="B4:P4"/>
    <mergeCell ref="B117:B118"/>
    <mergeCell ref="C117:C118"/>
    <mergeCell ref="D117:E118"/>
    <mergeCell ref="F117:F118"/>
    <mergeCell ref="B119:B120"/>
    <mergeCell ref="C119:C120"/>
    <mergeCell ref="D119:E120"/>
    <mergeCell ref="F119:F120"/>
    <mergeCell ref="B113:B114"/>
    <mergeCell ref="C113:C114"/>
    <mergeCell ref="D113:E114"/>
    <mergeCell ref="F113:F114"/>
    <mergeCell ref="B115:B116"/>
    <mergeCell ref="C115:C116"/>
    <mergeCell ref="D115:E116"/>
    <mergeCell ref="F115:F116"/>
    <mergeCell ref="B108:F108"/>
    <mergeCell ref="D110:F110"/>
    <mergeCell ref="B111:B112"/>
    <mergeCell ref="C111:C112"/>
    <mergeCell ref="D111:D112"/>
    <mergeCell ref="E111:E112"/>
    <mergeCell ref="F111:F112"/>
    <mergeCell ref="D100:F100"/>
    <mergeCell ref="B102:B103"/>
    <mergeCell ref="C102:C103"/>
    <mergeCell ref="D102:E103"/>
    <mergeCell ref="F102:F103"/>
    <mergeCell ref="B104:B105"/>
    <mergeCell ref="C104:C105"/>
    <mergeCell ref="D104:D105"/>
    <mergeCell ref="E104:E105"/>
    <mergeCell ref="F104:F105"/>
    <mergeCell ref="H92:H93"/>
    <mergeCell ref="I92:I93"/>
    <mergeCell ref="J92:J93"/>
    <mergeCell ref="D94:E94"/>
    <mergeCell ref="H94:I94"/>
    <mergeCell ref="B98:F98"/>
    <mergeCell ref="N85:N86"/>
    <mergeCell ref="B89:J89"/>
    <mergeCell ref="D91:F91"/>
    <mergeCell ref="H91:J91"/>
    <mergeCell ref="B92:B93"/>
    <mergeCell ref="C92:C93"/>
    <mergeCell ref="D92:D93"/>
    <mergeCell ref="E92:E93"/>
    <mergeCell ref="F92:F93"/>
    <mergeCell ref="G92:G93"/>
    <mergeCell ref="H85:H86"/>
    <mergeCell ref="I85:I86"/>
    <mergeCell ref="J85:J86"/>
    <mergeCell ref="K85:K86"/>
    <mergeCell ref="L85:L86"/>
    <mergeCell ref="M85:M86"/>
    <mergeCell ref="B85:B86"/>
    <mergeCell ref="C85:C86"/>
    <mergeCell ref="D85:D86"/>
    <mergeCell ref="E85:E86"/>
    <mergeCell ref="F85:F86"/>
    <mergeCell ref="G85:G86"/>
    <mergeCell ref="J82:J83"/>
    <mergeCell ref="K82:K83"/>
    <mergeCell ref="L82:M83"/>
    <mergeCell ref="N82:N83"/>
    <mergeCell ref="D84:F84"/>
    <mergeCell ref="H84:J84"/>
    <mergeCell ref="L84:N84"/>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K77:K78"/>
    <mergeCell ref="L77:M78"/>
    <mergeCell ref="N77:N78"/>
    <mergeCell ref="D79:E79"/>
    <mergeCell ref="H79:I79"/>
    <mergeCell ref="L79:M79"/>
    <mergeCell ref="K75:K76"/>
    <mergeCell ref="L75:M76"/>
    <mergeCell ref="N75:N76"/>
    <mergeCell ref="B77:B78"/>
    <mergeCell ref="C77:C78"/>
    <mergeCell ref="D77:E78"/>
    <mergeCell ref="F77:F78"/>
    <mergeCell ref="G77:G78"/>
    <mergeCell ref="H77:I78"/>
    <mergeCell ref="J77:J78"/>
    <mergeCell ref="D74:F74"/>
    <mergeCell ref="H74:J74"/>
    <mergeCell ref="L74:N74"/>
    <mergeCell ref="B75:B76"/>
    <mergeCell ref="C75:C76"/>
    <mergeCell ref="D75:E76"/>
    <mergeCell ref="F75:F76"/>
    <mergeCell ref="G75:G76"/>
    <mergeCell ref="H75:I76"/>
    <mergeCell ref="J75:J76"/>
    <mergeCell ref="J71:J72"/>
    <mergeCell ref="K71:K72"/>
    <mergeCell ref="L71:M72"/>
    <mergeCell ref="N71:N72"/>
    <mergeCell ref="D73:F73"/>
    <mergeCell ref="H73:J73"/>
    <mergeCell ref="L73:N73"/>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E64"/>
    <mergeCell ref="H64:I64"/>
    <mergeCell ref="L64:M64"/>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K47:K48"/>
    <mergeCell ref="B55:N55"/>
    <mergeCell ref="B57:B58"/>
    <mergeCell ref="C57:C58"/>
    <mergeCell ref="D57:N57"/>
    <mergeCell ref="D58:F58"/>
    <mergeCell ref="H58:J58"/>
    <mergeCell ref="L58:N58"/>
    <mergeCell ref="J46:K46"/>
    <mergeCell ref="B47:B48"/>
    <mergeCell ref="C47:C48"/>
    <mergeCell ref="D47:D48"/>
    <mergeCell ref="E47:E48"/>
    <mergeCell ref="F47:F48"/>
    <mergeCell ref="G47:G48"/>
    <mergeCell ref="H47:H48"/>
    <mergeCell ref="I47:I48"/>
    <mergeCell ref="J47:J48"/>
    <mergeCell ref="N33:N34"/>
    <mergeCell ref="B37:H37"/>
    <mergeCell ref="D39:E39"/>
    <mergeCell ref="G39:H39"/>
    <mergeCell ref="B43:K43"/>
    <mergeCell ref="B45:B46"/>
    <mergeCell ref="C45:C46"/>
    <mergeCell ref="D45:K45"/>
    <mergeCell ref="D46:E46"/>
    <mergeCell ref="G46:H46"/>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1:N21"/>
    <mergeCell ref="D23:F23"/>
    <mergeCell ref="H23:J23"/>
    <mergeCell ref="L23:N23"/>
    <mergeCell ref="B24:B25"/>
    <mergeCell ref="C24:C25"/>
    <mergeCell ref="D24:D25"/>
    <mergeCell ref="E24:E25"/>
    <mergeCell ref="F24:F25"/>
    <mergeCell ref="G24:G25"/>
    <mergeCell ref="D12:E12"/>
    <mergeCell ref="I12:J12"/>
    <mergeCell ref="N12:O12"/>
    <mergeCell ref="D13:E13"/>
    <mergeCell ref="I13:J13"/>
    <mergeCell ref="N13:O13"/>
    <mergeCell ref="N9:N10"/>
    <mergeCell ref="O9:O10"/>
    <mergeCell ref="P9:P10"/>
    <mergeCell ref="D11:F11"/>
    <mergeCell ref="I11:K11"/>
    <mergeCell ref="N11:P11"/>
    <mergeCell ref="H9:H10"/>
    <mergeCell ref="I9:I10"/>
    <mergeCell ref="J9:J10"/>
    <mergeCell ref="K9:K10"/>
    <mergeCell ref="L9:L10"/>
    <mergeCell ref="M9:M10"/>
    <mergeCell ref="B6:P6"/>
    <mergeCell ref="D8:F8"/>
    <mergeCell ref="I8:K8"/>
    <mergeCell ref="N8:P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4.5703125" bestFit="1" customWidth="1"/>
    <col min="4" max="4" width="2" bestFit="1" customWidth="1"/>
    <col min="5" max="5" width="10.140625" bestFit="1" customWidth="1"/>
    <col min="6" max="6" width="1.5703125" bestFit="1" customWidth="1"/>
    <col min="8" max="8" width="2.42578125" customWidth="1"/>
    <col min="9" max="9" width="11.140625" customWidth="1"/>
    <col min="10" max="10" width="1.85546875" customWidth="1"/>
    <col min="12" max="12" width="2" bestFit="1" customWidth="1"/>
    <col min="13" max="13" width="10.140625" bestFit="1" customWidth="1"/>
    <col min="14" max="14" width="1.5703125" bestFit="1" customWidth="1"/>
  </cols>
  <sheetData>
    <row r="1" spans="1:14" ht="15" customHeight="1">
      <c r="A1" s="9" t="s">
        <v>14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162</v>
      </c>
      <c r="B3" s="10" t="s">
        <v>7</v>
      </c>
      <c r="C3" s="10"/>
      <c r="D3" s="10"/>
      <c r="E3" s="10"/>
      <c r="F3" s="10"/>
      <c r="G3" s="10"/>
      <c r="H3" s="10"/>
      <c r="I3" s="10"/>
      <c r="J3" s="10"/>
      <c r="K3" s="10"/>
      <c r="L3" s="10"/>
      <c r="M3" s="10"/>
      <c r="N3" s="10"/>
    </row>
    <row r="4" spans="1:14" ht="15" customHeight="1">
      <c r="A4" s="11" t="s">
        <v>1488</v>
      </c>
      <c r="B4" s="10" t="s">
        <v>7</v>
      </c>
      <c r="C4" s="10"/>
      <c r="D4" s="10"/>
      <c r="E4" s="10"/>
      <c r="F4" s="10"/>
      <c r="G4" s="10"/>
      <c r="H4" s="10"/>
      <c r="I4" s="10"/>
      <c r="J4" s="10"/>
      <c r="K4" s="10"/>
      <c r="L4" s="10"/>
      <c r="M4" s="10"/>
      <c r="N4" s="10"/>
    </row>
    <row r="5" spans="1:14">
      <c r="A5" s="11"/>
      <c r="B5" s="22" t="s">
        <v>1169</v>
      </c>
      <c r="C5" s="22"/>
      <c r="D5" s="22"/>
      <c r="E5" s="22"/>
      <c r="F5" s="22"/>
      <c r="G5" s="22"/>
      <c r="H5" s="22"/>
      <c r="I5" s="22"/>
      <c r="J5" s="22"/>
      <c r="K5" s="22"/>
      <c r="L5" s="22"/>
      <c r="M5" s="22"/>
      <c r="N5" s="22"/>
    </row>
    <row r="6" spans="1:14">
      <c r="A6" s="11"/>
      <c r="B6" s="35"/>
      <c r="C6" s="35"/>
      <c r="D6" s="35"/>
      <c r="E6" s="35"/>
      <c r="F6" s="35"/>
      <c r="G6" s="35"/>
      <c r="H6" s="35"/>
      <c r="I6" s="35"/>
      <c r="J6" s="35"/>
      <c r="K6" s="35"/>
      <c r="L6" s="35"/>
      <c r="M6" s="35"/>
      <c r="N6" s="35"/>
    </row>
    <row r="7" spans="1:14">
      <c r="A7" s="11"/>
      <c r="B7" s="16"/>
      <c r="C7" s="16"/>
      <c r="D7" s="16"/>
      <c r="E7" s="16"/>
      <c r="F7" s="16"/>
      <c r="G7" s="16"/>
      <c r="H7" s="16"/>
      <c r="I7" s="16"/>
      <c r="J7" s="16"/>
      <c r="K7" s="16"/>
      <c r="L7" s="16"/>
      <c r="M7" s="16"/>
      <c r="N7" s="16"/>
    </row>
    <row r="8" spans="1:14">
      <c r="A8" s="11"/>
      <c r="B8" s="19"/>
      <c r="C8" s="19"/>
      <c r="D8" s="24"/>
      <c r="E8" s="24"/>
      <c r="F8" s="24"/>
      <c r="G8" s="24"/>
      <c r="H8" s="24"/>
      <c r="I8" s="24"/>
      <c r="J8" s="24"/>
      <c r="K8" s="24"/>
      <c r="L8" s="24"/>
      <c r="M8" s="24"/>
      <c r="N8" s="24"/>
    </row>
    <row r="9" spans="1:14" ht="15.75" thickBot="1">
      <c r="A9" s="11"/>
      <c r="B9" s="28" t="s">
        <v>869</v>
      </c>
      <c r="C9" s="19"/>
      <c r="D9" s="37" t="s">
        <v>1170</v>
      </c>
      <c r="E9" s="37"/>
      <c r="F9" s="37"/>
      <c r="G9" s="19"/>
      <c r="H9" s="37" t="s">
        <v>1171</v>
      </c>
      <c r="I9" s="37"/>
      <c r="J9" s="37"/>
      <c r="K9" s="19"/>
      <c r="L9" s="37" t="s">
        <v>354</v>
      </c>
      <c r="M9" s="37"/>
      <c r="N9" s="37"/>
    </row>
    <row r="10" spans="1:14">
      <c r="A10" s="11"/>
      <c r="B10" s="39" t="s">
        <v>105</v>
      </c>
      <c r="C10" s="40"/>
      <c r="D10" s="39" t="s">
        <v>339</v>
      </c>
      <c r="E10" s="42">
        <v>158487</v>
      </c>
      <c r="F10" s="44"/>
      <c r="G10" s="40"/>
      <c r="H10" s="39" t="s">
        <v>339</v>
      </c>
      <c r="I10" s="42">
        <v>79180</v>
      </c>
      <c r="J10" s="44"/>
      <c r="K10" s="40"/>
      <c r="L10" s="39" t="s">
        <v>339</v>
      </c>
      <c r="M10" s="42">
        <v>237667</v>
      </c>
      <c r="N10" s="44"/>
    </row>
    <row r="11" spans="1:14">
      <c r="A11" s="11"/>
      <c r="B11" s="38"/>
      <c r="C11" s="40"/>
      <c r="D11" s="41"/>
      <c r="E11" s="43"/>
      <c r="F11" s="45"/>
      <c r="G11" s="40"/>
      <c r="H11" s="41"/>
      <c r="I11" s="43"/>
      <c r="J11" s="45"/>
      <c r="K11" s="40"/>
      <c r="L11" s="38"/>
      <c r="M11" s="48"/>
      <c r="N11" s="40"/>
    </row>
    <row r="12" spans="1:14">
      <c r="A12" s="11"/>
      <c r="B12" s="22" t="s">
        <v>106</v>
      </c>
      <c r="C12" s="24"/>
      <c r="D12" s="52" t="s">
        <v>340</v>
      </c>
      <c r="E12" s="52"/>
      <c r="F12" s="24"/>
      <c r="G12" s="24"/>
      <c r="H12" s="52" t="s">
        <v>646</v>
      </c>
      <c r="I12" s="52"/>
      <c r="J12" s="22" t="s">
        <v>342</v>
      </c>
      <c r="K12" s="24"/>
      <c r="L12" s="52" t="s">
        <v>646</v>
      </c>
      <c r="M12" s="52"/>
      <c r="N12" s="22" t="s">
        <v>342</v>
      </c>
    </row>
    <row r="13" spans="1:14">
      <c r="A13" s="11"/>
      <c r="B13" s="22"/>
      <c r="C13" s="24"/>
      <c r="D13" s="52"/>
      <c r="E13" s="52"/>
      <c r="F13" s="24"/>
      <c r="G13" s="24"/>
      <c r="H13" s="52"/>
      <c r="I13" s="52"/>
      <c r="J13" s="22"/>
      <c r="K13" s="24"/>
      <c r="L13" s="52"/>
      <c r="M13" s="52"/>
      <c r="N13" s="22"/>
    </row>
    <row r="14" spans="1:14">
      <c r="A14" s="11"/>
      <c r="B14" s="38" t="s">
        <v>1172</v>
      </c>
      <c r="C14" s="40"/>
      <c r="D14" s="48">
        <v>68838</v>
      </c>
      <c r="E14" s="48"/>
      <c r="F14" s="40"/>
      <c r="G14" s="40"/>
      <c r="H14" s="59">
        <v>628</v>
      </c>
      <c r="I14" s="59"/>
      <c r="J14" s="40"/>
      <c r="K14" s="40"/>
      <c r="L14" s="48">
        <v>69466</v>
      </c>
      <c r="M14" s="48"/>
      <c r="N14" s="40"/>
    </row>
    <row r="15" spans="1:14">
      <c r="A15" s="11"/>
      <c r="B15" s="38"/>
      <c r="C15" s="40"/>
      <c r="D15" s="48"/>
      <c r="E15" s="48"/>
      <c r="F15" s="40"/>
      <c r="G15" s="40"/>
      <c r="H15" s="59"/>
      <c r="I15" s="59"/>
      <c r="J15" s="40"/>
      <c r="K15" s="40"/>
      <c r="L15" s="48"/>
      <c r="M15" s="48"/>
      <c r="N15" s="40"/>
    </row>
    <row r="16" spans="1:14">
      <c r="A16" s="11"/>
      <c r="B16" s="22" t="s">
        <v>1173</v>
      </c>
      <c r="C16" s="24"/>
      <c r="D16" s="49">
        <v>61854</v>
      </c>
      <c r="E16" s="49"/>
      <c r="F16" s="24"/>
      <c r="G16" s="24"/>
      <c r="H16" s="49">
        <v>6358</v>
      </c>
      <c r="I16" s="49"/>
      <c r="J16" s="24"/>
      <c r="K16" s="24"/>
      <c r="L16" s="49">
        <v>68212</v>
      </c>
      <c r="M16" s="49"/>
      <c r="N16" s="24"/>
    </row>
    <row r="17" spans="1:14" ht="15.75" thickBot="1">
      <c r="A17" s="11"/>
      <c r="B17" s="22"/>
      <c r="C17" s="24"/>
      <c r="D17" s="50"/>
      <c r="E17" s="50"/>
      <c r="F17" s="51"/>
      <c r="G17" s="24"/>
      <c r="H17" s="50"/>
      <c r="I17" s="50"/>
      <c r="J17" s="51"/>
      <c r="K17" s="24"/>
      <c r="L17" s="50"/>
      <c r="M17" s="50"/>
      <c r="N17" s="51"/>
    </row>
    <row r="18" spans="1:14">
      <c r="A18" s="11"/>
      <c r="B18" s="38" t="s">
        <v>126</v>
      </c>
      <c r="C18" s="40"/>
      <c r="D18" s="42">
        <v>165471</v>
      </c>
      <c r="E18" s="42"/>
      <c r="F18" s="44"/>
      <c r="G18" s="40"/>
      <c r="H18" s="42">
        <v>77644</v>
      </c>
      <c r="I18" s="42"/>
      <c r="J18" s="44"/>
      <c r="K18" s="40"/>
      <c r="L18" s="42">
        <v>243115</v>
      </c>
      <c r="M18" s="42"/>
      <c r="N18" s="44"/>
    </row>
    <row r="19" spans="1:14">
      <c r="A19" s="11"/>
      <c r="B19" s="38"/>
      <c r="C19" s="40"/>
      <c r="D19" s="43"/>
      <c r="E19" s="43"/>
      <c r="F19" s="45"/>
      <c r="G19" s="40"/>
      <c r="H19" s="43"/>
      <c r="I19" s="43"/>
      <c r="J19" s="45"/>
      <c r="K19" s="40"/>
      <c r="L19" s="43"/>
      <c r="M19" s="43"/>
      <c r="N19" s="45"/>
    </row>
    <row r="20" spans="1:14">
      <c r="A20" s="11"/>
      <c r="B20" s="22" t="s">
        <v>130</v>
      </c>
      <c r="C20" s="24"/>
      <c r="D20" s="49">
        <v>17303</v>
      </c>
      <c r="E20" s="49"/>
      <c r="F20" s="24"/>
      <c r="G20" s="24"/>
      <c r="H20" s="49">
        <v>7764</v>
      </c>
      <c r="I20" s="49"/>
      <c r="J20" s="24"/>
      <c r="K20" s="24"/>
      <c r="L20" s="49">
        <v>25067</v>
      </c>
      <c r="M20" s="49"/>
      <c r="N20" s="24"/>
    </row>
    <row r="21" spans="1:14" ht="15.75" thickBot="1">
      <c r="A21" s="11"/>
      <c r="B21" s="22"/>
      <c r="C21" s="24"/>
      <c r="D21" s="50"/>
      <c r="E21" s="50"/>
      <c r="F21" s="51"/>
      <c r="G21" s="24"/>
      <c r="H21" s="50"/>
      <c r="I21" s="50"/>
      <c r="J21" s="51"/>
      <c r="K21" s="24"/>
      <c r="L21" s="50"/>
      <c r="M21" s="50"/>
      <c r="N21" s="51"/>
    </row>
    <row r="22" spans="1:14">
      <c r="A22" s="11"/>
      <c r="B22" s="38" t="s">
        <v>131</v>
      </c>
      <c r="C22" s="40"/>
      <c r="D22" s="39" t="s">
        <v>339</v>
      </c>
      <c r="E22" s="42">
        <v>148168</v>
      </c>
      <c r="F22" s="44"/>
      <c r="G22" s="40"/>
      <c r="H22" s="39" t="s">
        <v>339</v>
      </c>
      <c r="I22" s="42">
        <v>69880</v>
      </c>
      <c r="J22" s="44"/>
      <c r="K22" s="40"/>
      <c r="L22" s="39" t="s">
        <v>339</v>
      </c>
      <c r="M22" s="42">
        <v>218048</v>
      </c>
      <c r="N22" s="44"/>
    </row>
    <row r="23" spans="1:14" ht="15.75" thickBot="1">
      <c r="A23" s="11"/>
      <c r="B23" s="38"/>
      <c r="C23" s="40"/>
      <c r="D23" s="55"/>
      <c r="E23" s="56"/>
      <c r="F23" s="57"/>
      <c r="G23" s="40"/>
      <c r="H23" s="55"/>
      <c r="I23" s="56"/>
      <c r="J23" s="57"/>
      <c r="K23" s="40"/>
      <c r="L23" s="55"/>
      <c r="M23" s="56"/>
      <c r="N23" s="57"/>
    </row>
    <row r="24" spans="1:14" ht="15.75" thickTop="1">
      <c r="A24" s="11"/>
      <c r="B24" s="19"/>
      <c r="C24" s="19"/>
      <c r="D24" s="60"/>
      <c r="E24" s="60"/>
      <c r="F24" s="60"/>
      <c r="G24" s="19"/>
      <c r="H24" s="60"/>
      <c r="I24" s="60"/>
      <c r="J24" s="60"/>
      <c r="K24" s="19"/>
      <c r="L24" s="60"/>
      <c r="M24" s="60"/>
      <c r="N24" s="60"/>
    </row>
    <row r="25" spans="1:14" ht="15.75" thickBot="1">
      <c r="A25" s="11"/>
      <c r="B25" s="28" t="s">
        <v>884</v>
      </c>
      <c r="C25" s="19"/>
      <c r="D25" s="24"/>
      <c r="E25" s="24"/>
      <c r="F25" s="24"/>
      <c r="G25" s="19"/>
      <c r="H25" s="24"/>
      <c r="I25" s="24"/>
      <c r="J25" s="24"/>
      <c r="K25" s="19"/>
      <c r="L25" s="24"/>
      <c r="M25" s="24"/>
      <c r="N25" s="24"/>
    </row>
    <row r="26" spans="1:14">
      <c r="A26" s="11"/>
      <c r="B26" s="39" t="s">
        <v>105</v>
      </c>
      <c r="C26" s="40"/>
      <c r="D26" s="38" t="s">
        <v>339</v>
      </c>
      <c r="E26" s="48">
        <v>166183</v>
      </c>
      <c r="F26" s="40"/>
      <c r="G26" s="40"/>
      <c r="H26" s="38" t="s">
        <v>339</v>
      </c>
      <c r="I26" s="48">
        <v>75717</v>
      </c>
      <c r="J26" s="40"/>
      <c r="K26" s="40"/>
      <c r="L26" s="38" t="s">
        <v>339</v>
      </c>
      <c r="M26" s="48">
        <v>241900</v>
      </c>
      <c r="N26" s="40"/>
    </row>
    <row r="27" spans="1:14">
      <c r="A27" s="11"/>
      <c r="B27" s="38"/>
      <c r="C27" s="40"/>
      <c r="D27" s="38"/>
      <c r="E27" s="48"/>
      <c r="F27" s="40"/>
      <c r="G27" s="40"/>
      <c r="H27" s="38"/>
      <c r="I27" s="48"/>
      <c r="J27" s="40"/>
      <c r="K27" s="40"/>
      <c r="L27" s="38"/>
      <c r="M27" s="48"/>
      <c r="N27" s="40"/>
    </row>
    <row r="28" spans="1:14">
      <c r="A28" s="11"/>
      <c r="B28" s="22" t="s">
        <v>1174</v>
      </c>
      <c r="C28" s="24"/>
      <c r="D28" s="52" t="s">
        <v>340</v>
      </c>
      <c r="E28" s="52"/>
      <c r="F28" s="24"/>
      <c r="G28" s="24"/>
      <c r="H28" s="49">
        <v>8200</v>
      </c>
      <c r="I28" s="49"/>
      <c r="J28" s="24"/>
      <c r="K28" s="24"/>
      <c r="L28" s="49">
        <v>8200</v>
      </c>
      <c r="M28" s="49"/>
      <c r="N28" s="24"/>
    </row>
    <row r="29" spans="1:14">
      <c r="A29" s="11"/>
      <c r="B29" s="22"/>
      <c r="C29" s="24"/>
      <c r="D29" s="52"/>
      <c r="E29" s="52"/>
      <c r="F29" s="24"/>
      <c r="G29" s="24"/>
      <c r="H29" s="49"/>
      <c r="I29" s="49"/>
      <c r="J29" s="24"/>
      <c r="K29" s="24"/>
      <c r="L29" s="49"/>
      <c r="M29" s="49"/>
      <c r="N29" s="24"/>
    </row>
    <row r="30" spans="1:14">
      <c r="A30" s="11"/>
      <c r="B30" s="29" t="s">
        <v>1172</v>
      </c>
      <c r="C30" s="30"/>
      <c r="D30" s="59" t="s">
        <v>1175</v>
      </c>
      <c r="E30" s="59"/>
      <c r="F30" s="29" t="s">
        <v>342</v>
      </c>
      <c r="G30" s="30"/>
      <c r="H30" s="59" t="s">
        <v>1176</v>
      </c>
      <c r="I30" s="59"/>
      <c r="J30" s="29" t="s">
        <v>342</v>
      </c>
      <c r="K30" s="30"/>
      <c r="L30" s="59" t="s">
        <v>1177</v>
      </c>
      <c r="M30" s="59"/>
      <c r="N30" s="29" t="s">
        <v>342</v>
      </c>
    </row>
    <row r="31" spans="1:14">
      <c r="A31" s="11"/>
      <c r="B31" s="22" t="s">
        <v>1173</v>
      </c>
      <c r="C31" s="24"/>
      <c r="D31" s="49">
        <v>54398</v>
      </c>
      <c r="E31" s="49"/>
      <c r="F31" s="24"/>
      <c r="G31" s="24"/>
      <c r="H31" s="49">
        <v>5305</v>
      </c>
      <c r="I31" s="49"/>
      <c r="J31" s="24"/>
      <c r="K31" s="24"/>
      <c r="L31" s="49">
        <v>59703</v>
      </c>
      <c r="M31" s="49"/>
      <c r="N31" s="24"/>
    </row>
    <row r="32" spans="1:14" ht="15.75" thickBot="1">
      <c r="A32" s="11"/>
      <c r="B32" s="22"/>
      <c r="C32" s="24"/>
      <c r="D32" s="50"/>
      <c r="E32" s="50"/>
      <c r="F32" s="51"/>
      <c r="G32" s="24"/>
      <c r="H32" s="50"/>
      <c r="I32" s="50"/>
      <c r="J32" s="51"/>
      <c r="K32" s="24"/>
      <c r="L32" s="50"/>
      <c r="M32" s="50"/>
      <c r="N32" s="51"/>
    </row>
    <row r="33" spans="1:14">
      <c r="A33" s="11"/>
      <c r="B33" s="38" t="s">
        <v>126</v>
      </c>
      <c r="C33" s="40"/>
      <c r="D33" s="42">
        <v>102749</v>
      </c>
      <c r="E33" s="42"/>
      <c r="F33" s="44"/>
      <c r="G33" s="40"/>
      <c r="H33" s="42">
        <v>58175</v>
      </c>
      <c r="I33" s="42"/>
      <c r="J33" s="44"/>
      <c r="K33" s="40"/>
      <c r="L33" s="42">
        <v>160924</v>
      </c>
      <c r="M33" s="42"/>
      <c r="N33" s="44"/>
    </row>
    <row r="34" spans="1:14">
      <c r="A34" s="11"/>
      <c r="B34" s="38"/>
      <c r="C34" s="40"/>
      <c r="D34" s="43"/>
      <c r="E34" s="43"/>
      <c r="F34" s="45"/>
      <c r="G34" s="40"/>
      <c r="H34" s="43"/>
      <c r="I34" s="43"/>
      <c r="J34" s="45"/>
      <c r="K34" s="40"/>
      <c r="L34" s="43"/>
      <c r="M34" s="43"/>
      <c r="N34" s="45"/>
    </row>
    <row r="35" spans="1:14">
      <c r="A35" s="11"/>
      <c r="B35" s="22" t="s">
        <v>130</v>
      </c>
      <c r="C35" s="24"/>
      <c r="D35" s="49">
        <v>11781</v>
      </c>
      <c r="E35" s="49"/>
      <c r="F35" s="24"/>
      <c r="G35" s="24"/>
      <c r="H35" s="49">
        <v>5818</v>
      </c>
      <c r="I35" s="49"/>
      <c r="J35" s="24"/>
      <c r="K35" s="24"/>
      <c r="L35" s="49">
        <v>17599</v>
      </c>
      <c r="M35" s="49"/>
      <c r="N35" s="24"/>
    </row>
    <row r="36" spans="1:14" ht="15.75" thickBot="1">
      <c r="A36" s="11"/>
      <c r="B36" s="22"/>
      <c r="C36" s="24"/>
      <c r="D36" s="50"/>
      <c r="E36" s="50"/>
      <c r="F36" s="51"/>
      <c r="G36" s="24"/>
      <c r="H36" s="50"/>
      <c r="I36" s="50"/>
      <c r="J36" s="51"/>
      <c r="K36" s="24"/>
      <c r="L36" s="50"/>
      <c r="M36" s="50"/>
      <c r="N36" s="51"/>
    </row>
    <row r="37" spans="1:14">
      <c r="A37" s="11"/>
      <c r="B37" s="38" t="s">
        <v>131</v>
      </c>
      <c r="C37" s="40"/>
      <c r="D37" s="39" t="s">
        <v>339</v>
      </c>
      <c r="E37" s="42">
        <v>90968</v>
      </c>
      <c r="F37" s="44"/>
      <c r="G37" s="40"/>
      <c r="H37" s="39" t="s">
        <v>339</v>
      </c>
      <c r="I37" s="42">
        <v>52357</v>
      </c>
      <c r="J37" s="44"/>
      <c r="K37" s="40"/>
      <c r="L37" s="39" t="s">
        <v>339</v>
      </c>
      <c r="M37" s="42">
        <v>143325</v>
      </c>
      <c r="N37" s="44"/>
    </row>
    <row r="38" spans="1:14" ht="15.75" thickBot="1">
      <c r="A38" s="11"/>
      <c r="B38" s="38"/>
      <c r="C38" s="40"/>
      <c r="D38" s="55"/>
      <c r="E38" s="56"/>
      <c r="F38" s="57"/>
      <c r="G38" s="40"/>
      <c r="H38" s="55"/>
      <c r="I38" s="56"/>
      <c r="J38" s="57"/>
      <c r="K38" s="40"/>
      <c r="L38" s="55"/>
      <c r="M38" s="56"/>
      <c r="N38" s="57"/>
    </row>
    <row r="39" spans="1:14" ht="15.75" thickTop="1">
      <c r="A39" s="11"/>
      <c r="B39" s="19"/>
      <c r="C39" s="19"/>
      <c r="D39" s="60"/>
      <c r="E39" s="60"/>
      <c r="F39" s="60"/>
      <c r="G39" s="19"/>
      <c r="H39" s="60"/>
      <c r="I39" s="60"/>
      <c r="J39" s="60"/>
      <c r="K39" s="19"/>
      <c r="L39" s="60"/>
      <c r="M39" s="60"/>
      <c r="N39" s="60"/>
    </row>
    <row r="40" spans="1:14" ht="15.75" thickBot="1">
      <c r="A40" s="11"/>
      <c r="B40" s="28" t="s">
        <v>894</v>
      </c>
      <c r="C40" s="19"/>
      <c r="D40" s="24"/>
      <c r="E40" s="24"/>
      <c r="F40" s="24"/>
      <c r="G40" s="19"/>
      <c r="H40" s="24"/>
      <c r="I40" s="24"/>
      <c r="J40" s="24"/>
      <c r="K40" s="19"/>
      <c r="L40" s="24"/>
      <c r="M40" s="24"/>
      <c r="N40" s="24"/>
    </row>
    <row r="41" spans="1:14">
      <c r="A41" s="11"/>
      <c r="B41" s="39" t="s">
        <v>105</v>
      </c>
      <c r="C41" s="40"/>
      <c r="D41" s="38" t="s">
        <v>339</v>
      </c>
      <c r="E41" s="48">
        <v>140174</v>
      </c>
      <c r="F41" s="40"/>
      <c r="G41" s="40"/>
      <c r="H41" s="38" t="s">
        <v>339</v>
      </c>
      <c r="I41" s="48">
        <v>91214</v>
      </c>
      <c r="J41" s="40"/>
      <c r="K41" s="40"/>
      <c r="L41" s="38" t="s">
        <v>339</v>
      </c>
      <c r="M41" s="48">
        <v>231388</v>
      </c>
      <c r="N41" s="40"/>
    </row>
    <row r="42" spans="1:14">
      <c r="A42" s="11"/>
      <c r="B42" s="38"/>
      <c r="C42" s="40"/>
      <c r="D42" s="38"/>
      <c r="E42" s="48"/>
      <c r="F42" s="40"/>
      <c r="G42" s="40"/>
      <c r="H42" s="38"/>
      <c r="I42" s="48"/>
      <c r="J42" s="40"/>
      <c r="K42" s="40"/>
      <c r="L42" s="38"/>
      <c r="M42" s="48"/>
      <c r="N42" s="40"/>
    </row>
    <row r="43" spans="1:14">
      <c r="A43" s="11"/>
      <c r="B43" s="22" t="s">
        <v>1174</v>
      </c>
      <c r="C43" s="24"/>
      <c r="D43" s="52" t="s">
        <v>340</v>
      </c>
      <c r="E43" s="52"/>
      <c r="F43" s="24"/>
      <c r="G43" s="24"/>
      <c r="H43" s="49">
        <v>4900</v>
      </c>
      <c r="I43" s="49"/>
      <c r="J43" s="24"/>
      <c r="K43" s="24"/>
      <c r="L43" s="49">
        <v>4900</v>
      </c>
      <c r="M43" s="49"/>
      <c r="N43" s="24"/>
    </row>
    <row r="44" spans="1:14">
      <c r="A44" s="11"/>
      <c r="B44" s="22"/>
      <c r="C44" s="24"/>
      <c r="D44" s="52"/>
      <c r="E44" s="52"/>
      <c r="F44" s="24"/>
      <c r="G44" s="24"/>
      <c r="H44" s="49"/>
      <c r="I44" s="49"/>
      <c r="J44" s="24"/>
      <c r="K44" s="24"/>
      <c r="L44" s="49"/>
      <c r="M44" s="49"/>
      <c r="N44" s="24"/>
    </row>
    <row r="45" spans="1:14">
      <c r="A45" s="11"/>
      <c r="B45" s="29" t="s">
        <v>1172</v>
      </c>
      <c r="C45" s="30"/>
      <c r="D45" s="59" t="s">
        <v>1178</v>
      </c>
      <c r="E45" s="59"/>
      <c r="F45" s="29" t="s">
        <v>342</v>
      </c>
      <c r="G45" s="30"/>
      <c r="H45" s="59" t="s">
        <v>1069</v>
      </c>
      <c r="I45" s="59"/>
      <c r="J45" s="29" t="s">
        <v>342</v>
      </c>
      <c r="K45" s="30"/>
      <c r="L45" s="59" t="s">
        <v>1179</v>
      </c>
      <c r="M45" s="59"/>
      <c r="N45" s="29" t="s">
        <v>342</v>
      </c>
    </row>
    <row r="46" spans="1:14">
      <c r="A46" s="11"/>
      <c r="B46" s="22" t="s">
        <v>1173</v>
      </c>
      <c r="C46" s="24"/>
      <c r="D46" s="49">
        <v>53037</v>
      </c>
      <c r="E46" s="49"/>
      <c r="F46" s="24"/>
      <c r="G46" s="24"/>
      <c r="H46" s="49">
        <v>5601</v>
      </c>
      <c r="I46" s="49"/>
      <c r="J46" s="24"/>
      <c r="K46" s="24"/>
      <c r="L46" s="49">
        <v>58638</v>
      </c>
      <c r="M46" s="49"/>
      <c r="N46" s="24"/>
    </row>
    <row r="47" spans="1:14" ht="15.75" thickBot="1">
      <c r="A47" s="11"/>
      <c r="B47" s="22"/>
      <c r="C47" s="24"/>
      <c r="D47" s="50"/>
      <c r="E47" s="50"/>
      <c r="F47" s="51"/>
      <c r="G47" s="24"/>
      <c r="H47" s="50"/>
      <c r="I47" s="50"/>
      <c r="J47" s="51"/>
      <c r="K47" s="24"/>
      <c r="L47" s="50"/>
      <c r="M47" s="50"/>
      <c r="N47" s="51"/>
    </row>
    <row r="48" spans="1:14">
      <c r="A48" s="11"/>
      <c r="B48" s="38" t="s">
        <v>126</v>
      </c>
      <c r="C48" s="40"/>
      <c r="D48" s="42">
        <v>56831</v>
      </c>
      <c r="E48" s="42"/>
      <c r="F48" s="44"/>
      <c r="G48" s="40"/>
      <c r="H48" s="42">
        <v>77968</v>
      </c>
      <c r="I48" s="42"/>
      <c r="J48" s="44"/>
      <c r="K48" s="40"/>
      <c r="L48" s="42">
        <v>134799</v>
      </c>
      <c r="M48" s="42"/>
      <c r="N48" s="44"/>
    </row>
    <row r="49" spans="1:14">
      <c r="A49" s="11"/>
      <c r="B49" s="38"/>
      <c r="C49" s="40"/>
      <c r="D49" s="48"/>
      <c r="E49" s="48"/>
      <c r="F49" s="40"/>
      <c r="G49" s="40"/>
      <c r="H49" s="48"/>
      <c r="I49" s="48"/>
      <c r="J49" s="40"/>
      <c r="K49" s="40"/>
      <c r="L49" s="48"/>
      <c r="M49" s="48"/>
      <c r="N49" s="40"/>
    </row>
    <row r="50" spans="1:14">
      <c r="A50" s="11"/>
      <c r="B50" s="22" t="s">
        <v>130</v>
      </c>
      <c r="C50" s="24"/>
      <c r="D50" s="49">
        <v>9482</v>
      </c>
      <c r="E50" s="49"/>
      <c r="F50" s="24"/>
      <c r="G50" s="24"/>
      <c r="H50" s="49">
        <v>15250</v>
      </c>
      <c r="I50" s="49"/>
      <c r="J50" s="24"/>
      <c r="K50" s="24"/>
      <c r="L50" s="49">
        <v>24732</v>
      </c>
      <c r="M50" s="49"/>
      <c r="N50" s="24"/>
    </row>
    <row r="51" spans="1:14" ht="15.75" thickBot="1">
      <c r="A51" s="11"/>
      <c r="B51" s="22"/>
      <c r="C51" s="24"/>
      <c r="D51" s="50"/>
      <c r="E51" s="50"/>
      <c r="F51" s="51"/>
      <c r="G51" s="24"/>
      <c r="H51" s="50"/>
      <c r="I51" s="50"/>
      <c r="J51" s="51"/>
      <c r="K51" s="24"/>
      <c r="L51" s="50"/>
      <c r="M51" s="50"/>
      <c r="N51" s="51"/>
    </row>
    <row r="52" spans="1:14">
      <c r="A52" s="11"/>
      <c r="B52" s="38" t="s">
        <v>131</v>
      </c>
      <c r="C52" s="40"/>
      <c r="D52" s="39" t="s">
        <v>339</v>
      </c>
      <c r="E52" s="42">
        <v>47349</v>
      </c>
      <c r="F52" s="44"/>
      <c r="G52" s="40"/>
      <c r="H52" s="39" t="s">
        <v>339</v>
      </c>
      <c r="I52" s="42">
        <v>62718</v>
      </c>
      <c r="J52" s="44"/>
      <c r="K52" s="40"/>
      <c r="L52" s="39" t="s">
        <v>339</v>
      </c>
      <c r="M52" s="42">
        <v>110067</v>
      </c>
      <c r="N52" s="44"/>
    </row>
    <row r="53" spans="1:14" ht="15.75" thickBot="1">
      <c r="A53" s="11"/>
      <c r="B53" s="38"/>
      <c r="C53" s="40"/>
      <c r="D53" s="55"/>
      <c r="E53" s="56"/>
      <c r="F53" s="57"/>
      <c r="G53" s="40"/>
      <c r="H53" s="55"/>
      <c r="I53" s="56"/>
      <c r="J53" s="57"/>
      <c r="K53" s="40"/>
      <c r="L53" s="55"/>
      <c r="M53" s="56"/>
      <c r="N53" s="57"/>
    </row>
    <row r="54" spans="1:14" ht="15.75" thickTop="1">
      <c r="A54" s="11" t="s">
        <v>1489</v>
      </c>
      <c r="B54" s="10" t="s">
        <v>7</v>
      </c>
      <c r="C54" s="10"/>
      <c r="D54" s="10"/>
      <c r="E54" s="10"/>
      <c r="F54" s="10"/>
      <c r="G54" s="10"/>
      <c r="H54" s="10"/>
      <c r="I54" s="10"/>
      <c r="J54" s="10"/>
      <c r="K54" s="10"/>
      <c r="L54" s="10"/>
      <c r="M54" s="10"/>
      <c r="N54" s="10"/>
    </row>
    <row r="55" spans="1:14">
      <c r="A55" s="11"/>
      <c r="B55" s="22" t="s">
        <v>1181</v>
      </c>
      <c r="C55" s="22"/>
      <c r="D55" s="22"/>
      <c r="E55" s="22"/>
      <c r="F55" s="22"/>
      <c r="G55" s="22"/>
      <c r="H55" s="22"/>
      <c r="I55" s="22"/>
      <c r="J55" s="22"/>
      <c r="K55" s="22"/>
      <c r="L55" s="22"/>
      <c r="M55" s="22"/>
      <c r="N55" s="22"/>
    </row>
    <row r="56" spans="1:14">
      <c r="A56" s="11"/>
      <c r="B56" s="35"/>
      <c r="C56" s="35"/>
      <c r="D56" s="35"/>
      <c r="E56" s="35"/>
      <c r="F56" s="35"/>
      <c r="G56" s="35"/>
      <c r="H56" s="35"/>
      <c r="I56" s="35"/>
      <c r="J56" s="35"/>
      <c r="K56" s="35"/>
      <c r="L56" s="35"/>
      <c r="M56" s="35"/>
      <c r="N56" s="35"/>
    </row>
    <row r="57" spans="1:14">
      <c r="A57" s="11"/>
      <c r="B57" s="16"/>
      <c r="C57" s="16"/>
      <c r="D57" s="16"/>
      <c r="E57" s="16"/>
      <c r="F57" s="16"/>
      <c r="G57" s="16"/>
      <c r="H57" s="16"/>
      <c r="I57" s="16"/>
      <c r="J57" s="16"/>
      <c r="K57" s="16"/>
      <c r="L57" s="16"/>
      <c r="M57" s="16"/>
      <c r="N57" s="16"/>
    </row>
    <row r="58" spans="1:14" ht="15.75" thickBot="1">
      <c r="A58" s="11"/>
      <c r="B58" s="28" t="s">
        <v>1182</v>
      </c>
      <c r="C58" s="19"/>
      <c r="D58" s="37" t="s">
        <v>1170</v>
      </c>
      <c r="E58" s="37"/>
      <c r="F58" s="37"/>
      <c r="G58" s="19"/>
      <c r="H58" s="37" t="s">
        <v>1171</v>
      </c>
      <c r="I58" s="37"/>
      <c r="J58" s="37"/>
      <c r="K58" s="19"/>
      <c r="L58" s="37" t="s">
        <v>354</v>
      </c>
      <c r="M58" s="37"/>
      <c r="N58" s="37"/>
    </row>
    <row r="59" spans="1:14">
      <c r="A59" s="11"/>
      <c r="B59" s="39" t="s">
        <v>332</v>
      </c>
      <c r="C59" s="40"/>
      <c r="D59" s="39" t="s">
        <v>339</v>
      </c>
      <c r="E59" s="42">
        <v>31596386</v>
      </c>
      <c r="F59" s="44"/>
      <c r="G59" s="40"/>
      <c r="H59" s="39" t="s">
        <v>339</v>
      </c>
      <c r="I59" s="42">
        <v>6189804</v>
      </c>
      <c r="J59" s="44"/>
      <c r="K59" s="40"/>
      <c r="L59" s="39" t="s">
        <v>339</v>
      </c>
      <c r="M59" s="42">
        <v>37786190</v>
      </c>
      <c r="N59" s="44"/>
    </row>
    <row r="60" spans="1:14">
      <c r="A60" s="11"/>
      <c r="B60" s="41"/>
      <c r="C60" s="40"/>
      <c r="D60" s="41"/>
      <c r="E60" s="43"/>
      <c r="F60" s="45"/>
      <c r="G60" s="40"/>
      <c r="H60" s="41"/>
      <c r="I60" s="43"/>
      <c r="J60" s="45"/>
      <c r="K60" s="40"/>
      <c r="L60" s="41"/>
      <c r="M60" s="43"/>
      <c r="N60" s="45"/>
    </row>
    <row r="61" spans="1:14">
      <c r="A61" s="11"/>
      <c r="B61" s="22" t="s">
        <v>346</v>
      </c>
      <c r="C61" s="24"/>
      <c r="D61" s="49">
        <v>35226231</v>
      </c>
      <c r="E61" s="49"/>
      <c r="F61" s="24"/>
      <c r="G61" s="24"/>
      <c r="H61" s="49">
        <v>6001405</v>
      </c>
      <c r="I61" s="49"/>
      <c r="J61" s="24"/>
      <c r="K61" s="24"/>
      <c r="L61" s="49">
        <v>41227636</v>
      </c>
      <c r="M61" s="49"/>
      <c r="N61" s="24"/>
    </row>
    <row r="62" spans="1:14">
      <c r="A62" s="11"/>
      <c r="B62" s="22"/>
      <c r="C62" s="24"/>
      <c r="D62" s="49"/>
      <c r="E62" s="49"/>
      <c r="F62" s="24"/>
      <c r="G62" s="24"/>
      <c r="H62" s="49"/>
      <c r="I62" s="49"/>
      <c r="J62" s="24"/>
      <c r="K62" s="24"/>
      <c r="L62" s="49"/>
      <c r="M62" s="49"/>
      <c r="N62" s="24"/>
    </row>
    <row r="63" spans="1:14">
      <c r="A63" s="11"/>
      <c r="B63" s="38" t="s">
        <v>1183</v>
      </c>
      <c r="C63" s="40"/>
      <c r="D63" s="48">
        <v>34420348</v>
      </c>
      <c r="E63" s="48"/>
      <c r="F63" s="40"/>
      <c r="G63" s="40"/>
      <c r="H63" s="48">
        <v>5955142</v>
      </c>
      <c r="I63" s="48"/>
      <c r="J63" s="40"/>
      <c r="K63" s="40"/>
      <c r="L63" s="48">
        <v>40375490</v>
      </c>
      <c r="M63" s="48"/>
      <c r="N63" s="40"/>
    </row>
    <row r="64" spans="1:14">
      <c r="A64" s="11"/>
      <c r="B64" s="38"/>
      <c r="C64" s="40"/>
      <c r="D64" s="48"/>
      <c r="E64" s="48"/>
      <c r="F64" s="40"/>
      <c r="G64" s="40"/>
      <c r="H64" s="48"/>
      <c r="I64" s="48"/>
      <c r="J64" s="40"/>
      <c r="K64" s="40"/>
      <c r="L64" s="48"/>
      <c r="M64" s="48"/>
      <c r="N64" s="40"/>
    </row>
  </sheetData>
  <mergeCells count="278">
    <mergeCell ref="B54:N54"/>
    <mergeCell ref="B55:N55"/>
    <mergeCell ref="L63:M64"/>
    <mergeCell ref="N63:N64"/>
    <mergeCell ref="A1:A2"/>
    <mergeCell ref="B1:N1"/>
    <mergeCell ref="B2:N2"/>
    <mergeCell ref="B3:N3"/>
    <mergeCell ref="A4:A53"/>
    <mergeCell ref="B4:N4"/>
    <mergeCell ref="B5:N5"/>
    <mergeCell ref="A54:A64"/>
    <mergeCell ref="L61:M62"/>
    <mergeCell ref="N61:N62"/>
    <mergeCell ref="B63:B64"/>
    <mergeCell ref="C63:C64"/>
    <mergeCell ref="D63:E64"/>
    <mergeCell ref="F63:F64"/>
    <mergeCell ref="G63:G64"/>
    <mergeCell ref="H63:I64"/>
    <mergeCell ref="J63:J64"/>
    <mergeCell ref="K63:K64"/>
    <mergeCell ref="M59:M60"/>
    <mergeCell ref="N59:N60"/>
    <mergeCell ref="B61:B62"/>
    <mergeCell ref="C61:C62"/>
    <mergeCell ref="D61:E62"/>
    <mergeCell ref="F61:F62"/>
    <mergeCell ref="G61:G62"/>
    <mergeCell ref="H61:I62"/>
    <mergeCell ref="J61:J62"/>
    <mergeCell ref="K61:K62"/>
    <mergeCell ref="G59:G60"/>
    <mergeCell ref="H59:H60"/>
    <mergeCell ref="I59:I60"/>
    <mergeCell ref="J59:J60"/>
    <mergeCell ref="K59:K60"/>
    <mergeCell ref="L59:L60"/>
    <mergeCell ref="N52:N53"/>
    <mergeCell ref="B56:N56"/>
    <mergeCell ref="D58:F58"/>
    <mergeCell ref="H58:J58"/>
    <mergeCell ref="L58:N58"/>
    <mergeCell ref="B59:B60"/>
    <mergeCell ref="C59:C60"/>
    <mergeCell ref="D59:D60"/>
    <mergeCell ref="E59:E60"/>
    <mergeCell ref="F59:F60"/>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N43:N44"/>
    <mergeCell ref="D45:E45"/>
    <mergeCell ref="H45:I45"/>
    <mergeCell ref="L45:M45"/>
    <mergeCell ref="B46:B47"/>
    <mergeCell ref="C46:C47"/>
    <mergeCell ref="D46:E47"/>
    <mergeCell ref="F46:F47"/>
    <mergeCell ref="G46:G47"/>
    <mergeCell ref="H46:I47"/>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N37:N38"/>
    <mergeCell ref="D39:F39"/>
    <mergeCell ref="H39:J39"/>
    <mergeCell ref="L39:N39"/>
    <mergeCell ref="D40:F40"/>
    <mergeCell ref="H40:J40"/>
    <mergeCell ref="L40:N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E30"/>
    <mergeCell ref="H30:I30"/>
    <mergeCell ref="L30:M30"/>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J22:J23"/>
    <mergeCell ref="K22:K23"/>
    <mergeCell ref="L22:L23"/>
    <mergeCell ref="M22:M23"/>
    <mergeCell ref="N22:N23"/>
    <mergeCell ref="D24:F24"/>
    <mergeCell ref="H24:J24"/>
    <mergeCell ref="L24:N24"/>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8"/>
  <sheetViews>
    <sheetView showGridLines="0" workbookViewId="0"/>
  </sheetViews>
  <sheetFormatPr defaultRowHeight="15"/>
  <cols>
    <col min="1" max="3" width="36.5703125" bestFit="1" customWidth="1"/>
    <col min="4" max="4" width="4" customWidth="1"/>
    <col min="5" max="5" width="18.85546875" customWidth="1"/>
    <col min="6" max="6" width="3" customWidth="1"/>
    <col min="7" max="7" width="18.85546875" customWidth="1"/>
    <col min="8" max="8" width="4" customWidth="1"/>
    <col min="9" max="9" width="18.85546875" customWidth="1"/>
    <col min="10" max="10" width="3" customWidth="1"/>
    <col min="11" max="11" width="18.85546875" customWidth="1"/>
    <col min="12" max="12" width="4" customWidth="1"/>
    <col min="13" max="15" width="18.85546875" customWidth="1"/>
    <col min="16" max="16" width="4" customWidth="1"/>
    <col min="17" max="17" width="15.5703125" customWidth="1"/>
    <col min="18" max="19" width="18.85546875" customWidth="1"/>
    <col min="20" max="20" width="4" customWidth="1"/>
    <col min="21" max="21" width="16.85546875" customWidth="1"/>
    <col min="22" max="22" width="3" customWidth="1"/>
    <col min="23" max="23" width="18.85546875" customWidth="1"/>
    <col min="24" max="24" width="4.140625" customWidth="1"/>
    <col min="25" max="25" width="6" customWidth="1"/>
    <col min="26" max="26" width="3.140625" customWidth="1"/>
  </cols>
  <sheetData>
    <row r="1" spans="1:26" ht="15" customHeight="1">
      <c r="A1" s="9" t="s">
        <v>149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118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491</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1195</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35"/>
      <c r="C6" s="35"/>
      <c r="D6" s="35"/>
      <c r="E6" s="35"/>
      <c r="F6" s="35"/>
      <c r="G6" s="35"/>
      <c r="H6" s="35"/>
      <c r="I6" s="35"/>
      <c r="J6" s="35"/>
      <c r="K6" s="35"/>
      <c r="L6" s="35"/>
      <c r="M6" s="35"/>
      <c r="N6" s="35"/>
      <c r="O6" s="35"/>
      <c r="P6" s="35"/>
      <c r="Q6" s="35"/>
      <c r="R6" s="35"/>
      <c r="S6" s="35"/>
      <c r="T6" s="35"/>
      <c r="U6" s="35"/>
      <c r="V6" s="35"/>
      <c r="W6" s="35"/>
      <c r="X6" s="35"/>
      <c r="Y6" s="35"/>
      <c r="Z6" s="35"/>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1"/>
      <c r="B8" s="19"/>
      <c r="C8" s="19"/>
      <c r="D8" s="37" t="s">
        <v>332</v>
      </c>
      <c r="E8" s="37"/>
      <c r="F8" s="37"/>
      <c r="G8" s="37"/>
      <c r="H8" s="37"/>
      <c r="I8" s="37"/>
      <c r="J8" s="37"/>
      <c r="K8" s="37"/>
      <c r="L8" s="37"/>
      <c r="M8" s="37"/>
      <c r="N8" s="37"/>
      <c r="O8" s="37"/>
      <c r="P8" s="37"/>
      <c r="Q8" s="37"/>
      <c r="R8" s="37"/>
      <c r="S8" s="37"/>
      <c r="T8" s="37"/>
      <c r="U8" s="37"/>
      <c r="V8" s="37"/>
      <c r="W8" s="37"/>
      <c r="X8" s="37"/>
      <c r="Y8" s="37"/>
      <c r="Z8" s="37"/>
    </row>
    <row r="9" spans="1:26" ht="15.75" thickBot="1">
      <c r="A9" s="11"/>
      <c r="B9" s="19"/>
      <c r="C9" s="19"/>
      <c r="D9" s="71"/>
      <c r="E9" s="71"/>
      <c r="F9" s="71"/>
      <c r="G9" s="19"/>
      <c r="H9" s="73" t="s">
        <v>1186</v>
      </c>
      <c r="I9" s="73"/>
      <c r="J9" s="73"/>
      <c r="K9" s="73"/>
      <c r="L9" s="73"/>
      <c r="M9" s="73"/>
      <c r="N9" s="73"/>
      <c r="O9" s="73"/>
      <c r="P9" s="73"/>
      <c r="Q9" s="73"/>
      <c r="R9" s="73"/>
      <c r="S9" s="73"/>
      <c r="T9" s="73"/>
      <c r="U9" s="73"/>
      <c r="V9" s="73"/>
      <c r="W9" s="73"/>
      <c r="X9" s="73"/>
      <c r="Y9" s="73"/>
      <c r="Z9" s="73"/>
    </row>
    <row r="10" spans="1:26">
      <c r="A10" s="11"/>
      <c r="B10" s="15"/>
      <c r="C10" s="19"/>
      <c r="D10" s="36" t="s">
        <v>389</v>
      </c>
      <c r="E10" s="36"/>
      <c r="F10" s="36"/>
      <c r="G10" s="19"/>
      <c r="H10" s="71"/>
      <c r="I10" s="71"/>
      <c r="J10" s="71"/>
      <c r="K10" s="19"/>
      <c r="L10" s="71"/>
      <c r="M10" s="71"/>
      <c r="N10" s="71"/>
      <c r="O10" s="19"/>
      <c r="P10" s="71"/>
      <c r="Q10" s="71"/>
      <c r="R10" s="71"/>
      <c r="S10" s="19"/>
      <c r="T10" s="71"/>
      <c r="U10" s="71"/>
      <c r="V10" s="71"/>
      <c r="W10" s="19"/>
      <c r="X10" s="62" t="s">
        <v>1196</v>
      </c>
      <c r="Y10" s="62"/>
      <c r="Z10" s="62"/>
    </row>
    <row r="11" spans="1:26" ht="15.75" thickBot="1">
      <c r="A11" s="11"/>
      <c r="B11" s="28" t="s">
        <v>1197</v>
      </c>
      <c r="C11" s="19"/>
      <c r="D11" s="37" t="s">
        <v>395</v>
      </c>
      <c r="E11" s="37"/>
      <c r="F11" s="37"/>
      <c r="G11" s="19"/>
      <c r="H11" s="37" t="s">
        <v>354</v>
      </c>
      <c r="I11" s="37"/>
      <c r="J11" s="37"/>
      <c r="K11" s="19"/>
      <c r="L11" s="37" t="s">
        <v>1198</v>
      </c>
      <c r="M11" s="37"/>
      <c r="N11" s="37"/>
      <c r="O11" s="19"/>
      <c r="P11" s="37" t="s">
        <v>1199</v>
      </c>
      <c r="Q11" s="37"/>
      <c r="R11" s="37"/>
      <c r="S11" s="19"/>
      <c r="T11" s="37" t="s">
        <v>1200</v>
      </c>
      <c r="U11" s="37"/>
      <c r="V11" s="37"/>
      <c r="W11" s="19"/>
      <c r="X11" s="37" t="s">
        <v>1201</v>
      </c>
      <c r="Y11" s="37"/>
      <c r="Z11" s="37"/>
    </row>
    <row r="12" spans="1:26">
      <c r="A12" s="11"/>
      <c r="B12" s="142" t="s">
        <v>35</v>
      </c>
      <c r="C12" s="30"/>
      <c r="D12" s="44"/>
      <c r="E12" s="44"/>
      <c r="F12" s="44"/>
      <c r="G12" s="30"/>
      <c r="H12" s="44"/>
      <c r="I12" s="44"/>
      <c r="J12" s="44"/>
      <c r="K12" s="30"/>
      <c r="L12" s="44"/>
      <c r="M12" s="44"/>
      <c r="N12" s="44"/>
      <c r="O12" s="30"/>
      <c r="P12" s="44"/>
      <c r="Q12" s="44"/>
      <c r="R12" s="44"/>
      <c r="S12" s="30"/>
      <c r="T12" s="44"/>
      <c r="U12" s="44"/>
      <c r="V12" s="44"/>
      <c r="W12" s="30"/>
      <c r="X12" s="44"/>
      <c r="Y12" s="44"/>
      <c r="Z12" s="44"/>
    </row>
    <row r="13" spans="1:26">
      <c r="A13" s="11"/>
      <c r="B13" s="22" t="s">
        <v>318</v>
      </c>
      <c r="C13" s="24"/>
      <c r="D13" s="22" t="s">
        <v>339</v>
      </c>
      <c r="E13" s="49">
        <v>3318564</v>
      </c>
      <c r="F13" s="24"/>
      <c r="G13" s="24"/>
      <c r="H13" s="22" t="s">
        <v>339</v>
      </c>
      <c r="I13" s="49">
        <v>3318564</v>
      </c>
      <c r="J13" s="24"/>
      <c r="K13" s="24"/>
      <c r="L13" s="22" t="s">
        <v>339</v>
      </c>
      <c r="M13" s="49">
        <v>3318564</v>
      </c>
      <c r="N13" s="24"/>
      <c r="O13" s="24"/>
      <c r="P13" s="22" t="s">
        <v>339</v>
      </c>
      <c r="Q13" s="52" t="s">
        <v>340</v>
      </c>
      <c r="R13" s="24"/>
      <c r="S13" s="24"/>
      <c r="T13" s="22" t="s">
        <v>339</v>
      </c>
      <c r="U13" s="52" t="s">
        <v>340</v>
      </c>
      <c r="V13" s="24"/>
      <c r="W13" s="24"/>
      <c r="X13" s="22" t="s">
        <v>339</v>
      </c>
      <c r="Y13" s="52" t="s">
        <v>340</v>
      </c>
      <c r="Z13" s="24"/>
    </row>
    <row r="14" spans="1:26">
      <c r="A14" s="11"/>
      <c r="B14" s="22"/>
      <c r="C14" s="24"/>
      <c r="D14" s="22"/>
      <c r="E14" s="49"/>
      <c r="F14" s="24"/>
      <c r="G14" s="24"/>
      <c r="H14" s="22"/>
      <c r="I14" s="49"/>
      <c r="J14" s="24"/>
      <c r="K14" s="24"/>
      <c r="L14" s="22"/>
      <c r="M14" s="49"/>
      <c r="N14" s="24"/>
      <c r="O14" s="24"/>
      <c r="P14" s="22"/>
      <c r="Q14" s="52"/>
      <c r="R14" s="24"/>
      <c r="S14" s="24"/>
      <c r="T14" s="22"/>
      <c r="U14" s="52"/>
      <c r="V14" s="24"/>
      <c r="W14" s="24"/>
      <c r="X14" s="22"/>
      <c r="Y14" s="52"/>
      <c r="Z14" s="24"/>
    </row>
    <row r="15" spans="1:26">
      <c r="A15" s="11"/>
      <c r="B15" s="38" t="s">
        <v>37</v>
      </c>
      <c r="C15" s="40"/>
      <c r="D15" s="59">
        <v>485</v>
      </c>
      <c r="E15" s="59"/>
      <c r="F15" s="40"/>
      <c r="G15" s="40"/>
      <c r="H15" s="59">
        <v>485</v>
      </c>
      <c r="I15" s="59"/>
      <c r="J15" s="40"/>
      <c r="K15" s="40"/>
      <c r="L15" s="59" t="s">
        <v>340</v>
      </c>
      <c r="M15" s="59"/>
      <c r="N15" s="40"/>
      <c r="O15" s="40"/>
      <c r="P15" s="59">
        <v>485</v>
      </c>
      <c r="Q15" s="59"/>
      <c r="R15" s="40"/>
      <c r="S15" s="40"/>
      <c r="T15" s="59" t="s">
        <v>340</v>
      </c>
      <c r="U15" s="59"/>
      <c r="V15" s="40"/>
      <c r="W15" s="40"/>
      <c r="X15" s="59" t="s">
        <v>340</v>
      </c>
      <c r="Y15" s="59"/>
      <c r="Z15" s="40"/>
    </row>
    <row r="16" spans="1:26">
      <c r="A16" s="11"/>
      <c r="B16" s="38"/>
      <c r="C16" s="40"/>
      <c r="D16" s="59"/>
      <c r="E16" s="59"/>
      <c r="F16" s="40"/>
      <c r="G16" s="40"/>
      <c r="H16" s="59"/>
      <c r="I16" s="59"/>
      <c r="J16" s="40"/>
      <c r="K16" s="40"/>
      <c r="L16" s="59"/>
      <c r="M16" s="59"/>
      <c r="N16" s="40"/>
      <c r="O16" s="40"/>
      <c r="P16" s="59"/>
      <c r="Q16" s="59"/>
      <c r="R16" s="40"/>
      <c r="S16" s="40"/>
      <c r="T16" s="59"/>
      <c r="U16" s="59"/>
      <c r="V16" s="40"/>
      <c r="W16" s="40"/>
      <c r="X16" s="59"/>
      <c r="Y16" s="59"/>
      <c r="Z16" s="40"/>
    </row>
    <row r="17" spans="1:26">
      <c r="A17" s="11"/>
      <c r="B17" s="22" t="s">
        <v>38</v>
      </c>
      <c r="C17" s="24"/>
      <c r="D17" s="52" t="s">
        <v>340</v>
      </c>
      <c r="E17" s="52"/>
      <c r="F17" s="24"/>
      <c r="G17" s="24"/>
      <c r="H17" s="52" t="s">
        <v>340</v>
      </c>
      <c r="I17" s="52"/>
      <c r="J17" s="24"/>
      <c r="K17" s="24"/>
      <c r="L17" s="52" t="s">
        <v>340</v>
      </c>
      <c r="M17" s="52"/>
      <c r="N17" s="24"/>
      <c r="O17" s="24"/>
      <c r="P17" s="52" t="s">
        <v>340</v>
      </c>
      <c r="Q17" s="52"/>
      <c r="R17" s="24"/>
      <c r="S17" s="24"/>
      <c r="T17" s="52" t="s">
        <v>340</v>
      </c>
      <c r="U17" s="52"/>
      <c r="V17" s="24"/>
      <c r="W17" s="24"/>
      <c r="X17" s="52" t="s">
        <v>340</v>
      </c>
      <c r="Y17" s="52"/>
      <c r="Z17" s="24"/>
    </row>
    <row r="18" spans="1:26">
      <c r="A18" s="11"/>
      <c r="B18" s="22"/>
      <c r="C18" s="24"/>
      <c r="D18" s="52"/>
      <c r="E18" s="52"/>
      <c r="F18" s="24"/>
      <c r="G18" s="24"/>
      <c r="H18" s="52"/>
      <c r="I18" s="52"/>
      <c r="J18" s="24"/>
      <c r="K18" s="24"/>
      <c r="L18" s="52"/>
      <c r="M18" s="52"/>
      <c r="N18" s="24"/>
      <c r="O18" s="24"/>
      <c r="P18" s="52"/>
      <c r="Q18" s="52"/>
      <c r="R18" s="24"/>
      <c r="S18" s="24"/>
      <c r="T18" s="52"/>
      <c r="U18" s="52"/>
      <c r="V18" s="24"/>
      <c r="W18" s="24"/>
      <c r="X18" s="52"/>
      <c r="Y18" s="52"/>
      <c r="Z18" s="24"/>
    </row>
    <row r="19" spans="1:26">
      <c r="A19" s="11"/>
      <c r="B19" s="38" t="s">
        <v>39</v>
      </c>
      <c r="C19" s="40"/>
      <c r="D19" s="59" t="s">
        <v>340</v>
      </c>
      <c r="E19" s="59"/>
      <c r="F19" s="40"/>
      <c r="G19" s="40"/>
      <c r="H19" s="59" t="s">
        <v>340</v>
      </c>
      <c r="I19" s="59"/>
      <c r="J19" s="40"/>
      <c r="K19" s="40"/>
      <c r="L19" s="59" t="s">
        <v>340</v>
      </c>
      <c r="M19" s="59"/>
      <c r="N19" s="40"/>
      <c r="O19" s="40"/>
      <c r="P19" s="59" t="s">
        <v>340</v>
      </c>
      <c r="Q19" s="59"/>
      <c r="R19" s="40"/>
      <c r="S19" s="40"/>
      <c r="T19" s="59" t="s">
        <v>340</v>
      </c>
      <c r="U19" s="59"/>
      <c r="V19" s="40"/>
      <c r="W19" s="40"/>
      <c r="X19" s="59" t="s">
        <v>340</v>
      </c>
      <c r="Y19" s="59"/>
      <c r="Z19" s="40"/>
    </row>
    <row r="20" spans="1:26">
      <c r="A20" s="11"/>
      <c r="B20" s="38"/>
      <c r="C20" s="40"/>
      <c r="D20" s="59"/>
      <c r="E20" s="59"/>
      <c r="F20" s="40"/>
      <c r="G20" s="40"/>
      <c r="H20" s="59"/>
      <c r="I20" s="59"/>
      <c r="J20" s="40"/>
      <c r="K20" s="40"/>
      <c r="L20" s="59"/>
      <c r="M20" s="59"/>
      <c r="N20" s="40"/>
      <c r="O20" s="40"/>
      <c r="P20" s="59"/>
      <c r="Q20" s="59"/>
      <c r="R20" s="40"/>
      <c r="S20" s="40"/>
      <c r="T20" s="59"/>
      <c r="U20" s="59"/>
      <c r="V20" s="40"/>
      <c r="W20" s="40"/>
      <c r="X20" s="59"/>
      <c r="Y20" s="59"/>
      <c r="Z20" s="40"/>
    </row>
    <row r="21" spans="1:26">
      <c r="A21" s="11"/>
      <c r="B21" s="22" t="s">
        <v>497</v>
      </c>
      <c r="C21" s="24"/>
      <c r="D21" s="49">
        <v>3632835</v>
      </c>
      <c r="E21" s="49"/>
      <c r="F21" s="24"/>
      <c r="G21" s="24"/>
      <c r="H21" s="49">
        <v>3632835</v>
      </c>
      <c r="I21" s="49"/>
      <c r="J21" s="24"/>
      <c r="K21" s="24"/>
      <c r="L21" s="52" t="s">
        <v>340</v>
      </c>
      <c r="M21" s="52"/>
      <c r="N21" s="24"/>
      <c r="O21" s="24"/>
      <c r="P21" s="49">
        <v>3163150</v>
      </c>
      <c r="Q21" s="49"/>
      <c r="R21" s="24"/>
      <c r="S21" s="24"/>
      <c r="T21" s="49">
        <v>469685</v>
      </c>
      <c r="U21" s="49"/>
      <c r="V21" s="24"/>
      <c r="W21" s="24"/>
      <c r="X21" s="52" t="s">
        <v>340</v>
      </c>
      <c r="Y21" s="52"/>
      <c r="Z21" s="24"/>
    </row>
    <row r="22" spans="1:26">
      <c r="A22" s="11"/>
      <c r="B22" s="22"/>
      <c r="C22" s="24"/>
      <c r="D22" s="49"/>
      <c r="E22" s="49"/>
      <c r="F22" s="24"/>
      <c r="G22" s="24"/>
      <c r="H22" s="49"/>
      <c r="I22" s="49"/>
      <c r="J22" s="24"/>
      <c r="K22" s="24"/>
      <c r="L22" s="52"/>
      <c r="M22" s="52"/>
      <c r="N22" s="24"/>
      <c r="O22" s="24"/>
      <c r="P22" s="49"/>
      <c r="Q22" s="49"/>
      <c r="R22" s="24"/>
      <c r="S22" s="24"/>
      <c r="T22" s="49"/>
      <c r="U22" s="49"/>
      <c r="V22" s="24"/>
      <c r="W22" s="24"/>
      <c r="X22" s="52"/>
      <c r="Y22" s="52"/>
      <c r="Z22" s="24"/>
    </row>
    <row r="23" spans="1:26">
      <c r="A23" s="11"/>
      <c r="B23" s="38" t="s">
        <v>496</v>
      </c>
      <c r="C23" s="40"/>
      <c r="D23" s="48">
        <v>7146250</v>
      </c>
      <c r="E23" s="48"/>
      <c r="F23" s="40"/>
      <c r="G23" s="40"/>
      <c r="H23" s="48">
        <v>7244318</v>
      </c>
      <c r="I23" s="48"/>
      <c r="J23" s="40"/>
      <c r="K23" s="40"/>
      <c r="L23" s="59" t="s">
        <v>340</v>
      </c>
      <c r="M23" s="59"/>
      <c r="N23" s="40"/>
      <c r="O23" s="40"/>
      <c r="P23" s="48">
        <v>7083333</v>
      </c>
      <c r="Q23" s="48"/>
      <c r="R23" s="40"/>
      <c r="S23" s="40"/>
      <c r="T23" s="48">
        <v>160985</v>
      </c>
      <c r="U23" s="48"/>
      <c r="V23" s="40"/>
      <c r="W23" s="40"/>
      <c r="X23" s="59" t="s">
        <v>340</v>
      </c>
      <c r="Y23" s="59"/>
      <c r="Z23" s="40"/>
    </row>
    <row r="24" spans="1:26">
      <c r="A24" s="11"/>
      <c r="B24" s="38"/>
      <c r="C24" s="40"/>
      <c r="D24" s="48"/>
      <c r="E24" s="48"/>
      <c r="F24" s="40"/>
      <c r="G24" s="40"/>
      <c r="H24" s="48"/>
      <c r="I24" s="48"/>
      <c r="J24" s="40"/>
      <c r="K24" s="40"/>
      <c r="L24" s="59"/>
      <c r="M24" s="59"/>
      <c r="N24" s="40"/>
      <c r="O24" s="40"/>
      <c r="P24" s="48"/>
      <c r="Q24" s="48"/>
      <c r="R24" s="40"/>
      <c r="S24" s="40"/>
      <c r="T24" s="48"/>
      <c r="U24" s="48"/>
      <c r="V24" s="40"/>
      <c r="W24" s="40"/>
      <c r="X24" s="59"/>
      <c r="Y24" s="59"/>
      <c r="Z24" s="40"/>
    </row>
    <row r="25" spans="1:26">
      <c r="A25" s="11"/>
      <c r="B25" s="22" t="s">
        <v>91</v>
      </c>
      <c r="C25" s="24"/>
      <c r="D25" s="49">
        <v>17337418</v>
      </c>
      <c r="E25" s="49"/>
      <c r="F25" s="24"/>
      <c r="G25" s="24"/>
      <c r="H25" s="49">
        <v>17428710</v>
      </c>
      <c r="I25" s="49"/>
      <c r="J25" s="24"/>
      <c r="K25" s="24"/>
      <c r="L25" s="52" t="s">
        <v>340</v>
      </c>
      <c r="M25" s="52"/>
      <c r="N25" s="24"/>
      <c r="O25" s="24"/>
      <c r="P25" s="49">
        <v>17428710</v>
      </c>
      <c r="Q25" s="49"/>
      <c r="R25" s="24"/>
      <c r="S25" s="24"/>
      <c r="T25" s="52" t="s">
        <v>340</v>
      </c>
      <c r="U25" s="52"/>
      <c r="V25" s="24"/>
      <c r="W25" s="24"/>
      <c r="X25" s="52" t="s">
        <v>340</v>
      </c>
      <c r="Y25" s="52"/>
      <c r="Z25" s="24"/>
    </row>
    <row r="26" spans="1:26">
      <c r="A26" s="11"/>
      <c r="B26" s="22"/>
      <c r="C26" s="24"/>
      <c r="D26" s="49"/>
      <c r="E26" s="49"/>
      <c r="F26" s="24"/>
      <c r="G26" s="24"/>
      <c r="H26" s="49"/>
      <c r="I26" s="49"/>
      <c r="J26" s="24"/>
      <c r="K26" s="24"/>
      <c r="L26" s="52"/>
      <c r="M26" s="52"/>
      <c r="N26" s="24"/>
      <c r="O26" s="24"/>
      <c r="P26" s="49"/>
      <c r="Q26" s="49"/>
      <c r="R26" s="24"/>
      <c r="S26" s="24"/>
      <c r="T26" s="52"/>
      <c r="U26" s="52"/>
      <c r="V26" s="24"/>
      <c r="W26" s="24"/>
      <c r="X26" s="52"/>
      <c r="Y26" s="52"/>
      <c r="Z26" s="24"/>
    </row>
    <row r="27" spans="1:26">
      <c r="A27" s="11"/>
      <c r="B27" s="38" t="s">
        <v>1202</v>
      </c>
      <c r="C27" s="40"/>
      <c r="D27" s="48">
        <v>6189804</v>
      </c>
      <c r="E27" s="48"/>
      <c r="F27" s="40"/>
      <c r="G27" s="40"/>
      <c r="H27" s="48">
        <v>6272905</v>
      </c>
      <c r="I27" s="48"/>
      <c r="J27" s="40"/>
      <c r="K27" s="40"/>
      <c r="L27" s="59" t="s">
        <v>340</v>
      </c>
      <c r="M27" s="59"/>
      <c r="N27" s="40"/>
      <c r="O27" s="40"/>
      <c r="P27" s="48">
        <v>6228216</v>
      </c>
      <c r="Q27" s="48"/>
      <c r="R27" s="40"/>
      <c r="S27" s="40"/>
      <c r="T27" s="48">
        <v>44689</v>
      </c>
      <c r="U27" s="48"/>
      <c r="V27" s="40"/>
      <c r="W27" s="40"/>
      <c r="X27" s="59" t="s">
        <v>340</v>
      </c>
      <c r="Y27" s="59"/>
      <c r="Z27" s="40"/>
    </row>
    <row r="28" spans="1:26">
      <c r="A28" s="11"/>
      <c r="B28" s="38"/>
      <c r="C28" s="40"/>
      <c r="D28" s="48"/>
      <c r="E28" s="48"/>
      <c r="F28" s="40"/>
      <c r="G28" s="40"/>
      <c r="H28" s="48"/>
      <c r="I28" s="48"/>
      <c r="J28" s="40"/>
      <c r="K28" s="40"/>
      <c r="L28" s="59"/>
      <c r="M28" s="59"/>
      <c r="N28" s="40"/>
      <c r="O28" s="40"/>
      <c r="P28" s="48"/>
      <c r="Q28" s="48"/>
      <c r="R28" s="40"/>
      <c r="S28" s="40"/>
      <c r="T28" s="48"/>
      <c r="U28" s="48"/>
      <c r="V28" s="40"/>
      <c r="W28" s="40"/>
      <c r="X28" s="59"/>
      <c r="Y28" s="59"/>
      <c r="Z28" s="40"/>
    </row>
    <row r="29" spans="1:26">
      <c r="A29" s="11"/>
      <c r="B29" s="22" t="s">
        <v>45</v>
      </c>
      <c r="C29" s="24"/>
      <c r="D29" s="49">
        <v>79072</v>
      </c>
      <c r="E29" s="49"/>
      <c r="F29" s="24"/>
      <c r="G29" s="24"/>
      <c r="H29" s="49">
        <v>79072</v>
      </c>
      <c r="I29" s="49"/>
      <c r="J29" s="24"/>
      <c r="K29" s="24"/>
      <c r="L29" s="52" t="s">
        <v>340</v>
      </c>
      <c r="M29" s="52"/>
      <c r="N29" s="24"/>
      <c r="O29" s="24"/>
      <c r="P29" s="49">
        <v>79072</v>
      </c>
      <c r="Q29" s="49"/>
      <c r="R29" s="24"/>
      <c r="S29" s="24"/>
      <c r="T29" s="52" t="s">
        <v>340</v>
      </c>
      <c r="U29" s="52"/>
      <c r="V29" s="24"/>
      <c r="W29" s="24"/>
      <c r="X29" s="52" t="s">
        <v>340</v>
      </c>
      <c r="Y29" s="52"/>
      <c r="Z29" s="24"/>
    </row>
    <row r="30" spans="1:26">
      <c r="A30" s="11"/>
      <c r="B30" s="22"/>
      <c r="C30" s="24"/>
      <c r="D30" s="49"/>
      <c r="E30" s="49"/>
      <c r="F30" s="24"/>
      <c r="G30" s="24"/>
      <c r="H30" s="49"/>
      <c r="I30" s="49"/>
      <c r="J30" s="24"/>
      <c r="K30" s="24"/>
      <c r="L30" s="52"/>
      <c r="M30" s="52"/>
      <c r="N30" s="24"/>
      <c r="O30" s="24"/>
      <c r="P30" s="49"/>
      <c r="Q30" s="49"/>
      <c r="R30" s="24"/>
      <c r="S30" s="24"/>
      <c r="T30" s="52"/>
      <c r="U30" s="52"/>
      <c r="V30" s="24"/>
      <c r="W30" s="24"/>
      <c r="X30" s="52"/>
      <c r="Y30" s="52"/>
      <c r="Z30" s="24"/>
    </row>
    <row r="31" spans="1:26">
      <c r="A31" s="11"/>
      <c r="B31" s="38" t="s">
        <v>1203</v>
      </c>
      <c r="C31" s="40"/>
      <c r="D31" s="48">
        <v>7214</v>
      </c>
      <c r="E31" s="48"/>
      <c r="F31" s="40"/>
      <c r="G31" s="40"/>
      <c r="H31" s="48">
        <v>7214</v>
      </c>
      <c r="I31" s="48"/>
      <c r="J31" s="40"/>
      <c r="K31" s="40"/>
      <c r="L31" s="59" t="s">
        <v>340</v>
      </c>
      <c r="M31" s="59"/>
      <c r="N31" s="40"/>
      <c r="O31" s="40"/>
      <c r="P31" s="48">
        <v>127826</v>
      </c>
      <c r="Q31" s="48"/>
      <c r="R31" s="40"/>
      <c r="S31" s="40"/>
      <c r="T31" s="59" t="s">
        <v>340</v>
      </c>
      <c r="U31" s="59"/>
      <c r="V31" s="40"/>
      <c r="W31" s="40"/>
      <c r="X31" s="59" t="s">
        <v>813</v>
      </c>
      <c r="Y31" s="59"/>
      <c r="Z31" s="38" t="s">
        <v>342</v>
      </c>
    </row>
    <row r="32" spans="1:26">
      <c r="A32" s="11"/>
      <c r="B32" s="38"/>
      <c r="C32" s="40"/>
      <c r="D32" s="48"/>
      <c r="E32" s="48"/>
      <c r="F32" s="40"/>
      <c r="G32" s="40"/>
      <c r="H32" s="48"/>
      <c r="I32" s="48"/>
      <c r="J32" s="40"/>
      <c r="K32" s="40"/>
      <c r="L32" s="59"/>
      <c r="M32" s="59"/>
      <c r="N32" s="40"/>
      <c r="O32" s="40"/>
      <c r="P32" s="48"/>
      <c r="Q32" s="48"/>
      <c r="R32" s="40"/>
      <c r="S32" s="40"/>
      <c r="T32" s="59"/>
      <c r="U32" s="59"/>
      <c r="V32" s="40"/>
      <c r="W32" s="40"/>
      <c r="X32" s="59"/>
      <c r="Y32" s="59"/>
      <c r="Z32" s="38"/>
    </row>
    <row r="33" spans="1:26">
      <c r="A33" s="11"/>
      <c r="B33" s="22" t="s">
        <v>1204</v>
      </c>
      <c r="C33" s="24"/>
      <c r="D33" s="49">
        <v>12483</v>
      </c>
      <c r="E33" s="49"/>
      <c r="F33" s="24"/>
      <c r="G33" s="24"/>
      <c r="H33" s="49">
        <v>12483</v>
      </c>
      <c r="I33" s="49"/>
      <c r="J33" s="24"/>
      <c r="K33" s="24"/>
      <c r="L33" s="49">
        <v>12483</v>
      </c>
      <c r="M33" s="49"/>
      <c r="N33" s="24"/>
      <c r="O33" s="24"/>
      <c r="P33" s="52" t="s">
        <v>340</v>
      </c>
      <c r="Q33" s="52"/>
      <c r="R33" s="24"/>
      <c r="S33" s="24"/>
      <c r="T33" s="52" t="s">
        <v>340</v>
      </c>
      <c r="U33" s="52"/>
      <c r="V33" s="24"/>
      <c r="W33" s="24"/>
      <c r="X33" s="52" t="s">
        <v>340</v>
      </c>
      <c r="Y33" s="52"/>
      <c r="Z33" s="24"/>
    </row>
    <row r="34" spans="1:26">
      <c r="A34" s="11"/>
      <c r="B34" s="22"/>
      <c r="C34" s="24"/>
      <c r="D34" s="49"/>
      <c r="E34" s="49"/>
      <c r="F34" s="24"/>
      <c r="G34" s="24"/>
      <c r="H34" s="49"/>
      <c r="I34" s="49"/>
      <c r="J34" s="24"/>
      <c r="K34" s="24"/>
      <c r="L34" s="49"/>
      <c r="M34" s="49"/>
      <c r="N34" s="24"/>
      <c r="O34" s="24"/>
      <c r="P34" s="52"/>
      <c r="Q34" s="52"/>
      <c r="R34" s="24"/>
      <c r="S34" s="24"/>
      <c r="T34" s="52"/>
      <c r="U34" s="52"/>
      <c r="V34" s="24"/>
      <c r="W34" s="24"/>
      <c r="X34" s="52"/>
      <c r="Y34" s="52"/>
      <c r="Z34" s="24"/>
    </row>
    <row r="35" spans="1:26">
      <c r="A35" s="11"/>
      <c r="B35" s="29"/>
      <c r="C35" s="30"/>
      <c r="D35" s="40"/>
      <c r="E35" s="40"/>
      <c r="F35" s="40"/>
      <c r="G35" s="30"/>
      <c r="H35" s="40"/>
      <c r="I35" s="40"/>
      <c r="J35" s="40"/>
      <c r="K35" s="30"/>
      <c r="L35" s="40"/>
      <c r="M35" s="40"/>
      <c r="N35" s="40"/>
      <c r="O35" s="30"/>
      <c r="P35" s="40"/>
      <c r="Q35" s="40"/>
      <c r="R35" s="40"/>
      <c r="S35" s="30"/>
      <c r="T35" s="40"/>
      <c r="U35" s="40"/>
      <c r="V35" s="40"/>
      <c r="W35" s="30"/>
      <c r="X35" s="40"/>
      <c r="Y35" s="40"/>
      <c r="Z35" s="40"/>
    </row>
    <row r="36" spans="1:26">
      <c r="A36" s="11"/>
      <c r="B36" s="85" t="s">
        <v>50</v>
      </c>
      <c r="C36" s="19"/>
      <c r="D36" s="24"/>
      <c r="E36" s="24"/>
      <c r="F36" s="24"/>
      <c r="G36" s="19"/>
      <c r="H36" s="24"/>
      <c r="I36" s="24"/>
      <c r="J36" s="24"/>
      <c r="K36" s="19"/>
      <c r="L36" s="24"/>
      <c r="M36" s="24"/>
      <c r="N36" s="24"/>
      <c r="O36" s="19"/>
      <c r="P36" s="24"/>
      <c r="Q36" s="24"/>
      <c r="R36" s="24"/>
      <c r="S36" s="19"/>
      <c r="T36" s="24"/>
      <c r="U36" s="24"/>
      <c r="V36" s="24"/>
      <c r="W36" s="19"/>
      <c r="X36" s="24"/>
      <c r="Y36" s="24"/>
      <c r="Z36" s="24"/>
    </row>
    <row r="37" spans="1:26">
      <c r="A37" s="11"/>
      <c r="B37" s="38" t="s">
        <v>101</v>
      </c>
      <c r="C37" s="40"/>
      <c r="D37" s="48">
        <v>1066632</v>
      </c>
      <c r="E37" s="48"/>
      <c r="F37" s="40"/>
      <c r="G37" s="40"/>
      <c r="H37" s="48">
        <v>1066632</v>
      </c>
      <c r="I37" s="48"/>
      <c r="J37" s="40"/>
      <c r="K37" s="40"/>
      <c r="L37" s="59" t="s">
        <v>340</v>
      </c>
      <c r="M37" s="59"/>
      <c r="N37" s="40"/>
      <c r="O37" s="40"/>
      <c r="P37" s="48">
        <v>1066632</v>
      </c>
      <c r="Q37" s="48"/>
      <c r="R37" s="40"/>
      <c r="S37" s="40"/>
      <c r="T37" s="59" t="s">
        <v>340</v>
      </c>
      <c r="U37" s="59"/>
      <c r="V37" s="40"/>
      <c r="W37" s="40"/>
      <c r="X37" s="59" t="s">
        <v>340</v>
      </c>
      <c r="Y37" s="59"/>
      <c r="Z37" s="40"/>
    </row>
    <row r="38" spans="1:26">
      <c r="A38" s="11"/>
      <c r="B38" s="38"/>
      <c r="C38" s="40"/>
      <c r="D38" s="48"/>
      <c r="E38" s="48"/>
      <c r="F38" s="40"/>
      <c r="G38" s="40"/>
      <c r="H38" s="48"/>
      <c r="I38" s="48"/>
      <c r="J38" s="40"/>
      <c r="K38" s="40"/>
      <c r="L38" s="59"/>
      <c r="M38" s="59"/>
      <c r="N38" s="40"/>
      <c r="O38" s="40"/>
      <c r="P38" s="48"/>
      <c r="Q38" s="48"/>
      <c r="R38" s="40"/>
      <c r="S38" s="40"/>
      <c r="T38" s="59"/>
      <c r="U38" s="59"/>
      <c r="V38" s="40"/>
      <c r="W38" s="40"/>
      <c r="X38" s="59"/>
      <c r="Y38" s="59"/>
      <c r="Z38" s="40"/>
    </row>
    <row r="39" spans="1:26">
      <c r="A39" s="11"/>
      <c r="B39" s="15" t="s">
        <v>1205</v>
      </c>
      <c r="C39" s="19"/>
      <c r="D39" s="24"/>
      <c r="E39" s="24"/>
      <c r="F39" s="24"/>
      <c r="G39" s="19"/>
      <c r="H39" s="24"/>
      <c r="I39" s="24"/>
      <c r="J39" s="24"/>
      <c r="K39" s="19"/>
      <c r="L39" s="24"/>
      <c r="M39" s="24"/>
      <c r="N39" s="24"/>
      <c r="O39" s="19"/>
      <c r="P39" s="24"/>
      <c r="Q39" s="24"/>
      <c r="R39" s="24"/>
      <c r="S39" s="19"/>
      <c r="T39" s="24"/>
      <c r="U39" s="24"/>
      <c r="V39" s="24"/>
      <c r="W39" s="19"/>
      <c r="X39" s="24"/>
      <c r="Y39" s="24"/>
      <c r="Z39" s="24"/>
    </row>
    <row r="40" spans="1:26">
      <c r="A40" s="11"/>
      <c r="B40" s="67" t="s">
        <v>53</v>
      </c>
      <c r="C40" s="40"/>
      <c r="D40" s="48">
        <v>7434890</v>
      </c>
      <c r="E40" s="48"/>
      <c r="F40" s="40"/>
      <c r="G40" s="40"/>
      <c r="H40" s="48">
        <v>7435940</v>
      </c>
      <c r="I40" s="48"/>
      <c r="J40" s="40"/>
      <c r="K40" s="40"/>
      <c r="L40" s="59" t="s">
        <v>340</v>
      </c>
      <c r="M40" s="59"/>
      <c r="N40" s="40"/>
      <c r="O40" s="40"/>
      <c r="P40" s="48">
        <v>7435940</v>
      </c>
      <c r="Q40" s="48"/>
      <c r="R40" s="40"/>
      <c r="S40" s="40"/>
      <c r="T40" s="59" t="s">
        <v>340</v>
      </c>
      <c r="U40" s="59"/>
      <c r="V40" s="40"/>
      <c r="W40" s="40"/>
      <c r="X40" s="59" t="s">
        <v>340</v>
      </c>
      <c r="Y40" s="59"/>
      <c r="Z40" s="40"/>
    </row>
    <row r="41" spans="1:26">
      <c r="A41" s="11"/>
      <c r="B41" s="67"/>
      <c r="C41" s="40"/>
      <c r="D41" s="48"/>
      <c r="E41" s="48"/>
      <c r="F41" s="40"/>
      <c r="G41" s="40"/>
      <c r="H41" s="48"/>
      <c r="I41" s="48"/>
      <c r="J41" s="40"/>
      <c r="K41" s="40"/>
      <c r="L41" s="59"/>
      <c r="M41" s="59"/>
      <c r="N41" s="40"/>
      <c r="O41" s="40"/>
      <c r="P41" s="48"/>
      <c r="Q41" s="48"/>
      <c r="R41" s="40"/>
      <c r="S41" s="40"/>
      <c r="T41" s="59"/>
      <c r="U41" s="59"/>
      <c r="V41" s="40"/>
      <c r="W41" s="40"/>
      <c r="X41" s="59"/>
      <c r="Y41" s="59"/>
      <c r="Z41" s="40"/>
    </row>
    <row r="42" spans="1:26">
      <c r="A42" s="11"/>
      <c r="B42" s="66" t="s">
        <v>54</v>
      </c>
      <c r="C42" s="24"/>
      <c r="D42" s="49">
        <v>26583925</v>
      </c>
      <c r="E42" s="49"/>
      <c r="F42" s="24"/>
      <c r="G42" s="24"/>
      <c r="H42" s="49">
        <v>26503918</v>
      </c>
      <c r="I42" s="49"/>
      <c r="J42" s="24"/>
      <c r="K42" s="24"/>
      <c r="L42" s="52" t="s">
        <v>340</v>
      </c>
      <c r="M42" s="52"/>
      <c r="N42" s="24"/>
      <c r="O42" s="24"/>
      <c r="P42" s="49">
        <v>26503918</v>
      </c>
      <c r="Q42" s="49"/>
      <c r="R42" s="24"/>
      <c r="S42" s="24"/>
      <c r="T42" s="52" t="s">
        <v>340</v>
      </c>
      <c r="U42" s="52"/>
      <c r="V42" s="24"/>
      <c r="W42" s="24"/>
      <c r="X42" s="52" t="s">
        <v>340</v>
      </c>
      <c r="Y42" s="52"/>
      <c r="Z42" s="24"/>
    </row>
    <row r="43" spans="1:26">
      <c r="A43" s="11"/>
      <c r="B43" s="66"/>
      <c r="C43" s="24"/>
      <c r="D43" s="49"/>
      <c r="E43" s="49"/>
      <c r="F43" s="24"/>
      <c r="G43" s="24"/>
      <c r="H43" s="49"/>
      <c r="I43" s="49"/>
      <c r="J43" s="24"/>
      <c r="K43" s="24"/>
      <c r="L43" s="52"/>
      <c r="M43" s="52"/>
      <c r="N43" s="24"/>
      <c r="O43" s="24"/>
      <c r="P43" s="49"/>
      <c r="Q43" s="49"/>
      <c r="R43" s="24"/>
      <c r="S43" s="24"/>
      <c r="T43" s="52"/>
      <c r="U43" s="52"/>
      <c r="V43" s="24"/>
      <c r="W43" s="24"/>
      <c r="X43" s="52"/>
      <c r="Y43" s="52"/>
      <c r="Z43" s="24"/>
    </row>
    <row r="44" spans="1:26">
      <c r="A44" s="11"/>
      <c r="B44" s="38" t="s">
        <v>56</v>
      </c>
      <c r="C44" s="40"/>
      <c r="D44" s="48">
        <v>80757</v>
      </c>
      <c r="E44" s="48"/>
      <c r="F44" s="40"/>
      <c r="G44" s="40"/>
      <c r="H44" s="48">
        <v>80757</v>
      </c>
      <c r="I44" s="48"/>
      <c r="J44" s="40"/>
      <c r="K44" s="40"/>
      <c r="L44" s="59" t="s">
        <v>340</v>
      </c>
      <c r="M44" s="59"/>
      <c r="N44" s="40"/>
      <c r="O44" s="40"/>
      <c r="P44" s="48">
        <v>80757</v>
      </c>
      <c r="Q44" s="48"/>
      <c r="R44" s="40"/>
      <c r="S44" s="40"/>
      <c r="T44" s="59" t="s">
        <v>340</v>
      </c>
      <c r="U44" s="59"/>
      <c r="V44" s="40"/>
      <c r="W44" s="40"/>
      <c r="X44" s="59" t="s">
        <v>340</v>
      </c>
      <c r="Y44" s="59"/>
      <c r="Z44" s="40"/>
    </row>
    <row r="45" spans="1:26">
      <c r="A45" s="11"/>
      <c r="B45" s="38"/>
      <c r="C45" s="40"/>
      <c r="D45" s="48"/>
      <c r="E45" s="48"/>
      <c r="F45" s="40"/>
      <c r="G45" s="40"/>
      <c r="H45" s="48"/>
      <c r="I45" s="48"/>
      <c r="J45" s="40"/>
      <c r="K45" s="40"/>
      <c r="L45" s="59"/>
      <c r="M45" s="59"/>
      <c r="N45" s="40"/>
      <c r="O45" s="40"/>
      <c r="P45" s="48"/>
      <c r="Q45" s="48"/>
      <c r="R45" s="40"/>
      <c r="S45" s="40"/>
      <c r="T45" s="59"/>
      <c r="U45" s="59"/>
      <c r="V45" s="40"/>
      <c r="W45" s="40"/>
      <c r="X45" s="59"/>
      <c r="Y45" s="59"/>
      <c r="Z45" s="40"/>
    </row>
    <row r="46" spans="1:26">
      <c r="A46" s="11"/>
      <c r="B46" s="22" t="s">
        <v>1206</v>
      </c>
      <c r="C46" s="24"/>
      <c r="D46" s="49">
        <v>109744</v>
      </c>
      <c r="E46" s="49"/>
      <c r="F46" s="24"/>
      <c r="G46" s="24"/>
      <c r="H46" s="49">
        <v>109744</v>
      </c>
      <c r="I46" s="49"/>
      <c r="J46" s="24"/>
      <c r="K46" s="24"/>
      <c r="L46" s="52" t="s">
        <v>340</v>
      </c>
      <c r="M46" s="52"/>
      <c r="N46" s="24"/>
      <c r="O46" s="24"/>
      <c r="P46" s="49">
        <v>546958</v>
      </c>
      <c r="Q46" s="49"/>
      <c r="R46" s="24"/>
      <c r="S46" s="24"/>
      <c r="T46" s="52" t="s">
        <v>340</v>
      </c>
      <c r="U46" s="52"/>
      <c r="V46" s="24"/>
      <c r="W46" s="24"/>
      <c r="X46" s="52" t="s">
        <v>814</v>
      </c>
      <c r="Y46" s="52"/>
      <c r="Z46" s="22" t="s">
        <v>342</v>
      </c>
    </row>
    <row r="47" spans="1:26">
      <c r="A47" s="11"/>
      <c r="B47" s="22"/>
      <c r="C47" s="24"/>
      <c r="D47" s="49"/>
      <c r="E47" s="49"/>
      <c r="F47" s="24"/>
      <c r="G47" s="24"/>
      <c r="H47" s="49"/>
      <c r="I47" s="49"/>
      <c r="J47" s="24"/>
      <c r="K47" s="24"/>
      <c r="L47" s="52"/>
      <c r="M47" s="52"/>
      <c r="N47" s="24"/>
      <c r="O47" s="24"/>
      <c r="P47" s="49"/>
      <c r="Q47" s="49"/>
      <c r="R47" s="24"/>
      <c r="S47" s="24"/>
      <c r="T47" s="52"/>
      <c r="U47" s="52"/>
      <c r="V47" s="24"/>
      <c r="W47" s="24"/>
      <c r="X47" s="52"/>
      <c r="Y47" s="52"/>
      <c r="Z47" s="22"/>
    </row>
    <row r="48" spans="1:26">
      <c r="A48" s="11"/>
      <c r="B48" s="38" t="s">
        <v>1207</v>
      </c>
      <c r="C48" s="40"/>
      <c r="D48" s="48">
        <v>16787</v>
      </c>
      <c r="E48" s="48"/>
      <c r="F48" s="40"/>
      <c r="G48" s="40"/>
      <c r="H48" s="48">
        <v>16787</v>
      </c>
      <c r="I48" s="48"/>
      <c r="J48" s="40"/>
      <c r="K48" s="40"/>
      <c r="L48" s="48">
        <v>16787</v>
      </c>
      <c r="M48" s="48"/>
      <c r="N48" s="40"/>
      <c r="O48" s="40"/>
      <c r="P48" s="59" t="s">
        <v>340</v>
      </c>
      <c r="Q48" s="59"/>
      <c r="R48" s="40"/>
      <c r="S48" s="40"/>
      <c r="T48" s="59" t="s">
        <v>340</v>
      </c>
      <c r="U48" s="59"/>
      <c r="V48" s="40"/>
      <c r="W48" s="40"/>
      <c r="X48" s="59" t="s">
        <v>340</v>
      </c>
      <c r="Y48" s="59"/>
      <c r="Z48" s="40"/>
    </row>
    <row r="49" spans="1:26">
      <c r="A49" s="11"/>
      <c r="B49" s="38"/>
      <c r="C49" s="40"/>
      <c r="D49" s="48"/>
      <c r="E49" s="48"/>
      <c r="F49" s="40"/>
      <c r="G49" s="40"/>
      <c r="H49" s="48"/>
      <c r="I49" s="48"/>
      <c r="J49" s="40"/>
      <c r="K49" s="40"/>
      <c r="L49" s="48"/>
      <c r="M49" s="48"/>
      <c r="N49" s="40"/>
      <c r="O49" s="40"/>
      <c r="P49" s="59"/>
      <c r="Q49" s="59"/>
      <c r="R49" s="40"/>
      <c r="S49" s="40"/>
      <c r="T49" s="59"/>
      <c r="U49" s="59"/>
      <c r="V49" s="40"/>
      <c r="W49" s="40"/>
      <c r="X49" s="59"/>
      <c r="Y49" s="59"/>
      <c r="Z49" s="40"/>
    </row>
    <row r="50" spans="1:26">
      <c r="A50" s="11"/>
      <c r="B50" s="147"/>
      <c r="C50" s="147"/>
      <c r="D50" s="147"/>
      <c r="E50" s="147"/>
      <c r="F50" s="147"/>
      <c r="G50" s="147"/>
      <c r="H50" s="147"/>
      <c r="I50" s="147"/>
      <c r="J50" s="147"/>
      <c r="K50" s="147"/>
      <c r="L50" s="147"/>
      <c r="M50" s="147"/>
      <c r="N50" s="147"/>
      <c r="O50" s="147"/>
      <c r="P50" s="147"/>
      <c r="Q50" s="147"/>
      <c r="R50" s="147"/>
      <c r="S50" s="147"/>
      <c r="T50" s="147"/>
      <c r="U50" s="147"/>
      <c r="V50" s="147"/>
      <c r="W50" s="147"/>
      <c r="X50" s="147"/>
      <c r="Y50" s="147"/>
      <c r="Z50" s="147"/>
    </row>
    <row r="51" spans="1:26">
      <c r="A51" s="11"/>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c r="A52" s="11"/>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ht="15.75" thickBot="1">
      <c r="A53" s="11"/>
      <c r="B53" s="19"/>
      <c r="C53" s="19"/>
      <c r="D53" s="37" t="s">
        <v>346</v>
      </c>
      <c r="E53" s="37"/>
      <c r="F53" s="37"/>
      <c r="G53" s="37"/>
      <c r="H53" s="37"/>
      <c r="I53" s="37"/>
      <c r="J53" s="37"/>
      <c r="K53" s="37"/>
      <c r="L53" s="37"/>
      <c r="M53" s="37"/>
      <c r="N53" s="37"/>
      <c r="O53" s="37"/>
      <c r="P53" s="37"/>
      <c r="Q53" s="37"/>
      <c r="R53" s="37"/>
      <c r="S53" s="37"/>
      <c r="T53" s="37"/>
      <c r="U53" s="37"/>
      <c r="V53" s="37"/>
      <c r="W53" s="37"/>
      <c r="X53" s="37"/>
      <c r="Y53" s="37"/>
      <c r="Z53" s="37"/>
    </row>
    <row r="54" spans="1:26" ht="15.75" thickBot="1">
      <c r="A54" s="11"/>
      <c r="B54" s="19"/>
      <c r="C54" s="19"/>
      <c r="D54" s="71"/>
      <c r="E54" s="71"/>
      <c r="F54" s="71"/>
      <c r="G54" s="19"/>
      <c r="H54" s="73" t="s">
        <v>1186</v>
      </c>
      <c r="I54" s="73"/>
      <c r="J54" s="73"/>
      <c r="K54" s="73"/>
      <c r="L54" s="73"/>
      <c r="M54" s="73"/>
      <c r="N54" s="73"/>
      <c r="O54" s="73"/>
      <c r="P54" s="73"/>
      <c r="Q54" s="73"/>
      <c r="R54" s="73"/>
      <c r="S54" s="73"/>
      <c r="T54" s="73"/>
      <c r="U54" s="73"/>
      <c r="V54" s="73"/>
      <c r="W54" s="73"/>
      <c r="X54" s="73"/>
      <c r="Y54" s="73"/>
      <c r="Z54" s="73"/>
    </row>
    <row r="55" spans="1:26">
      <c r="A55" s="11"/>
      <c r="B55" s="15"/>
      <c r="C55" s="19"/>
      <c r="D55" s="36" t="s">
        <v>389</v>
      </c>
      <c r="E55" s="36"/>
      <c r="F55" s="36"/>
      <c r="G55" s="19"/>
      <c r="H55" s="71"/>
      <c r="I55" s="71"/>
      <c r="J55" s="71"/>
      <c r="K55" s="19"/>
      <c r="L55" s="71"/>
      <c r="M55" s="71"/>
      <c r="N55" s="71"/>
      <c r="O55" s="19"/>
      <c r="P55" s="71"/>
      <c r="Q55" s="71"/>
      <c r="R55" s="71"/>
      <c r="S55" s="19"/>
      <c r="T55" s="71"/>
      <c r="U55" s="71"/>
      <c r="V55" s="71"/>
      <c r="W55" s="19"/>
      <c r="X55" s="62" t="s">
        <v>1196</v>
      </c>
      <c r="Y55" s="62"/>
      <c r="Z55" s="62"/>
    </row>
    <row r="56" spans="1:26" ht="15.75" thickBot="1">
      <c r="A56" s="11"/>
      <c r="B56" s="28" t="s">
        <v>1197</v>
      </c>
      <c r="C56" s="19"/>
      <c r="D56" s="37" t="s">
        <v>395</v>
      </c>
      <c r="E56" s="37"/>
      <c r="F56" s="37"/>
      <c r="G56" s="19"/>
      <c r="H56" s="37" t="s">
        <v>354</v>
      </c>
      <c r="I56" s="37"/>
      <c r="J56" s="37"/>
      <c r="K56" s="19"/>
      <c r="L56" s="37" t="s">
        <v>1198</v>
      </c>
      <c r="M56" s="37"/>
      <c r="N56" s="37"/>
      <c r="O56" s="19"/>
      <c r="P56" s="37" t="s">
        <v>1199</v>
      </c>
      <c r="Q56" s="37"/>
      <c r="R56" s="37"/>
      <c r="S56" s="19"/>
      <c r="T56" s="37" t="s">
        <v>1200</v>
      </c>
      <c r="U56" s="37"/>
      <c r="V56" s="37"/>
      <c r="W56" s="19"/>
      <c r="X56" s="37" t="s">
        <v>1201</v>
      </c>
      <c r="Y56" s="37"/>
      <c r="Z56" s="37"/>
    </row>
    <row r="57" spans="1:26">
      <c r="A57" s="11"/>
      <c r="B57" s="142" t="s">
        <v>35</v>
      </c>
      <c r="C57" s="30"/>
      <c r="D57" s="44"/>
      <c r="E57" s="44"/>
      <c r="F57" s="44"/>
      <c r="G57" s="30"/>
      <c r="H57" s="44"/>
      <c r="I57" s="44"/>
      <c r="J57" s="44"/>
      <c r="K57" s="30"/>
      <c r="L57" s="44"/>
      <c r="M57" s="44"/>
      <c r="N57" s="44"/>
      <c r="O57" s="30"/>
      <c r="P57" s="44"/>
      <c r="Q57" s="44"/>
      <c r="R57" s="44"/>
      <c r="S57" s="30"/>
      <c r="T57" s="44"/>
      <c r="U57" s="44"/>
      <c r="V57" s="44"/>
      <c r="W57" s="30"/>
      <c r="X57" s="44"/>
      <c r="Y57" s="44"/>
      <c r="Z57" s="44"/>
    </row>
    <row r="58" spans="1:26">
      <c r="A58" s="11"/>
      <c r="B58" s="22" t="s">
        <v>318</v>
      </c>
      <c r="C58" s="24"/>
      <c r="D58" s="22" t="s">
        <v>339</v>
      </c>
      <c r="E58" s="49">
        <v>105472</v>
      </c>
      <c r="F58" s="24"/>
      <c r="G58" s="24"/>
      <c r="H58" s="22" t="s">
        <v>339</v>
      </c>
      <c r="I58" s="49">
        <v>105472</v>
      </c>
      <c r="J58" s="24"/>
      <c r="K58" s="24"/>
      <c r="L58" s="22" t="s">
        <v>339</v>
      </c>
      <c r="M58" s="49">
        <v>105472</v>
      </c>
      <c r="N58" s="24"/>
      <c r="O58" s="24"/>
      <c r="P58" s="22" t="s">
        <v>339</v>
      </c>
      <c r="Q58" s="52" t="s">
        <v>340</v>
      </c>
      <c r="R58" s="24"/>
      <c r="S58" s="24"/>
      <c r="T58" s="22" t="s">
        <v>339</v>
      </c>
      <c r="U58" s="52" t="s">
        <v>340</v>
      </c>
      <c r="V58" s="24"/>
      <c r="W58" s="24"/>
      <c r="X58" s="22" t="s">
        <v>339</v>
      </c>
      <c r="Y58" s="52" t="s">
        <v>340</v>
      </c>
      <c r="Z58" s="24"/>
    </row>
    <row r="59" spans="1:26">
      <c r="A59" s="11"/>
      <c r="B59" s="22"/>
      <c r="C59" s="24"/>
      <c r="D59" s="22"/>
      <c r="E59" s="49"/>
      <c r="F59" s="24"/>
      <c r="G59" s="24"/>
      <c r="H59" s="22"/>
      <c r="I59" s="49"/>
      <c r="J59" s="24"/>
      <c r="K59" s="24"/>
      <c r="L59" s="22"/>
      <c r="M59" s="49"/>
      <c r="N59" s="24"/>
      <c r="O59" s="24"/>
      <c r="P59" s="22"/>
      <c r="Q59" s="52"/>
      <c r="R59" s="24"/>
      <c r="S59" s="24"/>
      <c r="T59" s="22"/>
      <c r="U59" s="52"/>
      <c r="V59" s="24"/>
      <c r="W59" s="24"/>
      <c r="X59" s="22"/>
      <c r="Y59" s="52"/>
      <c r="Z59" s="24"/>
    </row>
    <row r="60" spans="1:26">
      <c r="A60" s="11"/>
      <c r="B60" s="38" t="s">
        <v>37</v>
      </c>
      <c r="C60" s="40"/>
      <c r="D60" s="59">
        <v>48</v>
      </c>
      <c r="E60" s="59"/>
      <c r="F60" s="40"/>
      <c r="G60" s="40"/>
      <c r="H60" s="59">
        <v>48</v>
      </c>
      <c r="I60" s="59"/>
      <c r="J60" s="40"/>
      <c r="K60" s="40"/>
      <c r="L60" s="59" t="s">
        <v>340</v>
      </c>
      <c r="M60" s="59"/>
      <c r="N60" s="40"/>
      <c r="O60" s="40"/>
      <c r="P60" s="59">
        <v>48</v>
      </c>
      <c r="Q60" s="59"/>
      <c r="R60" s="40"/>
      <c r="S60" s="40"/>
      <c r="T60" s="59" t="s">
        <v>340</v>
      </c>
      <c r="U60" s="59"/>
      <c r="V60" s="40"/>
      <c r="W60" s="40"/>
      <c r="X60" s="59" t="s">
        <v>340</v>
      </c>
      <c r="Y60" s="59"/>
      <c r="Z60" s="40"/>
    </row>
    <row r="61" spans="1:26">
      <c r="A61" s="11"/>
      <c r="B61" s="38"/>
      <c r="C61" s="40"/>
      <c r="D61" s="59"/>
      <c r="E61" s="59"/>
      <c r="F61" s="40"/>
      <c r="G61" s="40"/>
      <c r="H61" s="59"/>
      <c r="I61" s="59"/>
      <c r="J61" s="40"/>
      <c r="K61" s="40"/>
      <c r="L61" s="59"/>
      <c r="M61" s="59"/>
      <c r="N61" s="40"/>
      <c r="O61" s="40"/>
      <c r="P61" s="59"/>
      <c r="Q61" s="59"/>
      <c r="R61" s="40"/>
      <c r="S61" s="40"/>
      <c r="T61" s="59"/>
      <c r="U61" s="59"/>
      <c r="V61" s="40"/>
      <c r="W61" s="40"/>
      <c r="X61" s="59"/>
      <c r="Y61" s="59"/>
      <c r="Z61" s="40"/>
    </row>
    <row r="62" spans="1:26">
      <c r="A62" s="11"/>
      <c r="B62" s="22" t="s">
        <v>38</v>
      </c>
      <c r="C62" s="24"/>
      <c r="D62" s="49">
        <v>3250000</v>
      </c>
      <c r="E62" s="49"/>
      <c r="F62" s="24"/>
      <c r="G62" s="24"/>
      <c r="H62" s="49">
        <v>3250000</v>
      </c>
      <c r="I62" s="49"/>
      <c r="J62" s="24"/>
      <c r="K62" s="24"/>
      <c r="L62" s="52" t="s">
        <v>340</v>
      </c>
      <c r="M62" s="52"/>
      <c r="N62" s="24"/>
      <c r="O62" s="24"/>
      <c r="P62" s="49">
        <v>3250000</v>
      </c>
      <c r="Q62" s="49"/>
      <c r="R62" s="24"/>
      <c r="S62" s="24"/>
      <c r="T62" s="52" t="s">
        <v>340</v>
      </c>
      <c r="U62" s="52"/>
      <c r="V62" s="24"/>
      <c r="W62" s="24"/>
      <c r="X62" s="52" t="s">
        <v>340</v>
      </c>
      <c r="Y62" s="52"/>
      <c r="Z62" s="24"/>
    </row>
    <row r="63" spans="1:26">
      <c r="A63" s="11"/>
      <c r="B63" s="22"/>
      <c r="C63" s="24"/>
      <c r="D63" s="49"/>
      <c r="E63" s="49"/>
      <c r="F63" s="24"/>
      <c r="G63" s="24"/>
      <c r="H63" s="49"/>
      <c r="I63" s="49"/>
      <c r="J63" s="24"/>
      <c r="K63" s="24"/>
      <c r="L63" s="52"/>
      <c r="M63" s="52"/>
      <c r="N63" s="24"/>
      <c r="O63" s="24"/>
      <c r="P63" s="49"/>
      <c r="Q63" s="49"/>
      <c r="R63" s="24"/>
      <c r="S63" s="24"/>
      <c r="T63" s="52"/>
      <c r="U63" s="52"/>
      <c r="V63" s="24"/>
      <c r="W63" s="24"/>
      <c r="X63" s="52"/>
      <c r="Y63" s="52"/>
      <c r="Z63" s="24"/>
    </row>
    <row r="64" spans="1:26">
      <c r="A64" s="11"/>
      <c r="B64" s="38" t="s">
        <v>39</v>
      </c>
      <c r="C64" s="40"/>
      <c r="D64" s="48">
        <v>2110000</v>
      </c>
      <c r="E64" s="48"/>
      <c r="F64" s="40"/>
      <c r="G64" s="40"/>
      <c r="H64" s="48">
        <v>2110000</v>
      </c>
      <c r="I64" s="48"/>
      <c r="J64" s="40"/>
      <c r="K64" s="40"/>
      <c r="L64" s="59" t="s">
        <v>340</v>
      </c>
      <c r="M64" s="59"/>
      <c r="N64" s="40"/>
      <c r="O64" s="40"/>
      <c r="P64" s="48">
        <v>2110000</v>
      </c>
      <c r="Q64" s="48"/>
      <c r="R64" s="40"/>
      <c r="S64" s="40"/>
      <c r="T64" s="59" t="s">
        <v>340</v>
      </c>
      <c r="U64" s="59"/>
      <c r="V64" s="40"/>
      <c r="W64" s="40"/>
      <c r="X64" s="59" t="s">
        <v>340</v>
      </c>
      <c r="Y64" s="59"/>
      <c r="Z64" s="40"/>
    </row>
    <row r="65" spans="1:26">
      <c r="A65" s="11"/>
      <c r="B65" s="38"/>
      <c r="C65" s="40"/>
      <c r="D65" s="48"/>
      <c r="E65" s="48"/>
      <c r="F65" s="40"/>
      <c r="G65" s="40"/>
      <c r="H65" s="48"/>
      <c r="I65" s="48"/>
      <c r="J65" s="40"/>
      <c r="K65" s="40"/>
      <c r="L65" s="59"/>
      <c r="M65" s="59"/>
      <c r="N65" s="40"/>
      <c r="O65" s="40"/>
      <c r="P65" s="48"/>
      <c r="Q65" s="48"/>
      <c r="R65" s="40"/>
      <c r="S65" s="40"/>
      <c r="T65" s="59"/>
      <c r="U65" s="59"/>
      <c r="V65" s="40"/>
      <c r="W65" s="40"/>
      <c r="X65" s="59"/>
      <c r="Y65" s="59"/>
      <c r="Z65" s="40"/>
    </row>
    <row r="66" spans="1:26">
      <c r="A66" s="11"/>
      <c r="B66" s="22" t="s">
        <v>497</v>
      </c>
      <c r="C66" s="24"/>
      <c r="D66" s="49">
        <v>3980580</v>
      </c>
      <c r="E66" s="49"/>
      <c r="F66" s="24"/>
      <c r="G66" s="24"/>
      <c r="H66" s="49">
        <v>3980580</v>
      </c>
      <c r="I66" s="49"/>
      <c r="J66" s="24"/>
      <c r="K66" s="24"/>
      <c r="L66" s="52" t="s">
        <v>340</v>
      </c>
      <c r="M66" s="52"/>
      <c r="N66" s="24"/>
      <c r="O66" s="24"/>
      <c r="P66" s="49">
        <v>3340438</v>
      </c>
      <c r="Q66" s="49"/>
      <c r="R66" s="24"/>
      <c r="S66" s="24"/>
      <c r="T66" s="49">
        <v>640142</v>
      </c>
      <c r="U66" s="49"/>
      <c r="V66" s="24"/>
      <c r="W66" s="24"/>
      <c r="X66" s="52" t="s">
        <v>340</v>
      </c>
      <c r="Y66" s="52"/>
      <c r="Z66" s="24"/>
    </row>
    <row r="67" spans="1:26">
      <c r="A67" s="11"/>
      <c r="B67" s="22"/>
      <c r="C67" s="24"/>
      <c r="D67" s="49"/>
      <c r="E67" s="49"/>
      <c r="F67" s="24"/>
      <c r="G67" s="24"/>
      <c r="H67" s="49"/>
      <c r="I67" s="49"/>
      <c r="J67" s="24"/>
      <c r="K67" s="24"/>
      <c r="L67" s="52"/>
      <c r="M67" s="52"/>
      <c r="N67" s="24"/>
      <c r="O67" s="24"/>
      <c r="P67" s="49"/>
      <c r="Q67" s="49"/>
      <c r="R67" s="24"/>
      <c r="S67" s="24"/>
      <c r="T67" s="49"/>
      <c r="U67" s="49"/>
      <c r="V67" s="24"/>
      <c r="W67" s="24"/>
      <c r="X67" s="52"/>
      <c r="Y67" s="52"/>
      <c r="Z67" s="24"/>
    </row>
    <row r="68" spans="1:26">
      <c r="A68" s="11"/>
      <c r="B68" s="38" t="s">
        <v>496</v>
      </c>
      <c r="C68" s="40"/>
      <c r="D68" s="48">
        <v>7504643</v>
      </c>
      <c r="E68" s="48"/>
      <c r="F68" s="40"/>
      <c r="G68" s="40"/>
      <c r="H68" s="48">
        <v>7738596</v>
      </c>
      <c r="I68" s="48"/>
      <c r="J68" s="40"/>
      <c r="K68" s="40"/>
      <c r="L68" s="59" t="s">
        <v>340</v>
      </c>
      <c r="M68" s="59"/>
      <c r="N68" s="40"/>
      <c r="O68" s="40"/>
      <c r="P68" s="48">
        <v>7490101</v>
      </c>
      <c r="Q68" s="48"/>
      <c r="R68" s="40"/>
      <c r="S68" s="40"/>
      <c r="T68" s="48">
        <v>248495</v>
      </c>
      <c r="U68" s="48"/>
      <c r="V68" s="40"/>
      <c r="W68" s="40"/>
      <c r="X68" s="59" t="s">
        <v>340</v>
      </c>
      <c r="Y68" s="59"/>
      <c r="Z68" s="40"/>
    </row>
    <row r="69" spans="1:26">
      <c r="A69" s="11"/>
      <c r="B69" s="38"/>
      <c r="C69" s="40"/>
      <c r="D69" s="48"/>
      <c r="E69" s="48"/>
      <c r="F69" s="40"/>
      <c r="G69" s="40"/>
      <c r="H69" s="48"/>
      <c r="I69" s="48"/>
      <c r="J69" s="40"/>
      <c r="K69" s="40"/>
      <c r="L69" s="59"/>
      <c r="M69" s="59"/>
      <c r="N69" s="40"/>
      <c r="O69" s="40"/>
      <c r="P69" s="48"/>
      <c r="Q69" s="48"/>
      <c r="R69" s="40"/>
      <c r="S69" s="40"/>
      <c r="T69" s="48"/>
      <c r="U69" s="48"/>
      <c r="V69" s="40"/>
      <c r="W69" s="40"/>
      <c r="X69" s="59"/>
      <c r="Y69" s="59"/>
      <c r="Z69" s="40"/>
    </row>
    <row r="70" spans="1:26">
      <c r="A70" s="11"/>
      <c r="B70" s="22" t="s">
        <v>91</v>
      </c>
      <c r="C70" s="24"/>
      <c r="D70" s="49">
        <v>18129458</v>
      </c>
      <c r="E70" s="49"/>
      <c r="F70" s="24"/>
      <c r="G70" s="24"/>
      <c r="H70" s="49">
        <v>18298372</v>
      </c>
      <c r="I70" s="49"/>
      <c r="J70" s="24"/>
      <c r="K70" s="24"/>
      <c r="L70" s="52" t="s">
        <v>340</v>
      </c>
      <c r="M70" s="52"/>
      <c r="N70" s="24"/>
      <c r="O70" s="24"/>
      <c r="P70" s="49">
        <v>18298372</v>
      </c>
      <c r="Q70" s="49"/>
      <c r="R70" s="24"/>
      <c r="S70" s="24"/>
      <c r="T70" s="52" t="s">
        <v>340</v>
      </c>
      <c r="U70" s="52"/>
      <c r="V70" s="24"/>
      <c r="W70" s="24"/>
      <c r="X70" s="52" t="s">
        <v>340</v>
      </c>
      <c r="Y70" s="52"/>
      <c r="Z70" s="24"/>
    </row>
    <row r="71" spans="1:26">
      <c r="A71" s="11"/>
      <c r="B71" s="22"/>
      <c r="C71" s="24"/>
      <c r="D71" s="49"/>
      <c r="E71" s="49"/>
      <c r="F71" s="24"/>
      <c r="G71" s="24"/>
      <c r="H71" s="49"/>
      <c r="I71" s="49"/>
      <c r="J71" s="24"/>
      <c r="K71" s="24"/>
      <c r="L71" s="52"/>
      <c r="M71" s="52"/>
      <c r="N71" s="24"/>
      <c r="O71" s="24"/>
      <c r="P71" s="49"/>
      <c r="Q71" s="49"/>
      <c r="R71" s="24"/>
      <c r="S71" s="24"/>
      <c r="T71" s="52"/>
      <c r="U71" s="52"/>
      <c r="V71" s="24"/>
      <c r="W71" s="24"/>
      <c r="X71" s="52"/>
      <c r="Y71" s="52"/>
      <c r="Z71" s="24"/>
    </row>
    <row r="72" spans="1:26">
      <c r="A72" s="11"/>
      <c r="B72" s="38" t="s">
        <v>1202</v>
      </c>
      <c r="C72" s="40"/>
      <c r="D72" s="48">
        <v>6001405</v>
      </c>
      <c r="E72" s="48"/>
      <c r="F72" s="40"/>
      <c r="G72" s="40"/>
      <c r="H72" s="48">
        <v>6318983</v>
      </c>
      <c r="I72" s="48"/>
      <c r="J72" s="40"/>
      <c r="K72" s="40"/>
      <c r="L72" s="59" t="s">
        <v>340</v>
      </c>
      <c r="M72" s="59"/>
      <c r="N72" s="40"/>
      <c r="O72" s="40"/>
      <c r="P72" s="48">
        <v>6265990</v>
      </c>
      <c r="Q72" s="48"/>
      <c r="R72" s="40"/>
      <c r="S72" s="40"/>
      <c r="T72" s="48">
        <v>52993</v>
      </c>
      <c r="U72" s="48"/>
      <c r="V72" s="40"/>
      <c r="W72" s="40"/>
      <c r="X72" s="59" t="s">
        <v>340</v>
      </c>
      <c r="Y72" s="59"/>
      <c r="Z72" s="40"/>
    </row>
    <row r="73" spans="1:26">
      <c r="A73" s="11"/>
      <c r="B73" s="38"/>
      <c r="C73" s="40"/>
      <c r="D73" s="48"/>
      <c r="E73" s="48"/>
      <c r="F73" s="40"/>
      <c r="G73" s="40"/>
      <c r="H73" s="48"/>
      <c r="I73" s="48"/>
      <c r="J73" s="40"/>
      <c r="K73" s="40"/>
      <c r="L73" s="59"/>
      <c r="M73" s="59"/>
      <c r="N73" s="40"/>
      <c r="O73" s="40"/>
      <c r="P73" s="48"/>
      <c r="Q73" s="48"/>
      <c r="R73" s="40"/>
      <c r="S73" s="40"/>
      <c r="T73" s="48"/>
      <c r="U73" s="48"/>
      <c r="V73" s="40"/>
      <c r="W73" s="40"/>
      <c r="X73" s="59"/>
      <c r="Y73" s="59"/>
      <c r="Z73" s="40"/>
    </row>
    <row r="74" spans="1:26">
      <c r="A74" s="11"/>
      <c r="B74" s="22" t="s">
        <v>45</v>
      </c>
      <c r="C74" s="24"/>
      <c r="D74" s="49">
        <v>87455</v>
      </c>
      <c r="E74" s="49"/>
      <c r="F74" s="24"/>
      <c r="G74" s="24"/>
      <c r="H74" s="49">
        <v>87455</v>
      </c>
      <c r="I74" s="49"/>
      <c r="J74" s="24"/>
      <c r="K74" s="24"/>
      <c r="L74" s="52" t="s">
        <v>340</v>
      </c>
      <c r="M74" s="52"/>
      <c r="N74" s="24"/>
      <c r="O74" s="24"/>
      <c r="P74" s="49">
        <v>87455</v>
      </c>
      <c r="Q74" s="49"/>
      <c r="R74" s="24"/>
      <c r="S74" s="24"/>
      <c r="T74" s="52" t="s">
        <v>340</v>
      </c>
      <c r="U74" s="52"/>
      <c r="V74" s="24"/>
      <c r="W74" s="24"/>
      <c r="X74" s="52" t="s">
        <v>340</v>
      </c>
      <c r="Y74" s="52"/>
      <c r="Z74" s="24"/>
    </row>
    <row r="75" spans="1:26">
      <c r="A75" s="11"/>
      <c r="B75" s="22"/>
      <c r="C75" s="24"/>
      <c r="D75" s="49"/>
      <c r="E75" s="49"/>
      <c r="F75" s="24"/>
      <c r="G75" s="24"/>
      <c r="H75" s="49"/>
      <c r="I75" s="49"/>
      <c r="J75" s="24"/>
      <c r="K75" s="24"/>
      <c r="L75" s="52"/>
      <c r="M75" s="52"/>
      <c r="N75" s="24"/>
      <c r="O75" s="24"/>
      <c r="P75" s="49"/>
      <c r="Q75" s="49"/>
      <c r="R75" s="24"/>
      <c r="S75" s="24"/>
      <c r="T75" s="52"/>
      <c r="U75" s="52"/>
      <c r="V75" s="24"/>
      <c r="W75" s="24"/>
      <c r="X75" s="52"/>
      <c r="Y75" s="52"/>
      <c r="Z75" s="24"/>
    </row>
    <row r="76" spans="1:26">
      <c r="A76" s="11"/>
      <c r="B76" s="38" t="s">
        <v>1203</v>
      </c>
      <c r="C76" s="40"/>
      <c r="D76" s="59">
        <v>821</v>
      </c>
      <c r="E76" s="59"/>
      <c r="F76" s="40"/>
      <c r="G76" s="40"/>
      <c r="H76" s="59">
        <v>821</v>
      </c>
      <c r="I76" s="59"/>
      <c r="J76" s="40"/>
      <c r="K76" s="40"/>
      <c r="L76" s="59" t="s">
        <v>340</v>
      </c>
      <c r="M76" s="59"/>
      <c r="N76" s="40"/>
      <c r="O76" s="40"/>
      <c r="P76" s="48">
        <v>73578</v>
      </c>
      <c r="Q76" s="48"/>
      <c r="R76" s="40"/>
      <c r="S76" s="40"/>
      <c r="T76" s="59" t="s">
        <v>340</v>
      </c>
      <c r="U76" s="59"/>
      <c r="V76" s="40"/>
      <c r="W76" s="40"/>
      <c r="X76" s="59" t="s">
        <v>816</v>
      </c>
      <c r="Y76" s="59"/>
      <c r="Z76" s="38" t="s">
        <v>342</v>
      </c>
    </row>
    <row r="77" spans="1:26">
      <c r="A77" s="11"/>
      <c r="B77" s="38"/>
      <c r="C77" s="40"/>
      <c r="D77" s="59"/>
      <c r="E77" s="59"/>
      <c r="F77" s="40"/>
      <c r="G77" s="40"/>
      <c r="H77" s="59"/>
      <c r="I77" s="59"/>
      <c r="J77" s="40"/>
      <c r="K77" s="40"/>
      <c r="L77" s="59"/>
      <c r="M77" s="59"/>
      <c r="N77" s="40"/>
      <c r="O77" s="40"/>
      <c r="P77" s="48"/>
      <c r="Q77" s="48"/>
      <c r="R77" s="40"/>
      <c r="S77" s="40"/>
      <c r="T77" s="59"/>
      <c r="U77" s="59"/>
      <c r="V77" s="40"/>
      <c r="W77" s="40"/>
      <c r="X77" s="59"/>
      <c r="Y77" s="59"/>
      <c r="Z77" s="38"/>
    </row>
    <row r="78" spans="1:26">
      <c r="A78" s="11"/>
      <c r="B78" s="22" t="s">
        <v>1204</v>
      </c>
      <c r="C78" s="24"/>
      <c r="D78" s="49">
        <v>18440</v>
      </c>
      <c r="E78" s="49"/>
      <c r="F78" s="24"/>
      <c r="G78" s="24"/>
      <c r="H78" s="49">
        <v>18440</v>
      </c>
      <c r="I78" s="49"/>
      <c r="J78" s="24"/>
      <c r="K78" s="24"/>
      <c r="L78" s="49">
        <v>18440</v>
      </c>
      <c r="M78" s="49"/>
      <c r="N78" s="24"/>
      <c r="O78" s="24"/>
      <c r="P78" s="52" t="s">
        <v>340</v>
      </c>
      <c r="Q78" s="52"/>
      <c r="R78" s="24"/>
      <c r="S78" s="24"/>
      <c r="T78" s="52" t="s">
        <v>340</v>
      </c>
      <c r="U78" s="52"/>
      <c r="V78" s="24"/>
      <c r="W78" s="24"/>
      <c r="X78" s="52" t="s">
        <v>340</v>
      </c>
      <c r="Y78" s="52"/>
      <c r="Z78" s="24"/>
    </row>
    <row r="79" spans="1:26">
      <c r="A79" s="11"/>
      <c r="B79" s="22"/>
      <c r="C79" s="24"/>
      <c r="D79" s="49"/>
      <c r="E79" s="49"/>
      <c r="F79" s="24"/>
      <c r="G79" s="24"/>
      <c r="H79" s="49"/>
      <c r="I79" s="49"/>
      <c r="J79" s="24"/>
      <c r="K79" s="24"/>
      <c r="L79" s="49"/>
      <c r="M79" s="49"/>
      <c r="N79" s="24"/>
      <c r="O79" s="24"/>
      <c r="P79" s="52"/>
      <c r="Q79" s="52"/>
      <c r="R79" s="24"/>
      <c r="S79" s="24"/>
      <c r="T79" s="52"/>
      <c r="U79" s="52"/>
      <c r="V79" s="24"/>
      <c r="W79" s="24"/>
      <c r="X79" s="52"/>
      <c r="Y79" s="52"/>
      <c r="Z79" s="24"/>
    </row>
    <row r="80" spans="1:26">
      <c r="A80" s="11"/>
      <c r="B80" s="29"/>
      <c r="C80" s="30"/>
      <c r="D80" s="40"/>
      <c r="E80" s="40"/>
      <c r="F80" s="40"/>
      <c r="G80" s="30"/>
      <c r="H80" s="40"/>
      <c r="I80" s="40"/>
      <c r="J80" s="40"/>
      <c r="K80" s="30"/>
      <c r="L80" s="40"/>
      <c r="M80" s="40"/>
      <c r="N80" s="40"/>
      <c r="O80" s="30"/>
      <c r="P80" s="40"/>
      <c r="Q80" s="40"/>
      <c r="R80" s="40"/>
      <c r="S80" s="30"/>
      <c r="T80" s="40"/>
      <c r="U80" s="40"/>
      <c r="V80" s="40"/>
      <c r="W80" s="30"/>
      <c r="X80" s="40"/>
      <c r="Y80" s="40"/>
      <c r="Z80" s="40"/>
    </row>
    <row r="81" spans="1:26">
      <c r="A81" s="11"/>
      <c r="B81" s="85" t="s">
        <v>50</v>
      </c>
      <c r="C81" s="19"/>
      <c r="D81" s="24"/>
      <c r="E81" s="24"/>
      <c r="F81" s="24"/>
      <c r="G81" s="19"/>
      <c r="H81" s="24"/>
      <c r="I81" s="24"/>
      <c r="J81" s="24"/>
      <c r="K81" s="19"/>
      <c r="L81" s="24"/>
      <c r="M81" s="24"/>
      <c r="N81" s="24"/>
      <c r="O81" s="19"/>
      <c r="P81" s="24"/>
      <c r="Q81" s="24"/>
      <c r="R81" s="24"/>
      <c r="S81" s="19"/>
      <c r="T81" s="24"/>
      <c r="U81" s="24"/>
      <c r="V81" s="24"/>
      <c r="W81" s="19"/>
      <c r="X81" s="24"/>
      <c r="Y81" s="24"/>
      <c r="Z81" s="24"/>
    </row>
    <row r="82" spans="1:26">
      <c r="A82" s="11"/>
      <c r="B82" s="38" t="s">
        <v>101</v>
      </c>
      <c r="C82" s="40"/>
      <c r="D82" s="48">
        <v>1787151</v>
      </c>
      <c r="E82" s="48"/>
      <c r="F82" s="40"/>
      <c r="G82" s="40"/>
      <c r="H82" s="48">
        <v>1787151</v>
      </c>
      <c r="I82" s="48"/>
      <c r="J82" s="40"/>
      <c r="K82" s="40"/>
      <c r="L82" s="59" t="s">
        <v>340</v>
      </c>
      <c r="M82" s="59"/>
      <c r="N82" s="40"/>
      <c r="O82" s="40"/>
      <c r="P82" s="48">
        <v>1787151</v>
      </c>
      <c r="Q82" s="48"/>
      <c r="R82" s="40"/>
      <c r="S82" s="40"/>
      <c r="T82" s="59" t="s">
        <v>340</v>
      </c>
      <c r="U82" s="59"/>
      <c r="V82" s="40"/>
      <c r="W82" s="40"/>
      <c r="X82" s="59" t="s">
        <v>340</v>
      </c>
      <c r="Y82" s="59"/>
      <c r="Z82" s="40"/>
    </row>
    <row r="83" spans="1:26">
      <c r="A83" s="11"/>
      <c r="B83" s="38"/>
      <c r="C83" s="40"/>
      <c r="D83" s="48"/>
      <c r="E83" s="48"/>
      <c r="F83" s="40"/>
      <c r="G83" s="40"/>
      <c r="H83" s="48"/>
      <c r="I83" s="48"/>
      <c r="J83" s="40"/>
      <c r="K83" s="40"/>
      <c r="L83" s="59"/>
      <c r="M83" s="59"/>
      <c r="N83" s="40"/>
      <c r="O83" s="40"/>
      <c r="P83" s="48"/>
      <c r="Q83" s="48"/>
      <c r="R83" s="40"/>
      <c r="S83" s="40"/>
      <c r="T83" s="59"/>
      <c r="U83" s="59"/>
      <c r="V83" s="40"/>
      <c r="W83" s="40"/>
      <c r="X83" s="59"/>
      <c r="Y83" s="59"/>
      <c r="Z83" s="40"/>
    </row>
    <row r="84" spans="1:26">
      <c r="A84" s="11"/>
      <c r="B84" s="15" t="s">
        <v>1205</v>
      </c>
      <c r="C84" s="19"/>
      <c r="D84" s="24"/>
      <c r="E84" s="24"/>
      <c r="F84" s="24"/>
      <c r="G84" s="19"/>
      <c r="H84" s="24"/>
      <c r="I84" s="24"/>
      <c r="J84" s="24"/>
      <c r="K84" s="19"/>
      <c r="L84" s="24"/>
      <c r="M84" s="24"/>
      <c r="N84" s="24"/>
      <c r="O84" s="19"/>
      <c r="P84" s="24"/>
      <c r="Q84" s="24"/>
      <c r="R84" s="24"/>
      <c r="S84" s="19"/>
      <c r="T84" s="24"/>
      <c r="U84" s="24"/>
      <c r="V84" s="24"/>
      <c r="W84" s="19"/>
      <c r="X84" s="24"/>
      <c r="Y84" s="24"/>
      <c r="Z84" s="24"/>
    </row>
    <row r="85" spans="1:26">
      <c r="A85" s="11"/>
      <c r="B85" s="67" t="s">
        <v>53</v>
      </c>
      <c r="C85" s="40"/>
      <c r="D85" s="48">
        <v>8924085</v>
      </c>
      <c r="E85" s="48"/>
      <c r="F85" s="40"/>
      <c r="G85" s="40"/>
      <c r="H85" s="48">
        <v>8925828</v>
      </c>
      <c r="I85" s="48"/>
      <c r="J85" s="40"/>
      <c r="K85" s="40"/>
      <c r="L85" s="59" t="s">
        <v>340</v>
      </c>
      <c r="M85" s="59"/>
      <c r="N85" s="40"/>
      <c r="O85" s="40"/>
      <c r="P85" s="48">
        <v>8925828</v>
      </c>
      <c r="Q85" s="48"/>
      <c r="R85" s="40"/>
      <c r="S85" s="40"/>
      <c r="T85" s="59" t="s">
        <v>340</v>
      </c>
      <c r="U85" s="59"/>
      <c r="V85" s="40"/>
      <c r="W85" s="40"/>
      <c r="X85" s="59" t="s">
        <v>340</v>
      </c>
      <c r="Y85" s="59"/>
      <c r="Z85" s="40"/>
    </row>
    <row r="86" spans="1:26">
      <c r="A86" s="11"/>
      <c r="B86" s="67"/>
      <c r="C86" s="40"/>
      <c r="D86" s="48"/>
      <c r="E86" s="48"/>
      <c r="F86" s="40"/>
      <c r="G86" s="40"/>
      <c r="H86" s="48"/>
      <c r="I86" s="48"/>
      <c r="J86" s="40"/>
      <c r="K86" s="40"/>
      <c r="L86" s="59"/>
      <c r="M86" s="59"/>
      <c r="N86" s="40"/>
      <c r="O86" s="40"/>
      <c r="P86" s="48"/>
      <c r="Q86" s="48"/>
      <c r="R86" s="40"/>
      <c r="S86" s="40"/>
      <c r="T86" s="59"/>
      <c r="U86" s="59"/>
      <c r="V86" s="40"/>
      <c r="W86" s="40"/>
      <c r="X86" s="59"/>
      <c r="Y86" s="59"/>
      <c r="Z86" s="40"/>
    </row>
    <row r="87" spans="1:26">
      <c r="A87" s="11"/>
      <c r="B87" s="66" t="s">
        <v>54</v>
      </c>
      <c r="C87" s="24"/>
      <c r="D87" s="49">
        <v>27407530</v>
      </c>
      <c r="E87" s="49"/>
      <c r="F87" s="24"/>
      <c r="G87" s="24"/>
      <c r="H87" s="49">
        <v>28162392</v>
      </c>
      <c r="I87" s="49"/>
      <c r="J87" s="24"/>
      <c r="K87" s="24"/>
      <c r="L87" s="52" t="s">
        <v>340</v>
      </c>
      <c r="M87" s="52"/>
      <c r="N87" s="24"/>
      <c r="O87" s="24"/>
      <c r="P87" s="49">
        <v>28162392</v>
      </c>
      <c r="Q87" s="49"/>
      <c r="R87" s="24"/>
      <c r="S87" s="24"/>
      <c r="T87" s="52" t="s">
        <v>340</v>
      </c>
      <c r="U87" s="52"/>
      <c r="V87" s="24"/>
      <c r="W87" s="24"/>
      <c r="X87" s="52" t="s">
        <v>340</v>
      </c>
      <c r="Y87" s="52"/>
      <c r="Z87" s="24"/>
    </row>
    <row r="88" spans="1:26">
      <c r="A88" s="11"/>
      <c r="B88" s="66"/>
      <c r="C88" s="24"/>
      <c r="D88" s="49"/>
      <c r="E88" s="49"/>
      <c r="F88" s="24"/>
      <c r="G88" s="24"/>
      <c r="H88" s="49"/>
      <c r="I88" s="49"/>
      <c r="J88" s="24"/>
      <c r="K88" s="24"/>
      <c r="L88" s="52"/>
      <c r="M88" s="52"/>
      <c r="N88" s="24"/>
      <c r="O88" s="24"/>
      <c r="P88" s="49"/>
      <c r="Q88" s="49"/>
      <c r="R88" s="24"/>
      <c r="S88" s="24"/>
      <c r="T88" s="52"/>
      <c r="U88" s="52"/>
      <c r="V88" s="24"/>
      <c r="W88" s="24"/>
      <c r="X88" s="52"/>
      <c r="Y88" s="52"/>
      <c r="Z88" s="24"/>
    </row>
    <row r="89" spans="1:26">
      <c r="A89" s="11"/>
      <c r="B89" s="38" t="s">
        <v>56</v>
      </c>
      <c r="C89" s="40"/>
      <c r="D89" s="48">
        <v>87777</v>
      </c>
      <c r="E89" s="48"/>
      <c r="F89" s="40"/>
      <c r="G89" s="40"/>
      <c r="H89" s="48">
        <v>87777</v>
      </c>
      <c r="I89" s="48"/>
      <c r="J89" s="40"/>
      <c r="K89" s="40"/>
      <c r="L89" s="59" t="s">
        <v>340</v>
      </c>
      <c r="M89" s="59"/>
      <c r="N89" s="40"/>
      <c r="O89" s="40"/>
      <c r="P89" s="48">
        <v>87777</v>
      </c>
      <c r="Q89" s="48"/>
      <c r="R89" s="40"/>
      <c r="S89" s="40"/>
      <c r="T89" s="59" t="s">
        <v>340</v>
      </c>
      <c r="U89" s="59"/>
      <c r="V89" s="40"/>
      <c r="W89" s="40"/>
      <c r="X89" s="59" t="s">
        <v>340</v>
      </c>
      <c r="Y89" s="59"/>
      <c r="Z89" s="40"/>
    </row>
    <row r="90" spans="1:26">
      <c r="A90" s="11"/>
      <c r="B90" s="38"/>
      <c r="C90" s="40"/>
      <c r="D90" s="48"/>
      <c r="E90" s="48"/>
      <c r="F90" s="40"/>
      <c r="G90" s="40"/>
      <c r="H90" s="48"/>
      <c r="I90" s="48"/>
      <c r="J90" s="40"/>
      <c r="K90" s="40"/>
      <c r="L90" s="59"/>
      <c r="M90" s="59"/>
      <c r="N90" s="40"/>
      <c r="O90" s="40"/>
      <c r="P90" s="48"/>
      <c r="Q90" s="48"/>
      <c r="R90" s="40"/>
      <c r="S90" s="40"/>
      <c r="T90" s="59"/>
      <c r="U90" s="59"/>
      <c r="V90" s="40"/>
      <c r="W90" s="40"/>
      <c r="X90" s="59"/>
      <c r="Y90" s="59"/>
      <c r="Z90" s="40"/>
    </row>
    <row r="91" spans="1:26">
      <c r="A91" s="11"/>
      <c r="B91" s="22" t="s">
        <v>1206</v>
      </c>
      <c r="C91" s="24"/>
      <c r="D91" s="49">
        <v>201115</v>
      </c>
      <c r="E91" s="49"/>
      <c r="F91" s="24"/>
      <c r="G91" s="24"/>
      <c r="H91" s="49">
        <v>201115</v>
      </c>
      <c r="I91" s="49"/>
      <c r="J91" s="24"/>
      <c r="K91" s="24"/>
      <c r="L91" s="52" t="s">
        <v>340</v>
      </c>
      <c r="M91" s="52"/>
      <c r="N91" s="24"/>
      <c r="O91" s="24"/>
      <c r="P91" s="49">
        <v>951521</v>
      </c>
      <c r="Q91" s="49"/>
      <c r="R91" s="24"/>
      <c r="S91" s="24"/>
      <c r="T91" s="52" t="s">
        <v>340</v>
      </c>
      <c r="U91" s="52"/>
      <c r="V91" s="24"/>
      <c r="W91" s="24"/>
      <c r="X91" s="52" t="s">
        <v>818</v>
      </c>
      <c r="Y91" s="52"/>
      <c r="Z91" s="22" t="s">
        <v>342</v>
      </c>
    </row>
    <row r="92" spans="1:26">
      <c r="A92" s="11"/>
      <c r="B92" s="22"/>
      <c r="C92" s="24"/>
      <c r="D92" s="49"/>
      <c r="E92" s="49"/>
      <c r="F92" s="24"/>
      <c r="G92" s="24"/>
      <c r="H92" s="49"/>
      <c r="I92" s="49"/>
      <c r="J92" s="24"/>
      <c r="K92" s="24"/>
      <c r="L92" s="52"/>
      <c r="M92" s="52"/>
      <c r="N92" s="24"/>
      <c r="O92" s="24"/>
      <c r="P92" s="49"/>
      <c r="Q92" s="49"/>
      <c r="R92" s="24"/>
      <c r="S92" s="24"/>
      <c r="T92" s="52"/>
      <c r="U92" s="52"/>
      <c r="V92" s="24"/>
      <c r="W92" s="24"/>
      <c r="X92" s="52"/>
      <c r="Y92" s="52"/>
      <c r="Z92" s="22"/>
    </row>
    <row r="93" spans="1:26">
      <c r="A93" s="11"/>
      <c r="B93" s="38" t="s">
        <v>1207</v>
      </c>
      <c r="C93" s="40"/>
      <c r="D93" s="48">
        <v>450716</v>
      </c>
      <c r="E93" s="48"/>
      <c r="F93" s="40"/>
      <c r="G93" s="40"/>
      <c r="H93" s="48">
        <v>450716</v>
      </c>
      <c r="I93" s="48"/>
      <c r="J93" s="40"/>
      <c r="K93" s="40"/>
      <c r="L93" s="48">
        <v>450716</v>
      </c>
      <c r="M93" s="48"/>
      <c r="N93" s="40"/>
      <c r="O93" s="40"/>
      <c r="P93" s="59" t="s">
        <v>340</v>
      </c>
      <c r="Q93" s="59"/>
      <c r="R93" s="40"/>
      <c r="S93" s="40"/>
      <c r="T93" s="59" t="s">
        <v>340</v>
      </c>
      <c r="U93" s="59"/>
      <c r="V93" s="40"/>
      <c r="W93" s="40"/>
      <c r="X93" s="59" t="s">
        <v>340</v>
      </c>
      <c r="Y93" s="59"/>
      <c r="Z93" s="40"/>
    </row>
    <row r="94" spans="1:26">
      <c r="A94" s="11"/>
      <c r="B94" s="38"/>
      <c r="C94" s="40"/>
      <c r="D94" s="48"/>
      <c r="E94" s="48"/>
      <c r="F94" s="40"/>
      <c r="G94" s="40"/>
      <c r="H94" s="48"/>
      <c r="I94" s="48"/>
      <c r="J94" s="40"/>
      <c r="K94" s="40"/>
      <c r="L94" s="48"/>
      <c r="M94" s="48"/>
      <c r="N94" s="40"/>
      <c r="O94" s="40"/>
      <c r="P94" s="59"/>
      <c r="Q94" s="59"/>
      <c r="R94" s="40"/>
      <c r="S94" s="40"/>
      <c r="T94" s="59"/>
      <c r="U94" s="59"/>
      <c r="V94" s="40"/>
      <c r="W94" s="40"/>
      <c r="X94" s="59"/>
      <c r="Y94" s="59"/>
      <c r="Z94" s="40"/>
    </row>
    <row r="95" spans="1:26">
      <c r="A95" s="11"/>
      <c r="B95" s="24"/>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c r="A96" s="11"/>
      <c r="B96" s="16"/>
      <c r="C96" s="16"/>
    </row>
    <row r="97" spans="1:26" ht="76.5">
      <c r="A97" s="11"/>
      <c r="B97" s="61" t="s">
        <v>349</v>
      </c>
      <c r="C97" s="18" t="s">
        <v>820</v>
      </c>
    </row>
    <row r="98" spans="1:26">
      <c r="A98" s="11"/>
      <c r="B98" s="74"/>
      <c r="C98" s="74"/>
      <c r="D98" s="74"/>
      <c r="E98" s="74"/>
      <c r="F98" s="74"/>
      <c r="G98" s="74"/>
      <c r="H98" s="74"/>
      <c r="I98" s="74"/>
      <c r="J98" s="74"/>
      <c r="K98" s="74"/>
      <c r="L98" s="74"/>
      <c r="M98" s="74"/>
      <c r="N98" s="74"/>
      <c r="O98" s="74"/>
      <c r="P98" s="74"/>
      <c r="Q98" s="74"/>
      <c r="R98" s="74"/>
      <c r="S98" s="74"/>
      <c r="T98" s="74"/>
      <c r="U98" s="74"/>
      <c r="V98" s="74"/>
      <c r="W98" s="74"/>
      <c r="X98" s="74"/>
      <c r="Y98" s="74"/>
      <c r="Z98" s="74"/>
    </row>
    <row r="99" spans="1:26" ht="15" customHeight="1">
      <c r="A99" s="11" t="s">
        <v>1492</v>
      </c>
      <c r="B99" s="10" t="s">
        <v>7</v>
      </c>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c r="A100" s="11"/>
      <c r="B100" s="22" t="s">
        <v>1493</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row>
    <row r="101" spans="1:26">
      <c r="A101" s="11"/>
      <c r="B101" s="35"/>
      <c r="C101" s="35"/>
      <c r="D101" s="35"/>
      <c r="E101" s="35"/>
      <c r="F101" s="35"/>
      <c r="G101" s="35"/>
      <c r="H101" s="35"/>
      <c r="I101" s="35"/>
      <c r="J101" s="35"/>
      <c r="K101" s="35"/>
      <c r="L101" s="35"/>
      <c r="M101" s="35"/>
      <c r="N101" s="35"/>
      <c r="O101" s="35"/>
      <c r="P101" s="35"/>
      <c r="Q101" s="35"/>
      <c r="R101" s="35"/>
      <c r="S101" s="35"/>
      <c r="T101" s="35"/>
      <c r="U101" s="35"/>
      <c r="V101" s="35"/>
    </row>
    <row r="102" spans="1:26">
      <c r="A102" s="11"/>
      <c r="B102" s="16"/>
      <c r="C102" s="16"/>
      <c r="D102" s="16"/>
      <c r="E102" s="16"/>
      <c r="F102" s="16"/>
      <c r="G102" s="16"/>
      <c r="H102" s="16"/>
      <c r="I102" s="16"/>
      <c r="J102" s="16"/>
      <c r="K102" s="16"/>
      <c r="L102" s="16"/>
      <c r="M102" s="16"/>
      <c r="N102" s="16"/>
      <c r="O102" s="16"/>
      <c r="P102" s="16"/>
      <c r="Q102" s="16"/>
      <c r="R102" s="16"/>
      <c r="S102" s="16"/>
      <c r="T102" s="16"/>
      <c r="U102" s="16"/>
      <c r="V102" s="16"/>
    </row>
    <row r="103" spans="1:26">
      <c r="A103" s="11"/>
      <c r="B103" s="19"/>
      <c r="C103" s="19"/>
      <c r="D103" s="22"/>
      <c r="E103" s="22"/>
      <c r="F103" s="22"/>
      <c r="G103" s="19"/>
      <c r="H103" s="24"/>
      <c r="I103" s="24"/>
      <c r="J103" s="24"/>
      <c r="K103" s="19"/>
      <c r="L103" s="24"/>
      <c r="M103" s="24"/>
      <c r="N103" s="24"/>
      <c r="O103" s="19"/>
      <c r="P103" s="24"/>
      <c r="Q103" s="24"/>
      <c r="R103" s="24"/>
      <c r="S103" s="19"/>
      <c r="T103" s="36" t="s">
        <v>1196</v>
      </c>
      <c r="U103" s="36"/>
      <c r="V103" s="36"/>
    </row>
    <row r="104" spans="1:26" ht="15.75" thickBot="1">
      <c r="A104" s="11"/>
      <c r="B104" s="28" t="s">
        <v>332</v>
      </c>
      <c r="C104" s="19"/>
      <c r="D104" s="37" t="s">
        <v>354</v>
      </c>
      <c r="E104" s="37"/>
      <c r="F104" s="37"/>
      <c r="G104" s="19"/>
      <c r="H104" s="37" t="s">
        <v>1246</v>
      </c>
      <c r="I104" s="37"/>
      <c r="J104" s="37"/>
      <c r="K104" s="19"/>
      <c r="L104" s="37" t="s">
        <v>1247</v>
      </c>
      <c r="M104" s="37"/>
      <c r="N104" s="37"/>
      <c r="O104" s="19"/>
      <c r="P104" s="37" t="s">
        <v>1248</v>
      </c>
      <c r="Q104" s="37"/>
      <c r="R104" s="37"/>
      <c r="S104" s="19"/>
      <c r="T104" s="37" t="s">
        <v>1249</v>
      </c>
      <c r="U104" s="37"/>
      <c r="V104" s="37"/>
    </row>
    <row r="105" spans="1:26">
      <c r="A105" s="11"/>
      <c r="B105" s="29" t="s">
        <v>1250</v>
      </c>
      <c r="C105" s="30"/>
      <c r="D105" s="44"/>
      <c r="E105" s="44"/>
      <c r="F105" s="44"/>
      <c r="G105" s="30"/>
      <c r="H105" s="44"/>
      <c r="I105" s="44"/>
      <c r="J105" s="44"/>
      <c r="K105" s="30"/>
      <c r="L105" s="44"/>
      <c r="M105" s="44"/>
      <c r="N105" s="44"/>
      <c r="O105" s="30"/>
      <c r="P105" s="44"/>
      <c r="Q105" s="44"/>
      <c r="R105" s="44"/>
      <c r="S105" s="30"/>
      <c r="T105" s="44"/>
      <c r="U105" s="44"/>
      <c r="V105" s="44"/>
    </row>
    <row r="106" spans="1:26">
      <c r="A106" s="11"/>
      <c r="B106" s="66" t="s">
        <v>338</v>
      </c>
      <c r="C106" s="24"/>
      <c r="D106" s="22" t="s">
        <v>339</v>
      </c>
      <c r="E106" s="49">
        <v>3163150</v>
      </c>
      <c r="F106" s="24"/>
      <c r="G106" s="24"/>
      <c r="H106" s="22" t="s">
        <v>339</v>
      </c>
      <c r="I106" s="52" t="s">
        <v>340</v>
      </c>
      <c r="J106" s="24"/>
      <c r="K106" s="24"/>
      <c r="L106" s="22" t="s">
        <v>339</v>
      </c>
      <c r="M106" s="49">
        <v>3163150</v>
      </c>
      <c r="N106" s="24"/>
      <c r="O106" s="24"/>
      <c r="P106" s="22" t="s">
        <v>339</v>
      </c>
      <c r="Q106" s="52" t="s">
        <v>340</v>
      </c>
      <c r="R106" s="24"/>
      <c r="S106" s="24"/>
      <c r="T106" s="22" t="s">
        <v>339</v>
      </c>
      <c r="U106" s="52" t="s">
        <v>340</v>
      </c>
      <c r="V106" s="24"/>
    </row>
    <row r="107" spans="1:26">
      <c r="A107" s="11"/>
      <c r="B107" s="66"/>
      <c r="C107" s="24"/>
      <c r="D107" s="22"/>
      <c r="E107" s="49"/>
      <c r="F107" s="24"/>
      <c r="G107" s="24"/>
      <c r="H107" s="22"/>
      <c r="I107" s="52"/>
      <c r="J107" s="24"/>
      <c r="K107" s="24"/>
      <c r="L107" s="22"/>
      <c r="M107" s="49"/>
      <c r="N107" s="24"/>
      <c r="O107" s="24"/>
      <c r="P107" s="22"/>
      <c r="Q107" s="52"/>
      <c r="R107" s="24"/>
      <c r="S107" s="24"/>
      <c r="T107" s="22"/>
      <c r="U107" s="52"/>
      <c r="V107" s="24"/>
    </row>
    <row r="108" spans="1:26">
      <c r="A108" s="11"/>
      <c r="B108" s="67" t="s">
        <v>343</v>
      </c>
      <c r="C108" s="40"/>
      <c r="D108" s="48">
        <v>469685</v>
      </c>
      <c r="E108" s="48"/>
      <c r="F108" s="40"/>
      <c r="G108" s="40"/>
      <c r="H108" s="59" t="s">
        <v>340</v>
      </c>
      <c r="I108" s="59"/>
      <c r="J108" s="40"/>
      <c r="K108" s="40"/>
      <c r="L108" s="59" t="s">
        <v>340</v>
      </c>
      <c r="M108" s="59"/>
      <c r="N108" s="40"/>
      <c r="O108" s="40"/>
      <c r="P108" s="48">
        <v>469685</v>
      </c>
      <c r="Q108" s="48"/>
      <c r="R108" s="40"/>
      <c r="S108" s="40"/>
      <c r="T108" s="59" t="s">
        <v>340</v>
      </c>
      <c r="U108" s="59"/>
      <c r="V108" s="40"/>
    </row>
    <row r="109" spans="1:26" ht="15.75" thickBot="1">
      <c r="A109" s="11"/>
      <c r="B109" s="67"/>
      <c r="C109" s="40"/>
      <c r="D109" s="72"/>
      <c r="E109" s="72"/>
      <c r="F109" s="69"/>
      <c r="G109" s="40"/>
      <c r="H109" s="68"/>
      <c r="I109" s="68"/>
      <c r="J109" s="69"/>
      <c r="K109" s="40"/>
      <c r="L109" s="68"/>
      <c r="M109" s="68"/>
      <c r="N109" s="69"/>
      <c r="O109" s="40"/>
      <c r="P109" s="72"/>
      <c r="Q109" s="72"/>
      <c r="R109" s="69"/>
      <c r="S109" s="40"/>
      <c r="T109" s="68"/>
      <c r="U109" s="68"/>
      <c r="V109" s="69"/>
    </row>
    <row r="110" spans="1:26">
      <c r="A110" s="11"/>
      <c r="B110" s="22" t="s">
        <v>345</v>
      </c>
      <c r="C110" s="24"/>
      <c r="D110" s="70">
        <v>3632835</v>
      </c>
      <c r="E110" s="70"/>
      <c r="F110" s="71"/>
      <c r="G110" s="24"/>
      <c r="H110" s="76" t="s">
        <v>340</v>
      </c>
      <c r="I110" s="76"/>
      <c r="J110" s="71"/>
      <c r="K110" s="24"/>
      <c r="L110" s="70">
        <v>3163150</v>
      </c>
      <c r="M110" s="70"/>
      <c r="N110" s="71"/>
      <c r="O110" s="24"/>
      <c r="P110" s="70">
        <v>469685</v>
      </c>
      <c r="Q110" s="70"/>
      <c r="R110" s="71"/>
      <c r="S110" s="24"/>
      <c r="T110" s="76" t="s">
        <v>340</v>
      </c>
      <c r="U110" s="76"/>
      <c r="V110" s="71"/>
    </row>
    <row r="111" spans="1:26" ht="15.75" thickBot="1">
      <c r="A111" s="11"/>
      <c r="B111" s="22"/>
      <c r="C111" s="24"/>
      <c r="D111" s="50"/>
      <c r="E111" s="50"/>
      <c r="F111" s="51"/>
      <c r="G111" s="24"/>
      <c r="H111" s="53"/>
      <c r="I111" s="53"/>
      <c r="J111" s="51"/>
      <c r="K111" s="24"/>
      <c r="L111" s="50"/>
      <c r="M111" s="50"/>
      <c r="N111" s="51"/>
      <c r="O111" s="24"/>
      <c r="P111" s="50"/>
      <c r="Q111" s="50"/>
      <c r="R111" s="51"/>
      <c r="S111" s="24"/>
      <c r="T111" s="53"/>
      <c r="U111" s="53"/>
      <c r="V111" s="51"/>
    </row>
    <row r="112" spans="1:26">
      <c r="A112" s="11"/>
      <c r="B112" s="38" t="s">
        <v>1251</v>
      </c>
      <c r="C112" s="40"/>
      <c r="D112" s="46"/>
      <c r="E112" s="46"/>
      <c r="F112" s="44"/>
      <c r="G112" s="40"/>
      <c r="H112" s="46"/>
      <c r="I112" s="46"/>
      <c r="J112" s="44"/>
      <c r="K112" s="40"/>
      <c r="L112" s="46"/>
      <c r="M112" s="46"/>
      <c r="N112" s="44"/>
      <c r="O112" s="40"/>
      <c r="P112" s="46"/>
      <c r="Q112" s="46"/>
      <c r="R112" s="44"/>
      <c r="S112" s="40"/>
      <c r="T112" s="46"/>
      <c r="U112" s="46"/>
      <c r="V112" s="44"/>
    </row>
    <row r="113" spans="1:22">
      <c r="A113" s="11"/>
      <c r="B113" s="38"/>
      <c r="C113" s="40"/>
      <c r="D113" s="59"/>
      <c r="E113" s="59"/>
      <c r="F113" s="40"/>
      <c r="G113" s="40"/>
      <c r="H113" s="59"/>
      <c r="I113" s="59"/>
      <c r="J113" s="40"/>
      <c r="K113" s="40"/>
      <c r="L113" s="59"/>
      <c r="M113" s="59"/>
      <c r="N113" s="40"/>
      <c r="O113" s="40"/>
      <c r="P113" s="59"/>
      <c r="Q113" s="59"/>
      <c r="R113" s="40"/>
      <c r="S113" s="40"/>
      <c r="T113" s="59"/>
      <c r="U113" s="59"/>
      <c r="V113" s="40"/>
    </row>
    <row r="114" spans="1:22">
      <c r="A114" s="11"/>
      <c r="B114" s="66" t="s">
        <v>1252</v>
      </c>
      <c r="C114" s="24"/>
      <c r="D114" s="49">
        <v>6969</v>
      </c>
      <c r="E114" s="49"/>
      <c r="F114" s="24"/>
      <c r="G114" s="24"/>
      <c r="H114" s="52" t="s">
        <v>340</v>
      </c>
      <c r="I114" s="52"/>
      <c r="J114" s="24"/>
      <c r="K114" s="24"/>
      <c r="L114" s="49">
        <v>127581</v>
      </c>
      <c r="M114" s="49"/>
      <c r="N114" s="24"/>
      <c r="O114" s="24"/>
      <c r="P114" s="52" t="s">
        <v>340</v>
      </c>
      <c r="Q114" s="52"/>
      <c r="R114" s="24"/>
      <c r="S114" s="24"/>
      <c r="T114" s="52" t="s">
        <v>813</v>
      </c>
      <c r="U114" s="52"/>
      <c r="V114" s="22" t="s">
        <v>342</v>
      </c>
    </row>
    <row r="115" spans="1:22">
      <c r="A115" s="11"/>
      <c r="B115" s="66"/>
      <c r="C115" s="24"/>
      <c r="D115" s="49"/>
      <c r="E115" s="49"/>
      <c r="F115" s="24"/>
      <c r="G115" s="24"/>
      <c r="H115" s="52"/>
      <c r="I115" s="52"/>
      <c r="J115" s="24"/>
      <c r="K115" s="24"/>
      <c r="L115" s="49"/>
      <c r="M115" s="49"/>
      <c r="N115" s="24"/>
      <c r="O115" s="24"/>
      <c r="P115" s="52"/>
      <c r="Q115" s="52"/>
      <c r="R115" s="24"/>
      <c r="S115" s="24"/>
      <c r="T115" s="52"/>
      <c r="U115" s="52"/>
      <c r="V115" s="22"/>
    </row>
    <row r="116" spans="1:22">
      <c r="A116" s="11"/>
      <c r="B116" s="67" t="s">
        <v>803</v>
      </c>
      <c r="C116" s="40"/>
      <c r="D116" s="59">
        <v>233</v>
      </c>
      <c r="E116" s="59"/>
      <c r="F116" s="40"/>
      <c r="G116" s="40"/>
      <c r="H116" s="59" t="s">
        <v>340</v>
      </c>
      <c r="I116" s="59"/>
      <c r="J116" s="40"/>
      <c r="K116" s="40"/>
      <c r="L116" s="59">
        <v>233</v>
      </c>
      <c r="M116" s="59"/>
      <c r="N116" s="40"/>
      <c r="O116" s="40"/>
      <c r="P116" s="59" t="s">
        <v>340</v>
      </c>
      <c r="Q116" s="59"/>
      <c r="R116" s="40"/>
      <c r="S116" s="40"/>
      <c r="T116" s="59" t="s">
        <v>340</v>
      </c>
      <c r="U116" s="59"/>
      <c r="V116" s="40"/>
    </row>
    <row r="117" spans="1:22">
      <c r="A117" s="11"/>
      <c r="B117" s="67"/>
      <c r="C117" s="40"/>
      <c r="D117" s="59"/>
      <c r="E117" s="59"/>
      <c r="F117" s="40"/>
      <c r="G117" s="40"/>
      <c r="H117" s="59"/>
      <c r="I117" s="59"/>
      <c r="J117" s="40"/>
      <c r="K117" s="40"/>
      <c r="L117" s="59"/>
      <c r="M117" s="59"/>
      <c r="N117" s="40"/>
      <c r="O117" s="40"/>
      <c r="P117" s="59"/>
      <c r="Q117" s="59"/>
      <c r="R117" s="40"/>
      <c r="S117" s="40"/>
      <c r="T117" s="59"/>
      <c r="U117" s="59"/>
      <c r="V117" s="40"/>
    </row>
    <row r="118" spans="1:22">
      <c r="A118" s="11"/>
      <c r="B118" s="66" t="s">
        <v>804</v>
      </c>
      <c r="C118" s="24"/>
      <c r="D118" s="52">
        <v>12</v>
      </c>
      <c r="E118" s="52"/>
      <c r="F118" s="24"/>
      <c r="G118" s="24"/>
      <c r="H118" s="52" t="s">
        <v>340</v>
      </c>
      <c r="I118" s="52"/>
      <c r="J118" s="24"/>
      <c r="K118" s="24"/>
      <c r="L118" s="52">
        <v>12</v>
      </c>
      <c r="M118" s="52"/>
      <c r="N118" s="24"/>
      <c r="O118" s="24"/>
      <c r="P118" s="52" t="s">
        <v>340</v>
      </c>
      <c r="Q118" s="52"/>
      <c r="R118" s="24"/>
      <c r="S118" s="24"/>
      <c r="T118" s="52" t="s">
        <v>340</v>
      </c>
      <c r="U118" s="52"/>
      <c r="V118" s="24"/>
    </row>
    <row r="119" spans="1:22" ht="15.75" thickBot="1">
      <c r="A119" s="11"/>
      <c r="B119" s="66"/>
      <c r="C119" s="24"/>
      <c r="D119" s="53"/>
      <c r="E119" s="53"/>
      <c r="F119" s="51"/>
      <c r="G119" s="24"/>
      <c r="H119" s="53"/>
      <c r="I119" s="53"/>
      <c r="J119" s="51"/>
      <c r="K119" s="24"/>
      <c r="L119" s="53"/>
      <c r="M119" s="53"/>
      <c r="N119" s="51"/>
      <c r="O119" s="24"/>
      <c r="P119" s="53"/>
      <c r="Q119" s="53"/>
      <c r="R119" s="51"/>
      <c r="S119" s="24"/>
      <c r="T119" s="53"/>
      <c r="U119" s="53"/>
      <c r="V119" s="51"/>
    </row>
    <row r="120" spans="1:22">
      <c r="A120" s="11"/>
      <c r="B120" s="38" t="s">
        <v>1253</v>
      </c>
      <c r="C120" s="40"/>
      <c r="D120" s="42">
        <v>7214</v>
      </c>
      <c r="E120" s="42"/>
      <c r="F120" s="44"/>
      <c r="G120" s="40"/>
      <c r="H120" s="46" t="s">
        <v>340</v>
      </c>
      <c r="I120" s="46"/>
      <c r="J120" s="44"/>
      <c r="K120" s="40"/>
      <c r="L120" s="42">
        <v>127826</v>
      </c>
      <c r="M120" s="42"/>
      <c r="N120" s="44"/>
      <c r="O120" s="40"/>
      <c r="P120" s="46" t="s">
        <v>340</v>
      </c>
      <c r="Q120" s="46"/>
      <c r="R120" s="44"/>
      <c r="S120" s="40"/>
      <c r="T120" s="46" t="s">
        <v>813</v>
      </c>
      <c r="U120" s="46"/>
      <c r="V120" s="39" t="s">
        <v>342</v>
      </c>
    </row>
    <row r="121" spans="1:22" ht="15.75" thickBot="1">
      <c r="A121" s="11"/>
      <c r="B121" s="38"/>
      <c r="C121" s="40"/>
      <c r="D121" s="72"/>
      <c r="E121" s="72"/>
      <c r="F121" s="69"/>
      <c r="G121" s="40"/>
      <c r="H121" s="68"/>
      <c r="I121" s="68"/>
      <c r="J121" s="69"/>
      <c r="K121" s="40"/>
      <c r="L121" s="72"/>
      <c r="M121" s="72"/>
      <c r="N121" s="69"/>
      <c r="O121" s="40"/>
      <c r="P121" s="68"/>
      <c r="Q121" s="68"/>
      <c r="R121" s="69"/>
      <c r="S121" s="40"/>
      <c r="T121" s="68"/>
      <c r="U121" s="68"/>
      <c r="V121" s="75"/>
    </row>
    <row r="122" spans="1:22">
      <c r="A122" s="11"/>
      <c r="B122" s="22" t="s">
        <v>1204</v>
      </c>
      <c r="C122" s="24"/>
      <c r="D122" s="70">
        <v>12483</v>
      </c>
      <c r="E122" s="70"/>
      <c r="F122" s="71"/>
      <c r="G122" s="24"/>
      <c r="H122" s="70">
        <v>12483</v>
      </c>
      <c r="I122" s="70"/>
      <c r="J122" s="71"/>
      <c r="K122" s="24"/>
      <c r="L122" s="76" t="s">
        <v>340</v>
      </c>
      <c r="M122" s="76"/>
      <c r="N122" s="71"/>
      <c r="O122" s="24"/>
      <c r="P122" s="76" t="s">
        <v>340</v>
      </c>
      <c r="Q122" s="76"/>
      <c r="R122" s="71"/>
      <c r="S122" s="24"/>
      <c r="T122" s="76" t="s">
        <v>340</v>
      </c>
      <c r="U122" s="76"/>
      <c r="V122" s="71"/>
    </row>
    <row r="123" spans="1:22" ht="15.75" thickBot="1">
      <c r="A123" s="11"/>
      <c r="B123" s="22"/>
      <c r="C123" s="24"/>
      <c r="D123" s="50"/>
      <c r="E123" s="50"/>
      <c r="F123" s="51"/>
      <c r="G123" s="24"/>
      <c r="H123" s="50"/>
      <c r="I123" s="50"/>
      <c r="J123" s="51"/>
      <c r="K123" s="24"/>
      <c r="L123" s="53"/>
      <c r="M123" s="53"/>
      <c r="N123" s="51"/>
      <c r="O123" s="24"/>
      <c r="P123" s="53"/>
      <c r="Q123" s="53"/>
      <c r="R123" s="51"/>
      <c r="S123" s="24"/>
      <c r="T123" s="53"/>
      <c r="U123" s="53"/>
      <c r="V123" s="51"/>
    </row>
    <row r="124" spans="1:22">
      <c r="A124" s="11"/>
      <c r="B124" s="121" t="s">
        <v>1254</v>
      </c>
      <c r="C124" s="40"/>
      <c r="D124" s="39" t="s">
        <v>339</v>
      </c>
      <c r="E124" s="42">
        <v>3652532</v>
      </c>
      <c r="F124" s="44"/>
      <c r="G124" s="40"/>
      <c r="H124" s="39" t="s">
        <v>339</v>
      </c>
      <c r="I124" s="42">
        <v>12483</v>
      </c>
      <c r="J124" s="44"/>
      <c r="K124" s="40"/>
      <c r="L124" s="39" t="s">
        <v>339</v>
      </c>
      <c r="M124" s="42">
        <v>3290976</v>
      </c>
      <c r="N124" s="44"/>
      <c r="O124" s="40"/>
      <c r="P124" s="39" t="s">
        <v>339</v>
      </c>
      <c r="Q124" s="42">
        <v>469685</v>
      </c>
      <c r="R124" s="44"/>
      <c r="S124" s="40"/>
      <c r="T124" s="39" t="s">
        <v>339</v>
      </c>
      <c r="U124" s="46" t="s">
        <v>813</v>
      </c>
      <c r="V124" s="39" t="s">
        <v>342</v>
      </c>
    </row>
    <row r="125" spans="1:22" ht="15.75" thickBot="1">
      <c r="A125" s="11"/>
      <c r="B125" s="121"/>
      <c r="C125" s="40"/>
      <c r="D125" s="55"/>
      <c r="E125" s="56"/>
      <c r="F125" s="57"/>
      <c r="G125" s="40"/>
      <c r="H125" s="55"/>
      <c r="I125" s="56"/>
      <c r="J125" s="57"/>
      <c r="K125" s="40"/>
      <c r="L125" s="55"/>
      <c r="M125" s="56"/>
      <c r="N125" s="57"/>
      <c r="O125" s="40"/>
      <c r="P125" s="55"/>
      <c r="Q125" s="56"/>
      <c r="R125" s="57"/>
      <c r="S125" s="40"/>
      <c r="T125" s="55"/>
      <c r="U125" s="58"/>
      <c r="V125" s="55"/>
    </row>
    <row r="126" spans="1:22" ht="15.75" thickTop="1">
      <c r="A126" s="11"/>
      <c r="B126" s="22"/>
      <c r="C126" s="24"/>
      <c r="D126" s="144"/>
      <c r="E126" s="144"/>
      <c r="F126" s="60"/>
      <c r="G126" s="24"/>
      <c r="H126" s="144"/>
      <c r="I126" s="144"/>
      <c r="J126" s="60"/>
      <c r="K126" s="24"/>
      <c r="L126" s="144"/>
      <c r="M126" s="144"/>
      <c r="N126" s="60"/>
      <c r="O126" s="24"/>
      <c r="P126" s="144"/>
      <c r="Q126" s="144"/>
      <c r="R126" s="60"/>
      <c r="S126" s="24"/>
      <c r="T126" s="144"/>
      <c r="U126" s="144"/>
      <c r="V126" s="60"/>
    </row>
    <row r="127" spans="1:22">
      <c r="A127" s="11"/>
      <c r="B127" s="22"/>
      <c r="C127" s="24"/>
      <c r="D127" s="52"/>
      <c r="E127" s="52"/>
      <c r="F127" s="24"/>
      <c r="G127" s="24"/>
      <c r="H127" s="52"/>
      <c r="I127" s="52"/>
      <c r="J127" s="24"/>
      <c r="K127" s="24"/>
      <c r="L127" s="52"/>
      <c r="M127" s="52"/>
      <c r="N127" s="24"/>
      <c r="O127" s="24"/>
      <c r="P127" s="52"/>
      <c r="Q127" s="52"/>
      <c r="R127" s="24"/>
      <c r="S127" s="24"/>
      <c r="T127" s="52"/>
      <c r="U127" s="52"/>
      <c r="V127" s="24"/>
    </row>
    <row r="128" spans="1:22">
      <c r="A128" s="11"/>
      <c r="B128" s="38" t="s">
        <v>1255</v>
      </c>
      <c r="C128" s="40"/>
      <c r="D128" s="59"/>
      <c r="E128" s="59"/>
      <c r="F128" s="40"/>
      <c r="G128" s="40"/>
      <c r="H128" s="59"/>
      <c r="I128" s="59"/>
      <c r="J128" s="40"/>
      <c r="K128" s="40"/>
      <c r="L128" s="59"/>
      <c r="M128" s="59"/>
      <c r="N128" s="40"/>
      <c r="O128" s="40"/>
      <c r="P128" s="59"/>
      <c r="Q128" s="59"/>
      <c r="R128" s="40"/>
      <c r="S128" s="40"/>
      <c r="T128" s="59"/>
      <c r="U128" s="59"/>
      <c r="V128" s="40"/>
    </row>
    <row r="129" spans="1:22">
      <c r="A129" s="11"/>
      <c r="B129" s="38"/>
      <c r="C129" s="40"/>
      <c r="D129" s="59"/>
      <c r="E129" s="59"/>
      <c r="F129" s="40"/>
      <c r="G129" s="40"/>
      <c r="H129" s="59"/>
      <c r="I129" s="59"/>
      <c r="J129" s="40"/>
      <c r="K129" s="40"/>
      <c r="L129" s="59"/>
      <c r="M129" s="59"/>
      <c r="N129" s="40"/>
      <c r="O129" s="40"/>
      <c r="P129" s="59"/>
      <c r="Q129" s="59"/>
      <c r="R129" s="40"/>
      <c r="S129" s="40"/>
      <c r="T129" s="59"/>
      <c r="U129" s="59"/>
      <c r="V129" s="40"/>
    </row>
    <row r="130" spans="1:22">
      <c r="A130" s="11"/>
      <c r="B130" s="66" t="s">
        <v>1252</v>
      </c>
      <c r="C130" s="24"/>
      <c r="D130" s="22" t="s">
        <v>339</v>
      </c>
      <c r="E130" s="49">
        <v>109487</v>
      </c>
      <c r="F130" s="24"/>
      <c r="G130" s="24"/>
      <c r="H130" s="22" t="s">
        <v>339</v>
      </c>
      <c r="I130" s="52" t="s">
        <v>340</v>
      </c>
      <c r="J130" s="24"/>
      <c r="K130" s="24"/>
      <c r="L130" s="22" t="s">
        <v>339</v>
      </c>
      <c r="M130" s="49">
        <v>546701</v>
      </c>
      <c r="N130" s="24"/>
      <c r="O130" s="24"/>
      <c r="P130" s="22" t="s">
        <v>339</v>
      </c>
      <c r="Q130" s="52" t="s">
        <v>340</v>
      </c>
      <c r="R130" s="24"/>
      <c r="S130" s="24"/>
      <c r="T130" s="22" t="s">
        <v>339</v>
      </c>
      <c r="U130" s="52" t="s">
        <v>814</v>
      </c>
      <c r="V130" s="22" t="s">
        <v>342</v>
      </c>
    </row>
    <row r="131" spans="1:22">
      <c r="A131" s="11"/>
      <c r="B131" s="66"/>
      <c r="C131" s="24"/>
      <c r="D131" s="22"/>
      <c r="E131" s="49"/>
      <c r="F131" s="24"/>
      <c r="G131" s="24"/>
      <c r="H131" s="22"/>
      <c r="I131" s="52"/>
      <c r="J131" s="24"/>
      <c r="K131" s="24"/>
      <c r="L131" s="22"/>
      <c r="M131" s="49"/>
      <c r="N131" s="24"/>
      <c r="O131" s="24"/>
      <c r="P131" s="22"/>
      <c r="Q131" s="52"/>
      <c r="R131" s="24"/>
      <c r="S131" s="24"/>
      <c r="T131" s="22"/>
      <c r="U131" s="52"/>
      <c r="V131" s="22"/>
    </row>
    <row r="132" spans="1:22">
      <c r="A132" s="11"/>
      <c r="B132" s="67" t="s">
        <v>803</v>
      </c>
      <c r="C132" s="40"/>
      <c r="D132" s="59">
        <v>11</v>
      </c>
      <c r="E132" s="59"/>
      <c r="F132" s="40"/>
      <c r="G132" s="40"/>
      <c r="H132" s="59" t="s">
        <v>340</v>
      </c>
      <c r="I132" s="59"/>
      <c r="J132" s="40"/>
      <c r="K132" s="40"/>
      <c r="L132" s="59">
        <v>11</v>
      </c>
      <c r="M132" s="59"/>
      <c r="N132" s="40"/>
      <c r="O132" s="40"/>
      <c r="P132" s="59" t="s">
        <v>340</v>
      </c>
      <c r="Q132" s="59"/>
      <c r="R132" s="40"/>
      <c r="S132" s="40"/>
      <c r="T132" s="59" t="s">
        <v>340</v>
      </c>
      <c r="U132" s="59"/>
      <c r="V132" s="40"/>
    </row>
    <row r="133" spans="1:22">
      <c r="A133" s="11"/>
      <c r="B133" s="67"/>
      <c r="C133" s="40"/>
      <c r="D133" s="59"/>
      <c r="E133" s="59"/>
      <c r="F133" s="40"/>
      <c r="G133" s="40"/>
      <c r="H133" s="59"/>
      <c r="I133" s="59"/>
      <c r="J133" s="40"/>
      <c r="K133" s="40"/>
      <c r="L133" s="59"/>
      <c r="M133" s="59"/>
      <c r="N133" s="40"/>
      <c r="O133" s="40"/>
      <c r="P133" s="59"/>
      <c r="Q133" s="59"/>
      <c r="R133" s="40"/>
      <c r="S133" s="40"/>
      <c r="T133" s="59"/>
      <c r="U133" s="59"/>
      <c r="V133" s="40"/>
    </row>
    <row r="134" spans="1:22">
      <c r="A134" s="11"/>
      <c r="B134" s="66" t="s">
        <v>804</v>
      </c>
      <c r="C134" s="24"/>
      <c r="D134" s="52">
        <v>246</v>
      </c>
      <c r="E134" s="52"/>
      <c r="F134" s="24"/>
      <c r="G134" s="24"/>
      <c r="H134" s="52" t="s">
        <v>340</v>
      </c>
      <c r="I134" s="52"/>
      <c r="J134" s="24"/>
      <c r="K134" s="24"/>
      <c r="L134" s="52">
        <v>246</v>
      </c>
      <c r="M134" s="52"/>
      <c r="N134" s="24"/>
      <c r="O134" s="24"/>
      <c r="P134" s="52" t="s">
        <v>340</v>
      </c>
      <c r="Q134" s="52"/>
      <c r="R134" s="24"/>
      <c r="S134" s="24"/>
      <c r="T134" s="52" t="s">
        <v>340</v>
      </c>
      <c r="U134" s="52"/>
      <c r="V134" s="24"/>
    </row>
    <row r="135" spans="1:22" ht="15.75" thickBot="1">
      <c r="A135" s="11"/>
      <c r="B135" s="66"/>
      <c r="C135" s="24"/>
      <c r="D135" s="53"/>
      <c r="E135" s="53"/>
      <c r="F135" s="51"/>
      <c r="G135" s="24"/>
      <c r="H135" s="53"/>
      <c r="I135" s="53"/>
      <c r="J135" s="51"/>
      <c r="K135" s="24"/>
      <c r="L135" s="53"/>
      <c r="M135" s="53"/>
      <c r="N135" s="51"/>
      <c r="O135" s="24"/>
      <c r="P135" s="53"/>
      <c r="Q135" s="53"/>
      <c r="R135" s="51"/>
      <c r="S135" s="24"/>
      <c r="T135" s="53"/>
      <c r="U135" s="53"/>
      <c r="V135" s="51"/>
    </row>
    <row r="136" spans="1:22">
      <c r="A136" s="11"/>
      <c r="B136" s="38" t="s">
        <v>1256</v>
      </c>
      <c r="C136" s="40"/>
      <c r="D136" s="42">
        <v>109744</v>
      </c>
      <c r="E136" s="42"/>
      <c r="F136" s="44"/>
      <c r="G136" s="40"/>
      <c r="H136" s="46" t="s">
        <v>340</v>
      </c>
      <c r="I136" s="46"/>
      <c r="J136" s="44"/>
      <c r="K136" s="40"/>
      <c r="L136" s="42">
        <v>546958</v>
      </c>
      <c r="M136" s="42"/>
      <c r="N136" s="44"/>
      <c r="O136" s="40"/>
      <c r="P136" s="46" t="s">
        <v>340</v>
      </c>
      <c r="Q136" s="46"/>
      <c r="R136" s="44"/>
      <c r="S136" s="40"/>
      <c r="T136" s="46" t="s">
        <v>814</v>
      </c>
      <c r="U136" s="46"/>
      <c r="V136" s="39" t="s">
        <v>342</v>
      </c>
    </row>
    <row r="137" spans="1:22" ht="15.75" thickBot="1">
      <c r="A137" s="11"/>
      <c r="B137" s="38"/>
      <c r="C137" s="40"/>
      <c r="D137" s="72"/>
      <c r="E137" s="72"/>
      <c r="F137" s="69"/>
      <c r="G137" s="40"/>
      <c r="H137" s="68"/>
      <c r="I137" s="68"/>
      <c r="J137" s="69"/>
      <c r="K137" s="40"/>
      <c r="L137" s="72"/>
      <c r="M137" s="72"/>
      <c r="N137" s="69"/>
      <c r="O137" s="40"/>
      <c r="P137" s="68"/>
      <c r="Q137" s="68"/>
      <c r="R137" s="69"/>
      <c r="S137" s="40"/>
      <c r="T137" s="68"/>
      <c r="U137" s="68"/>
      <c r="V137" s="75"/>
    </row>
    <row r="138" spans="1:22">
      <c r="A138" s="11"/>
      <c r="B138" s="122" t="s">
        <v>1257</v>
      </c>
      <c r="C138" s="24"/>
      <c r="D138" s="77" t="s">
        <v>339</v>
      </c>
      <c r="E138" s="70">
        <v>109744</v>
      </c>
      <c r="F138" s="71"/>
      <c r="G138" s="24"/>
      <c r="H138" s="77" t="s">
        <v>339</v>
      </c>
      <c r="I138" s="76" t="s">
        <v>340</v>
      </c>
      <c r="J138" s="71"/>
      <c r="K138" s="24"/>
      <c r="L138" s="77" t="s">
        <v>339</v>
      </c>
      <c r="M138" s="70">
        <v>546958</v>
      </c>
      <c r="N138" s="71"/>
      <c r="O138" s="24"/>
      <c r="P138" s="77" t="s">
        <v>339</v>
      </c>
      <c r="Q138" s="76" t="s">
        <v>340</v>
      </c>
      <c r="R138" s="71"/>
      <c r="S138" s="24"/>
      <c r="T138" s="77" t="s">
        <v>339</v>
      </c>
      <c r="U138" s="76" t="s">
        <v>814</v>
      </c>
      <c r="V138" s="77" t="s">
        <v>342</v>
      </c>
    </row>
    <row r="139" spans="1:22" ht="15.75" thickBot="1">
      <c r="A139" s="11"/>
      <c r="B139" s="122"/>
      <c r="C139" s="24"/>
      <c r="D139" s="79"/>
      <c r="E139" s="80"/>
      <c r="F139" s="81"/>
      <c r="G139" s="24"/>
      <c r="H139" s="79"/>
      <c r="I139" s="82"/>
      <c r="J139" s="81"/>
      <c r="K139" s="24"/>
      <c r="L139" s="79"/>
      <c r="M139" s="80"/>
      <c r="N139" s="81"/>
      <c r="O139" s="24"/>
      <c r="P139" s="79"/>
      <c r="Q139" s="82"/>
      <c r="R139" s="81"/>
      <c r="S139" s="24"/>
      <c r="T139" s="79"/>
      <c r="U139" s="82"/>
      <c r="V139" s="79"/>
    </row>
    <row r="140" spans="1:22" ht="15.75" thickTop="1">
      <c r="A140" s="11"/>
      <c r="B140" s="35"/>
      <c r="C140" s="35"/>
      <c r="D140" s="35"/>
      <c r="E140" s="35"/>
      <c r="F140" s="35"/>
      <c r="G140" s="35"/>
      <c r="H140" s="35"/>
      <c r="I140" s="35"/>
      <c r="J140" s="35"/>
      <c r="K140" s="35"/>
      <c r="L140" s="35"/>
      <c r="M140" s="35"/>
      <c r="N140" s="35"/>
      <c r="O140" s="35"/>
      <c r="P140" s="35"/>
      <c r="Q140" s="35"/>
      <c r="R140" s="35"/>
      <c r="S140" s="35"/>
      <c r="T140" s="35"/>
      <c r="U140" s="35"/>
      <c r="V140" s="35"/>
    </row>
    <row r="141" spans="1:22">
      <c r="A141" s="11"/>
      <c r="B141" s="16"/>
      <c r="C141" s="16"/>
      <c r="D141" s="16"/>
      <c r="E141" s="16"/>
      <c r="F141" s="16"/>
      <c r="G141" s="16"/>
      <c r="H141" s="16"/>
      <c r="I141" s="16"/>
      <c r="J141" s="16"/>
      <c r="K141" s="16"/>
      <c r="L141" s="16"/>
      <c r="M141" s="16"/>
      <c r="N141" s="16"/>
      <c r="O141" s="16"/>
      <c r="P141" s="16"/>
      <c r="Q141" s="16"/>
      <c r="R141" s="16"/>
      <c r="S141" s="16"/>
      <c r="T141" s="16"/>
      <c r="U141" s="16"/>
      <c r="V141" s="16"/>
    </row>
    <row r="142" spans="1:22">
      <c r="A142" s="11"/>
      <c r="B142" s="19"/>
      <c r="C142" s="19"/>
      <c r="D142" s="24"/>
      <c r="E142" s="24"/>
      <c r="F142" s="24"/>
      <c r="G142" s="19"/>
      <c r="H142" s="24"/>
      <c r="I142" s="24"/>
      <c r="J142" s="24"/>
      <c r="K142" s="19"/>
      <c r="L142" s="24"/>
      <c r="M142" s="24"/>
      <c r="N142" s="24"/>
      <c r="O142" s="19"/>
      <c r="P142" s="24"/>
      <c r="Q142" s="24"/>
      <c r="R142" s="24"/>
      <c r="S142" s="19"/>
      <c r="T142" s="36" t="s">
        <v>1196</v>
      </c>
      <c r="U142" s="36"/>
      <c r="V142" s="36"/>
    </row>
    <row r="143" spans="1:22" ht="15.75" thickBot="1">
      <c r="A143" s="11"/>
      <c r="B143" s="28" t="s">
        <v>346</v>
      </c>
      <c r="C143" s="19"/>
      <c r="D143" s="37" t="s">
        <v>354</v>
      </c>
      <c r="E143" s="37"/>
      <c r="F143" s="37"/>
      <c r="G143" s="19"/>
      <c r="H143" s="37" t="s">
        <v>1246</v>
      </c>
      <c r="I143" s="37"/>
      <c r="J143" s="37"/>
      <c r="K143" s="19"/>
      <c r="L143" s="37" t="s">
        <v>1247</v>
      </c>
      <c r="M143" s="37"/>
      <c r="N143" s="37"/>
      <c r="O143" s="19"/>
      <c r="P143" s="37" t="s">
        <v>1248</v>
      </c>
      <c r="Q143" s="37"/>
      <c r="R143" s="37"/>
      <c r="S143" s="19"/>
      <c r="T143" s="37" t="s">
        <v>1249</v>
      </c>
      <c r="U143" s="37"/>
      <c r="V143" s="37"/>
    </row>
    <row r="144" spans="1:22">
      <c r="A144" s="11"/>
      <c r="B144" s="29" t="s">
        <v>1250</v>
      </c>
      <c r="C144" s="30"/>
      <c r="D144" s="44"/>
      <c r="E144" s="44"/>
      <c r="F144" s="44"/>
      <c r="G144" s="30"/>
      <c r="H144" s="44"/>
      <c r="I144" s="44"/>
      <c r="J144" s="44"/>
      <c r="K144" s="30"/>
      <c r="L144" s="44"/>
      <c r="M144" s="44"/>
      <c r="N144" s="44"/>
      <c r="O144" s="30"/>
      <c r="P144" s="44"/>
      <c r="Q144" s="44"/>
      <c r="R144" s="44"/>
      <c r="S144" s="30"/>
      <c r="T144" s="44"/>
      <c r="U144" s="44"/>
      <c r="V144" s="44"/>
    </row>
    <row r="145" spans="1:22">
      <c r="A145" s="11"/>
      <c r="B145" s="66" t="s">
        <v>396</v>
      </c>
      <c r="C145" s="24"/>
      <c r="D145" s="22" t="s">
        <v>339</v>
      </c>
      <c r="E145" s="49">
        <v>3340438</v>
      </c>
      <c r="F145" s="24"/>
      <c r="G145" s="24"/>
      <c r="H145" s="22" t="s">
        <v>339</v>
      </c>
      <c r="I145" s="52" t="s">
        <v>340</v>
      </c>
      <c r="J145" s="24"/>
      <c r="K145" s="24"/>
      <c r="L145" s="22" t="s">
        <v>339</v>
      </c>
      <c r="M145" s="49">
        <v>3340438</v>
      </c>
      <c r="N145" s="24"/>
      <c r="O145" s="24"/>
      <c r="P145" s="22" t="s">
        <v>339</v>
      </c>
      <c r="Q145" s="52" t="s">
        <v>340</v>
      </c>
      <c r="R145" s="24"/>
      <c r="S145" s="24"/>
      <c r="T145" s="22" t="s">
        <v>339</v>
      </c>
      <c r="U145" s="52" t="s">
        <v>340</v>
      </c>
      <c r="V145" s="24"/>
    </row>
    <row r="146" spans="1:22">
      <c r="A146" s="11"/>
      <c r="B146" s="66"/>
      <c r="C146" s="24"/>
      <c r="D146" s="22"/>
      <c r="E146" s="49"/>
      <c r="F146" s="24"/>
      <c r="G146" s="24"/>
      <c r="H146" s="22"/>
      <c r="I146" s="52"/>
      <c r="J146" s="24"/>
      <c r="K146" s="24"/>
      <c r="L146" s="22"/>
      <c r="M146" s="49"/>
      <c r="N146" s="24"/>
      <c r="O146" s="24"/>
      <c r="P146" s="22"/>
      <c r="Q146" s="52"/>
      <c r="R146" s="24"/>
      <c r="S146" s="24"/>
      <c r="T146" s="22"/>
      <c r="U146" s="52"/>
      <c r="V146" s="24"/>
    </row>
    <row r="147" spans="1:22">
      <c r="A147" s="11"/>
      <c r="B147" s="67" t="s">
        <v>343</v>
      </c>
      <c r="C147" s="40"/>
      <c r="D147" s="48">
        <v>640142</v>
      </c>
      <c r="E147" s="48"/>
      <c r="F147" s="40"/>
      <c r="G147" s="40"/>
      <c r="H147" s="59" t="s">
        <v>340</v>
      </c>
      <c r="I147" s="59"/>
      <c r="J147" s="40"/>
      <c r="K147" s="40"/>
      <c r="L147" s="59" t="s">
        <v>340</v>
      </c>
      <c r="M147" s="59"/>
      <c r="N147" s="40"/>
      <c r="O147" s="40"/>
      <c r="P147" s="48">
        <v>640142</v>
      </c>
      <c r="Q147" s="48"/>
      <c r="R147" s="40"/>
      <c r="S147" s="40"/>
      <c r="T147" s="59" t="s">
        <v>340</v>
      </c>
      <c r="U147" s="59"/>
      <c r="V147" s="40"/>
    </row>
    <row r="148" spans="1:22" ht="15.75" thickBot="1">
      <c r="A148" s="11"/>
      <c r="B148" s="67"/>
      <c r="C148" s="40"/>
      <c r="D148" s="72"/>
      <c r="E148" s="72"/>
      <c r="F148" s="69"/>
      <c r="G148" s="40"/>
      <c r="H148" s="68"/>
      <c r="I148" s="68"/>
      <c r="J148" s="69"/>
      <c r="K148" s="40"/>
      <c r="L148" s="68"/>
      <c r="M148" s="68"/>
      <c r="N148" s="69"/>
      <c r="O148" s="40"/>
      <c r="P148" s="72"/>
      <c r="Q148" s="72"/>
      <c r="R148" s="69"/>
      <c r="S148" s="40"/>
      <c r="T148" s="68"/>
      <c r="U148" s="68"/>
      <c r="V148" s="69"/>
    </row>
    <row r="149" spans="1:22">
      <c r="A149" s="11"/>
      <c r="B149" s="22" t="s">
        <v>345</v>
      </c>
      <c r="C149" s="24"/>
      <c r="D149" s="70">
        <v>3980580</v>
      </c>
      <c r="E149" s="70"/>
      <c r="F149" s="71"/>
      <c r="G149" s="24"/>
      <c r="H149" s="76" t="s">
        <v>340</v>
      </c>
      <c r="I149" s="76"/>
      <c r="J149" s="71"/>
      <c r="K149" s="24"/>
      <c r="L149" s="70">
        <v>3340438</v>
      </c>
      <c r="M149" s="70"/>
      <c r="N149" s="71"/>
      <c r="O149" s="24"/>
      <c r="P149" s="70">
        <v>640142</v>
      </c>
      <c r="Q149" s="70"/>
      <c r="R149" s="71"/>
      <c r="S149" s="24"/>
      <c r="T149" s="76" t="s">
        <v>340</v>
      </c>
      <c r="U149" s="76"/>
      <c r="V149" s="71"/>
    </row>
    <row r="150" spans="1:22" ht="15.75" thickBot="1">
      <c r="A150" s="11"/>
      <c r="B150" s="22"/>
      <c r="C150" s="24"/>
      <c r="D150" s="50"/>
      <c r="E150" s="50"/>
      <c r="F150" s="51"/>
      <c r="G150" s="24"/>
      <c r="H150" s="53"/>
      <c r="I150" s="53"/>
      <c r="J150" s="51"/>
      <c r="K150" s="24"/>
      <c r="L150" s="50"/>
      <c r="M150" s="50"/>
      <c r="N150" s="51"/>
      <c r="O150" s="24"/>
      <c r="P150" s="50"/>
      <c r="Q150" s="50"/>
      <c r="R150" s="51"/>
      <c r="S150" s="24"/>
      <c r="T150" s="53"/>
      <c r="U150" s="53"/>
      <c r="V150" s="51"/>
    </row>
    <row r="151" spans="1:22">
      <c r="A151" s="11"/>
      <c r="B151" s="38" t="s">
        <v>1251</v>
      </c>
      <c r="C151" s="40"/>
      <c r="D151" s="46"/>
      <c r="E151" s="46"/>
      <c r="F151" s="44"/>
      <c r="G151" s="40"/>
      <c r="H151" s="46"/>
      <c r="I151" s="46"/>
      <c r="J151" s="44"/>
      <c r="K151" s="40"/>
      <c r="L151" s="46"/>
      <c r="M151" s="46"/>
      <c r="N151" s="44"/>
      <c r="O151" s="40"/>
      <c r="P151" s="46"/>
      <c r="Q151" s="46"/>
      <c r="R151" s="44"/>
      <c r="S151" s="40"/>
      <c r="T151" s="46"/>
      <c r="U151" s="46"/>
      <c r="V151" s="44"/>
    </row>
    <row r="152" spans="1:22">
      <c r="A152" s="11"/>
      <c r="B152" s="38"/>
      <c r="C152" s="40"/>
      <c r="D152" s="59"/>
      <c r="E152" s="59"/>
      <c r="F152" s="40"/>
      <c r="G152" s="40"/>
      <c r="H152" s="59"/>
      <c r="I152" s="59"/>
      <c r="J152" s="40"/>
      <c r="K152" s="40"/>
      <c r="L152" s="59"/>
      <c r="M152" s="59"/>
      <c r="N152" s="40"/>
      <c r="O152" s="40"/>
      <c r="P152" s="59"/>
      <c r="Q152" s="59"/>
      <c r="R152" s="40"/>
      <c r="S152" s="40"/>
      <c r="T152" s="59"/>
      <c r="U152" s="59"/>
      <c r="V152" s="40"/>
    </row>
    <row r="153" spans="1:22">
      <c r="A153" s="11"/>
      <c r="B153" s="66" t="s">
        <v>1252</v>
      </c>
      <c r="C153" s="24"/>
      <c r="D153" s="52">
        <v>302</v>
      </c>
      <c r="E153" s="52"/>
      <c r="F153" s="24"/>
      <c r="G153" s="24"/>
      <c r="H153" s="52" t="s">
        <v>340</v>
      </c>
      <c r="I153" s="52"/>
      <c r="J153" s="24"/>
      <c r="K153" s="24"/>
      <c r="L153" s="49">
        <v>73059</v>
      </c>
      <c r="M153" s="49"/>
      <c r="N153" s="24"/>
      <c r="O153" s="24"/>
      <c r="P153" s="52" t="s">
        <v>340</v>
      </c>
      <c r="Q153" s="52"/>
      <c r="R153" s="24"/>
      <c r="S153" s="24"/>
      <c r="T153" s="52" t="s">
        <v>816</v>
      </c>
      <c r="U153" s="52"/>
      <c r="V153" s="22" t="s">
        <v>342</v>
      </c>
    </row>
    <row r="154" spans="1:22">
      <c r="A154" s="11"/>
      <c r="B154" s="66"/>
      <c r="C154" s="24"/>
      <c r="D154" s="52"/>
      <c r="E154" s="52"/>
      <c r="F154" s="24"/>
      <c r="G154" s="24"/>
      <c r="H154" s="52"/>
      <c r="I154" s="52"/>
      <c r="J154" s="24"/>
      <c r="K154" s="24"/>
      <c r="L154" s="49"/>
      <c r="M154" s="49"/>
      <c r="N154" s="24"/>
      <c r="O154" s="24"/>
      <c r="P154" s="52"/>
      <c r="Q154" s="52"/>
      <c r="R154" s="24"/>
      <c r="S154" s="24"/>
      <c r="T154" s="52"/>
      <c r="U154" s="52"/>
      <c r="V154" s="22"/>
    </row>
    <row r="155" spans="1:22">
      <c r="A155" s="11"/>
      <c r="B155" s="67" t="s">
        <v>803</v>
      </c>
      <c r="C155" s="40"/>
      <c r="D155" s="59">
        <v>230</v>
      </c>
      <c r="E155" s="59"/>
      <c r="F155" s="40"/>
      <c r="G155" s="40"/>
      <c r="H155" s="59" t="s">
        <v>340</v>
      </c>
      <c r="I155" s="59"/>
      <c r="J155" s="40"/>
      <c r="K155" s="40"/>
      <c r="L155" s="59">
        <v>230</v>
      </c>
      <c r="M155" s="59"/>
      <c r="N155" s="40"/>
      <c r="O155" s="40"/>
      <c r="P155" s="59" t="s">
        <v>340</v>
      </c>
      <c r="Q155" s="59"/>
      <c r="R155" s="40"/>
      <c r="S155" s="40"/>
      <c r="T155" s="59" t="s">
        <v>340</v>
      </c>
      <c r="U155" s="59"/>
      <c r="V155" s="40"/>
    </row>
    <row r="156" spans="1:22">
      <c r="A156" s="11"/>
      <c r="B156" s="67"/>
      <c r="C156" s="40"/>
      <c r="D156" s="59"/>
      <c r="E156" s="59"/>
      <c r="F156" s="40"/>
      <c r="G156" s="40"/>
      <c r="H156" s="59"/>
      <c r="I156" s="59"/>
      <c r="J156" s="40"/>
      <c r="K156" s="40"/>
      <c r="L156" s="59"/>
      <c r="M156" s="59"/>
      <c r="N156" s="40"/>
      <c r="O156" s="40"/>
      <c r="P156" s="59"/>
      <c r="Q156" s="59"/>
      <c r="R156" s="40"/>
      <c r="S156" s="40"/>
      <c r="T156" s="59"/>
      <c r="U156" s="59"/>
      <c r="V156" s="40"/>
    </row>
    <row r="157" spans="1:22">
      <c r="A157" s="11"/>
      <c r="B157" s="66" t="s">
        <v>804</v>
      </c>
      <c r="C157" s="24"/>
      <c r="D157" s="52">
        <v>289</v>
      </c>
      <c r="E157" s="52"/>
      <c r="F157" s="24"/>
      <c r="G157" s="24"/>
      <c r="H157" s="52" t="s">
        <v>340</v>
      </c>
      <c r="I157" s="52"/>
      <c r="J157" s="24"/>
      <c r="K157" s="24"/>
      <c r="L157" s="52">
        <v>289</v>
      </c>
      <c r="M157" s="52"/>
      <c r="N157" s="24"/>
      <c r="O157" s="24"/>
      <c r="P157" s="52" t="s">
        <v>340</v>
      </c>
      <c r="Q157" s="52"/>
      <c r="R157" s="24"/>
      <c r="S157" s="24"/>
      <c r="T157" s="52" t="s">
        <v>340</v>
      </c>
      <c r="U157" s="52"/>
      <c r="V157" s="24"/>
    </row>
    <row r="158" spans="1:22" ht="15.75" thickBot="1">
      <c r="A158" s="11"/>
      <c r="B158" s="66"/>
      <c r="C158" s="24"/>
      <c r="D158" s="53"/>
      <c r="E158" s="53"/>
      <c r="F158" s="51"/>
      <c r="G158" s="24"/>
      <c r="H158" s="53"/>
      <c r="I158" s="53"/>
      <c r="J158" s="51"/>
      <c r="K158" s="24"/>
      <c r="L158" s="53"/>
      <c r="M158" s="53"/>
      <c r="N158" s="51"/>
      <c r="O158" s="24"/>
      <c r="P158" s="53"/>
      <c r="Q158" s="53"/>
      <c r="R158" s="51"/>
      <c r="S158" s="24"/>
      <c r="T158" s="53"/>
      <c r="U158" s="53"/>
      <c r="V158" s="51"/>
    </row>
    <row r="159" spans="1:22">
      <c r="A159" s="11"/>
      <c r="B159" s="38" t="s">
        <v>1253</v>
      </c>
      <c r="C159" s="40"/>
      <c r="D159" s="46">
        <v>821</v>
      </c>
      <c r="E159" s="46"/>
      <c r="F159" s="44"/>
      <c r="G159" s="40"/>
      <c r="H159" s="46" t="s">
        <v>340</v>
      </c>
      <c r="I159" s="46"/>
      <c r="J159" s="44"/>
      <c r="K159" s="40"/>
      <c r="L159" s="42">
        <v>73578</v>
      </c>
      <c r="M159" s="42"/>
      <c r="N159" s="44"/>
      <c r="O159" s="40"/>
      <c r="P159" s="46" t="s">
        <v>340</v>
      </c>
      <c r="Q159" s="46"/>
      <c r="R159" s="44"/>
      <c r="S159" s="40"/>
      <c r="T159" s="46" t="s">
        <v>816</v>
      </c>
      <c r="U159" s="46"/>
      <c r="V159" s="39" t="s">
        <v>342</v>
      </c>
    </row>
    <row r="160" spans="1:22" ht="15.75" thickBot="1">
      <c r="A160" s="11"/>
      <c r="B160" s="38"/>
      <c r="C160" s="40"/>
      <c r="D160" s="68"/>
      <c r="E160" s="68"/>
      <c r="F160" s="69"/>
      <c r="G160" s="40"/>
      <c r="H160" s="68"/>
      <c r="I160" s="68"/>
      <c r="J160" s="69"/>
      <c r="K160" s="40"/>
      <c r="L160" s="72"/>
      <c r="M160" s="72"/>
      <c r="N160" s="69"/>
      <c r="O160" s="40"/>
      <c r="P160" s="68"/>
      <c r="Q160" s="68"/>
      <c r="R160" s="69"/>
      <c r="S160" s="40"/>
      <c r="T160" s="68"/>
      <c r="U160" s="68"/>
      <c r="V160" s="75"/>
    </row>
    <row r="161" spans="1:22">
      <c r="A161" s="11"/>
      <c r="B161" s="22" t="s">
        <v>1204</v>
      </c>
      <c r="C161" s="24"/>
      <c r="D161" s="70">
        <v>18440</v>
      </c>
      <c r="E161" s="70"/>
      <c r="F161" s="71"/>
      <c r="G161" s="24"/>
      <c r="H161" s="70">
        <v>18440</v>
      </c>
      <c r="I161" s="70"/>
      <c r="J161" s="71"/>
      <c r="K161" s="24"/>
      <c r="L161" s="76" t="s">
        <v>340</v>
      </c>
      <c r="M161" s="76"/>
      <c r="N161" s="71"/>
      <c r="O161" s="24"/>
      <c r="P161" s="76" t="s">
        <v>340</v>
      </c>
      <c r="Q161" s="76"/>
      <c r="R161" s="71"/>
      <c r="S161" s="24"/>
      <c r="T161" s="76" t="s">
        <v>340</v>
      </c>
      <c r="U161" s="76"/>
      <c r="V161" s="71"/>
    </row>
    <row r="162" spans="1:22" ht="15.75" thickBot="1">
      <c r="A162" s="11"/>
      <c r="B162" s="22"/>
      <c r="C162" s="24"/>
      <c r="D162" s="50"/>
      <c r="E162" s="50"/>
      <c r="F162" s="51"/>
      <c r="G162" s="24"/>
      <c r="H162" s="50"/>
      <c r="I162" s="50"/>
      <c r="J162" s="51"/>
      <c r="K162" s="24"/>
      <c r="L162" s="53"/>
      <c r="M162" s="53"/>
      <c r="N162" s="51"/>
      <c r="O162" s="24"/>
      <c r="P162" s="53"/>
      <c r="Q162" s="53"/>
      <c r="R162" s="51"/>
      <c r="S162" s="24"/>
      <c r="T162" s="53"/>
      <c r="U162" s="53"/>
      <c r="V162" s="51"/>
    </row>
    <row r="163" spans="1:22">
      <c r="A163" s="11"/>
      <c r="B163" s="121" t="s">
        <v>1254</v>
      </c>
      <c r="C163" s="40"/>
      <c r="D163" s="39" t="s">
        <v>339</v>
      </c>
      <c r="E163" s="42">
        <v>3999841</v>
      </c>
      <c r="F163" s="44"/>
      <c r="G163" s="40"/>
      <c r="H163" s="39" t="s">
        <v>339</v>
      </c>
      <c r="I163" s="42">
        <v>18440</v>
      </c>
      <c r="J163" s="44"/>
      <c r="K163" s="40"/>
      <c r="L163" s="39" t="s">
        <v>339</v>
      </c>
      <c r="M163" s="42">
        <v>3414016</v>
      </c>
      <c r="N163" s="44"/>
      <c r="O163" s="40"/>
      <c r="P163" s="39" t="s">
        <v>339</v>
      </c>
      <c r="Q163" s="42">
        <v>640142</v>
      </c>
      <c r="R163" s="44"/>
      <c r="S163" s="40"/>
      <c r="T163" s="39" t="s">
        <v>339</v>
      </c>
      <c r="U163" s="46" t="s">
        <v>816</v>
      </c>
      <c r="V163" s="39" t="s">
        <v>342</v>
      </c>
    </row>
    <row r="164" spans="1:22" ht="15.75" thickBot="1">
      <c r="A164" s="11"/>
      <c r="B164" s="121"/>
      <c r="C164" s="40"/>
      <c r="D164" s="55"/>
      <c r="E164" s="56"/>
      <c r="F164" s="57"/>
      <c r="G164" s="40"/>
      <c r="H164" s="55"/>
      <c r="I164" s="56"/>
      <c r="J164" s="57"/>
      <c r="K164" s="40"/>
      <c r="L164" s="55"/>
      <c r="M164" s="56"/>
      <c r="N164" s="57"/>
      <c r="O164" s="40"/>
      <c r="P164" s="55"/>
      <c r="Q164" s="56"/>
      <c r="R164" s="57"/>
      <c r="S164" s="40"/>
      <c r="T164" s="55"/>
      <c r="U164" s="58"/>
      <c r="V164" s="55"/>
    </row>
    <row r="165" spans="1:22" ht="15.75" thickTop="1">
      <c r="A165" s="11"/>
      <c r="B165" s="22"/>
      <c r="C165" s="24"/>
      <c r="D165" s="144"/>
      <c r="E165" s="144"/>
      <c r="F165" s="60"/>
      <c r="G165" s="24"/>
      <c r="H165" s="144"/>
      <c r="I165" s="144"/>
      <c r="J165" s="60"/>
      <c r="K165" s="24"/>
      <c r="L165" s="144"/>
      <c r="M165" s="144"/>
      <c r="N165" s="60"/>
      <c r="O165" s="24"/>
      <c r="P165" s="144"/>
      <c r="Q165" s="144"/>
      <c r="R165" s="60"/>
      <c r="S165" s="24"/>
      <c r="T165" s="144"/>
      <c r="U165" s="144"/>
      <c r="V165" s="60"/>
    </row>
    <row r="166" spans="1:22">
      <c r="A166" s="11"/>
      <c r="B166" s="22"/>
      <c r="C166" s="24"/>
      <c r="D166" s="52"/>
      <c r="E166" s="52"/>
      <c r="F166" s="24"/>
      <c r="G166" s="24"/>
      <c r="H166" s="52"/>
      <c r="I166" s="52"/>
      <c r="J166" s="24"/>
      <c r="K166" s="24"/>
      <c r="L166" s="52"/>
      <c r="M166" s="52"/>
      <c r="N166" s="24"/>
      <c r="O166" s="24"/>
      <c r="P166" s="52"/>
      <c r="Q166" s="52"/>
      <c r="R166" s="24"/>
      <c r="S166" s="24"/>
      <c r="T166" s="52"/>
      <c r="U166" s="52"/>
      <c r="V166" s="24"/>
    </row>
    <row r="167" spans="1:22">
      <c r="A167" s="11"/>
      <c r="B167" s="38" t="s">
        <v>1255</v>
      </c>
      <c r="C167" s="40"/>
      <c r="D167" s="59"/>
      <c r="E167" s="59"/>
      <c r="F167" s="40"/>
      <c r="G167" s="40"/>
      <c r="H167" s="59"/>
      <c r="I167" s="59"/>
      <c r="J167" s="40"/>
      <c r="K167" s="40"/>
      <c r="L167" s="59"/>
      <c r="M167" s="59"/>
      <c r="N167" s="40"/>
      <c r="O167" s="40"/>
      <c r="P167" s="59"/>
      <c r="Q167" s="59"/>
      <c r="R167" s="40"/>
      <c r="S167" s="40"/>
      <c r="T167" s="59"/>
      <c r="U167" s="59"/>
      <c r="V167" s="40"/>
    </row>
    <row r="168" spans="1:22">
      <c r="A168" s="11"/>
      <c r="B168" s="38"/>
      <c r="C168" s="40"/>
      <c r="D168" s="59"/>
      <c r="E168" s="59"/>
      <c r="F168" s="40"/>
      <c r="G168" s="40"/>
      <c r="H168" s="59"/>
      <c r="I168" s="59"/>
      <c r="J168" s="40"/>
      <c r="K168" s="40"/>
      <c r="L168" s="59"/>
      <c r="M168" s="59"/>
      <c r="N168" s="40"/>
      <c r="O168" s="40"/>
      <c r="P168" s="59"/>
      <c r="Q168" s="59"/>
      <c r="R168" s="40"/>
      <c r="S168" s="40"/>
      <c r="T168" s="59"/>
      <c r="U168" s="59"/>
      <c r="V168" s="40"/>
    </row>
    <row r="169" spans="1:22">
      <c r="A169" s="11"/>
      <c r="B169" s="66" t="s">
        <v>1252</v>
      </c>
      <c r="C169" s="24"/>
      <c r="D169" s="22" t="s">
        <v>339</v>
      </c>
      <c r="E169" s="49">
        <v>201043</v>
      </c>
      <c r="F169" s="24"/>
      <c r="G169" s="24"/>
      <c r="H169" s="22" t="s">
        <v>339</v>
      </c>
      <c r="I169" s="52" t="s">
        <v>340</v>
      </c>
      <c r="J169" s="24"/>
      <c r="K169" s="24"/>
      <c r="L169" s="22" t="s">
        <v>339</v>
      </c>
      <c r="M169" s="49">
        <v>951449</v>
      </c>
      <c r="N169" s="24"/>
      <c r="O169" s="24"/>
      <c r="P169" s="22" t="s">
        <v>339</v>
      </c>
      <c r="Q169" s="52" t="s">
        <v>340</v>
      </c>
      <c r="R169" s="24"/>
      <c r="S169" s="24"/>
      <c r="T169" s="22" t="s">
        <v>339</v>
      </c>
      <c r="U169" s="52" t="s">
        <v>818</v>
      </c>
      <c r="V169" s="22" t="s">
        <v>342</v>
      </c>
    </row>
    <row r="170" spans="1:22">
      <c r="A170" s="11"/>
      <c r="B170" s="66"/>
      <c r="C170" s="24"/>
      <c r="D170" s="22"/>
      <c r="E170" s="49"/>
      <c r="F170" s="24"/>
      <c r="G170" s="24"/>
      <c r="H170" s="22"/>
      <c r="I170" s="52"/>
      <c r="J170" s="24"/>
      <c r="K170" s="24"/>
      <c r="L170" s="22"/>
      <c r="M170" s="49"/>
      <c r="N170" s="24"/>
      <c r="O170" s="24"/>
      <c r="P170" s="22"/>
      <c r="Q170" s="52"/>
      <c r="R170" s="24"/>
      <c r="S170" s="24"/>
      <c r="T170" s="22"/>
      <c r="U170" s="52"/>
      <c r="V170" s="22"/>
    </row>
    <row r="171" spans="1:22">
      <c r="A171" s="11"/>
      <c r="B171" s="67" t="s">
        <v>803</v>
      </c>
      <c r="C171" s="40"/>
      <c r="D171" s="59">
        <v>43</v>
      </c>
      <c r="E171" s="59"/>
      <c r="F171" s="40"/>
      <c r="G171" s="40"/>
      <c r="H171" s="59" t="s">
        <v>340</v>
      </c>
      <c r="I171" s="59"/>
      <c r="J171" s="40"/>
      <c r="K171" s="40"/>
      <c r="L171" s="59">
        <v>43</v>
      </c>
      <c r="M171" s="59"/>
      <c r="N171" s="40"/>
      <c r="O171" s="40"/>
      <c r="P171" s="59" t="s">
        <v>340</v>
      </c>
      <c r="Q171" s="59"/>
      <c r="R171" s="40"/>
      <c r="S171" s="40"/>
      <c r="T171" s="59" t="s">
        <v>340</v>
      </c>
      <c r="U171" s="59"/>
      <c r="V171" s="40"/>
    </row>
    <row r="172" spans="1:22">
      <c r="A172" s="11"/>
      <c r="B172" s="67"/>
      <c r="C172" s="40"/>
      <c r="D172" s="59"/>
      <c r="E172" s="59"/>
      <c r="F172" s="40"/>
      <c r="G172" s="40"/>
      <c r="H172" s="59"/>
      <c r="I172" s="59"/>
      <c r="J172" s="40"/>
      <c r="K172" s="40"/>
      <c r="L172" s="59"/>
      <c r="M172" s="59"/>
      <c r="N172" s="40"/>
      <c r="O172" s="40"/>
      <c r="P172" s="59"/>
      <c r="Q172" s="59"/>
      <c r="R172" s="40"/>
      <c r="S172" s="40"/>
      <c r="T172" s="59"/>
      <c r="U172" s="59"/>
      <c r="V172" s="40"/>
    </row>
    <row r="173" spans="1:22">
      <c r="A173" s="11"/>
      <c r="B173" s="66" t="s">
        <v>804</v>
      </c>
      <c r="C173" s="24"/>
      <c r="D173" s="52">
        <v>29</v>
      </c>
      <c r="E173" s="52"/>
      <c r="F173" s="24"/>
      <c r="G173" s="24"/>
      <c r="H173" s="52" t="s">
        <v>340</v>
      </c>
      <c r="I173" s="52"/>
      <c r="J173" s="24"/>
      <c r="K173" s="24"/>
      <c r="L173" s="52">
        <v>29</v>
      </c>
      <c r="M173" s="52"/>
      <c r="N173" s="24"/>
      <c r="O173" s="24"/>
      <c r="P173" s="52" t="s">
        <v>340</v>
      </c>
      <c r="Q173" s="52"/>
      <c r="R173" s="24"/>
      <c r="S173" s="24"/>
      <c r="T173" s="52" t="s">
        <v>340</v>
      </c>
      <c r="U173" s="52"/>
      <c r="V173" s="24"/>
    </row>
    <row r="174" spans="1:22" ht="15.75" thickBot="1">
      <c r="A174" s="11"/>
      <c r="B174" s="66"/>
      <c r="C174" s="24"/>
      <c r="D174" s="53"/>
      <c r="E174" s="53"/>
      <c r="F174" s="51"/>
      <c r="G174" s="24"/>
      <c r="H174" s="53"/>
      <c r="I174" s="53"/>
      <c r="J174" s="51"/>
      <c r="K174" s="24"/>
      <c r="L174" s="53"/>
      <c r="M174" s="53"/>
      <c r="N174" s="51"/>
      <c r="O174" s="24"/>
      <c r="P174" s="53"/>
      <c r="Q174" s="53"/>
      <c r="R174" s="51"/>
      <c r="S174" s="24"/>
      <c r="T174" s="53"/>
      <c r="U174" s="53"/>
      <c r="V174" s="51"/>
    </row>
    <row r="175" spans="1:22">
      <c r="A175" s="11"/>
      <c r="B175" s="38" t="s">
        <v>1256</v>
      </c>
      <c r="C175" s="40"/>
      <c r="D175" s="42">
        <v>201115</v>
      </c>
      <c r="E175" s="42"/>
      <c r="F175" s="44"/>
      <c r="G175" s="40"/>
      <c r="H175" s="46" t="s">
        <v>340</v>
      </c>
      <c r="I175" s="46"/>
      <c r="J175" s="44"/>
      <c r="K175" s="40"/>
      <c r="L175" s="42">
        <v>951521</v>
      </c>
      <c r="M175" s="42"/>
      <c r="N175" s="44"/>
      <c r="O175" s="40"/>
      <c r="P175" s="46" t="s">
        <v>340</v>
      </c>
      <c r="Q175" s="46"/>
      <c r="R175" s="44"/>
      <c r="S175" s="40"/>
      <c r="T175" s="46" t="s">
        <v>818</v>
      </c>
      <c r="U175" s="46"/>
      <c r="V175" s="39" t="s">
        <v>342</v>
      </c>
    </row>
    <row r="176" spans="1:22" ht="15.75" thickBot="1">
      <c r="A176" s="11"/>
      <c r="B176" s="38"/>
      <c r="C176" s="40"/>
      <c r="D176" s="72"/>
      <c r="E176" s="72"/>
      <c r="F176" s="69"/>
      <c r="G176" s="40"/>
      <c r="H176" s="68"/>
      <c r="I176" s="68"/>
      <c r="J176" s="69"/>
      <c r="K176" s="40"/>
      <c r="L176" s="72"/>
      <c r="M176" s="72"/>
      <c r="N176" s="69"/>
      <c r="O176" s="40"/>
      <c r="P176" s="68"/>
      <c r="Q176" s="68"/>
      <c r="R176" s="69"/>
      <c r="S176" s="40"/>
      <c r="T176" s="68"/>
      <c r="U176" s="68"/>
      <c r="V176" s="75"/>
    </row>
    <row r="177" spans="1:26">
      <c r="A177" s="11"/>
      <c r="B177" s="122" t="s">
        <v>1257</v>
      </c>
      <c r="C177" s="24"/>
      <c r="D177" s="77" t="s">
        <v>339</v>
      </c>
      <c r="E177" s="70">
        <v>201115</v>
      </c>
      <c r="F177" s="71"/>
      <c r="G177" s="24"/>
      <c r="H177" s="77" t="s">
        <v>339</v>
      </c>
      <c r="I177" s="76" t="s">
        <v>340</v>
      </c>
      <c r="J177" s="71"/>
      <c r="K177" s="24"/>
      <c r="L177" s="77" t="s">
        <v>339</v>
      </c>
      <c r="M177" s="70">
        <v>951521</v>
      </c>
      <c r="N177" s="71"/>
      <c r="O177" s="24"/>
      <c r="P177" s="77" t="s">
        <v>339</v>
      </c>
      <c r="Q177" s="76" t="s">
        <v>340</v>
      </c>
      <c r="R177" s="71"/>
      <c r="S177" s="24"/>
      <c r="T177" s="77" t="s">
        <v>339</v>
      </c>
      <c r="U177" s="76" t="s">
        <v>818</v>
      </c>
      <c r="V177" s="77" t="s">
        <v>342</v>
      </c>
    </row>
    <row r="178" spans="1:26" ht="15.75" thickBot="1">
      <c r="A178" s="11"/>
      <c r="B178" s="122"/>
      <c r="C178" s="24"/>
      <c r="D178" s="79"/>
      <c r="E178" s="80"/>
      <c r="F178" s="81"/>
      <c r="G178" s="24"/>
      <c r="H178" s="79"/>
      <c r="I178" s="82"/>
      <c r="J178" s="81"/>
      <c r="K178" s="24"/>
      <c r="L178" s="79"/>
      <c r="M178" s="80"/>
      <c r="N178" s="81"/>
      <c r="O178" s="24"/>
      <c r="P178" s="79"/>
      <c r="Q178" s="82"/>
      <c r="R178" s="81"/>
      <c r="S178" s="24"/>
      <c r="T178" s="79"/>
      <c r="U178" s="82"/>
      <c r="V178" s="79"/>
    </row>
    <row r="179" spans="1:26" ht="15.75" thickTop="1">
      <c r="A179" s="11"/>
      <c r="B179" s="127"/>
      <c r="C179" s="127"/>
      <c r="D179" s="127"/>
      <c r="E179" s="127"/>
      <c r="F179" s="127"/>
      <c r="G179" s="127"/>
      <c r="H179" s="127"/>
      <c r="I179" s="127"/>
      <c r="J179" s="127"/>
      <c r="K179" s="127"/>
      <c r="L179" s="127"/>
      <c r="M179" s="127"/>
      <c r="N179" s="127"/>
      <c r="O179" s="127"/>
      <c r="P179" s="127"/>
      <c r="Q179" s="127"/>
      <c r="R179" s="127"/>
      <c r="S179" s="127"/>
      <c r="T179" s="127"/>
      <c r="U179" s="127"/>
      <c r="V179" s="127"/>
      <c r="W179" s="127"/>
      <c r="X179" s="127"/>
      <c r="Y179" s="127"/>
      <c r="Z179" s="127"/>
    </row>
    <row r="180" spans="1:26">
      <c r="A180" s="11"/>
      <c r="B180" s="16"/>
      <c r="C180" s="16"/>
    </row>
    <row r="181" spans="1:26" ht="76.5">
      <c r="A181" s="11"/>
      <c r="B181" s="61" t="s">
        <v>349</v>
      </c>
      <c r="C181" s="18" t="s">
        <v>820</v>
      </c>
    </row>
    <row r="182" spans="1:26" ht="15" customHeight="1">
      <c r="A182" s="11" t="s">
        <v>1494</v>
      </c>
      <c r="B182" s="10" t="s">
        <v>7</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row>
    <row r="183" spans="1:26">
      <c r="A183" s="11"/>
      <c r="B183" s="24" t="s">
        <v>1495</v>
      </c>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row>
    <row r="184" spans="1:26">
      <c r="A184" s="11"/>
      <c r="B184" s="35"/>
      <c r="C184" s="35"/>
      <c r="D184" s="35"/>
      <c r="E184" s="35"/>
      <c r="F184" s="35"/>
      <c r="G184" s="35"/>
      <c r="H184" s="35"/>
      <c r="I184" s="35"/>
      <c r="J184" s="35"/>
    </row>
    <row r="185" spans="1:26">
      <c r="A185" s="11"/>
      <c r="B185" s="16"/>
      <c r="C185" s="16"/>
      <c r="D185" s="16"/>
      <c r="E185" s="16"/>
      <c r="F185" s="16"/>
      <c r="G185" s="16"/>
      <c r="H185" s="16"/>
      <c r="I185" s="16"/>
      <c r="J185" s="16"/>
    </row>
    <row r="186" spans="1:26" ht="15.75" thickBot="1">
      <c r="A186" s="11"/>
      <c r="B186" s="28" t="s">
        <v>1259</v>
      </c>
      <c r="C186" s="19"/>
      <c r="D186" s="37">
        <v>2013</v>
      </c>
      <c r="E186" s="37"/>
      <c r="F186" s="37"/>
      <c r="G186" s="19"/>
      <c r="H186" s="37">
        <v>2012</v>
      </c>
      <c r="I186" s="37"/>
      <c r="J186" s="37"/>
    </row>
    <row r="187" spans="1:26">
      <c r="A187" s="11"/>
      <c r="B187" s="39" t="s">
        <v>1260</v>
      </c>
      <c r="C187" s="40"/>
      <c r="D187" s="39" t="s">
        <v>339</v>
      </c>
      <c r="E187" s="42">
        <v>640142</v>
      </c>
      <c r="F187" s="44"/>
      <c r="G187" s="40"/>
      <c r="H187" s="39" t="s">
        <v>339</v>
      </c>
      <c r="I187" s="42">
        <v>601309</v>
      </c>
      <c r="J187" s="44"/>
    </row>
    <row r="188" spans="1:26">
      <c r="A188" s="11"/>
      <c r="B188" s="38"/>
      <c r="C188" s="40"/>
      <c r="D188" s="41"/>
      <c r="E188" s="43"/>
      <c r="F188" s="45"/>
      <c r="G188" s="40"/>
      <c r="H188" s="41"/>
      <c r="I188" s="43"/>
      <c r="J188" s="45"/>
    </row>
    <row r="189" spans="1:26" ht="26.25">
      <c r="A189" s="11"/>
      <c r="B189" s="95" t="s">
        <v>1261</v>
      </c>
      <c r="C189" s="19"/>
      <c r="D189" s="24"/>
      <c r="E189" s="24"/>
      <c r="F189" s="24"/>
      <c r="G189" s="19"/>
      <c r="H189" s="24"/>
      <c r="I189" s="24"/>
      <c r="J189" s="24"/>
    </row>
    <row r="190" spans="1:26">
      <c r="A190" s="11"/>
      <c r="B190" s="67" t="s">
        <v>1262</v>
      </c>
      <c r="C190" s="40"/>
      <c r="D190" s="59">
        <v>232</v>
      </c>
      <c r="E190" s="59"/>
      <c r="F190" s="40"/>
      <c r="G190" s="40"/>
      <c r="H190" s="59">
        <v>891</v>
      </c>
      <c r="I190" s="59"/>
      <c r="J190" s="40"/>
    </row>
    <row r="191" spans="1:26">
      <c r="A191" s="11"/>
      <c r="B191" s="67"/>
      <c r="C191" s="40"/>
      <c r="D191" s="59"/>
      <c r="E191" s="59"/>
      <c r="F191" s="40"/>
      <c r="G191" s="40"/>
      <c r="H191" s="59"/>
      <c r="I191" s="59"/>
      <c r="J191" s="40"/>
    </row>
    <row r="192" spans="1:26">
      <c r="A192" s="11"/>
      <c r="B192" s="66" t="s">
        <v>1263</v>
      </c>
      <c r="C192" s="24"/>
      <c r="D192" s="52" t="s">
        <v>340</v>
      </c>
      <c r="E192" s="52"/>
      <c r="F192" s="24"/>
      <c r="G192" s="24"/>
      <c r="H192" s="52" t="s">
        <v>1264</v>
      </c>
      <c r="I192" s="52"/>
      <c r="J192" s="22" t="s">
        <v>342</v>
      </c>
    </row>
    <row r="193" spans="1:10">
      <c r="A193" s="11"/>
      <c r="B193" s="66"/>
      <c r="C193" s="24"/>
      <c r="D193" s="52"/>
      <c r="E193" s="52"/>
      <c r="F193" s="24"/>
      <c r="G193" s="24"/>
      <c r="H193" s="52"/>
      <c r="I193" s="52"/>
      <c r="J193" s="22"/>
    </row>
    <row r="194" spans="1:10">
      <c r="A194" s="11"/>
      <c r="B194" s="67" t="s">
        <v>1265</v>
      </c>
      <c r="C194" s="40"/>
      <c r="D194" s="48">
        <v>12633</v>
      </c>
      <c r="E194" s="48"/>
      <c r="F194" s="40"/>
      <c r="G194" s="40"/>
      <c r="H194" s="48">
        <v>92490</v>
      </c>
      <c r="I194" s="48"/>
      <c r="J194" s="40"/>
    </row>
    <row r="195" spans="1:10">
      <c r="A195" s="11"/>
      <c r="B195" s="67"/>
      <c r="C195" s="40"/>
      <c r="D195" s="48"/>
      <c r="E195" s="48"/>
      <c r="F195" s="40"/>
      <c r="G195" s="40"/>
      <c r="H195" s="48"/>
      <c r="I195" s="48"/>
      <c r="J195" s="40"/>
    </row>
    <row r="196" spans="1:10">
      <c r="A196" s="11"/>
      <c r="B196" s="66" t="s">
        <v>1266</v>
      </c>
      <c r="C196" s="24"/>
      <c r="D196" s="49">
        <v>24955</v>
      </c>
      <c r="E196" s="49"/>
      <c r="F196" s="24"/>
      <c r="G196" s="24"/>
      <c r="H196" s="49">
        <v>13352</v>
      </c>
      <c r="I196" s="49"/>
      <c r="J196" s="24"/>
    </row>
    <row r="197" spans="1:10">
      <c r="A197" s="11"/>
      <c r="B197" s="66"/>
      <c r="C197" s="24"/>
      <c r="D197" s="49"/>
      <c r="E197" s="49"/>
      <c r="F197" s="24"/>
      <c r="G197" s="24"/>
      <c r="H197" s="49"/>
      <c r="I197" s="49"/>
      <c r="J197" s="24"/>
    </row>
    <row r="198" spans="1:10">
      <c r="A198" s="11"/>
      <c r="B198" s="67" t="s">
        <v>1267</v>
      </c>
      <c r="C198" s="40"/>
      <c r="D198" s="59" t="s">
        <v>340</v>
      </c>
      <c r="E198" s="59"/>
      <c r="F198" s="40"/>
      <c r="G198" s="40"/>
      <c r="H198" s="48">
        <v>3748</v>
      </c>
      <c r="I198" s="48"/>
      <c r="J198" s="40"/>
    </row>
    <row r="199" spans="1:10">
      <c r="A199" s="11"/>
      <c r="B199" s="67"/>
      <c r="C199" s="40"/>
      <c r="D199" s="59"/>
      <c r="E199" s="59"/>
      <c r="F199" s="40"/>
      <c r="G199" s="40"/>
      <c r="H199" s="48"/>
      <c r="I199" s="48"/>
      <c r="J199" s="40"/>
    </row>
    <row r="200" spans="1:10" ht="26.25">
      <c r="A200" s="11"/>
      <c r="B200" s="95" t="s">
        <v>1268</v>
      </c>
      <c r="C200" s="19"/>
      <c r="D200" s="24"/>
      <c r="E200" s="24"/>
      <c r="F200" s="24"/>
      <c r="G200" s="19"/>
      <c r="H200" s="24"/>
      <c r="I200" s="24"/>
      <c r="J200" s="24"/>
    </row>
    <row r="201" spans="1:10">
      <c r="A201" s="11"/>
      <c r="B201" s="64" t="s">
        <v>1269</v>
      </c>
      <c r="C201" s="30"/>
      <c r="D201" s="59" t="s">
        <v>1270</v>
      </c>
      <c r="E201" s="59"/>
      <c r="F201" s="29" t="s">
        <v>342</v>
      </c>
      <c r="G201" s="30"/>
      <c r="H201" s="59" t="s">
        <v>1271</v>
      </c>
      <c r="I201" s="59"/>
      <c r="J201" s="29" t="s">
        <v>342</v>
      </c>
    </row>
    <row r="202" spans="1:10">
      <c r="A202" s="11"/>
      <c r="B202" s="66" t="s">
        <v>1272</v>
      </c>
      <c r="C202" s="24"/>
      <c r="D202" s="52" t="s">
        <v>1273</v>
      </c>
      <c r="E202" s="52"/>
      <c r="F202" s="22" t="s">
        <v>342</v>
      </c>
      <c r="G202" s="24"/>
      <c r="H202" s="52" t="s">
        <v>340</v>
      </c>
      <c r="I202" s="52"/>
      <c r="J202" s="24"/>
    </row>
    <row r="203" spans="1:10" ht="15.75" thickBot="1">
      <c r="A203" s="11"/>
      <c r="B203" s="66"/>
      <c r="C203" s="24"/>
      <c r="D203" s="53"/>
      <c r="E203" s="53"/>
      <c r="F203" s="54"/>
      <c r="G203" s="24"/>
      <c r="H203" s="53"/>
      <c r="I203" s="53"/>
      <c r="J203" s="51"/>
    </row>
    <row r="204" spans="1:10">
      <c r="A204" s="11"/>
      <c r="B204" s="38" t="s">
        <v>1274</v>
      </c>
      <c r="C204" s="40"/>
      <c r="D204" s="39" t="s">
        <v>339</v>
      </c>
      <c r="E204" s="42">
        <v>469685</v>
      </c>
      <c r="F204" s="44"/>
      <c r="G204" s="40"/>
      <c r="H204" s="39" t="s">
        <v>339</v>
      </c>
      <c r="I204" s="42">
        <v>640142</v>
      </c>
      <c r="J204" s="44"/>
    </row>
    <row r="205" spans="1:10" ht="15.75" thickBot="1">
      <c r="A205" s="11"/>
      <c r="B205" s="38"/>
      <c r="C205" s="40"/>
      <c r="D205" s="55"/>
      <c r="E205" s="56"/>
      <c r="F205" s="57"/>
      <c r="G205" s="40"/>
      <c r="H205" s="55"/>
      <c r="I205" s="56"/>
      <c r="J205" s="57"/>
    </row>
    <row r="206" spans="1:10" ht="15.75" thickTop="1">
      <c r="A206" s="11"/>
      <c r="B206" s="19"/>
      <c r="C206" s="19"/>
      <c r="D206" s="60"/>
      <c r="E206" s="60"/>
      <c r="F206" s="60"/>
      <c r="G206" s="19"/>
      <c r="H206" s="60"/>
      <c r="I206" s="60"/>
      <c r="J206" s="60"/>
    </row>
    <row r="207" spans="1:10" ht="22.5" customHeight="1">
      <c r="A207" s="11"/>
      <c r="B207" s="38" t="s">
        <v>1275</v>
      </c>
      <c r="C207" s="40"/>
      <c r="D207" s="38" t="s">
        <v>339</v>
      </c>
      <c r="E207" s="59">
        <v>232</v>
      </c>
      <c r="F207" s="40"/>
      <c r="G207" s="40"/>
      <c r="H207" s="38" t="s">
        <v>339</v>
      </c>
      <c r="I207" s="59" t="s">
        <v>1276</v>
      </c>
      <c r="J207" s="38" t="s">
        <v>342</v>
      </c>
    </row>
    <row r="208" spans="1:10" ht="15.75" thickBot="1">
      <c r="A208" s="11"/>
      <c r="B208" s="38"/>
      <c r="C208" s="40"/>
      <c r="D208" s="55"/>
      <c r="E208" s="58"/>
      <c r="F208" s="57"/>
      <c r="G208" s="40"/>
      <c r="H208" s="55"/>
      <c r="I208" s="58"/>
      <c r="J208" s="55"/>
    </row>
    <row r="209" spans="1:26" ht="15.75" thickTop="1">
      <c r="A209" s="11"/>
      <c r="B209" s="147"/>
      <c r="C209" s="147"/>
      <c r="D209" s="147"/>
      <c r="E209" s="147"/>
      <c r="F209" s="147"/>
      <c r="G209" s="147"/>
      <c r="H209" s="147"/>
      <c r="I209" s="147"/>
      <c r="J209" s="147"/>
      <c r="K209" s="147"/>
      <c r="L209" s="147"/>
      <c r="M209" s="147"/>
      <c r="N209" s="147"/>
      <c r="O209" s="147"/>
      <c r="P209" s="147"/>
      <c r="Q209" s="147"/>
      <c r="R209" s="147"/>
      <c r="S209" s="147"/>
      <c r="T209" s="147"/>
      <c r="U209" s="147"/>
      <c r="V209" s="147"/>
      <c r="W209" s="147"/>
      <c r="X209" s="147"/>
      <c r="Y209" s="147"/>
      <c r="Z209" s="147"/>
    </row>
    <row r="210" spans="1:26">
      <c r="A210" s="11"/>
      <c r="B210" s="35"/>
      <c r="C210" s="35"/>
      <c r="D210" s="35"/>
      <c r="E210" s="35"/>
      <c r="F210" s="35"/>
    </row>
    <row r="211" spans="1:26">
      <c r="A211" s="11"/>
      <c r="B211" s="16"/>
      <c r="C211" s="16"/>
      <c r="D211" s="16"/>
      <c r="E211" s="16"/>
      <c r="F211" s="16"/>
    </row>
    <row r="212" spans="1:26" ht="15.75" thickBot="1">
      <c r="A212" s="11"/>
      <c r="B212" s="28" t="s">
        <v>1259</v>
      </c>
      <c r="C212" s="19"/>
      <c r="D212" s="37">
        <v>2011</v>
      </c>
      <c r="E212" s="37"/>
      <c r="F212" s="37"/>
    </row>
    <row r="213" spans="1:26">
      <c r="A213" s="11"/>
      <c r="B213" s="39" t="s">
        <v>1260</v>
      </c>
      <c r="C213" s="40"/>
      <c r="D213" s="39" t="s">
        <v>339</v>
      </c>
      <c r="E213" s="42">
        <v>982541</v>
      </c>
      <c r="F213" s="44"/>
    </row>
    <row r="214" spans="1:26">
      <c r="A214" s="11"/>
      <c r="B214" s="38"/>
      <c r="C214" s="40"/>
      <c r="D214" s="38"/>
      <c r="E214" s="48"/>
      <c r="F214" s="40"/>
    </row>
    <row r="215" spans="1:26" ht="26.25">
      <c r="A215" s="11"/>
      <c r="B215" s="95" t="s">
        <v>1261</v>
      </c>
      <c r="C215" s="19"/>
      <c r="D215" s="24"/>
      <c r="E215" s="24"/>
      <c r="F215" s="24"/>
    </row>
    <row r="216" spans="1:26">
      <c r="A216" s="11"/>
      <c r="B216" s="67" t="s">
        <v>1277</v>
      </c>
      <c r="C216" s="40"/>
      <c r="D216" s="48">
        <v>4244</v>
      </c>
      <c r="E216" s="48"/>
      <c r="F216" s="40"/>
    </row>
    <row r="217" spans="1:26">
      <c r="A217" s="11"/>
      <c r="B217" s="67"/>
      <c r="C217" s="40"/>
      <c r="D217" s="48"/>
      <c r="E217" s="48"/>
      <c r="F217" s="40"/>
    </row>
    <row r="218" spans="1:26" ht="26.25">
      <c r="A218" s="11"/>
      <c r="B218" s="63" t="s">
        <v>1263</v>
      </c>
      <c r="C218" s="19"/>
      <c r="D218" s="52" t="s">
        <v>1278</v>
      </c>
      <c r="E218" s="52"/>
      <c r="F218" s="15" t="s">
        <v>342</v>
      </c>
    </row>
    <row r="219" spans="1:26">
      <c r="A219" s="11"/>
      <c r="B219" s="64" t="s">
        <v>1279</v>
      </c>
      <c r="C219" s="30"/>
      <c r="D219" s="59" t="s">
        <v>1280</v>
      </c>
      <c r="E219" s="59"/>
      <c r="F219" s="29" t="s">
        <v>342</v>
      </c>
    </row>
    <row r="220" spans="1:26" ht="26.25">
      <c r="A220" s="11"/>
      <c r="B220" s="95" t="s">
        <v>1268</v>
      </c>
      <c r="C220" s="19"/>
      <c r="D220" s="24"/>
      <c r="E220" s="24"/>
      <c r="F220" s="24"/>
    </row>
    <row r="221" spans="1:26">
      <c r="A221" s="11"/>
      <c r="B221" s="64" t="s">
        <v>1281</v>
      </c>
      <c r="C221" s="30"/>
      <c r="D221" s="59" t="s">
        <v>1282</v>
      </c>
      <c r="E221" s="59"/>
      <c r="F221" s="29" t="s">
        <v>342</v>
      </c>
    </row>
    <row r="222" spans="1:26">
      <c r="A222" s="11"/>
      <c r="B222" s="63" t="s">
        <v>1269</v>
      </c>
      <c r="C222" s="19"/>
      <c r="D222" s="52" t="s">
        <v>1283</v>
      </c>
      <c r="E222" s="52"/>
      <c r="F222" s="15" t="s">
        <v>342</v>
      </c>
    </row>
    <row r="223" spans="1:26">
      <c r="A223" s="11"/>
      <c r="B223" s="67" t="s">
        <v>1284</v>
      </c>
      <c r="C223" s="40"/>
      <c r="D223" s="48">
        <v>17243</v>
      </c>
      <c r="E223" s="48"/>
      <c r="F223" s="40"/>
    </row>
    <row r="224" spans="1:26" ht="15.75" thickBot="1">
      <c r="A224" s="11"/>
      <c r="B224" s="67"/>
      <c r="C224" s="40"/>
      <c r="D224" s="72"/>
      <c r="E224" s="72"/>
      <c r="F224" s="69"/>
    </row>
    <row r="225" spans="1:6">
      <c r="A225" s="11"/>
      <c r="B225" s="22" t="s">
        <v>1274</v>
      </c>
      <c r="C225" s="24"/>
      <c r="D225" s="77" t="s">
        <v>339</v>
      </c>
      <c r="E225" s="70">
        <v>601309</v>
      </c>
      <c r="F225" s="71"/>
    </row>
    <row r="226" spans="1:6" ht="15.75" thickBot="1">
      <c r="A226" s="11"/>
      <c r="B226" s="22"/>
      <c r="C226" s="24"/>
      <c r="D226" s="79"/>
      <c r="E226" s="80"/>
      <c r="F226" s="81"/>
    </row>
    <row r="227" spans="1:6" ht="15.75" thickTop="1">
      <c r="A227" s="11"/>
      <c r="B227" s="30"/>
      <c r="C227" s="30"/>
      <c r="D227" s="109"/>
      <c r="E227" s="109"/>
      <c r="F227" s="109"/>
    </row>
    <row r="228" spans="1:6" ht="39.75" thickBot="1">
      <c r="A228" s="11"/>
      <c r="B228" s="15" t="s">
        <v>1275</v>
      </c>
      <c r="C228" s="19"/>
      <c r="D228" s="145" t="s">
        <v>339</v>
      </c>
      <c r="E228" s="146" t="s">
        <v>1285</v>
      </c>
      <c r="F228" s="145" t="s">
        <v>342</v>
      </c>
    </row>
  </sheetData>
  <mergeCells count="1479">
    <mergeCell ref="A99:A181"/>
    <mergeCell ref="B99:Z99"/>
    <mergeCell ref="B100:Z100"/>
    <mergeCell ref="B179:Z179"/>
    <mergeCell ref="A182:A228"/>
    <mergeCell ref="B182:Z182"/>
    <mergeCell ref="B183:Z183"/>
    <mergeCell ref="B209:Z209"/>
    <mergeCell ref="A1:A2"/>
    <mergeCell ref="B1:Z1"/>
    <mergeCell ref="B2:Z2"/>
    <mergeCell ref="B3:Z3"/>
    <mergeCell ref="A4:A98"/>
    <mergeCell ref="B4:Z4"/>
    <mergeCell ref="B5:Z5"/>
    <mergeCell ref="B50:Z50"/>
    <mergeCell ref="B95:Z95"/>
    <mergeCell ref="B98:Z98"/>
    <mergeCell ref="B225:B226"/>
    <mergeCell ref="C225:C226"/>
    <mergeCell ref="D225:D226"/>
    <mergeCell ref="E225:E226"/>
    <mergeCell ref="F225:F226"/>
    <mergeCell ref="D227:F227"/>
    <mergeCell ref="D219:E219"/>
    <mergeCell ref="D220:F220"/>
    <mergeCell ref="D221:E221"/>
    <mergeCell ref="D222:E222"/>
    <mergeCell ref="B223:B224"/>
    <mergeCell ref="C223:C224"/>
    <mergeCell ref="D223:E224"/>
    <mergeCell ref="F223:F224"/>
    <mergeCell ref="D215:F215"/>
    <mergeCell ref="B216:B217"/>
    <mergeCell ref="C216:C217"/>
    <mergeCell ref="D216:E217"/>
    <mergeCell ref="F216:F217"/>
    <mergeCell ref="D218:E218"/>
    <mergeCell ref="I207:I208"/>
    <mergeCell ref="J207:J208"/>
    <mergeCell ref="B210:F210"/>
    <mergeCell ref="D212:F212"/>
    <mergeCell ref="B213:B214"/>
    <mergeCell ref="C213:C214"/>
    <mergeCell ref="D213:D214"/>
    <mergeCell ref="E213:E214"/>
    <mergeCell ref="F213:F214"/>
    <mergeCell ref="J204:J205"/>
    <mergeCell ref="D206:F206"/>
    <mergeCell ref="H206:J206"/>
    <mergeCell ref="B207:B208"/>
    <mergeCell ref="C207:C208"/>
    <mergeCell ref="D207:D208"/>
    <mergeCell ref="E207:E208"/>
    <mergeCell ref="F207:F208"/>
    <mergeCell ref="G207:G208"/>
    <mergeCell ref="H207:H208"/>
    <mergeCell ref="H202:I203"/>
    <mergeCell ref="J202:J203"/>
    <mergeCell ref="B204:B205"/>
    <mergeCell ref="C204:C205"/>
    <mergeCell ref="D204:D205"/>
    <mergeCell ref="E204:E205"/>
    <mergeCell ref="F204:F205"/>
    <mergeCell ref="G204:G205"/>
    <mergeCell ref="H204:H205"/>
    <mergeCell ref="I204:I205"/>
    <mergeCell ref="J198:J199"/>
    <mergeCell ref="D200:F200"/>
    <mergeCell ref="H200:J200"/>
    <mergeCell ref="D201:E201"/>
    <mergeCell ref="H201:I201"/>
    <mergeCell ref="B202:B203"/>
    <mergeCell ref="C202:C203"/>
    <mergeCell ref="D202:E203"/>
    <mergeCell ref="F202:F203"/>
    <mergeCell ref="G202:G203"/>
    <mergeCell ref="B198:B199"/>
    <mergeCell ref="C198:C199"/>
    <mergeCell ref="D198:E199"/>
    <mergeCell ref="F198:F199"/>
    <mergeCell ref="G198:G199"/>
    <mergeCell ref="H198:I199"/>
    <mergeCell ref="J194:J195"/>
    <mergeCell ref="B196:B197"/>
    <mergeCell ref="C196:C197"/>
    <mergeCell ref="D196:E197"/>
    <mergeCell ref="F196:F197"/>
    <mergeCell ref="G196:G197"/>
    <mergeCell ref="H196:I197"/>
    <mergeCell ref="J196:J197"/>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I187:I188"/>
    <mergeCell ref="J187:J188"/>
    <mergeCell ref="D189:F189"/>
    <mergeCell ref="H189:J189"/>
    <mergeCell ref="B190:B191"/>
    <mergeCell ref="C190:C191"/>
    <mergeCell ref="D190:E191"/>
    <mergeCell ref="F190:F191"/>
    <mergeCell ref="G190:G191"/>
    <mergeCell ref="H190:I191"/>
    <mergeCell ref="B184:J184"/>
    <mergeCell ref="D186:F186"/>
    <mergeCell ref="H186:J186"/>
    <mergeCell ref="B187:B188"/>
    <mergeCell ref="C187:C188"/>
    <mergeCell ref="D187:D188"/>
    <mergeCell ref="E187:E188"/>
    <mergeCell ref="F187:F188"/>
    <mergeCell ref="G187:G188"/>
    <mergeCell ref="H187:H188"/>
    <mergeCell ref="Q177:Q178"/>
    <mergeCell ref="R177:R178"/>
    <mergeCell ref="S177:S178"/>
    <mergeCell ref="T177:T178"/>
    <mergeCell ref="U177:U178"/>
    <mergeCell ref="V177:V178"/>
    <mergeCell ref="K177:K178"/>
    <mergeCell ref="L177:L178"/>
    <mergeCell ref="M177:M178"/>
    <mergeCell ref="N177:N178"/>
    <mergeCell ref="O177:O178"/>
    <mergeCell ref="P177:P178"/>
    <mergeCell ref="V175:V176"/>
    <mergeCell ref="B177:B178"/>
    <mergeCell ref="C177:C178"/>
    <mergeCell ref="D177:D178"/>
    <mergeCell ref="E177:E178"/>
    <mergeCell ref="F177:F178"/>
    <mergeCell ref="G177:G178"/>
    <mergeCell ref="H177:H178"/>
    <mergeCell ref="I177:I178"/>
    <mergeCell ref="J177:J178"/>
    <mergeCell ref="N175:N176"/>
    <mergeCell ref="O175:O176"/>
    <mergeCell ref="P175:Q176"/>
    <mergeCell ref="R175:R176"/>
    <mergeCell ref="S175:S176"/>
    <mergeCell ref="T175:U176"/>
    <mergeCell ref="V173:V174"/>
    <mergeCell ref="B175:B176"/>
    <mergeCell ref="C175:C176"/>
    <mergeCell ref="D175:E176"/>
    <mergeCell ref="F175:F176"/>
    <mergeCell ref="G175:G176"/>
    <mergeCell ref="H175:I176"/>
    <mergeCell ref="J175:J176"/>
    <mergeCell ref="K175:K176"/>
    <mergeCell ref="L175:M176"/>
    <mergeCell ref="N173:N174"/>
    <mergeCell ref="O173:O174"/>
    <mergeCell ref="P173:Q174"/>
    <mergeCell ref="R173:R174"/>
    <mergeCell ref="S173:S174"/>
    <mergeCell ref="T173:U174"/>
    <mergeCell ref="V171:V172"/>
    <mergeCell ref="B173:B174"/>
    <mergeCell ref="C173:C174"/>
    <mergeCell ref="D173:E174"/>
    <mergeCell ref="F173:F174"/>
    <mergeCell ref="G173:G174"/>
    <mergeCell ref="H173:I174"/>
    <mergeCell ref="J173:J174"/>
    <mergeCell ref="K173:K174"/>
    <mergeCell ref="L173:M174"/>
    <mergeCell ref="N171:N172"/>
    <mergeCell ref="O171:O172"/>
    <mergeCell ref="P171:Q172"/>
    <mergeCell ref="R171:R172"/>
    <mergeCell ref="S171:S172"/>
    <mergeCell ref="T171:U172"/>
    <mergeCell ref="V169:V170"/>
    <mergeCell ref="B171:B172"/>
    <mergeCell ref="C171:C172"/>
    <mergeCell ref="D171:E172"/>
    <mergeCell ref="F171:F172"/>
    <mergeCell ref="G171:G172"/>
    <mergeCell ref="H171:I172"/>
    <mergeCell ref="J171:J172"/>
    <mergeCell ref="K171:K172"/>
    <mergeCell ref="L171:M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T167:U168"/>
    <mergeCell ref="V167:V168"/>
    <mergeCell ref="B169:B170"/>
    <mergeCell ref="C169:C170"/>
    <mergeCell ref="D169:D170"/>
    <mergeCell ref="E169:E170"/>
    <mergeCell ref="F169:F170"/>
    <mergeCell ref="G169:G170"/>
    <mergeCell ref="H169:H170"/>
    <mergeCell ref="I169:I170"/>
    <mergeCell ref="L167:M168"/>
    <mergeCell ref="N167:N168"/>
    <mergeCell ref="O167:O168"/>
    <mergeCell ref="P167:Q168"/>
    <mergeCell ref="R167:R168"/>
    <mergeCell ref="S167:S168"/>
    <mergeCell ref="T165:U166"/>
    <mergeCell ref="V165:V166"/>
    <mergeCell ref="B167:B168"/>
    <mergeCell ref="C167:C168"/>
    <mergeCell ref="D167:E168"/>
    <mergeCell ref="F167:F168"/>
    <mergeCell ref="G167:G168"/>
    <mergeCell ref="H167:I168"/>
    <mergeCell ref="J167:J168"/>
    <mergeCell ref="K167:K168"/>
    <mergeCell ref="L165:M166"/>
    <mergeCell ref="N165:N166"/>
    <mergeCell ref="O165:O166"/>
    <mergeCell ref="P165:Q166"/>
    <mergeCell ref="R165:R166"/>
    <mergeCell ref="S165:S166"/>
    <mergeCell ref="U163:U164"/>
    <mergeCell ref="V163:V164"/>
    <mergeCell ref="B165:B166"/>
    <mergeCell ref="C165:C166"/>
    <mergeCell ref="D165:E166"/>
    <mergeCell ref="F165:F166"/>
    <mergeCell ref="G165:G166"/>
    <mergeCell ref="H165:I166"/>
    <mergeCell ref="J165:J166"/>
    <mergeCell ref="K165:K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S161:S162"/>
    <mergeCell ref="T161:U162"/>
    <mergeCell ref="V161:V162"/>
    <mergeCell ref="B163:B164"/>
    <mergeCell ref="C163:C164"/>
    <mergeCell ref="D163:D164"/>
    <mergeCell ref="E163:E164"/>
    <mergeCell ref="F163:F164"/>
    <mergeCell ref="G163:G164"/>
    <mergeCell ref="H163:H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T145:T146"/>
    <mergeCell ref="U145:U146"/>
    <mergeCell ref="V145:V146"/>
    <mergeCell ref="B147:B148"/>
    <mergeCell ref="C147:C148"/>
    <mergeCell ref="D147:E148"/>
    <mergeCell ref="F147:F148"/>
    <mergeCell ref="G147:G148"/>
    <mergeCell ref="H147:I148"/>
    <mergeCell ref="J147:J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3:F143"/>
    <mergeCell ref="H143:J143"/>
    <mergeCell ref="L143:N143"/>
    <mergeCell ref="P143:R143"/>
    <mergeCell ref="T143:V143"/>
    <mergeCell ref="D144:F144"/>
    <mergeCell ref="H144:J144"/>
    <mergeCell ref="L144:N144"/>
    <mergeCell ref="P144:R144"/>
    <mergeCell ref="T144:V144"/>
    <mergeCell ref="B140:V140"/>
    <mergeCell ref="D142:F142"/>
    <mergeCell ref="H142:J142"/>
    <mergeCell ref="L142:N142"/>
    <mergeCell ref="P142:R142"/>
    <mergeCell ref="T142:V142"/>
    <mergeCell ref="Q138:Q139"/>
    <mergeCell ref="R138:R139"/>
    <mergeCell ref="S138:S139"/>
    <mergeCell ref="T138:T139"/>
    <mergeCell ref="U138:U139"/>
    <mergeCell ref="V138:V139"/>
    <mergeCell ref="K138:K139"/>
    <mergeCell ref="L138:L139"/>
    <mergeCell ref="M138:M139"/>
    <mergeCell ref="N138:N139"/>
    <mergeCell ref="O138:O139"/>
    <mergeCell ref="P138:P139"/>
    <mergeCell ref="V136:V137"/>
    <mergeCell ref="B138:B139"/>
    <mergeCell ref="C138:C139"/>
    <mergeCell ref="D138:D139"/>
    <mergeCell ref="E138:E139"/>
    <mergeCell ref="F138:F139"/>
    <mergeCell ref="G138:G139"/>
    <mergeCell ref="H138:H139"/>
    <mergeCell ref="I138:I139"/>
    <mergeCell ref="J138:J139"/>
    <mergeCell ref="N136:N137"/>
    <mergeCell ref="O136:O137"/>
    <mergeCell ref="P136:Q137"/>
    <mergeCell ref="R136:R137"/>
    <mergeCell ref="S136:S137"/>
    <mergeCell ref="T136:U137"/>
    <mergeCell ref="V134:V135"/>
    <mergeCell ref="B136:B137"/>
    <mergeCell ref="C136:C137"/>
    <mergeCell ref="D136:E137"/>
    <mergeCell ref="F136:F137"/>
    <mergeCell ref="G136:G137"/>
    <mergeCell ref="H136:I137"/>
    <mergeCell ref="J136:J137"/>
    <mergeCell ref="K136:K137"/>
    <mergeCell ref="L136:M137"/>
    <mergeCell ref="N134:N135"/>
    <mergeCell ref="O134:O135"/>
    <mergeCell ref="P134:Q135"/>
    <mergeCell ref="R134:R135"/>
    <mergeCell ref="S134:S135"/>
    <mergeCell ref="T134:U135"/>
    <mergeCell ref="V132:V133"/>
    <mergeCell ref="B134:B135"/>
    <mergeCell ref="C134:C135"/>
    <mergeCell ref="D134:E135"/>
    <mergeCell ref="F134:F135"/>
    <mergeCell ref="G134:G135"/>
    <mergeCell ref="H134:I135"/>
    <mergeCell ref="J134:J135"/>
    <mergeCell ref="K134:K135"/>
    <mergeCell ref="L134:M135"/>
    <mergeCell ref="N132:N133"/>
    <mergeCell ref="O132:O133"/>
    <mergeCell ref="P132:Q133"/>
    <mergeCell ref="R132:R133"/>
    <mergeCell ref="S132:S133"/>
    <mergeCell ref="T132:U133"/>
    <mergeCell ref="V130:V131"/>
    <mergeCell ref="B132:B133"/>
    <mergeCell ref="C132:C133"/>
    <mergeCell ref="D132:E133"/>
    <mergeCell ref="F132:F133"/>
    <mergeCell ref="G132:G133"/>
    <mergeCell ref="H132:I133"/>
    <mergeCell ref="J132:J133"/>
    <mergeCell ref="K132:K133"/>
    <mergeCell ref="L132:M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T128:U129"/>
    <mergeCell ref="V128:V129"/>
    <mergeCell ref="B130:B131"/>
    <mergeCell ref="C130:C131"/>
    <mergeCell ref="D130:D131"/>
    <mergeCell ref="E130:E131"/>
    <mergeCell ref="F130:F131"/>
    <mergeCell ref="G130:G131"/>
    <mergeCell ref="H130:H131"/>
    <mergeCell ref="I130:I131"/>
    <mergeCell ref="L128:M129"/>
    <mergeCell ref="N128:N129"/>
    <mergeCell ref="O128:O129"/>
    <mergeCell ref="P128:Q129"/>
    <mergeCell ref="R128:R129"/>
    <mergeCell ref="S128:S129"/>
    <mergeCell ref="T126:U127"/>
    <mergeCell ref="V126:V127"/>
    <mergeCell ref="B128:B129"/>
    <mergeCell ref="C128:C129"/>
    <mergeCell ref="D128:E129"/>
    <mergeCell ref="F128:F129"/>
    <mergeCell ref="G128:G129"/>
    <mergeCell ref="H128:I129"/>
    <mergeCell ref="J128:J129"/>
    <mergeCell ref="K128:K129"/>
    <mergeCell ref="L126:M127"/>
    <mergeCell ref="N126:N127"/>
    <mergeCell ref="O126:O127"/>
    <mergeCell ref="P126:Q127"/>
    <mergeCell ref="R126:R127"/>
    <mergeCell ref="S126:S127"/>
    <mergeCell ref="U124:U125"/>
    <mergeCell ref="V124:V125"/>
    <mergeCell ref="B126:B127"/>
    <mergeCell ref="C126:C127"/>
    <mergeCell ref="D126:E127"/>
    <mergeCell ref="F126:F127"/>
    <mergeCell ref="G126:G127"/>
    <mergeCell ref="H126:I127"/>
    <mergeCell ref="J126:J127"/>
    <mergeCell ref="K126:K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U123"/>
    <mergeCell ref="V122:V123"/>
    <mergeCell ref="B124:B125"/>
    <mergeCell ref="C124:C125"/>
    <mergeCell ref="D124:D125"/>
    <mergeCell ref="E124:E125"/>
    <mergeCell ref="F124:F125"/>
    <mergeCell ref="G124:G125"/>
    <mergeCell ref="H124:H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T106:T107"/>
    <mergeCell ref="U106:U107"/>
    <mergeCell ref="V106:V107"/>
    <mergeCell ref="B108:B109"/>
    <mergeCell ref="C108:C109"/>
    <mergeCell ref="D108:E109"/>
    <mergeCell ref="F108:F109"/>
    <mergeCell ref="G108:G109"/>
    <mergeCell ref="H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T104:V104"/>
    <mergeCell ref="D105:F105"/>
    <mergeCell ref="H105:J105"/>
    <mergeCell ref="L105:N105"/>
    <mergeCell ref="P105:R105"/>
    <mergeCell ref="T105:V105"/>
    <mergeCell ref="Z93:Z94"/>
    <mergeCell ref="B101:V101"/>
    <mergeCell ref="D103:F103"/>
    <mergeCell ref="H103:J103"/>
    <mergeCell ref="L103:N103"/>
    <mergeCell ref="P103:R103"/>
    <mergeCell ref="T103:V103"/>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Z82:Z83"/>
    <mergeCell ref="D84:F84"/>
    <mergeCell ref="H84:J84"/>
    <mergeCell ref="L84:N84"/>
    <mergeCell ref="P84:R84"/>
    <mergeCell ref="T84:V84"/>
    <mergeCell ref="X84:Z84"/>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D81:F81"/>
    <mergeCell ref="H81:J81"/>
    <mergeCell ref="L81:N81"/>
    <mergeCell ref="P81:R81"/>
    <mergeCell ref="T81:V81"/>
    <mergeCell ref="X81:Z81"/>
    <mergeCell ref="Z78:Z79"/>
    <mergeCell ref="D80:F80"/>
    <mergeCell ref="H80:J80"/>
    <mergeCell ref="L80:N80"/>
    <mergeCell ref="P80:R80"/>
    <mergeCell ref="T80:V80"/>
    <mergeCell ref="X80:Z80"/>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X55:Z55"/>
    <mergeCell ref="D56:F56"/>
    <mergeCell ref="H56:J56"/>
    <mergeCell ref="L56:N56"/>
    <mergeCell ref="P56:R56"/>
    <mergeCell ref="T56:V56"/>
    <mergeCell ref="X56:Z56"/>
    <mergeCell ref="Z48:Z49"/>
    <mergeCell ref="B51:Z51"/>
    <mergeCell ref="D53:Z53"/>
    <mergeCell ref="D54:F54"/>
    <mergeCell ref="H54:Z54"/>
    <mergeCell ref="D55:F55"/>
    <mergeCell ref="H55:J55"/>
    <mergeCell ref="L55:N55"/>
    <mergeCell ref="P55:R55"/>
    <mergeCell ref="T55:V55"/>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D36:F36"/>
    <mergeCell ref="H36:J36"/>
    <mergeCell ref="L36:N36"/>
    <mergeCell ref="P36:R36"/>
    <mergeCell ref="T36:V36"/>
    <mergeCell ref="X36:Z36"/>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6:Z6"/>
    <mergeCell ref="D8:Z8"/>
    <mergeCell ref="D9:F9"/>
    <mergeCell ref="H9:Z9"/>
    <mergeCell ref="D10:F10"/>
    <mergeCell ref="H10:J10"/>
    <mergeCell ref="L10:N10"/>
    <mergeCell ref="P10:R10"/>
    <mergeCell ref="T10:V10"/>
    <mergeCell ref="X10:Z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3" width="36.5703125" bestFit="1" customWidth="1"/>
    <col min="4" max="4" width="2.28515625" customWidth="1"/>
    <col min="5" max="5" width="8.85546875" customWidth="1"/>
    <col min="6" max="6" width="10.5703125" customWidth="1"/>
    <col min="7" max="7" width="10" customWidth="1"/>
    <col min="8" max="8" width="2.140625" customWidth="1"/>
    <col min="9" max="9" width="8.28515625" customWidth="1"/>
    <col min="10" max="11" width="10" customWidth="1"/>
    <col min="12" max="12" width="2.140625" customWidth="1"/>
    <col min="13" max="13" width="8.28515625" customWidth="1"/>
    <col min="14" max="14" width="10" customWidth="1"/>
  </cols>
  <sheetData>
    <row r="1" spans="1:14" ht="15" customHeight="1">
      <c r="A1" s="9" t="s">
        <v>14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88</v>
      </c>
      <c r="B3" s="10" t="s">
        <v>7</v>
      </c>
      <c r="C3" s="10"/>
      <c r="D3" s="10"/>
      <c r="E3" s="10"/>
      <c r="F3" s="10"/>
      <c r="G3" s="10"/>
      <c r="H3" s="10"/>
      <c r="I3" s="10"/>
      <c r="J3" s="10"/>
      <c r="K3" s="10"/>
      <c r="L3" s="10"/>
      <c r="M3" s="10"/>
      <c r="N3" s="10"/>
    </row>
    <row r="4" spans="1:14" ht="15" customHeight="1">
      <c r="A4" s="11" t="s">
        <v>1497</v>
      </c>
      <c r="B4" s="10" t="s">
        <v>7</v>
      </c>
      <c r="C4" s="10"/>
      <c r="D4" s="10"/>
      <c r="E4" s="10"/>
      <c r="F4" s="10"/>
      <c r="G4" s="10"/>
      <c r="H4" s="10"/>
      <c r="I4" s="10"/>
      <c r="J4" s="10"/>
      <c r="K4" s="10"/>
      <c r="L4" s="10"/>
      <c r="M4" s="10"/>
      <c r="N4" s="10"/>
    </row>
    <row r="5" spans="1:14">
      <c r="A5" s="11"/>
      <c r="B5" s="22" t="s">
        <v>1290</v>
      </c>
      <c r="C5" s="22"/>
      <c r="D5" s="22"/>
      <c r="E5" s="22"/>
      <c r="F5" s="22"/>
      <c r="G5" s="22"/>
      <c r="H5" s="22"/>
      <c r="I5" s="22"/>
      <c r="J5" s="22"/>
      <c r="K5" s="22"/>
      <c r="L5" s="22"/>
      <c r="M5" s="22"/>
      <c r="N5" s="22"/>
    </row>
    <row r="6" spans="1:14">
      <c r="A6" s="11"/>
      <c r="B6" s="35"/>
      <c r="C6" s="35"/>
      <c r="D6" s="35"/>
      <c r="E6" s="35"/>
      <c r="F6" s="35"/>
      <c r="G6" s="35"/>
      <c r="H6" s="35"/>
      <c r="I6" s="35"/>
      <c r="J6" s="35"/>
      <c r="K6" s="35"/>
      <c r="L6" s="35"/>
      <c r="M6" s="35"/>
      <c r="N6" s="35"/>
    </row>
    <row r="7" spans="1:14">
      <c r="A7" s="11"/>
      <c r="B7" s="16"/>
      <c r="C7" s="16"/>
      <c r="D7" s="16"/>
      <c r="E7" s="16"/>
      <c r="F7" s="16"/>
      <c r="G7" s="16"/>
      <c r="H7" s="16"/>
      <c r="I7" s="16"/>
      <c r="J7" s="16"/>
      <c r="K7" s="16"/>
      <c r="L7" s="16"/>
      <c r="M7" s="16"/>
      <c r="N7" s="16"/>
    </row>
    <row r="8" spans="1:14" ht="15.75" thickBot="1">
      <c r="A8" s="11"/>
      <c r="B8" s="19"/>
      <c r="C8" s="19"/>
      <c r="D8" s="37" t="s">
        <v>332</v>
      </c>
      <c r="E8" s="37"/>
      <c r="F8" s="37"/>
      <c r="G8" s="37"/>
      <c r="H8" s="37"/>
      <c r="I8" s="37"/>
      <c r="J8" s="37"/>
      <c r="K8" s="37"/>
      <c r="L8" s="37"/>
      <c r="M8" s="37"/>
      <c r="N8" s="37"/>
    </row>
    <row r="9" spans="1:14" ht="15.75" thickBot="1">
      <c r="A9" s="11"/>
      <c r="B9" s="28" t="s">
        <v>1291</v>
      </c>
      <c r="C9" s="19"/>
      <c r="D9" s="73" t="s">
        <v>1292</v>
      </c>
      <c r="E9" s="73"/>
      <c r="F9" s="73"/>
      <c r="G9" s="19"/>
      <c r="H9" s="73" t="s">
        <v>1293</v>
      </c>
      <c r="I9" s="73"/>
      <c r="J9" s="73"/>
      <c r="K9" s="19"/>
      <c r="L9" s="73" t="s">
        <v>354</v>
      </c>
      <c r="M9" s="73"/>
      <c r="N9" s="73"/>
    </row>
    <row r="10" spans="1:14">
      <c r="A10" s="11"/>
      <c r="B10" s="39" t="s">
        <v>1294</v>
      </c>
      <c r="C10" s="40"/>
      <c r="D10" s="39" t="s">
        <v>339</v>
      </c>
      <c r="E10" s="42">
        <v>102743</v>
      </c>
      <c r="F10" s="44"/>
      <c r="G10" s="40"/>
      <c r="H10" s="39" t="s">
        <v>339</v>
      </c>
      <c r="I10" s="42">
        <v>160355</v>
      </c>
      <c r="J10" s="44"/>
      <c r="K10" s="40"/>
      <c r="L10" s="39" t="s">
        <v>339</v>
      </c>
      <c r="M10" s="42">
        <v>263098</v>
      </c>
      <c r="N10" s="44"/>
    </row>
    <row r="11" spans="1:14">
      <c r="A11" s="11"/>
      <c r="B11" s="38"/>
      <c r="C11" s="40"/>
      <c r="D11" s="41"/>
      <c r="E11" s="43"/>
      <c r="F11" s="45"/>
      <c r="G11" s="40"/>
      <c r="H11" s="41"/>
      <c r="I11" s="43"/>
      <c r="J11" s="45"/>
      <c r="K11" s="40"/>
      <c r="L11" s="41"/>
      <c r="M11" s="43"/>
      <c r="N11" s="45"/>
    </row>
    <row r="12" spans="1:14">
      <c r="A12" s="11"/>
      <c r="B12" s="22" t="s">
        <v>1295</v>
      </c>
      <c r="C12" s="24"/>
      <c r="D12" s="49">
        <v>800688</v>
      </c>
      <c r="E12" s="49"/>
      <c r="F12" s="24"/>
      <c r="G12" s="24"/>
      <c r="H12" s="52" t="s">
        <v>340</v>
      </c>
      <c r="I12" s="52"/>
      <c r="J12" s="24"/>
      <c r="K12" s="24"/>
      <c r="L12" s="49">
        <v>800688</v>
      </c>
      <c r="M12" s="49"/>
      <c r="N12" s="24"/>
    </row>
    <row r="13" spans="1:14">
      <c r="A13" s="11"/>
      <c r="B13" s="22"/>
      <c r="C13" s="24"/>
      <c r="D13" s="49"/>
      <c r="E13" s="49"/>
      <c r="F13" s="24"/>
      <c r="G13" s="24"/>
      <c r="H13" s="52"/>
      <c r="I13" s="52"/>
      <c r="J13" s="24"/>
      <c r="K13" s="24"/>
      <c r="L13" s="49"/>
      <c r="M13" s="49"/>
      <c r="N13" s="24"/>
    </row>
    <row r="14" spans="1:14">
      <c r="A14" s="11"/>
      <c r="B14" s="38" t="s">
        <v>1296</v>
      </c>
      <c r="C14" s="40"/>
      <c r="D14" s="48">
        <v>26015</v>
      </c>
      <c r="E14" s="48"/>
      <c r="F14" s="40"/>
      <c r="G14" s="40"/>
      <c r="H14" s="59" t="s">
        <v>340</v>
      </c>
      <c r="I14" s="59"/>
      <c r="J14" s="40"/>
      <c r="K14" s="40"/>
      <c r="L14" s="48">
        <v>26015</v>
      </c>
      <c r="M14" s="48"/>
      <c r="N14" s="40"/>
    </row>
    <row r="15" spans="1:14">
      <c r="A15" s="11"/>
      <c r="B15" s="38"/>
      <c r="C15" s="40"/>
      <c r="D15" s="48"/>
      <c r="E15" s="48"/>
      <c r="F15" s="40"/>
      <c r="G15" s="40"/>
      <c r="H15" s="59"/>
      <c r="I15" s="59"/>
      <c r="J15" s="40"/>
      <c r="K15" s="40"/>
      <c r="L15" s="48"/>
      <c r="M15" s="48"/>
      <c r="N15" s="40"/>
    </row>
    <row r="16" spans="1:14">
      <c r="A16" s="11"/>
      <c r="B16" s="22" t="s">
        <v>1297</v>
      </c>
      <c r="C16" s="24"/>
      <c r="D16" s="49">
        <v>58797</v>
      </c>
      <c r="E16" s="49"/>
      <c r="F16" s="24"/>
      <c r="G16" s="24"/>
      <c r="H16" s="52" t="s">
        <v>340</v>
      </c>
      <c r="I16" s="52"/>
      <c r="J16" s="24"/>
      <c r="K16" s="24"/>
      <c r="L16" s="49">
        <v>58797</v>
      </c>
      <c r="M16" s="49"/>
      <c r="N16" s="24"/>
    </row>
    <row r="17" spans="1:14">
      <c r="A17" s="11"/>
      <c r="B17" s="22"/>
      <c r="C17" s="24"/>
      <c r="D17" s="49"/>
      <c r="E17" s="49"/>
      <c r="F17" s="24"/>
      <c r="G17" s="24"/>
      <c r="H17" s="52"/>
      <c r="I17" s="52"/>
      <c r="J17" s="24"/>
      <c r="K17" s="24"/>
      <c r="L17" s="49"/>
      <c r="M17" s="49"/>
      <c r="N17" s="24"/>
    </row>
    <row r="18" spans="1:14">
      <c r="A18" s="11"/>
      <c r="B18" s="38" t="s">
        <v>1298</v>
      </c>
      <c r="C18" s="40"/>
      <c r="D18" s="48">
        <v>25000</v>
      </c>
      <c r="E18" s="48"/>
      <c r="F18" s="40"/>
      <c r="G18" s="40"/>
      <c r="H18" s="59" t="s">
        <v>340</v>
      </c>
      <c r="I18" s="59"/>
      <c r="J18" s="40"/>
      <c r="K18" s="40"/>
      <c r="L18" s="48">
        <v>25000</v>
      </c>
      <c r="M18" s="48"/>
      <c r="N18" s="40"/>
    </row>
    <row r="19" spans="1:14">
      <c r="A19" s="11"/>
      <c r="B19" s="38"/>
      <c r="C19" s="40"/>
      <c r="D19" s="48"/>
      <c r="E19" s="48"/>
      <c r="F19" s="40"/>
      <c r="G19" s="40"/>
      <c r="H19" s="59"/>
      <c r="I19" s="59"/>
      <c r="J19" s="40"/>
      <c r="K19" s="40"/>
      <c r="L19" s="48"/>
      <c r="M19" s="48"/>
      <c r="N19" s="40"/>
    </row>
    <row r="20" spans="1:14">
      <c r="A20" s="11"/>
      <c r="B20" s="24"/>
      <c r="C20" s="24"/>
      <c r="D20" s="24"/>
      <c r="E20" s="24"/>
      <c r="F20" s="24"/>
      <c r="G20" s="24"/>
      <c r="H20" s="24"/>
      <c r="I20" s="24"/>
      <c r="J20" s="24"/>
      <c r="K20" s="24"/>
      <c r="L20" s="24"/>
      <c r="M20" s="24"/>
      <c r="N20" s="24"/>
    </row>
    <row r="21" spans="1:14">
      <c r="A21" s="11"/>
      <c r="B21" s="16"/>
      <c r="C21" s="16"/>
    </row>
    <row r="22" spans="1:14" ht="63.75">
      <c r="A22" s="11"/>
      <c r="B22" s="61" t="s">
        <v>349</v>
      </c>
      <c r="C22" s="18" t="s">
        <v>1299</v>
      </c>
    </row>
    <row r="23" spans="1:14">
      <c r="A23" s="11"/>
      <c r="B23" s="16"/>
      <c r="C23" s="16"/>
    </row>
    <row r="24" spans="1:14" ht="38.25">
      <c r="A24" s="11"/>
      <c r="B24" s="61" t="s">
        <v>419</v>
      </c>
      <c r="C24" s="18" t="s">
        <v>1300</v>
      </c>
    </row>
    <row r="25" spans="1:14" ht="15" customHeight="1">
      <c r="A25" s="11" t="s">
        <v>1498</v>
      </c>
      <c r="B25" s="10" t="s">
        <v>7</v>
      </c>
      <c r="C25" s="10"/>
      <c r="D25" s="10"/>
      <c r="E25" s="10"/>
      <c r="F25" s="10"/>
      <c r="G25" s="10"/>
      <c r="H25" s="10"/>
      <c r="I25" s="10"/>
      <c r="J25" s="10"/>
      <c r="K25" s="10"/>
      <c r="L25" s="10"/>
      <c r="M25" s="10"/>
      <c r="N25" s="10"/>
    </row>
    <row r="26" spans="1:14" ht="25.5" customHeight="1">
      <c r="A26" s="11"/>
      <c r="B26" s="22" t="s">
        <v>1499</v>
      </c>
      <c r="C26" s="22"/>
      <c r="D26" s="22"/>
      <c r="E26" s="22"/>
      <c r="F26" s="22"/>
      <c r="G26" s="22"/>
      <c r="H26" s="22"/>
      <c r="I26" s="22"/>
      <c r="J26" s="22"/>
      <c r="K26" s="22"/>
      <c r="L26" s="22"/>
      <c r="M26" s="22"/>
      <c r="N26" s="22"/>
    </row>
    <row r="27" spans="1:14">
      <c r="A27" s="11"/>
      <c r="B27" s="35"/>
      <c r="C27" s="35"/>
      <c r="D27" s="35"/>
      <c r="E27" s="35"/>
      <c r="F27" s="35"/>
      <c r="G27" s="35"/>
      <c r="H27" s="35"/>
      <c r="I27" s="35"/>
      <c r="J27" s="35"/>
      <c r="K27" s="35"/>
      <c r="L27" s="35"/>
      <c r="M27" s="35"/>
      <c r="N27" s="35"/>
    </row>
    <row r="28" spans="1:14">
      <c r="A28" s="11"/>
      <c r="B28" s="16"/>
      <c r="C28" s="16"/>
      <c r="D28" s="16"/>
      <c r="E28" s="16"/>
      <c r="F28" s="16"/>
      <c r="G28" s="16"/>
      <c r="H28" s="16"/>
      <c r="I28" s="16"/>
      <c r="J28" s="16"/>
      <c r="K28" s="16"/>
      <c r="L28" s="16"/>
      <c r="M28" s="16"/>
      <c r="N28" s="16"/>
    </row>
    <row r="29" spans="1:14" ht="15.75" thickBot="1">
      <c r="A29" s="11"/>
      <c r="B29" s="105" t="s">
        <v>1306</v>
      </c>
      <c r="C29" s="19"/>
      <c r="D29" s="37" t="s">
        <v>744</v>
      </c>
      <c r="E29" s="37"/>
      <c r="F29" s="37"/>
      <c r="G29" s="19"/>
      <c r="H29" s="37" t="s">
        <v>1307</v>
      </c>
      <c r="I29" s="37"/>
      <c r="J29" s="37"/>
      <c r="K29" s="19"/>
      <c r="L29" s="37" t="s">
        <v>354</v>
      </c>
      <c r="M29" s="37"/>
      <c r="N29" s="37"/>
    </row>
    <row r="30" spans="1:14">
      <c r="A30" s="11"/>
      <c r="B30" s="107" t="s">
        <v>1042</v>
      </c>
      <c r="C30" s="40"/>
      <c r="D30" s="39" t="s">
        <v>339</v>
      </c>
      <c r="E30" s="46">
        <v>84</v>
      </c>
      <c r="F30" s="44"/>
      <c r="G30" s="40"/>
      <c r="H30" s="39" t="s">
        <v>339</v>
      </c>
      <c r="I30" s="46">
        <v>2</v>
      </c>
      <c r="J30" s="44"/>
      <c r="K30" s="40"/>
      <c r="L30" s="39" t="s">
        <v>339</v>
      </c>
      <c r="M30" s="46">
        <v>86</v>
      </c>
      <c r="N30" s="44"/>
    </row>
    <row r="31" spans="1:14">
      <c r="A31" s="11"/>
      <c r="B31" s="106"/>
      <c r="C31" s="40"/>
      <c r="D31" s="41"/>
      <c r="E31" s="47"/>
      <c r="F31" s="45"/>
      <c r="G31" s="40"/>
      <c r="H31" s="41"/>
      <c r="I31" s="47"/>
      <c r="J31" s="45"/>
      <c r="K31" s="40"/>
      <c r="L31" s="38"/>
      <c r="M31" s="59"/>
      <c r="N31" s="40"/>
    </row>
    <row r="32" spans="1:14">
      <c r="A32" s="11"/>
      <c r="B32" s="108" t="s">
        <v>1027</v>
      </c>
      <c r="C32" s="24"/>
      <c r="D32" s="52">
        <v>84</v>
      </c>
      <c r="E32" s="52"/>
      <c r="F32" s="24"/>
      <c r="G32" s="24"/>
      <c r="H32" s="52">
        <v>2</v>
      </c>
      <c r="I32" s="52"/>
      <c r="J32" s="24"/>
      <c r="K32" s="24"/>
      <c r="L32" s="52">
        <v>86</v>
      </c>
      <c r="M32" s="52"/>
      <c r="N32" s="24"/>
    </row>
    <row r="33" spans="1:14">
      <c r="A33" s="11"/>
      <c r="B33" s="108"/>
      <c r="C33" s="24"/>
      <c r="D33" s="52"/>
      <c r="E33" s="52"/>
      <c r="F33" s="24"/>
      <c r="G33" s="24"/>
      <c r="H33" s="52"/>
      <c r="I33" s="52"/>
      <c r="J33" s="24"/>
      <c r="K33" s="24"/>
      <c r="L33" s="52"/>
      <c r="M33" s="52"/>
      <c r="N33" s="24"/>
    </row>
    <row r="34" spans="1:14">
      <c r="A34" s="11"/>
      <c r="B34" s="106" t="s">
        <v>1028</v>
      </c>
      <c r="C34" s="40"/>
      <c r="D34" s="59">
        <v>63</v>
      </c>
      <c r="E34" s="59"/>
      <c r="F34" s="40"/>
      <c r="G34" s="40"/>
      <c r="H34" s="59">
        <v>2</v>
      </c>
      <c r="I34" s="59"/>
      <c r="J34" s="40"/>
      <c r="K34" s="40"/>
      <c r="L34" s="59">
        <v>65</v>
      </c>
      <c r="M34" s="59"/>
      <c r="N34" s="40"/>
    </row>
    <row r="35" spans="1:14">
      <c r="A35" s="11"/>
      <c r="B35" s="106"/>
      <c r="C35" s="40"/>
      <c r="D35" s="59"/>
      <c r="E35" s="59"/>
      <c r="F35" s="40"/>
      <c r="G35" s="40"/>
      <c r="H35" s="59"/>
      <c r="I35" s="59"/>
      <c r="J35" s="40"/>
      <c r="K35" s="40"/>
      <c r="L35" s="59"/>
      <c r="M35" s="59"/>
      <c r="N35" s="40"/>
    </row>
    <row r="36" spans="1:14">
      <c r="A36" s="11"/>
      <c r="B36" s="108" t="s">
        <v>1029</v>
      </c>
      <c r="C36" s="24"/>
      <c r="D36" s="52" t="s">
        <v>340</v>
      </c>
      <c r="E36" s="52"/>
      <c r="F36" s="24"/>
      <c r="G36" s="24"/>
      <c r="H36" s="52">
        <v>2</v>
      </c>
      <c r="I36" s="52"/>
      <c r="J36" s="24"/>
      <c r="K36" s="24"/>
      <c r="L36" s="52">
        <v>2</v>
      </c>
      <c r="M36" s="52"/>
      <c r="N36" s="24"/>
    </row>
    <row r="37" spans="1:14">
      <c r="A37" s="11"/>
      <c r="B37" s="108"/>
      <c r="C37" s="24"/>
      <c r="D37" s="52"/>
      <c r="E37" s="52"/>
      <c r="F37" s="24"/>
      <c r="G37" s="24"/>
      <c r="H37" s="52"/>
      <c r="I37" s="52"/>
      <c r="J37" s="24"/>
      <c r="K37" s="24"/>
      <c r="L37" s="52"/>
      <c r="M37" s="52"/>
      <c r="N37" s="24"/>
    </row>
    <row r="38" spans="1:14">
      <c r="A38" s="11"/>
      <c r="B38" s="106" t="s">
        <v>1030</v>
      </c>
      <c r="C38" s="40"/>
      <c r="D38" s="59" t="s">
        <v>340</v>
      </c>
      <c r="E38" s="59"/>
      <c r="F38" s="40"/>
      <c r="G38" s="40"/>
      <c r="H38" s="59">
        <v>2</v>
      </c>
      <c r="I38" s="59"/>
      <c r="J38" s="40"/>
      <c r="K38" s="40"/>
      <c r="L38" s="59">
        <v>2</v>
      </c>
      <c r="M38" s="59"/>
      <c r="N38" s="40"/>
    </row>
    <row r="39" spans="1:14">
      <c r="A39" s="11"/>
      <c r="B39" s="106"/>
      <c r="C39" s="40"/>
      <c r="D39" s="59"/>
      <c r="E39" s="59"/>
      <c r="F39" s="40"/>
      <c r="G39" s="40"/>
      <c r="H39" s="59"/>
      <c r="I39" s="59"/>
      <c r="J39" s="40"/>
      <c r="K39" s="40"/>
      <c r="L39" s="59"/>
      <c r="M39" s="59"/>
      <c r="N39" s="40"/>
    </row>
    <row r="40" spans="1:14">
      <c r="A40" s="11"/>
      <c r="B40" s="108" t="s">
        <v>471</v>
      </c>
      <c r="C40" s="24"/>
      <c r="D40" s="52" t="s">
        <v>340</v>
      </c>
      <c r="E40" s="52"/>
      <c r="F40" s="24"/>
      <c r="G40" s="24"/>
      <c r="H40" s="52" t="s">
        <v>340</v>
      </c>
      <c r="I40" s="52"/>
      <c r="J40" s="24"/>
      <c r="K40" s="24"/>
      <c r="L40" s="52" t="s">
        <v>340</v>
      </c>
      <c r="M40" s="52"/>
      <c r="N40" s="24"/>
    </row>
    <row r="41" spans="1:14" ht="15.75" thickBot="1">
      <c r="A41" s="11"/>
      <c r="B41" s="108"/>
      <c r="C41" s="24"/>
      <c r="D41" s="53"/>
      <c r="E41" s="53"/>
      <c r="F41" s="51"/>
      <c r="G41" s="24"/>
      <c r="H41" s="53"/>
      <c r="I41" s="53"/>
      <c r="J41" s="51"/>
      <c r="K41" s="24"/>
      <c r="L41" s="53"/>
      <c r="M41" s="53"/>
      <c r="N41" s="51"/>
    </row>
    <row r="42" spans="1:14">
      <c r="A42" s="11"/>
      <c r="B42" s="106" t="s">
        <v>354</v>
      </c>
      <c r="C42" s="40"/>
      <c r="D42" s="39" t="s">
        <v>339</v>
      </c>
      <c r="E42" s="46">
        <v>231</v>
      </c>
      <c r="F42" s="44"/>
      <c r="G42" s="40"/>
      <c r="H42" s="39" t="s">
        <v>339</v>
      </c>
      <c r="I42" s="46">
        <v>10</v>
      </c>
      <c r="J42" s="44"/>
      <c r="K42" s="40"/>
      <c r="L42" s="39" t="s">
        <v>339</v>
      </c>
      <c r="M42" s="46">
        <v>241</v>
      </c>
      <c r="N42" s="44"/>
    </row>
    <row r="43" spans="1:14" ht="15.75" thickBot="1">
      <c r="A43" s="11"/>
      <c r="B43" s="106"/>
      <c r="C43" s="40"/>
      <c r="D43" s="55"/>
      <c r="E43" s="58"/>
      <c r="F43" s="57"/>
      <c r="G43" s="40"/>
      <c r="H43" s="55"/>
      <c r="I43" s="58"/>
      <c r="J43" s="57"/>
      <c r="K43" s="40"/>
      <c r="L43" s="55"/>
      <c r="M43" s="58"/>
      <c r="N43" s="57"/>
    </row>
    <row r="44" spans="1:14" ht="15.75" thickTop="1"/>
  </sheetData>
  <mergeCells count="149">
    <mergeCell ref="B5:N5"/>
    <mergeCell ref="B20:N20"/>
    <mergeCell ref="A25:A43"/>
    <mergeCell ref="B25:N25"/>
    <mergeCell ref="B26:N26"/>
    <mergeCell ref="K42:K43"/>
    <mergeCell ref="L42:L43"/>
    <mergeCell ref="M42:M43"/>
    <mergeCell ref="N42:N43"/>
    <mergeCell ref="A1:A2"/>
    <mergeCell ref="B1:N1"/>
    <mergeCell ref="B2:N2"/>
    <mergeCell ref="B3:N3"/>
    <mergeCell ref="A4:A24"/>
    <mergeCell ref="B4:N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L18:M19"/>
    <mergeCell ref="N18:N19"/>
    <mergeCell ref="B27:N27"/>
    <mergeCell ref="D29:F29"/>
    <mergeCell ref="H29:J29"/>
    <mergeCell ref="L29:N29"/>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cols>
    <col min="1" max="3" width="36.5703125" bestFit="1" customWidth="1"/>
    <col min="4" max="4" width="2.140625" customWidth="1"/>
    <col min="5" max="5" width="10.42578125" customWidth="1"/>
    <col min="6" max="6" width="1.5703125" customWidth="1"/>
    <col min="7" max="7" width="9.85546875" customWidth="1"/>
    <col min="8" max="8" width="3.140625" customWidth="1"/>
    <col min="9" max="9" width="8.7109375" customWidth="1"/>
    <col min="10" max="10" width="1.5703125" customWidth="1"/>
    <col min="11" max="11" width="2.140625" customWidth="1"/>
    <col min="12" max="12" width="9.85546875" customWidth="1"/>
    <col min="13" max="13" width="8.140625" customWidth="1"/>
    <col min="14" max="14" width="1.5703125" customWidth="1"/>
    <col min="15" max="15" width="5" customWidth="1"/>
    <col min="16" max="16" width="4.5703125" customWidth="1"/>
    <col min="17" max="17" width="9.85546875" customWidth="1"/>
    <col min="18" max="18" width="2.140625" customWidth="1"/>
    <col min="19" max="21" width="9.85546875" customWidth="1"/>
    <col min="22" max="22" width="5" customWidth="1"/>
    <col min="23" max="23" width="4.5703125" customWidth="1"/>
  </cols>
  <sheetData>
    <row r="1" spans="1:23" ht="15" customHeight="1">
      <c r="A1" s="9" t="s">
        <v>150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1501</v>
      </c>
      <c r="B3" s="10" t="s">
        <v>7</v>
      </c>
      <c r="C3" s="10"/>
      <c r="D3" s="10"/>
      <c r="E3" s="10"/>
      <c r="F3" s="10"/>
      <c r="G3" s="10"/>
      <c r="H3" s="10"/>
      <c r="I3" s="10"/>
      <c r="J3" s="10"/>
      <c r="K3" s="10"/>
      <c r="L3" s="10"/>
      <c r="M3" s="10"/>
      <c r="N3" s="10"/>
      <c r="O3" s="10"/>
      <c r="P3" s="10"/>
      <c r="Q3" s="10"/>
      <c r="R3" s="10"/>
      <c r="S3" s="10"/>
      <c r="T3" s="10"/>
      <c r="U3" s="10"/>
      <c r="V3" s="10"/>
      <c r="W3" s="10"/>
    </row>
    <row r="4" spans="1:23" ht="15" customHeight="1">
      <c r="A4" s="11" t="s">
        <v>1502</v>
      </c>
      <c r="B4" s="10" t="s">
        <v>7</v>
      </c>
      <c r="C4" s="10"/>
      <c r="D4" s="10"/>
      <c r="E4" s="10"/>
      <c r="F4" s="10"/>
      <c r="G4" s="10"/>
      <c r="H4" s="10"/>
      <c r="I4" s="10"/>
      <c r="J4" s="10"/>
      <c r="K4" s="10"/>
      <c r="L4" s="10"/>
      <c r="M4" s="10"/>
      <c r="N4" s="10"/>
      <c r="O4" s="10"/>
      <c r="P4" s="10"/>
      <c r="Q4" s="10"/>
      <c r="R4" s="10"/>
      <c r="S4" s="10"/>
      <c r="T4" s="10"/>
      <c r="U4" s="10"/>
      <c r="V4" s="10"/>
      <c r="W4" s="10"/>
    </row>
    <row r="5" spans="1:23">
      <c r="A5" s="11"/>
      <c r="B5" s="22" t="s">
        <v>1356</v>
      </c>
      <c r="C5" s="22"/>
      <c r="D5" s="22"/>
      <c r="E5" s="22"/>
      <c r="F5" s="22"/>
      <c r="G5" s="22"/>
      <c r="H5" s="22"/>
      <c r="I5" s="22"/>
      <c r="J5" s="22"/>
      <c r="K5" s="22"/>
      <c r="L5" s="22"/>
      <c r="M5" s="22"/>
      <c r="N5" s="22"/>
      <c r="O5" s="22"/>
      <c r="P5" s="22"/>
      <c r="Q5" s="22"/>
      <c r="R5" s="22"/>
      <c r="S5" s="22"/>
      <c r="T5" s="22"/>
      <c r="U5" s="22"/>
      <c r="V5" s="22"/>
      <c r="W5" s="22"/>
    </row>
    <row r="6" spans="1:23">
      <c r="A6" s="11"/>
      <c r="B6" s="35"/>
      <c r="C6" s="35"/>
      <c r="D6" s="35"/>
      <c r="E6" s="35"/>
      <c r="F6" s="35"/>
      <c r="G6" s="35"/>
      <c r="H6" s="35"/>
      <c r="I6" s="35"/>
      <c r="J6" s="35"/>
      <c r="K6" s="35"/>
      <c r="L6" s="35"/>
      <c r="M6" s="35"/>
      <c r="N6" s="35"/>
    </row>
    <row r="7" spans="1:23">
      <c r="A7" s="11"/>
      <c r="B7" s="16"/>
      <c r="C7" s="16"/>
      <c r="D7" s="16"/>
      <c r="E7" s="16"/>
      <c r="F7" s="16"/>
      <c r="G7" s="16"/>
      <c r="H7" s="16"/>
      <c r="I7" s="16"/>
      <c r="J7" s="16"/>
      <c r="K7" s="16"/>
      <c r="L7" s="16"/>
      <c r="M7" s="16"/>
      <c r="N7" s="16"/>
    </row>
    <row r="8" spans="1:23" ht="15.75" thickBot="1">
      <c r="A8" s="11"/>
      <c r="B8" s="19"/>
      <c r="C8" s="24"/>
      <c r="D8" s="37" t="s">
        <v>376</v>
      </c>
      <c r="E8" s="37"/>
      <c r="F8" s="37"/>
      <c r="G8" s="37"/>
      <c r="H8" s="37"/>
      <c r="I8" s="37"/>
      <c r="J8" s="37"/>
      <c r="K8" s="37"/>
      <c r="L8" s="37"/>
      <c r="M8" s="37"/>
      <c r="N8" s="37"/>
    </row>
    <row r="9" spans="1:23" ht="15.75" thickBot="1">
      <c r="A9" s="11"/>
      <c r="B9" s="28" t="s">
        <v>1347</v>
      </c>
      <c r="C9" s="24"/>
      <c r="D9" s="73">
        <v>2013</v>
      </c>
      <c r="E9" s="73"/>
      <c r="F9" s="73"/>
      <c r="G9" s="19"/>
      <c r="H9" s="73">
        <v>2012</v>
      </c>
      <c r="I9" s="73"/>
      <c r="J9" s="73"/>
      <c r="K9" s="19"/>
      <c r="L9" s="73">
        <v>2011</v>
      </c>
      <c r="M9" s="73"/>
      <c r="N9" s="73"/>
    </row>
    <row r="10" spans="1:23">
      <c r="A10" s="11"/>
      <c r="B10" s="39" t="s">
        <v>1357</v>
      </c>
      <c r="C10" s="40"/>
      <c r="D10" s="39" t="s">
        <v>339</v>
      </c>
      <c r="E10" s="46" t="s">
        <v>340</v>
      </c>
      <c r="F10" s="44"/>
      <c r="G10" s="40"/>
      <c r="H10" s="39" t="s">
        <v>339</v>
      </c>
      <c r="I10" s="42">
        <v>100000</v>
      </c>
      <c r="J10" s="44"/>
      <c r="K10" s="40"/>
      <c r="L10" s="39" t="s">
        <v>339</v>
      </c>
      <c r="M10" s="42">
        <v>50000</v>
      </c>
      <c r="N10" s="44"/>
    </row>
    <row r="11" spans="1:23">
      <c r="A11" s="11"/>
      <c r="B11" s="38"/>
      <c r="C11" s="40"/>
      <c r="D11" s="41"/>
      <c r="E11" s="47"/>
      <c r="F11" s="45"/>
      <c r="G11" s="40"/>
      <c r="H11" s="41"/>
      <c r="I11" s="43"/>
      <c r="J11" s="45"/>
      <c r="K11" s="40"/>
      <c r="L11" s="41"/>
      <c r="M11" s="43"/>
      <c r="N11" s="45"/>
    </row>
    <row r="12" spans="1:23">
      <c r="A12" s="11"/>
      <c r="B12" s="22" t="s">
        <v>1358</v>
      </c>
      <c r="C12" s="24"/>
      <c r="D12" s="52" t="s">
        <v>340</v>
      </c>
      <c r="E12" s="52"/>
      <c r="F12" s="24"/>
      <c r="G12" s="24"/>
      <c r="H12" s="52" t="s">
        <v>1337</v>
      </c>
      <c r="I12" s="52"/>
      <c r="J12" s="22" t="s">
        <v>342</v>
      </c>
      <c r="K12" s="24"/>
      <c r="L12" s="52" t="s">
        <v>1359</v>
      </c>
      <c r="M12" s="52"/>
      <c r="N12" s="22" t="s">
        <v>342</v>
      </c>
    </row>
    <row r="13" spans="1:23">
      <c r="A13" s="11"/>
      <c r="B13" s="22"/>
      <c r="C13" s="24"/>
      <c r="D13" s="52"/>
      <c r="E13" s="52"/>
      <c r="F13" s="24"/>
      <c r="G13" s="24"/>
      <c r="H13" s="52"/>
      <c r="I13" s="52"/>
      <c r="J13" s="22"/>
      <c r="K13" s="24"/>
      <c r="L13" s="52"/>
      <c r="M13" s="52"/>
      <c r="N13" s="22"/>
    </row>
    <row r="14" spans="1:23">
      <c r="A14" s="11"/>
      <c r="B14" s="10"/>
      <c r="C14" s="10"/>
      <c r="D14" s="10"/>
      <c r="E14" s="10"/>
      <c r="F14" s="10"/>
      <c r="G14" s="10"/>
      <c r="H14" s="10"/>
      <c r="I14" s="10"/>
      <c r="J14" s="10"/>
      <c r="K14" s="10"/>
      <c r="L14" s="10"/>
      <c r="M14" s="10"/>
      <c r="N14" s="10"/>
      <c r="O14" s="10"/>
      <c r="P14" s="10"/>
      <c r="Q14" s="10"/>
      <c r="R14" s="10"/>
      <c r="S14" s="10"/>
      <c r="T14" s="10"/>
      <c r="U14" s="10"/>
      <c r="V14" s="10"/>
      <c r="W14" s="10"/>
    </row>
    <row r="15" spans="1:23">
      <c r="A15" s="11"/>
      <c r="B15" s="22" t="s">
        <v>1360</v>
      </c>
      <c r="C15" s="22"/>
      <c r="D15" s="22"/>
      <c r="E15" s="22"/>
      <c r="F15" s="22"/>
      <c r="G15" s="22"/>
      <c r="H15" s="22"/>
      <c r="I15" s="22"/>
      <c r="J15" s="22"/>
      <c r="K15" s="22"/>
      <c r="L15" s="22"/>
      <c r="M15" s="22"/>
      <c r="N15" s="22"/>
      <c r="O15" s="22"/>
      <c r="P15" s="22"/>
      <c r="Q15" s="22"/>
      <c r="R15" s="22"/>
      <c r="S15" s="22"/>
      <c r="T15" s="22"/>
      <c r="U15" s="22"/>
      <c r="V15" s="22"/>
      <c r="W15" s="22"/>
    </row>
    <row r="16" spans="1:23">
      <c r="A16" s="11"/>
      <c r="B16" s="35"/>
      <c r="C16" s="35"/>
      <c r="D16" s="35"/>
      <c r="E16" s="35"/>
      <c r="F16" s="35"/>
      <c r="G16" s="35"/>
      <c r="H16" s="35"/>
      <c r="I16" s="35"/>
      <c r="J16" s="35"/>
      <c r="K16" s="35"/>
      <c r="L16" s="35"/>
      <c r="M16" s="35"/>
      <c r="N16" s="35"/>
    </row>
    <row r="17" spans="1:23">
      <c r="A17" s="11"/>
      <c r="B17" s="16"/>
      <c r="C17" s="16"/>
      <c r="D17" s="16"/>
      <c r="E17" s="16"/>
      <c r="F17" s="16"/>
      <c r="G17" s="16"/>
      <c r="H17" s="16"/>
      <c r="I17" s="16"/>
      <c r="J17" s="16"/>
      <c r="K17" s="16"/>
      <c r="L17" s="16"/>
      <c r="M17" s="16"/>
      <c r="N17" s="16"/>
    </row>
    <row r="18" spans="1:23" ht="15.75" thickBot="1">
      <c r="A18" s="11"/>
      <c r="B18" s="19"/>
      <c r="C18" s="24"/>
      <c r="D18" s="37" t="s">
        <v>376</v>
      </c>
      <c r="E18" s="37"/>
      <c r="F18" s="37"/>
      <c r="G18" s="37"/>
      <c r="H18" s="37"/>
      <c r="I18" s="37"/>
      <c r="J18" s="37"/>
      <c r="K18" s="37"/>
      <c r="L18" s="37"/>
      <c r="M18" s="37"/>
      <c r="N18" s="37"/>
    </row>
    <row r="19" spans="1:23" ht="15.75" thickBot="1">
      <c r="A19" s="11"/>
      <c r="B19" s="28" t="s">
        <v>1347</v>
      </c>
      <c r="C19" s="24"/>
      <c r="D19" s="73">
        <v>2013</v>
      </c>
      <c r="E19" s="73"/>
      <c r="F19" s="73"/>
      <c r="G19" s="19"/>
      <c r="H19" s="73">
        <v>2012</v>
      </c>
      <c r="I19" s="73"/>
      <c r="J19" s="73"/>
      <c r="K19" s="19"/>
      <c r="L19" s="73">
        <v>2011</v>
      </c>
      <c r="M19" s="73"/>
      <c r="N19" s="73"/>
    </row>
    <row r="20" spans="1:23">
      <c r="A20" s="11"/>
      <c r="B20" s="39" t="s">
        <v>1361</v>
      </c>
      <c r="C20" s="40"/>
      <c r="D20" s="39" t="s">
        <v>339</v>
      </c>
      <c r="E20" s="42">
        <v>427000</v>
      </c>
      <c r="F20" s="44"/>
      <c r="G20" s="40"/>
      <c r="H20" s="39" t="s">
        <v>339</v>
      </c>
      <c r="I20" s="46" t="s">
        <v>340</v>
      </c>
      <c r="J20" s="44"/>
      <c r="K20" s="40"/>
      <c r="L20" s="39" t="s">
        <v>339</v>
      </c>
      <c r="M20" s="46" t="s">
        <v>340</v>
      </c>
      <c r="N20" s="44"/>
    </row>
    <row r="21" spans="1:23">
      <c r="A21" s="11"/>
      <c r="B21" s="38"/>
      <c r="C21" s="40"/>
      <c r="D21" s="41"/>
      <c r="E21" s="43"/>
      <c r="F21" s="45"/>
      <c r="G21" s="40"/>
      <c r="H21" s="41"/>
      <c r="I21" s="47"/>
      <c r="J21" s="45"/>
      <c r="K21" s="40"/>
      <c r="L21" s="41"/>
      <c r="M21" s="47"/>
      <c r="N21" s="45"/>
    </row>
    <row r="22" spans="1:23">
      <c r="A22" s="11"/>
      <c r="B22" s="22" t="s">
        <v>1362</v>
      </c>
      <c r="C22" s="24"/>
      <c r="D22" s="52" t="s">
        <v>1363</v>
      </c>
      <c r="E22" s="52"/>
      <c r="F22" s="22" t="s">
        <v>342</v>
      </c>
      <c r="G22" s="24"/>
      <c r="H22" s="52" t="s">
        <v>340</v>
      </c>
      <c r="I22" s="52"/>
      <c r="J22" s="24"/>
      <c r="K22" s="24"/>
      <c r="L22" s="52" t="s">
        <v>340</v>
      </c>
      <c r="M22" s="52"/>
      <c r="N22" s="24"/>
    </row>
    <row r="23" spans="1:23">
      <c r="A23" s="11"/>
      <c r="B23" s="22"/>
      <c r="C23" s="24"/>
      <c r="D23" s="52"/>
      <c r="E23" s="52"/>
      <c r="F23" s="22"/>
      <c r="G23" s="24"/>
      <c r="H23" s="52"/>
      <c r="I23" s="52"/>
      <c r="J23" s="24"/>
      <c r="K23" s="24"/>
      <c r="L23" s="52"/>
      <c r="M23" s="52"/>
      <c r="N23" s="24"/>
    </row>
    <row r="24" spans="1:23" ht="30">
      <c r="A24" s="2" t="s">
        <v>1503</v>
      </c>
      <c r="B24" s="10" t="s">
        <v>7</v>
      </c>
      <c r="C24" s="10"/>
      <c r="D24" s="10"/>
      <c r="E24" s="10"/>
      <c r="F24" s="10"/>
      <c r="G24" s="10"/>
      <c r="H24" s="10"/>
      <c r="I24" s="10"/>
      <c r="J24" s="10"/>
      <c r="K24" s="10"/>
      <c r="L24" s="10"/>
      <c r="M24" s="10"/>
      <c r="N24" s="10"/>
      <c r="O24" s="10"/>
      <c r="P24" s="10"/>
      <c r="Q24" s="10"/>
      <c r="R24" s="10"/>
      <c r="S24" s="10"/>
      <c r="T24" s="10"/>
      <c r="U24" s="10"/>
      <c r="V24" s="10"/>
      <c r="W24" s="10"/>
    </row>
    <row r="25" spans="1:23" ht="15" customHeight="1">
      <c r="A25" s="3" t="s">
        <v>1501</v>
      </c>
      <c r="B25" s="10" t="s">
        <v>7</v>
      </c>
      <c r="C25" s="10"/>
      <c r="D25" s="10"/>
      <c r="E25" s="10"/>
      <c r="F25" s="10"/>
      <c r="G25" s="10"/>
      <c r="H25" s="10"/>
      <c r="I25" s="10"/>
      <c r="J25" s="10"/>
      <c r="K25" s="10"/>
      <c r="L25" s="10"/>
      <c r="M25" s="10"/>
      <c r="N25" s="10"/>
      <c r="O25" s="10"/>
      <c r="P25" s="10"/>
      <c r="Q25" s="10"/>
      <c r="R25" s="10"/>
      <c r="S25" s="10"/>
      <c r="T25" s="10"/>
      <c r="U25" s="10"/>
      <c r="V25" s="10"/>
      <c r="W25" s="10"/>
    </row>
    <row r="26" spans="1:23" ht="15" customHeight="1">
      <c r="A26" s="11" t="s">
        <v>1504</v>
      </c>
      <c r="B26" s="10" t="s">
        <v>7</v>
      </c>
      <c r="C26" s="10"/>
      <c r="D26" s="10"/>
      <c r="E26" s="10"/>
      <c r="F26" s="10"/>
      <c r="G26" s="10"/>
      <c r="H26" s="10"/>
      <c r="I26" s="10"/>
      <c r="J26" s="10"/>
      <c r="K26" s="10"/>
      <c r="L26" s="10"/>
      <c r="M26" s="10"/>
      <c r="N26" s="10"/>
      <c r="O26" s="10"/>
      <c r="P26" s="10"/>
      <c r="Q26" s="10"/>
      <c r="R26" s="10"/>
      <c r="S26" s="10"/>
      <c r="T26" s="10"/>
      <c r="U26" s="10"/>
      <c r="V26" s="10"/>
      <c r="W26" s="10"/>
    </row>
    <row r="27" spans="1:23">
      <c r="A27" s="11"/>
      <c r="B27" s="22" t="s">
        <v>1319</v>
      </c>
      <c r="C27" s="22"/>
      <c r="D27" s="22"/>
      <c r="E27" s="22"/>
      <c r="F27" s="22"/>
      <c r="G27" s="22"/>
      <c r="H27" s="22"/>
      <c r="I27" s="22"/>
      <c r="J27" s="22"/>
      <c r="K27" s="22"/>
      <c r="L27" s="22"/>
      <c r="M27" s="22"/>
      <c r="N27" s="22"/>
      <c r="O27" s="22"/>
      <c r="P27" s="22"/>
      <c r="Q27" s="22"/>
      <c r="R27" s="22"/>
      <c r="S27" s="22"/>
      <c r="T27" s="22"/>
      <c r="U27" s="22"/>
      <c r="V27" s="22"/>
      <c r="W27" s="22"/>
    </row>
    <row r="28" spans="1:23">
      <c r="A28" s="11"/>
      <c r="B28" s="35"/>
      <c r="C28" s="35"/>
      <c r="D28" s="35"/>
      <c r="E28" s="35"/>
      <c r="F28" s="35"/>
      <c r="G28" s="35"/>
      <c r="H28" s="35"/>
      <c r="I28" s="35"/>
      <c r="J28" s="35"/>
      <c r="K28" s="35"/>
      <c r="L28" s="35"/>
      <c r="M28" s="35"/>
      <c r="N28" s="35"/>
      <c r="O28" s="35"/>
      <c r="P28" s="35"/>
      <c r="Q28" s="35"/>
      <c r="R28" s="35"/>
      <c r="S28" s="35"/>
      <c r="T28" s="35"/>
      <c r="U28" s="35"/>
      <c r="V28" s="35"/>
      <c r="W28" s="35"/>
    </row>
    <row r="29" spans="1:23">
      <c r="A29" s="11"/>
      <c r="B29" s="16"/>
      <c r="C29" s="16"/>
      <c r="D29" s="16"/>
      <c r="E29" s="16"/>
      <c r="F29" s="16"/>
      <c r="G29" s="16"/>
      <c r="H29" s="16"/>
      <c r="I29" s="16"/>
      <c r="J29" s="16"/>
      <c r="K29" s="16"/>
      <c r="L29" s="16"/>
      <c r="M29" s="16"/>
      <c r="N29" s="16"/>
      <c r="O29" s="16"/>
      <c r="P29" s="16"/>
      <c r="Q29" s="16"/>
      <c r="R29" s="16"/>
      <c r="S29" s="16"/>
      <c r="T29" s="16"/>
      <c r="U29" s="16"/>
      <c r="V29" s="16"/>
      <c r="W29" s="16"/>
    </row>
    <row r="30" spans="1:23" ht="15.75" thickBot="1">
      <c r="A30" s="11"/>
      <c r="B30" s="19"/>
      <c r="C30" s="19"/>
      <c r="D30" s="37" t="s">
        <v>1320</v>
      </c>
      <c r="E30" s="37"/>
      <c r="F30" s="37"/>
      <c r="G30" s="37"/>
      <c r="H30" s="37"/>
      <c r="I30" s="37"/>
      <c r="J30" s="19"/>
      <c r="K30" s="37" t="s">
        <v>91</v>
      </c>
      <c r="L30" s="37"/>
      <c r="M30" s="37"/>
      <c r="N30" s="37"/>
      <c r="O30" s="37"/>
      <c r="P30" s="37"/>
      <c r="Q30" s="19"/>
      <c r="R30" s="37" t="s">
        <v>1321</v>
      </c>
      <c r="S30" s="37"/>
      <c r="T30" s="37"/>
      <c r="U30" s="37"/>
      <c r="V30" s="37"/>
      <c r="W30" s="37"/>
    </row>
    <row r="31" spans="1:23">
      <c r="A31" s="11"/>
      <c r="B31" s="86" t="s">
        <v>332</v>
      </c>
      <c r="C31" s="24"/>
      <c r="D31" s="62" t="s">
        <v>1322</v>
      </c>
      <c r="E31" s="62"/>
      <c r="F31" s="62"/>
      <c r="G31" s="71"/>
      <c r="H31" s="62" t="s">
        <v>1324</v>
      </c>
      <c r="I31" s="62"/>
      <c r="J31" s="24"/>
      <c r="K31" s="62" t="s">
        <v>1325</v>
      </c>
      <c r="L31" s="62"/>
      <c r="M31" s="62"/>
      <c r="N31" s="71"/>
      <c r="O31" s="62" t="s">
        <v>1324</v>
      </c>
      <c r="P31" s="62"/>
      <c r="Q31" s="24"/>
      <c r="R31" s="62" t="s">
        <v>499</v>
      </c>
      <c r="S31" s="62"/>
      <c r="T31" s="62"/>
      <c r="U31" s="71"/>
      <c r="V31" s="62" t="s">
        <v>1324</v>
      </c>
      <c r="W31" s="62"/>
    </row>
    <row r="32" spans="1:23" ht="15.75" thickBot="1">
      <c r="A32" s="11"/>
      <c r="B32" s="87"/>
      <c r="C32" s="24"/>
      <c r="D32" s="37" t="s">
        <v>1323</v>
      </c>
      <c r="E32" s="37"/>
      <c r="F32" s="37"/>
      <c r="G32" s="24"/>
      <c r="H32" s="37"/>
      <c r="I32" s="37"/>
      <c r="J32" s="24"/>
      <c r="K32" s="37" t="s">
        <v>1326</v>
      </c>
      <c r="L32" s="37"/>
      <c r="M32" s="37"/>
      <c r="N32" s="24"/>
      <c r="O32" s="37"/>
      <c r="P32" s="37"/>
      <c r="Q32" s="24"/>
      <c r="R32" s="37"/>
      <c r="S32" s="37"/>
      <c r="T32" s="37"/>
      <c r="U32" s="24"/>
      <c r="V32" s="37"/>
      <c r="W32" s="37"/>
    </row>
    <row r="33" spans="1:23">
      <c r="A33" s="11"/>
      <c r="B33" s="39" t="s">
        <v>1327</v>
      </c>
      <c r="C33" s="40"/>
      <c r="D33" s="39" t="s">
        <v>339</v>
      </c>
      <c r="E33" s="42">
        <v>209737</v>
      </c>
      <c r="F33" s="44"/>
      <c r="G33" s="40"/>
      <c r="H33" s="46">
        <v>13</v>
      </c>
      <c r="I33" s="39" t="s">
        <v>691</v>
      </c>
      <c r="J33" s="40"/>
      <c r="K33" s="39" t="s">
        <v>339</v>
      </c>
      <c r="L33" s="42">
        <v>988000</v>
      </c>
      <c r="M33" s="44"/>
      <c r="N33" s="40"/>
      <c r="O33" s="46">
        <v>6</v>
      </c>
      <c r="P33" s="39" t="s">
        <v>691</v>
      </c>
      <c r="Q33" s="40"/>
      <c r="R33" s="39" t="s">
        <v>339</v>
      </c>
      <c r="S33" s="42">
        <v>537426</v>
      </c>
      <c r="T33" s="44"/>
      <c r="U33" s="40"/>
      <c r="V33" s="46">
        <v>9</v>
      </c>
      <c r="W33" s="39" t="s">
        <v>691</v>
      </c>
    </row>
    <row r="34" spans="1:23" ht="15.75" thickBot="1">
      <c r="A34" s="11"/>
      <c r="B34" s="41"/>
      <c r="C34" s="40"/>
      <c r="D34" s="75"/>
      <c r="E34" s="72"/>
      <c r="F34" s="69"/>
      <c r="G34" s="40"/>
      <c r="H34" s="68"/>
      <c r="I34" s="75"/>
      <c r="J34" s="40"/>
      <c r="K34" s="75"/>
      <c r="L34" s="72"/>
      <c r="M34" s="69"/>
      <c r="N34" s="40"/>
      <c r="O34" s="68"/>
      <c r="P34" s="75"/>
      <c r="Q34" s="40"/>
      <c r="R34" s="75"/>
      <c r="S34" s="72"/>
      <c r="T34" s="69"/>
      <c r="U34" s="40"/>
      <c r="V34" s="68"/>
      <c r="W34" s="75"/>
    </row>
    <row r="35" spans="1:23">
      <c r="A35" s="11"/>
      <c r="B35" s="24" t="s">
        <v>1328</v>
      </c>
      <c r="C35" s="24"/>
      <c r="D35" s="77" t="s">
        <v>339</v>
      </c>
      <c r="E35" s="70">
        <v>209737</v>
      </c>
      <c r="F35" s="71"/>
      <c r="G35" s="24"/>
      <c r="H35" s="76">
        <v>13</v>
      </c>
      <c r="I35" s="77" t="s">
        <v>691</v>
      </c>
      <c r="J35" s="24"/>
      <c r="K35" s="77" t="s">
        <v>339</v>
      </c>
      <c r="L35" s="70">
        <v>988000</v>
      </c>
      <c r="M35" s="71"/>
      <c r="N35" s="24"/>
      <c r="O35" s="76">
        <v>6</v>
      </c>
      <c r="P35" s="77" t="s">
        <v>691</v>
      </c>
      <c r="Q35" s="24"/>
      <c r="R35" s="77" t="s">
        <v>339</v>
      </c>
      <c r="S35" s="70">
        <v>537426</v>
      </c>
      <c r="T35" s="71"/>
      <c r="U35" s="24"/>
      <c r="V35" s="76">
        <v>9</v>
      </c>
      <c r="W35" s="77" t="s">
        <v>691</v>
      </c>
    </row>
    <row r="36" spans="1:23" ht="15.75" thickBot="1">
      <c r="A36" s="11"/>
      <c r="B36" s="24"/>
      <c r="C36" s="24"/>
      <c r="D36" s="79"/>
      <c r="E36" s="80"/>
      <c r="F36" s="81"/>
      <c r="G36" s="24"/>
      <c r="H36" s="82"/>
      <c r="I36" s="79"/>
      <c r="J36" s="24"/>
      <c r="K36" s="79"/>
      <c r="L36" s="80"/>
      <c r="M36" s="81"/>
      <c r="N36" s="24"/>
      <c r="O36" s="82"/>
      <c r="P36" s="79"/>
      <c r="Q36" s="24"/>
      <c r="R36" s="79"/>
      <c r="S36" s="80"/>
      <c r="T36" s="81"/>
      <c r="U36" s="24"/>
      <c r="V36" s="82"/>
      <c r="W36" s="79"/>
    </row>
    <row r="37" spans="1:23" ht="15.75" thickTop="1">
      <c r="A37" s="11"/>
      <c r="B37" s="19"/>
      <c r="C37" s="19"/>
      <c r="D37" s="60"/>
      <c r="E37" s="60"/>
      <c r="F37" s="60"/>
      <c r="G37" s="19"/>
      <c r="H37" s="60"/>
      <c r="I37" s="60"/>
      <c r="J37" s="19"/>
      <c r="K37" s="60"/>
      <c r="L37" s="60"/>
      <c r="M37" s="60"/>
      <c r="N37" s="19"/>
      <c r="O37" s="60"/>
      <c r="P37" s="60"/>
      <c r="Q37" s="19"/>
      <c r="R37" s="60"/>
      <c r="S37" s="60"/>
      <c r="T37" s="60"/>
      <c r="U37" s="19"/>
      <c r="V37" s="60"/>
      <c r="W37" s="60"/>
    </row>
    <row r="38" spans="1:23" ht="15.75" thickBot="1">
      <c r="A38" s="11"/>
      <c r="B38" s="28" t="s">
        <v>346</v>
      </c>
      <c r="C38" s="19"/>
      <c r="D38" s="24"/>
      <c r="E38" s="24"/>
      <c r="F38" s="24"/>
      <c r="G38" s="19"/>
      <c r="H38" s="24"/>
      <c r="I38" s="24"/>
      <c r="J38" s="19"/>
      <c r="K38" s="24"/>
      <c r="L38" s="24"/>
      <c r="M38" s="24"/>
      <c r="N38" s="19"/>
      <c r="O38" s="24"/>
      <c r="P38" s="24"/>
      <c r="Q38" s="19"/>
      <c r="R38" s="24"/>
      <c r="S38" s="24"/>
      <c r="T38" s="24"/>
      <c r="U38" s="19"/>
      <c r="V38" s="24"/>
      <c r="W38" s="24"/>
    </row>
    <row r="39" spans="1:23">
      <c r="A39" s="11"/>
      <c r="B39" s="39" t="s">
        <v>1327</v>
      </c>
      <c r="C39" s="40"/>
      <c r="D39" s="38" t="s">
        <v>339</v>
      </c>
      <c r="E39" s="48">
        <v>301737</v>
      </c>
      <c r="F39" s="40"/>
      <c r="G39" s="40"/>
      <c r="H39" s="59">
        <v>14</v>
      </c>
      <c r="I39" s="38" t="s">
        <v>691</v>
      </c>
      <c r="J39" s="40"/>
      <c r="K39" s="38" t="s">
        <v>339</v>
      </c>
      <c r="L39" s="48">
        <v>3180000</v>
      </c>
      <c r="M39" s="40"/>
      <c r="N39" s="40"/>
      <c r="O39" s="59">
        <v>18</v>
      </c>
      <c r="P39" s="38" t="s">
        <v>691</v>
      </c>
      <c r="Q39" s="40"/>
      <c r="R39" s="38" t="s">
        <v>339</v>
      </c>
      <c r="S39" s="48">
        <v>656931</v>
      </c>
      <c r="T39" s="40"/>
      <c r="U39" s="40"/>
      <c r="V39" s="59">
        <v>11</v>
      </c>
      <c r="W39" s="38" t="s">
        <v>691</v>
      </c>
    </row>
    <row r="40" spans="1:23">
      <c r="A40" s="11"/>
      <c r="B40" s="41"/>
      <c r="C40" s="40"/>
      <c r="D40" s="38"/>
      <c r="E40" s="48"/>
      <c r="F40" s="40"/>
      <c r="G40" s="40"/>
      <c r="H40" s="59"/>
      <c r="I40" s="38"/>
      <c r="J40" s="40"/>
      <c r="K40" s="38"/>
      <c r="L40" s="48"/>
      <c r="M40" s="40"/>
      <c r="N40" s="40"/>
      <c r="O40" s="59"/>
      <c r="P40" s="38"/>
      <c r="Q40" s="40"/>
      <c r="R40" s="38"/>
      <c r="S40" s="48"/>
      <c r="T40" s="40"/>
      <c r="U40" s="40"/>
      <c r="V40" s="59"/>
      <c r="W40" s="38"/>
    </row>
    <row r="41" spans="1:23">
      <c r="A41" s="11"/>
      <c r="B41" s="22" t="s">
        <v>1329</v>
      </c>
      <c r="C41" s="24"/>
      <c r="D41" s="49">
        <v>224921</v>
      </c>
      <c r="E41" s="49"/>
      <c r="F41" s="24"/>
      <c r="G41" s="24"/>
      <c r="H41" s="52">
        <v>11</v>
      </c>
      <c r="I41" s="22" t="s">
        <v>691</v>
      </c>
      <c r="J41" s="24"/>
      <c r="K41" s="49">
        <v>300000</v>
      </c>
      <c r="L41" s="49"/>
      <c r="M41" s="24"/>
      <c r="N41" s="24"/>
      <c r="O41" s="52">
        <v>2</v>
      </c>
      <c r="P41" s="22" t="s">
        <v>691</v>
      </c>
      <c r="Q41" s="24"/>
      <c r="R41" s="49">
        <v>1210009</v>
      </c>
      <c r="S41" s="49"/>
      <c r="T41" s="24"/>
      <c r="U41" s="24"/>
      <c r="V41" s="52">
        <v>20</v>
      </c>
      <c r="W41" s="22" t="s">
        <v>691</v>
      </c>
    </row>
    <row r="42" spans="1:23" ht="15.75" thickBot="1">
      <c r="A42" s="11"/>
      <c r="B42" s="22"/>
      <c r="C42" s="24"/>
      <c r="D42" s="50"/>
      <c r="E42" s="50"/>
      <c r="F42" s="51"/>
      <c r="G42" s="24"/>
      <c r="H42" s="53"/>
      <c r="I42" s="54"/>
      <c r="J42" s="24"/>
      <c r="K42" s="50"/>
      <c r="L42" s="50"/>
      <c r="M42" s="51"/>
      <c r="N42" s="24"/>
      <c r="O42" s="53"/>
      <c r="P42" s="54"/>
      <c r="Q42" s="24"/>
      <c r="R42" s="50"/>
      <c r="S42" s="50"/>
      <c r="T42" s="51"/>
      <c r="U42" s="24"/>
      <c r="V42" s="53"/>
      <c r="W42" s="54"/>
    </row>
    <row r="43" spans="1:23">
      <c r="A43" s="11"/>
      <c r="B43" s="38" t="s">
        <v>354</v>
      </c>
      <c r="C43" s="40"/>
      <c r="D43" s="39" t="s">
        <v>339</v>
      </c>
      <c r="E43" s="42">
        <v>526658</v>
      </c>
      <c r="F43" s="44"/>
      <c r="G43" s="40"/>
      <c r="H43" s="46">
        <v>25</v>
      </c>
      <c r="I43" s="39" t="s">
        <v>691</v>
      </c>
      <c r="J43" s="40"/>
      <c r="K43" s="39" t="s">
        <v>339</v>
      </c>
      <c r="L43" s="42">
        <v>3480000</v>
      </c>
      <c r="M43" s="44"/>
      <c r="N43" s="40"/>
      <c r="O43" s="46">
        <v>20</v>
      </c>
      <c r="P43" s="39" t="s">
        <v>691</v>
      </c>
      <c r="Q43" s="40"/>
      <c r="R43" s="39" t="s">
        <v>339</v>
      </c>
      <c r="S43" s="42">
        <v>1866940</v>
      </c>
      <c r="T43" s="44"/>
      <c r="U43" s="40"/>
      <c r="V43" s="46">
        <v>31</v>
      </c>
      <c r="W43" s="39" t="s">
        <v>691</v>
      </c>
    </row>
    <row r="44" spans="1:23" ht="15.75" thickBot="1">
      <c r="A44" s="11"/>
      <c r="B44" s="38"/>
      <c r="C44" s="40"/>
      <c r="D44" s="55"/>
      <c r="E44" s="56"/>
      <c r="F44" s="57"/>
      <c r="G44" s="40"/>
      <c r="H44" s="58"/>
      <c r="I44" s="55"/>
      <c r="J44" s="40"/>
      <c r="K44" s="55"/>
      <c r="L44" s="56"/>
      <c r="M44" s="57"/>
      <c r="N44" s="40"/>
      <c r="O44" s="58"/>
      <c r="P44" s="55"/>
      <c r="Q44" s="40"/>
      <c r="R44" s="55"/>
      <c r="S44" s="56"/>
      <c r="T44" s="57"/>
      <c r="U44" s="40"/>
      <c r="V44" s="58"/>
      <c r="W44" s="55"/>
    </row>
    <row r="45" spans="1:23" ht="15.75" thickTop="1">
      <c r="A45" s="11"/>
      <c r="B45" s="24"/>
      <c r="C45" s="24"/>
      <c r="D45" s="24"/>
      <c r="E45" s="24"/>
      <c r="F45" s="24"/>
      <c r="G45" s="24"/>
      <c r="H45" s="24"/>
      <c r="I45" s="24"/>
      <c r="J45" s="24"/>
      <c r="K45" s="24"/>
      <c r="L45" s="24"/>
      <c r="M45" s="24"/>
      <c r="N45" s="24"/>
      <c r="O45" s="24"/>
      <c r="P45" s="24"/>
      <c r="Q45" s="24"/>
      <c r="R45" s="24"/>
      <c r="S45" s="24"/>
      <c r="T45" s="24"/>
      <c r="U45" s="24"/>
      <c r="V45" s="24"/>
      <c r="W45" s="24"/>
    </row>
    <row r="46" spans="1:23">
      <c r="A46" s="11"/>
      <c r="B46" s="16"/>
      <c r="C46" s="16"/>
    </row>
    <row r="47" spans="1:23" ht="51">
      <c r="A47" s="11"/>
      <c r="B47" s="61" t="s">
        <v>349</v>
      </c>
      <c r="C47" s="18" t="s">
        <v>1330</v>
      </c>
    </row>
    <row r="48" spans="1:23">
      <c r="A48" s="11"/>
      <c r="B48" s="16"/>
      <c r="C48" s="16"/>
    </row>
    <row r="49" spans="1:23" ht="25.5">
      <c r="A49" s="11"/>
      <c r="B49" s="61" t="s">
        <v>419</v>
      </c>
      <c r="C49" s="18" t="s">
        <v>1331</v>
      </c>
    </row>
    <row r="50" spans="1:23" ht="15" customHeight="1">
      <c r="A50" s="11" t="s">
        <v>1505</v>
      </c>
      <c r="B50" s="10" t="s">
        <v>7</v>
      </c>
      <c r="C50" s="10"/>
      <c r="D50" s="10"/>
      <c r="E50" s="10"/>
      <c r="F50" s="10"/>
      <c r="G50" s="10"/>
      <c r="H50" s="10"/>
      <c r="I50" s="10"/>
      <c r="J50" s="10"/>
      <c r="K50" s="10"/>
      <c r="L50" s="10"/>
      <c r="M50" s="10"/>
      <c r="N50" s="10"/>
      <c r="O50" s="10"/>
      <c r="P50" s="10"/>
      <c r="Q50" s="10"/>
      <c r="R50" s="10"/>
      <c r="S50" s="10"/>
      <c r="T50" s="10"/>
      <c r="U50" s="10"/>
      <c r="V50" s="10"/>
      <c r="W50" s="10"/>
    </row>
    <row r="51" spans="1:23">
      <c r="A51" s="11"/>
      <c r="B51" s="10"/>
      <c r="C51" s="10"/>
      <c r="D51" s="10"/>
      <c r="E51" s="10"/>
      <c r="F51" s="10"/>
      <c r="G51" s="10"/>
      <c r="H51" s="10"/>
      <c r="I51" s="10"/>
      <c r="J51" s="10"/>
      <c r="K51" s="10"/>
      <c r="L51" s="10"/>
      <c r="M51" s="10"/>
      <c r="N51" s="10"/>
      <c r="O51" s="10"/>
      <c r="P51" s="10"/>
      <c r="Q51" s="10"/>
      <c r="R51" s="10"/>
      <c r="S51" s="10"/>
      <c r="T51" s="10"/>
      <c r="U51" s="10"/>
      <c r="V51" s="10"/>
      <c r="W51" s="10"/>
    </row>
    <row r="52" spans="1:23">
      <c r="A52" s="11"/>
      <c r="B52" s="22" t="s">
        <v>1332</v>
      </c>
      <c r="C52" s="22"/>
      <c r="D52" s="22"/>
      <c r="E52" s="22"/>
      <c r="F52" s="22"/>
      <c r="G52" s="22"/>
      <c r="H52" s="22"/>
      <c r="I52" s="22"/>
      <c r="J52" s="22"/>
      <c r="K52" s="22"/>
      <c r="L52" s="22"/>
      <c r="M52" s="22"/>
      <c r="N52" s="22"/>
      <c r="O52" s="22"/>
      <c r="P52" s="22"/>
      <c r="Q52" s="22"/>
      <c r="R52" s="22"/>
      <c r="S52" s="22"/>
      <c r="T52" s="22"/>
      <c r="U52" s="22"/>
      <c r="V52" s="22"/>
      <c r="W52" s="22"/>
    </row>
    <row r="53" spans="1:23">
      <c r="A53" s="11"/>
      <c r="B53" s="35"/>
      <c r="C53" s="35"/>
      <c r="D53" s="35"/>
      <c r="E53" s="35"/>
      <c r="F53" s="35"/>
      <c r="G53" s="35"/>
      <c r="H53" s="35"/>
      <c r="I53" s="35"/>
      <c r="J53" s="35"/>
      <c r="K53" s="35"/>
      <c r="L53" s="35"/>
      <c r="M53" s="35"/>
      <c r="N53" s="35"/>
    </row>
    <row r="54" spans="1:23">
      <c r="A54" s="11"/>
      <c r="B54" s="16"/>
      <c r="C54" s="16"/>
      <c r="D54" s="16"/>
      <c r="E54" s="16"/>
      <c r="F54" s="16"/>
      <c r="G54" s="16"/>
      <c r="H54" s="16"/>
      <c r="I54" s="16"/>
      <c r="J54" s="16"/>
      <c r="K54" s="16"/>
      <c r="L54" s="16"/>
      <c r="M54" s="16"/>
      <c r="N54" s="16"/>
    </row>
    <row r="55" spans="1:23" ht="15.75" thickBot="1">
      <c r="A55" s="11"/>
      <c r="B55" s="19"/>
      <c r="C55" s="19"/>
      <c r="D55" s="37" t="s">
        <v>376</v>
      </c>
      <c r="E55" s="37"/>
      <c r="F55" s="37"/>
      <c r="G55" s="37"/>
      <c r="H55" s="37"/>
      <c r="I55" s="37"/>
      <c r="J55" s="37"/>
      <c r="K55" s="37"/>
      <c r="L55" s="37"/>
      <c r="M55" s="37"/>
      <c r="N55" s="37"/>
    </row>
    <row r="56" spans="1:23" ht="15.75" thickBot="1">
      <c r="A56" s="11"/>
      <c r="B56" s="28" t="s">
        <v>1333</v>
      </c>
      <c r="C56" s="19"/>
      <c r="D56" s="73">
        <v>2013</v>
      </c>
      <c r="E56" s="73"/>
      <c r="F56" s="73"/>
      <c r="G56" s="19"/>
      <c r="H56" s="73">
        <v>2012</v>
      </c>
      <c r="I56" s="73"/>
      <c r="J56" s="73"/>
      <c r="K56" s="19"/>
      <c r="L56" s="73">
        <v>2011</v>
      </c>
      <c r="M56" s="73"/>
      <c r="N56" s="73"/>
    </row>
    <row r="57" spans="1:23">
      <c r="A57" s="11"/>
      <c r="B57" s="39" t="s">
        <v>1327</v>
      </c>
      <c r="C57" s="40"/>
      <c r="D57" s="39" t="s">
        <v>339</v>
      </c>
      <c r="E57" s="46" t="s">
        <v>1334</v>
      </c>
      <c r="F57" s="39" t="s">
        <v>342</v>
      </c>
      <c r="G57" s="40"/>
      <c r="H57" s="39" t="s">
        <v>339</v>
      </c>
      <c r="I57" s="46" t="s">
        <v>1335</v>
      </c>
      <c r="J57" s="39" t="s">
        <v>342</v>
      </c>
      <c r="K57" s="40"/>
      <c r="L57" s="39" t="s">
        <v>339</v>
      </c>
      <c r="M57" s="42">
        <v>226523</v>
      </c>
      <c r="N57" s="44"/>
    </row>
    <row r="58" spans="1:23">
      <c r="A58" s="11"/>
      <c r="B58" s="38"/>
      <c r="C58" s="40"/>
      <c r="D58" s="41"/>
      <c r="E58" s="47"/>
      <c r="F58" s="41"/>
      <c r="G58" s="40"/>
      <c r="H58" s="41"/>
      <c r="I58" s="47"/>
      <c r="J58" s="41"/>
      <c r="K58" s="40"/>
      <c r="L58" s="41"/>
      <c r="M58" s="43"/>
      <c r="N58" s="45"/>
    </row>
    <row r="59" spans="1:23">
      <c r="A59" s="11"/>
      <c r="B59" s="24" t="s">
        <v>1336</v>
      </c>
      <c r="C59" s="24"/>
      <c r="D59" s="52" t="s">
        <v>340</v>
      </c>
      <c r="E59" s="52"/>
      <c r="F59" s="24"/>
      <c r="G59" s="24"/>
      <c r="H59" s="52" t="s">
        <v>1337</v>
      </c>
      <c r="I59" s="52"/>
      <c r="J59" s="22" t="s">
        <v>342</v>
      </c>
      <c r="K59" s="24"/>
      <c r="L59" s="52" t="s">
        <v>1338</v>
      </c>
      <c r="M59" s="52"/>
      <c r="N59" s="22" t="s">
        <v>342</v>
      </c>
    </row>
    <row r="60" spans="1:23">
      <c r="A60" s="11"/>
      <c r="B60" s="24"/>
      <c r="C60" s="24"/>
      <c r="D60" s="52"/>
      <c r="E60" s="52"/>
      <c r="F60" s="24"/>
      <c r="G60" s="24"/>
      <c r="H60" s="52"/>
      <c r="I60" s="52"/>
      <c r="J60" s="22"/>
      <c r="K60" s="24"/>
      <c r="L60" s="52"/>
      <c r="M60" s="52"/>
      <c r="N60" s="22"/>
    </row>
    <row r="61" spans="1:23" ht="15" customHeight="1">
      <c r="A61" s="11" t="s">
        <v>1506</v>
      </c>
      <c r="B61" s="10" t="s">
        <v>7</v>
      </c>
      <c r="C61" s="10"/>
      <c r="D61" s="10"/>
      <c r="E61" s="10"/>
      <c r="F61" s="10"/>
      <c r="G61" s="10"/>
      <c r="H61" s="10"/>
      <c r="I61" s="10"/>
      <c r="J61" s="10"/>
      <c r="K61" s="10"/>
      <c r="L61" s="10"/>
      <c r="M61" s="10"/>
      <c r="N61" s="10"/>
      <c r="O61" s="10"/>
      <c r="P61" s="10"/>
      <c r="Q61" s="10"/>
      <c r="R61" s="10"/>
      <c r="S61" s="10"/>
      <c r="T61" s="10"/>
      <c r="U61" s="10"/>
      <c r="V61" s="10"/>
      <c r="W61" s="10"/>
    </row>
    <row r="62" spans="1:23">
      <c r="A62" s="11"/>
      <c r="B62" s="10"/>
      <c r="C62" s="10"/>
      <c r="D62" s="10"/>
      <c r="E62" s="10"/>
      <c r="F62" s="10"/>
      <c r="G62" s="10"/>
      <c r="H62" s="10"/>
      <c r="I62" s="10"/>
      <c r="J62" s="10"/>
      <c r="K62" s="10"/>
      <c r="L62" s="10"/>
      <c r="M62" s="10"/>
      <c r="N62" s="10"/>
      <c r="O62" s="10"/>
      <c r="P62" s="10"/>
      <c r="Q62" s="10"/>
      <c r="R62" s="10"/>
      <c r="S62" s="10"/>
      <c r="T62" s="10"/>
      <c r="U62" s="10"/>
      <c r="V62" s="10"/>
      <c r="W62" s="10"/>
    </row>
    <row r="63" spans="1:23">
      <c r="A63" s="11"/>
      <c r="B63" s="22" t="s">
        <v>1339</v>
      </c>
      <c r="C63" s="22"/>
      <c r="D63" s="22"/>
      <c r="E63" s="22"/>
      <c r="F63" s="22"/>
      <c r="G63" s="22"/>
      <c r="H63" s="22"/>
      <c r="I63" s="22"/>
      <c r="J63" s="22"/>
      <c r="K63" s="22"/>
      <c r="L63" s="22"/>
      <c r="M63" s="22"/>
      <c r="N63" s="22"/>
      <c r="O63" s="22"/>
      <c r="P63" s="22"/>
      <c r="Q63" s="22"/>
      <c r="R63" s="22"/>
      <c r="S63" s="22"/>
      <c r="T63" s="22"/>
      <c r="U63" s="22"/>
      <c r="V63" s="22"/>
      <c r="W63" s="22"/>
    </row>
    <row r="64" spans="1:23">
      <c r="A64" s="11"/>
      <c r="B64" s="35"/>
      <c r="C64" s="35"/>
      <c r="D64" s="35"/>
      <c r="E64" s="35"/>
      <c r="F64" s="35"/>
      <c r="G64" s="35"/>
      <c r="H64" s="35"/>
      <c r="I64" s="35"/>
      <c r="J64" s="35"/>
      <c r="K64" s="35"/>
      <c r="L64" s="35"/>
      <c r="M64" s="35"/>
      <c r="N64" s="35"/>
    </row>
    <row r="65" spans="1:23">
      <c r="A65" s="11"/>
      <c r="B65" s="16"/>
      <c r="C65" s="16"/>
      <c r="D65" s="16"/>
      <c r="E65" s="16"/>
      <c r="F65" s="16"/>
      <c r="G65" s="16"/>
      <c r="H65" s="16"/>
      <c r="I65" s="16"/>
      <c r="J65" s="16"/>
      <c r="K65" s="16"/>
      <c r="L65" s="16"/>
      <c r="M65" s="16"/>
      <c r="N65" s="16"/>
    </row>
    <row r="66" spans="1:23" ht="15.75" thickBot="1">
      <c r="A66" s="11"/>
      <c r="B66" s="19"/>
      <c r="C66" s="19"/>
      <c r="D66" s="37" t="s">
        <v>376</v>
      </c>
      <c r="E66" s="37"/>
      <c r="F66" s="37"/>
      <c r="G66" s="37"/>
      <c r="H66" s="37"/>
      <c r="I66" s="37"/>
      <c r="J66" s="37"/>
      <c r="K66" s="37"/>
      <c r="L66" s="37"/>
      <c r="M66" s="37"/>
      <c r="N66" s="37"/>
    </row>
    <row r="67" spans="1:23" ht="15.75" thickBot="1">
      <c r="A67" s="11"/>
      <c r="B67" s="148" t="s">
        <v>1340</v>
      </c>
      <c r="C67" s="19"/>
      <c r="D67" s="73">
        <v>2013</v>
      </c>
      <c r="E67" s="73"/>
      <c r="F67" s="73"/>
      <c r="G67" s="19"/>
      <c r="H67" s="73">
        <v>2012</v>
      </c>
      <c r="I67" s="73"/>
      <c r="J67" s="73"/>
      <c r="K67" s="19"/>
      <c r="L67" s="73">
        <v>2011</v>
      </c>
      <c r="M67" s="73"/>
      <c r="N67" s="73"/>
    </row>
    <row r="68" spans="1:23">
      <c r="A68" s="11"/>
      <c r="B68" s="39" t="s">
        <v>1327</v>
      </c>
      <c r="C68" s="40"/>
      <c r="D68" s="39" t="s">
        <v>339</v>
      </c>
      <c r="E68" s="46" t="s">
        <v>340</v>
      </c>
      <c r="F68" s="44"/>
      <c r="G68" s="40"/>
      <c r="H68" s="39" t="s">
        <v>339</v>
      </c>
      <c r="I68" s="46" t="s">
        <v>340</v>
      </c>
      <c r="J68" s="44"/>
      <c r="K68" s="40"/>
      <c r="L68" s="39" t="s">
        <v>339</v>
      </c>
      <c r="M68" s="42">
        <v>81260</v>
      </c>
      <c r="N68" s="44"/>
    </row>
    <row r="69" spans="1:23">
      <c r="A69" s="11"/>
      <c r="B69" s="38"/>
      <c r="C69" s="40"/>
      <c r="D69" s="41"/>
      <c r="E69" s="47"/>
      <c r="F69" s="45"/>
      <c r="G69" s="40"/>
      <c r="H69" s="41"/>
      <c r="I69" s="47"/>
      <c r="J69" s="45"/>
      <c r="K69" s="40"/>
      <c r="L69" s="41"/>
      <c r="M69" s="43"/>
      <c r="N69" s="45"/>
    </row>
    <row r="70" spans="1:23">
      <c r="A70" s="11"/>
      <c r="B70" s="24"/>
      <c r="C70" s="24"/>
      <c r="D70" s="24"/>
      <c r="E70" s="24"/>
      <c r="F70" s="24"/>
      <c r="G70" s="24"/>
      <c r="H70" s="24"/>
      <c r="I70" s="24"/>
      <c r="J70" s="24"/>
      <c r="K70" s="24"/>
      <c r="L70" s="24"/>
      <c r="M70" s="24"/>
      <c r="N70" s="24"/>
      <c r="O70" s="24"/>
      <c r="P70" s="24"/>
      <c r="Q70" s="24"/>
      <c r="R70" s="24"/>
      <c r="S70" s="24"/>
      <c r="T70" s="24"/>
      <c r="U70" s="24"/>
      <c r="V70" s="24"/>
      <c r="W70" s="24"/>
    </row>
    <row r="71" spans="1:23">
      <c r="A71" s="11"/>
      <c r="B71" s="16"/>
      <c r="C71" s="16"/>
    </row>
    <row r="72" spans="1:23" ht="51">
      <c r="A72" s="11"/>
      <c r="B72" s="61" t="s">
        <v>349</v>
      </c>
      <c r="C72" s="18" t="s">
        <v>1330</v>
      </c>
    </row>
    <row r="73" spans="1:23" ht="30">
      <c r="A73" s="2" t="s">
        <v>1507</v>
      </c>
      <c r="B73" s="10" t="s">
        <v>7</v>
      </c>
      <c r="C73" s="10"/>
      <c r="D73" s="10"/>
      <c r="E73" s="10"/>
      <c r="F73" s="10"/>
      <c r="G73" s="10"/>
      <c r="H73" s="10"/>
      <c r="I73" s="10"/>
      <c r="J73" s="10"/>
      <c r="K73" s="10"/>
      <c r="L73" s="10"/>
      <c r="M73" s="10"/>
      <c r="N73" s="10"/>
      <c r="O73" s="10"/>
      <c r="P73" s="10"/>
      <c r="Q73" s="10"/>
      <c r="R73" s="10"/>
      <c r="S73" s="10"/>
      <c r="T73" s="10"/>
      <c r="U73" s="10"/>
      <c r="V73" s="10"/>
      <c r="W73" s="10"/>
    </row>
    <row r="74" spans="1:23" ht="15" customHeight="1">
      <c r="A74" s="3" t="s">
        <v>1501</v>
      </c>
      <c r="B74" s="10" t="s">
        <v>7</v>
      </c>
      <c r="C74" s="10"/>
      <c r="D74" s="10"/>
      <c r="E74" s="10"/>
      <c r="F74" s="10"/>
      <c r="G74" s="10"/>
      <c r="H74" s="10"/>
      <c r="I74" s="10"/>
      <c r="J74" s="10"/>
      <c r="K74" s="10"/>
      <c r="L74" s="10"/>
      <c r="M74" s="10"/>
      <c r="N74" s="10"/>
      <c r="O74" s="10"/>
      <c r="P74" s="10"/>
      <c r="Q74" s="10"/>
      <c r="R74" s="10"/>
      <c r="S74" s="10"/>
      <c r="T74" s="10"/>
      <c r="U74" s="10"/>
      <c r="V74" s="10"/>
      <c r="W74" s="10"/>
    </row>
    <row r="75" spans="1:23" ht="15" customHeight="1">
      <c r="A75" s="11" t="s">
        <v>1504</v>
      </c>
      <c r="B75" s="10" t="s">
        <v>7</v>
      </c>
      <c r="C75" s="10"/>
      <c r="D75" s="10"/>
      <c r="E75" s="10"/>
      <c r="F75" s="10"/>
      <c r="G75" s="10"/>
      <c r="H75" s="10"/>
      <c r="I75" s="10"/>
      <c r="J75" s="10"/>
      <c r="K75" s="10"/>
      <c r="L75" s="10"/>
      <c r="M75" s="10"/>
      <c r="N75" s="10"/>
      <c r="O75" s="10"/>
      <c r="P75" s="10"/>
      <c r="Q75" s="10"/>
      <c r="R75" s="10"/>
      <c r="S75" s="10"/>
      <c r="T75" s="10"/>
      <c r="U75" s="10"/>
      <c r="V75" s="10"/>
      <c r="W75" s="10"/>
    </row>
    <row r="76" spans="1:23">
      <c r="A76" s="11"/>
      <c r="B76" s="22" t="s">
        <v>1342</v>
      </c>
      <c r="C76" s="22"/>
      <c r="D76" s="22"/>
      <c r="E76" s="22"/>
      <c r="F76" s="22"/>
      <c r="G76" s="22"/>
      <c r="H76" s="22"/>
      <c r="I76" s="22"/>
      <c r="J76" s="22"/>
      <c r="K76" s="22"/>
      <c r="L76" s="22"/>
      <c r="M76" s="22"/>
      <c r="N76" s="22"/>
      <c r="O76" s="22"/>
      <c r="P76" s="22"/>
      <c r="Q76" s="22"/>
      <c r="R76" s="22"/>
      <c r="S76" s="22"/>
      <c r="T76" s="22"/>
      <c r="U76" s="22"/>
      <c r="V76" s="22"/>
      <c r="W76" s="22"/>
    </row>
    <row r="77" spans="1:23">
      <c r="A77" s="11"/>
      <c r="B77" s="35"/>
      <c r="C77" s="35"/>
      <c r="D77" s="35"/>
      <c r="E77" s="35"/>
      <c r="F77" s="35"/>
      <c r="G77" s="35"/>
      <c r="H77" s="35"/>
      <c r="I77" s="35"/>
      <c r="J77" s="35"/>
      <c r="K77" s="35"/>
      <c r="L77" s="35"/>
      <c r="M77" s="35"/>
      <c r="N77" s="35"/>
      <c r="O77" s="35"/>
      <c r="P77" s="35"/>
      <c r="Q77" s="35"/>
      <c r="R77" s="35"/>
      <c r="S77" s="35"/>
      <c r="T77" s="35"/>
      <c r="U77" s="35"/>
      <c r="V77" s="35"/>
      <c r="W77" s="35"/>
    </row>
    <row r="78" spans="1:23">
      <c r="A78" s="11"/>
      <c r="B78" s="16"/>
      <c r="C78" s="16"/>
      <c r="D78" s="16"/>
      <c r="E78" s="16"/>
      <c r="F78" s="16"/>
      <c r="G78" s="16"/>
      <c r="H78" s="16"/>
      <c r="I78" s="16"/>
      <c r="J78" s="16"/>
      <c r="K78" s="16"/>
      <c r="L78" s="16"/>
      <c r="M78" s="16"/>
      <c r="N78" s="16"/>
      <c r="O78" s="16"/>
      <c r="P78" s="16"/>
      <c r="Q78" s="16"/>
      <c r="R78" s="16"/>
      <c r="S78" s="16"/>
      <c r="T78" s="16"/>
      <c r="U78" s="16"/>
      <c r="V78" s="16"/>
      <c r="W78" s="16"/>
    </row>
    <row r="79" spans="1:23" ht="15.75" thickBot="1">
      <c r="A79" s="11"/>
      <c r="B79" s="19"/>
      <c r="C79" s="19"/>
      <c r="D79" s="37" t="s">
        <v>1320</v>
      </c>
      <c r="E79" s="37"/>
      <c r="F79" s="37"/>
      <c r="G79" s="37"/>
      <c r="H79" s="37"/>
      <c r="I79" s="37"/>
      <c r="J79" s="19"/>
      <c r="K79" s="37" t="s">
        <v>91</v>
      </c>
      <c r="L79" s="37"/>
      <c r="M79" s="37"/>
      <c r="N79" s="37"/>
      <c r="O79" s="37"/>
      <c r="P79" s="37"/>
      <c r="Q79" s="19"/>
      <c r="R79" s="37" t="s">
        <v>1343</v>
      </c>
      <c r="S79" s="37"/>
      <c r="T79" s="37"/>
      <c r="U79" s="37"/>
      <c r="V79" s="37"/>
      <c r="W79" s="37"/>
    </row>
    <row r="80" spans="1:23">
      <c r="A80" s="11"/>
      <c r="B80" s="86" t="s">
        <v>1344</v>
      </c>
      <c r="C80" s="24"/>
      <c r="D80" s="62" t="s">
        <v>1322</v>
      </c>
      <c r="E80" s="62"/>
      <c r="F80" s="62"/>
      <c r="G80" s="71"/>
      <c r="H80" s="62" t="s">
        <v>1324</v>
      </c>
      <c r="I80" s="62"/>
      <c r="J80" s="24"/>
      <c r="K80" s="62" t="s">
        <v>1325</v>
      </c>
      <c r="L80" s="62"/>
      <c r="M80" s="62"/>
      <c r="N80" s="71"/>
      <c r="O80" s="62" t="s">
        <v>1324</v>
      </c>
      <c r="P80" s="62"/>
      <c r="Q80" s="24"/>
      <c r="R80" s="62" t="s">
        <v>499</v>
      </c>
      <c r="S80" s="62"/>
      <c r="T80" s="62"/>
      <c r="U80" s="71"/>
      <c r="V80" s="62" t="s">
        <v>1324</v>
      </c>
      <c r="W80" s="62"/>
    </row>
    <row r="81" spans="1:23" ht="15.75" thickBot="1">
      <c r="A81" s="11"/>
      <c r="B81" s="87"/>
      <c r="C81" s="24"/>
      <c r="D81" s="37" t="s">
        <v>1323</v>
      </c>
      <c r="E81" s="37"/>
      <c r="F81" s="37"/>
      <c r="G81" s="24"/>
      <c r="H81" s="37"/>
      <c r="I81" s="37"/>
      <c r="J81" s="24"/>
      <c r="K81" s="37" t="s">
        <v>1326</v>
      </c>
      <c r="L81" s="37"/>
      <c r="M81" s="37"/>
      <c r="N81" s="24"/>
      <c r="O81" s="37"/>
      <c r="P81" s="37"/>
      <c r="Q81" s="24"/>
      <c r="R81" s="37"/>
      <c r="S81" s="37"/>
      <c r="T81" s="37"/>
      <c r="U81" s="24"/>
      <c r="V81" s="37"/>
      <c r="W81" s="37"/>
    </row>
    <row r="82" spans="1:23">
      <c r="A82" s="11"/>
      <c r="B82" s="39" t="s">
        <v>332</v>
      </c>
      <c r="C82" s="40"/>
      <c r="D82" s="39" t="s">
        <v>339</v>
      </c>
      <c r="E82" s="42">
        <v>40842</v>
      </c>
      <c r="F82" s="44"/>
      <c r="G82" s="40"/>
      <c r="H82" s="46">
        <v>3</v>
      </c>
      <c r="I82" s="39" t="s">
        <v>691</v>
      </c>
      <c r="J82" s="40"/>
      <c r="K82" s="39" t="s">
        <v>339</v>
      </c>
      <c r="L82" s="42">
        <v>234394</v>
      </c>
      <c r="M82" s="44"/>
      <c r="N82" s="40"/>
      <c r="O82" s="46">
        <v>1</v>
      </c>
      <c r="P82" s="39" t="s">
        <v>691</v>
      </c>
      <c r="Q82" s="40"/>
      <c r="R82" s="39" t="s">
        <v>339</v>
      </c>
      <c r="S82" s="42">
        <v>82172</v>
      </c>
      <c r="T82" s="44"/>
      <c r="U82" s="40"/>
      <c r="V82" s="46">
        <v>1</v>
      </c>
      <c r="W82" s="39" t="s">
        <v>691</v>
      </c>
    </row>
    <row r="83" spans="1:23">
      <c r="A83" s="11"/>
      <c r="B83" s="41"/>
      <c r="C83" s="40"/>
      <c r="D83" s="41"/>
      <c r="E83" s="43"/>
      <c r="F83" s="45"/>
      <c r="G83" s="40"/>
      <c r="H83" s="47"/>
      <c r="I83" s="41"/>
      <c r="J83" s="40"/>
      <c r="K83" s="41"/>
      <c r="L83" s="43"/>
      <c r="M83" s="45"/>
      <c r="N83" s="40"/>
      <c r="O83" s="47"/>
      <c r="P83" s="41"/>
      <c r="Q83" s="40"/>
      <c r="R83" s="41"/>
      <c r="S83" s="43"/>
      <c r="T83" s="45"/>
      <c r="U83" s="40"/>
      <c r="V83" s="47"/>
      <c r="W83" s="41"/>
    </row>
    <row r="84" spans="1:23">
      <c r="A84" s="11"/>
      <c r="B84" s="22" t="s">
        <v>346</v>
      </c>
      <c r="C84" s="24"/>
      <c r="D84" s="49">
        <v>74114</v>
      </c>
      <c r="E84" s="49"/>
      <c r="F84" s="24"/>
      <c r="G84" s="24"/>
      <c r="H84" s="52">
        <v>4</v>
      </c>
      <c r="I84" s="22" t="s">
        <v>691</v>
      </c>
      <c r="J84" s="24"/>
      <c r="K84" s="49">
        <v>462758</v>
      </c>
      <c r="L84" s="49"/>
      <c r="M84" s="24"/>
      <c r="N84" s="24"/>
      <c r="O84" s="52">
        <v>3</v>
      </c>
      <c r="P84" s="22" t="s">
        <v>691</v>
      </c>
      <c r="Q84" s="24"/>
      <c r="R84" s="49">
        <v>74235</v>
      </c>
      <c r="S84" s="49"/>
      <c r="T84" s="24"/>
      <c r="U84" s="24"/>
      <c r="V84" s="52">
        <v>1</v>
      </c>
      <c r="W84" s="22" t="s">
        <v>691</v>
      </c>
    </row>
    <row r="85" spans="1:23">
      <c r="A85" s="11"/>
      <c r="B85" s="22"/>
      <c r="C85" s="24"/>
      <c r="D85" s="49"/>
      <c r="E85" s="49"/>
      <c r="F85" s="24"/>
      <c r="G85" s="24"/>
      <c r="H85" s="52"/>
      <c r="I85" s="22"/>
      <c r="J85" s="24"/>
      <c r="K85" s="49"/>
      <c r="L85" s="49"/>
      <c r="M85" s="24"/>
      <c r="N85" s="24"/>
      <c r="O85" s="52"/>
      <c r="P85" s="22"/>
      <c r="Q85" s="24"/>
      <c r="R85" s="49"/>
      <c r="S85" s="49"/>
      <c r="T85" s="24"/>
      <c r="U85" s="24"/>
      <c r="V85" s="52"/>
      <c r="W85" s="22"/>
    </row>
    <row r="86" spans="1:23" ht="15.75">
      <c r="A86" s="11"/>
      <c r="B86" s="149"/>
      <c r="C86" s="149"/>
      <c r="D86" s="149"/>
      <c r="E86" s="149"/>
      <c r="F86" s="149"/>
      <c r="G86" s="149"/>
      <c r="H86" s="149"/>
      <c r="I86" s="149"/>
      <c r="J86" s="149"/>
      <c r="K86" s="149"/>
      <c r="L86" s="149"/>
      <c r="M86" s="149"/>
      <c r="N86" s="149"/>
      <c r="O86" s="149"/>
      <c r="P86" s="149"/>
      <c r="Q86" s="149"/>
      <c r="R86" s="149"/>
      <c r="S86" s="149"/>
      <c r="T86" s="149"/>
      <c r="U86" s="149"/>
      <c r="V86" s="149"/>
      <c r="W86" s="149"/>
    </row>
    <row r="87" spans="1:23">
      <c r="A87" s="11"/>
      <c r="B87" s="16"/>
      <c r="C87" s="16"/>
    </row>
    <row r="88" spans="1:23" ht="38.25">
      <c r="A88" s="11"/>
      <c r="B88" s="61" t="s">
        <v>349</v>
      </c>
      <c r="C88" s="18" t="s">
        <v>1345</v>
      </c>
    </row>
    <row r="89" spans="1:23" ht="15" customHeight="1">
      <c r="A89" s="11" t="s">
        <v>1505</v>
      </c>
      <c r="B89" s="10" t="s">
        <v>7</v>
      </c>
      <c r="C89" s="10"/>
      <c r="D89" s="10"/>
      <c r="E89" s="10"/>
      <c r="F89" s="10"/>
      <c r="G89" s="10"/>
      <c r="H89" s="10"/>
      <c r="I89" s="10"/>
      <c r="J89" s="10"/>
      <c r="K89" s="10"/>
      <c r="L89" s="10"/>
      <c r="M89" s="10"/>
      <c r="N89" s="10"/>
      <c r="O89" s="10"/>
      <c r="P89" s="10"/>
      <c r="Q89" s="10"/>
      <c r="R89" s="10"/>
      <c r="S89" s="10"/>
      <c r="T89" s="10"/>
      <c r="U89" s="10"/>
      <c r="V89" s="10"/>
      <c r="W89" s="10"/>
    </row>
    <row r="90" spans="1:23">
      <c r="A90" s="11"/>
      <c r="B90" s="22" t="s">
        <v>1346</v>
      </c>
      <c r="C90" s="22"/>
      <c r="D90" s="22"/>
      <c r="E90" s="22"/>
      <c r="F90" s="22"/>
      <c r="G90" s="22"/>
      <c r="H90" s="22"/>
      <c r="I90" s="22"/>
      <c r="J90" s="22"/>
      <c r="K90" s="22"/>
      <c r="L90" s="22"/>
      <c r="M90" s="22"/>
      <c r="N90" s="22"/>
      <c r="O90" s="22"/>
      <c r="P90" s="22"/>
      <c r="Q90" s="22"/>
      <c r="R90" s="22"/>
      <c r="S90" s="22"/>
      <c r="T90" s="22"/>
      <c r="U90" s="22"/>
      <c r="V90" s="22"/>
      <c r="W90" s="22"/>
    </row>
    <row r="91" spans="1:23">
      <c r="A91" s="11"/>
      <c r="B91" s="35"/>
      <c r="C91" s="35"/>
      <c r="D91" s="35"/>
      <c r="E91" s="35"/>
      <c r="F91" s="35"/>
      <c r="G91" s="35"/>
      <c r="H91" s="35"/>
      <c r="I91" s="35"/>
      <c r="J91" s="35"/>
      <c r="K91" s="35"/>
      <c r="L91" s="35"/>
      <c r="M91" s="35"/>
      <c r="N91" s="35"/>
    </row>
    <row r="92" spans="1:23">
      <c r="A92" s="11"/>
      <c r="B92" s="16"/>
      <c r="C92" s="16"/>
      <c r="D92" s="16"/>
      <c r="E92" s="16"/>
      <c r="F92" s="16"/>
      <c r="G92" s="16"/>
      <c r="H92" s="16"/>
      <c r="I92" s="16"/>
      <c r="J92" s="16"/>
      <c r="K92" s="16"/>
      <c r="L92" s="16"/>
      <c r="M92" s="16"/>
      <c r="N92" s="16"/>
    </row>
    <row r="93" spans="1:23" ht="15.75" thickBot="1">
      <c r="A93" s="11"/>
      <c r="B93" s="19"/>
      <c r="C93" s="19"/>
      <c r="D93" s="37" t="s">
        <v>376</v>
      </c>
      <c r="E93" s="37"/>
      <c r="F93" s="37"/>
      <c r="G93" s="37"/>
      <c r="H93" s="37"/>
      <c r="I93" s="37"/>
      <c r="J93" s="37"/>
      <c r="K93" s="37"/>
      <c r="L93" s="37"/>
      <c r="M93" s="37"/>
      <c r="N93" s="37"/>
    </row>
    <row r="94" spans="1:23" ht="15.75" thickBot="1">
      <c r="A94" s="11"/>
      <c r="B94" s="28" t="s">
        <v>1347</v>
      </c>
      <c r="C94" s="19"/>
      <c r="D94" s="73">
        <v>2013</v>
      </c>
      <c r="E94" s="73"/>
      <c r="F94" s="73"/>
      <c r="G94" s="19"/>
      <c r="H94" s="73">
        <v>2012</v>
      </c>
      <c r="I94" s="73"/>
      <c r="J94" s="73"/>
      <c r="K94" s="19"/>
      <c r="L94" s="73">
        <v>2011</v>
      </c>
      <c r="M94" s="73"/>
      <c r="N94" s="73"/>
    </row>
    <row r="95" spans="1:23">
      <c r="A95" s="11"/>
      <c r="B95" s="29" t="s">
        <v>1348</v>
      </c>
      <c r="C95" s="30"/>
      <c r="D95" s="31" t="s">
        <v>339</v>
      </c>
      <c r="E95" s="33" t="s">
        <v>1349</v>
      </c>
      <c r="F95" s="31" t="s">
        <v>342</v>
      </c>
      <c r="G95" s="30"/>
      <c r="H95" s="31" t="s">
        <v>339</v>
      </c>
      <c r="I95" s="33" t="s">
        <v>1350</v>
      </c>
      <c r="J95" s="31" t="s">
        <v>342</v>
      </c>
      <c r="K95" s="30"/>
      <c r="L95" s="31" t="s">
        <v>339</v>
      </c>
      <c r="M95" s="33" t="s">
        <v>1351</v>
      </c>
      <c r="N95" s="31" t="s">
        <v>342</v>
      </c>
    </row>
    <row r="96" spans="1:23">
      <c r="A96" s="11"/>
      <c r="B96" s="22" t="s">
        <v>1352</v>
      </c>
      <c r="C96" s="24"/>
      <c r="D96" s="49">
        <v>27341</v>
      </c>
      <c r="E96" s="49"/>
      <c r="F96" s="24"/>
      <c r="G96" s="24"/>
      <c r="H96" s="49">
        <v>33594</v>
      </c>
      <c r="I96" s="49"/>
      <c r="J96" s="24"/>
      <c r="K96" s="24"/>
      <c r="L96" s="49">
        <v>8945</v>
      </c>
      <c r="M96" s="49"/>
      <c r="N96" s="24"/>
    </row>
    <row r="97" spans="1:14">
      <c r="A97" s="11"/>
      <c r="B97" s="22"/>
      <c r="C97" s="24"/>
      <c r="D97" s="49"/>
      <c r="E97" s="49"/>
      <c r="F97" s="24"/>
      <c r="G97" s="24"/>
      <c r="H97" s="49"/>
      <c r="I97" s="49"/>
      <c r="J97" s="24"/>
      <c r="K97" s="24"/>
      <c r="L97" s="49"/>
      <c r="M97" s="49"/>
      <c r="N97" s="24"/>
    </row>
  </sheetData>
  <mergeCells count="350">
    <mergeCell ref="A89:A97"/>
    <mergeCell ref="B89:W89"/>
    <mergeCell ref="B90:W90"/>
    <mergeCell ref="B73:W73"/>
    <mergeCell ref="B74:W74"/>
    <mergeCell ref="A75:A88"/>
    <mergeCell ref="B75:W75"/>
    <mergeCell ref="B76:W76"/>
    <mergeCell ref="B86:W86"/>
    <mergeCell ref="A50:A60"/>
    <mergeCell ref="B50:W50"/>
    <mergeCell ref="B51:W51"/>
    <mergeCell ref="B52:W52"/>
    <mergeCell ref="A61:A72"/>
    <mergeCell ref="B61:W61"/>
    <mergeCell ref="B62:W62"/>
    <mergeCell ref="B63:W63"/>
    <mergeCell ref="B70:W70"/>
    <mergeCell ref="B5:W5"/>
    <mergeCell ref="B14:W14"/>
    <mergeCell ref="B15:W15"/>
    <mergeCell ref="B24:W24"/>
    <mergeCell ref="B25:W25"/>
    <mergeCell ref="A26:A49"/>
    <mergeCell ref="B26:W26"/>
    <mergeCell ref="B27:W27"/>
    <mergeCell ref="B45:W45"/>
    <mergeCell ref="J96:J97"/>
    <mergeCell ref="K96:K97"/>
    <mergeCell ref="L96:M97"/>
    <mergeCell ref="N96:N97"/>
    <mergeCell ref="A1:A2"/>
    <mergeCell ref="B1:W1"/>
    <mergeCell ref="B2:W2"/>
    <mergeCell ref="B3:W3"/>
    <mergeCell ref="A4:A23"/>
    <mergeCell ref="B4:W4"/>
    <mergeCell ref="B96:B97"/>
    <mergeCell ref="C96:C97"/>
    <mergeCell ref="D96:E97"/>
    <mergeCell ref="F96:F97"/>
    <mergeCell ref="G96:G97"/>
    <mergeCell ref="H96:I97"/>
    <mergeCell ref="W84:W85"/>
    <mergeCell ref="B91:N91"/>
    <mergeCell ref="D93:N93"/>
    <mergeCell ref="D94:F94"/>
    <mergeCell ref="H94:J94"/>
    <mergeCell ref="L94:N94"/>
    <mergeCell ref="P84:P85"/>
    <mergeCell ref="Q84:Q85"/>
    <mergeCell ref="R84:S85"/>
    <mergeCell ref="T84:T85"/>
    <mergeCell ref="U84:U85"/>
    <mergeCell ref="V84:V85"/>
    <mergeCell ref="I84:I85"/>
    <mergeCell ref="J84:J85"/>
    <mergeCell ref="K84:L85"/>
    <mergeCell ref="M84:M85"/>
    <mergeCell ref="N84:N85"/>
    <mergeCell ref="O84:O85"/>
    <mergeCell ref="T82:T83"/>
    <mergeCell ref="U82:U83"/>
    <mergeCell ref="V82:V83"/>
    <mergeCell ref="W82:W83"/>
    <mergeCell ref="B84:B85"/>
    <mergeCell ref="C84:C85"/>
    <mergeCell ref="D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Q80:Q81"/>
    <mergeCell ref="R80:T81"/>
    <mergeCell ref="U80:U81"/>
    <mergeCell ref="V80:W81"/>
    <mergeCell ref="B82:B83"/>
    <mergeCell ref="C82:C83"/>
    <mergeCell ref="D82:D83"/>
    <mergeCell ref="E82:E83"/>
    <mergeCell ref="F82:F83"/>
    <mergeCell ref="G82:G83"/>
    <mergeCell ref="H80:I81"/>
    <mergeCell ref="J80:J81"/>
    <mergeCell ref="K80:M80"/>
    <mergeCell ref="K81:M81"/>
    <mergeCell ref="N80:N81"/>
    <mergeCell ref="O80:P81"/>
    <mergeCell ref="N68:N69"/>
    <mergeCell ref="B77:W77"/>
    <mergeCell ref="D79:I79"/>
    <mergeCell ref="K79:P79"/>
    <mergeCell ref="R79:W79"/>
    <mergeCell ref="B80:B81"/>
    <mergeCell ref="C80:C81"/>
    <mergeCell ref="D80:F80"/>
    <mergeCell ref="D81:F81"/>
    <mergeCell ref="G80:G81"/>
    <mergeCell ref="H68:H69"/>
    <mergeCell ref="I68:I69"/>
    <mergeCell ref="J68:J69"/>
    <mergeCell ref="K68:K69"/>
    <mergeCell ref="L68:L69"/>
    <mergeCell ref="M68:M69"/>
    <mergeCell ref="B68:B69"/>
    <mergeCell ref="C68:C69"/>
    <mergeCell ref="D68:D69"/>
    <mergeCell ref="E68:E69"/>
    <mergeCell ref="F68:F69"/>
    <mergeCell ref="G68:G69"/>
    <mergeCell ref="N59:N60"/>
    <mergeCell ref="B64:N64"/>
    <mergeCell ref="D66:N66"/>
    <mergeCell ref="D67:F67"/>
    <mergeCell ref="H67:J67"/>
    <mergeCell ref="L67:N67"/>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W43:W44"/>
    <mergeCell ref="B53:N53"/>
    <mergeCell ref="D55:N55"/>
    <mergeCell ref="D56:F56"/>
    <mergeCell ref="H56:J56"/>
    <mergeCell ref="L56:N56"/>
    <mergeCell ref="Q43:Q44"/>
    <mergeCell ref="R43:R44"/>
    <mergeCell ref="S43:S44"/>
    <mergeCell ref="T43:T44"/>
    <mergeCell ref="U43:U44"/>
    <mergeCell ref="V43:V44"/>
    <mergeCell ref="K43:K44"/>
    <mergeCell ref="L43:L44"/>
    <mergeCell ref="M43:M44"/>
    <mergeCell ref="N43:N44"/>
    <mergeCell ref="O43:O44"/>
    <mergeCell ref="P43:P44"/>
    <mergeCell ref="W41:W42"/>
    <mergeCell ref="B43:B44"/>
    <mergeCell ref="C43:C44"/>
    <mergeCell ref="D43:D44"/>
    <mergeCell ref="E43:E44"/>
    <mergeCell ref="F43:F44"/>
    <mergeCell ref="G43:G44"/>
    <mergeCell ref="H43:H44"/>
    <mergeCell ref="I43:I44"/>
    <mergeCell ref="J43:J44"/>
    <mergeCell ref="P41:P42"/>
    <mergeCell ref="Q41:Q42"/>
    <mergeCell ref="R41:S42"/>
    <mergeCell ref="T41:T42"/>
    <mergeCell ref="U41:U42"/>
    <mergeCell ref="V41:V42"/>
    <mergeCell ref="I41:I42"/>
    <mergeCell ref="J41:J42"/>
    <mergeCell ref="K41:L42"/>
    <mergeCell ref="M41:M42"/>
    <mergeCell ref="N41:N42"/>
    <mergeCell ref="O41:O42"/>
    <mergeCell ref="T39:T40"/>
    <mergeCell ref="U39:U40"/>
    <mergeCell ref="V39:V40"/>
    <mergeCell ref="W39:W40"/>
    <mergeCell ref="B41:B42"/>
    <mergeCell ref="C41:C42"/>
    <mergeCell ref="D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I38"/>
    <mergeCell ref="K38:M38"/>
    <mergeCell ref="O38:P38"/>
    <mergeCell ref="R38:T38"/>
    <mergeCell ref="V38:W38"/>
    <mergeCell ref="T35:T36"/>
    <mergeCell ref="U35:U36"/>
    <mergeCell ref="V35:V36"/>
    <mergeCell ref="W35:W36"/>
    <mergeCell ref="D37:F37"/>
    <mergeCell ref="H37:I37"/>
    <mergeCell ref="K37:M37"/>
    <mergeCell ref="O37:P37"/>
    <mergeCell ref="R37:T37"/>
    <mergeCell ref="V37:W37"/>
    <mergeCell ref="N35:N36"/>
    <mergeCell ref="O35:O36"/>
    <mergeCell ref="P35:P36"/>
    <mergeCell ref="Q35:Q36"/>
    <mergeCell ref="R35:R36"/>
    <mergeCell ref="S35:S36"/>
    <mergeCell ref="H35:H36"/>
    <mergeCell ref="I35:I36"/>
    <mergeCell ref="J35:J36"/>
    <mergeCell ref="K35:K36"/>
    <mergeCell ref="L35:L36"/>
    <mergeCell ref="M35:M36"/>
    <mergeCell ref="T33:T34"/>
    <mergeCell ref="U33:U34"/>
    <mergeCell ref="V33:V34"/>
    <mergeCell ref="W33:W34"/>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Q31:Q32"/>
    <mergeCell ref="R31:T32"/>
    <mergeCell ref="U31:U32"/>
    <mergeCell ref="V31:W32"/>
    <mergeCell ref="B33:B34"/>
    <mergeCell ref="C33:C34"/>
    <mergeCell ref="D33:D34"/>
    <mergeCell ref="E33:E34"/>
    <mergeCell ref="F33:F34"/>
    <mergeCell ref="G33:G34"/>
    <mergeCell ref="H31:I32"/>
    <mergeCell ref="J31:J32"/>
    <mergeCell ref="K31:M31"/>
    <mergeCell ref="K32:M32"/>
    <mergeCell ref="N31:N32"/>
    <mergeCell ref="O31:P32"/>
    <mergeCell ref="N22:N23"/>
    <mergeCell ref="B28:W28"/>
    <mergeCell ref="D30:I30"/>
    <mergeCell ref="K30:P30"/>
    <mergeCell ref="R30:W30"/>
    <mergeCell ref="B31:B32"/>
    <mergeCell ref="C31:C32"/>
    <mergeCell ref="D31:F31"/>
    <mergeCell ref="D32:F32"/>
    <mergeCell ref="G31:G32"/>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2:N13"/>
    <mergeCell ref="B16:N16"/>
    <mergeCell ref="C18:C19"/>
    <mergeCell ref="D18:N18"/>
    <mergeCell ref="D19:F19"/>
    <mergeCell ref="H19:J19"/>
    <mergeCell ref="L19:N19"/>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C8:C9"/>
    <mergeCell ref="D8:N8"/>
    <mergeCell ref="D9:F9"/>
    <mergeCell ref="H9:J9"/>
    <mergeCell ref="L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9" t="s">
        <v>2</v>
      </c>
      <c r="C1" s="9"/>
      <c r="D1" s="9"/>
    </row>
    <row r="2" spans="1:4" ht="30">
      <c r="A2" s="1" t="s">
        <v>33</v>
      </c>
      <c r="B2" s="1" t="s">
        <v>3</v>
      </c>
      <c r="C2" s="1" t="s">
        <v>34</v>
      </c>
      <c r="D2" s="1" t="s">
        <v>89</v>
      </c>
    </row>
    <row r="3" spans="1:4" ht="30">
      <c r="A3" s="3" t="s">
        <v>133</v>
      </c>
      <c r="B3" s="4" t="s">
        <v>7</v>
      </c>
      <c r="C3" s="4" t="s">
        <v>7</v>
      </c>
      <c r="D3" s="4" t="s">
        <v>7</v>
      </c>
    </row>
    <row r="4" spans="1:4">
      <c r="A4" s="2" t="s">
        <v>131</v>
      </c>
      <c r="B4" s="7">
        <v>218048</v>
      </c>
      <c r="C4" s="7">
        <v>143325</v>
      </c>
      <c r="D4" s="7">
        <v>110067</v>
      </c>
    </row>
    <row r="5" spans="1:4">
      <c r="A5" s="3" t="s">
        <v>134</v>
      </c>
      <c r="B5" s="4" t="s">
        <v>7</v>
      </c>
      <c r="C5" s="4" t="s">
        <v>7</v>
      </c>
      <c r="D5" s="4" t="s">
        <v>7</v>
      </c>
    </row>
    <row r="6" spans="1:4" ht="45">
      <c r="A6" s="2" t="s">
        <v>135</v>
      </c>
      <c r="B6" s="6">
        <v>-12018</v>
      </c>
      <c r="C6" s="6">
        <v>-2745</v>
      </c>
      <c r="D6" s="6">
        <v>19695</v>
      </c>
    </row>
    <row r="7" spans="1:4" ht="45">
      <c r="A7" s="3" t="s">
        <v>136</v>
      </c>
      <c r="B7" s="4" t="s">
        <v>7</v>
      </c>
      <c r="C7" s="4" t="s">
        <v>7</v>
      </c>
      <c r="D7" s="4" t="s">
        <v>7</v>
      </c>
    </row>
    <row r="8" spans="1:4">
      <c r="A8" s="2" t="s">
        <v>137</v>
      </c>
      <c r="B8" s="4">
        <v>0</v>
      </c>
      <c r="C8" s="4">
        <v>0</v>
      </c>
      <c r="D8" s="6">
        <v>-3775</v>
      </c>
    </row>
    <row r="9" spans="1:4" ht="30">
      <c r="A9" s="2" t="s">
        <v>138</v>
      </c>
      <c r="B9" s="4">
        <v>0</v>
      </c>
      <c r="C9" s="4">
        <v>0</v>
      </c>
      <c r="D9" s="6">
        <v>-4312</v>
      </c>
    </row>
    <row r="10" spans="1:4" ht="30">
      <c r="A10" s="2" t="s">
        <v>139</v>
      </c>
      <c r="B10" s="6">
        <v>1924</v>
      </c>
      <c r="C10" s="6">
        <v>3748</v>
      </c>
      <c r="D10" s="6">
        <v>25277</v>
      </c>
    </row>
    <row r="11" spans="1:4" ht="30">
      <c r="A11" s="2" t="s">
        <v>140</v>
      </c>
      <c r="B11" s="6">
        <v>35103</v>
      </c>
      <c r="C11" s="6">
        <v>92490</v>
      </c>
      <c r="D11" s="6">
        <v>-53485</v>
      </c>
    </row>
    <row r="12" spans="1:4">
      <c r="A12" s="2" t="s">
        <v>141</v>
      </c>
      <c r="B12" s="6">
        <v>15728</v>
      </c>
      <c r="C12" s="6">
        <v>13352</v>
      </c>
      <c r="D12" s="6">
        <v>-9929</v>
      </c>
    </row>
    <row r="13" spans="1:4" ht="30">
      <c r="A13" s="2" t="s">
        <v>142</v>
      </c>
      <c r="B13" s="6">
        <v>-17135</v>
      </c>
      <c r="C13" s="4">
        <v>0</v>
      </c>
      <c r="D13" s="6">
        <v>-4244</v>
      </c>
    </row>
    <row r="14" spans="1:4" ht="45">
      <c r="A14" s="2" t="s">
        <v>143</v>
      </c>
      <c r="B14" s="6">
        <v>35620</v>
      </c>
      <c r="C14" s="6">
        <v>109590</v>
      </c>
      <c r="D14" s="6">
        <v>-50468</v>
      </c>
    </row>
    <row r="15" spans="1:4" ht="45">
      <c r="A15" s="3" t="s">
        <v>144</v>
      </c>
      <c r="B15" s="4" t="s">
        <v>7</v>
      </c>
      <c r="C15" s="4" t="s">
        <v>7</v>
      </c>
      <c r="D15" s="4" t="s">
        <v>7</v>
      </c>
    </row>
    <row r="16" spans="1:4">
      <c r="A16" s="2" t="s">
        <v>137</v>
      </c>
      <c r="B16" s="4">
        <v>0</v>
      </c>
      <c r="C16" s="4">
        <v>-4</v>
      </c>
      <c r="D16" s="4">
        <v>-392</v>
      </c>
    </row>
    <row r="17" spans="1:4" ht="30">
      <c r="A17" s="2" t="s">
        <v>145</v>
      </c>
      <c r="B17" s="4">
        <v>0</v>
      </c>
      <c r="C17" s="4">
        <v>0</v>
      </c>
      <c r="D17" s="6">
        <v>4312</v>
      </c>
    </row>
    <row r="18" spans="1:4" ht="30">
      <c r="A18" s="2" t="s">
        <v>139</v>
      </c>
      <c r="B18" s="4">
        <v>0</v>
      </c>
      <c r="C18" s="4">
        <v>0</v>
      </c>
      <c r="D18" s="4">
        <v>251</v>
      </c>
    </row>
    <row r="19" spans="1:4">
      <c r="A19" s="2" t="s">
        <v>146</v>
      </c>
      <c r="B19" s="4">
        <v>71</v>
      </c>
      <c r="C19" s="4">
        <v>84</v>
      </c>
      <c r="D19" s="6">
        <v>2493</v>
      </c>
    </row>
    <row r="20" spans="1:4" ht="45">
      <c r="A20" s="2" t="s">
        <v>147</v>
      </c>
      <c r="B20" s="4">
        <v>71</v>
      </c>
      <c r="C20" s="4">
        <v>80</v>
      </c>
      <c r="D20" s="6">
        <v>6664</v>
      </c>
    </row>
    <row r="21" spans="1:4">
      <c r="A21" s="2" t="s">
        <v>148</v>
      </c>
      <c r="B21" s="6">
        <v>8105</v>
      </c>
      <c r="C21" s="6">
        <v>-3442</v>
      </c>
      <c r="D21" s="4">
        <v>814</v>
      </c>
    </row>
    <row r="22" spans="1:4" ht="30">
      <c r="A22" s="2" t="s">
        <v>149</v>
      </c>
      <c r="B22" s="6">
        <v>31778</v>
      </c>
      <c r="C22" s="6">
        <v>103483</v>
      </c>
      <c r="D22" s="6">
        <v>-23295</v>
      </c>
    </row>
    <row r="23" spans="1:4">
      <c r="A23" s="2" t="s">
        <v>150</v>
      </c>
      <c r="B23" s="7">
        <v>249826</v>
      </c>
      <c r="C23" s="7">
        <v>246808</v>
      </c>
      <c r="D23" s="7">
        <v>867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6.42578125" bestFit="1" customWidth="1"/>
  </cols>
  <sheetData>
    <row r="1" spans="1:3">
      <c r="A1" s="9" t="s">
        <v>1508</v>
      </c>
      <c r="B1" s="1" t="s">
        <v>2</v>
      </c>
      <c r="C1" s="1" t="s">
        <v>1509</v>
      </c>
    </row>
    <row r="2" spans="1:3">
      <c r="A2" s="9"/>
      <c r="B2" s="1" t="s">
        <v>3</v>
      </c>
      <c r="C2" s="9" t="s">
        <v>3</v>
      </c>
    </row>
    <row r="3" spans="1:3">
      <c r="A3" s="9"/>
      <c r="B3" s="1" t="s">
        <v>1510</v>
      </c>
      <c r="C3" s="9"/>
    </row>
    <row r="4" spans="1:3" ht="30">
      <c r="A4" s="3" t="s">
        <v>1511</v>
      </c>
      <c r="B4" s="4" t="s">
        <v>7</v>
      </c>
      <c r="C4" s="4" t="s">
        <v>7</v>
      </c>
    </row>
    <row r="5" spans="1:3" ht="45">
      <c r="A5" s="2" t="s">
        <v>1512</v>
      </c>
      <c r="B5" s="4" t="s">
        <v>7</v>
      </c>
      <c r="C5" s="12">
        <v>0.2</v>
      </c>
    </row>
    <row r="6" spans="1:3" ht="60">
      <c r="A6" s="2" t="s">
        <v>1513</v>
      </c>
      <c r="B6" s="4">
        <v>2</v>
      </c>
      <c r="C6" s="4" t="s">
        <v>7</v>
      </c>
    </row>
    <row r="7" spans="1:3" ht="75">
      <c r="A7" s="2" t="s">
        <v>1514</v>
      </c>
      <c r="B7" s="12">
        <v>0.67</v>
      </c>
      <c r="C7" s="4" t="s">
        <v>7</v>
      </c>
    </row>
    <row r="8" spans="1:3" ht="75">
      <c r="A8" s="2" t="s">
        <v>1515</v>
      </c>
      <c r="B8" s="12">
        <v>0.33</v>
      </c>
      <c r="C8" s="4" t="s">
        <v>7</v>
      </c>
    </row>
    <row r="9" spans="1:3">
      <c r="A9" s="2" t="s">
        <v>1516</v>
      </c>
      <c r="B9" s="4" t="s">
        <v>7</v>
      </c>
      <c r="C9" s="4" t="s">
        <v>7</v>
      </c>
    </row>
    <row r="10" spans="1:3" ht="30">
      <c r="A10" s="3" t="s">
        <v>1511</v>
      </c>
      <c r="B10" s="4" t="s">
        <v>7</v>
      </c>
      <c r="C10" s="4" t="s">
        <v>7</v>
      </c>
    </row>
    <row r="11" spans="1:3" ht="30">
      <c r="A11" s="2" t="s">
        <v>1517</v>
      </c>
      <c r="B11" s="12">
        <v>0.85</v>
      </c>
      <c r="C11" s="12">
        <v>0.85</v>
      </c>
    </row>
    <row r="12" spans="1:3" ht="75">
      <c r="A12" s="2" t="s">
        <v>1518</v>
      </c>
      <c r="B12" s="12">
        <v>0.1</v>
      </c>
      <c r="C12" s="4" t="s">
        <v>7</v>
      </c>
    </row>
    <row r="13" spans="1:3" ht="45">
      <c r="A13" s="2" t="s">
        <v>1519</v>
      </c>
      <c r="B13" s="4" t="s">
        <v>1520</v>
      </c>
      <c r="C13" s="4" t="s">
        <v>7</v>
      </c>
    </row>
    <row r="14" spans="1:3" ht="60">
      <c r="A14" s="2" t="s">
        <v>1521</v>
      </c>
      <c r="B14" s="4" t="s">
        <v>7</v>
      </c>
      <c r="C14" s="12">
        <v>0.01</v>
      </c>
    </row>
    <row r="15" spans="1:3" ht="75">
      <c r="A15" s="2" t="s">
        <v>1522</v>
      </c>
      <c r="B15" s="4" t="s">
        <v>7</v>
      </c>
      <c r="C15" s="12">
        <v>1.4999999999999999E-2</v>
      </c>
    </row>
    <row r="16" spans="1:3" ht="30">
      <c r="A16" s="2" t="s">
        <v>1523</v>
      </c>
      <c r="B16" s="4" t="s">
        <v>7</v>
      </c>
      <c r="C16" s="4" t="s">
        <v>7</v>
      </c>
    </row>
    <row r="17" spans="1:3" ht="30">
      <c r="A17" s="3" t="s">
        <v>1511</v>
      </c>
      <c r="B17" s="4" t="s">
        <v>7</v>
      </c>
      <c r="C17" s="4" t="s">
        <v>7</v>
      </c>
    </row>
    <row r="18" spans="1:3">
      <c r="A18" s="2" t="s">
        <v>1524</v>
      </c>
      <c r="B18" s="4" t="s">
        <v>1525</v>
      </c>
      <c r="C18" s="4" t="s">
        <v>7</v>
      </c>
    </row>
    <row r="19" spans="1:3" ht="30">
      <c r="A19" s="2" t="s">
        <v>1526</v>
      </c>
      <c r="B19" s="4" t="s">
        <v>7</v>
      </c>
      <c r="C19" s="4" t="s">
        <v>7</v>
      </c>
    </row>
    <row r="20" spans="1:3" ht="30">
      <c r="A20" s="3" t="s">
        <v>1511</v>
      </c>
      <c r="B20" s="4" t="s">
        <v>7</v>
      </c>
      <c r="C20" s="4" t="s">
        <v>7</v>
      </c>
    </row>
    <row r="21" spans="1:3">
      <c r="A21" s="2" t="s">
        <v>1524</v>
      </c>
      <c r="B21" s="4" t="s">
        <v>1527</v>
      </c>
      <c r="C21" s="4" t="s">
        <v>7</v>
      </c>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28</v>
      </c>
      <c r="B1" s="9" t="s">
        <v>3</v>
      </c>
      <c r="C1" s="9" t="s">
        <v>34</v>
      </c>
    </row>
    <row r="2" spans="1:3" ht="30">
      <c r="A2" s="1" t="s">
        <v>33</v>
      </c>
      <c r="B2" s="9"/>
      <c r="C2" s="9"/>
    </row>
    <row r="3" spans="1:3">
      <c r="A3" s="3" t="s">
        <v>319</v>
      </c>
      <c r="B3" s="4" t="s">
        <v>7</v>
      </c>
      <c r="C3" s="4" t="s">
        <v>7</v>
      </c>
    </row>
    <row r="4" spans="1:3" ht="30">
      <c r="A4" s="2" t="s">
        <v>1529</v>
      </c>
      <c r="B4" s="7">
        <v>608</v>
      </c>
      <c r="C4" s="7">
        <v>205273</v>
      </c>
    </row>
    <row r="5" spans="1:3" ht="30">
      <c r="A5" s="2" t="s">
        <v>1530</v>
      </c>
      <c r="B5" s="7">
        <v>16204</v>
      </c>
      <c r="C5" s="7">
        <v>1462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531</v>
      </c>
      <c r="B1" s="9" t="s">
        <v>3</v>
      </c>
      <c r="C1" s="9"/>
      <c r="D1" s="9" t="s">
        <v>34</v>
      </c>
      <c r="E1" s="9"/>
    </row>
    <row r="2" spans="1:5" ht="30">
      <c r="A2" s="1" t="s">
        <v>33</v>
      </c>
      <c r="B2" s="9"/>
      <c r="C2" s="9"/>
      <c r="D2" s="9"/>
      <c r="E2" s="9"/>
    </row>
    <row r="3" spans="1:5" ht="30">
      <c r="A3" s="3" t="s">
        <v>1396</v>
      </c>
      <c r="B3" s="4" t="s">
        <v>7</v>
      </c>
      <c r="C3" s="4"/>
      <c r="D3" s="4" t="s">
        <v>7</v>
      </c>
      <c r="E3" s="4"/>
    </row>
    <row r="4" spans="1:5" ht="17.25">
      <c r="A4" s="2" t="s">
        <v>500</v>
      </c>
      <c r="B4" s="7">
        <v>3606582</v>
      </c>
      <c r="C4" s="8" t="s">
        <v>75</v>
      </c>
      <c r="D4" s="7">
        <v>3977929</v>
      </c>
      <c r="E4" s="8" t="s">
        <v>75</v>
      </c>
    </row>
    <row r="5" spans="1:5">
      <c r="A5" s="2" t="s">
        <v>1532</v>
      </c>
      <c r="B5" s="4">
        <v>-234</v>
      </c>
      <c r="C5" s="4"/>
      <c r="D5" s="6">
        <v>-20126</v>
      </c>
      <c r="E5" s="4"/>
    </row>
    <row r="6" spans="1:5" ht="45">
      <c r="A6" s="2" t="s">
        <v>1533</v>
      </c>
      <c r="B6" s="6">
        <v>32793</v>
      </c>
      <c r="C6" s="4"/>
      <c r="D6" s="6">
        <v>23449</v>
      </c>
      <c r="E6" s="4"/>
    </row>
    <row r="7" spans="1:5" ht="45">
      <c r="A7" s="2" t="s">
        <v>1534</v>
      </c>
      <c r="B7" s="6">
        <v>-6306</v>
      </c>
      <c r="C7" s="4"/>
      <c r="D7" s="4">
        <v>-672</v>
      </c>
      <c r="E7" s="4"/>
    </row>
    <row r="8" spans="1:5">
      <c r="A8" s="2" t="s">
        <v>497</v>
      </c>
      <c r="B8" s="6">
        <v>3632835</v>
      </c>
      <c r="C8" s="4"/>
      <c r="D8" s="6">
        <v>3980580</v>
      </c>
      <c r="E8" s="4"/>
    </row>
    <row r="9" spans="1:5">
      <c r="A9" s="2" t="s">
        <v>1535</v>
      </c>
      <c r="B9" s="4" t="s">
        <v>7</v>
      </c>
      <c r="C9" s="4"/>
      <c r="D9" s="4" t="s">
        <v>7</v>
      </c>
      <c r="E9" s="4"/>
    </row>
    <row r="10" spans="1:5" ht="30">
      <c r="A10" s="3" t="s">
        <v>1396</v>
      </c>
      <c r="B10" s="4" t="s">
        <v>7</v>
      </c>
      <c r="C10" s="4"/>
      <c r="D10" s="4" t="s">
        <v>7</v>
      </c>
      <c r="E10" s="4"/>
    </row>
    <row r="11" spans="1:5" ht="17.25">
      <c r="A11" s="2" t="s">
        <v>500</v>
      </c>
      <c r="B11" s="6">
        <v>3162833</v>
      </c>
      <c r="C11" s="8" t="s">
        <v>75</v>
      </c>
      <c r="D11" s="6">
        <v>3328103</v>
      </c>
      <c r="E11" s="8" t="s">
        <v>75</v>
      </c>
    </row>
    <row r="12" spans="1:5">
      <c r="A12" s="2" t="s">
        <v>1532</v>
      </c>
      <c r="B12" s="4">
        <v>0</v>
      </c>
      <c r="C12" s="4"/>
      <c r="D12" s="4">
        <v>0</v>
      </c>
      <c r="E12" s="4"/>
    </row>
    <row r="13" spans="1:5" ht="45">
      <c r="A13" s="2" t="s">
        <v>1533</v>
      </c>
      <c r="B13" s="6">
        <v>6623</v>
      </c>
      <c r="C13" s="4"/>
      <c r="D13" s="6">
        <v>13007</v>
      </c>
      <c r="E13" s="4"/>
    </row>
    <row r="14" spans="1:5" ht="45">
      <c r="A14" s="2" t="s">
        <v>1534</v>
      </c>
      <c r="B14" s="6">
        <v>-6306</v>
      </c>
      <c r="C14" s="4"/>
      <c r="D14" s="4">
        <v>-672</v>
      </c>
      <c r="E14" s="4"/>
    </row>
    <row r="15" spans="1:5">
      <c r="A15" s="2" t="s">
        <v>497</v>
      </c>
      <c r="B15" s="6">
        <v>3163150</v>
      </c>
      <c r="C15" s="4"/>
      <c r="D15" s="6">
        <v>3340438</v>
      </c>
      <c r="E15" s="4"/>
    </row>
    <row r="16" spans="1:5">
      <c r="A16" s="2" t="s">
        <v>1536</v>
      </c>
      <c r="B16" s="4" t="s">
        <v>7</v>
      </c>
      <c r="C16" s="4"/>
      <c r="D16" s="4" t="s">
        <v>7</v>
      </c>
      <c r="E16" s="4"/>
    </row>
    <row r="17" spans="1:5" ht="30">
      <c r="A17" s="3" t="s">
        <v>1396</v>
      </c>
      <c r="B17" s="4" t="s">
        <v>7</v>
      </c>
      <c r="C17" s="4"/>
      <c r="D17" s="4" t="s">
        <v>7</v>
      </c>
      <c r="E17" s="4"/>
    </row>
    <row r="18" spans="1:5" ht="17.25">
      <c r="A18" s="2" t="s">
        <v>500</v>
      </c>
      <c r="B18" s="6">
        <v>443749</v>
      </c>
      <c r="C18" s="8" t="s">
        <v>75</v>
      </c>
      <c r="D18" s="6">
        <v>649826</v>
      </c>
      <c r="E18" s="8" t="s">
        <v>75</v>
      </c>
    </row>
    <row r="19" spans="1:5">
      <c r="A19" s="2" t="s">
        <v>1532</v>
      </c>
      <c r="B19" s="4">
        <v>-234</v>
      </c>
      <c r="C19" s="4"/>
      <c r="D19" s="6">
        <v>-20126</v>
      </c>
      <c r="E19" s="4"/>
    </row>
    <row r="20" spans="1:5" ht="45">
      <c r="A20" s="2" t="s">
        <v>1533</v>
      </c>
      <c r="B20" s="6">
        <v>26170</v>
      </c>
      <c r="C20" s="4"/>
      <c r="D20" s="6">
        <v>10442</v>
      </c>
      <c r="E20" s="4"/>
    </row>
    <row r="21" spans="1:5" ht="45">
      <c r="A21" s="2" t="s">
        <v>1534</v>
      </c>
      <c r="B21" s="4">
        <v>0</v>
      </c>
      <c r="C21" s="4"/>
      <c r="D21" s="4">
        <v>0</v>
      </c>
      <c r="E21" s="4"/>
    </row>
    <row r="22" spans="1:5">
      <c r="A22" s="2" t="s">
        <v>497</v>
      </c>
      <c r="B22" s="7">
        <v>469685</v>
      </c>
      <c r="C22" s="4"/>
      <c r="D22" s="7">
        <v>640142</v>
      </c>
      <c r="E22" s="4"/>
    </row>
    <row r="23" spans="1:5">
      <c r="A23" s="10"/>
      <c r="B23" s="10"/>
      <c r="C23" s="10"/>
      <c r="D23" s="10"/>
      <c r="E23" s="10"/>
    </row>
    <row r="24" spans="1:5" ht="45" customHeight="1">
      <c r="A24" s="2" t="s">
        <v>75</v>
      </c>
      <c r="B24" s="11" t="s">
        <v>350</v>
      </c>
      <c r="C24" s="11"/>
      <c r="D24" s="11"/>
      <c r="E24" s="11"/>
    </row>
  </sheetData>
  <mergeCells count="4">
    <mergeCell ref="B1:C2"/>
    <mergeCell ref="D1:E2"/>
    <mergeCell ref="A23:E23"/>
    <mergeCell ref="B24:E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37</v>
      </c>
      <c r="B1" s="1" t="s">
        <v>1538</v>
      </c>
      <c r="C1" s="9" t="s">
        <v>2</v>
      </c>
      <c r="D1" s="9"/>
      <c r="E1" s="9"/>
    </row>
    <row r="2" spans="1:5" ht="30">
      <c r="A2" s="1" t="s">
        <v>33</v>
      </c>
      <c r="B2" s="9" t="s">
        <v>1539</v>
      </c>
      <c r="C2" s="1" t="s">
        <v>3</v>
      </c>
      <c r="D2" s="1" t="s">
        <v>34</v>
      </c>
      <c r="E2" s="1" t="s">
        <v>89</v>
      </c>
    </row>
    <row r="3" spans="1:5">
      <c r="A3" s="1"/>
      <c r="B3" s="9"/>
      <c r="C3" s="1" t="s">
        <v>1540</v>
      </c>
      <c r="D3" s="1" t="s">
        <v>1540</v>
      </c>
      <c r="E3" s="1" t="s">
        <v>1540</v>
      </c>
    </row>
    <row r="4" spans="1:5">
      <c r="A4" s="2" t="s">
        <v>1536</v>
      </c>
      <c r="B4" s="4" t="s">
        <v>7</v>
      </c>
      <c r="C4" s="4" t="s">
        <v>7</v>
      </c>
      <c r="D4" s="4" t="s">
        <v>7</v>
      </c>
      <c r="E4" s="4" t="s">
        <v>7</v>
      </c>
    </row>
    <row r="5" spans="1:5" ht="30">
      <c r="A5" s="3" t="s">
        <v>1396</v>
      </c>
      <c r="B5" s="4" t="s">
        <v>7</v>
      </c>
      <c r="C5" s="4" t="s">
        <v>7</v>
      </c>
      <c r="D5" s="4" t="s">
        <v>7</v>
      </c>
      <c r="E5" s="4" t="s">
        <v>7</v>
      </c>
    </row>
    <row r="6" spans="1:5" ht="30">
      <c r="A6" s="2" t="s">
        <v>1541</v>
      </c>
      <c r="B6" s="4" t="s">
        <v>7</v>
      </c>
      <c r="C6" s="4">
        <v>6</v>
      </c>
      <c r="D6" s="4">
        <v>0</v>
      </c>
      <c r="E6" s="4">
        <v>6</v>
      </c>
    </row>
    <row r="7" spans="1:5">
      <c r="A7" s="2" t="s">
        <v>1542</v>
      </c>
      <c r="B7" s="7">
        <v>18134</v>
      </c>
      <c r="C7" s="4" t="s">
        <v>7</v>
      </c>
      <c r="D7" s="4" t="s">
        <v>7</v>
      </c>
      <c r="E7" s="4" t="s">
        <v>7</v>
      </c>
    </row>
    <row r="8" spans="1:5" ht="30">
      <c r="A8" s="2" t="s">
        <v>1543</v>
      </c>
      <c r="B8" s="6">
        <v>-4312</v>
      </c>
      <c r="C8" s="4" t="s">
        <v>7</v>
      </c>
      <c r="D8" s="4" t="s">
        <v>7</v>
      </c>
      <c r="E8" s="4" t="s">
        <v>7</v>
      </c>
    </row>
    <row r="9" spans="1:5" ht="30">
      <c r="A9" s="2" t="s">
        <v>1544</v>
      </c>
      <c r="B9" s="6">
        <v>3421</v>
      </c>
      <c r="C9" s="4" t="s">
        <v>7</v>
      </c>
      <c r="D9" s="4" t="s">
        <v>7</v>
      </c>
      <c r="E9" s="4" t="s">
        <v>7</v>
      </c>
    </row>
    <row r="10" spans="1:5" ht="30">
      <c r="A10" s="2" t="s">
        <v>1545</v>
      </c>
      <c r="B10" s="4" t="s">
        <v>7</v>
      </c>
      <c r="C10" s="7">
        <v>0</v>
      </c>
      <c r="D10" s="7">
        <v>0</v>
      </c>
      <c r="E10" s="7">
        <v>17243</v>
      </c>
    </row>
  </sheetData>
  <mergeCells count="2">
    <mergeCell ref="C1:E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546</v>
      </c>
      <c r="B1" s="9" t="s">
        <v>3</v>
      </c>
      <c r="C1" s="9" t="s">
        <v>34</v>
      </c>
    </row>
    <row r="2" spans="1:3" ht="30">
      <c r="A2" s="1" t="s">
        <v>33</v>
      </c>
      <c r="B2" s="9"/>
      <c r="C2" s="9"/>
    </row>
    <row r="3" spans="1:3" ht="30">
      <c r="A3" s="3" t="s">
        <v>1396</v>
      </c>
      <c r="B3" s="4" t="s">
        <v>7</v>
      </c>
      <c r="C3" s="4" t="s">
        <v>7</v>
      </c>
    </row>
    <row r="4" spans="1:3" ht="30">
      <c r="A4" s="2" t="s">
        <v>1547</v>
      </c>
      <c r="B4" s="7">
        <v>880095</v>
      </c>
      <c r="C4" s="7">
        <v>398265</v>
      </c>
    </row>
    <row r="5" spans="1:3" ht="60">
      <c r="A5" s="2" t="s">
        <v>1548</v>
      </c>
      <c r="B5" s="6">
        <v>-6306</v>
      </c>
      <c r="C5" s="4">
        <v>-672</v>
      </c>
    </row>
    <row r="6" spans="1:3" ht="30">
      <c r="A6" s="2" t="s">
        <v>1549</v>
      </c>
      <c r="B6" s="6">
        <v>7135</v>
      </c>
      <c r="C6" s="6">
        <v>471359</v>
      </c>
    </row>
    <row r="7" spans="1:3" ht="60">
      <c r="A7" s="2" t="s">
        <v>1550</v>
      </c>
      <c r="B7" s="4">
        <v>-234</v>
      </c>
      <c r="C7" s="6">
        <v>-20126</v>
      </c>
    </row>
    <row r="8" spans="1:3">
      <c r="A8" s="2" t="s">
        <v>1551</v>
      </c>
      <c r="B8" s="6">
        <v>887230</v>
      </c>
      <c r="C8" s="6">
        <v>869624</v>
      </c>
    </row>
    <row r="9" spans="1:3" ht="60">
      <c r="A9" s="2" t="s">
        <v>1552</v>
      </c>
      <c r="B9" s="6">
        <v>-6540</v>
      </c>
      <c r="C9" s="6">
        <v>-20798</v>
      </c>
    </row>
    <row r="10" spans="1:3">
      <c r="A10" s="2" t="s">
        <v>1535</v>
      </c>
      <c r="B10" s="4" t="s">
        <v>7</v>
      </c>
      <c r="C10" s="4" t="s">
        <v>7</v>
      </c>
    </row>
    <row r="11" spans="1:3" ht="30">
      <c r="A11" s="3" t="s">
        <v>1396</v>
      </c>
      <c r="B11" s="4" t="s">
        <v>7</v>
      </c>
      <c r="C11" s="4" t="s">
        <v>7</v>
      </c>
    </row>
    <row r="12" spans="1:3" ht="30">
      <c r="A12" s="2" t="s">
        <v>1547</v>
      </c>
      <c r="B12" s="6">
        <v>880095</v>
      </c>
      <c r="C12" s="6">
        <v>398265</v>
      </c>
    </row>
    <row r="13" spans="1:3" ht="60">
      <c r="A13" s="2" t="s">
        <v>1548</v>
      </c>
      <c r="B13" s="6">
        <v>-6306</v>
      </c>
      <c r="C13" s="4">
        <v>-672</v>
      </c>
    </row>
    <row r="14" spans="1:3" ht="30">
      <c r="A14" s="2" t="s">
        <v>1549</v>
      </c>
      <c r="B14" s="4">
        <v>0</v>
      </c>
      <c r="C14" s="4">
        <v>0</v>
      </c>
    </row>
    <row r="15" spans="1:3" ht="60">
      <c r="A15" s="2" t="s">
        <v>1550</v>
      </c>
      <c r="B15" s="4">
        <v>0</v>
      </c>
      <c r="C15" s="4">
        <v>0</v>
      </c>
    </row>
    <row r="16" spans="1:3">
      <c r="A16" s="2" t="s">
        <v>1551</v>
      </c>
      <c r="B16" s="6">
        <v>880095</v>
      </c>
      <c r="C16" s="6">
        <v>398265</v>
      </c>
    </row>
    <row r="17" spans="1:3" ht="60">
      <c r="A17" s="2" t="s">
        <v>1552</v>
      </c>
      <c r="B17" s="6">
        <v>-6306</v>
      </c>
      <c r="C17" s="4">
        <v>-672</v>
      </c>
    </row>
    <row r="18" spans="1:3">
      <c r="A18" s="2" t="s">
        <v>1536</v>
      </c>
      <c r="B18" s="4" t="s">
        <v>7</v>
      </c>
      <c r="C18" s="4" t="s">
        <v>7</v>
      </c>
    </row>
    <row r="19" spans="1:3" ht="30">
      <c r="A19" s="3" t="s">
        <v>1396</v>
      </c>
      <c r="B19" s="4" t="s">
        <v>7</v>
      </c>
      <c r="C19" s="4" t="s">
        <v>7</v>
      </c>
    </row>
    <row r="20" spans="1:3" ht="30">
      <c r="A20" s="2" t="s">
        <v>1547</v>
      </c>
      <c r="B20" s="4">
        <v>0</v>
      </c>
      <c r="C20" s="4">
        <v>0</v>
      </c>
    </row>
    <row r="21" spans="1:3" ht="60">
      <c r="A21" s="2" t="s">
        <v>1548</v>
      </c>
      <c r="B21" s="4">
        <v>0</v>
      </c>
      <c r="C21" s="4">
        <v>0</v>
      </c>
    </row>
    <row r="22" spans="1:3" ht="30">
      <c r="A22" s="2" t="s">
        <v>1549</v>
      </c>
      <c r="B22" s="6">
        <v>7135</v>
      </c>
      <c r="C22" s="6">
        <v>471359</v>
      </c>
    </row>
    <row r="23" spans="1:3" ht="60">
      <c r="A23" s="2" t="s">
        <v>1550</v>
      </c>
      <c r="B23" s="4">
        <v>-234</v>
      </c>
      <c r="C23" s="6">
        <v>-20126</v>
      </c>
    </row>
    <row r="24" spans="1:3">
      <c r="A24" s="2" t="s">
        <v>1551</v>
      </c>
      <c r="B24" s="6">
        <v>7135</v>
      </c>
      <c r="C24" s="6">
        <v>471359</v>
      </c>
    </row>
    <row r="25" spans="1:3" ht="60">
      <c r="A25" s="2" t="s">
        <v>1552</v>
      </c>
      <c r="B25" s="7">
        <v>-234</v>
      </c>
      <c r="C25" s="7">
        <v>-2012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553</v>
      </c>
      <c r="B1" s="9" t="s">
        <v>3</v>
      </c>
      <c r="C1" s="9" t="s">
        <v>34</v>
      </c>
    </row>
    <row r="2" spans="1:3" ht="30">
      <c r="A2" s="1" t="s">
        <v>33</v>
      </c>
      <c r="B2" s="9"/>
      <c r="C2" s="9"/>
    </row>
    <row r="3" spans="1:3" ht="30">
      <c r="A3" s="3" t="s">
        <v>1396</v>
      </c>
      <c r="B3" s="4" t="s">
        <v>7</v>
      </c>
      <c r="C3" s="4" t="s">
        <v>7</v>
      </c>
    </row>
    <row r="4" spans="1:3">
      <c r="A4" s="2" t="s">
        <v>1554</v>
      </c>
      <c r="B4" s="7">
        <v>3606582</v>
      </c>
      <c r="C4" s="7">
        <v>3977929</v>
      </c>
    </row>
    <row r="5" spans="1:3">
      <c r="A5" s="2" t="s">
        <v>1186</v>
      </c>
      <c r="B5" s="6">
        <v>3632835</v>
      </c>
      <c r="C5" s="6">
        <v>3980580</v>
      </c>
    </row>
    <row r="6" spans="1:3">
      <c r="A6" s="2" t="s">
        <v>1555</v>
      </c>
      <c r="B6" s="4" t="s">
        <v>7</v>
      </c>
      <c r="C6" s="4" t="s">
        <v>7</v>
      </c>
    </row>
    <row r="7" spans="1:3" ht="30">
      <c r="A7" s="3" t="s">
        <v>1396</v>
      </c>
      <c r="B7" s="4" t="s">
        <v>7</v>
      </c>
      <c r="C7" s="4" t="s">
        <v>7</v>
      </c>
    </row>
    <row r="8" spans="1:3" ht="30">
      <c r="A8" s="2" t="s">
        <v>1556</v>
      </c>
      <c r="B8" s="4">
        <v>0</v>
      </c>
      <c r="C8" s="4">
        <v>0</v>
      </c>
    </row>
    <row r="9" spans="1:3" ht="30">
      <c r="A9" s="2" t="s">
        <v>1557</v>
      </c>
      <c r="B9" s="4">
        <v>0</v>
      </c>
      <c r="C9" s="4">
        <v>0</v>
      </c>
    </row>
    <row r="10" spans="1:3" ht="30">
      <c r="A10" s="2" t="s">
        <v>1558</v>
      </c>
      <c r="B10" s="6">
        <v>2046472</v>
      </c>
      <c r="C10" s="6">
        <v>2038791</v>
      </c>
    </row>
    <row r="11" spans="1:3" ht="30">
      <c r="A11" s="2" t="s">
        <v>1559</v>
      </c>
      <c r="B11" s="6">
        <v>2052348</v>
      </c>
      <c r="C11" s="6">
        <v>2048429</v>
      </c>
    </row>
    <row r="12" spans="1:3" ht="30">
      <c r="A12" s="2" t="s">
        <v>1560</v>
      </c>
      <c r="B12" s="6">
        <v>1083608</v>
      </c>
      <c r="C12" s="6">
        <v>1197884</v>
      </c>
    </row>
    <row r="13" spans="1:3" ht="30">
      <c r="A13" s="2" t="s">
        <v>1561</v>
      </c>
      <c r="B13" s="6">
        <v>1078558</v>
      </c>
      <c r="C13" s="6">
        <v>1200979</v>
      </c>
    </row>
    <row r="14" spans="1:3">
      <c r="A14" s="2" t="s">
        <v>1562</v>
      </c>
      <c r="B14" s="6">
        <v>32753</v>
      </c>
      <c r="C14" s="6">
        <v>91428</v>
      </c>
    </row>
    <row r="15" spans="1:3" ht="30">
      <c r="A15" s="2" t="s">
        <v>1563</v>
      </c>
      <c r="B15" s="6">
        <v>32244</v>
      </c>
      <c r="C15" s="6">
        <v>91030</v>
      </c>
    </row>
    <row r="16" spans="1:3">
      <c r="A16" s="2" t="s">
        <v>1554</v>
      </c>
      <c r="B16" s="6">
        <v>3162833</v>
      </c>
      <c r="C16" s="6">
        <v>3328103</v>
      </c>
    </row>
    <row r="17" spans="1:3">
      <c r="A17" s="2" t="s">
        <v>1186</v>
      </c>
      <c r="B17" s="6">
        <v>3163150</v>
      </c>
      <c r="C17" s="6">
        <v>3340438</v>
      </c>
    </row>
    <row r="18" spans="1:3">
      <c r="A18" s="2" t="s">
        <v>1564</v>
      </c>
      <c r="B18" s="4" t="s">
        <v>7</v>
      </c>
      <c r="C18" s="4" t="s">
        <v>7</v>
      </c>
    </row>
    <row r="19" spans="1:3" ht="30">
      <c r="A19" s="3" t="s">
        <v>1396</v>
      </c>
      <c r="B19" s="4" t="s">
        <v>7</v>
      </c>
      <c r="C19" s="4" t="s">
        <v>7</v>
      </c>
    </row>
    <row r="20" spans="1:3">
      <c r="A20" s="2" t="s">
        <v>1554</v>
      </c>
      <c r="B20" s="6">
        <v>443749</v>
      </c>
      <c r="C20" s="6">
        <v>649826</v>
      </c>
    </row>
    <row r="21" spans="1:3">
      <c r="A21" s="2" t="s">
        <v>1186</v>
      </c>
      <c r="B21" s="7">
        <v>469685</v>
      </c>
      <c r="C21" s="7">
        <v>64014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65</v>
      </c>
      <c r="B1" s="9" t="s">
        <v>3</v>
      </c>
      <c r="C1" s="9" t="s">
        <v>34</v>
      </c>
    </row>
    <row r="2" spans="1:3" ht="30">
      <c r="A2" s="1" t="s">
        <v>33</v>
      </c>
      <c r="B2" s="9"/>
      <c r="C2" s="9"/>
    </row>
    <row r="3" spans="1:3" ht="30">
      <c r="A3" s="3" t="s">
        <v>1396</v>
      </c>
      <c r="B3" s="4" t="s">
        <v>7</v>
      </c>
      <c r="C3" s="4" t="s">
        <v>7</v>
      </c>
    </row>
    <row r="4" spans="1:3">
      <c r="A4" s="2" t="s">
        <v>1554</v>
      </c>
      <c r="B4" s="7">
        <v>3606582</v>
      </c>
      <c r="C4" s="7">
        <v>3977929</v>
      </c>
    </row>
    <row r="5" spans="1:3">
      <c r="A5" s="2" t="s">
        <v>1564</v>
      </c>
      <c r="B5" s="4" t="s">
        <v>7</v>
      </c>
      <c r="C5" s="4" t="s">
        <v>7</v>
      </c>
    </row>
    <row r="6" spans="1:3" ht="30">
      <c r="A6" s="3" t="s">
        <v>1396</v>
      </c>
      <c r="B6" s="4" t="s">
        <v>7</v>
      </c>
      <c r="C6" s="4" t="s">
        <v>7</v>
      </c>
    </row>
    <row r="7" spans="1:3">
      <c r="A7" s="2" t="s">
        <v>1554</v>
      </c>
      <c r="B7" s="6">
        <v>443749</v>
      </c>
      <c r="C7" s="6">
        <v>649826</v>
      </c>
    </row>
    <row r="8" spans="1:3">
      <c r="A8" s="2" t="s">
        <v>1555</v>
      </c>
      <c r="B8" s="4" t="s">
        <v>7</v>
      </c>
      <c r="C8" s="4" t="s">
        <v>7</v>
      </c>
    </row>
    <row r="9" spans="1:3" ht="30">
      <c r="A9" s="3" t="s">
        <v>1396</v>
      </c>
      <c r="B9" s="4" t="s">
        <v>7</v>
      </c>
      <c r="C9" s="4" t="s">
        <v>7</v>
      </c>
    </row>
    <row r="10" spans="1:3">
      <c r="A10" s="2" t="s">
        <v>1554</v>
      </c>
      <c r="B10" s="6">
        <v>3162833</v>
      </c>
      <c r="C10" s="6">
        <v>3328103</v>
      </c>
    </row>
    <row r="11" spans="1:3">
      <c r="A11" s="2" t="s">
        <v>1566</v>
      </c>
      <c r="B11" s="4" t="s">
        <v>7</v>
      </c>
      <c r="C11" s="4" t="s">
        <v>7</v>
      </c>
    </row>
    <row r="12" spans="1:3" ht="30">
      <c r="A12" s="3" t="s">
        <v>1396</v>
      </c>
      <c r="B12" s="4" t="s">
        <v>7</v>
      </c>
      <c r="C12" s="4" t="s">
        <v>7</v>
      </c>
    </row>
    <row r="13" spans="1:3">
      <c r="A13" s="2" t="s">
        <v>1554</v>
      </c>
      <c r="B13" s="6">
        <v>7370</v>
      </c>
      <c r="C13" s="6">
        <v>62067</v>
      </c>
    </row>
    <row r="14" spans="1:3" ht="30">
      <c r="A14" s="2" t="s">
        <v>1567</v>
      </c>
      <c r="B14" s="4" t="s">
        <v>7</v>
      </c>
      <c r="C14" s="4" t="s">
        <v>7</v>
      </c>
    </row>
    <row r="15" spans="1:3" ht="30">
      <c r="A15" s="3" t="s">
        <v>1396</v>
      </c>
      <c r="B15" s="4" t="s">
        <v>7</v>
      </c>
      <c r="C15" s="4" t="s">
        <v>7</v>
      </c>
    </row>
    <row r="16" spans="1:3">
      <c r="A16" s="2" t="s">
        <v>1554</v>
      </c>
      <c r="B16" s="6">
        <v>3162833</v>
      </c>
      <c r="C16" s="6">
        <v>3328103</v>
      </c>
    </row>
    <row r="17" spans="1:3" ht="30">
      <c r="A17" s="2" t="s">
        <v>1568</v>
      </c>
      <c r="B17" s="4" t="s">
        <v>7</v>
      </c>
      <c r="C17" s="4" t="s">
        <v>7</v>
      </c>
    </row>
    <row r="18" spans="1:3" ht="30">
      <c r="A18" s="3" t="s">
        <v>1396</v>
      </c>
      <c r="B18" s="4" t="s">
        <v>7</v>
      </c>
      <c r="C18" s="4" t="s">
        <v>7</v>
      </c>
    </row>
    <row r="19" spans="1:3">
      <c r="A19" s="2" t="s">
        <v>1554</v>
      </c>
      <c r="B19" s="6">
        <v>436379</v>
      </c>
      <c r="C19" s="6">
        <v>587759</v>
      </c>
    </row>
    <row r="20" spans="1:3" ht="30">
      <c r="A20" s="2" t="s">
        <v>1569</v>
      </c>
      <c r="B20" s="4" t="s">
        <v>7</v>
      </c>
      <c r="C20" s="4" t="s">
        <v>7</v>
      </c>
    </row>
    <row r="21" spans="1:3" ht="30">
      <c r="A21" s="3" t="s">
        <v>1396</v>
      </c>
      <c r="B21" s="4" t="s">
        <v>7</v>
      </c>
      <c r="C21" s="4" t="s">
        <v>7</v>
      </c>
    </row>
    <row r="22" spans="1:3">
      <c r="A22" s="2" t="s">
        <v>1554</v>
      </c>
      <c r="B22" s="7">
        <v>0</v>
      </c>
      <c r="C22"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9" t="s">
        <v>2</v>
      </c>
      <c r="C1" s="9"/>
      <c r="D1" s="9"/>
    </row>
    <row r="2" spans="1:4" ht="30">
      <c r="A2" s="1" t="s">
        <v>33</v>
      </c>
      <c r="B2" s="1" t="s">
        <v>3</v>
      </c>
      <c r="C2" s="1" t="s">
        <v>34</v>
      </c>
      <c r="D2" s="1" t="s">
        <v>89</v>
      </c>
    </row>
    <row r="3" spans="1:4">
      <c r="A3" s="3" t="s">
        <v>323</v>
      </c>
      <c r="B3" s="4" t="s">
        <v>7</v>
      </c>
      <c r="C3" s="4" t="s">
        <v>7</v>
      </c>
      <c r="D3" s="4" t="s">
        <v>7</v>
      </c>
    </row>
    <row r="4" spans="1:4">
      <c r="A4" s="2" t="s">
        <v>378</v>
      </c>
      <c r="B4" s="7">
        <v>129471</v>
      </c>
      <c r="C4" s="7">
        <v>0</v>
      </c>
      <c r="D4" s="7">
        <v>154675</v>
      </c>
    </row>
    <row r="5" spans="1:4" ht="30">
      <c r="A5" s="2" t="s">
        <v>379</v>
      </c>
      <c r="B5" s="6">
        <v>-38806</v>
      </c>
      <c r="C5" s="4">
        <v>0</v>
      </c>
      <c r="D5" s="6">
        <v>29844</v>
      </c>
    </row>
    <row r="6" spans="1:4">
      <c r="A6" s="2" t="s">
        <v>381</v>
      </c>
      <c r="B6" s="6">
        <v>17135</v>
      </c>
      <c r="C6" s="4">
        <v>0</v>
      </c>
      <c r="D6" s="6">
        <v>7091</v>
      </c>
    </row>
    <row r="7" spans="1:4">
      <c r="A7" s="2" t="s">
        <v>382</v>
      </c>
      <c r="B7" s="4">
        <v>0</v>
      </c>
      <c r="C7" s="4">
        <v>0</v>
      </c>
      <c r="D7" s="6">
        <v>-2847</v>
      </c>
    </row>
    <row r="8" spans="1:4" ht="30">
      <c r="A8" s="2" t="s">
        <v>112</v>
      </c>
      <c r="B8" s="7">
        <v>17135</v>
      </c>
      <c r="C8" s="7">
        <v>0</v>
      </c>
      <c r="D8" s="7">
        <v>424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571</v>
      </c>
      <c r="B1" s="9" t="s">
        <v>3</v>
      </c>
      <c r="C1" s="9"/>
      <c r="D1" s="9" t="s">
        <v>34</v>
      </c>
      <c r="E1" s="9"/>
    </row>
    <row r="2" spans="1:5" ht="30">
      <c r="A2" s="1" t="s">
        <v>33</v>
      </c>
      <c r="B2" s="9"/>
      <c r="C2" s="9"/>
      <c r="D2" s="9"/>
      <c r="E2" s="9"/>
    </row>
    <row r="3" spans="1:5" ht="30">
      <c r="A3" s="3" t="s">
        <v>1409</v>
      </c>
      <c r="B3" s="4" t="s">
        <v>7</v>
      </c>
      <c r="C3" s="4"/>
      <c r="D3" s="4" t="s">
        <v>7</v>
      </c>
      <c r="E3" s="4"/>
    </row>
    <row r="4" spans="1:5" ht="17.25">
      <c r="A4" s="2" t="s">
        <v>500</v>
      </c>
      <c r="B4" s="7">
        <v>7146491</v>
      </c>
      <c r="C4" s="8" t="s">
        <v>75</v>
      </c>
      <c r="D4" s="7">
        <v>7504955</v>
      </c>
      <c r="E4" s="8" t="s">
        <v>75</v>
      </c>
    </row>
    <row r="5" spans="1:5">
      <c r="A5" s="2" t="s">
        <v>1532</v>
      </c>
      <c r="B5" s="4">
        <v>-241</v>
      </c>
      <c r="C5" s="4"/>
      <c r="D5" s="4">
        <v>-312</v>
      </c>
      <c r="E5" s="4"/>
    </row>
    <row r="6" spans="1:5" ht="17.25">
      <c r="A6" s="2" t="s">
        <v>501</v>
      </c>
      <c r="B6" s="6">
        <v>7146250</v>
      </c>
      <c r="C6" s="8" t="s">
        <v>1572</v>
      </c>
      <c r="D6" s="6">
        <v>7504643</v>
      </c>
      <c r="E6" s="8" t="s">
        <v>1572</v>
      </c>
    </row>
    <row r="7" spans="1:5" ht="17.25">
      <c r="A7" s="2" t="s">
        <v>1573</v>
      </c>
      <c r="B7" s="6">
        <v>116394</v>
      </c>
      <c r="C7" s="8" t="s">
        <v>1574</v>
      </c>
      <c r="D7" s="6">
        <v>240567</v>
      </c>
      <c r="E7" s="8" t="s">
        <v>1574</v>
      </c>
    </row>
    <row r="8" spans="1:5" ht="17.25">
      <c r="A8" s="2" t="s">
        <v>1575</v>
      </c>
      <c r="B8" s="6">
        <v>-18326</v>
      </c>
      <c r="C8" s="8" t="s">
        <v>1574</v>
      </c>
      <c r="D8" s="6">
        <v>-6614</v>
      </c>
      <c r="E8" s="8" t="s">
        <v>1574</v>
      </c>
    </row>
    <row r="9" spans="1:5">
      <c r="A9" s="2" t="s">
        <v>1186</v>
      </c>
      <c r="B9" s="6">
        <v>7244318</v>
      </c>
      <c r="C9" s="4"/>
      <c r="D9" s="6">
        <v>7738596</v>
      </c>
      <c r="E9" s="4"/>
    </row>
    <row r="10" spans="1:5">
      <c r="A10" s="2" t="s">
        <v>1576</v>
      </c>
      <c r="B10" s="4" t="s">
        <v>7</v>
      </c>
      <c r="C10" s="4"/>
      <c r="D10" s="4" t="s">
        <v>7</v>
      </c>
      <c r="E10" s="4"/>
    </row>
    <row r="11" spans="1:5" ht="30">
      <c r="A11" s="3" t="s">
        <v>1409</v>
      </c>
      <c r="B11" s="4" t="s">
        <v>7</v>
      </c>
      <c r="C11" s="4"/>
      <c r="D11" s="4" t="s">
        <v>7</v>
      </c>
      <c r="E11" s="4"/>
    </row>
    <row r="12" spans="1:5" ht="17.25">
      <c r="A12" s="2" t="s">
        <v>500</v>
      </c>
      <c r="B12" s="6">
        <v>268998</v>
      </c>
      <c r="C12" s="8" t="s">
        <v>75</v>
      </c>
      <c r="D12" s="6">
        <v>268996</v>
      </c>
      <c r="E12" s="8" t="s">
        <v>75</v>
      </c>
    </row>
    <row r="13" spans="1:5">
      <c r="A13" s="2" t="s">
        <v>1532</v>
      </c>
      <c r="B13" s="4">
        <v>0</v>
      </c>
      <c r="C13" s="4"/>
      <c r="D13" s="4">
        <v>0</v>
      </c>
      <c r="E13" s="4"/>
    </row>
    <row r="14" spans="1:5" ht="17.25">
      <c r="A14" s="2" t="s">
        <v>501</v>
      </c>
      <c r="B14" s="6">
        <v>268998</v>
      </c>
      <c r="C14" s="8" t="s">
        <v>77</v>
      </c>
      <c r="D14" s="6">
        <v>268996</v>
      </c>
      <c r="E14" s="8" t="s">
        <v>77</v>
      </c>
    </row>
    <row r="15" spans="1:5" ht="17.25">
      <c r="A15" s="2" t="s">
        <v>1573</v>
      </c>
      <c r="B15" s="4">
        <v>399</v>
      </c>
      <c r="C15" s="8" t="s">
        <v>1574</v>
      </c>
      <c r="D15" s="4">
        <v>357</v>
      </c>
      <c r="E15" s="8" t="s">
        <v>1574</v>
      </c>
    </row>
    <row r="16" spans="1:5" ht="17.25">
      <c r="A16" s="2" t="s">
        <v>1575</v>
      </c>
      <c r="B16" s="4">
        <v>0</v>
      </c>
      <c r="C16" s="8" t="s">
        <v>1574</v>
      </c>
      <c r="D16" s="4">
        <v>0</v>
      </c>
      <c r="E16" s="8" t="s">
        <v>1574</v>
      </c>
    </row>
    <row r="17" spans="1:5">
      <c r="A17" s="2" t="s">
        <v>1186</v>
      </c>
      <c r="B17" s="6">
        <v>269397</v>
      </c>
      <c r="C17" s="4"/>
      <c r="D17" s="6">
        <v>269353</v>
      </c>
      <c r="E17" s="4"/>
    </row>
    <row r="18" spans="1:5" ht="30">
      <c r="A18" s="2" t="s">
        <v>1577</v>
      </c>
      <c r="B18" s="4" t="s">
        <v>7</v>
      </c>
      <c r="C18" s="4"/>
      <c r="D18" s="4" t="s">
        <v>7</v>
      </c>
      <c r="E18" s="4"/>
    </row>
    <row r="19" spans="1:5" ht="30">
      <c r="A19" s="3" t="s">
        <v>1409</v>
      </c>
      <c r="B19" s="4" t="s">
        <v>7</v>
      </c>
      <c r="C19" s="4"/>
      <c r="D19" s="4" t="s">
        <v>7</v>
      </c>
      <c r="E19" s="4"/>
    </row>
    <row r="20" spans="1:5" ht="17.25">
      <c r="A20" s="2" t="s">
        <v>500</v>
      </c>
      <c r="B20" s="6">
        <v>3119458</v>
      </c>
      <c r="C20" s="8" t="s">
        <v>75</v>
      </c>
      <c r="D20" s="6">
        <v>3123784</v>
      </c>
      <c r="E20" s="8" t="s">
        <v>75</v>
      </c>
    </row>
    <row r="21" spans="1:5">
      <c r="A21" s="2" t="s">
        <v>1532</v>
      </c>
      <c r="B21" s="4">
        <v>0</v>
      </c>
      <c r="C21" s="4"/>
      <c r="D21" s="4">
        <v>0</v>
      </c>
      <c r="E21" s="4"/>
    </row>
    <row r="22" spans="1:5" ht="17.25">
      <c r="A22" s="2" t="s">
        <v>501</v>
      </c>
      <c r="B22" s="6">
        <v>3119458</v>
      </c>
      <c r="C22" s="8" t="s">
        <v>77</v>
      </c>
      <c r="D22" s="6">
        <v>3123784</v>
      </c>
      <c r="E22" s="8" t="s">
        <v>77</v>
      </c>
    </row>
    <row r="23" spans="1:5" ht="17.25">
      <c r="A23" s="2" t="s">
        <v>1573</v>
      </c>
      <c r="B23" s="6">
        <v>45171</v>
      </c>
      <c r="C23" s="8" t="s">
        <v>1574</v>
      </c>
      <c r="D23" s="6">
        <v>84169</v>
      </c>
      <c r="E23" s="8" t="s">
        <v>1574</v>
      </c>
    </row>
    <row r="24" spans="1:5" ht="17.25">
      <c r="A24" s="2" t="s">
        <v>1575</v>
      </c>
      <c r="B24" s="6">
        <v>-7406</v>
      </c>
      <c r="C24" s="8" t="s">
        <v>1574</v>
      </c>
      <c r="D24" s="6">
        <v>-1345</v>
      </c>
      <c r="E24" s="8" t="s">
        <v>1574</v>
      </c>
    </row>
    <row r="25" spans="1:5">
      <c r="A25" s="2" t="s">
        <v>1186</v>
      </c>
      <c r="B25" s="6">
        <v>3157223</v>
      </c>
      <c r="C25" s="4"/>
      <c r="D25" s="6">
        <v>3206608</v>
      </c>
      <c r="E25" s="4"/>
    </row>
    <row r="26" spans="1:5">
      <c r="A26" s="2" t="s">
        <v>1578</v>
      </c>
      <c r="B26" s="4" t="s">
        <v>7</v>
      </c>
      <c r="C26" s="4"/>
      <c r="D26" s="4" t="s">
        <v>7</v>
      </c>
      <c r="E26" s="4"/>
    </row>
    <row r="27" spans="1:5" ht="30">
      <c r="A27" s="3" t="s">
        <v>1409</v>
      </c>
      <c r="B27" s="4" t="s">
        <v>7</v>
      </c>
      <c r="C27" s="4"/>
      <c r="D27" s="4" t="s">
        <v>7</v>
      </c>
      <c r="E27" s="4"/>
    </row>
    <row r="28" spans="1:5" ht="17.25">
      <c r="A28" s="2" t="s">
        <v>500</v>
      </c>
      <c r="B28" s="6">
        <v>3592695</v>
      </c>
      <c r="C28" s="8" t="s">
        <v>75</v>
      </c>
      <c r="D28" s="6">
        <v>3859172</v>
      </c>
      <c r="E28" s="8" t="s">
        <v>75</v>
      </c>
    </row>
    <row r="29" spans="1:5">
      <c r="A29" s="2" t="s">
        <v>1532</v>
      </c>
      <c r="B29" s="4">
        <v>0</v>
      </c>
      <c r="C29" s="4"/>
      <c r="D29" s="4">
        <v>0</v>
      </c>
      <c r="E29" s="4"/>
    </row>
    <row r="30" spans="1:5" ht="17.25">
      <c r="A30" s="2" t="s">
        <v>501</v>
      </c>
      <c r="B30" s="6">
        <v>3592695</v>
      </c>
      <c r="C30" s="8" t="s">
        <v>77</v>
      </c>
      <c r="D30" s="6">
        <v>3859172</v>
      </c>
      <c r="E30" s="8" t="s">
        <v>77</v>
      </c>
    </row>
    <row r="31" spans="1:5" ht="17.25">
      <c r="A31" s="2" t="s">
        <v>1573</v>
      </c>
      <c r="B31" s="6">
        <v>70572</v>
      </c>
      <c r="C31" s="8" t="s">
        <v>1574</v>
      </c>
      <c r="D31" s="6">
        <v>155044</v>
      </c>
      <c r="E31" s="8" t="s">
        <v>1574</v>
      </c>
    </row>
    <row r="32" spans="1:5" ht="17.25">
      <c r="A32" s="2" t="s">
        <v>1575</v>
      </c>
      <c r="B32" s="6">
        <v>-6554</v>
      </c>
      <c r="C32" s="8" t="s">
        <v>1574</v>
      </c>
      <c r="D32" s="4">
        <v>-76</v>
      </c>
      <c r="E32" s="8" t="s">
        <v>1574</v>
      </c>
    </row>
    <row r="33" spans="1:5">
      <c r="A33" s="2" t="s">
        <v>1186</v>
      </c>
      <c r="B33" s="6">
        <v>3656713</v>
      </c>
      <c r="C33" s="4"/>
      <c r="D33" s="6">
        <v>4014140</v>
      </c>
      <c r="E33" s="4"/>
    </row>
    <row r="34" spans="1:5">
      <c r="A34" s="2" t="s">
        <v>1536</v>
      </c>
      <c r="B34" s="4" t="s">
        <v>7</v>
      </c>
      <c r="C34" s="4"/>
      <c r="D34" s="4" t="s">
        <v>7</v>
      </c>
      <c r="E34" s="4"/>
    </row>
    <row r="35" spans="1:5" ht="30">
      <c r="A35" s="3" t="s">
        <v>1409</v>
      </c>
      <c r="B35" s="4" t="s">
        <v>7</v>
      </c>
      <c r="C35" s="4"/>
      <c r="D35" s="4" t="s">
        <v>7</v>
      </c>
      <c r="E35" s="4"/>
    </row>
    <row r="36" spans="1:5" ht="17.25">
      <c r="A36" s="2" t="s">
        <v>500</v>
      </c>
      <c r="B36" s="6">
        <v>150287</v>
      </c>
      <c r="C36" s="8" t="s">
        <v>75</v>
      </c>
      <c r="D36" s="6">
        <v>235778</v>
      </c>
      <c r="E36" s="8" t="s">
        <v>75</v>
      </c>
    </row>
    <row r="37" spans="1:5">
      <c r="A37" s="2" t="s">
        <v>1532</v>
      </c>
      <c r="B37" s="4">
        <v>0</v>
      </c>
      <c r="C37" s="4"/>
      <c r="D37" s="4">
        <v>0</v>
      </c>
      <c r="E37" s="4"/>
    </row>
    <row r="38" spans="1:5" ht="17.25">
      <c r="A38" s="2" t="s">
        <v>501</v>
      </c>
      <c r="B38" s="6">
        <v>150287</v>
      </c>
      <c r="C38" s="8" t="s">
        <v>77</v>
      </c>
      <c r="D38" s="6">
        <v>235778</v>
      </c>
      <c r="E38" s="8" t="s">
        <v>77</v>
      </c>
    </row>
    <row r="39" spans="1:5" ht="17.25">
      <c r="A39" s="2" t="s">
        <v>1573</v>
      </c>
      <c r="B39" s="4">
        <v>185</v>
      </c>
      <c r="C39" s="8" t="s">
        <v>1574</v>
      </c>
      <c r="D39" s="4">
        <v>992</v>
      </c>
      <c r="E39" s="8" t="s">
        <v>1574</v>
      </c>
    </row>
    <row r="40" spans="1:5" ht="17.25">
      <c r="A40" s="2" t="s">
        <v>1575</v>
      </c>
      <c r="B40" s="6">
        <v>-2663</v>
      </c>
      <c r="C40" s="8" t="s">
        <v>1574</v>
      </c>
      <c r="D40" s="6">
        <v>-2577</v>
      </c>
      <c r="E40" s="8" t="s">
        <v>1574</v>
      </c>
    </row>
    <row r="41" spans="1:5">
      <c r="A41" s="2" t="s">
        <v>1186</v>
      </c>
      <c r="B41" s="6">
        <v>147809</v>
      </c>
      <c r="C41" s="4"/>
      <c r="D41" s="6">
        <v>234193</v>
      </c>
      <c r="E41" s="4"/>
    </row>
    <row r="42" spans="1:5" ht="30">
      <c r="A42" s="2" t="s">
        <v>1579</v>
      </c>
      <c r="B42" s="4" t="s">
        <v>7</v>
      </c>
      <c r="C42" s="4"/>
      <c r="D42" s="4" t="s">
        <v>7</v>
      </c>
      <c r="E42" s="4"/>
    </row>
    <row r="43" spans="1:5" ht="30">
      <c r="A43" s="3" t="s">
        <v>1409</v>
      </c>
      <c r="B43" s="4" t="s">
        <v>7</v>
      </c>
      <c r="C43" s="4"/>
      <c r="D43" s="4" t="s">
        <v>7</v>
      </c>
      <c r="E43" s="4"/>
    </row>
    <row r="44" spans="1:5" ht="17.25">
      <c r="A44" s="2" t="s">
        <v>500</v>
      </c>
      <c r="B44" s="6">
        <v>12933</v>
      </c>
      <c r="C44" s="8" t="s">
        <v>75</v>
      </c>
      <c r="D44" s="6">
        <v>14779</v>
      </c>
      <c r="E44" s="8" t="s">
        <v>75</v>
      </c>
    </row>
    <row r="45" spans="1:5">
      <c r="A45" s="2" t="s">
        <v>1532</v>
      </c>
      <c r="B45" s="4">
        <v>0</v>
      </c>
      <c r="C45" s="4"/>
      <c r="D45" s="4">
        <v>0</v>
      </c>
      <c r="E45" s="4"/>
    </row>
    <row r="46" spans="1:5" ht="17.25">
      <c r="A46" s="2" t="s">
        <v>501</v>
      </c>
      <c r="B46" s="6">
        <v>12933</v>
      </c>
      <c r="C46" s="8" t="s">
        <v>77</v>
      </c>
      <c r="D46" s="6">
        <v>14779</v>
      </c>
      <c r="E46" s="8" t="s">
        <v>77</v>
      </c>
    </row>
    <row r="47" spans="1:5" ht="17.25">
      <c r="A47" s="2" t="s">
        <v>1573</v>
      </c>
      <c r="B47" s="4">
        <v>0</v>
      </c>
      <c r="C47" s="8" t="s">
        <v>1574</v>
      </c>
      <c r="D47" s="4">
        <v>0</v>
      </c>
      <c r="E47" s="8" t="s">
        <v>1574</v>
      </c>
    </row>
    <row r="48" spans="1:5" ht="17.25">
      <c r="A48" s="2" t="s">
        <v>1575</v>
      </c>
      <c r="B48" s="6">
        <v>-1590</v>
      </c>
      <c r="C48" s="8" t="s">
        <v>1574</v>
      </c>
      <c r="D48" s="6">
        <v>-2276</v>
      </c>
      <c r="E48" s="8" t="s">
        <v>1574</v>
      </c>
    </row>
    <row r="49" spans="1:5">
      <c r="A49" s="2" t="s">
        <v>1186</v>
      </c>
      <c r="B49" s="6">
        <v>11343</v>
      </c>
      <c r="C49" s="4"/>
      <c r="D49" s="6">
        <v>12503</v>
      </c>
      <c r="E49" s="4"/>
    </row>
    <row r="50" spans="1:5">
      <c r="A50" s="2" t="s">
        <v>1580</v>
      </c>
      <c r="B50" s="4" t="s">
        <v>7</v>
      </c>
      <c r="C50" s="4"/>
      <c r="D50" s="4" t="s">
        <v>7</v>
      </c>
      <c r="E50" s="4"/>
    </row>
    <row r="51" spans="1:5" ht="30">
      <c r="A51" s="3" t="s">
        <v>1409</v>
      </c>
      <c r="B51" s="4" t="s">
        <v>7</v>
      </c>
      <c r="C51" s="4"/>
      <c r="D51" s="4" t="s">
        <v>7</v>
      </c>
      <c r="E51" s="4"/>
    </row>
    <row r="52" spans="1:5" ht="17.25">
      <c r="A52" s="2" t="s">
        <v>500</v>
      </c>
      <c r="B52" s="6">
        <v>2120</v>
      </c>
      <c r="C52" s="8" t="s">
        <v>75</v>
      </c>
      <c r="D52" s="6">
        <v>2446</v>
      </c>
      <c r="E52" s="8" t="s">
        <v>75</v>
      </c>
    </row>
    <row r="53" spans="1:5">
      <c r="A53" s="2" t="s">
        <v>1532</v>
      </c>
      <c r="B53" s="4">
        <v>-241</v>
      </c>
      <c r="C53" s="4"/>
      <c r="D53" s="4">
        <v>-312</v>
      </c>
      <c r="E53" s="4"/>
    </row>
    <row r="54" spans="1:5" ht="17.25">
      <c r="A54" s="2" t="s">
        <v>501</v>
      </c>
      <c r="B54" s="6">
        <v>1879</v>
      </c>
      <c r="C54" s="8" t="s">
        <v>77</v>
      </c>
      <c r="D54" s="6">
        <v>2134</v>
      </c>
      <c r="E54" s="8" t="s">
        <v>77</v>
      </c>
    </row>
    <row r="55" spans="1:5" ht="17.25">
      <c r="A55" s="2" t="s">
        <v>1573</v>
      </c>
      <c r="B55" s="4">
        <v>67</v>
      </c>
      <c r="C55" s="8" t="s">
        <v>1574</v>
      </c>
      <c r="D55" s="4">
        <v>5</v>
      </c>
      <c r="E55" s="8" t="s">
        <v>1574</v>
      </c>
    </row>
    <row r="56" spans="1:5" ht="17.25">
      <c r="A56" s="2" t="s">
        <v>1575</v>
      </c>
      <c r="B56" s="4">
        <v>-113</v>
      </c>
      <c r="C56" s="8" t="s">
        <v>1574</v>
      </c>
      <c r="D56" s="4">
        <v>-340</v>
      </c>
      <c r="E56" s="8" t="s">
        <v>1574</v>
      </c>
    </row>
    <row r="57" spans="1:5">
      <c r="A57" s="2" t="s">
        <v>1186</v>
      </c>
      <c r="B57" s="6">
        <v>1833</v>
      </c>
      <c r="C57" s="4"/>
      <c r="D57" s="6">
        <v>1799</v>
      </c>
      <c r="E57" s="4"/>
    </row>
    <row r="58" spans="1:5">
      <c r="A58" s="2" t="s">
        <v>1581</v>
      </c>
      <c r="B58" s="4" t="s">
        <v>7</v>
      </c>
      <c r="C58" s="4"/>
      <c r="D58" s="4" t="s">
        <v>7</v>
      </c>
      <c r="E58" s="4"/>
    </row>
    <row r="59" spans="1:5" ht="30">
      <c r="A59" s="3" t="s">
        <v>1409</v>
      </c>
      <c r="B59" s="4" t="s">
        <v>7</v>
      </c>
      <c r="C59" s="4"/>
      <c r="D59" s="4" t="s">
        <v>7</v>
      </c>
      <c r="E59" s="4"/>
    </row>
    <row r="60" spans="1:5" ht="17.25">
      <c r="A60" s="2" t="s">
        <v>500</v>
      </c>
      <c r="B60" s="6">
        <v>6877493</v>
      </c>
      <c r="C60" s="8" t="s">
        <v>75</v>
      </c>
      <c r="D60" s="6">
        <v>7235959</v>
      </c>
      <c r="E60" s="8" t="s">
        <v>75</v>
      </c>
    </row>
    <row r="61" spans="1:5">
      <c r="A61" s="2" t="s">
        <v>1532</v>
      </c>
      <c r="B61" s="4">
        <v>-241</v>
      </c>
      <c r="C61" s="4"/>
      <c r="D61" s="4">
        <v>-312</v>
      </c>
      <c r="E61" s="4"/>
    </row>
    <row r="62" spans="1:5" ht="17.25">
      <c r="A62" s="2" t="s">
        <v>501</v>
      </c>
      <c r="B62" s="6">
        <v>6877252</v>
      </c>
      <c r="C62" s="8" t="s">
        <v>1572</v>
      </c>
      <c r="D62" s="6">
        <v>7235647</v>
      </c>
      <c r="E62" s="8" t="s">
        <v>1572</v>
      </c>
    </row>
    <row r="63" spans="1:5" ht="17.25">
      <c r="A63" s="2" t="s">
        <v>1573</v>
      </c>
      <c r="B63" s="6">
        <v>115995</v>
      </c>
      <c r="C63" s="8" t="s">
        <v>1574</v>
      </c>
      <c r="D63" s="6">
        <v>240210</v>
      </c>
      <c r="E63" s="8" t="s">
        <v>1574</v>
      </c>
    </row>
    <row r="64" spans="1:5" ht="17.25">
      <c r="A64" s="2" t="s">
        <v>1575</v>
      </c>
      <c r="B64" s="6">
        <v>-18326</v>
      </c>
      <c r="C64" s="8" t="s">
        <v>1574</v>
      </c>
      <c r="D64" s="6">
        <v>-6614</v>
      </c>
      <c r="E64" s="8" t="s">
        <v>1574</v>
      </c>
    </row>
    <row r="65" spans="1:5">
      <c r="A65" s="2" t="s">
        <v>1186</v>
      </c>
      <c r="B65" s="7">
        <v>6974921</v>
      </c>
      <c r="C65" s="4"/>
      <c r="D65" s="7">
        <v>7469243</v>
      </c>
      <c r="E65" s="4"/>
    </row>
    <row r="66" spans="1:5">
      <c r="A66" s="10"/>
      <c r="B66" s="10"/>
      <c r="C66" s="10"/>
      <c r="D66" s="10"/>
      <c r="E66" s="10"/>
    </row>
    <row r="67" spans="1:5" ht="30" customHeight="1">
      <c r="A67" s="2" t="s">
        <v>75</v>
      </c>
      <c r="B67" s="11" t="s">
        <v>418</v>
      </c>
      <c r="C67" s="11"/>
      <c r="D67" s="11"/>
      <c r="E67" s="11"/>
    </row>
    <row r="68" spans="1:5" ht="30" customHeight="1">
      <c r="A68" s="2" t="s">
        <v>77</v>
      </c>
      <c r="B68" s="11" t="s">
        <v>76</v>
      </c>
      <c r="C68" s="11"/>
      <c r="D68" s="11"/>
      <c r="E68" s="11"/>
    </row>
    <row r="69" spans="1:5" ht="30" customHeight="1">
      <c r="A69" s="2" t="s">
        <v>1582</v>
      </c>
      <c r="B69" s="11" t="s">
        <v>78</v>
      </c>
      <c r="C69" s="11"/>
      <c r="D69" s="11"/>
      <c r="E69" s="11"/>
    </row>
    <row r="70" spans="1:5" ht="15" customHeight="1">
      <c r="A70" s="2" t="s">
        <v>1574</v>
      </c>
      <c r="B70" s="11" t="s">
        <v>421</v>
      </c>
      <c r="C70" s="11"/>
      <c r="D70" s="11"/>
      <c r="E70" s="11"/>
    </row>
  </sheetData>
  <mergeCells count="7">
    <mergeCell ref="B70:E70"/>
    <mergeCell ref="B1:C2"/>
    <mergeCell ref="D1:E2"/>
    <mergeCell ref="A66:E66"/>
    <mergeCell ref="B67:E67"/>
    <mergeCell ref="B68:E68"/>
    <mergeCell ref="B69:E6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0.7109375" customWidth="1"/>
  </cols>
  <sheetData>
    <row r="1" spans="1:5" ht="15" customHeight="1">
      <c r="A1" s="1" t="s">
        <v>1583</v>
      </c>
      <c r="B1" s="9" t="s">
        <v>2</v>
      </c>
      <c r="C1" s="9"/>
      <c r="D1" s="9"/>
      <c r="E1" s="9"/>
    </row>
    <row r="2" spans="1:5" ht="30">
      <c r="A2" s="1" t="s">
        <v>33</v>
      </c>
      <c r="B2" s="9" t="s">
        <v>3</v>
      </c>
      <c r="C2" s="9"/>
      <c r="D2" s="9" t="s">
        <v>34</v>
      </c>
      <c r="E2" s="9"/>
    </row>
    <row r="3" spans="1:5" ht="30">
      <c r="A3" s="3" t="s">
        <v>1409</v>
      </c>
      <c r="B3" s="4" t="s">
        <v>7</v>
      </c>
      <c r="C3" s="4"/>
      <c r="D3" s="4" t="s">
        <v>7</v>
      </c>
      <c r="E3" s="4"/>
    </row>
    <row r="4" spans="1:5">
      <c r="A4" s="2" t="s">
        <v>18</v>
      </c>
      <c r="B4" s="5">
        <v>41639</v>
      </c>
      <c r="C4" s="4"/>
      <c r="D4" s="4" t="s">
        <v>7</v>
      </c>
      <c r="E4" s="4"/>
    </row>
    <row r="5" spans="1:5" ht="30">
      <c r="A5" s="2" t="s">
        <v>1547</v>
      </c>
      <c r="B5" s="7">
        <v>2493472</v>
      </c>
      <c r="C5" s="4"/>
      <c r="D5" s="7">
        <v>406267</v>
      </c>
      <c r="E5" s="4"/>
    </row>
    <row r="6" spans="1:5">
      <c r="A6" s="2" t="s">
        <v>1584</v>
      </c>
      <c r="B6" s="6">
        <v>-10468</v>
      </c>
      <c r="C6" s="4"/>
      <c r="D6" s="4">
        <v>-544</v>
      </c>
      <c r="E6" s="4"/>
    </row>
    <row r="7" spans="1:5" ht="30">
      <c r="A7" s="2" t="s">
        <v>1549</v>
      </c>
      <c r="B7" s="6">
        <v>624764</v>
      </c>
      <c r="C7" s="4"/>
      <c r="D7" s="6">
        <v>630105</v>
      </c>
      <c r="E7" s="4"/>
    </row>
    <row r="8" spans="1:5">
      <c r="A8" s="2" t="s">
        <v>1585</v>
      </c>
      <c r="B8" s="6">
        <v>-8032</v>
      </c>
      <c r="C8" s="4"/>
      <c r="D8" s="6">
        <v>-6377</v>
      </c>
      <c r="E8" s="4"/>
    </row>
    <row r="9" spans="1:5">
      <c r="A9" s="2" t="s">
        <v>1551</v>
      </c>
      <c r="B9" s="6">
        <v>3118236</v>
      </c>
      <c r="C9" s="4"/>
      <c r="D9" s="6">
        <v>1036372</v>
      </c>
      <c r="E9" s="4"/>
    </row>
    <row r="10" spans="1:5" ht="17.25">
      <c r="A10" s="2" t="s">
        <v>1586</v>
      </c>
      <c r="B10" s="6">
        <v>-18500</v>
      </c>
      <c r="C10" s="8" t="s">
        <v>75</v>
      </c>
      <c r="D10" s="6">
        <v>-6921</v>
      </c>
      <c r="E10" s="8" t="s">
        <v>75</v>
      </c>
    </row>
    <row r="11" spans="1:5" ht="30">
      <c r="A11" s="2" t="s">
        <v>1577</v>
      </c>
      <c r="B11" s="4" t="s">
        <v>7</v>
      </c>
      <c r="C11" s="4"/>
      <c r="D11" s="4" t="s">
        <v>7</v>
      </c>
      <c r="E11" s="4"/>
    </row>
    <row r="12" spans="1:5" ht="30">
      <c r="A12" s="3" t="s">
        <v>1409</v>
      </c>
      <c r="B12" s="4" t="s">
        <v>7</v>
      </c>
      <c r="C12" s="4"/>
      <c r="D12" s="4" t="s">
        <v>7</v>
      </c>
      <c r="E12" s="4"/>
    </row>
    <row r="13" spans="1:5" ht="30">
      <c r="A13" s="2" t="s">
        <v>1547</v>
      </c>
      <c r="B13" s="6">
        <v>1094158</v>
      </c>
      <c r="C13" s="4"/>
      <c r="D13" s="6">
        <v>274784</v>
      </c>
      <c r="E13" s="4"/>
    </row>
    <row r="14" spans="1:5">
      <c r="A14" s="2" t="s">
        <v>1584</v>
      </c>
      <c r="B14" s="6">
        <v>-3365</v>
      </c>
      <c r="C14" s="4"/>
      <c r="D14" s="4">
        <v>-432</v>
      </c>
      <c r="E14" s="4"/>
    </row>
    <row r="15" spans="1:5" ht="30">
      <c r="A15" s="2" t="s">
        <v>1549</v>
      </c>
      <c r="B15" s="6">
        <v>546459</v>
      </c>
      <c r="C15" s="4"/>
      <c r="D15" s="6">
        <v>460152</v>
      </c>
      <c r="E15" s="4"/>
    </row>
    <row r="16" spans="1:5">
      <c r="A16" s="2" t="s">
        <v>1585</v>
      </c>
      <c r="B16" s="6">
        <v>-4041</v>
      </c>
      <c r="C16" s="4"/>
      <c r="D16" s="4">
        <v>-913</v>
      </c>
      <c r="E16" s="4"/>
    </row>
    <row r="17" spans="1:5">
      <c r="A17" s="2" t="s">
        <v>1551</v>
      </c>
      <c r="B17" s="6">
        <v>1640617</v>
      </c>
      <c r="C17" s="4"/>
      <c r="D17" s="6">
        <v>734936</v>
      </c>
      <c r="E17" s="4"/>
    </row>
    <row r="18" spans="1:5" ht="17.25">
      <c r="A18" s="2" t="s">
        <v>1586</v>
      </c>
      <c r="B18" s="6">
        <v>-7406</v>
      </c>
      <c r="C18" s="8" t="s">
        <v>75</v>
      </c>
      <c r="D18" s="6">
        <v>-1345</v>
      </c>
      <c r="E18" s="8" t="s">
        <v>75</v>
      </c>
    </row>
    <row r="19" spans="1:5">
      <c r="A19" s="2" t="s">
        <v>1578</v>
      </c>
      <c r="B19" s="4" t="s">
        <v>7</v>
      </c>
      <c r="C19" s="4"/>
      <c r="D19" s="4" t="s">
        <v>7</v>
      </c>
      <c r="E19" s="4"/>
    </row>
    <row r="20" spans="1:5" ht="30">
      <c r="A20" s="3" t="s">
        <v>1409</v>
      </c>
      <c r="B20" s="4" t="s">
        <v>7</v>
      </c>
      <c r="C20" s="4"/>
      <c r="D20" s="4" t="s">
        <v>7</v>
      </c>
      <c r="E20" s="4"/>
    </row>
    <row r="21" spans="1:5" ht="30">
      <c r="A21" s="2" t="s">
        <v>1547</v>
      </c>
      <c r="B21" s="6">
        <v>1338255</v>
      </c>
      <c r="C21" s="4"/>
      <c r="D21" s="6">
        <v>124225</v>
      </c>
      <c r="E21" s="4"/>
    </row>
    <row r="22" spans="1:5">
      <c r="A22" s="2" t="s">
        <v>1584</v>
      </c>
      <c r="B22" s="6">
        <v>-6542</v>
      </c>
      <c r="C22" s="4"/>
      <c r="D22" s="4">
        <v>-76</v>
      </c>
      <c r="E22" s="4"/>
    </row>
    <row r="23" spans="1:5" ht="30">
      <c r="A23" s="2" t="s">
        <v>1549</v>
      </c>
      <c r="B23" s="6">
        <v>6766</v>
      </c>
      <c r="C23" s="4"/>
      <c r="D23" s="4">
        <v>0</v>
      </c>
      <c r="E23" s="4"/>
    </row>
    <row r="24" spans="1:5">
      <c r="A24" s="2" t="s">
        <v>1585</v>
      </c>
      <c r="B24" s="4">
        <v>-12</v>
      </c>
      <c r="C24" s="4"/>
      <c r="D24" s="4">
        <v>0</v>
      </c>
      <c r="E24" s="4"/>
    </row>
    <row r="25" spans="1:5">
      <c r="A25" s="2" t="s">
        <v>1551</v>
      </c>
      <c r="B25" s="6">
        <v>1345021</v>
      </c>
      <c r="C25" s="4"/>
      <c r="D25" s="6">
        <v>124225</v>
      </c>
      <c r="E25" s="4"/>
    </row>
    <row r="26" spans="1:5" ht="17.25">
      <c r="A26" s="2" t="s">
        <v>1586</v>
      </c>
      <c r="B26" s="6">
        <v>-6554</v>
      </c>
      <c r="C26" s="8" t="s">
        <v>75</v>
      </c>
      <c r="D26" s="4">
        <v>-76</v>
      </c>
      <c r="E26" s="8" t="s">
        <v>75</v>
      </c>
    </row>
    <row r="27" spans="1:5">
      <c r="A27" s="2" t="s">
        <v>1536</v>
      </c>
      <c r="B27" s="4" t="s">
        <v>7</v>
      </c>
      <c r="C27" s="4"/>
      <c r="D27" s="4" t="s">
        <v>7</v>
      </c>
      <c r="E27" s="4"/>
    </row>
    <row r="28" spans="1:5" ht="30">
      <c r="A28" s="3" t="s">
        <v>1409</v>
      </c>
      <c r="B28" s="4" t="s">
        <v>7</v>
      </c>
      <c r="C28" s="4"/>
      <c r="D28" s="4" t="s">
        <v>7</v>
      </c>
      <c r="E28" s="4"/>
    </row>
    <row r="29" spans="1:5" ht="30">
      <c r="A29" s="2" t="s">
        <v>1547</v>
      </c>
      <c r="B29" s="6">
        <v>61059</v>
      </c>
      <c r="C29" s="4"/>
      <c r="D29" s="6">
        <v>7258</v>
      </c>
      <c r="E29" s="4"/>
    </row>
    <row r="30" spans="1:5">
      <c r="A30" s="2" t="s">
        <v>1584</v>
      </c>
      <c r="B30" s="4">
        <v>-561</v>
      </c>
      <c r="C30" s="4"/>
      <c r="D30" s="4">
        <v>-36</v>
      </c>
      <c r="E30" s="4"/>
    </row>
    <row r="31" spans="1:5" ht="30">
      <c r="A31" s="2" t="s">
        <v>1549</v>
      </c>
      <c r="B31" s="6">
        <v>58363</v>
      </c>
      <c r="C31" s="4"/>
      <c r="D31" s="6">
        <v>155651</v>
      </c>
      <c r="E31" s="4"/>
    </row>
    <row r="32" spans="1:5">
      <c r="A32" s="2" t="s">
        <v>1585</v>
      </c>
      <c r="B32" s="6">
        <v>-2102</v>
      </c>
      <c r="C32" s="4"/>
      <c r="D32" s="6">
        <v>-2541</v>
      </c>
      <c r="E32" s="4"/>
    </row>
    <row r="33" spans="1:5">
      <c r="A33" s="2" t="s">
        <v>1551</v>
      </c>
      <c r="B33" s="6">
        <v>119422</v>
      </c>
      <c r="C33" s="4"/>
      <c r="D33" s="6">
        <v>162909</v>
      </c>
      <c r="E33" s="4"/>
    </row>
    <row r="34" spans="1:5" ht="17.25">
      <c r="A34" s="2" t="s">
        <v>1586</v>
      </c>
      <c r="B34" s="6">
        <v>-2663</v>
      </c>
      <c r="C34" s="8" t="s">
        <v>75</v>
      </c>
      <c r="D34" s="6">
        <v>-2577</v>
      </c>
      <c r="E34" s="8" t="s">
        <v>75</v>
      </c>
    </row>
    <row r="35" spans="1:5" ht="30">
      <c r="A35" s="2" t="s">
        <v>1579</v>
      </c>
      <c r="B35" s="4" t="s">
        <v>7</v>
      </c>
      <c r="C35" s="4"/>
      <c r="D35" s="4" t="s">
        <v>7</v>
      </c>
      <c r="E35" s="4"/>
    </row>
    <row r="36" spans="1:5" ht="30">
      <c r="A36" s="3" t="s">
        <v>1409</v>
      </c>
      <c r="B36" s="4" t="s">
        <v>7</v>
      </c>
      <c r="C36" s="4"/>
      <c r="D36" s="4" t="s">
        <v>7</v>
      </c>
      <c r="E36" s="4"/>
    </row>
    <row r="37" spans="1:5" ht="30">
      <c r="A37" s="2" t="s">
        <v>1547</v>
      </c>
      <c r="B37" s="4">
        <v>0</v>
      </c>
      <c r="C37" s="4"/>
      <c r="D37" s="4">
        <v>0</v>
      </c>
      <c r="E37" s="4"/>
    </row>
    <row r="38" spans="1:5">
      <c r="A38" s="2" t="s">
        <v>1584</v>
      </c>
      <c r="B38" s="4">
        <v>0</v>
      </c>
      <c r="C38" s="4"/>
      <c r="D38" s="4">
        <v>0</v>
      </c>
      <c r="E38" s="4"/>
    </row>
    <row r="39" spans="1:5" ht="30">
      <c r="A39" s="2" t="s">
        <v>1549</v>
      </c>
      <c r="B39" s="6">
        <v>11343</v>
      </c>
      <c r="C39" s="4"/>
      <c r="D39" s="6">
        <v>12503</v>
      </c>
      <c r="E39" s="4"/>
    </row>
    <row r="40" spans="1:5">
      <c r="A40" s="2" t="s">
        <v>1585</v>
      </c>
      <c r="B40" s="6">
        <v>-1590</v>
      </c>
      <c r="C40" s="4"/>
      <c r="D40" s="6">
        <v>-2276</v>
      </c>
      <c r="E40" s="4"/>
    </row>
    <row r="41" spans="1:5">
      <c r="A41" s="2" t="s">
        <v>1551</v>
      </c>
      <c r="B41" s="6">
        <v>11343</v>
      </c>
      <c r="C41" s="4"/>
      <c r="D41" s="6">
        <v>12503</v>
      </c>
      <c r="E41" s="4"/>
    </row>
    <row r="42" spans="1:5" ht="17.25">
      <c r="A42" s="2" t="s">
        <v>1586</v>
      </c>
      <c r="B42" s="6">
        <v>-1590</v>
      </c>
      <c r="C42" s="8" t="s">
        <v>75</v>
      </c>
      <c r="D42" s="6">
        <v>-2276</v>
      </c>
      <c r="E42" s="8" t="s">
        <v>75</v>
      </c>
    </row>
    <row r="43" spans="1:5">
      <c r="A43" s="2" t="s">
        <v>1580</v>
      </c>
      <c r="B43" s="4" t="s">
        <v>7</v>
      </c>
      <c r="C43" s="4"/>
      <c r="D43" s="4" t="s">
        <v>7</v>
      </c>
      <c r="E43" s="4"/>
    </row>
    <row r="44" spans="1:5" ht="30">
      <c r="A44" s="3" t="s">
        <v>1409</v>
      </c>
      <c r="B44" s="4" t="s">
        <v>7</v>
      </c>
      <c r="C44" s="4"/>
      <c r="D44" s="4" t="s">
        <v>7</v>
      </c>
      <c r="E44" s="4"/>
    </row>
    <row r="45" spans="1:5" ht="30">
      <c r="A45" s="2" t="s">
        <v>1547</v>
      </c>
      <c r="B45" s="4">
        <v>0</v>
      </c>
      <c r="C45" s="4"/>
      <c r="D45" s="4">
        <v>0</v>
      </c>
      <c r="E45" s="4"/>
    </row>
    <row r="46" spans="1:5">
      <c r="A46" s="2" t="s">
        <v>1584</v>
      </c>
      <c r="B46" s="4">
        <v>0</v>
      </c>
      <c r="C46" s="4"/>
      <c r="D46" s="4">
        <v>0</v>
      </c>
      <c r="E46" s="4"/>
    </row>
    <row r="47" spans="1:5" ht="30">
      <c r="A47" s="2" t="s">
        <v>1549</v>
      </c>
      <c r="B47" s="6">
        <v>1833</v>
      </c>
      <c r="C47" s="4"/>
      <c r="D47" s="6">
        <v>1799</v>
      </c>
      <c r="E47" s="4"/>
    </row>
    <row r="48" spans="1:5">
      <c r="A48" s="2" t="s">
        <v>1585</v>
      </c>
      <c r="B48" s="4">
        <v>-287</v>
      </c>
      <c r="C48" s="4"/>
      <c r="D48" s="4">
        <v>-647</v>
      </c>
      <c r="E48" s="4"/>
    </row>
    <row r="49" spans="1:5">
      <c r="A49" s="2" t="s">
        <v>1551</v>
      </c>
      <c r="B49" s="6">
        <v>1833</v>
      </c>
      <c r="C49" s="4"/>
      <c r="D49" s="6">
        <v>1799</v>
      </c>
      <c r="E49" s="4"/>
    </row>
    <row r="50" spans="1:5" ht="17.25">
      <c r="A50" s="2" t="s">
        <v>1586</v>
      </c>
      <c r="B50" s="4">
        <v>-287</v>
      </c>
      <c r="C50" s="8" t="s">
        <v>75</v>
      </c>
      <c r="D50" s="4">
        <v>-647</v>
      </c>
      <c r="E50" s="8" t="s">
        <v>75</v>
      </c>
    </row>
    <row r="51" spans="1:5">
      <c r="A51" s="2" t="s">
        <v>1581</v>
      </c>
      <c r="B51" s="4" t="s">
        <v>7</v>
      </c>
      <c r="C51" s="4"/>
      <c r="D51" s="4" t="s">
        <v>7</v>
      </c>
      <c r="E51" s="4"/>
    </row>
    <row r="52" spans="1:5" ht="30">
      <c r="A52" s="3" t="s">
        <v>1409</v>
      </c>
      <c r="B52" s="4" t="s">
        <v>7</v>
      </c>
      <c r="C52" s="4"/>
      <c r="D52" s="4" t="s">
        <v>7</v>
      </c>
      <c r="E52" s="4"/>
    </row>
    <row r="53" spans="1:5" ht="30">
      <c r="A53" s="2" t="s">
        <v>1547</v>
      </c>
      <c r="B53" s="6">
        <v>2493472</v>
      </c>
      <c r="C53" s="4"/>
      <c r="D53" s="6">
        <v>406267</v>
      </c>
      <c r="E53" s="4"/>
    </row>
    <row r="54" spans="1:5">
      <c r="A54" s="2" t="s">
        <v>1584</v>
      </c>
      <c r="B54" s="6">
        <v>-10468</v>
      </c>
      <c r="C54" s="4"/>
      <c r="D54" s="4">
        <v>-544</v>
      </c>
      <c r="E54" s="4"/>
    </row>
    <row r="55" spans="1:5" ht="30">
      <c r="A55" s="2" t="s">
        <v>1549</v>
      </c>
      <c r="B55" s="6">
        <v>624764</v>
      </c>
      <c r="C55" s="4"/>
      <c r="D55" s="6">
        <v>630105</v>
      </c>
      <c r="E55" s="4"/>
    </row>
    <row r="56" spans="1:5">
      <c r="A56" s="2" t="s">
        <v>1585</v>
      </c>
      <c r="B56" s="6">
        <v>-8032</v>
      </c>
      <c r="C56" s="4"/>
      <c r="D56" s="6">
        <v>-6377</v>
      </c>
      <c r="E56" s="4"/>
    </row>
    <row r="57" spans="1:5">
      <c r="A57" s="2" t="s">
        <v>1551</v>
      </c>
      <c r="B57" s="6">
        <v>3118236</v>
      </c>
      <c r="C57" s="4"/>
      <c r="D57" s="6">
        <v>1036372</v>
      </c>
      <c r="E57" s="4"/>
    </row>
    <row r="58" spans="1:5" ht="17.25">
      <c r="A58" s="2" t="s">
        <v>1586</v>
      </c>
      <c r="B58" s="7">
        <v>-18500</v>
      </c>
      <c r="C58" s="8" t="s">
        <v>75</v>
      </c>
      <c r="D58" s="7">
        <v>-6921</v>
      </c>
      <c r="E58" s="8" t="s">
        <v>75</v>
      </c>
    </row>
    <row r="59" spans="1:5">
      <c r="A59" s="10"/>
      <c r="B59" s="10"/>
      <c r="C59" s="10"/>
      <c r="D59" s="10"/>
      <c r="E59" s="10"/>
    </row>
    <row r="60" spans="1:5" ht="45" customHeight="1">
      <c r="A60" s="2" t="s">
        <v>75</v>
      </c>
      <c r="B60" s="11" t="s">
        <v>444</v>
      </c>
      <c r="C60" s="11"/>
      <c r="D60" s="11"/>
      <c r="E60" s="11"/>
    </row>
  </sheetData>
  <mergeCells count="6">
    <mergeCell ref="B1:C1"/>
    <mergeCell ref="D1:E1"/>
    <mergeCell ref="B2:C2"/>
    <mergeCell ref="D2:E2"/>
    <mergeCell ref="A59:E59"/>
    <mergeCell ref="B60:E6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9" t="s">
        <v>2</v>
      </c>
      <c r="C1" s="9"/>
      <c r="D1" s="9"/>
    </row>
    <row r="2" spans="1:4" ht="30">
      <c r="A2" s="1" t="s">
        <v>33</v>
      </c>
      <c r="B2" s="1" t="s">
        <v>3</v>
      </c>
      <c r="C2" s="1" t="s">
        <v>34</v>
      </c>
      <c r="D2" s="1" t="s">
        <v>89</v>
      </c>
    </row>
    <row r="3" spans="1:4" ht="30">
      <c r="A3" s="3" t="s">
        <v>152</v>
      </c>
      <c r="B3" s="4" t="s">
        <v>7</v>
      </c>
      <c r="C3" s="4" t="s">
        <v>7</v>
      </c>
      <c r="D3" s="4" t="s">
        <v>7</v>
      </c>
    </row>
    <row r="4" spans="1:4">
      <c r="A4" s="2" t="s">
        <v>153</v>
      </c>
      <c r="B4" s="7">
        <v>2215842</v>
      </c>
      <c r="C4" s="7">
        <v>1947188</v>
      </c>
      <c r="D4" s="7">
        <v>1947371</v>
      </c>
    </row>
    <row r="5" spans="1:4">
      <c r="A5" s="2" t="s">
        <v>154</v>
      </c>
      <c r="B5" s="6">
        <v>166561</v>
      </c>
      <c r="C5" s="6">
        <v>74757</v>
      </c>
      <c r="D5" s="6">
        <v>122312</v>
      </c>
    </row>
    <row r="6" spans="1:4" ht="30">
      <c r="A6" s="2" t="s">
        <v>155</v>
      </c>
      <c r="B6" s="6">
        <v>-95489</v>
      </c>
      <c r="C6" s="4" t="s">
        <v>7</v>
      </c>
      <c r="D6" s="6">
        <v>-155194</v>
      </c>
    </row>
    <row r="7" spans="1:4" ht="45">
      <c r="A7" s="2" t="s">
        <v>156</v>
      </c>
      <c r="B7" s="6">
        <v>-95441</v>
      </c>
      <c r="C7" s="6">
        <v>-3513</v>
      </c>
      <c r="D7" s="6">
        <v>-14122</v>
      </c>
    </row>
    <row r="8" spans="1:4">
      <c r="A8" s="2" t="s">
        <v>150</v>
      </c>
      <c r="B8" s="6">
        <v>249826</v>
      </c>
      <c r="C8" s="6">
        <v>246808</v>
      </c>
      <c r="D8" s="6">
        <v>86772</v>
      </c>
    </row>
    <row r="9" spans="1:4" ht="30">
      <c r="A9" s="2" t="s">
        <v>157</v>
      </c>
      <c r="B9" s="4">
        <v>-137</v>
      </c>
      <c r="C9" s="4">
        <v>-27</v>
      </c>
      <c r="D9" s="4">
        <v>-11</v>
      </c>
    </row>
    <row r="10" spans="1:4" ht="45">
      <c r="A10" s="2" t="s">
        <v>158</v>
      </c>
      <c r="B10" s="6">
        <v>-57559</v>
      </c>
      <c r="C10" s="6">
        <v>-49371</v>
      </c>
      <c r="D10" s="6">
        <v>-39940</v>
      </c>
    </row>
    <row r="11" spans="1:4">
      <c r="A11" s="2" t="s">
        <v>159</v>
      </c>
      <c r="B11" s="6">
        <v>2383603</v>
      </c>
      <c r="C11" s="6">
        <v>2215842</v>
      </c>
      <c r="D11" s="6">
        <v>1947188</v>
      </c>
    </row>
    <row r="12" spans="1:4">
      <c r="A12" s="2" t="s">
        <v>160</v>
      </c>
      <c r="B12" s="4" t="s">
        <v>7</v>
      </c>
      <c r="C12" s="4" t="s">
        <v>7</v>
      </c>
      <c r="D12" s="4" t="s">
        <v>7</v>
      </c>
    </row>
    <row r="13" spans="1:4" ht="30">
      <c r="A13" s="3" t="s">
        <v>152</v>
      </c>
      <c r="B13" s="4" t="s">
        <v>7</v>
      </c>
      <c r="C13" s="4" t="s">
        <v>7</v>
      </c>
      <c r="D13" s="4" t="s">
        <v>7</v>
      </c>
    </row>
    <row r="14" spans="1:4">
      <c r="A14" s="2" t="s">
        <v>153</v>
      </c>
      <c r="B14" s="6">
        <v>1634300</v>
      </c>
      <c r="C14" s="6">
        <v>1563056</v>
      </c>
      <c r="D14" s="6">
        <v>1610060</v>
      </c>
    </row>
    <row r="15" spans="1:4">
      <c r="A15" s="2" t="s">
        <v>161</v>
      </c>
      <c r="B15" s="6">
        <v>16343</v>
      </c>
      <c r="C15" s="6">
        <v>15631</v>
      </c>
      <c r="D15" s="6">
        <v>16101</v>
      </c>
    </row>
    <row r="16" spans="1:4">
      <c r="A16" s="2" t="s">
        <v>154</v>
      </c>
      <c r="B16" s="6">
        <v>166561</v>
      </c>
      <c r="C16" s="6">
        <v>74757</v>
      </c>
      <c r="D16" s="6">
        <v>122312</v>
      </c>
    </row>
    <row r="17" spans="1:4" ht="30">
      <c r="A17" s="2" t="s">
        <v>162</v>
      </c>
      <c r="B17" s="6">
        <v>1665</v>
      </c>
      <c r="C17" s="4">
        <v>747</v>
      </c>
      <c r="D17" s="6">
        <v>1223</v>
      </c>
    </row>
    <row r="18" spans="1:4" ht="30">
      <c r="A18" s="2" t="s">
        <v>155</v>
      </c>
      <c r="B18" s="6">
        <v>-95489</v>
      </c>
      <c r="C18" s="4" t="s">
        <v>7</v>
      </c>
      <c r="D18" s="6">
        <v>-155194</v>
      </c>
    </row>
    <row r="19" spans="1:4" ht="30">
      <c r="A19" s="2" t="s">
        <v>163</v>
      </c>
      <c r="B19" s="4">
        <v>-955</v>
      </c>
      <c r="C19" s="4" t="s">
        <v>7</v>
      </c>
      <c r="D19" s="6">
        <v>-1552</v>
      </c>
    </row>
    <row r="20" spans="1:4" ht="45">
      <c r="A20" s="2" t="s">
        <v>156</v>
      </c>
      <c r="B20" s="6">
        <v>-95441</v>
      </c>
      <c r="C20" s="6">
        <v>-3513</v>
      </c>
      <c r="D20" s="6">
        <v>-14122</v>
      </c>
    </row>
    <row r="21" spans="1:4" ht="30">
      <c r="A21" s="2" t="s">
        <v>164</v>
      </c>
      <c r="B21" s="4">
        <v>-954</v>
      </c>
      <c r="C21" s="4">
        <v>-35</v>
      </c>
      <c r="D21" s="4">
        <v>-141</v>
      </c>
    </row>
    <row r="22" spans="1:4">
      <c r="A22" s="2" t="s">
        <v>159</v>
      </c>
      <c r="B22" s="6">
        <v>1609931</v>
      </c>
      <c r="C22" s="6">
        <v>1634300</v>
      </c>
      <c r="D22" s="6">
        <v>1563056</v>
      </c>
    </row>
    <row r="23" spans="1:4">
      <c r="A23" s="2" t="s">
        <v>165</v>
      </c>
      <c r="B23" s="6">
        <v>16099</v>
      </c>
      <c r="C23" s="6">
        <v>16343</v>
      </c>
      <c r="D23" s="6">
        <v>15631</v>
      </c>
    </row>
    <row r="24" spans="1:4">
      <c r="A24" s="2" t="s">
        <v>166</v>
      </c>
      <c r="B24" s="4" t="s">
        <v>7</v>
      </c>
      <c r="C24" s="4" t="s">
        <v>7</v>
      </c>
      <c r="D24" s="4" t="s">
        <v>7</v>
      </c>
    </row>
    <row r="25" spans="1:4" ht="30">
      <c r="A25" s="3" t="s">
        <v>152</v>
      </c>
      <c r="B25" s="4" t="s">
        <v>7</v>
      </c>
      <c r="C25" s="4" t="s">
        <v>7</v>
      </c>
      <c r="D25" s="4" t="s">
        <v>7</v>
      </c>
    </row>
    <row r="26" spans="1:4">
      <c r="A26" s="2" t="s">
        <v>153</v>
      </c>
      <c r="B26" s="6">
        <v>591600</v>
      </c>
      <c r="C26" s="6">
        <v>497673</v>
      </c>
      <c r="D26" s="6">
        <v>427557</v>
      </c>
    </row>
    <row r="27" spans="1:4">
      <c r="A27" s="2" t="s">
        <v>150</v>
      </c>
      <c r="B27" s="6">
        <v>218048</v>
      </c>
      <c r="C27" s="6">
        <v>143325</v>
      </c>
      <c r="D27" s="6">
        <v>110067</v>
      </c>
    </row>
    <row r="28" spans="1:4" ht="30">
      <c r="A28" s="2" t="s">
        <v>157</v>
      </c>
      <c r="B28" s="4">
        <v>-137</v>
      </c>
      <c r="C28" s="4">
        <v>-27</v>
      </c>
      <c r="D28" s="4">
        <v>-11</v>
      </c>
    </row>
    <row r="29" spans="1:4" ht="45">
      <c r="A29" s="2" t="s">
        <v>158</v>
      </c>
      <c r="B29" s="6">
        <v>-57559</v>
      </c>
      <c r="C29" s="6">
        <v>-49371</v>
      </c>
      <c r="D29" s="6">
        <v>-39940</v>
      </c>
    </row>
    <row r="30" spans="1:4">
      <c r="A30" s="2" t="s">
        <v>159</v>
      </c>
      <c r="B30" s="6">
        <v>751952</v>
      </c>
      <c r="C30" s="6">
        <v>591600</v>
      </c>
      <c r="D30" s="6">
        <v>497673</v>
      </c>
    </row>
    <row r="31" spans="1:4" ht="30">
      <c r="A31" s="2" t="s">
        <v>167</v>
      </c>
      <c r="B31" s="4" t="s">
        <v>7</v>
      </c>
      <c r="C31" s="4" t="s">
        <v>7</v>
      </c>
      <c r="D31" s="4" t="s">
        <v>7</v>
      </c>
    </row>
    <row r="32" spans="1:4" ht="30">
      <c r="A32" s="3" t="s">
        <v>152</v>
      </c>
      <c r="B32" s="4" t="s">
        <v>7</v>
      </c>
      <c r="C32" s="4" t="s">
        <v>7</v>
      </c>
      <c r="D32" s="4" t="s">
        <v>7</v>
      </c>
    </row>
    <row r="33" spans="1:4">
      <c r="A33" s="2" t="s">
        <v>153</v>
      </c>
      <c r="B33" s="6">
        <v>549773</v>
      </c>
      <c r="C33" s="6">
        <v>484511</v>
      </c>
      <c r="D33" s="6">
        <v>427557</v>
      </c>
    </row>
    <row r="34" spans="1:4">
      <c r="A34" s="2" t="s">
        <v>150</v>
      </c>
      <c r="B34" s="6">
        <v>174438</v>
      </c>
      <c r="C34" s="6">
        <v>114660</v>
      </c>
      <c r="D34" s="6">
        <v>96905</v>
      </c>
    </row>
    <row r="35" spans="1:4" ht="30">
      <c r="A35" s="2" t="s">
        <v>157</v>
      </c>
      <c r="B35" s="4">
        <v>-137</v>
      </c>
      <c r="C35" s="4">
        <v>-27</v>
      </c>
      <c r="D35" s="4">
        <v>-11</v>
      </c>
    </row>
    <row r="36" spans="1:4" ht="45">
      <c r="A36" s="2" t="s">
        <v>158</v>
      </c>
      <c r="B36" s="6">
        <v>-57559</v>
      </c>
      <c r="C36" s="6">
        <v>-49371</v>
      </c>
      <c r="D36" s="6">
        <v>-39940</v>
      </c>
    </row>
    <row r="37" spans="1:4">
      <c r="A37" s="2" t="s">
        <v>159</v>
      </c>
      <c r="B37" s="6">
        <v>666515</v>
      </c>
      <c r="C37" s="6">
        <v>549773</v>
      </c>
      <c r="D37" s="6">
        <v>484511</v>
      </c>
    </row>
    <row r="38" spans="1:4" ht="30">
      <c r="A38" s="2" t="s">
        <v>168</v>
      </c>
      <c r="B38" s="4" t="s">
        <v>7</v>
      </c>
      <c r="C38" s="4" t="s">
        <v>7</v>
      </c>
      <c r="D38" s="4" t="s">
        <v>7</v>
      </c>
    </row>
    <row r="39" spans="1:4" ht="30">
      <c r="A39" s="3" t="s">
        <v>152</v>
      </c>
      <c r="B39" s="4" t="s">
        <v>7</v>
      </c>
      <c r="C39" s="4" t="s">
        <v>7</v>
      </c>
      <c r="D39" s="4" t="s">
        <v>7</v>
      </c>
    </row>
    <row r="40" spans="1:4">
      <c r="A40" s="2" t="s">
        <v>153</v>
      </c>
      <c r="B40" s="6">
        <v>41827</v>
      </c>
      <c r="C40" s="6">
        <v>13162</v>
      </c>
      <c r="D40" s="4">
        <v>0</v>
      </c>
    </row>
    <row r="41" spans="1:4">
      <c r="A41" s="2" t="s">
        <v>150</v>
      </c>
      <c r="B41" s="6">
        <v>43610</v>
      </c>
      <c r="C41" s="6">
        <v>28665</v>
      </c>
      <c r="D41" s="6">
        <v>13162</v>
      </c>
    </row>
    <row r="42" spans="1:4" ht="30">
      <c r="A42" s="2" t="s">
        <v>157</v>
      </c>
      <c r="B42" s="4">
        <v>0</v>
      </c>
      <c r="C42" s="4" t="s">
        <v>7</v>
      </c>
      <c r="D42" s="4" t="s">
        <v>7</v>
      </c>
    </row>
    <row r="43" spans="1:4" ht="45">
      <c r="A43" s="2" t="s">
        <v>158</v>
      </c>
      <c r="B43" s="4">
        <v>0</v>
      </c>
      <c r="C43" s="4" t="s">
        <v>7</v>
      </c>
      <c r="D43" s="4">
        <v>0</v>
      </c>
    </row>
    <row r="44" spans="1:4">
      <c r="A44" s="2" t="s">
        <v>159</v>
      </c>
      <c r="B44" s="6">
        <v>85437</v>
      </c>
      <c r="C44" s="6">
        <v>41827</v>
      </c>
      <c r="D44" s="6">
        <v>13162</v>
      </c>
    </row>
    <row r="45" spans="1:4" ht="30">
      <c r="A45" s="2" t="s">
        <v>169</v>
      </c>
      <c r="B45" s="4" t="s">
        <v>7</v>
      </c>
      <c r="C45" s="4" t="s">
        <v>7</v>
      </c>
      <c r="D45" s="4" t="s">
        <v>7</v>
      </c>
    </row>
    <row r="46" spans="1:4" ht="30">
      <c r="A46" s="3" t="s">
        <v>152</v>
      </c>
      <c r="B46" s="4" t="s">
        <v>7</v>
      </c>
      <c r="C46" s="4" t="s">
        <v>7</v>
      </c>
      <c r="D46" s="4" t="s">
        <v>7</v>
      </c>
    </row>
    <row r="47" spans="1:4">
      <c r="A47" s="2" t="s">
        <v>153</v>
      </c>
      <c r="B47" s="6">
        <v>-10058</v>
      </c>
      <c r="C47" s="6">
        <v>-113541</v>
      </c>
      <c r="D47" s="6">
        <v>-90246</v>
      </c>
    </row>
    <row r="48" spans="1:4">
      <c r="A48" s="2" t="s">
        <v>150</v>
      </c>
      <c r="B48" s="6">
        <v>31778</v>
      </c>
      <c r="C48" s="6">
        <v>103483</v>
      </c>
      <c r="D48" s="6">
        <v>-23295</v>
      </c>
    </row>
    <row r="49" spans="1:4">
      <c r="A49" s="2" t="s">
        <v>159</v>
      </c>
      <c r="B49" s="7">
        <v>21720</v>
      </c>
      <c r="C49" s="7">
        <v>-10058</v>
      </c>
      <c r="D49" s="7">
        <v>-11354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6.7109375" customWidth="1"/>
  </cols>
  <sheetData>
    <row r="1" spans="1:5" ht="15" customHeight="1">
      <c r="A1" s="1" t="s">
        <v>1587</v>
      </c>
      <c r="B1" s="9" t="s">
        <v>2</v>
      </c>
      <c r="C1" s="9"/>
      <c r="D1" s="9"/>
      <c r="E1" s="9"/>
    </row>
    <row r="2" spans="1:5" ht="30">
      <c r="A2" s="1" t="s">
        <v>33</v>
      </c>
      <c r="B2" s="9" t="s">
        <v>3</v>
      </c>
      <c r="C2" s="9"/>
      <c r="D2" s="9" t="s">
        <v>34</v>
      </c>
      <c r="E2" s="9"/>
    </row>
    <row r="3" spans="1:5" ht="30">
      <c r="A3" s="3" t="s">
        <v>1409</v>
      </c>
      <c r="B3" s="4" t="s">
        <v>7</v>
      </c>
      <c r="C3" s="4"/>
      <c r="D3" s="4" t="s">
        <v>7</v>
      </c>
      <c r="E3" s="4"/>
    </row>
    <row r="4" spans="1:5">
      <c r="A4" s="2" t="s">
        <v>18</v>
      </c>
      <c r="B4" s="5">
        <v>41639</v>
      </c>
      <c r="C4" s="4"/>
      <c r="D4" s="4" t="s">
        <v>7</v>
      </c>
      <c r="E4" s="4"/>
    </row>
    <row r="5" spans="1:5" ht="17.25">
      <c r="A5" s="2" t="s">
        <v>500</v>
      </c>
      <c r="B5" s="7">
        <v>7146491</v>
      </c>
      <c r="C5" s="8" t="s">
        <v>75</v>
      </c>
      <c r="D5" s="7">
        <v>7504955</v>
      </c>
      <c r="E5" s="8" t="s">
        <v>75</v>
      </c>
    </row>
    <row r="6" spans="1:5" ht="17.25">
      <c r="A6" s="2" t="s">
        <v>501</v>
      </c>
      <c r="B6" s="6">
        <v>7146250</v>
      </c>
      <c r="C6" s="8" t="s">
        <v>1572</v>
      </c>
      <c r="D6" s="6">
        <v>7504643</v>
      </c>
      <c r="E6" s="8" t="s">
        <v>1572</v>
      </c>
    </row>
    <row r="7" spans="1:5">
      <c r="A7" s="2" t="s">
        <v>1186</v>
      </c>
      <c r="B7" s="6">
        <v>7244318</v>
      </c>
      <c r="C7" s="4"/>
      <c r="D7" s="6">
        <v>7738596</v>
      </c>
      <c r="E7" s="4"/>
    </row>
    <row r="8" spans="1:5">
      <c r="A8" s="2" t="s">
        <v>1555</v>
      </c>
      <c r="B8" s="4" t="s">
        <v>7</v>
      </c>
      <c r="C8" s="4"/>
      <c r="D8" s="4" t="s">
        <v>7</v>
      </c>
      <c r="E8" s="4"/>
    </row>
    <row r="9" spans="1:5" ht="30">
      <c r="A9" s="3" t="s">
        <v>1409</v>
      </c>
      <c r="B9" s="4" t="s">
        <v>7</v>
      </c>
      <c r="C9" s="4"/>
      <c r="D9" s="4" t="s">
        <v>7</v>
      </c>
      <c r="E9" s="4"/>
    </row>
    <row r="10" spans="1:5" ht="30">
      <c r="A10" s="2" t="s">
        <v>1556</v>
      </c>
      <c r="B10" s="4">
        <v>0</v>
      </c>
      <c r="C10" s="8" t="s">
        <v>75</v>
      </c>
      <c r="D10" s="4">
        <v>0</v>
      </c>
      <c r="E10" s="8" t="s">
        <v>75</v>
      </c>
    </row>
    <row r="11" spans="1:5" ht="17.25">
      <c r="A11" s="2" t="s">
        <v>1588</v>
      </c>
      <c r="B11" s="4">
        <v>0</v>
      </c>
      <c r="C11" s="4"/>
      <c r="D11" s="4">
        <v>0</v>
      </c>
      <c r="E11" s="8" t="s">
        <v>77</v>
      </c>
    </row>
    <row r="12" spans="1:5" ht="30">
      <c r="A12" s="2" t="s">
        <v>1557</v>
      </c>
      <c r="B12" s="4">
        <v>0</v>
      </c>
      <c r="C12" s="8" t="s">
        <v>77</v>
      </c>
      <c r="D12" s="4">
        <v>0</v>
      </c>
      <c r="E12" s="4"/>
    </row>
    <row r="13" spans="1:5" ht="30">
      <c r="A13" s="2" t="s">
        <v>1589</v>
      </c>
      <c r="B13" s="6">
        <v>268998</v>
      </c>
      <c r="C13" s="8" t="s">
        <v>75</v>
      </c>
      <c r="D13" s="6">
        <v>268996</v>
      </c>
      <c r="E13" s="8" t="s">
        <v>75</v>
      </c>
    </row>
    <row r="14" spans="1:5" ht="30">
      <c r="A14" s="2" t="s">
        <v>1590</v>
      </c>
      <c r="B14" s="6">
        <v>268998</v>
      </c>
      <c r="C14" s="8" t="s">
        <v>77</v>
      </c>
      <c r="D14" s="6">
        <v>268996</v>
      </c>
      <c r="E14" s="8" t="s">
        <v>77</v>
      </c>
    </row>
    <row r="15" spans="1:5" ht="30">
      <c r="A15" s="2" t="s">
        <v>1591</v>
      </c>
      <c r="B15" s="6">
        <v>269397</v>
      </c>
      <c r="C15" s="4"/>
      <c r="D15" s="6">
        <v>269353</v>
      </c>
      <c r="E15" s="4"/>
    </row>
    <row r="16" spans="1:5" ht="30">
      <c r="A16" s="2" t="s">
        <v>1592</v>
      </c>
      <c r="B16" s="4">
        <v>0</v>
      </c>
      <c r="C16" s="8" t="s">
        <v>75</v>
      </c>
      <c r="D16" s="4">
        <v>0</v>
      </c>
      <c r="E16" s="8" t="s">
        <v>75</v>
      </c>
    </row>
    <row r="17" spans="1:5" ht="30">
      <c r="A17" s="2" t="s">
        <v>1593</v>
      </c>
      <c r="B17" s="4">
        <v>0</v>
      </c>
      <c r="C17" s="4"/>
      <c r="D17" s="4">
        <v>0</v>
      </c>
      <c r="E17" s="8" t="s">
        <v>77</v>
      </c>
    </row>
    <row r="18" spans="1:5" ht="30">
      <c r="A18" s="2" t="s">
        <v>1594</v>
      </c>
      <c r="B18" s="4">
        <v>0</v>
      </c>
      <c r="C18" s="8" t="s">
        <v>77</v>
      </c>
      <c r="D18" s="4">
        <v>0</v>
      </c>
      <c r="E18" s="4"/>
    </row>
    <row r="19" spans="1:5" ht="17.25">
      <c r="A19" s="2" t="s">
        <v>1595</v>
      </c>
      <c r="B19" s="4">
        <v>0</v>
      </c>
      <c r="C19" s="8" t="s">
        <v>75</v>
      </c>
      <c r="D19" s="4">
        <v>0</v>
      </c>
      <c r="E19" s="8" t="s">
        <v>75</v>
      </c>
    </row>
    <row r="20" spans="1:5" ht="17.25">
      <c r="A20" s="2" t="s">
        <v>1596</v>
      </c>
      <c r="B20" s="4">
        <v>0</v>
      </c>
      <c r="C20" s="4"/>
      <c r="D20" s="4">
        <v>0</v>
      </c>
      <c r="E20" s="8" t="s">
        <v>77</v>
      </c>
    </row>
    <row r="21" spans="1:5" ht="30">
      <c r="A21" s="2" t="s">
        <v>1597</v>
      </c>
      <c r="B21" s="4">
        <v>0</v>
      </c>
      <c r="C21" s="8" t="s">
        <v>77</v>
      </c>
      <c r="D21" s="4">
        <v>0</v>
      </c>
      <c r="E21" s="4"/>
    </row>
    <row r="22" spans="1:5" ht="17.25">
      <c r="A22" s="2" t="s">
        <v>500</v>
      </c>
      <c r="B22" s="6">
        <v>268998</v>
      </c>
      <c r="C22" s="8" t="s">
        <v>75</v>
      </c>
      <c r="D22" s="6">
        <v>268996</v>
      </c>
      <c r="E22" s="8" t="s">
        <v>75</v>
      </c>
    </row>
    <row r="23" spans="1:5" ht="17.25">
      <c r="A23" s="2" t="s">
        <v>501</v>
      </c>
      <c r="B23" s="6">
        <v>268998</v>
      </c>
      <c r="C23" s="8" t="s">
        <v>77</v>
      </c>
      <c r="D23" s="6">
        <v>268996</v>
      </c>
      <c r="E23" s="8" t="s">
        <v>77</v>
      </c>
    </row>
    <row r="24" spans="1:5">
      <c r="A24" s="2" t="s">
        <v>1186</v>
      </c>
      <c r="B24" s="6">
        <v>269397</v>
      </c>
      <c r="C24" s="4"/>
      <c r="D24" s="6">
        <v>269353</v>
      </c>
      <c r="E24" s="4"/>
    </row>
    <row r="25" spans="1:5">
      <c r="A25" s="2" t="s">
        <v>1581</v>
      </c>
      <c r="B25" s="4" t="s">
        <v>7</v>
      </c>
      <c r="C25" s="4"/>
      <c r="D25" s="4" t="s">
        <v>7</v>
      </c>
      <c r="E25" s="4"/>
    </row>
    <row r="26" spans="1:5" ht="30">
      <c r="A26" s="3" t="s">
        <v>1409</v>
      </c>
      <c r="B26" s="4" t="s">
        <v>7</v>
      </c>
      <c r="C26" s="4"/>
      <c r="D26" s="4" t="s">
        <v>7</v>
      </c>
      <c r="E26" s="4"/>
    </row>
    <row r="27" spans="1:5" ht="17.25">
      <c r="A27" s="2" t="s">
        <v>500</v>
      </c>
      <c r="B27" s="6">
        <v>6877493</v>
      </c>
      <c r="C27" s="8" t="s">
        <v>75</v>
      </c>
      <c r="D27" s="6">
        <v>7235959</v>
      </c>
      <c r="E27" s="8" t="s">
        <v>75</v>
      </c>
    </row>
    <row r="28" spans="1:5" ht="17.25">
      <c r="A28" s="2" t="s">
        <v>501</v>
      </c>
      <c r="B28" s="6">
        <v>6877252</v>
      </c>
      <c r="C28" s="8" t="s">
        <v>1572</v>
      </c>
      <c r="D28" s="6">
        <v>7235647</v>
      </c>
      <c r="E28" s="8" t="s">
        <v>1572</v>
      </c>
    </row>
    <row r="29" spans="1:5">
      <c r="A29" s="2" t="s">
        <v>1186</v>
      </c>
      <c r="B29" s="7">
        <v>6974921</v>
      </c>
      <c r="C29" s="4"/>
      <c r="D29" s="7">
        <v>7469243</v>
      </c>
      <c r="E29" s="4"/>
    </row>
    <row r="30" spans="1:5">
      <c r="A30" s="10"/>
      <c r="B30" s="10"/>
      <c r="C30" s="10"/>
      <c r="D30" s="10"/>
      <c r="E30" s="10"/>
    </row>
    <row r="31" spans="1:5" ht="30" customHeight="1">
      <c r="A31" s="2" t="s">
        <v>75</v>
      </c>
      <c r="B31" s="11" t="s">
        <v>418</v>
      </c>
      <c r="C31" s="11"/>
      <c r="D31" s="11"/>
      <c r="E31" s="11"/>
    </row>
    <row r="32" spans="1:5" ht="30" customHeight="1">
      <c r="A32" s="2" t="s">
        <v>77</v>
      </c>
      <c r="B32" s="11" t="s">
        <v>78</v>
      </c>
      <c r="C32" s="11"/>
      <c r="D32" s="11"/>
      <c r="E32" s="11"/>
    </row>
    <row r="33" spans="1:5" ht="30" customHeight="1">
      <c r="A33" s="2" t="s">
        <v>1582</v>
      </c>
      <c r="B33" s="11" t="s">
        <v>76</v>
      </c>
      <c r="C33" s="11"/>
      <c r="D33" s="11"/>
      <c r="E33" s="11"/>
    </row>
  </sheetData>
  <mergeCells count="8">
    <mergeCell ref="B32:E32"/>
    <mergeCell ref="B33:E33"/>
    <mergeCell ref="B1:C1"/>
    <mergeCell ref="D1:E1"/>
    <mergeCell ref="B2:C2"/>
    <mergeCell ref="D2:E2"/>
    <mergeCell ref="A30:E30"/>
    <mergeCell ref="B31:E3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598</v>
      </c>
      <c r="B1" s="9" t="s">
        <v>3</v>
      </c>
      <c r="C1" s="9"/>
      <c r="D1" s="9" t="s">
        <v>34</v>
      </c>
      <c r="E1" s="9"/>
    </row>
    <row r="2" spans="1:5" ht="30">
      <c r="A2" s="1" t="s">
        <v>33</v>
      </c>
      <c r="B2" s="9"/>
      <c r="C2" s="9"/>
      <c r="D2" s="9"/>
      <c r="E2" s="9"/>
    </row>
    <row r="3" spans="1:5" ht="30">
      <c r="A3" s="3" t="s">
        <v>1409</v>
      </c>
      <c r="B3" s="4" t="s">
        <v>7</v>
      </c>
      <c r="C3" s="4"/>
      <c r="D3" s="4" t="s">
        <v>7</v>
      </c>
      <c r="E3" s="4"/>
    </row>
    <row r="4" spans="1:5" ht="17.25">
      <c r="A4" s="2" t="s">
        <v>500</v>
      </c>
      <c r="B4" s="7">
        <v>7146491</v>
      </c>
      <c r="C4" s="8" t="s">
        <v>75</v>
      </c>
      <c r="D4" s="7">
        <v>7504955</v>
      </c>
      <c r="E4" s="8" t="s">
        <v>75</v>
      </c>
    </row>
    <row r="5" spans="1:5">
      <c r="A5" s="2" t="s">
        <v>1555</v>
      </c>
      <c r="B5" s="4" t="s">
        <v>7</v>
      </c>
      <c r="C5" s="4"/>
      <c r="D5" s="4" t="s">
        <v>7</v>
      </c>
      <c r="E5" s="4"/>
    </row>
    <row r="6" spans="1:5" ht="30">
      <c r="A6" s="3" t="s">
        <v>1409</v>
      </c>
      <c r="B6" s="4" t="s">
        <v>7</v>
      </c>
      <c r="C6" s="4"/>
      <c r="D6" s="4" t="s">
        <v>7</v>
      </c>
      <c r="E6" s="4"/>
    </row>
    <row r="7" spans="1:5" ht="17.25">
      <c r="A7" s="2" t="s">
        <v>500</v>
      </c>
      <c r="B7" s="6">
        <v>268998</v>
      </c>
      <c r="C7" s="8" t="s">
        <v>75</v>
      </c>
      <c r="D7" s="6">
        <v>268996</v>
      </c>
      <c r="E7" s="8" t="s">
        <v>75</v>
      </c>
    </row>
    <row r="8" spans="1:5">
      <c r="A8" s="2" t="s">
        <v>1581</v>
      </c>
      <c r="B8" s="4" t="s">
        <v>7</v>
      </c>
      <c r="C8" s="4"/>
      <c r="D8" s="4" t="s">
        <v>7</v>
      </c>
      <c r="E8" s="4"/>
    </row>
    <row r="9" spans="1:5" ht="30">
      <c r="A9" s="3" t="s">
        <v>1409</v>
      </c>
      <c r="B9" s="4" t="s">
        <v>7</v>
      </c>
      <c r="C9" s="4"/>
      <c r="D9" s="4" t="s">
        <v>7</v>
      </c>
      <c r="E9" s="4"/>
    </row>
    <row r="10" spans="1:5" ht="17.25">
      <c r="A10" s="2" t="s">
        <v>500</v>
      </c>
      <c r="B10" s="6">
        <v>6877493</v>
      </c>
      <c r="C10" s="8" t="s">
        <v>75</v>
      </c>
      <c r="D10" s="6">
        <v>7235959</v>
      </c>
      <c r="E10" s="8" t="s">
        <v>75</v>
      </c>
    </row>
    <row r="11" spans="1:5" ht="30">
      <c r="A11" s="2" t="s">
        <v>1567</v>
      </c>
      <c r="B11" s="4" t="s">
        <v>7</v>
      </c>
      <c r="C11" s="4"/>
      <c r="D11" s="4" t="s">
        <v>7</v>
      </c>
      <c r="E11" s="4"/>
    </row>
    <row r="12" spans="1:5" ht="30">
      <c r="A12" s="3" t="s">
        <v>1409</v>
      </c>
      <c r="B12" s="4" t="s">
        <v>7</v>
      </c>
      <c r="C12" s="4"/>
      <c r="D12" s="4" t="s">
        <v>7</v>
      </c>
      <c r="E12" s="4"/>
    </row>
    <row r="13" spans="1:5">
      <c r="A13" s="2" t="s">
        <v>500</v>
      </c>
      <c r="B13" s="4">
        <v>0</v>
      </c>
      <c r="C13" s="4"/>
      <c r="D13" s="4">
        <v>0</v>
      </c>
      <c r="E13" s="4"/>
    </row>
    <row r="14" spans="1:5" ht="30">
      <c r="A14" s="2" t="s">
        <v>1599</v>
      </c>
      <c r="B14" s="4" t="s">
        <v>7</v>
      </c>
      <c r="C14" s="4"/>
      <c r="D14" s="4" t="s">
        <v>7</v>
      </c>
      <c r="E14" s="4"/>
    </row>
    <row r="15" spans="1:5" ht="30">
      <c r="A15" s="3" t="s">
        <v>1409</v>
      </c>
      <c r="B15" s="4" t="s">
        <v>7</v>
      </c>
      <c r="C15" s="4"/>
      <c r="D15" s="4" t="s">
        <v>7</v>
      </c>
      <c r="E15" s="4"/>
    </row>
    <row r="16" spans="1:5">
      <c r="A16" s="2" t="s">
        <v>500</v>
      </c>
      <c r="B16" s="6">
        <v>2595291</v>
      </c>
      <c r="C16" s="4"/>
      <c r="D16" s="6">
        <v>2991349</v>
      </c>
      <c r="E16" s="4"/>
    </row>
    <row r="17" spans="1:5" ht="30">
      <c r="A17" s="2" t="s">
        <v>1569</v>
      </c>
      <c r="B17" s="4" t="s">
        <v>7</v>
      </c>
      <c r="C17" s="4"/>
      <c r="D17" s="4" t="s">
        <v>7</v>
      </c>
      <c r="E17" s="4"/>
    </row>
    <row r="18" spans="1:5" ht="30">
      <c r="A18" s="3" t="s">
        <v>1409</v>
      </c>
      <c r="B18" s="4" t="s">
        <v>7</v>
      </c>
      <c r="C18" s="4"/>
      <c r="D18" s="4" t="s">
        <v>7</v>
      </c>
      <c r="E18" s="4"/>
    </row>
    <row r="19" spans="1:5">
      <c r="A19" s="2" t="s">
        <v>500</v>
      </c>
      <c r="B19" s="6">
        <v>268998</v>
      </c>
      <c r="C19" s="4"/>
      <c r="D19" s="6">
        <v>268996</v>
      </c>
      <c r="E19" s="4"/>
    </row>
    <row r="20" spans="1:5" ht="30">
      <c r="A20" s="2" t="s">
        <v>1600</v>
      </c>
      <c r="B20" s="4" t="s">
        <v>7</v>
      </c>
      <c r="C20" s="4"/>
      <c r="D20" s="4" t="s">
        <v>7</v>
      </c>
      <c r="E20" s="4"/>
    </row>
    <row r="21" spans="1:5" ht="30">
      <c r="A21" s="3" t="s">
        <v>1409</v>
      </c>
      <c r="B21" s="4" t="s">
        <v>7</v>
      </c>
      <c r="C21" s="4"/>
      <c r="D21" s="4" t="s">
        <v>7</v>
      </c>
      <c r="E21" s="4"/>
    </row>
    <row r="22" spans="1:5">
      <c r="A22" s="2" t="s">
        <v>500</v>
      </c>
      <c r="B22" s="7">
        <v>4282202</v>
      </c>
      <c r="C22" s="4"/>
      <c r="D22" s="7">
        <v>4244610</v>
      </c>
      <c r="E22" s="4"/>
    </row>
    <row r="23" spans="1:5">
      <c r="A23" s="10"/>
      <c r="B23" s="10"/>
      <c r="C23" s="10"/>
      <c r="D23" s="10"/>
      <c r="E23" s="10"/>
    </row>
    <row r="24" spans="1:5" ht="30" customHeight="1">
      <c r="A24" s="2" t="s">
        <v>75</v>
      </c>
      <c r="B24" s="11" t="s">
        <v>418</v>
      </c>
      <c r="C24" s="11"/>
      <c r="D24" s="11"/>
      <c r="E24" s="11"/>
    </row>
  </sheetData>
  <mergeCells count="4">
    <mergeCell ref="B1:C2"/>
    <mergeCell ref="D1:E2"/>
    <mergeCell ref="A23:E23"/>
    <mergeCell ref="B24:E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9" t="s">
        <v>2</v>
      </c>
      <c r="C1" s="9"/>
      <c r="D1" s="9"/>
    </row>
    <row r="2" spans="1:4" ht="30">
      <c r="A2" s="1" t="s">
        <v>33</v>
      </c>
      <c r="B2" s="1" t="s">
        <v>3</v>
      </c>
      <c r="C2" s="1" t="s">
        <v>34</v>
      </c>
      <c r="D2" s="1" t="s">
        <v>89</v>
      </c>
    </row>
    <row r="3" spans="1:4" ht="30">
      <c r="A3" s="3" t="s">
        <v>1602</v>
      </c>
      <c r="B3" s="4" t="s">
        <v>7</v>
      </c>
      <c r="C3" s="4" t="s">
        <v>7</v>
      </c>
      <c r="D3" s="4" t="s">
        <v>7</v>
      </c>
    </row>
    <row r="4" spans="1:4" ht="45">
      <c r="A4" s="2" t="s">
        <v>1603</v>
      </c>
      <c r="B4" s="12">
        <v>0.05</v>
      </c>
      <c r="C4" s="4" t="s">
        <v>7</v>
      </c>
      <c r="D4" s="4" t="s">
        <v>7</v>
      </c>
    </row>
    <row r="5" spans="1:4" ht="45">
      <c r="A5" s="2" t="s">
        <v>1604</v>
      </c>
      <c r="B5" s="12">
        <v>7.0000000000000007E-2</v>
      </c>
      <c r="C5" s="4" t="s">
        <v>7</v>
      </c>
      <c r="D5" s="4" t="s">
        <v>7</v>
      </c>
    </row>
    <row r="6" spans="1:4" ht="45">
      <c r="A6" s="2" t="s">
        <v>1605</v>
      </c>
      <c r="B6" s="7">
        <v>-1924</v>
      </c>
      <c r="C6" s="4" t="s">
        <v>7</v>
      </c>
      <c r="D6" s="4" t="s">
        <v>7</v>
      </c>
    </row>
    <row r="7" spans="1:4" ht="30">
      <c r="A7" s="2" t="s">
        <v>1606</v>
      </c>
      <c r="B7" s="4" t="s">
        <v>7</v>
      </c>
      <c r="C7" s="7">
        <v>-3750</v>
      </c>
      <c r="D7" s="7">
        <v>-26811</v>
      </c>
    </row>
    <row r="8" spans="1:4">
      <c r="A8" s="2" t="s">
        <v>1516</v>
      </c>
      <c r="B8" s="4" t="s">
        <v>7</v>
      </c>
      <c r="C8" s="4" t="s">
        <v>7</v>
      </c>
      <c r="D8" s="4" t="s">
        <v>7</v>
      </c>
    </row>
    <row r="9" spans="1:4" ht="30">
      <c r="A9" s="3" t="s">
        <v>1602</v>
      </c>
      <c r="B9" s="4" t="s">
        <v>7</v>
      </c>
      <c r="C9" s="4" t="s">
        <v>7</v>
      </c>
      <c r="D9" s="4" t="s">
        <v>7</v>
      </c>
    </row>
    <row r="10" spans="1:4" ht="30">
      <c r="A10" s="2" t="s">
        <v>1607</v>
      </c>
      <c r="B10" s="4">
        <v>1</v>
      </c>
      <c r="C10" s="4" t="s">
        <v>7</v>
      </c>
      <c r="D10" s="4" t="s">
        <v>7</v>
      </c>
    </row>
    <row r="11" spans="1:4">
      <c r="A11" s="2" t="s">
        <v>1608</v>
      </c>
      <c r="B11" s="4" t="s">
        <v>7</v>
      </c>
      <c r="C11" s="4" t="s">
        <v>7</v>
      </c>
      <c r="D11" s="4" t="s">
        <v>7</v>
      </c>
    </row>
    <row r="12" spans="1:4" ht="30">
      <c r="A12" s="3" t="s">
        <v>1602</v>
      </c>
      <c r="B12" s="4" t="s">
        <v>7</v>
      </c>
      <c r="C12" s="4" t="s">
        <v>7</v>
      </c>
      <c r="D12" s="4" t="s">
        <v>7</v>
      </c>
    </row>
    <row r="13" spans="1:4" ht="30">
      <c r="A13" s="2" t="s">
        <v>1607</v>
      </c>
      <c r="B13" s="4">
        <v>5</v>
      </c>
      <c r="C13" s="4" t="s">
        <v>7</v>
      </c>
      <c r="D13" s="4" t="s">
        <v>7</v>
      </c>
    </row>
    <row r="14" spans="1:4" ht="30">
      <c r="A14" s="2" t="s">
        <v>1609</v>
      </c>
      <c r="B14" s="4" t="s">
        <v>7</v>
      </c>
      <c r="C14" s="4" t="s">
        <v>7</v>
      </c>
      <c r="D14" s="4" t="s">
        <v>7</v>
      </c>
    </row>
    <row r="15" spans="1:4" ht="30">
      <c r="A15" s="3" t="s">
        <v>1602</v>
      </c>
      <c r="B15" s="4" t="s">
        <v>7</v>
      </c>
      <c r="C15" s="4" t="s">
        <v>7</v>
      </c>
      <c r="D15" s="4" t="s">
        <v>7</v>
      </c>
    </row>
    <row r="16" spans="1:4" ht="30">
      <c r="A16" s="2" t="s">
        <v>1610</v>
      </c>
      <c r="B16" s="12">
        <v>0.01</v>
      </c>
      <c r="C16" s="4" t="s">
        <v>7</v>
      </c>
      <c r="D16" s="4" t="s">
        <v>7</v>
      </c>
    </row>
    <row r="17" spans="1:4" ht="30">
      <c r="A17" s="2" t="s">
        <v>1611</v>
      </c>
      <c r="B17" s="4" t="s">
        <v>7</v>
      </c>
      <c r="C17" s="4" t="s">
        <v>7</v>
      </c>
      <c r="D17" s="4" t="s">
        <v>7</v>
      </c>
    </row>
    <row r="18" spans="1:4" ht="30">
      <c r="A18" s="3" t="s">
        <v>1602</v>
      </c>
      <c r="B18" s="4" t="s">
        <v>7</v>
      </c>
      <c r="C18" s="4" t="s">
        <v>7</v>
      </c>
      <c r="D18" s="4" t="s">
        <v>7</v>
      </c>
    </row>
    <row r="19" spans="1:4" ht="30">
      <c r="A19" s="2" t="s">
        <v>1610</v>
      </c>
      <c r="B19" s="12">
        <v>0.05</v>
      </c>
      <c r="C19" s="4" t="s">
        <v>7</v>
      </c>
      <c r="D19"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612</v>
      </c>
      <c r="B1" s="1" t="s">
        <v>3</v>
      </c>
    </row>
    <row r="2" spans="1:2">
      <c r="A2" s="2" t="s">
        <v>1516</v>
      </c>
      <c r="B2" s="4" t="s">
        <v>7</v>
      </c>
    </row>
    <row r="3" spans="1:2" ht="30">
      <c r="A3" s="3" t="s">
        <v>1613</v>
      </c>
      <c r="B3" s="4" t="s">
        <v>7</v>
      </c>
    </row>
    <row r="4" spans="1:2">
      <c r="A4" s="150">
        <v>41645</v>
      </c>
      <c r="B4" s="12">
        <v>0</v>
      </c>
    </row>
    <row r="5" spans="1:2">
      <c r="A5" s="150">
        <v>41832</v>
      </c>
      <c r="B5" s="12">
        <v>0.01</v>
      </c>
    </row>
    <row r="6" spans="1:2">
      <c r="A6" s="2" t="s">
        <v>468</v>
      </c>
      <c r="B6" s="12">
        <v>0.02</v>
      </c>
    </row>
    <row r="7" spans="1:2">
      <c r="A7" s="2" t="s">
        <v>469</v>
      </c>
      <c r="B7" s="12">
        <v>0.02</v>
      </c>
    </row>
    <row r="8" spans="1:2">
      <c r="A8" s="2" t="s">
        <v>470</v>
      </c>
      <c r="B8" s="12">
        <v>0.02</v>
      </c>
    </row>
    <row r="9" spans="1:2">
      <c r="A9" s="2" t="s">
        <v>471</v>
      </c>
      <c r="B9" s="12">
        <v>2.3E-2</v>
      </c>
    </row>
    <row r="10" spans="1:2">
      <c r="A10" s="2" t="s">
        <v>1608</v>
      </c>
      <c r="B10" s="4" t="s">
        <v>7</v>
      </c>
    </row>
    <row r="11" spans="1:2" ht="30">
      <c r="A11" s="3" t="s">
        <v>1613</v>
      </c>
      <c r="B11" s="4" t="s">
        <v>7</v>
      </c>
    </row>
    <row r="12" spans="1:2">
      <c r="A12" s="150">
        <v>41645</v>
      </c>
      <c r="B12" s="12">
        <v>0.03</v>
      </c>
    </row>
    <row r="13" spans="1:2">
      <c r="A13" s="150">
        <v>41832</v>
      </c>
      <c r="B13" s="12">
        <v>0.04</v>
      </c>
    </row>
    <row r="14" spans="1:2">
      <c r="A14" s="2" t="s">
        <v>468</v>
      </c>
      <c r="B14" s="12">
        <v>0.04</v>
      </c>
    </row>
    <row r="15" spans="1:2">
      <c r="A15" s="2" t="s">
        <v>469</v>
      </c>
      <c r="B15" s="12">
        <v>0.05</v>
      </c>
    </row>
    <row r="16" spans="1:2">
      <c r="A16" s="2" t="s">
        <v>470</v>
      </c>
      <c r="B16" s="12">
        <v>0.06</v>
      </c>
    </row>
    <row r="17" spans="1:2">
      <c r="A17" s="2" t="s">
        <v>471</v>
      </c>
      <c r="B17" s="12">
        <v>5.6000000000000001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9" t="s">
        <v>2</v>
      </c>
      <c r="C1" s="9"/>
      <c r="D1" s="9"/>
    </row>
    <row r="2" spans="1:4" ht="30">
      <c r="A2" s="1" t="s">
        <v>33</v>
      </c>
      <c r="B2" s="1" t="s">
        <v>3</v>
      </c>
      <c r="C2" s="1" t="s">
        <v>34</v>
      </c>
      <c r="D2" s="1" t="s">
        <v>89</v>
      </c>
    </row>
    <row r="3" spans="1:4" ht="45">
      <c r="A3" s="3" t="s">
        <v>1615</v>
      </c>
      <c r="B3" s="4" t="s">
        <v>7</v>
      </c>
      <c r="C3" s="4" t="s">
        <v>7</v>
      </c>
      <c r="D3" s="4" t="s">
        <v>7</v>
      </c>
    </row>
    <row r="4" spans="1:4">
      <c r="A4" s="2" t="s">
        <v>1616</v>
      </c>
      <c r="B4" s="7">
        <v>109169</v>
      </c>
      <c r="C4" s="7">
        <v>105637</v>
      </c>
      <c r="D4" s="7">
        <v>110747</v>
      </c>
    </row>
    <row r="5" spans="1:4" ht="30">
      <c r="A5" s="2" t="s">
        <v>483</v>
      </c>
      <c r="B5" s="4">
        <v>0</v>
      </c>
      <c r="C5" s="4">
        <v>0</v>
      </c>
      <c r="D5" s="4">
        <v>30</v>
      </c>
    </row>
    <row r="6" spans="1:4" ht="30">
      <c r="A6" s="2" t="s">
        <v>484</v>
      </c>
      <c r="B6" s="6">
        <v>1924</v>
      </c>
      <c r="C6" s="6">
        <v>3750</v>
      </c>
      <c r="D6" s="6">
        <v>26781</v>
      </c>
    </row>
    <row r="7" spans="1:4" ht="30">
      <c r="A7" s="2" t="s">
        <v>486</v>
      </c>
      <c r="B7" s="6">
        <v>-30506</v>
      </c>
      <c r="C7" s="4">
        <v>-218</v>
      </c>
      <c r="D7" s="6">
        <v>-29847</v>
      </c>
    </row>
    <row r="8" spans="1:4" ht="45">
      <c r="A8" s="2" t="s">
        <v>1617</v>
      </c>
      <c r="B8" s="6">
        <v>-8300</v>
      </c>
      <c r="C8" s="4">
        <v>0</v>
      </c>
      <c r="D8" s="4">
        <v>0</v>
      </c>
    </row>
    <row r="9" spans="1:4" ht="60">
      <c r="A9" s="2" t="s">
        <v>492</v>
      </c>
      <c r="B9" s="4">
        <v>0</v>
      </c>
      <c r="C9" s="4">
        <v>0</v>
      </c>
      <c r="D9" s="6">
        <v>-2074</v>
      </c>
    </row>
    <row r="10" spans="1:4">
      <c r="A10" s="2" t="s">
        <v>1618</v>
      </c>
      <c r="B10" s="7">
        <v>72287</v>
      </c>
      <c r="C10" s="7">
        <v>109169</v>
      </c>
      <c r="D10" s="7">
        <v>10563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28515625" bestFit="1" customWidth="1"/>
  </cols>
  <sheetData>
    <row r="1" spans="1:2" ht="45">
      <c r="A1" s="1" t="s">
        <v>1619</v>
      </c>
      <c r="B1" s="9" t="s">
        <v>3</v>
      </c>
    </row>
    <row r="2" spans="1:2" ht="30">
      <c r="A2" s="1" t="s">
        <v>33</v>
      </c>
      <c r="B2" s="9"/>
    </row>
    <row r="3" spans="1:2">
      <c r="A3" s="2" t="s">
        <v>1412</v>
      </c>
      <c r="B3" s="4" t="s">
        <v>7</v>
      </c>
    </row>
    <row r="4" spans="1:2" ht="30">
      <c r="A4" s="3" t="s">
        <v>1602</v>
      </c>
      <c r="B4" s="4" t="s">
        <v>7</v>
      </c>
    </row>
    <row r="5" spans="1:2">
      <c r="A5" s="2" t="s">
        <v>1620</v>
      </c>
      <c r="B5" s="7">
        <v>913</v>
      </c>
    </row>
    <row r="6" spans="1:2">
      <c r="A6" s="2" t="s">
        <v>1621</v>
      </c>
      <c r="B6" s="4">
        <v>878</v>
      </c>
    </row>
    <row r="7" spans="1:2">
      <c r="A7" s="2" t="s">
        <v>1622</v>
      </c>
      <c r="B7" s="4">
        <v>637</v>
      </c>
    </row>
    <row r="8" spans="1:2">
      <c r="A8" s="2" t="s">
        <v>1623</v>
      </c>
      <c r="B8" s="4">
        <v>704</v>
      </c>
    </row>
    <row r="9" spans="1:2">
      <c r="A9" s="2" t="s">
        <v>1401</v>
      </c>
      <c r="B9" s="4" t="s">
        <v>7</v>
      </c>
    </row>
    <row r="10" spans="1:2" ht="30">
      <c r="A10" s="3" t="s">
        <v>1602</v>
      </c>
      <c r="B10" s="4" t="s">
        <v>7</v>
      </c>
    </row>
    <row r="11" spans="1:2">
      <c r="A11" s="2" t="s">
        <v>1620</v>
      </c>
      <c r="B11" s="6">
        <v>511468</v>
      </c>
    </row>
    <row r="12" spans="1:2">
      <c r="A12" s="2" t="s">
        <v>1621</v>
      </c>
      <c r="B12" s="6">
        <v>443749</v>
      </c>
    </row>
    <row r="13" spans="1:2">
      <c r="A13" s="2" t="s">
        <v>1623</v>
      </c>
      <c r="B13" s="6">
        <v>469685</v>
      </c>
    </row>
    <row r="14" spans="1:2" ht="45">
      <c r="A14" s="2" t="s">
        <v>1624</v>
      </c>
      <c r="B14" s="4" t="s">
        <v>7</v>
      </c>
    </row>
    <row r="15" spans="1:2" ht="30">
      <c r="A15" s="3" t="s">
        <v>1602</v>
      </c>
      <c r="B15" s="4" t="s">
        <v>7</v>
      </c>
    </row>
    <row r="16" spans="1:2">
      <c r="A16" s="2" t="s">
        <v>1620</v>
      </c>
      <c r="B16" s="4">
        <v>0</v>
      </c>
    </row>
    <row r="17" spans="1:2">
      <c r="A17" s="2" t="s">
        <v>1621</v>
      </c>
      <c r="B17" s="4">
        <v>0</v>
      </c>
    </row>
    <row r="18" spans="1:2">
      <c r="A18" s="2" t="s">
        <v>1622</v>
      </c>
      <c r="B18" s="4">
        <v>0</v>
      </c>
    </row>
    <row r="19" spans="1:2">
      <c r="A19" s="2" t="s">
        <v>1623</v>
      </c>
      <c r="B19" s="4">
        <v>0</v>
      </c>
    </row>
    <row r="20" spans="1:2" ht="45">
      <c r="A20" s="2" t="s">
        <v>1625</v>
      </c>
      <c r="B20" s="4" t="s">
        <v>7</v>
      </c>
    </row>
    <row r="21" spans="1:2" ht="30">
      <c r="A21" s="3" t="s">
        <v>1602</v>
      </c>
      <c r="B21" s="4" t="s">
        <v>7</v>
      </c>
    </row>
    <row r="22" spans="1:2">
      <c r="A22" s="2" t="s">
        <v>1620</v>
      </c>
      <c r="B22" s="6">
        <v>511468</v>
      </c>
    </row>
    <row r="23" spans="1:2">
      <c r="A23" s="2" t="s">
        <v>1621</v>
      </c>
      <c r="B23" s="6">
        <v>443749</v>
      </c>
    </row>
    <row r="24" spans="1:2">
      <c r="A24" s="2" t="s">
        <v>1623</v>
      </c>
      <c r="B24" s="6">
        <v>469685</v>
      </c>
    </row>
    <row r="25" spans="1:2" ht="45">
      <c r="A25" s="2" t="s">
        <v>1626</v>
      </c>
      <c r="B25" s="4" t="s">
        <v>7</v>
      </c>
    </row>
    <row r="26" spans="1:2" ht="30">
      <c r="A26" s="3" t="s">
        <v>1602</v>
      </c>
      <c r="B26" s="4" t="s">
        <v>7</v>
      </c>
    </row>
    <row r="27" spans="1:2">
      <c r="A27" s="2" t="s">
        <v>1620</v>
      </c>
      <c r="B27" s="4">
        <v>913</v>
      </c>
    </row>
    <row r="28" spans="1:2">
      <c r="A28" s="2" t="s">
        <v>1621</v>
      </c>
      <c r="B28" s="4">
        <v>878</v>
      </c>
    </row>
    <row r="29" spans="1:2">
      <c r="A29" s="2" t="s">
        <v>1622</v>
      </c>
      <c r="B29" s="4">
        <v>637</v>
      </c>
    </row>
    <row r="30" spans="1:2">
      <c r="A30" s="2" t="s">
        <v>1623</v>
      </c>
      <c r="B30" s="4">
        <v>704</v>
      </c>
    </row>
    <row r="31" spans="1:2" ht="45">
      <c r="A31" s="2" t="s">
        <v>1627</v>
      </c>
      <c r="B31" s="4" t="s">
        <v>7</v>
      </c>
    </row>
    <row r="32" spans="1:2" ht="30">
      <c r="A32" s="3" t="s">
        <v>1602</v>
      </c>
      <c r="B32" s="4" t="s">
        <v>7</v>
      </c>
    </row>
    <row r="33" spans="1:2">
      <c r="A33" s="2" t="s">
        <v>1620</v>
      </c>
      <c r="B33" s="4">
        <v>0</v>
      </c>
    </row>
    <row r="34" spans="1:2">
      <c r="A34" s="2" t="s">
        <v>1621</v>
      </c>
      <c r="B34" s="4">
        <v>0</v>
      </c>
    </row>
    <row r="35" spans="1:2">
      <c r="A35" s="2" t="s">
        <v>1623</v>
      </c>
      <c r="B35" s="7">
        <v>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9" t="s">
        <v>2</v>
      </c>
      <c r="C1" s="9"/>
      <c r="D1" s="9"/>
    </row>
    <row r="2" spans="1:4" ht="30">
      <c r="A2" s="1" t="s">
        <v>33</v>
      </c>
      <c r="B2" s="1" t="s">
        <v>3</v>
      </c>
      <c r="C2" s="1" t="s">
        <v>34</v>
      </c>
      <c r="D2" s="1" t="s">
        <v>89</v>
      </c>
    </row>
    <row r="3" spans="1:4">
      <c r="A3" s="3" t="s">
        <v>1629</v>
      </c>
      <c r="B3" s="4" t="s">
        <v>7</v>
      </c>
      <c r="C3" s="4" t="s">
        <v>7</v>
      </c>
      <c r="D3" s="4" t="s">
        <v>7</v>
      </c>
    </row>
    <row r="4" spans="1:4" ht="45">
      <c r="A4" s="2" t="s">
        <v>1630</v>
      </c>
      <c r="B4" s="7">
        <v>5188999</v>
      </c>
      <c r="C4" s="7">
        <v>3047512</v>
      </c>
      <c r="D4" s="4" t="s">
        <v>7</v>
      </c>
    </row>
    <row r="5" spans="1:4" ht="45">
      <c r="A5" s="2" t="s">
        <v>1631</v>
      </c>
      <c r="B5" s="6">
        <v>8320164</v>
      </c>
      <c r="C5" s="6">
        <v>10863253</v>
      </c>
      <c r="D5" s="4" t="s">
        <v>7</v>
      </c>
    </row>
    <row r="6" spans="1:4" ht="45">
      <c r="A6" s="2" t="s">
        <v>1632</v>
      </c>
      <c r="B6" s="6">
        <v>13509163</v>
      </c>
      <c r="C6" s="6">
        <v>13910765</v>
      </c>
      <c r="D6" s="4" t="s">
        <v>7</v>
      </c>
    </row>
    <row r="7" spans="1:4" ht="30">
      <c r="A7" s="2" t="s">
        <v>515</v>
      </c>
      <c r="B7" s="6">
        <v>1092</v>
      </c>
      <c r="C7" s="6">
        <v>15004</v>
      </c>
      <c r="D7" s="4" t="s">
        <v>7</v>
      </c>
    </row>
    <row r="8" spans="1:4" ht="30">
      <c r="A8" s="2" t="s">
        <v>1633</v>
      </c>
      <c r="B8" s="6">
        <v>42080</v>
      </c>
      <c r="C8" s="6">
        <v>46835</v>
      </c>
      <c r="D8" s="6">
        <v>89038</v>
      </c>
    </row>
    <row r="9" spans="1:4" ht="30">
      <c r="A9" s="2" t="s">
        <v>1634</v>
      </c>
      <c r="B9" s="6">
        <v>113455</v>
      </c>
      <c r="C9" s="6">
        <v>12049</v>
      </c>
      <c r="D9" s="6">
        <v>14346</v>
      </c>
    </row>
    <row r="10" spans="1:4">
      <c r="A10" s="3" t="s">
        <v>1635</v>
      </c>
      <c r="B10" s="4" t="s">
        <v>7</v>
      </c>
      <c r="C10" s="4" t="s">
        <v>7</v>
      </c>
      <c r="D10" s="4" t="s">
        <v>7</v>
      </c>
    </row>
    <row r="11" spans="1:4" ht="30">
      <c r="A11" s="2" t="s">
        <v>1636</v>
      </c>
      <c r="B11" s="12">
        <v>2.5000000000000001E-2</v>
      </c>
      <c r="C11" s="12">
        <v>2.5000000000000001E-2</v>
      </c>
      <c r="D11" s="4" t="s">
        <v>7</v>
      </c>
    </row>
    <row r="12" spans="1:4">
      <c r="A12" s="2" t="s">
        <v>1637</v>
      </c>
      <c r="B12" s="6">
        <v>5952161</v>
      </c>
      <c r="C12" s="6">
        <v>3761551</v>
      </c>
      <c r="D12" s="4" t="s">
        <v>7</v>
      </c>
    </row>
    <row r="13" spans="1:4">
      <c r="A13" s="2" t="s">
        <v>1638</v>
      </c>
      <c r="B13" s="12">
        <v>5.7999999999999996E-3</v>
      </c>
      <c r="C13" s="12">
        <v>1.5699999999999999E-2</v>
      </c>
      <c r="D13" s="4" t="s">
        <v>7</v>
      </c>
    </row>
    <row r="14" spans="1:4" ht="30">
      <c r="A14" s="2" t="s">
        <v>1639</v>
      </c>
      <c r="B14" s="6">
        <v>1695355</v>
      </c>
      <c r="C14" s="6">
        <v>1365251</v>
      </c>
      <c r="D14" s="4" t="s">
        <v>7</v>
      </c>
    </row>
    <row r="15" spans="1:4" ht="30">
      <c r="A15" s="2" t="s">
        <v>1640</v>
      </c>
      <c r="B15" s="12">
        <v>2.6100000000000002E-2</v>
      </c>
      <c r="C15" s="12">
        <v>2.6599999999999999E-2</v>
      </c>
      <c r="D15" s="4" t="s">
        <v>7</v>
      </c>
    </row>
    <row r="16" spans="1:4" ht="30">
      <c r="A16" s="2" t="s">
        <v>1641</v>
      </c>
      <c r="B16" s="6">
        <v>2289954</v>
      </c>
      <c r="C16" s="6">
        <v>2287033</v>
      </c>
      <c r="D16" s="4" t="s">
        <v>7</v>
      </c>
    </row>
    <row r="17" spans="1:4" ht="30">
      <c r="A17" s="2" t="s">
        <v>1642</v>
      </c>
      <c r="B17" s="12">
        <v>1.5900000000000001E-2</v>
      </c>
      <c r="C17" s="12">
        <v>3.1099999999999999E-2</v>
      </c>
      <c r="D17" s="4" t="s">
        <v>7</v>
      </c>
    </row>
    <row r="18" spans="1:4" ht="30">
      <c r="A18" s="2" t="s">
        <v>1643</v>
      </c>
      <c r="B18" s="6">
        <v>2190551</v>
      </c>
      <c r="C18" s="6">
        <v>3435097</v>
      </c>
      <c r="D18" s="4" t="s">
        <v>7</v>
      </c>
    </row>
    <row r="19" spans="1:4" ht="30">
      <c r="A19" s="2" t="s">
        <v>1644</v>
      </c>
      <c r="B19" s="12">
        <v>1.8599999999999998E-2</v>
      </c>
      <c r="C19" s="12">
        <v>2.6100000000000002E-2</v>
      </c>
      <c r="D19" s="4" t="s">
        <v>7</v>
      </c>
    </row>
    <row r="20" spans="1:4" ht="30">
      <c r="A20" s="2" t="s">
        <v>1645</v>
      </c>
      <c r="B20" s="6">
        <v>1803488</v>
      </c>
      <c r="C20" s="6">
        <v>2448083</v>
      </c>
      <c r="D20" s="4" t="s">
        <v>7</v>
      </c>
    </row>
    <row r="21" spans="1:4" ht="30">
      <c r="A21" s="2" t="s">
        <v>1646</v>
      </c>
      <c r="B21" s="12">
        <v>2.1700000000000001E-2</v>
      </c>
      <c r="C21" s="12">
        <v>2.2200000000000001E-2</v>
      </c>
      <c r="D21" s="4" t="s">
        <v>7</v>
      </c>
    </row>
    <row r="22" spans="1:4">
      <c r="A22" s="2" t="s">
        <v>1647</v>
      </c>
      <c r="B22" s="6">
        <v>3199181</v>
      </c>
      <c r="C22" s="6">
        <v>4070200</v>
      </c>
      <c r="D22" s="4" t="s">
        <v>7</v>
      </c>
    </row>
    <row r="23" spans="1:4">
      <c r="A23" s="2" t="s">
        <v>1648</v>
      </c>
      <c r="B23" s="12">
        <v>1.9300000000000001E-2</v>
      </c>
      <c r="C23" s="12">
        <v>2.4899999999999999E-2</v>
      </c>
      <c r="D23" s="4" t="s">
        <v>7</v>
      </c>
    </row>
    <row r="24" spans="1:4">
      <c r="A24" s="2" t="s">
        <v>521</v>
      </c>
      <c r="B24" s="6">
        <v>17131782</v>
      </c>
      <c r="C24" s="6">
        <v>17382219</v>
      </c>
      <c r="D24" s="4" t="s">
        <v>7</v>
      </c>
    </row>
    <row r="25" spans="1:4" ht="45">
      <c r="A25" s="2" t="s">
        <v>1649</v>
      </c>
      <c r="B25" s="6">
        <v>764254</v>
      </c>
      <c r="C25" s="6">
        <v>729044</v>
      </c>
      <c r="D25" s="4" t="s">
        <v>7</v>
      </c>
    </row>
    <row r="26" spans="1:4" ht="45">
      <c r="A26" s="2" t="s">
        <v>1650</v>
      </c>
      <c r="B26" s="6">
        <v>2858365</v>
      </c>
      <c r="C26" s="6">
        <v>2742410</v>
      </c>
      <c r="D26" s="4" t="s">
        <v>7</v>
      </c>
    </row>
    <row r="27" spans="1:4">
      <c r="A27" s="2" t="s">
        <v>1651</v>
      </c>
      <c r="B27" s="12">
        <v>1.4999999999999999E-2</v>
      </c>
      <c r="C27" s="12">
        <v>2.3800000000000002E-2</v>
      </c>
      <c r="D27" s="4" t="s">
        <v>7</v>
      </c>
    </row>
    <row r="28" spans="1:4">
      <c r="A28" s="2" t="s">
        <v>522</v>
      </c>
      <c r="B28" s="4">
        <v>0</v>
      </c>
      <c r="C28" s="4">
        <v>-15</v>
      </c>
      <c r="D28" s="4" t="s">
        <v>7</v>
      </c>
    </row>
    <row r="29" spans="1:4">
      <c r="A29" s="2" t="s">
        <v>524</v>
      </c>
      <c r="B29" s="6">
        <v>181211</v>
      </c>
      <c r="C29" s="6">
        <v>577225</v>
      </c>
      <c r="D29" s="4" t="s">
        <v>7</v>
      </c>
    </row>
    <row r="30" spans="1:4" ht="45">
      <c r="A30" s="2" t="s">
        <v>525</v>
      </c>
      <c r="B30" s="6">
        <v>24425</v>
      </c>
      <c r="C30" s="6">
        <v>170029</v>
      </c>
      <c r="D30" s="4" t="s">
        <v>7</v>
      </c>
    </row>
    <row r="31" spans="1:4">
      <c r="A31" s="2" t="s">
        <v>526</v>
      </c>
      <c r="B31" s="6">
        <v>17337418</v>
      </c>
      <c r="C31" s="6">
        <v>18129458</v>
      </c>
      <c r="D31" s="4" t="s">
        <v>7</v>
      </c>
    </row>
    <row r="32" spans="1:4" ht="45">
      <c r="A32" s="3" t="s">
        <v>1652</v>
      </c>
      <c r="B32" s="4" t="s">
        <v>7</v>
      </c>
      <c r="C32" s="4" t="s">
        <v>7</v>
      </c>
      <c r="D32" s="4" t="s">
        <v>7</v>
      </c>
    </row>
    <row r="33" spans="1:4" ht="30">
      <c r="A33" s="2" t="s">
        <v>1653</v>
      </c>
      <c r="B33" s="6">
        <v>8312526</v>
      </c>
      <c r="C33" s="6">
        <v>5800961</v>
      </c>
      <c r="D33" s="4" t="s">
        <v>7</v>
      </c>
    </row>
    <row r="34" spans="1:4" ht="30">
      <c r="A34" s="2" t="s">
        <v>1654</v>
      </c>
      <c r="B34" s="6">
        <v>6128161</v>
      </c>
      <c r="C34" s="6">
        <v>4070551</v>
      </c>
      <c r="D34" s="4" t="s">
        <v>7</v>
      </c>
    </row>
    <row r="35" spans="1:4" ht="45">
      <c r="A35" s="2" t="s">
        <v>1655</v>
      </c>
      <c r="B35" s="6">
        <v>1572105</v>
      </c>
      <c r="C35" s="6">
        <v>1348251</v>
      </c>
      <c r="D35" s="4" t="s">
        <v>7</v>
      </c>
    </row>
    <row r="36" spans="1:4" ht="45">
      <c r="A36" s="2" t="s">
        <v>1656</v>
      </c>
      <c r="B36" s="6">
        <v>1683855</v>
      </c>
      <c r="C36" s="6">
        <v>1327251</v>
      </c>
      <c r="D36" s="4" t="s">
        <v>7</v>
      </c>
    </row>
    <row r="37" spans="1:4" ht="45">
      <c r="A37" s="2" t="s">
        <v>1657</v>
      </c>
      <c r="B37" s="6">
        <v>2293954</v>
      </c>
      <c r="C37" s="6">
        <v>2163783</v>
      </c>
      <c r="D37" s="4" t="s">
        <v>7</v>
      </c>
    </row>
    <row r="38" spans="1:4" ht="45">
      <c r="A38" s="2" t="s">
        <v>1658</v>
      </c>
      <c r="B38" s="6">
        <v>2259954</v>
      </c>
      <c r="C38" s="6">
        <v>2250533</v>
      </c>
      <c r="D38" s="4" t="s">
        <v>7</v>
      </c>
    </row>
    <row r="39" spans="1:4" ht="45">
      <c r="A39" s="2" t="s">
        <v>1659</v>
      </c>
      <c r="B39" s="6">
        <v>2052801</v>
      </c>
      <c r="C39" s="6">
        <v>3539097</v>
      </c>
      <c r="D39" s="4" t="s">
        <v>7</v>
      </c>
    </row>
    <row r="40" spans="1:4" ht="45">
      <c r="A40" s="2" t="s">
        <v>1660</v>
      </c>
      <c r="B40" s="6">
        <v>2091051</v>
      </c>
      <c r="C40" s="6">
        <v>3405097</v>
      </c>
      <c r="D40" s="4" t="s">
        <v>7</v>
      </c>
    </row>
    <row r="41" spans="1:4" ht="45">
      <c r="A41" s="2" t="s">
        <v>1661</v>
      </c>
      <c r="B41" s="6">
        <v>1653488</v>
      </c>
      <c r="C41" s="6">
        <v>2310333</v>
      </c>
      <c r="D41" s="4" t="s">
        <v>7</v>
      </c>
    </row>
    <row r="42" spans="1:4" ht="45">
      <c r="A42" s="2" t="s">
        <v>1662</v>
      </c>
      <c r="B42" s="6">
        <v>1768488</v>
      </c>
      <c r="C42" s="6">
        <v>2328583</v>
      </c>
      <c r="D42" s="4" t="s">
        <v>7</v>
      </c>
    </row>
    <row r="43" spans="1:4" ht="30">
      <c r="A43" s="2" t="s">
        <v>1663</v>
      </c>
      <c r="B43" s="6">
        <v>1245816</v>
      </c>
      <c r="C43" s="6">
        <v>2204790</v>
      </c>
      <c r="D43" s="4" t="s">
        <v>7</v>
      </c>
    </row>
    <row r="44" spans="1:4" ht="30">
      <c r="A44" s="2" t="s">
        <v>1664</v>
      </c>
      <c r="B44" s="6">
        <v>3199181</v>
      </c>
      <c r="C44" s="6">
        <v>3985200</v>
      </c>
      <c r="D44" s="4" t="s">
        <v>7</v>
      </c>
    </row>
    <row r="45" spans="1:4" ht="30">
      <c r="A45" s="2" t="s">
        <v>1665</v>
      </c>
      <c r="B45" s="6">
        <v>-90821</v>
      </c>
      <c r="C45" s="6">
        <v>-5843</v>
      </c>
      <c r="D45" s="6">
        <v>-7401</v>
      </c>
    </row>
    <row r="46" spans="1:4" ht="30">
      <c r="A46" s="2" t="s">
        <v>1666</v>
      </c>
      <c r="B46" s="6">
        <v>33569</v>
      </c>
      <c r="C46" s="6">
        <v>41280</v>
      </c>
      <c r="D46" s="6">
        <v>87778</v>
      </c>
    </row>
    <row r="47" spans="1:4">
      <c r="A47" s="2" t="s">
        <v>92</v>
      </c>
      <c r="B47" s="6">
        <v>22634</v>
      </c>
      <c r="C47" s="6">
        <v>6206</v>
      </c>
      <c r="D47" s="6">
        <v>6945</v>
      </c>
    </row>
    <row r="48" spans="1:4" ht="30">
      <c r="A48" s="2" t="s">
        <v>1667</v>
      </c>
      <c r="B48" s="6">
        <v>8511</v>
      </c>
      <c r="C48" s="6">
        <v>5555</v>
      </c>
      <c r="D48" s="6">
        <v>1260</v>
      </c>
    </row>
    <row r="49" spans="1:4">
      <c r="A49" s="2" t="s">
        <v>1668</v>
      </c>
      <c r="B49" s="4" t="s">
        <v>7</v>
      </c>
      <c r="C49" s="4" t="s">
        <v>7</v>
      </c>
      <c r="D49" s="4" t="s">
        <v>7</v>
      </c>
    </row>
    <row r="50" spans="1:4">
      <c r="A50" s="3" t="s">
        <v>1635</v>
      </c>
      <c r="B50" s="4" t="s">
        <v>7</v>
      </c>
      <c r="C50" s="4" t="s">
        <v>7</v>
      </c>
      <c r="D50" s="4" t="s">
        <v>7</v>
      </c>
    </row>
    <row r="51" spans="1:4" ht="45">
      <c r="A51" s="2" t="s">
        <v>1669</v>
      </c>
      <c r="B51" s="7">
        <v>3622619</v>
      </c>
      <c r="C51" s="7">
        <v>3471454</v>
      </c>
      <c r="D51" s="4" t="s">
        <v>7</v>
      </c>
    </row>
    <row r="52" spans="1:4">
      <c r="A52" s="2" t="s">
        <v>1516</v>
      </c>
      <c r="B52" s="4" t="s">
        <v>7</v>
      </c>
      <c r="C52" s="4" t="s">
        <v>7</v>
      </c>
      <c r="D52" s="4" t="s">
        <v>7</v>
      </c>
    </row>
    <row r="53" spans="1:4">
      <c r="A53" s="3" t="s">
        <v>1629</v>
      </c>
      <c r="B53" s="4" t="s">
        <v>7</v>
      </c>
      <c r="C53" s="4" t="s">
        <v>7</v>
      </c>
      <c r="D53" s="4" t="s">
        <v>7</v>
      </c>
    </row>
    <row r="54" spans="1:4">
      <c r="A54" s="2" t="s">
        <v>1670</v>
      </c>
      <c r="B54" s="12">
        <v>0</v>
      </c>
      <c r="C54" s="4" t="s">
        <v>7</v>
      </c>
      <c r="D54" s="4" t="s">
        <v>7</v>
      </c>
    </row>
    <row r="55" spans="1:4">
      <c r="A55" s="2" t="s">
        <v>1608</v>
      </c>
      <c r="B55" s="4" t="s">
        <v>7</v>
      </c>
      <c r="C55" s="4" t="s">
        <v>7</v>
      </c>
      <c r="D55" s="4" t="s">
        <v>7</v>
      </c>
    </row>
    <row r="56" spans="1:4">
      <c r="A56" s="3" t="s">
        <v>1629</v>
      </c>
      <c r="B56" s="4" t="s">
        <v>7</v>
      </c>
      <c r="C56" s="4" t="s">
        <v>7</v>
      </c>
      <c r="D56" s="4" t="s">
        <v>7</v>
      </c>
    </row>
    <row r="57" spans="1:4">
      <c r="A57" s="2" t="s">
        <v>1670</v>
      </c>
      <c r="B57" s="12">
        <v>8.3400000000000002E-2</v>
      </c>
      <c r="C57" s="4" t="s">
        <v>7</v>
      </c>
      <c r="D57"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9" t="s">
        <v>1671</v>
      </c>
      <c r="B1" s="9" t="s">
        <v>2</v>
      </c>
      <c r="C1" s="9"/>
      <c r="D1" s="9"/>
    </row>
    <row r="2" spans="1:4">
      <c r="A2" s="9"/>
      <c r="B2" s="1" t="s">
        <v>3</v>
      </c>
      <c r="C2" s="1" t="s">
        <v>34</v>
      </c>
      <c r="D2" s="9" t="s">
        <v>89</v>
      </c>
    </row>
    <row r="3" spans="1:4">
      <c r="A3" s="9"/>
      <c r="B3" s="1" t="s">
        <v>1672</v>
      </c>
      <c r="C3" s="1" t="s">
        <v>1672</v>
      </c>
      <c r="D3" s="9"/>
    </row>
    <row r="4" spans="1:4">
      <c r="A4" s="3" t="s">
        <v>1629</v>
      </c>
      <c r="B4" s="4" t="s">
        <v>7</v>
      </c>
      <c r="C4" s="4" t="s">
        <v>7</v>
      </c>
      <c r="D4" s="4" t="s">
        <v>7</v>
      </c>
    </row>
    <row r="5" spans="1:4" ht="30">
      <c r="A5" s="2" t="s">
        <v>1673</v>
      </c>
      <c r="B5" s="4" t="s">
        <v>1674</v>
      </c>
      <c r="C5" s="4" t="s">
        <v>7</v>
      </c>
      <c r="D5" s="4" t="s">
        <v>7</v>
      </c>
    </row>
    <row r="6" spans="1:4">
      <c r="A6" s="2" t="s">
        <v>18</v>
      </c>
      <c r="B6" s="5">
        <v>41639</v>
      </c>
      <c r="C6" s="4" t="s">
        <v>7</v>
      </c>
      <c r="D6" s="4" t="s">
        <v>7</v>
      </c>
    </row>
    <row r="7" spans="1:4" ht="45">
      <c r="A7" s="2" t="s">
        <v>1675</v>
      </c>
      <c r="B7" s="7">
        <v>5300000000</v>
      </c>
      <c r="C7" s="7">
        <v>8400000000</v>
      </c>
      <c r="D7" s="4" t="s">
        <v>7</v>
      </c>
    </row>
    <row r="8" spans="1:4" ht="45">
      <c r="A8" s="2" t="s">
        <v>1676</v>
      </c>
      <c r="B8" s="12">
        <v>0.31</v>
      </c>
      <c r="C8" s="12">
        <v>0.48</v>
      </c>
      <c r="D8" s="4" t="s">
        <v>7</v>
      </c>
    </row>
    <row r="9" spans="1:4" ht="60">
      <c r="A9" s="2" t="s">
        <v>1677</v>
      </c>
      <c r="B9" s="4">
        <v>3</v>
      </c>
      <c r="C9" s="4">
        <v>5</v>
      </c>
      <c r="D9" s="4" t="s">
        <v>7</v>
      </c>
    </row>
    <row r="10" spans="1:4">
      <c r="A10" s="2" t="s">
        <v>1678</v>
      </c>
      <c r="B10" s="6">
        <v>4100000000</v>
      </c>
      <c r="C10" s="6">
        <v>3700000000</v>
      </c>
      <c r="D10" s="4" t="s">
        <v>7</v>
      </c>
    </row>
    <row r="11" spans="1:4">
      <c r="A11" s="2" t="s">
        <v>1679</v>
      </c>
      <c r="B11" s="6">
        <v>188000000</v>
      </c>
      <c r="C11" s="6">
        <v>351500000</v>
      </c>
      <c r="D11" s="4" t="s">
        <v>7</v>
      </c>
    </row>
    <row r="12" spans="1:4" ht="30">
      <c r="A12" s="2" t="s">
        <v>1634</v>
      </c>
      <c r="B12" s="6">
        <v>113455000</v>
      </c>
      <c r="C12" s="6">
        <v>12049000</v>
      </c>
      <c r="D12" s="6">
        <v>14346000</v>
      </c>
    </row>
    <row r="13" spans="1:4" ht="30">
      <c r="A13" s="2" t="s">
        <v>1633</v>
      </c>
      <c r="B13" s="6">
        <v>42080000</v>
      </c>
      <c r="C13" s="6">
        <v>46835000</v>
      </c>
      <c r="D13" s="6">
        <v>89038000</v>
      </c>
    </row>
    <row r="14" spans="1:4" ht="30">
      <c r="A14" s="2" t="s">
        <v>1680</v>
      </c>
      <c r="B14" s="6">
        <v>10100000000</v>
      </c>
      <c r="C14" s="6">
        <v>17900000000</v>
      </c>
      <c r="D14" s="4" t="s">
        <v>7</v>
      </c>
    </row>
    <row r="15" spans="1:4">
      <c r="A15" s="2" t="s">
        <v>1681</v>
      </c>
      <c r="B15" s="4">
        <v>0</v>
      </c>
      <c r="C15" s="4" t="s">
        <v>7</v>
      </c>
      <c r="D15" s="4" t="s">
        <v>7</v>
      </c>
    </row>
    <row r="16" spans="1:4" ht="30">
      <c r="A16" s="2" t="s">
        <v>1665</v>
      </c>
      <c r="B16" s="6">
        <v>-90821000</v>
      </c>
      <c r="C16" s="6">
        <v>-5843000</v>
      </c>
      <c r="D16" s="6">
        <v>-7401000</v>
      </c>
    </row>
    <row r="17" spans="1:4" ht="30">
      <c r="A17" s="2" t="s">
        <v>1666</v>
      </c>
      <c r="B17" s="7">
        <v>-33569000</v>
      </c>
      <c r="C17" s="7">
        <v>-41280000</v>
      </c>
      <c r="D17" s="7">
        <v>-87778000</v>
      </c>
    </row>
    <row r="18" spans="1:4">
      <c r="A18" s="2" t="s">
        <v>1516</v>
      </c>
      <c r="B18" s="4" t="s">
        <v>7</v>
      </c>
      <c r="C18" s="4" t="s">
        <v>7</v>
      </c>
      <c r="D18" s="4" t="s">
        <v>7</v>
      </c>
    </row>
    <row r="19" spans="1:4">
      <c r="A19" s="3" t="s">
        <v>1629</v>
      </c>
      <c r="B19" s="4" t="s">
        <v>7</v>
      </c>
      <c r="C19" s="4" t="s">
        <v>7</v>
      </c>
      <c r="D19" s="4" t="s">
        <v>7</v>
      </c>
    </row>
    <row r="20" spans="1:4" ht="30">
      <c r="A20" s="2" t="s">
        <v>1673</v>
      </c>
      <c r="B20" s="4" t="s">
        <v>1682</v>
      </c>
      <c r="C20" s="4" t="s">
        <v>7</v>
      </c>
      <c r="D20" s="4" t="s">
        <v>7</v>
      </c>
    </row>
    <row r="21" spans="1:4" ht="30">
      <c r="A21" s="2" t="s">
        <v>1683</v>
      </c>
      <c r="B21" s="4" t="s">
        <v>1684</v>
      </c>
      <c r="C21" s="4" t="s">
        <v>7</v>
      </c>
      <c r="D21" s="4" t="s">
        <v>7</v>
      </c>
    </row>
    <row r="22" spans="1:4">
      <c r="A22" s="2" t="s">
        <v>1608</v>
      </c>
      <c r="B22" s="4" t="s">
        <v>7</v>
      </c>
      <c r="C22" s="4" t="s">
        <v>7</v>
      </c>
      <c r="D22" s="4" t="s">
        <v>7</v>
      </c>
    </row>
    <row r="23" spans="1:4">
      <c r="A23" s="3" t="s">
        <v>1629</v>
      </c>
      <c r="B23" s="4" t="s">
        <v>7</v>
      </c>
      <c r="C23" s="4" t="s">
        <v>7</v>
      </c>
      <c r="D23" s="4" t="s">
        <v>7</v>
      </c>
    </row>
    <row r="24" spans="1:4" ht="30">
      <c r="A24" s="2" t="s">
        <v>1673</v>
      </c>
      <c r="B24" s="4" t="s">
        <v>1685</v>
      </c>
      <c r="C24" s="4" t="s">
        <v>7</v>
      </c>
      <c r="D24" s="4" t="s">
        <v>7</v>
      </c>
    </row>
    <row r="25" spans="1:4" ht="30">
      <c r="A25" s="2" t="s">
        <v>1683</v>
      </c>
      <c r="B25" s="4" t="s">
        <v>1674</v>
      </c>
      <c r="C25" s="4" t="s">
        <v>7</v>
      </c>
      <c r="D25" s="4" t="s">
        <v>7</v>
      </c>
    </row>
  </sheetData>
  <mergeCells count="3">
    <mergeCell ref="A1:A3"/>
    <mergeCell ref="B1:D1"/>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
  <sheetViews>
    <sheetView showGridLines="0" workbookViewId="0"/>
  </sheetViews>
  <sheetFormatPr defaultRowHeight="15"/>
  <cols>
    <col min="1" max="1" width="36.5703125" bestFit="1" customWidth="1"/>
    <col min="2" max="3" width="12.28515625" bestFit="1" customWidth="1"/>
    <col min="4" max="7" width="22.85546875" bestFit="1" customWidth="1"/>
    <col min="8" max="9" width="22.28515625" bestFit="1" customWidth="1"/>
    <col min="10" max="10" width="35" customWidth="1"/>
    <col min="11" max="11" width="8.42578125" customWidth="1"/>
    <col min="12" max="12" width="35" customWidth="1"/>
    <col min="13" max="13" width="8.42578125" customWidth="1"/>
    <col min="14" max="16" width="36.5703125" bestFit="1" customWidth="1"/>
    <col min="17" max="18" width="14.85546875" bestFit="1" customWidth="1"/>
    <col min="19" max="22" width="22.85546875" bestFit="1" customWidth="1"/>
    <col min="23" max="24" width="22.28515625" bestFit="1" customWidth="1"/>
    <col min="25" max="25" width="35" customWidth="1"/>
    <col min="26" max="26" width="8.42578125" customWidth="1"/>
    <col min="27" max="27" width="34.140625" customWidth="1"/>
    <col min="28" max="28" width="9.28515625" customWidth="1"/>
    <col min="29" max="30" width="36.5703125" bestFit="1" customWidth="1"/>
    <col min="31" max="32" width="14.7109375" bestFit="1" customWidth="1"/>
    <col min="33" max="36" width="22.85546875" bestFit="1" customWidth="1"/>
    <col min="37" max="38" width="22.28515625" bestFit="1" customWidth="1"/>
    <col min="39" max="39" width="33.140625" customWidth="1"/>
    <col min="40" max="40" width="10.28515625" customWidth="1"/>
    <col min="41" max="41" width="33.140625" customWidth="1"/>
    <col min="42" max="42" width="10.28515625" customWidth="1"/>
    <col min="43" max="44" width="36.5703125" bestFit="1" customWidth="1"/>
  </cols>
  <sheetData>
    <row r="1" spans="1:44" ht="15" customHeight="1">
      <c r="A1" s="1" t="s">
        <v>1686</v>
      </c>
      <c r="B1" s="9" t="s">
        <v>3</v>
      </c>
      <c r="C1" s="9" t="s">
        <v>34</v>
      </c>
      <c r="D1" s="1" t="s">
        <v>3</v>
      </c>
      <c r="E1" s="1" t="s">
        <v>34</v>
      </c>
      <c r="F1" s="1" t="s">
        <v>89</v>
      </c>
      <c r="G1" s="1" t="s">
        <v>1688</v>
      </c>
      <c r="H1" s="1" t="s">
        <v>3</v>
      </c>
      <c r="I1" s="1" t="s">
        <v>34</v>
      </c>
      <c r="J1" s="9" t="s">
        <v>3</v>
      </c>
      <c r="K1" s="9"/>
      <c r="L1" s="9" t="s">
        <v>34</v>
      </c>
      <c r="M1" s="9"/>
      <c r="N1" s="1" t="s">
        <v>3</v>
      </c>
      <c r="O1" s="1" t="s">
        <v>3</v>
      </c>
      <c r="P1" s="1" t="s">
        <v>34</v>
      </c>
      <c r="Q1" s="1" t="s">
        <v>3</v>
      </c>
      <c r="R1" s="1" t="s">
        <v>34</v>
      </c>
      <c r="S1" s="1" t="s">
        <v>3</v>
      </c>
      <c r="T1" s="1" t="s">
        <v>34</v>
      </c>
      <c r="U1" s="1" t="s">
        <v>89</v>
      </c>
      <c r="V1" s="1" t="s">
        <v>1688</v>
      </c>
      <c r="W1" s="1" t="s">
        <v>3</v>
      </c>
      <c r="X1" s="1" t="s">
        <v>34</v>
      </c>
      <c r="Y1" s="9" t="s">
        <v>3</v>
      </c>
      <c r="Z1" s="9"/>
      <c r="AA1" s="9" t="s">
        <v>34</v>
      </c>
      <c r="AB1" s="9"/>
      <c r="AC1" s="1" t="s">
        <v>3</v>
      </c>
      <c r="AD1" s="1" t="s">
        <v>34</v>
      </c>
      <c r="AE1" s="1" t="s">
        <v>3</v>
      </c>
      <c r="AF1" s="1" t="s">
        <v>34</v>
      </c>
      <c r="AG1" s="1" t="s">
        <v>3</v>
      </c>
      <c r="AH1" s="1" t="s">
        <v>34</v>
      </c>
      <c r="AI1" s="1" t="s">
        <v>89</v>
      </c>
      <c r="AJ1" s="1" t="s">
        <v>1688</v>
      </c>
      <c r="AK1" s="1" t="s">
        <v>3</v>
      </c>
      <c r="AL1" s="1" t="s">
        <v>34</v>
      </c>
      <c r="AM1" s="9" t="s">
        <v>3</v>
      </c>
      <c r="AN1" s="9"/>
      <c r="AO1" s="9" t="s">
        <v>34</v>
      </c>
      <c r="AP1" s="9"/>
      <c r="AQ1" s="1" t="s">
        <v>3</v>
      </c>
      <c r="AR1" s="1" t="s">
        <v>34</v>
      </c>
    </row>
    <row r="2" spans="1:44" ht="30">
      <c r="A2" s="1" t="s">
        <v>33</v>
      </c>
      <c r="B2" s="9"/>
      <c r="C2" s="9"/>
      <c r="D2" s="1" t="s">
        <v>1687</v>
      </c>
      <c r="E2" s="1" t="s">
        <v>1687</v>
      </c>
      <c r="F2" s="1" t="s">
        <v>1687</v>
      </c>
      <c r="G2" s="1" t="s">
        <v>1687</v>
      </c>
      <c r="H2" s="1" t="s">
        <v>1689</v>
      </c>
      <c r="I2" s="1" t="s">
        <v>1689</v>
      </c>
      <c r="J2" s="9" t="s">
        <v>1690</v>
      </c>
      <c r="K2" s="9"/>
      <c r="L2" s="9" t="s">
        <v>1690</v>
      </c>
      <c r="M2" s="9"/>
      <c r="N2" s="1" t="s">
        <v>1690</v>
      </c>
      <c r="O2" s="1" t="s">
        <v>1691</v>
      </c>
      <c r="P2" s="1" t="s">
        <v>1691</v>
      </c>
      <c r="Q2" s="1" t="s">
        <v>1692</v>
      </c>
      <c r="R2" s="1" t="s">
        <v>1692</v>
      </c>
      <c r="S2" s="1" t="s">
        <v>1692</v>
      </c>
      <c r="T2" s="1" t="s">
        <v>1692</v>
      </c>
      <c r="U2" s="1" t="s">
        <v>1692</v>
      </c>
      <c r="V2" s="1" t="s">
        <v>1692</v>
      </c>
      <c r="W2" s="1" t="s">
        <v>1692</v>
      </c>
      <c r="X2" s="1" t="s">
        <v>1692</v>
      </c>
      <c r="Y2" s="9" t="s">
        <v>1692</v>
      </c>
      <c r="Z2" s="9"/>
      <c r="AA2" s="9" t="s">
        <v>1692</v>
      </c>
      <c r="AB2" s="9"/>
      <c r="AC2" s="1" t="s">
        <v>1692</v>
      </c>
      <c r="AD2" s="1" t="s">
        <v>1692</v>
      </c>
      <c r="AE2" s="1" t="s">
        <v>1693</v>
      </c>
      <c r="AF2" s="1" t="s">
        <v>1693</v>
      </c>
      <c r="AG2" s="1" t="s">
        <v>1693</v>
      </c>
      <c r="AH2" s="1" t="s">
        <v>1693</v>
      </c>
      <c r="AI2" s="1" t="s">
        <v>1693</v>
      </c>
      <c r="AJ2" s="1" t="s">
        <v>1693</v>
      </c>
      <c r="AK2" s="1" t="s">
        <v>1693</v>
      </c>
      <c r="AL2" s="1" t="s">
        <v>1693</v>
      </c>
      <c r="AM2" s="9" t="s">
        <v>1693</v>
      </c>
      <c r="AN2" s="9"/>
      <c r="AO2" s="9" t="s">
        <v>1693</v>
      </c>
      <c r="AP2" s="9"/>
      <c r="AQ2" s="1" t="s">
        <v>1693</v>
      </c>
      <c r="AR2" s="1" t="s">
        <v>1693</v>
      </c>
    </row>
    <row r="3" spans="1:44" ht="30">
      <c r="A3" s="1"/>
      <c r="B3" s="9"/>
      <c r="C3" s="9"/>
      <c r="D3" s="1"/>
      <c r="E3" s="1"/>
      <c r="F3" s="1"/>
      <c r="G3" s="1"/>
      <c r="H3" s="1"/>
      <c r="I3" s="1"/>
      <c r="J3" s="9"/>
      <c r="K3" s="9"/>
      <c r="L3" s="9"/>
      <c r="M3" s="9"/>
      <c r="N3" s="1" t="s">
        <v>1608</v>
      </c>
      <c r="O3" s="1"/>
      <c r="P3" s="1"/>
      <c r="Q3" s="1"/>
      <c r="R3" s="1"/>
      <c r="S3" s="1" t="s">
        <v>1687</v>
      </c>
      <c r="T3" s="1" t="s">
        <v>1687</v>
      </c>
      <c r="U3" s="1" t="s">
        <v>1687</v>
      </c>
      <c r="V3" s="1" t="s">
        <v>1687</v>
      </c>
      <c r="W3" s="1" t="s">
        <v>1689</v>
      </c>
      <c r="X3" s="1" t="s">
        <v>1689</v>
      </c>
      <c r="Y3" s="9" t="s">
        <v>1690</v>
      </c>
      <c r="Z3" s="9"/>
      <c r="AA3" s="9" t="s">
        <v>1690</v>
      </c>
      <c r="AB3" s="9"/>
      <c r="AC3" s="1" t="s">
        <v>1691</v>
      </c>
      <c r="AD3" s="1" t="s">
        <v>1691</v>
      </c>
      <c r="AE3" s="1"/>
      <c r="AF3" s="1"/>
      <c r="AG3" s="1" t="s">
        <v>1687</v>
      </c>
      <c r="AH3" s="1" t="s">
        <v>1687</v>
      </c>
      <c r="AI3" s="1" t="s">
        <v>1687</v>
      </c>
      <c r="AJ3" s="1" t="s">
        <v>1687</v>
      </c>
      <c r="AK3" s="1" t="s">
        <v>1689</v>
      </c>
      <c r="AL3" s="1" t="s">
        <v>1689</v>
      </c>
      <c r="AM3" s="9" t="s">
        <v>1690</v>
      </c>
      <c r="AN3" s="9"/>
      <c r="AO3" s="9" t="s">
        <v>1690</v>
      </c>
      <c r="AP3" s="9"/>
      <c r="AQ3" s="1" t="s">
        <v>1691</v>
      </c>
      <c r="AR3" s="1" t="s">
        <v>1691</v>
      </c>
    </row>
    <row r="4" spans="1:44" ht="30">
      <c r="A4" s="3" t="s">
        <v>1694</v>
      </c>
      <c r="B4" s="4" t="s">
        <v>7</v>
      </c>
      <c r="C4" s="4" t="s">
        <v>7</v>
      </c>
      <c r="D4" s="4" t="s">
        <v>7</v>
      </c>
      <c r="E4" s="4" t="s">
        <v>7</v>
      </c>
      <c r="F4" s="4" t="s">
        <v>7</v>
      </c>
      <c r="G4" s="4" t="s">
        <v>7</v>
      </c>
      <c r="H4" s="4" t="s">
        <v>7</v>
      </c>
      <c r="I4" s="4" t="s">
        <v>7</v>
      </c>
      <c r="J4" s="4" t="s">
        <v>7</v>
      </c>
      <c r="K4" s="4"/>
      <c r="L4" s="4" t="s">
        <v>7</v>
      </c>
      <c r="M4" s="4"/>
      <c r="N4" s="4" t="s">
        <v>7</v>
      </c>
      <c r="O4" s="4" t="s">
        <v>7</v>
      </c>
      <c r="P4" s="4" t="s">
        <v>7</v>
      </c>
      <c r="Q4" s="4" t="s">
        <v>7</v>
      </c>
      <c r="R4" s="4" t="s">
        <v>7</v>
      </c>
      <c r="S4" s="4" t="s">
        <v>7</v>
      </c>
      <c r="T4" s="4" t="s">
        <v>7</v>
      </c>
      <c r="U4" s="4" t="s">
        <v>7</v>
      </c>
      <c r="V4" s="4" t="s">
        <v>7</v>
      </c>
      <c r="W4" s="4" t="s">
        <v>7</v>
      </c>
      <c r="X4" s="4" t="s">
        <v>7</v>
      </c>
      <c r="Y4" s="4" t="s">
        <v>7</v>
      </c>
      <c r="Z4" s="4"/>
      <c r="AA4" s="4" t="s">
        <v>7</v>
      </c>
      <c r="AB4" s="4"/>
      <c r="AC4" s="4" t="s">
        <v>7</v>
      </c>
      <c r="AD4" s="4" t="s">
        <v>7</v>
      </c>
      <c r="AE4" s="4" t="s">
        <v>7</v>
      </c>
      <c r="AF4" s="4" t="s">
        <v>7</v>
      </c>
      <c r="AG4" s="4" t="s">
        <v>7</v>
      </c>
      <c r="AH4" s="4" t="s">
        <v>7</v>
      </c>
      <c r="AI4" s="4" t="s">
        <v>7</v>
      </c>
      <c r="AJ4" s="4" t="s">
        <v>7</v>
      </c>
      <c r="AK4" s="4" t="s">
        <v>7</v>
      </c>
      <c r="AL4" s="4" t="s">
        <v>7</v>
      </c>
      <c r="AM4" s="4" t="s">
        <v>7</v>
      </c>
      <c r="AN4" s="4"/>
      <c r="AO4" s="4" t="s">
        <v>7</v>
      </c>
      <c r="AP4" s="4"/>
      <c r="AQ4" s="4" t="s">
        <v>7</v>
      </c>
      <c r="AR4" s="4" t="s">
        <v>7</v>
      </c>
    </row>
    <row r="5" spans="1:44" ht="17.25">
      <c r="A5" s="2" t="s">
        <v>1695</v>
      </c>
      <c r="B5" s="7">
        <v>6085433</v>
      </c>
      <c r="C5" s="7">
        <v>5926144</v>
      </c>
      <c r="D5" s="7">
        <v>5240294</v>
      </c>
      <c r="E5" s="7">
        <v>4987473</v>
      </c>
      <c r="F5" s="4" t="s">
        <v>7</v>
      </c>
      <c r="G5" s="4" t="s">
        <v>7</v>
      </c>
      <c r="H5" s="7">
        <v>845139</v>
      </c>
      <c r="I5" s="7">
        <v>938671</v>
      </c>
      <c r="J5" s="7">
        <v>1099501</v>
      </c>
      <c r="K5" s="8" t="s">
        <v>75</v>
      </c>
      <c r="L5" s="7">
        <v>1001958</v>
      </c>
      <c r="M5" s="8" t="s">
        <v>75</v>
      </c>
      <c r="N5" s="4" t="s">
        <v>7</v>
      </c>
      <c r="O5" s="7">
        <v>4985932</v>
      </c>
      <c r="P5" s="7">
        <v>4924186</v>
      </c>
      <c r="Q5" s="7">
        <v>5541391</v>
      </c>
      <c r="R5" s="7">
        <v>5695964</v>
      </c>
      <c r="S5" s="7">
        <v>4804298</v>
      </c>
      <c r="T5" s="7">
        <v>4810269</v>
      </c>
      <c r="U5" s="4" t="s">
        <v>7</v>
      </c>
      <c r="V5" s="4" t="s">
        <v>7</v>
      </c>
      <c r="W5" s="7">
        <v>737093</v>
      </c>
      <c r="X5" s="7">
        <v>885695</v>
      </c>
      <c r="Y5" s="7">
        <v>1012587</v>
      </c>
      <c r="Z5" s="8" t="s">
        <v>75</v>
      </c>
      <c r="AA5" s="7">
        <v>960944</v>
      </c>
      <c r="AB5" s="8" t="s">
        <v>75</v>
      </c>
      <c r="AC5" s="7">
        <v>4528804</v>
      </c>
      <c r="AD5" s="7">
        <v>4735020</v>
      </c>
      <c r="AE5" s="7">
        <v>544042</v>
      </c>
      <c r="AF5" s="7">
        <v>230180</v>
      </c>
      <c r="AG5" s="7">
        <v>435996</v>
      </c>
      <c r="AH5" s="7">
        <v>177204</v>
      </c>
      <c r="AI5" s="4" t="s">
        <v>7</v>
      </c>
      <c r="AJ5" s="4" t="s">
        <v>7</v>
      </c>
      <c r="AK5" s="7">
        <v>108046</v>
      </c>
      <c r="AL5" s="7">
        <v>52976</v>
      </c>
      <c r="AM5" s="7">
        <v>86914</v>
      </c>
      <c r="AN5" s="8" t="s">
        <v>75</v>
      </c>
      <c r="AO5" s="7">
        <v>41014</v>
      </c>
      <c r="AP5" s="8" t="s">
        <v>75</v>
      </c>
      <c r="AQ5" s="7">
        <v>457128</v>
      </c>
      <c r="AR5" s="7">
        <v>189166</v>
      </c>
    </row>
    <row r="6" spans="1:44">
      <c r="A6" s="2" t="s">
        <v>565</v>
      </c>
      <c r="B6" s="6">
        <v>117263</v>
      </c>
      <c r="C6" s="6">
        <v>87782</v>
      </c>
      <c r="D6" s="4" t="s">
        <v>7</v>
      </c>
      <c r="E6" s="4" t="s">
        <v>7</v>
      </c>
      <c r="F6" s="4" t="s">
        <v>7</v>
      </c>
      <c r="G6" s="4" t="s">
        <v>7</v>
      </c>
      <c r="H6" s="4" t="s">
        <v>7</v>
      </c>
      <c r="I6" s="4" t="s">
        <v>7</v>
      </c>
      <c r="J6" s="4" t="s">
        <v>7</v>
      </c>
      <c r="K6" s="4"/>
      <c r="L6" s="4" t="s">
        <v>7</v>
      </c>
      <c r="M6" s="4"/>
      <c r="N6" s="4" t="s">
        <v>7</v>
      </c>
      <c r="O6" s="4" t="s">
        <v>7</v>
      </c>
      <c r="P6" s="4" t="s">
        <v>7</v>
      </c>
      <c r="Q6" s="6">
        <v>106346</v>
      </c>
      <c r="R6" s="6">
        <v>81459</v>
      </c>
      <c r="S6" s="4" t="s">
        <v>7</v>
      </c>
      <c r="T6" s="4" t="s">
        <v>7</v>
      </c>
      <c r="U6" s="4" t="s">
        <v>7</v>
      </c>
      <c r="V6" s="4" t="s">
        <v>7</v>
      </c>
      <c r="W6" s="4" t="s">
        <v>7</v>
      </c>
      <c r="X6" s="4" t="s">
        <v>7</v>
      </c>
      <c r="Y6" s="4" t="s">
        <v>7</v>
      </c>
      <c r="Z6" s="4"/>
      <c r="AA6" s="4" t="s">
        <v>7</v>
      </c>
      <c r="AB6" s="4"/>
      <c r="AC6" s="4" t="s">
        <v>7</v>
      </c>
      <c r="AD6" s="4" t="s">
        <v>7</v>
      </c>
      <c r="AE6" s="6">
        <v>10917</v>
      </c>
      <c r="AF6" s="6">
        <v>6323</v>
      </c>
      <c r="AG6" s="4" t="s">
        <v>7</v>
      </c>
      <c r="AH6" s="4" t="s">
        <v>7</v>
      </c>
      <c r="AI6" s="4" t="s">
        <v>7</v>
      </c>
      <c r="AJ6" s="4" t="s">
        <v>7</v>
      </c>
      <c r="AK6" s="4" t="s">
        <v>7</v>
      </c>
      <c r="AL6" s="4" t="s">
        <v>7</v>
      </c>
      <c r="AM6" s="4" t="s">
        <v>7</v>
      </c>
      <c r="AN6" s="4"/>
      <c r="AO6" s="4" t="s">
        <v>7</v>
      </c>
      <c r="AP6" s="4"/>
      <c r="AQ6" s="4" t="s">
        <v>7</v>
      </c>
      <c r="AR6" s="4" t="s">
        <v>7</v>
      </c>
    </row>
    <row r="7" spans="1:44">
      <c r="A7" s="2" t="s">
        <v>566</v>
      </c>
      <c r="B7" s="6">
        <v>-12230</v>
      </c>
      <c r="C7" s="6">
        <v>-12266</v>
      </c>
      <c r="D7" s="4" t="s">
        <v>7</v>
      </c>
      <c r="E7" s="4" t="s">
        <v>7</v>
      </c>
      <c r="F7" s="4" t="s">
        <v>7</v>
      </c>
      <c r="G7" s="4" t="s">
        <v>7</v>
      </c>
      <c r="H7" s="4" t="s">
        <v>7</v>
      </c>
      <c r="I7" s="4" t="s">
        <v>7</v>
      </c>
      <c r="J7" s="4" t="s">
        <v>7</v>
      </c>
      <c r="K7" s="4"/>
      <c r="L7" s="4" t="s">
        <v>7</v>
      </c>
      <c r="M7" s="4"/>
      <c r="N7" s="4" t="s">
        <v>7</v>
      </c>
      <c r="O7" s="4" t="s">
        <v>7</v>
      </c>
      <c r="P7" s="4" t="s">
        <v>7</v>
      </c>
      <c r="Q7" s="6">
        <v>-11942</v>
      </c>
      <c r="R7" s="6">
        <v>-12266</v>
      </c>
      <c r="S7" s="4" t="s">
        <v>7</v>
      </c>
      <c r="T7" s="4" t="s">
        <v>7</v>
      </c>
      <c r="U7" s="4" t="s">
        <v>7</v>
      </c>
      <c r="V7" s="4" t="s">
        <v>7</v>
      </c>
      <c r="W7" s="4" t="s">
        <v>7</v>
      </c>
      <c r="X7" s="4" t="s">
        <v>7</v>
      </c>
      <c r="Y7" s="4" t="s">
        <v>7</v>
      </c>
      <c r="Z7" s="4"/>
      <c r="AA7" s="4" t="s">
        <v>7</v>
      </c>
      <c r="AB7" s="4"/>
      <c r="AC7" s="4" t="s">
        <v>7</v>
      </c>
      <c r="AD7" s="4" t="s">
        <v>7</v>
      </c>
      <c r="AE7" s="4">
        <v>-288</v>
      </c>
      <c r="AF7" s="4">
        <v>0</v>
      </c>
      <c r="AG7" s="4" t="s">
        <v>7</v>
      </c>
      <c r="AH7" s="4" t="s">
        <v>7</v>
      </c>
      <c r="AI7" s="4" t="s">
        <v>7</v>
      </c>
      <c r="AJ7" s="4" t="s">
        <v>7</v>
      </c>
      <c r="AK7" s="4" t="s">
        <v>7</v>
      </c>
      <c r="AL7" s="4" t="s">
        <v>7</v>
      </c>
      <c r="AM7" s="4" t="s">
        <v>7</v>
      </c>
      <c r="AN7" s="4"/>
      <c r="AO7" s="4" t="s">
        <v>7</v>
      </c>
      <c r="AP7" s="4"/>
      <c r="AQ7" s="4" t="s">
        <v>7</v>
      </c>
      <c r="AR7" s="4" t="s">
        <v>7</v>
      </c>
    </row>
    <row r="8" spans="1:44">
      <c r="A8" s="2" t="s">
        <v>1696</v>
      </c>
      <c r="B8" s="6">
        <v>3838</v>
      </c>
      <c r="C8" s="6">
        <v>9745</v>
      </c>
      <c r="D8" s="4" t="s">
        <v>7</v>
      </c>
      <c r="E8" s="4" t="s">
        <v>7</v>
      </c>
      <c r="F8" s="4" t="s">
        <v>7</v>
      </c>
      <c r="G8" s="4" t="s">
        <v>7</v>
      </c>
      <c r="H8" s="4" t="s">
        <v>7</v>
      </c>
      <c r="I8" s="4" t="s">
        <v>7</v>
      </c>
      <c r="J8" s="4" t="s">
        <v>7</v>
      </c>
      <c r="K8" s="4"/>
      <c r="L8" s="4" t="s">
        <v>7</v>
      </c>
      <c r="M8" s="4"/>
      <c r="N8" s="4" t="s">
        <v>7</v>
      </c>
      <c r="O8" s="4" t="s">
        <v>7</v>
      </c>
      <c r="P8" s="4" t="s">
        <v>7</v>
      </c>
      <c r="Q8" s="6">
        <v>4374</v>
      </c>
      <c r="R8" s="6">
        <v>8859</v>
      </c>
      <c r="S8" s="6">
        <v>3593</v>
      </c>
      <c r="T8" s="6">
        <v>7958</v>
      </c>
      <c r="U8" s="4" t="s">
        <v>7</v>
      </c>
      <c r="V8" s="4" t="s">
        <v>7</v>
      </c>
      <c r="W8" s="4" t="s">
        <v>7</v>
      </c>
      <c r="X8" s="4" t="s">
        <v>7</v>
      </c>
      <c r="Y8" s="4" t="s">
        <v>7</v>
      </c>
      <c r="Z8" s="4"/>
      <c r="AA8" s="4" t="s">
        <v>7</v>
      </c>
      <c r="AB8" s="4"/>
      <c r="AC8" s="4" t="s">
        <v>7</v>
      </c>
      <c r="AD8" s="4" t="s">
        <v>7</v>
      </c>
      <c r="AE8" s="4">
        <v>-536</v>
      </c>
      <c r="AF8" s="4">
        <v>886</v>
      </c>
      <c r="AG8" s="4">
        <v>-488</v>
      </c>
      <c r="AH8" s="4">
        <v>819</v>
      </c>
      <c r="AI8" s="4" t="s">
        <v>7</v>
      </c>
      <c r="AJ8" s="4" t="s">
        <v>7</v>
      </c>
      <c r="AK8" s="4">
        <v>-48</v>
      </c>
      <c r="AL8" s="4">
        <v>67</v>
      </c>
      <c r="AM8" s="4" t="s">
        <v>7</v>
      </c>
      <c r="AN8" s="4"/>
      <c r="AO8" s="4" t="s">
        <v>7</v>
      </c>
      <c r="AP8" s="4"/>
      <c r="AQ8" s="4" t="s">
        <v>7</v>
      </c>
      <c r="AR8" s="4" t="s">
        <v>7</v>
      </c>
    </row>
    <row r="9" spans="1:44">
      <c r="A9" s="2" t="s">
        <v>571</v>
      </c>
      <c r="B9" s="6">
        <v>-4500</v>
      </c>
      <c r="C9" s="6">
        <v>-10000</v>
      </c>
      <c r="D9" s="6">
        <v>-4500</v>
      </c>
      <c r="E9" s="6">
        <v>-10000</v>
      </c>
      <c r="F9" s="6">
        <v>-3300</v>
      </c>
      <c r="G9" s="4">
        <v>-500</v>
      </c>
      <c r="H9" s="4" t="s">
        <v>7</v>
      </c>
      <c r="I9" s="4" t="s">
        <v>7</v>
      </c>
      <c r="J9" s="4" t="s">
        <v>7</v>
      </c>
      <c r="K9" s="4"/>
      <c r="L9" s="4" t="s">
        <v>7</v>
      </c>
      <c r="M9" s="4"/>
      <c r="N9" s="4" t="s">
        <v>7</v>
      </c>
      <c r="O9" s="4" t="s">
        <v>7</v>
      </c>
      <c r="P9" s="4" t="s">
        <v>7</v>
      </c>
      <c r="Q9" s="6">
        <v>-4000</v>
      </c>
      <c r="R9" s="6">
        <v>-9850</v>
      </c>
      <c r="S9" s="6">
        <v>-4000</v>
      </c>
      <c r="T9" s="6">
        <v>-9850</v>
      </c>
      <c r="U9" s="6">
        <v>-3300</v>
      </c>
      <c r="V9" s="4">
        <v>-500</v>
      </c>
      <c r="W9" s="4" t="s">
        <v>7</v>
      </c>
      <c r="X9" s="4" t="s">
        <v>7</v>
      </c>
      <c r="Y9" s="4" t="s">
        <v>7</v>
      </c>
      <c r="Z9" s="4"/>
      <c r="AA9" s="4" t="s">
        <v>7</v>
      </c>
      <c r="AB9" s="4"/>
      <c r="AC9" s="4" t="s">
        <v>7</v>
      </c>
      <c r="AD9" s="4" t="s">
        <v>7</v>
      </c>
      <c r="AE9" s="4">
        <v>-500</v>
      </c>
      <c r="AF9" s="4">
        <v>-150</v>
      </c>
      <c r="AG9" s="4">
        <v>-500</v>
      </c>
      <c r="AH9" s="4">
        <v>-150</v>
      </c>
      <c r="AI9" s="4">
        <v>0</v>
      </c>
      <c r="AJ9" s="4">
        <v>0</v>
      </c>
      <c r="AK9" s="4" t="s">
        <v>7</v>
      </c>
      <c r="AL9" s="4" t="s">
        <v>7</v>
      </c>
      <c r="AM9" s="4" t="s">
        <v>7</v>
      </c>
      <c r="AN9" s="4"/>
      <c r="AO9" s="4" t="s">
        <v>7</v>
      </c>
      <c r="AP9" s="4"/>
      <c r="AQ9" s="4" t="s">
        <v>7</v>
      </c>
      <c r="AR9" s="4" t="s">
        <v>7</v>
      </c>
    </row>
    <row r="10" spans="1:44">
      <c r="A10" s="2" t="s">
        <v>1202</v>
      </c>
      <c r="B10" s="7">
        <v>6189804</v>
      </c>
      <c r="C10" s="7">
        <v>6001405</v>
      </c>
      <c r="D10" s="4" t="s">
        <v>7</v>
      </c>
      <c r="E10" s="4" t="s">
        <v>7</v>
      </c>
      <c r="F10" s="4" t="s">
        <v>7</v>
      </c>
      <c r="G10" s="4" t="s">
        <v>7</v>
      </c>
      <c r="H10" s="4" t="s">
        <v>7</v>
      </c>
      <c r="I10" s="4" t="s">
        <v>7</v>
      </c>
      <c r="J10" s="4" t="s">
        <v>7</v>
      </c>
      <c r="K10" s="4"/>
      <c r="L10" s="4" t="s">
        <v>7</v>
      </c>
      <c r="M10" s="4"/>
      <c r="N10" s="4" t="s">
        <v>7</v>
      </c>
      <c r="O10" s="4" t="s">
        <v>7</v>
      </c>
      <c r="P10" s="4" t="s">
        <v>7</v>
      </c>
      <c r="Q10" s="7">
        <v>5636169</v>
      </c>
      <c r="R10" s="7">
        <v>5764166</v>
      </c>
      <c r="S10" s="4" t="s">
        <v>7</v>
      </c>
      <c r="T10" s="4" t="s">
        <v>7</v>
      </c>
      <c r="U10" s="4" t="s">
        <v>7</v>
      </c>
      <c r="V10" s="4" t="s">
        <v>7</v>
      </c>
      <c r="W10" s="4" t="s">
        <v>7</v>
      </c>
      <c r="X10" s="4" t="s">
        <v>7</v>
      </c>
      <c r="Y10" s="4" t="s">
        <v>7</v>
      </c>
      <c r="Z10" s="4"/>
      <c r="AA10" s="4" t="s">
        <v>7</v>
      </c>
      <c r="AB10" s="4"/>
      <c r="AC10" s="4" t="s">
        <v>7</v>
      </c>
      <c r="AD10" s="4" t="s">
        <v>7</v>
      </c>
      <c r="AE10" s="7">
        <v>553635</v>
      </c>
      <c r="AF10" s="7">
        <v>237239</v>
      </c>
      <c r="AG10" s="4" t="s">
        <v>7</v>
      </c>
      <c r="AH10" s="4" t="s">
        <v>7</v>
      </c>
      <c r="AI10" s="4" t="s">
        <v>7</v>
      </c>
      <c r="AJ10" s="4" t="s">
        <v>7</v>
      </c>
      <c r="AK10" s="4" t="s">
        <v>7</v>
      </c>
      <c r="AL10" s="4" t="s">
        <v>7</v>
      </c>
      <c r="AM10" s="4" t="s">
        <v>7</v>
      </c>
      <c r="AN10" s="4"/>
      <c r="AO10" s="4" t="s">
        <v>7</v>
      </c>
      <c r="AP10" s="4"/>
      <c r="AQ10" s="4" t="s">
        <v>7</v>
      </c>
      <c r="AR10" s="4" t="s">
        <v>7</v>
      </c>
    </row>
    <row r="11" spans="1:44">
      <c r="A11" s="2" t="s">
        <v>1697</v>
      </c>
      <c r="B11" s="4" t="s">
        <v>7</v>
      </c>
      <c r="C11" s="4" t="s">
        <v>7</v>
      </c>
      <c r="D11" s="4" t="s">
        <v>7</v>
      </c>
      <c r="E11" s="4" t="s">
        <v>7</v>
      </c>
      <c r="F11" s="4" t="s">
        <v>7</v>
      </c>
      <c r="G11" s="4" t="s">
        <v>7</v>
      </c>
      <c r="H11" s="4" t="s">
        <v>7</v>
      </c>
      <c r="I11" s="4" t="s">
        <v>7</v>
      </c>
      <c r="J11" s="4" t="s">
        <v>7</v>
      </c>
      <c r="K11" s="4"/>
      <c r="L11" s="4" t="s">
        <v>7</v>
      </c>
      <c r="M11" s="4"/>
      <c r="N11" s="4" t="s">
        <v>1698</v>
      </c>
      <c r="O11" s="4" t="s">
        <v>7</v>
      </c>
      <c r="P11" s="4" t="s">
        <v>7</v>
      </c>
      <c r="Q11" s="4" t="s">
        <v>7</v>
      </c>
      <c r="R11" s="4" t="s">
        <v>7</v>
      </c>
      <c r="S11" s="4" t="s">
        <v>7</v>
      </c>
      <c r="T11" s="4" t="s">
        <v>7</v>
      </c>
      <c r="U11" s="4" t="s">
        <v>7</v>
      </c>
      <c r="V11" s="4" t="s">
        <v>7</v>
      </c>
      <c r="W11" s="4" t="s">
        <v>7</v>
      </c>
      <c r="X11" s="4" t="s">
        <v>7</v>
      </c>
      <c r="Y11" s="4" t="s">
        <v>7</v>
      </c>
      <c r="Z11" s="4"/>
      <c r="AA11" s="4" t="s">
        <v>7</v>
      </c>
      <c r="AB11" s="4"/>
      <c r="AC11" s="4" t="s">
        <v>7</v>
      </c>
      <c r="AD11" s="4" t="s">
        <v>7</v>
      </c>
      <c r="AE11" s="4" t="s">
        <v>7</v>
      </c>
      <c r="AF11" s="4" t="s">
        <v>7</v>
      </c>
      <c r="AG11" s="4" t="s">
        <v>7</v>
      </c>
      <c r="AH11" s="4" t="s">
        <v>7</v>
      </c>
      <c r="AI11" s="4" t="s">
        <v>7</v>
      </c>
      <c r="AJ11" s="4" t="s">
        <v>7</v>
      </c>
      <c r="AK11" s="4" t="s">
        <v>7</v>
      </c>
      <c r="AL11" s="4" t="s">
        <v>7</v>
      </c>
      <c r="AM11" s="4" t="s">
        <v>7</v>
      </c>
      <c r="AN11" s="4"/>
      <c r="AO11" s="4" t="s">
        <v>7</v>
      </c>
      <c r="AP11" s="4"/>
      <c r="AQ11" s="4" t="s">
        <v>7</v>
      </c>
      <c r="AR11" s="4" t="s">
        <v>7</v>
      </c>
    </row>
    <row r="12" spans="1:44">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row>
    <row r="13" spans="1:44" ht="15" customHeight="1">
      <c r="A13" s="2" t="s">
        <v>75</v>
      </c>
      <c r="B13" s="11" t="s">
        <v>1699</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row>
  </sheetData>
  <mergeCells count="22">
    <mergeCell ref="A12:AR12"/>
    <mergeCell ref="B13:AR13"/>
    <mergeCell ref="AM1:AN1"/>
    <mergeCell ref="AM2:AN2"/>
    <mergeCell ref="AM3:AN3"/>
    <mergeCell ref="AO1:AP1"/>
    <mergeCell ref="AO2:AP2"/>
    <mergeCell ref="AO3:AP3"/>
    <mergeCell ref="Y1:Z1"/>
    <mergeCell ref="Y2:Z2"/>
    <mergeCell ref="Y3:Z3"/>
    <mergeCell ref="AA1:AB1"/>
    <mergeCell ref="AA2:AB2"/>
    <mergeCell ref="AA3:AB3"/>
    <mergeCell ref="B1:B3"/>
    <mergeCell ref="C1:C3"/>
    <mergeCell ref="J1:K1"/>
    <mergeCell ref="J2:K2"/>
    <mergeCell ref="J3:K3"/>
    <mergeCell ref="L1:M1"/>
    <mergeCell ref="L2:M2"/>
    <mergeCell ref="L3:M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4" width="12.28515625" bestFit="1" customWidth="1"/>
    <col min="5" max="8" width="27.5703125" bestFit="1" customWidth="1"/>
    <col min="9" max="10" width="14.85546875" bestFit="1" customWidth="1"/>
    <col min="11" max="20" width="27.5703125" bestFit="1" customWidth="1"/>
    <col min="21" max="22" width="14.7109375" bestFit="1" customWidth="1"/>
    <col min="23" max="26" width="27.5703125" bestFit="1" customWidth="1"/>
    <col min="27" max="27" width="19.5703125" bestFit="1" customWidth="1"/>
    <col min="28" max="28" width="19.85546875" bestFit="1" customWidth="1"/>
  </cols>
  <sheetData>
    <row r="1" spans="1:28" ht="15" customHeight="1">
      <c r="A1" s="1" t="s">
        <v>1700</v>
      </c>
      <c r="B1" s="9" t="s">
        <v>2</v>
      </c>
      <c r="C1" s="9"/>
      <c r="D1" s="9"/>
      <c r="E1" s="1"/>
      <c r="F1" s="1"/>
      <c r="G1" s="1"/>
      <c r="H1" s="1"/>
      <c r="I1" s="1"/>
      <c r="J1" s="1"/>
      <c r="K1" s="1"/>
      <c r="L1" s="1"/>
      <c r="M1" s="1"/>
      <c r="N1" s="1"/>
      <c r="O1" s="1"/>
      <c r="P1" s="1"/>
      <c r="Q1" s="1"/>
      <c r="R1" s="1"/>
      <c r="S1" s="1"/>
      <c r="T1" s="1"/>
      <c r="U1" s="1"/>
      <c r="V1" s="1"/>
      <c r="W1" s="1"/>
      <c r="X1" s="1"/>
      <c r="Y1" s="1"/>
      <c r="Z1" s="1"/>
      <c r="AA1" s="9" t="s">
        <v>2</v>
      </c>
      <c r="AB1" s="9"/>
    </row>
    <row r="2" spans="1:28" ht="30">
      <c r="A2" s="1" t="s">
        <v>33</v>
      </c>
      <c r="B2" s="9" t="s">
        <v>3</v>
      </c>
      <c r="C2" s="9" t="s">
        <v>34</v>
      </c>
      <c r="D2" s="9" t="s">
        <v>89</v>
      </c>
      <c r="E2" s="1" t="s">
        <v>3</v>
      </c>
      <c r="F2" s="1" t="s">
        <v>34</v>
      </c>
      <c r="G2" s="1" t="s">
        <v>89</v>
      </c>
      <c r="H2" s="1" t="s">
        <v>1688</v>
      </c>
      <c r="I2" s="1" t="s">
        <v>3</v>
      </c>
      <c r="J2" s="1" t="s">
        <v>34</v>
      </c>
      <c r="K2" s="1" t="s">
        <v>3</v>
      </c>
      <c r="L2" s="1" t="s">
        <v>34</v>
      </c>
      <c r="M2" s="1" t="s">
        <v>89</v>
      </c>
      <c r="N2" s="1" t="s">
        <v>1688</v>
      </c>
      <c r="O2" s="1" t="s">
        <v>3</v>
      </c>
      <c r="P2" s="1" t="s">
        <v>34</v>
      </c>
      <c r="Q2" s="1" t="s">
        <v>3</v>
      </c>
      <c r="R2" s="1" t="s">
        <v>34</v>
      </c>
      <c r="S2" s="1" t="s">
        <v>3</v>
      </c>
      <c r="T2" s="1" t="s">
        <v>34</v>
      </c>
      <c r="U2" s="1" t="s">
        <v>3</v>
      </c>
      <c r="V2" s="1" t="s">
        <v>34</v>
      </c>
      <c r="W2" s="1" t="s">
        <v>3</v>
      </c>
      <c r="X2" s="1" t="s">
        <v>34</v>
      </c>
      <c r="Y2" s="1" t="s">
        <v>89</v>
      </c>
      <c r="Z2" s="1" t="s">
        <v>1688</v>
      </c>
      <c r="AA2" s="1" t="s">
        <v>3</v>
      </c>
      <c r="AB2" s="1" t="s">
        <v>3</v>
      </c>
    </row>
    <row r="3" spans="1:28">
      <c r="A3" s="1"/>
      <c r="B3" s="9"/>
      <c r="C3" s="9"/>
      <c r="D3" s="9"/>
      <c r="E3" s="1" t="s">
        <v>1701</v>
      </c>
      <c r="F3" s="1" t="s">
        <v>1701</v>
      </c>
      <c r="G3" s="1" t="s">
        <v>1701</v>
      </c>
      <c r="H3" s="1" t="s">
        <v>1701</v>
      </c>
      <c r="I3" s="1" t="s">
        <v>1692</v>
      </c>
      <c r="J3" s="1" t="s">
        <v>1692</v>
      </c>
      <c r="K3" s="1" t="s">
        <v>1692</v>
      </c>
      <c r="L3" s="1" t="s">
        <v>1692</v>
      </c>
      <c r="M3" s="1" t="s">
        <v>1692</v>
      </c>
      <c r="N3" s="1" t="s">
        <v>1692</v>
      </c>
      <c r="O3" s="1" t="s">
        <v>1692</v>
      </c>
      <c r="P3" s="1" t="s">
        <v>1692</v>
      </c>
      <c r="Q3" s="1" t="s">
        <v>1692</v>
      </c>
      <c r="R3" s="1" t="s">
        <v>1692</v>
      </c>
      <c r="S3" s="1" t="s">
        <v>1692</v>
      </c>
      <c r="T3" s="1" t="s">
        <v>1692</v>
      </c>
      <c r="U3" s="1" t="s">
        <v>1693</v>
      </c>
      <c r="V3" s="1" t="s">
        <v>1693</v>
      </c>
      <c r="W3" s="1" t="s">
        <v>1693</v>
      </c>
      <c r="X3" s="1" t="s">
        <v>1693</v>
      </c>
      <c r="Y3" s="1" t="s">
        <v>1693</v>
      </c>
      <c r="Z3" s="1" t="s">
        <v>1693</v>
      </c>
      <c r="AA3" s="1" t="s">
        <v>1516</v>
      </c>
      <c r="AB3" s="1" t="s">
        <v>1608</v>
      </c>
    </row>
    <row r="4" spans="1:28">
      <c r="A4" s="1"/>
      <c r="B4" s="9"/>
      <c r="C4" s="9"/>
      <c r="D4" s="9"/>
      <c r="E4" s="1"/>
      <c r="F4" s="1"/>
      <c r="G4" s="1"/>
      <c r="H4" s="1"/>
      <c r="I4" s="1"/>
      <c r="J4" s="1"/>
      <c r="K4" s="1" t="s">
        <v>1701</v>
      </c>
      <c r="L4" s="1" t="s">
        <v>1701</v>
      </c>
      <c r="M4" s="1" t="s">
        <v>1701</v>
      </c>
      <c r="N4" s="1" t="s">
        <v>1701</v>
      </c>
      <c r="O4" s="1" t="s">
        <v>1701</v>
      </c>
      <c r="P4" s="1" t="s">
        <v>1701</v>
      </c>
      <c r="Q4" s="1" t="s">
        <v>1701</v>
      </c>
      <c r="R4" s="1" t="s">
        <v>1701</v>
      </c>
      <c r="S4" s="1" t="s">
        <v>1701</v>
      </c>
      <c r="T4" s="1" t="s">
        <v>1701</v>
      </c>
      <c r="U4" s="1"/>
      <c r="V4" s="1"/>
      <c r="W4" s="1" t="s">
        <v>1701</v>
      </c>
      <c r="X4" s="1" t="s">
        <v>1701</v>
      </c>
      <c r="Y4" s="1" t="s">
        <v>1701</v>
      </c>
      <c r="Z4" s="1" t="s">
        <v>1701</v>
      </c>
      <c r="AA4" s="1"/>
      <c r="AB4" s="1"/>
    </row>
    <row r="5" spans="1:28">
      <c r="A5" s="1"/>
      <c r="B5" s="9"/>
      <c r="C5" s="9"/>
      <c r="D5" s="9"/>
      <c r="E5" s="1"/>
      <c r="F5" s="1"/>
      <c r="G5" s="1"/>
      <c r="H5" s="1"/>
      <c r="I5" s="1"/>
      <c r="J5" s="1"/>
      <c r="K5" s="1"/>
      <c r="L5" s="1"/>
      <c r="M5" s="1"/>
      <c r="N5" s="1"/>
      <c r="O5" s="1" t="s">
        <v>1702</v>
      </c>
      <c r="P5" s="1" t="s">
        <v>1702</v>
      </c>
      <c r="Q5" s="1" t="s">
        <v>1703</v>
      </c>
      <c r="R5" s="1" t="s">
        <v>1703</v>
      </c>
      <c r="S5" s="1" t="s">
        <v>1704</v>
      </c>
      <c r="T5" s="1" t="s">
        <v>1704</v>
      </c>
      <c r="U5" s="1"/>
      <c r="V5" s="1"/>
      <c r="W5" s="1"/>
      <c r="X5" s="1"/>
      <c r="Y5" s="1"/>
      <c r="Z5" s="1"/>
      <c r="AA5" s="1"/>
      <c r="AB5" s="1"/>
    </row>
    <row r="6" spans="1:28" ht="30">
      <c r="A6" s="3" t="s">
        <v>17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45">
      <c r="A7" s="2" t="s">
        <v>1706</v>
      </c>
      <c r="B7" s="7">
        <v>742</v>
      </c>
      <c r="C7" s="7">
        <v>3456</v>
      </c>
      <c r="D7" s="7">
        <v>216</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c r="A8" s="2" t="s">
        <v>170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12">
        <v>0.8</v>
      </c>
      <c r="AB8" s="4" t="s">
        <v>7</v>
      </c>
    </row>
    <row r="9" spans="1:28">
      <c r="A9" s="2" t="s">
        <v>170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1709</v>
      </c>
    </row>
    <row r="10" spans="1:28" ht="45">
      <c r="A10" s="2" t="s">
        <v>612</v>
      </c>
      <c r="B10" s="4" t="s">
        <v>7</v>
      </c>
      <c r="C10" s="4" t="s">
        <v>7</v>
      </c>
      <c r="D10" s="4" t="s">
        <v>7</v>
      </c>
      <c r="E10" s="4" t="s">
        <v>7</v>
      </c>
      <c r="F10" s="4" t="s">
        <v>7</v>
      </c>
      <c r="G10" s="4" t="s">
        <v>7</v>
      </c>
      <c r="H10" s="4" t="s">
        <v>7</v>
      </c>
      <c r="I10" s="4" t="s">
        <v>7</v>
      </c>
      <c r="J10" s="4" t="s">
        <v>7</v>
      </c>
      <c r="K10" s="6">
        <v>31523</v>
      </c>
      <c r="L10" s="6">
        <v>51465</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ht="30">
      <c r="A11" s="2" t="s">
        <v>1710</v>
      </c>
      <c r="B11" s="4" t="s">
        <v>7</v>
      </c>
      <c r="C11" s="4" t="s">
        <v>7</v>
      </c>
      <c r="D11" s="4" t="s">
        <v>7</v>
      </c>
      <c r="E11" s="4" t="s">
        <v>7</v>
      </c>
      <c r="F11" s="4" t="s">
        <v>7</v>
      </c>
      <c r="G11" s="4" t="s">
        <v>7</v>
      </c>
      <c r="H11" s="4" t="s">
        <v>7</v>
      </c>
      <c r="I11" s="4" t="s">
        <v>7</v>
      </c>
      <c r="J11" s="4" t="s">
        <v>7</v>
      </c>
      <c r="K11" s="4" t="s">
        <v>7</v>
      </c>
      <c r="L11" s="4" t="s">
        <v>7</v>
      </c>
      <c r="M11" s="4" t="s">
        <v>7</v>
      </c>
      <c r="N11" s="4" t="s">
        <v>7</v>
      </c>
      <c r="O11" s="6">
        <v>-4922</v>
      </c>
      <c r="P11" s="6">
        <v>-6494</v>
      </c>
      <c r="Q11" s="6">
        <v>-5072</v>
      </c>
      <c r="R11" s="6">
        <v>-7750</v>
      </c>
      <c r="S11" s="6">
        <v>-18740</v>
      </c>
      <c r="T11" s="6">
        <v>-33438</v>
      </c>
      <c r="U11" s="4" t="s">
        <v>7</v>
      </c>
      <c r="V11" s="4" t="s">
        <v>7</v>
      </c>
      <c r="W11" s="4" t="s">
        <v>7</v>
      </c>
      <c r="X11" s="4" t="s">
        <v>7</v>
      </c>
      <c r="Y11" s="4" t="s">
        <v>7</v>
      </c>
      <c r="Z11" s="4" t="s">
        <v>7</v>
      </c>
      <c r="AA11" s="4" t="s">
        <v>7</v>
      </c>
      <c r="AB11" s="4" t="s">
        <v>7</v>
      </c>
    </row>
    <row r="12" spans="1:28" ht="30">
      <c r="A12" s="2" t="s">
        <v>1711</v>
      </c>
      <c r="B12" s="4" t="s">
        <v>7</v>
      </c>
      <c r="C12" s="4" t="s">
        <v>7</v>
      </c>
      <c r="D12" s="4" t="s">
        <v>7</v>
      </c>
      <c r="E12" s="4" t="s">
        <v>7</v>
      </c>
      <c r="F12" s="4" t="s">
        <v>7</v>
      </c>
      <c r="G12" s="4" t="s">
        <v>7</v>
      </c>
      <c r="H12" s="4" t="s">
        <v>7</v>
      </c>
      <c r="I12" s="4" t="s">
        <v>7</v>
      </c>
      <c r="J12" s="4" t="s">
        <v>7</v>
      </c>
      <c r="K12" s="6">
        <v>1211</v>
      </c>
      <c r="L12" s="6">
        <v>606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571</v>
      </c>
      <c r="B13" s="6">
        <v>4500</v>
      </c>
      <c r="C13" s="6">
        <v>10000</v>
      </c>
      <c r="D13" s="4" t="s">
        <v>7</v>
      </c>
      <c r="E13" s="6">
        <v>4500</v>
      </c>
      <c r="F13" s="6">
        <v>10000</v>
      </c>
      <c r="G13" s="6">
        <v>3300</v>
      </c>
      <c r="H13" s="4">
        <v>500</v>
      </c>
      <c r="I13" s="6">
        <v>4000</v>
      </c>
      <c r="J13" s="6">
        <v>9850</v>
      </c>
      <c r="K13" s="6">
        <v>4000</v>
      </c>
      <c r="L13" s="6">
        <v>9850</v>
      </c>
      <c r="M13" s="6">
        <v>3300</v>
      </c>
      <c r="N13" s="4">
        <v>500</v>
      </c>
      <c r="O13" s="4" t="s">
        <v>7</v>
      </c>
      <c r="P13" s="4" t="s">
        <v>7</v>
      </c>
      <c r="Q13" s="4" t="s">
        <v>7</v>
      </c>
      <c r="R13" s="4" t="s">
        <v>7</v>
      </c>
      <c r="S13" s="4" t="s">
        <v>7</v>
      </c>
      <c r="T13" s="4" t="s">
        <v>7</v>
      </c>
      <c r="U13" s="4">
        <v>500</v>
      </c>
      <c r="V13" s="4">
        <v>150</v>
      </c>
      <c r="W13" s="4">
        <v>500</v>
      </c>
      <c r="X13" s="4">
        <v>150</v>
      </c>
      <c r="Y13" s="4">
        <v>0</v>
      </c>
      <c r="Z13" s="4">
        <v>0</v>
      </c>
      <c r="AA13" s="4" t="s">
        <v>7</v>
      </c>
      <c r="AB13" s="4" t="s">
        <v>7</v>
      </c>
    </row>
    <row r="14" spans="1:28" ht="30">
      <c r="A14" s="3" t="s">
        <v>171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c r="A15" s="2" t="s">
        <v>1713</v>
      </c>
      <c r="B15" s="6">
        <v>33693</v>
      </c>
      <c r="C15" s="6">
        <v>23408</v>
      </c>
      <c r="D15" s="6">
        <v>21896</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c r="A16" s="2" t="s">
        <v>627</v>
      </c>
      <c r="B16" s="6">
        <v>15643</v>
      </c>
      <c r="C16" s="6">
        <v>17950</v>
      </c>
      <c r="D16" s="6">
        <v>9522</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c r="A17" s="2" t="s">
        <v>1714</v>
      </c>
      <c r="B17" s="6">
        <v>-3174</v>
      </c>
      <c r="C17" s="6">
        <v>-6928</v>
      </c>
      <c r="D17" s="6">
        <v>-7183</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c r="A18" s="2" t="s">
        <v>632</v>
      </c>
      <c r="B18" s="4">
        <v>-832</v>
      </c>
      <c r="C18" s="4">
        <v>-737</v>
      </c>
      <c r="D18" s="4">
        <v>-82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c r="A19" s="2" t="s">
        <v>1715</v>
      </c>
      <c r="B19" s="6">
        <v>45330</v>
      </c>
      <c r="C19" s="6">
        <v>33693</v>
      </c>
      <c r="D19" s="6">
        <v>23408</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45">
      <c r="A20" s="2" t="s">
        <v>1716</v>
      </c>
      <c r="B20" s="4">
        <v>304</v>
      </c>
      <c r="C20" s="4">
        <v>16</v>
      </c>
      <c r="D20" s="4">
        <v>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c r="A21" s="2" t="s">
        <v>1717</v>
      </c>
      <c r="B21" s="6">
        <v>3338</v>
      </c>
      <c r="C21" s="6">
        <v>115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30">
      <c r="A22" s="2" t="s">
        <v>1718</v>
      </c>
      <c r="B22" s="6">
        <v>26284</v>
      </c>
      <c r="C22" s="6">
        <v>860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c r="A23" s="2" t="s">
        <v>1719</v>
      </c>
      <c r="B23" s="7">
        <v>142</v>
      </c>
      <c r="C23" s="7">
        <v>6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sheetData>
  <mergeCells count="5">
    <mergeCell ref="B1:D1"/>
    <mergeCell ref="AA1:AB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70</v>
      </c>
      <c r="B1" s="9" t="s">
        <v>2</v>
      </c>
      <c r="C1" s="9"/>
      <c r="D1" s="9"/>
    </row>
    <row r="2" spans="1:4">
      <c r="A2" s="9"/>
      <c r="B2" s="1" t="s">
        <v>3</v>
      </c>
      <c r="C2" s="1" t="s">
        <v>34</v>
      </c>
      <c r="D2" s="1" t="s">
        <v>89</v>
      </c>
    </row>
    <row r="3" spans="1:4" ht="30">
      <c r="A3" s="3" t="s">
        <v>171</v>
      </c>
      <c r="B3" s="4" t="s">
        <v>7</v>
      </c>
      <c r="C3" s="4" t="s">
        <v>7</v>
      </c>
      <c r="D3" s="4" t="s">
        <v>7</v>
      </c>
    </row>
    <row r="4" spans="1:4" ht="30">
      <c r="A4" s="2" t="s">
        <v>172</v>
      </c>
      <c r="B4" s="12">
        <v>3.5000000000000003E-2</v>
      </c>
      <c r="C4" s="12">
        <v>3.1300000000000001E-2</v>
      </c>
      <c r="D4" s="12">
        <v>2.5000000000000001E-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720</v>
      </c>
      <c r="B1" s="9" t="s">
        <v>2</v>
      </c>
      <c r="C1" s="9"/>
      <c r="D1" s="9"/>
      <c r="E1" s="9"/>
      <c r="F1" s="9"/>
    </row>
    <row r="2" spans="1:6" ht="30">
      <c r="A2" s="1" t="s">
        <v>33</v>
      </c>
      <c r="B2" s="9" t="s">
        <v>3</v>
      </c>
      <c r="C2" s="9"/>
      <c r="D2" s="9" t="s">
        <v>34</v>
      </c>
      <c r="E2" s="9"/>
      <c r="F2" s="1" t="s">
        <v>89</v>
      </c>
    </row>
    <row r="3" spans="1:6" ht="30">
      <c r="A3" s="3" t="s">
        <v>1721</v>
      </c>
      <c r="B3" s="4" t="s">
        <v>7</v>
      </c>
      <c r="C3" s="4"/>
      <c r="D3" s="4" t="s">
        <v>7</v>
      </c>
      <c r="E3" s="4"/>
      <c r="F3" s="4" t="s">
        <v>7</v>
      </c>
    </row>
    <row r="4" spans="1:6" ht="30">
      <c r="A4" s="2" t="s">
        <v>1722</v>
      </c>
      <c r="B4" s="7">
        <v>10000</v>
      </c>
      <c r="C4" s="4"/>
      <c r="D4" s="4" t="s">
        <v>7</v>
      </c>
      <c r="E4" s="4"/>
      <c r="F4" s="4" t="s">
        <v>7</v>
      </c>
    </row>
    <row r="5" spans="1:6" ht="30">
      <c r="A5" s="2" t="s">
        <v>106</v>
      </c>
      <c r="B5" s="6">
        <v>-4194</v>
      </c>
      <c r="C5" s="4"/>
      <c r="D5" s="6">
        <v>8200</v>
      </c>
      <c r="E5" s="4"/>
      <c r="F5" s="6">
        <v>4900</v>
      </c>
    </row>
    <row r="6" spans="1:6" ht="30">
      <c r="A6" s="2" t="s">
        <v>1723</v>
      </c>
      <c r="B6" s="6">
        <v>4500</v>
      </c>
      <c r="C6" s="4"/>
      <c r="D6" s="6">
        <v>10000</v>
      </c>
      <c r="E6" s="4"/>
      <c r="F6" s="4" t="s">
        <v>7</v>
      </c>
    </row>
    <row r="7" spans="1:6">
      <c r="A7" s="2" t="s">
        <v>571</v>
      </c>
      <c r="B7" s="6">
        <v>4500</v>
      </c>
      <c r="C7" s="4"/>
      <c r="D7" s="6">
        <v>10000</v>
      </c>
      <c r="E7" s="4"/>
      <c r="F7" s="4" t="s">
        <v>7</v>
      </c>
    </row>
    <row r="8" spans="1:6">
      <c r="A8" s="2" t="s">
        <v>660</v>
      </c>
      <c r="B8" s="6">
        <v>6218184</v>
      </c>
      <c r="C8" s="4"/>
      <c r="D8" s="6">
        <v>6034517</v>
      </c>
      <c r="E8" s="4"/>
      <c r="F8" s="4" t="s">
        <v>7</v>
      </c>
    </row>
    <row r="9" spans="1:6">
      <c r="A9" s="2" t="s">
        <v>1701</v>
      </c>
      <c r="B9" s="4" t="s">
        <v>7</v>
      </c>
      <c r="C9" s="4"/>
      <c r="D9" s="4" t="s">
        <v>7</v>
      </c>
      <c r="E9" s="4"/>
      <c r="F9" s="4" t="s">
        <v>7</v>
      </c>
    </row>
    <row r="10" spans="1:6" ht="30">
      <c r="A10" s="3" t="s">
        <v>1721</v>
      </c>
      <c r="B10" s="4" t="s">
        <v>7</v>
      </c>
      <c r="C10" s="4"/>
      <c r="D10" s="4" t="s">
        <v>7</v>
      </c>
      <c r="E10" s="4"/>
      <c r="F10" s="4" t="s">
        <v>7</v>
      </c>
    </row>
    <row r="11" spans="1:6" ht="30">
      <c r="A11" s="2" t="s">
        <v>1722</v>
      </c>
      <c r="B11" s="6">
        <v>10000</v>
      </c>
      <c r="C11" s="4"/>
      <c r="D11" s="6">
        <v>3300</v>
      </c>
      <c r="E11" s="4"/>
      <c r="F11" s="4">
        <v>500</v>
      </c>
    </row>
    <row r="12" spans="1:6">
      <c r="A12" s="2" t="s">
        <v>642</v>
      </c>
      <c r="B12" s="6">
        <v>-1306</v>
      </c>
      <c r="C12" s="4"/>
      <c r="D12" s="6">
        <v>-1500</v>
      </c>
      <c r="E12" s="4"/>
      <c r="F12" s="6">
        <v>-2100</v>
      </c>
    </row>
    <row r="13" spans="1:6" ht="30">
      <c r="A13" s="2" t="s">
        <v>106</v>
      </c>
      <c r="B13" s="6">
        <v>-4194</v>
      </c>
      <c r="C13" s="4"/>
      <c r="D13" s="6">
        <v>8200</v>
      </c>
      <c r="E13" s="4"/>
      <c r="F13" s="6">
        <v>4900</v>
      </c>
    </row>
    <row r="14" spans="1:6" ht="30">
      <c r="A14" s="2" t="s">
        <v>1723</v>
      </c>
      <c r="B14" s="6">
        <v>4500</v>
      </c>
      <c r="C14" s="4"/>
      <c r="D14" s="6">
        <v>10000</v>
      </c>
      <c r="E14" s="4"/>
      <c r="F14" s="6">
        <v>3300</v>
      </c>
    </row>
    <row r="15" spans="1:6" ht="30">
      <c r="A15" s="2" t="s">
        <v>1724</v>
      </c>
      <c r="B15" s="6">
        <v>3565</v>
      </c>
      <c r="C15" s="4"/>
      <c r="D15" s="6">
        <v>8964</v>
      </c>
      <c r="E15" s="4"/>
      <c r="F15" s="4" t="s">
        <v>7</v>
      </c>
    </row>
    <row r="16" spans="1:6" ht="30">
      <c r="A16" s="2" t="s">
        <v>1725</v>
      </c>
      <c r="B16" s="4">
        <v>935</v>
      </c>
      <c r="C16" s="8" t="s">
        <v>75</v>
      </c>
      <c r="D16" s="6">
        <v>1036</v>
      </c>
      <c r="E16" s="8" t="s">
        <v>75</v>
      </c>
      <c r="F16" s="4" t="s">
        <v>7</v>
      </c>
    </row>
    <row r="17" spans="1:6">
      <c r="A17" s="2" t="s">
        <v>571</v>
      </c>
      <c r="B17" s="6">
        <v>4500</v>
      </c>
      <c r="C17" s="4"/>
      <c r="D17" s="6">
        <v>10000</v>
      </c>
      <c r="E17" s="4"/>
      <c r="F17" s="6">
        <v>3300</v>
      </c>
    </row>
    <row r="18" spans="1:6" ht="30">
      <c r="A18" s="2" t="s">
        <v>655</v>
      </c>
      <c r="B18" s="6">
        <v>5330215</v>
      </c>
      <c r="C18" s="4"/>
      <c r="D18" s="6">
        <v>5054978</v>
      </c>
      <c r="E18" s="4"/>
      <c r="F18" s="4" t="s">
        <v>7</v>
      </c>
    </row>
    <row r="19" spans="1:6" ht="30">
      <c r="A19" s="2" t="s">
        <v>1726</v>
      </c>
      <c r="B19" s="6">
        <v>18355</v>
      </c>
      <c r="C19" s="8" t="s">
        <v>75</v>
      </c>
      <c r="D19" s="6">
        <v>16817</v>
      </c>
      <c r="E19" s="8" t="s">
        <v>75</v>
      </c>
      <c r="F19" s="4" t="s">
        <v>7</v>
      </c>
    </row>
    <row r="20" spans="1:6">
      <c r="A20" s="2" t="s">
        <v>660</v>
      </c>
      <c r="B20" s="6">
        <v>5348570</v>
      </c>
      <c r="C20" s="4"/>
      <c r="D20" s="6">
        <v>5071795</v>
      </c>
      <c r="E20" s="4"/>
      <c r="F20" s="4" t="s">
        <v>7</v>
      </c>
    </row>
    <row r="21" spans="1:6">
      <c r="A21" s="2" t="s">
        <v>1727</v>
      </c>
      <c r="B21" s="6">
        <v>13976</v>
      </c>
      <c r="C21" s="4"/>
      <c r="D21" s="6">
        <v>15665</v>
      </c>
      <c r="E21" s="4"/>
      <c r="F21" s="4" t="s">
        <v>7</v>
      </c>
    </row>
    <row r="22" spans="1:6">
      <c r="A22" s="2" t="s">
        <v>1728</v>
      </c>
      <c r="B22" s="4">
        <v>895</v>
      </c>
      <c r="C22" s="4"/>
      <c r="D22" s="4">
        <v>968</v>
      </c>
      <c r="E22" s="4"/>
      <c r="F22" s="4" t="s">
        <v>7</v>
      </c>
    </row>
    <row r="23" spans="1:6">
      <c r="A23" s="2" t="s">
        <v>1692</v>
      </c>
      <c r="B23" s="4" t="s">
        <v>7</v>
      </c>
      <c r="C23" s="4"/>
      <c r="D23" s="4" t="s">
        <v>7</v>
      </c>
      <c r="E23" s="4"/>
      <c r="F23" s="4" t="s">
        <v>7</v>
      </c>
    </row>
    <row r="24" spans="1:6" ht="30">
      <c r="A24" s="3" t="s">
        <v>1721</v>
      </c>
      <c r="B24" s="4" t="s">
        <v>7</v>
      </c>
      <c r="C24" s="4"/>
      <c r="D24" s="4" t="s">
        <v>7</v>
      </c>
      <c r="E24" s="4"/>
      <c r="F24" s="4" t="s">
        <v>7</v>
      </c>
    </row>
    <row r="25" spans="1:6" ht="30">
      <c r="A25" s="2" t="s">
        <v>1723</v>
      </c>
      <c r="B25" s="6">
        <v>4000</v>
      </c>
      <c r="C25" s="4"/>
      <c r="D25" s="6">
        <v>9850</v>
      </c>
      <c r="E25" s="4"/>
      <c r="F25" s="4" t="s">
        <v>7</v>
      </c>
    </row>
    <row r="26" spans="1:6">
      <c r="A26" s="2" t="s">
        <v>571</v>
      </c>
      <c r="B26" s="6">
        <v>4000</v>
      </c>
      <c r="C26" s="4"/>
      <c r="D26" s="6">
        <v>9850</v>
      </c>
      <c r="E26" s="4"/>
      <c r="F26" s="4" t="s">
        <v>7</v>
      </c>
    </row>
    <row r="27" spans="1:6" ht="30">
      <c r="A27" s="2" t="s">
        <v>1729</v>
      </c>
      <c r="B27" s="4" t="s">
        <v>7</v>
      </c>
      <c r="C27" s="4"/>
      <c r="D27" s="4" t="s">
        <v>7</v>
      </c>
      <c r="E27" s="4"/>
      <c r="F27" s="4" t="s">
        <v>7</v>
      </c>
    </row>
    <row r="28" spans="1:6" ht="30">
      <c r="A28" s="3" t="s">
        <v>1721</v>
      </c>
      <c r="B28" s="4" t="s">
        <v>7</v>
      </c>
      <c r="C28" s="4"/>
      <c r="D28" s="4" t="s">
        <v>7</v>
      </c>
      <c r="E28" s="4"/>
      <c r="F28" s="4" t="s">
        <v>7</v>
      </c>
    </row>
    <row r="29" spans="1:6" ht="30">
      <c r="A29" s="2" t="s">
        <v>1722</v>
      </c>
      <c r="B29" s="6">
        <v>9850</v>
      </c>
      <c r="C29" s="4"/>
      <c r="D29" s="6">
        <v>3300</v>
      </c>
      <c r="E29" s="4"/>
      <c r="F29" s="4">
        <v>500</v>
      </c>
    </row>
    <row r="30" spans="1:6">
      <c r="A30" s="2" t="s">
        <v>642</v>
      </c>
      <c r="B30" s="6">
        <v>-1306</v>
      </c>
      <c r="C30" s="4"/>
      <c r="D30" s="6">
        <v>-1500</v>
      </c>
      <c r="E30" s="4"/>
      <c r="F30" s="6">
        <v>-2100</v>
      </c>
    </row>
    <row r="31" spans="1:6" ht="30">
      <c r="A31" s="2" t="s">
        <v>106</v>
      </c>
      <c r="B31" s="6">
        <v>-4544</v>
      </c>
      <c r="C31" s="4"/>
      <c r="D31" s="6">
        <v>8050</v>
      </c>
      <c r="E31" s="4"/>
      <c r="F31" s="6">
        <v>4900</v>
      </c>
    </row>
    <row r="32" spans="1:6" ht="30">
      <c r="A32" s="2" t="s">
        <v>1723</v>
      </c>
      <c r="B32" s="6">
        <v>4000</v>
      </c>
      <c r="C32" s="4"/>
      <c r="D32" s="6">
        <v>9850</v>
      </c>
      <c r="E32" s="4"/>
      <c r="F32" s="6">
        <v>3300</v>
      </c>
    </row>
    <row r="33" spans="1:6" ht="30">
      <c r="A33" s="2" t="s">
        <v>1724</v>
      </c>
      <c r="B33" s="6">
        <v>3065</v>
      </c>
      <c r="C33" s="4"/>
      <c r="D33" s="6">
        <v>8814</v>
      </c>
      <c r="E33" s="4"/>
      <c r="F33" s="4" t="s">
        <v>7</v>
      </c>
    </row>
    <row r="34" spans="1:6" ht="30">
      <c r="A34" s="2" t="s">
        <v>1725</v>
      </c>
      <c r="B34" s="4">
        <v>935</v>
      </c>
      <c r="C34" s="8" t="s">
        <v>75</v>
      </c>
      <c r="D34" s="6">
        <v>1036</v>
      </c>
      <c r="E34" s="8" t="s">
        <v>75</v>
      </c>
      <c r="F34" s="4" t="s">
        <v>7</v>
      </c>
    </row>
    <row r="35" spans="1:6">
      <c r="A35" s="2" t="s">
        <v>571</v>
      </c>
      <c r="B35" s="6">
        <v>4000</v>
      </c>
      <c r="C35" s="4"/>
      <c r="D35" s="6">
        <v>9850</v>
      </c>
      <c r="E35" s="4"/>
      <c r="F35" s="6">
        <v>3300</v>
      </c>
    </row>
    <row r="36" spans="1:6" ht="30">
      <c r="A36" s="2" t="s">
        <v>655</v>
      </c>
      <c r="B36" s="6">
        <v>4883419</v>
      </c>
      <c r="C36" s="4"/>
      <c r="D36" s="6">
        <v>4871579</v>
      </c>
      <c r="E36" s="4"/>
      <c r="F36" s="4" t="s">
        <v>7</v>
      </c>
    </row>
    <row r="37" spans="1:6" ht="30">
      <c r="A37" s="2" t="s">
        <v>1726</v>
      </c>
      <c r="B37" s="6">
        <v>18355</v>
      </c>
      <c r="C37" s="8" t="s">
        <v>75</v>
      </c>
      <c r="D37" s="6">
        <v>16817</v>
      </c>
      <c r="E37" s="8" t="s">
        <v>75</v>
      </c>
      <c r="F37" s="4" t="s">
        <v>7</v>
      </c>
    </row>
    <row r="38" spans="1:6">
      <c r="A38" s="2" t="s">
        <v>660</v>
      </c>
      <c r="B38" s="6">
        <v>4901774</v>
      </c>
      <c r="C38" s="4"/>
      <c r="D38" s="6">
        <v>4888396</v>
      </c>
      <c r="E38" s="4"/>
      <c r="F38" s="4" t="s">
        <v>7</v>
      </c>
    </row>
    <row r="39" spans="1:6" ht="30">
      <c r="A39" s="2" t="s">
        <v>1730</v>
      </c>
      <c r="B39" s="4" t="s">
        <v>7</v>
      </c>
      <c r="C39" s="4"/>
      <c r="D39" s="4" t="s">
        <v>7</v>
      </c>
      <c r="E39" s="4"/>
      <c r="F39" s="4" t="s">
        <v>7</v>
      </c>
    </row>
    <row r="40" spans="1:6" ht="30">
      <c r="A40" s="3" t="s">
        <v>1721</v>
      </c>
      <c r="B40" s="4" t="s">
        <v>7</v>
      </c>
      <c r="C40" s="4"/>
      <c r="D40" s="4" t="s">
        <v>7</v>
      </c>
      <c r="E40" s="4"/>
      <c r="F40" s="4" t="s">
        <v>7</v>
      </c>
    </row>
    <row r="41" spans="1:6">
      <c r="A41" s="2" t="s">
        <v>660</v>
      </c>
      <c r="B41" s="6">
        <v>759667</v>
      </c>
      <c r="C41" s="4"/>
      <c r="D41" s="6">
        <v>907959</v>
      </c>
      <c r="E41" s="4"/>
      <c r="F41" s="4" t="s">
        <v>7</v>
      </c>
    </row>
    <row r="42" spans="1:6">
      <c r="A42" s="2" t="s">
        <v>1693</v>
      </c>
      <c r="B42" s="4" t="s">
        <v>7</v>
      </c>
      <c r="C42" s="4"/>
      <c r="D42" s="4" t="s">
        <v>7</v>
      </c>
      <c r="E42" s="4"/>
      <c r="F42" s="4" t="s">
        <v>7</v>
      </c>
    </row>
    <row r="43" spans="1:6" ht="30">
      <c r="A43" s="3" t="s">
        <v>1721</v>
      </c>
      <c r="B43" s="4" t="s">
        <v>7</v>
      </c>
      <c r="C43" s="4"/>
      <c r="D43" s="4" t="s">
        <v>7</v>
      </c>
      <c r="E43" s="4"/>
      <c r="F43" s="4" t="s">
        <v>7</v>
      </c>
    </row>
    <row r="44" spans="1:6" ht="30">
      <c r="A44" s="2" t="s">
        <v>1723</v>
      </c>
      <c r="B44" s="4">
        <v>500</v>
      </c>
      <c r="C44" s="4"/>
      <c r="D44" s="4">
        <v>150</v>
      </c>
      <c r="E44" s="4"/>
      <c r="F44" s="4" t="s">
        <v>7</v>
      </c>
    </row>
    <row r="45" spans="1:6">
      <c r="A45" s="2" t="s">
        <v>571</v>
      </c>
      <c r="B45" s="4">
        <v>500</v>
      </c>
      <c r="C45" s="4"/>
      <c r="D45" s="4">
        <v>150</v>
      </c>
      <c r="E45" s="4"/>
      <c r="F45" s="4" t="s">
        <v>7</v>
      </c>
    </row>
    <row r="46" spans="1:6" ht="30">
      <c r="A46" s="2" t="s">
        <v>1731</v>
      </c>
      <c r="B46" s="4" t="s">
        <v>7</v>
      </c>
      <c r="C46" s="4"/>
      <c r="D46" s="4" t="s">
        <v>7</v>
      </c>
      <c r="E46" s="4"/>
      <c r="F46" s="4" t="s">
        <v>7</v>
      </c>
    </row>
    <row r="47" spans="1:6" ht="30">
      <c r="A47" s="3" t="s">
        <v>1721</v>
      </c>
      <c r="B47" s="4" t="s">
        <v>7</v>
      </c>
      <c r="C47" s="4"/>
      <c r="D47" s="4" t="s">
        <v>7</v>
      </c>
      <c r="E47" s="4"/>
      <c r="F47" s="4" t="s">
        <v>7</v>
      </c>
    </row>
    <row r="48" spans="1:6" ht="30">
      <c r="A48" s="2" t="s">
        <v>1722</v>
      </c>
      <c r="B48" s="4">
        <v>150</v>
      </c>
      <c r="C48" s="4"/>
      <c r="D48" s="4">
        <v>0</v>
      </c>
      <c r="E48" s="4"/>
      <c r="F48" s="4">
        <v>0</v>
      </c>
    </row>
    <row r="49" spans="1:6">
      <c r="A49" s="2" t="s">
        <v>642</v>
      </c>
      <c r="B49" s="4">
        <v>0</v>
      </c>
      <c r="C49" s="4"/>
      <c r="D49" s="4">
        <v>0</v>
      </c>
      <c r="E49" s="4"/>
      <c r="F49" s="4">
        <v>0</v>
      </c>
    </row>
    <row r="50" spans="1:6" ht="30">
      <c r="A50" s="2" t="s">
        <v>106</v>
      </c>
      <c r="B50" s="4">
        <v>350</v>
      </c>
      <c r="C50" s="4"/>
      <c r="D50" s="4">
        <v>150</v>
      </c>
      <c r="E50" s="4"/>
      <c r="F50" s="4">
        <v>0</v>
      </c>
    </row>
    <row r="51" spans="1:6" ht="30">
      <c r="A51" s="2" t="s">
        <v>1723</v>
      </c>
      <c r="B51" s="4">
        <v>500</v>
      </c>
      <c r="C51" s="4"/>
      <c r="D51" s="4">
        <v>150</v>
      </c>
      <c r="E51" s="4"/>
      <c r="F51" s="4">
        <v>0</v>
      </c>
    </row>
    <row r="52" spans="1:6" ht="30">
      <c r="A52" s="2" t="s">
        <v>1724</v>
      </c>
      <c r="B52" s="4">
        <v>500</v>
      </c>
      <c r="C52" s="4"/>
      <c r="D52" s="4">
        <v>150</v>
      </c>
      <c r="E52" s="4"/>
      <c r="F52" s="4" t="s">
        <v>7</v>
      </c>
    </row>
    <row r="53" spans="1:6" ht="30">
      <c r="A53" s="2" t="s">
        <v>1725</v>
      </c>
      <c r="B53" s="4">
        <v>0</v>
      </c>
      <c r="C53" s="8" t="s">
        <v>75</v>
      </c>
      <c r="D53" s="4">
        <v>0</v>
      </c>
      <c r="E53" s="8" t="s">
        <v>75</v>
      </c>
      <c r="F53" s="4" t="s">
        <v>7</v>
      </c>
    </row>
    <row r="54" spans="1:6">
      <c r="A54" s="2" t="s">
        <v>571</v>
      </c>
      <c r="B54" s="4">
        <v>500</v>
      </c>
      <c r="C54" s="4"/>
      <c r="D54" s="4">
        <v>150</v>
      </c>
      <c r="E54" s="4"/>
      <c r="F54" s="4">
        <v>0</v>
      </c>
    </row>
    <row r="55" spans="1:6" ht="30">
      <c r="A55" s="2" t="s">
        <v>655</v>
      </c>
      <c r="B55" s="6">
        <v>446796</v>
      </c>
      <c r="C55" s="4"/>
      <c r="D55" s="6">
        <v>183399</v>
      </c>
      <c r="E55" s="4"/>
      <c r="F55" s="4" t="s">
        <v>7</v>
      </c>
    </row>
    <row r="56" spans="1:6" ht="30">
      <c r="A56" s="2" t="s">
        <v>1726</v>
      </c>
      <c r="B56" s="4">
        <v>0</v>
      </c>
      <c r="C56" s="8" t="s">
        <v>75</v>
      </c>
      <c r="D56" s="4">
        <v>0</v>
      </c>
      <c r="E56" s="8" t="s">
        <v>75</v>
      </c>
      <c r="F56" s="4" t="s">
        <v>7</v>
      </c>
    </row>
    <row r="57" spans="1:6">
      <c r="A57" s="2" t="s">
        <v>660</v>
      </c>
      <c r="B57" s="7">
        <v>446796</v>
      </c>
      <c r="C57" s="4"/>
      <c r="D57" s="7">
        <v>183399</v>
      </c>
      <c r="E57" s="4"/>
      <c r="F57" s="4" t="s">
        <v>7</v>
      </c>
    </row>
    <row r="58" spans="1:6">
      <c r="A58" s="10"/>
      <c r="B58" s="10"/>
      <c r="C58" s="10"/>
      <c r="D58" s="10"/>
      <c r="E58" s="10"/>
      <c r="F58" s="10"/>
    </row>
    <row r="59" spans="1:6" ht="60" customHeight="1">
      <c r="A59" s="2" t="s">
        <v>75</v>
      </c>
      <c r="B59" s="11" t="s">
        <v>1732</v>
      </c>
      <c r="C59" s="11"/>
      <c r="D59" s="11"/>
      <c r="E59" s="11"/>
      <c r="F59" s="11"/>
    </row>
  </sheetData>
  <mergeCells count="5">
    <mergeCell ref="B1:F1"/>
    <mergeCell ref="B2:C2"/>
    <mergeCell ref="D2:E2"/>
    <mergeCell ref="A58:F58"/>
    <mergeCell ref="B59:F5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0.7109375" customWidth="1"/>
  </cols>
  <sheetData>
    <row r="1" spans="1:5" ht="15" customHeight="1">
      <c r="A1" s="1" t="s">
        <v>1733</v>
      </c>
      <c r="B1" s="9" t="s">
        <v>2</v>
      </c>
      <c r="C1" s="9"/>
      <c r="D1" s="9"/>
      <c r="E1" s="9"/>
    </row>
    <row r="2" spans="1:5" ht="30">
      <c r="A2" s="1" t="s">
        <v>33</v>
      </c>
      <c r="B2" s="9" t="s">
        <v>3</v>
      </c>
      <c r="C2" s="9"/>
      <c r="D2" s="9" t="s">
        <v>34</v>
      </c>
      <c r="E2" s="9"/>
    </row>
    <row r="3" spans="1:5" ht="30">
      <c r="A3" s="3" t="s">
        <v>1734</v>
      </c>
      <c r="B3" s="4" t="s">
        <v>7</v>
      </c>
      <c r="C3" s="4"/>
      <c r="D3" s="4" t="s">
        <v>7</v>
      </c>
      <c r="E3" s="4"/>
    </row>
    <row r="4" spans="1:5">
      <c r="A4" s="2" t="s">
        <v>1735</v>
      </c>
      <c r="B4" s="7">
        <v>95139</v>
      </c>
      <c r="C4" s="4"/>
      <c r="D4" s="7">
        <v>100690</v>
      </c>
      <c r="E4" s="4"/>
    </row>
    <row r="5" spans="1:5">
      <c r="A5" s="2" t="s">
        <v>1736</v>
      </c>
      <c r="B5" s="6">
        <v>26197</v>
      </c>
      <c r="C5" s="4"/>
      <c r="D5" s="6">
        <v>33847</v>
      </c>
      <c r="E5" s="4"/>
    </row>
    <row r="6" spans="1:5">
      <c r="A6" s="2" t="s">
        <v>1737</v>
      </c>
      <c r="B6" s="6">
        <v>80975</v>
      </c>
      <c r="C6" s="4"/>
      <c r="D6" s="6">
        <v>108425</v>
      </c>
      <c r="E6" s="4"/>
    </row>
    <row r="7" spans="1:5">
      <c r="A7" s="2" t="s">
        <v>670</v>
      </c>
      <c r="B7" s="6">
        <v>202311</v>
      </c>
      <c r="C7" s="4"/>
      <c r="D7" s="6">
        <v>242962</v>
      </c>
      <c r="E7" s="4"/>
    </row>
    <row r="8" spans="1:5">
      <c r="A8" s="2" t="s">
        <v>1738</v>
      </c>
      <c r="B8" s="6">
        <v>6015873</v>
      </c>
      <c r="C8" s="4"/>
      <c r="D8" s="6">
        <v>5791555</v>
      </c>
      <c r="E8" s="4"/>
    </row>
    <row r="9" spans="1:5">
      <c r="A9" s="2" t="s">
        <v>660</v>
      </c>
      <c r="B9" s="6">
        <v>6218184</v>
      </c>
      <c r="C9" s="4"/>
      <c r="D9" s="6">
        <v>6034517</v>
      </c>
      <c r="E9" s="4"/>
    </row>
    <row r="10" spans="1:5">
      <c r="A10" s="2" t="s">
        <v>673</v>
      </c>
      <c r="B10" s="6">
        <v>-105033</v>
      </c>
      <c r="C10" s="4"/>
      <c r="D10" s="6">
        <v>-75516</v>
      </c>
      <c r="E10" s="4"/>
    </row>
    <row r="11" spans="1:5">
      <c r="A11" s="2" t="s">
        <v>524</v>
      </c>
      <c r="B11" s="6">
        <v>-3838</v>
      </c>
      <c r="C11" s="4"/>
      <c r="D11" s="6">
        <v>-9745</v>
      </c>
      <c r="E11" s="4"/>
    </row>
    <row r="12" spans="1:5">
      <c r="A12" s="2" t="s">
        <v>682</v>
      </c>
      <c r="B12" s="6">
        <v>-23880</v>
      </c>
      <c r="C12" s="4"/>
      <c r="D12" s="6">
        <v>-23112</v>
      </c>
      <c r="E12" s="4"/>
    </row>
    <row r="13" spans="1:5">
      <c r="A13" s="2" t="s">
        <v>1695</v>
      </c>
      <c r="B13" s="6">
        <v>6085433</v>
      </c>
      <c r="C13" s="4"/>
      <c r="D13" s="6">
        <v>5926144</v>
      </c>
      <c r="E13" s="4"/>
    </row>
    <row r="14" spans="1:5" ht="30">
      <c r="A14" s="2" t="s">
        <v>1739</v>
      </c>
      <c r="B14" s="6">
        <v>47970</v>
      </c>
      <c r="C14" s="8" t="s">
        <v>75</v>
      </c>
      <c r="D14" s="6">
        <v>75317</v>
      </c>
      <c r="E14" s="8" t="s">
        <v>75</v>
      </c>
    </row>
    <row r="15" spans="1:5" ht="17.25">
      <c r="A15" s="2" t="s">
        <v>1740</v>
      </c>
      <c r="B15" s="12">
        <v>1.2999999999999999E-2</v>
      </c>
      <c r="C15" s="8" t="s">
        <v>77</v>
      </c>
      <c r="D15" s="12">
        <v>1.7999999999999999E-2</v>
      </c>
      <c r="E15" s="8" t="s">
        <v>77</v>
      </c>
    </row>
    <row r="16" spans="1:5" ht="30">
      <c r="A16" s="2" t="s">
        <v>1741</v>
      </c>
      <c r="B16" s="6">
        <v>80333</v>
      </c>
      <c r="C16" s="8" t="s">
        <v>1582</v>
      </c>
      <c r="D16" s="6">
        <v>108246</v>
      </c>
      <c r="E16" s="8" t="s">
        <v>1582</v>
      </c>
    </row>
    <row r="17" spans="1:5">
      <c r="A17" s="2" t="s">
        <v>693</v>
      </c>
      <c r="B17" s="6">
        <v>1304</v>
      </c>
      <c r="C17" s="4"/>
      <c r="D17" s="6">
        <v>1816</v>
      </c>
      <c r="E17" s="4"/>
    </row>
    <row r="18" spans="1:5" ht="30">
      <c r="A18" s="2" t="s">
        <v>1742</v>
      </c>
      <c r="B18" s="4" t="s">
        <v>1520</v>
      </c>
      <c r="C18" s="4"/>
      <c r="D18" s="4" t="s">
        <v>7</v>
      </c>
      <c r="E18" s="4"/>
    </row>
    <row r="19" spans="1:5">
      <c r="A19" s="2" t="s">
        <v>1687</v>
      </c>
      <c r="B19" s="4" t="s">
        <v>7</v>
      </c>
      <c r="C19" s="4"/>
      <c r="D19" s="4" t="s">
        <v>7</v>
      </c>
      <c r="E19" s="4"/>
    </row>
    <row r="20" spans="1:5" ht="30">
      <c r="A20" s="3" t="s">
        <v>1734</v>
      </c>
      <c r="B20" s="4" t="s">
        <v>7</v>
      </c>
      <c r="C20" s="4"/>
      <c r="D20" s="4" t="s">
        <v>7</v>
      </c>
      <c r="E20" s="4"/>
    </row>
    <row r="21" spans="1:5">
      <c r="A21" s="2" t="s">
        <v>660</v>
      </c>
      <c r="B21" s="6">
        <v>5348570</v>
      </c>
      <c r="C21" s="4"/>
      <c r="D21" s="6">
        <v>5071795</v>
      </c>
      <c r="E21" s="4"/>
    </row>
    <row r="22" spans="1:5">
      <c r="A22" s="2" t="s">
        <v>1695</v>
      </c>
      <c r="B22" s="6">
        <v>5240294</v>
      </c>
      <c r="C22" s="4"/>
      <c r="D22" s="6">
        <v>4987473</v>
      </c>
      <c r="E22" s="4"/>
    </row>
    <row r="23" spans="1:5">
      <c r="A23" s="2" t="s">
        <v>1689</v>
      </c>
      <c r="B23" s="4" t="s">
        <v>7</v>
      </c>
      <c r="C23" s="4"/>
      <c r="D23" s="4" t="s">
        <v>7</v>
      </c>
      <c r="E23" s="4"/>
    </row>
    <row r="24" spans="1:5" ht="30">
      <c r="A24" s="3" t="s">
        <v>1734</v>
      </c>
      <c r="B24" s="4" t="s">
        <v>7</v>
      </c>
      <c r="C24" s="4"/>
      <c r="D24" s="4" t="s">
        <v>7</v>
      </c>
      <c r="E24" s="4"/>
    </row>
    <row r="25" spans="1:5">
      <c r="A25" s="2" t="s">
        <v>1695</v>
      </c>
      <c r="B25" s="6">
        <v>845139</v>
      </c>
      <c r="C25" s="4"/>
      <c r="D25" s="6">
        <v>938671</v>
      </c>
      <c r="E25" s="4"/>
    </row>
    <row r="26" spans="1:5">
      <c r="A26" s="2" t="s">
        <v>1692</v>
      </c>
      <c r="B26" s="4" t="s">
        <v>7</v>
      </c>
      <c r="C26" s="4"/>
      <c r="D26" s="4" t="s">
        <v>7</v>
      </c>
      <c r="E26" s="4"/>
    </row>
    <row r="27" spans="1:5" ht="30">
      <c r="A27" s="3" t="s">
        <v>1734</v>
      </c>
      <c r="B27" s="4" t="s">
        <v>7</v>
      </c>
      <c r="C27" s="4"/>
      <c r="D27" s="4" t="s">
        <v>7</v>
      </c>
      <c r="E27" s="4"/>
    </row>
    <row r="28" spans="1:5">
      <c r="A28" s="2" t="s">
        <v>524</v>
      </c>
      <c r="B28" s="6">
        <v>-4374</v>
      </c>
      <c r="C28" s="4"/>
      <c r="D28" s="6">
        <v>-8859</v>
      </c>
      <c r="E28" s="4"/>
    </row>
    <row r="29" spans="1:5">
      <c r="A29" s="2" t="s">
        <v>1695</v>
      </c>
      <c r="B29" s="6">
        <v>5541391</v>
      </c>
      <c r="C29" s="4"/>
      <c r="D29" s="6">
        <v>5695964</v>
      </c>
      <c r="E29" s="4"/>
    </row>
    <row r="30" spans="1:5" ht="30">
      <c r="A30" s="2" t="s">
        <v>1743</v>
      </c>
      <c r="B30" s="4" t="s">
        <v>7</v>
      </c>
      <c r="C30" s="4"/>
      <c r="D30" s="4" t="s">
        <v>7</v>
      </c>
      <c r="E30" s="4"/>
    </row>
    <row r="31" spans="1:5" ht="30">
      <c r="A31" s="3" t="s">
        <v>1734</v>
      </c>
      <c r="B31" s="4" t="s">
        <v>7</v>
      </c>
      <c r="C31" s="4"/>
      <c r="D31" s="4" t="s">
        <v>7</v>
      </c>
      <c r="E31" s="4"/>
    </row>
    <row r="32" spans="1:5">
      <c r="A32" s="2" t="s">
        <v>1735</v>
      </c>
      <c r="B32" s="6">
        <v>55615</v>
      </c>
      <c r="C32" s="4"/>
      <c r="D32" s="6">
        <v>63797</v>
      </c>
      <c r="E32" s="4"/>
    </row>
    <row r="33" spans="1:5">
      <c r="A33" s="2" t="s">
        <v>1736</v>
      </c>
      <c r="B33" s="6">
        <v>18203</v>
      </c>
      <c r="C33" s="4"/>
      <c r="D33" s="6">
        <v>25050</v>
      </c>
      <c r="E33" s="4"/>
    </row>
    <row r="34" spans="1:5">
      <c r="A34" s="2" t="s">
        <v>1737</v>
      </c>
      <c r="B34" s="6">
        <v>76611</v>
      </c>
      <c r="C34" s="4"/>
      <c r="D34" s="6">
        <v>104984</v>
      </c>
      <c r="E34" s="4"/>
    </row>
    <row r="35" spans="1:5">
      <c r="A35" s="2" t="s">
        <v>670</v>
      </c>
      <c r="B35" s="6">
        <v>150429</v>
      </c>
      <c r="C35" s="4"/>
      <c r="D35" s="6">
        <v>193831</v>
      </c>
      <c r="E35" s="4"/>
    </row>
    <row r="36" spans="1:5">
      <c r="A36" s="2" t="s">
        <v>1738</v>
      </c>
      <c r="B36" s="6">
        <v>4751345</v>
      </c>
      <c r="C36" s="4"/>
      <c r="D36" s="6">
        <v>4694565</v>
      </c>
      <c r="E36" s="4"/>
    </row>
    <row r="37" spans="1:5">
      <c r="A37" s="2" t="s">
        <v>660</v>
      </c>
      <c r="B37" s="6">
        <v>4901774</v>
      </c>
      <c r="C37" s="4"/>
      <c r="D37" s="6">
        <v>4888396</v>
      </c>
      <c r="E37" s="4"/>
    </row>
    <row r="38" spans="1:5">
      <c r="A38" s="2" t="s">
        <v>673</v>
      </c>
      <c r="B38" s="6">
        <v>-75381</v>
      </c>
      <c r="C38" s="4"/>
      <c r="D38" s="6">
        <v>-51202</v>
      </c>
      <c r="E38" s="4"/>
    </row>
    <row r="39" spans="1:5">
      <c r="A39" s="2" t="s">
        <v>524</v>
      </c>
      <c r="B39" s="6">
        <v>-3593</v>
      </c>
      <c r="C39" s="4"/>
      <c r="D39" s="6">
        <v>-7958</v>
      </c>
      <c r="E39" s="4"/>
    </row>
    <row r="40" spans="1:5">
      <c r="A40" s="2" t="s">
        <v>682</v>
      </c>
      <c r="B40" s="6">
        <v>-18502</v>
      </c>
      <c r="C40" s="4"/>
      <c r="D40" s="6">
        <v>-18967</v>
      </c>
      <c r="E40" s="4"/>
    </row>
    <row r="41" spans="1:5">
      <c r="A41" s="2" t="s">
        <v>1695</v>
      </c>
      <c r="B41" s="6">
        <v>4804298</v>
      </c>
      <c r="C41" s="4"/>
      <c r="D41" s="6">
        <v>4810269</v>
      </c>
      <c r="E41" s="4"/>
    </row>
    <row r="42" spans="1:5" ht="30">
      <c r="A42" s="2" t="s">
        <v>1739</v>
      </c>
      <c r="B42" s="6">
        <v>47970</v>
      </c>
      <c r="C42" s="8" t="s">
        <v>75</v>
      </c>
      <c r="D42" s="6">
        <v>75317</v>
      </c>
      <c r="E42" s="8" t="s">
        <v>75</v>
      </c>
    </row>
    <row r="43" spans="1:5" ht="17.25">
      <c r="A43" s="2" t="s">
        <v>1740</v>
      </c>
      <c r="B43" s="12">
        <v>1.5599999999999999E-2</v>
      </c>
      <c r="C43" s="8" t="s">
        <v>77</v>
      </c>
      <c r="D43" s="12">
        <v>2.1499999999999998E-2</v>
      </c>
      <c r="E43" s="8" t="s">
        <v>77</v>
      </c>
    </row>
    <row r="44" spans="1:5" ht="30">
      <c r="A44" s="2" t="s">
        <v>1741</v>
      </c>
      <c r="B44" s="6">
        <v>76099</v>
      </c>
      <c r="C44" s="8" t="s">
        <v>1582</v>
      </c>
      <c r="D44" s="6">
        <v>104805</v>
      </c>
      <c r="E44" s="8" t="s">
        <v>1582</v>
      </c>
    </row>
    <row r="45" spans="1:5">
      <c r="A45" s="2" t="s">
        <v>693</v>
      </c>
      <c r="B45" s="6">
        <v>1174</v>
      </c>
      <c r="C45" s="4"/>
      <c r="D45" s="6">
        <v>1816</v>
      </c>
      <c r="E45" s="4"/>
    </row>
    <row r="46" spans="1:5" ht="30">
      <c r="A46" s="2" t="s">
        <v>1744</v>
      </c>
      <c r="B46" s="4" t="s">
        <v>7</v>
      </c>
      <c r="C46" s="4"/>
      <c r="D46" s="4" t="s">
        <v>7</v>
      </c>
      <c r="E46" s="4"/>
    </row>
    <row r="47" spans="1:5" ht="30">
      <c r="A47" s="3" t="s">
        <v>1734</v>
      </c>
      <c r="B47" s="4" t="s">
        <v>7</v>
      </c>
      <c r="C47" s="4"/>
      <c r="D47" s="4" t="s">
        <v>7</v>
      </c>
      <c r="E47" s="4"/>
    </row>
    <row r="48" spans="1:5">
      <c r="A48" s="2" t="s">
        <v>1695</v>
      </c>
      <c r="B48" s="6">
        <v>737093</v>
      </c>
      <c r="C48" s="4"/>
      <c r="D48" s="6">
        <v>885695</v>
      </c>
      <c r="E48" s="4"/>
    </row>
    <row r="49" spans="1:5">
      <c r="A49" s="2" t="s">
        <v>1745</v>
      </c>
      <c r="B49" s="4" t="s">
        <v>7</v>
      </c>
      <c r="C49" s="4"/>
      <c r="D49" s="4" t="s">
        <v>7</v>
      </c>
      <c r="E49" s="4"/>
    </row>
    <row r="50" spans="1:5" ht="30">
      <c r="A50" s="3" t="s">
        <v>1734</v>
      </c>
      <c r="B50" s="4" t="s">
        <v>7</v>
      </c>
      <c r="C50" s="4"/>
      <c r="D50" s="4" t="s">
        <v>7</v>
      </c>
      <c r="E50" s="4"/>
    </row>
    <row r="51" spans="1:5">
      <c r="A51" s="2" t="s">
        <v>1735</v>
      </c>
      <c r="B51" s="6">
        <v>38963</v>
      </c>
      <c r="C51" s="4"/>
      <c r="D51" s="6">
        <v>36522</v>
      </c>
      <c r="E51" s="4"/>
    </row>
    <row r="52" spans="1:5">
      <c r="A52" s="2" t="s">
        <v>1736</v>
      </c>
      <c r="B52" s="6">
        <v>7438</v>
      </c>
      <c r="C52" s="4"/>
      <c r="D52" s="6">
        <v>8761</v>
      </c>
      <c r="E52" s="4"/>
    </row>
    <row r="53" spans="1:5">
      <c r="A53" s="2" t="s">
        <v>1737</v>
      </c>
      <c r="B53" s="6">
        <v>4234</v>
      </c>
      <c r="C53" s="4"/>
      <c r="D53" s="6">
        <v>3440</v>
      </c>
      <c r="E53" s="4"/>
    </row>
    <row r="54" spans="1:5">
      <c r="A54" s="2" t="s">
        <v>670</v>
      </c>
      <c r="B54" s="6">
        <v>50635</v>
      </c>
      <c r="C54" s="4"/>
      <c r="D54" s="6">
        <v>48723</v>
      </c>
      <c r="E54" s="4"/>
    </row>
    <row r="55" spans="1:5">
      <c r="A55" s="2" t="s">
        <v>1738</v>
      </c>
      <c r="B55" s="6">
        <v>709032</v>
      </c>
      <c r="C55" s="4"/>
      <c r="D55" s="6">
        <v>859236</v>
      </c>
      <c r="E55" s="4"/>
    </row>
    <row r="56" spans="1:5">
      <c r="A56" s="2" t="s">
        <v>660</v>
      </c>
      <c r="B56" s="6">
        <v>759667</v>
      </c>
      <c r="C56" s="4"/>
      <c r="D56" s="6">
        <v>907959</v>
      </c>
      <c r="E56" s="4"/>
    </row>
    <row r="57" spans="1:5">
      <c r="A57" s="2" t="s">
        <v>673</v>
      </c>
      <c r="B57" s="6">
        <v>-19023</v>
      </c>
      <c r="C57" s="4"/>
      <c r="D57" s="6">
        <v>-17990</v>
      </c>
      <c r="E57" s="4"/>
    </row>
    <row r="58" spans="1:5">
      <c r="A58" s="2" t="s">
        <v>524</v>
      </c>
      <c r="B58" s="4">
        <v>-781</v>
      </c>
      <c r="C58" s="4"/>
      <c r="D58" s="4">
        <v>-901</v>
      </c>
      <c r="E58" s="4"/>
    </row>
    <row r="59" spans="1:5">
      <c r="A59" s="2" t="s">
        <v>682</v>
      </c>
      <c r="B59" s="6">
        <v>-2770</v>
      </c>
      <c r="C59" s="4"/>
      <c r="D59" s="6">
        <v>-3373</v>
      </c>
      <c r="E59" s="4"/>
    </row>
    <row r="60" spans="1:5">
      <c r="A60" s="2" t="s">
        <v>1695</v>
      </c>
      <c r="B60" s="6">
        <v>737093</v>
      </c>
      <c r="C60" s="4"/>
      <c r="D60" s="6">
        <v>885695</v>
      </c>
      <c r="E60" s="4"/>
    </row>
    <row r="61" spans="1:5" ht="30">
      <c r="A61" s="2" t="s">
        <v>1739</v>
      </c>
      <c r="B61" s="4">
        <v>0</v>
      </c>
      <c r="C61" s="8" t="s">
        <v>75</v>
      </c>
      <c r="D61" s="4">
        <v>0</v>
      </c>
      <c r="E61" s="8" t="s">
        <v>75</v>
      </c>
    </row>
    <row r="62" spans="1:5" ht="17.25">
      <c r="A62" s="2" t="s">
        <v>1740</v>
      </c>
      <c r="B62" s="12">
        <v>5.5999999999999999E-3</v>
      </c>
      <c r="C62" s="8" t="s">
        <v>77</v>
      </c>
      <c r="D62" s="12">
        <v>3.8E-3</v>
      </c>
      <c r="E62" s="8" t="s">
        <v>77</v>
      </c>
    </row>
    <row r="63" spans="1:5" ht="30">
      <c r="A63" s="2" t="s">
        <v>1741</v>
      </c>
      <c r="B63" s="6">
        <v>4234</v>
      </c>
      <c r="C63" s="8" t="s">
        <v>1582</v>
      </c>
      <c r="D63" s="6">
        <v>3440</v>
      </c>
      <c r="E63" s="8" t="s">
        <v>1582</v>
      </c>
    </row>
    <row r="64" spans="1:5">
      <c r="A64" s="2" t="s">
        <v>693</v>
      </c>
      <c r="B64" s="4">
        <v>0</v>
      </c>
      <c r="C64" s="4"/>
      <c r="D64" s="4">
        <v>0</v>
      </c>
      <c r="E64" s="4"/>
    </row>
    <row r="65" spans="1:5">
      <c r="A65" s="2" t="s">
        <v>1693</v>
      </c>
      <c r="B65" s="4" t="s">
        <v>7</v>
      </c>
      <c r="C65" s="4"/>
      <c r="D65" s="4" t="s">
        <v>7</v>
      </c>
      <c r="E65" s="4"/>
    </row>
    <row r="66" spans="1:5" ht="30">
      <c r="A66" s="3" t="s">
        <v>1734</v>
      </c>
      <c r="B66" s="4" t="s">
        <v>7</v>
      </c>
      <c r="C66" s="4"/>
      <c r="D66" s="4" t="s">
        <v>7</v>
      </c>
      <c r="E66" s="4"/>
    </row>
    <row r="67" spans="1:5">
      <c r="A67" s="2" t="s">
        <v>524</v>
      </c>
      <c r="B67" s="4">
        <v>536</v>
      </c>
      <c r="C67" s="4"/>
      <c r="D67" s="4">
        <v>-886</v>
      </c>
      <c r="E67" s="4"/>
    </row>
    <row r="68" spans="1:5">
      <c r="A68" s="2" t="s">
        <v>1695</v>
      </c>
      <c r="B68" s="6">
        <v>544042</v>
      </c>
      <c r="C68" s="4"/>
      <c r="D68" s="6">
        <v>230180</v>
      </c>
      <c r="E68" s="4"/>
    </row>
    <row r="69" spans="1:5" ht="30">
      <c r="A69" s="2" t="s">
        <v>1746</v>
      </c>
      <c r="B69" s="4" t="s">
        <v>7</v>
      </c>
      <c r="C69" s="4"/>
      <c r="D69" s="4" t="s">
        <v>7</v>
      </c>
      <c r="E69" s="4"/>
    </row>
    <row r="70" spans="1:5" ht="30">
      <c r="A70" s="3" t="s">
        <v>1734</v>
      </c>
      <c r="B70" s="4" t="s">
        <v>7</v>
      </c>
      <c r="C70" s="4"/>
      <c r="D70" s="4" t="s">
        <v>7</v>
      </c>
      <c r="E70" s="4"/>
    </row>
    <row r="71" spans="1:5">
      <c r="A71" s="2" t="s">
        <v>1735</v>
      </c>
      <c r="B71" s="4">
        <v>179</v>
      </c>
      <c r="C71" s="4"/>
      <c r="D71" s="4">
        <v>293</v>
      </c>
      <c r="E71" s="4"/>
    </row>
    <row r="72" spans="1:5">
      <c r="A72" s="2" t="s">
        <v>1736</v>
      </c>
      <c r="B72" s="4">
        <v>1</v>
      </c>
      <c r="C72" s="4"/>
      <c r="D72" s="4">
        <v>0</v>
      </c>
      <c r="E72" s="4"/>
    </row>
    <row r="73" spans="1:5">
      <c r="A73" s="2" t="s">
        <v>1737</v>
      </c>
      <c r="B73" s="4">
        <v>130</v>
      </c>
      <c r="C73" s="4"/>
      <c r="D73" s="4">
        <v>1</v>
      </c>
      <c r="E73" s="4"/>
    </row>
    <row r="74" spans="1:5">
      <c r="A74" s="2" t="s">
        <v>670</v>
      </c>
      <c r="B74" s="4">
        <v>310</v>
      </c>
      <c r="C74" s="4"/>
      <c r="D74" s="4">
        <v>294</v>
      </c>
      <c r="E74" s="4"/>
    </row>
    <row r="75" spans="1:5">
      <c r="A75" s="2" t="s">
        <v>1738</v>
      </c>
      <c r="B75" s="6">
        <v>446486</v>
      </c>
      <c r="C75" s="4"/>
      <c r="D75" s="6">
        <v>183105</v>
      </c>
      <c r="E75" s="4"/>
    </row>
    <row r="76" spans="1:5">
      <c r="A76" s="2" t="s">
        <v>660</v>
      </c>
      <c r="B76" s="6">
        <v>446796</v>
      </c>
      <c r="C76" s="4"/>
      <c r="D76" s="6">
        <v>183399</v>
      </c>
      <c r="E76" s="4"/>
    </row>
    <row r="77" spans="1:5">
      <c r="A77" s="2" t="s">
        <v>673</v>
      </c>
      <c r="B77" s="6">
        <v>-9126</v>
      </c>
      <c r="C77" s="4"/>
      <c r="D77" s="6">
        <v>-4790</v>
      </c>
      <c r="E77" s="4"/>
    </row>
    <row r="78" spans="1:5">
      <c r="A78" s="2" t="s">
        <v>524</v>
      </c>
      <c r="B78" s="4">
        <v>488</v>
      </c>
      <c r="C78" s="4"/>
      <c r="D78" s="4">
        <v>-819</v>
      </c>
      <c r="E78" s="4"/>
    </row>
    <row r="79" spans="1:5">
      <c r="A79" s="2" t="s">
        <v>682</v>
      </c>
      <c r="B79" s="6">
        <v>-2162</v>
      </c>
      <c r="C79" s="4"/>
      <c r="D79" s="4">
        <v>-586</v>
      </c>
      <c r="E79" s="4"/>
    </row>
    <row r="80" spans="1:5">
      <c r="A80" s="2" t="s">
        <v>1695</v>
      </c>
      <c r="B80" s="6">
        <v>435996</v>
      </c>
      <c r="C80" s="4"/>
      <c r="D80" s="6">
        <v>177204</v>
      </c>
      <c r="E80" s="4"/>
    </row>
    <row r="81" spans="1:5" ht="30">
      <c r="A81" s="2" t="s">
        <v>1739</v>
      </c>
      <c r="B81" s="4">
        <v>0</v>
      </c>
      <c r="C81" s="8" t="s">
        <v>75</v>
      </c>
      <c r="D81" s="4">
        <v>0</v>
      </c>
      <c r="E81" s="8" t="s">
        <v>75</v>
      </c>
    </row>
    <row r="82" spans="1:5" ht="17.25">
      <c r="A82" s="2" t="s">
        <v>1740</v>
      </c>
      <c r="B82" s="12">
        <v>2.9999999999999997E-4</v>
      </c>
      <c r="C82" s="8" t="s">
        <v>77</v>
      </c>
      <c r="D82" s="12">
        <v>0</v>
      </c>
      <c r="E82" s="8" t="s">
        <v>77</v>
      </c>
    </row>
    <row r="83" spans="1:5" ht="30">
      <c r="A83" s="2" t="s">
        <v>1741</v>
      </c>
      <c r="B83" s="4">
        <v>0</v>
      </c>
      <c r="C83" s="8" t="s">
        <v>1582</v>
      </c>
      <c r="D83" s="4">
        <v>1</v>
      </c>
      <c r="E83" s="8" t="s">
        <v>1582</v>
      </c>
    </row>
    <row r="84" spans="1:5">
      <c r="A84" s="2" t="s">
        <v>693</v>
      </c>
      <c r="B84" s="4">
        <v>130</v>
      </c>
      <c r="C84" s="4"/>
      <c r="D84" s="4">
        <v>0</v>
      </c>
      <c r="E84" s="4"/>
    </row>
    <row r="85" spans="1:5" ht="30">
      <c r="A85" s="2" t="s">
        <v>1747</v>
      </c>
      <c r="B85" s="4" t="s">
        <v>7</v>
      </c>
      <c r="C85" s="4"/>
      <c r="D85" s="4" t="s">
        <v>7</v>
      </c>
      <c r="E85" s="4"/>
    </row>
    <row r="86" spans="1:5" ht="30">
      <c r="A86" s="3" t="s">
        <v>1734</v>
      </c>
      <c r="B86" s="4" t="s">
        <v>7</v>
      </c>
      <c r="C86" s="4"/>
      <c r="D86" s="4" t="s">
        <v>7</v>
      </c>
      <c r="E86" s="4"/>
    </row>
    <row r="87" spans="1:5">
      <c r="A87" s="2" t="s">
        <v>1735</v>
      </c>
      <c r="B87" s="4">
        <v>382</v>
      </c>
      <c r="C87" s="4"/>
      <c r="D87" s="4">
        <v>78</v>
      </c>
      <c r="E87" s="4"/>
    </row>
    <row r="88" spans="1:5">
      <c r="A88" s="2" t="s">
        <v>1736</v>
      </c>
      <c r="B88" s="4">
        <v>555</v>
      </c>
      <c r="C88" s="4"/>
      <c r="D88" s="4">
        <v>36</v>
      </c>
      <c r="E88" s="4"/>
    </row>
    <row r="89" spans="1:5">
      <c r="A89" s="2" t="s">
        <v>1737</v>
      </c>
      <c r="B89" s="4">
        <v>0</v>
      </c>
      <c r="C89" s="4"/>
      <c r="D89" s="4">
        <v>0</v>
      </c>
      <c r="E89" s="4"/>
    </row>
    <row r="90" spans="1:5">
      <c r="A90" s="2" t="s">
        <v>670</v>
      </c>
      <c r="B90" s="4">
        <v>937</v>
      </c>
      <c r="C90" s="4"/>
      <c r="D90" s="4">
        <v>114</v>
      </c>
      <c r="E90" s="4"/>
    </row>
    <row r="91" spans="1:5">
      <c r="A91" s="2" t="s">
        <v>1738</v>
      </c>
      <c r="B91" s="6">
        <v>109010</v>
      </c>
      <c r="C91" s="4"/>
      <c r="D91" s="6">
        <v>54649</v>
      </c>
      <c r="E91" s="4"/>
    </row>
    <row r="92" spans="1:5">
      <c r="A92" s="2" t="s">
        <v>660</v>
      </c>
      <c r="B92" s="6">
        <v>109947</v>
      </c>
      <c r="C92" s="4"/>
      <c r="D92" s="6">
        <v>54763</v>
      </c>
      <c r="E92" s="4"/>
    </row>
    <row r="93" spans="1:5">
      <c r="A93" s="2" t="s">
        <v>673</v>
      </c>
      <c r="B93" s="6">
        <v>-1503</v>
      </c>
      <c r="C93" s="4"/>
      <c r="D93" s="6">
        <v>-1534</v>
      </c>
      <c r="E93" s="4"/>
    </row>
    <row r="94" spans="1:5">
      <c r="A94" s="2" t="s">
        <v>524</v>
      </c>
      <c r="B94" s="4">
        <v>48</v>
      </c>
      <c r="C94" s="4"/>
      <c r="D94" s="4">
        <v>-67</v>
      </c>
      <c r="E94" s="4"/>
    </row>
    <row r="95" spans="1:5">
      <c r="A95" s="2" t="s">
        <v>682</v>
      </c>
      <c r="B95" s="4">
        <v>-446</v>
      </c>
      <c r="C95" s="4"/>
      <c r="D95" s="4">
        <v>-186</v>
      </c>
      <c r="E95" s="4"/>
    </row>
    <row r="96" spans="1:5">
      <c r="A96" s="2" t="s">
        <v>1695</v>
      </c>
      <c r="B96" s="6">
        <v>108046</v>
      </c>
      <c r="C96" s="4"/>
      <c r="D96" s="6">
        <v>52976</v>
      </c>
      <c r="E96" s="4"/>
    </row>
    <row r="97" spans="1:5" ht="30">
      <c r="A97" s="2" t="s">
        <v>1739</v>
      </c>
      <c r="B97" s="4">
        <v>0</v>
      </c>
      <c r="C97" s="8" t="s">
        <v>75</v>
      </c>
      <c r="D97" s="4">
        <v>0</v>
      </c>
      <c r="E97" s="8" t="s">
        <v>75</v>
      </c>
    </row>
    <row r="98" spans="1:5" ht="17.25">
      <c r="A98" s="2" t="s">
        <v>1740</v>
      </c>
      <c r="B98" s="12">
        <v>0</v>
      </c>
      <c r="C98" s="8" t="s">
        <v>77</v>
      </c>
      <c r="D98" s="12">
        <v>0</v>
      </c>
      <c r="E98" s="8" t="s">
        <v>77</v>
      </c>
    </row>
    <row r="99" spans="1:5" ht="30">
      <c r="A99" s="2" t="s">
        <v>1741</v>
      </c>
      <c r="B99" s="4">
        <v>0</v>
      </c>
      <c r="C99" s="8" t="s">
        <v>1582</v>
      </c>
      <c r="D99" s="4">
        <v>0</v>
      </c>
      <c r="E99" s="8" t="s">
        <v>1582</v>
      </c>
    </row>
    <row r="100" spans="1:5">
      <c r="A100" s="2" t="s">
        <v>693</v>
      </c>
      <c r="B100" s="7">
        <v>0</v>
      </c>
      <c r="C100" s="4"/>
      <c r="D100" s="7">
        <v>0</v>
      </c>
      <c r="E100" s="4"/>
    </row>
    <row r="101" spans="1:5">
      <c r="A101" s="10"/>
      <c r="B101" s="10"/>
      <c r="C101" s="10"/>
      <c r="D101" s="10"/>
      <c r="E101" s="10"/>
    </row>
    <row r="102" spans="1:5" ht="45" customHeight="1">
      <c r="A102" s="2" t="s">
        <v>75</v>
      </c>
      <c r="B102" s="11" t="s">
        <v>711</v>
      </c>
      <c r="C102" s="11"/>
      <c r="D102" s="11"/>
      <c r="E102" s="11"/>
    </row>
    <row r="103" spans="1:5" ht="90" customHeight="1">
      <c r="A103" s="2" t="s">
        <v>77</v>
      </c>
      <c r="B103" s="11" t="s">
        <v>1748</v>
      </c>
      <c r="C103" s="11"/>
      <c r="D103" s="11"/>
      <c r="E103" s="11"/>
    </row>
    <row r="104" spans="1:5" ht="30" customHeight="1">
      <c r="A104" s="2" t="s">
        <v>1582</v>
      </c>
      <c r="B104" s="11" t="s">
        <v>1749</v>
      </c>
      <c r="C104" s="11"/>
      <c r="D104" s="11"/>
      <c r="E104" s="11"/>
    </row>
  </sheetData>
  <mergeCells count="8">
    <mergeCell ref="B103:E103"/>
    <mergeCell ref="B104:E104"/>
    <mergeCell ref="B1:C1"/>
    <mergeCell ref="D1:E1"/>
    <mergeCell ref="B2:C2"/>
    <mergeCell ref="D2:E2"/>
    <mergeCell ref="A101:E101"/>
    <mergeCell ref="B102:E10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0.28515625" customWidth="1"/>
    <col min="3" max="3" width="3.140625" customWidth="1"/>
    <col min="4" max="4" width="10.28515625" customWidth="1"/>
    <col min="5" max="5" width="3.140625" customWidth="1"/>
    <col min="6" max="6" width="13.85546875" customWidth="1"/>
  </cols>
  <sheetData>
    <row r="1" spans="1:6" ht="15" customHeight="1">
      <c r="A1" s="1" t="s">
        <v>1750</v>
      </c>
      <c r="B1" s="9" t="s">
        <v>2</v>
      </c>
      <c r="C1" s="9"/>
      <c r="D1" s="9"/>
      <c r="E1" s="9"/>
      <c r="F1" s="9"/>
    </row>
    <row r="2" spans="1:6" ht="30">
      <c r="A2" s="1" t="s">
        <v>33</v>
      </c>
      <c r="B2" s="9" t="s">
        <v>3</v>
      </c>
      <c r="C2" s="9"/>
      <c r="D2" s="9" t="s">
        <v>34</v>
      </c>
      <c r="E2" s="9"/>
      <c r="F2" s="1" t="s">
        <v>89</v>
      </c>
    </row>
    <row r="3" spans="1:6" ht="30">
      <c r="A3" s="3" t="s">
        <v>1751</v>
      </c>
      <c r="B3" s="4" t="s">
        <v>7</v>
      </c>
      <c r="C3" s="4"/>
      <c r="D3" s="4" t="s">
        <v>7</v>
      </c>
      <c r="E3" s="4"/>
      <c r="F3" s="4" t="s">
        <v>7</v>
      </c>
    </row>
    <row r="4" spans="1:6" ht="45">
      <c r="A4" s="2" t="s">
        <v>1706</v>
      </c>
      <c r="B4" s="7">
        <v>742</v>
      </c>
      <c r="C4" s="4"/>
      <c r="D4" s="7">
        <v>3456</v>
      </c>
      <c r="E4" s="4"/>
      <c r="F4" s="7">
        <v>216</v>
      </c>
    </row>
    <row r="5" spans="1:6" ht="30">
      <c r="A5" s="2" t="s">
        <v>1743</v>
      </c>
      <c r="B5" s="4" t="s">
        <v>7</v>
      </c>
      <c r="C5" s="4"/>
      <c r="D5" s="4" t="s">
        <v>7</v>
      </c>
      <c r="E5" s="4"/>
      <c r="F5" s="4" t="s">
        <v>7</v>
      </c>
    </row>
    <row r="6" spans="1:6" ht="30">
      <c r="A6" s="3" t="s">
        <v>1751</v>
      </c>
      <c r="B6" s="4" t="s">
        <v>7</v>
      </c>
      <c r="C6" s="4"/>
      <c r="D6" s="4" t="s">
        <v>7</v>
      </c>
      <c r="E6" s="4"/>
      <c r="F6" s="4" t="s">
        <v>7</v>
      </c>
    </row>
    <row r="7" spans="1:6">
      <c r="A7" s="2" t="s">
        <v>727</v>
      </c>
      <c r="B7" s="6">
        <v>18355</v>
      </c>
      <c r="C7" s="4"/>
      <c r="D7" s="6">
        <v>16817</v>
      </c>
      <c r="E7" s="4"/>
      <c r="F7" s="4" t="s">
        <v>7</v>
      </c>
    </row>
    <row r="8" spans="1:6" ht="30">
      <c r="A8" s="2" t="s">
        <v>1752</v>
      </c>
      <c r="B8" s="6">
        <v>17407</v>
      </c>
      <c r="C8" s="4"/>
      <c r="D8" s="6">
        <v>15001</v>
      </c>
      <c r="E8" s="4"/>
      <c r="F8" s="4" t="s">
        <v>7</v>
      </c>
    </row>
    <row r="9" spans="1:6" ht="30">
      <c r="A9" s="2" t="s">
        <v>1753</v>
      </c>
      <c r="B9" s="4">
        <v>948</v>
      </c>
      <c r="C9" s="8" t="s">
        <v>75</v>
      </c>
      <c r="D9" s="6">
        <v>1816</v>
      </c>
      <c r="E9" s="8" t="s">
        <v>75</v>
      </c>
      <c r="F9" s="4" t="s">
        <v>7</v>
      </c>
    </row>
    <row r="10" spans="1:6">
      <c r="A10" s="2" t="s">
        <v>1754</v>
      </c>
      <c r="B10" s="6">
        <v>4237</v>
      </c>
      <c r="C10" s="4"/>
      <c r="D10" s="6">
        <v>13790</v>
      </c>
      <c r="E10" s="4"/>
      <c r="F10" s="6">
        <v>2320</v>
      </c>
    </row>
    <row r="11" spans="1:6" ht="30">
      <c r="A11" s="2" t="s">
        <v>1755</v>
      </c>
      <c r="B11" s="7">
        <v>4492</v>
      </c>
      <c r="C11" s="4"/>
      <c r="D11" s="7">
        <v>14840</v>
      </c>
      <c r="E11" s="4"/>
      <c r="F11" s="7">
        <v>2496</v>
      </c>
    </row>
    <row r="12" spans="1:6">
      <c r="A12" s="2" t="s">
        <v>1516</v>
      </c>
      <c r="B12" s="4" t="s">
        <v>7</v>
      </c>
      <c r="C12" s="4"/>
      <c r="D12" s="4" t="s">
        <v>7</v>
      </c>
      <c r="E12" s="4"/>
      <c r="F12" s="4" t="s">
        <v>7</v>
      </c>
    </row>
    <row r="13" spans="1:6" ht="30">
      <c r="A13" s="3" t="s">
        <v>1751</v>
      </c>
      <c r="B13" s="4" t="s">
        <v>7</v>
      </c>
      <c r="C13" s="4"/>
      <c r="D13" s="4" t="s">
        <v>7</v>
      </c>
      <c r="E13" s="4"/>
      <c r="F13" s="4" t="s">
        <v>7</v>
      </c>
    </row>
    <row r="14" spans="1:6" ht="45">
      <c r="A14" s="2" t="s">
        <v>1756</v>
      </c>
      <c r="B14" s="4" t="s">
        <v>1757</v>
      </c>
      <c r="C14" s="4"/>
      <c r="D14" s="4" t="s">
        <v>7</v>
      </c>
      <c r="E14" s="4"/>
      <c r="F14" s="4" t="s">
        <v>7</v>
      </c>
    </row>
    <row r="15" spans="1:6">
      <c r="A15" s="10"/>
      <c r="B15" s="10"/>
      <c r="C15" s="10"/>
      <c r="D15" s="10"/>
      <c r="E15" s="10"/>
      <c r="F15" s="10"/>
    </row>
    <row r="16" spans="1:6" ht="15" customHeight="1">
      <c r="A16" s="2" t="s">
        <v>75</v>
      </c>
      <c r="B16" s="11" t="s">
        <v>719</v>
      </c>
      <c r="C16" s="11"/>
      <c r="D16" s="11"/>
      <c r="E16" s="11"/>
      <c r="F16" s="11"/>
    </row>
  </sheetData>
  <mergeCells count="5">
    <mergeCell ref="B1:F1"/>
    <mergeCell ref="B2:C2"/>
    <mergeCell ref="D2:E2"/>
    <mergeCell ref="A15:F15"/>
    <mergeCell ref="B16:F1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758</v>
      </c>
      <c r="B1" s="9" t="s">
        <v>2</v>
      </c>
      <c r="C1" s="9"/>
      <c r="D1" s="9"/>
      <c r="E1" s="9"/>
      <c r="F1" s="9"/>
    </row>
    <row r="2" spans="1:6" ht="30">
      <c r="A2" s="1" t="s">
        <v>33</v>
      </c>
      <c r="B2" s="9" t="s">
        <v>3</v>
      </c>
      <c r="C2" s="9"/>
      <c r="D2" s="9" t="s">
        <v>34</v>
      </c>
      <c r="E2" s="9"/>
      <c r="F2" s="1" t="s">
        <v>89</v>
      </c>
    </row>
    <row r="3" spans="1:6" ht="30">
      <c r="A3" s="2" t="s">
        <v>1743</v>
      </c>
      <c r="B3" s="4" t="s">
        <v>7</v>
      </c>
      <c r="C3" s="4"/>
      <c r="D3" s="4" t="s">
        <v>7</v>
      </c>
      <c r="E3" s="4"/>
      <c r="F3" s="4" t="s">
        <v>7</v>
      </c>
    </row>
    <row r="4" spans="1:6" ht="30">
      <c r="A4" s="3" t="s">
        <v>1759</v>
      </c>
      <c r="B4" s="4" t="s">
        <v>7</v>
      </c>
      <c r="C4" s="4"/>
      <c r="D4" s="4" t="s">
        <v>7</v>
      </c>
      <c r="E4" s="4"/>
      <c r="F4" s="4" t="s">
        <v>7</v>
      </c>
    </row>
    <row r="5" spans="1:6" ht="30">
      <c r="A5" s="2" t="s">
        <v>1760</v>
      </c>
      <c r="B5" s="7">
        <v>17407</v>
      </c>
      <c r="C5" s="8" t="s">
        <v>75</v>
      </c>
      <c r="D5" s="7">
        <v>15001</v>
      </c>
      <c r="E5" s="8" t="s">
        <v>75</v>
      </c>
      <c r="F5" s="4" t="s">
        <v>7</v>
      </c>
    </row>
    <row r="6" spans="1:6" ht="30">
      <c r="A6" s="2" t="s">
        <v>1761</v>
      </c>
      <c r="B6" s="4">
        <v>948</v>
      </c>
      <c r="C6" s="4"/>
      <c r="D6" s="6">
        <v>1816</v>
      </c>
      <c r="E6" s="4"/>
      <c r="F6" s="4" t="s">
        <v>7</v>
      </c>
    </row>
    <row r="7" spans="1:6">
      <c r="A7" s="2" t="s">
        <v>660</v>
      </c>
      <c r="B7" s="6">
        <v>18355</v>
      </c>
      <c r="C7" s="4"/>
      <c r="D7" s="6">
        <v>16817</v>
      </c>
      <c r="E7" s="4"/>
      <c r="F7" s="4" t="s">
        <v>7</v>
      </c>
    </row>
    <row r="8" spans="1:6" ht="30">
      <c r="A8" s="2" t="s">
        <v>1762</v>
      </c>
      <c r="B8" s="6">
        <v>17239</v>
      </c>
      <c r="C8" s="8" t="s">
        <v>75</v>
      </c>
      <c r="D8" s="6">
        <v>14892</v>
      </c>
      <c r="E8" s="8" t="s">
        <v>75</v>
      </c>
      <c r="F8" s="4" t="s">
        <v>7</v>
      </c>
    </row>
    <row r="9" spans="1:6" ht="30">
      <c r="A9" s="2" t="s">
        <v>1763</v>
      </c>
      <c r="B9" s="4">
        <v>928</v>
      </c>
      <c r="C9" s="4"/>
      <c r="D9" s="6">
        <v>1783</v>
      </c>
      <c r="E9" s="4"/>
      <c r="F9" s="4" t="s">
        <v>7</v>
      </c>
    </row>
    <row r="10" spans="1:6">
      <c r="A10" s="2" t="s">
        <v>1764</v>
      </c>
      <c r="B10" s="6">
        <v>18167</v>
      </c>
      <c r="C10" s="4"/>
      <c r="D10" s="6">
        <v>16675</v>
      </c>
      <c r="E10" s="4"/>
      <c r="F10" s="4" t="s">
        <v>7</v>
      </c>
    </row>
    <row r="11" spans="1:6">
      <c r="A11" s="2" t="s">
        <v>571</v>
      </c>
      <c r="B11" s="4">
        <v>40</v>
      </c>
      <c r="C11" s="4"/>
      <c r="D11" s="4">
        <v>68</v>
      </c>
      <c r="E11" s="4"/>
      <c r="F11" s="4" t="s">
        <v>7</v>
      </c>
    </row>
    <row r="12" spans="1:6" ht="45">
      <c r="A12" s="2" t="s">
        <v>1765</v>
      </c>
      <c r="B12" s="6">
        <v>16752</v>
      </c>
      <c r="C12" s="4"/>
      <c r="D12" s="6">
        <v>8900</v>
      </c>
      <c r="E12" s="4"/>
      <c r="F12" s="4">
        <v>649</v>
      </c>
    </row>
    <row r="13" spans="1:6" ht="45">
      <c r="A13" s="2" t="s">
        <v>1766</v>
      </c>
      <c r="B13" s="4">
        <v>968</v>
      </c>
      <c r="C13" s="4"/>
      <c r="D13" s="4">
        <v>621</v>
      </c>
      <c r="E13" s="4"/>
      <c r="F13" s="4">
        <v>49</v>
      </c>
    </row>
    <row r="14" spans="1:6" ht="30">
      <c r="A14" s="2" t="s">
        <v>1767</v>
      </c>
      <c r="B14" s="4">
        <v>949</v>
      </c>
      <c r="C14" s="4"/>
      <c r="D14" s="6">
        <v>1316</v>
      </c>
      <c r="E14" s="4"/>
      <c r="F14" s="4">
        <v>58</v>
      </c>
    </row>
    <row r="15" spans="1:6" ht="30">
      <c r="A15" s="2" t="s">
        <v>1768</v>
      </c>
      <c r="B15" s="4">
        <v>97</v>
      </c>
      <c r="C15" s="4"/>
      <c r="D15" s="4">
        <v>91</v>
      </c>
      <c r="E15" s="4"/>
      <c r="F15" s="4">
        <v>6</v>
      </c>
    </row>
    <row r="16" spans="1:6" ht="30">
      <c r="A16" s="2" t="s">
        <v>1769</v>
      </c>
      <c r="B16" s="6">
        <v>17701</v>
      </c>
      <c r="C16" s="4"/>
      <c r="D16" s="6">
        <v>10216</v>
      </c>
      <c r="E16" s="4"/>
      <c r="F16" s="4">
        <v>707</v>
      </c>
    </row>
    <row r="17" spans="1:6" ht="30">
      <c r="A17" s="2" t="s">
        <v>1770</v>
      </c>
      <c r="B17" s="7">
        <v>1065</v>
      </c>
      <c r="C17" s="4"/>
      <c r="D17" s="7">
        <v>712</v>
      </c>
      <c r="E17" s="4"/>
      <c r="F17" s="7">
        <v>55</v>
      </c>
    </row>
    <row r="18" spans="1:6">
      <c r="A18" s="10"/>
      <c r="B18" s="10"/>
      <c r="C18" s="10"/>
      <c r="D18" s="10"/>
      <c r="E18" s="10"/>
      <c r="F18" s="10"/>
    </row>
    <row r="19" spans="1:6" ht="30" customHeight="1">
      <c r="A19" s="2" t="s">
        <v>75</v>
      </c>
      <c r="B19" s="11" t="s">
        <v>1771</v>
      </c>
      <c r="C19" s="11"/>
      <c r="D19" s="11"/>
      <c r="E19" s="11"/>
      <c r="F19" s="11"/>
    </row>
  </sheetData>
  <mergeCells count="5">
    <mergeCell ref="B1:F1"/>
    <mergeCell ref="B2:C2"/>
    <mergeCell ref="D2:E2"/>
    <mergeCell ref="A18:F18"/>
    <mergeCell ref="B19:F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72</v>
      </c>
      <c r="B1" s="9" t="s">
        <v>2</v>
      </c>
      <c r="C1" s="9"/>
      <c r="D1" s="9"/>
    </row>
    <row r="2" spans="1:4" ht="30">
      <c r="A2" s="1" t="s">
        <v>33</v>
      </c>
      <c r="B2" s="1" t="s">
        <v>3</v>
      </c>
      <c r="C2" s="1" t="s">
        <v>34</v>
      </c>
      <c r="D2" s="1" t="s">
        <v>89</v>
      </c>
    </row>
    <row r="3" spans="1:4" ht="30">
      <c r="A3" s="3" t="s">
        <v>1773</v>
      </c>
      <c r="B3" s="4" t="s">
        <v>7</v>
      </c>
      <c r="C3" s="4" t="s">
        <v>7</v>
      </c>
      <c r="D3" s="4" t="s">
        <v>7</v>
      </c>
    </row>
    <row r="4" spans="1:4">
      <c r="A4" s="2" t="s">
        <v>744</v>
      </c>
      <c r="B4" s="7">
        <v>13491</v>
      </c>
      <c r="C4" s="7">
        <v>13310</v>
      </c>
      <c r="D4" s="4" t="s">
        <v>7</v>
      </c>
    </row>
    <row r="5" spans="1:4">
      <c r="A5" s="2" t="s">
        <v>745</v>
      </c>
      <c r="B5" s="6">
        <v>8308</v>
      </c>
      <c r="C5" s="6">
        <v>6976</v>
      </c>
      <c r="D5" s="4" t="s">
        <v>7</v>
      </c>
    </row>
    <row r="6" spans="1:4">
      <c r="A6" s="2" t="s">
        <v>746</v>
      </c>
      <c r="B6" s="6">
        <v>6368</v>
      </c>
      <c r="C6" s="6">
        <v>9084</v>
      </c>
      <c r="D6" s="4" t="s">
        <v>7</v>
      </c>
    </row>
    <row r="7" spans="1:4">
      <c r="A7" s="2" t="s">
        <v>747</v>
      </c>
      <c r="B7" s="6">
        <v>2805</v>
      </c>
      <c r="C7" s="6">
        <v>2940</v>
      </c>
      <c r="D7" s="4" t="s">
        <v>7</v>
      </c>
    </row>
    <row r="8" spans="1:4">
      <c r="A8" s="2" t="s">
        <v>124</v>
      </c>
      <c r="B8" s="4">
        <v>435</v>
      </c>
      <c r="C8" s="4">
        <v>672</v>
      </c>
      <c r="D8" s="4" t="s">
        <v>7</v>
      </c>
    </row>
    <row r="9" spans="1:4" ht="30">
      <c r="A9" s="2" t="s">
        <v>748</v>
      </c>
      <c r="B9" s="6">
        <v>31407</v>
      </c>
      <c r="C9" s="6">
        <v>32982</v>
      </c>
      <c r="D9" s="4" t="s">
        <v>7</v>
      </c>
    </row>
    <row r="10" spans="1:4" ht="30">
      <c r="A10" s="2" t="s">
        <v>749</v>
      </c>
      <c r="B10" s="6">
        <v>-15555</v>
      </c>
      <c r="C10" s="6">
        <v>-19185</v>
      </c>
      <c r="D10" s="4" t="s">
        <v>7</v>
      </c>
    </row>
    <row r="11" spans="1:4" ht="30">
      <c r="A11" s="2" t="s">
        <v>752</v>
      </c>
      <c r="B11" s="6">
        <v>15852</v>
      </c>
      <c r="C11" s="6">
        <v>13797</v>
      </c>
      <c r="D11" s="4" t="s">
        <v>7</v>
      </c>
    </row>
    <row r="12" spans="1:4">
      <c r="A12" s="2" t="s">
        <v>753</v>
      </c>
      <c r="B12" s="6">
        <v>20426</v>
      </c>
      <c r="C12" s="6">
        <v>14347</v>
      </c>
      <c r="D12" s="4" t="s">
        <v>7</v>
      </c>
    </row>
    <row r="13" spans="1:4" ht="30">
      <c r="A13" s="2" t="s">
        <v>754</v>
      </c>
      <c r="B13" s="6">
        <v>36278</v>
      </c>
      <c r="C13" s="6">
        <v>28144</v>
      </c>
      <c r="D13" s="4" t="s">
        <v>7</v>
      </c>
    </row>
    <row r="14" spans="1:4">
      <c r="A14" s="2" t="s">
        <v>1774</v>
      </c>
      <c r="B14" s="6">
        <v>3894</v>
      </c>
      <c r="C14" s="6">
        <v>2359</v>
      </c>
      <c r="D14" s="4" t="s">
        <v>7</v>
      </c>
    </row>
    <row r="15" spans="1:4" ht="30">
      <c r="A15" s="2" t="s">
        <v>1775</v>
      </c>
      <c r="B15" s="6">
        <v>1129</v>
      </c>
      <c r="C15" s="4">
        <v>657</v>
      </c>
      <c r="D15" s="4">
        <v>539</v>
      </c>
    </row>
    <row r="16" spans="1:4" ht="45">
      <c r="A16" s="2" t="s">
        <v>1776</v>
      </c>
      <c r="B16" s="7">
        <v>2610</v>
      </c>
      <c r="C16" s="7">
        <v>1960</v>
      </c>
      <c r="D16" s="7">
        <v>235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1777</v>
      </c>
      <c r="B1" s="9" t="s">
        <v>3</v>
      </c>
      <c r="C1" s="9"/>
      <c r="D1" s="9" t="s">
        <v>34</v>
      </c>
      <c r="E1" s="9"/>
    </row>
    <row r="2" spans="1:5" ht="30">
      <c r="A2" s="1" t="s">
        <v>33</v>
      </c>
      <c r="B2" s="9"/>
      <c r="C2" s="9"/>
      <c r="D2" s="9"/>
      <c r="E2" s="9"/>
    </row>
    <row r="3" spans="1:5">
      <c r="A3" s="3" t="s">
        <v>1778</v>
      </c>
      <c r="B3" s="4" t="s">
        <v>7</v>
      </c>
      <c r="C3" s="4"/>
      <c r="D3" s="4" t="s">
        <v>7</v>
      </c>
      <c r="E3" s="4"/>
    </row>
    <row r="4" spans="1:5" ht="30">
      <c r="A4" s="2" t="s">
        <v>1779</v>
      </c>
      <c r="B4" s="7">
        <v>125431</v>
      </c>
      <c r="C4" s="4"/>
      <c r="D4" s="7">
        <v>71297</v>
      </c>
      <c r="E4" s="4"/>
    </row>
    <row r="5" spans="1:5" ht="30">
      <c r="A5" s="2" t="s">
        <v>1780</v>
      </c>
      <c r="B5" s="6">
        <v>540995</v>
      </c>
      <c r="C5" s="4"/>
      <c r="D5" s="6">
        <v>951216</v>
      </c>
      <c r="E5" s="4"/>
    </row>
    <row r="6" spans="1:5" ht="30">
      <c r="A6" s="2" t="s">
        <v>1781</v>
      </c>
      <c r="B6" s="6">
        <v>2395</v>
      </c>
      <c r="C6" s="4"/>
      <c r="D6" s="6">
        <v>2281</v>
      </c>
      <c r="E6" s="4"/>
    </row>
    <row r="7" spans="1:5" ht="30">
      <c r="A7" s="2" t="s">
        <v>1782</v>
      </c>
      <c r="B7" s="6">
        <v>5963</v>
      </c>
      <c r="C7" s="4"/>
      <c r="D7" s="4">
        <v>305</v>
      </c>
      <c r="E7" s="4"/>
    </row>
    <row r="8" spans="1:5">
      <c r="A8" s="2" t="s">
        <v>1783</v>
      </c>
      <c r="B8" s="6">
        <v>29564222</v>
      </c>
      <c r="C8" s="4"/>
      <c r="D8" s="6">
        <v>34027328</v>
      </c>
      <c r="E8" s="4"/>
    </row>
    <row r="9" spans="1:5" ht="30">
      <c r="A9" s="2" t="s">
        <v>1784</v>
      </c>
      <c r="B9" s="6">
        <v>127826</v>
      </c>
      <c r="C9" s="4"/>
      <c r="D9" s="6">
        <v>73578</v>
      </c>
      <c r="E9" s="4"/>
    </row>
    <row r="10" spans="1:5" ht="30">
      <c r="A10" s="2" t="s">
        <v>1785</v>
      </c>
      <c r="B10" s="6">
        <v>546958</v>
      </c>
      <c r="C10" s="4"/>
      <c r="D10" s="6">
        <v>951521</v>
      </c>
      <c r="E10" s="4"/>
    </row>
    <row r="11" spans="1:5">
      <c r="A11" s="2" t="s">
        <v>822</v>
      </c>
      <c r="B11" s="6">
        <v>7214</v>
      </c>
      <c r="C11" s="4"/>
      <c r="D11" s="4">
        <v>821</v>
      </c>
      <c r="E11" s="4"/>
    </row>
    <row r="12" spans="1:5">
      <c r="A12" s="2" t="s">
        <v>823</v>
      </c>
      <c r="B12" s="6">
        <v>109744</v>
      </c>
      <c r="C12" s="4"/>
      <c r="D12" s="6">
        <v>201115</v>
      </c>
      <c r="E12" s="4"/>
    </row>
    <row r="13" spans="1:5">
      <c r="A13" s="2" t="s">
        <v>1786</v>
      </c>
      <c r="B13" s="4" t="s">
        <v>7</v>
      </c>
      <c r="C13" s="4"/>
      <c r="D13" s="4" t="s">
        <v>7</v>
      </c>
      <c r="E13" s="4"/>
    </row>
    <row r="14" spans="1:5">
      <c r="A14" s="3" t="s">
        <v>1778</v>
      </c>
      <c r="B14" s="4" t="s">
        <v>7</v>
      </c>
      <c r="C14" s="4"/>
      <c r="D14" s="4" t="s">
        <v>7</v>
      </c>
      <c r="E14" s="4"/>
    </row>
    <row r="15" spans="1:5" ht="30">
      <c r="A15" s="2" t="s">
        <v>1779</v>
      </c>
      <c r="B15" s="6">
        <v>125431</v>
      </c>
      <c r="C15" s="8" t="s">
        <v>75</v>
      </c>
      <c r="D15" s="6">
        <v>71297</v>
      </c>
      <c r="E15" s="4"/>
    </row>
    <row r="16" spans="1:5" ht="30">
      <c r="A16" s="2" t="s">
        <v>1780</v>
      </c>
      <c r="B16" s="6">
        <v>540995</v>
      </c>
      <c r="C16" s="8" t="s">
        <v>75</v>
      </c>
      <c r="D16" s="6">
        <v>951216</v>
      </c>
      <c r="E16" s="4"/>
    </row>
    <row r="17" spans="1:5" ht="30">
      <c r="A17" s="2" t="s">
        <v>1781</v>
      </c>
      <c r="B17" s="4">
        <v>823</v>
      </c>
      <c r="C17" s="4"/>
      <c r="D17" s="4">
        <v>757</v>
      </c>
      <c r="E17" s="4"/>
    </row>
    <row r="18" spans="1:5" ht="30">
      <c r="A18" s="2" t="s">
        <v>1782</v>
      </c>
      <c r="B18" s="6">
        <v>5706</v>
      </c>
      <c r="C18" s="4"/>
      <c r="D18" s="4">
        <v>233</v>
      </c>
      <c r="E18" s="4"/>
    </row>
    <row r="19" spans="1:5">
      <c r="A19" s="2" t="s">
        <v>1787</v>
      </c>
      <c r="B19" s="4" t="s">
        <v>7</v>
      </c>
      <c r="C19" s="4"/>
      <c r="D19" s="4" t="s">
        <v>7</v>
      </c>
      <c r="E19" s="4"/>
    </row>
    <row r="20" spans="1:5">
      <c r="A20" s="3" t="s">
        <v>1778</v>
      </c>
      <c r="B20" s="4" t="s">
        <v>7</v>
      </c>
      <c r="C20" s="4"/>
      <c r="D20" s="4" t="s">
        <v>7</v>
      </c>
      <c r="E20" s="4"/>
    </row>
    <row r="21" spans="1:5" ht="30">
      <c r="A21" s="2" t="s">
        <v>1781</v>
      </c>
      <c r="B21" s="6">
        <v>1327</v>
      </c>
      <c r="C21" s="4"/>
      <c r="D21" s="6">
        <v>1005</v>
      </c>
      <c r="E21" s="4"/>
    </row>
    <row r="22" spans="1:5" ht="30">
      <c r="A22" s="2" t="s">
        <v>1782</v>
      </c>
      <c r="B22" s="4">
        <v>0</v>
      </c>
      <c r="C22" s="4"/>
      <c r="D22" s="4">
        <v>0</v>
      </c>
      <c r="E22" s="4"/>
    </row>
    <row r="23" spans="1:5" ht="30">
      <c r="A23" s="2" t="s">
        <v>1788</v>
      </c>
      <c r="B23" s="4" t="s">
        <v>7</v>
      </c>
      <c r="C23" s="4"/>
      <c r="D23" s="4" t="s">
        <v>7</v>
      </c>
      <c r="E23" s="4"/>
    </row>
    <row r="24" spans="1:5">
      <c r="A24" s="3" t="s">
        <v>1778</v>
      </c>
      <c r="B24" s="4" t="s">
        <v>7</v>
      </c>
      <c r="C24" s="4"/>
      <c r="D24" s="4" t="s">
        <v>7</v>
      </c>
      <c r="E24" s="4"/>
    </row>
    <row r="25" spans="1:5" ht="30">
      <c r="A25" s="2" t="s">
        <v>1781</v>
      </c>
      <c r="B25" s="4">
        <v>233</v>
      </c>
      <c r="C25" s="4"/>
      <c r="D25" s="4">
        <v>230</v>
      </c>
      <c r="E25" s="4"/>
    </row>
    <row r="26" spans="1:5" ht="30">
      <c r="A26" s="2" t="s">
        <v>1782</v>
      </c>
      <c r="B26" s="4">
        <v>11</v>
      </c>
      <c r="C26" s="4"/>
      <c r="D26" s="4">
        <v>43</v>
      </c>
      <c r="E26" s="4"/>
    </row>
    <row r="27" spans="1:5">
      <c r="A27" s="2" t="s">
        <v>1789</v>
      </c>
      <c r="B27" s="4" t="s">
        <v>7</v>
      </c>
      <c r="C27" s="4"/>
      <c r="D27" s="4" t="s">
        <v>7</v>
      </c>
      <c r="E27" s="4"/>
    </row>
    <row r="28" spans="1:5">
      <c r="A28" s="3" t="s">
        <v>1778</v>
      </c>
      <c r="B28" s="4" t="s">
        <v>7</v>
      </c>
      <c r="C28" s="4"/>
      <c r="D28" s="4" t="s">
        <v>7</v>
      </c>
      <c r="E28" s="4"/>
    </row>
    <row r="29" spans="1:5" ht="30">
      <c r="A29" s="2" t="s">
        <v>1781</v>
      </c>
      <c r="B29" s="4">
        <v>12</v>
      </c>
      <c r="C29" s="4"/>
      <c r="D29" s="4">
        <v>289</v>
      </c>
      <c r="E29" s="4"/>
    </row>
    <row r="30" spans="1:5" ht="30">
      <c r="A30" s="2" t="s">
        <v>1782</v>
      </c>
      <c r="B30" s="4">
        <v>246</v>
      </c>
      <c r="C30" s="4"/>
      <c r="D30" s="4">
        <v>29</v>
      </c>
      <c r="E30" s="4"/>
    </row>
    <row r="31" spans="1:5">
      <c r="A31" s="2" t="s">
        <v>1790</v>
      </c>
      <c r="B31" s="4" t="s">
        <v>7</v>
      </c>
      <c r="C31" s="4"/>
      <c r="D31" s="4" t="s">
        <v>7</v>
      </c>
      <c r="E31" s="4"/>
    </row>
    <row r="32" spans="1:5">
      <c r="A32" s="3" t="s">
        <v>1778</v>
      </c>
      <c r="B32" s="4" t="s">
        <v>7</v>
      </c>
      <c r="C32" s="4"/>
      <c r="D32" s="4" t="s">
        <v>7</v>
      </c>
      <c r="E32" s="4"/>
    </row>
    <row r="33" spans="1:5" ht="17.25">
      <c r="A33" s="2" t="s">
        <v>1791</v>
      </c>
      <c r="B33" s="6">
        <v>-120612</v>
      </c>
      <c r="C33" s="8" t="s">
        <v>77</v>
      </c>
      <c r="D33" s="6">
        <v>-72757</v>
      </c>
      <c r="E33" s="8" t="s">
        <v>77</v>
      </c>
    </row>
    <row r="34" spans="1:5" ht="17.25">
      <c r="A34" s="2" t="s">
        <v>1792</v>
      </c>
      <c r="B34" s="6">
        <v>-437214</v>
      </c>
      <c r="C34" s="8" t="s">
        <v>77</v>
      </c>
      <c r="D34" s="6">
        <v>-750406</v>
      </c>
      <c r="E34" s="8" t="s">
        <v>77</v>
      </c>
    </row>
    <row r="35" spans="1:5" ht="17.25">
      <c r="A35" s="2" t="s">
        <v>822</v>
      </c>
      <c r="B35" s="6">
        <v>-120612</v>
      </c>
      <c r="C35" s="8" t="s">
        <v>77</v>
      </c>
      <c r="D35" s="6">
        <v>-72757</v>
      </c>
      <c r="E35" s="8" t="s">
        <v>77</v>
      </c>
    </row>
    <row r="36" spans="1:5" ht="17.25">
      <c r="A36" s="2" t="s">
        <v>823</v>
      </c>
      <c r="B36" s="6">
        <v>-437214</v>
      </c>
      <c r="C36" s="8" t="s">
        <v>77</v>
      </c>
      <c r="D36" s="6">
        <v>-750406</v>
      </c>
      <c r="E36" s="8" t="s">
        <v>77</v>
      </c>
    </row>
    <row r="37" spans="1:5" ht="45">
      <c r="A37" s="2" t="s">
        <v>1793</v>
      </c>
      <c r="B37" s="4" t="s">
        <v>7</v>
      </c>
      <c r="C37" s="4"/>
      <c r="D37" s="4" t="s">
        <v>7</v>
      </c>
      <c r="E37" s="4"/>
    </row>
    <row r="38" spans="1:5">
      <c r="A38" s="3" t="s">
        <v>1778</v>
      </c>
      <c r="B38" s="4" t="s">
        <v>7</v>
      </c>
      <c r="C38" s="4"/>
      <c r="D38" s="4" t="s">
        <v>7</v>
      </c>
      <c r="E38" s="4"/>
    </row>
    <row r="39" spans="1:5" ht="17.25">
      <c r="A39" s="2" t="s">
        <v>1783</v>
      </c>
      <c r="B39" s="6">
        <v>26758882</v>
      </c>
      <c r="C39" s="8" t="s">
        <v>75</v>
      </c>
      <c r="D39" s="6">
        <v>32158474</v>
      </c>
      <c r="E39" s="4"/>
    </row>
    <row r="40" spans="1:5" ht="30">
      <c r="A40" s="2" t="s">
        <v>1794</v>
      </c>
      <c r="B40" s="4" t="s">
        <v>7</v>
      </c>
      <c r="C40" s="4"/>
      <c r="D40" s="4" t="s">
        <v>7</v>
      </c>
      <c r="E40" s="4"/>
    </row>
    <row r="41" spans="1:5">
      <c r="A41" s="3" t="s">
        <v>1778</v>
      </c>
      <c r="B41" s="4" t="s">
        <v>7</v>
      </c>
      <c r="C41" s="4"/>
      <c r="D41" s="4" t="s">
        <v>7</v>
      </c>
      <c r="E41" s="4"/>
    </row>
    <row r="42" spans="1:5">
      <c r="A42" s="2" t="s">
        <v>1783</v>
      </c>
      <c r="B42" s="6">
        <v>2805340</v>
      </c>
      <c r="C42" s="4"/>
      <c r="D42" s="6">
        <v>1868854</v>
      </c>
      <c r="E42" s="4"/>
    </row>
    <row r="43" spans="1:5" ht="45">
      <c r="A43" s="2" t="s">
        <v>1795</v>
      </c>
      <c r="B43" s="4" t="s">
        <v>7</v>
      </c>
      <c r="C43" s="4"/>
      <c r="D43" s="4" t="s">
        <v>7</v>
      </c>
      <c r="E43" s="4"/>
    </row>
    <row r="44" spans="1:5">
      <c r="A44" s="3" t="s">
        <v>1778</v>
      </c>
      <c r="B44" s="4" t="s">
        <v>7</v>
      </c>
      <c r="C44" s="4"/>
      <c r="D44" s="4" t="s">
        <v>7</v>
      </c>
      <c r="E44" s="4"/>
    </row>
    <row r="45" spans="1:5">
      <c r="A45" s="2" t="s">
        <v>1783</v>
      </c>
      <c r="B45" s="6">
        <v>2344743</v>
      </c>
      <c r="C45" s="4"/>
      <c r="D45" s="6">
        <v>1214179</v>
      </c>
      <c r="E45" s="4"/>
    </row>
    <row r="46" spans="1:5" ht="45">
      <c r="A46" s="2" t="s">
        <v>1796</v>
      </c>
      <c r="B46" s="4" t="s">
        <v>7</v>
      </c>
      <c r="C46" s="4"/>
      <c r="D46" s="4" t="s">
        <v>7</v>
      </c>
      <c r="E46" s="4"/>
    </row>
    <row r="47" spans="1:5">
      <c r="A47" s="3" t="s">
        <v>1778</v>
      </c>
      <c r="B47" s="4" t="s">
        <v>7</v>
      </c>
      <c r="C47" s="4"/>
      <c r="D47" s="4" t="s">
        <v>7</v>
      </c>
      <c r="E47" s="4"/>
    </row>
    <row r="48" spans="1:5">
      <c r="A48" s="2" t="s">
        <v>1783</v>
      </c>
      <c r="B48" s="6">
        <v>340500</v>
      </c>
      <c r="C48" s="4"/>
      <c r="D48" s="6">
        <v>340500</v>
      </c>
      <c r="E48" s="4"/>
    </row>
    <row r="49" spans="1:5" ht="45">
      <c r="A49" s="2" t="s">
        <v>1797</v>
      </c>
      <c r="B49" s="4" t="s">
        <v>7</v>
      </c>
      <c r="C49" s="4"/>
      <c r="D49" s="4" t="s">
        <v>7</v>
      </c>
      <c r="E49" s="4"/>
    </row>
    <row r="50" spans="1:5">
      <c r="A50" s="3" t="s">
        <v>1778</v>
      </c>
      <c r="B50" s="4" t="s">
        <v>7</v>
      </c>
      <c r="C50" s="4"/>
      <c r="D50" s="4" t="s">
        <v>7</v>
      </c>
      <c r="E50" s="4"/>
    </row>
    <row r="51" spans="1:5">
      <c r="A51" s="2" t="s">
        <v>1783</v>
      </c>
      <c r="B51" s="6">
        <v>61300</v>
      </c>
      <c r="C51" s="4"/>
      <c r="D51" s="6">
        <v>156700</v>
      </c>
      <c r="E51" s="4"/>
    </row>
    <row r="52" spans="1:5" ht="30">
      <c r="A52" s="2" t="s">
        <v>1798</v>
      </c>
      <c r="B52" s="4" t="s">
        <v>7</v>
      </c>
      <c r="C52" s="4"/>
      <c r="D52" s="4" t="s">
        <v>7</v>
      </c>
      <c r="E52" s="4"/>
    </row>
    <row r="53" spans="1:5">
      <c r="A53" s="3" t="s">
        <v>1778</v>
      </c>
      <c r="B53" s="4" t="s">
        <v>7</v>
      </c>
      <c r="C53" s="4"/>
      <c r="D53" s="4" t="s">
        <v>7</v>
      </c>
      <c r="E53" s="4"/>
    </row>
    <row r="54" spans="1:5">
      <c r="A54" s="2" t="s">
        <v>1783</v>
      </c>
      <c r="B54" s="6">
        <v>58797</v>
      </c>
      <c r="C54" s="4"/>
      <c r="D54" s="6">
        <v>157475</v>
      </c>
      <c r="E54" s="4"/>
    </row>
    <row r="55" spans="1:5" ht="30">
      <c r="A55" s="2" t="s">
        <v>1799</v>
      </c>
      <c r="B55" s="4" t="s">
        <v>7</v>
      </c>
      <c r="C55" s="4"/>
      <c r="D55" s="4" t="s">
        <v>7</v>
      </c>
      <c r="E55" s="4"/>
    </row>
    <row r="56" spans="1:5">
      <c r="A56" s="3" t="s">
        <v>1778</v>
      </c>
      <c r="B56" s="4" t="s">
        <v>7</v>
      </c>
      <c r="C56" s="4"/>
      <c r="D56" s="4" t="s">
        <v>7</v>
      </c>
      <c r="E56" s="4"/>
    </row>
    <row r="57" spans="1:5">
      <c r="A57" s="2" t="s">
        <v>1783</v>
      </c>
      <c r="B57" s="6">
        <v>26758882</v>
      </c>
      <c r="C57" s="4"/>
      <c r="D57" s="6">
        <v>32158474</v>
      </c>
      <c r="E57" s="4"/>
    </row>
    <row r="58" spans="1:5" ht="30">
      <c r="A58" s="2" t="s">
        <v>1800</v>
      </c>
      <c r="B58" s="4" t="s">
        <v>7</v>
      </c>
      <c r="C58" s="4"/>
      <c r="D58" s="4" t="s">
        <v>7</v>
      </c>
      <c r="E58" s="4"/>
    </row>
    <row r="59" spans="1:5">
      <c r="A59" s="3" t="s">
        <v>1778</v>
      </c>
      <c r="B59" s="4" t="s">
        <v>7</v>
      </c>
      <c r="C59" s="4"/>
      <c r="D59" s="4" t="s">
        <v>7</v>
      </c>
      <c r="E59" s="4"/>
    </row>
    <row r="60" spans="1:5">
      <c r="A60" s="2" t="s">
        <v>1791</v>
      </c>
      <c r="B60" s="6">
        <v>-1124</v>
      </c>
      <c r="C60" s="4"/>
      <c r="D60" s="4">
        <v>0</v>
      </c>
      <c r="E60" s="4"/>
    </row>
    <row r="61" spans="1:5">
      <c r="A61" s="2" t="s">
        <v>1792</v>
      </c>
      <c r="B61" s="6">
        <v>-317726</v>
      </c>
      <c r="C61" s="4"/>
      <c r="D61" s="6">
        <v>-677649</v>
      </c>
      <c r="E61" s="4"/>
    </row>
    <row r="62" spans="1:5">
      <c r="A62" s="2" t="s">
        <v>1790</v>
      </c>
      <c r="B62" s="4" t="s">
        <v>7</v>
      </c>
      <c r="C62" s="4"/>
      <c r="D62" s="4" t="s">
        <v>7</v>
      </c>
      <c r="E62" s="4"/>
    </row>
    <row r="63" spans="1:5">
      <c r="A63" s="3" t="s">
        <v>1778</v>
      </c>
      <c r="B63" s="4" t="s">
        <v>7</v>
      </c>
      <c r="C63" s="4"/>
      <c r="D63" s="4" t="s">
        <v>7</v>
      </c>
      <c r="E63" s="4"/>
    </row>
    <row r="64" spans="1:5">
      <c r="A64" s="2" t="s">
        <v>1791</v>
      </c>
      <c r="B64" s="6">
        <v>-119488</v>
      </c>
      <c r="C64" s="4"/>
      <c r="D64" s="6">
        <v>-72757</v>
      </c>
      <c r="E64" s="4"/>
    </row>
    <row r="65" spans="1:5">
      <c r="A65" s="2" t="s">
        <v>1792</v>
      </c>
      <c r="B65" s="7">
        <v>-119488</v>
      </c>
      <c r="C65" s="4"/>
      <c r="D65" s="7">
        <v>-72757</v>
      </c>
      <c r="E65" s="4"/>
    </row>
    <row r="66" spans="1:5">
      <c r="A66" s="10"/>
      <c r="B66" s="10"/>
      <c r="C66" s="10"/>
      <c r="D66" s="10"/>
      <c r="E66" s="10"/>
    </row>
    <row r="67" spans="1:5" ht="15" customHeight="1">
      <c r="A67" s="2" t="s">
        <v>75</v>
      </c>
      <c r="B67" s="11" t="s">
        <v>819</v>
      </c>
      <c r="C67" s="11"/>
      <c r="D67" s="11"/>
      <c r="E67" s="11"/>
    </row>
    <row r="68" spans="1:5" ht="45" customHeight="1">
      <c r="A68" s="2" t="s">
        <v>77</v>
      </c>
      <c r="B68" s="11" t="s">
        <v>820</v>
      </c>
      <c r="C68" s="11"/>
      <c r="D68" s="11"/>
      <c r="E68" s="11"/>
    </row>
  </sheetData>
  <mergeCells count="5">
    <mergeCell ref="B1:C2"/>
    <mergeCell ref="D1:E2"/>
    <mergeCell ref="A66:E66"/>
    <mergeCell ref="B67:E67"/>
    <mergeCell ref="B68:E6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01</v>
      </c>
      <c r="B1" s="9" t="s">
        <v>2</v>
      </c>
      <c r="C1" s="9"/>
      <c r="D1" s="9"/>
    </row>
    <row r="2" spans="1:4" ht="30">
      <c r="A2" s="1" t="s">
        <v>33</v>
      </c>
      <c r="B2" s="1" t="s">
        <v>3</v>
      </c>
      <c r="C2" s="1" t="s">
        <v>34</v>
      </c>
      <c r="D2" s="1" t="s">
        <v>89</v>
      </c>
    </row>
    <row r="3" spans="1:4" ht="30">
      <c r="A3" s="3" t="s">
        <v>1802</v>
      </c>
      <c r="B3" s="4" t="s">
        <v>7</v>
      </c>
      <c r="C3" s="4" t="s">
        <v>7</v>
      </c>
      <c r="D3" s="4" t="s">
        <v>7</v>
      </c>
    </row>
    <row r="4" spans="1:4" ht="30">
      <c r="A4" s="2" t="s">
        <v>845</v>
      </c>
      <c r="B4" s="7">
        <v>12312</v>
      </c>
      <c r="C4" s="7">
        <v>-7189</v>
      </c>
      <c r="D4" s="7">
        <v>-8660</v>
      </c>
    </row>
    <row r="5" spans="1:4" ht="30">
      <c r="A5" s="2" t="s">
        <v>1803</v>
      </c>
      <c r="B5" s="6">
        <v>4327</v>
      </c>
      <c r="C5" s="6">
        <v>-5412</v>
      </c>
      <c r="D5" s="6">
        <v>-4698</v>
      </c>
    </row>
    <row r="6" spans="1:4" ht="30">
      <c r="A6" s="2" t="s">
        <v>113</v>
      </c>
      <c r="B6" s="6">
        <v>16639</v>
      </c>
      <c r="C6" s="6">
        <v>-12601</v>
      </c>
      <c r="D6" s="6">
        <v>-13358</v>
      </c>
    </row>
    <row r="7" spans="1:4">
      <c r="A7" s="2" t="s">
        <v>1786</v>
      </c>
      <c r="B7" s="4" t="s">
        <v>7</v>
      </c>
      <c r="C7" s="4" t="s">
        <v>7</v>
      </c>
      <c r="D7" s="4" t="s">
        <v>7</v>
      </c>
    </row>
    <row r="8" spans="1:4" ht="30">
      <c r="A8" s="3" t="s">
        <v>1802</v>
      </c>
      <c r="B8" s="4" t="s">
        <v>7</v>
      </c>
      <c r="C8" s="4" t="s">
        <v>7</v>
      </c>
      <c r="D8" s="4" t="s">
        <v>7</v>
      </c>
    </row>
    <row r="9" spans="1:4" ht="30">
      <c r="A9" s="2" t="s">
        <v>845</v>
      </c>
      <c r="B9" s="6">
        <v>12312</v>
      </c>
      <c r="C9" s="6">
        <v>-7189</v>
      </c>
      <c r="D9" s="6">
        <v>-8615</v>
      </c>
    </row>
    <row r="10" spans="1:4" ht="30">
      <c r="A10" s="2" t="s">
        <v>1803</v>
      </c>
      <c r="B10" s="6">
        <v>5283</v>
      </c>
      <c r="C10" s="4">
        <v>283</v>
      </c>
      <c r="D10" s="4">
        <v>118</v>
      </c>
    </row>
    <row r="11" spans="1:4">
      <c r="A11" s="2" t="s">
        <v>1787</v>
      </c>
      <c r="B11" s="4" t="s">
        <v>7</v>
      </c>
      <c r="C11" s="4" t="s">
        <v>7</v>
      </c>
      <c r="D11" s="4" t="s">
        <v>7</v>
      </c>
    </row>
    <row r="12" spans="1:4" ht="30">
      <c r="A12" s="3" t="s">
        <v>1802</v>
      </c>
      <c r="B12" s="4" t="s">
        <v>7</v>
      </c>
      <c r="C12" s="4" t="s">
        <v>7</v>
      </c>
      <c r="D12" s="4" t="s">
        <v>7</v>
      </c>
    </row>
    <row r="13" spans="1:4" ht="30">
      <c r="A13" s="2" t="s">
        <v>1803</v>
      </c>
      <c r="B13" s="4">
        <v>322</v>
      </c>
      <c r="C13" s="6">
        <v>-1689</v>
      </c>
      <c r="D13" s="6">
        <v>-2838</v>
      </c>
    </row>
    <row r="14" spans="1:4" ht="30">
      <c r="A14" s="2" t="s">
        <v>1788</v>
      </c>
      <c r="B14" s="4" t="s">
        <v>7</v>
      </c>
      <c r="C14" s="4" t="s">
        <v>7</v>
      </c>
      <c r="D14" s="4" t="s">
        <v>7</v>
      </c>
    </row>
    <row r="15" spans="1:4" ht="30">
      <c r="A15" s="3" t="s">
        <v>1802</v>
      </c>
      <c r="B15" s="4" t="s">
        <v>7</v>
      </c>
      <c r="C15" s="4" t="s">
        <v>7</v>
      </c>
      <c r="D15" s="4" t="s">
        <v>7</v>
      </c>
    </row>
    <row r="16" spans="1:4" ht="30">
      <c r="A16" s="2" t="s">
        <v>845</v>
      </c>
      <c r="B16" s="4">
        <v>0</v>
      </c>
      <c r="C16" s="4">
        <v>0</v>
      </c>
      <c r="D16" s="4">
        <v>-45</v>
      </c>
    </row>
    <row r="17" spans="1:4" ht="30">
      <c r="A17" s="2" t="s">
        <v>1803</v>
      </c>
      <c r="B17" s="6">
        <v>6475</v>
      </c>
      <c r="C17" s="6">
        <v>-10201</v>
      </c>
      <c r="D17" s="6">
        <v>-3959</v>
      </c>
    </row>
    <row r="18" spans="1:4">
      <c r="A18" s="2" t="s">
        <v>1804</v>
      </c>
      <c r="B18" s="4" t="s">
        <v>7</v>
      </c>
      <c r="C18" s="4" t="s">
        <v>7</v>
      </c>
      <c r="D18" s="4" t="s">
        <v>7</v>
      </c>
    </row>
    <row r="19" spans="1:4" ht="30">
      <c r="A19" s="3" t="s">
        <v>1802</v>
      </c>
      <c r="B19" s="4" t="s">
        <v>7</v>
      </c>
      <c r="C19" s="4" t="s">
        <v>7</v>
      </c>
      <c r="D19" s="4" t="s">
        <v>7</v>
      </c>
    </row>
    <row r="20" spans="1:4" ht="30">
      <c r="A20" s="2" t="s">
        <v>1803</v>
      </c>
      <c r="B20" s="6">
        <v>-1666</v>
      </c>
      <c r="C20" s="4">
        <v>31</v>
      </c>
      <c r="D20" s="4">
        <v>722</v>
      </c>
    </row>
    <row r="21" spans="1:4">
      <c r="A21" s="2" t="s">
        <v>1789</v>
      </c>
      <c r="B21" s="4" t="s">
        <v>7</v>
      </c>
      <c r="C21" s="4" t="s">
        <v>7</v>
      </c>
      <c r="D21" s="4" t="s">
        <v>7</v>
      </c>
    </row>
    <row r="22" spans="1:4" ht="30">
      <c r="A22" s="3" t="s">
        <v>1802</v>
      </c>
      <c r="B22" s="4" t="s">
        <v>7</v>
      </c>
      <c r="C22" s="4" t="s">
        <v>7</v>
      </c>
      <c r="D22" s="4" t="s">
        <v>7</v>
      </c>
    </row>
    <row r="23" spans="1:4" ht="30">
      <c r="A23" s="2" t="s">
        <v>1803</v>
      </c>
      <c r="B23" s="7">
        <v>-6087</v>
      </c>
      <c r="C23" s="7">
        <v>6164</v>
      </c>
      <c r="D23" s="7">
        <v>125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1805</v>
      </c>
      <c r="B1" s="9" t="s">
        <v>2</v>
      </c>
      <c r="C1" s="9"/>
      <c r="D1" s="9"/>
      <c r="E1" s="9"/>
      <c r="F1" s="9"/>
      <c r="G1" s="9"/>
    </row>
    <row r="2" spans="1:7" ht="30">
      <c r="A2" s="1" t="s">
        <v>33</v>
      </c>
      <c r="B2" s="9" t="s">
        <v>3</v>
      </c>
      <c r="C2" s="9"/>
      <c r="D2" s="9" t="s">
        <v>34</v>
      </c>
      <c r="E2" s="9"/>
      <c r="F2" s="9" t="s">
        <v>89</v>
      </c>
      <c r="G2" s="9"/>
    </row>
    <row r="3" spans="1:7" ht="30">
      <c r="A3" s="3" t="s">
        <v>1802</v>
      </c>
      <c r="B3" s="4" t="s">
        <v>7</v>
      </c>
      <c r="C3" s="4"/>
      <c r="D3" s="4" t="s">
        <v>7</v>
      </c>
      <c r="E3" s="4"/>
      <c r="F3" s="4" t="s">
        <v>7</v>
      </c>
      <c r="G3" s="4"/>
    </row>
    <row r="4" spans="1:7">
      <c r="A4" s="2" t="s">
        <v>1806</v>
      </c>
      <c r="B4" s="7">
        <v>334826</v>
      </c>
      <c r="C4" s="4"/>
      <c r="D4" s="7">
        <v>-25450</v>
      </c>
      <c r="E4" s="4"/>
      <c r="F4" s="7">
        <v>-209559</v>
      </c>
      <c r="G4" s="4"/>
    </row>
    <row r="5" spans="1:7">
      <c r="A5" s="2" t="s">
        <v>1807</v>
      </c>
      <c r="B5" s="6">
        <v>-322514</v>
      </c>
      <c r="C5" s="4"/>
      <c r="D5" s="6">
        <v>18261</v>
      </c>
      <c r="E5" s="4"/>
      <c r="F5" s="6">
        <v>200899</v>
      </c>
      <c r="G5" s="4"/>
    </row>
    <row r="6" spans="1:7">
      <c r="A6" s="2" t="s">
        <v>1808</v>
      </c>
      <c r="B6" s="6">
        <v>12312</v>
      </c>
      <c r="C6" s="4"/>
      <c r="D6" s="6">
        <v>-7189</v>
      </c>
      <c r="E6" s="4"/>
      <c r="F6" s="6">
        <v>-8660</v>
      </c>
      <c r="G6" s="4"/>
    </row>
    <row r="7" spans="1:7" ht="17.25">
      <c r="A7" s="2" t="s">
        <v>1809</v>
      </c>
      <c r="B7" s="6">
        <v>-210069</v>
      </c>
      <c r="C7" s="8" t="s">
        <v>75</v>
      </c>
      <c r="D7" s="6">
        <v>-253388</v>
      </c>
      <c r="E7" s="8" t="s">
        <v>75</v>
      </c>
      <c r="F7" s="6">
        <v>-266072</v>
      </c>
      <c r="G7" s="8" t="s">
        <v>75</v>
      </c>
    </row>
    <row r="8" spans="1:7">
      <c r="A8" s="2" t="s">
        <v>1810</v>
      </c>
      <c r="B8" s="4" t="s">
        <v>7</v>
      </c>
      <c r="C8" s="4"/>
      <c r="D8" s="4" t="s">
        <v>7</v>
      </c>
      <c r="E8" s="4"/>
      <c r="F8" s="4" t="s">
        <v>7</v>
      </c>
      <c r="G8" s="4"/>
    </row>
    <row r="9" spans="1:7" ht="30">
      <c r="A9" s="3" t="s">
        <v>1802</v>
      </c>
      <c r="B9" s="4" t="s">
        <v>7</v>
      </c>
      <c r="C9" s="4"/>
      <c r="D9" s="4" t="s">
        <v>7</v>
      </c>
      <c r="E9" s="4"/>
      <c r="F9" s="4" t="s">
        <v>7</v>
      </c>
      <c r="G9" s="4"/>
    </row>
    <row r="10" spans="1:7">
      <c r="A10" s="2" t="s">
        <v>1806</v>
      </c>
      <c r="B10" s="6">
        <v>292109</v>
      </c>
      <c r="C10" s="4"/>
      <c r="D10" s="6">
        <v>-12060</v>
      </c>
      <c r="E10" s="4"/>
      <c r="F10" s="6">
        <v>-95964</v>
      </c>
      <c r="G10" s="4"/>
    </row>
    <row r="11" spans="1:7">
      <c r="A11" s="2" t="s">
        <v>1807</v>
      </c>
      <c r="B11" s="6">
        <v>-293672</v>
      </c>
      <c r="C11" s="4"/>
      <c r="D11" s="6">
        <v>8595</v>
      </c>
      <c r="E11" s="4"/>
      <c r="F11" s="6">
        <v>89087</v>
      </c>
      <c r="G11" s="4"/>
    </row>
    <row r="12" spans="1:7">
      <c r="A12" s="2" t="s">
        <v>1808</v>
      </c>
      <c r="B12" s="6">
        <v>-1563</v>
      </c>
      <c r="C12" s="4"/>
      <c r="D12" s="6">
        <v>-3465</v>
      </c>
      <c r="E12" s="4"/>
      <c r="F12" s="6">
        <v>-6877</v>
      </c>
      <c r="G12" s="4"/>
    </row>
    <row r="13" spans="1:7" ht="17.25">
      <c r="A13" s="2" t="s">
        <v>1809</v>
      </c>
      <c r="B13" s="6">
        <v>-210164</v>
      </c>
      <c r="C13" s="8" t="s">
        <v>75</v>
      </c>
      <c r="D13" s="6">
        <v>-236814</v>
      </c>
      <c r="E13" s="8" t="s">
        <v>75</v>
      </c>
      <c r="F13" s="6">
        <v>-302196</v>
      </c>
      <c r="G13" s="8" t="s">
        <v>75</v>
      </c>
    </row>
    <row r="14" spans="1:7">
      <c r="A14" s="2" t="s">
        <v>1811</v>
      </c>
      <c r="B14" s="4" t="s">
        <v>7</v>
      </c>
      <c r="C14" s="4"/>
      <c r="D14" s="4" t="s">
        <v>7</v>
      </c>
      <c r="E14" s="4"/>
      <c r="F14" s="4" t="s">
        <v>7</v>
      </c>
      <c r="G14" s="4"/>
    </row>
    <row r="15" spans="1:7" ht="30">
      <c r="A15" s="3" t="s">
        <v>1802</v>
      </c>
      <c r="B15" s="4" t="s">
        <v>7</v>
      </c>
      <c r="C15" s="4"/>
      <c r="D15" s="4" t="s">
        <v>7</v>
      </c>
      <c r="E15" s="4"/>
      <c r="F15" s="4" t="s">
        <v>7</v>
      </c>
      <c r="G15" s="4"/>
    </row>
    <row r="16" spans="1:7">
      <c r="A16" s="2" t="s">
        <v>1806</v>
      </c>
      <c r="B16" s="6">
        <v>-112028</v>
      </c>
      <c r="C16" s="4"/>
      <c r="D16" s="6">
        <v>2289</v>
      </c>
      <c r="E16" s="4"/>
      <c r="F16" s="6">
        <v>-26442</v>
      </c>
      <c r="G16" s="4"/>
    </row>
    <row r="17" spans="1:7">
      <c r="A17" s="2" t="s">
        <v>1807</v>
      </c>
      <c r="B17" s="6">
        <v>125839</v>
      </c>
      <c r="C17" s="4"/>
      <c r="D17" s="6">
        <v>-7224</v>
      </c>
      <c r="E17" s="4"/>
      <c r="F17" s="6">
        <v>25156</v>
      </c>
      <c r="G17" s="4"/>
    </row>
    <row r="18" spans="1:7">
      <c r="A18" s="2" t="s">
        <v>1808</v>
      </c>
      <c r="B18" s="6">
        <v>13811</v>
      </c>
      <c r="C18" s="4"/>
      <c r="D18" s="6">
        <v>-4935</v>
      </c>
      <c r="E18" s="4"/>
      <c r="F18" s="6">
        <v>-1286</v>
      </c>
      <c r="G18" s="4"/>
    </row>
    <row r="19" spans="1:7" ht="17.25">
      <c r="A19" s="2" t="s">
        <v>1809</v>
      </c>
      <c r="B19" s="6">
        <v>86179</v>
      </c>
      <c r="C19" s="8" t="s">
        <v>75</v>
      </c>
      <c r="D19" s="6">
        <v>60352</v>
      </c>
      <c r="E19" s="8" t="s">
        <v>75</v>
      </c>
      <c r="F19" s="6">
        <v>110757</v>
      </c>
      <c r="G19" s="8" t="s">
        <v>75</v>
      </c>
    </row>
    <row r="20" spans="1:7">
      <c r="A20" s="2" t="s">
        <v>1812</v>
      </c>
      <c r="B20" s="4" t="s">
        <v>7</v>
      </c>
      <c r="C20" s="4"/>
      <c r="D20" s="4" t="s">
        <v>7</v>
      </c>
      <c r="E20" s="4"/>
      <c r="F20" s="4" t="s">
        <v>7</v>
      </c>
      <c r="G20" s="4"/>
    </row>
    <row r="21" spans="1:7" ht="30">
      <c r="A21" s="3" t="s">
        <v>1802</v>
      </c>
      <c r="B21" s="4" t="s">
        <v>7</v>
      </c>
      <c r="C21" s="4"/>
      <c r="D21" s="4" t="s">
        <v>7</v>
      </c>
      <c r="E21" s="4"/>
      <c r="F21" s="4" t="s">
        <v>7</v>
      </c>
      <c r="G21" s="4"/>
    </row>
    <row r="22" spans="1:7">
      <c r="A22" s="2" t="s">
        <v>1806</v>
      </c>
      <c r="B22" s="4" t="s">
        <v>7</v>
      </c>
      <c r="C22" s="4"/>
      <c r="D22" s="4" t="s">
        <v>7</v>
      </c>
      <c r="E22" s="4"/>
      <c r="F22" s="4">
        <v>-422</v>
      </c>
      <c r="G22" s="4"/>
    </row>
    <row r="23" spans="1:7">
      <c r="A23" s="2" t="s">
        <v>1807</v>
      </c>
      <c r="B23" s="4" t="s">
        <v>7</v>
      </c>
      <c r="C23" s="4"/>
      <c r="D23" s="4" t="s">
        <v>7</v>
      </c>
      <c r="E23" s="4"/>
      <c r="F23" s="4">
        <v>377</v>
      </c>
      <c r="G23" s="4"/>
    </row>
    <row r="24" spans="1:7">
      <c r="A24" s="2" t="s">
        <v>1808</v>
      </c>
      <c r="B24" s="4" t="s">
        <v>7</v>
      </c>
      <c r="C24" s="4"/>
      <c r="D24" s="4" t="s">
        <v>7</v>
      </c>
      <c r="E24" s="4"/>
      <c r="F24" s="4">
        <v>-45</v>
      </c>
      <c r="G24" s="4"/>
    </row>
    <row r="25" spans="1:7" ht="17.25">
      <c r="A25" s="2" t="s">
        <v>1809</v>
      </c>
      <c r="B25" s="4" t="s">
        <v>7</v>
      </c>
      <c r="C25" s="4"/>
      <c r="D25" s="4" t="s">
        <v>7</v>
      </c>
      <c r="E25" s="4"/>
      <c r="F25" s="6">
        <v>-4142</v>
      </c>
      <c r="G25" s="8" t="s">
        <v>75</v>
      </c>
    </row>
    <row r="26" spans="1:7">
      <c r="A26" s="2" t="s">
        <v>1813</v>
      </c>
      <c r="B26" s="4" t="s">
        <v>7</v>
      </c>
      <c r="C26" s="4"/>
      <c r="D26" s="4" t="s">
        <v>7</v>
      </c>
      <c r="E26" s="4"/>
      <c r="F26" s="4" t="s">
        <v>7</v>
      </c>
      <c r="G26" s="4"/>
    </row>
    <row r="27" spans="1:7" ht="30">
      <c r="A27" s="3" t="s">
        <v>1802</v>
      </c>
      <c r="B27" s="4" t="s">
        <v>7</v>
      </c>
      <c r="C27" s="4"/>
      <c r="D27" s="4" t="s">
        <v>7</v>
      </c>
      <c r="E27" s="4"/>
      <c r="F27" s="4" t="s">
        <v>7</v>
      </c>
      <c r="G27" s="4"/>
    </row>
    <row r="28" spans="1:7">
      <c r="A28" s="2" t="s">
        <v>1806</v>
      </c>
      <c r="B28" s="6">
        <v>154745</v>
      </c>
      <c r="C28" s="4"/>
      <c r="D28" s="6">
        <v>-15679</v>
      </c>
      <c r="E28" s="4"/>
      <c r="F28" s="6">
        <v>-86731</v>
      </c>
      <c r="G28" s="4"/>
    </row>
    <row r="29" spans="1:7">
      <c r="A29" s="2" t="s">
        <v>1807</v>
      </c>
      <c r="B29" s="6">
        <v>-154681</v>
      </c>
      <c r="C29" s="4"/>
      <c r="D29" s="6">
        <v>16890</v>
      </c>
      <c r="E29" s="4"/>
      <c r="F29" s="6">
        <v>86279</v>
      </c>
      <c r="G29" s="4"/>
    </row>
    <row r="30" spans="1:7">
      <c r="A30" s="2" t="s">
        <v>1808</v>
      </c>
      <c r="B30" s="4">
        <v>64</v>
      </c>
      <c r="C30" s="4"/>
      <c r="D30" s="6">
        <v>1211</v>
      </c>
      <c r="E30" s="4"/>
      <c r="F30" s="4">
        <v>-452</v>
      </c>
      <c r="G30" s="4"/>
    </row>
    <row r="31" spans="1:7" ht="17.25">
      <c r="A31" s="2" t="s">
        <v>1809</v>
      </c>
      <c r="B31" s="7">
        <v>-86084</v>
      </c>
      <c r="C31" s="8" t="s">
        <v>75</v>
      </c>
      <c r="D31" s="7">
        <v>-76926</v>
      </c>
      <c r="E31" s="8" t="s">
        <v>75</v>
      </c>
      <c r="F31" s="7">
        <v>-70491</v>
      </c>
      <c r="G31" s="8" t="s">
        <v>75</v>
      </c>
    </row>
    <row r="32" spans="1:7">
      <c r="A32" s="10"/>
      <c r="B32" s="10"/>
      <c r="C32" s="10"/>
      <c r="D32" s="10"/>
      <c r="E32" s="10"/>
      <c r="F32" s="10"/>
      <c r="G32" s="10"/>
    </row>
    <row r="33" spans="1:7" ht="45" customHeight="1">
      <c r="A33" s="2" t="s">
        <v>75</v>
      </c>
      <c r="B33" s="11" t="s">
        <v>1814</v>
      </c>
      <c r="C33" s="11"/>
      <c r="D33" s="11"/>
      <c r="E33" s="11"/>
      <c r="F33" s="11"/>
      <c r="G33" s="11"/>
    </row>
  </sheetData>
  <mergeCells count="6">
    <mergeCell ref="B1:G1"/>
    <mergeCell ref="B2:C2"/>
    <mergeCell ref="D2:E2"/>
    <mergeCell ref="F2:G2"/>
    <mergeCell ref="A32:G32"/>
    <mergeCell ref="B33:G3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1" customWidth="1"/>
    <col min="3" max="3" width="6.5703125" customWidth="1"/>
    <col min="4" max="4" width="21" customWidth="1"/>
    <col min="5" max="5" width="6.5703125" customWidth="1"/>
  </cols>
  <sheetData>
    <row r="1" spans="1:5" ht="45">
      <c r="A1" s="1" t="s">
        <v>1815</v>
      </c>
      <c r="B1" s="9" t="s">
        <v>3</v>
      </c>
      <c r="C1" s="9"/>
      <c r="D1" s="9" t="s">
        <v>34</v>
      </c>
      <c r="E1" s="9"/>
    </row>
    <row r="2" spans="1:5" ht="30">
      <c r="A2" s="1" t="s">
        <v>33</v>
      </c>
      <c r="B2" s="9"/>
      <c r="C2" s="9"/>
      <c r="D2" s="9"/>
      <c r="E2" s="9"/>
    </row>
    <row r="3" spans="1:5">
      <c r="A3" s="3" t="s">
        <v>1816</v>
      </c>
      <c r="B3" s="4" t="s">
        <v>7</v>
      </c>
      <c r="C3" s="4"/>
      <c r="D3" s="4" t="s">
        <v>7</v>
      </c>
      <c r="E3" s="4"/>
    </row>
    <row r="4" spans="1:5">
      <c r="A4" s="2" t="s">
        <v>1817</v>
      </c>
      <c r="B4" s="7">
        <v>7214</v>
      </c>
      <c r="C4" s="4"/>
      <c r="D4" s="7">
        <v>821</v>
      </c>
      <c r="E4" s="4"/>
    </row>
    <row r="5" spans="1:5" ht="30">
      <c r="A5" s="2" t="s">
        <v>1818</v>
      </c>
      <c r="B5" s="6">
        <v>127581</v>
      </c>
      <c r="C5" s="4"/>
      <c r="D5" s="6">
        <v>73059</v>
      </c>
      <c r="E5" s="4"/>
    </row>
    <row r="6" spans="1:5" ht="30">
      <c r="A6" s="2" t="s">
        <v>1819</v>
      </c>
      <c r="B6" s="6">
        <v>546701</v>
      </c>
      <c r="C6" s="4"/>
      <c r="D6" s="6">
        <v>951449</v>
      </c>
      <c r="E6" s="4"/>
    </row>
    <row r="7" spans="1:5" ht="30">
      <c r="A7" s="2" t="s">
        <v>1820</v>
      </c>
      <c r="B7" s="6">
        <v>-120612</v>
      </c>
      <c r="C7" s="4"/>
      <c r="D7" s="6">
        <v>-72757</v>
      </c>
      <c r="E7" s="4"/>
    </row>
    <row r="8" spans="1:5" ht="30">
      <c r="A8" s="2" t="s">
        <v>1821</v>
      </c>
      <c r="B8" s="6">
        <v>-437214</v>
      </c>
      <c r="C8" s="4"/>
      <c r="D8" s="6">
        <v>-750406</v>
      </c>
      <c r="E8" s="4"/>
    </row>
    <row r="9" spans="1:5" ht="30">
      <c r="A9" s="2" t="s">
        <v>1822</v>
      </c>
      <c r="B9" s="6">
        <v>6969</v>
      </c>
      <c r="C9" s="4"/>
      <c r="D9" s="4">
        <v>302</v>
      </c>
      <c r="E9" s="4"/>
    </row>
    <row r="10" spans="1:5" ht="30">
      <c r="A10" s="2" t="s">
        <v>1823</v>
      </c>
      <c r="B10" s="6">
        <v>109487</v>
      </c>
      <c r="C10" s="4"/>
      <c r="D10" s="6">
        <v>201043</v>
      </c>
      <c r="E10" s="4"/>
    </row>
    <row r="11" spans="1:5" ht="30">
      <c r="A11" s="2" t="s">
        <v>1824</v>
      </c>
      <c r="B11" s="4">
        <v>245</v>
      </c>
      <c r="C11" s="8" t="s">
        <v>75</v>
      </c>
      <c r="D11" s="4">
        <v>519</v>
      </c>
      <c r="E11" s="8" t="s">
        <v>75</v>
      </c>
    </row>
    <row r="12" spans="1:5" ht="30">
      <c r="A12" s="2" t="s">
        <v>1825</v>
      </c>
      <c r="B12" s="4">
        <v>257</v>
      </c>
      <c r="C12" s="8" t="s">
        <v>75</v>
      </c>
      <c r="D12" s="4">
        <v>72</v>
      </c>
      <c r="E12" s="8" t="s">
        <v>75</v>
      </c>
    </row>
    <row r="13" spans="1:5">
      <c r="A13" s="2" t="s">
        <v>1206</v>
      </c>
      <c r="B13" s="6">
        <v>109744</v>
      </c>
      <c r="C13" s="4"/>
      <c r="D13" s="6">
        <v>201115</v>
      </c>
      <c r="E13" s="4"/>
    </row>
    <row r="14" spans="1:5">
      <c r="A14" s="2" t="s">
        <v>1826</v>
      </c>
      <c r="B14" s="4" t="s">
        <v>7</v>
      </c>
      <c r="C14" s="4"/>
      <c r="D14" s="4" t="s">
        <v>7</v>
      </c>
      <c r="E14" s="4"/>
    </row>
    <row r="15" spans="1:5">
      <c r="A15" s="3" t="s">
        <v>1816</v>
      </c>
      <c r="B15" s="4" t="s">
        <v>7</v>
      </c>
      <c r="C15" s="4"/>
      <c r="D15" s="4" t="s">
        <v>7</v>
      </c>
      <c r="E15" s="4"/>
    </row>
    <row r="16" spans="1:5" ht="30">
      <c r="A16" s="2" t="s">
        <v>1827</v>
      </c>
      <c r="B16" s="6">
        <v>122411</v>
      </c>
      <c r="C16" s="4"/>
      <c r="D16" s="6">
        <v>73059</v>
      </c>
      <c r="E16" s="4"/>
    </row>
    <row r="17" spans="1:5" ht="30">
      <c r="A17" s="2" t="s">
        <v>1819</v>
      </c>
      <c r="B17" s="6">
        <v>544014</v>
      </c>
      <c r="C17" s="4"/>
      <c r="D17" s="6">
        <v>951449</v>
      </c>
      <c r="E17" s="4"/>
    </row>
    <row r="18" spans="1:5" ht="30">
      <c r="A18" s="2" t="s">
        <v>1820</v>
      </c>
      <c r="B18" s="6">
        <v>-121425</v>
      </c>
      <c r="C18" s="4"/>
      <c r="D18" s="6">
        <v>-72757</v>
      </c>
      <c r="E18" s="4"/>
    </row>
    <row r="19" spans="1:5" ht="30">
      <c r="A19" s="2" t="s">
        <v>1821</v>
      </c>
      <c r="B19" s="6">
        <v>-434527</v>
      </c>
      <c r="C19" s="4"/>
      <c r="D19" s="6">
        <v>-750406</v>
      </c>
      <c r="E19" s="4"/>
    </row>
    <row r="20" spans="1:5" ht="30">
      <c r="A20" s="2" t="s">
        <v>1828</v>
      </c>
      <c r="B20" s="4">
        <v>986</v>
      </c>
      <c r="C20" s="4"/>
      <c r="D20" s="4">
        <v>302</v>
      </c>
      <c r="E20" s="4"/>
    </row>
    <row r="21" spans="1:5" ht="30">
      <c r="A21" s="2" t="s">
        <v>1829</v>
      </c>
      <c r="B21" s="6">
        <v>109487</v>
      </c>
      <c r="C21" s="4"/>
      <c r="D21" s="6">
        <v>201043</v>
      </c>
      <c r="E21" s="4"/>
    </row>
    <row r="22" spans="1:5">
      <c r="A22" s="2" t="s">
        <v>1830</v>
      </c>
      <c r="B22" s="4" t="s">
        <v>7</v>
      </c>
      <c r="C22" s="4"/>
      <c r="D22" s="4" t="s">
        <v>7</v>
      </c>
      <c r="E22" s="4"/>
    </row>
    <row r="23" spans="1:5">
      <c r="A23" s="3" t="s">
        <v>1816</v>
      </c>
      <c r="B23" s="4" t="s">
        <v>7</v>
      </c>
      <c r="C23" s="4"/>
      <c r="D23" s="4" t="s">
        <v>7</v>
      </c>
      <c r="E23" s="4"/>
    </row>
    <row r="24" spans="1:5" ht="30">
      <c r="A24" s="2" t="s">
        <v>1818</v>
      </c>
      <c r="B24" s="6">
        <v>5170</v>
      </c>
      <c r="C24" s="4"/>
      <c r="D24" s="4">
        <v>0</v>
      </c>
      <c r="E24" s="4"/>
    </row>
    <row r="25" spans="1:5" ht="30">
      <c r="A25" s="2" t="s">
        <v>1819</v>
      </c>
      <c r="B25" s="6">
        <v>2687</v>
      </c>
      <c r="C25" s="4"/>
      <c r="D25" s="4">
        <v>0</v>
      </c>
      <c r="E25" s="4"/>
    </row>
    <row r="26" spans="1:5" ht="30">
      <c r="A26" s="2" t="s">
        <v>1820</v>
      </c>
      <c r="B26" s="4">
        <v>813</v>
      </c>
      <c r="C26" s="4"/>
      <c r="D26" s="4">
        <v>0</v>
      </c>
      <c r="E26" s="4"/>
    </row>
    <row r="27" spans="1:5" ht="30">
      <c r="A27" s="2" t="s">
        <v>1821</v>
      </c>
      <c r="B27" s="6">
        <v>-2687</v>
      </c>
      <c r="C27" s="4"/>
      <c r="D27" s="4">
        <v>0</v>
      </c>
      <c r="E27" s="4"/>
    </row>
    <row r="28" spans="1:5" ht="30">
      <c r="A28" s="2" t="s">
        <v>1828</v>
      </c>
      <c r="B28" s="6">
        <v>5983</v>
      </c>
      <c r="C28" s="4"/>
      <c r="D28" s="4">
        <v>0</v>
      </c>
      <c r="E28" s="4"/>
    </row>
    <row r="29" spans="1:5" ht="30">
      <c r="A29" s="2" t="s">
        <v>1829</v>
      </c>
      <c r="B29" s="7">
        <v>0</v>
      </c>
      <c r="C29" s="4"/>
      <c r="D29" s="7">
        <v>0</v>
      </c>
      <c r="E29" s="4"/>
    </row>
    <row r="30" spans="1:5">
      <c r="A30" s="10"/>
      <c r="B30" s="10"/>
      <c r="C30" s="10"/>
      <c r="D30" s="10"/>
      <c r="E30" s="10"/>
    </row>
    <row r="31" spans="1:5" ht="15" customHeight="1">
      <c r="A31" s="2" t="s">
        <v>75</v>
      </c>
      <c r="B31" s="11" t="s">
        <v>838</v>
      </c>
      <c r="C31" s="11"/>
      <c r="D31" s="11"/>
      <c r="E31" s="11"/>
    </row>
  </sheetData>
  <mergeCells count="4">
    <mergeCell ref="B1:C2"/>
    <mergeCell ref="D1:E2"/>
    <mergeCell ref="A30:E30"/>
    <mergeCell ref="B31:E3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831</v>
      </c>
      <c r="B1" s="9" t="s">
        <v>3</v>
      </c>
    </row>
    <row r="2" spans="1:2" ht="30">
      <c r="A2" s="1" t="s">
        <v>33</v>
      </c>
      <c r="B2" s="9"/>
    </row>
    <row r="3" spans="1:2" ht="30">
      <c r="A3" s="3" t="s">
        <v>759</v>
      </c>
      <c r="B3" s="4" t="s">
        <v>7</v>
      </c>
    </row>
    <row r="4" spans="1:2" ht="30">
      <c r="A4" s="2" t="s">
        <v>1832</v>
      </c>
      <c r="B4" s="7">
        <v>427111</v>
      </c>
    </row>
    <row r="5" spans="1:2" ht="30">
      <c r="A5" s="2" t="s">
        <v>1833</v>
      </c>
      <c r="B5" s="6">
        <v>317951</v>
      </c>
    </row>
    <row r="6" spans="1:2" ht="45">
      <c r="A6" s="2" t="s">
        <v>1834</v>
      </c>
      <c r="B6" s="4">
        <v>257</v>
      </c>
    </row>
    <row r="7" spans="1:2" ht="30">
      <c r="A7" s="2" t="s">
        <v>1835</v>
      </c>
      <c r="B7" s="7">
        <v>266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73</v>
      </c>
      <c r="B1" s="9" t="s">
        <v>2</v>
      </c>
      <c r="C1" s="9"/>
      <c r="D1" s="9"/>
    </row>
    <row r="2" spans="1:4" ht="30">
      <c r="A2" s="1" t="s">
        <v>33</v>
      </c>
      <c r="B2" s="1" t="s">
        <v>3</v>
      </c>
      <c r="C2" s="1" t="s">
        <v>34</v>
      </c>
      <c r="D2" s="1" t="s">
        <v>89</v>
      </c>
    </row>
    <row r="3" spans="1:4">
      <c r="A3" s="3" t="s">
        <v>174</v>
      </c>
      <c r="B3" s="4" t="s">
        <v>7</v>
      </c>
      <c r="C3" s="4" t="s">
        <v>7</v>
      </c>
      <c r="D3" s="4" t="s">
        <v>7</v>
      </c>
    </row>
    <row r="4" spans="1:4">
      <c r="A4" s="2" t="s">
        <v>131</v>
      </c>
      <c r="B4" s="7">
        <v>218048</v>
      </c>
      <c r="C4" s="7">
        <v>143325</v>
      </c>
      <c r="D4" s="7">
        <v>110067</v>
      </c>
    </row>
    <row r="5" spans="1:4" ht="45">
      <c r="A5" s="3" t="s">
        <v>175</v>
      </c>
      <c r="B5" s="4" t="s">
        <v>7</v>
      </c>
      <c r="C5" s="4" t="s">
        <v>7</v>
      </c>
      <c r="D5" s="4" t="s">
        <v>7</v>
      </c>
    </row>
    <row r="6" spans="1:4">
      <c r="A6" s="2" t="s">
        <v>176</v>
      </c>
      <c r="B6" s="6">
        <v>159085</v>
      </c>
      <c r="C6" s="6">
        <v>86248</v>
      </c>
      <c r="D6" s="6">
        <v>52563</v>
      </c>
    </row>
    <row r="7" spans="1:4" ht="30">
      <c r="A7" s="2" t="s">
        <v>177</v>
      </c>
      <c r="B7" s="4">
        <v>-964</v>
      </c>
      <c r="C7" s="6">
        <v>-36237</v>
      </c>
      <c r="D7" s="6">
        <v>-87262</v>
      </c>
    </row>
    <row r="8" spans="1:4" ht="30">
      <c r="A8" s="2" t="s">
        <v>178</v>
      </c>
      <c r="B8" s="6">
        <v>44376</v>
      </c>
      <c r="C8" s="6">
        <v>85033</v>
      </c>
      <c r="D8" s="6">
        <v>111517</v>
      </c>
    </row>
    <row r="9" spans="1:4" ht="30">
      <c r="A9" s="2" t="s">
        <v>111</v>
      </c>
      <c r="B9" s="6">
        <v>1924</v>
      </c>
      <c r="C9" s="6">
        <v>3750</v>
      </c>
      <c r="D9" s="6">
        <v>26811</v>
      </c>
    </row>
    <row r="10" spans="1:4">
      <c r="A10" s="2" t="s">
        <v>116</v>
      </c>
      <c r="B10" s="4">
        <v>0</v>
      </c>
      <c r="C10" s="4">
        <v>0</v>
      </c>
      <c r="D10" s="4">
        <v>397</v>
      </c>
    </row>
    <row r="11" spans="1:4" ht="30">
      <c r="A11" s="2" t="s">
        <v>106</v>
      </c>
      <c r="B11" s="6">
        <v>-4194</v>
      </c>
      <c r="C11" s="6">
        <v>8200</v>
      </c>
      <c r="D11" s="6">
        <v>4900</v>
      </c>
    </row>
    <row r="12" spans="1:4" ht="30">
      <c r="A12" s="2" t="s">
        <v>112</v>
      </c>
      <c r="B12" s="6">
        <v>-17135</v>
      </c>
      <c r="C12" s="4">
        <v>0</v>
      </c>
      <c r="D12" s="6">
        <v>-4244</v>
      </c>
    </row>
    <row r="13" spans="1:4">
      <c r="A13" s="3" t="s">
        <v>179</v>
      </c>
      <c r="B13" s="4" t="s">
        <v>7</v>
      </c>
      <c r="C13" s="4" t="s">
        <v>7</v>
      </c>
      <c r="D13" s="4" t="s">
        <v>7</v>
      </c>
    </row>
    <row r="14" spans="1:4">
      <c r="A14" s="2" t="s">
        <v>45</v>
      </c>
      <c r="B14" s="6">
        <v>8544</v>
      </c>
      <c r="C14" s="4">
        <v>-126</v>
      </c>
      <c r="D14" s="6">
        <v>34058</v>
      </c>
    </row>
    <row r="15" spans="1:4">
      <c r="A15" s="2" t="s">
        <v>48</v>
      </c>
      <c r="B15" s="6">
        <v>-9309</v>
      </c>
      <c r="C15" s="4">
        <v>-841</v>
      </c>
      <c r="D15" s="4">
        <v>446</v>
      </c>
    </row>
    <row r="16" spans="1:4">
      <c r="A16" s="2" t="s">
        <v>56</v>
      </c>
      <c r="B16" s="6">
        <v>-7021</v>
      </c>
      <c r="C16" s="6">
        <v>-14282</v>
      </c>
      <c r="D16" s="6">
        <v>-31803</v>
      </c>
    </row>
    <row r="17" spans="1:4">
      <c r="A17" s="2" t="s">
        <v>60</v>
      </c>
      <c r="B17" s="4">
        <v>951</v>
      </c>
      <c r="C17" s="6">
        <v>24111</v>
      </c>
      <c r="D17" s="6">
        <v>-9769</v>
      </c>
    </row>
    <row r="18" spans="1:4">
      <c r="A18" s="2" t="s">
        <v>180</v>
      </c>
      <c r="B18" s="6">
        <v>176257</v>
      </c>
      <c r="C18" s="6">
        <v>155856</v>
      </c>
      <c r="D18" s="6">
        <v>97614</v>
      </c>
    </row>
    <row r="19" spans="1:4" ht="30">
      <c r="A19" s="2" t="s">
        <v>181</v>
      </c>
      <c r="B19" s="6">
        <v>394305</v>
      </c>
      <c r="C19" s="6">
        <v>299181</v>
      </c>
      <c r="D19" s="6">
        <v>207681</v>
      </c>
    </row>
    <row r="20" spans="1:4">
      <c r="A20" s="3" t="s">
        <v>179</v>
      </c>
      <c r="B20" s="4" t="s">
        <v>7</v>
      </c>
      <c r="C20" s="4" t="s">
        <v>7</v>
      </c>
      <c r="D20" s="4" t="s">
        <v>7</v>
      </c>
    </row>
    <row r="21" spans="1:4">
      <c r="A21" s="2" t="s">
        <v>37</v>
      </c>
      <c r="B21" s="6">
        <v>355391</v>
      </c>
      <c r="C21" s="6">
        <v>41708</v>
      </c>
      <c r="D21" s="6">
        <v>-688103</v>
      </c>
    </row>
    <row r="22" spans="1:4" ht="30">
      <c r="A22" s="2" t="s">
        <v>38</v>
      </c>
      <c r="B22" s="6">
        <v>3250000</v>
      </c>
      <c r="C22" s="6">
        <v>-3250000</v>
      </c>
      <c r="D22" s="6">
        <v>750000</v>
      </c>
    </row>
    <row r="23" spans="1:4">
      <c r="A23" s="2" t="s">
        <v>39</v>
      </c>
      <c r="B23" s="6">
        <v>2110000</v>
      </c>
      <c r="C23" s="6">
        <v>1312000</v>
      </c>
      <c r="D23" s="6">
        <v>3903000</v>
      </c>
    </row>
    <row r="24" spans="1:4" ht="30">
      <c r="A24" s="2" t="s">
        <v>182</v>
      </c>
      <c r="B24" s="6">
        <v>-11508</v>
      </c>
      <c r="C24" s="6">
        <v>-14347</v>
      </c>
      <c r="D24" s="6">
        <v>-4153</v>
      </c>
    </row>
    <row r="25" spans="1:4">
      <c r="A25" s="3" t="s">
        <v>183</v>
      </c>
      <c r="B25" s="4" t="s">
        <v>7</v>
      </c>
      <c r="C25" s="4" t="s">
        <v>7</v>
      </c>
      <c r="D25" s="4" t="s">
        <v>7</v>
      </c>
    </row>
    <row r="26" spans="1:4">
      <c r="A26" s="2" t="s">
        <v>184</v>
      </c>
      <c r="B26" s="6">
        <v>92120</v>
      </c>
      <c r="C26" s="6">
        <v>385900</v>
      </c>
      <c r="D26" s="6">
        <v>174893</v>
      </c>
    </row>
    <row r="27" spans="1:4">
      <c r="A27" s="2" t="s">
        <v>185</v>
      </c>
      <c r="B27" s="6">
        <v>129471</v>
      </c>
      <c r="C27" s="4">
        <v>0</v>
      </c>
      <c r="D27" s="6">
        <v>154675</v>
      </c>
    </row>
    <row r="28" spans="1:4">
      <c r="A28" s="2" t="s">
        <v>186</v>
      </c>
      <c r="B28" s="4">
        <v>0</v>
      </c>
      <c r="C28" s="6">
        <v>-1310060</v>
      </c>
      <c r="D28" s="4">
        <v>0</v>
      </c>
    </row>
    <row r="29" spans="1:4">
      <c r="A29" s="3" t="s">
        <v>187</v>
      </c>
      <c r="B29" s="4" t="s">
        <v>7</v>
      </c>
      <c r="C29" s="4" t="s">
        <v>7</v>
      </c>
      <c r="D29" s="4" t="s">
        <v>7</v>
      </c>
    </row>
    <row r="30" spans="1:4">
      <c r="A30" s="2" t="s">
        <v>184</v>
      </c>
      <c r="B30" s="6">
        <v>1112776</v>
      </c>
      <c r="C30" s="6">
        <v>3064740</v>
      </c>
      <c r="D30" s="6">
        <v>1326226</v>
      </c>
    </row>
    <row r="31" spans="1:4">
      <c r="A31" s="2" t="s">
        <v>186</v>
      </c>
      <c r="B31" s="6">
        <v>-796435</v>
      </c>
      <c r="C31" s="6">
        <v>-1789658</v>
      </c>
      <c r="D31" s="6">
        <v>-1693973</v>
      </c>
    </row>
    <row r="32" spans="1:4">
      <c r="A32" s="3" t="s">
        <v>188</v>
      </c>
      <c r="B32" s="4" t="s">
        <v>7</v>
      </c>
      <c r="C32" s="4" t="s">
        <v>7</v>
      </c>
      <c r="D32" s="4" t="s">
        <v>7</v>
      </c>
    </row>
    <row r="33" spans="1:4">
      <c r="A33" s="2" t="s">
        <v>189</v>
      </c>
      <c r="B33" s="6">
        <v>43973371</v>
      </c>
      <c r="C33" s="6">
        <v>45453563</v>
      </c>
      <c r="D33" s="6">
        <v>24987879</v>
      </c>
    </row>
    <row r="34" spans="1:4">
      <c r="A34" s="2" t="s">
        <v>190</v>
      </c>
      <c r="B34" s="6">
        <v>-43722935</v>
      </c>
      <c r="C34" s="6">
        <v>-45067467</v>
      </c>
      <c r="D34" s="6">
        <v>-25118356</v>
      </c>
    </row>
    <row r="35" spans="1:4">
      <c r="A35" s="3" t="s">
        <v>191</v>
      </c>
      <c r="B35" s="4" t="s">
        <v>7</v>
      </c>
      <c r="C35" s="4" t="s">
        <v>7</v>
      </c>
      <c r="D35" s="4" t="s">
        <v>7</v>
      </c>
    </row>
    <row r="36" spans="1:4">
      <c r="A36" s="2" t="s">
        <v>189</v>
      </c>
      <c r="B36" s="6">
        <v>1331653</v>
      </c>
      <c r="C36" s="6">
        <v>1498225</v>
      </c>
      <c r="D36" s="6">
        <v>1342088</v>
      </c>
    </row>
    <row r="37" spans="1:4" ht="45">
      <c r="A37" s="2" t="s">
        <v>192</v>
      </c>
      <c r="B37" s="6">
        <v>-1530309</v>
      </c>
      <c r="C37" s="6">
        <v>-1553389</v>
      </c>
      <c r="D37" s="6">
        <v>-607989</v>
      </c>
    </row>
    <row r="38" spans="1:4" ht="30">
      <c r="A38" s="3" t="s">
        <v>193</v>
      </c>
      <c r="B38" s="4" t="s">
        <v>7</v>
      </c>
      <c r="C38" s="4" t="s">
        <v>7</v>
      </c>
      <c r="D38" s="4" t="s">
        <v>7</v>
      </c>
    </row>
    <row r="39" spans="1:4">
      <c r="A39" s="2" t="s">
        <v>189</v>
      </c>
      <c r="B39" s="4">
        <v>0</v>
      </c>
      <c r="C39" s="6">
        <v>100000</v>
      </c>
      <c r="D39" s="6">
        <v>50000</v>
      </c>
    </row>
    <row r="40" spans="1:4">
      <c r="A40" s="2" t="s">
        <v>194</v>
      </c>
      <c r="B40" s="4">
        <v>0</v>
      </c>
      <c r="C40" s="6">
        <v>-100000</v>
      </c>
      <c r="D40" s="6">
        <v>-50000</v>
      </c>
    </row>
    <row r="41" spans="1:4" ht="30">
      <c r="A41" s="2" t="s">
        <v>195</v>
      </c>
      <c r="B41" s="6">
        <v>6293595</v>
      </c>
      <c r="C41" s="6">
        <v>-1228785</v>
      </c>
      <c r="D41" s="6">
        <v>4526187</v>
      </c>
    </row>
    <row r="42" spans="1:4">
      <c r="A42" s="3" t="s">
        <v>196</v>
      </c>
      <c r="B42" s="4" t="s">
        <v>7</v>
      </c>
      <c r="C42" s="4" t="s">
        <v>7</v>
      </c>
      <c r="D42" s="4" t="s">
        <v>7</v>
      </c>
    </row>
    <row r="43" spans="1:4">
      <c r="A43" s="2" t="s">
        <v>197</v>
      </c>
      <c r="B43" s="6">
        <v>-715668</v>
      </c>
      <c r="C43" s="6">
        <v>1157685</v>
      </c>
      <c r="D43" s="6">
        <v>38709</v>
      </c>
    </row>
    <row r="44" spans="1:4" ht="30">
      <c r="A44" s="2" t="s">
        <v>198</v>
      </c>
      <c r="B44" s="6">
        <v>-68750</v>
      </c>
      <c r="C44" s="6">
        <v>-83211</v>
      </c>
      <c r="D44" s="6">
        <v>-101374</v>
      </c>
    </row>
    <row r="45" spans="1:4" ht="30">
      <c r="A45" s="3" t="s">
        <v>199</v>
      </c>
      <c r="B45" s="4" t="s">
        <v>7</v>
      </c>
      <c r="C45" s="4" t="s">
        <v>7</v>
      </c>
      <c r="D45" s="4" t="s">
        <v>7</v>
      </c>
    </row>
    <row r="46" spans="1:4">
      <c r="A46" s="2" t="s">
        <v>53</v>
      </c>
      <c r="B46" s="6">
        <v>60949008</v>
      </c>
      <c r="C46" s="6">
        <v>146060329</v>
      </c>
      <c r="D46" s="6">
        <v>289603069</v>
      </c>
    </row>
    <row r="47" spans="1:4">
      <c r="A47" s="2" t="s">
        <v>54</v>
      </c>
      <c r="B47" s="6">
        <v>20007481</v>
      </c>
      <c r="C47" s="6">
        <v>23148109</v>
      </c>
      <c r="D47" s="6">
        <v>30570020</v>
      </c>
    </row>
    <row r="48" spans="1:4" ht="30">
      <c r="A48" s="3" t="s">
        <v>200</v>
      </c>
      <c r="B48" s="4" t="s">
        <v>7</v>
      </c>
      <c r="C48" s="4" t="s">
        <v>7</v>
      </c>
      <c r="D48" s="4" t="s">
        <v>7</v>
      </c>
    </row>
    <row r="49" spans="1:4">
      <c r="A49" s="2" t="s">
        <v>53</v>
      </c>
      <c r="B49" s="6">
        <v>-62438210</v>
      </c>
      <c r="C49" s="6">
        <v>-143673445</v>
      </c>
      <c r="D49" s="6">
        <v>-291990306</v>
      </c>
    </row>
    <row r="50" spans="1:4">
      <c r="A50" s="2" t="s">
        <v>54</v>
      </c>
      <c r="B50" s="6">
        <v>-20692675</v>
      </c>
      <c r="C50" s="6">
        <v>-26105750</v>
      </c>
      <c r="D50" s="6">
        <v>-32061547</v>
      </c>
    </row>
    <row r="51" spans="1:4">
      <c r="A51" s="3" t="s">
        <v>201</v>
      </c>
      <c r="B51" s="4" t="s">
        <v>7</v>
      </c>
      <c r="C51" s="4" t="s">
        <v>7</v>
      </c>
      <c r="D51" s="4" t="s">
        <v>7</v>
      </c>
    </row>
    <row r="52" spans="1:4">
      <c r="A52" s="2" t="s">
        <v>202</v>
      </c>
      <c r="B52" s="6">
        <v>427000</v>
      </c>
      <c r="C52" s="4">
        <v>0</v>
      </c>
      <c r="D52" s="4">
        <v>0</v>
      </c>
    </row>
    <row r="53" spans="1:4">
      <c r="A53" s="2" t="s">
        <v>203</v>
      </c>
      <c r="B53" s="6">
        <v>-427000</v>
      </c>
      <c r="C53" s="4">
        <v>0</v>
      </c>
      <c r="D53" s="4">
        <v>0</v>
      </c>
    </row>
    <row r="54" spans="1:4">
      <c r="A54" s="2" t="s">
        <v>154</v>
      </c>
      <c r="B54" s="6">
        <v>166561</v>
      </c>
      <c r="C54" s="6">
        <v>74757</v>
      </c>
      <c r="D54" s="6">
        <v>122312</v>
      </c>
    </row>
    <row r="55" spans="1:4" ht="45">
      <c r="A55" s="2" t="s">
        <v>204</v>
      </c>
      <c r="B55" s="6">
        <v>-529507</v>
      </c>
      <c r="C55" s="6">
        <v>-6709</v>
      </c>
      <c r="D55" s="6">
        <v>-218611</v>
      </c>
    </row>
    <row r="56" spans="1:4" ht="30">
      <c r="A56" s="2" t="s">
        <v>205</v>
      </c>
      <c r="B56" s="6">
        <v>-95489</v>
      </c>
      <c r="C56" s="4">
        <v>0</v>
      </c>
      <c r="D56" s="6">
        <v>-155194</v>
      </c>
    </row>
    <row r="57" spans="1:4">
      <c r="A57" s="2" t="s">
        <v>206</v>
      </c>
      <c r="B57" s="6">
        <v>-57559</v>
      </c>
      <c r="C57" s="6">
        <v>-49371</v>
      </c>
      <c r="D57" s="6">
        <v>-39940</v>
      </c>
    </row>
    <row r="58" spans="1:4" ht="30">
      <c r="A58" s="2" t="s">
        <v>207</v>
      </c>
      <c r="B58" s="6">
        <v>-3474808</v>
      </c>
      <c r="C58" s="6">
        <v>522394</v>
      </c>
      <c r="D58" s="6">
        <v>-4232862</v>
      </c>
    </row>
    <row r="59" spans="1:4" ht="30">
      <c r="A59" s="2" t="s">
        <v>208</v>
      </c>
      <c r="B59" s="6">
        <v>3213092</v>
      </c>
      <c r="C59" s="6">
        <v>-407210</v>
      </c>
      <c r="D59" s="6">
        <v>501006</v>
      </c>
    </row>
    <row r="60" spans="1:4" ht="30">
      <c r="A60" s="2" t="s">
        <v>209</v>
      </c>
      <c r="B60" s="6">
        <v>105472</v>
      </c>
      <c r="C60" s="6">
        <v>512682</v>
      </c>
      <c r="D60" s="6">
        <v>11676</v>
      </c>
    </row>
    <row r="61" spans="1:4">
      <c r="A61" s="2" t="s">
        <v>210</v>
      </c>
      <c r="B61" s="6">
        <v>3318564</v>
      </c>
      <c r="C61" s="6">
        <v>105472</v>
      </c>
      <c r="D61" s="6">
        <v>512682</v>
      </c>
    </row>
    <row r="62" spans="1:4">
      <c r="A62" s="3" t="s">
        <v>211</v>
      </c>
      <c r="B62" s="4" t="s">
        <v>7</v>
      </c>
      <c r="C62" s="4" t="s">
        <v>7</v>
      </c>
      <c r="D62" s="4" t="s">
        <v>7</v>
      </c>
    </row>
    <row r="63" spans="1:4">
      <c r="A63" s="2" t="s">
        <v>212</v>
      </c>
      <c r="B63" s="6">
        <v>352291</v>
      </c>
      <c r="C63" s="6">
        <v>410303</v>
      </c>
      <c r="D63" s="6">
        <v>495004</v>
      </c>
    </row>
    <row r="64" spans="1:4">
      <c r="A64" s="2" t="s">
        <v>213</v>
      </c>
      <c r="B64" s="6">
        <v>16651</v>
      </c>
      <c r="C64" s="6">
        <v>16082</v>
      </c>
      <c r="D64" s="6">
        <v>16628</v>
      </c>
    </row>
    <row r="65" spans="1:4" ht="30">
      <c r="A65" s="2" t="s">
        <v>214</v>
      </c>
      <c r="B65" s="4">
        <v>0</v>
      </c>
      <c r="C65" s="4">
        <v>0</v>
      </c>
      <c r="D65" s="6">
        <v>21232</v>
      </c>
    </row>
    <row r="66" spans="1:4" ht="45">
      <c r="A66" s="2" t="s">
        <v>215</v>
      </c>
      <c r="B66" s="4">
        <v>0</v>
      </c>
      <c r="C66" s="4">
        <v>0</v>
      </c>
      <c r="D66" s="6">
        <v>13822</v>
      </c>
    </row>
    <row r="67" spans="1:4" ht="30">
      <c r="A67" s="2" t="s">
        <v>216</v>
      </c>
      <c r="B67" s="6">
        <v>7793</v>
      </c>
      <c r="C67" s="6">
        <v>17506</v>
      </c>
      <c r="D67" s="6">
        <v>29066</v>
      </c>
    </row>
    <row r="68" spans="1:4" ht="45">
      <c r="A68" s="2" t="s">
        <v>217</v>
      </c>
      <c r="B68" s="7">
        <v>95441</v>
      </c>
      <c r="C68" s="7">
        <v>3513</v>
      </c>
      <c r="D68" s="7">
        <v>1412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0" customWidth="1"/>
    <col min="3" max="3" width="7.28515625" customWidth="1"/>
    <col min="4" max="4" width="30" customWidth="1"/>
    <col min="5" max="5" width="7.28515625" customWidth="1"/>
    <col min="6" max="6" width="34.85546875" customWidth="1"/>
  </cols>
  <sheetData>
    <row r="1" spans="1:6" ht="15" customHeight="1">
      <c r="A1" s="1" t="s">
        <v>1836</v>
      </c>
      <c r="B1" s="9" t="s">
        <v>2</v>
      </c>
      <c r="C1" s="9"/>
      <c r="D1" s="9"/>
      <c r="E1" s="9"/>
      <c r="F1" s="9"/>
    </row>
    <row r="2" spans="1:6" ht="30">
      <c r="A2" s="1" t="s">
        <v>33</v>
      </c>
      <c r="B2" s="9" t="s">
        <v>3</v>
      </c>
      <c r="C2" s="9"/>
      <c r="D2" s="9" t="s">
        <v>34</v>
      </c>
      <c r="E2" s="9"/>
      <c r="F2" s="1" t="s">
        <v>89</v>
      </c>
    </row>
    <row r="3" spans="1:6">
      <c r="A3" s="3" t="s">
        <v>916</v>
      </c>
      <c r="B3" s="4" t="s">
        <v>7</v>
      </c>
      <c r="C3" s="4"/>
      <c r="D3" s="4" t="s">
        <v>7</v>
      </c>
      <c r="E3" s="4"/>
      <c r="F3" s="4" t="s">
        <v>7</v>
      </c>
    </row>
    <row r="4" spans="1:6" ht="30">
      <c r="A4" s="2" t="s">
        <v>1837</v>
      </c>
      <c r="B4" s="12">
        <v>1E-4</v>
      </c>
      <c r="C4" s="4"/>
      <c r="D4" s="12">
        <v>1E-4</v>
      </c>
      <c r="E4" s="4"/>
      <c r="F4" s="12">
        <v>2.0000000000000001E-4</v>
      </c>
    </row>
    <row r="5" spans="1:6">
      <c r="A5" s="3" t="s">
        <v>921</v>
      </c>
      <c r="B5" s="4" t="s">
        <v>7</v>
      </c>
      <c r="C5" s="4"/>
      <c r="D5" s="4" t="s">
        <v>7</v>
      </c>
      <c r="E5" s="4"/>
      <c r="F5" s="4" t="s">
        <v>7</v>
      </c>
    </row>
    <row r="6" spans="1:6" ht="30">
      <c r="A6" s="2" t="s">
        <v>1838</v>
      </c>
      <c r="B6" s="7">
        <v>794056</v>
      </c>
      <c r="C6" s="4"/>
      <c r="D6" s="7">
        <v>704216</v>
      </c>
      <c r="E6" s="4"/>
      <c r="F6" s="4" t="s">
        <v>7</v>
      </c>
    </row>
    <row r="7" spans="1:6">
      <c r="A7" s="2" t="s">
        <v>923</v>
      </c>
      <c r="B7" s="6">
        <v>3000</v>
      </c>
      <c r="C7" s="4"/>
      <c r="D7" s="6">
        <v>2250</v>
      </c>
      <c r="E7" s="4"/>
      <c r="F7" s="4" t="s">
        <v>7</v>
      </c>
    </row>
    <row r="8" spans="1:6">
      <c r="A8" s="2" t="s">
        <v>124</v>
      </c>
      <c r="B8" s="4">
        <v>8</v>
      </c>
      <c r="C8" s="4"/>
      <c r="D8" s="4">
        <v>22</v>
      </c>
      <c r="E8" s="4"/>
      <c r="F8" s="4" t="s">
        <v>7</v>
      </c>
    </row>
    <row r="9" spans="1:6">
      <c r="A9" s="2" t="s">
        <v>924</v>
      </c>
      <c r="B9" s="6">
        <v>797064</v>
      </c>
      <c r="C9" s="4"/>
      <c r="D9" s="6">
        <v>706488</v>
      </c>
      <c r="E9" s="4"/>
      <c r="F9" s="4" t="s">
        <v>7</v>
      </c>
    </row>
    <row r="10" spans="1:6">
      <c r="A10" s="3" t="s">
        <v>1839</v>
      </c>
      <c r="B10" s="4" t="s">
        <v>7</v>
      </c>
      <c r="C10" s="4"/>
      <c r="D10" s="4" t="s">
        <v>7</v>
      </c>
      <c r="E10" s="4"/>
      <c r="F10" s="4" t="s">
        <v>7</v>
      </c>
    </row>
    <row r="11" spans="1:6" ht="17.25">
      <c r="A11" s="2" t="s">
        <v>1840</v>
      </c>
      <c r="B11" s="6">
        <v>253364</v>
      </c>
      <c r="C11" s="8" t="s">
        <v>75</v>
      </c>
      <c r="D11" s="6">
        <v>1066041</v>
      </c>
      <c r="E11" s="8" t="s">
        <v>75</v>
      </c>
      <c r="F11" s="4" t="s">
        <v>7</v>
      </c>
    </row>
    <row r="12" spans="1:6" ht="17.25">
      <c r="A12" s="2" t="s">
        <v>124</v>
      </c>
      <c r="B12" s="6">
        <v>16204</v>
      </c>
      <c r="C12" s="8" t="s">
        <v>77</v>
      </c>
      <c r="D12" s="6">
        <v>14622</v>
      </c>
      <c r="E12" s="8" t="s">
        <v>77</v>
      </c>
      <c r="F12" s="4" t="s">
        <v>7</v>
      </c>
    </row>
    <row r="13" spans="1:6">
      <c r="A13" s="2" t="s">
        <v>928</v>
      </c>
      <c r="B13" s="6">
        <v>269568</v>
      </c>
      <c r="C13" s="4"/>
      <c r="D13" s="6">
        <v>1080663</v>
      </c>
      <c r="E13" s="4"/>
      <c r="F13" s="4" t="s">
        <v>7</v>
      </c>
    </row>
    <row r="14" spans="1:6">
      <c r="A14" s="2" t="s">
        <v>929</v>
      </c>
      <c r="B14" s="7">
        <v>1066632</v>
      </c>
      <c r="C14" s="4"/>
      <c r="D14" s="7">
        <v>1787151</v>
      </c>
      <c r="E14" s="4"/>
      <c r="F14" s="4" t="s">
        <v>7</v>
      </c>
    </row>
    <row r="15" spans="1:6">
      <c r="A15" s="10"/>
      <c r="B15" s="10"/>
      <c r="C15" s="10"/>
      <c r="D15" s="10"/>
      <c r="E15" s="10"/>
      <c r="F15" s="10"/>
    </row>
    <row r="16" spans="1:6" ht="15" customHeight="1">
      <c r="A16" s="2" t="s">
        <v>75</v>
      </c>
      <c r="B16" s="11" t="s">
        <v>930</v>
      </c>
      <c r="C16" s="11"/>
      <c r="D16" s="11"/>
      <c r="E16" s="11"/>
      <c r="F16" s="11"/>
    </row>
    <row r="17" spans="1:6" ht="15" customHeight="1">
      <c r="A17" s="2" t="s">
        <v>77</v>
      </c>
      <c r="B17" s="11" t="s">
        <v>931</v>
      </c>
      <c r="C17" s="11"/>
      <c r="D17" s="11"/>
      <c r="E17" s="11"/>
      <c r="F17" s="11"/>
    </row>
  </sheetData>
  <mergeCells count="6">
    <mergeCell ref="B1:F1"/>
    <mergeCell ref="B2:C2"/>
    <mergeCell ref="D2:E2"/>
    <mergeCell ref="A15:F15"/>
    <mergeCell ref="B16:F16"/>
    <mergeCell ref="B17:F1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841</v>
      </c>
      <c r="B1" s="9" t="s">
        <v>2</v>
      </c>
      <c r="C1" s="9"/>
      <c r="D1" s="9"/>
    </row>
    <row r="2" spans="1:4" ht="30">
      <c r="A2" s="1" t="s">
        <v>33</v>
      </c>
      <c r="B2" s="1" t="s">
        <v>3</v>
      </c>
      <c r="C2" s="9" t="s">
        <v>34</v>
      </c>
      <c r="D2" s="9" t="s">
        <v>89</v>
      </c>
    </row>
    <row r="3" spans="1:4">
      <c r="A3" s="1"/>
      <c r="B3" s="1" t="s">
        <v>1842</v>
      </c>
      <c r="C3" s="9"/>
      <c r="D3" s="9"/>
    </row>
    <row r="4" spans="1:4" ht="30">
      <c r="A4" s="3" t="s">
        <v>1843</v>
      </c>
      <c r="B4" s="4" t="s">
        <v>7</v>
      </c>
      <c r="C4" s="4" t="s">
        <v>7</v>
      </c>
      <c r="D4" s="4" t="s">
        <v>7</v>
      </c>
    </row>
    <row r="5" spans="1:4">
      <c r="A5" s="2" t="s">
        <v>18</v>
      </c>
      <c r="B5" s="5">
        <v>41639</v>
      </c>
      <c r="C5" s="4" t="s">
        <v>7</v>
      </c>
      <c r="D5" s="4" t="s">
        <v>7</v>
      </c>
    </row>
    <row r="6" spans="1:4" ht="45">
      <c r="A6" s="2" t="s">
        <v>1844</v>
      </c>
      <c r="B6" s="7">
        <v>12459650</v>
      </c>
      <c r="C6" s="7">
        <v>14083675</v>
      </c>
      <c r="D6" s="4" t="s">
        <v>7</v>
      </c>
    </row>
    <row r="7" spans="1:4">
      <c r="A7" s="2" t="s">
        <v>1845</v>
      </c>
      <c r="B7" s="4">
        <v>12</v>
      </c>
      <c r="C7" s="4" t="s">
        <v>7</v>
      </c>
      <c r="D7" s="4" t="s">
        <v>7</v>
      </c>
    </row>
    <row r="8" spans="1:4">
      <c r="A8" s="3" t="s">
        <v>1846</v>
      </c>
      <c r="B8" s="4" t="s">
        <v>7</v>
      </c>
      <c r="C8" s="4" t="s">
        <v>7</v>
      </c>
      <c r="D8" s="4" t="s">
        <v>7</v>
      </c>
    </row>
    <row r="9" spans="1:4">
      <c r="A9" s="2" t="s">
        <v>53</v>
      </c>
      <c r="B9" s="6">
        <v>7434890</v>
      </c>
      <c r="C9" s="6">
        <v>8924085</v>
      </c>
      <c r="D9" s="4" t="s">
        <v>7</v>
      </c>
    </row>
    <row r="10" spans="1:4">
      <c r="A10" s="3" t="s">
        <v>1847</v>
      </c>
      <c r="B10" s="4" t="s">
        <v>7</v>
      </c>
      <c r="C10" s="4" t="s">
        <v>7</v>
      </c>
      <c r="D10" s="4" t="s">
        <v>7</v>
      </c>
    </row>
    <row r="11" spans="1:4">
      <c r="A11" s="2" t="s">
        <v>1848</v>
      </c>
      <c r="B11" s="6">
        <v>26643100</v>
      </c>
      <c r="C11" s="6">
        <v>27336175</v>
      </c>
      <c r="D11" s="4" t="s">
        <v>7</v>
      </c>
    </row>
    <row r="12" spans="1:4" ht="30">
      <c r="A12" s="2" t="s">
        <v>1849</v>
      </c>
      <c r="B12" s="6">
        <v>1940550</v>
      </c>
      <c r="C12" s="6">
        <v>2984650</v>
      </c>
      <c r="D12" s="4" t="s">
        <v>7</v>
      </c>
    </row>
    <row r="13" spans="1:4">
      <c r="A13" s="2" t="s">
        <v>54</v>
      </c>
      <c r="B13" s="6">
        <v>26583925</v>
      </c>
      <c r="C13" s="6">
        <v>27407530</v>
      </c>
      <c r="D13" s="4" t="s">
        <v>7</v>
      </c>
    </row>
    <row r="14" spans="1:4" ht="30">
      <c r="A14" s="2" t="s">
        <v>1850</v>
      </c>
      <c r="B14" s="6">
        <v>1359400</v>
      </c>
      <c r="C14" s="6">
        <v>1323800</v>
      </c>
      <c r="D14" s="4" t="s">
        <v>7</v>
      </c>
    </row>
    <row r="15" spans="1:4" ht="30">
      <c r="A15" s="2" t="s">
        <v>1851</v>
      </c>
      <c r="B15" s="6">
        <v>1539200</v>
      </c>
      <c r="C15" s="6">
        <v>724900</v>
      </c>
      <c r="D15" s="4" t="s">
        <v>7</v>
      </c>
    </row>
    <row r="16" spans="1:4" ht="30">
      <c r="A16" s="2" t="s">
        <v>1852</v>
      </c>
      <c r="B16" s="6">
        <v>1690100</v>
      </c>
      <c r="C16" s="6">
        <v>1337700</v>
      </c>
      <c r="D16" s="4" t="s">
        <v>7</v>
      </c>
    </row>
    <row r="17" spans="1:4" ht="30">
      <c r="A17" s="2" t="s">
        <v>1853</v>
      </c>
      <c r="B17" s="4" t="s">
        <v>7</v>
      </c>
      <c r="C17" s="6">
        <v>6881450</v>
      </c>
      <c r="D17" s="4" t="s">
        <v>7</v>
      </c>
    </row>
    <row r="18" spans="1:4">
      <c r="A18" s="2" t="s">
        <v>950</v>
      </c>
      <c r="B18" s="6">
        <v>26583925</v>
      </c>
      <c r="C18" s="6">
        <v>27407530</v>
      </c>
      <c r="D18" s="4" t="s">
        <v>7</v>
      </c>
    </row>
    <row r="19" spans="1:4" ht="30">
      <c r="A19" s="2" t="s">
        <v>1854</v>
      </c>
      <c r="B19" s="6">
        <v>9152</v>
      </c>
      <c r="C19" s="6">
        <v>9432</v>
      </c>
      <c r="D19" s="4" t="s">
        <v>7</v>
      </c>
    </row>
    <row r="20" spans="1:4" ht="30">
      <c r="A20" s="2" t="s">
        <v>1855</v>
      </c>
      <c r="B20" s="6">
        <v>2735</v>
      </c>
      <c r="C20" s="6">
        <v>12203</v>
      </c>
      <c r="D20" s="6">
        <v>14231</v>
      </c>
    </row>
    <row r="21" spans="1:4">
      <c r="A21" s="2" t="s">
        <v>1811</v>
      </c>
      <c r="B21" s="4" t="s">
        <v>7</v>
      </c>
      <c r="C21" s="4" t="s">
        <v>7</v>
      </c>
      <c r="D21" s="4" t="s">
        <v>7</v>
      </c>
    </row>
    <row r="22" spans="1:4">
      <c r="A22" s="3" t="s">
        <v>1847</v>
      </c>
      <c r="B22" s="4" t="s">
        <v>7</v>
      </c>
      <c r="C22" s="4" t="s">
        <v>7</v>
      </c>
      <c r="D22" s="4" t="s">
        <v>7</v>
      </c>
    </row>
    <row r="23" spans="1:4">
      <c r="A23" s="2" t="s">
        <v>1848</v>
      </c>
      <c r="B23" s="6">
        <v>26643100</v>
      </c>
      <c r="C23" s="6">
        <v>27336175</v>
      </c>
      <c r="D23" s="4" t="s">
        <v>7</v>
      </c>
    </row>
    <row r="24" spans="1:4">
      <c r="A24" s="2" t="s">
        <v>1638</v>
      </c>
      <c r="B24" s="12">
        <v>4.3E-3</v>
      </c>
      <c r="C24" s="12">
        <v>5.4000000000000003E-3</v>
      </c>
      <c r="D24" s="4" t="s">
        <v>7</v>
      </c>
    </row>
    <row r="25" spans="1:4" ht="30">
      <c r="A25" s="2" t="s">
        <v>1640</v>
      </c>
      <c r="B25" s="12">
        <v>1.2699999999999999E-2</v>
      </c>
      <c r="C25" s="12">
        <v>1.49E-2</v>
      </c>
      <c r="D25" s="4" t="s">
        <v>7</v>
      </c>
    </row>
    <row r="26" spans="1:4" ht="30">
      <c r="A26" s="2" t="s">
        <v>1642</v>
      </c>
      <c r="B26" s="12">
        <v>1.9300000000000001E-2</v>
      </c>
      <c r="C26" s="12">
        <v>1.5900000000000001E-2</v>
      </c>
      <c r="D26" s="4" t="s">
        <v>7</v>
      </c>
    </row>
    <row r="27" spans="1:4" ht="30">
      <c r="A27" s="2" t="s">
        <v>1856</v>
      </c>
      <c r="B27" s="12">
        <v>2.0799999999999999E-2</v>
      </c>
      <c r="C27" s="12">
        <v>3.0800000000000001E-2</v>
      </c>
      <c r="D27" s="4" t="s">
        <v>7</v>
      </c>
    </row>
    <row r="28" spans="1:4" ht="30">
      <c r="A28" s="2" t="s">
        <v>1646</v>
      </c>
      <c r="B28" s="12">
        <v>1.5599999999999999E-2</v>
      </c>
      <c r="C28" s="12">
        <v>2.29E-2</v>
      </c>
      <c r="D28" s="4" t="s">
        <v>7</v>
      </c>
    </row>
    <row r="29" spans="1:4">
      <c r="A29" s="2" t="s">
        <v>1648</v>
      </c>
      <c r="B29" s="12">
        <v>2.92E-2</v>
      </c>
      <c r="C29" s="12">
        <v>3.1099999999999999E-2</v>
      </c>
      <c r="D29" s="4" t="s">
        <v>7</v>
      </c>
    </row>
    <row r="30" spans="1:4" ht="30">
      <c r="A30" s="2" t="s">
        <v>1853</v>
      </c>
      <c r="B30" s="6">
        <v>7654200</v>
      </c>
      <c r="C30" s="4" t="s">
        <v>7</v>
      </c>
      <c r="D30" s="4" t="s">
        <v>7</v>
      </c>
    </row>
    <row r="31" spans="1:4">
      <c r="A31" s="2" t="s">
        <v>1857</v>
      </c>
      <c r="B31" s="12">
        <v>1.4500000000000001E-2</v>
      </c>
      <c r="C31" s="12">
        <v>1.4999999999999999E-2</v>
      </c>
      <c r="D31" s="4" t="s">
        <v>7</v>
      </c>
    </row>
    <row r="32" spans="1:4">
      <c r="A32" s="2" t="s">
        <v>1858</v>
      </c>
      <c r="B32" s="6">
        <v>32455</v>
      </c>
      <c r="C32" s="6">
        <v>36958</v>
      </c>
      <c r="D32" s="4" t="s">
        <v>7</v>
      </c>
    </row>
    <row r="33" spans="1:4">
      <c r="A33" s="2" t="s">
        <v>1859</v>
      </c>
      <c r="B33" s="6">
        <v>-16031</v>
      </c>
      <c r="C33" s="6">
        <v>-17444</v>
      </c>
      <c r="D33" s="4" t="s">
        <v>7</v>
      </c>
    </row>
    <row r="34" spans="1:4">
      <c r="A34" s="2" t="s">
        <v>524</v>
      </c>
      <c r="B34" s="6">
        <v>-75599</v>
      </c>
      <c r="C34" s="6">
        <v>51841</v>
      </c>
      <c r="D34" s="4" t="s">
        <v>7</v>
      </c>
    </row>
    <row r="35" spans="1:4" ht="30">
      <c r="A35" s="2" t="s">
        <v>1860</v>
      </c>
      <c r="B35" s="4" t="s">
        <v>7</v>
      </c>
      <c r="C35" s="4" t="s">
        <v>7</v>
      </c>
      <c r="D35" s="4" t="s">
        <v>7</v>
      </c>
    </row>
    <row r="36" spans="1:4" ht="30">
      <c r="A36" s="3" t="s">
        <v>1843</v>
      </c>
      <c r="B36" s="4" t="s">
        <v>7</v>
      </c>
      <c r="C36" s="4" t="s">
        <v>7</v>
      </c>
      <c r="D36" s="4" t="s">
        <v>7</v>
      </c>
    </row>
    <row r="37" spans="1:4" ht="45">
      <c r="A37" s="2" t="s">
        <v>1844</v>
      </c>
      <c r="B37" s="6">
        <v>20900650</v>
      </c>
      <c r="C37" s="6">
        <v>21097675</v>
      </c>
      <c r="D37" s="4" t="s">
        <v>7</v>
      </c>
    </row>
    <row r="38" spans="1:4">
      <c r="A38" s="3" t="s">
        <v>1847</v>
      </c>
      <c r="B38" s="4" t="s">
        <v>7</v>
      </c>
      <c r="C38" s="4" t="s">
        <v>7</v>
      </c>
      <c r="D38" s="4" t="s">
        <v>7</v>
      </c>
    </row>
    <row r="39" spans="1:4" ht="30">
      <c r="A39" s="2" t="s">
        <v>1849</v>
      </c>
      <c r="B39" s="6">
        <v>1583550</v>
      </c>
      <c r="C39" s="6">
        <v>1694650</v>
      </c>
      <c r="D39" s="4" t="s">
        <v>7</v>
      </c>
    </row>
    <row r="40" spans="1:4" ht="30">
      <c r="A40" s="2" t="s">
        <v>1850</v>
      </c>
      <c r="B40" s="6">
        <v>954400</v>
      </c>
      <c r="C40" s="6">
        <v>1091800</v>
      </c>
      <c r="D40" s="4" t="s">
        <v>7</v>
      </c>
    </row>
    <row r="41" spans="1:4" ht="30">
      <c r="A41" s="2" t="s">
        <v>1851</v>
      </c>
      <c r="B41" s="6">
        <v>649200</v>
      </c>
      <c r="C41" s="6">
        <v>513900</v>
      </c>
      <c r="D41" s="4" t="s">
        <v>7</v>
      </c>
    </row>
    <row r="42" spans="1:4" ht="30">
      <c r="A42" s="2" t="s">
        <v>1852</v>
      </c>
      <c r="B42" s="6">
        <v>283100</v>
      </c>
      <c r="C42" s="6">
        <v>607700</v>
      </c>
      <c r="D42" s="4" t="s">
        <v>7</v>
      </c>
    </row>
    <row r="43" spans="1:4" ht="30">
      <c r="A43" s="2" t="s">
        <v>1853</v>
      </c>
      <c r="B43" s="6">
        <v>2272200</v>
      </c>
      <c r="C43" s="6">
        <v>2330450</v>
      </c>
      <c r="D43" s="4" t="s">
        <v>7</v>
      </c>
    </row>
    <row r="44" spans="1:4">
      <c r="A44" s="2" t="s">
        <v>1861</v>
      </c>
      <c r="B44" s="4" t="s">
        <v>7</v>
      </c>
      <c r="C44" s="4" t="s">
        <v>7</v>
      </c>
      <c r="D44" s="4" t="s">
        <v>7</v>
      </c>
    </row>
    <row r="45" spans="1:4">
      <c r="A45" s="3" t="s">
        <v>1847</v>
      </c>
      <c r="B45" s="4" t="s">
        <v>7</v>
      </c>
      <c r="C45" s="4" t="s">
        <v>7</v>
      </c>
      <c r="D45" s="4" t="s">
        <v>7</v>
      </c>
    </row>
    <row r="46" spans="1:4">
      <c r="A46" s="2" t="s">
        <v>54</v>
      </c>
      <c r="B46" s="6">
        <v>17677100</v>
      </c>
      <c r="C46" s="6">
        <v>19952175</v>
      </c>
      <c r="D46" s="4" t="s">
        <v>7</v>
      </c>
    </row>
    <row r="47" spans="1:4">
      <c r="A47" s="2" t="s">
        <v>1862</v>
      </c>
      <c r="B47" s="4" t="s">
        <v>7</v>
      </c>
      <c r="C47" s="4" t="s">
        <v>7</v>
      </c>
      <c r="D47" s="4" t="s">
        <v>7</v>
      </c>
    </row>
    <row r="48" spans="1:4">
      <c r="A48" s="3" t="s">
        <v>1847</v>
      </c>
      <c r="B48" s="4" t="s">
        <v>7</v>
      </c>
      <c r="C48" s="4" t="s">
        <v>7</v>
      </c>
      <c r="D48" s="4" t="s">
        <v>7</v>
      </c>
    </row>
    <row r="49" spans="1:4">
      <c r="A49" s="2" t="s">
        <v>54</v>
      </c>
      <c r="B49" s="6">
        <v>8966000</v>
      </c>
      <c r="C49" s="6">
        <v>7384000</v>
      </c>
      <c r="D49" s="4" t="s">
        <v>7</v>
      </c>
    </row>
    <row r="50" spans="1:4">
      <c r="A50" s="2" t="s">
        <v>1863</v>
      </c>
      <c r="B50" s="4" t="s">
        <v>7</v>
      </c>
      <c r="C50" s="4" t="s">
        <v>7</v>
      </c>
      <c r="D50" s="4" t="s">
        <v>7</v>
      </c>
    </row>
    <row r="51" spans="1:4">
      <c r="A51" s="3" t="s">
        <v>1846</v>
      </c>
      <c r="B51" s="4" t="s">
        <v>7</v>
      </c>
      <c r="C51" s="4" t="s">
        <v>7</v>
      </c>
      <c r="D51" s="4" t="s">
        <v>7</v>
      </c>
    </row>
    <row r="52" spans="1:4" ht="30">
      <c r="A52" s="2" t="s">
        <v>1864</v>
      </c>
      <c r="B52" s="12">
        <v>1.1999999999999999E-3</v>
      </c>
      <c r="C52" s="12">
        <v>1.5E-3</v>
      </c>
      <c r="D52" s="4" t="s">
        <v>7</v>
      </c>
    </row>
    <row r="53" spans="1:4">
      <c r="A53" s="2" t="s">
        <v>1865</v>
      </c>
      <c r="B53" s="4" t="s">
        <v>7</v>
      </c>
      <c r="C53" s="4" t="s">
        <v>7</v>
      </c>
      <c r="D53" s="4" t="s">
        <v>7</v>
      </c>
    </row>
    <row r="54" spans="1:4">
      <c r="A54" s="3" t="s">
        <v>1847</v>
      </c>
      <c r="B54" s="4" t="s">
        <v>7</v>
      </c>
      <c r="C54" s="4" t="s">
        <v>7</v>
      </c>
      <c r="D54" s="4" t="s">
        <v>7</v>
      </c>
    </row>
    <row r="55" spans="1:4">
      <c r="A55" s="2" t="s">
        <v>1848</v>
      </c>
      <c r="B55" s="6">
        <v>766800000</v>
      </c>
      <c r="C55" s="6">
        <v>687900000</v>
      </c>
      <c r="D55" s="4" t="s">
        <v>7</v>
      </c>
    </row>
    <row r="56" spans="1:4">
      <c r="A56" s="2" t="s">
        <v>1866</v>
      </c>
      <c r="B56" s="4" t="s">
        <v>7</v>
      </c>
      <c r="C56" s="4" t="s">
        <v>7</v>
      </c>
      <c r="D56" s="4" t="s">
        <v>7</v>
      </c>
    </row>
    <row r="57" spans="1:4">
      <c r="A57" s="3" t="s">
        <v>1847</v>
      </c>
      <c r="B57" s="4" t="s">
        <v>7</v>
      </c>
      <c r="C57" s="4" t="s">
        <v>7</v>
      </c>
      <c r="D57" s="4" t="s">
        <v>7</v>
      </c>
    </row>
    <row r="58" spans="1:4">
      <c r="A58" s="2" t="s">
        <v>1848</v>
      </c>
      <c r="B58" s="6">
        <v>23888100</v>
      </c>
      <c r="C58" s="6">
        <v>25076175</v>
      </c>
      <c r="D58" s="4" t="s">
        <v>7</v>
      </c>
    </row>
    <row r="59" spans="1:4">
      <c r="A59" s="2" t="s">
        <v>1867</v>
      </c>
      <c r="B59" s="4" t="s">
        <v>7</v>
      </c>
      <c r="C59" s="4" t="s">
        <v>7</v>
      </c>
      <c r="D59" s="4" t="s">
        <v>7</v>
      </c>
    </row>
    <row r="60" spans="1:4">
      <c r="A60" s="3" t="s">
        <v>1847</v>
      </c>
      <c r="B60" s="4" t="s">
        <v>7</v>
      </c>
      <c r="C60" s="4" t="s">
        <v>7</v>
      </c>
      <c r="D60" s="4" t="s">
        <v>7</v>
      </c>
    </row>
    <row r="61" spans="1:4">
      <c r="A61" s="2" t="s">
        <v>1848</v>
      </c>
      <c r="B61" s="6">
        <v>2095000</v>
      </c>
      <c r="C61" s="6">
        <v>1615000</v>
      </c>
      <c r="D61" s="4" t="s">
        <v>7</v>
      </c>
    </row>
    <row r="62" spans="1:4">
      <c r="A62" s="2" t="s">
        <v>1868</v>
      </c>
      <c r="B62" s="4" t="s">
        <v>7</v>
      </c>
      <c r="C62" s="4" t="s">
        <v>7</v>
      </c>
      <c r="D62" s="4" t="s">
        <v>7</v>
      </c>
    </row>
    <row r="63" spans="1:4">
      <c r="A63" s="3" t="s">
        <v>1847</v>
      </c>
      <c r="B63" s="4" t="s">
        <v>7</v>
      </c>
      <c r="C63" s="4" t="s">
        <v>7</v>
      </c>
      <c r="D63" s="4" t="s">
        <v>7</v>
      </c>
    </row>
    <row r="64" spans="1:4">
      <c r="A64" s="2" t="s">
        <v>1848</v>
      </c>
      <c r="B64" s="6">
        <v>535000</v>
      </c>
      <c r="C64" s="6">
        <v>485000</v>
      </c>
      <c r="D64" s="4" t="s">
        <v>7</v>
      </c>
    </row>
    <row r="65" spans="1:4">
      <c r="A65" s="2" t="s">
        <v>1869</v>
      </c>
      <c r="B65" s="4" t="s">
        <v>7</v>
      </c>
      <c r="C65" s="4" t="s">
        <v>7</v>
      </c>
      <c r="D65" s="4" t="s">
        <v>7</v>
      </c>
    </row>
    <row r="66" spans="1:4">
      <c r="A66" s="3" t="s">
        <v>1847</v>
      </c>
      <c r="B66" s="4" t="s">
        <v>7</v>
      </c>
      <c r="C66" s="4" t="s">
        <v>7</v>
      </c>
      <c r="D66" s="4" t="s">
        <v>7</v>
      </c>
    </row>
    <row r="67" spans="1:4">
      <c r="A67" s="2" t="s">
        <v>1848</v>
      </c>
      <c r="B67" s="6">
        <v>125000</v>
      </c>
      <c r="C67" s="6">
        <v>125000</v>
      </c>
      <c r="D67" s="4" t="s">
        <v>7</v>
      </c>
    </row>
    <row r="68" spans="1:4">
      <c r="A68" s="2" t="s">
        <v>1870</v>
      </c>
      <c r="B68" s="4" t="s">
        <v>7</v>
      </c>
      <c r="C68" s="4" t="s">
        <v>7</v>
      </c>
      <c r="D68" s="4" t="s">
        <v>7</v>
      </c>
    </row>
    <row r="69" spans="1:4">
      <c r="A69" s="3" t="s">
        <v>1847</v>
      </c>
      <c r="B69" s="4" t="s">
        <v>7</v>
      </c>
      <c r="C69" s="4" t="s">
        <v>7</v>
      </c>
      <c r="D69" s="4" t="s">
        <v>7</v>
      </c>
    </row>
    <row r="70" spans="1:4">
      <c r="A70" s="2" t="s">
        <v>1848</v>
      </c>
      <c r="B70" s="4">
        <v>0</v>
      </c>
      <c r="C70" s="6">
        <v>35000</v>
      </c>
      <c r="D70" s="4" t="s">
        <v>7</v>
      </c>
    </row>
    <row r="71" spans="1:4">
      <c r="A71" s="2" t="s">
        <v>1608</v>
      </c>
      <c r="B71" s="4" t="s">
        <v>7</v>
      </c>
      <c r="C71" s="4" t="s">
        <v>7</v>
      </c>
      <c r="D71" s="4" t="s">
        <v>7</v>
      </c>
    </row>
    <row r="72" spans="1:4" ht="30">
      <c r="A72" s="3" t="s">
        <v>1843</v>
      </c>
      <c r="B72" s="4" t="s">
        <v>7</v>
      </c>
      <c r="C72" s="4" t="s">
        <v>7</v>
      </c>
      <c r="D72" s="4" t="s">
        <v>7</v>
      </c>
    </row>
    <row r="73" spans="1:4">
      <c r="A73" s="2" t="s">
        <v>1871</v>
      </c>
      <c r="B73" s="4" t="s">
        <v>1525</v>
      </c>
      <c r="C73" s="4" t="s">
        <v>7</v>
      </c>
      <c r="D73" s="4" t="s">
        <v>7</v>
      </c>
    </row>
    <row r="74" spans="1:4">
      <c r="A74" s="2" t="s">
        <v>1872</v>
      </c>
      <c r="B74" s="4" t="s">
        <v>7</v>
      </c>
      <c r="C74" s="4" t="s">
        <v>7</v>
      </c>
      <c r="D74" s="4" t="s">
        <v>7</v>
      </c>
    </row>
    <row r="75" spans="1:4">
      <c r="A75" s="3" t="s">
        <v>1846</v>
      </c>
      <c r="B75" s="4" t="s">
        <v>7</v>
      </c>
      <c r="C75" s="4" t="s">
        <v>7</v>
      </c>
      <c r="D75" s="4" t="s">
        <v>7</v>
      </c>
    </row>
    <row r="76" spans="1:4">
      <c r="A76" s="2" t="s">
        <v>53</v>
      </c>
      <c r="B76" s="6">
        <v>7435940</v>
      </c>
      <c r="C76" s="6">
        <v>8925828</v>
      </c>
      <c r="D76" s="4" t="s">
        <v>7</v>
      </c>
    </row>
    <row r="77" spans="1:4" ht="30">
      <c r="A77" s="2" t="s">
        <v>1873</v>
      </c>
      <c r="B77" s="4" t="s">
        <v>7</v>
      </c>
      <c r="C77" s="4" t="s">
        <v>7</v>
      </c>
      <c r="D77" s="4" t="s">
        <v>7</v>
      </c>
    </row>
    <row r="78" spans="1:4">
      <c r="A78" s="3" t="s">
        <v>1846</v>
      </c>
      <c r="B78" s="4" t="s">
        <v>7</v>
      </c>
      <c r="C78" s="4" t="s">
        <v>7</v>
      </c>
      <c r="D78" s="4" t="s">
        <v>7</v>
      </c>
    </row>
    <row r="79" spans="1:4">
      <c r="A79" s="2" t="s">
        <v>53</v>
      </c>
      <c r="B79" s="6">
        <v>7434890</v>
      </c>
      <c r="C79" s="6">
        <v>8924085</v>
      </c>
      <c r="D79" s="4" t="s">
        <v>7</v>
      </c>
    </row>
    <row r="80" spans="1:4">
      <c r="A80" s="3" t="s">
        <v>1847</v>
      </c>
      <c r="B80" s="4" t="s">
        <v>7</v>
      </c>
      <c r="C80" s="4" t="s">
        <v>7</v>
      </c>
      <c r="D80" s="4" t="s">
        <v>7</v>
      </c>
    </row>
    <row r="81" spans="1:4">
      <c r="A81" s="2" t="s">
        <v>54</v>
      </c>
      <c r="B81" s="7">
        <v>26583925</v>
      </c>
      <c r="C81" s="7">
        <v>27407530</v>
      </c>
      <c r="D81" s="4" t="s">
        <v>7</v>
      </c>
    </row>
  </sheetData>
  <mergeCells count="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4.7109375" customWidth="1"/>
    <col min="3" max="3" width="5" customWidth="1"/>
    <col min="4" max="4" width="22.85546875" customWidth="1"/>
    <col min="5" max="5" width="5" customWidth="1"/>
    <col min="6" max="6" width="22.85546875" customWidth="1"/>
    <col min="7" max="7" width="5" customWidth="1"/>
  </cols>
  <sheetData>
    <row r="1" spans="1:7" ht="15" customHeight="1">
      <c r="A1" s="9" t="s">
        <v>1874</v>
      </c>
      <c r="B1" s="9" t="s">
        <v>2</v>
      </c>
      <c r="C1" s="9"/>
      <c r="D1" s="9"/>
      <c r="E1" s="9"/>
      <c r="F1" s="9"/>
      <c r="G1" s="9"/>
    </row>
    <row r="2" spans="1:7" ht="15" customHeight="1">
      <c r="A2" s="9"/>
      <c r="B2" s="9" t="s">
        <v>3</v>
      </c>
      <c r="C2" s="9"/>
      <c r="D2" s="9" t="s">
        <v>34</v>
      </c>
      <c r="E2" s="9"/>
      <c r="F2" s="9" t="s">
        <v>89</v>
      </c>
      <c r="G2" s="9"/>
    </row>
    <row r="3" spans="1:7">
      <c r="A3" s="3" t="s">
        <v>970</v>
      </c>
      <c r="B3" s="4" t="s">
        <v>7</v>
      </c>
      <c r="C3" s="4"/>
      <c r="D3" s="4" t="s">
        <v>7</v>
      </c>
      <c r="E3" s="4"/>
      <c r="F3" s="4" t="s">
        <v>7</v>
      </c>
      <c r="G3" s="4"/>
    </row>
    <row r="4" spans="1:7" ht="30">
      <c r="A4" s="2" t="s">
        <v>1875</v>
      </c>
      <c r="B4" s="7">
        <v>100000000</v>
      </c>
      <c r="C4" s="4"/>
      <c r="D4" s="4" t="s">
        <v>7</v>
      </c>
      <c r="E4" s="4"/>
      <c r="F4" s="4" t="s">
        <v>7</v>
      </c>
      <c r="G4" s="4"/>
    </row>
    <row r="5" spans="1:7" ht="30">
      <c r="A5" s="2" t="s">
        <v>1876</v>
      </c>
      <c r="B5" s="12">
        <v>0.1</v>
      </c>
      <c r="C5" s="4"/>
      <c r="D5" s="4" t="s">
        <v>7</v>
      </c>
      <c r="E5" s="4"/>
      <c r="F5" s="4" t="s">
        <v>7</v>
      </c>
      <c r="G5" s="4"/>
    </row>
    <row r="6" spans="1:7" ht="30">
      <c r="A6" s="2" t="s">
        <v>1877</v>
      </c>
      <c r="B6" s="4">
        <v>0</v>
      </c>
      <c r="C6" s="4"/>
      <c r="D6" s="6">
        <v>125000</v>
      </c>
      <c r="E6" s="4"/>
      <c r="F6" s="4" t="s">
        <v>7</v>
      </c>
      <c r="G6" s="4"/>
    </row>
    <row r="7" spans="1:7" ht="30">
      <c r="A7" s="3" t="s">
        <v>1878</v>
      </c>
      <c r="B7" s="4" t="s">
        <v>7</v>
      </c>
      <c r="C7" s="4"/>
      <c r="D7" s="4" t="s">
        <v>7</v>
      </c>
      <c r="E7" s="4"/>
      <c r="F7" s="4" t="s">
        <v>7</v>
      </c>
      <c r="G7" s="4"/>
    </row>
    <row r="8" spans="1:7">
      <c r="A8" s="2" t="s">
        <v>481</v>
      </c>
      <c r="B8" s="6">
        <v>34362000</v>
      </c>
      <c r="C8" s="4"/>
      <c r="D8" s="6">
        <v>32845000</v>
      </c>
      <c r="E8" s="4"/>
      <c r="F8" s="6">
        <v>35648000</v>
      </c>
      <c r="G8" s="4"/>
    </row>
    <row r="9" spans="1:7">
      <c r="A9" s="2" t="s">
        <v>1879</v>
      </c>
      <c r="B9" s="6">
        <v>25067000</v>
      </c>
      <c r="C9" s="4"/>
      <c r="D9" s="6">
        <v>17599000</v>
      </c>
      <c r="E9" s="4"/>
      <c r="F9" s="6">
        <v>13825000</v>
      </c>
      <c r="G9" s="4"/>
    </row>
    <row r="10" spans="1:7" ht="17.25">
      <c r="A10" s="2" t="s">
        <v>1880</v>
      </c>
      <c r="B10" s="6">
        <v>-16651000</v>
      </c>
      <c r="C10" s="8" t="s">
        <v>75</v>
      </c>
      <c r="D10" s="6">
        <v>-16082000</v>
      </c>
      <c r="E10" s="8" t="s">
        <v>75</v>
      </c>
      <c r="F10" s="6">
        <v>-16628000</v>
      </c>
      <c r="G10" s="8" t="s">
        <v>75</v>
      </c>
    </row>
    <row r="11" spans="1:7">
      <c r="A11" s="2" t="s">
        <v>494</v>
      </c>
      <c r="B11" s="7">
        <v>42778000</v>
      </c>
      <c r="C11" s="4"/>
      <c r="D11" s="7">
        <v>34362000</v>
      </c>
      <c r="E11" s="4"/>
      <c r="F11" s="7">
        <v>32845000</v>
      </c>
      <c r="G11" s="4"/>
    </row>
    <row r="12" spans="1:7">
      <c r="A12" s="10"/>
      <c r="B12" s="10"/>
      <c r="C12" s="10"/>
      <c r="D12" s="10"/>
      <c r="E12" s="10"/>
      <c r="F12" s="10"/>
      <c r="G12" s="10"/>
    </row>
    <row r="13" spans="1:7" ht="15" customHeight="1">
      <c r="A13" s="2" t="s">
        <v>75</v>
      </c>
      <c r="B13" s="11" t="s">
        <v>980</v>
      </c>
      <c r="C13" s="11"/>
      <c r="D13" s="11"/>
      <c r="E13" s="11"/>
      <c r="F13" s="11"/>
      <c r="G13" s="11"/>
    </row>
  </sheetData>
  <mergeCells count="7">
    <mergeCell ref="B13:G13"/>
    <mergeCell ref="A1:A2"/>
    <mergeCell ref="B1:G1"/>
    <mergeCell ref="B2:C2"/>
    <mergeCell ref="D2:E2"/>
    <mergeCell ref="F2:G2"/>
    <mergeCell ref="A12:G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881</v>
      </c>
      <c r="B1" s="1" t="s">
        <v>2</v>
      </c>
    </row>
    <row r="2" spans="1:2">
      <c r="A2" s="9"/>
      <c r="B2" s="1" t="s">
        <v>3</v>
      </c>
    </row>
    <row r="3" spans="1:2" ht="30">
      <c r="A3" s="3" t="s">
        <v>981</v>
      </c>
      <c r="B3" s="4" t="s">
        <v>7</v>
      </c>
    </row>
    <row r="4" spans="1:2" ht="45">
      <c r="A4" s="2" t="s">
        <v>1882</v>
      </c>
      <c r="B4" s="12">
        <v>0.2</v>
      </c>
    </row>
    <row r="5" spans="1:2" ht="30">
      <c r="A5" s="2" t="s">
        <v>1883</v>
      </c>
      <c r="B5" s="7">
        <v>3000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36.5703125" customWidth="1"/>
    <col min="3" max="3" width="12.28515625" customWidth="1"/>
    <col min="4" max="4" width="29.140625" customWidth="1"/>
    <col min="5" max="5" width="7.85546875" customWidth="1"/>
    <col min="6" max="7" width="36.5703125" customWidth="1"/>
    <col min="8" max="8" width="12.7109375" customWidth="1"/>
  </cols>
  <sheetData>
    <row r="1" spans="1:8" ht="15" customHeight="1">
      <c r="A1" s="1" t="s">
        <v>1884</v>
      </c>
      <c r="B1" s="9" t="s">
        <v>2</v>
      </c>
      <c r="C1" s="9"/>
      <c r="D1" s="9"/>
      <c r="E1" s="9"/>
      <c r="F1" s="9"/>
      <c r="G1" s="9" t="s">
        <v>1509</v>
      </c>
      <c r="H1" s="9"/>
    </row>
    <row r="2" spans="1:8" ht="30">
      <c r="A2" s="1" t="s">
        <v>33</v>
      </c>
      <c r="B2" s="9" t="s">
        <v>3</v>
      </c>
      <c r="C2" s="9"/>
      <c r="D2" s="9" t="s">
        <v>34</v>
      </c>
      <c r="E2" s="9"/>
      <c r="F2" s="9" t="s">
        <v>89</v>
      </c>
      <c r="G2" s="9" t="s">
        <v>3</v>
      </c>
      <c r="H2" s="9"/>
    </row>
    <row r="3" spans="1:8" ht="15" customHeight="1">
      <c r="A3" s="1"/>
      <c r="B3" s="9" t="s">
        <v>1885</v>
      </c>
      <c r="C3" s="9"/>
      <c r="D3" s="9" t="s">
        <v>1885</v>
      </c>
      <c r="E3" s="9"/>
      <c r="F3" s="9"/>
      <c r="G3" s="9" t="s">
        <v>1885</v>
      </c>
      <c r="H3" s="9"/>
    </row>
    <row r="4" spans="1:8" ht="15" customHeight="1">
      <c r="A4" s="1"/>
      <c r="B4" s="9" t="s">
        <v>1886</v>
      </c>
      <c r="C4" s="9"/>
      <c r="D4" s="9"/>
      <c r="E4" s="9"/>
      <c r="F4" s="9"/>
      <c r="G4" s="9" t="s">
        <v>1886</v>
      </c>
      <c r="H4" s="9"/>
    </row>
    <row r="5" spans="1:8" ht="30">
      <c r="A5" s="3" t="s">
        <v>1887</v>
      </c>
      <c r="B5" s="4" t="s">
        <v>7</v>
      </c>
      <c r="C5" s="4"/>
      <c r="D5" s="4" t="s">
        <v>7</v>
      </c>
      <c r="E5" s="4"/>
      <c r="F5" s="4" t="s">
        <v>7</v>
      </c>
      <c r="G5" s="4" t="s">
        <v>7</v>
      </c>
      <c r="H5" s="4"/>
    </row>
    <row r="6" spans="1:8">
      <c r="A6" s="2" t="s">
        <v>18</v>
      </c>
      <c r="B6" s="5">
        <v>41639</v>
      </c>
      <c r="C6" s="4"/>
      <c r="D6" s="4" t="s">
        <v>7</v>
      </c>
      <c r="E6" s="4"/>
      <c r="F6" s="4" t="s">
        <v>7</v>
      </c>
      <c r="G6" s="4" t="s">
        <v>7</v>
      </c>
      <c r="H6" s="4"/>
    </row>
    <row r="7" spans="1:8" ht="45">
      <c r="A7" s="2" t="s">
        <v>1888</v>
      </c>
      <c r="B7" s="4">
        <v>7</v>
      </c>
      <c r="C7" s="4"/>
      <c r="D7" s="4">
        <v>20</v>
      </c>
      <c r="E7" s="4"/>
      <c r="F7" s="4" t="s">
        <v>7</v>
      </c>
      <c r="G7" s="4">
        <v>7</v>
      </c>
      <c r="H7" s="4"/>
    </row>
    <row r="8" spans="1:8" ht="75">
      <c r="A8" s="2" t="s">
        <v>1889</v>
      </c>
      <c r="B8" s="7">
        <v>1048</v>
      </c>
      <c r="C8" s="4"/>
      <c r="D8" s="4" t="s">
        <v>7</v>
      </c>
      <c r="E8" s="4"/>
      <c r="F8" s="4" t="s">
        <v>7</v>
      </c>
      <c r="G8" s="4" t="s">
        <v>7</v>
      </c>
      <c r="H8" s="4"/>
    </row>
    <row r="9" spans="1:8" ht="45">
      <c r="A9" s="2" t="s">
        <v>1890</v>
      </c>
      <c r="B9" s="6">
        <v>3949</v>
      </c>
      <c r="C9" s="8" t="s">
        <v>75</v>
      </c>
      <c r="D9" s="6">
        <v>268512</v>
      </c>
      <c r="E9" s="8" t="s">
        <v>75</v>
      </c>
      <c r="F9" s="4" t="s">
        <v>7</v>
      </c>
      <c r="G9" s="6">
        <v>3949</v>
      </c>
      <c r="H9" s="8" t="s">
        <v>75</v>
      </c>
    </row>
    <row r="10" spans="1:8" ht="45">
      <c r="A10" s="2" t="s">
        <v>1891</v>
      </c>
      <c r="B10" s="4">
        <v>33</v>
      </c>
      <c r="C10" s="4"/>
      <c r="D10" s="6">
        <v>144644</v>
      </c>
      <c r="E10" s="4"/>
      <c r="F10" s="4" t="s">
        <v>7</v>
      </c>
      <c r="G10" s="4">
        <v>33</v>
      </c>
      <c r="H10" s="4"/>
    </row>
    <row r="11" spans="1:8" ht="45">
      <c r="A11" s="2" t="s">
        <v>1892</v>
      </c>
      <c r="B11" s="6">
        <v>6918</v>
      </c>
      <c r="C11" s="4"/>
      <c r="D11" s="6">
        <v>20511</v>
      </c>
      <c r="E11" s="4"/>
      <c r="F11" s="4" t="s">
        <v>7</v>
      </c>
      <c r="G11" s="6">
        <v>6918</v>
      </c>
      <c r="H11" s="4"/>
    </row>
    <row r="12" spans="1:8" ht="45">
      <c r="A12" s="2" t="s">
        <v>1893</v>
      </c>
      <c r="B12" s="4">
        <v>0</v>
      </c>
      <c r="C12" s="4"/>
      <c r="D12" s="6">
        <v>13536</v>
      </c>
      <c r="E12" s="4"/>
      <c r="F12" s="4" t="s">
        <v>7</v>
      </c>
      <c r="G12" s="4">
        <v>0</v>
      </c>
      <c r="H12" s="4"/>
    </row>
    <row r="13" spans="1:8" ht="45">
      <c r="A13" s="2" t="s">
        <v>1894</v>
      </c>
      <c r="B13" s="6">
        <v>5887</v>
      </c>
      <c r="C13" s="4"/>
      <c r="D13" s="6">
        <v>3513</v>
      </c>
      <c r="E13" s="4"/>
      <c r="F13" s="4" t="s">
        <v>7</v>
      </c>
      <c r="G13" s="6">
        <v>5887</v>
      </c>
      <c r="H13" s="4"/>
    </row>
    <row r="14" spans="1:8" ht="45">
      <c r="A14" s="2" t="s">
        <v>1895</v>
      </c>
      <c r="B14" s="4">
        <v>27</v>
      </c>
      <c r="C14" s="4"/>
      <c r="D14" s="4" t="s">
        <v>7</v>
      </c>
      <c r="E14" s="4"/>
      <c r="F14" s="4" t="s">
        <v>7</v>
      </c>
      <c r="G14" s="4">
        <v>27</v>
      </c>
      <c r="H14" s="4"/>
    </row>
    <row r="15" spans="1:8" ht="30">
      <c r="A15" s="2" t="s">
        <v>1896</v>
      </c>
      <c r="B15" s="12">
        <v>0.8</v>
      </c>
      <c r="C15" s="4"/>
      <c r="D15" s="4" t="s">
        <v>7</v>
      </c>
      <c r="E15" s="4"/>
      <c r="F15" s="4" t="s">
        <v>7</v>
      </c>
      <c r="G15" s="4" t="s">
        <v>7</v>
      </c>
      <c r="H15" s="4"/>
    </row>
    <row r="16" spans="1:8">
      <c r="A16" s="2" t="s">
        <v>1897</v>
      </c>
      <c r="B16" s="4" t="s">
        <v>1898</v>
      </c>
      <c r="C16" s="4"/>
      <c r="D16" s="4" t="s">
        <v>7</v>
      </c>
      <c r="E16" s="4"/>
      <c r="F16" s="4" t="s">
        <v>7</v>
      </c>
      <c r="G16" s="4" t="s">
        <v>7</v>
      </c>
      <c r="H16" s="4"/>
    </row>
    <row r="17" spans="1:8" ht="45">
      <c r="A17" s="2" t="s">
        <v>1899</v>
      </c>
      <c r="B17" s="4" t="s">
        <v>1900</v>
      </c>
      <c r="C17" s="4"/>
      <c r="D17" s="4" t="s">
        <v>7</v>
      </c>
      <c r="E17" s="4"/>
      <c r="F17" s="4" t="s">
        <v>7</v>
      </c>
      <c r="G17" s="4" t="s">
        <v>7</v>
      </c>
      <c r="H17" s="4"/>
    </row>
    <row r="18" spans="1:8" ht="30">
      <c r="A18" s="2" t="s">
        <v>1901</v>
      </c>
      <c r="B18" s="4">
        <v>3</v>
      </c>
      <c r="C18" s="4"/>
      <c r="D18" s="4" t="s">
        <v>7</v>
      </c>
      <c r="E18" s="4"/>
      <c r="F18" s="4" t="s">
        <v>7</v>
      </c>
      <c r="G18" s="4">
        <v>3</v>
      </c>
      <c r="H18" s="4"/>
    </row>
    <row r="19" spans="1:8" ht="30">
      <c r="A19" s="2" t="s">
        <v>1902</v>
      </c>
      <c r="B19" s="4" t="s">
        <v>7</v>
      </c>
      <c r="C19" s="4"/>
      <c r="D19" s="4" t="s">
        <v>7</v>
      </c>
      <c r="E19" s="4"/>
      <c r="F19" s="4" t="s">
        <v>7</v>
      </c>
      <c r="G19" s="12">
        <v>0.2</v>
      </c>
      <c r="H19" s="4"/>
    </row>
    <row r="20" spans="1:8" ht="30">
      <c r="A20" s="3" t="s">
        <v>1903</v>
      </c>
      <c r="B20" s="4" t="s">
        <v>7</v>
      </c>
      <c r="C20" s="4"/>
      <c r="D20" s="4" t="s">
        <v>7</v>
      </c>
      <c r="E20" s="4"/>
      <c r="F20" s="4" t="s">
        <v>7</v>
      </c>
      <c r="G20" s="4" t="s">
        <v>7</v>
      </c>
      <c r="H20" s="4"/>
    </row>
    <row r="21" spans="1:8">
      <c r="A21" s="2" t="s">
        <v>1904</v>
      </c>
      <c r="B21" s="6">
        <v>764917</v>
      </c>
      <c r="C21" s="4"/>
      <c r="D21" s="6">
        <v>636022</v>
      </c>
      <c r="E21" s="4"/>
      <c r="F21" s="4" t="s">
        <v>7</v>
      </c>
      <c r="G21" s="6">
        <v>764917</v>
      </c>
      <c r="H21" s="4"/>
    </row>
    <row r="22" spans="1:8">
      <c r="A22" s="2" t="s">
        <v>1905</v>
      </c>
      <c r="B22" s="6">
        <v>2378670</v>
      </c>
      <c r="C22" s="4"/>
      <c r="D22" s="6">
        <v>2676616</v>
      </c>
      <c r="E22" s="4"/>
      <c r="F22" s="4" t="s">
        <v>7</v>
      </c>
      <c r="G22" s="6">
        <v>2378670</v>
      </c>
      <c r="H22" s="4"/>
    </row>
    <row r="23" spans="1:8" ht="30">
      <c r="A23" s="2" t="s">
        <v>1906</v>
      </c>
      <c r="B23" s="12">
        <v>0.04</v>
      </c>
      <c r="C23" s="4"/>
      <c r="D23" s="12">
        <v>0.04</v>
      </c>
      <c r="E23" s="4"/>
      <c r="F23" s="4" t="s">
        <v>7</v>
      </c>
      <c r="G23" s="12">
        <v>0.04</v>
      </c>
      <c r="H23" s="4"/>
    </row>
    <row r="24" spans="1:8" ht="30">
      <c r="A24" s="2" t="s">
        <v>1907</v>
      </c>
      <c r="B24" s="12">
        <v>6.3E-2</v>
      </c>
      <c r="C24" s="4"/>
      <c r="D24" s="12">
        <v>6.4899999999999999E-2</v>
      </c>
      <c r="E24" s="4"/>
      <c r="F24" s="4" t="s">
        <v>7</v>
      </c>
      <c r="G24" s="12">
        <v>6.3E-2</v>
      </c>
      <c r="H24" s="4"/>
    </row>
    <row r="25" spans="1:8" ht="30">
      <c r="A25" s="2" t="s">
        <v>1908</v>
      </c>
      <c r="B25" s="6">
        <v>1511448</v>
      </c>
      <c r="C25" s="4"/>
      <c r="D25" s="6">
        <v>1649105</v>
      </c>
      <c r="E25" s="4"/>
      <c r="F25" s="4" t="s">
        <v>7</v>
      </c>
      <c r="G25" s="6">
        <v>1511448</v>
      </c>
      <c r="H25" s="4"/>
    </row>
    <row r="26" spans="1:8">
      <c r="A26" s="2" t="s">
        <v>1909</v>
      </c>
      <c r="B26" s="6">
        <v>2378670</v>
      </c>
      <c r="C26" s="4"/>
      <c r="D26" s="6">
        <v>2676616</v>
      </c>
      <c r="E26" s="4"/>
      <c r="F26" s="4" t="s">
        <v>7</v>
      </c>
      <c r="G26" s="6">
        <v>2378670</v>
      </c>
      <c r="H26" s="4"/>
    </row>
    <row r="27" spans="1:8">
      <c r="A27" s="2" t="s">
        <v>1910</v>
      </c>
      <c r="B27" s="12">
        <v>0.05</v>
      </c>
      <c r="C27" s="4"/>
      <c r="D27" s="12">
        <v>0.05</v>
      </c>
      <c r="E27" s="4"/>
      <c r="F27" s="4" t="s">
        <v>7</v>
      </c>
      <c r="G27" s="12">
        <v>0.05</v>
      </c>
      <c r="H27" s="4"/>
    </row>
    <row r="28" spans="1:8">
      <c r="A28" s="2" t="s">
        <v>1911</v>
      </c>
      <c r="B28" s="12">
        <v>9.4399999999999998E-2</v>
      </c>
      <c r="C28" s="4"/>
      <c r="D28" s="12">
        <v>9.74E-2</v>
      </c>
      <c r="E28" s="4"/>
      <c r="F28" s="4" t="s">
        <v>7</v>
      </c>
      <c r="G28" s="12">
        <v>9.4399999999999998E-2</v>
      </c>
      <c r="H28" s="4"/>
    </row>
    <row r="29" spans="1:8">
      <c r="A29" s="2" t="s">
        <v>1912</v>
      </c>
      <c r="B29" s="6">
        <v>1889310</v>
      </c>
      <c r="C29" s="4"/>
      <c r="D29" s="6">
        <v>2061382</v>
      </c>
      <c r="E29" s="4"/>
      <c r="F29" s="4" t="s">
        <v>7</v>
      </c>
      <c r="G29" s="6">
        <v>1889310</v>
      </c>
      <c r="H29" s="4"/>
    </row>
    <row r="30" spans="1:8">
      <c r="A30" s="2" t="s">
        <v>1913</v>
      </c>
      <c r="B30" s="6">
        <v>3568005</v>
      </c>
      <c r="C30" s="4"/>
      <c r="D30" s="6">
        <v>4014924</v>
      </c>
      <c r="E30" s="4"/>
      <c r="F30" s="4" t="s">
        <v>7</v>
      </c>
      <c r="G30" s="6">
        <v>3568005</v>
      </c>
      <c r="H30" s="4"/>
    </row>
    <row r="31" spans="1:8" ht="30">
      <c r="A31" s="3" t="s">
        <v>1914</v>
      </c>
      <c r="B31" s="4" t="s">
        <v>7</v>
      </c>
      <c r="C31" s="4"/>
      <c r="D31" s="4" t="s">
        <v>7</v>
      </c>
      <c r="E31" s="4"/>
      <c r="F31" s="4" t="s">
        <v>7</v>
      </c>
      <c r="G31" s="4" t="s">
        <v>7</v>
      </c>
      <c r="H31" s="4"/>
    </row>
    <row r="32" spans="1:8">
      <c r="A32" s="2" t="s">
        <v>481</v>
      </c>
      <c r="B32" s="6">
        <v>450716</v>
      </c>
      <c r="C32" s="4"/>
      <c r="D32" s="6">
        <v>453885</v>
      </c>
      <c r="E32" s="4"/>
      <c r="F32" s="6">
        <v>658363</v>
      </c>
      <c r="G32" s="4" t="s">
        <v>7</v>
      </c>
      <c r="H32" s="4"/>
    </row>
    <row r="33" spans="1:8" ht="30">
      <c r="A33" s="2" t="s">
        <v>1016</v>
      </c>
      <c r="B33" s="6">
        <v>95441</v>
      </c>
      <c r="C33" s="4"/>
      <c r="D33" s="6">
        <v>3513</v>
      </c>
      <c r="E33" s="4"/>
      <c r="F33" s="6">
        <v>14122</v>
      </c>
      <c r="G33" s="4" t="s">
        <v>7</v>
      </c>
      <c r="H33" s="4"/>
    </row>
    <row r="34" spans="1:8" ht="30">
      <c r="A34" s="2" t="s">
        <v>1915</v>
      </c>
      <c r="B34" s="6">
        <v>-529507</v>
      </c>
      <c r="C34" s="4"/>
      <c r="D34" s="6">
        <v>-6709</v>
      </c>
      <c r="E34" s="4"/>
      <c r="F34" s="6">
        <v>-218611</v>
      </c>
      <c r="G34" s="4" t="s">
        <v>7</v>
      </c>
      <c r="H34" s="4"/>
    </row>
    <row r="35" spans="1:8">
      <c r="A35" s="2" t="s">
        <v>1021</v>
      </c>
      <c r="B35" s="4">
        <v>137</v>
      </c>
      <c r="C35" s="4"/>
      <c r="D35" s="4">
        <v>27</v>
      </c>
      <c r="E35" s="4"/>
      <c r="F35" s="4">
        <v>11</v>
      </c>
      <c r="G35" s="4" t="s">
        <v>7</v>
      </c>
      <c r="H35" s="4"/>
    </row>
    <row r="36" spans="1:8">
      <c r="A36" s="2" t="s">
        <v>494</v>
      </c>
      <c r="B36" s="6">
        <v>16787</v>
      </c>
      <c r="C36" s="4"/>
      <c r="D36" s="6">
        <v>450716</v>
      </c>
      <c r="E36" s="4"/>
      <c r="F36" s="6">
        <v>453885</v>
      </c>
      <c r="G36" s="6">
        <v>16787</v>
      </c>
      <c r="H36" s="4"/>
    </row>
    <row r="37" spans="1:8" ht="45">
      <c r="A37" s="3" t="s">
        <v>1916</v>
      </c>
      <c r="B37" s="4" t="s">
        <v>7</v>
      </c>
      <c r="C37" s="4"/>
      <c r="D37" s="4" t="s">
        <v>7</v>
      </c>
      <c r="E37" s="4"/>
      <c r="F37" s="4" t="s">
        <v>7</v>
      </c>
      <c r="G37" s="4" t="s">
        <v>7</v>
      </c>
      <c r="H37" s="4"/>
    </row>
    <row r="38" spans="1:8">
      <c r="A38" s="2" t="s">
        <v>1042</v>
      </c>
      <c r="B38" s="6">
        <v>4067</v>
      </c>
      <c r="C38" s="4"/>
      <c r="D38" s="4">
        <v>0</v>
      </c>
      <c r="E38" s="4"/>
      <c r="F38" s="4" t="s">
        <v>7</v>
      </c>
      <c r="G38" s="6">
        <v>4067</v>
      </c>
      <c r="H38" s="4"/>
    </row>
    <row r="39" spans="1:8">
      <c r="A39" s="2" t="s">
        <v>1027</v>
      </c>
      <c r="B39" s="4">
        <v>40</v>
      </c>
      <c r="C39" s="4"/>
      <c r="D39" s="6">
        <v>97858</v>
      </c>
      <c r="E39" s="4"/>
      <c r="F39" s="4" t="s">
        <v>7</v>
      </c>
      <c r="G39" s="4">
        <v>40</v>
      </c>
      <c r="H39" s="4"/>
    </row>
    <row r="40" spans="1:8">
      <c r="A40" s="2" t="s">
        <v>1028</v>
      </c>
      <c r="B40" s="4">
        <v>41</v>
      </c>
      <c r="C40" s="4"/>
      <c r="D40" s="6">
        <v>2699</v>
      </c>
      <c r="E40" s="4"/>
      <c r="F40" s="4" t="s">
        <v>7</v>
      </c>
      <c r="G40" s="4">
        <v>41</v>
      </c>
      <c r="H40" s="4"/>
    </row>
    <row r="41" spans="1:8">
      <c r="A41" s="2" t="s">
        <v>1029</v>
      </c>
      <c r="B41" s="4">
        <v>0</v>
      </c>
      <c r="C41" s="4"/>
      <c r="D41" s="6">
        <v>1253</v>
      </c>
      <c r="E41" s="4"/>
      <c r="F41" s="4" t="s">
        <v>7</v>
      </c>
      <c r="G41" s="4">
        <v>0</v>
      </c>
      <c r="H41" s="4"/>
    </row>
    <row r="42" spans="1:8">
      <c r="A42" s="2" t="s">
        <v>1030</v>
      </c>
      <c r="B42" s="4">
        <v>32</v>
      </c>
      <c r="C42" s="4"/>
      <c r="D42" s="4">
        <v>200</v>
      </c>
      <c r="E42" s="4"/>
      <c r="F42" s="4" t="s">
        <v>7</v>
      </c>
      <c r="G42" s="4">
        <v>32</v>
      </c>
      <c r="H42" s="4"/>
    </row>
    <row r="43" spans="1:8" ht="30">
      <c r="A43" s="2" t="s">
        <v>59</v>
      </c>
      <c r="B43" s="6">
        <v>16787</v>
      </c>
      <c r="C43" s="4"/>
      <c r="D43" s="6">
        <v>450716</v>
      </c>
      <c r="E43" s="4"/>
      <c r="F43" s="6">
        <v>453885</v>
      </c>
      <c r="G43" s="6">
        <v>16787</v>
      </c>
      <c r="H43" s="4"/>
    </row>
    <row r="44" spans="1:8">
      <c r="A44" s="2" t="s">
        <v>1036</v>
      </c>
      <c r="B44" s="6">
        <v>7552</v>
      </c>
      <c r="C44" s="4"/>
      <c r="D44" s="6">
        <v>15065</v>
      </c>
      <c r="E44" s="4"/>
      <c r="F44" s="6">
        <v>14483</v>
      </c>
      <c r="G44" s="4" t="s">
        <v>7</v>
      </c>
      <c r="H44" s="4"/>
    </row>
    <row r="45" spans="1:8" ht="30">
      <c r="A45" s="2" t="s">
        <v>1037</v>
      </c>
      <c r="B45" s="4">
        <v>137</v>
      </c>
      <c r="C45" s="4"/>
      <c r="D45" s="4">
        <v>27</v>
      </c>
      <c r="E45" s="4"/>
      <c r="F45" s="4">
        <v>11</v>
      </c>
      <c r="G45" s="4" t="s">
        <v>7</v>
      </c>
      <c r="H45" s="4"/>
    </row>
    <row r="46" spans="1:8">
      <c r="A46" s="2" t="s">
        <v>354</v>
      </c>
      <c r="B46" s="6">
        <v>7689</v>
      </c>
      <c r="C46" s="4"/>
      <c r="D46" s="6">
        <v>15092</v>
      </c>
      <c r="E46" s="4"/>
      <c r="F46" s="6">
        <v>14494</v>
      </c>
      <c r="G46" s="4" t="s">
        <v>7</v>
      </c>
      <c r="H46" s="4"/>
    </row>
    <row r="47" spans="1:8" ht="30">
      <c r="A47" s="2" t="s">
        <v>1917</v>
      </c>
      <c r="B47" s="6">
        <v>488098</v>
      </c>
      <c r="C47" s="4"/>
      <c r="D47" s="4" t="s">
        <v>7</v>
      </c>
      <c r="E47" s="4"/>
      <c r="F47" s="4" t="s">
        <v>7</v>
      </c>
      <c r="G47" s="4" t="s">
        <v>7</v>
      </c>
      <c r="H47" s="4"/>
    </row>
    <row r="48" spans="1:8" ht="30">
      <c r="A48" s="3" t="s">
        <v>1918</v>
      </c>
      <c r="B48" s="4" t="s">
        <v>7</v>
      </c>
      <c r="C48" s="4"/>
      <c r="D48" s="4" t="s">
        <v>7</v>
      </c>
      <c r="E48" s="4"/>
      <c r="F48" s="4" t="s">
        <v>7</v>
      </c>
      <c r="G48" s="4" t="s">
        <v>7</v>
      </c>
      <c r="H48" s="4"/>
    </row>
    <row r="49" spans="1:8">
      <c r="A49" s="2" t="s">
        <v>1919</v>
      </c>
      <c r="B49" s="12">
        <v>0.01</v>
      </c>
      <c r="C49" s="4"/>
      <c r="D49" s="4" t="s">
        <v>7</v>
      </c>
      <c r="E49" s="4"/>
      <c r="F49" s="4" t="s">
        <v>7</v>
      </c>
      <c r="G49" s="12">
        <v>0.01</v>
      </c>
      <c r="H49" s="4"/>
    </row>
    <row r="50" spans="1:8">
      <c r="A50" s="2" t="s">
        <v>1920</v>
      </c>
      <c r="B50" s="6">
        <v>485886</v>
      </c>
      <c r="C50" s="4"/>
      <c r="D50" s="4" t="s">
        <v>7</v>
      </c>
      <c r="E50" s="4"/>
      <c r="F50" s="4" t="s">
        <v>7</v>
      </c>
      <c r="G50" s="6">
        <v>485886</v>
      </c>
      <c r="H50" s="4"/>
    </row>
    <row r="51" spans="1:8">
      <c r="A51" s="2" t="s">
        <v>1921</v>
      </c>
      <c r="B51" s="12">
        <v>1.2999999999999999E-2</v>
      </c>
      <c r="C51" s="4"/>
      <c r="D51" s="4" t="s">
        <v>7</v>
      </c>
      <c r="E51" s="4"/>
      <c r="F51" s="4" t="s">
        <v>7</v>
      </c>
      <c r="G51" s="12">
        <v>1.2999999999999999E-2</v>
      </c>
      <c r="H51" s="4"/>
    </row>
    <row r="52" spans="1:8">
      <c r="A52" s="3" t="s">
        <v>1922</v>
      </c>
      <c r="B52" s="4" t="s">
        <v>7</v>
      </c>
      <c r="C52" s="4"/>
      <c r="D52" s="4" t="s">
        <v>7</v>
      </c>
      <c r="E52" s="4"/>
      <c r="F52" s="4" t="s">
        <v>7</v>
      </c>
      <c r="G52" s="4" t="s">
        <v>7</v>
      </c>
      <c r="H52" s="4"/>
    </row>
    <row r="53" spans="1:8" ht="45">
      <c r="A53" s="2" t="s">
        <v>1923</v>
      </c>
      <c r="B53" s="4" t="s">
        <v>1898</v>
      </c>
      <c r="C53" s="4"/>
      <c r="D53" s="4" t="s">
        <v>7</v>
      </c>
      <c r="E53" s="4"/>
      <c r="F53" s="4" t="s">
        <v>7</v>
      </c>
      <c r="G53" s="4" t="s">
        <v>7</v>
      </c>
      <c r="H53" s="4"/>
    </row>
    <row r="54" spans="1:8" ht="30">
      <c r="A54" s="2" t="s">
        <v>1924</v>
      </c>
      <c r="B54" s="6">
        <v>4180</v>
      </c>
      <c r="C54" s="4"/>
      <c r="D54" s="6">
        <v>102010</v>
      </c>
      <c r="E54" s="4"/>
      <c r="F54" s="4" t="s">
        <v>7</v>
      </c>
      <c r="G54" s="6">
        <v>4180</v>
      </c>
      <c r="H54" s="4"/>
    </row>
    <row r="55" spans="1:8" ht="30">
      <c r="A55" s="2" t="s">
        <v>1925</v>
      </c>
      <c r="B55" s="4">
        <v>4</v>
      </c>
      <c r="C55" s="4"/>
      <c r="D55" s="4">
        <v>8</v>
      </c>
      <c r="E55" s="4"/>
      <c r="F55" s="4" t="s">
        <v>7</v>
      </c>
      <c r="G55" s="4">
        <v>4</v>
      </c>
      <c r="H55" s="4"/>
    </row>
    <row r="56" spans="1:8">
      <c r="A56" s="2" t="s">
        <v>1926</v>
      </c>
      <c r="B56" s="4" t="s">
        <v>7</v>
      </c>
      <c r="C56" s="4"/>
      <c r="D56" s="4" t="s">
        <v>7</v>
      </c>
      <c r="E56" s="4"/>
      <c r="F56" s="4" t="s">
        <v>7</v>
      </c>
      <c r="G56" s="4" t="s">
        <v>7</v>
      </c>
      <c r="H56" s="4"/>
    </row>
    <row r="57" spans="1:8" ht="30">
      <c r="A57" s="3" t="s">
        <v>1887</v>
      </c>
      <c r="B57" s="4" t="s">
        <v>7</v>
      </c>
      <c r="C57" s="4"/>
      <c r="D57" s="4" t="s">
        <v>7</v>
      </c>
      <c r="E57" s="4"/>
      <c r="F57" s="4" t="s">
        <v>7</v>
      </c>
      <c r="G57" s="4" t="s">
        <v>7</v>
      </c>
      <c r="H57" s="4"/>
    </row>
    <row r="58" spans="1:8" ht="30">
      <c r="A58" s="2" t="s">
        <v>1927</v>
      </c>
      <c r="B58" s="7">
        <v>40224</v>
      </c>
      <c r="C58" s="4"/>
      <c r="D58" s="4" t="s">
        <v>7</v>
      </c>
      <c r="E58" s="4"/>
      <c r="F58" s="4" t="s">
        <v>7</v>
      </c>
      <c r="G58" s="4" t="s">
        <v>7</v>
      </c>
      <c r="H58" s="4"/>
    </row>
    <row r="59" spans="1:8">
      <c r="A59" s="10"/>
      <c r="B59" s="10"/>
      <c r="C59" s="10"/>
      <c r="D59" s="10"/>
      <c r="E59" s="10"/>
      <c r="F59" s="10"/>
      <c r="G59" s="10"/>
      <c r="H59" s="10"/>
    </row>
    <row r="60" spans="1:8" ht="30" customHeight="1">
      <c r="A60" s="2" t="s">
        <v>75</v>
      </c>
      <c r="B60" s="11" t="s">
        <v>1928</v>
      </c>
      <c r="C60" s="11"/>
      <c r="D60" s="11"/>
      <c r="E60" s="11"/>
      <c r="F60" s="11"/>
      <c r="G60" s="11"/>
      <c r="H60" s="11"/>
    </row>
  </sheetData>
  <mergeCells count="14">
    <mergeCell ref="G3:H3"/>
    <mergeCell ref="G4:H4"/>
    <mergeCell ref="A59:H59"/>
    <mergeCell ref="B60:H60"/>
    <mergeCell ref="B1:F1"/>
    <mergeCell ref="G1:H1"/>
    <mergeCell ref="B2:C2"/>
    <mergeCell ref="B3:C3"/>
    <mergeCell ref="B4:C4"/>
    <mergeCell ref="D2:E2"/>
    <mergeCell ref="D3:E3"/>
    <mergeCell ref="D4:E4"/>
    <mergeCell ref="F2:F4"/>
    <mergeCell ref="G2:H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929</v>
      </c>
      <c r="B1" s="9" t="s">
        <v>2</v>
      </c>
      <c r="C1" s="9"/>
      <c r="D1" s="9"/>
    </row>
    <row r="2" spans="1:4" ht="30">
      <c r="A2" s="1" t="s">
        <v>33</v>
      </c>
      <c r="B2" s="1" t="s">
        <v>3</v>
      </c>
      <c r="C2" s="1" t="s">
        <v>34</v>
      </c>
      <c r="D2" s="1" t="s">
        <v>89</v>
      </c>
    </row>
    <row r="3" spans="1:4" ht="30">
      <c r="A3" s="3" t="s">
        <v>1930</v>
      </c>
      <c r="B3" s="4" t="s">
        <v>7</v>
      </c>
      <c r="C3" s="4" t="s">
        <v>7</v>
      </c>
      <c r="D3" s="4" t="s">
        <v>7</v>
      </c>
    </row>
    <row r="4" spans="1:4" ht="60">
      <c r="A4" s="2" t="s">
        <v>1931</v>
      </c>
      <c r="B4" s="7">
        <v>-12018</v>
      </c>
      <c r="C4" s="7">
        <v>-2745</v>
      </c>
      <c r="D4" s="7">
        <v>19695</v>
      </c>
    </row>
    <row r="5" spans="1:4" ht="30">
      <c r="A5" s="3" t="s">
        <v>1932</v>
      </c>
      <c r="B5" s="4" t="s">
        <v>7</v>
      </c>
      <c r="C5" s="4" t="s">
        <v>7</v>
      </c>
      <c r="D5" s="4" t="s">
        <v>7</v>
      </c>
    </row>
    <row r="6" spans="1:4" ht="60">
      <c r="A6" s="2" t="s">
        <v>1933</v>
      </c>
      <c r="B6" s="6">
        <v>8105</v>
      </c>
      <c r="C6" s="6">
        <v>-3442</v>
      </c>
      <c r="D6" s="4">
        <v>814</v>
      </c>
    </row>
    <row r="7" spans="1:4" ht="30">
      <c r="A7" s="2" t="s">
        <v>140</v>
      </c>
      <c r="B7" s="6">
        <v>35103</v>
      </c>
      <c r="C7" s="6">
        <v>92490</v>
      </c>
      <c r="D7" s="6">
        <v>-53485</v>
      </c>
    </row>
    <row r="8" spans="1:4" ht="30">
      <c r="A8" s="2" t="s">
        <v>1934</v>
      </c>
      <c r="B8" s="6">
        <v>17135</v>
      </c>
      <c r="C8" s="4">
        <v>0</v>
      </c>
      <c r="D8" s="6">
        <v>4244</v>
      </c>
    </row>
    <row r="9" spans="1:4" ht="30">
      <c r="A9" s="2" t="s">
        <v>169</v>
      </c>
      <c r="B9" s="4" t="s">
        <v>7</v>
      </c>
      <c r="C9" s="4" t="s">
        <v>7</v>
      </c>
      <c r="D9" s="4" t="s">
        <v>7</v>
      </c>
    </row>
    <row r="10" spans="1:4" ht="30">
      <c r="A10" s="3" t="s">
        <v>1932</v>
      </c>
      <c r="B10" s="4" t="s">
        <v>7</v>
      </c>
      <c r="C10" s="4" t="s">
        <v>7</v>
      </c>
      <c r="D10" s="4" t="s">
        <v>7</v>
      </c>
    </row>
    <row r="11" spans="1:4">
      <c r="A11" s="2" t="s">
        <v>1935</v>
      </c>
      <c r="B11" s="6">
        <v>-10058</v>
      </c>
      <c r="C11" s="6">
        <v>-113541</v>
      </c>
      <c r="D11" s="6">
        <v>-90246</v>
      </c>
    </row>
    <row r="12" spans="1:4">
      <c r="A12" s="2" t="s">
        <v>1936</v>
      </c>
      <c r="B12" s="6">
        <v>31778</v>
      </c>
      <c r="C12" s="6">
        <v>103483</v>
      </c>
      <c r="D12" s="6">
        <v>-23295</v>
      </c>
    </row>
    <row r="13" spans="1:4" ht="60">
      <c r="A13" s="2" t="s">
        <v>1933</v>
      </c>
      <c r="B13" s="6">
        <v>8105</v>
      </c>
      <c r="C13" s="4" t="s">
        <v>7</v>
      </c>
      <c r="D13" s="4" t="s">
        <v>7</v>
      </c>
    </row>
    <row r="14" spans="1:4" ht="60">
      <c r="A14" s="2" t="s">
        <v>1937</v>
      </c>
      <c r="B14" s="6">
        <v>3710</v>
      </c>
      <c r="C14" s="4" t="s">
        <v>7</v>
      </c>
      <c r="D14" s="4" t="s">
        <v>7</v>
      </c>
    </row>
    <row r="15" spans="1:4" ht="30">
      <c r="A15" s="2" t="s">
        <v>140</v>
      </c>
      <c r="B15" s="6">
        <v>35103</v>
      </c>
      <c r="C15" s="4" t="s">
        <v>7</v>
      </c>
      <c r="D15" s="4" t="s">
        <v>7</v>
      </c>
    </row>
    <row r="16" spans="1:4" ht="30">
      <c r="A16" s="2" t="s">
        <v>1938</v>
      </c>
      <c r="B16" s="4">
        <v>71</v>
      </c>
      <c r="C16" s="4" t="s">
        <v>7</v>
      </c>
      <c r="D16" s="4" t="s">
        <v>7</v>
      </c>
    </row>
    <row r="17" spans="1:4" ht="30">
      <c r="A17" s="2" t="s">
        <v>1934</v>
      </c>
      <c r="B17" s="6">
        <v>-17135</v>
      </c>
      <c r="C17" s="4" t="s">
        <v>7</v>
      </c>
      <c r="D17" s="4" t="s">
        <v>7</v>
      </c>
    </row>
    <row r="18" spans="1:4" ht="60">
      <c r="A18" s="2" t="s">
        <v>1939</v>
      </c>
      <c r="B18" s="6">
        <v>1924</v>
      </c>
      <c r="C18" s="4" t="s">
        <v>7</v>
      </c>
      <c r="D18" s="4" t="s">
        <v>7</v>
      </c>
    </row>
    <row r="19" spans="1:4">
      <c r="A19" s="2" t="s">
        <v>1940</v>
      </c>
      <c r="B19" s="6">
        <v>21720</v>
      </c>
      <c r="C19" s="6">
        <v>-10058</v>
      </c>
      <c r="D19" s="6">
        <v>-113541</v>
      </c>
    </row>
    <row r="20" spans="1:4" ht="45">
      <c r="A20" s="2" t="s">
        <v>1941</v>
      </c>
      <c r="B20" s="4" t="s">
        <v>7</v>
      </c>
      <c r="C20" s="4" t="s">
        <v>7</v>
      </c>
      <c r="D20" s="4" t="s">
        <v>7</v>
      </c>
    </row>
    <row r="21" spans="1:4" ht="30">
      <c r="A21" s="3" t="s">
        <v>1930</v>
      </c>
      <c r="B21" s="4" t="s">
        <v>7</v>
      </c>
      <c r="C21" s="4" t="s">
        <v>7</v>
      </c>
      <c r="D21" s="4" t="s">
        <v>7</v>
      </c>
    </row>
    <row r="22" spans="1:4" ht="60">
      <c r="A22" s="2" t="s">
        <v>1931</v>
      </c>
      <c r="B22" s="6">
        <v>-12018</v>
      </c>
      <c r="C22" s="6">
        <v>-2745</v>
      </c>
      <c r="D22" s="6">
        <v>19695</v>
      </c>
    </row>
    <row r="23" spans="1:4" ht="30">
      <c r="A23" s="3" t="s">
        <v>1932</v>
      </c>
      <c r="B23" s="4" t="s">
        <v>7</v>
      </c>
      <c r="C23" s="4" t="s">
        <v>7</v>
      </c>
      <c r="D23" s="4" t="s">
        <v>7</v>
      </c>
    </row>
    <row r="24" spans="1:4">
      <c r="A24" s="2" t="s">
        <v>1935</v>
      </c>
      <c r="B24" s="6">
        <v>12335</v>
      </c>
      <c r="C24" s="6">
        <v>15080</v>
      </c>
      <c r="D24" s="6">
        <v>-4615</v>
      </c>
    </row>
    <row r="25" spans="1:4">
      <c r="A25" s="2" t="s">
        <v>1936</v>
      </c>
      <c r="B25" s="6">
        <v>-12018</v>
      </c>
      <c r="C25" s="4" t="s">
        <v>7</v>
      </c>
      <c r="D25" s="4" t="s">
        <v>7</v>
      </c>
    </row>
    <row r="26" spans="1:4">
      <c r="A26" s="2" t="s">
        <v>1940</v>
      </c>
      <c r="B26" s="4">
        <v>317</v>
      </c>
      <c r="C26" s="6">
        <v>12335</v>
      </c>
      <c r="D26" s="6">
        <v>15080</v>
      </c>
    </row>
    <row r="27" spans="1:4" ht="30">
      <c r="A27" s="2" t="s">
        <v>1942</v>
      </c>
      <c r="B27" s="4" t="s">
        <v>7</v>
      </c>
      <c r="C27" s="4" t="s">
        <v>7</v>
      </c>
      <c r="D27" s="4" t="s">
        <v>7</v>
      </c>
    </row>
    <row r="28" spans="1:4" ht="30">
      <c r="A28" s="3" t="s">
        <v>1932</v>
      </c>
      <c r="B28" s="4" t="s">
        <v>7</v>
      </c>
      <c r="C28" s="4" t="s">
        <v>7</v>
      </c>
      <c r="D28" s="4" t="s">
        <v>7</v>
      </c>
    </row>
    <row r="29" spans="1:4">
      <c r="A29" s="2" t="s">
        <v>1935</v>
      </c>
      <c r="B29" s="6">
        <v>-9684</v>
      </c>
      <c r="C29" s="6">
        <v>-119274</v>
      </c>
      <c r="D29" s="6">
        <v>-68806</v>
      </c>
    </row>
    <row r="30" spans="1:4">
      <c r="A30" s="2" t="s">
        <v>1936</v>
      </c>
      <c r="B30" s="6">
        <v>35620</v>
      </c>
      <c r="C30" s="6">
        <v>109590</v>
      </c>
      <c r="D30" s="6">
        <v>-50468</v>
      </c>
    </row>
    <row r="31" spans="1:4" ht="60">
      <c r="A31" s="2" t="s">
        <v>1937</v>
      </c>
      <c r="B31" s="6">
        <v>15728</v>
      </c>
      <c r="C31" s="4" t="s">
        <v>7</v>
      </c>
      <c r="D31" s="4" t="s">
        <v>7</v>
      </c>
    </row>
    <row r="32" spans="1:4" ht="30">
      <c r="A32" s="2" t="s">
        <v>140</v>
      </c>
      <c r="B32" s="6">
        <v>35103</v>
      </c>
      <c r="C32" s="4" t="s">
        <v>7</v>
      </c>
      <c r="D32" s="4" t="s">
        <v>7</v>
      </c>
    </row>
    <row r="33" spans="1:4" ht="30">
      <c r="A33" s="2" t="s">
        <v>1934</v>
      </c>
      <c r="B33" s="6">
        <v>-17135</v>
      </c>
      <c r="C33" s="4" t="s">
        <v>7</v>
      </c>
      <c r="D33" s="4" t="s">
        <v>7</v>
      </c>
    </row>
    <row r="34" spans="1:4" ht="60">
      <c r="A34" s="2" t="s">
        <v>1939</v>
      </c>
      <c r="B34" s="6">
        <v>1924</v>
      </c>
      <c r="C34" s="4" t="s">
        <v>7</v>
      </c>
      <c r="D34" s="4" t="s">
        <v>7</v>
      </c>
    </row>
    <row r="35" spans="1:4">
      <c r="A35" s="2" t="s">
        <v>1940</v>
      </c>
      <c r="B35" s="6">
        <v>25936</v>
      </c>
      <c r="C35" s="6">
        <v>-9684</v>
      </c>
      <c r="D35" s="6">
        <v>-119274</v>
      </c>
    </row>
    <row r="36" spans="1:4" ht="30">
      <c r="A36" s="2" t="s">
        <v>1943</v>
      </c>
      <c r="B36" s="4" t="s">
        <v>7</v>
      </c>
      <c r="C36" s="4" t="s">
        <v>7</v>
      </c>
      <c r="D36" s="4" t="s">
        <v>7</v>
      </c>
    </row>
    <row r="37" spans="1:4" ht="30">
      <c r="A37" s="3" t="s">
        <v>1932</v>
      </c>
      <c r="B37" s="4" t="s">
        <v>7</v>
      </c>
      <c r="C37" s="4" t="s">
        <v>7</v>
      </c>
      <c r="D37" s="4" t="s">
        <v>7</v>
      </c>
    </row>
    <row r="38" spans="1:4">
      <c r="A38" s="2" t="s">
        <v>1935</v>
      </c>
      <c r="B38" s="4">
        <v>-312</v>
      </c>
      <c r="C38" s="4">
        <v>-392</v>
      </c>
      <c r="D38" s="6">
        <v>-7056</v>
      </c>
    </row>
    <row r="39" spans="1:4">
      <c r="A39" s="2" t="s">
        <v>1936</v>
      </c>
      <c r="B39" s="4">
        <v>71</v>
      </c>
      <c r="C39" s="4">
        <v>80</v>
      </c>
      <c r="D39" s="6">
        <v>6664</v>
      </c>
    </row>
    <row r="40" spans="1:4" ht="30">
      <c r="A40" s="2" t="s">
        <v>1938</v>
      </c>
      <c r="B40" s="4">
        <v>71</v>
      </c>
      <c r="C40" s="4" t="s">
        <v>7</v>
      </c>
      <c r="D40" s="4" t="s">
        <v>7</v>
      </c>
    </row>
    <row r="41" spans="1:4">
      <c r="A41" s="2" t="s">
        <v>1940</v>
      </c>
      <c r="B41" s="4">
        <v>-241</v>
      </c>
      <c r="C41" s="4">
        <v>-312</v>
      </c>
      <c r="D41" s="4">
        <v>-392</v>
      </c>
    </row>
    <row r="42" spans="1:4">
      <c r="A42" s="2" t="s">
        <v>1944</v>
      </c>
      <c r="B42" s="4" t="s">
        <v>7</v>
      </c>
      <c r="C42" s="4" t="s">
        <v>7</v>
      </c>
      <c r="D42" s="4" t="s">
        <v>7</v>
      </c>
    </row>
    <row r="43" spans="1:4" ht="30">
      <c r="A43" s="3" t="s">
        <v>1932</v>
      </c>
      <c r="B43" s="4" t="s">
        <v>7</v>
      </c>
      <c r="C43" s="4" t="s">
        <v>7</v>
      </c>
      <c r="D43" s="4" t="s">
        <v>7</v>
      </c>
    </row>
    <row r="44" spans="1:4">
      <c r="A44" s="2" t="s">
        <v>1935</v>
      </c>
      <c r="B44" s="6">
        <v>-12397</v>
      </c>
      <c r="C44" s="6">
        <v>-8955</v>
      </c>
      <c r="D44" s="6">
        <v>-9769</v>
      </c>
    </row>
    <row r="45" spans="1:4">
      <c r="A45" s="2" t="s">
        <v>1936</v>
      </c>
      <c r="B45" s="6">
        <v>8105</v>
      </c>
      <c r="C45" s="6">
        <v>-3442</v>
      </c>
      <c r="D45" s="4">
        <v>814</v>
      </c>
    </row>
    <row r="46" spans="1:4" ht="60">
      <c r="A46" s="2" t="s">
        <v>1933</v>
      </c>
      <c r="B46" s="6">
        <v>8105</v>
      </c>
      <c r="C46" s="4" t="s">
        <v>7</v>
      </c>
      <c r="D46" s="4" t="s">
        <v>7</v>
      </c>
    </row>
    <row r="47" spans="1:4">
      <c r="A47" s="2" t="s">
        <v>1940</v>
      </c>
      <c r="B47" s="7">
        <v>-4292</v>
      </c>
      <c r="C47" s="7">
        <v>-12397</v>
      </c>
      <c r="D47" s="7">
        <v>-895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5.140625" customWidth="1"/>
    <col min="3" max="3" width="7.85546875" customWidth="1"/>
    <col min="4" max="4" width="25.140625" customWidth="1"/>
    <col min="5" max="5" width="7.85546875" customWidth="1"/>
    <col min="6" max="6" width="33.85546875" customWidth="1"/>
    <col min="7" max="7" width="33" customWidth="1"/>
    <col min="8" max="8" width="36.5703125" customWidth="1"/>
  </cols>
  <sheetData>
    <row r="1" spans="1:8" ht="15" customHeight="1">
      <c r="A1" s="1" t="s">
        <v>1945</v>
      </c>
      <c r="B1" s="9" t="s">
        <v>2</v>
      </c>
      <c r="C1" s="9"/>
      <c r="D1" s="9"/>
      <c r="E1" s="9"/>
      <c r="F1" s="9"/>
      <c r="G1" s="9"/>
      <c r="H1" s="9"/>
    </row>
    <row r="2" spans="1:8" ht="30">
      <c r="A2" s="1" t="s">
        <v>33</v>
      </c>
      <c r="B2" s="9" t="s">
        <v>3</v>
      </c>
      <c r="C2" s="9"/>
      <c r="D2" s="9" t="s">
        <v>34</v>
      </c>
      <c r="E2" s="9"/>
      <c r="F2" s="9" t="s">
        <v>89</v>
      </c>
      <c r="G2" s="9" t="s">
        <v>1946</v>
      </c>
      <c r="H2" s="1" t="s">
        <v>1947</v>
      </c>
    </row>
    <row r="3" spans="1:8">
      <c r="A3" s="1"/>
      <c r="B3" s="9"/>
      <c r="C3" s="9"/>
      <c r="D3" s="9"/>
      <c r="E3" s="9"/>
      <c r="F3" s="9"/>
      <c r="G3" s="9"/>
      <c r="H3" s="1" t="s">
        <v>1608</v>
      </c>
    </row>
    <row r="4" spans="1:8" ht="60">
      <c r="A4" s="3" t="s">
        <v>1948</v>
      </c>
      <c r="B4" s="4" t="s">
        <v>7</v>
      </c>
      <c r="C4" s="4"/>
      <c r="D4" s="4" t="s">
        <v>7</v>
      </c>
      <c r="E4" s="4"/>
      <c r="F4" s="4" t="s">
        <v>7</v>
      </c>
      <c r="G4" s="4" t="s">
        <v>7</v>
      </c>
      <c r="H4" s="4" t="s">
        <v>7</v>
      </c>
    </row>
    <row r="5" spans="1:8" ht="30">
      <c r="A5" s="2" t="s">
        <v>1949</v>
      </c>
      <c r="B5" s="4" t="s">
        <v>7</v>
      </c>
      <c r="C5" s="4"/>
      <c r="D5" s="4" t="s">
        <v>7</v>
      </c>
      <c r="E5" s="4"/>
      <c r="F5" s="4" t="s">
        <v>7</v>
      </c>
      <c r="G5" s="12">
        <v>0.05</v>
      </c>
      <c r="H5" s="12">
        <v>0.05</v>
      </c>
    </row>
    <row r="6" spans="1:8" ht="45">
      <c r="A6" s="2" t="s">
        <v>1095</v>
      </c>
      <c r="B6" s="7">
        <v>6000</v>
      </c>
      <c r="C6" s="4"/>
      <c r="D6" s="7">
        <v>5125</v>
      </c>
      <c r="E6" s="4"/>
      <c r="F6" s="7">
        <v>6933</v>
      </c>
      <c r="G6" s="4" t="s">
        <v>7</v>
      </c>
      <c r="H6" s="4" t="s">
        <v>7</v>
      </c>
    </row>
    <row r="7" spans="1:8" ht="17.25">
      <c r="A7" s="2" t="s">
        <v>1096</v>
      </c>
      <c r="B7" s="12">
        <v>1.01</v>
      </c>
      <c r="C7" s="8" t="s">
        <v>75</v>
      </c>
      <c r="D7" s="12">
        <v>1.08</v>
      </c>
      <c r="E7" s="8" t="s">
        <v>77</v>
      </c>
      <c r="F7" s="12">
        <v>0.9</v>
      </c>
      <c r="G7" s="4" t="s">
        <v>7</v>
      </c>
      <c r="H7" s="4" t="s">
        <v>7</v>
      </c>
    </row>
    <row r="8" spans="1:8">
      <c r="A8" s="2" t="s">
        <v>1099</v>
      </c>
      <c r="B8" s="12">
        <v>1.06</v>
      </c>
      <c r="C8" s="4"/>
      <c r="D8" s="12">
        <v>1.1299999999999999</v>
      </c>
      <c r="E8" s="4"/>
      <c r="F8" s="12">
        <v>0.93</v>
      </c>
      <c r="G8" s="4" t="s">
        <v>7</v>
      </c>
      <c r="H8" s="4" t="s">
        <v>7</v>
      </c>
    </row>
    <row r="9" spans="1:8">
      <c r="A9" s="10"/>
      <c r="B9" s="10"/>
      <c r="C9" s="10"/>
      <c r="D9" s="10"/>
      <c r="E9" s="10"/>
      <c r="F9" s="10"/>
      <c r="G9" s="10"/>
      <c r="H9" s="10"/>
    </row>
    <row r="10" spans="1:8" ht="45" customHeight="1">
      <c r="A10" s="2" t="s">
        <v>75</v>
      </c>
      <c r="B10" s="11" t="s">
        <v>1950</v>
      </c>
      <c r="C10" s="11"/>
      <c r="D10" s="11"/>
      <c r="E10" s="11"/>
      <c r="F10" s="11"/>
      <c r="G10" s="11"/>
      <c r="H10" s="11"/>
    </row>
    <row r="11" spans="1:8" ht="15" customHeight="1">
      <c r="A11" s="2" t="s">
        <v>77</v>
      </c>
      <c r="B11" s="11" t="s">
        <v>1951</v>
      </c>
      <c r="C11" s="11"/>
      <c r="D11" s="11"/>
      <c r="E11" s="11"/>
      <c r="F11" s="11"/>
      <c r="G11" s="11"/>
      <c r="H11" s="11"/>
    </row>
  </sheetData>
  <mergeCells count="8">
    <mergeCell ref="B10:H10"/>
    <mergeCell ref="B11:H11"/>
    <mergeCell ref="B1:H1"/>
    <mergeCell ref="B2:C3"/>
    <mergeCell ref="D2:E3"/>
    <mergeCell ref="F2:F3"/>
    <mergeCell ref="G2:G3"/>
    <mergeCell ref="A9:H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52</v>
      </c>
      <c r="B1" s="9" t="s">
        <v>2</v>
      </c>
      <c r="C1" s="9"/>
      <c r="D1" s="9"/>
    </row>
    <row r="2" spans="1:4" ht="30">
      <c r="A2" s="1" t="s">
        <v>33</v>
      </c>
      <c r="B2" s="1" t="s">
        <v>3</v>
      </c>
      <c r="C2" s="1" t="s">
        <v>34</v>
      </c>
      <c r="D2" s="1" t="s">
        <v>89</v>
      </c>
    </row>
    <row r="3" spans="1:4" ht="30">
      <c r="A3" s="3" t="s">
        <v>1087</v>
      </c>
      <c r="B3" s="4" t="s">
        <v>7</v>
      </c>
      <c r="C3" s="4" t="s">
        <v>7</v>
      </c>
      <c r="D3" s="4" t="s">
        <v>7</v>
      </c>
    </row>
    <row r="4" spans="1:4">
      <c r="A4" s="2" t="s">
        <v>1953</v>
      </c>
      <c r="B4" s="7">
        <v>1189</v>
      </c>
      <c r="C4" s="7">
        <v>1092</v>
      </c>
      <c r="D4" s="7">
        <v>98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4" width="12.28515625" bestFit="1" customWidth="1"/>
    <col min="5" max="5" width="12" bestFit="1" customWidth="1"/>
    <col min="6" max="13" width="36.5703125" bestFit="1" customWidth="1"/>
    <col min="14" max="14" width="19.85546875" bestFit="1" customWidth="1"/>
  </cols>
  <sheetData>
    <row r="1" spans="1:14" ht="15" customHeight="1">
      <c r="A1" s="1" t="s">
        <v>1954</v>
      </c>
      <c r="B1" s="9" t="s">
        <v>2</v>
      </c>
      <c r="C1" s="9"/>
      <c r="D1" s="9"/>
      <c r="E1" s="9"/>
      <c r="F1" s="1" t="s">
        <v>1538</v>
      </c>
      <c r="G1" s="9" t="s">
        <v>1955</v>
      </c>
      <c r="H1" s="9"/>
      <c r="I1" s="9" t="s">
        <v>2</v>
      </c>
      <c r="J1" s="9"/>
      <c r="K1" s="9"/>
      <c r="L1" s="9"/>
      <c r="M1" s="1" t="s">
        <v>1538</v>
      </c>
      <c r="N1" s="1" t="s">
        <v>2</v>
      </c>
    </row>
    <row r="2" spans="1:14" ht="30">
      <c r="A2" s="1" t="s">
        <v>33</v>
      </c>
      <c r="B2" s="9" t="s">
        <v>3</v>
      </c>
      <c r="C2" s="9" t="s">
        <v>34</v>
      </c>
      <c r="D2" s="9" t="s">
        <v>89</v>
      </c>
      <c r="E2" s="9" t="s">
        <v>1946</v>
      </c>
      <c r="F2" s="1" t="s">
        <v>3</v>
      </c>
      <c r="G2" s="1" t="s">
        <v>3</v>
      </c>
      <c r="H2" s="1" t="s">
        <v>5</v>
      </c>
      <c r="I2" s="1" t="s">
        <v>3</v>
      </c>
      <c r="J2" s="1" t="s">
        <v>34</v>
      </c>
      <c r="K2" s="1" t="s">
        <v>89</v>
      </c>
      <c r="L2" s="1" t="s">
        <v>3</v>
      </c>
      <c r="M2" s="1" t="s">
        <v>3</v>
      </c>
      <c r="N2" s="1" t="s">
        <v>1947</v>
      </c>
    </row>
    <row r="3" spans="1:14" ht="30">
      <c r="A3" s="1"/>
      <c r="B3" s="9"/>
      <c r="C3" s="9"/>
      <c r="D3" s="9"/>
      <c r="E3" s="9"/>
      <c r="F3" s="1" t="s">
        <v>1956</v>
      </c>
      <c r="G3" s="1" t="s">
        <v>1956</v>
      </c>
      <c r="H3" s="1" t="s">
        <v>1956</v>
      </c>
      <c r="I3" s="1" t="s">
        <v>1956</v>
      </c>
      <c r="J3" s="1" t="s">
        <v>1956</v>
      </c>
      <c r="K3" s="1" t="s">
        <v>1956</v>
      </c>
      <c r="L3" s="1" t="s">
        <v>1957</v>
      </c>
      <c r="M3" s="1" t="s">
        <v>1958</v>
      </c>
      <c r="N3" s="1" t="s">
        <v>1608</v>
      </c>
    </row>
    <row r="4" spans="1:14" ht="30">
      <c r="A4" s="1"/>
      <c r="B4" s="9"/>
      <c r="C4" s="9"/>
      <c r="D4" s="9"/>
      <c r="E4" s="9"/>
      <c r="F4" s="1"/>
      <c r="G4" s="1"/>
      <c r="H4" s="1"/>
      <c r="I4" s="1"/>
      <c r="J4" s="1"/>
      <c r="K4" s="1"/>
      <c r="L4" s="1" t="s">
        <v>1956</v>
      </c>
      <c r="M4" s="1" t="s">
        <v>1956</v>
      </c>
      <c r="N4" s="1"/>
    </row>
    <row r="5" spans="1:14" ht="30">
      <c r="A5" s="3" t="s">
        <v>1959</v>
      </c>
      <c r="B5" s="4" t="s">
        <v>7</v>
      </c>
      <c r="C5" s="4" t="s">
        <v>7</v>
      </c>
      <c r="D5" s="4" t="s">
        <v>7</v>
      </c>
      <c r="E5" s="4" t="s">
        <v>7</v>
      </c>
      <c r="F5" s="4" t="s">
        <v>7</v>
      </c>
      <c r="G5" s="4" t="s">
        <v>7</v>
      </c>
      <c r="H5" s="4" t="s">
        <v>7</v>
      </c>
      <c r="I5" s="4" t="s">
        <v>7</v>
      </c>
      <c r="J5" s="4" t="s">
        <v>7</v>
      </c>
      <c r="K5" s="4" t="s">
        <v>7</v>
      </c>
      <c r="L5" s="4" t="s">
        <v>7</v>
      </c>
      <c r="M5" s="4" t="s">
        <v>7</v>
      </c>
      <c r="N5" s="4" t="s">
        <v>7</v>
      </c>
    </row>
    <row r="6" spans="1:14" ht="30">
      <c r="A6" s="2" t="s">
        <v>1949</v>
      </c>
      <c r="B6" s="4" t="s">
        <v>7</v>
      </c>
      <c r="C6" s="4" t="s">
        <v>7</v>
      </c>
      <c r="D6" s="4" t="s">
        <v>7</v>
      </c>
      <c r="E6" s="12">
        <v>0.05</v>
      </c>
      <c r="F6" s="4" t="s">
        <v>7</v>
      </c>
      <c r="G6" s="4" t="s">
        <v>7</v>
      </c>
      <c r="H6" s="4" t="s">
        <v>7</v>
      </c>
      <c r="I6" s="4" t="s">
        <v>7</v>
      </c>
      <c r="J6" s="4" t="s">
        <v>7</v>
      </c>
      <c r="K6" s="4" t="s">
        <v>7</v>
      </c>
      <c r="L6" s="4" t="s">
        <v>7</v>
      </c>
      <c r="M6" s="4" t="s">
        <v>7</v>
      </c>
      <c r="N6" s="12">
        <v>0.05</v>
      </c>
    </row>
    <row r="7" spans="1:14" ht="30">
      <c r="A7" s="3" t="s">
        <v>1960</v>
      </c>
      <c r="B7" s="4" t="s">
        <v>7</v>
      </c>
      <c r="C7" s="4" t="s">
        <v>7</v>
      </c>
      <c r="D7" s="4" t="s">
        <v>7</v>
      </c>
      <c r="E7" s="4" t="s">
        <v>7</v>
      </c>
      <c r="F7" s="4" t="s">
        <v>7</v>
      </c>
      <c r="G7" s="4" t="s">
        <v>7</v>
      </c>
      <c r="H7" s="4" t="s">
        <v>7</v>
      </c>
      <c r="I7" s="4" t="s">
        <v>7</v>
      </c>
      <c r="J7" s="4" t="s">
        <v>7</v>
      </c>
      <c r="K7" s="4" t="s">
        <v>7</v>
      </c>
      <c r="L7" s="4" t="s">
        <v>7</v>
      </c>
      <c r="M7" s="4" t="s">
        <v>7</v>
      </c>
      <c r="N7" s="4" t="s">
        <v>7</v>
      </c>
    </row>
    <row r="8" spans="1:14" ht="30">
      <c r="A8" s="2" t="s">
        <v>1108</v>
      </c>
      <c r="B8" s="4" t="s">
        <v>7</v>
      </c>
      <c r="C8" s="4" t="s">
        <v>7</v>
      </c>
      <c r="D8" s="4" t="s">
        <v>7</v>
      </c>
      <c r="E8" s="4" t="s">
        <v>7</v>
      </c>
      <c r="F8" s="4" t="s">
        <v>7</v>
      </c>
      <c r="G8" s="4" t="s">
        <v>7</v>
      </c>
      <c r="H8" s="7">
        <v>21249</v>
      </c>
      <c r="I8" s="7">
        <v>21249</v>
      </c>
      <c r="J8" s="7">
        <v>15366</v>
      </c>
      <c r="K8" s="7">
        <v>15791</v>
      </c>
      <c r="L8" s="4" t="s">
        <v>7</v>
      </c>
      <c r="M8" s="4" t="s">
        <v>7</v>
      </c>
      <c r="N8" s="4" t="s">
        <v>7</v>
      </c>
    </row>
    <row r="9" spans="1:14">
      <c r="A9" s="2" t="s">
        <v>1961</v>
      </c>
      <c r="B9" s="4" t="s">
        <v>7</v>
      </c>
      <c r="C9" s="4" t="s">
        <v>7</v>
      </c>
      <c r="D9" s="4" t="s">
        <v>7</v>
      </c>
      <c r="E9" s="4" t="s">
        <v>7</v>
      </c>
      <c r="F9" s="4" t="s">
        <v>7</v>
      </c>
      <c r="G9" s="4" t="s">
        <v>7</v>
      </c>
      <c r="H9" s="4" t="s">
        <v>7</v>
      </c>
      <c r="I9" s="4">
        <v>728</v>
      </c>
      <c r="J9" s="4">
        <v>891</v>
      </c>
      <c r="K9" s="4">
        <v>507</v>
      </c>
      <c r="L9" s="4" t="s">
        <v>7</v>
      </c>
      <c r="M9" s="4" t="s">
        <v>7</v>
      </c>
      <c r="N9" s="4" t="s">
        <v>7</v>
      </c>
    </row>
    <row r="10" spans="1:14">
      <c r="A10" s="2" t="s">
        <v>1962</v>
      </c>
      <c r="B10" s="4" t="s">
        <v>7</v>
      </c>
      <c r="C10" s="4" t="s">
        <v>7</v>
      </c>
      <c r="D10" s="4" t="s">
        <v>7</v>
      </c>
      <c r="E10" s="4" t="s">
        <v>7</v>
      </c>
      <c r="F10" s="4" t="s">
        <v>7</v>
      </c>
      <c r="G10" s="4" t="s">
        <v>7</v>
      </c>
      <c r="H10" s="4" t="s">
        <v>7</v>
      </c>
      <c r="I10" s="4">
        <v>632</v>
      </c>
      <c r="J10" s="4">
        <v>817</v>
      </c>
      <c r="K10" s="4">
        <v>689</v>
      </c>
      <c r="L10" s="4" t="s">
        <v>7</v>
      </c>
      <c r="M10" s="4" t="s">
        <v>7</v>
      </c>
      <c r="N10" s="4" t="s">
        <v>7</v>
      </c>
    </row>
    <row r="11" spans="1:14">
      <c r="A11" s="2" t="s">
        <v>1963</v>
      </c>
      <c r="B11" s="4" t="s">
        <v>7</v>
      </c>
      <c r="C11" s="4" t="s">
        <v>7</v>
      </c>
      <c r="D11" s="4" t="s">
        <v>7</v>
      </c>
      <c r="E11" s="4" t="s">
        <v>7</v>
      </c>
      <c r="F11" s="4" t="s">
        <v>7</v>
      </c>
      <c r="G11" s="4" t="s">
        <v>7</v>
      </c>
      <c r="H11" s="4" t="s">
        <v>7</v>
      </c>
      <c r="I11" s="6">
        <v>-2012</v>
      </c>
      <c r="J11" s="6">
        <v>4989</v>
      </c>
      <c r="K11" s="4">
        <v>39</v>
      </c>
      <c r="L11" s="4" t="s">
        <v>7</v>
      </c>
      <c r="M11" s="4" t="s">
        <v>7</v>
      </c>
      <c r="N11" s="4" t="s">
        <v>7</v>
      </c>
    </row>
    <row r="12" spans="1:14">
      <c r="A12" s="2" t="s">
        <v>1964</v>
      </c>
      <c r="B12" s="4" t="s">
        <v>7</v>
      </c>
      <c r="C12" s="4" t="s">
        <v>7</v>
      </c>
      <c r="D12" s="4" t="s">
        <v>7</v>
      </c>
      <c r="E12" s="4" t="s">
        <v>7</v>
      </c>
      <c r="F12" s="4" t="s">
        <v>7</v>
      </c>
      <c r="G12" s="4" t="s">
        <v>7</v>
      </c>
      <c r="H12" s="4" t="s">
        <v>7</v>
      </c>
      <c r="I12" s="6">
        <v>-10693</v>
      </c>
      <c r="J12" s="4">
        <v>-814</v>
      </c>
      <c r="K12" s="6">
        <v>-1660</v>
      </c>
      <c r="L12" s="4" t="s">
        <v>7</v>
      </c>
      <c r="M12" s="6">
        <v>-10283</v>
      </c>
      <c r="N12" s="4" t="s">
        <v>7</v>
      </c>
    </row>
    <row r="13" spans="1:14" ht="30">
      <c r="A13" s="2" t="s">
        <v>1117</v>
      </c>
      <c r="B13" s="4" t="s">
        <v>7</v>
      </c>
      <c r="C13" s="4" t="s">
        <v>7</v>
      </c>
      <c r="D13" s="4" t="s">
        <v>7</v>
      </c>
      <c r="E13" s="4" t="s">
        <v>7</v>
      </c>
      <c r="F13" s="6">
        <v>9904</v>
      </c>
      <c r="G13" s="6">
        <v>9904</v>
      </c>
      <c r="H13" s="4" t="s">
        <v>7</v>
      </c>
      <c r="I13" s="6">
        <v>9904</v>
      </c>
      <c r="J13" s="6">
        <v>21249</v>
      </c>
      <c r="K13" s="6">
        <v>15366</v>
      </c>
      <c r="L13" s="4" t="s">
        <v>7</v>
      </c>
      <c r="M13" s="4" t="s">
        <v>7</v>
      </c>
      <c r="N13" s="4" t="s">
        <v>7</v>
      </c>
    </row>
    <row r="14" spans="1:14" ht="60">
      <c r="A14" s="3" t="s">
        <v>1948</v>
      </c>
      <c r="B14" s="4" t="s">
        <v>7</v>
      </c>
      <c r="C14" s="4" t="s">
        <v>7</v>
      </c>
      <c r="D14" s="4" t="s">
        <v>7</v>
      </c>
      <c r="E14" s="4" t="s">
        <v>7</v>
      </c>
      <c r="F14" s="4" t="s">
        <v>7</v>
      </c>
      <c r="G14" s="4" t="s">
        <v>7</v>
      </c>
      <c r="H14" s="4" t="s">
        <v>7</v>
      </c>
      <c r="I14" s="4" t="s">
        <v>7</v>
      </c>
      <c r="J14" s="4" t="s">
        <v>7</v>
      </c>
      <c r="K14" s="4" t="s">
        <v>7</v>
      </c>
      <c r="L14" s="4" t="s">
        <v>7</v>
      </c>
      <c r="M14" s="4" t="s">
        <v>7</v>
      </c>
      <c r="N14" s="4" t="s">
        <v>7</v>
      </c>
    </row>
    <row r="15" spans="1:14">
      <c r="A15" s="2" t="s">
        <v>1119</v>
      </c>
      <c r="B15" s="4" t="s">
        <v>7</v>
      </c>
      <c r="C15" s="4" t="s">
        <v>7</v>
      </c>
      <c r="D15" s="4" t="s">
        <v>7</v>
      </c>
      <c r="E15" s="4" t="s">
        <v>7</v>
      </c>
      <c r="F15" s="4" t="s">
        <v>7</v>
      </c>
      <c r="G15" s="12">
        <v>4.7500000000000001E-2</v>
      </c>
      <c r="H15" s="12">
        <v>3.9E-2</v>
      </c>
      <c r="I15" s="4" t="s">
        <v>7</v>
      </c>
      <c r="J15" s="12">
        <v>4.2999999999999997E-2</v>
      </c>
      <c r="K15" s="12">
        <v>5.5E-2</v>
      </c>
      <c r="L15" s="4" t="s">
        <v>7</v>
      </c>
      <c r="M15" s="4" t="s">
        <v>7</v>
      </c>
      <c r="N15" s="4" t="s">
        <v>7</v>
      </c>
    </row>
    <row r="16" spans="1:14">
      <c r="A16" s="2" t="s">
        <v>1120</v>
      </c>
      <c r="B16" s="4" t="s">
        <v>7</v>
      </c>
      <c r="C16" s="4" t="s">
        <v>7</v>
      </c>
      <c r="D16" s="4" t="s">
        <v>7</v>
      </c>
      <c r="E16" s="4" t="s">
        <v>7</v>
      </c>
      <c r="F16" s="4" t="s">
        <v>7</v>
      </c>
      <c r="G16" s="4" t="s">
        <v>7</v>
      </c>
      <c r="H16" s="4" t="s">
        <v>7</v>
      </c>
      <c r="I16" s="12">
        <v>5.5E-2</v>
      </c>
      <c r="J16" s="12">
        <v>5.5E-2</v>
      </c>
      <c r="K16" s="12">
        <v>5.5E-2</v>
      </c>
      <c r="L16" s="4" t="s">
        <v>7</v>
      </c>
      <c r="M16" s="4" t="s">
        <v>7</v>
      </c>
      <c r="N16" s="4" t="s">
        <v>7</v>
      </c>
    </row>
    <row r="17" spans="1:14">
      <c r="A17" s="3" t="s">
        <v>1965</v>
      </c>
      <c r="B17" s="4" t="s">
        <v>7</v>
      </c>
      <c r="C17" s="4" t="s">
        <v>7</v>
      </c>
      <c r="D17" s="4" t="s">
        <v>7</v>
      </c>
      <c r="E17" s="4" t="s">
        <v>7</v>
      </c>
      <c r="F17" s="4" t="s">
        <v>7</v>
      </c>
      <c r="G17" s="4" t="s">
        <v>7</v>
      </c>
      <c r="H17" s="4" t="s">
        <v>7</v>
      </c>
      <c r="I17" s="4" t="s">
        <v>7</v>
      </c>
      <c r="J17" s="4" t="s">
        <v>7</v>
      </c>
      <c r="K17" s="4" t="s">
        <v>7</v>
      </c>
      <c r="L17" s="4" t="s">
        <v>7</v>
      </c>
      <c r="M17" s="4" t="s">
        <v>7</v>
      </c>
      <c r="N17" s="4" t="s">
        <v>7</v>
      </c>
    </row>
    <row r="18" spans="1:14" ht="30">
      <c r="A18" s="2" t="s">
        <v>1204</v>
      </c>
      <c r="B18" s="4" t="s">
        <v>7</v>
      </c>
      <c r="C18" s="4" t="s">
        <v>7</v>
      </c>
      <c r="D18" s="4" t="s">
        <v>7</v>
      </c>
      <c r="E18" s="4" t="s">
        <v>7</v>
      </c>
      <c r="F18" s="6">
        <v>12483</v>
      </c>
      <c r="G18" s="6">
        <v>12483</v>
      </c>
      <c r="H18" s="4" t="s">
        <v>7</v>
      </c>
      <c r="I18" s="6">
        <v>12483</v>
      </c>
      <c r="J18" s="6">
        <v>18440</v>
      </c>
      <c r="K18" s="4" t="s">
        <v>7</v>
      </c>
      <c r="L18" s="4" t="s">
        <v>7</v>
      </c>
      <c r="M18" s="4" t="s">
        <v>7</v>
      </c>
      <c r="N18" s="4" t="s">
        <v>7</v>
      </c>
    </row>
    <row r="19" spans="1:14">
      <c r="A19" s="3" t="s">
        <v>1127</v>
      </c>
      <c r="B19" s="4" t="s">
        <v>7</v>
      </c>
      <c r="C19" s="4" t="s">
        <v>7</v>
      </c>
      <c r="D19" s="4" t="s">
        <v>7</v>
      </c>
      <c r="E19" s="4" t="s">
        <v>7</v>
      </c>
      <c r="F19" s="4" t="s">
        <v>7</v>
      </c>
      <c r="G19" s="4" t="s">
        <v>7</v>
      </c>
      <c r="H19" s="4" t="s">
        <v>7</v>
      </c>
      <c r="I19" s="4" t="s">
        <v>7</v>
      </c>
      <c r="J19" s="4" t="s">
        <v>7</v>
      </c>
      <c r="K19" s="4" t="s">
        <v>7</v>
      </c>
      <c r="L19" s="4" t="s">
        <v>7</v>
      </c>
      <c r="M19" s="4" t="s">
        <v>7</v>
      </c>
      <c r="N19" s="4" t="s">
        <v>7</v>
      </c>
    </row>
    <row r="20" spans="1:14">
      <c r="A20" s="2" t="s">
        <v>1961</v>
      </c>
      <c r="B20" s="4" t="s">
        <v>7</v>
      </c>
      <c r="C20" s="4" t="s">
        <v>7</v>
      </c>
      <c r="D20" s="4" t="s">
        <v>7</v>
      </c>
      <c r="E20" s="4" t="s">
        <v>7</v>
      </c>
      <c r="F20" s="4" t="s">
        <v>7</v>
      </c>
      <c r="G20" s="4" t="s">
        <v>7</v>
      </c>
      <c r="H20" s="4" t="s">
        <v>7</v>
      </c>
      <c r="I20" s="4">
        <v>728</v>
      </c>
      <c r="J20" s="4">
        <v>891</v>
      </c>
      <c r="K20" s="4">
        <v>507</v>
      </c>
      <c r="L20" s="4" t="s">
        <v>7</v>
      </c>
      <c r="M20" s="4" t="s">
        <v>7</v>
      </c>
      <c r="N20" s="4" t="s">
        <v>7</v>
      </c>
    </row>
    <row r="21" spans="1:14">
      <c r="A21" s="2" t="s">
        <v>1962</v>
      </c>
      <c r="B21" s="4" t="s">
        <v>7</v>
      </c>
      <c r="C21" s="4" t="s">
        <v>7</v>
      </c>
      <c r="D21" s="4" t="s">
        <v>7</v>
      </c>
      <c r="E21" s="4" t="s">
        <v>7</v>
      </c>
      <c r="F21" s="4" t="s">
        <v>7</v>
      </c>
      <c r="G21" s="4" t="s">
        <v>7</v>
      </c>
      <c r="H21" s="4" t="s">
        <v>7</v>
      </c>
      <c r="I21" s="4">
        <v>632</v>
      </c>
      <c r="J21" s="4">
        <v>817</v>
      </c>
      <c r="K21" s="4">
        <v>689</v>
      </c>
      <c r="L21" s="4" t="s">
        <v>7</v>
      </c>
      <c r="M21" s="4" t="s">
        <v>7</v>
      </c>
      <c r="N21" s="4" t="s">
        <v>7</v>
      </c>
    </row>
    <row r="22" spans="1:14">
      <c r="A22" s="2" t="s">
        <v>1966</v>
      </c>
      <c r="B22" s="4" t="s">
        <v>7</v>
      </c>
      <c r="C22" s="4" t="s">
        <v>7</v>
      </c>
      <c r="D22" s="4" t="s">
        <v>7</v>
      </c>
      <c r="E22" s="4" t="s">
        <v>7</v>
      </c>
      <c r="F22" s="4" t="s">
        <v>7</v>
      </c>
      <c r="G22" s="4" t="s">
        <v>7</v>
      </c>
      <c r="H22" s="4" t="s">
        <v>7</v>
      </c>
      <c r="I22" s="4">
        <v>-11</v>
      </c>
      <c r="J22" s="4">
        <v>-11</v>
      </c>
      <c r="K22" s="4">
        <v>-11</v>
      </c>
      <c r="L22" s="4" t="s">
        <v>7</v>
      </c>
      <c r="M22" s="4" t="s">
        <v>7</v>
      </c>
      <c r="N22" s="4" t="s">
        <v>7</v>
      </c>
    </row>
    <row r="23" spans="1:14">
      <c r="A23" s="2" t="s">
        <v>1967</v>
      </c>
      <c r="B23" s="4" t="s">
        <v>7</v>
      </c>
      <c r="C23" s="4" t="s">
        <v>7</v>
      </c>
      <c r="D23" s="4" t="s">
        <v>7</v>
      </c>
      <c r="E23" s="4" t="s">
        <v>7</v>
      </c>
      <c r="F23" s="4" t="s">
        <v>7</v>
      </c>
      <c r="G23" s="4" t="s">
        <v>7</v>
      </c>
      <c r="H23" s="4" t="s">
        <v>7</v>
      </c>
      <c r="I23" s="6">
        <v>1011</v>
      </c>
      <c r="J23" s="6">
        <v>1558</v>
      </c>
      <c r="K23" s="4">
        <v>864</v>
      </c>
      <c r="L23" s="4" t="s">
        <v>7</v>
      </c>
      <c r="M23" s="4" t="s">
        <v>7</v>
      </c>
      <c r="N23" s="4" t="s">
        <v>7</v>
      </c>
    </row>
    <row r="24" spans="1:14">
      <c r="A24" s="2" t="s">
        <v>1131</v>
      </c>
      <c r="B24" s="4" t="s">
        <v>7</v>
      </c>
      <c r="C24" s="4" t="s">
        <v>7</v>
      </c>
      <c r="D24" s="4" t="s">
        <v>7</v>
      </c>
      <c r="E24" s="4" t="s">
        <v>7</v>
      </c>
      <c r="F24" s="4" t="s">
        <v>7</v>
      </c>
      <c r="G24" s="4" t="s">
        <v>7</v>
      </c>
      <c r="H24" s="4" t="s">
        <v>7</v>
      </c>
      <c r="I24" s="6">
        <v>2360</v>
      </c>
      <c r="J24" s="6">
        <v>3255</v>
      </c>
      <c r="K24" s="6">
        <v>2049</v>
      </c>
      <c r="L24" s="4" t="s">
        <v>7</v>
      </c>
      <c r="M24" s="4" t="s">
        <v>7</v>
      </c>
      <c r="N24" s="4" t="s">
        <v>7</v>
      </c>
    </row>
    <row r="25" spans="1:14">
      <c r="A25" s="2" t="s">
        <v>1132</v>
      </c>
      <c r="B25" s="4" t="s">
        <v>7</v>
      </c>
      <c r="C25" s="4" t="s">
        <v>7</v>
      </c>
      <c r="D25" s="4" t="s">
        <v>7</v>
      </c>
      <c r="E25" s="4" t="s">
        <v>7</v>
      </c>
      <c r="F25" s="6">
        <v>5093</v>
      </c>
      <c r="G25" s="4" t="s">
        <v>7</v>
      </c>
      <c r="H25" s="4" t="s">
        <v>7</v>
      </c>
      <c r="I25" s="6">
        <v>5093</v>
      </c>
      <c r="J25" s="4">
        <v>0</v>
      </c>
      <c r="K25" s="4">
        <v>0</v>
      </c>
      <c r="L25" s="4" t="s">
        <v>7</v>
      </c>
      <c r="M25" s="4" t="s">
        <v>7</v>
      </c>
      <c r="N25" s="4" t="s">
        <v>7</v>
      </c>
    </row>
    <row r="26" spans="1:14" ht="30">
      <c r="A26" s="2" t="s">
        <v>1133</v>
      </c>
      <c r="B26" s="4" t="s">
        <v>7</v>
      </c>
      <c r="C26" s="4" t="s">
        <v>7</v>
      </c>
      <c r="D26" s="4" t="s">
        <v>7</v>
      </c>
      <c r="E26" s="4" t="s">
        <v>7</v>
      </c>
      <c r="F26" s="4" t="s">
        <v>7</v>
      </c>
      <c r="G26" s="4" t="s">
        <v>7</v>
      </c>
      <c r="H26" s="4" t="s">
        <v>7</v>
      </c>
      <c r="I26" s="6">
        <v>7453</v>
      </c>
      <c r="J26" s="6">
        <v>3255</v>
      </c>
      <c r="K26" s="6">
        <v>2049</v>
      </c>
      <c r="L26" s="4" t="s">
        <v>7</v>
      </c>
      <c r="M26" s="4" t="s">
        <v>7</v>
      </c>
      <c r="N26" s="4" t="s">
        <v>7</v>
      </c>
    </row>
    <row r="27" spans="1:14" ht="30">
      <c r="A27" s="2" t="s">
        <v>1968</v>
      </c>
      <c r="B27" s="4" t="s">
        <v>7</v>
      </c>
      <c r="C27" s="4" t="s">
        <v>7</v>
      </c>
      <c r="D27" s="4" t="s">
        <v>7</v>
      </c>
      <c r="E27" s="4" t="s">
        <v>7</v>
      </c>
      <c r="F27" s="4" t="s">
        <v>7</v>
      </c>
      <c r="G27" s="4" t="s">
        <v>7</v>
      </c>
      <c r="H27" s="4" t="s">
        <v>7</v>
      </c>
      <c r="I27" s="6">
        <v>-5093</v>
      </c>
      <c r="J27" s="4">
        <v>0</v>
      </c>
      <c r="K27" s="4">
        <v>0</v>
      </c>
      <c r="L27" s="4" t="s">
        <v>7</v>
      </c>
      <c r="M27" s="4" t="s">
        <v>7</v>
      </c>
      <c r="N27" s="4" t="s">
        <v>7</v>
      </c>
    </row>
    <row r="28" spans="1:14">
      <c r="A28" s="2" t="s">
        <v>1967</v>
      </c>
      <c r="B28" s="4" t="s">
        <v>7</v>
      </c>
      <c r="C28" s="4" t="s">
        <v>7</v>
      </c>
      <c r="D28" s="4" t="s">
        <v>7</v>
      </c>
      <c r="E28" s="4" t="s">
        <v>7</v>
      </c>
      <c r="F28" s="4" t="s">
        <v>7</v>
      </c>
      <c r="G28" s="4" t="s">
        <v>7</v>
      </c>
      <c r="H28" s="4" t="s">
        <v>7</v>
      </c>
      <c r="I28" s="6">
        <v>-1011</v>
      </c>
      <c r="J28" s="6">
        <v>-1558</v>
      </c>
      <c r="K28" s="4">
        <v>-864</v>
      </c>
      <c r="L28" s="4" t="s">
        <v>7</v>
      </c>
      <c r="M28" s="4" t="s">
        <v>7</v>
      </c>
      <c r="N28" s="4" t="s">
        <v>7</v>
      </c>
    </row>
    <row r="29" spans="1:14">
      <c r="A29" s="2" t="s">
        <v>1966</v>
      </c>
      <c r="B29" s="4" t="s">
        <v>7</v>
      </c>
      <c r="C29" s="4" t="s">
        <v>7</v>
      </c>
      <c r="D29" s="4" t="s">
        <v>7</v>
      </c>
      <c r="E29" s="4" t="s">
        <v>7</v>
      </c>
      <c r="F29" s="4" t="s">
        <v>7</v>
      </c>
      <c r="G29" s="4" t="s">
        <v>7</v>
      </c>
      <c r="H29" s="4" t="s">
        <v>7</v>
      </c>
      <c r="I29" s="4">
        <v>11</v>
      </c>
      <c r="J29" s="4">
        <v>11</v>
      </c>
      <c r="K29" s="4">
        <v>11</v>
      </c>
      <c r="L29" s="4" t="s">
        <v>7</v>
      </c>
      <c r="M29" s="4" t="s">
        <v>7</v>
      </c>
      <c r="N29" s="4" t="s">
        <v>7</v>
      </c>
    </row>
    <row r="30" spans="1:14">
      <c r="A30" s="2" t="s">
        <v>1969</v>
      </c>
      <c r="B30" s="6">
        <v>-8105</v>
      </c>
      <c r="C30" s="6">
        <v>3442</v>
      </c>
      <c r="D30" s="4">
        <v>-814</v>
      </c>
      <c r="E30" s="4" t="s">
        <v>7</v>
      </c>
      <c r="F30" s="4" t="s">
        <v>7</v>
      </c>
      <c r="G30" s="4" t="s">
        <v>7</v>
      </c>
      <c r="H30" s="4" t="s">
        <v>7</v>
      </c>
      <c r="I30" s="6">
        <v>-8105</v>
      </c>
      <c r="J30" s="6">
        <v>3442</v>
      </c>
      <c r="K30" s="4">
        <v>-814</v>
      </c>
      <c r="L30" s="4" t="s">
        <v>7</v>
      </c>
      <c r="M30" s="4" t="s">
        <v>7</v>
      </c>
      <c r="N30" s="4" t="s">
        <v>7</v>
      </c>
    </row>
    <row r="31" spans="1:14" ht="30">
      <c r="A31" s="2" t="s">
        <v>1143</v>
      </c>
      <c r="B31" s="4" t="s">
        <v>7</v>
      </c>
      <c r="C31" s="4" t="s">
        <v>7</v>
      </c>
      <c r="D31" s="4" t="s">
        <v>7</v>
      </c>
      <c r="E31" s="4" t="s">
        <v>7</v>
      </c>
      <c r="F31" s="4" t="s">
        <v>7</v>
      </c>
      <c r="G31" s="4" t="s">
        <v>7</v>
      </c>
      <c r="H31" s="4" t="s">
        <v>7</v>
      </c>
      <c r="I31" s="4">
        <v>-652</v>
      </c>
      <c r="J31" s="6">
        <v>6697</v>
      </c>
      <c r="K31" s="6">
        <v>1235</v>
      </c>
      <c r="L31" s="4" t="s">
        <v>7</v>
      </c>
      <c r="M31" s="4" t="s">
        <v>7</v>
      </c>
      <c r="N31" s="4" t="s">
        <v>7</v>
      </c>
    </row>
    <row r="32" spans="1:14">
      <c r="A32" s="3" t="s">
        <v>1970</v>
      </c>
      <c r="B32" s="4" t="s">
        <v>7</v>
      </c>
      <c r="C32" s="4" t="s">
        <v>7</v>
      </c>
      <c r="D32" s="4" t="s">
        <v>7</v>
      </c>
      <c r="E32" s="4" t="s">
        <v>7</v>
      </c>
      <c r="F32" s="4" t="s">
        <v>7</v>
      </c>
      <c r="G32" s="4" t="s">
        <v>7</v>
      </c>
      <c r="H32" s="4" t="s">
        <v>7</v>
      </c>
      <c r="I32" s="4" t="s">
        <v>7</v>
      </c>
      <c r="J32" s="4" t="s">
        <v>7</v>
      </c>
      <c r="K32" s="4" t="s">
        <v>7</v>
      </c>
      <c r="L32" s="4" t="s">
        <v>7</v>
      </c>
      <c r="M32" s="4" t="s">
        <v>7</v>
      </c>
      <c r="N32" s="4" t="s">
        <v>7</v>
      </c>
    </row>
    <row r="33" spans="1:14">
      <c r="A33" s="2" t="s">
        <v>1150</v>
      </c>
      <c r="B33" s="4" t="s">
        <v>7</v>
      </c>
      <c r="C33" s="4" t="s">
        <v>7</v>
      </c>
      <c r="D33" s="4" t="s">
        <v>7</v>
      </c>
      <c r="E33" s="4" t="s">
        <v>7</v>
      </c>
      <c r="F33" s="4">
        <v>22</v>
      </c>
      <c r="G33" s="4">
        <v>22</v>
      </c>
      <c r="H33" s="4" t="s">
        <v>7</v>
      </c>
      <c r="I33" s="4">
        <v>22</v>
      </c>
      <c r="J33" s="4">
        <v>33</v>
      </c>
      <c r="K33" s="4" t="s">
        <v>7</v>
      </c>
      <c r="L33" s="4" t="s">
        <v>7</v>
      </c>
      <c r="M33" s="4" t="s">
        <v>7</v>
      </c>
      <c r="N33" s="4" t="s">
        <v>7</v>
      </c>
    </row>
    <row r="34" spans="1:14">
      <c r="A34" s="2" t="s">
        <v>1151</v>
      </c>
      <c r="B34" s="4" t="s">
        <v>7</v>
      </c>
      <c r="C34" s="4" t="s">
        <v>7</v>
      </c>
      <c r="D34" s="4" t="s">
        <v>7</v>
      </c>
      <c r="E34" s="4" t="s">
        <v>7</v>
      </c>
      <c r="F34" s="6">
        <v>-4314</v>
      </c>
      <c r="G34" s="6">
        <v>-4314</v>
      </c>
      <c r="H34" s="4" t="s">
        <v>7</v>
      </c>
      <c r="I34" s="6">
        <v>-4314</v>
      </c>
      <c r="J34" s="6">
        <v>-12430</v>
      </c>
      <c r="K34" s="4" t="s">
        <v>7</v>
      </c>
      <c r="L34" s="4" t="s">
        <v>7</v>
      </c>
      <c r="M34" s="4" t="s">
        <v>7</v>
      </c>
      <c r="N34" s="4" t="s">
        <v>7</v>
      </c>
    </row>
    <row r="35" spans="1:14">
      <c r="A35" s="2" t="s">
        <v>1154</v>
      </c>
      <c r="B35" s="4" t="s">
        <v>7</v>
      </c>
      <c r="C35" s="4" t="s">
        <v>7</v>
      </c>
      <c r="D35" s="4" t="s">
        <v>7</v>
      </c>
      <c r="E35" s="4" t="s">
        <v>7</v>
      </c>
      <c r="F35" s="6">
        <v>-4292</v>
      </c>
      <c r="G35" s="6">
        <v>-4292</v>
      </c>
      <c r="H35" s="4" t="s">
        <v>7</v>
      </c>
      <c r="I35" s="6">
        <v>-4292</v>
      </c>
      <c r="J35" s="6">
        <v>-12397</v>
      </c>
      <c r="K35" s="4" t="s">
        <v>7</v>
      </c>
      <c r="L35" s="4" t="s">
        <v>7</v>
      </c>
      <c r="M35" s="4" t="s">
        <v>7</v>
      </c>
      <c r="N35" s="4" t="s">
        <v>7</v>
      </c>
    </row>
    <row r="36" spans="1:14">
      <c r="A36" s="2" t="s">
        <v>1971</v>
      </c>
      <c r="B36" s="4" t="s">
        <v>7</v>
      </c>
      <c r="C36" s="4" t="s">
        <v>7</v>
      </c>
      <c r="D36" s="4" t="s">
        <v>7</v>
      </c>
      <c r="E36" s="4" t="s">
        <v>7</v>
      </c>
      <c r="F36" s="6">
        <v>6584</v>
      </c>
      <c r="G36" s="6">
        <v>6584</v>
      </c>
      <c r="H36" s="4" t="s">
        <v>7</v>
      </c>
      <c r="I36" s="6">
        <v>6584</v>
      </c>
      <c r="J36" s="6">
        <v>13796</v>
      </c>
      <c r="K36" s="4" t="s">
        <v>7</v>
      </c>
      <c r="L36" s="4" t="s">
        <v>7</v>
      </c>
      <c r="M36" s="4" t="s">
        <v>7</v>
      </c>
      <c r="N36" s="4" t="s">
        <v>7</v>
      </c>
    </row>
    <row r="37" spans="1:14" ht="45">
      <c r="A37" s="3" t="s">
        <v>1972</v>
      </c>
      <c r="B37" s="4" t="s">
        <v>7</v>
      </c>
      <c r="C37" s="4" t="s">
        <v>7</v>
      </c>
      <c r="D37" s="4" t="s">
        <v>7</v>
      </c>
      <c r="E37" s="4" t="s">
        <v>7</v>
      </c>
      <c r="F37" s="4" t="s">
        <v>7</v>
      </c>
      <c r="G37" s="4" t="s">
        <v>7</v>
      </c>
      <c r="H37" s="4" t="s">
        <v>7</v>
      </c>
      <c r="I37" s="4" t="s">
        <v>7</v>
      </c>
      <c r="J37" s="4" t="s">
        <v>7</v>
      </c>
      <c r="K37" s="4" t="s">
        <v>7</v>
      </c>
      <c r="L37" s="4" t="s">
        <v>7</v>
      </c>
      <c r="M37" s="4" t="s">
        <v>7</v>
      </c>
      <c r="N37" s="4" t="s">
        <v>7</v>
      </c>
    </row>
    <row r="38" spans="1:14">
      <c r="A38" s="2" t="s">
        <v>1150</v>
      </c>
      <c r="B38" s="4" t="s">
        <v>7</v>
      </c>
      <c r="C38" s="4" t="s">
        <v>7</v>
      </c>
      <c r="D38" s="4" t="s">
        <v>7</v>
      </c>
      <c r="E38" s="4" t="s">
        <v>7</v>
      </c>
      <c r="F38" s="4" t="s">
        <v>7</v>
      </c>
      <c r="G38" s="4" t="s">
        <v>7</v>
      </c>
      <c r="H38" s="4" t="s">
        <v>7</v>
      </c>
      <c r="I38" s="4" t="s">
        <v>7</v>
      </c>
      <c r="J38" s="4" t="s">
        <v>7</v>
      </c>
      <c r="K38" s="4" t="s">
        <v>7</v>
      </c>
      <c r="L38" s="4">
        <v>-11</v>
      </c>
      <c r="M38" s="4" t="s">
        <v>7</v>
      </c>
      <c r="N38" s="4" t="s">
        <v>7</v>
      </c>
    </row>
    <row r="39" spans="1:14">
      <c r="A39" s="2" t="s">
        <v>1973</v>
      </c>
      <c r="B39" s="4" t="s">
        <v>7</v>
      </c>
      <c r="C39" s="4" t="s">
        <v>7</v>
      </c>
      <c r="D39" s="4" t="s">
        <v>7</v>
      </c>
      <c r="E39" s="4" t="s">
        <v>7</v>
      </c>
      <c r="F39" s="4" t="s">
        <v>7</v>
      </c>
      <c r="G39" s="4" t="s">
        <v>7</v>
      </c>
      <c r="H39" s="4" t="s">
        <v>7</v>
      </c>
      <c r="I39" s="4" t="s">
        <v>7</v>
      </c>
      <c r="J39" s="4" t="s">
        <v>7</v>
      </c>
      <c r="K39" s="4" t="s">
        <v>7</v>
      </c>
      <c r="L39" s="4">
        <v>554</v>
      </c>
      <c r="M39" s="4" t="s">
        <v>7</v>
      </c>
      <c r="N39" s="4" t="s">
        <v>7</v>
      </c>
    </row>
    <row r="40" spans="1:14">
      <c r="A40" s="2" t="s">
        <v>1156</v>
      </c>
      <c r="B40" s="4" t="s">
        <v>7</v>
      </c>
      <c r="C40" s="4" t="s">
        <v>7</v>
      </c>
      <c r="D40" s="4" t="s">
        <v>7</v>
      </c>
      <c r="E40" s="4" t="s">
        <v>7</v>
      </c>
      <c r="F40" s="4" t="s">
        <v>7</v>
      </c>
      <c r="G40" s="4" t="s">
        <v>7</v>
      </c>
      <c r="H40" s="4" t="s">
        <v>7</v>
      </c>
      <c r="I40" s="4" t="s">
        <v>7</v>
      </c>
      <c r="J40" s="4" t="s">
        <v>7</v>
      </c>
      <c r="K40" s="4" t="s">
        <v>7</v>
      </c>
      <c r="L40" s="4">
        <v>543</v>
      </c>
      <c r="M40" s="4" t="s">
        <v>7</v>
      </c>
      <c r="N40" s="4" t="s">
        <v>7</v>
      </c>
    </row>
    <row r="41" spans="1:14" ht="30">
      <c r="A41" s="2" t="s">
        <v>1974</v>
      </c>
      <c r="B41" s="4" t="s">
        <v>7</v>
      </c>
      <c r="C41" s="4" t="s">
        <v>7</v>
      </c>
      <c r="D41" s="4" t="s">
        <v>7</v>
      </c>
      <c r="E41" s="4" t="s">
        <v>7</v>
      </c>
      <c r="F41" s="4" t="s">
        <v>7</v>
      </c>
      <c r="G41" s="4" t="s">
        <v>7</v>
      </c>
      <c r="H41" s="4" t="s">
        <v>7</v>
      </c>
      <c r="I41" s="6">
        <v>1580</v>
      </c>
      <c r="J41" s="4" t="s">
        <v>7</v>
      </c>
      <c r="K41" s="4" t="s">
        <v>7</v>
      </c>
      <c r="L41" s="4" t="s">
        <v>7</v>
      </c>
      <c r="M41" s="4" t="s">
        <v>7</v>
      </c>
      <c r="N41" s="4" t="s">
        <v>7</v>
      </c>
    </row>
    <row r="42" spans="1:14" ht="45">
      <c r="A42" s="3" t="s">
        <v>1975</v>
      </c>
      <c r="B42" s="4" t="s">
        <v>7</v>
      </c>
      <c r="C42" s="4" t="s">
        <v>7</v>
      </c>
      <c r="D42" s="4" t="s">
        <v>7</v>
      </c>
      <c r="E42" s="4" t="s">
        <v>7</v>
      </c>
      <c r="F42" s="4" t="s">
        <v>7</v>
      </c>
      <c r="G42" s="4" t="s">
        <v>7</v>
      </c>
      <c r="H42" s="4" t="s">
        <v>7</v>
      </c>
      <c r="I42" s="4" t="s">
        <v>7</v>
      </c>
      <c r="J42" s="4" t="s">
        <v>7</v>
      </c>
      <c r="K42" s="4" t="s">
        <v>7</v>
      </c>
      <c r="L42" s="4" t="s">
        <v>7</v>
      </c>
      <c r="M42" s="4" t="s">
        <v>7</v>
      </c>
      <c r="N42" s="4" t="s">
        <v>7</v>
      </c>
    </row>
    <row r="43" spans="1:14">
      <c r="A43" s="2">
        <v>2014</v>
      </c>
      <c r="B43" s="4" t="s">
        <v>7</v>
      </c>
      <c r="C43" s="4" t="s">
        <v>7</v>
      </c>
      <c r="D43" s="4" t="s">
        <v>7</v>
      </c>
      <c r="E43" s="4" t="s">
        <v>7</v>
      </c>
      <c r="F43" s="4">
        <v>275</v>
      </c>
      <c r="G43" s="4">
        <v>275</v>
      </c>
      <c r="H43" s="4" t="s">
        <v>7</v>
      </c>
      <c r="I43" s="4">
        <v>275</v>
      </c>
      <c r="J43" s="4" t="s">
        <v>7</v>
      </c>
      <c r="K43" s="4" t="s">
        <v>7</v>
      </c>
      <c r="L43" s="4" t="s">
        <v>7</v>
      </c>
      <c r="M43" s="4" t="s">
        <v>7</v>
      </c>
      <c r="N43" s="4" t="s">
        <v>7</v>
      </c>
    </row>
    <row r="44" spans="1:14">
      <c r="A44" s="2">
        <v>2015</v>
      </c>
      <c r="B44" s="4" t="s">
        <v>7</v>
      </c>
      <c r="C44" s="4" t="s">
        <v>7</v>
      </c>
      <c r="D44" s="4" t="s">
        <v>7</v>
      </c>
      <c r="E44" s="4" t="s">
        <v>7</v>
      </c>
      <c r="F44" s="4">
        <v>328</v>
      </c>
      <c r="G44" s="4">
        <v>328</v>
      </c>
      <c r="H44" s="4" t="s">
        <v>7</v>
      </c>
      <c r="I44" s="4">
        <v>328</v>
      </c>
      <c r="J44" s="4" t="s">
        <v>7</v>
      </c>
      <c r="K44" s="4" t="s">
        <v>7</v>
      </c>
      <c r="L44" s="4" t="s">
        <v>7</v>
      </c>
      <c r="M44" s="4" t="s">
        <v>7</v>
      </c>
      <c r="N44" s="4" t="s">
        <v>7</v>
      </c>
    </row>
    <row r="45" spans="1:14">
      <c r="A45" s="2">
        <v>2016</v>
      </c>
      <c r="B45" s="4" t="s">
        <v>7</v>
      </c>
      <c r="C45" s="4" t="s">
        <v>7</v>
      </c>
      <c r="D45" s="4" t="s">
        <v>7</v>
      </c>
      <c r="E45" s="4" t="s">
        <v>7</v>
      </c>
      <c r="F45" s="4">
        <v>388</v>
      </c>
      <c r="G45" s="4">
        <v>388</v>
      </c>
      <c r="H45" s="4" t="s">
        <v>7</v>
      </c>
      <c r="I45" s="4">
        <v>388</v>
      </c>
      <c r="J45" s="4" t="s">
        <v>7</v>
      </c>
      <c r="K45" s="4" t="s">
        <v>7</v>
      </c>
      <c r="L45" s="4" t="s">
        <v>7</v>
      </c>
      <c r="M45" s="4" t="s">
        <v>7</v>
      </c>
      <c r="N45" s="4" t="s">
        <v>7</v>
      </c>
    </row>
    <row r="46" spans="1:14">
      <c r="A46" s="2">
        <v>2017</v>
      </c>
      <c r="B46" s="4" t="s">
        <v>7</v>
      </c>
      <c r="C46" s="4" t="s">
        <v>7</v>
      </c>
      <c r="D46" s="4" t="s">
        <v>7</v>
      </c>
      <c r="E46" s="4" t="s">
        <v>7</v>
      </c>
      <c r="F46" s="4">
        <v>315</v>
      </c>
      <c r="G46" s="4">
        <v>315</v>
      </c>
      <c r="H46" s="4" t="s">
        <v>7</v>
      </c>
      <c r="I46" s="4">
        <v>315</v>
      </c>
      <c r="J46" s="4" t="s">
        <v>7</v>
      </c>
      <c r="K46" s="4" t="s">
        <v>7</v>
      </c>
      <c r="L46" s="4" t="s">
        <v>7</v>
      </c>
      <c r="M46" s="4" t="s">
        <v>7</v>
      </c>
      <c r="N46" s="4" t="s">
        <v>7</v>
      </c>
    </row>
    <row r="47" spans="1:14">
      <c r="A47" s="2">
        <v>2018</v>
      </c>
      <c r="B47" s="4" t="s">
        <v>7</v>
      </c>
      <c r="C47" s="4" t="s">
        <v>7</v>
      </c>
      <c r="D47" s="4" t="s">
        <v>7</v>
      </c>
      <c r="E47" s="4" t="s">
        <v>7</v>
      </c>
      <c r="F47" s="4">
        <v>382</v>
      </c>
      <c r="G47" s="4">
        <v>382</v>
      </c>
      <c r="H47" s="4" t="s">
        <v>7</v>
      </c>
      <c r="I47" s="4">
        <v>382</v>
      </c>
      <c r="J47" s="4" t="s">
        <v>7</v>
      </c>
      <c r="K47" s="4" t="s">
        <v>7</v>
      </c>
      <c r="L47" s="4" t="s">
        <v>7</v>
      </c>
      <c r="M47" s="4" t="s">
        <v>7</v>
      </c>
      <c r="N47" s="4" t="s">
        <v>7</v>
      </c>
    </row>
    <row r="48" spans="1:14">
      <c r="A48" s="2" t="s">
        <v>1976</v>
      </c>
      <c r="B48" s="4" t="s">
        <v>7</v>
      </c>
      <c r="C48" s="4" t="s">
        <v>7</v>
      </c>
      <c r="D48" s="4" t="s">
        <v>7</v>
      </c>
      <c r="E48" s="4" t="s">
        <v>7</v>
      </c>
      <c r="F48" s="7">
        <v>3173</v>
      </c>
      <c r="G48" s="7">
        <v>3173</v>
      </c>
      <c r="H48" s="4" t="s">
        <v>7</v>
      </c>
      <c r="I48" s="7">
        <v>3173</v>
      </c>
      <c r="J48" s="4" t="s">
        <v>7</v>
      </c>
      <c r="K48" s="4" t="s">
        <v>7</v>
      </c>
      <c r="L48" s="4" t="s">
        <v>7</v>
      </c>
      <c r="M48" s="4" t="s">
        <v>7</v>
      </c>
      <c r="N48" s="4" t="s">
        <v>7</v>
      </c>
    </row>
    <row r="49" spans="1:14">
      <c r="A49" s="2" t="s">
        <v>1119</v>
      </c>
      <c r="B49" s="4" t="s">
        <v>7</v>
      </c>
      <c r="C49" s="4" t="s">
        <v>7</v>
      </c>
      <c r="D49" s="4" t="s">
        <v>7</v>
      </c>
      <c r="E49" s="4" t="s">
        <v>7</v>
      </c>
      <c r="F49" s="12">
        <v>4.8500000000000001E-2</v>
      </c>
      <c r="G49" s="12">
        <v>4.8500000000000001E-2</v>
      </c>
      <c r="H49" s="4" t="s">
        <v>7</v>
      </c>
      <c r="I49" s="12">
        <v>4.8500000000000001E-2</v>
      </c>
      <c r="J49" s="12">
        <v>3.9E-2</v>
      </c>
      <c r="K49" s="4" t="s">
        <v>7</v>
      </c>
      <c r="L49" s="4" t="s">
        <v>7</v>
      </c>
      <c r="M49" s="4" t="s">
        <v>7</v>
      </c>
      <c r="N49" s="4" t="s">
        <v>7</v>
      </c>
    </row>
    <row r="50" spans="1:14">
      <c r="A50" s="2" t="s">
        <v>1120</v>
      </c>
      <c r="B50" s="4" t="s">
        <v>7</v>
      </c>
      <c r="C50" s="4" t="s">
        <v>7</v>
      </c>
      <c r="D50" s="4" t="s">
        <v>7</v>
      </c>
      <c r="E50" s="4" t="s">
        <v>7</v>
      </c>
      <c r="F50" s="12">
        <v>5.5E-2</v>
      </c>
      <c r="G50" s="12">
        <v>5.5E-2</v>
      </c>
      <c r="H50" s="4" t="s">
        <v>7</v>
      </c>
      <c r="I50" s="12">
        <v>5.5E-2</v>
      </c>
      <c r="J50" s="12">
        <v>5.5E-2</v>
      </c>
      <c r="K50" s="4" t="s">
        <v>7</v>
      </c>
      <c r="L50" s="4" t="s">
        <v>7</v>
      </c>
      <c r="M50" s="4" t="s">
        <v>7</v>
      </c>
      <c r="N50" s="4" t="s">
        <v>7</v>
      </c>
    </row>
  </sheetData>
  <mergeCells count="7">
    <mergeCell ref="B1:E1"/>
    <mergeCell ref="G1:H1"/>
    <mergeCell ref="I1:L1"/>
    <mergeCell ref="B2:B4"/>
    <mergeCell ref="C2:C4"/>
    <mergeCell ref="D2:D4"/>
    <mergeCell ref="E2: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9" bestFit="1" customWidth="1"/>
    <col min="3" max="4" width="12.28515625" bestFit="1" customWidth="1"/>
  </cols>
  <sheetData>
    <row r="1" spans="1:4" ht="15" customHeight="1">
      <c r="A1" s="1" t="s">
        <v>1977</v>
      </c>
      <c r="B1" s="9" t="s">
        <v>2</v>
      </c>
      <c r="C1" s="9"/>
      <c r="D1" s="9"/>
    </row>
    <row r="2" spans="1:4" ht="30">
      <c r="A2" s="1" t="s">
        <v>33</v>
      </c>
      <c r="B2" s="1" t="s">
        <v>3</v>
      </c>
      <c r="C2" s="9" t="s">
        <v>34</v>
      </c>
      <c r="D2" s="9" t="s">
        <v>89</v>
      </c>
    </row>
    <row r="3" spans="1:4">
      <c r="A3" s="1"/>
      <c r="B3" s="1" t="s">
        <v>1978</v>
      </c>
      <c r="C3" s="9"/>
      <c r="D3" s="9"/>
    </row>
    <row r="4" spans="1:4" ht="30">
      <c r="A4" s="3" t="s">
        <v>1979</v>
      </c>
      <c r="B4" s="4" t="s">
        <v>7</v>
      </c>
      <c r="C4" s="4" t="s">
        <v>7</v>
      </c>
      <c r="D4" s="4" t="s">
        <v>7</v>
      </c>
    </row>
    <row r="5" spans="1:4">
      <c r="A5" s="2" t="s">
        <v>1980</v>
      </c>
      <c r="B5" s="4">
        <v>2</v>
      </c>
      <c r="C5" s="4" t="s">
        <v>7</v>
      </c>
      <c r="D5" s="4" t="s">
        <v>7</v>
      </c>
    </row>
    <row r="6" spans="1:4">
      <c r="A6" s="2" t="s">
        <v>105</v>
      </c>
      <c r="B6" s="7">
        <v>237667</v>
      </c>
      <c r="C6" s="7">
        <v>241900</v>
      </c>
      <c r="D6" s="7">
        <v>231388</v>
      </c>
    </row>
    <row r="7" spans="1:4" ht="30">
      <c r="A7" s="2" t="s">
        <v>106</v>
      </c>
      <c r="B7" s="6">
        <v>-4194</v>
      </c>
      <c r="C7" s="6">
        <v>8200</v>
      </c>
      <c r="D7" s="6">
        <v>4900</v>
      </c>
    </row>
    <row r="8" spans="1:4">
      <c r="A8" s="2" t="s">
        <v>1172</v>
      </c>
      <c r="B8" s="6">
        <v>69466</v>
      </c>
      <c r="C8" s="6">
        <v>-13073</v>
      </c>
      <c r="D8" s="6">
        <v>-33051</v>
      </c>
    </row>
    <row r="9" spans="1:4">
      <c r="A9" s="2" t="s">
        <v>1173</v>
      </c>
      <c r="B9" s="6">
        <v>68212</v>
      </c>
      <c r="C9" s="6">
        <v>59703</v>
      </c>
      <c r="D9" s="6">
        <v>58638</v>
      </c>
    </row>
    <row r="10" spans="1:4">
      <c r="A10" s="2" t="s">
        <v>126</v>
      </c>
      <c r="B10" s="6">
        <v>243115</v>
      </c>
      <c r="C10" s="6">
        <v>160924</v>
      </c>
      <c r="D10" s="6">
        <v>134799</v>
      </c>
    </row>
    <row r="11" spans="1:4">
      <c r="A11" s="2" t="s">
        <v>130</v>
      </c>
      <c r="B11" s="6">
        <v>25067</v>
      </c>
      <c r="C11" s="6">
        <v>17599</v>
      </c>
      <c r="D11" s="6">
        <v>24732</v>
      </c>
    </row>
    <row r="12" spans="1:4">
      <c r="A12" s="2" t="s">
        <v>131</v>
      </c>
      <c r="B12" s="6">
        <v>218048</v>
      </c>
      <c r="C12" s="6">
        <v>143325</v>
      </c>
      <c r="D12" s="6">
        <v>110067</v>
      </c>
    </row>
    <row r="13" spans="1:4">
      <c r="A13" s="2" t="s">
        <v>795</v>
      </c>
      <c r="B13" s="6">
        <v>37786190</v>
      </c>
      <c r="C13" s="6">
        <v>41227636</v>
      </c>
      <c r="D13" s="6">
        <v>40375490</v>
      </c>
    </row>
    <row r="14" spans="1:4">
      <c r="A14" s="2" t="s">
        <v>1981</v>
      </c>
      <c r="B14" s="4" t="s">
        <v>7</v>
      </c>
      <c r="C14" s="4" t="s">
        <v>7</v>
      </c>
      <c r="D14" s="4" t="s">
        <v>7</v>
      </c>
    </row>
    <row r="15" spans="1:4" ht="30">
      <c r="A15" s="3" t="s">
        <v>1979</v>
      </c>
      <c r="B15" s="4" t="s">
        <v>7</v>
      </c>
      <c r="C15" s="4" t="s">
        <v>7</v>
      </c>
      <c r="D15" s="4" t="s">
        <v>7</v>
      </c>
    </row>
    <row r="16" spans="1:4">
      <c r="A16" s="2" t="s">
        <v>105</v>
      </c>
      <c r="B16" s="6">
        <v>158487</v>
      </c>
      <c r="C16" s="6">
        <v>166183</v>
      </c>
      <c r="D16" s="6">
        <v>140174</v>
      </c>
    </row>
    <row r="17" spans="1:4" ht="30">
      <c r="A17" s="2" t="s">
        <v>106</v>
      </c>
      <c r="B17" s="4">
        <v>0</v>
      </c>
      <c r="C17" s="4">
        <v>0</v>
      </c>
      <c r="D17" s="4">
        <v>0</v>
      </c>
    </row>
    <row r="18" spans="1:4">
      <c r="A18" s="2" t="s">
        <v>1172</v>
      </c>
      <c r="B18" s="6">
        <v>68838</v>
      </c>
      <c r="C18" s="6">
        <v>-9036</v>
      </c>
      <c r="D18" s="6">
        <v>-30306</v>
      </c>
    </row>
    <row r="19" spans="1:4">
      <c r="A19" s="2" t="s">
        <v>1173</v>
      </c>
      <c r="B19" s="6">
        <v>61854</v>
      </c>
      <c r="C19" s="6">
        <v>54398</v>
      </c>
      <c r="D19" s="6">
        <v>53037</v>
      </c>
    </row>
    <row r="20" spans="1:4">
      <c r="A20" s="2" t="s">
        <v>126</v>
      </c>
      <c r="B20" s="6">
        <v>165471</v>
      </c>
      <c r="C20" s="6">
        <v>102749</v>
      </c>
      <c r="D20" s="6">
        <v>56831</v>
      </c>
    </row>
    <row r="21" spans="1:4">
      <c r="A21" s="2" t="s">
        <v>130</v>
      </c>
      <c r="B21" s="6">
        <v>17303</v>
      </c>
      <c r="C21" s="6">
        <v>11781</v>
      </c>
      <c r="D21" s="6">
        <v>9482</v>
      </c>
    </row>
    <row r="22" spans="1:4">
      <c r="A22" s="2" t="s">
        <v>131</v>
      </c>
      <c r="B22" s="6">
        <v>148168</v>
      </c>
      <c r="C22" s="6">
        <v>90968</v>
      </c>
      <c r="D22" s="6">
        <v>47349</v>
      </c>
    </row>
    <row r="23" spans="1:4">
      <c r="A23" s="2" t="s">
        <v>795</v>
      </c>
      <c r="B23" s="6">
        <v>31596386</v>
      </c>
      <c r="C23" s="6">
        <v>35226231</v>
      </c>
      <c r="D23" s="6">
        <v>34420348</v>
      </c>
    </row>
    <row r="24" spans="1:4">
      <c r="A24" s="2" t="s">
        <v>1812</v>
      </c>
      <c r="B24" s="4" t="s">
        <v>7</v>
      </c>
      <c r="C24" s="4" t="s">
        <v>7</v>
      </c>
      <c r="D24" s="4" t="s">
        <v>7</v>
      </c>
    </row>
    <row r="25" spans="1:4" ht="30">
      <c r="A25" s="3" t="s">
        <v>1979</v>
      </c>
      <c r="B25" s="4" t="s">
        <v>7</v>
      </c>
      <c r="C25" s="4" t="s">
        <v>7</v>
      </c>
      <c r="D25" s="4" t="s">
        <v>7</v>
      </c>
    </row>
    <row r="26" spans="1:4">
      <c r="A26" s="2" t="s">
        <v>105</v>
      </c>
      <c r="B26" s="6">
        <v>79180</v>
      </c>
      <c r="C26" s="6">
        <v>75717</v>
      </c>
      <c r="D26" s="6">
        <v>91214</v>
      </c>
    </row>
    <row r="27" spans="1:4" ht="30">
      <c r="A27" s="2" t="s">
        <v>106</v>
      </c>
      <c r="B27" s="6">
        <v>-4194</v>
      </c>
      <c r="C27" s="6">
        <v>8200</v>
      </c>
      <c r="D27" s="6">
        <v>4900</v>
      </c>
    </row>
    <row r="28" spans="1:4">
      <c r="A28" s="2" t="s">
        <v>1172</v>
      </c>
      <c r="B28" s="4">
        <v>628</v>
      </c>
      <c r="C28" s="6">
        <v>-4037</v>
      </c>
      <c r="D28" s="6">
        <v>-2745</v>
      </c>
    </row>
    <row r="29" spans="1:4">
      <c r="A29" s="2" t="s">
        <v>1173</v>
      </c>
      <c r="B29" s="6">
        <v>6358</v>
      </c>
      <c r="C29" s="6">
        <v>5305</v>
      </c>
      <c r="D29" s="6">
        <v>5601</v>
      </c>
    </row>
    <row r="30" spans="1:4">
      <c r="A30" s="2" t="s">
        <v>126</v>
      </c>
      <c r="B30" s="6">
        <v>77644</v>
      </c>
      <c r="C30" s="6">
        <v>58175</v>
      </c>
      <c r="D30" s="6">
        <v>77968</v>
      </c>
    </row>
    <row r="31" spans="1:4">
      <c r="A31" s="2" t="s">
        <v>130</v>
      </c>
      <c r="B31" s="6">
        <v>7764</v>
      </c>
      <c r="C31" s="6">
        <v>5818</v>
      </c>
      <c r="D31" s="6">
        <v>15250</v>
      </c>
    </row>
    <row r="32" spans="1:4">
      <c r="A32" s="2" t="s">
        <v>131</v>
      </c>
      <c r="B32" s="6">
        <v>69880</v>
      </c>
      <c r="C32" s="6">
        <v>52357</v>
      </c>
      <c r="D32" s="6">
        <v>62718</v>
      </c>
    </row>
    <row r="33" spans="1:4">
      <c r="A33" s="2" t="s">
        <v>795</v>
      </c>
      <c r="B33" s="7">
        <v>6189804</v>
      </c>
      <c r="C33" s="7">
        <v>6001405</v>
      </c>
      <c r="D33" s="7">
        <v>5955142</v>
      </c>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9" t="s">
        <v>218</v>
      </c>
      <c r="B1" s="9" t="s">
        <v>2</v>
      </c>
      <c r="C1" s="9"/>
    </row>
    <row r="2" spans="1:3" ht="15" customHeight="1">
      <c r="A2" s="9"/>
      <c r="B2" s="9" t="s">
        <v>3</v>
      </c>
      <c r="C2" s="9"/>
    </row>
    <row r="3" spans="1:3" ht="15" customHeight="1">
      <c r="A3" s="3" t="s">
        <v>219</v>
      </c>
      <c r="B3" s="10" t="s">
        <v>7</v>
      </c>
      <c r="C3" s="10"/>
    </row>
    <row r="4" spans="1:3" ht="15" customHeight="1">
      <c r="A4" s="11" t="s">
        <v>218</v>
      </c>
      <c r="B4" s="10" t="s">
        <v>7</v>
      </c>
      <c r="C4" s="10"/>
    </row>
    <row r="5" spans="1:3" ht="25.5" customHeight="1">
      <c r="A5" s="11"/>
      <c r="B5" s="20" t="s">
        <v>220</v>
      </c>
      <c r="C5" s="20"/>
    </row>
    <row r="6" spans="1:3">
      <c r="A6" s="11"/>
      <c r="B6" s="10"/>
      <c r="C6" s="10"/>
    </row>
    <row r="7" spans="1:3" ht="51" customHeight="1">
      <c r="A7" s="11"/>
      <c r="B7" s="21" t="s">
        <v>221</v>
      </c>
      <c r="C7" s="21"/>
    </row>
    <row r="8" spans="1:3">
      <c r="A8" s="11"/>
      <c r="B8" s="10"/>
      <c r="C8" s="10"/>
    </row>
    <row r="9" spans="1:3" ht="63.75" customHeight="1">
      <c r="A9" s="11"/>
      <c r="B9" s="22" t="s">
        <v>222</v>
      </c>
      <c r="C9" s="22"/>
    </row>
    <row r="10" spans="1:3">
      <c r="A10" s="11"/>
      <c r="B10" s="10"/>
      <c r="C10" s="10"/>
    </row>
    <row r="11" spans="1:3" ht="76.5" customHeight="1">
      <c r="A11" s="11"/>
      <c r="B11" s="21" t="s">
        <v>223</v>
      </c>
      <c r="C11" s="21"/>
    </row>
    <row r="12" spans="1:3">
      <c r="A12" s="11"/>
      <c r="B12" s="10"/>
      <c r="C12" s="10"/>
    </row>
    <row r="13" spans="1:3" ht="127.5" customHeight="1">
      <c r="A13" s="11"/>
      <c r="B13" s="21" t="s">
        <v>224</v>
      </c>
      <c r="C13" s="21"/>
    </row>
    <row r="14" spans="1:3">
      <c r="A14" s="11"/>
      <c r="B14" s="10"/>
      <c r="C14" s="10"/>
    </row>
    <row r="15" spans="1:3" ht="165.75" customHeight="1">
      <c r="A15" s="11"/>
      <c r="B15" s="23" t="s">
        <v>225</v>
      </c>
      <c r="C15" s="23"/>
    </row>
    <row r="16" spans="1:3">
      <c r="A16" s="11"/>
      <c r="B16" s="10"/>
      <c r="C16" s="10"/>
    </row>
    <row r="17" spans="1:3" ht="153" customHeight="1">
      <c r="A17" s="11"/>
      <c r="B17" s="21" t="s">
        <v>226</v>
      </c>
      <c r="C17" s="21"/>
    </row>
    <row r="18" spans="1:3">
      <c r="A18" s="11"/>
      <c r="B18" s="10"/>
      <c r="C18" s="10"/>
    </row>
    <row r="19" spans="1:3" ht="191.25" customHeight="1">
      <c r="A19" s="11"/>
      <c r="B19" s="21" t="s">
        <v>227</v>
      </c>
      <c r="C19" s="21"/>
    </row>
    <row r="20" spans="1:3">
      <c r="A20" s="11"/>
      <c r="B20" s="10"/>
      <c r="C20" s="10"/>
    </row>
    <row r="21" spans="1:3" ht="216.75" customHeight="1">
      <c r="A21" s="11"/>
      <c r="B21" s="22" t="s">
        <v>228</v>
      </c>
      <c r="C21" s="22"/>
    </row>
    <row r="22" spans="1:3">
      <c r="A22" s="11"/>
      <c r="B22" s="10"/>
      <c r="C22" s="10"/>
    </row>
    <row r="23" spans="1:3" ht="267.75" customHeight="1">
      <c r="A23" s="11"/>
      <c r="B23" s="21" t="s">
        <v>229</v>
      </c>
      <c r="C23" s="21"/>
    </row>
    <row r="24" spans="1:3">
      <c r="A24" s="11"/>
      <c r="B24" s="10"/>
      <c r="C24" s="10"/>
    </row>
    <row r="25" spans="1:3" ht="76.5" customHeight="1">
      <c r="A25" s="11"/>
      <c r="B25" s="21" t="s">
        <v>230</v>
      </c>
      <c r="C25" s="21"/>
    </row>
    <row r="26" spans="1:3">
      <c r="A26" s="11"/>
      <c r="B26" s="10"/>
      <c r="C26" s="10"/>
    </row>
    <row r="27" spans="1:3" ht="89.25" customHeight="1">
      <c r="A27" s="11"/>
      <c r="B27" s="23" t="s">
        <v>231</v>
      </c>
      <c r="C27" s="23"/>
    </row>
    <row r="28" spans="1:3">
      <c r="A28" s="11"/>
      <c r="B28" s="10"/>
      <c r="C28" s="10"/>
    </row>
    <row r="29" spans="1:3" ht="191.25" customHeight="1">
      <c r="A29" s="11"/>
      <c r="B29" s="22" t="s">
        <v>232</v>
      </c>
      <c r="C29" s="22"/>
    </row>
    <row r="30" spans="1:3">
      <c r="A30" s="11"/>
      <c r="B30" s="10"/>
      <c r="C30" s="10"/>
    </row>
    <row r="31" spans="1:3" ht="204" customHeight="1">
      <c r="A31" s="11"/>
      <c r="B31" s="22" t="s">
        <v>233</v>
      </c>
      <c r="C31" s="22"/>
    </row>
    <row r="32" spans="1:3">
      <c r="A32" s="11"/>
      <c r="B32" s="10"/>
      <c r="C32" s="10"/>
    </row>
    <row r="33" spans="1:3" ht="242.25" customHeight="1">
      <c r="A33" s="11"/>
      <c r="B33" s="23" t="s">
        <v>234</v>
      </c>
      <c r="C33" s="23"/>
    </row>
    <row r="34" spans="1:3">
      <c r="A34" s="11"/>
      <c r="B34" s="10"/>
      <c r="C34" s="10"/>
    </row>
    <row r="35" spans="1:3" ht="178.5" customHeight="1">
      <c r="A35" s="11"/>
      <c r="B35" s="23" t="s">
        <v>235</v>
      </c>
      <c r="C35" s="23"/>
    </row>
    <row r="36" spans="1:3">
      <c r="A36" s="11"/>
      <c r="B36" s="10"/>
      <c r="C36" s="10"/>
    </row>
    <row r="37" spans="1:3" ht="76.5" customHeight="1">
      <c r="A37" s="11"/>
      <c r="B37" s="23" t="s">
        <v>236</v>
      </c>
      <c r="C37" s="23"/>
    </row>
    <row r="38" spans="1:3">
      <c r="A38" s="11"/>
      <c r="B38" s="10"/>
      <c r="C38" s="10"/>
    </row>
    <row r="39" spans="1:3" ht="114.75" customHeight="1">
      <c r="A39" s="11"/>
      <c r="B39" s="21" t="s">
        <v>237</v>
      </c>
      <c r="C39" s="21"/>
    </row>
    <row r="40" spans="1:3">
      <c r="A40" s="11"/>
      <c r="B40" s="22"/>
      <c r="C40" s="22"/>
    </row>
    <row r="41" spans="1:3">
      <c r="A41" s="11"/>
      <c r="B41" s="16"/>
      <c r="C41" s="16"/>
    </row>
    <row r="42" spans="1:3" ht="25.5">
      <c r="A42" s="11"/>
      <c r="B42" s="17" t="s">
        <v>238</v>
      </c>
      <c r="C42" s="18" t="s">
        <v>239</v>
      </c>
    </row>
    <row r="43" spans="1:3">
      <c r="A43" s="11"/>
      <c r="B43" s="16"/>
      <c r="C43" s="16"/>
    </row>
    <row r="44" spans="1:3" ht="63.75">
      <c r="A44" s="11"/>
      <c r="B44" s="17" t="s">
        <v>238</v>
      </c>
      <c r="C44" s="18" t="s">
        <v>240</v>
      </c>
    </row>
    <row r="45" spans="1:3">
      <c r="A45" s="11"/>
      <c r="B45" s="16"/>
      <c r="C45" s="16"/>
    </row>
    <row r="46" spans="1:3" ht="25.5">
      <c r="A46" s="11"/>
      <c r="B46" s="17" t="s">
        <v>238</v>
      </c>
      <c r="C46" s="18" t="s">
        <v>241</v>
      </c>
    </row>
    <row r="47" spans="1:3">
      <c r="A47" s="11"/>
      <c r="B47" s="10"/>
      <c r="C47" s="10"/>
    </row>
    <row r="48" spans="1:3" ht="127.5" customHeight="1">
      <c r="A48" s="11"/>
      <c r="B48" s="23" t="s">
        <v>242</v>
      </c>
      <c r="C48" s="23"/>
    </row>
    <row r="49" spans="1:3" ht="178.5" customHeight="1">
      <c r="A49" s="11"/>
      <c r="B49" s="22" t="s">
        <v>243</v>
      </c>
      <c r="C49" s="22"/>
    </row>
    <row r="50" spans="1:3">
      <c r="A50" s="11"/>
      <c r="B50" s="10"/>
      <c r="C50" s="10"/>
    </row>
    <row r="51" spans="1:3" ht="51" customHeight="1">
      <c r="A51" s="11"/>
      <c r="B51" s="22" t="s">
        <v>244</v>
      </c>
      <c r="C51" s="22"/>
    </row>
    <row r="52" spans="1:3">
      <c r="A52" s="11"/>
      <c r="B52" s="10"/>
      <c r="C52" s="10"/>
    </row>
    <row r="53" spans="1:3" ht="229.5" customHeight="1">
      <c r="A53" s="11"/>
      <c r="B53" s="23" t="s">
        <v>245</v>
      </c>
      <c r="C53" s="23"/>
    </row>
    <row r="54" spans="1:3">
      <c r="A54" s="11"/>
      <c r="B54" s="10"/>
      <c r="C54" s="10"/>
    </row>
    <row r="55" spans="1:3" ht="191.25" customHeight="1">
      <c r="A55" s="11"/>
      <c r="B55" s="22" t="s">
        <v>246</v>
      </c>
      <c r="C55" s="22"/>
    </row>
    <row r="56" spans="1:3">
      <c r="A56" s="11"/>
      <c r="B56" s="10"/>
      <c r="C56" s="10"/>
    </row>
    <row r="57" spans="1:3" ht="114.75" customHeight="1">
      <c r="A57" s="11"/>
      <c r="B57" s="23" t="s">
        <v>247</v>
      </c>
      <c r="C57" s="23"/>
    </row>
    <row r="58" spans="1:3">
      <c r="A58" s="11"/>
      <c r="B58" s="10"/>
      <c r="C58" s="10"/>
    </row>
    <row r="59" spans="1:3" ht="89.25" customHeight="1">
      <c r="A59" s="11"/>
      <c r="B59" s="22" t="s">
        <v>248</v>
      </c>
      <c r="C59" s="22"/>
    </row>
    <row r="60" spans="1:3">
      <c r="A60" s="11"/>
      <c r="B60" s="10"/>
      <c r="C60" s="10"/>
    </row>
    <row r="61" spans="1:3" ht="114.75" customHeight="1">
      <c r="A61" s="11"/>
      <c r="B61" s="21" t="s">
        <v>249</v>
      </c>
      <c r="C61" s="21"/>
    </row>
    <row r="62" spans="1:3">
      <c r="A62" s="11"/>
      <c r="B62" s="10"/>
      <c r="C62" s="10"/>
    </row>
    <row r="63" spans="1:3" ht="63.75" customHeight="1">
      <c r="A63" s="11"/>
      <c r="B63" s="22" t="s">
        <v>250</v>
      </c>
      <c r="C63" s="22"/>
    </row>
    <row r="64" spans="1:3">
      <c r="A64" s="11"/>
      <c r="B64" s="24"/>
      <c r="C64" s="24"/>
    </row>
    <row r="65" spans="1:3">
      <c r="A65" s="11"/>
      <c r="B65" s="16"/>
      <c r="C65" s="16"/>
    </row>
    <row r="66" spans="1:3" ht="38.25">
      <c r="A66" s="11"/>
      <c r="B66" s="17" t="s">
        <v>238</v>
      </c>
      <c r="C66" s="18" t="s">
        <v>251</v>
      </c>
    </row>
    <row r="67" spans="1:3">
      <c r="A67" s="11"/>
      <c r="B67" s="16"/>
      <c r="C67" s="16"/>
    </row>
    <row r="68" spans="1:3" ht="51">
      <c r="A68" s="11"/>
      <c r="B68" s="17" t="s">
        <v>238</v>
      </c>
      <c r="C68" s="18" t="s">
        <v>252</v>
      </c>
    </row>
    <row r="69" spans="1:3">
      <c r="A69" s="11"/>
      <c r="B69" s="10"/>
      <c r="C69" s="10"/>
    </row>
    <row r="70" spans="1:3" ht="140.25" customHeight="1">
      <c r="A70" s="11"/>
      <c r="B70" s="22" t="s">
        <v>253</v>
      </c>
      <c r="C70" s="22"/>
    </row>
    <row r="71" spans="1:3">
      <c r="A71" s="11"/>
      <c r="B71" s="10"/>
      <c r="C71" s="10"/>
    </row>
    <row r="72" spans="1:3" ht="140.25" customHeight="1">
      <c r="A72" s="11"/>
      <c r="B72" s="21" t="s">
        <v>254</v>
      </c>
      <c r="C72" s="21"/>
    </row>
    <row r="73" spans="1:3">
      <c r="A73" s="11"/>
      <c r="B73" s="10"/>
      <c r="C73" s="10"/>
    </row>
    <row r="74" spans="1:3" ht="306" customHeight="1">
      <c r="A74" s="11"/>
      <c r="B74" s="23" t="s">
        <v>255</v>
      </c>
      <c r="C74" s="23"/>
    </row>
    <row r="75" spans="1:3">
      <c r="A75" s="11"/>
      <c r="B75" s="10"/>
      <c r="C75" s="10"/>
    </row>
    <row r="76" spans="1:3" ht="63.75" customHeight="1">
      <c r="A76" s="11"/>
      <c r="B76" s="23" t="s">
        <v>256</v>
      </c>
      <c r="C76" s="23"/>
    </row>
    <row r="77" spans="1:3">
      <c r="A77" s="11"/>
      <c r="B77" s="10"/>
      <c r="C77" s="10"/>
    </row>
    <row r="78" spans="1:3" ht="178.5" customHeight="1">
      <c r="A78" s="11"/>
      <c r="B78" s="22" t="s">
        <v>257</v>
      </c>
      <c r="C78" s="22"/>
    </row>
    <row r="79" spans="1:3">
      <c r="A79" s="11"/>
      <c r="B79" s="10"/>
      <c r="C79" s="10"/>
    </row>
    <row r="80" spans="1:3" ht="76.5" customHeight="1">
      <c r="A80" s="11"/>
      <c r="B80" s="22" t="s">
        <v>258</v>
      </c>
      <c r="C80" s="22"/>
    </row>
    <row r="81" spans="1:3">
      <c r="A81" s="11"/>
      <c r="B81" s="10"/>
      <c r="C81" s="10"/>
    </row>
    <row r="82" spans="1:3" ht="114.75" customHeight="1">
      <c r="A82" s="11"/>
      <c r="B82" s="21" t="s">
        <v>259</v>
      </c>
      <c r="C82" s="21"/>
    </row>
    <row r="83" spans="1:3">
      <c r="A83" s="11"/>
      <c r="B83" s="10"/>
      <c r="C83" s="10"/>
    </row>
    <row r="84" spans="1:3" ht="102" customHeight="1">
      <c r="A84" s="11"/>
      <c r="B84" s="23" t="s">
        <v>260</v>
      </c>
      <c r="C84" s="23"/>
    </row>
    <row r="85" spans="1:3">
      <c r="A85" s="11"/>
      <c r="B85" s="10"/>
      <c r="C85" s="10"/>
    </row>
    <row r="86" spans="1:3" ht="165.75" customHeight="1">
      <c r="A86" s="11"/>
      <c r="B86" s="23" t="s">
        <v>261</v>
      </c>
      <c r="C86" s="23"/>
    </row>
    <row r="87" spans="1:3">
      <c r="A87" s="11"/>
      <c r="B87" s="10"/>
      <c r="C87" s="10"/>
    </row>
    <row r="88" spans="1:3" ht="191.25" customHeight="1">
      <c r="A88" s="11"/>
      <c r="B88" s="23" t="s">
        <v>262</v>
      </c>
      <c r="C88" s="23"/>
    </row>
    <row r="89" spans="1:3">
      <c r="A89" s="11"/>
      <c r="B89" s="10"/>
      <c r="C89" s="10"/>
    </row>
    <row r="90" spans="1:3">
      <c r="A90" s="11"/>
      <c r="B90" s="21" t="s">
        <v>263</v>
      </c>
      <c r="C90" s="21"/>
    </row>
    <row r="91" spans="1:3">
      <c r="A91" s="11"/>
      <c r="B91" s="10"/>
      <c r="C91" s="10"/>
    </row>
    <row r="92" spans="1:3" ht="102" customHeight="1">
      <c r="A92" s="11"/>
      <c r="B92" s="23" t="s">
        <v>264</v>
      </c>
      <c r="C92" s="23"/>
    </row>
    <row r="93" spans="1:3">
      <c r="A93" s="11"/>
      <c r="B93" s="10"/>
      <c r="C93" s="10"/>
    </row>
    <row r="94" spans="1:3" ht="153" customHeight="1">
      <c r="A94" s="11"/>
      <c r="B94" s="23" t="s">
        <v>265</v>
      </c>
      <c r="C94" s="23"/>
    </row>
    <row r="95" spans="1:3">
      <c r="A95" s="11"/>
      <c r="B95" s="10"/>
      <c r="C95" s="10"/>
    </row>
    <row r="96" spans="1:3" ht="140.25" customHeight="1">
      <c r="A96" s="11"/>
      <c r="B96" s="23" t="s">
        <v>266</v>
      </c>
      <c r="C96" s="23"/>
    </row>
    <row r="97" spans="1:3">
      <c r="A97" s="11"/>
      <c r="B97" s="10"/>
      <c r="C97" s="10"/>
    </row>
    <row r="98" spans="1:3" ht="229.5" customHeight="1">
      <c r="A98" s="11"/>
      <c r="B98" s="23" t="s">
        <v>267</v>
      </c>
      <c r="C98" s="23"/>
    </row>
    <row r="99" spans="1:3">
      <c r="A99" s="11"/>
      <c r="B99" s="10"/>
      <c r="C99" s="10"/>
    </row>
    <row r="100" spans="1:3" ht="63.75" customHeight="1">
      <c r="A100" s="11"/>
      <c r="B100" s="22" t="s">
        <v>268</v>
      </c>
      <c r="C100" s="22"/>
    </row>
    <row r="101" spans="1:3">
      <c r="A101" s="11"/>
      <c r="B101" s="10"/>
      <c r="C101" s="10"/>
    </row>
    <row r="102" spans="1:3" ht="102" customHeight="1">
      <c r="A102" s="11"/>
      <c r="B102" s="22" t="s">
        <v>269</v>
      </c>
      <c r="C102" s="22"/>
    </row>
    <row r="103" spans="1:3">
      <c r="A103" s="11"/>
      <c r="B103" s="10"/>
      <c r="C103" s="10"/>
    </row>
    <row r="104" spans="1:3" ht="267.75" customHeight="1">
      <c r="A104" s="11"/>
      <c r="B104" s="22" t="s">
        <v>270</v>
      </c>
      <c r="C104" s="22"/>
    </row>
    <row r="105" spans="1:3">
      <c r="A105" s="11"/>
      <c r="B105" s="10"/>
      <c r="C105" s="10"/>
    </row>
    <row r="106" spans="1:3" ht="293.25" customHeight="1">
      <c r="A106" s="11"/>
      <c r="B106" s="23" t="s">
        <v>271</v>
      </c>
      <c r="C106" s="23"/>
    </row>
    <row r="107" spans="1:3">
      <c r="A107" s="11"/>
      <c r="B107" s="10"/>
      <c r="C107" s="10"/>
    </row>
    <row r="108" spans="1:3" ht="114.75" customHeight="1">
      <c r="A108" s="11"/>
      <c r="B108" s="22" t="s">
        <v>272</v>
      </c>
      <c r="C108" s="22"/>
    </row>
    <row r="109" spans="1:3">
      <c r="A109" s="11"/>
      <c r="B109" s="10"/>
      <c r="C109" s="10"/>
    </row>
    <row r="110" spans="1:3" ht="191.25" customHeight="1">
      <c r="A110" s="11"/>
      <c r="B110" s="23" t="s">
        <v>273</v>
      </c>
      <c r="C110" s="23"/>
    </row>
    <row r="111" spans="1:3">
      <c r="A111" s="11"/>
      <c r="B111" s="10"/>
      <c r="C111" s="10"/>
    </row>
    <row r="112" spans="1:3" ht="204" customHeight="1">
      <c r="A112" s="11"/>
      <c r="B112" s="24" t="s">
        <v>274</v>
      </c>
      <c r="C112" s="24"/>
    </row>
    <row r="113" spans="1:3">
      <c r="A113" s="11"/>
      <c r="B113" s="10"/>
      <c r="C113" s="10"/>
    </row>
    <row r="114" spans="1:3" ht="63.75" customHeight="1">
      <c r="A114" s="11"/>
      <c r="B114" s="23" t="s">
        <v>275</v>
      </c>
      <c r="C114" s="23"/>
    </row>
    <row r="115" spans="1:3">
      <c r="A115" s="11"/>
      <c r="B115" s="10"/>
      <c r="C115" s="10"/>
    </row>
    <row r="116" spans="1:3" ht="216.75" customHeight="1">
      <c r="A116" s="11"/>
      <c r="B116" s="24" t="s">
        <v>276</v>
      </c>
      <c r="C116" s="24"/>
    </row>
    <row r="117" spans="1:3">
      <c r="A117" s="11"/>
      <c r="B117" s="10"/>
      <c r="C117" s="10"/>
    </row>
    <row r="118" spans="1:3" ht="114.75" customHeight="1">
      <c r="A118" s="11"/>
      <c r="B118" s="23" t="s">
        <v>277</v>
      </c>
      <c r="C118" s="23"/>
    </row>
    <row r="119" spans="1:3">
      <c r="A119" s="11"/>
      <c r="B119" s="10"/>
      <c r="C119" s="10"/>
    </row>
    <row r="120" spans="1:3" ht="165.75" customHeight="1">
      <c r="A120" s="11"/>
      <c r="B120" s="21" t="s">
        <v>278</v>
      </c>
      <c r="C120" s="21"/>
    </row>
    <row r="121" spans="1:3">
      <c r="A121" s="11"/>
      <c r="B121" s="10"/>
      <c r="C121" s="10"/>
    </row>
    <row r="122" spans="1:3" ht="63.75" customHeight="1">
      <c r="A122" s="11"/>
      <c r="B122" s="22" t="s">
        <v>279</v>
      </c>
      <c r="C122" s="22"/>
    </row>
    <row r="123" spans="1:3">
      <c r="A123" s="11"/>
      <c r="B123" s="10"/>
      <c r="C123" s="10"/>
    </row>
    <row r="124" spans="1:3" ht="114.75" customHeight="1">
      <c r="A124" s="11"/>
      <c r="B124" s="22" t="s">
        <v>280</v>
      </c>
      <c r="C124" s="22"/>
    </row>
    <row r="125" spans="1:3">
      <c r="A125" s="11"/>
      <c r="B125" s="10"/>
      <c r="C125" s="10"/>
    </row>
    <row r="126" spans="1:3" ht="25.5" customHeight="1">
      <c r="A126" s="11"/>
      <c r="B126" s="23" t="s">
        <v>281</v>
      </c>
      <c r="C126" s="23"/>
    </row>
    <row r="127" spans="1:3">
      <c r="A127" s="11"/>
      <c r="B127" s="24"/>
      <c r="C127" s="24"/>
    </row>
    <row r="128" spans="1:3">
      <c r="A128" s="11"/>
      <c r="B128" s="16"/>
      <c r="C128" s="16"/>
    </row>
    <row r="129" spans="1:3" ht="51">
      <c r="A129" s="11"/>
      <c r="B129" s="17" t="s">
        <v>282</v>
      </c>
      <c r="C129" s="18" t="s">
        <v>283</v>
      </c>
    </row>
    <row r="130" spans="1:3">
      <c r="A130" s="11"/>
      <c r="B130" s="16"/>
      <c r="C130" s="16"/>
    </row>
    <row r="131" spans="1:3" ht="25.5">
      <c r="A131" s="11"/>
      <c r="B131" s="17" t="s">
        <v>284</v>
      </c>
      <c r="C131" s="18" t="s">
        <v>285</v>
      </c>
    </row>
    <row r="132" spans="1:3">
      <c r="A132" s="11"/>
      <c r="B132" s="10"/>
      <c r="C132" s="10"/>
    </row>
    <row r="133" spans="1:3" ht="114.75" customHeight="1">
      <c r="A133" s="11"/>
      <c r="B133" s="25" t="s">
        <v>286</v>
      </c>
      <c r="C133" s="25"/>
    </row>
    <row r="134" spans="1:3">
      <c r="A134" s="11"/>
      <c r="B134" s="24"/>
      <c r="C134" s="24"/>
    </row>
    <row r="135" spans="1:3">
      <c r="A135" s="11"/>
      <c r="B135" s="16"/>
      <c r="C135" s="16"/>
    </row>
    <row r="136" spans="1:3" ht="140.25">
      <c r="A136" s="11"/>
      <c r="B136" s="17" t="s">
        <v>282</v>
      </c>
      <c r="C136" s="18" t="s">
        <v>287</v>
      </c>
    </row>
    <row r="137" spans="1:3">
      <c r="A137" s="11"/>
      <c r="B137" s="16"/>
      <c r="C137" s="16"/>
    </row>
    <row r="138" spans="1:3" ht="255">
      <c r="A138" s="11"/>
      <c r="B138" s="17" t="s">
        <v>284</v>
      </c>
      <c r="C138" s="18" t="s">
        <v>288</v>
      </c>
    </row>
    <row r="139" spans="1:3">
      <c r="A139" s="11"/>
      <c r="B139" s="10"/>
      <c r="C139" s="10"/>
    </row>
    <row r="140" spans="1:3" ht="153" customHeight="1">
      <c r="A140" s="11"/>
      <c r="B140" s="22" t="s">
        <v>289</v>
      </c>
      <c r="C140" s="22"/>
    </row>
    <row r="141" spans="1:3">
      <c r="A141" s="11"/>
      <c r="B141" s="10"/>
      <c r="C141" s="10"/>
    </row>
    <row r="142" spans="1:3" ht="191.25" customHeight="1">
      <c r="A142" s="11"/>
      <c r="B142" s="22" t="s">
        <v>290</v>
      </c>
      <c r="C142" s="22"/>
    </row>
    <row r="143" spans="1:3">
      <c r="A143" s="11"/>
      <c r="B143" s="10"/>
      <c r="C143" s="10"/>
    </row>
    <row r="144" spans="1:3" ht="293.25" customHeight="1">
      <c r="A144" s="11"/>
      <c r="B144" s="23" t="s">
        <v>291</v>
      </c>
      <c r="C144" s="23"/>
    </row>
    <row r="145" spans="1:3">
      <c r="A145" s="11"/>
      <c r="B145" s="10"/>
      <c r="C145" s="10"/>
    </row>
    <row r="146" spans="1:3" ht="153" customHeight="1">
      <c r="A146" s="11"/>
      <c r="B146" s="23" t="s">
        <v>292</v>
      </c>
      <c r="C146" s="23"/>
    </row>
    <row r="147" spans="1:3">
      <c r="A147" s="11"/>
      <c r="B147" s="10"/>
      <c r="C147" s="10"/>
    </row>
    <row r="148" spans="1:3" ht="165.75" customHeight="1">
      <c r="A148" s="11"/>
      <c r="B148" s="23" t="s">
        <v>293</v>
      </c>
      <c r="C148" s="23"/>
    </row>
    <row r="149" spans="1:3">
      <c r="A149" s="11"/>
      <c r="B149" s="10"/>
      <c r="C149" s="10"/>
    </row>
    <row r="150" spans="1:3" ht="76.5" customHeight="1">
      <c r="A150" s="11"/>
      <c r="B150" s="22" t="s">
        <v>294</v>
      </c>
      <c r="C150" s="22"/>
    </row>
    <row r="151" spans="1:3" ht="409.6" customHeight="1">
      <c r="A151" s="11"/>
      <c r="B151" s="23" t="s">
        <v>295</v>
      </c>
      <c r="C151" s="23"/>
    </row>
    <row r="152" spans="1:3">
      <c r="A152" s="11"/>
      <c r="B152" s="10"/>
      <c r="C152" s="10"/>
    </row>
    <row r="153" spans="1:3" ht="280.5" customHeight="1">
      <c r="A153" s="11"/>
      <c r="B153" s="21" t="s">
        <v>296</v>
      </c>
      <c r="C153" s="21"/>
    </row>
    <row r="154" spans="1:3">
      <c r="A154" s="11"/>
      <c r="B154" s="10"/>
      <c r="C154" s="10"/>
    </row>
    <row r="155" spans="1:3" ht="51" customHeight="1">
      <c r="A155" s="11"/>
      <c r="B155" s="21" t="s">
        <v>297</v>
      </c>
      <c r="C155" s="21"/>
    </row>
    <row r="156" spans="1:3">
      <c r="A156" s="11"/>
      <c r="B156" s="10"/>
      <c r="C156" s="10"/>
    </row>
    <row r="157" spans="1:3" ht="76.5" customHeight="1">
      <c r="A157" s="11"/>
      <c r="B157" s="23" t="s">
        <v>298</v>
      </c>
      <c r="C157" s="23"/>
    </row>
    <row r="158" spans="1:3">
      <c r="A158" s="11"/>
      <c r="B158" s="10"/>
      <c r="C158" s="10"/>
    </row>
    <row r="159" spans="1:3" ht="165.75" customHeight="1">
      <c r="A159" s="11"/>
      <c r="B159" s="23" t="s">
        <v>299</v>
      </c>
      <c r="C159" s="23"/>
    </row>
    <row r="160" spans="1:3">
      <c r="A160" s="11"/>
      <c r="B160" s="10"/>
      <c r="C160" s="10"/>
    </row>
    <row r="161" spans="1:3" ht="191.25" customHeight="1">
      <c r="A161" s="11"/>
      <c r="B161" s="21" t="s">
        <v>300</v>
      </c>
      <c r="C161" s="21"/>
    </row>
    <row r="162" spans="1:3">
      <c r="A162" s="11"/>
      <c r="B162" s="10"/>
      <c r="C162" s="10"/>
    </row>
    <row r="163" spans="1:3" ht="76.5" customHeight="1">
      <c r="A163" s="11"/>
      <c r="B163" s="22" t="s">
        <v>301</v>
      </c>
      <c r="C163" s="22"/>
    </row>
    <row r="164" spans="1:3">
      <c r="A164" s="11"/>
      <c r="B164" s="10"/>
      <c r="C164" s="10"/>
    </row>
    <row r="165" spans="1:3" ht="178.5" customHeight="1">
      <c r="A165" s="11"/>
      <c r="B165" s="21" t="s">
        <v>302</v>
      </c>
      <c r="C165" s="21"/>
    </row>
    <row r="166" spans="1:3" ht="229.5" customHeight="1">
      <c r="A166" s="11"/>
      <c r="B166" s="21" t="s">
        <v>303</v>
      </c>
      <c r="C166" s="21"/>
    </row>
    <row r="167" spans="1:3">
      <c r="A167" s="11"/>
      <c r="B167" s="10"/>
      <c r="C167" s="10"/>
    </row>
    <row r="168" spans="1:3" ht="114.75" customHeight="1">
      <c r="A168" s="11"/>
      <c r="B168" s="21" t="s">
        <v>304</v>
      </c>
      <c r="C168" s="21"/>
    </row>
    <row r="169" spans="1:3">
      <c r="A169" s="11"/>
      <c r="B169" s="22"/>
      <c r="C169" s="22"/>
    </row>
    <row r="170" spans="1:3" ht="102" customHeight="1">
      <c r="A170" s="11"/>
      <c r="B170" s="21" t="s">
        <v>305</v>
      </c>
      <c r="C170" s="21"/>
    </row>
    <row r="171" spans="1:3">
      <c r="A171" s="11"/>
      <c r="B171" s="10"/>
      <c r="C171" s="10"/>
    </row>
    <row r="172" spans="1:3">
      <c r="A172" s="11"/>
      <c r="B172" s="21" t="s">
        <v>306</v>
      </c>
      <c r="C172" s="21"/>
    </row>
    <row r="173" spans="1:3">
      <c r="A173" s="11"/>
      <c r="B173" s="10"/>
      <c r="C173" s="10"/>
    </row>
    <row r="174" spans="1:3" ht="293.25" customHeight="1">
      <c r="A174" s="11"/>
      <c r="B174" s="23" t="s">
        <v>307</v>
      </c>
      <c r="C174" s="23"/>
    </row>
    <row r="175" spans="1:3">
      <c r="A175" s="11"/>
      <c r="B175" s="10"/>
      <c r="C175" s="10"/>
    </row>
    <row r="176" spans="1:3" ht="102" customHeight="1">
      <c r="A176" s="11"/>
      <c r="B176" s="23" t="s">
        <v>308</v>
      </c>
      <c r="C176" s="23"/>
    </row>
  </sheetData>
  <mergeCells count="160">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27:C127"/>
    <mergeCell ref="B132:C132"/>
    <mergeCell ref="B133:C133"/>
    <mergeCell ref="B134:C134"/>
    <mergeCell ref="B139:C139"/>
    <mergeCell ref="B140:C140"/>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3:C63"/>
    <mergeCell ref="B64:C64"/>
    <mergeCell ref="B69:C69"/>
    <mergeCell ref="B70:C70"/>
    <mergeCell ref="B71:C71"/>
    <mergeCell ref="B72:C72"/>
    <mergeCell ref="B57:C57"/>
    <mergeCell ref="B58:C58"/>
    <mergeCell ref="B59:C59"/>
    <mergeCell ref="B60:C60"/>
    <mergeCell ref="B61:C61"/>
    <mergeCell ref="B62:C62"/>
    <mergeCell ref="B51:C51"/>
    <mergeCell ref="B52:C52"/>
    <mergeCell ref="B53:C53"/>
    <mergeCell ref="B54:C54"/>
    <mergeCell ref="B55:C55"/>
    <mergeCell ref="B56:C56"/>
    <mergeCell ref="B39:C39"/>
    <mergeCell ref="B40:C40"/>
    <mergeCell ref="B47:C47"/>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76"/>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 r="A1" s="1" t="s">
        <v>1982</v>
      </c>
      <c r="B1" s="9" t="s">
        <v>3</v>
      </c>
      <c r="C1" s="9"/>
      <c r="D1" s="9" t="s">
        <v>34</v>
      </c>
      <c r="E1" s="9"/>
    </row>
    <row r="2" spans="1:5" ht="30">
      <c r="A2" s="1" t="s">
        <v>33</v>
      </c>
      <c r="B2" s="9"/>
      <c r="C2" s="9"/>
      <c r="D2" s="9"/>
      <c r="E2" s="9"/>
    </row>
    <row r="3" spans="1:5">
      <c r="A3" s="3" t="s">
        <v>35</v>
      </c>
      <c r="B3" s="4" t="s">
        <v>7</v>
      </c>
      <c r="C3" s="4"/>
      <c r="D3" s="4" t="s">
        <v>7</v>
      </c>
      <c r="E3" s="4"/>
    </row>
    <row r="4" spans="1:5">
      <c r="A4" s="2" t="s">
        <v>37</v>
      </c>
      <c r="B4" s="7">
        <v>485</v>
      </c>
      <c r="C4" s="4"/>
      <c r="D4" s="7">
        <v>48</v>
      </c>
      <c r="E4" s="4"/>
    </row>
    <row r="5" spans="1:5">
      <c r="A5" s="2" t="s">
        <v>497</v>
      </c>
      <c r="B5" s="6">
        <v>3632835</v>
      </c>
      <c r="C5" s="4"/>
      <c r="D5" s="6">
        <v>3980580</v>
      </c>
      <c r="E5" s="4"/>
    </row>
    <row r="6" spans="1:5">
      <c r="A6" s="2" t="s">
        <v>1983</v>
      </c>
      <c r="B6" s="6">
        <v>7244318</v>
      </c>
      <c r="C6" s="4"/>
      <c r="D6" s="6">
        <v>7738596</v>
      </c>
      <c r="E6" s="4"/>
    </row>
    <row r="7" spans="1:5">
      <c r="A7" s="2" t="s">
        <v>1817</v>
      </c>
      <c r="B7" s="6">
        <v>7214</v>
      </c>
      <c r="C7" s="4"/>
      <c r="D7" s="4">
        <v>821</v>
      </c>
      <c r="E7" s="4"/>
    </row>
    <row r="8" spans="1:5">
      <c r="A8" s="3" t="s">
        <v>50</v>
      </c>
      <c r="B8" s="4" t="s">
        <v>7</v>
      </c>
      <c r="C8" s="4"/>
      <c r="D8" s="4" t="s">
        <v>7</v>
      </c>
      <c r="E8" s="4"/>
    </row>
    <row r="9" spans="1:5">
      <c r="A9" s="2" t="s">
        <v>53</v>
      </c>
      <c r="B9" s="6">
        <v>7434890</v>
      </c>
      <c r="C9" s="4"/>
      <c r="D9" s="6">
        <v>8924085</v>
      </c>
      <c r="E9" s="4"/>
    </row>
    <row r="10" spans="1:5">
      <c r="A10" s="2" t="s">
        <v>54</v>
      </c>
      <c r="B10" s="6">
        <v>26583925</v>
      </c>
      <c r="C10" s="4"/>
      <c r="D10" s="6">
        <v>27407530</v>
      </c>
      <c r="E10" s="4"/>
    </row>
    <row r="11" spans="1:5">
      <c r="A11" s="2" t="s">
        <v>1206</v>
      </c>
      <c r="B11" s="6">
        <v>109744</v>
      </c>
      <c r="C11" s="4"/>
      <c r="D11" s="6">
        <v>201115</v>
      </c>
      <c r="E11" s="4"/>
    </row>
    <row r="12" spans="1:5">
      <c r="A12" s="2" t="s">
        <v>1984</v>
      </c>
      <c r="B12" s="4" t="s">
        <v>7</v>
      </c>
      <c r="C12" s="4"/>
      <c r="D12" s="4" t="s">
        <v>7</v>
      </c>
      <c r="E12" s="4"/>
    </row>
    <row r="13" spans="1:5">
      <c r="A13" s="3" t="s">
        <v>35</v>
      </c>
      <c r="B13" s="4" t="s">
        <v>7</v>
      </c>
      <c r="C13" s="4"/>
      <c r="D13" s="4" t="s">
        <v>7</v>
      </c>
      <c r="E13" s="4"/>
    </row>
    <row r="14" spans="1:5">
      <c r="A14" s="2" t="s">
        <v>318</v>
      </c>
      <c r="B14" s="6">
        <v>3318564</v>
      </c>
      <c r="C14" s="4"/>
      <c r="D14" s="6">
        <v>105472</v>
      </c>
      <c r="E14" s="4"/>
    </row>
    <row r="15" spans="1:5">
      <c r="A15" s="2" t="s">
        <v>37</v>
      </c>
      <c r="B15" s="4">
        <v>0</v>
      </c>
      <c r="C15" s="4"/>
      <c r="D15" s="4">
        <v>0</v>
      </c>
      <c r="E15" s="4"/>
    </row>
    <row r="16" spans="1:5" ht="30">
      <c r="A16" s="2" t="s">
        <v>38</v>
      </c>
      <c r="B16" s="4">
        <v>0</v>
      </c>
      <c r="C16" s="4"/>
      <c r="D16" s="4">
        <v>0</v>
      </c>
      <c r="E16" s="4"/>
    </row>
    <row r="17" spans="1:5">
      <c r="A17" s="2" t="s">
        <v>39</v>
      </c>
      <c r="B17" s="4">
        <v>0</v>
      </c>
      <c r="C17" s="4"/>
      <c r="D17" s="4">
        <v>0</v>
      </c>
      <c r="E17" s="4"/>
    </row>
    <row r="18" spans="1:5">
      <c r="A18" s="2" t="s">
        <v>497</v>
      </c>
      <c r="B18" s="4">
        <v>0</v>
      </c>
      <c r="C18" s="4"/>
      <c r="D18" s="4">
        <v>0</v>
      </c>
      <c r="E18" s="4"/>
    </row>
    <row r="19" spans="1:5">
      <c r="A19" s="2" t="s">
        <v>1983</v>
      </c>
      <c r="B19" s="4">
        <v>0</v>
      </c>
      <c r="C19" s="4"/>
      <c r="D19" s="4">
        <v>0</v>
      </c>
      <c r="E19" s="4"/>
    </row>
    <row r="20" spans="1:5">
      <c r="A20" s="2" t="s">
        <v>91</v>
      </c>
      <c r="B20" s="4">
        <v>0</v>
      </c>
      <c r="C20" s="4"/>
      <c r="D20" s="4">
        <v>0</v>
      </c>
      <c r="E20" s="4"/>
    </row>
    <row r="21" spans="1:5">
      <c r="A21" s="2" t="s">
        <v>1202</v>
      </c>
      <c r="B21" s="4">
        <v>0</v>
      </c>
      <c r="C21" s="4"/>
      <c r="D21" s="4">
        <v>0</v>
      </c>
      <c r="E21" s="4"/>
    </row>
    <row r="22" spans="1:5">
      <c r="A22" s="2" t="s">
        <v>45</v>
      </c>
      <c r="B22" s="4">
        <v>0</v>
      </c>
      <c r="C22" s="4"/>
      <c r="D22" s="4">
        <v>0</v>
      </c>
      <c r="E22" s="4"/>
    </row>
    <row r="23" spans="1:5">
      <c r="A23" s="2" t="s">
        <v>1817</v>
      </c>
      <c r="B23" s="4">
        <v>0</v>
      </c>
      <c r="C23" s="4"/>
      <c r="D23" s="4">
        <v>0</v>
      </c>
      <c r="E23" s="4"/>
    </row>
    <row r="24" spans="1:5" ht="30">
      <c r="A24" s="2" t="s">
        <v>1204</v>
      </c>
      <c r="B24" s="6">
        <v>12483</v>
      </c>
      <c r="C24" s="4"/>
      <c r="D24" s="6">
        <v>18440</v>
      </c>
      <c r="E24" s="4"/>
    </row>
    <row r="25" spans="1:5">
      <c r="A25" s="3" t="s">
        <v>50</v>
      </c>
      <c r="B25" s="4" t="s">
        <v>7</v>
      </c>
      <c r="C25" s="4"/>
      <c r="D25" s="4" t="s">
        <v>7</v>
      </c>
      <c r="E25" s="4"/>
    </row>
    <row r="26" spans="1:5">
      <c r="A26" s="2" t="s">
        <v>101</v>
      </c>
      <c r="B26" s="4">
        <v>0</v>
      </c>
      <c r="C26" s="4"/>
      <c r="D26" s="4">
        <v>0</v>
      </c>
      <c r="E26" s="4"/>
    </row>
    <row r="27" spans="1:5">
      <c r="A27" s="2" t="s">
        <v>53</v>
      </c>
      <c r="B27" s="4">
        <v>0</v>
      </c>
      <c r="C27" s="4"/>
      <c r="D27" s="4">
        <v>0</v>
      </c>
      <c r="E27" s="4"/>
    </row>
    <row r="28" spans="1:5">
      <c r="A28" s="2" t="s">
        <v>54</v>
      </c>
      <c r="B28" s="4">
        <v>0</v>
      </c>
      <c r="C28" s="4"/>
      <c r="D28" s="4">
        <v>0</v>
      </c>
      <c r="E28" s="4"/>
    </row>
    <row r="29" spans="1:5">
      <c r="A29" s="2" t="s">
        <v>56</v>
      </c>
      <c r="B29" s="4">
        <v>0</v>
      </c>
      <c r="C29" s="4"/>
      <c r="D29" s="4">
        <v>0</v>
      </c>
      <c r="E29" s="4"/>
    </row>
    <row r="30" spans="1:5">
      <c r="A30" s="2" t="s">
        <v>1206</v>
      </c>
      <c r="B30" s="4">
        <v>0</v>
      </c>
      <c r="C30" s="4"/>
      <c r="D30" s="4">
        <v>0</v>
      </c>
      <c r="E30" s="4"/>
    </row>
    <row r="31" spans="1:5">
      <c r="A31" s="2" t="s">
        <v>1207</v>
      </c>
      <c r="B31" s="6">
        <v>16787</v>
      </c>
      <c r="C31" s="4"/>
      <c r="D31" s="6">
        <v>450716</v>
      </c>
      <c r="E31" s="4"/>
    </row>
    <row r="32" spans="1:5">
      <c r="A32" s="2" t="s">
        <v>1985</v>
      </c>
      <c r="B32" s="4" t="s">
        <v>7</v>
      </c>
      <c r="C32" s="4"/>
      <c r="D32" s="4" t="s">
        <v>7</v>
      </c>
      <c r="E32" s="4"/>
    </row>
    <row r="33" spans="1:5">
      <c r="A33" s="3" t="s">
        <v>35</v>
      </c>
      <c r="B33" s="4" t="s">
        <v>7</v>
      </c>
      <c r="C33" s="4"/>
      <c r="D33" s="4" t="s">
        <v>7</v>
      </c>
      <c r="E33" s="4"/>
    </row>
    <row r="34" spans="1:5">
      <c r="A34" s="2" t="s">
        <v>318</v>
      </c>
      <c r="B34" s="4">
        <v>0</v>
      </c>
      <c r="C34" s="4"/>
      <c r="D34" s="4">
        <v>0</v>
      </c>
      <c r="E34" s="4"/>
    </row>
    <row r="35" spans="1:5">
      <c r="A35" s="2" t="s">
        <v>37</v>
      </c>
      <c r="B35" s="4">
        <v>485</v>
      </c>
      <c r="C35" s="4"/>
      <c r="D35" s="4">
        <v>48</v>
      </c>
      <c r="E35" s="4"/>
    </row>
    <row r="36" spans="1:5" ht="30">
      <c r="A36" s="2" t="s">
        <v>38</v>
      </c>
      <c r="B36" s="4">
        <v>0</v>
      </c>
      <c r="C36" s="4"/>
      <c r="D36" s="6">
        <v>3250000</v>
      </c>
      <c r="E36" s="4"/>
    </row>
    <row r="37" spans="1:5">
      <c r="A37" s="2" t="s">
        <v>39</v>
      </c>
      <c r="B37" s="4">
        <v>0</v>
      </c>
      <c r="C37" s="4"/>
      <c r="D37" s="6">
        <v>2110000</v>
      </c>
      <c r="E37" s="4"/>
    </row>
    <row r="38" spans="1:5">
      <c r="A38" s="2" t="s">
        <v>497</v>
      </c>
      <c r="B38" s="6">
        <v>3163150</v>
      </c>
      <c r="C38" s="4"/>
      <c r="D38" s="6">
        <v>3340438</v>
      </c>
      <c r="E38" s="4"/>
    </row>
    <row r="39" spans="1:5">
      <c r="A39" s="2" t="s">
        <v>1983</v>
      </c>
      <c r="B39" s="6">
        <v>7083333</v>
      </c>
      <c r="C39" s="4"/>
      <c r="D39" s="6">
        <v>7490101</v>
      </c>
      <c r="E39" s="4"/>
    </row>
    <row r="40" spans="1:5">
      <c r="A40" s="2" t="s">
        <v>91</v>
      </c>
      <c r="B40" s="6">
        <v>17428710</v>
      </c>
      <c r="C40" s="4"/>
      <c r="D40" s="6">
        <v>18298372</v>
      </c>
      <c r="E40" s="4"/>
    </row>
    <row r="41" spans="1:5">
      <c r="A41" s="2" t="s">
        <v>1202</v>
      </c>
      <c r="B41" s="6">
        <v>6228216</v>
      </c>
      <c r="C41" s="4"/>
      <c r="D41" s="6">
        <v>6265990</v>
      </c>
      <c r="E41" s="4"/>
    </row>
    <row r="42" spans="1:5">
      <c r="A42" s="2" t="s">
        <v>45</v>
      </c>
      <c r="B42" s="6">
        <v>79072</v>
      </c>
      <c r="C42" s="4"/>
      <c r="D42" s="6">
        <v>87455</v>
      </c>
      <c r="E42" s="4"/>
    </row>
    <row r="43" spans="1:5">
      <c r="A43" s="2" t="s">
        <v>1817</v>
      </c>
      <c r="B43" s="6">
        <v>127826</v>
      </c>
      <c r="C43" s="4"/>
      <c r="D43" s="6">
        <v>73578</v>
      </c>
      <c r="E43" s="4"/>
    </row>
    <row r="44" spans="1:5" ht="30">
      <c r="A44" s="2" t="s">
        <v>1204</v>
      </c>
      <c r="B44" s="4">
        <v>0</v>
      </c>
      <c r="C44" s="4"/>
      <c r="D44" s="4">
        <v>0</v>
      </c>
      <c r="E44" s="4"/>
    </row>
    <row r="45" spans="1:5">
      <c r="A45" s="3" t="s">
        <v>50</v>
      </c>
      <c r="B45" s="4" t="s">
        <v>7</v>
      </c>
      <c r="C45" s="4"/>
      <c r="D45" s="4" t="s">
        <v>7</v>
      </c>
      <c r="E45" s="4"/>
    </row>
    <row r="46" spans="1:5">
      <c r="A46" s="2" t="s">
        <v>101</v>
      </c>
      <c r="B46" s="6">
        <v>1066632</v>
      </c>
      <c r="C46" s="4"/>
      <c r="D46" s="6">
        <v>1787151</v>
      </c>
      <c r="E46" s="4"/>
    </row>
    <row r="47" spans="1:5">
      <c r="A47" s="2" t="s">
        <v>53</v>
      </c>
      <c r="B47" s="6">
        <v>7435940</v>
      </c>
      <c r="C47" s="4"/>
      <c r="D47" s="6">
        <v>8925828</v>
      </c>
      <c r="E47" s="4"/>
    </row>
    <row r="48" spans="1:5">
      <c r="A48" s="2" t="s">
        <v>54</v>
      </c>
      <c r="B48" s="6">
        <v>26503918</v>
      </c>
      <c r="C48" s="4"/>
      <c r="D48" s="6">
        <v>28162392</v>
      </c>
      <c r="E48" s="4"/>
    </row>
    <row r="49" spans="1:5">
      <c r="A49" s="2" t="s">
        <v>56</v>
      </c>
      <c r="B49" s="6">
        <v>80757</v>
      </c>
      <c r="C49" s="4"/>
      <c r="D49" s="6">
        <v>87777</v>
      </c>
      <c r="E49" s="4"/>
    </row>
    <row r="50" spans="1:5">
      <c r="A50" s="2" t="s">
        <v>1206</v>
      </c>
      <c r="B50" s="6">
        <v>546958</v>
      </c>
      <c r="C50" s="4"/>
      <c r="D50" s="6">
        <v>951521</v>
      </c>
      <c r="E50" s="4"/>
    </row>
    <row r="51" spans="1:5">
      <c r="A51" s="2" t="s">
        <v>1207</v>
      </c>
      <c r="B51" s="4">
        <v>0</v>
      </c>
      <c r="C51" s="4"/>
      <c r="D51" s="4">
        <v>0</v>
      </c>
      <c r="E51" s="4"/>
    </row>
    <row r="52" spans="1:5">
      <c r="A52" s="2" t="s">
        <v>1986</v>
      </c>
      <c r="B52" s="4" t="s">
        <v>7</v>
      </c>
      <c r="C52" s="4"/>
      <c r="D52" s="4" t="s">
        <v>7</v>
      </c>
      <c r="E52" s="4"/>
    </row>
    <row r="53" spans="1:5">
      <c r="A53" s="3" t="s">
        <v>35</v>
      </c>
      <c r="B53" s="4" t="s">
        <v>7</v>
      </c>
      <c r="C53" s="4"/>
      <c r="D53" s="4" t="s">
        <v>7</v>
      </c>
      <c r="E53" s="4"/>
    </row>
    <row r="54" spans="1:5">
      <c r="A54" s="2" t="s">
        <v>318</v>
      </c>
      <c r="B54" s="4">
        <v>0</v>
      </c>
      <c r="C54" s="4"/>
      <c r="D54" s="4">
        <v>0</v>
      </c>
      <c r="E54" s="4"/>
    </row>
    <row r="55" spans="1:5">
      <c r="A55" s="2" t="s">
        <v>37</v>
      </c>
      <c r="B55" s="4">
        <v>0</v>
      </c>
      <c r="C55" s="4"/>
      <c r="D55" s="4">
        <v>0</v>
      </c>
      <c r="E55" s="4"/>
    </row>
    <row r="56" spans="1:5" ht="30">
      <c r="A56" s="2" t="s">
        <v>38</v>
      </c>
      <c r="B56" s="4">
        <v>0</v>
      </c>
      <c r="C56" s="4"/>
      <c r="D56" s="4">
        <v>0</v>
      </c>
      <c r="E56" s="4"/>
    </row>
    <row r="57" spans="1:5">
      <c r="A57" s="2" t="s">
        <v>39</v>
      </c>
      <c r="B57" s="4">
        <v>0</v>
      </c>
      <c r="C57" s="4"/>
      <c r="D57" s="4">
        <v>0</v>
      </c>
      <c r="E57" s="4"/>
    </row>
    <row r="58" spans="1:5">
      <c r="A58" s="2" t="s">
        <v>497</v>
      </c>
      <c r="B58" s="6">
        <v>469685</v>
      </c>
      <c r="C58" s="4"/>
      <c r="D58" s="6">
        <v>640142</v>
      </c>
      <c r="E58" s="4"/>
    </row>
    <row r="59" spans="1:5">
      <c r="A59" s="2" t="s">
        <v>1983</v>
      </c>
      <c r="B59" s="6">
        <v>160985</v>
      </c>
      <c r="C59" s="4"/>
      <c r="D59" s="6">
        <v>248495</v>
      </c>
      <c r="E59" s="4"/>
    </row>
    <row r="60" spans="1:5">
      <c r="A60" s="2" t="s">
        <v>91</v>
      </c>
      <c r="B60" s="4">
        <v>0</v>
      </c>
      <c r="C60" s="4"/>
      <c r="D60" s="4">
        <v>0</v>
      </c>
      <c r="E60" s="4"/>
    </row>
    <row r="61" spans="1:5">
      <c r="A61" s="2" t="s">
        <v>1202</v>
      </c>
      <c r="B61" s="6">
        <v>44689</v>
      </c>
      <c r="C61" s="4"/>
      <c r="D61" s="6">
        <v>52993</v>
      </c>
      <c r="E61" s="4"/>
    </row>
    <row r="62" spans="1:5">
      <c r="A62" s="2" t="s">
        <v>45</v>
      </c>
      <c r="B62" s="4">
        <v>0</v>
      </c>
      <c r="C62" s="4"/>
      <c r="D62" s="4">
        <v>0</v>
      </c>
      <c r="E62" s="4"/>
    </row>
    <row r="63" spans="1:5">
      <c r="A63" s="2" t="s">
        <v>1817</v>
      </c>
      <c r="B63" s="4">
        <v>0</v>
      </c>
      <c r="C63" s="4"/>
      <c r="D63" s="4">
        <v>0</v>
      </c>
      <c r="E63" s="4"/>
    </row>
    <row r="64" spans="1:5" ht="30">
      <c r="A64" s="2" t="s">
        <v>1204</v>
      </c>
      <c r="B64" s="4">
        <v>0</v>
      </c>
      <c r="C64" s="4"/>
      <c r="D64" s="4">
        <v>0</v>
      </c>
      <c r="E64" s="4"/>
    </row>
    <row r="65" spans="1:5">
      <c r="A65" s="3" t="s">
        <v>50</v>
      </c>
      <c r="B65" s="4" t="s">
        <v>7</v>
      </c>
      <c r="C65" s="4"/>
      <c r="D65" s="4" t="s">
        <v>7</v>
      </c>
      <c r="E65" s="4"/>
    </row>
    <row r="66" spans="1:5">
      <c r="A66" s="2" t="s">
        <v>101</v>
      </c>
      <c r="B66" s="4">
        <v>0</v>
      </c>
      <c r="C66" s="4"/>
      <c r="D66" s="4">
        <v>0</v>
      </c>
      <c r="E66" s="4"/>
    </row>
    <row r="67" spans="1:5">
      <c r="A67" s="2" t="s">
        <v>53</v>
      </c>
      <c r="B67" s="4">
        <v>0</v>
      </c>
      <c r="C67" s="4"/>
      <c r="D67" s="4">
        <v>0</v>
      </c>
      <c r="E67" s="4"/>
    </row>
    <row r="68" spans="1:5">
      <c r="A68" s="2" t="s">
        <v>54</v>
      </c>
      <c r="B68" s="4">
        <v>0</v>
      </c>
      <c r="C68" s="4"/>
      <c r="D68" s="4">
        <v>0</v>
      </c>
      <c r="E68" s="4"/>
    </row>
    <row r="69" spans="1:5">
      <c r="A69" s="2" t="s">
        <v>56</v>
      </c>
      <c r="B69" s="4">
        <v>0</v>
      </c>
      <c r="C69" s="4"/>
      <c r="D69" s="4">
        <v>0</v>
      </c>
      <c r="E69" s="4"/>
    </row>
    <row r="70" spans="1:5">
      <c r="A70" s="2" t="s">
        <v>1206</v>
      </c>
      <c r="B70" s="4">
        <v>0</v>
      </c>
      <c r="C70" s="4"/>
      <c r="D70" s="4">
        <v>0</v>
      </c>
      <c r="E70" s="4"/>
    </row>
    <row r="71" spans="1:5">
      <c r="A71" s="2" t="s">
        <v>1207</v>
      </c>
      <c r="B71" s="4">
        <v>0</v>
      </c>
      <c r="C71" s="4"/>
      <c r="D71" s="4">
        <v>0</v>
      </c>
      <c r="E71" s="4"/>
    </row>
    <row r="72" spans="1:5">
      <c r="A72" s="2" t="s">
        <v>1790</v>
      </c>
      <c r="B72" s="4" t="s">
        <v>7</v>
      </c>
      <c r="C72" s="4"/>
      <c r="D72" s="4" t="s">
        <v>7</v>
      </c>
      <c r="E72" s="4"/>
    </row>
    <row r="73" spans="1:5">
      <c r="A73" s="3" t="s">
        <v>35</v>
      </c>
      <c r="B73" s="4" t="s">
        <v>7</v>
      </c>
      <c r="C73" s="4"/>
      <c r="D73" s="4" t="s">
        <v>7</v>
      </c>
      <c r="E73" s="4"/>
    </row>
    <row r="74" spans="1:5" ht="17.25">
      <c r="A74" s="2" t="s">
        <v>318</v>
      </c>
      <c r="B74" s="4">
        <v>0</v>
      </c>
      <c r="C74" s="8" t="s">
        <v>75</v>
      </c>
      <c r="D74" s="4">
        <v>0</v>
      </c>
      <c r="E74" s="8" t="s">
        <v>75</v>
      </c>
    </row>
    <row r="75" spans="1:5" ht="17.25">
      <c r="A75" s="2" t="s">
        <v>37</v>
      </c>
      <c r="B75" s="4">
        <v>0</v>
      </c>
      <c r="C75" s="8" t="s">
        <v>75</v>
      </c>
      <c r="D75" s="4">
        <v>0</v>
      </c>
      <c r="E75" s="8" t="s">
        <v>75</v>
      </c>
    </row>
    <row r="76" spans="1:5" ht="30">
      <c r="A76" s="2" t="s">
        <v>38</v>
      </c>
      <c r="B76" s="4">
        <v>0</v>
      </c>
      <c r="C76" s="8" t="s">
        <v>75</v>
      </c>
      <c r="D76" s="4">
        <v>0</v>
      </c>
      <c r="E76" s="8" t="s">
        <v>75</v>
      </c>
    </row>
    <row r="77" spans="1:5" ht="17.25">
      <c r="A77" s="2" t="s">
        <v>39</v>
      </c>
      <c r="B77" s="4">
        <v>0</v>
      </c>
      <c r="C77" s="8" t="s">
        <v>75</v>
      </c>
      <c r="D77" s="4">
        <v>0</v>
      </c>
      <c r="E77" s="8" t="s">
        <v>75</v>
      </c>
    </row>
    <row r="78" spans="1:5" ht="17.25">
      <c r="A78" s="2" t="s">
        <v>497</v>
      </c>
      <c r="B78" s="4">
        <v>0</v>
      </c>
      <c r="C78" s="8" t="s">
        <v>75</v>
      </c>
      <c r="D78" s="4">
        <v>0</v>
      </c>
      <c r="E78" s="8" t="s">
        <v>75</v>
      </c>
    </row>
    <row r="79" spans="1:5" ht="17.25">
      <c r="A79" s="2" t="s">
        <v>1983</v>
      </c>
      <c r="B79" s="4">
        <v>0</v>
      </c>
      <c r="C79" s="8" t="s">
        <v>75</v>
      </c>
      <c r="D79" s="4">
        <v>0</v>
      </c>
      <c r="E79" s="8" t="s">
        <v>75</v>
      </c>
    </row>
    <row r="80" spans="1:5" ht="17.25">
      <c r="A80" s="2" t="s">
        <v>91</v>
      </c>
      <c r="B80" s="4">
        <v>0</v>
      </c>
      <c r="C80" s="8" t="s">
        <v>75</v>
      </c>
      <c r="D80" s="4">
        <v>0</v>
      </c>
      <c r="E80" s="8" t="s">
        <v>75</v>
      </c>
    </row>
    <row r="81" spans="1:5" ht="17.25">
      <c r="A81" s="2" t="s">
        <v>1202</v>
      </c>
      <c r="B81" s="4">
        <v>0</v>
      </c>
      <c r="C81" s="8" t="s">
        <v>75</v>
      </c>
      <c r="D81" s="4">
        <v>0</v>
      </c>
      <c r="E81" s="8" t="s">
        <v>75</v>
      </c>
    </row>
    <row r="82" spans="1:5" ht="17.25">
      <c r="A82" s="2" t="s">
        <v>45</v>
      </c>
      <c r="B82" s="4">
        <v>0</v>
      </c>
      <c r="C82" s="8" t="s">
        <v>75</v>
      </c>
      <c r="D82" s="4">
        <v>0</v>
      </c>
      <c r="E82" s="8" t="s">
        <v>75</v>
      </c>
    </row>
    <row r="83" spans="1:5" ht="17.25">
      <c r="A83" s="2" t="s">
        <v>1817</v>
      </c>
      <c r="B83" s="6">
        <v>-120612</v>
      </c>
      <c r="C83" s="8" t="s">
        <v>75</v>
      </c>
      <c r="D83" s="6">
        <v>-72757</v>
      </c>
      <c r="E83" s="8" t="s">
        <v>75</v>
      </c>
    </row>
    <row r="84" spans="1:5" ht="30">
      <c r="A84" s="2" t="s">
        <v>1204</v>
      </c>
      <c r="B84" s="4">
        <v>0</v>
      </c>
      <c r="C84" s="8" t="s">
        <v>75</v>
      </c>
      <c r="D84" s="4">
        <v>0</v>
      </c>
      <c r="E84" s="8" t="s">
        <v>75</v>
      </c>
    </row>
    <row r="85" spans="1:5">
      <c r="A85" s="3" t="s">
        <v>50</v>
      </c>
      <c r="B85" s="4" t="s">
        <v>7</v>
      </c>
      <c r="C85" s="4"/>
      <c r="D85" s="4" t="s">
        <v>7</v>
      </c>
      <c r="E85" s="4"/>
    </row>
    <row r="86" spans="1:5" ht="17.25">
      <c r="A86" s="2" t="s">
        <v>101</v>
      </c>
      <c r="B86" s="4">
        <v>0</v>
      </c>
      <c r="C86" s="8" t="s">
        <v>75</v>
      </c>
      <c r="D86" s="4">
        <v>0</v>
      </c>
      <c r="E86" s="8" t="s">
        <v>75</v>
      </c>
    </row>
    <row r="87" spans="1:5" ht="17.25">
      <c r="A87" s="2" t="s">
        <v>53</v>
      </c>
      <c r="B87" s="4">
        <v>0</v>
      </c>
      <c r="C87" s="8" t="s">
        <v>75</v>
      </c>
      <c r="D87" s="4">
        <v>0</v>
      </c>
      <c r="E87" s="8" t="s">
        <v>75</v>
      </c>
    </row>
    <row r="88" spans="1:5" ht="17.25">
      <c r="A88" s="2" t="s">
        <v>54</v>
      </c>
      <c r="B88" s="4">
        <v>0</v>
      </c>
      <c r="C88" s="8" t="s">
        <v>75</v>
      </c>
      <c r="D88" s="4">
        <v>0</v>
      </c>
      <c r="E88" s="8" t="s">
        <v>75</v>
      </c>
    </row>
    <row r="89" spans="1:5" ht="17.25">
      <c r="A89" s="2" t="s">
        <v>56</v>
      </c>
      <c r="B89" s="4">
        <v>0</v>
      </c>
      <c r="C89" s="8" t="s">
        <v>75</v>
      </c>
      <c r="D89" s="4">
        <v>0</v>
      </c>
      <c r="E89" s="8" t="s">
        <v>75</v>
      </c>
    </row>
    <row r="90" spans="1:5" ht="17.25">
      <c r="A90" s="2" t="s">
        <v>1206</v>
      </c>
      <c r="B90" s="6">
        <v>-437214</v>
      </c>
      <c r="C90" s="8" t="s">
        <v>75</v>
      </c>
      <c r="D90" s="6">
        <v>-750406</v>
      </c>
      <c r="E90" s="8" t="s">
        <v>75</v>
      </c>
    </row>
    <row r="91" spans="1:5" ht="17.25">
      <c r="A91" s="2" t="s">
        <v>1207</v>
      </c>
      <c r="B91" s="4">
        <v>0</v>
      </c>
      <c r="C91" s="8" t="s">
        <v>75</v>
      </c>
      <c r="D91" s="4">
        <v>0</v>
      </c>
      <c r="E91" s="8" t="s">
        <v>75</v>
      </c>
    </row>
    <row r="92" spans="1:5">
      <c r="A92" s="2" t="s">
        <v>1987</v>
      </c>
      <c r="B92" s="4" t="s">
        <v>7</v>
      </c>
      <c r="C92" s="4"/>
      <c r="D92" s="4" t="s">
        <v>7</v>
      </c>
      <c r="E92" s="4"/>
    </row>
    <row r="93" spans="1:5">
      <c r="A93" s="3" t="s">
        <v>35</v>
      </c>
      <c r="B93" s="4" t="s">
        <v>7</v>
      </c>
      <c r="C93" s="4"/>
      <c r="D93" s="4" t="s">
        <v>7</v>
      </c>
      <c r="E93" s="4"/>
    </row>
    <row r="94" spans="1:5">
      <c r="A94" s="2" t="s">
        <v>318</v>
      </c>
      <c r="B94" s="6">
        <v>3318564</v>
      </c>
      <c r="C94" s="4"/>
      <c r="D94" s="6">
        <v>105472</v>
      </c>
      <c r="E94" s="4"/>
    </row>
    <row r="95" spans="1:5">
      <c r="A95" s="2" t="s">
        <v>37</v>
      </c>
      <c r="B95" s="4" t="s">
        <v>7</v>
      </c>
      <c r="C95" s="4"/>
      <c r="D95" s="4">
        <v>48</v>
      </c>
      <c r="E95" s="4"/>
    </row>
    <row r="96" spans="1:5" ht="30">
      <c r="A96" s="2" t="s">
        <v>38</v>
      </c>
      <c r="B96" s="4">
        <v>0</v>
      </c>
      <c r="C96" s="4"/>
      <c r="D96" s="6">
        <v>3250000</v>
      </c>
      <c r="E96" s="4"/>
    </row>
    <row r="97" spans="1:5">
      <c r="A97" s="2" t="s">
        <v>39</v>
      </c>
      <c r="B97" s="4">
        <v>0</v>
      </c>
      <c r="C97" s="4"/>
      <c r="D97" s="6">
        <v>2110000</v>
      </c>
      <c r="E97" s="4"/>
    </row>
    <row r="98" spans="1:5">
      <c r="A98" s="2" t="s">
        <v>497</v>
      </c>
      <c r="B98" s="6">
        <v>3632835</v>
      </c>
      <c r="C98" s="4"/>
      <c r="D98" s="6">
        <v>3980580</v>
      </c>
      <c r="E98" s="4"/>
    </row>
    <row r="99" spans="1:5">
      <c r="A99" s="2" t="s">
        <v>1983</v>
      </c>
      <c r="B99" s="6">
        <v>7146250</v>
      </c>
      <c r="C99" s="4"/>
      <c r="D99" s="6">
        <v>7504643</v>
      </c>
      <c r="E99" s="4"/>
    </row>
    <row r="100" spans="1:5">
      <c r="A100" s="2" t="s">
        <v>91</v>
      </c>
      <c r="B100" s="6">
        <v>17337418</v>
      </c>
      <c r="C100" s="4"/>
      <c r="D100" s="6">
        <v>18129458</v>
      </c>
      <c r="E100" s="4"/>
    </row>
    <row r="101" spans="1:5">
      <c r="A101" s="2" t="s">
        <v>1202</v>
      </c>
      <c r="B101" s="6">
        <v>6189804</v>
      </c>
      <c r="C101" s="4"/>
      <c r="D101" s="6">
        <v>6001405</v>
      </c>
      <c r="E101" s="4"/>
    </row>
    <row r="102" spans="1:5">
      <c r="A102" s="2" t="s">
        <v>45</v>
      </c>
      <c r="B102" s="6">
        <v>79072</v>
      </c>
      <c r="C102" s="4"/>
      <c r="D102" s="6">
        <v>87455</v>
      </c>
      <c r="E102" s="4"/>
    </row>
    <row r="103" spans="1:5">
      <c r="A103" s="2" t="s">
        <v>1817</v>
      </c>
      <c r="B103" s="6">
        <v>7214</v>
      </c>
      <c r="C103" s="4"/>
      <c r="D103" s="4">
        <v>821</v>
      </c>
      <c r="E103" s="4"/>
    </row>
    <row r="104" spans="1:5" ht="30">
      <c r="A104" s="2" t="s">
        <v>1204</v>
      </c>
      <c r="B104" s="6">
        <v>12483</v>
      </c>
      <c r="C104" s="4"/>
      <c r="D104" s="6">
        <v>18440</v>
      </c>
      <c r="E104" s="4"/>
    </row>
    <row r="105" spans="1:5">
      <c r="A105" s="3" t="s">
        <v>50</v>
      </c>
      <c r="B105" s="4" t="s">
        <v>7</v>
      </c>
      <c r="C105" s="4"/>
      <c r="D105" s="4" t="s">
        <v>7</v>
      </c>
      <c r="E105" s="4"/>
    </row>
    <row r="106" spans="1:5">
      <c r="A106" s="2" t="s">
        <v>101</v>
      </c>
      <c r="B106" s="6">
        <v>1066632</v>
      </c>
      <c r="C106" s="4"/>
      <c r="D106" s="6">
        <v>1787151</v>
      </c>
      <c r="E106" s="4"/>
    </row>
    <row r="107" spans="1:5">
      <c r="A107" s="2" t="s">
        <v>53</v>
      </c>
      <c r="B107" s="6">
        <v>7434890</v>
      </c>
      <c r="C107" s="4"/>
      <c r="D107" s="6">
        <v>8924085</v>
      </c>
      <c r="E107" s="4"/>
    </row>
    <row r="108" spans="1:5">
      <c r="A108" s="2" t="s">
        <v>54</v>
      </c>
      <c r="B108" s="6">
        <v>26583925</v>
      </c>
      <c r="C108" s="4"/>
      <c r="D108" s="6">
        <v>27407530</v>
      </c>
      <c r="E108" s="4"/>
    </row>
    <row r="109" spans="1:5">
      <c r="A109" s="2" t="s">
        <v>56</v>
      </c>
      <c r="B109" s="6">
        <v>80757</v>
      </c>
      <c r="C109" s="4"/>
      <c r="D109" s="6">
        <v>87777</v>
      </c>
      <c r="E109" s="4"/>
    </row>
    <row r="110" spans="1:5">
      <c r="A110" s="2" t="s">
        <v>1206</v>
      </c>
      <c r="B110" s="6">
        <v>109744</v>
      </c>
      <c r="C110" s="4"/>
      <c r="D110" s="6">
        <v>201115</v>
      </c>
      <c r="E110" s="4"/>
    </row>
    <row r="111" spans="1:5">
      <c r="A111" s="2" t="s">
        <v>1207</v>
      </c>
      <c r="B111" s="6">
        <v>16787</v>
      </c>
      <c r="C111" s="4"/>
      <c r="D111" s="6">
        <v>450716</v>
      </c>
      <c r="E111" s="4"/>
    </row>
    <row r="112" spans="1:5">
      <c r="A112" s="2" t="s">
        <v>1988</v>
      </c>
      <c r="B112" s="4" t="s">
        <v>7</v>
      </c>
      <c r="C112" s="4"/>
      <c r="D112" s="4" t="s">
        <v>7</v>
      </c>
      <c r="E112" s="4"/>
    </row>
    <row r="113" spans="1:5">
      <c r="A113" s="3" t="s">
        <v>35</v>
      </c>
      <c r="B113" s="4" t="s">
        <v>7</v>
      </c>
      <c r="C113" s="4"/>
      <c r="D113" s="4" t="s">
        <v>7</v>
      </c>
      <c r="E113" s="4"/>
    </row>
    <row r="114" spans="1:5">
      <c r="A114" s="2" t="s">
        <v>318</v>
      </c>
      <c r="B114" s="6">
        <v>3318564</v>
      </c>
      <c r="C114" s="4"/>
      <c r="D114" s="6">
        <v>105472</v>
      </c>
      <c r="E114" s="4"/>
    </row>
    <row r="115" spans="1:5">
      <c r="A115" s="2" t="s">
        <v>37</v>
      </c>
      <c r="B115" s="4">
        <v>485</v>
      </c>
      <c r="C115" s="4"/>
      <c r="D115" s="4">
        <v>48</v>
      </c>
      <c r="E115" s="4"/>
    </row>
    <row r="116" spans="1:5" ht="30">
      <c r="A116" s="2" t="s">
        <v>38</v>
      </c>
      <c r="B116" s="4">
        <v>0</v>
      </c>
      <c r="C116" s="4"/>
      <c r="D116" s="6">
        <v>3250000</v>
      </c>
      <c r="E116" s="4"/>
    </row>
    <row r="117" spans="1:5">
      <c r="A117" s="2" t="s">
        <v>39</v>
      </c>
      <c r="B117" s="4">
        <v>0</v>
      </c>
      <c r="C117" s="4"/>
      <c r="D117" s="6">
        <v>2110000</v>
      </c>
      <c r="E117" s="4"/>
    </row>
    <row r="118" spans="1:5">
      <c r="A118" s="2" t="s">
        <v>497</v>
      </c>
      <c r="B118" s="6">
        <v>3632835</v>
      </c>
      <c r="C118" s="4"/>
      <c r="D118" s="6">
        <v>3980580</v>
      </c>
      <c r="E118" s="4"/>
    </row>
    <row r="119" spans="1:5">
      <c r="A119" s="2" t="s">
        <v>1983</v>
      </c>
      <c r="B119" s="6">
        <v>7244318</v>
      </c>
      <c r="C119" s="4"/>
      <c r="D119" s="6">
        <v>7738596</v>
      </c>
      <c r="E119" s="4"/>
    </row>
    <row r="120" spans="1:5">
      <c r="A120" s="2" t="s">
        <v>91</v>
      </c>
      <c r="B120" s="6">
        <v>17428710</v>
      </c>
      <c r="C120" s="4"/>
      <c r="D120" s="6">
        <v>18298372</v>
      </c>
      <c r="E120" s="4"/>
    </row>
    <row r="121" spans="1:5">
      <c r="A121" s="2" t="s">
        <v>1202</v>
      </c>
      <c r="B121" s="6">
        <v>6272905</v>
      </c>
      <c r="C121" s="4"/>
      <c r="D121" s="6">
        <v>6318983</v>
      </c>
      <c r="E121" s="4"/>
    </row>
    <row r="122" spans="1:5">
      <c r="A122" s="2" t="s">
        <v>45</v>
      </c>
      <c r="B122" s="6">
        <v>79072</v>
      </c>
      <c r="C122" s="4"/>
      <c r="D122" s="6">
        <v>87455</v>
      </c>
      <c r="E122" s="4"/>
    </row>
    <row r="123" spans="1:5">
      <c r="A123" s="2" t="s">
        <v>1817</v>
      </c>
      <c r="B123" s="6">
        <v>7214</v>
      </c>
      <c r="C123" s="4"/>
      <c r="D123" s="4">
        <v>821</v>
      </c>
      <c r="E123" s="4"/>
    </row>
    <row r="124" spans="1:5" ht="30">
      <c r="A124" s="2" t="s">
        <v>1204</v>
      </c>
      <c r="B124" s="6">
        <v>12483</v>
      </c>
      <c r="C124" s="4"/>
      <c r="D124" s="6">
        <v>18440</v>
      </c>
      <c r="E124" s="4"/>
    </row>
    <row r="125" spans="1:5">
      <c r="A125" s="3" t="s">
        <v>50</v>
      </c>
      <c r="B125" s="4" t="s">
        <v>7</v>
      </c>
      <c r="C125" s="4"/>
      <c r="D125" s="4" t="s">
        <v>7</v>
      </c>
      <c r="E125" s="4"/>
    </row>
    <row r="126" spans="1:5">
      <c r="A126" s="2" t="s">
        <v>101</v>
      </c>
      <c r="B126" s="6">
        <v>1066632</v>
      </c>
      <c r="C126" s="4"/>
      <c r="D126" s="6">
        <v>1787151</v>
      </c>
      <c r="E126" s="4"/>
    </row>
    <row r="127" spans="1:5">
      <c r="A127" s="2" t="s">
        <v>53</v>
      </c>
      <c r="B127" s="6">
        <v>7435940</v>
      </c>
      <c r="C127" s="4"/>
      <c r="D127" s="6">
        <v>8925828</v>
      </c>
      <c r="E127" s="4"/>
    </row>
    <row r="128" spans="1:5">
      <c r="A128" s="2" t="s">
        <v>54</v>
      </c>
      <c r="B128" s="6">
        <v>26503918</v>
      </c>
      <c r="C128" s="4"/>
      <c r="D128" s="6">
        <v>28162392</v>
      </c>
      <c r="E128" s="4"/>
    </row>
    <row r="129" spans="1:5">
      <c r="A129" s="2" t="s">
        <v>56</v>
      </c>
      <c r="B129" s="6">
        <v>80757</v>
      </c>
      <c r="C129" s="4"/>
      <c r="D129" s="6">
        <v>87777</v>
      </c>
      <c r="E129" s="4"/>
    </row>
    <row r="130" spans="1:5">
      <c r="A130" s="2" t="s">
        <v>1206</v>
      </c>
      <c r="B130" s="6">
        <v>109744</v>
      </c>
      <c r="C130" s="4"/>
      <c r="D130" s="6">
        <v>201115</v>
      </c>
      <c r="E130" s="4"/>
    </row>
    <row r="131" spans="1:5">
      <c r="A131" s="2" t="s">
        <v>1207</v>
      </c>
      <c r="B131" s="7">
        <v>16787</v>
      </c>
      <c r="C131" s="4"/>
      <c r="D131" s="7">
        <v>450716</v>
      </c>
      <c r="E131" s="4"/>
    </row>
    <row r="132" spans="1:5">
      <c r="A132" s="10"/>
      <c r="B132" s="10"/>
      <c r="C132" s="10"/>
      <c r="D132" s="10"/>
      <c r="E132" s="10"/>
    </row>
    <row r="133" spans="1:5" ht="45" customHeight="1">
      <c r="A133" s="2" t="s">
        <v>75</v>
      </c>
      <c r="B133" s="11" t="s">
        <v>820</v>
      </c>
      <c r="C133" s="11"/>
      <c r="D133" s="11"/>
      <c r="E133" s="11"/>
    </row>
  </sheetData>
  <mergeCells count="4">
    <mergeCell ref="B1:C2"/>
    <mergeCell ref="D1:E2"/>
    <mergeCell ref="A132:E132"/>
    <mergeCell ref="B133:E13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989</v>
      </c>
      <c r="B1" s="9" t="s">
        <v>3</v>
      </c>
      <c r="C1" s="9"/>
      <c r="D1" s="9" t="s">
        <v>34</v>
      </c>
      <c r="E1" s="9"/>
    </row>
    <row r="2" spans="1:5" ht="30">
      <c r="A2" s="1" t="s">
        <v>33</v>
      </c>
      <c r="B2" s="9"/>
      <c r="C2" s="9"/>
      <c r="D2" s="9"/>
      <c r="E2" s="9"/>
    </row>
    <row r="3" spans="1:5" ht="45">
      <c r="A3" s="3" t="s">
        <v>1990</v>
      </c>
      <c r="B3" s="4" t="s">
        <v>7</v>
      </c>
      <c r="C3" s="4"/>
      <c r="D3" s="4" t="s">
        <v>7</v>
      </c>
      <c r="E3" s="4"/>
    </row>
    <row r="4" spans="1:5">
      <c r="A4" s="2" t="s">
        <v>1991</v>
      </c>
      <c r="B4" s="7">
        <v>3632835</v>
      </c>
      <c r="C4" s="4"/>
      <c r="D4" s="7">
        <v>3980580</v>
      </c>
      <c r="E4" s="4"/>
    </row>
    <row r="5" spans="1:5" ht="30">
      <c r="A5" s="2" t="s">
        <v>1992</v>
      </c>
      <c r="B5" s="6">
        <v>2395</v>
      </c>
      <c r="C5" s="4"/>
      <c r="D5" s="6">
        <v>2281</v>
      </c>
      <c r="E5" s="4"/>
    </row>
    <row r="6" spans="1:5">
      <c r="A6" s="2" t="s">
        <v>1203</v>
      </c>
      <c r="B6" s="6">
        <v>7214</v>
      </c>
      <c r="C6" s="4"/>
      <c r="D6" s="4">
        <v>821</v>
      </c>
      <c r="E6" s="4"/>
    </row>
    <row r="7" spans="1:5" ht="30">
      <c r="A7" s="2" t="s">
        <v>1993</v>
      </c>
      <c r="B7" s="6">
        <v>5963</v>
      </c>
      <c r="C7" s="4"/>
      <c r="D7" s="4">
        <v>305</v>
      </c>
      <c r="E7" s="4"/>
    </row>
    <row r="8" spans="1:5">
      <c r="A8" s="2" t="s">
        <v>1256</v>
      </c>
      <c r="B8" s="6">
        <v>109744</v>
      </c>
      <c r="C8" s="4"/>
      <c r="D8" s="6">
        <v>201115</v>
      </c>
      <c r="E8" s="4"/>
    </row>
    <row r="9" spans="1:5">
      <c r="A9" s="2" t="s">
        <v>1789</v>
      </c>
      <c r="B9" s="4" t="s">
        <v>7</v>
      </c>
      <c r="C9" s="4"/>
      <c r="D9" s="4" t="s">
        <v>7</v>
      </c>
      <c r="E9" s="4"/>
    </row>
    <row r="10" spans="1:5" ht="45">
      <c r="A10" s="3" t="s">
        <v>1990</v>
      </c>
      <c r="B10" s="4" t="s">
        <v>7</v>
      </c>
      <c r="C10" s="4"/>
      <c r="D10" s="4" t="s">
        <v>7</v>
      </c>
      <c r="E10" s="4"/>
    </row>
    <row r="11" spans="1:5" ht="30">
      <c r="A11" s="2" t="s">
        <v>1992</v>
      </c>
      <c r="B11" s="4">
        <v>12</v>
      </c>
      <c r="C11" s="4"/>
      <c r="D11" s="4">
        <v>289</v>
      </c>
      <c r="E11" s="4"/>
    </row>
    <row r="12" spans="1:5" ht="30">
      <c r="A12" s="2" t="s">
        <v>1993</v>
      </c>
      <c r="B12" s="4">
        <v>246</v>
      </c>
      <c r="C12" s="4"/>
      <c r="D12" s="4">
        <v>29</v>
      </c>
      <c r="E12" s="4"/>
    </row>
    <row r="13" spans="1:5">
      <c r="A13" s="2" t="s">
        <v>1536</v>
      </c>
      <c r="B13" s="4" t="s">
        <v>7</v>
      </c>
      <c r="C13" s="4"/>
      <c r="D13" s="4" t="s">
        <v>7</v>
      </c>
      <c r="E13" s="4"/>
    </row>
    <row r="14" spans="1:5" ht="45">
      <c r="A14" s="3" t="s">
        <v>1990</v>
      </c>
      <c r="B14" s="4" t="s">
        <v>7</v>
      </c>
      <c r="C14" s="4"/>
      <c r="D14" s="4" t="s">
        <v>7</v>
      </c>
      <c r="E14" s="4"/>
    </row>
    <row r="15" spans="1:5">
      <c r="A15" s="2" t="s">
        <v>1991</v>
      </c>
      <c r="B15" s="6">
        <v>469685</v>
      </c>
      <c r="C15" s="4"/>
      <c r="D15" s="6">
        <v>640142</v>
      </c>
      <c r="E15" s="4"/>
    </row>
    <row r="16" spans="1:5">
      <c r="A16" s="2" t="s">
        <v>1984</v>
      </c>
      <c r="B16" s="4" t="s">
        <v>7</v>
      </c>
      <c r="C16" s="4"/>
      <c r="D16" s="4" t="s">
        <v>7</v>
      </c>
      <c r="E16" s="4"/>
    </row>
    <row r="17" spans="1:5" ht="45">
      <c r="A17" s="3" t="s">
        <v>1990</v>
      </c>
      <c r="B17" s="4" t="s">
        <v>7</v>
      </c>
      <c r="C17" s="4"/>
      <c r="D17" s="4" t="s">
        <v>7</v>
      </c>
      <c r="E17" s="4"/>
    </row>
    <row r="18" spans="1:5">
      <c r="A18" s="2" t="s">
        <v>1991</v>
      </c>
      <c r="B18" s="4">
        <v>0</v>
      </c>
      <c r="C18" s="4"/>
      <c r="D18" s="4">
        <v>0</v>
      </c>
      <c r="E18" s="4"/>
    </row>
    <row r="19" spans="1:5">
      <c r="A19" s="2" t="s">
        <v>1203</v>
      </c>
      <c r="B19" s="4">
        <v>0</v>
      </c>
      <c r="C19" s="4"/>
      <c r="D19" s="4">
        <v>0</v>
      </c>
      <c r="E19" s="4"/>
    </row>
    <row r="20" spans="1:5" ht="30">
      <c r="A20" s="2" t="s">
        <v>1204</v>
      </c>
      <c r="B20" s="6">
        <v>12483</v>
      </c>
      <c r="C20" s="4"/>
      <c r="D20" s="6">
        <v>18440</v>
      </c>
      <c r="E20" s="4"/>
    </row>
    <row r="21" spans="1:5">
      <c r="A21" s="2" t="s">
        <v>1256</v>
      </c>
      <c r="B21" s="4">
        <v>0</v>
      </c>
      <c r="C21" s="4"/>
      <c r="D21" s="4">
        <v>0</v>
      </c>
      <c r="E21" s="4"/>
    </row>
    <row r="22" spans="1:5">
      <c r="A22" s="2" t="s">
        <v>1985</v>
      </c>
      <c r="B22" s="4" t="s">
        <v>7</v>
      </c>
      <c r="C22" s="4"/>
      <c r="D22" s="4" t="s">
        <v>7</v>
      </c>
      <c r="E22" s="4"/>
    </row>
    <row r="23" spans="1:5" ht="45">
      <c r="A23" s="3" t="s">
        <v>1990</v>
      </c>
      <c r="B23" s="4" t="s">
        <v>7</v>
      </c>
      <c r="C23" s="4"/>
      <c r="D23" s="4" t="s">
        <v>7</v>
      </c>
      <c r="E23" s="4"/>
    </row>
    <row r="24" spans="1:5">
      <c r="A24" s="2" t="s">
        <v>1991</v>
      </c>
      <c r="B24" s="6">
        <v>3163150</v>
      </c>
      <c r="C24" s="4"/>
      <c r="D24" s="6">
        <v>3340438</v>
      </c>
      <c r="E24" s="4"/>
    </row>
    <row r="25" spans="1:5">
      <c r="A25" s="2" t="s">
        <v>1203</v>
      </c>
      <c r="B25" s="6">
        <v>127826</v>
      </c>
      <c r="C25" s="4"/>
      <c r="D25" s="6">
        <v>73578</v>
      </c>
      <c r="E25" s="4"/>
    </row>
    <row r="26" spans="1:5" ht="30">
      <c r="A26" s="2" t="s">
        <v>1204</v>
      </c>
      <c r="B26" s="4">
        <v>0</v>
      </c>
      <c r="C26" s="4"/>
      <c r="D26" s="4">
        <v>0</v>
      </c>
      <c r="E26" s="4"/>
    </row>
    <row r="27" spans="1:5">
      <c r="A27" s="2" t="s">
        <v>1256</v>
      </c>
      <c r="B27" s="6">
        <v>546958</v>
      </c>
      <c r="C27" s="4"/>
      <c r="D27" s="6">
        <v>951521</v>
      </c>
      <c r="E27" s="4"/>
    </row>
    <row r="28" spans="1:5">
      <c r="A28" s="2" t="s">
        <v>1986</v>
      </c>
      <c r="B28" s="4" t="s">
        <v>7</v>
      </c>
      <c r="C28" s="4"/>
      <c r="D28" s="4" t="s">
        <v>7</v>
      </c>
      <c r="E28" s="4"/>
    </row>
    <row r="29" spans="1:5" ht="45">
      <c r="A29" s="3" t="s">
        <v>1990</v>
      </c>
      <c r="B29" s="4" t="s">
        <v>7</v>
      </c>
      <c r="C29" s="4"/>
      <c r="D29" s="4" t="s">
        <v>7</v>
      </c>
      <c r="E29" s="4"/>
    </row>
    <row r="30" spans="1:5">
      <c r="A30" s="2" t="s">
        <v>1991</v>
      </c>
      <c r="B30" s="6">
        <v>469685</v>
      </c>
      <c r="C30" s="4"/>
      <c r="D30" s="6">
        <v>640142</v>
      </c>
      <c r="E30" s="4"/>
    </row>
    <row r="31" spans="1:5">
      <c r="A31" s="2" t="s">
        <v>1203</v>
      </c>
      <c r="B31" s="4">
        <v>0</v>
      </c>
      <c r="C31" s="4"/>
      <c r="D31" s="4">
        <v>0</v>
      </c>
      <c r="E31" s="4"/>
    </row>
    <row r="32" spans="1:5" ht="30">
      <c r="A32" s="2" t="s">
        <v>1204</v>
      </c>
      <c r="B32" s="4">
        <v>0</v>
      </c>
      <c r="C32" s="4"/>
      <c r="D32" s="4">
        <v>0</v>
      </c>
      <c r="E32" s="4"/>
    </row>
    <row r="33" spans="1:5">
      <c r="A33" s="2" t="s">
        <v>1256</v>
      </c>
      <c r="B33" s="4">
        <v>0</v>
      </c>
      <c r="C33" s="4"/>
      <c r="D33" s="4">
        <v>0</v>
      </c>
      <c r="E33" s="4"/>
    </row>
    <row r="34" spans="1:5">
      <c r="A34" s="2" t="s">
        <v>1790</v>
      </c>
      <c r="B34" s="4" t="s">
        <v>7</v>
      </c>
      <c r="C34" s="4"/>
      <c r="D34" s="4" t="s">
        <v>7</v>
      </c>
      <c r="E34" s="4"/>
    </row>
    <row r="35" spans="1:5" ht="45">
      <c r="A35" s="3" t="s">
        <v>1990</v>
      </c>
      <c r="B35" s="4" t="s">
        <v>7</v>
      </c>
      <c r="C35" s="4"/>
      <c r="D35" s="4" t="s">
        <v>7</v>
      </c>
      <c r="E35" s="4"/>
    </row>
    <row r="36" spans="1:5" ht="17.25">
      <c r="A36" s="2" t="s">
        <v>1991</v>
      </c>
      <c r="B36" s="4">
        <v>0</v>
      </c>
      <c r="C36" s="8" t="s">
        <v>75</v>
      </c>
      <c r="D36" s="4">
        <v>0</v>
      </c>
      <c r="E36" s="8" t="s">
        <v>75</v>
      </c>
    </row>
    <row r="37" spans="1:5" ht="17.25">
      <c r="A37" s="2" t="s">
        <v>1203</v>
      </c>
      <c r="B37" s="6">
        <v>-120612</v>
      </c>
      <c r="C37" s="8" t="s">
        <v>75</v>
      </c>
      <c r="D37" s="6">
        <v>-72757</v>
      </c>
      <c r="E37" s="8" t="s">
        <v>75</v>
      </c>
    </row>
    <row r="38" spans="1:5" ht="30">
      <c r="A38" s="2" t="s">
        <v>1204</v>
      </c>
      <c r="B38" s="4">
        <v>0</v>
      </c>
      <c r="C38" s="8" t="s">
        <v>75</v>
      </c>
      <c r="D38" s="4">
        <v>0</v>
      </c>
      <c r="E38" s="8" t="s">
        <v>75</v>
      </c>
    </row>
    <row r="39" spans="1:5" ht="17.25">
      <c r="A39" s="2" t="s">
        <v>1256</v>
      </c>
      <c r="B39" s="6">
        <v>-437214</v>
      </c>
      <c r="C39" s="8" t="s">
        <v>75</v>
      </c>
      <c r="D39" s="6">
        <v>-750406</v>
      </c>
      <c r="E39" s="8" t="s">
        <v>75</v>
      </c>
    </row>
    <row r="40" spans="1:5" ht="30">
      <c r="A40" s="2" t="s">
        <v>1994</v>
      </c>
      <c r="B40" s="4" t="s">
        <v>7</v>
      </c>
      <c r="C40" s="4"/>
      <c r="D40" s="4" t="s">
        <v>7</v>
      </c>
      <c r="E40" s="4"/>
    </row>
    <row r="41" spans="1:5" ht="45">
      <c r="A41" s="3" t="s">
        <v>1990</v>
      </c>
      <c r="B41" s="4" t="s">
        <v>7</v>
      </c>
      <c r="C41" s="4"/>
      <c r="D41" s="4" t="s">
        <v>7</v>
      </c>
      <c r="E41" s="4"/>
    </row>
    <row r="42" spans="1:5">
      <c r="A42" s="2" t="s">
        <v>1991</v>
      </c>
      <c r="B42" s="6">
        <v>3632835</v>
      </c>
      <c r="C42" s="4"/>
      <c r="D42" s="6">
        <v>3980580</v>
      </c>
      <c r="E42" s="4"/>
    </row>
    <row r="43" spans="1:5" ht="30">
      <c r="A43" s="2" t="s">
        <v>1995</v>
      </c>
      <c r="B43" s="6">
        <v>6969</v>
      </c>
      <c r="C43" s="4"/>
      <c r="D43" s="4">
        <v>302</v>
      </c>
      <c r="E43" s="4"/>
    </row>
    <row r="44" spans="1:5" ht="30">
      <c r="A44" s="2" t="s">
        <v>1996</v>
      </c>
      <c r="B44" s="4">
        <v>233</v>
      </c>
      <c r="C44" s="4"/>
      <c r="D44" s="4">
        <v>230</v>
      </c>
      <c r="E44" s="4"/>
    </row>
    <row r="45" spans="1:5" ht="30">
      <c r="A45" s="2" t="s">
        <v>1992</v>
      </c>
      <c r="B45" s="4">
        <v>12</v>
      </c>
      <c r="C45" s="4"/>
      <c r="D45" s="4">
        <v>289</v>
      </c>
      <c r="E45" s="4"/>
    </row>
    <row r="46" spans="1:5">
      <c r="A46" s="2" t="s">
        <v>1203</v>
      </c>
      <c r="B46" s="6">
        <v>7214</v>
      </c>
      <c r="C46" s="4"/>
      <c r="D46" s="4">
        <v>821</v>
      </c>
      <c r="E46" s="4"/>
    </row>
    <row r="47" spans="1:5" ht="30">
      <c r="A47" s="2" t="s">
        <v>1204</v>
      </c>
      <c r="B47" s="6">
        <v>12483</v>
      </c>
      <c r="C47" s="4"/>
      <c r="D47" s="6">
        <v>18440</v>
      </c>
      <c r="E47" s="4"/>
    </row>
    <row r="48" spans="1:5" ht="30">
      <c r="A48" s="2" t="s">
        <v>1254</v>
      </c>
      <c r="B48" s="6">
        <v>3652532</v>
      </c>
      <c r="C48" s="4"/>
      <c r="D48" s="6">
        <v>3999841</v>
      </c>
      <c r="E48" s="4"/>
    </row>
    <row r="49" spans="1:5" ht="30">
      <c r="A49" s="2" t="s">
        <v>1997</v>
      </c>
      <c r="B49" s="6">
        <v>109487</v>
      </c>
      <c r="C49" s="4"/>
      <c r="D49" s="6">
        <v>201043</v>
      </c>
      <c r="E49" s="4"/>
    </row>
    <row r="50" spans="1:5" ht="30">
      <c r="A50" s="2" t="s">
        <v>1998</v>
      </c>
      <c r="B50" s="4">
        <v>11</v>
      </c>
      <c r="C50" s="4"/>
      <c r="D50" s="4">
        <v>43</v>
      </c>
      <c r="E50" s="4"/>
    </row>
    <row r="51" spans="1:5" ht="30">
      <c r="A51" s="2" t="s">
        <v>1993</v>
      </c>
      <c r="B51" s="4">
        <v>246</v>
      </c>
      <c r="C51" s="4"/>
      <c r="D51" s="4">
        <v>29</v>
      </c>
      <c r="E51" s="4"/>
    </row>
    <row r="52" spans="1:5">
      <c r="A52" s="2" t="s">
        <v>1256</v>
      </c>
      <c r="B52" s="6">
        <v>109744</v>
      </c>
      <c r="C52" s="4"/>
      <c r="D52" s="6">
        <v>201115</v>
      </c>
      <c r="E52" s="4"/>
    </row>
    <row r="53" spans="1:5" ht="30">
      <c r="A53" s="2" t="s">
        <v>1257</v>
      </c>
      <c r="B53" s="6">
        <v>109744</v>
      </c>
      <c r="C53" s="4"/>
      <c r="D53" s="6">
        <v>201115</v>
      </c>
      <c r="E53" s="4"/>
    </row>
    <row r="54" spans="1:5" ht="30">
      <c r="A54" s="2" t="s">
        <v>1999</v>
      </c>
      <c r="B54" s="4" t="s">
        <v>7</v>
      </c>
      <c r="C54" s="4"/>
      <c r="D54" s="4" t="s">
        <v>7</v>
      </c>
      <c r="E54" s="4"/>
    </row>
    <row r="55" spans="1:5" ht="45">
      <c r="A55" s="3" t="s">
        <v>1990</v>
      </c>
      <c r="B55" s="4" t="s">
        <v>7</v>
      </c>
      <c r="C55" s="4"/>
      <c r="D55" s="4" t="s">
        <v>7</v>
      </c>
      <c r="E55" s="4"/>
    </row>
    <row r="56" spans="1:5">
      <c r="A56" s="2" t="s">
        <v>1991</v>
      </c>
      <c r="B56" s="6">
        <v>3163150</v>
      </c>
      <c r="C56" s="4"/>
      <c r="D56" s="6">
        <v>3340438</v>
      </c>
      <c r="E56" s="4"/>
    </row>
    <row r="57" spans="1:5" ht="45">
      <c r="A57" s="2" t="s">
        <v>2000</v>
      </c>
      <c r="B57" s="4" t="s">
        <v>7</v>
      </c>
      <c r="C57" s="4"/>
      <c r="D57" s="4" t="s">
        <v>7</v>
      </c>
      <c r="E57" s="4"/>
    </row>
    <row r="58" spans="1:5" ht="45">
      <c r="A58" s="3" t="s">
        <v>1990</v>
      </c>
      <c r="B58" s="4" t="s">
        <v>7</v>
      </c>
      <c r="C58" s="4"/>
      <c r="D58" s="4" t="s">
        <v>7</v>
      </c>
      <c r="E58" s="4"/>
    </row>
    <row r="59" spans="1:5">
      <c r="A59" s="2" t="s">
        <v>1991</v>
      </c>
      <c r="B59" s="6">
        <v>469685</v>
      </c>
      <c r="C59" s="4"/>
      <c r="D59" s="6">
        <v>640142</v>
      </c>
      <c r="E59" s="4"/>
    </row>
    <row r="60" spans="1:5" ht="30">
      <c r="A60" s="2" t="s">
        <v>2001</v>
      </c>
      <c r="B60" s="4" t="s">
        <v>7</v>
      </c>
      <c r="C60" s="4"/>
      <c r="D60" s="4" t="s">
        <v>7</v>
      </c>
      <c r="E60" s="4"/>
    </row>
    <row r="61" spans="1:5" ht="45">
      <c r="A61" s="3" t="s">
        <v>1990</v>
      </c>
      <c r="B61" s="4" t="s">
        <v>7</v>
      </c>
      <c r="C61" s="4"/>
      <c r="D61" s="4" t="s">
        <v>7</v>
      </c>
      <c r="E61" s="4"/>
    </row>
    <row r="62" spans="1:5">
      <c r="A62" s="2" t="s">
        <v>1991</v>
      </c>
      <c r="B62" s="4">
        <v>0</v>
      </c>
      <c r="C62" s="4"/>
      <c r="D62" s="4">
        <v>0</v>
      </c>
      <c r="E62" s="4"/>
    </row>
    <row r="63" spans="1:5" ht="30">
      <c r="A63" s="2" t="s">
        <v>1995</v>
      </c>
      <c r="B63" s="4">
        <v>0</v>
      </c>
      <c r="C63" s="4"/>
      <c r="D63" s="4">
        <v>0</v>
      </c>
      <c r="E63" s="4"/>
    </row>
    <row r="64" spans="1:5" ht="30">
      <c r="A64" s="2" t="s">
        <v>1996</v>
      </c>
      <c r="B64" s="4">
        <v>0</v>
      </c>
      <c r="C64" s="4"/>
      <c r="D64" s="4">
        <v>0</v>
      </c>
      <c r="E64" s="4"/>
    </row>
    <row r="65" spans="1:5" ht="30">
      <c r="A65" s="2" t="s">
        <v>1992</v>
      </c>
      <c r="B65" s="4">
        <v>0</v>
      </c>
      <c r="C65" s="4"/>
      <c r="D65" s="4">
        <v>0</v>
      </c>
      <c r="E65" s="4"/>
    </row>
    <row r="66" spans="1:5">
      <c r="A66" s="2" t="s">
        <v>1203</v>
      </c>
      <c r="B66" s="4">
        <v>0</v>
      </c>
      <c r="C66" s="4"/>
      <c r="D66" s="4">
        <v>0</v>
      </c>
      <c r="E66" s="4"/>
    </row>
    <row r="67" spans="1:5" ht="30">
      <c r="A67" s="2" t="s">
        <v>1204</v>
      </c>
      <c r="B67" s="6">
        <v>12483</v>
      </c>
      <c r="C67" s="4"/>
      <c r="D67" s="6">
        <v>18440</v>
      </c>
      <c r="E67" s="4"/>
    </row>
    <row r="68" spans="1:5" ht="30">
      <c r="A68" s="2" t="s">
        <v>1254</v>
      </c>
      <c r="B68" s="6">
        <v>12483</v>
      </c>
      <c r="C68" s="4"/>
      <c r="D68" s="6">
        <v>18440</v>
      </c>
      <c r="E68" s="4"/>
    </row>
    <row r="69" spans="1:5" ht="30">
      <c r="A69" s="2" t="s">
        <v>1997</v>
      </c>
      <c r="B69" s="4">
        <v>0</v>
      </c>
      <c r="C69" s="4"/>
      <c r="D69" s="4">
        <v>0</v>
      </c>
      <c r="E69" s="4"/>
    </row>
    <row r="70" spans="1:5" ht="30">
      <c r="A70" s="2" t="s">
        <v>1998</v>
      </c>
      <c r="B70" s="4">
        <v>0</v>
      </c>
      <c r="C70" s="4"/>
      <c r="D70" s="4">
        <v>0</v>
      </c>
      <c r="E70" s="4"/>
    </row>
    <row r="71" spans="1:5" ht="30">
      <c r="A71" s="2" t="s">
        <v>1993</v>
      </c>
      <c r="B71" s="4" t="s">
        <v>7</v>
      </c>
      <c r="C71" s="4"/>
      <c r="D71" s="4">
        <v>0</v>
      </c>
      <c r="E71" s="4"/>
    </row>
    <row r="72" spans="1:5">
      <c r="A72" s="2" t="s">
        <v>1256</v>
      </c>
      <c r="B72" s="4">
        <v>0</v>
      </c>
      <c r="C72" s="4"/>
      <c r="D72" s="4">
        <v>0</v>
      </c>
      <c r="E72" s="4"/>
    </row>
    <row r="73" spans="1:5" ht="30">
      <c r="A73" s="2" t="s">
        <v>1257</v>
      </c>
      <c r="B73" s="4">
        <v>0</v>
      </c>
      <c r="C73" s="4"/>
      <c r="D73" s="4">
        <v>0</v>
      </c>
      <c r="E73" s="4"/>
    </row>
    <row r="74" spans="1:5" ht="30">
      <c r="A74" s="2" t="s">
        <v>2002</v>
      </c>
      <c r="B74" s="4" t="s">
        <v>7</v>
      </c>
      <c r="C74" s="4"/>
      <c r="D74" s="4" t="s">
        <v>7</v>
      </c>
      <c r="E74" s="4"/>
    </row>
    <row r="75" spans="1:5" ht="45">
      <c r="A75" s="3" t="s">
        <v>1990</v>
      </c>
      <c r="B75" s="4" t="s">
        <v>7</v>
      </c>
      <c r="C75" s="4"/>
      <c r="D75" s="4" t="s">
        <v>7</v>
      </c>
      <c r="E75" s="4"/>
    </row>
    <row r="76" spans="1:5">
      <c r="A76" s="2" t="s">
        <v>1991</v>
      </c>
      <c r="B76" s="4">
        <v>0</v>
      </c>
      <c r="C76" s="4"/>
      <c r="D76" s="4">
        <v>0</v>
      </c>
      <c r="E76" s="4"/>
    </row>
    <row r="77" spans="1:5" ht="45">
      <c r="A77" s="2" t="s">
        <v>2003</v>
      </c>
      <c r="B77" s="4" t="s">
        <v>7</v>
      </c>
      <c r="C77" s="4"/>
      <c r="D77" s="4" t="s">
        <v>7</v>
      </c>
      <c r="E77" s="4"/>
    </row>
    <row r="78" spans="1:5" ht="45">
      <c r="A78" s="3" t="s">
        <v>1990</v>
      </c>
      <c r="B78" s="4" t="s">
        <v>7</v>
      </c>
      <c r="C78" s="4"/>
      <c r="D78" s="4" t="s">
        <v>7</v>
      </c>
      <c r="E78" s="4"/>
    </row>
    <row r="79" spans="1:5">
      <c r="A79" s="2" t="s">
        <v>1991</v>
      </c>
      <c r="B79" s="4">
        <v>0</v>
      </c>
      <c r="C79" s="4"/>
      <c r="D79" s="4">
        <v>0</v>
      </c>
      <c r="E79" s="4"/>
    </row>
    <row r="80" spans="1:5" ht="30">
      <c r="A80" s="2" t="s">
        <v>2004</v>
      </c>
      <c r="B80" s="4" t="s">
        <v>7</v>
      </c>
      <c r="C80" s="4"/>
      <c r="D80" s="4" t="s">
        <v>7</v>
      </c>
      <c r="E80" s="4"/>
    </row>
    <row r="81" spans="1:5" ht="45">
      <c r="A81" s="3" t="s">
        <v>1990</v>
      </c>
      <c r="B81" s="4" t="s">
        <v>7</v>
      </c>
      <c r="C81" s="4"/>
      <c r="D81" s="4" t="s">
        <v>7</v>
      </c>
      <c r="E81" s="4"/>
    </row>
    <row r="82" spans="1:5">
      <c r="A82" s="2" t="s">
        <v>1991</v>
      </c>
      <c r="B82" s="6">
        <v>3163150</v>
      </c>
      <c r="C82" s="4"/>
      <c r="D82" s="6">
        <v>3340438</v>
      </c>
      <c r="E82" s="4"/>
    </row>
    <row r="83" spans="1:5" ht="30">
      <c r="A83" s="2" t="s">
        <v>1995</v>
      </c>
      <c r="B83" s="6">
        <v>127581</v>
      </c>
      <c r="C83" s="4"/>
      <c r="D83" s="6">
        <v>73059</v>
      </c>
      <c r="E83" s="4"/>
    </row>
    <row r="84" spans="1:5" ht="30">
      <c r="A84" s="2" t="s">
        <v>1996</v>
      </c>
      <c r="B84" s="4">
        <v>233</v>
      </c>
      <c r="C84" s="4"/>
      <c r="D84" s="4">
        <v>230</v>
      </c>
      <c r="E84" s="4"/>
    </row>
    <row r="85" spans="1:5" ht="30">
      <c r="A85" s="2" t="s">
        <v>1992</v>
      </c>
      <c r="B85" s="4">
        <v>12</v>
      </c>
      <c r="C85" s="4"/>
      <c r="D85" s="4">
        <v>289</v>
      </c>
      <c r="E85" s="4"/>
    </row>
    <row r="86" spans="1:5">
      <c r="A86" s="2" t="s">
        <v>1203</v>
      </c>
      <c r="B86" s="6">
        <v>127826</v>
      </c>
      <c r="C86" s="4"/>
      <c r="D86" s="6">
        <v>73578</v>
      </c>
      <c r="E86" s="4"/>
    </row>
    <row r="87" spans="1:5" ht="30">
      <c r="A87" s="2" t="s">
        <v>1204</v>
      </c>
      <c r="B87" s="4">
        <v>0</v>
      </c>
      <c r="C87" s="4"/>
      <c r="D87" s="4">
        <v>0</v>
      </c>
      <c r="E87" s="4"/>
    </row>
    <row r="88" spans="1:5" ht="30">
      <c r="A88" s="2" t="s">
        <v>1254</v>
      </c>
      <c r="B88" s="6">
        <v>3290976</v>
      </c>
      <c r="C88" s="4"/>
      <c r="D88" s="6">
        <v>3414016</v>
      </c>
      <c r="E88" s="4"/>
    </row>
    <row r="89" spans="1:5" ht="30">
      <c r="A89" s="2" t="s">
        <v>1997</v>
      </c>
      <c r="B89" s="6">
        <v>546701</v>
      </c>
      <c r="C89" s="4"/>
      <c r="D89" s="6">
        <v>951449</v>
      </c>
      <c r="E89" s="4"/>
    </row>
    <row r="90" spans="1:5" ht="30">
      <c r="A90" s="2" t="s">
        <v>1998</v>
      </c>
      <c r="B90" s="4">
        <v>11</v>
      </c>
      <c r="C90" s="4"/>
      <c r="D90" s="4">
        <v>43</v>
      </c>
      <c r="E90" s="4"/>
    </row>
    <row r="91" spans="1:5" ht="30">
      <c r="A91" s="2" t="s">
        <v>1993</v>
      </c>
      <c r="B91" s="4">
        <v>246</v>
      </c>
      <c r="C91" s="4"/>
      <c r="D91" s="4">
        <v>29</v>
      </c>
      <c r="E91" s="4"/>
    </row>
    <row r="92" spans="1:5">
      <c r="A92" s="2" t="s">
        <v>1256</v>
      </c>
      <c r="B92" s="6">
        <v>546958</v>
      </c>
      <c r="C92" s="4"/>
      <c r="D92" s="6">
        <v>951521</v>
      </c>
      <c r="E92" s="4"/>
    </row>
    <row r="93" spans="1:5" ht="30">
      <c r="A93" s="2" t="s">
        <v>1257</v>
      </c>
      <c r="B93" s="6">
        <v>546958</v>
      </c>
      <c r="C93" s="4"/>
      <c r="D93" s="6">
        <v>951521</v>
      </c>
      <c r="E93" s="4"/>
    </row>
    <row r="94" spans="1:5" ht="30">
      <c r="A94" s="2" t="s">
        <v>2005</v>
      </c>
      <c r="B94" s="4" t="s">
        <v>7</v>
      </c>
      <c r="C94" s="4"/>
      <c r="D94" s="4" t="s">
        <v>7</v>
      </c>
      <c r="E94" s="4"/>
    </row>
    <row r="95" spans="1:5" ht="45">
      <c r="A95" s="3" t="s">
        <v>1990</v>
      </c>
      <c r="B95" s="4" t="s">
        <v>7</v>
      </c>
      <c r="C95" s="4"/>
      <c r="D95" s="4" t="s">
        <v>7</v>
      </c>
      <c r="E95" s="4"/>
    </row>
    <row r="96" spans="1:5">
      <c r="A96" s="2" t="s">
        <v>1991</v>
      </c>
      <c r="B96" s="6">
        <v>3163150</v>
      </c>
      <c r="C96" s="4"/>
      <c r="D96" s="6">
        <v>3340438</v>
      </c>
      <c r="E96" s="4"/>
    </row>
    <row r="97" spans="1:5" ht="45">
      <c r="A97" s="2" t="s">
        <v>2006</v>
      </c>
      <c r="B97" s="4" t="s">
        <v>7</v>
      </c>
      <c r="C97" s="4"/>
      <c r="D97" s="4" t="s">
        <v>7</v>
      </c>
      <c r="E97" s="4"/>
    </row>
    <row r="98" spans="1:5" ht="45">
      <c r="A98" s="3" t="s">
        <v>1990</v>
      </c>
      <c r="B98" s="4" t="s">
        <v>7</v>
      </c>
      <c r="C98" s="4"/>
      <c r="D98" s="4" t="s">
        <v>7</v>
      </c>
      <c r="E98" s="4"/>
    </row>
    <row r="99" spans="1:5">
      <c r="A99" s="2" t="s">
        <v>1991</v>
      </c>
      <c r="B99" s="4">
        <v>0</v>
      </c>
      <c r="C99" s="4"/>
      <c r="D99" s="4">
        <v>0</v>
      </c>
      <c r="E99" s="4"/>
    </row>
    <row r="100" spans="1:5" ht="30">
      <c r="A100" s="2" t="s">
        <v>2007</v>
      </c>
      <c r="B100" s="4" t="s">
        <v>7</v>
      </c>
      <c r="C100" s="4"/>
      <c r="D100" s="4" t="s">
        <v>7</v>
      </c>
      <c r="E100" s="4"/>
    </row>
    <row r="101" spans="1:5" ht="45">
      <c r="A101" s="3" t="s">
        <v>1990</v>
      </c>
      <c r="B101" s="4" t="s">
        <v>7</v>
      </c>
      <c r="C101" s="4"/>
      <c r="D101" s="4" t="s">
        <v>7</v>
      </c>
      <c r="E101" s="4"/>
    </row>
    <row r="102" spans="1:5">
      <c r="A102" s="2" t="s">
        <v>1991</v>
      </c>
      <c r="B102" s="6">
        <v>469685</v>
      </c>
      <c r="C102" s="4"/>
      <c r="D102" s="6">
        <v>640142</v>
      </c>
      <c r="E102" s="4"/>
    </row>
    <row r="103" spans="1:5" ht="30">
      <c r="A103" s="2" t="s">
        <v>1995</v>
      </c>
      <c r="B103" s="4">
        <v>0</v>
      </c>
      <c r="C103" s="4"/>
      <c r="D103" s="4">
        <v>0</v>
      </c>
      <c r="E103" s="4"/>
    </row>
    <row r="104" spans="1:5" ht="30">
      <c r="A104" s="2" t="s">
        <v>1996</v>
      </c>
      <c r="B104" s="4">
        <v>0</v>
      </c>
      <c r="C104" s="4"/>
      <c r="D104" s="4">
        <v>0</v>
      </c>
      <c r="E104" s="4"/>
    </row>
    <row r="105" spans="1:5" ht="30">
      <c r="A105" s="2" t="s">
        <v>1992</v>
      </c>
      <c r="B105" s="4">
        <v>0</v>
      </c>
      <c r="C105" s="4"/>
      <c r="D105" s="4">
        <v>0</v>
      </c>
      <c r="E105" s="4"/>
    </row>
    <row r="106" spans="1:5">
      <c r="A106" s="2" t="s">
        <v>1203</v>
      </c>
      <c r="B106" s="4">
        <v>0</v>
      </c>
      <c r="C106" s="4"/>
      <c r="D106" s="4">
        <v>0</v>
      </c>
      <c r="E106" s="4"/>
    </row>
    <row r="107" spans="1:5" ht="30">
      <c r="A107" s="2" t="s">
        <v>1204</v>
      </c>
      <c r="B107" s="4">
        <v>0</v>
      </c>
      <c r="C107" s="4"/>
      <c r="D107" s="4">
        <v>0</v>
      </c>
      <c r="E107" s="4"/>
    </row>
    <row r="108" spans="1:5" ht="30">
      <c r="A108" s="2" t="s">
        <v>1254</v>
      </c>
      <c r="B108" s="6">
        <v>469685</v>
      </c>
      <c r="C108" s="4"/>
      <c r="D108" s="6">
        <v>640142</v>
      </c>
      <c r="E108" s="4"/>
    </row>
    <row r="109" spans="1:5" ht="30">
      <c r="A109" s="2" t="s">
        <v>1997</v>
      </c>
      <c r="B109" s="4">
        <v>0</v>
      </c>
      <c r="C109" s="4"/>
      <c r="D109" s="4">
        <v>0</v>
      </c>
      <c r="E109" s="4"/>
    </row>
    <row r="110" spans="1:5" ht="30">
      <c r="A110" s="2" t="s">
        <v>1998</v>
      </c>
      <c r="B110" s="4">
        <v>0</v>
      </c>
      <c r="C110" s="4"/>
      <c r="D110" s="4">
        <v>0</v>
      </c>
      <c r="E110" s="4"/>
    </row>
    <row r="111" spans="1:5" ht="30">
      <c r="A111" s="2" t="s">
        <v>1993</v>
      </c>
      <c r="B111" s="4" t="s">
        <v>7</v>
      </c>
      <c r="C111" s="4"/>
      <c r="D111" s="4">
        <v>0</v>
      </c>
      <c r="E111" s="4"/>
    </row>
    <row r="112" spans="1:5">
      <c r="A112" s="2" t="s">
        <v>1256</v>
      </c>
      <c r="B112" s="4">
        <v>0</v>
      </c>
      <c r="C112" s="4"/>
      <c r="D112" s="4">
        <v>0</v>
      </c>
      <c r="E112" s="4"/>
    </row>
    <row r="113" spans="1:5" ht="30">
      <c r="A113" s="2" t="s">
        <v>1257</v>
      </c>
      <c r="B113" s="4">
        <v>0</v>
      </c>
      <c r="C113" s="4"/>
      <c r="D113" s="4">
        <v>0</v>
      </c>
      <c r="E113" s="4"/>
    </row>
    <row r="114" spans="1:5" ht="30">
      <c r="A114" s="2" t="s">
        <v>2008</v>
      </c>
      <c r="B114" s="4" t="s">
        <v>7</v>
      </c>
      <c r="C114" s="4"/>
      <c r="D114" s="4" t="s">
        <v>7</v>
      </c>
      <c r="E114" s="4"/>
    </row>
    <row r="115" spans="1:5" ht="45">
      <c r="A115" s="3" t="s">
        <v>1990</v>
      </c>
      <c r="B115" s="4" t="s">
        <v>7</v>
      </c>
      <c r="C115" s="4"/>
      <c r="D115" s="4" t="s">
        <v>7</v>
      </c>
      <c r="E115" s="4"/>
    </row>
    <row r="116" spans="1:5">
      <c r="A116" s="2" t="s">
        <v>1991</v>
      </c>
      <c r="B116" s="4">
        <v>0</v>
      </c>
      <c r="C116" s="4"/>
      <c r="D116" s="4">
        <v>0</v>
      </c>
      <c r="E116" s="4"/>
    </row>
    <row r="117" spans="1:5" ht="45">
      <c r="A117" s="2" t="s">
        <v>2009</v>
      </c>
      <c r="B117" s="4" t="s">
        <v>7</v>
      </c>
      <c r="C117" s="4"/>
      <c r="D117" s="4" t="s">
        <v>7</v>
      </c>
      <c r="E117" s="4"/>
    </row>
    <row r="118" spans="1:5" ht="45">
      <c r="A118" s="3" t="s">
        <v>1990</v>
      </c>
      <c r="B118" s="4" t="s">
        <v>7</v>
      </c>
      <c r="C118" s="4"/>
      <c r="D118" s="4" t="s">
        <v>7</v>
      </c>
      <c r="E118" s="4"/>
    </row>
    <row r="119" spans="1:5">
      <c r="A119" s="2" t="s">
        <v>1991</v>
      </c>
      <c r="B119" s="6">
        <v>469685</v>
      </c>
      <c r="C119" s="4"/>
      <c r="D119" s="6">
        <v>640142</v>
      </c>
      <c r="E119" s="4"/>
    </row>
    <row r="120" spans="1:5" ht="30">
      <c r="A120" s="2" t="s">
        <v>2010</v>
      </c>
      <c r="B120" s="4" t="s">
        <v>7</v>
      </c>
      <c r="C120" s="4"/>
      <c r="D120" s="4" t="s">
        <v>7</v>
      </c>
      <c r="E120" s="4"/>
    </row>
    <row r="121" spans="1:5" ht="45">
      <c r="A121" s="3" t="s">
        <v>1990</v>
      </c>
      <c r="B121" s="4" t="s">
        <v>7</v>
      </c>
      <c r="C121" s="4"/>
      <c r="D121" s="4" t="s">
        <v>7</v>
      </c>
      <c r="E121" s="4"/>
    </row>
    <row r="122" spans="1:5" ht="17.25">
      <c r="A122" s="2" t="s">
        <v>1991</v>
      </c>
      <c r="B122" s="4">
        <v>0</v>
      </c>
      <c r="C122" s="8" t="s">
        <v>75</v>
      </c>
      <c r="D122" s="4">
        <v>0</v>
      </c>
      <c r="E122" s="8" t="s">
        <v>75</v>
      </c>
    </row>
    <row r="123" spans="1:5" ht="30">
      <c r="A123" s="2" t="s">
        <v>1995</v>
      </c>
      <c r="B123" s="6">
        <v>-120612</v>
      </c>
      <c r="C123" s="4"/>
      <c r="D123" s="6">
        <v>-72757</v>
      </c>
      <c r="E123" s="8" t="s">
        <v>75</v>
      </c>
    </row>
    <row r="124" spans="1:5" ht="30">
      <c r="A124" s="2" t="s">
        <v>1996</v>
      </c>
      <c r="B124" s="4">
        <v>0</v>
      </c>
      <c r="C124" s="4"/>
      <c r="D124" s="4">
        <v>0</v>
      </c>
      <c r="E124" s="8" t="s">
        <v>75</v>
      </c>
    </row>
    <row r="125" spans="1:5" ht="30">
      <c r="A125" s="2" t="s">
        <v>1992</v>
      </c>
      <c r="B125" s="4">
        <v>0</v>
      </c>
      <c r="C125" s="4"/>
      <c r="D125" s="4">
        <v>0</v>
      </c>
      <c r="E125" s="8" t="s">
        <v>75</v>
      </c>
    </row>
    <row r="126" spans="1:5" ht="17.25">
      <c r="A126" s="2" t="s">
        <v>1203</v>
      </c>
      <c r="B126" s="6">
        <v>-120612</v>
      </c>
      <c r="C126" s="8" t="s">
        <v>75</v>
      </c>
      <c r="D126" s="6">
        <v>-72757</v>
      </c>
      <c r="E126" s="8" t="s">
        <v>75</v>
      </c>
    </row>
    <row r="127" spans="1:5" ht="30">
      <c r="A127" s="2" t="s">
        <v>1204</v>
      </c>
      <c r="B127" s="4">
        <v>0</v>
      </c>
      <c r="C127" s="4"/>
      <c r="D127" s="4">
        <v>0</v>
      </c>
      <c r="E127" s="8" t="s">
        <v>75</v>
      </c>
    </row>
    <row r="128" spans="1:5" ht="30">
      <c r="A128" s="2" t="s">
        <v>1254</v>
      </c>
      <c r="B128" s="6">
        <v>-120612</v>
      </c>
      <c r="C128" s="8" t="s">
        <v>75</v>
      </c>
      <c r="D128" s="6">
        <v>-72757</v>
      </c>
      <c r="E128" s="8" t="s">
        <v>75</v>
      </c>
    </row>
    <row r="129" spans="1:5" ht="30">
      <c r="A129" s="2" t="s">
        <v>1997</v>
      </c>
      <c r="B129" s="6">
        <v>-437214</v>
      </c>
      <c r="C129" s="4"/>
      <c r="D129" s="6">
        <v>-750406</v>
      </c>
      <c r="E129" s="8" t="s">
        <v>75</v>
      </c>
    </row>
    <row r="130" spans="1:5" ht="30">
      <c r="A130" s="2" t="s">
        <v>1998</v>
      </c>
      <c r="B130" s="4">
        <v>0</v>
      </c>
      <c r="C130" s="4"/>
      <c r="D130" s="4">
        <v>0</v>
      </c>
      <c r="E130" s="8" t="s">
        <v>75</v>
      </c>
    </row>
    <row r="131" spans="1:5" ht="30">
      <c r="A131" s="2" t="s">
        <v>1993</v>
      </c>
      <c r="B131" s="4">
        <v>0</v>
      </c>
      <c r="C131" s="4"/>
      <c r="D131" s="4">
        <v>0</v>
      </c>
      <c r="E131" s="8" t="s">
        <v>75</v>
      </c>
    </row>
    <row r="132" spans="1:5" ht="17.25">
      <c r="A132" s="2" t="s">
        <v>1256</v>
      </c>
      <c r="B132" s="6">
        <v>-437214</v>
      </c>
      <c r="C132" s="8" t="s">
        <v>75</v>
      </c>
      <c r="D132" s="6">
        <v>-750406</v>
      </c>
      <c r="E132" s="8" t="s">
        <v>75</v>
      </c>
    </row>
    <row r="133" spans="1:5" ht="30">
      <c r="A133" s="2" t="s">
        <v>1257</v>
      </c>
      <c r="B133" s="6">
        <v>-437214</v>
      </c>
      <c r="C133" s="8" t="s">
        <v>75</v>
      </c>
      <c r="D133" s="6">
        <v>-750406</v>
      </c>
      <c r="E133" s="8" t="s">
        <v>75</v>
      </c>
    </row>
    <row r="134" spans="1:5" ht="45">
      <c r="A134" s="2" t="s">
        <v>2011</v>
      </c>
      <c r="B134" s="4" t="s">
        <v>7</v>
      </c>
      <c r="C134" s="4"/>
      <c r="D134" s="4" t="s">
        <v>7</v>
      </c>
      <c r="E134" s="4"/>
    </row>
    <row r="135" spans="1:5" ht="45">
      <c r="A135" s="3" t="s">
        <v>1990</v>
      </c>
      <c r="B135" s="4" t="s">
        <v>7</v>
      </c>
      <c r="C135" s="4"/>
      <c r="D135" s="4" t="s">
        <v>7</v>
      </c>
      <c r="E135" s="4"/>
    </row>
    <row r="136" spans="1:5" ht="17.25">
      <c r="A136" s="2" t="s">
        <v>1991</v>
      </c>
      <c r="B136" s="4">
        <v>0</v>
      </c>
      <c r="C136" s="4"/>
      <c r="D136" s="4">
        <v>0</v>
      </c>
      <c r="E136" s="8" t="s">
        <v>75</v>
      </c>
    </row>
    <row r="137" spans="1:5" ht="45">
      <c r="A137" s="2" t="s">
        <v>2012</v>
      </c>
      <c r="B137" s="4" t="s">
        <v>7</v>
      </c>
      <c r="C137" s="4"/>
      <c r="D137" s="4" t="s">
        <v>7</v>
      </c>
      <c r="E137" s="4"/>
    </row>
    <row r="138" spans="1:5" ht="45">
      <c r="A138" s="3" t="s">
        <v>1990</v>
      </c>
      <c r="B138" s="4" t="s">
        <v>7</v>
      </c>
      <c r="C138" s="4"/>
      <c r="D138" s="4" t="s">
        <v>7</v>
      </c>
      <c r="E138" s="4"/>
    </row>
    <row r="139" spans="1:5" ht="17.25">
      <c r="A139" s="2" t="s">
        <v>1991</v>
      </c>
      <c r="B139" s="7">
        <v>0</v>
      </c>
      <c r="C139" s="4"/>
      <c r="D139" s="7">
        <v>0</v>
      </c>
      <c r="E139" s="8" t="s">
        <v>75</v>
      </c>
    </row>
    <row r="140" spans="1:5">
      <c r="A140" s="10"/>
      <c r="B140" s="10"/>
      <c r="C140" s="10"/>
      <c r="D140" s="10"/>
      <c r="E140" s="10"/>
    </row>
    <row r="141" spans="1:5" ht="45" customHeight="1">
      <c r="A141" s="2" t="s">
        <v>75</v>
      </c>
      <c r="B141" s="11" t="s">
        <v>820</v>
      </c>
      <c r="C141" s="11"/>
      <c r="D141" s="11"/>
      <c r="E141" s="11"/>
    </row>
  </sheetData>
  <mergeCells count="4">
    <mergeCell ref="B1:C2"/>
    <mergeCell ref="D1:E2"/>
    <mergeCell ref="A140:E140"/>
    <mergeCell ref="B141:E14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13</v>
      </c>
      <c r="B1" s="1" t="s">
        <v>2014</v>
      </c>
      <c r="C1" s="9" t="s">
        <v>2</v>
      </c>
      <c r="D1" s="9"/>
      <c r="E1" s="9"/>
    </row>
    <row r="2" spans="1:5" ht="30">
      <c r="A2" s="1" t="s">
        <v>33</v>
      </c>
      <c r="B2" s="1" t="s">
        <v>2015</v>
      </c>
      <c r="C2" s="9" t="s">
        <v>3</v>
      </c>
      <c r="D2" s="9" t="s">
        <v>34</v>
      </c>
      <c r="E2" s="9" t="s">
        <v>89</v>
      </c>
    </row>
    <row r="3" spans="1:5">
      <c r="A3" s="1"/>
      <c r="B3" s="1" t="s">
        <v>1540</v>
      </c>
      <c r="C3" s="9"/>
      <c r="D3" s="9"/>
      <c r="E3" s="9"/>
    </row>
    <row r="4" spans="1:5" ht="45">
      <c r="A4" s="3" t="s">
        <v>2016</v>
      </c>
      <c r="B4" s="4" t="s">
        <v>7</v>
      </c>
      <c r="C4" s="4" t="s">
        <v>7</v>
      </c>
      <c r="D4" s="4" t="s">
        <v>7</v>
      </c>
      <c r="E4" s="4" t="s">
        <v>7</v>
      </c>
    </row>
    <row r="5" spans="1:5" ht="30">
      <c r="A5" s="2" t="s">
        <v>2017</v>
      </c>
      <c r="B5" s="4">
        <v>6</v>
      </c>
      <c r="C5" s="4" t="s">
        <v>7</v>
      </c>
      <c r="D5" s="4" t="s">
        <v>7</v>
      </c>
      <c r="E5" s="4" t="s">
        <v>7</v>
      </c>
    </row>
    <row r="6" spans="1:5" ht="60">
      <c r="A6" s="3" t="s">
        <v>2018</v>
      </c>
      <c r="B6" s="4" t="s">
        <v>7</v>
      </c>
      <c r="C6" s="4" t="s">
        <v>7</v>
      </c>
      <c r="D6" s="4" t="s">
        <v>7</v>
      </c>
      <c r="E6" s="4" t="s">
        <v>7</v>
      </c>
    </row>
    <row r="7" spans="1:5">
      <c r="A7" s="2" t="s">
        <v>2019</v>
      </c>
      <c r="B7" s="4" t="s">
        <v>7</v>
      </c>
      <c r="C7" s="7">
        <v>0</v>
      </c>
      <c r="D7" s="7">
        <v>0</v>
      </c>
      <c r="E7" s="7">
        <v>-3775</v>
      </c>
    </row>
    <row r="8" spans="1:5" ht="30">
      <c r="A8" s="2" t="s">
        <v>140</v>
      </c>
      <c r="B8" s="4" t="s">
        <v>7</v>
      </c>
      <c r="C8" s="6">
        <v>35103</v>
      </c>
      <c r="D8" s="6">
        <v>92490</v>
      </c>
      <c r="E8" s="6">
        <v>-53485</v>
      </c>
    </row>
    <row r="9" spans="1:5" ht="60">
      <c r="A9" s="2" t="s">
        <v>2020</v>
      </c>
      <c r="B9" s="4" t="s">
        <v>7</v>
      </c>
      <c r="C9" s="4" t="s">
        <v>7</v>
      </c>
      <c r="D9" s="4" t="s">
        <v>7</v>
      </c>
      <c r="E9" s="4" t="s">
        <v>7</v>
      </c>
    </row>
    <row r="10" spans="1:5" ht="60">
      <c r="A10" s="3" t="s">
        <v>2018</v>
      </c>
      <c r="B10" s="4" t="s">
        <v>7</v>
      </c>
      <c r="C10" s="4" t="s">
        <v>7</v>
      </c>
      <c r="D10" s="4" t="s">
        <v>7</v>
      </c>
      <c r="E10" s="4" t="s">
        <v>7</v>
      </c>
    </row>
    <row r="11" spans="1:5" ht="45">
      <c r="A11" s="2" t="s">
        <v>2021</v>
      </c>
      <c r="B11" s="4" t="s">
        <v>7</v>
      </c>
      <c r="C11" s="6">
        <v>-124179</v>
      </c>
      <c r="D11" s="4" t="s">
        <v>7</v>
      </c>
      <c r="E11" s="4" t="s">
        <v>7</v>
      </c>
    </row>
    <row r="12" spans="1:5" ht="45">
      <c r="A12" s="2" t="s">
        <v>2022</v>
      </c>
      <c r="B12" s="4" t="s">
        <v>7</v>
      </c>
      <c r="C12" s="4" t="s">
        <v>7</v>
      </c>
      <c r="D12" s="4" t="s">
        <v>7</v>
      </c>
      <c r="E12" s="4" t="s">
        <v>7</v>
      </c>
    </row>
    <row r="13" spans="1:5" ht="60">
      <c r="A13" s="3" t="s">
        <v>2018</v>
      </c>
      <c r="B13" s="4" t="s">
        <v>7</v>
      </c>
      <c r="C13" s="4" t="s">
        <v>7</v>
      </c>
      <c r="D13" s="4" t="s">
        <v>7</v>
      </c>
      <c r="E13" s="4" t="s">
        <v>7</v>
      </c>
    </row>
    <row r="14" spans="1:5">
      <c r="A14" s="2" t="s">
        <v>2023</v>
      </c>
      <c r="B14" s="4" t="s">
        <v>7</v>
      </c>
      <c r="C14" s="6">
        <v>640142</v>
      </c>
      <c r="D14" s="6">
        <v>601309</v>
      </c>
      <c r="E14" s="6">
        <v>982541</v>
      </c>
    </row>
    <row r="15" spans="1:5" ht="30">
      <c r="A15" s="2" t="s">
        <v>2024</v>
      </c>
      <c r="B15" s="4" t="s">
        <v>7</v>
      </c>
      <c r="C15" s="4" t="s">
        <v>7</v>
      </c>
      <c r="D15" s="4" t="s">
        <v>7</v>
      </c>
      <c r="E15" s="6">
        <v>4244</v>
      </c>
    </row>
    <row r="16" spans="1:5" ht="30">
      <c r="A16" s="2" t="s">
        <v>1263</v>
      </c>
      <c r="B16" s="4" t="s">
        <v>7</v>
      </c>
      <c r="C16" s="4">
        <v>0</v>
      </c>
      <c r="D16" s="6">
        <v>-3748</v>
      </c>
      <c r="E16" s="6">
        <v>-23574</v>
      </c>
    </row>
    <row r="17" spans="1:5" ht="30">
      <c r="A17" s="2" t="s">
        <v>140</v>
      </c>
      <c r="B17" s="4" t="s">
        <v>7</v>
      </c>
      <c r="C17" s="6">
        <v>12633</v>
      </c>
      <c r="D17" s="6">
        <v>92490</v>
      </c>
      <c r="E17" s="4" t="s">
        <v>7</v>
      </c>
    </row>
    <row r="18" spans="1:5">
      <c r="A18" s="2" t="s">
        <v>1266</v>
      </c>
      <c r="B18" s="4" t="s">
        <v>7</v>
      </c>
      <c r="C18" s="6">
        <v>24955</v>
      </c>
      <c r="D18" s="6">
        <v>13352</v>
      </c>
      <c r="E18" s="4" t="s">
        <v>7</v>
      </c>
    </row>
    <row r="19" spans="1:5" ht="30">
      <c r="A19" s="2" t="s">
        <v>2025</v>
      </c>
      <c r="B19" s="4" t="s">
        <v>7</v>
      </c>
      <c r="C19" s="4">
        <v>0</v>
      </c>
      <c r="D19" s="6">
        <v>3748</v>
      </c>
      <c r="E19" s="4" t="s">
        <v>7</v>
      </c>
    </row>
    <row r="20" spans="1:5">
      <c r="A20" s="2" t="s">
        <v>2026</v>
      </c>
      <c r="B20" s="4" t="s">
        <v>7</v>
      </c>
      <c r="C20" s="4" t="s">
        <v>7</v>
      </c>
      <c r="D20" s="4" t="s">
        <v>7</v>
      </c>
      <c r="E20" s="6">
        <v>-48031</v>
      </c>
    </row>
    <row r="21" spans="1:5">
      <c r="A21" s="2" t="s">
        <v>1281</v>
      </c>
      <c r="B21" s="4" t="s">
        <v>7</v>
      </c>
      <c r="C21" s="4" t="s">
        <v>7</v>
      </c>
      <c r="D21" s="4" t="s">
        <v>7</v>
      </c>
      <c r="E21" s="6">
        <v>-161305</v>
      </c>
    </row>
    <row r="22" spans="1:5">
      <c r="A22" s="2" t="s">
        <v>1269</v>
      </c>
      <c r="B22" s="4" t="s">
        <v>7</v>
      </c>
      <c r="C22" s="6">
        <v>-84098</v>
      </c>
      <c r="D22" s="6">
        <v>-67900</v>
      </c>
      <c r="E22" s="6">
        <v>-169809</v>
      </c>
    </row>
    <row r="23" spans="1:5">
      <c r="A23" s="2" t="s">
        <v>2027</v>
      </c>
      <c r="B23" s="4" t="s">
        <v>7</v>
      </c>
      <c r="C23" s="4" t="s">
        <v>7</v>
      </c>
      <c r="D23" s="4" t="s">
        <v>7</v>
      </c>
      <c r="E23" s="6">
        <v>17243</v>
      </c>
    </row>
    <row r="24" spans="1:5">
      <c r="A24" s="2" t="s">
        <v>2028</v>
      </c>
      <c r="B24" s="4" t="s">
        <v>7</v>
      </c>
      <c r="C24" s="6">
        <v>469685</v>
      </c>
      <c r="D24" s="6">
        <v>640142</v>
      </c>
      <c r="E24" s="6">
        <v>601309</v>
      </c>
    </row>
    <row r="25" spans="1:5" ht="60">
      <c r="A25" s="2" t="s">
        <v>2029</v>
      </c>
      <c r="B25" s="4" t="s">
        <v>7</v>
      </c>
      <c r="C25" s="4">
        <v>232</v>
      </c>
      <c r="D25" s="6">
        <v>-3173</v>
      </c>
      <c r="E25" s="6">
        <v>-22208</v>
      </c>
    </row>
    <row r="26" spans="1:5" ht="45">
      <c r="A26" s="2" t="s">
        <v>2030</v>
      </c>
      <c r="B26" s="4" t="s">
        <v>7</v>
      </c>
      <c r="C26" s="4">
        <v>232</v>
      </c>
      <c r="D26" s="4">
        <v>891</v>
      </c>
      <c r="E26" s="4" t="s">
        <v>7</v>
      </c>
    </row>
    <row r="27" spans="1:5" ht="45">
      <c r="A27" s="2" t="s">
        <v>2021</v>
      </c>
      <c r="B27" s="4" t="s">
        <v>7</v>
      </c>
      <c r="C27" s="7">
        <v>-124179</v>
      </c>
      <c r="D27" s="7">
        <v>0</v>
      </c>
      <c r="E27" s="4" t="s">
        <v>7</v>
      </c>
    </row>
  </sheetData>
  <mergeCells count="4">
    <mergeCell ref="C1:E1"/>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6.28515625" customWidth="1"/>
    <col min="3" max="3" width="9.7109375" customWidth="1"/>
    <col min="4" max="4" width="35" customWidth="1"/>
  </cols>
  <sheetData>
    <row r="1" spans="1:4" ht="15" customHeight="1">
      <c r="A1" s="1" t="s">
        <v>2031</v>
      </c>
      <c r="B1" s="9" t="s">
        <v>2</v>
      </c>
      <c r="C1" s="9"/>
      <c r="D1" s="1"/>
    </row>
    <row r="2" spans="1:4" ht="30">
      <c r="A2" s="1" t="s">
        <v>33</v>
      </c>
      <c r="B2" s="9" t="s">
        <v>3</v>
      </c>
      <c r="C2" s="9"/>
      <c r="D2" s="1" t="s">
        <v>34</v>
      </c>
    </row>
    <row r="3" spans="1:4">
      <c r="A3" s="3" t="s">
        <v>2032</v>
      </c>
      <c r="B3" s="4" t="s">
        <v>7</v>
      </c>
      <c r="C3" s="4"/>
      <c r="D3" s="4" t="s">
        <v>7</v>
      </c>
    </row>
    <row r="4" spans="1:4" ht="30">
      <c r="A4" s="2" t="s">
        <v>2033</v>
      </c>
      <c r="B4" s="7">
        <v>34245</v>
      </c>
      <c r="C4" s="4"/>
      <c r="D4" s="4" t="s">
        <v>7</v>
      </c>
    </row>
    <row r="5" spans="1:4" ht="30">
      <c r="A5" s="2" t="s">
        <v>2034</v>
      </c>
      <c r="B5" s="6">
        <v>67074</v>
      </c>
      <c r="C5" s="4"/>
      <c r="D5" s="6">
        <v>119058</v>
      </c>
    </row>
    <row r="6" spans="1:4">
      <c r="A6" s="2" t="s">
        <v>2035</v>
      </c>
      <c r="B6" s="6">
        <v>321423</v>
      </c>
      <c r="C6" s="4"/>
      <c r="D6" s="6">
        <v>677550</v>
      </c>
    </row>
    <row r="7" spans="1:4">
      <c r="A7" s="2" t="s">
        <v>1608</v>
      </c>
      <c r="B7" s="4" t="s">
        <v>7</v>
      </c>
      <c r="C7" s="4"/>
      <c r="D7" s="4" t="s">
        <v>7</v>
      </c>
    </row>
    <row r="8" spans="1:4">
      <c r="A8" s="3" t="s">
        <v>2032</v>
      </c>
      <c r="B8" s="4" t="s">
        <v>7</v>
      </c>
      <c r="C8" s="4"/>
      <c r="D8" s="4" t="s">
        <v>7</v>
      </c>
    </row>
    <row r="9" spans="1:4" ht="30">
      <c r="A9" s="2" t="s">
        <v>2036</v>
      </c>
      <c r="B9" s="4" t="s">
        <v>2037</v>
      </c>
      <c r="C9" s="4"/>
      <c r="D9" s="4" t="s">
        <v>7</v>
      </c>
    </row>
    <row r="10" spans="1:4" ht="60">
      <c r="A10" s="2" t="s">
        <v>2038</v>
      </c>
      <c r="B10" s="4" t="s">
        <v>2039</v>
      </c>
      <c r="C10" s="4"/>
      <c r="D10" s="4" t="s">
        <v>7</v>
      </c>
    </row>
    <row r="11" spans="1:4">
      <c r="A11" s="2" t="s">
        <v>1516</v>
      </c>
      <c r="B11" s="4" t="s">
        <v>7</v>
      </c>
      <c r="C11" s="4"/>
      <c r="D11" s="4" t="s">
        <v>7</v>
      </c>
    </row>
    <row r="12" spans="1:4">
      <c r="A12" s="3" t="s">
        <v>2032</v>
      </c>
      <c r="B12" s="4" t="s">
        <v>7</v>
      </c>
      <c r="C12" s="4"/>
      <c r="D12" s="4" t="s">
        <v>7</v>
      </c>
    </row>
    <row r="13" spans="1:4" ht="30">
      <c r="A13" s="2" t="s">
        <v>2036</v>
      </c>
      <c r="B13" s="4" t="s">
        <v>2040</v>
      </c>
      <c r="C13" s="4"/>
      <c r="D13" s="4" t="s">
        <v>7</v>
      </c>
    </row>
    <row r="14" spans="1:4" ht="30">
      <c r="A14" s="2" t="s">
        <v>2041</v>
      </c>
      <c r="B14" s="4" t="s">
        <v>7</v>
      </c>
      <c r="C14" s="4"/>
      <c r="D14" s="4" t="s">
        <v>7</v>
      </c>
    </row>
    <row r="15" spans="1:4">
      <c r="A15" s="3" t="s">
        <v>2032</v>
      </c>
      <c r="B15" s="4" t="s">
        <v>7</v>
      </c>
      <c r="C15" s="4"/>
      <c r="D15" s="4" t="s">
        <v>7</v>
      </c>
    </row>
    <row r="16" spans="1:4" ht="30">
      <c r="A16" s="2" t="s">
        <v>2042</v>
      </c>
      <c r="B16" s="6">
        <v>102743</v>
      </c>
      <c r="C16" s="4"/>
      <c r="D16" s="4" t="s">
        <v>7</v>
      </c>
    </row>
    <row r="17" spans="1:4" ht="30">
      <c r="A17" s="2" t="s">
        <v>2043</v>
      </c>
      <c r="B17" s="6">
        <v>160355</v>
      </c>
      <c r="C17" s="4"/>
      <c r="D17" s="4" t="s">
        <v>7</v>
      </c>
    </row>
    <row r="18" spans="1:4">
      <c r="A18" s="2" t="s">
        <v>2044</v>
      </c>
      <c r="B18" s="6">
        <v>263098</v>
      </c>
      <c r="C18" s="4"/>
      <c r="D18" s="4" t="s">
        <v>7</v>
      </c>
    </row>
    <row r="19" spans="1:4" ht="30">
      <c r="A19" s="2" t="s">
        <v>2034</v>
      </c>
      <c r="B19" s="6">
        <v>2546</v>
      </c>
      <c r="C19" s="4"/>
      <c r="D19" s="6">
        <v>2295</v>
      </c>
    </row>
    <row r="20" spans="1:4">
      <c r="A20" s="2" t="s">
        <v>2045</v>
      </c>
      <c r="B20" s="6">
        <v>50000</v>
      </c>
      <c r="C20" s="4"/>
      <c r="D20" s="4" t="s">
        <v>7</v>
      </c>
    </row>
    <row r="21" spans="1:4" ht="30">
      <c r="A21" s="2" t="s">
        <v>2046</v>
      </c>
      <c r="B21" s="4" t="s">
        <v>7</v>
      </c>
      <c r="C21" s="4"/>
      <c r="D21" s="4" t="s">
        <v>7</v>
      </c>
    </row>
    <row r="22" spans="1:4">
      <c r="A22" s="3" t="s">
        <v>2032</v>
      </c>
      <c r="B22" s="4" t="s">
        <v>7</v>
      </c>
      <c r="C22" s="4"/>
      <c r="D22" s="4" t="s">
        <v>7</v>
      </c>
    </row>
    <row r="23" spans="1:4" ht="30">
      <c r="A23" s="2" t="s">
        <v>2047</v>
      </c>
      <c r="B23" s="4" t="s">
        <v>2048</v>
      </c>
      <c r="C23" s="4"/>
      <c r="D23" s="4" t="s">
        <v>7</v>
      </c>
    </row>
    <row r="24" spans="1:4">
      <c r="A24" s="2" t="s">
        <v>2049</v>
      </c>
      <c r="B24" s="4" t="s">
        <v>7</v>
      </c>
      <c r="C24" s="4"/>
      <c r="D24" s="4" t="s">
        <v>7</v>
      </c>
    </row>
    <row r="25" spans="1:4">
      <c r="A25" s="3" t="s">
        <v>2032</v>
      </c>
      <c r="B25" s="4" t="s">
        <v>7</v>
      </c>
      <c r="C25" s="4"/>
      <c r="D25" s="4" t="s">
        <v>7</v>
      </c>
    </row>
    <row r="26" spans="1:4" ht="30">
      <c r="A26" s="2" t="s">
        <v>2042</v>
      </c>
      <c r="B26" s="6">
        <v>800688</v>
      </c>
      <c r="C26" s="4"/>
      <c r="D26" s="4" t="s">
        <v>7</v>
      </c>
    </row>
    <row r="27" spans="1:4" ht="30">
      <c r="A27" s="2" t="s">
        <v>2043</v>
      </c>
      <c r="B27" s="4">
        <v>0</v>
      </c>
      <c r="C27" s="4"/>
      <c r="D27" s="4" t="s">
        <v>7</v>
      </c>
    </row>
    <row r="28" spans="1:4">
      <c r="A28" s="2" t="s">
        <v>2044</v>
      </c>
      <c r="B28" s="6">
        <v>800688</v>
      </c>
      <c r="C28" s="4"/>
      <c r="D28" s="4" t="s">
        <v>7</v>
      </c>
    </row>
    <row r="29" spans="1:4" ht="30">
      <c r="A29" s="2" t="s">
        <v>2050</v>
      </c>
      <c r="B29" s="4" t="s">
        <v>7</v>
      </c>
      <c r="C29" s="4"/>
      <c r="D29" s="4" t="s">
        <v>7</v>
      </c>
    </row>
    <row r="30" spans="1:4">
      <c r="A30" s="3" t="s">
        <v>2032</v>
      </c>
      <c r="B30" s="4" t="s">
        <v>7</v>
      </c>
      <c r="C30" s="4"/>
      <c r="D30" s="4" t="s">
        <v>7</v>
      </c>
    </row>
    <row r="31" spans="1:4" ht="30">
      <c r="A31" s="2" t="s">
        <v>2042</v>
      </c>
      <c r="B31" s="6">
        <v>26015</v>
      </c>
      <c r="C31" s="8" t="s">
        <v>75</v>
      </c>
      <c r="D31" s="4" t="s">
        <v>7</v>
      </c>
    </row>
    <row r="32" spans="1:4" ht="30">
      <c r="A32" s="2" t="s">
        <v>2043</v>
      </c>
      <c r="B32" s="4">
        <v>0</v>
      </c>
      <c r="C32" s="8" t="s">
        <v>75</v>
      </c>
      <c r="D32" s="4" t="s">
        <v>7</v>
      </c>
    </row>
    <row r="33" spans="1:4" ht="17.25">
      <c r="A33" s="2" t="s">
        <v>2044</v>
      </c>
      <c r="B33" s="6">
        <v>26015</v>
      </c>
      <c r="C33" s="8" t="s">
        <v>75</v>
      </c>
      <c r="D33" s="4" t="s">
        <v>7</v>
      </c>
    </row>
    <row r="34" spans="1:4" ht="45">
      <c r="A34" s="2" t="s">
        <v>2051</v>
      </c>
      <c r="B34" s="4" t="s">
        <v>7</v>
      </c>
      <c r="C34" s="4"/>
      <c r="D34" s="4" t="s">
        <v>7</v>
      </c>
    </row>
    <row r="35" spans="1:4">
      <c r="A35" s="3" t="s">
        <v>2032</v>
      </c>
      <c r="B35" s="4" t="s">
        <v>7</v>
      </c>
      <c r="C35" s="4"/>
      <c r="D35" s="4" t="s">
        <v>7</v>
      </c>
    </row>
    <row r="36" spans="1:4" ht="30">
      <c r="A36" s="2" t="s">
        <v>2042</v>
      </c>
      <c r="B36" s="6">
        <v>58797</v>
      </c>
      <c r="C36" s="4"/>
      <c r="D36" s="4" t="s">
        <v>7</v>
      </c>
    </row>
    <row r="37" spans="1:4" ht="30">
      <c r="A37" s="2" t="s">
        <v>2043</v>
      </c>
      <c r="B37" s="4">
        <v>0</v>
      </c>
      <c r="C37" s="4"/>
      <c r="D37" s="4" t="s">
        <v>7</v>
      </c>
    </row>
    <row r="38" spans="1:4">
      <c r="A38" s="2" t="s">
        <v>2044</v>
      </c>
      <c r="B38" s="6">
        <v>58797</v>
      </c>
      <c r="C38" s="4"/>
      <c r="D38" s="4" t="s">
        <v>7</v>
      </c>
    </row>
    <row r="39" spans="1:4">
      <c r="A39" s="2" t="s">
        <v>2052</v>
      </c>
      <c r="B39" s="4" t="s">
        <v>7</v>
      </c>
      <c r="C39" s="4"/>
      <c r="D39" s="4" t="s">
        <v>7</v>
      </c>
    </row>
    <row r="40" spans="1:4">
      <c r="A40" s="3" t="s">
        <v>2032</v>
      </c>
      <c r="B40" s="4" t="s">
        <v>7</v>
      </c>
      <c r="C40" s="4"/>
      <c r="D40" s="4" t="s">
        <v>7</v>
      </c>
    </row>
    <row r="41" spans="1:4" ht="30">
      <c r="A41" s="2" t="s">
        <v>2042</v>
      </c>
      <c r="B41" s="6">
        <v>25000</v>
      </c>
      <c r="C41" s="8" t="s">
        <v>77</v>
      </c>
      <c r="D41" s="4" t="s">
        <v>7</v>
      </c>
    </row>
    <row r="42" spans="1:4" ht="30">
      <c r="A42" s="2" t="s">
        <v>2043</v>
      </c>
      <c r="B42" s="4">
        <v>0</v>
      </c>
      <c r="C42" s="8" t="s">
        <v>77</v>
      </c>
      <c r="D42" s="4" t="s">
        <v>7</v>
      </c>
    </row>
    <row r="43" spans="1:4" ht="17.25">
      <c r="A43" s="2" t="s">
        <v>2044</v>
      </c>
      <c r="B43" s="6">
        <v>25000</v>
      </c>
      <c r="C43" s="8" t="s">
        <v>77</v>
      </c>
      <c r="D43" s="4" t="s">
        <v>7</v>
      </c>
    </row>
    <row r="44" spans="1:4" ht="30">
      <c r="A44" s="2" t="s">
        <v>2053</v>
      </c>
      <c r="B44" s="4" t="s">
        <v>7</v>
      </c>
      <c r="C44" s="4"/>
      <c r="D44" s="4" t="s">
        <v>7</v>
      </c>
    </row>
    <row r="45" spans="1:4">
      <c r="A45" s="3" t="s">
        <v>2032</v>
      </c>
      <c r="B45" s="4" t="s">
        <v>7</v>
      </c>
      <c r="C45" s="4"/>
      <c r="D45" s="4" t="s">
        <v>7</v>
      </c>
    </row>
    <row r="46" spans="1:4">
      <c r="A46" s="2" t="s">
        <v>2044</v>
      </c>
      <c r="B46" s="4">
        <v>0</v>
      </c>
      <c r="C46" s="4"/>
      <c r="D46" s="4" t="s">
        <v>7</v>
      </c>
    </row>
    <row r="47" spans="1:4" ht="30">
      <c r="A47" s="2" t="s">
        <v>2054</v>
      </c>
      <c r="B47" s="4" t="s">
        <v>7</v>
      </c>
      <c r="C47" s="4"/>
      <c r="D47" s="4" t="s">
        <v>7</v>
      </c>
    </row>
    <row r="48" spans="1:4">
      <c r="A48" s="3" t="s">
        <v>2032</v>
      </c>
      <c r="B48" s="4" t="s">
        <v>7</v>
      </c>
      <c r="C48" s="4"/>
      <c r="D48" s="4" t="s">
        <v>7</v>
      </c>
    </row>
    <row r="49" spans="1:4">
      <c r="A49" s="2" t="s">
        <v>2044</v>
      </c>
      <c r="B49" s="7">
        <v>25000</v>
      </c>
      <c r="C49" s="4"/>
      <c r="D49" s="4" t="s">
        <v>7</v>
      </c>
    </row>
    <row r="50" spans="1:4">
      <c r="A50" s="10"/>
      <c r="B50" s="10"/>
      <c r="C50" s="10"/>
      <c r="D50" s="10"/>
    </row>
    <row r="51" spans="1:4" ht="45" customHeight="1">
      <c r="A51" s="2" t="s">
        <v>75</v>
      </c>
      <c r="B51" s="11" t="s">
        <v>2055</v>
      </c>
      <c r="C51" s="11"/>
      <c r="D51" s="11"/>
    </row>
    <row r="52" spans="1:4" ht="30" customHeight="1">
      <c r="A52" s="2" t="s">
        <v>77</v>
      </c>
      <c r="B52" s="11" t="s">
        <v>2056</v>
      </c>
      <c r="C52" s="11"/>
      <c r="D52" s="11"/>
    </row>
  </sheetData>
  <mergeCells count="5">
    <mergeCell ref="B1:C1"/>
    <mergeCell ref="B2:C2"/>
    <mergeCell ref="A50:D50"/>
    <mergeCell ref="B51:D51"/>
    <mergeCell ref="B52:D5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057</v>
      </c>
      <c r="B1" s="9" t="s">
        <v>2</v>
      </c>
      <c r="C1" s="9"/>
      <c r="D1" s="9"/>
    </row>
    <row r="2" spans="1:4" ht="30">
      <c r="A2" s="1" t="s">
        <v>33</v>
      </c>
      <c r="B2" s="1" t="s">
        <v>3</v>
      </c>
      <c r="C2" s="1" t="s">
        <v>34</v>
      </c>
      <c r="D2" s="1" t="s">
        <v>89</v>
      </c>
    </row>
    <row r="3" spans="1:4">
      <c r="A3" s="3" t="s">
        <v>2058</v>
      </c>
      <c r="B3" s="4" t="s">
        <v>7</v>
      </c>
      <c r="C3" s="4" t="s">
        <v>7</v>
      </c>
      <c r="D3" s="4" t="s">
        <v>7</v>
      </c>
    </row>
    <row r="4" spans="1:4">
      <c r="A4" s="2" t="s">
        <v>2059</v>
      </c>
      <c r="B4" s="7">
        <v>183</v>
      </c>
      <c r="C4" s="7">
        <v>165</v>
      </c>
      <c r="D4" s="7">
        <v>152</v>
      </c>
    </row>
    <row r="5" spans="1:4" ht="45">
      <c r="A5" s="3" t="s">
        <v>2060</v>
      </c>
      <c r="B5" s="4" t="s">
        <v>7</v>
      </c>
      <c r="C5" s="4" t="s">
        <v>7</v>
      </c>
      <c r="D5" s="4" t="s">
        <v>7</v>
      </c>
    </row>
    <row r="6" spans="1:4">
      <c r="A6" s="2" t="s">
        <v>1042</v>
      </c>
      <c r="B6" s="4">
        <v>86</v>
      </c>
      <c r="C6" s="4" t="s">
        <v>7</v>
      </c>
      <c r="D6" s="4" t="s">
        <v>7</v>
      </c>
    </row>
    <row r="7" spans="1:4">
      <c r="A7" s="2" t="s">
        <v>1027</v>
      </c>
      <c r="B7" s="4">
        <v>86</v>
      </c>
      <c r="C7" s="4" t="s">
        <v>7</v>
      </c>
      <c r="D7" s="4" t="s">
        <v>7</v>
      </c>
    </row>
    <row r="8" spans="1:4">
      <c r="A8" s="2" t="s">
        <v>1028</v>
      </c>
      <c r="B8" s="4">
        <v>65</v>
      </c>
      <c r="C8" s="4" t="s">
        <v>7</v>
      </c>
      <c r="D8" s="4" t="s">
        <v>7</v>
      </c>
    </row>
    <row r="9" spans="1:4">
      <c r="A9" s="2" t="s">
        <v>1029</v>
      </c>
      <c r="B9" s="4">
        <v>2</v>
      </c>
      <c r="C9" s="4" t="s">
        <v>7</v>
      </c>
      <c r="D9" s="4" t="s">
        <v>7</v>
      </c>
    </row>
    <row r="10" spans="1:4">
      <c r="A10" s="2" t="s">
        <v>1030</v>
      </c>
      <c r="B10" s="4">
        <v>2</v>
      </c>
      <c r="C10" s="4" t="s">
        <v>7</v>
      </c>
      <c r="D10" s="4" t="s">
        <v>7</v>
      </c>
    </row>
    <row r="11" spans="1:4">
      <c r="A11" s="2" t="s">
        <v>471</v>
      </c>
      <c r="B11" s="4">
        <v>0</v>
      </c>
      <c r="C11" s="4" t="s">
        <v>7</v>
      </c>
      <c r="D11" s="4" t="s">
        <v>7</v>
      </c>
    </row>
    <row r="12" spans="1:4">
      <c r="A12" s="2" t="s">
        <v>354</v>
      </c>
      <c r="B12" s="4">
        <v>241</v>
      </c>
      <c r="C12" s="4" t="s">
        <v>7</v>
      </c>
      <c r="D12" s="4" t="s">
        <v>7</v>
      </c>
    </row>
    <row r="13" spans="1:4">
      <c r="A13" s="2" t="s">
        <v>2061</v>
      </c>
      <c r="B13" s="4" t="s">
        <v>7</v>
      </c>
      <c r="C13" s="4" t="s">
        <v>7</v>
      </c>
      <c r="D13" s="4" t="s">
        <v>7</v>
      </c>
    </row>
    <row r="14" spans="1:4" ht="45">
      <c r="A14" s="3" t="s">
        <v>2060</v>
      </c>
      <c r="B14" s="4" t="s">
        <v>7</v>
      </c>
      <c r="C14" s="4" t="s">
        <v>7</v>
      </c>
      <c r="D14" s="4" t="s">
        <v>7</v>
      </c>
    </row>
    <row r="15" spans="1:4">
      <c r="A15" s="2" t="s">
        <v>1042</v>
      </c>
      <c r="B15" s="4">
        <v>84</v>
      </c>
      <c r="C15" s="4" t="s">
        <v>7</v>
      </c>
      <c r="D15" s="4" t="s">
        <v>7</v>
      </c>
    </row>
    <row r="16" spans="1:4">
      <c r="A16" s="2" t="s">
        <v>1027</v>
      </c>
      <c r="B16" s="4">
        <v>84</v>
      </c>
      <c r="C16" s="4" t="s">
        <v>7</v>
      </c>
      <c r="D16" s="4" t="s">
        <v>7</v>
      </c>
    </row>
    <row r="17" spans="1:4">
      <c r="A17" s="2" t="s">
        <v>1028</v>
      </c>
      <c r="B17" s="4">
        <v>63</v>
      </c>
      <c r="C17" s="4" t="s">
        <v>7</v>
      </c>
      <c r="D17" s="4" t="s">
        <v>7</v>
      </c>
    </row>
    <row r="18" spans="1:4">
      <c r="A18" s="2" t="s">
        <v>1029</v>
      </c>
      <c r="B18" s="4">
        <v>0</v>
      </c>
      <c r="C18" s="4" t="s">
        <v>7</v>
      </c>
      <c r="D18" s="4" t="s">
        <v>7</v>
      </c>
    </row>
    <row r="19" spans="1:4">
      <c r="A19" s="2" t="s">
        <v>1030</v>
      </c>
      <c r="B19" s="4">
        <v>0</v>
      </c>
      <c r="C19" s="4" t="s">
        <v>7</v>
      </c>
      <c r="D19" s="4" t="s">
        <v>7</v>
      </c>
    </row>
    <row r="20" spans="1:4">
      <c r="A20" s="2" t="s">
        <v>471</v>
      </c>
      <c r="B20" s="4">
        <v>0</v>
      </c>
      <c r="C20" s="4" t="s">
        <v>7</v>
      </c>
      <c r="D20" s="4" t="s">
        <v>7</v>
      </c>
    </row>
    <row r="21" spans="1:4">
      <c r="A21" s="2" t="s">
        <v>354</v>
      </c>
      <c r="B21" s="4">
        <v>231</v>
      </c>
      <c r="C21" s="4" t="s">
        <v>7</v>
      </c>
      <c r="D21" s="4" t="s">
        <v>7</v>
      </c>
    </row>
    <row r="22" spans="1:4">
      <c r="A22" s="2" t="s">
        <v>2062</v>
      </c>
      <c r="B22" s="4" t="s">
        <v>7</v>
      </c>
      <c r="C22" s="4" t="s">
        <v>7</v>
      </c>
      <c r="D22" s="4" t="s">
        <v>7</v>
      </c>
    </row>
    <row r="23" spans="1:4" ht="45">
      <c r="A23" s="3" t="s">
        <v>2060</v>
      </c>
      <c r="B23" s="4" t="s">
        <v>7</v>
      </c>
      <c r="C23" s="4" t="s">
        <v>7</v>
      </c>
      <c r="D23" s="4" t="s">
        <v>7</v>
      </c>
    </row>
    <row r="24" spans="1:4">
      <c r="A24" s="2" t="s">
        <v>1042</v>
      </c>
      <c r="B24" s="4">
        <v>2</v>
      </c>
      <c r="C24" s="4" t="s">
        <v>7</v>
      </c>
      <c r="D24" s="4" t="s">
        <v>7</v>
      </c>
    </row>
    <row r="25" spans="1:4">
      <c r="A25" s="2" t="s">
        <v>1027</v>
      </c>
      <c r="B25" s="4">
        <v>2</v>
      </c>
      <c r="C25" s="4" t="s">
        <v>7</v>
      </c>
      <c r="D25" s="4" t="s">
        <v>7</v>
      </c>
    </row>
    <row r="26" spans="1:4">
      <c r="A26" s="2" t="s">
        <v>1028</v>
      </c>
      <c r="B26" s="4">
        <v>2</v>
      </c>
      <c r="C26" s="4" t="s">
        <v>7</v>
      </c>
      <c r="D26" s="4" t="s">
        <v>7</v>
      </c>
    </row>
    <row r="27" spans="1:4">
      <c r="A27" s="2" t="s">
        <v>1029</v>
      </c>
      <c r="B27" s="4">
        <v>2</v>
      </c>
      <c r="C27" s="4" t="s">
        <v>7</v>
      </c>
      <c r="D27" s="4" t="s">
        <v>7</v>
      </c>
    </row>
    <row r="28" spans="1:4">
      <c r="A28" s="2" t="s">
        <v>1030</v>
      </c>
      <c r="B28" s="4">
        <v>2</v>
      </c>
      <c r="C28" s="4" t="s">
        <v>7</v>
      </c>
      <c r="D28" s="4" t="s">
        <v>7</v>
      </c>
    </row>
    <row r="29" spans="1:4">
      <c r="A29" s="2" t="s">
        <v>471</v>
      </c>
      <c r="B29" s="4">
        <v>0</v>
      </c>
      <c r="C29" s="4" t="s">
        <v>7</v>
      </c>
      <c r="D29" s="4" t="s">
        <v>7</v>
      </c>
    </row>
    <row r="30" spans="1:4">
      <c r="A30" s="2" t="s">
        <v>354</v>
      </c>
      <c r="B30" s="7">
        <v>10</v>
      </c>
      <c r="C30" s="4" t="s">
        <v>7</v>
      </c>
      <c r="D30"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8" customWidth="1"/>
    <col min="6" max="6" width="29" customWidth="1"/>
    <col min="7" max="7" width="9" customWidth="1"/>
  </cols>
  <sheetData>
    <row r="1" spans="1:7" ht="15" customHeight="1">
      <c r="A1" s="1" t="s">
        <v>2063</v>
      </c>
      <c r="B1" s="9" t="s">
        <v>2</v>
      </c>
      <c r="C1" s="9"/>
      <c r="D1" s="9"/>
      <c r="E1" s="9"/>
      <c r="F1" s="9"/>
      <c r="G1" s="9"/>
    </row>
    <row r="2" spans="1:7" ht="30">
      <c r="A2" s="1" t="s">
        <v>33</v>
      </c>
      <c r="B2" s="9" t="s">
        <v>3</v>
      </c>
      <c r="C2" s="9"/>
      <c r="D2" s="9" t="s">
        <v>34</v>
      </c>
      <c r="E2" s="9"/>
      <c r="F2" s="9" t="s">
        <v>89</v>
      </c>
      <c r="G2" s="9"/>
    </row>
    <row r="3" spans="1:7">
      <c r="A3" s="3" t="s">
        <v>1501</v>
      </c>
      <c r="B3" s="4" t="s">
        <v>7</v>
      </c>
      <c r="C3" s="4"/>
      <c r="D3" s="4" t="s">
        <v>7</v>
      </c>
      <c r="E3" s="4"/>
      <c r="F3" s="4" t="s">
        <v>7</v>
      </c>
      <c r="G3" s="4"/>
    </row>
    <row r="4" spans="1:7">
      <c r="A4" s="2" t="s">
        <v>2064</v>
      </c>
      <c r="B4" s="7">
        <v>17131782</v>
      </c>
      <c r="C4" s="4"/>
      <c r="D4" s="7">
        <v>17382219</v>
      </c>
      <c r="E4" s="4"/>
      <c r="F4" s="4" t="s">
        <v>7</v>
      </c>
      <c r="G4" s="4"/>
    </row>
    <row r="5" spans="1:7">
      <c r="A5" s="2" t="s">
        <v>1695</v>
      </c>
      <c r="B5" s="6">
        <v>6085433</v>
      </c>
      <c r="C5" s="4"/>
      <c r="D5" s="6">
        <v>5926144</v>
      </c>
      <c r="E5" s="4"/>
      <c r="F5" s="4" t="s">
        <v>7</v>
      </c>
      <c r="G5" s="4"/>
    </row>
    <row r="6" spans="1:7">
      <c r="A6" s="2" t="s">
        <v>1352</v>
      </c>
      <c r="B6" s="6">
        <v>1530309</v>
      </c>
      <c r="C6" s="4"/>
      <c r="D6" s="6">
        <v>1553389</v>
      </c>
      <c r="E6" s="4"/>
      <c r="F6" s="6">
        <v>607989</v>
      </c>
      <c r="G6" s="4"/>
    </row>
    <row r="7" spans="1:7">
      <c r="A7" s="2" t="s">
        <v>114</v>
      </c>
      <c r="B7" s="4">
        <v>919</v>
      </c>
      <c r="C7" s="4"/>
      <c r="D7" s="4">
        <v>963</v>
      </c>
      <c r="E7" s="4"/>
      <c r="F7" s="6">
        <v>1055</v>
      </c>
      <c r="G7" s="4"/>
    </row>
    <row r="8" spans="1:7">
      <c r="A8" s="2" t="s">
        <v>2065</v>
      </c>
      <c r="B8" s="4">
        <v>0</v>
      </c>
      <c r="C8" s="4"/>
      <c r="D8" s="6">
        <v>-100000</v>
      </c>
      <c r="E8" s="4"/>
      <c r="F8" s="6">
        <v>-50000</v>
      </c>
      <c r="G8" s="4"/>
    </row>
    <row r="9" spans="1:7">
      <c r="A9" s="2" t="s">
        <v>2066</v>
      </c>
      <c r="B9" s="4">
        <v>0</v>
      </c>
      <c r="C9" s="4"/>
      <c r="D9" s="6">
        <v>-100000</v>
      </c>
      <c r="E9" s="4"/>
      <c r="F9" s="6">
        <v>-50000</v>
      </c>
      <c r="G9" s="4"/>
    </row>
    <row r="10" spans="1:7">
      <c r="A10" s="2" t="s">
        <v>2067</v>
      </c>
      <c r="B10" s="6">
        <v>427000</v>
      </c>
      <c r="C10" s="4"/>
      <c r="D10" s="4">
        <v>0</v>
      </c>
      <c r="E10" s="4"/>
      <c r="F10" s="4">
        <v>0</v>
      </c>
      <c r="G10" s="4"/>
    </row>
    <row r="11" spans="1:7">
      <c r="A11" s="2" t="s">
        <v>2066</v>
      </c>
      <c r="B11" s="6">
        <v>-427000</v>
      </c>
      <c r="C11" s="4"/>
      <c r="D11" s="4">
        <v>0</v>
      </c>
      <c r="E11" s="4"/>
      <c r="F11" s="4">
        <v>0</v>
      </c>
      <c r="G11" s="4"/>
    </row>
    <row r="12" spans="1:7">
      <c r="A12" s="2" t="s">
        <v>2068</v>
      </c>
      <c r="B12" s="4" t="s">
        <v>7</v>
      </c>
      <c r="C12" s="4"/>
      <c r="D12" s="4" t="s">
        <v>7</v>
      </c>
      <c r="E12" s="4"/>
      <c r="F12" s="4" t="s">
        <v>7</v>
      </c>
      <c r="G12" s="4"/>
    </row>
    <row r="13" spans="1:7">
      <c r="A13" s="3" t="s">
        <v>1501</v>
      </c>
      <c r="B13" s="4" t="s">
        <v>7</v>
      </c>
      <c r="C13" s="4"/>
      <c r="D13" s="4" t="s">
        <v>7</v>
      </c>
      <c r="E13" s="4"/>
      <c r="F13" s="4" t="s">
        <v>7</v>
      </c>
      <c r="G13" s="4"/>
    </row>
    <row r="14" spans="1:7" ht="30">
      <c r="A14" s="2" t="s">
        <v>2069</v>
      </c>
      <c r="B14" s="6">
        <v>209737</v>
      </c>
      <c r="C14" s="4"/>
      <c r="D14" s="6">
        <v>301737</v>
      </c>
      <c r="E14" s="4"/>
      <c r="F14" s="4" t="s">
        <v>7</v>
      </c>
      <c r="G14" s="4"/>
    </row>
    <row r="15" spans="1:7" ht="30">
      <c r="A15" s="2" t="s">
        <v>2070</v>
      </c>
      <c r="B15" s="12">
        <v>0.13</v>
      </c>
      <c r="C15" s="4"/>
      <c r="D15" s="12">
        <v>0.14000000000000001</v>
      </c>
      <c r="E15" s="4"/>
      <c r="F15" s="4" t="s">
        <v>7</v>
      </c>
      <c r="G15" s="4"/>
    </row>
    <row r="16" spans="1:7">
      <c r="A16" s="2" t="s">
        <v>2064</v>
      </c>
      <c r="B16" s="6">
        <v>988000</v>
      </c>
      <c r="C16" s="4"/>
      <c r="D16" s="6">
        <v>3180000</v>
      </c>
      <c r="E16" s="4"/>
      <c r="F16" s="4" t="s">
        <v>7</v>
      </c>
      <c r="G16" s="4"/>
    </row>
    <row r="17" spans="1:7">
      <c r="A17" s="2" t="s">
        <v>2071</v>
      </c>
      <c r="B17" s="12">
        <v>0.06</v>
      </c>
      <c r="C17" s="4"/>
      <c r="D17" s="12">
        <v>0.18</v>
      </c>
      <c r="E17" s="4"/>
      <c r="F17" s="4" t="s">
        <v>7</v>
      </c>
      <c r="G17" s="4"/>
    </row>
    <row r="18" spans="1:7" ht="17.25">
      <c r="A18" s="2" t="s">
        <v>1695</v>
      </c>
      <c r="B18" s="6">
        <v>537426</v>
      </c>
      <c r="C18" s="8" t="s">
        <v>75</v>
      </c>
      <c r="D18" s="6">
        <v>656931</v>
      </c>
      <c r="E18" s="8" t="s">
        <v>75</v>
      </c>
      <c r="F18" s="4" t="s">
        <v>7</v>
      </c>
      <c r="G18" s="4"/>
    </row>
    <row r="19" spans="1:7" ht="30">
      <c r="A19" s="2" t="s">
        <v>2072</v>
      </c>
      <c r="B19" s="12">
        <v>0.09</v>
      </c>
      <c r="C19" s="8" t="s">
        <v>75</v>
      </c>
      <c r="D19" s="12">
        <v>0.11</v>
      </c>
      <c r="E19" s="8" t="s">
        <v>75</v>
      </c>
      <c r="F19" s="4" t="s">
        <v>7</v>
      </c>
      <c r="G19" s="4"/>
    </row>
    <row r="20" spans="1:7">
      <c r="A20" s="2" t="s">
        <v>2073</v>
      </c>
      <c r="B20" s="6">
        <v>-2192000</v>
      </c>
      <c r="C20" s="4"/>
      <c r="D20" s="6">
        <v>-773000</v>
      </c>
      <c r="E20" s="4"/>
      <c r="F20" s="6">
        <v>226523</v>
      </c>
      <c r="G20" s="4"/>
    </row>
    <row r="21" spans="1:7" ht="17.25">
      <c r="A21" s="2" t="s">
        <v>1352</v>
      </c>
      <c r="B21" s="4">
        <v>0</v>
      </c>
      <c r="C21" s="8" t="s">
        <v>77</v>
      </c>
      <c r="D21" s="4">
        <v>0</v>
      </c>
      <c r="E21" s="8" t="s">
        <v>77</v>
      </c>
      <c r="F21" s="6">
        <v>81260</v>
      </c>
      <c r="G21" s="8" t="s">
        <v>77</v>
      </c>
    </row>
    <row r="22" spans="1:7">
      <c r="A22" s="2" t="s">
        <v>2074</v>
      </c>
      <c r="B22" s="4" t="s">
        <v>7</v>
      </c>
      <c r="C22" s="4"/>
      <c r="D22" s="4" t="s">
        <v>7</v>
      </c>
      <c r="E22" s="4"/>
      <c r="F22" s="4" t="s">
        <v>7</v>
      </c>
      <c r="G22" s="4"/>
    </row>
    <row r="23" spans="1:7">
      <c r="A23" s="3" t="s">
        <v>1501</v>
      </c>
      <c r="B23" s="4" t="s">
        <v>7</v>
      </c>
      <c r="C23" s="4"/>
      <c r="D23" s="4" t="s">
        <v>7</v>
      </c>
      <c r="E23" s="4"/>
      <c r="F23" s="4" t="s">
        <v>7</v>
      </c>
      <c r="G23" s="4"/>
    </row>
    <row r="24" spans="1:7" ht="30">
      <c r="A24" s="2" t="s">
        <v>2069</v>
      </c>
      <c r="B24" s="4" t="s">
        <v>7</v>
      </c>
      <c r="C24" s="4"/>
      <c r="D24" s="6">
        <v>224921</v>
      </c>
      <c r="E24" s="4"/>
      <c r="F24" s="4" t="s">
        <v>7</v>
      </c>
      <c r="G24" s="4"/>
    </row>
    <row r="25" spans="1:7" ht="30">
      <c r="A25" s="2" t="s">
        <v>2070</v>
      </c>
      <c r="B25" s="4" t="s">
        <v>7</v>
      </c>
      <c r="C25" s="4"/>
      <c r="D25" s="12">
        <v>0.11</v>
      </c>
      <c r="E25" s="4"/>
      <c r="F25" s="4" t="s">
        <v>7</v>
      </c>
      <c r="G25" s="4"/>
    </row>
    <row r="26" spans="1:7">
      <c r="A26" s="2" t="s">
        <v>2064</v>
      </c>
      <c r="B26" s="4" t="s">
        <v>7</v>
      </c>
      <c r="C26" s="4"/>
      <c r="D26" s="6">
        <v>300000</v>
      </c>
      <c r="E26" s="4"/>
      <c r="F26" s="4" t="s">
        <v>7</v>
      </c>
      <c r="G26" s="4"/>
    </row>
    <row r="27" spans="1:7">
      <c r="A27" s="2" t="s">
        <v>2071</v>
      </c>
      <c r="B27" s="4" t="s">
        <v>7</v>
      </c>
      <c r="C27" s="4"/>
      <c r="D27" s="12">
        <v>0.02</v>
      </c>
      <c r="E27" s="4"/>
      <c r="F27" s="4" t="s">
        <v>7</v>
      </c>
      <c r="G27" s="4"/>
    </row>
    <row r="28" spans="1:7" ht="17.25">
      <c r="A28" s="2" t="s">
        <v>1695</v>
      </c>
      <c r="B28" s="4" t="s">
        <v>7</v>
      </c>
      <c r="C28" s="4"/>
      <c r="D28" s="6">
        <v>1210009</v>
      </c>
      <c r="E28" s="8" t="s">
        <v>75</v>
      </c>
      <c r="F28" s="4" t="s">
        <v>7</v>
      </c>
      <c r="G28" s="4"/>
    </row>
    <row r="29" spans="1:7" ht="30">
      <c r="A29" s="2" t="s">
        <v>2072</v>
      </c>
      <c r="B29" s="4" t="s">
        <v>7</v>
      </c>
      <c r="C29" s="4"/>
      <c r="D29" s="12">
        <v>0.2</v>
      </c>
      <c r="E29" s="8" t="s">
        <v>75</v>
      </c>
      <c r="F29" s="4" t="s">
        <v>7</v>
      </c>
      <c r="G29" s="4"/>
    </row>
    <row r="30" spans="1:7" ht="17.25">
      <c r="A30" s="2" t="s">
        <v>2073</v>
      </c>
      <c r="B30" s="4">
        <v>0</v>
      </c>
      <c r="C30" s="8" t="s">
        <v>77</v>
      </c>
      <c r="D30" s="6">
        <v>-100000</v>
      </c>
      <c r="E30" s="8" t="s">
        <v>77</v>
      </c>
      <c r="F30" s="6">
        <v>-500000</v>
      </c>
      <c r="G30" s="8" t="s">
        <v>77</v>
      </c>
    </row>
    <row r="31" spans="1:7" ht="30">
      <c r="A31" s="2" t="s">
        <v>1507</v>
      </c>
      <c r="B31" s="4" t="s">
        <v>7</v>
      </c>
      <c r="C31" s="4"/>
      <c r="D31" s="4" t="s">
        <v>7</v>
      </c>
      <c r="E31" s="4"/>
      <c r="F31" s="4" t="s">
        <v>7</v>
      </c>
      <c r="G31" s="4"/>
    </row>
    <row r="32" spans="1:7">
      <c r="A32" s="3" t="s">
        <v>1501</v>
      </c>
      <c r="B32" s="4" t="s">
        <v>7</v>
      </c>
      <c r="C32" s="4"/>
      <c r="D32" s="4" t="s">
        <v>7</v>
      </c>
      <c r="E32" s="4"/>
      <c r="F32" s="4" t="s">
        <v>7</v>
      </c>
      <c r="G32" s="4"/>
    </row>
    <row r="33" spans="1:7" ht="30">
      <c r="A33" s="2" t="s">
        <v>2069</v>
      </c>
      <c r="B33" s="6">
        <v>40842</v>
      </c>
      <c r="C33" s="4"/>
      <c r="D33" s="6">
        <v>74114</v>
      </c>
      <c r="E33" s="4"/>
      <c r="F33" s="4" t="s">
        <v>7</v>
      </c>
      <c r="G33" s="4"/>
    </row>
    <row r="34" spans="1:7" ht="30">
      <c r="A34" s="2" t="s">
        <v>2070</v>
      </c>
      <c r="B34" s="12">
        <v>0.03</v>
      </c>
      <c r="C34" s="4"/>
      <c r="D34" s="12">
        <v>0.04</v>
      </c>
      <c r="E34" s="4"/>
      <c r="F34" s="4" t="s">
        <v>7</v>
      </c>
      <c r="G34" s="4"/>
    </row>
    <row r="35" spans="1:7">
      <c r="A35" s="2" t="s">
        <v>2064</v>
      </c>
      <c r="B35" s="6">
        <v>234394</v>
      </c>
      <c r="C35" s="4"/>
      <c r="D35" s="6">
        <v>462758</v>
      </c>
      <c r="E35" s="4"/>
      <c r="F35" s="4" t="s">
        <v>7</v>
      </c>
      <c r="G35" s="4"/>
    </row>
    <row r="36" spans="1:7">
      <c r="A36" s="2" t="s">
        <v>2071</v>
      </c>
      <c r="B36" s="12">
        <v>0.01</v>
      </c>
      <c r="C36" s="4"/>
      <c r="D36" s="12">
        <v>0.03</v>
      </c>
      <c r="E36" s="4"/>
      <c r="F36" s="4" t="s">
        <v>7</v>
      </c>
      <c r="G36" s="4"/>
    </row>
    <row r="37" spans="1:7" ht="17.25">
      <c r="A37" s="2" t="s">
        <v>1695</v>
      </c>
      <c r="B37" s="6">
        <v>82172</v>
      </c>
      <c r="C37" s="8" t="s">
        <v>1582</v>
      </c>
      <c r="D37" s="6">
        <v>74235</v>
      </c>
      <c r="E37" s="8" t="s">
        <v>1582</v>
      </c>
      <c r="F37" s="4" t="s">
        <v>7</v>
      </c>
      <c r="G37" s="4"/>
    </row>
    <row r="38" spans="1:7" ht="30">
      <c r="A38" s="2" t="s">
        <v>2072</v>
      </c>
      <c r="B38" s="12">
        <v>0.01</v>
      </c>
      <c r="C38" s="8" t="s">
        <v>1582</v>
      </c>
      <c r="D38" s="12">
        <v>0.01</v>
      </c>
      <c r="E38" s="8" t="s">
        <v>1582</v>
      </c>
      <c r="F38" s="4" t="s">
        <v>7</v>
      </c>
      <c r="G38" s="4"/>
    </row>
    <row r="39" spans="1:7" ht="17.25">
      <c r="A39" s="2" t="s">
        <v>2073</v>
      </c>
      <c r="B39" s="6">
        <v>-112761</v>
      </c>
      <c r="C39" s="4"/>
      <c r="D39" s="6">
        <v>-80551</v>
      </c>
      <c r="E39" s="4"/>
      <c r="F39" s="6">
        <v>-45363</v>
      </c>
      <c r="G39" s="8" t="s">
        <v>1582</v>
      </c>
    </row>
    <row r="40" spans="1:7" ht="17.25">
      <c r="A40" s="2" t="s">
        <v>1352</v>
      </c>
      <c r="B40" s="6">
        <v>27341</v>
      </c>
      <c r="C40" s="4"/>
      <c r="D40" s="6">
        <v>33594</v>
      </c>
      <c r="E40" s="4"/>
      <c r="F40" s="6">
        <v>8945</v>
      </c>
      <c r="G40" s="8" t="s">
        <v>1582</v>
      </c>
    </row>
    <row r="41" spans="1:7">
      <c r="A41" s="2" t="s">
        <v>2075</v>
      </c>
      <c r="B41" s="4" t="s">
        <v>7</v>
      </c>
      <c r="C41" s="4"/>
      <c r="D41" s="4" t="s">
        <v>7</v>
      </c>
      <c r="E41" s="4"/>
      <c r="F41" s="4" t="s">
        <v>7</v>
      </c>
      <c r="G41" s="4"/>
    </row>
    <row r="42" spans="1:7">
      <c r="A42" s="3" t="s">
        <v>1501</v>
      </c>
      <c r="B42" s="4" t="s">
        <v>7</v>
      </c>
      <c r="C42" s="4"/>
      <c r="D42" s="4" t="s">
        <v>7</v>
      </c>
      <c r="E42" s="4"/>
      <c r="F42" s="4" t="s">
        <v>7</v>
      </c>
      <c r="G42" s="4"/>
    </row>
    <row r="43" spans="1:7" ht="45">
      <c r="A43" s="2" t="s">
        <v>2076</v>
      </c>
      <c r="B43" s="6">
        <v>346313</v>
      </c>
      <c r="C43" s="4"/>
      <c r="D43" s="6">
        <v>237255</v>
      </c>
      <c r="E43" s="4"/>
      <c r="F43" s="4" t="s">
        <v>7</v>
      </c>
      <c r="G43" s="4"/>
    </row>
    <row r="44" spans="1:7" ht="30">
      <c r="A44" s="2" t="s">
        <v>1503</v>
      </c>
      <c r="B44" s="4" t="s">
        <v>7</v>
      </c>
      <c r="C44" s="4"/>
      <c r="D44" s="4" t="s">
        <v>7</v>
      </c>
      <c r="E44" s="4"/>
      <c r="F44" s="4" t="s">
        <v>7</v>
      </c>
      <c r="G44" s="4"/>
    </row>
    <row r="45" spans="1:7">
      <c r="A45" s="3" t="s">
        <v>1501</v>
      </c>
      <c r="B45" s="4" t="s">
        <v>7</v>
      </c>
      <c r="C45" s="4"/>
      <c r="D45" s="4" t="s">
        <v>7</v>
      </c>
      <c r="E45" s="4"/>
      <c r="F45" s="4" t="s">
        <v>7</v>
      </c>
      <c r="G45" s="4"/>
    </row>
    <row r="46" spans="1:7" ht="30">
      <c r="A46" s="2" t="s">
        <v>2069</v>
      </c>
      <c r="B46" s="6">
        <v>209737</v>
      </c>
      <c r="C46" s="8" t="s">
        <v>77</v>
      </c>
      <c r="D46" s="6">
        <v>526658</v>
      </c>
      <c r="E46" s="4"/>
      <c r="F46" s="4" t="s">
        <v>7</v>
      </c>
      <c r="G46" s="4"/>
    </row>
    <row r="47" spans="1:7" ht="30">
      <c r="A47" s="2" t="s">
        <v>2070</v>
      </c>
      <c r="B47" s="12">
        <v>0.13</v>
      </c>
      <c r="C47" s="8" t="s">
        <v>77</v>
      </c>
      <c r="D47" s="12">
        <v>0.25</v>
      </c>
      <c r="E47" s="4"/>
      <c r="F47" s="4" t="s">
        <v>7</v>
      </c>
      <c r="G47" s="4"/>
    </row>
    <row r="48" spans="1:7" ht="17.25">
      <c r="A48" s="2" t="s">
        <v>2064</v>
      </c>
      <c r="B48" s="6">
        <v>988000</v>
      </c>
      <c r="C48" s="8" t="s">
        <v>77</v>
      </c>
      <c r="D48" s="6">
        <v>3480000</v>
      </c>
      <c r="E48" s="4"/>
      <c r="F48" s="4" t="s">
        <v>7</v>
      </c>
      <c r="G48" s="4"/>
    </row>
    <row r="49" spans="1:7" ht="17.25">
      <c r="A49" s="2" t="s">
        <v>2071</v>
      </c>
      <c r="B49" s="12">
        <v>0.06</v>
      </c>
      <c r="C49" s="8" t="s">
        <v>77</v>
      </c>
      <c r="D49" s="12">
        <v>0.2</v>
      </c>
      <c r="E49" s="4"/>
      <c r="F49" s="4" t="s">
        <v>7</v>
      </c>
      <c r="G49" s="4"/>
    </row>
    <row r="50" spans="1:7" ht="17.25">
      <c r="A50" s="2" t="s">
        <v>1695</v>
      </c>
      <c r="B50" s="6">
        <v>537426</v>
      </c>
      <c r="C50" s="8" t="s">
        <v>42</v>
      </c>
      <c r="D50" s="6">
        <v>1866940</v>
      </c>
      <c r="E50" s="8" t="s">
        <v>75</v>
      </c>
      <c r="F50" s="4" t="s">
        <v>7</v>
      </c>
      <c r="G50" s="4"/>
    </row>
    <row r="51" spans="1:7" ht="30">
      <c r="A51" s="2" t="s">
        <v>2072</v>
      </c>
      <c r="B51" s="12">
        <v>0.09</v>
      </c>
      <c r="C51" s="8" t="s">
        <v>42</v>
      </c>
      <c r="D51" s="12">
        <v>0.31</v>
      </c>
      <c r="E51" s="8" t="s">
        <v>75</v>
      </c>
      <c r="F51" s="4" t="s">
        <v>7</v>
      </c>
      <c r="G51" s="4"/>
    </row>
    <row r="52" spans="1:7">
      <c r="A52" s="2" t="s">
        <v>2077</v>
      </c>
      <c r="B52" s="4" t="s">
        <v>7</v>
      </c>
      <c r="C52" s="4"/>
      <c r="D52" s="4" t="s">
        <v>7</v>
      </c>
      <c r="E52" s="4"/>
      <c r="F52" s="4" t="s">
        <v>7</v>
      </c>
      <c r="G52" s="4"/>
    </row>
    <row r="53" spans="1:7">
      <c r="A53" s="3" t="s">
        <v>1501</v>
      </c>
      <c r="B53" s="4" t="s">
        <v>7</v>
      </c>
      <c r="C53" s="4"/>
      <c r="D53" s="4" t="s">
        <v>7</v>
      </c>
      <c r="E53" s="4"/>
      <c r="F53" s="4" t="s">
        <v>7</v>
      </c>
      <c r="G53" s="4"/>
    </row>
    <row r="54" spans="1:7">
      <c r="A54" s="2" t="s">
        <v>114</v>
      </c>
      <c r="B54" s="7">
        <v>232</v>
      </c>
      <c r="C54" s="4"/>
      <c r="D54" s="7">
        <v>18</v>
      </c>
      <c r="E54" s="4"/>
      <c r="F54" s="4" t="s">
        <v>7</v>
      </c>
      <c r="G54" s="4"/>
    </row>
    <row r="55" spans="1:7">
      <c r="A55" s="10"/>
      <c r="B55" s="10"/>
      <c r="C55" s="10"/>
      <c r="D55" s="10"/>
      <c r="E55" s="10"/>
      <c r="F55" s="10"/>
      <c r="G55" s="10"/>
    </row>
    <row r="56" spans="1:7" ht="15" customHeight="1">
      <c r="A56" s="2" t="s">
        <v>75</v>
      </c>
      <c r="B56" s="11" t="s">
        <v>1331</v>
      </c>
      <c r="C56" s="11"/>
      <c r="D56" s="11"/>
      <c r="E56" s="11"/>
      <c r="F56" s="11"/>
      <c r="G56" s="11"/>
    </row>
    <row r="57" spans="1:7" ht="15" customHeight="1">
      <c r="A57" s="2" t="s">
        <v>77</v>
      </c>
      <c r="B57" s="11" t="s">
        <v>2078</v>
      </c>
      <c r="C57" s="11"/>
      <c r="D57" s="11"/>
      <c r="E57" s="11"/>
      <c r="F57" s="11"/>
      <c r="G57" s="11"/>
    </row>
    <row r="58" spans="1:7" ht="15" customHeight="1">
      <c r="A58" s="2" t="s">
        <v>1582</v>
      </c>
      <c r="B58" s="11" t="s">
        <v>1345</v>
      </c>
      <c r="C58" s="11"/>
      <c r="D58" s="11"/>
      <c r="E58" s="11"/>
      <c r="F58" s="11"/>
      <c r="G58" s="11"/>
    </row>
  </sheetData>
  <mergeCells count="8">
    <mergeCell ref="B57:G57"/>
    <mergeCell ref="B58:G58"/>
    <mergeCell ref="B1:G1"/>
    <mergeCell ref="B2:C2"/>
    <mergeCell ref="D2:E2"/>
    <mergeCell ref="F2:G2"/>
    <mergeCell ref="A55:G55"/>
    <mergeCell ref="B56:G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ity_Information</vt:lpstr>
      <vt:lpstr>Statements_of_Condition</vt:lpstr>
      <vt:lpstr>Statements_of_Condition_Parent</vt:lpstr>
      <vt:lpstr>Statements_of_Income</vt:lpstr>
      <vt:lpstr>Statements_of_Comprehensive_In</vt:lpstr>
      <vt:lpstr>Statements_of_Capital</vt:lpstr>
      <vt:lpstr>Statements_of_Capital_Parenthe</vt:lpstr>
      <vt:lpstr>Statements_of_Cash_Flows</vt:lpstr>
      <vt:lpstr>Summary_of_Significant_Account</vt:lpstr>
      <vt:lpstr>Recently_Adopted_and_Issued_Ac</vt:lpstr>
      <vt:lpstr>Cash_and_Due_from_Banks</vt:lpstr>
      <vt:lpstr>AvailableforSale_Securities</vt:lpstr>
      <vt:lpstr>HeldtoMaturity_Securities</vt:lpstr>
      <vt:lpstr>OtherThanTemporary_Impairment_</vt:lpstr>
      <vt:lpstr>Advances</vt:lpstr>
      <vt:lpstr>Mortgage_Loans_Held_for_Portfo</vt:lpstr>
      <vt:lpstr>Allowance_for_Credit_Losses</vt:lpstr>
      <vt:lpstr>Premises_Software_and_Equipmen</vt:lpstr>
      <vt:lpstr>Derivatives_and_Hedging_Activi</vt:lpstr>
      <vt:lpstr>Deposits</vt:lpstr>
      <vt:lpstr>Consolidated_Obligations</vt:lpstr>
      <vt:lpstr>Affordable_Housing_Program</vt:lpstr>
      <vt:lpstr>Resolution_Funding_Corporation</vt:lpstr>
      <vt:lpstr>Capital</vt:lpstr>
      <vt:lpstr>Accumulated_Other_Comprehensiv</vt:lpstr>
      <vt:lpstr>Employee_Retirement_and_Deferr</vt:lpstr>
      <vt:lpstr>Segment_Information</vt:lpstr>
      <vt:lpstr>Estimated_Fair_Values</vt:lpstr>
      <vt:lpstr>Commitments_and_Contingencies</vt:lpstr>
      <vt:lpstr>Transactions_with_Related_Part</vt:lpstr>
      <vt:lpstr>Summary_of_Significant_Account1</vt:lpstr>
      <vt:lpstr>AvailableforSale_Securities_Ta</vt:lpstr>
      <vt:lpstr>HeldtoMaturity_Securities_Tabl</vt:lpstr>
      <vt:lpstr>OtherThanTemporary_Impairment_1</vt:lpstr>
      <vt:lpstr>Advances_Tables</vt:lpstr>
      <vt:lpstr>Mortgage_Loans_Held_for_Portfo1</vt:lpstr>
      <vt:lpstr>Allowance_for_Credit_Losses_Ta</vt:lpstr>
      <vt:lpstr>Premises_Software_and_Equipmen1</vt:lpstr>
      <vt:lpstr>Derivatives_and_Hedging_Activi1</vt:lpstr>
      <vt:lpstr>Deposits_Tables</vt:lpstr>
      <vt:lpstr>Consolidated_Obligations_Table</vt:lpstr>
      <vt:lpstr>Affordable_Housing_Program_Tab</vt:lpstr>
      <vt:lpstr>Capital_Tables</vt:lpstr>
      <vt:lpstr>Accumulated_Other_Comprehensiv1</vt:lpstr>
      <vt:lpstr>Employee_Retirement_and_Deferr1</vt:lpstr>
      <vt:lpstr>Segment_Information_Tables</vt:lpstr>
      <vt:lpstr>Estimated_Fair_Values_Tables</vt:lpstr>
      <vt:lpstr>Commitments_and_Contingencies_</vt:lpstr>
      <vt:lpstr>Transactions_with_Related_Part1</vt:lpstr>
      <vt:lpstr>Summary_of_Significant_Account2</vt:lpstr>
      <vt:lpstr>Cash_and_Due_from_Banks_Detail</vt:lpstr>
      <vt:lpstr>AvailableforSale_Securities_Ma</vt:lpstr>
      <vt:lpstr>AvailableforSale_Securities_Na</vt:lpstr>
      <vt:lpstr>AvailableforSale_Securities_Un</vt:lpstr>
      <vt:lpstr>AvailableforSale_Securities_Re</vt:lpstr>
      <vt:lpstr>AvailableforSale_Securities_In</vt:lpstr>
      <vt:lpstr>AvailableforSale_Securities_Re1</vt:lpstr>
      <vt:lpstr>HeldtoMaturity_Securities_Majo</vt:lpstr>
      <vt:lpstr>HeldtoMaturity_Securities_Unre</vt:lpstr>
      <vt:lpstr>HeldtoMaturity_Securities_Rede</vt:lpstr>
      <vt:lpstr>HeldtoMaturity_Securities_Inte</vt:lpstr>
      <vt:lpstr>OtherThanTemporary_Impairment_2</vt:lpstr>
      <vt:lpstr>OtherThanTemporary_Impairment_3</vt:lpstr>
      <vt:lpstr>OtherThanTemporary_Impairment_4</vt:lpstr>
      <vt:lpstr>OtherThanTemporary_Impairment_5</vt:lpstr>
      <vt:lpstr>Advances_Tables_Details</vt:lpstr>
      <vt:lpstr>Advances_Narrative_Details</vt:lpstr>
      <vt:lpstr>Mortgage_Loans_Held_for_Portfo2</vt:lpstr>
      <vt:lpstr>Allowance_for_Credit_Losses_Cr</vt:lpstr>
      <vt:lpstr>Allowance_for_Credit_Losses_Al</vt:lpstr>
      <vt:lpstr>Allowance_for_Credit_Losses_Cr1</vt:lpstr>
      <vt:lpstr>Allowance_for_Credit_Losses_Tr</vt:lpstr>
      <vt:lpstr>Allowance_for_Credit_Losses_Im</vt:lpstr>
      <vt:lpstr>Premises_Software_and_Equipmen2</vt:lpstr>
      <vt:lpstr>Derivatives_and_Hedging_Activi2</vt:lpstr>
      <vt:lpstr>Derivatives_and_Hedging_Activi3</vt:lpstr>
      <vt:lpstr>Derivatives_and_Hedging_Activi4</vt:lpstr>
      <vt:lpstr>Derivatives_and_Hedging_Activi5</vt:lpstr>
      <vt:lpstr>Derivatives_and_Hedging_Activi6</vt:lpstr>
      <vt:lpstr>Deposits_Details</vt:lpstr>
      <vt:lpstr>Consolidated_Obligations_Detai</vt:lpstr>
      <vt:lpstr>Affordable_Housing_Program_Det</vt:lpstr>
      <vt:lpstr>Resolution_Funding_Corporation1</vt:lpstr>
      <vt:lpstr>Capital_Details</vt:lpstr>
      <vt:lpstr>Accumulated_Other_Comprehensiv2</vt:lpstr>
      <vt:lpstr>Employee_Retirement_and_Deferr2</vt:lpstr>
      <vt:lpstr>Employee_Retirement_and_Deferr3</vt:lpstr>
      <vt:lpstr>Employee_Retirement_and_Deferr4</vt:lpstr>
      <vt:lpstr>Segment_Information_Details</vt:lpstr>
      <vt:lpstr>Estimated_Fair_Values_Carrying</vt:lpstr>
      <vt:lpstr>Estimated_Fair_Values_Estimate</vt:lpstr>
      <vt:lpstr>Estimated_Fair_Values_Level_3_</vt:lpstr>
      <vt:lpstr>Commitments_and_Contingencies_1</vt:lpstr>
      <vt:lpstr>Commitments_and_Contingencies_2</vt:lpstr>
      <vt:lpstr>Transactions_with_Related_Par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3:26:39Z</dcterms:created>
  <dcterms:modified xsi:type="dcterms:W3CDTF">2014-03-14T13:26:39Z</dcterms:modified>
</cp:coreProperties>
</file>